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77" r:id="rId2"/>
    <sheet name="CONSOLIDATED_STATEMENTS_OF_FIN1" sheetId="78" r:id="rId3"/>
    <sheet name="CONSOLIDATED_STATEMENTS_OF_INC" sheetId="4" r:id="rId4"/>
    <sheet name="CONSOLIDATED_STATEMENTS_OF_COM" sheetId="5" r:id="rId5"/>
    <sheet name="CONSOLIDATED_STATEMENTS_OF_CHA" sheetId="79" r:id="rId6"/>
    <sheet name="CONSOLIDATED_STATEMENTS_OF_CHA1" sheetId="7" r:id="rId7"/>
    <sheet name="CONSOLIDATED_STATEMENTS_OF_CAS" sheetId="8" r:id="rId8"/>
    <sheet name="Basis_of_Presentation" sheetId="80" r:id="rId9"/>
    <sheet name="Recent_Accounting_Pronouncemen" sheetId="81" r:id="rId10"/>
    <sheet name="Acquisitions" sheetId="82" r:id="rId11"/>
    <sheet name="Investment_Securities" sheetId="83" r:id="rId12"/>
    <sheet name="Loans_Receivable" sheetId="84" r:id="rId13"/>
    <sheet name="Allowance_for_Loan_Losses_ALL" sheetId="85" r:id="rId14"/>
    <sheet name="Other_Real_Estate_Owned" sheetId="86" r:id="rId15"/>
    <sheet name="FDIC_Receivable_for_Loss_Share" sheetId="87" r:id="rId16"/>
    <sheet name="Derivative_Instruments_and_Hed" sheetId="88" r:id="rId17"/>
    <sheet name="Other_Assets_Other_Liabilities" sheetId="89" r:id="rId18"/>
    <sheet name="ShareBased_Compensation" sheetId="90" r:id="rId19"/>
    <sheet name="Regulatory_Matters" sheetId="91" r:id="rId20"/>
    <sheet name="Commitments_and_Contingent_Lia" sheetId="92" r:id="rId21"/>
    <sheet name="Fair_Value" sheetId="93" r:id="rId22"/>
    <sheet name="Earnings_Per_Share" sheetId="94" r:id="rId23"/>
    <sheet name="Accumulated_Other_Comprehensiv" sheetId="95" r:id="rId24"/>
    <sheet name="Investment_Securities_Tables" sheetId="96" r:id="rId25"/>
    <sheet name="Loans_Receivable_Tables" sheetId="97" r:id="rId26"/>
    <sheet name="Allowance_for_Loan_Losses_ALL_" sheetId="98" r:id="rId27"/>
    <sheet name="Other_Real_Estate_Owned_Tables" sheetId="99" r:id="rId28"/>
    <sheet name="FDIC_Receivable_for_Loss_Share1" sheetId="100" r:id="rId29"/>
    <sheet name="Derivative_Instruments_and_Hed1" sheetId="101" r:id="rId30"/>
    <sheet name="Other_Assets_Other_Liabilities1" sheetId="102" r:id="rId31"/>
    <sheet name="Regulatory_Matters_Tables" sheetId="103" r:id="rId32"/>
    <sheet name="Commitments_and_Contingent_Lia1" sheetId="104" r:id="rId33"/>
    <sheet name="Fair_Value_Tables" sheetId="105" r:id="rId34"/>
    <sheet name="Earnings_Per_Share_Tables" sheetId="106" r:id="rId35"/>
    <sheet name="Accumulated_Other_Comprehensiv1" sheetId="107" r:id="rId36"/>
    <sheet name="Acquisitions_Details" sheetId="37" r:id="rId37"/>
    <sheet name="Investment_Securities_Availabl" sheetId="108" r:id="rId38"/>
    <sheet name="Investment_Securities_Schedule" sheetId="109" r:id="rId39"/>
    <sheet name="Investment_Securities_Summary_" sheetId="110" r:id="rId40"/>
    <sheet name="Investment_Securities_Narrativ" sheetId="111" r:id="rId41"/>
    <sheet name="Investment_Securities_Gains_an" sheetId="42" r:id="rId42"/>
    <sheet name="Loans_Receivable_Organic_Loans" sheetId="43" r:id="rId43"/>
    <sheet name="Loans_Receivable_Purchased_Cre" sheetId="112" r:id="rId44"/>
    <sheet name="Loans_Receivable_Change_in_Car" sheetId="45" r:id="rId45"/>
    <sheet name="Loans_Receivable_Change_in_Acc" sheetId="46" r:id="rId46"/>
    <sheet name="Allowance_for_Loan_Losses_ALL_1" sheetId="47" r:id="rId47"/>
    <sheet name="Allowance_for_Loan_Losses_ALL_2" sheetId="48" r:id="rId48"/>
    <sheet name="Allowance_for_Loan_Losses_ALL_3" sheetId="49" r:id="rId49"/>
    <sheet name="Allowance_for_Loan_Losses_ALL_4" sheetId="113" r:id="rId50"/>
    <sheet name="Allowance_for_Loan_Losses_ALL_5" sheetId="114" r:id="rId51"/>
    <sheet name="Allowance_for_Loan_Losses_ALL_6" sheetId="115" r:id="rId52"/>
    <sheet name="Allowance_for_Loan_Losses_ALL_7" sheetId="116" r:id="rId53"/>
    <sheet name="Allowance_for_Loan_Losses_ALL_8" sheetId="117" r:id="rId54"/>
    <sheet name="Allowance_for_Loan_Losses_ALL_9" sheetId="118" r:id="rId55"/>
    <sheet name="Recovered_Sheet1" sheetId="119" r:id="rId56"/>
    <sheet name="Other_Real_Estate_Owned_Rollfo" sheetId="57" r:id="rId57"/>
    <sheet name="FDIC_Receivable_for_Loss_Share2" sheetId="58" r:id="rId58"/>
    <sheet name="Derivative_Instruments_and_Hed2" sheetId="120" r:id="rId59"/>
    <sheet name="Derivative_Instruments_and_Hed3" sheetId="121" r:id="rId60"/>
    <sheet name="Derivative_Instruments_and_Hed4" sheetId="61" r:id="rId61"/>
    <sheet name="Derivative_Instruments_and_Hed5" sheetId="62" r:id="rId62"/>
    <sheet name="Derivative_Instruments_and_Hed6" sheetId="122" r:id="rId63"/>
    <sheet name="Other_Assets_Other_Liabilities2" sheetId="123" r:id="rId64"/>
    <sheet name="ShareBased_Compensation_Narrat" sheetId="65" r:id="rId65"/>
    <sheet name="Regulatory_Matters_Details" sheetId="124" r:id="rId66"/>
    <sheet name="Regulatory_Matters_Narrative_D" sheetId="67" r:id="rId67"/>
    <sheet name="Commitments_and_Contingent_Lia2" sheetId="125" r:id="rId68"/>
    <sheet name="Fair_Value_Assets_and_Liabilit" sheetId="126" r:id="rId69"/>
    <sheet name="Fair_Value_Financial_Assets_Me" sheetId="127" r:id="rId70"/>
    <sheet name="Fair_Value_Nonfinancial_Assets" sheetId="128" r:id="rId71"/>
    <sheet name="Fair_Value_Reconciliation_of_O" sheetId="129" r:id="rId72"/>
    <sheet name="Fair_Value_Unobservable_Inputs" sheetId="73" r:id="rId73"/>
    <sheet name="Fair_Value_Estimated_Fair_Valu" sheetId="130" r:id="rId74"/>
    <sheet name="Earnings_Per_Share_Details" sheetId="75" r:id="rId75"/>
    <sheet name="Accumulated_Other_Comprehensiv2" sheetId="76" r:id="rId76"/>
  </sheets>
  <calcPr calcId="0"/>
</workbook>
</file>

<file path=xl/sharedStrings.xml><?xml version="1.0" encoding="utf-8"?>
<sst xmlns="http://schemas.openxmlformats.org/spreadsheetml/2006/main" count="12118" uniqueCount="1444">
  <si>
    <t>Document and Entity Information</t>
  </si>
  <si>
    <t>9 Months Ended</t>
  </si>
  <si>
    <t>Sep. 30, 2014</t>
  </si>
  <si>
    <t>Nov. 07, 2014</t>
  </si>
  <si>
    <t>Document and Entity Information [Abstract]</t>
  </si>
  <si>
    <t>'</t>
  </si>
  <si>
    <t>Entity Registrant Name</t>
  </si>
  <si>
    <t>'STATE BANK FINANCIAL CORP</t>
  </si>
  <si>
    <t>Entity Central Index Key</t>
  </si>
  <si>
    <t>'0001497275</t>
  </si>
  <si>
    <t>Document Type</t>
  </si>
  <si>
    <t>'10-Q</t>
  </si>
  <si>
    <t>Document Period End Date</t>
  </si>
  <si>
    <t>Amendment Flag</t>
  </si>
  <si>
    <t>'false</t>
  </si>
  <si>
    <t>Current Fiscal Year End Date</t>
  </si>
  <si>
    <t>'--12-31</t>
  </si>
  <si>
    <t>Entity Filer Category</t>
  </si>
  <si>
    <t>'Accelerated Filer</t>
  </si>
  <si>
    <t>Entity Common Stock, Shares Outstanding</t>
  </si>
  <si>
    <t>Document Fiscal Year Focus</t>
  </si>
  <si>
    <t>'2014</t>
  </si>
  <si>
    <t>Document Fiscal Period Focus</t>
  </si>
  <si>
    <t>'Q3</t>
  </si>
  <si>
    <t>CONSOLIDATED STATEMENTS OF FINANCIAL CONDITION (USD $)</t>
  </si>
  <si>
    <t>In Thousands, unless otherwise specified</t>
  </si>
  <si>
    <t>Dec. 31, 2013</t>
  </si>
  <si>
    <t>Assets</t>
  </si>
  <si>
    <t>Cash and amounts due from depository institutions</t>
  </si>
  <si>
    <t>Interest-bearing deposits in other financial institutions</t>
  </si>
  <si>
    <t>Cash and cash equivalents</t>
  </si>
  <si>
    <t>Investment securities available-for-sale</t>
  </si>
  <si>
    <t>Loans receivable:</t>
  </si>
  <si>
    <t>Organic</t>
  </si>
  <si>
    <t>Purchased credit impaired (covered of $114,195 and $257,494, respectively)</t>
  </si>
  <si>
    <t>Allowance for loan losses on organic loans</t>
  </si>
  <si>
    <t>Allowance for loan losses on purchased credit impaired loans</t>
  </si>
  <si>
    <t>Net loans</t>
  </si>
  <si>
    <t>Mortgage loans held for sale</t>
  </si>
  <si>
    <t>Other real estate owned (covered of $11,186 and $46,222, respectively)</t>
  </si>
  <si>
    <t>Premises and equipment, net</t>
  </si>
  <si>
    <t>Goodwill</t>
  </si>
  <si>
    <t>Other intangibles, net</t>
  </si>
  <si>
    <t>FDIC receivable for loss share agreements</t>
  </si>
  <si>
    <t>Other assets</t>
  </si>
  <si>
    <t>Total assets</t>
  </si>
  <si>
    <t>Liabilities:</t>
  </si>
  <si>
    <t>Noninterest-bearing deposits</t>
  </si>
  <si>
    <t>Interest-bearing deposits</t>
  </si>
  <si>
    <t>Total deposits</t>
  </si>
  <si>
    <t>Securities sold under agreements to repurchase</t>
  </si>
  <si>
    <t>Notes payable</t>
  </si>
  <si>
    <t>Other liabilities</t>
  </si>
  <si>
    <t>Total liabilities</t>
  </si>
  <si>
    <t>Shareholders' equity:</t>
  </si>
  <si>
    <t>Preferred stock, $1 par value; 2,000,000 shares authorized, no shares issued and outstanding in 2014 and 2013, respectively</t>
  </si>
  <si>
    <t>Common stock, $.01 par value; 100,000,000 shares authorized; 32,271,466 and 32,094,145 shares issued and outstanding in 2014 and 2013, respectively</t>
  </si>
  <si>
    <t>Additional paid-in capital</t>
  </si>
  <si>
    <t>Retained earnings</t>
  </si>
  <si>
    <t>Accumulated other comprehensive income, net of tax</t>
  </si>
  <si>
    <t>Total shareholders' equity</t>
  </si>
  <si>
    <t>Total liabilities and shareholders' equity</t>
  </si>
  <si>
    <t>CONSOLIDATED STATEMENTS OF FINANCIAL CONDITION (Parenthetical) (USD $)</t>
  </si>
  <si>
    <t>In Thousands, except Share data, unless otherwise specified</t>
  </si>
  <si>
    <t>Statement of Financial Position [Abstract]</t>
  </si>
  <si>
    <t>Loans covered by FDIC loss share agreements</t>
  </si>
  <si>
    <t>Other real estate owned covered by FDIC loss share agreement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t>
  </si>
  <si>
    <t>Preferred stock, shares issued (in shares)</t>
  </si>
  <si>
    <t>Preferred stock, shares outstanding (in shares)</t>
  </si>
  <si>
    <t>CONSOLIDATED STATEMENTS OF INCOME (USD $)</t>
  </si>
  <si>
    <t>3 Months Ended</t>
  </si>
  <si>
    <t>Sep. 30, 2013</t>
  </si>
  <si>
    <t>Interest income:</t>
  </si>
  <si>
    <t>Loans, including fees</t>
  </si>
  <si>
    <t>Accretion income</t>
  </si>
  <si>
    <t>Investment securities:</t>
  </si>
  <si>
    <t>Taxable</t>
  </si>
  <si>
    <t>Tax-exempt</t>
  </si>
  <si>
    <t>Deposits with other financial institutions</t>
  </si>
  <si>
    <t>Total interest income</t>
  </si>
  <si>
    <t>Interest expense:</t>
  </si>
  <si>
    <t>Deposits</t>
  </si>
  <si>
    <t>Federal funds purchased and repurchase agreements</t>
  </si>
  <si>
    <t>Total interest expense</t>
  </si>
  <si>
    <t>Net interest income</t>
  </si>
  <si>
    <t>Provision for loan losses on organic loans</t>
  </si>
  <si>
    <t>Provision for loan losses on purchased credit impaired loans</t>
  </si>
  <si>
    <t>Net interest income after provision for loan losses</t>
  </si>
  <si>
    <t>Noninterest income:</t>
  </si>
  <si>
    <t>Amortization of FDIC receivable for loss share agreements</t>
  </si>
  <si>
    <t>Service charges on deposits</t>
  </si>
  <si>
    <t>Mortgage banking income</t>
  </si>
  <si>
    <t>Gain on sale of investment securities</t>
  </si>
  <si>
    <t>Payroll fee income</t>
  </si>
  <si>
    <t>ATM income</t>
  </si>
  <si>
    <t>Bank-owned life insurance income</t>
  </si>
  <si>
    <t>Other</t>
  </si>
  <si>
    <t>Total noninterest income</t>
  </si>
  <si>
    <t>Noninterest expense:</t>
  </si>
  <si>
    <t>Salaries and employee benefits</t>
  </si>
  <si>
    <t>Occupancy and equipment</t>
  </si>
  <si>
    <t>Legal and professional fees</t>
  </si>
  <si>
    <t>Marketing</t>
  </si>
  <si>
    <t>Federal deposit insurance premiums and other regulatory fees</t>
  </si>
  <si>
    <t>Loan collection and OREO costs</t>
  </si>
  <si>
    <t>Data processing</t>
  </si>
  <si>
    <t>Amortization of intangibles</t>
  </si>
  <si>
    <t>Total noninterest expense</t>
  </si>
  <si>
    <t>Income before income taxes</t>
  </si>
  <si>
    <t>Income tax expense</t>
  </si>
  <si>
    <t>Net income</t>
  </si>
  <si>
    <t>Basic net income (loss) per share (usd per share)</t>
  </si>
  <si>
    <t>Diluted net income (loss) per share (usd per share)</t>
  </si>
  <si>
    <t>Cash dividends declared per common share (usd per share)</t>
  </si>
  <si>
    <t>Weighted Average Shares Outstanding:</t>
  </si>
  <si>
    <t>Basic (shares)</t>
  </si>
  <si>
    <t>Diluted (shares)</t>
  </si>
  <si>
    <t>CONSOLIDATED STATEMENTS OF COMPREHENSIVE INCOME (LOSS) (USD $)</t>
  </si>
  <si>
    <t>Statement of Comprehensive Income [Abstract]</t>
  </si>
  <si>
    <t>Other comprehensive income, net of tax:</t>
  </si>
  <si>
    <t>Net change in unrealized losses</t>
  </si>
  <si>
    <t>Reclassification adjustment for net gains realized and included in earnings</t>
  </si>
  <si>
    <t>Amount reclassified into net income on cash flow hedges</t>
  </si>
  <si>
    <t>Other comprehensive income (loss), before income taxes</t>
  </si>
  <si>
    <t>Income tax expense (benefit)</t>
  </si>
  <si>
    <t>Total other comprehensive loss</t>
  </si>
  <si>
    <t>Comprehensive income</t>
  </si>
  <si>
    <t>CONSOLIDATED STATEMENTS OF CHANGES IN SHAREHOLDERS' EQUITY (USD $)</t>
  </si>
  <si>
    <t>Total</t>
  </si>
  <si>
    <t>USD ($)</t>
  </si>
  <si>
    <t>Warrants</t>
  </si>
  <si>
    <t>Common Stock</t>
  </si>
  <si>
    <t>Paid-In Capital</t>
  </si>
  <si>
    <t>Retained Earnings</t>
  </si>
  <si>
    <t>Accumulated Other Comprehensive Income</t>
  </si>
  <si>
    <t>Balance at Dec. 31, 2012</t>
  </si>
  <si>
    <t>Balance warrants (in shares) at Dec. 31, 2012</t>
  </si>
  <si>
    <t>Balance (in shares) at Dec. 31, 2012</t>
  </si>
  <si>
    <t>Increase (decrease) in shareholders' equity</t>
  </si>
  <si>
    <t>Exercise of stock warrants (in shares)</t>
  </si>
  <si>
    <t>Exercise of stock warrants</t>
  </si>
  <si>
    <t>Share-based compensation</t>
  </si>
  <si>
    <t>Repurchase of stock warrants (in shares)</t>
  </si>
  <si>
    <t>Repurchase of stock warrants</t>
  </si>
  <si>
    <t>Restricted stock awards activity (shares)</t>
  </si>
  <si>
    <t>Restricted stock activity</t>
  </si>
  <si>
    <t>Change in accumulated other comprehensive income</t>
  </si>
  <si>
    <t>Common stock dividends, $.09 and $.11 per share in 2013 and 2014, respectively</t>
  </si>
  <si>
    <t>Balance at Sep. 30, 2013</t>
  </si>
  <si>
    <t>Balance warrants (in shares) at Sep. 30, 2013</t>
  </si>
  <si>
    <t>Balance (in shares) at Sep. 30, 2013</t>
  </si>
  <si>
    <t>Balance at Dec. 31, 2013</t>
  </si>
  <si>
    <t>Balance warrants (in shares) at Dec. 31, 2013</t>
  </si>
  <si>
    <t>Balance (in shares) at Dec. 31, 2013</t>
  </si>
  <si>
    <t>Balance at Sep. 30, 2014</t>
  </si>
  <si>
    <t>Balance warrants (in shares) at Sep. 30, 2014</t>
  </si>
  <si>
    <t>Balance (in shares) at Sep. 30, 2014</t>
  </si>
  <si>
    <t>CONSOLIDATED STATEMENTS OF CHANGES IN SHAREHOLDERS' EQUITY (Parenthetical) (USD $)</t>
  </si>
  <si>
    <t>Jun. 30, 2014</t>
  </si>
  <si>
    <t>Mar. 31, 2014</t>
  </si>
  <si>
    <t>Mar. 31, 2013</t>
  </si>
  <si>
    <t>Dec. 31, 2012</t>
  </si>
  <si>
    <t>Sep. 30, 2012</t>
  </si>
  <si>
    <t>Statement of Stockholders' Equity [Abstract]</t>
  </si>
  <si>
    <t>Dividends per share (usd per share)</t>
  </si>
  <si>
    <t>CONSOLIDATED STATEMENTS OF CASH FLOWS (USD $)</t>
  </si>
  <si>
    <t>Cash Flows from Operating Activities</t>
  </si>
  <si>
    <t>Adjustments to reconcile net income to net cash provided by operating activities:</t>
  </si>
  <si>
    <t>Depreciation, amortization, and accretion</t>
  </si>
  <si>
    <t>Provision for loan losses</t>
  </si>
  <si>
    <t>Accretion on acquisitions, net</t>
  </si>
  <si>
    <t>Gains on sales of other real estate owned</t>
  </si>
  <si>
    <t>Writedowns of other real estate owned</t>
  </si>
  <si>
    <t>Net decrease in FDIC receivable for covered losses</t>
  </si>
  <si>
    <t>Funds collected from FDIC</t>
  </si>
  <si>
    <t>Deferred income taxes</t>
  </si>
  <si>
    <t>Proceeds from sales of mortgage loans held for sale</t>
  </si>
  <si>
    <t>Originations of mortgage loans held for sale</t>
  </si>
  <si>
    <t>Gain on available-for-sale securities</t>
  </si>
  <si>
    <t>Share-based compensation expense</t>
  </si>
  <si>
    <t>Changes in other assets and other liabilities, net</t>
  </si>
  <si>
    <t>Net cash provided by operating activities</t>
  </si>
  <si>
    <t>Cash flows from Investing Activities</t>
  </si>
  <si>
    <t>Purchase of investment securities available-for-sale</t>
  </si>
  <si>
    <t>Proceeds from sales and calls of investment securities available-for-sale</t>
  </si>
  <si>
    <t>Proceeds from maturities and paydowns of investment securities available-for-sale</t>
  </si>
  <si>
    <t>Net (increase) decrease in loans</t>
  </si>
  <si>
    <t>Purchase of loans</t>
  </si>
  <si>
    <t>Net purchases of premises and equipment</t>
  </si>
  <si>
    <t>Proceeds from sales of other real estate owned</t>
  </si>
  <si>
    <t>Net cash used in investing activities</t>
  </si>
  <si>
    <t>Cash Flows from Financing Activities</t>
  </si>
  <si>
    <t>Net increase in noninterest-bearing customer deposits</t>
  </si>
  <si>
    <t>Net decrease in interest-bearing customer deposits</t>
  </si>
  <si>
    <t>Net decrease in federal funds purchased and securities sold under repurchase agreements</t>
  </si>
  <si>
    <t>Issuance of common stock</t>
  </si>
  <si>
    <t>Dividends paid to shareholders</t>
  </si>
  <si>
    <t>Net cash provided by (used in) financing activities</t>
  </si>
  <si>
    <t>Net decrease in cash and cash equivalents</t>
  </si>
  <si>
    <t>Cash and cash equivalents, beginning</t>
  </si>
  <si>
    <t>Cash and cash equivalents, ending</t>
  </si>
  <si>
    <t>Supplemental Disclosure of Noncash Investing and Financing Activities</t>
  </si>
  <si>
    <t>Unrealized losses on securities and derivatives, net of tax</t>
  </si>
  <si>
    <t>Transfers of loans to other real estate owned</t>
  </si>
  <si>
    <t>Basis of Presentation</t>
  </si>
  <si>
    <t>Accounting Policies [Abstract]</t>
  </si>
  <si>
    <t xml:space="preserve">Note 1: Basis of Presentation </t>
  </si>
  <si>
    <t xml:space="preserve">State Bank Financial Corporation (the “Company”) is a bank holding company whose business is primarily conducted through its wholly-owned banking subsidiary, State Bank and Trust Company (the “Bank”). The Bank operates a full service banking business and offers a broad range of commercial and retail banking products to its customers, primarily located in metropolitan Atlanta and middle Georgia. </t>
  </si>
  <si>
    <t>The accompanying unaudited consolidated financial statements for the Company have been prepared in accordance with accounting principles generally accepted in the United States of America for interim financial information. Accordingly, the financial statements do not include all of the information and footnotes required by accounting principles generally accepted in the United States of America for complete financial statement presentation. The interim consolidated financial statements included herein are unaudited, but reflect all adjustments which, in the opinion of management, are necessary for a fair presentation of the consolidated financial position and results of operations for the interim period presented. All significant intercompany accounts and transactions have been eliminated in consolidation. The results of operations for the period ended September 30, 2014 are not necessarily indicative of the results to be expected for the full year. These financial statements should be read in conjunction with the financial statements and notes thereto and the report of our independent registered public accounting firm included in the Company’s Annual Report on Form 10-K for the year ended December 31, 2013.</t>
  </si>
  <si>
    <t>Certain amounts have been reclassified to conform to the current period presentation. The reclassifications had no effect on net income or shareholders’ equity as previously reported.</t>
  </si>
  <si>
    <t>Recent Accounting Pronouncements</t>
  </si>
  <si>
    <t>Recent Accounting and Regulatory Pronouncements [Abstract]</t>
  </si>
  <si>
    <t xml:space="preserve">Note 2: Recent Accounting Pronouncements </t>
  </si>
  <si>
    <r>
      <t xml:space="preserve">In August 2014, the FASB issued Accounting Standard Update (ASU) 2014-14, </t>
    </r>
    <r>
      <rPr>
        <i/>
        <sz val="10"/>
        <color theme="1"/>
        <rFont val="Inherit"/>
      </rPr>
      <t>Receivables - Troubled Debt Restructurings by Creditors (Subtopic 310-40): Classification of Certain Government-Guaranteed Mortgage Loans upon Foreclosure</t>
    </r>
    <r>
      <rPr>
        <sz val="10"/>
        <color theme="1"/>
        <rFont val="Inherit"/>
      </rPr>
      <t>, to address the diversity in practice regarding the classification and measurement of foreclosed loans which were part of a government-sponsored loan guarantee program (e.g. HUD, FHA, VA). The ASU outlines certain criteria that, if met, the loan (residential or commercial) should be derecognized and a separate other receivable should be recorded upon foreclosure at the amount of the loan balance (principal and interest) expected to be recovered from the guarantor. This ASU is effective for annual reporting periods beginning after December 15, 2014, including interim periods within that reporting period. Early adoption is permitted, provided the entity has adopted ASU 2014-04. The guidance is not expected to have a material impact on the Company's financial position, results of operations or disclosures.</t>
    </r>
  </si>
  <si>
    <r>
      <t xml:space="preserve">In August 2014, the FASB issued Accounting Standard Update (ASU) 2014-15, </t>
    </r>
    <r>
      <rPr>
        <i/>
        <sz val="10"/>
        <color theme="1"/>
        <rFont val="Inherit"/>
      </rPr>
      <t>Presentation of Financial Statements - Going Concern (Subtopic 205-40): Disclosure of Uncertainties about an Entity’s Ability to Continue as a Going Concern,</t>
    </r>
    <r>
      <rPr>
        <sz val="10"/>
        <color theme="1"/>
        <rFont val="Inherit"/>
      </rPr>
      <t xml:space="preserve"> to reduce diversity in the timing and content of going concern disclosures. This ASU clarifies management’s responsibility to evaluate and provide related disclosures if there are any conditions or events, as a whole, that raise substantial doubt about the entity’s ability to continue as a going concern for one year after the date the financial statements are issued (or, if applicable, available to be issued). The amendments in this ASU are effective for the annual period ending after December 15, 2016, and for annual and interim periods thereafter. The guidance is not expected to have a material impact on the Company's financial position, results of operations or disclosures.</t>
    </r>
  </si>
  <si>
    <r>
      <t xml:space="preserve">In November 2014, the FASB issued Accounting Standard Update (ASU) 2014-16, </t>
    </r>
    <r>
      <rPr>
        <i/>
        <sz val="10"/>
        <color theme="1"/>
        <rFont val="Inherit"/>
      </rPr>
      <t>Derivatives and Hedging (Topic 815): Determining Whether the Host Contract in a Hybrid Financial Instrument Issued in the Form of a Share Is More Akin to Debt or to Equity</t>
    </r>
    <r>
      <rPr>
        <sz val="10"/>
        <color theme="1"/>
        <rFont val="Inherit"/>
      </rPr>
      <t>, to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The assessment of the substance of the relevant terms and features should incorporate a consideration of: (1) the characteristics of the terms and features themselves ; (2) the circumstances under which the hybrid financial instrument was issued or acquired; and (3) the potential outcomes of the hybrid financial instrument, as well as the likelihood of those potential outcomes. The amendments in this ASU apply to all entities that are issuers of, or investors in, hybrid financial instruments that are issued in the form of a share. The amendments in this ASU are effective for annual reporting periods beginning after December 15, 2015, including interim periods within that reporting period. Early adoption is permitted. The impact of the guidance on the Company's financial position, results of operations or disclosures has not yet been evaluated.</t>
    </r>
  </si>
  <si>
    <t>Acquisitions</t>
  </si>
  <si>
    <t>Business Combinations [Abstract]</t>
  </si>
  <si>
    <t xml:space="preserve">Note 3: Acquisitions </t>
  </si>
  <si>
    <t xml:space="preserve">On April 25, 2014, the Company entered into a definitive agreement to acquire Atlanta Bancorporation, Inc. and its wholly-owned subsidiary bank, Bank of Atlanta. On October 1, 2014, the merger was closed and Atlanta Bancorporation was merged into the Company, immediately followed by the merger of Bank of Atlanta into the Bank. The Company paid approximately </t>
  </si>
  <si>
    <t xml:space="preserve">$25.2 million in cash for all of the outstanding shares of Atlanta Bancorporation. </t>
  </si>
  <si>
    <t>On June 23, 2014, the Company entered into a definitive agreement to acquire Georgia-Carolina Bancshares, Inc. and its wholly-owned subsidiary, First Bank of Georgia. In connection with the merger transaction, State Bank Financial Corporation filed a registration statement on Form S-4 with the SEC to register State Bank Financial Corporation’s shares to be issued to Georgia-Carolina’s shareholders in connection with the proposed transaction. The registration statement includes a proxy statement of Georgia-Carolina and a prospectus of State Bank Financial Corporation, as well as other relevant documents concerning the proposed transaction. The registration statement and the proxy statement/prospectus filed with the SEC related to the proposed transaction contain important information about State Bank Financial Corporation, Georgia-Carolina and the proposed transaction and related matters.</t>
  </si>
  <si>
    <t>Investment Securities</t>
  </si>
  <si>
    <t>Available-for-sale Securities [Abstract]</t>
  </si>
  <si>
    <t xml:space="preserve">Note 4: Investment Securities </t>
  </si>
  <si>
    <r>
      <t xml:space="preserve">The amortized cost and fair value of securities classified as available-for-sale are as follows </t>
    </r>
    <r>
      <rPr>
        <i/>
        <sz val="10"/>
        <color theme="1"/>
        <rFont val="Inherit"/>
      </rPr>
      <t>(dollars in thousands)</t>
    </r>
    <r>
      <rPr>
        <sz val="10"/>
        <color theme="1"/>
        <rFont val="Inherit"/>
      </rPr>
      <t xml:space="preserve">: </t>
    </r>
  </si>
  <si>
    <t>September 30, 2014</t>
  </si>
  <si>
    <t>Amortized Cost</t>
  </si>
  <si>
    <t>Unrealized Gains</t>
  </si>
  <si>
    <t>Unrealized Losses</t>
  </si>
  <si>
    <t>Fair Value</t>
  </si>
  <si>
    <t>Investment Securities Available-for-Sale</t>
  </si>
  <si>
    <t>U.S. Government securities</t>
  </si>
  <si>
    <t>$</t>
  </si>
  <si>
    <t>States and political subdivisions</t>
  </si>
  <si>
    <t>—</t>
  </si>
  <si>
    <t>Residential mortgage-backed securities — nonagency</t>
  </si>
  <si>
    <t>Residential mortgage-backed securities — agency</t>
  </si>
  <si>
    <t>Asset-backed securities</t>
  </si>
  <si>
    <t>Corporate securities</t>
  </si>
  <si>
    <t>Equity securities</t>
  </si>
  <si>
    <t>Total investment securities available-for-sale</t>
  </si>
  <si>
    <r>
      <t>The amortized cost and estimated fair value of available-for-sale debt securities by contractual maturities are summarized in the table below</t>
    </r>
    <r>
      <rPr>
        <i/>
        <sz val="10"/>
        <color theme="1"/>
        <rFont val="Inherit"/>
      </rPr>
      <t xml:space="preserve"> (dollars in thousands)</t>
    </r>
    <r>
      <rPr>
        <sz val="10"/>
        <color theme="1"/>
        <rFont val="Inherit"/>
      </rPr>
      <t xml:space="preserve">: </t>
    </r>
  </si>
  <si>
    <t>Distribution of Maturities (1)</t>
  </si>
  <si>
    <t>1 Year or</t>
  </si>
  <si>
    <t> Less</t>
  </si>
  <si>
    <t> Years</t>
  </si>
  <si>
    <t>After 10</t>
  </si>
  <si>
    <t>Amortized Cost:</t>
  </si>
  <si>
    <t>Total debt securities</t>
  </si>
  <si>
    <t>Fair Value:</t>
  </si>
  <si>
    <t xml:space="preserve">(1) Actual cash flows may differ from contractual maturities as borrowers may prepay obligations without prepayment penalties. </t>
  </si>
  <si>
    <r>
      <t xml:space="preserve">The following table provides information regarding securities with unrealized losses </t>
    </r>
    <r>
      <rPr>
        <i/>
        <sz val="10"/>
        <color theme="1"/>
        <rFont val="Inherit"/>
      </rPr>
      <t>(dollars in thousands)</t>
    </r>
    <r>
      <rPr>
        <sz val="10"/>
        <color theme="1"/>
        <rFont val="Inherit"/>
      </rPr>
      <t>:</t>
    </r>
  </si>
  <si>
    <t>Less than 12 Months</t>
  </si>
  <si>
    <t>12 Months or More</t>
  </si>
  <si>
    <t>Total temporarily impaired securities</t>
  </si>
  <si>
    <t>December 31, 2013</t>
  </si>
  <si>
    <r>
      <t>At September 30, 2014, the Company held </t>
    </r>
    <r>
      <rPr>
        <sz val="10"/>
        <color rgb="FF000000"/>
        <rFont val="Inherit"/>
      </rPr>
      <t>36</t>
    </r>
    <r>
      <rPr>
        <sz val="10"/>
        <color theme="1"/>
        <rFont val="Inherit"/>
      </rPr>
      <t xml:space="preserve"> investment securities that were in an unrealized loss position. Market changes in interest rates and credit spreads may result in temporary unrealized losses as market prices of securities fluctuate. The Company reviews its investment portfolio on a quarterly basis for indications of other than temporary impairment ("OTTI"). The severity and duration of impairment and the likelihood of potential recovery of impairment is considered along with the intent and ability to hold any impaired security to maturity or recovery of carrying value. More specifically, when analyzing the nonagency portfolio, the Company uses cash flow models that estimate cash flows on security-specific collateral and the transaction structure. Future expected credit losses are determined by using various assumptions, the most significant of which include current default rates, prepayment rates and loss severities. Credit information is available and modeled at the loan level underlying each security during the OTTI analysis; the Company also considers information such as loan to collateral values, FICO scores and geographic considerations, such as home price appreciation or depreciation. These inputs are updated quarterly or as changes occur to ensure that the most current credit and other assumptions are utilized in the analysis. If, based on the analysis, the Company does not expect to recover the entire amortized cost basis of the security, the expected cash flows are discounted at the security's initial effective interest rate to arrive at a present value amount. OTTI credit losses reflect the difference between the present value of cash flows expected to be collected and the amortized cost basis of these securities. At September 30, 2014, there was no intent to sell any of the available-for-sale securities in an unrealized loss position, and it is more likely than not the Company will not be required to sell these securities. Furthermore, the present value of cash flows expected to be collected exceeded the Company's amortized cost basis of the investment securities; therefore, these securities are not deemed to be other than temporarily impaired.</t>
    </r>
  </si>
  <si>
    <r>
      <t xml:space="preserve">Sales and calls of securities available-for-sale are summarized in the following table </t>
    </r>
    <r>
      <rPr>
        <i/>
        <sz val="10"/>
        <color theme="1"/>
        <rFont val="Inherit"/>
      </rPr>
      <t>(dollars in thousands)</t>
    </r>
    <r>
      <rPr>
        <sz val="10"/>
        <color theme="1"/>
        <rFont val="Inherit"/>
      </rPr>
      <t>:</t>
    </r>
  </si>
  <si>
    <t>Three Months Ended</t>
  </si>
  <si>
    <t>Nine Months Ended</t>
  </si>
  <si>
    <t>Proceeds from sales and calls</t>
  </si>
  <si>
    <t>Gross gains on sales and calls of securities available-for-sale</t>
  </si>
  <si>
    <t>Gross losses on sales and calls of securities available-for-sale</t>
  </si>
  <si>
    <t>(16</t>
  </si>
  <si>
    <t>)</t>
  </si>
  <si>
    <t>Net realized gains on sales and calls of securities available-for-sale</t>
  </si>
  <si>
    <r>
      <t xml:space="preserve">The composition of investment securities reflects the strategy of management to maintain an appropriate level of liquidity while providing a relatively stable source of revenue. The securities portfolio may at times be used to mitigate interest rate risk associated with other areas of the balance sheet while also providing a means for the investment of available funds, providing liquidity and supplying investment securities that are required to be pledged as collateral against specific deposits and for other purposes. Investment securities with an aggregate fair value of </t>
    </r>
    <r>
      <rPr>
        <sz val="10"/>
        <color rgb="FF000000"/>
        <rFont val="Inherit"/>
      </rPr>
      <t>$163.3 million</t>
    </r>
    <r>
      <rPr>
        <sz val="10"/>
        <color theme="1"/>
        <rFont val="Inherit"/>
      </rPr>
      <t xml:space="preserve"> and </t>
    </r>
    <r>
      <rPr>
        <sz val="10"/>
        <color rgb="FF000000"/>
        <rFont val="Inherit"/>
      </rPr>
      <t>$132.0 million</t>
    </r>
    <r>
      <rPr>
        <sz val="10"/>
        <color theme="1"/>
        <rFont val="Inherit"/>
      </rPr>
      <t xml:space="preserve"> at September 30, 2014 and December 31, 2013, respectively, were pledged to secure public deposits.</t>
    </r>
  </si>
  <si>
    <t>Loans Receivable</t>
  </si>
  <si>
    <t>Receivables [Abstract]</t>
  </si>
  <si>
    <t xml:space="preserve">Note 5: Loans Receivable </t>
  </si>
  <si>
    <t>Concurrently with each of the Bank’s 12 failed bank transactions, the Bank entered into loss share agreements with the FDIC that covered certain of the acquired loans and other real estate owned. Historically, the Company has referred to loans subject to loss share agreements with the FDIC as “covered loans” and loans not subject to loss share agreements with the FDIC as “noncovered loans.” However, beginning in July 2014, the commercial loss share agreements for the Bank’s earliest and largest failed bank transactions began to expire and any future losses on these formerly covered loans after such coverage expires will no longer be eligible for reimbursement from the FDIC. Because less than 10% of the Bank’s total loans were covered by loss share agreements with the FDIC at September 30, 2014, the Company has changed the way it refers to loans that the Bank acquired in its 12 FDIC assisted transactions. The Company will now generally discuss its loan portfolio using two categories: (1) organic loans, which refers to loans originated by the Bank, and (2) purchased credit impaired (PCI) loans, which refers to acquired loans which, at acquisition, management determined it was probable that the Bank would be unable to collect all contractual principal and interest payments due, although, in certain circumstances, the Company will continue to refer to loans that are covered by FDIC loss share agreements as “covered loans.” All of the loans acquired in the Bank’s 12 FDIC assisted transactions, which are referred to as the Bank’s failed bank transactions, and all of the loans acquired in the Bank’s recent purchase of a loan portfolio from the FDIC, were deemed purchased credit impaired loans at acquisition.</t>
  </si>
  <si>
    <r>
      <t xml:space="preserve">Organic loans are summarized as follows </t>
    </r>
    <r>
      <rPr>
        <i/>
        <sz val="10"/>
        <color theme="1"/>
        <rFont val="Inherit"/>
      </rPr>
      <t>(dollars in thousands)</t>
    </r>
    <r>
      <rPr>
        <sz val="10"/>
        <color theme="1"/>
        <rFont val="Inherit"/>
      </rPr>
      <t>:</t>
    </r>
  </si>
  <si>
    <t>Organic loans:</t>
  </si>
  <si>
    <t>Construction, land &amp; land development</t>
  </si>
  <si>
    <t>Other commercial real estate</t>
  </si>
  <si>
    <t>Total commercial real estate</t>
  </si>
  <si>
    <t>Commercial &amp; industrial</t>
  </si>
  <si>
    <t>Owner-occupied real estate</t>
  </si>
  <si>
    <t>Total commercial &amp; industrial</t>
  </si>
  <si>
    <t>Residential real estate</t>
  </si>
  <si>
    <t>Consumer</t>
  </si>
  <si>
    <t>Total organic loans</t>
  </si>
  <si>
    <t>(18,828</t>
  </si>
  <si>
    <t>(16,656</t>
  </si>
  <si>
    <t>Total organic loans, net</t>
  </si>
  <si>
    <t>The table above includes net deferred loan fees that totaled approximately $4.0 million and $2.6 million at September 30, 2014 and December 31, 2013, respectively.</t>
  </si>
  <si>
    <r>
      <t>Purchased credit impaired loans, net of related discounts, are summarized as follows</t>
    </r>
    <r>
      <rPr>
        <i/>
        <sz val="10"/>
        <color theme="1"/>
        <rFont val="Inherit"/>
      </rPr>
      <t xml:space="preserve"> (dollars in thousands)</t>
    </r>
    <r>
      <rPr>
        <sz val="10"/>
        <color theme="1"/>
        <rFont val="Inherit"/>
      </rPr>
      <t>:</t>
    </r>
  </si>
  <si>
    <t>Purchased credit impaired loans:</t>
  </si>
  <si>
    <t>Total purchased credit impaired loans (1)</t>
  </si>
  <si>
    <t>(8,403</t>
  </si>
  <si>
    <t>(17,409</t>
  </si>
  <si>
    <t>Total purchased credit impaired loans, net</t>
  </si>
  <si>
    <t>(1) Loans covered by loss share agreements with the FDIC were approximately $114.2 million and $257.5 million at September 30, 2014 and December 31, 2013, respectively.</t>
  </si>
  <si>
    <r>
      <t xml:space="preserve">Changes in the carrying value of purchased credit impaired loans are presented in the following table </t>
    </r>
    <r>
      <rPr>
        <i/>
        <sz val="10"/>
        <color theme="1"/>
        <rFont val="Inherit"/>
      </rPr>
      <t>(dollars in thousands)</t>
    </r>
    <r>
      <rPr>
        <sz val="10"/>
        <color theme="1"/>
        <rFont val="Inherit"/>
      </rPr>
      <t xml:space="preserve">: </t>
    </r>
  </si>
  <si>
    <t>Balance, beginning of period</t>
  </si>
  <si>
    <t>Accretion of fair value discounts</t>
  </si>
  <si>
    <t>Fair value of acquired loans</t>
  </si>
  <si>
    <t>Reductions in principal balances resulting from repayments, write-offs and foreclosures</t>
  </si>
  <si>
    <t>(43,503</t>
  </si>
  <si>
    <t>(71,584</t>
  </si>
  <si>
    <t>(133,318</t>
  </si>
  <si>
    <t>(259,037</t>
  </si>
  <si>
    <t>Change in the allowance for loan losses on purchased credit impaired loans</t>
  </si>
  <si>
    <t>Balance, end of period</t>
  </si>
  <si>
    <t xml:space="preserve">Purchased credit impaired loans include loans covered under loss share agreements with the FDIC. Covered loans are reported at their recorded investment excluding the expected reimbursement from the FDIC. Covered loans are initially recorded at fair value at the acquisition date. Prospective losses incurred on covered loans are eligible for partial reimbursement by the FDIC under loss share agreements. Subsequent decreases in the amount of cash expected to be collected from the borrower result in a provision for loan losses, an increase in the allowance for loan losses and a proportional adjustment to the FDIC receivable for the estimated amount to be reimbursed, discounted to present value. Subsequent increases in the amount of cash expected to be collected from the borrower result in the reversal of any previously-recorded provision for loan losses and related allowance for loan losses and a downward adjustment to the FDIC receivable, or a prospective increase in the accretable discount on the covered loans if no provision for loan losses had been recorded. The accretable discount is accreted into interest income over the estimated life of the related loan on a level yield basis. </t>
  </si>
  <si>
    <r>
      <t xml:space="preserve">Changes in the value of the accretable discount allocated by acquisition are presented in the following tables as of the dates indicated </t>
    </r>
    <r>
      <rPr>
        <i/>
        <sz val="10"/>
        <color theme="1"/>
        <rFont val="Inherit"/>
      </rPr>
      <t>(dollars in thousands)</t>
    </r>
    <r>
      <rPr>
        <sz val="10"/>
        <color theme="1"/>
        <rFont val="Inherit"/>
      </rPr>
      <t>:</t>
    </r>
  </si>
  <si>
    <t>Security Bank</t>
  </si>
  <si>
    <t>Buckhead Community Bank</t>
  </si>
  <si>
    <t>First Security National Bank</t>
  </si>
  <si>
    <t>Northwest Bank and Trust</t>
  </si>
  <si>
    <t>United Americas Bank</t>
  </si>
  <si>
    <t>Piedmont Community Bank</t>
  </si>
  <si>
    <t>Community Capital Bank</t>
  </si>
  <si>
    <t>Other Purchases</t>
  </si>
  <si>
    <t>Additions from acquisitions</t>
  </si>
  <si>
    <t>Accretion</t>
  </si>
  <si>
    <t>(4,638</t>
  </si>
  <si>
    <t>(2,637</t>
  </si>
  <si>
    <t>(111</t>
  </si>
  <si>
    <t>(356</t>
  </si>
  <si>
    <t>(9,910</t>
  </si>
  <si>
    <t>(1,595</t>
  </si>
  <si>
    <t>(1,549</t>
  </si>
  <si>
    <t>(314</t>
  </si>
  <si>
    <t>(21,110</t>
  </si>
  <si>
    <t>Transfers to accretable discounts and exit events, net</t>
  </si>
  <si>
    <t>(206</t>
  </si>
  <si>
    <t>(373</t>
  </si>
  <si>
    <t>(9,181</t>
  </si>
  <si>
    <t>(7,046</t>
  </si>
  <si>
    <t>(273</t>
  </si>
  <si>
    <t>(1,148</t>
  </si>
  <si>
    <t>(2,916</t>
  </si>
  <si>
    <t>(2,565</t>
  </si>
  <si>
    <t>(4,849</t>
  </si>
  <si>
    <t>(27,978</t>
  </si>
  <si>
    <t>(5,402</t>
  </si>
  <si>
    <t>(3,272</t>
  </si>
  <si>
    <t>(25,764</t>
  </si>
  <si>
    <t>(13,674</t>
  </si>
  <si>
    <t>(487</t>
  </si>
  <si>
    <t>(940</t>
  </si>
  <si>
    <t>(15,094</t>
  </si>
  <si>
    <t>(4,029</t>
  </si>
  <si>
    <t>(4,431</t>
  </si>
  <si>
    <t>(64,733</t>
  </si>
  <si>
    <t>(278</t>
  </si>
  <si>
    <t>(1,388</t>
  </si>
  <si>
    <t>(1,491</t>
  </si>
  <si>
    <t>(31,189</t>
  </si>
  <si>
    <t>(15,946</t>
  </si>
  <si>
    <t>(828</t>
  </si>
  <si>
    <t>(2,997</t>
  </si>
  <si>
    <t>(7,851</t>
  </si>
  <si>
    <t>(6,419</t>
  </si>
  <si>
    <t>(9,171</t>
  </si>
  <si>
    <t>(74,401</t>
  </si>
  <si>
    <t>       </t>
  </si>
  <si>
    <t>The accretable discount changes over time as the purchased credit impaired loan portfolios season. The change in the accretable discount is a result of the Company's review and re-estimation of loss assumptions and expected cash flows on acquired loans.</t>
  </si>
  <si>
    <t>Allowance for Loan Losses (ALL)</t>
  </si>
  <si>
    <t>Allowance for Loan Losses All [Abstract]</t>
  </si>
  <si>
    <t xml:space="preserve">Note 6: Allowance for Loan Losses (ALL) </t>
  </si>
  <si>
    <r>
      <t xml:space="preserve">The following tables present the changes in allowance for loan losses for the periods indicated </t>
    </r>
    <r>
      <rPr>
        <i/>
        <sz val="10"/>
        <color theme="1"/>
        <rFont val="Inherit"/>
      </rPr>
      <t>(dollars in thousands)</t>
    </r>
    <r>
      <rPr>
        <sz val="10"/>
        <color theme="1"/>
        <rFont val="Inherit"/>
      </rPr>
      <t>:</t>
    </r>
  </si>
  <si>
    <t>Three Months Ended September 30</t>
  </si>
  <si>
    <t>Organic Loans</t>
  </si>
  <si>
    <t>Purchased Credit Impaired Loans</t>
  </si>
  <si>
    <t>Loans charged-off</t>
  </si>
  <si>
    <t>(87</t>
  </si>
  <si>
    <t>(5,329</t>
  </si>
  <si>
    <t>(5,416</t>
  </si>
  <si>
    <t>(330</t>
  </si>
  <si>
    <t>(11,027</t>
  </si>
  <si>
    <t>(11,357</t>
  </si>
  <si>
    <t>Recoveries of loans previously charged-off</t>
  </si>
  <si>
    <t>Net (charge-offs) recoveries</t>
  </si>
  <si>
    <t>(57</t>
  </si>
  <si>
    <t>(2,912</t>
  </si>
  <si>
    <t>(2,969</t>
  </si>
  <si>
    <t>(283</t>
  </si>
  <si>
    <t>Provision for (recovery of) loan losses</t>
  </si>
  <si>
    <t>(6,407</t>
  </si>
  <si>
    <t>(5,407</t>
  </si>
  <si>
    <t>(8,558</t>
  </si>
  <si>
    <t>(7,653</t>
  </si>
  <si>
    <t>Amount attributable to FDIC loss share agreements</t>
  </si>
  <si>
    <t>Total provision for loan losses charged to operations</t>
  </si>
  <si>
    <t>(584</t>
  </si>
  <si>
    <t>(636</t>
  </si>
  <si>
    <t>Provision for loan losses recorded through the FDIC loss share receivable</t>
  </si>
  <si>
    <t>(5,823</t>
  </si>
  <si>
    <t>(7,922</t>
  </si>
  <si>
    <t>Nine Months Ended September 30</t>
  </si>
  <si>
    <t>(302</t>
  </si>
  <si>
    <t>(16,880</t>
  </si>
  <si>
    <t>(17,182</t>
  </si>
  <si>
    <t>(350</t>
  </si>
  <si>
    <t>(30,953</t>
  </si>
  <si>
    <t>(31,303</t>
  </si>
  <si>
    <t>Net recoveries (charge-offs)</t>
  </si>
  <si>
    <t>(5,906</t>
  </si>
  <si>
    <t>(5,734</t>
  </si>
  <si>
    <t>(153</t>
  </si>
  <si>
    <t>(4,698</t>
  </si>
  <si>
    <t>(4,851</t>
  </si>
  <si>
    <t>(3,100</t>
  </si>
  <si>
    <t>(1,100</t>
  </si>
  <si>
    <t>(38,705</t>
  </si>
  <si>
    <t>(36,785</t>
  </si>
  <si>
    <t>(293</t>
  </si>
  <si>
    <t>(4,309</t>
  </si>
  <si>
    <t>(2,389</t>
  </si>
  <si>
    <t>(2,807</t>
  </si>
  <si>
    <t>(34,396</t>
  </si>
  <si>
    <r>
      <t xml:space="preserve">The following tables detail the allowance for loan losses on organic loans by portfolio segment for the periods indicated </t>
    </r>
    <r>
      <rPr>
        <i/>
        <sz val="10"/>
        <color theme="1"/>
        <rFont val="Inherit"/>
      </rPr>
      <t>(dollars in thousands)</t>
    </r>
    <r>
      <rPr>
        <sz val="10"/>
        <color theme="1"/>
        <rFont val="Inherit"/>
      </rPr>
      <t>:</t>
    </r>
  </si>
  <si>
    <t>Commercial Real Estate</t>
  </si>
  <si>
    <t>Commercial &amp; Industrial</t>
  </si>
  <si>
    <t>Residential Real Estate</t>
  </si>
  <si>
    <t xml:space="preserve">Consumer </t>
  </si>
  <si>
    <t>Allowance for loan losses on organic loans:</t>
  </si>
  <si>
    <t>Beginning balance</t>
  </si>
  <si>
    <t>Charge-offs</t>
  </si>
  <si>
    <t>(12</t>
  </si>
  <si>
    <t>(13</t>
  </si>
  <si>
    <t>(5</t>
  </si>
  <si>
    <t>Recoveries</t>
  </si>
  <si>
    <t>Provision</t>
  </si>
  <si>
    <t>(70</t>
  </si>
  <si>
    <t>Ending balance</t>
  </si>
  <si>
    <t>(77</t>
  </si>
  <si>
    <t>(118</t>
  </si>
  <si>
    <t>(1</t>
  </si>
  <si>
    <t>(17</t>
  </si>
  <si>
    <t>(89</t>
  </si>
  <si>
    <t>Ending allowance attributable to organic loans:</t>
  </si>
  <si>
    <t>Individually evaluated for impairment</t>
  </si>
  <si>
    <t>Collectively evaluated for impairment</t>
  </si>
  <si>
    <t>Total ending allowance balance</t>
  </si>
  <si>
    <t>Loans individually evaluated for impairment</t>
  </si>
  <si>
    <t>Loans collectively evaluated for impairment</t>
  </si>
  <si>
    <t>Year Ended</t>
  </si>
  <si>
    <t>September 30, 2013</t>
  </si>
  <si>
    <t>(155</t>
  </si>
  <si>
    <t>(6</t>
  </si>
  <si>
    <t>(117</t>
  </si>
  <si>
    <t>(156</t>
  </si>
  <si>
    <t>(163</t>
  </si>
  <si>
    <t>(14</t>
  </si>
  <si>
    <t>(56</t>
  </si>
  <si>
    <r>
      <t xml:space="preserve">The following tables detail the allowance for loan losses on purchased credit impaired loans by portfolio segment for the periods indicated </t>
    </r>
    <r>
      <rPr>
        <i/>
        <sz val="10"/>
        <color theme="1"/>
        <rFont val="Inherit"/>
      </rPr>
      <t>(dollars in thousands)</t>
    </r>
  </si>
  <si>
    <t>Allowance for loan losses on purchased credit impaired loans:</t>
  </si>
  <si>
    <t>(3,858</t>
  </si>
  <si>
    <t>(1,062</t>
  </si>
  <si>
    <t>(355</t>
  </si>
  <si>
    <t>(54</t>
  </si>
  <si>
    <t>Provision for loan losses before amount attributable to FDIC loss share agreements</t>
  </si>
  <si>
    <t>(5,025</t>
  </si>
  <si>
    <t>(422</t>
  </si>
  <si>
    <t>(935</t>
  </si>
  <si>
    <t>(25</t>
  </si>
  <si>
    <t>(458</t>
  </si>
  <si>
    <t>(38</t>
  </si>
  <si>
    <t>(85</t>
  </si>
  <si>
    <t>(3</t>
  </si>
  <si>
    <t>(4,567</t>
  </si>
  <si>
    <t>(384</t>
  </si>
  <si>
    <t>(850</t>
  </si>
  <si>
    <t>(22</t>
  </si>
  <si>
    <t>(12,042</t>
  </si>
  <si>
    <t>(3,763</t>
  </si>
  <si>
    <t>(1,011</t>
  </si>
  <si>
    <t>(64</t>
  </si>
  <si>
    <t>(3,295</t>
  </si>
  <si>
    <t>(68</t>
  </si>
  <si>
    <t>(150</t>
  </si>
  <si>
    <t>(312</t>
  </si>
  <si>
    <t>(7</t>
  </si>
  <si>
    <t>(2,983</t>
  </si>
  <si>
    <t>(61</t>
  </si>
  <si>
    <t>Ending allowance attributable to purchased credit impaired loans:</t>
  </si>
  <si>
    <t>Total purchased credit impaired loans</t>
  </si>
  <si>
    <t>(7,127</t>
  </si>
  <si>
    <t>(2,720</t>
  </si>
  <si>
    <t>(641</t>
  </si>
  <si>
    <t>(212</t>
  </si>
  <si>
    <t>(327</t>
  </si>
  <si>
    <t>(4,001</t>
  </si>
  <si>
    <t>(849</t>
  </si>
  <si>
    <t>(3,071</t>
  </si>
  <si>
    <t>(965</t>
  </si>
  <si>
    <t>(303</t>
  </si>
  <si>
    <t>(298</t>
  </si>
  <si>
    <t>(63</t>
  </si>
  <si>
    <t>(228</t>
  </si>
  <si>
    <t>(72</t>
  </si>
  <si>
    <t>(3,703</t>
  </si>
  <si>
    <t>(786</t>
  </si>
  <si>
    <t>(2,843</t>
  </si>
  <si>
    <t>(893</t>
  </si>
  <si>
    <t>(22,193</t>
  </si>
  <si>
    <t>(5,498</t>
  </si>
  <si>
    <t>(2,502</t>
  </si>
  <si>
    <t>(253</t>
  </si>
  <si>
    <t>(507</t>
  </si>
  <si>
    <t>Provision for loan losses before benefit attributable to FDIC loss share agreements</t>
  </si>
  <si>
    <t>(12,532</t>
  </si>
  <si>
    <t>(3,827</t>
  </si>
  <si>
    <t>(21,102</t>
  </si>
  <si>
    <t>(1,032</t>
  </si>
  <si>
    <t>(1,395</t>
  </si>
  <si>
    <t>(426</t>
  </si>
  <si>
    <t>(2,349</t>
  </si>
  <si>
    <t>(115</t>
  </si>
  <si>
    <t>(24</t>
  </si>
  <si>
    <t>(11,137</t>
  </si>
  <si>
    <t>(3,401</t>
  </si>
  <si>
    <t>(18,753</t>
  </si>
  <si>
    <t>(917</t>
  </si>
  <si>
    <t>(188</t>
  </si>
  <si>
    <r>
      <t xml:space="preserve">For each period indicated, a significant portion of the Company's purchased credit impaired loans were past due, including many that were </t>
    </r>
    <r>
      <rPr>
        <sz val="10"/>
        <color rgb="FF000000"/>
        <rFont val="Inherit"/>
      </rPr>
      <t>90</t>
    </r>
    <r>
      <rPr>
        <sz val="10"/>
        <color theme="1"/>
        <rFont val="Inherit"/>
      </rPr>
      <t xml:space="preserve"> days or more past due; however, such delinquencies were included in the Company's performance expectations in determining the fair values of purchased credit impaired loans at each acquisition and at subsequent valuation dates. All purchased credit impaired loan cash flows and the timing of such cash flows continue to be estimable and probable of collection and thus accretion income continues to be recognized on these assets. As such, the referenced purchased credit impaired loans are not considered nonperforming assets.</t>
    </r>
  </si>
  <si>
    <r>
      <t xml:space="preserve">Approved credit losses are expected to be reimbursed for PCI loans covered under the FDIC loss share agreements at either </t>
    </r>
    <r>
      <rPr>
        <sz val="10"/>
        <color rgb="FF000000"/>
        <rFont val="Inherit"/>
      </rPr>
      <t>80</t>
    </r>
    <r>
      <rPr>
        <sz val="10"/>
        <color theme="1"/>
        <rFont val="Inherit"/>
      </rPr>
      <t xml:space="preserve"> or </t>
    </r>
    <r>
      <rPr>
        <sz val="10"/>
        <color rgb="FF000000"/>
        <rFont val="Inherit"/>
      </rPr>
      <t>95 percent</t>
    </r>
    <r>
      <rPr>
        <sz val="10"/>
        <color theme="1"/>
        <rFont val="Inherit"/>
      </rPr>
      <t>, in accordance with the applicable corresponding loss share agreement. The Company uses a symmetrical accounting approach in recording the loan carrying values and the FDIC receivable on these PCI loans. Subsequent decreases in the amount of cash expected to be collected on covered PCI loans results in a provision for loan losses and an increase in the FDIC receivable, through an adjustment to income, which are taken immediately. Subsequent increases in the amount of cash expected to be collected on covered PCI loans results in the reversal of any previously-recorded provision for loan losses and related allowance for loan losses and a downward adjustment to the FDIC receivable, or a prospective increase in the accretable discount on the covered PCI loans if no provision for loan losses had been recorded.</t>
    </r>
  </si>
  <si>
    <r>
      <t xml:space="preserve">Impaired organic loans, segregated by class of loans, are presented in the following table </t>
    </r>
    <r>
      <rPr>
        <i/>
        <sz val="10"/>
        <color theme="1"/>
        <rFont val="Inherit"/>
      </rPr>
      <t>(dollars in thousands)</t>
    </r>
    <r>
      <rPr>
        <sz val="10"/>
        <color theme="1"/>
        <rFont val="Inherit"/>
      </rPr>
      <t>:</t>
    </r>
  </si>
  <si>
    <t>Unpaid Principal Balance</t>
  </si>
  <si>
    <t>Recorded Investment</t>
  </si>
  <si>
    <t>Related Allowance</t>
  </si>
  <si>
    <t>Impaired organic loans:</t>
  </si>
  <si>
    <t>With no related allowance recorded:</t>
  </si>
  <si>
    <t>Subtotal</t>
  </si>
  <si>
    <t>With related allowance recorded:</t>
  </si>
  <si>
    <t>Total impaired organic loans</t>
  </si>
  <si>
    <r>
      <t xml:space="preserve">The following table presents information related to the average recorded investment and interest income recognized on impaired loans, for the periods indicated </t>
    </r>
    <r>
      <rPr>
        <i/>
        <sz val="10"/>
        <color theme="1"/>
        <rFont val="Inherit"/>
      </rPr>
      <t>(dollars in thousands)</t>
    </r>
    <r>
      <rPr>
        <sz val="10"/>
        <color theme="1"/>
        <rFont val="Inherit"/>
      </rPr>
      <t>:</t>
    </r>
  </si>
  <si>
    <t>Average Recorded Investment (1)</t>
  </si>
  <si>
    <t>Interest Income Recognized (2)</t>
  </si>
  <si>
    <t>Average Recorded Investment (3)</t>
  </si>
  <si>
    <t>Interest Income Recognized (4)</t>
  </si>
  <si>
    <t xml:space="preserve">(1) The average recorded investment for troubled debt restructurings for the three and nine months ended September 30, 2014 was $875,000 and $871,000, respectively. </t>
  </si>
  <si>
    <t>(2) There was no interest income recognized on troubled debt restructurings for the three and nine months ended September 30, 2014.</t>
  </si>
  <si>
    <t>(3) The average recorded investment for troubled debt restructurings for the three and nine months ended September 30, 2013 was $883,000 and $886,000, respectively.</t>
  </si>
  <si>
    <t>(4) There was no interest income recognized on troubled debt restructurings for the three and nine months ended September 30, 2013.</t>
  </si>
  <si>
    <r>
      <t xml:space="preserve">The following table presents the recorded investment in organic nonaccrual loans by loan class at the dates indicated </t>
    </r>
    <r>
      <rPr>
        <i/>
        <sz val="10"/>
        <color theme="1"/>
        <rFont val="Inherit"/>
      </rPr>
      <t>(dollars in thousands)</t>
    </r>
    <r>
      <rPr>
        <sz val="10"/>
        <color theme="1"/>
        <rFont val="Inherit"/>
      </rPr>
      <t>:</t>
    </r>
  </si>
  <si>
    <t>Organic Nonaccrual Loans:</t>
  </si>
  <si>
    <r>
      <t xml:space="preserve">The following table presents an analysis of past due organic loans, by class of loans </t>
    </r>
    <r>
      <rPr>
        <i/>
        <sz val="10"/>
        <color theme="1"/>
        <rFont val="Inherit"/>
      </rPr>
      <t>(dollars in thousands)</t>
    </r>
    <r>
      <rPr>
        <sz val="10"/>
        <color theme="1"/>
        <rFont val="Inherit"/>
      </rPr>
      <t>:</t>
    </r>
  </si>
  <si>
    <t>Organic Loans:</t>
  </si>
  <si>
    <t>30 - 89</t>
  </si>
  <si>
    <t xml:space="preserve">Days </t>
  </si>
  <si>
    <t>Past Due</t>
  </si>
  <si>
    <t>90 Days or</t>
  </si>
  <si>
    <t>Greater</t>
  </si>
  <si>
    <t xml:space="preserve">Total </t>
  </si>
  <si>
    <t>Current</t>
  </si>
  <si>
    <t>Total Loans</t>
  </si>
  <si>
    <t>Loans &gt; 90</t>
  </si>
  <si>
    <t>Days and</t>
  </si>
  <si>
    <t>Accruing</t>
  </si>
  <si>
    <r>
      <t xml:space="preserve">The following table presents an analysis of past due purchased credit impaired loans, by class of loans </t>
    </r>
    <r>
      <rPr>
        <i/>
        <sz val="10"/>
        <color theme="1"/>
        <rFont val="Inherit"/>
      </rPr>
      <t>(dollars in thousands)</t>
    </r>
    <r>
      <rPr>
        <sz val="10"/>
        <color theme="1"/>
        <rFont val="Inherit"/>
      </rPr>
      <t>:</t>
    </r>
  </si>
  <si>
    <t>Purchased Credit Impaired Loans:</t>
  </si>
  <si>
    <t xml:space="preserve">Asset Quality Grades: </t>
  </si>
  <si>
    <t xml:space="preserve">The Company assigns loans into risk categories based on relevant information about the ability of borrowers to pay their debts, such as current financial information, historical payment experience, credit documentation, public information and current economic trends, among other factors. A loan's risk grade is assigned at inception based upon the strength of the repayment sources and reassessed periodically throughout the year. Loans over certain dollar thresholds identified as having weaknesses are subject to more frequent review. In addition, the Company's internal loan review department provides an ongoing, comprehensive, and independent assessment of credit risk within the Company. </t>
  </si>
  <si>
    <t xml:space="preserve">Loans are graded on a scale of 1 to 8. Pass grades are from 1 to 4. Descriptions of the general characteristics of grades 5 and above are as follows: </t>
  </si>
  <si>
    <r>
      <t>Watch (Grade 5)</t>
    </r>
    <r>
      <rPr>
        <sz val="10"/>
        <color theme="1"/>
        <rFont val="Inherit"/>
      </rPr>
      <t xml:space="preserve">—Loans graded Watch are pass credits that have not met performance expectations or that have higher inherent risk characteristics warranting continued supervision and attention. </t>
    </r>
  </si>
  <si>
    <r>
      <t>OAEM (Grade 6)</t>
    </r>
    <r>
      <rPr>
        <sz val="10"/>
        <color theme="1"/>
        <rFont val="Inherit"/>
      </rPr>
      <t>—Loans graded OAEM (other assets especially mentioned) have potential weaknesses that deserve management's close attention. If left uncorrected, these potential weaknesses may result in deterioration of the repayment prospects for the loan or in the Company's credit position at some future date. OAEM loans are not adversely classified and do not expose the institution to sufficient risk to warrant adverse classification.</t>
    </r>
  </si>
  <si>
    <r>
      <t>Substandard (Grade 7)</t>
    </r>
    <r>
      <rPr>
        <sz val="10"/>
        <color theme="1"/>
        <rFont val="Inherit"/>
      </rPr>
      <t xml:space="preserve">—Loans classified as substandard are inadequately protected by the current sound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t>
    </r>
  </si>
  <si>
    <r>
      <t>Doubtful (Grade 8)</t>
    </r>
    <r>
      <rPr>
        <sz val="10"/>
        <color theme="1"/>
        <rFont val="Inherit"/>
      </rPr>
      <t>—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 xml:space="preserve">The following table presents the risk grades of the organic loan portfolio, by class of loans </t>
    </r>
    <r>
      <rPr>
        <i/>
        <sz val="10"/>
        <color theme="1"/>
        <rFont val="Inherit"/>
      </rPr>
      <t>(dollars in thousands)</t>
    </r>
    <r>
      <rPr>
        <sz val="10"/>
        <color theme="1"/>
        <rFont val="Inherit"/>
      </rPr>
      <t>:</t>
    </r>
  </si>
  <si>
    <t xml:space="preserve">Construction, Land </t>
  </si>
  <si>
    <t>&amp;</t>
  </si>
  <si>
    <t>Land Development</t>
  </si>
  <si>
    <t xml:space="preserve">Other </t>
  </si>
  <si>
    <t xml:space="preserve">Commercial </t>
  </si>
  <si>
    <t>Real Estate</t>
  </si>
  <si>
    <t>Commercial &amp;</t>
  </si>
  <si>
    <t>Industrial</t>
  </si>
  <si>
    <t>Owner-Occupied</t>
  </si>
  <si>
    <t>Residential</t>
  </si>
  <si>
    <t>Pass</t>
  </si>
  <si>
    <t>Watch</t>
  </si>
  <si>
    <t>OAEM</t>
  </si>
  <si>
    <t>Substandard</t>
  </si>
  <si>
    <t>Doubtful</t>
  </si>
  <si>
    <t xml:space="preserve">Classifications on purchased credit impaired loans are based upon the borrower's ability to pay the current unpaid principal balance without regard to loss share coverage or the net carrying value of the loan on the Company's balance sheet. Because the values shown in the table below are based on each loan's estimated cash flows, any expected losses should be covered by a combination of the specific reserves established in the allowance for loan losses on PCI loans plus the discounts to the unpaid principal balances reflected in the recorded investment of each loan. </t>
  </si>
  <si>
    <r>
      <t xml:space="preserve">The following table presents the risk grades of the purchased credit impaired loan portfolio, by class of loans </t>
    </r>
    <r>
      <rPr>
        <i/>
        <sz val="10"/>
        <color theme="1"/>
        <rFont val="Inherit"/>
      </rPr>
      <t>(dollars in thousands)</t>
    </r>
    <r>
      <rPr>
        <sz val="10"/>
        <color theme="1"/>
        <rFont val="Inherit"/>
      </rPr>
      <t>:</t>
    </r>
  </si>
  <si>
    <t>Total organic troubled debt restructurings (TDRs) were $875,000 and $869,000 at September 30, 2014 and December 31, 2013, respectively, with no related allowance for loans losses for the same periods, respectively. The Company had no unfunded commitment obligations to lend to customers that underwent troubled debt restructuring at September 30, 2014 and December 31, 2013. Purchased credit impaired loans modified post-acquisition are not removed from their accounting pools and accounted for as TDRs, even if those loans would otherwise be deemed TDRs.</t>
  </si>
  <si>
    <t xml:space="preserve">During the three and nine months ended September 30, 2014 and 2013, there were no organic loans modified under the terms of a TDR. During the three and nine months ended September 30, 2014 and 2013, there were no organic TDRs that subsequently defaulted within twelve months of their modification dates. </t>
  </si>
  <si>
    <t>Other Real Estate Owned</t>
  </si>
  <si>
    <t>Banking and Thrift [Abstract]</t>
  </si>
  <si>
    <t xml:space="preserve">Note 7: Other Real Estate Owned </t>
  </si>
  <si>
    <r>
      <t xml:space="preserve">The following is a summary of transactions in organic and acquired other real estate owned for the periods presented </t>
    </r>
    <r>
      <rPr>
        <i/>
        <sz val="10"/>
        <color theme="1"/>
        <rFont val="Inherit"/>
      </rPr>
      <t>(dollars in thousands)</t>
    </r>
    <r>
      <rPr>
        <sz val="10"/>
        <color theme="1"/>
        <rFont val="Inherit"/>
      </rPr>
      <t>:</t>
    </r>
  </si>
  <si>
    <t>OREO</t>
  </si>
  <si>
    <t>Acquired OREO</t>
  </si>
  <si>
    <t>Other real estate acquired through foreclosure of loans receivable</t>
  </si>
  <si>
    <t>Other real estate sold</t>
  </si>
  <si>
    <t>(158</t>
  </si>
  <si>
    <t>(12,010</t>
  </si>
  <si>
    <t>(12,168</t>
  </si>
  <si>
    <t>(60</t>
  </si>
  <si>
    <t>(16,554</t>
  </si>
  <si>
    <t>(16,614</t>
  </si>
  <si>
    <t>Write down of other real estate</t>
  </si>
  <si>
    <t>(230</t>
  </si>
  <si>
    <t>(3,815</t>
  </si>
  <si>
    <t>(4,045</t>
  </si>
  <si>
    <t>(108</t>
  </si>
  <si>
    <t>(4,830</t>
  </si>
  <si>
    <t>(4,938</t>
  </si>
  <si>
    <t>Balance, end of period (1)</t>
  </si>
  <si>
    <t>(527</t>
  </si>
  <si>
    <t>(48,570</t>
  </si>
  <si>
    <t>(49,097</t>
  </si>
  <si>
    <t>(39,833</t>
  </si>
  <si>
    <t>(40,865</t>
  </si>
  <si>
    <t>(11,174</t>
  </si>
  <si>
    <t>(11,600</t>
  </si>
  <si>
    <t>(184</t>
  </si>
  <si>
    <t>(16,835</t>
  </si>
  <si>
    <t>(17,019</t>
  </si>
  <si>
    <t>(1) Acquired OREO covered by loss share agreements with the FDIC were approximately $11.2 million and $51.7 million as of September 30, 2014 and 2013, respectively.</t>
  </si>
  <si>
    <t>FDIC Receivable for Loss Share Agreements</t>
  </si>
  <si>
    <t>FDIC Receivable for Loss Sharing Agreements [Abstract]</t>
  </si>
  <si>
    <t xml:space="preserve">Note 8: FDIC Receivable for Loss Share Agreements </t>
  </si>
  <si>
    <t xml:space="preserve">The FDIC receivable for loss share agreements is measured separately from the related covered assets. Any applicable reimbursements relating to recoveries as well as true-up payments relating to clawback provisions owed to the FDIC under the terms of the loss share agreements is netted against the FDIC receivable. </t>
  </si>
  <si>
    <r>
      <t xml:space="preserve">The following table documents changes in the carrying value of the FDIC receivable for loss share agreements relating to covered purchased credit impaired loans and acquired other real estate owned for the periods indicated </t>
    </r>
    <r>
      <rPr>
        <i/>
        <sz val="10"/>
        <color theme="1"/>
        <rFont val="Inherit"/>
      </rPr>
      <t>(dollars in thousands)</t>
    </r>
    <r>
      <rPr>
        <sz val="10"/>
        <color theme="1"/>
        <rFont val="Inherit"/>
      </rPr>
      <t xml:space="preserve">: </t>
    </r>
  </si>
  <si>
    <t>FDIC receivable for loss share agreements at beginning of period</t>
  </si>
  <si>
    <t>Provision for loan losses attributable to FDIC for loss share agreements</t>
  </si>
  <si>
    <t>Wires received</t>
  </si>
  <si>
    <t>(7,272</t>
  </si>
  <si>
    <t>(24,240</t>
  </si>
  <si>
    <t>(42,407</t>
  </si>
  <si>
    <t>(103,057</t>
  </si>
  <si>
    <t>Net charge-offs, write-downs and other losses</t>
  </si>
  <si>
    <t>(7,051</t>
  </si>
  <si>
    <t>(6,546</t>
  </si>
  <si>
    <t>(24,695</t>
  </si>
  <si>
    <t>(15,390</t>
  </si>
  <si>
    <t>Amortization</t>
  </si>
  <si>
    <t>(196</t>
  </si>
  <si>
    <t>(18,971</t>
  </si>
  <si>
    <t>(17,437</t>
  </si>
  <si>
    <t>(56,512</t>
  </si>
  <si>
    <t>External expenses qualifying under loss share agreements</t>
  </si>
  <si>
    <t>At September 30, 2014, the Company estimated that a net of $2.8 million was due from the FDIC for loss share claims that have been submitted.</t>
  </si>
  <si>
    <r>
      <t xml:space="preserve">Changes in the carrying value of the FDIC receivable for loss share agreements allocated by acquired bank are presented in the following tables as of the dates indicated </t>
    </r>
    <r>
      <rPr>
        <i/>
        <sz val="10"/>
        <color theme="1"/>
        <rFont val="Inherit"/>
      </rPr>
      <t>(dollars in thousands)</t>
    </r>
    <r>
      <rPr>
        <sz val="10"/>
        <color theme="1"/>
        <rFont val="Inherit"/>
      </rPr>
      <t xml:space="preserve">: </t>
    </r>
  </si>
  <si>
    <t>Northwest Bank and Trust Company</t>
  </si>
  <si>
    <t>(1,576</t>
  </si>
  <si>
    <t>(2,635</t>
  </si>
  <si>
    <t>(299</t>
  </si>
  <si>
    <t>(676</t>
  </si>
  <si>
    <t>(406</t>
  </si>
  <si>
    <t>(261</t>
  </si>
  <si>
    <t>(3,021</t>
  </si>
  <si>
    <t>(2,003</t>
  </si>
  <si>
    <t>(165</t>
  </si>
  <si>
    <t>(318</t>
  </si>
  <si>
    <t>(250</t>
  </si>
  <si>
    <t>(1,250</t>
  </si>
  <si>
    <t>(265</t>
  </si>
  <si>
    <t>(1,406</t>
  </si>
  <si>
    <t>(2,650</t>
  </si>
  <si>
    <t>(442</t>
  </si>
  <si>
    <t>(1,254</t>
  </si>
  <si>
    <t>(1,276</t>
  </si>
  <si>
    <t>(496</t>
  </si>
  <si>
    <t>(Amortization) accretion</t>
  </si>
  <si>
    <t>(449</t>
  </si>
  <si>
    <t>(2,434</t>
  </si>
  <si>
    <t>(658</t>
  </si>
  <si>
    <t>(1,869</t>
  </si>
  <si>
    <t>(1,330</t>
  </si>
  <si>
    <t>(145</t>
  </si>
  <si>
    <t>(1,728</t>
  </si>
  <si>
    <t>(4,352</t>
  </si>
  <si>
    <t>(2,033</t>
  </si>
  <si>
    <t>(1,234</t>
  </si>
  <si>
    <t>(137</t>
  </si>
  <si>
    <t>(233</t>
  </si>
  <si>
    <t>(9,477</t>
  </si>
  <si>
    <t>(7,211</t>
  </si>
  <si>
    <t>(395</t>
  </si>
  <si>
    <t>(3,405</t>
  </si>
  <si>
    <t>(3,376</t>
  </si>
  <si>
    <t>(473</t>
  </si>
  <si>
    <t>(3,989</t>
  </si>
  <si>
    <t>(3,289</t>
  </si>
  <si>
    <t>(486</t>
  </si>
  <si>
    <t>(157</t>
  </si>
  <si>
    <t>(130</t>
  </si>
  <si>
    <t>(5,842</t>
  </si>
  <si>
    <t>(1,047</t>
  </si>
  <si>
    <t>(179</t>
  </si>
  <si>
    <t>(1,411</t>
  </si>
  <si>
    <t>(4,439</t>
  </si>
  <si>
    <t>(1,769</t>
  </si>
  <si>
    <t>(4,284</t>
  </si>
  <si>
    <t>(3,361</t>
  </si>
  <si>
    <t>(271</t>
  </si>
  <si>
    <t>(1,031</t>
  </si>
  <si>
    <t>(21,700</t>
  </si>
  <si>
    <t>(8,948</t>
  </si>
  <si>
    <t>(1,857</t>
  </si>
  <si>
    <t>(4,687</t>
  </si>
  <si>
    <t>(3,531</t>
  </si>
  <si>
    <t>(2,014</t>
  </si>
  <si>
    <t>(14,805</t>
  </si>
  <si>
    <t>(8,200</t>
  </si>
  <si>
    <t>(1,061</t>
  </si>
  <si>
    <t>(1,934</t>
  </si>
  <si>
    <t>(453</t>
  </si>
  <si>
    <t>(3,293</t>
  </si>
  <si>
    <t>(Amortization) Accretion</t>
  </si>
  <si>
    <t>(3,967</t>
  </si>
  <si>
    <t>(2,302</t>
  </si>
  <si>
    <t>(5,762</t>
  </si>
  <si>
    <t>(2,782</t>
  </si>
  <si>
    <t>(4,428</t>
  </si>
  <si>
    <t>(18,159</t>
  </si>
  <si>
    <t>(8,210</t>
  </si>
  <si>
    <t>(883</t>
  </si>
  <si>
    <t>(592</t>
  </si>
  <si>
    <t>(7,159</t>
  </si>
  <si>
    <t>(929</t>
  </si>
  <si>
    <t>(38,491</t>
  </si>
  <si>
    <t>(26,259</t>
  </si>
  <si>
    <t>(1,801</t>
  </si>
  <si>
    <t>(2,461</t>
  </si>
  <si>
    <t>(11,999</t>
  </si>
  <si>
    <t>(13,110</t>
  </si>
  <si>
    <t>(8,936</t>
  </si>
  <si>
    <t>(5,757</t>
  </si>
  <si>
    <t>(9,802</t>
  </si>
  <si>
    <t>(1,507</t>
  </si>
  <si>
    <t>(1,547</t>
  </si>
  <si>
    <t>(26,886</t>
  </si>
  <si>
    <t>(1,445</t>
  </si>
  <si>
    <t>(476</t>
  </si>
  <si>
    <t>(4,149</t>
  </si>
  <si>
    <t>(8,663</t>
  </si>
  <si>
    <t>(6,314</t>
  </si>
  <si>
    <t>(8,579</t>
  </si>
  <si>
    <t>Derivative Instruments and Hedging Activities</t>
  </si>
  <si>
    <t>Derivative Instruments and Hedging Activities Disclosure [Abstract]</t>
  </si>
  <si>
    <t xml:space="preserve">Note 9: Derivative Instruments and Hedging Activities </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certain balance sheet assets and liabilities. In the normal course of business, the Company also uses derivative financial instruments to add stability to interest income or expense and to manage its exposure to movements in interest rates. The Company does not use derivatives for trading or speculative purposes and only enters into transactions that have a qualifying hedging relationship. The Company's hedging strategies involving interest rate derivatives are classified as either Fair Value Hedges or Cash Flow Hedges, depending on the rate characteristic of the hedged item.</t>
  </si>
  <si>
    <r>
      <t xml:space="preserve">Fair Value Hedge: </t>
    </r>
    <r>
      <rPr>
        <sz val="10"/>
        <color theme="1"/>
        <rFont val="Inherit"/>
      </rPr>
      <t xml:space="preserve">As a result of interest rate fluctuations, fixed-rate assets and liabilities will appreciate or depreciate in fair value. When effectively hedged, this appreciation or depreciation will generally be offset by fluctuations in the fair value of the derivative instruments that are linked to the hedged assets and liabilities. This strategy is referred to as a fair value hedge. </t>
    </r>
  </si>
  <si>
    <r>
      <t>Cash Flow Hedge:</t>
    </r>
    <r>
      <rPr>
        <sz val="10"/>
        <color theme="1"/>
        <rFont val="Inherit"/>
      </rPr>
      <t xml:space="preserve"> Cash flows related to floating-rate assets and liabilities will fluctuate with changes in an underlying rate index. When effectively hedged, the increases or decreases in cash flows related to the floating rate asset or liability will generally be offset by changes in cash flows of the derivative instrument designated as a hedge. This strategy is referred to as a cash flow hedge.</t>
    </r>
  </si>
  <si>
    <r>
      <t xml:space="preserve">The table below presents the fair value of the Company's derivative financial instruments designated as hedging instruments as well as their classification on the consolidated statements of financial condition for the periods presented </t>
    </r>
    <r>
      <rPr>
        <i/>
        <sz val="10"/>
        <color theme="1"/>
        <rFont val="Inherit"/>
      </rPr>
      <t>(dollars in thousands)</t>
    </r>
    <r>
      <rPr>
        <sz val="10"/>
        <color theme="1"/>
        <rFont val="Inherit"/>
      </rPr>
      <t>:</t>
    </r>
  </si>
  <si>
    <t>Derivatives Designated as Hedging Instruments</t>
  </si>
  <si>
    <t>Interest Rate Products</t>
  </si>
  <si>
    <t>Asset Derivatives</t>
  </si>
  <si>
    <t>Other Assets</t>
  </si>
  <si>
    <t>Liability Derivatives</t>
  </si>
  <si>
    <t>Other Liabilities</t>
  </si>
  <si>
    <t>Fair Value Hedges</t>
  </si>
  <si>
    <r>
      <t xml:space="preserve">The Company uses interest rate swaps as part of its interest rate risk management strategy. Interest rate swaps, designated as fair value hedges, involve the receipt of variable amounts from a counterparty in exchange for the Company making fixed payments over the life of the agreements without the exchange of the underlying notional amount. The gain or loss on the derivative as well as the offsetting gain or loss on the hedged item attributable to the hedged risk are recognized in earnings. At September 30, 2014, the Company had </t>
    </r>
    <r>
      <rPr>
        <sz val="10"/>
        <color rgb="FF000000"/>
        <rFont val="Times New Roman"/>
        <family val="1"/>
      </rPr>
      <t>87</t>
    </r>
    <r>
      <rPr>
        <sz val="10"/>
        <color theme="1"/>
        <rFont val="Inherit"/>
      </rPr>
      <t xml:space="preserve"> interest rate swaps with an aggregate notional amount of </t>
    </r>
    <r>
      <rPr>
        <sz val="10"/>
        <color rgb="FF000000"/>
        <rFont val="Times New Roman"/>
        <family val="1"/>
      </rPr>
      <t>$165.0 million</t>
    </r>
    <r>
      <rPr>
        <sz val="10"/>
        <color theme="1"/>
        <rFont val="Inherit"/>
      </rPr>
      <t>, designated as fair value hedges associated with the Company's fixed rate loan program.</t>
    </r>
  </si>
  <si>
    <r>
      <t xml:space="preserve">The table below presents the effect of the Company's derivatives in fair value hedging relationships </t>
    </r>
    <r>
      <rPr>
        <i/>
        <sz val="10"/>
        <color theme="1"/>
        <rFont val="Inherit"/>
      </rPr>
      <t>(dollars in thousands)</t>
    </r>
    <r>
      <rPr>
        <sz val="10"/>
        <color theme="1"/>
        <rFont val="Inherit"/>
      </rPr>
      <t>:</t>
    </r>
  </si>
  <si>
    <t>Location</t>
  </si>
  <si>
    <t>Amount of gain (loss) recognized in income on derivative</t>
  </si>
  <si>
    <t>Noninterest income</t>
  </si>
  <si>
    <t>(502</t>
  </si>
  <si>
    <t>(1,464</t>
  </si>
  <si>
    <t>Amount of (loss) gain recognized in income on hedged item</t>
  </si>
  <si>
    <t>(769</t>
  </si>
  <si>
    <t>(2,738</t>
  </si>
  <si>
    <t>Total net (loss) gain recognized in income on fair value hedge ineffectiveness</t>
  </si>
  <si>
    <t>(2</t>
  </si>
  <si>
    <t>(420</t>
  </si>
  <si>
    <r>
      <t xml:space="preserve">The Company recognized net losses of $2,000 and $420,000, during the three and nine months ended September 30, 2014, respectively, compared to net gains of $99,000 and $646,000 for the same periods in 2013, respectively, related to hedge ineffectiveness on the fair value swaps. The Company also recognized a net reduction in interest income of $518,000 and $1.5 million, respectively, for the three and nine months ended September 30, 2014, compared to a net reduction of $402,000 and $1.0 million for the same periods in 2013, respectively, related to the fair value hedges, which include net settlements on the derivatives and any amortization adjustment of the basis in the hedged items. Terminations of derivatives and related hedged items for interest rate swap agreements prior to their original maturity date resulted in the recognition of net gains of $60,000 and $74,000 in noninterest income for the three and nine months ended September 30, 2014, respectively, and recognition of net gains of </t>
    </r>
    <r>
      <rPr>
        <sz val="10"/>
        <color rgb="FF000000"/>
        <rFont val="Times New Roman"/>
        <family val="1"/>
      </rPr>
      <t>$46,000</t>
    </r>
    <r>
      <rPr>
        <sz val="10"/>
        <color theme="1"/>
        <rFont val="Inherit"/>
      </rPr>
      <t xml:space="preserve"> and $48,000 in noninterest income for the same periods in 2013, respectively, related to the unamortized basis in the hedged items. </t>
    </r>
  </si>
  <si>
    <t>Cash Flow Hedges</t>
  </si>
  <si>
    <r>
      <t xml:space="preserve">The Company uses interest rate caps as part of its interest rate risk management strategy. Interest rate caps, designated as cash flow hedges, involve the payment of a premium to a counterparty based on the notional size and cap strike rate. The Company's current cash flow hedges are for the purpose of capping the interest rate paid on variable rate liabilities which protect the Company in a rising rate environment. The caps were purchased during the first quarter of 2013 to hedge the variable cash outflows associated with these liabilities; they originally had a five-year life and notional value of </t>
    </r>
    <r>
      <rPr>
        <sz val="10"/>
        <color rgb="FF000000"/>
        <rFont val="Times New Roman"/>
        <family val="1"/>
      </rPr>
      <t>$200.0 million</t>
    </r>
    <r>
      <rPr>
        <sz val="10"/>
        <color theme="1"/>
        <rFont val="Inherit"/>
      </rPr>
      <t>.</t>
    </r>
  </si>
  <si>
    <t>The effective portion of changes in the fair value of derivatives designated and that qualify as cash flow hedges is recorded in accumulated other comprehensive income (AOCI) and is subsequently reclassified into earnings in the period the hedged forecasted transaction affects earnings. The ineffective portion of the change in fair value of derivatives that qualify as cash flow hedges is recognized directly in earnings. No hedge ineffectiveness was recognized on the Company's cash flow hedges during the periods ended September 30, 2014 and 2013.</t>
  </si>
  <si>
    <r>
      <t xml:space="preserve">Amounts reported in AOCI related to derivatives are reclassified to interest expense as the interest rate cap premium is amortized over the life of the cap. During the next twelve months, </t>
    </r>
    <r>
      <rPr>
        <sz val="10"/>
        <color rgb="FF000000"/>
        <rFont val="Inherit"/>
      </rPr>
      <t>$454,000</t>
    </r>
    <r>
      <rPr>
        <sz val="10"/>
        <color theme="1"/>
        <rFont val="Inherit"/>
      </rPr>
      <t xml:space="preserve"> is expected to be reclassified as a decrease to net interest income.</t>
    </r>
  </si>
  <si>
    <r>
      <t xml:space="preserve">The table below presents the effect of the Company's derivatives in cash flow hedging relationships </t>
    </r>
    <r>
      <rPr>
        <i/>
        <sz val="10"/>
        <color theme="1"/>
        <rFont val="Inherit"/>
      </rPr>
      <t>(dollars in thousands)</t>
    </r>
    <r>
      <rPr>
        <sz val="10"/>
        <color theme="1"/>
        <rFont val="Inherit"/>
      </rPr>
      <t>:</t>
    </r>
  </si>
  <si>
    <t>Amount of gain (loss) recognized in AOCI on derivative (effective portion)</t>
  </si>
  <si>
    <t>OCI</t>
  </si>
  <si>
    <t>(1,019</t>
  </si>
  <si>
    <t>(1,091</t>
  </si>
  <si>
    <t>Amount of gain (loss) reclassified from AOCI into income (effective portion)</t>
  </si>
  <si>
    <t>Interest expense</t>
  </si>
  <si>
    <t>(73</t>
  </si>
  <si>
    <t>(170</t>
  </si>
  <si>
    <t>(15</t>
  </si>
  <si>
    <t>Total gain (loss) recognized in consolidated statements of comprehensive income</t>
  </si>
  <si>
    <t>(1,261</t>
  </si>
  <si>
    <t>Derivative Not Designated as Hedging Instrument</t>
  </si>
  <si>
    <t>At September 30, 2014, the Company had one interest rate swap not designated as a fair value hedge associated with the Company's fixed rate loan program. At September 30, 2014, the fair value of the derivative liability not designated as a hedging instrument was $84,000. The income statement effect from the derivative not designated as a hedging instrument was immaterial for the three and nine months ended September 30, 2014.</t>
  </si>
  <si>
    <t xml:space="preserve">Credit-Risk-Related Contingent Features </t>
  </si>
  <si>
    <t>The Company manages credit exposure on derivatives transactions by entering into a bilateral credit support agreement with each counterparty. The credit support agreements require collateralization of exposures beyond specified minimum threshold amounts. The details of these agreements, including the minimum thresholds, vary by counterparty. At September 30, 2014, the Company has received $4.4 million in cash collateral under these agreements.</t>
  </si>
  <si>
    <t xml:space="preserve">The Company’s agreements with its derivative counterparties contain a provision where if either party defaults on any of its indebtedness, then it could also be declared in default on its derivative obligations. The agreements with derivative counterparties also include provisions that if not met, could result in the Company being declared in default. If the Company were to be declared in default, the counterparty could terminate the derivative positions and the Company and the counterparty would be required to settle their obligations under the agreements. At September 30, 2014, the termination value of derivatives in a net liability position under these agreements was $50,000. Although the Company did not breach any provisions at September 30, 2014, had a breach occurred, the Company could have been required to settle obligations under the agreements at their termination value. </t>
  </si>
  <si>
    <t xml:space="preserve">Balance Sheet Offsetting </t>
  </si>
  <si>
    <r>
      <t xml:space="preserve">Certain financial instruments, including derivatives (interest rate caps and swaps), may be eligible for offset in the consolidated balance sheet and/or subject to master netting arrangements or similar agreements. The Company is party to master netting arrangements with its financial institution counterparties; however, the Company does not offset assets and liabilities under these arrangements for financial statement presentation purposes. The tables below present information about the Company’s financial instruments that are eligible for offset on the consolidated statements of financial condition at the periods presented </t>
    </r>
    <r>
      <rPr>
        <i/>
        <sz val="10"/>
        <color theme="1"/>
        <rFont val="Inherit"/>
      </rPr>
      <t>(dollars in thousands)</t>
    </r>
    <r>
      <rPr>
        <sz val="10"/>
        <color theme="1"/>
        <rFont val="Inherit"/>
      </rPr>
      <t>:</t>
    </r>
  </si>
  <si>
    <t>Gross Amounts Recognized</t>
  </si>
  <si>
    <t>Gross Amounts Offset on the Statement of Financial Condition</t>
  </si>
  <si>
    <t>Net Amounts Presented on the Statement of Financial Condition</t>
  </si>
  <si>
    <t>Gross Amounts Not Offset on the Statement of Financial Condition</t>
  </si>
  <si>
    <t>Net Amount</t>
  </si>
  <si>
    <t>Financial Instruments</t>
  </si>
  <si>
    <t>Collateral Received/Posted</t>
  </si>
  <si>
    <t>Offsetting Derivative Assets</t>
  </si>
  <si>
    <t>Derivatives</t>
  </si>
  <si>
    <t>(838</t>
  </si>
  <si>
    <t>(4,370</t>
  </si>
  <si>
    <t>Offsetting Derivative Liabilities</t>
  </si>
  <si>
    <t xml:space="preserve">Collateral Received/Posted </t>
  </si>
  <si>
    <t>(764</t>
  </si>
  <si>
    <t>(6,560</t>
  </si>
  <si>
    <t>Other Assets, Other Liabilities and Accrued Expenses</t>
  </si>
  <si>
    <t>Other Assets, Other Liabilities and Accrued Expenses [Abstract]</t>
  </si>
  <si>
    <t xml:space="preserve">Note 10: Other Assets, Other Liabilities and Accrued Expenses </t>
  </si>
  <si>
    <r>
      <t xml:space="preserve">The more significant components of other assets outstanding were as follows </t>
    </r>
    <r>
      <rPr>
        <i/>
        <sz val="10"/>
        <color theme="1"/>
        <rFont val="Inherit"/>
      </rPr>
      <t>(dollars in thousands)</t>
    </r>
    <r>
      <rPr>
        <sz val="10"/>
        <color theme="1"/>
        <rFont val="Inherit"/>
      </rPr>
      <t>:</t>
    </r>
  </si>
  <si>
    <t>Cash surrender value of life insurance</t>
  </si>
  <si>
    <t>Deferred tax asset, net</t>
  </si>
  <si>
    <t>Derivative financial instruments</t>
  </si>
  <si>
    <t>Accrued state income taxes receivable</t>
  </si>
  <si>
    <t>Other prepaid expenses</t>
  </si>
  <si>
    <t>Federal Home Loan Bank stock</t>
  </si>
  <si>
    <t>Accrued interest receivable</t>
  </si>
  <si>
    <t>Accrued federal income taxes receivable</t>
  </si>
  <si>
    <t>Miscellaneous receivables and other assets</t>
  </si>
  <si>
    <t>Total other assets</t>
  </si>
  <si>
    <r>
      <t>The more significant components of other liabilities and accrued expenses outstanding were as follows</t>
    </r>
    <r>
      <rPr>
        <i/>
        <sz val="10"/>
        <color theme="1"/>
        <rFont val="Inherit"/>
      </rPr>
      <t xml:space="preserve"> (dollars in thousands)</t>
    </r>
    <r>
      <rPr>
        <sz val="10"/>
        <color theme="1"/>
        <rFont val="Inherit"/>
      </rPr>
      <t xml:space="preserve">: </t>
    </r>
  </si>
  <si>
    <t>Other Liabilities and Accrued Expenses</t>
  </si>
  <si>
    <t>Accrued federal income taxes payable</t>
  </si>
  <si>
    <t>Accrued incentive compensation</t>
  </si>
  <si>
    <t>Accrued lease expense</t>
  </si>
  <si>
    <t>Accrued payroll expense</t>
  </si>
  <si>
    <t>Accrued professional fees</t>
  </si>
  <si>
    <t>Accrued interest payable</t>
  </si>
  <si>
    <t>Accrued severance expense</t>
  </si>
  <si>
    <t>Deferred tax liability, net</t>
  </si>
  <si>
    <t>Miscellaneous payables and accrued expenses</t>
  </si>
  <si>
    <t>Total accrued expenses and other liabilities</t>
  </si>
  <si>
    <t>Share-Based Compensation</t>
  </si>
  <si>
    <t>Disclosure of Compensation Related Costs, Share-based Payments [Abstract]</t>
  </si>
  <si>
    <t xml:space="preserve">Note 11: Share-Based Compensation </t>
  </si>
  <si>
    <r>
      <t xml:space="preserve">The Company maintains an incentive compensation plan that includes share-based compensation. The State Bank Financial Corporation 2011 Omnibus Equity Compensation Plan (the "Plan") was approved by the Company's shareholders in 2011 and authorizes up to </t>
    </r>
    <r>
      <rPr>
        <sz val="10"/>
        <color rgb="FF000000"/>
        <rFont val="Inherit"/>
      </rPr>
      <t>3,160,000</t>
    </r>
    <r>
      <rPr>
        <sz val="10"/>
        <color theme="1"/>
        <rFont val="Inherit"/>
      </rPr>
      <t xml:space="preserve"> shares of common stock for issuance in accordance with the Plan terms. Descriptions of these grants and the Plan, including the terms of awards and the number of shares authorized for issuance, were included in Note 16 to the consolidated financial statements in the Company's Annual Report on Form 10-K for the year ended December 31, 2013. </t>
    </r>
  </si>
  <si>
    <t xml:space="preserve">The Company issued 153,232 shares of restricted stock under the Plan to its officers and independent directors during the nine months ended September 30, 2014. There were 102,455 shares of restricted stock that vested and 4,000 shares of restricted stock that were forfeited during the nine months ended September 30, 2014. </t>
  </si>
  <si>
    <r>
      <t xml:space="preserve">The Company recognized compensation expense related to equity awards of </t>
    </r>
    <r>
      <rPr>
        <sz val="10"/>
        <color rgb="FF000000"/>
        <rFont val="Times New Roman"/>
        <family val="1"/>
      </rPr>
      <t>$469,000</t>
    </r>
    <r>
      <rPr>
        <sz val="10"/>
        <color theme="1"/>
        <rFont val="Inherit"/>
      </rPr>
      <t xml:space="preserve"> and $1.3 million for the three and nine months ended September 30, 2014, compared to $330,000 and $966,000 for the same periods in 2013, respectively. Unearned share-based compensation associated with these equity awards totaled </t>
    </r>
    <r>
      <rPr>
        <sz val="10"/>
        <color rgb="FF000000"/>
        <rFont val="Inherit"/>
      </rPr>
      <t>$6.2 million</t>
    </r>
    <r>
      <rPr>
        <sz val="10"/>
        <color theme="1"/>
        <rFont val="Inherit"/>
      </rPr>
      <t xml:space="preserve"> at September 30, 2014. </t>
    </r>
  </si>
  <si>
    <t>Regulatory Matters</t>
  </si>
  <si>
    <t xml:space="preserve">Note 12: Regulatory Matters </t>
  </si>
  <si>
    <r>
      <t xml:space="preserve">The Company's and the Bank's regulatory ratios for the periods indicated </t>
    </r>
    <r>
      <rPr>
        <i/>
        <sz val="10"/>
        <color theme="1"/>
        <rFont val="Inherit"/>
      </rPr>
      <t>(dollars in thousands)</t>
    </r>
    <r>
      <rPr>
        <sz val="10"/>
        <color theme="1"/>
        <rFont val="Inherit"/>
      </rPr>
      <t>:</t>
    </r>
  </si>
  <si>
    <t>Actual</t>
  </si>
  <si>
    <t>For Capital Adequacy Purposes</t>
  </si>
  <si>
    <t>To Be Well Capitalized Under Prompt Corrective Action Provisions</t>
  </si>
  <si>
    <t>Amount</t>
  </si>
  <si>
    <t>Ratio</t>
  </si>
  <si>
    <t>Total Capital to Risk-Weighted Assets</t>
  </si>
  <si>
    <t>Consolidated</t>
  </si>
  <si>
    <t>%</t>
  </si>
  <si>
    <t>Bank</t>
  </si>
  <si>
    <t>Tier I Capital to Risk-Weighted Assets</t>
  </si>
  <si>
    <t>Tier I Capital to Average Assets</t>
  </si>
  <si>
    <t>N/A</t>
  </si>
  <si>
    <r>
      <t xml:space="preserve">The Company and the Bank entered into a Capital Maintenance Agreement with the FDIC. Under the terms of the Capital Maintenance Agreement, the Bank is required to maintain a leverage ratio of at least </t>
    </r>
    <r>
      <rPr>
        <sz val="10"/>
        <color rgb="FF000000"/>
        <rFont val="Inherit"/>
      </rPr>
      <t>10</t>
    </r>
    <r>
      <rPr>
        <sz val="10"/>
        <color theme="1"/>
        <rFont val="Inherit"/>
      </rPr>
      <t xml:space="preserve">% and a total risk-based capital ratio of at least </t>
    </r>
    <r>
      <rPr>
        <sz val="10"/>
        <color rgb="FF000000"/>
        <rFont val="Inherit"/>
      </rPr>
      <t>12</t>
    </r>
    <r>
      <rPr>
        <sz val="10"/>
        <color theme="1"/>
        <rFont val="Inherit"/>
      </rPr>
      <t xml:space="preserve">%. During the term of the agreement, if at any time the Bank's leverage ratio falls below </t>
    </r>
    <r>
      <rPr>
        <sz val="10"/>
        <color rgb="FF000000"/>
        <rFont val="Inherit"/>
      </rPr>
      <t>10</t>
    </r>
    <r>
      <rPr>
        <sz val="10"/>
        <color theme="1"/>
        <rFont val="Inherit"/>
      </rPr>
      <t xml:space="preserve">%, or its risk-based capital ratio falls below </t>
    </r>
    <r>
      <rPr>
        <sz val="10"/>
        <color rgb="FF000000"/>
        <rFont val="Inherit"/>
      </rPr>
      <t>12</t>
    </r>
    <r>
      <rPr>
        <sz val="10"/>
        <color theme="1"/>
        <rFont val="Inherit"/>
      </rPr>
      <t xml:space="preserve">%, the Company is required to immediately cause sufficient actions to be taken to restore the Bank's leverage and risk-based capital ratios to </t>
    </r>
    <r>
      <rPr>
        <sz val="10"/>
        <color rgb="FF000000"/>
        <rFont val="Inherit"/>
      </rPr>
      <t>10</t>
    </r>
    <r>
      <rPr>
        <sz val="10"/>
        <color theme="1"/>
        <rFont val="Inherit"/>
      </rPr>
      <t xml:space="preserve">% and </t>
    </r>
    <r>
      <rPr>
        <sz val="10"/>
        <color rgb="FF000000"/>
        <rFont val="Inherit"/>
      </rPr>
      <t>12</t>
    </r>
    <r>
      <rPr>
        <sz val="10"/>
        <color theme="1"/>
        <rFont val="Inherit"/>
      </rPr>
      <t xml:space="preserve">%, respectively. The Capital Maintenance Agreement expires on July 26, 2016. The Company and the Bank were in compliance with the Capital Maintenance Agreement at </t>
    </r>
    <r>
      <rPr>
        <sz val="10"/>
        <color rgb="FF000000"/>
        <rFont val="Times New Roman"/>
        <family val="1"/>
      </rPr>
      <t>September 30, 2014</t>
    </r>
    <r>
      <rPr>
        <sz val="10"/>
        <color theme="1"/>
        <rFont val="Inherit"/>
      </rPr>
      <t xml:space="preserve">. </t>
    </r>
  </si>
  <si>
    <r>
      <t>Regulatory Restrictions on Dividends</t>
    </r>
    <r>
      <rPr>
        <b/>
        <sz val="10"/>
        <color theme="1"/>
        <rFont val="Inherit"/>
      </rPr>
      <t xml:space="preserve"> </t>
    </r>
  </si>
  <si>
    <t xml:space="preserve">Regulatory policy statements provide that generally bank holding companies should pay dividends only out of current operating earnings and that the level of dividends must be consistent with current and expected capital requirements. Dividends received from the Bank have been the primary source of funds available for the declaration and payment of dividends to the Company's common shareholders. </t>
  </si>
  <si>
    <r>
      <t xml:space="preserve">Federal and state banking laws and regulations restrict the amount of dividends the Bank may distribute without prior regulatory approval. At </t>
    </r>
    <r>
      <rPr>
        <sz val="10"/>
        <color rgb="FF000000"/>
        <rFont val="Times New Roman"/>
        <family val="1"/>
      </rPr>
      <t>September 30, 2014</t>
    </r>
    <r>
      <rPr>
        <sz val="10"/>
        <color theme="1"/>
        <rFont val="Inherit"/>
      </rPr>
      <t xml:space="preserve">, the Bank had no capacity to pay dividends to the Company without prior regulatory approval. </t>
    </r>
  </si>
  <si>
    <r>
      <t xml:space="preserve">At </t>
    </r>
    <r>
      <rPr>
        <sz val="10"/>
        <color rgb="FF000000"/>
        <rFont val="Times New Roman"/>
        <family val="1"/>
      </rPr>
      <t>September 30, 2014</t>
    </r>
    <r>
      <rPr>
        <sz val="10"/>
        <color theme="1"/>
        <rFont val="Inherit"/>
      </rPr>
      <t xml:space="preserve">, the Company had </t>
    </r>
    <r>
      <rPr>
        <sz val="10"/>
        <color rgb="FF000000"/>
        <rFont val="Times New Roman"/>
        <family val="1"/>
      </rPr>
      <t>$78.0 million</t>
    </r>
    <r>
      <rPr>
        <sz val="10"/>
        <color theme="1"/>
        <rFont val="Inherit"/>
      </rPr>
      <t xml:space="preserve"> in cash and due from bank accounts, which can be used for additional capital as needed by the Bank, payment of holding company expenses, payment of dividends to shareholders, or for other corporate purposes. The Company declared a cash dividend of $.04 per common share to the Company's shareholders for the quarters ended September 30, 2014 and June 30, 2014 and has declared a cash dividend of $.03 per common share every quarter from the quarter ended September 30, 2012 through the quarter ended March 31, 2014.</t>
    </r>
  </si>
  <si>
    <t>Commitments and Contingent Liabilities</t>
  </si>
  <si>
    <t>Commitments and Contingencies Disclosure [Abstract]</t>
  </si>
  <si>
    <t xml:space="preserve">Note 13: Commitments and Contingent Liabilities </t>
  </si>
  <si>
    <t>In order to meet the financing needs of its customers, the Company maintains financial instruments with off-balance-sheet risk in the normal course of business. These financial instruments include commitments to extend credit and standby letters of credit; and involve, to varying degrees, elements of credit, interest rate and/or liquidity risk. Such financial instruments are recorded when they are funded and the related fees are generally recognized when collected.</t>
  </si>
  <si>
    <t xml:space="preserve">Commitments to extend credit are legally binding agreements to lend to customers. Commitments generally have fixed maturity dates or other termination clauses with required fee payments. Since many of the commitments are expected to expire without being drawn upon, the total commitment amounts do not necessarily represent future liquidity requirements. The amount of collateral required, if deemed necessary upon extension of credit, is determined on a case by case basis by management through credit evaluation of the customer. </t>
  </si>
  <si>
    <t xml:space="preserve">Standby letters of credit are commitments guaranteeing performance of a customer to a third party. Those guarantees are issued primarily to support public and private borrowing arrangements. In order to minimize its exposure, the Company's credit policies govern the issuance of standby letters of credit. </t>
  </si>
  <si>
    <t xml:space="preserve">The Company's exposure to credit loss is represented by the contractual amount of those instruments. We use the same credit policies in making commitments and conditional obligations as we do for on-balance-sheet instruments. </t>
  </si>
  <si>
    <r>
      <t xml:space="preserve">A summary of the Company's commitments is as follows </t>
    </r>
    <r>
      <rPr>
        <i/>
        <sz val="10"/>
        <color theme="1"/>
        <rFont val="Inherit"/>
      </rPr>
      <t>(dollars in thousands)</t>
    </r>
    <r>
      <rPr>
        <sz val="10"/>
        <color theme="1"/>
        <rFont val="Inherit"/>
      </rPr>
      <t>:</t>
    </r>
  </si>
  <si>
    <t>Commitments to extend credit:</t>
  </si>
  <si>
    <t>Fixed</t>
  </si>
  <si>
    <t>Variable</t>
  </si>
  <si>
    <t>Standby letters of credit:</t>
  </si>
  <si>
    <t>Total commitments</t>
  </si>
  <si>
    <r>
      <t xml:space="preserve">The fixed rate loan commitments have maturities ranging from </t>
    </r>
    <r>
      <rPr>
        <sz val="10"/>
        <color rgb="FF000000"/>
        <rFont val="Inherit"/>
      </rPr>
      <t>one</t>
    </r>
    <r>
      <rPr>
        <sz val="10"/>
        <color theme="1"/>
        <rFont val="Inherit"/>
      </rPr>
      <t xml:space="preserve"> month to </t>
    </r>
    <r>
      <rPr>
        <sz val="10"/>
        <color rgb="FF000000"/>
        <rFont val="Inherit"/>
      </rPr>
      <t>ten</t>
    </r>
    <r>
      <rPr>
        <sz val="10"/>
        <color theme="1"/>
        <rFont val="Inherit"/>
      </rPr>
      <t> years. Management takes appropriate actions to mitigate interest rate risk associated with these fixed rate commitments through various measures including, but not limited to, the use of derivative financial instruments.</t>
    </r>
  </si>
  <si>
    <t>In the normal course of business, the Company is involved in various legal proceedings. In the opinion of management, any liability resulting from such proceedings would not have a material effect on the Company's financial statements.</t>
  </si>
  <si>
    <t>Fair Value Disclosures [Abstract]</t>
  </si>
  <si>
    <t xml:space="preserve">Note 14: Fair Value </t>
  </si>
  <si>
    <r>
      <t xml:space="preserve">Fair value measurements are determined based on the assumptions that market participants would use in pricing an asset or liability. As a basis for considering market participant assumptions in fair value measurements, the Financial Accounting Standards Board's Accounting Standards Codification Topic 820 ("ASC 820") </t>
    </r>
    <r>
      <rPr>
        <i/>
        <sz val="10"/>
        <color theme="1"/>
        <rFont val="Inherit"/>
      </rPr>
      <t>Fair Value Measurements and Disclosures</t>
    </r>
    <r>
      <rPr>
        <sz val="10"/>
        <color theme="1"/>
        <rFont val="Inherit"/>
      </rPr>
      <t xml:space="preserv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developed based on the best information available in the circumstances (unobservable inputs classified within Level 3 of the hierarchy). </t>
    </r>
  </si>
  <si>
    <r>
      <t>Fair Value Hierarchy</t>
    </r>
    <r>
      <rPr>
        <sz val="10"/>
        <color theme="1"/>
        <rFont val="Inherit"/>
      </rPr>
      <t xml:space="preserve"> </t>
    </r>
  </si>
  <si>
    <t xml:space="preserve">Level 1 </t>
  </si>
  <si>
    <t xml:space="preserve">Valuation is based on inputs that are quoted prices (unadjusted) in active markets for identical assets or liabilities that the Company has the ability to access at the measurement date. </t>
  </si>
  <si>
    <t xml:space="preserve">Level 2 </t>
  </si>
  <si>
    <t xml:space="preserve">Valuation is based on inputs other than quoted prices included within Level 1 that are observable for the asset or liability, either directly or indirectly, such as interest rates, yield curves observable at commonly quoted intervals, and other market-corroborated inputs. </t>
  </si>
  <si>
    <t xml:space="preserve">Level 3 </t>
  </si>
  <si>
    <t>Valuation inputs are unobservable inputs for the asset or liability, which are used to measure fair value to the extent that observable inputs are not available. The inputs reflect the Company's estimates of assumptions market participants would use in pricing the asset or liability.</t>
  </si>
  <si>
    <t>In general, fair value is based upon quoted market prices, where available. If such quoted market prices are not available, fair value is based upon internally developed models that primarily use, as inputs, observable market-based parameter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evaluates fair value measurement inputs on an ongoing basis in order to determine if there is a change of sufficient significance to warrant a transfer between levels. Transfers between levels of the fair value hierarchy are recognized on the actual date of the event or circumstances that caused the transfer, which generally coincides with the Company's valuation process. For the nine months ended September 30, 2014 and the year ended December 31, 2013, there were no transfers between levels.</t>
  </si>
  <si>
    <t xml:space="preserve">Financial Assets and Financial Liabilities Measured on a Recurring Basis </t>
  </si>
  <si>
    <t>The following methods and assumptions are used by the Company in estimating the fair value of its financial assets and financial liabilities on a recurring basis:</t>
  </si>
  <si>
    <t>At September 30, 2014, the Company's investment portfolio primarily consisted of U.S. government agency mortgage-backed securities, nonagency mortgage-backed securities, U.S. government securities, municipal securities, asset-backed securities, corporate securities, and equity securities. The fair values for U.S. Treasury and equity securities are determined by obtaining quoted prices on nationally recognized securities exchanges utilizing Level 1 inputs. Other securities classified as available-for-sale are reported at fair value utilizing Level 2 inputs. The fair value of other securities classified as available-for-sale are determined using widely accepted valuation techniques including matrix pricing and broker-quote-based applications. Inputs may include dealer quotes, market spreads, cash flows, the U.S. Treasury yield curve, live trading levels, trade execution data, market consensus prepayment speeds, credit information and the bond's terms and conditions, among other relevant items. The Company reviews the prices supplied by the independent pricing service, as well as their underlying pricing methodologies, for reasonableness and to ensure such prices are aligned with traditional pricing matrices. From time to time, the Company validates the appropriateness of the valuations provided by the independent pricing service to prices obtained from an additional third party or prices derived using internal models.</t>
  </si>
  <si>
    <r>
      <t>Derivative Instruments and Hedging Activities</t>
    </r>
    <r>
      <rPr>
        <b/>
        <i/>
        <sz val="10"/>
        <color theme="1"/>
        <rFont val="Inherit"/>
      </rPr>
      <t xml:space="preserve"> </t>
    </r>
  </si>
  <si>
    <t>The Company uses interest rate swaps to provide longer-term fixed rate funding to its customers and interest rate caps to mitigate the interest rate risk on its variable rate liabilities. The majority of these derivatives are traded within highly active dealer markets. In order to determine the fair value of these instruments, the Company utilizes the exchange price or dealer market price for the particular derivative contract. Therefore, these derivative contracts are classified as Level 2. The Company utilizes an independent third party valuation company to validate the dealer prices. In cases where significant credit valuation adjustments are incorporated into the estimation of fair value, reported amounts are considered to have been derived utilizing Level 3 inputs.</t>
  </si>
  <si>
    <t xml:space="preserve">The Company evaluates the credit risk of its counterparties as well as that of the Company. The Company has considered factors such as the likelihood of default by the Company and its counterparties, its net exposures, and remaining contractual life, among other things, in determining if any fair value adjustments related to credit risk are required. Counterparty exposure is evaluated by netting positions that are subject to master netting arrangements, as well as considering the amount of collateral securing the position. The Company reviews its counterparty exposure on a regular basis, and, when necessary, appropriate business actions are taken to adjust the exposure. The Company also utilizes this approach to estimate its own credit risk on derivative liability positions. To date, the Company has not realized any losses due to a counterparty's inability to pay any net uncollateralized position. </t>
  </si>
  <si>
    <r>
      <t xml:space="preserve">The following tables present financial assets and financial liabilities measured at fair value on a recurring basis at the periods indicated, segregated by the level of the valuation inputs within the fair value hierarchy utilized to measure fair value </t>
    </r>
    <r>
      <rPr>
        <i/>
        <sz val="10"/>
        <color theme="1"/>
        <rFont val="Inherit"/>
      </rPr>
      <t>(dollars in thousands)</t>
    </r>
    <r>
      <rPr>
        <sz val="10"/>
        <color theme="1"/>
        <rFont val="Inherit"/>
      </rPr>
      <t>:</t>
    </r>
  </si>
  <si>
    <t>Quoted Market</t>
  </si>
  <si>
    <t xml:space="preserve">Prices in Active </t>
  </si>
  <si>
    <t xml:space="preserve">Markets </t>
  </si>
  <si>
    <t>(Level 1)</t>
  </si>
  <si>
    <t>Significant</t>
  </si>
  <si>
    <t xml:space="preserve">Observable </t>
  </si>
  <si>
    <t xml:space="preserve">Inputs </t>
  </si>
  <si>
    <t>(Level 2)</t>
  </si>
  <si>
    <t xml:space="preserve">Unobservable </t>
  </si>
  <si>
    <t>(Level 3)</t>
  </si>
  <si>
    <t>Assets:</t>
  </si>
  <si>
    <t>Total recurring assets at fair value</t>
  </si>
  <si>
    <t>Total recurring liabilities at fair value</t>
  </si>
  <si>
    <t>Financial Assets Measured on a Nonrecurring Basis</t>
  </si>
  <si>
    <t>The following methods and assumptions are used by the Company in estimating the fair value of its financial assets on a nonrecurring basis:</t>
  </si>
  <si>
    <t xml:space="preserve">Impaired Organic Loans </t>
  </si>
  <si>
    <t xml:space="preserve">Organic loans are considered impaired when, based on current information and events, it is probable that the Company will be unable to collect all amounts due according to the contractual terms of the loan agreement. The fair values of impaired organic loans are measured on a nonrecurring basis and are based on the underlying collateral value of each loan if repayment is expected solely from the collateral. Collateral values are estimated using Level 2 inputs that are based on observable market data such as an appraisal. Updated appraisals are obtained on at least an annual basis. Level 3 inputs are based on the Company's customized discounting criteria when management determines the fair value of the collateral is further impaired. </t>
  </si>
  <si>
    <t xml:space="preserve">Mortgage Loans Held for Sale </t>
  </si>
  <si>
    <t xml:space="preserve">Mortgage loans held for sale are recorded at the lower of cost or fair value. The fair values of mortgage loans held for sale are measured on a nonrecurring basis. Estimated fair value is determined using Level 2 inputs based on observable data such as the existing forward commitment terms or the current market value of similar loans. </t>
  </si>
  <si>
    <r>
      <t xml:space="preserve">The following table presents financial assets measured at fair value on a nonrecurring basis at the periods indicated, segregated by the level of the valuation inputs within the fair value hierarchy utilized to measure fair value </t>
    </r>
    <r>
      <rPr>
        <i/>
        <sz val="10"/>
        <color theme="1"/>
        <rFont val="Inherit"/>
      </rPr>
      <t>(dollars in thousands)</t>
    </r>
    <r>
      <rPr>
        <sz val="10"/>
        <color theme="1"/>
        <rFont val="Inherit"/>
      </rPr>
      <t>:</t>
    </r>
  </si>
  <si>
    <t>Impaired organic loans</t>
  </si>
  <si>
    <t>Total nonrecurring assets at fair value</t>
  </si>
  <si>
    <r>
      <t xml:space="preserve">Organic impaired loans that are measured for impairment using the fair value of collateral for collateral dependent loans had principal balances of </t>
    </r>
    <r>
      <rPr>
        <sz val="10"/>
        <color rgb="FF000000"/>
        <rFont val="Inherit"/>
      </rPr>
      <t>$1.6 million</t>
    </r>
    <r>
      <rPr>
        <sz val="10"/>
        <color theme="1"/>
        <rFont val="Inherit"/>
      </rPr>
      <t xml:space="preserve"> and </t>
    </r>
    <r>
      <rPr>
        <sz val="10"/>
        <color rgb="FF000000"/>
        <rFont val="Inherit"/>
      </rPr>
      <t>$2.3 million</t>
    </r>
    <r>
      <rPr>
        <sz val="10"/>
        <color theme="1"/>
        <rFont val="Inherit"/>
      </rPr>
      <t xml:space="preserve"> with respective valuation allowances of </t>
    </r>
    <r>
      <rPr>
        <sz val="10"/>
        <color rgb="FF000000"/>
        <rFont val="Inherit"/>
      </rPr>
      <t>$311,000</t>
    </r>
    <r>
      <rPr>
        <sz val="10"/>
        <color theme="1"/>
        <rFont val="Inherit"/>
      </rPr>
      <t xml:space="preserve"> and </t>
    </r>
    <r>
      <rPr>
        <sz val="10"/>
        <color rgb="FF000000"/>
        <rFont val="Inherit"/>
      </rPr>
      <t>$303,000</t>
    </r>
    <r>
      <rPr>
        <sz val="10"/>
        <color theme="1"/>
        <rFont val="Inherit"/>
      </rPr>
      <t xml:space="preserve"> at September 30, 2014 and December 31, 2013, respectively. </t>
    </r>
  </si>
  <si>
    <t>Nonfinancial Assets Measured on a Nonrecurring Basis</t>
  </si>
  <si>
    <t>The following methods and assumptions are used by the Company in estimating the fair value of its nonfinancial assets on a nonrecurring basis:</t>
  </si>
  <si>
    <t xml:space="preserve">Other Real Estate Owned </t>
  </si>
  <si>
    <t xml:space="preserve">The fair value of other real estate owned is determined when the asset is transferred to foreclosed assets. Fair value is based on appraised values of the collateral. When the value is based on observable market prices such as an appraisal, the asset is recorded in Level 2 hierarchy. When an appraised value is not available or management determines the fair value of the collateral is further impaired, the asset is recorded as a nonrecurring Level 3 hierarchy. Management requires a new appraisal at the time of foreclosure or repossession of the underlying collateral. Updated appraisals are obtained on at least an annual basis on all other real estate owned. </t>
  </si>
  <si>
    <r>
      <t>The following table presents nonfinancial assets measured at fair value on a nonrecurring basis at the periods indicated, segregated by the level of the valuation inputs within the fair value hierarchy utilized to measure fair value (</t>
    </r>
    <r>
      <rPr>
        <i/>
        <sz val="10"/>
        <color theme="1"/>
        <rFont val="Inherit"/>
      </rPr>
      <t>dollars in thousands</t>
    </r>
    <r>
      <rPr>
        <sz val="10"/>
        <color theme="1"/>
        <rFont val="Inherit"/>
      </rPr>
      <t>):</t>
    </r>
  </si>
  <si>
    <t>Other real estate owned</t>
  </si>
  <si>
    <t>Acquired other real estate owned</t>
  </si>
  <si>
    <t>Total other real estate owned</t>
  </si>
  <si>
    <t xml:space="preserve">Other real estate owned (OREO) includes real property that has been acquired in satisfaction of loans receivable, organic and acquired, and bank premises formerly, but no longer, used for a specific business purpose. Property acquired in satisfaction of loans receivable, consisting of real estate acquired through foreclosure or a deed in lieu of foreclosure in satisfaction of a loan, is initially recorded at the lower of the principal investment in the loan or the fair value of the collateral less estimated costs to sell at the time of foreclosure. Management considers a number of factors in estimating fair value including appraised value, estimated selling prices and current market conditions. Any excess of the loan balance over the fair value less estimated costs to sell is treated as a charge against the allowance for loan losses at the time of foreclosure. Bank premises are transferred at the lower of carrying value or fair value, less estimated selling costs. For acquired OREO, the loan is transferred into OREO at its fair value, not to exceed the carrying value of the loan at foreclosure. Management periodically reviews the carrying value of OREO for impairment and adjusts the values as appropriate through noninterest expense. </t>
  </si>
  <si>
    <r>
      <t xml:space="preserve">The following table is a reconciliation of the fair value measurement of other real estate owned disclosed in accordance with ASC Topic 820, </t>
    </r>
    <r>
      <rPr>
        <i/>
        <sz val="10"/>
        <color theme="1"/>
        <rFont val="Inherit"/>
      </rPr>
      <t>Fair Value Measurements and Disclosures</t>
    </r>
    <r>
      <rPr>
        <sz val="10"/>
        <color theme="1"/>
        <rFont val="Inherit"/>
      </rPr>
      <t xml:space="preserve">, to the amount recorded on the consolidated statement of financial condition </t>
    </r>
    <r>
      <rPr>
        <i/>
        <sz val="10"/>
        <color theme="1"/>
        <rFont val="Inherit"/>
      </rPr>
      <t>(dollars in thousands)</t>
    </r>
    <r>
      <rPr>
        <sz val="10"/>
        <color theme="1"/>
        <rFont val="Inherit"/>
      </rPr>
      <t>:</t>
    </r>
  </si>
  <si>
    <t>Other real estate owned:</t>
  </si>
  <si>
    <t>Other real estate owned at fair value</t>
  </si>
  <si>
    <t xml:space="preserve">Estimated selling costs </t>
  </si>
  <si>
    <t>(45</t>
  </si>
  <si>
    <t>Acquired other real estate owned:</t>
  </si>
  <si>
    <t xml:space="preserve">Estimated selling costs and other adjustments </t>
  </si>
  <si>
    <t>(3,252</t>
  </si>
  <si>
    <t>(9,760</t>
  </si>
  <si>
    <r>
      <t xml:space="preserve">The following tables provide information describing the unobservable inputs used in Level 3 fair value measurements at the periods indicated </t>
    </r>
    <r>
      <rPr>
        <i/>
        <sz val="10"/>
        <color theme="1"/>
        <rFont val="Inherit"/>
      </rPr>
      <t>(dollars in thousands)</t>
    </r>
    <r>
      <rPr>
        <sz val="10"/>
        <color theme="1"/>
        <rFont val="Inherit"/>
      </rPr>
      <t>:</t>
    </r>
  </si>
  <si>
    <t>Valuation Technique</t>
  </si>
  <si>
    <t>Unobservable Inputs</t>
  </si>
  <si>
    <t>Range (Weighted Average)</t>
  </si>
  <si>
    <t>Organic impaired loans - collateral dependent</t>
  </si>
  <si>
    <t>Third party appraisal</t>
  </si>
  <si>
    <t>Management discount for property type and recent market volatility</t>
  </si>
  <si>
    <t>0% - 50% (19%)</t>
  </si>
  <si>
    <t>0% - 59% (47%)</t>
  </si>
  <si>
    <t>0% - 87% (38%)</t>
  </si>
  <si>
    <t>0% - 50% (13%)</t>
  </si>
  <si>
    <t>0% - 31% (6%)</t>
  </si>
  <si>
    <t>0% - 84% (39%)</t>
  </si>
  <si>
    <t>Fair Value of Financial Assets and Financial Liabilities</t>
  </si>
  <si>
    <r>
      <t xml:space="preserve">The following table includes the estimated fair value of the Company's financial assets and financial liabilities </t>
    </r>
    <r>
      <rPr>
        <i/>
        <sz val="10"/>
        <color theme="1"/>
        <rFont val="Inherit"/>
      </rPr>
      <t>(dollars in thousands)</t>
    </r>
    <r>
      <rPr>
        <sz val="10"/>
        <color theme="1"/>
        <rFont val="Inherit"/>
      </rPr>
      <t>. The methodologies for estimating the fair value of financial assets and financial liabilities measured on a recurring and nonrecurring basis are discussed above. The methodologies for estimating the fair value for other financial assets and financial liabilities are discussed below. The estimated fair value amounts have been determined by the Company using available market information and appropriate valuation methodologies; however, considerable judgment is required to interpret market data in order to develop the estimates of fair value. Accordingly, the estimates presented below are not necessarily indicative of the amounts the Company could realize in a current market exchange. The use of different market assumptions and/or estimation techniques may have a material effect on the estimated fair value amounts at September 30, 2014 and December 31, 2013.</t>
    </r>
  </si>
  <si>
    <t>Fair Value Hierarchy Level</t>
  </si>
  <si>
    <t>Carrying</t>
  </si>
  <si>
    <t> Amount</t>
  </si>
  <si>
    <t>Estimated</t>
  </si>
  <si>
    <t> Fair Value</t>
  </si>
  <si>
    <t>Level 1</t>
  </si>
  <si>
    <t>Levels 1 &amp; 2</t>
  </si>
  <si>
    <t>Level 2</t>
  </si>
  <si>
    <t>Level 3</t>
  </si>
  <si>
    <t>FDIC receivable for loss share agreements, net</t>
  </si>
  <si>
    <t xml:space="preserve">Cash and Cash Equivalents </t>
  </si>
  <si>
    <t xml:space="preserve">The carrying amount approximates fair value because of the short maturity of these instruments. </t>
  </si>
  <si>
    <t xml:space="preserve">Organic Loans </t>
  </si>
  <si>
    <t xml:space="preserve">Fair values are estimated for portfolios of organic loans with similar financial characteristics. Loans are segregated by type. The fair value of performing organic loans is calculated by discounting scheduled cash flows through the estimated maturities using estimated market discount rates that reflect observable market information incorporating the credit, liquidity, yield, and other risks inherent in the loan. The estimate of maturity is based on the Company's historical experience with repayments for each loan classification, modified, as required, by an estimate of the effect of the current economic and lending conditions. </t>
  </si>
  <si>
    <t xml:space="preserve">Purchased Credit Impaired Loans </t>
  </si>
  <si>
    <t>Purchased credit impaired loans are recorded at fair value at the date of acquisition, exclusive of expected cash flow reimbursements from the FDIC for the loans covered by loss share agreements. The fair values of loans with evidence of credit deterioration are recorded net of a nonaccretable discount and an accretable discount. Subsequent decreases to the expected cash flows will generally result in a provision for loan losses. Subsequent increases to the expected cash flows result in a reversal of the provision for loan losses to the extent of prior changes or a reclassification of the difference from the nonaccretable to accretable discount with a positive impact on the accretable discount.</t>
  </si>
  <si>
    <t xml:space="preserve">FDIC Receivable for Loss Share Agreements </t>
  </si>
  <si>
    <t xml:space="preserve">The FDIC receivable is recorded at fair value at the acquisition date. The FDIC receivable is recognized at the same time as the purchased loans, and measured on the same basis, subject to collectibility or contractual limitations, and the FDIC receivable is impacted by changes in estimated cash flows associated with these loans. </t>
  </si>
  <si>
    <t>Accrued Interest Receivable and Accrued Interest Payable</t>
  </si>
  <si>
    <t xml:space="preserve">The carrying amounts are a reasonable estimate of fair values. </t>
  </si>
  <si>
    <t xml:space="preserve">Federal Home Loan Bank stock </t>
  </si>
  <si>
    <t xml:space="preserve">Federal Home Loan Bank stock, classified as a restricted equity security, is considered a Level 3 asset as little or no market activity exists for the security; therefore, the security's value is not market observable and is carried at original cost basis as cost approximates fair value. </t>
  </si>
  <si>
    <t xml:space="preserve">Deposits </t>
  </si>
  <si>
    <t xml:space="preserve">The fair value of deposits with no stated maturity, such as noninterest-bearing demand deposits, interest-bearing deposits, and savings and money market deposits, is equal to the amount payable on demand. The fair value of time deposits is estimated by discounting the expected life. The discount rate is estimated using the rates currently offered for deposits of similar remaining maturities. </t>
  </si>
  <si>
    <t xml:space="preserve">Securities Sold Under Agreements to Repurchase and Notes Payable </t>
  </si>
  <si>
    <t>The fair value of securities sold under agreements to repurchase approximates the carrying amount because of the short maturity of these borrowings. The discount rate is estimated using the rates currently offered for borrowings of similar remaining maturities. Notes payable are variable rate subordinated debt for which performance is based on the underlying notes receivable and interest rates adjust according to market value; therefore, the carrying amount approximates fair value.</t>
  </si>
  <si>
    <t>Earnings Per Share</t>
  </si>
  <si>
    <t>Earnings Per Share [Abstract]</t>
  </si>
  <si>
    <t xml:space="preserve">Note 15: Earnings Per Share </t>
  </si>
  <si>
    <r>
      <t xml:space="preserve">Earnings per share have been computed based on the following weighted average number of common shares outstanding </t>
    </r>
    <r>
      <rPr>
        <i/>
        <sz val="10"/>
        <color theme="1"/>
        <rFont val="Inherit"/>
      </rPr>
      <t>(dollars in thousands, except per share data)</t>
    </r>
    <r>
      <rPr>
        <sz val="10"/>
        <color theme="1"/>
        <rFont val="Inherit"/>
      </rPr>
      <t>:</t>
    </r>
  </si>
  <si>
    <t>Numerator:</t>
  </si>
  <si>
    <t>Denominator:</t>
  </si>
  <si>
    <t>Weighted average common shares outstanding</t>
  </si>
  <si>
    <t>Weighted average dilutive grants</t>
  </si>
  <si>
    <t>Weighted average common shares outstanding including dilutive grants</t>
  </si>
  <si>
    <t>Net income per share:</t>
  </si>
  <si>
    <t>Basic</t>
  </si>
  <si>
    <t>Diluted</t>
  </si>
  <si>
    <t>Equity [Abstract]</t>
  </si>
  <si>
    <t xml:space="preserve">Note 16: Accumulated Other Comprehensive Income </t>
  </si>
  <si>
    <t xml:space="preserve">Accumulated other comprehensive income (AOCI) is reported as a component of shareholders' equity. AOCI can include, among other items, unrealized holding gains and losses on investment securities available-for-sale and gains and losses on derivative instruments that are designated as, and qualify as, cash flow hedges. The components of AOCI are reported net of related tax effects. </t>
  </si>
  <si>
    <r>
      <t xml:space="preserve">The components of AOCI and changes in those components are as follows </t>
    </r>
    <r>
      <rPr>
        <i/>
        <sz val="10"/>
        <color theme="1"/>
        <rFont val="Inherit"/>
      </rPr>
      <t>(dollars in thousands)</t>
    </r>
    <r>
      <rPr>
        <sz val="10"/>
        <color theme="1"/>
        <rFont val="Inherit"/>
      </rPr>
      <t>:</t>
    </r>
  </si>
  <si>
    <t xml:space="preserve">Investment Securities </t>
  </si>
  <si>
    <t>Available-for-Sale</t>
  </si>
  <si>
    <t>Cash Flow Hedges (Effective Portion)</t>
  </si>
  <si>
    <t>(47</t>
  </si>
  <si>
    <t>Other comprehensive income (loss) before income taxes:</t>
  </si>
  <si>
    <t xml:space="preserve">Net change in unrealized (losses) gains </t>
  </si>
  <si>
    <t>(1,410</t>
  </si>
  <si>
    <t>(1,023</t>
  </si>
  <si>
    <t>(545</t>
  </si>
  <si>
    <t>(367</t>
  </si>
  <si>
    <t>Net change in unrealized gains (losses)</t>
  </si>
  <si>
    <t>(902</t>
  </si>
  <si>
    <t>(717</t>
  </si>
  <si>
    <t>Income tax benefit</t>
  </si>
  <si>
    <t>(210</t>
  </si>
  <si>
    <t>(352</t>
  </si>
  <si>
    <t>(562</t>
  </si>
  <si>
    <t>(126</t>
  </si>
  <si>
    <t>(23</t>
  </si>
  <si>
    <t>(309</t>
  </si>
  <si>
    <t>Other comprehensive income before income taxes:</t>
  </si>
  <si>
    <t>Net change in unrealized (losses) gains</t>
  </si>
  <si>
    <t>(4,650</t>
  </si>
  <si>
    <t>(3,760</t>
  </si>
  <si>
    <t>(1,081</t>
  </si>
  <si>
    <t>Income tax (benefit) expense</t>
  </si>
  <si>
    <t>(2,006</t>
  </si>
  <si>
    <t>(1,689</t>
  </si>
  <si>
    <t>Investment Securities (Tables)</t>
  </si>
  <si>
    <t>Contractual Maturities of Available-for-Sale Securities</t>
  </si>
  <si>
    <t>Unrealized Losses on Investment Securities</t>
  </si>
  <si>
    <t>Schedule of Proceeds from Sales and Redemptions of Available for Sale Securities</t>
  </si>
  <si>
    <t>Loans Receivable (Tables)</t>
  </si>
  <si>
    <t>Schedule of Organic Loans</t>
  </si>
  <si>
    <t>Schedule of Purchased Credit Impaired Loans</t>
  </si>
  <si>
    <t>Schedule of Purchased Credit Impaired Loans Rollforward</t>
  </si>
  <si>
    <t>Schedule of Change in Accretable Discount</t>
  </si>
  <si>
    <t>Allowance for Loan Losses (ALL) (Tables)</t>
  </si>
  <si>
    <t>Schedule of Allowance for Loan Losses, Organic and Purchased Credit Impaired Loans</t>
  </si>
  <si>
    <t>Allowance for Loan Losses, Organic Loans</t>
  </si>
  <si>
    <t>Allowance for Loan Losses on Purchased Credit Impaired Loans</t>
  </si>
  <si>
    <r>
      <t xml:space="preserve">he following tables detail the allowance for loan losses on purchased credit impaired loans by portfolio segment for the periods indicated </t>
    </r>
    <r>
      <rPr>
        <i/>
        <sz val="10"/>
        <color theme="1"/>
        <rFont val="Inherit"/>
      </rPr>
      <t>(dollars in thousands)</t>
    </r>
  </si>
  <si>
    <t>Organic Impaired Loans</t>
  </si>
  <si>
    <t>Organic Nonaccrual Loans</t>
  </si>
  <si>
    <t>Past Due Organic Loans</t>
  </si>
  <si>
    <t>Past Due Purchased Credit Impaired Loans</t>
  </si>
  <si>
    <t>Risk Grades of Organic Loan Portfolio</t>
  </si>
  <si>
    <t>Risk Grades of Purchased Credit Impaired Loan Portfolio</t>
  </si>
  <si>
    <t>Other Real Estate Owned (Tables)</t>
  </si>
  <si>
    <t>Schedule of Other Real Estate Owned</t>
  </si>
  <si>
    <t>FDIC Receivable for Loss Share Agreements (Tables)</t>
  </si>
  <si>
    <t>FDIC Receivable for Loss Sharing Agreements</t>
  </si>
  <si>
    <t>Derivative Instruments and Hedging Activities (Tables)</t>
  </si>
  <si>
    <t>Schedule of Derivative Instruments in Statement of Financial Position, Fair Value</t>
  </si>
  <si>
    <t>Schedule of Fair Value Hedging Instruments, Statements of Financial Performance and Financial Position, Location</t>
  </si>
  <si>
    <t>Schedule of Derivative Instruments, Gain (Loss) in Statement of Financial Performance</t>
  </si>
  <si>
    <t>Schedule of Effects of Offsetting Derivative Financial Instruments</t>
  </si>
  <si>
    <r>
      <t xml:space="preserve">The tables below present information about the Company’s financial instruments that are eligible for offset on the consolidated statements of financial condition at the periods presented </t>
    </r>
    <r>
      <rPr>
        <i/>
        <sz val="10"/>
        <color theme="1"/>
        <rFont val="Inherit"/>
      </rPr>
      <t>(dollars in thousands)</t>
    </r>
    <r>
      <rPr>
        <sz val="10"/>
        <color theme="1"/>
        <rFont val="Inherit"/>
      </rPr>
      <t>:</t>
    </r>
  </si>
  <si>
    <t>Other Assets, Other Liabilities and Accrued Expenses (Tables)</t>
  </si>
  <si>
    <t>Regulatory Matters (Tables)</t>
  </si>
  <si>
    <t>Schedule of Compliance with Regulatory Capital Requirements under Banking Regulations</t>
  </si>
  <si>
    <t>Commitments and Contingent Liabilities (Tables)</t>
  </si>
  <si>
    <t>Summary of Commitments</t>
  </si>
  <si>
    <t>Fair Value (Tables)</t>
  </si>
  <si>
    <t>Schedule of Fair Value, Assets and Liabilities Measured on Recurring Basis</t>
  </si>
  <si>
    <t>Fair Value Measurements, Financial Assets Measured on a Nonrecurring Basis</t>
  </si>
  <si>
    <t>Fair Value Measurements Nonfinancial Assets Nonrecurring</t>
  </si>
  <si>
    <t>Fair Value, Assets Measured on Recurring Basis, Unobservable Input Reconciliation</t>
  </si>
  <si>
    <t>Fair Value Measurements Unobservable Inputs</t>
  </si>
  <si>
    <t>Fair Value Measurements, Recurring and Nonrecurring</t>
  </si>
  <si>
    <t>Earnings Per Share (Tables)</t>
  </si>
  <si>
    <t>Schedule of Earnings Per Share, Basic and Diluted</t>
  </si>
  <si>
    <t>Accumulated Other Comprehensive Income (Tables)</t>
  </si>
  <si>
    <t>Schedule of Accumulated Other Comprehensive Income</t>
  </si>
  <si>
    <t>Acquisitions (Details) (Subsequent Event, Atlanta Bancoporation, Inc., USD $)</t>
  </si>
  <si>
    <t>In Millions, unless otherwise specified</t>
  </si>
  <si>
    <t>0 Months Ended</t>
  </si>
  <si>
    <t>Oct. 01, 2014</t>
  </si>
  <si>
    <t>Subsequent Event | Atlanta Bancoporation, Inc.</t>
  </si>
  <si>
    <t>Business Acquisition [Line Items]</t>
  </si>
  <si>
    <t>Business combination, consideration transferred</t>
  </si>
  <si>
    <t>Investment Securities (Available-for-Sale Reconciliation) (Details) (USD $)</t>
  </si>
  <si>
    <t>Schedule of Available-for-sale Securities [Line Items]</t>
  </si>
  <si>
    <t>US Government securities</t>
  </si>
  <si>
    <t>Residential mortgage-backed securities-nonagency</t>
  </si>
  <si>
    <t>Residential mortgage backed securities-agency</t>
  </si>
  <si>
    <t>Equity Securities</t>
  </si>
  <si>
    <t>Investment Securities (Schedule of Contractual Maturities of Investment Securities Available for Sale) (Details) (USD $)</t>
  </si>
  <si>
    <t>Available-for-sale Securities, Debt Maturities, Amortized Cost Basis, Fiscal Year Maturity [Abstract]</t>
  </si>
  <si>
    <t>Due 1 Year or Less, Amortized Cost</t>
  </si>
  <si>
    <t>[1]</t>
  </si>
  <si>
    <t>Due 1-5 Years, Amortized Cost</t>
  </si>
  <si>
    <t>Due 5-10 Years, Amortized Cost</t>
  </si>
  <si>
    <t>Due After 10 Years, Amortized Cost</t>
  </si>
  <si>
    <t>Available-for-sale Securities, Debt Maturities, Fair Value, Fiscal Year Maturity [Abstract]</t>
  </si>
  <si>
    <t>Due 1 Year or Less, Fair Value</t>
  </si>
  <si>
    <t>Due 1-5 Years, Fair Value</t>
  </si>
  <si>
    <t>Due 5-10 Years, Fair Value</t>
  </si>
  <si>
    <t>Due After 10 Years, Fair Value</t>
  </si>
  <si>
    <t>US Treasury and Government</t>
  </si>
  <si>
    <t>Actual cash flows may differ from contractual maturities as borrowers may prepay obligations without prepayment penalties.</t>
  </si>
  <si>
    <t>Investment Securities (Summary of Gross Unrealized Losses and Fair Value of Investments with Unrealized Losses) (Details) (USD $)</t>
  </si>
  <si>
    <t>Less than 12 Months, Fair Value</t>
  </si>
  <si>
    <t>Less than 12 Months, Unrealized Loss</t>
  </si>
  <si>
    <t>12 Months or More, Fair Value</t>
  </si>
  <si>
    <t>12 Months or More, Unrealized Loss</t>
  </si>
  <si>
    <t>Total, Fair Value</t>
  </si>
  <si>
    <t>Total, Unrealized Losses</t>
  </si>
  <si>
    <t>Investment Securities (Narrative) (Details) (USD $)</t>
  </si>
  <si>
    <t>Investment_Securities</t>
  </si>
  <si>
    <t>Number of investments in unrealized loss position (investment securities)</t>
  </si>
  <si>
    <t>Available-for-sale securities pledged as collateral</t>
  </si>
  <si>
    <t>Investment Securities (Gains and Losses on Investment Securities Available-for-Sale) (Details) (USD $)</t>
  </si>
  <si>
    <t>Proceeds from sales and other redemptions</t>
  </si>
  <si>
    <t>Gross gains on securities available-for-sale</t>
  </si>
  <si>
    <t>Gross losses on securities available-for-sale</t>
  </si>
  <si>
    <t>Loans Receivable (Organic Loans) (Details) (USD $)</t>
  </si>
  <si>
    <t>Loans and Leases Receivable, Net Reported Amount, Organic [Abstract]</t>
  </si>
  <si>
    <t>Net deferred loan fees</t>
  </si>
  <si>
    <t>Loans Receivable (Purchased Credit Impaired Loans) (Details) (USD $)</t>
  </si>
  <si>
    <t>Jun. 30, 2013</t>
  </si>
  <si>
    <t>Accounts, Notes, Loans and Financing Receivable [Line Items]</t>
  </si>
  <si>
    <t>Purchased credit impaired loans</t>
  </si>
  <si>
    <t>Commercial Real Estate Portfolio Segment [Member]</t>
  </si>
  <si>
    <t>Commercial Real Estate Portfolio Segment [Member] | Construction, land &amp; land development</t>
  </si>
  <si>
    <t>Commercial Real Estate Portfolio Segment [Member] | Other commercial real estate</t>
  </si>
  <si>
    <t>Commercial and Industrial</t>
  </si>
  <si>
    <t>Commercial and Industrial | Commercial &amp; Industrial</t>
  </si>
  <si>
    <t>Commercial and Industrial | Owner-occupied real estate</t>
  </si>
  <si>
    <t>Loans Receivable (Change in Carrying Value of Purchased Credit Impaired Loans) (Details) (USD $)</t>
  </si>
  <si>
    <t>Changes in Carrying Value of Purchased Credit Impaired Loans</t>
  </si>
  <si>
    <t>Loans Receivable (Change in Accretable Discount) (Details) (USD $)</t>
  </si>
  <si>
    <t>Changes in Accretable Discount</t>
  </si>
  <si>
    <t>Additions from Acquisitions</t>
  </si>
  <si>
    <t>Allowance for Loan Losses (ALL) - Allowance for Loan Losses Rollforward (Details) (USD $)</t>
  </si>
  <si>
    <t>Allowance for Loan and Lease Losses [Roll Forward]</t>
  </si>
  <si>
    <t>Beginning Balance</t>
  </si>
  <si>
    <t>Ending Balance</t>
  </si>
  <si>
    <t>Organic and Purchased Credit Impaired Loans</t>
  </si>
  <si>
    <t>Allowance for Loan Losses (ALL) - Organic Loans (Details) (USD $)</t>
  </si>
  <si>
    <t>Allowance attributable to loans, Individually evaluated for impairment</t>
  </si>
  <si>
    <t>Allowance attributable to loans, Collectively evaluated for impairment</t>
  </si>
  <si>
    <t>Organic Loans | Commercial Real Estate</t>
  </si>
  <si>
    <t>Total Commercial Loans</t>
  </si>
  <si>
    <t>Organic Loans | Commercial &amp; Industrial</t>
  </si>
  <si>
    <t>Organic Loans | Residential Real Estate</t>
  </si>
  <si>
    <t>Total Consumer and Other Loans</t>
  </si>
  <si>
    <t>Organic Loans | Consumer</t>
  </si>
  <si>
    <t>Organic Loans | Other</t>
  </si>
  <si>
    <t>Allowance for Loan Losses (ALL) - Purchased Credit Impaired Loans (Details) (USD $)</t>
  </si>
  <si>
    <t>Purchased Credit Impaired Loans | Commercial Real Estate</t>
  </si>
  <si>
    <t>Purchased Credit Impaired Loans | Commercial &amp; Industrial</t>
  </si>
  <si>
    <t>Purchased Credit Impaired Loans | Residential Real Estate</t>
  </si>
  <si>
    <t>Purchased Credit Impaired Loans | Consumer</t>
  </si>
  <si>
    <t>Purchased Credit Impaired Loans | Other</t>
  </si>
  <si>
    <t>Allowance for Loan Losses (ALL) - Organic Impaired Loans (Details) (Organic Loans, USD $)</t>
  </si>
  <si>
    <t>contract</t>
  </si>
  <si>
    <t>Financing Receivable, Impaired [Line Items]</t>
  </si>
  <si>
    <t>Loans and Leases Receivable, Impaired, Commitment to Lend</t>
  </si>
  <si>
    <t>Unpaid Principal Balance with No Related Allowance</t>
  </si>
  <si>
    <t>Recorded Investment with No Related Allowance</t>
  </si>
  <si>
    <t>Unpaid Principal Balance with Related Allowance</t>
  </si>
  <si>
    <t>Recorded Investment with Related Allowance</t>
  </si>
  <si>
    <t>Impaired Financing Receivable, Related Allowance</t>
  </si>
  <si>
    <t>Average Recorded Investment</t>
  </si>
  <si>
    <t>[2]</t>
  </si>
  <si>
    <t>Interest Income Recognized</t>
  </si>
  <si>
    <t>[3]</t>
  </si>
  <si>
    <t>[4]</t>
  </si>
  <si>
    <t>Average recorded investment for TDRs</t>
  </si>
  <si>
    <t>Interest income recognized on troubled debt restructurings</t>
  </si>
  <si>
    <t>Financing Receivable, Modifications, Number of Contracts</t>
  </si>
  <si>
    <t>Financing Receivable, Modifications, Subsequent Default, Number of Contracts</t>
  </si>
  <si>
    <t>Construction, land and land development</t>
  </si>
  <si>
    <t>The average recorded investment for troubled debt restructurings for the three and nine months ended SeptemberB 30, 2014 was $875,000 and $871,000, respectively.</t>
  </si>
  <si>
    <t>The average recorded investment for troubled debt restructurings for the three and nine months ended SeptemberB 30, 2013 was $883,000 and $886,000, respectively.</t>
  </si>
  <si>
    <t>There was no interest income recognized on troubled debt restructurings for the three and nine months ended SeptemberB 30, 2014.</t>
  </si>
  <si>
    <t>There was no interest income recognized on troubled debt restructurings for the three and nine months ended SeptemberB 30, 2013.</t>
  </si>
  <si>
    <t>Allowance for Loan Losses (ALL) - Organic Nonaccrual Loans (Details) (Organic Loans, USD $)</t>
  </si>
  <si>
    <t>Recorded Investment, Nonaccrual Loans</t>
  </si>
  <si>
    <t>Allowance for Loan Losses (ALL) - Organic Past Due Loans (Details) (USD $)</t>
  </si>
  <si>
    <t>Financing Receivable, Recorded Investment, Past Due [Line Items]</t>
  </si>
  <si>
    <t>30 - 89 Days Past Due</t>
  </si>
  <si>
    <t>90 Days or Greater Past Due</t>
  </si>
  <si>
    <t>Total Past Due</t>
  </si>
  <si>
    <t>Loans greater than 90 Days and Accruing</t>
  </si>
  <si>
    <t>Organic Loans | Total commercial real estate</t>
  </si>
  <si>
    <t>Organic Loans | Construction, land and land development</t>
  </si>
  <si>
    <t>Organic Loans | Other commercial real estate</t>
  </si>
  <si>
    <t>Organic Loans | Total commercial &amp; industrial</t>
  </si>
  <si>
    <t>Organic Loans | Commercial &amp; industrial</t>
  </si>
  <si>
    <t>Organic Loans | Owner-occupied real estate</t>
  </si>
  <si>
    <t>Organic Loans | Residential real estate</t>
  </si>
  <si>
    <t>Allowance for Loan Losses (ALL) - Purchased Credit Impaired Past Due Loans (Details) (USD $)</t>
  </si>
  <si>
    <t>Purchased Credit Impaired Loans | Total commercial real estate</t>
  </si>
  <si>
    <t>Purchased Credit Impaired Loans | Construction, land and land development</t>
  </si>
  <si>
    <t>Purchased Credit Impaired Loans | Other commercial real estate</t>
  </si>
  <si>
    <t>Purchased Credit Impaired Loans | Total commercial &amp; industrial</t>
  </si>
  <si>
    <t>Purchased Credit Impaired Loans | Commercial &amp; industrial</t>
  </si>
  <si>
    <t>Purchased Credit Impaired Loans | Owner-occupied real estate</t>
  </si>
  <si>
    <t>Purchased Credit Impaired Loans | Residential real estate</t>
  </si>
  <si>
    <t>Allowance for Loan Losses (ALL) - Credit Quality of Organic Loans (Details) (Organic Loans, USD $)</t>
  </si>
  <si>
    <t>Financing Receivable [Line Items]</t>
  </si>
  <si>
    <t>Construction, land and land development | Pass</t>
  </si>
  <si>
    <t>Construction, land and land development | Watch</t>
  </si>
  <si>
    <t>Construction, land and land development | OAEM</t>
  </si>
  <si>
    <t>Construction, land and land development | Substandard</t>
  </si>
  <si>
    <t>Construction, land and land development | Doubtful</t>
  </si>
  <si>
    <t>Other Commercial Real Estate</t>
  </si>
  <si>
    <t>Other Commercial Real Estate | Pass</t>
  </si>
  <si>
    <t>Other Commercial Real Estate | Watch</t>
  </si>
  <si>
    <t>Other Commercial Real Estate | OAEM</t>
  </si>
  <si>
    <t>Other Commercial Real Estate | Substandard</t>
  </si>
  <si>
    <t>Other Commercial Real Estate | Doubtful</t>
  </si>
  <si>
    <t>Commercial &amp; Industrial | Pass</t>
  </si>
  <si>
    <t>Commercial &amp; Industrial | Watch</t>
  </si>
  <si>
    <t>Commercial &amp; Industrial | OAEM</t>
  </si>
  <si>
    <t>Commercial &amp; Industrial | Substandard</t>
  </si>
  <si>
    <t>Commercial &amp; Industrial | Doubtful</t>
  </si>
  <si>
    <t>Owner-Occupied Real Estate</t>
  </si>
  <si>
    <t>Owner-Occupied Real Estate | Pass</t>
  </si>
  <si>
    <t>Owner-Occupied Real Estate | Watch</t>
  </si>
  <si>
    <t>Owner-Occupied Real Estate | OAEM</t>
  </si>
  <si>
    <t>Owner-Occupied Real Estate | Substandard</t>
  </si>
  <si>
    <t>Owner-Occupied Real Estate | Doubtful</t>
  </si>
  <si>
    <t>Residential Real Estate | Pass</t>
  </si>
  <si>
    <t>Residential Real Estate | Watch</t>
  </si>
  <si>
    <t>Residential Real Estate | OAEM</t>
  </si>
  <si>
    <t>Residential Real Estate | Substandard</t>
  </si>
  <si>
    <t>Residential Real Estate | Doubtful</t>
  </si>
  <si>
    <t>Consumer | Pass</t>
  </si>
  <si>
    <t>Consumer | Watch</t>
  </si>
  <si>
    <t>Consumer | OAEM</t>
  </si>
  <si>
    <t>Consumer | Substandard</t>
  </si>
  <si>
    <t>Consumer | Doubtful</t>
  </si>
  <si>
    <t>Other | Pass</t>
  </si>
  <si>
    <t>Other | Watch</t>
  </si>
  <si>
    <t>Other | OAEM</t>
  </si>
  <si>
    <t>Other | Substandard</t>
  </si>
  <si>
    <t>Other | Doubtful</t>
  </si>
  <si>
    <t>Allowance for Loan Losses (ALL) - Credit Quality of Purchased Credit Impaired Loans (Details) (Purchased Credit Impaired Loans, USD $)</t>
  </si>
  <si>
    <t>Financing Receivable, Recorded Investment [Line Items]</t>
  </si>
  <si>
    <t>Construction, Land &amp; Land Development</t>
  </si>
  <si>
    <t>Construction, Land &amp; Land Development | Pass</t>
  </si>
  <si>
    <t>Construction, Land &amp; Land Development | Watch</t>
  </si>
  <si>
    <t>Construction, Land &amp; Land Development | OAEM</t>
  </si>
  <si>
    <t>Construction, Land &amp; Land Development | Substandard</t>
  </si>
  <si>
    <t>Construction, Land &amp; Land Development | Doubtful</t>
  </si>
  <si>
    <t>Allowance for Loan Losses (ALL) (Narrative) (Details) (USD $)</t>
  </si>
  <si>
    <t>Financing Receivable, Allowance for Credit Losses [Line Items]</t>
  </si>
  <si>
    <t>Troubled debt restructuring</t>
  </si>
  <si>
    <t>Unfunded commitment obligations to lend to customers that underwent troubled debt restructuring</t>
  </si>
  <si>
    <t>Loans modified under terms of a TDR</t>
  </si>
  <si>
    <t>Number of TDR's that subsequently defaulted within 12 months</t>
  </si>
  <si>
    <t>Allowance for loan losses on troubled debt restructurings</t>
  </si>
  <si>
    <t>Other Real Estate Owned (Rollforward) (Details) (USD $)</t>
  </si>
  <si>
    <t>Other Real Estate Owned Rollforward</t>
  </si>
  <si>
    <t>Acquired OREO Rollforward</t>
  </si>
  <si>
    <t>Total Other Real Estate Owned Rollforward</t>
  </si>
  <si>
    <t>Acquired OREO covered by loss share agreements with the FDIC were approximately $11.2 million and $51.7 million as of SeptemberB 30, 2014 and 2013, respectively.</t>
  </si>
  <si>
    <t>FDIC Receivable for Loss Share Agreements (Details) (USD $)</t>
  </si>
  <si>
    <t>FDIC Indemnification Asset [Roll Forward]</t>
  </si>
  <si>
    <t>FDIC Indemnification Asset Receivable</t>
  </si>
  <si>
    <t>Derivative Instruments and Hedging Activities (Balance Sheet Disclosures) (Details) (USD $)</t>
  </si>
  <si>
    <t>Derivatives, Fair Value [Line Items]</t>
  </si>
  <si>
    <t>Interest Rate Products | Designated as Hedging Instrument | Other Assets</t>
  </si>
  <si>
    <t>Interest Rate Products | Designated as Hedging Instrument | Other Liabilities</t>
  </si>
  <si>
    <t>Derivative Instruments and Hedging Activities (Details) (USD $)</t>
  </si>
  <si>
    <t>Credit Risk Contract</t>
  </si>
  <si>
    <t>Designated as Hedging Instrument</t>
  </si>
  <si>
    <t>Interest Rate Swap</t>
  </si>
  <si>
    <t>derivative</t>
  </si>
  <si>
    <t>Interest Rate Caps</t>
  </si>
  <si>
    <t>Not Designated as Hedging Instrument</t>
  </si>
  <si>
    <t>Noninterest Expense</t>
  </si>
  <si>
    <t>Interest Income</t>
  </si>
  <si>
    <t>Fair Value Hedging</t>
  </si>
  <si>
    <t>Derivative [Line Items]</t>
  </si>
  <si>
    <t>Number of interest rate derivatives held</t>
  </si>
  <si>
    <t>Notional amount</t>
  </si>
  <si>
    <t>Gain (loss) on fair value hedge ineffectiveness</t>
  </si>
  <si>
    <t>Reduction in interest income</t>
  </si>
  <si>
    <t>Net gain (loss) recognized on terminations</t>
  </si>
  <si>
    <t>Term of contract</t>
  </si>
  <si>
    <t>'5 years</t>
  </si>
  <si>
    <t>Estimated gain (loss) to be reclassified from accumulated other comprehensive income in next twelve months</t>
  </si>
  <si>
    <t>Fair value of derivative liability not designated as a hedging instrument</t>
  </si>
  <si>
    <t>Collateral pledged to company for credit exposure</t>
  </si>
  <si>
    <t>Fair value of derivatives in net liability position</t>
  </si>
  <si>
    <t>Derivative Instruments and Hedging Activities (Fair Value Hedges) (Details) (Interest Rate Swap, Designated as Hedging Instrument, Noninterest Income, Fair Value Hedging, USD $)</t>
  </si>
  <si>
    <t>Interest Rate Swap | Designated as Hedging Instrument | Noninterest Income | Fair Value Hedging</t>
  </si>
  <si>
    <t>Derivative Instruments, Gain (Loss) [Line Items]</t>
  </si>
  <si>
    <t>Derivative Instruments and Hedging Activities Derivative Instruments and Hedging Activities (Cash Flow Hedges) (Details) (Interest Rate Caps, Designated as Hedging Instrument, Cash Flow Hedging, USD $)</t>
  </si>
  <si>
    <t>Amount of Net Gain (Loss) Recognized in AOCI on Derivatives (Effective Portion)</t>
  </si>
  <si>
    <t>Other Comprehensive Income (Loss)</t>
  </si>
  <si>
    <t>Amount of Net Gain (Loss) Reclassified from AOCI into Income (Effective Portion)</t>
  </si>
  <si>
    <t>Derivative Instruments and Hedging Activities (Offsetting) (Details) (USD $)</t>
  </si>
  <si>
    <t>Offsetting Derivative Assets [Abstract]</t>
  </si>
  <si>
    <t>Net Amounts presented in the Statement of Financial Condition</t>
  </si>
  <si>
    <t>Offsetting Derivative Liabilities [Abstract]</t>
  </si>
  <si>
    <t>Gross Amounts Offset in the Statement of Financial Condition</t>
  </si>
  <si>
    <t>Gross Amounts of Assets Not Offset in Statement of Financial Condition [Abstract]</t>
  </si>
  <si>
    <t>Gross Amounts of Liabilities Not Offset in the Statement of Financial Condition [Abstract]</t>
  </si>
  <si>
    <t>Other Assets, Other Liabilities and Accrued Expenses (Details) (USD $)</t>
  </si>
  <si>
    <t>Other Assets [Abstract]</t>
  </si>
  <si>
    <t>Other Liabilities and Accrued Expenses [Abstract]</t>
  </si>
  <si>
    <t>Share-Based Compensation (Narrative) (Details) (USD $)</t>
  </si>
  <si>
    <t>Share-based Compensation Arrangement by Share-based Payment Award [Line Items]</t>
  </si>
  <si>
    <t>Shares authorized</t>
  </si>
  <si>
    <t>Share-based compensation expense recognized</t>
  </si>
  <si>
    <t>Unearned share-based compensation</t>
  </si>
  <si>
    <t>Restricted Stock [Member]</t>
  </si>
  <si>
    <t>Grants in period (in shares)</t>
  </si>
  <si>
    <t>Shares vested</t>
  </si>
  <si>
    <t>Shares forfeited</t>
  </si>
  <si>
    <t>Regulatory Matters (Details) (USD $)</t>
  </si>
  <si>
    <t>Capital to Risk-Weighted Assets, Amount</t>
  </si>
  <si>
    <t>Capital to Risk Weighted Assets, Ratio</t>
  </si>
  <si>
    <t>Capital to Risk-Weighted Assets Required for Capital Adequacy, Amount</t>
  </si>
  <si>
    <t>Capital to Risk-Weighted Assets Required for Capital Adequacy to Risk Weighted Assets, Ratio</t>
  </si>
  <si>
    <t>Capital to Risk-Weighted Assets Required to be Well Capitalized, Amount</t>
  </si>
  <si>
    <t>Capital to Risk-Weighted Assets Required to be Well Capitalized to Risk Weighted Assets, Ratio</t>
  </si>
  <si>
    <t>Tier I Capital to Risk-Weighted Assets</t>
  </si>
  <si>
    <t>Tier 1 Risk Based Capital to Risk-Weighted Assets, Amount</t>
  </si>
  <si>
    <t>Tier 1 Risk Based Capital to Risk Weighted Assets, Ratio</t>
  </si>
  <si>
    <t>Tier 1 Risk Based Capital to Risk-Weighted Assets Required for Capital Adequacy, Amount</t>
  </si>
  <si>
    <t>Tier 1 Risk Based Capital to Risk-Weighted Assets Required for Capital Adequacy to Risk Weighted Assets, Ratio</t>
  </si>
  <si>
    <t>Tier 1 Risk Based Capital to Risk-Weighted Assets Required to be Well Capitalized, Amount</t>
  </si>
  <si>
    <t>Tier 1 Risk Based Capital to Risk-Weighted Assets Required to be Well Capitalized to Risk Weighted Assets, Amount</t>
  </si>
  <si>
    <t>Tier I Capital to Average Assets</t>
  </si>
  <si>
    <t>Tier 1 Leverage Capital to Average Assets, Amount</t>
  </si>
  <si>
    <t>Tier 1 Leverage Capital to Average Assets, Ratio</t>
  </si>
  <si>
    <t>Tier 1 Leverage Capital to Average Assets Required for Capital Adequacy, Amount</t>
  </si>
  <si>
    <t>Tier 1 Leverage Capital to Average Assets Required for Capital Adequacy to Average Assets, Ratio</t>
  </si>
  <si>
    <t>Tier 1 Leverage Capital to Average Assets l Required to be Well Capitalized, Amount</t>
  </si>
  <si>
    <t>Tier 1 Leverage Capital to Average Assets Required to be Well Capitalized to Average Assets, Ratio</t>
  </si>
  <si>
    <t>Regulatory Matters - Narrative (Details) (USD $)</t>
  </si>
  <si>
    <t>In Thousands, except Per Share data, unless otherwise specified</t>
  </si>
  <si>
    <t>Compliance with Regulatory Capital Requirements under Banking Regulations [Line Items]</t>
  </si>
  <si>
    <t>Minimum</t>
  </si>
  <si>
    <t>FDIC, Minimum leverage ratio required for capital adequacy</t>
  </si>
  <si>
    <t>FDIC, Minimum risk-based capital ratio required for capital adequacy</t>
  </si>
  <si>
    <t>Parent</t>
  </si>
  <si>
    <t>Capacity to pay dividends without prior regulatory approval</t>
  </si>
  <si>
    <t>Commitments and Contingent Liabilities (Details) (USD $)</t>
  </si>
  <si>
    <t>Maximum</t>
  </si>
  <si>
    <t>Commitments to extend credit</t>
  </si>
  <si>
    <t>Financial standby letters of credit:</t>
  </si>
  <si>
    <t>Commitments [Line Items]</t>
  </si>
  <si>
    <t>Commitments</t>
  </si>
  <si>
    <t>Fixed Rate Loan Commitments Maturity</t>
  </si>
  <si>
    <t>'1 month</t>
  </si>
  <si>
    <t>'10 years</t>
  </si>
  <si>
    <t>Fair Value (Assets and Liabilities Measured on Recurring Basis) (Details) (USD $)</t>
  </si>
  <si>
    <t>Fair Value, Assets and Liabilities Measured on Recurring and Nonrecurring Basis [Line Items]</t>
  </si>
  <si>
    <t>Derivative financial instruments, assets</t>
  </si>
  <si>
    <t>Derivative financial instruments, liabilities</t>
  </si>
  <si>
    <t>Measured on recurring basis | Quoted Market Prices in Active Markets (Level 1)</t>
  </si>
  <si>
    <t>Measured on recurring basis | Quoted Market Prices in Active Markets (Level 1) | US Government securities</t>
  </si>
  <si>
    <t>Measured on recurring basis | Quoted Market Prices in Active Markets (Level 1) | States and political subdivisions</t>
  </si>
  <si>
    <t>Measured on recurring basis | Quoted Market Prices in Active Markets (Level 1) | Residential mortgage-backed securities-nonagency</t>
  </si>
  <si>
    <t>Measured on recurring basis | Quoted Market Prices in Active Markets (Level 1) | Residential mortgage backed securities-agency</t>
  </si>
  <si>
    <t>Measured on recurring basis | Quoted Market Prices in Active Markets (Level 1) | Asset-backed securities</t>
  </si>
  <si>
    <t>Measured on recurring basis | Quoted Market Prices in Active Markets (Level 1) | Corporate securities</t>
  </si>
  <si>
    <t>Measured on recurring basis | Quoted Market Prices in Active Markets (Level 1) | Equity Securities</t>
  </si>
  <si>
    <t>Measured on recurring basis | Significant Other Observable Inputs (Level 2)</t>
  </si>
  <si>
    <t>Measured on recurring basis | Significant Other Observable Inputs (Level 2) | US Government securities</t>
  </si>
  <si>
    <t>Measured on recurring basis | Significant Other Observable Inputs (Level 2) | States and political subdivisions</t>
  </si>
  <si>
    <t>Measured on recurring basis | Significant Other Observable Inputs (Level 2) | Residential mortgage-backed securities-nonagency</t>
  </si>
  <si>
    <t>Measured on recurring basis | Significant Other Observable Inputs (Level 2) | Residential mortgage backed securities-agency</t>
  </si>
  <si>
    <t>Measured on recurring basis | Significant Other Observable Inputs (Level 2) | Asset-backed securities</t>
  </si>
  <si>
    <t>Measured on recurring basis | Significant Other Observable Inputs (Level 2) | Corporate securities</t>
  </si>
  <si>
    <t>Measured on recurring basis | Significant Other Observable Inputs (Level 2) | Equity Securities</t>
  </si>
  <si>
    <t>Measured on recurring basis | Significant Unobservable Inputs (Level 3)</t>
  </si>
  <si>
    <t>Measured on recurring basis | Significant Unobservable Inputs (Level 3) | US Government securities</t>
  </si>
  <si>
    <t>Measured on recurring basis | Significant Unobservable Inputs (Level 3) | States and political subdivisions</t>
  </si>
  <si>
    <t>Measured on recurring basis | Significant Unobservable Inputs (Level 3) | Residential mortgage-backed securities-nonagency</t>
  </si>
  <si>
    <t>Measured on recurring basis | Significant Unobservable Inputs (Level 3) | Residential mortgage backed securities-agency</t>
  </si>
  <si>
    <t>Measured on recurring basis | Significant Unobservable Inputs (Level 3) | Asset-backed securities</t>
  </si>
  <si>
    <t>Measured on recurring basis | Significant Unobservable Inputs (Level 3) | Corporate securities</t>
  </si>
  <si>
    <t>Measured on recurring basis | Significant Unobservable Inputs (Level 3) | Equity Securities</t>
  </si>
  <si>
    <t>Measured on recurring basis | Estimate of Fair Value</t>
  </si>
  <si>
    <t>Measured on recurring basis | Estimate of Fair Value | US Government securities</t>
  </si>
  <si>
    <t>Measured on recurring basis | Estimate of Fair Value | States and political subdivisions</t>
  </si>
  <si>
    <t>Measured on recurring basis | Estimate of Fair Value | Residential mortgage-backed securities-nonagency</t>
  </si>
  <si>
    <t>Measured on recurring basis | Estimate of Fair Value | Residential mortgage backed securities-agency</t>
  </si>
  <si>
    <t>Measured on recurring basis | Estimate of Fair Value | Asset-backed securities</t>
  </si>
  <si>
    <t>Measured on recurring basis | Estimate of Fair Value | Corporate securities</t>
  </si>
  <si>
    <t>Measured on recurring basis | Estimate of Fair Value | Equity Securities</t>
  </si>
  <si>
    <t>Fair Value (Financial Assets Measured on a Nonrecurring Basis) (Details) (USD $)</t>
  </si>
  <si>
    <t>Financial assets measured on a Nonrecurring basis | Quoted Market Prices in Active Markets (Level 1)</t>
  </si>
  <si>
    <t>Financial assets measured on a Nonrecurring basis | Significant Other Observable Inputs (Level 2)</t>
  </si>
  <si>
    <t>Financial assets measured on a Nonrecurring basis | Significant Unobservable Inputs (Level 3)</t>
  </si>
  <si>
    <t>Financial assets measured on a Nonrecurring basis | Estimate of Fair Value</t>
  </si>
  <si>
    <t>Impaired Loans, Unpaid Principal Balance</t>
  </si>
  <si>
    <t>Organic Loans | Financial assets measured on a Nonrecurring basis | Collateral Dependent</t>
  </si>
  <si>
    <t>Organic Loans | Financial assets measured on a Nonrecurring basis | Quoted Market Prices in Active Markets (Level 1)</t>
  </si>
  <si>
    <t>Impaired loans</t>
  </si>
  <si>
    <t>Organic Loans | Financial assets measured on a Nonrecurring basis | Significant Other Observable Inputs (Level 2)</t>
  </si>
  <si>
    <t>Organic Loans | Financial assets measured on a Nonrecurring basis | Significant Unobservable Inputs (Level 3)</t>
  </si>
  <si>
    <t>Organic Loans | Financial assets measured on a Nonrecurring basis | Estimate of Fair Value</t>
  </si>
  <si>
    <t>Fair Value (Nonfinancial Assets Measured on a Nonrecurring Basis) (Details) (USD $)</t>
  </si>
  <si>
    <t>Other Real Estate Owned:</t>
  </si>
  <si>
    <t>Other Real Estate Owned | Financial assets measured on a Nonrecurring basis</t>
  </si>
  <si>
    <t>Other Real Estate Owned | Financial assets measured on a Nonrecurring basis | Quoted Market Prices in Active Markets (Level 1)</t>
  </si>
  <si>
    <t>Other Real Estate Owned | Financial assets measured on a Nonrecurring basis | Significant Other Observable Inputs (Level 2)</t>
  </si>
  <si>
    <t>Other Real Estate Owned | Financial assets measured on a Nonrecurring basis | Significant Unobservable Inputs (Level 3)</t>
  </si>
  <si>
    <t>Other Real Estate Owned | Financial assets measured on a Nonrecurring basis | Estimate of Fair Value</t>
  </si>
  <si>
    <t>Acquired Other Real Estate Owned | Financial assets measured on a Nonrecurring basis</t>
  </si>
  <si>
    <t>Acquired Other Real Estate Owned | Financial assets measured on a Nonrecurring basis | Quoted Market Prices in Active Markets (Level 1)</t>
  </si>
  <si>
    <t>Acquired Other Real Estate Owned | Financial assets measured on a Nonrecurring basis | Significant Other Observable Inputs (Level 2)</t>
  </si>
  <si>
    <t>Acquired Other Real Estate Owned | Financial assets measured on a Nonrecurring basis | Significant Unobservable Inputs (Level 3)</t>
  </si>
  <si>
    <t>Acquired Other Real Estate Owned | Financial assets measured on a Nonrecurring basis | Estimate of Fair Value</t>
  </si>
  <si>
    <t>Fair Value (Reconciliation of Other Real Estate Owned) (Details) (USD $)</t>
  </si>
  <si>
    <t>Other Real Estate Owned | Assets measured on a nonrecurring basis</t>
  </si>
  <si>
    <t>Estimated selling costs</t>
  </si>
  <si>
    <t>Acquired Other Real Estate Owned | Assets measured on a nonrecurring basis</t>
  </si>
  <si>
    <t>Estimated selling costs and other adjustments</t>
  </si>
  <si>
    <t>Fair Value (Unobservable Inputs) (Details) (USD $)</t>
  </si>
  <si>
    <t>12 Months Ended</t>
  </si>
  <si>
    <t>Other Real Estate Owned | Minimum</t>
  </si>
  <si>
    <t>Other Real Estate Owned | Maximum</t>
  </si>
  <si>
    <t>Other Real Estate Owned | Weighted Average</t>
  </si>
  <si>
    <t>Acquired Other Real Estate Owned | Minimum</t>
  </si>
  <si>
    <t>Acquired Other Real Estate Owned | Maximum</t>
  </si>
  <si>
    <t>Acquired Other Real Estate Owned | Weighted Average</t>
  </si>
  <si>
    <t>Assets measured on a nonrecurring basis | Other Real Estate Owned | Market Approach Valuation Technique</t>
  </si>
  <si>
    <t>Assets measured on a nonrecurring basis | Acquired Other Real Estate Owned | Market Approach Valuation Technique</t>
  </si>
  <si>
    <t>Organic Loans | Minimum | Collateral Dependent</t>
  </si>
  <si>
    <t>Organic Loans | Maximum | Collateral Dependent</t>
  </si>
  <si>
    <t>Organic Loans | Weighted Average | Collateral Dependent</t>
  </si>
  <si>
    <t>Organic Loans | Market Approach Valuation Technique | Collateral Dependent</t>
  </si>
  <si>
    <t>Impaired loans at fair value</t>
  </si>
  <si>
    <t>Fair Value (Estimated Fair Value of Financial Assets and Liabilities) (Details) (USD $)</t>
  </si>
  <si>
    <t>Fair Value Inputs, Assets, Quantative Information [Line Items]</t>
  </si>
  <si>
    <t>Carrying Amount | Level 1</t>
  </si>
  <si>
    <t>Carrying Amount | Level 1 and 2</t>
  </si>
  <si>
    <t>Carrying Amount | Level 2</t>
  </si>
  <si>
    <t>Carrying Amount | Level 3</t>
  </si>
  <si>
    <t>Net Loans</t>
  </si>
  <si>
    <t>Estimate of Fair Value | Level 1</t>
  </si>
  <si>
    <t>Estimate of Fair Value | Level 1 and 2</t>
  </si>
  <si>
    <t>Estimate of Fair Value | Level 2</t>
  </si>
  <si>
    <t>Estimate of Fair Value | Level 3</t>
  </si>
  <si>
    <t>Earnings Per Share (Details) (USD $)</t>
  </si>
  <si>
    <t>Weighted average common shares outstanding (shares)</t>
  </si>
  <si>
    <t>Weighted average common shares outstanding including dilutive grants (shares)</t>
  </si>
  <si>
    <t>Basic (usd per share)</t>
  </si>
  <si>
    <t>Diluted (usd per share)</t>
  </si>
  <si>
    <t>Accumulated Other Comprehensive Income (Details) (USD $)</t>
  </si>
  <si>
    <t>Accumulated Other Comprehensive Income (Los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9"/>
      <color theme="1"/>
      <name val="Inherit"/>
    </font>
    <font>
      <sz val="10"/>
      <color rgb="FF000000"/>
      <name val="Inherit"/>
    </font>
    <font>
      <b/>
      <sz val="8"/>
      <color theme="1"/>
      <name val="Inherit"/>
    </font>
    <font>
      <sz val="9"/>
      <color theme="1"/>
      <name val="Inherit"/>
    </font>
    <font>
      <sz val="9.5"/>
      <color theme="1"/>
      <name val="Inherit"/>
    </font>
    <font>
      <b/>
      <i/>
      <sz val="10"/>
      <color theme="1"/>
      <name val="Inherit"/>
    </font>
    <font>
      <sz val="10"/>
      <color rgb="FF000000"/>
      <name val="Times New Roman"/>
      <family val="1"/>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8" fillId="0" borderId="0" xfId="0" applyFont="1" applyAlignment="1">
      <alignment wrapText="1"/>
    </xf>
    <xf numFmtId="0" fontId="22" fillId="0" borderId="10" xfId="0" applyFont="1" applyBorder="1" applyAlignment="1">
      <alignment horizontal="center" wrapText="1"/>
    </xf>
    <xf numFmtId="15" fontId="22" fillId="0" borderId="10" xfId="0" applyNumberFormat="1" applyFont="1" applyBorder="1" applyAlignment="1">
      <alignment horizontal="center" wrapText="1"/>
    </xf>
    <xf numFmtId="0" fontId="22" fillId="0" borderId="12" xfId="0" applyFont="1" applyBorder="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22" fillId="0" borderId="13" xfId="0" applyFont="1" applyBorder="1" applyAlignment="1">
      <alignment horizontal="center" wrapText="1"/>
    </xf>
    <xf numFmtId="16" fontId="22" fillId="0" borderId="13" xfId="0" applyNumberFormat="1"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left" wrapText="1" indent="4"/>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indent="4"/>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16" fontId="22" fillId="0" borderId="10" xfId="0" applyNumberFormat="1" applyFont="1" applyBorder="1" applyAlignment="1">
      <alignment horizontal="center" wrapText="1"/>
    </xf>
    <xf numFmtId="0" fontId="20" fillId="0" borderId="10" xfId="0" applyFont="1" applyBorder="1" applyAlignment="1">
      <alignment horizontal="lef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33" borderId="10" xfId="0" applyFont="1" applyFill="1" applyBorder="1" applyAlignment="1">
      <alignment horizontal="left" wrapText="1"/>
    </xf>
    <xf numFmtId="0" fontId="20" fillId="33" borderId="0" xfId="0" applyFont="1" applyFill="1" applyAlignment="1">
      <alignment horizontal="left" wrapText="1" indent="3"/>
    </xf>
    <xf numFmtId="3" fontId="20" fillId="33" borderId="10" xfId="0" applyNumberFormat="1"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3"/>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5"/>
    </xf>
    <xf numFmtId="0" fontId="24" fillId="0" borderId="10" xfId="0" applyFont="1" applyBorder="1" applyAlignment="1">
      <alignment horizontal="left" wrapText="1"/>
    </xf>
    <xf numFmtId="15" fontId="24" fillId="0" borderId="13" xfId="0" applyNumberFormat="1" applyFont="1" applyBorder="1" applyAlignment="1">
      <alignment horizontal="lef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0" fontId="25" fillId="0" borderId="0" xfId="0" applyFont="1" applyAlignment="1">
      <alignment horizontal="left" wrapText="1" indent="1"/>
    </xf>
    <xf numFmtId="0" fontId="25" fillId="0" borderId="0" xfId="0" applyFont="1" applyAlignment="1">
      <alignment horizontal="left" wrapText="1"/>
    </xf>
    <xf numFmtId="15" fontId="24" fillId="0" borderId="0" xfId="0" applyNumberFormat="1" applyFont="1" applyAlignment="1">
      <alignment horizontal="left" wrapText="1"/>
    </xf>
    <xf numFmtId="0" fontId="24" fillId="0" borderId="10" xfId="0" applyFont="1" applyBorder="1" applyAlignment="1">
      <alignment horizontal="center" wrapText="1"/>
    </xf>
    <xf numFmtId="0" fontId="25" fillId="33" borderId="0" xfId="0" applyFont="1" applyFill="1" applyAlignment="1">
      <alignment horizontal="left" wrapText="1" inden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indent="1"/>
    </xf>
    <xf numFmtId="0" fontId="25" fillId="0" borderId="0" xfId="0" applyFont="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5" fillId="33" borderId="13" xfId="0" applyFont="1" applyFill="1" applyBorder="1" applyAlignment="1">
      <alignment horizontal="left" wrapText="1"/>
    </xf>
    <xf numFmtId="0" fontId="25" fillId="33" borderId="11" xfId="0" applyFont="1" applyFill="1" applyBorder="1" applyAlignment="1">
      <alignment horizontal="left" wrapText="1"/>
    </xf>
    <xf numFmtId="3" fontId="25" fillId="33" borderId="13"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0" borderId="13" xfId="0" applyFont="1" applyBorder="1" applyAlignment="1">
      <alignment horizontal="left" wrapText="1"/>
    </xf>
    <xf numFmtId="0" fontId="25" fillId="0" borderId="11" xfId="0" applyFont="1" applyBorder="1" applyAlignment="1">
      <alignment horizontal="left" wrapText="1"/>
    </xf>
    <xf numFmtId="3" fontId="25" fillId="0" borderId="13" xfId="0" applyNumberFormat="1" applyFont="1" applyBorder="1" applyAlignment="1">
      <alignment horizontal="right" wrapText="1"/>
    </xf>
    <xf numFmtId="3" fontId="25" fillId="0" borderId="11" xfId="0" applyNumberFormat="1" applyFont="1" applyBorder="1" applyAlignment="1">
      <alignment horizontal="right" wrapText="1"/>
    </xf>
    <xf numFmtId="0" fontId="25" fillId="0" borderId="13" xfId="0" applyFont="1" applyBorder="1" applyAlignment="1">
      <alignment horizontal="right" wrapText="1"/>
    </xf>
    <xf numFmtId="0" fontId="25" fillId="0" borderId="11" xfId="0" applyFont="1" applyBorder="1" applyAlignment="1">
      <alignment horizontal="right" wrapText="1"/>
    </xf>
    <xf numFmtId="0" fontId="18" fillId="0" borderId="0" xfId="0" applyFont="1" applyAlignment="1">
      <alignment horizontal="left" wrapText="1"/>
    </xf>
    <xf numFmtId="0" fontId="26" fillId="0" borderId="0" xfId="0" applyFont="1" applyAlignment="1">
      <alignment horizontal="left" wrapText="1" indent="1"/>
    </xf>
    <xf numFmtId="0" fontId="24" fillId="0" borderId="12" xfId="0" applyFont="1" applyBorder="1" applyAlignment="1">
      <alignment horizontal="center" wrapText="1"/>
    </xf>
    <xf numFmtId="0" fontId="24" fillId="0" borderId="0" xfId="0" applyFont="1" applyAlignment="1">
      <alignment horizontal="center" wrapText="1"/>
    </xf>
    <xf numFmtId="0" fontId="24" fillId="0" borderId="13" xfId="0" applyFont="1" applyBorder="1" applyAlignment="1">
      <alignment horizontal="center" wrapText="1"/>
    </xf>
    <xf numFmtId="0" fontId="26" fillId="33" borderId="0" xfId="0" applyFont="1" applyFill="1" applyAlignment="1">
      <alignment horizontal="left" wrapText="1"/>
    </xf>
    <xf numFmtId="0" fontId="20" fillId="33" borderId="0" xfId="0" applyFont="1" applyFill="1" applyBorder="1" applyAlignment="1">
      <alignment horizontal="lef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0" fillId="0" borderId="0" xfId="0" applyFont="1" applyBorder="1" applyAlignment="1">
      <alignment horizontal="right" wrapText="1"/>
    </xf>
    <xf numFmtId="0" fontId="20" fillId="0" borderId="0" xfId="0" applyFont="1" applyBorder="1" applyAlignment="1">
      <alignment horizontal="left" wrapText="1"/>
    </xf>
    <xf numFmtId="0" fontId="26" fillId="33" borderId="0" xfId="0" applyFont="1" applyFill="1" applyAlignment="1">
      <alignment horizontal="left" wrapText="1" indent="3"/>
    </xf>
    <xf numFmtId="0" fontId="22" fillId="0" borderId="10" xfId="0" applyFont="1" applyBorder="1" applyAlignment="1">
      <alignment horizontal="left" wrapText="1"/>
    </xf>
    <xf numFmtId="0" fontId="22" fillId="33" borderId="13" xfId="0" applyFont="1" applyFill="1" applyBorder="1" applyAlignment="1">
      <alignment horizontal="lef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2" fillId="33" borderId="0" xfId="0" applyFont="1" applyFill="1" applyAlignment="1">
      <alignment horizontal="left" wrapText="1" indent="1"/>
    </xf>
    <xf numFmtId="0" fontId="22" fillId="0" borderId="0" xfId="0" applyFont="1" applyAlignment="1">
      <alignment horizontal="left" wrapText="1" inden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33" borderId="13" xfId="0" applyFont="1" applyFill="1" applyBorder="1" applyAlignment="1">
      <alignment horizontal="right" wrapText="1"/>
    </xf>
    <xf numFmtId="0" fontId="25" fillId="33" borderId="11" xfId="0" applyFont="1" applyFill="1" applyBorder="1" applyAlignment="1">
      <alignment horizontal="right" wrapText="1"/>
    </xf>
    <xf numFmtId="0" fontId="22" fillId="33" borderId="0" xfId="0" applyFont="1" applyFill="1" applyAlignment="1">
      <alignment horizontal="left" wrapText="1" indent="1"/>
    </xf>
    <xf numFmtId="0" fontId="22" fillId="33" borderId="13" xfId="0" applyFont="1" applyFill="1" applyBorder="1" applyAlignment="1">
      <alignment horizontal="left" wrapText="1" indent="1"/>
    </xf>
    <xf numFmtId="0" fontId="22" fillId="0" borderId="10" xfId="0" applyFont="1" applyBorder="1" applyAlignment="1">
      <alignment horizontal="left" wrapText="1" indent="1"/>
    </xf>
    <xf numFmtId="0" fontId="20" fillId="33" borderId="14" xfId="0" applyFont="1" applyFill="1" applyBorder="1" applyAlignment="1">
      <alignment wrapText="1"/>
    </xf>
    <xf numFmtId="0" fontId="22" fillId="0" borderId="0" xfId="0" applyFont="1" applyAlignment="1">
      <alignment horizontal="left" wrapText="1" indent="1"/>
    </xf>
    <xf numFmtId="0" fontId="22" fillId="0" borderId="13" xfId="0" applyFont="1" applyBorder="1" applyAlignment="1">
      <alignment horizontal="left" wrapText="1" indent="1"/>
    </xf>
    <xf numFmtId="0" fontId="25" fillId="33" borderId="10" xfId="0" applyFont="1" applyFill="1" applyBorder="1" applyAlignment="1">
      <alignment horizontal="left" wrapText="1"/>
    </xf>
    <xf numFmtId="0" fontId="25" fillId="33" borderId="0" xfId="0" applyFont="1" applyFill="1" applyAlignment="1">
      <alignment horizontal="left" wrapText="1" indent="3"/>
    </xf>
    <xf numFmtId="0" fontId="20" fillId="33" borderId="0" xfId="0" applyFont="1" applyFill="1" applyBorder="1" applyAlignment="1">
      <alignment horizontal="right" wrapText="1"/>
    </xf>
    <xf numFmtId="0" fontId="25" fillId="0" borderId="0" xfId="0" applyFont="1" applyAlignment="1">
      <alignment horizontal="left" wrapText="1" indent="3"/>
    </xf>
    <xf numFmtId="0" fontId="22" fillId="33" borderId="0" xfId="0" applyFont="1" applyFill="1" applyAlignment="1">
      <alignment horizontal="left" wrapText="1" indent="3"/>
    </xf>
    <xf numFmtId="0" fontId="20" fillId="33" borderId="13" xfId="0" applyFont="1" applyFill="1" applyBorder="1" applyAlignment="1">
      <alignment horizontal="left" wrapText="1" indent="1"/>
    </xf>
    <xf numFmtId="0" fontId="20" fillId="33" borderId="0" xfId="0" applyFont="1" applyFill="1" applyBorder="1" applyAlignment="1">
      <alignment horizontal="left" wrapText="1" indent="1"/>
    </xf>
    <xf numFmtId="0" fontId="0" fillId="0" borderId="10" xfId="0" applyBorder="1" applyAlignment="1">
      <alignment wrapText="1"/>
    </xf>
    <xf numFmtId="0" fontId="24" fillId="0" borderId="0" xfId="0" applyFont="1" applyAlignment="1">
      <alignment horizontal="left" wrapText="1"/>
    </xf>
    <xf numFmtId="0" fontId="24" fillId="0" borderId="0" xfId="0" applyFont="1" applyAlignment="1">
      <alignment horizontal="left" wrapText="1"/>
    </xf>
    <xf numFmtId="0" fontId="18" fillId="0" borderId="0" xfId="0" applyFont="1" applyAlignment="1">
      <alignment horizontal="center" wrapText="1"/>
    </xf>
    <xf numFmtId="0" fontId="20" fillId="33" borderId="0" xfId="0" applyFont="1" applyFill="1" applyAlignment="1">
      <alignment horizontal="left" vertical="top" wrapText="1"/>
    </xf>
    <xf numFmtId="0" fontId="20" fillId="33" borderId="13" xfId="0" applyFont="1" applyFill="1" applyBorder="1" applyAlignment="1">
      <alignment horizontal="left" vertical="top" wrapText="1"/>
    </xf>
    <xf numFmtId="0" fontId="27" fillId="0" borderId="0" xfId="0" applyFont="1" applyAlignment="1">
      <alignment horizontal="left" wrapText="1"/>
    </xf>
    <xf numFmtId="0" fontId="19" fillId="0" borderId="0" xfId="0" applyFont="1" applyAlignment="1">
      <alignment wrapText="1"/>
    </xf>
    <xf numFmtId="0" fontId="19" fillId="0" borderId="10" xfId="0" applyFont="1" applyBorder="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wrapText="1" indent="4"/>
    </xf>
    <xf numFmtId="0" fontId="20" fillId="33" borderId="10" xfId="0" applyFont="1" applyFill="1" applyBorder="1" applyAlignment="1">
      <alignment horizontal="left" wrapText="1"/>
    </xf>
    <xf numFmtId="15" fontId="19" fillId="0" borderId="0" xfId="0" applyNumberFormat="1" applyFont="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left" wrapText="1" indent="2"/>
    </xf>
    <xf numFmtId="0" fontId="19" fillId="0" borderId="0" xfId="0" applyFont="1" applyAlignment="1">
      <alignment horizontal="left" wrapText="1" indent="2"/>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13" xfId="0" applyFont="1" applyBorder="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left" wrapText="1"/>
    </xf>
    <xf numFmtId="0" fontId="20" fillId="0" borderId="12" xfId="0" applyFont="1" applyBorder="1" applyAlignment="1">
      <alignment horizontal="righ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32271604</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16</v>
      </c>
      <c r="B1" s="1" t="s">
        <v>1</v>
      </c>
    </row>
    <row r="2" spans="1:2">
      <c r="A2" s="7"/>
      <c r="B2" s="1" t="s">
        <v>2</v>
      </c>
    </row>
    <row r="3" spans="1:2" ht="30">
      <c r="A3" s="3" t="s">
        <v>217</v>
      </c>
      <c r="B3" s="4" t="s">
        <v>5</v>
      </c>
    </row>
    <row r="4" spans="1:2">
      <c r="A4" s="12" t="s">
        <v>216</v>
      </c>
      <c r="B4" s="4" t="s">
        <v>5</v>
      </c>
    </row>
    <row r="5" spans="1:2" ht="26.25">
      <c r="A5" s="12"/>
      <c r="B5" s="10" t="s">
        <v>218</v>
      </c>
    </row>
    <row r="6" spans="1:2">
      <c r="A6" s="12"/>
      <c r="B6" s="4"/>
    </row>
    <row r="7" spans="1:2" ht="357.75">
      <c r="A7" s="12"/>
      <c r="B7" s="13" t="s">
        <v>219</v>
      </c>
    </row>
    <row r="8" spans="1:2">
      <c r="A8" s="12"/>
      <c r="B8" s="4"/>
    </row>
    <row r="9" spans="1:2" ht="306.75">
      <c r="A9" s="12"/>
      <c r="B9" s="13" t="s">
        <v>220</v>
      </c>
    </row>
    <row r="10" spans="1:2">
      <c r="A10" s="12"/>
      <c r="B10" s="4"/>
    </row>
    <row r="11" spans="1:2" ht="409.6">
      <c r="A11" s="12"/>
      <c r="B11" s="13" t="s">
        <v>22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7" t="s">
        <v>222</v>
      </c>
      <c r="B1" s="1" t="s">
        <v>1</v>
      </c>
    </row>
    <row r="2" spans="1:2">
      <c r="A2" s="7"/>
      <c r="B2" s="1" t="s">
        <v>2</v>
      </c>
    </row>
    <row r="3" spans="1:2">
      <c r="A3" s="3" t="s">
        <v>223</v>
      </c>
      <c r="B3" s="4" t="s">
        <v>5</v>
      </c>
    </row>
    <row r="4" spans="1:2">
      <c r="A4" s="12" t="s">
        <v>222</v>
      </c>
      <c r="B4" s="4" t="s">
        <v>5</v>
      </c>
    </row>
    <row r="5" spans="1:2">
      <c r="A5" s="12"/>
      <c r="B5" s="10" t="s">
        <v>224</v>
      </c>
    </row>
    <row r="6" spans="1:2">
      <c r="A6" s="12"/>
      <c r="B6" s="4"/>
    </row>
    <row r="7" spans="1:2" ht="128.25">
      <c r="A7" s="12"/>
      <c r="B7" s="11" t="s">
        <v>225</v>
      </c>
    </row>
    <row r="8" spans="1:2" ht="39">
      <c r="A8" s="12"/>
      <c r="B8" s="11" t="s">
        <v>226</v>
      </c>
    </row>
    <row r="9" spans="1:2">
      <c r="A9" s="12"/>
      <c r="B9" s="4"/>
    </row>
    <row r="10" spans="1:2" ht="306.75">
      <c r="A10" s="12"/>
      <c r="B10" s="11" t="s">
        <v>227</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1"/>
  <sheetViews>
    <sheetView showGridLines="0" workbookViewId="0"/>
  </sheetViews>
  <sheetFormatPr defaultRowHeight="15"/>
  <cols>
    <col min="1" max="1" width="36" bestFit="1" customWidth="1"/>
    <col min="2" max="2" width="36.5703125" bestFit="1" customWidth="1"/>
    <col min="3" max="3" width="8.140625" customWidth="1"/>
    <col min="4" max="4" width="30.85546875" customWidth="1"/>
    <col min="5" max="5" width="6.28515625" customWidth="1"/>
    <col min="6" max="6" width="36.5703125" customWidth="1"/>
    <col min="7" max="7" width="8.140625" customWidth="1"/>
    <col min="8" max="8" width="26.7109375" customWidth="1"/>
    <col min="9" max="10" width="36.5703125" customWidth="1"/>
    <col min="11" max="11" width="8.140625" customWidth="1"/>
    <col min="12" max="12" width="30.85546875" customWidth="1"/>
    <col min="13" max="13" width="6.28515625" customWidth="1"/>
    <col min="14" max="14" width="36.5703125" customWidth="1"/>
    <col min="15" max="15" width="8.140625" customWidth="1"/>
    <col min="16" max="16" width="30.85546875" customWidth="1"/>
    <col min="17" max="18" width="36.5703125" customWidth="1"/>
    <col min="19" max="19" width="8.140625" customWidth="1"/>
    <col min="20" max="20" width="30.85546875" customWidth="1"/>
    <col min="21" max="22" width="36.5703125" customWidth="1"/>
    <col min="23" max="23" width="8.140625" customWidth="1"/>
    <col min="24" max="24" width="22.7109375" customWidth="1"/>
    <col min="25" max="26" width="36.5703125" customWidth="1"/>
    <col min="27" max="27" width="8.140625" customWidth="1"/>
    <col min="28" max="28" width="22.7109375" customWidth="1"/>
    <col min="29" max="30" width="36.5703125" customWidth="1"/>
    <col min="31" max="31" width="8.140625" customWidth="1"/>
    <col min="32" max="32" width="30.85546875" customWidth="1"/>
    <col min="33" max="33" width="36.5703125" customWidth="1"/>
  </cols>
  <sheetData>
    <row r="1" spans="1:33" ht="15" customHeight="1">
      <c r="A1" s="7" t="s">
        <v>2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29</v>
      </c>
      <c r="B3" s="72" t="s">
        <v>5</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row>
    <row r="4" spans="1:33" ht="15" customHeight="1">
      <c r="A4" s="12" t="s">
        <v>228</v>
      </c>
      <c r="B4" s="72" t="s">
        <v>5</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row>
    <row r="5" spans="1:33">
      <c r="A5" s="12"/>
      <c r="B5" s="73" t="s">
        <v>230</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row>
    <row r="6" spans="1:33">
      <c r="A6" s="12"/>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row>
    <row r="7" spans="1:33">
      <c r="A7" s="12"/>
      <c r="B7" s="74" t="s">
        <v>231</v>
      </c>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c r="AE7" s="74"/>
      <c r="AF7" s="74"/>
      <c r="AG7" s="74"/>
    </row>
    <row r="8" spans="1:33">
      <c r="A8" s="12"/>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row>
    <row r="9" spans="1:33">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ht="15.75" thickBot="1">
      <c r="A10" s="12"/>
      <c r="B10" s="15"/>
      <c r="C10" s="23" t="s">
        <v>232</v>
      </c>
      <c r="D10" s="23"/>
      <c r="E10" s="23"/>
      <c r="F10" s="23"/>
      <c r="G10" s="23"/>
      <c r="H10" s="23"/>
      <c r="I10" s="23"/>
      <c r="J10" s="23"/>
      <c r="K10" s="23"/>
      <c r="L10" s="23"/>
      <c r="M10" s="23"/>
      <c r="N10" s="23"/>
      <c r="O10" s="23"/>
      <c r="P10" s="23"/>
      <c r="Q10" s="23"/>
      <c r="R10" s="15"/>
      <c r="S10" s="24">
        <v>41639</v>
      </c>
      <c r="T10" s="24"/>
      <c r="U10" s="24"/>
      <c r="V10" s="24"/>
      <c r="W10" s="24"/>
      <c r="X10" s="24"/>
      <c r="Y10" s="24"/>
      <c r="Z10" s="24"/>
      <c r="AA10" s="24"/>
      <c r="AB10" s="24"/>
      <c r="AC10" s="24"/>
      <c r="AD10" s="24"/>
      <c r="AE10" s="24"/>
      <c r="AF10" s="24"/>
      <c r="AG10" s="24"/>
    </row>
    <row r="11" spans="1:33" ht="15.75" thickBot="1">
      <c r="A11" s="12"/>
      <c r="B11" s="15"/>
      <c r="C11" s="25" t="s">
        <v>233</v>
      </c>
      <c r="D11" s="25"/>
      <c r="E11" s="25"/>
      <c r="F11" s="15"/>
      <c r="G11" s="25" t="s">
        <v>234</v>
      </c>
      <c r="H11" s="25"/>
      <c r="I11" s="25"/>
      <c r="J11" s="15"/>
      <c r="K11" s="25" t="s">
        <v>235</v>
      </c>
      <c r="L11" s="25"/>
      <c r="M11" s="25"/>
      <c r="N11" s="15"/>
      <c r="O11" s="25" t="s">
        <v>236</v>
      </c>
      <c r="P11" s="25"/>
      <c r="Q11" s="25"/>
      <c r="R11" s="15"/>
      <c r="S11" s="25" t="s">
        <v>233</v>
      </c>
      <c r="T11" s="25"/>
      <c r="U11" s="25"/>
      <c r="V11" s="15"/>
      <c r="W11" s="25" t="s">
        <v>234</v>
      </c>
      <c r="X11" s="25"/>
      <c r="Y11" s="25"/>
      <c r="Z11" s="15"/>
      <c r="AA11" s="25" t="s">
        <v>235</v>
      </c>
      <c r="AB11" s="25"/>
      <c r="AC11" s="25"/>
      <c r="AD11" s="15"/>
      <c r="AE11" s="25" t="s">
        <v>236</v>
      </c>
      <c r="AF11" s="25"/>
      <c r="AG11" s="25"/>
    </row>
    <row r="12" spans="1:33">
      <c r="A12" s="12"/>
      <c r="B12" s="17" t="s">
        <v>237</v>
      </c>
      <c r="C12" s="27"/>
      <c r="D12" s="27"/>
      <c r="E12" s="27"/>
      <c r="F12" s="15"/>
      <c r="G12" s="27"/>
      <c r="H12" s="27"/>
      <c r="I12" s="27"/>
      <c r="J12" s="15"/>
      <c r="K12" s="27"/>
      <c r="L12" s="27"/>
      <c r="M12" s="27"/>
      <c r="N12" s="15"/>
      <c r="O12" s="27"/>
      <c r="P12" s="27"/>
      <c r="Q12" s="27"/>
      <c r="R12" s="15"/>
      <c r="S12" s="27"/>
      <c r="T12" s="27"/>
      <c r="U12" s="27"/>
      <c r="V12" s="15"/>
      <c r="W12" s="27"/>
      <c r="X12" s="27"/>
      <c r="Y12" s="27"/>
      <c r="Z12" s="15"/>
      <c r="AA12" s="27"/>
      <c r="AB12" s="27"/>
      <c r="AC12" s="27"/>
      <c r="AD12" s="15"/>
      <c r="AE12" s="27"/>
      <c r="AF12" s="27"/>
      <c r="AG12" s="27"/>
    </row>
    <row r="13" spans="1:33">
      <c r="A13" s="12"/>
      <c r="B13" s="28" t="s">
        <v>238</v>
      </c>
      <c r="C13" s="28" t="s">
        <v>239</v>
      </c>
      <c r="D13" s="29">
        <v>76962</v>
      </c>
      <c r="E13" s="30"/>
      <c r="F13" s="30"/>
      <c r="G13" s="28" t="s">
        <v>239</v>
      </c>
      <c r="H13" s="31">
        <v>670</v>
      </c>
      <c r="I13" s="30"/>
      <c r="J13" s="30"/>
      <c r="K13" s="28" t="s">
        <v>239</v>
      </c>
      <c r="L13" s="31">
        <v>69</v>
      </c>
      <c r="M13" s="30"/>
      <c r="N13" s="30"/>
      <c r="O13" s="28" t="s">
        <v>239</v>
      </c>
      <c r="P13" s="29">
        <v>77563</v>
      </c>
      <c r="Q13" s="30"/>
      <c r="R13" s="30"/>
      <c r="S13" s="28" t="s">
        <v>239</v>
      </c>
      <c r="T13" s="29">
        <v>80692</v>
      </c>
      <c r="U13" s="30"/>
      <c r="V13" s="30"/>
      <c r="W13" s="28" t="s">
        <v>239</v>
      </c>
      <c r="X13" s="31">
        <v>460</v>
      </c>
      <c r="Y13" s="30"/>
      <c r="Z13" s="30"/>
      <c r="AA13" s="28" t="s">
        <v>239</v>
      </c>
      <c r="AB13" s="31">
        <v>41</v>
      </c>
      <c r="AC13" s="30"/>
      <c r="AD13" s="30"/>
      <c r="AE13" s="28" t="s">
        <v>239</v>
      </c>
      <c r="AF13" s="29">
        <v>81111</v>
      </c>
      <c r="AG13" s="30"/>
    </row>
    <row r="14" spans="1:33">
      <c r="A14" s="12"/>
      <c r="B14" s="28"/>
      <c r="C14" s="28"/>
      <c r="D14" s="29"/>
      <c r="E14" s="30"/>
      <c r="F14" s="30"/>
      <c r="G14" s="28"/>
      <c r="H14" s="31"/>
      <c r="I14" s="30"/>
      <c r="J14" s="30"/>
      <c r="K14" s="28"/>
      <c r="L14" s="31"/>
      <c r="M14" s="30"/>
      <c r="N14" s="30"/>
      <c r="O14" s="28"/>
      <c r="P14" s="29"/>
      <c r="Q14" s="30"/>
      <c r="R14" s="30"/>
      <c r="S14" s="28"/>
      <c r="T14" s="29"/>
      <c r="U14" s="30"/>
      <c r="V14" s="30"/>
      <c r="W14" s="28"/>
      <c r="X14" s="31"/>
      <c r="Y14" s="30"/>
      <c r="Z14" s="30"/>
      <c r="AA14" s="28"/>
      <c r="AB14" s="31"/>
      <c r="AC14" s="30"/>
      <c r="AD14" s="30"/>
      <c r="AE14" s="28"/>
      <c r="AF14" s="29"/>
      <c r="AG14" s="30"/>
    </row>
    <row r="15" spans="1:33">
      <c r="A15" s="12"/>
      <c r="B15" s="32" t="s">
        <v>240</v>
      </c>
      <c r="C15" s="33">
        <v>4850</v>
      </c>
      <c r="D15" s="33"/>
      <c r="E15" s="26"/>
      <c r="F15" s="26"/>
      <c r="G15" s="34">
        <v>25</v>
      </c>
      <c r="H15" s="34"/>
      <c r="I15" s="26"/>
      <c r="J15" s="26"/>
      <c r="K15" s="34" t="s">
        <v>241</v>
      </c>
      <c r="L15" s="34"/>
      <c r="M15" s="26"/>
      <c r="N15" s="26"/>
      <c r="O15" s="33">
        <v>4875</v>
      </c>
      <c r="P15" s="33"/>
      <c r="Q15" s="26"/>
      <c r="R15" s="26"/>
      <c r="S15" s="33">
        <v>9317</v>
      </c>
      <c r="T15" s="33"/>
      <c r="U15" s="26"/>
      <c r="V15" s="26"/>
      <c r="W15" s="34">
        <v>51</v>
      </c>
      <c r="X15" s="34"/>
      <c r="Y15" s="26"/>
      <c r="Z15" s="26"/>
      <c r="AA15" s="34">
        <v>1</v>
      </c>
      <c r="AB15" s="34"/>
      <c r="AC15" s="26"/>
      <c r="AD15" s="26"/>
      <c r="AE15" s="33">
        <v>9367</v>
      </c>
      <c r="AF15" s="33"/>
      <c r="AG15" s="26"/>
    </row>
    <row r="16" spans="1:33">
      <c r="A16" s="12"/>
      <c r="B16" s="32"/>
      <c r="C16" s="33"/>
      <c r="D16" s="33"/>
      <c r="E16" s="26"/>
      <c r="F16" s="26"/>
      <c r="G16" s="34"/>
      <c r="H16" s="34"/>
      <c r="I16" s="26"/>
      <c r="J16" s="26"/>
      <c r="K16" s="34"/>
      <c r="L16" s="34"/>
      <c r="M16" s="26"/>
      <c r="N16" s="26"/>
      <c r="O16" s="33"/>
      <c r="P16" s="33"/>
      <c r="Q16" s="26"/>
      <c r="R16" s="26"/>
      <c r="S16" s="33"/>
      <c r="T16" s="33"/>
      <c r="U16" s="26"/>
      <c r="V16" s="26"/>
      <c r="W16" s="34"/>
      <c r="X16" s="34"/>
      <c r="Y16" s="26"/>
      <c r="Z16" s="26"/>
      <c r="AA16" s="34"/>
      <c r="AB16" s="34"/>
      <c r="AC16" s="26"/>
      <c r="AD16" s="26"/>
      <c r="AE16" s="33"/>
      <c r="AF16" s="33"/>
      <c r="AG16" s="26"/>
    </row>
    <row r="17" spans="1:33">
      <c r="A17" s="12"/>
      <c r="B17" s="35" t="s">
        <v>242</v>
      </c>
      <c r="C17" s="29">
        <v>104278</v>
      </c>
      <c r="D17" s="29"/>
      <c r="E17" s="30"/>
      <c r="F17" s="30"/>
      <c r="G17" s="29">
        <v>7014</v>
      </c>
      <c r="H17" s="29"/>
      <c r="I17" s="30"/>
      <c r="J17" s="30"/>
      <c r="K17" s="31">
        <v>31</v>
      </c>
      <c r="L17" s="31"/>
      <c r="M17" s="30"/>
      <c r="N17" s="30"/>
      <c r="O17" s="29">
        <v>111261</v>
      </c>
      <c r="P17" s="29"/>
      <c r="Q17" s="30"/>
      <c r="R17" s="30"/>
      <c r="S17" s="29">
        <v>110900</v>
      </c>
      <c r="T17" s="29"/>
      <c r="U17" s="30"/>
      <c r="V17" s="30"/>
      <c r="W17" s="29">
        <v>6766</v>
      </c>
      <c r="X17" s="29"/>
      <c r="Y17" s="30"/>
      <c r="Z17" s="30"/>
      <c r="AA17" s="31">
        <v>19</v>
      </c>
      <c r="AB17" s="31"/>
      <c r="AC17" s="30"/>
      <c r="AD17" s="30"/>
      <c r="AE17" s="29">
        <v>117647</v>
      </c>
      <c r="AF17" s="29"/>
      <c r="AG17" s="30"/>
    </row>
    <row r="18" spans="1:33">
      <c r="A18" s="12"/>
      <c r="B18" s="35"/>
      <c r="C18" s="29"/>
      <c r="D18" s="29"/>
      <c r="E18" s="30"/>
      <c r="F18" s="30"/>
      <c r="G18" s="29"/>
      <c r="H18" s="29"/>
      <c r="I18" s="30"/>
      <c r="J18" s="30"/>
      <c r="K18" s="31"/>
      <c r="L18" s="31"/>
      <c r="M18" s="30"/>
      <c r="N18" s="30"/>
      <c r="O18" s="29"/>
      <c r="P18" s="29"/>
      <c r="Q18" s="30"/>
      <c r="R18" s="30"/>
      <c r="S18" s="29"/>
      <c r="T18" s="29"/>
      <c r="U18" s="30"/>
      <c r="V18" s="30"/>
      <c r="W18" s="29"/>
      <c r="X18" s="29"/>
      <c r="Y18" s="30"/>
      <c r="Z18" s="30"/>
      <c r="AA18" s="31"/>
      <c r="AB18" s="31"/>
      <c r="AC18" s="30"/>
      <c r="AD18" s="30"/>
      <c r="AE18" s="29"/>
      <c r="AF18" s="29"/>
      <c r="AG18" s="30"/>
    </row>
    <row r="19" spans="1:33">
      <c r="A19" s="12"/>
      <c r="B19" s="32" t="s">
        <v>243</v>
      </c>
      <c r="C19" s="33">
        <v>306406</v>
      </c>
      <c r="D19" s="33"/>
      <c r="E19" s="26"/>
      <c r="F19" s="26"/>
      <c r="G19" s="33">
        <v>1528</v>
      </c>
      <c r="H19" s="33"/>
      <c r="I19" s="26"/>
      <c r="J19" s="26"/>
      <c r="K19" s="33">
        <v>1199</v>
      </c>
      <c r="L19" s="33"/>
      <c r="M19" s="26"/>
      <c r="N19" s="26"/>
      <c r="O19" s="33">
        <v>306735</v>
      </c>
      <c r="P19" s="33"/>
      <c r="Q19" s="26"/>
      <c r="R19" s="26"/>
      <c r="S19" s="33">
        <v>176503</v>
      </c>
      <c r="T19" s="33"/>
      <c r="U19" s="26"/>
      <c r="V19" s="26"/>
      <c r="W19" s="33">
        <v>1380</v>
      </c>
      <c r="X19" s="33"/>
      <c r="Y19" s="26"/>
      <c r="Z19" s="26"/>
      <c r="AA19" s="33">
        <v>1957</v>
      </c>
      <c r="AB19" s="33"/>
      <c r="AC19" s="26"/>
      <c r="AD19" s="26"/>
      <c r="AE19" s="33">
        <v>175926</v>
      </c>
      <c r="AF19" s="33"/>
      <c r="AG19" s="26"/>
    </row>
    <row r="20" spans="1:33">
      <c r="A20" s="12"/>
      <c r="B20" s="32"/>
      <c r="C20" s="33"/>
      <c r="D20" s="33"/>
      <c r="E20" s="26"/>
      <c r="F20" s="26"/>
      <c r="G20" s="33"/>
      <c r="H20" s="33"/>
      <c r="I20" s="26"/>
      <c r="J20" s="26"/>
      <c r="K20" s="33"/>
      <c r="L20" s="33"/>
      <c r="M20" s="26"/>
      <c r="N20" s="26"/>
      <c r="O20" s="33"/>
      <c r="P20" s="33"/>
      <c r="Q20" s="26"/>
      <c r="R20" s="26"/>
      <c r="S20" s="33"/>
      <c r="T20" s="33"/>
      <c r="U20" s="26"/>
      <c r="V20" s="26"/>
      <c r="W20" s="33"/>
      <c r="X20" s="33"/>
      <c r="Y20" s="26"/>
      <c r="Z20" s="26"/>
      <c r="AA20" s="33"/>
      <c r="AB20" s="33"/>
      <c r="AC20" s="26"/>
      <c r="AD20" s="26"/>
      <c r="AE20" s="33"/>
      <c r="AF20" s="33"/>
      <c r="AG20" s="26"/>
    </row>
    <row r="21" spans="1:33">
      <c r="A21" s="12"/>
      <c r="B21" s="35" t="s">
        <v>244</v>
      </c>
      <c r="C21" s="29">
        <v>26820</v>
      </c>
      <c r="D21" s="29"/>
      <c r="E21" s="30"/>
      <c r="F21" s="30"/>
      <c r="G21" s="31">
        <v>65</v>
      </c>
      <c r="H21" s="31"/>
      <c r="I21" s="30"/>
      <c r="J21" s="30"/>
      <c r="K21" s="31" t="s">
        <v>241</v>
      </c>
      <c r="L21" s="31"/>
      <c r="M21" s="30"/>
      <c r="N21" s="30"/>
      <c r="O21" s="29">
        <v>26885</v>
      </c>
      <c r="P21" s="29"/>
      <c r="Q21" s="30"/>
      <c r="R21" s="30"/>
      <c r="S21" s="29">
        <v>2936</v>
      </c>
      <c r="T21" s="29"/>
      <c r="U21" s="30"/>
      <c r="V21" s="30"/>
      <c r="W21" s="31">
        <v>4</v>
      </c>
      <c r="X21" s="31"/>
      <c r="Y21" s="30"/>
      <c r="Z21" s="30"/>
      <c r="AA21" s="31" t="s">
        <v>241</v>
      </c>
      <c r="AB21" s="31"/>
      <c r="AC21" s="30"/>
      <c r="AD21" s="30"/>
      <c r="AE21" s="29">
        <v>2940</v>
      </c>
      <c r="AF21" s="29"/>
      <c r="AG21" s="30"/>
    </row>
    <row r="22" spans="1:33">
      <c r="A22" s="12"/>
      <c r="B22" s="35"/>
      <c r="C22" s="29"/>
      <c r="D22" s="29"/>
      <c r="E22" s="30"/>
      <c r="F22" s="30"/>
      <c r="G22" s="31"/>
      <c r="H22" s="31"/>
      <c r="I22" s="30"/>
      <c r="J22" s="30"/>
      <c r="K22" s="31"/>
      <c r="L22" s="31"/>
      <c r="M22" s="30"/>
      <c r="N22" s="30"/>
      <c r="O22" s="29"/>
      <c r="P22" s="29"/>
      <c r="Q22" s="30"/>
      <c r="R22" s="30"/>
      <c r="S22" s="29"/>
      <c r="T22" s="29"/>
      <c r="U22" s="30"/>
      <c r="V22" s="30"/>
      <c r="W22" s="31"/>
      <c r="X22" s="31"/>
      <c r="Y22" s="30"/>
      <c r="Z22" s="30"/>
      <c r="AA22" s="31"/>
      <c r="AB22" s="31"/>
      <c r="AC22" s="30"/>
      <c r="AD22" s="30"/>
      <c r="AE22" s="29"/>
      <c r="AF22" s="29"/>
      <c r="AG22" s="30"/>
    </row>
    <row r="23" spans="1:33">
      <c r="A23" s="12"/>
      <c r="B23" s="36" t="s">
        <v>245</v>
      </c>
      <c r="C23" s="33">
        <v>5113</v>
      </c>
      <c r="D23" s="33"/>
      <c r="E23" s="26"/>
      <c r="F23" s="26"/>
      <c r="G23" s="34" t="s">
        <v>241</v>
      </c>
      <c r="H23" s="34"/>
      <c r="I23" s="26"/>
      <c r="J23" s="26"/>
      <c r="K23" s="34">
        <v>11</v>
      </c>
      <c r="L23" s="34"/>
      <c r="M23" s="26"/>
      <c r="N23" s="26"/>
      <c r="O23" s="33">
        <v>5102</v>
      </c>
      <c r="P23" s="33"/>
      <c r="Q23" s="26"/>
      <c r="R23" s="26"/>
      <c r="S23" s="34" t="s">
        <v>241</v>
      </c>
      <c r="T23" s="34"/>
      <c r="U23" s="26"/>
      <c r="V23" s="26"/>
      <c r="W23" s="34" t="s">
        <v>241</v>
      </c>
      <c r="X23" s="34"/>
      <c r="Y23" s="26"/>
      <c r="Z23" s="26"/>
      <c r="AA23" s="34" t="s">
        <v>241</v>
      </c>
      <c r="AB23" s="34"/>
      <c r="AC23" s="26"/>
      <c r="AD23" s="26"/>
      <c r="AE23" s="34" t="s">
        <v>241</v>
      </c>
      <c r="AF23" s="34"/>
      <c r="AG23" s="26"/>
    </row>
    <row r="24" spans="1:33">
      <c r="A24" s="12"/>
      <c r="B24" s="36"/>
      <c r="C24" s="33"/>
      <c r="D24" s="33"/>
      <c r="E24" s="26"/>
      <c r="F24" s="26"/>
      <c r="G24" s="34"/>
      <c r="H24" s="34"/>
      <c r="I24" s="26"/>
      <c r="J24" s="26"/>
      <c r="K24" s="34"/>
      <c r="L24" s="34"/>
      <c r="M24" s="26"/>
      <c r="N24" s="26"/>
      <c r="O24" s="33"/>
      <c r="P24" s="33"/>
      <c r="Q24" s="26"/>
      <c r="R24" s="26"/>
      <c r="S24" s="34"/>
      <c r="T24" s="34"/>
      <c r="U24" s="26"/>
      <c r="V24" s="26"/>
      <c r="W24" s="34"/>
      <c r="X24" s="34"/>
      <c r="Y24" s="26"/>
      <c r="Z24" s="26"/>
      <c r="AA24" s="34"/>
      <c r="AB24" s="34"/>
      <c r="AC24" s="26"/>
      <c r="AD24" s="26"/>
      <c r="AE24" s="34"/>
      <c r="AF24" s="34"/>
      <c r="AG24" s="26"/>
    </row>
    <row r="25" spans="1:33">
      <c r="A25" s="12"/>
      <c r="B25" s="28" t="s">
        <v>246</v>
      </c>
      <c r="C25" s="31">
        <v>27</v>
      </c>
      <c r="D25" s="31"/>
      <c r="E25" s="30"/>
      <c r="F25" s="30"/>
      <c r="G25" s="31" t="s">
        <v>241</v>
      </c>
      <c r="H25" s="31"/>
      <c r="I25" s="30"/>
      <c r="J25" s="30"/>
      <c r="K25" s="31">
        <v>1</v>
      </c>
      <c r="L25" s="31"/>
      <c r="M25" s="30"/>
      <c r="N25" s="30"/>
      <c r="O25" s="31">
        <v>26</v>
      </c>
      <c r="P25" s="31"/>
      <c r="Q25" s="30"/>
      <c r="R25" s="30"/>
      <c r="S25" s="31">
        <v>51</v>
      </c>
      <c r="T25" s="31"/>
      <c r="U25" s="30"/>
      <c r="V25" s="30"/>
      <c r="W25" s="31">
        <v>6</v>
      </c>
      <c r="X25" s="31"/>
      <c r="Y25" s="30"/>
      <c r="Z25" s="30"/>
      <c r="AA25" s="31" t="s">
        <v>241</v>
      </c>
      <c r="AB25" s="31"/>
      <c r="AC25" s="30"/>
      <c r="AD25" s="30"/>
      <c r="AE25" s="31">
        <v>57</v>
      </c>
      <c r="AF25" s="31"/>
      <c r="AG25" s="30"/>
    </row>
    <row r="26" spans="1:33" ht="15.75" thickBot="1">
      <c r="A26" s="12"/>
      <c r="B26" s="28"/>
      <c r="C26" s="37"/>
      <c r="D26" s="37"/>
      <c r="E26" s="38"/>
      <c r="F26" s="30"/>
      <c r="G26" s="37"/>
      <c r="H26" s="37"/>
      <c r="I26" s="38"/>
      <c r="J26" s="30"/>
      <c r="K26" s="37"/>
      <c r="L26" s="37"/>
      <c r="M26" s="38"/>
      <c r="N26" s="30"/>
      <c r="O26" s="37"/>
      <c r="P26" s="37"/>
      <c r="Q26" s="38"/>
      <c r="R26" s="30"/>
      <c r="S26" s="37"/>
      <c r="T26" s="37"/>
      <c r="U26" s="38"/>
      <c r="V26" s="30"/>
      <c r="W26" s="37"/>
      <c r="X26" s="37"/>
      <c r="Y26" s="38"/>
      <c r="Z26" s="30"/>
      <c r="AA26" s="37"/>
      <c r="AB26" s="37"/>
      <c r="AC26" s="38"/>
      <c r="AD26" s="30"/>
      <c r="AE26" s="37"/>
      <c r="AF26" s="37"/>
      <c r="AG26" s="38"/>
    </row>
    <row r="27" spans="1:33">
      <c r="A27" s="12"/>
      <c r="B27" s="32" t="s">
        <v>247</v>
      </c>
      <c r="C27" s="39" t="s">
        <v>239</v>
      </c>
      <c r="D27" s="41">
        <v>524456</v>
      </c>
      <c r="E27" s="27"/>
      <c r="F27" s="26"/>
      <c r="G27" s="39" t="s">
        <v>239</v>
      </c>
      <c r="H27" s="41">
        <v>9302</v>
      </c>
      <c r="I27" s="27"/>
      <c r="J27" s="26"/>
      <c r="K27" s="39" t="s">
        <v>239</v>
      </c>
      <c r="L27" s="41">
        <v>1311</v>
      </c>
      <c r="M27" s="27"/>
      <c r="N27" s="26"/>
      <c r="O27" s="39" t="s">
        <v>239</v>
      </c>
      <c r="P27" s="41">
        <v>532447</v>
      </c>
      <c r="Q27" s="27"/>
      <c r="R27" s="26"/>
      <c r="S27" s="39" t="s">
        <v>239</v>
      </c>
      <c r="T27" s="41">
        <v>380399</v>
      </c>
      <c r="U27" s="27"/>
      <c r="V27" s="26"/>
      <c r="W27" s="39" t="s">
        <v>239</v>
      </c>
      <c r="X27" s="41">
        <v>8667</v>
      </c>
      <c r="Y27" s="27"/>
      <c r="Z27" s="26"/>
      <c r="AA27" s="39" t="s">
        <v>239</v>
      </c>
      <c r="AB27" s="41">
        <v>2018</v>
      </c>
      <c r="AC27" s="27"/>
      <c r="AD27" s="26"/>
      <c r="AE27" s="39" t="s">
        <v>239</v>
      </c>
      <c r="AF27" s="41">
        <v>387048</v>
      </c>
      <c r="AG27" s="27"/>
    </row>
    <row r="28" spans="1:33" ht="15.75" thickBot="1">
      <c r="A28" s="12"/>
      <c r="B28" s="32"/>
      <c r="C28" s="40"/>
      <c r="D28" s="42"/>
      <c r="E28" s="43"/>
      <c r="F28" s="26"/>
      <c r="G28" s="40"/>
      <c r="H28" s="42"/>
      <c r="I28" s="43"/>
      <c r="J28" s="26"/>
      <c r="K28" s="40"/>
      <c r="L28" s="42"/>
      <c r="M28" s="43"/>
      <c r="N28" s="26"/>
      <c r="O28" s="40"/>
      <c r="P28" s="42"/>
      <c r="Q28" s="43"/>
      <c r="R28" s="26"/>
      <c r="S28" s="40"/>
      <c r="T28" s="42"/>
      <c r="U28" s="43"/>
      <c r="V28" s="26"/>
      <c r="W28" s="40"/>
      <c r="X28" s="42"/>
      <c r="Y28" s="43"/>
      <c r="Z28" s="26"/>
      <c r="AA28" s="40"/>
      <c r="AB28" s="42"/>
      <c r="AC28" s="43"/>
      <c r="AD28" s="26"/>
      <c r="AE28" s="40"/>
      <c r="AF28" s="42"/>
      <c r="AG28" s="43"/>
    </row>
    <row r="29" spans="1:33" ht="15.75" thickTop="1">
      <c r="A29" s="12"/>
      <c r="B29" s="72"/>
      <c r="C29" s="72"/>
      <c r="D29" s="72"/>
      <c r="E29" s="72"/>
      <c r="F29" s="72"/>
      <c r="G29" s="72"/>
      <c r="H29" s="72"/>
      <c r="I29" s="72"/>
      <c r="J29" s="72"/>
      <c r="K29" s="72"/>
      <c r="L29" s="72"/>
      <c r="M29" s="72"/>
      <c r="N29" s="72"/>
      <c r="O29" s="72"/>
      <c r="P29" s="72"/>
      <c r="Q29" s="72"/>
      <c r="R29" s="72"/>
      <c r="S29" s="72"/>
      <c r="T29" s="72"/>
      <c r="U29" s="72"/>
      <c r="V29" s="72"/>
      <c r="W29" s="72"/>
      <c r="X29" s="72"/>
      <c r="Y29" s="72"/>
      <c r="Z29" s="72"/>
      <c r="AA29" s="72"/>
      <c r="AB29" s="72"/>
      <c r="AC29" s="72"/>
      <c r="AD29" s="72"/>
      <c r="AE29" s="72"/>
      <c r="AF29" s="72"/>
      <c r="AG29" s="72"/>
    </row>
    <row r="30" spans="1:33">
      <c r="A30" s="12"/>
      <c r="B30" s="36" t="s">
        <v>248</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row>
    <row r="31" spans="1:33">
      <c r="A31" s="12"/>
      <c r="B31" s="22"/>
      <c r="C31" s="22"/>
      <c r="D31" s="22"/>
      <c r="E31" s="22"/>
      <c r="F31" s="22"/>
      <c r="G31" s="22"/>
      <c r="H31" s="22"/>
      <c r="I31" s="22"/>
      <c r="J31" s="22"/>
      <c r="K31" s="22"/>
      <c r="L31" s="22"/>
      <c r="M31" s="22"/>
      <c r="N31" s="22"/>
      <c r="O31" s="22"/>
      <c r="P31" s="22"/>
      <c r="Q31" s="22"/>
      <c r="R31" s="22"/>
      <c r="S31" s="22"/>
      <c r="T31" s="22"/>
      <c r="U31" s="22"/>
    </row>
    <row r="32" spans="1:33">
      <c r="A32" s="12"/>
      <c r="B32" s="14"/>
      <c r="C32" s="14"/>
      <c r="D32" s="14"/>
      <c r="E32" s="14"/>
      <c r="F32" s="14"/>
      <c r="G32" s="14"/>
      <c r="H32" s="14"/>
      <c r="I32" s="14"/>
      <c r="J32" s="14"/>
      <c r="K32" s="14"/>
      <c r="L32" s="14"/>
      <c r="M32" s="14"/>
      <c r="N32" s="14"/>
      <c r="O32" s="14"/>
      <c r="P32" s="14"/>
      <c r="Q32" s="14"/>
      <c r="R32" s="14"/>
      <c r="S32" s="14"/>
      <c r="T32" s="14"/>
      <c r="U32" s="14"/>
    </row>
    <row r="33" spans="1:21" ht="15.75" thickBot="1">
      <c r="A33" s="12"/>
      <c r="B33" s="15"/>
      <c r="C33" s="23" t="s">
        <v>249</v>
      </c>
      <c r="D33" s="23"/>
      <c r="E33" s="23"/>
      <c r="F33" s="23"/>
      <c r="G33" s="23"/>
      <c r="H33" s="23"/>
      <c r="I33" s="23"/>
      <c r="J33" s="23"/>
      <c r="K33" s="23"/>
      <c r="L33" s="23"/>
      <c r="M33" s="23"/>
      <c r="N33" s="23"/>
      <c r="O33" s="23"/>
      <c r="P33" s="23"/>
      <c r="Q33" s="23"/>
      <c r="R33" s="23"/>
      <c r="S33" s="23"/>
      <c r="T33" s="23"/>
      <c r="U33" s="23"/>
    </row>
    <row r="34" spans="1:21">
      <c r="A34" s="12"/>
      <c r="B34" s="48" t="s">
        <v>232</v>
      </c>
      <c r="C34" s="50" t="s">
        <v>250</v>
      </c>
      <c r="D34" s="50"/>
      <c r="E34" s="50"/>
      <c r="F34" s="27"/>
      <c r="G34" s="51">
        <v>41644</v>
      </c>
      <c r="H34" s="51"/>
      <c r="I34" s="51"/>
      <c r="J34" s="27"/>
      <c r="K34" s="51">
        <v>41769</v>
      </c>
      <c r="L34" s="51"/>
      <c r="M34" s="51"/>
      <c r="N34" s="27"/>
      <c r="O34" s="50" t="s">
        <v>253</v>
      </c>
      <c r="P34" s="50"/>
      <c r="Q34" s="50"/>
      <c r="R34" s="27"/>
      <c r="S34" s="50" t="s">
        <v>134</v>
      </c>
      <c r="T34" s="50"/>
      <c r="U34" s="50"/>
    </row>
    <row r="35" spans="1:21" ht="15.75" thickBot="1">
      <c r="A35" s="12"/>
      <c r="B35" s="48"/>
      <c r="C35" s="23" t="s">
        <v>251</v>
      </c>
      <c r="D35" s="23"/>
      <c r="E35" s="23"/>
      <c r="F35" s="26"/>
      <c r="G35" s="23" t="s">
        <v>252</v>
      </c>
      <c r="H35" s="23"/>
      <c r="I35" s="23"/>
      <c r="J35" s="26"/>
      <c r="K35" s="23" t="s">
        <v>252</v>
      </c>
      <c r="L35" s="23"/>
      <c r="M35" s="23"/>
      <c r="N35" s="26"/>
      <c r="O35" s="23" t="s">
        <v>252</v>
      </c>
      <c r="P35" s="23"/>
      <c r="Q35" s="23"/>
      <c r="R35" s="26"/>
      <c r="S35" s="23"/>
      <c r="T35" s="23"/>
      <c r="U35" s="23"/>
    </row>
    <row r="36" spans="1:21">
      <c r="A36" s="12"/>
      <c r="B36" s="17" t="s">
        <v>254</v>
      </c>
      <c r="C36" s="27"/>
      <c r="D36" s="27"/>
      <c r="E36" s="27"/>
      <c r="F36" s="15"/>
      <c r="G36" s="27"/>
      <c r="H36" s="27"/>
      <c r="I36" s="27"/>
      <c r="J36" s="15"/>
      <c r="K36" s="27"/>
      <c r="L36" s="27"/>
      <c r="M36" s="27"/>
      <c r="N36" s="15"/>
      <c r="O36" s="27"/>
      <c r="P36" s="27"/>
      <c r="Q36" s="27"/>
      <c r="R36" s="15"/>
      <c r="S36" s="27"/>
      <c r="T36" s="27"/>
      <c r="U36" s="27"/>
    </row>
    <row r="37" spans="1:21">
      <c r="A37" s="12"/>
      <c r="B37" s="52" t="s">
        <v>238</v>
      </c>
      <c r="C37" s="28" t="s">
        <v>239</v>
      </c>
      <c r="D37" s="29">
        <v>20007</v>
      </c>
      <c r="E37" s="30"/>
      <c r="F37" s="30"/>
      <c r="G37" s="28" t="s">
        <v>239</v>
      </c>
      <c r="H37" s="29">
        <v>24940</v>
      </c>
      <c r="I37" s="30"/>
      <c r="J37" s="30"/>
      <c r="K37" s="28" t="s">
        <v>239</v>
      </c>
      <c r="L37" s="29">
        <v>7963</v>
      </c>
      <c r="M37" s="30"/>
      <c r="N37" s="30"/>
      <c r="O37" s="28" t="s">
        <v>239</v>
      </c>
      <c r="P37" s="29">
        <v>24052</v>
      </c>
      <c r="Q37" s="30"/>
      <c r="R37" s="30"/>
      <c r="S37" s="28" t="s">
        <v>239</v>
      </c>
      <c r="T37" s="29">
        <v>76962</v>
      </c>
      <c r="U37" s="30"/>
    </row>
    <row r="38" spans="1:21">
      <c r="A38" s="12"/>
      <c r="B38" s="52"/>
      <c r="C38" s="28"/>
      <c r="D38" s="29"/>
      <c r="E38" s="30"/>
      <c r="F38" s="30"/>
      <c r="G38" s="28"/>
      <c r="H38" s="29"/>
      <c r="I38" s="30"/>
      <c r="J38" s="30"/>
      <c r="K38" s="28"/>
      <c r="L38" s="29"/>
      <c r="M38" s="30"/>
      <c r="N38" s="30"/>
      <c r="O38" s="28"/>
      <c r="P38" s="29"/>
      <c r="Q38" s="30"/>
      <c r="R38" s="30"/>
      <c r="S38" s="28"/>
      <c r="T38" s="29"/>
      <c r="U38" s="30"/>
    </row>
    <row r="39" spans="1:21">
      <c r="A39" s="12"/>
      <c r="B39" s="53" t="s">
        <v>240</v>
      </c>
      <c r="C39" s="33">
        <v>2704</v>
      </c>
      <c r="D39" s="33"/>
      <c r="E39" s="26"/>
      <c r="F39" s="26"/>
      <c r="G39" s="33">
        <v>2146</v>
      </c>
      <c r="H39" s="33"/>
      <c r="I39" s="26"/>
      <c r="J39" s="26"/>
      <c r="K39" s="34" t="s">
        <v>241</v>
      </c>
      <c r="L39" s="34"/>
      <c r="M39" s="26"/>
      <c r="N39" s="26"/>
      <c r="O39" s="34" t="s">
        <v>241</v>
      </c>
      <c r="P39" s="34"/>
      <c r="Q39" s="26"/>
      <c r="R39" s="26"/>
      <c r="S39" s="33">
        <v>4850</v>
      </c>
      <c r="T39" s="33"/>
      <c r="U39" s="26"/>
    </row>
    <row r="40" spans="1:21">
      <c r="A40" s="12"/>
      <c r="B40" s="53"/>
      <c r="C40" s="33"/>
      <c r="D40" s="33"/>
      <c r="E40" s="26"/>
      <c r="F40" s="26"/>
      <c r="G40" s="33"/>
      <c r="H40" s="33"/>
      <c r="I40" s="26"/>
      <c r="J40" s="26"/>
      <c r="K40" s="34"/>
      <c r="L40" s="34"/>
      <c r="M40" s="26"/>
      <c r="N40" s="26"/>
      <c r="O40" s="34"/>
      <c r="P40" s="34"/>
      <c r="Q40" s="26"/>
      <c r="R40" s="26"/>
      <c r="S40" s="33"/>
      <c r="T40" s="33"/>
      <c r="U40" s="26"/>
    </row>
    <row r="41" spans="1:21">
      <c r="A41" s="12"/>
      <c r="B41" s="52" t="s">
        <v>242</v>
      </c>
      <c r="C41" s="31" t="s">
        <v>241</v>
      </c>
      <c r="D41" s="31"/>
      <c r="E41" s="30"/>
      <c r="F41" s="30"/>
      <c r="G41" s="31" t="s">
        <v>241</v>
      </c>
      <c r="H41" s="31"/>
      <c r="I41" s="30"/>
      <c r="J41" s="30"/>
      <c r="K41" s="31" t="s">
        <v>241</v>
      </c>
      <c r="L41" s="31"/>
      <c r="M41" s="30"/>
      <c r="N41" s="30"/>
      <c r="O41" s="29">
        <v>104278</v>
      </c>
      <c r="P41" s="29"/>
      <c r="Q41" s="30"/>
      <c r="R41" s="30"/>
      <c r="S41" s="29">
        <v>104278</v>
      </c>
      <c r="T41" s="29"/>
      <c r="U41" s="30"/>
    </row>
    <row r="42" spans="1:21">
      <c r="A42" s="12"/>
      <c r="B42" s="52"/>
      <c r="C42" s="31"/>
      <c r="D42" s="31"/>
      <c r="E42" s="30"/>
      <c r="F42" s="30"/>
      <c r="G42" s="31"/>
      <c r="H42" s="31"/>
      <c r="I42" s="30"/>
      <c r="J42" s="30"/>
      <c r="K42" s="31"/>
      <c r="L42" s="31"/>
      <c r="M42" s="30"/>
      <c r="N42" s="30"/>
      <c r="O42" s="29"/>
      <c r="P42" s="29"/>
      <c r="Q42" s="30"/>
      <c r="R42" s="30"/>
      <c r="S42" s="29"/>
      <c r="T42" s="29"/>
      <c r="U42" s="30"/>
    </row>
    <row r="43" spans="1:21">
      <c r="A43" s="12"/>
      <c r="B43" s="32" t="s">
        <v>243</v>
      </c>
      <c r="C43" s="34" t="s">
        <v>241</v>
      </c>
      <c r="D43" s="34"/>
      <c r="E43" s="26"/>
      <c r="F43" s="26"/>
      <c r="G43" s="34" t="s">
        <v>241</v>
      </c>
      <c r="H43" s="34"/>
      <c r="I43" s="26"/>
      <c r="J43" s="26"/>
      <c r="K43" s="33">
        <v>236317</v>
      </c>
      <c r="L43" s="33"/>
      <c r="M43" s="26"/>
      <c r="N43" s="26"/>
      <c r="O43" s="33">
        <v>70089</v>
      </c>
      <c r="P43" s="33"/>
      <c r="Q43" s="26"/>
      <c r="R43" s="26"/>
      <c r="S43" s="33">
        <v>306406</v>
      </c>
      <c r="T43" s="33"/>
      <c r="U43" s="26"/>
    </row>
    <row r="44" spans="1:21">
      <c r="A44" s="12"/>
      <c r="B44" s="32"/>
      <c r="C44" s="34"/>
      <c r="D44" s="34"/>
      <c r="E44" s="26"/>
      <c r="F44" s="26"/>
      <c r="G44" s="34"/>
      <c r="H44" s="34"/>
      <c r="I44" s="26"/>
      <c r="J44" s="26"/>
      <c r="K44" s="33"/>
      <c r="L44" s="33"/>
      <c r="M44" s="26"/>
      <c r="N44" s="26"/>
      <c r="O44" s="33"/>
      <c r="P44" s="33"/>
      <c r="Q44" s="26"/>
      <c r="R44" s="26"/>
      <c r="S44" s="33"/>
      <c r="T44" s="33"/>
      <c r="U44" s="26"/>
    </row>
    <row r="45" spans="1:21">
      <c r="A45" s="12"/>
      <c r="B45" s="52" t="s">
        <v>244</v>
      </c>
      <c r="C45" s="31" t="s">
        <v>241</v>
      </c>
      <c r="D45" s="31"/>
      <c r="E45" s="30"/>
      <c r="F45" s="30"/>
      <c r="G45" s="31" t="s">
        <v>241</v>
      </c>
      <c r="H45" s="31"/>
      <c r="I45" s="30"/>
      <c r="J45" s="30"/>
      <c r="K45" s="29">
        <v>4910</v>
      </c>
      <c r="L45" s="29"/>
      <c r="M45" s="30"/>
      <c r="N45" s="30"/>
      <c r="O45" s="29">
        <v>21910</v>
      </c>
      <c r="P45" s="29"/>
      <c r="Q45" s="30"/>
      <c r="R45" s="30"/>
      <c r="S45" s="29">
        <v>26820</v>
      </c>
      <c r="T45" s="29"/>
      <c r="U45" s="30"/>
    </row>
    <row r="46" spans="1:21">
      <c r="A46" s="12"/>
      <c r="B46" s="52"/>
      <c r="C46" s="31"/>
      <c r="D46" s="31"/>
      <c r="E46" s="30"/>
      <c r="F46" s="30"/>
      <c r="G46" s="31"/>
      <c r="H46" s="31"/>
      <c r="I46" s="30"/>
      <c r="J46" s="30"/>
      <c r="K46" s="29"/>
      <c r="L46" s="29"/>
      <c r="M46" s="30"/>
      <c r="N46" s="30"/>
      <c r="O46" s="29"/>
      <c r="P46" s="29"/>
      <c r="Q46" s="30"/>
      <c r="R46" s="30"/>
      <c r="S46" s="29"/>
      <c r="T46" s="29"/>
      <c r="U46" s="30"/>
    </row>
    <row r="47" spans="1:21">
      <c r="A47" s="12"/>
      <c r="B47" s="53" t="s">
        <v>245</v>
      </c>
      <c r="C47" s="34" t="s">
        <v>241</v>
      </c>
      <c r="D47" s="34"/>
      <c r="E47" s="26"/>
      <c r="F47" s="26"/>
      <c r="G47" s="33">
        <v>5113</v>
      </c>
      <c r="H47" s="33"/>
      <c r="I47" s="26"/>
      <c r="J47" s="26"/>
      <c r="K47" s="34" t="s">
        <v>241</v>
      </c>
      <c r="L47" s="34"/>
      <c r="M47" s="26"/>
      <c r="N47" s="26"/>
      <c r="O47" s="34" t="s">
        <v>241</v>
      </c>
      <c r="P47" s="34"/>
      <c r="Q47" s="26"/>
      <c r="R47" s="26"/>
      <c r="S47" s="33">
        <v>5113</v>
      </c>
      <c r="T47" s="33"/>
      <c r="U47" s="26"/>
    </row>
    <row r="48" spans="1:21" ht="15.75" thickBot="1">
      <c r="A48" s="12"/>
      <c r="B48" s="53"/>
      <c r="C48" s="54"/>
      <c r="D48" s="54"/>
      <c r="E48" s="55"/>
      <c r="F48" s="26"/>
      <c r="G48" s="56"/>
      <c r="H48" s="56"/>
      <c r="I48" s="55"/>
      <c r="J48" s="26"/>
      <c r="K48" s="54"/>
      <c r="L48" s="54"/>
      <c r="M48" s="55"/>
      <c r="N48" s="26"/>
      <c r="O48" s="54"/>
      <c r="P48" s="54"/>
      <c r="Q48" s="55"/>
      <c r="R48" s="26"/>
      <c r="S48" s="56"/>
      <c r="T48" s="56"/>
      <c r="U48" s="55"/>
    </row>
    <row r="49" spans="1:21">
      <c r="A49" s="12"/>
      <c r="B49" s="35" t="s">
        <v>255</v>
      </c>
      <c r="C49" s="57" t="s">
        <v>239</v>
      </c>
      <c r="D49" s="59">
        <v>22711</v>
      </c>
      <c r="E49" s="61"/>
      <c r="F49" s="30"/>
      <c r="G49" s="57" t="s">
        <v>239</v>
      </c>
      <c r="H49" s="59">
        <v>32199</v>
      </c>
      <c r="I49" s="61"/>
      <c r="J49" s="30"/>
      <c r="K49" s="57" t="s">
        <v>239</v>
      </c>
      <c r="L49" s="59">
        <v>249190</v>
      </c>
      <c r="M49" s="61"/>
      <c r="N49" s="30"/>
      <c r="O49" s="57" t="s">
        <v>239</v>
      </c>
      <c r="P49" s="59">
        <v>220329</v>
      </c>
      <c r="Q49" s="61"/>
      <c r="R49" s="30"/>
      <c r="S49" s="57" t="s">
        <v>239</v>
      </c>
      <c r="T49" s="59">
        <v>524429</v>
      </c>
      <c r="U49" s="61"/>
    </row>
    <row r="50" spans="1:21" ht="15.75" thickBot="1">
      <c r="A50" s="12"/>
      <c r="B50" s="35"/>
      <c r="C50" s="58"/>
      <c r="D50" s="60"/>
      <c r="E50" s="62"/>
      <c r="F50" s="30"/>
      <c r="G50" s="58"/>
      <c r="H50" s="60"/>
      <c r="I50" s="62"/>
      <c r="J50" s="30"/>
      <c r="K50" s="58"/>
      <c r="L50" s="60"/>
      <c r="M50" s="62"/>
      <c r="N50" s="30"/>
      <c r="O50" s="58"/>
      <c r="P50" s="60"/>
      <c r="Q50" s="62"/>
      <c r="R50" s="30"/>
      <c r="S50" s="58"/>
      <c r="T50" s="60"/>
      <c r="U50" s="62"/>
    </row>
    <row r="51" spans="1:21" ht="15.75" thickTop="1">
      <c r="A51" s="12"/>
      <c r="B51" s="15"/>
      <c r="C51" s="63"/>
      <c r="D51" s="63"/>
      <c r="E51" s="63"/>
      <c r="F51" s="15"/>
      <c r="G51" s="63"/>
      <c r="H51" s="63"/>
      <c r="I51" s="63"/>
      <c r="J51" s="15"/>
      <c r="K51" s="63"/>
      <c r="L51" s="63"/>
      <c r="M51" s="63"/>
      <c r="N51" s="15"/>
      <c r="O51" s="63"/>
      <c r="P51" s="63"/>
      <c r="Q51" s="63"/>
      <c r="R51" s="15"/>
      <c r="S51" s="63"/>
      <c r="T51" s="63"/>
      <c r="U51" s="63"/>
    </row>
    <row r="52" spans="1:21">
      <c r="A52" s="12"/>
      <c r="B52" s="17" t="s">
        <v>256</v>
      </c>
      <c r="C52" s="26"/>
      <c r="D52" s="26"/>
      <c r="E52" s="26"/>
      <c r="F52" s="15"/>
      <c r="G52" s="26"/>
      <c r="H52" s="26"/>
      <c r="I52" s="26"/>
      <c r="J52" s="15"/>
      <c r="K52" s="26"/>
      <c r="L52" s="26"/>
      <c r="M52" s="26"/>
      <c r="N52" s="15"/>
      <c r="O52" s="26"/>
      <c r="P52" s="26"/>
      <c r="Q52" s="26"/>
      <c r="R52" s="15"/>
      <c r="S52" s="26"/>
      <c r="T52" s="26"/>
      <c r="U52" s="26"/>
    </row>
    <row r="53" spans="1:21">
      <c r="A53" s="12"/>
      <c r="B53" s="52" t="s">
        <v>238</v>
      </c>
      <c r="C53" s="28" t="s">
        <v>239</v>
      </c>
      <c r="D53" s="29">
        <v>20047</v>
      </c>
      <c r="E53" s="30"/>
      <c r="F53" s="30"/>
      <c r="G53" s="28" t="s">
        <v>239</v>
      </c>
      <c r="H53" s="29">
        <v>24993</v>
      </c>
      <c r="I53" s="30"/>
      <c r="J53" s="30"/>
      <c r="K53" s="28" t="s">
        <v>239</v>
      </c>
      <c r="L53" s="29">
        <v>8147</v>
      </c>
      <c r="M53" s="30"/>
      <c r="N53" s="30"/>
      <c r="O53" s="28" t="s">
        <v>239</v>
      </c>
      <c r="P53" s="29">
        <v>24376</v>
      </c>
      <c r="Q53" s="30"/>
      <c r="R53" s="30"/>
      <c r="S53" s="28" t="s">
        <v>239</v>
      </c>
      <c r="T53" s="29">
        <v>77563</v>
      </c>
      <c r="U53" s="30"/>
    </row>
    <row r="54" spans="1:21">
      <c r="A54" s="12"/>
      <c r="B54" s="52"/>
      <c r="C54" s="28"/>
      <c r="D54" s="29"/>
      <c r="E54" s="30"/>
      <c r="F54" s="30"/>
      <c r="G54" s="28"/>
      <c r="H54" s="29"/>
      <c r="I54" s="30"/>
      <c r="J54" s="30"/>
      <c r="K54" s="28"/>
      <c r="L54" s="29"/>
      <c r="M54" s="30"/>
      <c r="N54" s="30"/>
      <c r="O54" s="28"/>
      <c r="P54" s="29"/>
      <c r="Q54" s="30"/>
      <c r="R54" s="30"/>
      <c r="S54" s="28"/>
      <c r="T54" s="29"/>
      <c r="U54" s="30"/>
    </row>
    <row r="55" spans="1:21">
      <c r="A55" s="12"/>
      <c r="B55" s="53" t="s">
        <v>240</v>
      </c>
      <c r="C55" s="33">
        <v>2706</v>
      </c>
      <c r="D55" s="33"/>
      <c r="E55" s="26"/>
      <c r="F55" s="26"/>
      <c r="G55" s="33">
        <v>2169</v>
      </c>
      <c r="H55" s="33"/>
      <c r="I55" s="26"/>
      <c r="J55" s="26"/>
      <c r="K55" s="34" t="s">
        <v>241</v>
      </c>
      <c r="L55" s="34"/>
      <c r="M55" s="26"/>
      <c r="N55" s="26"/>
      <c r="O55" s="34" t="s">
        <v>241</v>
      </c>
      <c r="P55" s="34"/>
      <c r="Q55" s="26"/>
      <c r="R55" s="26"/>
      <c r="S55" s="33">
        <v>4875</v>
      </c>
      <c r="T55" s="33"/>
      <c r="U55" s="26"/>
    </row>
    <row r="56" spans="1:21">
      <c r="A56" s="12"/>
      <c r="B56" s="53"/>
      <c r="C56" s="33"/>
      <c r="D56" s="33"/>
      <c r="E56" s="26"/>
      <c r="F56" s="26"/>
      <c r="G56" s="33"/>
      <c r="H56" s="33"/>
      <c r="I56" s="26"/>
      <c r="J56" s="26"/>
      <c r="K56" s="34"/>
      <c r="L56" s="34"/>
      <c r="M56" s="26"/>
      <c r="N56" s="26"/>
      <c r="O56" s="34"/>
      <c r="P56" s="34"/>
      <c r="Q56" s="26"/>
      <c r="R56" s="26"/>
      <c r="S56" s="33"/>
      <c r="T56" s="33"/>
      <c r="U56" s="26"/>
    </row>
    <row r="57" spans="1:21">
      <c r="A57" s="12"/>
      <c r="B57" s="52" t="s">
        <v>242</v>
      </c>
      <c r="C57" s="31" t="s">
        <v>241</v>
      </c>
      <c r="D57" s="31"/>
      <c r="E57" s="30"/>
      <c r="F57" s="30"/>
      <c r="G57" s="31" t="s">
        <v>241</v>
      </c>
      <c r="H57" s="31"/>
      <c r="I57" s="30"/>
      <c r="J57" s="30"/>
      <c r="K57" s="31" t="s">
        <v>241</v>
      </c>
      <c r="L57" s="31"/>
      <c r="M57" s="30"/>
      <c r="N57" s="30"/>
      <c r="O57" s="29">
        <v>111261</v>
      </c>
      <c r="P57" s="29"/>
      <c r="Q57" s="30"/>
      <c r="R57" s="30"/>
      <c r="S57" s="29">
        <v>111261</v>
      </c>
      <c r="T57" s="29"/>
      <c r="U57" s="30"/>
    </row>
    <row r="58" spans="1:21">
      <c r="A58" s="12"/>
      <c r="B58" s="52"/>
      <c r="C58" s="31"/>
      <c r="D58" s="31"/>
      <c r="E58" s="30"/>
      <c r="F58" s="30"/>
      <c r="G58" s="31"/>
      <c r="H58" s="31"/>
      <c r="I58" s="30"/>
      <c r="J58" s="30"/>
      <c r="K58" s="31"/>
      <c r="L58" s="31"/>
      <c r="M58" s="30"/>
      <c r="N58" s="30"/>
      <c r="O58" s="29"/>
      <c r="P58" s="29"/>
      <c r="Q58" s="30"/>
      <c r="R58" s="30"/>
      <c r="S58" s="29"/>
      <c r="T58" s="29"/>
      <c r="U58" s="30"/>
    </row>
    <row r="59" spans="1:21">
      <c r="A59" s="12"/>
      <c r="B59" s="53" t="s">
        <v>243</v>
      </c>
      <c r="C59" s="34" t="s">
        <v>241</v>
      </c>
      <c r="D59" s="34"/>
      <c r="E59" s="26"/>
      <c r="F59" s="26"/>
      <c r="G59" s="34" t="s">
        <v>241</v>
      </c>
      <c r="H59" s="34"/>
      <c r="I59" s="26"/>
      <c r="J59" s="26"/>
      <c r="K59" s="33">
        <v>236589</v>
      </c>
      <c r="L59" s="33"/>
      <c r="M59" s="26"/>
      <c r="N59" s="26"/>
      <c r="O59" s="33">
        <v>70146</v>
      </c>
      <c r="P59" s="33"/>
      <c r="Q59" s="26"/>
      <c r="R59" s="26"/>
      <c r="S59" s="33">
        <v>306735</v>
      </c>
      <c r="T59" s="33"/>
      <c r="U59" s="26"/>
    </row>
    <row r="60" spans="1:21">
      <c r="A60" s="12"/>
      <c r="B60" s="53"/>
      <c r="C60" s="34"/>
      <c r="D60" s="34"/>
      <c r="E60" s="26"/>
      <c r="F60" s="26"/>
      <c r="G60" s="34"/>
      <c r="H60" s="34"/>
      <c r="I60" s="26"/>
      <c r="J60" s="26"/>
      <c r="K60" s="33"/>
      <c r="L60" s="33"/>
      <c r="M60" s="26"/>
      <c r="N60" s="26"/>
      <c r="O60" s="33"/>
      <c r="P60" s="33"/>
      <c r="Q60" s="26"/>
      <c r="R60" s="26"/>
      <c r="S60" s="33"/>
      <c r="T60" s="33"/>
      <c r="U60" s="26"/>
    </row>
    <row r="61" spans="1:21">
      <c r="A61" s="12"/>
      <c r="B61" s="52" t="s">
        <v>244</v>
      </c>
      <c r="C61" s="31" t="s">
        <v>241</v>
      </c>
      <c r="D61" s="31"/>
      <c r="E61" s="30"/>
      <c r="F61" s="30"/>
      <c r="G61" s="31" t="s">
        <v>241</v>
      </c>
      <c r="H61" s="31"/>
      <c r="I61" s="30"/>
      <c r="J61" s="30"/>
      <c r="K61" s="29">
        <v>4937</v>
      </c>
      <c r="L61" s="29"/>
      <c r="M61" s="30"/>
      <c r="N61" s="30"/>
      <c r="O61" s="29">
        <v>21948</v>
      </c>
      <c r="P61" s="29"/>
      <c r="Q61" s="30"/>
      <c r="R61" s="30"/>
      <c r="S61" s="29">
        <v>26885</v>
      </c>
      <c r="T61" s="29"/>
      <c r="U61" s="30"/>
    </row>
    <row r="62" spans="1:21">
      <c r="A62" s="12"/>
      <c r="B62" s="52"/>
      <c r="C62" s="31"/>
      <c r="D62" s="31"/>
      <c r="E62" s="30"/>
      <c r="F62" s="30"/>
      <c r="G62" s="31"/>
      <c r="H62" s="31"/>
      <c r="I62" s="30"/>
      <c r="J62" s="30"/>
      <c r="K62" s="29"/>
      <c r="L62" s="29"/>
      <c r="M62" s="30"/>
      <c r="N62" s="30"/>
      <c r="O62" s="29"/>
      <c r="P62" s="29"/>
      <c r="Q62" s="30"/>
      <c r="R62" s="30"/>
      <c r="S62" s="29"/>
      <c r="T62" s="29"/>
      <c r="U62" s="30"/>
    </row>
    <row r="63" spans="1:21">
      <c r="A63" s="12"/>
      <c r="B63" s="53" t="s">
        <v>245</v>
      </c>
      <c r="C63" s="34" t="s">
        <v>241</v>
      </c>
      <c r="D63" s="34"/>
      <c r="E63" s="26"/>
      <c r="F63" s="26"/>
      <c r="G63" s="33">
        <v>5102</v>
      </c>
      <c r="H63" s="33"/>
      <c r="I63" s="26"/>
      <c r="J63" s="26"/>
      <c r="K63" s="34" t="s">
        <v>241</v>
      </c>
      <c r="L63" s="34"/>
      <c r="M63" s="26"/>
      <c r="N63" s="26"/>
      <c r="O63" s="34" t="s">
        <v>241</v>
      </c>
      <c r="P63" s="34"/>
      <c r="Q63" s="26"/>
      <c r="R63" s="26"/>
      <c r="S63" s="33">
        <v>5102</v>
      </c>
      <c r="T63" s="33"/>
      <c r="U63" s="26"/>
    </row>
    <row r="64" spans="1:21" ht="15.75" thickBot="1">
      <c r="A64" s="12"/>
      <c r="B64" s="53"/>
      <c r="C64" s="54"/>
      <c r="D64" s="54"/>
      <c r="E64" s="55"/>
      <c r="F64" s="26"/>
      <c r="G64" s="56"/>
      <c r="H64" s="56"/>
      <c r="I64" s="55"/>
      <c r="J64" s="26"/>
      <c r="K64" s="54"/>
      <c r="L64" s="54"/>
      <c r="M64" s="55"/>
      <c r="N64" s="26"/>
      <c r="O64" s="54"/>
      <c r="P64" s="54"/>
      <c r="Q64" s="55"/>
      <c r="R64" s="26"/>
      <c r="S64" s="56"/>
      <c r="T64" s="56"/>
      <c r="U64" s="55"/>
    </row>
    <row r="65" spans="1:33">
      <c r="A65" s="12"/>
      <c r="B65" s="35" t="s">
        <v>255</v>
      </c>
      <c r="C65" s="57" t="s">
        <v>239</v>
      </c>
      <c r="D65" s="59">
        <v>22753</v>
      </c>
      <c r="E65" s="61"/>
      <c r="F65" s="30"/>
      <c r="G65" s="57" t="s">
        <v>239</v>
      </c>
      <c r="H65" s="59">
        <v>32264</v>
      </c>
      <c r="I65" s="61"/>
      <c r="J65" s="30"/>
      <c r="K65" s="57" t="s">
        <v>239</v>
      </c>
      <c r="L65" s="59">
        <v>249673</v>
      </c>
      <c r="M65" s="61"/>
      <c r="N65" s="30"/>
      <c r="O65" s="57" t="s">
        <v>239</v>
      </c>
      <c r="P65" s="59">
        <v>227731</v>
      </c>
      <c r="Q65" s="61"/>
      <c r="R65" s="30"/>
      <c r="S65" s="57" t="s">
        <v>239</v>
      </c>
      <c r="T65" s="59">
        <v>532421</v>
      </c>
      <c r="U65" s="61"/>
    </row>
    <row r="66" spans="1:33" ht="15.75" thickBot="1">
      <c r="A66" s="12"/>
      <c r="B66" s="35"/>
      <c r="C66" s="58"/>
      <c r="D66" s="60"/>
      <c r="E66" s="62"/>
      <c r="F66" s="30"/>
      <c r="G66" s="58"/>
      <c r="H66" s="60"/>
      <c r="I66" s="62"/>
      <c r="J66" s="30"/>
      <c r="K66" s="58"/>
      <c r="L66" s="60"/>
      <c r="M66" s="62"/>
      <c r="N66" s="30"/>
      <c r="O66" s="58"/>
      <c r="P66" s="60"/>
      <c r="Q66" s="62"/>
      <c r="R66" s="30"/>
      <c r="S66" s="58"/>
      <c r="T66" s="60"/>
      <c r="U66" s="62"/>
    </row>
    <row r="67" spans="1:33" ht="15.75" thickTop="1">
      <c r="A67" s="12"/>
      <c r="B67" s="14"/>
    </row>
    <row r="68" spans="1:33">
      <c r="A68" s="12"/>
      <c r="B68" s="14"/>
    </row>
    <row r="69" spans="1:33" ht="15.75" thickBot="1">
      <c r="A69" s="12"/>
      <c r="B69" s="47"/>
    </row>
    <row r="70" spans="1:33">
      <c r="A70" s="12"/>
      <c r="B70" s="36" t="s">
        <v>257</v>
      </c>
      <c r="C70" s="36"/>
      <c r="D70" s="36"/>
      <c r="E70" s="36"/>
      <c r="F70" s="36"/>
      <c r="G70" s="36"/>
      <c r="H70" s="36"/>
      <c r="I70" s="36"/>
      <c r="J70" s="36"/>
      <c r="K70" s="36"/>
      <c r="L70" s="36"/>
      <c r="M70" s="36"/>
      <c r="N70" s="36"/>
      <c r="O70" s="36"/>
      <c r="P70" s="36"/>
      <c r="Q70" s="36"/>
      <c r="R70" s="36"/>
      <c r="S70" s="36"/>
      <c r="T70" s="36"/>
      <c r="U70" s="36"/>
      <c r="V70" s="36"/>
      <c r="W70" s="36"/>
      <c r="X70" s="36"/>
      <c r="Y70" s="36"/>
      <c r="Z70" s="36"/>
      <c r="AA70" s="36"/>
      <c r="AB70" s="36"/>
      <c r="AC70" s="36"/>
      <c r="AD70" s="36"/>
      <c r="AE70" s="36"/>
      <c r="AF70" s="36"/>
      <c r="AG70" s="36"/>
    </row>
    <row r="71" spans="1:33">
      <c r="A71" s="12"/>
      <c r="B71" s="72"/>
      <c r="C71" s="72"/>
      <c r="D71" s="72"/>
      <c r="E71" s="72"/>
      <c r="F71" s="72"/>
      <c r="G71" s="72"/>
      <c r="H71" s="72"/>
      <c r="I71" s="72"/>
      <c r="J71" s="72"/>
      <c r="K71" s="72"/>
      <c r="L71" s="72"/>
      <c r="M71" s="72"/>
      <c r="N71" s="72"/>
      <c r="O71" s="72"/>
      <c r="P71" s="72"/>
      <c r="Q71" s="72"/>
      <c r="R71" s="72"/>
      <c r="S71" s="72"/>
      <c r="T71" s="72"/>
      <c r="U71" s="72"/>
      <c r="V71" s="72"/>
      <c r="W71" s="72"/>
      <c r="X71" s="72"/>
      <c r="Y71" s="72"/>
      <c r="Z71" s="72"/>
      <c r="AA71" s="72"/>
      <c r="AB71" s="72"/>
      <c r="AC71" s="72"/>
      <c r="AD71" s="72"/>
      <c r="AE71" s="72"/>
      <c r="AF71" s="72"/>
      <c r="AG71" s="72"/>
    </row>
    <row r="72" spans="1:33">
      <c r="A72" s="12"/>
      <c r="B72" s="36" t="s">
        <v>258</v>
      </c>
      <c r="C72" s="36"/>
      <c r="D72" s="36"/>
      <c r="E72" s="36"/>
      <c r="F72" s="36"/>
      <c r="G72" s="36"/>
      <c r="H72" s="36"/>
      <c r="I72" s="36"/>
      <c r="J72" s="36"/>
      <c r="K72" s="36"/>
      <c r="L72" s="36"/>
      <c r="M72" s="36"/>
      <c r="N72" s="36"/>
      <c r="O72" s="36"/>
      <c r="P72" s="36"/>
      <c r="Q72" s="36"/>
      <c r="R72" s="36"/>
      <c r="S72" s="36"/>
      <c r="T72" s="36"/>
      <c r="U72" s="36"/>
      <c r="V72" s="36"/>
      <c r="W72" s="36"/>
      <c r="X72" s="36"/>
      <c r="Y72" s="36"/>
      <c r="Z72" s="36"/>
      <c r="AA72" s="36"/>
      <c r="AB72" s="36"/>
      <c r="AC72" s="36"/>
      <c r="AD72" s="36"/>
      <c r="AE72" s="36"/>
      <c r="AF72" s="36"/>
      <c r="AG72" s="36"/>
    </row>
    <row r="73" spans="1:33">
      <c r="A73" s="12"/>
      <c r="B73" s="22"/>
      <c r="C73" s="22"/>
      <c r="D73" s="22"/>
      <c r="E73" s="22"/>
      <c r="F73" s="22"/>
      <c r="G73" s="22"/>
      <c r="H73" s="22"/>
      <c r="I73" s="22"/>
      <c r="J73" s="22"/>
      <c r="K73" s="22"/>
      <c r="L73" s="22"/>
      <c r="M73" s="22"/>
      <c r="N73" s="22"/>
      <c r="O73" s="22"/>
      <c r="P73" s="22"/>
      <c r="Q73" s="22"/>
      <c r="R73" s="22"/>
      <c r="S73" s="22"/>
      <c r="T73" s="22"/>
      <c r="U73" s="22"/>
      <c r="V73" s="22"/>
      <c r="W73" s="22"/>
      <c r="X73" s="22"/>
      <c r="Y73" s="22"/>
    </row>
    <row r="74" spans="1:33">
      <c r="A74" s="12"/>
      <c r="B74" s="14"/>
      <c r="C74" s="14"/>
      <c r="D74" s="14"/>
      <c r="E74" s="14"/>
      <c r="F74" s="14"/>
      <c r="G74" s="14"/>
      <c r="H74" s="14"/>
      <c r="I74" s="14"/>
      <c r="J74" s="14"/>
      <c r="K74" s="14"/>
      <c r="L74" s="14"/>
      <c r="M74" s="14"/>
      <c r="N74" s="14"/>
      <c r="O74" s="14"/>
      <c r="P74" s="14"/>
      <c r="Q74" s="14"/>
      <c r="R74" s="14"/>
      <c r="S74" s="14"/>
      <c r="T74" s="14"/>
      <c r="U74" s="14"/>
      <c r="V74" s="14"/>
      <c r="W74" s="14"/>
      <c r="X74" s="14"/>
      <c r="Y74" s="14"/>
    </row>
    <row r="75" spans="1:33" ht="15.75" thickBot="1">
      <c r="A75" s="12"/>
      <c r="B75" s="15"/>
      <c r="C75" s="23" t="s">
        <v>259</v>
      </c>
      <c r="D75" s="23"/>
      <c r="E75" s="23"/>
      <c r="F75" s="23"/>
      <c r="G75" s="23"/>
      <c r="H75" s="23"/>
      <c r="I75" s="23"/>
      <c r="J75" s="15"/>
      <c r="K75" s="23" t="s">
        <v>260</v>
      </c>
      <c r="L75" s="23"/>
      <c r="M75" s="23"/>
      <c r="N75" s="23"/>
      <c r="O75" s="23"/>
      <c r="P75" s="23"/>
      <c r="Q75" s="23"/>
      <c r="R75" s="15"/>
      <c r="S75" s="23" t="s">
        <v>134</v>
      </c>
      <c r="T75" s="23"/>
      <c r="U75" s="23"/>
      <c r="V75" s="23"/>
      <c r="W75" s="23"/>
      <c r="X75" s="23"/>
      <c r="Y75" s="23"/>
    </row>
    <row r="76" spans="1:33" ht="15.75" thickBot="1">
      <c r="A76" s="12"/>
      <c r="B76" s="17" t="s">
        <v>237</v>
      </c>
      <c r="C76" s="25" t="s">
        <v>236</v>
      </c>
      <c r="D76" s="25"/>
      <c r="E76" s="25"/>
      <c r="F76" s="44"/>
      <c r="G76" s="25" t="s">
        <v>235</v>
      </c>
      <c r="H76" s="25"/>
      <c r="I76" s="25"/>
      <c r="J76" s="15"/>
      <c r="K76" s="25" t="s">
        <v>236</v>
      </c>
      <c r="L76" s="25"/>
      <c r="M76" s="25"/>
      <c r="N76" s="44"/>
      <c r="O76" s="25" t="s">
        <v>235</v>
      </c>
      <c r="P76" s="25"/>
      <c r="Q76" s="25"/>
      <c r="R76" s="15"/>
      <c r="S76" s="25" t="s">
        <v>236</v>
      </c>
      <c r="T76" s="25"/>
      <c r="U76" s="25"/>
      <c r="V76" s="44"/>
      <c r="W76" s="25" t="s">
        <v>235</v>
      </c>
      <c r="X76" s="25"/>
      <c r="Y76" s="25"/>
    </row>
    <row r="77" spans="1:33">
      <c r="A77" s="12"/>
      <c r="B77" s="10" t="s">
        <v>232</v>
      </c>
      <c r="C77" s="27"/>
      <c r="D77" s="27"/>
      <c r="E77" s="27"/>
      <c r="F77" s="15"/>
      <c r="G77" s="27"/>
      <c r="H77" s="27"/>
      <c r="I77" s="27"/>
      <c r="J77" s="15"/>
      <c r="K77" s="27"/>
      <c r="L77" s="27"/>
      <c r="M77" s="27"/>
      <c r="N77" s="15"/>
      <c r="O77" s="27"/>
      <c r="P77" s="27"/>
      <c r="Q77" s="27"/>
      <c r="R77" s="15"/>
      <c r="S77" s="27"/>
      <c r="T77" s="27"/>
      <c r="U77" s="27"/>
      <c r="V77" s="15"/>
      <c r="W77" s="27"/>
      <c r="X77" s="27"/>
      <c r="Y77" s="27"/>
    </row>
    <row r="78" spans="1:33">
      <c r="A78" s="12"/>
      <c r="B78" s="52" t="s">
        <v>238</v>
      </c>
      <c r="C78" s="28" t="s">
        <v>239</v>
      </c>
      <c r="D78" s="29">
        <v>23411</v>
      </c>
      <c r="E78" s="30"/>
      <c r="F78" s="30"/>
      <c r="G78" s="28" t="s">
        <v>239</v>
      </c>
      <c r="H78" s="31">
        <v>68</v>
      </c>
      <c r="I78" s="30"/>
      <c r="J78" s="30"/>
      <c r="K78" s="28" t="s">
        <v>239</v>
      </c>
      <c r="L78" s="31">
        <v>694</v>
      </c>
      <c r="M78" s="30"/>
      <c r="N78" s="30"/>
      <c r="O78" s="28" t="s">
        <v>239</v>
      </c>
      <c r="P78" s="31">
        <v>1</v>
      </c>
      <c r="Q78" s="30"/>
      <c r="R78" s="30"/>
      <c r="S78" s="28" t="s">
        <v>239</v>
      </c>
      <c r="T78" s="29">
        <v>24105</v>
      </c>
      <c r="U78" s="30"/>
      <c r="V78" s="30"/>
      <c r="W78" s="28" t="s">
        <v>239</v>
      </c>
      <c r="X78" s="31">
        <v>69</v>
      </c>
      <c r="Y78" s="30"/>
    </row>
    <row r="79" spans="1:33">
      <c r="A79" s="12"/>
      <c r="B79" s="52"/>
      <c r="C79" s="28"/>
      <c r="D79" s="29"/>
      <c r="E79" s="30"/>
      <c r="F79" s="30"/>
      <c r="G79" s="28"/>
      <c r="H79" s="31"/>
      <c r="I79" s="30"/>
      <c r="J79" s="30"/>
      <c r="K79" s="28"/>
      <c r="L79" s="31"/>
      <c r="M79" s="30"/>
      <c r="N79" s="30"/>
      <c r="O79" s="28"/>
      <c r="P79" s="31"/>
      <c r="Q79" s="30"/>
      <c r="R79" s="30"/>
      <c r="S79" s="28"/>
      <c r="T79" s="29"/>
      <c r="U79" s="30"/>
      <c r="V79" s="30"/>
      <c r="W79" s="28"/>
      <c r="X79" s="31"/>
      <c r="Y79" s="30"/>
    </row>
    <row r="80" spans="1:33">
      <c r="A80" s="12"/>
      <c r="B80" s="32" t="s">
        <v>242</v>
      </c>
      <c r="C80" s="33">
        <v>1463</v>
      </c>
      <c r="D80" s="33"/>
      <c r="E80" s="26"/>
      <c r="F80" s="26"/>
      <c r="G80" s="34">
        <v>10</v>
      </c>
      <c r="H80" s="34"/>
      <c r="I80" s="26"/>
      <c r="J80" s="26"/>
      <c r="K80" s="34">
        <v>850</v>
      </c>
      <c r="L80" s="34"/>
      <c r="M80" s="26"/>
      <c r="N80" s="26"/>
      <c r="O80" s="34">
        <v>21</v>
      </c>
      <c r="P80" s="34"/>
      <c r="Q80" s="26"/>
      <c r="R80" s="26"/>
      <c r="S80" s="33">
        <v>2313</v>
      </c>
      <c r="T80" s="33"/>
      <c r="U80" s="26"/>
      <c r="V80" s="26"/>
      <c r="W80" s="34">
        <v>31</v>
      </c>
      <c r="X80" s="34"/>
      <c r="Y80" s="26"/>
    </row>
    <row r="81" spans="1:25">
      <c r="A81" s="12"/>
      <c r="B81" s="32"/>
      <c r="C81" s="33"/>
      <c r="D81" s="33"/>
      <c r="E81" s="26"/>
      <c r="F81" s="26"/>
      <c r="G81" s="34"/>
      <c r="H81" s="34"/>
      <c r="I81" s="26"/>
      <c r="J81" s="26"/>
      <c r="K81" s="34"/>
      <c r="L81" s="34"/>
      <c r="M81" s="26"/>
      <c r="N81" s="26"/>
      <c r="O81" s="34"/>
      <c r="P81" s="34"/>
      <c r="Q81" s="26"/>
      <c r="R81" s="26"/>
      <c r="S81" s="33"/>
      <c r="T81" s="33"/>
      <c r="U81" s="26"/>
      <c r="V81" s="26"/>
      <c r="W81" s="34"/>
      <c r="X81" s="34"/>
      <c r="Y81" s="26"/>
    </row>
    <row r="82" spans="1:25">
      <c r="A82" s="12"/>
      <c r="B82" s="35" t="s">
        <v>243</v>
      </c>
      <c r="C82" s="29">
        <v>103646</v>
      </c>
      <c r="D82" s="29"/>
      <c r="E82" s="30"/>
      <c r="F82" s="30"/>
      <c r="G82" s="31">
        <v>204</v>
      </c>
      <c r="H82" s="31"/>
      <c r="I82" s="30"/>
      <c r="J82" s="30"/>
      <c r="K82" s="29">
        <v>40686</v>
      </c>
      <c r="L82" s="29"/>
      <c r="M82" s="30"/>
      <c r="N82" s="30"/>
      <c r="O82" s="31">
        <v>995</v>
      </c>
      <c r="P82" s="31"/>
      <c r="Q82" s="30"/>
      <c r="R82" s="30"/>
      <c r="S82" s="29">
        <v>144332</v>
      </c>
      <c r="T82" s="29"/>
      <c r="U82" s="30"/>
      <c r="V82" s="30"/>
      <c r="W82" s="29">
        <v>1199</v>
      </c>
      <c r="X82" s="29"/>
      <c r="Y82" s="30"/>
    </row>
    <row r="83" spans="1:25">
      <c r="A83" s="12"/>
      <c r="B83" s="35"/>
      <c r="C83" s="29"/>
      <c r="D83" s="29"/>
      <c r="E83" s="30"/>
      <c r="F83" s="30"/>
      <c r="G83" s="31"/>
      <c r="H83" s="31"/>
      <c r="I83" s="30"/>
      <c r="J83" s="30"/>
      <c r="K83" s="29"/>
      <c r="L83" s="29"/>
      <c r="M83" s="30"/>
      <c r="N83" s="30"/>
      <c r="O83" s="31"/>
      <c r="P83" s="31"/>
      <c r="Q83" s="30"/>
      <c r="R83" s="30"/>
      <c r="S83" s="29"/>
      <c r="T83" s="29"/>
      <c r="U83" s="30"/>
      <c r="V83" s="30"/>
      <c r="W83" s="29"/>
      <c r="X83" s="29"/>
      <c r="Y83" s="30"/>
    </row>
    <row r="84" spans="1:25">
      <c r="A84" s="12"/>
      <c r="B84" s="32" t="s">
        <v>245</v>
      </c>
      <c r="C84" s="33">
        <v>5102</v>
      </c>
      <c r="D84" s="33"/>
      <c r="E84" s="26"/>
      <c r="F84" s="26"/>
      <c r="G84" s="34">
        <v>11</v>
      </c>
      <c r="H84" s="34"/>
      <c r="I84" s="26"/>
      <c r="J84" s="26"/>
      <c r="K84" s="34" t="s">
        <v>241</v>
      </c>
      <c r="L84" s="34"/>
      <c r="M84" s="26"/>
      <c r="N84" s="26"/>
      <c r="O84" s="34" t="s">
        <v>241</v>
      </c>
      <c r="P84" s="34"/>
      <c r="Q84" s="26"/>
      <c r="R84" s="26"/>
      <c r="S84" s="33">
        <v>5102</v>
      </c>
      <c r="T84" s="33"/>
      <c r="U84" s="26"/>
      <c r="V84" s="26"/>
      <c r="W84" s="34">
        <v>11</v>
      </c>
      <c r="X84" s="34"/>
      <c r="Y84" s="26"/>
    </row>
    <row r="85" spans="1:25">
      <c r="A85" s="12"/>
      <c r="B85" s="32"/>
      <c r="C85" s="33"/>
      <c r="D85" s="33"/>
      <c r="E85" s="26"/>
      <c r="F85" s="26"/>
      <c r="G85" s="34"/>
      <c r="H85" s="34"/>
      <c r="I85" s="26"/>
      <c r="J85" s="26"/>
      <c r="K85" s="34"/>
      <c r="L85" s="34"/>
      <c r="M85" s="26"/>
      <c r="N85" s="26"/>
      <c r="O85" s="34"/>
      <c r="P85" s="34"/>
      <c r="Q85" s="26"/>
      <c r="R85" s="26"/>
      <c r="S85" s="33"/>
      <c r="T85" s="33"/>
      <c r="U85" s="26"/>
      <c r="V85" s="26"/>
      <c r="W85" s="34"/>
      <c r="X85" s="34"/>
      <c r="Y85" s="26"/>
    </row>
    <row r="86" spans="1:25">
      <c r="A86" s="12"/>
      <c r="B86" s="35" t="s">
        <v>246</v>
      </c>
      <c r="C86" s="31">
        <v>26</v>
      </c>
      <c r="D86" s="31"/>
      <c r="E86" s="30"/>
      <c r="F86" s="30"/>
      <c r="G86" s="31">
        <v>1</v>
      </c>
      <c r="H86" s="31"/>
      <c r="I86" s="30"/>
      <c r="J86" s="30"/>
      <c r="K86" s="31" t="s">
        <v>241</v>
      </c>
      <c r="L86" s="31"/>
      <c r="M86" s="30"/>
      <c r="N86" s="30"/>
      <c r="O86" s="31" t="s">
        <v>241</v>
      </c>
      <c r="P86" s="31"/>
      <c r="Q86" s="30"/>
      <c r="R86" s="30"/>
      <c r="S86" s="31">
        <v>26</v>
      </c>
      <c r="T86" s="31"/>
      <c r="U86" s="30"/>
      <c r="V86" s="30"/>
      <c r="W86" s="31">
        <v>1</v>
      </c>
      <c r="X86" s="31"/>
      <c r="Y86" s="30"/>
    </row>
    <row r="87" spans="1:25" ht="15.75" thickBot="1">
      <c r="A87" s="12"/>
      <c r="B87" s="35"/>
      <c r="C87" s="37"/>
      <c r="D87" s="37"/>
      <c r="E87" s="38"/>
      <c r="F87" s="30"/>
      <c r="G87" s="37"/>
      <c r="H87" s="37"/>
      <c r="I87" s="38"/>
      <c r="J87" s="30"/>
      <c r="K87" s="37"/>
      <c r="L87" s="37"/>
      <c r="M87" s="38"/>
      <c r="N87" s="30"/>
      <c r="O87" s="37"/>
      <c r="P87" s="37"/>
      <c r="Q87" s="38"/>
      <c r="R87" s="30"/>
      <c r="S87" s="37"/>
      <c r="T87" s="37"/>
      <c r="U87" s="38"/>
      <c r="V87" s="30"/>
      <c r="W87" s="37"/>
      <c r="X87" s="37"/>
      <c r="Y87" s="38"/>
    </row>
    <row r="88" spans="1:25">
      <c r="A88" s="12"/>
      <c r="B88" s="64" t="s">
        <v>261</v>
      </c>
      <c r="C88" s="39" t="s">
        <v>239</v>
      </c>
      <c r="D88" s="41">
        <v>133648</v>
      </c>
      <c r="E88" s="27"/>
      <c r="F88" s="26"/>
      <c r="G88" s="39" t="s">
        <v>239</v>
      </c>
      <c r="H88" s="65">
        <v>294</v>
      </c>
      <c r="I88" s="27"/>
      <c r="J88" s="26"/>
      <c r="K88" s="39" t="s">
        <v>239</v>
      </c>
      <c r="L88" s="41">
        <v>42230</v>
      </c>
      <c r="M88" s="27"/>
      <c r="N88" s="26"/>
      <c r="O88" s="39" t="s">
        <v>239</v>
      </c>
      <c r="P88" s="41">
        <v>1017</v>
      </c>
      <c r="Q88" s="27"/>
      <c r="R88" s="26"/>
      <c r="S88" s="39" t="s">
        <v>239</v>
      </c>
      <c r="T88" s="41">
        <v>175878</v>
      </c>
      <c r="U88" s="27"/>
      <c r="V88" s="26"/>
      <c r="W88" s="39" t="s">
        <v>239</v>
      </c>
      <c r="X88" s="41">
        <v>1311</v>
      </c>
      <c r="Y88" s="27"/>
    </row>
    <row r="89" spans="1:25" ht="15.75" thickBot="1">
      <c r="A89" s="12"/>
      <c r="B89" s="64"/>
      <c r="C89" s="40"/>
      <c r="D89" s="42"/>
      <c r="E89" s="43"/>
      <c r="F89" s="26"/>
      <c r="G89" s="40"/>
      <c r="H89" s="66"/>
      <c r="I89" s="43"/>
      <c r="J89" s="26"/>
      <c r="K89" s="40"/>
      <c r="L89" s="42"/>
      <c r="M89" s="43"/>
      <c r="N89" s="26"/>
      <c r="O89" s="40"/>
      <c r="P89" s="42"/>
      <c r="Q89" s="43"/>
      <c r="R89" s="26"/>
      <c r="S89" s="40"/>
      <c r="T89" s="42"/>
      <c r="U89" s="43"/>
      <c r="V89" s="26"/>
      <c r="W89" s="40"/>
      <c r="X89" s="42"/>
      <c r="Y89" s="43"/>
    </row>
    <row r="90" spans="1:25" ht="15.75" thickTop="1">
      <c r="A90" s="12"/>
      <c r="B90" s="15"/>
      <c r="C90" s="63"/>
      <c r="D90" s="63"/>
      <c r="E90" s="63"/>
      <c r="F90" s="15"/>
      <c r="G90" s="63"/>
      <c r="H90" s="63"/>
      <c r="I90" s="63"/>
      <c r="J90" s="15"/>
      <c r="K90" s="63"/>
      <c r="L90" s="63"/>
      <c r="M90" s="63"/>
      <c r="N90" s="15"/>
      <c r="O90" s="63"/>
      <c r="P90" s="63"/>
      <c r="Q90" s="63"/>
      <c r="R90" s="15"/>
      <c r="S90" s="63"/>
      <c r="T90" s="63"/>
      <c r="U90" s="63"/>
      <c r="V90" s="15"/>
      <c r="W90" s="63"/>
      <c r="X90" s="63"/>
      <c r="Y90" s="63"/>
    </row>
    <row r="91" spans="1:25">
      <c r="A91" s="12"/>
      <c r="B91" s="10" t="s">
        <v>262</v>
      </c>
      <c r="C91" s="26"/>
      <c r="D91" s="26"/>
      <c r="E91" s="26"/>
      <c r="F91" s="15"/>
      <c r="G91" s="26"/>
      <c r="H91" s="26"/>
      <c r="I91" s="26"/>
      <c r="J91" s="15"/>
      <c r="K91" s="26"/>
      <c r="L91" s="26"/>
      <c r="M91" s="26"/>
      <c r="N91" s="15"/>
      <c r="O91" s="26"/>
      <c r="P91" s="26"/>
      <c r="Q91" s="26"/>
      <c r="R91" s="15"/>
      <c r="S91" s="26"/>
      <c r="T91" s="26"/>
      <c r="U91" s="26"/>
      <c r="V91" s="15"/>
      <c r="W91" s="26"/>
      <c r="X91" s="26"/>
      <c r="Y91" s="26"/>
    </row>
    <row r="92" spans="1:25">
      <c r="A92" s="12"/>
      <c r="B92" s="35" t="s">
        <v>238</v>
      </c>
      <c r="C92" s="28" t="s">
        <v>239</v>
      </c>
      <c r="D92" s="29">
        <v>16340</v>
      </c>
      <c r="E92" s="30"/>
      <c r="F92" s="30"/>
      <c r="G92" s="28" t="s">
        <v>239</v>
      </c>
      <c r="H92" s="31">
        <v>41</v>
      </c>
      <c r="I92" s="30"/>
      <c r="J92" s="30"/>
      <c r="K92" s="28" t="s">
        <v>239</v>
      </c>
      <c r="L92" s="31" t="s">
        <v>241</v>
      </c>
      <c r="M92" s="30"/>
      <c r="N92" s="30"/>
      <c r="O92" s="28" t="s">
        <v>239</v>
      </c>
      <c r="P92" s="31" t="s">
        <v>241</v>
      </c>
      <c r="Q92" s="30"/>
      <c r="R92" s="30"/>
      <c r="S92" s="28" t="s">
        <v>239</v>
      </c>
      <c r="T92" s="29">
        <v>16340</v>
      </c>
      <c r="U92" s="30"/>
      <c r="V92" s="30"/>
      <c r="W92" s="28" t="s">
        <v>239</v>
      </c>
      <c r="X92" s="31">
        <v>41</v>
      </c>
      <c r="Y92" s="30"/>
    </row>
    <row r="93" spans="1:25">
      <c r="A93" s="12"/>
      <c r="B93" s="35"/>
      <c r="C93" s="28"/>
      <c r="D93" s="29"/>
      <c r="E93" s="30"/>
      <c r="F93" s="30"/>
      <c r="G93" s="28"/>
      <c r="H93" s="31"/>
      <c r="I93" s="30"/>
      <c r="J93" s="30"/>
      <c r="K93" s="28"/>
      <c r="L93" s="31"/>
      <c r="M93" s="30"/>
      <c r="N93" s="30"/>
      <c r="O93" s="28"/>
      <c r="P93" s="31"/>
      <c r="Q93" s="30"/>
      <c r="R93" s="30"/>
      <c r="S93" s="28"/>
      <c r="T93" s="29"/>
      <c r="U93" s="30"/>
      <c r="V93" s="30"/>
      <c r="W93" s="28"/>
      <c r="X93" s="31"/>
      <c r="Y93" s="30"/>
    </row>
    <row r="94" spans="1:25">
      <c r="A94" s="12"/>
      <c r="B94" s="32" t="s">
        <v>240</v>
      </c>
      <c r="C94" s="34">
        <v>699</v>
      </c>
      <c r="D94" s="34"/>
      <c r="E94" s="26"/>
      <c r="F94" s="26"/>
      <c r="G94" s="34">
        <v>1</v>
      </c>
      <c r="H94" s="34"/>
      <c r="I94" s="26"/>
      <c r="J94" s="26"/>
      <c r="K94" s="34" t="s">
        <v>241</v>
      </c>
      <c r="L94" s="34"/>
      <c r="M94" s="26"/>
      <c r="N94" s="26"/>
      <c r="O94" s="34" t="s">
        <v>241</v>
      </c>
      <c r="P94" s="34"/>
      <c r="Q94" s="26"/>
      <c r="R94" s="26"/>
      <c r="S94" s="34">
        <v>699</v>
      </c>
      <c r="T94" s="34"/>
      <c r="U94" s="26"/>
      <c r="V94" s="26"/>
      <c r="W94" s="34">
        <v>1</v>
      </c>
      <c r="X94" s="34"/>
      <c r="Y94" s="26"/>
    </row>
    <row r="95" spans="1:25">
      <c r="A95" s="12"/>
      <c r="B95" s="32"/>
      <c r="C95" s="34"/>
      <c r="D95" s="34"/>
      <c r="E95" s="26"/>
      <c r="F95" s="26"/>
      <c r="G95" s="34"/>
      <c r="H95" s="34"/>
      <c r="I95" s="26"/>
      <c r="J95" s="26"/>
      <c r="K95" s="34"/>
      <c r="L95" s="34"/>
      <c r="M95" s="26"/>
      <c r="N95" s="26"/>
      <c r="O95" s="34"/>
      <c r="P95" s="34"/>
      <c r="Q95" s="26"/>
      <c r="R95" s="26"/>
      <c r="S95" s="34"/>
      <c r="T95" s="34"/>
      <c r="U95" s="26"/>
      <c r="V95" s="26"/>
      <c r="W95" s="34"/>
      <c r="X95" s="34"/>
      <c r="Y95" s="26"/>
    </row>
    <row r="96" spans="1:25">
      <c r="A96" s="12"/>
      <c r="B96" s="35" t="s">
        <v>242</v>
      </c>
      <c r="C96" s="31" t="s">
        <v>241</v>
      </c>
      <c r="D96" s="31"/>
      <c r="E96" s="30"/>
      <c r="F96" s="30"/>
      <c r="G96" s="31" t="s">
        <v>241</v>
      </c>
      <c r="H96" s="31"/>
      <c r="I96" s="30"/>
      <c r="J96" s="30"/>
      <c r="K96" s="31">
        <v>956</v>
      </c>
      <c r="L96" s="31"/>
      <c r="M96" s="30"/>
      <c r="N96" s="30"/>
      <c r="O96" s="31">
        <v>19</v>
      </c>
      <c r="P96" s="31"/>
      <c r="Q96" s="30"/>
      <c r="R96" s="30"/>
      <c r="S96" s="31">
        <v>956</v>
      </c>
      <c r="T96" s="31"/>
      <c r="U96" s="30"/>
      <c r="V96" s="30"/>
      <c r="W96" s="31">
        <v>19</v>
      </c>
      <c r="X96" s="31"/>
      <c r="Y96" s="30"/>
    </row>
    <row r="97" spans="1:33">
      <c r="A97" s="12"/>
      <c r="B97" s="35"/>
      <c r="C97" s="31"/>
      <c r="D97" s="31"/>
      <c r="E97" s="30"/>
      <c r="F97" s="30"/>
      <c r="G97" s="31"/>
      <c r="H97" s="31"/>
      <c r="I97" s="30"/>
      <c r="J97" s="30"/>
      <c r="K97" s="31"/>
      <c r="L97" s="31"/>
      <c r="M97" s="30"/>
      <c r="N97" s="30"/>
      <c r="O97" s="31"/>
      <c r="P97" s="31"/>
      <c r="Q97" s="30"/>
      <c r="R97" s="30"/>
      <c r="S97" s="31"/>
      <c r="T97" s="31"/>
      <c r="U97" s="30"/>
      <c r="V97" s="30"/>
      <c r="W97" s="31"/>
      <c r="X97" s="31"/>
      <c r="Y97" s="30"/>
    </row>
    <row r="98" spans="1:33">
      <c r="A98" s="12"/>
      <c r="B98" s="32" t="s">
        <v>243</v>
      </c>
      <c r="C98" s="33">
        <v>107536</v>
      </c>
      <c r="D98" s="33"/>
      <c r="E98" s="26"/>
      <c r="F98" s="26"/>
      <c r="G98" s="33">
        <v>1868</v>
      </c>
      <c r="H98" s="33"/>
      <c r="I98" s="26"/>
      <c r="J98" s="26"/>
      <c r="K98" s="33">
        <v>4411</v>
      </c>
      <c r="L98" s="33"/>
      <c r="M98" s="26"/>
      <c r="N98" s="26"/>
      <c r="O98" s="34">
        <v>89</v>
      </c>
      <c r="P98" s="34"/>
      <c r="Q98" s="26"/>
      <c r="R98" s="26"/>
      <c r="S98" s="33">
        <v>111947</v>
      </c>
      <c r="T98" s="33"/>
      <c r="U98" s="26"/>
      <c r="V98" s="26"/>
      <c r="W98" s="33">
        <v>1957</v>
      </c>
      <c r="X98" s="33"/>
      <c r="Y98" s="26"/>
    </row>
    <row r="99" spans="1:33" ht="15.75" thickBot="1">
      <c r="A99" s="12"/>
      <c r="B99" s="32"/>
      <c r="C99" s="56"/>
      <c r="D99" s="56"/>
      <c r="E99" s="55"/>
      <c r="F99" s="26"/>
      <c r="G99" s="56"/>
      <c r="H99" s="56"/>
      <c r="I99" s="55"/>
      <c r="J99" s="26"/>
      <c r="K99" s="56"/>
      <c r="L99" s="56"/>
      <c r="M99" s="55"/>
      <c r="N99" s="26"/>
      <c r="O99" s="54"/>
      <c r="P99" s="54"/>
      <c r="Q99" s="55"/>
      <c r="R99" s="26"/>
      <c r="S99" s="56"/>
      <c r="T99" s="56"/>
      <c r="U99" s="55"/>
      <c r="V99" s="26"/>
      <c r="W99" s="56"/>
      <c r="X99" s="56"/>
      <c r="Y99" s="55"/>
    </row>
    <row r="100" spans="1:33">
      <c r="A100" s="12"/>
      <c r="B100" s="67" t="s">
        <v>261</v>
      </c>
      <c r="C100" s="57" t="s">
        <v>239</v>
      </c>
      <c r="D100" s="59">
        <v>124575</v>
      </c>
      <c r="E100" s="61"/>
      <c r="F100" s="30"/>
      <c r="G100" s="57" t="s">
        <v>239</v>
      </c>
      <c r="H100" s="59">
        <v>1910</v>
      </c>
      <c r="I100" s="61"/>
      <c r="J100" s="30"/>
      <c r="K100" s="57" t="s">
        <v>239</v>
      </c>
      <c r="L100" s="59">
        <v>5367</v>
      </c>
      <c r="M100" s="61"/>
      <c r="N100" s="30"/>
      <c r="O100" s="57" t="s">
        <v>239</v>
      </c>
      <c r="P100" s="68">
        <v>108</v>
      </c>
      <c r="Q100" s="61"/>
      <c r="R100" s="30"/>
      <c r="S100" s="57" t="s">
        <v>239</v>
      </c>
      <c r="T100" s="59">
        <v>129942</v>
      </c>
      <c r="U100" s="61"/>
      <c r="V100" s="30"/>
      <c r="W100" s="57" t="s">
        <v>239</v>
      </c>
      <c r="X100" s="59">
        <v>2018</v>
      </c>
      <c r="Y100" s="61"/>
    </row>
    <row r="101" spans="1:33" ht="15.75" thickBot="1">
      <c r="A101" s="12"/>
      <c r="B101" s="67"/>
      <c r="C101" s="58"/>
      <c r="D101" s="60"/>
      <c r="E101" s="62"/>
      <c r="F101" s="30"/>
      <c r="G101" s="58"/>
      <c r="H101" s="60"/>
      <c r="I101" s="62"/>
      <c r="J101" s="30"/>
      <c r="K101" s="58"/>
      <c r="L101" s="60"/>
      <c r="M101" s="62"/>
      <c r="N101" s="30"/>
      <c r="O101" s="58"/>
      <c r="P101" s="69"/>
      <c r="Q101" s="62"/>
      <c r="R101" s="30"/>
      <c r="S101" s="58"/>
      <c r="T101" s="60"/>
      <c r="U101" s="62"/>
      <c r="V101" s="30"/>
      <c r="W101" s="58"/>
      <c r="X101" s="60"/>
      <c r="Y101" s="62"/>
    </row>
    <row r="102" spans="1:33" ht="15.75" thickTop="1">
      <c r="A102" s="12"/>
      <c r="B102" s="72"/>
      <c r="C102" s="72"/>
      <c r="D102" s="72"/>
      <c r="E102" s="72"/>
      <c r="F102" s="72"/>
      <c r="G102" s="72"/>
      <c r="H102" s="72"/>
      <c r="I102" s="72"/>
      <c r="J102" s="72"/>
      <c r="K102" s="72"/>
      <c r="L102" s="72"/>
      <c r="M102" s="72"/>
      <c r="N102" s="72"/>
      <c r="O102" s="72"/>
      <c r="P102" s="72"/>
      <c r="Q102" s="72"/>
      <c r="R102" s="72"/>
      <c r="S102" s="72"/>
      <c r="T102" s="72"/>
      <c r="U102" s="72"/>
      <c r="V102" s="72"/>
      <c r="W102" s="72"/>
      <c r="X102" s="72"/>
      <c r="Y102" s="72"/>
      <c r="Z102" s="72"/>
      <c r="AA102" s="72"/>
      <c r="AB102" s="72"/>
      <c r="AC102" s="72"/>
      <c r="AD102" s="72"/>
      <c r="AE102" s="72"/>
      <c r="AF102" s="72"/>
      <c r="AG102" s="72"/>
    </row>
    <row r="103" spans="1:33" ht="38.25" customHeight="1">
      <c r="A103" s="12"/>
      <c r="B103" s="36" t="s">
        <v>263</v>
      </c>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c r="AA103" s="36"/>
      <c r="AB103" s="36"/>
      <c r="AC103" s="36"/>
      <c r="AD103" s="36"/>
      <c r="AE103" s="36"/>
      <c r="AF103" s="36"/>
      <c r="AG103" s="36"/>
    </row>
    <row r="104" spans="1:33">
      <c r="A104" s="12"/>
      <c r="B104" s="72"/>
      <c r="C104" s="72"/>
      <c r="D104" s="72"/>
      <c r="E104" s="72"/>
      <c r="F104" s="72"/>
      <c r="G104" s="72"/>
      <c r="H104" s="72"/>
      <c r="I104" s="72"/>
      <c r="J104" s="72"/>
      <c r="K104" s="72"/>
      <c r="L104" s="72"/>
      <c r="M104" s="72"/>
      <c r="N104" s="72"/>
      <c r="O104" s="72"/>
      <c r="P104" s="72"/>
      <c r="Q104" s="72"/>
      <c r="R104" s="72"/>
      <c r="S104" s="72"/>
      <c r="T104" s="72"/>
      <c r="U104" s="72"/>
      <c r="V104" s="72"/>
      <c r="W104" s="72"/>
      <c r="X104" s="72"/>
      <c r="Y104" s="72"/>
      <c r="Z104" s="72"/>
      <c r="AA104" s="72"/>
      <c r="AB104" s="72"/>
      <c r="AC104" s="72"/>
      <c r="AD104" s="72"/>
      <c r="AE104" s="72"/>
      <c r="AF104" s="72"/>
      <c r="AG104" s="72"/>
    </row>
    <row r="105" spans="1:33">
      <c r="A105" s="12"/>
      <c r="B105" s="74" t="s">
        <v>264</v>
      </c>
      <c r="C105" s="74"/>
      <c r="D105" s="74"/>
      <c r="E105" s="74"/>
      <c r="F105" s="74"/>
      <c r="G105" s="74"/>
      <c r="H105" s="74"/>
      <c r="I105" s="74"/>
      <c r="J105" s="74"/>
      <c r="K105" s="74"/>
      <c r="L105" s="74"/>
      <c r="M105" s="74"/>
      <c r="N105" s="74"/>
      <c r="O105" s="74"/>
      <c r="P105" s="74"/>
      <c r="Q105" s="74"/>
      <c r="R105" s="74"/>
      <c r="S105" s="74"/>
      <c r="T105" s="74"/>
      <c r="U105" s="74"/>
      <c r="V105" s="74"/>
      <c r="W105" s="74"/>
      <c r="X105" s="74"/>
      <c r="Y105" s="74"/>
      <c r="Z105" s="74"/>
      <c r="AA105" s="74"/>
      <c r="AB105" s="74"/>
      <c r="AC105" s="74"/>
      <c r="AD105" s="74"/>
      <c r="AE105" s="74"/>
      <c r="AF105" s="74"/>
      <c r="AG105" s="74"/>
    </row>
    <row r="106" spans="1:33">
      <c r="A106" s="12"/>
      <c r="B106" s="22"/>
      <c r="C106" s="22"/>
      <c r="D106" s="22"/>
      <c r="E106" s="22"/>
      <c r="F106" s="22"/>
      <c r="G106" s="22"/>
      <c r="H106" s="22"/>
      <c r="I106" s="22"/>
      <c r="J106" s="22"/>
      <c r="K106" s="22"/>
      <c r="L106" s="22"/>
      <c r="M106" s="22"/>
      <c r="N106" s="22"/>
      <c r="O106" s="22"/>
      <c r="P106" s="22"/>
      <c r="Q106" s="22"/>
    </row>
    <row r="107" spans="1:33">
      <c r="A107" s="12"/>
      <c r="B107" s="14"/>
      <c r="C107" s="14"/>
      <c r="D107" s="14"/>
      <c r="E107" s="14"/>
      <c r="F107" s="14"/>
      <c r="G107" s="14"/>
      <c r="H107" s="14"/>
      <c r="I107" s="14"/>
      <c r="J107" s="14"/>
      <c r="K107" s="14"/>
      <c r="L107" s="14"/>
      <c r="M107" s="14"/>
      <c r="N107" s="14"/>
      <c r="O107" s="14"/>
      <c r="P107" s="14"/>
      <c r="Q107" s="14"/>
    </row>
    <row r="108" spans="1:33">
      <c r="A108" s="12"/>
      <c r="B108" s="15"/>
      <c r="C108" s="49" t="s">
        <v>265</v>
      </c>
      <c r="D108" s="49"/>
      <c r="E108" s="49"/>
      <c r="F108" s="49"/>
      <c r="G108" s="49"/>
      <c r="H108" s="49"/>
      <c r="I108" s="49"/>
      <c r="J108" s="15"/>
      <c r="K108" s="49" t="s">
        <v>266</v>
      </c>
      <c r="L108" s="49"/>
      <c r="M108" s="49"/>
      <c r="N108" s="49"/>
      <c r="O108" s="49"/>
      <c r="P108" s="49"/>
      <c r="Q108" s="49"/>
    </row>
    <row r="109" spans="1:33" ht="15.75" thickBot="1">
      <c r="A109" s="12"/>
      <c r="B109" s="15"/>
      <c r="C109" s="70">
        <v>41912</v>
      </c>
      <c r="D109" s="70"/>
      <c r="E109" s="70"/>
      <c r="F109" s="70"/>
      <c r="G109" s="70"/>
      <c r="H109" s="70"/>
      <c r="I109" s="70"/>
      <c r="J109" s="15"/>
      <c r="K109" s="70">
        <v>41912</v>
      </c>
      <c r="L109" s="70"/>
      <c r="M109" s="70"/>
      <c r="N109" s="70"/>
      <c r="O109" s="70"/>
      <c r="P109" s="70"/>
      <c r="Q109" s="70"/>
    </row>
    <row r="110" spans="1:33" ht="15.75" thickBot="1">
      <c r="A110" s="12"/>
      <c r="B110" s="15"/>
      <c r="C110" s="25">
        <v>2014</v>
      </c>
      <c r="D110" s="25"/>
      <c r="E110" s="25"/>
      <c r="F110" s="44"/>
      <c r="G110" s="25">
        <v>2013</v>
      </c>
      <c r="H110" s="25"/>
      <c r="I110" s="25"/>
      <c r="J110" s="15"/>
      <c r="K110" s="25">
        <v>2014</v>
      </c>
      <c r="L110" s="25"/>
      <c r="M110" s="25"/>
      <c r="N110" s="44"/>
      <c r="O110" s="25">
        <v>2013</v>
      </c>
      <c r="P110" s="25"/>
      <c r="Q110" s="25"/>
    </row>
    <row r="111" spans="1:33">
      <c r="A111" s="12"/>
      <c r="B111" s="28" t="s">
        <v>267</v>
      </c>
      <c r="C111" s="57" t="s">
        <v>239</v>
      </c>
      <c r="D111" s="59">
        <v>31740</v>
      </c>
      <c r="E111" s="61"/>
      <c r="F111" s="30"/>
      <c r="G111" s="57" t="s">
        <v>239</v>
      </c>
      <c r="H111" s="59">
        <v>18214</v>
      </c>
      <c r="I111" s="61"/>
      <c r="J111" s="30"/>
      <c r="K111" s="57" t="s">
        <v>239</v>
      </c>
      <c r="L111" s="59">
        <v>44436</v>
      </c>
      <c r="M111" s="61"/>
      <c r="N111" s="30"/>
      <c r="O111" s="57" t="s">
        <v>239</v>
      </c>
      <c r="P111" s="59">
        <v>21636</v>
      </c>
      <c r="Q111" s="61"/>
    </row>
    <row r="112" spans="1:33" ht="15.75" thickBot="1">
      <c r="A112" s="12"/>
      <c r="B112" s="28"/>
      <c r="C112" s="58"/>
      <c r="D112" s="60"/>
      <c r="E112" s="62"/>
      <c r="F112" s="30"/>
      <c r="G112" s="58"/>
      <c r="H112" s="60"/>
      <c r="I112" s="62"/>
      <c r="J112" s="30"/>
      <c r="K112" s="58"/>
      <c r="L112" s="60"/>
      <c r="M112" s="62"/>
      <c r="N112" s="30"/>
      <c r="O112" s="58"/>
      <c r="P112" s="60"/>
      <c r="Q112" s="62"/>
    </row>
    <row r="113" spans="1:33" ht="15.75" thickTop="1">
      <c r="A113" s="12"/>
      <c r="B113" s="15"/>
      <c r="C113" s="63"/>
      <c r="D113" s="63"/>
      <c r="E113" s="63"/>
      <c r="F113" s="15"/>
      <c r="G113" s="63"/>
      <c r="H113" s="63"/>
      <c r="I113" s="63"/>
      <c r="J113" s="15"/>
      <c r="K113" s="63"/>
      <c r="L113" s="63"/>
      <c r="M113" s="63"/>
      <c r="N113" s="15"/>
      <c r="O113" s="63"/>
      <c r="P113" s="63"/>
      <c r="Q113" s="63"/>
    </row>
    <row r="114" spans="1:33">
      <c r="A114" s="12"/>
      <c r="B114" s="28" t="s">
        <v>268</v>
      </c>
      <c r="C114" s="28" t="s">
        <v>239</v>
      </c>
      <c r="D114" s="31">
        <v>16</v>
      </c>
      <c r="E114" s="30"/>
      <c r="F114" s="30"/>
      <c r="G114" s="28" t="s">
        <v>239</v>
      </c>
      <c r="H114" s="31">
        <v>717</v>
      </c>
      <c r="I114" s="30"/>
      <c r="J114" s="30"/>
      <c r="K114" s="28" t="s">
        <v>239</v>
      </c>
      <c r="L114" s="31">
        <v>39</v>
      </c>
      <c r="M114" s="30"/>
      <c r="N114" s="30"/>
      <c r="O114" s="28" t="s">
        <v>239</v>
      </c>
      <c r="P114" s="29">
        <v>1081</v>
      </c>
      <c r="Q114" s="30"/>
    </row>
    <row r="115" spans="1:33">
      <c r="A115" s="12"/>
      <c r="B115" s="28"/>
      <c r="C115" s="28"/>
      <c r="D115" s="31"/>
      <c r="E115" s="30"/>
      <c r="F115" s="30"/>
      <c r="G115" s="28"/>
      <c r="H115" s="31"/>
      <c r="I115" s="30"/>
      <c r="J115" s="30"/>
      <c r="K115" s="28"/>
      <c r="L115" s="31"/>
      <c r="M115" s="30"/>
      <c r="N115" s="30"/>
      <c r="O115" s="28"/>
      <c r="P115" s="29"/>
      <c r="Q115" s="30"/>
    </row>
    <row r="116" spans="1:33">
      <c r="A116" s="12"/>
      <c r="B116" s="36" t="s">
        <v>269</v>
      </c>
      <c r="C116" s="34" t="s">
        <v>270</v>
      </c>
      <c r="D116" s="34"/>
      <c r="E116" s="36" t="s">
        <v>271</v>
      </c>
      <c r="F116" s="26"/>
      <c r="G116" s="34" t="s">
        <v>241</v>
      </c>
      <c r="H116" s="34"/>
      <c r="I116" s="26"/>
      <c r="J116" s="26"/>
      <c r="K116" s="34" t="s">
        <v>270</v>
      </c>
      <c r="L116" s="34"/>
      <c r="M116" s="36" t="s">
        <v>271</v>
      </c>
      <c r="N116" s="26"/>
      <c r="O116" s="34" t="s">
        <v>241</v>
      </c>
      <c r="P116" s="34"/>
      <c r="Q116" s="26"/>
    </row>
    <row r="117" spans="1:33" ht="15.75" thickBot="1">
      <c r="A117" s="12"/>
      <c r="B117" s="36"/>
      <c r="C117" s="54"/>
      <c r="D117" s="54"/>
      <c r="E117" s="71"/>
      <c r="F117" s="26"/>
      <c r="G117" s="54"/>
      <c r="H117" s="54"/>
      <c r="I117" s="55"/>
      <c r="J117" s="26"/>
      <c r="K117" s="54"/>
      <c r="L117" s="54"/>
      <c r="M117" s="71"/>
      <c r="N117" s="26"/>
      <c r="O117" s="54"/>
      <c r="P117" s="54"/>
      <c r="Q117" s="55"/>
    </row>
    <row r="118" spans="1:33">
      <c r="A118" s="12"/>
      <c r="B118" s="52" t="s">
        <v>272</v>
      </c>
      <c r="C118" s="57" t="s">
        <v>239</v>
      </c>
      <c r="D118" s="68" t="s">
        <v>241</v>
      </c>
      <c r="E118" s="61"/>
      <c r="F118" s="30"/>
      <c r="G118" s="57" t="s">
        <v>239</v>
      </c>
      <c r="H118" s="68">
        <v>717</v>
      </c>
      <c r="I118" s="61"/>
      <c r="J118" s="30"/>
      <c r="K118" s="57" t="s">
        <v>239</v>
      </c>
      <c r="L118" s="68">
        <v>23</v>
      </c>
      <c r="M118" s="61"/>
      <c r="N118" s="30"/>
      <c r="O118" s="57" t="s">
        <v>239</v>
      </c>
      <c r="P118" s="59">
        <v>1081</v>
      </c>
      <c r="Q118" s="61"/>
    </row>
    <row r="119" spans="1:33" ht="15.75" thickBot="1">
      <c r="A119" s="12"/>
      <c r="B119" s="52"/>
      <c r="C119" s="58"/>
      <c r="D119" s="69"/>
      <c r="E119" s="62"/>
      <c r="F119" s="30"/>
      <c r="G119" s="58"/>
      <c r="H119" s="69"/>
      <c r="I119" s="62"/>
      <c r="J119" s="30"/>
      <c r="K119" s="58"/>
      <c r="L119" s="69"/>
      <c r="M119" s="62"/>
      <c r="N119" s="30"/>
      <c r="O119" s="58"/>
      <c r="P119" s="60"/>
      <c r="Q119" s="62"/>
    </row>
    <row r="120" spans="1:33" ht="15.75" thickTop="1">
      <c r="A120" s="12"/>
      <c r="B120" s="72"/>
      <c r="C120" s="72"/>
      <c r="D120" s="72"/>
      <c r="E120" s="72"/>
      <c r="F120" s="72"/>
      <c r="G120" s="72"/>
      <c r="H120" s="72"/>
      <c r="I120" s="72"/>
      <c r="J120" s="72"/>
      <c r="K120" s="72"/>
      <c r="L120" s="72"/>
      <c r="M120" s="72"/>
      <c r="N120" s="72"/>
      <c r="O120" s="72"/>
      <c r="P120" s="72"/>
      <c r="Q120" s="72"/>
      <c r="R120" s="72"/>
      <c r="S120" s="72"/>
      <c r="T120" s="72"/>
      <c r="U120" s="72"/>
      <c r="V120" s="72"/>
      <c r="W120" s="72"/>
      <c r="X120" s="72"/>
      <c r="Y120" s="72"/>
      <c r="Z120" s="72"/>
      <c r="AA120" s="72"/>
      <c r="AB120" s="72"/>
      <c r="AC120" s="72"/>
      <c r="AD120" s="72"/>
      <c r="AE120" s="72"/>
      <c r="AF120" s="72"/>
      <c r="AG120" s="72"/>
    </row>
    <row r="121" spans="1:33">
      <c r="A121" s="12"/>
      <c r="B121" s="36" t="s">
        <v>273</v>
      </c>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c r="AA121" s="36"/>
      <c r="AB121" s="36"/>
      <c r="AC121" s="36"/>
      <c r="AD121" s="36"/>
      <c r="AE121" s="36"/>
      <c r="AF121" s="36"/>
      <c r="AG121" s="36"/>
    </row>
  </sheetData>
  <mergeCells count="831">
    <mergeCell ref="B120:AG120"/>
    <mergeCell ref="B121:AG121"/>
    <mergeCell ref="B71:AG71"/>
    <mergeCell ref="B72:AG72"/>
    <mergeCell ref="B102:AG102"/>
    <mergeCell ref="B103:AG103"/>
    <mergeCell ref="B104:AG104"/>
    <mergeCell ref="B105:AG105"/>
    <mergeCell ref="B5:AG5"/>
    <mergeCell ref="B6:AG6"/>
    <mergeCell ref="B7:AG7"/>
    <mergeCell ref="B29:AG29"/>
    <mergeCell ref="B30:AG30"/>
    <mergeCell ref="B70:AG70"/>
    <mergeCell ref="N118:N119"/>
    <mergeCell ref="O118:O119"/>
    <mergeCell ref="P118:P119"/>
    <mergeCell ref="Q118:Q119"/>
    <mergeCell ref="A1:A2"/>
    <mergeCell ref="B1:AG1"/>
    <mergeCell ref="B2:AG2"/>
    <mergeCell ref="B3:AG3"/>
    <mergeCell ref="A4:A121"/>
    <mergeCell ref="B4:AG4"/>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1:N112"/>
    <mergeCell ref="O111:O112"/>
    <mergeCell ref="P111:P112"/>
    <mergeCell ref="Q111:Q112"/>
    <mergeCell ref="C113:E113"/>
    <mergeCell ref="G113:I113"/>
    <mergeCell ref="K113:M113"/>
    <mergeCell ref="O113:Q113"/>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6:Q106"/>
    <mergeCell ref="C108:I108"/>
    <mergeCell ref="K108:Q108"/>
    <mergeCell ref="C109:I109"/>
    <mergeCell ref="K109:Q109"/>
    <mergeCell ref="C110:E110"/>
    <mergeCell ref="G110:I110"/>
    <mergeCell ref="K110:M110"/>
    <mergeCell ref="O110:Q110"/>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I91"/>
    <mergeCell ref="K91:M91"/>
    <mergeCell ref="O91:Q91"/>
    <mergeCell ref="S91:U91"/>
    <mergeCell ref="W91:Y91"/>
    <mergeCell ref="C90:E90"/>
    <mergeCell ref="G90:I90"/>
    <mergeCell ref="K90:M90"/>
    <mergeCell ref="O90:Q90"/>
    <mergeCell ref="S90:U90"/>
    <mergeCell ref="W90:Y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B73:Y73"/>
    <mergeCell ref="C75:I75"/>
    <mergeCell ref="K75:Q75"/>
    <mergeCell ref="S75:Y75"/>
    <mergeCell ref="C76:E76"/>
    <mergeCell ref="G76:I76"/>
    <mergeCell ref="K76:M76"/>
    <mergeCell ref="O76:Q76"/>
    <mergeCell ref="S76:U76"/>
    <mergeCell ref="W76:Y76"/>
    <mergeCell ref="P65:P66"/>
    <mergeCell ref="Q65:Q66"/>
    <mergeCell ref="R65:R66"/>
    <mergeCell ref="S65:S66"/>
    <mergeCell ref="T65:T66"/>
    <mergeCell ref="U65:U66"/>
    <mergeCell ref="J65:J66"/>
    <mergeCell ref="K65:K66"/>
    <mergeCell ref="L65:L66"/>
    <mergeCell ref="M65:M66"/>
    <mergeCell ref="N65:N66"/>
    <mergeCell ref="O65:O66"/>
    <mergeCell ref="S63:T64"/>
    <mergeCell ref="U63:U64"/>
    <mergeCell ref="B65:B66"/>
    <mergeCell ref="C65:C66"/>
    <mergeCell ref="D65:D66"/>
    <mergeCell ref="E65:E66"/>
    <mergeCell ref="F65:F66"/>
    <mergeCell ref="G65:G66"/>
    <mergeCell ref="H65:H66"/>
    <mergeCell ref="I65:I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Q49:Q50"/>
    <mergeCell ref="R49:R50"/>
    <mergeCell ref="S49:S50"/>
    <mergeCell ref="T49:T50"/>
    <mergeCell ref="U49:U50"/>
    <mergeCell ref="C51:E51"/>
    <mergeCell ref="G51:I51"/>
    <mergeCell ref="K51:M51"/>
    <mergeCell ref="O51:Q51"/>
    <mergeCell ref="S51:U51"/>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4:R35"/>
    <mergeCell ref="S34:U35"/>
    <mergeCell ref="C36:E36"/>
    <mergeCell ref="G36:I36"/>
    <mergeCell ref="K36:M36"/>
    <mergeCell ref="O36:Q36"/>
    <mergeCell ref="S36:U36"/>
    <mergeCell ref="J34:J35"/>
    <mergeCell ref="K34:M34"/>
    <mergeCell ref="K35:M35"/>
    <mergeCell ref="N34:N35"/>
    <mergeCell ref="O34:Q34"/>
    <mergeCell ref="O35:Q35"/>
    <mergeCell ref="AF27:AF28"/>
    <mergeCell ref="AG27:AG28"/>
    <mergeCell ref="B31:U31"/>
    <mergeCell ref="C33:U33"/>
    <mergeCell ref="B34:B35"/>
    <mergeCell ref="C34:E34"/>
    <mergeCell ref="C35:E35"/>
    <mergeCell ref="F34:F35"/>
    <mergeCell ref="G34:I34"/>
    <mergeCell ref="G35:I35"/>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E11:AG11"/>
    <mergeCell ref="C12:E12"/>
    <mergeCell ref="G12:I12"/>
    <mergeCell ref="K12:M12"/>
    <mergeCell ref="O12:Q12"/>
    <mergeCell ref="S12:U12"/>
    <mergeCell ref="W12:Y12"/>
    <mergeCell ref="AA12:AC12"/>
    <mergeCell ref="AE12:AG12"/>
    <mergeCell ref="B8:AG8"/>
    <mergeCell ref="C10:Q10"/>
    <mergeCell ref="S10:AG10"/>
    <mergeCell ref="C11:E11"/>
    <mergeCell ref="G11:I11"/>
    <mergeCell ref="K11:M11"/>
    <mergeCell ref="O11:Q11"/>
    <mergeCell ref="S11:U11"/>
    <mergeCell ref="W11:Y11"/>
    <mergeCell ref="AA11:AC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6"/>
  <sheetViews>
    <sheetView showGridLines="0" workbookViewId="0"/>
  </sheetViews>
  <sheetFormatPr defaultRowHeight="15"/>
  <cols>
    <col min="1" max="1" width="21" bestFit="1" customWidth="1"/>
    <col min="2" max="2" width="36.5703125" bestFit="1" customWidth="1"/>
    <col min="3" max="3" width="8.5703125" customWidth="1"/>
    <col min="4" max="4" width="36.5703125" customWidth="1"/>
    <col min="5" max="5" width="31.85546875" customWidth="1"/>
    <col min="6" max="6" width="6.7109375" customWidth="1"/>
    <col min="7" max="7" width="8.5703125" customWidth="1"/>
    <col min="8" max="8" width="36.5703125" customWidth="1"/>
    <col min="9" max="9" width="27.5703125" customWidth="1"/>
    <col min="10" max="10" width="6.7109375" customWidth="1"/>
    <col min="11" max="11" width="8.5703125" customWidth="1"/>
    <col min="12" max="12" width="32.42578125" customWidth="1"/>
    <col min="13" max="13" width="23.140625" customWidth="1"/>
    <col min="14" max="14" width="6.7109375" customWidth="1"/>
    <col min="15" max="15" width="8.5703125" customWidth="1"/>
    <col min="16" max="16" width="32.42578125" customWidth="1"/>
    <col min="17" max="17" width="27.5703125" customWidth="1"/>
    <col min="18" max="18" width="6.7109375" customWidth="1"/>
    <col min="19" max="19" width="36.5703125" customWidth="1"/>
    <col min="20" max="20" width="8.5703125" customWidth="1"/>
    <col min="21" max="21" width="27.5703125" customWidth="1"/>
    <col min="22" max="22" width="6.7109375" customWidth="1"/>
    <col min="23" max="23" width="36.5703125" customWidth="1"/>
    <col min="24" max="24" width="8.5703125" customWidth="1"/>
    <col min="25" max="25" width="27.5703125" customWidth="1"/>
    <col min="26" max="26" width="6.7109375" customWidth="1"/>
    <col min="27" max="27" width="36.5703125" customWidth="1"/>
    <col min="28" max="28" width="8.5703125" customWidth="1"/>
    <col min="29" max="29" width="27.5703125" customWidth="1"/>
    <col min="30" max="30" width="6.7109375" customWidth="1"/>
    <col min="31" max="31" width="36.5703125" customWidth="1"/>
    <col min="32" max="32" width="8.5703125" customWidth="1"/>
    <col min="33" max="33" width="23.140625" customWidth="1"/>
    <col min="34" max="34" width="6.7109375" customWidth="1"/>
    <col min="35" max="35" width="36.5703125" customWidth="1"/>
    <col min="36" max="36" width="8.5703125" customWidth="1"/>
    <col min="37" max="37" width="31.85546875" customWidth="1"/>
    <col min="38" max="38" width="6.7109375" customWidth="1"/>
  </cols>
  <sheetData>
    <row r="1" spans="1:38" ht="15" customHeight="1">
      <c r="A1" s="7" t="s">
        <v>2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275</v>
      </c>
      <c r="B3" s="72" t="s">
        <v>5</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c r="AH3" s="72"/>
      <c r="AI3" s="72"/>
      <c r="AJ3" s="72"/>
      <c r="AK3" s="72"/>
      <c r="AL3" s="72"/>
    </row>
    <row r="4" spans="1:38" ht="15" customHeight="1">
      <c r="A4" s="12" t="s">
        <v>274</v>
      </c>
      <c r="B4" s="72" t="s">
        <v>5</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c r="AI4" s="72"/>
      <c r="AJ4" s="72"/>
      <c r="AK4" s="72"/>
      <c r="AL4" s="72"/>
    </row>
    <row r="5" spans="1:38">
      <c r="A5" s="12"/>
      <c r="B5" s="73" t="s">
        <v>276</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c r="AH5" s="73"/>
      <c r="AI5" s="73"/>
      <c r="AJ5" s="73"/>
      <c r="AK5" s="73"/>
      <c r="AL5" s="73"/>
    </row>
    <row r="6" spans="1:38">
      <c r="A6" s="12"/>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c r="AH6" s="72"/>
      <c r="AI6" s="72"/>
      <c r="AJ6" s="72"/>
      <c r="AK6" s="72"/>
      <c r="AL6" s="72"/>
    </row>
    <row r="7" spans="1:38" ht="25.5" customHeight="1">
      <c r="A7" s="12"/>
      <c r="B7" s="26" t="s">
        <v>277</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c r="AI7" s="26"/>
      <c r="AJ7" s="26"/>
      <c r="AK7" s="26"/>
      <c r="AL7" s="26"/>
    </row>
    <row r="8" spans="1:38">
      <c r="A8" s="12"/>
      <c r="B8" s="72"/>
      <c r="C8" s="72"/>
      <c r="D8" s="72"/>
      <c r="E8" s="72"/>
      <c r="F8" s="72"/>
      <c r="G8" s="72"/>
      <c r="H8" s="72"/>
      <c r="I8" s="72"/>
      <c r="J8" s="72"/>
      <c r="K8" s="72"/>
      <c r="L8" s="72"/>
      <c r="M8" s="72"/>
      <c r="N8" s="72"/>
      <c r="O8" s="72"/>
      <c r="P8" s="72"/>
      <c r="Q8" s="72"/>
      <c r="R8" s="72"/>
      <c r="S8" s="72"/>
      <c r="T8" s="72"/>
      <c r="U8" s="72"/>
      <c r="V8" s="72"/>
      <c r="W8" s="72"/>
      <c r="X8" s="72"/>
      <c r="Y8" s="72"/>
      <c r="Z8" s="72"/>
      <c r="AA8" s="72"/>
      <c r="AB8" s="72"/>
      <c r="AC8" s="72"/>
      <c r="AD8" s="72"/>
      <c r="AE8" s="72"/>
      <c r="AF8" s="72"/>
      <c r="AG8" s="72"/>
      <c r="AH8" s="72"/>
      <c r="AI8" s="72"/>
      <c r="AJ8" s="72"/>
      <c r="AK8" s="72"/>
      <c r="AL8" s="72"/>
    </row>
    <row r="9" spans="1:38">
      <c r="A9" s="12"/>
      <c r="B9" s="36" t="s">
        <v>278</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c r="AI9" s="36"/>
      <c r="AJ9" s="36"/>
      <c r="AK9" s="36"/>
      <c r="AL9" s="36"/>
    </row>
    <row r="10" spans="1:38">
      <c r="A10" s="12"/>
      <c r="B10" s="22"/>
      <c r="C10" s="22"/>
      <c r="D10" s="22"/>
      <c r="E10" s="22"/>
      <c r="F10" s="22"/>
      <c r="G10" s="22"/>
      <c r="H10" s="22"/>
      <c r="I10" s="22"/>
    </row>
    <row r="11" spans="1:38">
      <c r="A11" s="12"/>
      <c r="B11" s="14"/>
      <c r="C11" s="14"/>
      <c r="D11" s="14"/>
      <c r="E11" s="14"/>
      <c r="F11" s="14"/>
      <c r="G11" s="14"/>
      <c r="H11" s="14"/>
      <c r="I11" s="14"/>
    </row>
    <row r="12" spans="1:38" ht="15.75" thickBot="1">
      <c r="A12" s="12"/>
      <c r="B12" s="15"/>
      <c r="C12" s="23" t="s">
        <v>232</v>
      </c>
      <c r="D12" s="23"/>
      <c r="E12" s="23"/>
      <c r="F12" s="15"/>
      <c r="G12" s="23" t="s">
        <v>262</v>
      </c>
      <c r="H12" s="23"/>
      <c r="I12" s="23"/>
    </row>
    <row r="13" spans="1:38">
      <c r="A13" s="12"/>
      <c r="B13" s="10" t="s">
        <v>279</v>
      </c>
      <c r="C13" s="27"/>
      <c r="D13" s="27"/>
      <c r="E13" s="27"/>
      <c r="F13" s="15"/>
      <c r="G13" s="27"/>
      <c r="H13" s="27"/>
      <c r="I13" s="27"/>
    </row>
    <row r="14" spans="1:38">
      <c r="A14" s="12"/>
      <c r="B14" s="35" t="s">
        <v>280</v>
      </c>
      <c r="C14" s="28" t="s">
        <v>239</v>
      </c>
      <c r="D14" s="29">
        <v>324008</v>
      </c>
      <c r="E14" s="30"/>
      <c r="F14" s="30"/>
      <c r="G14" s="28" t="s">
        <v>239</v>
      </c>
      <c r="H14" s="29">
        <v>251043</v>
      </c>
      <c r="I14" s="30"/>
    </row>
    <row r="15" spans="1:38">
      <c r="A15" s="12"/>
      <c r="B15" s="35"/>
      <c r="C15" s="28"/>
      <c r="D15" s="29"/>
      <c r="E15" s="30"/>
      <c r="F15" s="30"/>
      <c r="G15" s="28"/>
      <c r="H15" s="29"/>
      <c r="I15" s="30"/>
    </row>
    <row r="16" spans="1:38">
      <c r="A16" s="12"/>
      <c r="B16" s="32" t="s">
        <v>281</v>
      </c>
      <c r="C16" s="33">
        <v>591672</v>
      </c>
      <c r="D16" s="33"/>
      <c r="E16" s="26"/>
      <c r="F16" s="26"/>
      <c r="G16" s="33">
        <v>550474</v>
      </c>
      <c r="H16" s="33"/>
      <c r="I16" s="26"/>
    </row>
    <row r="17" spans="1:9" ht="15.75" thickBot="1">
      <c r="A17" s="12"/>
      <c r="B17" s="32"/>
      <c r="C17" s="56"/>
      <c r="D17" s="56"/>
      <c r="E17" s="55"/>
      <c r="F17" s="26"/>
      <c r="G17" s="56"/>
      <c r="H17" s="56"/>
      <c r="I17" s="55"/>
    </row>
    <row r="18" spans="1:9">
      <c r="A18" s="12"/>
      <c r="B18" s="76" t="s">
        <v>282</v>
      </c>
      <c r="C18" s="59">
        <v>915680</v>
      </c>
      <c r="D18" s="59"/>
      <c r="E18" s="61"/>
      <c r="F18" s="30"/>
      <c r="G18" s="59">
        <v>801517</v>
      </c>
      <c r="H18" s="59"/>
      <c r="I18" s="61"/>
    </row>
    <row r="19" spans="1:9" ht="15.75" thickBot="1">
      <c r="A19" s="12"/>
      <c r="B19" s="76"/>
      <c r="C19" s="77"/>
      <c r="D19" s="77"/>
      <c r="E19" s="38"/>
      <c r="F19" s="30"/>
      <c r="G19" s="77"/>
      <c r="H19" s="77"/>
      <c r="I19" s="38"/>
    </row>
    <row r="20" spans="1:9">
      <c r="A20" s="12"/>
      <c r="B20" s="32" t="s">
        <v>283</v>
      </c>
      <c r="C20" s="41">
        <v>57021</v>
      </c>
      <c r="D20" s="41"/>
      <c r="E20" s="27"/>
      <c r="F20" s="26"/>
      <c r="G20" s="41">
        <v>30145</v>
      </c>
      <c r="H20" s="41"/>
      <c r="I20" s="27"/>
    </row>
    <row r="21" spans="1:9">
      <c r="A21" s="12"/>
      <c r="B21" s="32"/>
      <c r="C21" s="78"/>
      <c r="D21" s="78"/>
      <c r="E21" s="79"/>
      <c r="F21" s="26"/>
      <c r="G21" s="78"/>
      <c r="H21" s="78"/>
      <c r="I21" s="79"/>
    </row>
    <row r="22" spans="1:9">
      <c r="A22" s="12"/>
      <c r="B22" s="35" t="s">
        <v>284</v>
      </c>
      <c r="C22" s="29">
        <v>164514</v>
      </c>
      <c r="D22" s="29"/>
      <c r="E22" s="30"/>
      <c r="F22" s="30"/>
      <c r="G22" s="29">
        <v>174858</v>
      </c>
      <c r="H22" s="29"/>
      <c r="I22" s="30"/>
    </row>
    <row r="23" spans="1:9" ht="15.75" thickBot="1">
      <c r="A23" s="12"/>
      <c r="B23" s="35"/>
      <c r="C23" s="77"/>
      <c r="D23" s="77"/>
      <c r="E23" s="38"/>
      <c r="F23" s="30"/>
      <c r="G23" s="77"/>
      <c r="H23" s="77"/>
      <c r="I23" s="38"/>
    </row>
    <row r="24" spans="1:9">
      <c r="A24" s="12"/>
      <c r="B24" s="80" t="s">
        <v>285</v>
      </c>
      <c r="C24" s="41">
        <v>221535</v>
      </c>
      <c r="D24" s="41"/>
      <c r="E24" s="27"/>
      <c r="F24" s="26"/>
      <c r="G24" s="41">
        <v>205003</v>
      </c>
      <c r="H24" s="41"/>
      <c r="I24" s="27"/>
    </row>
    <row r="25" spans="1:9" ht="15.75" thickBot="1">
      <c r="A25" s="12"/>
      <c r="B25" s="80"/>
      <c r="C25" s="56"/>
      <c r="D25" s="56"/>
      <c r="E25" s="55"/>
      <c r="F25" s="26"/>
      <c r="G25" s="56"/>
      <c r="H25" s="56"/>
      <c r="I25" s="55"/>
    </row>
    <row r="26" spans="1:9">
      <c r="A26" s="12"/>
      <c r="B26" s="35" t="s">
        <v>286</v>
      </c>
      <c r="C26" s="59">
        <v>80231</v>
      </c>
      <c r="D26" s="59"/>
      <c r="E26" s="61"/>
      <c r="F26" s="30"/>
      <c r="G26" s="59">
        <v>66835</v>
      </c>
      <c r="H26" s="59"/>
      <c r="I26" s="61"/>
    </row>
    <row r="27" spans="1:9">
      <c r="A27" s="12"/>
      <c r="B27" s="35"/>
      <c r="C27" s="81"/>
      <c r="D27" s="81"/>
      <c r="E27" s="82"/>
      <c r="F27" s="30"/>
      <c r="G27" s="81"/>
      <c r="H27" s="81"/>
      <c r="I27" s="82"/>
    </row>
    <row r="28" spans="1:9">
      <c r="A28" s="12"/>
      <c r="B28" s="32" t="s">
        <v>287</v>
      </c>
      <c r="C28" s="33">
        <v>9445</v>
      </c>
      <c r="D28" s="33"/>
      <c r="E28" s="26"/>
      <c r="F28" s="26"/>
      <c r="G28" s="33">
        <v>9259</v>
      </c>
      <c r="H28" s="33"/>
      <c r="I28" s="26"/>
    </row>
    <row r="29" spans="1:9">
      <c r="A29" s="12"/>
      <c r="B29" s="32"/>
      <c r="C29" s="33"/>
      <c r="D29" s="33"/>
      <c r="E29" s="26"/>
      <c r="F29" s="26"/>
      <c r="G29" s="33"/>
      <c r="H29" s="33"/>
      <c r="I29" s="26"/>
    </row>
    <row r="30" spans="1:9">
      <c r="A30" s="12"/>
      <c r="B30" s="35" t="s">
        <v>102</v>
      </c>
      <c r="C30" s="29">
        <v>65032</v>
      </c>
      <c r="D30" s="29"/>
      <c r="E30" s="30"/>
      <c r="F30" s="30"/>
      <c r="G30" s="29">
        <v>40861</v>
      </c>
      <c r="H30" s="29"/>
      <c r="I30" s="30"/>
    </row>
    <row r="31" spans="1:9" ht="15.75" thickBot="1">
      <c r="A31" s="12"/>
      <c r="B31" s="35"/>
      <c r="C31" s="77"/>
      <c r="D31" s="77"/>
      <c r="E31" s="38"/>
      <c r="F31" s="30"/>
      <c r="G31" s="77"/>
      <c r="H31" s="77"/>
      <c r="I31" s="38"/>
    </row>
    <row r="32" spans="1:9">
      <c r="A32" s="12"/>
      <c r="B32" s="83" t="s">
        <v>288</v>
      </c>
      <c r="C32" s="41">
        <v>1291923</v>
      </c>
      <c r="D32" s="41"/>
      <c r="E32" s="27"/>
      <c r="F32" s="26"/>
      <c r="G32" s="41">
        <v>1123475</v>
      </c>
      <c r="H32" s="41"/>
      <c r="I32" s="27"/>
    </row>
    <row r="33" spans="1:38">
      <c r="A33" s="12"/>
      <c r="B33" s="83"/>
      <c r="C33" s="33"/>
      <c r="D33" s="33"/>
      <c r="E33" s="26"/>
      <c r="F33" s="26"/>
      <c r="G33" s="33"/>
      <c r="H33" s="33"/>
      <c r="I33" s="26"/>
    </row>
    <row r="34" spans="1:38" ht="27" thickBot="1">
      <c r="A34" s="12"/>
      <c r="B34" s="21" t="s">
        <v>35</v>
      </c>
      <c r="C34" s="37" t="s">
        <v>289</v>
      </c>
      <c r="D34" s="37"/>
      <c r="E34" s="75" t="s">
        <v>271</v>
      </c>
      <c r="F34" s="19"/>
      <c r="G34" s="37" t="s">
        <v>290</v>
      </c>
      <c r="H34" s="37"/>
      <c r="I34" s="75" t="s">
        <v>271</v>
      </c>
    </row>
    <row r="35" spans="1:38">
      <c r="A35" s="12"/>
      <c r="B35" s="83" t="s">
        <v>291</v>
      </c>
      <c r="C35" s="39" t="s">
        <v>239</v>
      </c>
      <c r="D35" s="41">
        <v>1273095</v>
      </c>
      <c r="E35" s="27"/>
      <c r="F35" s="26"/>
      <c r="G35" s="39" t="s">
        <v>239</v>
      </c>
      <c r="H35" s="41">
        <v>1106819</v>
      </c>
      <c r="I35" s="27"/>
    </row>
    <row r="36" spans="1:38" ht="15.75" thickBot="1">
      <c r="A36" s="12"/>
      <c r="B36" s="83"/>
      <c r="C36" s="40"/>
      <c r="D36" s="42"/>
      <c r="E36" s="43"/>
      <c r="F36" s="26"/>
      <c r="G36" s="40"/>
      <c r="H36" s="42"/>
      <c r="I36" s="43"/>
    </row>
    <row r="37" spans="1:38" ht="15.75" thickTop="1">
      <c r="A37" s="12"/>
      <c r="B37" s="72"/>
      <c r="C37" s="72"/>
      <c r="D37" s="72"/>
      <c r="E37" s="72"/>
      <c r="F37" s="72"/>
      <c r="G37" s="72"/>
      <c r="H37" s="72"/>
      <c r="I37" s="72"/>
      <c r="J37" s="72"/>
      <c r="K37" s="72"/>
      <c r="L37" s="72"/>
      <c r="M37" s="72"/>
      <c r="N37" s="72"/>
      <c r="O37" s="72"/>
      <c r="P37" s="72"/>
      <c r="Q37" s="72"/>
      <c r="R37" s="72"/>
      <c r="S37" s="72"/>
      <c r="T37" s="72"/>
      <c r="U37" s="72"/>
      <c r="V37" s="72"/>
      <c r="W37" s="72"/>
      <c r="X37" s="72"/>
      <c r="Y37" s="72"/>
      <c r="Z37" s="72"/>
      <c r="AA37" s="72"/>
      <c r="AB37" s="72"/>
      <c r="AC37" s="72"/>
      <c r="AD37" s="72"/>
      <c r="AE37" s="72"/>
      <c r="AF37" s="72"/>
      <c r="AG37" s="72"/>
      <c r="AH37" s="72"/>
      <c r="AI37" s="72"/>
      <c r="AJ37" s="72"/>
      <c r="AK37" s="72"/>
      <c r="AL37" s="72"/>
    </row>
    <row r="38" spans="1:38">
      <c r="A38" s="12"/>
      <c r="B38" s="36" t="s">
        <v>292</v>
      </c>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c r="AG38" s="36"/>
      <c r="AH38" s="36"/>
      <c r="AI38" s="36"/>
      <c r="AJ38" s="36"/>
      <c r="AK38" s="36"/>
      <c r="AL38" s="36"/>
    </row>
    <row r="39" spans="1:38">
      <c r="A39" s="12"/>
      <c r="B39" s="22"/>
      <c r="C39" s="22"/>
      <c r="D39" s="22"/>
      <c r="E39" s="22"/>
    </row>
    <row r="40" spans="1:38">
      <c r="A40" s="12"/>
      <c r="B40" s="14"/>
      <c r="C40" s="14"/>
      <c r="D40" s="14"/>
      <c r="E40" s="14"/>
    </row>
    <row r="41" spans="1:38">
      <c r="A41" s="12"/>
      <c r="B41" s="15"/>
      <c r="C41" s="15"/>
      <c r="D41" s="15"/>
      <c r="E41" s="15"/>
    </row>
    <row r="42" spans="1:38">
      <c r="A42" s="12"/>
      <c r="B42" s="72"/>
      <c r="C42" s="72"/>
      <c r="D42" s="72"/>
      <c r="E42" s="72"/>
      <c r="F42" s="72"/>
      <c r="G42" s="72"/>
      <c r="H42" s="72"/>
      <c r="I42" s="72"/>
      <c r="J42" s="72"/>
      <c r="K42" s="72"/>
      <c r="L42" s="72"/>
      <c r="M42" s="72"/>
      <c r="N42" s="72"/>
      <c r="O42" s="72"/>
      <c r="P42" s="72"/>
      <c r="Q42" s="72"/>
      <c r="R42" s="72"/>
      <c r="S42" s="72"/>
      <c r="T42" s="72"/>
      <c r="U42" s="72"/>
      <c r="V42" s="72"/>
      <c r="W42" s="72"/>
      <c r="X42" s="72"/>
      <c r="Y42" s="72"/>
      <c r="Z42" s="72"/>
      <c r="AA42" s="72"/>
      <c r="AB42" s="72"/>
      <c r="AC42" s="72"/>
      <c r="AD42" s="72"/>
      <c r="AE42" s="72"/>
      <c r="AF42" s="72"/>
      <c r="AG42" s="72"/>
      <c r="AH42" s="72"/>
      <c r="AI42" s="72"/>
      <c r="AJ42" s="72"/>
      <c r="AK42" s="72"/>
      <c r="AL42" s="72"/>
    </row>
    <row r="43" spans="1:38">
      <c r="A43" s="12"/>
      <c r="B43" s="36" t="s">
        <v>293</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c r="AE43" s="36"/>
      <c r="AF43" s="36"/>
      <c r="AG43" s="36"/>
      <c r="AH43" s="36"/>
      <c r="AI43" s="36"/>
      <c r="AJ43" s="36"/>
      <c r="AK43" s="36"/>
      <c r="AL43" s="36"/>
    </row>
    <row r="44" spans="1:38">
      <c r="A44" s="12"/>
      <c r="B44" s="22"/>
      <c r="C44" s="22"/>
      <c r="D44" s="22"/>
      <c r="E44" s="22"/>
      <c r="F44" s="22"/>
      <c r="G44" s="22"/>
      <c r="H44" s="22"/>
      <c r="I44" s="22"/>
    </row>
    <row r="45" spans="1:38">
      <c r="A45" s="12"/>
      <c r="B45" s="14"/>
      <c r="C45" s="14"/>
      <c r="D45" s="14"/>
      <c r="E45" s="14"/>
      <c r="F45" s="14"/>
      <c r="G45" s="14"/>
      <c r="H45" s="14"/>
      <c r="I45" s="14"/>
    </row>
    <row r="46" spans="1:38" ht="15.75" thickBot="1">
      <c r="A46" s="12"/>
      <c r="B46" s="15"/>
      <c r="C46" s="23" t="s">
        <v>232</v>
      </c>
      <c r="D46" s="23"/>
      <c r="E46" s="23"/>
      <c r="F46" s="15"/>
      <c r="G46" s="23" t="s">
        <v>262</v>
      </c>
      <c r="H46" s="23"/>
      <c r="I46" s="23"/>
    </row>
    <row r="47" spans="1:38">
      <c r="A47" s="12"/>
      <c r="B47" s="10" t="s">
        <v>294</v>
      </c>
      <c r="C47" s="27"/>
      <c r="D47" s="27"/>
      <c r="E47" s="27"/>
      <c r="F47" s="15"/>
      <c r="G47" s="27"/>
      <c r="H47" s="27"/>
      <c r="I47" s="27"/>
    </row>
    <row r="48" spans="1:38">
      <c r="A48" s="12"/>
      <c r="B48" s="35" t="s">
        <v>280</v>
      </c>
      <c r="C48" s="28" t="s">
        <v>239</v>
      </c>
      <c r="D48" s="29">
        <v>25463</v>
      </c>
      <c r="E48" s="30"/>
      <c r="F48" s="30"/>
      <c r="G48" s="28" t="s">
        <v>239</v>
      </c>
      <c r="H48" s="29">
        <v>35383</v>
      </c>
      <c r="I48" s="30"/>
    </row>
    <row r="49" spans="1:9">
      <c r="A49" s="12"/>
      <c r="B49" s="35"/>
      <c r="C49" s="28"/>
      <c r="D49" s="29"/>
      <c r="E49" s="30"/>
      <c r="F49" s="30"/>
      <c r="G49" s="28"/>
      <c r="H49" s="29"/>
      <c r="I49" s="30"/>
    </row>
    <row r="50" spans="1:9">
      <c r="A50" s="12"/>
      <c r="B50" s="32" t="s">
        <v>281</v>
      </c>
      <c r="C50" s="33">
        <v>54573</v>
      </c>
      <c r="D50" s="33"/>
      <c r="E50" s="26"/>
      <c r="F50" s="26"/>
      <c r="G50" s="33">
        <v>67573</v>
      </c>
      <c r="H50" s="33"/>
      <c r="I50" s="26"/>
    </row>
    <row r="51" spans="1:9" ht="15.75" thickBot="1">
      <c r="A51" s="12"/>
      <c r="B51" s="32"/>
      <c r="C51" s="56"/>
      <c r="D51" s="56"/>
      <c r="E51" s="55"/>
      <c r="F51" s="26"/>
      <c r="G51" s="56"/>
      <c r="H51" s="56"/>
      <c r="I51" s="55"/>
    </row>
    <row r="52" spans="1:9">
      <c r="A52" s="12"/>
      <c r="B52" s="76" t="s">
        <v>282</v>
      </c>
      <c r="C52" s="59">
        <v>80036</v>
      </c>
      <c r="D52" s="59"/>
      <c r="E52" s="61"/>
      <c r="F52" s="30"/>
      <c r="G52" s="59">
        <v>102956</v>
      </c>
      <c r="H52" s="59"/>
      <c r="I52" s="61"/>
    </row>
    <row r="53" spans="1:9" ht="15.75" thickBot="1">
      <c r="A53" s="12"/>
      <c r="B53" s="76"/>
      <c r="C53" s="77"/>
      <c r="D53" s="77"/>
      <c r="E53" s="38"/>
      <c r="F53" s="30"/>
      <c r="G53" s="77"/>
      <c r="H53" s="77"/>
      <c r="I53" s="38"/>
    </row>
    <row r="54" spans="1:9">
      <c r="A54" s="12"/>
      <c r="B54" s="32" t="s">
        <v>283</v>
      </c>
      <c r="C54" s="41">
        <v>2785</v>
      </c>
      <c r="D54" s="41"/>
      <c r="E54" s="27"/>
      <c r="F54" s="26"/>
      <c r="G54" s="41">
        <v>4271</v>
      </c>
      <c r="H54" s="41"/>
      <c r="I54" s="27"/>
    </row>
    <row r="55" spans="1:9">
      <c r="A55" s="12"/>
      <c r="B55" s="32"/>
      <c r="C55" s="78"/>
      <c r="D55" s="78"/>
      <c r="E55" s="79"/>
      <c r="F55" s="26"/>
      <c r="G55" s="78"/>
      <c r="H55" s="78"/>
      <c r="I55" s="79"/>
    </row>
    <row r="56" spans="1:9">
      <c r="A56" s="12"/>
      <c r="B56" s="35" t="s">
        <v>284</v>
      </c>
      <c r="C56" s="29">
        <v>48834</v>
      </c>
      <c r="D56" s="29"/>
      <c r="E56" s="30"/>
      <c r="F56" s="30"/>
      <c r="G56" s="29">
        <v>54436</v>
      </c>
      <c r="H56" s="29"/>
      <c r="I56" s="30"/>
    </row>
    <row r="57" spans="1:9" ht="15.75" thickBot="1">
      <c r="A57" s="12"/>
      <c r="B57" s="35"/>
      <c r="C57" s="77"/>
      <c r="D57" s="77"/>
      <c r="E57" s="38"/>
      <c r="F57" s="30"/>
      <c r="G57" s="77"/>
      <c r="H57" s="77"/>
      <c r="I57" s="38"/>
    </row>
    <row r="58" spans="1:9">
      <c r="A58" s="12"/>
      <c r="B58" s="80" t="s">
        <v>285</v>
      </c>
      <c r="C58" s="41">
        <v>51619</v>
      </c>
      <c r="D58" s="41"/>
      <c r="E58" s="27"/>
      <c r="F58" s="26"/>
      <c r="G58" s="41">
        <v>58707</v>
      </c>
      <c r="H58" s="41"/>
      <c r="I58" s="27"/>
    </row>
    <row r="59" spans="1:9" ht="15.75" thickBot="1">
      <c r="A59" s="12"/>
      <c r="B59" s="80"/>
      <c r="C59" s="56"/>
      <c r="D59" s="56"/>
      <c r="E59" s="55"/>
      <c r="F59" s="26"/>
      <c r="G59" s="56"/>
      <c r="H59" s="56"/>
      <c r="I59" s="55"/>
    </row>
    <row r="60" spans="1:9">
      <c r="A60" s="12"/>
      <c r="B60" s="35" t="s">
        <v>286</v>
      </c>
      <c r="C60" s="59">
        <v>80859</v>
      </c>
      <c r="D60" s="59"/>
      <c r="E60" s="61"/>
      <c r="F60" s="30"/>
      <c r="G60" s="59">
        <v>95240</v>
      </c>
      <c r="H60" s="59"/>
      <c r="I60" s="61"/>
    </row>
    <row r="61" spans="1:9">
      <c r="A61" s="12"/>
      <c r="B61" s="35"/>
      <c r="C61" s="81"/>
      <c r="D61" s="81"/>
      <c r="E61" s="82"/>
      <c r="F61" s="30"/>
      <c r="G61" s="81"/>
      <c r="H61" s="81"/>
      <c r="I61" s="82"/>
    </row>
    <row r="62" spans="1:9">
      <c r="A62" s="12"/>
      <c r="B62" s="32" t="s">
        <v>287</v>
      </c>
      <c r="C62" s="34">
        <v>283</v>
      </c>
      <c r="D62" s="34"/>
      <c r="E62" s="26"/>
      <c r="F62" s="26"/>
      <c r="G62" s="34">
        <v>573</v>
      </c>
      <c r="H62" s="34"/>
      <c r="I62" s="26"/>
    </row>
    <row r="63" spans="1:9">
      <c r="A63" s="12"/>
      <c r="B63" s="32"/>
      <c r="C63" s="34"/>
      <c r="D63" s="34"/>
      <c r="E63" s="26"/>
      <c r="F63" s="26"/>
      <c r="G63" s="34"/>
      <c r="H63" s="34"/>
      <c r="I63" s="26"/>
    </row>
    <row r="64" spans="1:9">
      <c r="A64" s="12"/>
      <c r="B64" s="35" t="s">
        <v>102</v>
      </c>
      <c r="C64" s="31">
        <v>5</v>
      </c>
      <c r="D64" s="31"/>
      <c r="E64" s="30"/>
      <c r="F64" s="30"/>
      <c r="G64" s="31">
        <v>18</v>
      </c>
      <c r="H64" s="31"/>
      <c r="I64" s="30"/>
    </row>
    <row r="65" spans="1:38" ht="15.75" thickBot="1">
      <c r="A65" s="12"/>
      <c r="B65" s="35"/>
      <c r="C65" s="37"/>
      <c r="D65" s="37"/>
      <c r="E65" s="38"/>
      <c r="F65" s="30"/>
      <c r="G65" s="37"/>
      <c r="H65" s="37"/>
      <c r="I65" s="38"/>
    </row>
    <row r="66" spans="1:38">
      <c r="A66" s="12"/>
      <c r="B66" s="83" t="s">
        <v>295</v>
      </c>
      <c r="C66" s="41">
        <v>212802</v>
      </c>
      <c r="D66" s="41"/>
      <c r="E66" s="27"/>
      <c r="F66" s="26"/>
      <c r="G66" s="41">
        <v>257494</v>
      </c>
      <c r="H66" s="41"/>
      <c r="I66" s="27"/>
    </row>
    <row r="67" spans="1:38">
      <c r="A67" s="12"/>
      <c r="B67" s="83"/>
      <c r="C67" s="33"/>
      <c r="D67" s="33"/>
      <c r="E67" s="26"/>
      <c r="F67" s="26"/>
      <c r="G67" s="33"/>
      <c r="H67" s="33"/>
      <c r="I67" s="26"/>
    </row>
    <row r="68" spans="1:38" ht="27" thickBot="1">
      <c r="A68" s="12"/>
      <c r="B68" s="21" t="s">
        <v>36</v>
      </c>
      <c r="C68" s="37" t="s">
        <v>296</v>
      </c>
      <c r="D68" s="37"/>
      <c r="E68" s="75" t="s">
        <v>271</v>
      </c>
      <c r="F68" s="19"/>
      <c r="G68" s="37" t="s">
        <v>297</v>
      </c>
      <c r="H68" s="37"/>
      <c r="I68" s="75" t="s">
        <v>271</v>
      </c>
    </row>
    <row r="69" spans="1:38">
      <c r="A69" s="12"/>
      <c r="B69" s="83" t="s">
        <v>298</v>
      </c>
      <c r="C69" s="39" t="s">
        <v>239</v>
      </c>
      <c r="D69" s="41">
        <v>204399</v>
      </c>
      <c r="E69" s="27"/>
      <c r="F69" s="26"/>
      <c r="G69" s="39" t="s">
        <v>239</v>
      </c>
      <c r="H69" s="41">
        <v>240085</v>
      </c>
      <c r="I69" s="27"/>
    </row>
    <row r="70" spans="1:38" ht="15.75" thickBot="1">
      <c r="A70" s="12"/>
      <c r="B70" s="83"/>
      <c r="C70" s="40"/>
      <c r="D70" s="42"/>
      <c r="E70" s="43"/>
      <c r="F70" s="26"/>
      <c r="G70" s="40"/>
      <c r="H70" s="42"/>
      <c r="I70" s="43"/>
    </row>
    <row r="71" spans="1:38" ht="15.75" thickTop="1">
      <c r="A71" s="12"/>
      <c r="B71" s="14"/>
    </row>
    <row r="72" spans="1:38">
      <c r="A72" s="12"/>
      <c r="B72" s="14"/>
    </row>
    <row r="73" spans="1:38" ht="15.75" thickBot="1">
      <c r="A73" s="12"/>
      <c r="B73" s="47"/>
    </row>
    <row r="74" spans="1:38">
      <c r="A74" s="12"/>
      <c r="B74" s="74" t="s">
        <v>299</v>
      </c>
      <c r="C74" s="74"/>
      <c r="D74" s="74"/>
      <c r="E74" s="74"/>
      <c r="F74" s="74"/>
      <c r="G74" s="74"/>
      <c r="H74" s="74"/>
      <c r="I74" s="74"/>
      <c r="J74" s="74"/>
      <c r="K74" s="74"/>
      <c r="L74" s="74"/>
      <c r="M74" s="74"/>
      <c r="N74" s="74"/>
      <c r="O74" s="74"/>
      <c r="P74" s="74"/>
      <c r="Q74" s="74"/>
      <c r="R74" s="74"/>
      <c r="S74" s="74"/>
      <c r="T74" s="74"/>
      <c r="U74" s="74"/>
      <c r="V74" s="74"/>
      <c r="W74" s="74"/>
      <c r="X74" s="74"/>
      <c r="Y74" s="74"/>
      <c r="Z74" s="74"/>
      <c r="AA74" s="74"/>
      <c r="AB74" s="74"/>
      <c r="AC74" s="74"/>
      <c r="AD74" s="74"/>
      <c r="AE74" s="74"/>
      <c r="AF74" s="74"/>
      <c r="AG74" s="74"/>
      <c r="AH74" s="74"/>
      <c r="AI74" s="74"/>
      <c r="AJ74" s="74"/>
      <c r="AK74" s="74"/>
      <c r="AL74" s="74"/>
    </row>
    <row r="75" spans="1:38">
      <c r="A75" s="12"/>
      <c r="B75" s="72"/>
      <c r="C75" s="72"/>
      <c r="D75" s="72"/>
      <c r="E75" s="72"/>
      <c r="F75" s="72"/>
      <c r="G75" s="72"/>
      <c r="H75" s="72"/>
      <c r="I75" s="72"/>
      <c r="J75" s="72"/>
      <c r="K75" s="72"/>
      <c r="L75" s="72"/>
      <c r="M75" s="72"/>
      <c r="N75" s="72"/>
      <c r="O75" s="72"/>
      <c r="P75" s="72"/>
      <c r="Q75" s="72"/>
      <c r="R75" s="72"/>
      <c r="S75" s="72"/>
      <c r="T75" s="72"/>
      <c r="U75" s="72"/>
      <c r="V75" s="72"/>
      <c r="W75" s="72"/>
      <c r="X75" s="72"/>
      <c r="Y75" s="72"/>
      <c r="Z75" s="72"/>
      <c r="AA75" s="72"/>
      <c r="AB75" s="72"/>
      <c r="AC75" s="72"/>
      <c r="AD75" s="72"/>
      <c r="AE75" s="72"/>
      <c r="AF75" s="72"/>
      <c r="AG75" s="72"/>
      <c r="AH75" s="72"/>
      <c r="AI75" s="72"/>
      <c r="AJ75" s="72"/>
      <c r="AK75" s="72"/>
      <c r="AL75" s="72"/>
    </row>
    <row r="76" spans="1:38">
      <c r="A76" s="12"/>
      <c r="B76" s="74" t="s">
        <v>300</v>
      </c>
      <c r="C76" s="74"/>
      <c r="D76" s="74"/>
      <c r="E76" s="74"/>
      <c r="F76" s="74"/>
      <c r="G76" s="74"/>
      <c r="H76" s="74"/>
      <c r="I76" s="74"/>
      <c r="J76" s="74"/>
      <c r="K76" s="74"/>
      <c r="L76" s="74"/>
      <c r="M76" s="74"/>
      <c r="N76" s="74"/>
      <c r="O76" s="74"/>
      <c r="P76" s="74"/>
      <c r="Q76" s="74"/>
      <c r="R76" s="74"/>
      <c r="S76" s="74"/>
      <c r="T76" s="74"/>
      <c r="U76" s="74"/>
      <c r="V76" s="74"/>
      <c r="W76" s="74"/>
      <c r="X76" s="74"/>
      <c r="Y76" s="74"/>
      <c r="Z76" s="74"/>
      <c r="AA76" s="74"/>
      <c r="AB76" s="74"/>
      <c r="AC76" s="74"/>
      <c r="AD76" s="74"/>
      <c r="AE76" s="74"/>
      <c r="AF76" s="74"/>
      <c r="AG76" s="74"/>
      <c r="AH76" s="74"/>
      <c r="AI76" s="74"/>
      <c r="AJ76" s="74"/>
      <c r="AK76" s="74"/>
      <c r="AL76" s="74"/>
    </row>
    <row r="77" spans="1:38">
      <c r="A77" s="12"/>
      <c r="B77" s="22"/>
      <c r="C77" s="22"/>
      <c r="D77" s="22"/>
      <c r="E77" s="22"/>
      <c r="F77" s="22"/>
      <c r="G77" s="22"/>
      <c r="H77" s="22"/>
      <c r="I77" s="22"/>
      <c r="J77" s="22"/>
      <c r="K77" s="22"/>
      <c r="L77" s="22"/>
      <c r="M77" s="22"/>
      <c r="N77" s="22"/>
      <c r="O77" s="22"/>
      <c r="P77" s="22"/>
      <c r="Q77" s="22"/>
    </row>
    <row r="78" spans="1:38">
      <c r="A78" s="12"/>
      <c r="B78" s="14"/>
      <c r="C78" s="14"/>
      <c r="D78" s="14"/>
      <c r="E78" s="14"/>
      <c r="F78" s="14"/>
      <c r="G78" s="14"/>
      <c r="H78" s="14"/>
      <c r="I78" s="14"/>
      <c r="J78" s="14"/>
      <c r="K78" s="14"/>
      <c r="L78" s="14"/>
      <c r="M78" s="14"/>
      <c r="N78" s="14"/>
      <c r="O78" s="14"/>
      <c r="P78" s="14"/>
      <c r="Q78" s="14"/>
    </row>
    <row r="79" spans="1:38">
      <c r="A79" s="12"/>
      <c r="B79" s="15"/>
      <c r="C79" s="49" t="s">
        <v>265</v>
      </c>
      <c r="D79" s="49"/>
      <c r="E79" s="49"/>
      <c r="F79" s="49"/>
      <c r="G79" s="49"/>
      <c r="H79" s="49"/>
      <c r="I79" s="49"/>
      <c r="J79" s="15"/>
      <c r="K79" s="49" t="s">
        <v>266</v>
      </c>
      <c r="L79" s="49"/>
      <c r="M79" s="49"/>
      <c r="N79" s="49"/>
      <c r="O79" s="49"/>
      <c r="P79" s="49"/>
      <c r="Q79" s="49"/>
    </row>
    <row r="80" spans="1:38" ht="15.75" thickBot="1">
      <c r="A80" s="12"/>
      <c r="B80" s="15"/>
      <c r="C80" s="70">
        <v>41912</v>
      </c>
      <c r="D80" s="70"/>
      <c r="E80" s="70"/>
      <c r="F80" s="70"/>
      <c r="G80" s="70"/>
      <c r="H80" s="70"/>
      <c r="I80" s="70"/>
      <c r="J80" s="15"/>
      <c r="K80" s="70">
        <v>41912</v>
      </c>
      <c r="L80" s="70"/>
      <c r="M80" s="70"/>
      <c r="N80" s="70"/>
      <c r="O80" s="70"/>
      <c r="P80" s="70"/>
      <c r="Q80" s="70"/>
    </row>
    <row r="81" spans="1:38" ht="15.75" thickBot="1">
      <c r="A81" s="12"/>
      <c r="B81" s="15"/>
      <c r="C81" s="25">
        <v>2014</v>
      </c>
      <c r="D81" s="25"/>
      <c r="E81" s="25"/>
      <c r="F81" s="44"/>
      <c r="G81" s="25">
        <v>2013</v>
      </c>
      <c r="H81" s="25"/>
      <c r="I81" s="25"/>
      <c r="J81" s="15"/>
      <c r="K81" s="25">
        <v>2014</v>
      </c>
      <c r="L81" s="25"/>
      <c r="M81" s="25"/>
      <c r="N81" s="44"/>
      <c r="O81" s="25">
        <v>2013</v>
      </c>
      <c r="P81" s="25"/>
      <c r="Q81" s="25"/>
    </row>
    <row r="82" spans="1:38">
      <c r="A82" s="12"/>
      <c r="B82" s="10" t="s">
        <v>294</v>
      </c>
      <c r="C82" s="27"/>
      <c r="D82" s="27"/>
      <c r="E82" s="27"/>
      <c r="F82" s="15"/>
      <c r="G82" s="27"/>
      <c r="H82" s="27"/>
      <c r="I82" s="27"/>
      <c r="J82" s="15"/>
      <c r="K82" s="27"/>
      <c r="L82" s="27"/>
      <c r="M82" s="27"/>
      <c r="N82" s="15"/>
      <c r="O82" s="27"/>
      <c r="P82" s="27"/>
      <c r="Q82" s="27"/>
    </row>
    <row r="83" spans="1:38">
      <c r="A83" s="12"/>
      <c r="B83" s="35" t="s">
        <v>301</v>
      </c>
      <c r="C83" s="28" t="s">
        <v>239</v>
      </c>
      <c r="D83" s="29">
        <v>193580</v>
      </c>
      <c r="E83" s="30"/>
      <c r="F83" s="30"/>
      <c r="G83" s="28" t="s">
        <v>239</v>
      </c>
      <c r="H83" s="29">
        <v>316053</v>
      </c>
      <c r="I83" s="30"/>
      <c r="J83" s="30"/>
      <c r="K83" s="28" t="s">
        <v>239</v>
      </c>
      <c r="L83" s="29">
        <v>240085</v>
      </c>
      <c r="M83" s="30"/>
      <c r="N83" s="30"/>
      <c r="O83" s="28" t="s">
        <v>239</v>
      </c>
      <c r="P83" s="29">
        <v>419235</v>
      </c>
      <c r="Q83" s="30"/>
    </row>
    <row r="84" spans="1:38">
      <c r="A84" s="12"/>
      <c r="B84" s="35"/>
      <c r="C84" s="28"/>
      <c r="D84" s="29"/>
      <c r="E84" s="30"/>
      <c r="F84" s="30"/>
      <c r="G84" s="28"/>
      <c r="H84" s="29"/>
      <c r="I84" s="30"/>
      <c r="J84" s="30"/>
      <c r="K84" s="28"/>
      <c r="L84" s="29"/>
      <c r="M84" s="30"/>
      <c r="N84" s="30"/>
      <c r="O84" s="28"/>
      <c r="P84" s="29"/>
      <c r="Q84" s="30"/>
    </row>
    <row r="85" spans="1:38">
      <c r="A85" s="12"/>
      <c r="B85" s="53" t="s">
        <v>302</v>
      </c>
      <c r="C85" s="33">
        <v>21110</v>
      </c>
      <c r="D85" s="33"/>
      <c r="E85" s="26"/>
      <c r="F85" s="26"/>
      <c r="G85" s="33">
        <v>27978</v>
      </c>
      <c r="H85" s="33"/>
      <c r="I85" s="26"/>
      <c r="J85" s="26"/>
      <c r="K85" s="33">
        <v>64733</v>
      </c>
      <c r="L85" s="33"/>
      <c r="M85" s="26"/>
      <c r="N85" s="26"/>
      <c r="O85" s="33">
        <v>74401</v>
      </c>
      <c r="P85" s="33"/>
      <c r="Q85" s="26"/>
    </row>
    <row r="86" spans="1:38">
      <c r="A86" s="12"/>
      <c r="B86" s="53"/>
      <c r="C86" s="33"/>
      <c r="D86" s="33"/>
      <c r="E86" s="26"/>
      <c r="F86" s="26"/>
      <c r="G86" s="33"/>
      <c r="H86" s="33"/>
      <c r="I86" s="26"/>
      <c r="J86" s="26"/>
      <c r="K86" s="33"/>
      <c r="L86" s="33"/>
      <c r="M86" s="26"/>
      <c r="N86" s="26"/>
      <c r="O86" s="33"/>
      <c r="P86" s="33"/>
      <c r="Q86" s="26"/>
    </row>
    <row r="87" spans="1:38">
      <c r="A87" s="12"/>
      <c r="B87" s="35" t="s">
        <v>303</v>
      </c>
      <c r="C87" s="29">
        <v>23893</v>
      </c>
      <c r="D87" s="29"/>
      <c r="E87" s="30"/>
      <c r="F87" s="30"/>
      <c r="G87" s="31" t="s">
        <v>241</v>
      </c>
      <c r="H87" s="31"/>
      <c r="I87" s="30"/>
      <c r="J87" s="30"/>
      <c r="K87" s="29">
        <v>23893</v>
      </c>
      <c r="L87" s="29"/>
      <c r="M87" s="30"/>
      <c r="N87" s="30"/>
      <c r="O87" s="31" t="s">
        <v>241</v>
      </c>
      <c r="P87" s="31"/>
      <c r="Q87" s="30"/>
    </row>
    <row r="88" spans="1:38">
      <c r="A88" s="12"/>
      <c r="B88" s="35"/>
      <c r="C88" s="29"/>
      <c r="D88" s="29"/>
      <c r="E88" s="30"/>
      <c r="F88" s="30"/>
      <c r="G88" s="31"/>
      <c r="H88" s="31"/>
      <c r="I88" s="30"/>
      <c r="J88" s="30"/>
      <c r="K88" s="29"/>
      <c r="L88" s="29"/>
      <c r="M88" s="30"/>
      <c r="N88" s="30"/>
      <c r="O88" s="31"/>
      <c r="P88" s="31"/>
      <c r="Q88" s="30"/>
    </row>
    <row r="89" spans="1:38" ht="39">
      <c r="A89" s="12"/>
      <c r="B89" s="20" t="s">
        <v>304</v>
      </c>
      <c r="C89" s="34" t="s">
        <v>305</v>
      </c>
      <c r="D89" s="34"/>
      <c r="E89" s="11" t="s">
        <v>271</v>
      </c>
      <c r="F89" s="15"/>
      <c r="G89" s="34" t="s">
        <v>306</v>
      </c>
      <c r="H89" s="34"/>
      <c r="I89" s="11" t="s">
        <v>271</v>
      </c>
      <c r="J89" s="15"/>
      <c r="K89" s="34" t="s">
        <v>307</v>
      </c>
      <c r="L89" s="34"/>
      <c r="M89" s="11" t="s">
        <v>271</v>
      </c>
      <c r="N89" s="15"/>
      <c r="O89" s="34" t="s">
        <v>308</v>
      </c>
      <c r="P89" s="34"/>
      <c r="Q89" s="11" t="s">
        <v>271</v>
      </c>
    </row>
    <row r="90" spans="1:38">
      <c r="A90" s="12"/>
      <c r="B90" s="35" t="s">
        <v>309</v>
      </c>
      <c r="C90" s="29">
        <v>9319</v>
      </c>
      <c r="D90" s="29"/>
      <c r="E90" s="30"/>
      <c r="F90" s="30"/>
      <c r="G90" s="29">
        <v>5555</v>
      </c>
      <c r="H90" s="29"/>
      <c r="I90" s="30"/>
      <c r="J90" s="30"/>
      <c r="K90" s="29">
        <v>9006</v>
      </c>
      <c r="L90" s="29"/>
      <c r="M90" s="30"/>
      <c r="N90" s="30"/>
      <c r="O90" s="29">
        <v>43403</v>
      </c>
      <c r="P90" s="29"/>
      <c r="Q90" s="30"/>
    </row>
    <row r="91" spans="1:38" ht="15.75" thickBot="1">
      <c r="A91" s="12"/>
      <c r="B91" s="35"/>
      <c r="C91" s="77"/>
      <c r="D91" s="77"/>
      <c r="E91" s="38"/>
      <c r="F91" s="30"/>
      <c r="G91" s="77"/>
      <c r="H91" s="77"/>
      <c r="I91" s="38"/>
      <c r="J91" s="30"/>
      <c r="K91" s="77"/>
      <c r="L91" s="77"/>
      <c r="M91" s="38"/>
      <c r="N91" s="30"/>
      <c r="O91" s="77"/>
      <c r="P91" s="77"/>
      <c r="Q91" s="38"/>
    </row>
    <row r="92" spans="1:38">
      <c r="A92" s="12"/>
      <c r="B92" s="32" t="s">
        <v>310</v>
      </c>
      <c r="C92" s="39" t="s">
        <v>239</v>
      </c>
      <c r="D92" s="41">
        <v>204399</v>
      </c>
      <c r="E92" s="27"/>
      <c r="F92" s="26"/>
      <c r="G92" s="39" t="s">
        <v>239</v>
      </c>
      <c r="H92" s="41">
        <v>278002</v>
      </c>
      <c r="I92" s="27"/>
      <c r="J92" s="26"/>
      <c r="K92" s="39" t="s">
        <v>239</v>
      </c>
      <c r="L92" s="41">
        <v>204399</v>
      </c>
      <c r="M92" s="27"/>
      <c r="N92" s="26"/>
      <c r="O92" s="39" t="s">
        <v>239</v>
      </c>
      <c r="P92" s="41">
        <v>278002</v>
      </c>
      <c r="Q92" s="27"/>
    </row>
    <row r="93" spans="1:38" ht="15.75" thickBot="1">
      <c r="A93" s="12"/>
      <c r="B93" s="32"/>
      <c r="C93" s="40"/>
      <c r="D93" s="42"/>
      <c r="E93" s="43"/>
      <c r="F93" s="26"/>
      <c r="G93" s="40"/>
      <c r="H93" s="42"/>
      <c r="I93" s="43"/>
      <c r="J93" s="26"/>
      <c r="K93" s="40"/>
      <c r="L93" s="42"/>
      <c r="M93" s="43"/>
      <c r="N93" s="26"/>
      <c r="O93" s="40"/>
      <c r="P93" s="42"/>
      <c r="Q93" s="43"/>
    </row>
    <row r="94" spans="1:38" ht="15.75" thickTop="1">
      <c r="A94" s="12"/>
      <c r="B94" s="72"/>
      <c r="C94" s="72"/>
      <c r="D94" s="72"/>
      <c r="E94" s="72"/>
      <c r="F94" s="72"/>
      <c r="G94" s="72"/>
      <c r="H94" s="72"/>
      <c r="I94" s="72"/>
      <c r="J94" s="72"/>
      <c r="K94" s="72"/>
      <c r="L94" s="72"/>
      <c r="M94" s="72"/>
      <c r="N94" s="72"/>
      <c r="O94" s="72"/>
      <c r="P94" s="72"/>
      <c r="Q94" s="72"/>
      <c r="R94" s="72"/>
      <c r="S94" s="72"/>
      <c r="T94" s="72"/>
      <c r="U94" s="72"/>
      <c r="V94" s="72"/>
      <c r="W94" s="72"/>
      <c r="X94" s="72"/>
      <c r="Y94" s="72"/>
      <c r="Z94" s="72"/>
      <c r="AA94" s="72"/>
      <c r="AB94" s="72"/>
      <c r="AC94" s="72"/>
      <c r="AD94" s="72"/>
      <c r="AE94" s="72"/>
      <c r="AF94" s="72"/>
      <c r="AG94" s="72"/>
      <c r="AH94" s="72"/>
      <c r="AI94" s="72"/>
      <c r="AJ94" s="72"/>
      <c r="AK94" s="72"/>
      <c r="AL94" s="72"/>
    </row>
    <row r="95" spans="1:38" ht="25.5" customHeight="1">
      <c r="A95" s="12"/>
      <c r="B95" s="36" t="s">
        <v>311</v>
      </c>
      <c r="C95" s="36"/>
      <c r="D95" s="36"/>
      <c r="E95" s="36"/>
      <c r="F95" s="36"/>
      <c r="G95" s="36"/>
      <c r="H95" s="36"/>
      <c r="I95" s="36"/>
      <c r="J95" s="36"/>
      <c r="K95" s="36"/>
      <c r="L95" s="36"/>
      <c r="M95" s="36"/>
      <c r="N95" s="36"/>
      <c r="O95" s="36"/>
      <c r="P95" s="36"/>
      <c r="Q95" s="36"/>
      <c r="R95" s="36"/>
      <c r="S95" s="36"/>
      <c r="T95" s="36"/>
      <c r="U95" s="36"/>
      <c r="V95" s="36"/>
      <c r="W95" s="36"/>
      <c r="X95" s="36"/>
      <c r="Y95" s="36"/>
      <c r="Z95" s="36"/>
      <c r="AA95" s="36"/>
      <c r="AB95" s="36"/>
      <c r="AC95" s="36"/>
      <c r="AD95" s="36"/>
      <c r="AE95" s="36"/>
      <c r="AF95" s="36"/>
      <c r="AG95" s="36"/>
      <c r="AH95" s="36"/>
      <c r="AI95" s="36"/>
      <c r="AJ95" s="36"/>
      <c r="AK95" s="36"/>
      <c r="AL95" s="36"/>
    </row>
    <row r="96" spans="1:38">
      <c r="A96" s="12"/>
      <c r="B96" s="72"/>
      <c r="C96" s="72"/>
      <c r="D96" s="72"/>
      <c r="E96" s="72"/>
      <c r="F96" s="72"/>
      <c r="G96" s="72"/>
      <c r="H96" s="72"/>
      <c r="I96" s="72"/>
      <c r="J96" s="72"/>
      <c r="K96" s="72"/>
      <c r="L96" s="72"/>
      <c r="M96" s="72"/>
      <c r="N96" s="72"/>
      <c r="O96" s="72"/>
      <c r="P96" s="72"/>
      <c r="Q96" s="72"/>
      <c r="R96" s="72"/>
      <c r="S96" s="72"/>
      <c r="T96" s="72"/>
      <c r="U96" s="72"/>
      <c r="V96" s="72"/>
      <c r="W96" s="72"/>
      <c r="X96" s="72"/>
      <c r="Y96" s="72"/>
      <c r="Z96" s="72"/>
      <c r="AA96" s="72"/>
      <c r="AB96" s="72"/>
      <c r="AC96" s="72"/>
      <c r="AD96" s="72"/>
      <c r="AE96" s="72"/>
      <c r="AF96" s="72"/>
      <c r="AG96" s="72"/>
      <c r="AH96" s="72"/>
      <c r="AI96" s="72"/>
      <c r="AJ96" s="72"/>
      <c r="AK96" s="72"/>
      <c r="AL96" s="72"/>
    </row>
    <row r="97" spans="1:38">
      <c r="A97" s="12"/>
      <c r="B97" s="36" t="s">
        <v>312</v>
      </c>
      <c r="C97" s="36"/>
      <c r="D97" s="36"/>
      <c r="E97" s="36"/>
      <c r="F97" s="36"/>
      <c r="G97" s="36"/>
      <c r="H97" s="36"/>
      <c r="I97" s="36"/>
      <c r="J97" s="36"/>
      <c r="K97" s="36"/>
      <c r="L97" s="36"/>
      <c r="M97" s="36"/>
      <c r="N97" s="36"/>
      <c r="O97" s="36"/>
      <c r="P97" s="36"/>
      <c r="Q97" s="36"/>
      <c r="R97" s="36"/>
      <c r="S97" s="36"/>
      <c r="T97" s="36"/>
      <c r="U97" s="36"/>
      <c r="V97" s="36"/>
      <c r="W97" s="36"/>
      <c r="X97" s="36"/>
      <c r="Y97" s="36"/>
      <c r="Z97" s="36"/>
      <c r="AA97" s="36"/>
      <c r="AB97" s="36"/>
      <c r="AC97" s="36"/>
      <c r="AD97" s="36"/>
      <c r="AE97" s="36"/>
      <c r="AF97" s="36"/>
      <c r="AG97" s="36"/>
      <c r="AH97" s="36"/>
      <c r="AI97" s="36"/>
      <c r="AJ97" s="36"/>
      <c r="AK97" s="36"/>
      <c r="AL97" s="36"/>
    </row>
    <row r="98" spans="1:38">
      <c r="A98" s="12"/>
      <c r="B98" s="22"/>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22"/>
      <c r="AC98" s="22"/>
      <c r="AD98" s="22"/>
      <c r="AE98" s="22"/>
      <c r="AF98" s="22"/>
      <c r="AG98" s="22"/>
      <c r="AH98" s="22"/>
      <c r="AI98" s="22"/>
      <c r="AJ98" s="22"/>
      <c r="AK98" s="22"/>
      <c r="AL98" s="22"/>
    </row>
    <row r="99" spans="1:38">
      <c r="A99" s="12"/>
      <c r="B99" s="14"/>
      <c r="C99" s="14"/>
      <c r="D99" s="14"/>
      <c r="E99" s="14"/>
      <c r="F99" s="14"/>
      <c r="G99" s="14"/>
      <c r="H99" s="14"/>
      <c r="I99" s="14"/>
      <c r="J99" s="14"/>
      <c r="K99" s="14"/>
      <c r="L99" s="14"/>
      <c r="M99" s="14"/>
      <c r="N99" s="14"/>
      <c r="O99" s="14"/>
      <c r="P99" s="14"/>
      <c r="Q99" s="14"/>
      <c r="R99" s="14"/>
      <c r="S99" s="14"/>
      <c r="T99" s="14"/>
      <c r="U99" s="14"/>
      <c r="V99" s="14"/>
      <c r="W99" s="14"/>
      <c r="X99" s="14"/>
      <c r="Y99" s="14"/>
      <c r="Z99" s="14"/>
      <c r="AA99" s="14"/>
      <c r="AB99" s="14"/>
      <c r="AC99" s="14"/>
      <c r="AD99" s="14"/>
      <c r="AE99" s="14"/>
      <c r="AF99" s="14"/>
      <c r="AG99" s="14"/>
      <c r="AH99" s="14"/>
      <c r="AI99" s="14"/>
      <c r="AJ99" s="14"/>
      <c r="AK99" s="14"/>
      <c r="AL99" s="14"/>
    </row>
    <row r="100" spans="1:38" ht="15.75" thickBot="1">
      <c r="A100" s="12"/>
      <c r="B100" s="84" t="s">
        <v>265</v>
      </c>
      <c r="C100" s="15"/>
      <c r="D100" s="91" t="s">
        <v>313</v>
      </c>
      <c r="E100" s="91"/>
      <c r="F100" s="91"/>
      <c r="G100" s="15"/>
      <c r="H100" s="91" t="s">
        <v>314</v>
      </c>
      <c r="I100" s="91"/>
      <c r="J100" s="91"/>
      <c r="K100" s="15"/>
      <c r="L100" s="91" t="s">
        <v>315</v>
      </c>
      <c r="M100" s="91"/>
      <c r="N100" s="91"/>
      <c r="O100" s="15"/>
      <c r="P100" s="91" t="s">
        <v>316</v>
      </c>
      <c r="Q100" s="91"/>
      <c r="R100" s="91"/>
      <c r="S100" s="15"/>
      <c r="T100" s="91" t="s">
        <v>317</v>
      </c>
      <c r="U100" s="91"/>
      <c r="V100" s="91"/>
      <c r="W100" s="15"/>
      <c r="X100" s="91" t="s">
        <v>318</v>
      </c>
      <c r="Y100" s="91"/>
      <c r="Z100" s="91"/>
      <c r="AA100" s="15"/>
      <c r="AB100" s="91" t="s">
        <v>319</v>
      </c>
      <c r="AC100" s="91"/>
      <c r="AD100" s="91"/>
      <c r="AE100" s="15"/>
      <c r="AF100" s="91" t="s">
        <v>320</v>
      </c>
      <c r="AG100" s="91"/>
      <c r="AH100" s="91"/>
      <c r="AI100" s="15"/>
      <c r="AJ100" s="91" t="s">
        <v>134</v>
      </c>
      <c r="AK100" s="91"/>
      <c r="AL100" s="91"/>
    </row>
    <row r="101" spans="1:38">
      <c r="A101" s="12"/>
      <c r="B101" s="85">
        <v>41912</v>
      </c>
      <c r="C101" s="15"/>
      <c r="D101" s="27"/>
      <c r="E101" s="27"/>
      <c r="F101" s="27"/>
      <c r="G101" s="15"/>
      <c r="H101" s="27"/>
      <c r="I101" s="27"/>
      <c r="J101" s="27"/>
      <c r="K101" s="15"/>
      <c r="L101" s="27"/>
      <c r="M101" s="27"/>
      <c r="N101" s="27"/>
      <c r="O101" s="15"/>
      <c r="P101" s="27"/>
      <c r="Q101" s="27"/>
      <c r="R101" s="27"/>
      <c r="S101" s="15"/>
      <c r="T101" s="27"/>
      <c r="U101" s="27"/>
      <c r="V101" s="27"/>
      <c r="W101" s="15"/>
      <c r="X101" s="27"/>
      <c r="Y101" s="27"/>
      <c r="Z101" s="27"/>
      <c r="AA101" s="15"/>
      <c r="AB101" s="27"/>
      <c r="AC101" s="27"/>
      <c r="AD101" s="27"/>
      <c r="AE101" s="15"/>
      <c r="AF101" s="27"/>
      <c r="AG101" s="27"/>
      <c r="AH101" s="27"/>
      <c r="AI101" s="15"/>
      <c r="AJ101" s="27"/>
      <c r="AK101" s="27"/>
      <c r="AL101" s="27"/>
    </row>
    <row r="102" spans="1:38">
      <c r="A102" s="12"/>
      <c r="B102" s="92" t="s">
        <v>301</v>
      </c>
      <c r="C102" s="30"/>
      <c r="D102" s="93" t="s">
        <v>239</v>
      </c>
      <c r="E102" s="94">
        <v>45441</v>
      </c>
      <c r="F102" s="30"/>
      <c r="G102" s="30"/>
      <c r="H102" s="93" t="s">
        <v>239</v>
      </c>
      <c r="I102" s="94">
        <v>21468</v>
      </c>
      <c r="J102" s="30"/>
      <c r="K102" s="30"/>
      <c r="L102" s="93" t="s">
        <v>239</v>
      </c>
      <c r="M102" s="94">
        <v>1857</v>
      </c>
      <c r="N102" s="30"/>
      <c r="O102" s="30"/>
      <c r="P102" s="93" t="s">
        <v>239</v>
      </c>
      <c r="Q102" s="94">
        <v>5876</v>
      </c>
      <c r="R102" s="30"/>
      <c r="S102" s="30"/>
      <c r="T102" s="93" t="s">
        <v>239</v>
      </c>
      <c r="U102" s="94">
        <v>30493</v>
      </c>
      <c r="V102" s="30"/>
      <c r="W102" s="30"/>
      <c r="X102" s="93" t="s">
        <v>239</v>
      </c>
      <c r="Y102" s="94">
        <v>22478</v>
      </c>
      <c r="Z102" s="30"/>
      <c r="AA102" s="30"/>
      <c r="AB102" s="93" t="s">
        <v>239</v>
      </c>
      <c r="AC102" s="94">
        <v>12335</v>
      </c>
      <c r="AD102" s="30"/>
      <c r="AE102" s="30"/>
      <c r="AF102" s="93" t="s">
        <v>239</v>
      </c>
      <c r="AG102" s="95" t="s">
        <v>241</v>
      </c>
      <c r="AH102" s="30"/>
      <c r="AI102" s="30"/>
      <c r="AJ102" s="93" t="s">
        <v>239</v>
      </c>
      <c r="AK102" s="94">
        <v>139948</v>
      </c>
      <c r="AL102" s="30"/>
    </row>
    <row r="103" spans="1:38">
      <c r="A103" s="12"/>
      <c r="B103" s="92"/>
      <c r="C103" s="30"/>
      <c r="D103" s="93"/>
      <c r="E103" s="94"/>
      <c r="F103" s="30"/>
      <c r="G103" s="30"/>
      <c r="H103" s="93"/>
      <c r="I103" s="94"/>
      <c r="J103" s="30"/>
      <c r="K103" s="30"/>
      <c r="L103" s="93"/>
      <c r="M103" s="94"/>
      <c r="N103" s="30"/>
      <c r="O103" s="30"/>
      <c r="P103" s="93"/>
      <c r="Q103" s="94"/>
      <c r="R103" s="30"/>
      <c r="S103" s="30"/>
      <c r="T103" s="93"/>
      <c r="U103" s="94"/>
      <c r="V103" s="30"/>
      <c r="W103" s="30"/>
      <c r="X103" s="93"/>
      <c r="Y103" s="94"/>
      <c r="Z103" s="30"/>
      <c r="AA103" s="30"/>
      <c r="AB103" s="93"/>
      <c r="AC103" s="94"/>
      <c r="AD103" s="30"/>
      <c r="AE103" s="30"/>
      <c r="AF103" s="93"/>
      <c r="AG103" s="95"/>
      <c r="AH103" s="30"/>
      <c r="AI103" s="30"/>
      <c r="AJ103" s="93"/>
      <c r="AK103" s="94"/>
      <c r="AL103" s="30"/>
    </row>
    <row r="104" spans="1:38">
      <c r="A104" s="12"/>
      <c r="B104" s="96" t="s">
        <v>321</v>
      </c>
      <c r="C104" s="26"/>
      <c r="D104" s="97" t="s">
        <v>241</v>
      </c>
      <c r="E104" s="97"/>
      <c r="F104" s="26"/>
      <c r="G104" s="26"/>
      <c r="H104" s="97" t="s">
        <v>241</v>
      </c>
      <c r="I104" s="97"/>
      <c r="J104" s="26"/>
      <c r="K104" s="26"/>
      <c r="L104" s="97" t="s">
        <v>241</v>
      </c>
      <c r="M104" s="97"/>
      <c r="N104" s="26"/>
      <c r="O104" s="26"/>
      <c r="P104" s="97" t="s">
        <v>241</v>
      </c>
      <c r="Q104" s="97"/>
      <c r="R104" s="26"/>
      <c r="S104" s="26"/>
      <c r="T104" s="97" t="s">
        <v>241</v>
      </c>
      <c r="U104" s="97"/>
      <c r="V104" s="26"/>
      <c r="W104" s="26"/>
      <c r="X104" s="97" t="s">
        <v>241</v>
      </c>
      <c r="Y104" s="97"/>
      <c r="Z104" s="26"/>
      <c r="AA104" s="26"/>
      <c r="AB104" s="97" t="s">
        <v>241</v>
      </c>
      <c r="AC104" s="97"/>
      <c r="AD104" s="26"/>
      <c r="AE104" s="26"/>
      <c r="AF104" s="98">
        <v>6426</v>
      </c>
      <c r="AG104" s="98"/>
      <c r="AH104" s="26"/>
      <c r="AI104" s="26"/>
      <c r="AJ104" s="98">
        <v>6426</v>
      </c>
      <c r="AK104" s="98"/>
      <c r="AL104" s="26"/>
    </row>
    <row r="105" spans="1:38">
      <c r="A105" s="12"/>
      <c r="B105" s="96"/>
      <c r="C105" s="26"/>
      <c r="D105" s="97"/>
      <c r="E105" s="97"/>
      <c r="F105" s="26"/>
      <c r="G105" s="26"/>
      <c r="H105" s="97"/>
      <c r="I105" s="97"/>
      <c r="J105" s="26"/>
      <c r="K105" s="26"/>
      <c r="L105" s="97"/>
      <c r="M105" s="97"/>
      <c r="N105" s="26"/>
      <c r="O105" s="26"/>
      <c r="P105" s="97"/>
      <c r="Q105" s="97"/>
      <c r="R105" s="26"/>
      <c r="S105" s="26"/>
      <c r="T105" s="97"/>
      <c r="U105" s="97"/>
      <c r="V105" s="26"/>
      <c r="W105" s="26"/>
      <c r="X105" s="97"/>
      <c r="Y105" s="97"/>
      <c r="Z105" s="26"/>
      <c r="AA105" s="26"/>
      <c r="AB105" s="97"/>
      <c r="AC105" s="97"/>
      <c r="AD105" s="26"/>
      <c r="AE105" s="26"/>
      <c r="AF105" s="98"/>
      <c r="AG105" s="98"/>
      <c r="AH105" s="26"/>
      <c r="AI105" s="26"/>
      <c r="AJ105" s="98"/>
      <c r="AK105" s="98"/>
      <c r="AL105" s="26"/>
    </row>
    <row r="106" spans="1:38">
      <c r="A106" s="12"/>
      <c r="B106" s="87" t="s">
        <v>322</v>
      </c>
      <c r="C106" s="19"/>
      <c r="D106" s="95" t="s">
        <v>323</v>
      </c>
      <c r="E106" s="95"/>
      <c r="F106" s="87" t="s">
        <v>271</v>
      </c>
      <c r="G106" s="19"/>
      <c r="H106" s="95" t="s">
        <v>324</v>
      </c>
      <c r="I106" s="95"/>
      <c r="J106" s="87" t="s">
        <v>271</v>
      </c>
      <c r="K106" s="19"/>
      <c r="L106" s="95" t="s">
        <v>325</v>
      </c>
      <c r="M106" s="95"/>
      <c r="N106" s="87" t="s">
        <v>271</v>
      </c>
      <c r="O106" s="19"/>
      <c r="P106" s="95" t="s">
        <v>326</v>
      </c>
      <c r="Q106" s="95"/>
      <c r="R106" s="87" t="s">
        <v>271</v>
      </c>
      <c r="S106" s="19"/>
      <c r="T106" s="95" t="s">
        <v>327</v>
      </c>
      <c r="U106" s="95"/>
      <c r="V106" s="87" t="s">
        <v>271</v>
      </c>
      <c r="W106" s="19"/>
      <c r="X106" s="95" t="s">
        <v>328</v>
      </c>
      <c r="Y106" s="95"/>
      <c r="Z106" s="87" t="s">
        <v>271</v>
      </c>
      <c r="AA106" s="19"/>
      <c r="AB106" s="95" t="s">
        <v>329</v>
      </c>
      <c r="AC106" s="95"/>
      <c r="AD106" s="87" t="s">
        <v>271</v>
      </c>
      <c r="AE106" s="19"/>
      <c r="AF106" s="95" t="s">
        <v>330</v>
      </c>
      <c r="AG106" s="95"/>
      <c r="AH106" s="87" t="s">
        <v>271</v>
      </c>
      <c r="AI106" s="19"/>
      <c r="AJ106" s="95" t="s">
        <v>331</v>
      </c>
      <c r="AK106" s="95"/>
      <c r="AL106" s="87" t="s">
        <v>271</v>
      </c>
    </row>
    <row r="107" spans="1:38">
      <c r="A107" s="12"/>
      <c r="B107" s="96" t="s">
        <v>332</v>
      </c>
      <c r="C107" s="26"/>
      <c r="D107" s="98">
        <v>2244</v>
      </c>
      <c r="E107" s="98"/>
      <c r="F107" s="26"/>
      <c r="G107" s="26"/>
      <c r="H107" s="97" t="s">
        <v>333</v>
      </c>
      <c r="I107" s="97"/>
      <c r="J107" s="101" t="s">
        <v>271</v>
      </c>
      <c r="K107" s="26"/>
      <c r="L107" s="97" t="s">
        <v>334</v>
      </c>
      <c r="M107" s="97"/>
      <c r="N107" s="101" t="s">
        <v>271</v>
      </c>
      <c r="O107" s="26"/>
      <c r="P107" s="97">
        <v>336</v>
      </c>
      <c r="Q107" s="97"/>
      <c r="R107" s="26"/>
      <c r="S107" s="26"/>
      <c r="T107" s="97">
        <v>754</v>
      </c>
      <c r="U107" s="97"/>
      <c r="V107" s="26"/>
      <c r="W107" s="26"/>
      <c r="X107" s="98">
        <v>2133</v>
      </c>
      <c r="Y107" s="98"/>
      <c r="Z107" s="26"/>
      <c r="AA107" s="26"/>
      <c r="AB107" s="97">
        <v>799</v>
      </c>
      <c r="AC107" s="97"/>
      <c r="AD107" s="26"/>
      <c r="AE107" s="26"/>
      <c r="AF107" s="97" t="s">
        <v>241</v>
      </c>
      <c r="AG107" s="97"/>
      <c r="AH107" s="26"/>
      <c r="AI107" s="26"/>
      <c r="AJ107" s="98">
        <v>5687</v>
      </c>
      <c r="AK107" s="98"/>
      <c r="AL107" s="26"/>
    </row>
    <row r="108" spans="1:38" ht="15.75" thickBot="1">
      <c r="A108" s="12"/>
      <c r="B108" s="96"/>
      <c r="C108" s="26"/>
      <c r="D108" s="99"/>
      <c r="E108" s="99"/>
      <c r="F108" s="55"/>
      <c r="G108" s="26"/>
      <c r="H108" s="100"/>
      <c r="I108" s="100"/>
      <c r="J108" s="102"/>
      <c r="K108" s="26"/>
      <c r="L108" s="100"/>
      <c r="M108" s="100"/>
      <c r="N108" s="102"/>
      <c r="O108" s="26"/>
      <c r="P108" s="100"/>
      <c r="Q108" s="100"/>
      <c r="R108" s="55"/>
      <c r="S108" s="26"/>
      <c r="T108" s="100"/>
      <c r="U108" s="100"/>
      <c r="V108" s="55"/>
      <c r="W108" s="26"/>
      <c r="X108" s="99"/>
      <c r="Y108" s="99"/>
      <c r="Z108" s="55"/>
      <c r="AA108" s="26"/>
      <c r="AB108" s="100"/>
      <c r="AC108" s="100"/>
      <c r="AD108" s="55"/>
      <c r="AE108" s="26"/>
      <c r="AF108" s="100"/>
      <c r="AG108" s="100"/>
      <c r="AH108" s="55"/>
      <c r="AI108" s="26"/>
      <c r="AJ108" s="99"/>
      <c r="AK108" s="99"/>
      <c r="AL108" s="55"/>
    </row>
    <row r="109" spans="1:38">
      <c r="A109" s="12"/>
      <c r="B109" s="93" t="s">
        <v>310</v>
      </c>
      <c r="C109" s="30"/>
      <c r="D109" s="103" t="s">
        <v>239</v>
      </c>
      <c r="E109" s="105">
        <v>43047</v>
      </c>
      <c r="F109" s="61"/>
      <c r="G109" s="30"/>
      <c r="H109" s="103" t="s">
        <v>239</v>
      </c>
      <c r="I109" s="105">
        <v>18625</v>
      </c>
      <c r="J109" s="61"/>
      <c r="K109" s="30"/>
      <c r="L109" s="103" t="s">
        <v>239</v>
      </c>
      <c r="M109" s="105">
        <v>1373</v>
      </c>
      <c r="N109" s="61"/>
      <c r="O109" s="30"/>
      <c r="P109" s="103" t="s">
        <v>239</v>
      </c>
      <c r="Q109" s="105">
        <v>5856</v>
      </c>
      <c r="R109" s="61"/>
      <c r="S109" s="30"/>
      <c r="T109" s="103" t="s">
        <v>239</v>
      </c>
      <c r="U109" s="105">
        <v>21337</v>
      </c>
      <c r="V109" s="61"/>
      <c r="W109" s="30"/>
      <c r="X109" s="103" t="s">
        <v>239</v>
      </c>
      <c r="Y109" s="105">
        <v>23016</v>
      </c>
      <c r="Z109" s="61"/>
      <c r="AA109" s="30"/>
      <c r="AB109" s="103" t="s">
        <v>239</v>
      </c>
      <c r="AC109" s="105">
        <v>11585</v>
      </c>
      <c r="AD109" s="61"/>
      <c r="AE109" s="30"/>
      <c r="AF109" s="103" t="s">
        <v>239</v>
      </c>
      <c r="AG109" s="105">
        <v>6112</v>
      </c>
      <c r="AH109" s="61"/>
      <c r="AI109" s="30"/>
      <c r="AJ109" s="103" t="s">
        <v>239</v>
      </c>
      <c r="AK109" s="105">
        <v>130951</v>
      </c>
      <c r="AL109" s="61"/>
    </row>
    <row r="110" spans="1:38" ht="15.75" thickBot="1">
      <c r="A110" s="12"/>
      <c r="B110" s="93"/>
      <c r="C110" s="30"/>
      <c r="D110" s="104"/>
      <c r="E110" s="106"/>
      <c r="F110" s="62"/>
      <c r="G110" s="30"/>
      <c r="H110" s="104"/>
      <c r="I110" s="106"/>
      <c r="J110" s="62"/>
      <c r="K110" s="30"/>
      <c r="L110" s="104"/>
      <c r="M110" s="106"/>
      <c r="N110" s="62"/>
      <c r="O110" s="30"/>
      <c r="P110" s="104"/>
      <c r="Q110" s="106"/>
      <c r="R110" s="62"/>
      <c r="S110" s="30"/>
      <c r="T110" s="104"/>
      <c r="U110" s="106"/>
      <c r="V110" s="62"/>
      <c r="W110" s="30"/>
      <c r="X110" s="104"/>
      <c r="Y110" s="106"/>
      <c r="Z110" s="62"/>
      <c r="AA110" s="30"/>
      <c r="AB110" s="104"/>
      <c r="AC110" s="106"/>
      <c r="AD110" s="62"/>
      <c r="AE110" s="30"/>
      <c r="AF110" s="104"/>
      <c r="AG110" s="106"/>
      <c r="AH110" s="62"/>
      <c r="AI110" s="30"/>
      <c r="AJ110" s="104"/>
      <c r="AK110" s="106"/>
      <c r="AL110" s="62"/>
    </row>
    <row r="111" spans="1:38" ht="15.75" thickTop="1">
      <c r="A111" s="12"/>
      <c r="B111" s="15"/>
      <c r="C111" s="15"/>
      <c r="D111" s="63"/>
      <c r="E111" s="63"/>
      <c r="F111" s="63"/>
      <c r="G111" s="15"/>
      <c r="H111" s="63"/>
      <c r="I111" s="63"/>
      <c r="J111" s="63"/>
      <c r="K111" s="15"/>
      <c r="L111" s="63"/>
      <c r="M111" s="63"/>
      <c r="N111" s="63"/>
      <c r="O111" s="15"/>
      <c r="P111" s="63"/>
      <c r="Q111" s="63"/>
      <c r="R111" s="63"/>
      <c r="S111" s="15"/>
      <c r="T111" s="63"/>
      <c r="U111" s="63"/>
      <c r="V111" s="63"/>
      <c r="W111" s="15"/>
      <c r="X111" s="63"/>
      <c r="Y111" s="63"/>
      <c r="Z111" s="63"/>
      <c r="AA111" s="15"/>
      <c r="AB111" s="63"/>
      <c r="AC111" s="63"/>
      <c r="AD111" s="63"/>
      <c r="AE111" s="15"/>
      <c r="AF111" s="63"/>
      <c r="AG111" s="63"/>
      <c r="AH111" s="63"/>
      <c r="AI111" s="15"/>
      <c r="AJ111" s="63"/>
      <c r="AK111" s="63"/>
      <c r="AL111" s="63"/>
    </row>
    <row r="112" spans="1:38">
      <c r="A112" s="12"/>
      <c r="B112" s="90">
        <v>41547</v>
      </c>
      <c r="C112" s="15"/>
      <c r="D112" s="26"/>
      <c r="E112" s="26"/>
      <c r="F112" s="26"/>
      <c r="G112" s="15"/>
      <c r="H112" s="26"/>
      <c r="I112" s="26"/>
      <c r="J112" s="26"/>
      <c r="K112" s="15"/>
      <c r="L112" s="26"/>
      <c r="M112" s="26"/>
      <c r="N112" s="26"/>
      <c r="O112" s="15"/>
      <c r="P112" s="26"/>
      <c r="Q112" s="26"/>
      <c r="R112" s="26"/>
      <c r="S112" s="15"/>
      <c r="T112" s="26"/>
      <c r="U112" s="26"/>
      <c r="V112" s="26"/>
      <c r="W112" s="15"/>
      <c r="X112" s="26"/>
      <c r="Y112" s="26"/>
      <c r="Z112" s="26"/>
      <c r="AA112" s="15"/>
      <c r="AB112" s="26"/>
      <c r="AC112" s="26"/>
      <c r="AD112" s="26"/>
      <c r="AE112" s="15"/>
      <c r="AF112" s="26"/>
      <c r="AG112" s="26"/>
      <c r="AH112" s="26"/>
      <c r="AI112" s="15"/>
      <c r="AJ112" s="26"/>
      <c r="AK112" s="26"/>
      <c r="AL112" s="26"/>
    </row>
    <row r="113" spans="1:38">
      <c r="A113" s="12"/>
      <c r="B113" s="92" t="s">
        <v>301</v>
      </c>
      <c r="C113" s="30"/>
      <c r="D113" s="93" t="s">
        <v>239</v>
      </c>
      <c r="E113" s="94">
        <v>101782</v>
      </c>
      <c r="F113" s="30"/>
      <c r="G113" s="30"/>
      <c r="H113" s="93" t="s">
        <v>239</v>
      </c>
      <c r="I113" s="94">
        <v>41008</v>
      </c>
      <c r="J113" s="30"/>
      <c r="K113" s="30"/>
      <c r="L113" s="93" t="s">
        <v>239</v>
      </c>
      <c r="M113" s="94">
        <v>2531</v>
      </c>
      <c r="N113" s="30"/>
      <c r="O113" s="30"/>
      <c r="P113" s="93" t="s">
        <v>239</v>
      </c>
      <c r="Q113" s="94">
        <v>16653</v>
      </c>
      <c r="R113" s="30"/>
      <c r="S113" s="30"/>
      <c r="T113" s="93" t="s">
        <v>239</v>
      </c>
      <c r="U113" s="94">
        <v>50980</v>
      </c>
      <c r="V113" s="30"/>
      <c r="W113" s="30"/>
      <c r="X113" s="93" t="s">
        <v>239</v>
      </c>
      <c r="Y113" s="94">
        <v>26014</v>
      </c>
      <c r="Z113" s="30"/>
      <c r="AA113" s="30"/>
      <c r="AB113" s="93" t="s">
        <v>239</v>
      </c>
      <c r="AC113" s="94">
        <v>18014</v>
      </c>
      <c r="AD113" s="30"/>
      <c r="AE113" s="30"/>
      <c r="AF113" s="93" t="s">
        <v>239</v>
      </c>
      <c r="AG113" s="95" t="s">
        <v>241</v>
      </c>
      <c r="AH113" s="30"/>
      <c r="AI113" s="30"/>
      <c r="AJ113" s="93" t="s">
        <v>239</v>
      </c>
      <c r="AK113" s="94">
        <v>256982</v>
      </c>
      <c r="AL113" s="30"/>
    </row>
    <row r="114" spans="1:38">
      <c r="A114" s="12"/>
      <c r="B114" s="92"/>
      <c r="C114" s="30"/>
      <c r="D114" s="93"/>
      <c r="E114" s="94"/>
      <c r="F114" s="30"/>
      <c r="G114" s="30"/>
      <c r="H114" s="93"/>
      <c r="I114" s="94"/>
      <c r="J114" s="30"/>
      <c r="K114" s="30"/>
      <c r="L114" s="93"/>
      <c r="M114" s="94"/>
      <c r="N114" s="30"/>
      <c r="O114" s="30"/>
      <c r="P114" s="93"/>
      <c r="Q114" s="94"/>
      <c r="R114" s="30"/>
      <c r="S114" s="30"/>
      <c r="T114" s="93"/>
      <c r="U114" s="94"/>
      <c r="V114" s="30"/>
      <c r="W114" s="30"/>
      <c r="X114" s="93"/>
      <c r="Y114" s="94"/>
      <c r="Z114" s="30"/>
      <c r="AA114" s="30"/>
      <c r="AB114" s="93"/>
      <c r="AC114" s="94"/>
      <c r="AD114" s="30"/>
      <c r="AE114" s="30"/>
      <c r="AF114" s="93"/>
      <c r="AG114" s="95"/>
      <c r="AH114" s="30"/>
      <c r="AI114" s="30"/>
      <c r="AJ114" s="93"/>
      <c r="AK114" s="94"/>
      <c r="AL114" s="30"/>
    </row>
    <row r="115" spans="1:38">
      <c r="A115" s="12"/>
      <c r="B115" s="101" t="s">
        <v>322</v>
      </c>
      <c r="C115" s="26"/>
      <c r="D115" s="97" t="s">
        <v>335</v>
      </c>
      <c r="E115" s="97"/>
      <c r="F115" s="101" t="s">
        <v>271</v>
      </c>
      <c r="G115" s="26"/>
      <c r="H115" s="97" t="s">
        <v>336</v>
      </c>
      <c r="I115" s="97"/>
      <c r="J115" s="101" t="s">
        <v>271</v>
      </c>
      <c r="K115" s="26"/>
      <c r="L115" s="97" t="s">
        <v>337</v>
      </c>
      <c r="M115" s="97"/>
      <c r="N115" s="101" t="s">
        <v>271</v>
      </c>
      <c r="O115" s="26"/>
      <c r="P115" s="97" t="s">
        <v>338</v>
      </c>
      <c r="Q115" s="97"/>
      <c r="R115" s="101" t="s">
        <v>271</v>
      </c>
      <c r="S115" s="26"/>
      <c r="T115" s="97" t="s">
        <v>339</v>
      </c>
      <c r="U115" s="97"/>
      <c r="V115" s="101" t="s">
        <v>271</v>
      </c>
      <c r="W115" s="26"/>
      <c r="X115" s="97" t="s">
        <v>340</v>
      </c>
      <c r="Y115" s="97"/>
      <c r="Z115" s="101" t="s">
        <v>271</v>
      </c>
      <c r="AA115" s="26"/>
      <c r="AB115" s="97" t="s">
        <v>341</v>
      </c>
      <c r="AC115" s="97"/>
      <c r="AD115" s="101" t="s">
        <v>271</v>
      </c>
      <c r="AE115" s="26"/>
      <c r="AF115" s="34" t="s">
        <v>241</v>
      </c>
      <c r="AG115" s="34"/>
      <c r="AH115" s="26"/>
      <c r="AI115" s="26"/>
      <c r="AJ115" s="97" t="s">
        <v>342</v>
      </c>
      <c r="AK115" s="97"/>
      <c r="AL115" s="101" t="s">
        <v>271</v>
      </c>
    </row>
    <row r="116" spans="1:38">
      <c r="A116" s="12"/>
      <c r="B116" s="101"/>
      <c r="C116" s="26"/>
      <c r="D116" s="97"/>
      <c r="E116" s="97"/>
      <c r="F116" s="101"/>
      <c r="G116" s="26"/>
      <c r="H116" s="97"/>
      <c r="I116" s="97"/>
      <c r="J116" s="101"/>
      <c r="K116" s="26"/>
      <c r="L116" s="97"/>
      <c r="M116" s="97"/>
      <c r="N116" s="101"/>
      <c r="O116" s="26"/>
      <c r="P116" s="97"/>
      <c r="Q116" s="97"/>
      <c r="R116" s="101"/>
      <c r="S116" s="26"/>
      <c r="T116" s="97"/>
      <c r="U116" s="97"/>
      <c r="V116" s="101"/>
      <c r="W116" s="26"/>
      <c r="X116" s="97"/>
      <c r="Y116" s="97"/>
      <c r="Z116" s="101"/>
      <c r="AA116" s="26"/>
      <c r="AB116" s="97"/>
      <c r="AC116" s="97"/>
      <c r="AD116" s="101"/>
      <c r="AE116" s="26"/>
      <c r="AF116" s="34"/>
      <c r="AG116" s="34"/>
      <c r="AH116" s="26"/>
      <c r="AI116" s="26"/>
      <c r="AJ116" s="97"/>
      <c r="AK116" s="97"/>
      <c r="AL116" s="101"/>
    </row>
    <row r="117" spans="1:38">
      <c r="A117" s="12"/>
      <c r="B117" s="92" t="s">
        <v>332</v>
      </c>
      <c r="C117" s="30"/>
      <c r="D117" s="95" t="s">
        <v>343</v>
      </c>
      <c r="E117" s="95"/>
      <c r="F117" s="93" t="s">
        <v>271</v>
      </c>
      <c r="G117" s="30"/>
      <c r="H117" s="94">
        <v>4284</v>
      </c>
      <c r="I117" s="94"/>
      <c r="J117" s="30"/>
      <c r="K117" s="30"/>
      <c r="L117" s="95">
        <v>149</v>
      </c>
      <c r="M117" s="95"/>
      <c r="N117" s="30"/>
      <c r="O117" s="30"/>
      <c r="P117" s="95">
        <v>352</v>
      </c>
      <c r="Q117" s="95"/>
      <c r="R117" s="30"/>
      <c r="S117" s="30"/>
      <c r="T117" s="95" t="s">
        <v>344</v>
      </c>
      <c r="U117" s="95"/>
      <c r="V117" s="93" t="s">
        <v>271</v>
      </c>
      <c r="W117" s="30"/>
      <c r="X117" s="94">
        <v>4018</v>
      </c>
      <c r="Y117" s="94"/>
      <c r="Z117" s="30"/>
      <c r="AA117" s="30"/>
      <c r="AB117" s="94">
        <v>1002</v>
      </c>
      <c r="AC117" s="94"/>
      <c r="AD117" s="30"/>
      <c r="AE117" s="30"/>
      <c r="AF117" s="31" t="s">
        <v>241</v>
      </c>
      <c r="AG117" s="31"/>
      <c r="AH117" s="30"/>
      <c r="AI117" s="30"/>
      <c r="AJ117" s="94">
        <v>1131</v>
      </c>
      <c r="AK117" s="94"/>
      <c r="AL117" s="30"/>
    </row>
    <row r="118" spans="1:38" ht="15.75" thickBot="1">
      <c r="A118" s="12"/>
      <c r="B118" s="92"/>
      <c r="C118" s="30"/>
      <c r="D118" s="107"/>
      <c r="E118" s="107"/>
      <c r="F118" s="108"/>
      <c r="G118" s="30"/>
      <c r="H118" s="109"/>
      <c r="I118" s="109"/>
      <c r="J118" s="38"/>
      <c r="K118" s="30"/>
      <c r="L118" s="107"/>
      <c r="M118" s="107"/>
      <c r="N118" s="38"/>
      <c r="O118" s="30"/>
      <c r="P118" s="107"/>
      <c r="Q118" s="107"/>
      <c r="R118" s="38"/>
      <c r="S118" s="30"/>
      <c r="T118" s="107"/>
      <c r="U118" s="107"/>
      <c r="V118" s="108"/>
      <c r="W118" s="30"/>
      <c r="X118" s="109"/>
      <c r="Y118" s="109"/>
      <c r="Z118" s="38"/>
      <c r="AA118" s="30"/>
      <c r="AB118" s="109"/>
      <c r="AC118" s="109"/>
      <c r="AD118" s="38"/>
      <c r="AE118" s="30"/>
      <c r="AF118" s="37"/>
      <c r="AG118" s="37"/>
      <c r="AH118" s="38"/>
      <c r="AI118" s="30"/>
      <c r="AJ118" s="109"/>
      <c r="AK118" s="109"/>
      <c r="AL118" s="38"/>
    </row>
    <row r="119" spans="1:38">
      <c r="A119" s="12"/>
      <c r="B119" s="101" t="s">
        <v>310</v>
      </c>
      <c r="C119" s="26"/>
      <c r="D119" s="110" t="s">
        <v>239</v>
      </c>
      <c r="E119" s="112">
        <v>87199</v>
      </c>
      <c r="F119" s="27"/>
      <c r="G119" s="26"/>
      <c r="H119" s="110" t="s">
        <v>239</v>
      </c>
      <c r="I119" s="112">
        <v>38246</v>
      </c>
      <c r="J119" s="27"/>
      <c r="K119" s="26"/>
      <c r="L119" s="110" t="s">
        <v>239</v>
      </c>
      <c r="M119" s="112">
        <v>2407</v>
      </c>
      <c r="N119" s="27"/>
      <c r="O119" s="26"/>
      <c r="P119" s="110" t="s">
        <v>239</v>
      </c>
      <c r="Q119" s="112">
        <v>15857</v>
      </c>
      <c r="R119" s="27"/>
      <c r="S119" s="26"/>
      <c r="T119" s="110" t="s">
        <v>239</v>
      </c>
      <c r="U119" s="112">
        <v>44792</v>
      </c>
      <c r="V119" s="27"/>
      <c r="W119" s="26"/>
      <c r="X119" s="110" t="s">
        <v>239</v>
      </c>
      <c r="Y119" s="112">
        <v>27467</v>
      </c>
      <c r="Z119" s="27"/>
      <c r="AA119" s="26"/>
      <c r="AB119" s="110" t="s">
        <v>239</v>
      </c>
      <c r="AC119" s="112">
        <v>14167</v>
      </c>
      <c r="AD119" s="27"/>
      <c r="AE119" s="26"/>
      <c r="AF119" s="39" t="s">
        <v>239</v>
      </c>
      <c r="AG119" s="65" t="s">
        <v>241</v>
      </c>
      <c r="AH119" s="27"/>
      <c r="AI119" s="26"/>
      <c r="AJ119" s="110" t="s">
        <v>239</v>
      </c>
      <c r="AK119" s="112">
        <v>230135</v>
      </c>
      <c r="AL119" s="27"/>
    </row>
    <row r="120" spans="1:38" ht="15.75" thickBot="1">
      <c r="A120" s="12"/>
      <c r="B120" s="101"/>
      <c r="C120" s="26"/>
      <c r="D120" s="111"/>
      <c r="E120" s="113"/>
      <c r="F120" s="43"/>
      <c r="G120" s="26"/>
      <c r="H120" s="111"/>
      <c r="I120" s="113"/>
      <c r="J120" s="43"/>
      <c r="K120" s="26"/>
      <c r="L120" s="111"/>
      <c r="M120" s="113"/>
      <c r="N120" s="43"/>
      <c r="O120" s="26"/>
      <c r="P120" s="111"/>
      <c r="Q120" s="113"/>
      <c r="R120" s="43"/>
      <c r="S120" s="26"/>
      <c r="T120" s="111"/>
      <c r="U120" s="113"/>
      <c r="V120" s="43"/>
      <c r="W120" s="26"/>
      <c r="X120" s="111"/>
      <c r="Y120" s="113"/>
      <c r="Z120" s="43"/>
      <c r="AA120" s="26"/>
      <c r="AB120" s="111"/>
      <c r="AC120" s="113"/>
      <c r="AD120" s="43"/>
      <c r="AE120" s="26"/>
      <c r="AF120" s="40"/>
      <c r="AG120" s="66"/>
      <c r="AH120" s="43"/>
      <c r="AI120" s="26"/>
      <c r="AJ120" s="111"/>
      <c r="AK120" s="113"/>
      <c r="AL120" s="43"/>
    </row>
    <row r="121" spans="1:38" ht="15.75" thickTop="1">
      <c r="A121" s="12"/>
      <c r="B121" s="116"/>
      <c r="C121" s="116"/>
      <c r="D121" s="116"/>
      <c r="E121" s="116"/>
      <c r="F121" s="116"/>
      <c r="G121" s="116"/>
      <c r="H121" s="116"/>
      <c r="I121" s="116"/>
      <c r="J121" s="116"/>
      <c r="K121" s="116"/>
      <c r="L121" s="116"/>
      <c r="M121" s="116"/>
      <c r="N121" s="116"/>
      <c r="O121" s="116"/>
      <c r="P121" s="116"/>
      <c r="Q121" s="116"/>
      <c r="R121" s="116"/>
      <c r="S121" s="116"/>
      <c r="T121" s="116"/>
      <c r="U121" s="116"/>
      <c r="V121" s="116"/>
      <c r="W121" s="116"/>
      <c r="X121" s="116"/>
      <c r="Y121" s="116"/>
      <c r="Z121" s="116"/>
      <c r="AA121" s="116"/>
      <c r="AB121" s="116"/>
      <c r="AC121" s="116"/>
      <c r="AD121" s="116"/>
      <c r="AE121" s="116"/>
      <c r="AF121" s="116"/>
      <c r="AG121" s="116"/>
      <c r="AH121" s="116"/>
      <c r="AI121" s="116"/>
      <c r="AJ121" s="116"/>
      <c r="AK121" s="116"/>
      <c r="AL121" s="116"/>
    </row>
    <row r="122" spans="1:38">
      <c r="A122" s="12"/>
      <c r="B122" s="22"/>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c r="AA122" s="22"/>
      <c r="AB122" s="22"/>
      <c r="AC122" s="22"/>
      <c r="AD122" s="22"/>
      <c r="AE122" s="22"/>
      <c r="AF122" s="22"/>
      <c r="AG122" s="22"/>
      <c r="AH122" s="22"/>
      <c r="AI122" s="22"/>
      <c r="AJ122" s="22"/>
      <c r="AK122" s="22"/>
      <c r="AL122" s="22"/>
    </row>
    <row r="123" spans="1:38">
      <c r="A123" s="12"/>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c r="AA123" s="14"/>
      <c r="AB123" s="14"/>
      <c r="AC123" s="14"/>
      <c r="AD123" s="14"/>
      <c r="AE123" s="14"/>
      <c r="AF123" s="14"/>
      <c r="AG123" s="14"/>
      <c r="AH123" s="14"/>
      <c r="AI123" s="14"/>
      <c r="AJ123" s="14"/>
      <c r="AK123" s="14"/>
      <c r="AL123" s="14"/>
    </row>
    <row r="124" spans="1:38" ht="15.75" thickBot="1">
      <c r="A124" s="12"/>
      <c r="B124" s="84" t="s">
        <v>266</v>
      </c>
      <c r="C124" s="15"/>
      <c r="D124" s="91" t="s">
        <v>313</v>
      </c>
      <c r="E124" s="91"/>
      <c r="F124" s="91"/>
      <c r="G124" s="15"/>
      <c r="H124" s="91" t="s">
        <v>314</v>
      </c>
      <c r="I124" s="91"/>
      <c r="J124" s="91"/>
      <c r="K124" s="15"/>
      <c r="L124" s="91" t="s">
        <v>315</v>
      </c>
      <c r="M124" s="91"/>
      <c r="N124" s="91"/>
      <c r="O124" s="15"/>
      <c r="P124" s="91" t="s">
        <v>316</v>
      </c>
      <c r="Q124" s="91"/>
      <c r="R124" s="91"/>
      <c r="S124" s="15"/>
      <c r="T124" s="91" t="s">
        <v>317</v>
      </c>
      <c r="U124" s="91"/>
      <c r="V124" s="91"/>
      <c r="W124" s="15"/>
      <c r="X124" s="91" t="s">
        <v>318</v>
      </c>
      <c r="Y124" s="91"/>
      <c r="Z124" s="91"/>
      <c r="AA124" s="15"/>
      <c r="AB124" s="91" t="s">
        <v>319</v>
      </c>
      <c r="AC124" s="91"/>
      <c r="AD124" s="91"/>
      <c r="AE124" s="15"/>
      <c r="AF124" s="91" t="s">
        <v>320</v>
      </c>
      <c r="AG124" s="91"/>
      <c r="AH124" s="91"/>
      <c r="AI124" s="15"/>
      <c r="AJ124" s="91" t="s">
        <v>134</v>
      </c>
      <c r="AK124" s="91"/>
      <c r="AL124" s="91"/>
    </row>
    <row r="125" spans="1:38">
      <c r="A125" s="12"/>
      <c r="B125" s="85">
        <v>41912</v>
      </c>
      <c r="C125" s="15"/>
      <c r="D125" s="27"/>
      <c r="E125" s="27"/>
      <c r="F125" s="27"/>
      <c r="G125" s="15"/>
      <c r="H125" s="27"/>
      <c r="I125" s="27"/>
      <c r="J125" s="27"/>
      <c r="K125" s="15"/>
      <c r="L125" s="27"/>
      <c r="M125" s="27"/>
      <c r="N125" s="27"/>
      <c r="O125" s="15"/>
      <c r="P125" s="27"/>
      <c r="Q125" s="27"/>
      <c r="R125" s="27"/>
      <c r="S125" s="15"/>
      <c r="T125" s="27"/>
      <c r="U125" s="27"/>
      <c r="V125" s="27"/>
      <c r="W125" s="15"/>
      <c r="X125" s="27"/>
      <c r="Y125" s="27"/>
      <c r="Z125" s="27"/>
      <c r="AA125" s="15"/>
      <c r="AB125" s="27"/>
      <c r="AC125" s="27"/>
      <c r="AD125" s="27"/>
      <c r="AE125" s="15"/>
      <c r="AF125" s="27"/>
      <c r="AG125" s="27"/>
      <c r="AH125" s="27"/>
      <c r="AI125" s="15"/>
      <c r="AJ125" s="27"/>
      <c r="AK125" s="27"/>
      <c r="AL125" s="27"/>
    </row>
    <row r="126" spans="1:38">
      <c r="A126" s="12"/>
      <c r="B126" s="92" t="s">
        <v>301</v>
      </c>
      <c r="C126" s="30"/>
      <c r="D126" s="93" t="s">
        <v>239</v>
      </c>
      <c r="E126" s="94">
        <v>67239</v>
      </c>
      <c r="F126" s="30"/>
      <c r="G126" s="30"/>
      <c r="H126" s="93" t="s">
        <v>239</v>
      </c>
      <c r="I126" s="94">
        <v>30565</v>
      </c>
      <c r="J126" s="30"/>
      <c r="K126" s="30"/>
      <c r="L126" s="93" t="s">
        <v>239</v>
      </c>
      <c r="M126" s="94">
        <v>2138</v>
      </c>
      <c r="N126" s="30"/>
      <c r="O126" s="30"/>
      <c r="P126" s="93" t="s">
        <v>239</v>
      </c>
      <c r="Q126" s="94">
        <v>8184</v>
      </c>
      <c r="R126" s="30"/>
      <c r="S126" s="30"/>
      <c r="T126" s="93" t="s">
        <v>239</v>
      </c>
      <c r="U126" s="94">
        <v>37922</v>
      </c>
      <c r="V126" s="30"/>
      <c r="W126" s="30"/>
      <c r="X126" s="93" t="s">
        <v>239</v>
      </c>
      <c r="Y126" s="94">
        <v>24245</v>
      </c>
      <c r="Z126" s="30"/>
      <c r="AA126" s="30"/>
      <c r="AB126" s="93" t="s">
        <v>239</v>
      </c>
      <c r="AC126" s="94">
        <v>14731</v>
      </c>
      <c r="AD126" s="30"/>
      <c r="AE126" s="30"/>
      <c r="AF126" s="93" t="s">
        <v>239</v>
      </c>
      <c r="AG126" s="95" t="s">
        <v>241</v>
      </c>
      <c r="AH126" s="30"/>
      <c r="AI126" s="30"/>
      <c r="AJ126" s="93" t="s">
        <v>239</v>
      </c>
      <c r="AK126" s="94">
        <v>185024</v>
      </c>
      <c r="AL126" s="30"/>
    </row>
    <row r="127" spans="1:38">
      <c r="A127" s="12"/>
      <c r="B127" s="92"/>
      <c r="C127" s="30"/>
      <c r="D127" s="93"/>
      <c r="E127" s="94"/>
      <c r="F127" s="30"/>
      <c r="G127" s="30"/>
      <c r="H127" s="93"/>
      <c r="I127" s="94"/>
      <c r="J127" s="30"/>
      <c r="K127" s="30"/>
      <c r="L127" s="93"/>
      <c r="M127" s="94"/>
      <c r="N127" s="30"/>
      <c r="O127" s="30"/>
      <c r="P127" s="93"/>
      <c r="Q127" s="94"/>
      <c r="R127" s="30"/>
      <c r="S127" s="30"/>
      <c r="T127" s="93"/>
      <c r="U127" s="94"/>
      <c r="V127" s="30"/>
      <c r="W127" s="30"/>
      <c r="X127" s="93"/>
      <c r="Y127" s="94"/>
      <c r="Z127" s="30"/>
      <c r="AA127" s="30"/>
      <c r="AB127" s="93"/>
      <c r="AC127" s="94"/>
      <c r="AD127" s="30"/>
      <c r="AE127" s="30"/>
      <c r="AF127" s="93"/>
      <c r="AG127" s="95"/>
      <c r="AH127" s="30"/>
      <c r="AI127" s="30"/>
      <c r="AJ127" s="93"/>
      <c r="AK127" s="94"/>
      <c r="AL127" s="30"/>
    </row>
    <row r="128" spans="1:38">
      <c r="A128" s="12"/>
      <c r="B128" s="96" t="s">
        <v>321</v>
      </c>
      <c r="C128" s="26"/>
      <c r="D128" s="97" t="s">
        <v>241</v>
      </c>
      <c r="E128" s="97"/>
      <c r="F128" s="26"/>
      <c r="G128" s="26"/>
      <c r="H128" s="97" t="s">
        <v>241</v>
      </c>
      <c r="I128" s="97"/>
      <c r="J128" s="26"/>
      <c r="K128" s="26"/>
      <c r="L128" s="97" t="s">
        <v>241</v>
      </c>
      <c r="M128" s="97"/>
      <c r="N128" s="26"/>
      <c r="O128" s="26"/>
      <c r="P128" s="97" t="s">
        <v>241</v>
      </c>
      <c r="Q128" s="97"/>
      <c r="R128" s="26"/>
      <c r="S128" s="26"/>
      <c r="T128" s="97" t="s">
        <v>241</v>
      </c>
      <c r="U128" s="97"/>
      <c r="V128" s="26"/>
      <c r="W128" s="26"/>
      <c r="X128" s="97" t="s">
        <v>241</v>
      </c>
      <c r="Y128" s="97"/>
      <c r="Z128" s="26"/>
      <c r="AA128" s="26"/>
      <c r="AB128" s="97" t="s">
        <v>241</v>
      </c>
      <c r="AC128" s="97"/>
      <c r="AD128" s="26"/>
      <c r="AE128" s="26"/>
      <c r="AF128" s="98">
        <v>6426</v>
      </c>
      <c r="AG128" s="98"/>
      <c r="AH128" s="26"/>
      <c r="AI128" s="26"/>
      <c r="AJ128" s="98">
        <v>6426</v>
      </c>
      <c r="AK128" s="98"/>
      <c r="AL128" s="26"/>
    </row>
    <row r="129" spans="1:38">
      <c r="A129" s="12"/>
      <c r="B129" s="96"/>
      <c r="C129" s="26"/>
      <c r="D129" s="97"/>
      <c r="E129" s="97"/>
      <c r="F129" s="26"/>
      <c r="G129" s="26"/>
      <c r="H129" s="97"/>
      <c r="I129" s="97"/>
      <c r="J129" s="26"/>
      <c r="K129" s="26"/>
      <c r="L129" s="97"/>
      <c r="M129" s="97"/>
      <c r="N129" s="26"/>
      <c r="O129" s="26"/>
      <c r="P129" s="97"/>
      <c r="Q129" s="97"/>
      <c r="R129" s="26"/>
      <c r="S129" s="26"/>
      <c r="T129" s="97"/>
      <c r="U129" s="97"/>
      <c r="V129" s="26"/>
      <c r="W129" s="26"/>
      <c r="X129" s="97"/>
      <c r="Y129" s="97"/>
      <c r="Z129" s="26"/>
      <c r="AA129" s="26"/>
      <c r="AB129" s="97"/>
      <c r="AC129" s="97"/>
      <c r="AD129" s="26"/>
      <c r="AE129" s="26"/>
      <c r="AF129" s="98"/>
      <c r="AG129" s="98"/>
      <c r="AH129" s="26"/>
      <c r="AI129" s="26"/>
      <c r="AJ129" s="98"/>
      <c r="AK129" s="98"/>
      <c r="AL129" s="26"/>
    </row>
    <row r="130" spans="1:38">
      <c r="A130" s="12"/>
      <c r="B130" s="87" t="s">
        <v>322</v>
      </c>
      <c r="C130" s="19"/>
      <c r="D130" s="95" t="s">
        <v>345</v>
      </c>
      <c r="E130" s="95"/>
      <c r="F130" s="87" t="s">
        <v>271</v>
      </c>
      <c r="G130" s="19"/>
      <c r="H130" s="95" t="s">
        <v>346</v>
      </c>
      <c r="I130" s="95"/>
      <c r="J130" s="87" t="s">
        <v>271</v>
      </c>
      <c r="K130" s="19"/>
      <c r="L130" s="95" t="s">
        <v>347</v>
      </c>
      <c r="M130" s="95"/>
      <c r="N130" s="87" t="s">
        <v>271</v>
      </c>
      <c r="O130" s="19"/>
      <c r="P130" s="95" t="s">
        <v>348</v>
      </c>
      <c r="Q130" s="95"/>
      <c r="R130" s="87" t="s">
        <v>271</v>
      </c>
      <c r="S130" s="19"/>
      <c r="T130" s="95" t="s">
        <v>349</v>
      </c>
      <c r="U130" s="95"/>
      <c r="V130" s="87" t="s">
        <v>271</v>
      </c>
      <c r="W130" s="19"/>
      <c r="X130" s="95" t="s">
        <v>350</v>
      </c>
      <c r="Y130" s="95"/>
      <c r="Z130" s="87" t="s">
        <v>271</v>
      </c>
      <c r="AA130" s="19"/>
      <c r="AB130" s="95" t="s">
        <v>351</v>
      </c>
      <c r="AC130" s="95"/>
      <c r="AD130" s="87" t="s">
        <v>271</v>
      </c>
      <c r="AE130" s="19"/>
      <c r="AF130" s="95" t="s">
        <v>330</v>
      </c>
      <c r="AG130" s="95"/>
      <c r="AH130" s="87" t="s">
        <v>271</v>
      </c>
      <c r="AI130" s="19"/>
      <c r="AJ130" s="95" t="s">
        <v>352</v>
      </c>
      <c r="AK130" s="95"/>
      <c r="AL130" s="87" t="s">
        <v>271</v>
      </c>
    </row>
    <row r="131" spans="1:38">
      <c r="A131" s="12"/>
      <c r="B131" s="96" t="s">
        <v>332</v>
      </c>
      <c r="C131" s="26"/>
      <c r="D131" s="98">
        <v>1572</v>
      </c>
      <c r="E131" s="98"/>
      <c r="F131" s="26"/>
      <c r="G131" s="26"/>
      <c r="H131" s="98">
        <v>1734</v>
      </c>
      <c r="I131" s="98"/>
      <c r="J131" s="26"/>
      <c r="K131" s="26"/>
      <c r="L131" s="97" t="s">
        <v>353</v>
      </c>
      <c r="M131" s="97"/>
      <c r="N131" s="101" t="s">
        <v>271</v>
      </c>
      <c r="O131" s="26"/>
      <c r="P131" s="97" t="s">
        <v>354</v>
      </c>
      <c r="Q131" s="97"/>
      <c r="R131" s="101" t="s">
        <v>271</v>
      </c>
      <c r="S131" s="26"/>
      <c r="T131" s="97" t="s">
        <v>355</v>
      </c>
      <c r="U131" s="97"/>
      <c r="V131" s="101" t="s">
        <v>271</v>
      </c>
      <c r="W131" s="26"/>
      <c r="X131" s="98">
        <v>2800</v>
      </c>
      <c r="Y131" s="98"/>
      <c r="Z131" s="26"/>
      <c r="AA131" s="26"/>
      <c r="AB131" s="98">
        <v>1285</v>
      </c>
      <c r="AC131" s="98"/>
      <c r="AD131" s="26"/>
      <c r="AE131" s="26"/>
      <c r="AF131" s="97" t="s">
        <v>241</v>
      </c>
      <c r="AG131" s="97"/>
      <c r="AH131" s="26"/>
      <c r="AI131" s="26"/>
      <c r="AJ131" s="98">
        <v>4234</v>
      </c>
      <c r="AK131" s="98"/>
      <c r="AL131" s="26"/>
    </row>
    <row r="132" spans="1:38" ht="15.75" thickBot="1">
      <c r="A132" s="12"/>
      <c r="B132" s="96"/>
      <c r="C132" s="26"/>
      <c r="D132" s="99"/>
      <c r="E132" s="99"/>
      <c r="F132" s="55"/>
      <c r="G132" s="26"/>
      <c r="H132" s="99"/>
      <c r="I132" s="99"/>
      <c r="J132" s="55"/>
      <c r="K132" s="26"/>
      <c r="L132" s="100"/>
      <c r="M132" s="100"/>
      <c r="N132" s="102"/>
      <c r="O132" s="26"/>
      <c r="P132" s="100"/>
      <c r="Q132" s="100"/>
      <c r="R132" s="102"/>
      <c r="S132" s="26"/>
      <c r="T132" s="100"/>
      <c r="U132" s="100"/>
      <c r="V132" s="102"/>
      <c r="W132" s="26"/>
      <c r="X132" s="99"/>
      <c r="Y132" s="99"/>
      <c r="Z132" s="55"/>
      <c r="AA132" s="26"/>
      <c r="AB132" s="99"/>
      <c r="AC132" s="99"/>
      <c r="AD132" s="55"/>
      <c r="AE132" s="26"/>
      <c r="AF132" s="100"/>
      <c r="AG132" s="100"/>
      <c r="AH132" s="55"/>
      <c r="AI132" s="26"/>
      <c r="AJ132" s="99"/>
      <c r="AK132" s="99"/>
      <c r="AL132" s="55"/>
    </row>
    <row r="133" spans="1:38">
      <c r="A133" s="12"/>
      <c r="B133" s="93" t="s">
        <v>310</v>
      </c>
      <c r="C133" s="30"/>
      <c r="D133" s="103" t="s">
        <v>239</v>
      </c>
      <c r="E133" s="105">
        <v>43047</v>
      </c>
      <c r="F133" s="61"/>
      <c r="G133" s="30"/>
      <c r="H133" s="103" t="s">
        <v>239</v>
      </c>
      <c r="I133" s="105">
        <v>18625</v>
      </c>
      <c r="J133" s="61"/>
      <c r="K133" s="30"/>
      <c r="L133" s="103" t="s">
        <v>239</v>
      </c>
      <c r="M133" s="105">
        <v>1373</v>
      </c>
      <c r="N133" s="61"/>
      <c r="O133" s="30"/>
      <c r="P133" s="103" t="s">
        <v>239</v>
      </c>
      <c r="Q133" s="105">
        <v>5856</v>
      </c>
      <c r="R133" s="61"/>
      <c r="S133" s="30"/>
      <c r="T133" s="103" t="s">
        <v>239</v>
      </c>
      <c r="U133" s="105">
        <v>21337</v>
      </c>
      <c r="V133" s="61"/>
      <c r="W133" s="30"/>
      <c r="X133" s="103" t="s">
        <v>239</v>
      </c>
      <c r="Y133" s="105">
        <v>23016</v>
      </c>
      <c r="Z133" s="61"/>
      <c r="AA133" s="30"/>
      <c r="AB133" s="103" t="s">
        <v>239</v>
      </c>
      <c r="AC133" s="105">
        <v>11585</v>
      </c>
      <c r="AD133" s="61"/>
      <c r="AE133" s="30"/>
      <c r="AF133" s="103" t="s">
        <v>239</v>
      </c>
      <c r="AG133" s="105">
        <v>6112</v>
      </c>
      <c r="AH133" s="61"/>
      <c r="AI133" s="30"/>
      <c r="AJ133" s="103" t="s">
        <v>239</v>
      </c>
      <c r="AK133" s="105">
        <v>130951</v>
      </c>
      <c r="AL133" s="61"/>
    </row>
    <row r="134" spans="1:38" ht="15.75" thickBot="1">
      <c r="A134" s="12"/>
      <c r="B134" s="93"/>
      <c r="C134" s="30"/>
      <c r="D134" s="104"/>
      <c r="E134" s="106"/>
      <c r="F134" s="62"/>
      <c r="G134" s="30"/>
      <c r="H134" s="104"/>
      <c r="I134" s="106"/>
      <c r="J134" s="62"/>
      <c r="K134" s="30"/>
      <c r="L134" s="104"/>
      <c r="M134" s="106"/>
      <c r="N134" s="62"/>
      <c r="O134" s="30"/>
      <c r="P134" s="104"/>
      <c r="Q134" s="106"/>
      <c r="R134" s="62"/>
      <c r="S134" s="30"/>
      <c r="T134" s="104"/>
      <c r="U134" s="106"/>
      <c r="V134" s="62"/>
      <c r="W134" s="30"/>
      <c r="X134" s="104"/>
      <c r="Y134" s="106"/>
      <c r="Z134" s="62"/>
      <c r="AA134" s="30"/>
      <c r="AB134" s="104"/>
      <c r="AC134" s="106"/>
      <c r="AD134" s="62"/>
      <c r="AE134" s="30"/>
      <c r="AF134" s="104"/>
      <c r="AG134" s="106"/>
      <c r="AH134" s="62"/>
      <c r="AI134" s="30"/>
      <c r="AJ134" s="104"/>
      <c r="AK134" s="106"/>
      <c r="AL134" s="62"/>
    </row>
    <row r="135" spans="1:38" ht="15.75" thickTop="1">
      <c r="A135" s="12"/>
      <c r="B135" s="15"/>
      <c r="C135" s="15"/>
      <c r="D135" s="63"/>
      <c r="E135" s="63"/>
      <c r="F135" s="63"/>
      <c r="G135" s="15"/>
      <c r="H135" s="63"/>
      <c r="I135" s="63"/>
      <c r="J135" s="63"/>
      <c r="K135" s="15"/>
      <c r="L135" s="63"/>
      <c r="M135" s="63"/>
      <c r="N135" s="63"/>
      <c r="O135" s="15"/>
      <c r="P135" s="63"/>
      <c r="Q135" s="63"/>
      <c r="R135" s="63"/>
      <c r="S135" s="15"/>
      <c r="T135" s="63"/>
      <c r="U135" s="63"/>
      <c r="V135" s="63"/>
      <c r="W135" s="15"/>
      <c r="X135" s="63"/>
      <c r="Y135" s="63"/>
      <c r="Z135" s="63"/>
      <c r="AA135" s="15"/>
      <c r="AB135" s="63"/>
      <c r="AC135" s="63"/>
      <c r="AD135" s="63"/>
      <c r="AE135" s="15"/>
      <c r="AF135" s="63"/>
      <c r="AG135" s="63"/>
      <c r="AH135" s="63"/>
      <c r="AI135" s="15"/>
      <c r="AJ135" s="63"/>
      <c r="AK135" s="63"/>
      <c r="AL135" s="63"/>
    </row>
    <row r="136" spans="1:38">
      <c r="A136" s="12"/>
      <c r="B136" s="90">
        <v>41547</v>
      </c>
      <c r="C136" s="15"/>
      <c r="D136" s="26"/>
      <c r="E136" s="26"/>
      <c r="F136" s="26"/>
      <c r="G136" s="15"/>
      <c r="H136" s="26"/>
      <c r="I136" s="26"/>
      <c r="J136" s="26"/>
      <c r="K136" s="15"/>
      <c r="L136" s="26"/>
      <c r="M136" s="26"/>
      <c r="N136" s="26"/>
      <c r="O136" s="15"/>
      <c r="P136" s="26"/>
      <c r="Q136" s="26"/>
      <c r="R136" s="26"/>
      <c r="S136" s="15"/>
      <c r="T136" s="26"/>
      <c r="U136" s="26"/>
      <c r="V136" s="26"/>
      <c r="W136" s="15"/>
      <c r="X136" s="26"/>
      <c r="Y136" s="26"/>
      <c r="Z136" s="26"/>
      <c r="AA136" s="15"/>
      <c r="AB136" s="26"/>
      <c r="AC136" s="26"/>
      <c r="AD136" s="26"/>
      <c r="AE136" s="15"/>
      <c r="AF136" s="26"/>
      <c r="AG136" s="26"/>
      <c r="AH136" s="26"/>
      <c r="AI136" s="15"/>
      <c r="AJ136" s="26"/>
      <c r="AK136" s="26"/>
      <c r="AL136" s="26"/>
    </row>
    <row r="137" spans="1:38">
      <c r="A137" s="12"/>
      <c r="B137" s="92" t="s">
        <v>301</v>
      </c>
      <c r="C137" s="30"/>
      <c r="D137" s="93" t="s">
        <v>239</v>
      </c>
      <c r="E137" s="94">
        <v>76975</v>
      </c>
      <c r="F137" s="30"/>
      <c r="G137" s="30"/>
      <c r="H137" s="93" t="s">
        <v>239</v>
      </c>
      <c r="I137" s="94">
        <v>33434</v>
      </c>
      <c r="J137" s="30"/>
      <c r="K137" s="30"/>
      <c r="L137" s="93" t="s">
        <v>239</v>
      </c>
      <c r="M137" s="94">
        <v>1863</v>
      </c>
      <c r="N137" s="30"/>
      <c r="O137" s="30"/>
      <c r="P137" s="93" t="s">
        <v>239</v>
      </c>
      <c r="Q137" s="94">
        <v>7945</v>
      </c>
      <c r="R137" s="30"/>
      <c r="S137" s="30"/>
      <c r="T137" s="93" t="s">
        <v>239</v>
      </c>
      <c r="U137" s="94">
        <v>14451</v>
      </c>
      <c r="V137" s="30"/>
      <c r="W137" s="30"/>
      <c r="X137" s="93" t="s">
        <v>239</v>
      </c>
      <c r="Y137" s="94">
        <v>23439</v>
      </c>
      <c r="Z137" s="30"/>
      <c r="AA137" s="30"/>
      <c r="AB137" s="93" t="s">
        <v>239</v>
      </c>
      <c r="AC137" s="94">
        <v>14697</v>
      </c>
      <c r="AD137" s="30"/>
      <c r="AE137" s="30"/>
      <c r="AF137" s="95" t="s">
        <v>241</v>
      </c>
      <c r="AG137" s="95"/>
      <c r="AH137" s="30"/>
      <c r="AI137" s="30"/>
      <c r="AJ137" s="93" t="s">
        <v>239</v>
      </c>
      <c r="AK137" s="94">
        <v>172804</v>
      </c>
      <c r="AL137" s="30"/>
    </row>
    <row r="138" spans="1:38">
      <c r="A138" s="12"/>
      <c r="B138" s="92"/>
      <c r="C138" s="30"/>
      <c r="D138" s="93"/>
      <c r="E138" s="94"/>
      <c r="F138" s="30"/>
      <c r="G138" s="30"/>
      <c r="H138" s="93"/>
      <c r="I138" s="94"/>
      <c r="J138" s="30"/>
      <c r="K138" s="30"/>
      <c r="L138" s="93"/>
      <c r="M138" s="94"/>
      <c r="N138" s="30"/>
      <c r="O138" s="30"/>
      <c r="P138" s="93"/>
      <c r="Q138" s="94"/>
      <c r="R138" s="30"/>
      <c r="S138" s="30"/>
      <c r="T138" s="93"/>
      <c r="U138" s="94"/>
      <c r="V138" s="30"/>
      <c r="W138" s="30"/>
      <c r="X138" s="93"/>
      <c r="Y138" s="94"/>
      <c r="Z138" s="30"/>
      <c r="AA138" s="30"/>
      <c r="AB138" s="93"/>
      <c r="AC138" s="94"/>
      <c r="AD138" s="30"/>
      <c r="AE138" s="30"/>
      <c r="AF138" s="95"/>
      <c r="AG138" s="95"/>
      <c r="AH138" s="30"/>
      <c r="AI138" s="30"/>
      <c r="AJ138" s="93"/>
      <c r="AK138" s="94"/>
      <c r="AL138" s="30"/>
    </row>
    <row r="139" spans="1:38">
      <c r="A139" s="12"/>
      <c r="B139" s="101" t="s">
        <v>322</v>
      </c>
      <c r="C139" s="26"/>
      <c r="D139" s="97" t="s">
        <v>356</v>
      </c>
      <c r="E139" s="97"/>
      <c r="F139" s="101" t="s">
        <v>271</v>
      </c>
      <c r="G139" s="26"/>
      <c r="H139" s="97" t="s">
        <v>357</v>
      </c>
      <c r="I139" s="97"/>
      <c r="J139" s="101" t="s">
        <v>271</v>
      </c>
      <c r="K139" s="26"/>
      <c r="L139" s="97" t="s">
        <v>358</v>
      </c>
      <c r="M139" s="97"/>
      <c r="N139" s="101" t="s">
        <v>271</v>
      </c>
      <c r="O139" s="26"/>
      <c r="P139" s="97" t="s">
        <v>359</v>
      </c>
      <c r="Q139" s="97"/>
      <c r="R139" s="101" t="s">
        <v>271</v>
      </c>
      <c r="S139" s="26"/>
      <c r="T139" s="97" t="s">
        <v>360</v>
      </c>
      <c r="U139" s="97"/>
      <c r="V139" s="101" t="s">
        <v>271</v>
      </c>
      <c r="W139" s="26"/>
      <c r="X139" s="97" t="s">
        <v>361</v>
      </c>
      <c r="Y139" s="97"/>
      <c r="Z139" s="101" t="s">
        <v>271</v>
      </c>
      <c r="AA139" s="26"/>
      <c r="AB139" s="97" t="s">
        <v>362</v>
      </c>
      <c r="AC139" s="97"/>
      <c r="AD139" s="101" t="s">
        <v>271</v>
      </c>
      <c r="AE139" s="26"/>
      <c r="AF139" s="97" t="s">
        <v>241</v>
      </c>
      <c r="AG139" s="97"/>
      <c r="AH139" s="26"/>
      <c r="AI139" s="26"/>
      <c r="AJ139" s="97" t="s">
        <v>363</v>
      </c>
      <c r="AK139" s="97"/>
      <c r="AL139" s="101" t="s">
        <v>271</v>
      </c>
    </row>
    <row r="140" spans="1:38">
      <c r="A140" s="12"/>
      <c r="B140" s="101"/>
      <c r="C140" s="26"/>
      <c r="D140" s="97"/>
      <c r="E140" s="97"/>
      <c r="F140" s="101"/>
      <c r="G140" s="26"/>
      <c r="H140" s="97"/>
      <c r="I140" s="97"/>
      <c r="J140" s="101"/>
      <c r="K140" s="26"/>
      <c r="L140" s="97"/>
      <c r="M140" s="97"/>
      <c r="N140" s="101"/>
      <c r="O140" s="26"/>
      <c r="P140" s="97"/>
      <c r="Q140" s="97"/>
      <c r="R140" s="101"/>
      <c r="S140" s="26"/>
      <c r="T140" s="97"/>
      <c r="U140" s="97"/>
      <c r="V140" s="101"/>
      <c r="W140" s="26"/>
      <c r="X140" s="97"/>
      <c r="Y140" s="97"/>
      <c r="Z140" s="101"/>
      <c r="AA140" s="26"/>
      <c r="AB140" s="97"/>
      <c r="AC140" s="97"/>
      <c r="AD140" s="101"/>
      <c r="AE140" s="26"/>
      <c r="AF140" s="97"/>
      <c r="AG140" s="97"/>
      <c r="AH140" s="26"/>
      <c r="AI140" s="26"/>
      <c r="AJ140" s="97"/>
      <c r="AK140" s="97"/>
      <c r="AL140" s="101"/>
    </row>
    <row r="141" spans="1:38">
      <c r="A141" s="12"/>
      <c r="B141" s="92" t="s">
        <v>332</v>
      </c>
      <c r="C141" s="30"/>
      <c r="D141" s="94">
        <v>41413</v>
      </c>
      <c r="E141" s="94"/>
      <c r="F141" s="30"/>
      <c r="G141" s="30"/>
      <c r="H141" s="94">
        <v>20758</v>
      </c>
      <c r="I141" s="94"/>
      <c r="J141" s="30"/>
      <c r="K141" s="30"/>
      <c r="L141" s="94">
        <v>1372</v>
      </c>
      <c r="M141" s="94"/>
      <c r="N141" s="30"/>
      <c r="O141" s="30"/>
      <c r="P141" s="94">
        <v>10909</v>
      </c>
      <c r="Q141" s="94"/>
      <c r="R141" s="30"/>
      <c r="S141" s="30"/>
      <c r="T141" s="94">
        <v>38192</v>
      </c>
      <c r="U141" s="94"/>
      <c r="V141" s="30"/>
      <c r="W141" s="30"/>
      <c r="X141" s="94">
        <v>10447</v>
      </c>
      <c r="Y141" s="94"/>
      <c r="Z141" s="30"/>
      <c r="AA141" s="30"/>
      <c r="AB141" s="94">
        <v>8641</v>
      </c>
      <c r="AC141" s="94"/>
      <c r="AD141" s="30"/>
      <c r="AE141" s="30"/>
      <c r="AF141" s="95" t="s">
        <v>241</v>
      </c>
      <c r="AG141" s="95"/>
      <c r="AH141" s="30"/>
      <c r="AI141" s="30"/>
      <c r="AJ141" s="94">
        <v>131732</v>
      </c>
      <c r="AK141" s="94"/>
      <c r="AL141" s="30"/>
    </row>
    <row r="142" spans="1:38" ht="15.75" thickBot="1">
      <c r="A142" s="12"/>
      <c r="B142" s="92"/>
      <c r="C142" s="30"/>
      <c r="D142" s="109"/>
      <c r="E142" s="109"/>
      <c r="F142" s="38"/>
      <c r="G142" s="30"/>
      <c r="H142" s="109"/>
      <c r="I142" s="109"/>
      <c r="J142" s="38"/>
      <c r="K142" s="30"/>
      <c r="L142" s="109"/>
      <c r="M142" s="109"/>
      <c r="N142" s="38"/>
      <c r="O142" s="30"/>
      <c r="P142" s="109"/>
      <c r="Q142" s="109"/>
      <c r="R142" s="38"/>
      <c r="S142" s="30"/>
      <c r="T142" s="109"/>
      <c r="U142" s="109"/>
      <c r="V142" s="38"/>
      <c r="W142" s="30"/>
      <c r="X142" s="109"/>
      <c r="Y142" s="109"/>
      <c r="Z142" s="38"/>
      <c r="AA142" s="30"/>
      <c r="AB142" s="109"/>
      <c r="AC142" s="109"/>
      <c r="AD142" s="38"/>
      <c r="AE142" s="30"/>
      <c r="AF142" s="107"/>
      <c r="AG142" s="107"/>
      <c r="AH142" s="38"/>
      <c r="AI142" s="30"/>
      <c r="AJ142" s="109"/>
      <c r="AK142" s="109"/>
      <c r="AL142" s="38"/>
    </row>
    <row r="143" spans="1:38">
      <c r="A143" s="12"/>
      <c r="B143" s="101" t="s">
        <v>310</v>
      </c>
      <c r="C143" s="26"/>
      <c r="D143" s="110" t="s">
        <v>239</v>
      </c>
      <c r="E143" s="112">
        <v>87199</v>
      </c>
      <c r="F143" s="27"/>
      <c r="G143" s="26"/>
      <c r="H143" s="110" t="s">
        <v>239</v>
      </c>
      <c r="I143" s="112">
        <v>38246</v>
      </c>
      <c r="J143" s="27"/>
      <c r="K143" s="26"/>
      <c r="L143" s="110" t="s">
        <v>239</v>
      </c>
      <c r="M143" s="112">
        <v>2407</v>
      </c>
      <c r="N143" s="27"/>
      <c r="O143" s="26"/>
      <c r="P143" s="110" t="s">
        <v>239</v>
      </c>
      <c r="Q143" s="112">
        <v>15857</v>
      </c>
      <c r="R143" s="27"/>
      <c r="S143" s="26"/>
      <c r="T143" s="110" t="s">
        <v>239</v>
      </c>
      <c r="U143" s="112">
        <v>44792</v>
      </c>
      <c r="V143" s="27"/>
      <c r="W143" s="26"/>
      <c r="X143" s="110" t="s">
        <v>239</v>
      </c>
      <c r="Y143" s="112">
        <v>27467</v>
      </c>
      <c r="Z143" s="27"/>
      <c r="AA143" s="26"/>
      <c r="AB143" s="110" t="s">
        <v>239</v>
      </c>
      <c r="AC143" s="112">
        <v>14167</v>
      </c>
      <c r="AD143" s="27"/>
      <c r="AE143" s="26"/>
      <c r="AF143" s="110" t="s">
        <v>239</v>
      </c>
      <c r="AG143" s="114" t="s">
        <v>241</v>
      </c>
      <c r="AH143" s="27"/>
      <c r="AI143" s="26"/>
      <c r="AJ143" s="110" t="s">
        <v>239</v>
      </c>
      <c r="AK143" s="112">
        <v>230135</v>
      </c>
      <c r="AL143" s="27"/>
    </row>
    <row r="144" spans="1:38" ht="15.75" thickBot="1">
      <c r="A144" s="12"/>
      <c r="B144" s="101"/>
      <c r="C144" s="26"/>
      <c r="D144" s="111"/>
      <c r="E144" s="113"/>
      <c r="F144" s="43"/>
      <c r="G144" s="26"/>
      <c r="H144" s="111"/>
      <c r="I144" s="113"/>
      <c r="J144" s="43"/>
      <c r="K144" s="26"/>
      <c r="L144" s="111"/>
      <c r="M144" s="113"/>
      <c r="N144" s="43"/>
      <c r="O144" s="26"/>
      <c r="P144" s="111"/>
      <c r="Q144" s="113"/>
      <c r="R144" s="43"/>
      <c r="S144" s="26"/>
      <c r="T144" s="111"/>
      <c r="U144" s="113"/>
      <c r="V144" s="43"/>
      <c r="W144" s="26"/>
      <c r="X144" s="111"/>
      <c r="Y144" s="113"/>
      <c r="Z144" s="43"/>
      <c r="AA144" s="26"/>
      <c r="AB144" s="111"/>
      <c r="AC144" s="113"/>
      <c r="AD144" s="43"/>
      <c r="AE144" s="26"/>
      <c r="AF144" s="111"/>
      <c r="AG144" s="115"/>
      <c r="AH144" s="43"/>
      <c r="AI144" s="26"/>
      <c r="AJ144" s="111"/>
      <c r="AK144" s="113"/>
      <c r="AL144" s="43"/>
    </row>
    <row r="145" spans="1:38" ht="15.75" thickTop="1">
      <c r="A145" s="12"/>
      <c r="B145" s="36" t="s">
        <v>364</v>
      </c>
      <c r="C145" s="36"/>
      <c r="D145" s="36"/>
      <c r="E145" s="36"/>
      <c r="F145" s="36"/>
      <c r="G145" s="36"/>
      <c r="H145" s="36"/>
      <c r="I145" s="36"/>
      <c r="J145" s="36"/>
      <c r="K145" s="36"/>
      <c r="L145" s="36"/>
      <c r="M145" s="36"/>
      <c r="N145" s="36"/>
      <c r="O145" s="36"/>
      <c r="P145" s="36"/>
      <c r="Q145" s="36"/>
      <c r="R145" s="36"/>
      <c r="S145" s="36"/>
      <c r="T145" s="36"/>
      <c r="U145" s="36"/>
      <c r="V145" s="36"/>
      <c r="W145" s="36"/>
      <c r="X145" s="36"/>
      <c r="Y145" s="36"/>
      <c r="Z145" s="36"/>
      <c r="AA145" s="36"/>
      <c r="AB145" s="36"/>
      <c r="AC145" s="36"/>
      <c r="AD145" s="36"/>
      <c r="AE145" s="36"/>
      <c r="AF145" s="36"/>
      <c r="AG145" s="36"/>
      <c r="AH145" s="36"/>
      <c r="AI145" s="36"/>
      <c r="AJ145" s="36"/>
      <c r="AK145" s="36"/>
      <c r="AL145" s="36"/>
    </row>
    <row r="146" spans="1:38">
      <c r="A146" s="12"/>
      <c r="B146" s="36" t="s">
        <v>365</v>
      </c>
      <c r="C146" s="36"/>
      <c r="D146" s="36"/>
      <c r="E146" s="36"/>
      <c r="F146" s="36"/>
      <c r="G146" s="36"/>
      <c r="H146" s="36"/>
      <c r="I146" s="36"/>
      <c r="J146" s="36"/>
      <c r="K146" s="36"/>
      <c r="L146" s="36"/>
      <c r="M146" s="36"/>
      <c r="N146" s="36"/>
      <c r="O146" s="36"/>
      <c r="P146" s="36"/>
      <c r="Q146" s="36"/>
      <c r="R146" s="36"/>
      <c r="S146" s="36"/>
      <c r="T146" s="36"/>
      <c r="U146" s="36"/>
      <c r="V146" s="36"/>
      <c r="W146" s="36"/>
      <c r="X146" s="36"/>
      <c r="Y146" s="36"/>
      <c r="Z146" s="36"/>
      <c r="AA146" s="36"/>
      <c r="AB146" s="36"/>
      <c r="AC146" s="36"/>
      <c r="AD146" s="36"/>
      <c r="AE146" s="36"/>
      <c r="AF146" s="36"/>
      <c r="AG146" s="36"/>
      <c r="AH146" s="36"/>
      <c r="AI146" s="36"/>
      <c r="AJ146" s="36"/>
      <c r="AK146" s="36"/>
      <c r="AL146" s="36"/>
    </row>
  </sheetData>
  <mergeCells count="876">
    <mergeCell ref="B146:AL146"/>
    <mergeCell ref="B94:AL94"/>
    <mergeCell ref="B95:AL95"/>
    <mergeCell ref="B96:AL96"/>
    <mergeCell ref="B97:AL97"/>
    <mergeCell ref="B121:AL121"/>
    <mergeCell ref="B145:AL145"/>
    <mergeCell ref="B8:AL8"/>
    <mergeCell ref="B9:AL9"/>
    <mergeCell ref="B37:AL37"/>
    <mergeCell ref="B38:AL38"/>
    <mergeCell ref="B42:AL42"/>
    <mergeCell ref="B43:AL43"/>
    <mergeCell ref="AL143:AL144"/>
    <mergeCell ref="A1:A2"/>
    <mergeCell ref="B1:AL1"/>
    <mergeCell ref="B2:AL2"/>
    <mergeCell ref="B3:AL3"/>
    <mergeCell ref="A4:A146"/>
    <mergeCell ref="B4:AL4"/>
    <mergeCell ref="B5:AL5"/>
    <mergeCell ref="B6:AL6"/>
    <mergeCell ref="B7:AL7"/>
    <mergeCell ref="AF143:AF144"/>
    <mergeCell ref="AG143:AG144"/>
    <mergeCell ref="AH143:AH144"/>
    <mergeCell ref="AI143:AI144"/>
    <mergeCell ref="AJ143:AJ144"/>
    <mergeCell ref="AK143:AK144"/>
    <mergeCell ref="Z143:Z144"/>
    <mergeCell ref="AA143:AA144"/>
    <mergeCell ref="AB143:AB144"/>
    <mergeCell ref="AC143:AC144"/>
    <mergeCell ref="AD143:AD144"/>
    <mergeCell ref="AE143:AE144"/>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AH141:AH142"/>
    <mergeCell ref="AI141:AI142"/>
    <mergeCell ref="AJ141:AK142"/>
    <mergeCell ref="AL141:AL142"/>
    <mergeCell ref="B143:B144"/>
    <mergeCell ref="C143:C144"/>
    <mergeCell ref="D143:D144"/>
    <mergeCell ref="E143:E144"/>
    <mergeCell ref="F143:F144"/>
    <mergeCell ref="G143:G144"/>
    <mergeCell ref="Z141:Z142"/>
    <mergeCell ref="AA141:AA142"/>
    <mergeCell ref="AB141:AC142"/>
    <mergeCell ref="AD141:AD142"/>
    <mergeCell ref="AE141:AE142"/>
    <mergeCell ref="AF141:AG142"/>
    <mergeCell ref="R141:R142"/>
    <mergeCell ref="S141:S142"/>
    <mergeCell ref="T141:U142"/>
    <mergeCell ref="V141:V142"/>
    <mergeCell ref="W141:W142"/>
    <mergeCell ref="X141:Y142"/>
    <mergeCell ref="J141:J142"/>
    <mergeCell ref="K141:K142"/>
    <mergeCell ref="L141:M142"/>
    <mergeCell ref="N141:N142"/>
    <mergeCell ref="O141:O142"/>
    <mergeCell ref="P141:Q142"/>
    <mergeCell ref="AH139:AH140"/>
    <mergeCell ref="AI139:AI140"/>
    <mergeCell ref="AJ139:AK140"/>
    <mergeCell ref="AL139:AL140"/>
    <mergeCell ref="B141:B142"/>
    <mergeCell ref="C141:C142"/>
    <mergeCell ref="D141:E142"/>
    <mergeCell ref="F141:F142"/>
    <mergeCell ref="G141:G142"/>
    <mergeCell ref="H141:I142"/>
    <mergeCell ref="Z139:Z140"/>
    <mergeCell ref="AA139:AA140"/>
    <mergeCell ref="AB139:AC140"/>
    <mergeCell ref="AD139:AD140"/>
    <mergeCell ref="AE139:AE140"/>
    <mergeCell ref="AF139:AG140"/>
    <mergeCell ref="R139:R140"/>
    <mergeCell ref="S139:S140"/>
    <mergeCell ref="T139:U140"/>
    <mergeCell ref="V139:V140"/>
    <mergeCell ref="W139:W140"/>
    <mergeCell ref="X139:Y140"/>
    <mergeCell ref="J139:J140"/>
    <mergeCell ref="K139:K140"/>
    <mergeCell ref="L139:M140"/>
    <mergeCell ref="N139:N140"/>
    <mergeCell ref="O139:O140"/>
    <mergeCell ref="P139:Q140"/>
    <mergeCell ref="AI137:AI138"/>
    <mergeCell ref="AJ137:AJ138"/>
    <mergeCell ref="AK137:AK138"/>
    <mergeCell ref="AL137:AL138"/>
    <mergeCell ref="B139:B140"/>
    <mergeCell ref="C139:C140"/>
    <mergeCell ref="D139:E140"/>
    <mergeCell ref="F139:F140"/>
    <mergeCell ref="G139:G140"/>
    <mergeCell ref="H139:I140"/>
    <mergeCell ref="AB137:AB138"/>
    <mergeCell ref="AC137:AC138"/>
    <mergeCell ref="AD137:AD138"/>
    <mergeCell ref="AE137:AE138"/>
    <mergeCell ref="AF137:AG138"/>
    <mergeCell ref="AH137:AH138"/>
    <mergeCell ref="V137:V138"/>
    <mergeCell ref="W137:W138"/>
    <mergeCell ref="X137:X138"/>
    <mergeCell ref="Y137:Y138"/>
    <mergeCell ref="Z137:Z138"/>
    <mergeCell ref="AA137:AA138"/>
    <mergeCell ref="P137:P138"/>
    <mergeCell ref="Q137:Q138"/>
    <mergeCell ref="R137:R138"/>
    <mergeCell ref="S137:S138"/>
    <mergeCell ref="T137:T138"/>
    <mergeCell ref="U137:U138"/>
    <mergeCell ref="J137:J138"/>
    <mergeCell ref="K137:K138"/>
    <mergeCell ref="L137:L138"/>
    <mergeCell ref="M137:M138"/>
    <mergeCell ref="N137:N138"/>
    <mergeCell ref="O137:O138"/>
    <mergeCell ref="AF136:AH136"/>
    <mergeCell ref="AJ136:AL136"/>
    <mergeCell ref="B137:B138"/>
    <mergeCell ref="C137:C138"/>
    <mergeCell ref="D137:D138"/>
    <mergeCell ref="E137:E138"/>
    <mergeCell ref="F137:F138"/>
    <mergeCell ref="G137:G138"/>
    <mergeCell ref="H137:H138"/>
    <mergeCell ref="I137:I138"/>
    <mergeCell ref="AB135:AD135"/>
    <mergeCell ref="AF135:AH135"/>
    <mergeCell ref="AJ135:AL135"/>
    <mergeCell ref="D136:F136"/>
    <mergeCell ref="H136:J136"/>
    <mergeCell ref="L136:N136"/>
    <mergeCell ref="P136:R136"/>
    <mergeCell ref="T136:V136"/>
    <mergeCell ref="X136:Z136"/>
    <mergeCell ref="AB136:AD136"/>
    <mergeCell ref="D135:F135"/>
    <mergeCell ref="H135:J135"/>
    <mergeCell ref="L135:N135"/>
    <mergeCell ref="P135:R135"/>
    <mergeCell ref="T135:V135"/>
    <mergeCell ref="X135:Z135"/>
    <mergeCell ref="AG133:AG134"/>
    <mergeCell ref="AH133:AH134"/>
    <mergeCell ref="AI133:AI134"/>
    <mergeCell ref="AJ133:AJ134"/>
    <mergeCell ref="AK133:AK134"/>
    <mergeCell ref="AL133:AL134"/>
    <mergeCell ref="AA133:AA134"/>
    <mergeCell ref="AB133:AB134"/>
    <mergeCell ref="AC133:AC134"/>
    <mergeCell ref="AD133:AD134"/>
    <mergeCell ref="AE133:AE134"/>
    <mergeCell ref="AF133:AF134"/>
    <mergeCell ref="U133:U134"/>
    <mergeCell ref="V133:V134"/>
    <mergeCell ref="W133:W134"/>
    <mergeCell ref="X133:X134"/>
    <mergeCell ref="Y133:Y134"/>
    <mergeCell ref="Z133:Z134"/>
    <mergeCell ref="O133:O134"/>
    <mergeCell ref="P133:P134"/>
    <mergeCell ref="Q133:Q134"/>
    <mergeCell ref="R133:R134"/>
    <mergeCell ref="S133:S134"/>
    <mergeCell ref="T133:T134"/>
    <mergeCell ref="I133:I134"/>
    <mergeCell ref="J133:J134"/>
    <mergeCell ref="K133:K134"/>
    <mergeCell ref="L133:L134"/>
    <mergeCell ref="M133:M134"/>
    <mergeCell ref="N133:N134"/>
    <mergeCell ref="AI131:AI132"/>
    <mergeCell ref="AJ131:AK132"/>
    <mergeCell ref="AL131:AL132"/>
    <mergeCell ref="B133:B134"/>
    <mergeCell ref="C133:C134"/>
    <mergeCell ref="D133:D134"/>
    <mergeCell ref="E133:E134"/>
    <mergeCell ref="F133:F134"/>
    <mergeCell ref="G133:G134"/>
    <mergeCell ref="H133:H134"/>
    <mergeCell ref="AA131:AA132"/>
    <mergeCell ref="AB131:AC132"/>
    <mergeCell ref="AD131:AD132"/>
    <mergeCell ref="AE131:AE132"/>
    <mergeCell ref="AF131:AG132"/>
    <mergeCell ref="AH131:AH132"/>
    <mergeCell ref="S131:S132"/>
    <mergeCell ref="T131:U132"/>
    <mergeCell ref="V131:V132"/>
    <mergeCell ref="W131:W132"/>
    <mergeCell ref="X131:Y132"/>
    <mergeCell ref="Z131:Z132"/>
    <mergeCell ref="K131:K132"/>
    <mergeCell ref="L131:M132"/>
    <mergeCell ref="N131:N132"/>
    <mergeCell ref="O131:O132"/>
    <mergeCell ref="P131:Q132"/>
    <mergeCell ref="R131:R132"/>
    <mergeCell ref="AB130:AC130"/>
    <mergeCell ref="AF130:AG130"/>
    <mergeCell ref="AJ130:AK130"/>
    <mergeCell ref="B131:B132"/>
    <mergeCell ref="C131:C132"/>
    <mergeCell ref="D131:E132"/>
    <mergeCell ref="F131:F132"/>
    <mergeCell ref="G131:G132"/>
    <mergeCell ref="H131:I132"/>
    <mergeCell ref="J131:J132"/>
    <mergeCell ref="AH128:AH129"/>
    <mergeCell ref="AI128:AI129"/>
    <mergeCell ref="AJ128:AK129"/>
    <mergeCell ref="AL128:AL129"/>
    <mergeCell ref="D130:E130"/>
    <mergeCell ref="H130:I130"/>
    <mergeCell ref="L130:M130"/>
    <mergeCell ref="P130:Q130"/>
    <mergeCell ref="T130:U130"/>
    <mergeCell ref="X130:Y130"/>
    <mergeCell ref="Z128:Z129"/>
    <mergeCell ref="AA128:AA129"/>
    <mergeCell ref="AB128:AC129"/>
    <mergeCell ref="AD128:AD129"/>
    <mergeCell ref="AE128:AE129"/>
    <mergeCell ref="AF128:AG129"/>
    <mergeCell ref="R128:R129"/>
    <mergeCell ref="S128:S129"/>
    <mergeCell ref="T128:U129"/>
    <mergeCell ref="V128:V129"/>
    <mergeCell ref="W128:W129"/>
    <mergeCell ref="X128:Y129"/>
    <mergeCell ref="J128:J129"/>
    <mergeCell ref="K128:K129"/>
    <mergeCell ref="L128:M129"/>
    <mergeCell ref="N128:N129"/>
    <mergeCell ref="O128:O129"/>
    <mergeCell ref="P128:Q129"/>
    <mergeCell ref="AI126:AI127"/>
    <mergeCell ref="AJ126:AJ127"/>
    <mergeCell ref="AK126:AK127"/>
    <mergeCell ref="AL126:AL127"/>
    <mergeCell ref="B128:B129"/>
    <mergeCell ref="C128:C129"/>
    <mergeCell ref="D128:E129"/>
    <mergeCell ref="F128:F129"/>
    <mergeCell ref="G128:G129"/>
    <mergeCell ref="H128:I129"/>
    <mergeCell ref="AC126:AC127"/>
    <mergeCell ref="AD126:AD127"/>
    <mergeCell ref="AE126:AE127"/>
    <mergeCell ref="AF126:AF127"/>
    <mergeCell ref="AG126:AG127"/>
    <mergeCell ref="AH126:AH127"/>
    <mergeCell ref="W126:W127"/>
    <mergeCell ref="X126:X127"/>
    <mergeCell ref="Y126:Y127"/>
    <mergeCell ref="Z126:Z127"/>
    <mergeCell ref="AA126:AA127"/>
    <mergeCell ref="AB126:AB127"/>
    <mergeCell ref="Q126:Q127"/>
    <mergeCell ref="R126:R127"/>
    <mergeCell ref="S126:S127"/>
    <mergeCell ref="T126:T127"/>
    <mergeCell ref="U126:U127"/>
    <mergeCell ref="V126:V127"/>
    <mergeCell ref="K126:K127"/>
    <mergeCell ref="L126:L127"/>
    <mergeCell ref="M126:M127"/>
    <mergeCell ref="N126:N127"/>
    <mergeCell ref="O126:O127"/>
    <mergeCell ref="P126:P127"/>
    <mergeCell ref="AJ125:AL125"/>
    <mergeCell ref="B126:B127"/>
    <mergeCell ref="C126:C127"/>
    <mergeCell ref="D126:D127"/>
    <mergeCell ref="E126:E127"/>
    <mergeCell ref="F126:F127"/>
    <mergeCell ref="G126:G127"/>
    <mergeCell ref="H126:H127"/>
    <mergeCell ref="I126:I127"/>
    <mergeCell ref="J126:J127"/>
    <mergeCell ref="AF124:AH124"/>
    <mergeCell ref="AJ124:AL124"/>
    <mergeCell ref="D125:F125"/>
    <mergeCell ref="H125:J125"/>
    <mergeCell ref="L125:N125"/>
    <mergeCell ref="P125:R125"/>
    <mergeCell ref="T125:V125"/>
    <mergeCell ref="X125:Z125"/>
    <mergeCell ref="AB125:AD125"/>
    <mergeCell ref="AF125:AH125"/>
    <mergeCell ref="AK119:AK120"/>
    <mergeCell ref="AL119:AL120"/>
    <mergeCell ref="B122:AL122"/>
    <mergeCell ref="D124:F124"/>
    <mergeCell ref="H124:J124"/>
    <mergeCell ref="L124:N124"/>
    <mergeCell ref="P124:R124"/>
    <mergeCell ref="T124:V124"/>
    <mergeCell ref="X124:Z124"/>
    <mergeCell ref="AB124:AD124"/>
    <mergeCell ref="AE119:AE120"/>
    <mergeCell ref="AF119:AF120"/>
    <mergeCell ref="AG119:AG120"/>
    <mergeCell ref="AH119:AH120"/>
    <mergeCell ref="AI119:AI120"/>
    <mergeCell ref="AJ119:AJ120"/>
    <mergeCell ref="Y119:Y120"/>
    <mergeCell ref="Z119:Z120"/>
    <mergeCell ref="AA119:AA120"/>
    <mergeCell ref="AB119:AB120"/>
    <mergeCell ref="AC119:AC120"/>
    <mergeCell ref="AD119:AD120"/>
    <mergeCell ref="S119:S120"/>
    <mergeCell ref="T119:T120"/>
    <mergeCell ref="U119:U120"/>
    <mergeCell ref="V119:V120"/>
    <mergeCell ref="W119:W120"/>
    <mergeCell ref="X119:X120"/>
    <mergeCell ref="M119:M120"/>
    <mergeCell ref="N119:N120"/>
    <mergeCell ref="O119:O120"/>
    <mergeCell ref="P119:P120"/>
    <mergeCell ref="Q119:Q120"/>
    <mergeCell ref="R119:R120"/>
    <mergeCell ref="G119:G120"/>
    <mergeCell ref="H119:H120"/>
    <mergeCell ref="I119:I120"/>
    <mergeCell ref="J119:J120"/>
    <mergeCell ref="K119:K120"/>
    <mergeCell ref="L119:L120"/>
    <mergeCell ref="AF117:AG118"/>
    <mergeCell ref="AH117:AH118"/>
    <mergeCell ref="AI117:AI118"/>
    <mergeCell ref="AJ117:AK118"/>
    <mergeCell ref="AL117:AL118"/>
    <mergeCell ref="B119:B120"/>
    <mergeCell ref="C119:C120"/>
    <mergeCell ref="D119:D120"/>
    <mergeCell ref="E119:E120"/>
    <mergeCell ref="F119:F120"/>
    <mergeCell ref="X117:Y118"/>
    <mergeCell ref="Z117:Z118"/>
    <mergeCell ref="AA117:AA118"/>
    <mergeCell ref="AB117:AC118"/>
    <mergeCell ref="AD117:AD118"/>
    <mergeCell ref="AE117:AE118"/>
    <mergeCell ref="P117:Q118"/>
    <mergeCell ref="R117:R118"/>
    <mergeCell ref="S117:S118"/>
    <mergeCell ref="T117:U118"/>
    <mergeCell ref="V117:V118"/>
    <mergeCell ref="W117:W118"/>
    <mergeCell ref="H117:I118"/>
    <mergeCell ref="J117:J118"/>
    <mergeCell ref="K117:K118"/>
    <mergeCell ref="L117:M118"/>
    <mergeCell ref="N117:N118"/>
    <mergeCell ref="O117:O118"/>
    <mergeCell ref="AF115:AG116"/>
    <mergeCell ref="AH115:AH116"/>
    <mergeCell ref="AI115:AI116"/>
    <mergeCell ref="AJ115:AK116"/>
    <mergeCell ref="AL115:AL116"/>
    <mergeCell ref="B117:B118"/>
    <mergeCell ref="C117:C118"/>
    <mergeCell ref="D117:E118"/>
    <mergeCell ref="F117:F118"/>
    <mergeCell ref="G117:G118"/>
    <mergeCell ref="X115:Y116"/>
    <mergeCell ref="Z115:Z116"/>
    <mergeCell ref="AA115:AA116"/>
    <mergeCell ref="AB115:AC116"/>
    <mergeCell ref="AD115:AD116"/>
    <mergeCell ref="AE115:AE116"/>
    <mergeCell ref="P115:Q116"/>
    <mergeCell ref="R115:R116"/>
    <mergeCell ref="S115:S116"/>
    <mergeCell ref="T115:U116"/>
    <mergeCell ref="V115:V116"/>
    <mergeCell ref="W115:W116"/>
    <mergeCell ref="H115:I116"/>
    <mergeCell ref="J115:J116"/>
    <mergeCell ref="K115:K116"/>
    <mergeCell ref="L115:M116"/>
    <mergeCell ref="N115:N116"/>
    <mergeCell ref="O115:O116"/>
    <mergeCell ref="AH113:AH114"/>
    <mergeCell ref="AI113:AI114"/>
    <mergeCell ref="AJ113:AJ114"/>
    <mergeCell ref="AK113:AK114"/>
    <mergeCell ref="AL113:AL114"/>
    <mergeCell ref="B115:B116"/>
    <mergeCell ref="C115:C116"/>
    <mergeCell ref="D115:E116"/>
    <mergeCell ref="F115:F116"/>
    <mergeCell ref="G115:G116"/>
    <mergeCell ref="AB113:AB114"/>
    <mergeCell ref="AC113:AC114"/>
    <mergeCell ref="AD113:AD114"/>
    <mergeCell ref="AE113:AE114"/>
    <mergeCell ref="AF113:AF114"/>
    <mergeCell ref="AG113:AG114"/>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AF112:AH112"/>
    <mergeCell ref="AJ112:AL112"/>
    <mergeCell ref="B113:B114"/>
    <mergeCell ref="C113:C114"/>
    <mergeCell ref="D113:D114"/>
    <mergeCell ref="E113:E114"/>
    <mergeCell ref="F113:F114"/>
    <mergeCell ref="G113:G114"/>
    <mergeCell ref="H113:H114"/>
    <mergeCell ref="I113:I114"/>
    <mergeCell ref="AB111:AD111"/>
    <mergeCell ref="AF111:AH111"/>
    <mergeCell ref="AJ111:AL111"/>
    <mergeCell ref="D112:F112"/>
    <mergeCell ref="H112:J112"/>
    <mergeCell ref="L112:N112"/>
    <mergeCell ref="P112:R112"/>
    <mergeCell ref="T112:V112"/>
    <mergeCell ref="X112:Z112"/>
    <mergeCell ref="AB112:AD112"/>
    <mergeCell ref="D111:F111"/>
    <mergeCell ref="H111:J111"/>
    <mergeCell ref="L111:N111"/>
    <mergeCell ref="P111:R111"/>
    <mergeCell ref="T111:V111"/>
    <mergeCell ref="X111:Z111"/>
    <mergeCell ref="AG109:AG110"/>
    <mergeCell ref="AH109:AH110"/>
    <mergeCell ref="AI109:AI110"/>
    <mergeCell ref="AJ109:AJ110"/>
    <mergeCell ref="AK109:AK110"/>
    <mergeCell ref="AL109:AL110"/>
    <mergeCell ref="AA109:AA110"/>
    <mergeCell ref="AB109:AB110"/>
    <mergeCell ref="AC109:AC110"/>
    <mergeCell ref="AD109:AD110"/>
    <mergeCell ref="AE109:AE110"/>
    <mergeCell ref="AF109:AF110"/>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AI107:AI108"/>
    <mergeCell ref="AJ107:AK108"/>
    <mergeCell ref="AL107:AL108"/>
    <mergeCell ref="B109:B110"/>
    <mergeCell ref="C109:C110"/>
    <mergeCell ref="D109:D110"/>
    <mergeCell ref="E109:E110"/>
    <mergeCell ref="F109:F110"/>
    <mergeCell ref="G109:G110"/>
    <mergeCell ref="H109:H110"/>
    <mergeCell ref="AA107:AA108"/>
    <mergeCell ref="AB107:AC108"/>
    <mergeCell ref="AD107:AD108"/>
    <mergeCell ref="AE107:AE108"/>
    <mergeCell ref="AF107:AG108"/>
    <mergeCell ref="AH107:AH108"/>
    <mergeCell ref="S107:S108"/>
    <mergeCell ref="T107:U108"/>
    <mergeCell ref="V107:V108"/>
    <mergeCell ref="W107:W108"/>
    <mergeCell ref="X107:Y108"/>
    <mergeCell ref="Z107:Z108"/>
    <mergeCell ref="K107:K108"/>
    <mergeCell ref="L107:M108"/>
    <mergeCell ref="N107:N108"/>
    <mergeCell ref="O107:O108"/>
    <mergeCell ref="P107:Q108"/>
    <mergeCell ref="R107:R108"/>
    <mergeCell ref="AB106:AC106"/>
    <mergeCell ref="AF106:AG106"/>
    <mergeCell ref="AJ106:AK106"/>
    <mergeCell ref="B107:B108"/>
    <mergeCell ref="C107:C108"/>
    <mergeCell ref="D107:E108"/>
    <mergeCell ref="F107:F108"/>
    <mergeCell ref="G107:G108"/>
    <mergeCell ref="H107:I108"/>
    <mergeCell ref="J107:J108"/>
    <mergeCell ref="AH104:AH105"/>
    <mergeCell ref="AI104:AI105"/>
    <mergeCell ref="AJ104:AK105"/>
    <mergeCell ref="AL104:AL105"/>
    <mergeCell ref="D106:E106"/>
    <mergeCell ref="H106:I106"/>
    <mergeCell ref="L106:M106"/>
    <mergeCell ref="P106:Q106"/>
    <mergeCell ref="T106:U106"/>
    <mergeCell ref="X106:Y106"/>
    <mergeCell ref="Z104:Z105"/>
    <mergeCell ref="AA104:AA105"/>
    <mergeCell ref="AB104:AC105"/>
    <mergeCell ref="AD104:AD105"/>
    <mergeCell ref="AE104:AE105"/>
    <mergeCell ref="AF104:AG105"/>
    <mergeCell ref="R104:R105"/>
    <mergeCell ref="S104:S105"/>
    <mergeCell ref="T104:U105"/>
    <mergeCell ref="V104:V105"/>
    <mergeCell ref="W104:W105"/>
    <mergeCell ref="X104:Y105"/>
    <mergeCell ref="J104:J105"/>
    <mergeCell ref="K104:K105"/>
    <mergeCell ref="L104:M105"/>
    <mergeCell ref="N104:N105"/>
    <mergeCell ref="O104:O105"/>
    <mergeCell ref="P104:Q105"/>
    <mergeCell ref="B104:B105"/>
    <mergeCell ref="C104:C105"/>
    <mergeCell ref="D104:E105"/>
    <mergeCell ref="F104:F105"/>
    <mergeCell ref="G104:G105"/>
    <mergeCell ref="H104:I105"/>
    <mergeCell ref="AG102:AG103"/>
    <mergeCell ref="AH102:AH103"/>
    <mergeCell ref="AI102:AI103"/>
    <mergeCell ref="AJ102:AJ103"/>
    <mergeCell ref="AK102:AK103"/>
    <mergeCell ref="AL102:AL103"/>
    <mergeCell ref="AA102:AA103"/>
    <mergeCell ref="AB102:AB103"/>
    <mergeCell ref="AC102:AC103"/>
    <mergeCell ref="AD102:AD103"/>
    <mergeCell ref="AE102:AE103"/>
    <mergeCell ref="AF102:AF103"/>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AB101:AD101"/>
    <mergeCell ref="AF101:AH101"/>
    <mergeCell ref="AJ101:AL101"/>
    <mergeCell ref="B102:B103"/>
    <mergeCell ref="C102:C103"/>
    <mergeCell ref="D102:D103"/>
    <mergeCell ref="E102:E103"/>
    <mergeCell ref="F102:F103"/>
    <mergeCell ref="G102:G103"/>
    <mergeCell ref="H102:H103"/>
    <mergeCell ref="X100:Z100"/>
    <mergeCell ref="AB100:AD100"/>
    <mergeCell ref="AF100:AH100"/>
    <mergeCell ref="AJ100:AL100"/>
    <mergeCell ref="D101:F101"/>
    <mergeCell ref="H101:J101"/>
    <mergeCell ref="L101:N101"/>
    <mergeCell ref="P101:R101"/>
    <mergeCell ref="T101:V101"/>
    <mergeCell ref="X101:Z101"/>
    <mergeCell ref="N92:N93"/>
    <mergeCell ref="O92:O93"/>
    <mergeCell ref="P92:P93"/>
    <mergeCell ref="Q92:Q93"/>
    <mergeCell ref="B98:AL98"/>
    <mergeCell ref="D100:F100"/>
    <mergeCell ref="H100:J100"/>
    <mergeCell ref="L100:N100"/>
    <mergeCell ref="P100:R100"/>
    <mergeCell ref="T100:V100"/>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C89:D89"/>
    <mergeCell ref="G89:H89"/>
    <mergeCell ref="K89:L89"/>
    <mergeCell ref="O89:P89"/>
    <mergeCell ref="B90:B91"/>
    <mergeCell ref="C90:D91"/>
    <mergeCell ref="E90:E91"/>
    <mergeCell ref="F90:F91"/>
    <mergeCell ref="G90:H91"/>
    <mergeCell ref="I90:I91"/>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K81:M81"/>
    <mergeCell ref="O81:Q81"/>
    <mergeCell ref="C82:E82"/>
    <mergeCell ref="G82:I82"/>
    <mergeCell ref="K82:M82"/>
    <mergeCell ref="O82:Q82"/>
    <mergeCell ref="I69:I70"/>
    <mergeCell ref="B77:Q77"/>
    <mergeCell ref="C79:I79"/>
    <mergeCell ref="K79:Q79"/>
    <mergeCell ref="C80:I80"/>
    <mergeCell ref="K80:Q80"/>
    <mergeCell ref="B74:AL74"/>
    <mergeCell ref="B75:AL75"/>
    <mergeCell ref="B76:AL76"/>
    <mergeCell ref="C68:D68"/>
    <mergeCell ref="G68:H68"/>
    <mergeCell ref="B69:B70"/>
    <mergeCell ref="C69:C70"/>
    <mergeCell ref="D69:D70"/>
    <mergeCell ref="E69:E70"/>
    <mergeCell ref="F69:F70"/>
    <mergeCell ref="G69:G70"/>
    <mergeCell ref="H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I35:I36"/>
    <mergeCell ref="B39:E39"/>
    <mergeCell ref="B44:I44"/>
    <mergeCell ref="C46:E46"/>
    <mergeCell ref="G46:I46"/>
    <mergeCell ref="C47:E47"/>
    <mergeCell ref="G47:I47"/>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64"/>
  <sheetViews>
    <sheetView showGridLines="0" workbookViewId="0"/>
  </sheetViews>
  <sheetFormatPr defaultRowHeight="15"/>
  <cols>
    <col min="1" max="2" width="36.5703125" bestFit="1" customWidth="1"/>
    <col min="3" max="3" width="6.85546875" customWidth="1"/>
    <col min="4" max="4" width="26.5703125" customWidth="1"/>
    <col min="5" max="5" width="5.42578125" customWidth="1"/>
    <col min="6" max="6" width="32.28515625" customWidth="1"/>
    <col min="7" max="7" width="6.85546875" customWidth="1"/>
    <col min="8" max="8" width="26.5703125" customWidth="1"/>
    <col min="9" max="9" width="5.42578125" customWidth="1"/>
    <col min="10" max="10" width="32.28515625" customWidth="1"/>
    <col min="11" max="11" width="6.85546875" customWidth="1"/>
    <col min="12" max="12" width="26.28515625" customWidth="1"/>
    <col min="13" max="13" width="5.42578125" customWidth="1"/>
    <col min="14" max="14" width="32.28515625" customWidth="1"/>
    <col min="15" max="15" width="6.85546875" customWidth="1"/>
    <col min="16" max="16" width="32.28515625" customWidth="1"/>
    <col min="17" max="17" width="5.42578125" customWidth="1"/>
    <col min="18" max="18" width="32.28515625" customWidth="1"/>
    <col min="19" max="19" width="6.85546875" customWidth="1"/>
    <col min="20" max="20" width="32.28515625" customWidth="1"/>
    <col min="21" max="21" width="5.42578125" customWidth="1"/>
    <col min="22" max="22" width="32.28515625" customWidth="1"/>
    <col min="23" max="23" width="6.85546875" customWidth="1"/>
    <col min="24" max="24" width="31.140625" customWidth="1"/>
    <col min="25" max="25" width="5.42578125" customWidth="1"/>
    <col min="26" max="26" width="32.28515625" customWidth="1"/>
    <col min="27" max="27" width="6.85546875" customWidth="1"/>
    <col min="28" max="28" width="23.140625" customWidth="1"/>
    <col min="29" max="30" width="32.28515625" customWidth="1"/>
    <col min="31" max="31" width="6.85546875" customWidth="1"/>
    <col min="32" max="33" width="32.28515625" customWidth="1"/>
  </cols>
  <sheetData>
    <row r="1" spans="1:33" ht="15" customHeight="1">
      <c r="A1" s="7" t="s">
        <v>3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67</v>
      </c>
      <c r="B3" s="72" t="s">
        <v>5</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row>
    <row r="4" spans="1:33" ht="15" customHeight="1">
      <c r="A4" s="12" t="s">
        <v>366</v>
      </c>
      <c r="B4" s="72" t="s">
        <v>5</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row>
    <row r="5" spans="1:33">
      <c r="A5" s="12"/>
      <c r="B5" s="73" t="s">
        <v>368</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row>
    <row r="6" spans="1:33">
      <c r="A6" s="12"/>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row>
    <row r="7" spans="1:33">
      <c r="A7" s="12"/>
      <c r="B7" s="36" t="s">
        <v>369</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row>
    <row r="8" spans="1:33">
      <c r="A8" s="12"/>
      <c r="B8" s="22"/>
      <c r="C8" s="22"/>
      <c r="D8" s="22"/>
      <c r="E8" s="22"/>
      <c r="F8" s="22"/>
      <c r="G8" s="22"/>
      <c r="H8" s="22"/>
      <c r="I8" s="22"/>
      <c r="J8" s="22"/>
      <c r="K8" s="22"/>
      <c r="L8" s="22"/>
      <c r="M8" s="22"/>
      <c r="N8" s="22"/>
      <c r="O8" s="22"/>
      <c r="P8" s="22"/>
      <c r="Q8" s="22"/>
      <c r="R8" s="22"/>
      <c r="S8" s="22"/>
      <c r="T8" s="22"/>
      <c r="U8" s="22"/>
      <c r="V8" s="22"/>
      <c r="W8" s="22"/>
      <c r="X8" s="22"/>
      <c r="Y8" s="22"/>
    </row>
    <row r="9" spans="1:33">
      <c r="A9" s="12"/>
      <c r="B9" s="14"/>
      <c r="C9" s="14"/>
      <c r="D9" s="14"/>
      <c r="E9" s="14"/>
      <c r="F9" s="14"/>
      <c r="G9" s="14"/>
      <c r="H9" s="14"/>
      <c r="I9" s="14"/>
      <c r="J9" s="14"/>
      <c r="K9" s="14"/>
      <c r="L9" s="14"/>
      <c r="M9" s="14"/>
      <c r="N9" s="14"/>
      <c r="O9" s="14"/>
      <c r="P9" s="14"/>
      <c r="Q9" s="14"/>
      <c r="R9" s="14"/>
      <c r="S9" s="14"/>
      <c r="T9" s="14"/>
      <c r="U9" s="14"/>
      <c r="V9" s="14"/>
      <c r="W9" s="14"/>
      <c r="X9" s="14"/>
      <c r="Y9" s="14"/>
    </row>
    <row r="10" spans="1:33" ht="15.75" thickBot="1">
      <c r="A10" s="12"/>
      <c r="B10" s="15"/>
      <c r="C10" s="91" t="s">
        <v>370</v>
      </c>
      <c r="D10" s="91"/>
      <c r="E10" s="91"/>
      <c r="F10" s="91"/>
      <c r="G10" s="91"/>
      <c r="H10" s="91"/>
      <c r="I10" s="91"/>
      <c r="J10" s="91"/>
      <c r="K10" s="91"/>
      <c r="L10" s="91"/>
      <c r="M10" s="91"/>
      <c r="N10" s="91"/>
      <c r="O10" s="91"/>
      <c r="P10" s="91"/>
      <c r="Q10" s="91"/>
      <c r="R10" s="91"/>
      <c r="S10" s="91"/>
      <c r="T10" s="91"/>
      <c r="U10" s="91"/>
      <c r="V10" s="91"/>
      <c r="W10" s="91"/>
      <c r="X10" s="91"/>
      <c r="Y10" s="91"/>
    </row>
    <row r="11" spans="1:33" ht="15.75" thickBot="1">
      <c r="A11" s="12"/>
      <c r="B11" s="15"/>
      <c r="C11" s="118">
        <v>2014</v>
      </c>
      <c r="D11" s="118"/>
      <c r="E11" s="118"/>
      <c r="F11" s="118"/>
      <c r="G11" s="118"/>
      <c r="H11" s="118"/>
      <c r="I11" s="118"/>
      <c r="J11" s="118"/>
      <c r="K11" s="118"/>
      <c r="L11" s="118"/>
      <c r="M11" s="118"/>
      <c r="N11" s="15"/>
      <c r="O11" s="118">
        <v>2013</v>
      </c>
      <c r="P11" s="118"/>
      <c r="Q11" s="118"/>
      <c r="R11" s="118"/>
      <c r="S11" s="118"/>
      <c r="T11" s="118"/>
      <c r="U11" s="118"/>
      <c r="V11" s="118"/>
      <c r="W11" s="118"/>
      <c r="X11" s="118"/>
      <c r="Y11" s="118"/>
    </row>
    <row r="12" spans="1:33">
      <c r="A12" s="12"/>
      <c r="B12" s="15"/>
      <c r="C12" s="120" t="s">
        <v>371</v>
      </c>
      <c r="D12" s="120"/>
      <c r="E12" s="120"/>
      <c r="F12" s="15"/>
      <c r="G12" s="120" t="s">
        <v>372</v>
      </c>
      <c r="H12" s="120"/>
      <c r="I12" s="120"/>
      <c r="J12" s="15"/>
      <c r="K12" s="120" t="s">
        <v>134</v>
      </c>
      <c r="L12" s="120"/>
      <c r="M12" s="120"/>
      <c r="N12" s="15"/>
      <c r="O12" s="120" t="s">
        <v>371</v>
      </c>
      <c r="P12" s="120"/>
      <c r="Q12" s="120"/>
      <c r="R12" s="15"/>
      <c r="S12" s="120" t="s">
        <v>372</v>
      </c>
      <c r="T12" s="120"/>
      <c r="U12" s="120"/>
      <c r="V12" s="15"/>
      <c r="W12" s="120" t="s">
        <v>134</v>
      </c>
      <c r="X12" s="120"/>
      <c r="Y12" s="120"/>
    </row>
    <row r="13" spans="1:33" ht="15.75" thickBot="1">
      <c r="A13" s="12"/>
      <c r="B13" s="15"/>
      <c r="C13" s="91"/>
      <c r="D13" s="91"/>
      <c r="E13" s="91"/>
      <c r="F13" s="15"/>
      <c r="G13" s="91"/>
      <c r="H13" s="91"/>
      <c r="I13" s="91"/>
      <c r="J13" s="15"/>
      <c r="K13" s="91"/>
      <c r="L13" s="91"/>
      <c r="M13" s="91"/>
      <c r="N13" s="15"/>
      <c r="O13" s="91"/>
      <c r="P13" s="91"/>
      <c r="Q13" s="91"/>
      <c r="R13" s="15"/>
      <c r="S13" s="91"/>
      <c r="T13" s="91"/>
      <c r="U13" s="91"/>
      <c r="V13" s="15"/>
      <c r="W13" s="91"/>
      <c r="X13" s="91"/>
      <c r="Y13" s="91"/>
    </row>
    <row r="14" spans="1:33">
      <c r="A14" s="12"/>
      <c r="B14" s="121" t="s">
        <v>301</v>
      </c>
      <c r="C14" s="57" t="s">
        <v>239</v>
      </c>
      <c r="D14" s="59">
        <v>17885</v>
      </c>
      <c r="E14" s="61"/>
      <c r="F14" s="30"/>
      <c r="G14" s="57" t="s">
        <v>239</v>
      </c>
      <c r="H14" s="59">
        <v>17722</v>
      </c>
      <c r="I14" s="61"/>
      <c r="J14" s="30"/>
      <c r="K14" s="57" t="s">
        <v>239</v>
      </c>
      <c r="L14" s="59">
        <v>35607</v>
      </c>
      <c r="M14" s="61"/>
      <c r="N14" s="30"/>
      <c r="O14" s="57" t="s">
        <v>239</v>
      </c>
      <c r="P14" s="59">
        <v>15805</v>
      </c>
      <c r="Q14" s="61"/>
      <c r="R14" s="30"/>
      <c r="S14" s="57" t="s">
        <v>239</v>
      </c>
      <c r="T14" s="59">
        <v>17630</v>
      </c>
      <c r="U14" s="61"/>
      <c r="V14" s="30"/>
      <c r="W14" s="57" t="s">
        <v>239</v>
      </c>
      <c r="X14" s="59">
        <v>33435</v>
      </c>
      <c r="Y14" s="61"/>
    </row>
    <row r="15" spans="1:33">
      <c r="A15" s="12"/>
      <c r="B15" s="121"/>
      <c r="C15" s="122"/>
      <c r="D15" s="81"/>
      <c r="E15" s="82"/>
      <c r="F15" s="30"/>
      <c r="G15" s="122"/>
      <c r="H15" s="81"/>
      <c r="I15" s="82"/>
      <c r="J15" s="30"/>
      <c r="K15" s="122"/>
      <c r="L15" s="81"/>
      <c r="M15" s="82"/>
      <c r="N15" s="30"/>
      <c r="O15" s="122"/>
      <c r="P15" s="81"/>
      <c r="Q15" s="82"/>
      <c r="R15" s="30"/>
      <c r="S15" s="122"/>
      <c r="T15" s="81"/>
      <c r="U15" s="82"/>
      <c r="V15" s="30"/>
      <c r="W15" s="122"/>
      <c r="X15" s="81"/>
      <c r="Y15" s="82"/>
    </row>
    <row r="16" spans="1:33">
      <c r="A16" s="12"/>
      <c r="B16" s="117" t="s">
        <v>373</v>
      </c>
      <c r="C16" s="34" t="s">
        <v>374</v>
      </c>
      <c r="D16" s="34"/>
      <c r="E16" s="11" t="s">
        <v>271</v>
      </c>
      <c r="F16" s="15"/>
      <c r="G16" s="34" t="s">
        <v>375</v>
      </c>
      <c r="H16" s="34"/>
      <c r="I16" s="11" t="s">
        <v>271</v>
      </c>
      <c r="J16" s="15"/>
      <c r="K16" s="34" t="s">
        <v>376</v>
      </c>
      <c r="L16" s="34"/>
      <c r="M16" s="11" t="s">
        <v>271</v>
      </c>
      <c r="N16" s="15"/>
      <c r="O16" s="34" t="s">
        <v>377</v>
      </c>
      <c r="P16" s="34"/>
      <c r="Q16" s="11" t="s">
        <v>271</v>
      </c>
      <c r="R16" s="15"/>
      <c r="S16" s="34" t="s">
        <v>378</v>
      </c>
      <c r="T16" s="34"/>
      <c r="U16" s="11" t="s">
        <v>271</v>
      </c>
      <c r="V16" s="15"/>
      <c r="W16" s="34" t="s">
        <v>379</v>
      </c>
      <c r="X16" s="34"/>
      <c r="Y16" s="11" t="s">
        <v>271</v>
      </c>
    </row>
    <row r="17" spans="1:25">
      <c r="A17" s="12"/>
      <c r="B17" s="123" t="s">
        <v>380</v>
      </c>
      <c r="C17" s="31">
        <v>30</v>
      </c>
      <c r="D17" s="31"/>
      <c r="E17" s="30"/>
      <c r="F17" s="30"/>
      <c r="G17" s="29">
        <v>2417</v>
      </c>
      <c r="H17" s="29"/>
      <c r="I17" s="30"/>
      <c r="J17" s="30"/>
      <c r="K17" s="29">
        <v>2447</v>
      </c>
      <c r="L17" s="29"/>
      <c r="M17" s="30"/>
      <c r="N17" s="30"/>
      <c r="O17" s="31">
        <v>47</v>
      </c>
      <c r="P17" s="31"/>
      <c r="Q17" s="30"/>
      <c r="R17" s="30"/>
      <c r="S17" s="29">
        <v>14030</v>
      </c>
      <c r="T17" s="29"/>
      <c r="U17" s="30"/>
      <c r="V17" s="30"/>
      <c r="W17" s="29">
        <v>14077</v>
      </c>
      <c r="X17" s="29"/>
      <c r="Y17" s="30"/>
    </row>
    <row r="18" spans="1:25" ht="15.75" thickBot="1">
      <c r="A18" s="12"/>
      <c r="B18" s="123"/>
      <c r="C18" s="37"/>
      <c r="D18" s="37"/>
      <c r="E18" s="38"/>
      <c r="F18" s="30"/>
      <c r="G18" s="77"/>
      <c r="H18" s="77"/>
      <c r="I18" s="38"/>
      <c r="J18" s="30"/>
      <c r="K18" s="77"/>
      <c r="L18" s="77"/>
      <c r="M18" s="38"/>
      <c r="N18" s="30"/>
      <c r="O18" s="37"/>
      <c r="P18" s="37"/>
      <c r="Q18" s="38"/>
      <c r="R18" s="30"/>
      <c r="S18" s="77"/>
      <c r="T18" s="77"/>
      <c r="U18" s="38"/>
      <c r="V18" s="30"/>
      <c r="W18" s="77"/>
      <c r="X18" s="77"/>
      <c r="Y18" s="38"/>
    </row>
    <row r="19" spans="1:25">
      <c r="A19" s="12"/>
      <c r="B19" s="124" t="s">
        <v>381</v>
      </c>
      <c r="C19" s="65" t="s">
        <v>382</v>
      </c>
      <c r="D19" s="65"/>
      <c r="E19" s="39" t="s">
        <v>271</v>
      </c>
      <c r="F19" s="26"/>
      <c r="G19" s="65" t="s">
        <v>383</v>
      </c>
      <c r="H19" s="65"/>
      <c r="I19" s="39" t="s">
        <v>271</v>
      </c>
      <c r="J19" s="26"/>
      <c r="K19" s="65" t="s">
        <v>384</v>
      </c>
      <c r="L19" s="65"/>
      <c r="M19" s="39" t="s">
        <v>271</v>
      </c>
      <c r="N19" s="26"/>
      <c r="O19" s="65" t="s">
        <v>385</v>
      </c>
      <c r="P19" s="65"/>
      <c r="Q19" s="39" t="s">
        <v>271</v>
      </c>
      <c r="R19" s="26"/>
      <c r="S19" s="41">
        <v>3003</v>
      </c>
      <c r="T19" s="41"/>
      <c r="U19" s="27"/>
      <c r="V19" s="26"/>
      <c r="W19" s="41">
        <v>2720</v>
      </c>
      <c r="X19" s="41"/>
      <c r="Y19" s="27"/>
    </row>
    <row r="20" spans="1:25">
      <c r="A20" s="12"/>
      <c r="B20" s="124"/>
      <c r="C20" s="125"/>
      <c r="D20" s="125"/>
      <c r="E20" s="126"/>
      <c r="F20" s="26"/>
      <c r="G20" s="34"/>
      <c r="H20" s="34"/>
      <c r="I20" s="36"/>
      <c r="J20" s="26"/>
      <c r="K20" s="34"/>
      <c r="L20" s="34"/>
      <c r="M20" s="36"/>
      <c r="N20" s="26"/>
      <c r="O20" s="34"/>
      <c r="P20" s="34"/>
      <c r="Q20" s="36"/>
      <c r="R20" s="26"/>
      <c r="S20" s="33"/>
      <c r="T20" s="33"/>
      <c r="U20" s="26"/>
      <c r="V20" s="26"/>
      <c r="W20" s="33"/>
      <c r="X20" s="33"/>
      <c r="Y20" s="26"/>
    </row>
    <row r="21" spans="1:25">
      <c r="A21" s="12"/>
      <c r="B21" s="127" t="s">
        <v>386</v>
      </c>
      <c r="C21" s="29">
        <v>1000</v>
      </c>
      <c r="D21" s="29"/>
      <c r="E21" s="30"/>
      <c r="F21" s="30"/>
      <c r="G21" s="31" t="s">
        <v>387</v>
      </c>
      <c r="H21" s="31"/>
      <c r="I21" s="28" t="s">
        <v>271</v>
      </c>
      <c r="J21" s="30"/>
      <c r="K21" s="31" t="s">
        <v>388</v>
      </c>
      <c r="L21" s="31"/>
      <c r="M21" s="28" t="s">
        <v>271</v>
      </c>
      <c r="N21" s="30"/>
      <c r="O21" s="31">
        <v>905</v>
      </c>
      <c r="P21" s="31"/>
      <c r="Q21" s="30"/>
      <c r="R21" s="30"/>
      <c r="S21" s="31" t="s">
        <v>389</v>
      </c>
      <c r="T21" s="31"/>
      <c r="U21" s="28" t="s">
        <v>271</v>
      </c>
      <c r="V21" s="30"/>
      <c r="W21" s="31" t="s">
        <v>390</v>
      </c>
      <c r="X21" s="31"/>
      <c r="Y21" s="28" t="s">
        <v>271</v>
      </c>
    </row>
    <row r="22" spans="1:25">
      <c r="A22" s="12"/>
      <c r="B22" s="127"/>
      <c r="C22" s="29"/>
      <c r="D22" s="29"/>
      <c r="E22" s="30"/>
      <c r="F22" s="30"/>
      <c r="G22" s="31"/>
      <c r="H22" s="31"/>
      <c r="I22" s="28"/>
      <c r="J22" s="30"/>
      <c r="K22" s="31"/>
      <c r="L22" s="31"/>
      <c r="M22" s="28"/>
      <c r="N22" s="30"/>
      <c r="O22" s="31"/>
      <c r="P22" s="31"/>
      <c r="Q22" s="30"/>
      <c r="R22" s="30"/>
      <c r="S22" s="31"/>
      <c r="T22" s="31"/>
      <c r="U22" s="28"/>
      <c r="V22" s="30"/>
      <c r="W22" s="31"/>
      <c r="X22" s="31"/>
      <c r="Y22" s="28"/>
    </row>
    <row r="23" spans="1:25">
      <c r="A23" s="12"/>
      <c r="B23" s="124" t="s">
        <v>391</v>
      </c>
      <c r="C23" s="34" t="s">
        <v>241</v>
      </c>
      <c r="D23" s="34"/>
      <c r="E23" s="26"/>
      <c r="F23" s="26"/>
      <c r="G23" s="33">
        <v>5823</v>
      </c>
      <c r="H23" s="33"/>
      <c r="I23" s="26"/>
      <c r="J23" s="26"/>
      <c r="K23" s="33">
        <v>5823</v>
      </c>
      <c r="L23" s="33"/>
      <c r="M23" s="26"/>
      <c r="N23" s="26"/>
      <c r="O23" s="34" t="s">
        <v>241</v>
      </c>
      <c r="P23" s="34"/>
      <c r="Q23" s="26"/>
      <c r="R23" s="26"/>
      <c r="S23" s="33">
        <v>7922</v>
      </c>
      <c r="T23" s="33"/>
      <c r="U23" s="26"/>
      <c r="V23" s="26"/>
      <c r="W23" s="33">
        <v>7922</v>
      </c>
      <c r="X23" s="33"/>
      <c r="Y23" s="26"/>
    </row>
    <row r="24" spans="1:25" ht="15.75" thickBot="1">
      <c r="A24" s="12"/>
      <c r="B24" s="124"/>
      <c r="C24" s="54"/>
      <c r="D24" s="54"/>
      <c r="E24" s="55"/>
      <c r="F24" s="26"/>
      <c r="G24" s="56"/>
      <c r="H24" s="56"/>
      <c r="I24" s="55"/>
      <c r="J24" s="26"/>
      <c r="K24" s="56"/>
      <c r="L24" s="56"/>
      <c r="M24" s="55"/>
      <c r="N24" s="26"/>
      <c r="O24" s="54"/>
      <c r="P24" s="54"/>
      <c r="Q24" s="55"/>
      <c r="R24" s="26"/>
      <c r="S24" s="56"/>
      <c r="T24" s="56"/>
      <c r="U24" s="55"/>
      <c r="V24" s="26"/>
      <c r="W24" s="56"/>
      <c r="X24" s="56"/>
      <c r="Y24" s="55"/>
    </row>
    <row r="25" spans="1:25">
      <c r="A25" s="12"/>
      <c r="B25" s="123" t="s">
        <v>392</v>
      </c>
      <c r="C25" s="59">
        <v>1000</v>
      </c>
      <c r="D25" s="59"/>
      <c r="E25" s="61"/>
      <c r="F25" s="30"/>
      <c r="G25" s="68" t="s">
        <v>393</v>
      </c>
      <c r="H25" s="68"/>
      <c r="I25" s="57" t="s">
        <v>271</v>
      </c>
      <c r="J25" s="30"/>
      <c r="K25" s="68">
        <v>416</v>
      </c>
      <c r="L25" s="68"/>
      <c r="M25" s="61"/>
      <c r="N25" s="30"/>
      <c r="O25" s="68">
        <v>905</v>
      </c>
      <c r="P25" s="68"/>
      <c r="Q25" s="61"/>
      <c r="R25" s="30"/>
      <c r="S25" s="68" t="s">
        <v>394</v>
      </c>
      <c r="T25" s="68"/>
      <c r="U25" s="57" t="s">
        <v>271</v>
      </c>
      <c r="V25" s="30"/>
      <c r="W25" s="68">
        <v>269</v>
      </c>
      <c r="X25" s="68"/>
      <c r="Y25" s="61"/>
    </row>
    <row r="26" spans="1:25">
      <c r="A26" s="12"/>
      <c r="B26" s="123"/>
      <c r="C26" s="29"/>
      <c r="D26" s="29"/>
      <c r="E26" s="30"/>
      <c r="F26" s="30"/>
      <c r="G26" s="31"/>
      <c r="H26" s="31"/>
      <c r="I26" s="28"/>
      <c r="J26" s="30"/>
      <c r="K26" s="31"/>
      <c r="L26" s="31"/>
      <c r="M26" s="30"/>
      <c r="N26" s="30"/>
      <c r="O26" s="31"/>
      <c r="P26" s="31"/>
      <c r="Q26" s="30"/>
      <c r="R26" s="30"/>
      <c r="S26" s="31"/>
      <c r="T26" s="31"/>
      <c r="U26" s="28"/>
      <c r="V26" s="30"/>
      <c r="W26" s="31"/>
      <c r="X26" s="31"/>
      <c r="Y26" s="30"/>
    </row>
    <row r="27" spans="1:25">
      <c r="A27" s="12"/>
      <c r="B27" s="124" t="s">
        <v>395</v>
      </c>
      <c r="C27" s="34" t="s">
        <v>241</v>
      </c>
      <c r="D27" s="34"/>
      <c r="E27" s="26"/>
      <c r="F27" s="26"/>
      <c r="G27" s="34" t="s">
        <v>396</v>
      </c>
      <c r="H27" s="34"/>
      <c r="I27" s="36" t="s">
        <v>271</v>
      </c>
      <c r="J27" s="26"/>
      <c r="K27" s="34" t="s">
        <v>396</v>
      </c>
      <c r="L27" s="34"/>
      <c r="M27" s="36" t="s">
        <v>271</v>
      </c>
      <c r="N27" s="26"/>
      <c r="O27" s="34" t="s">
        <v>241</v>
      </c>
      <c r="P27" s="34"/>
      <c r="Q27" s="26"/>
      <c r="R27" s="26"/>
      <c r="S27" s="34" t="s">
        <v>397</v>
      </c>
      <c r="T27" s="34"/>
      <c r="U27" s="36" t="s">
        <v>271</v>
      </c>
      <c r="V27" s="26"/>
      <c r="W27" s="34" t="s">
        <v>397</v>
      </c>
      <c r="X27" s="34"/>
      <c r="Y27" s="36" t="s">
        <v>271</v>
      </c>
    </row>
    <row r="28" spans="1:25" ht="15.75" thickBot="1">
      <c r="A28" s="12"/>
      <c r="B28" s="124"/>
      <c r="C28" s="54"/>
      <c r="D28" s="54"/>
      <c r="E28" s="55"/>
      <c r="F28" s="26"/>
      <c r="G28" s="54"/>
      <c r="H28" s="54"/>
      <c r="I28" s="71"/>
      <c r="J28" s="26"/>
      <c r="K28" s="54"/>
      <c r="L28" s="54"/>
      <c r="M28" s="71"/>
      <c r="N28" s="26"/>
      <c r="O28" s="54"/>
      <c r="P28" s="54"/>
      <c r="Q28" s="55"/>
      <c r="R28" s="26"/>
      <c r="S28" s="54"/>
      <c r="T28" s="54"/>
      <c r="U28" s="71"/>
      <c r="V28" s="26"/>
      <c r="W28" s="54"/>
      <c r="X28" s="54"/>
      <c r="Y28" s="71"/>
    </row>
    <row r="29" spans="1:25">
      <c r="A29" s="12"/>
      <c r="B29" s="121" t="s">
        <v>310</v>
      </c>
      <c r="C29" s="57" t="s">
        <v>239</v>
      </c>
      <c r="D29" s="59">
        <v>18828</v>
      </c>
      <c r="E29" s="61"/>
      <c r="F29" s="30"/>
      <c r="G29" s="57" t="s">
        <v>239</v>
      </c>
      <c r="H29" s="59">
        <v>8403</v>
      </c>
      <c r="I29" s="61"/>
      <c r="J29" s="30"/>
      <c r="K29" s="57" t="s">
        <v>239</v>
      </c>
      <c r="L29" s="59">
        <v>27231</v>
      </c>
      <c r="M29" s="61"/>
      <c r="N29" s="30"/>
      <c r="O29" s="57" t="s">
        <v>239</v>
      </c>
      <c r="P29" s="59">
        <v>16427</v>
      </c>
      <c r="Q29" s="61"/>
      <c r="R29" s="30"/>
      <c r="S29" s="57" t="s">
        <v>239</v>
      </c>
      <c r="T29" s="59">
        <v>12075</v>
      </c>
      <c r="U29" s="61"/>
      <c r="V29" s="30"/>
      <c r="W29" s="57" t="s">
        <v>239</v>
      </c>
      <c r="X29" s="59">
        <v>28502</v>
      </c>
      <c r="Y29" s="61"/>
    </row>
    <row r="30" spans="1:25" ht="15.75" thickBot="1">
      <c r="A30" s="12"/>
      <c r="B30" s="121"/>
      <c r="C30" s="58"/>
      <c r="D30" s="60"/>
      <c r="E30" s="62"/>
      <c r="F30" s="30"/>
      <c r="G30" s="58"/>
      <c r="H30" s="60"/>
      <c r="I30" s="62"/>
      <c r="J30" s="30"/>
      <c r="K30" s="58"/>
      <c r="L30" s="60"/>
      <c r="M30" s="62"/>
      <c r="N30" s="30"/>
      <c r="O30" s="58"/>
      <c r="P30" s="60"/>
      <c r="Q30" s="62"/>
      <c r="R30" s="30"/>
      <c r="S30" s="58"/>
      <c r="T30" s="60"/>
      <c r="U30" s="62"/>
      <c r="V30" s="30"/>
      <c r="W30" s="58"/>
      <c r="X30" s="60"/>
      <c r="Y30" s="62"/>
    </row>
    <row r="31" spans="1:25" ht="15.75" thickTop="1">
      <c r="A31" s="12"/>
      <c r="B31" s="15"/>
      <c r="C31" s="63"/>
      <c r="D31" s="63"/>
      <c r="E31" s="63"/>
      <c r="F31" s="15"/>
      <c r="G31" s="63"/>
      <c r="H31" s="63"/>
      <c r="I31" s="63"/>
      <c r="J31" s="15"/>
      <c r="K31" s="63"/>
      <c r="L31" s="63"/>
      <c r="M31" s="63"/>
      <c r="N31" s="15"/>
      <c r="O31" s="63"/>
      <c r="P31" s="63"/>
      <c r="Q31" s="63"/>
      <c r="R31" s="15"/>
      <c r="S31" s="63"/>
      <c r="T31" s="63"/>
      <c r="U31" s="63"/>
      <c r="V31" s="15"/>
      <c r="W31" s="63"/>
      <c r="X31" s="63"/>
      <c r="Y31" s="63"/>
    </row>
    <row r="32" spans="1:25">
      <c r="A32" s="12"/>
      <c r="B32" s="15"/>
      <c r="C32" s="26"/>
      <c r="D32" s="26"/>
      <c r="E32" s="26"/>
      <c r="F32" s="15"/>
      <c r="G32" s="26"/>
      <c r="H32" s="26"/>
      <c r="I32" s="26"/>
      <c r="J32" s="15"/>
      <c r="K32" s="26"/>
      <c r="L32" s="26"/>
      <c r="M32" s="26"/>
      <c r="N32" s="15"/>
      <c r="O32" s="26"/>
      <c r="P32" s="26"/>
      <c r="Q32" s="26"/>
      <c r="R32" s="15"/>
      <c r="S32" s="26"/>
      <c r="T32" s="26"/>
      <c r="U32" s="26"/>
      <c r="V32" s="15"/>
      <c r="W32" s="26"/>
      <c r="X32" s="26"/>
      <c r="Y32" s="26"/>
    </row>
    <row r="33" spans="1:25" ht="15.75" thickBot="1">
      <c r="A33" s="12"/>
      <c r="B33" s="15"/>
      <c r="C33" s="91" t="s">
        <v>398</v>
      </c>
      <c r="D33" s="91"/>
      <c r="E33" s="91"/>
      <c r="F33" s="91"/>
      <c r="G33" s="91"/>
      <c r="H33" s="91"/>
      <c r="I33" s="91"/>
      <c r="J33" s="91"/>
      <c r="K33" s="91"/>
      <c r="L33" s="91"/>
      <c r="M33" s="91"/>
      <c r="N33" s="91"/>
      <c r="O33" s="91"/>
      <c r="P33" s="91"/>
      <c r="Q33" s="91"/>
      <c r="R33" s="91"/>
      <c r="S33" s="91"/>
      <c r="T33" s="91"/>
      <c r="U33" s="91"/>
      <c r="V33" s="91"/>
      <c r="W33" s="91"/>
      <c r="X33" s="91"/>
      <c r="Y33" s="91"/>
    </row>
    <row r="34" spans="1:25" ht="15.75" thickBot="1">
      <c r="A34" s="12"/>
      <c r="B34" s="15"/>
      <c r="C34" s="118">
        <v>2014</v>
      </c>
      <c r="D34" s="118"/>
      <c r="E34" s="118"/>
      <c r="F34" s="118"/>
      <c r="G34" s="118"/>
      <c r="H34" s="118"/>
      <c r="I34" s="118"/>
      <c r="J34" s="118"/>
      <c r="K34" s="118"/>
      <c r="L34" s="118"/>
      <c r="M34" s="118"/>
      <c r="N34" s="15"/>
      <c r="O34" s="118">
        <v>2013</v>
      </c>
      <c r="P34" s="118"/>
      <c r="Q34" s="118"/>
      <c r="R34" s="118"/>
      <c r="S34" s="118"/>
      <c r="T34" s="118"/>
      <c r="U34" s="118"/>
      <c r="V34" s="118"/>
      <c r="W34" s="118"/>
      <c r="X34" s="118"/>
      <c r="Y34" s="118"/>
    </row>
    <row r="35" spans="1:25">
      <c r="A35" s="12"/>
      <c r="B35" s="15"/>
      <c r="C35" s="120" t="s">
        <v>371</v>
      </c>
      <c r="D35" s="120"/>
      <c r="E35" s="120"/>
      <c r="F35" s="15"/>
      <c r="G35" s="120" t="s">
        <v>372</v>
      </c>
      <c r="H35" s="120"/>
      <c r="I35" s="120"/>
      <c r="J35" s="15"/>
      <c r="K35" s="120" t="s">
        <v>134</v>
      </c>
      <c r="L35" s="120"/>
      <c r="M35" s="120"/>
      <c r="N35" s="15"/>
      <c r="O35" s="120" t="s">
        <v>371</v>
      </c>
      <c r="P35" s="120"/>
      <c r="Q35" s="120"/>
      <c r="R35" s="15"/>
      <c r="S35" s="120" t="s">
        <v>372</v>
      </c>
      <c r="T35" s="120"/>
      <c r="U35" s="120"/>
      <c r="V35" s="15"/>
      <c r="W35" s="120" t="s">
        <v>134</v>
      </c>
      <c r="X35" s="120"/>
      <c r="Y35" s="120"/>
    </row>
    <row r="36" spans="1:25" ht="15.75" thickBot="1">
      <c r="A36" s="12"/>
      <c r="B36" s="15"/>
      <c r="C36" s="91"/>
      <c r="D36" s="91"/>
      <c r="E36" s="91"/>
      <c r="F36" s="15"/>
      <c r="G36" s="91"/>
      <c r="H36" s="91"/>
      <c r="I36" s="91"/>
      <c r="J36" s="15"/>
      <c r="K36" s="91"/>
      <c r="L36" s="91"/>
      <c r="M36" s="91"/>
      <c r="N36" s="15"/>
      <c r="O36" s="91"/>
      <c r="P36" s="91"/>
      <c r="Q36" s="91"/>
      <c r="R36" s="15"/>
      <c r="S36" s="91"/>
      <c r="T36" s="91"/>
      <c r="U36" s="91"/>
      <c r="V36" s="15"/>
      <c r="W36" s="91"/>
      <c r="X36" s="91"/>
      <c r="Y36" s="91"/>
    </row>
    <row r="37" spans="1:25">
      <c r="A37" s="12"/>
      <c r="B37" s="121" t="s">
        <v>301</v>
      </c>
      <c r="C37" s="57" t="s">
        <v>239</v>
      </c>
      <c r="D37" s="59">
        <v>16656</v>
      </c>
      <c r="E37" s="61"/>
      <c r="F37" s="30"/>
      <c r="G37" s="57" t="s">
        <v>239</v>
      </c>
      <c r="H37" s="59">
        <v>17409</v>
      </c>
      <c r="I37" s="61"/>
      <c r="J37" s="30"/>
      <c r="K37" s="57" t="s">
        <v>239</v>
      </c>
      <c r="L37" s="59">
        <v>34065</v>
      </c>
      <c r="M37" s="61"/>
      <c r="N37" s="30"/>
      <c r="O37" s="57" t="s">
        <v>239</v>
      </c>
      <c r="P37" s="59">
        <v>14660</v>
      </c>
      <c r="Q37" s="61"/>
      <c r="R37" s="30"/>
      <c r="S37" s="57" t="s">
        <v>239</v>
      </c>
      <c r="T37" s="59">
        <v>55478</v>
      </c>
      <c r="U37" s="61"/>
      <c r="V37" s="30"/>
      <c r="W37" s="57" t="s">
        <v>239</v>
      </c>
      <c r="X37" s="59">
        <v>70138</v>
      </c>
      <c r="Y37" s="61"/>
    </row>
    <row r="38" spans="1:25">
      <c r="A38" s="12"/>
      <c r="B38" s="121"/>
      <c r="C38" s="122"/>
      <c r="D38" s="81"/>
      <c r="E38" s="82"/>
      <c r="F38" s="30"/>
      <c r="G38" s="122"/>
      <c r="H38" s="81"/>
      <c r="I38" s="82"/>
      <c r="J38" s="30"/>
      <c r="K38" s="122"/>
      <c r="L38" s="81"/>
      <c r="M38" s="82"/>
      <c r="N38" s="30"/>
      <c r="O38" s="122"/>
      <c r="P38" s="81"/>
      <c r="Q38" s="82"/>
      <c r="R38" s="30"/>
      <c r="S38" s="122"/>
      <c r="T38" s="81"/>
      <c r="U38" s="82"/>
      <c r="V38" s="30"/>
      <c r="W38" s="122"/>
      <c r="X38" s="81"/>
      <c r="Y38" s="82"/>
    </row>
    <row r="39" spans="1:25">
      <c r="A39" s="12"/>
      <c r="B39" s="117" t="s">
        <v>373</v>
      </c>
      <c r="C39" s="34" t="s">
        <v>399</v>
      </c>
      <c r="D39" s="34"/>
      <c r="E39" s="11" t="s">
        <v>271</v>
      </c>
      <c r="F39" s="15"/>
      <c r="G39" s="34" t="s">
        <v>400</v>
      </c>
      <c r="H39" s="34"/>
      <c r="I39" s="11" t="s">
        <v>271</v>
      </c>
      <c r="J39" s="15"/>
      <c r="K39" s="34" t="s">
        <v>401</v>
      </c>
      <c r="L39" s="34"/>
      <c r="M39" s="11" t="s">
        <v>271</v>
      </c>
      <c r="N39" s="15"/>
      <c r="O39" s="34" t="s">
        <v>402</v>
      </c>
      <c r="P39" s="34"/>
      <c r="Q39" s="11" t="s">
        <v>271</v>
      </c>
      <c r="R39" s="15"/>
      <c r="S39" s="34" t="s">
        <v>403</v>
      </c>
      <c r="T39" s="34"/>
      <c r="U39" s="11" t="s">
        <v>271</v>
      </c>
      <c r="V39" s="15"/>
      <c r="W39" s="34" t="s">
        <v>404</v>
      </c>
      <c r="X39" s="34"/>
      <c r="Y39" s="11" t="s">
        <v>271</v>
      </c>
    </row>
    <row r="40" spans="1:25">
      <c r="A40" s="12"/>
      <c r="B40" s="123" t="s">
        <v>380</v>
      </c>
      <c r="C40" s="31">
        <v>474</v>
      </c>
      <c r="D40" s="31"/>
      <c r="E40" s="30"/>
      <c r="F40" s="30"/>
      <c r="G40" s="29">
        <v>10974</v>
      </c>
      <c r="H40" s="29"/>
      <c r="I40" s="30"/>
      <c r="J40" s="30"/>
      <c r="K40" s="29">
        <v>11448</v>
      </c>
      <c r="L40" s="29"/>
      <c r="M40" s="30"/>
      <c r="N40" s="30"/>
      <c r="O40" s="31">
        <v>197</v>
      </c>
      <c r="P40" s="31"/>
      <c r="Q40" s="30"/>
      <c r="R40" s="30"/>
      <c r="S40" s="29">
        <v>26255</v>
      </c>
      <c r="T40" s="29"/>
      <c r="U40" s="30"/>
      <c r="V40" s="30"/>
      <c r="W40" s="29">
        <v>26452</v>
      </c>
      <c r="X40" s="29"/>
      <c r="Y40" s="30"/>
    </row>
    <row r="41" spans="1:25" ht="15.75" thickBot="1">
      <c r="A41" s="12"/>
      <c r="B41" s="123"/>
      <c r="C41" s="37"/>
      <c r="D41" s="37"/>
      <c r="E41" s="38"/>
      <c r="F41" s="30"/>
      <c r="G41" s="77"/>
      <c r="H41" s="77"/>
      <c r="I41" s="38"/>
      <c r="J41" s="30"/>
      <c r="K41" s="77"/>
      <c r="L41" s="77"/>
      <c r="M41" s="38"/>
      <c r="N41" s="30"/>
      <c r="O41" s="37"/>
      <c r="P41" s="37"/>
      <c r="Q41" s="38"/>
      <c r="R41" s="30"/>
      <c r="S41" s="77"/>
      <c r="T41" s="77"/>
      <c r="U41" s="38"/>
      <c r="V41" s="30"/>
      <c r="W41" s="77"/>
      <c r="X41" s="77"/>
      <c r="Y41" s="38"/>
    </row>
    <row r="42" spans="1:25">
      <c r="A42" s="12"/>
      <c r="B42" s="124" t="s">
        <v>405</v>
      </c>
      <c r="C42" s="65">
        <v>172</v>
      </c>
      <c r="D42" s="65"/>
      <c r="E42" s="27"/>
      <c r="F42" s="26"/>
      <c r="G42" s="65" t="s">
        <v>406</v>
      </c>
      <c r="H42" s="65"/>
      <c r="I42" s="39" t="s">
        <v>271</v>
      </c>
      <c r="J42" s="26"/>
      <c r="K42" s="65" t="s">
        <v>407</v>
      </c>
      <c r="L42" s="65"/>
      <c r="M42" s="39" t="s">
        <v>271</v>
      </c>
      <c r="N42" s="26"/>
      <c r="O42" s="65" t="s">
        <v>408</v>
      </c>
      <c r="P42" s="65"/>
      <c r="Q42" s="39" t="s">
        <v>271</v>
      </c>
      <c r="R42" s="26"/>
      <c r="S42" s="65" t="s">
        <v>409</v>
      </c>
      <c r="T42" s="65"/>
      <c r="U42" s="39" t="s">
        <v>271</v>
      </c>
      <c r="V42" s="26"/>
      <c r="W42" s="65" t="s">
        <v>410</v>
      </c>
      <c r="X42" s="65"/>
      <c r="Y42" s="39" t="s">
        <v>271</v>
      </c>
    </row>
    <row r="43" spans="1:25">
      <c r="A43" s="12"/>
      <c r="B43" s="124"/>
      <c r="C43" s="34"/>
      <c r="D43" s="34"/>
      <c r="E43" s="26"/>
      <c r="F43" s="26"/>
      <c r="G43" s="34"/>
      <c r="H43" s="34"/>
      <c r="I43" s="36"/>
      <c r="J43" s="26"/>
      <c r="K43" s="34"/>
      <c r="L43" s="34"/>
      <c r="M43" s="36"/>
      <c r="N43" s="26"/>
      <c r="O43" s="34"/>
      <c r="P43" s="34"/>
      <c r="Q43" s="36"/>
      <c r="R43" s="26"/>
      <c r="S43" s="34"/>
      <c r="T43" s="34"/>
      <c r="U43" s="36"/>
      <c r="V43" s="26"/>
      <c r="W43" s="34"/>
      <c r="X43" s="34"/>
      <c r="Y43" s="36"/>
    </row>
    <row r="44" spans="1:25">
      <c r="A44" s="12"/>
      <c r="B44" s="123" t="s">
        <v>386</v>
      </c>
      <c r="C44" s="29">
        <v>2000</v>
      </c>
      <c r="D44" s="29"/>
      <c r="E44" s="30"/>
      <c r="F44" s="30"/>
      <c r="G44" s="31" t="s">
        <v>411</v>
      </c>
      <c r="H44" s="31"/>
      <c r="I44" s="28" t="s">
        <v>271</v>
      </c>
      <c r="J44" s="30"/>
      <c r="K44" s="31" t="s">
        <v>412</v>
      </c>
      <c r="L44" s="31"/>
      <c r="M44" s="28" t="s">
        <v>271</v>
      </c>
      <c r="N44" s="30"/>
      <c r="O44" s="29">
        <v>1920</v>
      </c>
      <c r="P44" s="29"/>
      <c r="Q44" s="30"/>
      <c r="R44" s="30"/>
      <c r="S44" s="31" t="s">
        <v>413</v>
      </c>
      <c r="T44" s="31"/>
      <c r="U44" s="28" t="s">
        <v>271</v>
      </c>
      <c r="V44" s="30"/>
      <c r="W44" s="31" t="s">
        <v>414</v>
      </c>
      <c r="X44" s="31"/>
      <c r="Y44" s="28" t="s">
        <v>271</v>
      </c>
    </row>
    <row r="45" spans="1:25">
      <c r="A45" s="12"/>
      <c r="B45" s="123"/>
      <c r="C45" s="29"/>
      <c r="D45" s="29"/>
      <c r="E45" s="30"/>
      <c r="F45" s="30"/>
      <c r="G45" s="31"/>
      <c r="H45" s="31"/>
      <c r="I45" s="28"/>
      <c r="J45" s="30"/>
      <c r="K45" s="31"/>
      <c r="L45" s="31"/>
      <c r="M45" s="28"/>
      <c r="N45" s="30"/>
      <c r="O45" s="29"/>
      <c r="P45" s="29"/>
      <c r="Q45" s="30"/>
      <c r="R45" s="30"/>
      <c r="S45" s="31"/>
      <c r="T45" s="31"/>
      <c r="U45" s="28"/>
      <c r="V45" s="30"/>
      <c r="W45" s="31"/>
      <c r="X45" s="31"/>
      <c r="Y45" s="28"/>
    </row>
    <row r="46" spans="1:25">
      <c r="A46" s="12"/>
      <c r="B46" s="124" t="s">
        <v>391</v>
      </c>
      <c r="C46" s="34" t="s">
        <v>241</v>
      </c>
      <c r="D46" s="34"/>
      <c r="E46" s="26"/>
      <c r="F46" s="26"/>
      <c r="G46" s="33">
        <v>2807</v>
      </c>
      <c r="H46" s="33"/>
      <c r="I46" s="26"/>
      <c r="J46" s="26"/>
      <c r="K46" s="33">
        <v>2807</v>
      </c>
      <c r="L46" s="33"/>
      <c r="M46" s="26"/>
      <c r="N46" s="26"/>
      <c r="O46" s="34" t="s">
        <v>241</v>
      </c>
      <c r="P46" s="34"/>
      <c r="Q46" s="26"/>
      <c r="R46" s="26"/>
      <c r="S46" s="33">
        <v>34396</v>
      </c>
      <c r="T46" s="33"/>
      <c r="U46" s="26"/>
      <c r="V46" s="26"/>
      <c r="W46" s="33">
        <v>34396</v>
      </c>
      <c r="X46" s="33"/>
      <c r="Y46" s="26"/>
    </row>
    <row r="47" spans="1:25" ht="15.75" thickBot="1">
      <c r="A47" s="12"/>
      <c r="B47" s="124"/>
      <c r="C47" s="54"/>
      <c r="D47" s="54"/>
      <c r="E47" s="55"/>
      <c r="F47" s="26"/>
      <c r="G47" s="56"/>
      <c r="H47" s="56"/>
      <c r="I47" s="55"/>
      <c r="J47" s="26"/>
      <c r="K47" s="56"/>
      <c r="L47" s="56"/>
      <c r="M47" s="55"/>
      <c r="N47" s="26"/>
      <c r="O47" s="54"/>
      <c r="P47" s="54"/>
      <c r="Q47" s="55"/>
      <c r="R47" s="26"/>
      <c r="S47" s="56"/>
      <c r="T47" s="56"/>
      <c r="U47" s="55"/>
      <c r="V47" s="26"/>
      <c r="W47" s="56"/>
      <c r="X47" s="56"/>
      <c r="Y47" s="55"/>
    </row>
    <row r="48" spans="1:25">
      <c r="A48" s="12"/>
      <c r="B48" s="123" t="s">
        <v>392</v>
      </c>
      <c r="C48" s="59">
        <v>2000</v>
      </c>
      <c r="D48" s="59"/>
      <c r="E48" s="61"/>
      <c r="F48" s="30"/>
      <c r="G48" s="68" t="s">
        <v>415</v>
      </c>
      <c r="H48" s="68"/>
      <c r="I48" s="57" t="s">
        <v>271</v>
      </c>
      <c r="J48" s="30"/>
      <c r="K48" s="59">
        <v>1707</v>
      </c>
      <c r="L48" s="59"/>
      <c r="M48" s="61"/>
      <c r="N48" s="30"/>
      <c r="O48" s="59">
        <v>1920</v>
      </c>
      <c r="P48" s="59"/>
      <c r="Q48" s="61"/>
      <c r="R48" s="30"/>
      <c r="S48" s="68" t="s">
        <v>416</v>
      </c>
      <c r="T48" s="68"/>
      <c r="U48" s="57" t="s">
        <v>271</v>
      </c>
      <c r="V48" s="30"/>
      <c r="W48" s="68" t="s">
        <v>417</v>
      </c>
      <c r="X48" s="68"/>
      <c r="Y48" s="57" t="s">
        <v>271</v>
      </c>
    </row>
    <row r="49" spans="1:33">
      <c r="A49" s="12"/>
      <c r="B49" s="123"/>
      <c r="C49" s="29"/>
      <c r="D49" s="29"/>
      <c r="E49" s="30"/>
      <c r="F49" s="30"/>
      <c r="G49" s="31"/>
      <c r="H49" s="31"/>
      <c r="I49" s="28"/>
      <c r="J49" s="30"/>
      <c r="K49" s="29"/>
      <c r="L49" s="29"/>
      <c r="M49" s="30"/>
      <c r="N49" s="30"/>
      <c r="O49" s="29"/>
      <c r="P49" s="29"/>
      <c r="Q49" s="30"/>
      <c r="R49" s="30"/>
      <c r="S49" s="31"/>
      <c r="T49" s="31"/>
      <c r="U49" s="28"/>
      <c r="V49" s="30"/>
      <c r="W49" s="31"/>
      <c r="X49" s="31"/>
      <c r="Y49" s="28"/>
    </row>
    <row r="50" spans="1:33">
      <c r="A50" s="12"/>
      <c r="B50" s="124" t="s">
        <v>395</v>
      </c>
      <c r="C50" s="34" t="s">
        <v>241</v>
      </c>
      <c r="D50" s="34"/>
      <c r="E50" s="26"/>
      <c r="F50" s="26"/>
      <c r="G50" s="34" t="s">
        <v>418</v>
      </c>
      <c r="H50" s="34"/>
      <c r="I50" s="36" t="s">
        <v>271</v>
      </c>
      <c r="J50" s="26"/>
      <c r="K50" s="34" t="s">
        <v>418</v>
      </c>
      <c r="L50" s="34"/>
      <c r="M50" s="36" t="s">
        <v>271</v>
      </c>
      <c r="N50" s="26"/>
      <c r="O50" s="34" t="s">
        <v>241</v>
      </c>
      <c r="P50" s="34"/>
      <c r="Q50" s="26"/>
      <c r="R50" s="26"/>
      <c r="S50" s="34" t="s">
        <v>419</v>
      </c>
      <c r="T50" s="34"/>
      <c r="U50" s="36" t="s">
        <v>271</v>
      </c>
      <c r="V50" s="26"/>
      <c r="W50" s="34" t="s">
        <v>419</v>
      </c>
      <c r="X50" s="34"/>
      <c r="Y50" s="36" t="s">
        <v>271</v>
      </c>
    </row>
    <row r="51" spans="1:33" ht="15.75" thickBot="1">
      <c r="A51" s="12"/>
      <c r="B51" s="124"/>
      <c r="C51" s="54"/>
      <c r="D51" s="54"/>
      <c r="E51" s="55"/>
      <c r="F51" s="26"/>
      <c r="G51" s="54"/>
      <c r="H51" s="54"/>
      <c r="I51" s="71"/>
      <c r="J51" s="26"/>
      <c r="K51" s="54"/>
      <c r="L51" s="54"/>
      <c r="M51" s="71"/>
      <c r="N51" s="26"/>
      <c r="O51" s="54"/>
      <c r="P51" s="54"/>
      <c r="Q51" s="55"/>
      <c r="R51" s="26"/>
      <c r="S51" s="54"/>
      <c r="T51" s="54"/>
      <c r="U51" s="71"/>
      <c r="V51" s="26"/>
      <c r="W51" s="54"/>
      <c r="X51" s="54"/>
      <c r="Y51" s="71"/>
    </row>
    <row r="52" spans="1:33">
      <c r="A52" s="12"/>
      <c r="B52" s="121" t="s">
        <v>310</v>
      </c>
      <c r="C52" s="57" t="s">
        <v>239</v>
      </c>
      <c r="D52" s="59">
        <v>18828</v>
      </c>
      <c r="E52" s="61"/>
      <c r="F52" s="30"/>
      <c r="G52" s="57" t="s">
        <v>239</v>
      </c>
      <c r="H52" s="59">
        <v>8403</v>
      </c>
      <c r="I52" s="61"/>
      <c r="J52" s="30"/>
      <c r="K52" s="57" t="s">
        <v>239</v>
      </c>
      <c r="L52" s="59">
        <v>27231</v>
      </c>
      <c r="M52" s="61"/>
      <c r="N52" s="30"/>
      <c r="O52" s="57" t="s">
        <v>239</v>
      </c>
      <c r="P52" s="59">
        <v>16427</v>
      </c>
      <c r="Q52" s="61"/>
      <c r="R52" s="30"/>
      <c r="S52" s="57" t="s">
        <v>239</v>
      </c>
      <c r="T52" s="59">
        <v>12075</v>
      </c>
      <c r="U52" s="61"/>
      <c r="V52" s="30"/>
      <c r="W52" s="57" t="s">
        <v>239</v>
      </c>
      <c r="X52" s="59">
        <v>28502</v>
      </c>
      <c r="Y52" s="61"/>
    </row>
    <row r="53" spans="1:33" ht="15.75" thickBot="1">
      <c r="A53" s="12"/>
      <c r="B53" s="121"/>
      <c r="C53" s="58"/>
      <c r="D53" s="60"/>
      <c r="E53" s="62"/>
      <c r="F53" s="30"/>
      <c r="G53" s="58"/>
      <c r="H53" s="60"/>
      <c r="I53" s="62"/>
      <c r="J53" s="30"/>
      <c r="K53" s="58"/>
      <c r="L53" s="60"/>
      <c r="M53" s="62"/>
      <c r="N53" s="30"/>
      <c r="O53" s="58"/>
      <c r="P53" s="60"/>
      <c r="Q53" s="62"/>
      <c r="R53" s="30"/>
      <c r="S53" s="58"/>
      <c r="T53" s="60"/>
      <c r="U53" s="62"/>
      <c r="V53" s="30"/>
      <c r="W53" s="58"/>
      <c r="X53" s="60"/>
      <c r="Y53" s="62"/>
    </row>
    <row r="54" spans="1:33" ht="15.75" thickTop="1">
      <c r="A54" s="12"/>
      <c r="B54" s="72"/>
      <c r="C54" s="72"/>
      <c r="D54" s="72"/>
      <c r="E54" s="72"/>
      <c r="F54" s="72"/>
      <c r="G54" s="72"/>
      <c r="H54" s="72"/>
      <c r="I54" s="72"/>
      <c r="J54" s="72"/>
      <c r="K54" s="72"/>
      <c r="L54" s="72"/>
      <c r="M54" s="72"/>
      <c r="N54" s="72"/>
      <c r="O54" s="72"/>
      <c r="P54" s="72"/>
      <c r="Q54" s="72"/>
      <c r="R54" s="72"/>
      <c r="S54" s="72"/>
      <c r="T54" s="72"/>
      <c r="U54" s="72"/>
      <c r="V54" s="72"/>
      <c r="W54" s="72"/>
      <c r="X54" s="72"/>
      <c r="Y54" s="72"/>
      <c r="Z54" s="72"/>
      <c r="AA54" s="72"/>
      <c r="AB54" s="72"/>
      <c r="AC54" s="72"/>
      <c r="AD54" s="72"/>
      <c r="AE54" s="72"/>
      <c r="AF54" s="72"/>
      <c r="AG54" s="72"/>
    </row>
    <row r="55" spans="1:33">
      <c r="A55" s="12"/>
      <c r="B55" s="26" t="s">
        <v>420</v>
      </c>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c r="AE55" s="26"/>
      <c r="AF55" s="26"/>
      <c r="AG55" s="26"/>
    </row>
    <row r="56" spans="1:33">
      <c r="A56" s="12"/>
      <c r="B56" s="22"/>
      <c r="C56" s="22"/>
      <c r="D56" s="22"/>
      <c r="E56" s="22"/>
      <c r="F56" s="22"/>
      <c r="G56" s="22"/>
      <c r="H56" s="22"/>
      <c r="I56" s="22"/>
      <c r="J56" s="22"/>
      <c r="K56" s="22"/>
      <c r="L56" s="22"/>
      <c r="M56" s="22"/>
      <c r="N56" s="22"/>
      <c r="O56" s="22"/>
      <c r="P56" s="22"/>
      <c r="Q56" s="22"/>
      <c r="R56" s="22"/>
      <c r="S56" s="22"/>
      <c r="T56" s="22"/>
      <c r="U56" s="22"/>
      <c r="V56" s="22"/>
      <c r="W56" s="22"/>
      <c r="X56" s="22"/>
      <c r="Y56" s="22"/>
    </row>
    <row r="57" spans="1:33">
      <c r="A57" s="12"/>
      <c r="B57" s="14"/>
      <c r="C57" s="14"/>
      <c r="D57" s="14"/>
      <c r="E57" s="14"/>
      <c r="F57" s="14"/>
      <c r="G57" s="14"/>
      <c r="H57" s="14"/>
      <c r="I57" s="14"/>
      <c r="J57" s="14"/>
      <c r="K57" s="14"/>
      <c r="L57" s="14"/>
      <c r="M57" s="14"/>
      <c r="N57" s="14"/>
      <c r="O57" s="14"/>
      <c r="P57" s="14"/>
      <c r="Q57" s="14"/>
      <c r="R57" s="14"/>
      <c r="S57" s="14"/>
      <c r="T57" s="14"/>
      <c r="U57" s="14"/>
      <c r="V57" s="14"/>
      <c r="W57" s="14"/>
      <c r="X57" s="14"/>
      <c r="Y57" s="14"/>
    </row>
    <row r="58" spans="1:33">
      <c r="A58" s="12"/>
      <c r="B58" s="15"/>
      <c r="C58" s="49" t="s">
        <v>421</v>
      </c>
      <c r="D58" s="49"/>
      <c r="E58" s="49"/>
      <c r="F58" s="15"/>
      <c r="G58" s="49" t="s">
        <v>422</v>
      </c>
      <c r="H58" s="49"/>
      <c r="I58" s="49"/>
      <c r="J58" s="15"/>
      <c r="K58" s="49" t="s">
        <v>423</v>
      </c>
      <c r="L58" s="49"/>
      <c r="M58" s="49"/>
      <c r="N58" s="15"/>
      <c r="O58" s="49" t="s">
        <v>424</v>
      </c>
      <c r="P58" s="49"/>
      <c r="Q58" s="49"/>
      <c r="R58" s="15"/>
      <c r="S58" s="49" t="s">
        <v>102</v>
      </c>
      <c r="T58" s="49"/>
      <c r="U58" s="49"/>
      <c r="V58" s="15"/>
      <c r="W58" s="49" t="s">
        <v>134</v>
      </c>
      <c r="X58" s="49"/>
      <c r="Y58" s="49"/>
    </row>
    <row r="59" spans="1:33" ht="15.75" thickBot="1">
      <c r="A59" s="12"/>
      <c r="B59" s="128" t="s">
        <v>265</v>
      </c>
      <c r="C59" s="23"/>
      <c r="D59" s="23"/>
      <c r="E59" s="23"/>
      <c r="F59" s="15"/>
      <c r="G59" s="23"/>
      <c r="H59" s="23"/>
      <c r="I59" s="23"/>
      <c r="J59" s="15"/>
      <c r="K59" s="23"/>
      <c r="L59" s="23"/>
      <c r="M59" s="23"/>
      <c r="N59" s="15"/>
      <c r="O59" s="23"/>
      <c r="P59" s="23"/>
      <c r="Q59" s="23"/>
      <c r="R59" s="15"/>
      <c r="S59" s="23"/>
      <c r="T59" s="23"/>
      <c r="U59" s="23"/>
      <c r="V59" s="15"/>
      <c r="W59" s="23"/>
      <c r="X59" s="23"/>
      <c r="Y59" s="23"/>
    </row>
    <row r="60" spans="1:33">
      <c r="A60" s="12"/>
      <c r="B60" s="129" t="s">
        <v>232</v>
      </c>
      <c r="C60" s="61"/>
      <c r="D60" s="61"/>
      <c r="E60" s="61"/>
      <c r="F60" s="19"/>
      <c r="G60" s="61"/>
      <c r="H60" s="61"/>
      <c r="I60" s="61"/>
      <c r="J60" s="19"/>
      <c r="K60" s="61"/>
      <c r="L60" s="61"/>
      <c r="M60" s="61"/>
      <c r="N60" s="19"/>
      <c r="O60" s="61"/>
      <c r="P60" s="61"/>
      <c r="Q60" s="61"/>
      <c r="R60" s="19"/>
      <c r="S60" s="61"/>
      <c r="T60" s="61"/>
      <c r="U60" s="61"/>
      <c r="V60" s="19"/>
      <c r="W60" s="61"/>
      <c r="X60" s="61"/>
      <c r="Y60" s="61"/>
    </row>
    <row r="61" spans="1:33" ht="24.75">
      <c r="A61" s="12"/>
      <c r="B61" s="17" t="s">
        <v>425</v>
      </c>
      <c r="C61" s="26"/>
      <c r="D61" s="26"/>
      <c r="E61" s="26"/>
      <c r="F61" s="15"/>
      <c r="G61" s="26"/>
      <c r="H61" s="26"/>
      <c r="I61" s="26"/>
      <c r="J61" s="15"/>
      <c r="K61" s="26"/>
      <c r="L61" s="26"/>
      <c r="M61" s="26"/>
      <c r="N61" s="15"/>
      <c r="O61" s="26"/>
      <c r="P61" s="26"/>
      <c r="Q61" s="26"/>
      <c r="R61" s="15"/>
      <c r="S61" s="26"/>
      <c r="T61" s="26"/>
      <c r="U61" s="26"/>
      <c r="V61" s="15"/>
      <c r="W61" s="26"/>
      <c r="X61" s="26"/>
      <c r="Y61" s="26"/>
    </row>
    <row r="62" spans="1:33">
      <c r="A62" s="12"/>
      <c r="B62" s="93" t="s">
        <v>426</v>
      </c>
      <c r="C62" s="93" t="s">
        <v>239</v>
      </c>
      <c r="D62" s="94">
        <v>12741</v>
      </c>
      <c r="E62" s="30"/>
      <c r="F62" s="30"/>
      <c r="G62" s="93" t="s">
        <v>239</v>
      </c>
      <c r="H62" s="94">
        <v>3379</v>
      </c>
      <c r="I62" s="30"/>
      <c r="J62" s="30"/>
      <c r="K62" s="93" t="s">
        <v>239</v>
      </c>
      <c r="L62" s="94">
        <v>1080</v>
      </c>
      <c r="M62" s="30"/>
      <c r="N62" s="30"/>
      <c r="O62" s="93" t="s">
        <v>239</v>
      </c>
      <c r="P62" s="95">
        <v>124</v>
      </c>
      <c r="Q62" s="30"/>
      <c r="R62" s="30"/>
      <c r="S62" s="93" t="s">
        <v>239</v>
      </c>
      <c r="T62" s="95">
        <v>561</v>
      </c>
      <c r="U62" s="30"/>
      <c r="V62" s="30"/>
      <c r="W62" s="93" t="s">
        <v>239</v>
      </c>
      <c r="X62" s="94">
        <v>17885</v>
      </c>
      <c r="Y62" s="30"/>
    </row>
    <row r="63" spans="1:33">
      <c r="A63" s="12"/>
      <c r="B63" s="93"/>
      <c r="C63" s="93"/>
      <c r="D63" s="94"/>
      <c r="E63" s="30"/>
      <c r="F63" s="30"/>
      <c r="G63" s="93"/>
      <c r="H63" s="94"/>
      <c r="I63" s="30"/>
      <c r="J63" s="30"/>
      <c r="K63" s="93"/>
      <c r="L63" s="94"/>
      <c r="M63" s="30"/>
      <c r="N63" s="30"/>
      <c r="O63" s="93"/>
      <c r="P63" s="95"/>
      <c r="Q63" s="30"/>
      <c r="R63" s="30"/>
      <c r="S63" s="93"/>
      <c r="T63" s="95"/>
      <c r="U63" s="30"/>
      <c r="V63" s="30"/>
      <c r="W63" s="93"/>
      <c r="X63" s="94"/>
      <c r="Y63" s="30"/>
    </row>
    <row r="64" spans="1:33">
      <c r="A64" s="12"/>
      <c r="B64" s="134" t="s">
        <v>427</v>
      </c>
      <c r="C64" s="97" t="s">
        <v>428</v>
      </c>
      <c r="D64" s="97"/>
      <c r="E64" s="101" t="s">
        <v>271</v>
      </c>
      <c r="F64" s="26"/>
      <c r="G64" s="97" t="s">
        <v>429</v>
      </c>
      <c r="H64" s="97"/>
      <c r="I64" s="101" t="s">
        <v>271</v>
      </c>
      <c r="J64" s="26"/>
      <c r="K64" s="97" t="s">
        <v>241</v>
      </c>
      <c r="L64" s="97"/>
      <c r="M64" s="26"/>
      <c r="N64" s="26"/>
      <c r="O64" s="97" t="s">
        <v>430</v>
      </c>
      <c r="P64" s="97"/>
      <c r="Q64" s="101" t="s">
        <v>271</v>
      </c>
      <c r="R64" s="26"/>
      <c r="S64" s="97" t="s">
        <v>382</v>
      </c>
      <c r="T64" s="97"/>
      <c r="U64" s="101" t="s">
        <v>271</v>
      </c>
      <c r="V64" s="26"/>
      <c r="W64" s="97" t="s">
        <v>374</v>
      </c>
      <c r="X64" s="97"/>
      <c r="Y64" s="101" t="s">
        <v>271</v>
      </c>
    </row>
    <row r="65" spans="1:25">
      <c r="A65" s="12"/>
      <c r="B65" s="134"/>
      <c r="C65" s="97"/>
      <c r="D65" s="97"/>
      <c r="E65" s="101"/>
      <c r="F65" s="26"/>
      <c r="G65" s="97"/>
      <c r="H65" s="97"/>
      <c r="I65" s="101"/>
      <c r="J65" s="26"/>
      <c r="K65" s="97"/>
      <c r="L65" s="97"/>
      <c r="M65" s="26"/>
      <c r="N65" s="26"/>
      <c r="O65" s="97"/>
      <c r="P65" s="97"/>
      <c r="Q65" s="101"/>
      <c r="R65" s="26"/>
      <c r="S65" s="97"/>
      <c r="T65" s="97"/>
      <c r="U65" s="101"/>
      <c r="V65" s="26"/>
      <c r="W65" s="97"/>
      <c r="X65" s="97"/>
      <c r="Y65" s="101"/>
    </row>
    <row r="66" spans="1:25">
      <c r="A66" s="12"/>
      <c r="B66" s="135" t="s">
        <v>431</v>
      </c>
      <c r="C66" s="95">
        <v>1</v>
      </c>
      <c r="D66" s="95"/>
      <c r="E66" s="30"/>
      <c r="F66" s="30"/>
      <c r="G66" s="95">
        <v>7</v>
      </c>
      <c r="H66" s="95"/>
      <c r="I66" s="30"/>
      <c r="J66" s="30"/>
      <c r="K66" s="95">
        <v>1</v>
      </c>
      <c r="L66" s="95"/>
      <c r="M66" s="30"/>
      <c r="N66" s="30"/>
      <c r="O66" s="95">
        <v>1</v>
      </c>
      <c r="P66" s="95"/>
      <c r="Q66" s="30"/>
      <c r="R66" s="30"/>
      <c r="S66" s="95">
        <v>20</v>
      </c>
      <c r="T66" s="95"/>
      <c r="U66" s="30"/>
      <c r="V66" s="30"/>
      <c r="W66" s="95">
        <v>30</v>
      </c>
      <c r="X66" s="95"/>
      <c r="Y66" s="30"/>
    </row>
    <row r="67" spans="1:25">
      <c r="A67" s="12"/>
      <c r="B67" s="135"/>
      <c r="C67" s="95"/>
      <c r="D67" s="95"/>
      <c r="E67" s="30"/>
      <c r="F67" s="30"/>
      <c r="G67" s="95"/>
      <c r="H67" s="95"/>
      <c r="I67" s="30"/>
      <c r="J67" s="30"/>
      <c r="K67" s="95"/>
      <c r="L67" s="95"/>
      <c r="M67" s="30"/>
      <c r="N67" s="30"/>
      <c r="O67" s="95"/>
      <c r="P67" s="95"/>
      <c r="Q67" s="30"/>
      <c r="R67" s="30"/>
      <c r="S67" s="95"/>
      <c r="T67" s="95"/>
      <c r="U67" s="30"/>
      <c r="V67" s="30"/>
      <c r="W67" s="95"/>
      <c r="X67" s="95"/>
      <c r="Y67" s="30"/>
    </row>
    <row r="68" spans="1:25">
      <c r="A68" s="12"/>
      <c r="B68" s="134" t="s">
        <v>432</v>
      </c>
      <c r="C68" s="97">
        <v>451</v>
      </c>
      <c r="D68" s="97"/>
      <c r="E68" s="26"/>
      <c r="F68" s="26"/>
      <c r="G68" s="97" t="s">
        <v>433</v>
      </c>
      <c r="H68" s="97"/>
      <c r="I68" s="101" t="s">
        <v>271</v>
      </c>
      <c r="J68" s="26"/>
      <c r="K68" s="97">
        <v>29</v>
      </c>
      <c r="L68" s="97"/>
      <c r="M68" s="26"/>
      <c r="N68" s="26"/>
      <c r="O68" s="97">
        <v>37</v>
      </c>
      <c r="P68" s="97"/>
      <c r="Q68" s="26"/>
      <c r="R68" s="26"/>
      <c r="S68" s="97">
        <v>553</v>
      </c>
      <c r="T68" s="97"/>
      <c r="U68" s="26"/>
      <c r="V68" s="26"/>
      <c r="W68" s="98">
        <v>1000</v>
      </c>
      <c r="X68" s="98"/>
      <c r="Y68" s="26"/>
    </row>
    <row r="69" spans="1:25" ht="15.75" thickBot="1">
      <c r="A69" s="12"/>
      <c r="B69" s="134"/>
      <c r="C69" s="100"/>
      <c r="D69" s="100"/>
      <c r="E69" s="55"/>
      <c r="F69" s="26"/>
      <c r="G69" s="100"/>
      <c r="H69" s="100"/>
      <c r="I69" s="102"/>
      <c r="J69" s="26"/>
      <c r="K69" s="100"/>
      <c r="L69" s="100"/>
      <c r="M69" s="55"/>
      <c r="N69" s="26"/>
      <c r="O69" s="100"/>
      <c r="P69" s="100"/>
      <c r="Q69" s="55"/>
      <c r="R69" s="26"/>
      <c r="S69" s="100"/>
      <c r="T69" s="100"/>
      <c r="U69" s="55"/>
      <c r="V69" s="26"/>
      <c r="W69" s="99"/>
      <c r="X69" s="99"/>
      <c r="Y69" s="55"/>
    </row>
    <row r="70" spans="1:25">
      <c r="A70" s="12"/>
      <c r="B70" s="93" t="s">
        <v>434</v>
      </c>
      <c r="C70" s="103" t="s">
        <v>239</v>
      </c>
      <c r="D70" s="105">
        <v>13181</v>
      </c>
      <c r="E70" s="61"/>
      <c r="F70" s="30"/>
      <c r="G70" s="103" t="s">
        <v>239</v>
      </c>
      <c r="H70" s="105">
        <v>3303</v>
      </c>
      <c r="I70" s="61"/>
      <c r="J70" s="30"/>
      <c r="K70" s="103" t="s">
        <v>239</v>
      </c>
      <c r="L70" s="105">
        <v>1110</v>
      </c>
      <c r="M70" s="61"/>
      <c r="N70" s="30"/>
      <c r="O70" s="103" t="s">
        <v>239</v>
      </c>
      <c r="P70" s="136">
        <v>157</v>
      </c>
      <c r="Q70" s="61"/>
      <c r="R70" s="30"/>
      <c r="S70" s="103" t="s">
        <v>239</v>
      </c>
      <c r="T70" s="105">
        <v>1077</v>
      </c>
      <c r="U70" s="61"/>
      <c r="V70" s="30"/>
      <c r="W70" s="103" t="s">
        <v>239</v>
      </c>
      <c r="X70" s="105">
        <v>18828</v>
      </c>
      <c r="Y70" s="61"/>
    </row>
    <row r="71" spans="1:25" ht="15.75" thickBot="1">
      <c r="A71" s="12"/>
      <c r="B71" s="93"/>
      <c r="C71" s="104"/>
      <c r="D71" s="106"/>
      <c r="E71" s="62"/>
      <c r="F71" s="30"/>
      <c r="G71" s="104"/>
      <c r="H71" s="106"/>
      <c r="I71" s="62"/>
      <c r="J71" s="30"/>
      <c r="K71" s="104"/>
      <c r="L71" s="106"/>
      <c r="M71" s="62"/>
      <c r="N71" s="30"/>
      <c r="O71" s="104"/>
      <c r="P71" s="137"/>
      <c r="Q71" s="62"/>
      <c r="R71" s="30"/>
      <c r="S71" s="104"/>
      <c r="T71" s="106"/>
      <c r="U71" s="62"/>
      <c r="V71" s="30"/>
      <c r="W71" s="104"/>
      <c r="X71" s="106"/>
      <c r="Y71" s="62"/>
    </row>
    <row r="72" spans="1:25" ht="15.75" thickTop="1">
      <c r="A72" s="12"/>
      <c r="B72" s="15"/>
      <c r="C72" s="63"/>
      <c r="D72" s="63"/>
      <c r="E72" s="63"/>
      <c r="F72" s="15"/>
      <c r="G72" s="63"/>
      <c r="H72" s="63"/>
      <c r="I72" s="63"/>
      <c r="J72" s="15"/>
      <c r="K72" s="63"/>
      <c r="L72" s="63"/>
      <c r="M72" s="63"/>
      <c r="N72" s="15"/>
      <c r="O72" s="63"/>
      <c r="P72" s="63"/>
      <c r="Q72" s="63"/>
      <c r="R72" s="15"/>
      <c r="S72" s="63"/>
      <c r="T72" s="63"/>
      <c r="U72" s="63"/>
      <c r="V72" s="15"/>
      <c r="W72" s="63"/>
      <c r="X72" s="63"/>
      <c r="Y72" s="63"/>
    </row>
    <row r="73" spans="1:25" ht="15.75" thickBot="1">
      <c r="A73" s="12"/>
      <c r="B73" s="128" t="s">
        <v>266</v>
      </c>
      <c r="C73" s="26"/>
      <c r="D73" s="26"/>
      <c r="E73" s="26"/>
      <c r="F73" s="15"/>
      <c r="G73" s="26"/>
      <c r="H73" s="26"/>
      <c r="I73" s="26"/>
      <c r="J73" s="15"/>
      <c r="K73" s="26"/>
      <c r="L73" s="26"/>
      <c r="M73" s="26"/>
      <c r="N73" s="15"/>
      <c r="O73" s="26"/>
      <c r="P73" s="26"/>
      <c r="Q73" s="26"/>
      <c r="R73" s="15"/>
      <c r="S73" s="26"/>
      <c r="T73" s="26"/>
      <c r="U73" s="26"/>
      <c r="V73" s="15"/>
      <c r="W73" s="26"/>
      <c r="X73" s="26"/>
      <c r="Y73" s="26"/>
    </row>
    <row r="74" spans="1:25">
      <c r="A74" s="12"/>
      <c r="B74" s="129" t="s">
        <v>232</v>
      </c>
      <c r="C74" s="30"/>
      <c r="D74" s="30"/>
      <c r="E74" s="30"/>
      <c r="F74" s="19"/>
      <c r="G74" s="30"/>
      <c r="H74" s="30"/>
      <c r="I74" s="30"/>
      <c r="J74" s="19"/>
      <c r="K74" s="30"/>
      <c r="L74" s="30"/>
      <c r="M74" s="30"/>
      <c r="N74" s="19"/>
      <c r="O74" s="30"/>
      <c r="P74" s="30"/>
      <c r="Q74" s="30"/>
      <c r="R74" s="19"/>
      <c r="S74" s="30"/>
      <c r="T74" s="30"/>
      <c r="U74" s="30"/>
      <c r="V74" s="19"/>
      <c r="W74" s="30"/>
      <c r="X74" s="30"/>
      <c r="Y74" s="30"/>
    </row>
    <row r="75" spans="1:25" ht="24.75">
      <c r="A75" s="12"/>
      <c r="B75" s="17" t="s">
        <v>425</v>
      </c>
      <c r="C75" s="26"/>
      <c r="D75" s="26"/>
      <c r="E75" s="26"/>
      <c r="F75" s="15"/>
      <c r="G75" s="26"/>
      <c r="H75" s="26"/>
      <c r="I75" s="26"/>
      <c r="J75" s="15"/>
      <c r="K75" s="26"/>
      <c r="L75" s="26"/>
      <c r="M75" s="26"/>
      <c r="N75" s="15"/>
      <c r="O75" s="26"/>
      <c r="P75" s="26"/>
      <c r="Q75" s="26"/>
      <c r="R75" s="15"/>
      <c r="S75" s="26"/>
      <c r="T75" s="26"/>
      <c r="U75" s="26"/>
      <c r="V75" s="15"/>
      <c r="W75" s="26"/>
      <c r="X75" s="26"/>
      <c r="Y75" s="26"/>
    </row>
    <row r="76" spans="1:25">
      <c r="A76" s="12"/>
      <c r="B76" s="93" t="s">
        <v>426</v>
      </c>
      <c r="C76" s="93" t="s">
        <v>239</v>
      </c>
      <c r="D76" s="94">
        <v>11163</v>
      </c>
      <c r="E76" s="30"/>
      <c r="F76" s="30"/>
      <c r="G76" s="93" t="s">
        <v>239</v>
      </c>
      <c r="H76" s="94">
        <v>3139</v>
      </c>
      <c r="I76" s="30"/>
      <c r="J76" s="30"/>
      <c r="K76" s="93" t="s">
        <v>239</v>
      </c>
      <c r="L76" s="94">
        <v>1015</v>
      </c>
      <c r="M76" s="30"/>
      <c r="N76" s="30"/>
      <c r="O76" s="93" t="s">
        <v>239</v>
      </c>
      <c r="P76" s="95">
        <v>144</v>
      </c>
      <c r="Q76" s="30"/>
      <c r="R76" s="30"/>
      <c r="S76" s="93" t="s">
        <v>239</v>
      </c>
      <c r="T76" s="94">
        <v>1195</v>
      </c>
      <c r="U76" s="30"/>
      <c r="V76" s="30"/>
      <c r="W76" s="93" t="s">
        <v>239</v>
      </c>
      <c r="X76" s="94">
        <v>16656</v>
      </c>
      <c r="Y76" s="30"/>
    </row>
    <row r="77" spans="1:25">
      <c r="A77" s="12"/>
      <c r="B77" s="93"/>
      <c r="C77" s="93"/>
      <c r="D77" s="94"/>
      <c r="E77" s="30"/>
      <c r="F77" s="30"/>
      <c r="G77" s="93"/>
      <c r="H77" s="94"/>
      <c r="I77" s="30"/>
      <c r="J77" s="30"/>
      <c r="K77" s="93"/>
      <c r="L77" s="94"/>
      <c r="M77" s="30"/>
      <c r="N77" s="30"/>
      <c r="O77" s="93"/>
      <c r="P77" s="95"/>
      <c r="Q77" s="30"/>
      <c r="R77" s="30"/>
      <c r="S77" s="93"/>
      <c r="T77" s="94"/>
      <c r="U77" s="30"/>
      <c r="V77" s="30"/>
      <c r="W77" s="93"/>
      <c r="X77" s="94"/>
      <c r="Y77" s="30"/>
    </row>
    <row r="78" spans="1:25">
      <c r="A78" s="12"/>
      <c r="B78" s="130" t="s">
        <v>427</v>
      </c>
      <c r="C78" s="97" t="s">
        <v>435</v>
      </c>
      <c r="D78" s="97"/>
      <c r="E78" s="89" t="s">
        <v>271</v>
      </c>
      <c r="F78" s="15"/>
      <c r="G78" s="97" t="s">
        <v>436</v>
      </c>
      <c r="H78" s="97"/>
      <c r="I78" s="89" t="s">
        <v>271</v>
      </c>
      <c r="J78" s="15"/>
      <c r="K78" s="97" t="s">
        <v>437</v>
      </c>
      <c r="L78" s="97"/>
      <c r="M78" s="89" t="s">
        <v>271</v>
      </c>
      <c r="N78" s="15"/>
      <c r="O78" s="97" t="s">
        <v>438</v>
      </c>
      <c r="P78" s="97"/>
      <c r="Q78" s="89" t="s">
        <v>271</v>
      </c>
      <c r="R78" s="15"/>
      <c r="S78" s="97" t="s">
        <v>439</v>
      </c>
      <c r="T78" s="97"/>
      <c r="U78" s="89" t="s">
        <v>271</v>
      </c>
      <c r="V78" s="15"/>
      <c r="W78" s="97" t="s">
        <v>399</v>
      </c>
      <c r="X78" s="97"/>
      <c r="Y78" s="89" t="s">
        <v>271</v>
      </c>
    </row>
    <row r="79" spans="1:25">
      <c r="A79" s="12"/>
      <c r="B79" s="135" t="s">
        <v>431</v>
      </c>
      <c r="C79" s="95">
        <v>291</v>
      </c>
      <c r="D79" s="95"/>
      <c r="E79" s="30"/>
      <c r="F79" s="30"/>
      <c r="G79" s="95">
        <v>129</v>
      </c>
      <c r="H79" s="95"/>
      <c r="I79" s="30"/>
      <c r="J79" s="30"/>
      <c r="K79" s="95">
        <v>25</v>
      </c>
      <c r="L79" s="95"/>
      <c r="M79" s="30"/>
      <c r="N79" s="30"/>
      <c r="O79" s="95">
        <v>1</v>
      </c>
      <c r="P79" s="95"/>
      <c r="Q79" s="30"/>
      <c r="R79" s="30"/>
      <c r="S79" s="95">
        <v>28</v>
      </c>
      <c r="T79" s="95"/>
      <c r="U79" s="30"/>
      <c r="V79" s="30"/>
      <c r="W79" s="95">
        <v>474</v>
      </c>
      <c r="X79" s="95"/>
      <c r="Y79" s="30"/>
    </row>
    <row r="80" spans="1:25">
      <c r="A80" s="12"/>
      <c r="B80" s="135"/>
      <c r="C80" s="95"/>
      <c r="D80" s="95"/>
      <c r="E80" s="30"/>
      <c r="F80" s="30"/>
      <c r="G80" s="95"/>
      <c r="H80" s="95"/>
      <c r="I80" s="30"/>
      <c r="J80" s="30"/>
      <c r="K80" s="95"/>
      <c r="L80" s="95"/>
      <c r="M80" s="30"/>
      <c r="N80" s="30"/>
      <c r="O80" s="95"/>
      <c r="P80" s="95"/>
      <c r="Q80" s="30"/>
      <c r="R80" s="30"/>
      <c r="S80" s="95"/>
      <c r="T80" s="95"/>
      <c r="U80" s="30"/>
      <c r="V80" s="30"/>
      <c r="W80" s="95"/>
      <c r="X80" s="95"/>
      <c r="Y80" s="30"/>
    </row>
    <row r="81" spans="1:25">
      <c r="A81" s="12"/>
      <c r="B81" s="134" t="s">
        <v>432</v>
      </c>
      <c r="C81" s="98">
        <v>1804</v>
      </c>
      <c r="D81" s="98"/>
      <c r="E81" s="26"/>
      <c r="F81" s="26"/>
      <c r="G81" s="97">
        <v>153</v>
      </c>
      <c r="H81" s="97"/>
      <c r="I81" s="26"/>
      <c r="J81" s="26"/>
      <c r="K81" s="97">
        <v>71</v>
      </c>
      <c r="L81" s="97"/>
      <c r="M81" s="26"/>
      <c r="N81" s="26"/>
      <c r="O81" s="97">
        <v>29</v>
      </c>
      <c r="P81" s="97"/>
      <c r="Q81" s="26"/>
      <c r="R81" s="26"/>
      <c r="S81" s="97" t="s">
        <v>382</v>
      </c>
      <c r="T81" s="97"/>
      <c r="U81" s="101" t="s">
        <v>271</v>
      </c>
      <c r="V81" s="26"/>
      <c r="W81" s="98">
        <v>2000</v>
      </c>
      <c r="X81" s="98"/>
      <c r="Y81" s="26"/>
    </row>
    <row r="82" spans="1:25" ht="15.75" thickBot="1">
      <c r="A82" s="12"/>
      <c r="B82" s="134"/>
      <c r="C82" s="99"/>
      <c r="D82" s="99"/>
      <c r="E82" s="55"/>
      <c r="F82" s="26"/>
      <c r="G82" s="100"/>
      <c r="H82" s="100"/>
      <c r="I82" s="55"/>
      <c r="J82" s="26"/>
      <c r="K82" s="100"/>
      <c r="L82" s="100"/>
      <c r="M82" s="55"/>
      <c r="N82" s="26"/>
      <c r="O82" s="100"/>
      <c r="P82" s="100"/>
      <c r="Q82" s="55"/>
      <c r="R82" s="26"/>
      <c r="S82" s="100"/>
      <c r="T82" s="100"/>
      <c r="U82" s="102"/>
      <c r="V82" s="26"/>
      <c r="W82" s="99"/>
      <c r="X82" s="99"/>
      <c r="Y82" s="55"/>
    </row>
    <row r="83" spans="1:25">
      <c r="A83" s="12"/>
      <c r="B83" s="93" t="s">
        <v>434</v>
      </c>
      <c r="C83" s="103" t="s">
        <v>239</v>
      </c>
      <c r="D83" s="105">
        <v>13181</v>
      </c>
      <c r="E83" s="61"/>
      <c r="F83" s="30"/>
      <c r="G83" s="103" t="s">
        <v>239</v>
      </c>
      <c r="H83" s="105">
        <v>3303</v>
      </c>
      <c r="I83" s="61"/>
      <c r="J83" s="30"/>
      <c r="K83" s="103" t="s">
        <v>239</v>
      </c>
      <c r="L83" s="105">
        <v>1110</v>
      </c>
      <c r="M83" s="61"/>
      <c r="N83" s="30"/>
      <c r="O83" s="103" t="s">
        <v>239</v>
      </c>
      <c r="P83" s="136">
        <v>157</v>
      </c>
      <c r="Q83" s="61"/>
      <c r="R83" s="30"/>
      <c r="S83" s="103" t="s">
        <v>239</v>
      </c>
      <c r="T83" s="105">
        <v>1077</v>
      </c>
      <c r="U83" s="61"/>
      <c r="V83" s="30"/>
      <c r="W83" s="103" t="s">
        <v>239</v>
      </c>
      <c r="X83" s="105">
        <v>18828</v>
      </c>
      <c r="Y83" s="61"/>
    </row>
    <row r="84" spans="1:25" ht="15.75" thickBot="1">
      <c r="A84" s="12"/>
      <c r="B84" s="93"/>
      <c r="C84" s="104"/>
      <c r="D84" s="106"/>
      <c r="E84" s="62"/>
      <c r="F84" s="30"/>
      <c r="G84" s="104"/>
      <c r="H84" s="106"/>
      <c r="I84" s="62"/>
      <c r="J84" s="30"/>
      <c r="K84" s="104"/>
      <c r="L84" s="106"/>
      <c r="M84" s="62"/>
      <c r="N84" s="30"/>
      <c r="O84" s="104"/>
      <c r="P84" s="137"/>
      <c r="Q84" s="62"/>
      <c r="R84" s="30"/>
      <c r="S84" s="104"/>
      <c r="T84" s="106"/>
      <c r="U84" s="62"/>
      <c r="V84" s="30"/>
      <c r="W84" s="104"/>
      <c r="X84" s="106"/>
      <c r="Y84" s="62"/>
    </row>
    <row r="85" spans="1:25" ht="25.5" thickTop="1">
      <c r="A85" s="12"/>
      <c r="B85" s="88" t="s">
        <v>440</v>
      </c>
      <c r="C85" s="63"/>
      <c r="D85" s="63"/>
      <c r="E85" s="63"/>
      <c r="F85" s="15"/>
      <c r="G85" s="63"/>
      <c r="H85" s="63"/>
      <c r="I85" s="63"/>
      <c r="J85" s="15"/>
      <c r="K85" s="63"/>
      <c r="L85" s="63"/>
      <c r="M85" s="63"/>
      <c r="N85" s="15"/>
      <c r="O85" s="63"/>
      <c r="P85" s="63"/>
      <c r="Q85" s="63"/>
      <c r="R85" s="15"/>
      <c r="S85" s="63"/>
      <c r="T85" s="63"/>
      <c r="U85" s="63"/>
      <c r="V85" s="15"/>
      <c r="W85" s="63"/>
      <c r="X85" s="63"/>
      <c r="Y85" s="63"/>
    </row>
    <row r="86" spans="1:25">
      <c r="A86" s="12"/>
      <c r="B86" s="92" t="s">
        <v>441</v>
      </c>
      <c r="C86" s="93" t="s">
        <v>239</v>
      </c>
      <c r="D86" s="95">
        <v>187</v>
      </c>
      <c r="E86" s="30"/>
      <c r="F86" s="30"/>
      <c r="G86" s="93" t="s">
        <v>239</v>
      </c>
      <c r="H86" s="95">
        <v>89</v>
      </c>
      <c r="I86" s="30"/>
      <c r="J86" s="30"/>
      <c r="K86" s="93" t="s">
        <v>239</v>
      </c>
      <c r="L86" s="95">
        <v>27</v>
      </c>
      <c r="M86" s="30"/>
      <c r="N86" s="30"/>
      <c r="O86" s="93" t="s">
        <v>239</v>
      </c>
      <c r="P86" s="95">
        <v>8</v>
      </c>
      <c r="Q86" s="30"/>
      <c r="R86" s="30"/>
      <c r="S86" s="93" t="s">
        <v>239</v>
      </c>
      <c r="T86" s="95" t="s">
        <v>241</v>
      </c>
      <c r="U86" s="30"/>
      <c r="V86" s="30"/>
      <c r="W86" s="93" t="s">
        <v>239</v>
      </c>
      <c r="X86" s="95">
        <v>311</v>
      </c>
      <c r="Y86" s="30"/>
    </row>
    <row r="87" spans="1:25">
      <c r="A87" s="12"/>
      <c r="B87" s="92"/>
      <c r="C87" s="93"/>
      <c r="D87" s="95"/>
      <c r="E87" s="30"/>
      <c r="F87" s="30"/>
      <c r="G87" s="93"/>
      <c r="H87" s="95"/>
      <c r="I87" s="30"/>
      <c r="J87" s="30"/>
      <c r="K87" s="93"/>
      <c r="L87" s="95"/>
      <c r="M87" s="30"/>
      <c r="N87" s="30"/>
      <c r="O87" s="93"/>
      <c r="P87" s="95"/>
      <c r="Q87" s="30"/>
      <c r="R87" s="30"/>
      <c r="S87" s="93"/>
      <c r="T87" s="95"/>
      <c r="U87" s="30"/>
      <c r="V87" s="30"/>
      <c r="W87" s="93"/>
      <c r="X87" s="95"/>
      <c r="Y87" s="30"/>
    </row>
    <row r="88" spans="1:25">
      <c r="A88" s="12"/>
      <c r="B88" s="96" t="s">
        <v>442</v>
      </c>
      <c r="C88" s="98">
        <v>12994</v>
      </c>
      <c r="D88" s="98"/>
      <c r="E88" s="26"/>
      <c r="F88" s="26"/>
      <c r="G88" s="98">
        <v>3214</v>
      </c>
      <c r="H88" s="98"/>
      <c r="I88" s="26"/>
      <c r="J88" s="26"/>
      <c r="K88" s="98">
        <v>1083</v>
      </c>
      <c r="L88" s="98"/>
      <c r="M88" s="26"/>
      <c r="N88" s="26"/>
      <c r="O88" s="97">
        <v>149</v>
      </c>
      <c r="P88" s="97"/>
      <c r="Q88" s="26"/>
      <c r="R88" s="26"/>
      <c r="S88" s="98">
        <v>1077</v>
      </c>
      <c r="T88" s="98"/>
      <c r="U88" s="26"/>
      <c r="V88" s="26"/>
      <c r="W88" s="98">
        <v>18517</v>
      </c>
      <c r="X88" s="98"/>
      <c r="Y88" s="26"/>
    </row>
    <row r="89" spans="1:25" ht="15.75" thickBot="1">
      <c r="A89" s="12"/>
      <c r="B89" s="96"/>
      <c r="C89" s="99"/>
      <c r="D89" s="99"/>
      <c r="E89" s="55"/>
      <c r="F89" s="26"/>
      <c r="G89" s="99"/>
      <c r="H89" s="99"/>
      <c r="I89" s="55"/>
      <c r="J89" s="26"/>
      <c r="K89" s="99"/>
      <c r="L89" s="99"/>
      <c r="M89" s="55"/>
      <c r="N89" s="26"/>
      <c r="O89" s="100"/>
      <c r="P89" s="100"/>
      <c r="Q89" s="55"/>
      <c r="R89" s="26"/>
      <c r="S89" s="99"/>
      <c r="T89" s="99"/>
      <c r="U89" s="55"/>
      <c r="V89" s="26"/>
      <c r="W89" s="99"/>
      <c r="X89" s="99"/>
      <c r="Y89" s="55"/>
    </row>
    <row r="90" spans="1:25">
      <c r="A90" s="12"/>
      <c r="B90" s="138" t="s">
        <v>443</v>
      </c>
      <c r="C90" s="103" t="s">
        <v>239</v>
      </c>
      <c r="D90" s="105">
        <v>13181</v>
      </c>
      <c r="E90" s="61"/>
      <c r="F90" s="30"/>
      <c r="G90" s="103" t="s">
        <v>239</v>
      </c>
      <c r="H90" s="105">
        <v>3303</v>
      </c>
      <c r="I90" s="61"/>
      <c r="J90" s="30"/>
      <c r="K90" s="103" t="s">
        <v>239</v>
      </c>
      <c r="L90" s="105">
        <v>1110</v>
      </c>
      <c r="M90" s="61"/>
      <c r="N90" s="30"/>
      <c r="O90" s="103" t="s">
        <v>239</v>
      </c>
      <c r="P90" s="136">
        <v>157</v>
      </c>
      <c r="Q90" s="61"/>
      <c r="R90" s="30"/>
      <c r="S90" s="103" t="s">
        <v>239</v>
      </c>
      <c r="T90" s="105">
        <v>1077</v>
      </c>
      <c r="U90" s="61"/>
      <c r="V90" s="30"/>
      <c r="W90" s="103" t="s">
        <v>239</v>
      </c>
      <c r="X90" s="105">
        <v>18828</v>
      </c>
      <c r="Y90" s="61"/>
    </row>
    <row r="91" spans="1:25" ht="15.75" thickBot="1">
      <c r="A91" s="12"/>
      <c r="B91" s="138"/>
      <c r="C91" s="104"/>
      <c r="D91" s="106"/>
      <c r="E91" s="62"/>
      <c r="F91" s="30"/>
      <c r="G91" s="104"/>
      <c r="H91" s="106"/>
      <c r="I91" s="62"/>
      <c r="J91" s="30"/>
      <c r="K91" s="104"/>
      <c r="L91" s="106"/>
      <c r="M91" s="62"/>
      <c r="N91" s="30"/>
      <c r="O91" s="104"/>
      <c r="P91" s="137"/>
      <c r="Q91" s="62"/>
      <c r="R91" s="30"/>
      <c r="S91" s="104"/>
      <c r="T91" s="106"/>
      <c r="U91" s="62"/>
      <c r="V91" s="30"/>
      <c r="W91" s="104"/>
      <c r="X91" s="106"/>
      <c r="Y91" s="62"/>
    </row>
    <row r="92" spans="1:25" ht="15.75" thickTop="1">
      <c r="A92" s="12"/>
      <c r="B92" s="133" t="s">
        <v>279</v>
      </c>
      <c r="C92" s="63"/>
      <c r="D92" s="63"/>
      <c r="E92" s="63"/>
      <c r="F92" s="15"/>
      <c r="G92" s="63"/>
      <c r="H92" s="63"/>
      <c r="I92" s="63"/>
      <c r="J92" s="15"/>
      <c r="K92" s="63"/>
      <c r="L92" s="63"/>
      <c r="M92" s="63"/>
      <c r="N92" s="15"/>
      <c r="O92" s="63"/>
      <c r="P92" s="63"/>
      <c r="Q92" s="63"/>
      <c r="R92" s="15"/>
      <c r="S92" s="63"/>
      <c r="T92" s="63"/>
      <c r="U92" s="63"/>
      <c r="V92" s="15"/>
      <c r="W92" s="63"/>
      <c r="X92" s="63"/>
      <c r="Y92" s="63"/>
    </row>
    <row r="93" spans="1:25">
      <c r="A93" s="12"/>
      <c r="B93" s="92" t="s">
        <v>444</v>
      </c>
      <c r="C93" s="93" t="s">
        <v>239</v>
      </c>
      <c r="D93" s="95">
        <v>372</v>
      </c>
      <c r="E93" s="30"/>
      <c r="F93" s="30"/>
      <c r="G93" s="93" t="s">
        <v>239</v>
      </c>
      <c r="H93" s="95">
        <v>174</v>
      </c>
      <c r="I93" s="30"/>
      <c r="J93" s="30"/>
      <c r="K93" s="93" t="s">
        <v>239</v>
      </c>
      <c r="L93" s="94">
        <v>1052</v>
      </c>
      <c r="M93" s="30"/>
      <c r="N93" s="30"/>
      <c r="O93" s="93" t="s">
        <v>239</v>
      </c>
      <c r="P93" s="95">
        <v>17</v>
      </c>
      <c r="Q93" s="30"/>
      <c r="R93" s="30"/>
      <c r="S93" s="93" t="s">
        <v>239</v>
      </c>
      <c r="T93" s="95" t="s">
        <v>241</v>
      </c>
      <c r="U93" s="30"/>
      <c r="V93" s="30"/>
      <c r="W93" s="93" t="s">
        <v>239</v>
      </c>
      <c r="X93" s="94">
        <v>1615</v>
      </c>
      <c r="Y93" s="30"/>
    </row>
    <row r="94" spans="1:25">
      <c r="A94" s="12"/>
      <c r="B94" s="92"/>
      <c r="C94" s="93"/>
      <c r="D94" s="95"/>
      <c r="E94" s="30"/>
      <c r="F94" s="30"/>
      <c r="G94" s="93"/>
      <c r="H94" s="95"/>
      <c r="I94" s="30"/>
      <c r="J94" s="30"/>
      <c r="K94" s="93"/>
      <c r="L94" s="94"/>
      <c r="M94" s="30"/>
      <c r="N94" s="30"/>
      <c r="O94" s="93"/>
      <c r="P94" s="95"/>
      <c r="Q94" s="30"/>
      <c r="R94" s="30"/>
      <c r="S94" s="93"/>
      <c r="T94" s="95"/>
      <c r="U94" s="30"/>
      <c r="V94" s="30"/>
      <c r="W94" s="93"/>
      <c r="X94" s="94"/>
      <c r="Y94" s="30"/>
    </row>
    <row r="95" spans="1:25">
      <c r="A95" s="12"/>
      <c r="B95" s="96" t="s">
        <v>445</v>
      </c>
      <c r="C95" s="98">
        <v>915308</v>
      </c>
      <c r="D95" s="98"/>
      <c r="E95" s="26"/>
      <c r="F95" s="26"/>
      <c r="G95" s="98">
        <v>221361</v>
      </c>
      <c r="H95" s="98"/>
      <c r="I95" s="26"/>
      <c r="J95" s="26"/>
      <c r="K95" s="98">
        <v>79179</v>
      </c>
      <c r="L95" s="98"/>
      <c r="M95" s="26"/>
      <c r="N95" s="26"/>
      <c r="O95" s="98">
        <v>9428</v>
      </c>
      <c r="P95" s="98"/>
      <c r="Q95" s="26"/>
      <c r="R95" s="26"/>
      <c r="S95" s="98">
        <v>65032</v>
      </c>
      <c r="T95" s="98"/>
      <c r="U95" s="26"/>
      <c r="V95" s="26"/>
      <c r="W95" s="98">
        <v>1290308</v>
      </c>
      <c r="X95" s="98"/>
      <c r="Y95" s="26"/>
    </row>
    <row r="96" spans="1:25" ht="15.75" thickBot="1">
      <c r="A96" s="12"/>
      <c r="B96" s="96"/>
      <c r="C96" s="99"/>
      <c r="D96" s="99"/>
      <c r="E96" s="55"/>
      <c r="F96" s="26"/>
      <c r="G96" s="99"/>
      <c r="H96" s="99"/>
      <c r="I96" s="55"/>
      <c r="J96" s="26"/>
      <c r="K96" s="99"/>
      <c r="L96" s="99"/>
      <c r="M96" s="55"/>
      <c r="N96" s="26"/>
      <c r="O96" s="99"/>
      <c r="P96" s="99"/>
      <c r="Q96" s="55"/>
      <c r="R96" s="26"/>
      <c r="S96" s="99"/>
      <c r="T96" s="99"/>
      <c r="U96" s="55"/>
      <c r="V96" s="26"/>
      <c r="W96" s="99"/>
      <c r="X96" s="99"/>
      <c r="Y96" s="55"/>
    </row>
    <row r="97" spans="1:25">
      <c r="A97" s="12"/>
      <c r="B97" s="138" t="s">
        <v>288</v>
      </c>
      <c r="C97" s="103" t="s">
        <v>239</v>
      </c>
      <c r="D97" s="105">
        <v>915680</v>
      </c>
      <c r="E97" s="61"/>
      <c r="F97" s="30"/>
      <c r="G97" s="103" t="s">
        <v>239</v>
      </c>
      <c r="H97" s="105">
        <v>221535</v>
      </c>
      <c r="I97" s="61"/>
      <c r="J97" s="30"/>
      <c r="K97" s="103" t="s">
        <v>239</v>
      </c>
      <c r="L97" s="105">
        <v>80231</v>
      </c>
      <c r="M97" s="61"/>
      <c r="N97" s="30"/>
      <c r="O97" s="103" t="s">
        <v>239</v>
      </c>
      <c r="P97" s="105">
        <v>9445</v>
      </c>
      <c r="Q97" s="61"/>
      <c r="R97" s="30"/>
      <c r="S97" s="103" t="s">
        <v>239</v>
      </c>
      <c r="T97" s="105">
        <v>65032</v>
      </c>
      <c r="U97" s="61"/>
      <c r="V97" s="30"/>
      <c r="W97" s="103" t="s">
        <v>239</v>
      </c>
      <c r="X97" s="105">
        <v>1291923</v>
      </c>
      <c r="Y97" s="61"/>
    </row>
    <row r="98" spans="1:25" ht="15.75" thickBot="1">
      <c r="A98" s="12"/>
      <c r="B98" s="138"/>
      <c r="C98" s="104"/>
      <c r="D98" s="106"/>
      <c r="E98" s="62"/>
      <c r="F98" s="30"/>
      <c r="G98" s="104"/>
      <c r="H98" s="106"/>
      <c r="I98" s="62"/>
      <c r="J98" s="30"/>
      <c r="K98" s="104"/>
      <c r="L98" s="106"/>
      <c r="M98" s="62"/>
      <c r="N98" s="30"/>
      <c r="O98" s="104"/>
      <c r="P98" s="106"/>
      <c r="Q98" s="62"/>
      <c r="R98" s="30"/>
      <c r="S98" s="104"/>
      <c r="T98" s="106"/>
      <c r="U98" s="62"/>
      <c r="V98" s="30"/>
      <c r="W98" s="104"/>
      <c r="X98" s="106"/>
      <c r="Y98" s="62"/>
    </row>
    <row r="99" spans="1:25" ht="15.75" thickTop="1">
      <c r="A99" s="12"/>
      <c r="B99" s="15"/>
      <c r="C99" s="63"/>
      <c r="D99" s="63"/>
      <c r="E99" s="63"/>
      <c r="F99" s="15"/>
      <c r="G99" s="63"/>
      <c r="H99" s="63"/>
      <c r="I99" s="63"/>
      <c r="J99" s="15"/>
      <c r="K99" s="63"/>
      <c r="L99" s="63"/>
      <c r="M99" s="63"/>
      <c r="N99" s="15"/>
      <c r="O99" s="63"/>
      <c r="P99" s="63"/>
      <c r="Q99" s="63"/>
      <c r="R99" s="15"/>
      <c r="S99" s="63"/>
      <c r="T99" s="63"/>
      <c r="U99" s="63"/>
      <c r="V99" s="15"/>
      <c r="W99" s="63"/>
      <c r="X99" s="63"/>
      <c r="Y99" s="63"/>
    </row>
    <row r="100" spans="1:25" ht="15.75" thickBot="1">
      <c r="A100" s="12"/>
      <c r="B100" s="128" t="s">
        <v>446</v>
      </c>
      <c r="C100" s="26"/>
      <c r="D100" s="26"/>
      <c r="E100" s="26"/>
      <c r="F100" s="15"/>
      <c r="G100" s="26"/>
      <c r="H100" s="26"/>
      <c r="I100" s="26"/>
      <c r="J100" s="15"/>
      <c r="K100" s="26"/>
      <c r="L100" s="26"/>
      <c r="M100" s="26"/>
      <c r="N100" s="15"/>
      <c r="O100" s="26"/>
      <c r="P100" s="26"/>
      <c r="Q100" s="26"/>
      <c r="R100" s="15"/>
      <c r="S100" s="26"/>
      <c r="T100" s="26"/>
      <c r="U100" s="26"/>
      <c r="V100" s="15"/>
      <c r="W100" s="26"/>
      <c r="X100" s="26"/>
      <c r="Y100" s="26"/>
    </row>
    <row r="101" spans="1:25">
      <c r="A101" s="12"/>
      <c r="B101" s="129" t="s">
        <v>262</v>
      </c>
      <c r="C101" s="30"/>
      <c r="D101" s="30"/>
      <c r="E101" s="30"/>
      <c r="F101" s="19"/>
      <c r="G101" s="30"/>
      <c r="H101" s="30"/>
      <c r="I101" s="30"/>
      <c r="J101" s="19"/>
      <c r="K101" s="30"/>
      <c r="L101" s="30"/>
      <c r="M101" s="30"/>
      <c r="N101" s="19"/>
      <c r="O101" s="30"/>
      <c r="P101" s="30"/>
      <c r="Q101" s="30"/>
      <c r="R101" s="19"/>
      <c r="S101" s="30"/>
      <c r="T101" s="30"/>
      <c r="U101" s="30"/>
      <c r="V101" s="19"/>
      <c r="W101" s="30"/>
      <c r="X101" s="30"/>
      <c r="Y101" s="30"/>
    </row>
    <row r="102" spans="1:25" ht="24.75">
      <c r="A102" s="12"/>
      <c r="B102" s="88" t="s">
        <v>440</v>
      </c>
      <c r="C102" s="26"/>
      <c r="D102" s="26"/>
      <c r="E102" s="26"/>
      <c r="F102" s="15"/>
      <c r="G102" s="26"/>
      <c r="H102" s="26"/>
      <c r="I102" s="26"/>
      <c r="J102" s="15"/>
      <c r="K102" s="26"/>
      <c r="L102" s="26"/>
      <c r="M102" s="26"/>
      <c r="N102" s="15"/>
      <c r="O102" s="26"/>
      <c r="P102" s="26"/>
      <c r="Q102" s="26"/>
      <c r="R102" s="15"/>
      <c r="S102" s="26"/>
      <c r="T102" s="26"/>
      <c r="U102" s="26"/>
      <c r="V102" s="15"/>
      <c r="W102" s="26"/>
      <c r="X102" s="26"/>
      <c r="Y102" s="26"/>
    </row>
    <row r="103" spans="1:25">
      <c r="A103" s="12"/>
      <c r="B103" s="92" t="s">
        <v>441</v>
      </c>
      <c r="C103" s="93" t="s">
        <v>239</v>
      </c>
      <c r="D103" s="95">
        <v>98</v>
      </c>
      <c r="E103" s="30"/>
      <c r="F103" s="30"/>
      <c r="G103" s="93" t="s">
        <v>239</v>
      </c>
      <c r="H103" s="95">
        <v>159</v>
      </c>
      <c r="I103" s="30"/>
      <c r="J103" s="30"/>
      <c r="K103" s="93" t="s">
        <v>239</v>
      </c>
      <c r="L103" s="95">
        <v>49</v>
      </c>
      <c r="M103" s="30"/>
      <c r="N103" s="30"/>
      <c r="O103" s="93" t="s">
        <v>239</v>
      </c>
      <c r="P103" s="95">
        <v>8</v>
      </c>
      <c r="Q103" s="30"/>
      <c r="R103" s="30"/>
      <c r="S103" s="93" t="s">
        <v>239</v>
      </c>
      <c r="T103" s="95" t="s">
        <v>241</v>
      </c>
      <c r="U103" s="30"/>
      <c r="V103" s="30"/>
      <c r="W103" s="93" t="s">
        <v>239</v>
      </c>
      <c r="X103" s="95">
        <v>314</v>
      </c>
      <c r="Y103" s="30"/>
    </row>
    <row r="104" spans="1:25">
      <c r="A104" s="12"/>
      <c r="B104" s="92"/>
      <c r="C104" s="93"/>
      <c r="D104" s="95"/>
      <c r="E104" s="30"/>
      <c r="F104" s="30"/>
      <c r="G104" s="93"/>
      <c r="H104" s="95"/>
      <c r="I104" s="30"/>
      <c r="J104" s="30"/>
      <c r="K104" s="93"/>
      <c r="L104" s="95"/>
      <c r="M104" s="30"/>
      <c r="N104" s="30"/>
      <c r="O104" s="93"/>
      <c r="P104" s="95"/>
      <c r="Q104" s="30"/>
      <c r="R104" s="30"/>
      <c r="S104" s="93"/>
      <c r="T104" s="95"/>
      <c r="U104" s="30"/>
      <c r="V104" s="30"/>
      <c r="W104" s="93"/>
      <c r="X104" s="95"/>
      <c r="Y104" s="30"/>
    </row>
    <row r="105" spans="1:25">
      <c r="A105" s="12"/>
      <c r="B105" s="96" t="s">
        <v>442</v>
      </c>
      <c r="C105" s="98">
        <v>11065</v>
      </c>
      <c r="D105" s="98"/>
      <c r="E105" s="26"/>
      <c r="F105" s="26"/>
      <c r="G105" s="98">
        <v>2980</v>
      </c>
      <c r="H105" s="98"/>
      <c r="I105" s="26"/>
      <c r="J105" s="26"/>
      <c r="K105" s="97">
        <v>966</v>
      </c>
      <c r="L105" s="97"/>
      <c r="M105" s="26"/>
      <c r="N105" s="26"/>
      <c r="O105" s="97">
        <v>136</v>
      </c>
      <c r="P105" s="97"/>
      <c r="Q105" s="26"/>
      <c r="R105" s="26"/>
      <c r="S105" s="98">
        <v>1195</v>
      </c>
      <c r="T105" s="98"/>
      <c r="U105" s="26"/>
      <c r="V105" s="26"/>
      <c r="W105" s="98">
        <v>16342</v>
      </c>
      <c r="X105" s="98"/>
      <c r="Y105" s="26"/>
    </row>
    <row r="106" spans="1:25" ht="15.75" thickBot="1">
      <c r="A106" s="12"/>
      <c r="B106" s="96"/>
      <c r="C106" s="99"/>
      <c r="D106" s="99"/>
      <c r="E106" s="55"/>
      <c r="F106" s="26"/>
      <c r="G106" s="99"/>
      <c r="H106" s="99"/>
      <c r="I106" s="55"/>
      <c r="J106" s="26"/>
      <c r="K106" s="100"/>
      <c r="L106" s="100"/>
      <c r="M106" s="55"/>
      <c r="N106" s="26"/>
      <c r="O106" s="100"/>
      <c r="P106" s="100"/>
      <c r="Q106" s="55"/>
      <c r="R106" s="26"/>
      <c r="S106" s="99"/>
      <c r="T106" s="99"/>
      <c r="U106" s="55"/>
      <c r="V106" s="26"/>
      <c r="W106" s="99"/>
      <c r="X106" s="99"/>
      <c r="Y106" s="55"/>
    </row>
    <row r="107" spans="1:25">
      <c r="A107" s="12"/>
      <c r="B107" s="138" t="s">
        <v>443</v>
      </c>
      <c r="C107" s="103" t="s">
        <v>239</v>
      </c>
      <c r="D107" s="105">
        <v>11163</v>
      </c>
      <c r="E107" s="61"/>
      <c r="F107" s="30"/>
      <c r="G107" s="103" t="s">
        <v>239</v>
      </c>
      <c r="H107" s="105">
        <v>3139</v>
      </c>
      <c r="I107" s="61"/>
      <c r="J107" s="30"/>
      <c r="K107" s="103" t="s">
        <v>239</v>
      </c>
      <c r="L107" s="105">
        <v>1015</v>
      </c>
      <c r="M107" s="61"/>
      <c r="N107" s="30"/>
      <c r="O107" s="103" t="s">
        <v>239</v>
      </c>
      <c r="P107" s="136">
        <v>144</v>
      </c>
      <c r="Q107" s="61"/>
      <c r="R107" s="30"/>
      <c r="S107" s="103" t="s">
        <v>239</v>
      </c>
      <c r="T107" s="105">
        <v>1195</v>
      </c>
      <c r="U107" s="61"/>
      <c r="V107" s="30"/>
      <c r="W107" s="103" t="s">
        <v>239</v>
      </c>
      <c r="X107" s="105">
        <v>16656</v>
      </c>
      <c r="Y107" s="61"/>
    </row>
    <row r="108" spans="1:25" ht="15.75" thickBot="1">
      <c r="A108" s="12"/>
      <c r="B108" s="138"/>
      <c r="C108" s="104"/>
      <c r="D108" s="106"/>
      <c r="E108" s="62"/>
      <c r="F108" s="30"/>
      <c r="G108" s="104"/>
      <c r="H108" s="106"/>
      <c r="I108" s="62"/>
      <c r="J108" s="30"/>
      <c r="K108" s="104"/>
      <c r="L108" s="106"/>
      <c r="M108" s="62"/>
      <c r="N108" s="30"/>
      <c r="O108" s="104"/>
      <c r="P108" s="137"/>
      <c r="Q108" s="62"/>
      <c r="R108" s="30"/>
      <c r="S108" s="104"/>
      <c r="T108" s="106"/>
      <c r="U108" s="62"/>
      <c r="V108" s="30"/>
      <c r="W108" s="104"/>
      <c r="X108" s="106"/>
      <c r="Y108" s="62"/>
    </row>
    <row r="109" spans="1:25" ht="15.75" thickTop="1">
      <c r="A109" s="12"/>
      <c r="B109" s="133" t="s">
        <v>279</v>
      </c>
      <c r="C109" s="63"/>
      <c r="D109" s="63"/>
      <c r="E109" s="63"/>
      <c r="F109" s="15"/>
      <c r="G109" s="63"/>
      <c r="H109" s="63"/>
      <c r="I109" s="63"/>
      <c r="J109" s="15"/>
      <c r="K109" s="63"/>
      <c r="L109" s="63"/>
      <c r="M109" s="63"/>
      <c r="N109" s="15"/>
      <c r="O109" s="63"/>
      <c r="P109" s="63"/>
      <c r="Q109" s="63"/>
      <c r="R109" s="15"/>
      <c r="S109" s="63"/>
      <c r="T109" s="63"/>
      <c r="U109" s="63"/>
      <c r="V109" s="15"/>
      <c r="W109" s="63"/>
      <c r="X109" s="63"/>
      <c r="Y109" s="63"/>
    </row>
    <row r="110" spans="1:25">
      <c r="A110" s="12"/>
      <c r="B110" s="92" t="s">
        <v>444</v>
      </c>
      <c r="C110" s="93" t="s">
        <v>239</v>
      </c>
      <c r="D110" s="95">
        <v>807</v>
      </c>
      <c r="E110" s="30"/>
      <c r="F110" s="30"/>
      <c r="G110" s="93" t="s">
        <v>239</v>
      </c>
      <c r="H110" s="95">
        <v>318</v>
      </c>
      <c r="I110" s="30"/>
      <c r="J110" s="30"/>
      <c r="K110" s="93" t="s">
        <v>239</v>
      </c>
      <c r="L110" s="94">
        <v>1198</v>
      </c>
      <c r="M110" s="30"/>
      <c r="N110" s="30"/>
      <c r="O110" s="93" t="s">
        <v>239</v>
      </c>
      <c r="P110" s="95">
        <v>15</v>
      </c>
      <c r="Q110" s="30"/>
      <c r="R110" s="30"/>
      <c r="S110" s="93" t="s">
        <v>239</v>
      </c>
      <c r="T110" s="95" t="s">
        <v>241</v>
      </c>
      <c r="U110" s="30"/>
      <c r="V110" s="30"/>
      <c r="W110" s="93" t="s">
        <v>239</v>
      </c>
      <c r="X110" s="94">
        <v>2338</v>
      </c>
      <c r="Y110" s="30"/>
    </row>
    <row r="111" spans="1:25">
      <c r="A111" s="12"/>
      <c r="B111" s="92"/>
      <c r="C111" s="93"/>
      <c r="D111" s="95"/>
      <c r="E111" s="30"/>
      <c r="F111" s="30"/>
      <c r="G111" s="93"/>
      <c r="H111" s="95"/>
      <c r="I111" s="30"/>
      <c r="J111" s="30"/>
      <c r="K111" s="93"/>
      <c r="L111" s="94"/>
      <c r="M111" s="30"/>
      <c r="N111" s="30"/>
      <c r="O111" s="93"/>
      <c r="P111" s="95"/>
      <c r="Q111" s="30"/>
      <c r="R111" s="30"/>
      <c r="S111" s="93"/>
      <c r="T111" s="95"/>
      <c r="U111" s="30"/>
      <c r="V111" s="30"/>
      <c r="W111" s="93"/>
      <c r="X111" s="94"/>
      <c r="Y111" s="30"/>
    </row>
    <row r="112" spans="1:25">
      <c r="A112" s="12"/>
      <c r="B112" s="96" t="s">
        <v>445</v>
      </c>
      <c r="C112" s="98">
        <v>800710</v>
      </c>
      <c r="D112" s="98"/>
      <c r="E112" s="26"/>
      <c r="F112" s="26"/>
      <c r="G112" s="98">
        <v>204685</v>
      </c>
      <c r="H112" s="98"/>
      <c r="I112" s="26"/>
      <c r="J112" s="26"/>
      <c r="K112" s="98">
        <v>65637</v>
      </c>
      <c r="L112" s="98"/>
      <c r="M112" s="26"/>
      <c r="N112" s="26"/>
      <c r="O112" s="98">
        <v>9244</v>
      </c>
      <c r="P112" s="98"/>
      <c r="Q112" s="26"/>
      <c r="R112" s="26"/>
      <c r="S112" s="98">
        <v>40861</v>
      </c>
      <c r="T112" s="98"/>
      <c r="U112" s="26"/>
      <c r="V112" s="26"/>
      <c r="W112" s="98">
        <v>1121137</v>
      </c>
      <c r="X112" s="98"/>
      <c r="Y112" s="26"/>
    </row>
    <row r="113" spans="1:25" ht="15.75" thickBot="1">
      <c r="A113" s="12"/>
      <c r="B113" s="96"/>
      <c r="C113" s="99"/>
      <c r="D113" s="99"/>
      <c r="E113" s="55"/>
      <c r="F113" s="26"/>
      <c r="G113" s="99"/>
      <c r="H113" s="99"/>
      <c r="I113" s="55"/>
      <c r="J113" s="26"/>
      <c r="K113" s="99"/>
      <c r="L113" s="99"/>
      <c r="M113" s="55"/>
      <c r="N113" s="26"/>
      <c r="O113" s="99"/>
      <c r="P113" s="99"/>
      <c r="Q113" s="55"/>
      <c r="R113" s="26"/>
      <c r="S113" s="99"/>
      <c r="T113" s="99"/>
      <c r="U113" s="55"/>
      <c r="V113" s="26"/>
      <c r="W113" s="99"/>
      <c r="X113" s="99"/>
      <c r="Y113" s="55"/>
    </row>
    <row r="114" spans="1:25">
      <c r="A114" s="12"/>
      <c r="B114" s="138" t="s">
        <v>288</v>
      </c>
      <c r="C114" s="103" t="s">
        <v>239</v>
      </c>
      <c r="D114" s="105">
        <v>801517</v>
      </c>
      <c r="E114" s="61"/>
      <c r="F114" s="30"/>
      <c r="G114" s="103" t="s">
        <v>239</v>
      </c>
      <c r="H114" s="105">
        <v>205003</v>
      </c>
      <c r="I114" s="61"/>
      <c r="J114" s="30"/>
      <c r="K114" s="103" t="s">
        <v>239</v>
      </c>
      <c r="L114" s="105">
        <v>66835</v>
      </c>
      <c r="M114" s="61"/>
      <c r="N114" s="30"/>
      <c r="O114" s="103" t="s">
        <v>239</v>
      </c>
      <c r="P114" s="105">
        <v>9259</v>
      </c>
      <c r="Q114" s="61"/>
      <c r="R114" s="30"/>
      <c r="S114" s="103" t="s">
        <v>239</v>
      </c>
      <c r="T114" s="105">
        <v>40861</v>
      </c>
      <c r="U114" s="61"/>
      <c r="V114" s="30"/>
      <c r="W114" s="103" t="s">
        <v>239</v>
      </c>
      <c r="X114" s="105">
        <v>1123475</v>
      </c>
      <c r="Y114" s="61"/>
    </row>
    <row r="115" spans="1:25" ht="15.75" thickBot="1">
      <c r="A115" s="12"/>
      <c r="B115" s="138"/>
      <c r="C115" s="104"/>
      <c r="D115" s="106"/>
      <c r="E115" s="62"/>
      <c r="F115" s="30"/>
      <c r="G115" s="104"/>
      <c r="H115" s="106"/>
      <c r="I115" s="62"/>
      <c r="J115" s="30"/>
      <c r="K115" s="104"/>
      <c r="L115" s="106"/>
      <c r="M115" s="62"/>
      <c r="N115" s="30"/>
      <c r="O115" s="104"/>
      <c r="P115" s="106"/>
      <c r="Q115" s="62"/>
      <c r="R115" s="30"/>
      <c r="S115" s="104"/>
      <c r="T115" s="106"/>
      <c r="U115" s="62"/>
      <c r="V115" s="30"/>
      <c r="W115" s="104"/>
      <c r="X115" s="106"/>
      <c r="Y115" s="62"/>
    </row>
    <row r="116" spans="1:25" ht="15.75" thickTop="1">
      <c r="A116" s="12"/>
      <c r="B116" s="15"/>
      <c r="C116" s="63"/>
      <c r="D116" s="63"/>
      <c r="E116" s="63"/>
      <c r="F116" s="15"/>
      <c r="G116" s="63"/>
      <c r="H116" s="63"/>
      <c r="I116" s="63"/>
      <c r="J116" s="15"/>
      <c r="K116" s="63"/>
      <c r="L116" s="63"/>
      <c r="M116" s="63"/>
      <c r="N116" s="15"/>
      <c r="O116" s="63"/>
      <c r="P116" s="63"/>
      <c r="Q116" s="63"/>
      <c r="R116" s="15"/>
      <c r="S116" s="63"/>
      <c r="T116" s="63"/>
      <c r="U116" s="63"/>
      <c r="V116" s="15"/>
      <c r="W116" s="63"/>
      <c r="X116" s="63"/>
      <c r="Y116" s="63"/>
    </row>
    <row r="117" spans="1:25">
      <c r="A117" s="12"/>
      <c r="B117" s="15"/>
      <c r="C117" s="26"/>
      <c r="D117" s="26"/>
      <c r="E117" s="26"/>
      <c r="F117" s="15"/>
      <c r="G117" s="26"/>
      <c r="H117" s="26"/>
      <c r="I117" s="26"/>
      <c r="J117" s="15"/>
      <c r="K117" s="26"/>
      <c r="L117" s="26"/>
      <c r="M117" s="26"/>
      <c r="N117" s="15"/>
      <c r="O117" s="26"/>
      <c r="P117" s="26"/>
      <c r="Q117" s="26"/>
      <c r="R117" s="15"/>
      <c r="S117" s="26"/>
      <c r="T117" s="26"/>
      <c r="U117" s="26"/>
      <c r="V117" s="15"/>
      <c r="W117" s="26"/>
      <c r="X117" s="26"/>
      <c r="Y117" s="26"/>
    </row>
    <row r="118" spans="1:25">
      <c r="A118" s="12"/>
      <c r="B118" s="15"/>
      <c r="C118" s="26"/>
      <c r="D118" s="26"/>
      <c r="E118" s="26"/>
      <c r="F118" s="15"/>
      <c r="G118" s="26"/>
      <c r="H118" s="26"/>
      <c r="I118" s="26"/>
      <c r="J118" s="15"/>
      <c r="K118" s="26"/>
      <c r="L118" s="26"/>
      <c r="M118" s="26"/>
      <c r="N118" s="15"/>
      <c r="O118" s="26"/>
      <c r="P118" s="26"/>
      <c r="Q118" s="26"/>
      <c r="R118" s="15"/>
      <c r="S118" s="26"/>
      <c r="T118" s="26"/>
      <c r="U118" s="26"/>
      <c r="V118" s="15"/>
      <c r="W118" s="26"/>
      <c r="X118" s="26"/>
      <c r="Y118" s="26"/>
    </row>
    <row r="119" spans="1:25">
      <c r="A119" s="12"/>
      <c r="B119" s="15"/>
      <c r="C119" s="26"/>
      <c r="D119" s="26"/>
      <c r="E119" s="26"/>
      <c r="F119" s="15"/>
      <c r="G119" s="26"/>
      <c r="H119" s="26"/>
      <c r="I119" s="26"/>
      <c r="J119" s="15"/>
      <c r="K119" s="26"/>
      <c r="L119" s="26"/>
      <c r="M119" s="26"/>
      <c r="N119" s="15"/>
      <c r="O119" s="26"/>
      <c r="P119" s="26"/>
      <c r="Q119" s="26"/>
      <c r="R119" s="15"/>
      <c r="S119" s="26"/>
      <c r="T119" s="26"/>
      <c r="U119" s="26"/>
      <c r="V119" s="15"/>
      <c r="W119" s="26"/>
      <c r="X119" s="26"/>
      <c r="Y119" s="26"/>
    </row>
    <row r="120" spans="1:25">
      <c r="A120" s="12"/>
      <c r="B120" s="15"/>
      <c r="C120" s="26"/>
      <c r="D120" s="26"/>
      <c r="E120" s="26"/>
      <c r="F120" s="15"/>
      <c r="G120" s="26"/>
      <c r="H120" s="26"/>
      <c r="I120" s="26"/>
      <c r="J120" s="15"/>
      <c r="K120" s="26"/>
      <c r="L120" s="26"/>
      <c r="M120" s="26"/>
      <c r="N120" s="15"/>
      <c r="O120" s="26"/>
      <c r="P120" s="26"/>
      <c r="Q120" s="26"/>
      <c r="R120" s="15"/>
      <c r="S120" s="26"/>
      <c r="T120" s="26"/>
      <c r="U120" s="26"/>
      <c r="V120" s="15"/>
      <c r="W120" s="26"/>
      <c r="X120" s="26"/>
      <c r="Y120" s="26"/>
    </row>
    <row r="121" spans="1:25">
      <c r="A121" s="12"/>
      <c r="B121" s="15"/>
      <c r="C121" s="26"/>
      <c r="D121" s="26"/>
      <c r="E121" s="26"/>
      <c r="F121" s="15"/>
      <c r="G121" s="26"/>
      <c r="H121" s="26"/>
      <c r="I121" s="26"/>
      <c r="J121" s="15"/>
      <c r="K121" s="26"/>
      <c r="L121" s="26"/>
      <c r="M121" s="26"/>
      <c r="N121" s="15"/>
      <c r="O121" s="26"/>
      <c r="P121" s="26"/>
      <c r="Q121" s="26"/>
      <c r="R121" s="15"/>
      <c r="S121" s="26"/>
      <c r="T121" s="26"/>
      <c r="U121" s="26"/>
      <c r="V121" s="15"/>
      <c r="W121" s="26"/>
      <c r="X121" s="26"/>
      <c r="Y121" s="26"/>
    </row>
    <row r="122" spans="1:25">
      <c r="A122" s="12"/>
      <c r="B122" s="15"/>
      <c r="C122" s="26"/>
      <c r="D122" s="26"/>
      <c r="E122" s="26"/>
      <c r="F122" s="15"/>
      <c r="G122" s="26"/>
      <c r="H122" s="26"/>
      <c r="I122" s="26"/>
      <c r="J122" s="15"/>
      <c r="K122" s="26"/>
      <c r="L122" s="26"/>
      <c r="M122" s="26"/>
      <c r="N122" s="15"/>
      <c r="O122" s="26"/>
      <c r="P122" s="26"/>
      <c r="Q122" s="26"/>
      <c r="R122" s="15"/>
      <c r="S122" s="26"/>
      <c r="T122" s="26"/>
      <c r="U122" s="26"/>
      <c r="V122" s="15"/>
      <c r="W122" s="26"/>
      <c r="X122" s="26"/>
      <c r="Y122" s="26"/>
    </row>
    <row r="123" spans="1:25">
      <c r="A123" s="12"/>
      <c r="B123" s="15"/>
      <c r="C123" s="26"/>
      <c r="D123" s="26"/>
      <c r="E123" s="26"/>
      <c r="F123" s="15"/>
      <c r="G123" s="26"/>
      <c r="H123" s="26"/>
      <c r="I123" s="26"/>
      <c r="J123" s="15"/>
      <c r="K123" s="26"/>
      <c r="L123" s="26"/>
      <c r="M123" s="26"/>
      <c r="N123" s="15"/>
      <c r="O123" s="26"/>
      <c r="P123" s="26"/>
      <c r="Q123" s="26"/>
      <c r="R123" s="15"/>
      <c r="S123" s="26"/>
      <c r="T123" s="26"/>
      <c r="U123" s="26"/>
      <c r="V123" s="15"/>
      <c r="W123" s="26"/>
      <c r="X123" s="26"/>
      <c r="Y123" s="26"/>
    </row>
    <row r="124" spans="1:25">
      <c r="A124" s="12"/>
      <c r="B124" s="22"/>
      <c r="C124" s="22"/>
      <c r="D124" s="22"/>
      <c r="E124" s="22"/>
      <c r="F124" s="22"/>
      <c r="G124" s="22"/>
      <c r="H124" s="22"/>
      <c r="I124" s="22"/>
      <c r="J124" s="22"/>
      <c r="K124" s="22"/>
      <c r="L124" s="22"/>
      <c r="M124" s="22"/>
      <c r="N124" s="22"/>
      <c r="O124" s="22"/>
      <c r="P124" s="22"/>
      <c r="Q124" s="22"/>
      <c r="R124" s="22"/>
      <c r="S124" s="22"/>
      <c r="T124" s="22"/>
      <c r="U124" s="22"/>
      <c r="V124" s="22"/>
      <c r="W124" s="22"/>
      <c r="X124" s="22"/>
      <c r="Y124" s="22"/>
    </row>
    <row r="125" spans="1:25">
      <c r="A125" s="12"/>
      <c r="B125" s="14"/>
      <c r="C125" s="14"/>
      <c r="D125" s="14"/>
      <c r="E125" s="14"/>
      <c r="F125" s="14"/>
      <c r="G125" s="14"/>
      <c r="H125" s="14"/>
      <c r="I125" s="14"/>
      <c r="J125" s="14"/>
      <c r="K125" s="14"/>
      <c r="L125" s="14"/>
      <c r="M125" s="14"/>
      <c r="N125" s="14"/>
      <c r="O125" s="14"/>
      <c r="P125" s="14"/>
      <c r="Q125" s="14"/>
      <c r="R125" s="14"/>
      <c r="S125" s="14"/>
      <c r="T125" s="14"/>
      <c r="U125" s="14"/>
      <c r="V125" s="14"/>
      <c r="W125" s="14"/>
      <c r="X125" s="14"/>
      <c r="Y125" s="14"/>
    </row>
    <row r="126" spans="1:25">
      <c r="A126" s="12"/>
      <c r="B126" s="15"/>
      <c r="C126" s="49" t="s">
        <v>421</v>
      </c>
      <c r="D126" s="49"/>
      <c r="E126" s="49"/>
      <c r="F126" s="15"/>
      <c r="G126" s="49" t="s">
        <v>422</v>
      </c>
      <c r="H126" s="49"/>
      <c r="I126" s="49"/>
      <c r="J126" s="15"/>
      <c r="K126" s="49" t="s">
        <v>423</v>
      </c>
      <c r="L126" s="49"/>
      <c r="M126" s="49"/>
      <c r="N126" s="15"/>
      <c r="O126" s="49" t="s">
        <v>424</v>
      </c>
      <c r="P126" s="49"/>
      <c r="Q126" s="49"/>
      <c r="R126" s="15"/>
      <c r="S126" s="49" t="s">
        <v>102</v>
      </c>
      <c r="T126" s="49"/>
      <c r="U126" s="49"/>
      <c r="V126" s="15"/>
      <c r="W126" s="49" t="s">
        <v>134</v>
      </c>
      <c r="X126" s="49"/>
      <c r="Y126" s="49"/>
    </row>
    <row r="127" spans="1:25" ht="15.75" thickBot="1">
      <c r="A127" s="12"/>
      <c r="B127" s="128" t="s">
        <v>265</v>
      </c>
      <c r="C127" s="23"/>
      <c r="D127" s="23"/>
      <c r="E127" s="23"/>
      <c r="F127" s="15"/>
      <c r="G127" s="23"/>
      <c r="H127" s="23"/>
      <c r="I127" s="23"/>
      <c r="J127" s="15"/>
      <c r="K127" s="23"/>
      <c r="L127" s="23"/>
      <c r="M127" s="23"/>
      <c r="N127" s="15"/>
      <c r="O127" s="23"/>
      <c r="P127" s="23"/>
      <c r="Q127" s="23"/>
      <c r="R127" s="15"/>
      <c r="S127" s="23"/>
      <c r="T127" s="23"/>
      <c r="U127" s="23"/>
      <c r="V127" s="15"/>
      <c r="W127" s="23"/>
      <c r="X127" s="23"/>
      <c r="Y127" s="23"/>
    </row>
    <row r="128" spans="1:25">
      <c r="A128" s="12"/>
      <c r="B128" s="129" t="s">
        <v>447</v>
      </c>
      <c r="C128" s="61"/>
      <c r="D128" s="61"/>
      <c r="E128" s="61"/>
      <c r="F128" s="19"/>
      <c r="G128" s="61"/>
      <c r="H128" s="61"/>
      <c r="I128" s="61"/>
      <c r="J128" s="19"/>
      <c r="K128" s="61"/>
      <c r="L128" s="61"/>
      <c r="M128" s="61"/>
      <c r="N128" s="19"/>
      <c r="O128" s="61"/>
      <c r="P128" s="61"/>
      <c r="Q128" s="61"/>
      <c r="R128" s="19"/>
      <c r="S128" s="61"/>
      <c r="T128" s="61"/>
      <c r="U128" s="61"/>
      <c r="V128" s="19"/>
      <c r="W128" s="61"/>
      <c r="X128" s="61"/>
      <c r="Y128" s="61"/>
    </row>
    <row r="129" spans="1:25" ht="24.75">
      <c r="A129" s="12"/>
      <c r="B129" s="17" t="s">
        <v>425</v>
      </c>
      <c r="C129" s="26"/>
      <c r="D129" s="26"/>
      <c r="E129" s="26"/>
      <c r="F129" s="15"/>
      <c r="G129" s="26"/>
      <c r="H129" s="26"/>
      <c r="I129" s="26"/>
      <c r="J129" s="15"/>
      <c r="K129" s="26"/>
      <c r="L129" s="26"/>
      <c r="M129" s="26"/>
      <c r="N129" s="15"/>
      <c r="O129" s="26"/>
      <c r="P129" s="26"/>
      <c r="Q129" s="26"/>
      <c r="R129" s="15"/>
      <c r="S129" s="26"/>
      <c r="T129" s="26"/>
      <c r="U129" s="26"/>
      <c r="V129" s="15"/>
      <c r="W129" s="26"/>
      <c r="X129" s="26"/>
      <c r="Y129" s="26"/>
    </row>
    <row r="130" spans="1:25">
      <c r="A130" s="12"/>
      <c r="B130" s="93" t="s">
        <v>426</v>
      </c>
      <c r="C130" s="93" t="s">
        <v>239</v>
      </c>
      <c r="D130" s="94">
        <v>10377</v>
      </c>
      <c r="E130" s="30"/>
      <c r="F130" s="30"/>
      <c r="G130" s="93" t="s">
        <v>239</v>
      </c>
      <c r="H130" s="94">
        <v>3425</v>
      </c>
      <c r="I130" s="30"/>
      <c r="J130" s="30"/>
      <c r="K130" s="93" t="s">
        <v>239</v>
      </c>
      <c r="L130" s="95">
        <v>850</v>
      </c>
      <c r="M130" s="30"/>
      <c r="N130" s="30"/>
      <c r="O130" s="93" t="s">
        <v>239</v>
      </c>
      <c r="P130" s="95">
        <v>120</v>
      </c>
      <c r="Q130" s="30"/>
      <c r="R130" s="30"/>
      <c r="S130" s="93" t="s">
        <v>239</v>
      </c>
      <c r="T130" s="94">
        <v>1033</v>
      </c>
      <c r="U130" s="30"/>
      <c r="V130" s="30"/>
      <c r="W130" s="93" t="s">
        <v>239</v>
      </c>
      <c r="X130" s="94">
        <v>15805</v>
      </c>
      <c r="Y130" s="30"/>
    </row>
    <row r="131" spans="1:25">
      <c r="A131" s="12"/>
      <c r="B131" s="93"/>
      <c r="C131" s="93"/>
      <c r="D131" s="94"/>
      <c r="E131" s="30"/>
      <c r="F131" s="30"/>
      <c r="G131" s="93"/>
      <c r="H131" s="94"/>
      <c r="I131" s="30"/>
      <c r="J131" s="30"/>
      <c r="K131" s="93"/>
      <c r="L131" s="95"/>
      <c r="M131" s="30"/>
      <c r="N131" s="30"/>
      <c r="O131" s="93"/>
      <c r="P131" s="95"/>
      <c r="Q131" s="30"/>
      <c r="R131" s="30"/>
      <c r="S131" s="93"/>
      <c r="T131" s="94"/>
      <c r="U131" s="30"/>
      <c r="V131" s="30"/>
      <c r="W131" s="93"/>
      <c r="X131" s="94"/>
      <c r="Y131" s="30"/>
    </row>
    <row r="132" spans="1:25">
      <c r="A132" s="12"/>
      <c r="B132" s="134" t="s">
        <v>427</v>
      </c>
      <c r="C132" s="97" t="s">
        <v>448</v>
      </c>
      <c r="D132" s="97"/>
      <c r="E132" s="101" t="s">
        <v>271</v>
      </c>
      <c r="F132" s="26"/>
      <c r="G132" s="97" t="s">
        <v>408</v>
      </c>
      <c r="H132" s="97"/>
      <c r="I132" s="101" t="s">
        <v>271</v>
      </c>
      <c r="J132" s="26"/>
      <c r="K132" s="97" t="s">
        <v>270</v>
      </c>
      <c r="L132" s="97"/>
      <c r="M132" s="101" t="s">
        <v>271</v>
      </c>
      <c r="N132" s="26"/>
      <c r="O132" s="97" t="s">
        <v>449</v>
      </c>
      <c r="P132" s="97"/>
      <c r="Q132" s="101" t="s">
        <v>271</v>
      </c>
      <c r="R132" s="26"/>
      <c r="S132" s="97" t="s">
        <v>241</v>
      </c>
      <c r="T132" s="97"/>
      <c r="U132" s="26"/>
      <c r="V132" s="26"/>
      <c r="W132" s="97" t="s">
        <v>377</v>
      </c>
      <c r="X132" s="97"/>
      <c r="Y132" s="101" t="s">
        <v>271</v>
      </c>
    </row>
    <row r="133" spans="1:25">
      <c r="A133" s="12"/>
      <c r="B133" s="134"/>
      <c r="C133" s="97"/>
      <c r="D133" s="97"/>
      <c r="E133" s="101"/>
      <c r="F133" s="26"/>
      <c r="G133" s="97"/>
      <c r="H133" s="97"/>
      <c r="I133" s="101"/>
      <c r="J133" s="26"/>
      <c r="K133" s="97"/>
      <c r="L133" s="97"/>
      <c r="M133" s="101"/>
      <c r="N133" s="26"/>
      <c r="O133" s="97"/>
      <c r="P133" s="97"/>
      <c r="Q133" s="101"/>
      <c r="R133" s="26"/>
      <c r="S133" s="97"/>
      <c r="T133" s="97"/>
      <c r="U133" s="26"/>
      <c r="V133" s="26"/>
      <c r="W133" s="97"/>
      <c r="X133" s="97"/>
      <c r="Y133" s="101"/>
    </row>
    <row r="134" spans="1:25">
      <c r="A134" s="12"/>
      <c r="B134" s="135" t="s">
        <v>431</v>
      </c>
      <c r="C134" s="95">
        <v>23</v>
      </c>
      <c r="D134" s="95"/>
      <c r="E134" s="30"/>
      <c r="F134" s="30"/>
      <c r="G134" s="95" t="s">
        <v>241</v>
      </c>
      <c r="H134" s="95"/>
      <c r="I134" s="30"/>
      <c r="J134" s="30"/>
      <c r="K134" s="95">
        <v>3</v>
      </c>
      <c r="L134" s="95"/>
      <c r="M134" s="30"/>
      <c r="N134" s="30"/>
      <c r="O134" s="95" t="s">
        <v>241</v>
      </c>
      <c r="P134" s="95"/>
      <c r="Q134" s="30"/>
      <c r="R134" s="30"/>
      <c r="S134" s="95">
        <v>21</v>
      </c>
      <c r="T134" s="95"/>
      <c r="U134" s="30"/>
      <c r="V134" s="30"/>
      <c r="W134" s="95">
        <v>47</v>
      </c>
      <c r="X134" s="95"/>
      <c r="Y134" s="30"/>
    </row>
    <row r="135" spans="1:25">
      <c r="A135" s="12"/>
      <c r="B135" s="135"/>
      <c r="C135" s="95"/>
      <c r="D135" s="95"/>
      <c r="E135" s="30"/>
      <c r="F135" s="30"/>
      <c r="G135" s="95"/>
      <c r="H135" s="95"/>
      <c r="I135" s="30"/>
      <c r="J135" s="30"/>
      <c r="K135" s="95"/>
      <c r="L135" s="95"/>
      <c r="M135" s="30"/>
      <c r="N135" s="30"/>
      <c r="O135" s="95"/>
      <c r="P135" s="95"/>
      <c r="Q135" s="30"/>
      <c r="R135" s="30"/>
      <c r="S135" s="95"/>
      <c r="T135" s="95"/>
      <c r="U135" s="30"/>
      <c r="V135" s="30"/>
      <c r="W135" s="95"/>
      <c r="X135" s="95"/>
      <c r="Y135" s="30"/>
    </row>
    <row r="136" spans="1:25">
      <c r="A136" s="12"/>
      <c r="B136" s="134" t="s">
        <v>432</v>
      </c>
      <c r="C136" s="97">
        <v>816</v>
      </c>
      <c r="D136" s="97"/>
      <c r="E136" s="26"/>
      <c r="F136" s="26"/>
      <c r="G136" s="97">
        <v>48</v>
      </c>
      <c r="H136" s="97"/>
      <c r="I136" s="26"/>
      <c r="J136" s="26"/>
      <c r="K136" s="97">
        <v>145</v>
      </c>
      <c r="L136" s="97"/>
      <c r="M136" s="26"/>
      <c r="N136" s="26"/>
      <c r="O136" s="97">
        <v>13</v>
      </c>
      <c r="P136" s="97"/>
      <c r="Q136" s="26"/>
      <c r="R136" s="26"/>
      <c r="S136" s="97" t="s">
        <v>450</v>
      </c>
      <c r="T136" s="97"/>
      <c r="U136" s="101" t="s">
        <v>271</v>
      </c>
      <c r="V136" s="26"/>
      <c r="W136" s="97">
        <v>905</v>
      </c>
      <c r="X136" s="97"/>
      <c r="Y136" s="26"/>
    </row>
    <row r="137" spans="1:25" ht="15.75" thickBot="1">
      <c r="A137" s="12"/>
      <c r="B137" s="134"/>
      <c r="C137" s="100"/>
      <c r="D137" s="100"/>
      <c r="E137" s="55"/>
      <c r="F137" s="26"/>
      <c r="G137" s="100"/>
      <c r="H137" s="100"/>
      <c r="I137" s="55"/>
      <c r="J137" s="26"/>
      <c r="K137" s="100"/>
      <c r="L137" s="100"/>
      <c r="M137" s="55"/>
      <c r="N137" s="26"/>
      <c r="O137" s="100"/>
      <c r="P137" s="100"/>
      <c r="Q137" s="55"/>
      <c r="R137" s="26"/>
      <c r="S137" s="100"/>
      <c r="T137" s="100"/>
      <c r="U137" s="102"/>
      <c r="V137" s="26"/>
      <c r="W137" s="100"/>
      <c r="X137" s="100"/>
      <c r="Y137" s="55"/>
    </row>
    <row r="138" spans="1:25">
      <c r="A138" s="12"/>
      <c r="B138" s="93" t="s">
        <v>434</v>
      </c>
      <c r="C138" s="103" t="s">
        <v>239</v>
      </c>
      <c r="D138" s="105">
        <v>11061</v>
      </c>
      <c r="E138" s="61"/>
      <c r="F138" s="30"/>
      <c r="G138" s="103" t="s">
        <v>239</v>
      </c>
      <c r="H138" s="105">
        <v>3320</v>
      </c>
      <c r="I138" s="61"/>
      <c r="J138" s="30"/>
      <c r="K138" s="103" t="s">
        <v>239</v>
      </c>
      <c r="L138" s="136">
        <v>982</v>
      </c>
      <c r="M138" s="61"/>
      <c r="N138" s="30"/>
      <c r="O138" s="103" t="s">
        <v>239</v>
      </c>
      <c r="P138" s="136">
        <v>127</v>
      </c>
      <c r="Q138" s="61"/>
      <c r="R138" s="30"/>
      <c r="S138" s="103" t="s">
        <v>239</v>
      </c>
      <c r="T138" s="136">
        <v>937</v>
      </c>
      <c r="U138" s="61"/>
      <c r="V138" s="30"/>
      <c r="W138" s="103" t="s">
        <v>239</v>
      </c>
      <c r="X138" s="105">
        <v>16427</v>
      </c>
      <c r="Y138" s="61"/>
    </row>
    <row r="139" spans="1:25" ht="15.75" thickBot="1">
      <c r="A139" s="12"/>
      <c r="B139" s="93"/>
      <c r="C139" s="104"/>
      <c r="D139" s="106"/>
      <c r="E139" s="62"/>
      <c r="F139" s="30"/>
      <c r="G139" s="104"/>
      <c r="H139" s="106"/>
      <c r="I139" s="62"/>
      <c r="J139" s="30"/>
      <c r="K139" s="104"/>
      <c r="L139" s="137"/>
      <c r="M139" s="62"/>
      <c r="N139" s="30"/>
      <c r="O139" s="104"/>
      <c r="P139" s="137"/>
      <c r="Q139" s="62"/>
      <c r="R139" s="30"/>
      <c r="S139" s="104"/>
      <c r="T139" s="137"/>
      <c r="U139" s="62"/>
      <c r="V139" s="30"/>
      <c r="W139" s="104"/>
      <c r="X139" s="106"/>
      <c r="Y139" s="62"/>
    </row>
    <row r="140" spans="1:25" ht="15.75" thickTop="1">
      <c r="A140" s="12"/>
      <c r="B140" s="15"/>
      <c r="C140" s="63"/>
      <c r="D140" s="63"/>
      <c r="E140" s="63"/>
      <c r="F140" s="15"/>
      <c r="G140" s="63"/>
      <c r="H140" s="63"/>
      <c r="I140" s="63"/>
      <c r="J140" s="15"/>
      <c r="K140" s="63"/>
      <c r="L140" s="63"/>
      <c r="M140" s="63"/>
      <c r="N140" s="15"/>
      <c r="O140" s="63"/>
      <c r="P140" s="63"/>
      <c r="Q140" s="63"/>
      <c r="R140" s="15"/>
      <c r="S140" s="63"/>
      <c r="T140" s="63"/>
      <c r="U140" s="63"/>
      <c r="V140" s="15"/>
      <c r="W140" s="63"/>
      <c r="X140" s="63"/>
      <c r="Y140" s="63"/>
    </row>
    <row r="141" spans="1:25" ht="15.75" thickBot="1">
      <c r="A141" s="12"/>
      <c r="B141" s="128" t="s">
        <v>266</v>
      </c>
      <c r="C141" s="26"/>
      <c r="D141" s="26"/>
      <c r="E141" s="26"/>
      <c r="F141" s="15"/>
      <c r="G141" s="26"/>
      <c r="H141" s="26"/>
      <c r="I141" s="26"/>
      <c r="J141" s="15"/>
      <c r="K141" s="26"/>
      <c r="L141" s="26"/>
      <c r="M141" s="26"/>
      <c r="N141" s="15"/>
      <c r="O141" s="26"/>
      <c r="P141" s="26"/>
      <c r="Q141" s="26"/>
      <c r="R141" s="15"/>
      <c r="S141" s="26"/>
      <c r="T141" s="26"/>
      <c r="U141" s="26"/>
      <c r="V141" s="15"/>
      <c r="W141" s="26"/>
      <c r="X141" s="26"/>
      <c r="Y141" s="26"/>
    </row>
    <row r="142" spans="1:25">
      <c r="A142" s="12"/>
      <c r="B142" s="129" t="s">
        <v>447</v>
      </c>
      <c r="C142" s="30"/>
      <c r="D142" s="30"/>
      <c r="E142" s="30"/>
      <c r="F142" s="19"/>
      <c r="G142" s="30"/>
      <c r="H142" s="30"/>
      <c r="I142" s="30"/>
      <c r="J142" s="19"/>
      <c r="K142" s="30"/>
      <c r="L142" s="30"/>
      <c r="M142" s="30"/>
      <c r="N142" s="19"/>
      <c r="O142" s="30"/>
      <c r="P142" s="30"/>
      <c r="Q142" s="30"/>
      <c r="R142" s="19"/>
      <c r="S142" s="30"/>
      <c r="T142" s="30"/>
      <c r="U142" s="30"/>
      <c r="V142" s="19"/>
      <c r="W142" s="30"/>
      <c r="X142" s="30"/>
      <c r="Y142" s="30"/>
    </row>
    <row r="143" spans="1:25" ht="24.75">
      <c r="A143" s="12"/>
      <c r="B143" s="17" t="s">
        <v>425</v>
      </c>
      <c r="C143" s="26"/>
      <c r="D143" s="26"/>
      <c r="E143" s="26"/>
      <c r="F143" s="15"/>
      <c r="G143" s="26"/>
      <c r="H143" s="26"/>
      <c r="I143" s="26"/>
      <c r="J143" s="15"/>
      <c r="K143" s="26"/>
      <c r="L143" s="26"/>
      <c r="M143" s="26"/>
      <c r="N143" s="15"/>
      <c r="O143" s="26"/>
      <c r="P143" s="26"/>
      <c r="Q143" s="26"/>
      <c r="R143" s="15"/>
      <c r="S143" s="26"/>
      <c r="T143" s="26"/>
      <c r="U143" s="26"/>
      <c r="V143" s="15"/>
      <c r="W143" s="26"/>
      <c r="X143" s="26"/>
      <c r="Y143" s="26"/>
    </row>
    <row r="144" spans="1:25">
      <c r="A144" s="12"/>
      <c r="B144" s="93" t="s">
        <v>426</v>
      </c>
      <c r="C144" s="93" t="s">
        <v>239</v>
      </c>
      <c r="D144" s="94">
        <v>9495</v>
      </c>
      <c r="E144" s="30"/>
      <c r="F144" s="30"/>
      <c r="G144" s="93" t="s">
        <v>239</v>
      </c>
      <c r="H144" s="94">
        <v>3103</v>
      </c>
      <c r="I144" s="30"/>
      <c r="J144" s="30"/>
      <c r="K144" s="93" t="s">
        <v>239</v>
      </c>
      <c r="L144" s="94">
        <v>1050</v>
      </c>
      <c r="M144" s="30"/>
      <c r="N144" s="30"/>
      <c r="O144" s="93" t="s">
        <v>239</v>
      </c>
      <c r="P144" s="95">
        <v>132</v>
      </c>
      <c r="Q144" s="30"/>
      <c r="R144" s="30"/>
      <c r="S144" s="93" t="s">
        <v>239</v>
      </c>
      <c r="T144" s="95">
        <v>880</v>
      </c>
      <c r="U144" s="30"/>
      <c r="V144" s="30"/>
      <c r="W144" s="93" t="s">
        <v>239</v>
      </c>
      <c r="X144" s="94">
        <v>14660</v>
      </c>
      <c r="Y144" s="30"/>
    </row>
    <row r="145" spans="1:25">
      <c r="A145" s="12"/>
      <c r="B145" s="93"/>
      <c r="C145" s="93"/>
      <c r="D145" s="94"/>
      <c r="E145" s="30"/>
      <c r="F145" s="30"/>
      <c r="G145" s="93"/>
      <c r="H145" s="94"/>
      <c r="I145" s="30"/>
      <c r="J145" s="30"/>
      <c r="K145" s="93"/>
      <c r="L145" s="94"/>
      <c r="M145" s="30"/>
      <c r="N145" s="30"/>
      <c r="O145" s="93"/>
      <c r="P145" s="95"/>
      <c r="Q145" s="30"/>
      <c r="R145" s="30"/>
      <c r="S145" s="93"/>
      <c r="T145" s="95"/>
      <c r="U145" s="30"/>
      <c r="V145" s="30"/>
      <c r="W145" s="93"/>
      <c r="X145" s="94"/>
      <c r="Y145" s="30"/>
    </row>
    <row r="146" spans="1:25">
      <c r="A146" s="12"/>
      <c r="B146" s="134" t="s">
        <v>427</v>
      </c>
      <c r="C146" s="97" t="s">
        <v>451</v>
      </c>
      <c r="D146" s="97"/>
      <c r="E146" s="101" t="s">
        <v>271</v>
      </c>
      <c r="F146" s="26"/>
      <c r="G146" s="97" t="s">
        <v>452</v>
      </c>
      <c r="H146" s="97"/>
      <c r="I146" s="101" t="s">
        <v>271</v>
      </c>
      <c r="J146" s="26"/>
      <c r="K146" s="97" t="s">
        <v>438</v>
      </c>
      <c r="L146" s="97"/>
      <c r="M146" s="101" t="s">
        <v>271</v>
      </c>
      <c r="N146" s="26"/>
      <c r="O146" s="97" t="s">
        <v>453</v>
      </c>
      <c r="P146" s="97"/>
      <c r="Q146" s="101" t="s">
        <v>271</v>
      </c>
      <c r="R146" s="26"/>
      <c r="S146" s="97" t="s">
        <v>241</v>
      </c>
      <c r="T146" s="97"/>
      <c r="U146" s="26"/>
      <c r="V146" s="26"/>
      <c r="W146" s="97" t="s">
        <v>402</v>
      </c>
      <c r="X146" s="97"/>
      <c r="Y146" s="101" t="s">
        <v>271</v>
      </c>
    </row>
    <row r="147" spans="1:25">
      <c r="A147" s="12"/>
      <c r="B147" s="134"/>
      <c r="C147" s="97"/>
      <c r="D147" s="97"/>
      <c r="E147" s="101"/>
      <c r="F147" s="26"/>
      <c r="G147" s="97"/>
      <c r="H147" s="97"/>
      <c r="I147" s="101"/>
      <c r="J147" s="26"/>
      <c r="K147" s="97"/>
      <c r="L147" s="97"/>
      <c r="M147" s="101"/>
      <c r="N147" s="26"/>
      <c r="O147" s="97"/>
      <c r="P147" s="97"/>
      <c r="Q147" s="101"/>
      <c r="R147" s="26"/>
      <c r="S147" s="97"/>
      <c r="T147" s="97"/>
      <c r="U147" s="26"/>
      <c r="V147" s="26"/>
      <c r="W147" s="97"/>
      <c r="X147" s="97"/>
      <c r="Y147" s="101"/>
    </row>
    <row r="148" spans="1:25">
      <c r="A148" s="12"/>
      <c r="B148" s="135" t="s">
        <v>431</v>
      </c>
      <c r="C148" s="95">
        <v>160</v>
      </c>
      <c r="D148" s="95"/>
      <c r="E148" s="30"/>
      <c r="F148" s="30"/>
      <c r="G148" s="95">
        <v>6</v>
      </c>
      <c r="H148" s="95"/>
      <c r="I148" s="30"/>
      <c r="J148" s="30"/>
      <c r="K148" s="95">
        <v>5</v>
      </c>
      <c r="L148" s="95"/>
      <c r="M148" s="30"/>
      <c r="N148" s="30"/>
      <c r="O148" s="95">
        <v>4</v>
      </c>
      <c r="P148" s="95"/>
      <c r="Q148" s="30"/>
      <c r="R148" s="30"/>
      <c r="S148" s="95">
        <v>22</v>
      </c>
      <c r="T148" s="95"/>
      <c r="U148" s="30"/>
      <c r="V148" s="30"/>
      <c r="W148" s="95">
        <v>197</v>
      </c>
      <c r="X148" s="95"/>
      <c r="Y148" s="30"/>
    </row>
    <row r="149" spans="1:25">
      <c r="A149" s="12"/>
      <c r="B149" s="135"/>
      <c r="C149" s="95"/>
      <c r="D149" s="95"/>
      <c r="E149" s="30"/>
      <c r="F149" s="30"/>
      <c r="G149" s="95"/>
      <c r="H149" s="95"/>
      <c r="I149" s="30"/>
      <c r="J149" s="30"/>
      <c r="K149" s="95"/>
      <c r="L149" s="95"/>
      <c r="M149" s="30"/>
      <c r="N149" s="30"/>
      <c r="O149" s="95"/>
      <c r="P149" s="95"/>
      <c r="Q149" s="30"/>
      <c r="R149" s="30"/>
      <c r="S149" s="95"/>
      <c r="T149" s="95"/>
      <c r="U149" s="30"/>
      <c r="V149" s="30"/>
      <c r="W149" s="95"/>
      <c r="X149" s="95"/>
      <c r="Y149" s="30"/>
    </row>
    <row r="150" spans="1:25">
      <c r="A150" s="12"/>
      <c r="B150" s="134" t="s">
        <v>432</v>
      </c>
      <c r="C150" s="98">
        <v>1562</v>
      </c>
      <c r="D150" s="98"/>
      <c r="E150" s="26"/>
      <c r="F150" s="26"/>
      <c r="G150" s="97">
        <v>374</v>
      </c>
      <c r="H150" s="97"/>
      <c r="I150" s="26"/>
      <c r="J150" s="26"/>
      <c r="K150" s="97" t="s">
        <v>454</v>
      </c>
      <c r="L150" s="97"/>
      <c r="M150" s="101" t="s">
        <v>271</v>
      </c>
      <c r="N150" s="26"/>
      <c r="O150" s="97">
        <v>5</v>
      </c>
      <c r="P150" s="97"/>
      <c r="Q150" s="26"/>
      <c r="R150" s="26"/>
      <c r="S150" s="97">
        <v>35</v>
      </c>
      <c r="T150" s="97"/>
      <c r="U150" s="26"/>
      <c r="V150" s="26"/>
      <c r="W150" s="98">
        <v>1920</v>
      </c>
      <c r="X150" s="98"/>
      <c r="Y150" s="26"/>
    </row>
    <row r="151" spans="1:25" ht="15.75" thickBot="1">
      <c r="A151" s="12"/>
      <c r="B151" s="134"/>
      <c r="C151" s="99"/>
      <c r="D151" s="99"/>
      <c r="E151" s="55"/>
      <c r="F151" s="26"/>
      <c r="G151" s="100"/>
      <c r="H151" s="100"/>
      <c r="I151" s="55"/>
      <c r="J151" s="26"/>
      <c r="K151" s="100"/>
      <c r="L151" s="100"/>
      <c r="M151" s="102"/>
      <c r="N151" s="26"/>
      <c r="O151" s="100"/>
      <c r="P151" s="100"/>
      <c r="Q151" s="55"/>
      <c r="R151" s="26"/>
      <c r="S151" s="100"/>
      <c r="T151" s="100"/>
      <c r="U151" s="55"/>
      <c r="V151" s="26"/>
      <c r="W151" s="99"/>
      <c r="X151" s="99"/>
      <c r="Y151" s="55"/>
    </row>
    <row r="152" spans="1:25">
      <c r="A152" s="12"/>
      <c r="B152" s="93" t="s">
        <v>434</v>
      </c>
      <c r="C152" s="103" t="s">
        <v>239</v>
      </c>
      <c r="D152" s="105">
        <v>11061</v>
      </c>
      <c r="E152" s="61"/>
      <c r="F152" s="30"/>
      <c r="G152" s="103" t="s">
        <v>239</v>
      </c>
      <c r="H152" s="105">
        <v>3320</v>
      </c>
      <c r="I152" s="61"/>
      <c r="J152" s="30"/>
      <c r="K152" s="103" t="s">
        <v>239</v>
      </c>
      <c r="L152" s="136">
        <v>982</v>
      </c>
      <c r="M152" s="61"/>
      <c r="N152" s="30"/>
      <c r="O152" s="103" t="s">
        <v>239</v>
      </c>
      <c r="P152" s="136">
        <v>127</v>
      </c>
      <c r="Q152" s="61"/>
      <c r="R152" s="30"/>
      <c r="S152" s="103" t="s">
        <v>239</v>
      </c>
      <c r="T152" s="136">
        <v>937</v>
      </c>
      <c r="U152" s="61"/>
      <c r="V152" s="30"/>
      <c r="W152" s="103" t="s">
        <v>239</v>
      </c>
      <c r="X152" s="105">
        <v>16427</v>
      </c>
      <c r="Y152" s="61"/>
    </row>
    <row r="153" spans="1:25" ht="15.75" thickBot="1">
      <c r="A153" s="12"/>
      <c r="B153" s="93"/>
      <c r="C153" s="104"/>
      <c r="D153" s="106"/>
      <c r="E153" s="62"/>
      <c r="F153" s="30"/>
      <c r="G153" s="104"/>
      <c r="H153" s="106"/>
      <c r="I153" s="62"/>
      <c r="J153" s="30"/>
      <c r="K153" s="104"/>
      <c r="L153" s="137"/>
      <c r="M153" s="62"/>
      <c r="N153" s="30"/>
      <c r="O153" s="104"/>
      <c r="P153" s="137"/>
      <c r="Q153" s="62"/>
      <c r="R153" s="30"/>
      <c r="S153" s="104"/>
      <c r="T153" s="137"/>
      <c r="U153" s="62"/>
      <c r="V153" s="30"/>
      <c r="W153" s="104"/>
      <c r="X153" s="106"/>
      <c r="Y153" s="62"/>
    </row>
    <row r="154" spans="1:25" ht="25.5" thickTop="1">
      <c r="A154" s="12"/>
      <c r="B154" s="88" t="s">
        <v>440</v>
      </c>
      <c r="C154" s="63"/>
      <c r="D154" s="63"/>
      <c r="E154" s="63"/>
      <c r="F154" s="15"/>
      <c r="G154" s="63"/>
      <c r="H154" s="63"/>
      <c r="I154" s="63"/>
      <c r="J154" s="15"/>
      <c r="K154" s="63"/>
      <c r="L154" s="63"/>
      <c r="M154" s="63"/>
      <c r="N154" s="15"/>
      <c r="O154" s="63"/>
      <c r="P154" s="63"/>
      <c r="Q154" s="63"/>
      <c r="R154" s="15"/>
      <c r="S154" s="63"/>
      <c r="T154" s="63"/>
      <c r="U154" s="63"/>
      <c r="V154" s="15"/>
      <c r="W154" s="63"/>
      <c r="X154" s="63"/>
      <c r="Y154" s="63"/>
    </row>
    <row r="155" spans="1:25">
      <c r="A155" s="12"/>
      <c r="B155" s="92" t="s">
        <v>441</v>
      </c>
      <c r="C155" s="93" t="s">
        <v>239</v>
      </c>
      <c r="D155" s="95">
        <v>123</v>
      </c>
      <c r="E155" s="30"/>
      <c r="F155" s="30"/>
      <c r="G155" s="93" t="s">
        <v>239</v>
      </c>
      <c r="H155" s="95">
        <v>141</v>
      </c>
      <c r="I155" s="30"/>
      <c r="J155" s="30"/>
      <c r="K155" s="93" t="s">
        <v>239</v>
      </c>
      <c r="L155" s="95">
        <v>43</v>
      </c>
      <c r="M155" s="30"/>
      <c r="N155" s="30"/>
      <c r="O155" s="93" t="s">
        <v>239</v>
      </c>
      <c r="P155" s="95">
        <v>19</v>
      </c>
      <c r="Q155" s="30"/>
      <c r="R155" s="30"/>
      <c r="S155" s="93" t="s">
        <v>239</v>
      </c>
      <c r="T155" s="95" t="s">
        <v>241</v>
      </c>
      <c r="U155" s="30"/>
      <c r="V155" s="30"/>
      <c r="W155" s="93" t="s">
        <v>239</v>
      </c>
      <c r="X155" s="95">
        <v>326</v>
      </c>
      <c r="Y155" s="30"/>
    </row>
    <row r="156" spans="1:25">
      <c r="A156" s="12"/>
      <c r="B156" s="92"/>
      <c r="C156" s="93"/>
      <c r="D156" s="95"/>
      <c r="E156" s="30"/>
      <c r="F156" s="30"/>
      <c r="G156" s="93"/>
      <c r="H156" s="95"/>
      <c r="I156" s="30"/>
      <c r="J156" s="30"/>
      <c r="K156" s="93"/>
      <c r="L156" s="95"/>
      <c r="M156" s="30"/>
      <c r="N156" s="30"/>
      <c r="O156" s="93"/>
      <c r="P156" s="95"/>
      <c r="Q156" s="30"/>
      <c r="R156" s="30"/>
      <c r="S156" s="93"/>
      <c r="T156" s="95"/>
      <c r="U156" s="30"/>
      <c r="V156" s="30"/>
      <c r="W156" s="93"/>
      <c r="X156" s="95"/>
      <c r="Y156" s="30"/>
    </row>
    <row r="157" spans="1:25">
      <c r="A157" s="12"/>
      <c r="B157" s="96" t="s">
        <v>442</v>
      </c>
      <c r="C157" s="98">
        <v>10938</v>
      </c>
      <c r="D157" s="98"/>
      <c r="E157" s="26"/>
      <c r="F157" s="26"/>
      <c r="G157" s="98">
        <v>3179</v>
      </c>
      <c r="H157" s="98"/>
      <c r="I157" s="26"/>
      <c r="J157" s="26"/>
      <c r="K157" s="97">
        <v>939</v>
      </c>
      <c r="L157" s="97"/>
      <c r="M157" s="26"/>
      <c r="N157" s="26"/>
      <c r="O157" s="97">
        <v>108</v>
      </c>
      <c r="P157" s="97"/>
      <c r="Q157" s="26"/>
      <c r="R157" s="26"/>
      <c r="S157" s="97">
        <v>937</v>
      </c>
      <c r="T157" s="97"/>
      <c r="U157" s="26"/>
      <c r="V157" s="26"/>
      <c r="W157" s="98">
        <v>16101</v>
      </c>
      <c r="X157" s="98"/>
      <c r="Y157" s="26"/>
    </row>
    <row r="158" spans="1:25" ht="15.75" thickBot="1">
      <c r="A158" s="12"/>
      <c r="B158" s="96"/>
      <c r="C158" s="99"/>
      <c r="D158" s="99"/>
      <c r="E158" s="55"/>
      <c r="F158" s="26"/>
      <c r="G158" s="99"/>
      <c r="H158" s="99"/>
      <c r="I158" s="55"/>
      <c r="J158" s="26"/>
      <c r="K158" s="100"/>
      <c r="L158" s="100"/>
      <c r="M158" s="55"/>
      <c r="N158" s="26"/>
      <c r="O158" s="100"/>
      <c r="P158" s="100"/>
      <c r="Q158" s="55"/>
      <c r="R158" s="26"/>
      <c r="S158" s="100"/>
      <c r="T158" s="100"/>
      <c r="U158" s="55"/>
      <c r="V158" s="26"/>
      <c r="W158" s="99"/>
      <c r="X158" s="99"/>
      <c r="Y158" s="55"/>
    </row>
    <row r="159" spans="1:25">
      <c r="A159" s="12"/>
      <c r="B159" s="138" t="s">
        <v>443</v>
      </c>
      <c r="C159" s="103" t="s">
        <v>239</v>
      </c>
      <c r="D159" s="105">
        <v>11061</v>
      </c>
      <c r="E159" s="61"/>
      <c r="F159" s="30"/>
      <c r="G159" s="103" t="s">
        <v>239</v>
      </c>
      <c r="H159" s="105">
        <v>3320</v>
      </c>
      <c r="I159" s="61"/>
      <c r="J159" s="30"/>
      <c r="K159" s="103" t="s">
        <v>239</v>
      </c>
      <c r="L159" s="136">
        <v>982</v>
      </c>
      <c r="M159" s="61"/>
      <c r="N159" s="30"/>
      <c r="O159" s="103" t="s">
        <v>239</v>
      </c>
      <c r="P159" s="136">
        <v>127</v>
      </c>
      <c r="Q159" s="61"/>
      <c r="R159" s="30"/>
      <c r="S159" s="103" t="s">
        <v>239</v>
      </c>
      <c r="T159" s="136">
        <v>937</v>
      </c>
      <c r="U159" s="61"/>
      <c r="V159" s="30"/>
      <c r="W159" s="103" t="s">
        <v>239</v>
      </c>
      <c r="X159" s="105">
        <v>16427</v>
      </c>
      <c r="Y159" s="61"/>
    </row>
    <row r="160" spans="1:25" ht="15.75" thickBot="1">
      <c r="A160" s="12"/>
      <c r="B160" s="138"/>
      <c r="C160" s="104"/>
      <c r="D160" s="106"/>
      <c r="E160" s="62"/>
      <c r="F160" s="30"/>
      <c r="G160" s="104"/>
      <c r="H160" s="106"/>
      <c r="I160" s="62"/>
      <c r="J160" s="30"/>
      <c r="K160" s="104"/>
      <c r="L160" s="137"/>
      <c r="M160" s="62"/>
      <c r="N160" s="30"/>
      <c r="O160" s="104"/>
      <c r="P160" s="137"/>
      <c r="Q160" s="62"/>
      <c r="R160" s="30"/>
      <c r="S160" s="104"/>
      <c r="T160" s="137"/>
      <c r="U160" s="62"/>
      <c r="V160" s="30"/>
      <c r="W160" s="104"/>
      <c r="X160" s="106"/>
      <c r="Y160" s="62"/>
    </row>
    <row r="161" spans="1:33" ht="15.75" thickTop="1">
      <c r="A161" s="12"/>
      <c r="B161" s="133" t="s">
        <v>279</v>
      </c>
      <c r="C161" s="63"/>
      <c r="D161" s="63"/>
      <c r="E161" s="63"/>
      <c r="F161" s="15"/>
      <c r="G161" s="63"/>
      <c r="H161" s="63"/>
      <c r="I161" s="63"/>
      <c r="J161" s="15"/>
      <c r="K161" s="63"/>
      <c r="L161" s="63"/>
      <c r="M161" s="63"/>
      <c r="N161" s="15"/>
      <c r="O161" s="63"/>
      <c r="P161" s="63"/>
      <c r="Q161" s="63"/>
      <c r="R161" s="15"/>
      <c r="S161" s="63"/>
      <c r="T161" s="63"/>
      <c r="U161" s="63"/>
      <c r="V161" s="15"/>
      <c r="W161" s="63"/>
      <c r="X161" s="63"/>
      <c r="Y161" s="63"/>
    </row>
    <row r="162" spans="1:33">
      <c r="A162" s="12"/>
      <c r="B162" s="92" t="s">
        <v>444</v>
      </c>
      <c r="C162" s="93" t="s">
        <v>239</v>
      </c>
      <c r="D162" s="94">
        <v>1328</v>
      </c>
      <c r="E162" s="30"/>
      <c r="F162" s="30"/>
      <c r="G162" s="93" t="s">
        <v>239</v>
      </c>
      <c r="H162" s="95">
        <v>367</v>
      </c>
      <c r="I162" s="30"/>
      <c r="J162" s="30"/>
      <c r="K162" s="93" t="s">
        <v>239</v>
      </c>
      <c r="L162" s="94">
        <v>1195</v>
      </c>
      <c r="M162" s="30"/>
      <c r="N162" s="30"/>
      <c r="O162" s="93" t="s">
        <v>239</v>
      </c>
      <c r="P162" s="95">
        <v>38</v>
      </c>
      <c r="Q162" s="30"/>
      <c r="R162" s="30"/>
      <c r="S162" s="93" t="s">
        <v>239</v>
      </c>
      <c r="T162" s="95" t="s">
        <v>241</v>
      </c>
      <c r="U162" s="30"/>
      <c r="V162" s="30"/>
      <c r="W162" s="93" t="s">
        <v>239</v>
      </c>
      <c r="X162" s="94">
        <v>2928</v>
      </c>
      <c r="Y162" s="30"/>
    </row>
    <row r="163" spans="1:33">
      <c r="A163" s="12"/>
      <c r="B163" s="92"/>
      <c r="C163" s="93"/>
      <c r="D163" s="94"/>
      <c r="E163" s="30"/>
      <c r="F163" s="30"/>
      <c r="G163" s="93"/>
      <c r="H163" s="95"/>
      <c r="I163" s="30"/>
      <c r="J163" s="30"/>
      <c r="K163" s="93"/>
      <c r="L163" s="94"/>
      <c r="M163" s="30"/>
      <c r="N163" s="30"/>
      <c r="O163" s="93"/>
      <c r="P163" s="95"/>
      <c r="Q163" s="30"/>
      <c r="R163" s="30"/>
      <c r="S163" s="93"/>
      <c r="T163" s="95"/>
      <c r="U163" s="30"/>
      <c r="V163" s="30"/>
      <c r="W163" s="93"/>
      <c r="X163" s="94"/>
      <c r="Y163" s="30"/>
    </row>
    <row r="164" spans="1:33">
      <c r="A164" s="12"/>
      <c r="B164" s="96" t="s">
        <v>445</v>
      </c>
      <c r="C164" s="98">
        <v>837106</v>
      </c>
      <c r="D164" s="98"/>
      <c r="E164" s="26"/>
      <c r="F164" s="26"/>
      <c r="G164" s="98">
        <v>209088</v>
      </c>
      <c r="H164" s="98"/>
      <c r="I164" s="26"/>
      <c r="J164" s="26"/>
      <c r="K164" s="98">
        <v>62191</v>
      </c>
      <c r="L164" s="98"/>
      <c r="M164" s="26"/>
      <c r="N164" s="26"/>
      <c r="O164" s="98">
        <v>7143</v>
      </c>
      <c r="P164" s="98"/>
      <c r="Q164" s="26"/>
      <c r="R164" s="26"/>
      <c r="S164" s="98">
        <v>46398</v>
      </c>
      <c r="T164" s="98"/>
      <c r="U164" s="26"/>
      <c r="V164" s="26"/>
      <c r="W164" s="98">
        <v>1161926</v>
      </c>
      <c r="X164" s="98"/>
      <c r="Y164" s="26"/>
    </row>
    <row r="165" spans="1:33" ht="15.75" thickBot="1">
      <c r="A165" s="12"/>
      <c r="B165" s="96"/>
      <c r="C165" s="99"/>
      <c r="D165" s="99"/>
      <c r="E165" s="55"/>
      <c r="F165" s="26"/>
      <c r="G165" s="99"/>
      <c r="H165" s="99"/>
      <c r="I165" s="55"/>
      <c r="J165" s="26"/>
      <c r="K165" s="99"/>
      <c r="L165" s="99"/>
      <c r="M165" s="55"/>
      <c r="N165" s="26"/>
      <c r="O165" s="99"/>
      <c r="P165" s="99"/>
      <c r="Q165" s="55"/>
      <c r="R165" s="26"/>
      <c r="S165" s="99"/>
      <c r="T165" s="99"/>
      <c r="U165" s="55"/>
      <c r="V165" s="26"/>
      <c r="W165" s="99"/>
      <c r="X165" s="99"/>
      <c r="Y165" s="55"/>
    </row>
    <row r="166" spans="1:33">
      <c r="A166" s="12"/>
      <c r="B166" s="138" t="s">
        <v>288</v>
      </c>
      <c r="C166" s="103" t="s">
        <v>239</v>
      </c>
      <c r="D166" s="105">
        <v>838434</v>
      </c>
      <c r="E166" s="61"/>
      <c r="F166" s="30"/>
      <c r="G166" s="103" t="s">
        <v>239</v>
      </c>
      <c r="H166" s="105">
        <v>209455</v>
      </c>
      <c r="I166" s="61"/>
      <c r="J166" s="30"/>
      <c r="K166" s="103" t="s">
        <v>239</v>
      </c>
      <c r="L166" s="105">
        <v>63386</v>
      </c>
      <c r="M166" s="61"/>
      <c r="N166" s="30"/>
      <c r="O166" s="103" t="s">
        <v>239</v>
      </c>
      <c r="P166" s="105">
        <v>7181</v>
      </c>
      <c r="Q166" s="61"/>
      <c r="R166" s="30"/>
      <c r="S166" s="103" t="s">
        <v>239</v>
      </c>
      <c r="T166" s="105">
        <v>46398</v>
      </c>
      <c r="U166" s="61"/>
      <c r="V166" s="30"/>
      <c r="W166" s="103" t="s">
        <v>239</v>
      </c>
      <c r="X166" s="105">
        <v>1164854</v>
      </c>
      <c r="Y166" s="61"/>
    </row>
    <row r="167" spans="1:33" ht="15.75" thickBot="1">
      <c r="A167" s="12"/>
      <c r="B167" s="138"/>
      <c r="C167" s="104"/>
      <c r="D167" s="106"/>
      <c r="E167" s="62"/>
      <c r="F167" s="30"/>
      <c r="G167" s="104"/>
      <c r="H167" s="106"/>
      <c r="I167" s="62"/>
      <c r="J167" s="30"/>
      <c r="K167" s="104"/>
      <c r="L167" s="106"/>
      <c r="M167" s="62"/>
      <c r="N167" s="30"/>
      <c r="O167" s="104"/>
      <c r="P167" s="106"/>
      <c r="Q167" s="62"/>
      <c r="R167" s="30"/>
      <c r="S167" s="104"/>
      <c r="T167" s="106"/>
      <c r="U167" s="62"/>
      <c r="V167" s="30"/>
      <c r="W167" s="104"/>
      <c r="X167" s="106"/>
      <c r="Y167" s="62"/>
    </row>
    <row r="168" spans="1:33" ht="15.75" thickTop="1">
      <c r="A168" s="12"/>
      <c r="B168" s="154"/>
      <c r="C168" s="154"/>
      <c r="D168" s="154"/>
      <c r="E168" s="154"/>
      <c r="F168" s="154"/>
      <c r="G168" s="154"/>
      <c r="H168" s="154"/>
      <c r="I168" s="154"/>
      <c r="J168" s="154"/>
      <c r="K168" s="154"/>
      <c r="L168" s="154"/>
      <c r="M168" s="154"/>
      <c r="N168" s="154"/>
      <c r="O168" s="154"/>
      <c r="P168" s="154"/>
      <c r="Q168" s="154"/>
      <c r="R168" s="154"/>
      <c r="S168" s="154"/>
      <c r="T168" s="154"/>
      <c r="U168" s="154"/>
      <c r="V168" s="154"/>
      <c r="W168" s="154"/>
      <c r="X168" s="154"/>
      <c r="Y168" s="154"/>
      <c r="Z168" s="154"/>
      <c r="AA168" s="154"/>
      <c r="AB168" s="154"/>
      <c r="AC168" s="154"/>
      <c r="AD168" s="154"/>
      <c r="AE168" s="154"/>
      <c r="AF168" s="154"/>
      <c r="AG168" s="154"/>
    </row>
    <row r="169" spans="1:33">
      <c r="A169" s="12"/>
      <c r="B169" s="22"/>
      <c r="C169" s="22"/>
      <c r="D169" s="22"/>
      <c r="E169" s="22"/>
      <c r="F169" s="22"/>
      <c r="G169" s="22"/>
      <c r="H169" s="22"/>
      <c r="I169" s="22"/>
      <c r="J169" s="22"/>
      <c r="K169" s="22"/>
    </row>
    <row r="170" spans="1:33">
      <c r="A170" s="12"/>
      <c r="B170" s="14"/>
      <c r="C170" s="14"/>
      <c r="D170" s="14"/>
      <c r="E170" s="14"/>
      <c r="F170" s="14"/>
      <c r="G170" s="14"/>
      <c r="H170" s="14"/>
      <c r="I170" s="14"/>
      <c r="J170" s="14"/>
      <c r="K170" s="14"/>
    </row>
    <row r="171" spans="1:33">
      <c r="A171" s="12"/>
      <c r="B171" s="15"/>
      <c r="C171" s="15"/>
      <c r="D171" s="15"/>
      <c r="E171" s="15"/>
      <c r="F171" s="15"/>
      <c r="G171" s="15"/>
      <c r="H171" s="15"/>
      <c r="I171" s="15"/>
      <c r="J171" s="15"/>
      <c r="K171" s="15"/>
    </row>
    <row r="172" spans="1:33">
      <c r="A172" s="12"/>
      <c r="B172" s="26" t="s">
        <v>455</v>
      </c>
      <c r="C172" s="26"/>
      <c r="D172" s="26"/>
      <c r="E172" s="26"/>
      <c r="F172" s="26"/>
      <c r="G172" s="26"/>
      <c r="H172" s="26"/>
      <c r="I172" s="26"/>
      <c r="J172" s="26"/>
      <c r="K172" s="26"/>
      <c r="L172" s="26"/>
      <c r="M172" s="26"/>
      <c r="N172" s="26"/>
      <c r="O172" s="26"/>
      <c r="P172" s="26"/>
      <c r="Q172" s="26"/>
      <c r="R172" s="26"/>
      <c r="S172" s="26"/>
      <c r="T172" s="26"/>
      <c r="U172" s="26"/>
      <c r="V172" s="26"/>
      <c r="W172" s="26"/>
      <c r="X172" s="26"/>
      <c r="Y172" s="26"/>
      <c r="Z172" s="26"/>
      <c r="AA172" s="26"/>
      <c r="AB172" s="26"/>
      <c r="AC172" s="26"/>
      <c r="AD172" s="26"/>
      <c r="AE172" s="26"/>
      <c r="AF172" s="26"/>
      <c r="AG172" s="26"/>
    </row>
    <row r="173" spans="1:33">
      <c r="A173" s="12"/>
      <c r="B173" s="22"/>
      <c r="C173" s="22"/>
      <c r="D173" s="22"/>
      <c r="E173" s="22"/>
      <c r="F173" s="22"/>
      <c r="G173" s="22"/>
      <c r="H173" s="22"/>
      <c r="I173" s="22"/>
      <c r="J173" s="22"/>
      <c r="K173" s="22"/>
      <c r="L173" s="22"/>
      <c r="M173" s="22"/>
      <c r="N173" s="22"/>
      <c r="O173" s="22"/>
      <c r="P173" s="22"/>
      <c r="Q173" s="22"/>
      <c r="R173" s="22"/>
      <c r="S173" s="22"/>
      <c r="T173" s="22"/>
      <c r="U173" s="22"/>
      <c r="V173" s="22"/>
      <c r="W173" s="22"/>
      <c r="X173" s="22"/>
      <c r="Y173" s="22"/>
    </row>
    <row r="174" spans="1:33">
      <c r="A174" s="12"/>
      <c r="B174" s="14"/>
      <c r="C174" s="14"/>
      <c r="D174" s="14"/>
      <c r="E174" s="14"/>
      <c r="F174" s="14"/>
      <c r="G174" s="14"/>
      <c r="H174" s="14"/>
      <c r="I174" s="14"/>
      <c r="J174" s="14"/>
      <c r="K174" s="14"/>
      <c r="L174" s="14"/>
      <c r="M174" s="14"/>
      <c r="N174" s="14"/>
      <c r="O174" s="14"/>
      <c r="P174" s="14"/>
      <c r="Q174" s="14"/>
      <c r="R174" s="14"/>
      <c r="S174" s="14"/>
      <c r="T174" s="14"/>
      <c r="U174" s="14"/>
      <c r="V174" s="14"/>
      <c r="W174" s="14"/>
      <c r="X174" s="14"/>
      <c r="Y174" s="14"/>
    </row>
    <row r="175" spans="1:33">
      <c r="A175" s="12"/>
      <c r="B175" s="15"/>
      <c r="C175" s="49" t="s">
        <v>421</v>
      </c>
      <c r="D175" s="49"/>
      <c r="E175" s="49"/>
      <c r="F175" s="15"/>
      <c r="G175" s="49" t="s">
        <v>422</v>
      </c>
      <c r="H175" s="49"/>
      <c r="I175" s="49"/>
      <c r="J175" s="15"/>
      <c r="K175" s="49" t="s">
        <v>423</v>
      </c>
      <c r="L175" s="49"/>
      <c r="M175" s="49"/>
      <c r="N175" s="15"/>
      <c r="O175" s="49" t="s">
        <v>287</v>
      </c>
      <c r="P175" s="49"/>
      <c r="Q175" s="49"/>
      <c r="R175" s="15"/>
      <c r="S175" s="49" t="s">
        <v>102</v>
      </c>
      <c r="T175" s="49"/>
      <c r="U175" s="49"/>
      <c r="V175" s="26"/>
      <c r="W175" s="49" t="s">
        <v>134</v>
      </c>
      <c r="X175" s="49"/>
      <c r="Y175" s="49"/>
    </row>
    <row r="176" spans="1:33" ht="15.75" thickBot="1">
      <c r="A176" s="12"/>
      <c r="B176" s="128" t="s">
        <v>265</v>
      </c>
      <c r="C176" s="23"/>
      <c r="D176" s="23"/>
      <c r="E176" s="23"/>
      <c r="F176" s="15"/>
      <c r="G176" s="23"/>
      <c r="H176" s="23"/>
      <c r="I176" s="23"/>
      <c r="J176" s="15"/>
      <c r="K176" s="23"/>
      <c r="L176" s="23"/>
      <c r="M176" s="23"/>
      <c r="N176" s="15"/>
      <c r="O176" s="23"/>
      <c r="P176" s="23"/>
      <c r="Q176" s="23"/>
      <c r="R176" s="15"/>
      <c r="S176" s="23"/>
      <c r="T176" s="23"/>
      <c r="U176" s="23"/>
      <c r="V176" s="55"/>
      <c r="W176" s="23"/>
      <c r="X176" s="23"/>
      <c r="Y176" s="23"/>
    </row>
    <row r="177" spans="1:25">
      <c r="A177" s="12"/>
      <c r="B177" s="139" t="s">
        <v>232</v>
      </c>
      <c r="C177" s="61"/>
      <c r="D177" s="61"/>
      <c r="E177" s="61"/>
      <c r="F177" s="19"/>
      <c r="G177" s="61"/>
      <c r="H177" s="61"/>
      <c r="I177" s="61"/>
      <c r="J177" s="19"/>
      <c r="K177" s="61"/>
      <c r="L177" s="61"/>
      <c r="M177" s="61"/>
      <c r="N177" s="19"/>
      <c r="O177" s="61"/>
      <c r="P177" s="61"/>
      <c r="Q177" s="61"/>
      <c r="R177" s="19"/>
      <c r="S177" s="61"/>
      <c r="T177" s="61"/>
      <c r="U177" s="61"/>
      <c r="V177" s="19"/>
      <c r="W177" s="61"/>
      <c r="X177" s="61"/>
      <c r="Y177" s="61"/>
    </row>
    <row r="178" spans="1:25" ht="24.75">
      <c r="A178" s="12"/>
      <c r="B178" s="133" t="s">
        <v>456</v>
      </c>
      <c r="C178" s="26"/>
      <c r="D178" s="26"/>
      <c r="E178" s="26"/>
      <c r="F178" s="15"/>
      <c r="G178" s="26"/>
      <c r="H178" s="26"/>
      <c r="I178" s="26"/>
      <c r="J178" s="15"/>
      <c r="K178" s="26"/>
      <c r="L178" s="26"/>
      <c r="M178" s="26"/>
      <c r="N178" s="15"/>
      <c r="O178" s="26"/>
      <c r="P178" s="26"/>
      <c r="Q178" s="26"/>
      <c r="R178" s="15"/>
      <c r="S178" s="26"/>
      <c r="T178" s="26"/>
      <c r="U178" s="26"/>
      <c r="V178" s="15"/>
      <c r="W178" s="26"/>
      <c r="X178" s="26"/>
      <c r="Y178" s="26"/>
    </row>
    <row r="179" spans="1:25">
      <c r="A179" s="12"/>
      <c r="B179" s="92" t="s">
        <v>426</v>
      </c>
      <c r="C179" s="93" t="s">
        <v>239</v>
      </c>
      <c r="D179" s="94">
        <v>10606</v>
      </c>
      <c r="E179" s="30"/>
      <c r="F179" s="30"/>
      <c r="G179" s="93" t="s">
        <v>239</v>
      </c>
      <c r="H179" s="94">
        <v>3168</v>
      </c>
      <c r="I179" s="30"/>
      <c r="J179" s="30"/>
      <c r="K179" s="93" t="s">
        <v>239</v>
      </c>
      <c r="L179" s="94">
        <v>3873</v>
      </c>
      <c r="M179" s="30"/>
      <c r="N179" s="30"/>
      <c r="O179" s="93" t="s">
        <v>239</v>
      </c>
      <c r="P179" s="95">
        <v>75</v>
      </c>
      <c r="Q179" s="30"/>
      <c r="R179" s="30"/>
      <c r="S179" s="93" t="s">
        <v>239</v>
      </c>
      <c r="T179" s="95" t="s">
        <v>241</v>
      </c>
      <c r="U179" s="30"/>
      <c r="V179" s="30"/>
      <c r="W179" s="93" t="s">
        <v>239</v>
      </c>
      <c r="X179" s="94">
        <v>17722</v>
      </c>
      <c r="Y179" s="30"/>
    </row>
    <row r="180" spans="1:25">
      <c r="A180" s="12"/>
      <c r="B180" s="92"/>
      <c r="C180" s="93"/>
      <c r="D180" s="94"/>
      <c r="E180" s="30"/>
      <c r="F180" s="30"/>
      <c r="G180" s="93"/>
      <c r="H180" s="94"/>
      <c r="I180" s="30"/>
      <c r="J180" s="30"/>
      <c r="K180" s="93"/>
      <c r="L180" s="94"/>
      <c r="M180" s="30"/>
      <c r="N180" s="30"/>
      <c r="O180" s="93"/>
      <c r="P180" s="95"/>
      <c r="Q180" s="30"/>
      <c r="R180" s="30"/>
      <c r="S180" s="93"/>
      <c r="T180" s="95"/>
      <c r="U180" s="30"/>
      <c r="V180" s="30"/>
      <c r="W180" s="93"/>
      <c r="X180" s="94"/>
      <c r="Y180" s="30"/>
    </row>
    <row r="181" spans="1:25">
      <c r="A181" s="12"/>
      <c r="B181" s="96" t="s">
        <v>427</v>
      </c>
      <c r="C181" s="97" t="s">
        <v>457</v>
      </c>
      <c r="D181" s="97"/>
      <c r="E181" s="101" t="s">
        <v>271</v>
      </c>
      <c r="F181" s="26"/>
      <c r="G181" s="97" t="s">
        <v>458</v>
      </c>
      <c r="H181" s="97"/>
      <c r="I181" s="101" t="s">
        <v>271</v>
      </c>
      <c r="J181" s="26"/>
      <c r="K181" s="97" t="s">
        <v>459</v>
      </c>
      <c r="L181" s="97"/>
      <c r="M181" s="101" t="s">
        <v>271</v>
      </c>
      <c r="N181" s="26"/>
      <c r="O181" s="97" t="s">
        <v>460</v>
      </c>
      <c r="P181" s="97"/>
      <c r="Q181" s="101" t="s">
        <v>271</v>
      </c>
      <c r="R181" s="26"/>
      <c r="S181" s="97" t="s">
        <v>241</v>
      </c>
      <c r="T181" s="97"/>
      <c r="U181" s="26"/>
      <c r="V181" s="26"/>
      <c r="W181" s="97" t="s">
        <v>375</v>
      </c>
      <c r="X181" s="97"/>
      <c r="Y181" s="101" t="s">
        <v>271</v>
      </c>
    </row>
    <row r="182" spans="1:25">
      <c r="A182" s="12"/>
      <c r="B182" s="96"/>
      <c r="C182" s="97"/>
      <c r="D182" s="97"/>
      <c r="E182" s="101"/>
      <c r="F182" s="26"/>
      <c r="G182" s="97"/>
      <c r="H182" s="97"/>
      <c r="I182" s="101"/>
      <c r="J182" s="26"/>
      <c r="K182" s="97"/>
      <c r="L182" s="97"/>
      <c r="M182" s="101"/>
      <c r="N182" s="26"/>
      <c r="O182" s="97"/>
      <c r="P182" s="97"/>
      <c r="Q182" s="101"/>
      <c r="R182" s="26"/>
      <c r="S182" s="97"/>
      <c r="T182" s="97"/>
      <c r="U182" s="26"/>
      <c r="V182" s="26"/>
      <c r="W182" s="97"/>
      <c r="X182" s="97"/>
      <c r="Y182" s="101"/>
    </row>
    <row r="183" spans="1:25">
      <c r="A183" s="12"/>
      <c r="B183" s="92" t="s">
        <v>431</v>
      </c>
      <c r="C183" s="94">
        <v>1863</v>
      </c>
      <c r="D183" s="94"/>
      <c r="E183" s="30"/>
      <c r="F183" s="30"/>
      <c r="G183" s="95">
        <v>406</v>
      </c>
      <c r="H183" s="95"/>
      <c r="I183" s="30"/>
      <c r="J183" s="30"/>
      <c r="K183" s="95">
        <v>143</v>
      </c>
      <c r="L183" s="95"/>
      <c r="M183" s="30"/>
      <c r="N183" s="30"/>
      <c r="O183" s="95">
        <v>5</v>
      </c>
      <c r="P183" s="95"/>
      <c r="Q183" s="30"/>
      <c r="R183" s="30"/>
      <c r="S183" s="95" t="s">
        <v>241</v>
      </c>
      <c r="T183" s="95"/>
      <c r="U183" s="30"/>
      <c r="V183" s="30"/>
      <c r="W183" s="94">
        <v>2417</v>
      </c>
      <c r="X183" s="94"/>
      <c r="Y183" s="30"/>
    </row>
    <row r="184" spans="1:25">
      <c r="A184" s="12"/>
      <c r="B184" s="92"/>
      <c r="C184" s="94"/>
      <c r="D184" s="94"/>
      <c r="E184" s="30"/>
      <c r="F184" s="30"/>
      <c r="G184" s="95"/>
      <c r="H184" s="95"/>
      <c r="I184" s="30"/>
      <c r="J184" s="30"/>
      <c r="K184" s="95"/>
      <c r="L184" s="95"/>
      <c r="M184" s="30"/>
      <c r="N184" s="30"/>
      <c r="O184" s="95"/>
      <c r="P184" s="95"/>
      <c r="Q184" s="30"/>
      <c r="R184" s="30"/>
      <c r="S184" s="95"/>
      <c r="T184" s="95"/>
      <c r="U184" s="30"/>
      <c r="V184" s="30"/>
      <c r="W184" s="94"/>
      <c r="X184" s="94"/>
      <c r="Y184" s="30"/>
    </row>
    <row r="185" spans="1:25">
      <c r="A185" s="12"/>
      <c r="B185" s="96" t="s">
        <v>461</v>
      </c>
      <c r="C185" s="97" t="s">
        <v>462</v>
      </c>
      <c r="D185" s="97"/>
      <c r="E185" s="101" t="s">
        <v>271</v>
      </c>
      <c r="F185" s="26"/>
      <c r="G185" s="97" t="s">
        <v>463</v>
      </c>
      <c r="H185" s="97"/>
      <c r="I185" s="101" t="s">
        <v>271</v>
      </c>
      <c r="J185" s="26"/>
      <c r="K185" s="97" t="s">
        <v>464</v>
      </c>
      <c r="L185" s="97"/>
      <c r="M185" s="101" t="s">
        <v>271</v>
      </c>
      <c r="N185" s="26"/>
      <c r="O185" s="97" t="s">
        <v>465</v>
      </c>
      <c r="P185" s="97"/>
      <c r="Q185" s="101" t="s">
        <v>271</v>
      </c>
      <c r="R185" s="26"/>
      <c r="S185" s="97" t="s">
        <v>241</v>
      </c>
      <c r="T185" s="97"/>
      <c r="U185" s="26"/>
      <c r="V185" s="26"/>
      <c r="W185" s="97" t="s">
        <v>387</v>
      </c>
      <c r="X185" s="97"/>
      <c r="Y185" s="101" t="s">
        <v>271</v>
      </c>
    </row>
    <row r="186" spans="1:25">
      <c r="A186" s="12"/>
      <c r="B186" s="96"/>
      <c r="C186" s="97"/>
      <c r="D186" s="97"/>
      <c r="E186" s="101"/>
      <c r="F186" s="26"/>
      <c r="G186" s="97"/>
      <c r="H186" s="97"/>
      <c r="I186" s="101"/>
      <c r="J186" s="26"/>
      <c r="K186" s="97"/>
      <c r="L186" s="97"/>
      <c r="M186" s="101"/>
      <c r="N186" s="26"/>
      <c r="O186" s="97"/>
      <c r="P186" s="97"/>
      <c r="Q186" s="101"/>
      <c r="R186" s="26"/>
      <c r="S186" s="97"/>
      <c r="T186" s="97"/>
      <c r="U186" s="26"/>
      <c r="V186" s="26"/>
      <c r="W186" s="97"/>
      <c r="X186" s="97"/>
      <c r="Y186" s="101"/>
    </row>
    <row r="187" spans="1:25">
      <c r="A187" s="12"/>
      <c r="B187" s="92" t="s">
        <v>391</v>
      </c>
      <c r="C187" s="94">
        <v>4567</v>
      </c>
      <c r="D187" s="94"/>
      <c r="E187" s="30"/>
      <c r="F187" s="30"/>
      <c r="G187" s="95">
        <v>384</v>
      </c>
      <c r="H187" s="95"/>
      <c r="I187" s="30"/>
      <c r="J187" s="30"/>
      <c r="K187" s="95">
        <v>850</v>
      </c>
      <c r="L187" s="95"/>
      <c r="M187" s="30"/>
      <c r="N187" s="30"/>
      <c r="O187" s="95">
        <v>22</v>
      </c>
      <c r="P187" s="95"/>
      <c r="Q187" s="30"/>
      <c r="R187" s="30"/>
      <c r="S187" s="95" t="s">
        <v>241</v>
      </c>
      <c r="T187" s="95"/>
      <c r="U187" s="30"/>
      <c r="V187" s="30"/>
      <c r="W187" s="94">
        <v>5823</v>
      </c>
      <c r="X187" s="94"/>
      <c r="Y187" s="30"/>
    </row>
    <row r="188" spans="1:25" ht="15.75" thickBot="1">
      <c r="A188" s="12"/>
      <c r="B188" s="92"/>
      <c r="C188" s="109"/>
      <c r="D188" s="109"/>
      <c r="E188" s="38"/>
      <c r="F188" s="30"/>
      <c r="G188" s="107"/>
      <c r="H188" s="107"/>
      <c r="I188" s="38"/>
      <c r="J188" s="30"/>
      <c r="K188" s="107"/>
      <c r="L188" s="107"/>
      <c r="M188" s="38"/>
      <c r="N188" s="30"/>
      <c r="O188" s="107"/>
      <c r="P188" s="107"/>
      <c r="Q188" s="38"/>
      <c r="R188" s="30"/>
      <c r="S188" s="107"/>
      <c r="T188" s="107"/>
      <c r="U188" s="38"/>
      <c r="V188" s="30"/>
      <c r="W188" s="109"/>
      <c r="X188" s="109"/>
      <c r="Y188" s="38"/>
    </row>
    <row r="189" spans="1:25">
      <c r="A189" s="12"/>
      <c r="B189" s="96" t="s">
        <v>392</v>
      </c>
      <c r="C189" s="114" t="s">
        <v>466</v>
      </c>
      <c r="D189" s="114"/>
      <c r="E189" s="110" t="s">
        <v>271</v>
      </c>
      <c r="F189" s="26"/>
      <c r="G189" s="114" t="s">
        <v>467</v>
      </c>
      <c r="H189" s="114"/>
      <c r="I189" s="110" t="s">
        <v>271</v>
      </c>
      <c r="J189" s="26"/>
      <c r="K189" s="114" t="s">
        <v>468</v>
      </c>
      <c r="L189" s="114"/>
      <c r="M189" s="110" t="s">
        <v>271</v>
      </c>
      <c r="N189" s="26"/>
      <c r="O189" s="114" t="s">
        <v>469</v>
      </c>
      <c r="P189" s="114"/>
      <c r="Q189" s="110" t="s">
        <v>271</v>
      </c>
      <c r="R189" s="26"/>
      <c r="S189" s="114" t="s">
        <v>241</v>
      </c>
      <c r="T189" s="114"/>
      <c r="U189" s="27"/>
      <c r="V189" s="26"/>
      <c r="W189" s="114" t="s">
        <v>393</v>
      </c>
      <c r="X189" s="114"/>
      <c r="Y189" s="110" t="s">
        <v>271</v>
      </c>
    </row>
    <row r="190" spans="1:25">
      <c r="A190" s="12"/>
      <c r="B190" s="96"/>
      <c r="C190" s="97"/>
      <c r="D190" s="97"/>
      <c r="E190" s="101"/>
      <c r="F190" s="26"/>
      <c r="G190" s="97"/>
      <c r="H190" s="97"/>
      <c r="I190" s="101"/>
      <c r="J190" s="26"/>
      <c r="K190" s="97"/>
      <c r="L190" s="97"/>
      <c r="M190" s="101"/>
      <c r="N190" s="26"/>
      <c r="O190" s="97"/>
      <c r="P190" s="97"/>
      <c r="Q190" s="101"/>
      <c r="R190" s="26"/>
      <c r="S190" s="97"/>
      <c r="T190" s="97"/>
      <c r="U190" s="26"/>
      <c r="V190" s="26"/>
      <c r="W190" s="97"/>
      <c r="X190" s="97"/>
      <c r="Y190" s="101"/>
    </row>
    <row r="191" spans="1:25">
      <c r="A191" s="12"/>
      <c r="B191" s="92" t="s">
        <v>395</v>
      </c>
      <c r="C191" s="95" t="s">
        <v>470</v>
      </c>
      <c r="D191" s="95"/>
      <c r="E191" s="93" t="s">
        <v>271</v>
      </c>
      <c r="F191" s="30"/>
      <c r="G191" s="95" t="s">
        <v>471</v>
      </c>
      <c r="H191" s="95"/>
      <c r="I191" s="93" t="s">
        <v>271</v>
      </c>
      <c r="J191" s="30"/>
      <c r="K191" s="95" t="s">
        <v>472</v>
      </c>
      <c r="L191" s="95"/>
      <c r="M191" s="93" t="s">
        <v>271</v>
      </c>
      <c r="N191" s="30"/>
      <c r="O191" s="95" t="s">
        <v>473</v>
      </c>
      <c r="P191" s="95"/>
      <c r="Q191" s="93" t="s">
        <v>271</v>
      </c>
      <c r="R191" s="30"/>
      <c r="S191" s="95" t="s">
        <v>241</v>
      </c>
      <c r="T191" s="95"/>
      <c r="U191" s="30"/>
      <c r="V191" s="30"/>
      <c r="W191" s="95" t="s">
        <v>396</v>
      </c>
      <c r="X191" s="95"/>
      <c r="Y191" s="93" t="s">
        <v>271</v>
      </c>
    </row>
    <row r="192" spans="1:25" ht="15.75" thickBot="1">
      <c r="A192" s="12"/>
      <c r="B192" s="92"/>
      <c r="C192" s="107"/>
      <c r="D192" s="107"/>
      <c r="E192" s="108"/>
      <c r="F192" s="30"/>
      <c r="G192" s="107"/>
      <c r="H192" s="107"/>
      <c r="I192" s="108"/>
      <c r="J192" s="30"/>
      <c r="K192" s="107"/>
      <c r="L192" s="107"/>
      <c r="M192" s="108"/>
      <c r="N192" s="30"/>
      <c r="O192" s="107"/>
      <c r="P192" s="107"/>
      <c r="Q192" s="108"/>
      <c r="R192" s="30"/>
      <c r="S192" s="107"/>
      <c r="T192" s="107"/>
      <c r="U192" s="38"/>
      <c r="V192" s="30"/>
      <c r="W192" s="107"/>
      <c r="X192" s="107"/>
      <c r="Y192" s="108"/>
    </row>
    <row r="193" spans="1:25">
      <c r="A193" s="12"/>
      <c r="B193" s="96" t="s">
        <v>434</v>
      </c>
      <c r="C193" s="110" t="s">
        <v>239</v>
      </c>
      <c r="D193" s="112">
        <v>3586</v>
      </c>
      <c r="E193" s="27"/>
      <c r="F193" s="26"/>
      <c r="G193" s="110" t="s">
        <v>239</v>
      </c>
      <c r="H193" s="112">
        <v>2090</v>
      </c>
      <c r="I193" s="27"/>
      <c r="J193" s="26"/>
      <c r="K193" s="110" t="s">
        <v>239</v>
      </c>
      <c r="L193" s="112">
        <v>2726</v>
      </c>
      <c r="M193" s="27"/>
      <c r="N193" s="26"/>
      <c r="O193" s="110" t="s">
        <v>239</v>
      </c>
      <c r="P193" s="114">
        <v>1</v>
      </c>
      <c r="Q193" s="27"/>
      <c r="R193" s="26"/>
      <c r="S193" s="110" t="s">
        <v>239</v>
      </c>
      <c r="T193" s="114" t="s">
        <v>241</v>
      </c>
      <c r="U193" s="27"/>
      <c r="V193" s="26"/>
      <c r="W193" s="110" t="s">
        <v>239</v>
      </c>
      <c r="X193" s="112">
        <v>8403</v>
      </c>
      <c r="Y193" s="27"/>
    </row>
    <row r="194" spans="1:25" ht="15.75" thickBot="1">
      <c r="A194" s="12"/>
      <c r="B194" s="96"/>
      <c r="C194" s="111"/>
      <c r="D194" s="113"/>
      <c r="E194" s="43"/>
      <c r="F194" s="26"/>
      <c r="G194" s="111"/>
      <c r="H194" s="113"/>
      <c r="I194" s="43"/>
      <c r="J194" s="26"/>
      <c r="K194" s="111"/>
      <c r="L194" s="113"/>
      <c r="M194" s="43"/>
      <c r="N194" s="26"/>
      <c r="O194" s="111"/>
      <c r="P194" s="115"/>
      <c r="Q194" s="43"/>
      <c r="R194" s="26"/>
      <c r="S194" s="111"/>
      <c r="T194" s="115"/>
      <c r="U194" s="43"/>
      <c r="V194" s="26"/>
      <c r="W194" s="111"/>
      <c r="X194" s="113"/>
      <c r="Y194" s="43"/>
    </row>
    <row r="195" spans="1:25" ht="15.75" thickTop="1">
      <c r="A195" s="12"/>
      <c r="B195" s="15"/>
      <c r="C195" s="63"/>
      <c r="D195" s="63"/>
      <c r="E195" s="63"/>
      <c r="F195" s="15"/>
      <c r="G195" s="63"/>
      <c r="H195" s="63"/>
      <c r="I195" s="63"/>
      <c r="J195" s="15"/>
      <c r="K195" s="63"/>
      <c r="L195" s="63"/>
      <c r="M195" s="63"/>
      <c r="N195" s="15"/>
      <c r="O195" s="63"/>
      <c r="P195" s="63"/>
      <c r="Q195" s="63"/>
      <c r="R195" s="15"/>
      <c r="S195" s="63"/>
      <c r="T195" s="63"/>
      <c r="U195" s="63"/>
      <c r="V195" s="15"/>
      <c r="W195" s="63"/>
      <c r="X195" s="63"/>
      <c r="Y195" s="63"/>
    </row>
    <row r="196" spans="1:25" ht="15.75" thickBot="1">
      <c r="A196" s="12"/>
      <c r="B196" s="140" t="s">
        <v>266</v>
      </c>
      <c r="C196" s="26"/>
      <c r="D196" s="26"/>
      <c r="E196" s="26"/>
      <c r="F196" s="15"/>
      <c r="G196" s="26"/>
      <c r="H196" s="26"/>
      <c r="I196" s="26"/>
      <c r="J196" s="15"/>
      <c r="K196" s="26"/>
      <c r="L196" s="26"/>
      <c r="M196" s="26"/>
      <c r="N196" s="15"/>
      <c r="O196" s="26"/>
      <c r="P196" s="26"/>
      <c r="Q196" s="26"/>
      <c r="R196" s="15"/>
      <c r="S196" s="26"/>
      <c r="T196" s="26"/>
      <c r="U196" s="26"/>
      <c r="V196" s="15"/>
      <c r="W196" s="26"/>
      <c r="X196" s="26"/>
      <c r="Y196" s="26"/>
    </row>
    <row r="197" spans="1:25">
      <c r="A197" s="12"/>
      <c r="B197" s="139" t="s">
        <v>232</v>
      </c>
      <c r="C197" s="30"/>
      <c r="D197" s="30"/>
      <c r="E197" s="30"/>
      <c r="F197" s="19"/>
      <c r="G197" s="30"/>
      <c r="H197" s="30"/>
      <c r="I197" s="30"/>
      <c r="J197" s="19"/>
      <c r="K197" s="30"/>
      <c r="L197" s="30"/>
      <c r="M197" s="30"/>
      <c r="N197" s="19"/>
      <c r="O197" s="30"/>
      <c r="P197" s="30"/>
      <c r="Q197" s="30"/>
      <c r="R197" s="19"/>
      <c r="S197" s="30"/>
      <c r="T197" s="30"/>
      <c r="U197" s="30"/>
      <c r="V197" s="19"/>
      <c r="W197" s="30"/>
      <c r="X197" s="30"/>
      <c r="Y197" s="30"/>
    </row>
    <row r="198" spans="1:25" ht="24.75">
      <c r="A198" s="12"/>
      <c r="B198" s="133" t="s">
        <v>456</v>
      </c>
      <c r="C198" s="26"/>
      <c r="D198" s="26"/>
      <c r="E198" s="26"/>
      <c r="F198" s="15"/>
      <c r="G198" s="26"/>
      <c r="H198" s="26"/>
      <c r="I198" s="26"/>
      <c r="J198" s="15"/>
      <c r="K198" s="26"/>
      <c r="L198" s="26"/>
      <c r="M198" s="26"/>
      <c r="N198" s="15"/>
      <c r="O198" s="26"/>
      <c r="P198" s="26"/>
      <c r="Q198" s="26"/>
      <c r="R198" s="15"/>
      <c r="S198" s="26"/>
      <c r="T198" s="26"/>
      <c r="U198" s="26"/>
      <c r="V198" s="15"/>
      <c r="W198" s="26"/>
      <c r="X198" s="26"/>
      <c r="Y198" s="26"/>
    </row>
    <row r="199" spans="1:25">
      <c r="A199" s="12"/>
      <c r="B199" s="92" t="s">
        <v>426</v>
      </c>
      <c r="C199" s="93" t="s">
        <v>239</v>
      </c>
      <c r="D199" s="94">
        <v>11226</v>
      </c>
      <c r="E199" s="30"/>
      <c r="F199" s="30"/>
      <c r="G199" s="93" t="s">
        <v>239</v>
      </c>
      <c r="H199" s="94">
        <v>3630</v>
      </c>
      <c r="I199" s="30"/>
      <c r="J199" s="30"/>
      <c r="K199" s="93" t="s">
        <v>239</v>
      </c>
      <c r="L199" s="94">
        <v>2481</v>
      </c>
      <c r="M199" s="30"/>
      <c r="N199" s="30"/>
      <c r="O199" s="93" t="s">
        <v>239</v>
      </c>
      <c r="P199" s="95">
        <v>72</v>
      </c>
      <c r="Q199" s="30"/>
      <c r="R199" s="30"/>
      <c r="S199" s="93" t="s">
        <v>239</v>
      </c>
      <c r="T199" s="95" t="s">
        <v>241</v>
      </c>
      <c r="U199" s="30"/>
      <c r="V199" s="30"/>
      <c r="W199" s="93" t="s">
        <v>239</v>
      </c>
      <c r="X199" s="94">
        <v>17409</v>
      </c>
      <c r="Y199" s="30"/>
    </row>
    <row r="200" spans="1:25">
      <c r="A200" s="12"/>
      <c r="B200" s="92"/>
      <c r="C200" s="93"/>
      <c r="D200" s="94"/>
      <c r="E200" s="30"/>
      <c r="F200" s="30"/>
      <c r="G200" s="93"/>
      <c r="H200" s="94"/>
      <c r="I200" s="30"/>
      <c r="J200" s="30"/>
      <c r="K200" s="93"/>
      <c r="L200" s="94"/>
      <c r="M200" s="30"/>
      <c r="N200" s="30"/>
      <c r="O200" s="93"/>
      <c r="P200" s="95"/>
      <c r="Q200" s="30"/>
      <c r="R200" s="30"/>
      <c r="S200" s="93"/>
      <c r="T200" s="95"/>
      <c r="U200" s="30"/>
      <c r="V200" s="30"/>
      <c r="W200" s="93"/>
      <c r="X200" s="94"/>
      <c r="Y200" s="30"/>
    </row>
    <row r="201" spans="1:25">
      <c r="A201" s="12"/>
      <c r="B201" s="96" t="s">
        <v>427</v>
      </c>
      <c r="C201" s="97" t="s">
        <v>474</v>
      </c>
      <c r="D201" s="97"/>
      <c r="E201" s="101" t="s">
        <v>271</v>
      </c>
      <c r="F201" s="26"/>
      <c r="G201" s="97" t="s">
        <v>475</v>
      </c>
      <c r="H201" s="97"/>
      <c r="I201" s="101" t="s">
        <v>271</v>
      </c>
      <c r="J201" s="26"/>
      <c r="K201" s="97" t="s">
        <v>476</v>
      </c>
      <c r="L201" s="97"/>
      <c r="M201" s="101" t="s">
        <v>271</v>
      </c>
      <c r="N201" s="26"/>
      <c r="O201" s="97" t="s">
        <v>477</v>
      </c>
      <c r="P201" s="97"/>
      <c r="Q201" s="101" t="s">
        <v>271</v>
      </c>
      <c r="R201" s="26"/>
      <c r="S201" s="97" t="s">
        <v>241</v>
      </c>
      <c r="T201" s="97"/>
      <c r="U201" s="26"/>
      <c r="V201" s="26"/>
      <c r="W201" s="97" t="s">
        <v>400</v>
      </c>
      <c r="X201" s="97"/>
      <c r="Y201" s="101" t="s">
        <v>271</v>
      </c>
    </row>
    <row r="202" spans="1:25">
      <c r="A202" s="12"/>
      <c r="B202" s="96"/>
      <c r="C202" s="97"/>
      <c r="D202" s="97"/>
      <c r="E202" s="101"/>
      <c r="F202" s="26"/>
      <c r="G202" s="97"/>
      <c r="H202" s="97"/>
      <c r="I202" s="101"/>
      <c r="J202" s="26"/>
      <c r="K202" s="97"/>
      <c r="L202" s="97"/>
      <c r="M202" s="101"/>
      <c r="N202" s="26"/>
      <c r="O202" s="97"/>
      <c r="P202" s="97"/>
      <c r="Q202" s="101"/>
      <c r="R202" s="26"/>
      <c r="S202" s="97"/>
      <c r="T202" s="97"/>
      <c r="U202" s="26"/>
      <c r="V202" s="26"/>
      <c r="W202" s="97"/>
      <c r="X202" s="97"/>
      <c r="Y202" s="101"/>
    </row>
    <row r="203" spans="1:25">
      <c r="A203" s="12"/>
      <c r="B203" s="92" t="s">
        <v>431</v>
      </c>
      <c r="C203" s="94">
        <v>7697</v>
      </c>
      <c r="D203" s="94"/>
      <c r="E203" s="30"/>
      <c r="F203" s="30"/>
      <c r="G203" s="94">
        <v>2057</v>
      </c>
      <c r="H203" s="94"/>
      <c r="I203" s="30"/>
      <c r="J203" s="30"/>
      <c r="K203" s="94">
        <v>1159</v>
      </c>
      <c r="L203" s="94"/>
      <c r="M203" s="30"/>
      <c r="N203" s="30"/>
      <c r="O203" s="95">
        <v>61</v>
      </c>
      <c r="P203" s="95"/>
      <c r="Q203" s="30"/>
      <c r="R203" s="30"/>
      <c r="S203" s="95" t="s">
        <v>241</v>
      </c>
      <c r="T203" s="95"/>
      <c r="U203" s="30"/>
      <c r="V203" s="30"/>
      <c r="W203" s="94">
        <v>10974</v>
      </c>
      <c r="X203" s="94"/>
      <c r="Y203" s="30"/>
    </row>
    <row r="204" spans="1:25">
      <c r="A204" s="12"/>
      <c r="B204" s="92"/>
      <c r="C204" s="94"/>
      <c r="D204" s="94"/>
      <c r="E204" s="30"/>
      <c r="F204" s="30"/>
      <c r="G204" s="94"/>
      <c r="H204" s="94"/>
      <c r="I204" s="30"/>
      <c r="J204" s="30"/>
      <c r="K204" s="94"/>
      <c r="L204" s="94"/>
      <c r="M204" s="30"/>
      <c r="N204" s="30"/>
      <c r="O204" s="95"/>
      <c r="P204" s="95"/>
      <c r="Q204" s="30"/>
      <c r="R204" s="30"/>
      <c r="S204" s="95"/>
      <c r="T204" s="95"/>
      <c r="U204" s="30"/>
      <c r="V204" s="30"/>
      <c r="W204" s="94"/>
      <c r="X204" s="94"/>
      <c r="Y204" s="30"/>
    </row>
    <row r="205" spans="1:25">
      <c r="A205" s="12"/>
      <c r="B205" s="96" t="s">
        <v>461</v>
      </c>
      <c r="C205" s="97" t="s">
        <v>478</v>
      </c>
      <c r="D205" s="97"/>
      <c r="E205" s="101" t="s">
        <v>271</v>
      </c>
      <c r="F205" s="26"/>
      <c r="G205" s="97">
        <v>166</v>
      </c>
      <c r="H205" s="97"/>
      <c r="I205" s="26"/>
      <c r="J205" s="26"/>
      <c r="K205" s="97">
        <v>97</v>
      </c>
      <c r="L205" s="97"/>
      <c r="M205" s="26"/>
      <c r="N205" s="26"/>
      <c r="O205" s="97" t="s">
        <v>479</v>
      </c>
      <c r="P205" s="97"/>
      <c r="Q205" s="101" t="s">
        <v>271</v>
      </c>
      <c r="R205" s="26"/>
      <c r="S205" s="97" t="s">
        <v>241</v>
      </c>
      <c r="T205" s="97"/>
      <c r="U205" s="26"/>
      <c r="V205" s="26"/>
      <c r="W205" s="97" t="s">
        <v>411</v>
      </c>
      <c r="X205" s="97"/>
      <c r="Y205" s="101" t="s">
        <v>271</v>
      </c>
    </row>
    <row r="206" spans="1:25">
      <c r="A206" s="12"/>
      <c r="B206" s="96"/>
      <c r="C206" s="97"/>
      <c r="D206" s="97"/>
      <c r="E206" s="101"/>
      <c r="F206" s="26"/>
      <c r="G206" s="97"/>
      <c r="H206" s="97"/>
      <c r="I206" s="26"/>
      <c r="J206" s="26"/>
      <c r="K206" s="97"/>
      <c r="L206" s="97"/>
      <c r="M206" s="26"/>
      <c r="N206" s="26"/>
      <c r="O206" s="97"/>
      <c r="P206" s="97"/>
      <c r="Q206" s="101"/>
      <c r="R206" s="26"/>
      <c r="S206" s="97"/>
      <c r="T206" s="97"/>
      <c r="U206" s="26"/>
      <c r="V206" s="26"/>
      <c r="W206" s="97"/>
      <c r="X206" s="97"/>
      <c r="Y206" s="101"/>
    </row>
    <row r="207" spans="1:25">
      <c r="A207" s="12"/>
      <c r="B207" s="92" t="s">
        <v>391</v>
      </c>
      <c r="C207" s="94">
        <v>2983</v>
      </c>
      <c r="D207" s="94"/>
      <c r="E207" s="30"/>
      <c r="F207" s="30"/>
      <c r="G207" s="95" t="s">
        <v>480</v>
      </c>
      <c r="H207" s="95"/>
      <c r="I207" s="93" t="s">
        <v>271</v>
      </c>
      <c r="J207" s="30"/>
      <c r="K207" s="95" t="s">
        <v>374</v>
      </c>
      <c r="L207" s="95"/>
      <c r="M207" s="93" t="s">
        <v>271</v>
      </c>
      <c r="N207" s="30"/>
      <c r="O207" s="95">
        <v>61</v>
      </c>
      <c r="P207" s="95"/>
      <c r="Q207" s="30"/>
      <c r="R207" s="30"/>
      <c r="S207" s="95" t="s">
        <v>241</v>
      </c>
      <c r="T207" s="95"/>
      <c r="U207" s="30"/>
      <c r="V207" s="30"/>
      <c r="W207" s="94">
        <v>2807</v>
      </c>
      <c r="X207" s="94"/>
      <c r="Y207" s="30"/>
    </row>
    <row r="208" spans="1:25" ht="15.75" thickBot="1">
      <c r="A208" s="12"/>
      <c r="B208" s="92"/>
      <c r="C208" s="109"/>
      <c r="D208" s="109"/>
      <c r="E208" s="38"/>
      <c r="F208" s="30"/>
      <c r="G208" s="107"/>
      <c r="H208" s="107"/>
      <c r="I208" s="108"/>
      <c r="J208" s="30"/>
      <c r="K208" s="107"/>
      <c r="L208" s="107"/>
      <c r="M208" s="108"/>
      <c r="N208" s="30"/>
      <c r="O208" s="107"/>
      <c r="P208" s="107"/>
      <c r="Q208" s="38"/>
      <c r="R208" s="30"/>
      <c r="S208" s="107"/>
      <c r="T208" s="107"/>
      <c r="U208" s="38"/>
      <c r="V208" s="30"/>
      <c r="W208" s="109"/>
      <c r="X208" s="109"/>
      <c r="Y208" s="38"/>
    </row>
    <row r="209" spans="1:25">
      <c r="A209" s="12"/>
      <c r="B209" s="96" t="s">
        <v>392</v>
      </c>
      <c r="C209" s="114" t="s">
        <v>481</v>
      </c>
      <c r="D209" s="114"/>
      <c r="E209" s="110" t="s">
        <v>271</v>
      </c>
      <c r="F209" s="26"/>
      <c r="G209" s="114">
        <v>16</v>
      </c>
      <c r="H209" s="114"/>
      <c r="I209" s="27"/>
      <c r="J209" s="26"/>
      <c r="K209" s="114">
        <v>10</v>
      </c>
      <c r="L209" s="114"/>
      <c r="M209" s="27"/>
      <c r="N209" s="26"/>
      <c r="O209" s="114" t="s">
        <v>482</v>
      </c>
      <c r="P209" s="114"/>
      <c r="Q209" s="110" t="s">
        <v>271</v>
      </c>
      <c r="R209" s="26"/>
      <c r="S209" s="114" t="s">
        <v>241</v>
      </c>
      <c r="T209" s="114"/>
      <c r="U209" s="27"/>
      <c r="V209" s="26"/>
      <c r="W209" s="114" t="s">
        <v>415</v>
      </c>
      <c r="X209" s="114"/>
      <c r="Y209" s="110" t="s">
        <v>271</v>
      </c>
    </row>
    <row r="210" spans="1:25">
      <c r="A210" s="12"/>
      <c r="B210" s="96"/>
      <c r="C210" s="97"/>
      <c r="D210" s="97"/>
      <c r="E210" s="101"/>
      <c r="F210" s="26"/>
      <c r="G210" s="97"/>
      <c r="H210" s="97"/>
      <c r="I210" s="26"/>
      <c r="J210" s="26"/>
      <c r="K210" s="97"/>
      <c r="L210" s="97"/>
      <c r="M210" s="26"/>
      <c r="N210" s="26"/>
      <c r="O210" s="97"/>
      <c r="P210" s="97"/>
      <c r="Q210" s="101"/>
      <c r="R210" s="26"/>
      <c r="S210" s="97"/>
      <c r="T210" s="97"/>
      <c r="U210" s="26"/>
      <c r="V210" s="26"/>
      <c r="W210" s="97"/>
      <c r="X210" s="97"/>
      <c r="Y210" s="101"/>
    </row>
    <row r="211" spans="1:25">
      <c r="A211" s="12"/>
      <c r="B211" s="92" t="s">
        <v>395</v>
      </c>
      <c r="C211" s="95" t="s">
        <v>483</v>
      </c>
      <c r="D211" s="95"/>
      <c r="E211" s="93" t="s">
        <v>271</v>
      </c>
      <c r="F211" s="30"/>
      <c r="G211" s="95">
        <v>150</v>
      </c>
      <c r="H211" s="95"/>
      <c r="I211" s="30"/>
      <c r="J211" s="30"/>
      <c r="K211" s="95">
        <v>87</v>
      </c>
      <c r="L211" s="95"/>
      <c r="M211" s="30"/>
      <c r="N211" s="30"/>
      <c r="O211" s="95" t="s">
        <v>484</v>
      </c>
      <c r="P211" s="95"/>
      <c r="Q211" s="93" t="s">
        <v>271</v>
      </c>
      <c r="R211" s="30"/>
      <c r="S211" s="95" t="s">
        <v>241</v>
      </c>
      <c r="T211" s="95"/>
      <c r="U211" s="30"/>
      <c r="V211" s="30"/>
      <c r="W211" s="95" t="s">
        <v>418</v>
      </c>
      <c r="X211" s="95"/>
      <c r="Y211" s="93" t="s">
        <v>271</v>
      </c>
    </row>
    <row r="212" spans="1:25" ht="15.75" thickBot="1">
      <c r="A212" s="12"/>
      <c r="B212" s="92"/>
      <c r="C212" s="107"/>
      <c r="D212" s="107"/>
      <c r="E212" s="108"/>
      <c r="F212" s="30"/>
      <c r="G212" s="107"/>
      <c r="H212" s="107"/>
      <c r="I212" s="38"/>
      <c r="J212" s="30"/>
      <c r="K212" s="107"/>
      <c r="L212" s="107"/>
      <c r="M212" s="38"/>
      <c r="N212" s="30"/>
      <c r="O212" s="107"/>
      <c r="P212" s="107"/>
      <c r="Q212" s="108"/>
      <c r="R212" s="30"/>
      <c r="S212" s="107"/>
      <c r="T212" s="107"/>
      <c r="U212" s="38"/>
      <c r="V212" s="30"/>
      <c r="W212" s="107"/>
      <c r="X212" s="107"/>
      <c r="Y212" s="108"/>
    </row>
    <row r="213" spans="1:25">
      <c r="A213" s="12"/>
      <c r="B213" s="96" t="s">
        <v>434</v>
      </c>
      <c r="C213" s="110" t="s">
        <v>239</v>
      </c>
      <c r="D213" s="112">
        <v>3586</v>
      </c>
      <c r="E213" s="27"/>
      <c r="F213" s="26"/>
      <c r="G213" s="110" t="s">
        <v>239</v>
      </c>
      <c r="H213" s="112">
        <v>2090</v>
      </c>
      <c r="I213" s="27"/>
      <c r="J213" s="26"/>
      <c r="K213" s="110" t="s">
        <v>239</v>
      </c>
      <c r="L213" s="112">
        <v>2726</v>
      </c>
      <c r="M213" s="27"/>
      <c r="N213" s="26"/>
      <c r="O213" s="110" t="s">
        <v>239</v>
      </c>
      <c r="P213" s="114">
        <v>1</v>
      </c>
      <c r="Q213" s="27"/>
      <c r="R213" s="26"/>
      <c r="S213" s="110" t="s">
        <v>239</v>
      </c>
      <c r="T213" s="114" t="s">
        <v>241</v>
      </c>
      <c r="U213" s="27"/>
      <c r="V213" s="26"/>
      <c r="W213" s="110" t="s">
        <v>239</v>
      </c>
      <c r="X213" s="112">
        <v>8403</v>
      </c>
      <c r="Y213" s="27"/>
    </row>
    <row r="214" spans="1:25" ht="15.75" thickBot="1">
      <c r="A214" s="12"/>
      <c r="B214" s="96"/>
      <c r="C214" s="111"/>
      <c r="D214" s="113"/>
      <c r="E214" s="43"/>
      <c r="F214" s="26"/>
      <c r="G214" s="111"/>
      <c r="H214" s="113"/>
      <c r="I214" s="43"/>
      <c r="J214" s="26"/>
      <c r="K214" s="111"/>
      <c r="L214" s="113"/>
      <c r="M214" s="43"/>
      <c r="N214" s="26"/>
      <c r="O214" s="111"/>
      <c r="P214" s="115"/>
      <c r="Q214" s="43"/>
      <c r="R214" s="26"/>
      <c r="S214" s="111"/>
      <c r="T214" s="115"/>
      <c r="U214" s="43"/>
      <c r="V214" s="26"/>
      <c r="W214" s="111"/>
      <c r="X214" s="113"/>
      <c r="Y214" s="43"/>
    </row>
    <row r="215" spans="1:25" ht="25.5" thickTop="1">
      <c r="A215" s="12"/>
      <c r="B215" s="86" t="s">
        <v>485</v>
      </c>
      <c r="C215" s="141"/>
      <c r="D215" s="141"/>
      <c r="E215" s="141"/>
      <c r="F215" s="19"/>
      <c r="G215" s="141"/>
      <c r="H215" s="141"/>
      <c r="I215" s="141"/>
      <c r="J215" s="19"/>
      <c r="K215" s="141"/>
      <c r="L215" s="141"/>
      <c r="M215" s="141"/>
      <c r="N215" s="19"/>
      <c r="O215" s="141"/>
      <c r="P215" s="141"/>
      <c r="Q215" s="141"/>
      <c r="R215" s="19"/>
      <c r="S215" s="141"/>
      <c r="T215" s="141"/>
      <c r="U215" s="141"/>
      <c r="V215" s="19"/>
      <c r="W215" s="141"/>
      <c r="X215" s="141"/>
      <c r="Y215" s="141"/>
    </row>
    <row r="216" spans="1:25">
      <c r="A216" s="12"/>
      <c r="B216" s="96" t="s">
        <v>441</v>
      </c>
      <c r="C216" s="101" t="s">
        <v>239</v>
      </c>
      <c r="D216" s="97">
        <v>866</v>
      </c>
      <c r="E216" s="26"/>
      <c r="F216" s="26"/>
      <c r="G216" s="101" t="s">
        <v>239</v>
      </c>
      <c r="H216" s="97">
        <v>580</v>
      </c>
      <c r="I216" s="26"/>
      <c r="J216" s="26"/>
      <c r="K216" s="101" t="s">
        <v>239</v>
      </c>
      <c r="L216" s="98">
        <v>1086</v>
      </c>
      <c r="M216" s="26"/>
      <c r="N216" s="26"/>
      <c r="O216" s="101" t="s">
        <v>239</v>
      </c>
      <c r="P216" s="97" t="s">
        <v>241</v>
      </c>
      <c r="Q216" s="26"/>
      <c r="R216" s="26"/>
      <c r="S216" s="101" t="s">
        <v>239</v>
      </c>
      <c r="T216" s="97" t="s">
        <v>241</v>
      </c>
      <c r="U216" s="26"/>
      <c r="V216" s="26"/>
      <c r="W216" s="101" t="s">
        <v>239</v>
      </c>
      <c r="X216" s="98">
        <v>2532</v>
      </c>
      <c r="Y216" s="26"/>
    </row>
    <row r="217" spans="1:25">
      <c r="A217" s="12"/>
      <c r="B217" s="96"/>
      <c r="C217" s="101"/>
      <c r="D217" s="97"/>
      <c r="E217" s="26"/>
      <c r="F217" s="26"/>
      <c r="G217" s="101"/>
      <c r="H217" s="97"/>
      <c r="I217" s="26"/>
      <c r="J217" s="26"/>
      <c r="K217" s="101"/>
      <c r="L217" s="98"/>
      <c r="M217" s="26"/>
      <c r="N217" s="26"/>
      <c r="O217" s="101"/>
      <c r="P217" s="97"/>
      <c r="Q217" s="26"/>
      <c r="R217" s="26"/>
      <c r="S217" s="101"/>
      <c r="T217" s="97"/>
      <c r="U217" s="26"/>
      <c r="V217" s="26"/>
      <c r="W217" s="101"/>
      <c r="X217" s="98"/>
      <c r="Y217" s="26"/>
    </row>
    <row r="218" spans="1:25">
      <c r="A218" s="12"/>
      <c r="B218" s="135" t="s">
        <v>442</v>
      </c>
      <c r="C218" s="94">
        <v>2720</v>
      </c>
      <c r="D218" s="94"/>
      <c r="E218" s="30"/>
      <c r="F218" s="30"/>
      <c r="G218" s="94">
        <v>1510</v>
      </c>
      <c r="H218" s="94"/>
      <c r="I218" s="30"/>
      <c r="J218" s="30"/>
      <c r="K218" s="94">
        <v>1640</v>
      </c>
      <c r="L218" s="94"/>
      <c r="M218" s="30"/>
      <c r="N218" s="30"/>
      <c r="O218" s="95">
        <v>1</v>
      </c>
      <c r="P218" s="95"/>
      <c r="Q218" s="30"/>
      <c r="R218" s="30"/>
      <c r="S218" s="95" t="s">
        <v>241</v>
      </c>
      <c r="T218" s="95"/>
      <c r="U218" s="30"/>
      <c r="V218" s="30"/>
      <c r="W218" s="94">
        <v>5871</v>
      </c>
      <c r="X218" s="94"/>
      <c r="Y218" s="30"/>
    </row>
    <row r="219" spans="1:25" ht="15.75" thickBot="1">
      <c r="A219" s="12"/>
      <c r="B219" s="135"/>
      <c r="C219" s="109"/>
      <c r="D219" s="109"/>
      <c r="E219" s="38"/>
      <c r="F219" s="30"/>
      <c r="G219" s="109"/>
      <c r="H219" s="109"/>
      <c r="I219" s="38"/>
      <c r="J219" s="30"/>
      <c r="K219" s="109"/>
      <c r="L219" s="109"/>
      <c r="M219" s="38"/>
      <c r="N219" s="30"/>
      <c r="O219" s="107"/>
      <c r="P219" s="107"/>
      <c r="Q219" s="38"/>
      <c r="R219" s="30"/>
      <c r="S219" s="107"/>
      <c r="T219" s="107"/>
      <c r="U219" s="38"/>
      <c r="V219" s="30"/>
      <c r="W219" s="109"/>
      <c r="X219" s="109"/>
      <c r="Y219" s="38"/>
    </row>
    <row r="220" spans="1:25">
      <c r="A220" s="12"/>
      <c r="B220" s="142" t="s">
        <v>443</v>
      </c>
      <c r="C220" s="110" t="s">
        <v>239</v>
      </c>
      <c r="D220" s="112">
        <v>3586</v>
      </c>
      <c r="E220" s="27"/>
      <c r="F220" s="26"/>
      <c r="G220" s="110" t="s">
        <v>239</v>
      </c>
      <c r="H220" s="112">
        <v>2090</v>
      </c>
      <c r="I220" s="27"/>
      <c r="J220" s="26"/>
      <c r="K220" s="110" t="s">
        <v>239</v>
      </c>
      <c r="L220" s="112">
        <v>2726</v>
      </c>
      <c r="M220" s="27"/>
      <c r="N220" s="26"/>
      <c r="O220" s="110" t="s">
        <v>239</v>
      </c>
      <c r="P220" s="114">
        <v>1</v>
      </c>
      <c r="Q220" s="27"/>
      <c r="R220" s="26"/>
      <c r="S220" s="110" t="s">
        <v>239</v>
      </c>
      <c r="T220" s="114" t="s">
        <v>241</v>
      </c>
      <c r="U220" s="27"/>
      <c r="V220" s="26"/>
      <c r="W220" s="110" t="s">
        <v>239</v>
      </c>
      <c r="X220" s="112">
        <v>8403</v>
      </c>
      <c r="Y220" s="27"/>
    </row>
    <row r="221" spans="1:25" ht="15.75" thickBot="1">
      <c r="A221" s="12"/>
      <c r="B221" s="142"/>
      <c r="C221" s="111"/>
      <c r="D221" s="113"/>
      <c r="E221" s="43"/>
      <c r="F221" s="26"/>
      <c r="G221" s="111"/>
      <c r="H221" s="113"/>
      <c r="I221" s="43"/>
      <c r="J221" s="26"/>
      <c r="K221" s="111"/>
      <c r="L221" s="113"/>
      <c r="M221" s="43"/>
      <c r="N221" s="26"/>
      <c r="O221" s="111"/>
      <c r="P221" s="115"/>
      <c r="Q221" s="43"/>
      <c r="R221" s="26"/>
      <c r="S221" s="111"/>
      <c r="T221" s="115"/>
      <c r="U221" s="43"/>
      <c r="V221" s="26"/>
      <c r="W221" s="111"/>
      <c r="X221" s="113"/>
      <c r="Y221" s="43"/>
    </row>
    <row r="222" spans="1:25" ht="15.75" thickTop="1">
      <c r="A222" s="12"/>
      <c r="B222" s="19"/>
      <c r="C222" s="141"/>
      <c r="D222" s="141"/>
      <c r="E222" s="141"/>
      <c r="F222" s="19"/>
      <c r="G222" s="141"/>
      <c r="H222" s="141"/>
      <c r="I222" s="141"/>
      <c r="J222" s="19"/>
      <c r="K222" s="141"/>
      <c r="L222" s="141"/>
      <c r="M222" s="141"/>
      <c r="N222" s="19"/>
      <c r="O222" s="141"/>
      <c r="P222" s="141"/>
      <c r="Q222" s="141"/>
      <c r="R222" s="19"/>
      <c r="S222" s="141"/>
      <c r="T222" s="141"/>
      <c r="U222" s="141"/>
      <c r="V222" s="19"/>
      <c r="W222" s="141"/>
      <c r="X222" s="141"/>
      <c r="Y222" s="141"/>
    </row>
    <row r="223" spans="1:25">
      <c r="A223" s="12"/>
      <c r="B223" s="133" t="s">
        <v>294</v>
      </c>
      <c r="C223" s="26"/>
      <c r="D223" s="26"/>
      <c r="E223" s="26"/>
      <c r="F223" s="15"/>
      <c r="G223" s="26"/>
      <c r="H223" s="26"/>
      <c r="I223" s="26"/>
      <c r="J223" s="15"/>
      <c r="K223" s="26"/>
      <c r="L223" s="26"/>
      <c r="M223" s="26"/>
      <c r="N223" s="15"/>
      <c r="O223" s="26"/>
      <c r="P223" s="26"/>
      <c r="Q223" s="26"/>
      <c r="R223" s="15"/>
      <c r="S223" s="26"/>
      <c r="T223" s="26"/>
      <c r="U223" s="26"/>
      <c r="V223" s="15"/>
      <c r="W223" s="26"/>
      <c r="X223" s="26"/>
      <c r="Y223" s="26"/>
    </row>
    <row r="224" spans="1:25">
      <c r="A224" s="12"/>
      <c r="B224" s="92" t="s">
        <v>444</v>
      </c>
      <c r="C224" s="93" t="s">
        <v>239</v>
      </c>
      <c r="D224" s="94">
        <v>37322</v>
      </c>
      <c r="E224" s="30"/>
      <c r="F224" s="30"/>
      <c r="G224" s="93" t="s">
        <v>239</v>
      </c>
      <c r="H224" s="94">
        <v>20158</v>
      </c>
      <c r="I224" s="30"/>
      <c r="J224" s="30"/>
      <c r="K224" s="93" t="s">
        <v>239</v>
      </c>
      <c r="L224" s="94">
        <v>3015</v>
      </c>
      <c r="M224" s="30"/>
      <c r="N224" s="30"/>
      <c r="O224" s="93" t="s">
        <v>239</v>
      </c>
      <c r="P224" s="95">
        <v>10</v>
      </c>
      <c r="Q224" s="30"/>
      <c r="R224" s="30"/>
      <c r="S224" s="93" t="s">
        <v>239</v>
      </c>
      <c r="T224" s="95" t="s">
        <v>241</v>
      </c>
      <c r="U224" s="30"/>
      <c r="V224" s="30"/>
      <c r="W224" s="93" t="s">
        <v>239</v>
      </c>
      <c r="X224" s="94">
        <v>60505</v>
      </c>
      <c r="Y224" s="30"/>
    </row>
    <row r="225" spans="1:33">
      <c r="A225" s="12"/>
      <c r="B225" s="92"/>
      <c r="C225" s="93"/>
      <c r="D225" s="94"/>
      <c r="E225" s="30"/>
      <c r="F225" s="30"/>
      <c r="G225" s="93"/>
      <c r="H225" s="94"/>
      <c r="I225" s="30"/>
      <c r="J225" s="30"/>
      <c r="K225" s="93"/>
      <c r="L225" s="94"/>
      <c r="M225" s="30"/>
      <c r="N225" s="30"/>
      <c r="O225" s="93"/>
      <c r="P225" s="95"/>
      <c r="Q225" s="30"/>
      <c r="R225" s="30"/>
      <c r="S225" s="93"/>
      <c r="T225" s="95"/>
      <c r="U225" s="30"/>
      <c r="V225" s="30"/>
      <c r="W225" s="93"/>
      <c r="X225" s="94"/>
      <c r="Y225" s="30"/>
    </row>
    <row r="226" spans="1:33">
      <c r="A226" s="12"/>
      <c r="B226" s="96" t="s">
        <v>445</v>
      </c>
      <c r="C226" s="98">
        <v>42714</v>
      </c>
      <c r="D226" s="98"/>
      <c r="E226" s="26"/>
      <c r="F226" s="26"/>
      <c r="G226" s="98">
        <v>31461</v>
      </c>
      <c r="H226" s="98"/>
      <c r="I226" s="26"/>
      <c r="J226" s="26"/>
      <c r="K226" s="98">
        <v>77844</v>
      </c>
      <c r="L226" s="98"/>
      <c r="M226" s="26"/>
      <c r="N226" s="26"/>
      <c r="O226" s="97">
        <v>273</v>
      </c>
      <c r="P226" s="97"/>
      <c r="Q226" s="26"/>
      <c r="R226" s="26"/>
      <c r="S226" s="97">
        <v>5</v>
      </c>
      <c r="T226" s="97"/>
      <c r="U226" s="26"/>
      <c r="V226" s="26"/>
      <c r="W226" s="98">
        <v>152297</v>
      </c>
      <c r="X226" s="98"/>
      <c r="Y226" s="26"/>
    </row>
    <row r="227" spans="1:33" ht="15.75" thickBot="1">
      <c r="A227" s="12"/>
      <c r="B227" s="96"/>
      <c r="C227" s="99"/>
      <c r="D227" s="99"/>
      <c r="E227" s="55"/>
      <c r="F227" s="26"/>
      <c r="G227" s="99"/>
      <c r="H227" s="99"/>
      <c r="I227" s="55"/>
      <c r="J227" s="26"/>
      <c r="K227" s="99"/>
      <c r="L227" s="99"/>
      <c r="M227" s="55"/>
      <c r="N227" s="26"/>
      <c r="O227" s="100"/>
      <c r="P227" s="100"/>
      <c r="Q227" s="55"/>
      <c r="R227" s="26"/>
      <c r="S227" s="100"/>
      <c r="T227" s="100"/>
      <c r="U227" s="55"/>
      <c r="V227" s="26"/>
      <c r="W227" s="99"/>
      <c r="X227" s="99"/>
      <c r="Y227" s="55"/>
    </row>
    <row r="228" spans="1:33">
      <c r="A228" s="12"/>
      <c r="B228" s="138" t="s">
        <v>486</v>
      </c>
      <c r="C228" s="103" t="s">
        <v>239</v>
      </c>
      <c r="D228" s="105">
        <v>80036</v>
      </c>
      <c r="E228" s="61"/>
      <c r="F228" s="30"/>
      <c r="G228" s="103" t="s">
        <v>239</v>
      </c>
      <c r="H228" s="105">
        <v>51619</v>
      </c>
      <c r="I228" s="61"/>
      <c r="J228" s="30"/>
      <c r="K228" s="103" t="s">
        <v>239</v>
      </c>
      <c r="L228" s="105">
        <v>80859</v>
      </c>
      <c r="M228" s="61"/>
      <c r="N228" s="30"/>
      <c r="O228" s="103" t="s">
        <v>239</v>
      </c>
      <c r="P228" s="136">
        <v>283</v>
      </c>
      <c r="Q228" s="61"/>
      <c r="R228" s="30"/>
      <c r="S228" s="103" t="s">
        <v>239</v>
      </c>
      <c r="T228" s="136">
        <v>5</v>
      </c>
      <c r="U228" s="61"/>
      <c r="V228" s="30"/>
      <c r="W228" s="103" t="s">
        <v>239</v>
      </c>
      <c r="X228" s="105">
        <v>212802</v>
      </c>
      <c r="Y228" s="61"/>
    </row>
    <row r="229" spans="1:33" ht="15.75" thickBot="1">
      <c r="A229" s="12"/>
      <c r="B229" s="138"/>
      <c r="C229" s="104"/>
      <c r="D229" s="106"/>
      <c r="E229" s="62"/>
      <c r="F229" s="30"/>
      <c r="G229" s="104"/>
      <c r="H229" s="106"/>
      <c r="I229" s="62"/>
      <c r="J229" s="30"/>
      <c r="K229" s="104"/>
      <c r="L229" s="106"/>
      <c r="M229" s="62"/>
      <c r="N229" s="30"/>
      <c r="O229" s="104"/>
      <c r="P229" s="137"/>
      <c r="Q229" s="62"/>
      <c r="R229" s="30"/>
      <c r="S229" s="104"/>
      <c r="T229" s="137"/>
      <c r="U229" s="62"/>
      <c r="V229" s="30"/>
      <c r="W229" s="104"/>
      <c r="X229" s="106"/>
      <c r="Y229" s="62"/>
    </row>
    <row r="230" spans="1:33" ht="15.75" thickTop="1">
      <c r="A230" s="12"/>
      <c r="B230" s="154"/>
      <c r="C230" s="154"/>
      <c r="D230" s="154"/>
      <c r="E230" s="154"/>
      <c r="F230" s="154"/>
      <c r="G230" s="154"/>
      <c r="H230" s="154"/>
      <c r="I230" s="154"/>
      <c r="J230" s="154"/>
      <c r="K230" s="154"/>
      <c r="L230" s="154"/>
      <c r="M230" s="154"/>
      <c r="N230" s="154"/>
      <c r="O230" s="154"/>
      <c r="P230" s="154"/>
      <c r="Q230" s="154"/>
      <c r="R230" s="154"/>
      <c r="S230" s="154"/>
      <c r="T230" s="154"/>
      <c r="U230" s="154"/>
      <c r="V230" s="154"/>
      <c r="W230" s="154"/>
      <c r="X230" s="154"/>
      <c r="Y230" s="154"/>
      <c r="Z230" s="154"/>
      <c r="AA230" s="154"/>
      <c r="AB230" s="154"/>
      <c r="AC230" s="154"/>
      <c r="AD230" s="154"/>
      <c r="AE230" s="154"/>
      <c r="AF230" s="154"/>
      <c r="AG230" s="154"/>
    </row>
    <row r="231" spans="1:33">
      <c r="A231" s="12"/>
      <c r="B231" s="22"/>
      <c r="C231" s="22"/>
      <c r="D231" s="22"/>
      <c r="E231" s="22"/>
      <c r="F231" s="22"/>
      <c r="G231" s="22"/>
      <c r="H231" s="22"/>
      <c r="I231" s="22"/>
      <c r="J231" s="22"/>
      <c r="K231" s="22"/>
      <c r="L231" s="22"/>
      <c r="M231" s="22"/>
      <c r="N231" s="22"/>
      <c r="O231" s="22"/>
      <c r="P231" s="22"/>
      <c r="Q231" s="22"/>
      <c r="R231" s="22"/>
      <c r="S231" s="22"/>
      <c r="T231" s="22"/>
      <c r="U231" s="22"/>
      <c r="V231" s="22"/>
      <c r="W231" s="22"/>
      <c r="X231" s="22"/>
      <c r="Y231" s="22"/>
    </row>
    <row r="232" spans="1:33">
      <c r="A232" s="12"/>
      <c r="B232" s="14"/>
      <c r="C232" s="14"/>
      <c r="D232" s="14"/>
      <c r="E232" s="14"/>
      <c r="F232" s="14"/>
      <c r="G232" s="14"/>
      <c r="H232" s="14"/>
      <c r="I232" s="14"/>
      <c r="J232" s="14"/>
      <c r="K232" s="14"/>
      <c r="L232" s="14"/>
      <c r="M232" s="14"/>
      <c r="N232" s="14"/>
      <c r="O232" s="14"/>
      <c r="P232" s="14"/>
      <c r="Q232" s="14"/>
      <c r="R232" s="14"/>
      <c r="S232" s="14"/>
      <c r="T232" s="14"/>
      <c r="U232" s="14"/>
      <c r="V232" s="14"/>
      <c r="W232" s="14"/>
      <c r="X232" s="14"/>
      <c r="Y232" s="14"/>
    </row>
    <row r="233" spans="1:33">
      <c r="A233" s="12"/>
      <c r="B233" s="15"/>
      <c r="C233" s="49" t="s">
        <v>421</v>
      </c>
      <c r="D233" s="49"/>
      <c r="E233" s="49"/>
      <c r="F233" s="15"/>
      <c r="G233" s="49" t="s">
        <v>422</v>
      </c>
      <c r="H233" s="49"/>
      <c r="I233" s="49"/>
      <c r="J233" s="15"/>
      <c r="K233" s="49" t="s">
        <v>423</v>
      </c>
      <c r="L233" s="49"/>
      <c r="M233" s="49"/>
      <c r="N233" s="15"/>
      <c r="O233" s="49" t="s">
        <v>287</v>
      </c>
      <c r="P233" s="49"/>
      <c r="Q233" s="49"/>
      <c r="R233" s="15"/>
      <c r="S233" s="49" t="s">
        <v>102</v>
      </c>
      <c r="T233" s="49"/>
      <c r="U233" s="49"/>
      <c r="V233" s="26"/>
      <c r="W233" s="49" t="s">
        <v>134</v>
      </c>
      <c r="X233" s="49"/>
      <c r="Y233" s="49"/>
    </row>
    <row r="234" spans="1:33" ht="15.75" thickBot="1">
      <c r="A234" s="12"/>
      <c r="B234" s="128" t="s">
        <v>446</v>
      </c>
      <c r="C234" s="23"/>
      <c r="D234" s="23"/>
      <c r="E234" s="23"/>
      <c r="F234" s="15"/>
      <c r="G234" s="23"/>
      <c r="H234" s="23"/>
      <c r="I234" s="23"/>
      <c r="J234" s="15"/>
      <c r="K234" s="23"/>
      <c r="L234" s="23"/>
      <c r="M234" s="23"/>
      <c r="N234" s="15"/>
      <c r="O234" s="23"/>
      <c r="P234" s="23"/>
      <c r="Q234" s="23"/>
      <c r="R234" s="15"/>
      <c r="S234" s="23"/>
      <c r="T234" s="23"/>
      <c r="U234" s="23"/>
      <c r="V234" s="26"/>
      <c r="W234" s="23"/>
      <c r="X234" s="23"/>
      <c r="Y234" s="23"/>
    </row>
    <row r="235" spans="1:33">
      <c r="A235" s="12"/>
      <c r="B235" s="143" t="s">
        <v>262</v>
      </c>
      <c r="C235" s="27"/>
      <c r="D235" s="27"/>
      <c r="E235" s="27"/>
      <c r="F235" s="15"/>
      <c r="G235" s="27"/>
      <c r="H235" s="27"/>
      <c r="I235" s="27"/>
      <c r="J235" s="15"/>
      <c r="K235" s="27"/>
      <c r="L235" s="27"/>
      <c r="M235" s="27"/>
      <c r="N235" s="15"/>
      <c r="O235" s="27"/>
      <c r="P235" s="27"/>
      <c r="Q235" s="27"/>
      <c r="R235" s="15"/>
      <c r="S235" s="27"/>
      <c r="T235" s="27"/>
      <c r="U235" s="27"/>
      <c r="V235" s="15"/>
      <c r="W235" s="27"/>
      <c r="X235" s="27"/>
      <c r="Y235" s="27"/>
    </row>
    <row r="236" spans="1:33" ht="24.75">
      <c r="A236" s="12"/>
      <c r="B236" s="86" t="s">
        <v>485</v>
      </c>
      <c r="C236" s="30"/>
      <c r="D236" s="30"/>
      <c r="E236" s="30"/>
      <c r="F236" s="19"/>
      <c r="G236" s="30"/>
      <c r="H236" s="30"/>
      <c r="I236" s="30"/>
      <c r="J236" s="19"/>
      <c r="K236" s="30"/>
      <c r="L236" s="30"/>
      <c r="M236" s="30"/>
      <c r="N236" s="19"/>
      <c r="O236" s="30"/>
      <c r="P236" s="30"/>
      <c r="Q236" s="30"/>
      <c r="R236" s="19"/>
      <c r="S236" s="30"/>
      <c r="T236" s="30"/>
      <c r="U236" s="30"/>
      <c r="V236" s="19"/>
      <c r="W236" s="30"/>
      <c r="X236" s="30"/>
      <c r="Y236" s="30"/>
    </row>
    <row r="237" spans="1:33">
      <c r="A237" s="12"/>
      <c r="B237" s="96" t="s">
        <v>441</v>
      </c>
      <c r="C237" s="101" t="s">
        <v>239</v>
      </c>
      <c r="D237" s="98">
        <v>6018</v>
      </c>
      <c r="E237" s="26"/>
      <c r="F237" s="26"/>
      <c r="G237" s="101" t="s">
        <v>239</v>
      </c>
      <c r="H237" s="98">
        <v>1113</v>
      </c>
      <c r="I237" s="26"/>
      <c r="J237" s="26"/>
      <c r="K237" s="101" t="s">
        <v>239</v>
      </c>
      <c r="L237" s="97">
        <v>966</v>
      </c>
      <c r="M237" s="26"/>
      <c r="N237" s="26"/>
      <c r="O237" s="101" t="s">
        <v>239</v>
      </c>
      <c r="P237" s="97">
        <v>72</v>
      </c>
      <c r="Q237" s="26"/>
      <c r="R237" s="26"/>
      <c r="S237" s="101" t="s">
        <v>239</v>
      </c>
      <c r="T237" s="97" t="s">
        <v>241</v>
      </c>
      <c r="U237" s="26"/>
      <c r="V237" s="26"/>
      <c r="W237" s="101" t="s">
        <v>239</v>
      </c>
      <c r="X237" s="98">
        <v>8169</v>
      </c>
      <c r="Y237" s="26"/>
    </row>
    <row r="238" spans="1:33">
      <c r="A238" s="12"/>
      <c r="B238" s="96"/>
      <c r="C238" s="101"/>
      <c r="D238" s="98"/>
      <c r="E238" s="26"/>
      <c r="F238" s="26"/>
      <c r="G238" s="101"/>
      <c r="H238" s="98"/>
      <c r="I238" s="26"/>
      <c r="J238" s="26"/>
      <c r="K238" s="101"/>
      <c r="L238" s="97"/>
      <c r="M238" s="26"/>
      <c r="N238" s="26"/>
      <c r="O238" s="101"/>
      <c r="P238" s="97"/>
      <c r="Q238" s="26"/>
      <c r="R238" s="26"/>
      <c r="S238" s="101"/>
      <c r="T238" s="97"/>
      <c r="U238" s="26"/>
      <c r="V238" s="26"/>
      <c r="W238" s="101"/>
      <c r="X238" s="98"/>
      <c r="Y238" s="26"/>
    </row>
    <row r="239" spans="1:33">
      <c r="A239" s="12"/>
      <c r="B239" s="92" t="s">
        <v>442</v>
      </c>
      <c r="C239" s="94">
        <v>5208</v>
      </c>
      <c r="D239" s="94"/>
      <c r="E239" s="30"/>
      <c r="F239" s="30"/>
      <c r="G239" s="94">
        <v>2517</v>
      </c>
      <c r="H239" s="94"/>
      <c r="I239" s="30"/>
      <c r="J239" s="30"/>
      <c r="K239" s="94">
        <v>1515</v>
      </c>
      <c r="L239" s="94"/>
      <c r="M239" s="30"/>
      <c r="N239" s="30"/>
      <c r="O239" s="95" t="s">
        <v>241</v>
      </c>
      <c r="P239" s="95"/>
      <c r="Q239" s="30"/>
      <c r="R239" s="30"/>
      <c r="S239" s="95" t="s">
        <v>241</v>
      </c>
      <c r="T239" s="95"/>
      <c r="U239" s="30"/>
      <c r="V239" s="30"/>
      <c r="W239" s="94">
        <v>9240</v>
      </c>
      <c r="X239" s="94"/>
      <c r="Y239" s="30"/>
    </row>
    <row r="240" spans="1:33" ht="15.75" thickBot="1">
      <c r="A240" s="12"/>
      <c r="B240" s="92"/>
      <c r="C240" s="109"/>
      <c r="D240" s="109"/>
      <c r="E240" s="38"/>
      <c r="F240" s="30"/>
      <c r="G240" s="109"/>
      <c r="H240" s="109"/>
      <c r="I240" s="38"/>
      <c r="J240" s="30"/>
      <c r="K240" s="109"/>
      <c r="L240" s="109"/>
      <c r="M240" s="38"/>
      <c r="N240" s="30"/>
      <c r="O240" s="107"/>
      <c r="P240" s="107"/>
      <c r="Q240" s="38"/>
      <c r="R240" s="30"/>
      <c r="S240" s="107"/>
      <c r="T240" s="107"/>
      <c r="U240" s="38"/>
      <c r="V240" s="30"/>
      <c r="W240" s="109"/>
      <c r="X240" s="109"/>
      <c r="Y240" s="38"/>
    </row>
    <row r="241" spans="1:25">
      <c r="A241" s="12"/>
      <c r="B241" s="142" t="s">
        <v>443</v>
      </c>
      <c r="C241" s="110" t="s">
        <v>239</v>
      </c>
      <c r="D241" s="112">
        <v>11226</v>
      </c>
      <c r="E241" s="27"/>
      <c r="F241" s="26"/>
      <c r="G241" s="110" t="s">
        <v>239</v>
      </c>
      <c r="H241" s="112">
        <v>3630</v>
      </c>
      <c r="I241" s="27"/>
      <c r="J241" s="26"/>
      <c r="K241" s="110" t="s">
        <v>239</v>
      </c>
      <c r="L241" s="112">
        <v>2481</v>
      </c>
      <c r="M241" s="27"/>
      <c r="N241" s="26"/>
      <c r="O241" s="110" t="s">
        <v>239</v>
      </c>
      <c r="P241" s="114">
        <v>72</v>
      </c>
      <c r="Q241" s="27"/>
      <c r="R241" s="26"/>
      <c r="S241" s="110" t="s">
        <v>239</v>
      </c>
      <c r="T241" s="114" t="s">
        <v>241</v>
      </c>
      <c r="U241" s="27"/>
      <c r="V241" s="26"/>
      <c r="W241" s="110" t="s">
        <v>239</v>
      </c>
      <c r="X241" s="112">
        <v>17409</v>
      </c>
      <c r="Y241" s="27"/>
    </row>
    <row r="242" spans="1:25" ht="15.75" thickBot="1">
      <c r="A242" s="12"/>
      <c r="B242" s="142"/>
      <c r="C242" s="111"/>
      <c r="D242" s="113"/>
      <c r="E242" s="43"/>
      <c r="F242" s="26"/>
      <c r="G242" s="111"/>
      <c r="H242" s="113"/>
      <c r="I242" s="43"/>
      <c r="J242" s="26"/>
      <c r="K242" s="111"/>
      <c r="L242" s="113"/>
      <c r="M242" s="43"/>
      <c r="N242" s="26"/>
      <c r="O242" s="111"/>
      <c r="P242" s="115"/>
      <c r="Q242" s="43"/>
      <c r="R242" s="26"/>
      <c r="S242" s="111"/>
      <c r="T242" s="115"/>
      <c r="U242" s="43"/>
      <c r="V242" s="26"/>
      <c r="W242" s="111"/>
      <c r="X242" s="113"/>
      <c r="Y242" s="43"/>
    </row>
    <row r="243" spans="1:25" ht="15.75" thickTop="1">
      <c r="A243" s="12"/>
      <c r="B243" s="19"/>
      <c r="C243" s="141"/>
      <c r="D243" s="141"/>
      <c r="E243" s="141"/>
      <c r="F243" s="19"/>
      <c r="G243" s="141"/>
      <c r="H243" s="141"/>
      <c r="I243" s="141"/>
      <c r="J243" s="19"/>
      <c r="K243" s="141"/>
      <c r="L243" s="141"/>
      <c r="M243" s="141"/>
      <c r="N243" s="19"/>
      <c r="O243" s="141"/>
      <c r="P243" s="141"/>
      <c r="Q243" s="141"/>
      <c r="R243" s="19"/>
      <c r="S243" s="141"/>
      <c r="T243" s="141"/>
      <c r="U243" s="141"/>
      <c r="V243" s="19"/>
      <c r="W243" s="141"/>
      <c r="X243" s="141"/>
      <c r="Y243" s="141"/>
    </row>
    <row r="244" spans="1:25">
      <c r="A244" s="12"/>
      <c r="B244" s="133" t="s">
        <v>294</v>
      </c>
      <c r="C244" s="26"/>
      <c r="D244" s="26"/>
      <c r="E244" s="26"/>
      <c r="F244" s="15"/>
      <c r="G244" s="26"/>
      <c r="H244" s="26"/>
      <c r="I244" s="26"/>
      <c r="J244" s="15"/>
      <c r="K244" s="26"/>
      <c r="L244" s="26"/>
      <c r="M244" s="26"/>
      <c r="N244" s="15"/>
      <c r="O244" s="26"/>
      <c r="P244" s="26"/>
      <c r="Q244" s="26"/>
      <c r="R244" s="15"/>
      <c r="S244" s="26"/>
      <c r="T244" s="26"/>
      <c r="U244" s="26"/>
      <c r="V244" s="15"/>
      <c r="W244" s="26"/>
      <c r="X244" s="26"/>
      <c r="Y244" s="26"/>
    </row>
    <row r="245" spans="1:25">
      <c r="A245" s="12"/>
      <c r="B245" s="92" t="s">
        <v>444</v>
      </c>
      <c r="C245" s="93" t="s">
        <v>239</v>
      </c>
      <c r="D245" s="94">
        <v>49713</v>
      </c>
      <c r="E245" s="30"/>
      <c r="F245" s="30"/>
      <c r="G245" s="93" t="s">
        <v>239</v>
      </c>
      <c r="H245" s="94">
        <v>15465</v>
      </c>
      <c r="I245" s="30"/>
      <c r="J245" s="30"/>
      <c r="K245" s="93" t="s">
        <v>239</v>
      </c>
      <c r="L245" s="94">
        <v>2132</v>
      </c>
      <c r="M245" s="30"/>
      <c r="N245" s="30"/>
      <c r="O245" s="93" t="s">
        <v>239</v>
      </c>
      <c r="P245" s="95">
        <v>265</v>
      </c>
      <c r="Q245" s="30"/>
      <c r="R245" s="30"/>
      <c r="S245" s="93" t="s">
        <v>239</v>
      </c>
      <c r="T245" s="95" t="s">
        <v>241</v>
      </c>
      <c r="U245" s="30"/>
      <c r="V245" s="30"/>
      <c r="W245" s="93" t="s">
        <v>239</v>
      </c>
      <c r="X245" s="94">
        <v>67575</v>
      </c>
      <c r="Y245" s="30"/>
    </row>
    <row r="246" spans="1:25">
      <c r="A246" s="12"/>
      <c r="B246" s="92"/>
      <c r="C246" s="93"/>
      <c r="D246" s="94"/>
      <c r="E246" s="30"/>
      <c r="F246" s="30"/>
      <c r="G246" s="93"/>
      <c r="H246" s="94"/>
      <c r="I246" s="30"/>
      <c r="J246" s="30"/>
      <c r="K246" s="93"/>
      <c r="L246" s="94"/>
      <c r="M246" s="30"/>
      <c r="N246" s="30"/>
      <c r="O246" s="93"/>
      <c r="P246" s="95"/>
      <c r="Q246" s="30"/>
      <c r="R246" s="30"/>
      <c r="S246" s="93"/>
      <c r="T246" s="95"/>
      <c r="U246" s="30"/>
      <c r="V246" s="30"/>
      <c r="W246" s="93"/>
      <c r="X246" s="94"/>
      <c r="Y246" s="30"/>
    </row>
    <row r="247" spans="1:25">
      <c r="A247" s="12"/>
      <c r="B247" s="96" t="s">
        <v>445</v>
      </c>
      <c r="C247" s="98">
        <v>53243</v>
      </c>
      <c r="D247" s="98"/>
      <c r="E247" s="26"/>
      <c r="F247" s="26"/>
      <c r="G247" s="98">
        <v>43242</v>
      </c>
      <c r="H247" s="98"/>
      <c r="I247" s="26"/>
      <c r="J247" s="26"/>
      <c r="K247" s="98">
        <v>93108</v>
      </c>
      <c r="L247" s="98"/>
      <c r="M247" s="26"/>
      <c r="N247" s="26"/>
      <c r="O247" s="97">
        <v>308</v>
      </c>
      <c r="P247" s="97"/>
      <c r="Q247" s="26"/>
      <c r="R247" s="26"/>
      <c r="S247" s="97">
        <v>18</v>
      </c>
      <c r="T247" s="97"/>
      <c r="U247" s="26"/>
      <c r="V247" s="26"/>
      <c r="W247" s="98">
        <v>189919</v>
      </c>
      <c r="X247" s="98"/>
      <c r="Y247" s="26"/>
    </row>
    <row r="248" spans="1:25" ht="15.75" thickBot="1">
      <c r="A248" s="12"/>
      <c r="B248" s="96"/>
      <c r="C248" s="99"/>
      <c r="D248" s="99"/>
      <c r="E248" s="55"/>
      <c r="F248" s="26"/>
      <c r="G248" s="99"/>
      <c r="H248" s="99"/>
      <c r="I248" s="55"/>
      <c r="J248" s="26"/>
      <c r="K248" s="99"/>
      <c r="L248" s="99"/>
      <c r="M248" s="55"/>
      <c r="N248" s="26"/>
      <c r="O248" s="100"/>
      <c r="P248" s="100"/>
      <c r="Q248" s="55"/>
      <c r="R248" s="26"/>
      <c r="S248" s="100"/>
      <c r="T248" s="100"/>
      <c r="U248" s="55"/>
      <c r="V248" s="26"/>
      <c r="W248" s="99"/>
      <c r="X248" s="99"/>
      <c r="Y248" s="55"/>
    </row>
    <row r="249" spans="1:25">
      <c r="A249" s="12"/>
      <c r="B249" s="138" t="s">
        <v>486</v>
      </c>
      <c r="C249" s="103" t="s">
        <v>239</v>
      </c>
      <c r="D249" s="105">
        <v>102956</v>
      </c>
      <c r="E249" s="61"/>
      <c r="F249" s="30"/>
      <c r="G249" s="103" t="s">
        <v>239</v>
      </c>
      <c r="H249" s="105">
        <v>58707</v>
      </c>
      <c r="I249" s="61"/>
      <c r="J249" s="30"/>
      <c r="K249" s="103" t="s">
        <v>239</v>
      </c>
      <c r="L249" s="105">
        <v>95240</v>
      </c>
      <c r="M249" s="61"/>
      <c r="N249" s="30"/>
      <c r="O249" s="103" t="s">
        <v>239</v>
      </c>
      <c r="P249" s="136">
        <v>573</v>
      </c>
      <c r="Q249" s="61"/>
      <c r="R249" s="30"/>
      <c r="S249" s="103" t="s">
        <v>239</v>
      </c>
      <c r="T249" s="136">
        <v>18</v>
      </c>
      <c r="U249" s="61"/>
      <c r="V249" s="30"/>
      <c r="W249" s="103" t="s">
        <v>239</v>
      </c>
      <c r="X249" s="105">
        <v>257494</v>
      </c>
      <c r="Y249" s="61"/>
    </row>
    <row r="250" spans="1:25" ht="15.75" thickBot="1">
      <c r="A250" s="12"/>
      <c r="B250" s="138"/>
      <c r="C250" s="104"/>
      <c r="D250" s="106"/>
      <c r="E250" s="62"/>
      <c r="F250" s="30"/>
      <c r="G250" s="104"/>
      <c r="H250" s="106"/>
      <c r="I250" s="62"/>
      <c r="J250" s="30"/>
      <c r="K250" s="104"/>
      <c r="L250" s="106"/>
      <c r="M250" s="62"/>
      <c r="N250" s="30"/>
      <c r="O250" s="104"/>
      <c r="P250" s="137"/>
      <c r="Q250" s="62"/>
      <c r="R250" s="30"/>
      <c r="S250" s="104"/>
      <c r="T250" s="137"/>
      <c r="U250" s="62"/>
      <c r="V250" s="30"/>
      <c r="W250" s="104"/>
      <c r="X250" s="106"/>
      <c r="Y250" s="62"/>
    </row>
    <row r="251" spans="1:25" ht="15.75" thickTop="1">
      <c r="A251" s="12"/>
      <c r="B251" s="22"/>
      <c r="C251" s="22"/>
      <c r="D251" s="22"/>
      <c r="E251" s="22"/>
      <c r="F251" s="22"/>
      <c r="G251" s="22"/>
      <c r="H251" s="22"/>
      <c r="I251" s="22"/>
      <c r="J251" s="22"/>
      <c r="K251" s="22"/>
      <c r="L251" s="22"/>
      <c r="M251" s="22"/>
      <c r="N251" s="22"/>
      <c r="O251" s="22"/>
      <c r="P251" s="22"/>
      <c r="Q251" s="22"/>
      <c r="R251" s="22"/>
      <c r="S251" s="22"/>
      <c r="T251" s="22"/>
      <c r="U251" s="22"/>
      <c r="V251" s="22"/>
      <c r="W251" s="22"/>
      <c r="X251" s="22"/>
      <c r="Y251" s="22"/>
    </row>
    <row r="252" spans="1:25">
      <c r="A252" s="12"/>
      <c r="B252" s="14"/>
      <c r="C252" s="14"/>
      <c r="D252" s="14"/>
      <c r="E252" s="14"/>
      <c r="F252" s="14"/>
      <c r="G252" s="14"/>
      <c r="H252" s="14"/>
      <c r="I252" s="14"/>
      <c r="J252" s="14"/>
      <c r="K252" s="14"/>
      <c r="L252" s="14"/>
      <c r="M252" s="14"/>
      <c r="N252" s="14"/>
      <c r="O252" s="14"/>
      <c r="P252" s="14"/>
      <c r="Q252" s="14"/>
      <c r="R252" s="14"/>
      <c r="S252" s="14"/>
      <c r="T252" s="14"/>
      <c r="U252" s="14"/>
      <c r="V252" s="14"/>
      <c r="W252" s="14"/>
      <c r="X252" s="14"/>
      <c r="Y252" s="14"/>
    </row>
    <row r="253" spans="1:25">
      <c r="A253" s="12"/>
      <c r="B253" s="15"/>
      <c r="C253" s="49" t="s">
        <v>421</v>
      </c>
      <c r="D253" s="49"/>
      <c r="E253" s="49"/>
      <c r="F253" s="15"/>
      <c r="G253" s="49" t="s">
        <v>422</v>
      </c>
      <c r="H253" s="49"/>
      <c r="I253" s="49"/>
      <c r="J253" s="15"/>
      <c r="K253" s="49" t="s">
        <v>423</v>
      </c>
      <c r="L253" s="49"/>
      <c r="M253" s="49"/>
      <c r="N253" s="15"/>
      <c r="O253" s="49" t="s">
        <v>287</v>
      </c>
      <c r="P253" s="49"/>
      <c r="Q253" s="49"/>
      <c r="R253" s="15"/>
      <c r="S253" s="49" t="s">
        <v>102</v>
      </c>
      <c r="T253" s="49"/>
      <c r="U253" s="49"/>
      <c r="V253" s="15"/>
      <c r="W253" s="49" t="s">
        <v>134</v>
      </c>
      <c r="X253" s="49"/>
      <c r="Y253" s="49"/>
    </row>
    <row r="254" spans="1:25" ht="15.75" thickBot="1">
      <c r="A254" s="12"/>
      <c r="B254" s="128" t="s">
        <v>265</v>
      </c>
      <c r="C254" s="23"/>
      <c r="D254" s="23"/>
      <c r="E254" s="23"/>
      <c r="F254" s="15"/>
      <c r="G254" s="23"/>
      <c r="H254" s="23"/>
      <c r="I254" s="23"/>
      <c r="J254" s="15"/>
      <c r="K254" s="23"/>
      <c r="L254" s="23"/>
      <c r="M254" s="23"/>
      <c r="N254" s="15"/>
      <c r="O254" s="23"/>
      <c r="P254" s="23"/>
      <c r="Q254" s="23"/>
      <c r="R254" s="15"/>
      <c r="S254" s="23"/>
      <c r="T254" s="23"/>
      <c r="U254" s="23"/>
      <c r="V254" s="15"/>
      <c r="W254" s="23"/>
      <c r="X254" s="23"/>
      <c r="Y254" s="23"/>
    </row>
    <row r="255" spans="1:25">
      <c r="A255" s="12"/>
      <c r="B255" s="132" t="s">
        <v>447</v>
      </c>
      <c r="C255" s="61"/>
      <c r="D255" s="61"/>
      <c r="E255" s="61"/>
      <c r="F255" s="19"/>
      <c r="G255" s="61"/>
      <c r="H255" s="61"/>
      <c r="I255" s="61"/>
      <c r="J255" s="19"/>
      <c r="K255" s="61"/>
      <c r="L255" s="61"/>
      <c r="M255" s="61"/>
      <c r="N255" s="19"/>
      <c r="O255" s="61"/>
      <c r="P255" s="61"/>
      <c r="Q255" s="61"/>
      <c r="R255" s="19"/>
      <c r="S255" s="61"/>
      <c r="T255" s="61"/>
      <c r="U255" s="61"/>
      <c r="V255" s="19"/>
      <c r="W255" s="61"/>
      <c r="X255" s="61"/>
      <c r="Y255" s="61"/>
    </row>
    <row r="256" spans="1:25" ht="24.75">
      <c r="A256" s="12"/>
      <c r="B256" s="133" t="s">
        <v>456</v>
      </c>
      <c r="C256" s="26"/>
      <c r="D256" s="26"/>
      <c r="E256" s="26"/>
      <c r="F256" s="15"/>
      <c r="G256" s="26"/>
      <c r="H256" s="26"/>
      <c r="I256" s="26"/>
      <c r="J256" s="15"/>
      <c r="K256" s="26"/>
      <c r="L256" s="26"/>
      <c r="M256" s="26"/>
      <c r="N256" s="15"/>
      <c r="O256" s="26"/>
      <c r="P256" s="26"/>
      <c r="Q256" s="26"/>
      <c r="R256" s="15"/>
      <c r="S256" s="26"/>
      <c r="T256" s="26"/>
      <c r="U256" s="26"/>
      <c r="V256" s="15"/>
      <c r="W256" s="26"/>
      <c r="X256" s="26"/>
      <c r="Y256" s="26"/>
    </row>
    <row r="257" spans="1:25">
      <c r="A257" s="12"/>
      <c r="B257" s="92" t="s">
        <v>426</v>
      </c>
      <c r="C257" s="93" t="s">
        <v>239</v>
      </c>
      <c r="D257" s="94">
        <v>10614</v>
      </c>
      <c r="E257" s="30"/>
      <c r="F257" s="30"/>
      <c r="G257" s="93" t="s">
        <v>239</v>
      </c>
      <c r="H257" s="94">
        <v>3671</v>
      </c>
      <c r="I257" s="30"/>
      <c r="J257" s="30"/>
      <c r="K257" s="93" t="s">
        <v>239</v>
      </c>
      <c r="L257" s="94">
        <v>3265</v>
      </c>
      <c r="M257" s="30"/>
      <c r="N257" s="30"/>
      <c r="O257" s="93" t="s">
        <v>239</v>
      </c>
      <c r="P257" s="95">
        <v>80</v>
      </c>
      <c r="Q257" s="30"/>
      <c r="R257" s="30"/>
      <c r="S257" s="93" t="s">
        <v>239</v>
      </c>
      <c r="T257" s="95" t="s">
        <v>241</v>
      </c>
      <c r="U257" s="30"/>
      <c r="V257" s="30"/>
      <c r="W257" s="93" t="s">
        <v>239</v>
      </c>
      <c r="X257" s="94">
        <v>17630</v>
      </c>
      <c r="Y257" s="30"/>
    </row>
    <row r="258" spans="1:25">
      <c r="A258" s="12"/>
      <c r="B258" s="92"/>
      <c r="C258" s="93"/>
      <c r="D258" s="94"/>
      <c r="E258" s="30"/>
      <c r="F258" s="30"/>
      <c r="G258" s="93"/>
      <c r="H258" s="94"/>
      <c r="I258" s="30"/>
      <c r="J258" s="30"/>
      <c r="K258" s="93"/>
      <c r="L258" s="94"/>
      <c r="M258" s="30"/>
      <c r="N258" s="30"/>
      <c r="O258" s="93"/>
      <c r="P258" s="95"/>
      <c r="Q258" s="30"/>
      <c r="R258" s="30"/>
      <c r="S258" s="93"/>
      <c r="T258" s="95"/>
      <c r="U258" s="30"/>
      <c r="V258" s="30"/>
      <c r="W258" s="93"/>
      <c r="X258" s="94"/>
      <c r="Y258" s="30"/>
    </row>
    <row r="259" spans="1:25">
      <c r="A259" s="12"/>
      <c r="B259" s="88" t="s">
        <v>427</v>
      </c>
      <c r="C259" s="97" t="s">
        <v>487</v>
      </c>
      <c r="D259" s="97"/>
      <c r="E259" s="89" t="s">
        <v>271</v>
      </c>
      <c r="F259" s="15"/>
      <c r="G259" s="97" t="s">
        <v>488</v>
      </c>
      <c r="H259" s="97"/>
      <c r="I259" s="89" t="s">
        <v>271</v>
      </c>
      <c r="J259" s="15"/>
      <c r="K259" s="97" t="s">
        <v>489</v>
      </c>
      <c r="L259" s="97"/>
      <c r="M259" s="89" t="s">
        <v>271</v>
      </c>
      <c r="N259" s="15"/>
      <c r="O259" s="97" t="s">
        <v>490</v>
      </c>
      <c r="P259" s="97"/>
      <c r="Q259" s="89" t="s">
        <v>271</v>
      </c>
      <c r="R259" s="15"/>
      <c r="S259" s="97" t="s">
        <v>491</v>
      </c>
      <c r="T259" s="97"/>
      <c r="U259" s="89" t="s">
        <v>271</v>
      </c>
      <c r="V259" s="15"/>
      <c r="W259" s="97" t="s">
        <v>378</v>
      </c>
      <c r="X259" s="97"/>
      <c r="Y259" s="89" t="s">
        <v>271</v>
      </c>
    </row>
    <row r="260" spans="1:25">
      <c r="A260" s="12"/>
      <c r="B260" s="92" t="s">
        <v>431</v>
      </c>
      <c r="C260" s="94">
        <v>7427</v>
      </c>
      <c r="D260" s="94"/>
      <c r="E260" s="30"/>
      <c r="F260" s="30"/>
      <c r="G260" s="94">
        <v>2650</v>
      </c>
      <c r="H260" s="94"/>
      <c r="I260" s="30"/>
      <c r="J260" s="30"/>
      <c r="K260" s="94">
        <v>2765</v>
      </c>
      <c r="L260" s="94"/>
      <c r="M260" s="30"/>
      <c r="N260" s="30"/>
      <c r="O260" s="94">
        <v>1188</v>
      </c>
      <c r="P260" s="94"/>
      <c r="Q260" s="30"/>
      <c r="R260" s="30"/>
      <c r="S260" s="95" t="s">
        <v>241</v>
      </c>
      <c r="T260" s="95"/>
      <c r="U260" s="30"/>
      <c r="V260" s="30"/>
      <c r="W260" s="94">
        <v>14030</v>
      </c>
      <c r="X260" s="94"/>
      <c r="Y260" s="30"/>
    </row>
    <row r="261" spans="1:25">
      <c r="A261" s="12"/>
      <c r="B261" s="92"/>
      <c r="C261" s="94"/>
      <c r="D261" s="94"/>
      <c r="E261" s="30"/>
      <c r="F261" s="30"/>
      <c r="G261" s="94"/>
      <c r="H261" s="94"/>
      <c r="I261" s="30"/>
      <c r="J261" s="30"/>
      <c r="K261" s="94"/>
      <c r="L261" s="94"/>
      <c r="M261" s="30"/>
      <c r="N261" s="30"/>
      <c r="O261" s="94"/>
      <c r="P261" s="94"/>
      <c r="Q261" s="30"/>
      <c r="R261" s="30"/>
      <c r="S261" s="95"/>
      <c r="T261" s="95"/>
      <c r="U261" s="30"/>
      <c r="V261" s="30"/>
      <c r="W261" s="94"/>
      <c r="X261" s="94"/>
      <c r="Y261" s="30"/>
    </row>
    <row r="262" spans="1:25">
      <c r="A262" s="12"/>
      <c r="B262" s="96" t="s">
        <v>461</v>
      </c>
      <c r="C262" s="97" t="s">
        <v>492</v>
      </c>
      <c r="D262" s="97"/>
      <c r="E262" s="101" t="s">
        <v>271</v>
      </c>
      <c r="F262" s="26"/>
      <c r="G262" s="97" t="s">
        <v>493</v>
      </c>
      <c r="H262" s="97"/>
      <c r="I262" s="101" t="s">
        <v>271</v>
      </c>
      <c r="J262" s="26"/>
      <c r="K262" s="97" t="s">
        <v>494</v>
      </c>
      <c r="L262" s="97"/>
      <c r="M262" s="101" t="s">
        <v>271</v>
      </c>
      <c r="N262" s="26"/>
      <c r="O262" s="97" t="s">
        <v>495</v>
      </c>
      <c r="P262" s="97"/>
      <c r="Q262" s="101" t="s">
        <v>271</v>
      </c>
      <c r="R262" s="26"/>
      <c r="S262" s="97">
        <v>328</v>
      </c>
      <c r="T262" s="97"/>
      <c r="U262" s="26"/>
      <c r="V262" s="26"/>
      <c r="W262" s="97" t="s">
        <v>389</v>
      </c>
      <c r="X262" s="97"/>
      <c r="Y262" s="101" t="s">
        <v>271</v>
      </c>
    </row>
    <row r="263" spans="1:25">
      <c r="A263" s="12"/>
      <c r="B263" s="96"/>
      <c r="C263" s="97"/>
      <c r="D263" s="97"/>
      <c r="E263" s="101"/>
      <c r="F263" s="26"/>
      <c r="G263" s="97"/>
      <c r="H263" s="97"/>
      <c r="I263" s="101"/>
      <c r="J263" s="26"/>
      <c r="K263" s="97"/>
      <c r="L263" s="97"/>
      <c r="M263" s="101"/>
      <c r="N263" s="26"/>
      <c r="O263" s="97"/>
      <c r="P263" s="97"/>
      <c r="Q263" s="101"/>
      <c r="R263" s="26"/>
      <c r="S263" s="97"/>
      <c r="T263" s="97"/>
      <c r="U263" s="26"/>
      <c r="V263" s="26"/>
      <c r="W263" s="97"/>
      <c r="X263" s="97"/>
      <c r="Y263" s="101"/>
    </row>
    <row r="264" spans="1:25">
      <c r="A264" s="12"/>
      <c r="B264" s="92" t="s">
        <v>391</v>
      </c>
      <c r="C264" s="94">
        <v>3703</v>
      </c>
      <c r="D264" s="94"/>
      <c r="E264" s="30"/>
      <c r="F264" s="30"/>
      <c r="G264" s="95">
        <v>786</v>
      </c>
      <c r="H264" s="95"/>
      <c r="I264" s="30"/>
      <c r="J264" s="30"/>
      <c r="K264" s="94">
        <v>2843</v>
      </c>
      <c r="L264" s="94"/>
      <c r="M264" s="30"/>
      <c r="N264" s="30"/>
      <c r="O264" s="95">
        <v>893</v>
      </c>
      <c r="P264" s="95"/>
      <c r="Q264" s="30"/>
      <c r="R264" s="30"/>
      <c r="S264" s="95" t="s">
        <v>496</v>
      </c>
      <c r="T264" s="95"/>
      <c r="U264" s="93" t="s">
        <v>271</v>
      </c>
      <c r="V264" s="30"/>
      <c r="W264" s="94">
        <v>7922</v>
      </c>
      <c r="X264" s="94"/>
      <c r="Y264" s="30"/>
    </row>
    <row r="265" spans="1:25" ht="15.75" thickBot="1">
      <c r="A265" s="12"/>
      <c r="B265" s="92"/>
      <c r="C265" s="109"/>
      <c r="D265" s="109"/>
      <c r="E265" s="38"/>
      <c r="F265" s="30"/>
      <c r="G265" s="107"/>
      <c r="H265" s="107"/>
      <c r="I265" s="38"/>
      <c r="J265" s="30"/>
      <c r="K265" s="109"/>
      <c r="L265" s="109"/>
      <c r="M265" s="38"/>
      <c r="N265" s="30"/>
      <c r="O265" s="107"/>
      <c r="P265" s="107"/>
      <c r="Q265" s="38"/>
      <c r="R265" s="30"/>
      <c r="S265" s="107"/>
      <c r="T265" s="107"/>
      <c r="U265" s="108"/>
      <c r="V265" s="30"/>
      <c r="W265" s="109"/>
      <c r="X265" s="109"/>
      <c r="Y265" s="38"/>
    </row>
    <row r="266" spans="1:25">
      <c r="A266" s="12"/>
      <c r="B266" s="96" t="s">
        <v>392</v>
      </c>
      <c r="C266" s="114" t="s">
        <v>497</v>
      </c>
      <c r="D266" s="114"/>
      <c r="E266" s="110" t="s">
        <v>271</v>
      </c>
      <c r="F266" s="26"/>
      <c r="G266" s="114" t="s">
        <v>498</v>
      </c>
      <c r="H266" s="114"/>
      <c r="I266" s="110" t="s">
        <v>271</v>
      </c>
      <c r="J266" s="26"/>
      <c r="K266" s="114" t="s">
        <v>499</v>
      </c>
      <c r="L266" s="114"/>
      <c r="M266" s="110" t="s">
        <v>271</v>
      </c>
      <c r="N266" s="26"/>
      <c r="O266" s="114" t="s">
        <v>500</v>
      </c>
      <c r="P266" s="114"/>
      <c r="Q266" s="110" t="s">
        <v>271</v>
      </c>
      <c r="R266" s="26"/>
      <c r="S266" s="114">
        <v>25</v>
      </c>
      <c r="T266" s="114"/>
      <c r="U266" s="27"/>
      <c r="V266" s="26"/>
      <c r="W266" s="114" t="s">
        <v>394</v>
      </c>
      <c r="X266" s="114"/>
      <c r="Y266" s="110" t="s">
        <v>271</v>
      </c>
    </row>
    <row r="267" spans="1:25">
      <c r="A267" s="12"/>
      <c r="B267" s="96"/>
      <c r="C267" s="97"/>
      <c r="D267" s="97"/>
      <c r="E267" s="101"/>
      <c r="F267" s="26"/>
      <c r="G267" s="97"/>
      <c r="H267" s="97"/>
      <c r="I267" s="101"/>
      <c r="J267" s="26"/>
      <c r="K267" s="97"/>
      <c r="L267" s="97"/>
      <c r="M267" s="101"/>
      <c r="N267" s="26"/>
      <c r="O267" s="97"/>
      <c r="P267" s="97"/>
      <c r="Q267" s="101"/>
      <c r="R267" s="26"/>
      <c r="S267" s="97"/>
      <c r="T267" s="97"/>
      <c r="U267" s="26"/>
      <c r="V267" s="26"/>
      <c r="W267" s="97"/>
      <c r="X267" s="97"/>
      <c r="Y267" s="101"/>
    </row>
    <row r="268" spans="1:25">
      <c r="A268" s="12"/>
      <c r="B268" s="92" t="s">
        <v>395</v>
      </c>
      <c r="C268" s="95" t="s">
        <v>501</v>
      </c>
      <c r="D268" s="95"/>
      <c r="E268" s="93" t="s">
        <v>271</v>
      </c>
      <c r="F268" s="30"/>
      <c r="G268" s="95" t="s">
        <v>502</v>
      </c>
      <c r="H268" s="95"/>
      <c r="I268" s="93" t="s">
        <v>271</v>
      </c>
      <c r="J268" s="30"/>
      <c r="K268" s="95" t="s">
        <v>503</v>
      </c>
      <c r="L268" s="95"/>
      <c r="M268" s="93" t="s">
        <v>271</v>
      </c>
      <c r="N268" s="30"/>
      <c r="O268" s="95" t="s">
        <v>504</v>
      </c>
      <c r="P268" s="95"/>
      <c r="Q268" s="93" t="s">
        <v>271</v>
      </c>
      <c r="R268" s="30"/>
      <c r="S268" s="95">
        <v>303</v>
      </c>
      <c r="T268" s="95"/>
      <c r="U268" s="30"/>
      <c r="V268" s="30"/>
      <c r="W268" s="95" t="s">
        <v>397</v>
      </c>
      <c r="X268" s="95"/>
      <c r="Y268" s="93" t="s">
        <v>271</v>
      </c>
    </row>
    <row r="269" spans="1:25" ht="15.75" thickBot="1">
      <c r="A269" s="12"/>
      <c r="B269" s="92"/>
      <c r="C269" s="107"/>
      <c r="D269" s="107"/>
      <c r="E269" s="108"/>
      <c r="F269" s="30"/>
      <c r="G269" s="107"/>
      <c r="H269" s="107"/>
      <c r="I269" s="108"/>
      <c r="J269" s="30"/>
      <c r="K269" s="107"/>
      <c r="L269" s="107"/>
      <c r="M269" s="108"/>
      <c r="N269" s="30"/>
      <c r="O269" s="107"/>
      <c r="P269" s="107"/>
      <c r="Q269" s="108"/>
      <c r="R269" s="30"/>
      <c r="S269" s="107"/>
      <c r="T269" s="107"/>
      <c r="U269" s="38"/>
      <c r="V269" s="30"/>
      <c r="W269" s="107"/>
      <c r="X269" s="107"/>
      <c r="Y269" s="108"/>
    </row>
    <row r="270" spans="1:25">
      <c r="A270" s="12"/>
      <c r="B270" s="96" t="s">
        <v>434</v>
      </c>
      <c r="C270" s="110" t="s">
        <v>239</v>
      </c>
      <c r="D270" s="112">
        <v>6913</v>
      </c>
      <c r="E270" s="27"/>
      <c r="F270" s="26"/>
      <c r="G270" s="110" t="s">
        <v>239</v>
      </c>
      <c r="H270" s="112">
        <v>2752</v>
      </c>
      <c r="I270" s="27"/>
      <c r="J270" s="26"/>
      <c r="K270" s="110" t="s">
        <v>239</v>
      </c>
      <c r="L270" s="112">
        <v>2318</v>
      </c>
      <c r="M270" s="27"/>
      <c r="N270" s="26"/>
      <c r="O270" s="110" t="s">
        <v>239</v>
      </c>
      <c r="P270" s="114">
        <v>91</v>
      </c>
      <c r="Q270" s="27"/>
      <c r="R270" s="26"/>
      <c r="S270" s="110" t="s">
        <v>239</v>
      </c>
      <c r="T270" s="114">
        <v>1</v>
      </c>
      <c r="U270" s="27"/>
      <c r="V270" s="26"/>
      <c r="W270" s="110" t="s">
        <v>239</v>
      </c>
      <c r="X270" s="112">
        <v>12075</v>
      </c>
      <c r="Y270" s="27"/>
    </row>
    <row r="271" spans="1:25" ht="15.75" thickBot="1">
      <c r="A271" s="12"/>
      <c r="B271" s="96"/>
      <c r="C271" s="111"/>
      <c r="D271" s="113"/>
      <c r="E271" s="43"/>
      <c r="F271" s="26"/>
      <c r="G271" s="111"/>
      <c r="H271" s="113"/>
      <c r="I271" s="43"/>
      <c r="J271" s="26"/>
      <c r="K271" s="111"/>
      <c r="L271" s="113"/>
      <c r="M271" s="43"/>
      <c r="N271" s="26"/>
      <c r="O271" s="111"/>
      <c r="P271" s="115"/>
      <c r="Q271" s="43"/>
      <c r="R271" s="26"/>
      <c r="S271" s="111"/>
      <c r="T271" s="115"/>
      <c r="U271" s="43"/>
      <c r="V271" s="26"/>
      <c r="W271" s="111"/>
      <c r="X271" s="113"/>
      <c r="Y271" s="43"/>
    </row>
    <row r="272" spans="1:25" ht="15.75" thickTop="1">
      <c r="A272" s="12"/>
      <c r="B272" s="15"/>
      <c r="C272" s="63"/>
      <c r="D272" s="63"/>
      <c r="E272" s="63"/>
      <c r="F272" s="15"/>
      <c r="G272" s="63"/>
      <c r="H272" s="63"/>
      <c r="I272" s="63"/>
      <c r="J272" s="15"/>
      <c r="K272" s="63"/>
      <c r="L272" s="63"/>
      <c r="M272" s="63"/>
      <c r="N272" s="15"/>
      <c r="O272" s="63"/>
      <c r="P272" s="63"/>
      <c r="Q272" s="63"/>
      <c r="R272" s="15"/>
      <c r="S272" s="63"/>
      <c r="T272" s="63"/>
      <c r="U272" s="63"/>
      <c r="V272" s="15"/>
      <c r="W272" s="63"/>
      <c r="X272" s="63"/>
      <c r="Y272" s="63"/>
    </row>
    <row r="273" spans="1:25" ht="15.75" thickBot="1">
      <c r="A273" s="12"/>
      <c r="B273" s="140" t="s">
        <v>266</v>
      </c>
      <c r="C273" s="26"/>
      <c r="D273" s="26"/>
      <c r="E273" s="26"/>
      <c r="F273" s="15"/>
      <c r="G273" s="26"/>
      <c r="H273" s="26"/>
      <c r="I273" s="26"/>
      <c r="J273" s="15"/>
      <c r="K273" s="26"/>
      <c r="L273" s="26"/>
      <c r="M273" s="26"/>
      <c r="N273" s="15"/>
      <c r="O273" s="26"/>
      <c r="P273" s="26"/>
      <c r="Q273" s="26"/>
      <c r="R273" s="15"/>
      <c r="S273" s="26"/>
      <c r="T273" s="26"/>
      <c r="U273" s="26"/>
      <c r="V273" s="15"/>
      <c r="W273" s="26"/>
      <c r="X273" s="26"/>
      <c r="Y273" s="26"/>
    </row>
    <row r="274" spans="1:25">
      <c r="A274" s="12"/>
      <c r="B274" s="139" t="s">
        <v>447</v>
      </c>
      <c r="C274" s="30"/>
      <c r="D274" s="30"/>
      <c r="E274" s="30"/>
      <c r="F274" s="19"/>
      <c r="G274" s="30"/>
      <c r="H274" s="30"/>
      <c r="I274" s="30"/>
      <c r="J274" s="19"/>
      <c r="K274" s="30"/>
      <c r="L274" s="30"/>
      <c r="M274" s="30"/>
      <c r="N274" s="19"/>
      <c r="O274" s="30"/>
      <c r="P274" s="30"/>
      <c r="Q274" s="30"/>
      <c r="R274" s="19"/>
      <c r="S274" s="30"/>
      <c r="T274" s="30"/>
      <c r="U274" s="30"/>
      <c r="V274" s="19"/>
      <c r="W274" s="30"/>
      <c r="X274" s="30"/>
      <c r="Y274" s="30"/>
    </row>
    <row r="275" spans="1:25" ht="24.75">
      <c r="A275" s="12"/>
      <c r="B275" s="133" t="s">
        <v>456</v>
      </c>
      <c r="C275" s="26"/>
      <c r="D275" s="26"/>
      <c r="E275" s="26"/>
      <c r="F275" s="15"/>
      <c r="G275" s="26"/>
      <c r="H275" s="26"/>
      <c r="I275" s="26"/>
      <c r="J275" s="15"/>
      <c r="K275" s="26"/>
      <c r="L275" s="26"/>
      <c r="M275" s="26"/>
      <c r="N275" s="15"/>
      <c r="O275" s="26"/>
      <c r="P275" s="26"/>
      <c r="Q275" s="26"/>
      <c r="R275" s="15"/>
      <c r="S275" s="26"/>
      <c r="T275" s="26"/>
      <c r="U275" s="26"/>
      <c r="V275" s="15"/>
      <c r="W275" s="26"/>
      <c r="X275" s="26"/>
      <c r="Y275" s="26"/>
    </row>
    <row r="276" spans="1:25">
      <c r="A276" s="12"/>
      <c r="B276" s="92" t="s">
        <v>426</v>
      </c>
      <c r="C276" s="93" t="s">
        <v>239</v>
      </c>
      <c r="D276" s="94">
        <v>27152</v>
      </c>
      <c r="E276" s="30"/>
      <c r="F276" s="30"/>
      <c r="G276" s="93" t="s">
        <v>239</v>
      </c>
      <c r="H276" s="94">
        <v>6092</v>
      </c>
      <c r="I276" s="30"/>
      <c r="J276" s="30"/>
      <c r="K276" s="93" t="s">
        <v>239</v>
      </c>
      <c r="L276" s="94">
        <v>21545</v>
      </c>
      <c r="M276" s="30"/>
      <c r="N276" s="30"/>
      <c r="O276" s="93" t="s">
        <v>239</v>
      </c>
      <c r="P276" s="95">
        <v>153</v>
      </c>
      <c r="Q276" s="30"/>
      <c r="R276" s="30"/>
      <c r="S276" s="93" t="s">
        <v>239</v>
      </c>
      <c r="T276" s="95">
        <v>536</v>
      </c>
      <c r="U276" s="30"/>
      <c r="V276" s="30"/>
      <c r="W276" s="93" t="s">
        <v>239</v>
      </c>
      <c r="X276" s="94">
        <v>55478</v>
      </c>
      <c r="Y276" s="30"/>
    </row>
    <row r="277" spans="1:25">
      <c r="A277" s="12"/>
      <c r="B277" s="92"/>
      <c r="C277" s="93"/>
      <c r="D277" s="94"/>
      <c r="E277" s="30"/>
      <c r="F277" s="30"/>
      <c r="G277" s="93"/>
      <c r="H277" s="94"/>
      <c r="I277" s="30"/>
      <c r="J277" s="30"/>
      <c r="K277" s="93"/>
      <c r="L277" s="94"/>
      <c r="M277" s="30"/>
      <c r="N277" s="30"/>
      <c r="O277" s="93"/>
      <c r="P277" s="95"/>
      <c r="Q277" s="30"/>
      <c r="R277" s="30"/>
      <c r="S277" s="93"/>
      <c r="T277" s="95"/>
      <c r="U277" s="30"/>
      <c r="V277" s="30"/>
      <c r="W277" s="93"/>
      <c r="X277" s="94"/>
      <c r="Y277" s="30"/>
    </row>
    <row r="278" spans="1:25">
      <c r="A278" s="12"/>
      <c r="B278" s="88" t="s">
        <v>427</v>
      </c>
      <c r="C278" s="97" t="s">
        <v>505</v>
      </c>
      <c r="D278" s="97"/>
      <c r="E278" s="89" t="s">
        <v>271</v>
      </c>
      <c r="F278" s="15"/>
      <c r="G278" s="97" t="s">
        <v>506</v>
      </c>
      <c r="H278" s="97"/>
      <c r="I278" s="89" t="s">
        <v>271</v>
      </c>
      <c r="J278" s="15"/>
      <c r="K278" s="97" t="s">
        <v>507</v>
      </c>
      <c r="L278" s="97"/>
      <c r="M278" s="89" t="s">
        <v>271</v>
      </c>
      <c r="N278" s="15"/>
      <c r="O278" s="97" t="s">
        <v>508</v>
      </c>
      <c r="P278" s="97"/>
      <c r="Q278" s="89" t="s">
        <v>271</v>
      </c>
      <c r="R278" s="15"/>
      <c r="S278" s="97" t="s">
        <v>509</v>
      </c>
      <c r="T278" s="97"/>
      <c r="U278" s="89" t="s">
        <v>271</v>
      </c>
      <c r="V278" s="15"/>
      <c r="W278" s="97" t="s">
        <v>403</v>
      </c>
      <c r="X278" s="97"/>
      <c r="Y278" s="89" t="s">
        <v>271</v>
      </c>
    </row>
    <row r="279" spans="1:25">
      <c r="A279" s="12"/>
      <c r="B279" s="92" t="s">
        <v>431</v>
      </c>
      <c r="C279" s="94">
        <v>14486</v>
      </c>
      <c r="D279" s="94"/>
      <c r="E279" s="30"/>
      <c r="F279" s="30"/>
      <c r="G279" s="94">
        <v>5985</v>
      </c>
      <c r="H279" s="94"/>
      <c r="I279" s="30"/>
      <c r="J279" s="30"/>
      <c r="K279" s="94">
        <v>4377</v>
      </c>
      <c r="L279" s="94"/>
      <c r="M279" s="30"/>
      <c r="N279" s="30"/>
      <c r="O279" s="94">
        <v>1223</v>
      </c>
      <c r="P279" s="94"/>
      <c r="Q279" s="30"/>
      <c r="R279" s="30"/>
      <c r="S279" s="95">
        <v>184</v>
      </c>
      <c r="T279" s="95"/>
      <c r="U279" s="30"/>
      <c r="V279" s="30"/>
      <c r="W279" s="94">
        <v>26255</v>
      </c>
      <c r="X279" s="94"/>
      <c r="Y279" s="30"/>
    </row>
    <row r="280" spans="1:25">
      <c r="A280" s="12"/>
      <c r="B280" s="92"/>
      <c r="C280" s="94"/>
      <c r="D280" s="94"/>
      <c r="E280" s="30"/>
      <c r="F280" s="30"/>
      <c r="G280" s="94"/>
      <c r="H280" s="94"/>
      <c r="I280" s="30"/>
      <c r="J280" s="30"/>
      <c r="K280" s="94"/>
      <c r="L280" s="94"/>
      <c r="M280" s="30"/>
      <c r="N280" s="30"/>
      <c r="O280" s="94"/>
      <c r="P280" s="94"/>
      <c r="Q280" s="30"/>
      <c r="R280" s="30"/>
      <c r="S280" s="95"/>
      <c r="T280" s="95"/>
      <c r="U280" s="30"/>
      <c r="V280" s="30"/>
      <c r="W280" s="94"/>
      <c r="X280" s="94"/>
      <c r="Y280" s="30"/>
    </row>
    <row r="281" spans="1:25" ht="36.75">
      <c r="A281" s="12"/>
      <c r="B281" s="88" t="s">
        <v>510</v>
      </c>
      <c r="C281" s="97" t="s">
        <v>511</v>
      </c>
      <c r="D281" s="97"/>
      <c r="E281" s="89" t="s">
        <v>271</v>
      </c>
      <c r="F281" s="15"/>
      <c r="G281" s="97" t="s">
        <v>512</v>
      </c>
      <c r="H281" s="97"/>
      <c r="I281" s="89" t="s">
        <v>271</v>
      </c>
      <c r="J281" s="15"/>
      <c r="K281" s="97" t="s">
        <v>513</v>
      </c>
      <c r="L281" s="97"/>
      <c r="M281" s="89" t="s">
        <v>271</v>
      </c>
      <c r="N281" s="15"/>
      <c r="O281" s="97" t="s">
        <v>514</v>
      </c>
      <c r="P281" s="97"/>
      <c r="Q281" s="89" t="s">
        <v>271</v>
      </c>
      <c r="R281" s="15"/>
      <c r="S281" s="97" t="s">
        <v>490</v>
      </c>
      <c r="T281" s="97"/>
      <c r="U281" s="89" t="s">
        <v>271</v>
      </c>
      <c r="V281" s="15"/>
      <c r="W281" s="97" t="s">
        <v>413</v>
      </c>
      <c r="X281" s="97"/>
      <c r="Y281" s="89" t="s">
        <v>271</v>
      </c>
    </row>
    <row r="282" spans="1:25">
      <c r="A282" s="12"/>
      <c r="B282" s="92" t="s">
        <v>391</v>
      </c>
      <c r="C282" s="94">
        <v>11137</v>
      </c>
      <c r="D282" s="94"/>
      <c r="E282" s="30"/>
      <c r="F282" s="30"/>
      <c r="G282" s="94">
        <v>3401</v>
      </c>
      <c r="H282" s="94"/>
      <c r="I282" s="30"/>
      <c r="J282" s="30"/>
      <c r="K282" s="94">
        <v>18753</v>
      </c>
      <c r="L282" s="94"/>
      <c r="M282" s="30"/>
      <c r="N282" s="30"/>
      <c r="O282" s="95">
        <v>917</v>
      </c>
      <c r="P282" s="95"/>
      <c r="Q282" s="30"/>
      <c r="R282" s="30"/>
      <c r="S282" s="95">
        <v>188</v>
      </c>
      <c r="T282" s="95"/>
      <c r="U282" s="30"/>
      <c r="V282" s="30"/>
      <c r="W282" s="94">
        <v>34396</v>
      </c>
      <c r="X282" s="94"/>
      <c r="Y282" s="30"/>
    </row>
    <row r="283" spans="1:25" ht="15.75" thickBot="1">
      <c r="A283" s="12"/>
      <c r="B283" s="92"/>
      <c r="C283" s="109"/>
      <c r="D283" s="109"/>
      <c r="E283" s="38"/>
      <c r="F283" s="30"/>
      <c r="G283" s="109"/>
      <c r="H283" s="109"/>
      <c r="I283" s="38"/>
      <c r="J283" s="30"/>
      <c r="K283" s="109"/>
      <c r="L283" s="109"/>
      <c r="M283" s="38"/>
      <c r="N283" s="30"/>
      <c r="O283" s="107"/>
      <c r="P283" s="107"/>
      <c r="Q283" s="38"/>
      <c r="R283" s="30"/>
      <c r="S283" s="107"/>
      <c r="T283" s="107"/>
      <c r="U283" s="38"/>
      <c r="V283" s="30"/>
      <c r="W283" s="109"/>
      <c r="X283" s="109"/>
      <c r="Y283" s="38"/>
    </row>
    <row r="284" spans="1:25" ht="24.75">
      <c r="A284" s="12"/>
      <c r="B284" s="88" t="s">
        <v>392</v>
      </c>
      <c r="C284" s="114" t="s">
        <v>515</v>
      </c>
      <c r="D284" s="114"/>
      <c r="E284" s="89" t="s">
        <v>271</v>
      </c>
      <c r="F284" s="15"/>
      <c r="G284" s="114" t="s">
        <v>516</v>
      </c>
      <c r="H284" s="114"/>
      <c r="I284" s="89" t="s">
        <v>271</v>
      </c>
      <c r="J284" s="15"/>
      <c r="K284" s="114" t="s">
        <v>517</v>
      </c>
      <c r="L284" s="114"/>
      <c r="M284" s="89" t="s">
        <v>271</v>
      </c>
      <c r="N284" s="15"/>
      <c r="O284" s="114" t="s">
        <v>518</v>
      </c>
      <c r="P284" s="114"/>
      <c r="Q284" s="89" t="s">
        <v>271</v>
      </c>
      <c r="R284" s="15"/>
      <c r="S284" s="114" t="s">
        <v>519</v>
      </c>
      <c r="T284" s="114"/>
      <c r="U284" s="89" t="s">
        <v>271</v>
      </c>
      <c r="V284" s="15"/>
      <c r="W284" s="114" t="s">
        <v>416</v>
      </c>
      <c r="X284" s="114"/>
      <c r="Y284" s="89" t="s">
        <v>271</v>
      </c>
    </row>
    <row r="285" spans="1:25" ht="25.5" thickBot="1">
      <c r="A285" s="12"/>
      <c r="B285" s="86" t="s">
        <v>395</v>
      </c>
      <c r="C285" s="107" t="s">
        <v>520</v>
      </c>
      <c r="D285" s="107"/>
      <c r="E285" s="144" t="s">
        <v>271</v>
      </c>
      <c r="F285" s="19"/>
      <c r="G285" s="107" t="s">
        <v>521</v>
      </c>
      <c r="H285" s="107"/>
      <c r="I285" s="144" t="s">
        <v>271</v>
      </c>
      <c r="J285" s="19"/>
      <c r="K285" s="107" t="s">
        <v>522</v>
      </c>
      <c r="L285" s="107"/>
      <c r="M285" s="144" t="s">
        <v>271</v>
      </c>
      <c r="N285" s="19"/>
      <c r="O285" s="107" t="s">
        <v>523</v>
      </c>
      <c r="P285" s="107"/>
      <c r="Q285" s="144" t="s">
        <v>271</v>
      </c>
      <c r="R285" s="19"/>
      <c r="S285" s="107" t="s">
        <v>524</v>
      </c>
      <c r="T285" s="107"/>
      <c r="U285" s="144" t="s">
        <v>271</v>
      </c>
      <c r="V285" s="19"/>
      <c r="W285" s="107" t="s">
        <v>419</v>
      </c>
      <c r="X285" s="107"/>
      <c r="Y285" s="144" t="s">
        <v>271</v>
      </c>
    </row>
    <row r="286" spans="1:25">
      <c r="A286" s="12"/>
      <c r="B286" s="96" t="s">
        <v>434</v>
      </c>
      <c r="C286" s="110" t="s">
        <v>239</v>
      </c>
      <c r="D286" s="112">
        <v>6913</v>
      </c>
      <c r="E286" s="27"/>
      <c r="F286" s="26"/>
      <c r="G286" s="110" t="s">
        <v>239</v>
      </c>
      <c r="H286" s="112">
        <v>2752</v>
      </c>
      <c r="I286" s="27"/>
      <c r="J286" s="26"/>
      <c r="K286" s="110" t="s">
        <v>239</v>
      </c>
      <c r="L286" s="112">
        <v>2318</v>
      </c>
      <c r="M286" s="27"/>
      <c r="N286" s="26"/>
      <c r="O286" s="110" t="s">
        <v>239</v>
      </c>
      <c r="P286" s="114">
        <v>91</v>
      </c>
      <c r="Q286" s="27"/>
      <c r="R286" s="26"/>
      <c r="S286" s="110" t="s">
        <v>239</v>
      </c>
      <c r="T286" s="114">
        <v>1</v>
      </c>
      <c r="U286" s="27"/>
      <c r="V286" s="26"/>
      <c r="W286" s="110" t="s">
        <v>239</v>
      </c>
      <c r="X286" s="112">
        <v>12075</v>
      </c>
      <c r="Y286" s="27"/>
    </row>
    <row r="287" spans="1:25" ht="15.75" thickBot="1">
      <c r="A287" s="12"/>
      <c r="B287" s="96"/>
      <c r="C287" s="111"/>
      <c r="D287" s="113"/>
      <c r="E287" s="43"/>
      <c r="F287" s="26"/>
      <c r="G287" s="111"/>
      <c r="H287" s="113"/>
      <c r="I287" s="43"/>
      <c r="J287" s="26"/>
      <c r="K287" s="111"/>
      <c r="L287" s="113"/>
      <c r="M287" s="43"/>
      <c r="N287" s="26"/>
      <c r="O287" s="111"/>
      <c r="P287" s="115"/>
      <c r="Q287" s="43"/>
      <c r="R287" s="26"/>
      <c r="S287" s="111"/>
      <c r="T287" s="115"/>
      <c r="U287" s="43"/>
      <c r="V287" s="26"/>
      <c r="W287" s="111"/>
      <c r="X287" s="113"/>
      <c r="Y287" s="43"/>
    </row>
    <row r="288" spans="1:25" ht="25.5" thickTop="1">
      <c r="A288" s="12"/>
      <c r="B288" s="86" t="s">
        <v>485</v>
      </c>
      <c r="C288" s="141"/>
      <c r="D288" s="141"/>
      <c r="E288" s="141"/>
      <c r="F288" s="19"/>
      <c r="G288" s="141"/>
      <c r="H288" s="141"/>
      <c r="I288" s="141"/>
      <c r="J288" s="19"/>
      <c r="K288" s="141"/>
      <c r="L288" s="141"/>
      <c r="M288" s="141"/>
      <c r="N288" s="19"/>
      <c r="O288" s="141"/>
      <c r="P288" s="141"/>
      <c r="Q288" s="141"/>
      <c r="R288" s="19"/>
      <c r="S288" s="141"/>
      <c r="T288" s="141"/>
      <c r="U288" s="141"/>
      <c r="V288" s="19"/>
      <c r="W288" s="141"/>
      <c r="X288" s="141"/>
      <c r="Y288" s="141"/>
    </row>
    <row r="289" spans="1:33">
      <c r="A289" s="12"/>
      <c r="B289" s="96" t="s">
        <v>441</v>
      </c>
      <c r="C289" s="101" t="s">
        <v>239</v>
      </c>
      <c r="D289" s="98">
        <v>4945</v>
      </c>
      <c r="E289" s="26"/>
      <c r="F289" s="26"/>
      <c r="G289" s="101" t="s">
        <v>239</v>
      </c>
      <c r="H289" s="98">
        <v>1385</v>
      </c>
      <c r="I289" s="26"/>
      <c r="J289" s="26"/>
      <c r="K289" s="101" t="s">
        <v>239</v>
      </c>
      <c r="L289" s="98">
        <v>1023</v>
      </c>
      <c r="M289" s="26"/>
      <c r="N289" s="26"/>
      <c r="O289" s="101" t="s">
        <v>239</v>
      </c>
      <c r="P289" s="97">
        <v>76</v>
      </c>
      <c r="Q289" s="26"/>
      <c r="R289" s="26"/>
      <c r="S289" s="101" t="s">
        <v>239</v>
      </c>
      <c r="T289" s="97" t="s">
        <v>241</v>
      </c>
      <c r="U289" s="26"/>
      <c r="V289" s="26"/>
      <c r="W289" s="101" t="s">
        <v>239</v>
      </c>
      <c r="X289" s="98">
        <v>7429</v>
      </c>
      <c r="Y289" s="26"/>
    </row>
    <row r="290" spans="1:33">
      <c r="A290" s="12"/>
      <c r="B290" s="96"/>
      <c r="C290" s="101"/>
      <c r="D290" s="98"/>
      <c r="E290" s="26"/>
      <c r="F290" s="26"/>
      <c r="G290" s="101"/>
      <c r="H290" s="98"/>
      <c r="I290" s="26"/>
      <c r="J290" s="26"/>
      <c r="K290" s="101"/>
      <c r="L290" s="98"/>
      <c r="M290" s="26"/>
      <c r="N290" s="26"/>
      <c r="O290" s="101"/>
      <c r="P290" s="97"/>
      <c r="Q290" s="26"/>
      <c r="R290" s="26"/>
      <c r="S290" s="101"/>
      <c r="T290" s="97"/>
      <c r="U290" s="26"/>
      <c r="V290" s="26"/>
      <c r="W290" s="101"/>
      <c r="X290" s="98"/>
      <c r="Y290" s="26"/>
    </row>
    <row r="291" spans="1:33">
      <c r="A291" s="12"/>
      <c r="B291" s="135" t="s">
        <v>442</v>
      </c>
      <c r="C291" s="94">
        <v>1968</v>
      </c>
      <c r="D291" s="94"/>
      <c r="E291" s="30"/>
      <c r="F291" s="30"/>
      <c r="G291" s="94">
        <v>1367</v>
      </c>
      <c r="H291" s="94"/>
      <c r="I291" s="30"/>
      <c r="J291" s="30"/>
      <c r="K291" s="94">
        <v>1295</v>
      </c>
      <c r="L291" s="94"/>
      <c r="M291" s="30"/>
      <c r="N291" s="30"/>
      <c r="O291" s="95">
        <v>15</v>
      </c>
      <c r="P291" s="95"/>
      <c r="Q291" s="30"/>
      <c r="R291" s="30"/>
      <c r="S291" s="95">
        <v>1</v>
      </c>
      <c r="T291" s="95"/>
      <c r="U291" s="30"/>
      <c r="V291" s="30"/>
      <c r="W291" s="94">
        <v>4646</v>
      </c>
      <c r="X291" s="94"/>
      <c r="Y291" s="30"/>
    </row>
    <row r="292" spans="1:33" ht="15.75" thickBot="1">
      <c r="A292" s="12"/>
      <c r="B292" s="135"/>
      <c r="C292" s="109"/>
      <c r="D292" s="109"/>
      <c r="E292" s="38"/>
      <c r="F292" s="30"/>
      <c r="G292" s="109"/>
      <c r="H292" s="109"/>
      <c r="I292" s="38"/>
      <c r="J292" s="30"/>
      <c r="K292" s="109"/>
      <c r="L292" s="109"/>
      <c r="M292" s="38"/>
      <c r="N292" s="30"/>
      <c r="O292" s="107"/>
      <c r="P292" s="107"/>
      <c r="Q292" s="38"/>
      <c r="R292" s="30"/>
      <c r="S292" s="107"/>
      <c r="T292" s="107"/>
      <c r="U292" s="38"/>
      <c r="V292" s="30"/>
      <c r="W292" s="109"/>
      <c r="X292" s="109"/>
      <c r="Y292" s="38"/>
    </row>
    <row r="293" spans="1:33">
      <c r="A293" s="12"/>
      <c r="B293" s="142" t="s">
        <v>443</v>
      </c>
      <c r="C293" s="110" t="s">
        <v>239</v>
      </c>
      <c r="D293" s="112">
        <v>6913</v>
      </c>
      <c r="E293" s="27"/>
      <c r="F293" s="26"/>
      <c r="G293" s="110" t="s">
        <v>239</v>
      </c>
      <c r="H293" s="112">
        <v>2752</v>
      </c>
      <c r="I293" s="27"/>
      <c r="J293" s="26"/>
      <c r="K293" s="110" t="s">
        <v>239</v>
      </c>
      <c r="L293" s="112">
        <v>2318</v>
      </c>
      <c r="M293" s="27"/>
      <c r="N293" s="26"/>
      <c r="O293" s="110" t="s">
        <v>239</v>
      </c>
      <c r="P293" s="114">
        <v>91</v>
      </c>
      <c r="Q293" s="27"/>
      <c r="R293" s="26"/>
      <c r="S293" s="110" t="s">
        <v>239</v>
      </c>
      <c r="T293" s="114">
        <v>1</v>
      </c>
      <c r="U293" s="27"/>
      <c r="V293" s="26"/>
      <c r="W293" s="110" t="s">
        <v>239</v>
      </c>
      <c r="X293" s="112">
        <v>12075</v>
      </c>
      <c r="Y293" s="27"/>
    </row>
    <row r="294" spans="1:33" ht="15.75" thickBot="1">
      <c r="A294" s="12"/>
      <c r="B294" s="142"/>
      <c r="C294" s="111"/>
      <c r="D294" s="113"/>
      <c r="E294" s="43"/>
      <c r="F294" s="26"/>
      <c r="G294" s="111"/>
      <c r="H294" s="113"/>
      <c r="I294" s="43"/>
      <c r="J294" s="26"/>
      <c r="K294" s="111"/>
      <c r="L294" s="113"/>
      <c r="M294" s="43"/>
      <c r="N294" s="26"/>
      <c r="O294" s="111"/>
      <c r="P294" s="115"/>
      <c r="Q294" s="43"/>
      <c r="R294" s="26"/>
      <c r="S294" s="111"/>
      <c r="T294" s="115"/>
      <c r="U294" s="43"/>
      <c r="V294" s="26"/>
      <c r="W294" s="111"/>
      <c r="X294" s="113"/>
      <c r="Y294" s="43"/>
    </row>
    <row r="295" spans="1:33" ht="15.75" thickTop="1">
      <c r="A295" s="12"/>
      <c r="B295" s="132" t="s">
        <v>294</v>
      </c>
      <c r="C295" s="141"/>
      <c r="D295" s="141"/>
      <c r="E295" s="141"/>
      <c r="F295" s="19"/>
      <c r="G295" s="141"/>
      <c r="H295" s="141"/>
      <c r="I295" s="141"/>
      <c r="J295" s="19"/>
      <c r="K295" s="141"/>
      <c r="L295" s="141"/>
      <c r="M295" s="141"/>
      <c r="N295" s="19"/>
      <c r="O295" s="141"/>
      <c r="P295" s="141"/>
      <c r="Q295" s="141"/>
      <c r="R295" s="19"/>
      <c r="S295" s="141"/>
      <c r="T295" s="141"/>
      <c r="U295" s="141"/>
      <c r="V295" s="19"/>
      <c r="W295" s="141"/>
      <c r="X295" s="141"/>
      <c r="Y295" s="141"/>
    </row>
    <row r="296" spans="1:33">
      <c r="A296" s="12"/>
      <c r="B296" s="96" t="s">
        <v>444</v>
      </c>
      <c r="C296" s="101" t="s">
        <v>239</v>
      </c>
      <c r="D296" s="98">
        <v>56992</v>
      </c>
      <c r="E296" s="26"/>
      <c r="F296" s="26"/>
      <c r="G296" s="101" t="s">
        <v>239</v>
      </c>
      <c r="H296" s="98">
        <v>18096</v>
      </c>
      <c r="I296" s="26"/>
      <c r="J296" s="26"/>
      <c r="K296" s="101" t="s">
        <v>239</v>
      </c>
      <c r="L296" s="98">
        <v>10595</v>
      </c>
      <c r="M296" s="26"/>
      <c r="N296" s="26"/>
      <c r="O296" s="101" t="s">
        <v>239</v>
      </c>
      <c r="P296" s="97">
        <v>268</v>
      </c>
      <c r="Q296" s="26"/>
      <c r="R296" s="26"/>
      <c r="S296" s="101" t="s">
        <v>239</v>
      </c>
      <c r="T296" s="97" t="s">
        <v>241</v>
      </c>
      <c r="U296" s="26"/>
      <c r="V296" s="26"/>
      <c r="W296" s="101" t="s">
        <v>239</v>
      </c>
      <c r="X296" s="98">
        <v>85951</v>
      </c>
      <c r="Y296" s="26"/>
    </row>
    <row r="297" spans="1:33">
      <c r="A297" s="12"/>
      <c r="B297" s="96"/>
      <c r="C297" s="101"/>
      <c r="D297" s="98"/>
      <c r="E297" s="26"/>
      <c r="F297" s="26"/>
      <c r="G297" s="101"/>
      <c r="H297" s="98"/>
      <c r="I297" s="26"/>
      <c r="J297" s="26"/>
      <c r="K297" s="101"/>
      <c r="L297" s="98"/>
      <c r="M297" s="26"/>
      <c r="N297" s="26"/>
      <c r="O297" s="101"/>
      <c r="P297" s="97"/>
      <c r="Q297" s="26"/>
      <c r="R297" s="26"/>
      <c r="S297" s="101"/>
      <c r="T297" s="97"/>
      <c r="U297" s="26"/>
      <c r="V297" s="26"/>
      <c r="W297" s="101"/>
      <c r="X297" s="98"/>
      <c r="Y297" s="26"/>
    </row>
    <row r="298" spans="1:33">
      <c r="A298" s="12"/>
      <c r="B298" s="92" t="s">
        <v>445</v>
      </c>
      <c r="C298" s="94">
        <v>60316</v>
      </c>
      <c r="D298" s="94"/>
      <c r="E298" s="30"/>
      <c r="F298" s="30"/>
      <c r="G298" s="94">
        <v>44005</v>
      </c>
      <c r="H298" s="94"/>
      <c r="I298" s="30"/>
      <c r="J298" s="30"/>
      <c r="K298" s="94">
        <v>99211</v>
      </c>
      <c r="L298" s="94"/>
      <c r="M298" s="30"/>
      <c r="N298" s="30"/>
      <c r="O298" s="95">
        <v>571</v>
      </c>
      <c r="P298" s="95"/>
      <c r="Q298" s="30"/>
      <c r="R298" s="30"/>
      <c r="S298" s="95">
        <v>23</v>
      </c>
      <c r="T298" s="95"/>
      <c r="U298" s="30"/>
      <c r="V298" s="30"/>
      <c r="W298" s="94">
        <v>204126</v>
      </c>
      <c r="X298" s="94"/>
      <c r="Y298" s="30"/>
    </row>
    <row r="299" spans="1:33" ht="15.75" thickBot="1">
      <c r="A299" s="12"/>
      <c r="B299" s="92"/>
      <c r="C299" s="109"/>
      <c r="D299" s="109"/>
      <c r="E299" s="38"/>
      <c r="F299" s="30"/>
      <c r="G299" s="109"/>
      <c r="H299" s="109"/>
      <c r="I299" s="38"/>
      <c r="J299" s="30"/>
      <c r="K299" s="109"/>
      <c r="L299" s="109"/>
      <c r="M299" s="38"/>
      <c r="N299" s="30"/>
      <c r="O299" s="107"/>
      <c r="P299" s="107"/>
      <c r="Q299" s="38"/>
      <c r="R299" s="30"/>
      <c r="S299" s="107"/>
      <c r="T299" s="107"/>
      <c r="U299" s="38"/>
      <c r="V299" s="30"/>
      <c r="W299" s="109"/>
      <c r="X299" s="109"/>
      <c r="Y299" s="38"/>
    </row>
    <row r="300" spans="1:33">
      <c r="A300" s="12"/>
      <c r="B300" s="142" t="s">
        <v>486</v>
      </c>
      <c r="C300" s="110" t="s">
        <v>239</v>
      </c>
      <c r="D300" s="112">
        <v>117308</v>
      </c>
      <c r="E300" s="27"/>
      <c r="F300" s="26"/>
      <c r="G300" s="110" t="s">
        <v>239</v>
      </c>
      <c r="H300" s="112">
        <v>62101</v>
      </c>
      <c r="I300" s="27"/>
      <c r="J300" s="26"/>
      <c r="K300" s="110" t="s">
        <v>239</v>
      </c>
      <c r="L300" s="112">
        <v>109806</v>
      </c>
      <c r="M300" s="27"/>
      <c r="N300" s="26"/>
      <c r="O300" s="110" t="s">
        <v>239</v>
      </c>
      <c r="P300" s="114">
        <v>839</v>
      </c>
      <c r="Q300" s="27"/>
      <c r="R300" s="26"/>
      <c r="S300" s="110" t="s">
        <v>239</v>
      </c>
      <c r="T300" s="114">
        <v>23</v>
      </c>
      <c r="U300" s="27"/>
      <c r="V300" s="26"/>
      <c r="W300" s="110" t="s">
        <v>239</v>
      </c>
      <c r="X300" s="112">
        <v>290077</v>
      </c>
      <c r="Y300" s="27"/>
    </row>
    <row r="301" spans="1:33" ht="15.75" thickBot="1">
      <c r="A301" s="12"/>
      <c r="B301" s="142"/>
      <c r="C301" s="111"/>
      <c r="D301" s="113"/>
      <c r="E301" s="43"/>
      <c r="F301" s="26"/>
      <c r="G301" s="111"/>
      <c r="H301" s="113"/>
      <c r="I301" s="43"/>
      <c r="J301" s="26"/>
      <c r="K301" s="111"/>
      <c r="L301" s="113"/>
      <c r="M301" s="43"/>
      <c r="N301" s="26"/>
      <c r="O301" s="111"/>
      <c r="P301" s="115"/>
      <c r="Q301" s="43"/>
      <c r="R301" s="26"/>
      <c r="S301" s="111"/>
      <c r="T301" s="115"/>
      <c r="U301" s="43"/>
      <c r="V301" s="26"/>
      <c r="W301" s="111"/>
      <c r="X301" s="113"/>
      <c r="Y301" s="43"/>
    </row>
    <row r="302" spans="1:33" ht="15.75" thickTop="1">
      <c r="A302" s="12"/>
      <c r="B302" s="72"/>
      <c r="C302" s="72"/>
      <c r="D302" s="72"/>
      <c r="E302" s="72"/>
      <c r="F302" s="72"/>
      <c r="G302" s="72"/>
      <c r="H302" s="72"/>
      <c r="I302" s="72"/>
      <c r="J302" s="72"/>
      <c r="K302" s="72"/>
      <c r="L302" s="72"/>
      <c r="M302" s="72"/>
      <c r="N302" s="72"/>
      <c r="O302" s="72"/>
      <c r="P302" s="72"/>
      <c r="Q302" s="72"/>
      <c r="R302" s="72"/>
      <c r="S302" s="72"/>
      <c r="T302" s="72"/>
      <c r="U302" s="72"/>
      <c r="V302" s="72"/>
      <c r="W302" s="72"/>
      <c r="X302" s="72"/>
      <c r="Y302" s="72"/>
      <c r="Z302" s="72"/>
      <c r="AA302" s="72"/>
      <c r="AB302" s="72"/>
      <c r="AC302" s="72"/>
      <c r="AD302" s="72"/>
      <c r="AE302" s="72"/>
      <c r="AF302" s="72"/>
      <c r="AG302" s="72"/>
    </row>
    <row r="303" spans="1:33">
      <c r="A303" s="12"/>
      <c r="B303" s="36" t="s">
        <v>525</v>
      </c>
      <c r="C303" s="36"/>
      <c r="D303" s="36"/>
      <c r="E303" s="36"/>
      <c r="F303" s="36"/>
      <c r="G303" s="36"/>
      <c r="H303" s="36"/>
      <c r="I303" s="36"/>
      <c r="J303" s="36"/>
      <c r="K303" s="36"/>
      <c r="L303" s="36"/>
      <c r="M303" s="36"/>
      <c r="N303" s="36"/>
      <c r="O303" s="36"/>
      <c r="P303" s="36"/>
      <c r="Q303" s="36"/>
      <c r="R303" s="36"/>
      <c r="S303" s="36"/>
      <c r="T303" s="36"/>
      <c r="U303" s="36"/>
      <c r="V303" s="36"/>
      <c r="W303" s="36"/>
      <c r="X303" s="36"/>
      <c r="Y303" s="36"/>
      <c r="Z303" s="36"/>
      <c r="AA303" s="36"/>
      <c r="AB303" s="36"/>
      <c r="AC303" s="36"/>
      <c r="AD303" s="36"/>
      <c r="AE303" s="36"/>
      <c r="AF303" s="36"/>
      <c r="AG303" s="36"/>
    </row>
    <row r="304" spans="1:33">
      <c r="A304" s="12"/>
      <c r="B304" s="72"/>
      <c r="C304" s="72"/>
      <c r="D304" s="72"/>
      <c r="E304" s="72"/>
      <c r="F304" s="72"/>
      <c r="G304" s="72"/>
      <c r="H304" s="72"/>
      <c r="I304" s="72"/>
      <c r="J304" s="72"/>
      <c r="K304" s="72"/>
      <c r="L304" s="72"/>
      <c r="M304" s="72"/>
      <c r="N304" s="72"/>
      <c r="O304" s="72"/>
      <c r="P304" s="72"/>
      <c r="Q304" s="72"/>
      <c r="R304" s="72"/>
      <c r="S304" s="72"/>
      <c r="T304" s="72"/>
      <c r="U304" s="72"/>
      <c r="V304" s="72"/>
      <c r="W304" s="72"/>
      <c r="X304" s="72"/>
      <c r="Y304" s="72"/>
      <c r="Z304" s="72"/>
      <c r="AA304" s="72"/>
      <c r="AB304" s="72"/>
      <c r="AC304" s="72"/>
      <c r="AD304" s="72"/>
      <c r="AE304" s="72"/>
      <c r="AF304" s="72"/>
      <c r="AG304" s="72"/>
    </row>
    <row r="305" spans="1:33" ht="25.5" customHeight="1">
      <c r="A305" s="12"/>
      <c r="B305" s="36" t="s">
        <v>526</v>
      </c>
      <c r="C305" s="36"/>
      <c r="D305" s="36"/>
      <c r="E305" s="36"/>
      <c r="F305" s="36"/>
      <c r="G305" s="36"/>
      <c r="H305" s="36"/>
      <c r="I305" s="36"/>
      <c r="J305" s="36"/>
      <c r="K305" s="36"/>
      <c r="L305" s="36"/>
      <c r="M305" s="36"/>
      <c r="N305" s="36"/>
      <c r="O305" s="36"/>
      <c r="P305" s="36"/>
      <c r="Q305" s="36"/>
      <c r="R305" s="36"/>
      <c r="S305" s="36"/>
      <c r="T305" s="36"/>
      <c r="U305" s="36"/>
      <c r="V305" s="36"/>
      <c r="W305" s="36"/>
      <c r="X305" s="36"/>
      <c r="Y305" s="36"/>
      <c r="Z305" s="36"/>
      <c r="AA305" s="36"/>
      <c r="AB305" s="36"/>
      <c r="AC305" s="36"/>
      <c r="AD305" s="36"/>
      <c r="AE305" s="36"/>
      <c r="AF305" s="36"/>
      <c r="AG305" s="36"/>
    </row>
    <row r="306" spans="1:33">
      <c r="A306" s="12"/>
      <c r="B306" s="72"/>
      <c r="C306" s="72"/>
      <c r="D306" s="72"/>
      <c r="E306" s="72"/>
      <c r="F306" s="72"/>
      <c r="G306" s="72"/>
      <c r="H306" s="72"/>
      <c r="I306" s="72"/>
      <c r="J306" s="72"/>
      <c r="K306" s="72"/>
      <c r="L306" s="72"/>
      <c r="M306" s="72"/>
      <c r="N306" s="72"/>
      <c r="O306" s="72"/>
      <c r="P306" s="72"/>
      <c r="Q306" s="72"/>
      <c r="R306" s="72"/>
      <c r="S306" s="72"/>
      <c r="T306" s="72"/>
      <c r="U306" s="72"/>
      <c r="V306" s="72"/>
      <c r="W306" s="72"/>
      <c r="X306" s="72"/>
      <c r="Y306" s="72"/>
      <c r="Z306" s="72"/>
      <c r="AA306" s="72"/>
      <c r="AB306" s="72"/>
      <c r="AC306" s="72"/>
      <c r="AD306" s="72"/>
      <c r="AE306" s="72"/>
      <c r="AF306" s="72"/>
      <c r="AG306" s="72"/>
    </row>
    <row r="307" spans="1:33">
      <c r="A307" s="12"/>
      <c r="B307" s="36" t="s">
        <v>527</v>
      </c>
      <c r="C307" s="36"/>
      <c r="D307" s="36"/>
      <c r="E307" s="36"/>
      <c r="F307" s="36"/>
      <c r="G307" s="36"/>
      <c r="H307" s="36"/>
      <c r="I307" s="36"/>
      <c r="J307" s="36"/>
      <c r="K307" s="36"/>
      <c r="L307" s="36"/>
      <c r="M307" s="36"/>
      <c r="N307" s="36"/>
      <c r="O307" s="36"/>
      <c r="P307" s="36"/>
      <c r="Q307" s="36"/>
      <c r="R307" s="36"/>
      <c r="S307" s="36"/>
      <c r="T307" s="36"/>
      <c r="U307" s="36"/>
      <c r="V307" s="36"/>
      <c r="W307" s="36"/>
      <c r="X307" s="36"/>
      <c r="Y307" s="36"/>
      <c r="Z307" s="36"/>
      <c r="AA307" s="36"/>
      <c r="AB307" s="36"/>
      <c r="AC307" s="36"/>
      <c r="AD307" s="36"/>
      <c r="AE307" s="36"/>
      <c r="AF307" s="36"/>
      <c r="AG307" s="36"/>
    </row>
    <row r="308" spans="1:33">
      <c r="A308" s="12"/>
      <c r="B308" s="22"/>
      <c r="C308" s="22"/>
      <c r="D308" s="22"/>
      <c r="E308" s="22"/>
      <c r="F308" s="22"/>
      <c r="G308" s="22"/>
      <c r="H308" s="22"/>
      <c r="I308" s="22"/>
      <c r="J308" s="22"/>
      <c r="K308" s="22"/>
      <c r="L308" s="22"/>
      <c r="M308" s="22"/>
      <c r="N308" s="22"/>
      <c r="O308" s="22"/>
      <c r="P308" s="22"/>
      <c r="Q308" s="22"/>
      <c r="R308" s="22"/>
      <c r="S308" s="22"/>
      <c r="T308" s="22"/>
      <c r="U308" s="22"/>
      <c r="V308" s="22"/>
      <c r="W308" s="22"/>
      <c r="X308" s="22"/>
      <c r="Y308" s="22"/>
    </row>
    <row r="309" spans="1:33">
      <c r="A309" s="12"/>
      <c r="B309" s="14"/>
      <c r="C309" s="14"/>
      <c r="D309" s="14"/>
      <c r="E309" s="14"/>
      <c r="F309" s="14"/>
      <c r="G309" s="14"/>
      <c r="H309" s="14"/>
      <c r="I309" s="14"/>
      <c r="J309" s="14"/>
      <c r="K309" s="14"/>
      <c r="L309" s="14"/>
      <c r="M309" s="14"/>
      <c r="N309" s="14"/>
      <c r="O309" s="14"/>
      <c r="P309" s="14"/>
      <c r="Q309" s="14"/>
      <c r="R309" s="14"/>
      <c r="S309" s="14"/>
      <c r="T309" s="14"/>
      <c r="U309" s="14"/>
      <c r="V309" s="14"/>
      <c r="W309" s="14"/>
      <c r="X309" s="14"/>
      <c r="Y309" s="14"/>
    </row>
    <row r="310" spans="1:33" ht="15.75" thickBot="1">
      <c r="A310" s="12"/>
      <c r="B310" s="15"/>
      <c r="C310" s="23" t="s">
        <v>232</v>
      </c>
      <c r="D310" s="23"/>
      <c r="E310" s="23"/>
      <c r="F310" s="23"/>
      <c r="G310" s="23"/>
      <c r="H310" s="23"/>
      <c r="I310" s="23"/>
      <c r="J310" s="23"/>
      <c r="K310" s="23"/>
      <c r="L310" s="23"/>
      <c r="M310" s="23"/>
      <c r="N310" s="15"/>
      <c r="O310" s="23" t="s">
        <v>262</v>
      </c>
      <c r="P310" s="23"/>
      <c r="Q310" s="23"/>
      <c r="R310" s="23"/>
      <c r="S310" s="23"/>
      <c r="T310" s="23"/>
      <c r="U310" s="23"/>
      <c r="V310" s="23"/>
      <c r="W310" s="23"/>
      <c r="X310" s="23"/>
      <c r="Y310" s="23"/>
    </row>
    <row r="311" spans="1:33">
      <c r="A311" s="12"/>
      <c r="B311" s="15"/>
      <c r="C311" s="50" t="s">
        <v>528</v>
      </c>
      <c r="D311" s="50"/>
      <c r="E311" s="50"/>
      <c r="F311" s="15"/>
      <c r="G311" s="50" t="s">
        <v>529</v>
      </c>
      <c r="H311" s="50"/>
      <c r="I311" s="50"/>
      <c r="J311" s="15"/>
      <c r="K311" s="50" t="s">
        <v>530</v>
      </c>
      <c r="L311" s="50"/>
      <c r="M311" s="50"/>
      <c r="N311" s="26"/>
      <c r="O311" s="50" t="s">
        <v>528</v>
      </c>
      <c r="P311" s="50"/>
      <c r="Q311" s="50"/>
      <c r="R311" s="15"/>
      <c r="S311" s="50" t="s">
        <v>529</v>
      </c>
      <c r="T311" s="50"/>
      <c r="U311" s="50"/>
      <c r="V311" s="15"/>
      <c r="W311" s="50" t="s">
        <v>530</v>
      </c>
      <c r="X311" s="50"/>
      <c r="Y311" s="50"/>
    </row>
    <row r="312" spans="1:33" ht="15.75" thickBot="1">
      <c r="A312" s="12"/>
      <c r="B312" s="17" t="s">
        <v>531</v>
      </c>
      <c r="C312" s="23"/>
      <c r="D312" s="23"/>
      <c r="E312" s="23"/>
      <c r="F312" s="15"/>
      <c r="G312" s="23"/>
      <c r="H312" s="23"/>
      <c r="I312" s="23"/>
      <c r="J312" s="15"/>
      <c r="K312" s="23"/>
      <c r="L312" s="23"/>
      <c r="M312" s="23"/>
      <c r="N312" s="26"/>
      <c r="O312" s="23"/>
      <c r="P312" s="23"/>
      <c r="Q312" s="23"/>
      <c r="R312" s="15"/>
      <c r="S312" s="23"/>
      <c r="T312" s="23"/>
      <c r="U312" s="23"/>
      <c r="V312" s="15"/>
      <c r="W312" s="23"/>
      <c r="X312" s="23"/>
      <c r="Y312" s="23"/>
    </row>
    <row r="313" spans="1:33">
      <c r="A313" s="12"/>
      <c r="B313" s="133" t="s">
        <v>532</v>
      </c>
      <c r="C313" s="27"/>
      <c r="D313" s="27"/>
      <c r="E313" s="27"/>
      <c r="F313" s="15"/>
      <c r="G313" s="27"/>
      <c r="H313" s="27"/>
      <c r="I313" s="27"/>
      <c r="J313" s="15"/>
      <c r="K313" s="27"/>
      <c r="L313" s="27"/>
      <c r="M313" s="27"/>
      <c r="N313" s="15"/>
      <c r="O313" s="27"/>
      <c r="P313" s="27"/>
      <c r="Q313" s="27"/>
      <c r="R313" s="15"/>
      <c r="S313" s="27"/>
      <c r="T313" s="27"/>
      <c r="U313" s="27"/>
      <c r="V313" s="15"/>
      <c r="W313" s="27"/>
      <c r="X313" s="27"/>
      <c r="Y313" s="27"/>
    </row>
    <row r="314" spans="1:33">
      <c r="A314" s="12"/>
      <c r="B314" s="92" t="s">
        <v>280</v>
      </c>
      <c r="C314" s="28" t="s">
        <v>239</v>
      </c>
      <c r="D314" s="31" t="s">
        <v>241</v>
      </c>
      <c r="E314" s="30"/>
      <c r="F314" s="30"/>
      <c r="G314" s="28" t="s">
        <v>239</v>
      </c>
      <c r="H314" s="31" t="s">
        <v>241</v>
      </c>
      <c r="I314" s="30"/>
      <c r="J314" s="30"/>
      <c r="K314" s="28" t="s">
        <v>239</v>
      </c>
      <c r="L314" s="31" t="s">
        <v>241</v>
      </c>
      <c r="M314" s="30"/>
      <c r="N314" s="30"/>
      <c r="O314" s="28" t="s">
        <v>239</v>
      </c>
      <c r="P314" s="31">
        <v>501</v>
      </c>
      <c r="Q314" s="30"/>
      <c r="R314" s="30"/>
      <c r="S314" s="28" t="s">
        <v>239</v>
      </c>
      <c r="T314" s="31">
        <v>269</v>
      </c>
      <c r="U314" s="30"/>
      <c r="V314" s="30"/>
      <c r="W314" s="28" t="s">
        <v>239</v>
      </c>
      <c r="X314" s="31" t="s">
        <v>241</v>
      </c>
      <c r="Y314" s="30"/>
    </row>
    <row r="315" spans="1:33">
      <c r="A315" s="12"/>
      <c r="B315" s="92"/>
      <c r="C315" s="28"/>
      <c r="D315" s="31"/>
      <c r="E315" s="30"/>
      <c r="F315" s="30"/>
      <c r="G315" s="28"/>
      <c r="H315" s="31"/>
      <c r="I315" s="30"/>
      <c r="J315" s="30"/>
      <c r="K315" s="28"/>
      <c r="L315" s="31"/>
      <c r="M315" s="30"/>
      <c r="N315" s="30"/>
      <c r="O315" s="28"/>
      <c r="P315" s="31"/>
      <c r="Q315" s="30"/>
      <c r="R315" s="30"/>
      <c r="S315" s="28"/>
      <c r="T315" s="31"/>
      <c r="U315" s="30"/>
      <c r="V315" s="30"/>
      <c r="W315" s="28"/>
      <c r="X315" s="31"/>
      <c r="Y315" s="30"/>
    </row>
    <row r="316" spans="1:33">
      <c r="A316" s="12"/>
      <c r="B316" s="96" t="s">
        <v>281</v>
      </c>
      <c r="C316" s="34" t="s">
        <v>241</v>
      </c>
      <c r="D316" s="34"/>
      <c r="E316" s="26"/>
      <c r="F316" s="26"/>
      <c r="G316" s="34" t="s">
        <v>241</v>
      </c>
      <c r="H316" s="34"/>
      <c r="I316" s="26"/>
      <c r="J316" s="26"/>
      <c r="K316" s="34" t="s">
        <v>241</v>
      </c>
      <c r="L316" s="34"/>
      <c r="M316" s="26"/>
      <c r="N316" s="26"/>
      <c r="O316" s="34">
        <v>523</v>
      </c>
      <c r="P316" s="34"/>
      <c r="Q316" s="26"/>
      <c r="R316" s="26"/>
      <c r="S316" s="34">
        <v>350</v>
      </c>
      <c r="T316" s="34"/>
      <c r="U316" s="26"/>
      <c r="V316" s="26"/>
      <c r="W316" s="34" t="s">
        <v>241</v>
      </c>
      <c r="X316" s="34"/>
      <c r="Y316" s="26"/>
    </row>
    <row r="317" spans="1:33" ht="15.75" thickBot="1">
      <c r="A317" s="12"/>
      <c r="B317" s="96"/>
      <c r="C317" s="54"/>
      <c r="D317" s="54"/>
      <c r="E317" s="55"/>
      <c r="F317" s="26"/>
      <c r="G317" s="54"/>
      <c r="H317" s="54"/>
      <c r="I317" s="55"/>
      <c r="J317" s="26"/>
      <c r="K317" s="54"/>
      <c r="L317" s="54"/>
      <c r="M317" s="55"/>
      <c r="N317" s="26"/>
      <c r="O317" s="54"/>
      <c r="P317" s="54"/>
      <c r="Q317" s="55"/>
      <c r="R317" s="26"/>
      <c r="S317" s="54"/>
      <c r="T317" s="54"/>
      <c r="U317" s="55"/>
      <c r="V317" s="26"/>
      <c r="W317" s="54"/>
      <c r="X317" s="54"/>
      <c r="Y317" s="55"/>
    </row>
    <row r="318" spans="1:33">
      <c r="A318" s="12"/>
      <c r="B318" s="145" t="s">
        <v>282</v>
      </c>
      <c r="C318" s="68" t="s">
        <v>241</v>
      </c>
      <c r="D318" s="68"/>
      <c r="E318" s="61"/>
      <c r="F318" s="30"/>
      <c r="G318" s="68" t="s">
        <v>241</v>
      </c>
      <c r="H318" s="68"/>
      <c r="I318" s="61"/>
      <c r="J318" s="30"/>
      <c r="K318" s="68" t="s">
        <v>241</v>
      </c>
      <c r="L318" s="68"/>
      <c r="M318" s="61"/>
      <c r="N318" s="30"/>
      <c r="O318" s="59">
        <v>1024</v>
      </c>
      <c r="P318" s="59"/>
      <c r="Q318" s="61"/>
      <c r="R318" s="30"/>
      <c r="S318" s="68">
        <v>619</v>
      </c>
      <c r="T318" s="68"/>
      <c r="U318" s="61"/>
      <c r="V318" s="30"/>
      <c r="W318" s="68" t="s">
        <v>241</v>
      </c>
      <c r="X318" s="68"/>
      <c r="Y318" s="61"/>
    </row>
    <row r="319" spans="1:33" ht="15.75" thickBot="1">
      <c r="A319" s="12"/>
      <c r="B319" s="145"/>
      <c r="C319" s="37"/>
      <c r="D319" s="37"/>
      <c r="E319" s="38"/>
      <c r="F319" s="30"/>
      <c r="G319" s="37"/>
      <c r="H319" s="37"/>
      <c r="I319" s="38"/>
      <c r="J319" s="30"/>
      <c r="K319" s="37"/>
      <c r="L319" s="37"/>
      <c r="M319" s="38"/>
      <c r="N319" s="30"/>
      <c r="O319" s="77"/>
      <c r="P319" s="77"/>
      <c r="Q319" s="38"/>
      <c r="R319" s="30"/>
      <c r="S319" s="37"/>
      <c r="T319" s="37"/>
      <c r="U319" s="38"/>
      <c r="V319" s="30"/>
      <c r="W319" s="37"/>
      <c r="X319" s="37"/>
      <c r="Y319" s="38"/>
    </row>
    <row r="320" spans="1:33">
      <c r="A320" s="12"/>
      <c r="B320" s="96" t="s">
        <v>283</v>
      </c>
      <c r="C320" s="65" t="s">
        <v>241</v>
      </c>
      <c r="D320" s="65"/>
      <c r="E320" s="27"/>
      <c r="F320" s="26"/>
      <c r="G320" s="65" t="s">
        <v>241</v>
      </c>
      <c r="H320" s="65"/>
      <c r="I320" s="27"/>
      <c r="J320" s="26"/>
      <c r="K320" s="65" t="s">
        <v>241</v>
      </c>
      <c r="L320" s="65"/>
      <c r="M320" s="27"/>
      <c r="N320" s="26"/>
      <c r="O320" s="65" t="s">
        <v>241</v>
      </c>
      <c r="P320" s="65"/>
      <c r="Q320" s="27"/>
      <c r="R320" s="26"/>
      <c r="S320" s="65" t="s">
        <v>241</v>
      </c>
      <c r="T320" s="65"/>
      <c r="U320" s="27"/>
      <c r="V320" s="26"/>
      <c r="W320" s="65" t="s">
        <v>241</v>
      </c>
      <c r="X320" s="65"/>
      <c r="Y320" s="27"/>
    </row>
    <row r="321" spans="1:25">
      <c r="A321" s="12"/>
      <c r="B321" s="96"/>
      <c r="C321" s="125"/>
      <c r="D321" s="125"/>
      <c r="E321" s="79"/>
      <c r="F321" s="26"/>
      <c r="G321" s="125"/>
      <c r="H321" s="125"/>
      <c r="I321" s="79"/>
      <c r="J321" s="26"/>
      <c r="K321" s="125"/>
      <c r="L321" s="125"/>
      <c r="M321" s="79"/>
      <c r="N321" s="26"/>
      <c r="O321" s="125"/>
      <c r="P321" s="125"/>
      <c r="Q321" s="79"/>
      <c r="R321" s="26"/>
      <c r="S321" s="125"/>
      <c r="T321" s="125"/>
      <c r="U321" s="79"/>
      <c r="V321" s="26"/>
      <c r="W321" s="125"/>
      <c r="X321" s="125"/>
      <c r="Y321" s="79"/>
    </row>
    <row r="322" spans="1:25">
      <c r="A322" s="12"/>
      <c r="B322" s="92" t="s">
        <v>284</v>
      </c>
      <c r="C322" s="31" t="s">
        <v>241</v>
      </c>
      <c r="D322" s="31"/>
      <c r="E322" s="30"/>
      <c r="F322" s="30"/>
      <c r="G322" s="31" t="s">
        <v>241</v>
      </c>
      <c r="H322" s="31"/>
      <c r="I322" s="30"/>
      <c r="J322" s="30"/>
      <c r="K322" s="31" t="s">
        <v>241</v>
      </c>
      <c r="L322" s="31"/>
      <c r="M322" s="30"/>
      <c r="N322" s="30"/>
      <c r="O322" s="31" t="s">
        <v>241</v>
      </c>
      <c r="P322" s="31"/>
      <c r="Q322" s="30"/>
      <c r="R322" s="30"/>
      <c r="S322" s="31" t="s">
        <v>241</v>
      </c>
      <c r="T322" s="31"/>
      <c r="U322" s="30"/>
      <c r="V322" s="30"/>
      <c r="W322" s="31" t="s">
        <v>241</v>
      </c>
      <c r="X322" s="31"/>
      <c r="Y322" s="30"/>
    </row>
    <row r="323" spans="1:25" ht="15.75" thickBot="1">
      <c r="A323" s="12"/>
      <c r="B323" s="92"/>
      <c r="C323" s="37"/>
      <c r="D323" s="37"/>
      <c r="E323" s="38"/>
      <c r="F323" s="30"/>
      <c r="G323" s="37"/>
      <c r="H323" s="37"/>
      <c r="I323" s="38"/>
      <c r="J323" s="30"/>
      <c r="K323" s="37"/>
      <c r="L323" s="37"/>
      <c r="M323" s="38"/>
      <c r="N323" s="30"/>
      <c r="O323" s="37"/>
      <c r="P323" s="37"/>
      <c r="Q323" s="38"/>
      <c r="R323" s="30"/>
      <c r="S323" s="37"/>
      <c r="T323" s="37"/>
      <c r="U323" s="38"/>
      <c r="V323" s="30"/>
      <c r="W323" s="37"/>
      <c r="X323" s="37"/>
      <c r="Y323" s="38"/>
    </row>
    <row r="324" spans="1:25">
      <c r="A324" s="12"/>
      <c r="B324" s="96" t="s">
        <v>285</v>
      </c>
      <c r="C324" s="65" t="s">
        <v>241</v>
      </c>
      <c r="D324" s="65"/>
      <c r="E324" s="27"/>
      <c r="F324" s="26"/>
      <c r="G324" s="65" t="s">
        <v>241</v>
      </c>
      <c r="H324" s="65"/>
      <c r="I324" s="27"/>
      <c r="J324" s="26"/>
      <c r="K324" s="65" t="s">
        <v>241</v>
      </c>
      <c r="L324" s="65"/>
      <c r="M324" s="27"/>
      <c r="N324" s="26"/>
      <c r="O324" s="65" t="s">
        <v>241</v>
      </c>
      <c r="P324" s="65"/>
      <c r="Q324" s="27"/>
      <c r="R324" s="26"/>
      <c r="S324" s="65" t="s">
        <v>241</v>
      </c>
      <c r="T324" s="65"/>
      <c r="U324" s="27"/>
      <c r="V324" s="26"/>
      <c r="W324" s="65" t="s">
        <v>241</v>
      </c>
      <c r="X324" s="65"/>
      <c r="Y324" s="27"/>
    </row>
    <row r="325" spans="1:25" ht="15.75" thickBot="1">
      <c r="A325" s="12"/>
      <c r="B325" s="96"/>
      <c r="C325" s="54"/>
      <c r="D325" s="54"/>
      <c r="E325" s="55"/>
      <c r="F325" s="26"/>
      <c r="G325" s="54"/>
      <c r="H325" s="54"/>
      <c r="I325" s="55"/>
      <c r="J325" s="26"/>
      <c r="K325" s="54"/>
      <c r="L325" s="54"/>
      <c r="M325" s="55"/>
      <c r="N325" s="26"/>
      <c r="O325" s="54"/>
      <c r="P325" s="54"/>
      <c r="Q325" s="55"/>
      <c r="R325" s="26"/>
      <c r="S325" s="54"/>
      <c r="T325" s="54"/>
      <c r="U325" s="55"/>
      <c r="V325" s="26"/>
      <c r="W325" s="54"/>
      <c r="X325" s="54"/>
      <c r="Y325" s="55"/>
    </row>
    <row r="326" spans="1:25">
      <c r="A326" s="12"/>
      <c r="B326" s="92" t="s">
        <v>286</v>
      </c>
      <c r="C326" s="68">
        <v>875</v>
      </c>
      <c r="D326" s="68"/>
      <c r="E326" s="61"/>
      <c r="F326" s="30"/>
      <c r="G326" s="68">
        <v>875</v>
      </c>
      <c r="H326" s="68"/>
      <c r="I326" s="61"/>
      <c r="J326" s="30"/>
      <c r="K326" s="68" t="s">
        <v>241</v>
      </c>
      <c r="L326" s="68"/>
      <c r="M326" s="61"/>
      <c r="N326" s="30"/>
      <c r="O326" s="68">
        <v>869</v>
      </c>
      <c r="P326" s="68"/>
      <c r="Q326" s="61"/>
      <c r="R326" s="30"/>
      <c r="S326" s="68">
        <v>869</v>
      </c>
      <c r="T326" s="68"/>
      <c r="U326" s="61"/>
      <c r="V326" s="30"/>
      <c r="W326" s="68" t="s">
        <v>241</v>
      </c>
      <c r="X326" s="68"/>
      <c r="Y326" s="61"/>
    </row>
    <row r="327" spans="1:25">
      <c r="A327" s="12"/>
      <c r="B327" s="92"/>
      <c r="C327" s="146"/>
      <c r="D327" s="146"/>
      <c r="E327" s="82"/>
      <c r="F327" s="30"/>
      <c r="G327" s="146"/>
      <c r="H327" s="146"/>
      <c r="I327" s="82"/>
      <c r="J327" s="30"/>
      <c r="K327" s="146"/>
      <c r="L327" s="146"/>
      <c r="M327" s="82"/>
      <c r="N327" s="30"/>
      <c r="O327" s="146"/>
      <c r="P327" s="146"/>
      <c r="Q327" s="82"/>
      <c r="R327" s="30"/>
      <c r="S327" s="146"/>
      <c r="T327" s="146"/>
      <c r="U327" s="82"/>
      <c r="V327" s="30"/>
      <c r="W327" s="146"/>
      <c r="X327" s="146"/>
      <c r="Y327" s="82"/>
    </row>
    <row r="328" spans="1:25">
      <c r="A328" s="12"/>
      <c r="B328" s="96" t="s">
        <v>287</v>
      </c>
      <c r="C328" s="34" t="s">
        <v>241</v>
      </c>
      <c r="D328" s="34"/>
      <c r="E328" s="26"/>
      <c r="F328" s="26"/>
      <c r="G328" s="34" t="s">
        <v>241</v>
      </c>
      <c r="H328" s="34"/>
      <c r="I328" s="26"/>
      <c r="J328" s="26"/>
      <c r="K328" s="34" t="s">
        <v>241</v>
      </c>
      <c r="L328" s="34"/>
      <c r="M328" s="26"/>
      <c r="N328" s="26"/>
      <c r="O328" s="34" t="s">
        <v>241</v>
      </c>
      <c r="P328" s="34"/>
      <c r="Q328" s="26"/>
      <c r="R328" s="26"/>
      <c r="S328" s="34" t="s">
        <v>241</v>
      </c>
      <c r="T328" s="34"/>
      <c r="U328" s="26"/>
      <c r="V328" s="26"/>
      <c r="W328" s="34" t="s">
        <v>241</v>
      </c>
      <c r="X328" s="34"/>
      <c r="Y328" s="26"/>
    </row>
    <row r="329" spans="1:25">
      <c r="A329" s="12"/>
      <c r="B329" s="96"/>
      <c r="C329" s="34"/>
      <c r="D329" s="34"/>
      <c r="E329" s="26"/>
      <c r="F329" s="26"/>
      <c r="G329" s="34"/>
      <c r="H329" s="34"/>
      <c r="I329" s="26"/>
      <c r="J329" s="26"/>
      <c r="K329" s="34"/>
      <c r="L329" s="34"/>
      <c r="M329" s="26"/>
      <c r="N329" s="26"/>
      <c r="O329" s="34"/>
      <c r="P329" s="34"/>
      <c r="Q329" s="26"/>
      <c r="R329" s="26"/>
      <c r="S329" s="34"/>
      <c r="T329" s="34"/>
      <c r="U329" s="26"/>
      <c r="V329" s="26"/>
      <c r="W329" s="34"/>
      <c r="X329" s="34"/>
      <c r="Y329" s="26"/>
    </row>
    <row r="330" spans="1:25">
      <c r="A330" s="12"/>
      <c r="B330" s="92" t="s">
        <v>102</v>
      </c>
      <c r="C330" s="31" t="s">
        <v>241</v>
      </c>
      <c r="D330" s="31"/>
      <c r="E330" s="30"/>
      <c r="F330" s="30"/>
      <c r="G330" s="31" t="s">
        <v>241</v>
      </c>
      <c r="H330" s="31"/>
      <c r="I330" s="30"/>
      <c r="J330" s="30"/>
      <c r="K330" s="31" t="s">
        <v>241</v>
      </c>
      <c r="L330" s="31"/>
      <c r="M330" s="30"/>
      <c r="N330" s="30"/>
      <c r="O330" s="31" t="s">
        <v>241</v>
      </c>
      <c r="P330" s="31"/>
      <c r="Q330" s="30"/>
      <c r="R330" s="30"/>
      <c r="S330" s="31" t="s">
        <v>241</v>
      </c>
      <c r="T330" s="31"/>
      <c r="U330" s="30"/>
      <c r="V330" s="30"/>
      <c r="W330" s="31" t="s">
        <v>241</v>
      </c>
      <c r="X330" s="31"/>
      <c r="Y330" s="30"/>
    </row>
    <row r="331" spans="1:25" ht="15.75" thickBot="1">
      <c r="A331" s="12"/>
      <c r="B331" s="92"/>
      <c r="C331" s="37"/>
      <c r="D331" s="37"/>
      <c r="E331" s="38"/>
      <c r="F331" s="30"/>
      <c r="G331" s="37"/>
      <c r="H331" s="37"/>
      <c r="I331" s="38"/>
      <c r="J331" s="30"/>
      <c r="K331" s="37"/>
      <c r="L331" s="37"/>
      <c r="M331" s="38"/>
      <c r="N331" s="30"/>
      <c r="O331" s="37"/>
      <c r="P331" s="37"/>
      <c r="Q331" s="38"/>
      <c r="R331" s="30"/>
      <c r="S331" s="37"/>
      <c r="T331" s="37"/>
      <c r="U331" s="38"/>
      <c r="V331" s="30"/>
      <c r="W331" s="37"/>
      <c r="X331" s="37"/>
      <c r="Y331" s="38"/>
    </row>
    <row r="332" spans="1:25">
      <c r="A332" s="12"/>
      <c r="B332" s="147" t="s">
        <v>533</v>
      </c>
      <c r="C332" s="65">
        <v>875</v>
      </c>
      <c r="D332" s="65"/>
      <c r="E332" s="27"/>
      <c r="F332" s="26"/>
      <c r="G332" s="65">
        <v>875</v>
      </c>
      <c r="H332" s="65"/>
      <c r="I332" s="27"/>
      <c r="J332" s="26"/>
      <c r="K332" s="65" t="s">
        <v>241</v>
      </c>
      <c r="L332" s="65"/>
      <c r="M332" s="27"/>
      <c r="N332" s="26"/>
      <c r="O332" s="41">
        <v>1893</v>
      </c>
      <c r="P332" s="41"/>
      <c r="Q332" s="27"/>
      <c r="R332" s="26"/>
      <c r="S332" s="41">
        <v>1488</v>
      </c>
      <c r="T332" s="41"/>
      <c r="U332" s="27"/>
      <c r="V332" s="26"/>
      <c r="W332" s="65" t="s">
        <v>241</v>
      </c>
      <c r="X332" s="65"/>
      <c r="Y332" s="27"/>
    </row>
    <row r="333" spans="1:25" ht="15.75" thickBot="1">
      <c r="A333" s="12"/>
      <c r="B333" s="147"/>
      <c r="C333" s="54"/>
      <c r="D333" s="54"/>
      <c r="E333" s="55"/>
      <c r="F333" s="26"/>
      <c r="G333" s="54"/>
      <c r="H333" s="54"/>
      <c r="I333" s="55"/>
      <c r="J333" s="26"/>
      <c r="K333" s="54"/>
      <c r="L333" s="54"/>
      <c r="M333" s="55"/>
      <c r="N333" s="26"/>
      <c r="O333" s="56"/>
      <c r="P333" s="56"/>
      <c r="Q333" s="55"/>
      <c r="R333" s="26"/>
      <c r="S333" s="56"/>
      <c r="T333" s="56"/>
      <c r="U333" s="55"/>
      <c r="V333" s="26"/>
      <c r="W333" s="54"/>
      <c r="X333" s="54"/>
      <c r="Y333" s="55"/>
    </row>
    <row r="334" spans="1:25">
      <c r="A334" s="12"/>
      <c r="B334" s="133" t="s">
        <v>534</v>
      </c>
      <c r="C334" s="27"/>
      <c r="D334" s="27"/>
      <c r="E334" s="27"/>
      <c r="F334" s="15"/>
      <c r="G334" s="27"/>
      <c r="H334" s="27"/>
      <c r="I334" s="27"/>
      <c r="J334" s="15"/>
      <c r="K334" s="27"/>
      <c r="L334" s="27"/>
      <c r="M334" s="27"/>
      <c r="N334" s="15"/>
      <c r="O334" s="27"/>
      <c r="P334" s="27"/>
      <c r="Q334" s="27"/>
      <c r="R334" s="15"/>
      <c r="S334" s="27"/>
      <c r="T334" s="27"/>
      <c r="U334" s="27"/>
      <c r="V334" s="15"/>
      <c r="W334" s="27"/>
      <c r="X334" s="27"/>
      <c r="Y334" s="27"/>
    </row>
    <row r="335" spans="1:25">
      <c r="A335" s="12"/>
      <c r="B335" s="92" t="s">
        <v>280</v>
      </c>
      <c r="C335" s="31">
        <v>58</v>
      </c>
      <c r="D335" s="31"/>
      <c r="E335" s="30"/>
      <c r="F335" s="30"/>
      <c r="G335" s="31">
        <v>47</v>
      </c>
      <c r="H335" s="31"/>
      <c r="I335" s="30"/>
      <c r="J335" s="30"/>
      <c r="K335" s="31">
        <v>23</v>
      </c>
      <c r="L335" s="31"/>
      <c r="M335" s="30"/>
      <c r="N335" s="30"/>
      <c r="O335" s="31">
        <v>333</v>
      </c>
      <c r="P335" s="31"/>
      <c r="Q335" s="30"/>
      <c r="R335" s="30"/>
      <c r="S335" s="31">
        <v>52</v>
      </c>
      <c r="T335" s="31"/>
      <c r="U335" s="30"/>
      <c r="V335" s="30"/>
      <c r="W335" s="31">
        <v>26</v>
      </c>
      <c r="X335" s="31"/>
      <c r="Y335" s="30"/>
    </row>
    <row r="336" spans="1:25">
      <c r="A336" s="12"/>
      <c r="B336" s="92"/>
      <c r="C336" s="31"/>
      <c r="D336" s="31"/>
      <c r="E336" s="30"/>
      <c r="F336" s="30"/>
      <c r="G336" s="31"/>
      <c r="H336" s="31"/>
      <c r="I336" s="30"/>
      <c r="J336" s="30"/>
      <c r="K336" s="31"/>
      <c r="L336" s="31"/>
      <c r="M336" s="30"/>
      <c r="N336" s="30"/>
      <c r="O336" s="31"/>
      <c r="P336" s="31"/>
      <c r="Q336" s="30"/>
      <c r="R336" s="30"/>
      <c r="S336" s="31"/>
      <c r="T336" s="31"/>
      <c r="U336" s="30"/>
      <c r="V336" s="30"/>
      <c r="W336" s="31"/>
      <c r="X336" s="31"/>
      <c r="Y336" s="30"/>
    </row>
    <row r="337" spans="1:25">
      <c r="A337" s="12"/>
      <c r="B337" s="96" t="s">
        <v>281</v>
      </c>
      <c r="C337" s="34">
        <v>500</v>
      </c>
      <c r="D337" s="34"/>
      <c r="E337" s="26"/>
      <c r="F337" s="26"/>
      <c r="G337" s="34">
        <v>325</v>
      </c>
      <c r="H337" s="34"/>
      <c r="I337" s="26"/>
      <c r="J337" s="26"/>
      <c r="K337" s="34">
        <v>164</v>
      </c>
      <c r="L337" s="34"/>
      <c r="M337" s="26"/>
      <c r="N337" s="26"/>
      <c r="O337" s="34">
        <v>179</v>
      </c>
      <c r="P337" s="34"/>
      <c r="Q337" s="26"/>
      <c r="R337" s="26"/>
      <c r="S337" s="34">
        <v>136</v>
      </c>
      <c r="T337" s="34"/>
      <c r="U337" s="26"/>
      <c r="V337" s="26"/>
      <c r="W337" s="34">
        <v>72</v>
      </c>
      <c r="X337" s="34"/>
      <c r="Y337" s="26"/>
    </row>
    <row r="338" spans="1:25" ht="15.75" thickBot="1">
      <c r="A338" s="12"/>
      <c r="B338" s="96"/>
      <c r="C338" s="54"/>
      <c r="D338" s="54"/>
      <c r="E338" s="55"/>
      <c r="F338" s="26"/>
      <c r="G338" s="54"/>
      <c r="H338" s="54"/>
      <c r="I338" s="55"/>
      <c r="J338" s="26"/>
      <c r="K338" s="54"/>
      <c r="L338" s="54"/>
      <c r="M338" s="55"/>
      <c r="N338" s="26"/>
      <c r="O338" s="54"/>
      <c r="P338" s="54"/>
      <c r="Q338" s="55"/>
      <c r="R338" s="26"/>
      <c r="S338" s="54"/>
      <c r="T338" s="54"/>
      <c r="U338" s="55"/>
      <c r="V338" s="26"/>
      <c r="W338" s="54"/>
      <c r="X338" s="54"/>
      <c r="Y338" s="55"/>
    </row>
    <row r="339" spans="1:25">
      <c r="A339" s="12"/>
      <c r="B339" s="145" t="s">
        <v>282</v>
      </c>
      <c r="C339" s="68">
        <v>558</v>
      </c>
      <c r="D339" s="68"/>
      <c r="E339" s="61"/>
      <c r="F339" s="30"/>
      <c r="G339" s="68">
        <v>372</v>
      </c>
      <c r="H339" s="68"/>
      <c r="I339" s="61"/>
      <c r="J339" s="30"/>
      <c r="K339" s="68">
        <v>187</v>
      </c>
      <c r="L339" s="68"/>
      <c r="M339" s="61"/>
      <c r="N339" s="30"/>
      <c r="O339" s="68">
        <v>512</v>
      </c>
      <c r="P339" s="68"/>
      <c r="Q339" s="61"/>
      <c r="R339" s="30"/>
      <c r="S339" s="68">
        <v>188</v>
      </c>
      <c r="T339" s="68"/>
      <c r="U339" s="61"/>
      <c r="V339" s="30"/>
      <c r="W339" s="68">
        <v>98</v>
      </c>
      <c r="X339" s="68"/>
      <c r="Y339" s="61"/>
    </row>
    <row r="340" spans="1:25" ht="15.75" thickBot="1">
      <c r="A340" s="12"/>
      <c r="B340" s="145"/>
      <c r="C340" s="37"/>
      <c r="D340" s="37"/>
      <c r="E340" s="38"/>
      <c r="F340" s="30"/>
      <c r="G340" s="37"/>
      <c r="H340" s="37"/>
      <c r="I340" s="38"/>
      <c r="J340" s="30"/>
      <c r="K340" s="37"/>
      <c r="L340" s="37"/>
      <c r="M340" s="38"/>
      <c r="N340" s="30"/>
      <c r="O340" s="37"/>
      <c r="P340" s="37"/>
      <c r="Q340" s="38"/>
      <c r="R340" s="30"/>
      <c r="S340" s="37"/>
      <c r="T340" s="37"/>
      <c r="U340" s="38"/>
      <c r="V340" s="30"/>
      <c r="W340" s="37"/>
      <c r="X340" s="37"/>
      <c r="Y340" s="38"/>
    </row>
    <row r="341" spans="1:25">
      <c r="A341" s="12"/>
      <c r="B341" s="96" t="s">
        <v>283</v>
      </c>
      <c r="C341" s="65">
        <v>134</v>
      </c>
      <c r="D341" s="65"/>
      <c r="E341" s="27"/>
      <c r="F341" s="26"/>
      <c r="G341" s="65">
        <v>134</v>
      </c>
      <c r="H341" s="65"/>
      <c r="I341" s="27"/>
      <c r="J341" s="26"/>
      <c r="K341" s="65">
        <v>67</v>
      </c>
      <c r="L341" s="65"/>
      <c r="M341" s="27"/>
      <c r="N341" s="26"/>
      <c r="O341" s="65">
        <v>234</v>
      </c>
      <c r="P341" s="65"/>
      <c r="Q341" s="27"/>
      <c r="R341" s="26"/>
      <c r="S341" s="65">
        <v>234</v>
      </c>
      <c r="T341" s="65"/>
      <c r="U341" s="27"/>
      <c r="V341" s="26"/>
      <c r="W341" s="65">
        <v>117</v>
      </c>
      <c r="X341" s="65"/>
      <c r="Y341" s="27"/>
    </row>
    <row r="342" spans="1:25">
      <c r="A342" s="12"/>
      <c r="B342" s="96"/>
      <c r="C342" s="125"/>
      <c r="D342" s="125"/>
      <c r="E342" s="79"/>
      <c r="F342" s="26"/>
      <c r="G342" s="125"/>
      <c r="H342" s="125"/>
      <c r="I342" s="79"/>
      <c r="J342" s="26"/>
      <c r="K342" s="125"/>
      <c r="L342" s="125"/>
      <c r="M342" s="79"/>
      <c r="N342" s="26"/>
      <c r="O342" s="125"/>
      <c r="P342" s="125"/>
      <c r="Q342" s="79"/>
      <c r="R342" s="26"/>
      <c r="S342" s="125"/>
      <c r="T342" s="125"/>
      <c r="U342" s="79"/>
      <c r="V342" s="26"/>
      <c r="W342" s="125"/>
      <c r="X342" s="125"/>
      <c r="Y342" s="79"/>
    </row>
    <row r="343" spans="1:25">
      <c r="A343" s="12"/>
      <c r="B343" s="92" t="s">
        <v>284</v>
      </c>
      <c r="C343" s="31">
        <v>44</v>
      </c>
      <c r="D343" s="31"/>
      <c r="E343" s="30"/>
      <c r="F343" s="30"/>
      <c r="G343" s="31">
        <v>40</v>
      </c>
      <c r="H343" s="31"/>
      <c r="I343" s="30"/>
      <c r="J343" s="30"/>
      <c r="K343" s="31">
        <v>22</v>
      </c>
      <c r="L343" s="31"/>
      <c r="M343" s="30"/>
      <c r="N343" s="30"/>
      <c r="O343" s="31">
        <v>89</v>
      </c>
      <c r="P343" s="31"/>
      <c r="Q343" s="30"/>
      <c r="R343" s="30"/>
      <c r="S343" s="31">
        <v>84</v>
      </c>
      <c r="T343" s="31"/>
      <c r="U343" s="30"/>
      <c r="V343" s="30"/>
      <c r="W343" s="31">
        <v>42</v>
      </c>
      <c r="X343" s="31"/>
      <c r="Y343" s="30"/>
    </row>
    <row r="344" spans="1:25" ht="15.75" thickBot="1">
      <c r="A344" s="12"/>
      <c r="B344" s="92"/>
      <c r="C344" s="37"/>
      <c r="D344" s="37"/>
      <c r="E344" s="38"/>
      <c r="F344" s="30"/>
      <c r="G344" s="37"/>
      <c r="H344" s="37"/>
      <c r="I344" s="38"/>
      <c r="J344" s="30"/>
      <c r="K344" s="37"/>
      <c r="L344" s="37"/>
      <c r="M344" s="38"/>
      <c r="N344" s="30"/>
      <c r="O344" s="37"/>
      <c r="P344" s="37"/>
      <c r="Q344" s="38"/>
      <c r="R344" s="30"/>
      <c r="S344" s="37"/>
      <c r="T344" s="37"/>
      <c r="U344" s="38"/>
      <c r="V344" s="30"/>
      <c r="W344" s="37"/>
      <c r="X344" s="37"/>
      <c r="Y344" s="38"/>
    </row>
    <row r="345" spans="1:25">
      <c r="A345" s="12"/>
      <c r="B345" s="96" t="s">
        <v>285</v>
      </c>
      <c r="C345" s="65">
        <v>178</v>
      </c>
      <c r="D345" s="65"/>
      <c r="E345" s="27"/>
      <c r="F345" s="26"/>
      <c r="G345" s="65">
        <v>174</v>
      </c>
      <c r="H345" s="65"/>
      <c r="I345" s="27"/>
      <c r="J345" s="26"/>
      <c r="K345" s="65">
        <v>89</v>
      </c>
      <c r="L345" s="65"/>
      <c r="M345" s="27"/>
      <c r="N345" s="26"/>
      <c r="O345" s="65">
        <v>323</v>
      </c>
      <c r="P345" s="65"/>
      <c r="Q345" s="27"/>
      <c r="R345" s="26"/>
      <c r="S345" s="65">
        <v>318</v>
      </c>
      <c r="T345" s="65"/>
      <c r="U345" s="27"/>
      <c r="V345" s="26"/>
      <c r="W345" s="65">
        <v>159</v>
      </c>
      <c r="X345" s="65"/>
      <c r="Y345" s="27"/>
    </row>
    <row r="346" spans="1:25" ht="15.75" thickBot="1">
      <c r="A346" s="12"/>
      <c r="B346" s="96"/>
      <c r="C346" s="54"/>
      <c r="D346" s="54"/>
      <c r="E346" s="55"/>
      <c r="F346" s="26"/>
      <c r="G346" s="54"/>
      <c r="H346" s="54"/>
      <c r="I346" s="55"/>
      <c r="J346" s="26"/>
      <c r="K346" s="54"/>
      <c r="L346" s="54"/>
      <c r="M346" s="55"/>
      <c r="N346" s="26"/>
      <c r="O346" s="54"/>
      <c r="P346" s="54"/>
      <c r="Q346" s="55"/>
      <c r="R346" s="26"/>
      <c r="S346" s="54"/>
      <c r="T346" s="54"/>
      <c r="U346" s="55"/>
      <c r="V346" s="26"/>
      <c r="W346" s="54"/>
      <c r="X346" s="54"/>
      <c r="Y346" s="55"/>
    </row>
    <row r="347" spans="1:25">
      <c r="A347" s="12"/>
      <c r="B347" s="92" t="s">
        <v>286</v>
      </c>
      <c r="C347" s="68">
        <v>211</v>
      </c>
      <c r="D347" s="68"/>
      <c r="E347" s="61"/>
      <c r="F347" s="30"/>
      <c r="G347" s="68">
        <v>177</v>
      </c>
      <c r="H347" s="68"/>
      <c r="I347" s="61"/>
      <c r="J347" s="30"/>
      <c r="K347" s="68">
        <v>27</v>
      </c>
      <c r="L347" s="68"/>
      <c r="M347" s="61"/>
      <c r="N347" s="30"/>
      <c r="O347" s="68">
        <v>316</v>
      </c>
      <c r="P347" s="68"/>
      <c r="Q347" s="61"/>
      <c r="R347" s="30"/>
      <c r="S347" s="68">
        <v>256</v>
      </c>
      <c r="T347" s="68"/>
      <c r="U347" s="61"/>
      <c r="V347" s="30"/>
      <c r="W347" s="68">
        <v>38</v>
      </c>
      <c r="X347" s="68"/>
      <c r="Y347" s="61"/>
    </row>
    <row r="348" spans="1:25">
      <c r="A348" s="12"/>
      <c r="B348" s="92"/>
      <c r="C348" s="146"/>
      <c r="D348" s="146"/>
      <c r="E348" s="82"/>
      <c r="F348" s="30"/>
      <c r="G348" s="146"/>
      <c r="H348" s="146"/>
      <c r="I348" s="82"/>
      <c r="J348" s="30"/>
      <c r="K348" s="146"/>
      <c r="L348" s="146"/>
      <c r="M348" s="82"/>
      <c r="N348" s="30"/>
      <c r="O348" s="146"/>
      <c r="P348" s="146"/>
      <c r="Q348" s="82"/>
      <c r="R348" s="30"/>
      <c r="S348" s="146"/>
      <c r="T348" s="146"/>
      <c r="U348" s="82"/>
      <c r="V348" s="30"/>
      <c r="W348" s="146"/>
      <c r="X348" s="146"/>
      <c r="Y348" s="82"/>
    </row>
    <row r="349" spans="1:25">
      <c r="A349" s="12"/>
      <c r="B349" s="96" t="s">
        <v>287</v>
      </c>
      <c r="C349" s="34">
        <v>19</v>
      </c>
      <c r="D349" s="34"/>
      <c r="E349" s="26"/>
      <c r="F349" s="26"/>
      <c r="G349" s="34">
        <v>17</v>
      </c>
      <c r="H349" s="34"/>
      <c r="I349" s="26"/>
      <c r="J349" s="26"/>
      <c r="K349" s="34">
        <v>8</v>
      </c>
      <c r="L349" s="34"/>
      <c r="M349" s="26"/>
      <c r="N349" s="26"/>
      <c r="O349" s="34">
        <v>17</v>
      </c>
      <c r="P349" s="34"/>
      <c r="Q349" s="26"/>
      <c r="R349" s="26"/>
      <c r="S349" s="34">
        <v>15</v>
      </c>
      <c r="T349" s="34"/>
      <c r="U349" s="26"/>
      <c r="V349" s="26"/>
      <c r="W349" s="34">
        <v>8</v>
      </c>
      <c r="X349" s="34"/>
      <c r="Y349" s="26"/>
    </row>
    <row r="350" spans="1:25">
      <c r="A350" s="12"/>
      <c r="B350" s="96"/>
      <c r="C350" s="34"/>
      <c r="D350" s="34"/>
      <c r="E350" s="26"/>
      <c r="F350" s="26"/>
      <c r="G350" s="34"/>
      <c r="H350" s="34"/>
      <c r="I350" s="26"/>
      <c r="J350" s="26"/>
      <c r="K350" s="34"/>
      <c r="L350" s="34"/>
      <c r="M350" s="26"/>
      <c r="N350" s="26"/>
      <c r="O350" s="34"/>
      <c r="P350" s="34"/>
      <c r="Q350" s="26"/>
      <c r="R350" s="26"/>
      <c r="S350" s="34"/>
      <c r="T350" s="34"/>
      <c r="U350" s="26"/>
      <c r="V350" s="26"/>
      <c r="W350" s="34"/>
      <c r="X350" s="34"/>
      <c r="Y350" s="26"/>
    </row>
    <row r="351" spans="1:25">
      <c r="A351" s="12"/>
      <c r="B351" s="92" t="s">
        <v>102</v>
      </c>
      <c r="C351" s="31" t="s">
        <v>241</v>
      </c>
      <c r="D351" s="31"/>
      <c r="E351" s="30"/>
      <c r="F351" s="30"/>
      <c r="G351" s="31" t="s">
        <v>241</v>
      </c>
      <c r="H351" s="31"/>
      <c r="I351" s="30"/>
      <c r="J351" s="30"/>
      <c r="K351" s="31" t="s">
        <v>241</v>
      </c>
      <c r="L351" s="31"/>
      <c r="M351" s="30"/>
      <c r="N351" s="30"/>
      <c r="O351" s="31" t="s">
        <v>241</v>
      </c>
      <c r="P351" s="31"/>
      <c r="Q351" s="30"/>
      <c r="R351" s="30"/>
      <c r="S351" s="31" t="s">
        <v>241</v>
      </c>
      <c r="T351" s="31"/>
      <c r="U351" s="30"/>
      <c r="V351" s="30"/>
      <c r="W351" s="31" t="s">
        <v>241</v>
      </c>
      <c r="X351" s="31"/>
      <c r="Y351" s="30"/>
    </row>
    <row r="352" spans="1:25" ht="15.75" thickBot="1">
      <c r="A352" s="12"/>
      <c r="B352" s="92"/>
      <c r="C352" s="37"/>
      <c r="D352" s="37"/>
      <c r="E352" s="38"/>
      <c r="F352" s="30"/>
      <c r="G352" s="37"/>
      <c r="H352" s="37"/>
      <c r="I352" s="38"/>
      <c r="J352" s="30"/>
      <c r="K352" s="37"/>
      <c r="L352" s="37"/>
      <c r="M352" s="38"/>
      <c r="N352" s="30"/>
      <c r="O352" s="37"/>
      <c r="P352" s="37"/>
      <c r="Q352" s="38"/>
      <c r="R352" s="30"/>
      <c r="S352" s="37"/>
      <c r="T352" s="37"/>
      <c r="U352" s="38"/>
      <c r="V352" s="30"/>
      <c r="W352" s="37"/>
      <c r="X352" s="37"/>
      <c r="Y352" s="38"/>
    </row>
    <row r="353" spans="1:33">
      <c r="A353" s="12"/>
      <c r="B353" s="147" t="s">
        <v>533</v>
      </c>
      <c r="C353" s="65">
        <v>966</v>
      </c>
      <c r="D353" s="65"/>
      <c r="E353" s="27"/>
      <c r="F353" s="26"/>
      <c r="G353" s="65">
        <v>740</v>
      </c>
      <c r="H353" s="65"/>
      <c r="I353" s="27"/>
      <c r="J353" s="26"/>
      <c r="K353" s="65">
        <v>311</v>
      </c>
      <c r="L353" s="65"/>
      <c r="M353" s="27"/>
      <c r="N353" s="26"/>
      <c r="O353" s="41">
        <v>1168</v>
      </c>
      <c r="P353" s="41"/>
      <c r="Q353" s="27"/>
      <c r="R353" s="26"/>
      <c r="S353" s="65">
        <v>777</v>
      </c>
      <c r="T353" s="65"/>
      <c r="U353" s="27"/>
      <c r="V353" s="26"/>
      <c r="W353" s="65">
        <v>303</v>
      </c>
      <c r="X353" s="65"/>
      <c r="Y353" s="27"/>
    </row>
    <row r="354" spans="1:33" ht="15.75" thickBot="1">
      <c r="A354" s="12"/>
      <c r="B354" s="147"/>
      <c r="C354" s="54"/>
      <c r="D354" s="54"/>
      <c r="E354" s="55"/>
      <c r="F354" s="26"/>
      <c r="G354" s="54"/>
      <c r="H354" s="54"/>
      <c r="I354" s="55"/>
      <c r="J354" s="26"/>
      <c r="K354" s="54"/>
      <c r="L354" s="54"/>
      <c r="M354" s="55"/>
      <c r="N354" s="26"/>
      <c r="O354" s="56"/>
      <c r="P354" s="56"/>
      <c r="Q354" s="55"/>
      <c r="R354" s="26"/>
      <c r="S354" s="54"/>
      <c r="T354" s="54"/>
      <c r="U354" s="55"/>
      <c r="V354" s="26"/>
      <c r="W354" s="54"/>
      <c r="X354" s="54"/>
      <c r="Y354" s="55"/>
    </row>
    <row r="355" spans="1:33">
      <c r="A355" s="12"/>
      <c r="B355" s="148" t="s">
        <v>535</v>
      </c>
      <c r="C355" s="57" t="s">
        <v>239</v>
      </c>
      <c r="D355" s="59">
        <v>1841</v>
      </c>
      <c r="E355" s="61"/>
      <c r="F355" s="30"/>
      <c r="G355" s="57" t="s">
        <v>239</v>
      </c>
      <c r="H355" s="59">
        <v>1615</v>
      </c>
      <c r="I355" s="61"/>
      <c r="J355" s="30"/>
      <c r="K355" s="57" t="s">
        <v>239</v>
      </c>
      <c r="L355" s="68">
        <v>311</v>
      </c>
      <c r="M355" s="61"/>
      <c r="N355" s="30"/>
      <c r="O355" s="57" t="s">
        <v>239</v>
      </c>
      <c r="P355" s="59">
        <v>3061</v>
      </c>
      <c r="Q355" s="61"/>
      <c r="R355" s="30"/>
      <c r="S355" s="57" t="s">
        <v>239</v>
      </c>
      <c r="T355" s="59">
        <v>2265</v>
      </c>
      <c r="U355" s="61"/>
      <c r="V355" s="30"/>
      <c r="W355" s="57" t="s">
        <v>239</v>
      </c>
      <c r="X355" s="68">
        <v>303</v>
      </c>
      <c r="Y355" s="61"/>
    </row>
    <row r="356" spans="1:33" ht="15.75" thickBot="1">
      <c r="A356" s="12"/>
      <c r="B356" s="148"/>
      <c r="C356" s="58"/>
      <c r="D356" s="60"/>
      <c r="E356" s="62"/>
      <c r="F356" s="30"/>
      <c r="G356" s="58"/>
      <c r="H356" s="60"/>
      <c r="I356" s="62"/>
      <c r="J356" s="30"/>
      <c r="K356" s="58"/>
      <c r="L356" s="69"/>
      <c r="M356" s="62"/>
      <c r="N356" s="30"/>
      <c r="O356" s="58"/>
      <c r="P356" s="60"/>
      <c r="Q356" s="62"/>
      <c r="R356" s="30"/>
      <c r="S356" s="58"/>
      <c r="T356" s="60"/>
      <c r="U356" s="62"/>
      <c r="V356" s="30"/>
      <c r="W356" s="58"/>
      <c r="X356" s="69"/>
      <c r="Y356" s="62"/>
    </row>
    <row r="357" spans="1:33" ht="15.75" thickTop="1">
      <c r="A357" s="12"/>
      <c r="B357" s="72"/>
      <c r="C357" s="72"/>
      <c r="D357" s="72"/>
      <c r="E357" s="72"/>
      <c r="F357" s="72"/>
      <c r="G357" s="72"/>
      <c r="H357" s="72"/>
      <c r="I357" s="72"/>
      <c r="J357" s="72"/>
      <c r="K357" s="72"/>
      <c r="L357" s="72"/>
      <c r="M357" s="72"/>
      <c r="N357" s="72"/>
      <c r="O357" s="72"/>
      <c r="P357" s="72"/>
      <c r="Q357" s="72"/>
      <c r="R357" s="72"/>
      <c r="S357" s="72"/>
      <c r="T357" s="72"/>
      <c r="U357" s="72"/>
      <c r="V357" s="72"/>
      <c r="W357" s="72"/>
      <c r="X357" s="72"/>
      <c r="Y357" s="72"/>
      <c r="Z357" s="72"/>
      <c r="AA357" s="72"/>
      <c r="AB357" s="72"/>
      <c r="AC357" s="72"/>
      <c r="AD357" s="72"/>
      <c r="AE357" s="72"/>
      <c r="AF357" s="72"/>
      <c r="AG357" s="72"/>
    </row>
    <row r="358" spans="1:33">
      <c r="A358" s="12"/>
      <c r="B358" s="36" t="s">
        <v>536</v>
      </c>
      <c r="C358" s="36"/>
      <c r="D358" s="36"/>
      <c r="E358" s="36"/>
      <c r="F358" s="36"/>
      <c r="G358" s="36"/>
      <c r="H358" s="36"/>
      <c r="I358" s="36"/>
      <c r="J358" s="36"/>
      <c r="K358" s="36"/>
      <c r="L358" s="36"/>
      <c r="M358" s="36"/>
      <c r="N358" s="36"/>
      <c r="O358" s="36"/>
      <c r="P358" s="36"/>
      <c r="Q358" s="36"/>
      <c r="R358" s="36"/>
      <c r="S358" s="36"/>
      <c r="T358" s="36"/>
      <c r="U358" s="36"/>
      <c r="V358" s="36"/>
      <c r="W358" s="36"/>
      <c r="X358" s="36"/>
      <c r="Y358" s="36"/>
      <c r="Z358" s="36"/>
      <c r="AA358" s="36"/>
      <c r="AB358" s="36"/>
      <c r="AC358" s="36"/>
      <c r="AD358" s="36"/>
      <c r="AE358" s="36"/>
      <c r="AF358" s="36"/>
      <c r="AG358" s="36"/>
    </row>
    <row r="359" spans="1:33">
      <c r="A359" s="12"/>
      <c r="B359" s="22"/>
      <c r="C359" s="22"/>
      <c r="D359" s="22"/>
      <c r="E359" s="22"/>
      <c r="F359" s="22"/>
      <c r="G359" s="22"/>
      <c r="H359" s="22"/>
      <c r="I359" s="22"/>
      <c r="J359" s="22"/>
      <c r="K359" s="22"/>
      <c r="L359" s="22"/>
      <c r="M359" s="22"/>
      <c r="N359" s="22"/>
      <c r="O359" s="22"/>
      <c r="P359" s="22"/>
      <c r="Q359" s="22"/>
    </row>
    <row r="360" spans="1:33">
      <c r="A360" s="12"/>
      <c r="B360" s="14"/>
      <c r="C360" s="14"/>
      <c r="D360" s="14"/>
      <c r="E360" s="14"/>
      <c r="F360" s="14"/>
      <c r="G360" s="14"/>
      <c r="H360" s="14"/>
      <c r="I360" s="14"/>
      <c r="J360" s="14"/>
      <c r="K360" s="14"/>
      <c r="L360" s="14"/>
      <c r="M360" s="14"/>
      <c r="N360" s="14"/>
      <c r="O360" s="14"/>
      <c r="P360" s="14"/>
      <c r="Q360" s="14"/>
    </row>
    <row r="361" spans="1:33" ht="15.75" thickBot="1">
      <c r="A361" s="12"/>
      <c r="B361" s="15"/>
      <c r="C361" s="24">
        <v>41912</v>
      </c>
      <c r="D361" s="24"/>
      <c r="E361" s="24"/>
      <c r="F361" s="24"/>
      <c r="G361" s="24"/>
      <c r="H361" s="24"/>
      <c r="I361" s="24"/>
      <c r="J361" s="15"/>
      <c r="K361" s="24">
        <v>41547</v>
      </c>
      <c r="L361" s="24"/>
      <c r="M361" s="24"/>
      <c r="N361" s="24"/>
      <c r="O361" s="24"/>
      <c r="P361" s="24"/>
      <c r="Q361" s="24"/>
    </row>
    <row r="362" spans="1:33">
      <c r="A362" s="12"/>
      <c r="B362" s="15"/>
      <c r="C362" s="50" t="s">
        <v>537</v>
      </c>
      <c r="D362" s="50"/>
      <c r="E362" s="50"/>
      <c r="F362" s="15"/>
      <c r="G362" s="50" t="s">
        <v>538</v>
      </c>
      <c r="H362" s="50"/>
      <c r="I362" s="50"/>
      <c r="J362" s="15"/>
      <c r="K362" s="50" t="s">
        <v>539</v>
      </c>
      <c r="L362" s="50"/>
      <c r="M362" s="50"/>
      <c r="N362" s="15"/>
      <c r="O362" s="50" t="s">
        <v>540</v>
      </c>
      <c r="P362" s="50"/>
      <c r="Q362" s="50"/>
    </row>
    <row r="363" spans="1:33" ht="15.75" thickBot="1">
      <c r="A363" s="12"/>
      <c r="B363" s="128" t="s">
        <v>265</v>
      </c>
      <c r="C363" s="23"/>
      <c r="D363" s="23"/>
      <c r="E363" s="23"/>
      <c r="F363" s="15"/>
      <c r="G363" s="23"/>
      <c r="H363" s="23"/>
      <c r="I363" s="23"/>
      <c r="J363" s="15"/>
      <c r="K363" s="23"/>
      <c r="L363" s="23"/>
      <c r="M363" s="23"/>
      <c r="N363" s="15"/>
      <c r="O363" s="23"/>
      <c r="P363" s="23"/>
      <c r="Q363" s="23"/>
    </row>
    <row r="364" spans="1:33">
      <c r="A364" s="12"/>
      <c r="B364" s="149" t="s">
        <v>280</v>
      </c>
      <c r="C364" s="57" t="s">
        <v>239</v>
      </c>
      <c r="D364" s="68">
        <v>75</v>
      </c>
      <c r="E364" s="61"/>
      <c r="F364" s="30"/>
      <c r="G364" s="57" t="s">
        <v>239</v>
      </c>
      <c r="H364" s="68">
        <v>1</v>
      </c>
      <c r="I364" s="61"/>
      <c r="J364" s="30"/>
      <c r="K364" s="57" t="s">
        <v>239</v>
      </c>
      <c r="L364" s="68">
        <v>298</v>
      </c>
      <c r="M364" s="61"/>
      <c r="N364" s="30"/>
      <c r="O364" s="57" t="s">
        <v>239</v>
      </c>
      <c r="P364" s="68" t="s">
        <v>241</v>
      </c>
      <c r="Q364" s="61"/>
    </row>
    <row r="365" spans="1:33">
      <c r="A365" s="12"/>
      <c r="B365" s="35"/>
      <c r="C365" s="122"/>
      <c r="D365" s="146"/>
      <c r="E365" s="82"/>
      <c r="F365" s="30"/>
      <c r="G365" s="122"/>
      <c r="H365" s="146"/>
      <c r="I365" s="82"/>
      <c r="J365" s="30"/>
      <c r="K365" s="28"/>
      <c r="L365" s="31"/>
      <c r="M365" s="30"/>
      <c r="N365" s="30"/>
      <c r="O365" s="28"/>
      <c r="P365" s="31"/>
      <c r="Q365" s="30"/>
    </row>
    <row r="366" spans="1:33">
      <c r="A366" s="12"/>
      <c r="B366" s="36" t="s">
        <v>281</v>
      </c>
      <c r="C366" s="34">
        <v>336</v>
      </c>
      <c r="D366" s="34"/>
      <c r="E366" s="26"/>
      <c r="F366" s="26"/>
      <c r="G366" s="34">
        <v>9</v>
      </c>
      <c r="H366" s="34"/>
      <c r="I366" s="26"/>
      <c r="J366" s="26"/>
      <c r="K366" s="33">
        <v>1092</v>
      </c>
      <c r="L366" s="33"/>
      <c r="M366" s="26"/>
      <c r="N366" s="26"/>
      <c r="O366" s="34" t="s">
        <v>241</v>
      </c>
      <c r="P366" s="34"/>
      <c r="Q366" s="26"/>
    </row>
    <row r="367" spans="1:33" ht="15.75" thickBot="1">
      <c r="A367" s="12"/>
      <c r="B367" s="36"/>
      <c r="C367" s="54"/>
      <c r="D367" s="54"/>
      <c r="E367" s="55"/>
      <c r="F367" s="26"/>
      <c r="G367" s="54"/>
      <c r="H367" s="54"/>
      <c r="I367" s="55"/>
      <c r="J367" s="26"/>
      <c r="K367" s="56"/>
      <c r="L367" s="56"/>
      <c r="M367" s="55"/>
      <c r="N367" s="26"/>
      <c r="O367" s="54"/>
      <c r="P367" s="54"/>
      <c r="Q367" s="55"/>
    </row>
    <row r="368" spans="1:33">
      <c r="A368" s="12"/>
      <c r="B368" s="52" t="s">
        <v>282</v>
      </c>
      <c r="C368" s="68">
        <v>411</v>
      </c>
      <c r="D368" s="68"/>
      <c r="E368" s="61"/>
      <c r="F368" s="30"/>
      <c r="G368" s="68">
        <v>10</v>
      </c>
      <c r="H368" s="68"/>
      <c r="I368" s="61"/>
      <c r="J368" s="30"/>
      <c r="K368" s="59">
        <v>1390</v>
      </c>
      <c r="L368" s="59"/>
      <c r="M368" s="61"/>
      <c r="N368" s="30"/>
      <c r="O368" s="68" t="s">
        <v>241</v>
      </c>
      <c r="P368" s="68"/>
      <c r="Q368" s="61"/>
    </row>
    <row r="369" spans="1:17" ht="15.75" thickBot="1">
      <c r="A369" s="12"/>
      <c r="B369" s="52"/>
      <c r="C369" s="37"/>
      <c r="D369" s="37"/>
      <c r="E369" s="38"/>
      <c r="F369" s="30"/>
      <c r="G369" s="37"/>
      <c r="H369" s="37"/>
      <c r="I369" s="38"/>
      <c r="J369" s="30"/>
      <c r="K369" s="77"/>
      <c r="L369" s="77"/>
      <c r="M369" s="38"/>
      <c r="N369" s="30"/>
      <c r="O369" s="37"/>
      <c r="P369" s="37"/>
      <c r="Q369" s="38"/>
    </row>
    <row r="370" spans="1:17">
      <c r="A370" s="12"/>
      <c r="B370" s="36" t="s">
        <v>283</v>
      </c>
      <c r="C370" s="65">
        <v>135</v>
      </c>
      <c r="D370" s="65"/>
      <c r="E370" s="27"/>
      <c r="F370" s="26"/>
      <c r="G370" s="65" t="s">
        <v>241</v>
      </c>
      <c r="H370" s="65"/>
      <c r="I370" s="27"/>
      <c r="J370" s="26"/>
      <c r="K370" s="65">
        <v>297</v>
      </c>
      <c r="L370" s="65"/>
      <c r="M370" s="27"/>
      <c r="N370" s="26"/>
      <c r="O370" s="65" t="s">
        <v>241</v>
      </c>
      <c r="P370" s="65"/>
      <c r="Q370" s="27"/>
    </row>
    <row r="371" spans="1:17">
      <c r="A371" s="12"/>
      <c r="B371" s="36"/>
      <c r="C371" s="34"/>
      <c r="D371" s="34"/>
      <c r="E371" s="26"/>
      <c r="F371" s="26"/>
      <c r="G371" s="34"/>
      <c r="H371" s="34"/>
      <c r="I371" s="26"/>
      <c r="J371" s="26"/>
      <c r="K371" s="125"/>
      <c r="L371" s="125"/>
      <c r="M371" s="79"/>
      <c r="N371" s="26"/>
      <c r="O371" s="125"/>
      <c r="P371" s="125"/>
      <c r="Q371" s="79"/>
    </row>
    <row r="372" spans="1:17">
      <c r="A372" s="12"/>
      <c r="B372" s="28" t="s">
        <v>284</v>
      </c>
      <c r="C372" s="31">
        <v>130</v>
      </c>
      <c r="D372" s="31"/>
      <c r="E372" s="30"/>
      <c r="F372" s="30"/>
      <c r="G372" s="31" t="s">
        <v>241</v>
      </c>
      <c r="H372" s="31"/>
      <c r="I372" s="30"/>
      <c r="J372" s="30"/>
      <c r="K372" s="31">
        <v>84</v>
      </c>
      <c r="L372" s="31"/>
      <c r="M372" s="30"/>
      <c r="N372" s="30"/>
      <c r="O372" s="31" t="s">
        <v>241</v>
      </c>
      <c r="P372" s="31"/>
      <c r="Q372" s="30"/>
    </row>
    <row r="373" spans="1:17" ht="15.75" thickBot="1">
      <c r="A373" s="12"/>
      <c r="B373" s="28"/>
      <c r="C373" s="37"/>
      <c r="D373" s="37"/>
      <c r="E373" s="38"/>
      <c r="F373" s="30"/>
      <c r="G373" s="37"/>
      <c r="H373" s="37"/>
      <c r="I373" s="38"/>
      <c r="J373" s="30"/>
      <c r="K373" s="37"/>
      <c r="L373" s="37"/>
      <c r="M373" s="38"/>
      <c r="N373" s="30"/>
      <c r="O373" s="37"/>
      <c r="P373" s="37"/>
      <c r="Q373" s="38"/>
    </row>
    <row r="374" spans="1:17">
      <c r="A374" s="12"/>
      <c r="B374" s="32" t="s">
        <v>285</v>
      </c>
      <c r="C374" s="65">
        <v>265</v>
      </c>
      <c r="D374" s="65"/>
      <c r="E374" s="27"/>
      <c r="F374" s="26"/>
      <c r="G374" s="65" t="s">
        <v>241</v>
      </c>
      <c r="H374" s="65"/>
      <c r="I374" s="27"/>
      <c r="J374" s="26"/>
      <c r="K374" s="65">
        <v>381</v>
      </c>
      <c r="L374" s="65"/>
      <c r="M374" s="27"/>
      <c r="N374" s="26"/>
      <c r="O374" s="65" t="s">
        <v>241</v>
      </c>
      <c r="P374" s="65"/>
      <c r="Q374" s="27"/>
    </row>
    <row r="375" spans="1:17" ht="15.75" thickBot="1">
      <c r="A375" s="12"/>
      <c r="B375" s="32"/>
      <c r="C375" s="54"/>
      <c r="D375" s="54"/>
      <c r="E375" s="55"/>
      <c r="F375" s="26"/>
      <c r="G375" s="54"/>
      <c r="H375" s="54"/>
      <c r="I375" s="55"/>
      <c r="J375" s="26"/>
      <c r="K375" s="54"/>
      <c r="L375" s="54"/>
      <c r="M375" s="55"/>
      <c r="N375" s="26"/>
      <c r="O375" s="54"/>
      <c r="P375" s="54"/>
      <c r="Q375" s="55"/>
    </row>
    <row r="376" spans="1:17">
      <c r="A376" s="12"/>
      <c r="B376" s="28" t="s">
        <v>286</v>
      </c>
      <c r="C376" s="59">
        <v>1227</v>
      </c>
      <c r="D376" s="59"/>
      <c r="E376" s="61"/>
      <c r="F376" s="30"/>
      <c r="G376" s="68" t="s">
        <v>241</v>
      </c>
      <c r="H376" s="68"/>
      <c r="I376" s="61"/>
      <c r="J376" s="30"/>
      <c r="K376" s="59">
        <v>1202</v>
      </c>
      <c r="L376" s="59"/>
      <c r="M376" s="61"/>
      <c r="N376" s="30"/>
      <c r="O376" s="68">
        <v>1</v>
      </c>
      <c r="P376" s="68"/>
      <c r="Q376" s="61"/>
    </row>
    <row r="377" spans="1:17">
      <c r="A377" s="12"/>
      <c r="B377" s="28"/>
      <c r="C377" s="29"/>
      <c r="D377" s="29"/>
      <c r="E377" s="30"/>
      <c r="F377" s="30"/>
      <c r="G377" s="31"/>
      <c r="H377" s="31"/>
      <c r="I377" s="30"/>
      <c r="J377" s="30"/>
      <c r="K377" s="81"/>
      <c r="L377" s="81"/>
      <c r="M377" s="82"/>
      <c r="N377" s="30"/>
      <c r="O377" s="146"/>
      <c r="P377" s="146"/>
      <c r="Q377" s="82"/>
    </row>
    <row r="378" spans="1:17">
      <c r="A378" s="12"/>
      <c r="B378" s="36" t="s">
        <v>287</v>
      </c>
      <c r="C378" s="34">
        <v>17</v>
      </c>
      <c r="D378" s="34"/>
      <c r="E378" s="26"/>
      <c r="F378" s="26"/>
      <c r="G378" s="34" t="s">
        <v>241</v>
      </c>
      <c r="H378" s="34"/>
      <c r="I378" s="26"/>
      <c r="J378" s="26"/>
      <c r="K378" s="34">
        <v>43</v>
      </c>
      <c r="L378" s="34"/>
      <c r="M378" s="26"/>
      <c r="N378" s="26"/>
      <c r="O378" s="34" t="s">
        <v>241</v>
      </c>
      <c r="P378" s="34"/>
      <c r="Q378" s="26"/>
    </row>
    <row r="379" spans="1:17">
      <c r="A379" s="12"/>
      <c r="B379" s="36"/>
      <c r="C379" s="34"/>
      <c r="D379" s="34"/>
      <c r="E379" s="26"/>
      <c r="F379" s="26"/>
      <c r="G379" s="34"/>
      <c r="H379" s="34"/>
      <c r="I379" s="26"/>
      <c r="J379" s="26"/>
      <c r="K379" s="34"/>
      <c r="L379" s="34"/>
      <c r="M379" s="26"/>
      <c r="N379" s="26"/>
      <c r="O379" s="34"/>
      <c r="P379" s="34"/>
      <c r="Q379" s="26"/>
    </row>
    <row r="380" spans="1:17">
      <c r="A380" s="12"/>
      <c r="B380" s="28" t="s">
        <v>102</v>
      </c>
      <c r="C380" s="31" t="s">
        <v>241</v>
      </c>
      <c r="D380" s="31"/>
      <c r="E380" s="30"/>
      <c r="F380" s="30"/>
      <c r="G380" s="31" t="s">
        <v>241</v>
      </c>
      <c r="H380" s="31"/>
      <c r="I380" s="30"/>
      <c r="J380" s="30"/>
      <c r="K380" s="31" t="s">
        <v>241</v>
      </c>
      <c r="L380" s="31"/>
      <c r="M380" s="30"/>
      <c r="N380" s="30"/>
      <c r="O380" s="31" t="s">
        <v>241</v>
      </c>
      <c r="P380" s="31"/>
      <c r="Q380" s="30"/>
    </row>
    <row r="381" spans="1:17" ht="15.75" thickBot="1">
      <c r="A381" s="12"/>
      <c r="B381" s="28"/>
      <c r="C381" s="37"/>
      <c r="D381" s="37"/>
      <c r="E381" s="38"/>
      <c r="F381" s="30"/>
      <c r="G381" s="37"/>
      <c r="H381" s="37"/>
      <c r="I381" s="38"/>
      <c r="J381" s="30"/>
      <c r="K381" s="37"/>
      <c r="L381" s="37"/>
      <c r="M381" s="38"/>
      <c r="N381" s="30"/>
      <c r="O381" s="37"/>
      <c r="P381" s="37"/>
      <c r="Q381" s="38"/>
    </row>
    <row r="382" spans="1:17">
      <c r="A382" s="12"/>
      <c r="B382" s="53" t="s">
        <v>134</v>
      </c>
      <c r="C382" s="39" t="s">
        <v>239</v>
      </c>
      <c r="D382" s="41">
        <v>1920</v>
      </c>
      <c r="E382" s="27"/>
      <c r="F382" s="26"/>
      <c r="G382" s="39" t="s">
        <v>239</v>
      </c>
      <c r="H382" s="65">
        <v>10</v>
      </c>
      <c r="I382" s="27"/>
      <c r="J382" s="26"/>
      <c r="K382" s="39" t="s">
        <v>239</v>
      </c>
      <c r="L382" s="41">
        <v>3016</v>
      </c>
      <c r="M382" s="27"/>
      <c r="N382" s="26"/>
      <c r="O382" s="39" t="s">
        <v>239</v>
      </c>
      <c r="P382" s="65">
        <v>1</v>
      </c>
      <c r="Q382" s="27"/>
    </row>
    <row r="383" spans="1:17" ht="15.75" thickBot="1">
      <c r="A383" s="12"/>
      <c r="B383" s="53"/>
      <c r="C383" s="40"/>
      <c r="D383" s="42"/>
      <c r="E383" s="43"/>
      <c r="F383" s="26"/>
      <c r="G383" s="40"/>
      <c r="H383" s="66"/>
      <c r="I383" s="43"/>
      <c r="J383" s="26"/>
      <c r="K383" s="40"/>
      <c r="L383" s="42"/>
      <c r="M383" s="43"/>
      <c r="N383" s="26"/>
      <c r="O383" s="40"/>
      <c r="P383" s="66"/>
      <c r="Q383" s="43"/>
    </row>
    <row r="384" spans="1:17" ht="15.75" thickTop="1">
      <c r="A384" s="12"/>
      <c r="B384" s="15"/>
      <c r="C384" s="63"/>
      <c r="D384" s="63"/>
      <c r="E384" s="63"/>
      <c r="F384" s="15"/>
      <c r="G384" s="63"/>
      <c r="H384" s="63"/>
      <c r="I384" s="63"/>
      <c r="J384" s="15"/>
      <c r="K384" s="63"/>
      <c r="L384" s="63"/>
      <c r="M384" s="63"/>
      <c r="N384" s="15"/>
      <c r="O384" s="63"/>
      <c r="P384" s="63"/>
      <c r="Q384" s="63"/>
    </row>
    <row r="385" spans="1:17" ht="15.75" thickBot="1">
      <c r="A385" s="12"/>
      <c r="B385" s="128" t="s">
        <v>266</v>
      </c>
      <c r="C385" s="26"/>
      <c r="D385" s="26"/>
      <c r="E385" s="26"/>
      <c r="F385" s="15"/>
      <c r="G385" s="26"/>
      <c r="H385" s="26"/>
      <c r="I385" s="26"/>
      <c r="J385" s="15"/>
      <c r="K385" s="26"/>
      <c r="L385" s="26"/>
      <c r="M385" s="26"/>
      <c r="N385" s="15"/>
      <c r="O385" s="26"/>
      <c r="P385" s="26"/>
      <c r="Q385" s="26"/>
    </row>
    <row r="386" spans="1:17">
      <c r="A386" s="12"/>
      <c r="B386" s="149" t="s">
        <v>280</v>
      </c>
      <c r="C386" s="28" t="s">
        <v>239</v>
      </c>
      <c r="D386" s="31">
        <v>225</v>
      </c>
      <c r="E386" s="30"/>
      <c r="F386" s="30"/>
      <c r="G386" s="28" t="s">
        <v>239</v>
      </c>
      <c r="H386" s="31">
        <v>45</v>
      </c>
      <c r="I386" s="30"/>
      <c r="J386" s="30"/>
      <c r="K386" s="28" t="s">
        <v>239</v>
      </c>
      <c r="L386" s="31">
        <v>319</v>
      </c>
      <c r="M386" s="30"/>
      <c r="N386" s="30"/>
      <c r="O386" s="28" t="s">
        <v>239</v>
      </c>
      <c r="P386" s="31" t="s">
        <v>241</v>
      </c>
      <c r="Q386" s="30"/>
    </row>
    <row r="387" spans="1:17">
      <c r="A387" s="12"/>
      <c r="B387" s="150"/>
      <c r="C387" s="28"/>
      <c r="D387" s="31"/>
      <c r="E387" s="30"/>
      <c r="F387" s="30"/>
      <c r="G387" s="28"/>
      <c r="H387" s="31"/>
      <c r="I387" s="30"/>
      <c r="J387" s="30"/>
      <c r="K387" s="28"/>
      <c r="L387" s="31"/>
      <c r="M387" s="30"/>
      <c r="N387" s="30"/>
      <c r="O387" s="28"/>
      <c r="P387" s="31"/>
      <c r="Q387" s="30"/>
    </row>
    <row r="388" spans="1:17">
      <c r="A388" s="12"/>
      <c r="B388" s="36" t="s">
        <v>281</v>
      </c>
      <c r="C388" s="34">
        <v>459</v>
      </c>
      <c r="D388" s="34"/>
      <c r="E388" s="26"/>
      <c r="F388" s="26"/>
      <c r="G388" s="34">
        <v>18</v>
      </c>
      <c r="H388" s="34"/>
      <c r="I388" s="26"/>
      <c r="J388" s="26"/>
      <c r="K388" s="33">
        <v>1375</v>
      </c>
      <c r="L388" s="33"/>
      <c r="M388" s="26"/>
      <c r="N388" s="26"/>
      <c r="O388" s="34" t="s">
        <v>241</v>
      </c>
      <c r="P388" s="34"/>
      <c r="Q388" s="26"/>
    </row>
    <row r="389" spans="1:17" ht="15.75" thickBot="1">
      <c r="A389" s="12"/>
      <c r="B389" s="36"/>
      <c r="C389" s="54"/>
      <c r="D389" s="54"/>
      <c r="E389" s="55"/>
      <c r="F389" s="26"/>
      <c r="G389" s="54"/>
      <c r="H389" s="54"/>
      <c r="I389" s="55"/>
      <c r="J389" s="26"/>
      <c r="K389" s="56"/>
      <c r="L389" s="56"/>
      <c r="M389" s="55"/>
      <c r="N389" s="26"/>
      <c r="O389" s="54"/>
      <c r="P389" s="54"/>
      <c r="Q389" s="55"/>
    </row>
    <row r="390" spans="1:17">
      <c r="A390" s="12"/>
      <c r="B390" s="52" t="s">
        <v>282</v>
      </c>
      <c r="C390" s="68">
        <v>684</v>
      </c>
      <c r="D390" s="68"/>
      <c r="E390" s="61"/>
      <c r="F390" s="30"/>
      <c r="G390" s="68">
        <v>63</v>
      </c>
      <c r="H390" s="68"/>
      <c r="I390" s="61"/>
      <c r="J390" s="30"/>
      <c r="K390" s="59">
        <v>1694</v>
      </c>
      <c r="L390" s="59"/>
      <c r="M390" s="61"/>
      <c r="N390" s="30"/>
      <c r="O390" s="68" t="s">
        <v>241</v>
      </c>
      <c r="P390" s="68"/>
      <c r="Q390" s="61"/>
    </row>
    <row r="391" spans="1:17" ht="15.75" thickBot="1">
      <c r="A391" s="12"/>
      <c r="B391" s="52"/>
      <c r="C391" s="37"/>
      <c r="D391" s="37"/>
      <c r="E391" s="38"/>
      <c r="F391" s="30"/>
      <c r="G391" s="37"/>
      <c r="H391" s="37"/>
      <c r="I391" s="38"/>
      <c r="J391" s="30"/>
      <c r="K391" s="77"/>
      <c r="L391" s="77"/>
      <c r="M391" s="38"/>
      <c r="N391" s="30"/>
      <c r="O391" s="37"/>
      <c r="P391" s="37"/>
      <c r="Q391" s="38"/>
    </row>
    <row r="392" spans="1:17">
      <c r="A392" s="12"/>
      <c r="B392" s="36" t="s">
        <v>283</v>
      </c>
      <c r="C392" s="65">
        <v>189</v>
      </c>
      <c r="D392" s="65"/>
      <c r="E392" s="27"/>
      <c r="F392" s="26"/>
      <c r="G392" s="65">
        <v>2</v>
      </c>
      <c r="H392" s="65"/>
      <c r="I392" s="27"/>
      <c r="J392" s="26"/>
      <c r="K392" s="65">
        <v>359</v>
      </c>
      <c r="L392" s="65"/>
      <c r="M392" s="27"/>
      <c r="N392" s="26"/>
      <c r="O392" s="65" t="s">
        <v>241</v>
      </c>
      <c r="P392" s="65"/>
      <c r="Q392" s="27"/>
    </row>
    <row r="393" spans="1:17">
      <c r="A393" s="12"/>
      <c r="B393" s="36"/>
      <c r="C393" s="34"/>
      <c r="D393" s="34"/>
      <c r="E393" s="26"/>
      <c r="F393" s="26"/>
      <c r="G393" s="34"/>
      <c r="H393" s="34"/>
      <c r="I393" s="26"/>
      <c r="J393" s="26"/>
      <c r="K393" s="125"/>
      <c r="L393" s="125"/>
      <c r="M393" s="79"/>
      <c r="N393" s="26"/>
      <c r="O393" s="125"/>
      <c r="P393" s="125"/>
      <c r="Q393" s="79"/>
    </row>
    <row r="394" spans="1:17">
      <c r="A394" s="12"/>
      <c r="B394" s="28" t="s">
        <v>284</v>
      </c>
      <c r="C394" s="31">
        <v>122</v>
      </c>
      <c r="D394" s="31"/>
      <c r="E394" s="30"/>
      <c r="F394" s="30"/>
      <c r="G394" s="31" t="s">
        <v>241</v>
      </c>
      <c r="H394" s="31"/>
      <c r="I394" s="30"/>
      <c r="J394" s="30"/>
      <c r="K394" s="31">
        <v>84</v>
      </c>
      <c r="L394" s="31"/>
      <c r="M394" s="30"/>
      <c r="N394" s="30"/>
      <c r="O394" s="31" t="s">
        <v>241</v>
      </c>
      <c r="P394" s="31"/>
      <c r="Q394" s="30"/>
    </row>
    <row r="395" spans="1:17" ht="15.75" thickBot="1">
      <c r="A395" s="12"/>
      <c r="B395" s="28"/>
      <c r="C395" s="37"/>
      <c r="D395" s="37"/>
      <c r="E395" s="38"/>
      <c r="F395" s="30"/>
      <c r="G395" s="37"/>
      <c r="H395" s="37"/>
      <c r="I395" s="38"/>
      <c r="J395" s="30"/>
      <c r="K395" s="37"/>
      <c r="L395" s="37"/>
      <c r="M395" s="38"/>
      <c r="N395" s="30"/>
      <c r="O395" s="37"/>
      <c r="P395" s="37"/>
      <c r="Q395" s="38"/>
    </row>
    <row r="396" spans="1:17">
      <c r="A396" s="12"/>
      <c r="B396" s="32" t="s">
        <v>285</v>
      </c>
      <c r="C396" s="65">
        <v>311</v>
      </c>
      <c r="D396" s="65"/>
      <c r="E396" s="27"/>
      <c r="F396" s="26"/>
      <c r="G396" s="65">
        <v>2</v>
      </c>
      <c r="H396" s="65"/>
      <c r="I396" s="27"/>
      <c r="J396" s="26"/>
      <c r="K396" s="65">
        <v>443</v>
      </c>
      <c r="L396" s="65"/>
      <c r="M396" s="27"/>
      <c r="N396" s="26"/>
      <c r="O396" s="65" t="s">
        <v>241</v>
      </c>
      <c r="P396" s="65"/>
      <c r="Q396" s="27"/>
    </row>
    <row r="397" spans="1:17" ht="15.75" thickBot="1">
      <c r="A397" s="12"/>
      <c r="B397" s="32"/>
      <c r="C397" s="54"/>
      <c r="D397" s="54"/>
      <c r="E397" s="55"/>
      <c r="F397" s="26"/>
      <c r="G397" s="54"/>
      <c r="H397" s="54"/>
      <c r="I397" s="55"/>
      <c r="J397" s="26"/>
      <c r="K397" s="54"/>
      <c r="L397" s="54"/>
      <c r="M397" s="55"/>
      <c r="N397" s="26"/>
      <c r="O397" s="54"/>
      <c r="P397" s="54"/>
      <c r="Q397" s="55"/>
    </row>
    <row r="398" spans="1:17">
      <c r="A398" s="12"/>
      <c r="B398" s="28" t="s">
        <v>286</v>
      </c>
      <c r="C398" s="59">
        <v>1229</v>
      </c>
      <c r="D398" s="59"/>
      <c r="E398" s="61"/>
      <c r="F398" s="30"/>
      <c r="G398" s="68">
        <v>6</v>
      </c>
      <c r="H398" s="68"/>
      <c r="I398" s="61"/>
      <c r="J398" s="30"/>
      <c r="K398" s="59">
        <v>1322</v>
      </c>
      <c r="L398" s="59"/>
      <c r="M398" s="61"/>
      <c r="N398" s="30"/>
      <c r="O398" s="68">
        <v>4</v>
      </c>
      <c r="P398" s="68"/>
      <c r="Q398" s="61"/>
    </row>
    <row r="399" spans="1:17">
      <c r="A399" s="12"/>
      <c r="B399" s="28"/>
      <c r="C399" s="29"/>
      <c r="D399" s="29"/>
      <c r="E399" s="30"/>
      <c r="F399" s="30"/>
      <c r="G399" s="31"/>
      <c r="H399" s="31"/>
      <c r="I399" s="30"/>
      <c r="J399" s="30"/>
      <c r="K399" s="81"/>
      <c r="L399" s="81"/>
      <c r="M399" s="82"/>
      <c r="N399" s="30"/>
      <c r="O399" s="146"/>
      <c r="P399" s="146"/>
      <c r="Q399" s="82"/>
    </row>
    <row r="400" spans="1:17">
      <c r="A400" s="12"/>
      <c r="B400" s="36" t="s">
        <v>424</v>
      </c>
      <c r="C400" s="34">
        <v>18</v>
      </c>
      <c r="D400" s="34"/>
      <c r="E400" s="26"/>
      <c r="F400" s="26"/>
      <c r="G400" s="34">
        <v>3</v>
      </c>
      <c r="H400" s="34"/>
      <c r="I400" s="26"/>
      <c r="J400" s="26"/>
      <c r="K400" s="34">
        <v>46</v>
      </c>
      <c r="L400" s="34"/>
      <c r="M400" s="26"/>
      <c r="N400" s="26"/>
      <c r="O400" s="34" t="s">
        <v>241</v>
      </c>
      <c r="P400" s="34"/>
      <c r="Q400" s="26"/>
    </row>
    <row r="401" spans="1:33">
      <c r="A401" s="12"/>
      <c r="B401" s="36"/>
      <c r="C401" s="34"/>
      <c r="D401" s="34"/>
      <c r="E401" s="26"/>
      <c r="F401" s="26"/>
      <c r="G401" s="34"/>
      <c r="H401" s="34"/>
      <c r="I401" s="26"/>
      <c r="J401" s="26"/>
      <c r="K401" s="34"/>
      <c r="L401" s="34"/>
      <c r="M401" s="26"/>
      <c r="N401" s="26"/>
      <c r="O401" s="34"/>
      <c r="P401" s="34"/>
      <c r="Q401" s="26"/>
    </row>
    <row r="402" spans="1:33">
      <c r="A402" s="12"/>
      <c r="B402" s="28" t="s">
        <v>102</v>
      </c>
      <c r="C402" s="31" t="s">
        <v>241</v>
      </c>
      <c r="D402" s="31"/>
      <c r="E402" s="30"/>
      <c r="F402" s="30"/>
      <c r="G402" s="31" t="s">
        <v>241</v>
      </c>
      <c r="H402" s="31"/>
      <c r="I402" s="30"/>
      <c r="J402" s="30"/>
      <c r="K402" s="31" t="s">
        <v>241</v>
      </c>
      <c r="L402" s="31"/>
      <c r="M402" s="30"/>
      <c r="N402" s="30"/>
      <c r="O402" s="31" t="s">
        <v>241</v>
      </c>
      <c r="P402" s="31"/>
      <c r="Q402" s="30"/>
    </row>
    <row r="403" spans="1:33" ht="15.75" thickBot="1">
      <c r="A403" s="12"/>
      <c r="B403" s="28"/>
      <c r="C403" s="37"/>
      <c r="D403" s="37"/>
      <c r="E403" s="38"/>
      <c r="F403" s="30"/>
      <c r="G403" s="37"/>
      <c r="H403" s="37"/>
      <c r="I403" s="38"/>
      <c r="J403" s="30"/>
      <c r="K403" s="37"/>
      <c r="L403" s="37"/>
      <c r="M403" s="38"/>
      <c r="N403" s="30"/>
      <c r="O403" s="37"/>
      <c r="P403" s="37"/>
      <c r="Q403" s="38"/>
    </row>
    <row r="404" spans="1:33">
      <c r="A404" s="12"/>
      <c r="B404" s="53" t="s">
        <v>134</v>
      </c>
      <c r="C404" s="39" t="s">
        <v>239</v>
      </c>
      <c r="D404" s="41">
        <v>2242</v>
      </c>
      <c r="E404" s="27"/>
      <c r="F404" s="26"/>
      <c r="G404" s="39" t="s">
        <v>239</v>
      </c>
      <c r="H404" s="65">
        <v>74</v>
      </c>
      <c r="I404" s="27"/>
      <c r="J404" s="26"/>
      <c r="K404" s="39" t="s">
        <v>239</v>
      </c>
      <c r="L404" s="41">
        <v>3505</v>
      </c>
      <c r="M404" s="27"/>
      <c r="N404" s="26"/>
      <c r="O404" s="39" t="s">
        <v>239</v>
      </c>
      <c r="P404" s="65">
        <v>4</v>
      </c>
      <c r="Q404" s="27"/>
    </row>
    <row r="405" spans="1:33" ht="15.75" thickBot="1">
      <c r="A405" s="12"/>
      <c r="B405" s="53"/>
      <c r="C405" s="40"/>
      <c r="D405" s="42"/>
      <c r="E405" s="43"/>
      <c r="F405" s="26"/>
      <c r="G405" s="40"/>
      <c r="H405" s="66"/>
      <c r="I405" s="43"/>
      <c r="J405" s="26"/>
      <c r="K405" s="40"/>
      <c r="L405" s="42"/>
      <c r="M405" s="43"/>
      <c r="N405" s="26"/>
      <c r="O405" s="40"/>
      <c r="P405" s="66"/>
      <c r="Q405" s="43"/>
    </row>
    <row r="406" spans="1:33" ht="15.75" thickTop="1">
      <c r="A406" s="12"/>
      <c r="B406" s="14"/>
    </row>
    <row r="407" spans="1:33">
      <c r="A407" s="12"/>
      <c r="B407" s="14"/>
    </row>
    <row r="408" spans="1:33" ht="15.75" thickBot="1">
      <c r="A408" s="12"/>
      <c r="B408" s="47"/>
    </row>
    <row r="409" spans="1:33">
      <c r="A409" s="12"/>
      <c r="B409" s="36" t="s">
        <v>541</v>
      </c>
      <c r="C409" s="36"/>
      <c r="D409" s="36"/>
      <c r="E409" s="36"/>
      <c r="F409" s="36"/>
      <c r="G409" s="36"/>
      <c r="H409" s="36"/>
      <c r="I409" s="36"/>
      <c r="J409" s="36"/>
      <c r="K409" s="36"/>
      <c r="L409" s="36"/>
      <c r="M409" s="36"/>
      <c r="N409" s="36"/>
      <c r="O409" s="36"/>
      <c r="P409" s="36"/>
      <c r="Q409" s="36"/>
      <c r="R409" s="36"/>
      <c r="S409" s="36"/>
      <c r="T409" s="36"/>
      <c r="U409" s="36"/>
      <c r="V409" s="36"/>
      <c r="W409" s="36"/>
      <c r="X409" s="36"/>
      <c r="Y409" s="36"/>
      <c r="Z409" s="36"/>
      <c r="AA409" s="36"/>
      <c r="AB409" s="36"/>
      <c r="AC409" s="36"/>
      <c r="AD409" s="36"/>
      <c r="AE409" s="36"/>
      <c r="AF409" s="36"/>
      <c r="AG409" s="36"/>
    </row>
    <row r="410" spans="1:33">
      <c r="A410" s="12"/>
      <c r="B410" s="36" t="s">
        <v>542</v>
      </c>
      <c r="C410" s="36"/>
      <c r="D410" s="36"/>
      <c r="E410" s="36"/>
      <c r="F410" s="36"/>
      <c r="G410" s="36"/>
      <c r="H410" s="36"/>
      <c r="I410" s="36"/>
      <c r="J410" s="36"/>
      <c r="K410" s="36"/>
      <c r="L410" s="36"/>
      <c r="M410" s="36"/>
      <c r="N410" s="36"/>
      <c r="O410" s="36"/>
      <c r="P410" s="36"/>
      <c r="Q410" s="36"/>
      <c r="R410" s="36"/>
      <c r="S410" s="36"/>
      <c r="T410" s="36"/>
      <c r="U410" s="36"/>
      <c r="V410" s="36"/>
      <c r="W410" s="36"/>
      <c r="X410" s="36"/>
      <c r="Y410" s="36"/>
      <c r="Z410" s="36"/>
      <c r="AA410" s="36"/>
      <c r="AB410" s="36"/>
      <c r="AC410" s="36"/>
      <c r="AD410" s="36"/>
      <c r="AE410" s="36"/>
      <c r="AF410" s="36"/>
      <c r="AG410" s="36"/>
    </row>
    <row r="411" spans="1:33">
      <c r="A411" s="12"/>
      <c r="B411" s="36" t="s">
        <v>543</v>
      </c>
      <c r="C411" s="36"/>
      <c r="D411" s="36"/>
      <c r="E411" s="36"/>
      <c r="F411" s="36"/>
      <c r="G411" s="36"/>
      <c r="H411" s="36"/>
      <c r="I411" s="36"/>
      <c r="J411" s="36"/>
      <c r="K411" s="36"/>
      <c r="L411" s="36"/>
      <c r="M411" s="36"/>
      <c r="N411" s="36"/>
      <c r="O411" s="36"/>
      <c r="P411" s="36"/>
      <c r="Q411" s="36"/>
      <c r="R411" s="36"/>
      <c r="S411" s="36"/>
      <c r="T411" s="36"/>
      <c r="U411" s="36"/>
      <c r="V411" s="36"/>
      <c r="W411" s="36"/>
      <c r="X411" s="36"/>
      <c r="Y411" s="36"/>
      <c r="Z411" s="36"/>
      <c r="AA411" s="36"/>
      <c r="AB411" s="36"/>
      <c r="AC411" s="36"/>
      <c r="AD411" s="36"/>
      <c r="AE411" s="36"/>
      <c r="AF411" s="36"/>
      <c r="AG411" s="36"/>
    </row>
    <row r="412" spans="1:33">
      <c r="A412" s="12"/>
      <c r="B412" s="36" t="s">
        <v>544</v>
      </c>
      <c r="C412" s="36"/>
      <c r="D412" s="36"/>
      <c r="E412" s="36"/>
      <c r="F412" s="36"/>
      <c r="G412" s="36"/>
      <c r="H412" s="36"/>
      <c r="I412" s="36"/>
      <c r="J412" s="36"/>
      <c r="K412" s="36"/>
      <c r="L412" s="36"/>
      <c r="M412" s="36"/>
      <c r="N412" s="36"/>
      <c r="O412" s="36"/>
      <c r="P412" s="36"/>
      <c r="Q412" s="36"/>
      <c r="R412" s="36"/>
      <c r="S412" s="36"/>
      <c r="T412" s="36"/>
      <c r="U412" s="36"/>
      <c r="V412" s="36"/>
      <c r="W412" s="36"/>
      <c r="X412" s="36"/>
      <c r="Y412" s="36"/>
      <c r="Z412" s="36"/>
      <c r="AA412" s="36"/>
      <c r="AB412" s="36"/>
      <c r="AC412" s="36"/>
      <c r="AD412" s="36"/>
      <c r="AE412" s="36"/>
      <c r="AF412" s="36"/>
      <c r="AG412" s="36"/>
    </row>
    <row r="413" spans="1:33">
      <c r="A413" s="12"/>
      <c r="B413" s="72"/>
      <c r="C413" s="72"/>
      <c r="D413" s="72"/>
      <c r="E413" s="72"/>
      <c r="F413" s="72"/>
      <c r="G413" s="72"/>
      <c r="H413" s="72"/>
      <c r="I413" s="72"/>
      <c r="J413" s="72"/>
      <c r="K413" s="72"/>
      <c r="L413" s="72"/>
      <c r="M413" s="72"/>
      <c r="N413" s="72"/>
      <c r="O413" s="72"/>
      <c r="P413" s="72"/>
      <c r="Q413" s="72"/>
      <c r="R413" s="72"/>
      <c r="S413" s="72"/>
      <c r="T413" s="72"/>
      <c r="U413" s="72"/>
      <c r="V413" s="72"/>
      <c r="W413" s="72"/>
      <c r="X413" s="72"/>
      <c r="Y413" s="72"/>
      <c r="Z413" s="72"/>
      <c r="AA413" s="72"/>
      <c r="AB413" s="72"/>
      <c r="AC413" s="72"/>
      <c r="AD413" s="72"/>
      <c r="AE413" s="72"/>
      <c r="AF413" s="72"/>
      <c r="AG413" s="72"/>
    </row>
    <row r="414" spans="1:33">
      <c r="A414" s="12"/>
      <c r="B414" s="36" t="s">
        <v>545</v>
      </c>
      <c r="C414" s="36"/>
      <c r="D414" s="36"/>
      <c r="E414" s="36"/>
      <c r="F414" s="36"/>
      <c r="G414" s="36"/>
      <c r="H414" s="36"/>
      <c r="I414" s="36"/>
      <c r="J414" s="36"/>
      <c r="K414" s="36"/>
      <c r="L414" s="36"/>
      <c r="M414" s="36"/>
      <c r="N414" s="36"/>
      <c r="O414" s="36"/>
      <c r="P414" s="36"/>
      <c r="Q414" s="36"/>
      <c r="R414" s="36"/>
      <c r="S414" s="36"/>
      <c r="T414" s="36"/>
      <c r="U414" s="36"/>
      <c r="V414" s="36"/>
      <c r="W414" s="36"/>
      <c r="X414" s="36"/>
      <c r="Y414" s="36"/>
      <c r="Z414" s="36"/>
      <c r="AA414" s="36"/>
      <c r="AB414" s="36"/>
      <c r="AC414" s="36"/>
      <c r="AD414" s="36"/>
      <c r="AE414" s="36"/>
      <c r="AF414" s="36"/>
      <c r="AG414" s="36"/>
    </row>
    <row r="415" spans="1:33">
      <c r="A415" s="12"/>
      <c r="B415" s="22"/>
      <c r="C415" s="22"/>
      <c r="D415" s="22"/>
      <c r="E415" s="22"/>
      <c r="F415" s="22"/>
      <c r="G415" s="22"/>
      <c r="H415" s="22"/>
      <c r="I415" s="22"/>
    </row>
    <row r="416" spans="1:33">
      <c r="A416" s="12"/>
      <c r="B416" s="14"/>
      <c r="C416" s="14"/>
      <c r="D416" s="14"/>
      <c r="E416" s="14"/>
      <c r="F416" s="14"/>
      <c r="G416" s="14"/>
      <c r="H416" s="14"/>
      <c r="I416" s="14"/>
    </row>
    <row r="417" spans="1:9" ht="15.75" thickBot="1">
      <c r="A417" s="12"/>
      <c r="B417" s="17" t="s">
        <v>546</v>
      </c>
      <c r="C417" s="23" t="s">
        <v>232</v>
      </c>
      <c r="D417" s="23"/>
      <c r="E417" s="23"/>
      <c r="F417" s="15"/>
      <c r="G417" s="23" t="s">
        <v>262</v>
      </c>
      <c r="H417" s="23"/>
      <c r="I417" s="23"/>
    </row>
    <row r="418" spans="1:9">
      <c r="A418" s="12"/>
      <c r="B418" s="35" t="s">
        <v>280</v>
      </c>
      <c r="C418" s="57" t="s">
        <v>239</v>
      </c>
      <c r="D418" s="68">
        <v>47</v>
      </c>
      <c r="E418" s="61"/>
      <c r="F418" s="30"/>
      <c r="G418" s="57" t="s">
        <v>239</v>
      </c>
      <c r="H418" s="68">
        <v>321</v>
      </c>
      <c r="I418" s="61"/>
    </row>
    <row r="419" spans="1:9">
      <c r="A419" s="12"/>
      <c r="B419" s="35"/>
      <c r="C419" s="122"/>
      <c r="D419" s="146"/>
      <c r="E419" s="82"/>
      <c r="F419" s="30"/>
      <c r="G419" s="122"/>
      <c r="H419" s="146"/>
      <c r="I419" s="82"/>
    </row>
    <row r="420" spans="1:9">
      <c r="A420" s="12"/>
      <c r="B420" s="32" t="s">
        <v>281</v>
      </c>
      <c r="C420" s="34">
        <v>325</v>
      </c>
      <c r="D420" s="34"/>
      <c r="E420" s="26"/>
      <c r="F420" s="26"/>
      <c r="G420" s="34">
        <v>486</v>
      </c>
      <c r="H420" s="34"/>
      <c r="I420" s="26"/>
    </row>
    <row r="421" spans="1:9" ht="15.75" thickBot="1">
      <c r="A421" s="12"/>
      <c r="B421" s="32"/>
      <c r="C421" s="54"/>
      <c r="D421" s="54"/>
      <c r="E421" s="55"/>
      <c r="F421" s="26"/>
      <c r="G421" s="54"/>
      <c r="H421" s="54"/>
      <c r="I421" s="55"/>
    </row>
    <row r="422" spans="1:9">
      <c r="A422" s="12"/>
      <c r="B422" s="76" t="s">
        <v>282</v>
      </c>
      <c r="C422" s="68">
        <v>372</v>
      </c>
      <c r="D422" s="68"/>
      <c r="E422" s="61"/>
      <c r="F422" s="30"/>
      <c r="G422" s="68">
        <v>807</v>
      </c>
      <c r="H422" s="68"/>
      <c r="I422" s="61"/>
    </row>
    <row r="423" spans="1:9" ht="15.75" thickBot="1">
      <c r="A423" s="12"/>
      <c r="B423" s="76"/>
      <c r="C423" s="37"/>
      <c r="D423" s="37"/>
      <c r="E423" s="38"/>
      <c r="F423" s="30"/>
      <c r="G423" s="37"/>
      <c r="H423" s="37"/>
      <c r="I423" s="38"/>
    </row>
    <row r="424" spans="1:9">
      <c r="A424" s="12"/>
      <c r="B424" s="32" t="s">
        <v>283</v>
      </c>
      <c r="C424" s="65">
        <v>134</v>
      </c>
      <c r="D424" s="65"/>
      <c r="E424" s="27"/>
      <c r="F424" s="26"/>
      <c r="G424" s="65">
        <v>234</v>
      </c>
      <c r="H424" s="65"/>
      <c r="I424" s="27"/>
    </row>
    <row r="425" spans="1:9">
      <c r="A425" s="12"/>
      <c r="B425" s="32"/>
      <c r="C425" s="125"/>
      <c r="D425" s="125"/>
      <c r="E425" s="79"/>
      <c r="F425" s="26"/>
      <c r="G425" s="125"/>
      <c r="H425" s="125"/>
      <c r="I425" s="79"/>
    </row>
    <row r="426" spans="1:9">
      <c r="A426" s="12"/>
      <c r="B426" s="35" t="s">
        <v>284</v>
      </c>
      <c r="C426" s="31">
        <v>40</v>
      </c>
      <c r="D426" s="31"/>
      <c r="E426" s="30"/>
      <c r="F426" s="30"/>
      <c r="G426" s="31">
        <v>84</v>
      </c>
      <c r="H426" s="31"/>
      <c r="I426" s="30"/>
    </row>
    <row r="427" spans="1:9" ht="15.75" thickBot="1">
      <c r="A427" s="12"/>
      <c r="B427" s="35"/>
      <c r="C427" s="37"/>
      <c r="D427" s="37"/>
      <c r="E427" s="38"/>
      <c r="F427" s="30"/>
      <c r="G427" s="37"/>
      <c r="H427" s="37"/>
      <c r="I427" s="38"/>
    </row>
    <row r="428" spans="1:9">
      <c r="A428" s="12"/>
      <c r="B428" s="80" t="s">
        <v>285</v>
      </c>
      <c r="C428" s="65">
        <v>174</v>
      </c>
      <c r="D428" s="65"/>
      <c r="E428" s="27"/>
      <c r="F428" s="26"/>
      <c r="G428" s="65">
        <v>318</v>
      </c>
      <c r="H428" s="65"/>
      <c r="I428" s="27"/>
    </row>
    <row r="429" spans="1:9" ht="15.75" thickBot="1">
      <c r="A429" s="12"/>
      <c r="B429" s="80"/>
      <c r="C429" s="54"/>
      <c r="D429" s="54"/>
      <c r="E429" s="55"/>
      <c r="F429" s="26"/>
      <c r="G429" s="54"/>
      <c r="H429" s="54"/>
      <c r="I429" s="55"/>
    </row>
    <row r="430" spans="1:9">
      <c r="A430" s="12"/>
      <c r="B430" s="35" t="s">
        <v>286</v>
      </c>
      <c r="C430" s="59">
        <v>1052</v>
      </c>
      <c r="D430" s="59"/>
      <c r="E430" s="61"/>
      <c r="F430" s="30"/>
      <c r="G430" s="59">
        <v>1125</v>
      </c>
      <c r="H430" s="59"/>
      <c r="I430" s="61"/>
    </row>
    <row r="431" spans="1:9">
      <c r="A431" s="12"/>
      <c r="B431" s="35"/>
      <c r="C431" s="81"/>
      <c r="D431" s="81"/>
      <c r="E431" s="82"/>
      <c r="F431" s="30"/>
      <c r="G431" s="81"/>
      <c r="H431" s="81"/>
      <c r="I431" s="82"/>
    </row>
    <row r="432" spans="1:9">
      <c r="A432" s="12"/>
      <c r="B432" s="32" t="s">
        <v>287</v>
      </c>
      <c r="C432" s="34">
        <v>17</v>
      </c>
      <c r="D432" s="34"/>
      <c r="E432" s="26"/>
      <c r="F432" s="26"/>
      <c r="G432" s="34">
        <v>15</v>
      </c>
      <c r="H432" s="34"/>
      <c r="I432" s="26"/>
    </row>
    <row r="433" spans="1:33">
      <c r="A433" s="12"/>
      <c r="B433" s="32"/>
      <c r="C433" s="34"/>
      <c r="D433" s="34"/>
      <c r="E433" s="26"/>
      <c r="F433" s="26"/>
      <c r="G433" s="34"/>
      <c r="H433" s="34"/>
      <c r="I433" s="26"/>
    </row>
    <row r="434" spans="1:33">
      <c r="A434" s="12"/>
      <c r="B434" s="35" t="s">
        <v>102</v>
      </c>
      <c r="C434" s="31" t="s">
        <v>241</v>
      </c>
      <c r="D434" s="31"/>
      <c r="E434" s="30"/>
      <c r="F434" s="30"/>
      <c r="G434" s="31" t="s">
        <v>241</v>
      </c>
      <c r="H434" s="31"/>
      <c r="I434" s="30"/>
    </row>
    <row r="435" spans="1:33" ht="15.75" thickBot="1">
      <c r="A435" s="12"/>
      <c r="B435" s="35"/>
      <c r="C435" s="37"/>
      <c r="D435" s="37"/>
      <c r="E435" s="38"/>
      <c r="F435" s="30"/>
      <c r="G435" s="37"/>
      <c r="H435" s="37"/>
      <c r="I435" s="38"/>
    </row>
    <row r="436" spans="1:33">
      <c r="A436" s="12"/>
      <c r="B436" s="80" t="s">
        <v>134</v>
      </c>
      <c r="C436" s="39" t="s">
        <v>239</v>
      </c>
      <c r="D436" s="41">
        <v>1615</v>
      </c>
      <c r="E436" s="27"/>
      <c r="F436" s="26"/>
      <c r="G436" s="39" t="s">
        <v>239</v>
      </c>
      <c r="H436" s="41">
        <v>2265</v>
      </c>
      <c r="I436" s="27"/>
    </row>
    <row r="437" spans="1:33" ht="15.75" thickBot="1">
      <c r="A437" s="12"/>
      <c r="B437" s="80"/>
      <c r="C437" s="40"/>
      <c r="D437" s="42"/>
      <c r="E437" s="43"/>
      <c r="F437" s="26"/>
      <c r="G437" s="40"/>
      <c r="H437" s="42"/>
      <c r="I437" s="43"/>
    </row>
    <row r="438" spans="1:33" ht="15.75" thickTop="1">
      <c r="A438" s="12"/>
      <c r="B438" s="72"/>
      <c r="C438" s="72"/>
      <c r="D438" s="72"/>
      <c r="E438" s="72"/>
      <c r="F438" s="72"/>
      <c r="G438" s="72"/>
      <c r="H438" s="72"/>
      <c r="I438" s="72"/>
      <c r="J438" s="72"/>
      <c r="K438" s="72"/>
      <c r="L438" s="72"/>
      <c r="M438" s="72"/>
      <c r="N438" s="72"/>
      <c r="O438" s="72"/>
      <c r="P438" s="72"/>
      <c r="Q438" s="72"/>
      <c r="R438" s="72"/>
      <c r="S438" s="72"/>
      <c r="T438" s="72"/>
      <c r="U438" s="72"/>
      <c r="V438" s="72"/>
      <c r="W438" s="72"/>
      <c r="X438" s="72"/>
      <c r="Y438" s="72"/>
      <c r="Z438" s="72"/>
      <c r="AA438" s="72"/>
      <c r="AB438" s="72"/>
      <c r="AC438" s="72"/>
      <c r="AD438" s="72"/>
      <c r="AE438" s="72"/>
      <c r="AF438" s="72"/>
      <c r="AG438" s="72"/>
    </row>
    <row r="439" spans="1:33">
      <c r="A439" s="12"/>
      <c r="B439" s="36" t="s">
        <v>547</v>
      </c>
      <c r="C439" s="36"/>
      <c r="D439" s="36"/>
      <c r="E439" s="36"/>
      <c r="F439" s="36"/>
      <c r="G439" s="36"/>
      <c r="H439" s="36"/>
      <c r="I439" s="36"/>
      <c r="J439" s="36"/>
      <c r="K439" s="36"/>
      <c r="L439" s="36"/>
      <c r="M439" s="36"/>
      <c r="N439" s="36"/>
      <c r="O439" s="36"/>
      <c r="P439" s="36"/>
      <c r="Q439" s="36"/>
      <c r="R439" s="36"/>
      <c r="S439" s="36"/>
      <c r="T439" s="36"/>
      <c r="U439" s="36"/>
      <c r="V439" s="36"/>
      <c r="W439" s="36"/>
      <c r="X439" s="36"/>
      <c r="Y439" s="36"/>
      <c r="Z439" s="36"/>
      <c r="AA439" s="36"/>
      <c r="AB439" s="36"/>
      <c r="AC439" s="36"/>
      <c r="AD439" s="36"/>
      <c r="AE439" s="36"/>
      <c r="AF439" s="36"/>
      <c r="AG439" s="36"/>
    </row>
    <row r="440" spans="1:33">
      <c r="A440" s="12"/>
      <c r="B440" s="22"/>
      <c r="C440" s="22"/>
      <c r="D440" s="22"/>
      <c r="E440" s="22"/>
      <c r="F440" s="22"/>
      <c r="G440" s="22"/>
      <c r="H440" s="22"/>
      <c r="I440" s="22"/>
      <c r="J440" s="22"/>
      <c r="K440" s="22"/>
      <c r="L440" s="22"/>
      <c r="M440" s="22"/>
      <c r="N440" s="22"/>
      <c r="O440" s="22"/>
      <c r="P440" s="22"/>
      <c r="Q440" s="22"/>
      <c r="R440" s="22"/>
      <c r="S440" s="22"/>
      <c r="T440" s="22"/>
      <c r="U440" s="22"/>
      <c r="V440" s="22"/>
      <c r="W440" s="22"/>
      <c r="X440" s="22"/>
      <c r="Y440" s="22"/>
    </row>
    <row r="441" spans="1:33">
      <c r="A441" s="12"/>
      <c r="B441" s="14"/>
      <c r="C441" s="14"/>
      <c r="D441" s="14"/>
      <c r="E441" s="14"/>
      <c r="F441" s="14"/>
      <c r="G441" s="14"/>
      <c r="H441" s="14"/>
      <c r="I441" s="14"/>
      <c r="J441" s="14"/>
      <c r="K441" s="14"/>
      <c r="L441" s="14"/>
      <c r="M441" s="14"/>
      <c r="N441" s="14"/>
      <c r="O441" s="14"/>
      <c r="P441" s="14"/>
      <c r="Q441" s="14"/>
      <c r="R441" s="14"/>
      <c r="S441" s="14"/>
      <c r="T441" s="14"/>
      <c r="U441" s="14"/>
      <c r="V441" s="14"/>
      <c r="W441" s="14"/>
      <c r="X441" s="14"/>
      <c r="Y441" s="14"/>
    </row>
    <row r="442" spans="1:33">
      <c r="A442" s="12"/>
      <c r="B442" s="48" t="s">
        <v>548</v>
      </c>
      <c r="C442" s="119" t="s">
        <v>549</v>
      </c>
      <c r="D442" s="119"/>
      <c r="E442" s="119"/>
      <c r="F442" s="26"/>
      <c r="G442" s="119" t="s">
        <v>552</v>
      </c>
      <c r="H442" s="119"/>
      <c r="I442" s="119"/>
      <c r="J442" s="26"/>
      <c r="K442" s="119" t="s">
        <v>554</v>
      </c>
      <c r="L442" s="119"/>
      <c r="M442" s="119"/>
      <c r="N442" s="26"/>
      <c r="O442" s="119" t="s">
        <v>555</v>
      </c>
      <c r="P442" s="119"/>
      <c r="Q442" s="119"/>
      <c r="R442" s="26"/>
      <c r="S442" s="119" t="s">
        <v>556</v>
      </c>
      <c r="T442" s="119"/>
      <c r="U442" s="119"/>
      <c r="V442" s="26"/>
      <c r="W442" s="119" t="s">
        <v>557</v>
      </c>
      <c r="X442" s="119"/>
      <c r="Y442" s="119"/>
    </row>
    <row r="443" spans="1:33">
      <c r="A443" s="12"/>
      <c r="B443" s="48"/>
      <c r="C443" s="119" t="s">
        <v>550</v>
      </c>
      <c r="D443" s="119"/>
      <c r="E443" s="119"/>
      <c r="F443" s="26"/>
      <c r="G443" s="119" t="s">
        <v>553</v>
      </c>
      <c r="H443" s="119"/>
      <c r="I443" s="119"/>
      <c r="J443" s="26"/>
      <c r="K443" s="119" t="s">
        <v>551</v>
      </c>
      <c r="L443" s="119"/>
      <c r="M443" s="119"/>
      <c r="N443" s="26"/>
      <c r="O443" s="119"/>
      <c r="P443" s="119"/>
      <c r="Q443" s="119"/>
      <c r="R443" s="26"/>
      <c r="S443" s="119"/>
      <c r="T443" s="119"/>
      <c r="U443" s="119"/>
      <c r="V443" s="26"/>
      <c r="W443" s="119" t="s">
        <v>558</v>
      </c>
      <c r="X443" s="119"/>
      <c r="Y443" s="119"/>
    </row>
    <row r="444" spans="1:33" ht="15.75" thickBot="1">
      <c r="A444" s="12"/>
      <c r="B444" s="48"/>
      <c r="C444" s="91" t="s">
        <v>551</v>
      </c>
      <c r="D444" s="91"/>
      <c r="E444" s="91"/>
      <c r="F444" s="26"/>
      <c r="G444" s="91" t="s">
        <v>551</v>
      </c>
      <c r="H444" s="91"/>
      <c r="I444" s="91"/>
      <c r="J444" s="26"/>
      <c r="K444" s="151"/>
      <c r="L444" s="151"/>
      <c r="M444" s="151"/>
      <c r="N444" s="26"/>
      <c r="O444" s="91"/>
      <c r="P444" s="91"/>
      <c r="Q444" s="91"/>
      <c r="R444" s="26"/>
      <c r="S444" s="91"/>
      <c r="T444" s="91"/>
      <c r="U444" s="91"/>
      <c r="V444" s="26"/>
      <c r="W444" s="91" t="s">
        <v>559</v>
      </c>
      <c r="X444" s="91"/>
      <c r="Y444" s="91"/>
    </row>
    <row r="445" spans="1:33">
      <c r="A445" s="12"/>
      <c r="B445" s="10" t="s">
        <v>232</v>
      </c>
      <c r="C445" s="27"/>
      <c r="D445" s="27"/>
      <c r="E445" s="27"/>
      <c r="F445" s="15"/>
      <c r="G445" s="27"/>
      <c r="H445" s="27"/>
      <c r="I445" s="27"/>
      <c r="J445" s="15"/>
      <c r="K445" s="27"/>
      <c r="L445" s="27"/>
      <c r="M445" s="27"/>
      <c r="N445" s="15"/>
      <c r="O445" s="27"/>
      <c r="P445" s="27"/>
      <c r="Q445" s="27"/>
      <c r="R445" s="15"/>
      <c r="S445" s="27"/>
      <c r="T445" s="27"/>
      <c r="U445" s="27"/>
      <c r="V445" s="15"/>
      <c r="W445" s="27"/>
      <c r="X445" s="27"/>
      <c r="Y445" s="27"/>
    </row>
    <row r="446" spans="1:33">
      <c r="A446" s="12"/>
      <c r="B446" s="28" t="s">
        <v>280</v>
      </c>
      <c r="C446" s="28" t="s">
        <v>239</v>
      </c>
      <c r="D446" s="31">
        <v>16</v>
      </c>
      <c r="E446" s="30"/>
      <c r="F446" s="30"/>
      <c r="G446" s="28" t="s">
        <v>239</v>
      </c>
      <c r="H446" s="31">
        <v>27</v>
      </c>
      <c r="I446" s="30"/>
      <c r="J446" s="30"/>
      <c r="K446" s="28" t="s">
        <v>239</v>
      </c>
      <c r="L446" s="31">
        <v>43</v>
      </c>
      <c r="M446" s="30"/>
      <c r="N446" s="30"/>
      <c r="O446" s="28" t="s">
        <v>239</v>
      </c>
      <c r="P446" s="29">
        <v>323965</v>
      </c>
      <c r="Q446" s="30"/>
      <c r="R446" s="30"/>
      <c r="S446" s="28" t="s">
        <v>239</v>
      </c>
      <c r="T446" s="29">
        <v>324008</v>
      </c>
      <c r="U446" s="30"/>
      <c r="V446" s="30"/>
      <c r="W446" s="28" t="s">
        <v>239</v>
      </c>
      <c r="X446" s="31" t="s">
        <v>241</v>
      </c>
      <c r="Y446" s="30"/>
    </row>
    <row r="447" spans="1:33">
      <c r="A447" s="12"/>
      <c r="B447" s="28"/>
      <c r="C447" s="28"/>
      <c r="D447" s="31"/>
      <c r="E447" s="30"/>
      <c r="F447" s="30"/>
      <c r="G447" s="28"/>
      <c r="H447" s="31"/>
      <c r="I447" s="30"/>
      <c r="J447" s="30"/>
      <c r="K447" s="28"/>
      <c r="L447" s="31"/>
      <c r="M447" s="30"/>
      <c r="N447" s="30"/>
      <c r="O447" s="28"/>
      <c r="P447" s="29"/>
      <c r="Q447" s="30"/>
      <c r="R447" s="30"/>
      <c r="S447" s="28"/>
      <c r="T447" s="29"/>
      <c r="U447" s="30"/>
      <c r="V447" s="30"/>
      <c r="W447" s="28"/>
      <c r="X447" s="31"/>
      <c r="Y447" s="30"/>
    </row>
    <row r="448" spans="1:33">
      <c r="A448" s="12"/>
      <c r="B448" s="36" t="s">
        <v>281</v>
      </c>
      <c r="C448" s="34" t="s">
        <v>241</v>
      </c>
      <c r="D448" s="34"/>
      <c r="E448" s="26"/>
      <c r="F448" s="26"/>
      <c r="G448" s="34">
        <v>34</v>
      </c>
      <c r="H448" s="34"/>
      <c r="I448" s="26"/>
      <c r="J448" s="26"/>
      <c r="K448" s="34">
        <v>34</v>
      </c>
      <c r="L448" s="34"/>
      <c r="M448" s="26"/>
      <c r="N448" s="26"/>
      <c r="O448" s="33">
        <v>591638</v>
      </c>
      <c r="P448" s="33"/>
      <c r="Q448" s="26"/>
      <c r="R448" s="26"/>
      <c r="S448" s="33">
        <v>591672</v>
      </c>
      <c r="T448" s="33"/>
      <c r="U448" s="26"/>
      <c r="V448" s="26"/>
      <c r="W448" s="34" t="s">
        <v>241</v>
      </c>
      <c r="X448" s="34"/>
      <c r="Y448" s="26"/>
    </row>
    <row r="449" spans="1:25" ht="15.75" thickBot="1">
      <c r="A449" s="12"/>
      <c r="B449" s="36"/>
      <c r="C449" s="54"/>
      <c r="D449" s="54"/>
      <c r="E449" s="55"/>
      <c r="F449" s="26"/>
      <c r="G449" s="54"/>
      <c r="H449" s="54"/>
      <c r="I449" s="55"/>
      <c r="J449" s="26"/>
      <c r="K449" s="54"/>
      <c r="L449" s="54"/>
      <c r="M449" s="55"/>
      <c r="N449" s="26"/>
      <c r="O449" s="56"/>
      <c r="P449" s="56"/>
      <c r="Q449" s="55"/>
      <c r="R449" s="26"/>
      <c r="S449" s="56"/>
      <c r="T449" s="56"/>
      <c r="U449" s="55"/>
      <c r="V449" s="26"/>
      <c r="W449" s="54"/>
      <c r="X449" s="54"/>
      <c r="Y449" s="55"/>
    </row>
    <row r="450" spans="1:25">
      <c r="A450" s="12"/>
      <c r="B450" s="52" t="s">
        <v>282</v>
      </c>
      <c r="C450" s="68">
        <v>16</v>
      </c>
      <c r="D450" s="68"/>
      <c r="E450" s="61"/>
      <c r="F450" s="30"/>
      <c r="G450" s="68">
        <v>61</v>
      </c>
      <c r="H450" s="68"/>
      <c r="I450" s="61"/>
      <c r="J450" s="30"/>
      <c r="K450" s="68">
        <v>77</v>
      </c>
      <c r="L450" s="68"/>
      <c r="M450" s="61"/>
      <c r="N450" s="30"/>
      <c r="O450" s="59">
        <v>915603</v>
      </c>
      <c r="P450" s="59"/>
      <c r="Q450" s="61"/>
      <c r="R450" s="30"/>
      <c r="S450" s="59">
        <v>915680</v>
      </c>
      <c r="T450" s="59"/>
      <c r="U450" s="61"/>
      <c r="V450" s="30"/>
      <c r="W450" s="68" t="s">
        <v>241</v>
      </c>
      <c r="X450" s="68"/>
      <c r="Y450" s="61"/>
    </row>
    <row r="451" spans="1:25" ht="15.75" thickBot="1">
      <c r="A451" s="12"/>
      <c r="B451" s="52"/>
      <c r="C451" s="37"/>
      <c r="D451" s="37"/>
      <c r="E451" s="38"/>
      <c r="F451" s="30"/>
      <c r="G451" s="37"/>
      <c r="H451" s="37"/>
      <c r="I451" s="38"/>
      <c r="J451" s="30"/>
      <c r="K451" s="37"/>
      <c r="L451" s="37"/>
      <c r="M451" s="38"/>
      <c r="N451" s="30"/>
      <c r="O451" s="77"/>
      <c r="P451" s="77"/>
      <c r="Q451" s="38"/>
      <c r="R451" s="30"/>
      <c r="S451" s="77"/>
      <c r="T451" s="77"/>
      <c r="U451" s="38"/>
      <c r="V451" s="30"/>
      <c r="W451" s="37"/>
      <c r="X451" s="37"/>
      <c r="Y451" s="38"/>
    </row>
    <row r="452" spans="1:25">
      <c r="A452" s="12"/>
      <c r="B452" s="36" t="s">
        <v>283</v>
      </c>
      <c r="C452" s="65" t="s">
        <v>241</v>
      </c>
      <c r="D452" s="65"/>
      <c r="E452" s="27"/>
      <c r="F452" s="26"/>
      <c r="G452" s="65">
        <v>107</v>
      </c>
      <c r="H452" s="65"/>
      <c r="I452" s="27"/>
      <c r="J452" s="26"/>
      <c r="K452" s="65">
        <v>107</v>
      </c>
      <c r="L452" s="65"/>
      <c r="M452" s="27"/>
      <c r="N452" s="26"/>
      <c r="O452" s="41">
        <v>56914</v>
      </c>
      <c r="P452" s="41"/>
      <c r="Q452" s="27"/>
      <c r="R452" s="26"/>
      <c r="S452" s="41">
        <v>57021</v>
      </c>
      <c r="T452" s="41"/>
      <c r="U452" s="27"/>
      <c r="V452" s="26"/>
      <c r="W452" s="65" t="s">
        <v>241</v>
      </c>
      <c r="X452" s="65"/>
      <c r="Y452" s="27"/>
    </row>
    <row r="453" spans="1:25">
      <c r="A453" s="12"/>
      <c r="B453" s="36"/>
      <c r="C453" s="125"/>
      <c r="D453" s="125"/>
      <c r="E453" s="79"/>
      <c r="F453" s="26"/>
      <c r="G453" s="125"/>
      <c r="H453" s="125"/>
      <c r="I453" s="79"/>
      <c r="J453" s="26"/>
      <c r="K453" s="125"/>
      <c r="L453" s="125"/>
      <c r="M453" s="79"/>
      <c r="N453" s="26"/>
      <c r="O453" s="78"/>
      <c r="P453" s="78"/>
      <c r="Q453" s="79"/>
      <c r="R453" s="26"/>
      <c r="S453" s="78"/>
      <c r="T453" s="78"/>
      <c r="U453" s="79"/>
      <c r="V453" s="26"/>
      <c r="W453" s="125"/>
      <c r="X453" s="125"/>
      <c r="Y453" s="79"/>
    </row>
    <row r="454" spans="1:25">
      <c r="A454" s="12"/>
      <c r="B454" s="28" t="s">
        <v>284</v>
      </c>
      <c r="C454" s="31" t="s">
        <v>241</v>
      </c>
      <c r="D454" s="31"/>
      <c r="E454" s="30"/>
      <c r="F454" s="30"/>
      <c r="G454" s="31">
        <v>40</v>
      </c>
      <c r="H454" s="31"/>
      <c r="I454" s="30"/>
      <c r="J454" s="30"/>
      <c r="K454" s="31">
        <v>40</v>
      </c>
      <c r="L454" s="31"/>
      <c r="M454" s="30"/>
      <c r="N454" s="30"/>
      <c r="O454" s="29">
        <v>164474</v>
      </c>
      <c r="P454" s="29"/>
      <c r="Q454" s="30"/>
      <c r="R454" s="30"/>
      <c r="S454" s="29">
        <v>164514</v>
      </c>
      <c r="T454" s="29"/>
      <c r="U454" s="30"/>
      <c r="V454" s="30"/>
      <c r="W454" s="31" t="s">
        <v>241</v>
      </c>
      <c r="X454" s="31"/>
      <c r="Y454" s="30"/>
    </row>
    <row r="455" spans="1:25" ht="15.75" thickBot="1">
      <c r="A455" s="12"/>
      <c r="B455" s="28"/>
      <c r="C455" s="37"/>
      <c r="D455" s="37"/>
      <c r="E455" s="38"/>
      <c r="F455" s="30"/>
      <c r="G455" s="37"/>
      <c r="H455" s="37"/>
      <c r="I455" s="38"/>
      <c r="J455" s="30"/>
      <c r="K455" s="37"/>
      <c r="L455" s="37"/>
      <c r="M455" s="38"/>
      <c r="N455" s="30"/>
      <c r="O455" s="77"/>
      <c r="P455" s="77"/>
      <c r="Q455" s="38"/>
      <c r="R455" s="30"/>
      <c r="S455" s="77"/>
      <c r="T455" s="77"/>
      <c r="U455" s="38"/>
      <c r="V455" s="30"/>
      <c r="W455" s="37"/>
      <c r="X455" s="37"/>
      <c r="Y455" s="38"/>
    </row>
    <row r="456" spans="1:25">
      <c r="A456" s="12"/>
      <c r="B456" s="53" t="s">
        <v>285</v>
      </c>
      <c r="C456" s="65" t="s">
        <v>241</v>
      </c>
      <c r="D456" s="65"/>
      <c r="E456" s="27"/>
      <c r="F456" s="26"/>
      <c r="G456" s="65">
        <v>147</v>
      </c>
      <c r="H456" s="65"/>
      <c r="I456" s="27"/>
      <c r="J456" s="26"/>
      <c r="K456" s="65">
        <v>147</v>
      </c>
      <c r="L456" s="65"/>
      <c r="M456" s="27"/>
      <c r="N456" s="26"/>
      <c r="O456" s="41">
        <v>221388</v>
      </c>
      <c r="P456" s="41"/>
      <c r="Q456" s="27"/>
      <c r="R456" s="26"/>
      <c r="S456" s="41">
        <v>221535</v>
      </c>
      <c r="T456" s="41"/>
      <c r="U456" s="27"/>
      <c r="V456" s="26"/>
      <c r="W456" s="65" t="s">
        <v>241</v>
      </c>
      <c r="X456" s="65"/>
      <c r="Y456" s="27"/>
    </row>
    <row r="457" spans="1:25" ht="15.75" thickBot="1">
      <c r="A457" s="12"/>
      <c r="B457" s="53"/>
      <c r="C457" s="54"/>
      <c r="D457" s="54"/>
      <c r="E457" s="55"/>
      <c r="F457" s="26"/>
      <c r="G457" s="54"/>
      <c r="H457" s="54"/>
      <c r="I457" s="55"/>
      <c r="J457" s="26"/>
      <c r="K457" s="54"/>
      <c r="L457" s="54"/>
      <c r="M457" s="55"/>
      <c r="N457" s="26"/>
      <c r="O457" s="56"/>
      <c r="P457" s="56"/>
      <c r="Q457" s="55"/>
      <c r="R457" s="26"/>
      <c r="S457" s="56"/>
      <c r="T457" s="56"/>
      <c r="U457" s="55"/>
      <c r="V457" s="26"/>
      <c r="W457" s="54"/>
      <c r="X457" s="54"/>
      <c r="Y457" s="55"/>
    </row>
    <row r="458" spans="1:25">
      <c r="A458" s="12"/>
      <c r="B458" s="28" t="s">
        <v>286</v>
      </c>
      <c r="C458" s="68">
        <v>137</v>
      </c>
      <c r="D458" s="68"/>
      <c r="E458" s="61"/>
      <c r="F458" s="30"/>
      <c r="G458" s="68">
        <v>891</v>
      </c>
      <c r="H458" s="68"/>
      <c r="I458" s="61"/>
      <c r="J458" s="30"/>
      <c r="K458" s="59">
        <v>1028</v>
      </c>
      <c r="L458" s="59"/>
      <c r="M458" s="61"/>
      <c r="N458" s="30"/>
      <c r="O458" s="59">
        <v>79203</v>
      </c>
      <c r="P458" s="59"/>
      <c r="Q458" s="61"/>
      <c r="R458" s="30"/>
      <c r="S458" s="59">
        <v>80231</v>
      </c>
      <c r="T458" s="59"/>
      <c r="U458" s="61"/>
      <c r="V458" s="30"/>
      <c r="W458" s="68" t="s">
        <v>241</v>
      </c>
      <c r="X458" s="68"/>
      <c r="Y458" s="61"/>
    </row>
    <row r="459" spans="1:25">
      <c r="A459" s="12"/>
      <c r="B459" s="28"/>
      <c r="C459" s="146"/>
      <c r="D459" s="146"/>
      <c r="E459" s="82"/>
      <c r="F459" s="30"/>
      <c r="G459" s="146"/>
      <c r="H459" s="146"/>
      <c r="I459" s="82"/>
      <c r="J459" s="30"/>
      <c r="K459" s="81"/>
      <c r="L459" s="81"/>
      <c r="M459" s="82"/>
      <c r="N459" s="30"/>
      <c r="O459" s="81"/>
      <c r="P459" s="81"/>
      <c r="Q459" s="82"/>
      <c r="R459" s="30"/>
      <c r="S459" s="81"/>
      <c r="T459" s="81"/>
      <c r="U459" s="82"/>
      <c r="V459" s="30"/>
      <c r="W459" s="146"/>
      <c r="X459" s="146"/>
      <c r="Y459" s="82"/>
    </row>
    <row r="460" spans="1:25">
      <c r="A460" s="12"/>
      <c r="B460" s="36" t="s">
        <v>287</v>
      </c>
      <c r="C460" s="34">
        <v>28</v>
      </c>
      <c r="D460" s="34"/>
      <c r="E460" s="26"/>
      <c r="F460" s="26"/>
      <c r="G460" s="34">
        <v>12</v>
      </c>
      <c r="H460" s="34"/>
      <c r="I460" s="26"/>
      <c r="J460" s="26"/>
      <c r="K460" s="34">
        <v>40</v>
      </c>
      <c r="L460" s="34"/>
      <c r="M460" s="26"/>
      <c r="N460" s="26"/>
      <c r="O460" s="33">
        <v>9405</v>
      </c>
      <c r="P460" s="33"/>
      <c r="Q460" s="26"/>
      <c r="R460" s="26"/>
      <c r="S460" s="33">
        <v>9445</v>
      </c>
      <c r="T460" s="33"/>
      <c r="U460" s="26"/>
      <c r="V460" s="26"/>
      <c r="W460" s="34" t="s">
        <v>241</v>
      </c>
      <c r="X460" s="34"/>
      <c r="Y460" s="26"/>
    </row>
    <row r="461" spans="1:25">
      <c r="A461" s="12"/>
      <c r="B461" s="36"/>
      <c r="C461" s="34"/>
      <c r="D461" s="34"/>
      <c r="E461" s="26"/>
      <c r="F461" s="26"/>
      <c r="G461" s="34"/>
      <c r="H461" s="34"/>
      <c r="I461" s="26"/>
      <c r="J461" s="26"/>
      <c r="K461" s="34"/>
      <c r="L461" s="34"/>
      <c r="M461" s="26"/>
      <c r="N461" s="26"/>
      <c r="O461" s="33"/>
      <c r="P461" s="33"/>
      <c r="Q461" s="26"/>
      <c r="R461" s="26"/>
      <c r="S461" s="33"/>
      <c r="T461" s="33"/>
      <c r="U461" s="26"/>
      <c r="V461" s="26"/>
      <c r="W461" s="34"/>
      <c r="X461" s="34"/>
      <c r="Y461" s="26"/>
    </row>
    <row r="462" spans="1:25">
      <c r="A462" s="12"/>
      <c r="B462" s="28" t="s">
        <v>102</v>
      </c>
      <c r="C462" s="31" t="s">
        <v>241</v>
      </c>
      <c r="D462" s="31"/>
      <c r="E462" s="30"/>
      <c r="F462" s="30"/>
      <c r="G462" s="31" t="s">
        <v>241</v>
      </c>
      <c r="H462" s="31"/>
      <c r="I462" s="30"/>
      <c r="J462" s="30"/>
      <c r="K462" s="31" t="s">
        <v>241</v>
      </c>
      <c r="L462" s="31"/>
      <c r="M462" s="30"/>
      <c r="N462" s="30"/>
      <c r="O462" s="29">
        <v>65032</v>
      </c>
      <c r="P462" s="29"/>
      <c r="Q462" s="30"/>
      <c r="R462" s="30"/>
      <c r="S462" s="29">
        <v>65032</v>
      </c>
      <c r="T462" s="29"/>
      <c r="U462" s="30"/>
      <c r="V462" s="30"/>
      <c r="W462" s="31" t="s">
        <v>241</v>
      </c>
      <c r="X462" s="31"/>
      <c r="Y462" s="30"/>
    </row>
    <row r="463" spans="1:25" ht="15.75" thickBot="1">
      <c r="A463" s="12"/>
      <c r="B463" s="28"/>
      <c r="C463" s="37"/>
      <c r="D463" s="37"/>
      <c r="E463" s="38"/>
      <c r="F463" s="30"/>
      <c r="G463" s="37"/>
      <c r="H463" s="37"/>
      <c r="I463" s="38"/>
      <c r="J463" s="30"/>
      <c r="K463" s="37"/>
      <c r="L463" s="37"/>
      <c r="M463" s="38"/>
      <c r="N463" s="30"/>
      <c r="O463" s="77"/>
      <c r="P463" s="77"/>
      <c r="Q463" s="38"/>
      <c r="R463" s="30"/>
      <c r="S463" s="77"/>
      <c r="T463" s="77"/>
      <c r="U463" s="38"/>
      <c r="V463" s="30"/>
      <c r="W463" s="37"/>
      <c r="X463" s="37"/>
      <c r="Y463" s="38"/>
    </row>
    <row r="464" spans="1:25">
      <c r="A464" s="12"/>
      <c r="B464" s="53" t="s">
        <v>134</v>
      </c>
      <c r="C464" s="39" t="s">
        <v>239</v>
      </c>
      <c r="D464" s="65">
        <v>181</v>
      </c>
      <c r="E464" s="27"/>
      <c r="F464" s="26"/>
      <c r="G464" s="39" t="s">
        <v>239</v>
      </c>
      <c r="H464" s="41">
        <v>1111</v>
      </c>
      <c r="I464" s="27"/>
      <c r="J464" s="26"/>
      <c r="K464" s="39" t="s">
        <v>239</v>
      </c>
      <c r="L464" s="41">
        <v>1292</v>
      </c>
      <c r="M464" s="27"/>
      <c r="N464" s="26"/>
      <c r="O464" s="39" t="s">
        <v>239</v>
      </c>
      <c r="P464" s="41">
        <v>1290631</v>
      </c>
      <c r="Q464" s="27"/>
      <c r="R464" s="26"/>
      <c r="S464" s="39" t="s">
        <v>239</v>
      </c>
      <c r="T464" s="41">
        <v>1291923</v>
      </c>
      <c r="U464" s="27"/>
      <c r="V464" s="26"/>
      <c r="W464" s="39" t="s">
        <v>239</v>
      </c>
      <c r="X464" s="65" t="s">
        <v>241</v>
      </c>
      <c r="Y464" s="27"/>
    </row>
    <row r="465" spans="1:33" ht="15.75" thickBot="1">
      <c r="A465" s="12"/>
      <c r="B465" s="53"/>
      <c r="C465" s="40"/>
      <c r="D465" s="66"/>
      <c r="E465" s="43"/>
      <c r="F465" s="26"/>
      <c r="G465" s="40"/>
      <c r="H465" s="42"/>
      <c r="I465" s="43"/>
      <c r="J465" s="26"/>
      <c r="K465" s="40"/>
      <c r="L465" s="42"/>
      <c r="M465" s="43"/>
      <c r="N465" s="26"/>
      <c r="O465" s="40"/>
      <c r="P465" s="42"/>
      <c r="Q465" s="43"/>
      <c r="R465" s="26"/>
      <c r="S465" s="40"/>
      <c r="T465" s="42"/>
      <c r="U465" s="43"/>
      <c r="V465" s="26"/>
      <c r="W465" s="40"/>
      <c r="X465" s="66"/>
      <c r="Y465" s="43"/>
    </row>
    <row r="466" spans="1:33" ht="15.75" thickTop="1">
      <c r="A466" s="12"/>
      <c r="B466" s="72"/>
      <c r="C466" s="72"/>
      <c r="D466" s="72"/>
      <c r="E466" s="72"/>
      <c r="F466" s="72"/>
      <c r="G466" s="72"/>
      <c r="H466" s="72"/>
      <c r="I466" s="72"/>
      <c r="J466" s="72"/>
      <c r="K466" s="72"/>
      <c r="L466" s="72"/>
      <c r="M466" s="72"/>
      <c r="N466" s="72"/>
      <c r="O466" s="72"/>
      <c r="P466" s="72"/>
      <c r="Q466" s="72"/>
      <c r="R466" s="72"/>
      <c r="S466" s="72"/>
      <c r="T466" s="72"/>
      <c r="U466" s="72"/>
      <c r="V466" s="72"/>
      <c r="W466" s="72"/>
      <c r="X466" s="72"/>
      <c r="Y466" s="72"/>
      <c r="Z466" s="72"/>
      <c r="AA466" s="72"/>
      <c r="AB466" s="72"/>
      <c r="AC466" s="72"/>
      <c r="AD466" s="72"/>
      <c r="AE466" s="72"/>
      <c r="AF466" s="72"/>
      <c r="AG466" s="72"/>
    </row>
    <row r="467" spans="1:33">
      <c r="A467" s="12"/>
      <c r="B467" s="36" t="s">
        <v>547</v>
      </c>
      <c r="C467" s="36"/>
      <c r="D467" s="36"/>
      <c r="E467" s="36"/>
      <c r="F467" s="36"/>
      <c r="G467" s="36"/>
      <c r="H467" s="36"/>
      <c r="I467" s="36"/>
      <c r="J467" s="36"/>
      <c r="K467" s="36"/>
      <c r="L467" s="36"/>
      <c r="M467" s="36"/>
      <c r="N467" s="36"/>
      <c r="O467" s="36"/>
      <c r="P467" s="36"/>
      <c r="Q467" s="36"/>
      <c r="R467" s="36"/>
      <c r="S467" s="36"/>
      <c r="T467" s="36"/>
      <c r="U467" s="36"/>
      <c r="V467" s="36"/>
      <c r="W467" s="36"/>
      <c r="X467" s="36"/>
      <c r="Y467" s="36"/>
      <c r="Z467" s="36"/>
      <c r="AA467" s="36"/>
      <c r="AB467" s="36"/>
      <c r="AC467" s="36"/>
      <c r="AD467" s="36"/>
      <c r="AE467" s="36"/>
      <c r="AF467" s="36"/>
      <c r="AG467" s="36"/>
    </row>
    <row r="468" spans="1:33">
      <c r="A468" s="12"/>
      <c r="B468" s="22"/>
      <c r="C468" s="22"/>
      <c r="D468" s="22"/>
      <c r="E468" s="22"/>
      <c r="F468" s="22"/>
      <c r="G468" s="22"/>
      <c r="H468" s="22"/>
      <c r="I468" s="22"/>
      <c r="J468" s="22"/>
      <c r="K468" s="22"/>
      <c r="L468" s="22"/>
      <c r="M468" s="22"/>
      <c r="N468" s="22"/>
      <c r="O468" s="22"/>
      <c r="P468" s="22"/>
      <c r="Q468" s="22"/>
      <c r="R468" s="22"/>
      <c r="S468" s="22"/>
      <c r="T468" s="22"/>
      <c r="U468" s="22"/>
      <c r="V468" s="22"/>
      <c r="W468" s="22"/>
      <c r="X468" s="22"/>
      <c r="Y468" s="22"/>
    </row>
    <row r="469" spans="1:33">
      <c r="A469" s="12"/>
      <c r="B469" s="14"/>
      <c r="C469" s="14"/>
      <c r="D469" s="14"/>
      <c r="E469" s="14"/>
      <c r="F469" s="14"/>
      <c r="G469" s="14"/>
      <c r="H469" s="14"/>
      <c r="I469" s="14"/>
      <c r="J469" s="14"/>
      <c r="K469" s="14"/>
      <c r="L469" s="14"/>
      <c r="M469" s="14"/>
      <c r="N469" s="14"/>
      <c r="O469" s="14"/>
      <c r="P469" s="14"/>
      <c r="Q469" s="14"/>
      <c r="R469" s="14"/>
      <c r="S469" s="14"/>
      <c r="T469" s="14"/>
      <c r="U469" s="14"/>
      <c r="V469" s="14"/>
      <c r="W469" s="14"/>
      <c r="X469" s="14"/>
      <c r="Y469" s="14"/>
    </row>
    <row r="470" spans="1:33">
      <c r="A470" s="12"/>
      <c r="B470" s="48" t="s">
        <v>548</v>
      </c>
      <c r="C470" s="119" t="s">
        <v>549</v>
      </c>
      <c r="D470" s="119"/>
      <c r="E470" s="119"/>
      <c r="F470" s="26"/>
      <c r="G470" s="119" t="s">
        <v>552</v>
      </c>
      <c r="H470" s="119"/>
      <c r="I470" s="119"/>
      <c r="J470" s="26"/>
      <c r="K470" s="119" t="s">
        <v>554</v>
      </c>
      <c r="L470" s="119"/>
      <c r="M470" s="119"/>
      <c r="N470" s="26"/>
      <c r="O470" s="119" t="s">
        <v>555</v>
      </c>
      <c r="P470" s="119"/>
      <c r="Q470" s="119"/>
      <c r="R470" s="26"/>
      <c r="S470" s="119" t="s">
        <v>556</v>
      </c>
      <c r="T470" s="119"/>
      <c r="U470" s="119"/>
      <c r="V470" s="26"/>
      <c r="W470" s="119" t="s">
        <v>557</v>
      </c>
      <c r="X470" s="119"/>
      <c r="Y470" s="119"/>
    </row>
    <row r="471" spans="1:33">
      <c r="A471" s="12"/>
      <c r="B471" s="48"/>
      <c r="C471" s="119" t="s">
        <v>550</v>
      </c>
      <c r="D471" s="119"/>
      <c r="E471" s="119"/>
      <c r="F471" s="26"/>
      <c r="G471" s="119" t="s">
        <v>553</v>
      </c>
      <c r="H471" s="119"/>
      <c r="I471" s="119"/>
      <c r="J471" s="26"/>
      <c r="K471" s="119" t="s">
        <v>551</v>
      </c>
      <c r="L471" s="119"/>
      <c r="M471" s="119"/>
      <c r="N471" s="26"/>
      <c r="O471" s="119"/>
      <c r="P471" s="119"/>
      <c r="Q471" s="119"/>
      <c r="R471" s="26"/>
      <c r="S471" s="119"/>
      <c r="T471" s="119"/>
      <c r="U471" s="119"/>
      <c r="V471" s="26"/>
      <c r="W471" s="119" t="s">
        <v>558</v>
      </c>
      <c r="X471" s="119"/>
      <c r="Y471" s="119"/>
    </row>
    <row r="472" spans="1:33" ht="15.75" thickBot="1">
      <c r="A472" s="12"/>
      <c r="B472" s="48"/>
      <c r="C472" s="91" t="s">
        <v>551</v>
      </c>
      <c r="D472" s="91"/>
      <c r="E472" s="91"/>
      <c r="F472" s="26"/>
      <c r="G472" s="91" t="s">
        <v>551</v>
      </c>
      <c r="H472" s="91"/>
      <c r="I472" s="91"/>
      <c r="J472" s="26"/>
      <c r="K472" s="151"/>
      <c r="L472" s="151"/>
      <c r="M472" s="151"/>
      <c r="N472" s="26"/>
      <c r="O472" s="91"/>
      <c r="P472" s="91"/>
      <c r="Q472" s="91"/>
      <c r="R472" s="26"/>
      <c r="S472" s="91"/>
      <c r="T472" s="91"/>
      <c r="U472" s="91"/>
      <c r="V472" s="26"/>
      <c r="W472" s="91" t="s">
        <v>559</v>
      </c>
      <c r="X472" s="91"/>
      <c r="Y472" s="91"/>
    </row>
    <row r="473" spans="1:33">
      <c r="A473" s="12"/>
      <c r="B473" s="10" t="s">
        <v>262</v>
      </c>
      <c r="C473" s="27"/>
      <c r="D473" s="27"/>
      <c r="E473" s="27"/>
      <c r="F473" s="15"/>
      <c r="G473" s="27"/>
      <c r="H473" s="27"/>
      <c r="I473" s="27"/>
      <c r="J473" s="15"/>
      <c r="K473" s="27"/>
      <c r="L473" s="27"/>
      <c r="M473" s="27"/>
      <c r="N473" s="15"/>
      <c r="O473" s="27"/>
      <c r="P473" s="27"/>
      <c r="Q473" s="27"/>
      <c r="R473" s="15"/>
      <c r="S473" s="27"/>
      <c r="T473" s="27"/>
      <c r="U473" s="27"/>
      <c r="V473" s="15"/>
      <c r="W473" s="27"/>
      <c r="X473" s="27"/>
      <c r="Y473" s="27"/>
    </row>
    <row r="474" spans="1:33">
      <c r="A474" s="12"/>
      <c r="B474" s="28" t="s">
        <v>280</v>
      </c>
      <c r="C474" s="28" t="s">
        <v>239</v>
      </c>
      <c r="D474" s="31">
        <v>57</v>
      </c>
      <c r="E474" s="30"/>
      <c r="F474" s="30"/>
      <c r="G474" s="28" t="s">
        <v>239</v>
      </c>
      <c r="H474" s="31">
        <v>275</v>
      </c>
      <c r="I474" s="30"/>
      <c r="J474" s="30"/>
      <c r="K474" s="28" t="s">
        <v>239</v>
      </c>
      <c r="L474" s="31">
        <v>332</v>
      </c>
      <c r="M474" s="30"/>
      <c r="N474" s="30"/>
      <c r="O474" s="28" t="s">
        <v>239</v>
      </c>
      <c r="P474" s="29">
        <v>250711</v>
      </c>
      <c r="Q474" s="30"/>
      <c r="R474" s="30"/>
      <c r="S474" s="28" t="s">
        <v>239</v>
      </c>
      <c r="T474" s="29">
        <v>251043</v>
      </c>
      <c r="U474" s="30"/>
      <c r="V474" s="30"/>
      <c r="W474" s="28" t="s">
        <v>239</v>
      </c>
      <c r="X474" s="31" t="s">
        <v>241</v>
      </c>
      <c r="Y474" s="30"/>
    </row>
    <row r="475" spans="1:33">
      <c r="A475" s="12"/>
      <c r="B475" s="28"/>
      <c r="C475" s="28"/>
      <c r="D475" s="31"/>
      <c r="E475" s="30"/>
      <c r="F475" s="30"/>
      <c r="G475" s="28"/>
      <c r="H475" s="31"/>
      <c r="I475" s="30"/>
      <c r="J475" s="30"/>
      <c r="K475" s="28"/>
      <c r="L475" s="31"/>
      <c r="M475" s="30"/>
      <c r="N475" s="30"/>
      <c r="O475" s="28"/>
      <c r="P475" s="29"/>
      <c r="Q475" s="30"/>
      <c r="R475" s="30"/>
      <c r="S475" s="28"/>
      <c r="T475" s="29"/>
      <c r="U475" s="30"/>
      <c r="V475" s="30"/>
      <c r="W475" s="28"/>
      <c r="X475" s="31"/>
      <c r="Y475" s="30"/>
    </row>
    <row r="476" spans="1:33">
      <c r="A476" s="12"/>
      <c r="B476" s="36" t="s">
        <v>281</v>
      </c>
      <c r="C476" s="34" t="s">
        <v>241</v>
      </c>
      <c r="D476" s="34"/>
      <c r="E476" s="26"/>
      <c r="F476" s="26"/>
      <c r="G476" s="34" t="s">
        <v>241</v>
      </c>
      <c r="H476" s="34"/>
      <c r="I476" s="26"/>
      <c r="J476" s="26"/>
      <c r="K476" s="34" t="s">
        <v>241</v>
      </c>
      <c r="L476" s="34"/>
      <c r="M476" s="26"/>
      <c r="N476" s="26"/>
      <c r="O476" s="33">
        <v>550474</v>
      </c>
      <c r="P476" s="33"/>
      <c r="Q476" s="26"/>
      <c r="R476" s="26"/>
      <c r="S476" s="33">
        <v>550474</v>
      </c>
      <c r="T476" s="33"/>
      <c r="U476" s="26"/>
      <c r="V476" s="26"/>
      <c r="W476" s="34" t="s">
        <v>241</v>
      </c>
      <c r="X476" s="34"/>
      <c r="Y476" s="26"/>
    </row>
    <row r="477" spans="1:33" ht="15.75" thickBot="1">
      <c r="A477" s="12"/>
      <c r="B477" s="36"/>
      <c r="C477" s="54"/>
      <c r="D477" s="54"/>
      <c r="E477" s="55"/>
      <c r="F477" s="26"/>
      <c r="G477" s="54"/>
      <c r="H477" s="54"/>
      <c r="I477" s="55"/>
      <c r="J477" s="26"/>
      <c r="K477" s="54"/>
      <c r="L477" s="54"/>
      <c r="M477" s="55"/>
      <c r="N477" s="26"/>
      <c r="O477" s="56"/>
      <c r="P477" s="56"/>
      <c r="Q477" s="55"/>
      <c r="R477" s="26"/>
      <c r="S477" s="56"/>
      <c r="T477" s="56"/>
      <c r="U477" s="55"/>
      <c r="V477" s="26"/>
      <c r="W477" s="54"/>
      <c r="X477" s="54"/>
      <c r="Y477" s="55"/>
    </row>
    <row r="478" spans="1:33">
      <c r="A478" s="12"/>
      <c r="B478" s="52" t="s">
        <v>282</v>
      </c>
      <c r="C478" s="68">
        <v>57</v>
      </c>
      <c r="D478" s="68"/>
      <c r="E478" s="61"/>
      <c r="F478" s="30"/>
      <c r="G478" s="68">
        <v>275</v>
      </c>
      <c r="H478" s="68"/>
      <c r="I478" s="61"/>
      <c r="J478" s="30"/>
      <c r="K478" s="68">
        <v>332</v>
      </c>
      <c r="L478" s="68"/>
      <c r="M478" s="61"/>
      <c r="N478" s="30"/>
      <c r="O478" s="59">
        <v>801185</v>
      </c>
      <c r="P478" s="59"/>
      <c r="Q478" s="61"/>
      <c r="R478" s="30"/>
      <c r="S478" s="59">
        <v>801517</v>
      </c>
      <c r="T478" s="59"/>
      <c r="U478" s="61"/>
      <c r="V478" s="30"/>
      <c r="W478" s="68" t="s">
        <v>241</v>
      </c>
      <c r="X478" s="68"/>
      <c r="Y478" s="61"/>
    </row>
    <row r="479" spans="1:33" ht="15.75" thickBot="1">
      <c r="A479" s="12"/>
      <c r="B479" s="52"/>
      <c r="C479" s="37"/>
      <c r="D479" s="37"/>
      <c r="E479" s="38"/>
      <c r="F479" s="30"/>
      <c r="G479" s="37"/>
      <c r="H479" s="37"/>
      <c r="I479" s="38"/>
      <c r="J479" s="30"/>
      <c r="K479" s="37"/>
      <c r="L479" s="37"/>
      <c r="M479" s="38"/>
      <c r="N479" s="30"/>
      <c r="O479" s="77"/>
      <c r="P479" s="77"/>
      <c r="Q479" s="38"/>
      <c r="R479" s="30"/>
      <c r="S479" s="77"/>
      <c r="T479" s="77"/>
      <c r="U479" s="38"/>
      <c r="V479" s="30"/>
      <c r="W479" s="37"/>
      <c r="X479" s="37"/>
      <c r="Y479" s="38"/>
    </row>
    <row r="480" spans="1:33">
      <c r="A480" s="12"/>
      <c r="B480" s="36" t="s">
        <v>283</v>
      </c>
      <c r="C480" s="65">
        <v>65</v>
      </c>
      <c r="D480" s="65"/>
      <c r="E480" s="27"/>
      <c r="F480" s="26"/>
      <c r="G480" s="65">
        <v>116</v>
      </c>
      <c r="H480" s="65"/>
      <c r="I480" s="27"/>
      <c r="J480" s="26"/>
      <c r="K480" s="65">
        <v>181</v>
      </c>
      <c r="L480" s="65"/>
      <c r="M480" s="27"/>
      <c r="N480" s="26"/>
      <c r="O480" s="41">
        <v>29964</v>
      </c>
      <c r="P480" s="41"/>
      <c r="Q480" s="27"/>
      <c r="R480" s="26"/>
      <c r="S480" s="41">
        <v>30145</v>
      </c>
      <c r="T480" s="41"/>
      <c r="U480" s="27"/>
      <c r="V480" s="26"/>
      <c r="W480" s="65" t="s">
        <v>241</v>
      </c>
      <c r="X480" s="65"/>
      <c r="Y480" s="27"/>
    </row>
    <row r="481" spans="1:25">
      <c r="A481" s="12"/>
      <c r="B481" s="36"/>
      <c r="C481" s="125"/>
      <c r="D481" s="125"/>
      <c r="E481" s="79"/>
      <c r="F481" s="26"/>
      <c r="G481" s="125"/>
      <c r="H481" s="125"/>
      <c r="I481" s="79"/>
      <c r="J481" s="26"/>
      <c r="K481" s="125"/>
      <c r="L481" s="125"/>
      <c r="M481" s="79"/>
      <c r="N481" s="26"/>
      <c r="O481" s="78"/>
      <c r="P481" s="78"/>
      <c r="Q481" s="79"/>
      <c r="R481" s="26"/>
      <c r="S481" s="78"/>
      <c r="T481" s="78"/>
      <c r="U481" s="79"/>
      <c r="V481" s="26"/>
      <c r="W481" s="125"/>
      <c r="X481" s="125"/>
      <c r="Y481" s="79"/>
    </row>
    <row r="482" spans="1:25">
      <c r="A482" s="12"/>
      <c r="B482" s="28" t="s">
        <v>284</v>
      </c>
      <c r="C482" s="31">
        <v>44</v>
      </c>
      <c r="D482" s="31"/>
      <c r="E482" s="30"/>
      <c r="F482" s="30"/>
      <c r="G482" s="31">
        <v>83</v>
      </c>
      <c r="H482" s="31"/>
      <c r="I482" s="30"/>
      <c r="J482" s="30"/>
      <c r="K482" s="31">
        <v>127</v>
      </c>
      <c r="L482" s="31"/>
      <c r="M482" s="30"/>
      <c r="N482" s="30"/>
      <c r="O482" s="29">
        <v>174731</v>
      </c>
      <c r="P482" s="29"/>
      <c r="Q482" s="30"/>
      <c r="R482" s="30"/>
      <c r="S482" s="29">
        <v>174858</v>
      </c>
      <c r="T482" s="29"/>
      <c r="U482" s="30"/>
      <c r="V482" s="30"/>
      <c r="W482" s="31" t="s">
        <v>241</v>
      </c>
      <c r="X482" s="31"/>
      <c r="Y482" s="30"/>
    </row>
    <row r="483" spans="1:25" ht="15.75" thickBot="1">
      <c r="A483" s="12"/>
      <c r="B483" s="28"/>
      <c r="C483" s="37"/>
      <c r="D483" s="37"/>
      <c r="E483" s="38"/>
      <c r="F483" s="30"/>
      <c r="G483" s="37"/>
      <c r="H483" s="37"/>
      <c r="I483" s="38"/>
      <c r="J483" s="30"/>
      <c r="K483" s="37"/>
      <c r="L483" s="37"/>
      <c r="M483" s="38"/>
      <c r="N483" s="30"/>
      <c r="O483" s="77"/>
      <c r="P483" s="77"/>
      <c r="Q483" s="38"/>
      <c r="R483" s="30"/>
      <c r="S483" s="77"/>
      <c r="T483" s="77"/>
      <c r="U483" s="38"/>
      <c r="V483" s="30"/>
      <c r="W483" s="37"/>
      <c r="X483" s="37"/>
      <c r="Y483" s="38"/>
    </row>
    <row r="484" spans="1:25">
      <c r="A484" s="12"/>
      <c r="B484" s="53" t="s">
        <v>285</v>
      </c>
      <c r="C484" s="65">
        <v>109</v>
      </c>
      <c r="D484" s="65"/>
      <c r="E484" s="27"/>
      <c r="F484" s="26"/>
      <c r="G484" s="65">
        <v>199</v>
      </c>
      <c r="H484" s="65"/>
      <c r="I484" s="27"/>
      <c r="J484" s="26"/>
      <c r="K484" s="65">
        <v>308</v>
      </c>
      <c r="L484" s="65"/>
      <c r="M484" s="27"/>
      <c r="N484" s="26"/>
      <c r="O484" s="41">
        <v>204695</v>
      </c>
      <c r="P484" s="41"/>
      <c r="Q484" s="27"/>
      <c r="R484" s="26"/>
      <c r="S484" s="41">
        <v>205003</v>
      </c>
      <c r="T484" s="41"/>
      <c r="U484" s="27"/>
      <c r="V484" s="26"/>
      <c r="W484" s="65" t="s">
        <v>241</v>
      </c>
      <c r="X484" s="65"/>
      <c r="Y484" s="27"/>
    </row>
    <row r="485" spans="1:25" ht="15.75" thickBot="1">
      <c r="A485" s="12"/>
      <c r="B485" s="53"/>
      <c r="C485" s="54"/>
      <c r="D485" s="54"/>
      <c r="E485" s="55"/>
      <c r="F485" s="26"/>
      <c r="G485" s="54"/>
      <c r="H485" s="54"/>
      <c r="I485" s="55"/>
      <c r="J485" s="26"/>
      <c r="K485" s="54"/>
      <c r="L485" s="54"/>
      <c r="M485" s="55"/>
      <c r="N485" s="26"/>
      <c r="O485" s="56"/>
      <c r="P485" s="56"/>
      <c r="Q485" s="55"/>
      <c r="R485" s="26"/>
      <c r="S485" s="56"/>
      <c r="T485" s="56"/>
      <c r="U485" s="55"/>
      <c r="V485" s="26"/>
      <c r="W485" s="54"/>
      <c r="X485" s="54"/>
      <c r="Y485" s="55"/>
    </row>
    <row r="486" spans="1:25">
      <c r="A486" s="12"/>
      <c r="B486" s="28" t="s">
        <v>286</v>
      </c>
      <c r="C486" s="68">
        <v>207</v>
      </c>
      <c r="D486" s="68"/>
      <c r="E486" s="61"/>
      <c r="F486" s="30"/>
      <c r="G486" s="68">
        <v>62</v>
      </c>
      <c r="H486" s="68"/>
      <c r="I486" s="61"/>
      <c r="J486" s="30"/>
      <c r="K486" s="68">
        <v>269</v>
      </c>
      <c r="L486" s="68"/>
      <c r="M486" s="61"/>
      <c r="N486" s="30"/>
      <c r="O486" s="59">
        <v>66566</v>
      </c>
      <c r="P486" s="59"/>
      <c r="Q486" s="61"/>
      <c r="R486" s="30"/>
      <c r="S486" s="59">
        <v>66835</v>
      </c>
      <c r="T486" s="59"/>
      <c r="U486" s="61"/>
      <c r="V486" s="30"/>
      <c r="W486" s="68" t="s">
        <v>241</v>
      </c>
      <c r="X486" s="68"/>
      <c r="Y486" s="61"/>
    </row>
    <row r="487" spans="1:25">
      <c r="A487" s="12"/>
      <c r="B487" s="28"/>
      <c r="C487" s="146"/>
      <c r="D487" s="146"/>
      <c r="E487" s="82"/>
      <c r="F487" s="30"/>
      <c r="G487" s="146"/>
      <c r="H487" s="146"/>
      <c r="I487" s="82"/>
      <c r="J487" s="30"/>
      <c r="K487" s="146"/>
      <c r="L487" s="146"/>
      <c r="M487" s="82"/>
      <c r="N487" s="30"/>
      <c r="O487" s="81"/>
      <c r="P487" s="81"/>
      <c r="Q487" s="82"/>
      <c r="R487" s="30"/>
      <c r="S487" s="81"/>
      <c r="T487" s="81"/>
      <c r="U487" s="82"/>
      <c r="V487" s="30"/>
      <c r="W487" s="146"/>
      <c r="X487" s="146"/>
      <c r="Y487" s="82"/>
    </row>
    <row r="488" spans="1:25">
      <c r="A488" s="12"/>
      <c r="B488" s="36" t="s">
        <v>287</v>
      </c>
      <c r="C488" s="34">
        <v>85</v>
      </c>
      <c r="D488" s="34"/>
      <c r="E488" s="26"/>
      <c r="F488" s="26"/>
      <c r="G488" s="34">
        <v>6</v>
      </c>
      <c r="H488" s="34"/>
      <c r="I488" s="26"/>
      <c r="J488" s="26"/>
      <c r="K488" s="34">
        <v>91</v>
      </c>
      <c r="L488" s="34"/>
      <c r="M488" s="26"/>
      <c r="N488" s="26"/>
      <c r="O488" s="33">
        <v>9168</v>
      </c>
      <c r="P488" s="33"/>
      <c r="Q488" s="26"/>
      <c r="R488" s="26"/>
      <c r="S488" s="33">
        <v>9259</v>
      </c>
      <c r="T488" s="33"/>
      <c r="U488" s="26"/>
      <c r="V488" s="26"/>
      <c r="W488" s="34" t="s">
        <v>241</v>
      </c>
      <c r="X488" s="34"/>
      <c r="Y488" s="26"/>
    </row>
    <row r="489" spans="1:25">
      <c r="A489" s="12"/>
      <c r="B489" s="36"/>
      <c r="C489" s="34"/>
      <c r="D489" s="34"/>
      <c r="E489" s="26"/>
      <c r="F489" s="26"/>
      <c r="G489" s="34"/>
      <c r="H489" s="34"/>
      <c r="I489" s="26"/>
      <c r="J489" s="26"/>
      <c r="K489" s="34"/>
      <c r="L489" s="34"/>
      <c r="M489" s="26"/>
      <c r="N489" s="26"/>
      <c r="O489" s="33"/>
      <c r="P489" s="33"/>
      <c r="Q489" s="26"/>
      <c r="R489" s="26"/>
      <c r="S489" s="33"/>
      <c r="T489" s="33"/>
      <c r="U489" s="26"/>
      <c r="V489" s="26"/>
      <c r="W489" s="34"/>
      <c r="X489" s="34"/>
      <c r="Y489" s="26"/>
    </row>
    <row r="490" spans="1:25">
      <c r="A490" s="12"/>
      <c r="B490" s="28" t="s">
        <v>102</v>
      </c>
      <c r="C490" s="31" t="s">
        <v>241</v>
      </c>
      <c r="D490" s="31"/>
      <c r="E490" s="30"/>
      <c r="F490" s="30"/>
      <c r="G490" s="31" t="s">
        <v>241</v>
      </c>
      <c r="H490" s="31"/>
      <c r="I490" s="30"/>
      <c r="J490" s="30"/>
      <c r="K490" s="31" t="s">
        <v>241</v>
      </c>
      <c r="L490" s="31"/>
      <c r="M490" s="30"/>
      <c r="N490" s="30"/>
      <c r="O490" s="29">
        <v>40861</v>
      </c>
      <c r="P490" s="29"/>
      <c r="Q490" s="30"/>
      <c r="R490" s="30"/>
      <c r="S490" s="29">
        <v>40861</v>
      </c>
      <c r="T490" s="29"/>
      <c r="U490" s="30"/>
      <c r="V490" s="30"/>
      <c r="W490" s="31" t="s">
        <v>241</v>
      </c>
      <c r="X490" s="31"/>
      <c r="Y490" s="30"/>
    </row>
    <row r="491" spans="1:25" ht="15.75" thickBot="1">
      <c r="A491" s="12"/>
      <c r="B491" s="28"/>
      <c r="C491" s="37"/>
      <c r="D491" s="37"/>
      <c r="E491" s="38"/>
      <c r="F491" s="30"/>
      <c r="G491" s="37"/>
      <c r="H491" s="37"/>
      <c r="I491" s="38"/>
      <c r="J491" s="30"/>
      <c r="K491" s="37"/>
      <c r="L491" s="37"/>
      <c r="M491" s="38"/>
      <c r="N491" s="30"/>
      <c r="O491" s="77"/>
      <c r="P491" s="77"/>
      <c r="Q491" s="38"/>
      <c r="R491" s="30"/>
      <c r="S491" s="77"/>
      <c r="T491" s="77"/>
      <c r="U491" s="38"/>
      <c r="V491" s="30"/>
      <c r="W491" s="37"/>
      <c r="X491" s="37"/>
      <c r="Y491" s="38"/>
    </row>
    <row r="492" spans="1:25">
      <c r="A492" s="12"/>
      <c r="B492" s="53" t="s">
        <v>134</v>
      </c>
      <c r="C492" s="39" t="s">
        <v>239</v>
      </c>
      <c r="D492" s="65">
        <v>458</v>
      </c>
      <c r="E492" s="27"/>
      <c r="F492" s="26"/>
      <c r="G492" s="39" t="s">
        <v>239</v>
      </c>
      <c r="H492" s="65">
        <v>542</v>
      </c>
      <c r="I492" s="27"/>
      <c r="J492" s="26"/>
      <c r="K492" s="39" t="s">
        <v>239</v>
      </c>
      <c r="L492" s="41">
        <v>1000</v>
      </c>
      <c r="M492" s="27"/>
      <c r="N492" s="26"/>
      <c r="O492" s="39" t="s">
        <v>239</v>
      </c>
      <c r="P492" s="41">
        <v>1122475</v>
      </c>
      <c r="Q492" s="27"/>
      <c r="R492" s="26"/>
      <c r="S492" s="39" t="s">
        <v>239</v>
      </c>
      <c r="T492" s="41">
        <v>1123475</v>
      </c>
      <c r="U492" s="27"/>
      <c r="V492" s="26"/>
      <c r="W492" s="39" t="s">
        <v>239</v>
      </c>
      <c r="X492" s="65" t="s">
        <v>241</v>
      </c>
      <c r="Y492" s="27"/>
    </row>
    <row r="493" spans="1:25" ht="15.75" thickBot="1">
      <c r="A493" s="12"/>
      <c r="B493" s="53"/>
      <c r="C493" s="40"/>
      <c r="D493" s="66"/>
      <c r="E493" s="43"/>
      <c r="F493" s="26"/>
      <c r="G493" s="40"/>
      <c r="H493" s="66"/>
      <c r="I493" s="43"/>
      <c r="J493" s="26"/>
      <c r="K493" s="40"/>
      <c r="L493" s="42"/>
      <c r="M493" s="43"/>
      <c r="N493" s="26"/>
      <c r="O493" s="40"/>
      <c r="P493" s="42"/>
      <c r="Q493" s="43"/>
      <c r="R493" s="26"/>
      <c r="S493" s="40"/>
      <c r="T493" s="42"/>
      <c r="U493" s="43"/>
      <c r="V493" s="26"/>
      <c r="W493" s="40"/>
      <c r="X493" s="66"/>
      <c r="Y493" s="43"/>
    </row>
    <row r="494" spans="1:25" ht="15.75" thickTop="1">
      <c r="A494" s="12"/>
      <c r="B494" s="22"/>
      <c r="C494" s="22"/>
      <c r="D494" s="22"/>
      <c r="E494" s="22"/>
      <c r="F494" s="22"/>
      <c r="G494" s="22"/>
      <c r="H494" s="22"/>
      <c r="I494" s="22"/>
      <c r="J494" s="22"/>
      <c r="K494" s="22"/>
      <c r="L494" s="22"/>
      <c r="M494" s="22"/>
    </row>
    <row r="495" spans="1:25">
      <c r="A495" s="12"/>
      <c r="B495" s="14"/>
      <c r="C495" s="14"/>
      <c r="D495" s="14"/>
      <c r="E495" s="14"/>
      <c r="F495" s="14"/>
      <c r="G495" s="14"/>
      <c r="H495" s="14"/>
      <c r="I495" s="14"/>
      <c r="J495" s="14"/>
      <c r="K495" s="14"/>
      <c r="L495" s="14"/>
      <c r="M495" s="14"/>
    </row>
    <row r="496" spans="1:25">
      <c r="A496" s="12"/>
      <c r="B496" s="15"/>
      <c r="C496" s="15"/>
      <c r="D496" s="15"/>
      <c r="E496" s="15"/>
      <c r="F496" s="15"/>
      <c r="G496" s="15"/>
      <c r="H496" s="15"/>
      <c r="I496" s="15"/>
      <c r="J496" s="15"/>
      <c r="K496" s="15"/>
      <c r="L496" s="15"/>
      <c r="M496" s="15"/>
    </row>
    <row r="497" spans="1:33">
      <c r="A497" s="12"/>
      <c r="B497" s="22"/>
      <c r="C497" s="22"/>
      <c r="D497" s="22"/>
      <c r="E497" s="22"/>
      <c r="F497" s="22"/>
      <c r="G497" s="22"/>
      <c r="H497" s="22"/>
      <c r="I497" s="22"/>
      <c r="J497" s="22"/>
      <c r="K497" s="22"/>
      <c r="L497" s="22"/>
      <c r="M497" s="22"/>
    </row>
    <row r="498" spans="1:33">
      <c r="A498" s="12"/>
      <c r="B498" s="14"/>
      <c r="C498" s="14"/>
      <c r="D498" s="14"/>
      <c r="E498" s="14"/>
      <c r="F498" s="14"/>
      <c r="G498" s="14"/>
      <c r="H498" s="14"/>
      <c r="I498" s="14"/>
      <c r="J498" s="14"/>
      <c r="K498" s="14"/>
      <c r="L498" s="14"/>
      <c r="M498" s="14"/>
    </row>
    <row r="499" spans="1:33">
      <c r="A499" s="12"/>
      <c r="B499" s="15"/>
      <c r="C499" s="15"/>
      <c r="D499" s="15"/>
      <c r="E499" s="15"/>
      <c r="F499" s="15"/>
      <c r="G499" s="15"/>
      <c r="H499" s="15"/>
      <c r="I499" s="15"/>
      <c r="J499" s="15"/>
      <c r="K499" s="15"/>
      <c r="L499" s="15"/>
      <c r="M499" s="15"/>
    </row>
    <row r="500" spans="1:33">
      <c r="A500" s="12"/>
      <c r="B500" s="36" t="s">
        <v>560</v>
      </c>
      <c r="C500" s="36"/>
      <c r="D500" s="36"/>
      <c r="E500" s="36"/>
      <c r="F500" s="36"/>
      <c r="G500" s="36"/>
      <c r="H500" s="36"/>
      <c r="I500" s="36"/>
      <c r="J500" s="36"/>
      <c r="K500" s="36"/>
      <c r="L500" s="36"/>
      <c r="M500" s="36"/>
      <c r="N500" s="36"/>
      <c r="O500" s="36"/>
      <c r="P500" s="36"/>
      <c r="Q500" s="36"/>
      <c r="R500" s="36"/>
      <c r="S500" s="36"/>
      <c r="T500" s="36"/>
      <c r="U500" s="36"/>
      <c r="V500" s="36"/>
      <c r="W500" s="36"/>
      <c r="X500" s="36"/>
      <c r="Y500" s="36"/>
      <c r="Z500" s="36"/>
      <c r="AA500" s="36"/>
      <c r="AB500" s="36"/>
      <c r="AC500" s="36"/>
      <c r="AD500" s="36"/>
      <c r="AE500" s="36"/>
      <c r="AF500" s="36"/>
      <c r="AG500" s="36"/>
    </row>
    <row r="501" spans="1:33">
      <c r="A501" s="12"/>
      <c r="B501" s="22"/>
      <c r="C501" s="22"/>
      <c r="D501" s="22"/>
      <c r="E501" s="22"/>
      <c r="F501" s="22"/>
      <c r="G501" s="22"/>
      <c r="H501" s="22"/>
      <c r="I501" s="22"/>
      <c r="J501" s="22"/>
      <c r="K501" s="22"/>
      <c r="L501" s="22"/>
      <c r="M501" s="22"/>
      <c r="N501" s="22"/>
      <c r="O501" s="22"/>
      <c r="P501" s="22"/>
      <c r="Q501" s="22"/>
      <c r="R501" s="22"/>
      <c r="S501" s="22"/>
      <c r="T501" s="22"/>
      <c r="U501" s="22"/>
    </row>
    <row r="502" spans="1:33">
      <c r="A502" s="12"/>
      <c r="B502" s="14"/>
      <c r="C502" s="14"/>
      <c r="D502" s="14"/>
      <c r="E502" s="14"/>
      <c r="F502" s="14"/>
      <c r="G502" s="14"/>
      <c r="H502" s="14"/>
      <c r="I502" s="14"/>
      <c r="J502" s="14"/>
      <c r="K502" s="14"/>
      <c r="L502" s="14"/>
      <c r="M502" s="14"/>
      <c r="N502" s="14"/>
      <c r="O502" s="14"/>
      <c r="P502" s="14"/>
      <c r="Q502" s="14"/>
      <c r="R502" s="14"/>
      <c r="S502" s="14"/>
      <c r="T502" s="14"/>
      <c r="U502" s="14"/>
    </row>
    <row r="503" spans="1:33">
      <c r="A503" s="12"/>
      <c r="B503" s="48" t="s">
        <v>561</v>
      </c>
      <c r="C503" s="119" t="s">
        <v>549</v>
      </c>
      <c r="D503" s="119"/>
      <c r="E503" s="119"/>
      <c r="F503" s="26"/>
      <c r="G503" s="119" t="s">
        <v>552</v>
      </c>
      <c r="H503" s="119"/>
      <c r="I503" s="119"/>
      <c r="J503" s="26"/>
      <c r="K503" s="119" t="s">
        <v>554</v>
      </c>
      <c r="L503" s="119"/>
      <c r="M503" s="119"/>
      <c r="N503" s="26"/>
      <c r="O503" s="119" t="s">
        <v>555</v>
      </c>
      <c r="P503" s="119"/>
      <c r="Q503" s="119"/>
      <c r="R503" s="26"/>
      <c r="S503" s="119" t="s">
        <v>556</v>
      </c>
      <c r="T503" s="119"/>
      <c r="U503" s="119"/>
    </row>
    <row r="504" spans="1:33">
      <c r="A504" s="12"/>
      <c r="B504" s="48"/>
      <c r="C504" s="119" t="s">
        <v>550</v>
      </c>
      <c r="D504" s="119"/>
      <c r="E504" s="119"/>
      <c r="F504" s="26"/>
      <c r="G504" s="119" t="s">
        <v>553</v>
      </c>
      <c r="H504" s="119"/>
      <c r="I504" s="119"/>
      <c r="J504" s="26"/>
      <c r="K504" s="119" t="s">
        <v>551</v>
      </c>
      <c r="L504" s="119"/>
      <c r="M504" s="119"/>
      <c r="N504" s="26"/>
      <c r="O504" s="119"/>
      <c r="P504" s="119"/>
      <c r="Q504" s="119"/>
      <c r="R504" s="26"/>
      <c r="S504" s="119"/>
      <c r="T504" s="119"/>
      <c r="U504" s="119"/>
    </row>
    <row r="505" spans="1:33" ht="15.75" thickBot="1">
      <c r="A505" s="12"/>
      <c r="B505" s="48"/>
      <c r="C505" s="91" t="s">
        <v>551</v>
      </c>
      <c r="D505" s="91"/>
      <c r="E505" s="91"/>
      <c r="F505" s="26"/>
      <c r="G505" s="91" t="s">
        <v>551</v>
      </c>
      <c r="H505" s="91"/>
      <c r="I505" s="91"/>
      <c r="J505" s="26"/>
      <c r="K505" s="151"/>
      <c r="L505" s="151"/>
      <c r="M505" s="151"/>
      <c r="N505" s="26"/>
      <c r="O505" s="91"/>
      <c r="P505" s="91"/>
      <c r="Q505" s="91"/>
      <c r="R505" s="26"/>
      <c r="S505" s="91"/>
      <c r="T505" s="91"/>
      <c r="U505" s="91"/>
    </row>
    <row r="506" spans="1:33">
      <c r="A506" s="12"/>
      <c r="B506" s="10" t="s">
        <v>232</v>
      </c>
      <c r="C506" s="27"/>
      <c r="D506" s="27"/>
      <c r="E506" s="27"/>
      <c r="F506" s="15"/>
      <c r="G506" s="27"/>
      <c r="H506" s="27"/>
      <c r="I506" s="27"/>
      <c r="J506" s="15"/>
      <c r="K506" s="27"/>
      <c r="L506" s="27"/>
      <c r="M506" s="27"/>
      <c r="N506" s="15"/>
      <c r="O506" s="27"/>
      <c r="P506" s="27"/>
      <c r="Q506" s="27"/>
      <c r="R506" s="15"/>
      <c r="S506" s="27"/>
      <c r="T506" s="27"/>
      <c r="U506" s="27"/>
    </row>
    <row r="507" spans="1:33">
      <c r="A507" s="12"/>
      <c r="B507" s="28" t="s">
        <v>280</v>
      </c>
      <c r="C507" s="28" t="s">
        <v>239</v>
      </c>
      <c r="D507" s="29">
        <v>1097</v>
      </c>
      <c r="E507" s="30"/>
      <c r="F507" s="30"/>
      <c r="G507" s="28" t="s">
        <v>239</v>
      </c>
      <c r="H507" s="29">
        <v>8011</v>
      </c>
      <c r="I507" s="30"/>
      <c r="J507" s="30"/>
      <c r="K507" s="28" t="s">
        <v>239</v>
      </c>
      <c r="L507" s="29">
        <v>9108</v>
      </c>
      <c r="M507" s="30"/>
      <c r="N507" s="30"/>
      <c r="O507" s="28" t="s">
        <v>239</v>
      </c>
      <c r="P507" s="29">
        <v>16355</v>
      </c>
      <c r="Q507" s="30"/>
      <c r="R507" s="30"/>
      <c r="S507" s="28" t="s">
        <v>239</v>
      </c>
      <c r="T507" s="29">
        <v>25463</v>
      </c>
      <c r="U507" s="30"/>
    </row>
    <row r="508" spans="1:33">
      <c r="A508" s="12"/>
      <c r="B508" s="28"/>
      <c r="C508" s="28"/>
      <c r="D508" s="29"/>
      <c r="E508" s="30"/>
      <c r="F508" s="30"/>
      <c r="G508" s="28"/>
      <c r="H508" s="29"/>
      <c r="I508" s="30"/>
      <c r="J508" s="30"/>
      <c r="K508" s="28"/>
      <c r="L508" s="29"/>
      <c r="M508" s="30"/>
      <c r="N508" s="30"/>
      <c r="O508" s="28"/>
      <c r="P508" s="29"/>
      <c r="Q508" s="30"/>
      <c r="R508" s="30"/>
      <c r="S508" s="28"/>
      <c r="T508" s="29"/>
      <c r="U508" s="30"/>
    </row>
    <row r="509" spans="1:33">
      <c r="A509" s="12"/>
      <c r="B509" s="36" t="s">
        <v>281</v>
      </c>
      <c r="C509" s="33">
        <v>1209</v>
      </c>
      <c r="D509" s="33"/>
      <c r="E509" s="26"/>
      <c r="F509" s="26"/>
      <c r="G509" s="33">
        <v>7865</v>
      </c>
      <c r="H509" s="33"/>
      <c r="I509" s="26"/>
      <c r="J509" s="26"/>
      <c r="K509" s="33">
        <v>9074</v>
      </c>
      <c r="L509" s="33"/>
      <c r="M509" s="26"/>
      <c r="N509" s="26"/>
      <c r="O509" s="33">
        <v>45499</v>
      </c>
      <c r="P509" s="33"/>
      <c r="Q509" s="26"/>
      <c r="R509" s="26"/>
      <c r="S509" s="33">
        <v>54573</v>
      </c>
      <c r="T509" s="33"/>
      <c r="U509" s="26"/>
    </row>
    <row r="510" spans="1:33" ht="15.75" thickBot="1">
      <c r="A510" s="12"/>
      <c r="B510" s="36"/>
      <c r="C510" s="56"/>
      <c r="D510" s="56"/>
      <c r="E510" s="55"/>
      <c r="F510" s="26"/>
      <c r="G510" s="56"/>
      <c r="H510" s="56"/>
      <c r="I510" s="55"/>
      <c r="J510" s="26"/>
      <c r="K510" s="56"/>
      <c r="L510" s="56"/>
      <c r="M510" s="55"/>
      <c r="N510" s="26"/>
      <c r="O510" s="56"/>
      <c r="P510" s="56"/>
      <c r="Q510" s="55"/>
      <c r="R510" s="26"/>
      <c r="S510" s="56"/>
      <c r="T510" s="56"/>
      <c r="U510" s="55"/>
    </row>
    <row r="511" spans="1:33">
      <c r="A511" s="12"/>
      <c r="B511" s="52" t="s">
        <v>282</v>
      </c>
      <c r="C511" s="59">
        <v>2306</v>
      </c>
      <c r="D511" s="59"/>
      <c r="E511" s="61"/>
      <c r="F511" s="30"/>
      <c r="G511" s="59">
        <v>15876</v>
      </c>
      <c r="H511" s="59"/>
      <c r="I511" s="61"/>
      <c r="J511" s="30"/>
      <c r="K511" s="59">
        <v>18182</v>
      </c>
      <c r="L511" s="59"/>
      <c r="M511" s="61"/>
      <c r="N511" s="30"/>
      <c r="O511" s="59">
        <v>61854</v>
      </c>
      <c r="P511" s="59"/>
      <c r="Q511" s="61"/>
      <c r="R511" s="30"/>
      <c r="S511" s="59">
        <v>80036</v>
      </c>
      <c r="T511" s="59"/>
      <c r="U511" s="61"/>
    </row>
    <row r="512" spans="1:33" ht="15.75" thickBot="1">
      <c r="A512" s="12"/>
      <c r="B512" s="52"/>
      <c r="C512" s="77"/>
      <c r="D512" s="77"/>
      <c r="E512" s="38"/>
      <c r="F512" s="30"/>
      <c r="G512" s="77"/>
      <c r="H512" s="77"/>
      <c r="I512" s="38"/>
      <c r="J512" s="30"/>
      <c r="K512" s="77"/>
      <c r="L512" s="77"/>
      <c r="M512" s="38"/>
      <c r="N512" s="30"/>
      <c r="O512" s="77"/>
      <c r="P512" s="77"/>
      <c r="Q512" s="38"/>
      <c r="R512" s="30"/>
      <c r="S512" s="77"/>
      <c r="T512" s="77"/>
      <c r="U512" s="38"/>
    </row>
    <row r="513" spans="1:33">
      <c r="A513" s="12"/>
      <c r="B513" s="36" t="s">
        <v>283</v>
      </c>
      <c r="C513" s="65">
        <v>23</v>
      </c>
      <c r="D513" s="65"/>
      <c r="E513" s="27"/>
      <c r="F513" s="26"/>
      <c r="G513" s="65">
        <v>331</v>
      </c>
      <c r="H513" s="65"/>
      <c r="I513" s="27"/>
      <c r="J513" s="26"/>
      <c r="K513" s="65">
        <v>354</v>
      </c>
      <c r="L513" s="65"/>
      <c r="M513" s="27"/>
      <c r="N513" s="26"/>
      <c r="O513" s="41">
        <v>2431</v>
      </c>
      <c r="P513" s="41"/>
      <c r="Q513" s="27"/>
      <c r="R513" s="26"/>
      <c r="S513" s="41">
        <v>2785</v>
      </c>
      <c r="T513" s="41"/>
      <c r="U513" s="27"/>
    </row>
    <row r="514" spans="1:33">
      <c r="A514" s="12"/>
      <c r="B514" s="36"/>
      <c r="C514" s="125"/>
      <c r="D514" s="125"/>
      <c r="E514" s="79"/>
      <c r="F514" s="26"/>
      <c r="G514" s="125"/>
      <c r="H514" s="125"/>
      <c r="I514" s="79"/>
      <c r="J514" s="26"/>
      <c r="K514" s="125"/>
      <c r="L514" s="125"/>
      <c r="M514" s="79"/>
      <c r="N514" s="26"/>
      <c r="O514" s="78"/>
      <c r="P514" s="78"/>
      <c r="Q514" s="79"/>
      <c r="R514" s="26"/>
      <c r="S514" s="78"/>
      <c r="T514" s="78"/>
      <c r="U514" s="79"/>
    </row>
    <row r="515" spans="1:33">
      <c r="A515" s="12"/>
      <c r="B515" s="28" t="s">
        <v>284</v>
      </c>
      <c r="C515" s="29">
        <v>2991</v>
      </c>
      <c r="D515" s="29"/>
      <c r="E515" s="30"/>
      <c r="F515" s="30"/>
      <c r="G515" s="29">
        <v>1684</v>
      </c>
      <c r="H515" s="29"/>
      <c r="I515" s="30"/>
      <c r="J515" s="30"/>
      <c r="K515" s="29">
        <v>4675</v>
      </c>
      <c r="L515" s="29"/>
      <c r="M515" s="30"/>
      <c r="N515" s="30"/>
      <c r="O515" s="29">
        <v>44159</v>
      </c>
      <c r="P515" s="29"/>
      <c r="Q515" s="30"/>
      <c r="R515" s="30"/>
      <c r="S515" s="29">
        <v>48834</v>
      </c>
      <c r="T515" s="29"/>
      <c r="U515" s="30"/>
    </row>
    <row r="516" spans="1:33" ht="15.75" thickBot="1">
      <c r="A516" s="12"/>
      <c r="B516" s="28"/>
      <c r="C516" s="77"/>
      <c r="D516" s="77"/>
      <c r="E516" s="38"/>
      <c r="F516" s="30"/>
      <c r="G516" s="77"/>
      <c r="H516" s="77"/>
      <c r="I516" s="38"/>
      <c r="J516" s="30"/>
      <c r="K516" s="77"/>
      <c r="L516" s="77"/>
      <c r="M516" s="38"/>
      <c r="N516" s="30"/>
      <c r="O516" s="77"/>
      <c r="P516" s="77"/>
      <c r="Q516" s="38"/>
      <c r="R516" s="30"/>
      <c r="S516" s="77"/>
      <c r="T516" s="77"/>
      <c r="U516" s="38"/>
    </row>
    <row r="517" spans="1:33">
      <c r="A517" s="12"/>
      <c r="B517" s="53" t="s">
        <v>285</v>
      </c>
      <c r="C517" s="41">
        <v>3014</v>
      </c>
      <c r="D517" s="41"/>
      <c r="E517" s="27"/>
      <c r="F517" s="26"/>
      <c r="G517" s="41">
        <v>2015</v>
      </c>
      <c r="H517" s="41"/>
      <c r="I517" s="27"/>
      <c r="J517" s="26"/>
      <c r="K517" s="41">
        <v>5029</v>
      </c>
      <c r="L517" s="41"/>
      <c r="M517" s="27"/>
      <c r="N517" s="26"/>
      <c r="O517" s="41">
        <v>46590</v>
      </c>
      <c r="P517" s="41"/>
      <c r="Q517" s="27"/>
      <c r="R517" s="26"/>
      <c r="S517" s="41">
        <v>51619</v>
      </c>
      <c r="T517" s="41"/>
      <c r="U517" s="27"/>
    </row>
    <row r="518" spans="1:33" ht="15.75" thickBot="1">
      <c r="A518" s="12"/>
      <c r="B518" s="53"/>
      <c r="C518" s="56"/>
      <c r="D518" s="56"/>
      <c r="E518" s="55"/>
      <c r="F518" s="26"/>
      <c r="G518" s="56"/>
      <c r="H518" s="56"/>
      <c r="I518" s="55"/>
      <c r="J518" s="26"/>
      <c r="K518" s="56"/>
      <c r="L518" s="56"/>
      <c r="M518" s="55"/>
      <c r="N518" s="26"/>
      <c r="O518" s="56"/>
      <c r="P518" s="56"/>
      <c r="Q518" s="55"/>
      <c r="R518" s="26"/>
      <c r="S518" s="56"/>
      <c r="T518" s="56"/>
      <c r="U518" s="55"/>
    </row>
    <row r="519" spans="1:33">
      <c r="A519" s="12"/>
      <c r="B519" s="28" t="s">
        <v>286</v>
      </c>
      <c r="C519" s="59">
        <v>2388</v>
      </c>
      <c r="D519" s="59"/>
      <c r="E519" s="61"/>
      <c r="F519" s="30"/>
      <c r="G519" s="59">
        <v>6509</v>
      </c>
      <c r="H519" s="59"/>
      <c r="I519" s="61"/>
      <c r="J519" s="30"/>
      <c r="K519" s="59">
        <v>8897</v>
      </c>
      <c r="L519" s="59"/>
      <c r="M519" s="61"/>
      <c r="N519" s="30"/>
      <c r="O519" s="59">
        <v>71962</v>
      </c>
      <c r="P519" s="59"/>
      <c r="Q519" s="61"/>
      <c r="R519" s="30"/>
      <c r="S519" s="59">
        <v>80859</v>
      </c>
      <c r="T519" s="59"/>
      <c r="U519" s="61"/>
    </row>
    <row r="520" spans="1:33">
      <c r="A520" s="12"/>
      <c r="B520" s="28"/>
      <c r="C520" s="81"/>
      <c r="D520" s="81"/>
      <c r="E520" s="82"/>
      <c r="F520" s="30"/>
      <c r="G520" s="81"/>
      <c r="H520" s="81"/>
      <c r="I520" s="82"/>
      <c r="J520" s="30"/>
      <c r="K520" s="81"/>
      <c r="L520" s="81"/>
      <c r="M520" s="82"/>
      <c r="N520" s="30"/>
      <c r="O520" s="81"/>
      <c r="P520" s="81"/>
      <c r="Q520" s="82"/>
      <c r="R520" s="30"/>
      <c r="S520" s="81"/>
      <c r="T520" s="81"/>
      <c r="U520" s="82"/>
    </row>
    <row r="521" spans="1:33">
      <c r="A521" s="12"/>
      <c r="B521" s="36" t="s">
        <v>287</v>
      </c>
      <c r="C521" s="34" t="s">
        <v>241</v>
      </c>
      <c r="D521" s="34"/>
      <c r="E521" s="26"/>
      <c r="F521" s="26"/>
      <c r="G521" s="34">
        <v>105</v>
      </c>
      <c r="H521" s="34"/>
      <c r="I521" s="26"/>
      <c r="J521" s="26"/>
      <c r="K521" s="34">
        <v>105</v>
      </c>
      <c r="L521" s="34"/>
      <c r="M521" s="26"/>
      <c r="N521" s="26"/>
      <c r="O521" s="34">
        <v>178</v>
      </c>
      <c r="P521" s="34"/>
      <c r="Q521" s="26"/>
      <c r="R521" s="26"/>
      <c r="S521" s="34">
        <v>283</v>
      </c>
      <c r="T521" s="34"/>
      <c r="U521" s="26"/>
    </row>
    <row r="522" spans="1:33">
      <c r="A522" s="12"/>
      <c r="B522" s="36"/>
      <c r="C522" s="34"/>
      <c r="D522" s="34"/>
      <c r="E522" s="26"/>
      <c r="F522" s="26"/>
      <c r="G522" s="34"/>
      <c r="H522" s="34"/>
      <c r="I522" s="26"/>
      <c r="J522" s="26"/>
      <c r="K522" s="34"/>
      <c r="L522" s="34"/>
      <c r="M522" s="26"/>
      <c r="N522" s="26"/>
      <c r="O522" s="34"/>
      <c r="P522" s="34"/>
      <c r="Q522" s="26"/>
      <c r="R522" s="26"/>
      <c r="S522" s="34"/>
      <c r="T522" s="34"/>
      <c r="U522" s="26"/>
    </row>
    <row r="523" spans="1:33">
      <c r="A523" s="12"/>
      <c r="B523" s="28" t="s">
        <v>102</v>
      </c>
      <c r="C523" s="31" t="s">
        <v>241</v>
      </c>
      <c r="D523" s="31"/>
      <c r="E523" s="30"/>
      <c r="F523" s="30"/>
      <c r="G523" s="31" t="s">
        <v>241</v>
      </c>
      <c r="H523" s="31"/>
      <c r="I523" s="30"/>
      <c r="J523" s="30"/>
      <c r="K523" s="31" t="s">
        <v>241</v>
      </c>
      <c r="L523" s="31"/>
      <c r="M523" s="30"/>
      <c r="N523" s="30"/>
      <c r="O523" s="31">
        <v>5</v>
      </c>
      <c r="P523" s="31"/>
      <c r="Q523" s="30"/>
      <c r="R523" s="30"/>
      <c r="S523" s="31">
        <v>5</v>
      </c>
      <c r="T523" s="31"/>
      <c r="U523" s="30"/>
    </row>
    <row r="524" spans="1:33" ht="15.75" thickBot="1">
      <c r="A524" s="12"/>
      <c r="B524" s="28"/>
      <c r="C524" s="37"/>
      <c r="D524" s="37"/>
      <c r="E524" s="38"/>
      <c r="F524" s="30"/>
      <c r="G524" s="37"/>
      <c r="H524" s="37"/>
      <c r="I524" s="38"/>
      <c r="J524" s="30"/>
      <c r="K524" s="37"/>
      <c r="L524" s="37"/>
      <c r="M524" s="38"/>
      <c r="N524" s="30"/>
      <c r="O524" s="37"/>
      <c r="P524" s="37"/>
      <c r="Q524" s="38"/>
      <c r="R524" s="30"/>
      <c r="S524" s="37"/>
      <c r="T524" s="37"/>
      <c r="U524" s="38"/>
    </row>
    <row r="525" spans="1:33">
      <c r="A525" s="12"/>
      <c r="B525" s="53" t="s">
        <v>134</v>
      </c>
      <c r="C525" s="39" t="s">
        <v>239</v>
      </c>
      <c r="D525" s="41">
        <v>7708</v>
      </c>
      <c r="E525" s="27"/>
      <c r="F525" s="26"/>
      <c r="G525" s="39" t="s">
        <v>239</v>
      </c>
      <c r="H525" s="41">
        <v>24505</v>
      </c>
      <c r="I525" s="27"/>
      <c r="J525" s="26"/>
      <c r="K525" s="39" t="s">
        <v>239</v>
      </c>
      <c r="L525" s="41">
        <v>32213</v>
      </c>
      <c r="M525" s="27"/>
      <c r="N525" s="26"/>
      <c r="O525" s="39" t="s">
        <v>239</v>
      </c>
      <c r="P525" s="41">
        <v>180589</v>
      </c>
      <c r="Q525" s="27"/>
      <c r="R525" s="26"/>
      <c r="S525" s="39" t="s">
        <v>239</v>
      </c>
      <c r="T525" s="41">
        <v>212802</v>
      </c>
      <c r="U525" s="27"/>
    </row>
    <row r="526" spans="1:33" ht="15.75" thickBot="1">
      <c r="A526" s="12"/>
      <c r="B526" s="53"/>
      <c r="C526" s="40"/>
      <c r="D526" s="42"/>
      <c r="E526" s="43"/>
      <c r="F526" s="26"/>
      <c r="G526" s="40"/>
      <c r="H526" s="42"/>
      <c r="I526" s="43"/>
      <c r="J526" s="26"/>
      <c r="K526" s="40"/>
      <c r="L526" s="42"/>
      <c r="M526" s="43"/>
      <c r="N526" s="26"/>
      <c r="O526" s="40"/>
      <c r="P526" s="42"/>
      <c r="Q526" s="43"/>
      <c r="R526" s="26"/>
      <c r="S526" s="40"/>
      <c r="T526" s="42"/>
      <c r="U526" s="43"/>
    </row>
    <row r="527" spans="1:33" ht="15.75" thickTop="1">
      <c r="A527" s="12"/>
      <c r="B527" s="72"/>
      <c r="C527" s="72"/>
      <c r="D527" s="72"/>
      <c r="E527" s="72"/>
      <c r="F527" s="72"/>
      <c r="G527" s="72"/>
      <c r="H527" s="72"/>
      <c r="I527" s="72"/>
      <c r="J527" s="72"/>
      <c r="K527" s="72"/>
      <c r="L527" s="72"/>
      <c r="M527" s="72"/>
      <c r="N527" s="72"/>
      <c r="O527" s="72"/>
      <c r="P527" s="72"/>
      <c r="Q527" s="72"/>
      <c r="R527" s="72"/>
      <c r="S527" s="72"/>
      <c r="T527" s="72"/>
      <c r="U527" s="72"/>
      <c r="V527" s="72"/>
      <c r="W527" s="72"/>
      <c r="X527" s="72"/>
      <c r="Y527" s="72"/>
      <c r="Z527" s="72"/>
      <c r="AA527" s="72"/>
      <c r="AB527" s="72"/>
      <c r="AC527" s="72"/>
      <c r="AD527" s="72"/>
      <c r="AE527" s="72"/>
      <c r="AF527" s="72"/>
      <c r="AG527" s="72"/>
    </row>
    <row r="528" spans="1:33">
      <c r="A528" s="12"/>
      <c r="B528" s="36" t="s">
        <v>560</v>
      </c>
      <c r="C528" s="36"/>
      <c r="D528" s="36"/>
      <c r="E528" s="36"/>
      <c r="F528" s="36"/>
      <c r="G528" s="36"/>
      <c r="H528" s="36"/>
      <c r="I528" s="36"/>
      <c r="J528" s="36"/>
      <c r="K528" s="36"/>
      <c r="L528" s="36"/>
      <c r="M528" s="36"/>
      <c r="N528" s="36"/>
      <c r="O528" s="36"/>
      <c r="P528" s="36"/>
      <c r="Q528" s="36"/>
      <c r="R528" s="36"/>
      <c r="S528" s="36"/>
      <c r="T528" s="36"/>
      <c r="U528" s="36"/>
      <c r="V528" s="36"/>
      <c r="W528" s="36"/>
      <c r="X528" s="36"/>
      <c r="Y528" s="36"/>
      <c r="Z528" s="36"/>
      <c r="AA528" s="36"/>
      <c r="AB528" s="36"/>
      <c r="AC528" s="36"/>
      <c r="AD528" s="36"/>
      <c r="AE528" s="36"/>
      <c r="AF528" s="36"/>
      <c r="AG528" s="36"/>
    </row>
    <row r="529" spans="1:21">
      <c r="A529" s="12"/>
      <c r="B529" s="22"/>
      <c r="C529" s="22"/>
      <c r="D529" s="22"/>
      <c r="E529" s="22"/>
      <c r="F529" s="22"/>
      <c r="G529" s="22"/>
      <c r="H529" s="22"/>
      <c r="I529" s="22"/>
      <c r="J529" s="22"/>
      <c r="K529" s="22"/>
      <c r="L529" s="22"/>
      <c r="M529" s="22"/>
      <c r="N529" s="22"/>
      <c r="O529" s="22"/>
      <c r="P529" s="22"/>
      <c r="Q529" s="22"/>
      <c r="R529" s="22"/>
      <c r="S529" s="22"/>
      <c r="T529" s="22"/>
      <c r="U529" s="22"/>
    </row>
    <row r="530" spans="1:21">
      <c r="A530" s="12"/>
      <c r="B530" s="14"/>
      <c r="C530" s="14"/>
      <c r="D530" s="14"/>
      <c r="E530" s="14"/>
      <c r="F530" s="14"/>
      <c r="G530" s="14"/>
      <c r="H530" s="14"/>
      <c r="I530" s="14"/>
      <c r="J530" s="14"/>
      <c r="K530" s="14"/>
      <c r="L530" s="14"/>
      <c r="M530" s="14"/>
      <c r="N530" s="14"/>
      <c r="O530" s="14"/>
      <c r="P530" s="14"/>
      <c r="Q530" s="14"/>
      <c r="R530" s="14"/>
      <c r="S530" s="14"/>
      <c r="T530" s="14"/>
      <c r="U530" s="14"/>
    </row>
    <row r="531" spans="1:21">
      <c r="A531" s="12"/>
      <c r="B531" s="48" t="s">
        <v>561</v>
      </c>
      <c r="C531" s="119" t="s">
        <v>549</v>
      </c>
      <c r="D531" s="119"/>
      <c r="E531" s="119"/>
      <c r="F531" s="26"/>
      <c r="G531" s="119" t="s">
        <v>552</v>
      </c>
      <c r="H531" s="119"/>
      <c r="I531" s="119"/>
      <c r="J531" s="26"/>
      <c r="K531" s="119" t="s">
        <v>554</v>
      </c>
      <c r="L531" s="119"/>
      <c r="M531" s="119"/>
      <c r="N531" s="26"/>
      <c r="O531" s="119" t="s">
        <v>555</v>
      </c>
      <c r="P531" s="119"/>
      <c r="Q531" s="119"/>
      <c r="R531" s="26"/>
      <c r="S531" s="119" t="s">
        <v>556</v>
      </c>
      <c r="T531" s="119"/>
      <c r="U531" s="119"/>
    </row>
    <row r="532" spans="1:21">
      <c r="A532" s="12"/>
      <c r="B532" s="48"/>
      <c r="C532" s="119" t="s">
        <v>550</v>
      </c>
      <c r="D532" s="119"/>
      <c r="E532" s="119"/>
      <c r="F532" s="26"/>
      <c r="G532" s="119" t="s">
        <v>553</v>
      </c>
      <c r="H532" s="119"/>
      <c r="I532" s="119"/>
      <c r="J532" s="26"/>
      <c r="K532" s="119" t="s">
        <v>551</v>
      </c>
      <c r="L532" s="119"/>
      <c r="M532" s="119"/>
      <c r="N532" s="26"/>
      <c r="O532" s="119"/>
      <c r="P532" s="119"/>
      <c r="Q532" s="119"/>
      <c r="R532" s="26"/>
      <c r="S532" s="119"/>
      <c r="T532" s="119"/>
      <c r="U532" s="119"/>
    </row>
    <row r="533" spans="1:21" ht="15.75" thickBot="1">
      <c r="A533" s="12"/>
      <c r="B533" s="48"/>
      <c r="C533" s="91" t="s">
        <v>551</v>
      </c>
      <c r="D533" s="91"/>
      <c r="E533" s="91"/>
      <c r="F533" s="26"/>
      <c r="G533" s="91" t="s">
        <v>551</v>
      </c>
      <c r="H533" s="91"/>
      <c r="I533" s="91"/>
      <c r="J533" s="26"/>
      <c r="K533" s="151"/>
      <c r="L533" s="151"/>
      <c r="M533" s="151"/>
      <c r="N533" s="26"/>
      <c r="O533" s="91"/>
      <c r="P533" s="91"/>
      <c r="Q533" s="91"/>
      <c r="R533" s="26"/>
      <c r="S533" s="91"/>
      <c r="T533" s="91"/>
      <c r="U533" s="91"/>
    </row>
    <row r="534" spans="1:21">
      <c r="A534" s="12"/>
      <c r="B534" s="10" t="s">
        <v>262</v>
      </c>
      <c r="C534" s="27"/>
      <c r="D534" s="27"/>
      <c r="E534" s="27"/>
      <c r="F534" s="15"/>
      <c r="G534" s="27"/>
      <c r="H534" s="27"/>
      <c r="I534" s="27"/>
      <c r="J534" s="15"/>
      <c r="K534" s="27"/>
      <c r="L534" s="27"/>
      <c r="M534" s="27"/>
      <c r="N534" s="15"/>
      <c r="O534" s="27"/>
      <c r="P534" s="27"/>
      <c r="Q534" s="27"/>
      <c r="R534" s="15"/>
      <c r="S534" s="27"/>
      <c r="T534" s="27"/>
      <c r="U534" s="27"/>
    </row>
    <row r="535" spans="1:21">
      <c r="A535" s="12"/>
      <c r="B535" s="28" t="s">
        <v>280</v>
      </c>
      <c r="C535" s="28" t="s">
        <v>239</v>
      </c>
      <c r="D535" s="29">
        <v>1134</v>
      </c>
      <c r="E535" s="30"/>
      <c r="F535" s="30"/>
      <c r="G535" s="28" t="s">
        <v>239</v>
      </c>
      <c r="H535" s="29">
        <v>13454</v>
      </c>
      <c r="I535" s="30"/>
      <c r="J535" s="30"/>
      <c r="K535" s="28" t="s">
        <v>239</v>
      </c>
      <c r="L535" s="29">
        <v>14588</v>
      </c>
      <c r="M535" s="30"/>
      <c r="N535" s="30"/>
      <c r="O535" s="28" t="s">
        <v>239</v>
      </c>
      <c r="P535" s="29">
        <v>20795</v>
      </c>
      <c r="Q535" s="30"/>
      <c r="R535" s="30"/>
      <c r="S535" s="28" t="s">
        <v>239</v>
      </c>
      <c r="T535" s="29">
        <v>35383</v>
      </c>
      <c r="U535" s="30"/>
    </row>
    <row r="536" spans="1:21">
      <c r="A536" s="12"/>
      <c r="B536" s="28"/>
      <c r="C536" s="28"/>
      <c r="D536" s="29"/>
      <c r="E536" s="30"/>
      <c r="F536" s="30"/>
      <c r="G536" s="28"/>
      <c r="H536" s="29"/>
      <c r="I536" s="30"/>
      <c r="J536" s="30"/>
      <c r="K536" s="28"/>
      <c r="L536" s="29"/>
      <c r="M536" s="30"/>
      <c r="N536" s="30"/>
      <c r="O536" s="28"/>
      <c r="P536" s="29"/>
      <c r="Q536" s="30"/>
      <c r="R536" s="30"/>
      <c r="S536" s="28"/>
      <c r="T536" s="29"/>
      <c r="U536" s="30"/>
    </row>
    <row r="537" spans="1:21">
      <c r="A537" s="12"/>
      <c r="B537" s="36" t="s">
        <v>281</v>
      </c>
      <c r="C537" s="33">
        <v>3346</v>
      </c>
      <c r="D537" s="33"/>
      <c r="E537" s="26"/>
      <c r="F537" s="26"/>
      <c r="G537" s="33">
        <v>8541</v>
      </c>
      <c r="H537" s="33"/>
      <c r="I537" s="26"/>
      <c r="J537" s="26"/>
      <c r="K537" s="33">
        <v>11887</v>
      </c>
      <c r="L537" s="33"/>
      <c r="M537" s="26"/>
      <c r="N537" s="26"/>
      <c r="O537" s="33">
        <v>55686</v>
      </c>
      <c r="P537" s="33"/>
      <c r="Q537" s="26"/>
      <c r="R537" s="26"/>
      <c r="S537" s="33">
        <v>67573</v>
      </c>
      <c r="T537" s="33"/>
      <c r="U537" s="26"/>
    </row>
    <row r="538" spans="1:21" ht="15.75" thickBot="1">
      <c r="A538" s="12"/>
      <c r="B538" s="36"/>
      <c r="C538" s="56"/>
      <c r="D538" s="56"/>
      <c r="E538" s="55"/>
      <c r="F538" s="26"/>
      <c r="G538" s="56"/>
      <c r="H538" s="56"/>
      <c r="I538" s="55"/>
      <c r="J538" s="26"/>
      <c r="K538" s="56"/>
      <c r="L538" s="56"/>
      <c r="M538" s="55"/>
      <c r="N538" s="26"/>
      <c r="O538" s="56"/>
      <c r="P538" s="56"/>
      <c r="Q538" s="55"/>
      <c r="R538" s="26"/>
      <c r="S538" s="56"/>
      <c r="T538" s="56"/>
      <c r="U538" s="55"/>
    </row>
    <row r="539" spans="1:21">
      <c r="A539" s="12"/>
      <c r="B539" s="52" t="s">
        <v>282</v>
      </c>
      <c r="C539" s="59">
        <v>4480</v>
      </c>
      <c r="D539" s="59"/>
      <c r="E539" s="61"/>
      <c r="F539" s="30"/>
      <c r="G539" s="59">
        <v>21995</v>
      </c>
      <c r="H539" s="59"/>
      <c r="I539" s="61"/>
      <c r="J539" s="30"/>
      <c r="K539" s="59">
        <v>26475</v>
      </c>
      <c r="L539" s="59"/>
      <c r="M539" s="61"/>
      <c r="N539" s="30"/>
      <c r="O539" s="59">
        <v>76481</v>
      </c>
      <c r="P539" s="59"/>
      <c r="Q539" s="61"/>
      <c r="R539" s="30"/>
      <c r="S539" s="59">
        <v>102956</v>
      </c>
      <c r="T539" s="59"/>
      <c r="U539" s="61"/>
    </row>
    <row r="540" spans="1:21" ht="15.75" thickBot="1">
      <c r="A540" s="12"/>
      <c r="B540" s="52"/>
      <c r="C540" s="77"/>
      <c r="D540" s="77"/>
      <c r="E540" s="38"/>
      <c r="F540" s="30"/>
      <c r="G540" s="77"/>
      <c r="H540" s="77"/>
      <c r="I540" s="38"/>
      <c r="J540" s="30"/>
      <c r="K540" s="77"/>
      <c r="L540" s="77"/>
      <c r="M540" s="38"/>
      <c r="N540" s="30"/>
      <c r="O540" s="77"/>
      <c r="P540" s="77"/>
      <c r="Q540" s="38"/>
      <c r="R540" s="30"/>
      <c r="S540" s="77"/>
      <c r="T540" s="77"/>
      <c r="U540" s="38"/>
    </row>
    <row r="541" spans="1:21">
      <c r="A541" s="12"/>
      <c r="B541" s="36" t="s">
        <v>283</v>
      </c>
      <c r="C541" s="65">
        <v>139</v>
      </c>
      <c r="D541" s="65"/>
      <c r="E541" s="27"/>
      <c r="F541" s="26"/>
      <c r="G541" s="65">
        <v>587</v>
      </c>
      <c r="H541" s="65"/>
      <c r="I541" s="27"/>
      <c r="J541" s="26"/>
      <c r="K541" s="65">
        <v>726</v>
      </c>
      <c r="L541" s="65"/>
      <c r="M541" s="27"/>
      <c r="N541" s="26"/>
      <c r="O541" s="41">
        <v>3545</v>
      </c>
      <c r="P541" s="41"/>
      <c r="Q541" s="27"/>
      <c r="R541" s="26"/>
      <c r="S541" s="41">
        <v>4271</v>
      </c>
      <c r="T541" s="41"/>
      <c r="U541" s="27"/>
    </row>
    <row r="542" spans="1:21">
      <c r="A542" s="12"/>
      <c r="B542" s="36"/>
      <c r="C542" s="125"/>
      <c r="D542" s="125"/>
      <c r="E542" s="79"/>
      <c r="F542" s="26"/>
      <c r="G542" s="125"/>
      <c r="H542" s="125"/>
      <c r="I542" s="79"/>
      <c r="J542" s="26"/>
      <c r="K542" s="125"/>
      <c r="L542" s="125"/>
      <c r="M542" s="79"/>
      <c r="N542" s="26"/>
      <c r="O542" s="78"/>
      <c r="P542" s="78"/>
      <c r="Q542" s="79"/>
      <c r="R542" s="26"/>
      <c r="S542" s="78"/>
      <c r="T542" s="78"/>
      <c r="U542" s="79"/>
    </row>
    <row r="543" spans="1:21">
      <c r="A543" s="12"/>
      <c r="B543" s="28" t="s">
        <v>284</v>
      </c>
      <c r="C543" s="29">
        <v>1372</v>
      </c>
      <c r="D543" s="29"/>
      <c r="E543" s="30"/>
      <c r="F543" s="30"/>
      <c r="G543" s="29">
        <v>9634</v>
      </c>
      <c r="H543" s="29"/>
      <c r="I543" s="30"/>
      <c r="J543" s="30"/>
      <c r="K543" s="29">
        <v>11006</v>
      </c>
      <c r="L543" s="29"/>
      <c r="M543" s="30"/>
      <c r="N543" s="30"/>
      <c r="O543" s="29">
        <v>43430</v>
      </c>
      <c r="P543" s="29"/>
      <c r="Q543" s="30"/>
      <c r="R543" s="30"/>
      <c r="S543" s="29">
        <v>54436</v>
      </c>
      <c r="T543" s="29"/>
      <c r="U543" s="30"/>
    </row>
    <row r="544" spans="1:21" ht="15.75" thickBot="1">
      <c r="A544" s="12"/>
      <c r="B544" s="28"/>
      <c r="C544" s="77"/>
      <c r="D544" s="77"/>
      <c r="E544" s="38"/>
      <c r="F544" s="30"/>
      <c r="G544" s="77"/>
      <c r="H544" s="77"/>
      <c r="I544" s="38"/>
      <c r="J544" s="30"/>
      <c r="K544" s="77"/>
      <c r="L544" s="77"/>
      <c r="M544" s="38"/>
      <c r="N544" s="30"/>
      <c r="O544" s="77"/>
      <c r="P544" s="77"/>
      <c r="Q544" s="38"/>
      <c r="R544" s="30"/>
      <c r="S544" s="77"/>
      <c r="T544" s="77"/>
      <c r="U544" s="38"/>
    </row>
    <row r="545" spans="1:33">
      <c r="A545" s="12"/>
      <c r="B545" s="53" t="s">
        <v>285</v>
      </c>
      <c r="C545" s="41">
        <v>1511</v>
      </c>
      <c r="D545" s="41"/>
      <c r="E545" s="27"/>
      <c r="F545" s="26"/>
      <c r="G545" s="41">
        <v>10221</v>
      </c>
      <c r="H545" s="41"/>
      <c r="I545" s="27"/>
      <c r="J545" s="26"/>
      <c r="K545" s="41">
        <v>11732</v>
      </c>
      <c r="L545" s="41"/>
      <c r="M545" s="27"/>
      <c r="N545" s="26"/>
      <c r="O545" s="41">
        <v>46975</v>
      </c>
      <c r="P545" s="41"/>
      <c r="Q545" s="27"/>
      <c r="R545" s="26"/>
      <c r="S545" s="41">
        <v>58707</v>
      </c>
      <c r="T545" s="41"/>
      <c r="U545" s="27"/>
    </row>
    <row r="546" spans="1:33" ht="15.75" thickBot="1">
      <c r="A546" s="12"/>
      <c r="B546" s="53"/>
      <c r="C546" s="56"/>
      <c r="D546" s="56"/>
      <c r="E546" s="55"/>
      <c r="F546" s="26"/>
      <c r="G546" s="56"/>
      <c r="H546" s="56"/>
      <c r="I546" s="55"/>
      <c r="J546" s="26"/>
      <c r="K546" s="56"/>
      <c r="L546" s="56"/>
      <c r="M546" s="55"/>
      <c r="N546" s="26"/>
      <c r="O546" s="56"/>
      <c r="P546" s="56"/>
      <c r="Q546" s="55"/>
      <c r="R546" s="26"/>
      <c r="S546" s="56"/>
      <c r="T546" s="56"/>
      <c r="U546" s="55"/>
    </row>
    <row r="547" spans="1:33">
      <c r="A547" s="12"/>
      <c r="B547" s="28" t="s">
        <v>286</v>
      </c>
      <c r="C547" s="59">
        <v>5548</v>
      </c>
      <c r="D547" s="59"/>
      <c r="E547" s="61"/>
      <c r="F547" s="30"/>
      <c r="G547" s="59">
        <v>7541</v>
      </c>
      <c r="H547" s="59"/>
      <c r="I547" s="61"/>
      <c r="J547" s="30"/>
      <c r="K547" s="59">
        <v>13089</v>
      </c>
      <c r="L547" s="59"/>
      <c r="M547" s="61"/>
      <c r="N547" s="30"/>
      <c r="O547" s="59">
        <v>82151</v>
      </c>
      <c r="P547" s="59"/>
      <c r="Q547" s="61"/>
      <c r="R547" s="30"/>
      <c r="S547" s="59">
        <v>95240</v>
      </c>
      <c r="T547" s="59"/>
      <c r="U547" s="61"/>
    </row>
    <row r="548" spans="1:33">
      <c r="A548" s="12"/>
      <c r="B548" s="28"/>
      <c r="C548" s="81"/>
      <c r="D548" s="81"/>
      <c r="E548" s="82"/>
      <c r="F548" s="30"/>
      <c r="G548" s="81"/>
      <c r="H548" s="81"/>
      <c r="I548" s="82"/>
      <c r="J548" s="30"/>
      <c r="K548" s="81"/>
      <c r="L548" s="81"/>
      <c r="M548" s="82"/>
      <c r="N548" s="30"/>
      <c r="O548" s="81"/>
      <c r="P548" s="81"/>
      <c r="Q548" s="82"/>
      <c r="R548" s="30"/>
      <c r="S548" s="81"/>
      <c r="T548" s="81"/>
      <c r="U548" s="82"/>
    </row>
    <row r="549" spans="1:33">
      <c r="A549" s="12"/>
      <c r="B549" s="36" t="s">
        <v>287</v>
      </c>
      <c r="C549" s="34">
        <v>1</v>
      </c>
      <c r="D549" s="34"/>
      <c r="E549" s="26"/>
      <c r="F549" s="26"/>
      <c r="G549" s="34">
        <v>283</v>
      </c>
      <c r="H549" s="34"/>
      <c r="I549" s="26"/>
      <c r="J549" s="26"/>
      <c r="K549" s="34">
        <v>284</v>
      </c>
      <c r="L549" s="34"/>
      <c r="M549" s="26"/>
      <c r="N549" s="26"/>
      <c r="O549" s="34">
        <v>289</v>
      </c>
      <c r="P549" s="34"/>
      <c r="Q549" s="26"/>
      <c r="R549" s="26"/>
      <c r="S549" s="34">
        <v>573</v>
      </c>
      <c r="T549" s="34"/>
      <c r="U549" s="26"/>
    </row>
    <row r="550" spans="1:33">
      <c r="A550" s="12"/>
      <c r="B550" s="36"/>
      <c r="C550" s="34"/>
      <c r="D550" s="34"/>
      <c r="E550" s="26"/>
      <c r="F550" s="26"/>
      <c r="G550" s="34"/>
      <c r="H550" s="34"/>
      <c r="I550" s="26"/>
      <c r="J550" s="26"/>
      <c r="K550" s="34"/>
      <c r="L550" s="34"/>
      <c r="M550" s="26"/>
      <c r="N550" s="26"/>
      <c r="O550" s="34"/>
      <c r="P550" s="34"/>
      <c r="Q550" s="26"/>
      <c r="R550" s="26"/>
      <c r="S550" s="34"/>
      <c r="T550" s="34"/>
      <c r="U550" s="26"/>
    </row>
    <row r="551" spans="1:33">
      <c r="A551" s="12"/>
      <c r="B551" s="28" t="s">
        <v>102</v>
      </c>
      <c r="C551" s="31" t="s">
        <v>241</v>
      </c>
      <c r="D551" s="31"/>
      <c r="E551" s="30"/>
      <c r="F551" s="30"/>
      <c r="G551" s="31" t="s">
        <v>241</v>
      </c>
      <c r="H551" s="31"/>
      <c r="I551" s="30"/>
      <c r="J551" s="30"/>
      <c r="K551" s="31" t="s">
        <v>241</v>
      </c>
      <c r="L551" s="31"/>
      <c r="M551" s="30"/>
      <c r="N551" s="30"/>
      <c r="O551" s="31">
        <v>18</v>
      </c>
      <c r="P551" s="31"/>
      <c r="Q551" s="30"/>
      <c r="R551" s="30"/>
      <c r="S551" s="31">
        <v>18</v>
      </c>
      <c r="T551" s="31"/>
      <c r="U551" s="30"/>
    </row>
    <row r="552" spans="1:33" ht="15.75" thickBot="1">
      <c r="A552" s="12"/>
      <c r="B552" s="28"/>
      <c r="C552" s="37"/>
      <c r="D552" s="37"/>
      <c r="E552" s="38"/>
      <c r="F552" s="30"/>
      <c r="G552" s="37"/>
      <c r="H552" s="37"/>
      <c r="I552" s="38"/>
      <c r="J552" s="30"/>
      <c r="K552" s="37"/>
      <c r="L552" s="37"/>
      <c r="M552" s="38"/>
      <c r="N552" s="30"/>
      <c r="O552" s="37"/>
      <c r="P552" s="37"/>
      <c r="Q552" s="38"/>
      <c r="R552" s="30"/>
      <c r="S552" s="37"/>
      <c r="T552" s="37"/>
      <c r="U552" s="38"/>
    </row>
    <row r="553" spans="1:33">
      <c r="A553" s="12"/>
      <c r="B553" s="53" t="s">
        <v>134</v>
      </c>
      <c r="C553" s="39" t="s">
        <v>239</v>
      </c>
      <c r="D553" s="41">
        <v>11540</v>
      </c>
      <c r="E553" s="27"/>
      <c r="F553" s="26"/>
      <c r="G553" s="39" t="s">
        <v>239</v>
      </c>
      <c r="H553" s="41">
        <v>40040</v>
      </c>
      <c r="I553" s="27"/>
      <c r="J553" s="26"/>
      <c r="K553" s="39" t="s">
        <v>239</v>
      </c>
      <c r="L553" s="41">
        <v>51580</v>
      </c>
      <c r="M553" s="27"/>
      <c r="N553" s="26"/>
      <c r="O553" s="39" t="s">
        <v>239</v>
      </c>
      <c r="P553" s="41">
        <v>205914</v>
      </c>
      <c r="Q553" s="27"/>
      <c r="R553" s="26"/>
      <c r="S553" s="39" t="s">
        <v>239</v>
      </c>
      <c r="T553" s="41">
        <v>257494</v>
      </c>
      <c r="U553" s="27"/>
    </row>
    <row r="554" spans="1:33" ht="15.75" thickBot="1">
      <c r="A554" s="12"/>
      <c r="B554" s="53"/>
      <c r="C554" s="40"/>
      <c r="D554" s="42"/>
      <c r="E554" s="43"/>
      <c r="F554" s="26"/>
      <c r="G554" s="40"/>
      <c r="H554" s="42"/>
      <c r="I554" s="43"/>
      <c r="J554" s="26"/>
      <c r="K554" s="40"/>
      <c r="L554" s="42"/>
      <c r="M554" s="43"/>
      <c r="N554" s="26"/>
      <c r="O554" s="40"/>
      <c r="P554" s="42"/>
      <c r="Q554" s="43"/>
      <c r="R554" s="26"/>
      <c r="S554" s="40"/>
      <c r="T554" s="42"/>
      <c r="U554" s="43"/>
    </row>
    <row r="555" spans="1:33" ht="15.75" thickTop="1">
      <c r="A555" s="12"/>
      <c r="B555" s="72"/>
      <c r="C555" s="72"/>
      <c r="D555" s="72"/>
      <c r="E555" s="72"/>
      <c r="F555" s="72"/>
      <c r="G555" s="72"/>
      <c r="H555" s="72"/>
      <c r="I555" s="72"/>
      <c r="J555" s="72"/>
      <c r="K555" s="72"/>
      <c r="L555" s="72"/>
      <c r="M555" s="72"/>
      <c r="N555" s="72"/>
      <c r="O555" s="72"/>
      <c r="P555" s="72"/>
      <c r="Q555" s="72"/>
      <c r="R555" s="72"/>
      <c r="S555" s="72"/>
      <c r="T555" s="72"/>
      <c r="U555" s="72"/>
      <c r="V555" s="72"/>
      <c r="W555" s="72"/>
      <c r="X555" s="72"/>
      <c r="Y555" s="72"/>
      <c r="Z555" s="72"/>
      <c r="AA555" s="72"/>
      <c r="AB555" s="72"/>
      <c r="AC555" s="72"/>
      <c r="AD555" s="72"/>
      <c r="AE555" s="72"/>
      <c r="AF555" s="72"/>
      <c r="AG555" s="72"/>
    </row>
    <row r="556" spans="1:33">
      <c r="A556" s="12"/>
      <c r="B556" s="73" t="s">
        <v>562</v>
      </c>
      <c r="C556" s="73"/>
      <c r="D556" s="73"/>
      <c r="E556" s="73"/>
      <c r="F556" s="73"/>
      <c r="G556" s="73"/>
      <c r="H556" s="73"/>
      <c r="I556" s="73"/>
      <c r="J556" s="73"/>
      <c r="K556" s="73"/>
      <c r="L556" s="73"/>
      <c r="M556" s="73"/>
      <c r="N556" s="73"/>
      <c r="O556" s="73"/>
      <c r="P556" s="73"/>
      <c r="Q556" s="73"/>
      <c r="R556" s="73"/>
      <c r="S556" s="73"/>
      <c r="T556" s="73"/>
      <c r="U556" s="73"/>
      <c r="V556" s="73"/>
      <c r="W556" s="73"/>
      <c r="X556" s="73"/>
      <c r="Y556" s="73"/>
      <c r="Z556" s="73"/>
      <c r="AA556" s="73"/>
      <c r="AB556" s="73"/>
      <c r="AC556" s="73"/>
      <c r="AD556" s="73"/>
      <c r="AE556" s="73"/>
      <c r="AF556" s="73"/>
      <c r="AG556" s="73"/>
    </row>
    <row r="557" spans="1:33">
      <c r="A557" s="12"/>
      <c r="B557" s="72"/>
      <c r="C557" s="72"/>
      <c r="D557" s="72"/>
      <c r="E557" s="72"/>
      <c r="F557" s="72"/>
      <c r="G557" s="72"/>
      <c r="H557" s="72"/>
      <c r="I557" s="72"/>
      <c r="J557" s="72"/>
      <c r="K557" s="72"/>
      <c r="L557" s="72"/>
      <c r="M557" s="72"/>
      <c r="N557" s="72"/>
      <c r="O557" s="72"/>
      <c r="P557" s="72"/>
      <c r="Q557" s="72"/>
      <c r="R557" s="72"/>
      <c r="S557" s="72"/>
      <c r="T557" s="72"/>
      <c r="U557" s="72"/>
      <c r="V557" s="72"/>
      <c r="W557" s="72"/>
      <c r="X557" s="72"/>
      <c r="Y557" s="72"/>
      <c r="Z557" s="72"/>
      <c r="AA557" s="72"/>
      <c r="AB557" s="72"/>
      <c r="AC557" s="72"/>
      <c r="AD557" s="72"/>
      <c r="AE557" s="72"/>
      <c r="AF557" s="72"/>
      <c r="AG557" s="72"/>
    </row>
    <row r="558" spans="1:33">
      <c r="A558" s="12"/>
      <c r="B558" s="36" t="s">
        <v>563</v>
      </c>
      <c r="C558" s="36"/>
      <c r="D558" s="36"/>
      <c r="E558" s="36"/>
      <c r="F558" s="36"/>
      <c r="G558" s="36"/>
      <c r="H558" s="36"/>
      <c r="I558" s="36"/>
      <c r="J558" s="36"/>
      <c r="K558" s="36"/>
      <c r="L558" s="36"/>
      <c r="M558" s="36"/>
      <c r="N558" s="36"/>
      <c r="O558" s="36"/>
      <c r="P558" s="36"/>
      <c r="Q558" s="36"/>
      <c r="R558" s="36"/>
      <c r="S558" s="36"/>
      <c r="T558" s="36"/>
      <c r="U558" s="36"/>
      <c r="V558" s="36"/>
      <c r="W558" s="36"/>
      <c r="X558" s="36"/>
      <c r="Y558" s="36"/>
      <c r="Z558" s="36"/>
      <c r="AA558" s="36"/>
      <c r="AB558" s="36"/>
      <c r="AC558" s="36"/>
      <c r="AD558" s="36"/>
      <c r="AE558" s="36"/>
      <c r="AF558" s="36"/>
      <c r="AG558" s="36"/>
    </row>
    <row r="559" spans="1:33">
      <c r="A559" s="12"/>
      <c r="B559" s="72"/>
      <c r="C559" s="72"/>
      <c r="D559" s="72"/>
      <c r="E559" s="72"/>
      <c r="F559" s="72"/>
      <c r="G559" s="72"/>
      <c r="H559" s="72"/>
      <c r="I559" s="72"/>
      <c r="J559" s="72"/>
      <c r="K559" s="72"/>
      <c r="L559" s="72"/>
      <c r="M559" s="72"/>
      <c r="N559" s="72"/>
      <c r="O559" s="72"/>
      <c r="P559" s="72"/>
      <c r="Q559" s="72"/>
      <c r="R559" s="72"/>
      <c r="S559" s="72"/>
      <c r="T559" s="72"/>
      <c r="U559" s="72"/>
      <c r="V559" s="72"/>
      <c r="W559" s="72"/>
      <c r="X559" s="72"/>
      <c r="Y559" s="72"/>
      <c r="Z559" s="72"/>
      <c r="AA559" s="72"/>
      <c r="AB559" s="72"/>
      <c r="AC559" s="72"/>
      <c r="AD559" s="72"/>
      <c r="AE559" s="72"/>
      <c r="AF559" s="72"/>
      <c r="AG559" s="72"/>
    </row>
    <row r="560" spans="1:33">
      <c r="A560" s="12"/>
      <c r="B560" s="36" t="s">
        <v>564</v>
      </c>
      <c r="C560" s="36"/>
      <c r="D560" s="36"/>
      <c r="E560" s="36"/>
      <c r="F560" s="36"/>
      <c r="G560" s="36"/>
      <c r="H560" s="36"/>
      <c r="I560" s="36"/>
      <c r="J560" s="36"/>
      <c r="K560" s="36"/>
      <c r="L560" s="36"/>
      <c r="M560" s="36"/>
      <c r="N560" s="36"/>
      <c r="O560" s="36"/>
      <c r="P560" s="36"/>
      <c r="Q560" s="36"/>
      <c r="R560" s="36"/>
      <c r="S560" s="36"/>
      <c r="T560" s="36"/>
      <c r="U560" s="36"/>
      <c r="V560" s="36"/>
      <c r="W560" s="36"/>
      <c r="X560" s="36"/>
      <c r="Y560" s="36"/>
      <c r="Z560" s="36"/>
      <c r="AA560" s="36"/>
      <c r="AB560" s="36"/>
      <c r="AC560" s="36"/>
      <c r="AD560" s="36"/>
      <c r="AE560" s="36"/>
      <c r="AF560" s="36"/>
      <c r="AG560" s="36"/>
    </row>
    <row r="561" spans="1:33">
      <c r="A561" s="12"/>
      <c r="B561" s="72"/>
      <c r="C561" s="72"/>
      <c r="D561" s="72"/>
      <c r="E561" s="72"/>
      <c r="F561" s="72"/>
      <c r="G561" s="72"/>
      <c r="H561" s="72"/>
      <c r="I561" s="72"/>
      <c r="J561" s="72"/>
      <c r="K561" s="72"/>
      <c r="L561" s="72"/>
      <c r="M561" s="72"/>
      <c r="N561" s="72"/>
      <c r="O561" s="72"/>
      <c r="P561" s="72"/>
      <c r="Q561" s="72"/>
      <c r="R561" s="72"/>
      <c r="S561" s="72"/>
      <c r="T561" s="72"/>
      <c r="U561" s="72"/>
      <c r="V561" s="72"/>
      <c r="W561" s="72"/>
      <c r="X561" s="72"/>
      <c r="Y561" s="72"/>
      <c r="Z561" s="72"/>
      <c r="AA561" s="72"/>
      <c r="AB561" s="72"/>
      <c r="AC561" s="72"/>
      <c r="AD561" s="72"/>
      <c r="AE561" s="72"/>
      <c r="AF561" s="72"/>
      <c r="AG561" s="72"/>
    </row>
    <row r="562" spans="1:33">
      <c r="A562" s="12"/>
      <c r="B562" s="73" t="s">
        <v>565</v>
      </c>
      <c r="C562" s="73"/>
      <c r="D562" s="73"/>
      <c r="E562" s="73"/>
      <c r="F562" s="73"/>
      <c r="G562" s="73"/>
      <c r="H562" s="73"/>
      <c r="I562" s="73"/>
      <c r="J562" s="73"/>
      <c r="K562" s="73"/>
      <c r="L562" s="73"/>
      <c r="M562" s="73"/>
      <c r="N562" s="73"/>
      <c r="O562" s="73"/>
      <c r="P562" s="73"/>
      <c r="Q562" s="73"/>
      <c r="R562" s="73"/>
      <c r="S562" s="73"/>
      <c r="T562" s="73"/>
      <c r="U562" s="73"/>
      <c r="V562" s="73"/>
      <c r="W562" s="73"/>
      <c r="X562" s="73"/>
      <c r="Y562" s="73"/>
      <c r="Z562" s="73"/>
      <c r="AA562" s="73"/>
      <c r="AB562" s="73"/>
      <c r="AC562" s="73"/>
      <c r="AD562" s="73"/>
      <c r="AE562" s="73"/>
      <c r="AF562" s="73"/>
      <c r="AG562" s="73"/>
    </row>
    <row r="563" spans="1:33">
      <c r="A563" s="12"/>
      <c r="B563" s="72"/>
      <c r="C563" s="72"/>
      <c r="D563" s="72"/>
      <c r="E563" s="72"/>
      <c r="F563" s="72"/>
      <c r="G563" s="72"/>
      <c r="H563" s="72"/>
      <c r="I563" s="72"/>
      <c r="J563" s="72"/>
      <c r="K563" s="72"/>
      <c r="L563" s="72"/>
      <c r="M563" s="72"/>
      <c r="N563" s="72"/>
      <c r="O563" s="72"/>
      <c r="P563" s="72"/>
      <c r="Q563" s="72"/>
      <c r="R563" s="72"/>
      <c r="S563" s="72"/>
      <c r="T563" s="72"/>
      <c r="U563" s="72"/>
      <c r="V563" s="72"/>
      <c r="W563" s="72"/>
      <c r="X563" s="72"/>
      <c r="Y563" s="72"/>
      <c r="Z563" s="72"/>
      <c r="AA563" s="72"/>
      <c r="AB563" s="72"/>
      <c r="AC563" s="72"/>
      <c r="AD563" s="72"/>
      <c r="AE563" s="72"/>
      <c r="AF563" s="72"/>
      <c r="AG563" s="72"/>
    </row>
    <row r="564" spans="1:33">
      <c r="A564" s="12"/>
      <c r="B564" s="73" t="s">
        <v>566</v>
      </c>
      <c r="C564" s="73"/>
      <c r="D564" s="73"/>
      <c r="E564" s="73"/>
      <c r="F564" s="73"/>
      <c r="G564" s="73"/>
      <c r="H564" s="73"/>
      <c r="I564" s="73"/>
      <c r="J564" s="73"/>
      <c r="K564" s="73"/>
      <c r="L564" s="73"/>
      <c r="M564" s="73"/>
      <c r="N564" s="73"/>
      <c r="O564" s="73"/>
      <c r="P564" s="73"/>
      <c r="Q564" s="73"/>
      <c r="R564" s="73"/>
      <c r="S564" s="73"/>
      <c r="T564" s="73"/>
      <c r="U564" s="73"/>
      <c r="V564" s="73"/>
      <c r="W564" s="73"/>
      <c r="X564" s="73"/>
      <c r="Y564" s="73"/>
      <c r="Z564" s="73"/>
      <c r="AA564" s="73"/>
      <c r="AB564" s="73"/>
      <c r="AC564" s="73"/>
      <c r="AD564" s="73"/>
      <c r="AE564" s="73"/>
      <c r="AF564" s="73"/>
      <c r="AG564" s="73"/>
    </row>
    <row r="565" spans="1:33">
      <c r="A565" s="12"/>
      <c r="B565" s="72"/>
      <c r="C565" s="72"/>
      <c r="D565" s="72"/>
      <c r="E565" s="72"/>
      <c r="F565" s="72"/>
      <c r="G565" s="72"/>
      <c r="H565" s="72"/>
      <c r="I565" s="72"/>
      <c r="J565" s="72"/>
      <c r="K565" s="72"/>
      <c r="L565" s="72"/>
      <c r="M565" s="72"/>
      <c r="N565" s="72"/>
      <c r="O565" s="72"/>
      <c r="P565" s="72"/>
      <c r="Q565" s="72"/>
      <c r="R565" s="72"/>
      <c r="S565" s="72"/>
      <c r="T565" s="72"/>
      <c r="U565" s="72"/>
      <c r="V565" s="72"/>
      <c r="W565" s="72"/>
      <c r="X565" s="72"/>
      <c r="Y565" s="72"/>
      <c r="Z565" s="72"/>
      <c r="AA565" s="72"/>
      <c r="AB565" s="72"/>
      <c r="AC565" s="72"/>
      <c r="AD565" s="72"/>
      <c r="AE565" s="72"/>
      <c r="AF565" s="72"/>
      <c r="AG565" s="72"/>
    </row>
    <row r="566" spans="1:33">
      <c r="A566" s="12"/>
      <c r="B566" s="73" t="s">
        <v>567</v>
      </c>
      <c r="C566" s="73"/>
      <c r="D566" s="73"/>
      <c r="E566" s="73"/>
      <c r="F566" s="73"/>
      <c r="G566" s="73"/>
      <c r="H566" s="73"/>
      <c r="I566" s="73"/>
      <c r="J566" s="73"/>
      <c r="K566" s="73"/>
      <c r="L566" s="73"/>
      <c r="M566" s="73"/>
      <c r="N566" s="73"/>
      <c r="O566" s="73"/>
      <c r="P566" s="73"/>
      <c r="Q566" s="73"/>
      <c r="R566" s="73"/>
      <c r="S566" s="73"/>
      <c r="T566" s="73"/>
      <c r="U566" s="73"/>
      <c r="V566" s="73"/>
      <c r="W566" s="73"/>
      <c r="X566" s="73"/>
      <c r="Y566" s="73"/>
      <c r="Z566" s="73"/>
      <c r="AA566" s="73"/>
      <c r="AB566" s="73"/>
      <c r="AC566" s="73"/>
      <c r="AD566" s="73"/>
      <c r="AE566" s="73"/>
      <c r="AF566" s="73"/>
      <c r="AG566" s="73"/>
    </row>
    <row r="567" spans="1:33">
      <c r="A567" s="12"/>
      <c r="B567" s="72"/>
      <c r="C567" s="72"/>
      <c r="D567" s="72"/>
      <c r="E567" s="72"/>
      <c r="F567" s="72"/>
      <c r="G567" s="72"/>
      <c r="H567" s="72"/>
      <c r="I567" s="72"/>
      <c r="J567" s="72"/>
      <c r="K567" s="72"/>
      <c r="L567" s="72"/>
      <c r="M567" s="72"/>
      <c r="N567" s="72"/>
      <c r="O567" s="72"/>
      <c r="P567" s="72"/>
      <c r="Q567" s="72"/>
      <c r="R567" s="72"/>
      <c r="S567" s="72"/>
      <c r="T567" s="72"/>
      <c r="U567" s="72"/>
      <c r="V567" s="72"/>
      <c r="W567" s="72"/>
      <c r="X567" s="72"/>
      <c r="Y567" s="72"/>
      <c r="Z567" s="72"/>
      <c r="AA567" s="72"/>
      <c r="AB567" s="72"/>
      <c r="AC567" s="72"/>
      <c r="AD567" s="72"/>
      <c r="AE567" s="72"/>
      <c r="AF567" s="72"/>
      <c r="AG567" s="72"/>
    </row>
    <row r="568" spans="1:33">
      <c r="A568" s="12"/>
      <c r="B568" s="73" t="s">
        <v>568</v>
      </c>
      <c r="C568" s="73"/>
      <c r="D568" s="73"/>
      <c r="E568" s="73"/>
      <c r="F568" s="73"/>
      <c r="G568" s="73"/>
      <c r="H568" s="73"/>
      <c r="I568" s="73"/>
      <c r="J568" s="73"/>
      <c r="K568" s="73"/>
      <c r="L568" s="73"/>
      <c r="M568" s="73"/>
      <c r="N568" s="73"/>
      <c r="O568" s="73"/>
      <c r="P568" s="73"/>
      <c r="Q568" s="73"/>
      <c r="R568" s="73"/>
      <c r="S568" s="73"/>
      <c r="T568" s="73"/>
      <c r="U568" s="73"/>
      <c r="V568" s="73"/>
      <c r="W568" s="73"/>
      <c r="X568" s="73"/>
      <c r="Y568" s="73"/>
      <c r="Z568" s="73"/>
      <c r="AA568" s="73"/>
      <c r="AB568" s="73"/>
      <c r="AC568" s="73"/>
      <c r="AD568" s="73"/>
      <c r="AE568" s="73"/>
      <c r="AF568" s="73"/>
      <c r="AG568" s="73"/>
    </row>
    <row r="569" spans="1:33">
      <c r="A569" s="12"/>
      <c r="B569" s="72"/>
      <c r="C569" s="72"/>
      <c r="D569" s="72"/>
      <c r="E569" s="72"/>
      <c r="F569" s="72"/>
      <c r="G569" s="72"/>
      <c r="H569" s="72"/>
      <c r="I569" s="72"/>
      <c r="J569" s="72"/>
      <c r="K569" s="72"/>
      <c r="L569" s="72"/>
      <c r="M569" s="72"/>
      <c r="N569" s="72"/>
      <c r="O569" s="72"/>
      <c r="P569" s="72"/>
      <c r="Q569" s="72"/>
      <c r="R569" s="72"/>
      <c r="S569" s="72"/>
      <c r="T569" s="72"/>
      <c r="U569" s="72"/>
      <c r="V569" s="72"/>
      <c r="W569" s="72"/>
      <c r="X569" s="72"/>
      <c r="Y569" s="72"/>
      <c r="Z569" s="72"/>
      <c r="AA569" s="72"/>
      <c r="AB569" s="72"/>
      <c r="AC569" s="72"/>
      <c r="AD569" s="72"/>
      <c r="AE569" s="72"/>
      <c r="AF569" s="72"/>
      <c r="AG569" s="72"/>
    </row>
    <row r="570" spans="1:33">
      <c r="A570" s="12"/>
      <c r="B570" s="36" t="s">
        <v>569</v>
      </c>
      <c r="C570" s="36"/>
      <c r="D570" s="36"/>
      <c r="E570" s="36"/>
      <c r="F570" s="36"/>
      <c r="G570" s="36"/>
      <c r="H570" s="36"/>
      <c r="I570" s="36"/>
      <c r="J570" s="36"/>
      <c r="K570" s="36"/>
      <c r="L570" s="36"/>
      <c r="M570" s="36"/>
      <c r="N570" s="36"/>
      <c r="O570" s="36"/>
      <c r="P570" s="36"/>
      <c r="Q570" s="36"/>
      <c r="R570" s="36"/>
      <c r="S570" s="36"/>
      <c r="T570" s="36"/>
      <c r="U570" s="36"/>
      <c r="V570" s="36"/>
      <c r="W570" s="36"/>
      <c r="X570" s="36"/>
      <c r="Y570" s="36"/>
      <c r="Z570" s="36"/>
      <c r="AA570" s="36"/>
      <c r="AB570" s="36"/>
      <c r="AC570" s="36"/>
      <c r="AD570" s="36"/>
      <c r="AE570" s="36"/>
      <c r="AF570" s="36"/>
      <c r="AG570" s="36"/>
    </row>
    <row r="571" spans="1:33">
      <c r="A571" s="12"/>
      <c r="B571" s="22"/>
      <c r="C571" s="22"/>
      <c r="D571" s="22"/>
      <c r="E571" s="22"/>
      <c r="F571" s="22"/>
      <c r="G571" s="22"/>
      <c r="H571" s="22"/>
      <c r="I571" s="22"/>
      <c r="J571" s="22"/>
      <c r="K571" s="22"/>
      <c r="L571" s="22"/>
      <c r="M571" s="22"/>
      <c r="N571" s="22"/>
      <c r="O571" s="22"/>
      <c r="P571" s="22"/>
      <c r="Q571" s="22"/>
      <c r="R571" s="22"/>
      <c r="S571" s="22"/>
      <c r="T571" s="22"/>
      <c r="U571" s="22"/>
      <c r="V571" s="22"/>
      <c r="W571" s="22"/>
      <c r="X571" s="22"/>
      <c r="Y571" s="22"/>
      <c r="Z571" s="22"/>
      <c r="AA571" s="22"/>
      <c r="AB571" s="22"/>
      <c r="AC571" s="22"/>
      <c r="AD571" s="22"/>
      <c r="AE571" s="22"/>
      <c r="AF571" s="22"/>
      <c r="AG571" s="22"/>
    </row>
    <row r="572" spans="1:33">
      <c r="A572" s="12"/>
      <c r="B572" s="14"/>
      <c r="C572" s="14"/>
      <c r="D572" s="14"/>
      <c r="E572" s="14"/>
      <c r="F572" s="14"/>
      <c r="G572" s="14"/>
      <c r="H572" s="14"/>
      <c r="I572" s="14"/>
      <c r="J572" s="14"/>
      <c r="K572" s="14"/>
      <c r="L572" s="14"/>
      <c r="M572" s="14"/>
      <c r="N572" s="14"/>
      <c r="O572" s="14"/>
      <c r="P572" s="14"/>
      <c r="Q572" s="14"/>
      <c r="R572" s="14"/>
      <c r="S572" s="14"/>
      <c r="T572" s="14"/>
      <c r="U572" s="14"/>
      <c r="V572" s="14"/>
      <c r="W572" s="14"/>
      <c r="X572" s="14"/>
      <c r="Y572" s="14"/>
      <c r="Z572" s="14"/>
      <c r="AA572" s="14"/>
      <c r="AB572" s="14"/>
      <c r="AC572" s="14"/>
      <c r="AD572" s="14"/>
      <c r="AE572" s="14"/>
      <c r="AF572" s="14"/>
      <c r="AG572" s="14"/>
    </row>
    <row r="573" spans="1:33">
      <c r="A573" s="12"/>
      <c r="B573" s="153" t="s">
        <v>548</v>
      </c>
      <c r="C573" s="119" t="s">
        <v>570</v>
      </c>
      <c r="D573" s="119"/>
      <c r="E573" s="119"/>
      <c r="F573" s="26"/>
      <c r="G573" s="119" t="s">
        <v>573</v>
      </c>
      <c r="H573" s="119"/>
      <c r="I573" s="119"/>
      <c r="J573" s="26"/>
      <c r="K573" s="119" t="s">
        <v>576</v>
      </c>
      <c r="L573" s="119"/>
      <c r="M573" s="119"/>
      <c r="N573" s="26"/>
      <c r="O573" s="119" t="s">
        <v>578</v>
      </c>
      <c r="P573" s="119"/>
      <c r="Q573" s="119"/>
      <c r="R573" s="26"/>
      <c r="S573" s="119" t="s">
        <v>579</v>
      </c>
      <c r="T573" s="119"/>
      <c r="U573" s="119"/>
      <c r="V573" s="26"/>
      <c r="W573" s="119" t="s">
        <v>424</v>
      </c>
      <c r="X573" s="119"/>
      <c r="Y573" s="119"/>
      <c r="Z573" s="26"/>
      <c r="AA573" s="119" t="s">
        <v>102</v>
      </c>
      <c r="AB573" s="119"/>
      <c r="AC573" s="119"/>
      <c r="AD573" s="26"/>
      <c r="AE573" s="119" t="s">
        <v>134</v>
      </c>
      <c r="AF573" s="119"/>
      <c r="AG573" s="119"/>
    </row>
    <row r="574" spans="1:33">
      <c r="A574" s="12"/>
      <c r="B574" s="153"/>
      <c r="C574" s="119" t="s">
        <v>571</v>
      </c>
      <c r="D574" s="119"/>
      <c r="E574" s="119"/>
      <c r="F574" s="26"/>
      <c r="G574" s="119" t="s">
        <v>574</v>
      </c>
      <c r="H574" s="119"/>
      <c r="I574" s="119"/>
      <c r="J574" s="26"/>
      <c r="K574" s="119" t="s">
        <v>577</v>
      </c>
      <c r="L574" s="119"/>
      <c r="M574" s="119"/>
      <c r="N574" s="26"/>
      <c r="O574" s="119" t="s">
        <v>575</v>
      </c>
      <c r="P574" s="119"/>
      <c r="Q574" s="119"/>
      <c r="R574" s="26"/>
      <c r="S574" s="119" t="s">
        <v>575</v>
      </c>
      <c r="T574" s="119"/>
      <c r="U574" s="119"/>
      <c r="V574" s="26"/>
      <c r="W574" s="119"/>
      <c r="X574" s="119"/>
      <c r="Y574" s="119"/>
      <c r="Z574" s="26"/>
      <c r="AA574" s="119"/>
      <c r="AB574" s="119"/>
      <c r="AC574" s="119"/>
      <c r="AD574" s="26"/>
      <c r="AE574" s="119"/>
      <c r="AF574" s="119"/>
      <c r="AG574" s="119"/>
    </row>
    <row r="575" spans="1:33" ht="15.75" thickBot="1">
      <c r="A575" s="12"/>
      <c r="B575" s="153"/>
      <c r="C575" s="91" t="s">
        <v>572</v>
      </c>
      <c r="D575" s="91"/>
      <c r="E575" s="91"/>
      <c r="F575" s="26"/>
      <c r="G575" s="91" t="s">
        <v>575</v>
      </c>
      <c r="H575" s="91"/>
      <c r="I575" s="91"/>
      <c r="J575" s="26"/>
      <c r="K575" s="151"/>
      <c r="L575" s="151"/>
      <c r="M575" s="151"/>
      <c r="N575" s="26"/>
      <c r="O575" s="151"/>
      <c r="P575" s="151"/>
      <c r="Q575" s="151"/>
      <c r="R575" s="26"/>
      <c r="S575" s="151"/>
      <c r="T575" s="151"/>
      <c r="U575" s="151"/>
      <c r="V575" s="26"/>
      <c r="W575" s="91"/>
      <c r="X575" s="91"/>
      <c r="Y575" s="91"/>
      <c r="Z575" s="26"/>
      <c r="AA575" s="91"/>
      <c r="AB575" s="91"/>
      <c r="AC575" s="91"/>
      <c r="AD575" s="26"/>
      <c r="AE575" s="91"/>
      <c r="AF575" s="91"/>
      <c r="AG575" s="91"/>
    </row>
    <row r="576" spans="1:33">
      <c r="A576" s="12"/>
      <c r="B576" s="10" t="s">
        <v>232</v>
      </c>
      <c r="C576" s="27"/>
      <c r="D576" s="27"/>
      <c r="E576" s="27"/>
      <c r="F576" s="15"/>
      <c r="G576" s="27"/>
      <c r="H576" s="27"/>
      <c r="I576" s="27"/>
      <c r="J576" s="15"/>
      <c r="K576" s="27"/>
      <c r="L576" s="27"/>
      <c r="M576" s="27"/>
      <c r="N576" s="15"/>
      <c r="O576" s="27"/>
      <c r="P576" s="27"/>
      <c r="Q576" s="27"/>
      <c r="R576" s="15"/>
      <c r="S576" s="27"/>
      <c r="T576" s="27"/>
      <c r="U576" s="27"/>
      <c r="V576" s="15"/>
      <c r="W576" s="27"/>
      <c r="X576" s="27"/>
      <c r="Y576" s="27"/>
      <c r="Z576" s="15"/>
      <c r="AA576" s="27"/>
      <c r="AB576" s="27"/>
      <c r="AC576" s="27"/>
      <c r="AD576" s="15"/>
      <c r="AE576" s="27"/>
      <c r="AF576" s="27"/>
      <c r="AG576" s="27"/>
    </row>
    <row r="577" spans="1:33">
      <c r="A577" s="12"/>
      <c r="B577" s="28" t="s">
        <v>580</v>
      </c>
      <c r="C577" s="28" t="s">
        <v>239</v>
      </c>
      <c r="D577" s="29">
        <v>296222</v>
      </c>
      <c r="E577" s="30"/>
      <c r="F577" s="30"/>
      <c r="G577" s="28" t="s">
        <v>239</v>
      </c>
      <c r="H577" s="29">
        <v>557361</v>
      </c>
      <c r="I577" s="30"/>
      <c r="J577" s="30"/>
      <c r="K577" s="28" t="s">
        <v>239</v>
      </c>
      <c r="L577" s="29">
        <v>53955</v>
      </c>
      <c r="M577" s="30"/>
      <c r="N577" s="30"/>
      <c r="O577" s="28" t="s">
        <v>239</v>
      </c>
      <c r="P577" s="29">
        <v>145512</v>
      </c>
      <c r="Q577" s="30"/>
      <c r="R577" s="30"/>
      <c r="S577" s="28" t="s">
        <v>239</v>
      </c>
      <c r="T577" s="29">
        <v>68760</v>
      </c>
      <c r="U577" s="30"/>
      <c r="V577" s="30"/>
      <c r="W577" s="28" t="s">
        <v>239</v>
      </c>
      <c r="X577" s="29">
        <v>9372</v>
      </c>
      <c r="Y577" s="30"/>
      <c r="Z577" s="30"/>
      <c r="AA577" s="28" t="s">
        <v>239</v>
      </c>
      <c r="AB577" s="29">
        <v>65021</v>
      </c>
      <c r="AC577" s="30"/>
      <c r="AD577" s="30"/>
      <c r="AE577" s="28" t="s">
        <v>239</v>
      </c>
      <c r="AF577" s="29">
        <v>1196203</v>
      </c>
      <c r="AG577" s="30"/>
    </row>
    <row r="578" spans="1:33">
      <c r="A578" s="12"/>
      <c r="B578" s="28"/>
      <c r="C578" s="28"/>
      <c r="D578" s="29"/>
      <c r="E578" s="30"/>
      <c r="F578" s="30"/>
      <c r="G578" s="28"/>
      <c r="H578" s="29"/>
      <c r="I578" s="30"/>
      <c r="J578" s="30"/>
      <c r="K578" s="28"/>
      <c r="L578" s="29"/>
      <c r="M578" s="30"/>
      <c r="N578" s="30"/>
      <c r="O578" s="28"/>
      <c r="P578" s="29"/>
      <c r="Q578" s="30"/>
      <c r="R578" s="30"/>
      <c r="S578" s="28"/>
      <c r="T578" s="29"/>
      <c r="U578" s="30"/>
      <c r="V578" s="30"/>
      <c r="W578" s="28"/>
      <c r="X578" s="29"/>
      <c r="Y578" s="30"/>
      <c r="Z578" s="30"/>
      <c r="AA578" s="28"/>
      <c r="AB578" s="29"/>
      <c r="AC578" s="30"/>
      <c r="AD578" s="30"/>
      <c r="AE578" s="28"/>
      <c r="AF578" s="29"/>
      <c r="AG578" s="30"/>
    </row>
    <row r="579" spans="1:33">
      <c r="A579" s="12"/>
      <c r="B579" s="36" t="s">
        <v>581</v>
      </c>
      <c r="C579" s="33">
        <v>22943</v>
      </c>
      <c r="D579" s="33"/>
      <c r="E579" s="26"/>
      <c r="F579" s="26"/>
      <c r="G579" s="33">
        <v>33616</v>
      </c>
      <c r="H579" s="33"/>
      <c r="I579" s="26"/>
      <c r="J579" s="26"/>
      <c r="K579" s="33">
        <v>1596</v>
      </c>
      <c r="L579" s="33"/>
      <c r="M579" s="26"/>
      <c r="N579" s="26"/>
      <c r="O579" s="33">
        <v>18332</v>
      </c>
      <c r="P579" s="33"/>
      <c r="Q579" s="26"/>
      <c r="R579" s="26"/>
      <c r="S579" s="33">
        <v>10052</v>
      </c>
      <c r="T579" s="33"/>
      <c r="U579" s="26"/>
      <c r="V579" s="26"/>
      <c r="W579" s="34">
        <v>27</v>
      </c>
      <c r="X579" s="34"/>
      <c r="Y579" s="26"/>
      <c r="Z579" s="26"/>
      <c r="AA579" s="34">
        <v>11</v>
      </c>
      <c r="AB579" s="34"/>
      <c r="AC579" s="26"/>
      <c r="AD579" s="26"/>
      <c r="AE579" s="33">
        <v>86577</v>
      </c>
      <c r="AF579" s="33"/>
      <c r="AG579" s="26"/>
    </row>
    <row r="580" spans="1:33">
      <c r="A580" s="12"/>
      <c r="B580" s="36"/>
      <c r="C580" s="33"/>
      <c r="D580" s="33"/>
      <c r="E580" s="26"/>
      <c r="F580" s="26"/>
      <c r="G580" s="33"/>
      <c r="H580" s="33"/>
      <c r="I580" s="26"/>
      <c r="J580" s="26"/>
      <c r="K580" s="33"/>
      <c r="L580" s="33"/>
      <c r="M580" s="26"/>
      <c r="N580" s="26"/>
      <c r="O580" s="33"/>
      <c r="P580" s="33"/>
      <c r="Q580" s="26"/>
      <c r="R580" s="26"/>
      <c r="S580" s="33"/>
      <c r="T580" s="33"/>
      <c r="U580" s="26"/>
      <c r="V580" s="26"/>
      <c r="W580" s="34"/>
      <c r="X580" s="34"/>
      <c r="Y580" s="26"/>
      <c r="Z580" s="26"/>
      <c r="AA580" s="34"/>
      <c r="AB580" s="34"/>
      <c r="AC580" s="26"/>
      <c r="AD580" s="26"/>
      <c r="AE580" s="33"/>
      <c r="AF580" s="33"/>
      <c r="AG580" s="26"/>
    </row>
    <row r="581" spans="1:33">
      <c r="A581" s="12"/>
      <c r="B581" s="28" t="s">
        <v>582</v>
      </c>
      <c r="C581" s="31" t="s">
        <v>241</v>
      </c>
      <c r="D581" s="31"/>
      <c r="E581" s="30"/>
      <c r="F581" s="30"/>
      <c r="G581" s="31">
        <v>25</v>
      </c>
      <c r="H581" s="31"/>
      <c r="I581" s="30"/>
      <c r="J581" s="30"/>
      <c r="K581" s="31">
        <v>856</v>
      </c>
      <c r="L581" s="31"/>
      <c r="M581" s="30"/>
      <c r="N581" s="30"/>
      <c r="O581" s="31" t="s">
        <v>241</v>
      </c>
      <c r="P581" s="31"/>
      <c r="Q581" s="30"/>
      <c r="R581" s="30"/>
      <c r="S581" s="31">
        <v>325</v>
      </c>
      <c r="T581" s="31"/>
      <c r="U581" s="30"/>
      <c r="V581" s="30"/>
      <c r="W581" s="31">
        <v>11</v>
      </c>
      <c r="X581" s="31"/>
      <c r="Y581" s="30"/>
      <c r="Z581" s="30"/>
      <c r="AA581" s="31" t="s">
        <v>241</v>
      </c>
      <c r="AB581" s="31"/>
      <c r="AC581" s="30"/>
      <c r="AD581" s="30"/>
      <c r="AE581" s="29">
        <v>1217</v>
      </c>
      <c r="AF581" s="29"/>
      <c r="AG581" s="30"/>
    </row>
    <row r="582" spans="1:33">
      <c r="A582" s="12"/>
      <c r="B582" s="28"/>
      <c r="C582" s="31"/>
      <c r="D582" s="31"/>
      <c r="E582" s="30"/>
      <c r="F582" s="30"/>
      <c r="G582" s="31"/>
      <c r="H582" s="31"/>
      <c r="I582" s="30"/>
      <c r="J582" s="30"/>
      <c r="K582" s="31"/>
      <c r="L582" s="31"/>
      <c r="M582" s="30"/>
      <c r="N582" s="30"/>
      <c r="O582" s="31"/>
      <c r="P582" s="31"/>
      <c r="Q582" s="30"/>
      <c r="R582" s="30"/>
      <c r="S582" s="31"/>
      <c r="T582" s="31"/>
      <c r="U582" s="30"/>
      <c r="V582" s="30"/>
      <c r="W582" s="31"/>
      <c r="X582" s="31"/>
      <c r="Y582" s="30"/>
      <c r="Z582" s="30"/>
      <c r="AA582" s="31"/>
      <c r="AB582" s="31"/>
      <c r="AC582" s="30"/>
      <c r="AD582" s="30"/>
      <c r="AE582" s="29"/>
      <c r="AF582" s="29"/>
      <c r="AG582" s="30"/>
    </row>
    <row r="583" spans="1:33">
      <c r="A583" s="12"/>
      <c r="B583" s="36" t="s">
        <v>583</v>
      </c>
      <c r="C583" s="33">
        <v>4843</v>
      </c>
      <c r="D583" s="33"/>
      <c r="E583" s="26"/>
      <c r="F583" s="26"/>
      <c r="G583" s="34">
        <v>636</v>
      </c>
      <c r="H583" s="34"/>
      <c r="I583" s="26"/>
      <c r="J583" s="26"/>
      <c r="K583" s="34">
        <v>614</v>
      </c>
      <c r="L583" s="34"/>
      <c r="M583" s="26"/>
      <c r="N583" s="26"/>
      <c r="O583" s="34">
        <v>670</v>
      </c>
      <c r="P583" s="34"/>
      <c r="Q583" s="26"/>
      <c r="R583" s="26"/>
      <c r="S583" s="33">
        <v>1094</v>
      </c>
      <c r="T583" s="33"/>
      <c r="U583" s="26"/>
      <c r="V583" s="26"/>
      <c r="W583" s="34">
        <v>35</v>
      </c>
      <c r="X583" s="34"/>
      <c r="Y583" s="26"/>
      <c r="Z583" s="26"/>
      <c r="AA583" s="34" t="s">
        <v>241</v>
      </c>
      <c r="AB583" s="34"/>
      <c r="AC583" s="26"/>
      <c r="AD583" s="26"/>
      <c r="AE583" s="33">
        <v>7892</v>
      </c>
      <c r="AF583" s="33"/>
      <c r="AG583" s="26"/>
    </row>
    <row r="584" spans="1:33">
      <c r="A584" s="12"/>
      <c r="B584" s="36"/>
      <c r="C584" s="33"/>
      <c r="D584" s="33"/>
      <c r="E584" s="26"/>
      <c r="F584" s="26"/>
      <c r="G584" s="34"/>
      <c r="H584" s="34"/>
      <c r="I584" s="26"/>
      <c r="J584" s="26"/>
      <c r="K584" s="34"/>
      <c r="L584" s="34"/>
      <c r="M584" s="26"/>
      <c r="N584" s="26"/>
      <c r="O584" s="34"/>
      <c r="P584" s="34"/>
      <c r="Q584" s="26"/>
      <c r="R584" s="26"/>
      <c r="S584" s="33"/>
      <c r="T584" s="33"/>
      <c r="U584" s="26"/>
      <c r="V584" s="26"/>
      <c r="W584" s="34"/>
      <c r="X584" s="34"/>
      <c r="Y584" s="26"/>
      <c r="Z584" s="26"/>
      <c r="AA584" s="34"/>
      <c r="AB584" s="34"/>
      <c r="AC584" s="26"/>
      <c r="AD584" s="26"/>
      <c r="AE584" s="33"/>
      <c r="AF584" s="33"/>
      <c r="AG584" s="26"/>
    </row>
    <row r="585" spans="1:33">
      <c r="A585" s="12"/>
      <c r="B585" s="28" t="s">
        <v>584</v>
      </c>
      <c r="C585" s="31" t="s">
        <v>241</v>
      </c>
      <c r="D585" s="31"/>
      <c r="E585" s="30"/>
      <c r="F585" s="30"/>
      <c r="G585" s="31">
        <v>34</v>
      </c>
      <c r="H585" s="31"/>
      <c r="I585" s="30"/>
      <c r="J585" s="30"/>
      <c r="K585" s="31" t="s">
        <v>241</v>
      </c>
      <c r="L585" s="31"/>
      <c r="M585" s="30"/>
      <c r="N585" s="30"/>
      <c r="O585" s="31" t="s">
        <v>241</v>
      </c>
      <c r="P585" s="31"/>
      <c r="Q585" s="30"/>
      <c r="R585" s="30"/>
      <c r="S585" s="31" t="s">
        <v>241</v>
      </c>
      <c r="T585" s="31"/>
      <c r="U585" s="30"/>
      <c r="V585" s="30"/>
      <c r="W585" s="31" t="s">
        <v>241</v>
      </c>
      <c r="X585" s="31"/>
      <c r="Y585" s="30"/>
      <c r="Z585" s="30"/>
      <c r="AA585" s="31" t="s">
        <v>241</v>
      </c>
      <c r="AB585" s="31"/>
      <c r="AC585" s="30"/>
      <c r="AD585" s="30"/>
      <c r="AE585" s="31">
        <v>34</v>
      </c>
      <c r="AF585" s="31"/>
      <c r="AG585" s="30"/>
    </row>
    <row r="586" spans="1:33" ht="15.75" thickBot="1">
      <c r="A586" s="12"/>
      <c r="B586" s="28"/>
      <c r="C586" s="37"/>
      <c r="D586" s="37"/>
      <c r="E586" s="38"/>
      <c r="F586" s="30"/>
      <c r="G586" s="37"/>
      <c r="H586" s="37"/>
      <c r="I586" s="38"/>
      <c r="J586" s="30"/>
      <c r="K586" s="37"/>
      <c r="L586" s="37"/>
      <c r="M586" s="38"/>
      <c r="N586" s="30"/>
      <c r="O586" s="37"/>
      <c r="P586" s="37"/>
      <c r="Q586" s="38"/>
      <c r="R586" s="30"/>
      <c r="S586" s="37"/>
      <c r="T586" s="37"/>
      <c r="U586" s="38"/>
      <c r="V586" s="30"/>
      <c r="W586" s="37"/>
      <c r="X586" s="37"/>
      <c r="Y586" s="38"/>
      <c r="Z586" s="30"/>
      <c r="AA586" s="37"/>
      <c r="AB586" s="37"/>
      <c r="AC586" s="38"/>
      <c r="AD586" s="30"/>
      <c r="AE586" s="37"/>
      <c r="AF586" s="37"/>
      <c r="AG586" s="38"/>
    </row>
    <row r="587" spans="1:33">
      <c r="A587" s="12"/>
      <c r="B587" s="36" t="s">
        <v>134</v>
      </c>
      <c r="C587" s="39" t="s">
        <v>239</v>
      </c>
      <c r="D587" s="41">
        <v>324008</v>
      </c>
      <c r="E587" s="27"/>
      <c r="F587" s="26"/>
      <c r="G587" s="39" t="s">
        <v>239</v>
      </c>
      <c r="H587" s="41">
        <v>591672</v>
      </c>
      <c r="I587" s="27"/>
      <c r="J587" s="26"/>
      <c r="K587" s="39" t="s">
        <v>239</v>
      </c>
      <c r="L587" s="41">
        <v>57021</v>
      </c>
      <c r="M587" s="27"/>
      <c r="N587" s="26"/>
      <c r="O587" s="39" t="s">
        <v>239</v>
      </c>
      <c r="P587" s="41">
        <v>164514</v>
      </c>
      <c r="Q587" s="27"/>
      <c r="R587" s="26"/>
      <c r="S587" s="39" t="s">
        <v>239</v>
      </c>
      <c r="T587" s="41">
        <v>80231</v>
      </c>
      <c r="U587" s="27"/>
      <c r="V587" s="26"/>
      <c r="W587" s="39" t="s">
        <v>239</v>
      </c>
      <c r="X587" s="41">
        <v>9445</v>
      </c>
      <c r="Y587" s="27"/>
      <c r="Z587" s="26"/>
      <c r="AA587" s="39" t="s">
        <v>239</v>
      </c>
      <c r="AB587" s="41">
        <v>65032</v>
      </c>
      <c r="AC587" s="27"/>
      <c r="AD587" s="26"/>
      <c r="AE587" s="39" t="s">
        <v>239</v>
      </c>
      <c r="AF587" s="41">
        <v>1291923</v>
      </c>
      <c r="AG587" s="27"/>
    </row>
    <row r="588" spans="1:33" ht="15.75" thickBot="1">
      <c r="A588" s="12"/>
      <c r="B588" s="36"/>
      <c r="C588" s="40"/>
      <c r="D588" s="42"/>
      <c r="E588" s="43"/>
      <c r="F588" s="26"/>
      <c r="G588" s="40"/>
      <c r="H588" s="42"/>
      <c r="I588" s="43"/>
      <c r="J588" s="26"/>
      <c r="K588" s="40"/>
      <c r="L588" s="42"/>
      <c r="M588" s="43"/>
      <c r="N588" s="26"/>
      <c r="O588" s="40"/>
      <c r="P588" s="42"/>
      <c r="Q588" s="43"/>
      <c r="R588" s="26"/>
      <c r="S588" s="40"/>
      <c r="T588" s="42"/>
      <c r="U588" s="43"/>
      <c r="V588" s="26"/>
      <c r="W588" s="40"/>
      <c r="X588" s="42"/>
      <c r="Y588" s="43"/>
      <c r="Z588" s="26"/>
      <c r="AA588" s="40"/>
      <c r="AB588" s="42"/>
      <c r="AC588" s="43"/>
      <c r="AD588" s="26"/>
      <c r="AE588" s="40"/>
      <c r="AF588" s="42"/>
      <c r="AG588" s="43"/>
    </row>
    <row r="589" spans="1:33" ht="15.75" thickTop="1">
      <c r="A589" s="12"/>
      <c r="B589" s="72"/>
      <c r="C589" s="72"/>
      <c r="D589" s="72"/>
      <c r="E589" s="72"/>
      <c r="F589" s="72"/>
      <c r="G589" s="72"/>
      <c r="H589" s="72"/>
      <c r="I589" s="72"/>
      <c r="J589" s="72"/>
      <c r="K589" s="72"/>
      <c r="L589" s="72"/>
      <c r="M589" s="72"/>
      <c r="N589" s="72"/>
      <c r="O589" s="72"/>
      <c r="P589" s="72"/>
      <c r="Q589" s="72"/>
      <c r="R589" s="72"/>
      <c r="S589" s="72"/>
      <c r="T589" s="72"/>
      <c r="U589" s="72"/>
      <c r="V589" s="72"/>
      <c r="W589" s="72"/>
      <c r="X589" s="72"/>
      <c r="Y589" s="72"/>
      <c r="Z589" s="72"/>
      <c r="AA589" s="72"/>
      <c r="AB589" s="72"/>
      <c r="AC589" s="72"/>
      <c r="AD589" s="72"/>
      <c r="AE589" s="72"/>
      <c r="AF589" s="72"/>
      <c r="AG589" s="72"/>
    </row>
    <row r="590" spans="1:33">
      <c r="A590" s="12"/>
      <c r="B590" s="36" t="s">
        <v>569</v>
      </c>
      <c r="C590" s="36"/>
      <c r="D590" s="36"/>
      <c r="E590" s="36"/>
      <c r="F590" s="36"/>
      <c r="G590" s="36"/>
      <c r="H590" s="36"/>
      <c r="I590" s="36"/>
      <c r="J590" s="36"/>
      <c r="K590" s="36"/>
      <c r="L590" s="36"/>
      <c r="M590" s="36"/>
      <c r="N590" s="36"/>
      <c r="O590" s="36"/>
      <c r="P590" s="36"/>
      <c r="Q590" s="36"/>
      <c r="R590" s="36"/>
      <c r="S590" s="36"/>
      <c r="T590" s="36"/>
      <c r="U590" s="36"/>
      <c r="V590" s="36"/>
      <c r="W590" s="36"/>
      <c r="X590" s="36"/>
      <c r="Y590" s="36"/>
      <c r="Z590" s="36"/>
      <c r="AA590" s="36"/>
      <c r="AB590" s="36"/>
      <c r="AC590" s="36"/>
      <c r="AD590" s="36"/>
      <c r="AE590" s="36"/>
      <c r="AF590" s="36"/>
      <c r="AG590" s="36"/>
    </row>
    <row r="591" spans="1:33">
      <c r="A591" s="12"/>
      <c r="B591" s="22"/>
      <c r="C591" s="22"/>
      <c r="D591" s="22"/>
      <c r="E591" s="22"/>
      <c r="F591" s="22"/>
      <c r="G591" s="22"/>
      <c r="H591" s="22"/>
      <c r="I591" s="22"/>
      <c r="J591" s="22"/>
      <c r="K591" s="22"/>
      <c r="L591" s="22"/>
      <c r="M591" s="22"/>
      <c r="N591" s="22"/>
      <c r="O591" s="22"/>
      <c r="P591" s="22"/>
      <c r="Q591" s="22"/>
      <c r="R591" s="22"/>
      <c r="S591" s="22"/>
      <c r="T591" s="22"/>
      <c r="U591" s="22"/>
      <c r="V591" s="22"/>
      <c r="W591" s="22"/>
      <c r="X591" s="22"/>
      <c r="Y591" s="22"/>
      <c r="Z591" s="22"/>
      <c r="AA591" s="22"/>
      <c r="AB591" s="22"/>
      <c r="AC591" s="22"/>
      <c r="AD591" s="22"/>
      <c r="AE591" s="22"/>
      <c r="AF591" s="22"/>
      <c r="AG591" s="22"/>
    </row>
    <row r="592" spans="1:33">
      <c r="A592" s="12"/>
      <c r="B592" s="14"/>
      <c r="C592" s="14"/>
      <c r="D592" s="14"/>
      <c r="E592" s="14"/>
      <c r="F592" s="14"/>
      <c r="G592" s="14"/>
      <c r="H592" s="14"/>
      <c r="I592" s="14"/>
      <c r="J592" s="14"/>
      <c r="K592" s="14"/>
      <c r="L592" s="14"/>
      <c r="M592" s="14"/>
      <c r="N592" s="14"/>
      <c r="O592" s="14"/>
      <c r="P592" s="14"/>
      <c r="Q592" s="14"/>
      <c r="R592" s="14"/>
      <c r="S592" s="14"/>
      <c r="T592" s="14"/>
      <c r="U592" s="14"/>
      <c r="V592" s="14"/>
      <c r="W592" s="14"/>
      <c r="X592" s="14"/>
      <c r="Y592" s="14"/>
      <c r="Z592" s="14"/>
      <c r="AA592" s="14"/>
      <c r="AB592" s="14"/>
      <c r="AC592" s="14"/>
      <c r="AD592" s="14"/>
      <c r="AE592" s="14"/>
      <c r="AF592" s="14"/>
      <c r="AG592" s="14"/>
    </row>
    <row r="593" spans="1:33">
      <c r="A593" s="12"/>
      <c r="B593" s="153" t="s">
        <v>548</v>
      </c>
      <c r="C593" s="119" t="s">
        <v>570</v>
      </c>
      <c r="D593" s="119"/>
      <c r="E593" s="119"/>
      <c r="F593" s="26"/>
      <c r="G593" s="119" t="s">
        <v>573</v>
      </c>
      <c r="H593" s="119"/>
      <c r="I593" s="119"/>
      <c r="J593" s="26"/>
      <c r="K593" s="119" t="s">
        <v>576</v>
      </c>
      <c r="L593" s="119"/>
      <c r="M593" s="119"/>
      <c r="N593" s="26"/>
      <c r="O593" s="119" t="s">
        <v>578</v>
      </c>
      <c r="P593" s="119"/>
      <c r="Q593" s="119"/>
      <c r="R593" s="26"/>
      <c r="S593" s="119" t="s">
        <v>579</v>
      </c>
      <c r="T593" s="119"/>
      <c r="U593" s="119"/>
      <c r="V593" s="26"/>
      <c r="W593" s="119" t="s">
        <v>424</v>
      </c>
      <c r="X593" s="119"/>
      <c r="Y593" s="119"/>
      <c r="Z593" s="26"/>
      <c r="AA593" s="119" t="s">
        <v>102</v>
      </c>
      <c r="AB593" s="119"/>
      <c r="AC593" s="119"/>
      <c r="AD593" s="26"/>
      <c r="AE593" s="119" t="s">
        <v>134</v>
      </c>
      <c r="AF593" s="119"/>
      <c r="AG593" s="119"/>
    </row>
    <row r="594" spans="1:33">
      <c r="A594" s="12"/>
      <c r="B594" s="153"/>
      <c r="C594" s="119" t="s">
        <v>571</v>
      </c>
      <c r="D594" s="119"/>
      <c r="E594" s="119"/>
      <c r="F594" s="26"/>
      <c r="G594" s="119" t="s">
        <v>574</v>
      </c>
      <c r="H594" s="119"/>
      <c r="I594" s="119"/>
      <c r="J594" s="26"/>
      <c r="K594" s="119" t="s">
        <v>577</v>
      </c>
      <c r="L594" s="119"/>
      <c r="M594" s="119"/>
      <c r="N594" s="26"/>
      <c r="O594" s="119" t="s">
        <v>575</v>
      </c>
      <c r="P594" s="119"/>
      <c r="Q594" s="119"/>
      <c r="R594" s="26"/>
      <c r="S594" s="119" t="s">
        <v>575</v>
      </c>
      <c r="T594" s="119"/>
      <c r="U594" s="119"/>
      <c r="V594" s="26"/>
      <c r="W594" s="119"/>
      <c r="X594" s="119"/>
      <c r="Y594" s="119"/>
      <c r="Z594" s="26"/>
      <c r="AA594" s="119"/>
      <c r="AB594" s="119"/>
      <c r="AC594" s="119"/>
      <c r="AD594" s="26"/>
      <c r="AE594" s="119"/>
      <c r="AF594" s="119"/>
      <c r="AG594" s="119"/>
    </row>
    <row r="595" spans="1:33" ht="15.75" thickBot="1">
      <c r="A595" s="12"/>
      <c r="B595" s="153"/>
      <c r="C595" s="91" t="s">
        <v>572</v>
      </c>
      <c r="D595" s="91"/>
      <c r="E595" s="91"/>
      <c r="F595" s="26"/>
      <c r="G595" s="91" t="s">
        <v>575</v>
      </c>
      <c r="H595" s="91"/>
      <c r="I595" s="91"/>
      <c r="J595" s="26"/>
      <c r="K595" s="151"/>
      <c r="L595" s="151"/>
      <c r="M595" s="151"/>
      <c r="N595" s="26"/>
      <c r="O595" s="151"/>
      <c r="P595" s="151"/>
      <c r="Q595" s="151"/>
      <c r="R595" s="26"/>
      <c r="S595" s="151"/>
      <c r="T595" s="151"/>
      <c r="U595" s="151"/>
      <c r="V595" s="26"/>
      <c r="W595" s="91"/>
      <c r="X595" s="91"/>
      <c r="Y595" s="91"/>
      <c r="Z595" s="26"/>
      <c r="AA595" s="91"/>
      <c r="AB595" s="91"/>
      <c r="AC595" s="91"/>
      <c r="AD595" s="26"/>
      <c r="AE595" s="91"/>
      <c r="AF595" s="91"/>
      <c r="AG595" s="91"/>
    </row>
    <row r="596" spans="1:33">
      <c r="A596" s="12"/>
      <c r="B596" s="10" t="s">
        <v>262</v>
      </c>
      <c r="C596" s="27"/>
      <c r="D596" s="27"/>
      <c r="E596" s="27"/>
      <c r="F596" s="15"/>
      <c r="G596" s="27"/>
      <c r="H596" s="27"/>
      <c r="I596" s="27"/>
      <c r="J596" s="15"/>
      <c r="K596" s="27"/>
      <c r="L596" s="27"/>
      <c r="M596" s="27"/>
      <c r="N596" s="15"/>
      <c r="O596" s="27"/>
      <c r="P596" s="27"/>
      <c r="Q596" s="27"/>
      <c r="R596" s="15"/>
      <c r="S596" s="27"/>
      <c r="T596" s="27"/>
      <c r="U596" s="27"/>
      <c r="V596" s="15"/>
      <c r="W596" s="27"/>
      <c r="X596" s="27"/>
      <c r="Y596" s="27"/>
      <c r="Z596" s="15"/>
      <c r="AA596" s="27"/>
      <c r="AB596" s="27"/>
      <c r="AC596" s="27"/>
      <c r="AD596" s="15"/>
      <c r="AE596" s="27"/>
      <c r="AF596" s="27"/>
      <c r="AG596" s="27"/>
    </row>
    <row r="597" spans="1:33">
      <c r="A597" s="12"/>
      <c r="B597" s="28" t="s">
        <v>580</v>
      </c>
      <c r="C597" s="28" t="s">
        <v>239</v>
      </c>
      <c r="D597" s="29">
        <v>174700</v>
      </c>
      <c r="E597" s="30"/>
      <c r="F597" s="30"/>
      <c r="G597" s="28" t="s">
        <v>239</v>
      </c>
      <c r="H597" s="29">
        <v>528649</v>
      </c>
      <c r="I597" s="30"/>
      <c r="J597" s="30"/>
      <c r="K597" s="28" t="s">
        <v>239</v>
      </c>
      <c r="L597" s="29">
        <v>28035</v>
      </c>
      <c r="M597" s="30"/>
      <c r="N597" s="30"/>
      <c r="O597" s="28" t="s">
        <v>239</v>
      </c>
      <c r="P597" s="29">
        <v>147510</v>
      </c>
      <c r="Q597" s="30"/>
      <c r="R597" s="30"/>
      <c r="S597" s="28" t="s">
        <v>239</v>
      </c>
      <c r="T597" s="29">
        <v>55447</v>
      </c>
      <c r="U597" s="30"/>
      <c r="V597" s="30"/>
      <c r="W597" s="28" t="s">
        <v>239</v>
      </c>
      <c r="X597" s="29">
        <v>9121</v>
      </c>
      <c r="Y597" s="30"/>
      <c r="Z597" s="30"/>
      <c r="AA597" s="28" t="s">
        <v>239</v>
      </c>
      <c r="AB597" s="29">
        <v>40831</v>
      </c>
      <c r="AC597" s="30"/>
      <c r="AD597" s="30"/>
      <c r="AE597" s="28" t="s">
        <v>239</v>
      </c>
      <c r="AF597" s="29">
        <v>984293</v>
      </c>
      <c r="AG597" s="30"/>
    </row>
    <row r="598" spans="1:33">
      <c r="A598" s="12"/>
      <c r="B598" s="28"/>
      <c r="C598" s="28"/>
      <c r="D598" s="29"/>
      <c r="E598" s="30"/>
      <c r="F598" s="30"/>
      <c r="G598" s="28"/>
      <c r="H598" s="29"/>
      <c r="I598" s="30"/>
      <c r="J598" s="30"/>
      <c r="K598" s="28"/>
      <c r="L598" s="29"/>
      <c r="M598" s="30"/>
      <c r="N598" s="30"/>
      <c r="O598" s="28"/>
      <c r="P598" s="29"/>
      <c r="Q598" s="30"/>
      <c r="R598" s="30"/>
      <c r="S598" s="28"/>
      <c r="T598" s="29"/>
      <c r="U598" s="30"/>
      <c r="V598" s="30"/>
      <c r="W598" s="28"/>
      <c r="X598" s="29"/>
      <c r="Y598" s="30"/>
      <c r="Z598" s="30"/>
      <c r="AA598" s="28"/>
      <c r="AB598" s="29"/>
      <c r="AC598" s="30"/>
      <c r="AD598" s="30"/>
      <c r="AE598" s="28"/>
      <c r="AF598" s="29"/>
      <c r="AG598" s="30"/>
    </row>
    <row r="599" spans="1:33">
      <c r="A599" s="12"/>
      <c r="B599" s="36" t="s">
        <v>581</v>
      </c>
      <c r="C599" s="33">
        <v>71225</v>
      </c>
      <c r="D599" s="33"/>
      <c r="E599" s="26"/>
      <c r="F599" s="26"/>
      <c r="G599" s="33">
        <v>21148</v>
      </c>
      <c r="H599" s="33"/>
      <c r="I599" s="26"/>
      <c r="J599" s="26"/>
      <c r="K599" s="33">
        <v>1502</v>
      </c>
      <c r="L599" s="33"/>
      <c r="M599" s="26"/>
      <c r="N599" s="26"/>
      <c r="O599" s="33">
        <v>24017</v>
      </c>
      <c r="P599" s="33"/>
      <c r="Q599" s="26"/>
      <c r="R599" s="26"/>
      <c r="S599" s="33">
        <v>9712</v>
      </c>
      <c r="T599" s="33"/>
      <c r="U599" s="26"/>
      <c r="V599" s="26"/>
      <c r="W599" s="34">
        <v>76</v>
      </c>
      <c r="X599" s="34"/>
      <c r="Y599" s="26"/>
      <c r="Z599" s="26"/>
      <c r="AA599" s="34">
        <v>30</v>
      </c>
      <c r="AB599" s="34"/>
      <c r="AC599" s="26"/>
      <c r="AD599" s="26"/>
      <c r="AE599" s="33">
        <v>127710</v>
      </c>
      <c r="AF599" s="33"/>
      <c r="AG599" s="26"/>
    </row>
    <row r="600" spans="1:33">
      <c r="A600" s="12"/>
      <c r="B600" s="36"/>
      <c r="C600" s="33"/>
      <c r="D600" s="33"/>
      <c r="E600" s="26"/>
      <c r="F600" s="26"/>
      <c r="G600" s="33"/>
      <c r="H600" s="33"/>
      <c r="I600" s="26"/>
      <c r="J600" s="26"/>
      <c r="K600" s="33"/>
      <c r="L600" s="33"/>
      <c r="M600" s="26"/>
      <c r="N600" s="26"/>
      <c r="O600" s="33"/>
      <c r="P600" s="33"/>
      <c r="Q600" s="26"/>
      <c r="R600" s="26"/>
      <c r="S600" s="33"/>
      <c r="T600" s="33"/>
      <c r="U600" s="26"/>
      <c r="V600" s="26"/>
      <c r="W600" s="34"/>
      <c r="X600" s="34"/>
      <c r="Y600" s="26"/>
      <c r="Z600" s="26"/>
      <c r="AA600" s="34"/>
      <c r="AB600" s="34"/>
      <c r="AC600" s="26"/>
      <c r="AD600" s="26"/>
      <c r="AE600" s="33"/>
      <c r="AF600" s="33"/>
      <c r="AG600" s="26"/>
    </row>
    <row r="601" spans="1:33">
      <c r="A601" s="12"/>
      <c r="B601" s="28" t="s">
        <v>582</v>
      </c>
      <c r="C601" s="29">
        <v>4780</v>
      </c>
      <c r="D601" s="29"/>
      <c r="E601" s="30"/>
      <c r="F601" s="30"/>
      <c r="G601" s="31">
        <v>191</v>
      </c>
      <c r="H601" s="31"/>
      <c r="I601" s="30"/>
      <c r="J601" s="30"/>
      <c r="K601" s="31">
        <v>365</v>
      </c>
      <c r="L601" s="31"/>
      <c r="M601" s="30"/>
      <c r="N601" s="30"/>
      <c r="O601" s="29">
        <v>2540</v>
      </c>
      <c r="P601" s="29"/>
      <c r="Q601" s="30"/>
      <c r="R601" s="30"/>
      <c r="S601" s="31">
        <v>437</v>
      </c>
      <c r="T601" s="31"/>
      <c r="U601" s="30"/>
      <c r="V601" s="30"/>
      <c r="W601" s="31" t="s">
        <v>241</v>
      </c>
      <c r="X601" s="31"/>
      <c r="Y601" s="30"/>
      <c r="Z601" s="30"/>
      <c r="AA601" s="31" t="s">
        <v>241</v>
      </c>
      <c r="AB601" s="31"/>
      <c r="AC601" s="30"/>
      <c r="AD601" s="30"/>
      <c r="AE601" s="29">
        <v>8313</v>
      </c>
      <c r="AF601" s="29"/>
      <c r="AG601" s="30"/>
    </row>
    <row r="602" spans="1:33">
      <c r="A602" s="12"/>
      <c r="B602" s="28"/>
      <c r="C602" s="29"/>
      <c r="D602" s="29"/>
      <c r="E602" s="30"/>
      <c r="F602" s="30"/>
      <c r="G602" s="31"/>
      <c r="H602" s="31"/>
      <c r="I602" s="30"/>
      <c r="J602" s="30"/>
      <c r="K602" s="31"/>
      <c r="L602" s="31"/>
      <c r="M602" s="30"/>
      <c r="N602" s="30"/>
      <c r="O602" s="29"/>
      <c r="P602" s="29"/>
      <c r="Q602" s="30"/>
      <c r="R602" s="30"/>
      <c r="S602" s="31"/>
      <c r="T602" s="31"/>
      <c r="U602" s="30"/>
      <c r="V602" s="30"/>
      <c r="W602" s="31"/>
      <c r="X602" s="31"/>
      <c r="Y602" s="30"/>
      <c r="Z602" s="30"/>
      <c r="AA602" s="31"/>
      <c r="AB602" s="31"/>
      <c r="AC602" s="30"/>
      <c r="AD602" s="30"/>
      <c r="AE602" s="29"/>
      <c r="AF602" s="29"/>
      <c r="AG602" s="30"/>
    </row>
    <row r="603" spans="1:33">
      <c r="A603" s="12"/>
      <c r="B603" s="36" t="s">
        <v>583</v>
      </c>
      <c r="C603" s="34">
        <v>338</v>
      </c>
      <c r="D603" s="34"/>
      <c r="E603" s="26"/>
      <c r="F603" s="26"/>
      <c r="G603" s="34">
        <v>486</v>
      </c>
      <c r="H603" s="34"/>
      <c r="I603" s="26"/>
      <c r="J603" s="26"/>
      <c r="K603" s="34">
        <v>243</v>
      </c>
      <c r="L603" s="34"/>
      <c r="M603" s="26"/>
      <c r="N603" s="26"/>
      <c r="O603" s="34">
        <v>791</v>
      </c>
      <c r="P603" s="34"/>
      <c r="Q603" s="26"/>
      <c r="R603" s="26"/>
      <c r="S603" s="33">
        <v>1239</v>
      </c>
      <c r="T603" s="33"/>
      <c r="U603" s="26"/>
      <c r="V603" s="26"/>
      <c r="W603" s="34">
        <v>55</v>
      </c>
      <c r="X603" s="34"/>
      <c r="Y603" s="26"/>
      <c r="Z603" s="26"/>
      <c r="AA603" s="34" t="s">
        <v>241</v>
      </c>
      <c r="AB603" s="34"/>
      <c r="AC603" s="26"/>
      <c r="AD603" s="26"/>
      <c r="AE603" s="33">
        <v>3152</v>
      </c>
      <c r="AF603" s="33"/>
      <c r="AG603" s="26"/>
    </row>
    <row r="604" spans="1:33">
      <c r="A604" s="12"/>
      <c r="B604" s="36"/>
      <c r="C604" s="34"/>
      <c r="D604" s="34"/>
      <c r="E604" s="26"/>
      <c r="F604" s="26"/>
      <c r="G604" s="34"/>
      <c r="H604" s="34"/>
      <c r="I604" s="26"/>
      <c r="J604" s="26"/>
      <c r="K604" s="34"/>
      <c r="L604" s="34"/>
      <c r="M604" s="26"/>
      <c r="N604" s="26"/>
      <c r="O604" s="34"/>
      <c r="P604" s="34"/>
      <c r="Q604" s="26"/>
      <c r="R604" s="26"/>
      <c r="S604" s="33"/>
      <c r="T604" s="33"/>
      <c r="U604" s="26"/>
      <c r="V604" s="26"/>
      <c r="W604" s="34"/>
      <c r="X604" s="34"/>
      <c r="Y604" s="26"/>
      <c r="Z604" s="26"/>
      <c r="AA604" s="34"/>
      <c r="AB604" s="34"/>
      <c r="AC604" s="26"/>
      <c r="AD604" s="26"/>
      <c r="AE604" s="33"/>
      <c r="AF604" s="33"/>
      <c r="AG604" s="26"/>
    </row>
    <row r="605" spans="1:33">
      <c r="A605" s="12"/>
      <c r="B605" s="28" t="s">
        <v>584</v>
      </c>
      <c r="C605" s="31" t="s">
        <v>241</v>
      </c>
      <c r="D605" s="31"/>
      <c r="E605" s="30"/>
      <c r="F605" s="30"/>
      <c r="G605" s="31" t="s">
        <v>241</v>
      </c>
      <c r="H605" s="31"/>
      <c r="I605" s="30"/>
      <c r="J605" s="30"/>
      <c r="K605" s="31" t="s">
        <v>241</v>
      </c>
      <c r="L605" s="31"/>
      <c r="M605" s="30"/>
      <c r="N605" s="30"/>
      <c r="O605" s="31" t="s">
        <v>241</v>
      </c>
      <c r="P605" s="31"/>
      <c r="Q605" s="30"/>
      <c r="R605" s="30"/>
      <c r="S605" s="31" t="s">
        <v>241</v>
      </c>
      <c r="T605" s="31"/>
      <c r="U605" s="30"/>
      <c r="V605" s="30"/>
      <c r="W605" s="31">
        <v>7</v>
      </c>
      <c r="X605" s="31"/>
      <c r="Y605" s="30"/>
      <c r="Z605" s="30"/>
      <c r="AA605" s="31" t="s">
        <v>241</v>
      </c>
      <c r="AB605" s="31"/>
      <c r="AC605" s="30"/>
      <c r="AD605" s="30"/>
      <c r="AE605" s="31">
        <v>7</v>
      </c>
      <c r="AF605" s="31"/>
      <c r="AG605" s="30"/>
    </row>
    <row r="606" spans="1:33" ht="15.75" thickBot="1">
      <c r="A606" s="12"/>
      <c r="B606" s="28"/>
      <c r="C606" s="37"/>
      <c r="D606" s="37"/>
      <c r="E606" s="38"/>
      <c r="F606" s="30"/>
      <c r="G606" s="37"/>
      <c r="H606" s="37"/>
      <c r="I606" s="38"/>
      <c r="J606" s="30"/>
      <c r="K606" s="37"/>
      <c r="L606" s="37"/>
      <c r="M606" s="38"/>
      <c r="N606" s="30"/>
      <c r="O606" s="37"/>
      <c r="P606" s="37"/>
      <c r="Q606" s="38"/>
      <c r="R606" s="30"/>
      <c r="S606" s="37"/>
      <c r="T606" s="37"/>
      <c r="U606" s="38"/>
      <c r="V606" s="30"/>
      <c r="W606" s="37"/>
      <c r="X606" s="37"/>
      <c r="Y606" s="38"/>
      <c r="Z606" s="30"/>
      <c r="AA606" s="37"/>
      <c r="AB606" s="37"/>
      <c r="AC606" s="38"/>
      <c r="AD606" s="30"/>
      <c r="AE606" s="37"/>
      <c r="AF606" s="37"/>
      <c r="AG606" s="38"/>
    </row>
    <row r="607" spans="1:33">
      <c r="A607" s="12"/>
      <c r="B607" s="36" t="s">
        <v>134</v>
      </c>
      <c r="C607" s="39" t="s">
        <v>239</v>
      </c>
      <c r="D607" s="41">
        <v>251043</v>
      </c>
      <c r="E607" s="27"/>
      <c r="F607" s="26"/>
      <c r="G607" s="39" t="s">
        <v>239</v>
      </c>
      <c r="H607" s="41">
        <v>550474</v>
      </c>
      <c r="I607" s="27"/>
      <c r="J607" s="26"/>
      <c r="K607" s="39" t="s">
        <v>239</v>
      </c>
      <c r="L607" s="41">
        <v>30145</v>
      </c>
      <c r="M607" s="27"/>
      <c r="N607" s="26"/>
      <c r="O607" s="39" t="s">
        <v>239</v>
      </c>
      <c r="P607" s="41">
        <v>174858</v>
      </c>
      <c r="Q607" s="27"/>
      <c r="R607" s="26"/>
      <c r="S607" s="39" t="s">
        <v>239</v>
      </c>
      <c r="T607" s="41">
        <v>66835</v>
      </c>
      <c r="U607" s="27"/>
      <c r="V607" s="26"/>
      <c r="W607" s="39" t="s">
        <v>239</v>
      </c>
      <c r="X607" s="41">
        <v>9259</v>
      </c>
      <c r="Y607" s="27"/>
      <c r="Z607" s="26"/>
      <c r="AA607" s="39" t="s">
        <v>239</v>
      </c>
      <c r="AB607" s="41">
        <v>40861</v>
      </c>
      <c r="AC607" s="27"/>
      <c r="AD607" s="26"/>
      <c r="AE607" s="39" t="s">
        <v>239</v>
      </c>
      <c r="AF607" s="41">
        <v>1123475</v>
      </c>
      <c r="AG607" s="27"/>
    </row>
    <row r="608" spans="1:33" ht="15.75" thickBot="1">
      <c r="A608" s="12"/>
      <c r="B608" s="36"/>
      <c r="C608" s="40"/>
      <c r="D608" s="42"/>
      <c r="E608" s="43"/>
      <c r="F608" s="26"/>
      <c r="G608" s="40"/>
      <c r="H608" s="42"/>
      <c r="I608" s="43"/>
      <c r="J608" s="26"/>
      <c r="K608" s="40"/>
      <c r="L608" s="42"/>
      <c r="M608" s="43"/>
      <c r="N608" s="26"/>
      <c r="O608" s="40"/>
      <c r="P608" s="42"/>
      <c r="Q608" s="43"/>
      <c r="R608" s="26"/>
      <c r="S608" s="40"/>
      <c r="T608" s="42"/>
      <c r="U608" s="43"/>
      <c r="V608" s="26"/>
      <c r="W608" s="40"/>
      <c r="X608" s="42"/>
      <c r="Y608" s="43"/>
      <c r="Z608" s="26"/>
      <c r="AA608" s="40"/>
      <c r="AB608" s="42"/>
      <c r="AC608" s="43"/>
      <c r="AD608" s="26"/>
      <c r="AE608" s="40"/>
      <c r="AF608" s="42"/>
      <c r="AG608" s="43"/>
    </row>
    <row r="609" spans="1:33" ht="15.75" thickTop="1">
      <c r="A609" s="12"/>
      <c r="B609" s="22"/>
      <c r="C609" s="22"/>
      <c r="D609" s="22"/>
      <c r="E609" s="22"/>
      <c r="F609" s="22"/>
      <c r="G609" s="22"/>
      <c r="H609" s="22"/>
      <c r="I609" s="22"/>
      <c r="J609" s="22"/>
      <c r="K609" s="22"/>
      <c r="L609" s="22"/>
      <c r="M609" s="22"/>
      <c r="N609" s="22"/>
      <c r="O609" s="22"/>
    </row>
    <row r="610" spans="1:33">
      <c r="A610" s="12"/>
      <c r="B610" s="14"/>
      <c r="C610" s="14"/>
      <c r="D610" s="14"/>
      <c r="E610" s="14"/>
      <c r="F610" s="14"/>
      <c r="G610" s="14"/>
      <c r="H610" s="14"/>
      <c r="I610" s="14"/>
      <c r="J610" s="14"/>
      <c r="K610" s="14"/>
      <c r="L610" s="14"/>
      <c r="M610" s="14"/>
      <c r="N610" s="14"/>
      <c r="O610" s="14"/>
    </row>
    <row r="611" spans="1:33">
      <c r="A611" s="12"/>
      <c r="B611" s="15"/>
      <c r="C611" s="15"/>
      <c r="D611" s="15"/>
      <c r="E611" s="15"/>
      <c r="F611" s="15"/>
      <c r="G611" s="15"/>
      <c r="H611" s="15"/>
      <c r="I611" s="15"/>
      <c r="J611" s="15"/>
      <c r="K611" s="15"/>
      <c r="L611" s="15"/>
      <c r="M611" s="15"/>
      <c r="N611" s="15"/>
      <c r="O611" s="15"/>
    </row>
    <row r="612" spans="1:33">
      <c r="A612" s="12"/>
      <c r="B612" s="22"/>
      <c r="C612" s="22"/>
      <c r="D612" s="22"/>
      <c r="E612" s="22"/>
      <c r="F612" s="22"/>
      <c r="G612" s="22"/>
      <c r="H612" s="22"/>
      <c r="I612" s="22"/>
      <c r="J612" s="22"/>
      <c r="K612" s="22"/>
      <c r="L612" s="22"/>
      <c r="M612" s="22"/>
      <c r="N612" s="22"/>
      <c r="O612" s="22"/>
    </row>
    <row r="613" spans="1:33">
      <c r="A613" s="12"/>
      <c r="B613" s="14"/>
      <c r="C613" s="14"/>
      <c r="D613" s="14"/>
      <c r="E613" s="14"/>
      <c r="F613" s="14"/>
      <c r="G613" s="14"/>
      <c r="H613" s="14"/>
      <c r="I613" s="14"/>
      <c r="J613" s="14"/>
      <c r="K613" s="14"/>
      <c r="L613" s="14"/>
      <c r="M613" s="14"/>
      <c r="N613" s="14"/>
      <c r="O613" s="14"/>
    </row>
    <row r="614" spans="1:33">
      <c r="A614" s="12"/>
      <c r="B614" s="15"/>
      <c r="C614" s="15"/>
      <c r="D614" s="15"/>
      <c r="E614" s="15"/>
      <c r="F614" s="15"/>
      <c r="G614" s="15"/>
      <c r="H614" s="15"/>
      <c r="I614" s="15"/>
      <c r="J614" s="15"/>
      <c r="K614" s="15"/>
      <c r="L614" s="15"/>
      <c r="M614" s="15"/>
      <c r="N614" s="15"/>
      <c r="O614" s="15"/>
    </row>
    <row r="615" spans="1:33">
      <c r="A615" s="12"/>
      <c r="B615" s="36" t="s">
        <v>585</v>
      </c>
      <c r="C615" s="36"/>
      <c r="D615" s="36"/>
      <c r="E615" s="36"/>
      <c r="F615" s="36"/>
      <c r="G615" s="36"/>
      <c r="H615" s="36"/>
      <c r="I615" s="36"/>
      <c r="J615" s="36"/>
      <c r="K615" s="36"/>
      <c r="L615" s="36"/>
      <c r="M615" s="36"/>
      <c r="N615" s="36"/>
      <c r="O615" s="36"/>
      <c r="P615" s="36"/>
      <c r="Q615" s="36"/>
      <c r="R615" s="36"/>
      <c r="S615" s="36"/>
      <c r="T615" s="36"/>
      <c r="U615" s="36"/>
      <c r="V615" s="36"/>
      <c r="W615" s="36"/>
      <c r="X615" s="36"/>
      <c r="Y615" s="36"/>
      <c r="Z615" s="36"/>
      <c r="AA615" s="36"/>
      <c r="AB615" s="36"/>
      <c r="AC615" s="36"/>
      <c r="AD615" s="36"/>
      <c r="AE615" s="36"/>
      <c r="AF615" s="36"/>
      <c r="AG615" s="36"/>
    </row>
    <row r="616" spans="1:33">
      <c r="A616" s="12"/>
      <c r="B616" s="36" t="s">
        <v>586</v>
      </c>
      <c r="C616" s="36"/>
      <c r="D616" s="36"/>
      <c r="E616" s="36"/>
      <c r="F616" s="36"/>
      <c r="G616" s="36"/>
      <c r="H616" s="36"/>
      <c r="I616" s="36"/>
      <c r="J616" s="36"/>
      <c r="K616" s="36"/>
      <c r="L616" s="36"/>
      <c r="M616" s="36"/>
      <c r="N616" s="36"/>
      <c r="O616" s="36"/>
      <c r="P616" s="36"/>
      <c r="Q616" s="36"/>
      <c r="R616" s="36"/>
      <c r="S616" s="36"/>
      <c r="T616" s="36"/>
      <c r="U616" s="36"/>
      <c r="V616" s="36"/>
      <c r="W616" s="36"/>
      <c r="X616" s="36"/>
      <c r="Y616" s="36"/>
      <c r="Z616" s="36"/>
      <c r="AA616" s="36"/>
      <c r="AB616" s="36"/>
      <c r="AC616" s="36"/>
      <c r="AD616" s="36"/>
      <c r="AE616" s="36"/>
      <c r="AF616" s="36"/>
      <c r="AG616" s="36"/>
    </row>
    <row r="617" spans="1:33">
      <c r="A617" s="12"/>
      <c r="B617" s="22"/>
      <c r="C617" s="22"/>
      <c r="D617" s="22"/>
      <c r="E617" s="22"/>
      <c r="F617" s="22"/>
      <c r="G617" s="22"/>
      <c r="H617" s="22"/>
      <c r="I617" s="22"/>
      <c r="J617" s="22"/>
      <c r="K617" s="22"/>
      <c r="L617" s="22"/>
      <c r="M617" s="22"/>
      <c r="N617" s="22"/>
      <c r="O617" s="22"/>
      <c r="P617" s="22"/>
      <c r="Q617" s="22"/>
      <c r="R617" s="22"/>
      <c r="S617" s="22"/>
      <c r="T617" s="22"/>
      <c r="U617" s="22"/>
      <c r="V617" s="22"/>
      <c r="W617" s="22"/>
      <c r="X617" s="22"/>
      <c r="Y617" s="22"/>
      <c r="Z617" s="22"/>
      <c r="AA617" s="22"/>
      <c r="AB617" s="22"/>
      <c r="AC617" s="22"/>
      <c r="AD617" s="22"/>
      <c r="AE617" s="22"/>
      <c r="AF617" s="22"/>
      <c r="AG617" s="22"/>
    </row>
    <row r="618" spans="1:33">
      <c r="A618" s="12"/>
      <c r="B618" s="14"/>
      <c r="C618" s="14"/>
      <c r="D618" s="14"/>
      <c r="E618" s="14"/>
      <c r="F618" s="14"/>
      <c r="G618" s="14"/>
      <c r="H618" s="14"/>
      <c r="I618" s="14"/>
      <c r="J618" s="14"/>
      <c r="K618" s="14"/>
      <c r="L618" s="14"/>
      <c r="M618" s="14"/>
      <c r="N618" s="14"/>
      <c r="O618" s="14"/>
      <c r="P618" s="14"/>
      <c r="Q618" s="14"/>
      <c r="R618" s="14"/>
      <c r="S618" s="14"/>
      <c r="T618" s="14"/>
      <c r="U618" s="14"/>
      <c r="V618" s="14"/>
      <c r="W618" s="14"/>
      <c r="X618" s="14"/>
      <c r="Y618" s="14"/>
      <c r="Z618" s="14"/>
      <c r="AA618" s="14"/>
      <c r="AB618" s="14"/>
      <c r="AC618" s="14"/>
      <c r="AD618" s="14"/>
      <c r="AE618" s="14"/>
      <c r="AF618" s="14"/>
      <c r="AG618" s="14"/>
    </row>
    <row r="619" spans="1:33">
      <c r="A619" s="12"/>
      <c r="B619" s="153" t="s">
        <v>561</v>
      </c>
      <c r="C619" s="119" t="s">
        <v>570</v>
      </c>
      <c r="D619" s="119"/>
      <c r="E619" s="119"/>
      <c r="F619" s="26"/>
      <c r="G619" s="119" t="s">
        <v>573</v>
      </c>
      <c r="H619" s="119"/>
      <c r="I619" s="119"/>
      <c r="J619" s="26"/>
      <c r="K619" s="119" t="s">
        <v>576</v>
      </c>
      <c r="L619" s="119"/>
      <c r="M619" s="119"/>
      <c r="N619" s="26"/>
      <c r="O619" s="119" t="s">
        <v>578</v>
      </c>
      <c r="P619" s="119"/>
      <c r="Q619" s="119"/>
      <c r="R619" s="26"/>
      <c r="S619" s="119" t="s">
        <v>579</v>
      </c>
      <c r="T619" s="119"/>
      <c r="U619" s="119"/>
      <c r="V619" s="26"/>
      <c r="W619" s="119" t="s">
        <v>424</v>
      </c>
      <c r="X619" s="119"/>
      <c r="Y619" s="119"/>
      <c r="Z619" s="26"/>
      <c r="AA619" s="119" t="s">
        <v>102</v>
      </c>
      <c r="AB619" s="119"/>
      <c r="AC619" s="119"/>
      <c r="AD619" s="26"/>
      <c r="AE619" s="119" t="s">
        <v>134</v>
      </c>
      <c r="AF619" s="119"/>
      <c r="AG619" s="119"/>
    </row>
    <row r="620" spans="1:33">
      <c r="A620" s="12"/>
      <c r="B620" s="153"/>
      <c r="C620" s="119" t="s">
        <v>571</v>
      </c>
      <c r="D620" s="119"/>
      <c r="E620" s="119"/>
      <c r="F620" s="26"/>
      <c r="G620" s="119" t="s">
        <v>574</v>
      </c>
      <c r="H620" s="119"/>
      <c r="I620" s="119"/>
      <c r="J620" s="26"/>
      <c r="K620" s="119" t="s">
        <v>577</v>
      </c>
      <c r="L620" s="119"/>
      <c r="M620" s="119"/>
      <c r="N620" s="26"/>
      <c r="O620" s="119" t="s">
        <v>575</v>
      </c>
      <c r="P620" s="119"/>
      <c r="Q620" s="119"/>
      <c r="R620" s="26"/>
      <c r="S620" s="119" t="s">
        <v>575</v>
      </c>
      <c r="T620" s="119"/>
      <c r="U620" s="119"/>
      <c r="V620" s="26"/>
      <c r="W620" s="119"/>
      <c r="X620" s="119"/>
      <c r="Y620" s="119"/>
      <c r="Z620" s="26"/>
      <c r="AA620" s="119"/>
      <c r="AB620" s="119"/>
      <c r="AC620" s="119"/>
      <c r="AD620" s="26"/>
      <c r="AE620" s="119"/>
      <c r="AF620" s="119"/>
      <c r="AG620" s="119"/>
    </row>
    <row r="621" spans="1:33" ht="15.75" thickBot="1">
      <c r="A621" s="12"/>
      <c r="B621" s="153"/>
      <c r="C621" s="91" t="s">
        <v>572</v>
      </c>
      <c r="D621" s="91"/>
      <c r="E621" s="91"/>
      <c r="F621" s="26"/>
      <c r="G621" s="91" t="s">
        <v>575</v>
      </c>
      <c r="H621" s="91"/>
      <c r="I621" s="91"/>
      <c r="J621" s="26"/>
      <c r="K621" s="151"/>
      <c r="L621" s="151"/>
      <c r="M621" s="151"/>
      <c r="N621" s="26"/>
      <c r="O621" s="151"/>
      <c r="P621" s="151"/>
      <c r="Q621" s="151"/>
      <c r="R621" s="26"/>
      <c r="S621" s="151"/>
      <c r="T621" s="151"/>
      <c r="U621" s="151"/>
      <c r="V621" s="26"/>
      <c r="W621" s="91"/>
      <c r="X621" s="91"/>
      <c r="Y621" s="91"/>
      <c r="Z621" s="26"/>
      <c r="AA621" s="91"/>
      <c r="AB621" s="91"/>
      <c r="AC621" s="91"/>
      <c r="AD621" s="26"/>
      <c r="AE621" s="91"/>
      <c r="AF621" s="91"/>
      <c r="AG621" s="91"/>
    </row>
    <row r="622" spans="1:33">
      <c r="A622" s="12"/>
      <c r="B622" s="10" t="s">
        <v>232</v>
      </c>
      <c r="C622" s="27"/>
      <c r="D622" s="27"/>
      <c r="E622" s="27"/>
      <c r="F622" s="15"/>
      <c r="G622" s="27"/>
      <c r="H622" s="27"/>
      <c r="I622" s="27"/>
      <c r="J622" s="15"/>
      <c r="K622" s="27"/>
      <c r="L622" s="27"/>
      <c r="M622" s="27"/>
      <c r="N622" s="15"/>
      <c r="O622" s="27"/>
      <c r="P622" s="27"/>
      <c r="Q622" s="27"/>
      <c r="R622" s="15"/>
      <c r="S622" s="27"/>
      <c r="T622" s="27"/>
      <c r="U622" s="27"/>
      <c r="V622" s="15"/>
      <c r="W622" s="27"/>
      <c r="X622" s="27"/>
      <c r="Y622" s="27"/>
      <c r="Z622" s="15"/>
      <c r="AA622" s="27"/>
      <c r="AB622" s="27"/>
      <c r="AC622" s="27"/>
      <c r="AD622" s="15"/>
      <c r="AE622" s="27"/>
      <c r="AF622" s="27"/>
      <c r="AG622" s="27"/>
    </row>
    <row r="623" spans="1:33">
      <c r="A623" s="12"/>
      <c r="B623" s="28" t="s">
        <v>580</v>
      </c>
      <c r="C623" s="28" t="s">
        <v>239</v>
      </c>
      <c r="D623" s="29">
        <v>5935</v>
      </c>
      <c r="E623" s="30"/>
      <c r="F623" s="30"/>
      <c r="G623" s="28" t="s">
        <v>239</v>
      </c>
      <c r="H623" s="29">
        <v>5961</v>
      </c>
      <c r="I623" s="30"/>
      <c r="J623" s="30"/>
      <c r="K623" s="28" t="s">
        <v>239</v>
      </c>
      <c r="L623" s="29">
        <v>1116</v>
      </c>
      <c r="M623" s="30"/>
      <c r="N623" s="30"/>
      <c r="O623" s="28" t="s">
        <v>239</v>
      </c>
      <c r="P623" s="29">
        <v>16530</v>
      </c>
      <c r="Q623" s="30"/>
      <c r="R623" s="30"/>
      <c r="S623" s="28" t="s">
        <v>239</v>
      </c>
      <c r="T623" s="29">
        <v>37175</v>
      </c>
      <c r="U623" s="30"/>
      <c r="V623" s="30"/>
      <c r="W623" s="28" t="s">
        <v>239</v>
      </c>
      <c r="X623" s="31">
        <v>83</v>
      </c>
      <c r="Y623" s="30"/>
      <c r="Z623" s="30"/>
      <c r="AA623" s="28" t="s">
        <v>239</v>
      </c>
      <c r="AB623" s="31">
        <v>5</v>
      </c>
      <c r="AC623" s="30"/>
      <c r="AD623" s="30"/>
      <c r="AE623" s="28" t="s">
        <v>239</v>
      </c>
      <c r="AF623" s="29">
        <v>66805</v>
      </c>
      <c r="AG623" s="30"/>
    </row>
    <row r="624" spans="1:33">
      <c r="A624" s="12"/>
      <c r="B624" s="28"/>
      <c r="C624" s="28"/>
      <c r="D624" s="29"/>
      <c r="E624" s="30"/>
      <c r="F624" s="30"/>
      <c r="G624" s="28"/>
      <c r="H624" s="29"/>
      <c r="I624" s="30"/>
      <c r="J624" s="30"/>
      <c r="K624" s="28"/>
      <c r="L624" s="29"/>
      <c r="M624" s="30"/>
      <c r="N624" s="30"/>
      <c r="O624" s="28"/>
      <c r="P624" s="29"/>
      <c r="Q624" s="30"/>
      <c r="R624" s="30"/>
      <c r="S624" s="28"/>
      <c r="T624" s="29"/>
      <c r="U624" s="30"/>
      <c r="V624" s="30"/>
      <c r="W624" s="28"/>
      <c r="X624" s="31"/>
      <c r="Y624" s="30"/>
      <c r="Z624" s="30"/>
      <c r="AA624" s="28"/>
      <c r="AB624" s="31"/>
      <c r="AC624" s="30"/>
      <c r="AD624" s="30"/>
      <c r="AE624" s="28"/>
      <c r="AF624" s="29"/>
      <c r="AG624" s="30"/>
    </row>
    <row r="625" spans="1:33">
      <c r="A625" s="12"/>
      <c r="B625" s="36" t="s">
        <v>581</v>
      </c>
      <c r="C625" s="33">
        <v>3473</v>
      </c>
      <c r="D625" s="33"/>
      <c r="E625" s="26"/>
      <c r="F625" s="26"/>
      <c r="G625" s="33">
        <v>20491</v>
      </c>
      <c r="H625" s="33"/>
      <c r="I625" s="26"/>
      <c r="J625" s="26"/>
      <c r="K625" s="34">
        <v>577</v>
      </c>
      <c r="L625" s="34"/>
      <c r="M625" s="26"/>
      <c r="N625" s="26"/>
      <c r="O625" s="33">
        <v>17505</v>
      </c>
      <c r="P625" s="33"/>
      <c r="Q625" s="26"/>
      <c r="R625" s="26"/>
      <c r="S625" s="33">
        <v>11942</v>
      </c>
      <c r="T625" s="33"/>
      <c r="U625" s="26"/>
      <c r="V625" s="26"/>
      <c r="W625" s="34">
        <v>69</v>
      </c>
      <c r="X625" s="34"/>
      <c r="Y625" s="26"/>
      <c r="Z625" s="26"/>
      <c r="AA625" s="34" t="s">
        <v>241</v>
      </c>
      <c r="AB625" s="34"/>
      <c r="AC625" s="26"/>
      <c r="AD625" s="26"/>
      <c r="AE625" s="33">
        <v>54057</v>
      </c>
      <c r="AF625" s="33"/>
      <c r="AG625" s="26"/>
    </row>
    <row r="626" spans="1:33">
      <c r="A626" s="12"/>
      <c r="B626" s="36"/>
      <c r="C626" s="33"/>
      <c r="D626" s="33"/>
      <c r="E626" s="26"/>
      <c r="F626" s="26"/>
      <c r="G626" s="33"/>
      <c r="H626" s="33"/>
      <c r="I626" s="26"/>
      <c r="J626" s="26"/>
      <c r="K626" s="34"/>
      <c r="L626" s="34"/>
      <c r="M626" s="26"/>
      <c r="N626" s="26"/>
      <c r="O626" s="33"/>
      <c r="P626" s="33"/>
      <c r="Q626" s="26"/>
      <c r="R626" s="26"/>
      <c r="S626" s="33"/>
      <c r="T626" s="33"/>
      <c r="U626" s="26"/>
      <c r="V626" s="26"/>
      <c r="W626" s="34"/>
      <c r="X626" s="34"/>
      <c r="Y626" s="26"/>
      <c r="Z626" s="26"/>
      <c r="AA626" s="34"/>
      <c r="AB626" s="34"/>
      <c r="AC626" s="26"/>
      <c r="AD626" s="26"/>
      <c r="AE626" s="33"/>
      <c r="AF626" s="33"/>
      <c r="AG626" s="26"/>
    </row>
    <row r="627" spans="1:33">
      <c r="A627" s="12"/>
      <c r="B627" s="28" t="s">
        <v>582</v>
      </c>
      <c r="C627" s="31">
        <v>281</v>
      </c>
      <c r="D627" s="31"/>
      <c r="E627" s="30"/>
      <c r="F627" s="30"/>
      <c r="G627" s="29">
        <v>9783</v>
      </c>
      <c r="H627" s="29"/>
      <c r="I627" s="30"/>
      <c r="J627" s="30"/>
      <c r="K627" s="31">
        <v>58</v>
      </c>
      <c r="L627" s="31"/>
      <c r="M627" s="30"/>
      <c r="N627" s="30"/>
      <c r="O627" s="29">
        <v>3629</v>
      </c>
      <c r="P627" s="29"/>
      <c r="Q627" s="30"/>
      <c r="R627" s="30"/>
      <c r="S627" s="29">
        <v>7745</v>
      </c>
      <c r="T627" s="29"/>
      <c r="U627" s="30"/>
      <c r="V627" s="30"/>
      <c r="W627" s="31" t="s">
        <v>241</v>
      </c>
      <c r="X627" s="31"/>
      <c r="Y627" s="30"/>
      <c r="Z627" s="30"/>
      <c r="AA627" s="31" t="s">
        <v>241</v>
      </c>
      <c r="AB627" s="31"/>
      <c r="AC627" s="30"/>
      <c r="AD627" s="30"/>
      <c r="AE627" s="29">
        <v>21496</v>
      </c>
      <c r="AF627" s="29"/>
      <c r="AG627" s="30"/>
    </row>
    <row r="628" spans="1:33">
      <c r="A628" s="12"/>
      <c r="B628" s="28"/>
      <c r="C628" s="31"/>
      <c r="D628" s="31"/>
      <c r="E628" s="30"/>
      <c r="F628" s="30"/>
      <c r="G628" s="29"/>
      <c r="H628" s="29"/>
      <c r="I628" s="30"/>
      <c r="J628" s="30"/>
      <c r="K628" s="31"/>
      <c r="L628" s="31"/>
      <c r="M628" s="30"/>
      <c r="N628" s="30"/>
      <c r="O628" s="29"/>
      <c r="P628" s="29"/>
      <c r="Q628" s="30"/>
      <c r="R628" s="30"/>
      <c r="S628" s="29"/>
      <c r="T628" s="29"/>
      <c r="U628" s="30"/>
      <c r="V628" s="30"/>
      <c r="W628" s="31"/>
      <c r="X628" s="31"/>
      <c r="Y628" s="30"/>
      <c r="Z628" s="30"/>
      <c r="AA628" s="31"/>
      <c r="AB628" s="31"/>
      <c r="AC628" s="30"/>
      <c r="AD628" s="30"/>
      <c r="AE628" s="29"/>
      <c r="AF628" s="29"/>
      <c r="AG628" s="30"/>
    </row>
    <row r="629" spans="1:33">
      <c r="A629" s="12"/>
      <c r="B629" s="36" t="s">
        <v>583</v>
      </c>
      <c r="C629" s="33">
        <v>14549</v>
      </c>
      <c r="D629" s="33"/>
      <c r="E629" s="26"/>
      <c r="F629" s="26"/>
      <c r="G629" s="33">
        <v>16057</v>
      </c>
      <c r="H629" s="33"/>
      <c r="I629" s="26"/>
      <c r="J629" s="26"/>
      <c r="K629" s="34">
        <v>385</v>
      </c>
      <c r="L629" s="34"/>
      <c r="M629" s="26"/>
      <c r="N629" s="26"/>
      <c r="O629" s="33">
        <v>10064</v>
      </c>
      <c r="P629" s="33"/>
      <c r="Q629" s="26"/>
      <c r="R629" s="26"/>
      <c r="S629" s="33">
        <v>19132</v>
      </c>
      <c r="T629" s="33"/>
      <c r="U629" s="26"/>
      <c r="V629" s="26"/>
      <c r="W629" s="34">
        <v>7</v>
      </c>
      <c r="X629" s="34"/>
      <c r="Y629" s="26"/>
      <c r="Z629" s="26"/>
      <c r="AA629" s="34" t="s">
        <v>241</v>
      </c>
      <c r="AB629" s="34"/>
      <c r="AC629" s="26"/>
      <c r="AD629" s="26"/>
      <c r="AE629" s="33">
        <v>60194</v>
      </c>
      <c r="AF629" s="33"/>
      <c r="AG629" s="26"/>
    </row>
    <row r="630" spans="1:33">
      <c r="A630" s="12"/>
      <c r="B630" s="36"/>
      <c r="C630" s="33"/>
      <c r="D630" s="33"/>
      <c r="E630" s="26"/>
      <c r="F630" s="26"/>
      <c r="G630" s="33"/>
      <c r="H630" s="33"/>
      <c r="I630" s="26"/>
      <c r="J630" s="26"/>
      <c r="K630" s="34"/>
      <c r="L630" s="34"/>
      <c r="M630" s="26"/>
      <c r="N630" s="26"/>
      <c r="O630" s="33"/>
      <c r="P630" s="33"/>
      <c r="Q630" s="26"/>
      <c r="R630" s="26"/>
      <c r="S630" s="33"/>
      <c r="T630" s="33"/>
      <c r="U630" s="26"/>
      <c r="V630" s="26"/>
      <c r="W630" s="34"/>
      <c r="X630" s="34"/>
      <c r="Y630" s="26"/>
      <c r="Z630" s="26"/>
      <c r="AA630" s="34"/>
      <c r="AB630" s="34"/>
      <c r="AC630" s="26"/>
      <c r="AD630" s="26"/>
      <c r="AE630" s="33"/>
      <c r="AF630" s="33"/>
      <c r="AG630" s="26"/>
    </row>
    <row r="631" spans="1:33">
      <c r="A631" s="12"/>
      <c r="B631" s="28" t="s">
        <v>584</v>
      </c>
      <c r="C631" s="29">
        <v>1225</v>
      </c>
      <c r="D631" s="29"/>
      <c r="E631" s="30"/>
      <c r="F631" s="30"/>
      <c r="G631" s="29">
        <v>2281</v>
      </c>
      <c r="H631" s="29"/>
      <c r="I631" s="30"/>
      <c r="J631" s="30"/>
      <c r="K631" s="31">
        <v>649</v>
      </c>
      <c r="L631" s="31"/>
      <c r="M631" s="30"/>
      <c r="N631" s="30"/>
      <c r="O631" s="29">
        <v>1106</v>
      </c>
      <c r="P631" s="29"/>
      <c r="Q631" s="30"/>
      <c r="R631" s="30"/>
      <c r="S631" s="29">
        <v>4865</v>
      </c>
      <c r="T631" s="29"/>
      <c r="U631" s="30"/>
      <c r="V631" s="30"/>
      <c r="W631" s="31">
        <v>124</v>
      </c>
      <c r="X631" s="31"/>
      <c r="Y631" s="30"/>
      <c r="Z631" s="30"/>
      <c r="AA631" s="31" t="s">
        <v>241</v>
      </c>
      <c r="AB631" s="31"/>
      <c r="AC631" s="30"/>
      <c r="AD631" s="30"/>
      <c r="AE631" s="29">
        <v>10250</v>
      </c>
      <c r="AF631" s="29"/>
      <c r="AG631" s="30"/>
    </row>
    <row r="632" spans="1:33" ht="15.75" thickBot="1">
      <c r="A632" s="12"/>
      <c r="B632" s="28"/>
      <c r="C632" s="77"/>
      <c r="D632" s="77"/>
      <c r="E632" s="38"/>
      <c r="F632" s="30"/>
      <c r="G632" s="77"/>
      <c r="H632" s="77"/>
      <c r="I632" s="38"/>
      <c r="J632" s="30"/>
      <c r="K632" s="37"/>
      <c r="L632" s="37"/>
      <c r="M632" s="38"/>
      <c r="N632" s="30"/>
      <c r="O632" s="77"/>
      <c r="P632" s="77"/>
      <c r="Q632" s="38"/>
      <c r="R632" s="30"/>
      <c r="S632" s="77"/>
      <c r="T632" s="77"/>
      <c r="U632" s="38"/>
      <c r="V632" s="30"/>
      <c r="W632" s="37"/>
      <c r="X632" s="37"/>
      <c r="Y632" s="38"/>
      <c r="Z632" s="30"/>
      <c r="AA632" s="37"/>
      <c r="AB632" s="37"/>
      <c r="AC632" s="38"/>
      <c r="AD632" s="30"/>
      <c r="AE632" s="77"/>
      <c r="AF632" s="77"/>
      <c r="AG632" s="38"/>
    </row>
    <row r="633" spans="1:33">
      <c r="A633" s="12"/>
      <c r="B633" s="36" t="s">
        <v>134</v>
      </c>
      <c r="C633" s="39" t="s">
        <v>239</v>
      </c>
      <c r="D633" s="41">
        <v>25463</v>
      </c>
      <c r="E633" s="27"/>
      <c r="F633" s="26"/>
      <c r="G633" s="39" t="s">
        <v>239</v>
      </c>
      <c r="H633" s="41">
        <v>54573</v>
      </c>
      <c r="I633" s="27"/>
      <c r="J633" s="26"/>
      <c r="K633" s="39" t="s">
        <v>239</v>
      </c>
      <c r="L633" s="41">
        <v>2785</v>
      </c>
      <c r="M633" s="27"/>
      <c r="N633" s="26"/>
      <c r="O633" s="39" t="s">
        <v>239</v>
      </c>
      <c r="P633" s="41">
        <v>48834</v>
      </c>
      <c r="Q633" s="27"/>
      <c r="R633" s="26"/>
      <c r="S633" s="39" t="s">
        <v>239</v>
      </c>
      <c r="T633" s="41">
        <v>80859</v>
      </c>
      <c r="U633" s="27"/>
      <c r="V633" s="26"/>
      <c r="W633" s="39" t="s">
        <v>239</v>
      </c>
      <c r="X633" s="65">
        <v>283</v>
      </c>
      <c r="Y633" s="27"/>
      <c r="Z633" s="26"/>
      <c r="AA633" s="39" t="s">
        <v>239</v>
      </c>
      <c r="AB633" s="65">
        <v>5</v>
      </c>
      <c r="AC633" s="27"/>
      <c r="AD633" s="26"/>
      <c r="AE633" s="39" t="s">
        <v>239</v>
      </c>
      <c r="AF633" s="41">
        <v>212802</v>
      </c>
      <c r="AG633" s="27"/>
    </row>
    <row r="634" spans="1:33" ht="15.75" thickBot="1">
      <c r="A634" s="12"/>
      <c r="B634" s="36"/>
      <c r="C634" s="40"/>
      <c r="D634" s="42"/>
      <c r="E634" s="43"/>
      <c r="F634" s="26"/>
      <c r="G634" s="40"/>
      <c r="H634" s="42"/>
      <c r="I634" s="43"/>
      <c r="J634" s="26"/>
      <c r="K634" s="40"/>
      <c r="L634" s="42"/>
      <c r="M634" s="43"/>
      <c r="N634" s="26"/>
      <c r="O634" s="40"/>
      <c r="P634" s="42"/>
      <c r="Q634" s="43"/>
      <c r="R634" s="26"/>
      <c r="S634" s="40"/>
      <c r="T634" s="42"/>
      <c r="U634" s="43"/>
      <c r="V634" s="26"/>
      <c r="W634" s="40"/>
      <c r="X634" s="66"/>
      <c r="Y634" s="43"/>
      <c r="Z634" s="26"/>
      <c r="AA634" s="40"/>
      <c r="AB634" s="66"/>
      <c r="AC634" s="43"/>
      <c r="AD634" s="26"/>
      <c r="AE634" s="40"/>
      <c r="AF634" s="42"/>
      <c r="AG634" s="43"/>
    </row>
    <row r="635" spans="1:33" ht="15.75" thickTop="1">
      <c r="A635" s="12"/>
      <c r="B635" s="72"/>
      <c r="C635" s="72"/>
      <c r="D635" s="72"/>
      <c r="E635" s="72"/>
      <c r="F635" s="72"/>
      <c r="G635" s="72"/>
      <c r="H635" s="72"/>
      <c r="I635" s="72"/>
      <c r="J635" s="72"/>
      <c r="K635" s="72"/>
      <c r="L635" s="72"/>
      <c r="M635" s="72"/>
      <c r="N635" s="72"/>
      <c r="O635" s="72"/>
      <c r="P635" s="72"/>
      <c r="Q635" s="72"/>
      <c r="R635" s="72"/>
      <c r="S635" s="72"/>
      <c r="T635" s="72"/>
      <c r="U635" s="72"/>
      <c r="V635" s="72"/>
      <c r="W635" s="72"/>
      <c r="X635" s="72"/>
      <c r="Y635" s="72"/>
      <c r="Z635" s="72"/>
      <c r="AA635" s="72"/>
      <c r="AB635" s="72"/>
      <c r="AC635" s="72"/>
      <c r="AD635" s="72"/>
      <c r="AE635" s="72"/>
      <c r="AF635" s="72"/>
      <c r="AG635" s="72"/>
    </row>
    <row r="636" spans="1:33">
      <c r="A636" s="12"/>
      <c r="B636" s="36" t="s">
        <v>586</v>
      </c>
      <c r="C636" s="36"/>
      <c r="D636" s="36"/>
      <c r="E636" s="36"/>
      <c r="F636" s="36"/>
      <c r="G636" s="36"/>
      <c r="H636" s="36"/>
      <c r="I636" s="36"/>
      <c r="J636" s="36"/>
      <c r="K636" s="36"/>
      <c r="L636" s="36"/>
      <c r="M636" s="36"/>
      <c r="N636" s="36"/>
      <c r="O636" s="36"/>
      <c r="P636" s="36"/>
      <c r="Q636" s="36"/>
      <c r="R636" s="36"/>
      <c r="S636" s="36"/>
      <c r="T636" s="36"/>
      <c r="U636" s="36"/>
      <c r="V636" s="36"/>
      <c r="W636" s="36"/>
      <c r="X636" s="36"/>
      <c r="Y636" s="36"/>
      <c r="Z636" s="36"/>
      <c r="AA636" s="36"/>
      <c r="AB636" s="36"/>
      <c r="AC636" s="36"/>
      <c r="AD636" s="36"/>
      <c r="AE636" s="36"/>
      <c r="AF636" s="36"/>
      <c r="AG636" s="36"/>
    </row>
    <row r="637" spans="1:33">
      <c r="A637" s="12"/>
      <c r="B637" s="22"/>
      <c r="C637" s="22"/>
      <c r="D637" s="22"/>
      <c r="E637" s="22"/>
      <c r="F637" s="22"/>
      <c r="G637" s="22"/>
      <c r="H637" s="22"/>
      <c r="I637" s="22"/>
      <c r="J637" s="22"/>
      <c r="K637" s="22"/>
      <c r="L637" s="22"/>
      <c r="M637" s="22"/>
      <c r="N637" s="22"/>
      <c r="O637" s="22"/>
      <c r="P637" s="22"/>
      <c r="Q637" s="22"/>
      <c r="R637" s="22"/>
      <c r="S637" s="22"/>
      <c r="T637" s="22"/>
      <c r="U637" s="22"/>
      <c r="V637" s="22"/>
      <c r="W637" s="22"/>
      <c r="X637" s="22"/>
      <c r="Y637" s="22"/>
      <c r="Z637" s="22"/>
      <c r="AA637" s="22"/>
      <c r="AB637" s="22"/>
      <c r="AC637" s="22"/>
      <c r="AD637" s="22"/>
      <c r="AE637" s="22"/>
      <c r="AF637" s="22"/>
      <c r="AG637" s="22"/>
    </row>
    <row r="638" spans="1:33">
      <c r="A638" s="12"/>
      <c r="B638" s="14"/>
      <c r="C638" s="14"/>
      <c r="D638" s="14"/>
      <c r="E638" s="14"/>
      <c r="F638" s="14"/>
      <c r="G638" s="14"/>
      <c r="H638" s="14"/>
      <c r="I638" s="14"/>
      <c r="J638" s="14"/>
      <c r="K638" s="14"/>
      <c r="L638" s="14"/>
      <c r="M638" s="14"/>
      <c r="N638" s="14"/>
      <c r="O638" s="14"/>
      <c r="P638" s="14"/>
      <c r="Q638" s="14"/>
      <c r="R638" s="14"/>
      <c r="S638" s="14"/>
      <c r="T638" s="14"/>
      <c r="U638" s="14"/>
      <c r="V638" s="14"/>
      <c r="W638" s="14"/>
      <c r="X638" s="14"/>
      <c r="Y638" s="14"/>
      <c r="Z638" s="14"/>
      <c r="AA638" s="14"/>
      <c r="AB638" s="14"/>
      <c r="AC638" s="14"/>
      <c r="AD638" s="14"/>
      <c r="AE638" s="14"/>
      <c r="AF638" s="14"/>
      <c r="AG638" s="14"/>
    </row>
    <row r="639" spans="1:33">
      <c r="A639" s="12"/>
      <c r="B639" s="153" t="s">
        <v>561</v>
      </c>
      <c r="C639" s="119" t="s">
        <v>570</v>
      </c>
      <c r="D639" s="119"/>
      <c r="E639" s="119"/>
      <c r="F639" s="26"/>
      <c r="G639" s="119" t="s">
        <v>573</v>
      </c>
      <c r="H639" s="119"/>
      <c r="I639" s="119"/>
      <c r="J639" s="26"/>
      <c r="K639" s="119" t="s">
        <v>576</v>
      </c>
      <c r="L639" s="119"/>
      <c r="M639" s="119"/>
      <c r="N639" s="26"/>
      <c r="O639" s="119" t="s">
        <v>578</v>
      </c>
      <c r="P639" s="119"/>
      <c r="Q639" s="119"/>
      <c r="R639" s="26"/>
      <c r="S639" s="119" t="s">
        <v>579</v>
      </c>
      <c r="T639" s="119"/>
      <c r="U639" s="119"/>
      <c r="V639" s="26"/>
      <c r="W639" s="119" t="s">
        <v>424</v>
      </c>
      <c r="X639" s="119"/>
      <c r="Y639" s="119"/>
      <c r="Z639" s="26"/>
      <c r="AA639" s="119" t="s">
        <v>102</v>
      </c>
      <c r="AB639" s="119"/>
      <c r="AC639" s="119"/>
      <c r="AD639" s="26"/>
      <c r="AE639" s="119" t="s">
        <v>134</v>
      </c>
      <c r="AF639" s="119"/>
      <c r="AG639" s="119"/>
    </row>
    <row r="640" spans="1:33">
      <c r="A640" s="12"/>
      <c r="B640" s="153"/>
      <c r="C640" s="119" t="s">
        <v>571</v>
      </c>
      <c r="D640" s="119"/>
      <c r="E640" s="119"/>
      <c r="F640" s="26"/>
      <c r="G640" s="119" t="s">
        <v>574</v>
      </c>
      <c r="H640" s="119"/>
      <c r="I640" s="119"/>
      <c r="J640" s="26"/>
      <c r="K640" s="119" t="s">
        <v>577</v>
      </c>
      <c r="L640" s="119"/>
      <c r="M640" s="119"/>
      <c r="N640" s="26"/>
      <c r="O640" s="119" t="s">
        <v>575</v>
      </c>
      <c r="P640" s="119"/>
      <c r="Q640" s="119"/>
      <c r="R640" s="26"/>
      <c r="S640" s="119" t="s">
        <v>575</v>
      </c>
      <c r="T640" s="119"/>
      <c r="U640" s="119"/>
      <c r="V640" s="26"/>
      <c r="W640" s="119"/>
      <c r="X640" s="119"/>
      <c r="Y640" s="119"/>
      <c r="Z640" s="26"/>
      <c r="AA640" s="119"/>
      <c r="AB640" s="119"/>
      <c r="AC640" s="119"/>
      <c r="AD640" s="26"/>
      <c r="AE640" s="119"/>
      <c r="AF640" s="119"/>
      <c r="AG640" s="119"/>
    </row>
    <row r="641" spans="1:33" ht="15.75" thickBot="1">
      <c r="A641" s="12"/>
      <c r="B641" s="153"/>
      <c r="C641" s="91" t="s">
        <v>572</v>
      </c>
      <c r="D641" s="91"/>
      <c r="E641" s="91"/>
      <c r="F641" s="26"/>
      <c r="G641" s="91" t="s">
        <v>575</v>
      </c>
      <c r="H641" s="91"/>
      <c r="I641" s="91"/>
      <c r="J641" s="26"/>
      <c r="K641" s="151"/>
      <c r="L641" s="151"/>
      <c r="M641" s="151"/>
      <c r="N641" s="26"/>
      <c r="O641" s="151"/>
      <c r="P641" s="151"/>
      <c r="Q641" s="151"/>
      <c r="R641" s="26"/>
      <c r="S641" s="151"/>
      <c r="T641" s="151"/>
      <c r="U641" s="151"/>
      <c r="V641" s="26"/>
      <c r="W641" s="91"/>
      <c r="X641" s="91"/>
      <c r="Y641" s="91"/>
      <c r="Z641" s="26"/>
      <c r="AA641" s="91"/>
      <c r="AB641" s="91"/>
      <c r="AC641" s="91"/>
      <c r="AD641" s="26"/>
      <c r="AE641" s="91"/>
      <c r="AF641" s="91"/>
      <c r="AG641" s="91"/>
    </row>
    <row r="642" spans="1:33">
      <c r="A642" s="12"/>
      <c r="B642" s="10" t="s">
        <v>262</v>
      </c>
      <c r="C642" s="27"/>
      <c r="D642" s="27"/>
      <c r="E642" s="27"/>
      <c r="F642" s="15"/>
      <c r="G642" s="27"/>
      <c r="H642" s="27"/>
      <c r="I642" s="27"/>
      <c r="J642" s="15"/>
      <c r="K642" s="27"/>
      <c r="L642" s="27"/>
      <c r="M642" s="27"/>
      <c r="N642" s="15"/>
      <c r="O642" s="27"/>
      <c r="P642" s="27"/>
      <c r="Q642" s="27"/>
      <c r="R642" s="15"/>
      <c r="S642" s="27"/>
      <c r="T642" s="27"/>
      <c r="U642" s="27"/>
      <c r="V642" s="15"/>
      <c r="W642" s="27"/>
      <c r="X642" s="27"/>
      <c r="Y642" s="27"/>
      <c r="Z642" s="15"/>
      <c r="AA642" s="27"/>
      <c r="AB642" s="27"/>
      <c r="AC642" s="27"/>
      <c r="AD642" s="15"/>
      <c r="AE642" s="27"/>
      <c r="AF642" s="27"/>
      <c r="AG642" s="27"/>
    </row>
    <row r="643" spans="1:33">
      <c r="A643" s="12"/>
      <c r="B643" s="28" t="s">
        <v>580</v>
      </c>
      <c r="C643" s="28" t="s">
        <v>239</v>
      </c>
      <c r="D643" s="29">
        <v>2833</v>
      </c>
      <c r="E643" s="30"/>
      <c r="F643" s="30"/>
      <c r="G643" s="28" t="s">
        <v>239</v>
      </c>
      <c r="H643" s="29">
        <v>7563</v>
      </c>
      <c r="I643" s="30"/>
      <c r="J643" s="30"/>
      <c r="K643" s="28" t="s">
        <v>239</v>
      </c>
      <c r="L643" s="31">
        <v>828</v>
      </c>
      <c r="M643" s="30"/>
      <c r="N643" s="30"/>
      <c r="O643" s="28" t="s">
        <v>239</v>
      </c>
      <c r="P643" s="29">
        <v>15491</v>
      </c>
      <c r="Q643" s="30"/>
      <c r="R643" s="30"/>
      <c r="S643" s="28" t="s">
        <v>239</v>
      </c>
      <c r="T643" s="29">
        <v>42507</v>
      </c>
      <c r="U643" s="30"/>
      <c r="V643" s="30"/>
      <c r="W643" s="28" t="s">
        <v>239</v>
      </c>
      <c r="X643" s="31">
        <v>222</v>
      </c>
      <c r="Y643" s="30"/>
      <c r="Z643" s="30"/>
      <c r="AA643" s="28" t="s">
        <v>239</v>
      </c>
      <c r="AB643" s="31">
        <v>17</v>
      </c>
      <c r="AC643" s="30"/>
      <c r="AD643" s="30"/>
      <c r="AE643" s="28" t="s">
        <v>239</v>
      </c>
      <c r="AF643" s="29">
        <v>69461</v>
      </c>
      <c r="AG643" s="30"/>
    </row>
    <row r="644" spans="1:33">
      <c r="A644" s="12"/>
      <c r="B644" s="28"/>
      <c r="C644" s="28"/>
      <c r="D644" s="29"/>
      <c r="E644" s="30"/>
      <c r="F644" s="30"/>
      <c r="G644" s="28"/>
      <c r="H644" s="29"/>
      <c r="I644" s="30"/>
      <c r="J644" s="30"/>
      <c r="K644" s="28"/>
      <c r="L644" s="31"/>
      <c r="M644" s="30"/>
      <c r="N644" s="30"/>
      <c r="O644" s="28"/>
      <c r="P644" s="29"/>
      <c r="Q644" s="30"/>
      <c r="R644" s="30"/>
      <c r="S644" s="28"/>
      <c r="T644" s="29"/>
      <c r="U644" s="30"/>
      <c r="V644" s="30"/>
      <c r="W644" s="28"/>
      <c r="X644" s="31"/>
      <c r="Y644" s="30"/>
      <c r="Z644" s="30"/>
      <c r="AA644" s="28"/>
      <c r="AB644" s="31"/>
      <c r="AC644" s="30"/>
      <c r="AD644" s="30"/>
      <c r="AE644" s="28"/>
      <c r="AF644" s="29"/>
      <c r="AG644" s="30"/>
    </row>
    <row r="645" spans="1:33">
      <c r="A645" s="12"/>
      <c r="B645" s="36" t="s">
        <v>581</v>
      </c>
      <c r="C645" s="33">
        <v>7319</v>
      </c>
      <c r="D645" s="33"/>
      <c r="E645" s="26"/>
      <c r="F645" s="26"/>
      <c r="G645" s="33">
        <v>14189</v>
      </c>
      <c r="H645" s="33"/>
      <c r="I645" s="26"/>
      <c r="J645" s="26"/>
      <c r="K645" s="34">
        <v>651</v>
      </c>
      <c r="L645" s="34"/>
      <c r="M645" s="26"/>
      <c r="N645" s="26"/>
      <c r="O645" s="33">
        <v>9780</v>
      </c>
      <c r="P645" s="33"/>
      <c r="Q645" s="26"/>
      <c r="R645" s="26"/>
      <c r="S645" s="33">
        <v>16221</v>
      </c>
      <c r="T645" s="33"/>
      <c r="U645" s="26"/>
      <c r="V645" s="26"/>
      <c r="W645" s="34">
        <v>47</v>
      </c>
      <c r="X645" s="34"/>
      <c r="Y645" s="26"/>
      <c r="Z645" s="26"/>
      <c r="AA645" s="34">
        <v>1</v>
      </c>
      <c r="AB645" s="34"/>
      <c r="AC645" s="26"/>
      <c r="AD645" s="26"/>
      <c r="AE645" s="33">
        <v>48208</v>
      </c>
      <c r="AF645" s="33"/>
      <c r="AG645" s="26"/>
    </row>
    <row r="646" spans="1:33">
      <c r="A646" s="12"/>
      <c r="B646" s="36"/>
      <c r="C646" s="33"/>
      <c r="D646" s="33"/>
      <c r="E646" s="26"/>
      <c r="F646" s="26"/>
      <c r="G646" s="33"/>
      <c r="H646" s="33"/>
      <c r="I646" s="26"/>
      <c r="J646" s="26"/>
      <c r="K646" s="34"/>
      <c r="L646" s="34"/>
      <c r="M646" s="26"/>
      <c r="N646" s="26"/>
      <c r="O646" s="33"/>
      <c r="P646" s="33"/>
      <c r="Q646" s="26"/>
      <c r="R646" s="26"/>
      <c r="S646" s="33"/>
      <c r="T646" s="33"/>
      <c r="U646" s="26"/>
      <c r="V646" s="26"/>
      <c r="W646" s="34"/>
      <c r="X646" s="34"/>
      <c r="Y646" s="26"/>
      <c r="Z646" s="26"/>
      <c r="AA646" s="34"/>
      <c r="AB646" s="34"/>
      <c r="AC646" s="26"/>
      <c r="AD646" s="26"/>
      <c r="AE646" s="33"/>
      <c r="AF646" s="33"/>
      <c r="AG646" s="26"/>
    </row>
    <row r="647" spans="1:33">
      <c r="A647" s="12"/>
      <c r="B647" s="28" t="s">
        <v>582</v>
      </c>
      <c r="C647" s="31">
        <v>969</v>
      </c>
      <c r="D647" s="31"/>
      <c r="E647" s="30"/>
      <c r="F647" s="30"/>
      <c r="G647" s="29">
        <v>15027</v>
      </c>
      <c r="H647" s="29"/>
      <c r="I647" s="30"/>
      <c r="J647" s="30"/>
      <c r="K647" s="31">
        <v>39</v>
      </c>
      <c r="L647" s="31"/>
      <c r="M647" s="30"/>
      <c r="N647" s="30"/>
      <c r="O647" s="29">
        <v>6702</v>
      </c>
      <c r="P647" s="29"/>
      <c r="Q647" s="30"/>
      <c r="R647" s="30"/>
      <c r="S647" s="29">
        <v>2473</v>
      </c>
      <c r="T647" s="29"/>
      <c r="U647" s="30"/>
      <c r="V647" s="30"/>
      <c r="W647" s="31">
        <v>1</v>
      </c>
      <c r="X647" s="31"/>
      <c r="Y647" s="30"/>
      <c r="Z647" s="30"/>
      <c r="AA647" s="31" t="s">
        <v>241</v>
      </c>
      <c r="AB647" s="31"/>
      <c r="AC647" s="30"/>
      <c r="AD647" s="30"/>
      <c r="AE647" s="29">
        <v>25211</v>
      </c>
      <c r="AF647" s="29"/>
      <c r="AG647" s="30"/>
    </row>
    <row r="648" spans="1:33">
      <c r="A648" s="12"/>
      <c r="B648" s="28"/>
      <c r="C648" s="31"/>
      <c r="D648" s="31"/>
      <c r="E648" s="30"/>
      <c r="F648" s="30"/>
      <c r="G648" s="29"/>
      <c r="H648" s="29"/>
      <c r="I648" s="30"/>
      <c r="J648" s="30"/>
      <c r="K648" s="31"/>
      <c r="L648" s="31"/>
      <c r="M648" s="30"/>
      <c r="N648" s="30"/>
      <c r="O648" s="29"/>
      <c r="P648" s="29"/>
      <c r="Q648" s="30"/>
      <c r="R648" s="30"/>
      <c r="S648" s="29"/>
      <c r="T648" s="29"/>
      <c r="U648" s="30"/>
      <c r="V648" s="30"/>
      <c r="W648" s="31"/>
      <c r="X648" s="31"/>
      <c r="Y648" s="30"/>
      <c r="Z648" s="30"/>
      <c r="AA648" s="31"/>
      <c r="AB648" s="31"/>
      <c r="AC648" s="30"/>
      <c r="AD648" s="30"/>
      <c r="AE648" s="29"/>
      <c r="AF648" s="29"/>
      <c r="AG648" s="30"/>
    </row>
    <row r="649" spans="1:33">
      <c r="A649" s="12"/>
      <c r="B649" s="36" t="s">
        <v>583</v>
      </c>
      <c r="C649" s="33">
        <v>23717</v>
      </c>
      <c r="D649" s="33"/>
      <c r="E649" s="26"/>
      <c r="F649" s="26"/>
      <c r="G649" s="33">
        <v>29315</v>
      </c>
      <c r="H649" s="33"/>
      <c r="I649" s="26"/>
      <c r="J649" s="26"/>
      <c r="K649" s="33">
        <v>2622</v>
      </c>
      <c r="L649" s="33"/>
      <c r="M649" s="26"/>
      <c r="N649" s="26"/>
      <c r="O649" s="33">
        <v>22463</v>
      </c>
      <c r="P649" s="33"/>
      <c r="Q649" s="26"/>
      <c r="R649" s="26"/>
      <c r="S649" s="33">
        <v>33452</v>
      </c>
      <c r="T649" s="33"/>
      <c r="U649" s="26"/>
      <c r="V649" s="26"/>
      <c r="W649" s="34">
        <v>300</v>
      </c>
      <c r="X649" s="34"/>
      <c r="Y649" s="26"/>
      <c r="Z649" s="26"/>
      <c r="AA649" s="34" t="s">
        <v>241</v>
      </c>
      <c r="AB649" s="34"/>
      <c r="AC649" s="26"/>
      <c r="AD649" s="26"/>
      <c r="AE649" s="33">
        <v>111869</v>
      </c>
      <c r="AF649" s="33"/>
      <c r="AG649" s="26"/>
    </row>
    <row r="650" spans="1:33">
      <c r="A650" s="12"/>
      <c r="B650" s="36"/>
      <c r="C650" s="33"/>
      <c r="D650" s="33"/>
      <c r="E650" s="26"/>
      <c r="F650" s="26"/>
      <c r="G650" s="33"/>
      <c r="H650" s="33"/>
      <c r="I650" s="26"/>
      <c r="J650" s="26"/>
      <c r="K650" s="33"/>
      <c r="L650" s="33"/>
      <c r="M650" s="26"/>
      <c r="N650" s="26"/>
      <c r="O650" s="33"/>
      <c r="P650" s="33"/>
      <c r="Q650" s="26"/>
      <c r="R650" s="26"/>
      <c r="S650" s="33"/>
      <c r="T650" s="33"/>
      <c r="U650" s="26"/>
      <c r="V650" s="26"/>
      <c r="W650" s="34"/>
      <c r="X650" s="34"/>
      <c r="Y650" s="26"/>
      <c r="Z650" s="26"/>
      <c r="AA650" s="34"/>
      <c r="AB650" s="34"/>
      <c r="AC650" s="26"/>
      <c r="AD650" s="26"/>
      <c r="AE650" s="33"/>
      <c r="AF650" s="33"/>
      <c r="AG650" s="26"/>
    </row>
    <row r="651" spans="1:33">
      <c r="A651" s="12"/>
      <c r="B651" s="28" t="s">
        <v>584</v>
      </c>
      <c r="C651" s="31">
        <v>545</v>
      </c>
      <c r="D651" s="31"/>
      <c r="E651" s="30"/>
      <c r="F651" s="30"/>
      <c r="G651" s="29">
        <v>1479</v>
      </c>
      <c r="H651" s="29"/>
      <c r="I651" s="30"/>
      <c r="J651" s="30"/>
      <c r="K651" s="31">
        <v>131</v>
      </c>
      <c r="L651" s="31"/>
      <c r="M651" s="30"/>
      <c r="N651" s="30"/>
      <c r="O651" s="31" t="s">
        <v>241</v>
      </c>
      <c r="P651" s="31"/>
      <c r="Q651" s="30"/>
      <c r="R651" s="30"/>
      <c r="S651" s="31">
        <v>587</v>
      </c>
      <c r="T651" s="31"/>
      <c r="U651" s="30"/>
      <c r="V651" s="30"/>
      <c r="W651" s="31">
        <v>3</v>
      </c>
      <c r="X651" s="31"/>
      <c r="Y651" s="30"/>
      <c r="Z651" s="30"/>
      <c r="AA651" s="31" t="s">
        <v>241</v>
      </c>
      <c r="AB651" s="31"/>
      <c r="AC651" s="30"/>
      <c r="AD651" s="30"/>
      <c r="AE651" s="29">
        <v>2745</v>
      </c>
      <c r="AF651" s="29"/>
      <c r="AG651" s="30"/>
    </row>
    <row r="652" spans="1:33" ht="15.75" thickBot="1">
      <c r="A652" s="12"/>
      <c r="B652" s="28"/>
      <c r="C652" s="37"/>
      <c r="D652" s="37"/>
      <c r="E652" s="38"/>
      <c r="F652" s="30"/>
      <c r="G652" s="77"/>
      <c r="H652" s="77"/>
      <c r="I652" s="38"/>
      <c r="J652" s="30"/>
      <c r="K652" s="37"/>
      <c r="L652" s="37"/>
      <c r="M652" s="38"/>
      <c r="N652" s="30"/>
      <c r="O652" s="37"/>
      <c r="P652" s="37"/>
      <c r="Q652" s="38"/>
      <c r="R652" s="30"/>
      <c r="S652" s="37"/>
      <c r="T652" s="37"/>
      <c r="U652" s="38"/>
      <c r="V652" s="30"/>
      <c r="W652" s="37"/>
      <c r="X652" s="37"/>
      <c r="Y652" s="38"/>
      <c r="Z652" s="30"/>
      <c r="AA652" s="37"/>
      <c r="AB652" s="37"/>
      <c r="AC652" s="38"/>
      <c r="AD652" s="30"/>
      <c r="AE652" s="77"/>
      <c r="AF652" s="77"/>
      <c r="AG652" s="38"/>
    </row>
    <row r="653" spans="1:33">
      <c r="A653" s="12"/>
      <c r="B653" s="36" t="s">
        <v>134</v>
      </c>
      <c r="C653" s="39" t="s">
        <v>239</v>
      </c>
      <c r="D653" s="41">
        <v>35383</v>
      </c>
      <c r="E653" s="27"/>
      <c r="F653" s="26"/>
      <c r="G653" s="39" t="s">
        <v>239</v>
      </c>
      <c r="H653" s="41">
        <v>67573</v>
      </c>
      <c r="I653" s="27"/>
      <c r="J653" s="26"/>
      <c r="K653" s="39" t="s">
        <v>239</v>
      </c>
      <c r="L653" s="41">
        <v>4271</v>
      </c>
      <c r="M653" s="27"/>
      <c r="N653" s="26"/>
      <c r="O653" s="39" t="s">
        <v>239</v>
      </c>
      <c r="P653" s="41">
        <v>54436</v>
      </c>
      <c r="Q653" s="27"/>
      <c r="R653" s="26"/>
      <c r="S653" s="39" t="s">
        <v>239</v>
      </c>
      <c r="T653" s="41">
        <v>95240</v>
      </c>
      <c r="U653" s="27"/>
      <c r="V653" s="26"/>
      <c r="W653" s="39" t="s">
        <v>239</v>
      </c>
      <c r="X653" s="65">
        <v>573</v>
      </c>
      <c r="Y653" s="27"/>
      <c r="Z653" s="26"/>
      <c r="AA653" s="39" t="s">
        <v>239</v>
      </c>
      <c r="AB653" s="65">
        <v>18</v>
      </c>
      <c r="AC653" s="27"/>
      <c r="AD653" s="26"/>
      <c r="AE653" s="39" t="s">
        <v>239</v>
      </c>
      <c r="AF653" s="41">
        <v>257494</v>
      </c>
      <c r="AG653" s="27"/>
    </row>
    <row r="654" spans="1:33" ht="15.75" thickBot="1">
      <c r="A654" s="12"/>
      <c r="B654" s="36"/>
      <c r="C654" s="40"/>
      <c r="D654" s="42"/>
      <c r="E654" s="43"/>
      <c r="F654" s="26"/>
      <c r="G654" s="40"/>
      <c r="H654" s="42"/>
      <c r="I654" s="43"/>
      <c r="J654" s="26"/>
      <c r="K654" s="40"/>
      <c r="L654" s="42"/>
      <c r="M654" s="43"/>
      <c r="N654" s="26"/>
      <c r="O654" s="40"/>
      <c r="P654" s="42"/>
      <c r="Q654" s="43"/>
      <c r="R654" s="26"/>
      <c r="S654" s="40"/>
      <c r="T654" s="42"/>
      <c r="U654" s="43"/>
      <c r="V654" s="26"/>
      <c r="W654" s="40"/>
      <c r="X654" s="66"/>
      <c r="Y654" s="43"/>
      <c r="Z654" s="26"/>
      <c r="AA654" s="40"/>
      <c r="AB654" s="66"/>
      <c r="AC654" s="43"/>
      <c r="AD654" s="26"/>
      <c r="AE654" s="40"/>
      <c r="AF654" s="42"/>
      <c r="AG654" s="43"/>
    </row>
    <row r="655" spans="1:33" ht="15.75" thickTop="1">
      <c r="A655" s="12"/>
      <c r="B655" s="72"/>
      <c r="C655" s="72"/>
      <c r="D655" s="72"/>
      <c r="E655" s="72"/>
      <c r="F655" s="72"/>
      <c r="G655" s="72"/>
      <c r="H655" s="72"/>
      <c r="I655" s="72"/>
      <c r="J655" s="72"/>
      <c r="K655" s="72"/>
      <c r="L655" s="72"/>
      <c r="M655" s="72"/>
      <c r="N655" s="72"/>
      <c r="O655" s="72"/>
      <c r="P655" s="72"/>
      <c r="Q655" s="72"/>
      <c r="R655" s="72"/>
      <c r="S655" s="72"/>
      <c r="T655" s="72"/>
      <c r="U655" s="72"/>
      <c r="V655" s="72"/>
      <c r="W655" s="72"/>
      <c r="X655" s="72"/>
      <c r="Y655" s="72"/>
      <c r="Z655" s="72"/>
      <c r="AA655" s="72"/>
      <c r="AB655" s="72"/>
      <c r="AC655" s="72"/>
      <c r="AD655" s="72"/>
      <c r="AE655" s="72"/>
      <c r="AF655" s="72"/>
      <c r="AG655" s="72"/>
    </row>
    <row r="656" spans="1:33">
      <c r="A656" s="12"/>
      <c r="B656" s="36" t="s">
        <v>587</v>
      </c>
      <c r="C656" s="36"/>
      <c r="D656" s="36"/>
      <c r="E656" s="36"/>
      <c r="F656" s="36"/>
      <c r="G656" s="36"/>
      <c r="H656" s="36"/>
      <c r="I656" s="36"/>
      <c r="J656" s="36"/>
      <c r="K656" s="36"/>
      <c r="L656" s="36"/>
      <c r="M656" s="36"/>
      <c r="N656" s="36"/>
      <c r="O656" s="36"/>
      <c r="P656" s="36"/>
      <c r="Q656" s="36"/>
      <c r="R656" s="36"/>
      <c r="S656" s="36"/>
      <c r="T656" s="36"/>
      <c r="U656" s="36"/>
      <c r="V656" s="36"/>
      <c r="W656" s="36"/>
      <c r="X656" s="36"/>
      <c r="Y656" s="36"/>
      <c r="Z656" s="36"/>
      <c r="AA656" s="36"/>
      <c r="AB656" s="36"/>
      <c r="AC656" s="36"/>
      <c r="AD656" s="36"/>
      <c r="AE656" s="36"/>
      <c r="AF656" s="36"/>
      <c r="AG656" s="36"/>
    </row>
    <row r="657" spans="1:33">
      <c r="A657" s="12"/>
      <c r="B657" s="72"/>
      <c r="C657" s="72"/>
      <c r="D657" s="72"/>
      <c r="E657" s="72"/>
      <c r="F657" s="72"/>
      <c r="G657" s="72"/>
      <c r="H657" s="72"/>
      <c r="I657" s="72"/>
      <c r="J657" s="72"/>
      <c r="K657" s="72"/>
      <c r="L657" s="72"/>
      <c r="M657" s="72"/>
      <c r="N657" s="72"/>
      <c r="O657" s="72"/>
      <c r="P657" s="72"/>
      <c r="Q657" s="72"/>
      <c r="R657" s="72"/>
      <c r="S657" s="72"/>
      <c r="T657" s="72"/>
      <c r="U657" s="72"/>
      <c r="V657" s="72"/>
      <c r="W657" s="72"/>
      <c r="X657" s="72"/>
      <c r="Y657" s="72"/>
      <c r="Z657" s="72"/>
      <c r="AA657" s="72"/>
      <c r="AB657" s="72"/>
      <c r="AC657" s="72"/>
      <c r="AD657" s="72"/>
      <c r="AE657" s="72"/>
      <c r="AF657" s="72"/>
      <c r="AG657" s="72"/>
    </row>
    <row r="658" spans="1:33">
      <c r="A658" s="12"/>
      <c r="B658" s="36" t="s">
        <v>588</v>
      </c>
      <c r="C658" s="36"/>
      <c r="D658" s="36"/>
      <c r="E658" s="36"/>
      <c r="F658" s="36"/>
      <c r="G658" s="36"/>
      <c r="H658" s="36"/>
      <c r="I658" s="36"/>
      <c r="J658" s="36"/>
      <c r="K658" s="36"/>
      <c r="L658" s="36"/>
      <c r="M658" s="36"/>
      <c r="N658" s="36"/>
      <c r="O658" s="36"/>
      <c r="P658" s="36"/>
      <c r="Q658" s="36"/>
      <c r="R658" s="36"/>
      <c r="S658" s="36"/>
      <c r="T658" s="36"/>
      <c r="U658" s="36"/>
      <c r="V658" s="36"/>
      <c r="W658" s="36"/>
      <c r="X658" s="36"/>
      <c r="Y658" s="36"/>
      <c r="Z658" s="36"/>
      <c r="AA658" s="36"/>
      <c r="AB658" s="36"/>
      <c r="AC658" s="36"/>
      <c r="AD658" s="36"/>
      <c r="AE658" s="36"/>
      <c r="AF658" s="36"/>
      <c r="AG658" s="36"/>
    </row>
    <row r="659" spans="1:33">
      <c r="A659" s="12"/>
      <c r="B659" s="22"/>
      <c r="C659" s="22"/>
      <c r="D659" s="22"/>
      <c r="E659" s="22"/>
      <c r="F659" s="22"/>
      <c r="G659" s="22"/>
      <c r="H659" s="22"/>
      <c r="I659" s="22"/>
      <c r="J659" s="22"/>
      <c r="K659" s="22"/>
      <c r="L659" s="22"/>
      <c r="M659" s="22"/>
    </row>
    <row r="660" spans="1:33">
      <c r="A660" s="12"/>
      <c r="B660" s="14"/>
      <c r="C660" s="14"/>
      <c r="D660" s="14"/>
      <c r="E660" s="14"/>
      <c r="F660" s="14"/>
      <c r="G660" s="14"/>
      <c r="H660" s="14"/>
      <c r="I660" s="14"/>
      <c r="J660" s="14"/>
      <c r="K660" s="14"/>
      <c r="L660" s="14"/>
      <c r="M660" s="14"/>
    </row>
    <row r="661" spans="1:33">
      <c r="A661" s="12"/>
      <c r="B661" s="15"/>
      <c r="C661" s="15"/>
      <c r="D661" s="15"/>
      <c r="E661" s="15"/>
      <c r="F661" s="15"/>
      <c r="G661" s="15"/>
      <c r="H661" s="15"/>
      <c r="I661" s="15"/>
      <c r="J661" s="15"/>
      <c r="K661" s="15"/>
      <c r="L661" s="15"/>
      <c r="M661" s="15"/>
    </row>
    <row r="662" spans="1:33">
      <c r="A662" s="12"/>
      <c r="B662" s="22"/>
      <c r="C662" s="22"/>
      <c r="D662" s="22"/>
      <c r="E662" s="22"/>
      <c r="F662" s="22"/>
      <c r="G662" s="22"/>
      <c r="H662" s="22"/>
      <c r="I662" s="22"/>
      <c r="J662" s="22"/>
      <c r="K662" s="22"/>
      <c r="L662" s="22"/>
      <c r="M662" s="22"/>
    </row>
    <row r="663" spans="1:33">
      <c r="A663" s="12"/>
      <c r="B663" s="14"/>
      <c r="C663" s="14"/>
      <c r="D663" s="14"/>
      <c r="E663" s="14"/>
      <c r="F663" s="14"/>
      <c r="G663" s="14"/>
      <c r="H663" s="14"/>
      <c r="I663" s="14"/>
      <c r="J663" s="14"/>
      <c r="K663" s="14"/>
      <c r="L663" s="14"/>
      <c r="M663" s="14"/>
    </row>
    <row r="664" spans="1:33">
      <c r="A664" s="12"/>
      <c r="B664" s="15"/>
      <c r="C664" s="15"/>
      <c r="D664" s="15"/>
      <c r="E664" s="15"/>
      <c r="F664" s="15"/>
      <c r="G664" s="15"/>
      <c r="H664" s="15"/>
      <c r="I664" s="15"/>
      <c r="J664" s="15"/>
      <c r="K664" s="15"/>
      <c r="L664" s="15"/>
      <c r="M664" s="15"/>
    </row>
  </sheetData>
  <mergeCells count="4844">
    <mergeCell ref="B656:AG656"/>
    <mergeCell ref="B657:AG657"/>
    <mergeCell ref="B658:AG658"/>
    <mergeCell ref="B590:AG590"/>
    <mergeCell ref="B615:AG615"/>
    <mergeCell ref="B616:AG616"/>
    <mergeCell ref="B635:AG635"/>
    <mergeCell ref="B636:AG636"/>
    <mergeCell ref="B655:AG655"/>
    <mergeCell ref="B566:AG566"/>
    <mergeCell ref="B567:AG567"/>
    <mergeCell ref="B568:AG568"/>
    <mergeCell ref="B569:AG569"/>
    <mergeCell ref="B570:AG570"/>
    <mergeCell ref="B589:AG589"/>
    <mergeCell ref="B560:AG560"/>
    <mergeCell ref="B561:AG561"/>
    <mergeCell ref="B562:AG562"/>
    <mergeCell ref="B563:AG563"/>
    <mergeCell ref="B564:AG564"/>
    <mergeCell ref="B565:AG565"/>
    <mergeCell ref="B528:AG528"/>
    <mergeCell ref="B555:AG555"/>
    <mergeCell ref="B556:AG556"/>
    <mergeCell ref="B557:AG557"/>
    <mergeCell ref="B558:AG558"/>
    <mergeCell ref="B559:AG559"/>
    <mergeCell ref="B438:AG438"/>
    <mergeCell ref="B439:AG439"/>
    <mergeCell ref="B466:AG466"/>
    <mergeCell ref="B467:AG467"/>
    <mergeCell ref="B500:AG500"/>
    <mergeCell ref="B527:AG527"/>
    <mergeCell ref="B307:AG307"/>
    <mergeCell ref="B357:AG357"/>
    <mergeCell ref="B358:AG358"/>
    <mergeCell ref="B409:AG409"/>
    <mergeCell ref="B410:AG410"/>
    <mergeCell ref="B411:AG411"/>
    <mergeCell ref="B230:AG230"/>
    <mergeCell ref="B302:AG302"/>
    <mergeCell ref="B303:AG303"/>
    <mergeCell ref="B304:AG304"/>
    <mergeCell ref="B305:AG305"/>
    <mergeCell ref="B306:AG306"/>
    <mergeCell ref="B5:AG5"/>
    <mergeCell ref="B6:AG6"/>
    <mergeCell ref="B7:AG7"/>
    <mergeCell ref="B54:AG54"/>
    <mergeCell ref="B55:AG55"/>
    <mergeCell ref="B168:AG168"/>
    <mergeCell ref="AF653:AF654"/>
    <mergeCell ref="AG653:AG654"/>
    <mergeCell ref="B659:M659"/>
    <mergeCell ref="B662:M662"/>
    <mergeCell ref="A1:A2"/>
    <mergeCell ref="B1:AG1"/>
    <mergeCell ref="B2:AG2"/>
    <mergeCell ref="B3:AG3"/>
    <mergeCell ref="A4:A664"/>
    <mergeCell ref="B4:AG4"/>
    <mergeCell ref="Z653:Z654"/>
    <mergeCell ref="AA653:AA654"/>
    <mergeCell ref="AB653:AB654"/>
    <mergeCell ref="AC653:AC654"/>
    <mergeCell ref="AD653:AD654"/>
    <mergeCell ref="AE653:AE654"/>
    <mergeCell ref="T653:T654"/>
    <mergeCell ref="U653:U654"/>
    <mergeCell ref="V653:V654"/>
    <mergeCell ref="W653:W654"/>
    <mergeCell ref="X653:X654"/>
    <mergeCell ref="Y653:Y654"/>
    <mergeCell ref="N653:N654"/>
    <mergeCell ref="O653:O654"/>
    <mergeCell ref="P653:P654"/>
    <mergeCell ref="Q653:Q654"/>
    <mergeCell ref="R653:R654"/>
    <mergeCell ref="S653:S654"/>
    <mergeCell ref="H653:H654"/>
    <mergeCell ref="I653:I654"/>
    <mergeCell ref="J653:J654"/>
    <mergeCell ref="K653:K654"/>
    <mergeCell ref="L653:L654"/>
    <mergeCell ref="M653:M654"/>
    <mergeCell ref="B653:B654"/>
    <mergeCell ref="C653:C654"/>
    <mergeCell ref="D653:D654"/>
    <mergeCell ref="E653:E654"/>
    <mergeCell ref="F653:F654"/>
    <mergeCell ref="G653:G654"/>
    <mergeCell ref="Z651:Z652"/>
    <mergeCell ref="AA651:AB652"/>
    <mergeCell ref="AC651:AC652"/>
    <mergeCell ref="AD651:AD652"/>
    <mergeCell ref="AE651:AF652"/>
    <mergeCell ref="AG651:AG652"/>
    <mergeCell ref="R651:R652"/>
    <mergeCell ref="S651:T652"/>
    <mergeCell ref="U651:U652"/>
    <mergeCell ref="V651:V652"/>
    <mergeCell ref="W651:X652"/>
    <mergeCell ref="Y651:Y652"/>
    <mergeCell ref="J651:J652"/>
    <mergeCell ref="K651:L652"/>
    <mergeCell ref="M651:M652"/>
    <mergeCell ref="N651:N652"/>
    <mergeCell ref="O651:P652"/>
    <mergeCell ref="Q651:Q652"/>
    <mergeCell ref="B651:B652"/>
    <mergeCell ref="C651:D652"/>
    <mergeCell ref="E651:E652"/>
    <mergeCell ref="F651:F652"/>
    <mergeCell ref="G651:H652"/>
    <mergeCell ref="I651:I652"/>
    <mergeCell ref="Z649:Z650"/>
    <mergeCell ref="AA649:AB650"/>
    <mergeCell ref="AC649:AC650"/>
    <mergeCell ref="AD649:AD650"/>
    <mergeCell ref="AE649:AF650"/>
    <mergeCell ref="AG649:AG650"/>
    <mergeCell ref="R649:R650"/>
    <mergeCell ref="S649:T650"/>
    <mergeCell ref="U649:U650"/>
    <mergeCell ref="V649:V650"/>
    <mergeCell ref="W649:X650"/>
    <mergeCell ref="Y649:Y650"/>
    <mergeCell ref="J649:J650"/>
    <mergeCell ref="K649:L650"/>
    <mergeCell ref="M649:M650"/>
    <mergeCell ref="N649:N650"/>
    <mergeCell ref="O649:P650"/>
    <mergeCell ref="Q649:Q650"/>
    <mergeCell ref="B649:B650"/>
    <mergeCell ref="C649:D650"/>
    <mergeCell ref="E649:E650"/>
    <mergeCell ref="F649:F650"/>
    <mergeCell ref="G649:H650"/>
    <mergeCell ref="I649:I650"/>
    <mergeCell ref="Z647:Z648"/>
    <mergeCell ref="AA647:AB648"/>
    <mergeCell ref="AC647:AC648"/>
    <mergeCell ref="AD647:AD648"/>
    <mergeCell ref="AE647:AF648"/>
    <mergeCell ref="AG647:AG648"/>
    <mergeCell ref="R647:R648"/>
    <mergeCell ref="S647:T648"/>
    <mergeCell ref="U647:U648"/>
    <mergeCell ref="V647:V648"/>
    <mergeCell ref="W647:X648"/>
    <mergeCell ref="Y647:Y648"/>
    <mergeCell ref="J647:J648"/>
    <mergeCell ref="K647:L648"/>
    <mergeCell ref="M647:M648"/>
    <mergeCell ref="N647:N648"/>
    <mergeCell ref="O647:P648"/>
    <mergeCell ref="Q647:Q648"/>
    <mergeCell ref="B647:B648"/>
    <mergeCell ref="C647:D648"/>
    <mergeCell ref="E647:E648"/>
    <mergeCell ref="F647:F648"/>
    <mergeCell ref="G647:H648"/>
    <mergeCell ref="I647:I648"/>
    <mergeCell ref="Z645:Z646"/>
    <mergeCell ref="AA645:AB646"/>
    <mergeCell ref="AC645:AC646"/>
    <mergeCell ref="AD645:AD646"/>
    <mergeCell ref="AE645:AF646"/>
    <mergeCell ref="AG645:AG646"/>
    <mergeCell ref="R645:R646"/>
    <mergeCell ref="S645:T646"/>
    <mergeCell ref="U645:U646"/>
    <mergeCell ref="V645:V646"/>
    <mergeCell ref="W645:X646"/>
    <mergeCell ref="Y645:Y646"/>
    <mergeCell ref="J645:J646"/>
    <mergeCell ref="K645:L646"/>
    <mergeCell ref="M645:M646"/>
    <mergeCell ref="N645:N646"/>
    <mergeCell ref="O645:P646"/>
    <mergeCell ref="Q645:Q646"/>
    <mergeCell ref="B645:B646"/>
    <mergeCell ref="C645:D646"/>
    <mergeCell ref="E645:E646"/>
    <mergeCell ref="F645:F646"/>
    <mergeCell ref="G645:H646"/>
    <mergeCell ref="I645:I646"/>
    <mergeCell ref="AB643:AB644"/>
    <mergeCell ref="AC643:AC644"/>
    <mergeCell ref="AD643:AD644"/>
    <mergeCell ref="AE643:AE644"/>
    <mergeCell ref="AF643:AF644"/>
    <mergeCell ref="AG643:AG644"/>
    <mergeCell ref="V643:V644"/>
    <mergeCell ref="W643:W644"/>
    <mergeCell ref="X643:X644"/>
    <mergeCell ref="Y643:Y644"/>
    <mergeCell ref="Z643:Z644"/>
    <mergeCell ref="AA643:AA644"/>
    <mergeCell ref="P643:P644"/>
    <mergeCell ref="Q643:Q644"/>
    <mergeCell ref="R643:R644"/>
    <mergeCell ref="S643:S644"/>
    <mergeCell ref="T643:T644"/>
    <mergeCell ref="U643:U644"/>
    <mergeCell ref="J643:J644"/>
    <mergeCell ref="K643:K644"/>
    <mergeCell ref="L643:L644"/>
    <mergeCell ref="M643:M644"/>
    <mergeCell ref="N643:N644"/>
    <mergeCell ref="O643:O644"/>
    <mergeCell ref="AA642:AC642"/>
    <mergeCell ref="AE642:AG642"/>
    <mergeCell ref="B643:B644"/>
    <mergeCell ref="C643:C644"/>
    <mergeCell ref="D643:D644"/>
    <mergeCell ref="E643:E644"/>
    <mergeCell ref="F643:F644"/>
    <mergeCell ref="G643:G644"/>
    <mergeCell ref="H643:H644"/>
    <mergeCell ref="I643:I644"/>
    <mergeCell ref="C642:E642"/>
    <mergeCell ref="G642:I642"/>
    <mergeCell ref="K642:M642"/>
    <mergeCell ref="O642:Q642"/>
    <mergeCell ref="S642:U642"/>
    <mergeCell ref="W642:Y642"/>
    <mergeCell ref="V639:V641"/>
    <mergeCell ref="W639:Y641"/>
    <mergeCell ref="Z639:Z641"/>
    <mergeCell ref="AA639:AC641"/>
    <mergeCell ref="AD639:AD641"/>
    <mergeCell ref="AE639:AG641"/>
    <mergeCell ref="O639:Q639"/>
    <mergeCell ref="O640:Q640"/>
    <mergeCell ref="O641:Q641"/>
    <mergeCell ref="R639:R641"/>
    <mergeCell ref="S639:U639"/>
    <mergeCell ref="S640:U640"/>
    <mergeCell ref="S641:U641"/>
    <mergeCell ref="G641:I641"/>
    <mergeCell ref="J639:J641"/>
    <mergeCell ref="K639:M639"/>
    <mergeCell ref="K640:M640"/>
    <mergeCell ref="K641:M641"/>
    <mergeCell ref="N639:N641"/>
    <mergeCell ref="AF633:AF634"/>
    <mergeCell ref="AG633:AG634"/>
    <mergeCell ref="B637:AG637"/>
    <mergeCell ref="B639:B641"/>
    <mergeCell ref="C639:E639"/>
    <mergeCell ref="C640:E640"/>
    <mergeCell ref="C641:E641"/>
    <mergeCell ref="F639:F641"/>
    <mergeCell ref="G639:I639"/>
    <mergeCell ref="G640:I640"/>
    <mergeCell ref="Z633:Z634"/>
    <mergeCell ref="AA633:AA634"/>
    <mergeCell ref="AB633:AB634"/>
    <mergeCell ref="AC633:AC634"/>
    <mergeCell ref="AD633:AD634"/>
    <mergeCell ref="AE633:AE634"/>
    <mergeCell ref="T633:T634"/>
    <mergeCell ref="U633:U634"/>
    <mergeCell ref="V633:V634"/>
    <mergeCell ref="W633:W634"/>
    <mergeCell ref="X633:X634"/>
    <mergeCell ref="Y633:Y634"/>
    <mergeCell ref="N633:N634"/>
    <mergeCell ref="O633:O634"/>
    <mergeCell ref="P633:P634"/>
    <mergeCell ref="Q633:Q634"/>
    <mergeCell ref="R633:R634"/>
    <mergeCell ref="S633:S634"/>
    <mergeCell ref="H633:H634"/>
    <mergeCell ref="I633:I634"/>
    <mergeCell ref="J633:J634"/>
    <mergeCell ref="K633:K634"/>
    <mergeCell ref="L633:L634"/>
    <mergeCell ref="M633:M634"/>
    <mergeCell ref="B633:B634"/>
    <mergeCell ref="C633:C634"/>
    <mergeCell ref="D633:D634"/>
    <mergeCell ref="E633:E634"/>
    <mergeCell ref="F633:F634"/>
    <mergeCell ref="G633:G634"/>
    <mergeCell ref="Z631:Z632"/>
    <mergeCell ref="AA631:AB632"/>
    <mergeCell ref="AC631:AC632"/>
    <mergeCell ref="AD631:AD632"/>
    <mergeCell ref="AE631:AF632"/>
    <mergeCell ref="AG631:AG632"/>
    <mergeCell ref="R631:R632"/>
    <mergeCell ref="S631:T632"/>
    <mergeCell ref="U631:U632"/>
    <mergeCell ref="V631:V632"/>
    <mergeCell ref="W631:X632"/>
    <mergeCell ref="Y631:Y632"/>
    <mergeCell ref="J631:J632"/>
    <mergeCell ref="K631:L632"/>
    <mergeCell ref="M631:M632"/>
    <mergeCell ref="N631:N632"/>
    <mergeCell ref="O631:P632"/>
    <mergeCell ref="Q631:Q632"/>
    <mergeCell ref="B631:B632"/>
    <mergeCell ref="C631:D632"/>
    <mergeCell ref="E631:E632"/>
    <mergeCell ref="F631:F632"/>
    <mergeCell ref="G631:H632"/>
    <mergeCell ref="I631:I632"/>
    <mergeCell ref="Z629:Z630"/>
    <mergeCell ref="AA629:AB630"/>
    <mergeCell ref="AC629:AC630"/>
    <mergeCell ref="AD629:AD630"/>
    <mergeCell ref="AE629:AF630"/>
    <mergeCell ref="AG629:AG630"/>
    <mergeCell ref="R629:R630"/>
    <mergeCell ref="S629:T630"/>
    <mergeCell ref="U629:U630"/>
    <mergeCell ref="V629:V630"/>
    <mergeCell ref="W629:X630"/>
    <mergeCell ref="Y629:Y630"/>
    <mergeCell ref="J629:J630"/>
    <mergeCell ref="K629:L630"/>
    <mergeCell ref="M629:M630"/>
    <mergeCell ref="N629:N630"/>
    <mergeCell ref="O629:P630"/>
    <mergeCell ref="Q629:Q630"/>
    <mergeCell ref="B629:B630"/>
    <mergeCell ref="C629:D630"/>
    <mergeCell ref="E629:E630"/>
    <mergeCell ref="F629:F630"/>
    <mergeCell ref="G629:H630"/>
    <mergeCell ref="I629:I630"/>
    <mergeCell ref="Z627:Z628"/>
    <mergeCell ref="AA627:AB628"/>
    <mergeCell ref="AC627:AC628"/>
    <mergeCell ref="AD627:AD628"/>
    <mergeCell ref="AE627:AF628"/>
    <mergeCell ref="AG627:AG628"/>
    <mergeCell ref="R627:R628"/>
    <mergeCell ref="S627:T628"/>
    <mergeCell ref="U627:U628"/>
    <mergeCell ref="V627:V628"/>
    <mergeCell ref="W627:X628"/>
    <mergeCell ref="Y627:Y628"/>
    <mergeCell ref="J627:J628"/>
    <mergeCell ref="K627:L628"/>
    <mergeCell ref="M627:M628"/>
    <mergeCell ref="N627:N628"/>
    <mergeCell ref="O627:P628"/>
    <mergeCell ref="Q627:Q628"/>
    <mergeCell ref="B627:B628"/>
    <mergeCell ref="C627:D628"/>
    <mergeCell ref="E627:E628"/>
    <mergeCell ref="F627:F628"/>
    <mergeCell ref="G627:H628"/>
    <mergeCell ref="I627:I628"/>
    <mergeCell ref="Z625:Z626"/>
    <mergeCell ref="AA625:AB626"/>
    <mergeCell ref="AC625:AC626"/>
    <mergeCell ref="AD625:AD626"/>
    <mergeCell ref="AE625:AF626"/>
    <mergeCell ref="AG625:AG626"/>
    <mergeCell ref="R625:R626"/>
    <mergeCell ref="S625:T626"/>
    <mergeCell ref="U625:U626"/>
    <mergeCell ref="V625:V626"/>
    <mergeCell ref="W625:X626"/>
    <mergeCell ref="Y625:Y626"/>
    <mergeCell ref="J625:J626"/>
    <mergeCell ref="K625:L626"/>
    <mergeCell ref="M625:M626"/>
    <mergeCell ref="N625:N626"/>
    <mergeCell ref="O625:P626"/>
    <mergeCell ref="Q625:Q626"/>
    <mergeCell ref="B625:B626"/>
    <mergeCell ref="C625:D626"/>
    <mergeCell ref="E625:E626"/>
    <mergeCell ref="F625:F626"/>
    <mergeCell ref="G625:H626"/>
    <mergeCell ref="I625:I626"/>
    <mergeCell ref="AB623:AB624"/>
    <mergeCell ref="AC623:AC624"/>
    <mergeCell ref="AD623:AD624"/>
    <mergeCell ref="AE623:AE624"/>
    <mergeCell ref="AF623:AF624"/>
    <mergeCell ref="AG623:AG624"/>
    <mergeCell ref="V623:V624"/>
    <mergeCell ref="W623:W624"/>
    <mergeCell ref="X623:X624"/>
    <mergeCell ref="Y623:Y624"/>
    <mergeCell ref="Z623:Z624"/>
    <mergeCell ref="AA623:AA624"/>
    <mergeCell ref="P623:P624"/>
    <mergeCell ref="Q623:Q624"/>
    <mergeCell ref="R623:R624"/>
    <mergeCell ref="S623:S624"/>
    <mergeCell ref="T623:T624"/>
    <mergeCell ref="U623:U624"/>
    <mergeCell ref="J623:J624"/>
    <mergeCell ref="K623:K624"/>
    <mergeCell ref="L623:L624"/>
    <mergeCell ref="M623:M624"/>
    <mergeCell ref="N623:N624"/>
    <mergeCell ref="O623:O624"/>
    <mergeCell ref="AA622:AC622"/>
    <mergeCell ref="AE622:AG622"/>
    <mergeCell ref="B623:B624"/>
    <mergeCell ref="C623:C624"/>
    <mergeCell ref="D623:D624"/>
    <mergeCell ref="E623:E624"/>
    <mergeCell ref="F623:F624"/>
    <mergeCell ref="G623:G624"/>
    <mergeCell ref="H623:H624"/>
    <mergeCell ref="I623:I624"/>
    <mergeCell ref="C622:E622"/>
    <mergeCell ref="G622:I622"/>
    <mergeCell ref="K622:M622"/>
    <mergeCell ref="O622:Q622"/>
    <mergeCell ref="S622:U622"/>
    <mergeCell ref="W622:Y622"/>
    <mergeCell ref="V619:V621"/>
    <mergeCell ref="W619:Y621"/>
    <mergeCell ref="Z619:Z621"/>
    <mergeCell ref="AA619:AC621"/>
    <mergeCell ref="AD619:AD621"/>
    <mergeCell ref="AE619:AG621"/>
    <mergeCell ref="N619:N621"/>
    <mergeCell ref="O619:Q619"/>
    <mergeCell ref="O620:Q620"/>
    <mergeCell ref="O621:Q621"/>
    <mergeCell ref="R619:R621"/>
    <mergeCell ref="S619:U619"/>
    <mergeCell ref="S620:U620"/>
    <mergeCell ref="S621:U621"/>
    <mergeCell ref="G619:I619"/>
    <mergeCell ref="G620:I620"/>
    <mergeCell ref="G621:I621"/>
    <mergeCell ref="J619:J621"/>
    <mergeCell ref="K619:M619"/>
    <mergeCell ref="K620:M620"/>
    <mergeCell ref="K621:M621"/>
    <mergeCell ref="AF607:AF608"/>
    <mergeCell ref="AG607:AG608"/>
    <mergeCell ref="B609:O609"/>
    <mergeCell ref="B612:O612"/>
    <mergeCell ref="B617:AG617"/>
    <mergeCell ref="B619:B621"/>
    <mergeCell ref="C619:E619"/>
    <mergeCell ref="C620:E620"/>
    <mergeCell ref="C621:E621"/>
    <mergeCell ref="F619:F621"/>
    <mergeCell ref="Z607:Z608"/>
    <mergeCell ref="AA607:AA608"/>
    <mergeCell ref="AB607:AB608"/>
    <mergeCell ref="AC607:AC608"/>
    <mergeCell ref="AD607:AD608"/>
    <mergeCell ref="AE607:AE608"/>
    <mergeCell ref="T607:T608"/>
    <mergeCell ref="U607:U608"/>
    <mergeCell ref="V607:V608"/>
    <mergeCell ref="W607:W608"/>
    <mergeCell ref="X607:X608"/>
    <mergeCell ref="Y607:Y608"/>
    <mergeCell ref="N607:N608"/>
    <mergeCell ref="O607:O608"/>
    <mergeCell ref="P607:P608"/>
    <mergeCell ref="Q607:Q608"/>
    <mergeCell ref="R607:R608"/>
    <mergeCell ref="S607:S608"/>
    <mergeCell ref="H607:H608"/>
    <mergeCell ref="I607:I608"/>
    <mergeCell ref="J607:J608"/>
    <mergeCell ref="K607:K608"/>
    <mergeCell ref="L607:L608"/>
    <mergeCell ref="M607:M608"/>
    <mergeCell ref="B607:B608"/>
    <mergeCell ref="C607:C608"/>
    <mergeCell ref="D607:D608"/>
    <mergeCell ref="E607:E608"/>
    <mergeCell ref="F607:F608"/>
    <mergeCell ref="G607:G608"/>
    <mergeCell ref="Z605:Z606"/>
    <mergeCell ref="AA605:AB606"/>
    <mergeCell ref="AC605:AC606"/>
    <mergeCell ref="AD605:AD606"/>
    <mergeCell ref="AE605:AF606"/>
    <mergeCell ref="AG605:AG606"/>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Z603:Z604"/>
    <mergeCell ref="AA603:AB604"/>
    <mergeCell ref="AC603:AC604"/>
    <mergeCell ref="AD603:AD604"/>
    <mergeCell ref="AE603:AF604"/>
    <mergeCell ref="AG603:AG604"/>
    <mergeCell ref="R603:R604"/>
    <mergeCell ref="S603:T604"/>
    <mergeCell ref="U603:U604"/>
    <mergeCell ref="V603:V604"/>
    <mergeCell ref="W603:X604"/>
    <mergeCell ref="Y603:Y604"/>
    <mergeCell ref="J603:J604"/>
    <mergeCell ref="K603:L604"/>
    <mergeCell ref="M603:M604"/>
    <mergeCell ref="N603:N604"/>
    <mergeCell ref="O603:P604"/>
    <mergeCell ref="Q603:Q604"/>
    <mergeCell ref="B603:B604"/>
    <mergeCell ref="C603:D604"/>
    <mergeCell ref="E603:E604"/>
    <mergeCell ref="F603:F604"/>
    <mergeCell ref="G603:H604"/>
    <mergeCell ref="I603:I604"/>
    <mergeCell ref="Z601:Z602"/>
    <mergeCell ref="AA601:AB602"/>
    <mergeCell ref="AC601:AC602"/>
    <mergeCell ref="AD601:AD602"/>
    <mergeCell ref="AE601:AF602"/>
    <mergeCell ref="AG601:AG602"/>
    <mergeCell ref="R601:R602"/>
    <mergeCell ref="S601:T602"/>
    <mergeCell ref="U601:U602"/>
    <mergeCell ref="V601:V602"/>
    <mergeCell ref="W601:X602"/>
    <mergeCell ref="Y601:Y602"/>
    <mergeCell ref="J601:J602"/>
    <mergeCell ref="K601:L602"/>
    <mergeCell ref="M601:M602"/>
    <mergeCell ref="N601:N602"/>
    <mergeCell ref="O601:P602"/>
    <mergeCell ref="Q601:Q602"/>
    <mergeCell ref="B601:B602"/>
    <mergeCell ref="C601:D602"/>
    <mergeCell ref="E601:E602"/>
    <mergeCell ref="F601:F602"/>
    <mergeCell ref="G601:H602"/>
    <mergeCell ref="I601:I602"/>
    <mergeCell ref="Z599:Z600"/>
    <mergeCell ref="AA599:AB600"/>
    <mergeCell ref="AC599:AC600"/>
    <mergeCell ref="AD599:AD600"/>
    <mergeCell ref="AE599:AF600"/>
    <mergeCell ref="AG599:AG600"/>
    <mergeCell ref="R599:R600"/>
    <mergeCell ref="S599:T600"/>
    <mergeCell ref="U599:U600"/>
    <mergeCell ref="V599:V600"/>
    <mergeCell ref="W599:X600"/>
    <mergeCell ref="Y599:Y600"/>
    <mergeCell ref="J599:J600"/>
    <mergeCell ref="K599:L600"/>
    <mergeCell ref="M599:M600"/>
    <mergeCell ref="N599:N600"/>
    <mergeCell ref="O599:P600"/>
    <mergeCell ref="Q599:Q600"/>
    <mergeCell ref="B599:B600"/>
    <mergeCell ref="C599:D600"/>
    <mergeCell ref="E599:E600"/>
    <mergeCell ref="F599:F600"/>
    <mergeCell ref="G599:H600"/>
    <mergeCell ref="I599:I600"/>
    <mergeCell ref="AB597:AB598"/>
    <mergeCell ref="AC597:AC598"/>
    <mergeCell ref="AD597:AD598"/>
    <mergeCell ref="AE597:AE598"/>
    <mergeCell ref="AF597:AF598"/>
    <mergeCell ref="AG597:AG598"/>
    <mergeCell ref="V597:V598"/>
    <mergeCell ref="W597:W598"/>
    <mergeCell ref="X597:X598"/>
    <mergeCell ref="Y597:Y598"/>
    <mergeCell ref="Z597:Z598"/>
    <mergeCell ref="AA597:AA598"/>
    <mergeCell ref="P597:P598"/>
    <mergeCell ref="Q597:Q598"/>
    <mergeCell ref="R597:R598"/>
    <mergeCell ref="S597:S598"/>
    <mergeCell ref="T597:T598"/>
    <mergeCell ref="U597:U598"/>
    <mergeCell ref="J597:J598"/>
    <mergeCell ref="K597:K598"/>
    <mergeCell ref="L597:L598"/>
    <mergeCell ref="M597:M598"/>
    <mergeCell ref="N597:N598"/>
    <mergeCell ref="O597:O598"/>
    <mergeCell ref="AA596:AC596"/>
    <mergeCell ref="AE596:AG596"/>
    <mergeCell ref="B597:B598"/>
    <mergeCell ref="C597:C598"/>
    <mergeCell ref="D597:D598"/>
    <mergeCell ref="E597:E598"/>
    <mergeCell ref="F597:F598"/>
    <mergeCell ref="G597:G598"/>
    <mergeCell ref="H597:H598"/>
    <mergeCell ref="I597:I598"/>
    <mergeCell ref="C596:E596"/>
    <mergeCell ref="G596:I596"/>
    <mergeCell ref="K596:M596"/>
    <mergeCell ref="O596:Q596"/>
    <mergeCell ref="S596:U596"/>
    <mergeCell ref="W596:Y596"/>
    <mergeCell ref="V593:V595"/>
    <mergeCell ref="W593:Y595"/>
    <mergeCell ref="Z593:Z595"/>
    <mergeCell ref="AA593:AC595"/>
    <mergeCell ref="AD593:AD595"/>
    <mergeCell ref="AE593:AG595"/>
    <mergeCell ref="O593:Q593"/>
    <mergeCell ref="O594:Q594"/>
    <mergeCell ref="O595:Q595"/>
    <mergeCell ref="R593:R595"/>
    <mergeCell ref="S593:U593"/>
    <mergeCell ref="S594:U594"/>
    <mergeCell ref="S595:U595"/>
    <mergeCell ref="G595:I595"/>
    <mergeCell ref="J593:J595"/>
    <mergeCell ref="K593:M593"/>
    <mergeCell ref="K594:M594"/>
    <mergeCell ref="K595:M595"/>
    <mergeCell ref="N593:N595"/>
    <mergeCell ref="AF587:AF588"/>
    <mergeCell ref="AG587:AG588"/>
    <mergeCell ref="B591:AG591"/>
    <mergeCell ref="B593:B595"/>
    <mergeCell ref="C593:E593"/>
    <mergeCell ref="C594:E594"/>
    <mergeCell ref="C595:E595"/>
    <mergeCell ref="F593:F595"/>
    <mergeCell ref="G593:I593"/>
    <mergeCell ref="G594:I594"/>
    <mergeCell ref="Z587:Z588"/>
    <mergeCell ref="AA587:AA588"/>
    <mergeCell ref="AB587:AB588"/>
    <mergeCell ref="AC587:AC588"/>
    <mergeCell ref="AD587:AD588"/>
    <mergeCell ref="AE587:AE588"/>
    <mergeCell ref="T587:T588"/>
    <mergeCell ref="U587:U588"/>
    <mergeCell ref="V587:V588"/>
    <mergeCell ref="W587:W588"/>
    <mergeCell ref="X587:X588"/>
    <mergeCell ref="Y587:Y588"/>
    <mergeCell ref="N587:N588"/>
    <mergeCell ref="O587:O588"/>
    <mergeCell ref="P587:P588"/>
    <mergeCell ref="Q587:Q588"/>
    <mergeCell ref="R587:R588"/>
    <mergeCell ref="S587:S588"/>
    <mergeCell ref="H587:H588"/>
    <mergeCell ref="I587:I588"/>
    <mergeCell ref="J587:J588"/>
    <mergeCell ref="K587:K588"/>
    <mergeCell ref="L587:L588"/>
    <mergeCell ref="M587:M588"/>
    <mergeCell ref="B587:B588"/>
    <mergeCell ref="C587:C588"/>
    <mergeCell ref="D587:D588"/>
    <mergeCell ref="E587:E588"/>
    <mergeCell ref="F587:F588"/>
    <mergeCell ref="G587:G588"/>
    <mergeCell ref="Z585:Z586"/>
    <mergeCell ref="AA585:AB586"/>
    <mergeCell ref="AC585:AC586"/>
    <mergeCell ref="AD585:AD586"/>
    <mergeCell ref="AE585:AF586"/>
    <mergeCell ref="AG585:AG586"/>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Z583:Z584"/>
    <mergeCell ref="AA583:AB584"/>
    <mergeCell ref="AC583:AC584"/>
    <mergeCell ref="AD583:AD584"/>
    <mergeCell ref="AE583:AF584"/>
    <mergeCell ref="AG583:AG584"/>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Z581:Z582"/>
    <mergeCell ref="AA581:AB582"/>
    <mergeCell ref="AC581:AC582"/>
    <mergeCell ref="AD581:AD582"/>
    <mergeCell ref="AE581:AF582"/>
    <mergeCell ref="AG581:AG582"/>
    <mergeCell ref="R581:R582"/>
    <mergeCell ref="S581:T582"/>
    <mergeCell ref="U581:U582"/>
    <mergeCell ref="V581:V582"/>
    <mergeCell ref="W581:X582"/>
    <mergeCell ref="Y581:Y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Z579:Z580"/>
    <mergeCell ref="AA579:AB580"/>
    <mergeCell ref="AC579:AC580"/>
    <mergeCell ref="AD579:AD580"/>
    <mergeCell ref="AE579:AF580"/>
    <mergeCell ref="AG579:AG580"/>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AB577:AB578"/>
    <mergeCell ref="AC577:AC578"/>
    <mergeCell ref="AD577:AD578"/>
    <mergeCell ref="AE577:AE578"/>
    <mergeCell ref="AF577:AF578"/>
    <mergeCell ref="AG577:AG578"/>
    <mergeCell ref="V577:V578"/>
    <mergeCell ref="W577:W578"/>
    <mergeCell ref="X577:X578"/>
    <mergeCell ref="Y577:Y578"/>
    <mergeCell ref="Z577:Z578"/>
    <mergeCell ref="AA577:AA578"/>
    <mergeCell ref="P577:P578"/>
    <mergeCell ref="Q577:Q578"/>
    <mergeCell ref="R577:R578"/>
    <mergeCell ref="S577:S578"/>
    <mergeCell ref="T577:T578"/>
    <mergeCell ref="U577:U578"/>
    <mergeCell ref="J577:J578"/>
    <mergeCell ref="K577:K578"/>
    <mergeCell ref="L577:L578"/>
    <mergeCell ref="M577:M578"/>
    <mergeCell ref="N577:N578"/>
    <mergeCell ref="O577:O578"/>
    <mergeCell ref="AA576:AC576"/>
    <mergeCell ref="AE576:AG576"/>
    <mergeCell ref="B577:B578"/>
    <mergeCell ref="C577:C578"/>
    <mergeCell ref="D577:D578"/>
    <mergeCell ref="E577:E578"/>
    <mergeCell ref="F577:F578"/>
    <mergeCell ref="G577:G578"/>
    <mergeCell ref="H577:H578"/>
    <mergeCell ref="I577:I578"/>
    <mergeCell ref="Z573:Z575"/>
    <mergeCell ref="AA573:AC575"/>
    <mergeCell ref="AD573:AD575"/>
    <mergeCell ref="AE573:AG575"/>
    <mergeCell ref="C576:E576"/>
    <mergeCell ref="G576:I576"/>
    <mergeCell ref="K576:M576"/>
    <mergeCell ref="O576:Q576"/>
    <mergeCell ref="S576:U576"/>
    <mergeCell ref="W576:Y576"/>
    <mergeCell ref="R573:R575"/>
    <mergeCell ref="S573:U573"/>
    <mergeCell ref="S574:U574"/>
    <mergeCell ref="S575:U575"/>
    <mergeCell ref="V573:V575"/>
    <mergeCell ref="W573:Y575"/>
    <mergeCell ref="K573:M573"/>
    <mergeCell ref="K574:M574"/>
    <mergeCell ref="K575:M575"/>
    <mergeCell ref="N573:N575"/>
    <mergeCell ref="O573:Q573"/>
    <mergeCell ref="O574:Q574"/>
    <mergeCell ref="O575:Q575"/>
    <mergeCell ref="B571:AG571"/>
    <mergeCell ref="B573:B575"/>
    <mergeCell ref="C573:E573"/>
    <mergeCell ref="C574:E574"/>
    <mergeCell ref="C575:E575"/>
    <mergeCell ref="F573:F575"/>
    <mergeCell ref="G573:I573"/>
    <mergeCell ref="G574:I574"/>
    <mergeCell ref="G575:I575"/>
    <mergeCell ref="J573:J575"/>
    <mergeCell ref="P553:P554"/>
    <mergeCell ref="Q553:Q554"/>
    <mergeCell ref="R553:R554"/>
    <mergeCell ref="S553:S554"/>
    <mergeCell ref="T553:T554"/>
    <mergeCell ref="U553:U554"/>
    <mergeCell ref="J553:J554"/>
    <mergeCell ref="K553:K554"/>
    <mergeCell ref="L553:L554"/>
    <mergeCell ref="M553:M554"/>
    <mergeCell ref="N553:N554"/>
    <mergeCell ref="O553:O554"/>
    <mergeCell ref="S551:T552"/>
    <mergeCell ref="U551:U552"/>
    <mergeCell ref="B553:B554"/>
    <mergeCell ref="C553:C554"/>
    <mergeCell ref="D553:D554"/>
    <mergeCell ref="E553:E554"/>
    <mergeCell ref="F553:F554"/>
    <mergeCell ref="G553:G554"/>
    <mergeCell ref="H553:H554"/>
    <mergeCell ref="I553:I554"/>
    <mergeCell ref="K551:L552"/>
    <mergeCell ref="M551:M552"/>
    <mergeCell ref="N551:N552"/>
    <mergeCell ref="O551:P552"/>
    <mergeCell ref="Q551:Q552"/>
    <mergeCell ref="R551:R552"/>
    <mergeCell ref="R549:R550"/>
    <mergeCell ref="S549:T550"/>
    <mergeCell ref="U549:U550"/>
    <mergeCell ref="B551:B552"/>
    <mergeCell ref="C551:D552"/>
    <mergeCell ref="E551:E552"/>
    <mergeCell ref="F551:F552"/>
    <mergeCell ref="G551:H552"/>
    <mergeCell ref="I551:I552"/>
    <mergeCell ref="J551:J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N547:N548"/>
    <mergeCell ref="O547:P548"/>
    <mergeCell ref="Q547:Q548"/>
    <mergeCell ref="R547:R548"/>
    <mergeCell ref="S547:T548"/>
    <mergeCell ref="U547:U548"/>
    <mergeCell ref="U545:U546"/>
    <mergeCell ref="B547:B548"/>
    <mergeCell ref="C547:D548"/>
    <mergeCell ref="E547:E548"/>
    <mergeCell ref="F547:F548"/>
    <mergeCell ref="G547:H548"/>
    <mergeCell ref="I547:I548"/>
    <mergeCell ref="J547:J548"/>
    <mergeCell ref="K547:L548"/>
    <mergeCell ref="M547:M548"/>
    <mergeCell ref="M545:M546"/>
    <mergeCell ref="N545:N546"/>
    <mergeCell ref="O545:P546"/>
    <mergeCell ref="Q545:Q546"/>
    <mergeCell ref="R545:R546"/>
    <mergeCell ref="S545:T546"/>
    <mergeCell ref="S543:T544"/>
    <mergeCell ref="U543:U544"/>
    <mergeCell ref="B545:B546"/>
    <mergeCell ref="C545:D546"/>
    <mergeCell ref="E545:E546"/>
    <mergeCell ref="F545:F546"/>
    <mergeCell ref="G545:H546"/>
    <mergeCell ref="I545:I546"/>
    <mergeCell ref="J545:J546"/>
    <mergeCell ref="K545:L546"/>
    <mergeCell ref="K543:L544"/>
    <mergeCell ref="M543:M544"/>
    <mergeCell ref="N543:N544"/>
    <mergeCell ref="O543:P544"/>
    <mergeCell ref="Q543:Q544"/>
    <mergeCell ref="R543:R544"/>
    <mergeCell ref="R541:R542"/>
    <mergeCell ref="S541:T542"/>
    <mergeCell ref="U541:U542"/>
    <mergeCell ref="B543:B544"/>
    <mergeCell ref="C543:D544"/>
    <mergeCell ref="E543:E544"/>
    <mergeCell ref="F543:F544"/>
    <mergeCell ref="G543:H544"/>
    <mergeCell ref="I543:I544"/>
    <mergeCell ref="J543:J544"/>
    <mergeCell ref="J541:J542"/>
    <mergeCell ref="K541:L542"/>
    <mergeCell ref="M541:M542"/>
    <mergeCell ref="N541:N542"/>
    <mergeCell ref="O541:P542"/>
    <mergeCell ref="Q541:Q542"/>
    <mergeCell ref="B541:B542"/>
    <mergeCell ref="C541:D542"/>
    <mergeCell ref="E541:E542"/>
    <mergeCell ref="F541:F542"/>
    <mergeCell ref="G541:H542"/>
    <mergeCell ref="I541:I542"/>
    <mergeCell ref="N539:N540"/>
    <mergeCell ref="O539:P540"/>
    <mergeCell ref="Q539:Q540"/>
    <mergeCell ref="R539:R540"/>
    <mergeCell ref="S539:T540"/>
    <mergeCell ref="U539:U540"/>
    <mergeCell ref="U537:U538"/>
    <mergeCell ref="B539:B540"/>
    <mergeCell ref="C539:D540"/>
    <mergeCell ref="E539:E540"/>
    <mergeCell ref="F539:F540"/>
    <mergeCell ref="G539:H540"/>
    <mergeCell ref="I539:I540"/>
    <mergeCell ref="J539:J540"/>
    <mergeCell ref="K539:L540"/>
    <mergeCell ref="M539:M540"/>
    <mergeCell ref="M537:M538"/>
    <mergeCell ref="N537:N538"/>
    <mergeCell ref="O537:P538"/>
    <mergeCell ref="Q537:Q538"/>
    <mergeCell ref="R537:R538"/>
    <mergeCell ref="S537:T538"/>
    <mergeCell ref="T535:T536"/>
    <mergeCell ref="U535:U536"/>
    <mergeCell ref="B537:B538"/>
    <mergeCell ref="C537:D538"/>
    <mergeCell ref="E537:E538"/>
    <mergeCell ref="F537:F538"/>
    <mergeCell ref="G537:H538"/>
    <mergeCell ref="I537:I538"/>
    <mergeCell ref="J537:J538"/>
    <mergeCell ref="K537:L538"/>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S531:U533"/>
    <mergeCell ref="C534:E534"/>
    <mergeCell ref="G534:I534"/>
    <mergeCell ref="K534:M534"/>
    <mergeCell ref="O534:Q534"/>
    <mergeCell ref="S534:U534"/>
    <mergeCell ref="K531:M531"/>
    <mergeCell ref="K532:M532"/>
    <mergeCell ref="K533:M533"/>
    <mergeCell ref="N531:N533"/>
    <mergeCell ref="O531:Q533"/>
    <mergeCell ref="R531:R533"/>
    <mergeCell ref="B529:U529"/>
    <mergeCell ref="B531:B533"/>
    <mergeCell ref="C531:E531"/>
    <mergeCell ref="C532:E532"/>
    <mergeCell ref="C533:E533"/>
    <mergeCell ref="F531:F533"/>
    <mergeCell ref="G531:I531"/>
    <mergeCell ref="G532:I532"/>
    <mergeCell ref="G533:I533"/>
    <mergeCell ref="J531:J533"/>
    <mergeCell ref="P525:P526"/>
    <mergeCell ref="Q525:Q526"/>
    <mergeCell ref="R525:R526"/>
    <mergeCell ref="S525:S526"/>
    <mergeCell ref="T525:T526"/>
    <mergeCell ref="U525:U526"/>
    <mergeCell ref="J525:J526"/>
    <mergeCell ref="K525:K526"/>
    <mergeCell ref="L525:L526"/>
    <mergeCell ref="M525:M526"/>
    <mergeCell ref="N525:N526"/>
    <mergeCell ref="O525:O526"/>
    <mergeCell ref="S523:T524"/>
    <mergeCell ref="U523:U524"/>
    <mergeCell ref="B525:B526"/>
    <mergeCell ref="C525:C526"/>
    <mergeCell ref="D525:D526"/>
    <mergeCell ref="E525:E526"/>
    <mergeCell ref="F525:F526"/>
    <mergeCell ref="G525:G526"/>
    <mergeCell ref="H525:H526"/>
    <mergeCell ref="I525:I526"/>
    <mergeCell ref="K523:L524"/>
    <mergeCell ref="M523:M524"/>
    <mergeCell ref="N523:N524"/>
    <mergeCell ref="O523:P524"/>
    <mergeCell ref="Q523:Q524"/>
    <mergeCell ref="R523:R524"/>
    <mergeCell ref="R521:R522"/>
    <mergeCell ref="S521:T522"/>
    <mergeCell ref="U521:U522"/>
    <mergeCell ref="B523:B524"/>
    <mergeCell ref="C523:D524"/>
    <mergeCell ref="E523:E524"/>
    <mergeCell ref="F523:F524"/>
    <mergeCell ref="G523:H524"/>
    <mergeCell ref="I523:I524"/>
    <mergeCell ref="J523:J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N519:N520"/>
    <mergeCell ref="O519:P520"/>
    <mergeCell ref="Q519:Q520"/>
    <mergeCell ref="R519:R520"/>
    <mergeCell ref="S519:T520"/>
    <mergeCell ref="U519:U520"/>
    <mergeCell ref="U517:U518"/>
    <mergeCell ref="B519:B520"/>
    <mergeCell ref="C519:D520"/>
    <mergeCell ref="E519:E520"/>
    <mergeCell ref="F519:F520"/>
    <mergeCell ref="G519:H520"/>
    <mergeCell ref="I519:I520"/>
    <mergeCell ref="J519:J520"/>
    <mergeCell ref="K519:L520"/>
    <mergeCell ref="M519:M520"/>
    <mergeCell ref="M517:M518"/>
    <mergeCell ref="N517:N518"/>
    <mergeCell ref="O517:P518"/>
    <mergeCell ref="Q517:Q518"/>
    <mergeCell ref="R517:R518"/>
    <mergeCell ref="S517:T518"/>
    <mergeCell ref="S515:T516"/>
    <mergeCell ref="U515:U516"/>
    <mergeCell ref="B517:B518"/>
    <mergeCell ref="C517:D518"/>
    <mergeCell ref="E517:E518"/>
    <mergeCell ref="F517:F518"/>
    <mergeCell ref="G517:H518"/>
    <mergeCell ref="I517:I518"/>
    <mergeCell ref="J517:J518"/>
    <mergeCell ref="K517:L518"/>
    <mergeCell ref="K515:L516"/>
    <mergeCell ref="M515:M516"/>
    <mergeCell ref="N515:N516"/>
    <mergeCell ref="O515:P516"/>
    <mergeCell ref="Q515:Q516"/>
    <mergeCell ref="R515:R516"/>
    <mergeCell ref="R513:R514"/>
    <mergeCell ref="S513:T514"/>
    <mergeCell ref="U513:U514"/>
    <mergeCell ref="B515:B516"/>
    <mergeCell ref="C515:D516"/>
    <mergeCell ref="E515:E516"/>
    <mergeCell ref="F515:F516"/>
    <mergeCell ref="G515:H516"/>
    <mergeCell ref="I515:I516"/>
    <mergeCell ref="J515:J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N511:N512"/>
    <mergeCell ref="O511:P512"/>
    <mergeCell ref="Q511:Q512"/>
    <mergeCell ref="R511:R512"/>
    <mergeCell ref="S511:T512"/>
    <mergeCell ref="U511:U512"/>
    <mergeCell ref="U509:U510"/>
    <mergeCell ref="B511:B512"/>
    <mergeCell ref="C511:D512"/>
    <mergeCell ref="E511:E512"/>
    <mergeCell ref="F511:F512"/>
    <mergeCell ref="G511:H512"/>
    <mergeCell ref="I511:I512"/>
    <mergeCell ref="J511:J512"/>
    <mergeCell ref="K511:L512"/>
    <mergeCell ref="M511:M512"/>
    <mergeCell ref="M509:M510"/>
    <mergeCell ref="N509:N510"/>
    <mergeCell ref="O509:P510"/>
    <mergeCell ref="Q509:Q510"/>
    <mergeCell ref="R509:R510"/>
    <mergeCell ref="S509:T510"/>
    <mergeCell ref="T507:T508"/>
    <mergeCell ref="U507:U508"/>
    <mergeCell ref="B509:B510"/>
    <mergeCell ref="C509:D510"/>
    <mergeCell ref="E509:E510"/>
    <mergeCell ref="F509:F510"/>
    <mergeCell ref="G509:H510"/>
    <mergeCell ref="I509:I510"/>
    <mergeCell ref="J509:J510"/>
    <mergeCell ref="K509:L510"/>
    <mergeCell ref="N507:N508"/>
    <mergeCell ref="O507:O508"/>
    <mergeCell ref="P507:P508"/>
    <mergeCell ref="Q507:Q508"/>
    <mergeCell ref="R507:R508"/>
    <mergeCell ref="S507:S508"/>
    <mergeCell ref="H507:H508"/>
    <mergeCell ref="I507:I508"/>
    <mergeCell ref="J507:J508"/>
    <mergeCell ref="K507:K508"/>
    <mergeCell ref="L507:L508"/>
    <mergeCell ref="M507:M508"/>
    <mergeCell ref="B507:B508"/>
    <mergeCell ref="C507:C508"/>
    <mergeCell ref="D507:D508"/>
    <mergeCell ref="E507:E508"/>
    <mergeCell ref="F507:F508"/>
    <mergeCell ref="G507:G508"/>
    <mergeCell ref="R503:R505"/>
    <mergeCell ref="S503:U505"/>
    <mergeCell ref="C506:E506"/>
    <mergeCell ref="G506:I506"/>
    <mergeCell ref="K506:M506"/>
    <mergeCell ref="O506:Q506"/>
    <mergeCell ref="S506:U506"/>
    <mergeCell ref="J503:J505"/>
    <mergeCell ref="K503:M503"/>
    <mergeCell ref="K504:M504"/>
    <mergeCell ref="K505:M505"/>
    <mergeCell ref="N503:N505"/>
    <mergeCell ref="O503:Q505"/>
    <mergeCell ref="B503:B505"/>
    <mergeCell ref="C503:E503"/>
    <mergeCell ref="C504:E504"/>
    <mergeCell ref="C505:E505"/>
    <mergeCell ref="F503:F505"/>
    <mergeCell ref="G503:I503"/>
    <mergeCell ref="G504:I504"/>
    <mergeCell ref="G505:I505"/>
    <mergeCell ref="W492:W493"/>
    <mergeCell ref="X492:X493"/>
    <mergeCell ref="Y492:Y493"/>
    <mergeCell ref="B494:M494"/>
    <mergeCell ref="B497:M497"/>
    <mergeCell ref="B501:U501"/>
    <mergeCell ref="Q492:Q493"/>
    <mergeCell ref="R492:R493"/>
    <mergeCell ref="S492:S493"/>
    <mergeCell ref="T492:T493"/>
    <mergeCell ref="U492:U493"/>
    <mergeCell ref="V492:V493"/>
    <mergeCell ref="K492:K493"/>
    <mergeCell ref="L492:L493"/>
    <mergeCell ref="M492:M493"/>
    <mergeCell ref="N492:N493"/>
    <mergeCell ref="O492:O493"/>
    <mergeCell ref="P492:P493"/>
    <mergeCell ref="Y490:Y491"/>
    <mergeCell ref="B492:B493"/>
    <mergeCell ref="C492:C493"/>
    <mergeCell ref="D492:D493"/>
    <mergeCell ref="E492:E493"/>
    <mergeCell ref="F492:F493"/>
    <mergeCell ref="G492:G493"/>
    <mergeCell ref="H492:H493"/>
    <mergeCell ref="I492:I493"/>
    <mergeCell ref="J492:J493"/>
    <mergeCell ref="Q490:Q491"/>
    <mergeCell ref="R490:R491"/>
    <mergeCell ref="S490:T491"/>
    <mergeCell ref="U490:U491"/>
    <mergeCell ref="V490:V491"/>
    <mergeCell ref="W490:X491"/>
    <mergeCell ref="I490:I491"/>
    <mergeCell ref="J490:J491"/>
    <mergeCell ref="K490:L491"/>
    <mergeCell ref="M490:M491"/>
    <mergeCell ref="N490:N491"/>
    <mergeCell ref="O490:P491"/>
    <mergeCell ref="S488:T489"/>
    <mergeCell ref="U488:U489"/>
    <mergeCell ref="V488:V489"/>
    <mergeCell ref="W488:X489"/>
    <mergeCell ref="Y488:Y489"/>
    <mergeCell ref="B490:B491"/>
    <mergeCell ref="C490:D491"/>
    <mergeCell ref="E490:E491"/>
    <mergeCell ref="F490:F491"/>
    <mergeCell ref="G490:H491"/>
    <mergeCell ref="K488:L489"/>
    <mergeCell ref="M488:M489"/>
    <mergeCell ref="N488:N489"/>
    <mergeCell ref="O488:P489"/>
    <mergeCell ref="Q488:Q489"/>
    <mergeCell ref="R488:R489"/>
    <mergeCell ref="V486:V487"/>
    <mergeCell ref="W486:X487"/>
    <mergeCell ref="Y486:Y487"/>
    <mergeCell ref="B488:B489"/>
    <mergeCell ref="C488:D489"/>
    <mergeCell ref="E488:E489"/>
    <mergeCell ref="F488:F489"/>
    <mergeCell ref="G488:H489"/>
    <mergeCell ref="I488:I489"/>
    <mergeCell ref="J488:J489"/>
    <mergeCell ref="N486:N487"/>
    <mergeCell ref="O486:P487"/>
    <mergeCell ref="Q486:Q487"/>
    <mergeCell ref="R486:R487"/>
    <mergeCell ref="S486:T487"/>
    <mergeCell ref="U486:U487"/>
    <mergeCell ref="Y484:Y485"/>
    <mergeCell ref="B486:B487"/>
    <mergeCell ref="C486:D487"/>
    <mergeCell ref="E486:E487"/>
    <mergeCell ref="F486:F487"/>
    <mergeCell ref="G486:H487"/>
    <mergeCell ref="I486:I487"/>
    <mergeCell ref="J486:J487"/>
    <mergeCell ref="K486:L487"/>
    <mergeCell ref="M486:M487"/>
    <mergeCell ref="Q484:Q485"/>
    <mergeCell ref="R484:R485"/>
    <mergeCell ref="S484:T485"/>
    <mergeCell ref="U484:U485"/>
    <mergeCell ref="V484:V485"/>
    <mergeCell ref="W484:X485"/>
    <mergeCell ref="I484:I485"/>
    <mergeCell ref="J484:J485"/>
    <mergeCell ref="K484:L485"/>
    <mergeCell ref="M484:M485"/>
    <mergeCell ref="N484:N485"/>
    <mergeCell ref="O484:P485"/>
    <mergeCell ref="S482:T483"/>
    <mergeCell ref="U482:U483"/>
    <mergeCell ref="V482:V483"/>
    <mergeCell ref="W482:X483"/>
    <mergeCell ref="Y482:Y483"/>
    <mergeCell ref="B484:B485"/>
    <mergeCell ref="C484:D485"/>
    <mergeCell ref="E484:E485"/>
    <mergeCell ref="F484:F485"/>
    <mergeCell ref="G484:H485"/>
    <mergeCell ref="K482:L483"/>
    <mergeCell ref="M482:M483"/>
    <mergeCell ref="N482:N483"/>
    <mergeCell ref="O482:P483"/>
    <mergeCell ref="Q482:Q483"/>
    <mergeCell ref="R482:R483"/>
    <mergeCell ref="V480:V481"/>
    <mergeCell ref="W480:X481"/>
    <mergeCell ref="Y480:Y481"/>
    <mergeCell ref="B482:B483"/>
    <mergeCell ref="C482:D483"/>
    <mergeCell ref="E482:E483"/>
    <mergeCell ref="F482:F483"/>
    <mergeCell ref="G482:H483"/>
    <mergeCell ref="I482:I483"/>
    <mergeCell ref="J482:J483"/>
    <mergeCell ref="N480:N481"/>
    <mergeCell ref="O480:P481"/>
    <mergeCell ref="Q480:Q481"/>
    <mergeCell ref="R480:R481"/>
    <mergeCell ref="S480:T481"/>
    <mergeCell ref="U480:U481"/>
    <mergeCell ref="Y478:Y479"/>
    <mergeCell ref="B480:B481"/>
    <mergeCell ref="C480:D481"/>
    <mergeCell ref="E480:E481"/>
    <mergeCell ref="F480:F481"/>
    <mergeCell ref="G480:H481"/>
    <mergeCell ref="I480:I481"/>
    <mergeCell ref="J480:J481"/>
    <mergeCell ref="K480:L481"/>
    <mergeCell ref="M480:M481"/>
    <mergeCell ref="Q478:Q479"/>
    <mergeCell ref="R478:R479"/>
    <mergeCell ref="S478:T479"/>
    <mergeCell ref="U478:U479"/>
    <mergeCell ref="V478:V479"/>
    <mergeCell ref="W478:X479"/>
    <mergeCell ref="I478:I479"/>
    <mergeCell ref="J478:J479"/>
    <mergeCell ref="K478:L479"/>
    <mergeCell ref="M478:M479"/>
    <mergeCell ref="N478:N479"/>
    <mergeCell ref="O478:P479"/>
    <mergeCell ref="S476:T477"/>
    <mergeCell ref="U476:U477"/>
    <mergeCell ref="V476:V477"/>
    <mergeCell ref="W476:X477"/>
    <mergeCell ref="Y476:Y477"/>
    <mergeCell ref="B478:B479"/>
    <mergeCell ref="C478:D479"/>
    <mergeCell ref="E478:E479"/>
    <mergeCell ref="F478:F479"/>
    <mergeCell ref="G478:H479"/>
    <mergeCell ref="K476:L477"/>
    <mergeCell ref="M476:M477"/>
    <mergeCell ref="N476:N477"/>
    <mergeCell ref="O476:P477"/>
    <mergeCell ref="Q476:Q477"/>
    <mergeCell ref="R476:R477"/>
    <mergeCell ref="W474:W475"/>
    <mergeCell ref="X474:X475"/>
    <mergeCell ref="Y474:Y475"/>
    <mergeCell ref="B476:B477"/>
    <mergeCell ref="C476:D477"/>
    <mergeCell ref="E476:E477"/>
    <mergeCell ref="F476:F477"/>
    <mergeCell ref="G476:H477"/>
    <mergeCell ref="I476:I477"/>
    <mergeCell ref="J476:J477"/>
    <mergeCell ref="Q474:Q475"/>
    <mergeCell ref="R474:R475"/>
    <mergeCell ref="S474:S475"/>
    <mergeCell ref="T474:T475"/>
    <mergeCell ref="U474:U475"/>
    <mergeCell ref="V474:V475"/>
    <mergeCell ref="K474:K475"/>
    <mergeCell ref="L474:L475"/>
    <mergeCell ref="M474:M475"/>
    <mergeCell ref="N474:N475"/>
    <mergeCell ref="O474:O475"/>
    <mergeCell ref="P474:P475"/>
    <mergeCell ref="W473:Y473"/>
    <mergeCell ref="B474:B475"/>
    <mergeCell ref="C474:C475"/>
    <mergeCell ref="D474:D475"/>
    <mergeCell ref="E474:E475"/>
    <mergeCell ref="F474:F475"/>
    <mergeCell ref="G474:G475"/>
    <mergeCell ref="H474:H475"/>
    <mergeCell ref="I474:I475"/>
    <mergeCell ref="J474:J475"/>
    <mergeCell ref="S470:U472"/>
    <mergeCell ref="V470:V472"/>
    <mergeCell ref="W470:Y470"/>
    <mergeCell ref="W471:Y471"/>
    <mergeCell ref="W472:Y472"/>
    <mergeCell ref="C473:E473"/>
    <mergeCell ref="G473:I473"/>
    <mergeCell ref="K473:M473"/>
    <mergeCell ref="O473:Q473"/>
    <mergeCell ref="S473:U473"/>
    <mergeCell ref="K470:M470"/>
    <mergeCell ref="K471:M471"/>
    <mergeCell ref="K472:M472"/>
    <mergeCell ref="N470:N472"/>
    <mergeCell ref="O470:Q472"/>
    <mergeCell ref="R470:R472"/>
    <mergeCell ref="B468:Y468"/>
    <mergeCell ref="B470:B472"/>
    <mergeCell ref="C470:E470"/>
    <mergeCell ref="C471:E471"/>
    <mergeCell ref="C472:E472"/>
    <mergeCell ref="F470:F472"/>
    <mergeCell ref="G470:I470"/>
    <mergeCell ref="G471:I471"/>
    <mergeCell ref="G472:I472"/>
    <mergeCell ref="J470:J472"/>
    <mergeCell ref="T464:T465"/>
    <mergeCell ref="U464:U465"/>
    <mergeCell ref="V464:V465"/>
    <mergeCell ref="W464:W465"/>
    <mergeCell ref="X464:X465"/>
    <mergeCell ref="Y464:Y465"/>
    <mergeCell ref="N464:N465"/>
    <mergeCell ref="O464:O465"/>
    <mergeCell ref="P464:P465"/>
    <mergeCell ref="Q464:Q465"/>
    <mergeCell ref="R464:R465"/>
    <mergeCell ref="S464:S465"/>
    <mergeCell ref="H464:H465"/>
    <mergeCell ref="I464:I465"/>
    <mergeCell ref="J464:J465"/>
    <mergeCell ref="K464:K465"/>
    <mergeCell ref="L464:L465"/>
    <mergeCell ref="M464:M465"/>
    <mergeCell ref="B464:B465"/>
    <mergeCell ref="C464:C465"/>
    <mergeCell ref="D464:D465"/>
    <mergeCell ref="E464:E465"/>
    <mergeCell ref="F464:F465"/>
    <mergeCell ref="G464:G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T446:T447"/>
    <mergeCell ref="U446:U447"/>
    <mergeCell ref="V446:V447"/>
    <mergeCell ref="W446:W447"/>
    <mergeCell ref="X446:X447"/>
    <mergeCell ref="Y446:Y447"/>
    <mergeCell ref="N446:N447"/>
    <mergeCell ref="O446:O447"/>
    <mergeCell ref="P446:P447"/>
    <mergeCell ref="Q446:Q447"/>
    <mergeCell ref="R446:R447"/>
    <mergeCell ref="S446:S447"/>
    <mergeCell ref="H446:H447"/>
    <mergeCell ref="I446:I447"/>
    <mergeCell ref="J446:J447"/>
    <mergeCell ref="K446:K447"/>
    <mergeCell ref="L446:L447"/>
    <mergeCell ref="M446:M447"/>
    <mergeCell ref="B446:B447"/>
    <mergeCell ref="C446:C447"/>
    <mergeCell ref="D446:D447"/>
    <mergeCell ref="E446:E447"/>
    <mergeCell ref="F446:F447"/>
    <mergeCell ref="G446:G447"/>
    <mergeCell ref="C445:E445"/>
    <mergeCell ref="G445:I445"/>
    <mergeCell ref="K445:M445"/>
    <mergeCell ref="O445:Q445"/>
    <mergeCell ref="S445:U445"/>
    <mergeCell ref="W445:Y445"/>
    <mergeCell ref="O442:Q444"/>
    <mergeCell ref="R442:R444"/>
    <mergeCell ref="S442:U444"/>
    <mergeCell ref="V442:V444"/>
    <mergeCell ref="W442:Y442"/>
    <mergeCell ref="W443:Y443"/>
    <mergeCell ref="W444:Y444"/>
    <mergeCell ref="G444:I444"/>
    <mergeCell ref="J442:J444"/>
    <mergeCell ref="K442:M442"/>
    <mergeCell ref="K443:M443"/>
    <mergeCell ref="K444:M444"/>
    <mergeCell ref="N442:N444"/>
    <mergeCell ref="H436:H437"/>
    <mergeCell ref="I436:I437"/>
    <mergeCell ref="B440:Y440"/>
    <mergeCell ref="B442:B444"/>
    <mergeCell ref="C442:E442"/>
    <mergeCell ref="C443:E443"/>
    <mergeCell ref="C444:E444"/>
    <mergeCell ref="F442:F444"/>
    <mergeCell ref="G442:I442"/>
    <mergeCell ref="G443:I443"/>
    <mergeCell ref="B436:B437"/>
    <mergeCell ref="C436:C437"/>
    <mergeCell ref="D436:D437"/>
    <mergeCell ref="E436:E437"/>
    <mergeCell ref="F436:F437"/>
    <mergeCell ref="G436:G437"/>
    <mergeCell ref="B434:B435"/>
    <mergeCell ref="C434:D435"/>
    <mergeCell ref="E434:E435"/>
    <mergeCell ref="F434:F435"/>
    <mergeCell ref="G434:H435"/>
    <mergeCell ref="I434:I435"/>
    <mergeCell ref="B432:B433"/>
    <mergeCell ref="C432:D433"/>
    <mergeCell ref="E432:E433"/>
    <mergeCell ref="F432:F433"/>
    <mergeCell ref="G432:H433"/>
    <mergeCell ref="I432:I433"/>
    <mergeCell ref="B430:B431"/>
    <mergeCell ref="C430:D431"/>
    <mergeCell ref="E430:E431"/>
    <mergeCell ref="F430:F431"/>
    <mergeCell ref="G430:H431"/>
    <mergeCell ref="I430:I431"/>
    <mergeCell ref="B428:B429"/>
    <mergeCell ref="C428:D429"/>
    <mergeCell ref="E428:E429"/>
    <mergeCell ref="F428:F429"/>
    <mergeCell ref="G428:H429"/>
    <mergeCell ref="I428:I429"/>
    <mergeCell ref="B426:B427"/>
    <mergeCell ref="C426:D427"/>
    <mergeCell ref="E426:E427"/>
    <mergeCell ref="F426:F427"/>
    <mergeCell ref="G426:H427"/>
    <mergeCell ref="I426:I427"/>
    <mergeCell ref="B424:B425"/>
    <mergeCell ref="C424:D425"/>
    <mergeCell ref="E424:E425"/>
    <mergeCell ref="F424:F425"/>
    <mergeCell ref="G424:H425"/>
    <mergeCell ref="I424:I425"/>
    <mergeCell ref="B422:B423"/>
    <mergeCell ref="C422:D423"/>
    <mergeCell ref="E422:E423"/>
    <mergeCell ref="F422:F423"/>
    <mergeCell ref="G422:H423"/>
    <mergeCell ref="I422:I423"/>
    <mergeCell ref="H418:H419"/>
    <mergeCell ref="I418:I419"/>
    <mergeCell ref="B420:B421"/>
    <mergeCell ref="C420:D421"/>
    <mergeCell ref="E420:E421"/>
    <mergeCell ref="F420:F421"/>
    <mergeCell ref="G420:H421"/>
    <mergeCell ref="I420:I421"/>
    <mergeCell ref="B418:B419"/>
    <mergeCell ref="C418:C419"/>
    <mergeCell ref="D418:D419"/>
    <mergeCell ref="E418:E419"/>
    <mergeCell ref="F418:F419"/>
    <mergeCell ref="G418:G419"/>
    <mergeCell ref="N404:N405"/>
    <mergeCell ref="O404:O405"/>
    <mergeCell ref="P404:P405"/>
    <mergeCell ref="Q404:Q405"/>
    <mergeCell ref="B415:I415"/>
    <mergeCell ref="C417:E417"/>
    <mergeCell ref="G417:I417"/>
    <mergeCell ref="B412:AG412"/>
    <mergeCell ref="B413:AG413"/>
    <mergeCell ref="B414:AG414"/>
    <mergeCell ref="H404:H405"/>
    <mergeCell ref="I404:I405"/>
    <mergeCell ref="J404:J405"/>
    <mergeCell ref="K404:K405"/>
    <mergeCell ref="L404:L405"/>
    <mergeCell ref="M404:M405"/>
    <mergeCell ref="B404:B405"/>
    <mergeCell ref="C404:C405"/>
    <mergeCell ref="D404:D405"/>
    <mergeCell ref="E404:E405"/>
    <mergeCell ref="F404:F405"/>
    <mergeCell ref="G404:G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N386:N387"/>
    <mergeCell ref="O386:O387"/>
    <mergeCell ref="P386:P387"/>
    <mergeCell ref="Q386:Q387"/>
    <mergeCell ref="B388:B389"/>
    <mergeCell ref="C388:D389"/>
    <mergeCell ref="E388:E389"/>
    <mergeCell ref="F388:F389"/>
    <mergeCell ref="G388:H389"/>
    <mergeCell ref="I388:I389"/>
    <mergeCell ref="H386:H387"/>
    <mergeCell ref="I386:I387"/>
    <mergeCell ref="J386:J387"/>
    <mergeCell ref="K386:K387"/>
    <mergeCell ref="L386:L387"/>
    <mergeCell ref="M386:M387"/>
    <mergeCell ref="C385:E385"/>
    <mergeCell ref="G385:I385"/>
    <mergeCell ref="K385:M385"/>
    <mergeCell ref="O385:Q385"/>
    <mergeCell ref="B386:B387"/>
    <mergeCell ref="C386:C387"/>
    <mergeCell ref="D386:D387"/>
    <mergeCell ref="E386:E387"/>
    <mergeCell ref="F386:F387"/>
    <mergeCell ref="G386:G387"/>
    <mergeCell ref="N382:N383"/>
    <mergeCell ref="O382:O383"/>
    <mergeCell ref="P382:P383"/>
    <mergeCell ref="Q382:Q383"/>
    <mergeCell ref="C384:E384"/>
    <mergeCell ref="G384:I384"/>
    <mergeCell ref="K384:M384"/>
    <mergeCell ref="O384:Q384"/>
    <mergeCell ref="H382:H383"/>
    <mergeCell ref="I382:I383"/>
    <mergeCell ref="J382:J383"/>
    <mergeCell ref="K382:K383"/>
    <mergeCell ref="L382:L383"/>
    <mergeCell ref="M382:M383"/>
    <mergeCell ref="B382:B383"/>
    <mergeCell ref="C382:C383"/>
    <mergeCell ref="D382:D383"/>
    <mergeCell ref="E382:E383"/>
    <mergeCell ref="F382:F383"/>
    <mergeCell ref="G382:G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N364:N365"/>
    <mergeCell ref="O364:O365"/>
    <mergeCell ref="P364:P365"/>
    <mergeCell ref="Q364:Q365"/>
    <mergeCell ref="B366:B367"/>
    <mergeCell ref="C366:D367"/>
    <mergeCell ref="E366:E367"/>
    <mergeCell ref="F366:F367"/>
    <mergeCell ref="G366:H367"/>
    <mergeCell ref="I366:I367"/>
    <mergeCell ref="H364:H365"/>
    <mergeCell ref="I364:I365"/>
    <mergeCell ref="J364:J365"/>
    <mergeCell ref="K364:K365"/>
    <mergeCell ref="L364:L365"/>
    <mergeCell ref="M364:M365"/>
    <mergeCell ref="B364:B365"/>
    <mergeCell ref="C364:C365"/>
    <mergeCell ref="D364:D365"/>
    <mergeCell ref="E364:E365"/>
    <mergeCell ref="F364:F365"/>
    <mergeCell ref="G364:G365"/>
    <mergeCell ref="B359:Q359"/>
    <mergeCell ref="C361:I361"/>
    <mergeCell ref="K361:Q361"/>
    <mergeCell ref="C362:E363"/>
    <mergeCell ref="G362:I363"/>
    <mergeCell ref="K362:M363"/>
    <mergeCell ref="O362:Q363"/>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C334:E334"/>
    <mergeCell ref="G334:I334"/>
    <mergeCell ref="K334:M334"/>
    <mergeCell ref="O334:Q334"/>
    <mergeCell ref="S334:U334"/>
    <mergeCell ref="W334:Y334"/>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C313:E313"/>
    <mergeCell ref="G313:I313"/>
    <mergeCell ref="K313:M313"/>
    <mergeCell ref="O313:Q313"/>
    <mergeCell ref="S313:U313"/>
    <mergeCell ref="W313:Y313"/>
    <mergeCell ref="B308:Y308"/>
    <mergeCell ref="C310:M310"/>
    <mergeCell ref="O310:Y310"/>
    <mergeCell ref="C311:E312"/>
    <mergeCell ref="G311:I312"/>
    <mergeCell ref="K311:M312"/>
    <mergeCell ref="N311:N312"/>
    <mergeCell ref="O311:Q312"/>
    <mergeCell ref="S311:U312"/>
    <mergeCell ref="W311:Y312"/>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C295:E295"/>
    <mergeCell ref="G295:I295"/>
    <mergeCell ref="K295:M295"/>
    <mergeCell ref="O295:Q295"/>
    <mergeCell ref="S295:U295"/>
    <mergeCell ref="W295:Y295"/>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C288:E288"/>
    <mergeCell ref="G288:I288"/>
    <mergeCell ref="K288:M288"/>
    <mergeCell ref="O288:Q288"/>
    <mergeCell ref="S288:U288"/>
    <mergeCell ref="W288:Y288"/>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C285:D285"/>
    <mergeCell ref="G285:H285"/>
    <mergeCell ref="K285:L285"/>
    <mergeCell ref="O285:P285"/>
    <mergeCell ref="S285:T285"/>
    <mergeCell ref="W285:X285"/>
    <mergeCell ref="C284:D284"/>
    <mergeCell ref="G284:H284"/>
    <mergeCell ref="K284:L284"/>
    <mergeCell ref="O284:P284"/>
    <mergeCell ref="S284:T284"/>
    <mergeCell ref="W284:X284"/>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C281:D281"/>
    <mergeCell ref="G281:H281"/>
    <mergeCell ref="K281:L281"/>
    <mergeCell ref="O281:P281"/>
    <mergeCell ref="S281:T281"/>
    <mergeCell ref="W281:X281"/>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C278:D278"/>
    <mergeCell ref="G278:H278"/>
    <mergeCell ref="K278:L278"/>
    <mergeCell ref="O278:P278"/>
    <mergeCell ref="S278:T278"/>
    <mergeCell ref="W278:X278"/>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C275:E275"/>
    <mergeCell ref="G275:I275"/>
    <mergeCell ref="K275:M275"/>
    <mergeCell ref="O275:Q275"/>
    <mergeCell ref="S275:U275"/>
    <mergeCell ref="W275:Y275"/>
    <mergeCell ref="C274:E274"/>
    <mergeCell ref="G274:I274"/>
    <mergeCell ref="K274:M274"/>
    <mergeCell ref="O274:Q274"/>
    <mergeCell ref="S274:U274"/>
    <mergeCell ref="W274:Y274"/>
    <mergeCell ref="C273:E273"/>
    <mergeCell ref="G273:I273"/>
    <mergeCell ref="K273:M273"/>
    <mergeCell ref="O273:Q273"/>
    <mergeCell ref="S273:U273"/>
    <mergeCell ref="W273:Y273"/>
    <mergeCell ref="C272:E272"/>
    <mergeCell ref="G272:I272"/>
    <mergeCell ref="K272:M272"/>
    <mergeCell ref="O272:Q272"/>
    <mergeCell ref="S272:U272"/>
    <mergeCell ref="W272:Y272"/>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C259:D259"/>
    <mergeCell ref="G259:H259"/>
    <mergeCell ref="K259:L259"/>
    <mergeCell ref="O259:P259"/>
    <mergeCell ref="S259:T259"/>
    <mergeCell ref="W259:X259"/>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C256:E256"/>
    <mergeCell ref="G256:I256"/>
    <mergeCell ref="K256:M256"/>
    <mergeCell ref="O256:Q256"/>
    <mergeCell ref="S256:U256"/>
    <mergeCell ref="W256:Y256"/>
    <mergeCell ref="C255:E255"/>
    <mergeCell ref="G255:I255"/>
    <mergeCell ref="K255:M255"/>
    <mergeCell ref="O255:Q255"/>
    <mergeCell ref="S255:U255"/>
    <mergeCell ref="W255:Y255"/>
    <mergeCell ref="B251:Y251"/>
    <mergeCell ref="C253:E254"/>
    <mergeCell ref="G253:I254"/>
    <mergeCell ref="K253:M254"/>
    <mergeCell ref="O253:Q254"/>
    <mergeCell ref="S253:U254"/>
    <mergeCell ref="W253:Y254"/>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C244:E244"/>
    <mergeCell ref="G244:I244"/>
    <mergeCell ref="K244:M244"/>
    <mergeCell ref="O244:Q244"/>
    <mergeCell ref="S244:U244"/>
    <mergeCell ref="W244:Y244"/>
    <mergeCell ref="C243:E243"/>
    <mergeCell ref="G243:I243"/>
    <mergeCell ref="K243:M243"/>
    <mergeCell ref="O243:Q243"/>
    <mergeCell ref="S243:U243"/>
    <mergeCell ref="W243:Y243"/>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C236:E236"/>
    <mergeCell ref="G236:I236"/>
    <mergeCell ref="K236:M236"/>
    <mergeCell ref="O236:Q236"/>
    <mergeCell ref="S236:U236"/>
    <mergeCell ref="W236:Y236"/>
    <mergeCell ref="C235:E235"/>
    <mergeCell ref="G235:I235"/>
    <mergeCell ref="K235:M235"/>
    <mergeCell ref="O235:Q235"/>
    <mergeCell ref="S235:U235"/>
    <mergeCell ref="W235:Y235"/>
    <mergeCell ref="B231:Y231"/>
    <mergeCell ref="C233:E234"/>
    <mergeCell ref="G233:I234"/>
    <mergeCell ref="K233:M234"/>
    <mergeCell ref="O233:Q234"/>
    <mergeCell ref="S233:U234"/>
    <mergeCell ref="V233:V234"/>
    <mergeCell ref="W233:Y234"/>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C223:E223"/>
    <mergeCell ref="G223:I223"/>
    <mergeCell ref="K223:M223"/>
    <mergeCell ref="O223:Q223"/>
    <mergeCell ref="S223:U223"/>
    <mergeCell ref="W223:Y223"/>
    <mergeCell ref="C222:E222"/>
    <mergeCell ref="G222:I222"/>
    <mergeCell ref="K222:M222"/>
    <mergeCell ref="O222:Q222"/>
    <mergeCell ref="S222:U222"/>
    <mergeCell ref="W222:Y222"/>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5:E215"/>
    <mergeCell ref="G215:I215"/>
    <mergeCell ref="K215:M215"/>
    <mergeCell ref="O215:Q215"/>
    <mergeCell ref="S215:U215"/>
    <mergeCell ref="W215:Y215"/>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8:E198"/>
    <mergeCell ref="G198:I198"/>
    <mergeCell ref="K198:M198"/>
    <mergeCell ref="O198:Q198"/>
    <mergeCell ref="S198:U198"/>
    <mergeCell ref="W198:Y198"/>
    <mergeCell ref="C197:E197"/>
    <mergeCell ref="G197:I197"/>
    <mergeCell ref="K197:M197"/>
    <mergeCell ref="O197:Q197"/>
    <mergeCell ref="S197:U197"/>
    <mergeCell ref="W197:Y197"/>
    <mergeCell ref="C196:E196"/>
    <mergeCell ref="G196:I196"/>
    <mergeCell ref="K196:M196"/>
    <mergeCell ref="O196:Q196"/>
    <mergeCell ref="S196:U196"/>
    <mergeCell ref="W196:Y196"/>
    <mergeCell ref="C195:E195"/>
    <mergeCell ref="G195:I195"/>
    <mergeCell ref="K195:M195"/>
    <mergeCell ref="O195:Q195"/>
    <mergeCell ref="S195:U195"/>
    <mergeCell ref="W195:Y195"/>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8:E178"/>
    <mergeCell ref="G178:I178"/>
    <mergeCell ref="K178:M178"/>
    <mergeCell ref="O178:Q178"/>
    <mergeCell ref="S178:U178"/>
    <mergeCell ref="W178:Y178"/>
    <mergeCell ref="C177:E177"/>
    <mergeCell ref="G177:I177"/>
    <mergeCell ref="K177:M177"/>
    <mergeCell ref="O177:Q177"/>
    <mergeCell ref="S177:U177"/>
    <mergeCell ref="W177:Y177"/>
    <mergeCell ref="B169:K169"/>
    <mergeCell ref="B173:Y173"/>
    <mergeCell ref="C175:E176"/>
    <mergeCell ref="G175:I176"/>
    <mergeCell ref="K175:M176"/>
    <mergeCell ref="O175:Q176"/>
    <mergeCell ref="S175:U176"/>
    <mergeCell ref="V175:V176"/>
    <mergeCell ref="W175:Y176"/>
    <mergeCell ref="B172:AG172"/>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1:E161"/>
    <mergeCell ref="G161:I161"/>
    <mergeCell ref="K161:M161"/>
    <mergeCell ref="O161:Q161"/>
    <mergeCell ref="S161:U161"/>
    <mergeCell ref="W161:Y161"/>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4:E154"/>
    <mergeCell ref="G154:I154"/>
    <mergeCell ref="K154:M154"/>
    <mergeCell ref="O154:Q154"/>
    <mergeCell ref="S154:U154"/>
    <mergeCell ref="W154:Y154"/>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E143"/>
    <mergeCell ref="G143:I143"/>
    <mergeCell ref="K143:M143"/>
    <mergeCell ref="O143:Q143"/>
    <mergeCell ref="S143:U143"/>
    <mergeCell ref="W143:Y143"/>
    <mergeCell ref="C142:E142"/>
    <mergeCell ref="G142:I142"/>
    <mergeCell ref="K142:M142"/>
    <mergeCell ref="O142:Q142"/>
    <mergeCell ref="S142:U142"/>
    <mergeCell ref="W142:Y142"/>
    <mergeCell ref="C141:E141"/>
    <mergeCell ref="G141:I141"/>
    <mergeCell ref="K141:M141"/>
    <mergeCell ref="O141:Q141"/>
    <mergeCell ref="S141:U141"/>
    <mergeCell ref="W141:Y141"/>
    <mergeCell ref="C140:E140"/>
    <mergeCell ref="G140:I140"/>
    <mergeCell ref="K140:M140"/>
    <mergeCell ref="O140:Q140"/>
    <mergeCell ref="S140:U140"/>
    <mergeCell ref="W140:Y140"/>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9:E129"/>
    <mergeCell ref="G129:I129"/>
    <mergeCell ref="K129:M129"/>
    <mergeCell ref="O129:Q129"/>
    <mergeCell ref="S129:U129"/>
    <mergeCell ref="W129:Y129"/>
    <mergeCell ref="C128:E128"/>
    <mergeCell ref="G128:I128"/>
    <mergeCell ref="K128:M128"/>
    <mergeCell ref="O128:Q128"/>
    <mergeCell ref="S128:U128"/>
    <mergeCell ref="W128:Y128"/>
    <mergeCell ref="B124:Y124"/>
    <mergeCell ref="C126:E127"/>
    <mergeCell ref="G126:I127"/>
    <mergeCell ref="K126:M127"/>
    <mergeCell ref="O126:Q127"/>
    <mergeCell ref="S126:U127"/>
    <mergeCell ref="W126:Y127"/>
    <mergeCell ref="C123:E123"/>
    <mergeCell ref="G123:I123"/>
    <mergeCell ref="K123:M123"/>
    <mergeCell ref="O123:Q123"/>
    <mergeCell ref="S123:U123"/>
    <mergeCell ref="W123:Y123"/>
    <mergeCell ref="C122:E122"/>
    <mergeCell ref="G122:I122"/>
    <mergeCell ref="K122:M122"/>
    <mergeCell ref="O122:Q122"/>
    <mergeCell ref="S122:U122"/>
    <mergeCell ref="W122:Y122"/>
    <mergeCell ref="C121:E121"/>
    <mergeCell ref="G121:I121"/>
    <mergeCell ref="K121:M121"/>
    <mergeCell ref="O121:Q121"/>
    <mergeCell ref="S121:U121"/>
    <mergeCell ref="W121:Y121"/>
    <mergeCell ref="C120:E120"/>
    <mergeCell ref="G120:I120"/>
    <mergeCell ref="K120:M120"/>
    <mergeCell ref="O120:Q120"/>
    <mergeCell ref="S120:U120"/>
    <mergeCell ref="W120:Y120"/>
    <mergeCell ref="C119:E119"/>
    <mergeCell ref="G119:I119"/>
    <mergeCell ref="K119:M119"/>
    <mergeCell ref="O119:Q119"/>
    <mergeCell ref="S119:U119"/>
    <mergeCell ref="W119:Y119"/>
    <mergeCell ref="C118:E118"/>
    <mergeCell ref="G118:I118"/>
    <mergeCell ref="K118:M118"/>
    <mergeCell ref="O118:Q118"/>
    <mergeCell ref="S118:U118"/>
    <mergeCell ref="W118:Y118"/>
    <mergeCell ref="C117:E117"/>
    <mergeCell ref="G117:I117"/>
    <mergeCell ref="K117:M117"/>
    <mergeCell ref="O117:Q117"/>
    <mergeCell ref="S117:U117"/>
    <mergeCell ref="W117:Y117"/>
    <mergeCell ref="C116:E116"/>
    <mergeCell ref="G116:I116"/>
    <mergeCell ref="K116:M116"/>
    <mergeCell ref="O116:Q116"/>
    <mergeCell ref="S116:U116"/>
    <mergeCell ref="W116:Y116"/>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G109:I109"/>
    <mergeCell ref="K109:M109"/>
    <mergeCell ref="O109:Q109"/>
    <mergeCell ref="S109:U109"/>
    <mergeCell ref="W109:Y109"/>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C101:E101"/>
    <mergeCell ref="G101:I101"/>
    <mergeCell ref="K101:M101"/>
    <mergeCell ref="O101:Q101"/>
    <mergeCell ref="S101:U101"/>
    <mergeCell ref="W101:Y101"/>
    <mergeCell ref="C100:E100"/>
    <mergeCell ref="G100:I100"/>
    <mergeCell ref="K100:M100"/>
    <mergeCell ref="O100:Q100"/>
    <mergeCell ref="S100:U100"/>
    <mergeCell ref="W100:Y100"/>
    <mergeCell ref="C99:E99"/>
    <mergeCell ref="G99:I99"/>
    <mergeCell ref="K99:M99"/>
    <mergeCell ref="O99:Q99"/>
    <mergeCell ref="S99:U99"/>
    <mergeCell ref="W99:Y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C78:D78"/>
    <mergeCell ref="G78:H78"/>
    <mergeCell ref="K78:L78"/>
    <mergeCell ref="O78:P78"/>
    <mergeCell ref="S78:T78"/>
    <mergeCell ref="W78:X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I75"/>
    <mergeCell ref="K75:M75"/>
    <mergeCell ref="O75:Q75"/>
    <mergeCell ref="S75:U75"/>
    <mergeCell ref="W75:Y75"/>
    <mergeCell ref="C74:E74"/>
    <mergeCell ref="G74:I74"/>
    <mergeCell ref="K74:M74"/>
    <mergeCell ref="O74:Q74"/>
    <mergeCell ref="S74:U74"/>
    <mergeCell ref="W74:Y74"/>
    <mergeCell ref="C73:E73"/>
    <mergeCell ref="G73:I73"/>
    <mergeCell ref="K73:M73"/>
    <mergeCell ref="O73:Q73"/>
    <mergeCell ref="S73:U73"/>
    <mergeCell ref="W73:Y73"/>
    <mergeCell ref="C72:E72"/>
    <mergeCell ref="G72:I72"/>
    <mergeCell ref="K72:M72"/>
    <mergeCell ref="O72:Q72"/>
    <mergeCell ref="S72:U72"/>
    <mergeCell ref="W72:Y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C60:E60"/>
    <mergeCell ref="G60:I60"/>
    <mergeCell ref="K60:M60"/>
    <mergeCell ref="O60:Q60"/>
    <mergeCell ref="S60:U60"/>
    <mergeCell ref="W60:Y60"/>
    <mergeCell ref="B56:Y56"/>
    <mergeCell ref="C58:E59"/>
    <mergeCell ref="G58:I59"/>
    <mergeCell ref="K58:M59"/>
    <mergeCell ref="O58:Q59"/>
    <mergeCell ref="S58:U59"/>
    <mergeCell ref="W58:Y59"/>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D39"/>
    <mergeCell ref="G39:H39"/>
    <mergeCell ref="K39:L39"/>
    <mergeCell ref="O39:P39"/>
    <mergeCell ref="S39:T39"/>
    <mergeCell ref="W39:X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3:Y33"/>
    <mergeCell ref="C34:M34"/>
    <mergeCell ref="O34:Y34"/>
    <mergeCell ref="C35:E36"/>
    <mergeCell ref="G35:I36"/>
    <mergeCell ref="K35:M36"/>
    <mergeCell ref="O35:Q36"/>
    <mergeCell ref="S35:U36"/>
    <mergeCell ref="W35:Y36"/>
    <mergeCell ref="C32:E32"/>
    <mergeCell ref="G32:I32"/>
    <mergeCell ref="K32:M32"/>
    <mergeCell ref="O32:Q32"/>
    <mergeCell ref="S32:U32"/>
    <mergeCell ref="W32:Y32"/>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D16"/>
    <mergeCell ref="G16:H16"/>
    <mergeCell ref="K16:L16"/>
    <mergeCell ref="O16:P16"/>
    <mergeCell ref="S16:T16"/>
    <mergeCell ref="W16:X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8:Y8"/>
    <mergeCell ref="C10:Y10"/>
    <mergeCell ref="C11:M11"/>
    <mergeCell ref="O11:Y11"/>
    <mergeCell ref="C12:E13"/>
    <mergeCell ref="G12:I13"/>
    <mergeCell ref="K12:M13"/>
    <mergeCell ref="O12:Q13"/>
    <mergeCell ref="S12:U13"/>
    <mergeCell ref="W12:Y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26.7109375" bestFit="1" customWidth="1"/>
    <col min="2" max="2" width="36.5703125" bestFit="1" customWidth="1"/>
    <col min="3" max="3" width="2" customWidth="1"/>
    <col min="4" max="4" width="4.140625" customWidth="1"/>
    <col min="5" max="5" width="1.5703125" customWidth="1"/>
    <col min="6" max="6" width="9.42578125" customWidth="1"/>
    <col min="7" max="7" width="2.5703125" customWidth="1"/>
    <col min="8" max="8" width="8.7109375" customWidth="1"/>
    <col min="9" max="9" width="2" customWidth="1"/>
    <col min="10" max="10" width="9.42578125" customWidth="1"/>
    <col min="11" max="11" width="2" customWidth="1"/>
    <col min="12" max="12" width="6.85546875" customWidth="1"/>
    <col min="13" max="13" width="1.5703125" customWidth="1"/>
    <col min="14" max="14" width="9.42578125" customWidth="1"/>
    <col min="15" max="15" width="2" customWidth="1"/>
    <col min="16" max="16" width="5.7109375" customWidth="1"/>
    <col min="17" max="17" width="1.5703125" customWidth="1"/>
    <col min="18" max="18" width="9.42578125" customWidth="1"/>
    <col min="19" max="19" width="2.5703125" customWidth="1"/>
    <col min="20" max="20" width="8.7109375" customWidth="1"/>
    <col min="21" max="21" width="2" customWidth="1"/>
    <col min="22" max="22" width="9.42578125" customWidth="1"/>
    <col min="23" max="23" width="2" customWidth="1"/>
    <col min="24" max="24" width="6.85546875" customWidth="1"/>
    <col min="25" max="25" width="1.5703125" customWidth="1"/>
  </cols>
  <sheetData>
    <row r="1" spans="1:25" ht="15" customHeight="1">
      <c r="A1" s="7" t="s">
        <v>58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90</v>
      </c>
      <c r="B3" s="72" t="s">
        <v>5</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2" t="s">
        <v>589</v>
      </c>
      <c r="B4" s="72" t="s">
        <v>5</v>
      </c>
      <c r="C4" s="72"/>
      <c r="D4" s="72"/>
      <c r="E4" s="72"/>
      <c r="F4" s="72"/>
      <c r="G4" s="72"/>
      <c r="H4" s="72"/>
      <c r="I4" s="72"/>
      <c r="J4" s="72"/>
      <c r="K4" s="72"/>
      <c r="L4" s="72"/>
      <c r="M4" s="72"/>
      <c r="N4" s="72"/>
      <c r="O4" s="72"/>
      <c r="P4" s="72"/>
      <c r="Q4" s="72"/>
      <c r="R4" s="72"/>
      <c r="S4" s="72"/>
      <c r="T4" s="72"/>
      <c r="U4" s="72"/>
      <c r="V4" s="72"/>
      <c r="W4" s="72"/>
      <c r="X4" s="72"/>
      <c r="Y4" s="72"/>
    </row>
    <row r="5" spans="1:25">
      <c r="A5" s="12"/>
      <c r="B5" s="73" t="s">
        <v>591</v>
      </c>
      <c r="C5" s="73"/>
      <c r="D5" s="73"/>
      <c r="E5" s="73"/>
      <c r="F5" s="73"/>
      <c r="G5" s="73"/>
      <c r="H5" s="73"/>
      <c r="I5" s="73"/>
      <c r="J5" s="73"/>
      <c r="K5" s="73"/>
      <c r="L5" s="73"/>
      <c r="M5" s="73"/>
      <c r="N5" s="73"/>
      <c r="O5" s="73"/>
      <c r="P5" s="73"/>
      <c r="Q5" s="73"/>
      <c r="R5" s="73"/>
      <c r="S5" s="73"/>
      <c r="T5" s="73"/>
      <c r="U5" s="73"/>
      <c r="V5" s="73"/>
      <c r="W5" s="73"/>
      <c r="X5" s="73"/>
      <c r="Y5" s="73"/>
    </row>
    <row r="6" spans="1:25">
      <c r="A6" s="12"/>
      <c r="B6" s="72"/>
      <c r="C6" s="72"/>
      <c r="D6" s="72"/>
      <c r="E6" s="72"/>
      <c r="F6" s="72"/>
      <c r="G6" s="72"/>
      <c r="H6" s="72"/>
      <c r="I6" s="72"/>
      <c r="J6" s="72"/>
      <c r="K6" s="72"/>
      <c r="L6" s="72"/>
      <c r="M6" s="72"/>
      <c r="N6" s="72"/>
      <c r="O6" s="72"/>
      <c r="P6" s="72"/>
      <c r="Q6" s="72"/>
      <c r="R6" s="72"/>
      <c r="S6" s="72"/>
      <c r="T6" s="72"/>
      <c r="U6" s="72"/>
      <c r="V6" s="72"/>
      <c r="W6" s="72"/>
      <c r="X6" s="72"/>
      <c r="Y6" s="72"/>
    </row>
    <row r="7" spans="1:25">
      <c r="A7" s="12"/>
      <c r="B7" s="36" t="s">
        <v>592</v>
      </c>
      <c r="C7" s="36"/>
      <c r="D7" s="36"/>
      <c r="E7" s="36"/>
      <c r="F7" s="36"/>
      <c r="G7" s="36"/>
      <c r="H7" s="36"/>
      <c r="I7" s="36"/>
      <c r="J7" s="36"/>
      <c r="K7" s="36"/>
      <c r="L7" s="36"/>
      <c r="M7" s="36"/>
      <c r="N7" s="36"/>
      <c r="O7" s="36"/>
      <c r="P7" s="36"/>
      <c r="Q7" s="36"/>
      <c r="R7" s="36"/>
      <c r="S7" s="36"/>
      <c r="T7" s="36"/>
      <c r="U7" s="36"/>
      <c r="V7" s="36"/>
      <c r="W7" s="36"/>
      <c r="X7" s="36"/>
      <c r="Y7" s="36"/>
    </row>
    <row r="8" spans="1:25">
      <c r="A8" s="12"/>
      <c r="B8" s="22"/>
      <c r="C8" s="22"/>
      <c r="D8" s="22"/>
      <c r="E8" s="22"/>
      <c r="F8" s="22"/>
      <c r="G8" s="22"/>
      <c r="H8" s="22"/>
      <c r="I8" s="22"/>
      <c r="J8" s="22"/>
      <c r="K8" s="22"/>
      <c r="L8" s="22"/>
      <c r="M8" s="22"/>
      <c r="N8" s="22"/>
      <c r="O8" s="22"/>
      <c r="P8" s="22"/>
      <c r="Q8" s="22"/>
      <c r="R8" s="22"/>
      <c r="S8" s="22"/>
      <c r="T8" s="22"/>
      <c r="U8" s="22"/>
      <c r="V8" s="22"/>
      <c r="W8" s="22"/>
      <c r="X8" s="22"/>
      <c r="Y8" s="22"/>
    </row>
    <row r="9" spans="1:25">
      <c r="A9" s="12"/>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2"/>
      <c r="B10" s="15"/>
      <c r="C10" s="23" t="s">
        <v>370</v>
      </c>
      <c r="D10" s="23"/>
      <c r="E10" s="23"/>
      <c r="F10" s="23"/>
      <c r="G10" s="23"/>
      <c r="H10" s="23"/>
      <c r="I10" s="23"/>
      <c r="J10" s="23"/>
      <c r="K10" s="23"/>
      <c r="L10" s="23"/>
      <c r="M10" s="23"/>
      <c r="N10" s="23"/>
      <c r="O10" s="23"/>
      <c r="P10" s="23"/>
      <c r="Q10" s="23"/>
      <c r="R10" s="23"/>
      <c r="S10" s="23"/>
      <c r="T10" s="23"/>
      <c r="U10" s="23"/>
      <c r="V10" s="23"/>
      <c r="W10" s="23"/>
      <c r="X10" s="23"/>
      <c r="Y10" s="23"/>
    </row>
    <row r="11" spans="1:25" ht="15.75" thickBot="1">
      <c r="A11" s="12"/>
      <c r="B11" s="15"/>
      <c r="C11" s="25">
        <v>2014</v>
      </c>
      <c r="D11" s="25"/>
      <c r="E11" s="25"/>
      <c r="F11" s="25"/>
      <c r="G11" s="25"/>
      <c r="H11" s="25"/>
      <c r="I11" s="25"/>
      <c r="J11" s="25"/>
      <c r="K11" s="25"/>
      <c r="L11" s="25"/>
      <c r="M11" s="25"/>
      <c r="N11" s="15"/>
      <c r="O11" s="25">
        <v>2013</v>
      </c>
      <c r="P11" s="25"/>
      <c r="Q11" s="25"/>
      <c r="R11" s="25"/>
      <c r="S11" s="25"/>
      <c r="T11" s="25"/>
      <c r="U11" s="25"/>
      <c r="V11" s="25"/>
      <c r="W11" s="25"/>
      <c r="X11" s="25"/>
      <c r="Y11" s="25"/>
    </row>
    <row r="12" spans="1:25" ht="15.75" thickBot="1">
      <c r="A12" s="12"/>
      <c r="B12" s="15"/>
      <c r="C12" s="25" t="s">
        <v>593</v>
      </c>
      <c r="D12" s="25"/>
      <c r="E12" s="25"/>
      <c r="F12" s="15"/>
      <c r="G12" s="25" t="s">
        <v>594</v>
      </c>
      <c r="H12" s="25"/>
      <c r="I12" s="25"/>
      <c r="J12" s="15"/>
      <c r="K12" s="25" t="s">
        <v>134</v>
      </c>
      <c r="L12" s="25"/>
      <c r="M12" s="25"/>
      <c r="N12" s="15"/>
      <c r="O12" s="25" t="s">
        <v>593</v>
      </c>
      <c r="P12" s="25"/>
      <c r="Q12" s="25"/>
      <c r="R12" s="44"/>
      <c r="S12" s="25" t="s">
        <v>594</v>
      </c>
      <c r="T12" s="25"/>
      <c r="U12" s="25"/>
      <c r="V12" s="15"/>
      <c r="W12" s="25" t="s">
        <v>134</v>
      </c>
      <c r="X12" s="25"/>
      <c r="Y12" s="25"/>
    </row>
    <row r="13" spans="1:25">
      <c r="A13" s="12"/>
      <c r="B13" s="28" t="s">
        <v>301</v>
      </c>
      <c r="C13" s="57" t="s">
        <v>239</v>
      </c>
      <c r="D13" s="68">
        <v>729</v>
      </c>
      <c r="E13" s="61"/>
      <c r="F13" s="30"/>
      <c r="G13" s="57" t="s">
        <v>239</v>
      </c>
      <c r="H13" s="59">
        <v>23209</v>
      </c>
      <c r="I13" s="61"/>
      <c r="J13" s="30"/>
      <c r="K13" s="57" t="s">
        <v>239</v>
      </c>
      <c r="L13" s="59">
        <v>23938</v>
      </c>
      <c r="M13" s="61"/>
      <c r="N13" s="30"/>
      <c r="O13" s="57" t="s">
        <v>239</v>
      </c>
      <c r="P13" s="59">
        <v>1097</v>
      </c>
      <c r="Q13" s="61"/>
      <c r="R13" s="30"/>
      <c r="S13" s="57" t="s">
        <v>239</v>
      </c>
      <c r="T13" s="59">
        <v>52345</v>
      </c>
      <c r="U13" s="61"/>
      <c r="V13" s="30"/>
      <c r="W13" s="57" t="s">
        <v>239</v>
      </c>
      <c r="X13" s="59">
        <v>53442</v>
      </c>
      <c r="Y13" s="61"/>
    </row>
    <row r="14" spans="1:25">
      <c r="A14" s="12"/>
      <c r="B14" s="28"/>
      <c r="C14" s="122"/>
      <c r="D14" s="146"/>
      <c r="E14" s="82"/>
      <c r="F14" s="30"/>
      <c r="G14" s="122"/>
      <c r="H14" s="81"/>
      <c r="I14" s="82"/>
      <c r="J14" s="30"/>
      <c r="K14" s="122"/>
      <c r="L14" s="81"/>
      <c r="M14" s="82"/>
      <c r="N14" s="30"/>
      <c r="O14" s="122"/>
      <c r="P14" s="81"/>
      <c r="Q14" s="82"/>
      <c r="R14" s="30"/>
      <c r="S14" s="122"/>
      <c r="T14" s="81"/>
      <c r="U14" s="82"/>
      <c r="V14" s="30"/>
      <c r="W14" s="122"/>
      <c r="X14" s="81"/>
      <c r="Y14" s="82"/>
    </row>
    <row r="15" spans="1:25">
      <c r="A15" s="12"/>
      <c r="B15" s="32" t="s">
        <v>595</v>
      </c>
      <c r="C15" s="34">
        <v>69</v>
      </c>
      <c r="D15" s="34"/>
      <c r="E15" s="26"/>
      <c r="F15" s="26"/>
      <c r="G15" s="33">
        <v>7375</v>
      </c>
      <c r="H15" s="33"/>
      <c r="I15" s="26"/>
      <c r="J15" s="26"/>
      <c r="K15" s="33">
        <v>7444</v>
      </c>
      <c r="L15" s="33"/>
      <c r="M15" s="26"/>
      <c r="N15" s="26"/>
      <c r="O15" s="34">
        <v>45</v>
      </c>
      <c r="P15" s="34"/>
      <c r="Q15" s="26"/>
      <c r="R15" s="26"/>
      <c r="S15" s="33">
        <v>20690</v>
      </c>
      <c r="T15" s="33"/>
      <c r="U15" s="26"/>
      <c r="V15" s="26"/>
      <c r="W15" s="33">
        <v>20735</v>
      </c>
      <c r="X15" s="33"/>
      <c r="Y15" s="26"/>
    </row>
    <row r="16" spans="1:25">
      <c r="A16" s="12"/>
      <c r="B16" s="32"/>
      <c r="C16" s="34"/>
      <c r="D16" s="34"/>
      <c r="E16" s="26"/>
      <c r="F16" s="26"/>
      <c r="G16" s="33"/>
      <c r="H16" s="33"/>
      <c r="I16" s="26"/>
      <c r="J16" s="26"/>
      <c r="K16" s="33"/>
      <c r="L16" s="33"/>
      <c r="M16" s="26"/>
      <c r="N16" s="26"/>
      <c r="O16" s="34"/>
      <c r="P16" s="34"/>
      <c r="Q16" s="26"/>
      <c r="R16" s="26"/>
      <c r="S16" s="33"/>
      <c r="T16" s="33"/>
      <c r="U16" s="26"/>
      <c r="V16" s="26"/>
      <c r="W16" s="33"/>
      <c r="X16" s="33"/>
      <c r="Y16" s="26"/>
    </row>
    <row r="17" spans="1:25">
      <c r="A17" s="12"/>
      <c r="B17" s="18" t="s">
        <v>596</v>
      </c>
      <c r="C17" s="31" t="s">
        <v>597</v>
      </c>
      <c r="D17" s="31"/>
      <c r="E17" s="18" t="s">
        <v>271</v>
      </c>
      <c r="F17" s="19"/>
      <c r="G17" s="31" t="s">
        <v>598</v>
      </c>
      <c r="H17" s="31"/>
      <c r="I17" s="18" t="s">
        <v>271</v>
      </c>
      <c r="J17" s="19"/>
      <c r="K17" s="31" t="s">
        <v>599</v>
      </c>
      <c r="L17" s="31"/>
      <c r="M17" s="18" t="s">
        <v>271</v>
      </c>
      <c r="N17" s="19"/>
      <c r="O17" s="31" t="s">
        <v>600</v>
      </c>
      <c r="P17" s="31"/>
      <c r="Q17" s="18" t="s">
        <v>271</v>
      </c>
      <c r="R17" s="19"/>
      <c r="S17" s="31" t="s">
        <v>601</v>
      </c>
      <c r="T17" s="31"/>
      <c r="U17" s="18" t="s">
        <v>271</v>
      </c>
      <c r="V17" s="19"/>
      <c r="W17" s="31" t="s">
        <v>602</v>
      </c>
      <c r="X17" s="31"/>
      <c r="Y17" s="18" t="s">
        <v>271</v>
      </c>
    </row>
    <row r="18" spans="1:25" ht="15.75" thickBot="1">
      <c r="A18" s="12"/>
      <c r="B18" s="11" t="s">
        <v>603</v>
      </c>
      <c r="C18" s="54" t="s">
        <v>604</v>
      </c>
      <c r="D18" s="54"/>
      <c r="E18" s="11" t="s">
        <v>271</v>
      </c>
      <c r="F18" s="15"/>
      <c r="G18" s="54" t="s">
        <v>605</v>
      </c>
      <c r="H18" s="54"/>
      <c r="I18" s="11" t="s">
        <v>271</v>
      </c>
      <c r="J18" s="15"/>
      <c r="K18" s="54" t="s">
        <v>606</v>
      </c>
      <c r="L18" s="54"/>
      <c r="M18" s="11" t="s">
        <v>271</v>
      </c>
      <c r="N18" s="15"/>
      <c r="O18" s="54" t="s">
        <v>607</v>
      </c>
      <c r="P18" s="54"/>
      <c r="Q18" s="11" t="s">
        <v>271</v>
      </c>
      <c r="R18" s="15"/>
      <c r="S18" s="54" t="s">
        <v>608</v>
      </c>
      <c r="T18" s="54"/>
      <c r="U18" s="11" t="s">
        <v>271</v>
      </c>
      <c r="V18" s="15"/>
      <c r="W18" s="54" t="s">
        <v>609</v>
      </c>
      <c r="X18" s="54"/>
      <c r="Y18" s="11" t="s">
        <v>271</v>
      </c>
    </row>
    <row r="19" spans="1:25">
      <c r="A19" s="12"/>
      <c r="B19" s="52" t="s">
        <v>610</v>
      </c>
      <c r="C19" s="57" t="s">
        <v>239</v>
      </c>
      <c r="D19" s="68">
        <v>410</v>
      </c>
      <c r="E19" s="61"/>
      <c r="F19" s="30"/>
      <c r="G19" s="57" t="s">
        <v>239</v>
      </c>
      <c r="H19" s="59">
        <v>14759</v>
      </c>
      <c r="I19" s="61"/>
      <c r="J19" s="30"/>
      <c r="K19" s="57" t="s">
        <v>239</v>
      </c>
      <c r="L19" s="59">
        <v>15169</v>
      </c>
      <c r="M19" s="61"/>
      <c r="N19" s="30"/>
      <c r="O19" s="57" t="s">
        <v>239</v>
      </c>
      <c r="P19" s="68">
        <v>974</v>
      </c>
      <c r="Q19" s="61"/>
      <c r="R19" s="30"/>
      <c r="S19" s="57" t="s">
        <v>239</v>
      </c>
      <c r="T19" s="59">
        <v>51651</v>
      </c>
      <c r="U19" s="61"/>
      <c r="V19" s="30"/>
      <c r="W19" s="57" t="s">
        <v>239</v>
      </c>
      <c r="X19" s="59">
        <v>52625</v>
      </c>
      <c r="Y19" s="61"/>
    </row>
    <row r="20" spans="1:25" ht="15.75" thickBot="1">
      <c r="A20" s="12"/>
      <c r="B20" s="52"/>
      <c r="C20" s="58"/>
      <c r="D20" s="69"/>
      <c r="E20" s="62"/>
      <c r="F20" s="30"/>
      <c r="G20" s="58"/>
      <c r="H20" s="60"/>
      <c r="I20" s="62"/>
      <c r="J20" s="30"/>
      <c r="K20" s="58"/>
      <c r="L20" s="60"/>
      <c r="M20" s="62"/>
      <c r="N20" s="30"/>
      <c r="O20" s="58"/>
      <c r="P20" s="69"/>
      <c r="Q20" s="62"/>
      <c r="R20" s="30"/>
      <c r="S20" s="58"/>
      <c r="T20" s="60"/>
      <c r="U20" s="62"/>
      <c r="V20" s="30"/>
      <c r="W20" s="58"/>
      <c r="X20" s="60"/>
      <c r="Y20" s="62"/>
    </row>
    <row r="21" spans="1:25" ht="15.75" thickTop="1">
      <c r="A21" s="12"/>
      <c r="B21" s="15"/>
      <c r="C21" s="63"/>
      <c r="D21" s="63"/>
      <c r="E21" s="63"/>
      <c r="F21" s="15"/>
      <c r="G21" s="63"/>
      <c r="H21" s="63"/>
      <c r="I21" s="63"/>
      <c r="J21" s="15"/>
      <c r="K21" s="63"/>
      <c r="L21" s="63"/>
      <c r="M21" s="63"/>
      <c r="N21" s="15"/>
      <c r="O21" s="63"/>
      <c r="P21" s="63"/>
      <c r="Q21" s="63"/>
      <c r="R21" s="15"/>
      <c r="S21" s="63"/>
      <c r="T21" s="63"/>
      <c r="U21" s="63"/>
      <c r="V21" s="15"/>
      <c r="W21" s="63"/>
      <c r="X21" s="63"/>
      <c r="Y21" s="63"/>
    </row>
    <row r="22" spans="1:25" ht="15.75" thickBot="1">
      <c r="A22" s="12"/>
      <c r="B22" s="15"/>
      <c r="C22" s="23" t="s">
        <v>398</v>
      </c>
      <c r="D22" s="23"/>
      <c r="E22" s="23"/>
      <c r="F22" s="23"/>
      <c r="G22" s="23"/>
      <c r="H22" s="23"/>
      <c r="I22" s="23"/>
      <c r="J22" s="23"/>
      <c r="K22" s="23"/>
      <c r="L22" s="23"/>
      <c r="M22" s="23"/>
      <c r="N22" s="23"/>
      <c r="O22" s="23"/>
      <c r="P22" s="23"/>
      <c r="Q22" s="23"/>
      <c r="R22" s="23"/>
      <c r="S22" s="23"/>
      <c r="T22" s="23"/>
      <c r="U22" s="23"/>
      <c r="V22" s="23"/>
      <c r="W22" s="23"/>
      <c r="X22" s="23"/>
      <c r="Y22" s="23"/>
    </row>
    <row r="23" spans="1:25" ht="15.75" thickBot="1">
      <c r="A23" s="12"/>
      <c r="B23" s="15"/>
      <c r="C23" s="25">
        <v>2014</v>
      </c>
      <c r="D23" s="25"/>
      <c r="E23" s="25"/>
      <c r="F23" s="25"/>
      <c r="G23" s="25"/>
      <c r="H23" s="25"/>
      <c r="I23" s="25"/>
      <c r="J23" s="25"/>
      <c r="K23" s="25"/>
      <c r="L23" s="25"/>
      <c r="M23" s="25"/>
      <c r="N23" s="15"/>
      <c r="O23" s="25">
        <v>2013</v>
      </c>
      <c r="P23" s="25"/>
      <c r="Q23" s="25"/>
      <c r="R23" s="25"/>
      <c r="S23" s="25"/>
      <c r="T23" s="25"/>
      <c r="U23" s="25"/>
      <c r="V23" s="25"/>
      <c r="W23" s="25"/>
      <c r="X23" s="25"/>
      <c r="Y23" s="25"/>
    </row>
    <row r="24" spans="1:25" ht="15.75" thickBot="1">
      <c r="A24" s="12"/>
      <c r="B24" s="15"/>
      <c r="C24" s="25" t="s">
        <v>593</v>
      </c>
      <c r="D24" s="25"/>
      <c r="E24" s="25"/>
      <c r="F24" s="15"/>
      <c r="G24" s="25" t="s">
        <v>594</v>
      </c>
      <c r="H24" s="25"/>
      <c r="I24" s="25"/>
      <c r="J24" s="15"/>
      <c r="K24" s="25" t="s">
        <v>134</v>
      </c>
      <c r="L24" s="25"/>
      <c r="M24" s="25"/>
      <c r="N24" s="15"/>
      <c r="O24" s="25" t="s">
        <v>593</v>
      </c>
      <c r="P24" s="25"/>
      <c r="Q24" s="25"/>
      <c r="R24" s="44"/>
      <c r="S24" s="25" t="s">
        <v>594</v>
      </c>
      <c r="T24" s="25"/>
      <c r="U24" s="25"/>
      <c r="V24" s="15"/>
      <c r="W24" s="25" t="s">
        <v>134</v>
      </c>
      <c r="X24" s="25"/>
      <c r="Y24" s="25"/>
    </row>
    <row r="25" spans="1:25">
      <c r="A25" s="12"/>
      <c r="B25" s="28" t="s">
        <v>301</v>
      </c>
      <c r="C25" s="57" t="s">
        <v>239</v>
      </c>
      <c r="D25" s="68">
        <v>965</v>
      </c>
      <c r="E25" s="61"/>
      <c r="F25" s="30"/>
      <c r="G25" s="57" t="s">
        <v>239</v>
      </c>
      <c r="H25" s="59">
        <v>46222</v>
      </c>
      <c r="I25" s="61"/>
      <c r="J25" s="30"/>
      <c r="K25" s="57" t="s">
        <v>239</v>
      </c>
      <c r="L25" s="59">
        <v>47187</v>
      </c>
      <c r="M25" s="61"/>
      <c r="N25" s="30"/>
      <c r="O25" s="57" t="s">
        <v>239</v>
      </c>
      <c r="P25" s="59">
        <v>1115</v>
      </c>
      <c r="Q25" s="61"/>
      <c r="R25" s="30"/>
      <c r="S25" s="57" t="s">
        <v>239</v>
      </c>
      <c r="T25" s="59">
        <v>45062</v>
      </c>
      <c r="U25" s="61"/>
      <c r="V25" s="30"/>
      <c r="W25" s="57" t="s">
        <v>239</v>
      </c>
      <c r="X25" s="59">
        <v>46177</v>
      </c>
      <c r="Y25" s="61"/>
    </row>
    <row r="26" spans="1:25">
      <c r="A26" s="12"/>
      <c r="B26" s="28"/>
      <c r="C26" s="122"/>
      <c r="D26" s="146"/>
      <c r="E26" s="82"/>
      <c r="F26" s="30"/>
      <c r="G26" s="122"/>
      <c r="H26" s="81"/>
      <c r="I26" s="82"/>
      <c r="J26" s="30"/>
      <c r="K26" s="122"/>
      <c r="L26" s="81"/>
      <c r="M26" s="82"/>
      <c r="N26" s="30"/>
      <c r="O26" s="122"/>
      <c r="P26" s="81"/>
      <c r="Q26" s="82"/>
      <c r="R26" s="30"/>
      <c r="S26" s="122"/>
      <c r="T26" s="81"/>
      <c r="U26" s="82"/>
      <c r="V26" s="30"/>
      <c r="W26" s="122"/>
      <c r="X26" s="81"/>
      <c r="Y26" s="82"/>
    </row>
    <row r="27" spans="1:25">
      <c r="A27" s="12"/>
      <c r="B27" s="32" t="s">
        <v>595</v>
      </c>
      <c r="C27" s="34">
        <v>398</v>
      </c>
      <c r="D27" s="34"/>
      <c r="E27" s="26"/>
      <c r="F27" s="26"/>
      <c r="G27" s="33">
        <v>28281</v>
      </c>
      <c r="H27" s="33"/>
      <c r="I27" s="26"/>
      <c r="J27" s="26"/>
      <c r="K27" s="33">
        <v>28679</v>
      </c>
      <c r="L27" s="33"/>
      <c r="M27" s="26"/>
      <c r="N27" s="26"/>
      <c r="O27" s="33">
        <v>1075</v>
      </c>
      <c r="P27" s="33"/>
      <c r="Q27" s="26"/>
      <c r="R27" s="26"/>
      <c r="S27" s="33">
        <v>63257</v>
      </c>
      <c r="T27" s="33"/>
      <c r="U27" s="26"/>
      <c r="V27" s="26"/>
      <c r="W27" s="33">
        <v>64332</v>
      </c>
      <c r="X27" s="33"/>
      <c r="Y27" s="26"/>
    </row>
    <row r="28" spans="1:25">
      <c r="A28" s="12"/>
      <c r="B28" s="32"/>
      <c r="C28" s="34"/>
      <c r="D28" s="34"/>
      <c r="E28" s="26"/>
      <c r="F28" s="26"/>
      <c r="G28" s="33"/>
      <c r="H28" s="33"/>
      <c r="I28" s="26"/>
      <c r="J28" s="26"/>
      <c r="K28" s="33"/>
      <c r="L28" s="33"/>
      <c r="M28" s="26"/>
      <c r="N28" s="26"/>
      <c r="O28" s="33"/>
      <c r="P28" s="33"/>
      <c r="Q28" s="26"/>
      <c r="R28" s="26"/>
      <c r="S28" s="33"/>
      <c r="T28" s="33"/>
      <c r="U28" s="26"/>
      <c r="V28" s="26"/>
      <c r="W28" s="33"/>
      <c r="X28" s="33"/>
      <c r="Y28" s="26"/>
    </row>
    <row r="29" spans="1:25">
      <c r="A29" s="12"/>
      <c r="B29" s="18" t="s">
        <v>596</v>
      </c>
      <c r="C29" s="31" t="s">
        <v>611</v>
      </c>
      <c r="D29" s="31"/>
      <c r="E29" s="18" t="s">
        <v>271</v>
      </c>
      <c r="F29" s="19"/>
      <c r="G29" s="31" t="s">
        <v>612</v>
      </c>
      <c r="H29" s="31"/>
      <c r="I29" s="18" t="s">
        <v>271</v>
      </c>
      <c r="J29" s="19"/>
      <c r="K29" s="31" t="s">
        <v>613</v>
      </c>
      <c r="L29" s="31"/>
      <c r="M29" s="18" t="s">
        <v>271</v>
      </c>
      <c r="N29" s="19"/>
      <c r="O29" s="31" t="s">
        <v>514</v>
      </c>
      <c r="P29" s="31"/>
      <c r="Q29" s="18" t="s">
        <v>271</v>
      </c>
      <c r="R29" s="19"/>
      <c r="S29" s="31" t="s">
        <v>614</v>
      </c>
      <c r="T29" s="31"/>
      <c r="U29" s="18" t="s">
        <v>271</v>
      </c>
      <c r="V29" s="19"/>
      <c r="W29" s="31" t="s">
        <v>615</v>
      </c>
      <c r="X29" s="31"/>
      <c r="Y29" s="18" t="s">
        <v>271</v>
      </c>
    </row>
    <row r="30" spans="1:25" ht="15.75" thickBot="1">
      <c r="A30" s="12"/>
      <c r="B30" s="11" t="s">
        <v>603</v>
      </c>
      <c r="C30" s="54" t="s">
        <v>516</v>
      </c>
      <c r="D30" s="54"/>
      <c r="E30" s="11" t="s">
        <v>271</v>
      </c>
      <c r="F30" s="15"/>
      <c r="G30" s="54" t="s">
        <v>616</v>
      </c>
      <c r="H30" s="54"/>
      <c r="I30" s="11" t="s">
        <v>271</v>
      </c>
      <c r="J30" s="15"/>
      <c r="K30" s="54" t="s">
        <v>617</v>
      </c>
      <c r="L30" s="54"/>
      <c r="M30" s="11" t="s">
        <v>271</v>
      </c>
      <c r="N30" s="15"/>
      <c r="O30" s="54" t="s">
        <v>618</v>
      </c>
      <c r="P30" s="54"/>
      <c r="Q30" s="11" t="s">
        <v>271</v>
      </c>
      <c r="R30" s="15"/>
      <c r="S30" s="54" t="s">
        <v>619</v>
      </c>
      <c r="T30" s="54"/>
      <c r="U30" s="11" t="s">
        <v>271</v>
      </c>
      <c r="V30" s="15"/>
      <c r="W30" s="54" t="s">
        <v>620</v>
      </c>
      <c r="X30" s="54"/>
      <c r="Y30" s="11" t="s">
        <v>271</v>
      </c>
    </row>
    <row r="31" spans="1:25">
      <c r="A31" s="12"/>
      <c r="B31" s="52" t="s">
        <v>610</v>
      </c>
      <c r="C31" s="57" t="s">
        <v>239</v>
      </c>
      <c r="D31" s="68">
        <v>410</v>
      </c>
      <c r="E31" s="61"/>
      <c r="F31" s="30"/>
      <c r="G31" s="57" t="s">
        <v>239</v>
      </c>
      <c r="H31" s="59">
        <v>14759</v>
      </c>
      <c r="I31" s="61"/>
      <c r="J31" s="30"/>
      <c r="K31" s="57" t="s">
        <v>239</v>
      </c>
      <c r="L31" s="59">
        <v>15169</v>
      </c>
      <c r="M31" s="61"/>
      <c r="N31" s="30"/>
      <c r="O31" s="57" t="s">
        <v>239</v>
      </c>
      <c r="P31" s="68">
        <v>974</v>
      </c>
      <c r="Q31" s="61"/>
      <c r="R31" s="30"/>
      <c r="S31" s="57" t="s">
        <v>239</v>
      </c>
      <c r="T31" s="59">
        <v>51651</v>
      </c>
      <c r="U31" s="61"/>
      <c r="V31" s="30"/>
      <c r="W31" s="57" t="s">
        <v>239</v>
      </c>
      <c r="X31" s="59">
        <v>52625</v>
      </c>
      <c r="Y31" s="61"/>
    </row>
    <row r="32" spans="1:25" ht="15.75" thickBot="1">
      <c r="A32" s="12"/>
      <c r="B32" s="52"/>
      <c r="C32" s="58"/>
      <c r="D32" s="69"/>
      <c r="E32" s="62"/>
      <c r="F32" s="30"/>
      <c r="G32" s="58"/>
      <c r="H32" s="60"/>
      <c r="I32" s="62"/>
      <c r="J32" s="30"/>
      <c r="K32" s="58"/>
      <c r="L32" s="60"/>
      <c r="M32" s="62"/>
      <c r="N32" s="30"/>
      <c r="O32" s="58"/>
      <c r="P32" s="69"/>
      <c r="Q32" s="62"/>
      <c r="R32" s="30"/>
      <c r="S32" s="58"/>
      <c r="T32" s="60"/>
      <c r="U32" s="62"/>
      <c r="V32" s="30"/>
      <c r="W32" s="58"/>
      <c r="X32" s="60"/>
      <c r="Y32" s="62"/>
    </row>
    <row r="33" spans="1:25" ht="15.75" thickTop="1">
      <c r="A33" s="12"/>
      <c r="B33" s="14"/>
    </row>
    <row r="34" spans="1:25">
      <c r="A34" s="12"/>
      <c r="B34" s="14"/>
    </row>
    <row r="35" spans="1:25" ht="15.75" thickBot="1">
      <c r="A35" s="12"/>
      <c r="B35" s="47"/>
    </row>
    <row r="36" spans="1:25">
      <c r="A36" s="12"/>
      <c r="B36" s="74" t="s">
        <v>621</v>
      </c>
      <c r="C36" s="74"/>
      <c r="D36" s="74"/>
      <c r="E36" s="74"/>
      <c r="F36" s="74"/>
      <c r="G36" s="74"/>
      <c r="H36" s="74"/>
      <c r="I36" s="74"/>
      <c r="J36" s="74"/>
      <c r="K36" s="74"/>
      <c r="L36" s="74"/>
      <c r="M36" s="74"/>
      <c r="N36" s="74"/>
      <c r="O36" s="74"/>
      <c r="P36" s="74"/>
      <c r="Q36" s="74"/>
      <c r="R36" s="74"/>
      <c r="S36" s="74"/>
      <c r="T36" s="74"/>
      <c r="U36" s="74"/>
      <c r="V36" s="74"/>
      <c r="W36" s="74"/>
      <c r="X36" s="74"/>
      <c r="Y36" s="74"/>
    </row>
  </sheetData>
  <mergeCells count="191">
    <mergeCell ref="A1:A2"/>
    <mergeCell ref="B1:Y1"/>
    <mergeCell ref="B2:Y2"/>
    <mergeCell ref="B3:Y3"/>
    <mergeCell ref="A4:A36"/>
    <mergeCell ref="B4:Y4"/>
    <mergeCell ref="B5:Y5"/>
    <mergeCell ref="B6:Y6"/>
    <mergeCell ref="B7:Y7"/>
    <mergeCell ref="B36:Y36"/>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D30"/>
    <mergeCell ref="G30:H30"/>
    <mergeCell ref="K30:L30"/>
    <mergeCell ref="O30:P30"/>
    <mergeCell ref="S30:T30"/>
    <mergeCell ref="W30:X30"/>
    <mergeCell ref="C29:D29"/>
    <mergeCell ref="G29:H29"/>
    <mergeCell ref="K29:L29"/>
    <mergeCell ref="O29:P29"/>
    <mergeCell ref="S29:T29"/>
    <mergeCell ref="W29:X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2:Y22"/>
    <mergeCell ref="C23:M23"/>
    <mergeCell ref="O23:Y23"/>
    <mergeCell ref="C24:E24"/>
    <mergeCell ref="G24:I24"/>
    <mergeCell ref="K24:M24"/>
    <mergeCell ref="O24:Q24"/>
    <mergeCell ref="S24:U24"/>
    <mergeCell ref="W24:Y24"/>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D18"/>
    <mergeCell ref="G18:H18"/>
    <mergeCell ref="K18:L18"/>
    <mergeCell ref="O18:P18"/>
    <mergeCell ref="S18:T18"/>
    <mergeCell ref="W18:X18"/>
    <mergeCell ref="C17:D17"/>
    <mergeCell ref="G17:H17"/>
    <mergeCell ref="K17:L17"/>
    <mergeCell ref="O17:P17"/>
    <mergeCell ref="S17:T17"/>
    <mergeCell ref="W17:X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8:Y8"/>
    <mergeCell ref="C10:Y10"/>
    <mergeCell ref="C11:M11"/>
    <mergeCell ref="O11:Y11"/>
    <mergeCell ref="C12:E12"/>
    <mergeCell ref="G12:I12"/>
    <mergeCell ref="K12:M12"/>
    <mergeCell ref="O12:Q12"/>
    <mergeCell ref="S12:U12"/>
    <mergeCell ref="W12:Y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6"/>
  <sheetViews>
    <sheetView showGridLines="0" workbookViewId="0"/>
  </sheetViews>
  <sheetFormatPr defaultRowHeight="15"/>
  <cols>
    <col min="1" max="2" width="36.5703125" bestFit="1" customWidth="1"/>
    <col min="3" max="3" width="2.85546875" customWidth="1"/>
    <col min="4" max="4" width="11" customWidth="1"/>
    <col min="5" max="5" width="2.28515625" customWidth="1"/>
    <col min="6" max="6" width="13.28515625" customWidth="1"/>
    <col min="7" max="7" width="4" customWidth="1"/>
    <col min="8" max="8" width="15.5703125" customWidth="1"/>
    <col min="9" max="9" width="3.140625" customWidth="1"/>
    <col min="10" max="10" width="13.28515625" customWidth="1"/>
    <col min="11" max="11" width="3.85546875" customWidth="1"/>
    <col min="12" max="12" width="15.42578125" customWidth="1"/>
    <col min="13" max="13" width="3.140625" customWidth="1"/>
    <col min="14" max="14" width="13.28515625" customWidth="1"/>
    <col min="15" max="15" width="5.28515625" customWidth="1"/>
    <col min="16" max="16" width="20.42578125" customWidth="1"/>
    <col min="17" max="17" width="4.140625" customWidth="1"/>
    <col min="18" max="18" width="13.28515625" customWidth="1"/>
    <col min="19" max="19" width="3.5703125" customWidth="1"/>
    <col min="20" max="20" width="11.85546875" customWidth="1"/>
    <col min="21" max="21" width="2.85546875" customWidth="1"/>
    <col min="22" max="22" width="13.28515625" customWidth="1"/>
    <col min="23" max="23" width="4.28515625" customWidth="1"/>
    <col min="24" max="24" width="14.85546875" customWidth="1"/>
    <col min="25" max="25" width="3.42578125" customWidth="1"/>
    <col min="26" max="26" width="13.28515625" customWidth="1"/>
    <col min="27" max="27" width="3.85546875" customWidth="1"/>
    <col min="28" max="28" width="13.140625" customWidth="1"/>
    <col min="29" max="29" width="3.140625" customWidth="1"/>
    <col min="30" max="30" width="13.28515625" customWidth="1"/>
    <col min="31" max="31" width="2.85546875" customWidth="1"/>
    <col min="32" max="32" width="11" customWidth="1"/>
    <col min="33" max="33" width="2.28515625" customWidth="1"/>
  </cols>
  <sheetData>
    <row r="1" spans="1:33" ht="15" customHeight="1">
      <c r="A1" s="7" t="s">
        <v>6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623</v>
      </c>
      <c r="B3" s="72" t="s">
        <v>5</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row>
    <row r="4" spans="1:33" ht="15" customHeight="1">
      <c r="A4" s="12" t="s">
        <v>622</v>
      </c>
      <c r="B4" s="72" t="s">
        <v>5</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row>
    <row r="5" spans="1:33">
      <c r="A5" s="12"/>
      <c r="B5" s="73" t="s">
        <v>624</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row>
    <row r="6" spans="1:33">
      <c r="A6" s="12"/>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row>
    <row r="7" spans="1:33">
      <c r="A7" s="12"/>
      <c r="B7" s="36" t="s">
        <v>625</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row>
    <row r="8" spans="1:33">
      <c r="A8" s="12"/>
      <c r="B8" s="72"/>
      <c r="C8" s="72"/>
      <c r="D8" s="72"/>
      <c r="E8" s="72"/>
      <c r="F8" s="72"/>
      <c r="G8" s="72"/>
      <c r="H8" s="72"/>
      <c r="I8" s="72"/>
      <c r="J8" s="72"/>
      <c r="K8" s="72"/>
      <c r="L8" s="72"/>
      <c r="M8" s="72"/>
      <c r="N8" s="72"/>
      <c r="O8" s="72"/>
      <c r="P8" s="72"/>
      <c r="Q8" s="72"/>
      <c r="R8" s="72"/>
      <c r="S8" s="72"/>
      <c r="T8" s="72"/>
      <c r="U8" s="72"/>
      <c r="V8" s="72"/>
      <c r="W8" s="72"/>
      <c r="X8" s="72"/>
      <c r="Y8" s="72"/>
      <c r="Z8" s="72"/>
      <c r="AA8" s="72"/>
      <c r="AB8" s="72"/>
      <c r="AC8" s="72"/>
      <c r="AD8" s="72"/>
      <c r="AE8" s="72"/>
      <c r="AF8" s="72"/>
      <c r="AG8" s="72"/>
    </row>
    <row r="9" spans="1:33">
      <c r="A9" s="12"/>
      <c r="B9" s="36" t="s">
        <v>626</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row>
    <row r="10" spans="1:33">
      <c r="A10" s="12"/>
      <c r="B10" s="22"/>
      <c r="C10" s="22"/>
      <c r="D10" s="22"/>
      <c r="E10" s="22"/>
      <c r="F10" s="22"/>
      <c r="G10" s="22"/>
      <c r="H10" s="22"/>
      <c r="I10" s="22"/>
      <c r="J10" s="22"/>
      <c r="K10" s="22"/>
      <c r="L10" s="22"/>
      <c r="M10" s="22"/>
      <c r="N10" s="22"/>
      <c r="O10" s="22"/>
      <c r="P10" s="22"/>
      <c r="Q10" s="22"/>
    </row>
    <row r="11" spans="1:33">
      <c r="A11" s="12"/>
      <c r="B11" s="14"/>
      <c r="C11" s="14"/>
      <c r="D11" s="14"/>
      <c r="E11" s="14"/>
      <c r="F11" s="14"/>
      <c r="G11" s="14"/>
      <c r="H11" s="14"/>
      <c r="I11" s="14"/>
      <c r="J11" s="14"/>
      <c r="K11" s="14"/>
      <c r="L11" s="14"/>
      <c r="M11" s="14"/>
      <c r="N11" s="14"/>
      <c r="O11" s="14"/>
      <c r="P11" s="14"/>
      <c r="Q11" s="14"/>
    </row>
    <row r="12" spans="1:33">
      <c r="A12" s="12"/>
      <c r="B12" s="15"/>
      <c r="C12" s="49" t="s">
        <v>265</v>
      </c>
      <c r="D12" s="49"/>
      <c r="E12" s="49"/>
      <c r="F12" s="49"/>
      <c r="G12" s="49"/>
      <c r="H12" s="49"/>
      <c r="I12" s="49"/>
      <c r="J12" s="15"/>
      <c r="K12" s="49" t="s">
        <v>266</v>
      </c>
      <c r="L12" s="49"/>
      <c r="M12" s="49"/>
      <c r="N12" s="49"/>
      <c r="O12" s="49"/>
      <c r="P12" s="49"/>
      <c r="Q12" s="49"/>
    </row>
    <row r="13" spans="1:33" ht="15.75" thickBot="1">
      <c r="A13" s="12"/>
      <c r="B13" s="15"/>
      <c r="C13" s="70">
        <v>41912</v>
      </c>
      <c r="D13" s="70"/>
      <c r="E13" s="70"/>
      <c r="F13" s="70"/>
      <c r="G13" s="70"/>
      <c r="H13" s="70"/>
      <c r="I13" s="70"/>
      <c r="J13" s="15"/>
      <c r="K13" s="70">
        <v>41912</v>
      </c>
      <c r="L13" s="70"/>
      <c r="M13" s="70"/>
      <c r="N13" s="70"/>
      <c r="O13" s="70"/>
      <c r="P13" s="70"/>
      <c r="Q13" s="70"/>
    </row>
    <row r="14" spans="1:33" ht="15.75" thickBot="1">
      <c r="A14" s="12"/>
      <c r="B14" s="15"/>
      <c r="C14" s="25">
        <v>2014</v>
      </c>
      <c r="D14" s="25"/>
      <c r="E14" s="25"/>
      <c r="F14" s="15"/>
      <c r="G14" s="25">
        <v>2013</v>
      </c>
      <c r="H14" s="25"/>
      <c r="I14" s="25"/>
      <c r="J14" s="15"/>
      <c r="K14" s="25">
        <v>2014</v>
      </c>
      <c r="L14" s="25"/>
      <c r="M14" s="25"/>
      <c r="N14" s="15"/>
      <c r="O14" s="25">
        <v>2013</v>
      </c>
      <c r="P14" s="25"/>
      <c r="Q14" s="25"/>
    </row>
    <row r="15" spans="1:33">
      <c r="A15" s="12"/>
      <c r="B15" s="35" t="s">
        <v>627</v>
      </c>
      <c r="C15" s="57" t="s">
        <v>239</v>
      </c>
      <c r="D15" s="59">
        <v>39250</v>
      </c>
      <c r="E15" s="61"/>
      <c r="F15" s="30"/>
      <c r="G15" s="57" t="s">
        <v>239</v>
      </c>
      <c r="H15" s="59">
        <v>210557</v>
      </c>
      <c r="I15" s="61"/>
      <c r="J15" s="30"/>
      <c r="K15" s="57" t="s">
        <v>239</v>
      </c>
      <c r="L15" s="59">
        <v>103160</v>
      </c>
      <c r="M15" s="61"/>
      <c r="N15" s="30"/>
      <c r="O15" s="57" t="s">
        <v>239</v>
      </c>
      <c r="P15" s="59">
        <v>355325</v>
      </c>
      <c r="Q15" s="61"/>
    </row>
    <row r="16" spans="1:33">
      <c r="A16" s="12"/>
      <c r="B16" s="35"/>
      <c r="C16" s="28"/>
      <c r="D16" s="29"/>
      <c r="E16" s="30"/>
      <c r="F16" s="30"/>
      <c r="G16" s="28"/>
      <c r="H16" s="29"/>
      <c r="I16" s="30"/>
      <c r="J16" s="30"/>
      <c r="K16" s="122"/>
      <c r="L16" s="81"/>
      <c r="M16" s="82"/>
      <c r="N16" s="30"/>
      <c r="O16" s="122"/>
      <c r="P16" s="81"/>
      <c r="Q16" s="82"/>
    </row>
    <row r="17" spans="1:33" ht="26.25">
      <c r="A17" s="12"/>
      <c r="B17" s="20" t="s">
        <v>628</v>
      </c>
      <c r="C17" s="34" t="s">
        <v>396</v>
      </c>
      <c r="D17" s="34"/>
      <c r="E17" s="11" t="s">
        <v>271</v>
      </c>
      <c r="F17" s="15"/>
      <c r="G17" s="34" t="s">
        <v>397</v>
      </c>
      <c r="H17" s="34"/>
      <c r="I17" s="11" t="s">
        <v>271</v>
      </c>
      <c r="J17" s="15"/>
      <c r="K17" s="34" t="s">
        <v>418</v>
      </c>
      <c r="L17" s="34"/>
      <c r="M17" s="11" t="s">
        <v>271</v>
      </c>
      <c r="N17" s="15"/>
      <c r="O17" s="34" t="s">
        <v>419</v>
      </c>
      <c r="P17" s="34"/>
      <c r="Q17" s="11" t="s">
        <v>271</v>
      </c>
    </row>
    <row r="18" spans="1:33">
      <c r="A18" s="12"/>
      <c r="B18" s="45" t="s">
        <v>629</v>
      </c>
      <c r="C18" s="31" t="s">
        <v>630</v>
      </c>
      <c r="D18" s="31"/>
      <c r="E18" s="18" t="s">
        <v>271</v>
      </c>
      <c r="F18" s="19"/>
      <c r="G18" s="31" t="s">
        <v>631</v>
      </c>
      <c r="H18" s="31"/>
      <c r="I18" s="18" t="s">
        <v>271</v>
      </c>
      <c r="J18" s="19"/>
      <c r="K18" s="31" t="s">
        <v>632</v>
      </c>
      <c r="L18" s="31"/>
      <c r="M18" s="18" t="s">
        <v>271</v>
      </c>
      <c r="N18" s="19"/>
      <c r="O18" s="31" t="s">
        <v>633</v>
      </c>
      <c r="P18" s="31"/>
      <c r="Q18" s="18" t="s">
        <v>271</v>
      </c>
    </row>
    <row r="19" spans="1:33" ht="26.25">
      <c r="A19" s="12"/>
      <c r="B19" s="46" t="s">
        <v>634</v>
      </c>
      <c r="C19" s="34" t="s">
        <v>635</v>
      </c>
      <c r="D19" s="34"/>
      <c r="E19" s="11" t="s">
        <v>271</v>
      </c>
      <c r="F19" s="15"/>
      <c r="G19" s="34" t="s">
        <v>636</v>
      </c>
      <c r="H19" s="34"/>
      <c r="I19" s="11" t="s">
        <v>271</v>
      </c>
      <c r="J19" s="15"/>
      <c r="K19" s="34" t="s">
        <v>637</v>
      </c>
      <c r="L19" s="34"/>
      <c r="M19" s="11" t="s">
        <v>271</v>
      </c>
      <c r="N19" s="15"/>
      <c r="O19" s="34" t="s">
        <v>638</v>
      </c>
      <c r="P19" s="34"/>
      <c r="Q19" s="11" t="s">
        <v>271</v>
      </c>
    </row>
    <row r="20" spans="1:33">
      <c r="A20" s="12"/>
      <c r="B20" s="45" t="s">
        <v>639</v>
      </c>
      <c r="C20" s="31" t="s">
        <v>640</v>
      </c>
      <c r="D20" s="31"/>
      <c r="E20" s="18" t="s">
        <v>271</v>
      </c>
      <c r="F20" s="19"/>
      <c r="G20" s="31" t="s">
        <v>641</v>
      </c>
      <c r="H20" s="31"/>
      <c r="I20" s="18" t="s">
        <v>271</v>
      </c>
      <c r="J20" s="19"/>
      <c r="K20" s="31" t="s">
        <v>642</v>
      </c>
      <c r="L20" s="31"/>
      <c r="M20" s="18" t="s">
        <v>271</v>
      </c>
      <c r="N20" s="19"/>
      <c r="O20" s="31" t="s">
        <v>643</v>
      </c>
      <c r="P20" s="31"/>
      <c r="Q20" s="18" t="s">
        <v>271</v>
      </c>
    </row>
    <row r="21" spans="1:33">
      <c r="A21" s="12"/>
      <c r="B21" s="53" t="s">
        <v>644</v>
      </c>
      <c r="C21" s="33">
        <v>1091</v>
      </c>
      <c r="D21" s="33"/>
      <c r="E21" s="26"/>
      <c r="F21" s="26"/>
      <c r="G21" s="33">
        <v>3671</v>
      </c>
      <c r="H21" s="33"/>
      <c r="I21" s="26"/>
      <c r="J21" s="26"/>
      <c r="K21" s="33">
        <v>4185</v>
      </c>
      <c r="L21" s="33"/>
      <c r="M21" s="26"/>
      <c r="N21" s="26"/>
      <c r="O21" s="33">
        <v>10579</v>
      </c>
      <c r="P21" s="33"/>
      <c r="Q21" s="26"/>
    </row>
    <row r="22" spans="1:33" ht="15.75" thickBot="1">
      <c r="A22" s="12"/>
      <c r="B22" s="53"/>
      <c r="C22" s="56"/>
      <c r="D22" s="56"/>
      <c r="E22" s="55"/>
      <c r="F22" s="26"/>
      <c r="G22" s="56"/>
      <c r="H22" s="56"/>
      <c r="I22" s="55"/>
      <c r="J22" s="26"/>
      <c r="K22" s="56"/>
      <c r="L22" s="56"/>
      <c r="M22" s="55"/>
      <c r="N22" s="26"/>
      <c r="O22" s="56"/>
      <c r="P22" s="56"/>
      <c r="Q22" s="55"/>
    </row>
    <row r="23" spans="1:33">
      <c r="A23" s="12"/>
      <c r="B23" s="67" t="s">
        <v>310</v>
      </c>
      <c r="C23" s="57" t="s">
        <v>239</v>
      </c>
      <c r="D23" s="59">
        <v>19999</v>
      </c>
      <c r="E23" s="61"/>
      <c r="F23" s="30"/>
      <c r="G23" s="57" t="s">
        <v>239</v>
      </c>
      <c r="H23" s="59">
        <v>156549</v>
      </c>
      <c r="I23" s="61"/>
      <c r="J23" s="30"/>
      <c r="K23" s="57" t="s">
        <v>239</v>
      </c>
      <c r="L23" s="59">
        <v>19999</v>
      </c>
      <c r="M23" s="61"/>
      <c r="N23" s="30"/>
      <c r="O23" s="57" t="s">
        <v>239</v>
      </c>
      <c r="P23" s="59">
        <v>156549</v>
      </c>
      <c r="Q23" s="61"/>
    </row>
    <row r="24" spans="1:33" ht="15.75" thickBot="1">
      <c r="A24" s="12"/>
      <c r="B24" s="67"/>
      <c r="C24" s="58"/>
      <c r="D24" s="60"/>
      <c r="E24" s="62"/>
      <c r="F24" s="30"/>
      <c r="G24" s="58"/>
      <c r="H24" s="60"/>
      <c r="I24" s="62"/>
      <c r="J24" s="30"/>
      <c r="K24" s="58"/>
      <c r="L24" s="60"/>
      <c r="M24" s="62"/>
      <c r="N24" s="30"/>
      <c r="O24" s="58"/>
      <c r="P24" s="60"/>
      <c r="Q24" s="62"/>
    </row>
    <row r="25" spans="1:33" ht="15.75" thickTop="1">
      <c r="A25" s="12"/>
      <c r="B25" s="72"/>
      <c r="C25" s="72"/>
      <c r="D25" s="72"/>
      <c r="E25" s="72"/>
      <c r="F25" s="72"/>
      <c r="G25" s="72"/>
      <c r="H25" s="72"/>
      <c r="I25" s="72"/>
      <c r="J25" s="72"/>
      <c r="K25" s="72"/>
      <c r="L25" s="72"/>
      <c r="M25" s="72"/>
      <c r="N25" s="72"/>
      <c r="O25" s="72"/>
      <c r="P25" s="72"/>
      <c r="Q25" s="72"/>
      <c r="R25" s="72"/>
      <c r="S25" s="72"/>
      <c r="T25" s="72"/>
      <c r="U25" s="72"/>
      <c r="V25" s="72"/>
      <c r="W25" s="72"/>
      <c r="X25" s="72"/>
      <c r="Y25" s="72"/>
      <c r="Z25" s="72"/>
      <c r="AA25" s="72"/>
      <c r="AB25" s="72"/>
      <c r="AC25" s="72"/>
      <c r="AD25" s="72"/>
      <c r="AE25" s="72"/>
      <c r="AF25" s="72"/>
      <c r="AG25" s="72"/>
    </row>
    <row r="26" spans="1:33">
      <c r="A26" s="12"/>
      <c r="B26" s="26" t="s">
        <v>645</v>
      </c>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c r="AD26" s="26"/>
      <c r="AE26" s="26"/>
      <c r="AF26" s="26"/>
      <c r="AG26" s="26"/>
    </row>
    <row r="27" spans="1:33">
      <c r="A27" s="12"/>
      <c r="B27" s="36" t="s">
        <v>646</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c r="AF27" s="36"/>
      <c r="AG27" s="36"/>
    </row>
    <row r="28" spans="1:33">
      <c r="A28" s="12"/>
      <c r="B28" s="22"/>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row>
    <row r="29" spans="1:33">
      <c r="A29" s="12"/>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row>
    <row r="30" spans="1:33" ht="15.75" thickBot="1">
      <c r="A30" s="12"/>
      <c r="B30" s="84" t="s">
        <v>265</v>
      </c>
      <c r="C30" s="91" t="s">
        <v>313</v>
      </c>
      <c r="D30" s="91"/>
      <c r="E30" s="91"/>
      <c r="F30" s="15"/>
      <c r="G30" s="91" t="s">
        <v>314</v>
      </c>
      <c r="H30" s="91"/>
      <c r="I30" s="91"/>
      <c r="J30" s="15"/>
      <c r="K30" s="91" t="s">
        <v>315</v>
      </c>
      <c r="L30" s="91"/>
      <c r="M30" s="91"/>
      <c r="N30" s="15"/>
      <c r="O30" s="91" t="s">
        <v>647</v>
      </c>
      <c r="P30" s="91"/>
      <c r="Q30" s="91"/>
      <c r="R30" s="15"/>
      <c r="S30" s="91" t="s">
        <v>317</v>
      </c>
      <c r="T30" s="91"/>
      <c r="U30" s="91"/>
      <c r="V30" s="15"/>
      <c r="W30" s="91" t="s">
        <v>318</v>
      </c>
      <c r="X30" s="91"/>
      <c r="Y30" s="91"/>
      <c r="Z30" s="15"/>
      <c r="AA30" s="91" t="s">
        <v>319</v>
      </c>
      <c r="AB30" s="91"/>
      <c r="AC30" s="91"/>
      <c r="AD30" s="15"/>
      <c r="AE30" s="91" t="s">
        <v>134</v>
      </c>
      <c r="AF30" s="91"/>
      <c r="AG30" s="91"/>
    </row>
    <row r="31" spans="1:33">
      <c r="A31" s="12"/>
      <c r="B31" s="85">
        <v>41912</v>
      </c>
      <c r="C31" s="27"/>
      <c r="D31" s="27"/>
      <c r="E31" s="27"/>
      <c r="F31" s="15"/>
      <c r="G31" s="27"/>
      <c r="H31" s="27"/>
      <c r="I31" s="27"/>
      <c r="J31" s="15"/>
      <c r="K31" s="27"/>
      <c r="L31" s="27"/>
      <c r="M31" s="27"/>
      <c r="N31" s="15"/>
      <c r="O31" s="27"/>
      <c r="P31" s="27"/>
      <c r="Q31" s="27"/>
      <c r="R31" s="15"/>
      <c r="S31" s="27"/>
      <c r="T31" s="27"/>
      <c r="U31" s="27"/>
      <c r="V31" s="15"/>
      <c r="W31" s="27"/>
      <c r="X31" s="27"/>
      <c r="Y31" s="27"/>
      <c r="Z31" s="15"/>
      <c r="AA31" s="27"/>
      <c r="AB31" s="27"/>
      <c r="AC31" s="27"/>
      <c r="AD31" s="15"/>
      <c r="AE31" s="27"/>
      <c r="AF31" s="27"/>
      <c r="AG31" s="27"/>
    </row>
    <row r="32" spans="1:33">
      <c r="A32" s="12"/>
      <c r="B32" s="93" t="s">
        <v>627</v>
      </c>
      <c r="C32" s="28" t="s">
        <v>239</v>
      </c>
      <c r="D32" s="29">
        <v>6893</v>
      </c>
      <c r="E32" s="30"/>
      <c r="F32" s="30"/>
      <c r="G32" s="28" t="s">
        <v>239</v>
      </c>
      <c r="H32" s="29">
        <v>5455</v>
      </c>
      <c r="I32" s="30"/>
      <c r="J32" s="30"/>
      <c r="K32" s="28" t="s">
        <v>239</v>
      </c>
      <c r="L32" s="31">
        <v>284</v>
      </c>
      <c r="M32" s="30"/>
      <c r="N32" s="30"/>
      <c r="O32" s="28" t="s">
        <v>239</v>
      </c>
      <c r="P32" s="31">
        <v>604</v>
      </c>
      <c r="Q32" s="30"/>
      <c r="R32" s="30"/>
      <c r="S32" s="28" t="s">
        <v>239</v>
      </c>
      <c r="T32" s="29">
        <v>10683</v>
      </c>
      <c r="U32" s="30"/>
      <c r="V32" s="30"/>
      <c r="W32" s="28" t="s">
        <v>239</v>
      </c>
      <c r="X32" s="29">
        <v>7832</v>
      </c>
      <c r="Y32" s="30"/>
      <c r="Z32" s="30"/>
      <c r="AA32" s="28" t="s">
        <v>239</v>
      </c>
      <c r="AB32" s="29">
        <v>7499</v>
      </c>
      <c r="AC32" s="30"/>
      <c r="AD32" s="30"/>
      <c r="AE32" s="28" t="s">
        <v>239</v>
      </c>
      <c r="AF32" s="29">
        <v>39250</v>
      </c>
      <c r="AG32" s="30"/>
    </row>
    <row r="33" spans="1:33">
      <c r="A33" s="12"/>
      <c r="B33" s="93"/>
      <c r="C33" s="28"/>
      <c r="D33" s="29"/>
      <c r="E33" s="30"/>
      <c r="F33" s="30"/>
      <c r="G33" s="28"/>
      <c r="H33" s="29"/>
      <c r="I33" s="30"/>
      <c r="J33" s="30"/>
      <c r="K33" s="28"/>
      <c r="L33" s="31"/>
      <c r="M33" s="30"/>
      <c r="N33" s="30"/>
      <c r="O33" s="28"/>
      <c r="P33" s="31"/>
      <c r="Q33" s="30"/>
      <c r="R33" s="30"/>
      <c r="S33" s="28"/>
      <c r="T33" s="29"/>
      <c r="U33" s="30"/>
      <c r="V33" s="30"/>
      <c r="W33" s="28"/>
      <c r="X33" s="29"/>
      <c r="Y33" s="30"/>
      <c r="Z33" s="30"/>
      <c r="AA33" s="28"/>
      <c r="AB33" s="29"/>
      <c r="AC33" s="30"/>
      <c r="AD33" s="30"/>
      <c r="AE33" s="28"/>
      <c r="AF33" s="29"/>
      <c r="AG33" s="30"/>
    </row>
    <row r="34" spans="1:33">
      <c r="A34" s="12"/>
      <c r="B34" s="134" t="s">
        <v>628</v>
      </c>
      <c r="C34" s="34" t="s">
        <v>648</v>
      </c>
      <c r="D34" s="34"/>
      <c r="E34" s="36" t="s">
        <v>271</v>
      </c>
      <c r="F34" s="26"/>
      <c r="G34" s="34" t="s">
        <v>649</v>
      </c>
      <c r="H34" s="34"/>
      <c r="I34" s="36" t="s">
        <v>271</v>
      </c>
      <c r="J34" s="26"/>
      <c r="K34" s="34">
        <v>30</v>
      </c>
      <c r="L34" s="34"/>
      <c r="M34" s="26"/>
      <c r="N34" s="26"/>
      <c r="O34" s="34" t="s">
        <v>650</v>
      </c>
      <c r="P34" s="34"/>
      <c r="Q34" s="36" t="s">
        <v>271</v>
      </c>
      <c r="R34" s="26"/>
      <c r="S34" s="34" t="s">
        <v>651</v>
      </c>
      <c r="T34" s="34"/>
      <c r="U34" s="36" t="s">
        <v>271</v>
      </c>
      <c r="V34" s="26"/>
      <c r="W34" s="34" t="s">
        <v>652</v>
      </c>
      <c r="X34" s="34"/>
      <c r="Y34" s="36" t="s">
        <v>271</v>
      </c>
      <c r="Z34" s="26"/>
      <c r="AA34" s="34" t="s">
        <v>653</v>
      </c>
      <c r="AB34" s="34"/>
      <c r="AC34" s="36" t="s">
        <v>271</v>
      </c>
      <c r="AD34" s="26"/>
      <c r="AE34" s="34" t="s">
        <v>396</v>
      </c>
      <c r="AF34" s="34"/>
      <c r="AG34" s="36" t="s">
        <v>271</v>
      </c>
    </row>
    <row r="35" spans="1:33">
      <c r="A35" s="12"/>
      <c r="B35" s="134"/>
      <c r="C35" s="34"/>
      <c r="D35" s="34"/>
      <c r="E35" s="36"/>
      <c r="F35" s="26"/>
      <c r="G35" s="34"/>
      <c r="H35" s="34"/>
      <c r="I35" s="36"/>
      <c r="J35" s="26"/>
      <c r="K35" s="34"/>
      <c r="L35" s="34"/>
      <c r="M35" s="26"/>
      <c r="N35" s="26"/>
      <c r="O35" s="34"/>
      <c r="P35" s="34"/>
      <c r="Q35" s="36"/>
      <c r="R35" s="26"/>
      <c r="S35" s="34"/>
      <c r="T35" s="34"/>
      <c r="U35" s="36"/>
      <c r="V35" s="26"/>
      <c r="W35" s="34"/>
      <c r="X35" s="34"/>
      <c r="Y35" s="36"/>
      <c r="Z35" s="26"/>
      <c r="AA35" s="34"/>
      <c r="AB35" s="34"/>
      <c r="AC35" s="36"/>
      <c r="AD35" s="26"/>
      <c r="AE35" s="34"/>
      <c r="AF35" s="34"/>
      <c r="AG35" s="36"/>
    </row>
    <row r="36" spans="1:33">
      <c r="A36" s="12"/>
      <c r="B36" s="131" t="s">
        <v>629</v>
      </c>
      <c r="C36" s="31" t="s">
        <v>654</v>
      </c>
      <c r="D36" s="31"/>
      <c r="E36" s="18" t="s">
        <v>271</v>
      </c>
      <c r="F36" s="19"/>
      <c r="G36" s="31" t="s">
        <v>655</v>
      </c>
      <c r="H36" s="31"/>
      <c r="I36" s="18" t="s">
        <v>271</v>
      </c>
      <c r="J36" s="19"/>
      <c r="K36" s="31" t="s">
        <v>656</v>
      </c>
      <c r="L36" s="31"/>
      <c r="M36" s="18" t="s">
        <v>271</v>
      </c>
      <c r="N36" s="19"/>
      <c r="O36" s="31" t="s">
        <v>657</v>
      </c>
      <c r="P36" s="31"/>
      <c r="Q36" s="18" t="s">
        <v>271</v>
      </c>
      <c r="R36" s="19"/>
      <c r="S36" s="31" t="s">
        <v>658</v>
      </c>
      <c r="T36" s="31"/>
      <c r="U36" s="18" t="s">
        <v>271</v>
      </c>
      <c r="V36" s="19"/>
      <c r="W36" s="31" t="s">
        <v>659</v>
      </c>
      <c r="X36" s="31"/>
      <c r="Y36" s="18" t="s">
        <v>271</v>
      </c>
      <c r="Z36" s="19"/>
      <c r="AA36" s="31" t="s">
        <v>660</v>
      </c>
      <c r="AB36" s="31"/>
      <c r="AC36" s="18" t="s">
        <v>271</v>
      </c>
      <c r="AD36" s="19"/>
      <c r="AE36" s="31" t="s">
        <v>630</v>
      </c>
      <c r="AF36" s="31"/>
      <c r="AG36" s="18" t="s">
        <v>271</v>
      </c>
    </row>
    <row r="37" spans="1:33">
      <c r="A37" s="12"/>
      <c r="B37" s="134" t="s">
        <v>634</v>
      </c>
      <c r="C37" s="34" t="s">
        <v>661</v>
      </c>
      <c r="D37" s="34"/>
      <c r="E37" s="36" t="s">
        <v>271</v>
      </c>
      <c r="F37" s="26"/>
      <c r="G37" s="34" t="s">
        <v>662</v>
      </c>
      <c r="H37" s="34"/>
      <c r="I37" s="36" t="s">
        <v>271</v>
      </c>
      <c r="J37" s="26"/>
      <c r="K37" s="34" t="s">
        <v>663</v>
      </c>
      <c r="L37" s="34"/>
      <c r="M37" s="36" t="s">
        <v>271</v>
      </c>
      <c r="N37" s="26"/>
      <c r="O37" s="34" t="s">
        <v>664</v>
      </c>
      <c r="P37" s="34"/>
      <c r="Q37" s="36" t="s">
        <v>271</v>
      </c>
      <c r="R37" s="26"/>
      <c r="S37" s="34">
        <v>473</v>
      </c>
      <c r="T37" s="34"/>
      <c r="U37" s="26"/>
      <c r="V37" s="26"/>
      <c r="W37" s="34" t="s">
        <v>665</v>
      </c>
      <c r="X37" s="34"/>
      <c r="Y37" s="36" t="s">
        <v>271</v>
      </c>
      <c r="Z37" s="26"/>
      <c r="AA37" s="34" t="s">
        <v>666</v>
      </c>
      <c r="AB37" s="34"/>
      <c r="AC37" s="36" t="s">
        <v>271</v>
      </c>
      <c r="AD37" s="26"/>
      <c r="AE37" s="34" t="s">
        <v>635</v>
      </c>
      <c r="AF37" s="34"/>
      <c r="AG37" s="36" t="s">
        <v>271</v>
      </c>
    </row>
    <row r="38" spans="1:33">
      <c r="A38" s="12"/>
      <c r="B38" s="134"/>
      <c r="C38" s="34"/>
      <c r="D38" s="34"/>
      <c r="E38" s="36"/>
      <c r="F38" s="26"/>
      <c r="G38" s="34"/>
      <c r="H38" s="34"/>
      <c r="I38" s="36"/>
      <c r="J38" s="26"/>
      <c r="K38" s="34"/>
      <c r="L38" s="34"/>
      <c r="M38" s="36"/>
      <c r="N38" s="26"/>
      <c r="O38" s="34"/>
      <c r="P38" s="34"/>
      <c r="Q38" s="36"/>
      <c r="R38" s="26"/>
      <c r="S38" s="34"/>
      <c r="T38" s="34"/>
      <c r="U38" s="26"/>
      <c r="V38" s="26"/>
      <c r="W38" s="34"/>
      <c r="X38" s="34"/>
      <c r="Y38" s="36"/>
      <c r="Z38" s="26"/>
      <c r="AA38" s="34"/>
      <c r="AB38" s="34"/>
      <c r="AC38" s="36"/>
      <c r="AD38" s="26"/>
      <c r="AE38" s="34"/>
      <c r="AF38" s="34"/>
      <c r="AG38" s="36"/>
    </row>
    <row r="39" spans="1:33">
      <c r="A39" s="12"/>
      <c r="B39" s="135" t="s">
        <v>667</v>
      </c>
      <c r="C39" s="29">
        <v>4816</v>
      </c>
      <c r="D39" s="29"/>
      <c r="E39" s="30"/>
      <c r="F39" s="30"/>
      <c r="G39" s="31">
        <v>250</v>
      </c>
      <c r="H39" s="31"/>
      <c r="I39" s="30"/>
      <c r="J39" s="30"/>
      <c r="K39" s="31">
        <v>148</v>
      </c>
      <c r="L39" s="31"/>
      <c r="M39" s="30"/>
      <c r="N39" s="30"/>
      <c r="O39" s="31" t="s">
        <v>668</v>
      </c>
      <c r="P39" s="31"/>
      <c r="Q39" s="28" t="s">
        <v>271</v>
      </c>
      <c r="R39" s="30"/>
      <c r="S39" s="31" t="s">
        <v>669</v>
      </c>
      <c r="T39" s="31"/>
      <c r="U39" s="28" t="s">
        <v>271</v>
      </c>
      <c r="V39" s="30"/>
      <c r="W39" s="31" t="s">
        <v>670</v>
      </c>
      <c r="X39" s="31"/>
      <c r="Y39" s="28" t="s">
        <v>271</v>
      </c>
      <c r="Z39" s="30"/>
      <c r="AA39" s="31" t="s">
        <v>671</v>
      </c>
      <c r="AB39" s="31"/>
      <c r="AC39" s="28" t="s">
        <v>271</v>
      </c>
      <c r="AD39" s="30"/>
      <c r="AE39" s="31" t="s">
        <v>640</v>
      </c>
      <c r="AF39" s="31"/>
      <c r="AG39" s="28" t="s">
        <v>271</v>
      </c>
    </row>
    <row r="40" spans="1:33">
      <c r="A40" s="12"/>
      <c r="B40" s="135"/>
      <c r="C40" s="29"/>
      <c r="D40" s="29"/>
      <c r="E40" s="30"/>
      <c r="F40" s="30"/>
      <c r="G40" s="31"/>
      <c r="H40" s="31"/>
      <c r="I40" s="30"/>
      <c r="J40" s="30"/>
      <c r="K40" s="31"/>
      <c r="L40" s="31"/>
      <c r="M40" s="30"/>
      <c r="N40" s="30"/>
      <c r="O40" s="31"/>
      <c r="P40" s="31"/>
      <c r="Q40" s="28"/>
      <c r="R40" s="30"/>
      <c r="S40" s="31"/>
      <c r="T40" s="31"/>
      <c r="U40" s="28"/>
      <c r="V40" s="30"/>
      <c r="W40" s="31"/>
      <c r="X40" s="31"/>
      <c r="Y40" s="28"/>
      <c r="Z40" s="30"/>
      <c r="AA40" s="31"/>
      <c r="AB40" s="31"/>
      <c r="AC40" s="28"/>
      <c r="AD40" s="30"/>
      <c r="AE40" s="31"/>
      <c r="AF40" s="31"/>
      <c r="AG40" s="28"/>
    </row>
    <row r="41" spans="1:33">
      <c r="A41" s="12"/>
      <c r="B41" s="134" t="s">
        <v>644</v>
      </c>
      <c r="C41" s="34">
        <v>455</v>
      </c>
      <c r="D41" s="34"/>
      <c r="E41" s="26"/>
      <c r="F41" s="26"/>
      <c r="G41" s="34">
        <v>253</v>
      </c>
      <c r="H41" s="34"/>
      <c r="I41" s="26"/>
      <c r="J41" s="26"/>
      <c r="K41" s="34" t="s">
        <v>241</v>
      </c>
      <c r="L41" s="34"/>
      <c r="M41" s="26"/>
      <c r="N41" s="26"/>
      <c r="O41" s="34" t="s">
        <v>428</v>
      </c>
      <c r="P41" s="34"/>
      <c r="Q41" s="36" t="s">
        <v>271</v>
      </c>
      <c r="R41" s="26"/>
      <c r="S41" s="34">
        <v>111</v>
      </c>
      <c r="T41" s="34"/>
      <c r="U41" s="26"/>
      <c r="V41" s="26"/>
      <c r="W41" s="34">
        <v>48</v>
      </c>
      <c r="X41" s="34"/>
      <c r="Y41" s="26"/>
      <c r="Z41" s="26"/>
      <c r="AA41" s="34">
        <v>236</v>
      </c>
      <c r="AB41" s="34"/>
      <c r="AC41" s="26"/>
      <c r="AD41" s="26"/>
      <c r="AE41" s="33">
        <v>1091</v>
      </c>
      <c r="AF41" s="33"/>
      <c r="AG41" s="26"/>
    </row>
    <row r="42" spans="1:33" ht="15.75" thickBot="1">
      <c r="A42" s="12"/>
      <c r="B42" s="134"/>
      <c r="C42" s="54"/>
      <c r="D42" s="54"/>
      <c r="E42" s="55"/>
      <c r="F42" s="26"/>
      <c r="G42" s="54"/>
      <c r="H42" s="54"/>
      <c r="I42" s="55"/>
      <c r="J42" s="26"/>
      <c r="K42" s="54"/>
      <c r="L42" s="54"/>
      <c r="M42" s="55"/>
      <c r="N42" s="26"/>
      <c r="O42" s="54"/>
      <c r="P42" s="54"/>
      <c r="Q42" s="71"/>
      <c r="R42" s="26"/>
      <c r="S42" s="54"/>
      <c r="T42" s="54"/>
      <c r="U42" s="55"/>
      <c r="V42" s="26"/>
      <c r="W42" s="54"/>
      <c r="X42" s="54"/>
      <c r="Y42" s="55"/>
      <c r="Z42" s="26"/>
      <c r="AA42" s="54"/>
      <c r="AB42" s="54"/>
      <c r="AC42" s="55"/>
      <c r="AD42" s="26"/>
      <c r="AE42" s="56"/>
      <c r="AF42" s="56"/>
      <c r="AG42" s="55"/>
    </row>
    <row r="43" spans="1:33">
      <c r="A43" s="12"/>
      <c r="B43" s="135" t="s">
        <v>310</v>
      </c>
      <c r="C43" s="57" t="s">
        <v>239</v>
      </c>
      <c r="D43" s="59">
        <v>6161</v>
      </c>
      <c r="E43" s="61"/>
      <c r="F43" s="30"/>
      <c r="G43" s="57" t="s">
        <v>239</v>
      </c>
      <c r="H43" s="68" t="s">
        <v>672</v>
      </c>
      <c r="I43" s="57" t="s">
        <v>271</v>
      </c>
      <c r="J43" s="30"/>
      <c r="K43" s="57" t="s">
        <v>239</v>
      </c>
      <c r="L43" s="68" t="s">
        <v>673</v>
      </c>
      <c r="M43" s="57" t="s">
        <v>271</v>
      </c>
      <c r="N43" s="30"/>
      <c r="O43" s="57" t="s">
        <v>239</v>
      </c>
      <c r="P43" s="68" t="s">
        <v>674</v>
      </c>
      <c r="Q43" s="57" t="s">
        <v>271</v>
      </c>
      <c r="R43" s="30"/>
      <c r="S43" s="57" t="s">
        <v>239</v>
      </c>
      <c r="T43" s="59">
        <v>7907</v>
      </c>
      <c r="U43" s="61"/>
      <c r="V43" s="30"/>
      <c r="W43" s="57" t="s">
        <v>239</v>
      </c>
      <c r="X43" s="59">
        <v>4290</v>
      </c>
      <c r="Y43" s="61"/>
      <c r="Z43" s="30"/>
      <c r="AA43" s="57" t="s">
        <v>239</v>
      </c>
      <c r="AB43" s="59">
        <v>4844</v>
      </c>
      <c r="AC43" s="61"/>
      <c r="AD43" s="30"/>
      <c r="AE43" s="57" t="s">
        <v>239</v>
      </c>
      <c r="AF43" s="59">
        <v>19999</v>
      </c>
      <c r="AG43" s="61"/>
    </row>
    <row r="44" spans="1:33" ht="15.75" thickBot="1">
      <c r="A44" s="12"/>
      <c r="B44" s="135"/>
      <c r="C44" s="58"/>
      <c r="D44" s="60"/>
      <c r="E44" s="62"/>
      <c r="F44" s="30"/>
      <c r="G44" s="58"/>
      <c r="H44" s="69"/>
      <c r="I44" s="58"/>
      <c r="J44" s="30"/>
      <c r="K44" s="58"/>
      <c r="L44" s="69"/>
      <c r="M44" s="58"/>
      <c r="N44" s="30"/>
      <c r="O44" s="58"/>
      <c r="P44" s="69"/>
      <c r="Q44" s="58"/>
      <c r="R44" s="30"/>
      <c r="S44" s="58"/>
      <c r="T44" s="60"/>
      <c r="U44" s="62"/>
      <c r="V44" s="30"/>
      <c r="W44" s="58"/>
      <c r="X44" s="60"/>
      <c r="Y44" s="62"/>
      <c r="Z44" s="30"/>
      <c r="AA44" s="58"/>
      <c r="AB44" s="60"/>
      <c r="AC44" s="62"/>
      <c r="AD44" s="30"/>
      <c r="AE44" s="58"/>
      <c r="AF44" s="60"/>
      <c r="AG44" s="62"/>
    </row>
    <row r="45" spans="1:33" ht="15.75" thickTop="1">
      <c r="A45" s="12"/>
      <c r="B45" s="22"/>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c r="AD45" s="22"/>
      <c r="AE45" s="22"/>
      <c r="AF45" s="22"/>
      <c r="AG45" s="22"/>
    </row>
    <row r="46" spans="1:33">
      <c r="A46" s="12"/>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row>
    <row r="47" spans="1:33" ht="15.75" thickBot="1">
      <c r="A47" s="12"/>
      <c r="B47" s="152" t="s">
        <v>265</v>
      </c>
      <c r="C47" s="91" t="s">
        <v>313</v>
      </c>
      <c r="D47" s="91"/>
      <c r="E47" s="91"/>
      <c r="F47" s="15"/>
      <c r="G47" s="91" t="s">
        <v>314</v>
      </c>
      <c r="H47" s="91"/>
      <c r="I47" s="91"/>
      <c r="J47" s="15"/>
      <c r="K47" s="91" t="s">
        <v>315</v>
      </c>
      <c r="L47" s="91"/>
      <c r="M47" s="91"/>
      <c r="N47" s="15"/>
      <c r="O47" s="91" t="s">
        <v>647</v>
      </c>
      <c r="P47" s="91"/>
      <c r="Q47" s="91"/>
      <c r="R47" s="15"/>
      <c r="S47" s="91" t="s">
        <v>317</v>
      </c>
      <c r="T47" s="91"/>
      <c r="U47" s="91"/>
      <c r="V47" s="15"/>
      <c r="W47" s="91" t="s">
        <v>318</v>
      </c>
      <c r="X47" s="91"/>
      <c r="Y47" s="91"/>
      <c r="Z47" s="15"/>
      <c r="AA47" s="91" t="s">
        <v>319</v>
      </c>
      <c r="AB47" s="91"/>
      <c r="AC47" s="91"/>
      <c r="AD47" s="15"/>
      <c r="AE47" s="91" t="s">
        <v>134</v>
      </c>
      <c r="AF47" s="91"/>
      <c r="AG47" s="91"/>
    </row>
    <row r="48" spans="1:33">
      <c r="A48" s="12"/>
      <c r="B48" s="85">
        <v>41547</v>
      </c>
      <c r="C48" s="27"/>
      <c r="D48" s="27"/>
      <c r="E48" s="27"/>
      <c r="F48" s="15"/>
      <c r="G48" s="27"/>
      <c r="H48" s="27"/>
      <c r="I48" s="27"/>
      <c r="J48" s="15"/>
      <c r="K48" s="27"/>
      <c r="L48" s="27"/>
      <c r="M48" s="27"/>
      <c r="N48" s="15"/>
      <c r="O48" s="27"/>
      <c r="P48" s="27"/>
      <c r="Q48" s="27"/>
      <c r="R48" s="15"/>
      <c r="S48" s="27"/>
      <c r="T48" s="27"/>
      <c r="U48" s="27"/>
      <c r="V48" s="15"/>
      <c r="W48" s="27"/>
      <c r="X48" s="27"/>
      <c r="Y48" s="27"/>
      <c r="Z48" s="15"/>
      <c r="AA48" s="27"/>
      <c r="AB48" s="27"/>
      <c r="AC48" s="27"/>
      <c r="AD48" s="15"/>
      <c r="AE48" s="27"/>
      <c r="AF48" s="27"/>
      <c r="AG48" s="27"/>
    </row>
    <row r="49" spans="1:33">
      <c r="A49" s="12"/>
      <c r="B49" s="93" t="s">
        <v>627</v>
      </c>
      <c r="C49" s="28" t="s">
        <v>239</v>
      </c>
      <c r="D49" s="29">
        <v>75035</v>
      </c>
      <c r="E49" s="30"/>
      <c r="F49" s="30"/>
      <c r="G49" s="28" t="s">
        <v>239</v>
      </c>
      <c r="H49" s="29">
        <v>50812</v>
      </c>
      <c r="I49" s="30"/>
      <c r="J49" s="30"/>
      <c r="K49" s="28" t="s">
        <v>239</v>
      </c>
      <c r="L49" s="29">
        <v>1564</v>
      </c>
      <c r="M49" s="30"/>
      <c r="N49" s="30"/>
      <c r="O49" s="28" t="s">
        <v>239</v>
      </c>
      <c r="P49" s="29">
        <v>7013</v>
      </c>
      <c r="Q49" s="30"/>
      <c r="R49" s="30"/>
      <c r="S49" s="28" t="s">
        <v>239</v>
      </c>
      <c r="T49" s="29">
        <v>34597</v>
      </c>
      <c r="U49" s="30"/>
      <c r="V49" s="30"/>
      <c r="W49" s="28" t="s">
        <v>239</v>
      </c>
      <c r="X49" s="29">
        <v>21220</v>
      </c>
      <c r="Y49" s="30"/>
      <c r="Z49" s="30"/>
      <c r="AA49" s="28" t="s">
        <v>239</v>
      </c>
      <c r="AB49" s="29">
        <v>20316</v>
      </c>
      <c r="AC49" s="30"/>
      <c r="AD49" s="30"/>
      <c r="AE49" s="28" t="s">
        <v>239</v>
      </c>
      <c r="AF49" s="29">
        <v>210557</v>
      </c>
      <c r="AG49" s="30"/>
    </row>
    <row r="50" spans="1:33">
      <c r="A50" s="12"/>
      <c r="B50" s="93"/>
      <c r="C50" s="28"/>
      <c r="D50" s="29"/>
      <c r="E50" s="30"/>
      <c r="F50" s="30"/>
      <c r="G50" s="28"/>
      <c r="H50" s="29"/>
      <c r="I50" s="30"/>
      <c r="J50" s="30"/>
      <c r="K50" s="28"/>
      <c r="L50" s="29"/>
      <c r="M50" s="30"/>
      <c r="N50" s="30"/>
      <c r="O50" s="28"/>
      <c r="P50" s="29"/>
      <c r="Q50" s="30"/>
      <c r="R50" s="30"/>
      <c r="S50" s="28"/>
      <c r="T50" s="29"/>
      <c r="U50" s="30"/>
      <c r="V50" s="30"/>
      <c r="W50" s="28"/>
      <c r="X50" s="29"/>
      <c r="Y50" s="30"/>
      <c r="Z50" s="30"/>
      <c r="AA50" s="28"/>
      <c r="AB50" s="29"/>
      <c r="AC50" s="30"/>
      <c r="AD50" s="30"/>
      <c r="AE50" s="28"/>
      <c r="AF50" s="29"/>
      <c r="AG50" s="30"/>
    </row>
    <row r="51" spans="1:33">
      <c r="A51" s="12"/>
      <c r="B51" s="134" t="s">
        <v>628</v>
      </c>
      <c r="C51" s="34" t="s">
        <v>675</v>
      </c>
      <c r="D51" s="34"/>
      <c r="E51" s="36" t="s">
        <v>271</v>
      </c>
      <c r="F51" s="26"/>
      <c r="G51" s="34" t="s">
        <v>676</v>
      </c>
      <c r="H51" s="34"/>
      <c r="I51" s="36" t="s">
        <v>271</v>
      </c>
      <c r="J51" s="26"/>
      <c r="K51" s="34" t="s">
        <v>454</v>
      </c>
      <c r="L51" s="34"/>
      <c r="M51" s="36" t="s">
        <v>271</v>
      </c>
      <c r="N51" s="26"/>
      <c r="O51" s="34">
        <v>123</v>
      </c>
      <c r="P51" s="34"/>
      <c r="Q51" s="26"/>
      <c r="R51" s="26"/>
      <c r="S51" s="34" t="s">
        <v>677</v>
      </c>
      <c r="T51" s="34"/>
      <c r="U51" s="36" t="s">
        <v>271</v>
      </c>
      <c r="V51" s="26"/>
      <c r="W51" s="34" t="s">
        <v>678</v>
      </c>
      <c r="X51" s="34"/>
      <c r="Y51" s="36" t="s">
        <v>271</v>
      </c>
      <c r="Z51" s="26"/>
      <c r="AA51" s="34" t="s">
        <v>679</v>
      </c>
      <c r="AB51" s="34"/>
      <c r="AC51" s="36" t="s">
        <v>271</v>
      </c>
      <c r="AD51" s="26"/>
      <c r="AE51" s="34" t="s">
        <v>397</v>
      </c>
      <c r="AF51" s="34"/>
      <c r="AG51" s="36" t="s">
        <v>271</v>
      </c>
    </row>
    <row r="52" spans="1:33">
      <c r="A52" s="12"/>
      <c r="B52" s="134"/>
      <c r="C52" s="34"/>
      <c r="D52" s="34"/>
      <c r="E52" s="36"/>
      <c r="F52" s="26"/>
      <c r="G52" s="34"/>
      <c r="H52" s="34"/>
      <c r="I52" s="36"/>
      <c r="J52" s="26"/>
      <c r="K52" s="34"/>
      <c r="L52" s="34"/>
      <c r="M52" s="36"/>
      <c r="N52" s="26"/>
      <c r="O52" s="34"/>
      <c r="P52" s="34"/>
      <c r="Q52" s="26"/>
      <c r="R52" s="26"/>
      <c r="S52" s="34"/>
      <c r="T52" s="34"/>
      <c r="U52" s="36"/>
      <c r="V52" s="26"/>
      <c r="W52" s="34"/>
      <c r="X52" s="34"/>
      <c r="Y52" s="36"/>
      <c r="Z52" s="26"/>
      <c r="AA52" s="34"/>
      <c r="AB52" s="34"/>
      <c r="AC52" s="36"/>
      <c r="AD52" s="26"/>
      <c r="AE52" s="34"/>
      <c r="AF52" s="34"/>
      <c r="AG52" s="36"/>
    </row>
    <row r="53" spans="1:33">
      <c r="A53" s="12"/>
      <c r="B53" s="135" t="s">
        <v>629</v>
      </c>
      <c r="C53" s="31" t="s">
        <v>680</v>
      </c>
      <c r="D53" s="31"/>
      <c r="E53" s="28" t="s">
        <v>271</v>
      </c>
      <c r="F53" s="30"/>
      <c r="G53" s="31" t="s">
        <v>681</v>
      </c>
      <c r="H53" s="31"/>
      <c r="I53" s="28" t="s">
        <v>271</v>
      </c>
      <c r="J53" s="30"/>
      <c r="K53" s="31">
        <v>97</v>
      </c>
      <c r="L53" s="31"/>
      <c r="M53" s="30"/>
      <c r="N53" s="30"/>
      <c r="O53" s="31" t="s">
        <v>682</v>
      </c>
      <c r="P53" s="31"/>
      <c r="Q53" s="28" t="s">
        <v>271</v>
      </c>
      <c r="R53" s="30"/>
      <c r="S53" s="31" t="s">
        <v>683</v>
      </c>
      <c r="T53" s="31"/>
      <c r="U53" s="28" t="s">
        <v>271</v>
      </c>
      <c r="V53" s="30"/>
      <c r="W53" s="31" t="s">
        <v>684</v>
      </c>
      <c r="X53" s="31"/>
      <c r="Y53" s="28" t="s">
        <v>271</v>
      </c>
      <c r="Z53" s="30"/>
      <c r="AA53" s="31" t="s">
        <v>685</v>
      </c>
      <c r="AB53" s="31"/>
      <c r="AC53" s="28" t="s">
        <v>271</v>
      </c>
      <c r="AD53" s="30"/>
      <c r="AE53" s="31" t="s">
        <v>631</v>
      </c>
      <c r="AF53" s="31"/>
      <c r="AG53" s="28" t="s">
        <v>271</v>
      </c>
    </row>
    <row r="54" spans="1:33">
      <c r="A54" s="12"/>
      <c r="B54" s="135"/>
      <c r="C54" s="31"/>
      <c r="D54" s="31"/>
      <c r="E54" s="28"/>
      <c r="F54" s="30"/>
      <c r="G54" s="31"/>
      <c r="H54" s="31"/>
      <c r="I54" s="28"/>
      <c r="J54" s="30"/>
      <c r="K54" s="31"/>
      <c r="L54" s="31"/>
      <c r="M54" s="30"/>
      <c r="N54" s="30"/>
      <c r="O54" s="31"/>
      <c r="P54" s="31"/>
      <c r="Q54" s="28"/>
      <c r="R54" s="30"/>
      <c r="S54" s="31"/>
      <c r="T54" s="31"/>
      <c r="U54" s="28"/>
      <c r="V54" s="30"/>
      <c r="W54" s="31"/>
      <c r="X54" s="31"/>
      <c r="Y54" s="28"/>
      <c r="Z54" s="30"/>
      <c r="AA54" s="31"/>
      <c r="AB54" s="31"/>
      <c r="AC54" s="28"/>
      <c r="AD54" s="30"/>
      <c r="AE54" s="31"/>
      <c r="AF54" s="31"/>
      <c r="AG54" s="28"/>
    </row>
    <row r="55" spans="1:33">
      <c r="A55" s="12"/>
      <c r="B55" s="134" t="s">
        <v>634</v>
      </c>
      <c r="C55" s="34" t="s">
        <v>686</v>
      </c>
      <c r="D55" s="34"/>
      <c r="E55" s="36" t="s">
        <v>271</v>
      </c>
      <c r="F55" s="26"/>
      <c r="G55" s="34" t="s">
        <v>687</v>
      </c>
      <c r="H55" s="34"/>
      <c r="I55" s="36" t="s">
        <v>271</v>
      </c>
      <c r="J55" s="26"/>
      <c r="K55" s="34" t="s">
        <v>688</v>
      </c>
      <c r="L55" s="34"/>
      <c r="M55" s="36" t="s">
        <v>271</v>
      </c>
      <c r="N55" s="26"/>
      <c r="O55" s="34" t="s">
        <v>689</v>
      </c>
      <c r="P55" s="34"/>
      <c r="Q55" s="36" t="s">
        <v>271</v>
      </c>
      <c r="R55" s="26"/>
      <c r="S55" s="34">
        <v>248</v>
      </c>
      <c r="T55" s="34"/>
      <c r="U55" s="26"/>
      <c r="V55" s="26"/>
      <c r="W55" s="34" t="s">
        <v>690</v>
      </c>
      <c r="X55" s="34"/>
      <c r="Y55" s="36" t="s">
        <v>271</v>
      </c>
      <c r="Z55" s="26"/>
      <c r="AA55" s="33">
        <v>1257</v>
      </c>
      <c r="AB55" s="33"/>
      <c r="AC55" s="26"/>
      <c r="AD55" s="26"/>
      <c r="AE55" s="34" t="s">
        <v>636</v>
      </c>
      <c r="AF55" s="34"/>
      <c r="AG55" s="36" t="s">
        <v>271</v>
      </c>
    </row>
    <row r="56" spans="1:33">
      <c r="A56" s="12"/>
      <c r="B56" s="134"/>
      <c r="C56" s="34"/>
      <c r="D56" s="34"/>
      <c r="E56" s="36"/>
      <c r="F56" s="26"/>
      <c r="G56" s="34"/>
      <c r="H56" s="34"/>
      <c r="I56" s="36"/>
      <c r="J56" s="26"/>
      <c r="K56" s="34"/>
      <c r="L56" s="34"/>
      <c r="M56" s="36"/>
      <c r="N56" s="26"/>
      <c r="O56" s="34"/>
      <c r="P56" s="34"/>
      <c r="Q56" s="36"/>
      <c r="R56" s="26"/>
      <c r="S56" s="34"/>
      <c r="T56" s="34"/>
      <c r="U56" s="26"/>
      <c r="V56" s="26"/>
      <c r="W56" s="34"/>
      <c r="X56" s="34"/>
      <c r="Y56" s="36"/>
      <c r="Z56" s="26"/>
      <c r="AA56" s="33"/>
      <c r="AB56" s="33"/>
      <c r="AC56" s="26"/>
      <c r="AD56" s="26"/>
      <c r="AE56" s="34"/>
      <c r="AF56" s="34"/>
      <c r="AG56" s="36"/>
    </row>
    <row r="57" spans="1:33">
      <c r="A57" s="12"/>
      <c r="B57" s="131" t="s">
        <v>639</v>
      </c>
      <c r="C57" s="31" t="s">
        <v>691</v>
      </c>
      <c r="D57" s="31"/>
      <c r="E57" s="18" t="s">
        <v>271</v>
      </c>
      <c r="F57" s="19"/>
      <c r="G57" s="31" t="s">
        <v>692</v>
      </c>
      <c r="H57" s="31"/>
      <c r="I57" s="18" t="s">
        <v>271</v>
      </c>
      <c r="J57" s="19"/>
      <c r="K57" s="31" t="s">
        <v>693</v>
      </c>
      <c r="L57" s="31"/>
      <c r="M57" s="18" t="s">
        <v>271</v>
      </c>
      <c r="N57" s="19"/>
      <c r="O57" s="31" t="s">
        <v>694</v>
      </c>
      <c r="P57" s="31"/>
      <c r="Q57" s="18" t="s">
        <v>271</v>
      </c>
      <c r="R57" s="19"/>
      <c r="S57" s="31" t="s">
        <v>695</v>
      </c>
      <c r="T57" s="31"/>
      <c r="U57" s="18" t="s">
        <v>271</v>
      </c>
      <c r="V57" s="19"/>
      <c r="W57" s="31" t="s">
        <v>696</v>
      </c>
      <c r="X57" s="31"/>
      <c r="Y57" s="18" t="s">
        <v>271</v>
      </c>
      <c r="Z57" s="19"/>
      <c r="AA57" s="31" t="s">
        <v>697</v>
      </c>
      <c r="AB57" s="31"/>
      <c r="AC57" s="18" t="s">
        <v>271</v>
      </c>
      <c r="AD57" s="19"/>
      <c r="AE57" s="31" t="s">
        <v>641</v>
      </c>
      <c r="AF57" s="31"/>
      <c r="AG57" s="18" t="s">
        <v>271</v>
      </c>
    </row>
    <row r="58" spans="1:33">
      <c r="A58" s="12"/>
      <c r="B58" s="134" t="s">
        <v>644</v>
      </c>
      <c r="C58" s="33">
        <v>1855</v>
      </c>
      <c r="D58" s="33"/>
      <c r="E58" s="26"/>
      <c r="F58" s="26"/>
      <c r="G58" s="34">
        <v>622</v>
      </c>
      <c r="H58" s="34"/>
      <c r="I58" s="26"/>
      <c r="J58" s="26"/>
      <c r="K58" s="34">
        <v>334</v>
      </c>
      <c r="L58" s="34"/>
      <c r="M58" s="26"/>
      <c r="N58" s="26"/>
      <c r="O58" s="34">
        <v>81</v>
      </c>
      <c r="P58" s="34"/>
      <c r="Q58" s="26"/>
      <c r="R58" s="26"/>
      <c r="S58" s="34">
        <v>325</v>
      </c>
      <c r="T58" s="34"/>
      <c r="U58" s="26"/>
      <c r="V58" s="26"/>
      <c r="W58" s="34">
        <v>213</v>
      </c>
      <c r="X58" s="34"/>
      <c r="Y58" s="26"/>
      <c r="Z58" s="26"/>
      <c r="AA58" s="34">
        <v>241</v>
      </c>
      <c r="AB58" s="34"/>
      <c r="AC58" s="26"/>
      <c r="AD58" s="26"/>
      <c r="AE58" s="33">
        <v>3671</v>
      </c>
      <c r="AF58" s="33"/>
      <c r="AG58" s="26"/>
    </row>
    <row r="59" spans="1:33" ht="15.75" thickBot="1">
      <c r="A59" s="12"/>
      <c r="B59" s="134"/>
      <c r="C59" s="56"/>
      <c r="D59" s="56"/>
      <c r="E59" s="55"/>
      <c r="F59" s="26"/>
      <c r="G59" s="54"/>
      <c r="H59" s="54"/>
      <c r="I59" s="55"/>
      <c r="J59" s="26"/>
      <c r="K59" s="54"/>
      <c r="L59" s="54"/>
      <c r="M59" s="55"/>
      <c r="N59" s="26"/>
      <c r="O59" s="54"/>
      <c r="P59" s="54"/>
      <c r="Q59" s="55"/>
      <c r="R59" s="26"/>
      <c r="S59" s="54"/>
      <c r="T59" s="54"/>
      <c r="U59" s="55"/>
      <c r="V59" s="26"/>
      <c r="W59" s="54"/>
      <c r="X59" s="54"/>
      <c r="Y59" s="55"/>
      <c r="Z59" s="26"/>
      <c r="AA59" s="54"/>
      <c r="AB59" s="54"/>
      <c r="AC59" s="55"/>
      <c r="AD59" s="26"/>
      <c r="AE59" s="56"/>
      <c r="AF59" s="56"/>
      <c r="AG59" s="55"/>
    </row>
    <row r="60" spans="1:33">
      <c r="A60" s="12"/>
      <c r="B60" s="135" t="s">
        <v>310</v>
      </c>
      <c r="C60" s="57" t="s">
        <v>239</v>
      </c>
      <c r="D60" s="59">
        <v>53230</v>
      </c>
      <c r="E60" s="61"/>
      <c r="F60" s="30"/>
      <c r="G60" s="57" t="s">
        <v>239</v>
      </c>
      <c r="H60" s="59">
        <v>37854</v>
      </c>
      <c r="I60" s="61"/>
      <c r="J60" s="30"/>
      <c r="K60" s="57" t="s">
        <v>239</v>
      </c>
      <c r="L60" s="59">
        <v>1274</v>
      </c>
      <c r="M60" s="61"/>
      <c r="N60" s="30"/>
      <c r="O60" s="57" t="s">
        <v>239</v>
      </c>
      <c r="P60" s="59">
        <v>5254</v>
      </c>
      <c r="Q60" s="61"/>
      <c r="R60" s="30"/>
      <c r="S60" s="57" t="s">
        <v>239</v>
      </c>
      <c r="T60" s="59">
        <v>26092</v>
      </c>
      <c r="U60" s="61"/>
      <c r="V60" s="30"/>
      <c r="W60" s="57" t="s">
        <v>239</v>
      </c>
      <c r="X60" s="59">
        <v>16021</v>
      </c>
      <c r="Y60" s="61"/>
      <c r="Z60" s="30"/>
      <c r="AA60" s="57" t="s">
        <v>239</v>
      </c>
      <c r="AB60" s="59">
        <v>16824</v>
      </c>
      <c r="AC60" s="61"/>
      <c r="AD60" s="30"/>
      <c r="AE60" s="57" t="s">
        <v>239</v>
      </c>
      <c r="AF60" s="59">
        <v>156549</v>
      </c>
      <c r="AG60" s="61"/>
    </row>
    <row r="61" spans="1:33" ht="15.75" thickBot="1">
      <c r="A61" s="12"/>
      <c r="B61" s="135"/>
      <c r="C61" s="58"/>
      <c r="D61" s="60"/>
      <c r="E61" s="62"/>
      <c r="F61" s="30"/>
      <c r="G61" s="58"/>
      <c r="H61" s="60"/>
      <c r="I61" s="62"/>
      <c r="J61" s="30"/>
      <c r="K61" s="58"/>
      <c r="L61" s="60"/>
      <c r="M61" s="62"/>
      <c r="N61" s="30"/>
      <c r="O61" s="58"/>
      <c r="P61" s="60"/>
      <c r="Q61" s="62"/>
      <c r="R61" s="30"/>
      <c r="S61" s="58"/>
      <c r="T61" s="60"/>
      <c r="U61" s="62"/>
      <c r="V61" s="30"/>
      <c r="W61" s="58"/>
      <c r="X61" s="60"/>
      <c r="Y61" s="62"/>
      <c r="Z61" s="30"/>
      <c r="AA61" s="58"/>
      <c r="AB61" s="60"/>
      <c r="AC61" s="62"/>
      <c r="AD61" s="30"/>
      <c r="AE61" s="58"/>
      <c r="AF61" s="60"/>
      <c r="AG61" s="62"/>
    </row>
    <row r="62" spans="1:33" ht="15.75" thickTop="1">
      <c r="A62" s="12"/>
      <c r="B62" s="22"/>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c r="AE62" s="22"/>
      <c r="AF62" s="22"/>
      <c r="AG62" s="22"/>
    </row>
    <row r="63" spans="1:33">
      <c r="A63" s="12"/>
      <c r="B63" s="14"/>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c r="AD63" s="14"/>
      <c r="AE63" s="14"/>
      <c r="AF63" s="14"/>
      <c r="AG63" s="14"/>
    </row>
    <row r="64" spans="1:33" ht="15.75" thickBot="1">
      <c r="A64" s="12"/>
      <c r="B64" s="84" t="s">
        <v>266</v>
      </c>
      <c r="C64" s="91" t="s">
        <v>313</v>
      </c>
      <c r="D64" s="91"/>
      <c r="E64" s="91"/>
      <c r="F64" s="15"/>
      <c r="G64" s="91" t="s">
        <v>314</v>
      </c>
      <c r="H64" s="91"/>
      <c r="I64" s="91"/>
      <c r="J64" s="15"/>
      <c r="K64" s="91" t="s">
        <v>315</v>
      </c>
      <c r="L64" s="91"/>
      <c r="M64" s="91"/>
      <c r="N64" s="15"/>
      <c r="O64" s="91" t="s">
        <v>647</v>
      </c>
      <c r="P64" s="91"/>
      <c r="Q64" s="91"/>
      <c r="R64" s="15"/>
      <c r="S64" s="91" t="s">
        <v>317</v>
      </c>
      <c r="T64" s="91"/>
      <c r="U64" s="91"/>
      <c r="V64" s="15"/>
      <c r="W64" s="91" t="s">
        <v>318</v>
      </c>
      <c r="X64" s="91"/>
      <c r="Y64" s="91"/>
      <c r="Z64" s="15"/>
      <c r="AA64" s="91" t="s">
        <v>319</v>
      </c>
      <c r="AB64" s="91"/>
      <c r="AC64" s="91"/>
      <c r="AD64" s="15"/>
      <c r="AE64" s="91" t="s">
        <v>134</v>
      </c>
      <c r="AF64" s="91"/>
      <c r="AG64" s="91"/>
    </row>
    <row r="65" spans="1:33">
      <c r="A65" s="12"/>
      <c r="B65" s="85">
        <v>41912</v>
      </c>
      <c r="C65" s="27"/>
      <c r="D65" s="27"/>
      <c r="E65" s="27"/>
      <c r="F65" s="15"/>
      <c r="G65" s="27"/>
      <c r="H65" s="27"/>
      <c r="I65" s="27"/>
      <c r="J65" s="15"/>
      <c r="K65" s="27"/>
      <c r="L65" s="27"/>
      <c r="M65" s="27"/>
      <c r="N65" s="15"/>
      <c r="O65" s="27"/>
      <c r="P65" s="27"/>
      <c r="Q65" s="27"/>
      <c r="R65" s="15"/>
      <c r="S65" s="27"/>
      <c r="T65" s="27"/>
      <c r="U65" s="27"/>
      <c r="V65" s="15"/>
      <c r="W65" s="27"/>
      <c r="X65" s="27"/>
      <c r="Y65" s="27"/>
      <c r="Z65" s="15"/>
      <c r="AA65" s="27"/>
      <c r="AB65" s="27"/>
      <c r="AC65" s="27"/>
      <c r="AD65" s="15"/>
      <c r="AE65" s="27"/>
      <c r="AF65" s="27"/>
      <c r="AG65" s="27"/>
    </row>
    <row r="66" spans="1:33">
      <c r="A66" s="12"/>
      <c r="B66" s="93" t="s">
        <v>627</v>
      </c>
      <c r="C66" s="28" t="s">
        <v>239</v>
      </c>
      <c r="D66" s="29">
        <v>38195</v>
      </c>
      <c r="E66" s="30"/>
      <c r="F66" s="30"/>
      <c r="G66" s="28" t="s">
        <v>239</v>
      </c>
      <c r="H66" s="29">
        <v>22449</v>
      </c>
      <c r="I66" s="30"/>
      <c r="J66" s="30"/>
      <c r="K66" s="28" t="s">
        <v>239</v>
      </c>
      <c r="L66" s="31">
        <v>513</v>
      </c>
      <c r="M66" s="30"/>
      <c r="N66" s="30"/>
      <c r="O66" s="28" t="s">
        <v>239</v>
      </c>
      <c r="P66" s="29">
        <v>4577</v>
      </c>
      <c r="Q66" s="30"/>
      <c r="R66" s="30"/>
      <c r="S66" s="28" t="s">
        <v>239</v>
      </c>
      <c r="T66" s="29">
        <v>17916</v>
      </c>
      <c r="U66" s="30"/>
      <c r="V66" s="30"/>
      <c r="W66" s="28" t="s">
        <v>239</v>
      </c>
      <c r="X66" s="29">
        <v>12806</v>
      </c>
      <c r="Y66" s="30"/>
      <c r="Z66" s="30"/>
      <c r="AA66" s="28" t="s">
        <v>239</v>
      </c>
      <c r="AB66" s="29">
        <v>6704</v>
      </c>
      <c r="AC66" s="30"/>
      <c r="AD66" s="30"/>
      <c r="AE66" s="28" t="s">
        <v>239</v>
      </c>
      <c r="AF66" s="29">
        <v>103160</v>
      </c>
      <c r="AG66" s="30"/>
    </row>
    <row r="67" spans="1:33">
      <c r="A67" s="12"/>
      <c r="B67" s="93"/>
      <c r="C67" s="28"/>
      <c r="D67" s="29"/>
      <c r="E67" s="30"/>
      <c r="F67" s="30"/>
      <c r="G67" s="28"/>
      <c r="H67" s="29"/>
      <c r="I67" s="30"/>
      <c r="J67" s="30"/>
      <c r="K67" s="28"/>
      <c r="L67" s="31"/>
      <c r="M67" s="30"/>
      <c r="N67" s="30"/>
      <c r="O67" s="28"/>
      <c r="P67" s="29"/>
      <c r="Q67" s="30"/>
      <c r="R67" s="30"/>
      <c r="S67" s="28"/>
      <c r="T67" s="29"/>
      <c r="U67" s="30"/>
      <c r="V67" s="30"/>
      <c r="W67" s="28"/>
      <c r="X67" s="29"/>
      <c r="Y67" s="30"/>
      <c r="Z67" s="30"/>
      <c r="AA67" s="28"/>
      <c r="AB67" s="29"/>
      <c r="AC67" s="30"/>
      <c r="AD67" s="30"/>
      <c r="AE67" s="28"/>
      <c r="AF67" s="29"/>
      <c r="AG67" s="30"/>
    </row>
    <row r="68" spans="1:33">
      <c r="A68" s="12"/>
      <c r="B68" s="134" t="s">
        <v>628</v>
      </c>
      <c r="C68" s="34">
        <v>798</v>
      </c>
      <c r="D68" s="34"/>
      <c r="E68" s="26"/>
      <c r="F68" s="26"/>
      <c r="G68" s="34" t="s">
        <v>698</v>
      </c>
      <c r="H68" s="34"/>
      <c r="I68" s="36" t="s">
        <v>271</v>
      </c>
      <c r="J68" s="26"/>
      <c r="K68" s="34" t="s">
        <v>428</v>
      </c>
      <c r="L68" s="34"/>
      <c r="M68" s="36" t="s">
        <v>271</v>
      </c>
      <c r="N68" s="26"/>
      <c r="O68" s="34" t="s">
        <v>699</v>
      </c>
      <c r="P68" s="34"/>
      <c r="Q68" s="36" t="s">
        <v>271</v>
      </c>
      <c r="R68" s="26"/>
      <c r="S68" s="34">
        <v>419</v>
      </c>
      <c r="T68" s="34"/>
      <c r="U68" s="26"/>
      <c r="V68" s="26"/>
      <c r="W68" s="34">
        <v>651</v>
      </c>
      <c r="X68" s="34"/>
      <c r="Y68" s="26"/>
      <c r="Z68" s="26"/>
      <c r="AA68" s="34" t="s">
        <v>700</v>
      </c>
      <c r="AB68" s="34"/>
      <c r="AC68" s="36" t="s">
        <v>271</v>
      </c>
      <c r="AD68" s="26"/>
      <c r="AE68" s="34" t="s">
        <v>418</v>
      </c>
      <c r="AF68" s="34"/>
      <c r="AG68" s="36" t="s">
        <v>271</v>
      </c>
    </row>
    <row r="69" spans="1:33">
      <c r="A69" s="12"/>
      <c r="B69" s="134"/>
      <c r="C69" s="34"/>
      <c r="D69" s="34"/>
      <c r="E69" s="26"/>
      <c r="F69" s="26"/>
      <c r="G69" s="34"/>
      <c r="H69" s="34"/>
      <c r="I69" s="36"/>
      <c r="J69" s="26"/>
      <c r="K69" s="34"/>
      <c r="L69" s="34"/>
      <c r="M69" s="36"/>
      <c r="N69" s="26"/>
      <c r="O69" s="34"/>
      <c r="P69" s="34"/>
      <c r="Q69" s="36"/>
      <c r="R69" s="26"/>
      <c r="S69" s="34"/>
      <c r="T69" s="34"/>
      <c r="U69" s="26"/>
      <c r="V69" s="26"/>
      <c r="W69" s="34"/>
      <c r="X69" s="34"/>
      <c r="Y69" s="26"/>
      <c r="Z69" s="26"/>
      <c r="AA69" s="34"/>
      <c r="AB69" s="34"/>
      <c r="AC69" s="36"/>
      <c r="AD69" s="26"/>
      <c r="AE69" s="34"/>
      <c r="AF69" s="34"/>
      <c r="AG69" s="36"/>
    </row>
    <row r="70" spans="1:33">
      <c r="A70" s="12"/>
      <c r="B70" s="135" t="s">
        <v>629</v>
      </c>
      <c r="C70" s="31" t="s">
        <v>701</v>
      </c>
      <c r="D70" s="31"/>
      <c r="E70" s="28" t="s">
        <v>271</v>
      </c>
      <c r="F70" s="30"/>
      <c r="G70" s="31" t="s">
        <v>702</v>
      </c>
      <c r="H70" s="31"/>
      <c r="I70" s="28" t="s">
        <v>271</v>
      </c>
      <c r="J70" s="30"/>
      <c r="K70" s="31">
        <v>330</v>
      </c>
      <c r="L70" s="31"/>
      <c r="M70" s="30"/>
      <c r="N70" s="30"/>
      <c r="O70" s="31" t="s">
        <v>703</v>
      </c>
      <c r="P70" s="31"/>
      <c r="Q70" s="28" t="s">
        <v>271</v>
      </c>
      <c r="R70" s="30"/>
      <c r="S70" s="31" t="s">
        <v>704</v>
      </c>
      <c r="T70" s="31"/>
      <c r="U70" s="28" t="s">
        <v>271</v>
      </c>
      <c r="V70" s="30"/>
      <c r="W70" s="31" t="s">
        <v>705</v>
      </c>
      <c r="X70" s="31"/>
      <c r="Y70" s="28" t="s">
        <v>271</v>
      </c>
      <c r="Z70" s="30"/>
      <c r="AA70" s="31" t="s">
        <v>706</v>
      </c>
      <c r="AB70" s="31"/>
      <c r="AC70" s="28" t="s">
        <v>271</v>
      </c>
      <c r="AD70" s="30"/>
      <c r="AE70" s="31" t="s">
        <v>632</v>
      </c>
      <c r="AF70" s="31"/>
      <c r="AG70" s="28" t="s">
        <v>271</v>
      </c>
    </row>
    <row r="71" spans="1:33">
      <c r="A71" s="12"/>
      <c r="B71" s="135"/>
      <c r="C71" s="31"/>
      <c r="D71" s="31"/>
      <c r="E71" s="28"/>
      <c r="F71" s="30"/>
      <c r="G71" s="31"/>
      <c r="H71" s="31"/>
      <c r="I71" s="28"/>
      <c r="J71" s="30"/>
      <c r="K71" s="31"/>
      <c r="L71" s="31"/>
      <c r="M71" s="30"/>
      <c r="N71" s="30"/>
      <c r="O71" s="31"/>
      <c r="P71" s="31"/>
      <c r="Q71" s="28"/>
      <c r="R71" s="30"/>
      <c r="S71" s="31"/>
      <c r="T71" s="31"/>
      <c r="U71" s="28"/>
      <c r="V71" s="30"/>
      <c r="W71" s="31"/>
      <c r="X71" s="31"/>
      <c r="Y71" s="28"/>
      <c r="Z71" s="30"/>
      <c r="AA71" s="31"/>
      <c r="AB71" s="31"/>
      <c r="AC71" s="28"/>
      <c r="AD71" s="30"/>
      <c r="AE71" s="31"/>
      <c r="AF71" s="31"/>
      <c r="AG71" s="28"/>
    </row>
    <row r="72" spans="1:33">
      <c r="A72" s="12"/>
      <c r="B72" s="134" t="s">
        <v>634</v>
      </c>
      <c r="C72" s="34" t="s">
        <v>707</v>
      </c>
      <c r="D72" s="34"/>
      <c r="E72" s="36" t="s">
        <v>271</v>
      </c>
      <c r="F72" s="26"/>
      <c r="G72" s="34" t="s">
        <v>708</v>
      </c>
      <c r="H72" s="34"/>
      <c r="I72" s="36" t="s">
        <v>271</v>
      </c>
      <c r="J72" s="26"/>
      <c r="K72" s="34" t="s">
        <v>709</v>
      </c>
      <c r="L72" s="34"/>
      <c r="M72" s="36" t="s">
        <v>271</v>
      </c>
      <c r="N72" s="26"/>
      <c r="O72" s="34" t="s">
        <v>710</v>
      </c>
      <c r="P72" s="34"/>
      <c r="Q72" s="36" t="s">
        <v>271</v>
      </c>
      <c r="R72" s="26"/>
      <c r="S72" s="34" t="s">
        <v>711</v>
      </c>
      <c r="T72" s="34"/>
      <c r="U72" s="36" t="s">
        <v>271</v>
      </c>
      <c r="V72" s="26"/>
      <c r="W72" s="34" t="s">
        <v>712</v>
      </c>
      <c r="X72" s="34"/>
      <c r="Y72" s="36" t="s">
        <v>271</v>
      </c>
      <c r="Z72" s="26"/>
      <c r="AA72" s="33">
        <v>5051</v>
      </c>
      <c r="AB72" s="33"/>
      <c r="AC72" s="26"/>
      <c r="AD72" s="26"/>
      <c r="AE72" s="34" t="s">
        <v>637</v>
      </c>
      <c r="AF72" s="34"/>
      <c r="AG72" s="36" t="s">
        <v>271</v>
      </c>
    </row>
    <row r="73" spans="1:33">
      <c r="A73" s="12"/>
      <c r="B73" s="134"/>
      <c r="C73" s="34"/>
      <c r="D73" s="34"/>
      <c r="E73" s="36"/>
      <c r="F73" s="26"/>
      <c r="G73" s="34"/>
      <c r="H73" s="34"/>
      <c r="I73" s="36"/>
      <c r="J73" s="26"/>
      <c r="K73" s="34"/>
      <c r="L73" s="34"/>
      <c r="M73" s="36"/>
      <c r="N73" s="26"/>
      <c r="O73" s="34"/>
      <c r="P73" s="34"/>
      <c r="Q73" s="36"/>
      <c r="R73" s="26"/>
      <c r="S73" s="34"/>
      <c r="T73" s="34"/>
      <c r="U73" s="36"/>
      <c r="V73" s="26"/>
      <c r="W73" s="34"/>
      <c r="X73" s="34"/>
      <c r="Y73" s="36"/>
      <c r="Z73" s="26"/>
      <c r="AA73" s="33"/>
      <c r="AB73" s="33"/>
      <c r="AC73" s="26"/>
      <c r="AD73" s="26"/>
      <c r="AE73" s="34"/>
      <c r="AF73" s="34"/>
      <c r="AG73" s="36"/>
    </row>
    <row r="74" spans="1:33">
      <c r="A74" s="12"/>
      <c r="B74" s="135" t="s">
        <v>713</v>
      </c>
      <c r="C74" s="29">
        <v>1784</v>
      </c>
      <c r="D74" s="29"/>
      <c r="E74" s="30"/>
      <c r="F74" s="30"/>
      <c r="G74" s="31" t="s">
        <v>714</v>
      </c>
      <c r="H74" s="31"/>
      <c r="I74" s="28" t="s">
        <v>271</v>
      </c>
      <c r="J74" s="30"/>
      <c r="K74" s="31">
        <v>20</v>
      </c>
      <c r="L74" s="31"/>
      <c r="M74" s="30"/>
      <c r="N74" s="30"/>
      <c r="O74" s="31" t="s">
        <v>715</v>
      </c>
      <c r="P74" s="31"/>
      <c r="Q74" s="28" t="s">
        <v>271</v>
      </c>
      <c r="R74" s="30"/>
      <c r="S74" s="31" t="s">
        <v>716</v>
      </c>
      <c r="T74" s="31"/>
      <c r="U74" s="28" t="s">
        <v>271</v>
      </c>
      <c r="V74" s="30"/>
      <c r="W74" s="31" t="s">
        <v>717</v>
      </c>
      <c r="X74" s="31"/>
      <c r="Y74" s="28" t="s">
        <v>271</v>
      </c>
      <c r="Z74" s="30"/>
      <c r="AA74" s="31" t="s">
        <v>718</v>
      </c>
      <c r="AB74" s="31"/>
      <c r="AC74" s="28" t="s">
        <v>271</v>
      </c>
      <c r="AD74" s="30"/>
      <c r="AE74" s="31" t="s">
        <v>642</v>
      </c>
      <c r="AF74" s="31"/>
      <c r="AG74" s="28" t="s">
        <v>271</v>
      </c>
    </row>
    <row r="75" spans="1:33">
      <c r="A75" s="12"/>
      <c r="B75" s="135"/>
      <c r="C75" s="29"/>
      <c r="D75" s="29"/>
      <c r="E75" s="30"/>
      <c r="F75" s="30"/>
      <c r="G75" s="31"/>
      <c r="H75" s="31"/>
      <c r="I75" s="28"/>
      <c r="J75" s="30"/>
      <c r="K75" s="31"/>
      <c r="L75" s="31"/>
      <c r="M75" s="30"/>
      <c r="N75" s="30"/>
      <c r="O75" s="31"/>
      <c r="P75" s="31"/>
      <c r="Q75" s="28"/>
      <c r="R75" s="30"/>
      <c r="S75" s="31"/>
      <c r="T75" s="31"/>
      <c r="U75" s="28"/>
      <c r="V75" s="30"/>
      <c r="W75" s="31"/>
      <c r="X75" s="31"/>
      <c r="Y75" s="28"/>
      <c r="Z75" s="30"/>
      <c r="AA75" s="31"/>
      <c r="AB75" s="31"/>
      <c r="AC75" s="28"/>
      <c r="AD75" s="30"/>
      <c r="AE75" s="31"/>
      <c r="AF75" s="31"/>
      <c r="AG75" s="28"/>
    </row>
    <row r="76" spans="1:33">
      <c r="A76" s="12"/>
      <c r="B76" s="134" t="s">
        <v>644</v>
      </c>
      <c r="C76" s="33">
        <v>1889</v>
      </c>
      <c r="D76" s="33"/>
      <c r="E76" s="26"/>
      <c r="F76" s="26"/>
      <c r="G76" s="34">
        <v>697</v>
      </c>
      <c r="H76" s="34"/>
      <c r="I76" s="26"/>
      <c r="J76" s="26"/>
      <c r="K76" s="34">
        <v>65</v>
      </c>
      <c r="L76" s="34"/>
      <c r="M76" s="26"/>
      <c r="N76" s="26"/>
      <c r="O76" s="34">
        <v>59</v>
      </c>
      <c r="P76" s="34"/>
      <c r="Q76" s="26"/>
      <c r="R76" s="26"/>
      <c r="S76" s="34">
        <v>474</v>
      </c>
      <c r="T76" s="34"/>
      <c r="U76" s="26"/>
      <c r="V76" s="26"/>
      <c r="W76" s="34">
        <v>439</v>
      </c>
      <c r="X76" s="34"/>
      <c r="Y76" s="26"/>
      <c r="Z76" s="26"/>
      <c r="AA76" s="34">
        <v>562</v>
      </c>
      <c r="AB76" s="34"/>
      <c r="AC76" s="26"/>
      <c r="AD76" s="26"/>
      <c r="AE76" s="33">
        <v>4185</v>
      </c>
      <c r="AF76" s="33"/>
      <c r="AG76" s="26"/>
    </row>
    <row r="77" spans="1:33" ht="15.75" thickBot="1">
      <c r="A77" s="12"/>
      <c r="B77" s="134"/>
      <c r="C77" s="56"/>
      <c r="D77" s="56"/>
      <c r="E77" s="55"/>
      <c r="F77" s="26"/>
      <c r="G77" s="54"/>
      <c r="H77" s="54"/>
      <c r="I77" s="55"/>
      <c r="J77" s="26"/>
      <c r="K77" s="54"/>
      <c r="L77" s="54"/>
      <c r="M77" s="55"/>
      <c r="N77" s="26"/>
      <c r="O77" s="54"/>
      <c r="P77" s="54"/>
      <c r="Q77" s="55"/>
      <c r="R77" s="26"/>
      <c r="S77" s="54"/>
      <c r="T77" s="54"/>
      <c r="U77" s="55"/>
      <c r="V77" s="26"/>
      <c r="W77" s="54"/>
      <c r="X77" s="54"/>
      <c r="Y77" s="55"/>
      <c r="Z77" s="26"/>
      <c r="AA77" s="54"/>
      <c r="AB77" s="54"/>
      <c r="AC77" s="55"/>
      <c r="AD77" s="26"/>
      <c r="AE77" s="56"/>
      <c r="AF77" s="56"/>
      <c r="AG77" s="55"/>
    </row>
    <row r="78" spans="1:33">
      <c r="A78" s="12"/>
      <c r="B78" s="135" t="s">
        <v>310</v>
      </c>
      <c r="C78" s="57" t="s">
        <v>239</v>
      </c>
      <c r="D78" s="59">
        <v>6161</v>
      </c>
      <c r="E78" s="61"/>
      <c r="F78" s="30"/>
      <c r="G78" s="57" t="s">
        <v>239</v>
      </c>
      <c r="H78" s="68" t="s">
        <v>672</v>
      </c>
      <c r="I78" s="57" t="s">
        <v>271</v>
      </c>
      <c r="J78" s="30"/>
      <c r="K78" s="57" t="s">
        <v>239</v>
      </c>
      <c r="L78" s="68" t="s">
        <v>673</v>
      </c>
      <c r="M78" s="57" t="s">
        <v>271</v>
      </c>
      <c r="N78" s="30"/>
      <c r="O78" s="57" t="s">
        <v>239</v>
      </c>
      <c r="P78" s="68" t="s">
        <v>674</v>
      </c>
      <c r="Q78" s="57" t="s">
        <v>271</v>
      </c>
      <c r="R78" s="30"/>
      <c r="S78" s="57" t="s">
        <v>239</v>
      </c>
      <c r="T78" s="59">
        <v>7907</v>
      </c>
      <c r="U78" s="61"/>
      <c r="V78" s="30"/>
      <c r="W78" s="57" t="s">
        <v>239</v>
      </c>
      <c r="X78" s="59">
        <v>4290</v>
      </c>
      <c r="Y78" s="61"/>
      <c r="Z78" s="30"/>
      <c r="AA78" s="57" t="s">
        <v>239</v>
      </c>
      <c r="AB78" s="59">
        <v>4844</v>
      </c>
      <c r="AC78" s="61"/>
      <c r="AD78" s="30"/>
      <c r="AE78" s="57" t="s">
        <v>239</v>
      </c>
      <c r="AF78" s="59">
        <v>19999</v>
      </c>
      <c r="AG78" s="61"/>
    </row>
    <row r="79" spans="1:33" ht="15.75" thickBot="1">
      <c r="A79" s="12"/>
      <c r="B79" s="135"/>
      <c r="C79" s="58"/>
      <c r="D79" s="60"/>
      <c r="E79" s="62"/>
      <c r="F79" s="30"/>
      <c r="G79" s="58"/>
      <c r="H79" s="69"/>
      <c r="I79" s="58"/>
      <c r="J79" s="30"/>
      <c r="K79" s="58"/>
      <c r="L79" s="69"/>
      <c r="M79" s="58"/>
      <c r="N79" s="30"/>
      <c r="O79" s="58"/>
      <c r="P79" s="69"/>
      <c r="Q79" s="58"/>
      <c r="R79" s="30"/>
      <c r="S79" s="58"/>
      <c r="T79" s="60"/>
      <c r="U79" s="62"/>
      <c r="V79" s="30"/>
      <c r="W79" s="58"/>
      <c r="X79" s="60"/>
      <c r="Y79" s="62"/>
      <c r="Z79" s="30"/>
      <c r="AA79" s="58"/>
      <c r="AB79" s="60"/>
      <c r="AC79" s="62"/>
      <c r="AD79" s="30"/>
      <c r="AE79" s="58"/>
      <c r="AF79" s="60"/>
      <c r="AG79" s="62"/>
    </row>
    <row r="80" spans="1:33" ht="15.75" thickTop="1">
      <c r="A80" s="12"/>
      <c r="B80" s="22"/>
      <c r="C80" s="22"/>
      <c r="D80" s="22"/>
      <c r="E80" s="22"/>
      <c r="F80" s="22"/>
      <c r="G80" s="22"/>
      <c r="H80" s="22"/>
      <c r="I80" s="22"/>
      <c r="J80" s="22"/>
      <c r="K80" s="22"/>
      <c r="L80" s="22"/>
      <c r="M80" s="22"/>
      <c r="N80" s="22"/>
      <c r="O80" s="22"/>
      <c r="P80" s="22"/>
      <c r="Q80" s="22"/>
      <c r="R80" s="22"/>
      <c r="S80" s="22"/>
      <c r="T80" s="22"/>
      <c r="U80" s="22"/>
      <c r="V80" s="22"/>
      <c r="W80" s="22"/>
      <c r="X80" s="22"/>
      <c r="Y80" s="22"/>
      <c r="Z80" s="22"/>
      <c r="AA80" s="22"/>
      <c r="AB80" s="22"/>
      <c r="AC80" s="22"/>
      <c r="AD80" s="22"/>
      <c r="AE80" s="22"/>
      <c r="AF80" s="22"/>
      <c r="AG80" s="22"/>
    </row>
    <row r="81" spans="1:33">
      <c r="A81" s="12"/>
      <c r="B81" s="14"/>
      <c r="C81" s="14"/>
      <c r="D81" s="14"/>
      <c r="E81" s="14"/>
      <c r="F81" s="14"/>
      <c r="G81" s="14"/>
      <c r="H81" s="14"/>
      <c r="I81" s="14"/>
      <c r="J81" s="14"/>
      <c r="K81" s="14"/>
      <c r="L81" s="14"/>
      <c r="M81" s="14"/>
      <c r="N81" s="14"/>
      <c r="O81" s="14"/>
      <c r="P81" s="14"/>
      <c r="Q81" s="14"/>
      <c r="R81" s="14"/>
      <c r="S81" s="14"/>
      <c r="T81" s="14"/>
      <c r="U81" s="14"/>
      <c r="V81" s="14"/>
      <c r="W81" s="14"/>
      <c r="X81" s="14"/>
      <c r="Y81" s="14"/>
      <c r="Z81" s="14"/>
      <c r="AA81" s="14"/>
      <c r="AB81" s="14"/>
      <c r="AC81" s="14"/>
      <c r="AD81" s="14"/>
      <c r="AE81" s="14"/>
      <c r="AF81" s="14"/>
      <c r="AG81" s="14"/>
    </row>
    <row r="82" spans="1:33" ht="15.75" thickBot="1">
      <c r="A82" s="12"/>
      <c r="B82" s="84" t="s">
        <v>266</v>
      </c>
      <c r="C82" s="91" t="s">
        <v>313</v>
      </c>
      <c r="D82" s="91"/>
      <c r="E82" s="91"/>
      <c r="F82" s="15"/>
      <c r="G82" s="91" t="s">
        <v>314</v>
      </c>
      <c r="H82" s="91"/>
      <c r="I82" s="91"/>
      <c r="J82" s="15"/>
      <c r="K82" s="91" t="s">
        <v>315</v>
      </c>
      <c r="L82" s="91"/>
      <c r="M82" s="91"/>
      <c r="N82" s="15"/>
      <c r="O82" s="91" t="s">
        <v>647</v>
      </c>
      <c r="P82" s="91"/>
      <c r="Q82" s="91"/>
      <c r="R82" s="15"/>
      <c r="S82" s="91" t="s">
        <v>317</v>
      </c>
      <c r="T82" s="91"/>
      <c r="U82" s="91"/>
      <c r="V82" s="15"/>
      <c r="W82" s="91" t="s">
        <v>318</v>
      </c>
      <c r="X82" s="91"/>
      <c r="Y82" s="91"/>
      <c r="Z82" s="15"/>
      <c r="AA82" s="91" t="s">
        <v>319</v>
      </c>
      <c r="AB82" s="91"/>
      <c r="AC82" s="91"/>
      <c r="AD82" s="15"/>
      <c r="AE82" s="91" t="s">
        <v>134</v>
      </c>
      <c r="AF82" s="91"/>
      <c r="AG82" s="91"/>
    </row>
    <row r="83" spans="1:33">
      <c r="A83" s="12"/>
      <c r="B83" s="85">
        <v>41547</v>
      </c>
      <c r="C83" s="27"/>
      <c r="D83" s="27"/>
      <c r="E83" s="27"/>
      <c r="F83" s="15"/>
      <c r="G83" s="27"/>
      <c r="H83" s="27"/>
      <c r="I83" s="27"/>
      <c r="J83" s="15"/>
      <c r="K83" s="27"/>
      <c r="L83" s="27"/>
      <c r="M83" s="27"/>
      <c r="N83" s="15"/>
      <c r="O83" s="27"/>
      <c r="P83" s="27"/>
      <c r="Q83" s="27"/>
      <c r="R83" s="15"/>
      <c r="S83" s="27"/>
      <c r="T83" s="27"/>
      <c r="U83" s="27"/>
      <c r="V83" s="15"/>
      <c r="W83" s="27"/>
      <c r="X83" s="27"/>
      <c r="Y83" s="27"/>
      <c r="Z83" s="15"/>
      <c r="AA83" s="27"/>
      <c r="AB83" s="27"/>
      <c r="AC83" s="27"/>
      <c r="AD83" s="15"/>
      <c r="AE83" s="27"/>
      <c r="AF83" s="27"/>
      <c r="AG83" s="27"/>
    </row>
    <row r="84" spans="1:33">
      <c r="A84" s="12"/>
      <c r="B84" s="93" t="s">
        <v>627</v>
      </c>
      <c r="C84" s="28" t="s">
        <v>239</v>
      </c>
      <c r="D84" s="29">
        <v>136333</v>
      </c>
      <c r="E84" s="30"/>
      <c r="F84" s="30"/>
      <c r="G84" s="28" t="s">
        <v>239</v>
      </c>
      <c r="H84" s="29">
        <v>82613</v>
      </c>
      <c r="I84" s="30"/>
      <c r="J84" s="30"/>
      <c r="K84" s="28" t="s">
        <v>239</v>
      </c>
      <c r="L84" s="29">
        <v>5395</v>
      </c>
      <c r="M84" s="30"/>
      <c r="N84" s="30"/>
      <c r="O84" s="28" t="s">
        <v>239</v>
      </c>
      <c r="P84" s="29">
        <v>12349</v>
      </c>
      <c r="Q84" s="30"/>
      <c r="R84" s="30"/>
      <c r="S84" s="28" t="s">
        <v>239</v>
      </c>
      <c r="T84" s="29">
        <v>54230</v>
      </c>
      <c r="U84" s="30"/>
      <c r="V84" s="30"/>
      <c r="W84" s="28" t="s">
        <v>239</v>
      </c>
      <c r="X84" s="29">
        <v>31273</v>
      </c>
      <c r="Y84" s="30"/>
      <c r="Z84" s="30"/>
      <c r="AA84" s="28" t="s">
        <v>239</v>
      </c>
      <c r="AB84" s="29">
        <v>33132</v>
      </c>
      <c r="AC84" s="30"/>
      <c r="AD84" s="30"/>
      <c r="AE84" s="28" t="s">
        <v>239</v>
      </c>
      <c r="AF84" s="29">
        <v>355325</v>
      </c>
      <c r="AG84" s="30"/>
    </row>
    <row r="85" spans="1:33">
      <c r="A85" s="12"/>
      <c r="B85" s="93"/>
      <c r="C85" s="28"/>
      <c r="D85" s="29"/>
      <c r="E85" s="30"/>
      <c r="F85" s="30"/>
      <c r="G85" s="28"/>
      <c r="H85" s="29"/>
      <c r="I85" s="30"/>
      <c r="J85" s="30"/>
      <c r="K85" s="28"/>
      <c r="L85" s="29"/>
      <c r="M85" s="30"/>
      <c r="N85" s="30"/>
      <c r="O85" s="28"/>
      <c r="P85" s="29"/>
      <c r="Q85" s="30"/>
      <c r="R85" s="30"/>
      <c r="S85" s="28"/>
      <c r="T85" s="29"/>
      <c r="U85" s="30"/>
      <c r="V85" s="30"/>
      <c r="W85" s="28"/>
      <c r="X85" s="29"/>
      <c r="Y85" s="30"/>
      <c r="Z85" s="30"/>
      <c r="AA85" s="28"/>
      <c r="AB85" s="29"/>
      <c r="AC85" s="30"/>
      <c r="AD85" s="30"/>
      <c r="AE85" s="28"/>
      <c r="AF85" s="29"/>
      <c r="AG85" s="30"/>
    </row>
    <row r="86" spans="1:33">
      <c r="A86" s="12"/>
      <c r="B86" s="134" t="s">
        <v>628</v>
      </c>
      <c r="C86" s="34" t="s">
        <v>719</v>
      </c>
      <c r="D86" s="34"/>
      <c r="E86" s="36" t="s">
        <v>271</v>
      </c>
      <c r="F86" s="26"/>
      <c r="G86" s="34" t="s">
        <v>720</v>
      </c>
      <c r="H86" s="34"/>
      <c r="I86" s="36" t="s">
        <v>271</v>
      </c>
      <c r="J86" s="26"/>
      <c r="K86" s="34" t="s">
        <v>721</v>
      </c>
      <c r="L86" s="34"/>
      <c r="M86" s="36" t="s">
        <v>271</v>
      </c>
      <c r="N86" s="26"/>
      <c r="O86" s="34" t="s">
        <v>722</v>
      </c>
      <c r="P86" s="34"/>
      <c r="Q86" s="36" t="s">
        <v>271</v>
      </c>
      <c r="R86" s="26"/>
      <c r="S86" s="34" t="s">
        <v>723</v>
      </c>
      <c r="T86" s="34"/>
      <c r="U86" s="36" t="s">
        <v>271</v>
      </c>
      <c r="V86" s="26"/>
      <c r="W86" s="33">
        <v>1536</v>
      </c>
      <c r="X86" s="33"/>
      <c r="Y86" s="26"/>
      <c r="Z86" s="26"/>
      <c r="AA86" s="34" t="s">
        <v>724</v>
      </c>
      <c r="AB86" s="34"/>
      <c r="AC86" s="36" t="s">
        <v>271</v>
      </c>
      <c r="AD86" s="26"/>
      <c r="AE86" s="34" t="s">
        <v>419</v>
      </c>
      <c r="AF86" s="34"/>
      <c r="AG86" s="36" t="s">
        <v>271</v>
      </c>
    </row>
    <row r="87" spans="1:33">
      <c r="A87" s="12"/>
      <c r="B87" s="134"/>
      <c r="C87" s="34"/>
      <c r="D87" s="34"/>
      <c r="E87" s="36"/>
      <c r="F87" s="26"/>
      <c r="G87" s="34"/>
      <c r="H87" s="34"/>
      <c r="I87" s="36"/>
      <c r="J87" s="26"/>
      <c r="K87" s="34"/>
      <c r="L87" s="34"/>
      <c r="M87" s="36"/>
      <c r="N87" s="26"/>
      <c r="O87" s="34"/>
      <c r="P87" s="34"/>
      <c r="Q87" s="36"/>
      <c r="R87" s="26"/>
      <c r="S87" s="34"/>
      <c r="T87" s="34"/>
      <c r="U87" s="36"/>
      <c r="V87" s="26"/>
      <c r="W87" s="33"/>
      <c r="X87" s="33"/>
      <c r="Y87" s="26"/>
      <c r="Z87" s="26"/>
      <c r="AA87" s="34"/>
      <c r="AB87" s="34"/>
      <c r="AC87" s="36"/>
      <c r="AD87" s="26"/>
      <c r="AE87" s="34"/>
      <c r="AF87" s="34"/>
      <c r="AG87" s="36"/>
    </row>
    <row r="88" spans="1:33">
      <c r="A88" s="12"/>
      <c r="B88" s="131" t="s">
        <v>629</v>
      </c>
      <c r="C88" s="31" t="s">
        <v>725</v>
      </c>
      <c r="D88" s="31"/>
      <c r="E88" s="18" t="s">
        <v>271</v>
      </c>
      <c r="F88" s="19"/>
      <c r="G88" s="31" t="s">
        <v>726</v>
      </c>
      <c r="H88" s="31"/>
      <c r="I88" s="18" t="s">
        <v>271</v>
      </c>
      <c r="J88" s="19"/>
      <c r="K88" s="31" t="s">
        <v>727</v>
      </c>
      <c r="L88" s="31"/>
      <c r="M88" s="18" t="s">
        <v>271</v>
      </c>
      <c r="N88" s="19"/>
      <c r="O88" s="31" t="s">
        <v>728</v>
      </c>
      <c r="P88" s="31"/>
      <c r="Q88" s="18" t="s">
        <v>271</v>
      </c>
      <c r="R88" s="19"/>
      <c r="S88" s="31" t="s">
        <v>729</v>
      </c>
      <c r="T88" s="31"/>
      <c r="U88" s="18" t="s">
        <v>271</v>
      </c>
      <c r="V88" s="19"/>
      <c r="W88" s="31" t="s">
        <v>730</v>
      </c>
      <c r="X88" s="31"/>
      <c r="Y88" s="18" t="s">
        <v>271</v>
      </c>
      <c r="Z88" s="19"/>
      <c r="AA88" s="31" t="s">
        <v>731</v>
      </c>
      <c r="AB88" s="31"/>
      <c r="AC88" s="18" t="s">
        <v>271</v>
      </c>
      <c r="AD88" s="19"/>
      <c r="AE88" s="31" t="s">
        <v>633</v>
      </c>
      <c r="AF88" s="31"/>
      <c r="AG88" s="18" t="s">
        <v>271</v>
      </c>
    </row>
    <row r="89" spans="1:33">
      <c r="A89" s="12"/>
      <c r="B89" s="134" t="s">
        <v>634</v>
      </c>
      <c r="C89" s="34" t="s">
        <v>732</v>
      </c>
      <c r="D89" s="34"/>
      <c r="E89" s="36" t="s">
        <v>271</v>
      </c>
      <c r="F89" s="26"/>
      <c r="G89" s="34" t="s">
        <v>733</v>
      </c>
      <c r="H89" s="34"/>
      <c r="I89" s="36" t="s">
        <v>271</v>
      </c>
      <c r="J89" s="26"/>
      <c r="K89" s="34" t="s">
        <v>734</v>
      </c>
      <c r="L89" s="34"/>
      <c r="M89" s="36" t="s">
        <v>271</v>
      </c>
      <c r="N89" s="26"/>
      <c r="O89" s="34">
        <v>77</v>
      </c>
      <c r="P89" s="34"/>
      <c r="Q89" s="26"/>
      <c r="R89" s="26"/>
      <c r="S89" s="34" t="s">
        <v>735</v>
      </c>
      <c r="T89" s="34"/>
      <c r="U89" s="36" t="s">
        <v>271</v>
      </c>
      <c r="V89" s="26"/>
      <c r="W89" s="33">
        <v>1390</v>
      </c>
      <c r="X89" s="33"/>
      <c r="Y89" s="26"/>
      <c r="Z89" s="26"/>
      <c r="AA89" s="33">
        <v>1756</v>
      </c>
      <c r="AB89" s="33"/>
      <c r="AC89" s="26"/>
      <c r="AD89" s="26"/>
      <c r="AE89" s="34" t="s">
        <v>638</v>
      </c>
      <c r="AF89" s="34"/>
      <c r="AG89" s="36" t="s">
        <v>271</v>
      </c>
    </row>
    <row r="90" spans="1:33">
      <c r="A90" s="12"/>
      <c r="B90" s="134"/>
      <c r="C90" s="34"/>
      <c r="D90" s="34"/>
      <c r="E90" s="36"/>
      <c r="F90" s="26"/>
      <c r="G90" s="34"/>
      <c r="H90" s="34"/>
      <c r="I90" s="36"/>
      <c r="J90" s="26"/>
      <c r="K90" s="34"/>
      <c r="L90" s="34"/>
      <c r="M90" s="36"/>
      <c r="N90" s="26"/>
      <c r="O90" s="34"/>
      <c r="P90" s="34"/>
      <c r="Q90" s="26"/>
      <c r="R90" s="26"/>
      <c r="S90" s="34"/>
      <c r="T90" s="34"/>
      <c r="U90" s="36"/>
      <c r="V90" s="26"/>
      <c r="W90" s="33"/>
      <c r="X90" s="33"/>
      <c r="Y90" s="26"/>
      <c r="Z90" s="26"/>
      <c r="AA90" s="33"/>
      <c r="AB90" s="33"/>
      <c r="AC90" s="26"/>
      <c r="AD90" s="26"/>
      <c r="AE90" s="34"/>
      <c r="AF90" s="34"/>
      <c r="AG90" s="36"/>
    </row>
    <row r="91" spans="1:33">
      <c r="A91" s="12"/>
      <c r="B91" s="131" t="s">
        <v>639</v>
      </c>
      <c r="C91" s="31" t="s">
        <v>736</v>
      </c>
      <c r="D91" s="31"/>
      <c r="E91" s="18" t="s">
        <v>271</v>
      </c>
      <c r="F91" s="19"/>
      <c r="G91" s="31" t="s">
        <v>737</v>
      </c>
      <c r="H91" s="31"/>
      <c r="I91" s="18" t="s">
        <v>271</v>
      </c>
      <c r="J91" s="19"/>
      <c r="K91" s="31" t="s">
        <v>738</v>
      </c>
      <c r="L91" s="31"/>
      <c r="M91" s="18" t="s">
        <v>271</v>
      </c>
      <c r="N91" s="19"/>
      <c r="O91" s="31" t="s">
        <v>739</v>
      </c>
      <c r="P91" s="31"/>
      <c r="Q91" s="18" t="s">
        <v>271</v>
      </c>
      <c r="R91" s="19"/>
      <c r="S91" s="31" t="s">
        <v>740</v>
      </c>
      <c r="T91" s="31"/>
      <c r="U91" s="18" t="s">
        <v>271</v>
      </c>
      <c r="V91" s="19"/>
      <c r="W91" s="31" t="s">
        <v>741</v>
      </c>
      <c r="X91" s="31"/>
      <c r="Y91" s="18" t="s">
        <v>271</v>
      </c>
      <c r="Z91" s="19"/>
      <c r="AA91" s="31" t="s">
        <v>742</v>
      </c>
      <c r="AB91" s="31"/>
      <c r="AC91" s="18" t="s">
        <v>271</v>
      </c>
      <c r="AD91" s="19"/>
      <c r="AE91" s="31" t="s">
        <v>643</v>
      </c>
      <c r="AF91" s="31"/>
      <c r="AG91" s="18" t="s">
        <v>271</v>
      </c>
    </row>
    <row r="92" spans="1:33">
      <c r="A92" s="12"/>
      <c r="B92" s="134" t="s">
        <v>644</v>
      </c>
      <c r="C92" s="33">
        <v>6190</v>
      </c>
      <c r="D92" s="33"/>
      <c r="E92" s="26"/>
      <c r="F92" s="26"/>
      <c r="G92" s="34">
        <v>957</v>
      </c>
      <c r="H92" s="34"/>
      <c r="I92" s="26"/>
      <c r="J92" s="26"/>
      <c r="K92" s="34">
        <v>546</v>
      </c>
      <c r="L92" s="34"/>
      <c r="M92" s="26"/>
      <c r="N92" s="26"/>
      <c r="O92" s="34">
        <v>30</v>
      </c>
      <c r="P92" s="34"/>
      <c r="Q92" s="26"/>
      <c r="R92" s="26"/>
      <c r="S92" s="33">
        <v>1230</v>
      </c>
      <c r="T92" s="33"/>
      <c r="U92" s="26"/>
      <c r="V92" s="26"/>
      <c r="W92" s="33">
        <v>1246</v>
      </c>
      <c r="X92" s="33"/>
      <c r="Y92" s="26"/>
      <c r="Z92" s="26"/>
      <c r="AA92" s="34">
        <v>380</v>
      </c>
      <c r="AB92" s="34"/>
      <c r="AC92" s="26"/>
      <c r="AD92" s="26"/>
      <c r="AE92" s="33">
        <v>10579</v>
      </c>
      <c r="AF92" s="33"/>
      <c r="AG92" s="26"/>
    </row>
    <row r="93" spans="1:33" ht="15.75" thickBot="1">
      <c r="A93" s="12"/>
      <c r="B93" s="134"/>
      <c r="C93" s="56"/>
      <c r="D93" s="56"/>
      <c r="E93" s="55"/>
      <c r="F93" s="26"/>
      <c r="G93" s="54"/>
      <c r="H93" s="54"/>
      <c r="I93" s="55"/>
      <c r="J93" s="26"/>
      <c r="K93" s="54"/>
      <c r="L93" s="54"/>
      <c r="M93" s="55"/>
      <c r="N93" s="26"/>
      <c r="O93" s="54"/>
      <c r="P93" s="54"/>
      <c r="Q93" s="55"/>
      <c r="R93" s="26"/>
      <c r="S93" s="56"/>
      <c r="T93" s="56"/>
      <c r="U93" s="55"/>
      <c r="V93" s="26"/>
      <c r="W93" s="56"/>
      <c r="X93" s="56"/>
      <c r="Y93" s="55"/>
      <c r="Z93" s="26"/>
      <c r="AA93" s="54"/>
      <c r="AB93" s="54"/>
      <c r="AC93" s="55"/>
      <c r="AD93" s="26"/>
      <c r="AE93" s="56"/>
      <c r="AF93" s="56"/>
      <c r="AG93" s="55"/>
    </row>
    <row r="94" spans="1:33">
      <c r="A94" s="12"/>
      <c r="B94" s="135" t="s">
        <v>310</v>
      </c>
      <c r="C94" s="57" t="s">
        <v>239</v>
      </c>
      <c r="D94" s="59">
        <v>53230</v>
      </c>
      <c r="E94" s="61"/>
      <c r="F94" s="30"/>
      <c r="G94" s="57" t="s">
        <v>239</v>
      </c>
      <c r="H94" s="59">
        <v>37854</v>
      </c>
      <c r="I94" s="61"/>
      <c r="J94" s="30"/>
      <c r="K94" s="57" t="s">
        <v>239</v>
      </c>
      <c r="L94" s="59">
        <v>1274</v>
      </c>
      <c r="M94" s="61"/>
      <c r="N94" s="30"/>
      <c r="O94" s="57" t="s">
        <v>239</v>
      </c>
      <c r="P94" s="59">
        <v>5254</v>
      </c>
      <c r="Q94" s="61"/>
      <c r="R94" s="30"/>
      <c r="S94" s="57" t="s">
        <v>239</v>
      </c>
      <c r="T94" s="59">
        <v>26092</v>
      </c>
      <c r="U94" s="61"/>
      <c r="V94" s="30"/>
      <c r="W94" s="57" t="s">
        <v>239</v>
      </c>
      <c r="X94" s="59">
        <v>16021</v>
      </c>
      <c r="Y94" s="61"/>
      <c r="Z94" s="30"/>
      <c r="AA94" s="57" t="s">
        <v>239</v>
      </c>
      <c r="AB94" s="59">
        <v>16824</v>
      </c>
      <c r="AC94" s="61"/>
      <c r="AD94" s="30"/>
      <c r="AE94" s="57" t="s">
        <v>239</v>
      </c>
      <c r="AF94" s="59">
        <v>156549</v>
      </c>
      <c r="AG94" s="61"/>
    </row>
    <row r="95" spans="1:33" ht="15.75" thickBot="1">
      <c r="A95" s="12"/>
      <c r="B95" s="135"/>
      <c r="C95" s="58"/>
      <c r="D95" s="60"/>
      <c r="E95" s="62"/>
      <c r="F95" s="30"/>
      <c r="G95" s="58"/>
      <c r="H95" s="60"/>
      <c r="I95" s="62"/>
      <c r="J95" s="30"/>
      <c r="K95" s="58"/>
      <c r="L95" s="60"/>
      <c r="M95" s="62"/>
      <c r="N95" s="30"/>
      <c r="O95" s="58"/>
      <c r="P95" s="60"/>
      <c r="Q95" s="62"/>
      <c r="R95" s="30"/>
      <c r="S95" s="58"/>
      <c r="T95" s="60"/>
      <c r="U95" s="62"/>
      <c r="V95" s="30"/>
      <c r="W95" s="58"/>
      <c r="X95" s="60"/>
      <c r="Y95" s="62"/>
      <c r="Z95" s="30"/>
      <c r="AA95" s="58"/>
      <c r="AB95" s="60"/>
      <c r="AC95" s="62"/>
      <c r="AD95" s="30"/>
      <c r="AE95" s="58"/>
      <c r="AF95" s="60"/>
      <c r="AG95" s="62"/>
    </row>
    <row r="96" spans="1:33" ht="15.75" thickTop="1"/>
  </sheetData>
  <mergeCells count="823">
    <mergeCell ref="B7:AG7"/>
    <mergeCell ref="B8:AG8"/>
    <mergeCell ref="B9:AG9"/>
    <mergeCell ref="B25:AG25"/>
    <mergeCell ref="B26:AG26"/>
    <mergeCell ref="B27:AG27"/>
    <mergeCell ref="AF94:AF95"/>
    <mergeCell ref="AG94:AG95"/>
    <mergeCell ref="A1:A2"/>
    <mergeCell ref="B1:AG1"/>
    <mergeCell ref="B2:AG2"/>
    <mergeCell ref="B3:AG3"/>
    <mergeCell ref="A4:A95"/>
    <mergeCell ref="B4:AG4"/>
    <mergeCell ref="B5:AG5"/>
    <mergeCell ref="B6:AG6"/>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AC92:AC93"/>
    <mergeCell ref="AD92:AD93"/>
    <mergeCell ref="AE92:AF93"/>
    <mergeCell ref="AG92:AG93"/>
    <mergeCell ref="B94:B95"/>
    <mergeCell ref="C94:C95"/>
    <mergeCell ref="D94:D95"/>
    <mergeCell ref="E94:E95"/>
    <mergeCell ref="F94:F95"/>
    <mergeCell ref="G94:G95"/>
    <mergeCell ref="U92:U93"/>
    <mergeCell ref="V92:V93"/>
    <mergeCell ref="W92:X93"/>
    <mergeCell ref="Y92:Y93"/>
    <mergeCell ref="Z92:Z93"/>
    <mergeCell ref="AA92:AB93"/>
    <mergeCell ref="M92:M93"/>
    <mergeCell ref="N92:N93"/>
    <mergeCell ref="O92:P93"/>
    <mergeCell ref="Q92:Q93"/>
    <mergeCell ref="R92:R93"/>
    <mergeCell ref="S92:T93"/>
    <mergeCell ref="AA91:AB91"/>
    <mergeCell ref="AE91:AF91"/>
    <mergeCell ref="B92:B93"/>
    <mergeCell ref="C92:D93"/>
    <mergeCell ref="E92:E93"/>
    <mergeCell ref="F92:F93"/>
    <mergeCell ref="G92:H93"/>
    <mergeCell ref="I92:I93"/>
    <mergeCell ref="J92:J93"/>
    <mergeCell ref="K92:L93"/>
    <mergeCell ref="AC89:AC90"/>
    <mergeCell ref="AD89:AD90"/>
    <mergeCell ref="AE89:AF90"/>
    <mergeCell ref="AG89:AG90"/>
    <mergeCell ref="C91:D91"/>
    <mergeCell ref="G91:H91"/>
    <mergeCell ref="K91:L91"/>
    <mergeCell ref="O91:P91"/>
    <mergeCell ref="S91:T91"/>
    <mergeCell ref="W91:X91"/>
    <mergeCell ref="U89:U90"/>
    <mergeCell ref="V89:V90"/>
    <mergeCell ref="W89:X90"/>
    <mergeCell ref="Y89:Y90"/>
    <mergeCell ref="Z89:Z90"/>
    <mergeCell ref="AA89:AB90"/>
    <mergeCell ref="M89:M90"/>
    <mergeCell ref="N89:N90"/>
    <mergeCell ref="O89:P90"/>
    <mergeCell ref="Q89:Q90"/>
    <mergeCell ref="R89:R90"/>
    <mergeCell ref="S89:T90"/>
    <mergeCell ref="AA88:AB88"/>
    <mergeCell ref="AE88:AF88"/>
    <mergeCell ref="B89:B90"/>
    <mergeCell ref="C89:D90"/>
    <mergeCell ref="E89:E90"/>
    <mergeCell ref="F89:F90"/>
    <mergeCell ref="G89:H90"/>
    <mergeCell ref="I89:I90"/>
    <mergeCell ref="J89:J90"/>
    <mergeCell ref="K89:L90"/>
    <mergeCell ref="AC86:AC87"/>
    <mergeCell ref="AD86:AD87"/>
    <mergeCell ref="AE86:AF87"/>
    <mergeCell ref="AG86:AG87"/>
    <mergeCell ref="C88:D88"/>
    <mergeCell ref="G88:H88"/>
    <mergeCell ref="K88:L88"/>
    <mergeCell ref="O88:P88"/>
    <mergeCell ref="S88:T88"/>
    <mergeCell ref="W88:X88"/>
    <mergeCell ref="U86:U87"/>
    <mergeCell ref="V86:V87"/>
    <mergeCell ref="W86:X87"/>
    <mergeCell ref="Y86:Y87"/>
    <mergeCell ref="Z86:Z87"/>
    <mergeCell ref="AA86:AB87"/>
    <mergeCell ref="M86:M87"/>
    <mergeCell ref="N86:N87"/>
    <mergeCell ref="O86:P87"/>
    <mergeCell ref="Q86:Q87"/>
    <mergeCell ref="R86:R87"/>
    <mergeCell ref="S86:T87"/>
    <mergeCell ref="AF84:AF85"/>
    <mergeCell ref="AG84:AG85"/>
    <mergeCell ref="B86:B87"/>
    <mergeCell ref="C86:D87"/>
    <mergeCell ref="E86:E87"/>
    <mergeCell ref="F86:F87"/>
    <mergeCell ref="G86:H87"/>
    <mergeCell ref="I86:I87"/>
    <mergeCell ref="J86:J87"/>
    <mergeCell ref="K86:L87"/>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AE82:AG82"/>
    <mergeCell ref="C83:E83"/>
    <mergeCell ref="G83:I83"/>
    <mergeCell ref="K83:M83"/>
    <mergeCell ref="O83:Q83"/>
    <mergeCell ref="S83:U83"/>
    <mergeCell ref="W83:Y83"/>
    <mergeCell ref="AA83:AC83"/>
    <mergeCell ref="AE83:AG83"/>
    <mergeCell ref="AF78:AF79"/>
    <mergeCell ref="AG78:AG79"/>
    <mergeCell ref="B80:AG80"/>
    <mergeCell ref="C82:E82"/>
    <mergeCell ref="G82:I82"/>
    <mergeCell ref="K82:M82"/>
    <mergeCell ref="O82:Q82"/>
    <mergeCell ref="S82:U82"/>
    <mergeCell ref="W82:Y82"/>
    <mergeCell ref="AA82:AC82"/>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AC68:AC69"/>
    <mergeCell ref="AD68:AD69"/>
    <mergeCell ref="AE68:AF69"/>
    <mergeCell ref="AG68:AG69"/>
    <mergeCell ref="B70:B71"/>
    <mergeCell ref="C70:D71"/>
    <mergeCell ref="E70:E71"/>
    <mergeCell ref="F70:F71"/>
    <mergeCell ref="G70:H71"/>
    <mergeCell ref="I70:I71"/>
    <mergeCell ref="U68:U69"/>
    <mergeCell ref="V68:V69"/>
    <mergeCell ref="W68:X69"/>
    <mergeCell ref="Y68:Y69"/>
    <mergeCell ref="Z68:Z69"/>
    <mergeCell ref="AA68:AB69"/>
    <mergeCell ref="M68:M69"/>
    <mergeCell ref="N68:N69"/>
    <mergeCell ref="O68:P69"/>
    <mergeCell ref="Q68:Q69"/>
    <mergeCell ref="R68:R69"/>
    <mergeCell ref="S68:T69"/>
    <mergeCell ref="AF66:AF67"/>
    <mergeCell ref="AG66:AG67"/>
    <mergeCell ref="B68:B69"/>
    <mergeCell ref="C68:D69"/>
    <mergeCell ref="E68:E69"/>
    <mergeCell ref="F68:F69"/>
    <mergeCell ref="G68:H69"/>
    <mergeCell ref="I68:I69"/>
    <mergeCell ref="J68:J69"/>
    <mergeCell ref="K68:L69"/>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AE64:AG64"/>
    <mergeCell ref="C65:E65"/>
    <mergeCell ref="G65:I65"/>
    <mergeCell ref="K65:M65"/>
    <mergeCell ref="O65:Q65"/>
    <mergeCell ref="S65:U65"/>
    <mergeCell ref="W65:Y65"/>
    <mergeCell ref="AA65:AC65"/>
    <mergeCell ref="AE65:AG65"/>
    <mergeCell ref="AF60:AF61"/>
    <mergeCell ref="AG60:AG61"/>
    <mergeCell ref="B62:AG62"/>
    <mergeCell ref="C64:E64"/>
    <mergeCell ref="G64:I64"/>
    <mergeCell ref="K64:M64"/>
    <mergeCell ref="O64:Q64"/>
    <mergeCell ref="S64:U64"/>
    <mergeCell ref="W64:Y64"/>
    <mergeCell ref="AA64:AC64"/>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AC58:AC59"/>
    <mergeCell ref="AD58:AD59"/>
    <mergeCell ref="AE58:AF59"/>
    <mergeCell ref="AG58:AG59"/>
    <mergeCell ref="B60:B61"/>
    <mergeCell ref="C60:C61"/>
    <mergeCell ref="D60:D61"/>
    <mergeCell ref="E60:E61"/>
    <mergeCell ref="F60:F61"/>
    <mergeCell ref="G60:G61"/>
    <mergeCell ref="U58:U59"/>
    <mergeCell ref="V58:V59"/>
    <mergeCell ref="W58:X59"/>
    <mergeCell ref="Y58:Y59"/>
    <mergeCell ref="Z58:Z59"/>
    <mergeCell ref="AA58:AB59"/>
    <mergeCell ref="M58:M59"/>
    <mergeCell ref="N58:N59"/>
    <mergeCell ref="O58:P59"/>
    <mergeCell ref="Q58:Q59"/>
    <mergeCell ref="R58:R59"/>
    <mergeCell ref="S58:T59"/>
    <mergeCell ref="AA57:AB57"/>
    <mergeCell ref="AE57:AF57"/>
    <mergeCell ref="B58:B59"/>
    <mergeCell ref="C58:D59"/>
    <mergeCell ref="E58:E59"/>
    <mergeCell ref="F58:F59"/>
    <mergeCell ref="G58:H59"/>
    <mergeCell ref="I58:I59"/>
    <mergeCell ref="J58:J59"/>
    <mergeCell ref="K58:L59"/>
    <mergeCell ref="C57:D57"/>
    <mergeCell ref="G57:H57"/>
    <mergeCell ref="K57:L57"/>
    <mergeCell ref="O57:P57"/>
    <mergeCell ref="S57:T57"/>
    <mergeCell ref="W57:X57"/>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AC51:AC52"/>
    <mergeCell ref="AD51:AD52"/>
    <mergeCell ref="AE51:AF52"/>
    <mergeCell ref="AG51:AG52"/>
    <mergeCell ref="B53:B54"/>
    <mergeCell ref="C53:D54"/>
    <mergeCell ref="E53:E54"/>
    <mergeCell ref="F53:F54"/>
    <mergeCell ref="G53:H54"/>
    <mergeCell ref="I53:I54"/>
    <mergeCell ref="U51:U52"/>
    <mergeCell ref="V51:V52"/>
    <mergeCell ref="W51:X52"/>
    <mergeCell ref="Y51:Y52"/>
    <mergeCell ref="Z51:Z52"/>
    <mergeCell ref="AA51:AB52"/>
    <mergeCell ref="M51:M52"/>
    <mergeCell ref="N51:N52"/>
    <mergeCell ref="O51:P52"/>
    <mergeCell ref="Q51:Q52"/>
    <mergeCell ref="R51:R52"/>
    <mergeCell ref="S51:T52"/>
    <mergeCell ref="AF49:AF50"/>
    <mergeCell ref="AG49:AG50"/>
    <mergeCell ref="B51:B52"/>
    <mergeCell ref="C51:D52"/>
    <mergeCell ref="E51:E52"/>
    <mergeCell ref="F51:F52"/>
    <mergeCell ref="G51:H52"/>
    <mergeCell ref="I51:I52"/>
    <mergeCell ref="J51:J52"/>
    <mergeCell ref="K51:L52"/>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AE47:AG47"/>
    <mergeCell ref="C48:E48"/>
    <mergeCell ref="G48:I48"/>
    <mergeCell ref="K48:M48"/>
    <mergeCell ref="O48:Q48"/>
    <mergeCell ref="S48:U48"/>
    <mergeCell ref="W48:Y48"/>
    <mergeCell ref="AA48:AC48"/>
    <mergeCell ref="AE48:AG48"/>
    <mergeCell ref="AF43:AF44"/>
    <mergeCell ref="AG43:AG44"/>
    <mergeCell ref="B45:AG45"/>
    <mergeCell ref="C47:E47"/>
    <mergeCell ref="G47:I47"/>
    <mergeCell ref="K47:M47"/>
    <mergeCell ref="O47:Q47"/>
    <mergeCell ref="S47:U47"/>
    <mergeCell ref="W47:Y47"/>
    <mergeCell ref="AA47:AC47"/>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G34:AG35"/>
    <mergeCell ref="C36:D36"/>
    <mergeCell ref="G36:H36"/>
    <mergeCell ref="K36:L36"/>
    <mergeCell ref="O36:P36"/>
    <mergeCell ref="S36:T36"/>
    <mergeCell ref="W36:X36"/>
    <mergeCell ref="AA36:AB36"/>
    <mergeCell ref="AE36:AF36"/>
    <mergeCell ref="Y34:Y35"/>
    <mergeCell ref="Z34:Z35"/>
    <mergeCell ref="AA34:AB35"/>
    <mergeCell ref="AC34:AC35"/>
    <mergeCell ref="AD34:AD35"/>
    <mergeCell ref="AE34:AF35"/>
    <mergeCell ref="Q34:Q35"/>
    <mergeCell ref="R34:R35"/>
    <mergeCell ref="S34:T35"/>
    <mergeCell ref="U34:U35"/>
    <mergeCell ref="V34:V35"/>
    <mergeCell ref="W34:X35"/>
    <mergeCell ref="I34:I35"/>
    <mergeCell ref="J34:J35"/>
    <mergeCell ref="K34:L35"/>
    <mergeCell ref="M34:M35"/>
    <mergeCell ref="N34:N35"/>
    <mergeCell ref="O34:P35"/>
    <mergeCell ref="AC32:AC33"/>
    <mergeCell ref="AD32:AD33"/>
    <mergeCell ref="AE32:AE33"/>
    <mergeCell ref="AF32:AF33"/>
    <mergeCell ref="AG32:AG33"/>
    <mergeCell ref="B34:B35"/>
    <mergeCell ref="C34:D35"/>
    <mergeCell ref="E34:E35"/>
    <mergeCell ref="F34:F35"/>
    <mergeCell ref="G34:H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E31:AG31"/>
    <mergeCell ref="B32:B33"/>
    <mergeCell ref="C32:C33"/>
    <mergeCell ref="D32:D33"/>
    <mergeCell ref="E32:E33"/>
    <mergeCell ref="F32:F33"/>
    <mergeCell ref="G32:G33"/>
    <mergeCell ref="H32:H33"/>
    <mergeCell ref="I32:I33"/>
    <mergeCell ref="J32:J33"/>
    <mergeCell ref="W30:Y30"/>
    <mergeCell ref="AA30:AC30"/>
    <mergeCell ref="AE30:AG30"/>
    <mergeCell ref="C31:E31"/>
    <mergeCell ref="G31:I31"/>
    <mergeCell ref="K31:M31"/>
    <mergeCell ref="O31:Q31"/>
    <mergeCell ref="S31:U31"/>
    <mergeCell ref="W31:Y31"/>
    <mergeCell ref="AA31:AC31"/>
    <mergeCell ref="N23:N24"/>
    <mergeCell ref="O23:O24"/>
    <mergeCell ref="P23:P24"/>
    <mergeCell ref="Q23:Q24"/>
    <mergeCell ref="B28:AG28"/>
    <mergeCell ref="C30:E30"/>
    <mergeCell ref="G30:I30"/>
    <mergeCell ref="K30:M30"/>
    <mergeCell ref="O30:Q30"/>
    <mergeCell ref="S30:U30"/>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C18:D18"/>
    <mergeCell ref="G18:H18"/>
    <mergeCell ref="K18:L18"/>
    <mergeCell ref="O18:P18"/>
    <mergeCell ref="C19:D19"/>
    <mergeCell ref="G19:H19"/>
    <mergeCell ref="K19:L19"/>
    <mergeCell ref="O19:P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cols>
    <col min="1" max="2" width="36.5703125" bestFit="1" customWidth="1"/>
    <col min="3" max="4" width="36.5703125" customWidth="1"/>
    <col min="5" max="5" width="27.42578125" customWidth="1"/>
    <col min="6" max="6" width="9.85546875" customWidth="1"/>
    <col min="7" max="7" width="19.7109375" customWidth="1"/>
    <col min="8" max="8" width="10.85546875" customWidth="1"/>
    <col min="9" max="9" width="30.28515625" customWidth="1"/>
    <col min="10" max="10" width="10.85546875" customWidth="1"/>
    <col min="11" max="11" width="30.28515625" customWidth="1"/>
    <col min="12" max="12" width="11.140625" customWidth="1"/>
    <col min="13" max="13" width="31" customWidth="1"/>
    <col min="14" max="14" width="11.140625" customWidth="1"/>
    <col min="15" max="15" width="30.28515625" customWidth="1"/>
    <col min="16" max="16" width="9.85546875" customWidth="1"/>
    <col min="17" max="17" width="22.42578125" customWidth="1"/>
    <col min="18" max="18" width="9.85546875" customWidth="1"/>
    <col min="19" max="19" width="27.42578125" customWidth="1"/>
    <col min="20" max="20" width="9.85546875" customWidth="1"/>
    <col min="21" max="21" width="30.28515625" customWidth="1"/>
    <col min="22" max="22" width="7.7109375" customWidth="1"/>
    <col min="23" max="23" width="36.5703125" customWidth="1"/>
    <col min="24" max="24" width="9.85546875" customWidth="1"/>
    <col min="25" max="25" width="19.7109375" customWidth="1"/>
    <col min="26" max="26" width="36.5703125" customWidth="1"/>
  </cols>
  <sheetData>
    <row r="1" spans="1:26" ht="15" customHeight="1">
      <c r="A1" s="7" t="s">
        <v>74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744</v>
      </c>
      <c r="B3" s="72" t="s">
        <v>5</v>
      </c>
      <c r="C3" s="72"/>
      <c r="D3" s="72"/>
      <c r="E3" s="72"/>
      <c r="F3" s="72"/>
      <c r="G3" s="72"/>
      <c r="H3" s="72"/>
      <c r="I3" s="72"/>
      <c r="J3" s="72"/>
      <c r="K3" s="72"/>
      <c r="L3" s="72"/>
      <c r="M3" s="72"/>
      <c r="N3" s="72"/>
      <c r="O3" s="72"/>
      <c r="P3" s="72"/>
      <c r="Q3" s="72"/>
      <c r="R3" s="72"/>
      <c r="S3" s="72"/>
      <c r="T3" s="72"/>
      <c r="U3" s="72"/>
      <c r="V3" s="72"/>
      <c r="W3" s="72"/>
      <c r="X3" s="72"/>
      <c r="Y3" s="72"/>
      <c r="Z3" s="72"/>
    </row>
    <row r="4" spans="1:26" ht="15" customHeight="1">
      <c r="A4" s="12" t="s">
        <v>743</v>
      </c>
      <c r="B4" s="72" t="s">
        <v>5</v>
      </c>
      <c r="C4" s="72"/>
      <c r="D4" s="72"/>
      <c r="E4" s="72"/>
      <c r="F4" s="72"/>
      <c r="G4" s="72"/>
      <c r="H4" s="72"/>
      <c r="I4" s="72"/>
      <c r="J4" s="72"/>
      <c r="K4" s="72"/>
      <c r="L4" s="72"/>
      <c r="M4" s="72"/>
      <c r="N4" s="72"/>
      <c r="O4" s="72"/>
      <c r="P4" s="72"/>
      <c r="Q4" s="72"/>
      <c r="R4" s="72"/>
      <c r="S4" s="72"/>
      <c r="T4" s="72"/>
      <c r="U4" s="72"/>
      <c r="V4" s="72"/>
      <c r="W4" s="72"/>
      <c r="X4" s="72"/>
      <c r="Y4" s="72"/>
      <c r="Z4" s="72"/>
    </row>
    <row r="5" spans="1:26">
      <c r="A5" s="12"/>
      <c r="B5" s="73" t="s">
        <v>745</v>
      </c>
      <c r="C5" s="73"/>
      <c r="D5" s="73"/>
      <c r="E5" s="73"/>
      <c r="F5" s="73"/>
      <c r="G5" s="73"/>
      <c r="H5" s="73"/>
      <c r="I5" s="73"/>
      <c r="J5" s="73"/>
      <c r="K5" s="73"/>
      <c r="L5" s="73"/>
      <c r="M5" s="73"/>
      <c r="N5" s="73"/>
      <c r="O5" s="73"/>
      <c r="P5" s="73"/>
      <c r="Q5" s="73"/>
      <c r="R5" s="73"/>
      <c r="S5" s="73"/>
      <c r="T5" s="73"/>
      <c r="U5" s="73"/>
      <c r="V5" s="73"/>
      <c r="W5" s="73"/>
      <c r="X5" s="73"/>
      <c r="Y5" s="73"/>
      <c r="Z5" s="73"/>
    </row>
    <row r="6" spans="1:26">
      <c r="A6" s="12"/>
      <c r="B6" s="72"/>
      <c r="C6" s="72"/>
      <c r="D6" s="72"/>
      <c r="E6" s="72"/>
      <c r="F6" s="72"/>
      <c r="G6" s="72"/>
      <c r="H6" s="72"/>
      <c r="I6" s="72"/>
      <c r="J6" s="72"/>
      <c r="K6" s="72"/>
      <c r="L6" s="72"/>
      <c r="M6" s="72"/>
      <c r="N6" s="72"/>
      <c r="O6" s="72"/>
      <c r="P6" s="72"/>
      <c r="Q6" s="72"/>
      <c r="R6" s="72"/>
      <c r="S6" s="72"/>
      <c r="T6" s="72"/>
      <c r="U6" s="72"/>
      <c r="V6" s="72"/>
      <c r="W6" s="72"/>
      <c r="X6" s="72"/>
      <c r="Y6" s="72"/>
      <c r="Z6" s="72"/>
    </row>
    <row r="7" spans="1:26">
      <c r="A7" s="12"/>
      <c r="B7" s="73" t="s">
        <v>746</v>
      </c>
      <c r="C7" s="73"/>
      <c r="D7" s="73"/>
      <c r="E7" s="73"/>
      <c r="F7" s="73"/>
      <c r="G7" s="73"/>
      <c r="H7" s="73"/>
      <c r="I7" s="73"/>
      <c r="J7" s="73"/>
      <c r="K7" s="73"/>
      <c r="L7" s="73"/>
      <c r="M7" s="73"/>
      <c r="N7" s="73"/>
      <c r="O7" s="73"/>
      <c r="P7" s="73"/>
      <c r="Q7" s="73"/>
      <c r="R7" s="73"/>
      <c r="S7" s="73"/>
      <c r="T7" s="73"/>
      <c r="U7" s="73"/>
      <c r="V7" s="73"/>
      <c r="W7" s="73"/>
      <c r="X7" s="73"/>
      <c r="Y7" s="73"/>
      <c r="Z7" s="73"/>
    </row>
    <row r="8" spans="1:26">
      <c r="A8" s="12"/>
      <c r="B8" s="72"/>
      <c r="C8" s="72"/>
      <c r="D8" s="72"/>
      <c r="E8" s="72"/>
      <c r="F8" s="72"/>
      <c r="G8" s="72"/>
      <c r="H8" s="72"/>
      <c r="I8" s="72"/>
      <c r="J8" s="72"/>
      <c r="K8" s="72"/>
      <c r="L8" s="72"/>
      <c r="M8" s="72"/>
      <c r="N8" s="72"/>
      <c r="O8" s="72"/>
      <c r="P8" s="72"/>
      <c r="Q8" s="72"/>
      <c r="R8" s="72"/>
      <c r="S8" s="72"/>
      <c r="T8" s="72"/>
      <c r="U8" s="72"/>
      <c r="V8" s="72"/>
      <c r="W8" s="72"/>
      <c r="X8" s="72"/>
      <c r="Y8" s="72"/>
      <c r="Z8" s="72"/>
    </row>
    <row r="9" spans="1:26" ht="25.5" customHeight="1">
      <c r="A9" s="12"/>
      <c r="B9" s="36" t="s">
        <v>747</v>
      </c>
      <c r="C9" s="36"/>
      <c r="D9" s="36"/>
      <c r="E9" s="36"/>
      <c r="F9" s="36"/>
      <c r="G9" s="36"/>
      <c r="H9" s="36"/>
      <c r="I9" s="36"/>
      <c r="J9" s="36"/>
      <c r="K9" s="36"/>
      <c r="L9" s="36"/>
      <c r="M9" s="36"/>
      <c r="N9" s="36"/>
      <c r="O9" s="36"/>
      <c r="P9" s="36"/>
      <c r="Q9" s="36"/>
      <c r="R9" s="36"/>
      <c r="S9" s="36"/>
      <c r="T9" s="36"/>
      <c r="U9" s="36"/>
      <c r="V9" s="36"/>
      <c r="W9" s="36"/>
      <c r="X9" s="36"/>
      <c r="Y9" s="36"/>
      <c r="Z9" s="36"/>
    </row>
    <row r="10" spans="1:26">
      <c r="A10" s="12"/>
      <c r="B10" s="72"/>
      <c r="C10" s="72"/>
      <c r="D10" s="72"/>
      <c r="E10" s="72"/>
      <c r="F10" s="72"/>
      <c r="G10" s="72"/>
      <c r="H10" s="72"/>
      <c r="I10" s="72"/>
      <c r="J10" s="72"/>
      <c r="K10" s="72"/>
      <c r="L10" s="72"/>
      <c r="M10" s="72"/>
      <c r="N10" s="72"/>
      <c r="O10" s="72"/>
      <c r="P10" s="72"/>
      <c r="Q10" s="72"/>
      <c r="R10" s="72"/>
      <c r="S10" s="72"/>
      <c r="T10" s="72"/>
      <c r="U10" s="72"/>
      <c r="V10" s="72"/>
      <c r="W10" s="72"/>
      <c r="X10" s="72"/>
      <c r="Y10" s="72"/>
      <c r="Z10" s="72"/>
    </row>
    <row r="11" spans="1:26">
      <c r="A11" s="12"/>
      <c r="B11" s="73" t="s">
        <v>748</v>
      </c>
      <c r="C11" s="73"/>
      <c r="D11" s="73"/>
      <c r="E11" s="73"/>
      <c r="F11" s="73"/>
      <c r="G11" s="73"/>
      <c r="H11" s="73"/>
      <c r="I11" s="73"/>
      <c r="J11" s="73"/>
      <c r="K11" s="73"/>
      <c r="L11" s="73"/>
      <c r="M11" s="73"/>
      <c r="N11" s="73"/>
      <c r="O11" s="73"/>
      <c r="P11" s="73"/>
      <c r="Q11" s="73"/>
      <c r="R11" s="73"/>
      <c r="S11" s="73"/>
      <c r="T11" s="73"/>
      <c r="U11" s="73"/>
      <c r="V11" s="73"/>
      <c r="W11" s="73"/>
      <c r="X11" s="73"/>
      <c r="Y11" s="73"/>
      <c r="Z11" s="73"/>
    </row>
    <row r="12" spans="1:26">
      <c r="A12" s="12"/>
      <c r="B12" s="72"/>
      <c r="C12" s="72"/>
      <c r="D12" s="72"/>
      <c r="E12" s="72"/>
      <c r="F12" s="72"/>
      <c r="G12" s="72"/>
      <c r="H12" s="72"/>
      <c r="I12" s="72"/>
      <c r="J12" s="72"/>
      <c r="K12" s="72"/>
      <c r="L12" s="72"/>
      <c r="M12" s="72"/>
      <c r="N12" s="72"/>
      <c r="O12" s="72"/>
      <c r="P12" s="72"/>
      <c r="Q12" s="72"/>
      <c r="R12" s="72"/>
      <c r="S12" s="72"/>
      <c r="T12" s="72"/>
      <c r="U12" s="72"/>
      <c r="V12" s="72"/>
      <c r="W12" s="72"/>
      <c r="X12" s="72"/>
      <c r="Y12" s="72"/>
      <c r="Z12" s="72"/>
    </row>
    <row r="13" spans="1:26">
      <c r="A13" s="12"/>
      <c r="B13" s="73" t="s">
        <v>749</v>
      </c>
      <c r="C13" s="73"/>
      <c r="D13" s="73"/>
      <c r="E13" s="73"/>
      <c r="F13" s="73"/>
      <c r="G13" s="73"/>
      <c r="H13" s="73"/>
      <c r="I13" s="73"/>
      <c r="J13" s="73"/>
      <c r="K13" s="73"/>
      <c r="L13" s="73"/>
      <c r="M13" s="73"/>
      <c r="N13" s="73"/>
      <c r="O13" s="73"/>
      <c r="P13" s="73"/>
      <c r="Q13" s="73"/>
      <c r="R13" s="73"/>
      <c r="S13" s="73"/>
      <c r="T13" s="73"/>
      <c r="U13" s="73"/>
      <c r="V13" s="73"/>
      <c r="W13" s="73"/>
      <c r="X13" s="73"/>
      <c r="Y13" s="73"/>
      <c r="Z13" s="73"/>
    </row>
    <row r="14" spans="1:26">
      <c r="A14" s="12"/>
      <c r="B14" s="72"/>
      <c r="C14" s="72"/>
      <c r="D14" s="72"/>
      <c r="E14" s="72"/>
      <c r="F14" s="72"/>
      <c r="G14" s="72"/>
      <c r="H14" s="72"/>
      <c r="I14" s="72"/>
      <c r="J14" s="72"/>
      <c r="K14" s="72"/>
      <c r="L14" s="72"/>
      <c r="M14" s="72"/>
      <c r="N14" s="72"/>
      <c r="O14" s="72"/>
      <c r="P14" s="72"/>
      <c r="Q14" s="72"/>
      <c r="R14" s="72"/>
      <c r="S14" s="72"/>
      <c r="T14" s="72"/>
      <c r="U14" s="72"/>
      <c r="V14" s="72"/>
      <c r="W14" s="72"/>
      <c r="X14" s="72"/>
      <c r="Y14" s="72"/>
      <c r="Z14" s="72"/>
    </row>
    <row r="15" spans="1:26">
      <c r="A15" s="12"/>
      <c r="B15" s="36" t="s">
        <v>750</v>
      </c>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c r="A16" s="12"/>
      <c r="B16" s="22"/>
      <c r="C16" s="22"/>
      <c r="D16" s="22"/>
      <c r="E16" s="22"/>
      <c r="F16" s="22"/>
      <c r="G16" s="22"/>
      <c r="H16" s="22"/>
      <c r="I16" s="22"/>
      <c r="J16" s="22"/>
    </row>
    <row r="17" spans="1:26">
      <c r="A17" s="12"/>
      <c r="B17" s="14"/>
      <c r="C17" s="14"/>
      <c r="D17" s="14"/>
      <c r="E17" s="14"/>
      <c r="F17" s="14"/>
      <c r="G17" s="14"/>
      <c r="H17" s="14"/>
      <c r="I17" s="14"/>
      <c r="J17" s="14"/>
    </row>
    <row r="18" spans="1:26" ht="15.75" thickBot="1">
      <c r="A18" s="12"/>
      <c r="B18" s="15"/>
      <c r="C18" s="15"/>
      <c r="D18" s="23" t="s">
        <v>751</v>
      </c>
      <c r="E18" s="23"/>
      <c r="F18" s="23"/>
      <c r="G18" s="23"/>
      <c r="H18" s="23"/>
      <c r="I18" s="23"/>
      <c r="J18" s="23"/>
    </row>
    <row r="19" spans="1:26">
      <c r="A19" s="12"/>
      <c r="B19" s="15"/>
      <c r="C19" s="15"/>
      <c r="D19" s="50" t="s">
        <v>236</v>
      </c>
      <c r="E19" s="50"/>
      <c r="F19" s="50"/>
      <c r="G19" s="15"/>
      <c r="H19" s="50" t="s">
        <v>236</v>
      </c>
      <c r="I19" s="50"/>
      <c r="J19" s="50"/>
    </row>
    <row r="20" spans="1:26" ht="15.75" thickBot="1">
      <c r="A20" s="12"/>
      <c r="B20" s="128" t="s">
        <v>752</v>
      </c>
      <c r="C20" s="15"/>
      <c r="D20" s="23" t="s">
        <v>232</v>
      </c>
      <c r="E20" s="23"/>
      <c r="F20" s="23"/>
      <c r="G20" s="15"/>
      <c r="H20" s="23" t="s">
        <v>262</v>
      </c>
      <c r="I20" s="23"/>
      <c r="J20" s="23"/>
    </row>
    <row r="21" spans="1:26">
      <c r="A21" s="12"/>
      <c r="B21" s="133" t="s">
        <v>753</v>
      </c>
      <c r="C21" s="15"/>
      <c r="D21" s="27"/>
      <c r="E21" s="27"/>
      <c r="F21" s="27"/>
      <c r="G21" s="15"/>
      <c r="H21" s="27"/>
      <c r="I21" s="27"/>
      <c r="J21" s="27"/>
    </row>
    <row r="22" spans="1:26">
      <c r="A22" s="12"/>
      <c r="B22" s="76" t="s">
        <v>754</v>
      </c>
      <c r="C22" s="30"/>
      <c r="D22" s="28" t="s">
        <v>239</v>
      </c>
      <c r="E22" s="29">
        <v>5552</v>
      </c>
      <c r="F22" s="30"/>
      <c r="G22" s="30"/>
      <c r="H22" s="28" t="s">
        <v>239</v>
      </c>
      <c r="I22" s="29">
        <v>8087</v>
      </c>
      <c r="J22" s="30"/>
    </row>
    <row r="23" spans="1:26" ht="15.75" thickBot="1">
      <c r="A23" s="12"/>
      <c r="B23" s="76"/>
      <c r="C23" s="30"/>
      <c r="D23" s="58"/>
      <c r="E23" s="60"/>
      <c r="F23" s="62"/>
      <c r="G23" s="30"/>
      <c r="H23" s="58"/>
      <c r="I23" s="60"/>
      <c r="J23" s="62"/>
    </row>
    <row r="24" spans="1:26" ht="15.75" thickTop="1">
      <c r="A24" s="12"/>
      <c r="B24" s="15"/>
      <c r="C24" s="15"/>
      <c r="D24" s="63"/>
      <c r="E24" s="63"/>
      <c r="F24" s="63"/>
      <c r="G24" s="15"/>
      <c r="H24" s="63"/>
      <c r="I24" s="63"/>
      <c r="J24" s="63"/>
    </row>
    <row r="25" spans="1:26">
      <c r="A25" s="12"/>
      <c r="B25" s="133" t="s">
        <v>755</v>
      </c>
      <c r="C25" s="15"/>
      <c r="D25" s="26"/>
      <c r="E25" s="26"/>
      <c r="F25" s="26"/>
      <c r="G25" s="15"/>
      <c r="H25" s="26"/>
      <c r="I25" s="26"/>
      <c r="J25" s="26"/>
    </row>
    <row r="26" spans="1:26">
      <c r="A26" s="12"/>
      <c r="B26" s="76" t="s">
        <v>756</v>
      </c>
      <c r="C26" s="30"/>
      <c r="D26" s="28" t="s">
        <v>239</v>
      </c>
      <c r="E26" s="31">
        <v>754</v>
      </c>
      <c r="F26" s="30"/>
      <c r="G26" s="30"/>
      <c r="H26" s="28" t="s">
        <v>239</v>
      </c>
      <c r="I26" s="31">
        <v>764</v>
      </c>
      <c r="J26" s="30"/>
    </row>
    <row r="27" spans="1:26" ht="15.75" thickBot="1">
      <c r="A27" s="12"/>
      <c r="B27" s="76"/>
      <c r="C27" s="30"/>
      <c r="D27" s="58"/>
      <c r="E27" s="69"/>
      <c r="F27" s="62"/>
      <c r="G27" s="30"/>
      <c r="H27" s="58"/>
      <c r="I27" s="69"/>
      <c r="J27" s="62"/>
    </row>
    <row r="28" spans="1:26" ht="15.75" thickTop="1">
      <c r="A28" s="12"/>
      <c r="B28" s="72"/>
      <c r="C28" s="72"/>
      <c r="D28" s="72"/>
      <c r="E28" s="72"/>
      <c r="F28" s="72"/>
      <c r="G28" s="72"/>
      <c r="H28" s="72"/>
      <c r="I28" s="72"/>
      <c r="J28" s="72"/>
      <c r="K28" s="72"/>
      <c r="L28" s="72"/>
      <c r="M28" s="72"/>
      <c r="N28" s="72"/>
      <c r="O28" s="72"/>
      <c r="P28" s="72"/>
      <c r="Q28" s="72"/>
      <c r="R28" s="72"/>
      <c r="S28" s="72"/>
      <c r="T28" s="72"/>
      <c r="U28" s="72"/>
      <c r="V28" s="72"/>
      <c r="W28" s="72"/>
      <c r="X28" s="72"/>
      <c r="Y28" s="72"/>
      <c r="Z28" s="72"/>
    </row>
    <row r="29" spans="1:26">
      <c r="A29" s="12"/>
      <c r="B29" s="157" t="s">
        <v>757</v>
      </c>
      <c r="C29" s="157"/>
      <c r="D29" s="157"/>
      <c r="E29" s="157"/>
      <c r="F29" s="157"/>
      <c r="G29" s="157"/>
      <c r="H29" s="157"/>
      <c r="I29" s="157"/>
      <c r="J29" s="157"/>
      <c r="K29" s="157"/>
      <c r="L29" s="157"/>
      <c r="M29" s="157"/>
      <c r="N29" s="157"/>
      <c r="O29" s="157"/>
      <c r="P29" s="157"/>
      <c r="Q29" s="157"/>
      <c r="R29" s="157"/>
      <c r="S29" s="157"/>
      <c r="T29" s="157"/>
      <c r="U29" s="157"/>
      <c r="V29" s="157"/>
      <c r="W29" s="157"/>
      <c r="X29" s="157"/>
      <c r="Y29" s="157"/>
      <c r="Z29" s="157"/>
    </row>
    <row r="30" spans="1:26">
      <c r="A30" s="12"/>
      <c r="B30" s="72"/>
      <c r="C30" s="72"/>
      <c r="D30" s="72"/>
      <c r="E30" s="72"/>
      <c r="F30" s="72"/>
      <c r="G30" s="72"/>
      <c r="H30" s="72"/>
      <c r="I30" s="72"/>
      <c r="J30" s="72"/>
      <c r="K30" s="72"/>
      <c r="L30" s="72"/>
      <c r="M30" s="72"/>
      <c r="N30" s="72"/>
      <c r="O30" s="72"/>
      <c r="P30" s="72"/>
      <c r="Q30" s="72"/>
      <c r="R30" s="72"/>
      <c r="S30" s="72"/>
      <c r="T30" s="72"/>
      <c r="U30" s="72"/>
      <c r="V30" s="72"/>
      <c r="W30" s="72"/>
      <c r="X30" s="72"/>
      <c r="Y30" s="72"/>
      <c r="Z30" s="72"/>
    </row>
    <row r="31" spans="1:26" ht="25.5" customHeight="1">
      <c r="A31" s="12"/>
      <c r="B31" s="36" t="s">
        <v>758</v>
      </c>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c r="A32" s="12"/>
      <c r="B32" s="72"/>
      <c r="C32" s="72"/>
      <c r="D32" s="72"/>
      <c r="E32" s="72"/>
      <c r="F32" s="72"/>
      <c r="G32" s="72"/>
      <c r="H32" s="72"/>
      <c r="I32" s="72"/>
      <c r="J32" s="72"/>
      <c r="K32" s="72"/>
      <c r="L32" s="72"/>
      <c r="M32" s="72"/>
      <c r="N32" s="72"/>
      <c r="O32" s="72"/>
      <c r="P32" s="72"/>
      <c r="Q32" s="72"/>
      <c r="R32" s="72"/>
      <c r="S32" s="72"/>
      <c r="T32" s="72"/>
      <c r="U32" s="72"/>
      <c r="V32" s="72"/>
      <c r="W32" s="72"/>
      <c r="X32" s="72"/>
      <c r="Y32" s="72"/>
      <c r="Z32" s="72"/>
    </row>
    <row r="33" spans="1:26">
      <c r="A33" s="12"/>
      <c r="B33" s="36" t="s">
        <v>759</v>
      </c>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c r="A34" s="12"/>
      <c r="B34" s="22"/>
      <c r="C34" s="22"/>
      <c r="D34" s="22"/>
      <c r="E34" s="22"/>
      <c r="F34" s="22"/>
      <c r="G34" s="22"/>
      <c r="H34" s="22"/>
      <c r="I34" s="22"/>
      <c r="J34" s="22"/>
      <c r="K34" s="22"/>
      <c r="L34" s="22"/>
      <c r="M34" s="22"/>
      <c r="N34" s="22"/>
      <c r="O34" s="22"/>
      <c r="P34" s="22"/>
      <c r="Q34" s="22"/>
      <c r="R34" s="22"/>
      <c r="S34" s="22"/>
      <c r="T34" s="22"/>
    </row>
    <row r="35" spans="1:26">
      <c r="A35" s="12"/>
      <c r="B35" s="14"/>
      <c r="C35" s="14"/>
      <c r="D35" s="14"/>
      <c r="E35" s="14"/>
      <c r="F35" s="14"/>
      <c r="G35" s="14"/>
      <c r="H35" s="14"/>
      <c r="I35" s="14"/>
      <c r="J35" s="14"/>
      <c r="K35" s="14"/>
      <c r="L35" s="14"/>
      <c r="M35" s="14"/>
      <c r="N35" s="14"/>
      <c r="O35" s="14"/>
      <c r="P35" s="14"/>
      <c r="Q35" s="14"/>
      <c r="R35" s="14"/>
      <c r="S35" s="14"/>
      <c r="T35" s="14"/>
    </row>
    <row r="36" spans="1:26">
      <c r="A36" s="12"/>
      <c r="B36" s="15"/>
      <c r="C36" s="15"/>
      <c r="D36" s="15"/>
      <c r="E36" s="15"/>
      <c r="F36" s="49" t="s">
        <v>265</v>
      </c>
      <c r="G36" s="49"/>
      <c r="H36" s="49"/>
      <c r="I36" s="49"/>
      <c r="J36" s="49"/>
      <c r="K36" s="49"/>
      <c r="L36" s="49"/>
      <c r="M36" s="15"/>
      <c r="N36" s="49" t="s">
        <v>266</v>
      </c>
      <c r="O36" s="49"/>
      <c r="P36" s="49"/>
      <c r="Q36" s="49"/>
      <c r="R36" s="49"/>
      <c r="S36" s="49"/>
      <c r="T36" s="49"/>
    </row>
    <row r="37" spans="1:26" ht="15.75" thickBot="1">
      <c r="A37" s="12"/>
      <c r="B37" s="15"/>
      <c r="C37" s="15"/>
      <c r="D37" s="15"/>
      <c r="E37" s="15"/>
      <c r="F37" s="70">
        <v>41912</v>
      </c>
      <c r="G37" s="70"/>
      <c r="H37" s="70"/>
      <c r="I37" s="70"/>
      <c r="J37" s="70"/>
      <c r="K37" s="70"/>
      <c r="L37" s="70"/>
      <c r="M37" s="15"/>
      <c r="N37" s="70">
        <v>41912</v>
      </c>
      <c r="O37" s="70"/>
      <c r="P37" s="70"/>
      <c r="Q37" s="70"/>
      <c r="R37" s="70"/>
      <c r="S37" s="70"/>
      <c r="T37" s="70"/>
    </row>
    <row r="38" spans="1:26" ht="15.75" thickBot="1">
      <c r="A38" s="12"/>
      <c r="B38" s="128" t="s">
        <v>752</v>
      </c>
      <c r="C38" s="15"/>
      <c r="D38" s="128" t="s">
        <v>760</v>
      </c>
      <c r="E38" s="15"/>
      <c r="F38" s="25">
        <v>2014</v>
      </c>
      <c r="G38" s="25"/>
      <c r="H38" s="25"/>
      <c r="I38" s="44"/>
      <c r="J38" s="25">
        <v>2013</v>
      </c>
      <c r="K38" s="25"/>
      <c r="L38" s="25"/>
      <c r="M38" s="15"/>
      <c r="N38" s="25">
        <v>2014</v>
      </c>
      <c r="O38" s="25"/>
      <c r="P38" s="25"/>
      <c r="Q38" s="15"/>
      <c r="R38" s="25">
        <v>2013</v>
      </c>
      <c r="S38" s="25"/>
      <c r="T38" s="25"/>
    </row>
    <row r="39" spans="1:26">
      <c r="A39" s="12"/>
      <c r="B39" s="156" t="s">
        <v>761</v>
      </c>
      <c r="C39" s="30"/>
      <c r="D39" s="57" t="s">
        <v>762</v>
      </c>
      <c r="E39" s="30"/>
      <c r="F39" s="57" t="s">
        <v>239</v>
      </c>
      <c r="G39" s="68">
        <v>767</v>
      </c>
      <c r="H39" s="61"/>
      <c r="I39" s="30"/>
      <c r="J39" s="57" t="s">
        <v>239</v>
      </c>
      <c r="K39" s="68" t="s">
        <v>763</v>
      </c>
      <c r="L39" s="57" t="s">
        <v>271</v>
      </c>
      <c r="M39" s="30"/>
      <c r="N39" s="57" t="s">
        <v>239</v>
      </c>
      <c r="O39" s="68" t="s">
        <v>764</v>
      </c>
      <c r="P39" s="57" t="s">
        <v>271</v>
      </c>
      <c r="Q39" s="30"/>
      <c r="R39" s="57" t="s">
        <v>239</v>
      </c>
      <c r="S39" s="59">
        <v>3384</v>
      </c>
      <c r="T39" s="61"/>
    </row>
    <row r="40" spans="1:26">
      <c r="A40" s="12"/>
      <c r="B40" s="155"/>
      <c r="C40" s="30"/>
      <c r="D40" s="28"/>
      <c r="E40" s="30"/>
      <c r="F40" s="122"/>
      <c r="G40" s="146"/>
      <c r="H40" s="82"/>
      <c r="I40" s="30"/>
      <c r="J40" s="122"/>
      <c r="K40" s="146"/>
      <c r="L40" s="122"/>
      <c r="M40" s="30"/>
      <c r="N40" s="122"/>
      <c r="O40" s="146"/>
      <c r="P40" s="122"/>
      <c r="Q40" s="30"/>
      <c r="R40" s="122"/>
      <c r="S40" s="81"/>
      <c r="T40" s="82"/>
    </row>
    <row r="41" spans="1:26">
      <c r="A41" s="12"/>
      <c r="B41" s="32" t="s">
        <v>765</v>
      </c>
      <c r="C41" s="26"/>
      <c r="D41" s="36" t="s">
        <v>762</v>
      </c>
      <c r="E41" s="26"/>
      <c r="F41" s="34" t="s">
        <v>766</v>
      </c>
      <c r="G41" s="34"/>
      <c r="H41" s="36" t="s">
        <v>271</v>
      </c>
      <c r="I41" s="26"/>
      <c r="J41" s="34">
        <v>601</v>
      </c>
      <c r="K41" s="34"/>
      <c r="L41" s="26"/>
      <c r="M41" s="26"/>
      <c r="N41" s="33">
        <v>1044</v>
      </c>
      <c r="O41" s="33"/>
      <c r="P41" s="26"/>
      <c r="Q41" s="26"/>
      <c r="R41" s="34" t="s">
        <v>767</v>
      </c>
      <c r="S41" s="34"/>
      <c r="T41" s="36" t="s">
        <v>271</v>
      </c>
    </row>
    <row r="42" spans="1:26" ht="15.75" thickBot="1">
      <c r="A42" s="12"/>
      <c r="B42" s="32"/>
      <c r="C42" s="26"/>
      <c r="D42" s="36"/>
      <c r="E42" s="26"/>
      <c r="F42" s="54"/>
      <c r="G42" s="54"/>
      <c r="H42" s="71"/>
      <c r="I42" s="26"/>
      <c r="J42" s="54"/>
      <c r="K42" s="54"/>
      <c r="L42" s="55"/>
      <c r="M42" s="26"/>
      <c r="N42" s="56"/>
      <c r="O42" s="56"/>
      <c r="P42" s="55"/>
      <c r="Q42" s="26"/>
      <c r="R42" s="54"/>
      <c r="S42" s="54"/>
      <c r="T42" s="71"/>
    </row>
    <row r="43" spans="1:26">
      <c r="A43" s="12"/>
      <c r="B43" s="35" t="s">
        <v>768</v>
      </c>
      <c r="C43" s="30"/>
      <c r="D43" s="30"/>
      <c r="E43" s="30"/>
      <c r="F43" s="57" t="s">
        <v>239</v>
      </c>
      <c r="G43" s="68" t="s">
        <v>769</v>
      </c>
      <c r="H43" s="57" t="s">
        <v>271</v>
      </c>
      <c r="I43" s="30"/>
      <c r="J43" s="57" t="s">
        <v>239</v>
      </c>
      <c r="K43" s="68">
        <v>99</v>
      </c>
      <c r="L43" s="61"/>
      <c r="M43" s="30"/>
      <c r="N43" s="57" t="s">
        <v>239</v>
      </c>
      <c r="O43" s="68" t="s">
        <v>770</v>
      </c>
      <c r="P43" s="57" t="s">
        <v>271</v>
      </c>
      <c r="Q43" s="30"/>
      <c r="R43" s="57" t="s">
        <v>239</v>
      </c>
      <c r="S43" s="68">
        <v>646</v>
      </c>
      <c r="T43" s="61"/>
    </row>
    <row r="44" spans="1:26" ht="15.75" thickBot="1">
      <c r="A44" s="12"/>
      <c r="B44" s="35"/>
      <c r="C44" s="30"/>
      <c r="D44" s="30"/>
      <c r="E44" s="30"/>
      <c r="F44" s="58"/>
      <c r="G44" s="69"/>
      <c r="H44" s="58"/>
      <c r="I44" s="30"/>
      <c r="J44" s="58"/>
      <c r="K44" s="69"/>
      <c r="L44" s="62"/>
      <c r="M44" s="30"/>
      <c r="N44" s="58"/>
      <c r="O44" s="69"/>
      <c r="P44" s="58"/>
      <c r="Q44" s="30"/>
      <c r="R44" s="58"/>
      <c r="S44" s="69"/>
      <c r="T44" s="62"/>
    </row>
    <row r="45" spans="1:26" ht="15.75" thickTop="1">
      <c r="A45" s="12"/>
      <c r="B45" s="72"/>
      <c r="C45" s="72"/>
      <c r="D45" s="72"/>
      <c r="E45" s="72"/>
      <c r="F45" s="72"/>
      <c r="G45" s="72"/>
      <c r="H45" s="72"/>
      <c r="I45" s="72"/>
      <c r="J45" s="72"/>
      <c r="K45" s="72"/>
      <c r="L45" s="72"/>
      <c r="M45" s="72"/>
      <c r="N45" s="72"/>
      <c r="O45" s="72"/>
      <c r="P45" s="72"/>
      <c r="Q45" s="72"/>
      <c r="R45" s="72"/>
      <c r="S45" s="72"/>
      <c r="T45" s="72"/>
      <c r="U45" s="72"/>
      <c r="V45" s="72"/>
      <c r="W45" s="72"/>
      <c r="X45" s="72"/>
      <c r="Y45" s="72"/>
      <c r="Z45" s="72"/>
    </row>
    <row r="46" spans="1:26" ht="25.5" customHeight="1">
      <c r="A46" s="12"/>
      <c r="B46" s="36" t="s">
        <v>771</v>
      </c>
      <c r="C46" s="36"/>
      <c r="D46" s="36"/>
      <c r="E46" s="36"/>
      <c r="F46" s="36"/>
      <c r="G46" s="36"/>
      <c r="H46" s="36"/>
      <c r="I46" s="36"/>
      <c r="J46" s="36"/>
      <c r="K46" s="36"/>
      <c r="L46" s="36"/>
      <c r="M46" s="36"/>
      <c r="N46" s="36"/>
      <c r="O46" s="36"/>
      <c r="P46" s="36"/>
      <c r="Q46" s="36"/>
      <c r="R46" s="36"/>
      <c r="S46" s="36"/>
      <c r="T46" s="36"/>
      <c r="U46" s="36"/>
      <c r="V46" s="36"/>
      <c r="W46" s="36"/>
      <c r="X46" s="36"/>
      <c r="Y46" s="36"/>
      <c r="Z46" s="36"/>
    </row>
    <row r="47" spans="1:26">
      <c r="A47" s="12"/>
      <c r="B47" s="72"/>
      <c r="C47" s="72"/>
      <c r="D47" s="72"/>
      <c r="E47" s="72"/>
      <c r="F47" s="72"/>
      <c r="G47" s="72"/>
      <c r="H47" s="72"/>
      <c r="I47" s="72"/>
      <c r="J47" s="72"/>
      <c r="K47" s="72"/>
      <c r="L47" s="72"/>
      <c r="M47" s="72"/>
      <c r="N47" s="72"/>
      <c r="O47" s="72"/>
      <c r="P47" s="72"/>
      <c r="Q47" s="72"/>
      <c r="R47" s="72"/>
      <c r="S47" s="72"/>
      <c r="T47" s="72"/>
      <c r="U47" s="72"/>
      <c r="V47" s="72"/>
      <c r="W47" s="72"/>
      <c r="X47" s="72"/>
      <c r="Y47" s="72"/>
      <c r="Z47" s="72"/>
    </row>
    <row r="48" spans="1:26">
      <c r="A48" s="12"/>
      <c r="B48" s="157" t="s">
        <v>772</v>
      </c>
      <c r="C48" s="157"/>
      <c r="D48" s="157"/>
      <c r="E48" s="157"/>
      <c r="F48" s="157"/>
      <c r="G48" s="157"/>
      <c r="H48" s="157"/>
      <c r="I48" s="157"/>
      <c r="J48" s="157"/>
      <c r="K48" s="157"/>
      <c r="L48" s="157"/>
      <c r="M48" s="157"/>
      <c r="N48" s="157"/>
      <c r="O48" s="157"/>
      <c r="P48" s="157"/>
      <c r="Q48" s="157"/>
      <c r="R48" s="157"/>
      <c r="S48" s="157"/>
      <c r="T48" s="157"/>
      <c r="U48" s="157"/>
      <c r="V48" s="157"/>
      <c r="W48" s="157"/>
      <c r="X48" s="157"/>
      <c r="Y48" s="157"/>
      <c r="Z48" s="157"/>
    </row>
    <row r="49" spans="1:26">
      <c r="A49" s="12"/>
      <c r="B49" s="72"/>
      <c r="C49" s="72"/>
      <c r="D49" s="72"/>
      <c r="E49" s="72"/>
      <c r="F49" s="72"/>
      <c r="G49" s="72"/>
      <c r="H49" s="72"/>
      <c r="I49" s="72"/>
      <c r="J49" s="72"/>
      <c r="K49" s="72"/>
      <c r="L49" s="72"/>
      <c r="M49" s="72"/>
      <c r="N49" s="72"/>
      <c r="O49" s="72"/>
      <c r="P49" s="72"/>
      <c r="Q49" s="72"/>
      <c r="R49" s="72"/>
      <c r="S49" s="72"/>
      <c r="T49" s="72"/>
      <c r="U49" s="72"/>
      <c r="V49" s="72"/>
      <c r="W49" s="72"/>
      <c r="X49" s="72"/>
      <c r="Y49" s="72"/>
      <c r="Z49" s="72"/>
    </row>
    <row r="50" spans="1:26">
      <c r="A50" s="12"/>
      <c r="B50" s="36" t="s">
        <v>773</v>
      </c>
      <c r="C50" s="36"/>
      <c r="D50" s="36"/>
      <c r="E50" s="36"/>
      <c r="F50" s="36"/>
      <c r="G50" s="36"/>
      <c r="H50" s="36"/>
      <c r="I50" s="36"/>
      <c r="J50" s="36"/>
      <c r="K50" s="36"/>
      <c r="L50" s="36"/>
      <c r="M50" s="36"/>
      <c r="N50" s="36"/>
      <c r="O50" s="36"/>
      <c r="P50" s="36"/>
      <c r="Q50" s="36"/>
      <c r="R50" s="36"/>
      <c r="S50" s="36"/>
      <c r="T50" s="36"/>
      <c r="U50" s="36"/>
      <c r="V50" s="36"/>
      <c r="W50" s="36"/>
      <c r="X50" s="36"/>
      <c r="Y50" s="36"/>
      <c r="Z50" s="36"/>
    </row>
    <row r="51" spans="1:26">
      <c r="A51" s="12"/>
      <c r="B51" s="72"/>
      <c r="C51" s="72"/>
      <c r="D51" s="72"/>
      <c r="E51" s="72"/>
      <c r="F51" s="72"/>
      <c r="G51" s="72"/>
      <c r="H51" s="72"/>
      <c r="I51" s="72"/>
      <c r="J51" s="72"/>
      <c r="K51" s="72"/>
      <c r="L51" s="72"/>
      <c r="M51" s="72"/>
      <c r="N51" s="72"/>
      <c r="O51" s="72"/>
      <c r="P51" s="72"/>
      <c r="Q51" s="72"/>
      <c r="R51" s="72"/>
      <c r="S51" s="72"/>
      <c r="T51" s="72"/>
      <c r="U51" s="72"/>
      <c r="V51" s="72"/>
      <c r="W51" s="72"/>
      <c r="X51" s="72"/>
      <c r="Y51" s="72"/>
      <c r="Z51" s="72"/>
    </row>
    <row r="52" spans="1:26">
      <c r="A52" s="12"/>
      <c r="B52" s="36" t="s">
        <v>774</v>
      </c>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c r="A53" s="12"/>
      <c r="B53" s="72"/>
      <c r="C53" s="72"/>
      <c r="D53" s="72"/>
      <c r="E53" s="72"/>
      <c r="F53" s="72"/>
      <c r="G53" s="72"/>
      <c r="H53" s="72"/>
      <c r="I53" s="72"/>
      <c r="J53" s="72"/>
      <c r="K53" s="72"/>
      <c r="L53" s="72"/>
      <c r="M53" s="72"/>
      <c r="N53" s="72"/>
      <c r="O53" s="72"/>
      <c r="P53" s="72"/>
      <c r="Q53" s="72"/>
      <c r="R53" s="72"/>
      <c r="S53" s="72"/>
      <c r="T53" s="72"/>
      <c r="U53" s="72"/>
      <c r="V53" s="72"/>
      <c r="W53" s="72"/>
      <c r="X53" s="72"/>
      <c r="Y53" s="72"/>
      <c r="Z53" s="72"/>
    </row>
    <row r="54" spans="1:26">
      <c r="A54" s="12"/>
      <c r="B54" s="36" t="s">
        <v>775</v>
      </c>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c r="A55" s="12"/>
      <c r="B55" s="72"/>
      <c r="C55" s="72"/>
      <c r="D55" s="72"/>
      <c r="E55" s="72"/>
      <c r="F55" s="72"/>
      <c r="G55" s="72"/>
      <c r="H55" s="72"/>
      <c r="I55" s="72"/>
      <c r="J55" s="72"/>
      <c r="K55" s="72"/>
      <c r="L55" s="72"/>
      <c r="M55" s="72"/>
      <c r="N55" s="72"/>
      <c r="O55" s="72"/>
      <c r="P55" s="72"/>
      <c r="Q55" s="72"/>
      <c r="R55" s="72"/>
      <c r="S55" s="72"/>
      <c r="T55" s="72"/>
      <c r="U55" s="72"/>
      <c r="V55" s="72"/>
      <c r="W55" s="72"/>
      <c r="X55" s="72"/>
      <c r="Y55" s="72"/>
      <c r="Z55" s="72"/>
    </row>
    <row r="56" spans="1:26">
      <c r="A56" s="12"/>
      <c r="B56" s="36" t="s">
        <v>776</v>
      </c>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c r="A57" s="12"/>
      <c r="B57" s="22"/>
      <c r="C57" s="22"/>
      <c r="D57" s="22"/>
      <c r="E57" s="22"/>
      <c r="F57" s="22"/>
      <c r="G57" s="22"/>
      <c r="H57" s="22"/>
      <c r="I57" s="22"/>
      <c r="J57" s="22"/>
      <c r="K57" s="22"/>
      <c r="L57" s="22"/>
      <c r="M57" s="22"/>
      <c r="N57" s="22"/>
      <c r="O57" s="22"/>
      <c r="P57" s="22"/>
      <c r="Q57" s="22"/>
      <c r="R57" s="22"/>
      <c r="S57" s="22"/>
      <c r="T57" s="22"/>
    </row>
    <row r="58" spans="1:26">
      <c r="A58" s="12"/>
      <c r="B58" s="14"/>
      <c r="C58" s="14"/>
      <c r="D58" s="14"/>
      <c r="E58" s="14"/>
      <c r="F58" s="14"/>
      <c r="G58" s="14"/>
      <c r="H58" s="14"/>
      <c r="I58" s="14"/>
      <c r="J58" s="14"/>
      <c r="K58" s="14"/>
      <c r="L58" s="14"/>
      <c r="M58" s="14"/>
      <c r="N58" s="14"/>
      <c r="O58" s="14"/>
      <c r="P58" s="14"/>
      <c r="Q58" s="14"/>
      <c r="R58" s="14"/>
      <c r="S58" s="14"/>
      <c r="T58" s="14"/>
    </row>
    <row r="59" spans="1:26">
      <c r="A59" s="12"/>
      <c r="B59" s="15"/>
      <c r="C59" s="15"/>
      <c r="D59" s="15"/>
      <c r="E59" s="15"/>
      <c r="F59" s="49" t="s">
        <v>265</v>
      </c>
      <c r="G59" s="49"/>
      <c r="H59" s="49"/>
      <c r="I59" s="49"/>
      <c r="J59" s="49"/>
      <c r="K59" s="49"/>
      <c r="L59" s="49"/>
      <c r="M59" s="15"/>
      <c r="N59" s="49" t="s">
        <v>266</v>
      </c>
      <c r="O59" s="49"/>
      <c r="P59" s="49"/>
      <c r="Q59" s="49"/>
      <c r="R59" s="49"/>
      <c r="S59" s="49"/>
      <c r="T59" s="49"/>
    </row>
    <row r="60" spans="1:26" ht="15.75" thickBot="1">
      <c r="A60" s="12"/>
      <c r="B60" s="15"/>
      <c r="C60" s="15"/>
      <c r="D60" s="15"/>
      <c r="E60" s="15"/>
      <c r="F60" s="70">
        <v>41912</v>
      </c>
      <c r="G60" s="70"/>
      <c r="H60" s="70"/>
      <c r="I60" s="70"/>
      <c r="J60" s="70"/>
      <c r="K60" s="70"/>
      <c r="L60" s="70"/>
      <c r="M60" s="15"/>
      <c r="N60" s="70">
        <v>41912</v>
      </c>
      <c r="O60" s="70"/>
      <c r="P60" s="70"/>
      <c r="Q60" s="70"/>
      <c r="R60" s="70"/>
      <c r="S60" s="70"/>
      <c r="T60" s="70"/>
    </row>
    <row r="61" spans="1:26" ht="15.75" thickBot="1">
      <c r="A61" s="12"/>
      <c r="B61" s="128" t="s">
        <v>752</v>
      </c>
      <c r="C61" s="15"/>
      <c r="D61" s="128" t="s">
        <v>760</v>
      </c>
      <c r="E61" s="15"/>
      <c r="F61" s="25">
        <v>2014</v>
      </c>
      <c r="G61" s="25"/>
      <c r="H61" s="25"/>
      <c r="I61" s="44"/>
      <c r="J61" s="25">
        <v>2013</v>
      </c>
      <c r="K61" s="25"/>
      <c r="L61" s="25"/>
      <c r="M61" s="15"/>
      <c r="N61" s="25">
        <v>2014</v>
      </c>
      <c r="O61" s="25"/>
      <c r="P61" s="25"/>
      <c r="Q61" s="15"/>
      <c r="R61" s="25">
        <v>2013</v>
      </c>
      <c r="S61" s="25"/>
      <c r="T61" s="25"/>
    </row>
    <row r="62" spans="1:26">
      <c r="A62" s="12"/>
      <c r="B62" s="57" t="s">
        <v>777</v>
      </c>
      <c r="C62" s="30"/>
      <c r="D62" s="57" t="s">
        <v>778</v>
      </c>
      <c r="E62" s="30"/>
      <c r="F62" s="57" t="s">
        <v>239</v>
      </c>
      <c r="G62" s="68">
        <v>387</v>
      </c>
      <c r="H62" s="61"/>
      <c r="I62" s="30"/>
      <c r="J62" s="57" t="s">
        <v>239</v>
      </c>
      <c r="K62" s="68" t="s">
        <v>779</v>
      </c>
      <c r="L62" s="57" t="s">
        <v>271</v>
      </c>
      <c r="M62" s="30"/>
      <c r="N62" s="57" t="s">
        <v>239</v>
      </c>
      <c r="O62" s="68" t="s">
        <v>780</v>
      </c>
      <c r="P62" s="57" t="s">
        <v>271</v>
      </c>
      <c r="Q62" s="30"/>
      <c r="R62" s="57" t="s">
        <v>239</v>
      </c>
      <c r="S62" s="68">
        <v>890</v>
      </c>
      <c r="T62" s="61"/>
    </row>
    <row r="63" spans="1:26">
      <c r="A63" s="12"/>
      <c r="B63" s="28"/>
      <c r="C63" s="30"/>
      <c r="D63" s="28"/>
      <c r="E63" s="30"/>
      <c r="F63" s="122"/>
      <c r="G63" s="146"/>
      <c r="H63" s="82"/>
      <c r="I63" s="30"/>
      <c r="J63" s="122"/>
      <c r="K63" s="146"/>
      <c r="L63" s="122"/>
      <c r="M63" s="30"/>
      <c r="N63" s="122"/>
      <c r="O63" s="146"/>
      <c r="P63" s="122"/>
      <c r="Q63" s="30"/>
      <c r="R63" s="28"/>
      <c r="S63" s="31"/>
      <c r="T63" s="30"/>
    </row>
    <row r="64" spans="1:26" ht="27" thickBot="1">
      <c r="A64" s="12"/>
      <c r="B64" s="11" t="s">
        <v>781</v>
      </c>
      <c r="C64" s="15"/>
      <c r="D64" s="11" t="s">
        <v>782</v>
      </c>
      <c r="E64" s="15"/>
      <c r="F64" s="54" t="s">
        <v>783</v>
      </c>
      <c r="G64" s="54"/>
      <c r="H64" s="11" t="s">
        <v>271</v>
      </c>
      <c r="I64" s="15"/>
      <c r="J64" s="54" t="s">
        <v>428</v>
      </c>
      <c r="K64" s="54"/>
      <c r="L64" s="11" t="s">
        <v>271</v>
      </c>
      <c r="M64" s="15"/>
      <c r="N64" s="54" t="s">
        <v>784</v>
      </c>
      <c r="O64" s="54"/>
      <c r="P64" s="11" t="s">
        <v>271</v>
      </c>
      <c r="Q64" s="15"/>
      <c r="R64" s="54" t="s">
        <v>785</v>
      </c>
      <c r="S64" s="54"/>
      <c r="T64" s="11" t="s">
        <v>271</v>
      </c>
    </row>
    <row r="65" spans="1:26">
      <c r="A65" s="12"/>
      <c r="B65" s="52" t="s">
        <v>786</v>
      </c>
      <c r="C65" s="30"/>
      <c r="D65" s="30"/>
      <c r="E65" s="30"/>
      <c r="F65" s="57" t="s">
        <v>239</v>
      </c>
      <c r="G65" s="68">
        <v>314</v>
      </c>
      <c r="H65" s="61"/>
      <c r="I65" s="30"/>
      <c r="J65" s="57" t="s">
        <v>239</v>
      </c>
      <c r="K65" s="68" t="s">
        <v>700</v>
      </c>
      <c r="L65" s="57" t="s">
        <v>271</v>
      </c>
      <c r="M65" s="30"/>
      <c r="N65" s="57" t="s">
        <v>239</v>
      </c>
      <c r="O65" s="68" t="s">
        <v>787</v>
      </c>
      <c r="P65" s="57" t="s">
        <v>271</v>
      </c>
      <c r="Q65" s="30"/>
      <c r="R65" s="57" t="s">
        <v>239</v>
      </c>
      <c r="S65" s="68">
        <v>875</v>
      </c>
      <c r="T65" s="61"/>
    </row>
    <row r="66" spans="1:26" ht="15.75" thickBot="1">
      <c r="A66" s="12"/>
      <c r="B66" s="52"/>
      <c r="C66" s="30"/>
      <c r="D66" s="30"/>
      <c r="E66" s="30"/>
      <c r="F66" s="58"/>
      <c r="G66" s="69"/>
      <c r="H66" s="62"/>
      <c r="I66" s="30"/>
      <c r="J66" s="58"/>
      <c r="K66" s="69"/>
      <c r="L66" s="58"/>
      <c r="M66" s="30"/>
      <c r="N66" s="58"/>
      <c r="O66" s="69"/>
      <c r="P66" s="58"/>
      <c r="Q66" s="30"/>
      <c r="R66" s="58"/>
      <c r="S66" s="69"/>
      <c r="T66" s="62"/>
    </row>
    <row r="67" spans="1:26" ht="15.75" thickTop="1">
      <c r="A67" s="12"/>
      <c r="B67" s="72"/>
      <c r="C67" s="72"/>
      <c r="D67" s="72"/>
      <c r="E67" s="72"/>
      <c r="F67" s="72"/>
      <c r="G67" s="72"/>
      <c r="H67" s="72"/>
      <c r="I67" s="72"/>
      <c r="J67" s="72"/>
      <c r="K67" s="72"/>
      <c r="L67" s="72"/>
      <c r="M67" s="72"/>
      <c r="N67" s="72"/>
      <c r="O67" s="72"/>
      <c r="P67" s="72"/>
      <c r="Q67" s="72"/>
      <c r="R67" s="72"/>
      <c r="S67" s="72"/>
      <c r="T67" s="72"/>
      <c r="U67" s="72"/>
      <c r="V67" s="72"/>
      <c r="W67" s="72"/>
      <c r="X67" s="72"/>
      <c r="Y67" s="72"/>
      <c r="Z67" s="72"/>
    </row>
    <row r="68" spans="1:26">
      <c r="A68" s="12"/>
      <c r="B68" s="157" t="s">
        <v>788</v>
      </c>
      <c r="C68" s="157"/>
      <c r="D68" s="157"/>
      <c r="E68" s="157"/>
      <c r="F68" s="157"/>
      <c r="G68" s="157"/>
      <c r="H68" s="157"/>
      <c r="I68" s="157"/>
      <c r="J68" s="157"/>
      <c r="K68" s="157"/>
      <c r="L68" s="157"/>
      <c r="M68" s="157"/>
      <c r="N68" s="157"/>
      <c r="O68" s="157"/>
      <c r="P68" s="157"/>
      <c r="Q68" s="157"/>
      <c r="R68" s="157"/>
      <c r="S68" s="157"/>
      <c r="T68" s="157"/>
      <c r="U68" s="157"/>
      <c r="V68" s="157"/>
      <c r="W68" s="157"/>
      <c r="X68" s="157"/>
      <c r="Y68" s="157"/>
      <c r="Z68" s="157"/>
    </row>
    <row r="69" spans="1:26">
      <c r="A69" s="12"/>
      <c r="B69" s="72"/>
      <c r="C69" s="72"/>
      <c r="D69" s="72"/>
      <c r="E69" s="72"/>
      <c r="F69" s="72"/>
      <c r="G69" s="72"/>
      <c r="H69" s="72"/>
      <c r="I69" s="72"/>
      <c r="J69" s="72"/>
      <c r="K69" s="72"/>
      <c r="L69" s="72"/>
      <c r="M69" s="72"/>
      <c r="N69" s="72"/>
      <c r="O69" s="72"/>
      <c r="P69" s="72"/>
      <c r="Q69" s="72"/>
      <c r="R69" s="72"/>
      <c r="S69" s="72"/>
      <c r="T69" s="72"/>
      <c r="U69" s="72"/>
      <c r="V69" s="72"/>
      <c r="W69" s="72"/>
      <c r="X69" s="72"/>
      <c r="Y69" s="72"/>
      <c r="Z69" s="72"/>
    </row>
    <row r="70" spans="1:26">
      <c r="A70" s="12"/>
      <c r="B70" s="36" t="s">
        <v>789</v>
      </c>
      <c r="C70" s="36"/>
      <c r="D70" s="36"/>
      <c r="E70" s="36"/>
      <c r="F70" s="36"/>
      <c r="G70" s="36"/>
      <c r="H70" s="36"/>
      <c r="I70" s="36"/>
      <c r="J70" s="36"/>
      <c r="K70" s="36"/>
      <c r="L70" s="36"/>
      <c r="M70" s="36"/>
      <c r="N70" s="36"/>
      <c r="O70" s="36"/>
      <c r="P70" s="36"/>
      <c r="Q70" s="36"/>
      <c r="R70" s="36"/>
      <c r="S70" s="36"/>
      <c r="T70" s="36"/>
      <c r="U70" s="36"/>
      <c r="V70" s="36"/>
      <c r="W70" s="36"/>
      <c r="X70" s="36"/>
      <c r="Y70" s="36"/>
      <c r="Z70" s="36"/>
    </row>
    <row r="71" spans="1:26">
      <c r="A71" s="12"/>
      <c r="B71" s="72"/>
      <c r="C71" s="72"/>
      <c r="D71" s="72"/>
      <c r="E71" s="72"/>
      <c r="F71" s="72"/>
      <c r="G71" s="72"/>
      <c r="H71" s="72"/>
      <c r="I71" s="72"/>
      <c r="J71" s="72"/>
      <c r="K71" s="72"/>
      <c r="L71" s="72"/>
      <c r="M71" s="72"/>
      <c r="N71" s="72"/>
      <c r="O71" s="72"/>
      <c r="P71" s="72"/>
      <c r="Q71" s="72"/>
      <c r="R71" s="72"/>
      <c r="S71" s="72"/>
      <c r="T71" s="72"/>
      <c r="U71" s="72"/>
      <c r="V71" s="72"/>
      <c r="W71" s="72"/>
      <c r="X71" s="72"/>
      <c r="Y71" s="72"/>
      <c r="Z71" s="72"/>
    </row>
    <row r="72" spans="1:26">
      <c r="A72" s="12"/>
      <c r="B72" s="73" t="s">
        <v>790</v>
      </c>
      <c r="C72" s="73"/>
      <c r="D72" s="73"/>
      <c r="E72" s="73"/>
      <c r="F72" s="73"/>
      <c r="G72" s="73"/>
      <c r="H72" s="73"/>
      <c r="I72" s="73"/>
      <c r="J72" s="73"/>
      <c r="K72" s="73"/>
      <c r="L72" s="73"/>
      <c r="M72" s="73"/>
      <c r="N72" s="73"/>
      <c r="O72" s="73"/>
      <c r="P72" s="73"/>
      <c r="Q72" s="73"/>
      <c r="R72" s="73"/>
      <c r="S72" s="73"/>
      <c r="T72" s="73"/>
      <c r="U72" s="73"/>
      <c r="V72" s="73"/>
      <c r="W72" s="73"/>
      <c r="X72" s="73"/>
      <c r="Y72" s="73"/>
      <c r="Z72" s="73"/>
    </row>
    <row r="73" spans="1:26">
      <c r="A73" s="12"/>
      <c r="B73" s="72"/>
      <c r="C73" s="72"/>
      <c r="D73" s="72"/>
      <c r="E73" s="72"/>
      <c r="F73" s="72"/>
      <c r="G73" s="72"/>
      <c r="H73" s="72"/>
      <c r="I73" s="72"/>
      <c r="J73" s="72"/>
      <c r="K73" s="72"/>
      <c r="L73" s="72"/>
      <c r="M73" s="72"/>
      <c r="N73" s="72"/>
      <c r="O73" s="72"/>
      <c r="P73" s="72"/>
      <c r="Q73" s="72"/>
      <c r="R73" s="72"/>
      <c r="S73" s="72"/>
      <c r="T73" s="72"/>
      <c r="U73" s="72"/>
      <c r="V73" s="72"/>
      <c r="W73" s="72"/>
      <c r="X73" s="72"/>
      <c r="Y73" s="72"/>
      <c r="Z73" s="72"/>
    </row>
    <row r="74" spans="1:26">
      <c r="A74" s="12"/>
      <c r="B74" s="36" t="s">
        <v>791</v>
      </c>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26">
      <c r="A75" s="12"/>
      <c r="B75" s="72"/>
      <c r="C75" s="72"/>
      <c r="D75" s="72"/>
      <c r="E75" s="72"/>
      <c r="F75" s="72"/>
      <c r="G75" s="72"/>
      <c r="H75" s="72"/>
      <c r="I75" s="72"/>
      <c r="J75" s="72"/>
      <c r="K75" s="72"/>
      <c r="L75" s="72"/>
      <c r="M75" s="72"/>
      <c r="N75" s="72"/>
      <c r="O75" s="72"/>
      <c r="P75" s="72"/>
      <c r="Q75" s="72"/>
      <c r="R75" s="72"/>
      <c r="S75" s="72"/>
      <c r="T75" s="72"/>
      <c r="U75" s="72"/>
      <c r="V75" s="72"/>
      <c r="W75" s="72"/>
      <c r="X75" s="72"/>
      <c r="Y75" s="72"/>
      <c r="Z75" s="72"/>
    </row>
    <row r="76" spans="1:26" ht="25.5" customHeight="1">
      <c r="A76" s="12"/>
      <c r="B76" s="36" t="s">
        <v>792</v>
      </c>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c r="A77" s="12"/>
      <c r="B77" s="72"/>
      <c r="C77" s="72"/>
      <c r="D77" s="72"/>
      <c r="E77" s="72"/>
      <c r="F77" s="72"/>
      <c r="G77" s="72"/>
      <c r="H77" s="72"/>
      <c r="I77" s="72"/>
      <c r="J77" s="72"/>
      <c r="K77" s="72"/>
      <c r="L77" s="72"/>
      <c r="M77" s="72"/>
      <c r="N77" s="72"/>
      <c r="O77" s="72"/>
      <c r="P77" s="72"/>
      <c r="Q77" s="72"/>
      <c r="R77" s="72"/>
      <c r="S77" s="72"/>
      <c r="T77" s="72"/>
      <c r="U77" s="72"/>
      <c r="V77" s="72"/>
      <c r="W77" s="72"/>
      <c r="X77" s="72"/>
      <c r="Y77" s="72"/>
      <c r="Z77" s="72"/>
    </row>
    <row r="78" spans="1:26">
      <c r="A78" s="12"/>
      <c r="B78" s="73" t="s">
        <v>793</v>
      </c>
      <c r="C78" s="73"/>
      <c r="D78" s="73"/>
      <c r="E78" s="73"/>
      <c r="F78" s="73"/>
      <c r="G78" s="73"/>
      <c r="H78" s="73"/>
      <c r="I78" s="73"/>
      <c r="J78" s="73"/>
      <c r="K78" s="73"/>
      <c r="L78" s="73"/>
      <c r="M78" s="73"/>
      <c r="N78" s="73"/>
      <c r="O78" s="73"/>
      <c r="P78" s="73"/>
      <c r="Q78" s="73"/>
      <c r="R78" s="73"/>
      <c r="S78" s="73"/>
      <c r="T78" s="73"/>
      <c r="U78" s="73"/>
      <c r="V78" s="73"/>
      <c r="W78" s="73"/>
      <c r="X78" s="73"/>
      <c r="Y78" s="73"/>
      <c r="Z78" s="73"/>
    </row>
    <row r="79" spans="1:26">
      <c r="A79" s="12"/>
      <c r="B79" s="72"/>
      <c r="C79" s="72"/>
      <c r="D79" s="72"/>
      <c r="E79" s="72"/>
      <c r="F79" s="72"/>
      <c r="G79" s="72"/>
      <c r="H79" s="72"/>
      <c r="I79" s="72"/>
      <c r="J79" s="72"/>
      <c r="K79" s="72"/>
      <c r="L79" s="72"/>
      <c r="M79" s="72"/>
      <c r="N79" s="72"/>
      <c r="O79" s="72"/>
      <c r="P79" s="72"/>
      <c r="Q79" s="72"/>
      <c r="R79" s="72"/>
      <c r="S79" s="72"/>
      <c r="T79" s="72"/>
      <c r="U79" s="72"/>
      <c r="V79" s="72"/>
      <c r="W79" s="72"/>
      <c r="X79" s="72"/>
      <c r="Y79" s="72"/>
      <c r="Z79" s="72"/>
    </row>
    <row r="80" spans="1:26">
      <c r="A80" s="12"/>
      <c r="B80" s="36" t="s">
        <v>794</v>
      </c>
      <c r="C80" s="36"/>
      <c r="D80" s="36"/>
      <c r="E80" s="36"/>
      <c r="F80" s="36"/>
      <c r="G80" s="36"/>
      <c r="H80" s="36"/>
      <c r="I80" s="36"/>
      <c r="J80" s="36"/>
      <c r="K80" s="36"/>
      <c r="L80" s="36"/>
      <c r="M80" s="36"/>
      <c r="N80" s="36"/>
      <c r="O80" s="36"/>
      <c r="P80" s="36"/>
      <c r="Q80" s="36"/>
      <c r="R80" s="36"/>
      <c r="S80" s="36"/>
      <c r="T80" s="36"/>
      <c r="U80" s="36"/>
      <c r="V80" s="36"/>
      <c r="W80" s="36"/>
      <c r="X80" s="36"/>
      <c r="Y80" s="36"/>
      <c r="Z80" s="36"/>
    </row>
    <row r="81" spans="1:26">
      <c r="A81" s="12"/>
      <c r="B81" s="22"/>
      <c r="C81" s="22"/>
      <c r="D81" s="22"/>
      <c r="E81" s="22"/>
      <c r="F81" s="22"/>
      <c r="G81" s="22"/>
      <c r="H81" s="22"/>
      <c r="I81" s="22"/>
      <c r="J81" s="22"/>
      <c r="K81" s="22"/>
      <c r="L81" s="22"/>
      <c r="M81" s="22"/>
      <c r="N81" s="22"/>
      <c r="O81" s="22"/>
      <c r="P81" s="22"/>
      <c r="Q81" s="22"/>
      <c r="R81" s="22"/>
      <c r="S81" s="22"/>
      <c r="T81" s="22"/>
      <c r="U81" s="22"/>
      <c r="V81" s="22"/>
      <c r="W81" s="22"/>
      <c r="X81" s="22"/>
      <c r="Y81" s="22"/>
      <c r="Z81" s="22"/>
    </row>
    <row r="82" spans="1:26">
      <c r="A82" s="12"/>
      <c r="B82" s="14"/>
      <c r="C82" s="14"/>
      <c r="D82" s="14"/>
      <c r="E82" s="14"/>
      <c r="F82" s="14"/>
      <c r="G82" s="14"/>
      <c r="H82" s="14"/>
      <c r="I82" s="14"/>
      <c r="J82" s="14"/>
      <c r="K82" s="14"/>
      <c r="L82" s="14"/>
      <c r="M82" s="14"/>
      <c r="N82" s="14"/>
      <c r="O82" s="14"/>
      <c r="P82" s="14"/>
      <c r="Q82" s="14"/>
      <c r="R82" s="14"/>
      <c r="S82" s="14"/>
      <c r="T82" s="14"/>
      <c r="U82" s="14"/>
      <c r="V82" s="14"/>
      <c r="W82" s="14"/>
      <c r="X82" s="14"/>
      <c r="Y82" s="14"/>
      <c r="Z82" s="14"/>
    </row>
    <row r="83" spans="1:26" ht="15.75" thickBot="1">
      <c r="A83" s="12"/>
      <c r="B83" s="15"/>
      <c r="C83" s="15"/>
      <c r="D83" s="49" t="s">
        <v>795</v>
      </c>
      <c r="E83" s="49"/>
      <c r="F83" s="49"/>
      <c r="G83" s="15"/>
      <c r="H83" s="49" t="s">
        <v>796</v>
      </c>
      <c r="I83" s="49"/>
      <c r="J83" s="49"/>
      <c r="K83" s="15"/>
      <c r="L83" s="49" t="s">
        <v>797</v>
      </c>
      <c r="M83" s="49"/>
      <c r="N83" s="49"/>
      <c r="O83" s="15"/>
      <c r="P83" s="23" t="s">
        <v>798</v>
      </c>
      <c r="Q83" s="23"/>
      <c r="R83" s="23"/>
      <c r="S83" s="23"/>
      <c r="T83" s="23"/>
      <c r="U83" s="23"/>
      <c r="V83" s="23"/>
      <c r="W83" s="15"/>
      <c r="X83" s="49" t="s">
        <v>799</v>
      </c>
      <c r="Y83" s="49"/>
      <c r="Z83" s="49"/>
    </row>
    <row r="84" spans="1:26" ht="15.75" thickBot="1">
      <c r="A84" s="12"/>
      <c r="B84" s="128" t="s">
        <v>232</v>
      </c>
      <c r="C84" s="15"/>
      <c r="D84" s="23"/>
      <c r="E84" s="23"/>
      <c r="F84" s="23"/>
      <c r="G84" s="15"/>
      <c r="H84" s="23"/>
      <c r="I84" s="23"/>
      <c r="J84" s="23"/>
      <c r="K84" s="15"/>
      <c r="L84" s="23"/>
      <c r="M84" s="23"/>
      <c r="N84" s="23"/>
      <c r="O84" s="15"/>
      <c r="P84" s="25" t="s">
        <v>800</v>
      </c>
      <c r="Q84" s="25"/>
      <c r="R84" s="25"/>
      <c r="S84" s="15"/>
      <c r="T84" s="25" t="s">
        <v>801</v>
      </c>
      <c r="U84" s="25"/>
      <c r="V84" s="25"/>
      <c r="W84" s="15"/>
      <c r="X84" s="23"/>
      <c r="Y84" s="23"/>
      <c r="Z84" s="23"/>
    </row>
    <row r="85" spans="1:26">
      <c r="A85" s="12"/>
      <c r="B85" s="10" t="s">
        <v>802</v>
      </c>
      <c r="C85" s="15"/>
      <c r="D85" s="27"/>
      <c r="E85" s="27"/>
      <c r="F85" s="27"/>
      <c r="G85" s="15"/>
      <c r="H85" s="27"/>
      <c r="I85" s="27"/>
      <c r="J85" s="27"/>
      <c r="K85" s="15"/>
      <c r="L85" s="27"/>
      <c r="M85" s="27"/>
      <c r="N85" s="27"/>
      <c r="O85" s="15"/>
      <c r="P85" s="27"/>
      <c r="Q85" s="27"/>
      <c r="R85" s="27"/>
      <c r="S85" s="15"/>
      <c r="T85" s="27"/>
      <c r="U85" s="27"/>
      <c r="V85" s="27"/>
      <c r="W85" s="15"/>
      <c r="X85" s="27"/>
      <c r="Y85" s="27"/>
      <c r="Z85" s="27"/>
    </row>
    <row r="86" spans="1:26">
      <c r="A86" s="12"/>
      <c r="B86" s="35" t="s">
        <v>803</v>
      </c>
      <c r="C86" s="30"/>
      <c r="D86" s="28" t="s">
        <v>239</v>
      </c>
      <c r="E86" s="29">
        <v>5552</v>
      </c>
      <c r="F86" s="30"/>
      <c r="G86" s="30"/>
      <c r="H86" s="28" t="s">
        <v>239</v>
      </c>
      <c r="I86" s="31" t="s">
        <v>241</v>
      </c>
      <c r="J86" s="30"/>
      <c r="K86" s="30"/>
      <c r="L86" s="28" t="s">
        <v>239</v>
      </c>
      <c r="M86" s="29">
        <v>5552</v>
      </c>
      <c r="N86" s="30"/>
      <c r="O86" s="30"/>
      <c r="P86" s="28" t="s">
        <v>239</v>
      </c>
      <c r="Q86" s="31" t="s">
        <v>804</v>
      </c>
      <c r="R86" s="28" t="s">
        <v>271</v>
      </c>
      <c r="S86" s="30"/>
      <c r="T86" s="28" t="s">
        <v>239</v>
      </c>
      <c r="U86" s="31" t="s">
        <v>805</v>
      </c>
      <c r="V86" s="28" t="s">
        <v>271</v>
      </c>
      <c r="W86" s="30"/>
      <c r="X86" s="28" t="s">
        <v>239</v>
      </c>
      <c r="Y86" s="31">
        <v>344</v>
      </c>
      <c r="Z86" s="30"/>
    </row>
    <row r="87" spans="1:26" ht="15.75" thickBot="1">
      <c r="A87" s="12"/>
      <c r="B87" s="35"/>
      <c r="C87" s="30"/>
      <c r="D87" s="58"/>
      <c r="E87" s="60"/>
      <c r="F87" s="62"/>
      <c r="G87" s="30"/>
      <c r="H87" s="58"/>
      <c r="I87" s="69"/>
      <c r="J87" s="62"/>
      <c r="K87" s="30"/>
      <c r="L87" s="58"/>
      <c r="M87" s="60"/>
      <c r="N87" s="62"/>
      <c r="O87" s="30"/>
      <c r="P87" s="58"/>
      <c r="Q87" s="69"/>
      <c r="R87" s="58"/>
      <c r="S87" s="30"/>
      <c r="T87" s="58"/>
      <c r="U87" s="69"/>
      <c r="V87" s="58"/>
      <c r="W87" s="30"/>
      <c r="X87" s="58"/>
      <c r="Y87" s="69"/>
      <c r="Z87" s="62"/>
    </row>
    <row r="88" spans="1:26" ht="15.75" thickTop="1">
      <c r="A88" s="12"/>
      <c r="B88" s="15"/>
      <c r="C88" s="15"/>
      <c r="D88" s="63"/>
      <c r="E88" s="63"/>
      <c r="F88" s="63"/>
      <c r="G88" s="15"/>
      <c r="H88" s="63"/>
      <c r="I88" s="63"/>
      <c r="J88" s="63"/>
      <c r="K88" s="15"/>
      <c r="L88" s="63"/>
      <c r="M88" s="63"/>
      <c r="N88" s="63"/>
      <c r="O88" s="15"/>
      <c r="P88" s="63"/>
      <c r="Q88" s="63"/>
      <c r="R88" s="63"/>
      <c r="S88" s="15"/>
      <c r="T88" s="63"/>
      <c r="U88" s="63"/>
      <c r="V88" s="63"/>
      <c r="W88" s="15"/>
      <c r="X88" s="63"/>
      <c r="Y88" s="63"/>
      <c r="Z88" s="63"/>
    </row>
    <row r="89" spans="1:26">
      <c r="A89" s="12"/>
      <c r="B89" s="10" t="s">
        <v>806</v>
      </c>
      <c r="C89" s="15"/>
      <c r="D89" s="26"/>
      <c r="E89" s="26"/>
      <c r="F89" s="26"/>
      <c r="G89" s="15"/>
      <c r="H89" s="26"/>
      <c r="I89" s="26"/>
      <c r="J89" s="26"/>
      <c r="K89" s="15"/>
      <c r="L89" s="26"/>
      <c r="M89" s="26"/>
      <c r="N89" s="26"/>
      <c r="O89" s="15"/>
      <c r="P89" s="26"/>
      <c r="Q89" s="26"/>
      <c r="R89" s="26"/>
      <c r="S89" s="15"/>
      <c r="T89" s="26"/>
      <c r="U89" s="26"/>
      <c r="V89" s="26"/>
      <c r="W89" s="15"/>
      <c r="X89" s="26"/>
      <c r="Y89" s="26"/>
      <c r="Z89" s="26"/>
    </row>
    <row r="90" spans="1:26">
      <c r="A90" s="12"/>
      <c r="B90" s="35" t="s">
        <v>803</v>
      </c>
      <c r="C90" s="30"/>
      <c r="D90" s="28" t="s">
        <v>239</v>
      </c>
      <c r="E90" s="31">
        <v>838</v>
      </c>
      <c r="F90" s="30"/>
      <c r="G90" s="30"/>
      <c r="H90" s="28" t="s">
        <v>239</v>
      </c>
      <c r="I90" s="31" t="s">
        <v>241</v>
      </c>
      <c r="J90" s="30"/>
      <c r="K90" s="30"/>
      <c r="L90" s="28" t="s">
        <v>239</v>
      </c>
      <c r="M90" s="31">
        <v>838</v>
      </c>
      <c r="N90" s="30"/>
      <c r="O90" s="30"/>
      <c r="P90" s="28" t="s">
        <v>239</v>
      </c>
      <c r="Q90" s="31" t="s">
        <v>804</v>
      </c>
      <c r="R90" s="28" t="s">
        <v>271</v>
      </c>
      <c r="S90" s="30"/>
      <c r="T90" s="28" t="s">
        <v>239</v>
      </c>
      <c r="U90" s="31" t="s">
        <v>241</v>
      </c>
      <c r="V90" s="30"/>
      <c r="W90" s="30"/>
      <c r="X90" s="28" t="s">
        <v>239</v>
      </c>
      <c r="Y90" s="31" t="s">
        <v>241</v>
      </c>
      <c r="Z90" s="30"/>
    </row>
    <row r="91" spans="1:26" ht="15.75" thickBot="1">
      <c r="A91" s="12"/>
      <c r="B91" s="35"/>
      <c r="C91" s="30"/>
      <c r="D91" s="58"/>
      <c r="E91" s="69"/>
      <c r="F91" s="62"/>
      <c r="G91" s="30"/>
      <c r="H91" s="58"/>
      <c r="I91" s="69"/>
      <c r="J91" s="62"/>
      <c r="K91" s="30"/>
      <c r="L91" s="58"/>
      <c r="M91" s="69"/>
      <c r="N91" s="62"/>
      <c r="O91" s="30"/>
      <c r="P91" s="58"/>
      <c r="Q91" s="69"/>
      <c r="R91" s="58"/>
      <c r="S91" s="30"/>
      <c r="T91" s="58"/>
      <c r="U91" s="69"/>
      <c r="V91" s="62"/>
      <c r="W91" s="30"/>
      <c r="X91" s="58"/>
      <c r="Y91" s="69"/>
      <c r="Z91" s="62"/>
    </row>
    <row r="92" spans="1:26" ht="15.75" thickTop="1">
      <c r="A92" s="12"/>
      <c r="B92" s="154"/>
      <c r="C92" s="154"/>
      <c r="D92" s="154"/>
      <c r="E92" s="154"/>
      <c r="F92" s="154"/>
      <c r="G92" s="154"/>
      <c r="H92" s="154"/>
      <c r="I92" s="154"/>
      <c r="J92" s="154"/>
      <c r="K92" s="154"/>
      <c r="L92" s="154"/>
      <c r="M92" s="154"/>
      <c r="N92" s="154"/>
      <c r="O92" s="154"/>
      <c r="P92" s="154"/>
      <c r="Q92" s="154"/>
      <c r="R92" s="154"/>
      <c r="S92" s="154"/>
      <c r="T92" s="154"/>
      <c r="U92" s="154"/>
      <c r="V92" s="154"/>
      <c r="W92" s="154"/>
      <c r="X92" s="154"/>
      <c r="Y92" s="154"/>
      <c r="Z92" s="154"/>
    </row>
    <row r="93" spans="1:26">
      <c r="A93" s="12"/>
      <c r="B93" s="22"/>
      <c r="C93" s="22"/>
      <c r="D93" s="22"/>
      <c r="E93" s="22"/>
      <c r="F93" s="22"/>
      <c r="G93" s="22"/>
      <c r="H93" s="22"/>
      <c r="I93" s="22"/>
      <c r="J93" s="22"/>
      <c r="K93" s="22"/>
      <c r="L93" s="22"/>
      <c r="M93" s="22"/>
      <c r="N93" s="22"/>
      <c r="O93" s="22"/>
      <c r="P93" s="22"/>
      <c r="Q93" s="22"/>
      <c r="R93" s="22"/>
      <c r="S93" s="22"/>
      <c r="T93" s="22"/>
      <c r="U93" s="22"/>
      <c r="V93" s="22"/>
      <c r="W93" s="22"/>
      <c r="X93" s="22"/>
      <c r="Y93" s="22"/>
      <c r="Z93" s="22"/>
    </row>
    <row r="94" spans="1:26">
      <c r="A94" s="12"/>
      <c r="B94" s="14"/>
      <c r="C94" s="14"/>
      <c r="D94" s="14"/>
      <c r="E94" s="14"/>
      <c r="F94" s="14"/>
      <c r="G94" s="14"/>
      <c r="H94" s="14"/>
      <c r="I94" s="14"/>
      <c r="J94" s="14"/>
      <c r="K94" s="14"/>
      <c r="L94" s="14"/>
      <c r="M94" s="14"/>
      <c r="N94" s="14"/>
      <c r="O94" s="14"/>
      <c r="P94" s="14"/>
      <c r="Q94" s="14"/>
      <c r="R94" s="14"/>
      <c r="S94" s="14"/>
      <c r="T94" s="14"/>
      <c r="U94" s="14"/>
      <c r="V94" s="14"/>
      <c r="W94" s="14"/>
      <c r="X94" s="14"/>
      <c r="Y94" s="14"/>
      <c r="Z94" s="14"/>
    </row>
    <row r="95" spans="1:26" ht="15.75" thickBot="1">
      <c r="A95" s="12"/>
      <c r="B95" s="15"/>
      <c r="C95" s="15"/>
      <c r="D95" s="49" t="s">
        <v>795</v>
      </c>
      <c r="E95" s="49"/>
      <c r="F95" s="49"/>
      <c r="G95" s="15"/>
      <c r="H95" s="49" t="s">
        <v>796</v>
      </c>
      <c r="I95" s="49"/>
      <c r="J95" s="49"/>
      <c r="K95" s="15"/>
      <c r="L95" s="49" t="s">
        <v>797</v>
      </c>
      <c r="M95" s="49"/>
      <c r="N95" s="49"/>
      <c r="O95" s="15"/>
      <c r="P95" s="23" t="s">
        <v>798</v>
      </c>
      <c r="Q95" s="23"/>
      <c r="R95" s="23"/>
      <c r="S95" s="23"/>
      <c r="T95" s="23"/>
      <c r="U95" s="23"/>
      <c r="V95" s="23"/>
      <c r="W95" s="15"/>
      <c r="X95" s="49" t="s">
        <v>799</v>
      </c>
      <c r="Y95" s="49"/>
      <c r="Z95" s="49"/>
    </row>
    <row r="96" spans="1:26" ht="15.75" thickBot="1">
      <c r="A96" s="12"/>
      <c r="B96" s="128" t="s">
        <v>262</v>
      </c>
      <c r="C96" s="15"/>
      <c r="D96" s="23"/>
      <c r="E96" s="23"/>
      <c r="F96" s="23"/>
      <c r="G96" s="15"/>
      <c r="H96" s="23"/>
      <c r="I96" s="23"/>
      <c r="J96" s="23"/>
      <c r="K96" s="15"/>
      <c r="L96" s="23"/>
      <c r="M96" s="23"/>
      <c r="N96" s="23"/>
      <c r="O96" s="15"/>
      <c r="P96" s="25" t="s">
        <v>800</v>
      </c>
      <c r="Q96" s="25"/>
      <c r="R96" s="25"/>
      <c r="S96" s="15"/>
      <c r="T96" s="25" t="s">
        <v>807</v>
      </c>
      <c r="U96" s="25"/>
      <c r="V96" s="25"/>
      <c r="W96" s="15"/>
      <c r="X96" s="23"/>
      <c r="Y96" s="23"/>
      <c r="Z96" s="23"/>
    </row>
    <row r="97" spans="1:26">
      <c r="A97" s="12"/>
      <c r="B97" s="10" t="s">
        <v>802</v>
      </c>
      <c r="C97" s="15"/>
      <c r="D97" s="27"/>
      <c r="E97" s="27"/>
      <c r="F97" s="27"/>
      <c r="G97" s="15"/>
      <c r="H97" s="27"/>
      <c r="I97" s="27"/>
      <c r="J97" s="27"/>
      <c r="K97" s="15"/>
      <c r="L97" s="27"/>
      <c r="M97" s="27"/>
      <c r="N97" s="27"/>
      <c r="O97" s="15"/>
      <c r="P97" s="27"/>
      <c r="Q97" s="27"/>
      <c r="R97" s="27"/>
      <c r="S97" s="15"/>
      <c r="T97" s="27"/>
      <c r="U97" s="27"/>
      <c r="V97" s="27"/>
      <c r="W97" s="15"/>
      <c r="X97" s="27"/>
      <c r="Y97" s="27"/>
      <c r="Z97" s="27"/>
    </row>
    <row r="98" spans="1:26">
      <c r="A98" s="12"/>
      <c r="B98" s="35" t="s">
        <v>803</v>
      </c>
      <c r="C98" s="30"/>
      <c r="D98" s="28" t="s">
        <v>239</v>
      </c>
      <c r="E98" s="29">
        <v>8087</v>
      </c>
      <c r="F98" s="30"/>
      <c r="G98" s="30"/>
      <c r="H98" s="28" t="s">
        <v>239</v>
      </c>
      <c r="I98" s="31" t="s">
        <v>241</v>
      </c>
      <c r="J98" s="30"/>
      <c r="K98" s="30"/>
      <c r="L98" s="28" t="s">
        <v>239</v>
      </c>
      <c r="M98" s="29">
        <v>8087</v>
      </c>
      <c r="N98" s="30"/>
      <c r="O98" s="30"/>
      <c r="P98" s="28" t="s">
        <v>239</v>
      </c>
      <c r="Q98" s="31" t="s">
        <v>808</v>
      </c>
      <c r="R98" s="28" t="s">
        <v>271</v>
      </c>
      <c r="S98" s="30"/>
      <c r="T98" s="28" t="s">
        <v>239</v>
      </c>
      <c r="U98" s="31" t="s">
        <v>809</v>
      </c>
      <c r="V98" s="28" t="s">
        <v>271</v>
      </c>
      <c r="W98" s="30"/>
      <c r="X98" s="28" t="s">
        <v>239</v>
      </c>
      <c r="Y98" s="31">
        <v>763</v>
      </c>
      <c r="Z98" s="30"/>
    </row>
    <row r="99" spans="1:26" ht="15.75" thickBot="1">
      <c r="A99" s="12"/>
      <c r="B99" s="35"/>
      <c r="C99" s="30"/>
      <c r="D99" s="58"/>
      <c r="E99" s="60"/>
      <c r="F99" s="62"/>
      <c r="G99" s="30"/>
      <c r="H99" s="58"/>
      <c r="I99" s="69"/>
      <c r="J99" s="62"/>
      <c r="K99" s="30"/>
      <c r="L99" s="58"/>
      <c r="M99" s="60"/>
      <c r="N99" s="62"/>
      <c r="O99" s="30"/>
      <c r="P99" s="58"/>
      <c r="Q99" s="69"/>
      <c r="R99" s="58"/>
      <c r="S99" s="30"/>
      <c r="T99" s="58"/>
      <c r="U99" s="69"/>
      <c r="V99" s="58"/>
      <c r="W99" s="30"/>
      <c r="X99" s="58"/>
      <c r="Y99" s="69"/>
      <c r="Z99" s="62"/>
    </row>
    <row r="100" spans="1:26" ht="15.75" thickTop="1">
      <c r="A100" s="12"/>
      <c r="B100" s="15"/>
      <c r="C100" s="15"/>
      <c r="D100" s="63"/>
      <c r="E100" s="63"/>
      <c r="F100" s="63"/>
      <c r="G100" s="15"/>
      <c r="H100" s="63"/>
      <c r="I100" s="63"/>
      <c r="J100" s="63"/>
      <c r="K100" s="15"/>
      <c r="L100" s="63"/>
      <c r="M100" s="63"/>
      <c r="N100" s="63"/>
      <c r="O100" s="15"/>
      <c r="P100" s="63"/>
      <c r="Q100" s="63"/>
      <c r="R100" s="63"/>
      <c r="S100" s="15"/>
      <c r="T100" s="63"/>
      <c r="U100" s="63"/>
      <c r="V100" s="63"/>
      <c r="W100" s="15"/>
      <c r="X100" s="63"/>
      <c r="Y100" s="63"/>
      <c r="Z100" s="63"/>
    </row>
    <row r="101" spans="1:26">
      <c r="A101" s="12"/>
      <c r="B101" s="10" t="s">
        <v>806</v>
      </c>
      <c r="C101" s="15"/>
      <c r="D101" s="26"/>
      <c r="E101" s="26"/>
      <c r="F101" s="26"/>
      <c r="G101" s="15"/>
      <c r="H101" s="26"/>
      <c r="I101" s="26"/>
      <c r="J101" s="26"/>
      <c r="K101" s="15"/>
      <c r="L101" s="26"/>
      <c r="M101" s="26"/>
      <c r="N101" s="26"/>
      <c r="O101" s="15"/>
      <c r="P101" s="26"/>
      <c r="Q101" s="26"/>
      <c r="R101" s="26"/>
      <c r="S101" s="15"/>
      <c r="T101" s="26"/>
      <c r="U101" s="26"/>
      <c r="V101" s="26"/>
      <c r="W101" s="15"/>
      <c r="X101" s="26"/>
      <c r="Y101" s="26"/>
      <c r="Z101" s="26"/>
    </row>
    <row r="102" spans="1:26">
      <c r="A102" s="12"/>
      <c r="B102" s="35" t="s">
        <v>803</v>
      </c>
      <c r="C102" s="30"/>
      <c r="D102" s="28" t="s">
        <v>239</v>
      </c>
      <c r="E102" s="31">
        <v>764</v>
      </c>
      <c r="F102" s="30"/>
      <c r="G102" s="30"/>
      <c r="H102" s="28" t="s">
        <v>239</v>
      </c>
      <c r="I102" s="31" t="s">
        <v>241</v>
      </c>
      <c r="J102" s="30"/>
      <c r="K102" s="30"/>
      <c r="L102" s="28" t="s">
        <v>239</v>
      </c>
      <c r="M102" s="31">
        <v>764</v>
      </c>
      <c r="N102" s="30"/>
      <c r="O102" s="30"/>
      <c r="P102" s="28" t="s">
        <v>239</v>
      </c>
      <c r="Q102" s="31" t="s">
        <v>808</v>
      </c>
      <c r="R102" s="28" t="s">
        <v>271</v>
      </c>
      <c r="S102" s="30"/>
      <c r="T102" s="28" t="s">
        <v>239</v>
      </c>
      <c r="U102" s="31" t="s">
        <v>241</v>
      </c>
      <c r="V102" s="30"/>
      <c r="W102" s="30"/>
      <c r="X102" s="28" t="s">
        <v>239</v>
      </c>
      <c r="Y102" s="31" t="s">
        <v>241</v>
      </c>
      <c r="Z102" s="30"/>
    </row>
    <row r="103" spans="1:26" ht="15.75" thickBot="1">
      <c r="A103" s="12"/>
      <c r="B103" s="35"/>
      <c r="C103" s="30"/>
      <c r="D103" s="58"/>
      <c r="E103" s="69"/>
      <c r="F103" s="62"/>
      <c r="G103" s="30"/>
      <c r="H103" s="58"/>
      <c r="I103" s="69"/>
      <c r="J103" s="62"/>
      <c r="K103" s="30"/>
      <c r="L103" s="58"/>
      <c r="M103" s="69"/>
      <c r="N103" s="62"/>
      <c r="O103" s="30"/>
      <c r="P103" s="58"/>
      <c r="Q103" s="69"/>
      <c r="R103" s="58"/>
      <c r="S103" s="30"/>
      <c r="T103" s="58"/>
      <c r="U103" s="69"/>
      <c r="V103" s="62"/>
      <c r="W103" s="30"/>
      <c r="X103" s="58"/>
      <c r="Y103" s="69"/>
      <c r="Z103" s="62"/>
    </row>
    <row r="104" spans="1:26" ht="15.75" thickTop="1"/>
  </sheetData>
  <mergeCells count="345">
    <mergeCell ref="B77:Z77"/>
    <mergeCell ref="B78:Z78"/>
    <mergeCell ref="B79:Z79"/>
    <mergeCell ref="B80:Z80"/>
    <mergeCell ref="B92:Z92"/>
    <mergeCell ref="B71:Z71"/>
    <mergeCell ref="B72:Z72"/>
    <mergeCell ref="B73:Z73"/>
    <mergeCell ref="B74:Z74"/>
    <mergeCell ref="B75:Z75"/>
    <mergeCell ref="B76:Z76"/>
    <mergeCell ref="B55:Z55"/>
    <mergeCell ref="B56:Z56"/>
    <mergeCell ref="B67:Z67"/>
    <mergeCell ref="B68:Z68"/>
    <mergeCell ref="B69:Z69"/>
    <mergeCell ref="B70:Z70"/>
    <mergeCell ref="B49:Z49"/>
    <mergeCell ref="B50:Z50"/>
    <mergeCell ref="B51:Z51"/>
    <mergeCell ref="B52:Z52"/>
    <mergeCell ref="B53:Z53"/>
    <mergeCell ref="B54:Z54"/>
    <mergeCell ref="B14:Z14"/>
    <mergeCell ref="B15:Z15"/>
    <mergeCell ref="B28:Z28"/>
    <mergeCell ref="B29:Z29"/>
    <mergeCell ref="B30:Z30"/>
    <mergeCell ref="B31:Z31"/>
    <mergeCell ref="B8:Z8"/>
    <mergeCell ref="B9:Z9"/>
    <mergeCell ref="B10:Z10"/>
    <mergeCell ref="B11:Z11"/>
    <mergeCell ref="B12:Z12"/>
    <mergeCell ref="B13:Z13"/>
    <mergeCell ref="Z102:Z103"/>
    <mergeCell ref="A1:A2"/>
    <mergeCell ref="B1:Z1"/>
    <mergeCell ref="B2:Z2"/>
    <mergeCell ref="B3:Z3"/>
    <mergeCell ref="A4:A103"/>
    <mergeCell ref="B4:Z4"/>
    <mergeCell ref="B5:Z5"/>
    <mergeCell ref="B6:Z6"/>
    <mergeCell ref="B7:Z7"/>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D101:F101"/>
    <mergeCell ref="H101:J101"/>
    <mergeCell ref="L101:N101"/>
    <mergeCell ref="P101:R101"/>
    <mergeCell ref="T101:V101"/>
    <mergeCell ref="X101:Z101"/>
    <mergeCell ref="Z98:Z99"/>
    <mergeCell ref="D100:F100"/>
    <mergeCell ref="H100:J100"/>
    <mergeCell ref="L100:N100"/>
    <mergeCell ref="P100:R100"/>
    <mergeCell ref="T100:V100"/>
    <mergeCell ref="X100:Z100"/>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D97:F97"/>
    <mergeCell ref="H97:J97"/>
    <mergeCell ref="L97:N97"/>
    <mergeCell ref="P97:R97"/>
    <mergeCell ref="T97:V97"/>
    <mergeCell ref="X97:Z97"/>
    <mergeCell ref="Z90:Z91"/>
    <mergeCell ref="B93:Z93"/>
    <mergeCell ref="D95:F96"/>
    <mergeCell ref="H95:J96"/>
    <mergeCell ref="L95:N96"/>
    <mergeCell ref="P95:V95"/>
    <mergeCell ref="X95:Z96"/>
    <mergeCell ref="P96:R96"/>
    <mergeCell ref="T96:V96"/>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D89:F89"/>
    <mergeCell ref="H89:J89"/>
    <mergeCell ref="L89:N89"/>
    <mergeCell ref="P89:R89"/>
    <mergeCell ref="T89:V89"/>
    <mergeCell ref="X89:Z89"/>
    <mergeCell ref="Z86:Z87"/>
    <mergeCell ref="D88:F88"/>
    <mergeCell ref="H88:J88"/>
    <mergeCell ref="L88:N88"/>
    <mergeCell ref="P88:R88"/>
    <mergeCell ref="T88:V88"/>
    <mergeCell ref="X88:Z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D85:F85"/>
    <mergeCell ref="H85:J85"/>
    <mergeCell ref="L85:N85"/>
    <mergeCell ref="P85:R85"/>
    <mergeCell ref="T85:V85"/>
    <mergeCell ref="X85:Z85"/>
    <mergeCell ref="S65:S66"/>
    <mergeCell ref="T65:T66"/>
    <mergeCell ref="B81:Z81"/>
    <mergeCell ref="D83:F84"/>
    <mergeCell ref="H83:J84"/>
    <mergeCell ref="L83:N84"/>
    <mergeCell ref="P83:V83"/>
    <mergeCell ref="X83:Z84"/>
    <mergeCell ref="P84:R84"/>
    <mergeCell ref="T84:V84"/>
    <mergeCell ref="M65:M66"/>
    <mergeCell ref="N65:N66"/>
    <mergeCell ref="O65:O66"/>
    <mergeCell ref="P65:P66"/>
    <mergeCell ref="Q65:Q66"/>
    <mergeCell ref="R65:R66"/>
    <mergeCell ref="G65:G66"/>
    <mergeCell ref="H65:H66"/>
    <mergeCell ref="I65:I66"/>
    <mergeCell ref="J65:J66"/>
    <mergeCell ref="K65:K66"/>
    <mergeCell ref="L65:L66"/>
    <mergeCell ref="T62:T63"/>
    <mergeCell ref="F64:G64"/>
    <mergeCell ref="J64:K64"/>
    <mergeCell ref="N64:O64"/>
    <mergeCell ref="R64:S64"/>
    <mergeCell ref="B65:B66"/>
    <mergeCell ref="C65:C66"/>
    <mergeCell ref="D65:D66"/>
    <mergeCell ref="E65:E66"/>
    <mergeCell ref="F65:F66"/>
    <mergeCell ref="N62:N63"/>
    <mergeCell ref="O62:O63"/>
    <mergeCell ref="P62:P63"/>
    <mergeCell ref="Q62:Q63"/>
    <mergeCell ref="R62:R63"/>
    <mergeCell ref="S62:S63"/>
    <mergeCell ref="H62:H63"/>
    <mergeCell ref="I62:I63"/>
    <mergeCell ref="J62:J63"/>
    <mergeCell ref="K62:K63"/>
    <mergeCell ref="L62:L63"/>
    <mergeCell ref="M62:M63"/>
    <mergeCell ref="F61:H61"/>
    <mergeCell ref="J61:L61"/>
    <mergeCell ref="N61:P61"/>
    <mergeCell ref="R61:T61"/>
    <mergeCell ref="B62:B63"/>
    <mergeCell ref="C62:C63"/>
    <mergeCell ref="D62:D63"/>
    <mergeCell ref="E62:E63"/>
    <mergeCell ref="F62:F63"/>
    <mergeCell ref="G62:G63"/>
    <mergeCell ref="T43:T44"/>
    <mergeCell ref="B57:T57"/>
    <mergeCell ref="F59:L59"/>
    <mergeCell ref="N59:T59"/>
    <mergeCell ref="F60:L60"/>
    <mergeCell ref="N60:T60"/>
    <mergeCell ref="B45:Z45"/>
    <mergeCell ref="B46:Z46"/>
    <mergeCell ref="B47:Z47"/>
    <mergeCell ref="B48:Z48"/>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M41:M42"/>
    <mergeCell ref="N41:O42"/>
    <mergeCell ref="P41:P42"/>
    <mergeCell ref="Q41:Q42"/>
    <mergeCell ref="R41:S42"/>
    <mergeCell ref="T41:T42"/>
    <mergeCell ref="T39:T40"/>
    <mergeCell ref="B41:B42"/>
    <mergeCell ref="C41:C42"/>
    <mergeCell ref="D41:D42"/>
    <mergeCell ref="E41:E42"/>
    <mergeCell ref="F41:G42"/>
    <mergeCell ref="H41:H42"/>
    <mergeCell ref="I41:I42"/>
    <mergeCell ref="J41:K42"/>
    <mergeCell ref="L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F37:L37"/>
    <mergeCell ref="N37:T37"/>
    <mergeCell ref="F38:H38"/>
    <mergeCell ref="J38:L38"/>
    <mergeCell ref="N38:P38"/>
    <mergeCell ref="R38:T38"/>
    <mergeCell ref="G26:G27"/>
    <mergeCell ref="H26:H27"/>
    <mergeCell ref="I26:I27"/>
    <mergeCell ref="J26:J27"/>
    <mergeCell ref="B34:T34"/>
    <mergeCell ref="F36:L36"/>
    <mergeCell ref="N36:T36"/>
    <mergeCell ref="B32:Z32"/>
    <mergeCell ref="B33:Z33"/>
    <mergeCell ref="J22:J23"/>
    <mergeCell ref="D24:F24"/>
    <mergeCell ref="H24:J24"/>
    <mergeCell ref="D25:F25"/>
    <mergeCell ref="H25:J25"/>
    <mergeCell ref="B26:B27"/>
    <mergeCell ref="C26:C27"/>
    <mergeCell ref="D26:D27"/>
    <mergeCell ref="E26:E27"/>
    <mergeCell ref="F26:F27"/>
    <mergeCell ref="D21:F21"/>
    <mergeCell ref="H21:J21"/>
    <mergeCell ref="B22:B23"/>
    <mergeCell ref="C22:C23"/>
    <mergeCell ref="D22:D23"/>
    <mergeCell ref="E22:E23"/>
    <mergeCell ref="F22:F23"/>
    <mergeCell ref="G22:G23"/>
    <mergeCell ref="H22:H23"/>
    <mergeCell ref="I22:I23"/>
    <mergeCell ref="B16:J16"/>
    <mergeCell ref="D18:J18"/>
    <mergeCell ref="D19:F19"/>
    <mergeCell ref="H19:J19"/>
    <mergeCell ref="D20:F20"/>
    <mergeCell ref="H20:J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10.85546875" customWidth="1"/>
    <col min="4" max="4" width="2.28515625" customWidth="1"/>
    <col min="5" max="5" width="7.7109375" customWidth="1"/>
    <col min="6" max="7" width="10.85546875" customWidth="1"/>
    <col min="8" max="8" width="2.28515625" customWidth="1"/>
    <col min="9" max="9" width="7.7109375" customWidth="1"/>
    <col min="10" max="10" width="10.85546875" customWidth="1"/>
  </cols>
  <sheetData>
    <row r="1" spans="1:10" ht="15" customHeight="1">
      <c r="A1" s="7" t="s">
        <v>810</v>
      </c>
      <c r="B1" s="7" t="s">
        <v>1</v>
      </c>
      <c r="C1" s="7"/>
      <c r="D1" s="7"/>
      <c r="E1" s="7"/>
      <c r="F1" s="7"/>
      <c r="G1" s="7"/>
      <c r="H1" s="7"/>
      <c r="I1" s="7"/>
      <c r="J1" s="7"/>
    </row>
    <row r="2" spans="1:10" ht="15" customHeight="1">
      <c r="A2" s="7"/>
      <c r="B2" s="7" t="s">
        <v>2</v>
      </c>
      <c r="C2" s="7"/>
      <c r="D2" s="7"/>
      <c r="E2" s="7"/>
      <c r="F2" s="7"/>
      <c r="G2" s="7"/>
      <c r="H2" s="7"/>
      <c r="I2" s="7"/>
      <c r="J2" s="7"/>
    </row>
    <row r="3" spans="1:10" ht="30">
      <c r="A3" s="3" t="s">
        <v>811</v>
      </c>
      <c r="B3" s="72" t="s">
        <v>5</v>
      </c>
      <c r="C3" s="72"/>
      <c r="D3" s="72"/>
      <c r="E3" s="72"/>
      <c r="F3" s="72"/>
      <c r="G3" s="72"/>
      <c r="H3" s="72"/>
      <c r="I3" s="72"/>
      <c r="J3" s="72"/>
    </row>
    <row r="4" spans="1:10" ht="15" customHeight="1">
      <c r="A4" s="12" t="s">
        <v>810</v>
      </c>
      <c r="B4" s="72" t="s">
        <v>5</v>
      </c>
      <c r="C4" s="72"/>
      <c r="D4" s="72"/>
      <c r="E4" s="72"/>
      <c r="F4" s="72"/>
      <c r="G4" s="72"/>
      <c r="H4" s="72"/>
      <c r="I4" s="72"/>
      <c r="J4" s="72"/>
    </row>
    <row r="5" spans="1:10">
      <c r="A5" s="12"/>
      <c r="B5" s="158" t="s">
        <v>812</v>
      </c>
      <c r="C5" s="158"/>
      <c r="D5" s="158"/>
      <c r="E5" s="158"/>
      <c r="F5" s="158"/>
      <c r="G5" s="158"/>
      <c r="H5" s="158"/>
      <c r="I5" s="158"/>
      <c r="J5" s="158"/>
    </row>
    <row r="6" spans="1:10">
      <c r="A6" s="12"/>
      <c r="B6" s="72"/>
      <c r="C6" s="72"/>
      <c r="D6" s="72"/>
      <c r="E6" s="72"/>
      <c r="F6" s="72"/>
      <c r="G6" s="72"/>
      <c r="H6" s="72"/>
      <c r="I6" s="72"/>
      <c r="J6" s="72"/>
    </row>
    <row r="7" spans="1:10">
      <c r="A7" s="12"/>
      <c r="B7" s="26" t="s">
        <v>813</v>
      </c>
      <c r="C7" s="26"/>
      <c r="D7" s="26"/>
      <c r="E7" s="26"/>
      <c r="F7" s="26"/>
      <c r="G7" s="26"/>
      <c r="H7" s="26"/>
      <c r="I7" s="26"/>
      <c r="J7" s="26"/>
    </row>
    <row r="8" spans="1:10">
      <c r="A8" s="12"/>
      <c r="B8" s="22"/>
      <c r="C8" s="22"/>
      <c r="D8" s="22"/>
      <c r="E8" s="22"/>
      <c r="F8" s="22"/>
      <c r="G8" s="22"/>
      <c r="H8" s="22"/>
      <c r="I8" s="22"/>
      <c r="J8" s="22"/>
    </row>
    <row r="9" spans="1:10">
      <c r="A9" s="12"/>
      <c r="B9" s="14"/>
      <c r="C9" s="14"/>
      <c r="D9" s="14"/>
      <c r="E9" s="14"/>
      <c r="F9" s="14"/>
      <c r="G9" s="14"/>
      <c r="H9" s="14"/>
      <c r="I9" s="14"/>
      <c r="J9" s="14"/>
    </row>
    <row r="10" spans="1:10" ht="15.75" thickBot="1">
      <c r="A10" s="12"/>
      <c r="B10" s="128" t="s">
        <v>754</v>
      </c>
      <c r="C10" s="15"/>
      <c r="D10" s="23" t="s">
        <v>232</v>
      </c>
      <c r="E10" s="23"/>
      <c r="F10" s="23"/>
      <c r="G10" s="15"/>
      <c r="H10" s="23" t="s">
        <v>262</v>
      </c>
      <c r="I10" s="23"/>
      <c r="J10" s="23"/>
    </row>
    <row r="11" spans="1:10">
      <c r="A11" s="12"/>
      <c r="B11" s="149" t="s">
        <v>814</v>
      </c>
      <c r="C11" s="30"/>
      <c r="D11" s="57" t="s">
        <v>239</v>
      </c>
      <c r="E11" s="59">
        <v>41136</v>
      </c>
      <c r="F11" s="61"/>
      <c r="G11" s="30"/>
      <c r="H11" s="57" t="s">
        <v>239</v>
      </c>
      <c r="I11" s="59">
        <v>40145</v>
      </c>
      <c r="J11" s="61"/>
    </row>
    <row r="12" spans="1:10">
      <c r="A12" s="12"/>
      <c r="B12" s="35"/>
      <c r="C12" s="30"/>
      <c r="D12" s="28"/>
      <c r="E12" s="29"/>
      <c r="F12" s="30"/>
      <c r="G12" s="30"/>
      <c r="H12" s="28"/>
      <c r="I12" s="29"/>
      <c r="J12" s="30"/>
    </row>
    <row r="13" spans="1:10">
      <c r="A13" s="12"/>
      <c r="B13" s="32" t="s">
        <v>815</v>
      </c>
      <c r="C13" s="26"/>
      <c r="D13" s="33">
        <v>8061</v>
      </c>
      <c r="E13" s="33"/>
      <c r="F13" s="26"/>
      <c r="G13" s="26"/>
      <c r="H13" s="34" t="s">
        <v>241</v>
      </c>
      <c r="I13" s="34"/>
      <c r="J13" s="26"/>
    </row>
    <row r="14" spans="1:10">
      <c r="A14" s="12"/>
      <c r="B14" s="32"/>
      <c r="C14" s="26"/>
      <c r="D14" s="33"/>
      <c r="E14" s="33"/>
      <c r="F14" s="26"/>
      <c r="G14" s="26"/>
      <c r="H14" s="34"/>
      <c r="I14" s="34"/>
      <c r="J14" s="26"/>
    </row>
    <row r="15" spans="1:10">
      <c r="A15" s="12"/>
      <c r="B15" s="35" t="s">
        <v>816</v>
      </c>
      <c r="C15" s="30"/>
      <c r="D15" s="29">
        <v>5552</v>
      </c>
      <c r="E15" s="29"/>
      <c r="F15" s="30"/>
      <c r="G15" s="30"/>
      <c r="H15" s="29">
        <v>8087</v>
      </c>
      <c r="I15" s="29"/>
      <c r="J15" s="30"/>
    </row>
    <row r="16" spans="1:10">
      <c r="A16" s="12"/>
      <c r="B16" s="35"/>
      <c r="C16" s="30"/>
      <c r="D16" s="29"/>
      <c r="E16" s="29"/>
      <c r="F16" s="30"/>
      <c r="G16" s="30"/>
      <c r="H16" s="29"/>
      <c r="I16" s="29"/>
      <c r="J16" s="30"/>
    </row>
    <row r="17" spans="1:10">
      <c r="A17" s="12"/>
      <c r="B17" s="32" t="s">
        <v>817</v>
      </c>
      <c r="C17" s="26"/>
      <c r="D17" s="33">
        <v>4072</v>
      </c>
      <c r="E17" s="33"/>
      <c r="F17" s="26"/>
      <c r="G17" s="26"/>
      <c r="H17" s="33">
        <v>1937</v>
      </c>
      <c r="I17" s="33"/>
      <c r="J17" s="26"/>
    </row>
    <row r="18" spans="1:10">
      <c r="A18" s="12"/>
      <c r="B18" s="32"/>
      <c r="C18" s="26"/>
      <c r="D18" s="33"/>
      <c r="E18" s="33"/>
      <c r="F18" s="26"/>
      <c r="G18" s="26"/>
      <c r="H18" s="33"/>
      <c r="I18" s="33"/>
      <c r="J18" s="26"/>
    </row>
    <row r="19" spans="1:10">
      <c r="A19" s="12"/>
      <c r="B19" s="35" t="s">
        <v>818</v>
      </c>
      <c r="C19" s="30"/>
      <c r="D19" s="29">
        <v>3212</v>
      </c>
      <c r="E19" s="29"/>
      <c r="F19" s="30"/>
      <c r="G19" s="30"/>
      <c r="H19" s="29">
        <v>3048</v>
      </c>
      <c r="I19" s="29"/>
      <c r="J19" s="30"/>
    </row>
    <row r="20" spans="1:10">
      <c r="A20" s="12"/>
      <c r="B20" s="35"/>
      <c r="C20" s="30"/>
      <c r="D20" s="29"/>
      <c r="E20" s="29"/>
      <c r="F20" s="30"/>
      <c r="G20" s="30"/>
      <c r="H20" s="29"/>
      <c r="I20" s="29"/>
      <c r="J20" s="30"/>
    </row>
    <row r="21" spans="1:10">
      <c r="A21" s="12"/>
      <c r="B21" s="32" t="s">
        <v>819</v>
      </c>
      <c r="C21" s="26"/>
      <c r="D21" s="33">
        <v>2344</v>
      </c>
      <c r="E21" s="33"/>
      <c r="F21" s="26"/>
      <c r="G21" s="26"/>
      <c r="H21" s="33">
        <v>3195</v>
      </c>
      <c r="I21" s="33"/>
      <c r="J21" s="26"/>
    </row>
    <row r="22" spans="1:10">
      <c r="A22" s="12"/>
      <c r="B22" s="32"/>
      <c r="C22" s="26"/>
      <c r="D22" s="33"/>
      <c r="E22" s="33"/>
      <c r="F22" s="26"/>
      <c r="G22" s="26"/>
      <c r="H22" s="33"/>
      <c r="I22" s="33"/>
      <c r="J22" s="26"/>
    </row>
    <row r="23" spans="1:10">
      <c r="A23" s="12"/>
      <c r="B23" s="35" t="s">
        <v>820</v>
      </c>
      <c r="C23" s="30"/>
      <c r="D23" s="29">
        <v>2623</v>
      </c>
      <c r="E23" s="29"/>
      <c r="F23" s="30"/>
      <c r="G23" s="30"/>
      <c r="H23" s="29">
        <v>2935</v>
      </c>
      <c r="I23" s="29"/>
      <c r="J23" s="30"/>
    </row>
    <row r="24" spans="1:10">
      <c r="A24" s="12"/>
      <c r="B24" s="35"/>
      <c r="C24" s="30"/>
      <c r="D24" s="29"/>
      <c r="E24" s="29"/>
      <c r="F24" s="30"/>
      <c r="G24" s="30"/>
      <c r="H24" s="29"/>
      <c r="I24" s="29"/>
      <c r="J24" s="30"/>
    </row>
    <row r="25" spans="1:10">
      <c r="A25" s="12"/>
      <c r="B25" s="32" t="s">
        <v>821</v>
      </c>
      <c r="C25" s="26"/>
      <c r="D25" s="34" t="s">
        <v>241</v>
      </c>
      <c r="E25" s="34"/>
      <c r="F25" s="26"/>
      <c r="G25" s="26"/>
      <c r="H25" s="33">
        <v>5800</v>
      </c>
      <c r="I25" s="33"/>
      <c r="J25" s="26"/>
    </row>
    <row r="26" spans="1:10">
      <c r="A26" s="12"/>
      <c r="B26" s="32"/>
      <c r="C26" s="26"/>
      <c r="D26" s="34"/>
      <c r="E26" s="34"/>
      <c r="F26" s="26"/>
      <c r="G26" s="26"/>
      <c r="H26" s="33"/>
      <c r="I26" s="33"/>
      <c r="J26" s="26"/>
    </row>
    <row r="27" spans="1:10">
      <c r="A27" s="12"/>
      <c r="B27" s="35" t="s">
        <v>822</v>
      </c>
      <c r="C27" s="30"/>
      <c r="D27" s="29">
        <v>4915</v>
      </c>
      <c r="E27" s="29"/>
      <c r="F27" s="30"/>
      <c r="G27" s="30"/>
      <c r="H27" s="29">
        <v>5928</v>
      </c>
      <c r="I27" s="29"/>
      <c r="J27" s="30"/>
    </row>
    <row r="28" spans="1:10" ht="15.75" thickBot="1">
      <c r="A28" s="12"/>
      <c r="B28" s="35"/>
      <c r="C28" s="30"/>
      <c r="D28" s="77"/>
      <c r="E28" s="77"/>
      <c r="F28" s="38"/>
      <c r="G28" s="30"/>
      <c r="H28" s="77"/>
      <c r="I28" s="77"/>
      <c r="J28" s="38"/>
    </row>
    <row r="29" spans="1:10">
      <c r="A29" s="12"/>
      <c r="B29" s="80" t="s">
        <v>823</v>
      </c>
      <c r="C29" s="26"/>
      <c r="D29" s="39" t="s">
        <v>239</v>
      </c>
      <c r="E29" s="41">
        <v>71915</v>
      </c>
      <c r="F29" s="27"/>
      <c r="G29" s="26"/>
      <c r="H29" s="39" t="s">
        <v>239</v>
      </c>
      <c r="I29" s="41">
        <v>71075</v>
      </c>
      <c r="J29" s="27"/>
    </row>
    <row r="30" spans="1:10" ht="15.75" thickBot="1">
      <c r="A30" s="12"/>
      <c r="B30" s="80"/>
      <c r="C30" s="26"/>
      <c r="D30" s="40"/>
      <c r="E30" s="42"/>
      <c r="F30" s="43"/>
      <c r="G30" s="26"/>
      <c r="H30" s="40"/>
      <c r="I30" s="42"/>
      <c r="J30" s="43"/>
    </row>
    <row r="31" spans="1:10" ht="15.75" thickTop="1">
      <c r="A31" s="12"/>
      <c r="B31" s="72"/>
      <c r="C31" s="72"/>
      <c r="D31" s="72"/>
      <c r="E31" s="72"/>
      <c r="F31" s="72"/>
      <c r="G31" s="72"/>
      <c r="H31" s="72"/>
      <c r="I31" s="72"/>
      <c r="J31" s="72"/>
    </row>
    <row r="32" spans="1:10" ht="25.5" customHeight="1">
      <c r="A32" s="12"/>
      <c r="B32" s="26" t="s">
        <v>824</v>
      </c>
      <c r="C32" s="26"/>
      <c r="D32" s="26"/>
      <c r="E32" s="26"/>
      <c r="F32" s="26"/>
      <c r="G32" s="26"/>
      <c r="H32" s="26"/>
      <c r="I32" s="26"/>
      <c r="J32" s="26"/>
    </row>
    <row r="33" spans="1:10">
      <c r="A33" s="12"/>
      <c r="B33" s="22"/>
      <c r="C33" s="22"/>
      <c r="D33" s="22"/>
      <c r="E33" s="22"/>
      <c r="F33" s="22"/>
      <c r="G33" s="22"/>
      <c r="H33" s="22"/>
      <c r="I33" s="22"/>
      <c r="J33" s="22"/>
    </row>
    <row r="34" spans="1:10">
      <c r="A34" s="12"/>
      <c r="B34" s="14"/>
      <c r="C34" s="14"/>
      <c r="D34" s="14"/>
      <c r="E34" s="14"/>
      <c r="F34" s="14"/>
      <c r="G34" s="14"/>
      <c r="H34" s="14"/>
      <c r="I34" s="14"/>
      <c r="J34" s="14"/>
    </row>
    <row r="35" spans="1:10" ht="15.75" thickBot="1">
      <c r="A35" s="12"/>
      <c r="B35" s="128" t="s">
        <v>825</v>
      </c>
      <c r="C35" s="15"/>
      <c r="D35" s="23" t="s">
        <v>232</v>
      </c>
      <c r="E35" s="23"/>
      <c r="F35" s="23"/>
      <c r="G35" s="15"/>
      <c r="H35" s="23" t="s">
        <v>262</v>
      </c>
      <c r="I35" s="23"/>
      <c r="J35" s="23"/>
    </row>
    <row r="36" spans="1:10">
      <c r="A36" s="12"/>
      <c r="B36" s="149" t="s">
        <v>826</v>
      </c>
      <c r="C36" s="30"/>
      <c r="D36" s="57" t="s">
        <v>239</v>
      </c>
      <c r="E36" s="59">
        <v>7974</v>
      </c>
      <c r="F36" s="61"/>
      <c r="G36" s="30"/>
      <c r="H36" s="57" t="s">
        <v>239</v>
      </c>
      <c r="I36" s="68" t="s">
        <v>241</v>
      </c>
      <c r="J36" s="61"/>
    </row>
    <row r="37" spans="1:10">
      <c r="A37" s="12"/>
      <c r="B37" s="35"/>
      <c r="C37" s="30"/>
      <c r="D37" s="28"/>
      <c r="E37" s="29"/>
      <c r="F37" s="30"/>
      <c r="G37" s="30"/>
      <c r="H37" s="28"/>
      <c r="I37" s="31"/>
      <c r="J37" s="30"/>
    </row>
    <row r="38" spans="1:10">
      <c r="A38" s="12"/>
      <c r="B38" s="32" t="s">
        <v>827</v>
      </c>
      <c r="C38" s="26"/>
      <c r="D38" s="33">
        <v>5770</v>
      </c>
      <c r="E38" s="33"/>
      <c r="F38" s="26"/>
      <c r="G38" s="26"/>
      <c r="H38" s="33">
        <v>6626</v>
      </c>
      <c r="I38" s="33"/>
      <c r="J38" s="26"/>
    </row>
    <row r="39" spans="1:10">
      <c r="A39" s="12"/>
      <c r="B39" s="32"/>
      <c r="C39" s="26"/>
      <c r="D39" s="33"/>
      <c r="E39" s="33"/>
      <c r="F39" s="26"/>
      <c r="G39" s="26"/>
      <c r="H39" s="33"/>
      <c r="I39" s="33"/>
      <c r="J39" s="26"/>
    </row>
    <row r="40" spans="1:10">
      <c r="A40" s="12"/>
      <c r="B40" s="35" t="s">
        <v>828</v>
      </c>
      <c r="C40" s="30"/>
      <c r="D40" s="29">
        <v>3199</v>
      </c>
      <c r="E40" s="29"/>
      <c r="F40" s="30"/>
      <c r="G40" s="30"/>
      <c r="H40" s="29">
        <v>3192</v>
      </c>
      <c r="I40" s="29"/>
      <c r="J40" s="30"/>
    </row>
    <row r="41" spans="1:10">
      <c r="A41" s="12"/>
      <c r="B41" s="35"/>
      <c r="C41" s="30"/>
      <c r="D41" s="29"/>
      <c r="E41" s="29"/>
      <c r="F41" s="30"/>
      <c r="G41" s="30"/>
      <c r="H41" s="29"/>
      <c r="I41" s="29"/>
      <c r="J41" s="30"/>
    </row>
    <row r="42" spans="1:10">
      <c r="A42" s="12"/>
      <c r="B42" s="32" t="s">
        <v>829</v>
      </c>
      <c r="C42" s="26"/>
      <c r="D42" s="33">
        <v>1269</v>
      </c>
      <c r="E42" s="33"/>
      <c r="F42" s="26"/>
      <c r="G42" s="26"/>
      <c r="H42" s="34" t="s">
        <v>241</v>
      </c>
      <c r="I42" s="34"/>
      <c r="J42" s="26"/>
    </row>
    <row r="43" spans="1:10">
      <c r="A43" s="12"/>
      <c r="B43" s="32"/>
      <c r="C43" s="26"/>
      <c r="D43" s="33"/>
      <c r="E43" s="33"/>
      <c r="F43" s="26"/>
      <c r="G43" s="26"/>
      <c r="H43" s="34"/>
      <c r="I43" s="34"/>
      <c r="J43" s="26"/>
    </row>
    <row r="44" spans="1:10">
      <c r="A44" s="12"/>
      <c r="B44" s="35" t="s">
        <v>830</v>
      </c>
      <c r="C44" s="30"/>
      <c r="D44" s="31">
        <v>964</v>
      </c>
      <c r="E44" s="31"/>
      <c r="F44" s="30"/>
      <c r="G44" s="30"/>
      <c r="H44" s="31">
        <v>885</v>
      </c>
      <c r="I44" s="31"/>
      <c r="J44" s="30"/>
    </row>
    <row r="45" spans="1:10">
      <c r="A45" s="12"/>
      <c r="B45" s="35"/>
      <c r="C45" s="30"/>
      <c r="D45" s="31"/>
      <c r="E45" s="31"/>
      <c r="F45" s="30"/>
      <c r="G45" s="30"/>
      <c r="H45" s="31"/>
      <c r="I45" s="31"/>
      <c r="J45" s="30"/>
    </row>
    <row r="46" spans="1:10">
      <c r="A46" s="12"/>
      <c r="B46" s="32" t="s">
        <v>816</v>
      </c>
      <c r="C46" s="26"/>
      <c r="D46" s="34">
        <v>838</v>
      </c>
      <c r="E46" s="34"/>
      <c r="F46" s="26"/>
      <c r="G46" s="26"/>
      <c r="H46" s="34">
        <v>764</v>
      </c>
      <c r="I46" s="34"/>
      <c r="J46" s="26"/>
    </row>
    <row r="47" spans="1:10">
      <c r="A47" s="12"/>
      <c r="B47" s="32"/>
      <c r="C47" s="26"/>
      <c r="D47" s="34"/>
      <c r="E47" s="34"/>
      <c r="F47" s="26"/>
      <c r="G47" s="26"/>
      <c r="H47" s="34"/>
      <c r="I47" s="34"/>
      <c r="J47" s="26"/>
    </row>
    <row r="48" spans="1:10">
      <c r="A48" s="12"/>
      <c r="B48" s="35" t="s">
        <v>831</v>
      </c>
      <c r="C48" s="30"/>
      <c r="D48" s="31">
        <v>650</v>
      </c>
      <c r="E48" s="31"/>
      <c r="F48" s="30"/>
      <c r="G48" s="30"/>
      <c r="H48" s="31">
        <v>865</v>
      </c>
      <c r="I48" s="31"/>
      <c r="J48" s="30"/>
    </row>
    <row r="49" spans="1:10">
      <c r="A49" s="12"/>
      <c r="B49" s="35"/>
      <c r="C49" s="30"/>
      <c r="D49" s="31"/>
      <c r="E49" s="31"/>
      <c r="F49" s="30"/>
      <c r="G49" s="30"/>
      <c r="H49" s="31"/>
      <c r="I49" s="31"/>
      <c r="J49" s="30"/>
    </row>
    <row r="50" spans="1:10">
      <c r="A50" s="12"/>
      <c r="B50" s="32" t="s">
        <v>832</v>
      </c>
      <c r="C50" s="26"/>
      <c r="D50" s="34">
        <v>220</v>
      </c>
      <c r="E50" s="34"/>
      <c r="F50" s="26"/>
      <c r="G50" s="26"/>
      <c r="H50" s="33">
        <v>1165</v>
      </c>
      <c r="I50" s="33"/>
      <c r="J50" s="26"/>
    </row>
    <row r="51" spans="1:10">
      <c r="A51" s="12"/>
      <c r="B51" s="32"/>
      <c r="C51" s="26"/>
      <c r="D51" s="34"/>
      <c r="E51" s="34"/>
      <c r="F51" s="26"/>
      <c r="G51" s="26"/>
      <c r="H51" s="33"/>
      <c r="I51" s="33"/>
      <c r="J51" s="26"/>
    </row>
    <row r="52" spans="1:10">
      <c r="A52" s="12"/>
      <c r="B52" s="35" t="s">
        <v>833</v>
      </c>
      <c r="C52" s="30"/>
      <c r="D52" s="31" t="s">
        <v>241</v>
      </c>
      <c r="E52" s="31"/>
      <c r="F52" s="30"/>
      <c r="G52" s="30"/>
      <c r="H52" s="29">
        <v>12347</v>
      </c>
      <c r="I52" s="29"/>
      <c r="J52" s="30"/>
    </row>
    <row r="53" spans="1:10">
      <c r="A53" s="12"/>
      <c r="B53" s="35"/>
      <c r="C53" s="30"/>
      <c r="D53" s="31"/>
      <c r="E53" s="31"/>
      <c r="F53" s="30"/>
      <c r="G53" s="30"/>
      <c r="H53" s="29"/>
      <c r="I53" s="29"/>
      <c r="J53" s="30"/>
    </row>
    <row r="54" spans="1:10">
      <c r="A54" s="12"/>
      <c r="B54" s="32" t="s">
        <v>834</v>
      </c>
      <c r="C54" s="26"/>
      <c r="D54" s="33">
        <v>3464</v>
      </c>
      <c r="E54" s="33"/>
      <c r="F54" s="26"/>
      <c r="G54" s="26"/>
      <c r="H54" s="33">
        <v>2455</v>
      </c>
      <c r="I54" s="33"/>
      <c r="J54" s="26"/>
    </row>
    <row r="55" spans="1:10" ht="15.75" thickBot="1">
      <c r="A55" s="12"/>
      <c r="B55" s="32"/>
      <c r="C55" s="26"/>
      <c r="D55" s="56"/>
      <c r="E55" s="56"/>
      <c r="F55" s="55"/>
      <c r="G55" s="26"/>
      <c r="H55" s="56"/>
      <c r="I55" s="56"/>
      <c r="J55" s="55"/>
    </row>
    <row r="56" spans="1:10">
      <c r="A56" s="12"/>
      <c r="B56" s="76" t="s">
        <v>835</v>
      </c>
      <c r="C56" s="30"/>
      <c r="D56" s="57" t="s">
        <v>239</v>
      </c>
      <c r="E56" s="59">
        <v>24348</v>
      </c>
      <c r="F56" s="61"/>
      <c r="G56" s="30"/>
      <c r="H56" s="57" t="s">
        <v>239</v>
      </c>
      <c r="I56" s="59">
        <v>28299</v>
      </c>
      <c r="J56" s="61"/>
    </row>
    <row r="57" spans="1:10" ht="15.75" thickBot="1">
      <c r="A57" s="12"/>
      <c r="B57" s="76"/>
      <c r="C57" s="30"/>
      <c r="D57" s="58"/>
      <c r="E57" s="60"/>
      <c r="F57" s="62"/>
      <c r="G57" s="30"/>
      <c r="H57" s="58"/>
      <c r="I57" s="60"/>
      <c r="J57" s="62"/>
    </row>
    <row r="58" spans="1:10" ht="15.75" thickTop="1"/>
  </sheetData>
  <mergeCells count="172">
    <mergeCell ref="B6:J6"/>
    <mergeCell ref="B7:J7"/>
    <mergeCell ref="B31:J31"/>
    <mergeCell ref="B32:J32"/>
    <mergeCell ref="H56:H57"/>
    <mergeCell ref="I56:I57"/>
    <mergeCell ref="J56:J57"/>
    <mergeCell ref="A1:A2"/>
    <mergeCell ref="B1:J1"/>
    <mergeCell ref="B2:J2"/>
    <mergeCell ref="B3:J3"/>
    <mergeCell ref="A4:A57"/>
    <mergeCell ref="B4:J4"/>
    <mergeCell ref="B5:J5"/>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I36:I37"/>
    <mergeCell ref="J36:J37"/>
    <mergeCell ref="B38:B39"/>
    <mergeCell ref="C38:C39"/>
    <mergeCell ref="D38:E39"/>
    <mergeCell ref="F38:F39"/>
    <mergeCell ref="G38:G39"/>
    <mergeCell ref="H38:I39"/>
    <mergeCell ref="J38:J39"/>
    <mergeCell ref="B33:J33"/>
    <mergeCell ref="D35:F35"/>
    <mergeCell ref="H35:J35"/>
    <mergeCell ref="B36:B37"/>
    <mergeCell ref="C36:C37"/>
    <mergeCell ref="D36:D37"/>
    <mergeCell ref="E36:E37"/>
    <mergeCell ref="F36:F37"/>
    <mergeCell ref="G36:G37"/>
    <mergeCell ref="H36:H37"/>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9" width="27.42578125" customWidth="1"/>
  </cols>
  <sheetData>
    <row r="1" spans="1:9" ht="15" customHeight="1">
      <c r="A1" s="7" t="s">
        <v>836</v>
      </c>
      <c r="B1" s="7" t="s">
        <v>1</v>
      </c>
      <c r="C1" s="7"/>
      <c r="D1" s="7"/>
      <c r="E1" s="7"/>
      <c r="F1" s="7"/>
      <c r="G1" s="7"/>
      <c r="H1" s="7"/>
      <c r="I1" s="7"/>
    </row>
    <row r="2" spans="1:9" ht="15" customHeight="1">
      <c r="A2" s="7"/>
      <c r="B2" s="7" t="s">
        <v>2</v>
      </c>
      <c r="C2" s="7"/>
      <c r="D2" s="7"/>
      <c r="E2" s="7"/>
      <c r="F2" s="7"/>
      <c r="G2" s="7"/>
      <c r="H2" s="7"/>
      <c r="I2" s="7"/>
    </row>
    <row r="3" spans="1:9" ht="45">
      <c r="A3" s="3" t="s">
        <v>837</v>
      </c>
      <c r="B3" s="72" t="s">
        <v>5</v>
      </c>
      <c r="C3" s="72"/>
      <c r="D3" s="72"/>
      <c r="E3" s="72"/>
      <c r="F3" s="72"/>
      <c r="G3" s="72"/>
      <c r="H3" s="72"/>
      <c r="I3" s="72"/>
    </row>
    <row r="4" spans="1:9" ht="15" customHeight="1">
      <c r="A4" s="12" t="s">
        <v>836</v>
      </c>
      <c r="B4" s="72" t="s">
        <v>5</v>
      </c>
      <c r="C4" s="72"/>
      <c r="D4" s="72"/>
      <c r="E4" s="72"/>
      <c r="F4" s="72"/>
      <c r="G4" s="72"/>
      <c r="H4" s="72"/>
      <c r="I4" s="72"/>
    </row>
    <row r="5" spans="1:9">
      <c r="A5" s="12"/>
      <c r="B5" s="73" t="s">
        <v>838</v>
      </c>
      <c r="C5" s="73"/>
      <c r="D5" s="73"/>
      <c r="E5" s="73"/>
      <c r="F5" s="73"/>
      <c r="G5" s="73"/>
      <c r="H5" s="73"/>
      <c r="I5" s="73"/>
    </row>
    <row r="6" spans="1:9">
      <c r="A6" s="12"/>
      <c r="B6" s="72"/>
      <c r="C6" s="72"/>
      <c r="D6" s="72"/>
      <c r="E6" s="72"/>
      <c r="F6" s="72"/>
      <c r="G6" s="72"/>
      <c r="H6" s="72"/>
      <c r="I6" s="72"/>
    </row>
    <row r="7" spans="1:9" ht="38.25" customHeight="1">
      <c r="A7" s="12"/>
      <c r="B7" s="36" t="s">
        <v>839</v>
      </c>
      <c r="C7" s="36"/>
      <c r="D7" s="36"/>
      <c r="E7" s="36"/>
      <c r="F7" s="36"/>
      <c r="G7" s="36"/>
      <c r="H7" s="36"/>
      <c r="I7" s="36"/>
    </row>
    <row r="8" spans="1:9">
      <c r="A8" s="12"/>
      <c r="B8" s="72"/>
      <c r="C8" s="72"/>
      <c r="D8" s="72"/>
      <c r="E8" s="72"/>
      <c r="F8" s="72"/>
      <c r="G8" s="72"/>
      <c r="H8" s="72"/>
      <c r="I8" s="72"/>
    </row>
    <row r="9" spans="1:9" ht="25.5" customHeight="1">
      <c r="A9" s="12"/>
      <c r="B9" s="36" t="s">
        <v>840</v>
      </c>
      <c r="C9" s="36"/>
      <c r="D9" s="36"/>
      <c r="E9" s="36"/>
      <c r="F9" s="36"/>
      <c r="G9" s="36"/>
      <c r="H9" s="36"/>
      <c r="I9" s="36"/>
    </row>
    <row r="10" spans="1:9">
      <c r="A10" s="12"/>
      <c r="B10" s="72"/>
      <c r="C10" s="72"/>
      <c r="D10" s="72"/>
      <c r="E10" s="72"/>
      <c r="F10" s="72"/>
      <c r="G10" s="72"/>
      <c r="H10" s="72"/>
      <c r="I10" s="72"/>
    </row>
    <row r="11" spans="1:9" ht="25.5" customHeight="1">
      <c r="A11" s="12"/>
      <c r="B11" s="36" t="s">
        <v>841</v>
      </c>
      <c r="C11" s="36"/>
      <c r="D11" s="36"/>
      <c r="E11" s="36"/>
      <c r="F11" s="36"/>
      <c r="G11" s="36"/>
      <c r="H11" s="36"/>
      <c r="I11" s="36"/>
    </row>
    <row r="12" spans="1:9">
      <c r="A12" s="12"/>
      <c r="B12" s="22"/>
      <c r="C12" s="22"/>
      <c r="D12" s="22"/>
      <c r="E12" s="22"/>
      <c r="F12" s="22"/>
      <c r="G12" s="22"/>
      <c r="H12" s="22"/>
      <c r="I12" s="22"/>
    </row>
    <row r="13" spans="1:9">
      <c r="A13" s="12"/>
      <c r="B13" s="14"/>
      <c r="C13" s="14"/>
      <c r="D13" s="14"/>
      <c r="E13" s="14"/>
      <c r="F13" s="14"/>
      <c r="G13" s="14"/>
      <c r="H13" s="14"/>
      <c r="I13" s="14"/>
    </row>
    <row r="14" spans="1:9">
      <c r="A14" s="12"/>
      <c r="B14" s="15"/>
      <c r="C14" s="15"/>
      <c r="D14" s="15"/>
      <c r="E14" s="15"/>
      <c r="F14" s="15"/>
      <c r="G14" s="15"/>
      <c r="H14" s="15"/>
      <c r="I14" s="15"/>
    </row>
  </sheetData>
  <mergeCells count="14">
    <mergeCell ref="B8:I8"/>
    <mergeCell ref="B9:I9"/>
    <mergeCell ref="B10:I10"/>
    <mergeCell ref="B11:I11"/>
    <mergeCell ref="B12:I12"/>
    <mergeCell ref="A1:A2"/>
    <mergeCell ref="B1:I1"/>
    <mergeCell ref="B2:I2"/>
    <mergeCell ref="B3:I3"/>
    <mergeCell ref="A4:A14"/>
    <mergeCell ref="B4:I4"/>
    <mergeCell ref="B5:I5"/>
    <mergeCell ref="B6:I6"/>
    <mergeCell ref="B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ht="30">
      <c r="A4" s="2" t="s">
        <v>28</v>
      </c>
      <c r="B4" s="8">
        <v>17209</v>
      </c>
      <c r="C4" s="8">
        <v>8518</v>
      </c>
    </row>
    <row r="5" spans="1:3" ht="30">
      <c r="A5" s="2" t="s">
        <v>29</v>
      </c>
      <c r="B5" s="6">
        <v>459271</v>
      </c>
      <c r="C5" s="6">
        <v>590231</v>
      </c>
    </row>
    <row r="6" spans="1:3">
      <c r="A6" s="2" t="s">
        <v>30</v>
      </c>
      <c r="B6" s="6">
        <v>476480</v>
      </c>
      <c r="C6" s="6">
        <v>598749</v>
      </c>
    </row>
    <row r="7" spans="1:3" ht="30">
      <c r="A7" s="2" t="s">
        <v>31</v>
      </c>
      <c r="B7" s="6">
        <v>532447</v>
      </c>
      <c r="C7" s="6">
        <v>387048</v>
      </c>
    </row>
    <row r="8" spans="1:3">
      <c r="A8" s="3" t="s">
        <v>32</v>
      </c>
      <c r="B8" s="4" t="s">
        <v>5</v>
      </c>
      <c r="C8" s="4" t="s">
        <v>5</v>
      </c>
    </row>
    <row r="9" spans="1:3">
      <c r="A9" s="2" t="s">
        <v>33</v>
      </c>
      <c r="B9" s="6">
        <v>1291923</v>
      </c>
      <c r="C9" s="6">
        <v>1123475</v>
      </c>
    </row>
    <row r="10" spans="1:3" ht="30">
      <c r="A10" s="2" t="s">
        <v>34</v>
      </c>
      <c r="B10" s="6">
        <v>212802</v>
      </c>
      <c r="C10" s="6">
        <v>257494</v>
      </c>
    </row>
    <row r="11" spans="1:3" ht="30">
      <c r="A11" s="2" t="s">
        <v>35</v>
      </c>
      <c r="B11" s="6">
        <v>-18828</v>
      </c>
      <c r="C11" s="6">
        <v>-16656</v>
      </c>
    </row>
    <row r="12" spans="1:3" ht="30">
      <c r="A12" s="2" t="s">
        <v>36</v>
      </c>
      <c r="B12" s="6">
        <v>-8403</v>
      </c>
      <c r="C12" s="6">
        <v>-17409</v>
      </c>
    </row>
    <row r="13" spans="1:3">
      <c r="A13" s="2" t="s">
        <v>37</v>
      </c>
      <c r="B13" s="6">
        <v>1477494</v>
      </c>
      <c r="C13" s="6">
        <v>1346904</v>
      </c>
    </row>
    <row r="14" spans="1:3">
      <c r="A14" s="2" t="s">
        <v>38</v>
      </c>
      <c r="B14" s="6">
        <v>1283</v>
      </c>
      <c r="C14" s="4">
        <v>897</v>
      </c>
    </row>
    <row r="15" spans="1:3" ht="30">
      <c r="A15" s="2" t="s">
        <v>39</v>
      </c>
      <c r="B15" s="6">
        <v>15169</v>
      </c>
      <c r="C15" s="6">
        <v>47187</v>
      </c>
    </row>
    <row r="16" spans="1:3">
      <c r="A16" s="2" t="s">
        <v>40</v>
      </c>
      <c r="B16" s="6">
        <v>34696</v>
      </c>
      <c r="C16" s="6">
        <v>33318</v>
      </c>
    </row>
    <row r="17" spans="1:3">
      <c r="A17" s="2" t="s">
        <v>41</v>
      </c>
      <c r="B17" s="6">
        <v>10381</v>
      </c>
      <c r="C17" s="6">
        <v>10381</v>
      </c>
    </row>
    <row r="18" spans="1:3">
      <c r="A18" s="2" t="s">
        <v>42</v>
      </c>
      <c r="B18" s="6">
        <v>1511</v>
      </c>
      <c r="C18" s="6">
        <v>1986</v>
      </c>
    </row>
    <row r="19" spans="1:3" ht="30">
      <c r="A19" s="2" t="s">
        <v>43</v>
      </c>
      <c r="B19" s="6">
        <v>19999</v>
      </c>
      <c r="C19" s="6">
        <v>103160</v>
      </c>
    </row>
    <row r="20" spans="1:3">
      <c r="A20" s="2" t="s">
        <v>44</v>
      </c>
      <c r="B20" s="6">
        <v>71915</v>
      </c>
      <c r="C20" s="6">
        <v>71075</v>
      </c>
    </row>
    <row r="21" spans="1:3">
      <c r="A21" s="2" t="s">
        <v>45</v>
      </c>
      <c r="B21" s="6">
        <v>2641375</v>
      </c>
      <c r="C21" s="6">
        <v>2600705</v>
      </c>
    </row>
    <row r="22" spans="1:3">
      <c r="A22" s="3" t="s">
        <v>46</v>
      </c>
      <c r="B22" s="4" t="s">
        <v>5</v>
      </c>
      <c r="C22" s="4" t="s">
        <v>5</v>
      </c>
    </row>
    <row r="23" spans="1:3">
      <c r="A23" s="2" t="s">
        <v>47</v>
      </c>
      <c r="B23" s="6">
        <v>524634</v>
      </c>
      <c r="C23" s="6">
        <v>468138</v>
      </c>
    </row>
    <row r="24" spans="1:3">
      <c r="A24" s="2" t="s">
        <v>48</v>
      </c>
      <c r="B24" s="6">
        <v>1631340</v>
      </c>
      <c r="C24" s="6">
        <v>1660187</v>
      </c>
    </row>
    <row r="25" spans="1:3">
      <c r="A25" s="2" t="s">
        <v>49</v>
      </c>
      <c r="B25" s="6">
        <v>2155974</v>
      </c>
      <c r="C25" s="6">
        <v>2128325</v>
      </c>
    </row>
    <row r="26" spans="1:3" ht="30">
      <c r="A26" s="2" t="s">
        <v>50</v>
      </c>
      <c r="B26" s="4">
        <v>0</v>
      </c>
      <c r="C26" s="6">
        <v>1216</v>
      </c>
    </row>
    <row r="27" spans="1:3">
      <c r="A27" s="2" t="s">
        <v>51</v>
      </c>
      <c r="B27" s="6">
        <v>2776</v>
      </c>
      <c r="C27" s="6">
        <v>5682</v>
      </c>
    </row>
    <row r="28" spans="1:3">
      <c r="A28" s="2" t="s">
        <v>52</v>
      </c>
      <c r="B28" s="6">
        <v>24348</v>
      </c>
      <c r="C28" s="6">
        <v>28299</v>
      </c>
    </row>
    <row r="29" spans="1:3">
      <c r="A29" s="2" t="s">
        <v>53</v>
      </c>
      <c r="B29" s="6">
        <v>2183098</v>
      </c>
      <c r="C29" s="6">
        <v>2163522</v>
      </c>
    </row>
    <row r="30" spans="1:3">
      <c r="A30" s="3" t="s">
        <v>54</v>
      </c>
      <c r="B30" s="4" t="s">
        <v>5</v>
      </c>
      <c r="C30" s="4" t="s">
        <v>5</v>
      </c>
    </row>
    <row r="31" spans="1:3" ht="60">
      <c r="A31" s="2" t="s">
        <v>55</v>
      </c>
      <c r="B31" s="4">
        <v>0</v>
      </c>
      <c r="C31" s="4">
        <v>0</v>
      </c>
    </row>
    <row r="32" spans="1:3" ht="75">
      <c r="A32" s="2" t="s">
        <v>56</v>
      </c>
      <c r="B32" s="4">
        <v>323</v>
      </c>
      <c r="C32" s="4">
        <v>321</v>
      </c>
    </row>
    <row r="33" spans="1:3">
      <c r="A33" s="2" t="s">
        <v>57</v>
      </c>
      <c r="B33" s="6">
        <v>296741</v>
      </c>
      <c r="C33" s="6">
        <v>295379</v>
      </c>
    </row>
    <row r="34" spans="1:3">
      <c r="A34" s="2" t="s">
        <v>58</v>
      </c>
      <c r="B34" s="6">
        <v>156078</v>
      </c>
      <c r="C34" s="6">
        <v>136313</v>
      </c>
    </row>
    <row r="35" spans="1:3" ht="30">
      <c r="A35" s="2" t="s">
        <v>59</v>
      </c>
      <c r="B35" s="6">
        <v>5135</v>
      </c>
      <c r="C35" s="6">
        <v>5170</v>
      </c>
    </row>
    <row r="36" spans="1:3">
      <c r="A36" s="2" t="s">
        <v>60</v>
      </c>
      <c r="B36" s="6">
        <v>458277</v>
      </c>
      <c r="C36" s="6">
        <v>437183</v>
      </c>
    </row>
    <row r="37" spans="1:3" ht="30">
      <c r="A37" s="2" t="s">
        <v>61</v>
      </c>
      <c r="B37" s="8">
        <v>2641375</v>
      </c>
      <c r="C37" s="8">
        <v>26007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1" width="26.7109375" bestFit="1" customWidth="1"/>
    <col min="2" max="2" width="36.5703125" bestFit="1" customWidth="1"/>
    <col min="3" max="3" width="7.5703125" customWidth="1"/>
    <col min="4" max="4" width="29" customWidth="1"/>
    <col min="5" max="6" width="35" customWidth="1"/>
    <col min="7" max="7" width="23" customWidth="1"/>
    <col min="8" max="8" width="10.28515625" customWidth="1"/>
    <col min="9" max="9" width="35" customWidth="1"/>
    <col min="10" max="10" width="7.5703125" customWidth="1"/>
    <col min="11" max="11" width="29" customWidth="1"/>
    <col min="12" max="13" width="35" customWidth="1"/>
    <col min="14" max="14" width="7.5703125" customWidth="1"/>
    <col min="15" max="15" width="10.28515625" customWidth="1"/>
    <col min="16" max="16" width="35" customWidth="1"/>
    <col min="17" max="17" width="7.5703125" customWidth="1"/>
    <col min="18" max="18" width="29" customWidth="1"/>
    <col min="19" max="20" width="35" customWidth="1"/>
    <col min="21" max="21" width="15.85546875" customWidth="1"/>
    <col min="22" max="22" width="10.28515625" customWidth="1"/>
  </cols>
  <sheetData>
    <row r="1" spans="1:22" ht="15" customHeight="1">
      <c r="A1" s="7" t="s">
        <v>84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90</v>
      </c>
      <c r="B3" s="72" t="s">
        <v>5</v>
      </c>
      <c r="C3" s="72"/>
      <c r="D3" s="72"/>
      <c r="E3" s="72"/>
      <c r="F3" s="72"/>
      <c r="G3" s="72"/>
      <c r="H3" s="72"/>
      <c r="I3" s="72"/>
      <c r="J3" s="72"/>
      <c r="K3" s="72"/>
      <c r="L3" s="72"/>
      <c r="M3" s="72"/>
      <c r="N3" s="72"/>
      <c r="O3" s="72"/>
      <c r="P3" s="72"/>
      <c r="Q3" s="72"/>
      <c r="R3" s="72"/>
      <c r="S3" s="72"/>
      <c r="T3" s="72"/>
      <c r="U3" s="72"/>
      <c r="V3" s="72"/>
    </row>
    <row r="4" spans="1:22" ht="15" customHeight="1">
      <c r="A4" s="12" t="s">
        <v>842</v>
      </c>
      <c r="B4" s="72" t="s">
        <v>5</v>
      </c>
      <c r="C4" s="72"/>
      <c r="D4" s="72"/>
      <c r="E4" s="72"/>
      <c r="F4" s="72"/>
      <c r="G4" s="72"/>
      <c r="H4" s="72"/>
      <c r="I4" s="72"/>
      <c r="J4" s="72"/>
      <c r="K4" s="72"/>
      <c r="L4" s="72"/>
      <c r="M4" s="72"/>
      <c r="N4" s="72"/>
      <c r="O4" s="72"/>
      <c r="P4" s="72"/>
      <c r="Q4" s="72"/>
      <c r="R4" s="72"/>
      <c r="S4" s="72"/>
      <c r="T4" s="72"/>
      <c r="U4" s="72"/>
      <c r="V4" s="72"/>
    </row>
    <row r="5" spans="1:22">
      <c r="A5" s="12"/>
      <c r="B5" s="73" t="s">
        <v>843</v>
      </c>
      <c r="C5" s="73"/>
      <c r="D5" s="73"/>
      <c r="E5" s="73"/>
      <c r="F5" s="73"/>
      <c r="G5" s="73"/>
      <c r="H5" s="73"/>
      <c r="I5" s="73"/>
      <c r="J5" s="73"/>
      <c r="K5" s="73"/>
      <c r="L5" s="73"/>
      <c r="M5" s="73"/>
      <c r="N5" s="73"/>
      <c r="O5" s="73"/>
      <c r="P5" s="73"/>
      <c r="Q5" s="73"/>
      <c r="R5" s="73"/>
      <c r="S5" s="73"/>
      <c r="T5" s="73"/>
      <c r="U5" s="73"/>
      <c r="V5" s="73"/>
    </row>
    <row r="6" spans="1:22">
      <c r="A6" s="12"/>
      <c r="B6" s="72"/>
      <c r="C6" s="72"/>
      <c r="D6" s="72"/>
      <c r="E6" s="72"/>
      <c r="F6" s="72"/>
      <c r="G6" s="72"/>
      <c r="H6" s="72"/>
      <c r="I6" s="72"/>
      <c r="J6" s="72"/>
      <c r="K6" s="72"/>
      <c r="L6" s="72"/>
      <c r="M6" s="72"/>
      <c r="N6" s="72"/>
      <c r="O6" s="72"/>
      <c r="P6" s="72"/>
      <c r="Q6" s="72"/>
      <c r="R6" s="72"/>
      <c r="S6" s="72"/>
      <c r="T6" s="72"/>
      <c r="U6" s="72"/>
      <c r="V6" s="72"/>
    </row>
    <row r="7" spans="1:22">
      <c r="A7" s="12"/>
      <c r="B7" s="36" t="s">
        <v>844</v>
      </c>
      <c r="C7" s="36"/>
      <c r="D7" s="36"/>
      <c r="E7" s="36"/>
      <c r="F7" s="36"/>
      <c r="G7" s="36"/>
      <c r="H7" s="36"/>
      <c r="I7" s="36"/>
      <c r="J7" s="36"/>
      <c r="K7" s="36"/>
      <c r="L7" s="36"/>
      <c r="M7" s="36"/>
      <c r="N7" s="36"/>
      <c r="O7" s="36"/>
      <c r="P7" s="36"/>
      <c r="Q7" s="36"/>
      <c r="R7" s="36"/>
      <c r="S7" s="36"/>
      <c r="T7" s="36"/>
      <c r="U7" s="36"/>
      <c r="V7" s="36"/>
    </row>
    <row r="8" spans="1:22">
      <c r="A8" s="12"/>
      <c r="B8" s="22"/>
      <c r="C8" s="22"/>
      <c r="D8" s="22"/>
      <c r="E8" s="22"/>
      <c r="F8" s="22"/>
      <c r="G8" s="22"/>
      <c r="H8" s="22"/>
      <c r="I8" s="22"/>
      <c r="J8" s="22"/>
      <c r="K8" s="22"/>
      <c r="L8" s="22"/>
      <c r="M8" s="22"/>
      <c r="N8" s="22"/>
      <c r="O8" s="22"/>
      <c r="P8" s="22"/>
      <c r="Q8" s="22"/>
      <c r="R8" s="22"/>
      <c r="S8" s="22"/>
      <c r="T8" s="22"/>
      <c r="U8" s="22"/>
      <c r="V8" s="22"/>
    </row>
    <row r="9" spans="1:22">
      <c r="A9" s="12"/>
      <c r="B9" s="14"/>
      <c r="C9" s="14"/>
      <c r="D9" s="14"/>
      <c r="E9" s="14"/>
      <c r="F9" s="14"/>
      <c r="G9" s="14"/>
      <c r="H9" s="14"/>
      <c r="I9" s="14"/>
      <c r="J9" s="14"/>
      <c r="K9" s="14"/>
      <c r="L9" s="14"/>
      <c r="M9" s="14"/>
      <c r="N9" s="14"/>
      <c r="O9" s="14"/>
      <c r="P9" s="14"/>
      <c r="Q9" s="14"/>
      <c r="R9" s="14"/>
      <c r="S9" s="14"/>
      <c r="T9" s="14"/>
      <c r="U9" s="14"/>
      <c r="V9" s="14"/>
    </row>
    <row r="10" spans="1:22" ht="15.75" thickBot="1">
      <c r="A10" s="12"/>
      <c r="B10" s="159" t="s">
        <v>232</v>
      </c>
      <c r="C10" s="23" t="s">
        <v>845</v>
      </c>
      <c r="D10" s="23"/>
      <c r="E10" s="23"/>
      <c r="F10" s="23"/>
      <c r="G10" s="23"/>
      <c r="H10" s="23"/>
      <c r="I10" s="15"/>
      <c r="J10" s="23" t="s">
        <v>846</v>
      </c>
      <c r="K10" s="23"/>
      <c r="L10" s="23"/>
      <c r="M10" s="23"/>
      <c r="N10" s="23"/>
      <c r="O10" s="23"/>
      <c r="P10" s="15"/>
      <c r="Q10" s="23" t="s">
        <v>847</v>
      </c>
      <c r="R10" s="23"/>
      <c r="S10" s="23"/>
      <c r="T10" s="23"/>
      <c r="U10" s="23"/>
      <c r="V10" s="23"/>
    </row>
    <row r="11" spans="1:22" ht="15.75" thickBot="1">
      <c r="A11" s="12"/>
      <c r="B11" s="15"/>
      <c r="C11" s="25" t="s">
        <v>848</v>
      </c>
      <c r="D11" s="25"/>
      <c r="E11" s="25"/>
      <c r="F11" s="15"/>
      <c r="G11" s="25" t="s">
        <v>849</v>
      </c>
      <c r="H11" s="25"/>
      <c r="I11" s="15"/>
      <c r="J11" s="25" t="s">
        <v>848</v>
      </c>
      <c r="K11" s="25"/>
      <c r="L11" s="25"/>
      <c r="M11" s="15"/>
      <c r="N11" s="25" t="s">
        <v>849</v>
      </c>
      <c r="O11" s="25"/>
      <c r="P11" s="15"/>
      <c r="Q11" s="25" t="s">
        <v>848</v>
      </c>
      <c r="R11" s="25"/>
      <c r="S11" s="25"/>
      <c r="T11" s="15"/>
      <c r="U11" s="25" t="s">
        <v>849</v>
      </c>
      <c r="V11" s="25"/>
    </row>
    <row r="12" spans="1:22" ht="26.25">
      <c r="A12" s="12"/>
      <c r="B12" s="160" t="s">
        <v>850</v>
      </c>
      <c r="C12" s="27"/>
      <c r="D12" s="27"/>
      <c r="E12" s="27"/>
      <c r="F12" s="15"/>
      <c r="G12" s="27"/>
      <c r="H12" s="27"/>
      <c r="I12" s="15"/>
      <c r="J12" s="27"/>
      <c r="K12" s="27"/>
      <c r="L12" s="27"/>
      <c r="M12" s="15"/>
      <c r="N12" s="27"/>
      <c r="O12" s="27"/>
      <c r="P12" s="15"/>
      <c r="Q12" s="27"/>
      <c r="R12" s="27"/>
      <c r="S12" s="27"/>
      <c r="T12" s="15"/>
      <c r="U12" s="27"/>
      <c r="V12" s="27"/>
    </row>
    <row r="13" spans="1:22">
      <c r="A13" s="12"/>
      <c r="B13" s="76" t="s">
        <v>851</v>
      </c>
      <c r="C13" s="28" t="s">
        <v>239</v>
      </c>
      <c r="D13" s="29">
        <v>463230</v>
      </c>
      <c r="E13" s="30"/>
      <c r="F13" s="30"/>
      <c r="G13" s="31">
        <v>26.42</v>
      </c>
      <c r="H13" s="28" t="s">
        <v>852</v>
      </c>
      <c r="I13" s="30"/>
      <c r="J13" s="28" t="s">
        <v>239</v>
      </c>
      <c r="K13" s="29">
        <v>140252</v>
      </c>
      <c r="L13" s="30"/>
      <c r="M13" s="30"/>
      <c r="N13" s="31">
        <v>8</v>
      </c>
      <c r="O13" s="28" t="s">
        <v>852</v>
      </c>
      <c r="P13" s="30"/>
      <c r="Q13" s="28" t="s">
        <v>239</v>
      </c>
      <c r="R13" s="29">
        <v>175315</v>
      </c>
      <c r="S13" s="30"/>
      <c r="T13" s="30"/>
      <c r="U13" s="31">
        <v>10</v>
      </c>
      <c r="V13" s="28" t="s">
        <v>852</v>
      </c>
    </row>
    <row r="14" spans="1:22">
      <c r="A14" s="12"/>
      <c r="B14" s="76"/>
      <c r="C14" s="28"/>
      <c r="D14" s="29"/>
      <c r="E14" s="30"/>
      <c r="F14" s="30"/>
      <c r="G14" s="31"/>
      <c r="H14" s="28"/>
      <c r="I14" s="30"/>
      <c r="J14" s="28"/>
      <c r="K14" s="29"/>
      <c r="L14" s="30"/>
      <c r="M14" s="30"/>
      <c r="N14" s="31"/>
      <c r="O14" s="28"/>
      <c r="P14" s="30"/>
      <c r="Q14" s="28"/>
      <c r="R14" s="29"/>
      <c r="S14" s="30"/>
      <c r="T14" s="30"/>
      <c r="U14" s="31"/>
      <c r="V14" s="28"/>
    </row>
    <row r="15" spans="1:22">
      <c r="A15" s="12"/>
      <c r="B15" s="80" t="s">
        <v>853</v>
      </c>
      <c r="C15" s="36" t="s">
        <v>239</v>
      </c>
      <c r="D15" s="33">
        <v>383987</v>
      </c>
      <c r="E15" s="26"/>
      <c r="F15" s="26"/>
      <c r="G15" s="34">
        <v>21.9</v>
      </c>
      <c r="H15" s="36" t="s">
        <v>852</v>
      </c>
      <c r="I15" s="26"/>
      <c r="J15" s="36" t="s">
        <v>239</v>
      </c>
      <c r="K15" s="33">
        <v>140240</v>
      </c>
      <c r="L15" s="26"/>
      <c r="M15" s="26"/>
      <c r="N15" s="34">
        <v>8</v>
      </c>
      <c r="O15" s="36" t="s">
        <v>852</v>
      </c>
      <c r="P15" s="26"/>
      <c r="Q15" s="36" t="s">
        <v>239</v>
      </c>
      <c r="R15" s="33">
        <v>175301</v>
      </c>
      <c r="S15" s="26"/>
      <c r="T15" s="26"/>
      <c r="U15" s="34">
        <v>10</v>
      </c>
      <c r="V15" s="36" t="s">
        <v>852</v>
      </c>
    </row>
    <row r="16" spans="1:22">
      <c r="A16" s="12"/>
      <c r="B16" s="80"/>
      <c r="C16" s="36"/>
      <c r="D16" s="33"/>
      <c r="E16" s="26"/>
      <c r="F16" s="26"/>
      <c r="G16" s="34"/>
      <c r="H16" s="36"/>
      <c r="I16" s="26"/>
      <c r="J16" s="36"/>
      <c r="K16" s="33"/>
      <c r="L16" s="26"/>
      <c r="M16" s="26"/>
      <c r="N16" s="34"/>
      <c r="O16" s="36"/>
      <c r="P16" s="26"/>
      <c r="Q16" s="36"/>
      <c r="R16" s="33"/>
      <c r="S16" s="26"/>
      <c r="T16" s="26"/>
      <c r="U16" s="34"/>
      <c r="V16" s="36"/>
    </row>
    <row r="17" spans="1:22" ht="26.25">
      <c r="A17" s="12"/>
      <c r="B17" s="160" t="s">
        <v>854</v>
      </c>
      <c r="C17" s="26"/>
      <c r="D17" s="26"/>
      <c r="E17" s="26"/>
      <c r="F17" s="15"/>
      <c r="G17" s="26"/>
      <c r="H17" s="26"/>
      <c r="I17" s="15"/>
      <c r="J17" s="26"/>
      <c r="K17" s="26"/>
      <c r="L17" s="26"/>
      <c r="M17" s="15"/>
      <c r="N17" s="26"/>
      <c r="O17" s="26"/>
      <c r="P17" s="15"/>
      <c r="Q17" s="26"/>
      <c r="R17" s="26"/>
      <c r="S17" s="26"/>
      <c r="T17" s="15"/>
      <c r="U17" s="26"/>
      <c r="V17" s="26"/>
    </row>
    <row r="18" spans="1:22">
      <c r="A18" s="12"/>
      <c r="B18" s="76" t="s">
        <v>851</v>
      </c>
      <c r="C18" s="28" t="s">
        <v>239</v>
      </c>
      <c r="D18" s="29">
        <v>441250</v>
      </c>
      <c r="E18" s="30"/>
      <c r="F18" s="30"/>
      <c r="G18" s="31">
        <v>25.17</v>
      </c>
      <c r="H18" s="28" t="s">
        <v>852</v>
      </c>
      <c r="I18" s="30"/>
      <c r="J18" s="28" t="s">
        <v>239</v>
      </c>
      <c r="K18" s="29">
        <v>70126</v>
      </c>
      <c r="L18" s="30"/>
      <c r="M18" s="30"/>
      <c r="N18" s="31">
        <v>4</v>
      </c>
      <c r="O18" s="28" t="s">
        <v>852</v>
      </c>
      <c r="P18" s="30"/>
      <c r="Q18" s="28" t="s">
        <v>239</v>
      </c>
      <c r="R18" s="29">
        <v>105189</v>
      </c>
      <c r="S18" s="30"/>
      <c r="T18" s="30"/>
      <c r="U18" s="31">
        <v>6</v>
      </c>
      <c r="V18" s="28" t="s">
        <v>852</v>
      </c>
    </row>
    <row r="19" spans="1:22">
      <c r="A19" s="12"/>
      <c r="B19" s="76"/>
      <c r="C19" s="28"/>
      <c r="D19" s="29"/>
      <c r="E19" s="30"/>
      <c r="F19" s="30"/>
      <c r="G19" s="31"/>
      <c r="H19" s="28"/>
      <c r="I19" s="30"/>
      <c r="J19" s="28"/>
      <c r="K19" s="29"/>
      <c r="L19" s="30"/>
      <c r="M19" s="30"/>
      <c r="N19" s="31"/>
      <c r="O19" s="28"/>
      <c r="P19" s="30"/>
      <c r="Q19" s="28"/>
      <c r="R19" s="29"/>
      <c r="S19" s="30"/>
      <c r="T19" s="30"/>
      <c r="U19" s="31"/>
      <c r="V19" s="28"/>
    </row>
    <row r="20" spans="1:22">
      <c r="A20" s="12"/>
      <c r="B20" s="80" t="s">
        <v>853</v>
      </c>
      <c r="C20" s="36" t="s">
        <v>239</v>
      </c>
      <c r="D20" s="33">
        <v>362009</v>
      </c>
      <c r="E20" s="26"/>
      <c r="F20" s="26"/>
      <c r="G20" s="34">
        <v>20.65</v>
      </c>
      <c r="H20" s="36" t="s">
        <v>852</v>
      </c>
      <c r="I20" s="26"/>
      <c r="J20" s="36" t="s">
        <v>239</v>
      </c>
      <c r="K20" s="33">
        <v>70120</v>
      </c>
      <c r="L20" s="26"/>
      <c r="M20" s="26"/>
      <c r="N20" s="34">
        <v>4</v>
      </c>
      <c r="O20" s="36" t="s">
        <v>852</v>
      </c>
      <c r="P20" s="26"/>
      <c r="Q20" s="36" t="s">
        <v>239</v>
      </c>
      <c r="R20" s="33">
        <v>105180</v>
      </c>
      <c r="S20" s="26"/>
      <c r="T20" s="26"/>
      <c r="U20" s="34">
        <v>6</v>
      </c>
      <c r="V20" s="36" t="s">
        <v>852</v>
      </c>
    </row>
    <row r="21" spans="1:22">
      <c r="A21" s="12"/>
      <c r="B21" s="80"/>
      <c r="C21" s="36"/>
      <c r="D21" s="33"/>
      <c r="E21" s="26"/>
      <c r="F21" s="26"/>
      <c r="G21" s="34"/>
      <c r="H21" s="36"/>
      <c r="I21" s="26"/>
      <c r="J21" s="36"/>
      <c r="K21" s="33"/>
      <c r="L21" s="26"/>
      <c r="M21" s="26"/>
      <c r="N21" s="34"/>
      <c r="O21" s="36"/>
      <c r="P21" s="26"/>
      <c r="Q21" s="36"/>
      <c r="R21" s="33"/>
      <c r="S21" s="26"/>
      <c r="T21" s="26"/>
      <c r="U21" s="34"/>
      <c r="V21" s="36"/>
    </row>
    <row r="22" spans="1:22">
      <c r="A22" s="12"/>
      <c r="B22" s="160" t="s">
        <v>855</v>
      </c>
      <c r="C22" s="26"/>
      <c r="D22" s="26"/>
      <c r="E22" s="26"/>
      <c r="F22" s="15"/>
      <c r="G22" s="26"/>
      <c r="H22" s="26"/>
      <c r="I22" s="15"/>
      <c r="J22" s="26"/>
      <c r="K22" s="26"/>
      <c r="L22" s="26"/>
      <c r="M22" s="15"/>
      <c r="N22" s="26"/>
      <c r="O22" s="26"/>
      <c r="P22" s="15"/>
      <c r="Q22" s="26"/>
      <c r="R22" s="26"/>
      <c r="S22" s="26"/>
      <c r="T22" s="15"/>
      <c r="U22" s="26"/>
      <c r="V22" s="26"/>
    </row>
    <row r="23" spans="1:22">
      <c r="A23" s="12"/>
      <c r="B23" s="76" t="s">
        <v>851</v>
      </c>
      <c r="C23" s="28" t="s">
        <v>239</v>
      </c>
      <c r="D23" s="29">
        <v>441250</v>
      </c>
      <c r="E23" s="30"/>
      <c r="F23" s="30"/>
      <c r="G23" s="31">
        <v>17.16</v>
      </c>
      <c r="H23" s="28" t="s">
        <v>852</v>
      </c>
      <c r="I23" s="30"/>
      <c r="J23" s="28" t="s">
        <v>239</v>
      </c>
      <c r="K23" s="29">
        <v>102872</v>
      </c>
      <c r="L23" s="30"/>
      <c r="M23" s="30"/>
      <c r="N23" s="31">
        <v>4</v>
      </c>
      <c r="O23" s="28" t="s">
        <v>852</v>
      </c>
      <c r="P23" s="30"/>
      <c r="Q23" s="28" t="s">
        <v>239</v>
      </c>
      <c r="R23" s="31" t="s">
        <v>241</v>
      </c>
      <c r="S23" s="30"/>
      <c r="T23" s="30"/>
      <c r="U23" s="31" t="s">
        <v>856</v>
      </c>
      <c r="V23" s="30"/>
    </row>
    <row r="24" spans="1:22">
      <c r="A24" s="12"/>
      <c r="B24" s="76"/>
      <c r="C24" s="28"/>
      <c r="D24" s="29"/>
      <c r="E24" s="30"/>
      <c r="F24" s="30"/>
      <c r="G24" s="31"/>
      <c r="H24" s="28"/>
      <c r="I24" s="30"/>
      <c r="J24" s="28"/>
      <c r="K24" s="29"/>
      <c r="L24" s="30"/>
      <c r="M24" s="30"/>
      <c r="N24" s="31"/>
      <c r="O24" s="28"/>
      <c r="P24" s="30"/>
      <c r="Q24" s="28"/>
      <c r="R24" s="31"/>
      <c r="S24" s="30"/>
      <c r="T24" s="30"/>
      <c r="U24" s="31"/>
      <c r="V24" s="30"/>
    </row>
    <row r="25" spans="1:22">
      <c r="A25" s="12"/>
      <c r="B25" s="80" t="s">
        <v>853</v>
      </c>
      <c r="C25" s="36" t="s">
        <v>239</v>
      </c>
      <c r="D25" s="33">
        <v>362009</v>
      </c>
      <c r="E25" s="26"/>
      <c r="F25" s="26"/>
      <c r="G25" s="34">
        <v>14.09</v>
      </c>
      <c r="H25" s="36" t="s">
        <v>852</v>
      </c>
      <c r="I25" s="26"/>
      <c r="J25" s="36" t="s">
        <v>239</v>
      </c>
      <c r="K25" s="33">
        <v>102752</v>
      </c>
      <c r="L25" s="26"/>
      <c r="M25" s="26"/>
      <c r="N25" s="34">
        <v>4</v>
      </c>
      <c r="O25" s="36" t="s">
        <v>852</v>
      </c>
      <c r="P25" s="26"/>
      <c r="Q25" s="36" t="s">
        <v>239</v>
      </c>
      <c r="R25" s="33">
        <v>128440</v>
      </c>
      <c r="S25" s="26"/>
      <c r="T25" s="26"/>
      <c r="U25" s="34">
        <v>5</v>
      </c>
      <c r="V25" s="36" t="s">
        <v>852</v>
      </c>
    </row>
    <row r="26" spans="1:22">
      <c r="A26" s="12"/>
      <c r="B26" s="80"/>
      <c r="C26" s="36"/>
      <c r="D26" s="33"/>
      <c r="E26" s="26"/>
      <c r="F26" s="26"/>
      <c r="G26" s="34"/>
      <c r="H26" s="36"/>
      <c r="I26" s="26"/>
      <c r="J26" s="36"/>
      <c r="K26" s="33"/>
      <c r="L26" s="26"/>
      <c r="M26" s="26"/>
      <c r="N26" s="34"/>
      <c r="O26" s="36"/>
      <c r="P26" s="26"/>
      <c r="Q26" s="36"/>
      <c r="R26" s="33"/>
      <c r="S26" s="26"/>
      <c r="T26" s="26"/>
      <c r="U26" s="34"/>
      <c r="V26" s="36"/>
    </row>
    <row r="27" spans="1:22">
      <c r="A27" s="12"/>
      <c r="B27" s="154"/>
      <c r="C27" s="154"/>
      <c r="D27" s="154"/>
      <c r="E27" s="154"/>
      <c r="F27" s="154"/>
      <c r="G27" s="154"/>
      <c r="H27" s="154"/>
      <c r="I27" s="154"/>
      <c r="J27" s="154"/>
      <c r="K27" s="154"/>
      <c r="L27" s="154"/>
      <c r="M27" s="154"/>
      <c r="N27" s="154"/>
      <c r="O27" s="154"/>
      <c r="P27" s="154"/>
      <c r="Q27" s="154"/>
      <c r="R27" s="154"/>
      <c r="S27" s="154"/>
      <c r="T27" s="154"/>
      <c r="U27" s="154"/>
      <c r="V27" s="154"/>
    </row>
    <row r="28" spans="1:22">
      <c r="A28" s="12"/>
      <c r="B28" s="22"/>
      <c r="C28" s="22"/>
      <c r="D28" s="22"/>
      <c r="E28" s="22"/>
      <c r="F28" s="22"/>
      <c r="G28" s="22"/>
      <c r="H28" s="22"/>
      <c r="I28" s="22"/>
      <c r="J28" s="22"/>
      <c r="K28" s="22"/>
      <c r="L28" s="22"/>
      <c r="M28" s="22"/>
      <c r="N28" s="22"/>
      <c r="O28" s="22"/>
      <c r="P28" s="22"/>
      <c r="Q28" s="22"/>
      <c r="R28" s="22"/>
      <c r="S28" s="22"/>
      <c r="T28" s="22"/>
      <c r="U28" s="22"/>
      <c r="V28" s="22"/>
    </row>
    <row r="29" spans="1:22">
      <c r="A29" s="12"/>
      <c r="B29" s="14"/>
      <c r="C29" s="14"/>
      <c r="D29" s="14"/>
      <c r="E29" s="14"/>
      <c r="F29" s="14"/>
      <c r="G29" s="14"/>
      <c r="H29" s="14"/>
      <c r="I29" s="14"/>
      <c r="J29" s="14"/>
      <c r="K29" s="14"/>
      <c r="L29" s="14"/>
      <c r="M29" s="14"/>
      <c r="N29" s="14"/>
      <c r="O29" s="14"/>
      <c r="P29" s="14"/>
      <c r="Q29" s="14"/>
      <c r="R29" s="14"/>
      <c r="S29" s="14"/>
      <c r="T29" s="14"/>
      <c r="U29" s="14"/>
      <c r="V29" s="14"/>
    </row>
    <row r="30" spans="1:22" ht="15.75" thickBot="1">
      <c r="A30" s="12"/>
      <c r="B30" s="159" t="s">
        <v>262</v>
      </c>
      <c r="C30" s="23" t="s">
        <v>845</v>
      </c>
      <c r="D30" s="23"/>
      <c r="E30" s="23"/>
      <c r="F30" s="23"/>
      <c r="G30" s="23"/>
      <c r="H30" s="23"/>
      <c r="I30" s="15"/>
      <c r="J30" s="23" t="s">
        <v>846</v>
      </c>
      <c r="K30" s="23"/>
      <c r="L30" s="23"/>
      <c r="M30" s="23"/>
      <c r="N30" s="23"/>
      <c r="O30" s="23"/>
      <c r="P30" s="15"/>
      <c r="Q30" s="23" t="s">
        <v>847</v>
      </c>
      <c r="R30" s="23"/>
      <c r="S30" s="23"/>
      <c r="T30" s="23"/>
      <c r="U30" s="23"/>
      <c r="V30" s="23"/>
    </row>
    <row r="31" spans="1:22" ht="15.75" thickBot="1">
      <c r="A31" s="12"/>
      <c r="B31" s="15"/>
      <c r="C31" s="25" t="s">
        <v>848</v>
      </c>
      <c r="D31" s="25"/>
      <c r="E31" s="25"/>
      <c r="F31" s="15"/>
      <c r="G31" s="25" t="s">
        <v>849</v>
      </c>
      <c r="H31" s="25"/>
      <c r="I31" s="15"/>
      <c r="J31" s="25" t="s">
        <v>848</v>
      </c>
      <c r="K31" s="25"/>
      <c r="L31" s="25"/>
      <c r="M31" s="15"/>
      <c r="N31" s="25" t="s">
        <v>849</v>
      </c>
      <c r="O31" s="25"/>
      <c r="P31" s="15"/>
      <c r="Q31" s="25" t="s">
        <v>848</v>
      </c>
      <c r="R31" s="25"/>
      <c r="S31" s="25"/>
      <c r="T31" s="15"/>
      <c r="U31" s="25" t="s">
        <v>849</v>
      </c>
      <c r="V31" s="25"/>
    </row>
    <row r="32" spans="1:22" ht="26.25">
      <c r="A32" s="12"/>
      <c r="B32" s="160" t="s">
        <v>850</v>
      </c>
      <c r="C32" s="27"/>
      <c r="D32" s="27"/>
      <c r="E32" s="27"/>
      <c r="F32" s="15"/>
      <c r="G32" s="27"/>
      <c r="H32" s="27"/>
      <c r="I32" s="15"/>
      <c r="J32" s="27"/>
      <c r="K32" s="27"/>
      <c r="L32" s="27"/>
      <c r="M32" s="15"/>
      <c r="N32" s="27"/>
      <c r="O32" s="27"/>
      <c r="P32" s="15"/>
      <c r="Q32" s="27"/>
      <c r="R32" s="27"/>
      <c r="S32" s="27"/>
      <c r="T32" s="15"/>
      <c r="U32" s="27"/>
      <c r="V32" s="27"/>
    </row>
    <row r="33" spans="1:22">
      <c r="A33" s="12"/>
      <c r="B33" s="76" t="s">
        <v>851</v>
      </c>
      <c r="C33" s="28" t="s">
        <v>239</v>
      </c>
      <c r="D33" s="29">
        <v>438670</v>
      </c>
      <c r="E33" s="30"/>
      <c r="F33" s="30"/>
      <c r="G33" s="31">
        <v>29.11</v>
      </c>
      <c r="H33" s="28" t="s">
        <v>852</v>
      </c>
      <c r="I33" s="30"/>
      <c r="J33" s="28" t="s">
        <v>239</v>
      </c>
      <c r="K33" s="29">
        <v>120549</v>
      </c>
      <c r="L33" s="30"/>
      <c r="M33" s="30"/>
      <c r="N33" s="31">
        <v>8</v>
      </c>
      <c r="O33" s="28" t="s">
        <v>852</v>
      </c>
      <c r="P33" s="30"/>
      <c r="Q33" s="28" t="s">
        <v>239</v>
      </c>
      <c r="R33" s="29">
        <v>150686</v>
      </c>
      <c r="S33" s="30"/>
      <c r="T33" s="30"/>
      <c r="U33" s="31">
        <v>10</v>
      </c>
      <c r="V33" s="28" t="s">
        <v>852</v>
      </c>
    </row>
    <row r="34" spans="1:22">
      <c r="A34" s="12"/>
      <c r="B34" s="76"/>
      <c r="C34" s="28"/>
      <c r="D34" s="29"/>
      <c r="E34" s="30"/>
      <c r="F34" s="30"/>
      <c r="G34" s="31"/>
      <c r="H34" s="28"/>
      <c r="I34" s="30"/>
      <c r="J34" s="28"/>
      <c r="K34" s="29"/>
      <c r="L34" s="30"/>
      <c r="M34" s="30"/>
      <c r="N34" s="31"/>
      <c r="O34" s="28"/>
      <c r="P34" s="30"/>
      <c r="Q34" s="28"/>
      <c r="R34" s="29"/>
      <c r="S34" s="30"/>
      <c r="T34" s="30"/>
      <c r="U34" s="31"/>
      <c r="V34" s="28"/>
    </row>
    <row r="35" spans="1:22">
      <c r="A35" s="12"/>
      <c r="B35" s="80" t="s">
        <v>853</v>
      </c>
      <c r="C35" s="36" t="s">
        <v>239</v>
      </c>
      <c r="D35" s="33">
        <v>381230</v>
      </c>
      <c r="E35" s="26"/>
      <c r="F35" s="26"/>
      <c r="G35" s="34">
        <v>25.32</v>
      </c>
      <c r="H35" s="36" t="s">
        <v>852</v>
      </c>
      <c r="I35" s="26"/>
      <c r="J35" s="36" t="s">
        <v>239</v>
      </c>
      <c r="K35" s="33">
        <v>120463</v>
      </c>
      <c r="L35" s="26"/>
      <c r="M35" s="26"/>
      <c r="N35" s="34">
        <v>8</v>
      </c>
      <c r="O35" s="36" t="s">
        <v>852</v>
      </c>
      <c r="P35" s="26"/>
      <c r="Q35" s="36" t="s">
        <v>239</v>
      </c>
      <c r="R35" s="33">
        <v>150578</v>
      </c>
      <c r="S35" s="26"/>
      <c r="T35" s="26"/>
      <c r="U35" s="34">
        <v>10</v>
      </c>
      <c r="V35" s="36" t="s">
        <v>852</v>
      </c>
    </row>
    <row r="36" spans="1:22">
      <c r="A36" s="12"/>
      <c r="B36" s="80"/>
      <c r="C36" s="36"/>
      <c r="D36" s="33"/>
      <c r="E36" s="26"/>
      <c r="F36" s="26"/>
      <c r="G36" s="34"/>
      <c r="H36" s="36"/>
      <c r="I36" s="26"/>
      <c r="J36" s="36"/>
      <c r="K36" s="33"/>
      <c r="L36" s="26"/>
      <c r="M36" s="26"/>
      <c r="N36" s="34"/>
      <c r="O36" s="36"/>
      <c r="P36" s="26"/>
      <c r="Q36" s="36"/>
      <c r="R36" s="33"/>
      <c r="S36" s="26"/>
      <c r="T36" s="26"/>
      <c r="U36" s="34"/>
      <c r="V36" s="36"/>
    </row>
    <row r="37" spans="1:22" ht="26.25">
      <c r="A37" s="12"/>
      <c r="B37" s="160" t="s">
        <v>854</v>
      </c>
      <c r="C37" s="26"/>
      <c r="D37" s="26"/>
      <c r="E37" s="26"/>
      <c r="F37" s="15"/>
      <c r="G37" s="26"/>
      <c r="H37" s="26"/>
      <c r="I37" s="15"/>
      <c r="J37" s="26"/>
      <c r="K37" s="26"/>
      <c r="L37" s="26"/>
      <c r="M37" s="15"/>
      <c r="N37" s="26"/>
      <c r="O37" s="26"/>
      <c r="P37" s="15"/>
      <c r="Q37" s="26"/>
      <c r="R37" s="26"/>
      <c r="S37" s="26"/>
      <c r="T37" s="15"/>
      <c r="U37" s="26"/>
      <c r="V37" s="26"/>
    </row>
    <row r="38" spans="1:22">
      <c r="A38" s="12"/>
      <c r="B38" s="76" t="s">
        <v>851</v>
      </c>
      <c r="C38" s="28" t="s">
        <v>239</v>
      </c>
      <c r="D38" s="29">
        <v>419646</v>
      </c>
      <c r="E38" s="30"/>
      <c r="F38" s="30"/>
      <c r="G38" s="31">
        <v>27.85</v>
      </c>
      <c r="H38" s="28" t="s">
        <v>852</v>
      </c>
      <c r="I38" s="30"/>
      <c r="J38" s="28" t="s">
        <v>239</v>
      </c>
      <c r="K38" s="29">
        <v>60274</v>
      </c>
      <c r="L38" s="30"/>
      <c r="M38" s="30"/>
      <c r="N38" s="31">
        <v>4</v>
      </c>
      <c r="O38" s="28" t="s">
        <v>852</v>
      </c>
      <c r="P38" s="30"/>
      <c r="Q38" s="28" t="s">
        <v>239</v>
      </c>
      <c r="R38" s="29">
        <v>90412</v>
      </c>
      <c r="S38" s="30"/>
      <c r="T38" s="30"/>
      <c r="U38" s="31">
        <v>6</v>
      </c>
      <c r="V38" s="28" t="s">
        <v>852</v>
      </c>
    </row>
    <row r="39" spans="1:22">
      <c r="A39" s="12"/>
      <c r="B39" s="76"/>
      <c r="C39" s="28"/>
      <c r="D39" s="29"/>
      <c r="E39" s="30"/>
      <c r="F39" s="30"/>
      <c r="G39" s="31"/>
      <c r="H39" s="28"/>
      <c r="I39" s="30"/>
      <c r="J39" s="28"/>
      <c r="K39" s="29"/>
      <c r="L39" s="30"/>
      <c r="M39" s="30"/>
      <c r="N39" s="31"/>
      <c r="O39" s="28"/>
      <c r="P39" s="30"/>
      <c r="Q39" s="28"/>
      <c r="R39" s="29"/>
      <c r="S39" s="30"/>
      <c r="T39" s="30"/>
      <c r="U39" s="31"/>
      <c r="V39" s="28"/>
    </row>
    <row r="40" spans="1:22">
      <c r="A40" s="12"/>
      <c r="B40" s="80" t="s">
        <v>853</v>
      </c>
      <c r="C40" s="36" t="s">
        <v>239</v>
      </c>
      <c r="D40" s="33">
        <v>362219</v>
      </c>
      <c r="E40" s="26"/>
      <c r="F40" s="26"/>
      <c r="G40" s="34">
        <v>24.06</v>
      </c>
      <c r="H40" s="36" t="s">
        <v>852</v>
      </c>
      <c r="I40" s="26"/>
      <c r="J40" s="36" t="s">
        <v>239</v>
      </c>
      <c r="K40" s="33">
        <v>60231</v>
      </c>
      <c r="L40" s="26"/>
      <c r="M40" s="26"/>
      <c r="N40" s="34">
        <v>4</v>
      </c>
      <c r="O40" s="36" t="s">
        <v>852</v>
      </c>
      <c r="P40" s="26"/>
      <c r="Q40" s="36" t="s">
        <v>239</v>
      </c>
      <c r="R40" s="33">
        <v>90347</v>
      </c>
      <c r="S40" s="26"/>
      <c r="T40" s="26"/>
      <c r="U40" s="34">
        <v>6</v>
      </c>
      <c r="V40" s="36" t="s">
        <v>852</v>
      </c>
    </row>
    <row r="41" spans="1:22">
      <c r="A41" s="12"/>
      <c r="B41" s="80"/>
      <c r="C41" s="36"/>
      <c r="D41" s="33"/>
      <c r="E41" s="26"/>
      <c r="F41" s="26"/>
      <c r="G41" s="34"/>
      <c r="H41" s="36"/>
      <c r="I41" s="26"/>
      <c r="J41" s="36"/>
      <c r="K41" s="33"/>
      <c r="L41" s="26"/>
      <c r="M41" s="26"/>
      <c r="N41" s="34"/>
      <c r="O41" s="36"/>
      <c r="P41" s="26"/>
      <c r="Q41" s="36"/>
      <c r="R41" s="33"/>
      <c r="S41" s="26"/>
      <c r="T41" s="26"/>
      <c r="U41" s="34"/>
      <c r="V41" s="36"/>
    </row>
    <row r="42" spans="1:22">
      <c r="A42" s="12"/>
      <c r="B42" s="160" t="s">
        <v>855</v>
      </c>
      <c r="C42" s="26"/>
      <c r="D42" s="26"/>
      <c r="E42" s="26"/>
      <c r="F42" s="15"/>
      <c r="G42" s="26"/>
      <c r="H42" s="26"/>
      <c r="I42" s="15"/>
      <c r="J42" s="26"/>
      <c r="K42" s="26"/>
      <c r="L42" s="26"/>
      <c r="M42" s="15"/>
      <c r="N42" s="26"/>
      <c r="O42" s="26"/>
      <c r="P42" s="15"/>
      <c r="Q42" s="26"/>
      <c r="R42" s="26"/>
      <c r="S42" s="26"/>
      <c r="T42" s="15"/>
      <c r="U42" s="26"/>
      <c r="V42" s="26"/>
    </row>
    <row r="43" spans="1:22">
      <c r="A43" s="12"/>
      <c r="B43" s="76" t="s">
        <v>851</v>
      </c>
      <c r="C43" s="28" t="s">
        <v>239</v>
      </c>
      <c r="D43" s="29">
        <v>419646</v>
      </c>
      <c r="E43" s="30"/>
      <c r="F43" s="30"/>
      <c r="G43" s="31">
        <v>16.55</v>
      </c>
      <c r="H43" s="28" t="s">
        <v>852</v>
      </c>
      <c r="I43" s="30"/>
      <c r="J43" s="28" t="s">
        <v>239</v>
      </c>
      <c r="K43" s="29">
        <v>101429</v>
      </c>
      <c r="L43" s="30"/>
      <c r="M43" s="30"/>
      <c r="N43" s="31">
        <v>4</v>
      </c>
      <c r="O43" s="28" t="s">
        <v>852</v>
      </c>
      <c r="P43" s="30"/>
      <c r="Q43" s="28" t="s">
        <v>239</v>
      </c>
      <c r="R43" s="31" t="s">
        <v>241</v>
      </c>
      <c r="S43" s="30"/>
      <c r="T43" s="30"/>
      <c r="U43" s="31" t="s">
        <v>856</v>
      </c>
      <c r="V43" s="30"/>
    </row>
    <row r="44" spans="1:22">
      <c r="A44" s="12"/>
      <c r="B44" s="76"/>
      <c r="C44" s="28"/>
      <c r="D44" s="29"/>
      <c r="E44" s="30"/>
      <c r="F44" s="30"/>
      <c r="G44" s="31"/>
      <c r="H44" s="28"/>
      <c r="I44" s="30"/>
      <c r="J44" s="28"/>
      <c r="K44" s="29"/>
      <c r="L44" s="30"/>
      <c r="M44" s="30"/>
      <c r="N44" s="31"/>
      <c r="O44" s="28"/>
      <c r="P44" s="30"/>
      <c r="Q44" s="28"/>
      <c r="R44" s="31"/>
      <c r="S44" s="30"/>
      <c r="T44" s="30"/>
      <c r="U44" s="31"/>
      <c r="V44" s="30"/>
    </row>
    <row r="45" spans="1:22">
      <c r="A45" s="12"/>
      <c r="B45" s="80" t="s">
        <v>853</v>
      </c>
      <c r="C45" s="36" t="s">
        <v>239</v>
      </c>
      <c r="D45" s="33">
        <v>362219</v>
      </c>
      <c r="E45" s="26"/>
      <c r="F45" s="26"/>
      <c r="G45" s="34">
        <v>14.28</v>
      </c>
      <c r="H45" s="36" t="s">
        <v>852</v>
      </c>
      <c r="I45" s="26"/>
      <c r="J45" s="36" t="s">
        <v>239</v>
      </c>
      <c r="K45" s="33">
        <v>101438</v>
      </c>
      <c r="L45" s="26"/>
      <c r="M45" s="26"/>
      <c r="N45" s="34">
        <v>4</v>
      </c>
      <c r="O45" s="36" t="s">
        <v>852</v>
      </c>
      <c r="P45" s="26"/>
      <c r="Q45" s="36" t="s">
        <v>239</v>
      </c>
      <c r="R45" s="33">
        <v>126797</v>
      </c>
      <c r="S45" s="26"/>
      <c r="T45" s="26"/>
      <c r="U45" s="34">
        <v>5</v>
      </c>
      <c r="V45" s="36" t="s">
        <v>852</v>
      </c>
    </row>
    <row r="46" spans="1:22">
      <c r="A46" s="12"/>
      <c r="B46" s="80"/>
      <c r="C46" s="36"/>
      <c r="D46" s="33"/>
      <c r="E46" s="26"/>
      <c r="F46" s="26"/>
      <c r="G46" s="34"/>
      <c r="H46" s="36"/>
      <c r="I46" s="26"/>
      <c r="J46" s="36"/>
      <c r="K46" s="33"/>
      <c r="L46" s="26"/>
      <c r="M46" s="26"/>
      <c r="N46" s="34"/>
      <c r="O46" s="36"/>
      <c r="P46" s="26"/>
      <c r="Q46" s="36"/>
      <c r="R46" s="33"/>
      <c r="S46" s="26"/>
      <c r="T46" s="26"/>
      <c r="U46" s="34"/>
      <c r="V46" s="36"/>
    </row>
    <row r="47" spans="1:22">
      <c r="A47" s="12"/>
      <c r="B47" s="72"/>
      <c r="C47" s="72"/>
      <c r="D47" s="72"/>
      <c r="E47" s="72"/>
      <c r="F47" s="72"/>
      <c r="G47" s="72"/>
      <c r="H47" s="72"/>
      <c r="I47" s="72"/>
      <c r="J47" s="72"/>
      <c r="K47" s="72"/>
      <c r="L47" s="72"/>
      <c r="M47" s="72"/>
      <c r="N47" s="72"/>
      <c r="O47" s="72"/>
      <c r="P47" s="72"/>
      <c r="Q47" s="72"/>
      <c r="R47" s="72"/>
      <c r="S47" s="72"/>
      <c r="T47" s="72"/>
      <c r="U47" s="72"/>
      <c r="V47" s="72"/>
    </row>
    <row r="48" spans="1:22" ht="25.5" customHeight="1">
      <c r="A48" s="12"/>
      <c r="B48" s="36" t="s">
        <v>857</v>
      </c>
      <c r="C48" s="36"/>
      <c r="D48" s="36"/>
      <c r="E48" s="36"/>
      <c r="F48" s="36"/>
      <c r="G48" s="36"/>
      <c r="H48" s="36"/>
      <c r="I48" s="36"/>
      <c r="J48" s="36"/>
      <c r="K48" s="36"/>
      <c r="L48" s="36"/>
      <c r="M48" s="36"/>
      <c r="N48" s="36"/>
      <c r="O48" s="36"/>
      <c r="P48" s="36"/>
      <c r="Q48" s="36"/>
      <c r="R48" s="36"/>
      <c r="S48" s="36"/>
      <c r="T48" s="36"/>
      <c r="U48" s="36"/>
      <c r="V48" s="36"/>
    </row>
    <row r="49" spans="1:22">
      <c r="A49" s="12"/>
      <c r="B49" s="72"/>
      <c r="C49" s="72"/>
      <c r="D49" s="72"/>
      <c r="E49" s="72"/>
      <c r="F49" s="72"/>
      <c r="G49" s="72"/>
      <c r="H49" s="72"/>
      <c r="I49" s="72"/>
      <c r="J49" s="72"/>
      <c r="K49" s="72"/>
      <c r="L49" s="72"/>
      <c r="M49" s="72"/>
      <c r="N49" s="72"/>
      <c r="O49" s="72"/>
      <c r="P49" s="72"/>
      <c r="Q49" s="72"/>
      <c r="R49" s="72"/>
      <c r="S49" s="72"/>
      <c r="T49" s="72"/>
      <c r="U49" s="72"/>
      <c r="V49" s="72"/>
    </row>
    <row r="50" spans="1:22">
      <c r="A50" s="12"/>
      <c r="B50" s="157" t="s">
        <v>858</v>
      </c>
      <c r="C50" s="157"/>
      <c r="D50" s="157"/>
      <c r="E50" s="157"/>
      <c r="F50" s="157"/>
      <c r="G50" s="157"/>
      <c r="H50" s="157"/>
      <c r="I50" s="157"/>
      <c r="J50" s="157"/>
      <c r="K50" s="157"/>
      <c r="L50" s="157"/>
      <c r="M50" s="157"/>
      <c r="N50" s="157"/>
      <c r="O50" s="157"/>
      <c r="P50" s="157"/>
      <c r="Q50" s="157"/>
      <c r="R50" s="157"/>
      <c r="S50" s="157"/>
      <c r="T50" s="157"/>
      <c r="U50" s="157"/>
      <c r="V50" s="157"/>
    </row>
    <row r="51" spans="1:22">
      <c r="A51" s="12"/>
      <c r="B51" s="72"/>
      <c r="C51" s="72"/>
      <c r="D51" s="72"/>
      <c r="E51" s="72"/>
      <c r="F51" s="72"/>
      <c r="G51" s="72"/>
      <c r="H51" s="72"/>
      <c r="I51" s="72"/>
      <c r="J51" s="72"/>
      <c r="K51" s="72"/>
      <c r="L51" s="72"/>
      <c r="M51" s="72"/>
      <c r="N51" s="72"/>
      <c r="O51" s="72"/>
      <c r="P51" s="72"/>
      <c r="Q51" s="72"/>
      <c r="R51" s="72"/>
      <c r="S51" s="72"/>
      <c r="T51" s="72"/>
      <c r="U51" s="72"/>
      <c r="V51" s="72"/>
    </row>
    <row r="52" spans="1:22">
      <c r="A52" s="12"/>
      <c r="B52" s="36" t="s">
        <v>859</v>
      </c>
      <c r="C52" s="36"/>
      <c r="D52" s="36"/>
      <c r="E52" s="36"/>
      <c r="F52" s="36"/>
      <c r="G52" s="36"/>
      <c r="H52" s="36"/>
      <c r="I52" s="36"/>
      <c r="J52" s="36"/>
      <c r="K52" s="36"/>
      <c r="L52" s="36"/>
      <c r="M52" s="36"/>
      <c r="N52" s="36"/>
      <c r="O52" s="36"/>
      <c r="P52" s="36"/>
      <c r="Q52" s="36"/>
      <c r="R52" s="36"/>
      <c r="S52" s="36"/>
      <c r="T52" s="36"/>
      <c r="U52" s="36"/>
      <c r="V52" s="36"/>
    </row>
    <row r="53" spans="1:22">
      <c r="A53" s="12"/>
      <c r="B53" s="72"/>
      <c r="C53" s="72"/>
      <c r="D53" s="72"/>
      <c r="E53" s="72"/>
      <c r="F53" s="72"/>
      <c r="G53" s="72"/>
      <c r="H53" s="72"/>
      <c r="I53" s="72"/>
      <c r="J53" s="72"/>
      <c r="K53" s="72"/>
      <c r="L53" s="72"/>
      <c r="M53" s="72"/>
      <c r="N53" s="72"/>
      <c r="O53" s="72"/>
      <c r="P53" s="72"/>
      <c r="Q53" s="72"/>
      <c r="R53" s="72"/>
      <c r="S53" s="72"/>
      <c r="T53" s="72"/>
      <c r="U53" s="72"/>
      <c r="V53" s="72"/>
    </row>
    <row r="54" spans="1:22">
      <c r="A54" s="12"/>
      <c r="B54" s="36" t="s">
        <v>860</v>
      </c>
      <c r="C54" s="36"/>
      <c r="D54" s="36"/>
      <c r="E54" s="36"/>
      <c r="F54" s="36"/>
      <c r="G54" s="36"/>
      <c r="H54" s="36"/>
      <c r="I54" s="36"/>
      <c r="J54" s="36"/>
      <c r="K54" s="36"/>
      <c r="L54" s="36"/>
      <c r="M54" s="36"/>
      <c r="N54" s="36"/>
      <c r="O54" s="36"/>
      <c r="P54" s="36"/>
      <c r="Q54" s="36"/>
      <c r="R54" s="36"/>
      <c r="S54" s="36"/>
      <c r="T54" s="36"/>
      <c r="U54" s="36"/>
      <c r="V54" s="36"/>
    </row>
    <row r="55" spans="1:22">
      <c r="A55" s="12"/>
      <c r="B55" s="72"/>
      <c r="C55" s="72"/>
      <c r="D55" s="72"/>
      <c r="E55" s="72"/>
      <c r="F55" s="72"/>
      <c r="G55" s="72"/>
      <c r="H55" s="72"/>
      <c r="I55" s="72"/>
      <c r="J55" s="72"/>
      <c r="K55" s="72"/>
      <c r="L55" s="72"/>
      <c r="M55" s="72"/>
      <c r="N55" s="72"/>
      <c r="O55" s="72"/>
      <c r="P55" s="72"/>
      <c r="Q55" s="72"/>
      <c r="R55" s="72"/>
      <c r="S55" s="72"/>
      <c r="T55" s="72"/>
      <c r="U55" s="72"/>
      <c r="V55" s="72"/>
    </row>
    <row r="56" spans="1:22">
      <c r="A56" s="12"/>
      <c r="B56" s="36" t="s">
        <v>861</v>
      </c>
      <c r="C56" s="36"/>
      <c r="D56" s="36"/>
      <c r="E56" s="36"/>
      <c r="F56" s="36"/>
      <c r="G56" s="36"/>
      <c r="H56" s="36"/>
      <c r="I56" s="36"/>
      <c r="J56" s="36"/>
      <c r="K56" s="36"/>
      <c r="L56" s="36"/>
      <c r="M56" s="36"/>
      <c r="N56" s="36"/>
      <c r="O56" s="36"/>
      <c r="P56" s="36"/>
      <c r="Q56" s="36"/>
      <c r="R56" s="36"/>
      <c r="S56" s="36"/>
      <c r="T56" s="36"/>
      <c r="U56" s="36"/>
      <c r="V56" s="36"/>
    </row>
  </sheetData>
  <mergeCells count="328">
    <mergeCell ref="B51:V51"/>
    <mergeCell ref="B52:V52"/>
    <mergeCell ref="B53:V53"/>
    <mergeCell ref="B54:V54"/>
    <mergeCell ref="B55:V55"/>
    <mergeCell ref="B56:V56"/>
    <mergeCell ref="B7:V7"/>
    <mergeCell ref="B27:V27"/>
    <mergeCell ref="B47:V47"/>
    <mergeCell ref="B48:V48"/>
    <mergeCell ref="B49:V49"/>
    <mergeCell ref="B50:V50"/>
    <mergeCell ref="U45:U46"/>
    <mergeCell ref="V45:V46"/>
    <mergeCell ref="A1:A2"/>
    <mergeCell ref="B1:V1"/>
    <mergeCell ref="B2:V2"/>
    <mergeCell ref="B3:V3"/>
    <mergeCell ref="A4:A56"/>
    <mergeCell ref="B4:V4"/>
    <mergeCell ref="B5:V5"/>
    <mergeCell ref="B6:V6"/>
    <mergeCell ref="O45:O46"/>
    <mergeCell ref="P45:P46"/>
    <mergeCell ref="Q45:Q46"/>
    <mergeCell ref="R45:R46"/>
    <mergeCell ref="S45:S46"/>
    <mergeCell ref="T45:T46"/>
    <mergeCell ref="I45:I46"/>
    <mergeCell ref="J45:J46"/>
    <mergeCell ref="K45:K46"/>
    <mergeCell ref="L45:L46"/>
    <mergeCell ref="M45:M46"/>
    <mergeCell ref="N45:N46"/>
    <mergeCell ref="T43:T44"/>
    <mergeCell ref="U43:U44"/>
    <mergeCell ref="V43:V44"/>
    <mergeCell ref="B45:B46"/>
    <mergeCell ref="C45:C46"/>
    <mergeCell ref="D45:D46"/>
    <mergeCell ref="E45:E46"/>
    <mergeCell ref="F45:F46"/>
    <mergeCell ref="G45:G46"/>
    <mergeCell ref="H45:H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U40:U41"/>
    <mergeCell ref="V40:V41"/>
    <mergeCell ref="C42:E42"/>
    <mergeCell ref="G42:H42"/>
    <mergeCell ref="J42:L42"/>
    <mergeCell ref="N42:O42"/>
    <mergeCell ref="Q42:S42"/>
    <mergeCell ref="U42:V42"/>
    <mergeCell ref="O40:O41"/>
    <mergeCell ref="P40:P41"/>
    <mergeCell ref="Q40:Q41"/>
    <mergeCell ref="R40:R41"/>
    <mergeCell ref="S40:S41"/>
    <mergeCell ref="T40:T41"/>
    <mergeCell ref="I40:I41"/>
    <mergeCell ref="J40:J41"/>
    <mergeCell ref="K40:K41"/>
    <mergeCell ref="L40:L41"/>
    <mergeCell ref="M40:M41"/>
    <mergeCell ref="N40:N41"/>
    <mergeCell ref="T38:T39"/>
    <mergeCell ref="U38:U39"/>
    <mergeCell ref="V38:V39"/>
    <mergeCell ref="B40:B41"/>
    <mergeCell ref="C40:C41"/>
    <mergeCell ref="D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5:U36"/>
    <mergeCell ref="V35:V36"/>
    <mergeCell ref="C37:E37"/>
    <mergeCell ref="G37:H37"/>
    <mergeCell ref="J37:L37"/>
    <mergeCell ref="N37:O37"/>
    <mergeCell ref="Q37:S37"/>
    <mergeCell ref="U37:V37"/>
    <mergeCell ref="O35:O36"/>
    <mergeCell ref="P35:P36"/>
    <mergeCell ref="Q35:Q36"/>
    <mergeCell ref="R35:R36"/>
    <mergeCell ref="S35:S36"/>
    <mergeCell ref="T35:T36"/>
    <mergeCell ref="I35:I36"/>
    <mergeCell ref="J35:J36"/>
    <mergeCell ref="K35:K36"/>
    <mergeCell ref="L35:L36"/>
    <mergeCell ref="M35:M36"/>
    <mergeCell ref="N35:N36"/>
    <mergeCell ref="T33:T34"/>
    <mergeCell ref="U33:U34"/>
    <mergeCell ref="V33:V34"/>
    <mergeCell ref="B35:B36"/>
    <mergeCell ref="C35:C36"/>
    <mergeCell ref="D35:D36"/>
    <mergeCell ref="E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H32"/>
    <mergeCell ref="J32:L32"/>
    <mergeCell ref="N32:O32"/>
    <mergeCell ref="Q32:S32"/>
    <mergeCell ref="U32:V32"/>
    <mergeCell ref="C31:E31"/>
    <mergeCell ref="G31:H31"/>
    <mergeCell ref="J31:L31"/>
    <mergeCell ref="N31:O31"/>
    <mergeCell ref="Q31:S31"/>
    <mergeCell ref="U31:V31"/>
    <mergeCell ref="U25:U26"/>
    <mergeCell ref="V25:V26"/>
    <mergeCell ref="B28:V28"/>
    <mergeCell ref="C30:H30"/>
    <mergeCell ref="J30:O30"/>
    <mergeCell ref="Q30:V30"/>
    <mergeCell ref="O25:O26"/>
    <mergeCell ref="P25:P26"/>
    <mergeCell ref="Q25:Q26"/>
    <mergeCell ref="R25:R26"/>
    <mergeCell ref="S25:S26"/>
    <mergeCell ref="T25:T26"/>
    <mergeCell ref="I25:I26"/>
    <mergeCell ref="J25:J26"/>
    <mergeCell ref="K25:K26"/>
    <mergeCell ref="L25:L26"/>
    <mergeCell ref="M25:M26"/>
    <mergeCell ref="N25:N26"/>
    <mergeCell ref="T23:T24"/>
    <mergeCell ref="U23:U24"/>
    <mergeCell ref="V23:V24"/>
    <mergeCell ref="B25:B26"/>
    <mergeCell ref="C25:C26"/>
    <mergeCell ref="D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0:U21"/>
    <mergeCell ref="V20:V21"/>
    <mergeCell ref="C22:E22"/>
    <mergeCell ref="G22:H22"/>
    <mergeCell ref="J22:L22"/>
    <mergeCell ref="N22:O22"/>
    <mergeCell ref="Q22:S22"/>
    <mergeCell ref="U22:V22"/>
    <mergeCell ref="O20:O21"/>
    <mergeCell ref="P20:P21"/>
    <mergeCell ref="Q20:Q21"/>
    <mergeCell ref="R20:R21"/>
    <mergeCell ref="S20:S21"/>
    <mergeCell ref="T20:T21"/>
    <mergeCell ref="I20:I21"/>
    <mergeCell ref="J20:J21"/>
    <mergeCell ref="K20:K21"/>
    <mergeCell ref="L20:L21"/>
    <mergeCell ref="M20:M21"/>
    <mergeCell ref="N20:N21"/>
    <mergeCell ref="T18:T19"/>
    <mergeCell ref="U18:U19"/>
    <mergeCell ref="V18:V19"/>
    <mergeCell ref="B20:B21"/>
    <mergeCell ref="C20:C21"/>
    <mergeCell ref="D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5:U16"/>
    <mergeCell ref="V15:V16"/>
    <mergeCell ref="C17:E17"/>
    <mergeCell ref="G17:H17"/>
    <mergeCell ref="J17:L17"/>
    <mergeCell ref="N17:O17"/>
    <mergeCell ref="Q17:S17"/>
    <mergeCell ref="U17:V17"/>
    <mergeCell ref="O15:O16"/>
    <mergeCell ref="P15:P16"/>
    <mergeCell ref="Q15:Q16"/>
    <mergeCell ref="R15:R16"/>
    <mergeCell ref="S15:S16"/>
    <mergeCell ref="T15:T16"/>
    <mergeCell ref="I15:I16"/>
    <mergeCell ref="J15:J16"/>
    <mergeCell ref="K15:K16"/>
    <mergeCell ref="L15:L16"/>
    <mergeCell ref="M15:M16"/>
    <mergeCell ref="N15:N16"/>
    <mergeCell ref="T13:T14"/>
    <mergeCell ref="U13:U14"/>
    <mergeCell ref="V13:V14"/>
    <mergeCell ref="B15:B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H12"/>
    <mergeCell ref="J12:L12"/>
    <mergeCell ref="N12:O12"/>
    <mergeCell ref="Q12:S12"/>
    <mergeCell ref="U12:V12"/>
    <mergeCell ref="B8:V8"/>
    <mergeCell ref="C10:H10"/>
    <mergeCell ref="J10:O10"/>
    <mergeCell ref="Q10:V10"/>
    <mergeCell ref="C11:E11"/>
    <mergeCell ref="G11:H11"/>
    <mergeCell ref="J11:L11"/>
    <mergeCell ref="N11:O11"/>
    <mergeCell ref="Q11:S11"/>
    <mergeCell ref="U11:V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5.5703125" customWidth="1"/>
    <col min="4" max="4" width="21.5703125" customWidth="1"/>
    <col min="5" max="6" width="26" customWidth="1"/>
    <col min="7" max="7" width="5.5703125" customWidth="1"/>
    <col min="8" max="8" width="21.5703125" customWidth="1"/>
    <col min="9" max="9" width="26" customWidth="1"/>
  </cols>
  <sheetData>
    <row r="1" spans="1:9" ht="15" customHeight="1">
      <c r="A1" s="7" t="s">
        <v>862</v>
      </c>
      <c r="B1" s="7" t="s">
        <v>1</v>
      </c>
      <c r="C1" s="7"/>
      <c r="D1" s="7"/>
      <c r="E1" s="7"/>
      <c r="F1" s="7"/>
      <c r="G1" s="7"/>
      <c r="H1" s="7"/>
      <c r="I1" s="7"/>
    </row>
    <row r="2" spans="1:9" ht="15" customHeight="1">
      <c r="A2" s="7"/>
      <c r="B2" s="7" t="s">
        <v>2</v>
      </c>
      <c r="C2" s="7"/>
      <c r="D2" s="7"/>
      <c r="E2" s="7"/>
      <c r="F2" s="7"/>
      <c r="G2" s="7"/>
      <c r="H2" s="7"/>
      <c r="I2" s="7"/>
    </row>
    <row r="3" spans="1:9" ht="30">
      <c r="A3" s="3" t="s">
        <v>863</v>
      </c>
      <c r="B3" s="72" t="s">
        <v>5</v>
      </c>
      <c r="C3" s="72"/>
      <c r="D3" s="72"/>
      <c r="E3" s="72"/>
      <c r="F3" s="72"/>
      <c r="G3" s="72"/>
      <c r="H3" s="72"/>
      <c r="I3" s="72"/>
    </row>
    <row r="4" spans="1:9" ht="15" customHeight="1">
      <c r="A4" s="12" t="s">
        <v>862</v>
      </c>
      <c r="B4" s="72" t="s">
        <v>5</v>
      </c>
      <c r="C4" s="72"/>
      <c r="D4" s="72"/>
      <c r="E4" s="72"/>
      <c r="F4" s="72"/>
      <c r="G4" s="72"/>
      <c r="H4" s="72"/>
      <c r="I4" s="72"/>
    </row>
    <row r="5" spans="1:9">
      <c r="A5" s="12"/>
      <c r="B5" s="73" t="s">
        <v>864</v>
      </c>
      <c r="C5" s="73"/>
      <c r="D5" s="73"/>
      <c r="E5" s="73"/>
      <c r="F5" s="73"/>
      <c r="G5" s="73"/>
      <c r="H5" s="73"/>
      <c r="I5" s="73"/>
    </row>
    <row r="6" spans="1:9">
      <c r="A6" s="12"/>
      <c r="B6" s="72"/>
      <c r="C6" s="72"/>
      <c r="D6" s="72"/>
      <c r="E6" s="72"/>
      <c r="F6" s="72"/>
      <c r="G6" s="72"/>
      <c r="H6" s="72"/>
      <c r="I6" s="72"/>
    </row>
    <row r="7" spans="1:9" ht="38.25" customHeight="1">
      <c r="A7" s="12"/>
      <c r="B7" s="36" t="s">
        <v>865</v>
      </c>
      <c r="C7" s="36"/>
      <c r="D7" s="36"/>
      <c r="E7" s="36"/>
      <c r="F7" s="36"/>
      <c r="G7" s="36"/>
      <c r="H7" s="36"/>
      <c r="I7" s="36"/>
    </row>
    <row r="8" spans="1:9">
      <c r="A8" s="12"/>
      <c r="B8" s="72"/>
      <c r="C8" s="72"/>
      <c r="D8" s="72"/>
      <c r="E8" s="72"/>
      <c r="F8" s="72"/>
      <c r="G8" s="72"/>
      <c r="H8" s="72"/>
      <c r="I8" s="72"/>
    </row>
    <row r="9" spans="1:9" ht="38.25" customHeight="1">
      <c r="A9" s="12"/>
      <c r="B9" s="36" t="s">
        <v>866</v>
      </c>
      <c r="C9" s="36"/>
      <c r="D9" s="36"/>
      <c r="E9" s="36"/>
      <c r="F9" s="36"/>
      <c r="G9" s="36"/>
      <c r="H9" s="36"/>
      <c r="I9" s="36"/>
    </row>
    <row r="10" spans="1:9">
      <c r="A10" s="12"/>
      <c r="B10" s="72"/>
      <c r="C10" s="72"/>
      <c r="D10" s="72"/>
      <c r="E10" s="72"/>
      <c r="F10" s="72"/>
      <c r="G10" s="72"/>
      <c r="H10" s="72"/>
      <c r="I10" s="72"/>
    </row>
    <row r="11" spans="1:9" ht="25.5" customHeight="1">
      <c r="A11" s="12"/>
      <c r="B11" s="36" t="s">
        <v>867</v>
      </c>
      <c r="C11" s="36"/>
      <c r="D11" s="36"/>
      <c r="E11" s="36"/>
      <c r="F11" s="36"/>
      <c r="G11" s="36"/>
      <c r="H11" s="36"/>
      <c r="I11" s="36"/>
    </row>
    <row r="12" spans="1:9">
      <c r="A12" s="12"/>
      <c r="B12" s="72"/>
      <c r="C12" s="72"/>
      <c r="D12" s="72"/>
      <c r="E12" s="72"/>
      <c r="F12" s="72"/>
      <c r="G12" s="72"/>
      <c r="H12" s="72"/>
      <c r="I12" s="72"/>
    </row>
    <row r="13" spans="1:9" ht="25.5" customHeight="1">
      <c r="A13" s="12"/>
      <c r="B13" s="36" t="s">
        <v>868</v>
      </c>
      <c r="C13" s="36"/>
      <c r="D13" s="36"/>
      <c r="E13" s="36"/>
      <c r="F13" s="36"/>
      <c r="G13" s="36"/>
      <c r="H13" s="36"/>
      <c r="I13" s="36"/>
    </row>
    <row r="14" spans="1:9">
      <c r="A14" s="12"/>
      <c r="B14" s="72"/>
      <c r="C14" s="72"/>
      <c r="D14" s="72"/>
      <c r="E14" s="72"/>
      <c r="F14" s="72"/>
      <c r="G14" s="72"/>
      <c r="H14" s="72"/>
      <c r="I14" s="72"/>
    </row>
    <row r="15" spans="1:9">
      <c r="A15" s="12"/>
      <c r="B15" s="36" t="s">
        <v>869</v>
      </c>
      <c r="C15" s="36"/>
      <c r="D15" s="36"/>
      <c r="E15" s="36"/>
      <c r="F15" s="36"/>
      <c r="G15" s="36"/>
      <c r="H15" s="36"/>
      <c r="I15" s="36"/>
    </row>
    <row r="16" spans="1:9">
      <c r="A16" s="12"/>
      <c r="B16" s="22"/>
      <c r="C16" s="22"/>
      <c r="D16" s="22"/>
      <c r="E16" s="22"/>
      <c r="F16" s="22"/>
      <c r="G16" s="22"/>
      <c r="H16" s="22"/>
      <c r="I16" s="22"/>
    </row>
    <row r="17" spans="1:9">
      <c r="A17" s="12"/>
      <c r="B17" s="14"/>
      <c r="C17" s="14"/>
      <c r="D17" s="14"/>
      <c r="E17" s="14"/>
      <c r="F17" s="14"/>
      <c r="G17" s="14"/>
      <c r="H17" s="14"/>
      <c r="I17" s="14"/>
    </row>
    <row r="18" spans="1:9" ht="15.75" thickBot="1">
      <c r="A18" s="12"/>
      <c r="B18" s="15"/>
      <c r="C18" s="23" t="s">
        <v>232</v>
      </c>
      <c r="D18" s="23"/>
      <c r="E18" s="23"/>
      <c r="F18" s="15"/>
      <c r="G18" s="23" t="s">
        <v>262</v>
      </c>
      <c r="H18" s="23"/>
      <c r="I18" s="23"/>
    </row>
    <row r="19" spans="1:9">
      <c r="A19" s="12"/>
      <c r="B19" s="10" t="s">
        <v>870</v>
      </c>
      <c r="C19" s="27"/>
      <c r="D19" s="27"/>
      <c r="E19" s="27"/>
      <c r="F19" s="15"/>
      <c r="G19" s="27"/>
      <c r="H19" s="27"/>
      <c r="I19" s="27"/>
    </row>
    <row r="20" spans="1:9">
      <c r="A20" s="12"/>
      <c r="B20" s="52" t="s">
        <v>871</v>
      </c>
      <c r="C20" s="28" t="s">
        <v>239</v>
      </c>
      <c r="D20" s="29">
        <v>17076</v>
      </c>
      <c r="E20" s="30"/>
      <c r="F20" s="30"/>
      <c r="G20" s="28" t="s">
        <v>239</v>
      </c>
      <c r="H20" s="29">
        <v>9848</v>
      </c>
      <c r="I20" s="30"/>
    </row>
    <row r="21" spans="1:9">
      <c r="A21" s="12"/>
      <c r="B21" s="52"/>
      <c r="C21" s="28"/>
      <c r="D21" s="29"/>
      <c r="E21" s="30"/>
      <c r="F21" s="30"/>
      <c r="G21" s="28"/>
      <c r="H21" s="29"/>
      <c r="I21" s="30"/>
    </row>
    <row r="22" spans="1:9">
      <c r="A22" s="12"/>
      <c r="B22" s="53" t="s">
        <v>872</v>
      </c>
      <c r="C22" s="33">
        <v>362151</v>
      </c>
      <c r="D22" s="33"/>
      <c r="E22" s="26"/>
      <c r="F22" s="26"/>
      <c r="G22" s="33">
        <v>290079</v>
      </c>
      <c r="H22" s="33"/>
      <c r="I22" s="26"/>
    </row>
    <row r="23" spans="1:9">
      <c r="A23" s="12"/>
      <c r="B23" s="53"/>
      <c r="C23" s="33"/>
      <c r="D23" s="33"/>
      <c r="E23" s="26"/>
      <c r="F23" s="26"/>
      <c r="G23" s="33"/>
      <c r="H23" s="33"/>
      <c r="I23" s="26"/>
    </row>
    <row r="24" spans="1:9">
      <c r="A24" s="12"/>
      <c r="B24" s="10" t="s">
        <v>873</v>
      </c>
      <c r="C24" s="26"/>
      <c r="D24" s="26"/>
      <c r="E24" s="26"/>
      <c r="F24" s="15"/>
      <c r="G24" s="26"/>
      <c r="H24" s="26"/>
      <c r="I24" s="26"/>
    </row>
    <row r="25" spans="1:9">
      <c r="A25" s="12"/>
      <c r="B25" s="52" t="s">
        <v>871</v>
      </c>
      <c r="C25" s="31">
        <v>811</v>
      </c>
      <c r="D25" s="31"/>
      <c r="E25" s="30"/>
      <c r="F25" s="30"/>
      <c r="G25" s="31">
        <v>379</v>
      </c>
      <c r="H25" s="31"/>
      <c r="I25" s="30"/>
    </row>
    <row r="26" spans="1:9">
      <c r="A26" s="12"/>
      <c r="B26" s="52"/>
      <c r="C26" s="31"/>
      <c r="D26" s="31"/>
      <c r="E26" s="30"/>
      <c r="F26" s="30"/>
      <c r="G26" s="31"/>
      <c r="H26" s="31"/>
      <c r="I26" s="30"/>
    </row>
    <row r="27" spans="1:9">
      <c r="A27" s="12"/>
      <c r="B27" s="53" t="s">
        <v>872</v>
      </c>
      <c r="C27" s="33">
        <v>1054</v>
      </c>
      <c r="D27" s="33"/>
      <c r="E27" s="26"/>
      <c r="F27" s="26"/>
      <c r="G27" s="33">
        <v>1274</v>
      </c>
      <c r="H27" s="33"/>
      <c r="I27" s="26"/>
    </row>
    <row r="28" spans="1:9" ht="15.75" thickBot="1">
      <c r="A28" s="12"/>
      <c r="B28" s="53"/>
      <c r="C28" s="56"/>
      <c r="D28" s="56"/>
      <c r="E28" s="55"/>
      <c r="F28" s="26"/>
      <c r="G28" s="56"/>
      <c r="H28" s="56"/>
      <c r="I28" s="55"/>
    </row>
    <row r="29" spans="1:9">
      <c r="A29" s="12"/>
      <c r="B29" s="161" t="s">
        <v>874</v>
      </c>
      <c r="C29" s="57" t="s">
        <v>239</v>
      </c>
      <c r="D29" s="59">
        <v>381092</v>
      </c>
      <c r="E29" s="61"/>
      <c r="F29" s="30"/>
      <c r="G29" s="57" t="s">
        <v>239</v>
      </c>
      <c r="H29" s="59">
        <v>301580</v>
      </c>
      <c r="I29" s="61"/>
    </row>
    <row r="30" spans="1:9" ht="15.75" thickBot="1">
      <c r="A30" s="12"/>
      <c r="B30" s="161"/>
      <c r="C30" s="58"/>
      <c r="D30" s="60"/>
      <c r="E30" s="62"/>
      <c r="F30" s="30"/>
      <c r="G30" s="58"/>
      <c r="H30" s="60"/>
      <c r="I30" s="62"/>
    </row>
    <row r="31" spans="1:9" ht="15.75" thickTop="1">
      <c r="A31" s="12"/>
      <c r="B31" s="72"/>
      <c r="C31" s="72"/>
      <c r="D31" s="72"/>
      <c r="E31" s="72"/>
      <c r="F31" s="72"/>
      <c r="G31" s="72"/>
      <c r="H31" s="72"/>
      <c r="I31" s="72"/>
    </row>
    <row r="32" spans="1:9" ht="25.5" customHeight="1">
      <c r="A32" s="12"/>
      <c r="B32" s="36" t="s">
        <v>875</v>
      </c>
      <c r="C32" s="36"/>
      <c r="D32" s="36"/>
      <c r="E32" s="36"/>
      <c r="F32" s="36"/>
      <c r="G32" s="36"/>
      <c r="H32" s="36"/>
      <c r="I32" s="36"/>
    </row>
    <row r="33" spans="1:9">
      <c r="A33" s="12"/>
      <c r="B33" s="72"/>
      <c r="C33" s="72"/>
      <c r="D33" s="72"/>
      <c r="E33" s="72"/>
      <c r="F33" s="72"/>
      <c r="G33" s="72"/>
      <c r="H33" s="72"/>
      <c r="I33" s="72"/>
    </row>
    <row r="34" spans="1:9" ht="25.5" customHeight="1">
      <c r="A34" s="12"/>
      <c r="B34" s="36" t="s">
        <v>876</v>
      </c>
      <c r="C34" s="36"/>
      <c r="D34" s="36"/>
      <c r="E34" s="36"/>
      <c r="F34" s="36"/>
      <c r="G34" s="36"/>
      <c r="H34" s="36"/>
      <c r="I34" s="36"/>
    </row>
  </sheetData>
  <mergeCells count="62">
    <mergeCell ref="B34:I34"/>
    <mergeCell ref="B13:I13"/>
    <mergeCell ref="B14:I14"/>
    <mergeCell ref="B15:I15"/>
    <mergeCell ref="B31:I31"/>
    <mergeCell ref="B32:I32"/>
    <mergeCell ref="B33:I33"/>
    <mergeCell ref="B7:I7"/>
    <mergeCell ref="B8:I8"/>
    <mergeCell ref="B9:I9"/>
    <mergeCell ref="B10:I10"/>
    <mergeCell ref="B11:I11"/>
    <mergeCell ref="B12:I12"/>
    <mergeCell ref="H29:H30"/>
    <mergeCell ref="I29:I30"/>
    <mergeCell ref="A1:A2"/>
    <mergeCell ref="B1:I1"/>
    <mergeCell ref="B2:I2"/>
    <mergeCell ref="B3:I3"/>
    <mergeCell ref="A4:A34"/>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G20:G21"/>
    <mergeCell ref="H20:H21"/>
    <mergeCell ref="I20:I21"/>
    <mergeCell ref="B22:B23"/>
    <mergeCell ref="C22:D23"/>
    <mergeCell ref="E22:E23"/>
    <mergeCell ref="F22:F23"/>
    <mergeCell ref="G22:H23"/>
    <mergeCell ref="I22:I23"/>
    <mergeCell ref="B16:I16"/>
    <mergeCell ref="C18:E18"/>
    <mergeCell ref="G18:I18"/>
    <mergeCell ref="C19:E19"/>
    <mergeCell ref="G19:I19"/>
    <mergeCell ref="B20:B21"/>
    <mergeCell ref="C20:C21"/>
    <mergeCell ref="D20:D21"/>
    <mergeCell ref="E20:E21"/>
    <mergeCell ref="F20:F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5"/>
  <sheetViews>
    <sheetView showGridLines="0" workbookViewId="0"/>
  </sheetViews>
  <sheetFormatPr defaultRowHeight="15"/>
  <cols>
    <col min="1" max="1" width="30.140625" bestFit="1" customWidth="1"/>
    <col min="2" max="2" width="36.5703125" bestFit="1" customWidth="1"/>
    <col min="3" max="3" width="36.5703125" customWidth="1"/>
    <col min="4" max="4" width="13.140625" customWidth="1"/>
    <col min="5" max="5" width="4" customWidth="1"/>
    <col min="6" max="6" width="18.28515625" customWidth="1"/>
    <col min="7" max="7" width="36.140625" customWidth="1"/>
    <col min="8" max="8" width="15.140625" customWidth="1"/>
    <col min="9" max="9" width="36.5703125" bestFit="1" customWidth="1"/>
    <col min="10" max="10" width="18.28515625" customWidth="1"/>
    <col min="11" max="11" width="36.5703125" customWidth="1"/>
    <col min="12" max="12" width="13.140625" customWidth="1"/>
    <col min="13" max="13" width="4" customWidth="1"/>
    <col min="14" max="14" width="18.28515625" customWidth="1"/>
    <col min="15" max="15" width="4" customWidth="1"/>
    <col min="16" max="16" width="15.140625" customWidth="1"/>
    <col min="17" max="17" width="4" customWidth="1"/>
    <col min="18" max="19" width="18.28515625" customWidth="1"/>
  </cols>
  <sheetData>
    <row r="1" spans="1:19" ht="15" customHeight="1">
      <c r="A1" s="7" t="s">
        <v>23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877</v>
      </c>
      <c r="B3" s="72" t="s">
        <v>5</v>
      </c>
      <c r="C3" s="72"/>
      <c r="D3" s="72"/>
      <c r="E3" s="72"/>
      <c r="F3" s="72"/>
      <c r="G3" s="72"/>
      <c r="H3" s="72"/>
      <c r="I3" s="72"/>
      <c r="J3" s="72"/>
      <c r="K3" s="72"/>
      <c r="L3" s="72"/>
      <c r="M3" s="72"/>
      <c r="N3" s="72"/>
      <c r="O3" s="72"/>
      <c r="P3" s="72"/>
      <c r="Q3" s="72"/>
      <c r="R3" s="72"/>
      <c r="S3" s="72"/>
    </row>
    <row r="4" spans="1:19" ht="15" customHeight="1">
      <c r="A4" s="12" t="s">
        <v>236</v>
      </c>
      <c r="B4" s="72" t="s">
        <v>5</v>
      </c>
      <c r="C4" s="72"/>
      <c r="D4" s="72"/>
      <c r="E4" s="72"/>
      <c r="F4" s="72"/>
      <c r="G4" s="72"/>
      <c r="H4" s="72"/>
      <c r="I4" s="72"/>
      <c r="J4" s="72"/>
      <c r="K4" s="72"/>
      <c r="L4" s="72"/>
      <c r="M4" s="72"/>
      <c r="N4" s="72"/>
      <c r="O4" s="72"/>
      <c r="P4" s="72"/>
      <c r="Q4" s="72"/>
      <c r="R4" s="72"/>
      <c r="S4" s="72"/>
    </row>
    <row r="5" spans="1:19">
      <c r="A5" s="12"/>
      <c r="B5" s="73" t="s">
        <v>878</v>
      </c>
      <c r="C5" s="73"/>
      <c r="D5" s="73"/>
      <c r="E5" s="73"/>
      <c r="F5" s="73"/>
      <c r="G5" s="73"/>
      <c r="H5" s="73"/>
      <c r="I5" s="73"/>
      <c r="J5" s="73"/>
      <c r="K5" s="73"/>
      <c r="L5" s="73"/>
      <c r="M5" s="73"/>
      <c r="N5" s="73"/>
      <c r="O5" s="73"/>
      <c r="P5" s="73"/>
      <c r="Q5" s="73"/>
      <c r="R5" s="73"/>
      <c r="S5" s="73"/>
    </row>
    <row r="6" spans="1:19">
      <c r="A6" s="12"/>
      <c r="B6" s="72"/>
      <c r="C6" s="72"/>
      <c r="D6" s="72"/>
      <c r="E6" s="72"/>
      <c r="F6" s="72"/>
      <c r="G6" s="72"/>
      <c r="H6" s="72"/>
      <c r="I6" s="72"/>
      <c r="J6" s="72"/>
      <c r="K6" s="72"/>
      <c r="L6" s="72"/>
      <c r="M6" s="72"/>
      <c r="N6" s="72"/>
      <c r="O6" s="72"/>
      <c r="P6" s="72"/>
      <c r="Q6" s="72"/>
      <c r="R6" s="72"/>
      <c r="S6" s="72"/>
    </row>
    <row r="7" spans="1:19" ht="25.5" customHeight="1">
      <c r="A7" s="12"/>
      <c r="B7" s="36" t="s">
        <v>879</v>
      </c>
      <c r="C7" s="36"/>
      <c r="D7" s="36"/>
      <c r="E7" s="36"/>
      <c r="F7" s="36"/>
      <c r="G7" s="36"/>
      <c r="H7" s="36"/>
      <c r="I7" s="36"/>
      <c r="J7" s="36"/>
      <c r="K7" s="36"/>
      <c r="L7" s="36"/>
      <c r="M7" s="36"/>
      <c r="N7" s="36"/>
      <c r="O7" s="36"/>
      <c r="P7" s="36"/>
      <c r="Q7" s="36"/>
      <c r="R7" s="36"/>
      <c r="S7" s="36"/>
    </row>
    <row r="8" spans="1:19">
      <c r="A8" s="12"/>
      <c r="B8" s="72"/>
      <c r="C8" s="72"/>
      <c r="D8" s="72"/>
      <c r="E8" s="72"/>
      <c r="F8" s="72"/>
      <c r="G8" s="72"/>
      <c r="H8" s="72"/>
      <c r="I8" s="72"/>
      <c r="J8" s="72"/>
      <c r="K8" s="72"/>
      <c r="L8" s="72"/>
      <c r="M8" s="72"/>
      <c r="N8" s="72"/>
      <c r="O8" s="72"/>
      <c r="P8" s="72"/>
      <c r="Q8" s="72"/>
      <c r="R8" s="72"/>
      <c r="S8" s="72"/>
    </row>
    <row r="9" spans="1:19">
      <c r="A9" s="12"/>
      <c r="B9" s="167" t="s">
        <v>880</v>
      </c>
      <c r="C9" s="167"/>
      <c r="D9" s="167"/>
      <c r="E9" s="167"/>
      <c r="F9" s="167"/>
      <c r="G9" s="167"/>
      <c r="H9" s="167"/>
      <c r="I9" s="167"/>
      <c r="J9" s="167"/>
      <c r="K9" s="167"/>
      <c r="L9" s="167"/>
      <c r="M9" s="167"/>
      <c r="N9" s="167"/>
      <c r="O9" s="167"/>
      <c r="P9" s="167"/>
      <c r="Q9" s="167"/>
      <c r="R9" s="167"/>
      <c r="S9" s="167"/>
    </row>
    <row r="10" spans="1:19">
      <c r="A10" s="12"/>
      <c r="B10" s="72"/>
      <c r="C10" s="72"/>
      <c r="D10" s="72"/>
      <c r="E10" s="72"/>
      <c r="F10" s="72"/>
      <c r="G10" s="72"/>
      <c r="H10" s="72"/>
      <c r="I10" s="72"/>
      <c r="J10" s="72"/>
      <c r="K10" s="72"/>
      <c r="L10" s="72"/>
      <c r="M10" s="72"/>
      <c r="N10" s="72"/>
      <c r="O10" s="72"/>
      <c r="P10" s="72"/>
      <c r="Q10" s="72"/>
      <c r="R10" s="72"/>
      <c r="S10" s="72"/>
    </row>
    <row r="11" spans="1:19">
      <c r="A11" s="12"/>
      <c r="B11" s="168" t="s">
        <v>881</v>
      </c>
      <c r="C11" s="168"/>
      <c r="D11" s="168"/>
      <c r="E11" s="168"/>
      <c r="F11" s="168"/>
      <c r="G11" s="168"/>
      <c r="H11" s="168"/>
      <c r="I11" s="168"/>
      <c r="J11" s="168"/>
      <c r="K11" s="168"/>
      <c r="L11" s="168"/>
      <c r="M11" s="168"/>
      <c r="N11" s="168"/>
      <c r="O11" s="168"/>
      <c r="P11" s="168"/>
      <c r="Q11" s="168"/>
      <c r="R11" s="168"/>
      <c r="S11" s="168"/>
    </row>
    <row r="12" spans="1:19">
      <c r="A12" s="12"/>
      <c r="B12" s="72"/>
      <c r="C12" s="72"/>
      <c r="D12" s="72"/>
      <c r="E12" s="72"/>
      <c r="F12" s="72"/>
      <c r="G12" s="72"/>
      <c r="H12" s="72"/>
      <c r="I12" s="72"/>
      <c r="J12" s="72"/>
      <c r="K12" s="72"/>
      <c r="L12" s="72"/>
      <c r="M12" s="72"/>
      <c r="N12" s="72"/>
      <c r="O12" s="72"/>
      <c r="P12" s="72"/>
      <c r="Q12" s="72"/>
      <c r="R12" s="72"/>
      <c r="S12" s="72"/>
    </row>
    <row r="13" spans="1:19">
      <c r="A13" s="12"/>
      <c r="B13" s="36" t="s">
        <v>882</v>
      </c>
      <c r="C13" s="36"/>
      <c r="D13" s="36"/>
      <c r="E13" s="36"/>
      <c r="F13" s="36"/>
      <c r="G13" s="36"/>
      <c r="H13" s="36"/>
      <c r="I13" s="36"/>
      <c r="J13" s="36"/>
      <c r="K13" s="36"/>
      <c r="L13" s="36"/>
      <c r="M13" s="36"/>
      <c r="N13" s="36"/>
      <c r="O13" s="36"/>
      <c r="P13" s="36"/>
      <c r="Q13" s="36"/>
      <c r="R13" s="36"/>
      <c r="S13" s="36"/>
    </row>
    <row r="14" spans="1:19">
      <c r="A14" s="12"/>
      <c r="B14" s="72"/>
      <c r="C14" s="72"/>
      <c r="D14" s="72"/>
      <c r="E14" s="72"/>
      <c r="F14" s="72"/>
      <c r="G14" s="72"/>
      <c r="H14" s="72"/>
      <c r="I14" s="72"/>
      <c r="J14" s="72"/>
      <c r="K14" s="72"/>
      <c r="L14" s="72"/>
      <c r="M14" s="72"/>
      <c r="N14" s="72"/>
      <c r="O14" s="72"/>
      <c r="P14" s="72"/>
      <c r="Q14" s="72"/>
      <c r="R14" s="72"/>
      <c r="S14" s="72"/>
    </row>
    <row r="15" spans="1:19">
      <c r="A15" s="12"/>
      <c r="B15" s="168" t="s">
        <v>883</v>
      </c>
      <c r="C15" s="168"/>
      <c r="D15" s="168"/>
      <c r="E15" s="168"/>
      <c r="F15" s="168"/>
      <c r="G15" s="168"/>
      <c r="H15" s="168"/>
      <c r="I15" s="168"/>
      <c r="J15" s="168"/>
      <c r="K15" s="168"/>
      <c r="L15" s="168"/>
      <c r="M15" s="168"/>
      <c r="N15" s="168"/>
      <c r="O15" s="168"/>
      <c r="P15" s="168"/>
      <c r="Q15" s="168"/>
      <c r="R15" s="168"/>
      <c r="S15" s="168"/>
    </row>
    <row r="16" spans="1:19">
      <c r="A16" s="12"/>
      <c r="B16" s="72"/>
      <c r="C16" s="72"/>
      <c r="D16" s="72"/>
      <c r="E16" s="72"/>
      <c r="F16" s="72"/>
      <c r="G16" s="72"/>
      <c r="H16" s="72"/>
      <c r="I16" s="72"/>
      <c r="J16" s="72"/>
      <c r="K16" s="72"/>
      <c r="L16" s="72"/>
      <c r="M16" s="72"/>
      <c r="N16" s="72"/>
      <c r="O16" s="72"/>
      <c r="P16" s="72"/>
      <c r="Q16" s="72"/>
      <c r="R16" s="72"/>
      <c r="S16" s="72"/>
    </row>
    <row r="17" spans="1:19">
      <c r="A17" s="12"/>
      <c r="B17" s="36" t="s">
        <v>884</v>
      </c>
      <c r="C17" s="36"/>
      <c r="D17" s="36"/>
      <c r="E17" s="36"/>
      <c r="F17" s="36"/>
      <c r="G17" s="36"/>
      <c r="H17" s="36"/>
      <c r="I17" s="36"/>
      <c r="J17" s="36"/>
      <c r="K17" s="36"/>
      <c r="L17" s="36"/>
      <c r="M17" s="36"/>
      <c r="N17" s="36"/>
      <c r="O17" s="36"/>
      <c r="P17" s="36"/>
      <c r="Q17" s="36"/>
      <c r="R17" s="36"/>
      <c r="S17" s="36"/>
    </row>
    <row r="18" spans="1:19">
      <c r="A18" s="12"/>
      <c r="B18" s="72"/>
      <c r="C18" s="72"/>
      <c r="D18" s="72"/>
      <c r="E18" s="72"/>
      <c r="F18" s="72"/>
      <c r="G18" s="72"/>
      <c r="H18" s="72"/>
      <c r="I18" s="72"/>
      <c r="J18" s="72"/>
      <c r="K18" s="72"/>
      <c r="L18" s="72"/>
      <c r="M18" s="72"/>
      <c r="N18" s="72"/>
      <c r="O18" s="72"/>
      <c r="P18" s="72"/>
      <c r="Q18" s="72"/>
      <c r="R18" s="72"/>
      <c r="S18" s="72"/>
    </row>
    <row r="19" spans="1:19">
      <c r="A19" s="12"/>
      <c r="B19" s="168" t="s">
        <v>885</v>
      </c>
      <c r="C19" s="168"/>
      <c r="D19" s="168"/>
      <c r="E19" s="168"/>
      <c r="F19" s="168"/>
      <c r="G19" s="168"/>
      <c r="H19" s="168"/>
      <c r="I19" s="168"/>
      <c r="J19" s="168"/>
      <c r="K19" s="168"/>
      <c r="L19" s="168"/>
      <c r="M19" s="168"/>
      <c r="N19" s="168"/>
      <c r="O19" s="168"/>
      <c r="P19" s="168"/>
      <c r="Q19" s="168"/>
      <c r="R19" s="168"/>
      <c r="S19" s="168"/>
    </row>
    <row r="20" spans="1:19">
      <c r="A20" s="12"/>
      <c r="B20" s="72"/>
      <c r="C20" s="72"/>
      <c r="D20" s="72"/>
      <c r="E20" s="72"/>
      <c r="F20" s="72"/>
      <c r="G20" s="72"/>
      <c r="H20" s="72"/>
      <c r="I20" s="72"/>
      <c r="J20" s="72"/>
      <c r="K20" s="72"/>
      <c r="L20" s="72"/>
      <c r="M20" s="72"/>
      <c r="N20" s="72"/>
      <c r="O20" s="72"/>
      <c r="P20" s="72"/>
      <c r="Q20" s="72"/>
      <c r="R20" s="72"/>
      <c r="S20" s="72"/>
    </row>
    <row r="21" spans="1:19">
      <c r="A21" s="12"/>
      <c r="B21" s="36" t="s">
        <v>886</v>
      </c>
      <c r="C21" s="36"/>
      <c r="D21" s="36"/>
      <c r="E21" s="36"/>
      <c r="F21" s="36"/>
      <c r="G21" s="36"/>
      <c r="H21" s="36"/>
      <c r="I21" s="36"/>
      <c r="J21" s="36"/>
      <c r="K21" s="36"/>
      <c r="L21" s="36"/>
      <c r="M21" s="36"/>
      <c r="N21" s="36"/>
      <c r="O21" s="36"/>
      <c r="P21" s="36"/>
      <c r="Q21" s="36"/>
      <c r="R21" s="36"/>
      <c r="S21" s="36"/>
    </row>
    <row r="22" spans="1:19">
      <c r="A22" s="12"/>
      <c r="B22" s="72"/>
      <c r="C22" s="72"/>
      <c r="D22" s="72"/>
      <c r="E22" s="72"/>
      <c r="F22" s="72"/>
      <c r="G22" s="72"/>
      <c r="H22" s="72"/>
      <c r="I22" s="72"/>
      <c r="J22" s="72"/>
      <c r="K22" s="72"/>
      <c r="L22" s="72"/>
      <c r="M22" s="72"/>
      <c r="N22" s="72"/>
      <c r="O22" s="72"/>
      <c r="P22" s="72"/>
      <c r="Q22" s="72"/>
      <c r="R22" s="72"/>
      <c r="S22" s="72"/>
    </row>
    <row r="23" spans="1:19" ht="51" customHeight="1">
      <c r="A23" s="12"/>
      <c r="B23" s="36" t="s">
        <v>887</v>
      </c>
      <c r="C23" s="36"/>
      <c r="D23" s="36"/>
      <c r="E23" s="36"/>
      <c r="F23" s="36"/>
      <c r="G23" s="36"/>
      <c r="H23" s="36"/>
      <c r="I23" s="36"/>
      <c r="J23" s="36"/>
      <c r="K23" s="36"/>
      <c r="L23" s="36"/>
      <c r="M23" s="36"/>
      <c r="N23" s="36"/>
      <c r="O23" s="36"/>
      <c r="P23" s="36"/>
      <c r="Q23" s="36"/>
      <c r="R23" s="36"/>
      <c r="S23" s="36"/>
    </row>
    <row r="24" spans="1:19">
      <c r="A24" s="12"/>
      <c r="B24" s="72"/>
      <c r="C24" s="72"/>
      <c r="D24" s="72"/>
      <c r="E24" s="72"/>
      <c r="F24" s="72"/>
      <c r="G24" s="72"/>
      <c r="H24" s="72"/>
      <c r="I24" s="72"/>
      <c r="J24" s="72"/>
      <c r="K24" s="72"/>
      <c r="L24" s="72"/>
      <c r="M24" s="72"/>
      <c r="N24" s="72"/>
      <c r="O24" s="72"/>
      <c r="P24" s="72"/>
      <c r="Q24" s="72"/>
      <c r="R24" s="72"/>
      <c r="S24" s="72"/>
    </row>
    <row r="25" spans="1:19">
      <c r="A25" s="12"/>
      <c r="B25" s="169" t="s">
        <v>888</v>
      </c>
      <c r="C25" s="169"/>
      <c r="D25" s="169"/>
      <c r="E25" s="169"/>
      <c r="F25" s="169"/>
      <c r="G25" s="169"/>
      <c r="H25" s="169"/>
      <c r="I25" s="169"/>
      <c r="J25" s="169"/>
      <c r="K25" s="169"/>
      <c r="L25" s="169"/>
      <c r="M25" s="169"/>
      <c r="N25" s="169"/>
      <c r="O25" s="169"/>
      <c r="P25" s="169"/>
      <c r="Q25" s="169"/>
      <c r="R25" s="169"/>
      <c r="S25" s="169"/>
    </row>
    <row r="26" spans="1:19">
      <c r="A26" s="12"/>
      <c r="B26" s="72"/>
      <c r="C26" s="72"/>
      <c r="D26" s="72"/>
      <c r="E26" s="72"/>
      <c r="F26" s="72"/>
      <c r="G26" s="72"/>
      <c r="H26" s="72"/>
      <c r="I26" s="72"/>
      <c r="J26" s="72"/>
      <c r="K26" s="72"/>
      <c r="L26" s="72"/>
      <c r="M26" s="72"/>
      <c r="N26" s="72"/>
      <c r="O26" s="72"/>
      <c r="P26" s="72"/>
      <c r="Q26" s="72"/>
      <c r="R26" s="72"/>
      <c r="S26" s="72"/>
    </row>
    <row r="27" spans="1:19">
      <c r="A27" s="12"/>
      <c r="B27" s="36" t="s">
        <v>889</v>
      </c>
      <c r="C27" s="36"/>
      <c r="D27" s="36"/>
      <c r="E27" s="36"/>
      <c r="F27" s="36"/>
      <c r="G27" s="36"/>
      <c r="H27" s="36"/>
      <c r="I27" s="36"/>
      <c r="J27" s="36"/>
      <c r="K27" s="36"/>
      <c r="L27" s="36"/>
      <c r="M27" s="36"/>
      <c r="N27" s="36"/>
      <c r="O27" s="36"/>
      <c r="P27" s="36"/>
      <c r="Q27" s="36"/>
      <c r="R27" s="36"/>
      <c r="S27" s="36"/>
    </row>
    <row r="28" spans="1:19">
      <c r="A28" s="12"/>
      <c r="B28" s="72"/>
      <c r="C28" s="72"/>
      <c r="D28" s="72"/>
      <c r="E28" s="72"/>
      <c r="F28" s="72"/>
      <c r="G28" s="72"/>
      <c r="H28" s="72"/>
      <c r="I28" s="72"/>
      <c r="J28" s="72"/>
      <c r="K28" s="72"/>
      <c r="L28" s="72"/>
      <c r="M28" s="72"/>
      <c r="N28" s="72"/>
      <c r="O28" s="72"/>
      <c r="P28" s="72"/>
      <c r="Q28" s="72"/>
      <c r="R28" s="72"/>
      <c r="S28" s="72"/>
    </row>
    <row r="29" spans="1:19">
      <c r="A29" s="12"/>
      <c r="B29" s="73" t="s">
        <v>237</v>
      </c>
      <c r="C29" s="73"/>
      <c r="D29" s="73"/>
      <c r="E29" s="73"/>
      <c r="F29" s="73"/>
      <c r="G29" s="73"/>
      <c r="H29" s="73"/>
      <c r="I29" s="73"/>
      <c r="J29" s="73"/>
      <c r="K29" s="73"/>
      <c r="L29" s="73"/>
      <c r="M29" s="73"/>
      <c r="N29" s="73"/>
      <c r="O29" s="73"/>
      <c r="P29" s="73"/>
      <c r="Q29" s="73"/>
      <c r="R29" s="73"/>
      <c r="S29" s="73"/>
    </row>
    <row r="30" spans="1:19">
      <c r="A30" s="12"/>
      <c r="B30" s="72"/>
      <c r="C30" s="72"/>
      <c r="D30" s="72"/>
      <c r="E30" s="72"/>
      <c r="F30" s="72"/>
      <c r="G30" s="72"/>
      <c r="H30" s="72"/>
      <c r="I30" s="72"/>
      <c r="J30" s="72"/>
      <c r="K30" s="72"/>
      <c r="L30" s="72"/>
      <c r="M30" s="72"/>
      <c r="N30" s="72"/>
      <c r="O30" s="72"/>
      <c r="P30" s="72"/>
      <c r="Q30" s="72"/>
      <c r="R30" s="72"/>
      <c r="S30" s="72"/>
    </row>
    <row r="31" spans="1:19" ht="51" customHeight="1">
      <c r="A31" s="12"/>
      <c r="B31" s="36" t="s">
        <v>890</v>
      </c>
      <c r="C31" s="36"/>
      <c r="D31" s="36"/>
      <c r="E31" s="36"/>
      <c r="F31" s="36"/>
      <c r="G31" s="36"/>
      <c r="H31" s="36"/>
      <c r="I31" s="36"/>
      <c r="J31" s="36"/>
      <c r="K31" s="36"/>
      <c r="L31" s="36"/>
      <c r="M31" s="36"/>
      <c r="N31" s="36"/>
      <c r="O31" s="36"/>
      <c r="P31" s="36"/>
      <c r="Q31" s="36"/>
      <c r="R31" s="36"/>
      <c r="S31" s="36"/>
    </row>
    <row r="32" spans="1:19">
      <c r="A32" s="12"/>
      <c r="B32" s="72"/>
      <c r="C32" s="72"/>
      <c r="D32" s="72"/>
      <c r="E32" s="72"/>
      <c r="F32" s="72"/>
      <c r="G32" s="72"/>
      <c r="H32" s="72"/>
      <c r="I32" s="72"/>
      <c r="J32" s="72"/>
      <c r="K32" s="72"/>
      <c r="L32" s="72"/>
      <c r="M32" s="72"/>
      <c r="N32" s="72"/>
      <c r="O32" s="72"/>
      <c r="P32" s="72"/>
      <c r="Q32" s="72"/>
      <c r="R32" s="72"/>
      <c r="S32" s="72"/>
    </row>
    <row r="33" spans="1:19">
      <c r="A33" s="12"/>
      <c r="B33" s="73" t="s">
        <v>891</v>
      </c>
      <c r="C33" s="73"/>
      <c r="D33" s="73"/>
      <c r="E33" s="73"/>
      <c r="F33" s="73"/>
      <c r="G33" s="73"/>
      <c r="H33" s="73"/>
      <c r="I33" s="73"/>
      <c r="J33" s="73"/>
      <c r="K33" s="73"/>
      <c r="L33" s="73"/>
      <c r="M33" s="73"/>
      <c r="N33" s="73"/>
      <c r="O33" s="73"/>
      <c r="P33" s="73"/>
      <c r="Q33" s="73"/>
      <c r="R33" s="73"/>
      <c r="S33" s="73"/>
    </row>
    <row r="34" spans="1:19">
      <c r="A34" s="12"/>
      <c r="B34" s="72"/>
      <c r="C34" s="72"/>
      <c r="D34" s="72"/>
      <c r="E34" s="72"/>
      <c r="F34" s="72"/>
      <c r="G34" s="72"/>
      <c r="H34" s="72"/>
      <c r="I34" s="72"/>
      <c r="J34" s="72"/>
      <c r="K34" s="72"/>
      <c r="L34" s="72"/>
      <c r="M34" s="72"/>
      <c r="N34" s="72"/>
      <c r="O34" s="72"/>
      <c r="P34" s="72"/>
      <c r="Q34" s="72"/>
      <c r="R34" s="72"/>
      <c r="S34" s="72"/>
    </row>
    <row r="35" spans="1:19" ht="25.5" customHeight="1">
      <c r="A35" s="12"/>
      <c r="B35" s="36" t="s">
        <v>892</v>
      </c>
      <c r="C35" s="36"/>
      <c r="D35" s="36"/>
      <c r="E35" s="36"/>
      <c r="F35" s="36"/>
      <c r="G35" s="36"/>
      <c r="H35" s="36"/>
      <c r="I35" s="36"/>
      <c r="J35" s="36"/>
      <c r="K35" s="36"/>
      <c r="L35" s="36"/>
      <c r="M35" s="36"/>
      <c r="N35" s="36"/>
      <c r="O35" s="36"/>
      <c r="P35" s="36"/>
      <c r="Q35" s="36"/>
      <c r="R35" s="36"/>
      <c r="S35" s="36"/>
    </row>
    <row r="36" spans="1:19">
      <c r="A36" s="12"/>
      <c r="B36" s="72"/>
      <c r="C36" s="72"/>
      <c r="D36" s="72"/>
      <c r="E36" s="72"/>
      <c r="F36" s="72"/>
      <c r="G36" s="72"/>
      <c r="H36" s="72"/>
      <c r="I36" s="72"/>
      <c r="J36" s="72"/>
      <c r="K36" s="72"/>
      <c r="L36" s="72"/>
      <c r="M36" s="72"/>
      <c r="N36" s="72"/>
      <c r="O36" s="72"/>
      <c r="P36" s="72"/>
      <c r="Q36" s="72"/>
      <c r="R36" s="72"/>
      <c r="S36" s="72"/>
    </row>
    <row r="37" spans="1:19" ht="38.25" customHeight="1">
      <c r="A37" s="12"/>
      <c r="B37" s="36" t="s">
        <v>893</v>
      </c>
      <c r="C37" s="36"/>
      <c r="D37" s="36"/>
      <c r="E37" s="36"/>
      <c r="F37" s="36"/>
      <c r="G37" s="36"/>
      <c r="H37" s="36"/>
      <c r="I37" s="36"/>
      <c r="J37" s="36"/>
      <c r="K37" s="36"/>
      <c r="L37" s="36"/>
      <c r="M37" s="36"/>
      <c r="N37" s="36"/>
      <c r="O37" s="36"/>
      <c r="P37" s="36"/>
      <c r="Q37" s="36"/>
      <c r="R37" s="36"/>
      <c r="S37" s="36"/>
    </row>
    <row r="38" spans="1:19">
      <c r="A38" s="12"/>
      <c r="B38" s="72"/>
      <c r="C38" s="72"/>
      <c r="D38" s="72"/>
      <c r="E38" s="72"/>
      <c r="F38" s="72"/>
      <c r="G38" s="72"/>
      <c r="H38" s="72"/>
      <c r="I38" s="72"/>
      <c r="J38" s="72"/>
      <c r="K38" s="72"/>
      <c r="L38" s="72"/>
      <c r="M38" s="72"/>
      <c r="N38" s="72"/>
      <c r="O38" s="72"/>
      <c r="P38" s="72"/>
      <c r="Q38" s="72"/>
      <c r="R38" s="72"/>
      <c r="S38" s="72"/>
    </row>
    <row r="39" spans="1:19">
      <c r="A39" s="12"/>
      <c r="B39" s="36" t="s">
        <v>894</v>
      </c>
      <c r="C39" s="36"/>
      <c r="D39" s="36"/>
      <c r="E39" s="36"/>
      <c r="F39" s="36"/>
      <c r="G39" s="36"/>
      <c r="H39" s="36"/>
      <c r="I39" s="36"/>
      <c r="J39" s="36"/>
      <c r="K39" s="36"/>
      <c r="L39" s="36"/>
      <c r="M39" s="36"/>
      <c r="N39" s="36"/>
      <c r="O39" s="36"/>
      <c r="P39" s="36"/>
      <c r="Q39" s="36"/>
      <c r="R39" s="36"/>
      <c r="S39" s="36"/>
    </row>
    <row r="40" spans="1:19">
      <c r="A40" s="12"/>
      <c r="B40" s="22"/>
      <c r="C40" s="22"/>
      <c r="D40" s="22"/>
      <c r="E40" s="22"/>
      <c r="F40" s="22"/>
      <c r="G40" s="22"/>
      <c r="H40" s="22"/>
      <c r="I40" s="22"/>
      <c r="J40" s="22"/>
      <c r="K40" s="22"/>
      <c r="L40" s="22"/>
      <c r="M40" s="22"/>
      <c r="N40" s="22"/>
      <c r="O40" s="22"/>
      <c r="P40" s="22"/>
      <c r="Q40" s="22"/>
    </row>
    <row r="41" spans="1:19">
      <c r="A41" s="12"/>
      <c r="B41" s="14"/>
      <c r="C41" s="14"/>
      <c r="D41" s="14"/>
      <c r="E41" s="14"/>
      <c r="F41" s="14"/>
      <c r="G41" s="14"/>
      <c r="H41" s="14"/>
      <c r="I41" s="14"/>
      <c r="J41" s="14"/>
      <c r="K41" s="14"/>
      <c r="L41" s="14"/>
      <c r="M41" s="14"/>
      <c r="N41" s="14"/>
      <c r="O41" s="14"/>
      <c r="P41" s="14"/>
      <c r="Q41" s="14"/>
    </row>
    <row r="42" spans="1:19">
      <c r="A42" s="12"/>
      <c r="B42" s="48" t="s">
        <v>232</v>
      </c>
      <c r="C42" s="49" t="s">
        <v>895</v>
      </c>
      <c r="D42" s="49"/>
      <c r="E42" s="49"/>
      <c r="F42" s="26"/>
      <c r="G42" s="49" t="s">
        <v>899</v>
      </c>
      <c r="H42" s="49"/>
      <c r="I42" s="49"/>
      <c r="J42" s="26"/>
      <c r="K42" s="49" t="s">
        <v>899</v>
      </c>
      <c r="L42" s="49"/>
      <c r="M42" s="49"/>
      <c r="N42" s="26"/>
      <c r="O42" s="49" t="s">
        <v>134</v>
      </c>
      <c r="P42" s="49"/>
      <c r="Q42" s="49"/>
    </row>
    <row r="43" spans="1:19">
      <c r="A43" s="12"/>
      <c r="B43" s="48"/>
      <c r="C43" s="49" t="s">
        <v>896</v>
      </c>
      <c r="D43" s="49"/>
      <c r="E43" s="49"/>
      <c r="F43" s="26"/>
      <c r="G43" s="49" t="s">
        <v>573</v>
      </c>
      <c r="H43" s="49"/>
      <c r="I43" s="49"/>
      <c r="J43" s="26"/>
      <c r="K43" s="49" t="s">
        <v>903</v>
      </c>
      <c r="L43" s="49"/>
      <c r="M43" s="49"/>
      <c r="N43" s="26"/>
      <c r="O43" s="49"/>
      <c r="P43" s="49"/>
      <c r="Q43" s="49"/>
    </row>
    <row r="44" spans="1:19">
      <c r="A44" s="12"/>
      <c r="B44" s="48"/>
      <c r="C44" s="49" t="s">
        <v>897</v>
      </c>
      <c r="D44" s="49"/>
      <c r="E44" s="49"/>
      <c r="F44" s="26"/>
      <c r="G44" s="49" t="s">
        <v>900</v>
      </c>
      <c r="H44" s="49"/>
      <c r="I44" s="49"/>
      <c r="J44" s="26"/>
      <c r="K44" s="49" t="s">
        <v>901</v>
      </c>
      <c r="L44" s="49"/>
      <c r="M44" s="49"/>
      <c r="N44" s="26"/>
      <c r="O44" s="49"/>
      <c r="P44" s="49"/>
      <c r="Q44" s="49"/>
    </row>
    <row r="45" spans="1:19">
      <c r="A45" s="12"/>
      <c r="B45" s="48"/>
      <c r="C45" s="49" t="s">
        <v>898</v>
      </c>
      <c r="D45" s="49"/>
      <c r="E45" s="49"/>
      <c r="F45" s="26"/>
      <c r="G45" s="49" t="s">
        <v>901</v>
      </c>
      <c r="H45" s="49"/>
      <c r="I45" s="49"/>
      <c r="J45" s="26"/>
      <c r="K45" s="49" t="s">
        <v>904</v>
      </c>
      <c r="L45" s="49"/>
      <c r="M45" s="49"/>
      <c r="N45" s="26"/>
      <c r="O45" s="49"/>
      <c r="P45" s="49"/>
      <c r="Q45" s="49"/>
    </row>
    <row r="46" spans="1:19" ht="15.75" thickBot="1">
      <c r="A46" s="12"/>
      <c r="B46" s="48"/>
      <c r="C46" s="151"/>
      <c r="D46" s="151"/>
      <c r="E46" s="151"/>
      <c r="F46" s="26"/>
      <c r="G46" s="23" t="s">
        <v>902</v>
      </c>
      <c r="H46" s="23"/>
      <c r="I46" s="23"/>
      <c r="J46" s="26"/>
      <c r="K46" s="151"/>
      <c r="L46" s="151"/>
      <c r="M46" s="151"/>
      <c r="N46" s="26"/>
      <c r="O46" s="23"/>
      <c r="P46" s="23"/>
      <c r="Q46" s="23"/>
    </row>
    <row r="47" spans="1:19">
      <c r="A47" s="12"/>
      <c r="B47" s="10" t="s">
        <v>905</v>
      </c>
      <c r="C47" s="27"/>
      <c r="D47" s="27"/>
      <c r="E47" s="27"/>
      <c r="F47" s="15"/>
      <c r="G47" s="27"/>
      <c r="H47" s="27"/>
      <c r="I47" s="27"/>
      <c r="J47" s="15"/>
      <c r="K47" s="27"/>
      <c r="L47" s="27"/>
      <c r="M47" s="27"/>
      <c r="N47" s="15"/>
      <c r="O47" s="27"/>
      <c r="P47" s="27"/>
      <c r="Q47" s="27"/>
    </row>
    <row r="48" spans="1:19">
      <c r="A48" s="12"/>
      <c r="B48" s="35" t="s">
        <v>238</v>
      </c>
      <c r="C48" s="28" t="s">
        <v>239</v>
      </c>
      <c r="D48" s="31" t="s">
        <v>241</v>
      </c>
      <c r="E48" s="30"/>
      <c r="F48" s="30"/>
      <c r="G48" s="28" t="s">
        <v>239</v>
      </c>
      <c r="H48" s="29">
        <v>77563</v>
      </c>
      <c r="I48" s="30"/>
      <c r="J48" s="30"/>
      <c r="K48" s="28" t="s">
        <v>239</v>
      </c>
      <c r="L48" s="31" t="s">
        <v>241</v>
      </c>
      <c r="M48" s="30"/>
      <c r="N48" s="30"/>
      <c r="O48" s="28" t="s">
        <v>239</v>
      </c>
      <c r="P48" s="29">
        <v>77563</v>
      </c>
      <c r="Q48" s="30"/>
    </row>
    <row r="49" spans="1:17">
      <c r="A49" s="12"/>
      <c r="B49" s="35"/>
      <c r="C49" s="28"/>
      <c r="D49" s="31"/>
      <c r="E49" s="30"/>
      <c r="F49" s="30"/>
      <c r="G49" s="28"/>
      <c r="H49" s="29"/>
      <c r="I49" s="30"/>
      <c r="J49" s="30"/>
      <c r="K49" s="28"/>
      <c r="L49" s="31"/>
      <c r="M49" s="30"/>
      <c r="N49" s="30"/>
      <c r="O49" s="28"/>
      <c r="P49" s="29"/>
      <c r="Q49" s="30"/>
    </row>
    <row r="50" spans="1:17">
      <c r="A50" s="12"/>
      <c r="B50" s="32" t="s">
        <v>240</v>
      </c>
      <c r="C50" s="34" t="s">
        <v>241</v>
      </c>
      <c r="D50" s="34"/>
      <c r="E50" s="26"/>
      <c r="F50" s="26"/>
      <c r="G50" s="33">
        <v>4875</v>
      </c>
      <c r="H50" s="33"/>
      <c r="I50" s="26"/>
      <c r="J50" s="26"/>
      <c r="K50" s="34" t="s">
        <v>241</v>
      </c>
      <c r="L50" s="34"/>
      <c r="M50" s="26"/>
      <c r="N50" s="26"/>
      <c r="O50" s="33">
        <v>4875</v>
      </c>
      <c r="P50" s="33"/>
      <c r="Q50" s="26"/>
    </row>
    <row r="51" spans="1:17">
      <c r="A51" s="12"/>
      <c r="B51" s="32"/>
      <c r="C51" s="34"/>
      <c r="D51" s="34"/>
      <c r="E51" s="26"/>
      <c r="F51" s="26"/>
      <c r="G51" s="33"/>
      <c r="H51" s="33"/>
      <c r="I51" s="26"/>
      <c r="J51" s="26"/>
      <c r="K51" s="34"/>
      <c r="L51" s="34"/>
      <c r="M51" s="26"/>
      <c r="N51" s="26"/>
      <c r="O51" s="33"/>
      <c r="P51" s="33"/>
      <c r="Q51" s="26"/>
    </row>
    <row r="52" spans="1:17">
      <c r="A52" s="12"/>
      <c r="B52" s="35" t="s">
        <v>242</v>
      </c>
      <c r="C52" s="31" t="s">
        <v>241</v>
      </c>
      <c r="D52" s="31"/>
      <c r="E52" s="30"/>
      <c r="F52" s="30"/>
      <c r="G52" s="29">
        <v>111261</v>
      </c>
      <c r="H52" s="29"/>
      <c r="I52" s="30"/>
      <c r="J52" s="30"/>
      <c r="K52" s="31" t="s">
        <v>241</v>
      </c>
      <c r="L52" s="31"/>
      <c r="M52" s="30"/>
      <c r="N52" s="30"/>
      <c r="O52" s="29">
        <v>111261</v>
      </c>
      <c r="P52" s="29"/>
      <c r="Q52" s="30"/>
    </row>
    <row r="53" spans="1:17">
      <c r="A53" s="12"/>
      <c r="B53" s="35"/>
      <c r="C53" s="31"/>
      <c r="D53" s="31"/>
      <c r="E53" s="30"/>
      <c r="F53" s="30"/>
      <c r="G53" s="29"/>
      <c r="H53" s="29"/>
      <c r="I53" s="30"/>
      <c r="J53" s="30"/>
      <c r="K53" s="31"/>
      <c r="L53" s="31"/>
      <c r="M53" s="30"/>
      <c r="N53" s="30"/>
      <c r="O53" s="29"/>
      <c r="P53" s="29"/>
      <c r="Q53" s="30"/>
    </row>
    <row r="54" spans="1:17">
      <c r="A54" s="12"/>
      <c r="B54" s="32" t="s">
        <v>243</v>
      </c>
      <c r="C54" s="34" t="s">
        <v>241</v>
      </c>
      <c r="D54" s="34"/>
      <c r="E54" s="26"/>
      <c r="F54" s="26"/>
      <c r="G54" s="33">
        <v>306735</v>
      </c>
      <c r="H54" s="33"/>
      <c r="I54" s="26"/>
      <c r="J54" s="26"/>
      <c r="K54" s="34" t="s">
        <v>241</v>
      </c>
      <c r="L54" s="34"/>
      <c r="M54" s="26"/>
      <c r="N54" s="26"/>
      <c r="O54" s="33">
        <v>306735</v>
      </c>
      <c r="P54" s="33"/>
      <c r="Q54" s="26"/>
    </row>
    <row r="55" spans="1:17">
      <c r="A55" s="12"/>
      <c r="B55" s="32"/>
      <c r="C55" s="34"/>
      <c r="D55" s="34"/>
      <c r="E55" s="26"/>
      <c r="F55" s="26"/>
      <c r="G55" s="33"/>
      <c r="H55" s="33"/>
      <c r="I55" s="26"/>
      <c r="J55" s="26"/>
      <c r="K55" s="34"/>
      <c r="L55" s="34"/>
      <c r="M55" s="26"/>
      <c r="N55" s="26"/>
      <c r="O55" s="33"/>
      <c r="P55" s="33"/>
      <c r="Q55" s="26"/>
    </row>
    <row r="56" spans="1:17">
      <c r="A56" s="12"/>
      <c r="B56" s="35" t="s">
        <v>244</v>
      </c>
      <c r="C56" s="31" t="s">
        <v>241</v>
      </c>
      <c r="D56" s="31"/>
      <c r="E56" s="30"/>
      <c r="F56" s="30"/>
      <c r="G56" s="29">
        <v>26885</v>
      </c>
      <c r="H56" s="29"/>
      <c r="I56" s="30"/>
      <c r="J56" s="30"/>
      <c r="K56" s="31" t="s">
        <v>241</v>
      </c>
      <c r="L56" s="31"/>
      <c r="M56" s="30"/>
      <c r="N56" s="30"/>
      <c r="O56" s="29">
        <v>26885</v>
      </c>
      <c r="P56" s="29"/>
      <c r="Q56" s="30"/>
    </row>
    <row r="57" spans="1:17">
      <c r="A57" s="12"/>
      <c r="B57" s="35"/>
      <c r="C57" s="31"/>
      <c r="D57" s="31"/>
      <c r="E57" s="30"/>
      <c r="F57" s="30"/>
      <c r="G57" s="29"/>
      <c r="H57" s="29"/>
      <c r="I57" s="30"/>
      <c r="J57" s="30"/>
      <c r="K57" s="31"/>
      <c r="L57" s="31"/>
      <c r="M57" s="30"/>
      <c r="N57" s="30"/>
      <c r="O57" s="29"/>
      <c r="P57" s="29"/>
      <c r="Q57" s="30"/>
    </row>
    <row r="58" spans="1:17">
      <c r="A58" s="12"/>
      <c r="B58" s="32" t="s">
        <v>245</v>
      </c>
      <c r="C58" s="34" t="s">
        <v>241</v>
      </c>
      <c r="D58" s="34"/>
      <c r="E58" s="26"/>
      <c r="F58" s="26"/>
      <c r="G58" s="33">
        <v>5102</v>
      </c>
      <c r="H58" s="33"/>
      <c r="I58" s="26"/>
      <c r="J58" s="26"/>
      <c r="K58" s="34" t="s">
        <v>241</v>
      </c>
      <c r="L58" s="34"/>
      <c r="M58" s="26"/>
      <c r="N58" s="26"/>
      <c r="O58" s="33">
        <v>5102</v>
      </c>
      <c r="P58" s="33"/>
      <c r="Q58" s="26"/>
    </row>
    <row r="59" spans="1:17">
      <c r="A59" s="12"/>
      <c r="B59" s="32"/>
      <c r="C59" s="34"/>
      <c r="D59" s="34"/>
      <c r="E59" s="26"/>
      <c r="F59" s="26"/>
      <c r="G59" s="33"/>
      <c r="H59" s="33"/>
      <c r="I59" s="26"/>
      <c r="J59" s="26"/>
      <c r="K59" s="34"/>
      <c r="L59" s="34"/>
      <c r="M59" s="26"/>
      <c r="N59" s="26"/>
      <c r="O59" s="33"/>
      <c r="P59" s="33"/>
      <c r="Q59" s="26"/>
    </row>
    <row r="60" spans="1:17">
      <c r="A60" s="12"/>
      <c r="B60" s="35" t="s">
        <v>246</v>
      </c>
      <c r="C60" s="31">
        <v>26</v>
      </c>
      <c r="D60" s="31"/>
      <c r="E60" s="30"/>
      <c r="F60" s="30"/>
      <c r="G60" s="31" t="s">
        <v>241</v>
      </c>
      <c r="H60" s="31"/>
      <c r="I60" s="30"/>
      <c r="J60" s="30"/>
      <c r="K60" s="31" t="s">
        <v>241</v>
      </c>
      <c r="L60" s="31"/>
      <c r="M60" s="30"/>
      <c r="N60" s="30"/>
      <c r="O60" s="31">
        <v>26</v>
      </c>
      <c r="P60" s="31"/>
      <c r="Q60" s="30"/>
    </row>
    <row r="61" spans="1:17">
      <c r="A61" s="12"/>
      <c r="B61" s="35"/>
      <c r="C61" s="31"/>
      <c r="D61" s="31"/>
      <c r="E61" s="30"/>
      <c r="F61" s="30"/>
      <c r="G61" s="31"/>
      <c r="H61" s="31"/>
      <c r="I61" s="30"/>
      <c r="J61" s="30"/>
      <c r="K61" s="31"/>
      <c r="L61" s="31"/>
      <c r="M61" s="30"/>
      <c r="N61" s="30"/>
      <c r="O61" s="31"/>
      <c r="P61" s="31"/>
      <c r="Q61" s="30"/>
    </row>
    <row r="62" spans="1:17">
      <c r="A62" s="12"/>
      <c r="B62" s="32" t="s">
        <v>816</v>
      </c>
      <c r="C62" s="34" t="s">
        <v>241</v>
      </c>
      <c r="D62" s="34"/>
      <c r="E62" s="26"/>
      <c r="F62" s="26"/>
      <c r="G62" s="33">
        <v>5552</v>
      </c>
      <c r="H62" s="33"/>
      <c r="I62" s="26"/>
      <c r="J62" s="26"/>
      <c r="K62" s="34" t="s">
        <v>241</v>
      </c>
      <c r="L62" s="34"/>
      <c r="M62" s="26"/>
      <c r="N62" s="26"/>
      <c r="O62" s="33">
        <v>5552</v>
      </c>
      <c r="P62" s="33"/>
      <c r="Q62" s="26"/>
    </row>
    <row r="63" spans="1:17" ht="15.75" thickBot="1">
      <c r="A63" s="12"/>
      <c r="B63" s="32"/>
      <c r="C63" s="54"/>
      <c r="D63" s="54"/>
      <c r="E63" s="55"/>
      <c r="F63" s="26"/>
      <c r="G63" s="56"/>
      <c r="H63" s="56"/>
      <c r="I63" s="55"/>
      <c r="J63" s="26"/>
      <c r="K63" s="54"/>
      <c r="L63" s="54"/>
      <c r="M63" s="55"/>
      <c r="N63" s="26"/>
      <c r="O63" s="56"/>
      <c r="P63" s="56"/>
      <c r="Q63" s="55"/>
    </row>
    <row r="64" spans="1:17">
      <c r="A64" s="12"/>
      <c r="B64" s="35" t="s">
        <v>906</v>
      </c>
      <c r="C64" s="57" t="s">
        <v>239</v>
      </c>
      <c r="D64" s="68">
        <v>26</v>
      </c>
      <c r="E64" s="61"/>
      <c r="F64" s="30"/>
      <c r="G64" s="57" t="s">
        <v>239</v>
      </c>
      <c r="H64" s="59">
        <v>537973</v>
      </c>
      <c r="I64" s="61"/>
      <c r="J64" s="30"/>
      <c r="K64" s="57" t="s">
        <v>239</v>
      </c>
      <c r="L64" s="68" t="s">
        <v>241</v>
      </c>
      <c r="M64" s="61"/>
      <c r="N64" s="30"/>
      <c r="O64" s="57" t="s">
        <v>239</v>
      </c>
      <c r="P64" s="59">
        <v>537999</v>
      </c>
      <c r="Q64" s="61"/>
    </row>
    <row r="65" spans="1:19" ht="15.75" thickBot="1">
      <c r="A65" s="12"/>
      <c r="B65" s="35"/>
      <c r="C65" s="58"/>
      <c r="D65" s="69"/>
      <c r="E65" s="62"/>
      <c r="F65" s="30"/>
      <c r="G65" s="58"/>
      <c r="H65" s="60"/>
      <c r="I65" s="62"/>
      <c r="J65" s="30"/>
      <c r="K65" s="58"/>
      <c r="L65" s="69"/>
      <c r="M65" s="62"/>
      <c r="N65" s="30"/>
      <c r="O65" s="58"/>
      <c r="P65" s="60"/>
      <c r="Q65" s="62"/>
    </row>
    <row r="66" spans="1:19" ht="15.75" thickTop="1">
      <c r="A66" s="12"/>
      <c r="B66" s="15"/>
      <c r="C66" s="63"/>
      <c r="D66" s="63"/>
      <c r="E66" s="63"/>
      <c r="F66" s="15"/>
      <c r="G66" s="63"/>
      <c r="H66" s="63"/>
      <c r="I66" s="63"/>
      <c r="J66" s="15"/>
      <c r="K66" s="63"/>
      <c r="L66" s="63"/>
      <c r="M66" s="63"/>
      <c r="N66" s="15"/>
      <c r="O66" s="63"/>
      <c r="P66" s="63"/>
      <c r="Q66" s="63"/>
    </row>
    <row r="67" spans="1:19">
      <c r="A67" s="12"/>
      <c r="B67" s="10" t="s">
        <v>46</v>
      </c>
      <c r="C67" s="26"/>
      <c r="D67" s="26"/>
      <c r="E67" s="26"/>
      <c r="F67" s="15"/>
      <c r="G67" s="26"/>
      <c r="H67" s="26"/>
      <c r="I67" s="26"/>
      <c r="J67" s="15"/>
      <c r="K67" s="26"/>
      <c r="L67" s="26"/>
      <c r="M67" s="26"/>
      <c r="N67" s="15"/>
      <c r="O67" s="26"/>
      <c r="P67" s="26"/>
      <c r="Q67" s="26"/>
    </row>
    <row r="68" spans="1:19">
      <c r="A68" s="12"/>
      <c r="B68" s="35" t="s">
        <v>816</v>
      </c>
      <c r="C68" s="28" t="s">
        <v>239</v>
      </c>
      <c r="D68" s="31" t="s">
        <v>241</v>
      </c>
      <c r="E68" s="30"/>
      <c r="F68" s="30"/>
      <c r="G68" s="28" t="s">
        <v>239</v>
      </c>
      <c r="H68" s="31">
        <v>838</v>
      </c>
      <c r="I68" s="30"/>
      <c r="J68" s="30"/>
      <c r="K68" s="28" t="s">
        <v>239</v>
      </c>
      <c r="L68" s="31" t="s">
        <v>241</v>
      </c>
      <c r="M68" s="30"/>
      <c r="N68" s="30"/>
      <c r="O68" s="28" t="s">
        <v>239</v>
      </c>
      <c r="P68" s="31">
        <v>838</v>
      </c>
      <c r="Q68" s="30"/>
    </row>
    <row r="69" spans="1:19" ht="15.75" thickBot="1">
      <c r="A69" s="12"/>
      <c r="B69" s="35"/>
      <c r="C69" s="162"/>
      <c r="D69" s="37"/>
      <c r="E69" s="38"/>
      <c r="F69" s="30"/>
      <c r="G69" s="162"/>
      <c r="H69" s="37"/>
      <c r="I69" s="38"/>
      <c r="J69" s="30"/>
      <c r="K69" s="162"/>
      <c r="L69" s="37"/>
      <c r="M69" s="38"/>
      <c r="N69" s="30"/>
      <c r="O69" s="162"/>
      <c r="P69" s="37"/>
      <c r="Q69" s="38"/>
    </row>
    <row r="70" spans="1:19">
      <c r="A70" s="12"/>
      <c r="B70" s="32" t="s">
        <v>907</v>
      </c>
      <c r="C70" s="39" t="s">
        <v>239</v>
      </c>
      <c r="D70" s="65" t="s">
        <v>241</v>
      </c>
      <c r="E70" s="27"/>
      <c r="F70" s="26"/>
      <c r="G70" s="39" t="s">
        <v>239</v>
      </c>
      <c r="H70" s="65">
        <v>838</v>
      </c>
      <c r="I70" s="27"/>
      <c r="J70" s="26"/>
      <c r="K70" s="39" t="s">
        <v>239</v>
      </c>
      <c r="L70" s="65" t="s">
        <v>241</v>
      </c>
      <c r="M70" s="27"/>
      <c r="N70" s="26"/>
      <c r="O70" s="39" t="s">
        <v>239</v>
      </c>
      <c r="P70" s="65">
        <v>838</v>
      </c>
      <c r="Q70" s="27"/>
    </row>
    <row r="71" spans="1:19" ht="15.75" thickBot="1">
      <c r="A71" s="12"/>
      <c r="B71" s="32"/>
      <c r="C71" s="40"/>
      <c r="D71" s="66"/>
      <c r="E71" s="43"/>
      <c r="F71" s="26"/>
      <c r="G71" s="40"/>
      <c r="H71" s="66"/>
      <c r="I71" s="43"/>
      <c r="J71" s="26"/>
      <c r="K71" s="40"/>
      <c r="L71" s="66"/>
      <c r="M71" s="43"/>
      <c r="N71" s="26"/>
      <c r="O71" s="40"/>
      <c r="P71" s="66"/>
      <c r="Q71" s="43"/>
    </row>
    <row r="72" spans="1:19" ht="15.75" thickTop="1">
      <c r="A72" s="12"/>
      <c r="B72" s="154"/>
      <c r="C72" s="154"/>
      <c r="D72" s="154"/>
      <c r="E72" s="154"/>
      <c r="F72" s="154"/>
      <c r="G72" s="154"/>
      <c r="H72" s="154"/>
      <c r="I72" s="154"/>
      <c r="J72" s="154"/>
      <c r="K72" s="154"/>
      <c r="L72" s="154"/>
      <c r="M72" s="154"/>
      <c r="N72" s="154"/>
      <c r="O72" s="154"/>
      <c r="P72" s="154"/>
      <c r="Q72" s="154"/>
      <c r="R72" s="154"/>
      <c r="S72" s="154"/>
    </row>
    <row r="73" spans="1:19">
      <c r="A73" s="12"/>
      <c r="B73" s="22"/>
      <c r="C73" s="22"/>
      <c r="D73" s="22"/>
      <c r="E73" s="22"/>
      <c r="F73" s="22"/>
      <c r="G73" s="22"/>
      <c r="H73" s="22"/>
      <c r="I73" s="22"/>
      <c r="J73" s="22"/>
      <c r="K73" s="22"/>
      <c r="L73" s="22"/>
      <c r="M73" s="22"/>
      <c r="N73" s="22"/>
      <c r="O73" s="22"/>
      <c r="P73" s="22"/>
      <c r="Q73" s="22"/>
    </row>
    <row r="74" spans="1:19">
      <c r="A74" s="12"/>
      <c r="B74" s="14"/>
      <c r="C74" s="14"/>
      <c r="D74" s="14"/>
      <c r="E74" s="14"/>
      <c r="F74" s="14"/>
      <c r="G74" s="14"/>
      <c r="H74" s="14"/>
      <c r="I74" s="14"/>
      <c r="J74" s="14"/>
      <c r="K74" s="14"/>
      <c r="L74" s="14"/>
      <c r="M74" s="14"/>
      <c r="N74" s="14"/>
      <c r="O74" s="14"/>
      <c r="P74" s="14"/>
      <c r="Q74" s="14"/>
    </row>
    <row r="75" spans="1:19">
      <c r="A75" s="12"/>
      <c r="B75" s="48" t="s">
        <v>262</v>
      </c>
      <c r="C75" s="49" t="s">
        <v>895</v>
      </c>
      <c r="D75" s="49"/>
      <c r="E75" s="49"/>
      <c r="F75" s="26"/>
      <c r="G75" s="49" t="s">
        <v>899</v>
      </c>
      <c r="H75" s="49"/>
      <c r="I75" s="49"/>
      <c r="J75" s="26"/>
      <c r="K75" s="49" t="s">
        <v>899</v>
      </c>
      <c r="L75" s="49"/>
      <c r="M75" s="49"/>
      <c r="N75" s="26"/>
      <c r="O75" s="49" t="s">
        <v>134</v>
      </c>
      <c r="P75" s="49"/>
      <c r="Q75" s="49"/>
    </row>
    <row r="76" spans="1:19">
      <c r="A76" s="12"/>
      <c r="B76" s="48"/>
      <c r="C76" s="49" t="s">
        <v>896</v>
      </c>
      <c r="D76" s="49"/>
      <c r="E76" s="49"/>
      <c r="F76" s="26"/>
      <c r="G76" s="49" t="s">
        <v>573</v>
      </c>
      <c r="H76" s="49"/>
      <c r="I76" s="49"/>
      <c r="J76" s="26"/>
      <c r="K76" s="49" t="s">
        <v>903</v>
      </c>
      <c r="L76" s="49"/>
      <c r="M76" s="49"/>
      <c r="N76" s="26"/>
      <c r="O76" s="49"/>
      <c r="P76" s="49"/>
      <c r="Q76" s="49"/>
    </row>
    <row r="77" spans="1:19">
      <c r="A77" s="12"/>
      <c r="B77" s="48"/>
      <c r="C77" s="49" t="s">
        <v>897</v>
      </c>
      <c r="D77" s="49"/>
      <c r="E77" s="49"/>
      <c r="F77" s="26"/>
      <c r="G77" s="49" t="s">
        <v>900</v>
      </c>
      <c r="H77" s="49"/>
      <c r="I77" s="49"/>
      <c r="J77" s="26"/>
      <c r="K77" s="49" t="s">
        <v>901</v>
      </c>
      <c r="L77" s="49"/>
      <c r="M77" s="49"/>
      <c r="N77" s="26"/>
      <c r="O77" s="49"/>
      <c r="P77" s="49"/>
      <c r="Q77" s="49"/>
    </row>
    <row r="78" spans="1:19">
      <c r="A78" s="12"/>
      <c r="B78" s="48"/>
      <c r="C78" s="49" t="s">
        <v>898</v>
      </c>
      <c r="D78" s="49"/>
      <c r="E78" s="49"/>
      <c r="F78" s="26"/>
      <c r="G78" s="49" t="s">
        <v>901</v>
      </c>
      <c r="H78" s="49"/>
      <c r="I78" s="49"/>
      <c r="J78" s="26"/>
      <c r="K78" s="49" t="s">
        <v>904</v>
      </c>
      <c r="L78" s="49"/>
      <c r="M78" s="49"/>
      <c r="N78" s="26"/>
      <c r="O78" s="49"/>
      <c r="P78" s="49"/>
      <c r="Q78" s="49"/>
    </row>
    <row r="79" spans="1:19" ht="15.75" thickBot="1">
      <c r="A79" s="12"/>
      <c r="B79" s="48"/>
      <c r="C79" s="151"/>
      <c r="D79" s="151"/>
      <c r="E79" s="151"/>
      <c r="F79" s="26"/>
      <c r="G79" s="23" t="s">
        <v>902</v>
      </c>
      <c r="H79" s="23"/>
      <c r="I79" s="23"/>
      <c r="J79" s="26"/>
      <c r="K79" s="151"/>
      <c r="L79" s="151"/>
      <c r="M79" s="151"/>
      <c r="N79" s="26"/>
      <c r="O79" s="23"/>
      <c r="P79" s="23"/>
      <c r="Q79" s="23"/>
    </row>
    <row r="80" spans="1:19">
      <c r="A80" s="12"/>
      <c r="B80" s="10" t="s">
        <v>905</v>
      </c>
      <c r="C80" s="27"/>
      <c r="D80" s="27"/>
      <c r="E80" s="27"/>
      <c r="F80" s="15"/>
      <c r="G80" s="27"/>
      <c r="H80" s="27"/>
      <c r="I80" s="27"/>
      <c r="J80" s="15"/>
      <c r="K80" s="27"/>
      <c r="L80" s="27"/>
      <c r="M80" s="27"/>
      <c r="N80" s="15"/>
      <c r="O80" s="27"/>
      <c r="P80" s="27"/>
      <c r="Q80" s="27"/>
    </row>
    <row r="81" spans="1:17">
      <c r="A81" s="12"/>
      <c r="B81" s="35" t="s">
        <v>238</v>
      </c>
      <c r="C81" s="28" t="s">
        <v>239</v>
      </c>
      <c r="D81" s="31">
        <v>761</v>
      </c>
      <c r="E81" s="30"/>
      <c r="F81" s="30"/>
      <c r="G81" s="28" t="s">
        <v>239</v>
      </c>
      <c r="H81" s="29">
        <v>80350</v>
      </c>
      <c r="I81" s="30"/>
      <c r="J81" s="30"/>
      <c r="K81" s="28" t="s">
        <v>239</v>
      </c>
      <c r="L81" s="31" t="s">
        <v>241</v>
      </c>
      <c r="M81" s="30"/>
      <c r="N81" s="30"/>
      <c r="O81" s="28" t="s">
        <v>239</v>
      </c>
      <c r="P81" s="29">
        <v>81111</v>
      </c>
      <c r="Q81" s="30"/>
    </row>
    <row r="82" spans="1:17">
      <c r="A82" s="12"/>
      <c r="B82" s="35"/>
      <c r="C82" s="28"/>
      <c r="D82" s="31"/>
      <c r="E82" s="30"/>
      <c r="F82" s="30"/>
      <c r="G82" s="28"/>
      <c r="H82" s="29"/>
      <c r="I82" s="30"/>
      <c r="J82" s="30"/>
      <c r="K82" s="28"/>
      <c r="L82" s="31"/>
      <c r="M82" s="30"/>
      <c r="N82" s="30"/>
      <c r="O82" s="28"/>
      <c r="P82" s="29"/>
      <c r="Q82" s="30"/>
    </row>
    <row r="83" spans="1:17">
      <c r="A83" s="12"/>
      <c r="B83" s="32" t="s">
        <v>240</v>
      </c>
      <c r="C83" s="34" t="s">
        <v>241</v>
      </c>
      <c r="D83" s="34"/>
      <c r="E83" s="26"/>
      <c r="F83" s="26"/>
      <c r="G83" s="33">
        <v>9367</v>
      </c>
      <c r="H83" s="33"/>
      <c r="I83" s="26"/>
      <c r="J83" s="26"/>
      <c r="K83" s="34" t="s">
        <v>241</v>
      </c>
      <c r="L83" s="34"/>
      <c r="M83" s="26"/>
      <c r="N83" s="26"/>
      <c r="O83" s="33">
        <v>9367</v>
      </c>
      <c r="P83" s="33"/>
      <c r="Q83" s="26"/>
    </row>
    <row r="84" spans="1:17">
      <c r="A84" s="12"/>
      <c r="B84" s="32"/>
      <c r="C84" s="34"/>
      <c r="D84" s="34"/>
      <c r="E84" s="26"/>
      <c r="F84" s="26"/>
      <c r="G84" s="33"/>
      <c r="H84" s="33"/>
      <c r="I84" s="26"/>
      <c r="J84" s="26"/>
      <c r="K84" s="34"/>
      <c r="L84" s="34"/>
      <c r="M84" s="26"/>
      <c r="N84" s="26"/>
      <c r="O84" s="33"/>
      <c r="P84" s="33"/>
      <c r="Q84" s="26"/>
    </row>
    <row r="85" spans="1:17">
      <c r="A85" s="12"/>
      <c r="B85" s="35" t="s">
        <v>242</v>
      </c>
      <c r="C85" s="31" t="s">
        <v>241</v>
      </c>
      <c r="D85" s="31"/>
      <c r="E85" s="30"/>
      <c r="F85" s="30"/>
      <c r="G85" s="29">
        <v>117647</v>
      </c>
      <c r="H85" s="29"/>
      <c r="I85" s="30"/>
      <c r="J85" s="30"/>
      <c r="K85" s="31" t="s">
        <v>241</v>
      </c>
      <c r="L85" s="31"/>
      <c r="M85" s="30"/>
      <c r="N85" s="30"/>
      <c r="O85" s="29">
        <v>117647</v>
      </c>
      <c r="P85" s="29"/>
      <c r="Q85" s="30"/>
    </row>
    <row r="86" spans="1:17">
      <c r="A86" s="12"/>
      <c r="B86" s="35"/>
      <c r="C86" s="31"/>
      <c r="D86" s="31"/>
      <c r="E86" s="30"/>
      <c r="F86" s="30"/>
      <c r="G86" s="29"/>
      <c r="H86" s="29"/>
      <c r="I86" s="30"/>
      <c r="J86" s="30"/>
      <c r="K86" s="31"/>
      <c r="L86" s="31"/>
      <c r="M86" s="30"/>
      <c r="N86" s="30"/>
      <c r="O86" s="29"/>
      <c r="P86" s="29"/>
      <c r="Q86" s="30"/>
    </row>
    <row r="87" spans="1:17">
      <c r="A87" s="12"/>
      <c r="B87" s="32" t="s">
        <v>243</v>
      </c>
      <c r="C87" s="34" t="s">
        <v>241</v>
      </c>
      <c r="D87" s="34"/>
      <c r="E87" s="26"/>
      <c r="F87" s="26"/>
      <c r="G87" s="33">
        <v>175926</v>
      </c>
      <c r="H87" s="33"/>
      <c r="I87" s="26"/>
      <c r="J87" s="26"/>
      <c r="K87" s="34" t="s">
        <v>241</v>
      </c>
      <c r="L87" s="34"/>
      <c r="M87" s="26"/>
      <c r="N87" s="26"/>
      <c r="O87" s="33">
        <v>175926</v>
      </c>
      <c r="P87" s="33"/>
      <c r="Q87" s="26"/>
    </row>
    <row r="88" spans="1:17">
      <c r="A88" s="12"/>
      <c r="B88" s="32"/>
      <c r="C88" s="34"/>
      <c r="D88" s="34"/>
      <c r="E88" s="26"/>
      <c r="F88" s="26"/>
      <c r="G88" s="33"/>
      <c r="H88" s="33"/>
      <c r="I88" s="26"/>
      <c r="J88" s="26"/>
      <c r="K88" s="34"/>
      <c r="L88" s="34"/>
      <c r="M88" s="26"/>
      <c r="N88" s="26"/>
      <c r="O88" s="33"/>
      <c r="P88" s="33"/>
      <c r="Q88" s="26"/>
    </row>
    <row r="89" spans="1:17">
      <c r="A89" s="12"/>
      <c r="B89" s="35" t="s">
        <v>244</v>
      </c>
      <c r="C89" s="31" t="s">
        <v>241</v>
      </c>
      <c r="D89" s="31"/>
      <c r="E89" s="30"/>
      <c r="F89" s="30"/>
      <c r="G89" s="29">
        <v>2940</v>
      </c>
      <c r="H89" s="29"/>
      <c r="I89" s="30"/>
      <c r="J89" s="30"/>
      <c r="K89" s="31" t="s">
        <v>241</v>
      </c>
      <c r="L89" s="31"/>
      <c r="M89" s="30"/>
      <c r="N89" s="30"/>
      <c r="O89" s="29">
        <v>2940</v>
      </c>
      <c r="P89" s="29"/>
      <c r="Q89" s="30"/>
    </row>
    <row r="90" spans="1:17">
      <c r="A90" s="12"/>
      <c r="B90" s="35"/>
      <c r="C90" s="31"/>
      <c r="D90" s="31"/>
      <c r="E90" s="30"/>
      <c r="F90" s="30"/>
      <c r="G90" s="29"/>
      <c r="H90" s="29"/>
      <c r="I90" s="30"/>
      <c r="J90" s="30"/>
      <c r="K90" s="31"/>
      <c r="L90" s="31"/>
      <c r="M90" s="30"/>
      <c r="N90" s="30"/>
      <c r="O90" s="29"/>
      <c r="P90" s="29"/>
      <c r="Q90" s="30"/>
    </row>
    <row r="91" spans="1:17">
      <c r="A91" s="12"/>
      <c r="B91" s="32" t="s">
        <v>246</v>
      </c>
      <c r="C91" s="34">
        <v>57</v>
      </c>
      <c r="D91" s="34"/>
      <c r="E91" s="26"/>
      <c r="F91" s="26"/>
      <c r="G91" s="34" t="s">
        <v>241</v>
      </c>
      <c r="H91" s="34"/>
      <c r="I91" s="26"/>
      <c r="J91" s="26"/>
      <c r="K91" s="34" t="s">
        <v>241</v>
      </c>
      <c r="L91" s="34"/>
      <c r="M91" s="26"/>
      <c r="N91" s="26"/>
      <c r="O91" s="34">
        <v>57</v>
      </c>
      <c r="P91" s="34"/>
      <c r="Q91" s="26"/>
    </row>
    <row r="92" spans="1:17">
      <c r="A92" s="12"/>
      <c r="B92" s="32"/>
      <c r="C92" s="34"/>
      <c r="D92" s="34"/>
      <c r="E92" s="26"/>
      <c r="F92" s="26"/>
      <c r="G92" s="34"/>
      <c r="H92" s="34"/>
      <c r="I92" s="26"/>
      <c r="J92" s="26"/>
      <c r="K92" s="34"/>
      <c r="L92" s="34"/>
      <c r="M92" s="26"/>
      <c r="N92" s="26"/>
      <c r="O92" s="34"/>
      <c r="P92" s="34"/>
      <c r="Q92" s="26"/>
    </row>
    <row r="93" spans="1:17">
      <c r="A93" s="12"/>
      <c r="B93" s="35" t="s">
        <v>816</v>
      </c>
      <c r="C93" s="31" t="s">
        <v>241</v>
      </c>
      <c r="D93" s="31"/>
      <c r="E93" s="30"/>
      <c r="F93" s="30"/>
      <c r="G93" s="29">
        <v>8087</v>
      </c>
      <c r="H93" s="29"/>
      <c r="I93" s="30"/>
      <c r="J93" s="30"/>
      <c r="K93" s="31" t="s">
        <v>241</v>
      </c>
      <c r="L93" s="31"/>
      <c r="M93" s="30"/>
      <c r="N93" s="30"/>
      <c r="O93" s="29">
        <v>8087</v>
      </c>
      <c r="P93" s="29"/>
      <c r="Q93" s="30"/>
    </row>
    <row r="94" spans="1:17" ht="15.75" thickBot="1">
      <c r="A94" s="12"/>
      <c r="B94" s="35"/>
      <c r="C94" s="37"/>
      <c r="D94" s="37"/>
      <c r="E94" s="38"/>
      <c r="F94" s="30"/>
      <c r="G94" s="77"/>
      <c r="H94" s="77"/>
      <c r="I94" s="38"/>
      <c r="J94" s="30"/>
      <c r="K94" s="37"/>
      <c r="L94" s="37"/>
      <c r="M94" s="38"/>
      <c r="N94" s="30"/>
      <c r="O94" s="77"/>
      <c r="P94" s="77"/>
      <c r="Q94" s="38"/>
    </row>
    <row r="95" spans="1:17">
      <c r="A95" s="12"/>
      <c r="B95" s="32" t="s">
        <v>906</v>
      </c>
      <c r="C95" s="39" t="s">
        <v>239</v>
      </c>
      <c r="D95" s="65">
        <v>818</v>
      </c>
      <c r="E95" s="27"/>
      <c r="F95" s="26"/>
      <c r="G95" s="39" t="s">
        <v>239</v>
      </c>
      <c r="H95" s="41">
        <v>394317</v>
      </c>
      <c r="I95" s="27"/>
      <c r="J95" s="26"/>
      <c r="K95" s="39" t="s">
        <v>239</v>
      </c>
      <c r="L95" s="65" t="s">
        <v>241</v>
      </c>
      <c r="M95" s="27"/>
      <c r="N95" s="26"/>
      <c r="O95" s="39" t="s">
        <v>239</v>
      </c>
      <c r="P95" s="41">
        <v>395135</v>
      </c>
      <c r="Q95" s="27"/>
    </row>
    <row r="96" spans="1:17" ht="15.75" thickBot="1">
      <c r="A96" s="12"/>
      <c r="B96" s="32"/>
      <c r="C96" s="40"/>
      <c r="D96" s="66"/>
      <c r="E96" s="43"/>
      <c r="F96" s="26"/>
      <c r="G96" s="40"/>
      <c r="H96" s="42"/>
      <c r="I96" s="43"/>
      <c r="J96" s="26"/>
      <c r="K96" s="40"/>
      <c r="L96" s="66"/>
      <c r="M96" s="43"/>
      <c r="N96" s="26"/>
      <c r="O96" s="40"/>
      <c r="P96" s="42"/>
      <c r="Q96" s="43"/>
    </row>
    <row r="97" spans="1:19" ht="15.75" thickTop="1">
      <c r="A97" s="12"/>
      <c r="B97" s="15"/>
      <c r="C97" s="63"/>
      <c r="D97" s="63"/>
      <c r="E97" s="63"/>
      <c r="F97" s="15"/>
      <c r="G97" s="63"/>
      <c r="H97" s="63"/>
      <c r="I97" s="63"/>
      <c r="J97" s="15"/>
      <c r="K97" s="63"/>
      <c r="L97" s="63"/>
      <c r="M97" s="63"/>
      <c r="N97" s="15"/>
      <c r="O97" s="63"/>
      <c r="P97" s="63"/>
      <c r="Q97" s="63"/>
    </row>
    <row r="98" spans="1:19">
      <c r="A98" s="12"/>
      <c r="B98" s="10" t="s">
        <v>46</v>
      </c>
      <c r="C98" s="26"/>
      <c r="D98" s="26"/>
      <c r="E98" s="26"/>
      <c r="F98" s="15"/>
      <c r="G98" s="26"/>
      <c r="H98" s="26"/>
      <c r="I98" s="26"/>
      <c r="J98" s="15"/>
      <c r="K98" s="26"/>
      <c r="L98" s="26"/>
      <c r="M98" s="26"/>
      <c r="N98" s="15"/>
      <c r="O98" s="26"/>
      <c r="P98" s="26"/>
      <c r="Q98" s="26"/>
    </row>
    <row r="99" spans="1:19">
      <c r="A99" s="12"/>
      <c r="B99" s="35" t="s">
        <v>816</v>
      </c>
      <c r="C99" s="28" t="s">
        <v>239</v>
      </c>
      <c r="D99" s="31" t="s">
        <v>241</v>
      </c>
      <c r="E99" s="30"/>
      <c r="F99" s="30"/>
      <c r="G99" s="28" t="s">
        <v>239</v>
      </c>
      <c r="H99" s="31">
        <v>764</v>
      </c>
      <c r="I99" s="30"/>
      <c r="J99" s="30"/>
      <c r="K99" s="28" t="s">
        <v>239</v>
      </c>
      <c r="L99" s="31" t="s">
        <v>241</v>
      </c>
      <c r="M99" s="30"/>
      <c r="N99" s="30"/>
      <c r="O99" s="28" t="s">
        <v>239</v>
      </c>
      <c r="P99" s="31">
        <v>764</v>
      </c>
      <c r="Q99" s="30"/>
    </row>
    <row r="100" spans="1:19" ht="15.75" thickBot="1">
      <c r="A100" s="12"/>
      <c r="B100" s="35"/>
      <c r="C100" s="162"/>
      <c r="D100" s="37"/>
      <c r="E100" s="38"/>
      <c r="F100" s="30"/>
      <c r="G100" s="162"/>
      <c r="H100" s="37"/>
      <c r="I100" s="38"/>
      <c r="J100" s="30"/>
      <c r="K100" s="162"/>
      <c r="L100" s="37"/>
      <c r="M100" s="38"/>
      <c r="N100" s="30"/>
      <c r="O100" s="162"/>
      <c r="P100" s="37"/>
      <c r="Q100" s="38"/>
    </row>
    <row r="101" spans="1:19">
      <c r="A101" s="12"/>
      <c r="B101" s="32" t="s">
        <v>907</v>
      </c>
      <c r="C101" s="39" t="s">
        <v>239</v>
      </c>
      <c r="D101" s="65" t="s">
        <v>241</v>
      </c>
      <c r="E101" s="27"/>
      <c r="F101" s="26"/>
      <c r="G101" s="39" t="s">
        <v>239</v>
      </c>
      <c r="H101" s="65">
        <v>764</v>
      </c>
      <c r="I101" s="27"/>
      <c r="J101" s="26"/>
      <c r="K101" s="39" t="s">
        <v>239</v>
      </c>
      <c r="L101" s="65" t="s">
        <v>241</v>
      </c>
      <c r="M101" s="27"/>
      <c r="N101" s="26"/>
      <c r="O101" s="39" t="s">
        <v>239</v>
      </c>
      <c r="P101" s="65">
        <v>764</v>
      </c>
      <c r="Q101" s="27"/>
    </row>
    <row r="102" spans="1:19" ht="15.75" thickBot="1">
      <c r="A102" s="12"/>
      <c r="B102" s="32"/>
      <c r="C102" s="40"/>
      <c r="D102" s="66"/>
      <c r="E102" s="43"/>
      <c r="F102" s="26"/>
      <c r="G102" s="40"/>
      <c r="H102" s="66"/>
      <c r="I102" s="43"/>
      <c r="J102" s="26"/>
      <c r="K102" s="40"/>
      <c r="L102" s="66"/>
      <c r="M102" s="43"/>
      <c r="N102" s="26"/>
      <c r="O102" s="40"/>
      <c r="P102" s="66"/>
      <c r="Q102" s="43"/>
    </row>
    <row r="103" spans="1:19" ht="15.75" thickTop="1">
      <c r="A103" s="12"/>
      <c r="B103" s="72"/>
      <c r="C103" s="72"/>
      <c r="D103" s="72"/>
      <c r="E103" s="72"/>
      <c r="F103" s="72"/>
      <c r="G103" s="72"/>
      <c r="H103" s="72"/>
      <c r="I103" s="72"/>
      <c r="J103" s="72"/>
      <c r="K103" s="72"/>
      <c r="L103" s="72"/>
      <c r="M103" s="72"/>
      <c r="N103" s="72"/>
      <c r="O103" s="72"/>
      <c r="P103" s="72"/>
      <c r="Q103" s="72"/>
      <c r="R103" s="72"/>
      <c r="S103" s="72"/>
    </row>
    <row r="104" spans="1:19">
      <c r="A104" s="12"/>
      <c r="B104" s="168" t="s">
        <v>908</v>
      </c>
      <c r="C104" s="168"/>
      <c r="D104" s="168"/>
      <c r="E104" s="168"/>
      <c r="F104" s="168"/>
      <c r="G104" s="168"/>
      <c r="H104" s="168"/>
      <c r="I104" s="168"/>
      <c r="J104" s="168"/>
      <c r="K104" s="168"/>
      <c r="L104" s="168"/>
      <c r="M104" s="168"/>
      <c r="N104" s="168"/>
      <c r="O104" s="168"/>
      <c r="P104" s="168"/>
      <c r="Q104" s="168"/>
      <c r="R104" s="168"/>
      <c r="S104" s="168"/>
    </row>
    <row r="105" spans="1:19">
      <c r="A105" s="12"/>
      <c r="B105" s="72"/>
      <c r="C105" s="72"/>
      <c r="D105" s="72"/>
      <c r="E105" s="72"/>
      <c r="F105" s="72"/>
      <c r="G105" s="72"/>
      <c r="H105" s="72"/>
      <c r="I105" s="72"/>
      <c r="J105" s="72"/>
      <c r="K105" s="72"/>
      <c r="L105" s="72"/>
      <c r="M105" s="72"/>
      <c r="N105" s="72"/>
      <c r="O105" s="72"/>
      <c r="P105" s="72"/>
      <c r="Q105" s="72"/>
      <c r="R105" s="72"/>
      <c r="S105" s="72"/>
    </row>
    <row r="106" spans="1:19">
      <c r="A106" s="12"/>
      <c r="B106" s="36" t="s">
        <v>909</v>
      </c>
      <c r="C106" s="36"/>
      <c r="D106" s="36"/>
      <c r="E106" s="36"/>
      <c r="F106" s="36"/>
      <c r="G106" s="36"/>
      <c r="H106" s="36"/>
      <c r="I106" s="36"/>
      <c r="J106" s="36"/>
      <c r="K106" s="36"/>
      <c r="L106" s="36"/>
      <c r="M106" s="36"/>
      <c r="N106" s="36"/>
      <c r="O106" s="36"/>
      <c r="P106" s="36"/>
      <c r="Q106" s="36"/>
      <c r="R106" s="36"/>
      <c r="S106" s="36"/>
    </row>
    <row r="107" spans="1:19">
      <c r="A107" s="12"/>
      <c r="B107" s="72"/>
      <c r="C107" s="72"/>
      <c r="D107" s="72"/>
      <c r="E107" s="72"/>
      <c r="F107" s="72"/>
      <c r="G107" s="72"/>
      <c r="H107" s="72"/>
      <c r="I107" s="72"/>
      <c r="J107" s="72"/>
      <c r="K107" s="72"/>
      <c r="L107" s="72"/>
      <c r="M107" s="72"/>
      <c r="N107" s="72"/>
      <c r="O107" s="72"/>
      <c r="P107" s="72"/>
      <c r="Q107" s="72"/>
      <c r="R107" s="72"/>
      <c r="S107" s="72"/>
    </row>
    <row r="108" spans="1:19">
      <c r="A108" s="12"/>
      <c r="B108" s="170" t="s">
        <v>910</v>
      </c>
      <c r="C108" s="170"/>
      <c r="D108" s="170"/>
      <c r="E108" s="170"/>
      <c r="F108" s="170"/>
      <c r="G108" s="170"/>
      <c r="H108" s="170"/>
      <c r="I108" s="170"/>
      <c r="J108" s="170"/>
      <c r="K108" s="170"/>
      <c r="L108" s="170"/>
      <c r="M108" s="170"/>
      <c r="N108" s="170"/>
      <c r="O108" s="170"/>
      <c r="P108" s="170"/>
      <c r="Q108" s="170"/>
      <c r="R108" s="170"/>
      <c r="S108" s="170"/>
    </row>
    <row r="109" spans="1:19">
      <c r="A109" s="12"/>
      <c r="B109" s="72"/>
      <c r="C109" s="72"/>
      <c r="D109" s="72"/>
      <c r="E109" s="72"/>
      <c r="F109" s="72"/>
      <c r="G109" s="72"/>
      <c r="H109" s="72"/>
      <c r="I109" s="72"/>
      <c r="J109" s="72"/>
      <c r="K109" s="72"/>
      <c r="L109" s="72"/>
      <c r="M109" s="72"/>
      <c r="N109" s="72"/>
      <c r="O109" s="72"/>
      <c r="P109" s="72"/>
      <c r="Q109" s="72"/>
      <c r="R109" s="72"/>
      <c r="S109" s="72"/>
    </row>
    <row r="110" spans="1:19" ht="25.5" customHeight="1">
      <c r="A110" s="12"/>
      <c r="B110" s="36" t="s">
        <v>911</v>
      </c>
      <c r="C110" s="36"/>
      <c r="D110" s="36"/>
      <c r="E110" s="36"/>
      <c r="F110" s="36"/>
      <c r="G110" s="36"/>
      <c r="H110" s="36"/>
      <c r="I110" s="36"/>
      <c r="J110" s="36"/>
      <c r="K110" s="36"/>
      <c r="L110" s="36"/>
      <c r="M110" s="36"/>
      <c r="N110" s="36"/>
      <c r="O110" s="36"/>
      <c r="P110" s="36"/>
      <c r="Q110" s="36"/>
      <c r="R110" s="36"/>
      <c r="S110" s="36"/>
    </row>
    <row r="111" spans="1:19">
      <c r="A111" s="12"/>
      <c r="B111" s="72"/>
      <c r="C111" s="72"/>
      <c r="D111" s="72"/>
      <c r="E111" s="72"/>
      <c r="F111" s="72"/>
      <c r="G111" s="72"/>
      <c r="H111" s="72"/>
      <c r="I111" s="72"/>
      <c r="J111" s="72"/>
      <c r="K111" s="72"/>
      <c r="L111" s="72"/>
      <c r="M111" s="72"/>
      <c r="N111" s="72"/>
      <c r="O111" s="72"/>
      <c r="P111" s="72"/>
      <c r="Q111" s="72"/>
      <c r="R111" s="72"/>
      <c r="S111" s="72"/>
    </row>
    <row r="112" spans="1:19">
      <c r="A112" s="12"/>
      <c r="B112" s="170" t="s">
        <v>912</v>
      </c>
      <c r="C112" s="170"/>
      <c r="D112" s="170"/>
      <c r="E112" s="170"/>
      <c r="F112" s="170"/>
      <c r="G112" s="170"/>
      <c r="H112" s="170"/>
      <c r="I112" s="170"/>
      <c r="J112" s="170"/>
      <c r="K112" s="170"/>
      <c r="L112" s="170"/>
      <c r="M112" s="170"/>
      <c r="N112" s="170"/>
      <c r="O112" s="170"/>
      <c r="P112" s="170"/>
      <c r="Q112" s="170"/>
      <c r="R112" s="170"/>
      <c r="S112" s="170"/>
    </row>
    <row r="113" spans="1:19">
      <c r="A113" s="12"/>
      <c r="B113" s="72"/>
      <c r="C113" s="72"/>
      <c r="D113" s="72"/>
      <c r="E113" s="72"/>
      <c r="F113" s="72"/>
      <c r="G113" s="72"/>
      <c r="H113" s="72"/>
      <c r="I113" s="72"/>
      <c r="J113" s="72"/>
      <c r="K113" s="72"/>
      <c r="L113" s="72"/>
      <c r="M113" s="72"/>
      <c r="N113" s="72"/>
      <c r="O113" s="72"/>
      <c r="P113" s="72"/>
      <c r="Q113" s="72"/>
      <c r="R113" s="72"/>
      <c r="S113" s="72"/>
    </row>
    <row r="114" spans="1:19">
      <c r="A114" s="12"/>
      <c r="B114" s="36" t="s">
        <v>913</v>
      </c>
      <c r="C114" s="36"/>
      <c r="D114" s="36"/>
      <c r="E114" s="36"/>
      <c r="F114" s="36"/>
      <c r="G114" s="36"/>
      <c r="H114" s="36"/>
      <c r="I114" s="36"/>
      <c r="J114" s="36"/>
      <c r="K114" s="36"/>
      <c r="L114" s="36"/>
      <c r="M114" s="36"/>
      <c r="N114" s="36"/>
      <c r="O114" s="36"/>
      <c r="P114" s="36"/>
      <c r="Q114" s="36"/>
      <c r="R114" s="36"/>
      <c r="S114" s="36"/>
    </row>
    <row r="115" spans="1:19">
      <c r="A115" s="12"/>
      <c r="B115" s="72"/>
      <c r="C115" s="72"/>
      <c r="D115" s="72"/>
      <c r="E115" s="72"/>
      <c r="F115" s="72"/>
      <c r="G115" s="72"/>
      <c r="H115" s="72"/>
      <c r="I115" s="72"/>
      <c r="J115" s="72"/>
      <c r="K115" s="72"/>
      <c r="L115" s="72"/>
      <c r="M115" s="72"/>
      <c r="N115" s="72"/>
      <c r="O115" s="72"/>
      <c r="P115" s="72"/>
      <c r="Q115" s="72"/>
      <c r="R115" s="72"/>
      <c r="S115" s="72"/>
    </row>
    <row r="116" spans="1:19">
      <c r="A116" s="12"/>
      <c r="B116" s="36" t="s">
        <v>914</v>
      </c>
      <c r="C116" s="36"/>
      <c r="D116" s="36"/>
      <c r="E116" s="36"/>
      <c r="F116" s="36"/>
      <c r="G116" s="36"/>
      <c r="H116" s="36"/>
      <c r="I116" s="36"/>
      <c r="J116" s="36"/>
      <c r="K116" s="36"/>
      <c r="L116" s="36"/>
      <c r="M116" s="36"/>
      <c r="N116" s="36"/>
      <c r="O116" s="36"/>
      <c r="P116" s="36"/>
      <c r="Q116" s="36"/>
      <c r="R116" s="36"/>
      <c r="S116" s="36"/>
    </row>
    <row r="117" spans="1:19">
      <c r="A117" s="12"/>
      <c r="B117" s="22"/>
      <c r="C117" s="22"/>
      <c r="D117" s="22"/>
      <c r="E117" s="22"/>
      <c r="F117" s="22"/>
      <c r="G117" s="22"/>
      <c r="H117" s="22"/>
      <c r="I117" s="22"/>
      <c r="J117" s="22"/>
      <c r="K117" s="22"/>
      <c r="L117" s="22"/>
      <c r="M117" s="22"/>
      <c r="N117" s="22"/>
      <c r="O117" s="22"/>
      <c r="P117" s="22"/>
      <c r="Q117" s="22"/>
    </row>
    <row r="118" spans="1:19">
      <c r="A118" s="12"/>
      <c r="B118" s="14"/>
      <c r="C118" s="14"/>
      <c r="D118" s="14"/>
      <c r="E118" s="14"/>
      <c r="F118" s="14"/>
      <c r="G118" s="14"/>
      <c r="H118" s="14"/>
      <c r="I118" s="14"/>
      <c r="J118" s="14"/>
      <c r="K118" s="14"/>
      <c r="L118" s="14"/>
      <c r="M118" s="14"/>
      <c r="N118" s="14"/>
      <c r="O118" s="14"/>
      <c r="P118" s="14"/>
      <c r="Q118" s="14"/>
    </row>
    <row r="119" spans="1:19">
      <c r="A119" s="12"/>
      <c r="B119" s="26"/>
      <c r="C119" s="49" t="s">
        <v>895</v>
      </c>
      <c r="D119" s="49"/>
      <c r="E119" s="49"/>
      <c r="F119" s="26"/>
      <c r="G119" s="49" t="s">
        <v>899</v>
      </c>
      <c r="H119" s="49"/>
      <c r="I119" s="49"/>
      <c r="J119" s="26"/>
      <c r="K119" s="49" t="s">
        <v>899</v>
      </c>
      <c r="L119" s="49"/>
      <c r="M119" s="49"/>
      <c r="N119" s="26"/>
      <c r="O119" s="49" t="s">
        <v>134</v>
      </c>
      <c r="P119" s="49"/>
      <c r="Q119" s="49"/>
    </row>
    <row r="120" spans="1:19">
      <c r="A120" s="12"/>
      <c r="B120" s="26"/>
      <c r="C120" s="49" t="s">
        <v>896</v>
      </c>
      <c r="D120" s="49"/>
      <c r="E120" s="49"/>
      <c r="F120" s="26"/>
      <c r="G120" s="49" t="s">
        <v>573</v>
      </c>
      <c r="H120" s="49"/>
      <c r="I120" s="49"/>
      <c r="J120" s="26"/>
      <c r="K120" s="49" t="s">
        <v>903</v>
      </c>
      <c r="L120" s="49"/>
      <c r="M120" s="49"/>
      <c r="N120" s="26"/>
      <c r="O120" s="49"/>
      <c r="P120" s="49"/>
      <c r="Q120" s="49"/>
    </row>
    <row r="121" spans="1:19">
      <c r="A121" s="12"/>
      <c r="B121" s="26"/>
      <c r="C121" s="49" t="s">
        <v>897</v>
      </c>
      <c r="D121" s="49"/>
      <c r="E121" s="49"/>
      <c r="F121" s="26"/>
      <c r="G121" s="49" t="s">
        <v>900</v>
      </c>
      <c r="H121" s="49"/>
      <c r="I121" s="49"/>
      <c r="J121" s="26"/>
      <c r="K121" s="49" t="s">
        <v>901</v>
      </c>
      <c r="L121" s="49"/>
      <c r="M121" s="49"/>
      <c r="N121" s="26"/>
      <c r="O121" s="49"/>
      <c r="P121" s="49"/>
      <c r="Q121" s="49"/>
    </row>
    <row r="122" spans="1:19">
      <c r="A122" s="12"/>
      <c r="B122" s="26"/>
      <c r="C122" s="49" t="s">
        <v>898</v>
      </c>
      <c r="D122" s="49"/>
      <c r="E122" s="49"/>
      <c r="F122" s="26"/>
      <c r="G122" s="49" t="s">
        <v>901</v>
      </c>
      <c r="H122" s="49"/>
      <c r="I122" s="49"/>
      <c r="J122" s="26"/>
      <c r="K122" s="49" t="s">
        <v>904</v>
      </c>
      <c r="L122" s="49"/>
      <c r="M122" s="49"/>
      <c r="N122" s="26"/>
      <c r="O122" s="49"/>
      <c r="P122" s="49"/>
      <c r="Q122" s="49"/>
    </row>
    <row r="123" spans="1:19" ht="15.75" thickBot="1">
      <c r="A123" s="12"/>
      <c r="B123" s="26"/>
      <c r="C123" s="151"/>
      <c r="D123" s="151"/>
      <c r="E123" s="151"/>
      <c r="F123" s="26"/>
      <c r="G123" s="23" t="s">
        <v>902</v>
      </c>
      <c r="H123" s="23"/>
      <c r="I123" s="23"/>
      <c r="J123" s="26"/>
      <c r="K123" s="151"/>
      <c r="L123" s="151"/>
      <c r="M123" s="151"/>
      <c r="N123" s="26"/>
      <c r="O123" s="23"/>
      <c r="P123" s="23"/>
      <c r="Q123" s="23"/>
    </row>
    <row r="124" spans="1:19">
      <c r="A124" s="12"/>
      <c r="B124" s="10" t="s">
        <v>232</v>
      </c>
      <c r="C124" s="27"/>
      <c r="D124" s="27"/>
      <c r="E124" s="27"/>
      <c r="F124" s="15"/>
      <c r="G124" s="27"/>
      <c r="H124" s="27"/>
      <c r="I124" s="27"/>
      <c r="J124" s="15"/>
      <c r="K124" s="27"/>
      <c r="L124" s="27"/>
      <c r="M124" s="27"/>
      <c r="N124" s="15"/>
      <c r="O124" s="27"/>
      <c r="P124" s="27"/>
      <c r="Q124" s="27"/>
    </row>
    <row r="125" spans="1:19">
      <c r="A125" s="12"/>
      <c r="B125" s="52" t="s">
        <v>915</v>
      </c>
      <c r="C125" s="28" t="s">
        <v>239</v>
      </c>
      <c r="D125" s="31" t="s">
        <v>241</v>
      </c>
      <c r="E125" s="30"/>
      <c r="F125" s="30"/>
      <c r="G125" s="28" t="s">
        <v>239</v>
      </c>
      <c r="H125" s="31" t="s">
        <v>241</v>
      </c>
      <c r="I125" s="30"/>
      <c r="J125" s="30"/>
      <c r="K125" s="28" t="s">
        <v>239</v>
      </c>
      <c r="L125" s="29">
        <v>1304</v>
      </c>
      <c r="M125" s="30"/>
      <c r="N125" s="30"/>
      <c r="O125" s="28" t="s">
        <v>239</v>
      </c>
      <c r="P125" s="29">
        <v>1304</v>
      </c>
      <c r="Q125" s="30"/>
    </row>
    <row r="126" spans="1:19">
      <c r="A126" s="12"/>
      <c r="B126" s="52"/>
      <c r="C126" s="28"/>
      <c r="D126" s="31"/>
      <c r="E126" s="30"/>
      <c r="F126" s="30"/>
      <c r="G126" s="28"/>
      <c r="H126" s="31"/>
      <c r="I126" s="30"/>
      <c r="J126" s="30"/>
      <c r="K126" s="28"/>
      <c r="L126" s="29"/>
      <c r="M126" s="30"/>
      <c r="N126" s="30"/>
      <c r="O126" s="28"/>
      <c r="P126" s="29"/>
      <c r="Q126" s="30"/>
    </row>
    <row r="127" spans="1:19">
      <c r="A127" s="12"/>
      <c r="B127" s="53" t="s">
        <v>38</v>
      </c>
      <c r="C127" s="34" t="s">
        <v>241</v>
      </c>
      <c r="D127" s="34"/>
      <c r="E127" s="26"/>
      <c r="F127" s="26"/>
      <c r="G127" s="33">
        <v>1283</v>
      </c>
      <c r="H127" s="33"/>
      <c r="I127" s="26"/>
      <c r="J127" s="26"/>
      <c r="K127" s="34" t="s">
        <v>241</v>
      </c>
      <c r="L127" s="34"/>
      <c r="M127" s="26"/>
      <c r="N127" s="26"/>
      <c r="O127" s="33">
        <v>1283</v>
      </c>
      <c r="P127" s="33"/>
      <c r="Q127" s="26"/>
    </row>
    <row r="128" spans="1:19" ht="15.75" thickBot="1">
      <c r="A128" s="12"/>
      <c r="B128" s="53"/>
      <c r="C128" s="54"/>
      <c r="D128" s="54"/>
      <c r="E128" s="55"/>
      <c r="F128" s="26"/>
      <c r="G128" s="56"/>
      <c r="H128" s="56"/>
      <c r="I128" s="55"/>
      <c r="J128" s="26"/>
      <c r="K128" s="54"/>
      <c r="L128" s="54"/>
      <c r="M128" s="55"/>
      <c r="N128" s="26"/>
      <c r="O128" s="56"/>
      <c r="P128" s="56"/>
      <c r="Q128" s="55"/>
    </row>
    <row r="129" spans="1:19">
      <c r="A129" s="12"/>
      <c r="B129" s="67" t="s">
        <v>916</v>
      </c>
      <c r="C129" s="57" t="s">
        <v>239</v>
      </c>
      <c r="D129" s="68" t="s">
        <v>241</v>
      </c>
      <c r="E129" s="61"/>
      <c r="F129" s="30"/>
      <c r="G129" s="57" t="s">
        <v>239</v>
      </c>
      <c r="H129" s="59">
        <v>1283</v>
      </c>
      <c r="I129" s="61"/>
      <c r="J129" s="30"/>
      <c r="K129" s="57" t="s">
        <v>239</v>
      </c>
      <c r="L129" s="59">
        <v>1304</v>
      </c>
      <c r="M129" s="61"/>
      <c r="N129" s="30"/>
      <c r="O129" s="57" t="s">
        <v>239</v>
      </c>
      <c r="P129" s="59">
        <v>2587</v>
      </c>
      <c r="Q129" s="61"/>
    </row>
    <row r="130" spans="1:19" ht="15.75" thickBot="1">
      <c r="A130" s="12"/>
      <c r="B130" s="67"/>
      <c r="C130" s="58"/>
      <c r="D130" s="69"/>
      <c r="E130" s="62"/>
      <c r="F130" s="30"/>
      <c r="G130" s="58"/>
      <c r="H130" s="60"/>
      <c r="I130" s="62"/>
      <c r="J130" s="30"/>
      <c r="K130" s="58"/>
      <c r="L130" s="60"/>
      <c r="M130" s="62"/>
      <c r="N130" s="30"/>
      <c r="O130" s="58"/>
      <c r="P130" s="60"/>
      <c r="Q130" s="62"/>
    </row>
    <row r="131" spans="1:19" ht="15.75" thickTop="1">
      <c r="A131" s="12"/>
      <c r="B131" s="15"/>
      <c r="C131" s="63"/>
      <c r="D131" s="63"/>
      <c r="E131" s="63"/>
      <c r="F131" s="15"/>
      <c r="G131" s="63"/>
      <c r="H131" s="63"/>
      <c r="I131" s="63"/>
      <c r="J131" s="15"/>
      <c r="K131" s="63"/>
      <c r="L131" s="63"/>
      <c r="M131" s="63"/>
      <c r="N131" s="15"/>
      <c r="O131" s="63"/>
      <c r="P131" s="63"/>
      <c r="Q131" s="63"/>
    </row>
    <row r="132" spans="1:19">
      <c r="A132" s="12"/>
      <c r="B132" s="10" t="s">
        <v>262</v>
      </c>
      <c r="C132" s="26"/>
      <c r="D132" s="26"/>
      <c r="E132" s="26"/>
      <c r="F132" s="15"/>
      <c r="G132" s="26"/>
      <c r="H132" s="26"/>
      <c r="I132" s="26"/>
      <c r="J132" s="15"/>
      <c r="K132" s="26"/>
      <c r="L132" s="26"/>
      <c r="M132" s="26"/>
      <c r="N132" s="15"/>
      <c r="O132" s="26"/>
      <c r="P132" s="26"/>
      <c r="Q132" s="26"/>
    </row>
    <row r="133" spans="1:19">
      <c r="A133" s="12"/>
      <c r="B133" s="52" t="s">
        <v>915</v>
      </c>
      <c r="C133" s="28" t="s">
        <v>239</v>
      </c>
      <c r="D133" s="31" t="s">
        <v>241</v>
      </c>
      <c r="E133" s="30"/>
      <c r="F133" s="30"/>
      <c r="G133" s="28" t="s">
        <v>239</v>
      </c>
      <c r="H133" s="31" t="s">
        <v>241</v>
      </c>
      <c r="I133" s="30"/>
      <c r="J133" s="30"/>
      <c r="K133" s="28" t="s">
        <v>239</v>
      </c>
      <c r="L133" s="29">
        <v>1962</v>
      </c>
      <c r="M133" s="30"/>
      <c r="N133" s="30"/>
      <c r="O133" s="28" t="s">
        <v>239</v>
      </c>
      <c r="P133" s="29">
        <v>1962</v>
      </c>
      <c r="Q133" s="30"/>
    </row>
    <row r="134" spans="1:19">
      <c r="A134" s="12"/>
      <c r="B134" s="52"/>
      <c r="C134" s="28"/>
      <c r="D134" s="31"/>
      <c r="E134" s="30"/>
      <c r="F134" s="30"/>
      <c r="G134" s="28"/>
      <c r="H134" s="31"/>
      <c r="I134" s="30"/>
      <c r="J134" s="30"/>
      <c r="K134" s="28"/>
      <c r="L134" s="29"/>
      <c r="M134" s="30"/>
      <c r="N134" s="30"/>
      <c r="O134" s="28"/>
      <c r="P134" s="29"/>
      <c r="Q134" s="30"/>
    </row>
    <row r="135" spans="1:19">
      <c r="A135" s="12"/>
      <c r="B135" s="53" t="s">
        <v>38</v>
      </c>
      <c r="C135" s="34" t="s">
        <v>241</v>
      </c>
      <c r="D135" s="34"/>
      <c r="E135" s="26"/>
      <c r="F135" s="26"/>
      <c r="G135" s="34">
        <v>897</v>
      </c>
      <c r="H135" s="34"/>
      <c r="I135" s="26"/>
      <c r="J135" s="26"/>
      <c r="K135" s="34" t="s">
        <v>241</v>
      </c>
      <c r="L135" s="34"/>
      <c r="M135" s="26"/>
      <c r="N135" s="26"/>
      <c r="O135" s="34">
        <v>897</v>
      </c>
      <c r="P135" s="34"/>
      <c r="Q135" s="26"/>
    </row>
    <row r="136" spans="1:19" ht="15.75" thickBot="1">
      <c r="A136" s="12"/>
      <c r="B136" s="53"/>
      <c r="C136" s="54"/>
      <c r="D136" s="54"/>
      <c r="E136" s="55"/>
      <c r="F136" s="26"/>
      <c r="G136" s="54"/>
      <c r="H136" s="54"/>
      <c r="I136" s="55"/>
      <c r="J136" s="26"/>
      <c r="K136" s="54"/>
      <c r="L136" s="54"/>
      <c r="M136" s="55"/>
      <c r="N136" s="26"/>
      <c r="O136" s="54"/>
      <c r="P136" s="54"/>
      <c r="Q136" s="55"/>
    </row>
    <row r="137" spans="1:19">
      <c r="A137" s="12"/>
      <c r="B137" s="67" t="s">
        <v>916</v>
      </c>
      <c r="C137" s="57" t="s">
        <v>239</v>
      </c>
      <c r="D137" s="68" t="s">
        <v>241</v>
      </c>
      <c r="E137" s="61"/>
      <c r="F137" s="30"/>
      <c r="G137" s="57" t="s">
        <v>239</v>
      </c>
      <c r="H137" s="68">
        <v>897</v>
      </c>
      <c r="I137" s="61"/>
      <c r="J137" s="30"/>
      <c r="K137" s="57" t="s">
        <v>239</v>
      </c>
      <c r="L137" s="59">
        <v>1962</v>
      </c>
      <c r="M137" s="61"/>
      <c r="N137" s="30"/>
      <c r="O137" s="57" t="s">
        <v>239</v>
      </c>
      <c r="P137" s="59">
        <v>2859</v>
      </c>
      <c r="Q137" s="61"/>
    </row>
    <row r="138" spans="1:19" ht="15.75" thickBot="1">
      <c r="A138" s="12"/>
      <c r="B138" s="67"/>
      <c r="C138" s="58"/>
      <c r="D138" s="69"/>
      <c r="E138" s="62"/>
      <c r="F138" s="30"/>
      <c r="G138" s="58"/>
      <c r="H138" s="69"/>
      <c r="I138" s="62"/>
      <c r="J138" s="30"/>
      <c r="K138" s="58"/>
      <c r="L138" s="60"/>
      <c r="M138" s="62"/>
      <c r="N138" s="30"/>
      <c r="O138" s="58"/>
      <c r="P138" s="60"/>
      <c r="Q138" s="62"/>
    </row>
    <row r="139" spans="1:19" ht="15.75" thickTop="1">
      <c r="A139" s="12"/>
      <c r="B139" s="72"/>
      <c r="C139" s="72"/>
      <c r="D139" s="72"/>
      <c r="E139" s="72"/>
      <c r="F139" s="72"/>
      <c r="G139" s="72"/>
      <c r="H139" s="72"/>
      <c r="I139" s="72"/>
      <c r="J139" s="72"/>
      <c r="K139" s="72"/>
      <c r="L139" s="72"/>
      <c r="M139" s="72"/>
      <c r="N139" s="72"/>
      <c r="O139" s="72"/>
      <c r="P139" s="72"/>
      <c r="Q139" s="72"/>
      <c r="R139" s="72"/>
      <c r="S139" s="72"/>
    </row>
    <row r="140" spans="1:19">
      <c r="A140" s="12"/>
      <c r="B140" s="36" t="s">
        <v>917</v>
      </c>
      <c r="C140" s="36"/>
      <c r="D140" s="36"/>
      <c r="E140" s="36"/>
      <c r="F140" s="36"/>
      <c r="G140" s="36"/>
      <c r="H140" s="36"/>
      <c r="I140" s="36"/>
      <c r="J140" s="36"/>
      <c r="K140" s="36"/>
      <c r="L140" s="36"/>
      <c r="M140" s="36"/>
      <c r="N140" s="36"/>
      <c r="O140" s="36"/>
      <c r="P140" s="36"/>
      <c r="Q140" s="36"/>
      <c r="R140" s="36"/>
      <c r="S140" s="36"/>
    </row>
    <row r="141" spans="1:19">
      <c r="A141" s="12"/>
      <c r="B141" s="72"/>
      <c r="C141" s="72"/>
      <c r="D141" s="72"/>
      <c r="E141" s="72"/>
      <c r="F141" s="72"/>
      <c r="G141" s="72"/>
      <c r="H141" s="72"/>
      <c r="I141" s="72"/>
      <c r="J141" s="72"/>
      <c r="K141" s="72"/>
      <c r="L141" s="72"/>
      <c r="M141" s="72"/>
      <c r="N141" s="72"/>
      <c r="O141" s="72"/>
      <c r="P141" s="72"/>
      <c r="Q141" s="72"/>
      <c r="R141" s="72"/>
      <c r="S141" s="72"/>
    </row>
    <row r="142" spans="1:19">
      <c r="A142" s="12"/>
      <c r="B142" s="168" t="s">
        <v>918</v>
      </c>
      <c r="C142" s="168"/>
      <c r="D142" s="168"/>
      <c r="E142" s="168"/>
      <c r="F142" s="168"/>
      <c r="G142" s="168"/>
      <c r="H142" s="168"/>
      <c r="I142" s="168"/>
      <c r="J142" s="168"/>
      <c r="K142" s="168"/>
      <c r="L142" s="168"/>
      <c r="M142" s="168"/>
      <c r="N142" s="168"/>
      <c r="O142" s="168"/>
      <c r="P142" s="168"/>
      <c r="Q142" s="168"/>
      <c r="R142" s="168"/>
      <c r="S142" s="168"/>
    </row>
    <row r="143" spans="1:19">
      <c r="A143" s="12"/>
      <c r="B143" s="72"/>
      <c r="C143" s="72"/>
      <c r="D143" s="72"/>
      <c r="E143" s="72"/>
      <c r="F143" s="72"/>
      <c r="G143" s="72"/>
      <c r="H143" s="72"/>
      <c r="I143" s="72"/>
      <c r="J143" s="72"/>
      <c r="K143" s="72"/>
      <c r="L143" s="72"/>
      <c r="M143" s="72"/>
      <c r="N143" s="72"/>
      <c r="O143" s="72"/>
      <c r="P143" s="72"/>
      <c r="Q143" s="72"/>
      <c r="R143" s="72"/>
      <c r="S143" s="72"/>
    </row>
    <row r="144" spans="1:19">
      <c r="A144" s="12"/>
      <c r="B144" s="36" t="s">
        <v>919</v>
      </c>
      <c r="C144" s="36"/>
      <c r="D144" s="36"/>
      <c r="E144" s="36"/>
      <c r="F144" s="36"/>
      <c r="G144" s="36"/>
      <c r="H144" s="36"/>
      <c r="I144" s="36"/>
      <c r="J144" s="36"/>
      <c r="K144" s="36"/>
      <c r="L144" s="36"/>
      <c r="M144" s="36"/>
      <c r="N144" s="36"/>
      <c r="O144" s="36"/>
      <c r="P144" s="36"/>
      <c r="Q144" s="36"/>
      <c r="R144" s="36"/>
      <c r="S144" s="36"/>
    </row>
    <row r="145" spans="1:19">
      <c r="A145" s="12"/>
      <c r="B145" s="72"/>
      <c r="C145" s="72"/>
      <c r="D145" s="72"/>
      <c r="E145" s="72"/>
      <c r="F145" s="72"/>
      <c r="G145" s="72"/>
      <c r="H145" s="72"/>
      <c r="I145" s="72"/>
      <c r="J145" s="72"/>
      <c r="K145" s="72"/>
      <c r="L145" s="72"/>
      <c r="M145" s="72"/>
      <c r="N145" s="72"/>
      <c r="O145" s="72"/>
      <c r="P145" s="72"/>
      <c r="Q145" s="72"/>
      <c r="R145" s="72"/>
      <c r="S145" s="72"/>
    </row>
    <row r="146" spans="1:19">
      <c r="A146" s="12"/>
      <c r="B146" s="73" t="s">
        <v>920</v>
      </c>
      <c r="C146" s="73"/>
      <c r="D146" s="73"/>
      <c r="E146" s="73"/>
      <c r="F146" s="73"/>
      <c r="G146" s="73"/>
      <c r="H146" s="73"/>
      <c r="I146" s="73"/>
      <c r="J146" s="73"/>
      <c r="K146" s="73"/>
      <c r="L146" s="73"/>
      <c r="M146" s="73"/>
      <c r="N146" s="73"/>
      <c r="O146" s="73"/>
      <c r="P146" s="73"/>
      <c r="Q146" s="73"/>
      <c r="R146" s="73"/>
      <c r="S146" s="73"/>
    </row>
    <row r="147" spans="1:19">
      <c r="A147" s="12"/>
      <c r="B147" s="72"/>
      <c r="C147" s="72"/>
      <c r="D147" s="72"/>
      <c r="E147" s="72"/>
      <c r="F147" s="72"/>
      <c r="G147" s="72"/>
      <c r="H147" s="72"/>
      <c r="I147" s="72"/>
      <c r="J147" s="72"/>
      <c r="K147" s="72"/>
      <c r="L147" s="72"/>
      <c r="M147" s="72"/>
      <c r="N147" s="72"/>
      <c r="O147" s="72"/>
      <c r="P147" s="72"/>
      <c r="Q147" s="72"/>
      <c r="R147" s="72"/>
      <c r="S147" s="72"/>
    </row>
    <row r="148" spans="1:19" ht="25.5" customHeight="1">
      <c r="A148" s="12"/>
      <c r="B148" s="36" t="s">
        <v>921</v>
      </c>
      <c r="C148" s="36"/>
      <c r="D148" s="36"/>
      <c r="E148" s="36"/>
      <c r="F148" s="36"/>
      <c r="G148" s="36"/>
      <c r="H148" s="36"/>
      <c r="I148" s="36"/>
      <c r="J148" s="36"/>
      <c r="K148" s="36"/>
      <c r="L148" s="36"/>
      <c r="M148" s="36"/>
      <c r="N148" s="36"/>
      <c r="O148" s="36"/>
      <c r="P148" s="36"/>
      <c r="Q148" s="36"/>
      <c r="R148" s="36"/>
      <c r="S148" s="36"/>
    </row>
    <row r="149" spans="1:19">
      <c r="A149" s="12"/>
      <c r="B149" s="72"/>
      <c r="C149" s="72"/>
      <c r="D149" s="72"/>
      <c r="E149" s="72"/>
      <c r="F149" s="72"/>
      <c r="G149" s="72"/>
      <c r="H149" s="72"/>
      <c r="I149" s="72"/>
      <c r="J149" s="72"/>
      <c r="K149" s="72"/>
      <c r="L149" s="72"/>
      <c r="M149" s="72"/>
      <c r="N149" s="72"/>
      <c r="O149" s="72"/>
      <c r="P149" s="72"/>
      <c r="Q149" s="72"/>
      <c r="R149" s="72"/>
      <c r="S149" s="72"/>
    </row>
    <row r="150" spans="1:19">
      <c r="A150" s="12"/>
      <c r="B150" s="36" t="s">
        <v>922</v>
      </c>
      <c r="C150" s="36"/>
      <c r="D150" s="36"/>
      <c r="E150" s="36"/>
      <c r="F150" s="36"/>
      <c r="G150" s="36"/>
      <c r="H150" s="36"/>
      <c r="I150" s="36"/>
      <c r="J150" s="36"/>
      <c r="K150" s="36"/>
      <c r="L150" s="36"/>
      <c r="M150" s="36"/>
      <c r="N150" s="36"/>
      <c r="O150" s="36"/>
      <c r="P150" s="36"/>
      <c r="Q150" s="36"/>
      <c r="R150" s="36"/>
      <c r="S150" s="36"/>
    </row>
    <row r="151" spans="1:19">
      <c r="A151" s="12"/>
      <c r="B151" s="22"/>
      <c r="C151" s="22"/>
      <c r="D151" s="22"/>
      <c r="E151" s="22"/>
      <c r="F151" s="22"/>
      <c r="G151" s="22"/>
      <c r="H151" s="22"/>
      <c r="I151" s="22"/>
      <c r="J151" s="22"/>
      <c r="K151" s="22"/>
      <c r="L151" s="22"/>
      <c r="M151" s="22"/>
      <c r="N151" s="22"/>
      <c r="O151" s="22"/>
      <c r="P151" s="22"/>
      <c r="Q151" s="22"/>
    </row>
    <row r="152" spans="1:19">
      <c r="A152" s="12"/>
      <c r="B152" s="14"/>
      <c r="C152" s="14"/>
      <c r="D152" s="14"/>
      <c r="E152" s="14"/>
      <c r="F152" s="14"/>
      <c r="G152" s="14"/>
      <c r="H152" s="14"/>
      <c r="I152" s="14"/>
      <c r="J152" s="14"/>
      <c r="K152" s="14"/>
      <c r="L152" s="14"/>
      <c r="M152" s="14"/>
      <c r="N152" s="14"/>
      <c r="O152" s="14"/>
      <c r="P152" s="14"/>
      <c r="Q152" s="14"/>
    </row>
    <row r="153" spans="1:19">
      <c r="A153" s="12"/>
      <c r="B153" s="26"/>
      <c r="C153" s="49" t="s">
        <v>895</v>
      </c>
      <c r="D153" s="49"/>
      <c r="E153" s="49"/>
      <c r="F153" s="26"/>
      <c r="G153" s="49" t="s">
        <v>899</v>
      </c>
      <c r="H153" s="49"/>
      <c r="I153" s="49"/>
      <c r="J153" s="26"/>
      <c r="K153" s="49" t="s">
        <v>899</v>
      </c>
      <c r="L153" s="49"/>
      <c r="M153" s="49"/>
      <c r="N153" s="26"/>
      <c r="O153" s="49" t="s">
        <v>134</v>
      </c>
      <c r="P153" s="49"/>
      <c r="Q153" s="49"/>
    </row>
    <row r="154" spans="1:19">
      <c r="A154" s="12"/>
      <c r="B154" s="26"/>
      <c r="C154" s="49" t="s">
        <v>896</v>
      </c>
      <c r="D154" s="49"/>
      <c r="E154" s="49"/>
      <c r="F154" s="26"/>
      <c r="G154" s="49" t="s">
        <v>573</v>
      </c>
      <c r="H154" s="49"/>
      <c r="I154" s="49"/>
      <c r="J154" s="26"/>
      <c r="K154" s="49" t="s">
        <v>903</v>
      </c>
      <c r="L154" s="49"/>
      <c r="M154" s="49"/>
      <c r="N154" s="26"/>
      <c r="O154" s="49"/>
      <c r="P154" s="49"/>
      <c r="Q154" s="49"/>
    </row>
    <row r="155" spans="1:19">
      <c r="A155" s="12"/>
      <c r="B155" s="26"/>
      <c r="C155" s="49" t="s">
        <v>897</v>
      </c>
      <c r="D155" s="49"/>
      <c r="E155" s="49"/>
      <c r="F155" s="26"/>
      <c r="G155" s="49" t="s">
        <v>900</v>
      </c>
      <c r="H155" s="49"/>
      <c r="I155" s="49"/>
      <c r="J155" s="26"/>
      <c r="K155" s="49" t="s">
        <v>901</v>
      </c>
      <c r="L155" s="49"/>
      <c r="M155" s="49"/>
      <c r="N155" s="26"/>
      <c r="O155" s="49"/>
      <c r="P155" s="49"/>
      <c r="Q155" s="49"/>
    </row>
    <row r="156" spans="1:19">
      <c r="A156" s="12"/>
      <c r="B156" s="26"/>
      <c r="C156" s="49" t="s">
        <v>898</v>
      </c>
      <c r="D156" s="49"/>
      <c r="E156" s="49"/>
      <c r="F156" s="26"/>
      <c r="G156" s="49" t="s">
        <v>901</v>
      </c>
      <c r="H156" s="49"/>
      <c r="I156" s="49"/>
      <c r="J156" s="26"/>
      <c r="K156" s="49" t="s">
        <v>904</v>
      </c>
      <c r="L156" s="49"/>
      <c r="M156" s="49"/>
      <c r="N156" s="26"/>
      <c r="O156" s="49"/>
      <c r="P156" s="49"/>
      <c r="Q156" s="49"/>
    </row>
    <row r="157" spans="1:19" ht="15.75" thickBot="1">
      <c r="A157" s="12"/>
      <c r="B157" s="26"/>
      <c r="C157" s="151"/>
      <c r="D157" s="151"/>
      <c r="E157" s="151"/>
      <c r="F157" s="26"/>
      <c r="G157" s="23" t="s">
        <v>902</v>
      </c>
      <c r="H157" s="23"/>
      <c r="I157" s="23"/>
      <c r="J157" s="26"/>
      <c r="K157" s="151"/>
      <c r="L157" s="151"/>
      <c r="M157" s="151"/>
      <c r="N157" s="26"/>
      <c r="O157" s="23"/>
      <c r="P157" s="23"/>
      <c r="Q157" s="23"/>
    </row>
    <row r="158" spans="1:19">
      <c r="A158" s="12"/>
      <c r="B158" s="163">
        <v>41912</v>
      </c>
      <c r="C158" s="27"/>
      <c r="D158" s="27"/>
      <c r="E158" s="27"/>
      <c r="F158" s="15"/>
      <c r="G158" s="27"/>
      <c r="H158" s="27"/>
      <c r="I158" s="27"/>
      <c r="J158" s="15"/>
      <c r="K158" s="27"/>
      <c r="L158" s="27"/>
      <c r="M158" s="27"/>
      <c r="N158" s="15"/>
      <c r="O158" s="27"/>
      <c r="P158" s="27"/>
      <c r="Q158" s="27"/>
    </row>
    <row r="159" spans="1:19">
      <c r="A159" s="12"/>
      <c r="B159" s="52" t="s">
        <v>923</v>
      </c>
      <c r="C159" s="28" t="s">
        <v>239</v>
      </c>
      <c r="D159" s="31" t="s">
        <v>241</v>
      </c>
      <c r="E159" s="30"/>
      <c r="F159" s="30"/>
      <c r="G159" s="28" t="s">
        <v>239</v>
      </c>
      <c r="H159" s="31" t="s">
        <v>241</v>
      </c>
      <c r="I159" s="30"/>
      <c r="J159" s="30"/>
      <c r="K159" s="28" t="s">
        <v>239</v>
      </c>
      <c r="L159" s="31">
        <v>455</v>
      </c>
      <c r="M159" s="30"/>
      <c r="N159" s="30"/>
      <c r="O159" s="28" t="s">
        <v>239</v>
      </c>
      <c r="P159" s="31">
        <v>455</v>
      </c>
      <c r="Q159" s="30"/>
    </row>
    <row r="160" spans="1:19">
      <c r="A160" s="12"/>
      <c r="B160" s="52"/>
      <c r="C160" s="28"/>
      <c r="D160" s="31"/>
      <c r="E160" s="30"/>
      <c r="F160" s="30"/>
      <c r="G160" s="28"/>
      <c r="H160" s="31"/>
      <c r="I160" s="30"/>
      <c r="J160" s="30"/>
      <c r="K160" s="28"/>
      <c r="L160" s="31"/>
      <c r="M160" s="30"/>
      <c r="N160" s="30"/>
      <c r="O160" s="28"/>
      <c r="P160" s="31"/>
      <c r="Q160" s="30"/>
    </row>
    <row r="161" spans="1:19">
      <c r="A161" s="12"/>
      <c r="B161" s="53" t="s">
        <v>924</v>
      </c>
      <c r="C161" s="34" t="s">
        <v>241</v>
      </c>
      <c r="D161" s="34"/>
      <c r="E161" s="26"/>
      <c r="F161" s="26"/>
      <c r="G161" s="34" t="s">
        <v>241</v>
      </c>
      <c r="H161" s="34"/>
      <c r="I161" s="26"/>
      <c r="J161" s="26"/>
      <c r="K161" s="33">
        <v>18011</v>
      </c>
      <c r="L161" s="33"/>
      <c r="M161" s="26"/>
      <c r="N161" s="26"/>
      <c r="O161" s="33">
        <v>18011</v>
      </c>
      <c r="P161" s="33"/>
      <c r="Q161" s="26"/>
    </row>
    <row r="162" spans="1:19" ht="15.75" thickBot="1">
      <c r="A162" s="12"/>
      <c r="B162" s="53"/>
      <c r="C162" s="54"/>
      <c r="D162" s="54"/>
      <c r="E162" s="55"/>
      <c r="F162" s="26"/>
      <c r="G162" s="54"/>
      <c r="H162" s="54"/>
      <c r="I162" s="55"/>
      <c r="J162" s="26"/>
      <c r="K162" s="56"/>
      <c r="L162" s="56"/>
      <c r="M162" s="55"/>
      <c r="N162" s="26"/>
      <c r="O162" s="56"/>
      <c r="P162" s="56"/>
      <c r="Q162" s="55"/>
    </row>
    <row r="163" spans="1:19">
      <c r="A163" s="12"/>
      <c r="B163" s="67" t="s">
        <v>925</v>
      </c>
      <c r="C163" s="57" t="s">
        <v>239</v>
      </c>
      <c r="D163" s="68" t="s">
        <v>241</v>
      </c>
      <c r="E163" s="61"/>
      <c r="F163" s="30"/>
      <c r="G163" s="57" t="s">
        <v>239</v>
      </c>
      <c r="H163" s="68" t="s">
        <v>241</v>
      </c>
      <c r="I163" s="61"/>
      <c r="J163" s="30"/>
      <c r="K163" s="57" t="s">
        <v>239</v>
      </c>
      <c r="L163" s="59">
        <v>18466</v>
      </c>
      <c r="M163" s="61"/>
      <c r="N163" s="30"/>
      <c r="O163" s="57" t="s">
        <v>239</v>
      </c>
      <c r="P163" s="59">
        <v>18466</v>
      </c>
      <c r="Q163" s="61"/>
    </row>
    <row r="164" spans="1:19" ht="15.75" thickBot="1">
      <c r="A164" s="12"/>
      <c r="B164" s="67"/>
      <c r="C164" s="58"/>
      <c r="D164" s="69"/>
      <c r="E164" s="62"/>
      <c r="F164" s="30"/>
      <c r="G164" s="58"/>
      <c r="H164" s="69"/>
      <c r="I164" s="62"/>
      <c r="J164" s="30"/>
      <c r="K164" s="58"/>
      <c r="L164" s="60"/>
      <c r="M164" s="62"/>
      <c r="N164" s="30"/>
      <c r="O164" s="58"/>
      <c r="P164" s="60"/>
      <c r="Q164" s="62"/>
    </row>
    <row r="165" spans="1:19" ht="15.75" thickTop="1">
      <c r="A165" s="12"/>
      <c r="B165" s="15"/>
      <c r="C165" s="63"/>
      <c r="D165" s="63"/>
      <c r="E165" s="63"/>
      <c r="F165" s="15"/>
      <c r="G165" s="63"/>
      <c r="H165" s="63"/>
      <c r="I165" s="63"/>
      <c r="J165" s="15"/>
      <c r="K165" s="63"/>
      <c r="L165" s="63"/>
      <c r="M165" s="63"/>
      <c r="N165" s="15"/>
      <c r="O165" s="63"/>
      <c r="P165" s="63"/>
      <c r="Q165" s="63"/>
    </row>
    <row r="166" spans="1:19">
      <c r="A166" s="12"/>
      <c r="B166" s="163">
        <v>41639</v>
      </c>
      <c r="C166" s="26"/>
      <c r="D166" s="26"/>
      <c r="E166" s="26"/>
      <c r="F166" s="15"/>
      <c r="G166" s="26"/>
      <c r="H166" s="26"/>
      <c r="I166" s="26"/>
      <c r="J166" s="15"/>
      <c r="K166" s="26"/>
      <c r="L166" s="26"/>
      <c r="M166" s="26"/>
      <c r="N166" s="15"/>
      <c r="O166" s="26"/>
      <c r="P166" s="26"/>
      <c r="Q166" s="26"/>
    </row>
    <row r="167" spans="1:19">
      <c r="A167" s="12"/>
      <c r="B167" s="52" t="s">
        <v>923</v>
      </c>
      <c r="C167" s="28" t="s">
        <v>239</v>
      </c>
      <c r="D167" s="31" t="s">
        <v>241</v>
      </c>
      <c r="E167" s="30"/>
      <c r="F167" s="30"/>
      <c r="G167" s="28" t="s">
        <v>239</v>
      </c>
      <c r="H167" s="31" t="s">
        <v>241</v>
      </c>
      <c r="I167" s="30"/>
      <c r="J167" s="30"/>
      <c r="K167" s="28" t="s">
        <v>239</v>
      </c>
      <c r="L167" s="31">
        <v>980</v>
      </c>
      <c r="M167" s="30"/>
      <c r="N167" s="30"/>
      <c r="O167" s="28" t="s">
        <v>239</v>
      </c>
      <c r="P167" s="31">
        <v>980</v>
      </c>
      <c r="Q167" s="30"/>
    </row>
    <row r="168" spans="1:19">
      <c r="A168" s="12"/>
      <c r="B168" s="52"/>
      <c r="C168" s="28"/>
      <c r="D168" s="31"/>
      <c r="E168" s="30"/>
      <c r="F168" s="30"/>
      <c r="G168" s="28"/>
      <c r="H168" s="31"/>
      <c r="I168" s="30"/>
      <c r="J168" s="30"/>
      <c r="K168" s="28"/>
      <c r="L168" s="31"/>
      <c r="M168" s="30"/>
      <c r="N168" s="30"/>
      <c r="O168" s="28"/>
      <c r="P168" s="31"/>
      <c r="Q168" s="30"/>
    </row>
    <row r="169" spans="1:19">
      <c r="A169" s="12"/>
      <c r="B169" s="53" t="s">
        <v>924</v>
      </c>
      <c r="C169" s="34" t="s">
        <v>241</v>
      </c>
      <c r="D169" s="34"/>
      <c r="E169" s="26"/>
      <c r="F169" s="26"/>
      <c r="G169" s="34" t="s">
        <v>241</v>
      </c>
      <c r="H169" s="34"/>
      <c r="I169" s="26"/>
      <c r="J169" s="26"/>
      <c r="K169" s="33">
        <v>55982</v>
      </c>
      <c r="L169" s="33"/>
      <c r="M169" s="26"/>
      <c r="N169" s="26"/>
      <c r="O169" s="33">
        <v>55982</v>
      </c>
      <c r="P169" s="33"/>
      <c r="Q169" s="26"/>
    </row>
    <row r="170" spans="1:19" ht="15.75" thickBot="1">
      <c r="A170" s="12"/>
      <c r="B170" s="53"/>
      <c r="C170" s="54"/>
      <c r="D170" s="54"/>
      <c r="E170" s="55"/>
      <c r="F170" s="26"/>
      <c r="G170" s="54"/>
      <c r="H170" s="54"/>
      <c r="I170" s="55"/>
      <c r="J170" s="26"/>
      <c r="K170" s="56"/>
      <c r="L170" s="56"/>
      <c r="M170" s="55"/>
      <c r="N170" s="26"/>
      <c r="O170" s="56"/>
      <c r="P170" s="56"/>
      <c r="Q170" s="55"/>
    </row>
    <row r="171" spans="1:19">
      <c r="A171" s="12"/>
      <c r="B171" s="67" t="s">
        <v>925</v>
      </c>
      <c r="C171" s="57" t="s">
        <v>239</v>
      </c>
      <c r="D171" s="68" t="s">
        <v>241</v>
      </c>
      <c r="E171" s="61"/>
      <c r="F171" s="30"/>
      <c r="G171" s="57" t="s">
        <v>239</v>
      </c>
      <c r="H171" s="68" t="s">
        <v>241</v>
      </c>
      <c r="I171" s="61"/>
      <c r="J171" s="30"/>
      <c r="K171" s="57" t="s">
        <v>239</v>
      </c>
      <c r="L171" s="59">
        <v>56962</v>
      </c>
      <c r="M171" s="61"/>
      <c r="N171" s="30"/>
      <c r="O171" s="57" t="s">
        <v>239</v>
      </c>
      <c r="P171" s="59">
        <v>56962</v>
      </c>
      <c r="Q171" s="61"/>
    </row>
    <row r="172" spans="1:19" ht="15.75" thickBot="1">
      <c r="A172" s="12"/>
      <c r="B172" s="67"/>
      <c r="C172" s="58"/>
      <c r="D172" s="69"/>
      <c r="E172" s="62"/>
      <c r="F172" s="30"/>
      <c r="G172" s="58"/>
      <c r="H172" s="69"/>
      <c r="I172" s="62"/>
      <c r="J172" s="30"/>
      <c r="K172" s="58"/>
      <c r="L172" s="60"/>
      <c r="M172" s="62"/>
      <c r="N172" s="30"/>
      <c r="O172" s="58"/>
      <c r="P172" s="60"/>
      <c r="Q172" s="62"/>
    </row>
    <row r="173" spans="1:19" ht="15.75" thickTop="1">
      <c r="A173" s="12"/>
      <c r="B173" s="72"/>
      <c r="C173" s="72"/>
      <c r="D173" s="72"/>
      <c r="E173" s="72"/>
      <c r="F173" s="72"/>
      <c r="G173" s="72"/>
      <c r="H173" s="72"/>
      <c r="I173" s="72"/>
      <c r="J173" s="72"/>
      <c r="K173" s="72"/>
      <c r="L173" s="72"/>
      <c r="M173" s="72"/>
      <c r="N173" s="72"/>
      <c r="O173" s="72"/>
      <c r="P173" s="72"/>
      <c r="Q173" s="72"/>
      <c r="R173" s="72"/>
      <c r="S173" s="72"/>
    </row>
    <row r="174" spans="1:19" ht="38.25" customHeight="1">
      <c r="A174" s="12"/>
      <c r="B174" s="36" t="s">
        <v>926</v>
      </c>
      <c r="C174" s="36"/>
      <c r="D174" s="36"/>
      <c r="E174" s="36"/>
      <c r="F174" s="36"/>
      <c r="G174" s="36"/>
      <c r="H174" s="36"/>
      <c r="I174" s="36"/>
      <c r="J174" s="36"/>
      <c r="K174" s="36"/>
      <c r="L174" s="36"/>
      <c r="M174" s="36"/>
      <c r="N174" s="36"/>
      <c r="O174" s="36"/>
      <c r="P174" s="36"/>
      <c r="Q174" s="36"/>
      <c r="R174" s="36"/>
      <c r="S174" s="36"/>
    </row>
    <row r="175" spans="1:19">
      <c r="A175" s="12"/>
      <c r="B175" s="72"/>
      <c r="C175" s="72"/>
      <c r="D175" s="72"/>
      <c r="E175" s="72"/>
      <c r="F175" s="72"/>
      <c r="G175" s="72"/>
      <c r="H175" s="72"/>
      <c r="I175" s="72"/>
      <c r="J175" s="72"/>
      <c r="K175" s="72"/>
      <c r="L175" s="72"/>
      <c r="M175" s="72"/>
      <c r="N175" s="72"/>
      <c r="O175" s="72"/>
      <c r="P175" s="72"/>
      <c r="Q175" s="72"/>
      <c r="R175" s="72"/>
      <c r="S175" s="72"/>
    </row>
    <row r="176" spans="1:19">
      <c r="A176" s="12"/>
      <c r="B176" s="36" t="s">
        <v>927</v>
      </c>
      <c r="C176" s="36"/>
      <c r="D176" s="36"/>
      <c r="E176" s="36"/>
      <c r="F176" s="36"/>
      <c r="G176" s="36"/>
      <c r="H176" s="36"/>
      <c r="I176" s="36"/>
      <c r="J176" s="36"/>
      <c r="K176" s="36"/>
      <c r="L176" s="36"/>
      <c r="M176" s="36"/>
      <c r="N176" s="36"/>
      <c r="O176" s="36"/>
      <c r="P176" s="36"/>
      <c r="Q176" s="36"/>
      <c r="R176" s="36"/>
      <c r="S176" s="36"/>
    </row>
    <row r="177" spans="1:9">
      <c r="A177" s="12"/>
      <c r="B177" s="22"/>
      <c r="C177" s="22"/>
      <c r="D177" s="22"/>
      <c r="E177" s="22"/>
      <c r="F177" s="22"/>
      <c r="G177" s="22"/>
      <c r="H177" s="22"/>
      <c r="I177" s="22"/>
    </row>
    <row r="178" spans="1:9">
      <c r="A178" s="12"/>
      <c r="B178" s="14"/>
      <c r="C178" s="14"/>
      <c r="D178" s="14"/>
      <c r="E178" s="14"/>
      <c r="F178" s="14"/>
      <c r="G178" s="14"/>
      <c r="H178" s="14"/>
      <c r="I178" s="14"/>
    </row>
    <row r="179" spans="1:9" ht="15.75" thickBot="1">
      <c r="A179" s="12"/>
      <c r="B179" s="15"/>
      <c r="C179" s="23" t="s">
        <v>232</v>
      </c>
      <c r="D179" s="23"/>
      <c r="E179" s="23"/>
      <c r="F179" s="15"/>
      <c r="G179" s="23" t="s">
        <v>262</v>
      </c>
      <c r="H179" s="23"/>
      <c r="I179" s="23"/>
    </row>
    <row r="180" spans="1:9">
      <c r="A180" s="12"/>
      <c r="B180" s="10" t="s">
        <v>928</v>
      </c>
      <c r="C180" s="27"/>
      <c r="D180" s="27"/>
      <c r="E180" s="27"/>
      <c r="F180" s="15"/>
      <c r="G180" s="27"/>
      <c r="H180" s="27"/>
      <c r="I180" s="27"/>
    </row>
    <row r="181" spans="1:9">
      <c r="A181" s="12"/>
      <c r="B181" s="52" t="s">
        <v>929</v>
      </c>
      <c r="C181" s="28" t="s">
        <v>239</v>
      </c>
      <c r="D181" s="31">
        <v>455</v>
      </c>
      <c r="E181" s="30"/>
      <c r="F181" s="30"/>
      <c r="G181" s="28" t="s">
        <v>239</v>
      </c>
      <c r="H181" s="31">
        <v>980</v>
      </c>
      <c r="I181" s="30"/>
    </row>
    <row r="182" spans="1:9">
      <c r="A182" s="12"/>
      <c r="B182" s="52"/>
      <c r="C182" s="28"/>
      <c r="D182" s="31"/>
      <c r="E182" s="30"/>
      <c r="F182" s="30"/>
      <c r="G182" s="28"/>
      <c r="H182" s="31"/>
      <c r="I182" s="30"/>
    </row>
    <row r="183" spans="1:9" ht="15.75" thickBot="1">
      <c r="A183" s="12"/>
      <c r="B183" s="46" t="s">
        <v>930</v>
      </c>
      <c r="C183" s="54" t="s">
        <v>931</v>
      </c>
      <c r="D183" s="54"/>
      <c r="E183" s="164" t="s">
        <v>271</v>
      </c>
      <c r="F183" s="15"/>
      <c r="G183" s="54" t="s">
        <v>785</v>
      </c>
      <c r="H183" s="54"/>
      <c r="I183" s="164" t="s">
        <v>271</v>
      </c>
    </row>
    <row r="184" spans="1:9">
      <c r="A184" s="12"/>
      <c r="B184" s="67" t="s">
        <v>923</v>
      </c>
      <c r="C184" s="57" t="s">
        <v>239</v>
      </c>
      <c r="D184" s="68">
        <v>410</v>
      </c>
      <c r="E184" s="61"/>
      <c r="F184" s="30"/>
      <c r="G184" s="57" t="s">
        <v>239</v>
      </c>
      <c r="H184" s="68">
        <v>965</v>
      </c>
      <c r="I184" s="61"/>
    </row>
    <row r="185" spans="1:9" ht="15.75" thickBot="1">
      <c r="A185" s="12"/>
      <c r="B185" s="67"/>
      <c r="C185" s="58"/>
      <c r="D185" s="69"/>
      <c r="E185" s="62"/>
      <c r="F185" s="30"/>
      <c r="G185" s="58"/>
      <c r="H185" s="69"/>
      <c r="I185" s="62"/>
    </row>
    <row r="186" spans="1:9" ht="15.75" thickTop="1">
      <c r="A186" s="12"/>
      <c r="B186" s="15"/>
      <c r="C186" s="63"/>
      <c r="D186" s="63"/>
      <c r="E186" s="63"/>
      <c r="F186" s="15"/>
      <c r="G186" s="63"/>
      <c r="H186" s="63"/>
      <c r="I186" s="63"/>
    </row>
    <row r="187" spans="1:9">
      <c r="A187" s="12"/>
      <c r="B187" s="10" t="s">
        <v>932</v>
      </c>
      <c r="C187" s="26"/>
      <c r="D187" s="26"/>
      <c r="E187" s="26"/>
      <c r="F187" s="15"/>
      <c r="G187" s="26"/>
      <c r="H187" s="26"/>
      <c r="I187" s="26"/>
    </row>
    <row r="188" spans="1:9">
      <c r="A188" s="12"/>
      <c r="B188" s="52" t="s">
        <v>929</v>
      </c>
      <c r="C188" s="28" t="s">
        <v>239</v>
      </c>
      <c r="D188" s="29">
        <v>18011</v>
      </c>
      <c r="E188" s="30"/>
      <c r="F188" s="30"/>
      <c r="G188" s="28" t="s">
        <v>239</v>
      </c>
      <c r="H188" s="29">
        <v>55982</v>
      </c>
      <c r="I188" s="30"/>
    </row>
    <row r="189" spans="1:9">
      <c r="A189" s="12"/>
      <c r="B189" s="52"/>
      <c r="C189" s="28"/>
      <c r="D189" s="29"/>
      <c r="E189" s="30"/>
      <c r="F189" s="30"/>
      <c r="G189" s="28"/>
      <c r="H189" s="29"/>
      <c r="I189" s="30"/>
    </row>
    <row r="190" spans="1:9" ht="27" thickBot="1">
      <c r="A190" s="12"/>
      <c r="B190" s="46" t="s">
        <v>933</v>
      </c>
      <c r="C190" s="54" t="s">
        <v>934</v>
      </c>
      <c r="D190" s="54"/>
      <c r="E190" s="164" t="s">
        <v>271</v>
      </c>
      <c r="F190" s="15"/>
      <c r="G190" s="54" t="s">
        <v>935</v>
      </c>
      <c r="H190" s="54"/>
      <c r="I190" s="164" t="s">
        <v>271</v>
      </c>
    </row>
    <row r="191" spans="1:9">
      <c r="A191" s="12"/>
      <c r="B191" s="67" t="s">
        <v>923</v>
      </c>
      <c r="C191" s="57" t="s">
        <v>239</v>
      </c>
      <c r="D191" s="59">
        <v>14759</v>
      </c>
      <c r="E191" s="61"/>
      <c r="F191" s="30"/>
      <c r="G191" s="57" t="s">
        <v>239</v>
      </c>
      <c r="H191" s="59">
        <v>46222</v>
      </c>
      <c r="I191" s="61"/>
    </row>
    <row r="192" spans="1:9" ht="15.75" thickBot="1">
      <c r="A192" s="12"/>
      <c r="B192" s="67"/>
      <c r="C192" s="58"/>
      <c r="D192" s="60"/>
      <c r="E192" s="62"/>
      <c r="F192" s="30"/>
      <c r="G192" s="58"/>
      <c r="H192" s="60"/>
      <c r="I192" s="62"/>
    </row>
    <row r="193" spans="1:19" ht="15.75" thickTop="1">
      <c r="A193" s="12"/>
      <c r="B193" s="72"/>
      <c r="C193" s="72"/>
      <c r="D193" s="72"/>
      <c r="E193" s="72"/>
      <c r="F193" s="72"/>
      <c r="G193" s="72"/>
      <c r="H193" s="72"/>
      <c r="I193" s="72"/>
      <c r="J193" s="72"/>
      <c r="K193" s="72"/>
      <c r="L193" s="72"/>
      <c r="M193" s="72"/>
      <c r="N193" s="72"/>
      <c r="O193" s="72"/>
      <c r="P193" s="72"/>
      <c r="Q193" s="72"/>
      <c r="R193" s="72"/>
      <c r="S193" s="72"/>
    </row>
    <row r="194" spans="1:19">
      <c r="A194" s="12"/>
      <c r="B194" s="72"/>
      <c r="C194" s="72"/>
      <c r="D194" s="72"/>
      <c r="E194" s="72"/>
      <c r="F194" s="72"/>
      <c r="G194" s="72"/>
      <c r="H194" s="72"/>
      <c r="I194" s="72"/>
      <c r="J194" s="72"/>
      <c r="K194" s="72"/>
      <c r="L194" s="72"/>
      <c r="M194" s="72"/>
      <c r="N194" s="72"/>
      <c r="O194" s="72"/>
      <c r="P194" s="72"/>
      <c r="Q194" s="72"/>
      <c r="R194" s="72"/>
      <c r="S194" s="72"/>
    </row>
    <row r="195" spans="1:19">
      <c r="A195" s="12"/>
      <c r="B195" s="36" t="s">
        <v>936</v>
      </c>
      <c r="C195" s="36"/>
      <c r="D195" s="36"/>
      <c r="E195" s="36"/>
      <c r="F195" s="36"/>
      <c r="G195" s="36"/>
      <c r="H195" s="36"/>
      <c r="I195" s="36"/>
      <c r="J195" s="36"/>
      <c r="K195" s="36"/>
      <c r="L195" s="36"/>
      <c r="M195" s="36"/>
      <c r="N195" s="36"/>
      <c r="O195" s="36"/>
      <c r="P195" s="36"/>
      <c r="Q195" s="36"/>
      <c r="R195" s="36"/>
      <c r="S195" s="36"/>
    </row>
    <row r="196" spans="1:19">
      <c r="A196" s="12"/>
      <c r="B196" s="22"/>
      <c r="C196" s="22"/>
      <c r="D196" s="22"/>
      <c r="E196" s="22"/>
      <c r="F196" s="22"/>
      <c r="G196" s="22"/>
      <c r="H196" s="22"/>
      <c r="I196" s="22"/>
      <c r="J196" s="22"/>
      <c r="K196" s="22"/>
    </row>
    <row r="197" spans="1:19">
      <c r="A197" s="12"/>
      <c r="B197" s="14"/>
      <c r="C197" s="14"/>
      <c r="D197" s="14"/>
      <c r="E197" s="14"/>
      <c r="F197" s="14"/>
      <c r="G197" s="14"/>
      <c r="H197" s="14"/>
      <c r="I197" s="14"/>
      <c r="J197" s="14"/>
      <c r="K197" s="14"/>
    </row>
    <row r="198" spans="1:19" ht="15.75" thickBot="1">
      <c r="A198" s="12"/>
      <c r="B198" s="17" t="s">
        <v>232</v>
      </c>
      <c r="C198" s="23" t="s">
        <v>236</v>
      </c>
      <c r="D198" s="23"/>
      <c r="E198" s="23"/>
      <c r="F198" s="15"/>
      <c r="G198" s="16" t="s">
        <v>937</v>
      </c>
      <c r="H198" s="15"/>
      <c r="I198" s="16" t="s">
        <v>938</v>
      </c>
      <c r="J198" s="15"/>
      <c r="K198" s="16" t="s">
        <v>939</v>
      </c>
    </row>
    <row r="199" spans="1:19">
      <c r="A199" s="12"/>
      <c r="B199" s="35" t="s">
        <v>940</v>
      </c>
      <c r="C199" s="57" t="s">
        <v>239</v>
      </c>
      <c r="D199" s="59">
        <v>1304</v>
      </c>
      <c r="E199" s="61"/>
      <c r="F199" s="30"/>
      <c r="G199" s="57" t="s">
        <v>941</v>
      </c>
      <c r="H199" s="30"/>
      <c r="I199" s="149" t="s">
        <v>942</v>
      </c>
      <c r="J199" s="30"/>
      <c r="K199" s="57" t="s">
        <v>943</v>
      </c>
    </row>
    <row r="200" spans="1:19">
      <c r="A200" s="12"/>
      <c r="B200" s="35"/>
      <c r="C200" s="122"/>
      <c r="D200" s="81"/>
      <c r="E200" s="82"/>
      <c r="F200" s="30"/>
      <c r="G200" s="122"/>
      <c r="H200" s="30"/>
      <c r="I200" s="150"/>
      <c r="J200" s="30"/>
      <c r="K200" s="122"/>
    </row>
    <row r="201" spans="1:19">
      <c r="A201" s="12"/>
      <c r="B201" s="32" t="s">
        <v>923</v>
      </c>
      <c r="C201" s="36" t="s">
        <v>239</v>
      </c>
      <c r="D201" s="34">
        <v>455</v>
      </c>
      <c r="E201" s="26"/>
      <c r="F201" s="26"/>
      <c r="G201" s="36" t="s">
        <v>941</v>
      </c>
      <c r="H201" s="26"/>
      <c r="I201" s="32" t="s">
        <v>942</v>
      </c>
      <c r="J201" s="26"/>
      <c r="K201" s="36" t="s">
        <v>944</v>
      </c>
    </row>
    <row r="202" spans="1:19">
      <c r="A202" s="12"/>
      <c r="B202" s="32"/>
      <c r="C202" s="36"/>
      <c r="D202" s="34"/>
      <c r="E202" s="26"/>
      <c r="F202" s="26"/>
      <c r="G202" s="36"/>
      <c r="H202" s="26"/>
      <c r="I202" s="32"/>
      <c r="J202" s="26"/>
      <c r="K202" s="36"/>
    </row>
    <row r="203" spans="1:19">
      <c r="A203" s="12"/>
      <c r="B203" s="35" t="s">
        <v>924</v>
      </c>
      <c r="C203" s="28" t="s">
        <v>239</v>
      </c>
      <c r="D203" s="29">
        <v>18011</v>
      </c>
      <c r="E203" s="30"/>
      <c r="F203" s="30"/>
      <c r="G203" s="28" t="s">
        <v>941</v>
      </c>
      <c r="H203" s="30"/>
      <c r="I203" s="35" t="s">
        <v>942</v>
      </c>
      <c r="J203" s="30"/>
      <c r="K203" s="28" t="s">
        <v>945</v>
      </c>
    </row>
    <row r="204" spans="1:19">
      <c r="A204" s="12"/>
      <c r="B204" s="35"/>
      <c r="C204" s="28"/>
      <c r="D204" s="29"/>
      <c r="E204" s="30"/>
      <c r="F204" s="30"/>
      <c r="G204" s="28"/>
      <c r="H204" s="30"/>
      <c r="I204" s="35"/>
      <c r="J204" s="30"/>
      <c r="K204" s="28"/>
    </row>
    <row r="205" spans="1:19">
      <c r="A205" s="12"/>
      <c r="B205" s="154"/>
      <c r="C205" s="154"/>
      <c r="D205" s="154"/>
      <c r="E205" s="154"/>
      <c r="F205" s="154"/>
      <c r="G205" s="154"/>
      <c r="H205" s="154"/>
      <c r="I205" s="154"/>
      <c r="J205" s="154"/>
      <c r="K205" s="154"/>
      <c r="L205" s="154"/>
      <c r="M205" s="154"/>
      <c r="N205" s="154"/>
      <c r="O205" s="154"/>
      <c r="P205" s="154"/>
      <c r="Q205" s="154"/>
      <c r="R205" s="154"/>
      <c r="S205" s="154"/>
    </row>
    <row r="206" spans="1:19">
      <c r="A206" s="12"/>
      <c r="B206" s="22"/>
      <c r="C206" s="22"/>
      <c r="D206" s="22"/>
      <c r="E206" s="22"/>
      <c r="F206" s="22"/>
      <c r="G206" s="22"/>
      <c r="H206" s="22"/>
      <c r="I206" s="22"/>
      <c r="J206" s="22"/>
      <c r="K206" s="22"/>
    </row>
    <row r="207" spans="1:19">
      <c r="A207" s="12"/>
      <c r="B207" s="14"/>
      <c r="C207" s="14"/>
      <c r="D207" s="14"/>
      <c r="E207" s="14"/>
      <c r="F207" s="14"/>
      <c r="G207" s="14"/>
      <c r="H207" s="14"/>
      <c r="I207" s="14"/>
      <c r="J207" s="14"/>
      <c r="K207" s="14"/>
    </row>
    <row r="208" spans="1:19" ht="15.75" thickBot="1">
      <c r="A208" s="12"/>
      <c r="B208" s="17" t="s">
        <v>262</v>
      </c>
      <c r="C208" s="23" t="s">
        <v>236</v>
      </c>
      <c r="D208" s="23"/>
      <c r="E208" s="23"/>
      <c r="F208" s="15"/>
      <c r="G208" s="16" t="s">
        <v>937</v>
      </c>
      <c r="H208" s="15"/>
      <c r="I208" s="16" t="s">
        <v>938</v>
      </c>
      <c r="J208" s="15"/>
      <c r="K208" s="16" t="s">
        <v>939</v>
      </c>
    </row>
    <row r="209" spans="1:19">
      <c r="A209" s="12"/>
      <c r="B209" s="35" t="s">
        <v>940</v>
      </c>
      <c r="C209" s="57" t="s">
        <v>239</v>
      </c>
      <c r="D209" s="59">
        <v>1962</v>
      </c>
      <c r="E209" s="61"/>
      <c r="F209" s="30"/>
      <c r="G209" s="57" t="s">
        <v>941</v>
      </c>
      <c r="H209" s="30"/>
      <c r="I209" s="149" t="s">
        <v>942</v>
      </c>
      <c r="J209" s="30"/>
      <c r="K209" s="57" t="s">
        <v>946</v>
      </c>
    </row>
    <row r="210" spans="1:19">
      <c r="A210" s="12"/>
      <c r="B210" s="35"/>
      <c r="C210" s="28"/>
      <c r="D210" s="29"/>
      <c r="E210" s="30"/>
      <c r="F210" s="30"/>
      <c r="G210" s="122"/>
      <c r="H210" s="30"/>
      <c r="I210" s="150"/>
      <c r="J210" s="30"/>
      <c r="K210" s="122"/>
    </row>
    <row r="211" spans="1:19">
      <c r="A211" s="12"/>
      <c r="B211" s="32" t="s">
        <v>923</v>
      </c>
      <c r="C211" s="36" t="s">
        <v>239</v>
      </c>
      <c r="D211" s="34">
        <v>980</v>
      </c>
      <c r="E211" s="26"/>
      <c r="F211" s="26"/>
      <c r="G211" s="36" t="s">
        <v>941</v>
      </c>
      <c r="H211" s="26"/>
      <c r="I211" s="32" t="s">
        <v>942</v>
      </c>
      <c r="J211" s="26"/>
      <c r="K211" s="36" t="s">
        <v>947</v>
      </c>
    </row>
    <row r="212" spans="1:19">
      <c r="A212" s="12"/>
      <c r="B212" s="32"/>
      <c r="C212" s="36"/>
      <c r="D212" s="34"/>
      <c r="E212" s="26"/>
      <c r="F212" s="26"/>
      <c r="G212" s="36"/>
      <c r="H212" s="26"/>
      <c r="I212" s="32"/>
      <c r="J212" s="26"/>
      <c r="K212" s="36"/>
    </row>
    <row r="213" spans="1:19">
      <c r="A213" s="12"/>
      <c r="B213" s="35" t="s">
        <v>924</v>
      </c>
      <c r="C213" s="28" t="s">
        <v>239</v>
      </c>
      <c r="D213" s="29">
        <v>55982</v>
      </c>
      <c r="E213" s="30"/>
      <c r="F213" s="30"/>
      <c r="G213" s="28" t="s">
        <v>941</v>
      </c>
      <c r="H213" s="30"/>
      <c r="I213" s="35" t="s">
        <v>942</v>
      </c>
      <c r="J213" s="30"/>
      <c r="K213" s="28" t="s">
        <v>948</v>
      </c>
    </row>
    <row r="214" spans="1:19">
      <c r="A214" s="12"/>
      <c r="B214" s="35"/>
      <c r="C214" s="28"/>
      <c r="D214" s="29"/>
      <c r="E214" s="30"/>
      <c r="F214" s="30"/>
      <c r="G214" s="28"/>
      <c r="H214" s="30"/>
      <c r="I214" s="35"/>
      <c r="J214" s="30"/>
      <c r="K214" s="28"/>
    </row>
    <row r="215" spans="1:19">
      <c r="A215" s="12"/>
      <c r="B215" s="169" t="s">
        <v>949</v>
      </c>
      <c r="C215" s="169"/>
      <c r="D215" s="169"/>
      <c r="E215" s="169"/>
      <c r="F215" s="169"/>
      <c r="G215" s="169"/>
      <c r="H215" s="169"/>
      <c r="I215" s="169"/>
      <c r="J215" s="169"/>
      <c r="K215" s="169"/>
      <c r="L215" s="169"/>
      <c r="M215" s="169"/>
      <c r="N215" s="169"/>
      <c r="O215" s="169"/>
      <c r="P215" s="169"/>
      <c r="Q215" s="169"/>
      <c r="R215" s="169"/>
      <c r="S215" s="169"/>
    </row>
    <row r="216" spans="1:19">
      <c r="A216" s="12"/>
      <c r="B216" s="72"/>
      <c r="C216" s="72"/>
      <c r="D216" s="72"/>
      <c r="E216" s="72"/>
      <c r="F216" s="72"/>
      <c r="G216" s="72"/>
      <c r="H216" s="72"/>
      <c r="I216" s="72"/>
      <c r="J216" s="72"/>
      <c r="K216" s="72"/>
      <c r="L216" s="72"/>
      <c r="M216" s="72"/>
      <c r="N216" s="72"/>
      <c r="O216" s="72"/>
      <c r="P216" s="72"/>
      <c r="Q216" s="72"/>
      <c r="R216" s="72"/>
      <c r="S216" s="72"/>
    </row>
    <row r="217" spans="1:19" ht="38.25" customHeight="1">
      <c r="A217" s="12"/>
      <c r="B217" s="36" t="s">
        <v>950</v>
      </c>
      <c r="C217" s="36"/>
      <c r="D217" s="36"/>
      <c r="E217" s="36"/>
      <c r="F217" s="36"/>
      <c r="G217" s="36"/>
      <c r="H217" s="36"/>
      <c r="I217" s="36"/>
      <c r="J217" s="36"/>
      <c r="K217" s="36"/>
      <c r="L217" s="36"/>
      <c r="M217" s="36"/>
      <c r="N217" s="36"/>
      <c r="O217" s="36"/>
      <c r="P217" s="36"/>
      <c r="Q217" s="36"/>
      <c r="R217" s="36"/>
      <c r="S217" s="36"/>
    </row>
    <row r="218" spans="1:19">
      <c r="A218" s="12"/>
      <c r="B218" s="116"/>
      <c r="C218" s="116"/>
      <c r="D218" s="116"/>
      <c r="E218" s="116"/>
      <c r="F218" s="116"/>
      <c r="G218" s="116"/>
      <c r="H218" s="116"/>
      <c r="I218" s="116"/>
      <c r="J218" s="116"/>
      <c r="K218" s="116"/>
      <c r="L218" s="116"/>
      <c r="M218" s="116"/>
      <c r="N218" s="116"/>
      <c r="O218" s="116"/>
      <c r="P218" s="116"/>
      <c r="Q218" s="116"/>
      <c r="R218" s="116"/>
      <c r="S218" s="116"/>
    </row>
    <row r="219" spans="1:19">
      <c r="A219" s="12"/>
      <c r="B219" s="22"/>
      <c r="C219" s="22"/>
      <c r="D219" s="22"/>
      <c r="E219" s="22"/>
      <c r="F219" s="22"/>
      <c r="G219" s="22"/>
      <c r="H219" s="22"/>
      <c r="I219" s="22"/>
      <c r="J219" s="22"/>
      <c r="K219" s="22"/>
      <c r="L219" s="22"/>
      <c r="M219" s="22"/>
      <c r="N219" s="22"/>
      <c r="O219" s="22"/>
      <c r="P219" s="22"/>
      <c r="Q219" s="22"/>
      <c r="R219" s="22"/>
      <c r="S219" s="22"/>
    </row>
    <row r="220" spans="1:19">
      <c r="A220" s="12"/>
      <c r="B220" s="14"/>
      <c r="C220" s="14"/>
      <c r="D220" s="14"/>
      <c r="E220" s="14"/>
      <c r="F220" s="14"/>
      <c r="G220" s="14"/>
      <c r="H220" s="14"/>
      <c r="I220" s="14"/>
      <c r="J220" s="14"/>
      <c r="K220" s="14"/>
      <c r="L220" s="14"/>
      <c r="M220" s="14"/>
      <c r="N220" s="14"/>
      <c r="O220" s="14"/>
      <c r="P220" s="14"/>
      <c r="Q220" s="14"/>
      <c r="R220" s="14"/>
      <c r="S220" s="14"/>
    </row>
    <row r="221" spans="1:19" ht="15.75" thickBot="1">
      <c r="A221" s="12"/>
      <c r="B221" s="15"/>
      <c r="C221" s="15"/>
      <c r="D221" s="15"/>
      <c r="E221" s="23" t="s">
        <v>232</v>
      </c>
      <c r="F221" s="23"/>
      <c r="G221" s="23"/>
      <c r="H221" s="23"/>
      <c r="I221" s="23"/>
      <c r="J221" s="23"/>
      <c r="K221" s="23"/>
      <c r="L221" s="15"/>
      <c r="M221" s="23" t="s">
        <v>262</v>
      </c>
      <c r="N221" s="23"/>
      <c r="O221" s="23"/>
      <c r="P221" s="23"/>
      <c r="Q221" s="23"/>
      <c r="R221" s="23"/>
      <c r="S221" s="23"/>
    </row>
    <row r="222" spans="1:19">
      <c r="A222" s="12"/>
      <c r="B222" s="26"/>
      <c r="C222" s="49" t="s">
        <v>951</v>
      </c>
      <c r="D222" s="26"/>
      <c r="E222" s="50" t="s">
        <v>952</v>
      </c>
      <c r="F222" s="50"/>
      <c r="G222" s="50"/>
      <c r="H222" s="27"/>
      <c r="I222" s="50" t="s">
        <v>954</v>
      </c>
      <c r="J222" s="50"/>
      <c r="K222" s="50"/>
      <c r="L222" s="26"/>
      <c r="M222" s="50" t="s">
        <v>952</v>
      </c>
      <c r="N222" s="50"/>
      <c r="O222" s="50"/>
      <c r="P222" s="27"/>
      <c r="Q222" s="50" t="s">
        <v>954</v>
      </c>
      <c r="R222" s="50"/>
      <c r="S222" s="50"/>
    </row>
    <row r="223" spans="1:19" ht="15.75" thickBot="1">
      <c r="A223" s="12"/>
      <c r="B223" s="26"/>
      <c r="C223" s="23"/>
      <c r="D223" s="26"/>
      <c r="E223" s="23" t="s">
        <v>953</v>
      </c>
      <c r="F223" s="23"/>
      <c r="G223" s="23"/>
      <c r="H223" s="79"/>
      <c r="I223" s="23" t="s">
        <v>955</v>
      </c>
      <c r="J223" s="23"/>
      <c r="K223" s="23"/>
      <c r="L223" s="26"/>
      <c r="M223" s="23" t="s">
        <v>848</v>
      </c>
      <c r="N223" s="23"/>
      <c r="O223" s="23"/>
      <c r="P223" s="79"/>
      <c r="Q223" s="23" t="s">
        <v>236</v>
      </c>
      <c r="R223" s="23"/>
      <c r="S223" s="23"/>
    </row>
    <row r="224" spans="1:19">
      <c r="A224" s="12"/>
      <c r="B224" s="10" t="s">
        <v>905</v>
      </c>
      <c r="C224" s="15"/>
      <c r="D224" s="15"/>
      <c r="E224" s="27"/>
      <c r="F224" s="27"/>
      <c r="G224" s="27"/>
      <c r="H224" s="15"/>
      <c r="I224" s="27"/>
      <c r="J224" s="27"/>
      <c r="K224" s="27"/>
      <c r="L224" s="15"/>
      <c r="M224" s="27"/>
      <c r="N224" s="27"/>
      <c r="O224" s="27"/>
      <c r="P224" s="15"/>
      <c r="Q224" s="27"/>
      <c r="R224" s="27"/>
      <c r="S224" s="27"/>
    </row>
    <row r="225" spans="1:19">
      <c r="A225" s="12"/>
      <c r="B225" s="52" t="s">
        <v>30</v>
      </c>
      <c r="C225" s="165" t="s">
        <v>956</v>
      </c>
      <c r="D225" s="30"/>
      <c r="E225" s="28" t="s">
        <v>239</v>
      </c>
      <c r="F225" s="29">
        <v>476480</v>
      </c>
      <c r="G225" s="30"/>
      <c r="H225" s="30"/>
      <c r="I225" s="28" t="s">
        <v>239</v>
      </c>
      <c r="J225" s="29">
        <v>476480</v>
      </c>
      <c r="K225" s="30"/>
      <c r="L225" s="30"/>
      <c r="M225" s="28" t="s">
        <v>239</v>
      </c>
      <c r="N225" s="29">
        <v>598749</v>
      </c>
      <c r="O225" s="30"/>
      <c r="P225" s="30"/>
      <c r="Q225" s="28" t="s">
        <v>239</v>
      </c>
      <c r="R225" s="29">
        <v>598749</v>
      </c>
      <c r="S225" s="30"/>
    </row>
    <row r="226" spans="1:19">
      <c r="A226" s="12"/>
      <c r="B226" s="52"/>
      <c r="C226" s="165"/>
      <c r="D226" s="30"/>
      <c r="E226" s="28"/>
      <c r="F226" s="29"/>
      <c r="G226" s="30"/>
      <c r="H226" s="30"/>
      <c r="I226" s="28"/>
      <c r="J226" s="29"/>
      <c r="K226" s="30"/>
      <c r="L226" s="30"/>
      <c r="M226" s="28"/>
      <c r="N226" s="29"/>
      <c r="O226" s="30"/>
      <c r="P226" s="30"/>
      <c r="Q226" s="28"/>
      <c r="R226" s="29"/>
      <c r="S226" s="30"/>
    </row>
    <row r="227" spans="1:19">
      <c r="A227" s="12"/>
      <c r="B227" s="32" t="s">
        <v>31</v>
      </c>
      <c r="C227" s="166" t="s">
        <v>957</v>
      </c>
      <c r="D227" s="26"/>
      <c r="E227" s="33">
        <v>532447</v>
      </c>
      <c r="F227" s="33"/>
      <c r="G227" s="26"/>
      <c r="H227" s="26"/>
      <c r="I227" s="33">
        <v>532447</v>
      </c>
      <c r="J227" s="33"/>
      <c r="K227" s="26"/>
      <c r="L227" s="26"/>
      <c r="M227" s="33">
        <v>387048</v>
      </c>
      <c r="N227" s="33"/>
      <c r="O227" s="26"/>
      <c r="P227" s="26"/>
      <c r="Q227" s="33">
        <v>387048</v>
      </c>
      <c r="R227" s="33"/>
      <c r="S227" s="26"/>
    </row>
    <row r="228" spans="1:19">
      <c r="A228" s="12"/>
      <c r="B228" s="32"/>
      <c r="C228" s="166"/>
      <c r="D228" s="26"/>
      <c r="E228" s="33"/>
      <c r="F228" s="33"/>
      <c r="G228" s="26"/>
      <c r="H228" s="26"/>
      <c r="I228" s="33"/>
      <c r="J228" s="33"/>
      <c r="K228" s="26"/>
      <c r="L228" s="26"/>
      <c r="M228" s="33"/>
      <c r="N228" s="33"/>
      <c r="O228" s="26"/>
      <c r="P228" s="26"/>
      <c r="Q228" s="33"/>
      <c r="R228" s="33"/>
      <c r="S228" s="26"/>
    </row>
    <row r="229" spans="1:19">
      <c r="A229" s="12"/>
      <c r="B229" s="52" t="s">
        <v>38</v>
      </c>
      <c r="C229" s="165" t="s">
        <v>958</v>
      </c>
      <c r="D229" s="30"/>
      <c r="E229" s="29">
        <v>1283</v>
      </c>
      <c r="F229" s="29"/>
      <c r="G229" s="30"/>
      <c r="H229" s="30"/>
      <c r="I229" s="29">
        <v>1283</v>
      </c>
      <c r="J229" s="29"/>
      <c r="K229" s="30"/>
      <c r="L229" s="30"/>
      <c r="M229" s="31">
        <v>897</v>
      </c>
      <c r="N229" s="31"/>
      <c r="O229" s="30"/>
      <c r="P229" s="30"/>
      <c r="Q229" s="31">
        <v>897</v>
      </c>
      <c r="R229" s="31"/>
      <c r="S229" s="30"/>
    </row>
    <row r="230" spans="1:19">
      <c r="A230" s="12"/>
      <c r="B230" s="52"/>
      <c r="C230" s="165"/>
      <c r="D230" s="30"/>
      <c r="E230" s="29"/>
      <c r="F230" s="29"/>
      <c r="G230" s="30"/>
      <c r="H230" s="30"/>
      <c r="I230" s="29"/>
      <c r="J230" s="29"/>
      <c r="K230" s="30"/>
      <c r="L230" s="30"/>
      <c r="M230" s="31"/>
      <c r="N230" s="31"/>
      <c r="O230" s="30"/>
      <c r="P230" s="30"/>
      <c r="Q230" s="31"/>
      <c r="R230" s="31"/>
      <c r="S230" s="30"/>
    </row>
    <row r="231" spans="1:19">
      <c r="A231" s="12"/>
      <c r="B231" s="53" t="s">
        <v>37</v>
      </c>
      <c r="C231" s="166" t="s">
        <v>959</v>
      </c>
      <c r="D231" s="26"/>
      <c r="E231" s="33">
        <v>1477494</v>
      </c>
      <c r="F231" s="33"/>
      <c r="G231" s="26"/>
      <c r="H231" s="26"/>
      <c r="I231" s="33">
        <v>1505585</v>
      </c>
      <c r="J231" s="33"/>
      <c r="K231" s="26"/>
      <c r="L231" s="26"/>
      <c r="M231" s="33">
        <v>1346904</v>
      </c>
      <c r="N231" s="33"/>
      <c r="O231" s="26"/>
      <c r="P231" s="26"/>
      <c r="Q231" s="33">
        <v>1396958</v>
      </c>
      <c r="R231" s="33"/>
      <c r="S231" s="26"/>
    </row>
    <row r="232" spans="1:19">
      <c r="A232" s="12"/>
      <c r="B232" s="53"/>
      <c r="C232" s="166"/>
      <c r="D232" s="26"/>
      <c r="E232" s="33"/>
      <c r="F232" s="33"/>
      <c r="G232" s="26"/>
      <c r="H232" s="26"/>
      <c r="I232" s="33"/>
      <c r="J232" s="33"/>
      <c r="K232" s="26"/>
      <c r="L232" s="26"/>
      <c r="M232" s="33"/>
      <c r="N232" s="33"/>
      <c r="O232" s="26"/>
      <c r="P232" s="26"/>
      <c r="Q232" s="33"/>
      <c r="R232" s="33"/>
      <c r="S232" s="26"/>
    </row>
    <row r="233" spans="1:19">
      <c r="A233" s="12"/>
      <c r="B233" s="35" t="s">
        <v>923</v>
      </c>
      <c r="C233" s="165" t="s">
        <v>959</v>
      </c>
      <c r="D233" s="30"/>
      <c r="E233" s="29">
        <v>15169</v>
      </c>
      <c r="F233" s="29"/>
      <c r="G233" s="30"/>
      <c r="H233" s="30"/>
      <c r="I233" s="29">
        <v>18466</v>
      </c>
      <c r="J233" s="29"/>
      <c r="K233" s="30"/>
      <c r="L233" s="30"/>
      <c r="M233" s="29">
        <v>47187</v>
      </c>
      <c r="N233" s="29"/>
      <c r="O233" s="30"/>
      <c r="P233" s="30"/>
      <c r="Q233" s="29">
        <v>56962</v>
      </c>
      <c r="R233" s="29"/>
      <c r="S233" s="30"/>
    </row>
    <row r="234" spans="1:19">
      <c r="A234" s="12"/>
      <c r="B234" s="35"/>
      <c r="C234" s="165"/>
      <c r="D234" s="30"/>
      <c r="E234" s="29"/>
      <c r="F234" s="29"/>
      <c r="G234" s="30"/>
      <c r="H234" s="30"/>
      <c r="I234" s="29"/>
      <c r="J234" s="29"/>
      <c r="K234" s="30"/>
      <c r="L234" s="30"/>
      <c r="M234" s="29"/>
      <c r="N234" s="29"/>
      <c r="O234" s="30"/>
      <c r="P234" s="30"/>
      <c r="Q234" s="29"/>
      <c r="R234" s="29"/>
      <c r="S234" s="30"/>
    </row>
    <row r="235" spans="1:19">
      <c r="A235" s="12"/>
      <c r="B235" s="32" t="s">
        <v>960</v>
      </c>
      <c r="C235" s="166" t="s">
        <v>959</v>
      </c>
      <c r="D235" s="26"/>
      <c r="E235" s="33">
        <v>19999</v>
      </c>
      <c r="F235" s="33"/>
      <c r="G235" s="26"/>
      <c r="H235" s="26"/>
      <c r="I235" s="33">
        <v>6306</v>
      </c>
      <c r="J235" s="33"/>
      <c r="K235" s="26"/>
      <c r="L235" s="26"/>
      <c r="M235" s="33">
        <v>103160</v>
      </c>
      <c r="N235" s="33"/>
      <c r="O235" s="26"/>
      <c r="P235" s="26"/>
      <c r="Q235" s="33">
        <v>53813</v>
      </c>
      <c r="R235" s="33"/>
      <c r="S235" s="26"/>
    </row>
    <row r="236" spans="1:19">
      <c r="A236" s="12"/>
      <c r="B236" s="32"/>
      <c r="C236" s="166"/>
      <c r="D236" s="26"/>
      <c r="E236" s="33"/>
      <c r="F236" s="33"/>
      <c r="G236" s="26"/>
      <c r="H236" s="26"/>
      <c r="I236" s="33"/>
      <c r="J236" s="33"/>
      <c r="K236" s="26"/>
      <c r="L236" s="26"/>
      <c r="M236" s="33"/>
      <c r="N236" s="33"/>
      <c r="O236" s="26"/>
      <c r="P236" s="26"/>
      <c r="Q236" s="33"/>
      <c r="R236" s="33"/>
      <c r="S236" s="26"/>
    </row>
    <row r="237" spans="1:19">
      <c r="A237" s="12"/>
      <c r="B237" s="35" t="s">
        <v>816</v>
      </c>
      <c r="C237" s="165" t="s">
        <v>958</v>
      </c>
      <c r="D237" s="30"/>
      <c r="E237" s="29">
        <v>5552</v>
      </c>
      <c r="F237" s="29"/>
      <c r="G237" s="30"/>
      <c r="H237" s="30"/>
      <c r="I237" s="29">
        <v>5552</v>
      </c>
      <c r="J237" s="29"/>
      <c r="K237" s="30"/>
      <c r="L237" s="30"/>
      <c r="M237" s="29">
        <v>8087</v>
      </c>
      <c r="N237" s="29"/>
      <c r="O237" s="30"/>
      <c r="P237" s="30"/>
      <c r="Q237" s="29">
        <v>8087</v>
      </c>
      <c r="R237" s="29"/>
      <c r="S237" s="30"/>
    </row>
    <row r="238" spans="1:19">
      <c r="A238" s="12"/>
      <c r="B238" s="35"/>
      <c r="C238" s="165"/>
      <c r="D238" s="30"/>
      <c r="E238" s="29"/>
      <c r="F238" s="29"/>
      <c r="G238" s="30"/>
      <c r="H238" s="30"/>
      <c r="I238" s="29"/>
      <c r="J238" s="29"/>
      <c r="K238" s="30"/>
      <c r="L238" s="30"/>
      <c r="M238" s="29"/>
      <c r="N238" s="29"/>
      <c r="O238" s="30"/>
      <c r="P238" s="30"/>
      <c r="Q238" s="29"/>
      <c r="R238" s="29"/>
      <c r="S238" s="30"/>
    </row>
    <row r="239" spans="1:19">
      <c r="A239" s="12"/>
      <c r="B239" s="53" t="s">
        <v>820</v>
      </c>
      <c r="C239" s="166" t="s">
        <v>958</v>
      </c>
      <c r="D239" s="26"/>
      <c r="E239" s="33">
        <v>2623</v>
      </c>
      <c r="F239" s="33"/>
      <c r="G239" s="26"/>
      <c r="H239" s="26"/>
      <c r="I239" s="33">
        <v>2623</v>
      </c>
      <c r="J239" s="33"/>
      <c r="K239" s="26"/>
      <c r="L239" s="26"/>
      <c r="M239" s="33">
        <v>2935</v>
      </c>
      <c r="N239" s="33"/>
      <c r="O239" s="26"/>
      <c r="P239" s="26"/>
      <c r="Q239" s="33">
        <v>2935</v>
      </c>
      <c r="R239" s="33"/>
      <c r="S239" s="26"/>
    </row>
    <row r="240" spans="1:19">
      <c r="A240" s="12"/>
      <c r="B240" s="53"/>
      <c r="C240" s="166"/>
      <c r="D240" s="26"/>
      <c r="E240" s="33"/>
      <c r="F240" s="33"/>
      <c r="G240" s="26"/>
      <c r="H240" s="26"/>
      <c r="I240" s="33"/>
      <c r="J240" s="33"/>
      <c r="K240" s="26"/>
      <c r="L240" s="26"/>
      <c r="M240" s="33"/>
      <c r="N240" s="33"/>
      <c r="O240" s="26"/>
      <c r="P240" s="26"/>
      <c r="Q240" s="33"/>
      <c r="R240" s="33"/>
      <c r="S240" s="26"/>
    </row>
    <row r="241" spans="1:19">
      <c r="A241" s="12"/>
      <c r="B241" s="52" t="s">
        <v>819</v>
      </c>
      <c r="C241" s="165" t="s">
        <v>959</v>
      </c>
      <c r="D241" s="30"/>
      <c r="E241" s="29">
        <v>2344</v>
      </c>
      <c r="F241" s="29"/>
      <c r="G241" s="30"/>
      <c r="H241" s="30"/>
      <c r="I241" s="29">
        <v>2344</v>
      </c>
      <c r="J241" s="29"/>
      <c r="K241" s="30"/>
      <c r="L241" s="30"/>
      <c r="M241" s="29">
        <v>3195</v>
      </c>
      <c r="N241" s="29"/>
      <c r="O241" s="30"/>
      <c r="P241" s="30"/>
      <c r="Q241" s="29">
        <v>3195</v>
      </c>
      <c r="R241" s="29"/>
      <c r="S241" s="30"/>
    </row>
    <row r="242" spans="1:19">
      <c r="A242" s="12"/>
      <c r="B242" s="52"/>
      <c r="C242" s="165"/>
      <c r="D242" s="30"/>
      <c r="E242" s="29"/>
      <c r="F242" s="29"/>
      <c r="G242" s="30"/>
      <c r="H242" s="30"/>
      <c r="I242" s="29"/>
      <c r="J242" s="29"/>
      <c r="K242" s="30"/>
      <c r="L242" s="30"/>
      <c r="M242" s="29"/>
      <c r="N242" s="29"/>
      <c r="O242" s="30"/>
      <c r="P242" s="30"/>
      <c r="Q242" s="29"/>
      <c r="R242" s="29"/>
      <c r="S242" s="30"/>
    </row>
    <row r="243" spans="1:19">
      <c r="A243" s="12"/>
      <c r="B243" s="15"/>
      <c r="C243" s="15"/>
      <c r="D243" s="15"/>
      <c r="E243" s="26"/>
      <c r="F243" s="26"/>
      <c r="G243" s="26"/>
      <c r="H243" s="15"/>
      <c r="I243" s="26"/>
      <c r="J243" s="26"/>
      <c r="K243" s="26"/>
      <c r="L243" s="15"/>
      <c r="M243" s="26"/>
      <c r="N243" s="26"/>
      <c r="O243" s="26"/>
      <c r="P243" s="15"/>
      <c r="Q243" s="26"/>
      <c r="R243" s="26"/>
      <c r="S243" s="26"/>
    </row>
    <row r="244" spans="1:19">
      <c r="A244" s="12"/>
      <c r="B244" s="10" t="s">
        <v>46</v>
      </c>
      <c r="C244" s="15"/>
      <c r="D244" s="15"/>
      <c r="E244" s="26"/>
      <c r="F244" s="26"/>
      <c r="G244" s="26"/>
      <c r="H244" s="15"/>
      <c r="I244" s="26"/>
      <c r="J244" s="26"/>
      <c r="K244" s="26"/>
      <c r="L244" s="15"/>
      <c r="M244" s="26"/>
      <c r="N244" s="26"/>
      <c r="O244" s="26"/>
      <c r="P244" s="15"/>
      <c r="Q244" s="26"/>
      <c r="R244" s="26"/>
      <c r="S244" s="26"/>
    </row>
    <row r="245" spans="1:19">
      <c r="A245" s="12"/>
      <c r="B245" s="52" t="s">
        <v>87</v>
      </c>
      <c r="C245" s="165" t="s">
        <v>958</v>
      </c>
      <c r="D245" s="30"/>
      <c r="E245" s="28" t="s">
        <v>239</v>
      </c>
      <c r="F245" s="29">
        <v>2155974</v>
      </c>
      <c r="G245" s="30"/>
      <c r="H245" s="30"/>
      <c r="I245" s="28" t="s">
        <v>239</v>
      </c>
      <c r="J245" s="29">
        <v>2156201</v>
      </c>
      <c r="K245" s="30"/>
      <c r="L245" s="30"/>
      <c r="M245" s="28" t="s">
        <v>239</v>
      </c>
      <c r="N245" s="29">
        <v>2128325</v>
      </c>
      <c r="O245" s="30"/>
      <c r="P245" s="30"/>
      <c r="Q245" s="28" t="s">
        <v>239</v>
      </c>
      <c r="R245" s="29">
        <v>2128611</v>
      </c>
      <c r="S245" s="30"/>
    </row>
    <row r="246" spans="1:19">
      <c r="A246" s="12"/>
      <c r="B246" s="52"/>
      <c r="C246" s="165"/>
      <c r="D246" s="30"/>
      <c r="E246" s="28"/>
      <c r="F246" s="29"/>
      <c r="G246" s="30"/>
      <c r="H246" s="30"/>
      <c r="I246" s="28"/>
      <c r="J246" s="29"/>
      <c r="K246" s="30"/>
      <c r="L246" s="30"/>
      <c r="M246" s="28"/>
      <c r="N246" s="29"/>
      <c r="O246" s="30"/>
      <c r="P246" s="30"/>
      <c r="Q246" s="28"/>
      <c r="R246" s="29"/>
      <c r="S246" s="30"/>
    </row>
    <row r="247" spans="1:19">
      <c r="A247" s="12"/>
      <c r="B247" s="32" t="s">
        <v>50</v>
      </c>
      <c r="C247" s="166" t="s">
        <v>958</v>
      </c>
      <c r="D247" s="26"/>
      <c r="E247" s="34" t="s">
        <v>241</v>
      </c>
      <c r="F247" s="34"/>
      <c r="G247" s="26"/>
      <c r="H247" s="26"/>
      <c r="I247" s="34" t="s">
        <v>241</v>
      </c>
      <c r="J247" s="34"/>
      <c r="K247" s="26"/>
      <c r="L247" s="26"/>
      <c r="M247" s="33">
        <v>1216</v>
      </c>
      <c r="N247" s="33"/>
      <c r="O247" s="26"/>
      <c r="P247" s="26"/>
      <c r="Q247" s="33">
        <v>1216</v>
      </c>
      <c r="R247" s="33"/>
      <c r="S247" s="26"/>
    </row>
    <row r="248" spans="1:19">
      <c r="A248" s="12"/>
      <c r="B248" s="32"/>
      <c r="C248" s="166"/>
      <c r="D248" s="26"/>
      <c r="E248" s="34"/>
      <c r="F248" s="34"/>
      <c r="G248" s="26"/>
      <c r="H248" s="26"/>
      <c r="I248" s="34"/>
      <c r="J248" s="34"/>
      <c r="K248" s="26"/>
      <c r="L248" s="26"/>
      <c r="M248" s="33"/>
      <c r="N248" s="33"/>
      <c r="O248" s="26"/>
      <c r="P248" s="26"/>
      <c r="Q248" s="33"/>
      <c r="R248" s="33"/>
      <c r="S248" s="26"/>
    </row>
    <row r="249" spans="1:19">
      <c r="A249" s="12"/>
      <c r="B249" s="52" t="s">
        <v>51</v>
      </c>
      <c r="C249" s="165" t="s">
        <v>958</v>
      </c>
      <c r="D249" s="30"/>
      <c r="E249" s="29">
        <v>2776</v>
      </c>
      <c r="F249" s="29"/>
      <c r="G249" s="30"/>
      <c r="H249" s="30"/>
      <c r="I249" s="29">
        <v>2776</v>
      </c>
      <c r="J249" s="29"/>
      <c r="K249" s="30"/>
      <c r="L249" s="30"/>
      <c r="M249" s="29">
        <v>5682</v>
      </c>
      <c r="N249" s="29"/>
      <c r="O249" s="30"/>
      <c r="P249" s="30"/>
      <c r="Q249" s="29">
        <v>5682</v>
      </c>
      <c r="R249" s="29"/>
      <c r="S249" s="30"/>
    </row>
    <row r="250" spans="1:19">
      <c r="A250" s="12"/>
      <c r="B250" s="52"/>
      <c r="C250" s="165"/>
      <c r="D250" s="30"/>
      <c r="E250" s="29"/>
      <c r="F250" s="29"/>
      <c r="G250" s="30"/>
      <c r="H250" s="30"/>
      <c r="I250" s="29"/>
      <c r="J250" s="29"/>
      <c r="K250" s="30"/>
      <c r="L250" s="30"/>
      <c r="M250" s="29"/>
      <c r="N250" s="29"/>
      <c r="O250" s="30"/>
      <c r="P250" s="30"/>
      <c r="Q250" s="29"/>
      <c r="R250" s="29"/>
      <c r="S250" s="30"/>
    </row>
    <row r="251" spans="1:19">
      <c r="A251" s="12"/>
      <c r="B251" s="53" t="s">
        <v>816</v>
      </c>
      <c r="C251" s="166" t="s">
        <v>958</v>
      </c>
      <c r="D251" s="26"/>
      <c r="E251" s="34">
        <v>838</v>
      </c>
      <c r="F251" s="34"/>
      <c r="G251" s="26"/>
      <c r="H251" s="26"/>
      <c r="I251" s="34">
        <v>838</v>
      </c>
      <c r="J251" s="34"/>
      <c r="K251" s="26"/>
      <c r="L251" s="26"/>
      <c r="M251" s="34">
        <v>764</v>
      </c>
      <c r="N251" s="34"/>
      <c r="O251" s="26"/>
      <c r="P251" s="26"/>
      <c r="Q251" s="34">
        <v>764</v>
      </c>
      <c r="R251" s="34"/>
      <c r="S251" s="26"/>
    </row>
    <row r="252" spans="1:19">
      <c r="A252" s="12"/>
      <c r="B252" s="53"/>
      <c r="C252" s="166"/>
      <c r="D252" s="26"/>
      <c r="E252" s="34"/>
      <c r="F252" s="34"/>
      <c r="G252" s="26"/>
      <c r="H252" s="26"/>
      <c r="I252" s="34"/>
      <c r="J252" s="34"/>
      <c r="K252" s="26"/>
      <c r="L252" s="26"/>
      <c r="M252" s="34"/>
      <c r="N252" s="34"/>
      <c r="O252" s="26"/>
      <c r="P252" s="26"/>
      <c r="Q252" s="34"/>
      <c r="R252" s="34"/>
      <c r="S252" s="26"/>
    </row>
    <row r="253" spans="1:19">
      <c r="A253" s="12"/>
      <c r="B253" s="52" t="s">
        <v>831</v>
      </c>
      <c r="C253" s="165" t="s">
        <v>958</v>
      </c>
      <c r="D253" s="30"/>
      <c r="E253" s="31">
        <v>650</v>
      </c>
      <c r="F253" s="31"/>
      <c r="G253" s="30"/>
      <c r="H253" s="30"/>
      <c r="I253" s="31">
        <v>650</v>
      </c>
      <c r="J253" s="31"/>
      <c r="K253" s="30"/>
      <c r="L253" s="30"/>
      <c r="M253" s="31">
        <v>865</v>
      </c>
      <c r="N253" s="31"/>
      <c r="O253" s="30"/>
      <c r="P253" s="30"/>
      <c r="Q253" s="31">
        <v>865</v>
      </c>
      <c r="R253" s="31"/>
      <c r="S253" s="30"/>
    </row>
    <row r="254" spans="1:19">
      <c r="A254" s="12"/>
      <c r="B254" s="52"/>
      <c r="C254" s="165"/>
      <c r="D254" s="30"/>
      <c r="E254" s="31"/>
      <c r="F254" s="31"/>
      <c r="G254" s="30"/>
      <c r="H254" s="30"/>
      <c r="I254" s="31"/>
      <c r="J254" s="31"/>
      <c r="K254" s="30"/>
      <c r="L254" s="30"/>
      <c r="M254" s="31"/>
      <c r="N254" s="31"/>
      <c r="O254" s="30"/>
      <c r="P254" s="30"/>
      <c r="Q254" s="31"/>
      <c r="R254" s="31"/>
      <c r="S254" s="30"/>
    </row>
    <row r="255" spans="1:19">
      <c r="A255" s="12"/>
      <c r="B255" s="72"/>
      <c r="C255" s="72"/>
      <c r="D255" s="72"/>
      <c r="E255" s="72"/>
      <c r="F255" s="72"/>
      <c r="G255" s="72"/>
      <c r="H255" s="72"/>
      <c r="I255" s="72"/>
      <c r="J255" s="72"/>
      <c r="K255" s="72"/>
      <c r="L255" s="72"/>
      <c r="M255" s="72"/>
      <c r="N255" s="72"/>
      <c r="O255" s="72"/>
      <c r="P255" s="72"/>
      <c r="Q255" s="72"/>
      <c r="R255" s="72"/>
      <c r="S255" s="72"/>
    </row>
    <row r="256" spans="1:19">
      <c r="A256" s="12"/>
      <c r="B256" s="170" t="s">
        <v>961</v>
      </c>
      <c r="C256" s="170"/>
      <c r="D256" s="170"/>
      <c r="E256" s="170"/>
      <c r="F256" s="170"/>
      <c r="G256" s="170"/>
      <c r="H256" s="170"/>
      <c r="I256" s="170"/>
      <c r="J256" s="170"/>
      <c r="K256" s="170"/>
      <c r="L256" s="170"/>
      <c r="M256" s="170"/>
      <c r="N256" s="170"/>
      <c r="O256" s="170"/>
      <c r="P256" s="170"/>
      <c r="Q256" s="170"/>
      <c r="R256" s="170"/>
      <c r="S256" s="170"/>
    </row>
    <row r="257" spans="1:19">
      <c r="A257" s="12"/>
      <c r="B257" s="72"/>
      <c r="C257" s="72"/>
      <c r="D257" s="72"/>
      <c r="E257" s="72"/>
      <c r="F257" s="72"/>
      <c r="G257" s="72"/>
      <c r="H257" s="72"/>
      <c r="I257" s="72"/>
      <c r="J257" s="72"/>
      <c r="K257" s="72"/>
      <c r="L257" s="72"/>
      <c r="M257" s="72"/>
      <c r="N257" s="72"/>
      <c r="O257" s="72"/>
      <c r="P257" s="72"/>
      <c r="Q257" s="72"/>
      <c r="R257" s="72"/>
      <c r="S257" s="72"/>
    </row>
    <row r="258" spans="1:19">
      <c r="A258" s="12"/>
      <c r="B258" s="36" t="s">
        <v>962</v>
      </c>
      <c r="C258" s="36"/>
      <c r="D258" s="36"/>
      <c r="E258" s="36"/>
      <c r="F258" s="36"/>
      <c r="G258" s="36"/>
      <c r="H258" s="36"/>
      <c r="I258" s="36"/>
      <c r="J258" s="36"/>
      <c r="K258" s="36"/>
      <c r="L258" s="36"/>
      <c r="M258" s="36"/>
      <c r="N258" s="36"/>
      <c r="O258" s="36"/>
      <c r="P258" s="36"/>
      <c r="Q258" s="36"/>
      <c r="R258" s="36"/>
      <c r="S258" s="36"/>
    </row>
    <row r="259" spans="1:19">
      <c r="A259" s="12"/>
      <c r="B259" s="72"/>
      <c r="C259" s="72"/>
      <c r="D259" s="72"/>
      <c r="E259" s="72"/>
      <c r="F259" s="72"/>
      <c r="G259" s="72"/>
      <c r="H259" s="72"/>
      <c r="I259" s="72"/>
      <c r="J259" s="72"/>
      <c r="K259" s="72"/>
      <c r="L259" s="72"/>
      <c r="M259" s="72"/>
      <c r="N259" s="72"/>
      <c r="O259" s="72"/>
      <c r="P259" s="72"/>
      <c r="Q259" s="72"/>
      <c r="R259" s="72"/>
      <c r="S259" s="72"/>
    </row>
    <row r="260" spans="1:19">
      <c r="A260" s="12"/>
      <c r="B260" s="170" t="s">
        <v>963</v>
      </c>
      <c r="C260" s="170"/>
      <c r="D260" s="170"/>
      <c r="E260" s="170"/>
      <c r="F260" s="170"/>
      <c r="G260" s="170"/>
      <c r="H260" s="170"/>
      <c r="I260" s="170"/>
      <c r="J260" s="170"/>
      <c r="K260" s="170"/>
      <c r="L260" s="170"/>
      <c r="M260" s="170"/>
      <c r="N260" s="170"/>
      <c r="O260" s="170"/>
      <c r="P260" s="170"/>
      <c r="Q260" s="170"/>
      <c r="R260" s="170"/>
      <c r="S260" s="170"/>
    </row>
    <row r="261" spans="1:19">
      <c r="A261" s="12"/>
      <c r="B261" s="72"/>
      <c r="C261" s="72"/>
      <c r="D261" s="72"/>
      <c r="E261" s="72"/>
      <c r="F261" s="72"/>
      <c r="G261" s="72"/>
      <c r="H261" s="72"/>
      <c r="I261" s="72"/>
      <c r="J261" s="72"/>
      <c r="K261" s="72"/>
      <c r="L261" s="72"/>
      <c r="M261" s="72"/>
      <c r="N261" s="72"/>
      <c r="O261" s="72"/>
      <c r="P261" s="72"/>
      <c r="Q261" s="72"/>
      <c r="R261" s="72"/>
      <c r="S261" s="72"/>
    </row>
    <row r="262" spans="1:19" ht="25.5" customHeight="1">
      <c r="A262" s="12"/>
      <c r="B262" s="36" t="s">
        <v>964</v>
      </c>
      <c r="C262" s="36"/>
      <c r="D262" s="36"/>
      <c r="E262" s="36"/>
      <c r="F262" s="36"/>
      <c r="G262" s="36"/>
      <c r="H262" s="36"/>
      <c r="I262" s="36"/>
      <c r="J262" s="36"/>
      <c r="K262" s="36"/>
      <c r="L262" s="36"/>
      <c r="M262" s="36"/>
      <c r="N262" s="36"/>
      <c r="O262" s="36"/>
      <c r="P262" s="36"/>
      <c r="Q262" s="36"/>
      <c r="R262" s="36"/>
      <c r="S262" s="36"/>
    </row>
    <row r="263" spans="1:19">
      <c r="A263" s="12"/>
      <c r="B263" s="73" t="s">
        <v>965</v>
      </c>
      <c r="C263" s="73"/>
      <c r="D263" s="73"/>
      <c r="E263" s="73"/>
      <c r="F263" s="73"/>
      <c r="G263" s="73"/>
      <c r="H263" s="73"/>
      <c r="I263" s="73"/>
      <c r="J263" s="73"/>
      <c r="K263" s="73"/>
      <c r="L263" s="73"/>
      <c r="M263" s="73"/>
      <c r="N263" s="73"/>
      <c r="O263" s="73"/>
      <c r="P263" s="73"/>
      <c r="Q263" s="73"/>
      <c r="R263" s="73"/>
      <c r="S263" s="73"/>
    </row>
    <row r="264" spans="1:19">
      <c r="A264" s="12"/>
      <c r="B264" s="72"/>
      <c r="C264" s="72"/>
      <c r="D264" s="72"/>
      <c r="E264" s="72"/>
      <c r="F264" s="72"/>
      <c r="G264" s="72"/>
      <c r="H264" s="72"/>
      <c r="I264" s="72"/>
      <c r="J264" s="72"/>
      <c r="K264" s="72"/>
      <c r="L264" s="72"/>
      <c r="M264" s="72"/>
      <c r="N264" s="72"/>
      <c r="O264" s="72"/>
      <c r="P264" s="72"/>
      <c r="Q264" s="72"/>
      <c r="R264" s="72"/>
      <c r="S264" s="72"/>
    </row>
    <row r="265" spans="1:19" ht="25.5" customHeight="1">
      <c r="A265" s="12"/>
      <c r="B265" s="36" t="s">
        <v>966</v>
      </c>
      <c r="C265" s="36"/>
      <c r="D265" s="36"/>
      <c r="E265" s="36"/>
      <c r="F265" s="36"/>
      <c r="G265" s="36"/>
      <c r="H265" s="36"/>
      <c r="I265" s="36"/>
      <c r="J265" s="36"/>
      <c r="K265" s="36"/>
      <c r="L265" s="36"/>
      <c r="M265" s="36"/>
      <c r="N265" s="36"/>
      <c r="O265" s="36"/>
      <c r="P265" s="36"/>
      <c r="Q265" s="36"/>
      <c r="R265" s="36"/>
      <c r="S265" s="36"/>
    </row>
    <row r="266" spans="1:19">
      <c r="A266" s="12"/>
      <c r="B266" s="72"/>
      <c r="C266" s="72"/>
      <c r="D266" s="72"/>
      <c r="E266" s="72"/>
      <c r="F266" s="72"/>
      <c r="G266" s="72"/>
      <c r="H266" s="72"/>
      <c r="I266" s="72"/>
      <c r="J266" s="72"/>
      <c r="K266" s="72"/>
      <c r="L266" s="72"/>
      <c r="M266" s="72"/>
      <c r="N266" s="72"/>
      <c r="O266" s="72"/>
      <c r="P266" s="72"/>
      <c r="Q266" s="72"/>
      <c r="R266" s="72"/>
      <c r="S266" s="72"/>
    </row>
    <row r="267" spans="1:19">
      <c r="A267" s="12"/>
      <c r="B267" s="170" t="s">
        <v>967</v>
      </c>
      <c r="C267" s="170"/>
      <c r="D267" s="170"/>
      <c r="E267" s="170"/>
      <c r="F267" s="170"/>
      <c r="G267" s="170"/>
      <c r="H267" s="170"/>
      <c r="I267" s="170"/>
      <c r="J267" s="170"/>
      <c r="K267" s="170"/>
      <c r="L267" s="170"/>
      <c r="M267" s="170"/>
      <c r="N267" s="170"/>
      <c r="O267" s="170"/>
      <c r="P267" s="170"/>
      <c r="Q267" s="170"/>
      <c r="R267" s="170"/>
      <c r="S267" s="170"/>
    </row>
    <row r="268" spans="1:19">
      <c r="A268" s="12"/>
      <c r="B268" s="72"/>
      <c r="C268" s="72"/>
      <c r="D268" s="72"/>
      <c r="E268" s="72"/>
      <c r="F268" s="72"/>
      <c r="G268" s="72"/>
      <c r="H268" s="72"/>
      <c r="I268" s="72"/>
      <c r="J268" s="72"/>
      <c r="K268" s="72"/>
      <c r="L268" s="72"/>
      <c r="M268" s="72"/>
      <c r="N268" s="72"/>
      <c r="O268" s="72"/>
      <c r="P268" s="72"/>
      <c r="Q268" s="72"/>
      <c r="R268" s="72"/>
      <c r="S268" s="72"/>
    </row>
    <row r="269" spans="1:19">
      <c r="A269" s="12"/>
      <c r="B269" s="36" t="s">
        <v>968</v>
      </c>
      <c r="C269" s="36"/>
      <c r="D269" s="36"/>
      <c r="E269" s="36"/>
      <c r="F269" s="36"/>
      <c r="G269" s="36"/>
      <c r="H269" s="36"/>
      <c r="I269" s="36"/>
      <c r="J269" s="36"/>
      <c r="K269" s="36"/>
      <c r="L269" s="36"/>
      <c r="M269" s="36"/>
      <c r="N269" s="36"/>
      <c r="O269" s="36"/>
      <c r="P269" s="36"/>
      <c r="Q269" s="36"/>
      <c r="R269" s="36"/>
      <c r="S269" s="36"/>
    </row>
    <row r="270" spans="1:19">
      <c r="A270" s="12"/>
      <c r="B270" s="72"/>
      <c r="C270" s="72"/>
      <c r="D270" s="72"/>
      <c r="E270" s="72"/>
      <c r="F270" s="72"/>
      <c r="G270" s="72"/>
      <c r="H270" s="72"/>
      <c r="I270" s="72"/>
      <c r="J270" s="72"/>
      <c r="K270" s="72"/>
      <c r="L270" s="72"/>
      <c r="M270" s="72"/>
      <c r="N270" s="72"/>
      <c r="O270" s="72"/>
      <c r="P270" s="72"/>
      <c r="Q270" s="72"/>
      <c r="R270" s="72"/>
      <c r="S270" s="72"/>
    </row>
    <row r="271" spans="1:19">
      <c r="A271" s="12"/>
      <c r="B271" s="170" t="s">
        <v>969</v>
      </c>
      <c r="C271" s="170"/>
      <c r="D271" s="170"/>
      <c r="E271" s="170"/>
      <c r="F271" s="170"/>
      <c r="G271" s="170"/>
      <c r="H271" s="170"/>
      <c r="I271" s="170"/>
      <c r="J271" s="170"/>
      <c r="K271" s="170"/>
      <c r="L271" s="170"/>
      <c r="M271" s="170"/>
      <c r="N271" s="170"/>
      <c r="O271" s="170"/>
      <c r="P271" s="170"/>
      <c r="Q271" s="170"/>
      <c r="R271" s="170"/>
      <c r="S271" s="170"/>
    </row>
    <row r="272" spans="1:19">
      <c r="A272" s="12"/>
      <c r="B272" s="72"/>
      <c r="C272" s="72"/>
      <c r="D272" s="72"/>
      <c r="E272" s="72"/>
      <c r="F272" s="72"/>
      <c r="G272" s="72"/>
      <c r="H272" s="72"/>
      <c r="I272" s="72"/>
      <c r="J272" s="72"/>
      <c r="K272" s="72"/>
      <c r="L272" s="72"/>
      <c r="M272" s="72"/>
      <c r="N272" s="72"/>
      <c r="O272" s="72"/>
      <c r="P272" s="72"/>
      <c r="Q272" s="72"/>
      <c r="R272" s="72"/>
      <c r="S272" s="72"/>
    </row>
    <row r="273" spans="1:19">
      <c r="A273" s="12"/>
      <c r="B273" s="36" t="s">
        <v>970</v>
      </c>
      <c r="C273" s="36"/>
      <c r="D273" s="36"/>
      <c r="E273" s="36"/>
      <c r="F273" s="36"/>
      <c r="G273" s="36"/>
      <c r="H273" s="36"/>
      <c r="I273" s="36"/>
      <c r="J273" s="36"/>
      <c r="K273" s="36"/>
      <c r="L273" s="36"/>
      <c r="M273" s="36"/>
      <c r="N273" s="36"/>
      <c r="O273" s="36"/>
      <c r="P273" s="36"/>
      <c r="Q273" s="36"/>
      <c r="R273" s="36"/>
      <c r="S273" s="36"/>
    </row>
    <row r="274" spans="1:19">
      <c r="A274" s="12"/>
      <c r="B274" s="72"/>
      <c r="C274" s="72"/>
      <c r="D274" s="72"/>
      <c r="E274" s="72"/>
      <c r="F274" s="72"/>
      <c r="G274" s="72"/>
      <c r="H274" s="72"/>
      <c r="I274" s="72"/>
      <c r="J274" s="72"/>
      <c r="K274" s="72"/>
      <c r="L274" s="72"/>
      <c r="M274" s="72"/>
      <c r="N274" s="72"/>
      <c r="O274" s="72"/>
      <c r="P274" s="72"/>
      <c r="Q274" s="72"/>
      <c r="R274" s="72"/>
      <c r="S274" s="72"/>
    </row>
    <row r="275" spans="1:19">
      <c r="A275" s="12"/>
      <c r="B275" s="170" t="s">
        <v>971</v>
      </c>
      <c r="C275" s="170"/>
      <c r="D275" s="170"/>
      <c r="E275" s="170"/>
      <c r="F275" s="170"/>
      <c r="G275" s="170"/>
      <c r="H275" s="170"/>
      <c r="I275" s="170"/>
      <c r="J275" s="170"/>
      <c r="K275" s="170"/>
      <c r="L275" s="170"/>
      <c r="M275" s="170"/>
      <c r="N275" s="170"/>
      <c r="O275" s="170"/>
      <c r="P275" s="170"/>
      <c r="Q275" s="170"/>
      <c r="R275" s="170"/>
      <c r="S275" s="170"/>
    </row>
    <row r="276" spans="1:19">
      <c r="A276" s="12"/>
      <c r="B276" s="72"/>
      <c r="C276" s="72"/>
      <c r="D276" s="72"/>
      <c r="E276" s="72"/>
      <c r="F276" s="72"/>
      <c r="G276" s="72"/>
      <c r="H276" s="72"/>
      <c r="I276" s="72"/>
      <c r="J276" s="72"/>
      <c r="K276" s="72"/>
      <c r="L276" s="72"/>
      <c r="M276" s="72"/>
      <c r="N276" s="72"/>
      <c r="O276" s="72"/>
      <c r="P276" s="72"/>
      <c r="Q276" s="72"/>
      <c r="R276" s="72"/>
      <c r="S276" s="72"/>
    </row>
    <row r="277" spans="1:19">
      <c r="A277" s="12"/>
      <c r="B277" s="36" t="s">
        <v>972</v>
      </c>
      <c r="C277" s="36"/>
      <c r="D277" s="36"/>
      <c r="E277" s="36"/>
      <c r="F277" s="36"/>
      <c r="G277" s="36"/>
      <c r="H277" s="36"/>
      <c r="I277" s="36"/>
      <c r="J277" s="36"/>
      <c r="K277" s="36"/>
      <c r="L277" s="36"/>
      <c r="M277" s="36"/>
      <c r="N277" s="36"/>
      <c r="O277" s="36"/>
      <c r="P277" s="36"/>
      <c r="Q277" s="36"/>
      <c r="R277" s="36"/>
      <c r="S277" s="36"/>
    </row>
    <row r="278" spans="1:19">
      <c r="A278" s="12"/>
      <c r="B278" s="72"/>
      <c r="C278" s="72"/>
      <c r="D278" s="72"/>
      <c r="E278" s="72"/>
      <c r="F278" s="72"/>
      <c r="G278" s="72"/>
      <c r="H278" s="72"/>
      <c r="I278" s="72"/>
      <c r="J278" s="72"/>
      <c r="K278" s="72"/>
      <c r="L278" s="72"/>
      <c r="M278" s="72"/>
      <c r="N278" s="72"/>
      <c r="O278" s="72"/>
      <c r="P278" s="72"/>
      <c r="Q278" s="72"/>
      <c r="R278" s="72"/>
      <c r="S278" s="72"/>
    </row>
    <row r="279" spans="1:19">
      <c r="A279" s="12"/>
      <c r="B279" s="170" t="s">
        <v>973</v>
      </c>
      <c r="C279" s="170"/>
      <c r="D279" s="170"/>
      <c r="E279" s="170"/>
      <c r="F279" s="170"/>
      <c r="G279" s="170"/>
      <c r="H279" s="170"/>
      <c r="I279" s="170"/>
      <c r="J279" s="170"/>
      <c r="K279" s="170"/>
      <c r="L279" s="170"/>
      <c r="M279" s="170"/>
      <c r="N279" s="170"/>
      <c r="O279" s="170"/>
      <c r="P279" s="170"/>
      <c r="Q279" s="170"/>
      <c r="R279" s="170"/>
      <c r="S279" s="170"/>
    </row>
    <row r="280" spans="1:19">
      <c r="A280" s="12"/>
      <c r="B280" s="72"/>
      <c r="C280" s="72"/>
      <c r="D280" s="72"/>
      <c r="E280" s="72"/>
      <c r="F280" s="72"/>
      <c r="G280" s="72"/>
      <c r="H280" s="72"/>
      <c r="I280" s="72"/>
      <c r="J280" s="72"/>
      <c r="K280" s="72"/>
      <c r="L280" s="72"/>
      <c r="M280" s="72"/>
      <c r="N280" s="72"/>
      <c r="O280" s="72"/>
      <c r="P280" s="72"/>
      <c r="Q280" s="72"/>
      <c r="R280" s="72"/>
      <c r="S280" s="72"/>
    </row>
    <row r="281" spans="1:19">
      <c r="A281" s="12"/>
      <c r="B281" s="36" t="s">
        <v>974</v>
      </c>
      <c r="C281" s="36"/>
      <c r="D281" s="36"/>
      <c r="E281" s="36"/>
      <c r="F281" s="36"/>
      <c r="G281" s="36"/>
      <c r="H281" s="36"/>
      <c r="I281" s="36"/>
      <c r="J281" s="36"/>
      <c r="K281" s="36"/>
      <c r="L281" s="36"/>
      <c r="M281" s="36"/>
      <c r="N281" s="36"/>
      <c r="O281" s="36"/>
      <c r="P281" s="36"/>
      <c r="Q281" s="36"/>
      <c r="R281" s="36"/>
      <c r="S281" s="36"/>
    </row>
    <row r="282" spans="1:19">
      <c r="A282" s="12"/>
      <c r="B282" s="72"/>
      <c r="C282" s="72"/>
      <c r="D282" s="72"/>
      <c r="E282" s="72"/>
      <c r="F282" s="72"/>
      <c r="G282" s="72"/>
      <c r="H282" s="72"/>
      <c r="I282" s="72"/>
      <c r="J282" s="72"/>
      <c r="K282" s="72"/>
      <c r="L282" s="72"/>
      <c r="M282" s="72"/>
      <c r="N282" s="72"/>
      <c r="O282" s="72"/>
      <c r="P282" s="72"/>
      <c r="Q282" s="72"/>
      <c r="R282" s="72"/>
      <c r="S282" s="72"/>
    </row>
    <row r="283" spans="1:19">
      <c r="A283" s="12"/>
      <c r="B283" s="170" t="s">
        <v>975</v>
      </c>
      <c r="C283" s="170"/>
      <c r="D283" s="170"/>
      <c r="E283" s="170"/>
      <c r="F283" s="170"/>
      <c r="G283" s="170"/>
      <c r="H283" s="170"/>
      <c r="I283" s="170"/>
      <c r="J283" s="170"/>
      <c r="K283" s="170"/>
      <c r="L283" s="170"/>
      <c r="M283" s="170"/>
      <c r="N283" s="170"/>
      <c r="O283" s="170"/>
      <c r="P283" s="170"/>
      <c r="Q283" s="170"/>
      <c r="R283" s="170"/>
      <c r="S283" s="170"/>
    </row>
    <row r="284" spans="1:19">
      <c r="A284" s="12"/>
      <c r="B284" s="72"/>
      <c r="C284" s="72"/>
      <c r="D284" s="72"/>
      <c r="E284" s="72"/>
      <c r="F284" s="72"/>
      <c r="G284" s="72"/>
      <c r="H284" s="72"/>
      <c r="I284" s="72"/>
      <c r="J284" s="72"/>
      <c r="K284" s="72"/>
      <c r="L284" s="72"/>
      <c r="M284" s="72"/>
      <c r="N284" s="72"/>
      <c r="O284" s="72"/>
      <c r="P284" s="72"/>
      <c r="Q284" s="72"/>
      <c r="R284" s="72"/>
      <c r="S284" s="72"/>
    </row>
    <row r="285" spans="1:19" ht="25.5" customHeight="1">
      <c r="A285" s="12"/>
      <c r="B285" s="36" t="s">
        <v>976</v>
      </c>
      <c r="C285" s="36"/>
      <c r="D285" s="36"/>
      <c r="E285" s="36"/>
      <c r="F285" s="36"/>
      <c r="G285" s="36"/>
      <c r="H285" s="36"/>
      <c r="I285" s="36"/>
      <c r="J285" s="36"/>
      <c r="K285" s="36"/>
      <c r="L285" s="36"/>
      <c r="M285" s="36"/>
      <c r="N285" s="36"/>
      <c r="O285" s="36"/>
      <c r="P285" s="36"/>
      <c r="Q285" s="36"/>
      <c r="R285" s="36"/>
      <c r="S285" s="36"/>
    </row>
  </sheetData>
  <mergeCells count="1045">
    <mergeCell ref="B285:S285"/>
    <mergeCell ref="B279:S279"/>
    <mergeCell ref="B280:S280"/>
    <mergeCell ref="B281:S281"/>
    <mergeCell ref="B282:S282"/>
    <mergeCell ref="B283:S283"/>
    <mergeCell ref="B284:S284"/>
    <mergeCell ref="B273:S273"/>
    <mergeCell ref="B274:S274"/>
    <mergeCell ref="B275:S275"/>
    <mergeCell ref="B276:S276"/>
    <mergeCell ref="B277:S277"/>
    <mergeCell ref="B278:S278"/>
    <mergeCell ref="B267:S267"/>
    <mergeCell ref="B268:S268"/>
    <mergeCell ref="B269:S269"/>
    <mergeCell ref="B270:S270"/>
    <mergeCell ref="B271:S271"/>
    <mergeCell ref="B272:S272"/>
    <mergeCell ref="B261:S261"/>
    <mergeCell ref="B262:S262"/>
    <mergeCell ref="B263:S263"/>
    <mergeCell ref="B264:S264"/>
    <mergeCell ref="B265:S265"/>
    <mergeCell ref="B266:S266"/>
    <mergeCell ref="B255:S255"/>
    <mergeCell ref="B256:S256"/>
    <mergeCell ref="B257:S257"/>
    <mergeCell ref="B258:S258"/>
    <mergeCell ref="B259:S259"/>
    <mergeCell ref="B260:S260"/>
    <mergeCell ref="B193:S193"/>
    <mergeCell ref="B194:S194"/>
    <mergeCell ref="B195:S195"/>
    <mergeCell ref="B205:S205"/>
    <mergeCell ref="B215:S215"/>
    <mergeCell ref="B216:S216"/>
    <mergeCell ref="B147:S147"/>
    <mergeCell ref="B148:S148"/>
    <mergeCell ref="B149:S149"/>
    <mergeCell ref="B150:S150"/>
    <mergeCell ref="B173:S173"/>
    <mergeCell ref="B174:S174"/>
    <mergeCell ref="B141:S141"/>
    <mergeCell ref="B142:S142"/>
    <mergeCell ref="B143:S143"/>
    <mergeCell ref="B144:S144"/>
    <mergeCell ref="B145:S145"/>
    <mergeCell ref="B146:S146"/>
    <mergeCell ref="B113:S113"/>
    <mergeCell ref="B114:S114"/>
    <mergeCell ref="B115:S115"/>
    <mergeCell ref="B116:S116"/>
    <mergeCell ref="B139:S139"/>
    <mergeCell ref="B140:S140"/>
    <mergeCell ref="B107:S107"/>
    <mergeCell ref="B108:S108"/>
    <mergeCell ref="B109:S109"/>
    <mergeCell ref="B110:S110"/>
    <mergeCell ref="B111:S111"/>
    <mergeCell ref="B112:S112"/>
    <mergeCell ref="B39:S39"/>
    <mergeCell ref="B72:S72"/>
    <mergeCell ref="B103:S103"/>
    <mergeCell ref="B104:S104"/>
    <mergeCell ref="B105:S105"/>
    <mergeCell ref="B106:S106"/>
    <mergeCell ref="B33:S33"/>
    <mergeCell ref="B34:S34"/>
    <mergeCell ref="B35:S35"/>
    <mergeCell ref="B36:S36"/>
    <mergeCell ref="B37:S37"/>
    <mergeCell ref="B38:S38"/>
    <mergeCell ref="B27:S27"/>
    <mergeCell ref="B28:S28"/>
    <mergeCell ref="B29:S29"/>
    <mergeCell ref="B30:S30"/>
    <mergeCell ref="B31:S31"/>
    <mergeCell ref="B32:S32"/>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285"/>
    <mergeCell ref="B4:S4"/>
    <mergeCell ref="B5:S5"/>
    <mergeCell ref="B6:S6"/>
    <mergeCell ref="B7:S7"/>
    <mergeCell ref="B8:S8"/>
    <mergeCell ref="L253:L254"/>
    <mergeCell ref="M253:N254"/>
    <mergeCell ref="O253:O254"/>
    <mergeCell ref="P253:P254"/>
    <mergeCell ref="Q253:R254"/>
    <mergeCell ref="S253:S254"/>
    <mergeCell ref="Q251:R252"/>
    <mergeCell ref="S251:S252"/>
    <mergeCell ref="B253:B254"/>
    <mergeCell ref="C253:C254"/>
    <mergeCell ref="D253:D254"/>
    <mergeCell ref="E253:F254"/>
    <mergeCell ref="G253:G254"/>
    <mergeCell ref="H253:H254"/>
    <mergeCell ref="I253:J254"/>
    <mergeCell ref="K253:K254"/>
    <mergeCell ref="I251:J252"/>
    <mergeCell ref="K251:K252"/>
    <mergeCell ref="L251:L252"/>
    <mergeCell ref="M251:N252"/>
    <mergeCell ref="O251:O252"/>
    <mergeCell ref="P251:P252"/>
    <mergeCell ref="B251:B252"/>
    <mergeCell ref="C251:C252"/>
    <mergeCell ref="D251:D252"/>
    <mergeCell ref="E251:F252"/>
    <mergeCell ref="G251:G252"/>
    <mergeCell ref="H251:H252"/>
    <mergeCell ref="L249:L250"/>
    <mergeCell ref="M249:N250"/>
    <mergeCell ref="O249:O250"/>
    <mergeCell ref="P249:P250"/>
    <mergeCell ref="Q249:R250"/>
    <mergeCell ref="S249:S250"/>
    <mergeCell ref="Q247:R248"/>
    <mergeCell ref="S247:S248"/>
    <mergeCell ref="B249:B250"/>
    <mergeCell ref="C249:C250"/>
    <mergeCell ref="D249:D250"/>
    <mergeCell ref="E249:F250"/>
    <mergeCell ref="G249:G250"/>
    <mergeCell ref="H249:H250"/>
    <mergeCell ref="I249:J250"/>
    <mergeCell ref="K249:K250"/>
    <mergeCell ref="I247:J248"/>
    <mergeCell ref="K247:K248"/>
    <mergeCell ref="L247:L248"/>
    <mergeCell ref="M247:N248"/>
    <mergeCell ref="O247:O248"/>
    <mergeCell ref="P247:P248"/>
    <mergeCell ref="B247:B248"/>
    <mergeCell ref="C247:C248"/>
    <mergeCell ref="D247:D248"/>
    <mergeCell ref="E247:F248"/>
    <mergeCell ref="G247:G248"/>
    <mergeCell ref="H247:H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E243:G243"/>
    <mergeCell ref="I243:K243"/>
    <mergeCell ref="M243:O243"/>
    <mergeCell ref="Q243:S243"/>
    <mergeCell ref="E244:G244"/>
    <mergeCell ref="I244:K244"/>
    <mergeCell ref="M244:O244"/>
    <mergeCell ref="Q244:S244"/>
    <mergeCell ref="L241:L242"/>
    <mergeCell ref="M241:N242"/>
    <mergeCell ref="O241:O242"/>
    <mergeCell ref="P241:P242"/>
    <mergeCell ref="Q241:R242"/>
    <mergeCell ref="S241:S242"/>
    <mergeCell ref="Q239:R240"/>
    <mergeCell ref="S239:S240"/>
    <mergeCell ref="B241:B242"/>
    <mergeCell ref="C241:C242"/>
    <mergeCell ref="D241:D242"/>
    <mergeCell ref="E241:F242"/>
    <mergeCell ref="G241:G242"/>
    <mergeCell ref="H241:H242"/>
    <mergeCell ref="I241:J242"/>
    <mergeCell ref="K241:K242"/>
    <mergeCell ref="I239:J240"/>
    <mergeCell ref="K239:K240"/>
    <mergeCell ref="L239:L240"/>
    <mergeCell ref="M239:N240"/>
    <mergeCell ref="O239:O240"/>
    <mergeCell ref="P239:P240"/>
    <mergeCell ref="B239:B240"/>
    <mergeCell ref="C239:C240"/>
    <mergeCell ref="D239:D240"/>
    <mergeCell ref="E239:F240"/>
    <mergeCell ref="G239:G240"/>
    <mergeCell ref="H239:H240"/>
    <mergeCell ref="L237:L238"/>
    <mergeCell ref="M237:N238"/>
    <mergeCell ref="O237:O238"/>
    <mergeCell ref="P237:P238"/>
    <mergeCell ref="Q237:R238"/>
    <mergeCell ref="S237:S238"/>
    <mergeCell ref="Q235:R236"/>
    <mergeCell ref="S235:S236"/>
    <mergeCell ref="B237:B238"/>
    <mergeCell ref="C237:C238"/>
    <mergeCell ref="D237:D238"/>
    <mergeCell ref="E237:F238"/>
    <mergeCell ref="G237:G238"/>
    <mergeCell ref="H237:H238"/>
    <mergeCell ref="I237:J238"/>
    <mergeCell ref="K237:K238"/>
    <mergeCell ref="I235:J236"/>
    <mergeCell ref="K235:K236"/>
    <mergeCell ref="L235:L236"/>
    <mergeCell ref="M235:N236"/>
    <mergeCell ref="O235:O236"/>
    <mergeCell ref="P235:P236"/>
    <mergeCell ref="B235:B236"/>
    <mergeCell ref="C235:C236"/>
    <mergeCell ref="D235:D236"/>
    <mergeCell ref="E235:F236"/>
    <mergeCell ref="G235:G236"/>
    <mergeCell ref="H235:H236"/>
    <mergeCell ref="L233:L234"/>
    <mergeCell ref="M233:N234"/>
    <mergeCell ref="O233:O234"/>
    <mergeCell ref="P233:P234"/>
    <mergeCell ref="Q233:R234"/>
    <mergeCell ref="S233:S234"/>
    <mergeCell ref="Q231:R232"/>
    <mergeCell ref="S231:S232"/>
    <mergeCell ref="B233:B234"/>
    <mergeCell ref="C233:C234"/>
    <mergeCell ref="D233:D234"/>
    <mergeCell ref="E233:F234"/>
    <mergeCell ref="G233:G234"/>
    <mergeCell ref="H233:H234"/>
    <mergeCell ref="I233:J234"/>
    <mergeCell ref="K233:K234"/>
    <mergeCell ref="I231:J232"/>
    <mergeCell ref="K231:K232"/>
    <mergeCell ref="L231:L232"/>
    <mergeCell ref="M231:N232"/>
    <mergeCell ref="O231:O232"/>
    <mergeCell ref="P231:P232"/>
    <mergeCell ref="B231:B232"/>
    <mergeCell ref="C231:C232"/>
    <mergeCell ref="D231:D232"/>
    <mergeCell ref="E231:F232"/>
    <mergeCell ref="G231:G232"/>
    <mergeCell ref="H231:H232"/>
    <mergeCell ref="L229:L230"/>
    <mergeCell ref="M229:N230"/>
    <mergeCell ref="O229:O230"/>
    <mergeCell ref="P229:P230"/>
    <mergeCell ref="Q229:R230"/>
    <mergeCell ref="S229:S230"/>
    <mergeCell ref="Q227:R228"/>
    <mergeCell ref="S227:S228"/>
    <mergeCell ref="B229:B230"/>
    <mergeCell ref="C229:C230"/>
    <mergeCell ref="D229:D230"/>
    <mergeCell ref="E229:F230"/>
    <mergeCell ref="G229:G230"/>
    <mergeCell ref="H229:H230"/>
    <mergeCell ref="I229:J230"/>
    <mergeCell ref="K229:K230"/>
    <mergeCell ref="I227:J228"/>
    <mergeCell ref="K227:K228"/>
    <mergeCell ref="L227:L228"/>
    <mergeCell ref="M227:N228"/>
    <mergeCell ref="O227:O228"/>
    <mergeCell ref="P227:P228"/>
    <mergeCell ref="B227:B228"/>
    <mergeCell ref="C227:C228"/>
    <mergeCell ref="D227:D228"/>
    <mergeCell ref="E227:F228"/>
    <mergeCell ref="G227:G228"/>
    <mergeCell ref="H227:H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E224:G224"/>
    <mergeCell ref="I224:K224"/>
    <mergeCell ref="M224:O224"/>
    <mergeCell ref="Q224:S224"/>
    <mergeCell ref="B225:B226"/>
    <mergeCell ref="C225:C226"/>
    <mergeCell ref="D225:D226"/>
    <mergeCell ref="E225:E226"/>
    <mergeCell ref="F225:F226"/>
    <mergeCell ref="G225:G226"/>
    <mergeCell ref="L222:L223"/>
    <mergeCell ref="M222:O222"/>
    <mergeCell ref="M223:O223"/>
    <mergeCell ref="P222:P223"/>
    <mergeCell ref="Q222:S222"/>
    <mergeCell ref="Q223:S223"/>
    <mergeCell ref="E221:K221"/>
    <mergeCell ref="M221:S221"/>
    <mergeCell ref="B222:B223"/>
    <mergeCell ref="C222:C223"/>
    <mergeCell ref="D222:D223"/>
    <mergeCell ref="E222:G222"/>
    <mergeCell ref="E223:G223"/>
    <mergeCell ref="H222:H223"/>
    <mergeCell ref="I222:K222"/>
    <mergeCell ref="I223:K223"/>
    <mergeCell ref="G213:G214"/>
    <mergeCell ref="H213:H214"/>
    <mergeCell ref="I213:I214"/>
    <mergeCell ref="J213:J214"/>
    <mergeCell ref="K213:K214"/>
    <mergeCell ref="B219:S219"/>
    <mergeCell ref="B217:S217"/>
    <mergeCell ref="B218:S218"/>
    <mergeCell ref="G211:G212"/>
    <mergeCell ref="H211:H212"/>
    <mergeCell ref="I211:I212"/>
    <mergeCell ref="J211:J212"/>
    <mergeCell ref="K211:K212"/>
    <mergeCell ref="B213:B214"/>
    <mergeCell ref="C213:C214"/>
    <mergeCell ref="D213:D214"/>
    <mergeCell ref="E213:E214"/>
    <mergeCell ref="F213:F214"/>
    <mergeCell ref="G209:G210"/>
    <mergeCell ref="H209:H210"/>
    <mergeCell ref="I209:I210"/>
    <mergeCell ref="J209:J210"/>
    <mergeCell ref="K209:K210"/>
    <mergeCell ref="B211:B212"/>
    <mergeCell ref="C211:C212"/>
    <mergeCell ref="D211:D212"/>
    <mergeCell ref="E211:E212"/>
    <mergeCell ref="F211:F212"/>
    <mergeCell ref="C208:E208"/>
    <mergeCell ref="B209:B210"/>
    <mergeCell ref="C209:C210"/>
    <mergeCell ref="D209:D210"/>
    <mergeCell ref="E209:E210"/>
    <mergeCell ref="F209:F210"/>
    <mergeCell ref="G203:G204"/>
    <mergeCell ref="H203:H204"/>
    <mergeCell ref="I203:I204"/>
    <mergeCell ref="J203:J204"/>
    <mergeCell ref="K203:K204"/>
    <mergeCell ref="B206:K206"/>
    <mergeCell ref="G201:G202"/>
    <mergeCell ref="H201:H202"/>
    <mergeCell ref="I201:I202"/>
    <mergeCell ref="J201:J202"/>
    <mergeCell ref="K201:K202"/>
    <mergeCell ref="B203:B204"/>
    <mergeCell ref="C203:C204"/>
    <mergeCell ref="D203:D204"/>
    <mergeCell ref="E203:E204"/>
    <mergeCell ref="F203:F204"/>
    <mergeCell ref="G199:G200"/>
    <mergeCell ref="H199:H200"/>
    <mergeCell ref="I199:I200"/>
    <mergeCell ref="J199:J200"/>
    <mergeCell ref="K199:K200"/>
    <mergeCell ref="B201:B202"/>
    <mergeCell ref="C201:C202"/>
    <mergeCell ref="D201:D202"/>
    <mergeCell ref="E201:E202"/>
    <mergeCell ref="F201:F202"/>
    <mergeCell ref="G191:G192"/>
    <mergeCell ref="H191:H192"/>
    <mergeCell ref="I191:I192"/>
    <mergeCell ref="B196:K196"/>
    <mergeCell ref="C198:E198"/>
    <mergeCell ref="B199:B200"/>
    <mergeCell ref="C199:C200"/>
    <mergeCell ref="D199:D200"/>
    <mergeCell ref="E199:E200"/>
    <mergeCell ref="F199:F200"/>
    <mergeCell ref="G188:G189"/>
    <mergeCell ref="H188:H189"/>
    <mergeCell ref="I188:I189"/>
    <mergeCell ref="C190:D190"/>
    <mergeCell ref="G190:H190"/>
    <mergeCell ref="B191:B192"/>
    <mergeCell ref="C191:C192"/>
    <mergeCell ref="D191:D192"/>
    <mergeCell ref="E191:E192"/>
    <mergeCell ref="F191:F192"/>
    <mergeCell ref="I184:I185"/>
    <mergeCell ref="C186:E186"/>
    <mergeCell ref="G186:I186"/>
    <mergeCell ref="C187:E187"/>
    <mergeCell ref="G187:I187"/>
    <mergeCell ref="B188:B189"/>
    <mergeCell ref="C188:C189"/>
    <mergeCell ref="D188:D189"/>
    <mergeCell ref="E188:E189"/>
    <mergeCell ref="F188:F189"/>
    <mergeCell ref="C183:D183"/>
    <mergeCell ref="G183:H183"/>
    <mergeCell ref="B184:B185"/>
    <mergeCell ref="C184:C185"/>
    <mergeCell ref="D184:D185"/>
    <mergeCell ref="E184:E185"/>
    <mergeCell ref="F184:F185"/>
    <mergeCell ref="G184:G185"/>
    <mergeCell ref="H184:H185"/>
    <mergeCell ref="C180:E180"/>
    <mergeCell ref="G180:I180"/>
    <mergeCell ref="B181:B182"/>
    <mergeCell ref="C181:C182"/>
    <mergeCell ref="D181:D182"/>
    <mergeCell ref="E181:E182"/>
    <mergeCell ref="F181:F182"/>
    <mergeCell ref="G181:G182"/>
    <mergeCell ref="H181:H182"/>
    <mergeCell ref="I181:I182"/>
    <mergeCell ref="N171:N172"/>
    <mergeCell ref="O171:O172"/>
    <mergeCell ref="P171:P172"/>
    <mergeCell ref="Q171:Q172"/>
    <mergeCell ref="B177:I177"/>
    <mergeCell ref="C179:E179"/>
    <mergeCell ref="G179:I179"/>
    <mergeCell ref="B175:S175"/>
    <mergeCell ref="B176:S176"/>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N167:N168"/>
    <mergeCell ref="O167:O168"/>
    <mergeCell ref="P167:P168"/>
    <mergeCell ref="Q167:Q168"/>
    <mergeCell ref="B169:B170"/>
    <mergeCell ref="C169:D170"/>
    <mergeCell ref="E169:E170"/>
    <mergeCell ref="F169:F170"/>
    <mergeCell ref="G169:H170"/>
    <mergeCell ref="I169:I170"/>
    <mergeCell ref="H167:H168"/>
    <mergeCell ref="I167:I168"/>
    <mergeCell ref="J167:J168"/>
    <mergeCell ref="K167:K168"/>
    <mergeCell ref="L167:L168"/>
    <mergeCell ref="M167:M168"/>
    <mergeCell ref="C166:E166"/>
    <mergeCell ref="G166:I166"/>
    <mergeCell ref="K166:M166"/>
    <mergeCell ref="O166:Q166"/>
    <mergeCell ref="B167:B168"/>
    <mergeCell ref="C167:C168"/>
    <mergeCell ref="D167:D168"/>
    <mergeCell ref="E167:E168"/>
    <mergeCell ref="F167:F168"/>
    <mergeCell ref="G167:G168"/>
    <mergeCell ref="N163:N164"/>
    <mergeCell ref="O163:O164"/>
    <mergeCell ref="P163:P164"/>
    <mergeCell ref="Q163:Q164"/>
    <mergeCell ref="C165:E165"/>
    <mergeCell ref="G165:I165"/>
    <mergeCell ref="K165:M165"/>
    <mergeCell ref="O165:Q165"/>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3:N157"/>
    <mergeCell ref="O153:Q157"/>
    <mergeCell ref="C158:E158"/>
    <mergeCell ref="G158:I158"/>
    <mergeCell ref="K158:M158"/>
    <mergeCell ref="O158:Q158"/>
    <mergeCell ref="J153:J157"/>
    <mergeCell ref="K153:M153"/>
    <mergeCell ref="K154:M154"/>
    <mergeCell ref="K155:M155"/>
    <mergeCell ref="K156:M156"/>
    <mergeCell ref="K157:M157"/>
    <mergeCell ref="C157:E157"/>
    <mergeCell ref="F153:F157"/>
    <mergeCell ref="G153:I153"/>
    <mergeCell ref="G154:I154"/>
    <mergeCell ref="G155:I155"/>
    <mergeCell ref="G156:I156"/>
    <mergeCell ref="G157:I157"/>
    <mergeCell ref="N137:N138"/>
    <mergeCell ref="O137:O138"/>
    <mergeCell ref="P137:P138"/>
    <mergeCell ref="Q137:Q138"/>
    <mergeCell ref="B151:Q151"/>
    <mergeCell ref="B153:B157"/>
    <mergeCell ref="C153:E153"/>
    <mergeCell ref="C154:E154"/>
    <mergeCell ref="C155:E155"/>
    <mergeCell ref="C156:E156"/>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C132:E132"/>
    <mergeCell ref="G132:I132"/>
    <mergeCell ref="K132:M132"/>
    <mergeCell ref="O132:Q132"/>
    <mergeCell ref="B133:B134"/>
    <mergeCell ref="C133:C134"/>
    <mergeCell ref="D133:D134"/>
    <mergeCell ref="E133:E134"/>
    <mergeCell ref="F133:F134"/>
    <mergeCell ref="G133:G134"/>
    <mergeCell ref="N129:N130"/>
    <mergeCell ref="O129:O130"/>
    <mergeCell ref="P129:P130"/>
    <mergeCell ref="Q129:Q130"/>
    <mergeCell ref="C131:E131"/>
    <mergeCell ref="G131:I131"/>
    <mergeCell ref="K131:M131"/>
    <mergeCell ref="O131:Q131"/>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19:N123"/>
    <mergeCell ref="O119:Q123"/>
    <mergeCell ref="C124:E124"/>
    <mergeCell ref="G124:I124"/>
    <mergeCell ref="K124:M124"/>
    <mergeCell ref="O124:Q124"/>
    <mergeCell ref="J119:J123"/>
    <mergeCell ref="K119:M119"/>
    <mergeCell ref="K120:M120"/>
    <mergeCell ref="K121:M121"/>
    <mergeCell ref="K122:M122"/>
    <mergeCell ref="K123:M123"/>
    <mergeCell ref="C123:E123"/>
    <mergeCell ref="F119:F123"/>
    <mergeCell ref="G119:I119"/>
    <mergeCell ref="G120:I120"/>
    <mergeCell ref="G121:I121"/>
    <mergeCell ref="G122:I122"/>
    <mergeCell ref="G123:I123"/>
    <mergeCell ref="N101:N102"/>
    <mergeCell ref="O101:O102"/>
    <mergeCell ref="P101:P102"/>
    <mergeCell ref="Q101:Q102"/>
    <mergeCell ref="B117:Q117"/>
    <mergeCell ref="B119:B123"/>
    <mergeCell ref="C119:E119"/>
    <mergeCell ref="C120:E120"/>
    <mergeCell ref="C121:E121"/>
    <mergeCell ref="C122:E122"/>
    <mergeCell ref="H101:H102"/>
    <mergeCell ref="I101:I102"/>
    <mergeCell ref="J101:J102"/>
    <mergeCell ref="K101:K102"/>
    <mergeCell ref="L101:L102"/>
    <mergeCell ref="M101:M102"/>
    <mergeCell ref="N99:N100"/>
    <mergeCell ref="O99:O100"/>
    <mergeCell ref="P99:P100"/>
    <mergeCell ref="Q99:Q100"/>
    <mergeCell ref="B101:B102"/>
    <mergeCell ref="C101:C102"/>
    <mergeCell ref="D101:D102"/>
    <mergeCell ref="E101:E102"/>
    <mergeCell ref="F101:F102"/>
    <mergeCell ref="G101:G102"/>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N75:N79"/>
    <mergeCell ref="O75:Q79"/>
    <mergeCell ref="C80:E80"/>
    <mergeCell ref="G80:I80"/>
    <mergeCell ref="K80:M80"/>
    <mergeCell ref="O80:Q80"/>
    <mergeCell ref="J75:J79"/>
    <mergeCell ref="K75:M75"/>
    <mergeCell ref="K76:M76"/>
    <mergeCell ref="K77:M77"/>
    <mergeCell ref="K78:M78"/>
    <mergeCell ref="K79:M79"/>
    <mergeCell ref="C79:E79"/>
    <mergeCell ref="F75:F79"/>
    <mergeCell ref="G75:I75"/>
    <mergeCell ref="G76:I76"/>
    <mergeCell ref="G77:I77"/>
    <mergeCell ref="G78:I78"/>
    <mergeCell ref="G79:I79"/>
    <mergeCell ref="N70:N71"/>
    <mergeCell ref="O70:O71"/>
    <mergeCell ref="P70:P71"/>
    <mergeCell ref="Q70:Q71"/>
    <mergeCell ref="B73:Q73"/>
    <mergeCell ref="B75:B79"/>
    <mergeCell ref="C75:E75"/>
    <mergeCell ref="C76:E76"/>
    <mergeCell ref="C77:E77"/>
    <mergeCell ref="C78:E78"/>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2:N46"/>
    <mergeCell ref="O42:Q46"/>
    <mergeCell ref="C47:E47"/>
    <mergeCell ref="G47:I47"/>
    <mergeCell ref="K47:M47"/>
    <mergeCell ref="O47:Q47"/>
    <mergeCell ref="G44:I44"/>
    <mergeCell ref="G45:I45"/>
    <mergeCell ref="G46:I46"/>
    <mergeCell ref="J42:J46"/>
    <mergeCell ref="K42:M42"/>
    <mergeCell ref="K43:M43"/>
    <mergeCell ref="K44:M44"/>
    <mergeCell ref="K45:M45"/>
    <mergeCell ref="K46:M46"/>
    <mergeCell ref="B40:Q40"/>
    <mergeCell ref="B42:B46"/>
    <mergeCell ref="C42:E42"/>
    <mergeCell ref="C43:E43"/>
    <mergeCell ref="C44:E44"/>
    <mergeCell ref="C45:E45"/>
    <mergeCell ref="C46:E46"/>
    <mergeCell ref="F42:F46"/>
    <mergeCell ref="G42:I42"/>
    <mergeCell ref="G43:I4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 bestFit="1" customWidth="1"/>
    <col min="2" max="2" width="36.5703125" bestFit="1" customWidth="1"/>
    <col min="3" max="3" width="2.28515625" customWidth="1"/>
    <col min="4" max="4" width="7.5703125" customWidth="1"/>
    <col min="5" max="6" width="9.7109375" customWidth="1"/>
    <col min="7" max="7" width="2.5703125" customWidth="1"/>
    <col min="8" max="8" width="7.28515625" customWidth="1"/>
    <col min="9" max="10" width="9.7109375" customWidth="1"/>
    <col min="11" max="11" width="2.28515625" customWidth="1"/>
    <col min="12" max="12" width="7.5703125" customWidth="1"/>
    <col min="13" max="14" width="9.7109375" customWidth="1"/>
    <col min="15" max="15" width="2.5703125" customWidth="1"/>
    <col min="16" max="16" width="7.28515625" customWidth="1"/>
    <col min="17" max="17" width="9.7109375" customWidth="1"/>
  </cols>
  <sheetData>
    <row r="1" spans="1:17" ht="15" customHeight="1">
      <c r="A1" s="7" t="s">
        <v>9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78</v>
      </c>
      <c r="B3" s="72" t="s">
        <v>5</v>
      </c>
      <c r="C3" s="72"/>
      <c r="D3" s="72"/>
      <c r="E3" s="72"/>
      <c r="F3" s="72"/>
      <c r="G3" s="72"/>
      <c r="H3" s="72"/>
      <c r="I3" s="72"/>
      <c r="J3" s="72"/>
      <c r="K3" s="72"/>
      <c r="L3" s="72"/>
      <c r="M3" s="72"/>
      <c r="N3" s="72"/>
      <c r="O3" s="72"/>
      <c r="P3" s="72"/>
      <c r="Q3" s="72"/>
    </row>
    <row r="4" spans="1:17" ht="15" customHeight="1">
      <c r="A4" s="12" t="s">
        <v>977</v>
      </c>
      <c r="B4" s="72" t="s">
        <v>5</v>
      </c>
      <c r="C4" s="72"/>
      <c r="D4" s="72"/>
      <c r="E4" s="72"/>
      <c r="F4" s="72"/>
      <c r="G4" s="72"/>
      <c r="H4" s="72"/>
      <c r="I4" s="72"/>
      <c r="J4" s="72"/>
      <c r="K4" s="72"/>
      <c r="L4" s="72"/>
      <c r="M4" s="72"/>
      <c r="N4" s="72"/>
      <c r="O4" s="72"/>
      <c r="P4" s="72"/>
      <c r="Q4" s="72"/>
    </row>
    <row r="5" spans="1:17">
      <c r="A5" s="12"/>
      <c r="B5" s="73" t="s">
        <v>979</v>
      </c>
      <c r="C5" s="73"/>
      <c r="D5" s="73"/>
      <c r="E5" s="73"/>
      <c r="F5" s="73"/>
      <c r="G5" s="73"/>
      <c r="H5" s="73"/>
      <c r="I5" s="73"/>
      <c r="J5" s="73"/>
      <c r="K5" s="73"/>
      <c r="L5" s="73"/>
      <c r="M5" s="73"/>
      <c r="N5" s="73"/>
      <c r="O5" s="73"/>
      <c r="P5" s="73"/>
      <c r="Q5" s="73"/>
    </row>
    <row r="6" spans="1:17">
      <c r="A6" s="12"/>
      <c r="B6" s="72"/>
      <c r="C6" s="72"/>
      <c r="D6" s="72"/>
      <c r="E6" s="72"/>
      <c r="F6" s="72"/>
      <c r="G6" s="72"/>
      <c r="H6" s="72"/>
      <c r="I6" s="72"/>
      <c r="J6" s="72"/>
      <c r="K6" s="72"/>
      <c r="L6" s="72"/>
      <c r="M6" s="72"/>
      <c r="N6" s="72"/>
      <c r="O6" s="72"/>
      <c r="P6" s="72"/>
      <c r="Q6" s="72"/>
    </row>
    <row r="7" spans="1:17">
      <c r="A7" s="12"/>
      <c r="B7" s="36" t="s">
        <v>980</v>
      </c>
      <c r="C7" s="36"/>
      <c r="D7" s="36"/>
      <c r="E7" s="36"/>
      <c r="F7" s="36"/>
      <c r="G7" s="36"/>
      <c r="H7" s="36"/>
      <c r="I7" s="36"/>
      <c r="J7" s="36"/>
      <c r="K7" s="36"/>
      <c r="L7" s="36"/>
      <c r="M7" s="36"/>
      <c r="N7" s="36"/>
      <c r="O7" s="36"/>
      <c r="P7" s="36"/>
      <c r="Q7" s="36"/>
    </row>
    <row r="8" spans="1:17">
      <c r="A8" s="12"/>
      <c r="B8" s="22"/>
      <c r="C8" s="22"/>
      <c r="D8" s="22"/>
      <c r="E8" s="22"/>
      <c r="F8" s="22"/>
      <c r="G8" s="22"/>
      <c r="H8" s="22"/>
      <c r="I8" s="22"/>
      <c r="J8" s="22"/>
      <c r="K8" s="22"/>
      <c r="L8" s="22"/>
      <c r="M8" s="22"/>
      <c r="N8" s="22"/>
      <c r="O8" s="22"/>
      <c r="P8" s="22"/>
      <c r="Q8" s="22"/>
    </row>
    <row r="9" spans="1:17">
      <c r="A9" s="12"/>
      <c r="B9" s="14"/>
      <c r="C9" s="14"/>
      <c r="D9" s="14"/>
      <c r="E9" s="14"/>
      <c r="F9" s="14"/>
      <c r="G9" s="14"/>
      <c r="H9" s="14"/>
      <c r="I9" s="14"/>
      <c r="J9" s="14"/>
      <c r="K9" s="14"/>
      <c r="L9" s="14"/>
      <c r="M9" s="14"/>
      <c r="N9" s="14"/>
      <c r="O9" s="14"/>
      <c r="P9" s="14"/>
      <c r="Q9" s="14"/>
    </row>
    <row r="10" spans="1:17">
      <c r="A10" s="12"/>
      <c r="B10" s="15"/>
      <c r="C10" s="49" t="s">
        <v>265</v>
      </c>
      <c r="D10" s="49"/>
      <c r="E10" s="49"/>
      <c r="F10" s="49"/>
      <c r="G10" s="49"/>
      <c r="H10" s="49"/>
      <c r="I10" s="49"/>
      <c r="J10" s="15"/>
      <c r="K10" s="49" t="s">
        <v>266</v>
      </c>
      <c r="L10" s="49"/>
      <c r="M10" s="49"/>
      <c r="N10" s="49"/>
      <c r="O10" s="49"/>
      <c r="P10" s="49"/>
      <c r="Q10" s="49"/>
    </row>
    <row r="11" spans="1:17" ht="15.75" thickBot="1">
      <c r="A11" s="12"/>
      <c r="B11" s="15"/>
      <c r="C11" s="70">
        <v>41912</v>
      </c>
      <c r="D11" s="70"/>
      <c r="E11" s="70"/>
      <c r="F11" s="70"/>
      <c r="G11" s="70"/>
      <c r="H11" s="70"/>
      <c r="I11" s="70"/>
      <c r="J11" s="15"/>
      <c r="K11" s="70">
        <v>41912</v>
      </c>
      <c r="L11" s="70"/>
      <c r="M11" s="70"/>
      <c r="N11" s="70"/>
      <c r="O11" s="70"/>
      <c r="P11" s="70"/>
      <c r="Q11" s="70"/>
    </row>
    <row r="12" spans="1:17" ht="15.75" thickBot="1">
      <c r="A12" s="12"/>
      <c r="B12" s="15"/>
      <c r="C12" s="25">
        <v>2014</v>
      </c>
      <c r="D12" s="25"/>
      <c r="E12" s="25"/>
      <c r="F12" s="15"/>
      <c r="G12" s="25">
        <v>2013</v>
      </c>
      <c r="H12" s="25"/>
      <c r="I12" s="25"/>
      <c r="J12" s="15"/>
      <c r="K12" s="25">
        <v>2014</v>
      </c>
      <c r="L12" s="25"/>
      <c r="M12" s="25"/>
      <c r="N12" s="15"/>
      <c r="O12" s="25">
        <v>2013</v>
      </c>
      <c r="P12" s="25"/>
      <c r="Q12" s="25"/>
    </row>
    <row r="13" spans="1:17">
      <c r="A13" s="12"/>
      <c r="B13" s="10" t="s">
        <v>981</v>
      </c>
      <c r="C13" s="27"/>
      <c r="D13" s="27"/>
      <c r="E13" s="27"/>
      <c r="F13" s="15"/>
      <c r="G13" s="27"/>
      <c r="H13" s="27"/>
      <c r="I13" s="27"/>
      <c r="J13" s="15"/>
      <c r="K13" s="27"/>
      <c r="L13" s="27"/>
      <c r="M13" s="27"/>
      <c r="N13" s="15"/>
      <c r="O13" s="27"/>
      <c r="P13" s="27"/>
      <c r="Q13" s="27"/>
    </row>
    <row r="14" spans="1:17">
      <c r="A14" s="12"/>
      <c r="B14" s="52" t="s">
        <v>116</v>
      </c>
      <c r="C14" s="28" t="s">
        <v>239</v>
      </c>
      <c r="D14" s="29">
        <v>11504</v>
      </c>
      <c r="E14" s="30"/>
      <c r="F14" s="30"/>
      <c r="G14" s="28" t="s">
        <v>239</v>
      </c>
      <c r="H14" s="29">
        <v>4349</v>
      </c>
      <c r="I14" s="30"/>
      <c r="J14" s="30"/>
      <c r="K14" s="28" t="s">
        <v>239</v>
      </c>
      <c r="L14" s="29">
        <v>23333</v>
      </c>
      <c r="M14" s="30"/>
      <c r="N14" s="30"/>
      <c r="O14" s="28" t="s">
        <v>239</v>
      </c>
      <c r="P14" s="29">
        <v>3330</v>
      </c>
      <c r="Q14" s="30"/>
    </row>
    <row r="15" spans="1:17" ht="15.75" thickBot="1">
      <c r="A15" s="12"/>
      <c r="B15" s="52"/>
      <c r="C15" s="58"/>
      <c r="D15" s="60"/>
      <c r="E15" s="62"/>
      <c r="F15" s="30"/>
      <c r="G15" s="58"/>
      <c r="H15" s="60"/>
      <c r="I15" s="62"/>
      <c r="J15" s="30"/>
      <c r="K15" s="58"/>
      <c r="L15" s="60"/>
      <c r="M15" s="62"/>
      <c r="N15" s="30"/>
      <c r="O15" s="58"/>
      <c r="P15" s="60"/>
      <c r="Q15" s="62"/>
    </row>
    <row r="16" spans="1:17" ht="15.75" thickTop="1">
      <c r="A16" s="12"/>
      <c r="B16" s="10" t="s">
        <v>982</v>
      </c>
      <c r="C16" s="63"/>
      <c r="D16" s="63"/>
      <c r="E16" s="63"/>
      <c r="F16" s="15"/>
      <c r="G16" s="63"/>
      <c r="H16" s="63"/>
      <c r="I16" s="63"/>
      <c r="J16" s="15"/>
      <c r="K16" s="63"/>
      <c r="L16" s="63"/>
      <c r="M16" s="63"/>
      <c r="N16" s="15"/>
      <c r="O16" s="63"/>
      <c r="P16" s="63"/>
      <c r="Q16" s="63"/>
    </row>
    <row r="17" spans="1:17">
      <c r="A17" s="12"/>
      <c r="B17" s="52" t="s">
        <v>983</v>
      </c>
      <c r="C17" s="29">
        <v>32206889</v>
      </c>
      <c r="D17" s="29"/>
      <c r="E17" s="30"/>
      <c r="F17" s="30"/>
      <c r="G17" s="29">
        <v>31998901</v>
      </c>
      <c r="H17" s="29"/>
      <c r="I17" s="30"/>
      <c r="J17" s="30"/>
      <c r="K17" s="29">
        <v>32142953</v>
      </c>
      <c r="L17" s="29"/>
      <c r="M17" s="30"/>
      <c r="N17" s="30"/>
      <c r="O17" s="29">
        <v>31942470</v>
      </c>
      <c r="P17" s="29"/>
      <c r="Q17" s="30"/>
    </row>
    <row r="18" spans="1:17">
      <c r="A18" s="12"/>
      <c r="B18" s="52"/>
      <c r="C18" s="29"/>
      <c r="D18" s="29"/>
      <c r="E18" s="30"/>
      <c r="F18" s="30"/>
      <c r="G18" s="29"/>
      <c r="H18" s="29"/>
      <c r="I18" s="30"/>
      <c r="J18" s="30"/>
      <c r="K18" s="29"/>
      <c r="L18" s="29"/>
      <c r="M18" s="30"/>
      <c r="N18" s="30"/>
      <c r="O18" s="29"/>
      <c r="P18" s="29"/>
      <c r="Q18" s="30"/>
    </row>
    <row r="19" spans="1:17">
      <c r="A19" s="12"/>
      <c r="B19" s="53" t="s">
        <v>984</v>
      </c>
      <c r="C19" s="33">
        <v>1548706</v>
      </c>
      <c r="D19" s="33"/>
      <c r="E19" s="26"/>
      <c r="F19" s="26"/>
      <c r="G19" s="33">
        <v>1297749</v>
      </c>
      <c r="H19" s="33"/>
      <c r="I19" s="26"/>
      <c r="J19" s="26"/>
      <c r="K19" s="33">
        <v>1520635</v>
      </c>
      <c r="L19" s="33"/>
      <c r="M19" s="26"/>
      <c r="N19" s="26"/>
      <c r="O19" s="33">
        <v>1273376</v>
      </c>
      <c r="P19" s="33"/>
      <c r="Q19" s="26"/>
    </row>
    <row r="20" spans="1:17" ht="15.75" thickBot="1">
      <c r="A20" s="12"/>
      <c r="B20" s="53"/>
      <c r="C20" s="56"/>
      <c r="D20" s="56"/>
      <c r="E20" s="55"/>
      <c r="F20" s="26"/>
      <c r="G20" s="56"/>
      <c r="H20" s="56"/>
      <c r="I20" s="55"/>
      <c r="J20" s="26"/>
      <c r="K20" s="56"/>
      <c r="L20" s="56"/>
      <c r="M20" s="55"/>
      <c r="N20" s="26"/>
      <c r="O20" s="56"/>
      <c r="P20" s="56"/>
      <c r="Q20" s="55"/>
    </row>
    <row r="21" spans="1:17">
      <c r="A21" s="12"/>
      <c r="B21" s="35" t="s">
        <v>985</v>
      </c>
      <c r="C21" s="59">
        <v>33755595</v>
      </c>
      <c r="D21" s="59"/>
      <c r="E21" s="61"/>
      <c r="F21" s="30"/>
      <c r="G21" s="59">
        <v>33296650</v>
      </c>
      <c r="H21" s="59"/>
      <c r="I21" s="61"/>
      <c r="J21" s="30"/>
      <c r="K21" s="59">
        <v>33663588</v>
      </c>
      <c r="L21" s="59"/>
      <c r="M21" s="61"/>
      <c r="N21" s="30"/>
      <c r="O21" s="59">
        <v>33215846</v>
      </c>
      <c r="P21" s="59"/>
      <c r="Q21" s="61"/>
    </row>
    <row r="22" spans="1:17" ht="15.75" thickBot="1">
      <c r="A22" s="12"/>
      <c r="B22" s="35"/>
      <c r="C22" s="60"/>
      <c r="D22" s="60"/>
      <c r="E22" s="62"/>
      <c r="F22" s="30"/>
      <c r="G22" s="60"/>
      <c r="H22" s="60"/>
      <c r="I22" s="62"/>
      <c r="J22" s="30"/>
      <c r="K22" s="60"/>
      <c r="L22" s="60"/>
      <c r="M22" s="62"/>
      <c r="N22" s="30"/>
      <c r="O22" s="60"/>
      <c r="P22" s="60"/>
      <c r="Q22" s="62"/>
    </row>
    <row r="23" spans="1:17" ht="15.75" thickTop="1">
      <c r="A23" s="12"/>
      <c r="B23" s="10" t="s">
        <v>986</v>
      </c>
      <c r="C23" s="63"/>
      <c r="D23" s="63"/>
      <c r="E23" s="63"/>
      <c r="F23" s="15"/>
      <c r="G23" s="63"/>
      <c r="H23" s="63"/>
      <c r="I23" s="63"/>
      <c r="J23" s="15"/>
      <c r="K23" s="63"/>
      <c r="L23" s="63"/>
      <c r="M23" s="63"/>
      <c r="N23" s="15"/>
      <c r="O23" s="63"/>
      <c r="P23" s="63"/>
      <c r="Q23" s="63"/>
    </row>
    <row r="24" spans="1:17">
      <c r="A24" s="12"/>
      <c r="B24" s="52" t="s">
        <v>987</v>
      </c>
      <c r="C24" s="28" t="s">
        <v>239</v>
      </c>
      <c r="D24" s="31">
        <v>0.36</v>
      </c>
      <c r="E24" s="30"/>
      <c r="F24" s="30"/>
      <c r="G24" s="28" t="s">
        <v>239</v>
      </c>
      <c r="H24" s="31">
        <v>0.14000000000000001</v>
      </c>
      <c r="I24" s="30"/>
      <c r="J24" s="30"/>
      <c r="K24" s="28" t="s">
        <v>239</v>
      </c>
      <c r="L24" s="31">
        <v>0.73</v>
      </c>
      <c r="M24" s="30"/>
      <c r="N24" s="30"/>
      <c r="O24" s="28" t="s">
        <v>239</v>
      </c>
      <c r="P24" s="31">
        <v>0.1</v>
      </c>
      <c r="Q24" s="30"/>
    </row>
    <row r="25" spans="1:17" ht="15.75" thickBot="1">
      <c r="A25" s="12"/>
      <c r="B25" s="52"/>
      <c r="C25" s="58"/>
      <c r="D25" s="69"/>
      <c r="E25" s="62"/>
      <c r="F25" s="30"/>
      <c r="G25" s="58"/>
      <c r="H25" s="69"/>
      <c r="I25" s="62"/>
      <c r="J25" s="30"/>
      <c r="K25" s="58"/>
      <c r="L25" s="69"/>
      <c r="M25" s="62"/>
      <c r="N25" s="30"/>
      <c r="O25" s="58"/>
      <c r="P25" s="69"/>
      <c r="Q25" s="62"/>
    </row>
    <row r="26" spans="1:17" ht="15.75" thickTop="1">
      <c r="A26" s="12"/>
      <c r="B26" s="53" t="s">
        <v>988</v>
      </c>
      <c r="C26" s="171" t="s">
        <v>239</v>
      </c>
      <c r="D26" s="172">
        <v>0.34</v>
      </c>
      <c r="E26" s="63"/>
      <c r="F26" s="26"/>
      <c r="G26" s="171" t="s">
        <v>239</v>
      </c>
      <c r="H26" s="172">
        <v>0.13</v>
      </c>
      <c r="I26" s="63"/>
      <c r="J26" s="26"/>
      <c r="K26" s="171" t="s">
        <v>239</v>
      </c>
      <c r="L26" s="172">
        <v>0.69</v>
      </c>
      <c r="M26" s="63"/>
      <c r="N26" s="26"/>
      <c r="O26" s="171" t="s">
        <v>239</v>
      </c>
      <c r="P26" s="172">
        <v>0.1</v>
      </c>
      <c r="Q26" s="63"/>
    </row>
    <row r="27" spans="1:17" ht="15.75" thickBot="1">
      <c r="A27" s="12"/>
      <c r="B27" s="53"/>
      <c r="C27" s="40"/>
      <c r="D27" s="66"/>
      <c r="E27" s="43"/>
      <c r="F27" s="26"/>
      <c r="G27" s="40"/>
      <c r="H27" s="66"/>
      <c r="I27" s="43"/>
      <c r="J27" s="26"/>
      <c r="K27" s="40"/>
      <c r="L27" s="66"/>
      <c r="M27" s="43"/>
      <c r="N27" s="26"/>
      <c r="O27" s="40"/>
      <c r="P27" s="66"/>
      <c r="Q27" s="43"/>
    </row>
    <row r="28" spans="1:17" ht="15.75" thickTop="1"/>
  </sheetData>
  <mergeCells count="114">
    <mergeCell ref="B5:Q5"/>
    <mergeCell ref="B6:Q6"/>
    <mergeCell ref="B7:Q7"/>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2" width="36.5703125" bestFit="1" customWidth="1"/>
    <col min="3" max="3" width="33.140625" customWidth="1"/>
    <col min="4" max="4" width="7.140625" customWidth="1"/>
    <col min="5" max="5" width="20.140625" customWidth="1"/>
    <col min="6" max="6" width="5.7109375" customWidth="1"/>
    <col min="7" max="7" width="33.140625" customWidth="1"/>
    <col min="8" max="8" width="7.140625" customWidth="1"/>
    <col min="9" max="9" width="20.140625" customWidth="1"/>
    <col min="10" max="10" width="5.7109375" customWidth="1"/>
    <col min="11" max="11" width="33.140625" customWidth="1"/>
    <col min="12" max="12" width="7.140625" customWidth="1"/>
    <col min="13" max="13" width="20.140625" customWidth="1"/>
    <col min="14" max="14" width="5.7109375" customWidth="1"/>
  </cols>
  <sheetData>
    <row r="1" spans="1:14" ht="15" customHeight="1">
      <c r="A1" s="7" t="s">
        <v>14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989</v>
      </c>
      <c r="B3" s="72" t="s">
        <v>5</v>
      </c>
      <c r="C3" s="72"/>
      <c r="D3" s="72"/>
      <c r="E3" s="72"/>
      <c r="F3" s="72"/>
      <c r="G3" s="72"/>
      <c r="H3" s="72"/>
      <c r="I3" s="72"/>
      <c r="J3" s="72"/>
      <c r="K3" s="72"/>
      <c r="L3" s="72"/>
      <c r="M3" s="72"/>
      <c r="N3" s="72"/>
    </row>
    <row r="4" spans="1:14" ht="15" customHeight="1">
      <c r="A4" s="12" t="s">
        <v>140</v>
      </c>
      <c r="B4" s="72" t="s">
        <v>5</v>
      </c>
      <c r="C4" s="72"/>
      <c r="D4" s="72"/>
      <c r="E4" s="72"/>
      <c r="F4" s="72"/>
      <c r="G4" s="72"/>
      <c r="H4" s="72"/>
      <c r="I4" s="72"/>
      <c r="J4" s="72"/>
      <c r="K4" s="72"/>
      <c r="L4" s="72"/>
      <c r="M4" s="72"/>
      <c r="N4" s="72"/>
    </row>
    <row r="5" spans="1:14">
      <c r="A5" s="12"/>
      <c r="B5" s="73" t="s">
        <v>990</v>
      </c>
      <c r="C5" s="73"/>
      <c r="D5" s="73"/>
      <c r="E5" s="73"/>
      <c r="F5" s="73"/>
      <c r="G5" s="73"/>
      <c r="H5" s="73"/>
      <c r="I5" s="73"/>
      <c r="J5" s="73"/>
      <c r="K5" s="73"/>
      <c r="L5" s="73"/>
      <c r="M5" s="73"/>
      <c r="N5" s="73"/>
    </row>
    <row r="6" spans="1:14">
      <c r="A6" s="12"/>
      <c r="B6" s="72"/>
      <c r="C6" s="72"/>
      <c r="D6" s="72"/>
      <c r="E6" s="72"/>
      <c r="F6" s="72"/>
      <c r="G6" s="72"/>
      <c r="H6" s="72"/>
      <c r="I6" s="72"/>
      <c r="J6" s="72"/>
      <c r="K6" s="72"/>
      <c r="L6" s="72"/>
      <c r="M6" s="72"/>
      <c r="N6" s="72"/>
    </row>
    <row r="7" spans="1:14" ht="25.5" customHeight="1">
      <c r="A7" s="12"/>
      <c r="B7" s="36" t="s">
        <v>991</v>
      </c>
      <c r="C7" s="36"/>
      <c r="D7" s="36"/>
      <c r="E7" s="36"/>
      <c r="F7" s="36"/>
      <c r="G7" s="36"/>
      <c r="H7" s="36"/>
      <c r="I7" s="36"/>
      <c r="J7" s="36"/>
      <c r="K7" s="36"/>
      <c r="L7" s="36"/>
      <c r="M7" s="36"/>
      <c r="N7" s="36"/>
    </row>
    <row r="8" spans="1:14">
      <c r="A8" s="12"/>
      <c r="B8" s="72"/>
      <c r="C8" s="72"/>
      <c r="D8" s="72"/>
      <c r="E8" s="72"/>
      <c r="F8" s="72"/>
      <c r="G8" s="72"/>
      <c r="H8" s="72"/>
      <c r="I8" s="72"/>
      <c r="J8" s="72"/>
      <c r="K8" s="72"/>
      <c r="L8" s="72"/>
      <c r="M8" s="72"/>
      <c r="N8" s="72"/>
    </row>
    <row r="9" spans="1:14">
      <c r="A9" s="12"/>
      <c r="B9" s="36" t="s">
        <v>992</v>
      </c>
      <c r="C9" s="36"/>
      <c r="D9" s="36"/>
      <c r="E9" s="36"/>
      <c r="F9" s="36"/>
      <c r="G9" s="36"/>
      <c r="H9" s="36"/>
      <c r="I9" s="36"/>
      <c r="J9" s="36"/>
      <c r="K9" s="36"/>
      <c r="L9" s="36"/>
      <c r="M9" s="36"/>
      <c r="N9" s="36"/>
    </row>
    <row r="10" spans="1:14">
      <c r="A10" s="12"/>
      <c r="B10" s="22"/>
      <c r="C10" s="22"/>
      <c r="D10" s="22"/>
      <c r="E10" s="22"/>
      <c r="F10" s="22"/>
      <c r="G10" s="22"/>
      <c r="H10" s="22"/>
      <c r="I10" s="22"/>
      <c r="J10" s="22"/>
      <c r="K10" s="22"/>
      <c r="L10" s="22"/>
      <c r="M10" s="22"/>
      <c r="N10" s="22"/>
    </row>
    <row r="11" spans="1:14">
      <c r="A11" s="12"/>
      <c r="B11" s="14"/>
      <c r="C11" s="14"/>
      <c r="D11" s="14"/>
      <c r="E11" s="14"/>
      <c r="F11" s="14"/>
      <c r="G11" s="14"/>
      <c r="H11" s="14"/>
      <c r="I11" s="14"/>
      <c r="J11" s="14"/>
      <c r="K11" s="14"/>
      <c r="L11" s="14"/>
      <c r="M11" s="14"/>
      <c r="N11" s="14"/>
    </row>
    <row r="12" spans="1:14">
      <c r="A12" s="12"/>
      <c r="B12" s="73" t="s">
        <v>265</v>
      </c>
      <c r="C12" s="26"/>
      <c r="D12" s="49" t="s">
        <v>993</v>
      </c>
      <c r="E12" s="49"/>
      <c r="F12" s="49"/>
      <c r="G12" s="26"/>
      <c r="H12" s="49" t="s">
        <v>995</v>
      </c>
      <c r="I12" s="49"/>
      <c r="J12" s="49"/>
      <c r="K12" s="26"/>
      <c r="L12" s="49" t="s">
        <v>134</v>
      </c>
      <c r="M12" s="49"/>
      <c r="N12" s="49"/>
    </row>
    <row r="13" spans="1:14" ht="15.75" thickBot="1">
      <c r="A13" s="12"/>
      <c r="B13" s="175"/>
      <c r="C13" s="26"/>
      <c r="D13" s="23" t="s">
        <v>994</v>
      </c>
      <c r="E13" s="23"/>
      <c r="F13" s="23"/>
      <c r="G13" s="26"/>
      <c r="H13" s="23"/>
      <c r="I13" s="23"/>
      <c r="J13" s="23"/>
      <c r="K13" s="26"/>
      <c r="L13" s="23"/>
      <c r="M13" s="23"/>
      <c r="N13" s="23"/>
    </row>
    <row r="14" spans="1:14">
      <c r="A14" s="12"/>
      <c r="B14" s="173" t="s">
        <v>232</v>
      </c>
      <c r="C14" s="15"/>
      <c r="D14" s="27"/>
      <c r="E14" s="27"/>
      <c r="F14" s="27"/>
      <c r="G14" s="15"/>
      <c r="H14" s="27"/>
      <c r="I14" s="27"/>
      <c r="J14" s="27"/>
      <c r="K14" s="15"/>
      <c r="L14" s="27"/>
      <c r="M14" s="27"/>
      <c r="N14" s="27"/>
    </row>
    <row r="15" spans="1:14">
      <c r="A15" s="12"/>
      <c r="B15" s="52" t="s">
        <v>301</v>
      </c>
      <c r="C15" s="30"/>
      <c r="D15" s="28" t="s">
        <v>239</v>
      </c>
      <c r="E15" s="29">
        <v>5765</v>
      </c>
      <c r="F15" s="30"/>
      <c r="G15" s="30"/>
      <c r="H15" s="28" t="s">
        <v>239</v>
      </c>
      <c r="I15" s="31" t="s">
        <v>996</v>
      </c>
      <c r="J15" s="28" t="s">
        <v>271</v>
      </c>
      <c r="K15" s="30"/>
      <c r="L15" s="28" t="s">
        <v>239</v>
      </c>
      <c r="M15" s="29">
        <v>5718</v>
      </c>
      <c r="N15" s="30"/>
    </row>
    <row r="16" spans="1:14" ht="15.75" thickBot="1">
      <c r="A16" s="12"/>
      <c r="B16" s="52"/>
      <c r="C16" s="30"/>
      <c r="D16" s="162"/>
      <c r="E16" s="77"/>
      <c r="F16" s="38"/>
      <c r="G16" s="30"/>
      <c r="H16" s="162"/>
      <c r="I16" s="37"/>
      <c r="J16" s="162"/>
      <c r="K16" s="30"/>
      <c r="L16" s="162"/>
      <c r="M16" s="77"/>
      <c r="N16" s="38"/>
    </row>
    <row r="17" spans="1:14" ht="26.25">
      <c r="A17" s="12"/>
      <c r="B17" s="46" t="s">
        <v>997</v>
      </c>
      <c r="C17" s="15"/>
      <c r="D17" s="27"/>
      <c r="E17" s="27"/>
      <c r="F17" s="27"/>
      <c r="G17" s="15"/>
      <c r="H17" s="27"/>
      <c r="I17" s="27"/>
      <c r="J17" s="27"/>
      <c r="K17" s="15"/>
      <c r="L17" s="27"/>
      <c r="M17" s="27"/>
      <c r="N17" s="27"/>
    </row>
    <row r="18" spans="1:14">
      <c r="A18" s="12"/>
      <c r="B18" s="67" t="s">
        <v>998</v>
      </c>
      <c r="C18" s="30"/>
      <c r="D18" s="31" t="s">
        <v>999</v>
      </c>
      <c r="E18" s="31"/>
      <c r="F18" s="28" t="s">
        <v>271</v>
      </c>
      <c r="G18" s="30"/>
      <c r="H18" s="31">
        <v>387</v>
      </c>
      <c r="I18" s="31"/>
      <c r="J18" s="30"/>
      <c r="K18" s="30"/>
      <c r="L18" s="31" t="s">
        <v>1000</v>
      </c>
      <c r="M18" s="31"/>
      <c r="N18" s="28" t="s">
        <v>271</v>
      </c>
    </row>
    <row r="19" spans="1:14">
      <c r="A19" s="12"/>
      <c r="B19" s="67"/>
      <c r="C19" s="30"/>
      <c r="D19" s="31"/>
      <c r="E19" s="31"/>
      <c r="F19" s="28"/>
      <c r="G19" s="30"/>
      <c r="H19" s="31"/>
      <c r="I19" s="31"/>
      <c r="J19" s="30"/>
      <c r="K19" s="30"/>
      <c r="L19" s="31"/>
      <c r="M19" s="31"/>
      <c r="N19" s="28"/>
    </row>
    <row r="20" spans="1:14">
      <c r="A20" s="12"/>
      <c r="B20" s="64" t="s">
        <v>128</v>
      </c>
      <c r="C20" s="26"/>
      <c r="D20" s="34" t="s">
        <v>241</v>
      </c>
      <c r="E20" s="34"/>
      <c r="F20" s="26"/>
      <c r="G20" s="26"/>
      <c r="H20" s="34">
        <v>73</v>
      </c>
      <c r="I20" s="34"/>
      <c r="J20" s="26"/>
      <c r="K20" s="26"/>
      <c r="L20" s="34">
        <v>73</v>
      </c>
      <c r="M20" s="34"/>
      <c r="N20" s="26"/>
    </row>
    <row r="21" spans="1:14" ht="15.75" thickBot="1">
      <c r="A21" s="12"/>
      <c r="B21" s="64"/>
      <c r="C21" s="26"/>
      <c r="D21" s="54"/>
      <c r="E21" s="54"/>
      <c r="F21" s="55"/>
      <c r="G21" s="26"/>
      <c r="H21" s="54"/>
      <c r="I21" s="54"/>
      <c r="J21" s="55"/>
      <c r="K21" s="26"/>
      <c r="L21" s="54"/>
      <c r="M21" s="54"/>
      <c r="N21" s="55"/>
    </row>
    <row r="22" spans="1:14">
      <c r="A22" s="12"/>
      <c r="B22" s="52" t="s">
        <v>130</v>
      </c>
      <c r="C22" s="30"/>
      <c r="D22" s="68" t="s">
        <v>1001</v>
      </c>
      <c r="E22" s="68"/>
      <c r="F22" s="57" t="s">
        <v>271</v>
      </c>
      <c r="G22" s="30"/>
      <c r="H22" s="68">
        <v>178</v>
      </c>
      <c r="I22" s="68"/>
      <c r="J22" s="61"/>
      <c r="K22" s="30"/>
      <c r="L22" s="68" t="s">
        <v>1002</v>
      </c>
      <c r="M22" s="68"/>
      <c r="N22" s="57" t="s">
        <v>271</v>
      </c>
    </row>
    <row r="23" spans="1:14" ht="15.75" thickBot="1">
      <c r="A23" s="12"/>
      <c r="B23" s="52"/>
      <c r="C23" s="30"/>
      <c r="D23" s="37"/>
      <c r="E23" s="37"/>
      <c r="F23" s="162"/>
      <c r="G23" s="30"/>
      <c r="H23" s="37"/>
      <c r="I23" s="37"/>
      <c r="J23" s="38"/>
      <c r="K23" s="30"/>
      <c r="L23" s="37"/>
      <c r="M23" s="37"/>
      <c r="N23" s="162"/>
    </row>
    <row r="24" spans="1:14">
      <c r="A24" s="12"/>
      <c r="B24" s="53" t="s">
        <v>310</v>
      </c>
      <c r="C24" s="26"/>
      <c r="D24" s="39" t="s">
        <v>239</v>
      </c>
      <c r="E24" s="41">
        <v>4900</v>
      </c>
      <c r="F24" s="27"/>
      <c r="G24" s="26"/>
      <c r="H24" s="39" t="s">
        <v>239</v>
      </c>
      <c r="I24" s="65">
        <v>235</v>
      </c>
      <c r="J24" s="27"/>
      <c r="K24" s="26"/>
      <c r="L24" s="39" t="s">
        <v>239</v>
      </c>
      <c r="M24" s="41">
        <v>5135</v>
      </c>
      <c r="N24" s="27"/>
    </row>
    <row r="25" spans="1:14" ht="15.75" thickBot="1">
      <c r="A25" s="12"/>
      <c r="B25" s="53"/>
      <c r="C25" s="26"/>
      <c r="D25" s="40"/>
      <c r="E25" s="42"/>
      <c r="F25" s="43"/>
      <c r="G25" s="26"/>
      <c r="H25" s="40"/>
      <c r="I25" s="66"/>
      <c r="J25" s="43"/>
      <c r="K25" s="26"/>
      <c r="L25" s="40"/>
      <c r="M25" s="42"/>
      <c r="N25" s="43"/>
    </row>
    <row r="26" spans="1:14" ht="15.75" thickTop="1">
      <c r="A26" s="12"/>
      <c r="B26" s="15"/>
      <c r="C26" s="15"/>
      <c r="D26" s="63"/>
      <c r="E26" s="63"/>
      <c r="F26" s="63"/>
      <c r="G26" s="15"/>
      <c r="H26" s="63"/>
      <c r="I26" s="63"/>
      <c r="J26" s="63"/>
      <c r="K26" s="15"/>
      <c r="L26" s="63"/>
      <c r="M26" s="63"/>
      <c r="N26" s="63"/>
    </row>
    <row r="27" spans="1:14">
      <c r="A27" s="12"/>
      <c r="B27" s="10" t="s">
        <v>447</v>
      </c>
      <c r="C27" s="15"/>
      <c r="D27" s="26"/>
      <c r="E27" s="26"/>
      <c r="F27" s="26"/>
      <c r="G27" s="15"/>
      <c r="H27" s="26"/>
      <c r="I27" s="26"/>
      <c r="J27" s="26"/>
      <c r="K27" s="15"/>
      <c r="L27" s="26"/>
      <c r="M27" s="26"/>
      <c r="N27" s="26"/>
    </row>
    <row r="28" spans="1:14">
      <c r="A28" s="12"/>
      <c r="B28" s="52" t="s">
        <v>301</v>
      </c>
      <c r="C28" s="30"/>
      <c r="D28" s="28" t="s">
        <v>239</v>
      </c>
      <c r="E28" s="29">
        <v>5193</v>
      </c>
      <c r="F28" s="30"/>
      <c r="G28" s="30"/>
      <c r="H28" s="28" t="s">
        <v>239</v>
      </c>
      <c r="I28" s="29">
        <v>1243</v>
      </c>
      <c r="J28" s="30"/>
      <c r="K28" s="30"/>
      <c r="L28" s="28" t="s">
        <v>239</v>
      </c>
      <c r="M28" s="29">
        <v>6436</v>
      </c>
      <c r="N28" s="30"/>
    </row>
    <row r="29" spans="1:14" ht="15.75" thickBot="1">
      <c r="A29" s="12"/>
      <c r="B29" s="52"/>
      <c r="C29" s="30"/>
      <c r="D29" s="162"/>
      <c r="E29" s="77"/>
      <c r="F29" s="38"/>
      <c r="G29" s="30"/>
      <c r="H29" s="162"/>
      <c r="I29" s="77"/>
      <c r="J29" s="38"/>
      <c r="K29" s="30"/>
      <c r="L29" s="162"/>
      <c r="M29" s="77"/>
      <c r="N29" s="38"/>
    </row>
    <row r="30" spans="1:14" ht="26.25">
      <c r="A30" s="12"/>
      <c r="B30" s="46" t="s">
        <v>997</v>
      </c>
      <c r="C30" s="15"/>
      <c r="D30" s="27"/>
      <c r="E30" s="27"/>
      <c r="F30" s="27"/>
      <c r="G30" s="15"/>
      <c r="H30" s="27"/>
      <c r="I30" s="27"/>
      <c r="J30" s="27"/>
      <c r="K30" s="15"/>
      <c r="L30" s="27"/>
      <c r="M30" s="27"/>
      <c r="N30" s="27"/>
    </row>
    <row r="31" spans="1:14">
      <c r="A31" s="12"/>
      <c r="B31" s="67" t="s">
        <v>1003</v>
      </c>
      <c r="C31" s="30"/>
      <c r="D31" s="31">
        <v>117</v>
      </c>
      <c r="E31" s="31"/>
      <c r="F31" s="30"/>
      <c r="G31" s="30"/>
      <c r="H31" s="31" t="s">
        <v>779</v>
      </c>
      <c r="I31" s="31"/>
      <c r="J31" s="28" t="s">
        <v>271</v>
      </c>
      <c r="K31" s="30"/>
      <c r="L31" s="31" t="s">
        <v>1004</v>
      </c>
      <c r="M31" s="31"/>
      <c r="N31" s="28" t="s">
        <v>271</v>
      </c>
    </row>
    <row r="32" spans="1:14">
      <c r="A32" s="12"/>
      <c r="B32" s="67"/>
      <c r="C32" s="30"/>
      <c r="D32" s="31"/>
      <c r="E32" s="31"/>
      <c r="F32" s="30"/>
      <c r="G32" s="30"/>
      <c r="H32" s="31"/>
      <c r="I32" s="31"/>
      <c r="J32" s="28"/>
      <c r="K32" s="30"/>
      <c r="L32" s="31"/>
      <c r="M32" s="31"/>
      <c r="N32" s="28"/>
    </row>
    <row r="33" spans="1:14">
      <c r="A33" s="12"/>
      <c r="B33" s="32" t="s">
        <v>127</v>
      </c>
      <c r="C33" s="26"/>
      <c r="D33" s="34" t="s">
        <v>1005</v>
      </c>
      <c r="E33" s="34"/>
      <c r="F33" s="36" t="s">
        <v>271</v>
      </c>
      <c r="G33" s="26"/>
      <c r="H33" s="34" t="s">
        <v>241</v>
      </c>
      <c r="I33" s="34"/>
      <c r="J33" s="26"/>
      <c r="K33" s="26"/>
      <c r="L33" s="34" t="s">
        <v>1005</v>
      </c>
      <c r="M33" s="34"/>
      <c r="N33" s="36" t="s">
        <v>271</v>
      </c>
    </row>
    <row r="34" spans="1:14">
      <c r="A34" s="12"/>
      <c r="B34" s="32"/>
      <c r="C34" s="26"/>
      <c r="D34" s="34"/>
      <c r="E34" s="34"/>
      <c r="F34" s="36"/>
      <c r="G34" s="26"/>
      <c r="H34" s="34"/>
      <c r="I34" s="34"/>
      <c r="J34" s="26"/>
      <c r="K34" s="26"/>
      <c r="L34" s="34"/>
      <c r="M34" s="34"/>
      <c r="N34" s="36"/>
    </row>
    <row r="35" spans="1:14">
      <c r="A35" s="12"/>
      <c r="B35" s="67" t="s">
        <v>128</v>
      </c>
      <c r="C35" s="30"/>
      <c r="D35" s="31" t="s">
        <v>241</v>
      </c>
      <c r="E35" s="31"/>
      <c r="F35" s="30"/>
      <c r="G35" s="30"/>
      <c r="H35" s="31">
        <v>12</v>
      </c>
      <c r="I35" s="31"/>
      <c r="J35" s="30"/>
      <c r="K35" s="30"/>
      <c r="L35" s="31">
        <v>12</v>
      </c>
      <c r="M35" s="31"/>
      <c r="N35" s="30"/>
    </row>
    <row r="36" spans="1:14" ht="15.75" thickBot="1">
      <c r="A36" s="12"/>
      <c r="B36" s="67"/>
      <c r="C36" s="30"/>
      <c r="D36" s="37"/>
      <c r="E36" s="37"/>
      <c r="F36" s="38"/>
      <c r="G36" s="30"/>
      <c r="H36" s="37"/>
      <c r="I36" s="37"/>
      <c r="J36" s="38"/>
      <c r="K36" s="30"/>
      <c r="L36" s="37"/>
      <c r="M36" s="37"/>
      <c r="N36" s="38"/>
    </row>
    <row r="37" spans="1:14" ht="15.75" thickBot="1">
      <c r="A37" s="12"/>
      <c r="B37" s="46" t="s">
        <v>1006</v>
      </c>
      <c r="C37" s="15"/>
      <c r="D37" s="176" t="s">
        <v>1007</v>
      </c>
      <c r="E37" s="176"/>
      <c r="F37" s="164" t="s">
        <v>271</v>
      </c>
      <c r="G37" s="15"/>
      <c r="H37" s="176" t="s">
        <v>1008</v>
      </c>
      <c r="I37" s="176"/>
      <c r="J37" s="164" t="s">
        <v>271</v>
      </c>
      <c r="K37" s="15"/>
      <c r="L37" s="176" t="s">
        <v>1009</v>
      </c>
      <c r="M37" s="176"/>
      <c r="N37" s="164" t="s">
        <v>271</v>
      </c>
    </row>
    <row r="38" spans="1:14">
      <c r="A38" s="12"/>
      <c r="B38" s="52" t="s">
        <v>310</v>
      </c>
      <c r="C38" s="30"/>
      <c r="D38" s="57" t="s">
        <v>239</v>
      </c>
      <c r="E38" s="59">
        <v>4803</v>
      </c>
      <c r="F38" s="61"/>
      <c r="G38" s="30"/>
      <c r="H38" s="57" t="s">
        <v>239</v>
      </c>
      <c r="I38" s="68">
        <v>588</v>
      </c>
      <c r="J38" s="61"/>
      <c r="K38" s="30"/>
      <c r="L38" s="57" t="s">
        <v>239</v>
      </c>
      <c r="M38" s="59">
        <v>5391</v>
      </c>
      <c r="N38" s="61"/>
    </row>
    <row r="39" spans="1:14" ht="15.75" thickBot="1">
      <c r="A39" s="12"/>
      <c r="B39" s="52"/>
      <c r="C39" s="30"/>
      <c r="D39" s="58"/>
      <c r="E39" s="60"/>
      <c r="F39" s="62"/>
      <c r="G39" s="30"/>
      <c r="H39" s="58"/>
      <c r="I39" s="69"/>
      <c r="J39" s="62"/>
      <c r="K39" s="30"/>
      <c r="L39" s="58"/>
      <c r="M39" s="60"/>
      <c r="N39" s="62"/>
    </row>
    <row r="40" spans="1:14" ht="15.75" thickTop="1">
      <c r="A40" s="12"/>
      <c r="B40" s="15"/>
      <c r="C40" s="15"/>
      <c r="D40" s="63"/>
      <c r="E40" s="63"/>
      <c r="F40" s="63"/>
      <c r="G40" s="15"/>
      <c r="H40" s="63"/>
      <c r="I40" s="63"/>
      <c r="J40" s="63"/>
      <c r="K40" s="15"/>
      <c r="L40" s="63"/>
      <c r="M40" s="63"/>
      <c r="N40" s="63"/>
    </row>
    <row r="41" spans="1:14" ht="15.75" thickBot="1">
      <c r="A41" s="12"/>
      <c r="B41" s="174" t="s">
        <v>266</v>
      </c>
      <c r="C41" s="15"/>
      <c r="D41" s="26"/>
      <c r="E41" s="26"/>
      <c r="F41" s="26"/>
      <c r="G41" s="15"/>
      <c r="H41" s="26"/>
      <c r="I41" s="26"/>
      <c r="J41" s="26"/>
      <c r="K41" s="15"/>
      <c r="L41" s="26"/>
      <c r="M41" s="26"/>
      <c r="N41" s="26"/>
    </row>
    <row r="42" spans="1:14">
      <c r="A42" s="12"/>
      <c r="B42" s="173" t="s">
        <v>232</v>
      </c>
      <c r="C42" s="15"/>
      <c r="D42" s="26"/>
      <c r="E42" s="26"/>
      <c r="F42" s="26"/>
      <c r="G42" s="15"/>
      <c r="H42" s="26"/>
      <c r="I42" s="26"/>
      <c r="J42" s="26"/>
      <c r="K42" s="15"/>
      <c r="L42" s="26"/>
      <c r="M42" s="26"/>
      <c r="N42" s="26"/>
    </row>
    <row r="43" spans="1:14">
      <c r="A43" s="12"/>
      <c r="B43" s="52" t="s">
        <v>301</v>
      </c>
      <c r="C43" s="30"/>
      <c r="D43" s="28" t="s">
        <v>239</v>
      </c>
      <c r="E43" s="29">
        <v>4323</v>
      </c>
      <c r="F43" s="30"/>
      <c r="G43" s="30"/>
      <c r="H43" s="28" t="s">
        <v>239</v>
      </c>
      <c r="I43" s="31">
        <v>847</v>
      </c>
      <c r="J43" s="30"/>
      <c r="K43" s="30"/>
      <c r="L43" s="28" t="s">
        <v>239</v>
      </c>
      <c r="M43" s="29">
        <v>5170</v>
      </c>
      <c r="N43" s="30"/>
    </row>
    <row r="44" spans="1:14" ht="15.75" thickBot="1">
      <c r="A44" s="12"/>
      <c r="B44" s="52"/>
      <c r="C44" s="30"/>
      <c r="D44" s="162"/>
      <c r="E44" s="77"/>
      <c r="F44" s="38"/>
      <c r="G44" s="30"/>
      <c r="H44" s="162"/>
      <c r="I44" s="37"/>
      <c r="J44" s="38"/>
      <c r="K44" s="30"/>
      <c r="L44" s="162"/>
      <c r="M44" s="77"/>
      <c r="N44" s="38"/>
    </row>
    <row r="45" spans="1:14" ht="26.25">
      <c r="A45" s="12"/>
      <c r="B45" s="46" t="s">
        <v>997</v>
      </c>
      <c r="C45" s="15"/>
      <c r="D45" s="27"/>
      <c r="E45" s="27"/>
      <c r="F45" s="27"/>
      <c r="G45" s="15"/>
      <c r="H45" s="27"/>
      <c r="I45" s="27"/>
      <c r="J45" s="27"/>
      <c r="K45" s="15"/>
      <c r="L45" s="27"/>
      <c r="M45" s="27"/>
      <c r="N45" s="27"/>
    </row>
    <row r="46" spans="1:14">
      <c r="A46" s="12"/>
      <c r="B46" s="67" t="s">
        <v>1003</v>
      </c>
      <c r="C46" s="30"/>
      <c r="D46" s="31">
        <v>965</v>
      </c>
      <c r="E46" s="31"/>
      <c r="F46" s="30"/>
      <c r="G46" s="30"/>
      <c r="H46" s="31" t="s">
        <v>780</v>
      </c>
      <c r="I46" s="31"/>
      <c r="J46" s="28" t="s">
        <v>271</v>
      </c>
      <c r="K46" s="30"/>
      <c r="L46" s="31" t="s">
        <v>1010</v>
      </c>
      <c r="M46" s="31"/>
      <c r="N46" s="28" t="s">
        <v>271</v>
      </c>
    </row>
    <row r="47" spans="1:14">
      <c r="A47" s="12"/>
      <c r="B47" s="67"/>
      <c r="C47" s="30"/>
      <c r="D47" s="31"/>
      <c r="E47" s="31"/>
      <c r="F47" s="30"/>
      <c r="G47" s="30"/>
      <c r="H47" s="31"/>
      <c r="I47" s="31"/>
      <c r="J47" s="28"/>
      <c r="K47" s="30"/>
      <c r="L47" s="31"/>
      <c r="M47" s="31"/>
      <c r="N47" s="28"/>
    </row>
    <row r="48" spans="1:14">
      <c r="A48" s="12"/>
      <c r="B48" s="32" t="s">
        <v>127</v>
      </c>
      <c r="C48" s="26"/>
      <c r="D48" s="34" t="s">
        <v>1011</v>
      </c>
      <c r="E48" s="34"/>
      <c r="F48" s="36" t="s">
        <v>271</v>
      </c>
      <c r="G48" s="26"/>
      <c r="H48" s="34" t="s">
        <v>241</v>
      </c>
      <c r="I48" s="34"/>
      <c r="J48" s="26"/>
      <c r="K48" s="26"/>
      <c r="L48" s="34" t="s">
        <v>1011</v>
      </c>
      <c r="M48" s="34"/>
      <c r="N48" s="36" t="s">
        <v>271</v>
      </c>
    </row>
    <row r="49" spans="1:14">
      <c r="A49" s="12"/>
      <c r="B49" s="32"/>
      <c r="C49" s="26"/>
      <c r="D49" s="34"/>
      <c r="E49" s="34"/>
      <c r="F49" s="36"/>
      <c r="G49" s="26"/>
      <c r="H49" s="34"/>
      <c r="I49" s="34"/>
      <c r="J49" s="26"/>
      <c r="K49" s="26"/>
      <c r="L49" s="34"/>
      <c r="M49" s="34"/>
      <c r="N49" s="36"/>
    </row>
    <row r="50" spans="1:14">
      <c r="A50" s="12"/>
      <c r="B50" s="67" t="s">
        <v>128</v>
      </c>
      <c r="C50" s="30"/>
      <c r="D50" s="31" t="s">
        <v>241</v>
      </c>
      <c r="E50" s="31"/>
      <c r="F50" s="30"/>
      <c r="G50" s="30"/>
      <c r="H50" s="31">
        <v>170</v>
      </c>
      <c r="I50" s="31"/>
      <c r="J50" s="30"/>
      <c r="K50" s="30"/>
      <c r="L50" s="31">
        <v>170</v>
      </c>
      <c r="M50" s="31"/>
      <c r="N50" s="30"/>
    </row>
    <row r="51" spans="1:14" ht="15.75" thickBot="1">
      <c r="A51" s="12"/>
      <c r="B51" s="67"/>
      <c r="C51" s="30"/>
      <c r="D51" s="37"/>
      <c r="E51" s="37"/>
      <c r="F51" s="38"/>
      <c r="G51" s="30"/>
      <c r="H51" s="37"/>
      <c r="I51" s="37"/>
      <c r="J51" s="38"/>
      <c r="K51" s="30"/>
      <c r="L51" s="37"/>
      <c r="M51" s="37"/>
      <c r="N51" s="38"/>
    </row>
    <row r="52" spans="1:14">
      <c r="A52" s="12"/>
      <c r="B52" s="53" t="s">
        <v>130</v>
      </c>
      <c r="C52" s="26"/>
      <c r="D52" s="65">
        <v>365</v>
      </c>
      <c r="E52" s="65"/>
      <c r="F52" s="27"/>
      <c r="G52" s="26"/>
      <c r="H52" s="65" t="s">
        <v>1012</v>
      </c>
      <c r="I52" s="65"/>
      <c r="J52" s="39" t="s">
        <v>271</v>
      </c>
      <c r="K52" s="26"/>
      <c r="L52" s="65">
        <v>56</v>
      </c>
      <c r="M52" s="65"/>
      <c r="N52" s="27"/>
    </row>
    <row r="53" spans="1:14" ht="15.75" thickBot="1">
      <c r="A53" s="12"/>
      <c r="B53" s="53"/>
      <c r="C53" s="26"/>
      <c r="D53" s="54"/>
      <c r="E53" s="54"/>
      <c r="F53" s="55"/>
      <c r="G53" s="26"/>
      <c r="H53" s="54"/>
      <c r="I53" s="54"/>
      <c r="J53" s="71"/>
      <c r="K53" s="26"/>
      <c r="L53" s="54"/>
      <c r="M53" s="54"/>
      <c r="N53" s="55"/>
    </row>
    <row r="54" spans="1:14">
      <c r="A54" s="12"/>
      <c r="B54" s="52" t="s">
        <v>310</v>
      </c>
      <c r="C54" s="30"/>
      <c r="D54" s="57" t="s">
        <v>239</v>
      </c>
      <c r="E54" s="59">
        <v>4900</v>
      </c>
      <c r="F54" s="61"/>
      <c r="G54" s="30"/>
      <c r="H54" s="57" t="s">
        <v>239</v>
      </c>
      <c r="I54" s="68">
        <v>235</v>
      </c>
      <c r="J54" s="61"/>
      <c r="K54" s="30"/>
      <c r="L54" s="57" t="s">
        <v>239</v>
      </c>
      <c r="M54" s="59">
        <v>5135</v>
      </c>
      <c r="N54" s="61"/>
    </row>
    <row r="55" spans="1:14" ht="15.75" thickBot="1">
      <c r="A55" s="12"/>
      <c r="B55" s="52"/>
      <c r="C55" s="30"/>
      <c r="D55" s="58"/>
      <c r="E55" s="60"/>
      <c r="F55" s="62"/>
      <c r="G55" s="30"/>
      <c r="H55" s="58"/>
      <c r="I55" s="69"/>
      <c r="J55" s="62"/>
      <c r="K55" s="30"/>
      <c r="L55" s="58"/>
      <c r="M55" s="60"/>
      <c r="N55" s="62"/>
    </row>
    <row r="56" spans="1:14" ht="15.75" thickTop="1">
      <c r="A56" s="12"/>
      <c r="B56" s="15"/>
      <c r="C56" s="15"/>
      <c r="D56" s="63"/>
      <c r="E56" s="63"/>
      <c r="F56" s="63"/>
      <c r="G56" s="15"/>
      <c r="H56" s="63"/>
      <c r="I56" s="63"/>
      <c r="J56" s="63"/>
      <c r="K56" s="15"/>
      <c r="L56" s="63"/>
      <c r="M56" s="63"/>
      <c r="N56" s="63"/>
    </row>
    <row r="57" spans="1:14">
      <c r="A57" s="12"/>
      <c r="B57" s="10" t="s">
        <v>447</v>
      </c>
      <c r="C57" s="15"/>
      <c r="D57" s="26"/>
      <c r="E57" s="26"/>
      <c r="F57" s="26"/>
      <c r="G57" s="15"/>
      <c r="H57" s="26"/>
      <c r="I57" s="26"/>
      <c r="J57" s="26"/>
      <c r="K57" s="15"/>
      <c r="L57" s="26"/>
      <c r="M57" s="26"/>
      <c r="N57" s="26"/>
    </row>
    <row r="58" spans="1:14">
      <c r="A58" s="12"/>
      <c r="B58" s="52" t="s">
        <v>301</v>
      </c>
      <c r="C58" s="30"/>
      <c r="D58" s="28" t="s">
        <v>239</v>
      </c>
      <c r="E58" s="29">
        <v>8528</v>
      </c>
      <c r="F58" s="30"/>
      <c r="G58" s="30"/>
      <c r="H58" s="28" t="s">
        <v>239</v>
      </c>
      <c r="I58" s="31" t="s">
        <v>241</v>
      </c>
      <c r="J58" s="30"/>
      <c r="K58" s="30"/>
      <c r="L58" s="28" t="s">
        <v>239</v>
      </c>
      <c r="M58" s="29">
        <v>8528</v>
      </c>
      <c r="N58" s="30"/>
    </row>
    <row r="59" spans="1:14" ht="15.75" thickBot="1">
      <c r="A59" s="12"/>
      <c r="B59" s="52"/>
      <c r="C59" s="30"/>
      <c r="D59" s="162"/>
      <c r="E59" s="77"/>
      <c r="F59" s="38"/>
      <c r="G59" s="30"/>
      <c r="H59" s="162"/>
      <c r="I59" s="37"/>
      <c r="J59" s="38"/>
      <c r="K59" s="30"/>
      <c r="L59" s="162"/>
      <c r="M59" s="77"/>
      <c r="N59" s="38"/>
    </row>
    <row r="60" spans="1:14" ht="26.25">
      <c r="A60" s="12"/>
      <c r="B60" s="46" t="s">
        <v>1013</v>
      </c>
      <c r="C60" s="15"/>
      <c r="D60" s="27"/>
      <c r="E60" s="27"/>
      <c r="F60" s="27"/>
      <c r="G60" s="15"/>
      <c r="H60" s="27"/>
      <c r="I60" s="27"/>
      <c r="J60" s="27"/>
      <c r="K60" s="15"/>
      <c r="L60" s="27"/>
      <c r="M60" s="27"/>
      <c r="N60" s="27"/>
    </row>
    <row r="61" spans="1:14">
      <c r="A61" s="12"/>
      <c r="B61" s="67" t="s">
        <v>1014</v>
      </c>
      <c r="C61" s="30"/>
      <c r="D61" s="31" t="s">
        <v>1015</v>
      </c>
      <c r="E61" s="31"/>
      <c r="F61" s="28" t="s">
        <v>271</v>
      </c>
      <c r="G61" s="30"/>
      <c r="H61" s="31">
        <v>890</v>
      </c>
      <c r="I61" s="31"/>
      <c r="J61" s="30"/>
      <c r="K61" s="30"/>
      <c r="L61" s="31" t="s">
        <v>1016</v>
      </c>
      <c r="M61" s="31"/>
      <c r="N61" s="28" t="s">
        <v>271</v>
      </c>
    </row>
    <row r="62" spans="1:14">
      <c r="A62" s="12"/>
      <c r="B62" s="67"/>
      <c r="C62" s="30"/>
      <c r="D62" s="31"/>
      <c r="E62" s="31"/>
      <c r="F62" s="28"/>
      <c r="G62" s="30"/>
      <c r="H62" s="31"/>
      <c r="I62" s="31"/>
      <c r="J62" s="30"/>
      <c r="K62" s="30"/>
      <c r="L62" s="31"/>
      <c r="M62" s="31"/>
      <c r="N62" s="28"/>
    </row>
    <row r="63" spans="1:14">
      <c r="A63" s="12"/>
      <c r="B63" s="32" t="s">
        <v>127</v>
      </c>
      <c r="C63" s="26"/>
      <c r="D63" s="34" t="s">
        <v>1017</v>
      </c>
      <c r="E63" s="34"/>
      <c r="F63" s="36" t="s">
        <v>271</v>
      </c>
      <c r="G63" s="26"/>
      <c r="H63" s="34" t="s">
        <v>241</v>
      </c>
      <c r="I63" s="34"/>
      <c r="J63" s="26"/>
      <c r="K63" s="26"/>
      <c r="L63" s="34" t="s">
        <v>1017</v>
      </c>
      <c r="M63" s="34"/>
      <c r="N63" s="36" t="s">
        <v>271</v>
      </c>
    </row>
    <row r="64" spans="1:14">
      <c r="A64" s="12"/>
      <c r="B64" s="32"/>
      <c r="C64" s="26"/>
      <c r="D64" s="34"/>
      <c r="E64" s="34"/>
      <c r="F64" s="36"/>
      <c r="G64" s="26"/>
      <c r="H64" s="34"/>
      <c r="I64" s="34"/>
      <c r="J64" s="26"/>
      <c r="K64" s="26"/>
      <c r="L64" s="34"/>
      <c r="M64" s="34"/>
      <c r="N64" s="36"/>
    </row>
    <row r="65" spans="1:14">
      <c r="A65" s="12"/>
      <c r="B65" s="67" t="s">
        <v>128</v>
      </c>
      <c r="C65" s="30"/>
      <c r="D65" s="31" t="s">
        <v>241</v>
      </c>
      <c r="E65" s="31"/>
      <c r="F65" s="30"/>
      <c r="G65" s="30"/>
      <c r="H65" s="31">
        <v>15</v>
      </c>
      <c r="I65" s="31"/>
      <c r="J65" s="30"/>
      <c r="K65" s="30"/>
      <c r="L65" s="31">
        <v>15</v>
      </c>
      <c r="M65" s="31"/>
      <c r="N65" s="30"/>
    </row>
    <row r="66" spans="1:14" ht="15.75" thickBot="1">
      <c r="A66" s="12"/>
      <c r="B66" s="67"/>
      <c r="C66" s="30"/>
      <c r="D66" s="37"/>
      <c r="E66" s="37"/>
      <c r="F66" s="38"/>
      <c r="G66" s="30"/>
      <c r="H66" s="37"/>
      <c r="I66" s="37"/>
      <c r="J66" s="38"/>
      <c r="K66" s="30"/>
      <c r="L66" s="37"/>
      <c r="M66" s="37"/>
      <c r="N66" s="38"/>
    </row>
    <row r="67" spans="1:14">
      <c r="A67" s="12"/>
      <c r="B67" s="53" t="s">
        <v>1018</v>
      </c>
      <c r="C67" s="26"/>
      <c r="D67" s="65" t="s">
        <v>1019</v>
      </c>
      <c r="E67" s="65"/>
      <c r="F67" s="39" t="s">
        <v>271</v>
      </c>
      <c r="G67" s="26"/>
      <c r="H67" s="65">
        <v>317</v>
      </c>
      <c r="I67" s="65"/>
      <c r="J67" s="27"/>
      <c r="K67" s="26"/>
      <c r="L67" s="65" t="s">
        <v>1020</v>
      </c>
      <c r="M67" s="65"/>
      <c r="N67" s="39" t="s">
        <v>271</v>
      </c>
    </row>
    <row r="68" spans="1:14" ht="15.75" thickBot="1">
      <c r="A68" s="12"/>
      <c r="B68" s="53"/>
      <c r="C68" s="26"/>
      <c r="D68" s="54"/>
      <c r="E68" s="54"/>
      <c r="F68" s="71"/>
      <c r="G68" s="26"/>
      <c r="H68" s="54"/>
      <c r="I68" s="54"/>
      <c r="J68" s="55"/>
      <c r="K68" s="26"/>
      <c r="L68" s="54"/>
      <c r="M68" s="54"/>
      <c r="N68" s="71"/>
    </row>
    <row r="69" spans="1:14">
      <c r="A69" s="12"/>
      <c r="B69" s="52" t="s">
        <v>310</v>
      </c>
      <c r="C69" s="30"/>
      <c r="D69" s="57" t="s">
        <v>239</v>
      </c>
      <c r="E69" s="59">
        <v>4803</v>
      </c>
      <c r="F69" s="61"/>
      <c r="G69" s="30"/>
      <c r="H69" s="57" t="s">
        <v>239</v>
      </c>
      <c r="I69" s="68">
        <v>588</v>
      </c>
      <c r="J69" s="61"/>
      <c r="K69" s="30"/>
      <c r="L69" s="57" t="s">
        <v>239</v>
      </c>
      <c r="M69" s="59">
        <v>5391</v>
      </c>
      <c r="N69" s="61"/>
    </row>
    <row r="70" spans="1:14" ht="15.75" thickBot="1">
      <c r="A70" s="12"/>
      <c r="B70" s="52"/>
      <c r="C70" s="30"/>
      <c r="D70" s="58"/>
      <c r="E70" s="60"/>
      <c r="F70" s="62"/>
      <c r="G70" s="30"/>
      <c r="H70" s="58"/>
      <c r="I70" s="69"/>
      <c r="J70" s="62"/>
      <c r="K70" s="30"/>
      <c r="L70" s="58"/>
      <c r="M70" s="60"/>
      <c r="N70" s="62"/>
    </row>
    <row r="71" spans="1:14" ht="15.75" thickTop="1"/>
  </sheetData>
  <mergeCells count="303">
    <mergeCell ref="B8:N8"/>
    <mergeCell ref="B9:N9"/>
    <mergeCell ref="N69:N70"/>
    <mergeCell ref="A1:A2"/>
    <mergeCell ref="B1:N1"/>
    <mergeCell ref="B2:N2"/>
    <mergeCell ref="B3:N3"/>
    <mergeCell ref="A4:A70"/>
    <mergeCell ref="B4:N4"/>
    <mergeCell ref="B5:N5"/>
    <mergeCell ref="B6:N6"/>
    <mergeCell ref="B7:N7"/>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N58:N59"/>
    <mergeCell ref="D60:F60"/>
    <mergeCell ref="H60:J60"/>
    <mergeCell ref="L60:N60"/>
    <mergeCell ref="B61:B62"/>
    <mergeCell ref="C61:C62"/>
    <mergeCell ref="D61:E62"/>
    <mergeCell ref="F61:F62"/>
    <mergeCell ref="G61:G62"/>
    <mergeCell ref="H61:I62"/>
    <mergeCell ref="H58:H59"/>
    <mergeCell ref="I58:I59"/>
    <mergeCell ref="J58:J59"/>
    <mergeCell ref="K58:K59"/>
    <mergeCell ref="L58:L59"/>
    <mergeCell ref="M58:M59"/>
    <mergeCell ref="B58:B59"/>
    <mergeCell ref="C58:C59"/>
    <mergeCell ref="D58:D59"/>
    <mergeCell ref="E58:E59"/>
    <mergeCell ref="F58:F59"/>
    <mergeCell ref="G58:G59"/>
    <mergeCell ref="D56:F56"/>
    <mergeCell ref="H56:J56"/>
    <mergeCell ref="L56:N56"/>
    <mergeCell ref="D57:F57"/>
    <mergeCell ref="H57:J57"/>
    <mergeCell ref="L57:N57"/>
    <mergeCell ref="I54:I55"/>
    <mergeCell ref="J54:J55"/>
    <mergeCell ref="K54:K55"/>
    <mergeCell ref="L54:L55"/>
    <mergeCell ref="M54:M55"/>
    <mergeCell ref="N54:N55"/>
    <mergeCell ref="K52:K53"/>
    <mergeCell ref="L52:M53"/>
    <mergeCell ref="N52:N53"/>
    <mergeCell ref="B54:B55"/>
    <mergeCell ref="C54:C55"/>
    <mergeCell ref="D54:D55"/>
    <mergeCell ref="E54:E55"/>
    <mergeCell ref="F54:F55"/>
    <mergeCell ref="G54:G55"/>
    <mergeCell ref="H54:H55"/>
    <mergeCell ref="K50:K51"/>
    <mergeCell ref="L50:M51"/>
    <mergeCell ref="N50:N51"/>
    <mergeCell ref="B52:B53"/>
    <mergeCell ref="C52:C53"/>
    <mergeCell ref="D52:E53"/>
    <mergeCell ref="F52:F53"/>
    <mergeCell ref="G52:G53"/>
    <mergeCell ref="H52:I53"/>
    <mergeCell ref="J52:J53"/>
    <mergeCell ref="K48:K49"/>
    <mergeCell ref="L48:M49"/>
    <mergeCell ref="N48:N49"/>
    <mergeCell ref="B50:B51"/>
    <mergeCell ref="C50:C51"/>
    <mergeCell ref="D50:E51"/>
    <mergeCell ref="F50:F51"/>
    <mergeCell ref="G50:G51"/>
    <mergeCell ref="H50:I51"/>
    <mergeCell ref="J50:J51"/>
    <mergeCell ref="K46:K47"/>
    <mergeCell ref="L46:M47"/>
    <mergeCell ref="N46:N47"/>
    <mergeCell ref="B48:B49"/>
    <mergeCell ref="C48:C49"/>
    <mergeCell ref="D48:E49"/>
    <mergeCell ref="F48:F49"/>
    <mergeCell ref="G48:G49"/>
    <mergeCell ref="H48:I49"/>
    <mergeCell ref="J48:J49"/>
    <mergeCell ref="D45:F45"/>
    <mergeCell ref="H45:J45"/>
    <mergeCell ref="L45:N45"/>
    <mergeCell ref="B46:B47"/>
    <mergeCell ref="C46:C47"/>
    <mergeCell ref="D46:E47"/>
    <mergeCell ref="F46:F47"/>
    <mergeCell ref="G46:G47"/>
    <mergeCell ref="H46:I47"/>
    <mergeCell ref="J46:J47"/>
    <mergeCell ref="I43:I44"/>
    <mergeCell ref="J43:J44"/>
    <mergeCell ref="K43:K44"/>
    <mergeCell ref="L43:L44"/>
    <mergeCell ref="M43:M44"/>
    <mergeCell ref="N43:N44"/>
    <mergeCell ref="D42:F42"/>
    <mergeCell ref="H42:J42"/>
    <mergeCell ref="L42:N42"/>
    <mergeCell ref="B43:B44"/>
    <mergeCell ref="C43:C44"/>
    <mergeCell ref="D43:D44"/>
    <mergeCell ref="E43:E44"/>
    <mergeCell ref="F43:F44"/>
    <mergeCell ref="G43:G44"/>
    <mergeCell ref="H43:H44"/>
    <mergeCell ref="N38:N39"/>
    <mergeCell ref="D40:F40"/>
    <mergeCell ref="H40:J40"/>
    <mergeCell ref="L40:N40"/>
    <mergeCell ref="D41:F41"/>
    <mergeCell ref="H41:J41"/>
    <mergeCell ref="L41:N41"/>
    <mergeCell ref="H38:H39"/>
    <mergeCell ref="I38:I39"/>
    <mergeCell ref="J38:J39"/>
    <mergeCell ref="K38:K39"/>
    <mergeCell ref="L38:L39"/>
    <mergeCell ref="M38:M39"/>
    <mergeCell ref="B38:B39"/>
    <mergeCell ref="C38:C39"/>
    <mergeCell ref="D38:D39"/>
    <mergeCell ref="E38:E39"/>
    <mergeCell ref="F38:F39"/>
    <mergeCell ref="G38:G39"/>
    <mergeCell ref="J35:J36"/>
    <mergeCell ref="K35:K36"/>
    <mergeCell ref="L35:M36"/>
    <mergeCell ref="N35:N36"/>
    <mergeCell ref="D37:E37"/>
    <mergeCell ref="H37:I37"/>
    <mergeCell ref="L37:M37"/>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N28:N29"/>
    <mergeCell ref="D30:F30"/>
    <mergeCell ref="H30:J30"/>
    <mergeCell ref="L30:N30"/>
    <mergeCell ref="B31:B32"/>
    <mergeCell ref="C31:C32"/>
    <mergeCell ref="D31:E32"/>
    <mergeCell ref="F31:F32"/>
    <mergeCell ref="G31:G32"/>
    <mergeCell ref="H31:I32"/>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D27:F27"/>
    <mergeCell ref="H27:J27"/>
    <mergeCell ref="L27:N27"/>
    <mergeCell ref="I24:I25"/>
    <mergeCell ref="J24:J25"/>
    <mergeCell ref="K24:K25"/>
    <mergeCell ref="L24:L25"/>
    <mergeCell ref="M24:M25"/>
    <mergeCell ref="N24:N25"/>
    <mergeCell ref="K22:K23"/>
    <mergeCell ref="L22:M23"/>
    <mergeCell ref="N22:N23"/>
    <mergeCell ref="B24:B25"/>
    <mergeCell ref="C24:C25"/>
    <mergeCell ref="D24:D25"/>
    <mergeCell ref="E24:E25"/>
    <mergeCell ref="F24:F25"/>
    <mergeCell ref="G24:G25"/>
    <mergeCell ref="H24:H25"/>
    <mergeCell ref="K20:K21"/>
    <mergeCell ref="L20:M21"/>
    <mergeCell ref="N20:N21"/>
    <mergeCell ref="B22:B23"/>
    <mergeCell ref="C22:C23"/>
    <mergeCell ref="D22:E23"/>
    <mergeCell ref="F22:F23"/>
    <mergeCell ref="G22:G23"/>
    <mergeCell ref="H22:I23"/>
    <mergeCell ref="J22:J23"/>
    <mergeCell ref="K18:K19"/>
    <mergeCell ref="L18:M19"/>
    <mergeCell ref="N18:N19"/>
    <mergeCell ref="B20:B21"/>
    <mergeCell ref="C20:C21"/>
    <mergeCell ref="D20:E21"/>
    <mergeCell ref="F20:F21"/>
    <mergeCell ref="G20:G21"/>
    <mergeCell ref="H20:I21"/>
    <mergeCell ref="J20:J21"/>
    <mergeCell ref="D17:F17"/>
    <mergeCell ref="H17:J17"/>
    <mergeCell ref="L17:N17"/>
    <mergeCell ref="B18:B19"/>
    <mergeCell ref="C18:C19"/>
    <mergeCell ref="D18:E19"/>
    <mergeCell ref="F18:F19"/>
    <mergeCell ref="G18:G19"/>
    <mergeCell ref="H18:I19"/>
    <mergeCell ref="J18:J19"/>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B10:N10"/>
    <mergeCell ref="B12:B13"/>
    <mergeCell ref="C12:C13"/>
    <mergeCell ref="D12:F12"/>
    <mergeCell ref="D13:F13"/>
    <mergeCell ref="G12:G13"/>
    <mergeCell ref="H12:J13"/>
    <mergeCell ref="K12:K13"/>
    <mergeCell ref="L12:N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6"/>
  <sheetViews>
    <sheetView showGridLines="0" workbookViewId="0"/>
  </sheetViews>
  <sheetFormatPr defaultRowHeight="15"/>
  <cols>
    <col min="1" max="2" width="36.5703125" bestFit="1" customWidth="1"/>
    <col min="3" max="3" width="2.28515625" customWidth="1"/>
    <col min="4" max="4" width="9" customWidth="1"/>
    <col min="5" max="5" width="1.85546875" customWidth="1"/>
    <col min="7" max="7" width="2" customWidth="1"/>
    <col min="8" max="8" width="6.5703125" customWidth="1"/>
    <col min="11" max="11" width="2.85546875" customWidth="1"/>
    <col min="12" max="12" width="10.85546875" customWidth="1"/>
    <col min="13" max="13" width="2.140625" customWidth="1"/>
    <col min="15" max="15" width="2" customWidth="1"/>
    <col min="16" max="16" width="7.5703125" customWidth="1"/>
    <col min="19" max="19" width="2" customWidth="1"/>
    <col min="20" max="20" width="7.5703125" customWidth="1"/>
    <col min="23" max="23" width="2" customWidth="1"/>
    <col min="24" max="24" width="5.5703125" customWidth="1"/>
    <col min="27" max="27" width="2" customWidth="1"/>
    <col min="28" max="28" width="5.5703125" customWidth="1"/>
    <col min="31" max="31" width="2" customWidth="1"/>
    <col min="32" max="32" width="7.5703125" customWidth="1"/>
  </cols>
  <sheetData>
    <row r="1" spans="1:33" ht="15" customHeight="1">
      <c r="A1" s="7" t="s">
        <v>10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29</v>
      </c>
      <c r="B3" s="72" t="s">
        <v>5</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row>
    <row r="4" spans="1:33" ht="15" customHeight="1">
      <c r="A4" s="12" t="s">
        <v>237</v>
      </c>
      <c r="B4" s="72" t="s">
        <v>5</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row>
    <row r="5" spans="1:33">
      <c r="A5" s="12"/>
      <c r="B5" s="74" t="s">
        <v>231</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row>
    <row r="6" spans="1:33">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2"/>
      <c r="B8" s="15"/>
      <c r="C8" s="23" t="s">
        <v>232</v>
      </c>
      <c r="D8" s="23"/>
      <c r="E8" s="23"/>
      <c r="F8" s="23"/>
      <c r="G8" s="23"/>
      <c r="H8" s="23"/>
      <c r="I8" s="23"/>
      <c r="J8" s="23"/>
      <c r="K8" s="23"/>
      <c r="L8" s="23"/>
      <c r="M8" s="23"/>
      <c r="N8" s="23"/>
      <c r="O8" s="23"/>
      <c r="P8" s="23"/>
      <c r="Q8" s="23"/>
      <c r="R8" s="15"/>
      <c r="S8" s="24">
        <v>41639</v>
      </c>
      <c r="T8" s="24"/>
      <c r="U8" s="24"/>
      <c r="V8" s="24"/>
      <c r="W8" s="24"/>
      <c r="X8" s="24"/>
      <c r="Y8" s="24"/>
      <c r="Z8" s="24"/>
      <c r="AA8" s="24"/>
      <c r="AB8" s="24"/>
      <c r="AC8" s="24"/>
      <c r="AD8" s="24"/>
      <c r="AE8" s="24"/>
      <c r="AF8" s="24"/>
      <c r="AG8" s="24"/>
    </row>
    <row r="9" spans="1:33" ht="15.75" thickBot="1">
      <c r="A9" s="12"/>
      <c r="B9" s="15"/>
      <c r="C9" s="25" t="s">
        <v>233</v>
      </c>
      <c r="D9" s="25"/>
      <c r="E9" s="25"/>
      <c r="F9" s="15"/>
      <c r="G9" s="25" t="s">
        <v>234</v>
      </c>
      <c r="H9" s="25"/>
      <c r="I9" s="25"/>
      <c r="J9" s="15"/>
      <c r="K9" s="25" t="s">
        <v>235</v>
      </c>
      <c r="L9" s="25"/>
      <c r="M9" s="25"/>
      <c r="N9" s="15"/>
      <c r="O9" s="25" t="s">
        <v>236</v>
      </c>
      <c r="P9" s="25"/>
      <c r="Q9" s="25"/>
      <c r="R9" s="15"/>
      <c r="S9" s="25" t="s">
        <v>233</v>
      </c>
      <c r="T9" s="25"/>
      <c r="U9" s="25"/>
      <c r="V9" s="15"/>
      <c r="W9" s="25" t="s">
        <v>234</v>
      </c>
      <c r="X9" s="25"/>
      <c r="Y9" s="25"/>
      <c r="Z9" s="15"/>
      <c r="AA9" s="25" t="s">
        <v>235</v>
      </c>
      <c r="AB9" s="25"/>
      <c r="AC9" s="25"/>
      <c r="AD9" s="15"/>
      <c r="AE9" s="25" t="s">
        <v>236</v>
      </c>
      <c r="AF9" s="25"/>
      <c r="AG9" s="25"/>
    </row>
    <row r="10" spans="1:33">
      <c r="A10" s="12"/>
      <c r="B10" s="17" t="s">
        <v>237</v>
      </c>
      <c r="C10" s="27"/>
      <c r="D10" s="27"/>
      <c r="E10" s="27"/>
      <c r="F10" s="15"/>
      <c r="G10" s="27"/>
      <c r="H10" s="27"/>
      <c r="I10" s="27"/>
      <c r="J10" s="15"/>
      <c r="K10" s="27"/>
      <c r="L10" s="27"/>
      <c r="M10" s="27"/>
      <c r="N10" s="15"/>
      <c r="O10" s="27"/>
      <c r="P10" s="27"/>
      <c r="Q10" s="27"/>
      <c r="R10" s="15"/>
      <c r="S10" s="27"/>
      <c r="T10" s="27"/>
      <c r="U10" s="27"/>
      <c r="V10" s="15"/>
      <c r="W10" s="27"/>
      <c r="X10" s="27"/>
      <c r="Y10" s="27"/>
      <c r="Z10" s="15"/>
      <c r="AA10" s="27"/>
      <c r="AB10" s="27"/>
      <c r="AC10" s="27"/>
      <c r="AD10" s="15"/>
      <c r="AE10" s="27"/>
      <c r="AF10" s="27"/>
      <c r="AG10" s="27"/>
    </row>
    <row r="11" spans="1:33">
      <c r="A11" s="12"/>
      <c r="B11" s="28" t="s">
        <v>238</v>
      </c>
      <c r="C11" s="28" t="s">
        <v>239</v>
      </c>
      <c r="D11" s="29">
        <v>76962</v>
      </c>
      <c r="E11" s="30"/>
      <c r="F11" s="30"/>
      <c r="G11" s="28" t="s">
        <v>239</v>
      </c>
      <c r="H11" s="31">
        <v>670</v>
      </c>
      <c r="I11" s="30"/>
      <c r="J11" s="30"/>
      <c r="K11" s="28" t="s">
        <v>239</v>
      </c>
      <c r="L11" s="31">
        <v>69</v>
      </c>
      <c r="M11" s="30"/>
      <c r="N11" s="30"/>
      <c r="O11" s="28" t="s">
        <v>239</v>
      </c>
      <c r="P11" s="29">
        <v>77563</v>
      </c>
      <c r="Q11" s="30"/>
      <c r="R11" s="30"/>
      <c r="S11" s="28" t="s">
        <v>239</v>
      </c>
      <c r="T11" s="29">
        <v>80692</v>
      </c>
      <c r="U11" s="30"/>
      <c r="V11" s="30"/>
      <c r="W11" s="28" t="s">
        <v>239</v>
      </c>
      <c r="X11" s="31">
        <v>460</v>
      </c>
      <c r="Y11" s="30"/>
      <c r="Z11" s="30"/>
      <c r="AA11" s="28" t="s">
        <v>239</v>
      </c>
      <c r="AB11" s="31">
        <v>41</v>
      </c>
      <c r="AC11" s="30"/>
      <c r="AD11" s="30"/>
      <c r="AE11" s="28" t="s">
        <v>239</v>
      </c>
      <c r="AF11" s="29">
        <v>81111</v>
      </c>
      <c r="AG11" s="30"/>
    </row>
    <row r="12" spans="1:33">
      <c r="A12" s="12"/>
      <c r="B12" s="28"/>
      <c r="C12" s="28"/>
      <c r="D12" s="29"/>
      <c r="E12" s="30"/>
      <c r="F12" s="30"/>
      <c r="G12" s="28"/>
      <c r="H12" s="31"/>
      <c r="I12" s="30"/>
      <c r="J12" s="30"/>
      <c r="K12" s="28"/>
      <c r="L12" s="31"/>
      <c r="M12" s="30"/>
      <c r="N12" s="30"/>
      <c r="O12" s="28"/>
      <c r="P12" s="29"/>
      <c r="Q12" s="30"/>
      <c r="R12" s="30"/>
      <c r="S12" s="28"/>
      <c r="T12" s="29"/>
      <c r="U12" s="30"/>
      <c r="V12" s="30"/>
      <c r="W12" s="28"/>
      <c r="X12" s="31"/>
      <c r="Y12" s="30"/>
      <c r="Z12" s="30"/>
      <c r="AA12" s="28"/>
      <c r="AB12" s="31"/>
      <c r="AC12" s="30"/>
      <c r="AD12" s="30"/>
      <c r="AE12" s="28"/>
      <c r="AF12" s="29"/>
      <c r="AG12" s="30"/>
    </row>
    <row r="13" spans="1:33">
      <c r="A13" s="12"/>
      <c r="B13" s="32" t="s">
        <v>240</v>
      </c>
      <c r="C13" s="33">
        <v>4850</v>
      </c>
      <c r="D13" s="33"/>
      <c r="E13" s="26"/>
      <c r="F13" s="26"/>
      <c r="G13" s="34">
        <v>25</v>
      </c>
      <c r="H13" s="34"/>
      <c r="I13" s="26"/>
      <c r="J13" s="26"/>
      <c r="K13" s="34" t="s">
        <v>241</v>
      </c>
      <c r="L13" s="34"/>
      <c r="M13" s="26"/>
      <c r="N13" s="26"/>
      <c r="O13" s="33">
        <v>4875</v>
      </c>
      <c r="P13" s="33"/>
      <c r="Q13" s="26"/>
      <c r="R13" s="26"/>
      <c r="S13" s="33">
        <v>9317</v>
      </c>
      <c r="T13" s="33"/>
      <c r="U13" s="26"/>
      <c r="V13" s="26"/>
      <c r="W13" s="34">
        <v>51</v>
      </c>
      <c r="X13" s="34"/>
      <c r="Y13" s="26"/>
      <c r="Z13" s="26"/>
      <c r="AA13" s="34">
        <v>1</v>
      </c>
      <c r="AB13" s="34"/>
      <c r="AC13" s="26"/>
      <c r="AD13" s="26"/>
      <c r="AE13" s="33">
        <v>9367</v>
      </c>
      <c r="AF13" s="33"/>
      <c r="AG13" s="26"/>
    </row>
    <row r="14" spans="1:33">
      <c r="A14" s="12"/>
      <c r="B14" s="32"/>
      <c r="C14" s="33"/>
      <c r="D14" s="33"/>
      <c r="E14" s="26"/>
      <c r="F14" s="26"/>
      <c r="G14" s="34"/>
      <c r="H14" s="34"/>
      <c r="I14" s="26"/>
      <c r="J14" s="26"/>
      <c r="K14" s="34"/>
      <c r="L14" s="34"/>
      <c r="M14" s="26"/>
      <c r="N14" s="26"/>
      <c r="O14" s="33"/>
      <c r="P14" s="33"/>
      <c r="Q14" s="26"/>
      <c r="R14" s="26"/>
      <c r="S14" s="33"/>
      <c r="T14" s="33"/>
      <c r="U14" s="26"/>
      <c r="V14" s="26"/>
      <c r="W14" s="34"/>
      <c r="X14" s="34"/>
      <c r="Y14" s="26"/>
      <c r="Z14" s="26"/>
      <c r="AA14" s="34"/>
      <c r="AB14" s="34"/>
      <c r="AC14" s="26"/>
      <c r="AD14" s="26"/>
      <c r="AE14" s="33"/>
      <c r="AF14" s="33"/>
      <c r="AG14" s="26"/>
    </row>
    <row r="15" spans="1:33">
      <c r="A15" s="12"/>
      <c r="B15" s="35" t="s">
        <v>242</v>
      </c>
      <c r="C15" s="29">
        <v>104278</v>
      </c>
      <c r="D15" s="29"/>
      <c r="E15" s="30"/>
      <c r="F15" s="30"/>
      <c r="G15" s="29">
        <v>7014</v>
      </c>
      <c r="H15" s="29"/>
      <c r="I15" s="30"/>
      <c r="J15" s="30"/>
      <c r="K15" s="31">
        <v>31</v>
      </c>
      <c r="L15" s="31"/>
      <c r="M15" s="30"/>
      <c r="N15" s="30"/>
      <c r="O15" s="29">
        <v>111261</v>
      </c>
      <c r="P15" s="29"/>
      <c r="Q15" s="30"/>
      <c r="R15" s="30"/>
      <c r="S15" s="29">
        <v>110900</v>
      </c>
      <c r="T15" s="29"/>
      <c r="U15" s="30"/>
      <c r="V15" s="30"/>
      <c r="W15" s="29">
        <v>6766</v>
      </c>
      <c r="X15" s="29"/>
      <c r="Y15" s="30"/>
      <c r="Z15" s="30"/>
      <c r="AA15" s="31">
        <v>19</v>
      </c>
      <c r="AB15" s="31"/>
      <c r="AC15" s="30"/>
      <c r="AD15" s="30"/>
      <c r="AE15" s="29">
        <v>117647</v>
      </c>
      <c r="AF15" s="29"/>
      <c r="AG15" s="30"/>
    </row>
    <row r="16" spans="1:33">
      <c r="A16" s="12"/>
      <c r="B16" s="35"/>
      <c r="C16" s="29"/>
      <c r="D16" s="29"/>
      <c r="E16" s="30"/>
      <c r="F16" s="30"/>
      <c r="G16" s="29"/>
      <c r="H16" s="29"/>
      <c r="I16" s="30"/>
      <c r="J16" s="30"/>
      <c r="K16" s="31"/>
      <c r="L16" s="31"/>
      <c r="M16" s="30"/>
      <c r="N16" s="30"/>
      <c r="O16" s="29"/>
      <c r="P16" s="29"/>
      <c r="Q16" s="30"/>
      <c r="R16" s="30"/>
      <c r="S16" s="29"/>
      <c r="T16" s="29"/>
      <c r="U16" s="30"/>
      <c r="V16" s="30"/>
      <c r="W16" s="29"/>
      <c r="X16" s="29"/>
      <c r="Y16" s="30"/>
      <c r="Z16" s="30"/>
      <c r="AA16" s="31"/>
      <c r="AB16" s="31"/>
      <c r="AC16" s="30"/>
      <c r="AD16" s="30"/>
      <c r="AE16" s="29"/>
      <c r="AF16" s="29"/>
      <c r="AG16" s="30"/>
    </row>
    <row r="17" spans="1:33">
      <c r="A17" s="12"/>
      <c r="B17" s="32" t="s">
        <v>243</v>
      </c>
      <c r="C17" s="33">
        <v>306406</v>
      </c>
      <c r="D17" s="33"/>
      <c r="E17" s="26"/>
      <c r="F17" s="26"/>
      <c r="G17" s="33">
        <v>1528</v>
      </c>
      <c r="H17" s="33"/>
      <c r="I17" s="26"/>
      <c r="J17" s="26"/>
      <c r="K17" s="33">
        <v>1199</v>
      </c>
      <c r="L17" s="33"/>
      <c r="M17" s="26"/>
      <c r="N17" s="26"/>
      <c r="O17" s="33">
        <v>306735</v>
      </c>
      <c r="P17" s="33"/>
      <c r="Q17" s="26"/>
      <c r="R17" s="26"/>
      <c r="S17" s="33">
        <v>176503</v>
      </c>
      <c r="T17" s="33"/>
      <c r="U17" s="26"/>
      <c r="V17" s="26"/>
      <c r="W17" s="33">
        <v>1380</v>
      </c>
      <c r="X17" s="33"/>
      <c r="Y17" s="26"/>
      <c r="Z17" s="26"/>
      <c r="AA17" s="33">
        <v>1957</v>
      </c>
      <c r="AB17" s="33"/>
      <c r="AC17" s="26"/>
      <c r="AD17" s="26"/>
      <c r="AE17" s="33">
        <v>175926</v>
      </c>
      <c r="AF17" s="33"/>
      <c r="AG17" s="26"/>
    </row>
    <row r="18" spans="1:33">
      <c r="A18" s="12"/>
      <c r="B18" s="32"/>
      <c r="C18" s="33"/>
      <c r="D18" s="33"/>
      <c r="E18" s="26"/>
      <c r="F18" s="26"/>
      <c r="G18" s="33"/>
      <c r="H18" s="33"/>
      <c r="I18" s="26"/>
      <c r="J18" s="26"/>
      <c r="K18" s="33"/>
      <c r="L18" s="33"/>
      <c r="M18" s="26"/>
      <c r="N18" s="26"/>
      <c r="O18" s="33"/>
      <c r="P18" s="33"/>
      <c r="Q18" s="26"/>
      <c r="R18" s="26"/>
      <c r="S18" s="33"/>
      <c r="T18" s="33"/>
      <c r="U18" s="26"/>
      <c r="V18" s="26"/>
      <c r="W18" s="33"/>
      <c r="X18" s="33"/>
      <c r="Y18" s="26"/>
      <c r="Z18" s="26"/>
      <c r="AA18" s="33"/>
      <c r="AB18" s="33"/>
      <c r="AC18" s="26"/>
      <c r="AD18" s="26"/>
      <c r="AE18" s="33"/>
      <c r="AF18" s="33"/>
      <c r="AG18" s="26"/>
    </row>
    <row r="19" spans="1:33">
      <c r="A19" s="12"/>
      <c r="B19" s="35" t="s">
        <v>244</v>
      </c>
      <c r="C19" s="29">
        <v>26820</v>
      </c>
      <c r="D19" s="29"/>
      <c r="E19" s="30"/>
      <c r="F19" s="30"/>
      <c r="G19" s="31">
        <v>65</v>
      </c>
      <c r="H19" s="31"/>
      <c r="I19" s="30"/>
      <c r="J19" s="30"/>
      <c r="K19" s="31" t="s">
        <v>241</v>
      </c>
      <c r="L19" s="31"/>
      <c r="M19" s="30"/>
      <c r="N19" s="30"/>
      <c r="O19" s="29">
        <v>26885</v>
      </c>
      <c r="P19" s="29"/>
      <c r="Q19" s="30"/>
      <c r="R19" s="30"/>
      <c r="S19" s="29">
        <v>2936</v>
      </c>
      <c r="T19" s="29"/>
      <c r="U19" s="30"/>
      <c r="V19" s="30"/>
      <c r="W19" s="31">
        <v>4</v>
      </c>
      <c r="X19" s="31"/>
      <c r="Y19" s="30"/>
      <c r="Z19" s="30"/>
      <c r="AA19" s="31" t="s">
        <v>241</v>
      </c>
      <c r="AB19" s="31"/>
      <c r="AC19" s="30"/>
      <c r="AD19" s="30"/>
      <c r="AE19" s="29">
        <v>2940</v>
      </c>
      <c r="AF19" s="29"/>
      <c r="AG19" s="30"/>
    </row>
    <row r="20" spans="1:33">
      <c r="A20" s="12"/>
      <c r="B20" s="35"/>
      <c r="C20" s="29"/>
      <c r="D20" s="29"/>
      <c r="E20" s="30"/>
      <c r="F20" s="30"/>
      <c r="G20" s="31"/>
      <c r="H20" s="31"/>
      <c r="I20" s="30"/>
      <c r="J20" s="30"/>
      <c r="K20" s="31"/>
      <c r="L20" s="31"/>
      <c r="M20" s="30"/>
      <c r="N20" s="30"/>
      <c r="O20" s="29"/>
      <c r="P20" s="29"/>
      <c r="Q20" s="30"/>
      <c r="R20" s="30"/>
      <c r="S20" s="29"/>
      <c r="T20" s="29"/>
      <c r="U20" s="30"/>
      <c r="V20" s="30"/>
      <c r="W20" s="31"/>
      <c r="X20" s="31"/>
      <c r="Y20" s="30"/>
      <c r="Z20" s="30"/>
      <c r="AA20" s="31"/>
      <c r="AB20" s="31"/>
      <c r="AC20" s="30"/>
      <c r="AD20" s="30"/>
      <c r="AE20" s="29"/>
      <c r="AF20" s="29"/>
      <c r="AG20" s="30"/>
    </row>
    <row r="21" spans="1:33">
      <c r="A21" s="12"/>
      <c r="B21" s="36" t="s">
        <v>245</v>
      </c>
      <c r="C21" s="33">
        <v>5113</v>
      </c>
      <c r="D21" s="33"/>
      <c r="E21" s="26"/>
      <c r="F21" s="26"/>
      <c r="G21" s="34" t="s">
        <v>241</v>
      </c>
      <c r="H21" s="34"/>
      <c r="I21" s="26"/>
      <c r="J21" s="26"/>
      <c r="K21" s="34">
        <v>11</v>
      </c>
      <c r="L21" s="34"/>
      <c r="M21" s="26"/>
      <c r="N21" s="26"/>
      <c r="O21" s="33">
        <v>5102</v>
      </c>
      <c r="P21" s="33"/>
      <c r="Q21" s="26"/>
      <c r="R21" s="26"/>
      <c r="S21" s="34" t="s">
        <v>241</v>
      </c>
      <c r="T21" s="34"/>
      <c r="U21" s="26"/>
      <c r="V21" s="26"/>
      <c r="W21" s="34" t="s">
        <v>241</v>
      </c>
      <c r="X21" s="34"/>
      <c r="Y21" s="26"/>
      <c r="Z21" s="26"/>
      <c r="AA21" s="34" t="s">
        <v>241</v>
      </c>
      <c r="AB21" s="34"/>
      <c r="AC21" s="26"/>
      <c r="AD21" s="26"/>
      <c r="AE21" s="34" t="s">
        <v>241</v>
      </c>
      <c r="AF21" s="34"/>
      <c r="AG21" s="26"/>
    </row>
    <row r="22" spans="1:33">
      <c r="A22" s="12"/>
      <c r="B22" s="36"/>
      <c r="C22" s="33"/>
      <c r="D22" s="33"/>
      <c r="E22" s="26"/>
      <c r="F22" s="26"/>
      <c r="G22" s="34"/>
      <c r="H22" s="34"/>
      <c r="I22" s="26"/>
      <c r="J22" s="26"/>
      <c r="K22" s="34"/>
      <c r="L22" s="34"/>
      <c r="M22" s="26"/>
      <c r="N22" s="26"/>
      <c r="O22" s="33"/>
      <c r="P22" s="33"/>
      <c r="Q22" s="26"/>
      <c r="R22" s="26"/>
      <c r="S22" s="34"/>
      <c r="T22" s="34"/>
      <c r="U22" s="26"/>
      <c r="V22" s="26"/>
      <c r="W22" s="34"/>
      <c r="X22" s="34"/>
      <c r="Y22" s="26"/>
      <c r="Z22" s="26"/>
      <c r="AA22" s="34"/>
      <c r="AB22" s="34"/>
      <c r="AC22" s="26"/>
      <c r="AD22" s="26"/>
      <c r="AE22" s="34"/>
      <c r="AF22" s="34"/>
      <c r="AG22" s="26"/>
    </row>
    <row r="23" spans="1:33">
      <c r="A23" s="12"/>
      <c r="B23" s="28" t="s">
        <v>246</v>
      </c>
      <c r="C23" s="31">
        <v>27</v>
      </c>
      <c r="D23" s="31"/>
      <c r="E23" s="30"/>
      <c r="F23" s="30"/>
      <c r="G23" s="31" t="s">
        <v>241</v>
      </c>
      <c r="H23" s="31"/>
      <c r="I23" s="30"/>
      <c r="J23" s="30"/>
      <c r="K23" s="31">
        <v>1</v>
      </c>
      <c r="L23" s="31"/>
      <c r="M23" s="30"/>
      <c r="N23" s="30"/>
      <c r="O23" s="31">
        <v>26</v>
      </c>
      <c r="P23" s="31"/>
      <c r="Q23" s="30"/>
      <c r="R23" s="30"/>
      <c r="S23" s="31">
        <v>51</v>
      </c>
      <c r="T23" s="31"/>
      <c r="U23" s="30"/>
      <c r="V23" s="30"/>
      <c r="W23" s="31">
        <v>6</v>
      </c>
      <c r="X23" s="31"/>
      <c r="Y23" s="30"/>
      <c r="Z23" s="30"/>
      <c r="AA23" s="31" t="s">
        <v>241</v>
      </c>
      <c r="AB23" s="31"/>
      <c r="AC23" s="30"/>
      <c r="AD23" s="30"/>
      <c r="AE23" s="31">
        <v>57</v>
      </c>
      <c r="AF23" s="31"/>
      <c r="AG23" s="30"/>
    </row>
    <row r="24" spans="1:33" ht="15.75" thickBot="1">
      <c r="A24" s="12"/>
      <c r="B24" s="28"/>
      <c r="C24" s="37"/>
      <c r="D24" s="37"/>
      <c r="E24" s="38"/>
      <c r="F24" s="30"/>
      <c r="G24" s="37"/>
      <c r="H24" s="37"/>
      <c r="I24" s="38"/>
      <c r="J24" s="30"/>
      <c r="K24" s="37"/>
      <c r="L24" s="37"/>
      <c r="M24" s="38"/>
      <c r="N24" s="30"/>
      <c r="O24" s="37"/>
      <c r="P24" s="37"/>
      <c r="Q24" s="38"/>
      <c r="R24" s="30"/>
      <c r="S24" s="37"/>
      <c r="T24" s="37"/>
      <c r="U24" s="38"/>
      <c r="V24" s="30"/>
      <c r="W24" s="37"/>
      <c r="X24" s="37"/>
      <c r="Y24" s="38"/>
      <c r="Z24" s="30"/>
      <c r="AA24" s="37"/>
      <c r="AB24" s="37"/>
      <c r="AC24" s="38"/>
      <c r="AD24" s="30"/>
      <c r="AE24" s="37"/>
      <c r="AF24" s="37"/>
      <c r="AG24" s="38"/>
    </row>
    <row r="25" spans="1:33">
      <c r="A25" s="12"/>
      <c r="B25" s="32" t="s">
        <v>247</v>
      </c>
      <c r="C25" s="39" t="s">
        <v>239</v>
      </c>
      <c r="D25" s="41">
        <v>524456</v>
      </c>
      <c r="E25" s="27"/>
      <c r="F25" s="26"/>
      <c r="G25" s="39" t="s">
        <v>239</v>
      </c>
      <c r="H25" s="41">
        <v>9302</v>
      </c>
      <c r="I25" s="27"/>
      <c r="J25" s="26"/>
      <c r="K25" s="39" t="s">
        <v>239</v>
      </c>
      <c r="L25" s="41">
        <v>1311</v>
      </c>
      <c r="M25" s="27"/>
      <c r="N25" s="26"/>
      <c r="O25" s="39" t="s">
        <v>239</v>
      </c>
      <c r="P25" s="41">
        <v>532447</v>
      </c>
      <c r="Q25" s="27"/>
      <c r="R25" s="26"/>
      <c r="S25" s="39" t="s">
        <v>239</v>
      </c>
      <c r="T25" s="41">
        <v>380399</v>
      </c>
      <c r="U25" s="27"/>
      <c r="V25" s="26"/>
      <c r="W25" s="39" t="s">
        <v>239</v>
      </c>
      <c r="X25" s="41">
        <v>8667</v>
      </c>
      <c r="Y25" s="27"/>
      <c r="Z25" s="26"/>
      <c r="AA25" s="39" t="s">
        <v>239</v>
      </c>
      <c r="AB25" s="41">
        <v>2018</v>
      </c>
      <c r="AC25" s="27"/>
      <c r="AD25" s="26"/>
      <c r="AE25" s="39" t="s">
        <v>239</v>
      </c>
      <c r="AF25" s="41">
        <v>387048</v>
      </c>
      <c r="AG25" s="27"/>
    </row>
    <row r="26" spans="1:33" ht="15.75" thickBot="1">
      <c r="A26" s="12"/>
      <c r="B26" s="32"/>
      <c r="C26" s="40"/>
      <c r="D26" s="42"/>
      <c r="E26" s="43"/>
      <c r="F26" s="26"/>
      <c r="G26" s="40"/>
      <c r="H26" s="42"/>
      <c r="I26" s="43"/>
      <c r="J26" s="26"/>
      <c r="K26" s="40"/>
      <c r="L26" s="42"/>
      <c r="M26" s="43"/>
      <c r="N26" s="26"/>
      <c r="O26" s="40"/>
      <c r="P26" s="42"/>
      <c r="Q26" s="43"/>
      <c r="R26" s="26"/>
      <c r="S26" s="40"/>
      <c r="T26" s="42"/>
      <c r="U26" s="43"/>
      <c r="V26" s="26"/>
      <c r="W26" s="40"/>
      <c r="X26" s="42"/>
      <c r="Y26" s="43"/>
      <c r="Z26" s="26"/>
      <c r="AA26" s="40"/>
      <c r="AB26" s="42"/>
      <c r="AC26" s="43"/>
      <c r="AD26" s="26"/>
      <c r="AE26" s="40"/>
      <c r="AF26" s="42"/>
      <c r="AG26" s="43"/>
    </row>
    <row r="27" spans="1:33" ht="15.75" thickTop="1">
      <c r="A27" s="12" t="s">
        <v>1022</v>
      </c>
      <c r="B27" s="72" t="s">
        <v>5</v>
      </c>
      <c r="C27" s="72"/>
      <c r="D27" s="72"/>
      <c r="E27" s="72"/>
      <c r="F27" s="72"/>
      <c r="G27" s="72"/>
      <c r="H27" s="72"/>
      <c r="I27" s="72"/>
      <c r="J27" s="72"/>
      <c r="K27" s="72"/>
      <c r="L27" s="72"/>
      <c r="M27" s="72"/>
      <c r="N27" s="72"/>
      <c r="O27" s="72"/>
      <c r="P27" s="72"/>
      <c r="Q27" s="72"/>
      <c r="R27" s="72"/>
      <c r="S27" s="72"/>
      <c r="T27" s="72"/>
      <c r="U27" s="72"/>
      <c r="V27" s="72"/>
      <c r="W27" s="72"/>
      <c r="X27" s="72"/>
      <c r="Y27" s="72"/>
      <c r="Z27" s="72"/>
      <c r="AA27" s="72"/>
      <c r="AB27" s="72"/>
      <c r="AC27" s="72"/>
      <c r="AD27" s="72"/>
      <c r="AE27" s="72"/>
      <c r="AF27" s="72"/>
      <c r="AG27" s="72"/>
    </row>
    <row r="28" spans="1:33">
      <c r="A28" s="12"/>
      <c r="B28" s="36" t="s">
        <v>248</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row>
    <row r="29" spans="1:33">
      <c r="A29" s="12"/>
      <c r="B29" s="22"/>
      <c r="C29" s="22"/>
      <c r="D29" s="22"/>
      <c r="E29" s="22"/>
      <c r="F29" s="22"/>
      <c r="G29" s="22"/>
      <c r="H29" s="22"/>
      <c r="I29" s="22"/>
      <c r="J29" s="22"/>
      <c r="K29" s="22"/>
      <c r="L29" s="22"/>
      <c r="M29" s="22"/>
      <c r="N29" s="22"/>
      <c r="O29" s="22"/>
      <c r="P29" s="22"/>
      <c r="Q29" s="22"/>
      <c r="R29" s="22"/>
      <c r="S29" s="22"/>
      <c r="T29" s="22"/>
      <c r="U29" s="22"/>
    </row>
    <row r="30" spans="1:33">
      <c r="A30" s="12"/>
      <c r="B30" s="14"/>
      <c r="C30" s="14"/>
      <c r="D30" s="14"/>
      <c r="E30" s="14"/>
      <c r="F30" s="14"/>
      <c r="G30" s="14"/>
      <c r="H30" s="14"/>
      <c r="I30" s="14"/>
      <c r="J30" s="14"/>
      <c r="K30" s="14"/>
      <c r="L30" s="14"/>
      <c r="M30" s="14"/>
      <c r="N30" s="14"/>
      <c r="O30" s="14"/>
      <c r="P30" s="14"/>
      <c r="Q30" s="14"/>
      <c r="R30" s="14"/>
      <c r="S30" s="14"/>
      <c r="T30" s="14"/>
      <c r="U30" s="14"/>
    </row>
    <row r="31" spans="1:33" ht="15.75" thickBot="1">
      <c r="A31" s="12"/>
      <c r="B31" s="15"/>
      <c r="C31" s="23" t="s">
        <v>249</v>
      </c>
      <c r="D31" s="23"/>
      <c r="E31" s="23"/>
      <c r="F31" s="23"/>
      <c r="G31" s="23"/>
      <c r="H31" s="23"/>
      <c r="I31" s="23"/>
      <c r="J31" s="23"/>
      <c r="K31" s="23"/>
      <c r="L31" s="23"/>
      <c r="M31" s="23"/>
      <c r="N31" s="23"/>
      <c r="O31" s="23"/>
      <c r="P31" s="23"/>
      <c r="Q31" s="23"/>
      <c r="R31" s="23"/>
      <c r="S31" s="23"/>
      <c r="T31" s="23"/>
      <c r="U31" s="23"/>
    </row>
    <row r="32" spans="1:33">
      <c r="A32" s="12"/>
      <c r="B32" s="48" t="s">
        <v>232</v>
      </c>
      <c r="C32" s="50" t="s">
        <v>250</v>
      </c>
      <c r="D32" s="50"/>
      <c r="E32" s="50"/>
      <c r="F32" s="27"/>
      <c r="G32" s="51">
        <v>41644</v>
      </c>
      <c r="H32" s="51"/>
      <c r="I32" s="51"/>
      <c r="J32" s="27"/>
      <c r="K32" s="51">
        <v>41769</v>
      </c>
      <c r="L32" s="51"/>
      <c r="M32" s="51"/>
      <c r="N32" s="27"/>
      <c r="O32" s="50" t="s">
        <v>253</v>
      </c>
      <c r="P32" s="50"/>
      <c r="Q32" s="50"/>
      <c r="R32" s="27"/>
      <c r="S32" s="50" t="s">
        <v>134</v>
      </c>
      <c r="T32" s="50"/>
      <c r="U32" s="50"/>
    </row>
    <row r="33" spans="1:21" ht="15.75" thickBot="1">
      <c r="A33" s="12"/>
      <c r="B33" s="48"/>
      <c r="C33" s="23" t="s">
        <v>251</v>
      </c>
      <c r="D33" s="23"/>
      <c r="E33" s="23"/>
      <c r="F33" s="26"/>
      <c r="G33" s="23" t="s">
        <v>252</v>
      </c>
      <c r="H33" s="23"/>
      <c r="I33" s="23"/>
      <c r="J33" s="26"/>
      <c r="K33" s="23" t="s">
        <v>252</v>
      </c>
      <c r="L33" s="23"/>
      <c r="M33" s="23"/>
      <c r="N33" s="26"/>
      <c r="O33" s="23" t="s">
        <v>252</v>
      </c>
      <c r="P33" s="23"/>
      <c r="Q33" s="23"/>
      <c r="R33" s="26"/>
      <c r="S33" s="23"/>
      <c r="T33" s="23"/>
      <c r="U33" s="23"/>
    </row>
    <row r="34" spans="1:21">
      <c r="A34" s="12"/>
      <c r="B34" s="17" t="s">
        <v>254</v>
      </c>
      <c r="C34" s="27"/>
      <c r="D34" s="27"/>
      <c r="E34" s="27"/>
      <c r="F34" s="15"/>
      <c r="G34" s="27"/>
      <c r="H34" s="27"/>
      <c r="I34" s="27"/>
      <c r="J34" s="15"/>
      <c r="K34" s="27"/>
      <c r="L34" s="27"/>
      <c r="M34" s="27"/>
      <c r="N34" s="15"/>
      <c r="O34" s="27"/>
      <c r="P34" s="27"/>
      <c r="Q34" s="27"/>
      <c r="R34" s="15"/>
      <c r="S34" s="27"/>
      <c r="T34" s="27"/>
      <c r="U34" s="27"/>
    </row>
    <row r="35" spans="1:21">
      <c r="A35" s="12"/>
      <c r="B35" s="52" t="s">
        <v>238</v>
      </c>
      <c r="C35" s="28" t="s">
        <v>239</v>
      </c>
      <c r="D35" s="29">
        <v>20007</v>
      </c>
      <c r="E35" s="30"/>
      <c r="F35" s="30"/>
      <c r="G35" s="28" t="s">
        <v>239</v>
      </c>
      <c r="H35" s="29">
        <v>24940</v>
      </c>
      <c r="I35" s="30"/>
      <c r="J35" s="30"/>
      <c r="K35" s="28" t="s">
        <v>239</v>
      </c>
      <c r="L35" s="29">
        <v>7963</v>
      </c>
      <c r="M35" s="30"/>
      <c r="N35" s="30"/>
      <c r="O35" s="28" t="s">
        <v>239</v>
      </c>
      <c r="P35" s="29">
        <v>24052</v>
      </c>
      <c r="Q35" s="30"/>
      <c r="R35" s="30"/>
      <c r="S35" s="28" t="s">
        <v>239</v>
      </c>
      <c r="T35" s="29">
        <v>76962</v>
      </c>
      <c r="U35" s="30"/>
    </row>
    <row r="36" spans="1:21">
      <c r="A36" s="12"/>
      <c r="B36" s="52"/>
      <c r="C36" s="28"/>
      <c r="D36" s="29"/>
      <c r="E36" s="30"/>
      <c r="F36" s="30"/>
      <c r="G36" s="28"/>
      <c r="H36" s="29"/>
      <c r="I36" s="30"/>
      <c r="J36" s="30"/>
      <c r="K36" s="28"/>
      <c r="L36" s="29"/>
      <c r="M36" s="30"/>
      <c r="N36" s="30"/>
      <c r="O36" s="28"/>
      <c r="P36" s="29"/>
      <c r="Q36" s="30"/>
      <c r="R36" s="30"/>
      <c r="S36" s="28"/>
      <c r="T36" s="29"/>
      <c r="U36" s="30"/>
    </row>
    <row r="37" spans="1:21">
      <c r="A37" s="12"/>
      <c r="B37" s="53" t="s">
        <v>240</v>
      </c>
      <c r="C37" s="33">
        <v>2704</v>
      </c>
      <c r="D37" s="33"/>
      <c r="E37" s="26"/>
      <c r="F37" s="26"/>
      <c r="G37" s="33">
        <v>2146</v>
      </c>
      <c r="H37" s="33"/>
      <c r="I37" s="26"/>
      <c r="J37" s="26"/>
      <c r="K37" s="34" t="s">
        <v>241</v>
      </c>
      <c r="L37" s="34"/>
      <c r="M37" s="26"/>
      <c r="N37" s="26"/>
      <c r="O37" s="34" t="s">
        <v>241</v>
      </c>
      <c r="P37" s="34"/>
      <c r="Q37" s="26"/>
      <c r="R37" s="26"/>
      <c r="S37" s="33">
        <v>4850</v>
      </c>
      <c r="T37" s="33"/>
      <c r="U37" s="26"/>
    </row>
    <row r="38" spans="1:21">
      <c r="A38" s="12"/>
      <c r="B38" s="53"/>
      <c r="C38" s="33"/>
      <c r="D38" s="33"/>
      <c r="E38" s="26"/>
      <c r="F38" s="26"/>
      <c r="G38" s="33"/>
      <c r="H38" s="33"/>
      <c r="I38" s="26"/>
      <c r="J38" s="26"/>
      <c r="K38" s="34"/>
      <c r="L38" s="34"/>
      <c r="M38" s="26"/>
      <c r="N38" s="26"/>
      <c r="O38" s="34"/>
      <c r="P38" s="34"/>
      <c r="Q38" s="26"/>
      <c r="R38" s="26"/>
      <c r="S38" s="33"/>
      <c r="T38" s="33"/>
      <c r="U38" s="26"/>
    </row>
    <row r="39" spans="1:21">
      <c r="A39" s="12"/>
      <c r="B39" s="52" t="s">
        <v>242</v>
      </c>
      <c r="C39" s="31" t="s">
        <v>241</v>
      </c>
      <c r="D39" s="31"/>
      <c r="E39" s="30"/>
      <c r="F39" s="30"/>
      <c r="G39" s="31" t="s">
        <v>241</v>
      </c>
      <c r="H39" s="31"/>
      <c r="I39" s="30"/>
      <c r="J39" s="30"/>
      <c r="K39" s="31" t="s">
        <v>241</v>
      </c>
      <c r="L39" s="31"/>
      <c r="M39" s="30"/>
      <c r="N39" s="30"/>
      <c r="O39" s="29">
        <v>104278</v>
      </c>
      <c r="P39" s="29"/>
      <c r="Q39" s="30"/>
      <c r="R39" s="30"/>
      <c r="S39" s="29">
        <v>104278</v>
      </c>
      <c r="T39" s="29"/>
      <c r="U39" s="30"/>
    </row>
    <row r="40" spans="1:21">
      <c r="A40" s="12"/>
      <c r="B40" s="52"/>
      <c r="C40" s="31"/>
      <c r="D40" s="31"/>
      <c r="E40" s="30"/>
      <c r="F40" s="30"/>
      <c r="G40" s="31"/>
      <c r="H40" s="31"/>
      <c r="I40" s="30"/>
      <c r="J40" s="30"/>
      <c r="K40" s="31"/>
      <c r="L40" s="31"/>
      <c r="M40" s="30"/>
      <c r="N40" s="30"/>
      <c r="O40" s="29"/>
      <c r="P40" s="29"/>
      <c r="Q40" s="30"/>
      <c r="R40" s="30"/>
      <c r="S40" s="29"/>
      <c r="T40" s="29"/>
      <c r="U40" s="30"/>
    </row>
    <row r="41" spans="1:21">
      <c r="A41" s="12"/>
      <c r="B41" s="32" t="s">
        <v>243</v>
      </c>
      <c r="C41" s="34" t="s">
        <v>241</v>
      </c>
      <c r="D41" s="34"/>
      <c r="E41" s="26"/>
      <c r="F41" s="26"/>
      <c r="G41" s="34" t="s">
        <v>241</v>
      </c>
      <c r="H41" s="34"/>
      <c r="I41" s="26"/>
      <c r="J41" s="26"/>
      <c r="K41" s="33">
        <v>236317</v>
      </c>
      <c r="L41" s="33"/>
      <c r="M41" s="26"/>
      <c r="N41" s="26"/>
      <c r="O41" s="33">
        <v>70089</v>
      </c>
      <c r="P41" s="33"/>
      <c r="Q41" s="26"/>
      <c r="R41" s="26"/>
      <c r="S41" s="33">
        <v>306406</v>
      </c>
      <c r="T41" s="33"/>
      <c r="U41" s="26"/>
    </row>
    <row r="42" spans="1:21">
      <c r="A42" s="12"/>
      <c r="B42" s="32"/>
      <c r="C42" s="34"/>
      <c r="D42" s="34"/>
      <c r="E42" s="26"/>
      <c r="F42" s="26"/>
      <c r="G42" s="34"/>
      <c r="H42" s="34"/>
      <c r="I42" s="26"/>
      <c r="J42" s="26"/>
      <c r="K42" s="33"/>
      <c r="L42" s="33"/>
      <c r="M42" s="26"/>
      <c r="N42" s="26"/>
      <c r="O42" s="33"/>
      <c r="P42" s="33"/>
      <c r="Q42" s="26"/>
      <c r="R42" s="26"/>
      <c r="S42" s="33"/>
      <c r="T42" s="33"/>
      <c r="U42" s="26"/>
    </row>
    <row r="43" spans="1:21">
      <c r="A43" s="12"/>
      <c r="B43" s="52" t="s">
        <v>244</v>
      </c>
      <c r="C43" s="31" t="s">
        <v>241</v>
      </c>
      <c r="D43" s="31"/>
      <c r="E43" s="30"/>
      <c r="F43" s="30"/>
      <c r="G43" s="31" t="s">
        <v>241</v>
      </c>
      <c r="H43" s="31"/>
      <c r="I43" s="30"/>
      <c r="J43" s="30"/>
      <c r="K43" s="29">
        <v>4910</v>
      </c>
      <c r="L43" s="29"/>
      <c r="M43" s="30"/>
      <c r="N43" s="30"/>
      <c r="O43" s="29">
        <v>21910</v>
      </c>
      <c r="P43" s="29"/>
      <c r="Q43" s="30"/>
      <c r="R43" s="30"/>
      <c r="S43" s="29">
        <v>26820</v>
      </c>
      <c r="T43" s="29"/>
      <c r="U43" s="30"/>
    </row>
    <row r="44" spans="1:21">
      <c r="A44" s="12"/>
      <c r="B44" s="52"/>
      <c r="C44" s="31"/>
      <c r="D44" s="31"/>
      <c r="E44" s="30"/>
      <c r="F44" s="30"/>
      <c r="G44" s="31"/>
      <c r="H44" s="31"/>
      <c r="I44" s="30"/>
      <c r="J44" s="30"/>
      <c r="K44" s="29"/>
      <c r="L44" s="29"/>
      <c r="M44" s="30"/>
      <c r="N44" s="30"/>
      <c r="O44" s="29"/>
      <c r="P44" s="29"/>
      <c r="Q44" s="30"/>
      <c r="R44" s="30"/>
      <c r="S44" s="29"/>
      <c r="T44" s="29"/>
      <c r="U44" s="30"/>
    </row>
    <row r="45" spans="1:21">
      <c r="A45" s="12"/>
      <c r="B45" s="53" t="s">
        <v>245</v>
      </c>
      <c r="C45" s="34" t="s">
        <v>241</v>
      </c>
      <c r="D45" s="34"/>
      <c r="E45" s="26"/>
      <c r="F45" s="26"/>
      <c r="G45" s="33">
        <v>5113</v>
      </c>
      <c r="H45" s="33"/>
      <c r="I45" s="26"/>
      <c r="J45" s="26"/>
      <c r="K45" s="34" t="s">
        <v>241</v>
      </c>
      <c r="L45" s="34"/>
      <c r="M45" s="26"/>
      <c r="N45" s="26"/>
      <c r="O45" s="34" t="s">
        <v>241</v>
      </c>
      <c r="P45" s="34"/>
      <c r="Q45" s="26"/>
      <c r="R45" s="26"/>
      <c r="S45" s="33">
        <v>5113</v>
      </c>
      <c r="T45" s="33"/>
      <c r="U45" s="26"/>
    </row>
    <row r="46" spans="1:21" ht="15.75" thickBot="1">
      <c r="A46" s="12"/>
      <c r="B46" s="53"/>
      <c r="C46" s="54"/>
      <c r="D46" s="54"/>
      <c r="E46" s="55"/>
      <c r="F46" s="26"/>
      <c r="G46" s="56"/>
      <c r="H46" s="56"/>
      <c r="I46" s="55"/>
      <c r="J46" s="26"/>
      <c r="K46" s="54"/>
      <c r="L46" s="54"/>
      <c r="M46" s="55"/>
      <c r="N46" s="26"/>
      <c r="O46" s="54"/>
      <c r="P46" s="54"/>
      <c r="Q46" s="55"/>
      <c r="R46" s="26"/>
      <c r="S46" s="56"/>
      <c r="T46" s="56"/>
      <c r="U46" s="55"/>
    </row>
    <row r="47" spans="1:21">
      <c r="A47" s="12"/>
      <c r="B47" s="35" t="s">
        <v>255</v>
      </c>
      <c r="C47" s="57" t="s">
        <v>239</v>
      </c>
      <c r="D47" s="59">
        <v>22711</v>
      </c>
      <c r="E47" s="61"/>
      <c r="F47" s="30"/>
      <c r="G47" s="57" t="s">
        <v>239</v>
      </c>
      <c r="H47" s="59">
        <v>32199</v>
      </c>
      <c r="I47" s="61"/>
      <c r="J47" s="30"/>
      <c r="K47" s="57" t="s">
        <v>239</v>
      </c>
      <c r="L47" s="59">
        <v>249190</v>
      </c>
      <c r="M47" s="61"/>
      <c r="N47" s="30"/>
      <c r="O47" s="57" t="s">
        <v>239</v>
      </c>
      <c r="P47" s="59">
        <v>220329</v>
      </c>
      <c r="Q47" s="61"/>
      <c r="R47" s="30"/>
      <c r="S47" s="57" t="s">
        <v>239</v>
      </c>
      <c r="T47" s="59">
        <v>524429</v>
      </c>
      <c r="U47" s="61"/>
    </row>
    <row r="48" spans="1:21" ht="15.75" thickBot="1">
      <c r="A48" s="12"/>
      <c r="B48" s="35"/>
      <c r="C48" s="58"/>
      <c r="D48" s="60"/>
      <c r="E48" s="62"/>
      <c r="F48" s="30"/>
      <c r="G48" s="58"/>
      <c r="H48" s="60"/>
      <c r="I48" s="62"/>
      <c r="J48" s="30"/>
      <c r="K48" s="58"/>
      <c r="L48" s="60"/>
      <c r="M48" s="62"/>
      <c r="N48" s="30"/>
      <c r="O48" s="58"/>
      <c r="P48" s="60"/>
      <c r="Q48" s="62"/>
      <c r="R48" s="30"/>
      <c r="S48" s="58"/>
      <c r="T48" s="60"/>
      <c r="U48" s="62"/>
    </row>
    <row r="49" spans="1:21" ht="15.75" thickTop="1">
      <c r="A49" s="12"/>
      <c r="B49" s="15"/>
      <c r="C49" s="63"/>
      <c r="D49" s="63"/>
      <c r="E49" s="63"/>
      <c r="F49" s="15"/>
      <c r="G49" s="63"/>
      <c r="H49" s="63"/>
      <c r="I49" s="63"/>
      <c r="J49" s="15"/>
      <c r="K49" s="63"/>
      <c r="L49" s="63"/>
      <c r="M49" s="63"/>
      <c r="N49" s="15"/>
      <c r="O49" s="63"/>
      <c r="P49" s="63"/>
      <c r="Q49" s="63"/>
      <c r="R49" s="15"/>
      <c r="S49" s="63"/>
      <c r="T49" s="63"/>
      <c r="U49" s="63"/>
    </row>
    <row r="50" spans="1:21">
      <c r="A50" s="12"/>
      <c r="B50" s="17" t="s">
        <v>256</v>
      </c>
      <c r="C50" s="26"/>
      <c r="D50" s="26"/>
      <c r="E50" s="26"/>
      <c r="F50" s="15"/>
      <c r="G50" s="26"/>
      <c r="H50" s="26"/>
      <c r="I50" s="26"/>
      <c r="J50" s="15"/>
      <c r="K50" s="26"/>
      <c r="L50" s="26"/>
      <c r="M50" s="26"/>
      <c r="N50" s="15"/>
      <c r="O50" s="26"/>
      <c r="P50" s="26"/>
      <c r="Q50" s="26"/>
      <c r="R50" s="15"/>
      <c r="S50" s="26"/>
      <c r="T50" s="26"/>
      <c r="U50" s="26"/>
    </row>
    <row r="51" spans="1:21">
      <c r="A51" s="12"/>
      <c r="B51" s="52" t="s">
        <v>238</v>
      </c>
      <c r="C51" s="28" t="s">
        <v>239</v>
      </c>
      <c r="D51" s="29">
        <v>20047</v>
      </c>
      <c r="E51" s="30"/>
      <c r="F51" s="30"/>
      <c r="G51" s="28" t="s">
        <v>239</v>
      </c>
      <c r="H51" s="29">
        <v>24993</v>
      </c>
      <c r="I51" s="30"/>
      <c r="J51" s="30"/>
      <c r="K51" s="28" t="s">
        <v>239</v>
      </c>
      <c r="L51" s="29">
        <v>8147</v>
      </c>
      <c r="M51" s="30"/>
      <c r="N51" s="30"/>
      <c r="O51" s="28" t="s">
        <v>239</v>
      </c>
      <c r="P51" s="29">
        <v>24376</v>
      </c>
      <c r="Q51" s="30"/>
      <c r="R51" s="30"/>
      <c r="S51" s="28" t="s">
        <v>239</v>
      </c>
      <c r="T51" s="29">
        <v>77563</v>
      </c>
      <c r="U51" s="30"/>
    </row>
    <row r="52" spans="1:21">
      <c r="A52" s="12"/>
      <c r="B52" s="52"/>
      <c r="C52" s="28"/>
      <c r="D52" s="29"/>
      <c r="E52" s="30"/>
      <c r="F52" s="30"/>
      <c r="G52" s="28"/>
      <c r="H52" s="29"/>
      <c r="I52" s="30"/>
      <c r="J52" s="30"/>
      <c r="K52" s="28"/>
      <c r="L52" s="29"/>
      <c r="M52" s="30"/>
      <c r="N52" s="30"/>
      <c r="O52" s="28"/>
      <c r="P52" s="29"/>
      <c r="Q52" s="30"/>
      <c r="R52" s="30"/>
      <c r="S52" s="28"/>
      <c r="T52" s="29"/>
      <c r="U52" s="30"/>
    </row>
    <row r="53" spans="1:21">
      <c r="A53" s="12"/>
      <c r="B53" s="53" t="s">
        <v>240</v>
      </c>
      <c r="C53" s="33">
        <v>2706</v>
      </c>
      <c r="D53" s="33"/>
      <c r="E53" s="26"/>
      <c r="F53" s="26"/>
      <c r="G53" s="33">
        <v>2169</v>
      </c>
      <c r="H53" s="33"/>
      <c r="I53" s="26"/>
      <c r="J53" s="26"/>
      <c r="K53" s="34" t="s">
        <v>241</v>
      </c>
      <c r="L53" s="34"/>
      <c r="M53" s="26"/>
      <c r="N53" s="26"/>
      <c r="O53" s="34" t="s">
        <v>241</v>
      </c>
      <c r="P53" s="34"/>
      <c r="Q53" s="26"/>
      <c r="R53" s="26"/>
      <c r="S53" s="33">
        <v>4875</v>
      </c>
      <c r="T53" s="33"/>
      <c r="U53" s="26"/>
    </row>
    <row r="54" spans="1:21">
      <c r="A54" s="12"/>
      <c r="B54" s="53"/>
      <c r="C54" s="33"/>
      <c r="D54" s="33"/>
      <c r="E54" s="26"/>
      <c r="F54" s="26"/>
      <c r="G54" s="33"/>
      <c r="H54" s="33"/>
      <c r="I54" s="26"/>
      <c r="J54" s="26"/>
      <c r="K54" s="34"/>
      <c r="L54" s="34"/>
      <c r="M54" s="26"/>
      <c r="N54" s="26"/>
      <c r="O54" s="34"/>
      <c r="P54" s="34"/>
      <c r="Q54" s="26"/>
      <c r="R54" s="26"/>
      <c r="S54" s="33"/>
      <c r="T54" s="33"/>
      <c r="U54" s="26"/>
    </row>
    <row r="55" spans="1:21">
      <c r="A55" s="12"/>
      <c r="B55" s="52" t="s">
        <v>242</v>
      </c>
      <c r="C55" s="31" t="s">
        <v>241</v>
      </c>
      <c r="D55" s="31"/>
      <c r="E55" s="30"/>
      <c r="F55" s="30"/>
      <c r="G55" s="31" t="s">
        <v>241</v>
      </c>
      <c r="H55" s="31"/>
      <c r="I55" s="30"/>
      <c r="J55" s="30"/>
      <c r="K55" s="31" t="s">
        <v>241</v>
      </c>
      <c r="L55" s="31"/>
      <c r="M55" s="30"/>
      <c r="N55" s="30"/>
      <c r="O55" s="29">
        <v>111261</v>
      </c>
      <c r="P55" s="29"/>
      <c r="Q55" s="30"/>
      <c r="R55" s="30"/>
      <c r="S55" s="29">
        <v>111261</v>
      </c>
      <c r="T55" s="29"/>
      <c r="U55" s="30"/>
    </row>
    <row r="56" spans="1:21">
      <c r="A56" s="12"/>
      <c r="B56" s="52"/>
      <c r="C56" s="31"/>
      <c r="D56" s="31"/>
      <c r="E56" s="30"/>
      <c r="F56" s="30"/>
      <c r="G56" s="31"/>
      <c r="H56" s="31"/>
      <c r="I56" s="30"/>
      <c r="J56" s="30"/>
      <c r="K56" s="31"/>
      <c r="L56" s="31"/>
      <c r="M56" s="30"/>
      <c r="N56" s="30"/>
      <c r="O56" s="29"/>
      <c r="P56" s="29"/>
      <c r="Q56" s="30"/>
      <c r="R56" s="30"/>
      <c r="S56" s="29"/>
      <c r="T56" s="29"/>
      <c r="U56" s="30"/>
    </row>
    <row r="57" spans="1:21">
      <c r="A57" s="12"/>
      <c r="B57" s="53" t="s">
        <v>243</v>
      </c>
      <c r="C57" s="34" t="s">
        <v>241</v>
      </c>
      <c r="D57" s="34"/>
      <c r="E57" s="26"/>
      <c r="F57" s="26"/>
      <c r="G57" s="34" t="s">
        <v>241</v>
      </c>
      <c r="H57" s="34"/>
      <c r="I57" s="26"/>
      <c r="J57" s="26"/>
      <c r="K57" s="33">
        <v>236589</v>
      </c>
      <c r="L57" s="33"/>
      <c r="M57" s="26"/>
      <c r="N57" s="26"/>
      <c r="O57" s="33">
        <v>70146</v>
      </c>
      <c r="P57" s="33"/>
      <c r="Q57" s="26"/>
      <c r="R57" s="26"/>
      <c r="S57" s="33">
        <v>306735</v>
      </c>
      <c r="T57" s="33"/>
      <c r="U57" s="26"/>
    </row>
    <row r="58" spans="1:21">
      <c r="A58" s="12"/>
      <c r="B58" s="53"/>
      <c r="C58" s="34"/>
      <c r="D58" s="34"/>
      <c r="E58" s="26"/>
      <c r="F58" s="26"/>
      <c r="G58" s="34"/>
      <c r="H58" s="34"/>
      <c r="I58" s="26"/>
      <c r="J58" s="26"/>
      <c r="K58" s="33"/>
      <c r="L58" s="33"/>
      <c r="M58" s="26"/>
      <c r="N58" s="26"/>
      <c r="O58" s="33"/>
      <c r="P58" s="33"/>
      <c r="Q58" s="26"/>
      <c r="R58" s="26"/>
      <c r="S58" s="33"/>
      <c r="T58" s="33"/>
      <c r="U58" s="26"/>
    </row>
    <row r="59" spans="1:21">
      <c r="A59" s="12"/>
      <c r="B59" s="52" t="s">
        <v>244</v>
      </c>
      <c r="C59" s="31" t="s">
        <v>241</v>
      </c>
      <c r="D59" s="31"/>
      <c r="E59" s="30"/>
      <c r="F59" s="30"/>
      <c r="G59" s="31" t="s">
        <v>241</v>
      </c>
      <c r="H59" s="31"/>
      <c r="I59" s="30"/>
      <c r="J59" s="30"/>
      <c r="K59" s="29">
        <v>4937</v>
      </c>
      <c r="L59" s="29"/>
      <c r="M59" s="30"/>
      <c r="N59" s="30"/>
      <c r="O59" s="29">
        <v>21948</v>
      </c>
      <c r="P59" s="29"/>
      <c r="Q59" s="30"/>
      <c r="R59" s="30"/>
      <c r="S59" s="29">
        <v>26885</v>
      </c>
      <c r="T59" s="29"/>
      <c r="U59" s="30"/>
    </row>
    <row r="60" spans="1:21">
      <c r="A60" s="12"/>
      <c r="B60" s="52"/>
      <c r="C60" s="31"/>
      <c r="D60" s="31"/>
      <c r="E60" s="30"/>
      <c r="F60" s="30"/>
      <c r="G60" s="31"/>
      <c r="H60" s="31"/>
      <c r="I60" s="30"/>
      <c r="J60" s="30"/>
      <c r="K60" s="29"/>
      <c r="L60" s="29"/>
      <c r="M60" s="30"/>
      <c r="N60" s="30"/>
      <c r="O60" s="29"/>
      <c r="P60" s="29"/>
      <c r="Q60" s="30"/>
      <c r="R60" s="30"/>
      <c r="S60" s="29"/>
      <c r="T60" s="29"/>
      <c r="U60" s="30"/>
    </row>
    <row r="61" spans="1:21">
      <c r="A61" s="12"/>
      <c r="B61" s="53" t="s">
        <v>245</v>
      </c>
      <c r="C61" s="34" t="s">
        <v>241</v>
      </c>
      <c r="D61" s="34"/>
      <c r="E61" s="26"/>
      <c r="F61" s="26"/>
      <c r="G61" s="33">
        <v>5102</v>
      </c>
      <c r="H61" s="33"/>
      <c r="I61" s="26"/>
      <c r="J61" s="26"/>
      <c r="K61" s="34" t="s">
        <v>241</v>
      </c>
      <c r="L61" s="34"/>
      <c r="M61" s="26"/>
      <c r="N61" s="26"/>
      <c r="O61" s="34" t="s">
        <v>241</v>
      </c>
      <c r="P61" s="34"/>
      <c r="Q61" s="26"/>
      <c r="R61" s="26"/>
      <c r="S61" s="33">
        <v>5102</v>
      </c>
      <c r="T61" s="33"/>
      <c r="U61" s="26"/>
    </row>
    <row r="62" spans="1:21" ht="15.75" thickBot="1">
      <c r="A62" s="12"/>
      <c r="B62" s="53"/>
      <c r="C62" s="54"/>
      <c r="D62" s="54"/>
      <c r="E62" s="55"/>
      <c r="F62" s="26"/>
      <c r="G62" s="56"/>
      <c r="H62" s="56"/>
      <c r="I62" s="55"/>
      <c r="J62" s="26"/>
      <c r="K62" s="54"/>
      <c r="L62" s="54"/>
      <c r="M62" s="55"/>
      <c r="N62" s="26"/>
      <c r="O62" s="54"/>
      <c r="P62" s="54"/>
      <c r="Q62" s="55"/>
      <c r="R62" s="26"/>
      <c r="S62" s="56"/>
      <c r="T62" s="56"/>
      <c r="U62" s="55"/>
    </row>
    <row r="63" spans="1:21">
      <c r="A63" s="12"/>
      <c r="B63" s="35" t="s">
        <v>255</v>
      </c>
      <c r="C63" s="57" t="s">
        <v>239</v>
      </c>
      <c r="D63" s="59">
        <v>22753</v>
      </c>
      <c r="E63" s="61"/>
      <c r="F63" s="30"/>
      <c r="G63" s="57" t="s">
        <v>239</v>
      </c>
      <c r="H63" s="59">
        <v>32264</v>
      </c>
      <c r="I63" s="61"/>
      <c r="J63" s="30"/>
      <c r="K63" s="57" t="s">
        <v>239</v>
      </c>
      <c r="L63" s="59">
        <v>249673</v>
      </c>
      <c r="M63" s="61"/>
      <c r="N63" s="30"/>
      <c r="O63" s="57" t="s">
        <v>239</v>
      </c>
      <c r="P63" s="59">
        <v>227731</v>
      </c>
      <c r="Q63" s="61"/>
      <c r="R63" s="30"/>
      <c r="S63" s="57" t="s">
        <v>239</v>
      </c>
      <c r="T63" s="59">
        <v>532421</v>
      </c>
      <c r="U63" s="61"/>
    </row>
    <row r="64" spans="1:21" ht="15.75" thickBot="1">
      <c r="A64" s="12"/>
      <c r="B64" s="35"/>
      <c r="C64" s="58"/>
      <c r="D64" s="60"/>
      <c r="E64" s="62"/>
      <c r="F64" s="30"/>
      <c r="G64" s="58"/>
      <c r="H64" s="60"/>
      <c r="I64" s="62"/>
      <c r="J64" s="30"/>
      <c r="K64" s="58"/>
      <c r="L64" s="60"/>
      <c r="M64" s="62"/>
      <c r="N64" s="30"/>
      <c r="O64" s="58"/>
      <c r="P64" s="60"/>
      <c r="Q64" s="62"/>
      <c r="R64" s="30"/>
      <c r="S64" s="58"/>
      <c r="T64" s="60"/>
      <c r="U64" s="62"/>
    </row>
    <row r="65" spans="1:33" ht="15.75" thickTop="1">
      <c r="A65" s="12"/>
      <c r="B65" s="14"/>
    </row>
    <row r="66" spans="1:33">
      <c r="A66" s="12"/>
      <c r="B66" s="14"/>
    </row>
    <row r="67" spans="1:33" ht="15.75" thickBot="1">
      <c r="A67" s="12"/>
      <c r="B67" s="47"/>
    </row>
    <row r="68" spans="1:33">
      <c r="A68" s="12"/>
      <c r="B68" s="36" t="s">
        <v>257</v>
      </c>
      <c r="C68" s="36"/>
      <c r="D68" s="36"/>
      <c r="E68" s="36"/>
      <c r="F68" s="36"/>
      <c r="G68" s="36"/>
      <c r="H68" s="36"/>
      <c r="I68" s="36"/>
      <c r="J68" s="36"/>
      <c r="K68" s="36"/>
      <c r="L68" s="36"/>
      <c r="M68" s="36"/>
      <c r="N68" s="36"/>
      <c r="O68" s="36"/>
      <c r="P68" s="36"/>
      <c r="Q68" s="36"/>
      <c r="R68" s="36"/>
      <c r="S68" s="36"/>
      <c r="T68" s="36"/>
      <c r="U68" s="36"/>
      <c r="V68" s="36"/>
      <c r="W68" s="36"/>
      <c r="X68" s="36"/>
      <c r="Y68" s="36"/>
      <c r="Z68" s="36"/>
      <c r="AA68" s="36"/>
      <c r="AB68" s="36"/>
      <c r="AC68" s="36"/>
      <c r="AD68" s="36"/>
      <c r="AE68" s="36"/>
      <c r="AF68" s="36"/>
      <c r="AG68" s="36"/>
    </row>
    <row r="69" spans="1:33" ht="15" customHeight="1">
      <c r="A69" s="12" t="s">
        <v>1023</v>
      </c>
      <c r="B69" s="72" t="s">
        <v>5</v>
      </c>
      <c r="C69" s="72"/>
      <c r="D69" s="72"/>
      <c r="E69" s="72"/>
      <c r="F69" s="72"/>
      <c r="G69" s="72"/>
      <c r="H69" s="72"/>
      <c r="I69" s="72"/>
      <c r="J69" s="72"/>
      <c r="K69" s="72"/>
      <c r="L69" s="72"/>
      <c r="M69" s="72"/>
      <c r="N69" s="72"/>
      <c r="O69" s="72"/>
      <c r="P69" s="72"/>
      <c r="Q69" s="72"/>
      <c r="R69" s="72"/>
      <c r="S69" s="72"/>
      <c r="T69" s="72"/>
      <c r="U69" s="72"/>
      <c r="V69" s="72"/>
      <c r="W69" s="72"/>
      <c r="X69" s="72"/>
      <c r="Y69" s="72"/>
      <c r="Z69" s="72"/>
      <c r="AA69" s="72"/>
      <c r="AB69" s="72"/>
      <c r="AC69" s="72"/>
      <c r="AD69" s="72"/>
      <c r="AE69" s="72"/>
      <c r="AF69" s="72"/>
      <c r="AG69" s="72"/>
    </row>
    <row r="70" spans="1:33">
      <c r="A70" s="12"/>
      <c r="B70" s="36" t="s">
        <v>258</v>
      </c>
      <c r="C70" s="36"/>
      <c r="D70" s="36"/>
      <c r="E70" s="36"/>
      <c r="F70" s="36"/>
      <c r="G70" s="36"/>
      <c r="H70" s="36"/>
      <c r="I70" s="36"/>
      <c r="J70" s="36"/>
      <c r="K70" s="36"/>
      <c r="L70" s="36"/>
      <c r="M70" s="36"/>
      <c r="N70" s="36"/>
      <c r="O70" s="36"/>
      <c r="P70" s="36"/>
      <c r="Q70" s="36"/>
      <c r="R70" s="36"/>
      <c r="S70" s="36"/>
      <c r="T70" s="36"/>
      <c r="U70" s="36"/>
      <c r="V70" s="36"/>
      <c r="W70" s="36"/>
      <c r="X70" s="36"/>
      <c r="Y70" s="36"/>
      <c r="Z70" s="36"/>
      <c r="AA70" s="36"/>
      <c r="AB70" s="36"/>
      <c r="AC70" s="36"/>
      <c r="AD70" s="36"/>
      <c r="AE70" s="36"/>
      <c r="AF70" s="36"/>
      <c r="AG70" s="36"/>
    </row>
    <row r="71" spans="1:33">
      <c r="A71" s="12"/>
      <c r="B71" s="22"/>
      <c r="C71" s="22"/>
      <c r="D71" s="22"/>
      <c r="E71" s="22"/>
      <c r="F71" s="22"/>
      <c r="G71" s="22"/>
      <c r="H71" s="22"/>
      <c r="I71" s="22"/>
      <c r="J71" s="22"/>
      <c r="K71" s="22"/>
      <c r="L71" s="22"/>
      <c r="M71" s="22"/>
      <c r="N71" s="22"/>
      <c r="O71" s="22"/>
      <c r="P71" s="22"/>
      <c r="Q71" s="22"/>
      <c r="R71" s="22"/>
      <c r="S71" s="22"/>
      <c r="T71" s="22"/>
      <c r="U71" s="22"/>
      <c r="V71" s="22"/>
      <c r="W71" s="22"/>
      <c r="X71" s="22"/>
      <c r="Y71" s="22"/>
    </row>
    <row r="72" spans="1:33">
      <c r="A72" s="12"/>
      <c r="B72" s="14"/>
      <c r="C72" s="14"/>
      <c r="D72" s="14"/>
      <c r="E72" s="14"/>
      <c r="F72" s="14"/>
      <c r="G72" s="14"/>
      <c r="H72" s="14"/>
      <c r="I72" s="14"/>
      <c r="J72" s="14"/>
      <c r="K72" s="14"/>
      <c r="L72" s="14"/>
      <c r="M72" s="14"/>
      <c r="N72" s="14"/>
      <c r="O72" s="14"/>
      <c r="P72" s="14"/>
      <c r="Q72" s="14"/>
      <c r="R72" s="14"/>
      <c r="S72" s="14"/>
      <c r="T72" s="14"/>
      <c r="U72" s="14"/>
      <c r="V72" s="14"/>
      <c r="W72" s="14"/>
      <c r="X72" s="14"/>
      <c r="Y72" s="14"/>
    </row>
    <row r="73" spans="1:33" ht="15.75" thickBot="1">
      <c r="A73" s="12"/>
      <c r="B73" s="15"/>
      <c r="C73" s="23" t="s">
        <v>259</v>
      </c>
      <c r="D73" s="23"/>
      <c r="E73" s="23"/>
      <c r="F73" s="23"/>
      <c r="G73" s="23"/>
      <c r="H73" s="23"/>
      <c r="I73" s="23"/>
      <c r="J73" s="15"/>
      <c r="K73" s="23" t="s">
        <v>260</v>
      </c>
      <c r="L73" s="23"/>
      <c r="M73" s="23"/>
      <c r="N73" s="23"/>
      <c r="O73" s="23"/>
      <c r="P73" s="23"/>
      <c r="Q73" s="23"/>
      <c r="R73" s="15"/>
      <c r="S73" s="23" t="s">
        <v>134</v>
      </c>
      <c r="T73" s="23"/>
      <c r="U73" s="23"/>
      <c r="V73" s="23"/>
      <c r="W73" s="23"/>
      <c r="X73" s="23"/>
      <c r="Y73" s="23"/>
    </row>
    <row r="74" spans="1:33" ht="15.75" thickBot="1">
      <c r="A74" s="12"/>
      <c r="B74" s="17" t="s">
        <v>237</v>
      </c>
      <c r="C74" s="25" t="s">
        <v>236</v>
      </c>
      <c r="D74" s="25"/>
      <c r="E74" s="25"/>
      <c r="F74" s="44"/>
      <c r="G74" s="25" t="s">
        <v>235</v>
      </c>
      <c r="H74" s="25"/>
      <c r="I74" s="25"/>
      <c r="J74" s="15"/>
      <c r="K74" s="25" t="s">
        <v>236</v>
      </c>
      <c r="L74" s="25"/>
      <c r="M74" s="25"/>
      <c r="N74" s="44"/>
      <c r="O74" s="25" t="s">
        <v>235</v>
      </c>
      <c r="P74" s="25"/>
      <c r="Q74" s="25"/>
      <c r="R74" s="15"/>
      <c r="S74" s="25" t="s">
        <v>236</v>
      </c>
      <c r="T74" s="25"/>
      <c r="U74" s="25"/>
      <c r="V74" s="44"/>
      <c r="W74" s="25" t="s">
        <v>235</v>
      </c>
      <c r="X74" s="25"/>
      <c r="Y74" s="25"/>
    </row>
    <row r="75" spans="1:33">
      <c r="A75" s="12"/>
      <c r="B75" s="10" t="s">
        <v>232</v>
      </c>
      <c r="C75" s="27"/>
      <c r="D75" s="27"/>
      <c r="E75" s="27"/>
      <c r="F75" s="15"/>
      <c r="G75" s="27"/>
      <c r="H75" s="27"/>
      <c r="I75" s="27"/>
      <c r="J75" s="15"/>
      <c r="K75" s="27"/>
      <c r="L75" s="27"/>
      <c r="M75" s="27"/>
      <c r="N75" s="15"/>
      <c r="O75" s="27"/>
      <c r="P75" s="27"/>
      <c r="Q75" s="27"/>
      <c r="R75" s="15"/>
      <c r="S75" s="27"/>
      <c r="T75" s="27"/>
      <c r="U75" s="27"/>
      <c r="V75" s="15"/>
      <c r="W75" s="27"/>
      <c r="X75" s="27"/>
      <c r="Y75" s="27"/>
    </row>
    <row r="76" spans="1:33">
      <c r="A76" s="12"/>
      <c r="B76" s="52" t="s">
        <v>238</v>
      </c>
      <c r="C76" s="28" t="s">
        <v>239</v>
      </c>
      <c r="D76" s="29">
        <v>23411</v>
      </c>
      <c r="E76" s="30"/>
      <c r="F76" s="30"/>
      <c r="G76" s="28" t="s">
        <v>239</v>
      </c>
      <c r="H76" s="31">
        <v>68</v>
      </c>
      <c r="I76" s="30"/>
      <c r="J76" s="30"/>
      <c r="K76" s="28" t="s">
        <v>239</v>
      </c>
      <c r="L76" s="31">
        <v>694</v>
      </c>
      <c r="M76" s="30"/>
      <c r="N76" s="30"/>
      <c r="O76" s="28" t="s">
        <v>239</v>
      </c>
      <c r="P76" s="31">
        <v>1</v>
      </c>
      <c r="Q76" s="30"/>
      <c r="R76" s="30"/>
      <c r="S76" s="28" t="s">
        <v>239</v>
      </c>
      <c r="T76" s="29">
        <v>24105</v>
      </c>
      <c r="U76" s="30"/>
      <c r="V76" s="30"/>
      <c r="W76" s="28" t="s">
        <v>239</v>
      </c>
      <c r="X76" s="31">
        <v>69</v>
      </c>
      <c r="Y76" s="30"/>
    </row>
    <row r="77" spans="1:33">
      <c r="A77" s="12"/>
      <c r="B77" s="52"/>
      <c r="C77" s="28"/>
      <c r="D77" s="29"/>
      <c r="E77" s="30"/>
      <c r="F77" s="30"/>
      <c r="G77" s="28"/>
      <c r="H77" s="31"/>
      <c r="I77" s="30"/>
      <c r="J77" s="30"/>
      <c r="K77" s="28"/>
      <c r="L77" s="31"/>
      <c r="M77" s="30"/>
      <c r="N77" s="30"/>
      <c r="O77" s="28"/>
      <c r="P77" s="31"/>
      <c r="Q77" s="30"/>
      <c r="R77" s="30"/>
      <c r="S77" s="28"/>
      <c r="T77" s="29"/>
      <c r="U77" s="30"/>
      <c r="V77" s="30"/>
      <c r="W77" s="28"/>
      <c r="X77" s="31"/>
      <c r="Y77" s="30"/>
    </row>
    <row r="78" spans="1:33">
      <c r="A78" s="12"/>
      <c r="B78" s="32" t="s">
        <v>242</v>
      </c>
      <c r="C78" s="33">
        <v>1463</v>
      </c>
      <c r="D78" s="33"/>
      <c r="E78" s="26"/>
      <c r="F78" s="26"/>
      <c r="G78" s="34">
        <v>10</v>
      </c>
      <c r="H78" s="34"/>
      <c r="I78" s="26"/>
      <c r="J78" s="26"/>
      <c r="K78" s="34">
        <v>850</v>
      </c>
      <c r="L78" s="34"/>
      <c r="M78" s="26"/>
      <c r="N78" s="26"/>
      <c r="O78" s="34">
        <v>21</v>
      </c>
      <c r="P78" s="34"/>
      <c r="Q78" s="26"/>
      <c r="R78" s="26"/>
      <c r="S78" s="33">
        <v>2313</v>
      </c>
      <c r="T78" s="33"/>
      <c r="U78" s="26"/>
      <c r="V78" s="26"/>
      <c r="W78" s="34">
        <v>31</v>
      </c>
      <c r="X78" s="34"/>
      <c r="Y78" s="26"/>
    </row>
    <row r="79" spans="1:33">
      <c r="A79" s="12"/>
      <c r="B79" s="32"/>
      <c r="C79" s="33"/>
      <c r="D79" s="33"/>
      <c r="E79" s="26"/>
      <c r="F79" s="26"/>
      <c r="G79" s="34"/>
      <c r="H79" s="34"/>
      <c r="I79" s="26"/>
      <c r="J79" s="26"/>
      <c r="K79" s="34"/>
      <c r="L79" s="34"/>
      <c r="M79" s="26"/>
      <c r="N79" s="26"/>
      <c r="O79" s="34"/>
      <c r="P79" s="34"/>
      <c r="Q79" s="26"/>
      <c r="R79" s="26"/>
      <c r="S79" s="33"/>
      <c r="T79" s="33"/>
      <c r="U79" s="26"/>
      <c r="V79" s="26"/>
      <c r="W79" s="34"/>
      <c r="X79" s="34"/>
      <c r="Y79" s="26"/>
    </row>
    <row r="80" spans="1:33">
      <c r="A80" s="12"/>
      <c r="B80" s="35" t="s">
        <v>243</v>
      </c>
      <c r="C80" s="29">
        <v>103646</v>
      </c>
      <c r="D80" s="29"/>
      <c r="E80" s="30"/>
      <c r="F80" s="30"/>
      <c r="G80" s="31">
        <v>204</v>
      </c>
      <c r="H80" s="31"/>
      <c r="I80" s="30"/>
      <c r="J80" s="30"/>
      <c r="K80" s="29">
        <v>40686</v>
      </c>
      <c r="L80" s="29"/>
      <c r="M80" s="30"/>
      <c r="N80" s="30"/>
      <c r="O80" s="31">
        <v>995</v>
      </c>
      <c r="P80" s="31"/>
      <c r="Q80" s="30"/>
      <c r="R80" s="30"/>
      <c r="S80" s="29">
        <v>144332</v>
      </c>
      <c r="T80" s="29"/>
      <c r="U80" s="30"/>
      <c r="V80" s="30"/>
      <c r="W80" s="29">
        <v>1199</v>
      </c>
      <c r="X80" s="29"/>
      <c r="Y80" s="30"/>
    </row>
    <row r="81" spans="1:25">
      <c r="A81" s="12"/>
      <c r="B81" s="35"/>
      <c r="C81" s="29"/>
      <c r="D81" s="29"/>
      <c r="E81" s="30"/>
      <c r="F81" s="30"/>
      <c r="G81" s="31"/>
      <c r="H81" s="31"/>
      <c r="I81" s="30"/>
      <c r="J81" s="30"/>
      <c r="K81" s="29"/>
      <c r="L81" s="29"/>
      <c r="M81" s="30"/>
      <c r="N81" s="30"/>
      <c r="O81" s="31"/>
      <c r="P81" s="31"/>
      <c r="Q81" s="30"/>
      <c r="R81" s="30"/>
      <c r="S81" s="29"/>
      <c r="T81" s="29"/>
      <c r="U81" s="30"/>
      <c r="V81" s="30"/>
      <c r="W81" s="29"/>
      <c r="X81" s="29"/>
      <c r="Y81" s="30"/>
    </row>
    <row r="82" spans="1:25">
      <c r="A82" s="12"/>
      <c r="B82" s="32" t="s">
        <v>245</v>
      </c>
      <c r="C82" s="33">
        <v>5102</v>
      </c>
      <c r="D82" s="33"/>
      <c r="E82" s="26"/>
      <c r="F82" s="26"/>
      <c r="G82" s="34">
        <v>11</v>
      </c>
      <c r="H82" s="34"/>
      <c r="I82" s="26"/>
      <c r="J82" s="26"/>
      <c r="K82" s="34" t="s">
        <v>241</v>
      </c>
      <c r="L82" s="34"/>
      <c r="M82" s="26"/>
      <c r="N82" s="26"/>
      <c r="O82" s="34" t="s">
        <v>241</v>
      </c>
      <c r="P82" s="34"/>
      <c r="Q82" s="26"/>
      <c r="R82" s="26"/>
      <c r="S82" s="33">
        <v>5102</v>
      </c>
      <c r="T82" s="33"/>
      <c r="U82" s="26"/>
      <c r="V82" s="26"/>
      <c r="W82" s="34">
        <v>11</v>
      </c>
      <c r="X82" s="34"/>
      <c r="Y82" s="26"/>
    </row>
    <row r="83" spans="1:25">
      <c r="A83" s="12"/>
      <c r="B83" s="32"/>
      <c r="C83" s="33"/>
      <c r="D83" s="33"/>
      <c r="E83" s="26"/>
      <c r="F83" s="26"/>
      <c r="G83" s="34"/>
      <c r="H83" s="34"/>
      <c r="I83" s="26"/>
      <c r="J83" s="26"/>
      <c r="K83" s="34"/>
      <c r="L83" s="34"/>
      <c r="M83" s="26"/>
      <c r="N83" s="26"/>
      <c r="O83" s="34"/>
      <c r="P83" s="34"/>
      <c r="Q83" s="26"/>
      <c r="R83" s="26"/>
      <c r="S83" s="33"/>
      <c r="T83" s="33"/>
      <c r="U83" s="26"/>
      <c r="V83" s="26"/>
      <c r="W83" s="34"/>
      <c r="X83" s="34"/>
      <c r="Y83" s="26"/>
    </row>
    <row r="84" spans="1:25">
      <c r="A84" s="12"/>
      <c r="B84" s="35" t="s">
        <v>246</v>
      </c>
      <c r="C84" s="31">
        <v>26</v>
      </c>
      <c r="D84" s="31"/>
      <c r="E84" s="30"/>
      <c r="F84" s="30"/>
      <c r="G84" s="31">
        <v>1</v>
      </c>
      <c r="H84" s="31"/>
      <c r="I84" s="30"/>
      <c r="J84" s="30"/>
      <c r="K84" s="31" t="s">
        <v>241</v>
      </c>
      <c r="L84" s="31"/>
      <c r="M84" s="30"/>
      <c r="N84" s="30"/>
      <c r="O84" s="31" t="s">
        <v>241</v>
      </c>
      <c r="P84" s="31"/>
      <c r="Q84" s="30"/>
      <c r="R84" s="30"/>
      <c r="S84" s="31">
        <v>26</v>
      </c>
      <c r="T84" s="31"/>
      <c r="U84" s="30"/>
      <c r="V84" s="30"/>
      <c r="W84" s="31">
        <v>1</v>
      </c>
      <c r="X84" s="31"/>
      <c r="Y84" s="30"/>
    </row>
    <row r="85" spans="1:25" ht="15.75" thickBot="1">
      <c r="A85" s="12"/>
      <c r="B85" s="35"/>
      <c r="C85" s="37"/>
      <c r="D85" s="37"/>
      <c r="E85" s="38"/>
      <c r="F85" s="30"/>
      <c r="G85" s="37"/>
      <c r="H85" s="37"/>
      <c r="I85" s="38"/>
      <c r="J85" s="30"/>
      <c r="K85" s="37"/>
      <c r="L85" s="37"/>
      <c r="M85" s="38"/>
      <c r="N85" s="30"/>
      <c r="O85" s="37"/>
      <c r="P85" s="37"/>
      <c r="Q85" s="38"/>
      <c r="R85" s="30"/>
      <c r="S85" s="37"/>
      <c r="T85" s="37"/>
      <c r="U85" s="38"/>
      <c r="V85" s="30"/>
      <c r="W85" s="37"/>
      <c r="X85" s="37"/>
      <c r="Y85" s="38"/>
    </row>
    <row r="86" spans="1:25">
      <c r="A86" s="12"/>
      <c r="B86" s="64" t="s">
        <v>261</v>
      </c>
      <c r="C86" s="39" t="s">
        <v>239</v>
      </c>
      <c r="D86" s="41">
        <v>133648</v>
      </c>
      <c r="E86" s="27"/>
      <c r="F86" s="26"/>
      <c r="G86" s="39" t="s">
        <v>239</v>
      </c>
      <c r="H86" s="65">
        <v>294</v>
      </c>
      <c r="I86" s="27"/>
      <c r="J86" s="26"/>
      <c r="K86" s="39" t="s">
        <v>239</v>
      </c>
      <c r="L86" s="41">
        <v>42230</v>
      </c>
      <c r="M86" s="27"/>
      <c r="N86" s="26"/>
      <c r="O86" s="39" t="s">
        <v>239</v>
      </c>
      <c r="P86" s="41">
        <v>1017</v>
      </c>
      <c r="Q86" s="27"/>
      <c r="R86" s="26"/>
      <c r="S86" s="39" t="s">
        <v>239</v>
      </c>
      <c r="T86" s="41">
        <v>175878</v>
      </c>
      <c r="U86" s="27"/>
      <c r="V86" s="26"/>
      <c r="W86" s="39" t="s">
        <v>239</v>
      </c>
      <c r="X86" s="41">
        <v>1311</v>
      </c>
      <c r="Y86" s="27"/>
    </row>
    <row r="87" spans="1:25" ht="15.75" thickBot="1">
      <c r="A87" s="12"/>
      <c r="B87" s="64"/>
      <c r="C87" s="40"/>
      <c r="D87" s="42"/>
      <c r="E87" s="43"/>
      <c r="F87" s="26"/>
      <c r="G87" s="40"/>
      <c r="H87" s="66"/>
      <c r="I87" s="43"/>
      <c r="J87" s="26"/>
      <c r="K87" s="40"/>
      <c r="L87" s="42"/>
      <c r="M87" s="43"/>
      <c r="N87" s="26"/>
      <c r="O87" s="40"/>
      <c r="P87" s="42"/>
      <c r="Q87" s="43"/>
      <c r="R87" s="26"/>
      <c r="S87" s="40"/>
      <c r="T87" s="42"/>
      <c r="U87" s="43"/>
      <c r="V87" s="26"/>
      <c r="W87" s="40"/>
      <c r="X87" s="42"/>
      <c r="Y87" s="43"/>
    </row>
    <row r="88" spans="1:25" ht="15.75" thickTop="1">
      <c r="A88" s="12"/>
      <c r="B88" s="15"/>
      <c r="C88" s="63"/>
      <c r="D88" s="63"/>
      <c r="E88" s="63"/>
      <c r="F88" s="15"/>
      <c r="G88" s="63"/>
      <c r="H88" s="63"/>
      <c r="I88" s="63"/>
      <c r="J88" s="15"/>
      <c r="K88" s="63"/>
      <c r="L88" s="63"/>
      <c r="M88" s="63"/>
      <c r="N88" s="15"/>
      <c r="O88" s="63"/>
      <c r="P88" s="63"/>
      <c r="Q88" s="63"/>
      <c r="R88" s="15"/>
      <c r="S88" s="63"/>
      <c r="T88" s="63"/>
      <c r="U88" s="63"/>
      <c r="V88" s="15"/>
      <c r="W88" s="63"/>
      <c r="X88" s="63"/>
      <c r="Y88" s="63"/>
    </row>
    <row r="89" spans="1:25">
      <c r="A89" s="12"/>
      <c r="B89" s="10" t="s">
        <v>262</v>
      </c>
      <c r="C89" s="26"/>
      <c r="D89" s="26"/>
      <c r="E89" s="26"/>
      <c r="F89" s="15"/>
      <c r="G89" s="26"/>
      <c r="H89" s="26"/>
      <c r="I89" s="26"/>
      <c r="J89" s="15"/>
      <c r="K89" s="26"/>
      <c r="L89" s="26"/>
      <c r="M89" s="26"/>
      <c r="N89" s="15"/>
      <c r="O89" s="26"/>
      <c r="P89" s="26"/>
      <c r="Q89" s="26"/>
      <c r="R89" s="15"/>
      <c r="S89" s="26"/>
      <c r="T89" s="26"/>
      <c r="U89" s="26"/>
      <c r="V89" s="15"/>
      <c r="W89" s="26"/>
      <c r="X89" s="26"/>
      <c r="Y89" s="26"/>
    </row>
    <row r="90" spans="1:25">
      <c r="A90" s="12"/>
      <c r="B90" s="35" t="s">
        <v>238</v>
      </c>
      <c r="C90" s="28" t="s">
        <v>239</v>
      </c>
      <c r="D90" s="29">
        <v>16340</v>
      </c>
      <c r="E90" s="30"/>
      <c r="F90" s="30"/>
      <c r="G90" s="28" t="s">
        <v>239</v>
      </c>
      <c r="H90" s="31">
        <v>41</v>
      </c>
      <c r="I90" s="30"/>
      <c r="J90" s="30"/>
      <c r="K90" s="28" t="s">
        <v>239</v>
      </c>
      <c r="L90" s="31" t="s">
        <v>241</v>
      </c>
      <c r="M90" s="30"/>
      <c r="N90" s="30"/>
      <c r="O90" s="28" t="s">
        <v>239</v>
      </c>
      <c r="P90" s="31" t="s">
        <v>241</v>
      </c>
      <c r="Q90" s="30"/>
      <c r="R90" s="30"/>
      <c r="S90" s="28" t="s">
        <v>239</v>
      </c>
      <c r="T90" s="29">
        <v>16340</v>
      </c>
      <c r="U90" s="30"/>
      <c r="V90" s="30"/>
      <c r="W90" s="28" t="s">
        <v>239</v>
      </c>
      <c r="X90" s="31">
        <v>41</v>
      </c>
      <c r="Y90" s="30"/>
    </row>
    <row r="91" spans="1:25">
      <c r="A91" s="12"/>
      <c r="B91" s="35"/>
      <c r="C91" s="28"/>
      <c r="D91" s="29"/>
      <c r="E91" s="30"/>
      <c r="F91" s="30"/>
      <c r="G91" s="28"/>
      <c r="H91" s="31"/>
      <c r="I91" s="30"/>
      <c r="J91" s="30"/>
      <c r="K91" s="28"/>
      <c r="L91" s="31"/>
      <c r="M91" s="30"/>
      <c r="N91" s="30"/>
      <c r="O91" s="28"/>
      <c r="P91" s="31"/>
      <c r="Q91" s="30"/>
      <c r="R91" s="30"/>
      <c r="S91" s="28"/>
      <c r="T91" s="29"/>
      <c r="U91" s="30"/>
      <c r="V91" s="30"/>
      <c r="W91" s="28"/>
      <c r="X91" s="31"/>
      <c r="Y91" s="30"/>
    </row>
    <row r="92" spans="1:25">
      <c r="A92" s="12"/>
      <c r="B92" s="32" t="s">
        <v>240</v>
      </c>
      <c r="C92" s="34">
        <v>699</v>
      </c>
      <c r="D92" s="34"/>
      <c r="E92" s="26"/>
      <c r="F92" s="26"/>
      <c r="G92" s="34">
        <v>1</v>
      </c>
      <c r="H92" s="34"/>
      <c r="I92" s="26"/>
      <c r="J92" s="26"/>
      <c r="K92" s="34" t="s">
        <v>241</v>
      </c>
      <c r="L92" s="34"/>
      <c r="M92" s="26"/>
      <c r="N92" s="26"/>
      <c r="O92" s="34" t="s">
        <v>241</v>
      </c>
      <c r="P92" s="34"/>
      <c r="Q92" s="26"/>
      <c r="R92" s="26"/>
      <c r="S92" s="34">
        <v>699</v>
      </c>
      <c r="T92" s="34"/>
      <c r="U92" s="26"/>
      <c r="V92" s="26"/>
      <c r="W92" s="34">
        <v>1</v>
      </c>
      <c r="X92" s="34"/>
      <c r="Y92" s="26"/>
    </row>
    <row r="93" spans="1:25">
      <c r="A93" s="12"/>
      <c r="B93" s="32"/>
      <c r="C93" s="34"/>
      <c r="D93" s="34"/>
      <c r="E93" s="26"/>
      <c r="F93" s="26"/>
      <c r="G93" s="34"/>
      <c r="H93" s="34"/>
      <c r="I93" s="26"/>
      <c r="J93" s="26"/>
      <c r="K93" s="34"/>
      <c r="L93" s="34"/>
      <c r="M93" s="26"/>
      <c r="N93" s="26"/>
      <c r="O93" s="34"/>
      <c r="P93" s="34"/>
      <c r="Q93" s="26"/>
      <c r="R93" s="26"/>
      <c r="S93" s="34"/>
      <c r="T93" s="34"/>
      <c r="U93" s="26"/>
      <c r="V93" s="26"/>
      <c r="W93" s="34"/>
      <c r="X93" s="34"/>
      <c r="Y93" s="26"/>
    </row>
    <row r="94" spans="1:25">
      <c r="A94" s="12"/>
      <c r="B94" s="35" t="s">
        <v>242</v>
      </c>
      <c r="C94" s="31" t="s">
        <v>241</v>
      </c>
      <c r="D94" s="31"/>
      <c r="E94" s="30"/>
      <c r="F94" s="30"/>
      <c r="G94" s="31" t="s">
        <v>241</v>
      </c>
      <c r="H94" s="31"/>
      <c r="I94" s="30"/>
      <c r="J94" s="30"/>
      <c r="K94" s="31">
        <v>956</v>
      </c>
      <c r="L94" s="31"/>
      <c r="M94" s="30"/>
      <c r="N94" s="30"/>
      <c r="O94" s="31">
        <v>19</v>
      </c>
      <c r="P94" s="31"/>
      <c r="Q94" s="30"/>
      <c r="R94" s="30"/>
      <c r="S94" s="31">
        <v>956</v>
      </c>
      <c r="T94" s="31"/>
      <c r="U94" s="30"/>
      <c r="V94" s="30"/>
      <c r="W94" s="31">
        <v>19</v>
      </c>
      <c r="X94" s="31"/>
      <c r="Y94" s="30"/>
    </row>
    <row r="95" spans="1:25">
      <c r="A95" s="12"/>
      <c r="B95" s="35"/>
      <c r="C95" s="31"/>
      <c r="D95" s="31"/>
      <c r="E95" s="30"/>
      <c r="F95" s="30"/>
      <c r="G95" s="31"/>
      <c r="H95" s="31"/>
      <c r="I95" s="30"/>
      <c r="J95" s="30"/>
      <c r="K95" s="31"/>
      <c r="L95" s="31"/>
      <c r="M95" s="30"/>
      <c r="N95" s="30"/>
      <c r="O95" s="31"/>
      <c r="P95" s="31"/>
      <c r="Q95" s="30"/>
      <c r="R95" s="30"/>
      <c r="S95" s="31"/>
      <c r="T95" s="31"/>
      <c r="U95" s="30"/>
      <c r="V95" s="30"/>
      <c r="W95" s="31"/>
      <c r="X95" s="31"/>
      <c r="Y95" s="30"/>
    </row>
    <row r="96" spans="1:25">
      <c r="A96" s="12"/>
      <c r="B96" s="32" t="s">
        <v>243</v>
      </c>
      <c r="C96" s="33">
        <v>107536</v>
      </c>
      <c r="D96" s="33"/>
      <c r="E96" s="26"/>
      <c r="F96" s="26"/>
      <c r="G96" s="33">
        <v>1868</v>
      </c>
      <c r="H96" s="33"/>
      <c r="I96" s="26"/>
      <c r="J96" s="26"/>
      <c r="K96" s="33">
        <v>4411</v>
      </c>
      <c r="L96" s="33"/>
      <c r="M96" s="26"/>
      <c r="N96" s="26"/>
      <c r="O96" s="34">
        <v>89</v>
      </c>
      <c r="P96" s="34"/>
      <c r="Q96" s="26"/>
      <c r="R96" s="26"/>
      <c r="S96" s="33">
        <v>111947</v>
      </c>
      <c r="T96" s="33"/>
      <c r="U96" s="26"/>
      <c r="V96" s="26"/>
      <c r="W96" s="33">
        <v>1957</v>
      </c>
      <c r="X96" s="33"/>
      <c r="Y96" s="26"/>
    </row>
    <row r="97" spans="1:33" ht="15.75" thickBot="1">
      <c r="A97" s="12"/>
      <c r="B97" s="32"/>
      <c r="C97" s="56"/>
      <c r="D97" s="56"/>
      <c r="E97" s="55"/>
      <c r="F97" s="26"/>
      <c r="G97" s="56"/>
      <c r="H97" s="56"/>
      <c r="I97" s="55"/>
      <c r="J97" s="26"/>
      <c r="K97" s="56"/>
      <c r="L97" s="56"/>
      <c r="M97" s="55"/>
      <c r="N97" s="26"/>
      <c r="O97" s="54"/>
      <c r="P97" s="54"/>
      <c r="Q97" s="55"/>
      <c r="R97" s="26"/>
      <c r="S97" s="56"/>
      <c r="T97" s="56"/>
      <c r="U97" s="55"/>
      <c r="V97" s="26"/>
      <c r="W97" s="56"/>
      <c r="X97" s="56"/>
      <c r="Y97" s="55"/>
    </row>
    <row r="98" spans="1:33">
      <c r="A98" s="12"/>
      <c r="B98" s="67" t="s">
        <v>261</v>
      </c>
      <c r="C98" s="57" t="s">
        <v>239</v>
      </c>
      <c r="D98" s="59">
        <v>124575</v>
      </c>
      <c r="E98" s="61"/>
      <c r="F98" s="30"/>
      <c r="G98" s="57" t="s">
        <v>239</v>
      </c>
      <c r="H98" s="59">
        <v>1910</v>
      </c>
      <c r="I98" s="61"/>
      <c r="J98" s="30"/>
      <c r="K98" s="57" t="s">
        <v>239</v>
      </c>
      <c r="L98" s="59">
        <v>5367</v>
      </c>
      <c r="M98" s="61"/>
      <c r="N98" s="30"/>
      <c r="O98" s="57" t="s">
        <v>239</v>
      </c>
      <c r="P98" s="68">
        <v>108</v>
      </c>
      <c r="Q98" s="61"/>
      <c r="R98" s="30"/>
      <c r="S98" s="57" t="s">
        <v>239</v>
      </c>
      <c r="T98" s="59">
        <v>129942</v>
      </c>
      <c r="U98" s="61"/>
      <c r="V98" s="30"/>
      <c r="W98" s="57" t="s">
        <v>239</v>
      </c>
      <c r="X98" s="59">
        <v>2018</v>
      </c>
      <c r="Y98" s="61"/>
    </row>
    <row r="99" spans="1:33" ht="15.75" thickBot="1">
      <c r="A99" s="12"/>
      <c r="B99" s="67"/>
      <c r="C99" s="58"/>
      <c r="D99" s="60"/>
      <c r="E99" s="62"/>
      <c r="F99" s="30"/>
      <c r="G99" s="58"/>
      <c r="H99" s="60"/>
      <c r="I99" s="62"/>
      <c r="J99" s="30"/>
      <c r="K99" s="58"/>
      <c r="L99" s="60"/>
      <c r="M99" s="62"/>
      <c r="N99" s="30"/>
      <c r="O99" s="58"/>
      <c r="P99" s="69"/>
      <c r="Q99" s="62"/>
      <c r="R99" s="30"/>
      <c r="S99" s="58"/>
      <c r="T99" s="60"/>
      <c r="U99" s="62"/>
      <c r="V99" s="30"/>
      <c r="W99" s="58"/>
      <c r="X99" s="60"/>
      <c r="Y99" s="62"/>
    </row>
    <row r="100" spans="1:33" ht="15.75" thickTop="1">
      <c r="A100" s="12" t="s">
        <v>1024</v>
      </c>
      <c r="B100" s="72" t="s">
        <v>5</v>
      </c>
      <c r="C100" s="72"/>
      <c r="D100" s="72"/>
      <c r="E100" s="72"/>
      <c r="F100" s="72"/>
      <c r="G100" s="72"/>
      <c r="H100" s="72"/>
      <c r="I100" s="72"/>
      <c r="J100" s="72"/>
      <c r="K100" s="72"/>
      <c r="L100" s="72"/>
      <c r="M100" s="72"/>
      <c r="N100" s="72"/>
      <c r="O100" s="72"/>
      <c r="P100" s="72"/>
      <c r="Q100" s="72"/>
      <c r="R100" s="72"/>
      <c r="S100" s="72"/>
      <c r="T100" s="72"/>
      <c r="U100" s="72"/>
      <c r="V100" s="72"/>
      <c r="W100" s="72"/>
      <c r="X100" s="72"/>
      <c r="Y100" s="72"/>
      <c r="Z100" s="72"/>
      <c r="AA100" s="72"/>
      <c r="AB100" s="72"/>
      <c r="AC100" s="72"/>
      <c r="AD100" s="72"/>
      <c r="AE100" s="72"/>
      <c r="AF100" s="72"/>
      <c r="AG100" s="72"/>
    </row>
    <row r="101" spans="1:33">
      <c r="A101" s="12"/>
      <c r="B101" s="74" t="s">
        <v>264</v>
      </c>
      <c r="C101" s="74"/>
      <c r="D101" s="74"/>
      <c r="E101" s="74"/>
      <c r="F101" s="74"/>
      <c r="G101" s="74"/>
      <c r="H101" s="74"/>
      <c r="I101" s="74"/>
      <c r="J101" s="74"/>
      <c r="K101" s="74"/>
      <c r="L101" s="74"/>
      <c r="M101" s="74"/>
      <c r="N101" s="74"/>
      <c r="O101" s="74"/>
      <c r="P101" s="74"/>
      <c r="Q101" s="74"/>
      <c r="R101" s="74"/>
      <c r="S101" s="74"/>
      <c r="T101" s="74"/>
      <c r="U101" s="74"/>
      <c r="V101" s="74"/>
      <c r="W101" s="74"/>
      <c r="X101" s="74"/>
      <c r="Y101" s="74"/>
      <c r="Z101" s="74"/>
      <c r="AA101" s="74"/>
      <c r="AB101" s="74"/>
      <c r="AC101" s="74"/>
      <c r="AD101" s="74"/>
      <c r="AE101" s="74"/>
      <c r="AF101" s="74"/>
      <c r="AG101" s="74"/>
    </row>
    <row r="102" spans="1:33">
      <c r="A102" s="12"/>
      <c r="B102" s="22"/>
      <c r="C102" s="22"/>
      <c r="D102" s="22"/>
      <c r="E102" s="22"/>
      <c r="F102" s="22"/>
      <c r="G102" s="22"/>
      <c r="H102" s="22"/>
      <c r="I102" s="22"/>
      <c r="J102" s="22"/>
      <c r="K102" s="22"/>
      <c r="L102" s="22"/>
      <c r="M102" s="22"/>
      <c r="N102" s="22"/>
      <c r="O102" s="22"/>
      <c r="P102" s="22"/>
      <c r="Q102" s="22"/>
    </row>
    <row r="103" spans="1:33">
      <c r="A103" s="12"/>
      <c r="B103" s="14"/>
      <c r="C103" s="14"/>
      <c r="D103" s="14"/>
      <c r="E103" s="14"/>
      <c r="F103" s="14"/>
      <c r="G103" s="14"/>
      <c r="H103" s="14"/>
      <c r="I103" s="14"/>
      <c r="J103" s="14"/>
      <c r="K103" s="14"/>
      <c r="L103" s="14"/>
      <c r="M103" s="14"/>
      <c r="N103" s="14"/>
      <c r="O103" s="14"/>
      <c r="P103" s="14"/>
      <c r="Q103" s="14"/>
    </row>
    <row r="104" spans="1:33">
      <c r="A104" s="12"/>
      <c r="B104" s="15"/>
      <c r="C104" s="49" t="s">
        <v>265</v>
      </c>
      <c r="D104" s="49"/>
      <c r="E104" s="49"/>
      <c r="F104" s="49"/>
      <c r="G104" s="49"/>
      <c r="H104" s="49"/>
      <c r="I104" s="49"/>
      <c r="J104" s="15"/>
      <c r="K104" s="49" t="s">
        <v>266</v>
      </c>
      <c r="L104" s="49"/>
      <c r="M104" s="49"/>
      <c r="N104" s="49"/>
      <c r="O104" s="49"/>
      <c r="P104" s="49"/>
      <c r="Q104" s="49"/>
    </row>
    <row r="105" spans="1:33" ht="15.75" thickBot="1">
      <c r="A105" s="12"/>
      <c r="B105" s="15"/>
      <c r="C105" s="70">
        <v>41912</v>
      </c>
      <c r="D105" s="70"/>
      <c r="E105" s="70"/>
      <c r="F105" s="70"/>
      <c r="G105" s="70"/>
      <c r="H105" s="70"/>
      <c r="I105" s="70"/>
      <c r="J105" s="15"/>
      <c r="K105" s="70">
        <v>41912</v>
      </c>
      <c r="L105" s="70"/>
      <c r="M105" s="70"/>
      <c r="N105" s="70"/>
      <c r="O105" s="70"/>
      <c r="P105" s="70"/>
      <c r="Q105" s="70"/>
    </row>
    <row r="106" spans="1:33" ht="15.75" thickBot="1">
      <c r="A106" s="12"/>
      <c r="B106" s="15"/>
      <c r="C106" s="25">
        <v>2014</v>
      </c>
      <c r="D106" s="25"/>
      <c r="E106" s="25"/>
      <c r="F106" s="44"/>
      <c r="G106" s="25">
        <v>2013</v>
      </c>
      <c r="H106" s="25"/>
      <c r="I106" s="25"/>
      <c r="J106" s="15"/>
      <c r="K106" s="25">
        <v>2014</v>
      </c>
      <c r="L106" s="25"/>
      <c r="M106" s="25"/>
      <c r="N106" s="44"/>
      <c r="O106" s="25">
        <v>2013</v>
      </c>
      <c r="P106" s="25"/>
      <c r="Q106" s="25"/>
    </row>
    <row r="107" spans="1:33">
      <c r="A107" s="12"/>
      <c r="B107" s="28" t="s">
        <v>267</v>
      </c>
      <c r="C107" s="57" t="s">
        <v>239</v>
      </c>
      <c r="D107" s="59">
        <v>31740</v>
      </c>
      <c r="E107" s="61"/>
      <c r="F107" s="30"/>
      <c r="G107" s="57" t="s">
        <v>239</v>
      </c>
      <c r="H107" s="59">
        <v>18214</v>
      </c>
      <c r="I107" s="61"/>
      <c r="J107" s="30"/>
      <c r="K107" s="57" t="s">
        <v>239</v>
      </c>
      <c r="L107" s="59">
        <v>44436</v>
      </c>
      <c r="M107" s="61"/>
      <c r="N107" s="30"/>
      <c r="O107" s="57" t="s">
        <v>239</v>
      </c>
      <c r="P107" s="59">
        <v>21636</v>
      </c>
      <c r="Q107" s="61"/>
    </row>
    <row r="108" spans="1:33" ht="15.75" thickBot="1">
      <c r="A108" s="12"/>
      <c r="B108" s="28"/>
      <c r="C108" s="58"/>
      <c r="D108" s="60"/>
      <c r="E108" s="62"/>
      <c r="F108" s="30"/>
      <c r="G108" s="58"/>
      <c r="H108" s="60"/>
      <c r="I108" s="62"/>
      <c r="J108" s="30"/>
      <c r="K108" s="58"/>
      <c r="L108" s="60"/>
      <c r="M108" s="62"/>
      <c r="N108" s="30"/>
      <c r="O108" s="58"/>
      <c r="P108" s="60"/>
      <c r="Q108" s="62"/>
    </row>
    <row r="109" spans="1:33" ht="15.75" thickTop="1">
      <c r="A109" s="12"/>
      <c r="B109" s="15"/>
      <c r="C109" s="63"/>
      <c r="D109" s="63"/>
      <c r="E109" s="63"/>
      <c r="F109" s="15"/>
      <c r="G109" s="63"/>
      <c r="H109" s="63"/>
      <c r="I109" s="63"/>
      <c r="J109" s="15"/>
      <c r="K109" s="63"/>
      <c r="L109" s="63"/>
      <c r="M109" s="63"/>
      <c r="N109" s="15"/>
      <c r="O109" s="63"/>
      <c r="P109" s="63"/>
      <c r="Q109" s="63"/>
    </row>
    <row r="110" spans="1:33">
      <c r="A110" s="12"/>
      <c r="B110" s="28" t="s">
        <v>268</v>
      </c>
      <c r="C110" s="28" t="s">
        <v>239</v>
      </c>
      <c r="D110" s="31">
        <v>16</v>
      </c>
      <c r="E110" s="30"/>
      <c r="F110" s="30"/>
      <c r="G110" s="28" t="s">
        <v>239</v>
      </c>
      <c r="H110" s="31">
        <v>717</v>
      </c>
      <c r="I110" s="30"/>
      <c r="J110" s="30"/>
      <c r="K110" s="28" t="s">
        <v>239</v>
      </c>
      <c r="L110" s="31">
        <v>39</v>
      </c>
      <c r="M110" s="30"/>
      <c r="N110" s="30"/>
      <c r="O110" s="28" t="s">
        <v>239</v>
      </c>
      <c r="P110" s="29">
        <v>1081</v>
      </c>
      <c r="Q110" s="30"/>
    </row>
    <row r="111" spans="1:33">
      <c r="A111" s="12"/>
      <c r="B111" s="28"/>
      <c r="C111" s="28"/>
      <c r="D111" s="31"/>
      <c r="E111" s="30"/>
      <c r="F111" s="30"/>
      <c r="G111" s="28"/>
      <c r="H111" s="31"/>
      <c r="I111" s="30"/>
      <c r="J111" s="30"/>
      <c r="K111" s="28"/>
      <c r="L111" s="31"/>
      <c r="M111" s="30"/>
      <c r="N111" s="30"/>
      <c r="O111" s="28"/>
      <c r="P111" s="29"/>
      <c r="Q111" s="30"/>
    </row>
    <row r="112" spans="1:33">
      <c r="A112" s="12"/>
      <c r="B112" s="36" t="s">
        <v>269</v>
      </c>
      <c r="C112" s="34" t="s">
        <v>270</v>
      </c>
      <c r="D112" s="34"/>
      <c r="E112" s="36" t="s">
        <v>271</v>
      </c>
      <c r="F112" s="26"/>
      <c r="G112" s="34" t="s">
        <v>241</v>
      </c>
      <c r="H112" s="34"/>
      <c r="I112" s="26"/>
      <c r="J112" s="26"/>
      <c r="K112" s="34" t="s">
        <v>270</v>
      </c>
      <c r="L112" s="34"/>
      <c r="M112" s="36" t="s">
        <v>271</v>
      </c>
      <c r="N112" s="26"/>
      <c r="O112" s="34" t="s">
        <v>241</v>
      </c>
      <c r="P112" s="34"/>
      <c r="Q112" s="26"/>
    </row>
    <row r="113" spans="1:17" ht="15.75" thickBot="1">
      <c r="A113" s="12"/>
      <c r="B113" s="36"/>
      <c r="C113" s="54"/>
      <c r="D113" s="54"/>
      <c r="E113" s="71"/>
      <c r="F113" s="26"/>
      <c r="G113" s="54"/>
      <c r="H113" s="54"/>
      <c r="I113" s="55"/>
      <c r="J113" s="26"/>
      <c r="K113" s="54"/>
      <c r="L113" s="54"/>
      <c r="M113" s="71"/>
      <c r="N113" s="26"/>
      <c r="O113" s="54"/>
      <c r="P113" s="54"/>
      <c r="Q113" s="55"/>
    </row>
    <row r="114" spans="1:17">
      <c r="A114" s="12"/>
      <c r="B114" s="52" t="s">
        <v>272</v>
      </c>
      <c r="C114" s="57" t="s">
        <v>239</v>
      </c>
      <c r="D114" s="68" t="s">
        <v>241</v>
      </c>
      <c r="E114" s="61"/>
      <c r="F114" s="30"/>
      <c r="G114" s="57" t="s">
        <v>239</v>
      </c>
      <c r="H114" s="68">
        <v>717</v>
      </c>
      <c r="I114" s="61"/>
      <c r="J114" s="30"/>
      <c r="K114" s="57" t="s">
        <v>239</v>
      </c>
      <c r="L114" s="68">
        <v>23</v>
      </c>
      <c r="M114" s="61"/>
      <c r="N114" s="30"/>
      <c r="O114" s="57" t="s">
        <v>239</v>
      </c>
      <c r="P114" s="59">
        <v>1081</v>
      </c>
      <c r="Q114" s="61"/>
    </row>
    <row r="115" spans="1:17" ht="15.75" thickBot="1">
      <c r="A115" s="12"/>
      <c r="B115" s="52"/>
      <c r="C115" s="58"/>
      <c r="D115" s="69"/>
      <c r="E115" s="62"/>
      <c r="F115" s="30"/>
      <c r="G115" s="58"/>
      <c r="H115" s="69"/>
      <c r="I115" s="62"/>
      <c r="J115" s="30"/>
      <c r="K115" s="58"/>
      <c r="L115" s="69"/>
      <c r="M115" s="62"/>
      <c r="N115" s="30"/>
      <c r="O115" s="58"/>
      <c r="P115" s="60"/>
      <c r="Q115" s="62"/>
    </row>
    <row r="116" spans="1:17" ht="15.75" thickTop="1"/>
  </sheetData>
  <mergeCells count="828">
    <mergeCell ref="A100:A115"/>
    <mergeCell ref="B100:AG100"/>
    <mergeCell ref="B101:AG101"/>
    <mergeCell ref="B5:AG5"/>
    <mergeCell ref="A27:A68"/>
    <mergeCell ref="B27:AG27"/>
    <mergeCell ref="B28:AG28"/>
    <mergeCell ref="B68:AG68"/>
    <mergeCell ref="A69:A99"/>
    <mergeCell ref="B69:AG69"/>
    <mergeCell ref="B70:AG70"/>
    <mergeCell ref="N114:N115"/>
    <mergeCell ref="O114:O115"/>
    <mergeCell ref="P114:P115"/>
    <mergeCell ref="Q114:Q115"/>
    <mergeCell ref="A1:A2"/>
    <mergeCell ref="B1:AG1"/>
    <mergeCell ref="B2:AG2"/>
    <mergeCell ref="B3:AG3"/>
    <mergeCell ref="A4:A26"/>
    <mergeCell ref="B4:AG4"/>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7:N108"/>
    <mergeCell ref="O107:O108"/>
    <mergeCell ref="P107:P108"/>
    <mergeCell ref="Q107:Q108"/>
    <mergeCell ref="C109:E109"/>
    <mergeCell ref="G109:I109"/>
    <mergeCell ref="K109:M109"/>
    <mergeCell ref="O109:Q109"/>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2:Q102"/>
    <mergeCell ref="C104:I104"/>
    <mergeCell ref="K104:Q104"/>
    <mergeCell ref="C105:I105"/>
    <mergeCell ref="K105:Q105"/>
    <mergeCell ref="C106:E106"/>
    <mergeCell ref="G106:I106"/>
    <mergeCell ref="K106:M106"/>
    <mergeCell ref="O106:Q106"/>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C88:E88"/>
    <mergeCell ref="G88:I88"/>
    <mergeCell ref="K88:M88"/>
    <mergeCell ref="O88:Q88"/>
    <mergeCell ref="S88:U88"/>
    <mergeCell ref="W88:Y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I75"/>
    <mergeCell ref="K75:M75"/>
    <mergeCell ref="O75:Q75"/>
    <mergeCell ref="S75:U75"/>
    <mergeCell ref="W75:Y75"/>
    <mergeCell ref="B71:Y71"/>
    <mergeCell ref="C73:I73"/>
    <mergeCell ref="K73:Q73"/>
    <mergeCell ref="S73:Y73"/>
    <mergeCell ref="C74:E74"/>
    <mergeCell ref="G74:I74"/>
    <mergeCell ref="K74:M74"/>
    <mergeCell ref="O74:Q74"/>
    <mergeCell ref="S74:U74"/>
    <mergeCell ref="W74:Y74"/>
    <mergeCell ref="P63:P64"/>
    <mergeCell ref="Q63:Q64"/>
    <mergeCell ref="R63:R64"/>
    <mergeCell ref="S63:S64"/>
    <mergeCell ref="T63:T64"/>
    <mergeCell ref="U63:U64"/>
    <mergeCell ref="J63:J64"/>
    <mergeCell ref="K63:K64"/>
    <mergeCell ref="L63:L64"/>
    <mergeCell ref="M63:M64"/>
    <mergeCell ref="N63:N64"/>
    <mergeCell ref="O63:O64"/>
    <mergeCell ref="S61:T62"/>
    <mergeCell ref="U61:U62"/>
    <mergeCell ref="B63:B64"/>
    <mergeCell ref="C63:C64"/>
    <mergeCell ref="D63:D64"/>
    <mergeCell ref="E63:E64"/>
    <mergeCell ref="F63:F64"/>
    <mergeCell ref="G63:G64"/>
    <mergeCell ref="H63:H64"/>
    <mergeCell ref="I63:I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Q47:Q48"/>
    <mergeCell ref="R47:R48"/>
    <mergeCell ref="S47:S48"/>
    <mergeCell ref="T47:T48"/>
    <mergeCell ref="U47:U48"/>
    <mergeCell ref="C49:E49"/>
    <mergeCell ref="G49:I49"/>
    <mergeCell ref="K49:M49"/>
    <mergeCell ref="O49:Q49"/>
    <mergeCell ref="S49:U49"/>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2:R33"/>
    <mergeCell ref="S32:U33"/>
    <mergeCell ref="C34:E34"/>
    <mergeCell ref="G34:I34"/>
    <mergeCell ref="K34:M34"/>
    <mergeCell ref="O34:Q34"/>
    <mergeCell ref="S34:U34"/>
    <mergeCell ref="J32:J33"/>
    <mergeCell ref="K32:M32"/>
    <mergeCell ref="K33:M33"/>
    <mergeCell ref="N32:N33"/>
    <mergeCell ref="O32:Q32"/>
    <mergeCell ref="O33:Q33"/>
    <mergeCell ref="AF25:AF26"/>
    <mergeCell ref="AG25:AG26"/>
    <mergeCell ref="B29:U29"/>
    <mergeCell ref="C31:U31"/>
    <mergeCell ref="B32:B33"/>
    <mergeCell ref="C32:E32"/>
    <mergeCell ref="C33:E33"/>
    <mergeCell ref="F32:F33"/>
    <mergeCell ref="G32:I32"/>
    <mergeCell ref="G33:I33"/>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6"/>
  <sheetViews>
    <sheetView showGridLines="0" workbookViewId="0"/>
  </sheetViews>
  <sheetFormatPr defaultRowHeight="15"/>
  <cols>
    <col min="1" max="2" width="36.5703125" bestFit="1" customWidth="1"/>
    <col min="3" max="3" width="2" customWidth="1"/>
    <col min="5" max="5" width="7.42578125" customWidth="1"/>
    <col min="6" max="6" width="1.5703125" customWidth="1"/>
    <col min="7" max="7" width="2" customWidth="1"/>
    <col min="8" max="8" width="12.140625" customWidth="1"/>
    <col min="9" max="9" width="8.5703125" customWidth="1"/>
    <col min="10" max="11" width="2" customWidth="1"/>
    <col min="12" max="12" width="11.7109375" customWidth="1"/>
    <col min="13" max="13" width="8.28515625" customWidth="1"/>
    <col min="14" max="14" width="2.42578125" customWidth="1"/>
    <col min="15" max="15" width="2" customWidth="1"/>
    <col min="16" max="16" width="10.5703125" customWidth="1"/>
    <col min="17" max="17" width="9" customWidth="1"/>
    <col min="18" max="18" width="2.140625" customWidth="1"/>
    <col min="20" max="20" width="3.5703125" customWidth="1"/>
    <col min="21" max="21" width="11.85546875" customWidth="1"/>
    <col min="22" max="22" width="2.85546875" customWidth="1"/>
    <col min="24" max="24" width="4.42578125" customWidth="1"/>
    <col min="25" max="25" width="14.7109375" customWidth="1"/>
    <col min="26" max="26" width="3.42578125" customWidth="1"/>
    <col min="28" max="28" width="4" customWidth="1"/>
    <col min="29" max="29" width="13" customWidth="1"/>
    <col min="30" max="30" width="3.140625" customWidth="1"/>
    <col min="32" max="32" width="3.140625" customWidth="1"/>
    <col min="33" max="33" width="8.5703125" customWidth="1"/>
    <col min="34" max="34" width="2.42578125" customWidth="1"/>
    <col min="36" max="36" width="2" customWidth="1"/>
    <col min="37" max="37" width="7.42578125" customWidth="1"/>
    <col min="38" max="38" width="1.5703125" customWidth="1"/>
  </cols>
  <sheetData>
    <row r="1" spans="1:38" ht="15" customHeight="1">
      <c r="A1" s="7" t="s">
        <v>10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275</v>
      </c>
      <c r="B3" s="72" t="s">
        <v>5</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c r="AH3" s="72"/>
      <c r="AI3" s="72"/>
      <c r="AJ3" s="72"/>
      <c r="AK3" s="72"/>
      <c r="AL3" s="72"/>
    </row>
    <row r="4" spans="1:38" ht="15" customHeight="1">
      <c r="A4" s="12" t="s">
        <v>1026</v>
      </c>
      <c r="B4" s="72" t="s">
        <v>5</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c r="AI4" s="72"/>
      <c r="AJ4" s="72"/>
      <c r="AK4" s="72"/>
      <c r="AL4" s="72"/>
    </row>
    <row r="5" spans="1:38">
      <c r="A5" s="12"/>
      <c r="B5" s="72"/>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c r="AI5" s="72"/>
      <c r="AJ5" s="72"/>
      <c r="AK5" s="72"/>
      <c r="AL5" s="72"/>
    </row>
    <row r="6" spans="1:38">
      <c r="A6" s="12"/>
      <c r="B6" s="36" t="s">
        <v>278</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row>
    <row r="7" spans="1:38">
      <c r="A7" s="12"/>
      <c r="B7" s="22"/>
      <c r="C7" s="22"/>
      <c r="D7" s="22"/>
      <c r="E7" s="22"/>
      <c r="F7" s="22"/>
      <c r="G7" s="22"/>
      <c r="H7" s="22"/>
      <c r="I7" s="22"/>
    </row>
    <row r="8" spans="1:38">
      <c r="A8" s="12"/>
      <c r="B8" s="14"/>
      <c r="C8" s="14"/>
      <c r="D8" s="14"/>
      <c r="E8" s="14"/>
      <c r="F8" s="14"/>
      <c r="G8" s="14"/>
      <c r="H8" s="14"/>
      <c r="I8" s="14"/>
    </row>
    <row r="9" spans="1:38" ht="15.75" thickBot="1">
      <c r="A9" s="12"/>
      <c r="B9" s="15"/>
      <c r="C9" s="23" t="s">
        <v>232</v>
      </c>
      <c r="D9" s="23"/>
      <c r="E9" s="23"/>
      <c r="F9" s="15"/>
      <c r="G9" s="23" t="s">
        <v>262</v>
      </c>
      <c r="H9" s="23"/>
      <c r="I9" s="23"/>
    </row>
    <row r="10" spans="1:38">
      <c r="A10" s="12"/>
      <c r="B10" s="10" t="s">
        <v>279</v>
      </c>
      <c r="C10" s="27"/>
      <c r="D10" s="27"/>
      <c r="E10" s="27"/>
      <c r="F10" s="15"/>
      <c r="G10" s="27"/>
      <c r="H10" s="27"/>
      <c r="I10" s="27"/>
    </row>
    <row r="11" spans="1:38">
      <c r="A11" s="12"/>
      <c r="B11" s="35" t="s">
        <v>280</v>
      </c>
      <c r="C11" s="28" t="s">
        <v>239</v>
      </c>
      <c r="D11" s="29">
        <v>324008</v>
      </c>
      <c r="E11" s="30"/>
      <c r="F11" s="30"/>
      <c r="G11" s="28" t="s">
        <v>239</v>
      </c>
      <c r="H11" s="29">
        <v>251043</v>
      </c>
      <c r="I11" s="30"/>
    </row>
    <row r="12" spans="1:38">
      <c r="A12" s="12"/>
      <c r="B12" s="35"/>
      <c r="C12" s="28"/>
      <c r="D12" s="29"/>
      <c r="E12" s="30"/>
      <c r="F12" s="30"/>
      <c r="G12" s="28"/>
      <c r="H12" s="29"/>
      <c r="I12" s="30"/>
    </row>
    <row r="13" spans="1:38">
      <c r="A13" s="12"/>
      <c r="B13" s="32" t="s">
        <v>281</v>
      </c>
      <c r="C13" s="33">
        <v>591672</v>
      </c>
      <c r="D13" s="33"/>
      <c r="E13" s="26"/>
      <c r="F13" s="26"/>
      <c r="G13" s="33">
        <v>550474</v>
      </c>
      <c r="H13" s="33"/>
      <c r="I13" s="26"/>
    </row>
    <row r="14" spans="1:38" ht="15.75" thickBot="1">
      <c r="A14" s="12"/>
      <c r="B14" s="32"/>
      <c r="C14" s="56"/>
      <c r="D14" s="56"/>
      <c r="E14" s="55"/>
      <c r="F14" s="26"/>
      <c r="G14" s="56"/>
      <c r="H14" s="56"/>
      <c r="I14" s="55"/>
    </row>
    <row r="15" spans="1:38">
      <c r="A15" s="12"/>
      <c r="B15" s="76" t="s">
        <v>282</v>
      </c>
      <c r="C15" s="59">
        <v>915680</v>
      </c>
      <c r="D15" s="59"/>
      <c r="E15" s="61"/>
      <c r="F15" s="30"/>
      <c r="G15" s="59">
        <v>801517</v>
      </c>
      <c r="H15" s="59"/>
      <c r="I15" s="61"/>
    </row>
    <row r="16" spans="1:38" ht="15.75" thickBot="1">
      <c r="A16" s="12"/>
      <c r="B16" s="76"/>
      <c r="C16" s="77"/>
      <c r="D16" s="77"/>
      <c r="E16" s="38"/>
      <c r="F16" s="30"/>
      <c r="G16" s="77"/>
      <c r="H16" s="77"/>
      <c r="I16" s="38"/>
    </row>
    <row r="17" spans="1:9">
      <c r="A17" s="12"/>
      <c r="B17" s="32" t="s">
        <v>283</v>
      </c>
      <c r="C17" s="41">
        <v>57021</v>
      </c>
      <c r="D17" s="41"/>
      <c r="E17" s="27"/>
      <c r="F17" s="26"/>
      <c r="G17" s="41">
        <v>30145</v>
      </c>
      <c r="H17" s="41"/>
      <c r="I17" s="27"/>
    </row>
    <row r="18" spans="1:9">
      <c r="A18" s="12"/>
      <c r="B18" s="32"/>
      <c r="C18" s="78"/>
      <c r="D18" s="78"/>
      <c r="E18" s="79"/>
      <c r="F18" s="26"/>
      <c r="G18" s="78"/>
      <c r="H18" s="78"/>
      <c r="I18" s="79"/>
    </row>
    <row r="19" spans="1:9">
      <c r="A19" s="12"/>
      <c r="B19" s="35" t="s">
        <v>284</v>
      </c>
      <c r="C19" s="29">
        <v>164514</v>
      </c>
      <c r="D19" s="29"/>
      <c r="E19" s="30"/>
      <c r="F19" s="30"/>
      <c r="G19" s="29">
        <v>174858</v>
      </c>
      <c r="H19" s="29"/>
      <c r="I19" s="30"/>
    </row>
    <row r="20" spans="1:9" ht="15.75" thickBot="1">
      <c r="A20" s="12"/>
      <c r="B20" s="35"/>
      <c r="C20" s="77"/>
      <c r="D20" s="77"/>
      <c r="E20" s="38"/>
      <c r="F20" s="30"/>
      <c r="G20" s="77"/>
      <c r="H20" s="77"/>
      <c r="I20" s="38"/>
    </row>
    <row r="21" spans="1:9">
      <c r="A21" s="12"/>
      <c r="B21" s="80" t="s">
        <v>285</v>
      </c>
      <c r="C21" s="41">
        <v>221535</v>
      </c>
      <c r="D21" s="41"/>
      <c r="E21" s="27"/>
      <c r="F21" s="26"/>
      <c r="G21" s="41">
        <v>205003</v>
      </c>
      <c r="H21" s="41"/>
      <c r="I21" s="27"/>
    </row>
    <row r="22" spans="1:9" ht="15.75" thickBot="1">
      <c r="A22" s="12"/>
      <c r="B22" s="80"/>
      <c r="C22" s="56"/>
      <c r="D22" s="56"/>
      <c r="E22" s="55"/>
      <c r="F22" s="26"/>
      <c r="G22" s="56"/>
      <c r="H22" s="56"/>
      <c r="I22" s="55"/>
    </row>
    <row r="23" spans="1:9">
      <c r="A23" s="12"/>
      <c r="B23" s="35" t="s">
        <v>286</v>
      </c>
      <c r="C23" s="59">
        <v>80231</v>
      </c>
      <c r="D23" s="59"/>
      <c r="E23" s="61"/>
      <c r="F23" s="30"/>
      <c r="G23" s="59">
        <v>66835</v>
      </c>
      <c r="H23" s="59"/>
      <c r="I23" s="61"/>
    </row>
    <row r="24" spans="1:9">
      <c r="A24" s="12"/>
      <c r="B24" s="35"/>
      <c r="C24" s="81"/>
      <c r="D24" s="81"/>
      <c r="E24" s="82"/>
      <c r="F24" s="30"/>
      <c r="G24" s="81"/>
      <c r="H24" s="81"/>
      <c r="I24" s="82"/>
    </row>
    <row r="25" spans="1:9">
      <c r="A25" s="12"/>
      <c r="B25" s="32" t="s">
        <v>287</v>
      </c>
      <c r="C25" s="33">
        <v>9445</v>
      </c>
      <c r="D25" s="33"/>
      <c r="E25" s="26"/>
      <c r="F25" s="26"/>
      <c r="G25" s="33">
        <v>9259</v>
      </c>
      <c r="H25" s="33"/>
      <c r="I25" s="26"/>
    </row>
    <row r="26" spans="1:9">
      <c r="A26" s="12"/>
      <c r="B26" s="32"/>
      <c r="C26" s="33"/>
      <c r="D26" s="33"/>
      <c r="E26" s="26"/>
      <c r="F26" s="26"/>
      <c r="G26" s="33"/>
      <c r="H26" s="33"/>
      <c r="I26" s="26"/>
    </row>
    <row r="27" spans="1:9">
      <c r="A27" s="12"/>
      <c r="B27" s="35" t="s">
        <v>102</v>
      </c>
      <c r="C27" s="29">
        <v>65032</v>
      </c>
      <c r="D27" s="29"/>
      <c r="E27" s="30"/>
      <c r="F27" s="30"/>
      <c r="G27" s="29">
        <v>40861</v>
      </c>
      <c r="H27" s="29"/>
      <c r="I27" s="30"/>
    </row>
    <row r="28" spans="1:9" ht="15.75" thickBot="1">
      <c r="A28" s="12"/>
      <c r="B28" s="35"/>
      <c r="C28" s="77"/>
      <c r="D28" s="77"/>
      <c r="E28" s="38"/>
      <c r="F28" s="30"/>
      <c r="G28" s="77"/>
      <c r="H28" s="77"/>
      <c r="I28" s="38"/>
    </row>
    <row r="29" spans="1:9">
      <c r="A29" s="12"/>
      <c r="B29" s="83" t="s">
        <v>288</v>
      </c>
      <c r="C29" s="41">
        <v>1291923</v>
      </c>
      <c r="D29" s="41"/>
      <c r="E29" s="27"/>
      <c r="F29" s="26"/>
      <c r="G29" s="41">
        <v>1123475</v>
      </c>
      <c r="H29" s="41"/>
      <c r="I29" s="27"/>
    </row>
    <row r="30" spans="1:9">
      <c r="A30" s="12"/>
      <c r="B30" s="83"/>
      <c r="C30" s="33"/>
      <c r="D30" s="33"/>
      <c r="E30" s="26"/>
      <c r="F30" s="26"/>
      <c r="G30" s="33"/>
      <c r="H30" s="33"/>
      <c r="I30" s="26"/>
    </row>
    <row r="31" spans="1:9" ht="27" thickBot="1">
      <c r="A31" s="12"/>
      <c r="B31" s="21" t="s">
        <v>35</v>
      </c>
      <c r="C31" s="37" t="s">
        <v>289</v>
      </c>
      <c r="D31" s="37"/>
      <c r="E31" s="75" t="s">
        <v>271</v>
      </c>
      <c r="F31" s="19"/>
      <c r="G31" s="37" t="s">
        <v>290</v>
      </c>
      <c r="H31" s="37"/>
      <c r="I31" s="75" t="s">
        <v>271</v>
      </c>
    </row>
    <row r="32" spans="1:9">
      <c r="A32" s="12"/>
      <c r="B32" s="83" t="s">
        <v>291</v>
      </c>
      <c r="C32" s="39" t="s">
        <v>239</v>
      </c>
      <c r="D32" s="41">
        <v>1273095</v>
      </c>
      <c r="E32" s="27"/>
      <c r="F32" s="26"/>
      <c r="G32" s="39" t="s">
        <v>239</v>
      </c>
      <c r="H32" s="41">
        <v>1106819</v>
      </c>
      <c r="I32" s="27"/>
    </row>
    <row r="33" spans="1:38" ht="15.75" thickBot="1">
      <c r="A33" s="12"/>
      <c r="B33" s="83"/>
      <c r="C33" s="40"/>
      <c r="D33" s="42"/>
      <c r="E33" s="43"/>
      <c r="F33" s="26"/>
      <c r="G33" s="40"/>
      <c r="H33" s="42"/>
      <c r="I33" s="43"/>
    </row>
    <row r="34" spans="1:38" ht="15.75" thickTop="1">
      <c r="A34" s="12" t="s">
        <v>1027</v>
      </c>
      <c r="B34" s="72" t="s">
        <v>5</v>
      </c>
      <c r="C34" s="72"/>
      <c r="D34" s="72"/>
      <c r="E34" s="72"/>
      <c r="F34" s="72"/>
      <c r="G34" s="72"/>
      <c r="H34" s="72"/>
      <c r="I34" s="72"/>
      <c r="J34" s="72"/>
      <c r="K34" s="72"/>
      <c r="L34" s="72"/>
      <c r="M34" s="72"/>
      <c r="N34" s="72"/>
      <c r="O34" s="72"/>
      <c r="P34" s="72"/>
      <c r="Q34" s="72"/>
      <c r="R34" s="72"/>
      <c r="S34" s="72"/>
      <c r="T34" s="72"/>
      <c r="U34" s="72"/>
      <c r="V34" s="72"/>
      <c r="W34" s="72"/>
      <c r="X34" s="72"/>
      <c r="Y34" s="72"/>
      <c r="Z34" s="72"/>
      <c r="AA34" s="72"/>
      <c r="AB34" s="72"/>
      <c r="AC34" s="72"/>
      <c r="AD34" s="72"/>
      <c r="AE34" s="72"/>
      <c r="AF34" s="72"/>
      <c r="AG34" s="72"/>
      <c r="AH34" s="72"/>
      <c r="AI34" s="72"/>
      <c r="AJ34" s="72"/>
      <c r="AK34" s="72"/>
      <c r="AL34" s="72"/>
    </row>
    <row r="35" spans="1:38">
      <c r="A35" s="12"/>
      <c r="B35" s="72"/>
      <c r="C35" s="72"/>
      <c r="D35" s="72"/>
      <c r="E35" s="72"/>
      <c r="F35" s="72"/>
      <c r="G35" s="72"/>
      <c r="H35" s="72"/>
      <c r="I35" s="72"/>
      <c r="J35" s="72"/>
      <c r="K35" s="72"/>
      <c r="L35" s="72"/>
      <c r="M35" s="72"/>
      <c r="N35" s="72"/>
      <c r="O35" s="72"/>
      <c r="P35" s="72"/>
      <c r="Q35" s="72"/>
      <c r="R35" s="72"/>
      <c r="S35" s="72"/>
      <c r="T35" s="72"/>
      <c r="U35" s="72"/>
      <c r="V35" s="72"/>
      <c r="W35" s="72"/>
      <c r="X35" s="72"/>
      <c r="Y35" s="72"/>
      <c r="Z35" s="72"/>
      <c r="AA35" s="72"/>
      <c r="AB35" s="72"/>
      <c r="AC35" s="72"/>
      <c r="AD35" s="72"/>
      <c r="AE35" s="72"/>
      <c r="AF35" s="72"/>
      <c r="AG35" s="72"/>
      <c r="AH35" s="72"/>
      <c r="AI35" s="72"/>
      <c r="AJ35" s="72"/>
      <c r="AK35" s="72"/>
      <c r="AL35" s="72"/>
    </row>
    <row r="36" spans="1:38">
      <c r="A36" s="12"/>
      <c r="B36" s="36" t="s">
        <v>293</v>
      </c>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c r="AF36" s="36"/>
      <c r="AG36" s="36"/>
      <c r="AH36" s="36"/>
      <c r="AI36" s="36"/>
      <c r="AJ36" s="36"/>
      <c r="AK36" s="36"/>
      <c r="AL36" s="36"/>
    </row>
    <row r="37" spans="1:38">
      <c r="A37" s="12"/>
      <c r="B37" s="22"/>
      <c r="C37" s="22"/>
      <c r="D37" s="22"/>
      <c r="E37" s="22"/>
      <c r="F37" s="22"/>
      <c r="G37" s="22"/>
      <c r="H37" s="22"/>
      <c r="I37" s="22"/>
    </row>
    <row r="38" spans="1:38">
      <c r="A38" s="12"/>
      <c r="B38" s="14"/>
      <c r="C38" s="14"/>
      <c r="D38" s="14"/>
      <c r="E38" s="14"/>
      <c r="F38" s="14"/>
      <c r="G38" s="14"/>
      <c r="H38" s="14"/>
      <c r="I38" s="14"/>
    </row>
    <row r="39" spans="1:38" ht="15.75" thickBot="1">
      <c r="A39" s="12"/>
      <c r="B39" s="15"/>
      <c r="C39" s="23" t="s">
        <v>232</v>
      </c>
      <c r="D39" s="23"/>
      <c r="E39" s="23"/>
      <c r="F39" s="15"/>
      <c r="G39" s="23" t="s">
        <v>262</v>
      </c>
      <c r="H39" s="23"/>
      <c r="I39" s="23"/>
    </row>
    <row r="40" spans="1:38">
      <c r="A40" s="12"/>
      <c r="B40" s="10" t="s">
        <v>294</v>
      </c>
      <c r="C40" s="27"/>
      <c r="D40" s="27"/>
      <c r="E40" s="27"/>
      <c r="F40" s="15"/>
      <c r="G40" s="27"/>
      <c r="H40" s="27"/>
      <c r="I40" s="27"/>
    </row>
    <row r="41" spans="1:38">
      <c r="A41" s="12"/>
      <c r="B41" s="35" t="s">
        <v>280</v>
      </c>
      <c r="C41" s="28" t="s">
        <v>239</v>
      </c>
      <c r="D41" s="29">
        <v>25463</v>
      </c>
      <c r="E41" s="30"/>
      <c r="F41" s="30"/>
      <c r="G41" s="28" t="s">
        <v>239</v>
      </c>
      <c r="H41" s="29">
        <v>35383</v>
      </c>
      <c r="I41" s="30"/>
    </row>
    <row r="42" spans="1:38">
      <c r="A42" s="12"/>
      <c r="B42" s="35"/>
      <c r="C42" s="28"/>
      <c r="D42" s="29"/>
      <c r="E42" s="30"/>
      <c r="F42" s="30"/>
      <c r="G42" s="28"/>
      <c r="H42" s="29"/>
      <c r="I42" s="30"/>
    </row>
    <row r="43" spans="1:38">
      <c r="A43" s="12"/>
      <c r="B43" s="32" t="s">
        <v>281</v>
      </c>
      <c r="C43" s="33">
        <v>54573</v>
      </c>
      <c r="D43" s="33"/>
      <c r="E43" s="26"/>
      <c r="F43" s="26"/>
      <c r="G43" s="33">
        <v>67573</v>
      </c>
      <c r="H43" s="33"/>
      <c r="I43" s="26"/>
    </row>
    <row r="44" spans="1:38" ht="15.75" thickBot="1">
      <c r="A44" s="12"/>
      <c r="B44" s="32"/>
      <c r="C44" s="56"/>
      <c r="D44" s="56"/>
      <c r="E44" s="55"/>
      <c r="F44" s="26"/>
      <c r="G44" s="56"/>
      <c r="H44" s="56"/>
      <c r="I44" s="55"/>
    </row>
    <row r="45" spans="1:38">
      <c r="A45" s="12"/>
      <c r="B45" s="76" t="s">
        <v>282</v>
      </c>
      <c r="C45" s="59">
        <v>80036</v>
      </c>
      <c r="D45" s="59"/>
      <c r="E45" s="61"/>
      <c r="F45" s="30"/>
      <c r="G45" s="59">
        <v>102956</v>
      </c>
      <c r="H45" s="59"/>
      <c r="I45" s="61"/>
    </row>
    <row r="46" spans="1:38" ht="15.75" thickBot="1">
      <c r="A46" s="12"/>
      <c r="B46" s="76"/>
      <c r="C46" s="77"/>
      <c r="D46" s="77"/>
      <c r="E46" s="38"/>
      <c r="F46" s="30"/>
      <c r="G46" s="77"/>
      <c r="H46" s="77"/>
      <c r="I46" s="38"/>
    </row>
    <row r="47" spans="1:38">
      <c r="A47" s="12"/>
      <c r="B47" s="32" t="s">
        <v>283</v>
      </c>
      <c r="C47" s="41">
        <v>2785</v>
      </c>
      <c r="D47" s="41"/>
      <c r="E47" s="27"/>
      <c r="F47" s="26"/>
      <c r="G47" s="41">
        <v>4271</v>
      </c>
      <c r="H47" s="41"/>
      <c r="I47" s="27"/>
    </row>
    <row r="48" spans="1:38">
      <c r="A48" s="12"/>
      <c r="B48" s="32"/>
      <c r="C48" s="78"/>
      <c r="D48" s="78"/>
      <c r="E48" s="79"/>
      <c r="F48" s="26"/>
      <c r="G48" s="78"/>
      <c r="H48" s="78"/>
      <c r="I48" s="79"/>
    </row>
    <row r="49" spans="1:9">
      <c r="A49" s="12"/>
      <c r="B49" s="35" t="s">
        <v>284</v>
      </c>
      <c r="C49" s="29">
        <v>48834</v>
      </c>
      <c r="D49" s="29"/>
      <c r="E49" s="30"/>
      <c r="F49" s="30"/>
      <c r="G49" s="29">
        <v>54436</v>
      </c>
      <c r="H49" s="29"/>
      <c r="I49" s="30"/>
    </row>
    <row r="50" spans="1:9" ht="15.75" thickBot="1">
      <c r="A50" s="12"/>
      <c r="B50" s="35"/>
      <c r="C50" s="77"/>
      <c r="D50" s="77"/>
      <c r="E50" s="38"/>
      <c r="F50" s="30"/>
      <c r="G50" s="77"/>
      <c r="H50" s="77"/>
      <c r="I50" s="38"/>
    </row>
    <row r="51" spans="1:9">
      <c r="A51" s="12"/>
      <c r="B51" s="80" t="s">
        <v>285</v>
      </c>
      <c r="C51" s="41">
        <v>51619</v>
      </c>
      <c r="D51" s="41"/>
      <c r="E51" s="27"/>
      <c r="F51" s="26"/>
      <c r="G51" s="41">
        <v>58707</v>
      </c>
      <c r="H51" s="41"/>
      <c r="I51" s="27"/>
    </row>
    <row r="52" spans="1:9" ht="15.75" thickBot="1">
      <c r="A52" s="12"/>
      <c r="B52" s="80"/>
      <c r="C52" s="56"/>
      <c r="D52" s="56"/>
      <c r="E52" s="55"/>
      <c r="F52" s="26"/>
      <c r="G52" s="56"/>
      <c r="H52" s="56"/>
      <c r="I52" s="55"/>
    </row>
    <row r="53" spans="1:9">
      <c r="A53" s="12"/>
      <c r="B53" s="35" t="s">
        <v>286</v>
      </c>
      <c r="C53" s="59">
        <v>80859</v>
      </c>
      <c r="D53" s="59"/>
      <c r="E53" s="61"/>
      <c r="F53" s="30"/>
      <c r="G53" s="59">
        <v>95240</v>
      </c>
      <c r="H53" s="59"/>
      <c r="I53" s="61"/>
    </row>
    <row r="54" spans="1:9">
      <c r="A54" s="12"/>
      <c r="B54" s="35"/>
      <c r="C54" s="81"/>
      <c r="D54" s="81"/>
      <c r="E54" s="82"/>
      <c r="F54" s="30"/>
      <c r="G54" s="81"/>
      <c r="H54" s="81"/>
      <c r="I54" s="82"/>
    </row>
    <row r="55" spans="1:9">
      <c r="A55" s="12"/>
      <c r="B55" s="32" t="s">
        <v>287</v>
      </c>
      <c r="C55" s="34">
        <v>283</v>
      </c>
      <c r="D55" s="34"/>
      <c r="E55" s="26"/>
      <c r="F55" s="26"/>
      <c r="G55" s="34">
        <v>573</v>
      </c>
      <c r="H55" s="34"/>
      <c r="I55" s="26"/>
    </row>
    <row r="56" spans="1:9">
      <c r="A56" s="12"/>
      <c r="B56" s="32"/>
      <c r="C56" s="34"/>
      <c r="D56" s="34"/>
      <c r="E56" s="26"/>
      <c r="F56" s="26"/>
      <c r="G56" s="34"/>
      <c r="H56" s="34"/>
      <c r="I56" s="26"/>
    </row>
    <row r="57" spans="1:9">
      <c r="A57" s="12"/>
      <c r="B57" s="35" t="s">
        <v>102</v>
      </c>
      <c r="C57" s="31">
        <v>5</v>
      </c>
      <c r="D57" s="31"/>
      <c r="E57" s="30"/>
      <c r="F57" s="30"/>
      <c r="G57" s="31">
        <v>18</v>
      </c>
      <c r="H57" s="31"/>
      <c r="I57" s="30"/>
    </row>
    <row r="58" spans="1:9" ht="15.75" thickBot="1">
      <c r="A58" s="12"/>
      <c r="B58" s="35"/>
      <c r="C58" s="37"/>
      <c r="D58" s="37"/>
      <c r="E58" s="38"/>
      <c r="F58" s="30"/>
      <c r="G58" s="37"/>
      <c r="H58" s="37"/>
      <c r="I58" s="38"/>
    </row>
    <row r="59" spans="1:9">
      <c r="A59" s="12"/>
      <c r="B59" s="83" t="s">
        <v>295</v>
      </c>
      <c r="C59" s="41">
        <v>212802</v>
      </c>
      <c r="D59" s="41"/>
      <c r="E59" s="27"/>
      <c r="F59" s="26"/>
      <c r="G59" s="41">
        <v>257494</v>
      </c>
      <c r="H59" s="41"/>
      <c r="I59" s="27"/>
    </row>
    <row r="60" spans="1:9">
      <c r="A60" s="12"/>
      <c r="B60" s="83"/>
      <c r="C60" s="33"/>
      <c r="D60" s="33"/>
      <c r="E60" s="26"/>
      <c r="F60" s="26"/>
      <c r="G60" s="33"/>
      <c r="H60" s="33"/>
      <c r="I60" s="26"/>
    </row>
    <row r="61" spans="1:9" ht="27" thickBot="1">
      <c r="A61" s="12"/>
      <c r="B61" s="21" t="s">
        <v>36</v>
      </c>
      <c r="C61" s="37" t="s">
        <v>296</v>
      </c>
      <c r="D61" s="37"/>
      <c r="E61" s="75" t="s">
        <v>271</v>
      </c>
      <c r="F61" s="19"/>
      <c r="G61" s="37" t="s">
        <v>297</v>
      </c>
      <c r="H61" s="37"/>
      <c r="I61" s="75" t="s">
        <v>271</v>
      </c>
    </row>
    <row r="62" spans="1:9">
      <c r="A62" s="12"/>
      <c r="B62" s="83" t="s">
        <v>298</v>
      </c>
      <c r="C62" s="39" t="s">
        <v>239</v>
      </c>
      <c r="D62" s="41">
        <v>204399</v>
      </c>
      <c r="E62" s="27"/>
      <c r="F62" s="26"/>
      <c r="G62" s="39" t="s">
        <v>239</v>
      </c>
      <c r="H62" s="41">
        <v>240085</v>
      </c>
      <c r="I62" s="27"/>
    </row>
    <row r="63" spans="1:9" ht="15.75" thickBot="1">
      <c r="A63" s="12"/>
      <c r="B63" s="83"/>
      <c r="C63" s="40"/>
      <c r="D63" s="42"/>
      <c r="E63" s="43"/>
      <c r="F63" s="26"/>
      <c r="G63" s="40"/>
      <c r="H63" s="42"/>
      <c r="I63" s="43"/>
    </row>
    <row r="64" spans="1:9" ht="15.75" thickTop="1">
      <c r="A64" s="12"/>
      <c r="B64" s="14"/>
    </row>
    <row r="65" spans="1:38">
      <c r="A65" s="12"/>
      <c r="B65" s="14"/>
    </row>
    <row r="66" spans="1:38" ht="15.75" thickBot="1">
      <c r="A66" s="12"/>
      <c r="B66" s="47"/>
    </row>
    <row r="67" spans="1:38">
      <c r="A67" s="12"/>
      <c r="B67" s="74" t="s">
        <v>299</v>
      </c>
      <c r="C67" s="74"/>
      <c r="D67" s="74"/>
      <c r="E67" s="74"/>
      <c r="F67" s="74"/>
      <c r="G67" s="74"/>
      <c r="H67" s="74"/>
      <c r="I67" s="74"/>
      <c r="J67" s="74"/>
      <c r="K67" s="74"/>
      <c r="L67" s="74"/>
      <c r="M67" s="74"/>
      <c r="N67" s="74"/>
      <c r="O67" s="74"/>
      <c r="P67" s="74"/>
      <c r="Q67" s="74"/>
      <c r="R67" s="74"/>
      <c r="S67" s="74"/>
      <c r="T67" s="74"/>
      <c r="U67" s="74"/>
      <c r="V67" s="74"/>
      <c r="W67" s="74"/>
      <c r="X67" s="74"/>
      <c r="Y67" s="74"/>
      <c r="Z67" s="74"/>
      <c r="AA67" s="74"/>
      <c r="AB67" s="74"/>
      <c r="AC67" s="74"/>
      <c r="AD67" s="74"/>
      <c r="AE67" s="74"/>
      <c r="AF67" s="74"/>
      <c r="AG67" s="74"/>
      <c r="AH67" s="74"/>
      <c r="AI67" s="74"/>
      <c r="AJ67" s="74"/>
      <c r="AK67" s="74"/>
      <c r="AL67" s="74"/>
    </row>
    <row r="68" spans="1:38" ht="15" customHeight="1">
      <c r="A68" s="12" t="s">
        <v>1028</v>
      </c>
      <c r="B68" s="72" t="s">
        <v>5</v>
      </c>
      <c r="C68" s="72"/>
      <c r="D68" s="72"/>
      <c r="E68" s="72"/>
      <c r="F68" s="72"/>
      <c r="G68" s="72"/>
      <c r="H68" s="72"/>
      <c r="I68" s="72"/>
      <c r="J68" s="72"/>
      <c r="K68" s="72"/>
      <c r="L68" s="72"/>
      <c r="M68" s="72"/>
      <c r="N68" s="72"/>
      <c r="O68" s="72"/>
      <c r="P68" s="72"/>
      <c r="Q68" s="72"/>
      <c r="R68" s="72"/>
      <c r="S68" s="72"/>
      <c r="T68" s="72"/>
      <c r="U68" s="72"/>
      <c r="V68" s="72"/>
      <c r="W68" s="72"/>
      <c r="X68" s="72"/>
      <c r="Y68" s="72"/>
      <c r="Z68" s="72"/>
      <c r="AA68" s="72"/>
      <c r="AB68" s="72"/>
      <c r="AC68" s="72"/>
      <c r="AD68" s="72"/>
      <c r="AE68" s="72"/>
      <c r="AF68" s="72"/>
      <c r="AG68" s="72"/>
      <c r="AH68" s="72"/>
      <c r="AI68" s="72"/>
      <c r="AJ68" s="72"/>
      <c r="AK68" s="72"/>
      <c r="AL68" s="72"/>
    </row>
    <row r="69" spans="1:38">
      <c r="A69" s="12"/>
      <c r="B69" s="74" t="s">
        <v>300</v>
      </c>
      <c r="C69" s="74"/>
      <c r="D69" s="74"/>
      <c r="E69" s="74"/>
      <c r="F69" s="74"/>
      <c r="G69" s="74"/>
      <c r="H69" s="74"/>
      <c r="I69" s="74"/>
      <c r="J69" s="74"/>
      <c r="K69" s="74"/>
      <c r="L69" s="74"/>
      <c r="M69" s="74"/>
      <c r="N69" s="74"/>
      <c r="O69" s="74"/>
      <c r="P69" s="74"/>
      <c r="Q69" s="74"/>
      <c r="R69" s="74"/>
      <c r="S69" s="74"/>
      <c r="T69" s="74"/>
      <c r="U69" s="74"/>
      <c r="V69" s="74"/>
      <c r="W69" s="74"/>
      <c r="X69" s="74"/>
      <c r="Y69" s="74"/>
      <c r="Z69" s="74"/>
      <c r="AA69" s="74"/>
      <c r="AB69" s="74"/>
      <c r="AC69" s="74"/>
      <c r="AD69" s="74"/>
      <c r="AE69" s="74"/>
      <c r="AF69" s="74"/>
      <c r="AG69" s="74"/>
      <c r="AH69" s="74"/>
      <c r="AI69" s="74"/>
      <c r="AJ69" s="74"/>
      <c r="AK69" s="74"/>
      <c r="AL69" s="74"/>
    </row>
    <row r="70" spans="1:38">
      <c r="A70" s="12"/>
      <c r="B70" s="22"/>
      <c r="C70" s="22"/>
      <c r="D70" s="22"/>
      <c r="E70" s="22"/>
      <c r="F70" s="22"/>
      <c r="G70" s="22"/>
      <c r="H70" s="22"/>
      <c r="I70" s="22"/>
      <c r="J70" s="22"/>
      <c r="K70" s="22"/>
      <c r="L70" s="22"/>
      <c r="M70" s="22"/>
      <c r="N70" s="22"/>
      <c r="O70" s="22"/>
      <c r="P70" s="22"/>
      <c r="Q70" s="22"/>
    </row>
    <row r="71" spans="1:38">
      <c r="A71" s="12"/>
      <c r="B71" s="14"/>
      <c r="C71" s="14"/>
      <c r="D71" s="14"/>
      <c r="E71" s="14"/>
      <c r="F71" s="14"/>
      <c r="G71" s="14"/>
      <c r="H71" s="14"/>
      <c r="I71" s="14"/>
      <c r="J71" s="14"/>
      <c r="K71" s="14"/>
      <c r="L71" s="14"/>
      <c r="M71" s="14"/>
      <c r="N71" s="14"/>
      <c r="O71" s="14"/>
      <c r="P71" s="14"/>
      <c r="Q71" s="14"/>
    </row>
    <row r="72" spans="1:38">
      <c r="A72" s="12"/>
      <c r="B72" s="15"/>
      <c r="C72" s="49" t="s">
        <v>265</v>
      </c>
      <c r="D72" s="49"/>
      <c r="E72" s="49"/>
      <c r="F72" s="49"/>
      <c r="G72" s="49"/>
      <c r="H72" s="49"/>
      <c r="I72" s="49"/>
      <c r="J72" s="15"/>
      <c r="K72" s="49" t="s">
        <v>266</v>
      </c>
      <c r="L72" s="49"/>
      <c r="M72" s="49"/>
      <c r="N72" s="49"/>
      <c r="O72" s="49"/>
      <c r="P72" s="49"/>
      <c r="Q72" s="49"/>
    </row>
    <row r="73" spans="1:38" ht="15.75" thickBot="1">
      <c r="A73" s="12"/>
      <c r="B73" s="15"/>
      <c r="C73" s="70">
        <v>41912</v>
      </c>
      <c r="D73" s="70"/>
      <c r="E73" s="70"/>
      <c r="F73" s="70"/>
      <c r="G73" s="70"/>
      <c r="H73" s="70"/>
      <c r="I73" s="70"/>
      <c r="J73" s="15"/>
      <c r="K73" s="70">
        <v>41912</v>
      </c>
      <c r="L73" s="70"/>
      <c r="M73" s="70"/>
      <c r="N73" s="70"/>
      <c r="O73" s="70"/>
      <c r="P73" s="70"/>
      <c r="Q73" s="70"/>
    </row>
    <row r="74" spans="1:38" ht="15.75" thickBot="1">
      <c r="A74" s="12"/>
      <c r="B74" s="15"/>
      <c r="C74" s="25">
        <v>2014</v>
      </c>
      <c r="D74" s="25"/>
      <c r="E74" s="25"/>
      <c r="F74" s="44"/>
      <c r="G74" s="25">
        <v>2013</v>
      </c>
      <c r="H74" s="25"/>
      <c r="I74" s="25"/>
      <c r="J74" s="15"/>
      <c r="K74" s="25">
        <v>2014</v>
      </c>
      <c r="L74" s="25"/>
      <c r="M74" s="25"/>
      <c r="N74" s="44"/>
      <c r="O74" s="25">
        <v>2013</v>
      </c>
      <c r="P74" s="25"/>
      <c r="Q74" s="25"/>
    </row>
    <row r="75" spans="1:38">
      <c r="A75" s="12"/>
      <c r="B75" s="10" t="s">
        <v>294</v>
      </c>
      <c r="C75" s="27"/>
      <c r="D75" s="27"/>
      <c r="E75" s="27"/>
      <c r="F75" s="15"/>
      <c r="G75" s="27"/>
      <c r="H75" s="27"/>
      <c r="I75" s="27"/>
      <c r="J75" s="15"/>
      <c r="K75" s="27"/>
      <c r="L75" s="27"/>
      <c r="M75" s="27"/>
      <c r="N75" s="15"/>
      <c r="O75" s="27"/>
      <c r="P75" s="27"/>
      <c r="Q75" s="27"/>
    </row>
    <row r="76" spans="1:38">
      <c r="A76" s="12"/>
      <c r="B76" s="35" t="s">
        <v>301</v>
      </c>
      <c r="C76" s="28" t="s">
        <v>239</v>
      </c>
      <c r="D76" s="29">
        <v>193580</v>
      </c>
      <c r="E76" s="30"/>
      <c r="F76" s="30"/>
      <c r="G76" s="28" t="s">
        <v>239</v>
      </c>
      <c r="H76" s="29">
        <v>316053</v>
      </c>
      <c r="I76" s="30"/>
      <c r="J76" s="30"/>
      <c r="K76" s="28" t="s">
        <v>239</v>
      </c>
      <c r="L76" s="29">
        <v>240085</v>
      </c>
      <c r="M76" s="30"/>
      <c r="N76" s="30"/>
      <c r="O76" s="28" t="s">
        <v>239</v>
      </c>
      <c r="P76" s="29">
        <v>419235</v>
      </c>
      <c r="Q76" s="30"/>
    </row>
    <row r="77" spans="1:38">
      <c r="A77" s="12"/>
      <c r="B77" s="35"/>
      <c r="C77" s="28"/>
      <c r="D77" s="29"/>
      <c r="E77" s="30"/>
      <c r="F77" s="30"/>
      <c r="G77" s="28"/>
      <c r="H77" s="29"/>
      <c r="I77" s="30"/>
      <c r="J77" s="30"/>
      <c r="K77" s="28"/>
      <c r="L77" s="29"/>
      <c r="M77" s="30"/>
      <c r="N77" s="30"/>
      <c r="O77" s="28"/>
      <c r="P77" s="29"/>
      <c r="Q77" s="30"/>
    </row>
    <row r="78" spans="1:38">
      <c r="A78" s="12"/>
      <c r="B78" s="53" t="s">
        <v>302</v>
      </c>
      <c r="C78" s="33">
        <v>21110</v>
      </c>
      <c r="D78" s="33"/>
      <c r="E78" s="26"/>
      <c r="F78" s="26"/>
      <c r="G78" s="33">
        <v>27978</v>
      </c>
      <c r="H78" s="33"/>
      <c r="I78" s="26"/>
      <c r="J78" s="26"/>
      <c r="K78" s="33">
        <v>64733</v>
      </c>
      <c r="L78" s="33"/>
      <c r="M78" s="26"/>
      <c r="N78" s="26"/>
      <c r="O78" s="33">
        <v>74401</v>
      </c>
      <c r="P78" s="33"/>
      <c r="Q78" s="26"/>
    </row>
    <row r="79" spans="1:38">
      <c r="A79" s="12"/>
      <c r="B79" s="53"/>
      <c r="C79" s="33"/>
      <c r="D79" s="33"/>
      <c r="E79" s="26"/>
      <c r="F79" s="26"/>
      <c r="G79" s="33"/>
      <c r="H79" s="33"/>
      <c r="I79" s="26"/>
      <c r="J79" s="26"/>
      <c r="K79" s="33"/>
      <c r="L79" s="33"/>
      <c r="M79" s="26"/>
      <c r="N79" s="26"/>
      <c r="O79" s="33"/>
      <c r="P79" s="33"/>
      <c r="Q79" s="26"/>
    </row>
    <row r="80" spans="1:38">
      <c r="A80" s="12"/>
      <c r="B80" s="35" t="s">
        <v>303</v>
      </c>
      <c r="C80" s="29">
        <v>23893</v>
      </c>
      <c r="D80" s="29"/>
      <c r="E80" s="30"/>
      <c r="F80" s="30"/>
      <c r="G80" s="31" t="s">
        <v>241</v>
      </c>
      <c r="H80" s="31"/>
      <c r="I80" s="30"/>
      <c r="J80" s="30"/>
      <c r="K80" s="29">
        <v>23893</v>
      </c>
      <c r="L80" s="29"/>
      <c r="M80" s="30"/>
      <c r="N80" s="30"/>
      <c r="O80" s="31" t="s">
        <v>241</v>
      </c>
      <c r="P80" s="31"/>
      <c r="Q80" s="30"/>
    </row>
    <row r="81" spans="1:38">
      <c r="A81" s="12"/>
      <c r="B81" s="35"/>
      <c r="C81" s="29"/>
      <c r="D81" s="29"/>
      <c r="E81" s="30"/>
      <c r="F81" s="30"/>
      <c r="G81" s="31"/>
      <c r="H81" s="31"/>
      <c r="I81" s="30"/>
      <c r="J81" s="30"/>
      <c r="K81" s="29"/>
      <c r="L81" s="29"/>
      <c r="M81" s="30"/>
      <c r="N81" s="30"/>
      <c r="O81" s="31"/>
      <c r="P81" s="31"/>
      <c r="Q81" s="30"/>
    </row>
    <row r="82" spans="1:38" ht="39">
      <c r="A82" s="12"/>
      <c r="B82" s="20" t="s">
        <v>304</v>
      </c>
      <c r="C82" s="34" t="s">
        <v>305</v>
      </c>
      <c r="D82" s="34"/>
      <c r="E82" s="11" t="s">
        <v>271</v>
      </c>
      <c r="F82" s="15"/>
      <c r="G82" s="34" t="s">
        <v>306</v>
      </c>
      <c r="H82" s="34"/>
      <c r="I82" s="11" t="s">
        <v>271</v>
      </c>
      <c r="J82" s="15"/>
      <c r="K82" s="34" t="s">
        <v>307</v>
      </c>
      <c r="L82" s="34"/>
      <c r="M82" s="11" t="s">
        <v>271</v>
      </c>
      <c r="N82" s="15"/>
      <c r="O82" s="34" t="s">
        <v>308</v>
      </c>
      <c r="P82" s="34"/>
      <c r="Q82" s="11" t="s">
        <v>271</v>
      </c>
    </row>
    <row r="83" spans="1:38">
      <c r="A83" s="12"/>
      <c r="B83" s="35" t="s">
        <v>309</v>
      </c>
      <c r="C83" s="29">
        <v>9319</v>
      </c>
      <c r="D83" s="29"/>
      <c r="E83" s="30"/>
      <c r="F83" s="30"/>
      <c r="G83" s="29">
        <v>5555</v>
      </c>
      <c r="H83" s="29"/>
      <c r="I83" s="30"/>
      <c r="J83" s="30"/>
      <c r="K83" s="29">
        <v>9006</v>
      </c>
      <c r="L83" s="29"/>
      <c r="M83" s="30"/>
      <c r="N83" s="30"/>
      <c r="O83" s="29">
        <v>43403</v>
      </c>
      <c r="P83" s="29"/>
      <c r="Q83" s="30"/>
    </row>
    <row r="84" spans="1:38" ht="15.75" thickBot="1">
      <c r="A84" s="12"/>
      <c r="B84" s="35"/>
      <c r="C84" s="77"/>
      <c r="D84" s="77"/>
      <c r="E84" s="38"/>
      <c r="F84" s="30"/>
      <c r="G84" s="77"/>
      <c r="H84" s="77"/>
      <c r="I84" s="38"/>
      <c r="J84" s="30"/>
      <c r="K84" s="77"/>
      <c r="L84" s="77"/>
      <c r="M84" s="38"/>
      <c r="N84" s="30"/>
      <c r="O84" s="77"/>
      <c r="P84" s="77"/>
      <c r="Q84" s="38"/>
    </row>
    <row r="85" spans="1:38">
      <c r="A85" s="12"/>
      <c r="B85" s="32" t="s">
        <v>310</v>
      </c>
      <c r="C85" s="39" t="s">
        <v>239</v>
      </c>
      <c r="D85" s="41">
        <v>204399</v>
      </c>
      <c r="E85" s="27"/>
      <c r="F85" s="26"/>
      <c r="G85" s="39" t="s">
        <v>239</v>
      </c>
      <c r="H85" s="41">
        <v>278002</v>
      </c>
      <c r="I85" s="27"/>
      <c r="J85" s="26"/>
      <c r="K85" s="39" t="s">
        <v>239</v>
      </c>
      <c r="L85" s="41">
        <v>204399</v>
      </c>
      <c r="M85" s="27"/>
      <c r="N85" s="26"/>
      <c r="O85" s="39" t="s">
        <v>239</v>
      </c>
      <c r="P85" s="41">
        <v>278002</v>
      </c>
      <c r="Q85" s="27"/>
    </row>
    <row r="86" spans="1:38" ht="15.75" thickBot="1">
      <c r="A86" s="12"/>
      <c r="B86" s="32"/>
      <c r="C86" s="40"/>
      <c r="D86" s="42"/>
      <c r="E86" s="43"/>
      <c r="F86" s="26"/>
      <c r="G86" s="40"/>
      <c r="H86" s="42"/>
      <c r="I86" s="43"/>
      <c r="J86" s="26"/>
      <c r="K86" s="40"/>
      <c r="L86" s="42"/>
      <c r="M86" s="43"/>
      <c r="N86" s="26"/>
      <c r="O86" s="40"/>
      <c r="P86" s="42"/>
      <c r="Q86" s="43"/>
    </row>
    <row r="87" spans="1:38" ht="15.75" thickTop="1">
      <c r="A87" s="12" t="s">
        <v>1029</v>
      </c>
      <c r="B87" s="72" t="s">
        <v>5</v>
      </c>
      <c r="C87" s="72"/>
      <c r="D87" s="72"/>
      <c r="E87" s="72"/>
      <c r="F87" s="72"/>
      <c r="G87" s="72"/>
      <c r="H87" s="72"/>
      <c r="I87" s="72"/>
      <c r="J87" s="72"/>
      <c r="K87" s="72"/>
      <c r="L87" s="72"/>
      <c r="M87" s="72"/>
      <c r="N87" s="72"/>
      <c r="O87" s="72"/>
      <c r="P87" s="72"/>
      <c r="Q87" s="72"/>
      <c r="R87" s="72"/>
      <c r="S87" s="72"/>
      <c r="T87" s="72"/>
      <c r="U87" s="72"/>
      <c r="V87" s="72"/>
      <c r="W87" s="72"/>
      <c r="X87" s="72"/>
      <c r="Y87" s="72"/>
      <c r="Z87" s="72"/>
      <c r="AA87" s="72"/>
      <c r="AB87" s="72"/>
      <c r="AC87" s="72"/>
      <c r="AD87" s="72"/>
      <c r="AE87" s="72"/>
      <c r="AF87" s="72"/>
      <c r="AG87" s="72"/>
      <c r="AH87" s="72"/>
      <c r="AI87" s="72"/>
      <c r="AJ87" s="72"/>
      <c r="AK87" s="72"/>
      <c r="AL87" s="72"/>
    </row>
    <row r="88" spans="1:38">
      <c r="A88" s="12"/>
      <c r="B88" s="36" t="s">
        <v>312</v>
      </c>
      <c r="C88" s="36"/>
      <c r="D88" s="36"/>
      <c r="E88" s="36"/>
      <c r="F88" s="36"/>
      <c r="G88" s="36"/>
      <c r="H88" s="36"/>
      <c r="I88" s="36"/>
      <c r="J88" s="36"/>
      <c r="K88" s="36"/>
      <c r="L88" s="36"/>
      <c r="M88" s="36"/>
      <c r="N88" s="36"/>
      <c r="O88" s="36"/>
      <c r="P88" s="36"/>
      <c r="Q88" s="36"/>
      <c r="R88" s="36"/>
      <c r="S88" s="36"/>
      <c r="T88" s="36"/>
      <c r="U88" s="36"/>
      <c r="V88" s="36"/>
      <c r="W88" s="36"/>
      <c r="X88" s="36"/>
      <c r="Y88" s="36"/>
      <c r="Z88" s="36"/>
      <c r="AA88" s="36"/>
      <c r="AB88" s="36"/>
      <c r="AC88" s="36"/>
      <c r="AD88" s="36"/>
      <c r="AE88" s="36"/>
      <c r="AF88" s="36"/>
      <c r="AG88" s="36"/>
      <c r="AH88" s="36"/>
      <c r="AI88" s="36"/>
      <c r="AJ88" s="36"/>
      <c r="AK88" s="36"/>
      <c r="AL88" s="36"/>
    </row>
    <row r="89" spans="1:38">
      <c r="A89" s="12"/>
      <c r="B89" s="22"/>
      <c r="C89" s="22"/>
      <c r="D89" s="22"/>
      <c r="E89" s="22"/>
      <c r="F89" s="22"/>
      <c r="G89" s="22"/>
      <c r="H89" s="22"/>
      <c r="I89" s="22"/>
      <c r="J89" s="22"/>
      <c r="K89" s="22"/>
      <c r="L89" s="22"/>
      <c r="M89" s="22"/>
      <c r="N89" s="22"/>
      <c r="O89" s="22"/>
      <c r="P89" s="22"/>
      <c r="Q89" s="22"/>
      <c r="R89" s="22"/>
      <c r="S89" s="22"/>
      <c r="T89" s="22"/>
      <c r="U89" s="22"/>
      <c r="V89" s="22"/>
      <c r="W89" s="22"/>
      <c r="X89" s="22"/>
      <c r="Y89" s="22"/>
      <c r="Z89" s="22"/>
      <c r="AA89" s="22"/>
      <c r="AB89" s="22"/>
      <c r="AC89" s="22"/>
      <c r="AD89" s="22"/>
      <c r="AE89" s="22"/>
      <c r="AF89" s="22"/>
      <c r="AG89" s="22"/>
      <c r="AH89" s="22"/>
      <c r="AI89" s="22"/>
      <c r="AJ89" s="22"/>
      <c r="AK89" s="22"/>
      <c r="AL89" s="22"/>
    </row>
    <row r="90" spans="1:38">
      <c r="A90" s="12"/>
      <c r="B90" s="14"/>
      <c r="C90" s="14"/>
      <c r="D90" s="14"/>
      <c r="E90" s="14"/>
      <c r="F90" s="14"/>
      <c r="G90" s="14"/>
      <c r="H90" s="14"/>
      <c r="I90" s="14"/>
      <c r="J90" s="14"/>
      <c r="K90" s="14"/>
      <c r="L90" s="14"/>
      <c r="M90" s="14"/>
      <c r="N90" s="14"/>
      <c r="O90" s="14"/>
      <c r="P90" s="14"/>
      <c r="Q90" s="14"/>
      <c r="R90" s="14"/>
      <c r="S90" s="14"/>
      <c r="T90" s="14"/>
      <c r="U90" s="14"/>
      <c r="V90" s="14"/>
      <c r="W90" s="14"/>
      <c r="X90" s="14"/>
      <c r="Y90" s="14"/>
      <c r="Z90" s="14"/>
      <c r="AA90" s="14"/>
      <c r="AB90" s="14"/>
      <c r="AC90" s="14"/>
      <c r="AD90" s="14"/>
      <c r="AE90" s="14"/>
      <c r="AF90" s="14"/>
      <c r="AG90" s="14"/>
      <c r="AH90" s="14"/>
      <c r="AI90" s="14"/>
      <c r="AJ90" s="14"/>
      <c r="AK90" s="14"/>
      <c r="AL90" s="14"/>
    </row>
    <row r="91" spans="1:38" ht="15.75" thickBot="1">
      <c r="A91" s="12"/>
      <c r="B91" s="84" t="s">
        <v>265</v>
      </c>
      <c r="C91" s="15"/>
      <c r="D91" s="91" t="s">
        <v>313</v>
      </c>
      <c r="E91" s="91"/>
      <c r="F91" s="91"/>
      <c r="G91" s="15"/>
      <c r="H91" s="91" t="s">
        <v>314</v>
      </c>
      <c r="I91" s="91"/>
      <c r="J91" s="91"/>
      <c r="K91" s="15"/>
      <c r="L91" s="91" t="s">
        <v>315</v>
      </c>
      <c r="M91" s="91"/>
      <c r="N91" s="91"/>
      <c r="O91" s="15"/>
      <c r="P91" s="91" t="s">
        <v>316</v>
      </c>
      <c r="Q91" s="91"/>
      <c r="R91" s="91"/>
      <c r="S91" s="15"/>
      <c r="T91" s="91" t="s">
        <v>317</v>
      </c>
      <c r="U91" s="91"/>
      <c r="V91" s="91"/>
      <c r="W91" s="15"/>
      <c r="X91" s="91" t="s">
        <v>318</v>
      </c>
      <c r="Y91" s="91"/>
      <c r="Z91" s="91"/>
      <c r="AA91" s="15"/>
      <c r="AB91" s="91" t="s">
        <v>319</v>
      </c>
      <c r="AC91" s="91"/>
      <c r="AD91" s="91"/>
      <c r="AE91" s="15"/>
      <c r="AF91" s="91" t="s">
        <v>320</v>
      </c>
      <c r="AG91" s="91"/>
      <c r="AH91" s="91"/>
      <c r="AI91" s="15"/>
      <c r="AJ91" s="91" t="s">
        <v>134</v>
      </c>
      <c r="AK91" s="91"/>
      <c r="AL91" s="91"/>
    </row>
    <row r="92" spans="1:38">
      <c r="A92" s="12"/>
      <c r="B92" s="85">
        <v>41912</v>
      </c>
      <c r="C92" s="15"/>
      <c r="D92" s="27"/>
      <c r="E92" s="27"/>
      <c r="F92" s="27"/>
      <c r="G92" s="15"/>
      <c r="H92" s="27"/>
      <c r="I92" s="27"/>
      <c r="J92" s="27"/>
      <c r="K92" s="15"/>
      <c r="L92" s="27"/>
      <c r="M92" s="27"/>
      <c r="N92" s="27"/>
      <c r="O92" s="15"/>
      <c r="P92" s="27"/>
      <c r="Q92" s="27"/>
      <c r="R92" s="27"/>
      <c r="S92" s="15"/>
      <c r="T92" s="27"/>
      <c r="U92" s="27"/>
      <c r="V92" s="27"/>
      <c r="W92" s="15"/>
      <c r="X92" s="27"/>
      <c r="Y92" s="27"/>
      <c r="Z92" s="27"/>
      <c r="AA92" s="15"/>
      <c r="AB92" s="27"/>
      <c r="AC92" s="27"/>
      <c r="AD92" s="27"/>
      <c r="AE92" s="15"/>
      <c r="AF92" s="27"/>
      <c r="AG92" s="27"/>
      <c r="AH92" s="27"/>
      <c r="AI92" s="15"/>
      <c r="AJ92" s="27"/>
      <c r="AK92" s="27"/>
      <c r="AL92" s="27"/>
    </row>
    <row r="93" spans="1:38">
      <c r="A93" s="12"/>
      <c r="B93" s="92" t="s">
        <v>301</v>
      </c>
      <c r="C93" s="30"/>
      <c r="D93" s="93" t="s">
        <v>239</v>
      </c>
      <c r="E93" s="94">
        <v>45441</v>
      </c>
      <c r="F93" s="30"/>
      <c r="G93" s="30"/>
      <c r="H93" s="93" t="s">
        <v>239</v>
      </c>
      <c r="I93" s="94">
        <v>21468</v>
      </c>
      <c r="J93" s="30"/>
      <c r="K93" s="30"/>
      <c r="L93" s="93" t="s">
        <v>239</v>
      </c>
      <c r="M93" s="94">
        <v>1857</v>
      </c>
      <c r="N93" s="30"/>
      <c r="O93" s="30"/>
      <c r="P93" s="93" t="s">
        <v>239</v>
      </c>
      <c r="Q93" s="94">
        <v>5876</v>
      </c>
      <c r="R93" s="30"/>
      <c r="S93" s="30"/>
      <c r="T93" s="93" t="s">
        <v>239</v>
      </c>
      <c r="U93" s="94">
        <v>30493</v>
      </c>
      <c r="V93" s="30"/>
      <c r="W93" s="30"/>
      <c r="X93" s="93" t="s">
        <v>239</v>
      </c>
      <c r="Y93" s="94">
        <v>22478</v>
      </c>
      <c r="Z93" s="30"/>
      <c r="AA93" s="30"/>
      <c r="AB93" s="93" t="s">
        <v>239</v>
      </c>
      <c r="AC93" s="94">
        <v>12335</v>
      </c>
      <c r="AD93" s="30"/>
      <c r="AE93" s="30"/>
      <c r="AF93" s="93" t="s">
        <v>239</v>
      </c>
      <c r="AG93" s="95" t="s">
        <v>241</v>
      </c>
      <c r="AH93" s="30"/>
      <c r="AI93" s="30"/>
      <c r="AJ93" s="93" t="s">
        <v>239</v>
      </c>
      <c r="AK93" s="94">
        <v>139948</v>
      </c>
      <c r="AL93" s="30"/>
    </row>
    <row r="94" spans="1:38">
      <c r="A94" s="12"/>
      <c r="B94" s="92"/>
      <c r="C94" s="30"/>
      <c r="D94" s="93"/>
      <c r="E94" s="94"/>
      <c r="F94" s="30"/>
      <c r="G94" s="30"/>
      <c r="H94" s="93"/>
      <c r="I94" s="94"/>
      <c r="J94" s="30"/>
      <c r="K94" s="30"/>
      <c r="L94" s="93"/>
      <c r="M94" s="94"/>
      <c r="N94" s="30"/>
      <c r="O94" s="30"/>
      <c r="P94" s="93"/>
      <c r="Q94" s="94"/>
      <c r="R94" s="30"/>
      <c r="S94" s="30"/>
      <c r="T94" s="93"/>
      <c r="U94" s="94"/>
      <c r="V94" s="30"/>
      <c r="W94" s="30"/>
      <c r="X94" s="93"/>
      <c r="Y94" s="94"/>
      <c r="Z94" s="30"/>
      <c r="AA94" s="30"/>
      <c r="AB94" s="93"/>
      <c r="AC94" s="94"/>
      <c r="AD94" s="30"/>
      <c r="AE94" s="30"/>
      <c r="AF94" s="93"/>
      <c r="AG94" s="95"/>
      <c r="AH94" s="30"/>
      <c r="AI94" s="30"/>
      <c r="AJ94" s="93"/>
      <c r="AK94" s="94"/>
      <c r="AL94" s="30"/>
    </row>
    <row r="95" spans="1:38">
      <c r="A95" s="12"/>
      <c r="B95" s="96" t="s">
        <v>321</v>
      </c>
      <c r="C95" s="26"/>
      <c r="D95" s="97" t="s">
        <v>241</v>
      </c>
      <c r="E95" s="97"/>
      <c r="F95" s="26"/>
      <c r="G95" s="26"/>
      <c r="H95" s="97" t="s">
        <v>241</v>
      </c>
      <c r="I95" s="97"/>
      <c r="J95" s="26"/>
      <c r="K95" s="26"/>
      <c r="L95" s="97" t="s">
        <v>241</v>
      </c>
      <c r="M95" s="97"/>
      <c r="N95" s="26"/>
      <c r="O95" s="26"/>
      <c r="P95" s="97" t="s">
        <v>241</v>
      </c>
      <c r="Q95" s="97"/>
      <c r="R95" s="26"/>
      <c r="S95" s="26"/>
      <c r="T95" s="97" t="s">
        <v>241</v>
      </c>
      <c r="U95" s="97"/>
      <c r="V95" s="26"/>
      <c r="W95" s="26"/>
      <c r="X95" s="97" t="s">
        <v>241</v>
      </c>
      <c r="Y95" s="97"/>
      <c r="Z95" s="26"/>
      <c r="AA95" s="26"/>
      <c r="AB95" s="97" t="s">
        <v>241</v>
      </c>
      <c r="AC95" s="97"/>
      <c r="AD95" s="26"/>
      <c r="AE95" s="26"/>
      <c r="AF95" s="98">
        <v>6426</v>
      </c>
      <c r="AG95" s="98"/>
      <c r="AH95" s="26"/>
      <c r="AI95" s="26"/>
      <c r="AJ95" s="98">
        <v>6426</v>
      </c>
      <c r="AK95" s="98"/>
      <c r="AL95" s="26"/>
    </row>
    <row r="96" spans="1:38">
      <c r="A96" s="12"/>
      <c r="B96" s="96"/>
      <c r="C96" s="26"/>
      <c r="D96" s="97"/>
      <c r="E96" s="97"/>
      <c r="F96" s="26"/>
      <c r="G96" s="26"/>
      <c r="H96" s="97"/>
      <c r="I96" s="97"/>
      <c r="J96" s="26"/>
      <c r="K96" s="26"/>
      <c r="L96" s="97"/>
      <c r="M96" s="97"/>
      <c r="N96" s="26"/>
      <c r="O96" s="26"/>
      <c r="P96" s="97"/>
      <c r="Q96" s="97"/>
      <c r="R96" s="26"/>
      <c r="S96" s="26"/>
      <c r="T96" s="97"/>
      <c r="U96" s="97"/>
      <c r="V96" s="26"/>
      <c r="W96" s="26"/>
      <c r="X96" s="97"/>
      <c r="Y96" s="97"/>
      <c r="Z96" s="26"/>
      <c r="AA96" s="26"/>
      <c r="AB96" s="97"/>
      <c r="AC96" s="97"/>
      <c r="AD96" s="26"/>
      <c r="AE96" s="26"/>
      <c r="AF96" s="98"/>
      <c r="AG96" s="98"/>
      <c r="AH96" s="26"/>
      <c r="AI96" s="26"/>
      <c r="AJ96" s="98"/>
      <c r="AK96" s="98"/>
      <c r="AL96" s="26"/>
    </row>
    <row r="97" spans="1:38">
      <c r="A97" s="12"/>
      <c r="B97" s="87" t="s">
        <v>322</v>
      </c>
      <c r="C97" s="19"/>
      <c r="D97" s="95" t="s">
        <v>323</v>
      </c>
      <c r="E97" s="95"/>
      <c r="F97" s="87" t="s">
        <v>271</v>
      </c>
      <c r="G97" s="19"/>
      <c r="H97" s="95" t="s">
        <v>324</v>
      </c>
      <c r="I97" s="95"/>
      <c r="J97" s="87" t="s">
        <v>271</v>
      </c>
      <c r="K97" s="19"/>
      <c r="L97" s="95" t="s">
        <v>325</v>
      </c>
      <c r="M97" s="95"/>
      <c r="N97" s="87" t="s">
        <v>271</v>
      </c>
      <c r="O97" s="19"/>
      <c r="P97" s="95" t="s">
        <v>326</v>
      </c>
      <c r="Q97" s="95"/>
      <c r="R97" s="87" t="s">
        <v>271</v>
      </c>
      <c r="S97" s="19"/>
      <c r="T97" s="95" t="s">
        <v>327</v>
      </c>
      <c r="U97" s="95"/>
      <c r="V97" s="87" t="s">
        <v>271</v>
      </c>
      <c r="W97" s="19"/>
      <c r="X97" s="95" t="s">
        <v>328</v>
      </c>
      <c r="Y97" s="95"/>
      <c r="Z97" s="87" t="s">
        <v>271</v>
      </c>
      <c r="AA97" s="19"/>
      <c r="AB97" s="95" t="s">
        <v>329</v>
      </c>
      <c r="AC97" s="95"/>
      <c r="AD97" s="87" t="s">
        <v>271</v>
      </c>
      <c r="AE97" s="19"/>
      <c r="AF97" s="95" t="s">
        <v>330</v>
      </c>
      <c r="AG97" s="95"/>
      <c r="AH97" s="87" t="s">
        <v>271</v>
      </c>
      <c r="AI97" s="19"/>
      <c r="AJ97" s="95" t="s">
        <v>331</v>
      </c>
      <c r="AK97" s="95"/>
      <c r="AL97" s="87" t="s">
        <v>271</v>
      </c>
    </row>
    <row r="98" spans="1:38">
      <c r="A98" s="12"/>
      <c r="B98" s="96" t="s">
        <v>332</v>
      </c>
      <c r="C98" s="26"/>
      <c r="D98" s="98">
        <v>2244</v>
      </c>
      <c r="E98" s="98"/>
      <c r="F98" s="26"/>
      <c r="G98" s="26"/>
      <c r="H98" s="97" t="s">
        <v>333</v>
      </c>
      <c r="I98" s="97"/>
      <c r="J98" s="101" t="s">
        <v>271</v>
      </c>
      <c r="K98" s="26"/>
      <c r="L98" s="97" t="s">
        <v>334</v>
      </c>
      <c r="M98" s="97"/>
      <c r="N98" s="101" t="s">
        <v>271</v>
      </c>
      <c r="O98" s="26"/>
      <c r="P98" s="97">
        <v>336</v>
      </c>
      <c r="Q98" s="97"/>
      <c r="R98" s="26"/>
      <c r="S98" s="26"/>
      <c r="T98" s="97">
        <v>754</v>
      </c>
      <c r="U98" s="97"/>
      <c r="V98" s="26"/>
      <c r="W98" s="26"/>
      <c r="X98" s="98">
        <v>2133</v>
      </c>
      <c r="Y98" s="98"/>
      <c r="Z98" s="26"/>
      <c r="AA98" s="26"/>
      <c r="AB98" s="97">
        <v>799</v>
      </c>
      <c r="AC98" s="97"/>
      <c r="AD98" s="26"/>
      <c r="AE98" s="26"/>
      <c r="AF98" s="97" t="s">
        <v>241</v>
      </c>
      <c r="AG98" s="97"/>
      <c r="AH98" s="26"/>
      <c r="AI98" s="26"/>
      <c r="AJ98" s="98">
        <v>5687</v>
      </c>
      <c r="AK98" s="98"/>
      <c r="AL98" s="26"/>
    </row>
    <row r="99" spans="1:38" ht="15.75" thickBot="1">
      <c r="A99" s="12"/>
      <c r="B99" s="96"/>
      <c r="C99" s="26"/>
      <c r="D99" s="99"/>
      <c r="E99" s="99"/>
      <c r="F99" s="55"/>
      <c r="G99" s="26"/>
      <c r="H99" s="100"/>
      <c r="I99" s="100"/>
      <c r="J99" s="102"/>
      <c r="K99" s="26"/>
      <c r="L99" s="100"/>
      <c r="M99" s="100"/>
      <c r="N99" s="102"/>
      <c r="O99" s="26"/>
      <c r="P99" s="100"/>
      <c r="Q99" s="100"/>
      <c r="R99" s="55"/>
      <c r="S99" s="26"/>
      <c r="T99" s="100"/>
      <c r="U99" s="100"/>
      <c r="V99" s="55"/>
      <c r="W99" s="26"/>
      <c r="X99" s="99"/>
      <c r="Y99" s="99"/>
      <c r="Z99" s="55"/>
      <c r="AA99" s="26"/>
      <c r="AB99" s="100"/>
      <c r="AC99" s="100"/>
      <c r="AD99" s="55"/>
      <c r="AE99" s="26"/>
      <c r="AF99" s="100"/>
      <c r="AG99" s="100"/>
      <c r="AH99" s="55"/>
      <c r="AI99" s="26"/>
      <c r="AJ99" s="99"/>
      <c r="AK99" s="99"/>
      <c r="AL99" s="55"/>
    </row>
    <row r="100" spans="1:38">
      <c r="A100" s="12"/>
      <c r="B100" s="93" t="s">
        <v>310</v>
      </c>
      <c r="C100" s="30"/>
      <c r="D100" s="103" t="s">
        <v>239</v>
      </c>
      <c r="E100" s="105">
        <v>43047</v>
      </c>
      <c r="F100" s="61"/>
      <c r="G100" s="30"/>
      <c r="H100" s="103" t="s">
        <v>239</v>
      </c>
      <c r="I100" s="105">
        <v>18625</v>
      </c>
      <c r="J100" s="61"/>
      <c r="K100" s="30"/>
      <c r="L100" s="103" t="s">
        <v>239</v>
      </c>
      <c r="M100" s="105">
        <v>1373</v>
      </c>
      <c r="N100" s="61"/>
      <c r="O100" s="30"/>
      <c r="P100" s="103" t="s">
        <v>239</v>
      </c>
      <c r="Q100" s="105">
        <v>5856</v>
      </c>
      <c r="R100" s="61"/>
      <c r="S100" s="30"/>
      <c r="T100" s="103" t="s">
        <v>239</v>
      </c>
      <c r="U100" s="105">
        <v>21337</v>
      </c>
      <c r="V100" s="61"/>
      <c r="W100" s="30"/>
      <c r="X100" s="103" t="s">
        <v>239</v>
      </c>
      <c r="Y100" s="105">
        <v>23016</v>
      </c>
      <c r="Z100" s="61"/>
      <c r="AA100" s="30"/>
      <c r="AB100" s="103" t="s">
        <v>239</v>
      </c>
      <c r="AC100" s="105">
        <v>11585</v>
      </c>
      <c r="AD100" s="61"/>
      <c r="AE100" s="30"/>
      <c r="AF100" s="103" t="s">
        <v>239</v>
      </c>
      <c r="AG100" s="105">
        <v>6112</v>
      </c>
      <c r="AH100" s="61"/>
      <c r="AI100" s="30"/>
      <c r="AJ100" s="103" t="s">
        <v>239</v>
      </c>
      <c r="AK100" s="105">
        <v>130951</v>
      </c>
      <c r="AL100" s="61"/>
    </row>
    <row r="101" spans="1:38" ht="15.75" thickBot="1">
      <c r="A101" s="12"/>
      <c r="B101" s="93"/>
      <c r="C101" s="30"/>
      <c r="D101" s="104"/>
      <c r="E101" s="106"/>
      <c r="F101" s="62"/>
      <c r="G101" s="30"/>
      <c r="H101" s="104"/>
      <c r="I101" s="106"/>
      <c r="J101" s="62"/>
      <c r="K101" s="30"/>
      <c r="L101" s="104"/>
      <c r="M101" s="106"/>
      <c r="N101" s="62"/>
      <c r="O101" s="30"/>
      <c r="P101" s="104"/>
      <c r="Q101" s="106"/>
      <c r="R101" s="62"/>
      <c r="S101" s="30"/>
      <c r="T101" s="104"/>
      <c r="U101" s="106"/>
      <c r="V101" s="62"/>
      <c r="W101" s="30"/>
      <c r="X101" s="104"/>
      <c r="Y101" s="106"/>
      <c r="Z101" s="62"/>
      <c r="AA101" s="30"/>
      <c r="AB101" s="104"/>
      <c r="AC101" s="106"/>
      <c r="AD101" s="62"/>
      <c r="AE101" s="30"/>
      <c r="AF101" s="104"/>
      <c r="AG101" s="106"/>
      <c r="AH101" s="62"/>
      <c r="AI101" s="30"/>
      <c r="AJ101" s="104"/>
      <c r="AK101" s="106"/>
      <c r="AL101" s="62"/>
    </row>
    <row r="102" spans="1:38" ht="15.75" thickTop="1">
      <c r="A102" s="12"/>
      <c r="B102" s="15"/>
      <c r="C102" s="15"/>
      <c r="D102" s="63"/>
      <c r="E102" s="63"/>
      <c r="F102" s="63"/>
      <c r="G102" s="15"/>
      <c r="H102" s="63"/>
      <c r="I102" s="63"/>
      <c r="J102" s="63"/>
      <c r="K102" s="15"/>
      <c r="L102" s="63"/>
      <c r="M102" s="63"/>
      <c r="N102" s="63"/>
      <c r="O102" s="15"/>
      <c r="P102" s="63"/>
      <c r="Q102" s="63"/>
      <c r="R102" s="63"/>
      <c r="S102" s="15"/>
      <c r="T102" s="63"/>
      <c r="U102" s="63"/>
      <c r="V102" s="63"/>
      <c r="W102" s="15"/>
      <c r="X102" s="63"/>
      <c r="Y102" s="63"/>
      <c r="Z102" s="63"/>
      <c r="AA102" s="15"/>
      <c r="AB102" s="63"/>
      <c r="AC102" s="63"/>
      <c r="AD102" s="63"/>
      <c r="AE102" s="15"/>
      <c r="AF102" s="63"/>
      <c r="AG102" s="63"/>
      <c r="AH102" s="63"/>
      <c r="AI102" s="15"/>
      <c r="AJ102" s="63"/>
      <c r="AK102" s="63"/>
      <c r="AL102" s="63"/>
    </row>
    <row r="103" spans="1:38">
      <c r="A103" s="12"/>
      <c r="B103" s="90">
        <v>41547</v>
      </c>
      <c r="C103" s="15"/>
      <c r="D103" s="26"/>
      <c r="E103" s="26"/>
      <c r="F103" s="26"/>
      <c r="G103" s="15"/>
      <c r="H103" s="26"/>
      <c r="I103" s="26"/>
      <c r="J103" s="26"/>
      <c r="K103" s="15"/>
      <c r="L103" s="26"/>
      <c r="M103" s="26"/>
      <c r="N103" s="26"/>
      <c r="O103" s="15"/>
      <c r="P103" s="26"/>
      <c r="Q103" s="26"/>
      <c r="R103" s="26"/>
      <c r="S103" s="15"/>
      <c r="T103" s="26"/>
      <c r="U103" s="26"/>
      <c r="V103" s="26"/>
      <c r="W103" s="15"/>
      <c r="X103" s="26"/>
      <c r="Y103" s="26"/>
      <c r="Z103" s="26"/>
      <c r="AA103" s="15"/>
      <c r="AB103" s="26"/>
      <c r="AC103" s="26"/>
      <c r="AD103" s="26"/>
      <c r="AE103" s="15"/>
      <c r="AF103" s="26"/>
      <c r="AG103" s="26"/>
      <c r="AH103" s="26"/>
      <c r="AI103" s="15"/>
      <c r="AJ103" s="26"/>
      <c r="AK103" s="26"/>
      <c r="AL103" s="26"/>
    </row>
    <row r="104" spans="1:38">
      <c r="A104" s="12"/>
      <c r="B104" s="92" t="s">
        <v>301</v>
      </c>
      <c r="C104" s="30"/>
      <c r="D104" s="93" t="s">
        <v>239</v>
      </c>
      <c r="E104" s="94">
        <v>101782</v>
      </c>
      <c r="F104" s="30"/>
      <c r="G104" s="30"/>
      <c r="H104" s="93" t="s">
        <v>239</v>
      </c>
      <c r="I104" s="94">
        <v>41008</v>
      </c>
      <c r="J104" s="30"/>
      <c r="K104" s="30"/>
      <c r="L104" s="93" t="s">
        <v>239</v>
      </c>
      <c r="M104" s="94">
        <v>2531</v>
      </c>
      <c r="N104" s="30"/>
      <c r="O104" s="30"/>
      <c r="P104" s="93" t="s">
        <v>239</v>
      </c>
      <c r="Q104" s="94">
        <v>16653</v>
      </c>
      <c r="R104" s="30"/>
      <c r="S104" s="30"/>
      <c r="T104" s="93" t="s">
        <v>239</v>
      </c>
      <c r="U104" s="94">
        <v>50980</v>
      </c>
      <c r="V104" s="30"/>
      <c r="W104" s="30"/>
      <c r="X104" s="93" t="s">
        <v>239</v>
      </c>
      <c r="Y104" s="94">
        <v>26014</v>
      </c>
      <c r="Z104" s="30"/>
      <c r="AA104" s="30"/>
      <c r="AB104" s="93" t="s">
        <v>239</v>
      </c>
      <c r="AC104" s="94">
        <v>18014</v>
      </c>
      <c r="AD104" s="30"/>
      <c r="AE104" s="30"/>
      <c r="AF104" s="93" t="s">
        <v>239</v>
      </c>
      <c r="AG104" s="95" t="s">
        <v>241</v>
      </c>
      <c r="AH104" s="30"/>
      <c r="AI104" s="30"/>
      <c r="AJ104" s="93" t="s">
        <v>239</v>
      </c>
      <c r="AK104" s="94">
        <v>256982</v>
      </c>
      <c r="AL104" s="30"/>
    </row>
    <row r="105" spans="1:38">
      <c r="A105" s="12"/>
      <c r="B105" s="92"/>
      <c r="C105" s="30"/>
      <c r="D105" s="93"/>
      <c r="E105" s="94"/>
      <c r="F105" s="30"/>
      <c r="G105" s="30"/>
      <c r="H105" s="93"/>
      <c r="I105" s="94"/>
      <c r="J105" s="30"/>
      <c r="K105" s="30"/>
      <c r="L105" s="93"/>
      <c r="M105" s="94"/>
      <c r="N105" s="30"/>
      <c r="O105" s="30"/>
      <c r="P105" s="93"/>
      <c r="Q105" s="94"/>
      <c r="R105" s="30"/>
      <c r="S105" s="30"/>
      <c r="T105" s="93"/>
      <c r="U105" s="94"/>
      <c r="V105" s="30"/>
      <c r="W105" s="30"/>
      <c r="X105" s="93"/>
      <c r="Y105" s="94"/>
      <c r="Z105" s="30"/>
      <c r="AA105" s="30"/>
      <c r="AB105" s="93"/>
      <c r="AC105" s="94"/>
      <c r="AD105" s="30"/>
      <c r="AE105" s="30"/>
      <c r="AF105" s="93"/>
      <c r="AG105" s="95"/>
      <c r="AH105" s="30"/>
      <c r="AI105" s="30"/>
      <c r="AJ105" s="93"/>
      <c r="AK105" s="94"/>
      <c r="AL105" s="30"/>
    </row>
    <row r="106" spans="1:38">
      <c r="A106" s="12"/>
      <c r="B106" s="101" t="s">
        <v>322</v>
      </c>
      <c r="C106" s="26"/>
      <c r="D106" s="97" t="s">
        <v>335</v>
      </c>
      <c r="E106" s="97"/>
      <c r="F106" s="101" t="s">
        <v>271</v>
      </c>
      <c r="G106" s="26"/>
      <c r="H106" s="97" t="s">
        <v>336</v>
      </c>
      <c r="I106" s="97"/>
      <c r="J106" s="101" t="s">
        <v>271</v>
      </c>
      <c r="K106" s="26"/>
      <c r="L106" s="97" t="s">
        <v>337</v>
      </c>
      <c r="M106" s="97"/>
      <c r="N106" s="101" t="s">
        <v>271</v>
      </c>
      <c r="O106" s="26"/>
      <c r="P106" s="97" t="s">
        <v>338</v>
      </c>
      <c r="Q106" s="97"/>
      <c r="R106" s="101" t="s">
        <v>271</v>
      </c>
      <c r="S106" s="26"/>
      <c r="T106" s="97" t="s">
        <v>339</v>
      </c>
      <c r="U106" s="97"/>
      <c r="V106" s="101" t="s">
        <v>271</v>
      </c>
      <c r="W106" s="26"/>
      <c r="X106" s="97" t="s">
        <v>340</v>
      </c>
      <c r="Y106" s="97"/>
      <c r="Z106" s="101" t="s">
        <v>271</v>
      </c>
      <c r="AA106" s="26"/>
      <c r="AB106" s="97" t="s">
        <v>341</v>
      </c>
      <c r="AC106" s="97"/>
      <c r="AD106" s="101" t="s">
        <v>271</v>
      </c>
      <c r="AE106" s="26"/>
      <c r="AF106" s="34" t="s">
        <v>241</v>
      </c>
      <c r="AG106" s="34"/>
      <c r="AH106" s="26"/>
      <c r="AI106" s="26"/>
      <c r="AJ106" s="97" t="s">
        <v>342</v>
      </c>
      <c r="AK106" s="97"/>
      <c r="AL106" s="101" t="s">
        <v>271</v>
      </c>
    </row>
    <row r="107" spans="1:38">
      <c r="A107" s="12"/>
      <c r="B107" s="101"/>
      <c r="C107" s="26"/>
      <c r="D107" s="97"/>
      <c r="E107" s="97"/>
      <c r="F107" s="101"/>
      <c r="G107" s="26"/>
      <c r="H107" s="97"/>
      <c r="I107" s="97"/>
      <c r="J107" s="101"/>
      <c r="K107" s="26"/>
      <c r="L107" s="97"/>
      <c r="M107" s="97"/>
      <c r="N107" s="101"/>
      <c r="O107" s="26"/>
      <c r="P107" s="97"/>
      <c r="Q107" s="97"/>
      <c r="R107" s="101"/>
      <c r="S107" s="26"/>
      <c r="T107" s="97"/>
      <c r="U107" s="97"/>
      <c r="V107" s="101"/>
      <c r="W107" s="26"/>
      <c r="X107" s="97"/>
      <c r="Y107" s="97"/>
      <c r="Z107" s="101"/>
      <c r="AA107" s="26"/>
      <c r="AB107" s="97"/>
      <c r="AC107" s="97"/>
      <c r="AD107" s="101"/>
      <c r="AE107" s="26"/>
      <c r="AF107" s="34"/>
      <c r="AG107" s="34"/>
      <c r="AH107" s="26"/>
      <c r="AI107" s="26"/>
      <c r="AJ107" s="97"/>
      <c r="AK107" s="97"/>
      <c r="AL107" s="101"/>
    </row>
    <row r="108" spans="1:38">
      <c r="A108" s="12"/>
      <c r="B108" s="92" t="s">
        <v>332</v>
      </c>
      <c r="C108" s="30"/>
      <c r="D108" s="95" t="s">
        <v>343</v>
      </c>
      <c r="E108" s="95"/>
      <c r="F108" s="93" t="s">
        <v>271</v>
      </c>
      <c r="G108" s="30"/>
      <c r="H108" s="94">
        <v>4284</v>
      </c>
      <c r="I108" s="94"/>
      <c r="J108" s="30"/>
      <c r="K108" s="30"/>
      <c r="L108" s="95">
        <v>149</v>
      </c>
      <c r="M108" s="95"/>
      <c r="N108" s="30"/>
      <c r="O108" s="30"/>
      <c r="P108" s="95">
        <v>352</v>
      </c>
      <c r="Q108" s="95"/>
      <c r="R108" s="30"/>
      <c r="S108" s="30"/>
      <c r="T108" s="95" t="s">
        <v>344</v>
      </c>
      <c r="U108" s="95"/>
      <c r="V108" s="93" t="s">
        <v>271</v>
      </c>
      <c r="W108" s="30"/>
      <c r="X108" s="94">
        <v>4018</v>
      </c>
      <c r="Y108" s="94"/>
      <c r="Z108" s="30"/>
      <c r="AA108" s="30"/>
      <c r="AB108" s="94">
        <v>1002</v>
      </c>
      <c r="AC108" s="94"/>
      <c r="AD108" s="30"/>
      <c r="AE108" s="30"/>
      <c r="AF108" s="31" t="s">
        <v>241</v>
      </c>
      <c r="AG108" s="31"/>
      <c r="AH108" s="30"/>
      <c r="AI108" s="30"/>
      <c r="AJ108" s="94">
        <v>1131</v>
      </c>
      <c r="AK108" s="94"/>
      <c r="AL108" s="30"/>
    </row>
    <row r="109" spans="1:38" ht="15.75" thickBot="1">
      <c r="A109" s="12"/>
      <c r="B109" s="92"/>
      <c r="C109" s="30"/>
      <c r="D109" s="107"/>
      <c r="E109" s="107"/>
      <c r="F109" s="108"/>
      <c r="G109" s="30"/>
      <c r="H109" s="109"/>
      <c r="I109" s="109"/>
      <c r="J109" s="38"/>
      <c r="K109" s="30"/>
      <c r="L109" s="107"/>
      <c r="M109" s="107"/>
      <c r="N109" s="38"/>
      <c r="O109" s="30"/>
      <c r="P109" s="107"/>
      <c r="Q109" s="107"/>
      <c r="R109" s="38"/>
      <c r="S109" s="30"/>
      <c r="T109" s="107"/>
      <c r="U109" s="107"/>
      <c r="V109" s="108"/>
      <c r="W109" s="30"/>
      <c r="X109" s="109"/>
      <c r="Y109" s="109"/>
      <c r="Z109" s="38"/>
      <c r="AA109" s="30"/>
      <c r="AB109" s="109"/>
      <c r="AC109" s="109"/>
      <c r="AD109" s="38"/>
      <c r="AE109" s="30"/>
      <c r="AF109" s="37"/>
      <c r="AG109" s="37"/>
      <c r="AH109" s="38"/>
      <c r="AI109" s="30"/>
      <c r="AJ109" s="109"/>
      <c r="AK109" s="109"/>
      <c r="AL109" s="38"/>
    </row>
    <row r="110" spans="1:38">
      <c r="A110" s="12"/>
      <c r="B110" s="101" t="s">
        <v>310</v>
      </c>
      <c r="C110" s="26"/>
      <c r="D110" s="110" t="s">
        <v>239</v>
      </c>
      <c r="E110" s="112">
        <v>87199</v>
      </c>
      <c r="F110" s="27"/>
      <c r="G110" s="26"/>
      <c r="H110" s="110" t="s">
        <v>239</v>
      </c>
      <c r="I110" s="112">
        <v>38246</v>
      </c>
      <c r="J110" s="27"/>
      <c r="K110" s="26"/>
      <c r="L110" s="110" t="s">
        <v>239</v>
      </c>
      <c r="M110" s="112">
        <v>2407</v>
      </c>
      <c r="N110" s="27"/>
      <c r="O110" s="26"/>
      <c r="P110" s="110" t="s">
        <v>239</v>
      </c>
      <c r="Q110" s="112">
        <v>15857</v>
      </c>
      <c r="R110" s="27"/>
      <c r="S110" s="26"/>
      <c r="T110" s="110" t="s">
        <v>239</v>
      </c>
      <c r="U110" s="112">
        <v>44792</v>
      </c>
      <c r="V110" s="27"/>
      <c r="W110" s="26"/>
      <c r="X110" s="110" t="s">
        <v>239</v>
      </c>
      <c r="Y110" s="112">
        <v>27467</v>
      </c>
      <c r="Z110" s="27"/>
      <c r="AA110" s="26"/>
      <c r="AB110" s="110" t="s">
        <v>239</v>
      </c>
      <c r="AC110" s="112">
        <v>14167</v>
      </c>
      <c r="AD110" s="27"/>
      <c r="AE110" s="26"/>
      <c r="AF110" s="39" t="s">
        <v>239</v>
      </c>
      <c r="AG110" s="65" t="s">
        <v>241</v>
      </c>
      <c r="AH110" s="27"/>
      <c r="AI110" s="26"/>
      <c r="AJ110" s="110" t="s">
        <v>239</v>
      </c>
      <c r="AK110" s="112">
        <v>230135</v>
      </c>
      <c r="AL110" s="27"/>
    </row>
    <row r="111" spans="1:38" ht="15.75" thickBot="1">
      <c r="A111" s="12"/>
      <c r="B111" s="101"/>
      <c r="C111" s="26"/>
      <c r="D111" s="111"/>
      <c r="E111" s="113"/>
      <c r="F111" s="43"/>
      <c r="G111" s="26"/>
      <c r="H111" s="111"/>
      <c r="I111" s="113"/>
      <c r="J111" s="43"/>
      <c r="K111" s="26"/>
      <c r="L111" s="111"/>
      <c r="M111" s="113"/>
      <c r="N111" s="43"/>
      <c r="O111" s="26"/>
      <c r="P111" s="111"/>
      <c r="Q111" s="113"/>
      <c r="R111" s="43"/>
      <c r="S111" s="26"/>
      <c r="T111" s="111"/>
      <c r="U111" s="113"/>
      <c r="V111" s="43"/>
      <c r="W111" s="26"/>
      <c r="X111" s="111"/>
      <c r="Y111" s="113"/>
      <c r="Z111" s="43"/>
      <c r="AA111" s="26"/>
      <c r="AB111" s="111"/>
      <c r="AC111" s="113"/>
      <c r="AD111" s="43"/>
      <c r="AE111" s="26"/>
      <c r="AF111" s="40"/>
      <c r="AG111" s="66"/>
      <c r="AH111" s="43"/>
      <c r="AI111" s="26"/>
      <c r="AJ111" s="111"/>
      <c r="AK111" s="113"/>
      <c r="AL111" s="43"/>
    </row>
    <row r="112" spans="1:38" ht="15.75" thickTop="1">
      <c r="A112" s="12"/>
      <c r="B112" s="116"/>
      <c r="C112" s="116"/>
      <c r="D112" s="116"/>
      <c r="E112" s="116"/>
      <c r="F112" s="116"/>
      <c r="G112" s="116"/>
      <c r="H112" s="116"/>
      <c r="I112" s="116"/>
      <c r="J112" s="116"/>
      <c r="K112" s="116"/>
      <c r="L112" s="116"/>
      <c r="M112" s="116"/>
      <c r="N112" s="116"/>
      <c r="O112" s="116"/>
      <c r="P112" s="116"/>
      <c r="Q112" s="116"/>
      <c r="R112" s="116"/>
      <c r="S112" s="116"/>
      <c r="T112" s="116"/>
      <c r="U112" s="116"/>
      <c r="V112" s="116"/>
      <c r="W112" s="116"/>
      <c r="X112" s="116"/>
      <c r="Y112" s="116"/>
      <c r="Z112" s="116"/>
      <c r="AA112" s="116"/>
      <c r="AB112" s="116"/>
      <c r="AC112" s="116"/>
      <c r="AD112" s="116"/>
      <c r="AE112" s="116"/>
      <c r="AF112" s="116"/>
      <c r="AG112" s="116"/>
      <c r="AH112" s="116"/>
      <c r="AI112" s="116"/>
      <c r="AJ112" s="116"/>
      <c r="AK112" s="116"/>
      <c r="AL112" s="116"/>
    </row>
    <row r="113" spans="1:38">
      <c r="A113" s="12"/>
      <c r="B113" s="22"/>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c r="AB113" s="22"/>
      <c r="AC113" s="22"/>
      <c r="AD113" s="22"/>
      <c r="AE113" s="22"/>
      <c r="AF113" s="22"/>
      <c r="AG113" s="22"/>
      <c r="AH113" s="22"/>
      <c r="AI113" s="22"/>
      <c r="AJ113" s="22"/>
      <c r="AK113" s="22"/>
      <c r="AL113" s="22"/>
    </row>
    <row r="114" spans="1:38">
      <c r="A114" s="12"/>
      <c r="B114" s="14"/>
      <c r="C114" s="14"/>
      <c r="D114" s="14"/>
      <c r="E114" s="14"/>
      <c r="F114" s="14"/>
      <c r="G114" s="14"/>
      <c r="H114" s="14"/>
      <c r="I114" s="14"/>
      <c r="J114" s="14"/>
      <c r="K114" s="14"/>
      <c r="L114" s="14"/>
      <c r="M114" s="14"/>
      <c r="N114" s="14"/>
      <c r="O114" s="14"/>
      <c r="P114" s="14"/>
      <c r="Q114" s="14"/>
      <c r="R114" s="14"/>
      <c r="S114" s="14"/>
      <c r="T114" s="14"/>
      <c r="U114" s="14"/>
      <c r="V114" s="14"/>
      <c r="W114" s="14"/>
      <c r="X114" s="14"/>
      <c r="Y114" s="14"/>
      <c r="Z114" s="14"/>
      <c r="AA114" s="14"/>
      <c r="AB114" s="14"/>
      <c r="AC114" s="14"/>
      <c r="AD114" s="14"/>
      <c r="AE114" s="14"/>
      <c r="AF114" s="14"/>
      <c r="AG114" s="14"/>
      <c r="AH114" s="14"/>
      <c r="AI114" s="14"/>
      <c r="AJ114" s="14"/>
      <c r="AK114" s="14"/>
      <c r="AL114" s="14"/>
    </row>
    <row r="115" spans="1:38" ht="15.75" thickBot="1">
      <c r="A115" s="12"/>
      <c r="B115" s="84" t="s">
        <v>266</v>
      </c>
      <c r="C115" s="15"/>
      <c r="D115" s="91" t="s">
        <v>313</v>
      </c>
      <c r="E115" s="91"/>
      <c r="F115" s="91"/>
      <c r="G115" s="15"/>
      <c r="H115" s="91" t="s">
        <v>314</v>
      </c>
      <c r="I115" s="91"/>
      <c r="J115" s="91"/>
      <c r="K115" s="15"/>
      <c r="L115" s="91" t="s">
        <v>315</v>
      </c>
      <c r="M115" s="91"/>
      <c r="N115" s="91"/>
      <c r="O115" s="15"/>
      <c r="P115" s="91" t="s">
        <v>316</v>
      </c>
      <c r="Q115" s="91"/>
      <c r="R115" s="91"/>
      <c r="S115" s="15"/>
      <c r="T115" s="91" t="s">
        <v>317</v>
      </c>
      <c r="U115" s="91"/>
      <c r="V115" s="91"/>
      <c r="W115" s="15"/>
      <c r="X115" s="91" t="s">
        <v>318</v>
      </c>
      <c r="Y115" s="91"/>
      <c r="Z115" s="91"/>
      <c r="AA115" s="15"/>
      <c r="AB115" s="91" t="s">
        <v>319</v>
      </c>
      <c r="AC115" s="91"/>
      <c r="AD115" s="91"/>
      <c r="AE115" s="15"/>
      <c r="AF115" s="91" t="s">
        <v>320</v>
      </c>
      <c r="AG115" s="91"/>
      <c r="AH115" s="91"/>
      <c r="AI115" s="15"/>
      <c r="AJ115" s="91" t="s">
        <v>134</v>
      </c>
      <c r="AK115" s="91"/>
      <c r="AL115" s="91"/>
    </row>
    <row r="116" spans="1:38">
      <c r="A116" s="12"/>
      <c r="B116" s="85">
        <v>41912</v>
      </c>
      <c r="C116" s="15"/>
      <c r="D116" s="27"/>
      <c r="E116" s="27"/>
      <c r="F116" s="27"/>
      <c r="G116" s="15"/>
      <c r="H116" s="27"/>
      <c r="I116" s="27"/>
      <c r="J116" s="27"/>
      <c r="K116" s="15"/>
      <c r="L116" s="27"/>
      <c r="M116" s="27"/>
      <c r="N116" s="27"/>
      <c r="O116" s="15"/>
      <c r="P116" s="27"/>
      <c r="Q116" s="27"/>
      <c r="R116" s="27"/>
      <c r="S116" s="15"/>
      <c r="T116" s="27"/>
      <c r="U116" s="27"/>
      <c r="V116" s="27"/>
      <c r="W116" s="15"/>
      <c r="X116" s="27"/>
      <c r="Y116" s="27"/>
      <c r="Z116" s="27"/>
      <c r="AA116" s="15"/>
      <c r="AB116" s="27"/>
      <c r="AC116" s="27"/>
      <c r="AD116" s="27"/>
      <c r="AE116" s="15"/>
      <c r="AF116" s="27"/>
      <c r="AG116" s="27"/>
      <c r="AH116" s="27"/>
      <c r="AI116" s="15"/>
      <c r="AJ116" s="27"/>
      <c r="AK116" s="27"/>
      <c r="AL116" s="27"/>
    </row>
    <row r="117" spans="1:38">
      <c r="A117" s="12"/>
      <c r="B117" s="92" t="s">
        <v>301</v>
      </c>
      <c r="C117" s="30"/>
      <c r="D117" s="93" t="s">
        <v>239</v>
      </c>
      <c r="E117" s="94">
        <v>67239</v>
      </c>
      <c r="F117" s="30"/>
      <c r="G117" s="30"/>
      <c r="H117" s="93" t="s">
        <v>239</v>
      </c>
      <c r="I117" s="94">
        <v>30565</v>
      </c>
      <c r="J117" s="30"/>
      <c r="K117" s="30"/>
      <c r="L117" s="93" t="s">
        <v>239</v>
      </c>
      <c r="M117" s="94">
        <v>2138</v>
      </c>
      <c r="N117" s="30"/>
      <c r="O117" s="30"/>
      <c r="P117" s="93" t="s">
        <v>239</v>
      </c>
      <c r="Q117" s="94">
        <v>8184</v>
      </c>
      <c r="R117" s="30"/>
      <c r="S117" s="30"/>
      <c r="T117" s="93" t="s">
        <v>239</v>
      </c>
      <c r="U117" s="94">
        <v>37922</v>
      </c>
      <c r="V117" s="30"/>
      <c r="W117" s="30"/>
      <c r="X117" s="93" t="s">
        <v>239</v>
      </c>
      <c r="Y117" s="94">
        <v>24245</v>
      </c>
      <c r="Z117" s="30"/>
      <c r="AA117" s="30"/>
      <c r="AB117" s="93" t="s">
        <v>239</v>
      </c>
      <c r="AC117" s="94">
        <v>14731</v>
      </c>
      <c r="AD117" s="30"/>
      <c r="AE117" s="30"/>
      <c r="AF117" s="93" t="s">
        <v>239</v>
      </c>
      <c r="AG117" s="95" t="s">
        <v>241</v>
      </c>
      <c r="AH117" s="30"/>
      <c r="AI117" s="30"/>
      <c r="AJ117" s="93" t="s">
        <v>239</v>
      </c>
      <c r="AK117" s="94">
        <v>185024</v>
      </c>
      <c r="AL117" s="30"/>
    </row>
    <row r="118" spans="1:38">
      <c r="A118" s="12"/>
      <c r="B118" s="92"/>
      <c r="C118" s="30"/>
      <c r="D118" s="93"/>
      <c r="E118" s="94"/>
      <c r="F118" s="30"/>
      <c r="G118" s="30"/>
      <c r="H118" s="93"/>
      <c r="I118" s="94"/>
      <c r="J118" s="30"/>
      <c r="K118" s="30"/>
      <c r="L118" s="93"/>
      <c r="M118" s="94"/>
      <c r="N118" s="30"/>
      <c r="O118" s="30"/>
      <c r="P118" s="93"/>
      <c r="Q118" s="94"/>
      <c r="R118" s="30"/>
      <c r="S118" s="30"/>
      <c r="T118" s="93"/>
      <c r="U118" s="94"/>
      <c r="V118" s="30"/>
      <c r="W118" s="30"/>
      <c r="X118" s="93"/>
      <c r="Y118" s="94"/>
      <c r="Z118" s="30"/>
      <c r="AA118" s="30"/>
      <c r="AB118" s="93"/>
      <c r="AC118" s="94"/>
      <c r="AD118" s="30"/>
      <c r="AE118" s="30"/>
      <c r="AF118" s="93"/>
      <c r="AG118" s="95"/>
      <c r="AH118" s="30"/>
      <c r="AI118" s="30"/>
      <c r="AJ118" s="93"/>
      <c r="AK118" s="94"/>
      <c r="AL118" s="30"/>
    </row>
    <row r="119" spans="1:38">
      <c r="A119" s="12"/>
      <c r="B119" s="96" t="s">
        <v>321</v>
      </c>
      <c r="C119" s="26"/>
      <c r="D119" s="97" t="s">
        <v>241</v>
      </c>
      <c r="E119" s="97"/>
      <c r="F119" s="26"/>
      <c r="G119" s="26"/>
      <c r="H119" s="97" t="s">
        <v>241</v>
      </c>
      <c r="I119" s="97"/>
      <c r="J119" s="26"/>
      <c r="K119" s="26"/>
      <c r="L119" s="97" t="s">
        <v>241</v>
      </c>
      <c r="M119" s="97"/>
      <c r="N119" s="26"/>
      <c r="O119" s="26"/>
      <c r="P119" s="97" t="s">
        <v>241</v>
      </c>
      <c r="Q119" s="97"/>
      <c r="R119" s="26"/>
      <c r="S119" s="26"/>
      <c r="T119" s="97" t="s">
        <v>241</v>
      </c>
      <c r="U119" s="97"/>
      <c r="V119" s="26"/>
      <c r="W119" s="26"/>
      <c r="X119" s="97" t="s">
        <v>241</v>
      </c>
      <c r="Y119" s="97"/>
      <c r="Z119" s="26"/>
      <c r="AA119" s="26"/>
      <c r="AB119" s="97" t="s">
        <v>241</v>
      </c>
      <c r="AC119" s="97"/>
      <c r="AD119" s="26"/>
      <c r="AE119" s="26"/>
      <c r="AF119" s="98">
        <v>6426</v>
      </c>
      <c r="AG119" s="98"/>
      <c r="AH119" s="26"/>
      <c r="AI119" s="26"/>
      <c r="AJ119" s="98">
        <v>6426</v>
      </c>
      <c r="AK119" s="98"/>
      <c r="AL119" s="26"/>
    </row>
    <row r="120" spans="1:38">
      <c r="A120" s="12"/>
      <c r="B120" s="96"/>
      <c r="C120" s="26"/>
      <c r="D120" s="97"/>
      <c r="E120" s="97"/>
      <c r="F120" s="26"/>
      <c r="G120" s="26"/>
      <c r="H120" s="97"/>
      <c r="I120" s="97"/>
      <c r="J120" s="26"/>
      <c r="K120" s="26"/>
      <c r="L120" s="97"/>
      <c r="M120" s="97"/>
      <c r="N120" s="26"/>
      <c r="O120" s="26"/>
      <c r="P120" s="97"/>
      <c r="Q120" s="97"/>
      <c r="R120" s="26"/>
      <c r="S120" s="26"/>
      <c r="T120" s="97"/>
      <c r="U120" s="97"/>
      <c r="V120" s="26"/>
      <c r="W120" s="26"/>
      <c r="X120" s="97"/>
      <c r="Y120" s="97"/>
      <c r="Z120" s="26"/>
      <c r="AA120" s="26"/>
      <c r="AB120" s="97"/>
      <c r="AC120" s="97"/>
      <c r="AD120" s="26"/>
      <c r="AE120" s="26"/>
      <c r="AF120" s="98"/>
      <c r="AG120" s="98"/>
      <c r="AH120" s="26"/>
      <c r="AI120" s="26"/>
      <c r="AJ120" s="98"/>
      <c r="AK120" s="98"/>
      <c r="AL120" s="26"/>
    </row>
    <row r="121" spans="1:38">
      <c r="A121" s="12"/>
      <c r="B121" s="87" t="s">
        <v>322</v>
      </c>
      <c r="C121" s="19"/>
      <c r="D121" s="95" t="s">
        <v>345</v>
      </c>
      <c r="E121" s="95"/>
      <c r="F121" s="87" t="s">
        <v>271</v>
      </c>
      <c r="G121" s="19"/>
      <c r="H121" s="95" t="s">
        <v>346</v>
      </c>
      <c r="I121" s="95"/>
      <c r="J121" s="87" t="s">
        <v>271</v>
      </c>
      <c r="K121" s="19"/>
      <c r="L121" s="95" t="s">
        <v>347</v>
      </c>
      <c r="M121" s="95"/>
      <c r="N121" s="87" t="s">
        <v>271</v>
      </c>
      <c r="O121" s="19"/>
      <c r="P121" s="95" t="s">
        <v>348</v>
      </c>
      <c r="Q121" s="95"/>
      <c r="R121" s="87" t="s">
        <v>271</v>
      </c>
      <c r="S121" s="19"/>
      <c r="T121" s="95" t="s">
        <v>349</v>
      </c>
      <c r="U121" s="95"/>
      <c r="V121" s="87" t="s">
        <v>271</v>
      </c>
      <c r="W121" s="19"/>
      <c r="X121" s="95" t="s">
        <v>350</v>
      </c>
      <c r="Y121" s="95"/>
      <c r="Z121" s="87" t="s">
        <v>271</v>
      </c>
      <c r="AA121" s="19"/>
      <c r="AB121" s="95" t="s">
        <v>351</v>
      </c>
      <c r="AC121" s="95"/>
      <c r="AD121" s="87" t="s">
        <v>271</v>
      </c>
      <c r="AE121" s="19"/>
      <c r="AF121" s="95" t="s">
        <v>330</v>
      </c>
      <c r="AG121" s="95"/>
      <c r="AH121" s="87" t="s">
        <v>271</v>
      </c>
      <c r="AI121" s="19"/>
      <c r="AJ121" s="95" t="s">
        <v>352</v>
      </c>
      <c r="AK121" s="95"/>
      <c r="AL121" s="87" t="s">
        <v>271</v>
      </c>
    </row>
    <row r="122" spans="1:38">
      <c r="A122" s="12"/>
      <c r="B122" s="96" t="s">
        <v>332</v>
      </c>
      <c r="C122" s="26"/>
      <c r="D122" s="98">
        <v>1572</v>
      </c>
      <c r="E122" s="98"/>
      <c r="F122" s="26"/>
      <c r="G122" s="26"/>
      <c r="H122" s="98">
        <v>1734</v>
      </c>
      <c r="I122" s="98"/>
      <c r="J122" s="26"/>
      <c r="K122" s="26"/>
      <c r="L122" s="97" t="s">
        <v>353</v>
      </c>
      <c r="M122" s="97"/>
      <c r="N122" s="101" t="s">
        <v>271</v>
      </c>
      <c r="O122" s="26"/>
      <c r="P122" s="97" t="s">
        <v>354</v>
      </c>
      <c r="Q122" s="97"/>
      <c r="R122" s="101" t="s">
        <v>271</v>
      </c>
      <c r="S122" s="26"/>
      <c r="T122" s="97" t="s">
        <v>355</v>
      </c>
      <c r="U122" s="97"/>
      <c r="V122" s="101" t="s">
        <v>271</v>
      </c>
      <c r="W122" s="26"/>
      <c r="X122" s="98">
        <v>2800</v>
      </c>
      <c r="Y122" s="98"/>
      <c r="Z122" s="26"/>
      <c r="AA122" s="26"/>
      <c r="AB122" s="98">
        <v>1285</v>
      </c>
      <c r="AC122" s="98"/>
      <c r="AD122" s="26"/>
      <c r="AE122" s="26"/>
      <c r="AF122" s="97" t="s">
        <v>241</v>
      </c>
      <c r="AG122" s="97"/>
      <c r="AH122" s="26"/>
      <c r="AI122" s="26"/>
      <c r="AJ122" s="98">
        <v>4234</v>
      </c>
      <c r="AK122" s="98"/>
      <c r="AL122" s="26"/>
    </row>
    <row r="123" spans="1:38" ht="15.75" thickBot="1">
      <c r="A123" s="12"/>
      <c r="B123" s="96"/>
      <c r="C123" s="26"/>
      <c r="D123" s="99"/>
      <c r="E123" s="99"/>
      <c r="F123" s="55"/>
      <c r="G123" s="26"/>
      <c r="H123" s="99"/>
      <c r="I123" s="99"/>
      <c r="J123" s="55"/>
      <c r="K123" s="26"/>
      <c r="L123" s="100"/>
      <c r="M123" s="100"/>
      <c r="N123" s="102"/>
      <c r="O123" s="26"/>
      <c r="P123" s="100"/>
      <c r="Q123" s="100"/>
      <c r="R123" s="102"/>
      <c r="S123" s="26"/>
      <c r="T123" s="100"/>
      <c r="U123" s="100"/>
      <c r="V123" s="102"/>
      <c r="W123" s="26"/>
      <c r="X123" s="99"/>
      <c r="Y123" s="99"/>
      <c r="Z123" s="55"/>
      <c r="AA123" s="26"/>
      <c r="AB123" s="99"/>
      <c r="AC123" s="99"/>
      <c r="AD123" s="55"/>
      <c r="AE123" s="26"/>
      <c r="AF123" s="100"/>
      <c r="AG123" s="100"/>
      <c r="AH123" s="55"/>
      <c r="AI123" s="26"/>
      <c r="AJ123" s="99"/>
      <c r="AK123" s="99"/>
      <c r="AL123" s="55"/>
    </row>
    <row r="124" spans="1:38">
      <c r="A124" s="12"/>
      <c r="B124" s="93" t="s">
        <v>310</v>
      </c>
      <c r="C124" s="30"/>
      <c r="D124" s="103" t="s">
        <v>239</v>
      </c>
      <c r="E124" s="105">
        <v>43047</v>
      </c>
      <c r="F124" s="61"/>
      <c r="G124" s="30"/>
      <c r="H124" s="103" t="s">
        <v>239</v>
      </c>
      <c r="I124" s="105">
        <v>18625</v>
      </c>
      <c r="J124" s="61"/>
      <c r="K124" s="30"/>
      <c r="L124" s="103" t="s">
        <v>239</v>
      </c>
      <c r="M124" s="105">
        <v>1373</v>
      </c>
      <c r="N124" s="61"/>
      <c r="O124" s="30"/>
      <c r="P124" s="103" t="s">
        <v>239</v>
      </c>
      <c r="Q124" s="105">
        <v>5856</v>
      </c>
      <c r="R124" s="61"/>
      <c r="S124" s="30"/>
      <c r="T124" s="103" t="s">
        <v>239</v>
      </c>
      <c r="U124" s="105">
        <v>21337</v>
      </c>
      <c r="V124" s="61"/>
      <c r="W124" s="30"/>
      <c r="X124" s="103" t="s">
        <v>239</v>
      </c>
      <c r="Y124" s="105">
        <v>23016</v>
      </c>
      <c r="Z124" s="61"/>
      <c r="AA124" s="30"/>
      <c r="AB124" s="103" t="s">
        <v>239</v>
      </c>
      <c r="AC124" s="105">
        <v>11585</v>
      </c>
      <c r="AD124" s="61"/>
      <c r="AE124" s="30"/>
      <c r="AF124" s="103" t="s">
        <v>239</v>
      </c>
      <c r="AG124" s="105">
        <v>6112</v>
      </c>
      <c r="AH124" s="61"/>
      <c r="AI124" s="30"/>
      <c r="AJ124" s="103" t="s">
        <v>239</v>
      </c>
      <c r="AK124" s="105">
        <v>130951</v>
      </c>
      <c r="AL124" s="61"/>
    </row>
    <row r="125" spans="1:38" ht="15.75" thickBot="1">
      <c r="A125" s="12"/>
      <c r="B125" s="93"/>
      <c r="C125" s="30"/>
      <c r="D125" s="104"/>
      <c r="E125" s="106"/>
      <c r="F125" s="62"/>
      <c r="G125" s="30"/>
      <c r="H125" s="104"/>
      <c r="I125" s="106"/>
      <c r="J125" s="62"/>
      <c r="K125" s="30"/>
      <c r="L125" s="104"/>
      <c r="M125" s="106"/>
      <c r="N125" s="62"/>
      <c r="O125" s="30"/>
      <c r="P125" s="104"/>
      <c r="Q125" s="106"/>
      <c r="R125" s="62"/>
      <c r="S125" s="30"/>
      <c r="T125" s="104"/>
      <c r="U125" s="106"/>
      <c r="V125" s="62"/>
      <c r="W125" s="30"/>
      <c r="X125" s="104"/>
      <c r="Y125" s="106"/>
      <c r="Z125" s="62"/>
      <c r="AA125" s="30"/>
      <c r="AB125" s="104"/>
      <c r="AC125" s="106"/>
      <c r="AD125" s="62"/>
      <c r="AE125" s="30"/>
      <c r="AF125" s="104"/>
      <c r="AG125" s="106"/>
      <c r="AH125" s="62"/>
      <c r="AI125" s="30"/>
      <c r="AJ125" s="104"/>
      <c r="AK125" s="106"/>
      <c r="AL125" s="62"/>
    </row>
    <row r="126" spans="1:38" ht="15.75" thickTop="1">
      <c r="A126" s="12"/>
      <c r="B126" s="15"/>
      <c r="C126" s="15"/>
      <c r="D126" s="63"/>
      <c r="E126" s="63"/>
      <c r="F126" s="63"/>
      <c r="G126" s="15"/>
      <c r="H126" s="63"/>
      <c r="I126" s="63"/>
      <c r="J126" s="63"/>
      <c r="K126" s="15"/>
      <c r="L126" s="63"/>
      <c r="M126" s="63"/>
      <c r="N126" s="63"/>
      <c r="O126" s="15"/>
      <c r="P126" s="63"/>
      <c r="Q126" s="63"/>
      <c r="R126" s="63"/>
      <c r="S126" s="15"/>
      <c r="T126" s="63"/>
      <c r="U126" s="63"/>
      <c r="V126" s="63"/>
      <c r="W126" s="15"/>
      <c r="X126" s="63"/>
      <c r="Y126" s="63"/>
      <c r="Z126" s="63"/>
      <c r="AA126" s="15"/>
      <c r="AB126" s="63"/>
      <c r="AC126" s="63"/>
      <c r="AD126" s="63"/>
      <c r="AE126" s="15"/>
      <c r="AF126" s="63"/>
      <c r="AG126" s="63"/>
      <c r="AH126" s="63"/>
      <c r="AI126" s="15"/>
      <c r="AJ126" s="63"/>
      <c r="AK126" s="63"/>
      <c r="AL126" s="63"/>
    </row>
    <row r="127" spans="1:38">
      <c r="A127" s="12"/>
      <c r="B127" s="90">
        <v>41547</v>
      </c>
      <c r="C127" s="15"/>
      <c r="D127" s="26"/>
      <c r="E127" s="26"/>
      <c r="F127" s="26"/>
      <c r="G127" s="15"/>
      <c r="H127" s="26"/>
      <c r="I127" s="26"/>
      <c r="J127" s="26"/>
      <c r="K127" s="15"/>
      <c r="L127" s="26"/>
      <c r="M127" s="26"/>
      <c r="N127" s="26"/>
      <c r="O127" s="15"/>
      <c r="P127" s="26"/>
      <c r="Q127" s="26"/>
      <c r="R127" s="26"/>
      <c r="S127" s="15"/>
      <c r="T127" s="26"/>
      <c r="U127" s="26"/>
      <c r="V127" s="26"/>
      <c r="W127" s="15"/>
      <c r="X127" s="26"/>
      <c r="Y127" s="26"/>
      <c r="Z127" s="26"/>
      <c r="AA127" s="15"/>
      <c r="AB127" s="26"/>
      <c r="AC127" s="26"/>
      <c r="AD127" s="26"/>
      <c r="AE127" s="15"/>
      <c r="AF127" s="26"/>
      <c r="AG127" s="26"/>
      <c r="AH127" s="26"/>
      <c r="AI127" s="15"/>
      <c r="AJ127" s="26"/>
      <c r="AK127" s="26"/>
      <c r="AL127" s="26"/>
    </row>
    <row r="128" spans="1:38">
      <c r="A128" s="12"/>
      <c r="B128" s="92" t="s">
        <v>301</v>
      </c>
      <c r="C128" s="30"/>
      <c r="D128" s="93" t="s">
        <v>239</v>
      </c>
      <c r="E128" s="94">
        <v>76975</v>
      </c>
      <c r="F128" s="30"/>
      <c r="G128" s="30"/>
      <c r="H128" s="93" t="s">
        <v>239</v>
      </c>
      <c r="I128" s="94">
        <v>33434</v>
      </c>
      <c r="J128" s="30"/>
      <c r="K128" s="30"/>
      <c r="L128" s="93" t="s">
        <v>239</v>
      </c>
      <c r="M128" s="94">
        <v>1863</v>
      </c>
      <c r="N128" s="30"/>
      <c r="O128" s="30"/>
      <c r="P128" s="93" t="s">
        <v>239</v>
      </c>
      <c r="Q128" s="94">
        <v>7945</v>
      </c>
      <c r="R128" s="30"/>
      <c r="S128" s="30"/>
      <c r="T128" s="93" t="s">
        <v>239</v>
      </c>
      <c r="U128" s="94">
        <v>14451</v>
      </c>
      <c r="V128" s="30"/>
      <c r="W128" s="30"/>
      <c r="X128" s="93" t="s">
        <v>239</v>
      </c>
      <c r="Y128" s="94">
        <v>23439</v>
      </c>
      <c r="Z128" s="30"/>
      <c r="AA128" s="30"/>
      <c r="AB128" s="93" t="s">
        <v>239</v>
      </c>
      <c r="AC128" s="94">
        <v>14697</v>
      </c>
      <c r="AD128" s="30"/>
      <c r="AE128" s="30"/>
      <c r="AF128" s="95" t="s">
        <v>241</v>
      </c>
      <c r="AG128" s="95"/>
      <c r="AH128" s="30"/>
      <c r="AI128" s="30"/>
      <c r="AJ128" s="93" t="s">
        <v>239</v>
      </c>
      <c r="AK128" s="94">
        <v>172804</v>
      </c>
      <c r="AL128" s="30"/>
    </row>
    <row r="129" spans="1:38">
      <c r="A129" s="12"/>
      <c r="B129" s="92"/>
      <c r="C129" s="30"/>
      <c r="D129" s="93"/>
      <c r="E129" s="94"/>
      <c r="F129" s="30"/>
      <c r="G129" s="30"/>
      <c r="H129" s="93"/>
      <c r="I129" s="94"/>
      <c r="J129" s="30"/>
      <c r="K129" s="30"/>
      <c r="L129" s="93"/>
      <c r="M129" s="94"/>
      <c r="N129" s="30"/>
      <c r="O129" s="30"/>
      <c r="P129" s="93"/>
      <c r="Q129" s="94"/>
      <c r="R129" s="30"/>
      <c r="S129" s="30"/>
      <c r="T129" s="93"/>
      <c r="U129" s="94"/>
      <c r="V129" s="30"/>
      <c r="W129" s="30"/>
      <c r="X129" s="93"/>
      <c r="Y129" s="94"/>
      <c r="Z129" s="30"/>
      <c r="AA129" s="30"/>
      <c r="AB129" s="93"/>
      <c r="AC129" s="94"/>
      <c r="AD129" s="30"/>
      <c r="AE129" s="30"/>
      <c r="AF129" s="95"/>
      <c r="AG129" s="95"/>
      <c r="AH129" s="30"/>
      <c r="AI129" s="30"/>
      <c r="AJ129" s="93"/>
      <c r="AK129" s="94"/>
      <c r="AL129" s="30"/>
    </row>
    <row r="130" spans="1:38">
      <c r="A130" s="12"/>
      <c r="B130" s="101" t="s">
        <v>322</v>
      </c>
      <c r="C130" s="26"/>
      <c r="D130" s="97" t="s">
        <v>356</v>
      </c>
      <c r="E130" s="97"/>
      <c r="F130" s="101" t="s">
        <v>271</v>
      </c>
      <c r="G130" s="26"/>
      <c r="H130" s="97" t="s">
        <v>357</v>
      </c>
      <c r="I130" s="97"/>
      <c r="J130" s="101" t="s">
        <v>271</v>
      </c>
      <c r="K130" s="26"/>
      <c r="L130" s="97" t="s">
        <v>358</v>
      </c>
      <c r="M130" s="97"/>
      <c r="N130" s="101" t="s">
        <v>271</v>
      </c>
      <c r="O130" s="26"/>
      <c r="P130" s="97" t="s">
        <v>359</v>
      </c>
      <c r="Q130" s="97"/>
      <c r="R130" s="101" t="s">
        <v>271</v>
      </c>
      <c r="S130" s="26"/>
      <c r="T130" s="97" t="s">
        <v>360</v>
      </c>
      <c r="U130" s="97"/>
      <c r="V130" s="101" t="s">
        <v>271</v>
      </c>
      <c r="W130" s="26"/>
      <c r="X130" s="97" t="s">
        <v>361</v>
      </c>
      <c r="Y130" s="97"/>
      <c r="Z130" s="101" t="s">
        <v>271</v>
      </c>
      <c r="AA130" s="26"/>
      <c r="AB130" s="97" t="s">
        <v>362</v>
      </c>
      <c r="AC130" s="97"/>
      <c r="AD130" s="101" t="s">
        <v>271</v>
      </c>
      <c r="AE130" s="26"/>
      <c r="AF130" s="97" t="s">
        <v>241</v>
      </c>
      <c r="AG130" s="97"/>
      <c r="AH130" s="26"/>
      <c r="AI130" s="26"/>
      <c r="AJ130" s="97" t="s">
        <v>363</v>
      </c>
      <c r="AK130" s="97"/>
      <c r="AL130" s="101" t="s">
        <v>271</v>
      </c>
    </row>
    <row r="131" spans="1:38">
      <c r="A131" s="12"/>
      <c r="B131" s="101"/>
      <c r="C131" s="26"/>
      <c r="D131" s="97"/>
      <c r="E131" s="97"/>
      <c r="F131" s="101"/>
      <c r="G131" s="26"/>
      <c r="H131" s="97"/>
      <c r="I131" s="97"/>
      <c r="J131" s="101"/>
      <c r="K131" s="26"/>
      <c r="L131" s="97"/>
      <c r="M131" s="97"/>
      <c r="N131" s="101"/>
      <c r="O131" s="26"/>
      <c r="P131" s="97"/>
      <c r="Q131" s="97"/>
      <c r="R131" s="101"/>
      <c r="S131" s="26"/>
      <c r="T131" s="97"/>
      <c r="U131" s="97"/>
      <c r="V131" s="101"/>
      <c r="W131" s="26"/>
      <c r="X131" s="97"/>
      <c r="Y131" s="97"/>
      <c r="Z131" s="101"/>
      <c r="AA131" s="26"/>
      <c r="AB131" s="97"/>
      <c r="AC131" s="97"/>
      <c r="AD131" s="101"/>
      <c r="AE131" s="26"/>
      <c r="AF131" s="97"/>
      <c r="AG131" s="97"/>
      <c r="AH131" s="26"/>
      <c r="AI131" s="26"/>
      <c r="AJ131" s="97"/>
      <c r="AK131" s="97"/>
      <c r="AL131" s="101"/>
    </row>
    <row r="132" spans="1:38">
      <c r="A132" s="12"/>
      <c r="B132" s="92" t="s">
        <v>332</v>
      </c>
      <c r="C132" s="30"/>
      <c r="D132" s="94">
        <v>41413</v>
      </c>
      <c r="E132" s="94"/>
      <c r="F132" s="30"/>
      <c r="G132" s="30"/>
      <c r="H132" s="94">
        <v>20758</v>
      </c>
      <c r="I132" s="94"/>
      <c r="J132" s="30"/>
      <c r="K132" s="30"/>
      <c r="L132" s="94">
        <v>1372</v>
      </c>
      <c r="M132" s="94"/>
      <c r="N132" s="30"/>
      <c r="O132" s="30"/>
      <c r="P132" s="94">
        <v>10909</v>
      </c>
      <c r="Q132" s="94"/>
      <c r="R132" s="30"/>
      <c r="S132" s="30"/>
      <c r="T132" s="94">
        <v>38192</v>
      </c>
      <c r="U132" s="94"/>
      <c r="V132" s="30"/>
      <c r="W132" s="30"/>
      <c r="X132" s="94">
        <v>10447</v>
      </c>
      <c r="Y132" s="94"/>
      <c r="Z132" s="30"/>
      <c r="AA132" s="30"/>
      <c r="AB132" s="94">
        <v>8641</v>
      </c>
      <c r="AC132" s="94"/>
      <c r="AD132" s="30"/>
      <c r="AE132" s="30"/>
      <c r="AF132" s="95" t="s">
        <v>241</v>
      </c>
      <c r="AG132" s="95"/>
      <c r="AH132" s="30"/>
      <c r="AI132" s="30"/>
      <c r="AJ132" s="94">
        <v>131732</v>
      </c>
      <c r="AK132" s="94"/>
      <c r="AL132" s="30"/>
    </row>
    <row r="133" spans="1:38" ht="15.75" thickBot="1">
      <c r="A133" s="12"/>
      <c r="B133" s="92"/>
      <c r="C133" s="30"/>
      <c r="D133" s="109"/>
      <c r="E133" s="109"/>
      <c r="F133" s="38"/>
      <c r="G133" s="30"/>
      <c r="H133" s="109"/>
      <c r="I133" s="109"/>
      <c r="J133" s="38"/>
      <c r="K133" s="30"/>
      <c r="L133" s="109"/>
      <c r="M133" s="109"/>
      <c r="N133" s="38"/>
      <c r="O133" s="30"/>
      <c r="P133" s="109"/>
      <c r="Q133" s="109"/>
      <c r="R133" s="38"/>
      <c r="S133" s="30"/>
      <c r="T133" s="109"/>
      <c r="U133" s="109"/>
      <c r="V133" s="38"/>
      <c r="W133" s="30"/>
      <c r="X133" s="109"/>
      <c r="Y133" s="109"/>
      <c r="Z133" s="38"/>
      <c r="AA133" s="30"/>
      <c r="AB133" s="109"/>
      <c r="AC133" s="109"/>
      <c r="AD133" s="38"/>
      <c r="AE133" s="30"/>
      <c r="AF133" s="107"/>
      <c r="AG133" s="107"/>
      <c r="AH133" s="38"/>
      <c r="AI133" s="30"/>
      <c r="AJ133" s="109"/>
      <c r="AK133" s="109"/>
      <c r="AL133" s="38"/>
    </row>
    <row r="134" spans="1:38">
      <c r="A134" s="12"/>
      <c r="B134" s="101" t="s">
        <v>310</v>
      </c>
      <c r="C134" s="26"/>
      <c r="D134" s="110" t="s">
        <v>239</v>
      </c>
      <c r="E134" s="112">
        <v>87199</v>
      </c>
      <c r="F134" s="27"/>
      <c r="G134" s="26"/>
      <c r="H134" s="110" t="s">
        <v>239</v>
      </c>
      <c r="I134" s="112">
        <v>38246</v>
      </c>
      <c r="J134" s="27"/>
      <c r="K134" s="26"/>
      <c r="L134" s="110" t="s">
        <v>239</v>
      </c>
      <c r="M134" s="112">
        <v>2407</v>
      </c>
      <c r="N134" s="27"/>
      <c r="O134" s="26"/>
      <c r="P134" s="110" t="s">
        <v>239</v>
      </c>
      <c r="Q134" s="112">
        <v>15857</v>
      </c>
      <c r="R134" s="27"/>
      <c r="S134" s="26"/>
      <c r="T134" s="110" t="s">
        <v>239</v>
      </c>
      <c r="U134" s="112">
        <v>44792</v>
      </c>
      <c r="V134" s="27"/>
      <c r="W134" s="26"/>
      <c r="X134" s="110" t="s">
        <v>239</v>
      </c>
      <c r="Y134" s="112">
        <v>27467</v>
      </c>
      <c r="Z134" s="27"/>
      <c r="AA134" s="26"/>
      <c r="AB134" s="110" t="s">
        <v>239</v>
      </c>
      <c r="AC134" s="112">
        <v>14167</v>
      </c>
      <c r="AD134" s="27"/>
      <c r="AE134" s="26"/>
      <c r="AF134" s="110" t="s">
        <v>239</v>
      </c>
      <c r="AG134" s="114" t="s">
        <v>241</v>
      </c>
      <c r="AH134" s="27"/>
      <c r="AI134" s="26"/>
      <c r="AJ134" s="110" t="s">
        <v>239</v>
      </c>
      <c r="AK134" s="112">
        <v>230135</v>
      </c>
      <c r="AL134" s="27"/>
    </row>
    <row r="135" spans="1:38" ht="15.75" thickBot="1">
      <c r="A135" s="12"/>
      <c r="B135" s="101"/>
      <c r="C135" s="26"/>
      <c r="D135" s="111"/>
      <c r="E135" s="113"/>
      <c r="F135" s="43"/>
      <c r="G135" s="26"/>
      <c r="H135" s="111"/>
      <c r="I135" s="113"/>
      <c r="J135" s="43"/>
      <c r="K135" s="26"/>
      <c r="L135" s="111"/>
      <c r="M135" s="113"/>
      <c r="N135" s="43"/>
      <c r="O135" s="26"/>
      <c r="P135" s="111"/>
      <c r="Q135" s="113"/>
      <c r="R135" s="43"/>
      <c r="S135" s="26"/>
      <c r="T135" s="111"/>
      <c r="U135" s="113"/>
      <c r="V135" s="43"/>
      <c r="W135" s="26"/>
      <c r="X135" s="111"/>
      <c r="Y135" s="113"/>
      <c r="Z135" s="43"/>
      <c r="AA135" s="26"/>
      <c r="AB135" s="111"/>
      <c r="AC135" s="113"/>
      <c r="AD135" s="43"/>
      <c r="AE135" s="26"/>
      <c r="AF135" s="111"/>
      <c r="AG135" s="115"/>
      <c r="AH135" s="43"/>
      <c r="AI135" s="26"/>
      <c r="AJ135" s="111"/>
      <c r="AK135" s="113"/>
      <c r="AL135" s="43"/>
    </row>
    <row r="136" spans="1:38" ht="15.75" thickTop="1"/>
  </sheetData>
  <mergeCells count="870">
    <mergeCell ref="A68:A86"/>
    <mergeCell ref="B68:AL68"/>
    <mergeCell ref="B69:AL69"/>
    <mergeCell ref="A87:A135"/>
    <mergeCell ref="B87:AL87"/>
    <mergeCell ref="B88:AL88"/>
    <mergeCell ref="B112:AL112"/>
    <mergeCell ref="AL134:AL135"/>
    <mergeCell ref="A1:A2"/>
    <mergeCell ref="B1:AL1"/>
    <mergeCell ref="B2:AL2"/>
    <mergeCell ref="B3:AL3"/>
    <mergeCell ref="A4:A33"/>
    <mergeCell ref="B4:AL4"/>
    <mergeCell ref="B5:AL5"/>
    <mergeCell ref="B6:AL6"/>
    <mergeCell ref="A34:A67"/>
    <mergeCell ref="AF134:AF135"/>
    <mergeCell ref="AG134:AG135"/>
    <mergeCell ref="AH134:AH135"/>
    <mergeCell ref="AI134:AI135"/>
    <mergeCell ref="AJ134:AJ135"/>
    <mergeCell ref="AK134:AK135"/>
    <mergeCell ref="Z134:Z135"/>
    <mergeCell ref="AA134:AA135"/>
    <mergeCell ref="AB134:AB135"/>
    <mergeCell ref="AC134:AC135"/>
    <mergeCell ref="AD134:AD135"/>
    <mergeCell ref="AE134:AE135"/>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AH132:AH133"/>
    <mergeCell ref="AI132:AI133"/>
    <mergeCell ref="AJ132:AK133"/>
    <mergeCell ref="AL132:AL133"/>
    <mergeCell ref="B134:B135"/>
    <mergeCell ref="C134:C135"/>
    <mergeCell ref="D134:D135"/>
    <mergeCell ref="E134:E135"/>
    <mergeCell ref="F134:F135"/>
    <mergeCell ref="G134:G135"/>
    <mergeCell ref="Z132:Z133"/>
    <mergeCell ref="AA132:AA133"/>
    <mergeCell ref="AB132:AC133"/>
    <mergeCell ref="AD132:AD133"/>
    <mergeCell ref="AE132:AE133"/>
    <mergeCell ref="AF132:AG133"/>
    <mergeCell ref="R132:R133"/>
    <mergeCell ref="S132:S133"/>
    <mergeCell ref="T132:U133"/>
    <mergeCell ref="V132:V133"/>
    <mergeCell ref="W132:W133"/>
    <mergeCell ref="X132:Y133"/>
    <mergeCell ref="J132:J133"/>
    <mergeCell ref="K132:K133"/>
    <mergeCell ref="L132:M133"/>
    <mergeCell ref="N132:N133"/>
    <mergeCell ref="O132:O133"/>
    <mergeCell ref="P132:Q133"/>
    <mergeCell ref="AH130:AH131"/>
    <mergeCell ref="AI130:AI131"/>
    <mergeCell ref="AJ130:AK131"/>
    <mergeCell ref="AL130:AL131"/>
    <mergeCell ref="B132:B133"/>
    <mergeCell ref="C132:C133"/>
    <mergeCell ref="D132:E133"/>
    <mergeCell ref="F132:F133"/>
    <mergeCell ref="G132:G133"/>
    <mergeCell ref="H132:I133"/>
    <mergeCell ref="Z130:Z131"/>
    <mergeCell ref="AA130:AA131"/>
    <mergeCell ref="AB130:AC131"/>
    <mergeCell ref="AD130:AD131"/>
    <mergeCell ref="AE130:AE131"/>
    <mergeCell ref="AF130:AG131"/>
    <mergeCell ref="R130:R131"/>
    <mergeCell ref="S130:S131"/>
    <mergeCell ref="T130:U131"/>
    <mergeCell ref="V130:V131"/>
    <mergeCell ref="W130:W131"/>
    <mergeCell ref="X130:Y131"/>
    <mergeCell ref="J130:J131"/>
    <mergeCell ref="K130:K131"/>
    <mergeCell ref="L130:M131"/>
    <mergeCell ref="N130:N131"/>
    <mergeCell ref="O130:O131"/>
    <mergeCell ref="P130:Q131"/>
    <mergeCell ref="AI128:AI129"/>
    <mergeCell ref="AJ128:AJ129"/>
    <mergeCell ref="AK128:AK129"/>
    <mergeCell ref="AL128:AL129"/>
    <mergeCell ref="B130:B131"/>
    <mergeCell ref="C130:C131"/>
    <mergeCell ref="D130:E131"/>
    <mergeCell ref="F130:F131"/>
    <mergeCell ref="G130:G131"/>
    <mergeCell ref="H130:I131"/>
    <mergeCell ref="AB128:AB129"/>
    <mergeCell ref="AC128:AC129"/>
    <mergeCell ref="AD128:AD129"/>
    <mergeCell ref="AE128:AE129"/>
    <mergeCell ref="AF128:AG129"/>
    <mergeCell ref="AH128:AH129"/>
    <mergeCell ref="V128:V129"/>
    <mergeCell ref="W128:W129"/>
    <mergeCell ref="X128:X129"/>
    <mergeCell ref="Y128:Y129"/>
    <mergeCell ref="Z128:Z129"/>
    <mergeCell ref="AA128:AA129"/>
    <mergeCell ref="P128:P129"/>
    <mergeCell ref="Q128:Q129"/>
    <mergeCell ref="R128:R129"/>
    <mergeCell ref="S128:S129"/>
    <mergeCell ref="T128:T129"/>
    <mergeCell ref="U128:U129"/>
    <mergeCell ref="J128:J129"/>
    <mergeCell ref="K128:K129"/>
    <mergeCell ref="L128:L129"/>
    <mergeCell ref="M128:M129"/>
    <mergeCell ref="N128:N129"/>
    <mergeCell ref="O128:O129"/>
    <mergeCell ref="AF127:AH127"/>
    <mergeCell ref="AJ127:AL127"/>
    <mergeCell ref="B128:B129"/>
    <mergeCell ref="C128:C129"/>
    <mergeCell ref="D128:D129"/>
    <mergeCell ref="E128:E129"/>
    <mergeCell ref="F128:F129"/>
    <mergeCell ref="G128:G129"/>
    <mergeCell ref="H128:H129"/>
    <mergeCell ref="I128:I129"/>
    <mergeCell ref="AB126:AD126"/>
    <mergeCell ref="AF126:AH126"/>
    <mergeCell ref="AJ126:AL126"/>
    <mergeCell ref="D127:F127"/>
    <mergeCell ref="H127:J127"/>
    <mergeCell ref="L127:N127"/>
    <mergeCell ref="P127:R127"/>
    <mergeCell ref="T127:V127"/>
    <mergeCell ref="X127:Z127"/>
    <mergeCell ref="AB127:AD127"/>
    <mergeCell ref="D126:F126"/>
    <mergeCell ref="H126:J126"/>
    <mergeCell ref="L126:N126"/>
    <mergeCell ref="P126:R126"/>
    <mergeCell ref="T126:V126"/>
    <mergeCell ref="X126:Z126"/>
    <mergeCell ref="AG124:AG125"/>
    <mergeCell ref="AH124:AH125"/>
    <mergeCell ref="AI124:AI125"/>
    <mergeCell ref="AJ124:AJ125"/>
    <mergeCell ref="AK124:AK125"/>
    <mergeCell ref="AL124:AL125"/>
    <mergeCell ref="AA124:AA125"/>
    <mergeCell ref="AB124:AB125"/>
    <mergeCell ref="AC124:AC125"/>
    <mergeCell ref="AD124:AD125"/>
    <mergeCell ref="AE124:AE125"/>
    <mergeCell ref="AF124:AF125"/>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AI122:AI123"/>
    <mergeCell ref="AJ122:AK123"/>
    <mergeCell ref="AL122:AL123"/>
    <mergeCell ref="B124:B125"/>
    <mergeCell ref="C124:C125"/>
    <mergeCell ref="D124:D125"/>
    <mergeCell ref="E124:E125"/>
    <mergeCell ref="F124:F125"/>
    <mergeCell ref="G124:G125"/>
    <mergeCell ref="H124:H125"/>
    <mergeCell ref="AA122:AA123"/>
    <mergeCell ref="AB122:AC123"/>
    <mergeCell ref="AD122:AD123"/>
    <mergeCell ref="AE122:AE123"/>
    <mergeCell ref="AF122:AG123"/>
    <mergeCell ref="AH122:AH123"/>
    <mergeCell ref="S122:S123"/>
    <mergeCell ref="T122:U123"/>
    <mergeCell ref="V122:V123"/>
    <mergeCell ref="W122:W123"/>
    <mergeCell ref="X122:Y123"/>
    <mergeCell ref="Z122:Z123"/>
    <mergeCell ref="K122:K123"/>
    <mergeCell ref="L122:M123"/>
    <mergeCell ref="N122:N123"/>
    <mergeCell ref="O122:O123"/>
    <mergeCell ref="P122:Q123"/>
    <mergeCell ref="R122:R123"/>
    <mergeCell ref="AB121:AC121"/>
    <mergeCell ref="AF121:AG121"/>
    <mergeCell ref="AJ121:AK121"/>
    <mergeCell ref="B122:B123"/>
    <mergeCell ref="C122:C123"/>
    <mergeCell ref="D122:E123"/>
    <mergeCell ref="F122:F123"/>
    <mergeCell ref="G122:G123"/>
    <mergeCell ref="H122:I123"/>
    <mergeCell ref="J122:J123"/>
    <mergeCell ref="AH119:AH120"/>
    <mergeCell ref="AI119:AI120"/>
    <mergeCell ref="AJ119:AK120"/>
    <mergeCell ref="AL119:AL120"/>
    <mergeCell ref="D121:E121"/>
    <mergeCell ref="H121:I121"/>
    <mergeCell ref="L121:M121"/>
    <mergeCell ref="P121:Q121"/>
    <mergeCell ref="T121:U121"/>
    <mergeCell ref="X121:Y121"/>
    <mergeCell ref="Z119:Z120"/>
    <mergeCell ref="AA119:AA120"/>
    <mergeCell ref="AB119:AC120"/>
    <mergeCell ref="AD119:AD120"/>
    <mergeCell ref="AE119:AE120"/>
    <mergeCell ref="AF119:AG120"/>
    <mergeCell ref="R119:R120"/>
    <mergeCell ref="S119:S120"/>
    <mergeCell ref="T119:U120"/>
    <mergeCell ref="V119:V120"/>
    <mergeCell ref="W119:W120"/>
    <mergeCell ref="X119:Y120"/>
    <mergeCell ref="J119:J120"/>
    <mergeCell ref="K119:K120"/>
    <mergeCell ref="L119:M120"/>
    <mergeCell ref="N119:N120"/>
    <mergeCell ref="O119:O120"/>
    <mergeCell ref="P119:Q120"/>
    <mergeCell ref="AI117:AI118"/>
    <mergeCell ref="AJ117:AJ118"/>
    <mergeCell ref="AK117:AK118"/>
    <mergeCell ref="AL117:AL118"/>
    <mergeCell ref="B119:B120"/>
    <mergeCell ref="C119:C120"/>
    <mergeCell ref="D119:E120"/>
    <mergeCell ref="F119:F120"/>
    <mergeCell ref="G119:G120"/>
    <mergeCell ref="H119:I120"/>
    <mergeCell ref="AC117:AC118"/>
    <mergeCell ref="AD117:AD118"/>
    <mergeCell ref="AE117:AE118"/>
    <mergeCell ref="AF117:AF118"/>
    <mergeCell ref="AG117:AG118"/>
    <mergeCell ref="AH117:AH118"/>
    <mergeCell ref="W117:W118"/>
    <mergeCell ref="X117:X118"/>
    <mergeCell ref="Y117:Y118"/>
    <mergeCell ref="Z117:Z118"/>
    <mergeCell ref="AA117:AA118"/>
    <mergeCell ref="AB117:AB118"/>
    <mergeCell ref="Q117:Q118"/>
    <mergeCell ref="R117:R118"/>
    <mergeCell ref="S117:S118"/>
    <mergeCell ref="T117:T118"/>
    <mergeCell ref="U117:U118"/>
    <mergeCell ref="V117:V118"/>
    <mergeCell ref="K117:K118"/>
    <mergeCell ref="L117:L118"/>
    <mergeCell ref="M117:M118"/>
    <mergeCell ref="N117:N118"/>
    <mergeCell ref="O117:O118"/>
    <mergeCell ref="P117:P118"/>
    <mergeCell ref="AJ116:AL116"/>
    <mergeCell ref="B117:B118"/>
    <mergeCell ref="C117:C118"/>
    <mergeCell ref="D117:D118"/>
    <mergeCell ref="E117:E118"/>
    <mergeCell ref="F117:F118"/>
    <mergeCell ref="G117:G118"/>
    <mergeCell ref="H117:H118"/>
    <mergeCell ref="I117:I118"/>
    <mergeCell ref="J117:J118"/>
    <mergeCell ref="AF115:AH115"/>
    <mergeCell ref="AJ115:AL115"/>
    <mergeCell ref="D116:F116"/>
    <mergeCell ref="H116:J116"/>
    <mergeCell ref="L116:N116"/>
    <mergeCell ref="P116:R116"/>
    <mergeCell ref="T116:V116"/>
    <mergeCell ref="X116:Z116"/>
    <mergeCell ref="AB116:AD116"/>
    <mergeCell ref="AF116:AH116"/>
    <mergeCell ref="AK110:AK111"/>
    <mergeCell ref="AL110:AL111"/>
    <mergeCell ref="B113:AL113"/>
    <mergeCell ref="D115:F115"/>
    <mergeCell ref="H115:J115"/>
    <mergeCell ref="L115:N115"/>
    <mergeCell ref="P115:R115"/>
    <mergeCell ref="T115:V115"/>
    <mergeCell ref="X115:Z115"/>
    <mergeCell ref="AB115:AD115"/>
    <mergeCell ref="AE110:AE111"/>
    <mergeCell ref="AF110:AF111"/>
    <mergeCell ref="AG110:AG111"/>
    <mergeCell ref="AH110:AH111"/>
    <mergeCell ref="AI110:AI111"/>
    <mergeCell ref="AJ110:AJ111"/>
    <mergeCell ref="Y110:Y111"/>
    <mergeCell ref="Z110:Z111"/>
    <mergeCell ref="AA110:AA111"/>
    <mergeCell ref="AB110:AB111"/>
    <mergeCell ref="AC110:AC111"/>
    <mergeCell ref="AD110:AD111"/>
    <mergeCell ref="S110:S111"/>
    <mergeCell ref="T110:T111"/>
    <mergeCell ref="U110:U111"/>
    <mergeCell ref="V110:V111"/>
    <mergeCell ref="W110:W111"/>
    <mergeCell ref="X110:X111"/>
    <mergeCell ref="M110:M111"/>
    <mergeCell ref="N110:N111"/>
    <mergeCell ref="O110:O111"/>
    <mergeCell ref="P110:P111"/>
    <mergeCell ref="Q110:Q111"/>
    <mergeCell ref="R110:R111"/>
    <mergeCell ref="G110:G111"/>
    <mergeCell ref="H110:H111"/>
    <mergeCell ref="I110:I111"/>
    <mergeCell ref="J110:J111"/>
    <mergeCell ref="K110:K111"/>
    <mergeCell ref="L110:L111"/>
    <mergeCell ref="AF108:AG109"/>
    <mergeCell ref="AH108:AH109"/>
    <mergeCell ref="AI108:AI109"/>
    <mergeCell ref="AJ108:AK109"/>
    <mergeCell ref="AL108:AL109"/>
    <mergeCell ref="B110:B111"/>
    <mergeCell ref="C110:C111"/>
    <mergeCell ref="D110:D111"/>
    <mergeCell ref="E110:E111"/>
    <mergeCell ref="F110:F111"/>
    <mergeCell ref="X108:Y109"/>
    <mergeCell ref="Z108:Z109"/>
    <mergeCell ref="AA108:AA109"/>
    <mergeCell ref="AB108:AC109"/>
    <mergeCell ref="AD108:AD109"/>
    <mergeCell ref="AE108:AE109"/>
    <mergeCell ref="P108:Q109"/>
    <mergeCell ref="R108:R109"/>
    <mergeCell ref="S108:S109"/>
    <mergeCell ref="T108:U109"/>
    <mergeCell ref="V108:V109"/>
    <mergeCell ref="W108:W109"/>
    <mergeCell ref="H108:I109"/>
    <mergeCell ref="J108:J109"/>
    <mergeCell ref="K108:K109"/>
    <mergeCell ref="L108:M109"/>
    <mergeCell ref="N108:N109"/>
    <mergeCell ref="O108:O109"/>
    <mergeCell ref="AF106:AG107"/>
    <mergeCell ref="AH106:AH107"/>
    <mergeCell ref="AI106:AI107"/>
    <mergeCell ref="AJ106:AK107"/>
    <mergeCell ref="AL106:AL107"/>
    <mergeCell ref="B108:B109"/>
    <mergeCell ref="C108:C109"/>
    <mergeCell ref="D108:E109"/>
    <mergeCell ref="F108:F109"/>
    <mergeCell ref="G108:G109"/>
    <mergeCell ref="X106:Y107"/>
    <mergeCell ref="Z106:Z107"/>
    <mergeCell ref="AA106:AA107"/>
    <mergeCell ref="AB106:AC107"/>
    <mergeCell ref="AD106:AD107"/>
    <mergeCell ref="AE106:AE107"/>
    <mergeCell ref="P106:Q107"/>
    <mergeCell ref="R106:R107"/>
    <mergeCell ref="S106:S107"/>
    <mergeCell ref="T106:U107"/>
    <mergeCell ref="V106:V107"/>
    <mergeCell ref="W106:W107"/>
    <mergeCell ref="H106:I107"/>
    <mergeCell ref="J106:J107"/>
    <mergeCell ref="K106:K107"/>
    <mergeCell ref="L106:M107"/>
    <mergeCell ref="N106:N107"/>
    <mergeCell ref="O106:O107"/>
    <mergeCell ref="AH104:AH105"/>
    <mergeCell ref="AI104:AI105"/>
    <mergeCell ref="AJ104:AJ105"/>
    <mergeCell ref="AK104:AK105"/>
    <mergeCell ref="AL104:AL105"/>
    <mergeCell ref="B106:B107"/>
    <mergeCell ref="C106:C107"/>
    <mergeCell ref="D106:E107"/>
    <mergeCell ref="F106:F107"/>
    <mergeCell ref="G106:G107"/>
    <mergeCell ref="AB104:AB105"/>
    <mergeCell ref="AC104:AC105"/>
    <mergeCell ref="AD104:AD105"/>
    <mergeCell ref="AE104:AE105"/>
    <mergeCell ref="AF104:AF105"/>
    <mergeCell ref="AG104:AG105"/>
    <mergeCell ref="V104:V105"/>
    <mergeCell ref="W104:W105"/>
    <mergeCell ref="X104:X105"/>
    <mergeCell ref="Y104:Y105"/>
    <mergeCell ref="Z104:Z105"/>
    <mergeCell ref="AA104:AA105"/>
    <mergeCell ref="P104:P105"/>
    <mergeCell ref="Q104:Q105"/>
    <mergeCell ref="R104:R105"/>
    <mergeCell ref="S104:S105"/>
    <mergeCell ref="T104:T105"/>
    <mergeCell ref="U104:U105"/>
    <mergeCell ref="J104:J105"/>
    <mergeCell ref="K104:K105"/>
    <mergeCell ref="L104:L105"/>
    <mergeCell ref="M104:M105"/>
    <mergeCell ref="N104:N105"/>
    <mergeCell ref="O104:O105"/>
    <mergeCell ref="AF103:AH103"/>
    <mergeCell ref="AJ103:AL103"/>
    <mergeCell ref="B104:B105"/>
    <mergeCell ref="C104:C105"/>
    <mergeCell ref="D104:D105"/>
    <mergeCell ref="E104:E105"/>
    <mergeCell ref="F104:F105"/>
    <mergeCell ref="G104:G105"/>
    <mergeCell ref="H104:H105"/>
    <mergeCell ref="I104:I105"/>
    <mergeCell ref="AB102:AD102"/>
    <mergeCell ref="AF102:AH102"/>
    <mergeCell ref="AJ102:AL102"/>
    <mergeCell ref="D103:F103"/>
    <mergeCell ref="H103:J103"/>
    <mergeCell ref="L103:N103"/>
    <mergeCell ref="P103:R103"/>
    <mergeCell ref="T103:V103"/>
    <mergeCell ref="X103:Z103"/>
    <mergeCell ref="AB103:AD103"/>
    <mergeCell ref="D102:F102"/>
    <mergeCell ref="H102:J102"/>
    <mergeCell ref="L102:N102"/>
    <mergeCell ref="P102:R102"/>
    <mergeCell ref="T102:V102"/>
    <mergeCell ref="X102:Z102"/>
    <mergeCell ref="AG100:AG101"/>
    <mergeCell ref="AH100:AH101"/>
    <mergeCell ref="AI100:AI101"/>
    <mergeCell ref="AJ100:AJ101"/>
    <mergeCell ref="AK100:AK101"/>
    <mergeCell ref="AL100:AL101"/>
    <mergeCell ref="AA100:AA101"/>
    <mergeCell ref="AB100:AB101"/>
    <mergeCell ref="AC100:AC101"/>
    <mergeCell ref="AD100:AD101"/>
    <mergeCell ref="AE100:AE101"/>
    <mergeCell ref="AF100:AF101"/>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AI98:AI99"/>
    <mergeCell ref="AJ98:AK99"/>
    <mergeCell ref="AL98:AL99"/>
    <mergeCell ref="B100:B101"/>
    <mergeCell ref="C100:C101"/>
    <mergeCell ref="D100:D101"/>
    <mergeCell ref="E100:E101"/>
    <mergeCell ref="F100:F101"/>
    <mergeCell ref="G100:G101"/>
    <mergeCell ref="H100:H101"/>
    <mergeCell ref="AA98:AA99"/>
    <mergeCell ref="AB98:AC99"/>
    <mergeCell ref="AD98:AD99"/>
    <mergeCell ref="AE98:AE99"/>
    <mergeCell ref="AF98:AG99"/>
    <mergeCell ref="AH98:AH99"/>
    <mergeCell ref="S98:S99"/>
    <mergeCell ref="T98:U99"/>
    <mergeCell ref="V98:V99"/>
    <mergeCell ref="W98:W99"/>
    <mergeCell ref="X98:Y99"/>
    <mergeCell ref="Z98:Z99"/>
    <mergeCell ref="K98:K99"/>
    <mergeCell ref="L98:M99"/>
    <mergeCell ref="N98:N99"/>
    <mergeCell ref="O98:O99"/>
    <mergeCell ref="P98:Q99"/>
    <mergeCell ref="R98:R99"/>
    <mergeCell ref="AB97:AC97"/>
    <mergeCell ref="AF97:AG97"/>
    <mergeCell ref="AJ97:AK97"/>
    <mergeCell ref="B98:B99"/>
    <mergeCell ref="C98:C99"/>
    <mergeCell ref="D98:E99"/>
    <mergeCell ref="F98:F99"/>
    <mergeCell ref="G98:G99"/>
    <mergeCell ref="H98:I99"/>
    <mergeCell ref="J98:J99"/>
    <mergeCell ref="AH95:AH96"/>
    <mergeCell ref="AI95:AI96"/>
    <mergeCell ref="AJ95:AK96"/>
    <mergeCell ref="AL95:AL96"/>
    <mergeCell ref="D97:E97"/>
    <mergeCell ref="H97:I97"/>
    <mergeCell ref="L97:M97"/>
    <mergeCell ref="P97:Q97"/>
    <mergeCell ref="T97:U97"/>
    <mergeCell ref="X97:Y97"/>
    <mergeCell ref="Z95:Z96"/>
    <mergeCell ref="AA95:AA96"/>
    <mergeCell ref="AB95:AC96"/>
    <mergeCell ref="AD95:AD96"/>
    <mergeCell ref="AE95:AE96"/>
    <mergeCell ref="AF95:AG96"/>
    <mergeCell ref="R95:R96"/>
    <mergeCell ref="S95:S96"/>
    <mergeCell ref="T95:U96"/>
    <mergeCell ref="V95:V96"/>
    <mergeCell ref="W95:W96"/>
    <mergeCell ref="X95:Y96"/>
    <mergeCell ref="J95:J96"/>
    <mergeCell ref="K95:K96"/>
    <mergeCell ref="L95:M96"/>
    <mergeCell ref="N95:N96"/>
    <mergeCell ref="O95:O96"/>
    <mergeCell ref="P95:Q96"/>
    <mergeCell ref="B95:B96"/>
    <mergeCell ref="C95:C96"/>
    <mergeCell ref="D95:E96"/>
    <mergeCell ref="F95:F96"/>
    <mergeCell ref="G95:G96"/>
    <mergeCell ref="H95:I96"/>
    <mergeCell ref="AG93:AG94"/>
    <mergeCell ref="AH93:AH94"/>
    <mergeCell ref="AI93:AI94"/>
    <mergeCell ref="AJ93:AJ94"/>
    <mergeCell ref="AK93:AK94"/>
    <mergeCell ref="AL93:AL94"/>
    <mergeCell ref="AA93:AA94"/>
    <mergeCell ref="AB93:AB94"/>
    <mergeCell ref="AC93:AC94"/>
    <mergeCell ref="AD93:AD94"/>
    <mergeCell ref="AE93:AE94"/>
    <mergeCell ref="AF93:AF94"/>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AB92:AD92"/>
    <mergeCell ref="AF92:AH92"/>
    <mergeCell ref="AJ92:AL92"/>
    <mergeCell ref="B93:B94"/>
    <mergeCell ref="C93:C94"/>
    <mergeCell ref="D93:D94"/>
    <mergeCell ref="E93:E94"/>
    <mergeCell ref="F93:F94"/>
    <mergeCell ref="G93:G94"/>
    <mergeCell ref="H93:H94"/>
    <mergeCell ref="X91:Z91"/>
    <mergeCell ref="AB91:AD91"/>
    <mergeCell ref="AF91:AH91"/>
    <mergeCell ref="AJ91:AL91"/>
    <mergeCell ref="D92:F92"/>
    <mergeCell ref="H92:J92"/>
    <mergeCell ref="L92:N92"/>
    <mergeCell ref="P92:R92"/>
    <mergeCell ref="T92:V92"/>
    <mergeCell ref="X92:Z92"/>
    <mergeCell ref="N85:N86"/>
    <mergeCell ref="O85:O86"/>
    <mergeCell ref="P85:P86"/>
    <mergeCell ref="Q85:Q86"/>
    <mergeCell ref="B89:AL89"/>
    <mergeCell ref="D91:F91"/>
    <mergeCell ref="H91:J91"/>
    <mergeCell ref="L91:N91"/>
    <mergeCell ref="P91:R91"/>
    <mergeCell ref="T91:V91"/>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C82:D82"/>
    <mergeCell ref="G82:H82"/>
    <mergeCell ref="K82:L82"/>
    <mergeCell ref="O82:P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C75:E75"/>
    <mergeCell ref="G75:I75"/>
    <mergeCell ref="K75:M75"/>
    <mergeCell ref="O75:Q75"/>
    <mergeCell ref="I62:I63"/>
    <mergeCell ref="B70:Q70"/>
    <mergeCell ref="C72:I72"/>
    <mergeCell ref="K72:Q72"/>
    <mergeCell ref="C73:I73"/>
    <mergeCell ref="K73:Q73"/>
    <mergeCell ref="B67:AL67"/>
    <mergeCell ref="C61:D61"/>
    <mergeCell ref="G61:H61"/>
    <mergeCell ref="B62:B63"/>
    <mergeCell ref="C62:C63"/>
    <mergeCell ref="D62:D63"/>
    <mergeCell ref="E62:E63"/>
    <mergeCell ref="F62:F63"/>
    <mergeCell ref="G62:G63"/>
    <mergeCell ref="H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I32:I33"/>
    <mergeCell ref="B37:I37"/>
    <mergeCell ref="C39:E39"/>
    <mergeCell ref="G39:I39"/>
    <mergeCell ref="C40:E40"/>
    <mergeCell ref="G40:I40"/>
    <mergeCell ref="B34:AL34"/>
    <mergeCell ref="B35:AL35"/>
    <mergeCell ref="B36:AL36"/>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28"/>
  <sheetViews>
    <sheetView showGridLines="0" workbookViewId="0"/>
  </sheetViews>
  <sheetFormatPr defaultRowHeight="15"/>
  <cols>
    <col min="1" max="2" width="36.5703125" bestFit="1" customWidth="1"/>
    <col min="3" max="3" width="4.85546875" customWidth="1"/>
    <col min="4" max="4" width="19.85546875" customWidth="1"/>
    <col min="5" max="5" width="3.42578125" customWidth="1"/>
    <col min="7" max="7" width="5" customWidth="1"/>
    <col min="8" max="8" width="18.85546875" customWidth="1"/>
    <col min="9" max="9" width="3.85546875" customWidth="1"/>
    <col min="11" max="11" width="5.140625" customWidth="1"/>
    <col min="12" max="12" width="19.28515625" customWidth="1"/>
    <col min="13" max="13" width="3.85546875" customWidth="1"/>
    <col min="15" max="15" width="4" customWidth="1"/>
    <col min="16" max="16" width="19.140625" customWidth="1"/>
    <col min="17" max="17" width="3.140625" customWidth="1"/>
    <col min="19" max="19" width="4.28515625" customWidth="1"/>
    <col min="20" max="20" width="20" customWidth="1"/>
    <col min="21" max="21" width="3.42578125" customWidth="1"/>
    <col min="23" max="23" width="2.5703125" customWidth="1"/>
    <col min="24" max="24" width="11.28515625" customWidth="1"/>
    <col min="25" max="25" width="2" customWidth="1"/>
    <col min="27" max="27" width="2" customWidth="1"/>
    <col min="28" max="28" width="6.5703125" customWidth="1"/>
    <col min="31" max="31" width="2" customWidth="1"/>
  </cols>
  <sheetData>
    <row r="1" spans="1:33" ht="15" customHeight="1">
      <c r="A1" s="7" t="s">
        <v>10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67</v>
      </c>
      <c r="B3" s="72" t="s">
        <v>5</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row>
    <row r="4" spans="1:33" ht="15" customHeight="1">
      <c r="A4" s="12" t="s">
        <v>1031</v>
      </c>
      <c r="B4" s="72" t="s">
        <v>5</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row>
    <row r="5" spans="1:33">
      <c r="A5" s="12"/>
      <c r="B5" s="36" t="s">
        <v>369</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c r="A6" s="12"/>
      <c r="B6" s="22"/>
      <c r="C6" s="22"/>
      <c r="D6" s="22"/>
      <c r="E6" s="22"/>
      <c r="F6" s="22"/>
      <c r="G6" s="22"/>
      <c r="H6" s="22"/>
      <c r="I6" s="22"/>
      <c r="J6" s="22"/>
      <c r="K6" s="22"/>
      <c r="L6" s="22"/>
      <c r="M6" s="22"/>
      <c r="N6" s="22"/>
      <c r="O6" s="22"/>
      <c r="P6" s="22"/>
      <c r="Q6" s="22"/>
      <c r="R6" s="22"/>
      <c r="S6" s="22"/>
      <c r="T6" s="22"/>
      <c r="U6" s="22"/>
      <c r="V6" s="22"/>
      <c r="W6" s="22"/>
      <c r="X6" s="22"/>
      <c r="Y6" s="22"/>
    </row>
    <row r="7" spans="1:33">
      <c r="A7" s="12"/>
      <c r="B7" s="14"/>
      <c r="C7" s="14"/>
      <c r="D7" s="14"/>
      <c r="E7" s="14"/>
      <c r="F7" s="14"/>
      <c r="G7" s="14"/>
      <c r="H7" s="14"/>
      <c r="I7" s="14"/>
      <c r="J7" s="14"/>
      <c r="K7" s="14"/>
      <c r="L7" s="14"/>
      <c r="M7" s="14"/>
      <c r="N7" s="14"/>
      <c r="O7" s="14"/>
      <c r="P7" s="14"/>
      <c r="Q7" s="14"/>
      <c r="R7" s="14"/>
      <c r="S7" s="14"/>
      <c r="T7" s="14"/>
      <c r="U7" s="14"/>
      <c r="V7" s="14"/>
      <c r="W7" s="14"/>
      <c r="X7" s="14"/>
      <c r="Y7" s="14"/>
    </row>
    <row r="8" spans="1:33" ht="15.75" thickBot="1">
      <c r="A8" s="12"/>
      <c r="B8" s="15"/>
      <c r="C8" s="91" t="s">
        <v>370</v>
      </c>
      <c r="D8" s="91"/>
      <c r="E8" s="91"/>
      <c r="F8" s="91"/>
      <c r="G8" s="91"/>
      <c r="H8" s="91"/>
      <c r="I8" s="91"/>
      <c r="J8" s="91"/>
      <c r="K8" s="91"/>
      <c r="L8" s="91"/>
      <c r="M8" s="91"/>
      <c r="N8" s="91"/>
      <c r="O8" s="91"/>
      <c r="P8" s="91"/>
      <c r="Q8" s="91"/>
      <c r="R8" s="91"/>
      <c r="S8" s="91"/>
      <c r="T8" s="91"/>
      <c r="U8" s="91"/>
      <c r="V8" s="91"/>
      <c r="W8" s="91"/>
      <c r="X8" s="91"/>
      <c r="Y8" s="91"/>
    </row>
    <row r="9" spans="1:33" ht="15.75" thickBot="1">
      <c r="A9" s="12"/>
      <c r="B9" s="15"/>
      <c r="C9" s="118">
        <v>2014</v>
      </c>
      <c r="D9" s="118"/>
      <c r="E9" s="118"/>
      <c r="F9" s="118"/>
      <c r="G9" s="118"/>
      <c r="H9" s="118"/>
      <c r="I9" s="118"/>
      <c r="J9" s="118"/>
      <c r="K9" s="118"/>
      <c r="L9" s="118"/>
      <c r="M9" s="118"/>
      <c r="N9" s="15"/>
      <c r="O9" s="118">
        <v>2013</v>
      </c>
      <c r="P9" s="118"/>
      <c r="Q9" s="118"/>
      <c r="R9" s="118"/>
      <c r="S9" s="118"/>
      <c r="T9" s="118"/>
      <c r="U9" s="118"/>
      <c r="V9" s="118"/>
      <c r="W9" s="118"/>
      <c r="X9" s="118"/>
      <c r="Y9" s="118"/>
    </row>
    <row r="10" spans="1:33">
      <c r="A10" s="12"/>
      <c r="B10" s="15"/>
      <c r="C10" s="120" t="s">
        <v>371</v>
      </c>
      <c r="D10" s="120"/>
      <c r="E10" s="120"/>
      <c r="F10" s="15"/>
      <c r="G10" s="120" t="s">
        <v>372</v>
      </c>
      <c r="H10" s="120"/>
      <c r="I10" s="120"/>
      <c r="J10" s="15"/>
      <c r="K10" s="120" t="s">
        <v>134</v>
      </c>
      <c r="L10" s="120"/>
      <c r="M10" s="120"/>
      <c r="N10" s="15"/>
      <c r="O10" s="120" t="s">
        <v>371</v>
      </c>
      <c r="P10" s="120"/>
      <c r="Q10" s="120"/>
      <c r="R10" s="15"/>
      <c r="S10" s="120" t="s">
        <v>372</v>
      </c>
      <c r="T10" s="120"/>
      <c r="U10" s="120"/>
      <c r="V10" s="15"/>
      <c r="W10" s="120" t="s">
        <v>134</v>
      </c>
      <c r="X10" s="120"/>
      <c r="Y10" s="120"/>
    </row>
    <row r="11" spans="1:33" ht="15.75" thickBot="1">
      <c r="A11" s="12"/>
      <c r="B11" s="15"/>
      <c r="C11" s="91"/>
      <c r="D11" s="91"/>
      <c r="E11" s="91"/>
      <c r="F11" s="15"/>
      <c r="G11" s="91"/>
      <c r="H11" s="91"/>
      <c r="I11" s="91"/>
      <c r="J11" s="15"/>
      <c r="K11" s="91"/>
      <c r="L11" s="91"/>
      <c r="M11" s="91"/>
      <c r="N11" s="15"/>
      <c r="O11" s="91"/>
      <c r="P11" s="91"/>
      <c r="Q11" s="91"/>
      <c r="R11" s="15"/>
      <c r="S11" s="91"/>
      <c r="T11" s="91"/>
      <c r="U11" s="91"/>
      <c r="V11" s="15"/>
      <c r="W11" s="91"/>
      <c r="X11" s="91"/>
      <c r="Y11" s="91"/>
    </row>
    <row r="12" spans="1:33">
      <c r="A12" s="12"/>
      <c r="B12" s="121" t="s">
        <v>301</v>
      </c>
      <c r="C12" s="57" t="s">
        <v>239</v>
      </c>
      <c r="D12" s="59">
        <v>17885</v>
      </c>
      <c r="E12" s="61"/>
      <c r="F12" s="30"/>
      <c r="G12" s="57" t="s">
        <v>239</v>
      </c>
      <c r="H12" s="59">
        <v>17722</v>
      </c>
      <c r="I12" s="61"/>
      <c r="J12" s="30"/>
      <c r="K12" s="57" t="s">
        <v>239</v>
      </c>
      <c r="L12" s="59">
        <v>35607</v>
      </c>
      <c r="M12" s="61"/>
      <c r="N12" s="30"/>
      <c r="O12" s="57" t="s">
        <v>239</v>
      </c>
      <c r="P12" s="59">
        <v>15805</v>
      </c>
      <c r="Q12" s="61"/>
      <c r="R12" s="30"/>
      <c r="S12" s="57" t="s">
        <v>239</v>
      </c>
      <c r="T12" s="59">
        <v>17630</v>
      </c>
      <c r="U12" s="61"/>
      <c r="V12" s="30"/>
      <c r="W12" s="57" t="s">
        <v>239</v>
      </c>
      <c r="X12" s="59">
        <v>33435</v>
      </c>
      <c r="Y12" s="61"/>
    </row>
    <row r="13" spans="1:33">
      <c r="A13" s="12"/>
      <c r="B13" s="121"/>
      <c r="C13" s="122"/>
      <c r="D13" s="81"/>
      <c r="E13" s="82"/>
      <c r="F13" s="30"/>
      <c r="G13" s="122"/>
      <c r="H13" s="81"/>
      <c r="I13" s="82"/>
      <c r="J13" s="30"/>
      <c r="K13" s="122"/>
      <c r="L13" s="81"/>
      <c r="M13" s="82"/>
      <c r="N13" s="30"/>
      <c r="O13" s="122"/>
      <c r="P13" s="81"/>
      <c r="Q13" s="82"/>
      <c r="R13" s="30"/>
      <c r="S13" s="122"/>
      <c r="T13" s="81"/>
      <c r="U13" s="82"/>
      <c r="V13" s="30"/>
      <c r="W13" s="122"/>
      <c r="X13" s="81"/>
      <c r="Y13" s="82"/>
    </row>
    <row r="14" spans="1:33">
      <c r="A14" s="12"/>
      <c r="B14" s="117" t="s">
        <v>373</v>
      </c>
      <c r="C14" s="34" t="s">
        <v>374</v>
      </c>
      <c r="D14" s="34"/>
      <c r="E14" s="11" t="s">
        <v>271</v>
      </c>
      <c r="F14" s="15"/>
      <c r="G14" s="34" t="s">
        <v>375</v>
      </c>
      <c r="H14" s="34"/>
      <c r="I14" s="11" t="s">
        <v>271</v>
      </c>
      <c r="J14" s="15"/>
      <c r="K14" s="34" t="s">
        <v>376</v>
      </c>
      <c r="L14" s="34"/>
      <c r="M14" s="11" t="s">
        <v>271</v>
      </c>
      <c r="N14" s="15"/>
      <c r="O14" s="34" t="s">
        <v>377</v>
      </c>
      <c r="P14" s="34"/>
      <c r="Q14" s="11" t="s">
        <v>271</v>
      </c>
      <c r="R14" s="15"/>
      <c r="S14" s="34" t="s">
        <v>378</v>
      </c>
      <c r="T14" s="34"/>
      <c r="U14" s="11" t="s">
        <v>271</v>
      </c>
      <c r="V14" s="15"/>
      <c r="W14" s="34" t="s">
        <v>379</v>
      </c>
      <c r="X14" s="34"/>
      <c r="Y14" s="11" t="s">
        <v>271</v>
      </c>
    </row>
    <row r="15" spans="1:33">
      <c r="A15" s="12"/>
      <c r="B15" s="123" t="s">
        <v>380</v>
      </c>
      <c r="C15" s="31">
        <v>30</v>
      </c>
      <c r="D15" s="31"/>
      <c r="E15" s="30"/>
      <c r="F15" s="30"/>
      <c r="G15" s="29">
        <v>2417</v>
      </c>
      <c r="H15" s="29"/>
      <c r="I15" s="30"/>
      <c r="J15" s="30"/>
      <c r="K15" s="29">
        <v>2447</v>
      </c>
      <c r="L15" s="29"/>
      <c r="M15" s="30"/>
      <c r="N15" s="30"/>
      <c r="O15" s="31">
        <v>47</v>
      </c>
      <c r="P15" s="31"/>
      <c r="Q15" s="30"/>
      <c r="R15" s="30"/>
      <c r="S15" s="29">
        <v>14030</v>
      </c>
      <c r="T15" s="29"/>
      <c r="U15" s="30"/>
      <c r="V15" s="30"/>
      <c r="W15" s="29">
        <v>14077</v>
      </c>
      <c r="X15" s="29"/>
      <c r="Y15" s="30"/>
    </row>
    <row r="16" spans="1:33" ht="15.75" thickBot="1">
      <c r="A16" s="12"/>
      <c r="B16" s="123"/>
      <c r="C16" s="37"/>
      <c r="D16" s="37"/>
      <c r="E16" s="38"/>
      <c r="F16" s="30"/>
      <c r="G16" s="77"/>
      <c r="H16" s="77"/>
      <c r="I16" s="38"/>
      <c r="J16" s="30"/>
      <c r="K16" s="77"/>
      <c r="L16" s="77"/>
      <c r="M16" s="38"/>
      <c r="N16" s="30"/>
      <c r="O16" s="37"/>
      <c r="P16" s="37"/>
      <c r="Q16" s="38"/>
      <c r="R16" s="30"/>
      <c r="S16" s="77"/>
      <c r="T16" s="77"/>
      <c r="U16" s="38"/>
      <c r="V16" s="30"/>
      <c r="W16" s="77"/>
      <c r="X16" s="77"/>
      <c r="Y16" s="38"/>
    </row>
    <row r="17" spans="1:25">
      <c r="A17" s="12"/>
      <c r="B17" s="124" t="s">
        <v>381</v>
      </c>
      <c r="C17" s="65" t="s">
        <v>382</v>
      </c>
      <c r="D17" s="65"/>
      <c r="E17" s="39" t="s">
        <v>271</v>
      </c>
      <c r="F17" s="26"/>
      <c r="G17" s="65" t="s">
        <v>383</v>
      </c>
      <c r="H17" s="65"/>
      <c r="I17" s="39" t="s">
        <v>271</v>
      </c>
      <c r="J17" s="26"/>
      <c r="K17" s="65" t="s">
        <v>384</v>
      </c>
      <c r="L17" s="65"/>
      <c r="M17" s="39" t="s">
        <v>271</v>
      </c>
      <c r="N17" s="26"/>
      <c r="O17" s="65" t="s">
        <v>385</v>
      </c>
      <c r="P17" s="65"/>
      <c r="Q17" s="39" t="s">
        <v>271</v>
      </c>
      <c r="R17" s="26"/>
      <c r="S17" s="41">
        <v>3003</v>
      </c>
      <c r="T17" s="41"/>
      <c r="U17" s="27"/>
      <c r="V17" s="26"/>
      <c r="W17" s="41">
        <v>2720</v>
      </c>
      <c r="X17" s="41"/>
      <c r="Y17" s="27"/>
    </row>
    <row r="18" spans="1:25">
      <c r="A18" s="12"/>
      <c r="B18" s="124"/>
      <c r="C18" s="125"/>
      <c r="D18" s="125"/>
      <c r="E18" s="126"/>
      <c r="F18" s="26"/>
      <c r="G18" s="34"/>
      <c r="H18" s="34"/>
      <c r="I18" s="36"/>
      <c r="J18" s="26"/>
      <c r="K18" s="34"/>
      <c r="L18" s="34"/>
      <c r="M18" s="36"/>
      <c r="N18" s="26"/>
      <c r="O18" s="34"/>
      <c r="P18" s="34"/>
      <c r="Q18" s="36"/>
      <c r="R18" s="26"/>
      <c r="S18" s="33"/>
      <c r="T18" s="33"/>
      <c r="U18" s="26"/>
      <c r="V18" s="26"/>
      <c r="W18" s="33"/>
      <c r="X18" s="33"/>
      <c r="Y18" s="26"/>
    </row>
    <row r="19" spans="1:25">
      <c r="A19" s="12"/>
      <c r="B19" s="127" t="s">
        <v>386</v>
      </c>
      <c r="C19" s="29">
        <v>1000</v>
      </c>
      <c r="D19" s="29"/>
      <c r="E19" s="30"/>
      <c r="F19" s="30"/>
      <c r="G19" s="31" t="s">
        <v>387</v>
      </c>
      <c r="H19" s="31"/>
      <c r="I19" s="28" t="s">
        <v>271</v>
      </c>
      <c r="J19" s="30"/>
      <c r="K19" s="31" t="s">
        <v>388</v>
      </c>
      <c r="L19" s="31"/>
      <c r="M19" s="28" t="s">
        <v>271</v>
      </c>
      <c r="N19" s="30"/>
      <c r="O19" s="31">
        <v>905</v>
      </c>
      <c r="P19" s="31"/>
      <c r="Q19" s="30"/>
      <c r="R19" s="30"/>
      <c r="S19" s="31" t="s">
        <v>389</v>
      </c>
      <c r="T19" s="31"/>
      <c r="U19" s="28" t="s">
        <v>271</v>
      </c>
      <c r="V19" s="30"/>
      <c r="W19" s="31" t="s">
        <v>390</v>
      </c>
      <c r="X19" s="31"/>
      <c r="Y19" s="28" t="s">
        <v>271</v>
      </c>
    </row>
    <row r="20" spans="1:25">
      <c r="A20" s="12"/>
      <c r="B20" s="127"/>
      <c r="C20" s="29"/>
      <c r="D20" s="29"/>
      <c r="E20" s="30"/>
      <c r="F20" s="30"/>
      <c r="G20" s="31"/>
      <c r="H20" s="31"/>
      <c r="I20" s="28"/>
      <c r="J20" s="30"/>
      <c r="K20" s="31"/>
      <c r="L20" s="31"/>
      <c r="M20" s="28"/>
      <c r="N20" s="30"/>
      <c r="O20" s="31"/>
      <c r="P20" s="31"/>
      <c r="Q20" s="30"/>
      <c r="R20" s="30"/>
      <c r="S20" s="31"/>
      <c r="T20" s="31"/>
      <c r="U20" s="28"/>
      <c r="V20" s="30"/>
      <c r="W20" s="31"/>
      <c r="X20" s="31"/>
      <c r="Y20" s="28"/>
    </row>
    <row r="21" spans="1:25">
      <c r="A21" s="12"/>
      <c r="B21" s="124" t="s">
        <v>391</v>
      </c>
      <c r="C21" s="34" t="s">
        <v>241</v>
      </c>
      <c r="D21" s="34"/>
      <c r="E21" s="26"/>
      <c r="F21" s="26"/>
      <c r="G21" s="33">
        <v>5823</v>
      </c>
      <c r="H21" s="33"/>
      <c r="I21" s="26"/>
      <c r="J21" s="26"/>
      <c r="K21" s="33">
        <v>5823</v>
      </c>
      <c r="L21" s="33"/>
      <c r="M21" s="26"/>
      <c r="N21" s="26"/>
      <c r="O21" s="34" t="s">
        <v>241</v>
      </c>
      <c r="P21" s="34"/>
      <c r="Q21" s="26"/>
      <c r="R21" s="26"/>
      <c r="S21" s="33">
        <v>7922</v>
      </c>
      <c r="T21" s="33"/>
      <c r="U21" s="26"/>
      <c r="V21" s="26"/>
      <c r="W21" s="33">
        <v>7922</v>
      </c>
      <c r="X21" s="33"/>
      <c r="Y21" s="26"/>
    </row>
    <row r="22" spans="1:25" ht="15.75" thickBot="1">
      <c r="A22" s="12"/>
      <c r="B22" s="124"/>
      <c r="C22" s="54"/>
      <c r="D22" s="54"/>
      <c r="E22" s="55"/>
      <c r="F22" s="26"/>
      <c r="G22" s="56"/>
      <c r="H22" s="56"/>
      <c r="I22" s="55"/>
      <c r="J22" s="26"/>
      <c r="K22" s="56"/>
      <c r="L22" s="56"/>
      <c r="M22" s="55"/>
      <c r="N22" s="26"/>
      <c r="O22" s="54"/>
      <c r="P22" s="54"/>
      <c r="Q22" s="55"/>
      <c r="R22" s="26"/>
      <c r="S22" s="56"/>
      <c r="T22" s="56"/>
      <c r="U22" s="55"/>
      <c r="V22" s="26"/>
      <c r="W22" s="56"/>
      <c r="X22" s="56"/>
      <c r="Y22" s="55"/>
    </row>
    <row r="23" spans="1:25">
      <c r="A23" s="12"/>
      <c r="B23" s="123" t="s">
        <v>392</v>
      </c>
      <c r="C23" s="59">
        <v>1000</v>
      </c>
      <c r="D23" s="59"/>
      <c r="E23" s="61"/>
      <c r="F23" s="30"/>
      <c r="G23" s="68" t="s">
        <v>393</v>
      </c>
      <c r="H23" s="68"/>
      <c r="I23" s="57" t="s">
        <v>271</v>
      </c>
      <c r="J23" s="30"/>
      <c r="K23" s="68">
        <v>416</v>
      </c>
      <c r="L23" s="68"/>
      <c r="M23" s="61"/>
      <c r="N23" s="30"/>
      <c r="O23" s="68">
        <v>905</v>
      </c>
      <c r="P23" s="68"/>
      <c r="Q23" s="61"/>
      <c r="R23" s="30"/>
      <c r="S23" s="68" t="s">
        <v>394</v>
      </c>
      <c r="T23" s="68"/>
      <c r="U23" s="57" t="s">
        <v>271</v>
      </c>
      <c r="V23" s="30"/>
      <c r="W23" s="68">
        <v>269</v>
      </c>
      <c r="X23" s="68"/>
      <c r="Y23" s="61"/>
    </row>
    <row r="24" spans="1:25">
      <c r="A24" s="12"/>
      <c r="B24" s="123"/>
      <c r="C24" s="29"/>
      <c r="D24" s="29"/>
      <c r="E24" s="30"/>
      <c r="F24" s="30"/>
      <c r="G24" s="31"/>
      <c r="H24" s="31"/>
      <c r="I24" s="28"/>
      <c r="J24" s="30"/>
      <c r="K24" s="31"/>
      <c r="L24" s="31"/>
      <c r="M24" s="30"/>
      <c r="N24" s="30"/>
      <c r="O24" s="31"/>
      <c r="P24" s="31"/>
      <c r="Q24" s="30"/>
      <c r="R24" s="30"/>
      <c r="S24" s="31"/>
      <c r="T24" s="31"/>
      <c r="U24" s="28"/>
      <c r="V24" s="30"/>
      <c r="W24" s="31"/>
      <c r="X24" s="31"/>
      <c r="Y24" s="30"/>
    </row>
    <row r="25" spans="1:25">
      <c r="A25" s="12"/>
      <c r="B25" s="124" t="s">
        <v>395</v>
      </c>
      <c r="C25" s="34" t="s">
        <v>241</v>
      </c>
      <c r="D25" s="34"/>
      <c r="E25" s="26"/>
      <c r="F25" s="26"/>
      <c r="G25" s="34" t="s">
        <v>396</v>
      </c>
      <c r="H25" s="34"/>
      <c r="I25" s="36" t="s">
        <v>271</v>
      </c>
      <c r="J25" s="26"/>
      <c r="K25" s="34" t="s">
        <v>396</v>
      </c>
      <c r="L25" s="34"/>
      <c r="M25" s="36" t="s">
        <v>271</v>
      </c>
      <c r="N25" s="26"/>
      <c r="O25" s="34" t="s">
        <v>241</v>
      </c>
      <c r="P25" s="34"/>
      <c r="Q25" s="26"/>
      <c r="R25" s="26"/>
      <c r="S25" s="34" t="s">
        <v>397</v>
      </c>
      <c r="T25" s="34"/>
      <c r="U25" s="36" t="s">
        <v>271</v>
      </c>
      <c r="V25" s="26"/>
      <c r="W25" s="34" t="s">
        <v>397</v>
      </c>
      <c r="X25" s="34"/>
      <c r="Y25" s="36" t="s">
        <v>271</v>
      </c>
    </row>
    <row r="26" spans="1:25" ht="15.75" thickBot="1">
      <c r="A26" s="12"/>
      <c r="B26" s="124"/>
      <c r="C26" s="54"/>
      <c r="D26" s="54"/>
      <c r="E26" s="55"/>
      <c r="F26" s="26"/>
      <c r="G26" s="54"/>
      <c r="H26" s="54"/>
      <c r="I26" s="71"/>
      <c r="J26" s="26"/>
      <c r="K26" s="54"/>
      <c r="L26" s="54"/>
      <c r="M26" s="71"/>
      <c r="N26" s="26"/>
      <c r="O26" s="54"/>
      <c r="P26" s="54"/>
      <c r="Q26" s="55"/>
      <c r="R26" s="26"/>
      <c r="S26" s="54"/>
      <c r="T26" s="54"/>
      <c r="U26" s="71"/>
      <c r="V26" s="26"/>
      <c r="W26" s="54"/>
      <c r="X26" s="54"/>
      <c r="Y26" s="71"/>
    </row>
    <row r="27" spans="1:25">
      <c r="A27" s="12"/>
      <c r="B27" s="121" t="s">
        <v>310</v>
      </c>
      <c r="C27" s="57" t="s">
        <v>239</v>
      </c>
      <c r="D27" s="59">
        <v>18828</v>
      </c>
      <c r="E27" s="61"/>
      <c r="F27" s="30"/>
      <c r="G27" s="57" t="s">
        <v>239</v>
      </c>
      <c r="H27" s="59">
        <v>8403</v>
      </c>
      <c r="I27" s="61"/>
      <c r="J27" s="30"/>
      <c r="K27" s="57" t="s">
        <v>239</v>
      </c>
      <c r="L27" s="59">
        <v>27231</v>
      </c>
      <c r="M27" s="61"/>
      <c r="N27" s="30"/>
      <c r="O27" s="57" t="s">
        <v>239</v>
      </c>
      <c r="P27" s="59">
        <v>16427</v>
      </c>
      <c r="Q27" s="61"/>
      <c r="R27" s="30"/>
      <c r="S27" s="57" t="s">
        <v>239</v>
      </c>
      <c r="T27" s="59">
        <v>12075</v>
      </c>
      <c r="U27" s="61"/>
      <c r="V27" s="30"/>
      <c r="W27" s="57" t="s">
        <v>239</v>
      </c>
      <c r="X27" s="59">
        <v>28502</v>
      </c>
      <c r="Y27" s="61"/>
    </row>
    <row r="28" spans="1:25" ht="15.75" thickBot="1">
      <c r="A28" s="12"/>
      <c r="B28" s="121"/>
      <c r="C28" s="58"/>
      <c r="D28" s="60"/>
      <c r="E28" s="62"/>
      <c r="F28" s="30"/>
      <c r="G28" s="58"/>
      <c r="H28" s="60"/>
      <c r="I28" s="62"/>
      <c r="J28" s="30"/>
      <c r="K28" s="58"/>
      <c r="L28" s="60"/>
      <c r="M28" s="62"/>
      <c r="N28" s="30"/>
      <c r="O28" s="58"/>
      <c r="P28" s="60"/>
      <c r="Q28" s="62"/>
      <c r="R28" s="30"/>
      <c r="S28" s="58"/>
      <c r="T28" s="60"/>
      <c r="U28" s="62"/>
      <c r="V28" s="30"/>
      <c r="W28" s="58"/>
      <c r="X28" s="60"/>
      <c r="Y28" s="62"/>
    </row>
    <row r="29" spans="1:25" ht="15.75" thickTop="1">
      <c r="A29" s="12"/>
      <c r="B29" s="15"/>
      <c r="C29" s="63"/>
      <c r="D29" s="63"/>
      <c r="E29" s="63"/>
      <c r="F29" s="15"/>
      <c r="G29" s="63"/>
      <c r="H29" s="63"/>
      <c r="I29" s="63"/>
      <c r="J29" s="15"/>
      <c r="K29" s="63"/>
      <c r="L29" s="63"/>
      <c r="M29" s="63"/>
      <c r="N29" s="15"/>
      <c r="O29" s="63"/>
      <c r="P29" s="63"/>
      <c r="Q29" s="63"/>
      <c r="R29" s="15"/>
      <c r="S29" s="63"/>
      <c r="T29" s="63"/>
      <c r="U29" s="63"/>
      <c r="V29" s="15"/>
      <c r="W29" s="63"/>
      <c r="X29" s="63"/>
      <c r="Y29" s="63"/>
    </row>
    <row r="30" spans="1:25">
      <c r="A30" s="12"/>
      <c r="B30" s="15"/>
      <c r="C30" s="26"/>
      <c r="D30" s="26"/>
      <c r="E30" s="26"/>
      <c r="F30" s="15"/>
      <c r="G30" s="26"/>
      <c r="H30" s="26"/>
      <c r="I30" s="26"/>
      <c r="J30" s="15"/>
      <c r="K30" s="26"/>
      <c r="L30" s="26"/>
      <c r="M30" s="26"/>
      <c r="N30" s="15"/>
      <c r="O30" s="26"/>
      <c r="P30" s="26"/>
      <c r="Q30" s="26"/>
      <c r="R30" s="15"/>
      <c r="S30" s="26"/>
      <c r="T30" s="26"/>
      <c r="U30" s="26"/>
      <c r="V30" s="15"/>
      <c r="W30" s="26"/>
      <c r="X30" s="26"/>
      <c r="Y30" s="26"/>
    </row>
    <row r="31" spans="1:25" ht="15.75" thickBot="1">
      <c r="A31" s="12"/>
      <c r="B31" s="15"/>
      <c r="C31" s="91" t="s">
        <v>398</v>
      </c>
      <c r="D31" s="91"/>
      <c r="E31" s="91"/>
      <c r="F31" s="91"/>
      <c r="G31" s="91"/>
      <c r="H31" s="91"/>
      <c r="I31" s="91"/>
      <c r="J31" s="91"/>
      <c r="K31" s="91"/>
      <c r="L31" s="91"/>
      <c r="M31" s="91"/>
      <c r="N31" s="91"/>
      <c r="O31" s="91"/>
      <c r="P31" s="91"/>
      <c r="Q31" s="91"/>
      <c r="R31" s="91"/>
      <c r="S31" s="91"/>
      <c r="T31" s="91"/>
      <c r="U31" s="91"/>
      <c r="V31" s="91"/>
      <c r="W31" s="91"/>
      <c r="X31" s="91"/>
      <c r="Y31" s="91"/>
    </row>
    <row r="32" spans="1:25" ht="15.75" thickBot="1">
      <c r="A32" s="12"/>
      <c r="B32" s="15"/>
      <c r="C32" s="118">
        <v>2014</v>
      </c>
      <c r="D32" s="118"/>
      <c r="E32" s="118"/>
      <c r="F32" s="118"/>
      <c r="G32" s="118"/>
      <c r="H32" s="118"/>
      <c r="I32" s="118"/>
      <c r="J32" s="118"/>
      <c r="K32" s="118"/>
      <c r="L32" s="118"/>
      <c r="M32" s="118"/>
      <c r="N32" s="15"/>
      <c r="O32" s="118">
        <v>2013</v>
      </c>
      <c r="P32" s="118"/>
      <c r="Q32" s="118"/>
      <c r="R32" s="118"/>
      <c r="S32" s="118"/>
      <c r="T32" s="118"/>
      <c r="U32" s="118"/>
      <c r="V32" s="118"/>
      <c r="W32" s="118"/>
      <c r="X32" s="118"/>
      <c r="Y32" s="118"/>
    </row>
    <row r="33" spans="1:25">
      <c r="A33" s="12"/>
      <c r="B33" s="15"/>
      <c r="C33" s="120" t="s">
        <v>371</v>
      </c>
      <c r="D33" s="120"/>
      <c r="E33" s="120"/>
      <c r="F33" s="15"/>
      <c r="G33" s="120" t="s">
        <v>372</v>
      </c>
      <c r="H33" s="120"/>
      <c r="I33" s="120"/>
      <c r="J33" s="15"/>
      <c r="K33" s="120" t="s">
        <v>134</v>
      </c>
      <c r="L33" s="120"/>
      <c r="M33" s="120"/>
      <c r="N33" s="15"/>
      <c r="O33" s="120" t="s">
        <v>371</v>
      </c>
      <c r="P33" s="120"/>
      <c r="Q33" s="120"/>
      <c r="R33" s="15"/>
      <c r="S33" s="120" t="s">
        <v>372</v>
      </c>
      <c r="T33" s="120"/>
      <c r="U33" s="120"/>
      <c r="V33" s="15"/>
      <c r="W33" s="120" t="s">
        <v>134</v>
      </c>
      <c r="X33" s="120"/>
      <c r="Y33" s="120"/>
    </row>
    <row r="34" spans="1:25" ht="15.75" thickBot="1">
      <c r="A34" s="12"/>
      <c r="B34" s="15"/>
      <c r="C34" s="91"/>
      <c r="D34" s="91"/>
      <c r="E34" s="91"/>
      <c r="F34" s="15"/>
      <c r="G34" s="91"/>
      <c r="H34" s="91"/>
      <c r="I34" s="91"/>
      <c r="J34" s="15"/>
      <c r="K34" s="91"/>
      <c r="L34" s="91"/>
      <c r="M34" s="91"/>
      <c r="N34" s="15"/>
      <c r="O34" s="91"/>
      <c r="P34" s="91"/>
      <c r="Q34" s="91"/>
      <c r="R34" s="15"/>
      <c r="S34" s="91"/>
      <c r="T34" s="91"/>
      <c r="U34" s="91"/>
      <c r="V34" s="15"/>
      <c r="W34" s="91"/>
      <c r="X34" s="91"/>
      <c r="Y34" s="91"/>
    </row>
    <row r="35" spans="1:25">
      <c r="A35" s="12"/>
      <c r="B35" s="121" t="s">
        <v>301</v>
      </c>
      <c r="C35" s="57" t="s">
        <v>239</v>
      </c>
      <c r="D35" s="59">
        <v>16656</v>
      </c>
      <c r="E35" s="61"/>
      <c r="F35" s="30"/>
      <c r="G35" s="57" t="s">
        <v>239</v>
      </c>
      <c r="H35" s="59">
        <v>17409</v>
      </c>
      <c r="I35" s="61"/>
      <c r="J35" s="30"/>
      <c r="K35" s="57" t="s">
        <v>239</v>
      </c>
      <c r="L35" s="59">
        <v>34065</v>
      </c>
      <c r="M35" s="61"/>
      <c r="N35" s="30"/>
      <c r="O35" s="57" t="s">
        <v>239</v>
      </c>
      <c r="P35" s="59">
        <v>14660</v>
      </c>
      <c r="Q35" s="61"/>
      <c r="R35" s="30"/>
      <c r="S35" s="57" t="s">
        <v>239</v>
      </c>
      <c r="T35" s="59">
        <v>55478</v>
      </c>
      <c r="U35" s="61"/>
      <c r="V35" s="30"/>
      <c r="W35" s="57" t="s">
        <v>239</v>
      </c>
      <c r="X35" s="59">
        <v>70138</v>
      </c>
      <c r="Y35" s="61"/>
    </row>
    <row r="36" spans="1:25">
      <c r="A36" s="12"/>
      <c r="B36" s="121"/>
      <c r="C36" s="122"/>
      <c r="D36" s="81"/>
      <c r="E36" s="82"/>
      <c r="F36" s="30"/>
      <c r="G36" s="122"/>
      <c r="H36" s="81"/>
      <c r="I36" s="82"/>
      <c r="J36" s="30"/>
      <c r="K36" s="122"/>
      <c r="L36" s="81"/>
      <c r="M36" s="82"/>
      <c r="N36" s="30"/>
      <c r="O36" s="122"/>
      <c r="P36" s="81"/>
      <c r="Q36" s="82"/>
      <c r="R36" s="30"/>
      <c r="S36" s="122"/>
      <c r="T36" s="81"/>
      <c r="U36" s="82"/>
      <c r="V36" s="30"/>
      <c r="W36" s="122"/>
      <c r="X36" s="81"/>
      <c r="Y36" s="82"/>
    </row>
    <row r="37" spans="1:25">
      <c r="A37" s="12"/>
      <c r="B37" s="117" t="s">
        <v>373</v>
      </c>
      <c r="C37" s="34" t="s">
        <v>399</v>
      </c>
      <c r="D37" s="34"/>
      <c r="E37" s="11" t="s">
        <v>271</v>
      </c>
      <c r="F37" s="15"/>
      <c r="G37" s="34" t="s">
        <v>400</v>
      </c>
      <c r="H37" s="34"/>
      <c r="I37" s="11" t="s">
        <v>271</v>
      </c>
      <c r="J37" s="15"/>
      <c r="K37" s="34" t="s">
        <v>401</v>
      </c>
      <c r="L37" s="34"/>
      <c r="M37" s="11" t="s">
        <v>271</v>
      </c>
      <c r="N37" s="15"/>
      <c r="O37" s="34" t="s">
        <v>402</v>
      </c>
      <c r="P37" s="34"/>
      <c r="Q37" s="11" t="s">
        <v>271</v>
      </c>
      <c r="R37" s="15"/>
      <c r="S37" s="34" t="s">
        <v>403</v>
      </c>
      <c r="T37" s="34"/>
      <c r="U37" s="11" t="s">
        <v>271</v>
      </c>
      <c r="V37" s="15"/>
      <c r="W37" s="34" t="s">
        <v>404</v>
      </c>
      <c r="X37" s="34"/>
      <c r="Y37" s="11" t="s">
        <v>271</v>
      </c>
    </row>
    <row r="38" spans="1:25">
      <c r="A38" s="12"/>
      <c r="B38" s="123" t="s">
        <v>380</v>
      </c>
      <c r="C38" s="31">
        <v>474</v>
      </c>
      <c r="D38" s="31"/>
      <c r="E38" s="30"/>
      <c r="F38" s="30"/>
      <c r="G38" s="29">
        <v>10974</v>
      </c>
      <c r="H38" s="29"/>
      <c r="I38" s="30"/>
      <c r="J38" s="30"/>
      <c r="K38" s="29">
        <v>11448</v>
      </c>
      <c r="L38" s="29"/>
      <c r="M38" s="30"/>
      <c r="N38" s="30"/>
      <c r="O38" s="31">
        <v>197</v>
      </c>
      <c r="P38" s="31"/>
      <c r="Q38" s="30"/>
      <c r="R38" s="30"/>
      <c r="S38" s="29">
        <v>26255</v>
      </c>
      <c r="T38" s="29"/>
      <c r="U38" s="30"/>
      <c r="V38" s="30"/>
      <c r="W38" s="29">
        <v>26452</v>
      </c>
      <c r="X38" s="29"/>
      <c r="Y38" s="30"/>
    </row>
    <row r="39" spans="1:25" ht="15.75" thickBot="1">
      <c r="A39" s="12"/>
      <c r="B39" s="123"/>
      <c r="C39" s="37"/>
      <c r="D39" s="37"/>
      <c r="E39" s="38"/>
      <c r="F39" s="30"/>
      <c r="G39" s="77"/>
      <c r="H39" s="77"/>
      <c r="I39" s="38"/>
      <c r="J39" s="30"/>
      <c r="K39" s="77"/>
      <c r="L39" s="77"/>
      <c r="M39" s="38"/>
      <c r="N39" s="30"/>
      <c r="O39" s="37"/>
      <c r="P39" s="37"/>
      <c r="Q39" s="38"/>
      <c r="R39" s="30"/>
      <c r="S39" s="77"/>
      <c r="T39" s="77"/>
      <c r="U39" s="38"/>
      <c r="V39" s="30"/>
      <c r="W39" s="77"/>
      <c r="X39" s="77"/>
      <c r="Y39" s="38"/>
    </row>
    <row r="40" spans="1:25">
      <c r="A40" s="12"/>
      <c r="B40" s="124" t="s">
        <v>405</v>
      </c>
      <c r="C40" s="65">
        <v>172</v>
      </c>
      <c r="D40" s="65"/>
      <c r="E40" s="27"/>
      <c r="F40" s="26"/>
      <c r="G40" s="65" t="s">
        <v>406</v>
      </c>
      <c r="H40" s="65"/>
      <c r="I40" s="39" t="s">
        <v>271</v>
      </c>
      <c r="J40" s="26"/>
      <c r="K40" s="65" t="s">
        <v>407</v>
      </c>
      <c r="L40" s="65"/>
      <c r="M40" s="39" t="s">
        <v>271</v>
      </c>
      <c r="N40" s="26"/>
      <c r="O40" s="65" t="s">
        <v>408</v>
      </c>
      <c r="P40" s="65"/>
      <c r="Q40" s="39" t="s">
        <v>271</v>
      </c>
      <c r="R40" s="26"/>
      <c r="S40" s="65" t="s">
        <v>409</v>
      </c>
      <c r="T40" s="65"/>
      <c r="U40" s="39" t="s">
        <v>271</v>
      </c>
      <c r="V40" s="26"/>
      <c r="W40" s="65" t="s">
        <v>410</v>
      </c>
      <c r="X40" s="65"/>
      <c r="Y40" s="39" t="s">
        <v>271</v>
      </c>
    </row>
    <row r="41" spans="1:25">
      <c r="A41" s="12"/>
      <c r="B41" s="124"/>
      <c r="C41" s="34"/>
      <c r="D41" s="34"/>
      <c r="E41" s="26"/>
      <c r="F41" s="26"/>
      <c r="G41" s="34"/>
      <c r="H41" s="34"/>
      <c r="I41" s="36"/>
      <c r="J41" s="26"/>
      <c r="K41" s="34"/>
      <c r="L41" s="34"/>
      <c r="M41" s="36"/>
      <c r="N41" s="26"/>
      <c r="O41" s="34"/>
      <c r="P41" s="34"/>
      <c r="Q41" s="36"/>
      <c r="R41" s="26"/>
      <c r="S41" s="34"/>
      <c r="T41" s="34"/>
      <c r="U41" s="36"/>
      <c r="V41" s="26"/>
      <c r="W41" s="34"/>
      <c r="X41" s="34"/>
      <c r="Y41" s="36"/>
    </row>
    <row r="42" spans="1:25">
      <c r="A42" s="12"/>
      <c r="B42" s="123" t="s">
        <v>386</v>
      </c>
      <c r="C42" s="29">
        <v>2000</v>
      </c>
      <c r="D42" s="29"/>
      <c r="E42" s="30"/>
      <c r="F42" s="30"/>
      <c r="G42" s="31" t="s">
        <v>411</v>
      </c>
      <c r="H42" s="31"/>
      <c r="I42" s="28" t="s">
        <v>271</v>
      </c>
      <c r="J42" s="30"/>
      <c r="K42" s="31" t="s">
        <v>412</v>
      </c>
      <c r="L42" s="31"/>
      <c r="M42" s="28" t="s">
        <v>271</v>
      </c>
      <c r="N42" s="30"/>
      <c r="O42" s="29">
        <v>1920</v>
      </c>
      <c r="P42" s="29"/>
      <c r="Q42" s="30"/>
      <c r="R42" s="30"/>
      <c r="S42" s="31" t="s">
        <v>413</v>
      </c>
      <c r="T42" s="31"/>
      <c r="U42" s="28" t="s">
        <v>271</v>
      </c>
      <c r="V42" s="30"/>
      <c r="W42" s="31" t="s">
        <v>414</v>
      </c>
      <c r="X42" s="31"/>
      <c r="Y42" s="28" t="s">
        <v>271</v>
      </c>
    </row>
    <row r="43" spans="1:25">
      <c r="A43" s="12"/>
      <c r="B43" s="123"/>
      <c r="C43" s="29"/>
      <c r="D43" s="29"/>
      <c r="E43" s="30"/>
      <c r="F43" s="30"/>
      <c r="G43" s="31"/>
      <c r="H43" s="31"/>
      <c r="I43" s="28"/>
      <c r="J43" s="30"/>
      <c r="K43" s="31"/>
      <c r="L43" s="31"/>
      <c r="M43" s="28"/>
      <c r="N43" s="30"/>
      <c r="O43" s="29"/>
      <c r="P43" s="29"/>
      <c r="Q43" s="30"/>
      <c r="R43" s="30"/>
      <c r="S43" s="31"/>
      <c r="T43" s="31"/>
      <c r="U43" s="28"/>
      <c r="V43" s="30"/>
      <c r="W43" s="31"/>
      <c r="X43" s="31"/>
      <c r="Y43" s="28"/>
    </row>
    <row r="44" spans="1:25">
      <c r="A44" s="12"/>
      <c r="B44" s="124" t="s">
        <v>391</v>
      </c>
      <c r="C44" s="34" t="s">
        <v>241</v>
      </c>
      <c r="D44" s="34"/>
      <c r="E44" s="26"/>
      <c r="F44" s="26"/>
      <c r="G44" s="33">
        <v>2807</v>
      </c>
      <c r="H44" s="33"/>
      <c r="I44" s="26"/>
      <c r="J44" s="26"/>
      <c r="K44" s="33">
        <v>2807</v>
      </c>
      <c r="L44" s="33"/>
      <c r="M44" s="26"/>
      <c r="N44" s="26"/>
      <c r="O44" s="34" t="s">
        <v>241</v>
      </c>
      <c r="P44" s="34"/>
      <c r="Q44" s="26"/>
      <c r="R44" s="26"/>
      <c r="S44" s="33">
        <v>34396</v>
      </c>
      <c r="T44" s="33"/>
      <c r="U44" s="26"/>
      <c r="V44" s="26"/>
      <c r="W44" s="33">
        <v>34396</v>
      </c>
      <c r="X44" s="33"/>
      <c r="Y44" s="26"/>
    </row>
    <row r="45" spans="1:25" ht="15.75" thickBot="1">
      <c r="A45" s="12"/>
      <c r="B45" s="124"/>
      <c r="C45" s="54"/>
      <c r="D45" s="54"/>
      <c r="E45" s="55"/>
      <c r="F45" s="26"/>
      <c r="G45" s="56"/>
      <c r="H45" s="56"/>
      <c r="I45" s="55"/>
      <c r="J45" s="26"/>
      <c r="K45" s="56"/>
      <c r="L45" s="56"/>
      <c r="M45" s="55"/>
      <c r="N45" s="26"/>
      <c r="O45" s="54"/>
      <c r="P45" s="54"/>
      <c r="Q45" s="55"/>
      <c r="R45" s="26"/>
      <c r="S45" s="56"/>
      <c r="T45" s="56"/>
      <c r="U45" s="55"/>
      <c r="V45" s="26"/>
      <c r="W45" s="56"/>
      <c r="X45" s="56"/>
      <c r="Y45" s="55"/>
    </row>
    <row r="46" spans="1:25">
      <c r="A46" s="12"/>
      <c r="B46" s="123" t="s">
        <v>392</v>
      </c>
      <c r="C46" s="59">
        <v>2000</v>
      </c>
      <c r="D46" s="59"/>
      <c r="E46" s="61"/>
      <c r="F46" s="30"/>
      <c r="G46" s="68" t="s">
        <v>415</v>
      </c>
      <c r="H46" s="68"/>
      <c r="I46" s="57" t="s">
        <v>271</v>
      </c>
      <c r="J46" s="30"/>
      <c r="K46" s="59">
        <v>1707</v>
      </c>
      <c r="L46" s="59"/>
      <c r="M46" s="61"/>
      <c r="N46" s="30"/>
      <c r="O46" s="59">
        <v>1920</v>
      </c>
      <c r="P46" s="59"/>
      <c r="Q46" s="61"/>
      <c r="R46" s="30"/>
      <c r="S46" s="68" t="s">
        <v>416</v>
      </c>
      <c r="T46" s="68"/>
      <c r="U46" s="57" t="s">
        <v>271</v>
      </c>
      <c r="V46" s="30"/>
      <c r="W46" s="68" t="s">
        <v>417</v>
      </c>
      <c r="X46" s="68"/>
      <c r="Y46" s="57" t="s">
        <v>271</v>
      </c>
    </row>
    <row r="47" spans="1:25">
      <c r="A47" s="12"/>
      <c r="B47" s="123"/>
      <c r="C47" s="29"/>
      <c r="D47" s="29"/>
      <c r="E47" s="30"/>
      <c r="F47" s="30"/>
      <c r="G47" s="31"/>
      <c r="H47" s="31"/>
      <c r="I47" s="28"/>
      <c r="J47" s="30"/>
      <c r="K47" s="29"/>
      <c r="L47" s="29"/>
      <c r="M47" s="30"/>
      <c r="N47" s="30"/>
      <c r="O47" s="29"/>
      <c r="P47" s="29"/>
      <c r="Q47" s="30"/>
      <c r="R47" s="30"/>
      <c r="S47" s="31"/>
      <c r="T47" s="31"/>
      <c r="U47" s="28"/>
      <c r="V47" s="30"/>
      <c r="W47" s="31"/>
      <c r="X47" s="31"/>
      <c r="Y47" s="28"/>
    </row>
    <row r="48" spans="1:25">
      <c r="A48" s="12"/>
      <c r="B48" s="124" t="s">
        <v>395</v>
      </c>
      <c r="C48" s="34" t="s">
        <v>241</v>
      </c>
      <c r="D48" s="34"/>
      <c r="E48" s="26"/>
      <c r="F48" s="26"/>
      <c r="G48" s="34" t="s">
        <v>418</v>
      </c>
      <c r="H48" s="34"/>
      <c r="I48" s="36" t="s">
        <v>271</v>
      </c>
      <c r="J48" s="26"/>
      <c r="K48" s="34" t="s">
        <v>418</v>
      </c>
      <c r="L48" s="34"/>
      <c r="M48" s="36" t="s">
        <v>271</v>
      </c>
      <c r="N48" s="26"/>
      <c r="O48" s="34" t="s">
        <v>241</v>
      </c>
      <c r="P48" s="34"/>
      <c r="Q48" s="26"/>
      <c r="R48" s="26"/>
      <c r="S48" s="34" t="s">
        <v>419</v>
      </c>
      <c r="T48" s="34"/>
      <c r="U48" s="36" t="s">
        <v>271</v>
      </c>
      <c r="V48" s="26"/>
      <c r="W48" s="34" t="s">
        <v>419</v>
      </c>
      <c r="X48" s="34"/>
      <c r="Y48" s="36" t="s">
        <v>271</v>
      </c>
    </row>
    <row r="49" spans="1:33" ht="15.75" thickBot="1">
      <c r="A49" s="12"/>
      <c r="B49" s="124"/>
      <c r="C49" s="54"/>
      <c r="D49" s="54"/>
      <c r="E49" s="55"/>
      <c r="F49" s="26"/>
      <c r="G49" s="54"/>
      <c r="H49" s="54"/>
      <c r="I49" s="71"/>
      <c r="J49" s="26"/>
      <c r="K49" s="54"/>
      <c r="L49" s="54"/>
      <c r="M49" s="71"/>
      <c r="N49" s="26"/>
      <c r="O49" s="54"/>
      <c r="P49" s="54"/>
      <c r="Q49" s="55"/>
      <c r="R49" s="26"/>
      <c r="S49" s="54"/>
      <c r="T49" s="54"/>
      <c r="U49" s="71"/>
      <c r="V49" s="26"/>
      <c r="W49" s="54"/>
      <c r="X49" s="54"/>
      <c r="Y49" s="71"/>
    </row>
    <row r="50" spans="1:33">
      <c r="A50" s="12"/>
      <c r="B50" s="121" t="s">
        <v>310</v>
      </c>
      <c r="C50" s="57" t="s">
        <v>239</v>
      </c>
      <c r="D50" s="59">
        <v>18828</v>
      </c>
      <c r="E50" s="61"/>
      <c r="F50" s="30"/>
      <c r="G50" s="57" t="s">
        <v>239</v>
      </c>
      <c r="H50" s="59">
        <v>8403</v>
      </c>
      <c r="I50" s="61"/>
      <c r="J50" s="30"/>
      <c r="K50" s="57" t="s">
        <v>239</v>
      </c>
      <c r="L50" s="59">
        <v>27231</v>
      </c>
      <c r="M50" s="61"/>
      <c r="N50" s="30"/>
      <c r="O50" s="57" t="s">
        <v>239</v>
      </c>
      <c r="P50" s="59">
        <v>16427</v>
      </c>
      <c r="Q50" s="61"/>
      <c r="R50" s="30"/>
      <c r="S50" s="57" t="s">
        <v>239</v>
      </c>
      <c r="T50" s="59">
        <v>12075</v>
      </c>
      <c r="U50" s="61"/>
      <c r="V50" s="30"/>
      <c r="W50" s="57" t="s">
        <v>239</v>
      </c>
      <c r="X50" s="59">
        <v>28502</v>
      </c>
      <c r="Y50" s="61"/>
    </row>
    <row r="51" spans="1:33" ht="15.75" thickBot="1">
      <c r="A51" s="12"/>
      <c r="B51" s="121"/>
      <c r="C51" s="58"/>
      <c r="D51" s="60"/>
      <c r="E51" s="62"/>
      <c r="F51" s="30"/>
      <c r="G51" s="58"/>
      <c r="H51" s="60"/>
      <c r="I51" s="62"/>
      <c r="J51" s="30"/>
      <c r="K51" s="58"/>
      <c r="L51" s="60"/>
      <c r="M51" s="62"/>
      <c r="N51" s="30"/>
      <c r="O51" s="58"/>
      <c r="P51" s="60"/>
      <c r="Q51" s="62"/>
      <c r="R51" s="30"/>
      <c r="S51" s="58"/>
      <c r="T51" s="60"/>
      <c r="U51" s="62"/>
      <c r="V51" s="30"/>
      <c r="W51" s="58"/>
      <c r="X51" s="60"/>
      <c r="Y51" s="62"/>
    </row>
    <row r="52" spans="1:33" ht="15.75" thickTop="1">
      <c r="A52" s="12" t="s">
        <v>1032</v>
      </c>
      <c r="B52" s="72" t="s">
        <v>5</v>
      </c>
      <c r="C52" s="72"/>
      <c r="D52" s="72"/>
      <c r="E52" s="72"/>
      <c r="F52" s="72"/>
      <c r="G52" s="72"/>
      <c r="H52" s="72"/>
      <c r="I52" s="72"/>
      <c r="J52" s="72"/>
      <c r="K52" s="72"/>
      <c r="L52" s="72"/>
      <c r="M52" s="72"/>
      <c r="N52" s="72"/>
      <c r="O52" s="72"/>
      <c r="P52" s="72"/>
      <c r="Q52" s="72"/>
      <c r="R52" s="72"/>
      <c r="S52" s="72"/>
      <c r="T52" s="72"/>
      <c r="U52" s="72"/>
      <c r="V52" s="72"/>
      <c r="W52" s="72"/>
      <c r="X52" s="72"/>
      <c r="Y52" s="72"/>
      <c r="Z52" s="72"/>
      <c r="AA52" s="72"/>
      <c r="AB52" s="72"/>
      <c r="AC52" s="72"/>
      <c r="AD52" s="72"/>
      <c r="AE52" s="72"/>
      <c r="AF52" s="72"/>
      <c r="AG52" s="72"/>
    </row>
    <row r="53" spans="1:33">
      <c r="A53" s="12"/>
      <c r="B53" s="26" t="s">
        <v>420</v>
      </c>
      <c r="C53" s="26"/>
      <c r="D53" s="26"/>
      <c r="E53" s="26"/>
      <c r="F53" s="26"/>
      <c r="G53" s="26"/>
      <c r="H53" s="26"/>
      <c r="I53" s="26"/>
      <c r="J53" s="26"/>
      <c r="K53" s="26"/>
      <c r="L53" s="26"/>
      <c r="M53" s="26"/>
      <c r="N53" s="26"/>
      <c r="O53" s="26"/>
      <c r="P53" s="26"/>
      <c r="Q53" s="26"/>
      <c r="R53" s="26"/>
      <c r="S53" s="26"/>
      <c r="T53" s="26"/>
      <c r="U53" s="26"/>
      <c r="V53" s="26"/>
      <c r="W53" s="26"/>
      <c r="X53" s="26"/>
      <c r="Y53" s="26"/>
      <c r="Z53" s="26"/>
      <c r="AA53" s="26"/>
      <c r="AB53" s="26"/>
      <c r="AC53" s="26"/>
      <c r="AD53" s="26"/>
      <c r="AE53" s="26"/>
      <c r="AF53" s="26"/>
      <c r="AG53" s="26"/>
    </row>
    <row r="54" spans="1:33">
      <c r="A54" s="12"/>
      <c r="B54" s="22"/>
      <c r="C54" s="22"/>
      <c r="D54" s="22"/>
      <c r="E54" s="22"/>
      <c r="F54" s="22"/>
      <c r="G54" s="22"/>
      <c r="H54" s="22"/>
      <c r="I54" s="22"/>
      <c r="J54" s="22"/>
      <c r="K54" s="22"/>
      <c r="L54" s="22"/>
      <c r="M54" s="22"/>
      <c r="N54" s="22"/>
      <c r="O54" s="22"/>
      <c r="P54" s="22"/>
      <c r="Q54" s="22"/>
      <c r="R54" s="22"/>
      <c r="S54" s="22"/>
      <c r="T54" s="22"/>
      <c r="U54" s="22"/>
      <c r="V54" s="22"/>
      <c r="W54" s="22"/>
      <c r="X54" s="22"/>
      <c r="Y54" s="22"/>
    </row>
    <row r="55" spans="1:33">
      <c r="A55" s="12"/>
      <c r="B55" s="14"/>
      <c r="C55" s="14"/>
      <c r="D55" s="14"/>
      <c r="E55" s="14"/>
      <c r="F55" s="14"/>
      <c r="G55" s="14"/>
      <c r="H55" s="14"/>
      <c r="I55" s="14"/>
      <c r="J55" s="14"/>
      <c r="K55" s="14"/>
      <c r="L55" s="14"/>
      <c r="M55" s="14"/>
      <c r="N55" s="14"/>
      <c r="O55" s="14"/>
      <c r="P55" s="14"/>
      <c r="Q55" s="14"/>
      <c r="R55" s="14"/>
      <c r="S55" s="14"/>
      <c r="T55" s="14"/>
      <c r="U55" s="14"/>
      <c r="V55" s="14"/>
      <c r="W55" s="14"/>
      <c r="X55" s="14"/>
      <c r="Y55" s="14"/>
    </row>
    <row r="56" spans="1:33">
      <c r="A56" s="12"/>
      <c r="B56" s="15"/>
      <c r="C56" s="49" t="s">
        <v>421</v>
      </c>
      <c r="D56" s="49"/>
      <c r="E56" s="49"/>
      <c r="F56" s="15"/>
      <c r="G56" s="49" t="s">
        <v>422</v>
      </c>
      <c r="H56" s="49"/>
      <c r="I56" s="49"/>
      <c r="J56" s="15"/>
      <c r="K56" s="49" t="s">
        <v>423</v>
      </c>
      <c r="L56" s="49"/>
      <c r="M56" s="49"/>
      <c r="N56" s="15"/>
      <c r="O56" s="49" t="s">
        <v>424</v>
      </c>
      <c r="P56" s="49"/>
      <c r="Q56" s="49"/>
      <c r="R56" s="15"/>
      <c r="S56" s="49" t="s">
        <v>102</v>
      </c>
      <c r="T56" s="49"/>
      <c r="U56" s="49"/>
      <c r="V56" s="15"/>
      <c r="W56" s="49" t="s">
        <v>134</v>
      </c>
      <c r="X56" s="49"/>
      <c r="Y56" s="49"/>
    </row>
    <row r="57" spans="1:33" ht="15.75" thickBot="1">
      <c r="A57" s="12"/>
      <c r="B57" s="128" t="s">
        <v>265</v>
      </c>
      <c r="C57" s="23"/>
      <c r="D57" s="23"/>
      <c r="E57" s="23"/>
      <c r="F57" s="15"/>
      <c r="G57" s="23"/>
      <c r="H57" s="23"/>
      <c r="I57" s="23"/>
      <c r="J57" s="15"/>
      <c r="K57" s="23"/>
      <c r="L57" s="23"/>
      <c r="M57" s="23"/>
      <c r="N57" s="15"/>
      <c r="O57" s="23"/>
      <c r="P57" s="23"/>
      <c r="Q57" s="23"/>
      <c r="R57" s="15"/>
      <c r="S57" s="23"/>
      <c r="T57" s="23"/>
      <c r="U57" s="23"/>
      <c r="V57" s="15"/>
      <c r="W57" s="23"/>
      <c r="X57" s="23"/>
      <c r="Y57" s="23"/>
    </row>
    <row r="58" spans="1:33">
      <c r="A58" s="12"/>
      <c r="B58" s="129" t="s">
        <v>232</v>
      </c>
      <c r="C58" s="61"/>
      <c r="D58" s="61"/>
      <c r="E58" s="61"/>
      <c r="F58" s="19"/>
      <c r="G58" s="61"/>
      <c r="H58" s="61"/>
      <c r="I58" s="61"/>
      <c r="J58" s="19"/>
      <c r="K58" s="61"/>
      <c r="L58" s="61"/>
      <c r="M58" s="61"/>
      <c r="N58" s="19"/>
      <c r="O58" s="61"/>
      <c r="P58" s="61"/>
      <c r="Q58" s="61"/>
      <c r="R58" s="19"/>
      <c r="S58" s="61"/>
      <c r="T58" s="61"/>
      <c r="U58" s="61"/>
      <c r="V58" s="19"/>
      <c r="W58" s="61"/>
      <c r="X58" s="61"/>
      <c r="Y58" s="61"/>
    </row>
    <row r="59" spans="1:33" ht="24.75">
      <c r="A59" s="12"/>
      <c r="B59" s="17" t="s">
        <v>425</v>
      </c>
      <c r="C59" s="26"/>
      <c r="D59" s="26"/>
      <c r="E59" s="26"/>
      <c r="F59" s="15"/>
      <c r="G59" s="26"/>
      <c r="H59" s="26"/>
      <c r="I59" s="26"/>
      <c r="J59" s="15"/>
      <c r="K59" s="26"/>
      <c r="L59" s="26"/>
      <c r="M59" s="26"/>
      <c r="N59" s="15"/>
      <c r="O59" s="26"/>
      <c r="P59" s="26"/>
      <c r="Q59" s="26"/>
      <c r="R59" s="15"/>
      <c r="S59" s="26"/>
      <c r="T59" s="26"/>
      <c r="U59" s="26"/>
      <c r="V59" s="15"/>
      <c r="W59" s="26"/>
      <c r="X59" s="26"/>
      <c r="Y59" s="26"/>
    </row>
    <row r="60" spans="1:33">
      <c r="A60" s="12"/>
      <c r="B60" s="93" t="s">
        <v>426</v>
      </c>
      <c r="C60" s="93" t="s">
        <v>239</v>
      </c>
      <c r="D60" s="94">
        <v>12741</v>
      </c>
      <c r="E60" s="30"/>
      <c r="F60" s="30"/>
      <c r="G60" s="93" t="s">
        <v>239</v>
      </c>
      <c r="H60" s="94">
        <v>3379</v>
      </c>
      <c r="I60" s="30"/>
      <c r="J60" s="30"/>
      <c r="K60" s="93" t="s">
        <v>239</v>
      </c>
      <c r="L60" s="94">
        <v>1080</v>
      </c>
      <c r="M60" s="30"/>
      <c r="N60" s="30"/>
      <c r="O60" s="93" t="s">
        <v>239</v>
      </c>
      <c r="P60" s="95">
        <v>124</v>
      </c>
      <c r="Q60" s="30"/>
      <c r="R60" s="30"/>
      <c r="S60" s="93" t="s">
        <v>239</v>
      </c>
      <c r="T60" s="95">
        <v>561</v>
      </c>
      <c r="U60" s="30"/>
      <c r="V60" s="30"/>
      <c r="W60" s="93" t="s">
        <v>239</v>
      </c>
      <c r="X60" s="94">
        <v>17885</v>
      </c>
      <c r="Y60" s="30"/>
    </row>
    <row r="61" spans="1:33">
      <c r="A61" s="12"/>
      <c r="B61" s="93"/>
      <c r="C61" s="93"/>
      <c r="D61" s="94"/>
      <c r="E61" s="30"/>
      <c r="F61" s="30"/>
      <c r="G61" s="93"/>
      <c r="H61" s="94"/>
      <c r="I61" s="30"/>
      <c r="J61" s="30"/>
      <c r="K61" s="93"/>
      <c r="L61" s="94"/>
      <c r="M61" s="30"/>
      <c r="N61" s="30"/>
      <c r="O61" s="93"/>
      <c r="P61" s="95"/>
      <c r="Q61" s="30"/>
      <c r="R61" s="30"/>
      <c r="S61" s="93"/>
      <c r="T61" s="95"/>
      <c r="U61" s="30"/>
      <c r="V61" s="30"/>
      <c r="W61" s="93"/>
      <c r="X61" s="94"/>
      <c r="Y61" s="30"/>
    </row>
    <row r="62" spans="1:33">
      <c r="A62" s="12"/>
      <c r="B62" s="134" t="s">
        <v>427</v>
      </c>
      <c r="C62" s="97" t="s">
        <v>428</v>
      </c>
      <c r="D62" s="97"/>
      <c r="E62" s="101" t="s">
        <v>271</v>
      </c>
      <c r="F62" s="26"/>
      <c r="G62" s="97" t="s">
        <v>429</v>
      </c>
      <c r="H62" s="97"/>
      <c r="I62" s="101" t="s">
        <v>271</v>
      </c>
      <c r="J62" s="26"/>
      <c r="K62" s="97" t="s">
        <v>241</v>
      </c>
      <c r="L62" s="97"/>
      <c r="M62" s="26"/>
      <c r="N62" s="26"/>
      <c r="O62" s="97" t="s">
        <v>430</v>
      </c>
      <c r="P62" s="97"/>
      <c r="Q62" s="101" t="s">
        <v>271</v>
      </c>
      <c r="R62" s="26"/>
      <c r="S62" s="97" t="s">
        <v>382</v>
      </c>
      <c r="T62" s="97"/>
      <c r="U62" s="101" t="s">
        <v>271</v>
      </c>
      <c r="V62" s="26"/>
      <c r="W62" s="97" t="s">
        <v>374</v>
      </c>
      <c r="X62" s="97"/>
      <c r="Y62" s="101" t="s">
        <v>271</v>
      </c>
    </row>
    <row r="63" spans="1:33">
      <c r="A63" s="12"/>
      <c r="B63" s="134"/>
      <c r="C63" s="97"/>
      <c r="D63" s="97"/>
      <c r="E63" s="101"/>
      <c r="F63" s="26"/>
      <c r="G63" s="97"/>
      <c r="H63" s="97"/>
      <c r="I63" s="101"/>
      <c r="J63" s="26"/>
      <c r="K63" s="97"/>
      <c r="L63" s="97"/>
      <c r="M63" s="26"/>
      <c r="N63" s="26"/>
      <c r="O63" s="97"/>
      <c r="P63" s="97"/>
      <c r="Q63" s="101"/>
      <c r="R63" s="26"/>
      <c r="S63" s="97"/>
      <c r="T63" s="97"/>
      <c r="U63" s="101"/>
      <c r="V63" s="26"/>
      <c r="W63" s="97"/>
      <c r="X63" s="97"/>
      <c r="Y63" s="101"/>
    </row>
    <row r="64" spans="1:33">
      <c r="A64" s="12"/>
      <c r="B64" s="135" t="s">
        <v>431</v>
      </c>
      <c r="C64" s="95">
        <v>1</v>
      </c>
      <c r="D64" s="95"/>
      <c r="E64" s="30"/>
      <c r="F64" s="30"/>
      <c r="G64" s="95">
        <v>7</v>
      </c>
      <c r="H64" s="95"/>
      <c r="I64" s="30"/>
      <c r="J64" s="30"/>
      <c r="K64" s="95">
        <v>1</v>
      </c>
      <c r="L64" s="95"/>
      <c r="M64" s="30"/>
      <c r="N64" s="30"/>
      <c r="O64" s="95">
        <v>1</v>
      </c>
      <c r="P64" s="95"/>
      <c r="Q64" s="30"/>
      <c r="R64" s="30"/>
      <c r="S64" s="95">
        <v>20</v>
      </c>
      <c r="T64" s="95"/>
      <c r="U64" s="30"/>
      <c r="V64" s="30"/>
      <c r="W64" s="95">
        <v>30</v>
      </c>
      <c r="X64" s="95"/>
      <c r="Y64" s="30"/>
    </row>
    <row r="65" spans="1:25">
      <c r="A65" s="12"/>
      <c r="B65" s="135"/>
      <c r="C65" s="95"/>
      <c r="D65" s="95"/>
      <c r="E65" s="30"/>
      <c r="F65" s="30"/>
      <c r="G65" s="95"/>
      <c r="H65" s="95"/>
      <c r="I65" s="30"/>
      <c r="J65" s="30"/>
      <c r="K65" s="95"/>
      <c r="L65" s="95"/>
      <c r="M65" s="30"/>
      <c r="N65" s="30"/>
      <c r="O65" s="95"/>
      <c r="P65" s="95"/>
      <c r="Q65" s="30"/>
      <c r="R65" s="30"/>
      <c r="S65" s="95"/>
      <c r="T65" s="95"/>
      <c r="U65" s="30"/>
      <c r="V65" s="30"/>
      <c r="W65" s="95"/>
      <c r="X65" s="95"/>
      <c r="Y65" s="30"/>
    </row>
    <row r="66" spans="1:25">
      <c r="A66" s="12"/>
      <c r="B66" s="134" t="s">
        <v>432</v>
      </c>
      <c r="C66" s="97">
        <v>451</v>
      </c>
      <c r="D66" s="97"/>
      <c r="E66" s="26"/>
      <c r="F66" s="26"/>
      <c r="G66" s="97" t="s">
        <v>433</v>
      </c>
      <c r="H66" s="97"/>
      <c r="I66" s="101" t="s">
        <v>271</v>
      </c>
      <c r="J66" s="26"/>
      <c r="K66" s="97">
        <v>29</v>
      </c>
      <c r="L66" s="97"/>
      <c r="M66" s="26"/>
      <c r="N66" s="26"/>
      <c r="O66" s="97">
        <v>37</v>
      </c>
      <c r="P66" s="97"/>
      <c r="Q66" s="26"/>
      <c r="R66" s="26"/>
      <c r="S66" s="97">
        <v>553</v>
      </c>
      <c r="T66" s="97"/>
      <c r="U66" s="26"/>
      <c r="V66" s="26"/>
      <c r="W66" s="98">
        <v>1000</v>
      </c>
      <c r="X66" s="98"/>
      <c r="Y66" s="26"/>
    </row>
    <row r="67" spans="1:25" ht="15.75" thickBot="1">
      <c r="A67" s="12"/>
      <c r="B67" s="134"/>
      <c r="C67" s="100"/>
      <c r="D67" s="100"/>
      <c r="E67" s="55"/>
      <c r="F67" s="26"/>
      <c r="G67" s="100"/>
      <c r="H67" s="100"/>
      <c r="I67" s="102"/>
      <c r="J67" s="26"/>
      <c r="K67" s="100"/>
      <c r="L67" s="100"/>
      <c r="M67" s="55"/>
      <c r="N67" s="26"/>
      <c r="O67" s="100"/>
      <c r="P67" s="100"/>
      <c r="Q67" s="55"/>
      <c r="R67" s="26"/>
      <c r="S67" s="100"/>
      <c r="T67" s="100"/>
      <c r="U67" s="55"/>
      <c r="V67" s="26"/>
      <c r="W67" s="99"/>
      <c r="X67" s="99"/>
      <c r="Y67" s="55"/>
    </row>
    <row r="68" spans="1:25">
      <c r="A68" s="12"/>
      <c r="B68" s="93" t="s">
        <v>434</v>
      </c>
      <c r="C68" s="103" t="s">
        <v>239</v>
      </c>
      <c r="D68" s="105">
        <v>13181</v>
      </c>
      <c r="E68" s="61"/>
      <c r="F68" s="30"/>
      <c r="G68" s="103" t="s">
        <v>239</v>
      </c>
      <c r="H68" s="105">
        <v>3303</v>
      </c>
      <c r="I68" s="61"/>
      <c r="J68" s="30"/>
      <c r="K68" s="103" t="s">
        <v>239</v>
      </c>
      <c r="L68" s="105">
        <v>1110</v>
      </c>
      <c r="M68" s="61"/>
      <c r="N68" s="30"/>
      <c r="O68" s="103" t="s">
        <v>239</v>
      </c>
      <c r="P68" s="136">
        <v>157</v>
      </c>
      <c r="Q68" s="61"/>
      <c r="R68" s="30"/>
      <c r="S68" s="103" t="s">
        <v>239</v>
      </c>
      <c r="T68" s="105">
        <v>1077</v>
      </c>
      <c r="U68" s="61"/>
      <c r="V68" s="30"/>
      <c r="W68" s="103" t="s">
        <v>239</v>
      </c>
      <c r="X68" s="105">
        <v>18828</v>
      </c>
      <c r="Y68" s="61"/>
    </row>
    <row r="69" spans="1:25" ht="15.75" thickBot="1">
      <c r="A69" s="12"/>
      <c r="B69" s="93"/>
      <c r="C69" s="104"/>
      <c r="D69" s="106"/>
      <c r="E69" s="62"/>
      <c r="F69" s="30"/>
      <c r="G69" s="104"/>
      <c r="H69" s="106"/>
      <c r="I69" s="62"/>
      <c r="J69" s="30"/>
      <c r="K69" s="104"/>
      <c r="L69" s="106"/>
      <c r="M69" s="62"/>
      <c r="N69" s="30"/>
      <c r="O69" s="104"/>
      <c r="P69" s="137"/>
      <c r="Q69" s="62"/>
      <c r="R69" s="30"/>
      <c r="S69" s="104"/>
      <c r="T69" s="106"/>
      <c r="U69" s="62"/>
      <c r="V69" s="30"/>
      <c r="W69" s="104"/>
      <c r="X69" s="106"/>
      <c r="Y69" s="62"/>
    </row>
    <row r="70" spans="1:25" ht="15.75" thickTop="1">
      <c r="A70" s="12"/>
      <c r="B70" s="15"/>
      <c r="C70" s="63"/>
      <c r="D70" s="63"/>
      <c r="E70" s="63"/>
      <c r="F70" s="15"/>
      <c r="G70" s="63"/>
      <c r="H70" s="63"/>
      <c r="I70" s="63"/>
      <c r="J70" s="15"/>
      <c r="K70" s="63"/>
      <c r="L70" s="63"/>
      <c r="M70" s="63"/>
      <c r="N70" s="15"/>
      <c r="O70" s="63"/>
      <c r="P70" s="63"/>
      <c r="Q70" s="63"/>
      <c r="R70" s="15"/>
      <c r="S70" s="63"/>
      <c r="T70" s="63"/>
      <c r="U70" s="63"/>
      <c r="V70" s="15"/>
      <c r="W70" s="63"/>
      <c r="X70" s="63"/>
      <c r="Y70" s="63"/>
    </row>
    <row r="71" spans="1:25" ht="15.75" thickBot="1">
      <c r="A71" s="12"/>
      <c r="B71" s="128" t="s">
        <v>266</v>
      </c>
      <c r="C71" s="26"/>
      <c r="D71" s="26"/>
      <c r="E71" s="26"/>
      <c r="F71" s="15"/>
      <c r="G71" s="26"/>
      <c r="H71" s="26"/>
      <c r="I71" s="26"/>
      <c r="J71" s="15"/>
      <c r="K71" s="26"/>
      <c r="L71" s="26"/>
      <c r="M71" s="26"/>
      <c r="N71" s="15"/>
      <c r="O71" s="26"/>
      <c r="P71" s="26"/>
      <c r="Q71" s="26"/>
      <c r="R71" s="15"/>
      <c r="S71" s="26"/>
      <c r="T71" s="26"/>
      <c r="U71" s="26"/>
      <c r="V71" s="15"/>
      <c r="W71" s="26"/>
      <c r="X71" s="26"/>
      <c r="Y71" s="26"/>
    </row>
    <row r="72" spans="1:25">
      <c r="A72" s="12"/>
      <c r="B72" s="129" t="s">
        <v>232</v>
      </c>
      <c r="C72" s="30"/>
      <c r="D72" s="30"/>
      <c r="E72" s="30"/>
      <c r="F72" s="19"/>
      <c r="G72" s="30"/>
      <c r="H72" s="30"/>
      <c r="I72" s="30"/>
      <c r="J72" s="19"/>
      <c r="K72" s="30"/>
      <c r="L72" s="30"/>
      <c r="M72" s="30"/>
      <c r="N72" s="19"/>
      <c r="O72" s="30"/>
      <c r="P72" s="30"/>
      <c r="Q72" s="30"/>
      <c r="R72" s="19"/>
      <c r="S72" s="30"/>
      <c r="T72" s="30"/>
      <c r="U72" s="30"/>
      <c r="V72" s="19"/>
      <c r="W72" s="30"/>
      <c r="X72" s="30"/>
      <c r="Y72" s="30"/>
    </row>
    <row r="73" spans="1:25" ht="24.75">
      <c r="A73" s="12"/>
      <c r="B73" s="17" t="s">
        <v>425</v>
      </c>
      <c r="C73" s="26"/>
      <c r="D73" s="26"/>
      <c r="E73" s="26"/>
      <c r="F73" s="15"/>
      <c r="G73" s="26"/>
      <c r="H73" s="26"/>
      <c r="I73" s="26"/>
      <c r="J73" s="15"/>
      <c r="K73" s="26"/>
      <c r="L73" s="26"/>
      <c r="M73" s="26"/>
      <c r="N73" s="15"/>
      <c r="O73" s="26"/>
      <c r="P73" s="26"/>
      <c r="Q73" s="26"/>
      <c r="R73" s="15"/>
      <c r="S73" s="26"/>
      <c r="T73" s="26"/>
      <c r="U73" s="26"/>
      <c r="V73" s="15"/>
      <c r="W73" s="26"/>
      <c r="X73" s="26"/>
      <c r="Y73" s="26"/>
    </row>
    <row r="74" spans="1:25">
      <c r="A74" s="12"/>
      <c r="B74" s="93" t="s">
        <v>426</v>
      </c>
      <c r="C74" s="93" t="s">
        <v>239</v>
      </c>
      <c r="D74" s="94">
        <v>11163</v>
      </c>
      <c r="E74" s="30"/>
      <c r="F74" s="30"/>
      <c r="G74" s="93" t="s">
        <v>239</v>
      </c>
      <c r="H74" s="94">
        <v>3139</v>
      </c>
      <c r="I74" s="30"/>
      <c r="J74" s="30"/>
      <c r="K74" s="93" t="s">
        <v>239</v>
      </c>
      <c r="L74" s="94">
        <v>1015</v>
      </c>
      <c r="M74" s="30"/>
      <c r="N74" s="30"/>
      <c r="O74" s="93" t="s">
        <v>239</v>
      </c>
      <c r="P74" s="95">
        <v>144</v>
      </c>
      <c r="Q74" s="30"/>
      <c r="R74" s="30"/>
      <c r="S74" s="93" t="s">
        <v>239</v>
      </c>
      <c r="T74" s="94">
        <v>1195</v>
      </c>
      <c r="U74" s="30"/>
      <c r="V74" s="30"/>
      <c r="W74" s="93" t="s">
        <v>239</v>
      </c>
      <c r="X74" s="94">
        <v>16656</v>
      </c>
      <c r="Y74" s="30"/>
    </row>
    <row r="75" spans="1:25">
      <c r="A75" s="12"/>
      <c r="B75" s="93"/>
      <c r="C75" s="93"/>
      <c r="D75" s="94"/>
      <c r="E75" s="30"/>
      <c r="F75" s="30"/>
      <c r="G75" s="93"/>
      <c r="H75" s="94"/>
      <c r="I75" s="30"/>
      <c r="J75" s="30"/>
      <c r="K75" s="93"/>
      <c r="L75" s="94"/>
      <c r="M75" s="30"/>
      <c r="N75" s="30"/>
      <c r="O75" s="93"/>
      <c r="P75" s="95"/>
      <c r="Q75" s="30"/>
      <c r="R75" s="30"/>
      <c r="S75" s="93"/>
      <c r="T75" s="94"/>
      <c r="U75" s="30"/>
      <c r="V75" s="30"/>
      <c r="W75" s="93"/>
      <c r="X75" s="94"/>
      <c r="Y75" s="30"/>
    </row>
    <row r="76" spans="1:25">
      <c r="A76" s="12"/>
      <c r="B76" s="130" t="s">
        <v>427</v>
      </c>
      <c r="C76" s="97" t="s">
        <v>435</v>
      </c>
      <c r="D76" s="97"/>
      <c r="E76" s="89" t="s">
        <v>271</v>
      </c>
      <c r="F76" s="15"/>
      <c r="G76" s="97" t="s">
        <v>436</v>
      </c>
      <c r="H76" s="97"/>
      <c r="I76" s="89" t="s">
        <v>271</v>
      </c>
      <c r="J76" s="15"/>
      <c r="K76" s="97" t="s">
        <v>437</v>
      </c>
      <c r="L76" s="97"/>
      <c r="M76" s="89" t="s">
        <v>271</v>
      </c>
      <c r="N76" s="15"/>
      <c r="O76" s="97" t="s">
        <v>438</v>
      </c>
      <c r="P76" s="97"/>
      <c r="Q76" s="89" t="s">
        <v>271</v>
      </c>
      <c r="R76" s="15"/>
      <c r="S76" s="97" t="s">
        <v>439</v>
      </c>
      <c r="T76" s="97"/>
      <c r="U76" s="89" t="s">
        <v>271</v>
      </c>
      <c r="V76" s="15"/>
      <c r="W76" s="97" t="s">
        <v>399</v>
      </c>
      <c r="X76" s="97"/>
      <c r="Y76" s="89" t="s">
        <v>271</v>
      </c>
    </row>
    <row r="77" spans="1:25">
      <c r="A77" s="12"/>
      <c r="B77" s="135" t="s">
        <v>431</v>
      </c>
      <c r="C77" s="95">
        <v>291</v>
      </c>
      <c r="D77" s="95"/>
      <c r="E77" s="30"/>
      <c r="F77" s="30"/>
      <c r="G77" s="95">
        <v>129</v>
      </c>
      <c r="H77" s="95"/>
      <c r="I77" s="30"/>
      <c r="J77" s="30"/>
      <c r="K77" s="95">
        <v>25</v>
      </c>
      <c r="L77" s="95"/>
      <c r="M77" s="30"/>
      <c r="N77" s="30"/>
      <c r="O77" s="95">
        <v>1</v>
      </c>
      <c r="P77" s="95"/>
      <c r="Q77" s="30"/>
      <c r="R77" s="30"/>
      <c r="S77" s="95">
        <v>28</v>
      </c>
      <c r="T77" s="95"/>
      <c r="U77" s="30"/>
      <c r="V77" s="30"/>
      <c r="W77" s="95">
        <v>474</v>
      </c>
      <c r="X77" s="95"/>
      <c r="Y77" s="30"/>
    </row>
    <row r="78" spans="1:25">
      <c r="A78" s="12"/>
      <c r="B78" s="135"/>
      <c r="C78" s="95"/>
      <c r="D78" s="95"/>
      <c r="E78" s="30"/>
      <c r="F78" s="30"/>
      <c r="G78" s="95"/>
      <c r="H78" s="95"/>
      <c r="I78" s="30"/>
      <c r="J78" s="30"/>
      <c r="K78" s="95"/>
      <c r="L78" s="95"/>
      <c r="M78" s="30"/>
      <c r="N78" s="30"/>
      <c r="O78" s="95"/>
      <c r="P78" s="95"/>
      <c r="Q78" s="30"/>
      <c r="R78" s="30"/>
      <c r="S78" s="95"/>
      <c r="T78" s="95"/>
      <c r="U78" s="30"/>
      <c r="V78" s="30"/>
      <c r="W78" s="95"/>
      <c r="X78" s="95"/>
      <c r="Y78" s="30"/>
    </row>
    <row r="79" spans="1:25">
      <c r="A79" s="12"/>
      <c r="B79" s="134" t="s">
        <v>432</v>
      </c>
      <c r="C79" s="98">
        <v>1804</v>
      </c>
      <c r="D79" s="98"/>
      <c r="E79" s="26"/>
      <c r="F79" s="26"/>
      <c r="G79" s="97">
        <v>153</v>
      </c>
      <c r="H79" s="97"/>
      <c r="I79" s="26"/>
      <c r="J79" s="26"/>
      <c r="K79" s="97">
        <v>71</v>
      </c>
      <c r="L79" s="97"/>
      <c r="M79" s="26"/>
      <c r="N79" s="26"/>
      <c r="O79" s="97">
        <v>29</v>
      </c>
      <c r="P79" s="97"/>
      <c r="Q79" s="26"/>
      <c r="R79" s="26"/>
      <c r="S79" s="97" t="s">
        <v>382</v>
      </c>
      <c r="T79" s="97"/>
      <c r="U79" s="101" t="s">
        <v>271</v>
      </c>
      <c r="V79" s="26"/>
      <c r="W79" s="98">
        <v>2000</v>
      </c>
      <c r="X79" s="98"/>
      <c r="Y79" s="26"/>
    </row>
    <row r="80" spans="1:25" ht="15.75" thickBot="1">
      <c r="A80" s="12"/>
      <c r="B80" s="134"/>
      <c r="C80" s="99"/>
      <c r="D80" s="99"/>
      <c r="E80" s="55"/>
      <c r="F80" s="26"/>
      <c r="G80" s="100"/>
      <c r="H80" s="100"/>
      <c r="I80" s="55"/>
      <c r="J80" s="26"/>
      <c r="K80" s="100"/>
      <c r="L80" s="100"/>
      <c r="M80" s="55"/>
      <c r="N80" s="26"/>
      <c r="O80" s="100"/>
      <c r="P80" s="100"/>
      <c r="Q80" s="55"/>
      <c r="R80" s="26"/>
      <c r="S80" s="100"/>
      <c r="T80" s="100"/>
      <c r="U80" s="102"/>
      <c r="V80" s="26"/>
      <c r="W80" s="99"/>
      <c r="X80" s="99"/>
      <c r="Y80" s="55"/>
    </row>
    <row r="81" spans="1:25">
      <c r="A81" s="12"/>
      <c r="B81" s="93" t="s">
        <v>434</v>
      </c>
      <c r="C81" s="103" t="s">
        <v>239</v>
      </c>
      <c r="D81" s="105">
        <v>13181</v>
      </c>
      <c r="E81" s="61"/>
      <c r="F81" s="30"/>
      <c r="G81" s="103" t="s">
        <v>239</v>
      </c>
      <c r="H81" s="105">
        <v>3303</v>
      </c>
      <c r="I81" s="61"/>
      <c r="J81" s="30"/>
      <c r="K81" s="103" t="s">
        <v>239</v>
      </c>
      <c r="L81" s="105">
        <v>1110</v>
      </c>
      <c r="M81" s="61"/>
      <c r="N81" s="30"/>
      <c r="O81" s="103" t="s">
        <v>239</v>
      </c>
      <c r="P81" s="136">
        <v>157</v>
      </c>
      <c r="Q81" s="61"/>
      <c r="R81" s="30"/>
      <c r="S81" s="103" t="s">
        <v>239</v>
      </c>
      <c r="T81" s="105">
        <v>1077</v>
      </c>
      <c r="U81" s="61"/>
      <c r="V81" s="30"/>
      <c r="W81" s="103" t="s">
        <v>239</v>
      </c>
      <c r="X81" s="105">
        <v>18828</v>
      </c>
      <c r="Y81" s="61"/>
    </row>
    <row r="82" spans="1:25" ht="15.75" thickBot="1">
      <c r="A82" s="12"/>
      <c r="B82" s="93"/>
      <c r="C82" s="104"/>
      <c r="D82" s="106"/>
      <c r="E82" s="62"/>
      <c r="F82" s="30"/>
      <c r="G82" s="104"/>
      <c r="H82" s="106"/>
      <c r="I82" s="62"/>
      <c r="J82" s="30"/>
      <c r="K82" s="104"/>
      <c r="L82" s="106"/>
      <c r="M82" s="62"/>
      <c r="N82" s="30"/>
      <c r="O82" s="104"/>
      <c r="P82" s="137"/>
      <c r="Q82" s="62"/>
      <c r="R82" s="30"/>
      <c r="S82" s="104"/>
      <c r="T82" s="106"/>
      <c r="U82" s="62"/>
      <c r="V82" s="30"/>
      <c r="W82" s="104"/>
      <c r="X82" s="106"/>
      <c r="Y82" s="62"/>
    </row>
    <row r="83" spans="1:25" ht="25.5" thickTop="1">
      <c r="A83" s="12"/>
      <c r="B83" s="88" t="s">
        <v>440</v>
      </c>
      <c r="C83" s="63"/>
      <c r="D83" s="63"/>
      <c r="E83" s="63"/>
      <c r="F83" s="15"/>
      <c r="G83" s="63"/>
      <c r="H83" s="63"/>
      <c r="I83" s="63"/>
      <c r="J83" s="15"/>
      <c r="K83" s="63"/>
      <c r="L83" s="63"/>
      <c r="M83" s="63"/>
      <c r="N83" s="15"/>
      <c r="O83" s="63"/>
      <c r="P83" s="63"/>
      <c r="Q83" s="63"/>
      <c r="R83" s="15"/>
      <c r="S83" s="63"/>
      <c r="T83" s="63"/>
      <c r="U83" s="63"/>
      <c r="V83" s="15"/>
      <c r="W83" s="63"/>
      <c r="X83" s="63"/>
      <c r="Y83" s="63"/>
    </row>
    <row r="84" spans="1:25">
      <c r="A84" s="12"/>
      <c r="B84" s="92" t="s">
        <v>441</v>
      </c>
      <c r="C84" s="93" t="s">
        <v>239</v>
      </c>
      <c r="D84" s="95">
        <v>187</v>
      </c>
      <c r="E84" s="30"/>
      <c r="F84" s="30"/>
      <c r="G84" s="93" t="s">
        <v>239</v>
      </c>
      <c r="H84" s="95">
        <v>89</v>
      </c>
      <c r="I84" s="30"/>
      <c r="J84" s="30"/>
      <c r="K84" s="93" t="s">
        <v>239</v>
      </c>
      <c r="L84" s="95">
        <v>27</v>
      </c>
      <c r="M84" s="30"/>
      <c r="N84" s="30"/>
      <c r="O84" s="93" t="s">
        <v>239</v>
      </c>
      <c r="P84" s="95">
        <v>8</v>
      </c>
      <c r="Q84" s="30"/>
      <c r="R84" s="30"/>
      <c r="S84" s="93" t="s">
        <v>239</v>
      </c>
      <c r="T84" s="95" t="s">
        <v>241</v>
      </c>
      <c r="U84" s="30"/>
      <c r="V84" s="30"/>
      <c r="W84" s="93" t="s">
        <v>239</v>
      </c>
      <c r="X84" s="95">
        <v>311</v>
      </c>
      <c r="Y84" s="30"/>
    </row>
    <row r="85" spans="1:25">
      <c r="A85" s="12"/>
      <c r="B85" s="92"/>
      <c r="C85" s="93"/>
      <c r="D85" s="95"/>
      <c r="E85" s="30"/>
      <c r="F85" s="30"/>
      <c r="G85" s="93"/>
      <c r="H85" s="95"/>
      <c r="I85" s="30"/>
      <c r="J85" s="30"/>
      <c r="K85" s="93"/>
      <c r="L85" s="95"/>
      <c r="M85" s="30"/>
      <c r="N85" s="30"/>
      <c r="O85" s="93"/>
      <c r="P85" s="95"/>
      <c r="Q85" s="30"/>
      <c r="R85" s="30"/>
      <c r="S85" s="93"/>
      <c r="T85" s="95"/>
      <c r="U85" s="30"/>
      <c r="V85" s="30"/>
      <c r="W85" s="93"/>
      <c r="X85" s="95"/>
      <c r="Y85" s="30"/>
    </row>
    <row r="86" spans="1:25">
      <c r="A86" s="12"/>
      <c r="B86" s="96" t="s">
        <v>442</v>
      </c>
      <c r="C86" s="98">
        <v>12994</v>
      </c>
      <c r="D86" s="98"/>
      <c r="E86" s="26"/>
      <c r="F86" s="26"/>
      <c r="G86" s="98">
        <v>3214</v>
      </c>
      <c r="H86" s="98"/>
      <c r="I86" s="26"/>
      <c r="J86" s="26"/>
      <c r="K86" s="98">
        <v>1083</v>
      </c>
      <c r="L86" s="98"/>
      <c r="M86" s="26"/>
      <c r="N86" s="26"/>
      <c r="O86" s="97">
        <v>149</v>
      </c>
      <c r="P86" s="97"/>
      <c r="Q86" s="26"/>
      <c r="R86" s="26"/>
      <c r="S86" s="98">
        <v>1077</v>
      </c>
      <c r="T86" s="98"/>
      <c r="U86" s="26"/>
      <c r="V86" s="26"/>
      <c r="W86" s="98">
        <v>18517</v>
      </c>
      <c r="X86" s="98"/>
      <c r="Y86" s="26"/>
    </row>
    <row r="87" spans="1:25" ht="15.75" thickBot="1">
      <c r="A87" s="12"/>
      <c r="B87" s="96"/>
      <c r="C87" s="99"/>
      <c r="D87" s="99"/>
      <c r="E87" s="55"/>
      <c r="F87" s="26"/>
      <c r="G87" s="99"/>
      <c r="H87" s="99"/>
      <c r="I87" s="55"/>
      <c r="J87" s="26"/>
      <c r="K87" s="99"/>
      <c r="L87" s="99"/>
      <c r="M87" s="55"/>
      <c r="N87" s="26"/>
      <c r="O87" s="100"/>
      <c r="P87" s="100"/>
      <c r="Q87" s="55"/>
      <c r="R87" s="26"/>
      <c r="S87" s="99"/>
      <c r="T87" s="99"/>
      <c r="U87" s="55"/>
      <c r="V87" s="26"/>
      <c r="W87" s="99"/>
      <c r="X87" s="99"/>
      <c r="Y87" s="55"/>
    </row>
    <row r="88" spans="1:25">
      <c r="A88" s="12"/>
      <c r="B88" s="138" t="s">
        <v>443</v>
      </c>
      <c r="C88" s="103" t="s">
        <v>239</v>
      </c>
      <c r="D88" s="105">
        <v>13181</v>
      </c>
      <c r="E88" s="61"/>
      <c r="F88" s="30"/>
      <c r="G88" s="103" t="s">
        <v>239</v>
      </c>
      <c r="H88" s="105">
        <v>3303</v>
      </c>
      <c r="I88" s="61"/>
      <c r="J88" s="30"/>
      <c r="K88" s="103" t="s">
        <v>239</v>
      </c>
      <c r="L88" s="105">
        <v>1110</v>
      </c>
      <c r="M88" s="61"/>
      <c r="N88" s="30"/>
      <c r="O88" s="103" t="s">
        <v>239</v>
      </c>
      <c r="P88" s="136">
        <v>157</v>
      </c>
      <c r="Q88" s="61"/>
      <c r="R88" s="30"/>
      <c r="S88" s="103" t="s">
        <v>239</v>
      </c>
      <c r="T88" s="105">
        <v>1077</v>
      </c>
      <c r="U88" s="61"/>
      <c r="V88" s="30"/>
      <c r="W88" s="103" t="s">
        <v>239</v>
      </c>
      <c r="X88" s="105">
        <v>18828</v>
      </c>
      <c r="Y88" s="61"/>
    </row>
    <row r="89" spans="1:25" ht="15.75" thickBot="1">
      <c r="A89" s="12"/>
      <c r="B89" s="138"/>
      <c r="C89" s="104"/>
      <c r="D89" s="106"/>
      <c r="E89" s="62"/>
      <c r="F89" s="30"/>
      <c r="G89" s="104"/>
      <c r="H89" s="106"/>
      <c r="I89" s="62"/>
      <c r="J89" s="30"/>
      <c r="K89" s="104"/>
      <c r="L89" s="106"/>
      <c r="M89" s="62"/>
      <c r="N89" s="30"/>
      <c r="O89" s="104"/>
      <c r="P89" s="137"/>
      <c r="Q89" s="62"/>
      <c r="R89" s="30"/>
      <c r="S89" s="104"/>
      <c r="T89" s="106"/>
      <c r="U89" s="62"/>
      <c r="V89" s="30"/>
      <c r="W89" s="104"/>
      <c r="X89" s="106"/>
      <c r="Y89" s="62"/>
    </row>
    <row r="90" spans="1:25" ht="15.75" thickTop="1">
      <c r="A90" s="12"/>
      <c r="B90" s="133" t="s">
        <v>279</v>
      </c>
      <c r="C90" s="63"/>
      <c r="D90" s="63"/>
      <c r="E90" s="63"/>
      <c r="F90" s="15"/>
      <c r="G90" s="63"/>
      <c r="H90" s="63"/>
      <c r="I90" s="63"/>
      <c r="J90" s="15"/>
      <c r="K90" s="63"/>
      <c r="L90" s="63"/>
      <c r="M90" s="63"/>
      <c r="N90" s="15"/>
      <c r="O90" s="63"/>
      <c r="P90" s="63"/>
      <c r="Q90" s="63"/>
      <c r="R90" s="15"/>
      <c r="S90" s="63"/>
      <c r="T90" s="63"/>
      <c r="U90" s="63"/>
      <c r="V90" s="15"/>
      <c r="W90" s="63"/>
      <c r="X90" s="63"/>
      <c r="Y90" s="63"/>
    </row>
    <row r="91" spans="1:25">
      <c r="A91" s="12"/>
      <c r="B91" s="92" t="s">
        <v>444</v>
      </c>
      <c r="C91" s="93" t="s">
        <v>239</v>
      </c>
      <c r="D91" s="95">
        <v>372</v>
      </c>
      <c r="E91" s="30"/>
      <c r="F91" s="30"/>
      <c r="G91" s="93" t="s">
        <v>239</v>
      </c>
      <c r="H91" s="95">
        <v>174</v>
      </c>
      <c r="I91" s="30"/>
      <c r="J91" s="30"/>
      <c r="K91" s="93" t="s">
        <v>239</v>
      </c>
      <c r="L91" s="94">
        <v>1052</v>
      </c>
      <c r="M91" s="30"/>
      <c r="N91" s="30"/>
      <c r="O91" s="93" t="s">
        <v>239</v>
      </c>
      <c r="P91" s="95">
        <v>17</v>
      </c>
      <c r="Q91" s="30"/>
      <c r="R91" s="30"/>
      <c r="S91" s="93" t="s">
        <v>239</v>
      </c>
      <c r="T91" s="95" t="s">
        <v>241</v>
      </c>
      <c r="U91" s="30"/>
      <c r="V91" s="30"/>
      <c r="W91" s="93" t="s">
        <v>239</v>
      </c>
      <c r="X91" s="94">
        <v>1615</v>
      </c>
      <c r="Y91" s="30"/>
    </row>
    <row r="92" spans="1:25">
      <c r="A92" s="12"/>
      <c r="B92" s="92"/>
      <c r="C92" s="93"/>
      <c r="D92" s="95"/>
      <c r="E92" s="30"/>
      <c r="F92" s="30"/>
      <c r="G92" s="93"/>
      <c r="H92" s="95"/>
      <c r="I92" s="30"/>
      <c r="J92" s="30"/>
      <c r="K92" s="93"/>
      <c r="L92" s="94"/>
      <c r="M92" s="30"/>
      <c r="N92" s="30"/>
      <c r="O92" s="93"/>
      <c r="P92" s="95"/>
      <c r="Q92" s="30"/>
      <c r="R92" s="30"/>
      <c r="S92" s="93"/>
      <c r="T92" s="95"/>
      <c r="U92" s="30"/>
      <c r="V92" s="30"/>
      <c r="W92" s="93"/>
      <c r="X92" s="94"/>
      <c r="Y92" s="30"/>
    </row>
    <row r="93" spans="1:25">
      <c r="A93" s="12"/>
      <c r="B93" s="96" t="s">
        <v>445</v>
      </c>
      <c r="C93" s="98">
        <v>915308</v>
      </c>
      <c r="D93" s="98"/>
      <c r="E93" s="26"/>
      <c r="F93" s="26"/>
      <c r="G93" s="98">
        <v>221361</v>
      </c>
      <c r="H93" s="98"/>
      <c r="I93" s="26"/>
      <c r="J93" s="26"/>
      <c r="K93" s="98">
        <v>79179</v>
      </c>
      <c r="L93" s="98"/>
      <c r="M93" s="26"/>
      <c r="N93" s="26"/>
      <c r="O93" s="98">
        <v>9428</v>
      </c>
      <c r="P93" s="98"/>
      <c r="Q93" s="26"/>
      <c r="R93" s="26"/>
      <c r="S93" s="98">
        <v>65032</v>
      </c>
      <c r="T93" s="98"/>
      <c r="U93" s="26"/>
      <c r="V93" s="26"/>
      <c r="W93" s="98">
        <v>1290308</v>
      </c>
      <c r="X93" s="98"/>
      <c r="Y93" s="26"/>
    </row>
    <row r="94" spans="1:25" ht="15.75" thickBot="1">
      <c r="A94" s="12"/>
      <c r="B94" s="96"/>
      <c r="C94" s="99"/>
      <c r="D94" s="99"/>
      <c r="E94" s="55"/>
      <c r="F94" s="26"/>
      <c r="G94" s="99"/>
      <c r="H94" s="99"/>
      <c r="I94" s="55"/>
      <c r="J94" s="26"/>
      <c r="K94" s="99"/>
      <c r="L94" s="99"/>
      <c r="M94" s="55"/>
      <c r="N94" s="26"/>
      <c r="O94" s="99"/>
      <c r="P94" s="99"/>
      <c r="Q94" s="55"/>
      <c r="R94" s="26"/>
      <c r="S94" s="99"/>
      <c r="T94" s="99"/>
      <c r="U94" s="55"/>
      <c r="V94" s="26"/>
      <c r="W94" s="99"/>
      <c r="X94" s="99"/>
      <c r="Y94" s="55"/>
    </row>
    <row r="95" spans="1:25">
      <c r="A95" s="12"/>
      <c r="B95" s="138" t="s">
        <v>288</v>
      </c>
      <c r="C95" s="103" t="s">
        <v>239</v>
      </c>
      <c r="D95" s="105">
        <v>915680</v>
      </c>
      <c r="E95" s="61"/>
      <c r="F95" s="30"/>
      <c r="G95" s="103" t="s">
        <v>239</v>
      </c>
      <c r="H95" s="105">
        <v>221535</v>
      </c>
      <c r="I95" s="61"/>
      <c r="J95" s="30"/>
      <c r="K95" s="103" t="s">
        <v>239</v>
      </c>
      <c r="L95" s="105">
        <v>80231</v>
      </c>
      <c r="M95" s="61"/>
      <c r="N95" s="30"/>
      <c r="O95" s="103" t="s">
        <v>239</v>
      </c>
      <c r="P95" s="105">
        <v>9445</v>
      </c>
      <c r="Q95" s="61"/>
      <c r="R95" s="30"/>
      <c r="S95" s="103" t="s">
        <v>239</v>
      </c>
      <c r="T95" s="105">
        <v>65032</v>
      </c>
      <c r="U95" s="61"/>
      <c r="V95" s="30"/>
      <c r="W95" s="103" t="s">
        <v>239</v>
      </c>
      <c r="X95" s="105">
        <v>1291923</v>
      </c>
      <c r="Y95" s="61"/>
    </row>
    <row r="96" spans="1:25" ht="15.75" thickBot="1">
      <c r="A96" s="12"/>
      <c r="B96" s="138"/>
      <c r="C96" s="104"/>
      <c r="D96" s="106"/>
      <c r="E96" s="62"/>
      <c r="F96" s="30"/>
      <c r="G96" s="104"/>
      <c r="H96" s="106"/>
      <c r="I96" s="62"/>
      <c r="J96" s="30"/>
      <c r="K96" s="104"/>
      <c r="L96" s="106"/>
      <c r="M96" s="62"/>
      <c r="N96" s="30"/>
      <c r="O96" s="104"/>
      <c r="P96" s="106"/>
      <c r="Q96" s="62"/>
      <c r="R96" s="30"/>
      <c r="S96" s="104"/>
      <c r="T96" s="106"/>
      <c r="U96" s="62"/>
      <c r="V96" s="30"/>
      <c r="W96" s="104"/>
      <c r="X96" s="106"/>
      <c r="Y96" s="62"/>
    </row>
    <row r="97" spans="1:25" ht="15.75" thickTop="1">
      <c r="A97" s="12"/>
      <c r="B97" s="15"/>
      <c r="C97" s="63"/>
      <c r="D97" s="63"/>
      <c r="E97" s="63"/>
      <c r="F97" s="15"/>
      <c r="G97" s="63"/>
      <c r="H97" s="63"/>
      <c r="I97" s="63"/>
      <c r="J97" s="15"/>
      <c r="K97" s="63"/>
      <c r="L97" s="63"/>
      <c r="M97" s="63"/>
      <c r="N97" s="15"/>
      <c r="O97" s="63"/>
      <c r="P97" s="63"/>
      <c r="Q97" s="63"/>
      <c r="R97" s="15"/>
      <c r="S97" s="63"/>
      <c r="T97" s="63"/>
      <c r="U97" s="63"/>
      <c r="V97" s="15"/>
      <c r="W97" s="63"/>
      <c r="X97" s="63"/>
      <c r="Y97" s="63"/>
    </row>
    <row r="98" spans="1:25" ht="15.75" thickBot="1">
      <c r="A98" s="12"/>
      <c r="B98" s="128" t="s">
        <v>446</v>
      </c>
      <c r="C98" s="26"/>
      <c r="D98" s="26"/>
      <c r="E98" s="26"/>
      <c r="F98" s="15"/>
      <c r="G98" s="26"/>
      <c r="H98" s="26"/>
      <c r="I98" s="26"/>
      <c r="J98" s="15"/>
      <c r="K98" s="26"/>
      <c r="L98" s="26"/>
      <c r="M98" s="26"/>
      <c r="N98" s="15"/>
      <c r="O98" s="26"/>
      <c r="P98" s="26"/>
      <c r="Q98" s="26"/>
      <c r="R98" s="15"/>
      <c r="S98" s="26"/>
      <c r="T98" s="26"/>
      <c r="U98" s="26"/>
      <c r="V98" s="15"/>
      <c r="W98" s="26"/>
      <c r="X98" s="26"/>
      <c r="Y98" s="26"/>
    </row>
    <row r="99" spans="1:25">
      <c r="A99" s="12"/>
      <c r="B99" s="129" t="s">
        <v>262</v>
      </c>
      <c r="C99" s="30"/>
      <c r="D99" s="30"/>
      <c r="E99" s="30"/>
      <c r="F99" s="19"/>
      <c r="G99" s="30"/>
      <c r="H99" s="30"/>
      <c r="I99" s="30"/>
      <c r="J99" s="19"/>
      <c r="K99" s="30"/>
      <c r="L99" s="30"/>
      <c r="M99" s="30"/>
      <c r="N99" s="19"/>
      <c r="O99" s="30"/>
      <c r="P99" s="30"/>
      <c r="Q99" s="30"/>
      <c r="R99" s="19"/>
      <c r="S99" s="30"/>
      <c r="T99" s="30"/>
      <c r="U99" s="30"/>
      <c r="V99" s="19"/>
      <c r="W99" s="30"/>
      <c r="X99" s="30"/>
      <c r="Y99" s="30"/>
    </row>
    <row r="100" spans="1:25" ht="24.75">
      <c r="A100" s="12"/>
      <c r="B100" s="88" t="s">
        <v>440</v>
      </c>
      <c r="C100" s="26"/>
      <c r="D100" s="26"/>
      <c r="E100" s="26"/>
      <c r="F100" s="15"/>
      <c r="G100" s="26"/>
      <c r="H100" s="26"/>
      <c r="I100" s="26"/>
      <c r="J100" s="15"/>
      <c r="K100" s="26"/>
      <c r="L100" s="26"/>
      <c r="M100" s="26"/>
      <c r="N100" s="15"/>
      <c r="O100" s="26"/>
      <c r="P100" s="26"/>
      <c r="Q100" s="26"/>
      <c r="R100" s="15"/>
      <c r="S100" s="26"/>
      <c r="T100" s="26"/>
      <c r="U100" s="26"/>
      <c r="V100" s="15"/>
      <c r="W100" s="26"/>
      <c r="X100" s="26"/>
      <c r="Y100" s="26"/>
    </row>
    <row r="101" spans="1:25">
      <c r="A101" s="12"/>
      <c r="B101" s="92" t="s">
        <v>441</v>
      </c>
      <c r="C101" s="93" t="s">
        <v>239</v>
      </c>
      <c r="D101" s="95">
        <v>98</v>
      </c>
      <c r="E101" s="30"/>
      <c r="F101" s="30"/>
      <c r="G101" s="93" t="s">
        <v>239</v>
      </c>
      <c r="H101" s="95">
        <v>159</v>
      </c>
      <c r="I101" s="30"/>
      <c r="J101" s="30"/>
      <c r="K101" s="93" t="s">
        <v>239</v>
      </c>
      <c r="L101" s="95">
        <v>49</v>
      </c>
      <c r="M101" s="30"/>
      <c r="N101" s="30"/>
      <c r="O101" s="93" t="s">
        <v>239</v>
      </c>
      <c r="P101" s="95">
        <v>8</v>
      </c>
      <c r="Q101" s="30"/>
      <c r="R101" s="30"/>
      <c r="S101" s="93" t="s">
        <v>239</v>
      </c>
      <c r="T101" s="95" t="s">
        <v>241</v>
      </c>
      <c r="U101" s="30"/>
      <c r="V101" s="30"/>
      <c r="W101" s="93" t="s">
        <v>239</v>
      </c>
      <c r="X101" s="95">
        <v>314</v>
      </c>
      <c r="Y101" s="30"/>
    </row>
    <row r="102" spans="1:25">
      <c r="A102" s="12"/>
      <c r="B102" s="92"/>
      <c r="C102" s="93"/>
      <c r="D102" s="95"/>
      <c r="E102" s="30"/>
      <c r="F102" s="30"/>
      <c r="G102" s="93"/>
      <c r="H102" s="95"/>
      <c r="I102" s="30"/>
      <c r="J102" s="30"/>
      <c r="K102" s="93"/>
      <c r="L102" s="95"/>
      <c r="M102" s="30"/>
      <c r="N102" s="30"/>
      <c r="O102" s="93"/>
      <c r="P102" s="95"/>
      <c r="Q102" s="30"/>
      <c r="R102" s="30"/>
      <c r="S102" s="93"/>
      <c r="T102" s="95"/>
      <c r="U102" s="30"/>
      <c r="V102" s="30"/>
      <c r="W102" s="93"/>
      <c r="X102" s="95"/>
      <c r="Y102" s="30"/>
    </row>
    <row r="103" spans="1:25">
      <c r="A103" s="12"/>
      <c r="B103" s="96" t="s">
        <v>442</v>
      </c>
      <c r="C103" s="98">
        <v>11065</v>
      </c>
      <c r="D103" s="98"/>
      <c r="E103" s="26"/>
      <c r="F103" s="26"/>
      <c r="G103" s="98">
        <v>2980</v>
      </c>
      <c r="H103" s="98"/>
      <c r="I103" s="26"/>
      <c r="J103" s="26"/>
      <c r="K103" s="97">
        <v>966</v>
      </c>
      <c r="L103" s="97"/>
      <c r="M103" s="26"/>
      <c r="N103" s="26"/>
      <c r="O103" s="97">
        <v>136</v>
      </c>
      <c r="P103" s="97"/>
      <c r="Q103" s="26"/>
      <c r="R103" s="26"/>
      <c r="S103" s="98">
        <v>1195</v>
      </c>
      <c r="T103" s="98"/>
      <c r="U103" s="26"/>
      <c r="V103" s="26"/>
      <c r="W103" s="98">
        <v>16342</v>
      </c>
      <c r="X103" s="98"/>
      <c r="Y103" s="26"/>
    </row>
    <row r="104" spans="1:25" ht="15.75" thickBot="1">
      <c r="A104" s="12"/>
      <c r="B104" s="96"/>
      <c r="C104" s="99"/>
      <c r="D104" s="99"/>
      <c r="E104" s="55"/>
      <c r="F104" s="26"/>
      <c r="G104" s="99"/>
      <c r="H104" s="99"/>
      <c r="I104" s="55"/>
      <c r="J104" s="26"/>
      <c r="K104" s="100"/>
      <c r="L104" s="100"/>
      <c r="M104" s="55"/>
      <c r="N104" s="26"/>
      <c r="O104" s="100"/>
      <c r="P104" s="100"/>
      <c r="Q104" s="55"/>
      <c r="R104" s="26"/>
      <c r="S104" s="99"/>
      <c r="T104" s="99"/>
      <c r="U104" s="55"/>
      <c r="V104" s="26"/>
      <c r="W104" s="99"/>
      <c r="X104" s="99"/>
      <c r="Y104" s="55"/>
    </row>
    <row r="105" spans="1:25">
      <c r="A105" s="12"/>
      <c r="B105" s="138" t="s">
        <v>443</v>
      </c>
      <c r="C105" s="103" t="s">
        <v>239</v>
      </c>
      <c r="D105" s="105">
        <v>11163</v>
      </c>
      <c r="E105" s="61"/>
      <c r="F105" s="30"/>
      <c r="G105" s="103" t="s">
        <v>239</v>
      </c>
      <c r="H105" s="105">
        <v>3139</v>
      </c>
      <c r="I105" s="61"/>
      <c r="J105" s="30"/>
      <c r="K105" s="103" t="s">
        <v>239</v>
      </c>
      <c r="L105" s="105">
        <v>1015</v>
      </c>
      <c r="M105" s="61"/>
      <c r="N105" s="30"/>
      <c r="O105" s="103" t="s">
        <v>239</v>
      </c>
      <c r="P105" s="136">
        <v>144</v>
      </c>
      <c r="Q105" s="61"/>
      <c r="R105" s="30"/>
      <c r="S105" s="103" t="s">
        <v>239</v>
      </c>
      <c r="T105" s="105">
        <v>1195</v>
      </c>
      <c r="U105" s="61"/>
      <c r="V105" s="30"/>
      <c r="W105" s="103" t="s">
        <v>239</v>
      </c>
      <c r="X105" s="105">
        <v>16656</v>
      </c>
      <c r="Y105" s="61"/>
    </row>
    <row r="106" spans="1:25" ht="15.75" thickBot="1">
      <c r="A106" s="12"/>
      <c r="B106" s="138"/>
      <c r="C106" s="104"/>
      <c r="D106" s="106"/>
      <c r="E106" s="62"/>
      <c r="F106" s="30"/>
      <c r="G106" s="104"/>
      <c r="H106" s="106"/>
      <c r="I106" s="62"/>
      <c r="J106" s="30"/>
      <c r="K106" s="104"/>
      <c r="L106" s="106"/>
      <c r="M106" s="62"/>
      <c r="N106" s="30"/>
      <c r="O106" s="104"/>
      <c r="P106" s="137"/>
      <c r="Q106" s="62"/>
      <c r="R106" s="30"/>
      <c r="S106" s="104"/>
      <c r="T106" s="106"/>
      <c r="U106" s="62"/>
      <c r="V106" s="30"/>
      <c r="W106" s="104"/>
      <c r="X106" s="106"/>
      <c r="Y106" s="62"/>
    </row>
    <row r="107" spans="1:25" ht="15.75" thickTop="1">
      <c r="A107" s="12"/>
      <c r="B107" s="133" t="s">
        <v>279</v>
      </c>
      <c r="C107" s="63"/>
      <c r="D107" s="63"/>
      <c r="E107" s="63"/>
      <c r="F107" s="15"/>
      <c r="G107" s="63"/>
      <c r="H107" s="63"/>
      <c r="I107" s="63"/>
      <c r="J107" s="15"/>
      <c r="K107" s="63"/>
      <c r="L107" s="63"/>
      <c r="M107" s="63"/>
      <c r="N107" s="15"/>
      <c r="O107" s="63"/>
      <c r="P107" s="63"/>
      <c r="Q107" s="63"/>
      <c r="R107" s="15"/>
      <c r="S107" s="63"/>
      <c r="T107" s="63"/>
      <c r="U107" s="63"/>
      <c r="V107" s="15"/>
      <c r="W107" s="63"/>
      <c r="X107" s="63"/>
      <c r="Y107" s="63"/>
    </row>
    <row r="108" spans="1:25">
      <c r="A108" s="12"/>
      <c r="B108" s="92" t="s">
        <v>444</v>
      </c>
      <c r="C108" s="93" t="s">
        <v>239</v>
      </c>
      <c r="D108" s="95">
        <v>807</v>
      </c>
      <c r="E108" s="30"/>
      <c r="F108" s="30"/>
      <c r="G108" s="93" t="s">
        <v>239</v>
      </c>
      <c r="H108" s="95">
        <v>318</v>
      </c>
      <c r="I108" s="30"/>
      <c r="J108" s="30"/>
      <c r="K108" s="93" t="s">
        <v>239</v>
      </c>
      <c r="L108" s="94">
        <v>1198</v>
      </c>
      <c r="M108" s="30"/>
      <c r="N108" s="30"/>
      <c r="O108" s="93" t="s">
        <v>239</v>
      </c>
      <c r="P108" s="95">
        <v>15</v>
      </c>
      <c r="Q108" s="30"/>
      <c r="R108" s="30"/>
      <c r="S108" s="93" t="s">
        <v>239</v>
      </c>
      <c r="T108" s="95" t="s">
        <v>241</v>
      </c>
      <c r="U108" s="30"/>
      <c r="V108" s="30"/>
      <c r="W108" s="93" t="s">
        <v>239</v>
      </c>
      <c r="X108" s="94">
        <v>2338</v>
      </c>
      <c r="Y108" s="30"/>
    </row>
    <row r="109" spans="1:25">
      <c r="A109" s="12"/>
      <c r="B109" s="92"/>
      <c r="C109" s="93"/>
      <c r="D109" s="95"/>
      <c r="E109" s="30"/>
      <c r="F109" s="30"/>
      <c r="G109" s="93"/>
      <c r="H109" s="95"/>
      <c r="I109" s="30"/>
      <c r="J109" s="30"/>
      <c r="K109" s="93"/>
      <c r="L109" s="94"/>
      <c r="M109" s="30"/>
      <c r="N109" s="30"/>
      <c r="O109" s="93"/>
      <c r="P109" s="95"/>
      <c r="Q109" s="30"/>
      <c r="R109" s="30"/>
      <c r="S109" s="93"/>
      <c r="T109" s="95"/>
      <c r="U109" s="30"/>
      <c r="V109" s="30"/>
      <c r="W109" s="93"/>
      <c r="X109" s="94"/>
      <c r="Y109" s="30"/>
    </row>
    <row r="110" spans="1:25">
      <c r="A110" s="12"/>
      <c r="B110" s="96" t="s">
        <v>445</v>
      </c>
      <c r="C110" s="98">
        <v>800710</v>
      </c>
      <c r="D110" s="98"/>
      <c r="E110" s="26"/>
      <c r="F110" s="26"/>
      <c r="G110" s="98">
        <v>204685</v>
      </c>
      <c r="H110" s="98"/>
      <c r="I110" s="26"/>
      <c r="J110" s="26"/>
      <c r="K110" s="98">
        <v>65637</v>
      </c>
      <c r="L110" s="98"/>
      <c r="M110" s="26"/>
      <c r="N110" s="26"/>
      <c r="O110" s="98">
        <v>9244</v>
      </c>
      <c r="P110" s="98"/>
      <c r="Q110" s="26"/>
      <c r="R110" s="26"/>
      <c r="S110" s="98">
        <v>40861</v>
      </c>
      <c r="T110" s="98"/>
      <c r="U110" s="26"/>
      <c r="V110" s="26"/>
      <c r="W110" s="98">
        <v>1121137</v>
      </c>
      <c r="X110" s="98"/>
      <c r="Y110" s="26"/>
    </row>
    <row r="111" spans="1:25" ht="15.75" thickBot="1">
      <c r="A111" s="12"/>
      <c r="B111" s="96"/>
      <c r="C111" s="99"/>
      <c r="D111" s="99"/>
      <c r="E111" s="55"/>
      <c r="F111" s="26"/>
      <c r="G111" s="99"/>
      <c r="H111" s="99"/>
      <c r="I111" s="55"/>
      <c r="J111" s="26"/>
      <c r="K111" s="99"/>
      <c r="L111" s="99"/>
      <c r="M111" s="55"/>
      <c r="N111" s="26"/>
      <c r="O111" s="99"/>
      <c r="P111" s="99"/>
      <c r="Q111" s="55"/>
      <c r="R111" s="26"/>
      <c r="S111" s="99"/>
      <c r="T111" s="99"/>
      <c r="U111" s="55"/>
      <c r="V111" s="26"/>
      <c r="W111" s="99"/>
      <c r="X111" s="99"/>
      <c r="Y111" s="55"/>
    </row>
    <row r="112" spans="1:25">
      <c r="A112" s="12"/>
      <c r="B112" s="138" t="s">
        <v>288</v>
      </c>
      <c r="C112" s="103" t="s">
        <v>239</v>
      </c>
      <c r="D112" s="105">
        <v>801517</v>
      </c>
      <c r="E112" s="61"/>
      <c r="F112" s="30"/>
      <c r="G112" s="103" t="s">
        <v>239</v>
      </c>
      <c r="H112" s="105">
        <v>205003</v>
      </c>
      <c r="I112" s="61"/>
      <c r="J112" s="30"/>
      <c r="K112" s="103" t="s">
        <v>239</v>
      </c>
      <c r="L112" s="105">
        <v>66835</v>
      </c>
      <c r="M112" s="61"/>
      <c r="N112" s="30"/>
      <c r="O112" s="103" t="s">
        <v>239</v>
      </c>
      <c r="P112" s="105">
        <v>9259</v>
      </c>
      <c r="Q112" s="61"/>
      <c r="R112" s="30"/>
      <c r="S112" s="103" t="s">
        <v>239</v>
      </c>
      <c r="T112" s="105">
        <v>40861</v>
      </c>
      <c r="U112" s="61"/>
      <c r="V112" s="30"/>
      <c r="W112" s="103" t="s">
        <v>239</v>
      </c>
      <c r="X112" s="105">
        <v>1123475</v>
      </c>
      <c r="Y112" s="61"/>
    </row>
    <row r="113" spans="1:25" ht="15.75" thickBot="1">
      <c r="A113" s="12"/>
      <c r="B113" s="138"/>
      <c r="C113" s="104"/>
      <c r="D113" s="106"/>
      <c r="E113" s="62"/>
      <c r="F113" s="30"/>
      <c r="G113" s="104"/>
      <c r="H113" s="106"/>
      <c r="I113" s="62"/>
      <c r="J113" s="30"/>
      <c r="K113" s="104"/>
      <c r="L113" s="106"/>
      <c r="M113" s="62"/>
      <c r="N113" s="30"/>
      <c r="O113" s="104"/>
      <c r="P113" s="106"/>
      <c r="Q113" s="62"/>
      <c r="R113" s="30"/>
      <c r="S113" s="104"/>
      <c r="T113" s="106"/>
      <c r="U113" s="62"/>
      <c r="V113" s="30"/>
      <c r="W113" s="104"/>
      <c r="X113" s="106"/>
      <c r="Y113" s="62"/>
    </row>
    <row r="114" spans="1:25" ht="15.75" thickTop="1">
      <c r="A114" s="12"/>
      <c r="B114" s="15"/>
      <c r="C114" s="63"/>
      <c r="D114" s="63"/>
      <c r="E114" s="63"/>
      <c r="F114" s="15"/>
      <c r="G114" s="63"/>
      <c r="H114" s="63"/>
      <c r="I114" s="63"/>
      <c r="J114" s="15"/>
      <c r="K114" s="63"/>
      <c r="L114" s="63"/>
      <c r="M114" s="63"/>
      <c r="N114" s="15"/>
      <c r="O114" s="63"/>
      <c r="P114" s="63"/>
      <c r="Q114" s="63"/>
      <c r="R114" s="15"/>
      <c r="S114" s="63"/>
      <c r="T114" s="63"/>
      <c r="U114" s="63"/>
      <c r="V114" s="15"/>
      <c r="W114" s="63"/>
      <c r="X114" s="63"/>
      <c r="Y114" s="63"/>
    </row>
    <row r="115" spans="1:25">
      <c r="A115" s="12"/>
      <c r="B115" s="15"/>
      <c r="C115" s="26"/>
      <c r="D115" s="26"/>
      <c r="E115" s="26"/>
      <c r="F115" s="15"/>
      <c r="G115" s="26"/>
      <c r="H115" s="26"/>
      <c r="I115" s="26"/>
      <c r="J115" s="15"/>
      <c r="K115" s="26"/>
      <c r="L115" s="26"/>
      <c r="M115" s="26"/>
      <c r="N115" s="15"/>
      <c r="O115" s="26"/>
      <c r="P115" s="26"/>
      <c r="Q115" s="26"/>
      <c r="R115" s="15"/>
      <c r="S115" s="26"/>
      <c r="T115" s="26"/>
      <c r="U115" s="26"/>
      <c r="V115" s="15"/>
      <c r="W115" s="26"/>
      <c r="X115" s="26"/>
      <c r="Y115" s="26"/>
    </row>
    <row r="116" spans="1:25">
      <c r="A116" s="12"/>
      <c r="B116" s="15"/>
      <c r="C116" s="26"/>
      <c r="D116" s="26"/>
      <c r="E116" s="26"/>
      <c r="F116" s="15"/>
      <c r="G116" s="26"/>
      <c r="H116" s="26"/>
      <c r="I116" s="26"/>
      <c r="J116" s="15"/>
      <c r="K116" s="26"/>
      <c r="L116" s="26"/>
      <c r="M116" s="26"/>
      <c r="N116" s="15"/>
      <c r="O116" s="26"/>
      <c r="P116" s="26"/>
      <c r="Q116" s="26"/>
      <c r="R116" s="15"/>
      <c r="S116" s="26"/>
      <c r="T116" s="26"/>
      <c r="U116" s="26"/>
      <c r="V116" s="15"/>
      <c r="W116" s="26"/>
      <c r="X116" s="26"/>
      <c r="Y116" s="26"/>
    </row>
    <row r="117" spans="1:25">
      <c r="A117" s="12"/>
      <c r="B117" s="15"/>
      <c r="C117" s="26"/>
      <c r="D117" s="26"/>
      <c r="E117" s="26"/>
      <c r="F117" s="15"/>
      <c r="G117" s="26"/>
      <c r="H117" s="26"/>
      <c r="I117" s="26"/>
      <c r="J117" s="15"/>
      <c r="K117" s="26"/>
      <c r="L117" s="26"/>
      <c r="M117" s="26"/>
      <c r="N117" s="15"/>
      <c r="O117" s="26"/>
      <c r="P117" s="26"/>
      <c r="Q117" s="26"/>
      <c r="R117" s="15"/>
      <c r="S117" s="26"/>
      <c r="T117" s="26"/>
      <c r="U117" s="26"/>
      <c r="V117" s="15"/>
      <c r="W117" s="26"/>
      <c r="X117" s="26"/>
      <c r="Y117" s="26"/>
    </row>
    <row r="118" spans="1:25">
      <c r="A118" s="12"/>
      <c r="B118" s="15"/>
      <c r="C118" s="26"/>
      <c r="D118" s="26"/>
      <c r="E118" s="26"/>
      <c r="F118" s="15"/>
      <c r="G118" s="26"/>
      <c r="H118" s="26"/>
      <c r="I118" s="26"/>
      <c r="J118" s="15"/>
      <c r="K118" s="26"/>
      <c r="L118" s="26"/>
      <c r="M118" s="26"/>
      <c r="N118" s="15"/>
      <c r="O118" s="26"/>
      <c r="P118" s="26"/>
      <c r="Q118" s="26"/>
      <c r="R118" s="15"/>
      <c r="S118" s="26"/>
      <c r="T118" s="26"/>
      <c r="U118" s="26"/>
      <c r="V118" s="15"/>
      <c r="W118" s="26"/>
      <c r="X118" s="26"/>
      <c r="Y118" s="26"/>
    </row>
    <row r="119" spans="1:25">
      <c r="A119" s="12"/>
      <c r="B119" s="15"/>
      <c r="C119" s="26"/>
      <c r="D119" s="26"/>
      <c r="E119" s="26"/>
      <c r="F119" s="15"/>
      <c r="G119" s="26"/>
      <c r="H119" s="26"/>
      <c r="I119" s="26"/>
      <c r="J119" s="15"/>
      <c r="K119" s="26"/>
      <c r="L119" s="26"/>
      <c r="M119" s="26"/>
      <c r="N119" s="15"/>
      <c r="O119" s="26"/>
      <c r="P119" s="26"/>
      <c r="Q119" s="26"/>
      <c r="R119" s="15"/>
      <c r="S119" s="26"/>
      <c r="T119" s="26"/>
      <c r="U119" s="26"/>
      <c r="V119" s="15"/>
      <c r="W119" s="26"/>
      <c r="X119" s="26"/>
      <c r="Y119" s="26"/>
    </row>
    <row r="120" spans="1:25">
      <c r="A120" s="12"/>
      <c r="B120" s="15"/>
      <c r="C120" s="26"/>
      <c r="D120" s="26"/>
      <c r="E120" s="26"/>
      <c r="F120" s="15"/>
      <c r="G120" s="26"/>
      <c r="H120" s="26"/>
      <c r="I120" s="26"/>
      <c r="J120" s="15"/>
      <c r="K120" s="26"/>
      <c r="L120" s="26"/>
      <c r="M120" s="26"/>
      <c r="N120" s="15"/>
      <c r="O120" s="26"/>
      <c r="P120" s="26"/>
      <c r="Q120" s="26"/>
      <c r="R120" s="15"/>
      <c r="S120" s="26"/>
      <c r="T120" s="26"/>
      <c r="U120" s="26"/>
      <c r="V120" s="15"/>
      <c r="W120" s="26"/>
      <c r="X120" s="26"/>
      <c r="Y120" s="26"/>
    </row>
    <row r="121" spans="1:25">
      <c r="A121" s="12"/>
      <c r="B121" s="15"/>
      <c r="C121" s="26"/>
      <c r="D121" s="26"/>
      <c r="E121" s="26"/>
      <c r="F121" s="15"/>
      <c r="G121" s="26"/>
      <c r="H121" s="26"/>
      <c r="I121" s="26"/>
      <c r="J121" s="15"/>
      <c r="K121" s="26"/>
      <c r="L121" s="26"/>
      <c r="M121" s="26"/>
      <c r="N121" s="15"/>
      <c r="O121" s="26"/>
      <c r="P121" s="26"/>
      <c r="Q121" s="26"/>
      <c r="R121" s="15"/>
      <c r="S121" s="26"/>
      <c r="T121" s="26"/>
      <c r="U121" s="26"/>
      <c r="V121" s="15"/>
      <c r="W121" s="26"/>
      <c r="X121" s="26"/>
      <c r="Y121" s="26"/>
    </row>
    <row r="122" spans="1:25">
      <c r="A122" s="12"/>
      <c r="B122" s="22"/>
      <c r="C122" s="22"/>
      <c r="D122" s="22"/>
      <c r="E122" s="22"/>
      <c r="F122" s="22"/>
      <c r="G122" s="22"/>
      <c r="H122" s="22"/>
      <c r="I122" s="22"/>
      <c r="J122" s="22"/>
      <c r="K122" s="22"/>
      <c r="L122" s="22"/>
      <c r="M122" s="22"/>
      <c r="N122" s="22"/>
      <c r="O122" s="22"/>
      <c r="P122" s="22"/>
      <c r="Q122" s="22"/>
      <c r="R122" s="22"/>
      <c r="S122" s="22"/>
      <c r="T122" s="22"/>
      <c r="U122" s="22"/>
      <c r="V122" s="22"/>
      <c r="W122" s="22"/>
      <c r="X122" s="22"/>
      <c r="Y122" s="22"/>
    </row>
    <row r="123" spans="1:25">
      <c r="A123" s="12"/>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row>
    <row r="124" spans="1:25">
      <c r="A124" s="12"/>
      <c r="B124" s="15"/>
      <c r="C124" s="49" t="s">
        <v>421</v>
      </c>
      <c r="D124" s="49"/>
      <c r="E124" s="49"/>
      <c r="F124" s="15"/>
      <c r="G124" s="49" t="s">
        <v>422</v>
      </c>
      <c r="H124" s="49"/>
      <c r="I124" s="49"/>
      <c r="J124" s="15"/>
      <c r="K124" s="49" t="s">
        <v>423</v>
      </c>
      <c r="L124" s="49"/>
      <c r="M124" s="49"/>
      <c r="N124" s="15"/>
      <c r="O124" s="49" t="s">
        <v>424</v>
      </c>
      <c r="P124" s="49"/>
      <c r="Q124" s="49"/>
      <c r="R124" s="15"/>
      <c r="S124" s="49" t="s">
        <v>102</v>
      </c>
      <c r="T124" s="49"/>
      <c r="U124" s="49"/>
      <c r="V124" s="15"/>
      <c r="W124" s="49" t="s">
        <v>134</v>
      </c>
      <c r="X124" s="49"/>
      <c r="Y124" s="49"/>
    </row>
    <row r="125" spans="1:25" ht="15.75" thickBot="1">
      <c r="A125" s="12"/>
      <c r="B125" s="128" t="s">
        <v>265</v>
      </c>
      <c r="C125" s="23"/>
      <c r="D125" s="23"/>
      <c r="E125" s="23"/>
      <c r="F125" s="15"/>
      <c r="G125" s="23"/>
      <c r="H125" s="23"/>
      <c r="I125" s="23"/>
      <c r="J125" s="15"/>
      <c r="K125" s="23"/>
      <c r="L125" s="23"/>
      <c r="M125" s="23"/>
      <c r="N125" s="15"/>
      <c r="O125" s="23"/>
      <c r="P125" s="23"/>
      <c r="Q125" s="23"/>
      <c r="R125" s="15"/>
      <c r="S125" s="23"/>
      <c r="T125" s="23"/>
      <c r="U125" s="23"/>
      <c r="V125" s="15"/>
      <c r="W125" s="23"/>
      <c r="X125" s="23"/>
      <c r="Y125" s="23"/>
    </row>
    <row r="126" spans="1:25">
      <c r="A126" s="12"/>
      <c r="B126" s="129" t="s">
        <v>447</v>
      </c>
      <c r="C126" s="61"/>
      <c r="D126" s="61"/>
      <c r="E126" s="61"/>
      <c r="F126" s="19"/>
      <c r="G126" s="61"/>
      <c r="H126" s="61"/>
      <c r="I126" s="61"/>
      <c r="J126" s="19"/>
      <c r="K126" s="61"/>
      <c r="L126" s="61"/>
      <c r="M126" s="61"/>
      <c r="N126" s="19"/>
      <c r="O126" s="61"/>
      <c r="P126" s="61"/>
      <c r="Q126" s="61"/>
      <c r="R126" s="19"/>
      <c r="S126" s="61"/>
      <c r="T126" s="61"/>
      <c r="U126" s="61"/>
      <c r="V126" s="19"/>
      <c r="W126" s="61"/>
      <c r="X126" s="61"/>
      <c r="Y126" s="61"/>
    </row>
    <row r="127" spans="1:25" ht="24.75">
      <c r="A127" s="12"/>
      <c r="B127" s="17" t="s">
        <v>425</v>
      </c>
      <c r="C127" s="26"/>
      <c r="D127" s="26"/>
      <c r="E127" s="26"/>
      <c r="F127" s="15"/>
      <c r="G127" s="26"/>
      <c r="H127" s="26"/>
      <c r="I127" s="26"/>
      <c r="J127" s="15"/>
      <c r="K127" s="26"/>
      <c r="L127" s="26"/>
      <c r="M127" s="26"/>
      <c r="N127" s="15"/>
      <c r="O127" s="26"/>
      <c r="P127" s="26"/>
      <c r="Q127" s="26"/>
      <c r="R127" s="15"/>
      <c r="S127" s="26"/>
      <c r="T127" s="26"/>
      <c r="U127" s="26"/>
      <c r="V127" s="15"/>
      <c r="W127" s="26"/>
      <c r="X127" s="26"/>
      <c r="Y127" s="26"/>
    </row>
    <row r="128" spans="1:25">
      <c r="A128" s="12"/>
      <c r="B128" s="93" t="s">
        <v>426</v>
      </c>
      <c r="C128" s="93" t="s">
        <v>239</v>
      </c>
      <c r="D128" s="94">
        <v>10377</v>
      </c>
      <c r="E128" s="30"/>
      <c r="F128" s="30"/>
      <c r="G128" s="93" t="s">
        <v>239</v>
      </c>
      <c r="H128" s="94">
        <v>3425</v>
      </c>
      <c r="I128" s="30"/>
      <c r="J128" s="30"/>
      <c r="K128" s="93" t="s">
        <v>239</v>
      </c>
      <c r="L128" s="95">
        <v>850</v>
      </c>
      <c r="M128" s="30"/>
      <c r="N128" s="30"/>
      <c r="O128" s="93" t="s">
        <v>239</v>
      </c>
      <c r="P128" s="95">
        <v>120</v>
      </c>
      <c r="Q128" s="30"/>
      <c r="R128" s="30"/>
      <c r="S128" s="93" t="s">
        <v>239</v>
      </c>
      <c r="T128" s="94">
        <v>1033</v>
      </c>
      <c r="U128" s="30"/>
      <c r="V128" s="30"/>
      <c r="W128" s="93" t="s">
        <v>239</v>
      </c>
      <c r="X128" s="94">
        <v>15805</v>
      </c>
      <c r="Y128" s="30"/>
    </row>
    <row r="129" spans="1:25">
      <c r="A129" s="12"/>
      <c r="B129" s="93"/>
      <c r="C129" s="93"/>
      <c r="D129" s="94"/>
      <c r="E129" s="30"/>
      <c r="F129" s="30"/>
      <c r="G129" s="93"/>
      <c r="H129" s="94"/>
      <c r="I129" s="30"/>
      <c r="J129" s="30"/>
      <c r="K129" s="93"/>
      <c r="L129" s="95"/>
      <c r="M129" s="30"/>
      <c r="N129" s="30"/>
      <c r="O129" s="93"/>
      <c r="P129" s="95"/>
      <c r="Q129" s="30"/>
      <c r="R129" s="30"/>
      <c r="S129" s="93"/>
      <c r="T129" s="94"/>
      <c r="U129" s="30"/>
      <c r="V129" s="30"/>
      <c r="W129" s="93"/>
      <c r="X129" s="94"/>
      <c r="Y129" s="30"/>
    </row>
    <row r="130" spans="1:25">
      <c r="A130" s="12"/>
      <c r="B130" s="134" t="s">
        <v>427</v>
      </c>
      <c r="C130" s="97" t="s">
        <v>448</v>
      </c>
      <c r="D130" s="97"/>
      <c r="E130" s="101" t="s">
        <v>271</v>
      </c>
      <c r="F130" s="26"/>
      <c r="G130" s="97" t="s">
        <v>408</v>
      </c>
      <c r="H130" s="97"/>
      <c r="I130" s="101" t="s">
        <v>271</v>
      </c>
      <c r="J130" s="26"/>
      <c r="K130" s="97" t="s">
        <v>270</v>
      </c>
      <c r="L130" s="97"/>
      <c r="M130" s="101" t="s">
        <v>271</v>
      </c>
      <c r="N130" s="26"/>
      <c r="O130" s="97" t="s">
        <v>449</v>
      </c>
      <c r="P130" s="97"/>
      <c r="Q130" s="101" t="s">
        <v>271</v>
      </c>
      <c r="R130" s="26"/>
      <c r="S130" s="97" t="s">
        <v>241</v>
      </c>
      <c r="T130" s="97"/>
      <c r="U130" s="26"/>
      <c r="V130" s="26"/>
      <c r="W130" s="97" t="s">
        <v>377</v>
      </c>
      <c r="X130" s="97"/>
      <c r="Y130" s="101" t="s">
        <v>271</v>
      </c>
    </row>
    <row r="131" spans="1:25">
      <c r="A131" s="12"/>
      <c r="B131" s="134"/>
      <c r="C131" s="97"/>
      <c r="D131" s="97"/>
      <c r="E131" s="101"/>
      <c r="F131" s="26"/>
      <c r="G131" s="97"/>
      <c r="H131" s="97"/>
      <c r="I131" s="101"/>
      <c r="J131" s="26"/>
      <c r="K131" s="97"/>
      <c r="L131" s="97"/>
      <c r="M131" s="101"/>
      <c r="N131" s="26"/>
      <c r="O131" s="97"/>
      <c r="P131" s="97"/>
      <c r="Q131" s="101"/>
      <c r="R131" s="26"/>
      <c r="S131" s="97"/>
      <c r="T131" s="97"/>
      <c r="U131" s="26"/>
      <c r="V131" s="26"/>
      <c r="W131" s="97"/>
      <c r="X131" s="97"/>
      <c r="Y131" s="101"/>
    </row>
    <row r="132" spans="1:25">
      <c r="A132" s="12"/>
      <c r="B132" s="135" t="s">
        <v>431</v>
      </c>
      <c r="C132" s="95">
        <v>23</v>
      </c>
      <c r="D132" s="95"/>
      <c r="E132" s="30"/>
      <c r="F132" s="30"/>
      <c r="G132" s="95" t="s">
        <v>241</v>
      </c>
      <c r="H132" s="95"/>
      <c r="I132" s="30"/>
      <c r="J132" s="30"/>
      <c r="K132" s="95">
        <v>3</v>
      </c>
      <c r="L132" s="95"/>
      <c r="M132" s="30"/>
      <c r="N132" s="30"/>
      <c r="O132" s="95" t="s">
        <v>241</v>
      </c>
      <c r="P132" s="95"/>
      <c r="Q132" s="30"/>
      <c r="R132" s="30"/>
      <c r="S132" s="95">
        <v>21</v>
      </c>
      <c r="T132" s="95"/>
      <c r="U132" s="30"/>
      <c r="V132" s="30"/>
      <c r="W132" s="95">
        <v>47</v>
      </c>
      <c r="X132" s="95"/>
      <c r="Y132" s="30"/>
    </row>
    <row r="133" spans="1:25">
      <c r="A133" s="12"/>
      <c r="B133" s="135"/>
      <c r="C133" s="95"/>
      <c r="D133" s="95"/>
      <c r="E133" s="30"/>
      <c r="F133" s="30"/>
      <c r="G133" s="95"/>
      <c r="H133" s="95"/>
      <c r="I133" s="30"/>
      <c r="J133" s="30"/>
      <c r="K133" s="95"/>
      <c r="L133" s="95"/>
      <c r="M133" s="30"/>
      <c r="N133" s="30"/>
      <c r="O133" s="95"/>
      <c r="P133" s="95"/>
      <c r="Q133" s="30"/>
      <c r="R133" s="30"/>
      <c r="S133" s="95"/>
      <c r="T133" s="95"/>
      <c r="U133" s="30"/>
      <c r="V133" s="30"/>
      <c r="W133" s="95"/>
      <c r="X133" s="95"/>
      <c r="Y133" s="30"/>
    </row>
    <row r="134" spans="1:25">
      <c r="A134" s="12"/>
      <c r="B134" s="134" t="s">
        <v>432</v>
      </c>
      <c r="C134" s="97">
        <v>816</v>
      </c>
      <c r="D134" s="97"/>
      <c r="E134" s="26"/>
      <c r="F134" s="26"/>
      <c r="G134" s="97">
        <v>48</v>
      </c>
      <c r="H134" s="97"/>
      <c r="I134" s="26"/>
      <c r="J134" s="26"/>
      <c r="K134" s="97">
        <v>145</v>
      </c>
      <c r="L134" s="97"/>
      <c r="M134" s="26"/>
      <c r="N134" s="26"/>
      <c r="O134" s="97">
        <v>13</v>
      </c>
      <c r="P134" s="97"/>
      <c r="Q134" s="26"/>
      <c r="R134" s="26"/>
      <c r="S134" s="97" t="s">
        <v>450</v>
      </c>
      <c r="T134" s="97"/>
      <c r="U134" s="101" t="s">
        <v>271</v>
      </c>
      <c r="V134" s="26"/>
      <c r="W134" s="97">
        <v>905</v>
      </c>
      <c r="X134" s="97"/>
      <c r="Y134" s="26"/>
    </row>
    <row r="135" spans="1:25" ht="15.75" thickBot="1">
      <c r="A135" s="12"/>
      <c r="B135" s="134"/>
      <c r="C135" s="100"/>
      <c r="D135" s="100"/>
      <c r="E135" s="55"/>
      <c r="F135" s="26"/>
      <c r="G135" s="100"/>
      <c r="H135" s="100"/>
      <c r="I135" s="55"/>
      <c r="J135" s="26"/>
      <c r="K135" s="100"/>
      <c r="L135" s="100"/>
      <c r="M135" s="55"/>
      <c r="N135" s="26"/>
      <c r="O135" s="100"/>
      <c r="P135" s="100"/>
      <c r="Q135" s="55"/>
      <c r="R135" s="26"/>
      <c r="S135" s="100"/>
      <c r="T135" s="100"/>
      <c r="U135" s="102"/>
      <c r="V135" s="26"/>
      <c r="W135" s="100"/>
      <c r="X135" s="100"/>
      <c r="Y135" s="55"/>
    </row>
    <row r="136" spans="1:25">
      <c r="A136" s="12"/>
      <c r="B136" s="93" t="s">
        <v>434</v>
      </c>
      <c r="C136" s="103" t="s">
        <v>239</v>
      </c>
      <c r="D136" s="105">
        <v>11061</v>
      </c>
      <c r="E136" s="61"/>
      <c r="F136" s="30"/>
      <c r="G136" s="103" t="s">
        <v>239</v>
      </c>
      <c r="H136" s="105">
        <v>3320</v>
      </c>
      <c r="I136" s="61"/>
      <c r="J136" s="30"/>
      <c r="K136" s="103" t="s">
        <v>239</v>
      </c>
      <c r="L136" s="136">
        <v>982</v>
      </c>
      <c r="M136" s="61"/>
      <c r="N136" s="30"/>
      <c r="O136" s="103" t="s">
        <v>239</v>
      </c>
      <c r="P136" s="136">
        <v>127</v>
      </c>
      <c r="Q136" s="61"/>
      <c r="R136" s="30"/>
      <c r="S136" s="103" t="s">
        <v>239</v>
      </c>
      <c r="T136" s="136">
        <v>937</v>
      </c>
      <c r="U136" s="61"/>
      <c r="V136" s="30"/>
      <c r="W136" s="103" t="s">
        <v>239</v>
      </c>
      <c r="X136" s="105">
        <v>16427</v>
      </c>
      <c r="Y136" s="61"/>
    </row>
    <row r="137" spans="1:25" ht="15.75" thickBot="1">
      <c r="A137" s="12"/>
      <c r="B137" s="93"/>
      <c r="C137" s="104"/>
      <c r="D137" s="106"/>
      <c r="E137" s="62"/>
      <c r="F137" s="30"/>
      <c r="G137" s="104"/>
      <c r="H137" s="106"/>
      <c r="I137" s="62"/>
      <c r="J137" s="30"/>
      <c r="K137" s="104"/>
      <c r="L137" s="137"/>
      <c r="M137" s="62"/>
      <c r="N137" s="30"/>
      <c r="O137" s="104"/>
      <c r="P137" s="137"/>
      <c r="Q137" s="62"/>
      <c r="R137" s="30"/>
      <c r="S137" s="104"/>
      <c r="T137" s="137"/>
      <c r="U137" s="62"/>
      <c r="V137" s="30"/>
      <c r="W137" s="104"/>
      <c r="X137" s="106"/>
      <c r="Y137" s="62"/>
    </row>
    <row r="138" spans="1:25" ht="15.75" thickTop="1">
      <c r="A138" s="12"/>
      <c r="B138" s="15"/>
      <c r="C138" s="63"/>
      <c r="D138" s="63"/>
      <c r="E138" s="63"/>
      <c r="F138" s="15"/>
      <c r="G138" s="63"/>
      <c r="H138" s="63"/>
      <c r="I138" s="63"/>
      <c r="J138" s="15"/>
      <c r="K138" s="63"/>
      <c r="L138" s="63"/>
      <c r="M138" s="63"/>
      <c r="N138" s="15"/>
      <c r="O138" s="63"/>
      <c r="P138" s="63"/>
      <c r="Q138" s="63"/>
      <c r="R138" s="15"/>
      <c r="S138" s="63"/>
      <c r="T138" s="63"/>
      <c r="U138" s="63"/>
      <c r="V138" s="15"/>
      <c r="W138" s="63"/>
      <c r="X138" s="63"/>
      <c r="Y138" s="63"/>
    </row>
    <row r="139" spans="1:25" ht="15.75" thickBot="1">
      <c r="A139" s="12"/>
      <c r="B139" s="128" t="s">
        <v>266</v>
      </c>
      <c r="C139" s="26"/>
      <c r="D139" s="26"/>
      <c r="E139" s="26"/>
      <c r="F139" s="15"/>
      <c r="G139" s="26"/>
      <c r="H139" s="26"/>
      <c r="I139" s="26"/>
      <c r="J139" s="15"/>
      <c r="K139" s="26"/>
      <c r="L139" s="26"/>
      <c r="M139" s="26"/>
      <c r="N139" s="15"/>
      <c r="O139" s="26"/>
      <c r="P139" s="26"/>
      <c r="Q139" s="26"/>
      <c r="R139" s="15"/>
      <c r="S139" s="26"/>
      <c r="T139" s="26"/>
      <c r="U139" s="26"/>
      <c r="V139" s="15"/>
      <c r="W139" s="26"/>
      <c r="X139" s="26"/>
      <c r="Y139" s="26"/>
    </row>
    <row r="140" spans="1:25">
      <c r="A140" s="12"/>
      <c r="B140" s="129" t="s">
        <v>447</v>
      </c>
      <c r="C140" s="30"/>
      <c r="D140" s="30"/>
      <c r="E140" s="30"/>
      <c r="F140" s="19"/>
      <c r="G140" s="30"/>
      <c r="H140" s="30"/>
      <c r="I140" s="30"/>
      <c r="J140" s="19"/>
      <c r="K140" s="30"/>
      <c r="L140" s="30"/>
      <c r="M140" s="30"/>
      <c r="N140" s="19"/>
      <c r="O140" s="30"/>
      <c r="P140" s="30"/>
      <c r="Q140" s="30"/>
      <c r="R140" s="19"/>
      <c r="S140" s="30"/>
      <c r="T140" s="30"/>
      <c r="U140" s="30"/>
      <c r="V140" s="19"/>
      <c r="W140" s="30"/>
      <c r="X140" s="30"/>
      <c r="Y140" s="30"/>
    </row>
    <row r="141" spans="1:25" ht="24.75">
      <c r="A141" s="12"/>
      <c r="B141" s="17" t="s">
        <v>425</v>
      </c>
      <c r="C141" s="26"/>
      <c r="D141" s="26"/>
      <c r="E141" s="26"/>
      <c r="F141" s="15"/>
      <c r="G141" s="26"/>
      <c r="H141" s="26"/>
      <c r="I141" s="26"/>
      <c r="J141" s="15"/>
      <c r="K141" s="26"/>
      <c r="L141" s="26"/>
      <c r="M141" s="26"/>
      <c r="N141" s="15"/>
      <c r="O141" s="26"/>
      <c r="P141" s="26"/>
      <c r="Q141" s="26"/>
      <c r="R141" s="15"/>
      <c r="S141" s="26"/>
      <c r="T141" s="26"/>
      <c r="U141" s="26"/>
      <c r="V141" s="15"/>
      <c r="W141" s="26"/>
      <c r="X141" s="26"/>
      <c r="Y141" s="26"/>
    </row>
    <row r="142" spans="1:25">
      <c r="A142" s="12"/>
      <c r="B142" s="93" t="s">
        <v>426</v>
      </c>
      <c r="C142" s="93" t="s">
        <v>239</v>
      </c>
      <c r="D142" s="94">
        <v>9495</v>
      </c>
      <c r="E142" s="30"/>
      <c r="F142" s="30"/>
      <c r="G142" s="93" t="s">
        <v>239</v>
      </c>
      <c r="H142" s="94">
        <v>3103</v>
      </c>
      <c r="I142" s="30"/>
      <c r="J142" s="30"/>
      <c r="K142" s="93" t="s">
        <v>239</v>
      </c>
      <c r="L142" s="94">
        <v>1050</v>
      </c>
      <c r="M142" s="30"/>
      <c r="N142" s="30"/>
      <c r="O142" s="93" t="s">
        <v>239</v>
      </c>
      <c r="P142" s="95">
        <v>132</v>
      </c>
      <c r="Q142" s="30"/>
      <c r="R142" s="30"/>
      <c r="S142" s="93" t="s">
        <v>239</v>
      </c>
      <c r="T142" s="95">
        <v>880</v>
      </c>
      <c r="U142" s="30"/>
      <c r="V142" s="30"/>
      <c r="W142" s="93" t="s">
        <v>239</v>
      </c>
      <c r="X142" s="94">
        <v>14660</v>
      </c>
      <c r="Y142" s="30"/>
    </row>
    <row r="143" spans="1:25">
      <c r="A143" s="12"/>
      <c r="B143" s="93"/>
      <c r="C143" s="93"/>
      <c r="D143" s="94"/>
      <c r="E143" s="30"/>
      <c r="F143" s="30"/>
      <c r="G143" s="93"/>
      <c r="H143" s="94"/>
      <c r="I143" s="30"/>
      <c r="J143" s="30"/>
      <c r="K143" s="93"/>
      <c r="L143" s="94"/>
      <c r="M143" s="30"/>
      <c r="N143" s="30"/>
      <c r="O143" s="93"/>
      <c r="P143" s="95"/>
      <c r="Q143" s="30"/>
      <c r="R143" s="30"/>
      <c r="S143" s="93"/>
      <c r="T143" s="95"/>
      <c r="U143" s="30"/>
      <c r="V143" s="30"/>
      <c r="W143" s="93"/>
      <c r="X143" s="94"/>
      <c r="Y143" s="30"/>
    </row>
    <row r="144" spans="1:25">
      <c r="A144" s="12"/>
      <c r="B144" s="134" t="s">
        <v>427</v>
      </c>
      <c r="C144" s="97" t="s">
        <v>451</v>
      </c>
      <c r="D144" s="97"/>
      <c r="E144" s="101" t="s">
        <v>271</v>
      </c>
      <c r="F144" s="26"/>
      <c r="G144" s="97" t="s">
        <v>452</v>
      </c>
      <c r="H144" s="97"/>
      <c r="I144" s="101" t="s">
        <v>271</v>
      </c>
      <c r="J144" s="26"/>
      <c r="K144" s="97" t="s">
        <v>438</v>
      </c>
      <c r="L144" s="97"/>
      <c r="M144" s="101" t="s">
        <v>271</v>
      </c>
      <c r="N144" s="26"/>
      <c r="O144" s="97" t="s">
        <v>453</v>
      </c>
      <c r="P144" s="97"/>
      <c r="Q144" s="101" t="s">
        <v>271</v>
      </c>
      <c r="R144" s="26"/>
      <c r="S144" s="97" t="s">
        <v>241</v>
      </c>
      <c r="T144" s="97"/>
      <c r="U144" s="26"/>
      <c r="V144" s="26"/>
      <c r="W144" s="97" t="s">
        <v>402</v>
      </c>
      <c r="X144" s="97"/>
      <c r="Y144" s="101" t="s">
        <v>271</v>
      </c>
    </row>
    <row r="145" spans="1:25">
      <c r="A145" s="12"/>
      <c r="B145" s="134"/>
      <c r="C145" s="97"/>
      <c r="D145" s="97"/>
      <c r="E145" s="101"/>
      <c r="F145" s="26"/>
      <c r="G145" s="97"/>
      <c r="H145" s="97"/>
      <c r="I145" s="101"/>
      <c r="J145" s="26"/>
      <c r="K145" s="97"/>
      <c r="L145" s="97"/>
      <c r="M145" s="101"/>
      <c r="N145" s="26"/>
      <c r="O145" s="97"/>
      <c r="P145" s="97"/>
      <c r="Q145" s="101"/>
      <c r="R145" s="26"/>
      <c r="S145" s="97"/>
      <c r="T145" s="97"/>
      <c r="U145" s="26"/>
      <c r="V145" s="26"/>
      <c r="W145" s="97"/>
      <c r="X145" s="97"/>
      <c r="Y145" s="101"/>
    </row>
    <row r="146" spans="1:25">
      <c r="A146" s="12"/>
      <c r="B146" s="135" t="s">
        <v>431</v>
      </c>
      <c r="C146" s="95">
        <v>160</v>
      </c>
      <c r="D146" s="95"/>
      <c r="E146" s="30"/>
      <c r="F146" s="30"/>
      <c r="G146" s="95">
        <v>6</v>
      </c>
      <c r="H146" s="95"/>
      <c r="I146" s="30"/>
      <c r="J146" s="30"/>
      <c r="K146" s="95">
        <v>5</v>
      </c>
      <c r="L146" s="95"/>
      <c r="M146" s="30"/>
      <c r="N146" s="30"/>
      <c r="O146" s="95">
        <v>4</v>
      </c>
      <c r="P146" s="95"/>
      <c r="Q146" s="30"/>
      <c r="R146" s="30"/>
      <c r="S146" s="95">
        <v>22</v>
      </c>
      <c r="T146" s="95"/>
      <c r="U146" s="30"/>
      <c r="V146" s="30"/>
      <c r="W146" s="95">
        <v>197</v>
      </c>
      <c r="X146" s="95"/>
      <c r="Y146" s="30"/>
    </row>
    <row r="147" spans="1:25">
      <c r="A147" s="12"/>
      <c r="B147" s="135"/>
      <c r="C147" s="95"/>
      <c r="D147" s="95"/>
      <c r="E147" s="30"/>
      <c r="F147" s="30"/>
      <c r="G147" s="95"/>
      <c r="H147" s="95"/>
      <c r="I147" s="30"/>
      <c r="J147" s="30"/>
      <c r="K147" s="95"/>
      <c r="L147" s="95"/>
      <c r="M147" s="30"/>
      <c r="N147" s="30"/>
      <c r="O147" s="95"/>
      <c r="P147" s="95"/>
      <c r="Q147" s="30"/>
      <c r="R147" s="30"/>
      <c r="S147" s="95"/>
      <c r="T147" s="95"/>
      <c r="U147" s="30"/>
      <c r="V147" s="30"/>
      <c r="W147" s="95"/>
      <c r="X147" s="95"/>
      <c r="Y147" s="30"/>
    </row>
    <row r="148" spans="1:25">
      <c r="A148" s="12"/>
      <c r="B148" s="134" t="s">
        <v>432</v>
      </c>
      <c r="C148" s="98">
        <v>1562</v>
      </c>
      <c r="D148" s="98"/>
      <c r="E148" s="26"/>
      <c r="F148" s="26"/>
      <c r="G148" s="97">
        <v>374</v>
      </c>
      <c r="H148" s="97"/>
      <c r="I148" s="26"/>
      <c r="J148" s="26"/>
      <c r="K148" s="97" t="s">
        <v>454</v>
      </c>
      <c r="L148" s="97"/>
      <c r="M148" s="101" t="s">
        <v>271</v>
      </c>
      <c r="N148" s="26"/>
      <c r="O148" s="97">
        <v>5</v>
      </c>
      <c r="P148" s="97"/>
      <c r="Q148" s="26"/>
      <c r="R148" s="26"/>
      <c r="S148" s="97">
        <v>35</v>
      </c>
      <c r="T148" s="97"/>
      <c r="U148" s="26"/>
      <c r="V148" s="26"/>
      <c r="W148" s="98">
        <v>1920</v>
      </c>
      <c r="X148" s="98"/>
      <c r="Y148" s="26"/>
    </row>
    <row r="149" spans="1:25" ht="15.75" thickBot="1">
      <c r="A149" s="12"/>
      <c r="B149" s="134"/>
      <c r="C149" s="99"/>
      <c r="D149" s="99"/>
      <c r="E149" s="55"/>
      <c r="F149" s="26"/>
      <c r="G149" s="100"/>
      <c r="H149" s="100"/>
      <c r="I149" s="55"/>
      <c r="J149" s="26"/>
      <c r="K149" s="100"/>
      <c r="L149" s="100"/>
      <c r="M149" s="102"/>
      <c r="N149" s="26"/>
      <c r="O149" s="100"/>
      <c r="P149" s="100"/>
      <c r="Q149" s="55"/>
      <c r="R149" s="26"/>
      <c r="S149" s="100"/>
      <c r="T149" s="100"/>
      <c r="U149" s="55"/>
      <c r="V149" s="26"/>
      <c r="W149" s="99"/>
      <c r="X149" s="99"/>
      <c r="Y149" s="55"/>
    </row>
    <row r="150" spans="1:25">
      <c r="A150" s="12"/>
      <c r="B150" s="93" t="s">
        <v>434</v>
      </c>
      <c r="C150" s="103" t="s">
        <v>239</v>
      </c>
      <c r="D150" s="105">
        <v>11061</v>
      </c>
      <c r="E150" s="61"/>
      <c r="F150" s="30"/>
      <c r="G150" s="103" t="s">
        <v>239</v>
      </c>
      <c r="H150" s="105">
        <v>3320</v>
      </c>
      <c r="I150" s="61"/>
      <c r="J150" s="30"/>
      <c r="K150" s="103" t="s">
        <v>239</v>
      </c>
      <c r="L150" s="136">
        <v>982</v>
      </c>
      <c r="M150" s="61"/>
      <c r="N150" s="30"/>
      <c r="O150" s="103" t="s">
        <v>239</v>
      </c>
      <c r="P150" s="136">
        <v>127</v>
      </c>
      <c r="Q150" s="61"/>
      <c r="R150" s="30"/>
      <c r="S150" s="103" t="s">
        <v>239</v>
      </c>
      <c r="T150" s="136">
        <v>937</v>
      </c>
      <c r="U150" s="61"/>
      <c r="V150" s="30"/>
      <c r="W150" s="103" t="s">
        <v>239</v>
      </c>
      <c r="X150" s="105">
        <v>16427</v>
      </c>
      <c r="Y150" s="61"/>
    </row>
    <row r="151" spans="1:25" ht="15.75" thickBot="1">
      <c r="A151" s="12"/>
      <c r="B151" s="93"/>
      <c r="C151" s="104"/>
      <c r="D151" s="106"/>
      <c r="E151" s="62"/>
      <c r="F151" s="30"/>
      <c r="G151" s="104"/>
      <c r="H151" s="106"/>
      <c r="I151" s="62"/>
      <c r="J151" s="30"/>
      <c r="K151" s="104"/>
      <c r="L151" s="137"/>
      <c r="M151" s="62"/>
      <c r="N151" s="30"/>
      <c r="O151" s="104"/>
      <c r="P151" s="137"/>
      <c r="Q151" s="62"/>
      <c r="R151" s="30"/>
      <c r="S151" s="104"/>
      <c r="T151" s="137"/>
      <c r="U151" s="62"/>
      <c r="V151" s="30"/>
      <c r="W151" s="104"/>
      <c r="X151" s="106"/>
      <c r="Y151" s="62"/>
    </row>
    <row r="152" spans="1:25" ht="25.5" thickTop="1">
      <c r="A152" s="12"/>
      <c r="B152" s="88" t="s">
        <v>440</v>
      </c>
      <c r="C152" s="63"/>
      <c r="D152" s="63"/>
      <c r="E152" s="63"/>
      <c r="F152" s="15"/>
      <c r="G152" s="63"/>
      <c r="H152" s="63"/>
      <c r="I152" s="63"/>
      <c r="J152" s="15"/>
      <c r="K152" s="63"/>
      <c r="L152" s="63"/>
      <c r="M152" s="63"/>
      <c r="N152" s="15"/>
      <c r="O152" s="63"/>
      <c r="P152" s="63"/>
      <c r="Q152" s="63"/>
      <c r="R152" s="15"/>
      <c r="S152" s="63"/>
      <c r="T152" s="63"/>
      <c r="U152" s="63"/>
      <c r="V152" s="15"/>
      <c r="W152" s="63"/>
      <c r="X152" s="63"/>
      <c r="Y152" s="63"/>
    </row>
    <row r="153" spans="1:25">
      <c r="A153" s="12"/>
      <c r="B153" s="92" t="s">
        <v>441</v>
      </c>
      <c r="C153" s="93" t="s">
        <v>239</v>
      </c>
      <c r="D153" s="95">
        <v>123</v>
      </c>
      <c r="E153" s="30"/>
      <c r="F153" s="30"/>
      <c r="G153" s="93" t="s">
        <v>239</v>
      </c>
      <c r="H153" s="95">
        <v>141</v>
      </c>
      <c r="I153" s="30"/>
      <c r="J153" s="30"/>
      <c r="K153" s="93" t="s">
        <v>239</v>
      </c>
      <c r="L153" s="95">
        <v>43</v>
      </c>
      <c r="M153" s="30"/>
      <c r="N153" s="30"/>
      <c r="O153" s="93" t="s">
        <v>239</v>
      </c>
      <c r="P153" s="95">
        <v>19</v>
      </c>
      <c r="Q153" s="30"/>
      <c r="R153" s="30"/>
      <c r="S153" s="93" t="s">
        <v>239</v>
      </c>
      <c r="T153" s="95" t="s">
        <v>241</v>
      </c>
      <c r="U153" s="30"/>
      <c r="V153" s="30"/>
      <c r="W153" s="93" t="s">
        <v>239</v>
      </c>
      <c r="X153" s="95">
        <v>326</v>
      </c>
      <c r="Y153" s="30"/>
    </row>
    <row r="154" spans="1:25">
      <c r="A154" s="12"/>
      <c r="B154" s="92"/>
      <c r="C154" s="93"/>
      <c r="D154" s="95"/>
      <c r="E154" s="30"/>
      <c r="F154" s="30"/>
      <c r="G154" s="93"/>
      <c r="H154" s="95"/>
      <c r="I154" s="30"/>
      <c r="J154" s="30"/>
      <c r="K154" s="93"/>
      <c r="L154" s="95"/>
      <c r="M154" s="30"/>
      <c r="N154" s="30"/>
      <c r="O154" s="93"/>
      <c r="P154" s="95"/>
      <c r="Q154" s="30"/>
      <c r="R154" s="30"/>
      <c r="S154" s="93"/>
      <c r="T154" s="95"/>
      <c r="U154" s="30"/>
      <c r="V154" s="30"/>
      <c r="W154" s="93"/>
      <c r="X154" s="95"/>
      <c r="Y154" s="30"/>
    </row>
    <row r="155" spans="1:25">
      <c r="A155" s="12"/>
      <c r="B155" s="96" t="s">
        <v>442</v>
      </c>
      <c r="C155" s="98">
        <v>10938</v>
      </c>
      <c r="D155" s="98"/>
      <c r="E155" s="26"/>
      <c r="F155" s="26"/>
      <c r="G155" s="98">
        <v>3179</v>
      </c>
      <c r="H155" s="98"/>
      <c r="I155" s="26"/>
      <c r="J155" s="26"/>
      <c r="K155" s="97">
        <v>939</v>
      </c>
      <c r="L155" s="97"/>
      <c r="M155" s="26"/>
      <c r="N155" s="26"/>
      <c r="O155" s="97">
        <v>108</v>
      </c>
      <c r="P155" s="97"/>
      <c r="Q155" s="26"/>
      <c r="R155" s="26"/>
      <c r="S155" s="97">
        <v>937</v>
      </c>
      <c r="T155" s="97"/>
      <c r="U155" s="26"/>
      <c r="V155" s="26"/>
      <c r="W155" s="98">
        <v>16101</v>
      </c>
      <c r="X155" s="98"/>
      <c r="Y155" s="26"/>
    </row>
    <row r="156" spans="1:25" ht="15.75" thickBot="1">
      <c r="A156" s="12"/>
      <c r="B156" s="96"/>
      <c r="C156" s="99"/>
      <c r="D156" s="99"/>
      <c r="E156" s="55"/>
      <c r="F156" s="26"/>
      <c r="G156" s="99"/>
      <c r="H156" s="99"/>
      <c r="I156" s="55"/>
      <c r="J156" s="26"/>
      <c r="K156" s="100"/>
      <c r="L156" s="100"/>
      <c r="M156" s="55"/>
      <c r="N156" s="26"/>
      <c r="O156" s="100"/>
      <c r="P156" s="100"/>
      <c r="Q156" s="55"/>
      <c r="R156" s="26"/>
      <c r="S156" s="100"/>
      <c r="T156" s="100"/>
      <c r="U156" s="55"/>
      <c r="V156" s="26"/>
      <c r="W156" s="99"/>
      <c r="X156" s="99"/>
      <c r="Y156" s="55"/>
    </row>
    <row r="157" spans="1:25">
      <c r="A157" s="12"/>
      <c r="B157" s="138" t="s">
        <v>443</v>
      </c>
      <c r="C157" s="103" t="s">
        <v>239</v>
      </c>
      <c r="D157" s="105">
        <v>11061</v>
      </c>
      <c r="E157" s="61"/>
      <c r="F157" s="30"/>
      <c r="G157" s="103" t="s">
        <v>239</v>
      </c>
      <c r="H157" s="105">
        <v>3320</v>
      </c>
      <c r="I157" s="61"/>
      <c r="J157" s="30"/>
      <c r="K157" s="103" t="s">
        <v>239</v>
      </c>
      <c r="L157" s="136">
        <v>982</v>
      </c>
      <c r="M157" s="61"/>
      <c r="N157" s="30"/>
      <c r="O157" s="103" t="s">
        <v>239</v>
      </c>
      <c r="P157" s="136">
        <v>127</v>
      </c>
      <c r="Q157" s="61"/>
      <c r="R157" s="30"/>
      <c r="S157" s="103" t="s">
        <v>239</v>
      </c>
      <c r="T157" s="136">
        <v>937</v>
      </c>
      <c r="U157" s="61"/>
      <c r="V157" s="30"/>
      <c r="W157" s="103" t="s">
        <v>239</v>
      </c>
      <c r="X157" s="105">
        <v>16427</v>
      </c>
      <c r="Y157" s="61"/>
    </row>
    <row r="158" spans="1:25" ht="15.75" thickBot="1">
      <c r="A158" s="12"/>
      <c r="B158" s="138"/>
      <c r="C158" s="104"/>
      <c r="D158" s="106"/>
      <c r="E158" s="62"/>
      <c r="F158" s="30"/>
      <c r="G158" s="104"/>
      <c r="H158" s="106"/>
      <c r="I158" s="62"/>
      <c r="J158" s="30"/>
      <c r="K158" s="104"/>
      <c r="L158" s="137"/>
      <c r="M158" s="62"/>
      <c r="N158" s="30"/>
      <c r="O158" s="104"/>
      <c r="P158" s="137"/>
      <c r="Q158" s="62"/>
      <c r="R158" s="30"/>
      <c r="S158" s="104"/>
      <c r="T158" s="137"/>
      <c r="U158" s="62"/>
      <c r="V158" s="30"/>
      <c r="W158" s="104"/>
      <c r="X158" s="106"/>
      <c r="Y158" s="62"/>
    </row>
    <row r="159" spans="1:25" ht="15.75" thickTop="1">
      <c r="A159" s="12"/>
      <c r="B159" s="133" t="s">
        <v>279</v>
      </c>
      <c r="C159" s="63"/>
      <c r="D159" s="63"/>
      <c r="E159" s="63"/>
      <c r="F159" s="15"/>
      <c r="G159" s="63"/>
      <c r="H159" s="63"/>
      <c r="I159" s="63"/>
      <c r="J159" s="15"/>
      <c r="K159" s="63"/>
      <c r="L159" s="63"/>
      <c r="M159" s="63"/>
      <c r="N159" s="15"/>
      <c r="O159" s="63"/>
      <c r="P159" s="63"/>
      <c r="Q159" s="63"/>
      <c r="R159" s="15"/>
      <c r="S159" s="63"/>
      <c r="T159" s="63"/>
      <c r="U159" s="63"/>
      <c r="V159" s="15"/>
      <c r="W159" s="63"/>
      <c r="X159" s="63"/>
      <c r="Y159" s="63"/>
    </row>
    <row r="160" spans="1:25">
      <c r="A160" s="12"/>
      <c r="B160" s="92" t="s">
        <v>444</v>
      </c>
      <c r="C160" s="93" t="s">
        <v>239</v>
      </c>
      <c r="D160" s="94">
        <v>1328</v>
      </c>
      <c r="E160" s="30"/>
      <c r="F160" s="30"/>
      <c r="G160" s="93" t="s">
        <v>239</v>
      </c>
      <c r="H160" s="95">
        <v>367</v>
      </c>
      <c r="I160" s="30"/>
      <c r="J160" s="30"/>
      <c r="K160" s="93" t="s">
        <v>239</v>
      </c>
      <c r="L160" s="94">
        <v>1195</v>
      </c>
      <c r="M160" s="30"/>
      <c r="N160" s="30"/>
      <c r="O160" s="93" t="s">
        <v>239</v>
      </c>
      <c r="P160" s="95">
        <v>38</v>
      </c>
      <c r="Q160" s="30"/>
      <c r="R160" s="30"/>
      <c r="S160" s="93" t="s">
        <v>239</v>
      </c>
      <c r="T160" s="95" t="s">
        <v>241</v>
      </c>
      <c r="U160" s="30"/>
      <c r="V160" s="30"/>
      <c r="W160" s="93" t="s">
        <v>239</v>
      </c>
      <c r="X160" s="94">
        <v>2928</v>
      </c>
      <c r="Y160" s="30"/>
    </row>
    <row r="161" spans="1:33">
      <c r="A161" s="12"/>
      <c r="B161" s="92"/>
      <c r="C161" s="93"/>
      <c r="D161" s="94"/>
      <c r="E161" s="30"/>
      <c r="F161" s="30"/>
      <c r="G161" s="93"/>
      <c r="H161" s="95"/>
      <c r="I161" s="30"/>
      <c r="J161" s="30"/>
      <c r="K161" s="93"/>
      <c r="L161" s="94"/>
      <c r="M161" s="30"/>
      <c r="N161" s="30"/>
      <c r="O161" s="93"/>
      <c r="P161" s="95"/>
      <c r="Q161" s="30"/>
      <c r="R161" s="30"/>
      <c r="S161" s="93"/>
      <c r="T161" s="95"/>
      <c r="U161" s="30"/>
      <c r="V161" s="30"/>
      <c r="W161" s="93"/>
      <c r="X161" s="94"/>
      <c r="Y161" s="30"/>
    </row>
    <row r="162" spans="1:33">
      <c r="A162" s="12"/>
      <c r="B162" s="96" t="s">
        <v>445</v>
      </c>
      <c r="C162" s="98">
        <v>837106</v>
      </c>
      <c r="D162" s="98"/>
      <c r="E162" s="26"/>
      <c r="F162" s="26"/>
      <c r="G162" s="98">
        <v>209088</v>
      </c>
      <c r="H162" s="98"/>
      <c r="I162" s="26"/>
      <c r="J162" s="26"/>
      <c r="K162" s="98">
        <v>62191</v>
      </c>
      <c r="L162" s="98"/>
      <c r="M162" s="26"/>
      <c r="N162" s="26"/>
      <c r="O162" s="98">
        <v>7143</v>
      </c>
      <c r="P162" s="98"/>
      <c r="Q162" s="26"/>
      <c r="R162" s="26"/>
      <c r="S162" s="98">
        <v>46398</v>
      </c>
      <c r="T162" s="98"/>
      <c r="U162" s="26"/>
      <c r="V162" s="26"/>
      <c r="W162" s="98">
        <v>1161926</v>
      </c>
      <c r="X162" s="98"/>
      <c r="Y162" s="26"/>
    </row>
    <row r="163" spans="1:33" ht="15.75" thickBot="1">
      <c r="A163" s="12"/>
      <c r="B163" s="96"/>
      <c r="C163" s="99"/>
      <c r="D163" s="99"/>
      <c r="E163" s="55"/>
      <c r="F163" s="26"/>
      <c r="G163" s="99"/>
      <c r="H163" s="99"/>
      <c r="I163" s="55"/>
      <c r="J163" s="26"/>
      <c r="K163" s="99"/>
      <c r="L163" s="99"/>
      <c r="M163" s="55"/>
      <c r="N163" s="26"/>
      <c r="O163" s="99"/>
      <c r="P163" s="99"/>
      <c r="Q163" s="55"/>
      <c r="R163" s="26"/>
      <c r="S163" s="99"/>
      <c r="T163" s="99"/>
      <c r="U163" s="55"/>
      <c r="V163" s="26"/>
      <c r="W163" s="99"/>
      <c r="X163" s="99"/>
      <c r="Y163" s="55"/>
    </row>
    <row r="164" spans="1:33">
      <c r="A164" s="12"/>
      <c r="B164" s="138" t="s">
        <v>288</v>
      </c>
      <c r="C164" s="103" t="s">
        <v>239</v>
      </c>
      <c r="D164" s="105">
        <v>838434</v>
      </c>
      <c r="E164" s="61"/>
      <c r="F164" s="30"/>
      <c r="G164" s="103" t="s">
        <v>239</v>
      </c>
      <c r="H164" s="105">
        <v>209455</v>
      </c>
      <c r="I164" s="61"/>
      <c r="J164" s="30"/>
      <c r="K164" s="103" t="s">
        <v>239</v>
      </c>
      <c r="L164" s="105">
        <v>63386</v>
      </c>
      <c r="M164" s="61"/>
      <c r="N164" s="30"/>
      <c r="O164" s="103" t="s">
        <v>239</v>
      </c>
      <c r="P164" s="105">
        <v>7181</v>
      </c>
      <c r="Q164" s="61"/>
      <c r="R164" s="30"/>
      <c r="S164" s="103" t="s">
        <v>239</v>
      </c>
      <c r="T164" s="105">
        <v>46398</v>
      </c>
      <c r="U164" s="61"/>
      <c r="V164" s="30"/>
      <c r="W164" s="103" t="s">
        <v>239</v>
      </c>
      <c r="X164" s="105">
        <v>1164854</v>
      </c>
      <c r="Y164" s="61"/>
    </row>
    <row r="165" spans="1:33" ht="15.75" thickBot="1">
      <c r="A165" s="12"/>
      <c r="B165" s="138"/>
      <c r="C165" s="104"/>
      <c r="D165" s="106"/>
      <c r="E165" s="62"/>
      <c r="F165" s="30"/>
      <c r="G165" s="104"/>
      <c r="H165" s="106"/>
      <c r="I165" s="62"/>
      <c r="J165" s="30"/>
      <c r="K165" s="104"/>
      <c r="L165" s="106"/>
      <c r="M165" s="62"/>
      <c r="N165" s="30"/>
      <c r="O165" s="104"/>
      <c r="P165" s="106"/>
      <c r="Q165" s="62"/>
      <c r="R165" s="30"/>
      <c r="S165" s="104"/>
      <c r="T165" s="106"/>
      <c r="U165" s="62"/>
      <c r="V165" s="30"/>
      <c r="W165" s="104"/>
      <c r="X165" s="106"/>
      <c r="Y165" s="62"/>
    </row>
    <row r="166" spans="1:33" ht="15.75" thickTop="1">
      <c r="A166" s="12" t="s">
        <v>1033</v>
      </c>
      <c r="B166" s="72" t="s">
        <v>5</v>
      </c>
      <c r="C166" s="72"/>
      <c r="D166" s="72"/>
      <c r="E166" s="72"/>
      <c r="F166" s="72"/>
      <c r="G166" s="72"/>
      <c r="H166" s="72"/>
      <c r="I166" s="72"/>
      <c r="J166" s="72"/>
      <c r="K166" s="72"/>
      <c r="L166" s="72"/>
      <c r="M166" s="72"/>
      <c r="N166" s="72"/>
      <c r="O166" s="72"/>
      <c r="P166" s="72"/>
      <c r="Q166" s="72"/>
      <c r="R166" s="72"/>
      <c r="S166" s="72"/>
      <c r="T166" s="72"/>
      <c r="U166" s="72"/>
      <c r="V166" s="72"/>
      <c r="W166" s="72"/>
      <c r="X166" s="72"/>
      <c r="Y166" s="72"/>
      <c r="Z166" s="72"/>
      <c r="AA166" s="72"/>
      <c r="AB166" s="72"/>
      <c r="AC166" s="72"/>
      <c r="AD166" s="72"/>
      <c r="AE166" s="72"/>
      <c r="AF166" s="72"/>
      <c r="AG166" s="72"/>
    </row>
    <row r="167" spans="1:33">
      <c r="A167" s="12"/>
      <c r="B167" s="26" t="s">
        <v>1034</v>
      </c>
      <c r="C167" s="26"/>
      <c r="D167" s="26"/>
      <c r="E167" s="26"/>
      <c r="F167" s="26"/>
      <c r="G167" s="26"/>
      <c r="H167" s="26"/>
      <c r="I167" s="26"/>
      <c r="J167" s="26"/>
      <c r="K167" s="26"/>
      <c r="L167" s="26"/>
      <c r="M167" s="26"/>
      <c r="N167" s="26"/>
      <c r="O167" s="26"/>
      <c r="P167" s="26"/>
      <c r="Q167" s="26"/>
      <c r="R167" s="26"/>
      <c r="S167" s="26"/>
      <c r="T167" s="26"/>
      <c r="U167" s="26"/>
      <c r="V167" s="26"/>
      <c r="W167" s="26"/>
      <c r="X167" s="26"/>
      <c r="Y167" s="26"/>
      <c r="Z167" s="26"/>
      <c r="AA167" s="26"/>
      <c r="AB167" s="26"/>
      <c r="AC167" s="26"/>
      <c r="AD167" s="26"/>
      <c r="AE167" s="26"/>
      <c r="AF167" s="26"/>
      <c r="AG167" s="26"/>
    </row>
    <row r="168" spans="1:33">
      <c r="A168" s="12"/>
      <c r="B168" s="22"/>
      <c r="C168" s="22"/>
      <c r="D168" s="22"/>
      <c r="E168" s="22"/>
      <c r="F168" s="22"/>
      <c r="G168" s="22"/>
      <c r="H168" s="22"/>
      <c r="I168" s="22"/>
      <c r="J168" s="22"/>
      <c r="K168" s="22"/>
      <c r="L168" s="22"/>
      <c r="M168" s="22"/>
      <c r="N168" s="22"/>
      <c r="O168" s="22"/>
      <c r="P168" s="22"/>
      <c r="Q168" s="22"/>
      <c r="R168" s="22"/>
      <c r="S168" s="22"/>
      <c r="T168" s="22"/>
      <c r="U168" s="22"/>
      <c r="V168" s="22"/>
      <c r="W168" s="22"/>
      <c r="X168" s="22"/>
      <c r="Y168" s="22"/>
    </row>
    <row r="169" spans="1:33">
      <c r="A169" s="12"/>
      <c r="B169" s="14"/>
      <c r="C169" s="14"/>
      <c r="D169" s="14"/>
      <c r="E169" s="14"/>
      <c r="F169" s="14"/>
      <c r="G169" s="14"/>
      <c r="H169" s="14"/>
      <c r="I169" s="14"/>
      <c r="J169" s="14"/>
      <c r="K169" s="14"/>
      <c r="L169" s="14"/>
      <c r="M169" s="14"/>
      <c r="N169" s="14"/>
      <c r="O169" s="14"/>
      <c r="P169" s="14"/>
      <c r="Q169" s="14"/>
      <c r="R169" s="14"/>
      <c r="S169" s="14"/>
      <c r="T169" s="14"/>
      <c r="U169" s="14"/>
      <c r="V169" s="14"/>
      <c r="W169" s="14"/>
      <c r="X169" s="14"/>
      <c r="Y169" s="14"/>
    </row>
    <row r="170" spans="1:33">
      <c r="A170" s="12"/>
      <c r="B170" s="15"/>
      <c r="C170" s="49" t="s">
        <v>421</v>
      </c>
      <c r="D170" s="49"/>
      <c r="E170" s="49"/>
      <c r="F170" s="15"/>
      <c r="G170" s="49" t="s">
        <v>422</v>
      </c>
      <c r="H170" s="49"/>
      <c r="I170" s="49"/>
      <c r="J170" s="15"/>
      <c r="K170" s="49" t="s">
        <v>423</v>
      </c>
      <c r="L170" s="49"/>
      <c r="M170" s="49"/>
      <c r="N170" s="15"/>
      <c r="O170" s="49" t="s">
        <v>287</v>
      </c>
      <c r="P170" s="49"/>
      <c r="Q170" s="49"/>
      <c r="R170" s="15"/>
      <c r="S170" s="49" t="s">
        <v>102</v>
      </c>
      <c r="T170" s="49"/>
      <c r="U170" s="49"/>
      <c r="V170" s="26"/>
      <c r="W170" s="49" t="s">
        <v>134</v>
      </c>
      <c r="X170" s="49"/>
      <c r="Y170" s="49"/>
    </row>
    <row r="171" spans="1:33" ht="15.75" thickBot="1">
      <c r="A171" s="12"/>
      <c r="B171" s="128" t="s">
        <v>265</v>
      </c>
      <c r="C171" s="23"/>
      <c r="D171" s="23"/>
      <c r="E171" s="23"/>
      <c r="F171" s="15"/>
      <c r="G171" s="23"/>
      <c r="H171" s="23"/>
      <c r="I171" s="23"/>
      <c r="J171" s="15"/>
      <c r="K171" s="23"/>
      <c r="L171" s="23"/>
      <c r="M171" s="23"/>
      <c r="N171" s="15"/>
      <c r="O171" s="23"/>
      <c r="P171" s="23"/>
      <c r="Q171" s="23"/>
      <c r="R171" s="15"/>
      <c r="S171" s="23"/>
      <c r="T171" s="23"/>
      <c r="U171" s="23"/>
      <c r="V171" s="55"/>
      <c r="W171" s="23"/>
      <c r="X171" s="23"/>
      <c r="Y171" s="23"/>
    </row>
    <row r="172" spans="1:33">
      <c r="A172" s="12"/>
      <c r="B172" s="139" t="s">
        <v>232</v>
      </c>
      <c r="C172" s="61"/>
      <c r="D172" s="61"/>
      <c r="E172" s="61"/>
      <c r="F172" s="19"/>
      <c r="G172" s="61"/>
      <c r="H172" s="61"/>
      <c r="I172" s="61"/>
      <c r="J172" s="19"/>
      <c r="K172" s="61"/>
      <c r="L172" s="61"/>
      <c r="M172" s="61"/>
      <c r="N172" s="19"/>
      <c r="O172" s="61"/>
      <c r="P172" s="61"/>
      <c r="Q172" s="61"/>
      <c r="R172" s="19"/>
      <c r="S172" s="61"/>
      <c r="T172" s="61"/>
      <c r="U172" s="61"/>
      <c r="V172" s="19"/>
      <c r="W172" s="61"/>
      <c r="X172" s="61"/>
      <c r="Y172" s="61"/>
    </row>
    <row r="173" spans="1:33" ht="24.75">
      <c r="A173" s="12"/>
      <c r="B173" s="133" t="s">
        <v>456</v>
      </c>
      <c r="C173" s="26"/>
      <c r="D173" s="26"/>
      <c r="E173" s="26"/>
      <c r="F173" s="15"/>
      <c r="G173" s="26"/>
      <c r="H173" s="26"/>
      <c r="I173" s="26"/>
      <c r="J173" s="15"/>
      <c r="K173" s="26"/>
      <c r="L173" s="26"/>
      <c r="M173" s="26"/>
      <c r="N173" s="15"/>
      <c r="O173" s="26"/>
      <c r="P173" s="26"/>
      <c r="Q173" s="26"/>
      <c r="R173" s="15"/>
      <c r="S173" s="26"/>
      <c r="T173" s="26"/>
      <c r="U173" s="26"/>
      <c r="V173" s="15"/>
      <c r="W173" s="26"/>
      <c r="X173" s="26"/>
      <c r="Y173" s="26"/>
    </row>
    <row r="174" spans="1:33">
      <c r="A174" s="12"/>
      <c r="B174" s="92" t="s">
        <v>426</v>
      </c>
      <c r="C174" s="93" t="s">
        <v>239</v>
      </c>
      <c r="D174" s="94">
        <v>10606</v>
      </c>
      <c r="E174" s="30"/>
      <c r="F174" s="30"/>
      <c r="G174" s="93" t="s">
        <v>239</v>
      </c>
      <c r="H174" s="94">
        <v>3168</v>
      </c>
      <c r="I174" s="30"/>
      <c r="J174" s="30"/>
      <c r="K174" s="93" t="s">
        <v>239</v>
      </c>
      <c r="L174" s="94">
        <v>3873</v>
      </c>
      <c r="M174" s="30"/>
      <c r="N174" s="30"/>
      <c r="O174" s="93" t="s">
        <v>239</v>
      </c>
      <c r="P174" s="95">
        <v>75</v>
      </c>
      <c r="Q174" s="30"/>
      <c r="R174" s="30"/>
      <c r="S174" s="93" t="s">
        <v>239</v>
      </c>
      <c r="T174" s="95" t="s">
        <v>241</v>
      </c>
      <c r="U174" s="30"/>
      <c r="V174" s="30"/>
      <c r="W174" s="93" t="s">
        <v>239</v>
      </c>
      <c r="X174" s="94">
        <v>17722</v>
      </c>
      <c r="Y174" s="30"/>
    </row>
    <row r="175" spans="1:33">
      <c r="A175" s="12"/>
      <c r="B175" s="92"/>
      <c r="C175" s="93"/>
      <c r="D175" s="94"/>
      <c r="E175" s="30"/>
      <c r="F175" s="30"/>
      <c r="G175" s="93"/>
      <c r="H175" s="94"/>
      <c r="I175" s="30"/>
      <c r="J175" s="30"/>
      <c r="K175" s="93"/>
      <c r="L175" s="94"/>
      <c r="M175" s="30"/>
      <c r="N175" s="30"/>
      <c r="O175" s="93"/>
      <c r="P175" s="95"/>
      <c r="Q175" s="30"/>
      <c r="R175" s="30"/>
      <c r="S175" s="93"/>
      <c r="T175" s="95"/>
      <c r="U175" s="30"/>
      <c r="V175" s="30"/>
      <c r="W175" s="93"/>
      <c r="X175" s="94"/>
      <c r="Y175" s="30"/>
    </row>
    <row r="176" spans="1:33">
      <c r="A176" s="12"/>
      <c r="B176" s="96" t="s">
        <v>427</v>
      </c>
      <c r="C176" s="97" t="s">
        <v>457</v>
      </c>
      <c r="D176" s="97"/>
      <c r="E176" s="101" t="s">
        <v>271</v>
      </c>
      <c r="F176" s="26"/>
      <c r="G176" s="97" t="s">
        <v>458</v>
      </c>
      <c r="H176" s="97"/>
      <c r="I176" s="101" t="s">
        <v>271</v>
      </c>
      <c r="J176" s="26"/>
      <c r="K176" s="97" t="s">
        <v>459</v>
      </c>
      <c r="L176" s="97"/>
      <c r="M176" s="101" t="s">
        <v>271</v>
      </c>
      <c r="N176" s="26"/>
      <c r="O176" s="97" t="s">
        <v>460</v>
      </c>
      <c r="P176" s="97"/>
      <c r="Q176" s="101" t="s">
        <v>271</v>
      </c>
      <c r="R176" s="26"/>
      <c r="S176" s="97" t="s">
        <v>241</v>
      </c>
      <c r="T176" s="97"/>
      <c r="U176" s="26"/>
      <c r="V176" s="26"/>
      <c r="W176" s="97" t="s">
        <v>375</v>
      </c>
      <c r="X176" s="97"/>
      <c r="Y176" s="101" t="s">
        <v>271</v>
      </c>
    </row>
    <row r="177" spans="1:25">
      <c r="A177" s="12"/>
      <c r="B177" s="96"/>
      <c r="C177" s="97"/>
      <c r="D177" s="97"/>
      <c r="E177" s="101"/>
      <c r="F177" s="26"/>
      <c r="G177" s="97"/>
      <c r="H177" s="97"/>
      <c r="I177" s="101"/>
      <c r="J177" s="26"/>
      <c r="K177" s="97"/>
      <c r="L177" s="97"/>
      <c r="M177" s="101"/>
      <c r="N177" s="26"/>
      <c r="O177" s="97"/>
      <c r="P177" s="97"/>
      <c r="Q177" s="101"/>
      <c r="R177" s="26"/>
      <c r="S177" s="97"/>
      <c r="T177" s="97"/>
      <c r="U177" s="26"/>
      <c r="V177" s="26"/>
      <c r="W177" s="97"/>
      <c r="X177" s="97"/>
      <c r="Y177" s="101"/>
    </row>
    <row r="178" spans="1:25">
      <c r="A178" s="12"/>
      <c r="B178" s="92" t="s">
        <v>431</v>
      </c>
      <c r="C178" s="94">
        <v>1863</v>
      </c>
      <c r="D178" s="94"/>
      <c r="E178" s="30"/>
      <c r="F178" s="30"/>
      <c r="G178" s="95">
        <v>406</v>
      </c>
      <c r="H178" s="95"/>
      <c r="I178" s="30"/>
      <c r="J178" s="30"/>
      <c r="K178" s="95">
        <v>143</v>
      </c>
      <c r="L178" s="95"/>
      <c r="M178" s="30"/>
      <c r="N178" s="30"/>
      <c r="O178" s="95">
        <v>5</v>
      </c>
      <c r="P178" s="95"/>
      <c r="Q178" s="30"/>
      <c r="R178" s="30"/>
      <c r="S178" s="95" t="s">
        <v>241</v>
      </c>
      <c r="T178" s="95"/>
      <c r="U178" s="30"/>
      <c r="V178" s="30"/>
      <c r="W178" s="94">
        <v>2417</v>
      </c>
      <c r="X178" s="94"/>
      <c r="Y178" s="30"/>
    </row>
    <row r="179" spans="1:25">
      <c r="A179" s="12"/>
      <c r="B179" s="92"/>
      <c r="C179" s="94"/>
      <c r="D179" s="94"/>
      <c r="E179" s="30"/>
      <c r="F179" s="30"/>
      <c r="G179" s="95"/>
      <c r="H179" s="95"/>
      <c r="I179" s="30"/>
      <c r="J179" s="30"/>
      <c r="K179" s="95"/>
      <c r="L179" s="95"/>
      <c r="M179" s="30"/>
      <c r="N179" s="30"/>
      <c r="O179" s="95"/>
      <c r="P179" s="95"/>
      <c r="Q179" s="30"/>
      <c r="R179" s="30"/>
      <c r="S179" s="95"/>
      <c r="T179" s="95"/>
      <c r="U179" s="30"/>
      <c r="V179" s="30"/>
      <c r="W179" s="94"/>
      <c r="X179" s="94"/>
      <c r="Y179" s="30"/>
    </row>
    <row r="180" spans="1:25">
      <c r="A180" s="12"/>
      <c r="B180" s="96" t="s">
        <v>461</v>
      </c>
      <c r="C180" s="97" t="s">
        <v>462</v>
      </c>
      <c r="D180" s="97"/>
      <c r="E180" s="101" t="s">
        <v>271</v>
      </c>
      <c r="F180" s="26"/>
      <c r="G180" s="97" t="s">
        <v>463</v>
      </c>
      <c r="H180" s="97"/>
      <c r="I180" s="101" t="s">
        <v>271</v>
      </c>
      <c r="J180" s="26"/>
      <c r="K180" s="97" t="s">
        <v>464</v>
      </c>
      <c r="L180" s="97"/>
      <c r="M180" s="101" t="s">
        <v>271</v>
      </c>
      <c r="N180" s="26"/>
      <c r="O180" s="97" t="s">
        <v>465</v>
      </c>
      <c r="P180" s="97"/>
      <c r="Q180" s="101" t="s">
        <v>271</v>
      </c>
      <c r="R180" s="26"/>
      <c r="S180" s="97" t="s">
        <v>241</v>
      </c>
      <c r="T180" s="97"/>
      <c r="U180" s="26"/>
      <c r="V180" s="26"/>
      <c r="W180" s="97" t="s">
        <v>387</v>
      </c>
      <c r="X180" s="97"/>
      <c r="Y180" s="101" t="s">
        <v>271</v>
      </c>
    </row>
    <row r="181" spans="1:25">
      <c r="A181" s="12"/>
      <c r="B181" s="96"/>
      <c r="C181" s="97"/>
      <c r="D181" s="97"/>
      <c r="E181" s="101"/>
      <c r="F181" s="26"/>
      <c r="G181" s="97"/>
      <c r="H181" s="97"/>
      <c r="I181" s="101"/>
      <c r="J181" s="26"/>
      <c r="K181" s="97"/>
      <c r="L181" s="97"/>
      <c r="M181" s="101"/>
      <c r="N181" s="26"/>
      <c r="O181" s="97"/>
      <c r="P181" s="97"/>
      <c r="Q181" s="101"/>
      <c r="R181" s="26"/>
      <c r="S181" s="97"/>
      <c r="T181" s="97"/>
      <c r="U181" s="26"/>
      <c r="V181" s="26"/>
      <c r="W181" s="97"/>
      <c r="X181" s="97"/>
      <c r="Y181" s="101"/>
    </row>
    <row r="182" spans="1:25">
      <c r="A182" s="12"/>
      <c r="B182" s="92" t="s">
        <v>391</v>
      </c>
      <c r="C182" s="94">
        <v>4567</v>
      </c>
      <c r="D182" s="94"/>
      <c r="E182" s="30"/>
      <c r="F182" s="30"/>
      <c r="G182" s="95">
        <v>384</v>
      </c>
      <c r="H182" s="95"/>
      <c r="I182" s="30"/>
      <c r="J182" s="30"/>
      <c r="K182" s="95">
        <v>850</v>
      </c>
      <c r="L182" s="95"/>
      <c r="M182" s="30"/>
      <c r="N182" s="30"/>
      <c r="O182" s="95">
        <v>22</v>
      </c>
      <c r="P182" s="95"/>
      <c r="Q182" s="30"/>
      <c r="R182" s="30"/>
      <c r="S182" s="95" t="s">
        <v>241</v>
      </c>
      <c r="T182" s="95"/>
      <c r="U182" s="30"/>
      <c r="V182" s="30"/>
      <c r="W182" s="94">
        <v>5823</v>
      </c>
      <c r="X182" s="94"/>
      <c r="Y182" s="30"/>
    </row>
    <row r="183" spans="1:25" ht="15.75" thickBot="1">
      <c r="A183" s="12"/>
      <c r="B183" s="92"/>
      <c r="C183" s="109"/>
      <c r="D183" s="109"/>
      <c r="E183" s="38"/>
      <c r="F183" s="30"/>
      <c r="G183" s="107"/>
      <c r="H183" s="107"/>
      <c r="I183" s="38"/>
      <c r="J183" s="30"/>
      <c r="K183" s="107"/>
      <c r="L183" s="107"/>
      <c r="M183" s="38"/>
      <c r="N183" s="30"/>
      <c r="O183" s="107"/>
      <c r="P183" s="107"/>
      <c r="Q183" s="38"/>
      <c r="R183" s="30"/>
      <c r="S183" s="107"/>
      <c r="T183" s="107"/>
      <c r="U183" s="38"/>
      <c r="V183" s="30"/>
      <c r="W183" s="109"/>
      <c r="X183" s="109"/>
      <c r="Y183" s="38"/>
    </row>
    <row r="184" spans="1:25">
      <c r="A184" s="12"/>
      <c r="B184" s="96" t="s">
        <v>392</v>
      </c>
      <c r="C184" s="114" t="s">
        <v>466</v>
      </c>
      <c r="D184" s="114"/>
      <c r="E184" s="110" t="s">
        <v>271</v>
      </c>
      <c r="F184" s="26"/>
      <c r="G184" s="114" t="s">
        <v>467</v>
      </c>
      <c r="H184" s="114"/>
      <c r="I184" s="110" t="s">
        <v>271</v>
      </c>
      <c r="J184" s="26"/>
      <c r="K184" s="114" t="s">
        <v>468</v>
      </c>
      <c r="L184" s="114"/>
      <c r="M184" s="110" t="s">
        <v>271</v>
      </c>
      <c r="N184" s="26"/>
      <c r="O184" s="114" t="s">
        <v>469</v>
      </c>
      <c r="P184" s="114"/>
      <c r="Q184" s="110" t="s">
        <v>271</v>
      </c>
      <c r="R184" s="26"/>
      <c r="S184" s="114" t="s">
        <v>241</v>
      </c>
      <c r="T184" s="114"/>
      <c r="U184" s="27"/>
      <c r="V184" s="26"/>
      <c r="W184" s="114" t="s">
        <v>393</v>
      </c>
      <c r="X184" s="114"/>
      <c r="Y184" s="110" t="s">
        <v>271</v>
      </c>
    </row>
    <row r="185" spans="1:25">
      <c r="A185" s="12"/>
      <c r="B185" s="96"/>
      <c r="C185" s="97"/>
      <c r="D185" s="97"/>
      <c r="E185" s="101"/>
      <c r="F185" s="26"/>
      <c r="G185" s="97"/>
      <c r="H185" s="97"/>
      <c r="I185" s="101"/>
      <c r="J185" s="26"/>
      <c r="K185" s="97"/>
      <c r="L185" s="97"/>
      <c r="M185" s="101"/>
      <c r="N185" s="26"/>
      <c r="O185" s="97"/>
      <c r="P185" s="97"/>
      <c r="Q185" s="101"/>
      <c r="R185" s="26"/>
      <c r="S185" s="97"/>
      <c r="T185" s="97"/>
      <c r="U185" s="26"/>
      <c r="V185" s="26"/>
      <c r="W185" s="97"/>
      <c r="X185" s="97"/>
      <c r="Y185" s="101"/>
    </row>
    <row r="186" spans="1:25">
      <c r="A186" s="12"/>
      <c r="B186" s="92" t="s">
        <v>395</v>
      </c>
      <c r="C186" s="95" t="s">
        <v>470</v>
      </c>
      <c r="D186" s="95"/>
      <c r="E186" s="93" t="s">
        <v>271</v>
      </c>
      <c r="F186" s="30"/>
      <c r="G186" s="95" t="s">
        <v>471</v>
      </c>
      <c r="H186" s="95"/>
      <c r="I186" s="93" t="s">
        <v>271</v>
      </c>
      <c r="J186" s="30"/>
      <c r="K186" s="95" t="s">
        <v>472</v>
      </c>
      <c r="L186" s="95"/>
      <c r="M186" s="93" t="s">
        <v>271</v>
      </c>
      <c r="N186" s="30"/>
      <c r="O186" s="95" t="s">
        <v>473</v>
      </c>
      <c r="P186" s="95"/>
      <c r="Q186" s="93" t="s">
        <v>271</v>
      </c>
      <c r="R186" s="30"/>
      <c r="S186" s="95" t="s">
        <v>241</v>
      </c>
      <c r="T186" s="95"/>
      <c r="U186" s="30"/>
      <c r="V186" s="30"/>
      <c r="W186" s="95" t="s">
        <v>396</v>
      </c>
      <c r="X186" s="95"/>
      <c r="Y186" s="93" t="s">
        <v>271</v>
      </c>
    </row>
    <row r="187" spans="1:25" ht="15.75" thickBot="1">
      <c r="A187" s="12"/>
      <c r="B187" s="92"/>
      <c r="C187" s="107"/>
      <c r="D187" s="107"/>
      <c r="E187" s="108"/>
      <c r="F187" s="30"/>
      <c r="G187" s="107"/>
      <c r="H187" s="107"/>
      <c r="I187" s="108"/>
      <c r="J187" s="30"/>
      <c r="K187" s="107"/>
      <c r="L187" s="107"/>
      <c r="M187" s="108"/>
      <c r="N187" s="30"/>
      <c r="O187" s="107"/>
      <c r="P187" s="107"/>
      <c r="Q187" s="108"/>
      <c r="R187" s="30"/>
      <c r="S187" s="107"/>
      <c r="T187" s="107"/>
      <c r="U187" s="38"/>
      <c r="V187" s="30"/>
      <c r="W187" s="107"/>
      <c r="X187" s="107"/>
      <c r="Y187" s="108"/>
    </row>
    <row r="188" spans="1:25">
      <c r="A188" s="12"/>
      <c r="B188" s="96" t="s">
        <v>434</v>
      </c>
      <c r="C188" s="110" t="s">
        <v>239</v>
      </c>
      <c r="D188" s="112">
        <v>3586</v>
      </c>
      <c r="E188" s="27"/>
      <c r="F188" s="26"/>
      <c r="G188" s="110" t="s">
        <v>239</v>
      </c>
      <c r="H188" s="112">
        <v>2090</v>
      </c>
      <c r="I188" s="27"/>
      <c r="J188" s="26"/>
      <c r="K188" s="110" t="s">
        <v>239</v>
      </c>
      <c r="L188" s="112">
        <v>2726</v>
      </c>
      <c r="M188" s="27"/>
      <c r="N188" s="26"/>
      <c r="O188" s="110" t="s">
        <v>239</v>
      </c>
      <c r="P188" s="114">
        <v>1</v>
      </c>
      <c r="Q188" s="27"/>
      <c r="R188" s="26"/>
      <c r="S188" s="110" t="s">
        <v>239</v>
      </c>
      <c r="T188" s="114" t="s">
        <v>241</v>
      </c>
      <c r="U188" s="27"/>
      <c r="V188" s="26"/>
      <c r="W188" s="110" t="s">
        <v>239</v>
      </c>
      <c r="X188" s="112">
        <v>8403</v>
      </c>
      <c r="Y188" s="27"/>
    </row>
    <row r="189" spans="1:25" ht="15.75" thickBot="1">
      <c r="A189" s="12"/>
      <c r="B189" s="96"/>
      <c r="C189" s="111"/>
      <c r="D189" s="113"/>
      <c r="E189" s="43"/>
      <c r="F189" s="26"/>
      <c r="G189" s="111"/>
      <c r="H189" s="113"/>
      <c r="I189" s="43"/>
      <c r="J189" s="26"/>
      <c r="K189" s="111"/>
      <c r="L189" s="113"/>
      <c r="M189" s="43"/>
      <c r="N189" s="26"/>
      <c r="O189" s="111"/>
      <c r="P189" s="115"/>
      <c r="Q189" s="43"/>
      <c r="R189" s="26"/>
      <c r="S189" s="111"/>
      <c r="T189" s="115"/>
      <c r="U189" s="43"/>
      <c r="V189" s="26"/>
      <c r="W189" s="111"/>
      <c r="X189" s="113"/>
      <c r="Y189" s="43"/>
    </row>
    <row r="190" spans="1:25" ht="15.75" thickTop="1">
      <c r="A190" s="12"/>
      <c r="B190" s="15"/>
      <c r="C190" s="63"/>
      <c r="D190" s="63"/>
      <c r="E190" s="63"/>
      <c r="F190" s="15"/>
      <c r="G190" s="63"/>
      <c r="H190" s="63"/>
      <c r="I190" s="63"/>
      <c r="J190" s="15"/>
      <c r="K190" s="63"/>
      <c r="L190" s="63"/>
      <c r="M190" s="63"/>
      <c r="N190" s="15"/>
      <c r="O190" s="63"/>
      <c r="P190" s="63"/>
      <c r="Q190" s="63"/>
      <c r="R190" s="15"/>
      <c r="S190" s="63"/>
      <c r="T190" s="63"/>
      <c r="U190" s="63"/>
      <c r="V190" s="15"/>
      <c r="W190" s="63"/>
      <c r="X190" s="63"/>
      <c r="Y190" s="63"/>
    </row>
    <row r="191" spans="1:25" ht="15.75" thickBot="1">
      <c r="A191" s="12"/>
      <c r="B191" s="140" t="s">
        <v>266</v>
      </c>
      <c r="C191" s="26"/>
      <c r="D191" s="26"/>
      <c r="E191" s="26"/>
      <c r="F191" s="15"/>
      <c r="G191" s="26"/>
      <c r="H191" s="26"/>
      <c r="I191" s="26"/>
      <c r="J191" s="15"/>
      <c r="K191" s="26"/>
      <c r="L191" s="26"/>
      <c r="M191" s="26"/>
      <c r="N191" s="15"/>
      <c r="O191" s="26"/>
      <c r="P191" s="26"/>
      <c r="Q191" s="26"/>
      <c r="R191" s="15"/>
      <c r="S191" s="26"/>
      <c r="T191" s="26"/>
      <c r="U191" s="26"/>
      <c r="V191" s="15"/>
      <c r="W191" s="26"/>
      <c r="X191" s="26"/>
      <c r="Y191" s="26"/>
    </row>
    <row r="192" spans="1:25">
      <c r="A192" s="12"/>
      <c r="B192" s="139" t="s">
        <v>232</v>
      </c>
      <c r="C192" s="30"/>
      <c r="D192" s="30"/>
      <c r="E192" s="30"/>
      <c r="F192" s="19"/>
      <c r="G192" s="30"/>
      <c r="H192" s="30"/>
      <c r="I192" s="30"/>
      <c r="J192" s="19"/>
      <c r="K192" s="30"/>
      <c r="L192" s="30"/>
      <c r="M192" s="30"/>
      <c r="N192" s="19"/>
      <c r="O192" s="30"/>
      <c r="P192" s="30"/>
      <c r="Q192" s="30"/>
      <c r="R192" s="19"/>
      <c r="S192" s="30"/>
      <c r="T192" s="30"/>
      <c r="U192" s="30"/>
      <c r="V192" s="19"/>
      <c r="W192" s="30"/>
      <c r="X192" s="30"/>
      <c r="Y192" s="30"/>
    </row>
    <row r="193" spans="1:25" ht="24.75">
      <c r="A193" s="12"/>
      <c r="B193" s="133" t="s">
        <v>456</v>
      </c>
      <c r="C193" s="26"/>
      <c r="D193" s="26"/>
      <c r="E193" s="26"/>
      <c r="F193" s="15"/>
      <c r="G193" s="26"/>
      <c r="H193" s="26"/>
      <c r="I193" s="26"/>
      <c r="J193" s="15"/>
      <c r="K193" s="26"/>
      <c r="L193" s="26"/>
      <c r="M193" s="26"/>
      <c r="N193" s="15"/>
      <c r="O193" s="26"/>
      <c r="P193" s="26"/>
      <c r="Q193" s="26"/>
      <c r="R193" s="15"/>
      <c r="S193" s="26"/>
      <c r="T193" s="26"/>
      <c r="U193" s="26"/>
      <c r="V193" s="15"/>
      <c r="W193" s="26"/>
      <c r="X193" s="26"/>
      <c r="Y193" s="26"/>
    </row>
    <row r="194" spans="1:25">
      <c r="A194" s="12"/>
      <c r="B194" s="92" t="s">
        <v>426</v>
      </c>
      <c r="C194" s="93" t="s">
        <v>239</v>
      </c>
      <c r="D194" s="94">
        <v>11226</v>
      </c>
      <c r="E194" s="30"/>
      <c r="F194" s="30"/>
      <c r="G194" s="93" t="s">
        <v>239</v>
      </c>
      <c r="H194" s="94">
        <v>3630</v>
      </c>
      <c r="I194" s="30"/>
      <c r="J194" s="30"/>
      <c r="K194" s="93" t="s">
        <v>239</v>
      </c>
      <c r="L194" s="94">
        <v>2481</v>
      </c>
      <c r="M194" s="30"/>
      <c r="N194" s="30"/>
      <c r="O194" s="93" t="s">
        <v>239</v>
      </c>
      <c r="P194" s="95">
        <v>72</v>
      </c>
      <c r="Q194" s="30"/>
      <c r="R194" s="30"/>
      <c r="S194" s="93" t="s">
        <v>239</v>
      </c>
      <c r="T194" s="95" t="s">
        <v>241</v>
      </c>
      <c r="U194" s="30"/>
      <c r="V194" s="30"/>
      <c r="W194" s="93" t="s">
        <v>239</v>
      </c>
      <c r="X194" s="94">
        <v>17409</v>
      </c>
      <c r="Y194" s="30"/>
    </row>
    <row r="195" spans="1:25">
      <c r="A195" s="12"/>
      <c r="B195" s="92"/>
      <c r="C195" s="93"/>
      <c r="D195" s="94"/>
      <c r="E195" s="30"/>
      <c r="F195" s="30"/>
      <c r="G195" s="93"/>
      <c r="H195" s="94"/>
      <c r="I195" s="30"/>
      <c r="J195" s="30"/>
      <c r="K195" s="93"/>
      <c r="L195" s="94"/>
      <c r="M195" s="30"/>
      <c r="N195" s="30"/>
      <c r="O195" s="93"/>
      <c r="P195" s="95"/>
      <c r="Q195" s="30"/>
      <c r="R195" s="30"/>
      <c r="S195" s="93"/>
      <c r="T195" s="95"/>
      <c r="U195" s="30"/>
      <c r="V195" s="30"/>
      <c r="W195" s="93"/>
      <c r="X195" s="94"/>
      <c r="Y195" s="30"/>
    </row>
    <row r="196" spans="1:25">
      <c r="A196" s="12"/>
      <c r="B196" s="96" t="s">
        <v>427</v>
      </c>
      <c r="C196" s="97" t="s">
        <v>474</v>
      </c>
      <c r="D196" s="97"/>
      <c r="E196" s="101" t="s">
        <v>271</v>
      </c>
      <c r="F196" s="26"/>
      <c r="G196" s="97" t="s">
        <v>475</v>
      </c>
      <c r="H196" s="97"/>
      <c r="I196" s="101" t="s">
        <v>271</v>
      </c>
      <c r="J196" s="26"/>
      <c r="K196" s="97" t="s">
        <v>476</v>
      </c>
      <c r="L196" s="97"/>
      <c r="M196" s="101" t="s">
        <v>271</v>
      </c>
      <c r="N196" s="26"/>
      <c r="O196" s="97" t="s">
        <v>477</v>
      </c>
      <c r="P196" s="97"/>
      <c r="Q196" s="101" t="s">
        <v>271</v>
      </c>
      <c r="R196" s="26"/>
      <c r="S196" s="97" t="s">
        <v>241</v>
      </c>
      <c r="T196" s="97"/>
      <c r="U196" s="26"/>
      <c r="V196" s="26"/>
      <c r="W196" s="97" t="s">
        <v>400</v>
      </c>
      <c r="X196" s="97"/>
      <c r="Y196" s="101" t="s">
        <v>271</v>
      </c>
    </row>
    <row r="197" spans="1:25">
      <c r="A197" s="12"/>
      <c r="B197" s="96"/>
      <c r="C197" s="97"/>
      <c r="D197" s="97"/>
      <c r="E197" s="101"/>
      <c r="F197" s="26"/>
      <c r="G197" s="97"/>
      <c r="H197" s="97"/>
      <c r="I197" s="101"/>
      <c r="J197" s="26"/>
      <c r="K197" s="97"/>
      <c r="L197" s="97"/>
      <c r="M197" s="101"/>
      <c r="N197" s="26"/>
      <c r="O197" s="97"/>
      <c r="P197" s="97"/>
      <c r="Q197" s="101"/>
      <c r="R197" s="26"/>
      <c r="S197" s="97"/>
      <c r="T197" s="97"/>
      <c r="U197" s="26"/>
      <c r="V197" s="26"/>
      <c r="W197" s="97"/>
      <c r="X197" s="97"/>
      <c r="Y197" s="101"/>
    </row>
    <row r="198" spans="1:25">
      <c r="A198" s="12"/>
      <c r="B198" s="92" t="s">
        <v>431</v>
      </c>
      <c r="C198" s="94">
        <v>7697</v>
      </c>
      <c r="D198" s="94"/>
      <c r="E198" s="30"/>
      <c r="F198" s="30"/>
      <c r="G198" s="94">
        <v>2057</v>
      </c>
      <c r="H198" s="94"/>
      <c r="I198" s="30"/>
      <c r="J198" s="30"/>
      <c r="K198" s="94">
        <v>1159</v>
      </c>
      <c r="L198" s="94"/>
      <c r="M198" s="30"/>
      <c r="N198" s="30"/>
      <c r="O198" s="95">
        <v>61</v>
      </c>
      <c r="P198" s="95"/>
      <c r="Q198" s="30"/>
      <c r="R198" s="30"/>
      <c r="S198" s="95" t="s">
        <v>241</v>
      </c>
      <c r="T198" s="95"/>
      <c r="U198" s="30"/>
      <c r="V198" s="30"/>
      <c r="W198" s="94">
        <v>10974</v>
      </c>
      <c r="X198" s="94"/>
      <c r="Y198" s="30"/>
    </row>
    <row r="199" spans="1:25">
      <c r="A199" s="12"/>
      <c r="B199" s="92"/>
      <c r="C199" s="94"/>
      <c r="D199" s="94"/>
      <c r="E199" s="30"/>
      <c r="F199" s="30"/>
      <c r="G199" s="94"/>
      <c r="H199" s="94"/>
      <c r="I199" s="30"/>
      <c r="J199" s="30"/>
      <c r="K199" s="94"/>
      <c r="L199" s="94"/>
      <c r="M199" s="30"/>
      <c r="N199" s="30"/>
      <c r="O199" s="95"/>
      <c r="P199" s="95"/>
      <c r="Q199" s="30"/>
      <c r="R199" s="30"/>
      <c r="S199" s="95"/>
      <c r="T199" s="95"/>
      <c r="U199" s="30"/>
      <c r="V199" s="30"/>
      <c r="W199" s="94"/>
      <c r="X199" s="94"/>
      <c r="Y199" s="30"/>
    </row>
    <row r="200" spans="1:25">
      <c r="A200" s="12"/>
      <c r="B200" s="96" t="s">
        <v>461</v>
      </c>
      <c r="C200" s="97" t="s">
        <v>478</v>
      </c>
      <c r="D200" s="97"/>
      <c r="E200" s="101" t="s">
        <v>271</v>
      </c>
      <c r="F200" s="26"/>
      <c r="G200" s="97">
        <v>166</v>
      </c>
      <c r="H200" s="97"/>
      <c r="I200" s="26"/>
      <c r="J200" s="26"/>
      <c r="K200" s="97">
        <v>97</v>
      </c>
      <c r="L200" s="97"/>
      <c r="M200" s="26"/>
      <c r="N200" s="26"/>
      <c r="O200" s="97" t="s">
        <v>479</v>
      </c>
      <c r="P200" s="97"/>
      <c r="Q200" s="101" t="s">
        <v>271</v>
      </c>
      <c r="R200" s="26"/>
      <c r="S200" s="97" t="s">
        <v>241</v>
      </c>
      <c r="T200" s="97"/>
      <c r="U200" s="26"/>
      <c r="V200" s="26"/>
      <c r="W200" s="97" t="s">
        <v>411</v>
      </c>
      <c r="X200" s="97"/>
      <c r="Y200" s="101" t="s">
        <v>271</v>
      </c>
    </row>
    <row r="201" spans="1:25">
      <c r="A201" s="12"/>
      <c r="B201" s="96"/>
      <c r="C201" s="97"/>
      <c r="D201" s="97"/>
      <c r="E201" s="101"/>
      <c r="F201" s="26"/>
      <c r="G201" s="97"/>
      <c r="H201" s="97"/>
      <c r="I201" s="26"/>
      <c r="J201" s="26"/>
      <c r="K201" s="97"/>
      <c r="L201" s="97"/>
      <c r="M201" s="26"/>
      <c r="N201" s="26"/>
      <c r="O201" s="97"/>
      <c r="P201" s="97"/>
      <c r="Q201" s="101"/>
      <c r="R201" s="26"/>
      <c r="S201" s="97"/>
      <c r="T201" s="97"/>
      <c r="U201" s="26"/>
      <c r="V201" s="26"/>
      <c r="W201" s="97"/>
      <c r="X201" s="97"/>
      <c r="Y201" s="101"/>
    </row>
    <row r="202" spans="1:25">
      <c r="A202" s="12"/>
      <c r="B202" s="92" t="s">
        <v>391</v>
      </c>
      <c r="C202" s="94">
        <v>2983</v>
      </c>
      <c r="D202" s="94"/>
      <c r="E202" s="30"/>
      <c r="F202" s="30"/>
      <c r="G202" s="95" t="s">
        <v>480</v>
      </c>
      <c r="H202" s="95"/>
      <c r="I202" s="93" t="s">
        <v>271</v>
      </c>
      <c r="J202" s="30"/>
      <c r="K202" s="95" t="s">
        <v>374</v>
      </c>
      <c r="L202" s="95"/>
      <c r="M202" s="93" t="s">
        <v>271</v>
      </c>
      <c r="N202" s="30"/>
      <c r="O202" s="95">
        <v>61</v>
      </c>
      <c r="P202" s="95"/>
      <c r="Q202" s="30"/>
      <c r="R202" s="30"/>
      <c r="S202" s="95" t="s">
        <v>241</v>
      </c>
      <c r="T202" s="95"/>
      <c r="U202" s="30"/>
      <c r="V202" s="30"/>
      <c r="W202" s="94">
        <v>2807</v>
      </c>
      <c r="X202" s="94"/>
      <c r="Y202" s="30"/>
    </row>
    <row r="203" spans="1:25" ht="15.75" thickBot="1">
      <c r="A203" s="12"/>
      <c r="B203" s="92"/>
      <c r="C203" s="109"/>
      <c r="D203" s="109"/>
      <c r="E203" s="38"/>
      <c r="F203" s="30"/>
      <c r="G203" s="107"/>
      <c r="H203" s="107"/>
      <c r="I203" s="108"/>
      <c r="J203" s="30"/>
      <c r="K203" s="107"/>
      <c r="L203" s="107"/>
      <c r="M203" s="108"/>
      <c r="N203" s="30"/>
      <c r="O203" s="107"/>
      <c r="P203" s="107"/>
      <c r="Q203" s="38"/>
      <c r="R203" s="30"/>
      <c r="S203" s="107"/>
      <c r="T203" s="107"/>
      <c r="U203" s="38"/>
      <c r="V203" s="30"/>
      <c r="W203" s="109"/>
      <c r="X203" s="109"/>
      <c r="Y203" s="38"/>
    </row>
    <row r="204" spans="1:25">
      <c r="A204" s="12"/>
      <c r="B204" s="96" t="s">
        <v>392</v>
      </c>
      <c r="C204" s="114" t="s">
        <v>481</v>
      </c>
      <c r="D204" s="114"/>
      <c r="E204" s="110" t="s">
        <v>271</v>
      </c>
      <c r="F204" s="26"/>
      <c r="G204" s="114">
        <v>16</v>
      </c>
      <c r="H204" s="114"/>
      <c r="I204" s="27"/>
      <c r="J204" s="26"/>
      <c r="K204" s="114">
        <v>10</v>
      </c>
      <c r="L204" s="114"/>
      <c r="M204" s="27"/>
      <c r="N204" s="26"/>
      <c r="O204" s="114" t="s">
        <v>482</v>
      </c>
      <c r="P204" s="114"/>
      <c r="Q204" s="110" t="s">
        <v>271</v>
      </c>
      <c r="R204" s="26"/>
      <c r="S204" s="114" t="s">
        <v>241</v>
      </c>
      <c r="T204" s="114"/>
      <c r="U204" s="27"/>
      <c r="V204" s="26"/>
      <c r="W204" s="114" t="s">
        <v>415</v>
      </c>
      <c r="X204" s="114"/>
      <c r="Y204" s="110" t="s">
        <v>271</v>
      </c>
    </row>
    <row r="205" spans="1:25">
      <c r="A205" s="12"/>
      <c r="B205" s="96"/>
      <c r="C205" s="97"/>
      <c r="D205" s="97"/>
      <c r="E205" s="101"/>
      <c r="F205" s="26"/>
      <c r="G205" s="97"/>
      <c r="H205" s="97"/>
      <c r="I205" s="26"/>
      <c r="J205" s="26"/>
      <c r="K205" s="97"/>
      <c r="L205" s="97"/>
      <c r="M205" s="26"/>
      <c r="N205" s="26"/>
      <c r="O205" s="97"/>
      <c r="P205" s="97"/>
      <c r="Q205" s="101"/>
      <c r="R205" s="26"/>
      <c r="S205" s="97"/>
      <c r="T205" s="97"/>
      <c r="U205" s="26"/>
      <c r="V205" s="26"/>
      <c r="W205" s="97"/>
      <c r="X205" s="97"/>
      <c r="Y205" s="101"/>
    </row>
    <row r="206" spans="1:25">
      <c r="A206" s="12"/>
      <c r="B206" s="92" t="s">
        <v>395</v>
      </c>
      <c r="C206" s="95" t="s">
        <v>483</v>
      </c>
      <c r="D206" s="95"/>
      <c r="E206" s="93" t="s">
        <v>271</v>
      </c>
      <c r="F206" s="30"/>
      <c r="G206" s="95">
        <v>150</v>
      </c>
      <c r="H206" s="95"/>
      <c r="I206" s="30"/>
      <c r="J206" s="30"/>
      <c r="K206" s="95">
        <v>87</v>
      </c>
      <c r="L206" s="95"/>
      <c r="M206" s="30"/>
      <c r="N206" s="30"/>
      <c r="O206" s="95" t="s">
        <v>484</v>
      </c>
      <c r="P206" s="95"/>
      <c r="Q206" s="93" t="s">
        <v>271</v>
      </c>
      <c r="R206" s="30"/>
      <c r="S206" s="95" t="s">
        <v>241</v>
      </c>
      <c r="T206" s="95"/>
      <c r="U206" s="30"/>
      <c r="V206" s="30"/>
      <c r="W206" s="95" t="s">
        <v>418</v>
      </c>
      <c r="X206" s="95"/>
      <c r="Y206" s="93" t="s">
        <v>271</v>
      </c>
    </row>
    <row r="207" spans="1:25" ht="15.75" thickBot="1">
      <c r="A207" s="12"/>
      <c r="B207" s="92"/>
      <c r="C207" s="107"/>
      <c r="D207" s="107"/>
      <c r="E207" s="108"/>
      <c r="F207" s="30"/>
      <c r="G207" s="107"/>
      <c r="H207" s="107"/>
      <c r="I207" s="38"/>
      <c r="J207" s="30"/>
      <c r="K207" s="107"/>
      <c r="L207" s="107"/>
      <c r="M207" s="38"/>
      <c r="N207" s="30"/>
      <c r="O207" s="107"/>
      <c r="P207" s="107"/>
      <c r="Q207" s="108"/>
      <c r="R207" s="30"/>
      <c r="S207" s="107"/>
      <c r="T207" s="107"/>
      <c r="U207" s="38"/>
      <c r="V207" s="30"/>
      <c r="W207" s="107"/>
      <c r="X207" s="107"/>
      <c r="Y207" s="108"/>
    </row>
    <row r="208" spans="1:25">
      <c r="A208" s="12"/>
      <c r="B208" s="96" t="s">
        <v>434</v>
      </c>
      <c r="C208" s="110" t="s">
        <v>239</v>
      </c>
      <c r="D208" s="112">
        <v>3586</v>
      </c>
      <c r="E208" s="27"/>
      <c r="F208" s="26"/>
      <c r="G208" s="110" t="s">
        <v>239</v>
      </c>
      <c r="H208" s="112">
        <v>2090</v>
      </c>
      <c r="I208" s="27"/>
      <c r="J208" s="26"/>
      <c r="K208" s="110" t="s">
        <v>239</v>
      </c>
      <c r="L208" s="112">
        <v>2726</v>
      </c>
      <c r="M208" s="27"/>
      <c r="N208" s="26"/>
      <c r="O208" s="110" t="s">
        <v>239</v>
      </c>
      <c r="P208" s="114">
        <v>1</v>
      </c>
      <c r="Q208" s="27"/>
      <c r="R208" s="26"/>
      <c r="S208" s="110" t="s">
        <v>239</v>
      </c>
      <c r="T208" s="114" t="s">
        <v>241</v>
      </c>
      <c r="U208" s="27"/>
      <c r="V208" s="26"/>
      <c r="W208" s="110" t="s">
        <v>239</v>
      </c>
      <c r="X208" s="112">
        <v>8403</v>
      </c>
      <c r="Y208" s="27"/>
    </row>
    <row r="209" spans="1:25" ht="15.75" thickBot="1">
      <c r="A209" s="12"/>
      <c r="B209" s="96"/>
      <c r="C209" s="111"/>
      <c r="D209" s="113"/>
      <c r="E209" s="43"/>
      <c r="F209" s="26"/>
      <c r="G209" s="111"/>
      <c r="H209" s="113"/>
      <c r="I209" s="43"/>
      <c r="J209" s="26"/>
      <c r="K209" s="111"/>
      <c r="L209" s="113"/>
      <c r="M209" s="43"/>
      <c r="N209" s="26"/>
      <c r="O209" s="111"/>
      <c r="P209" s="115"/>
      <c r="Q209" s="43"/>
      <c r="R209" s="26"/>
      <c r="S209" s="111"/>
      <c r="T209" s="115"/>
      <c r="U209" s="43"/>
      <c r="V209" s="26"/>
      <c r="W209" s="111"/>
      <c r="X209" s="113"/>
      <c r="Y209" s="43"/>
    </row>
    <row r="210" spans="1:25" ht="25.5" thickTop="1">
      <c r="A210" s="12"/>
      <c r="B210" s="86" t="s">
        <v>485</v>
      </c>
      <c r="C210" s="141"/>
      <c r="D210" s="141"/>
      <c r="E210" s="141"/>
      <c r="F210" s="19"/>
      <c r="G210" s="141"/>
      <c r="H210" s="141"/>
      <c r="I210" s="141"/>
      <c r="J210" s="19"/>
      <c r="K210" s="141"/>
      <c r="L210" s="141"/>
      <c r="M210" s="141"/>
      <c r="N210" s="19"/>
      <c r="O210" s="141"/>
      <c r="P210" s="141"/>
      <c r="Q210" s="141"/>
      <c r="R210" s="19"/>
      <c r="S210" s="141"/>
      <c r="T210" s="141"/>
      <c r="U210" s="141"/>
      <c r="V210" s="19"/>
      <c r="W210" s="141"/>
      <c r="X210" s="141"/>
      <c r="Y210" s="141"/>
    </row>
    <row r="211" spans="1:25">
      <c r="A211" s="12"/>
      <c r="B211" s="96" t="s">
        <v>441</v>
      </c>
      <c r="C211" s="101" t="s">
        <v>239</v>
      </c>
      <c r="D211" s="97">
        <v>866</v>
      </c>
      <c r="E211" s="26"/>
      <c r="F211" s="26"/>
      <c r="G211" s="101" t="s">
        <v>239</v>
      </c>
      <c r="H211" s="97">
        <v>580</v>
      </c>
      <c r="I211" s="26"/>
      <c r="J211" s="26"/>
      <c r="K211" s="101" t="s">
        <v>239</v>
      </c>
      <c r="L211" s="98">
        <v>1086</v>
      </c>
      <c r="M211" s="26"/>
      <c r="N211" s="26"/>
      <c r="O211" s="101" t="s">
        <v>239</v>
      </c>
      <c r="P211" s="97" t="s">
        <v>241</v>
      </c>
      <c r="Q211" s="26"/>
      <c r="R211" s="26"/>
      <c r="S211" s="101" t="s">
        <v>239</v>
      </c>
      <c r="T211" s="97" t="s">
        <v>241</v>
      </c>
      <c r="U211" s="26"/>
      <c r="V211" s="26"/>
      <c r="W211" s="101" t="s">
        <v>239</v>
      </c>
      <c r="X211" s="98">
        <v>2532</v>
      </c>
      <c r="Y211" s="26"/>
    </row>
    <row r="212" spans="1:25">
      <c r="A212" s="12"/>
      <c r="B212" s="96"/>
      <c r="C212" s="101"/>
      <c r="D212" s="97"/>
      <c r="E212" s="26"/>
      <c r="F212" s="26"/>
      <c r="G212" s="101"/>
      <c r="H212" s="97"/>
      <c r="I212" s="26"/>
      <c r="J212" s="26"/>
      <c r="K212" s="101"/>
      <c r="L212" s="98"/>
      <c r="M212" s="26"/>
      <c r="N212" s="26"/>
      <c r="O212" s="101"/>
      <c r="P212" s="97"/>
      <c r="Q212" s="26"/>
      <c r="R212" s="26"/>
      <c r="S212" s="101"/>
      <c r="T212" s="97"/>
      <c r="U212" s="26"/>
      <c r="V212" s="26"/>
      <c r="W212" s="101"/>
      <c r="X212" s="98"/>
      <c r="Y212" s="26"/>
    </row>
    <row r="213" spans="1:25">
      <c r="A213" s="12"/>
      <c r="B213" s="135" t="s">
        <v>442</v>
      </c>
      <c r="C213" s="94">
        <v>2720</v>
      </c>
      <c r="D213" s="94"/>
      <c r="E213" s="30"/>
      <c r="F213" s="30"/>
      <c r="G213" s="94">
        <v>1510</v>
      </c>
      <c r="H213" s="94"/>
      <c r="I213" s="30"/>
      <c r="J213" s="30"/>
      <c r="K213" s="94">
        <v>1640</v>
      </c>
      <c r="L213" s="94"/>
      <c r="M213" s="30"/>
      <c r="N213" s="30"/>
      <c r="O213" s="95">
        <v>1</v>
      </c>
      <c r="P213" s="95"/>
      <c r="Q213" s="30"/>
      <c r="R213" s="30"/>
      <c r="S213" s="95" t="s">
        <v>241</v>
      </c>
      <c r="T213" s="95"/>
      <c r="U213" s="30"/>
      <c r="V213" s="30"/>
      <c r="W213" s="94">
        <v>5871</v>
      </c>
      <c r="X213" s="94"/>
      <c r="Y213" s="30"/>
    </row>
    <row r="214" spans="1:25" ht="15.75" thickBot="1">
      <c r="A214" s="12"/>
      <c r="B214" s="135"/>
      <c r="C214" s="109"/>
      <c r="D214" s="109"/>
      <c r="E214" s="38"/>
      <c r="F214" s="30"/>
      <c r="G214" s="109"/>
      <c r="H214" s="109"/>
      <c r="I214" s="38"/>
      <c r="J214" s="30"/>
      <c r="K214" s="109"/>
      <c r="L214" s="109"/>
      <c r="M214" s="38"/>
      <c r="N214" s="30"/>
      <c r="O214" s="107"/>
      <c r="P214" s="107"/>
      <c r="Q214" s="38"/>
      <c r="R214" s="30"/>
      <c r="S214" s="107"/>
      <c r="T214" s="107"/>
      <c r="U214" s="38"/>
      <c r="V214" s="30"/>
      <c r="W214" s="109"/>
      <c r="X214" s="109"/>
      <c r="Y214" s="38"/>
    </row>
    <row r="215" spans="1:25">
      <c r="A215" s="12"/>
      <c r="B215" s="142" t="s">
        <v>443</v>
      </c>
      <c r="C215" s="110" t="s">
        <v>239</v>
      </c>
      <c r="D215" s="112">
        <v>3586</v>
      </c>
      <c r="E215" s="27"/>
      <c r="F215" s="26"/>
      <c r="G215" s="110" t="s">
        <v>239</v>
      </c>
      <c r="H215" s="112">
        <v>2090</v>
      </c>
      <c r="I215" s="27"/>
      <c r="J215" s="26"/>
      <c r="K215" s="110" t="s">
        <v>239</v>
      </c>
      <c r="L215" s="112">
        <v>2726</v>
      </c>
      <c r="M215" s="27"/>
      <c r="N215" s="26"/>
      <c r="O215" s="110" t="s">
        <v>239</v>
      </c>
      <c r="P215" s="114">
        <v>1</v>
      </c>
      <c r="Q215" s="27"/>
      <c r="R215" s="26"/>
      <c r="S215" s="110" t="s">
        <v>239</v>
      </c>
      <c r="T215" s="114" t="s">
        <v>241</v>
      </c>
      <c r="U215" s="27"/>
      <c r="V215" s="26"/>
      <c r="W215" s="110" t="s">
        <v>239</v>
      </c>
      <c r="X215" s="112">
        <v>8403</v>
      </c>
      <c r="Y215" s="27"/>
    </row>
    <row r="216" spans="1:25" ht="15.75" thickBot="1">
      <c r="A216" s="12"/>
      <c r="B216" s="142"/>
      <c r="C216" s="111"/>
      <c r="D216" s="113"/>
      <c r="E216" s="43"/>
      <c r="F216" s="26"/>
      <c r="G216" s="111"/>
      <c r="H216" s="113"/>
      <c r="I216" s="43"/>
      <c r="J216" s="26"/>
      <c r="K216" s="111"/>
      <c r="L216" s="113"/>
      <c r="M216" s="43"/>
      <c r="N216" s="26"/>
      <c r="O216" s="111"/>
      <c r="P216" s="115"/>
      <c r="Q216" s="43"/>
      <c r="R216" s="26"/>
      <c r="S216" s="111"/>
      <c r="T216" s="115"/>
      <c r="U216" s="43"/>
      <c r="V216" s="26"/>
      <c r="W216" s="111"/>
      <c r="X216" s="113"/>
      <c r="Y216" s="43"/>
    </row>
    <row r="217" spans="1:25" ht="15.75" thickTop="1">
      <c r="A217" s="12"/>
      <c r="B217" s="19"/>
      <c r="C217" s="141"/>
      <c r="D217" s="141"/>
      <c r="E217" s="141"/>
      <c r="F217" s="19"/>
      <c r="G217" s="141"/>
      <c r="H217" s="141"/>
      <c r="I217" s="141"/>
      <c r="J217" s="19"/>
      <c r="K217" s="141"/>
      <c r="L217" s="141"/>
      <c r="M217" s="141"/>
      <c r="N217" s="19"/>
      <c r="O217" s="141"/>
      <c r="P217" s="141"/>
      <c r="Q217" s="141"/>
      <c r="R217" s="19"/>
      <c r="S217" s="141"/>
      <c r="T217" s="141"/>
      <c r="U217" s="141"/>
      <c r="V217" s="19"/>
      <c r="W217" s="141"/>
      <c r="X217" s="141"/>
      <c r="Y217" s="141"/>
    </row>
    <row r="218" spans="1:25">
      <c r="A218" s="12"/>
      <c r="B218" s="133" t="s">
        <v>294</v>
      </c>
      <c r="C218" s="26"/>
      <c r="D218" s="26"/>
      <c r="E218" s="26"/>
      <c r="F218" s="15"/>
      <c r="G218" s="26"/>
      <c r="H218" s="26"/>
      <c r="I218" s="26"/>
      <c r="J218" s="15"/>
      <c r="K218" s="26"/>
      <c r="L218" s="26"/>
      <c r="M218" s="26"/>
      <c r="N218" s="15"/>
      <c r="O218" s="26"/>
      <c r="P218" s="26"/>
      <c r="Q218" s="26"/>
      <c r="R218" s="15"/>
      <c r="S218" s="26"/>
      <c r="T218" s="26"/>
      <c r="U218" s="26"/>
      <c r="V218" s="15"/>
      <c r="W218" s="26"/>
      <c r="X218" s="26"/>
      <c r="Y218" s="26"/>
    </row>
    <row r="219" spans="1:25">
      <c r="A219" s="12"/>
      <c r="B219" s="92" t="s">
        <v>444</v>
      </c>
      <c r="C219" s="93" t="s">
        <v>239</v>
      </c>
      <c r="D219" s="94">
        <v>37322</v>
      </c>
      <c r="E219" s="30"/>
      <c r="F219" s="30"/>
      <c r="G219" s="93" t="s">
        <v>239</v>
      </c>
      <c r="H219" s="94">
        <v>20158</v>
      </c>
      <c r="I219" s="30"/>
      <c r="J219" s="30"/>
      <c r="K219" s="93" t="s">
        <v>239</v>
      </c>
      <c r="L219" s="94">
        <v>3015</v>
      </c>
      <c r="M219" s="30"/>
      <c r="N219" s="30"/>
      <c r="O219" s="93" t="s">
        <v>239</v>
      </c>
      <c r="P219" s="95">
        <v>10</v>
      </c>
      <c r="Q219" s="30"/>
      <c r="R219" s="30"/>
      <c r="S219" s="93" t="s">
        <v>239</v>
      </c>
      <c r="T219" s="95" t="s">
        <v>241</v>
      </c>
      <c r="U219" s="30"/>
      <c r="V219" s="30"/>
      <c r="W219" s="93" t="s">
        <v>239</v>
      </c>
      <c r="X219" s="94">
        <v>60505</v>
      </c>
      <c r="Y219" s="30"/>
    </row>
    <row r="220" spans="1:25">
      <c r="A220" s="12"/>
      <c r="B220" s="92"/>
      <c r="C220" s="93"/>
      <c r="D220" s="94"/>
      <c r="E220" s="30"/>
      <c r="F220" s="30"/>
      <c r="G220" s="93"/>
      <c r="H220" s="94"/>
      <c r="I220" s="30"/>
      <c r="J220" s="30"/>
      <c r="K220" s="93"/>
      <c r="L220" s="94"/>
      <c r="M220" s="30"/>
      <c r="N220" s="30"/>
      <c r="O220" s="93"/>
      <c r="P220" s="95"/>
      <c r="Q220" s="30"/>
      <c r="R220" s="30"/>
      <c r="S220" s="93"/>
      <c r="T220" s="95"/>
      <c r="U220" s="30"/>
      <c r="V220" s="30"/>
      <c r="W220" s="93"/>
      <c r="X220" s="94"/>
      <c r="Y220" s="30"/>
    </row>
    <row r="221" spans="1:25">
      <c r="A221" s="12"/>
      <c r="B221" s="96" t="s">
        <v>445</v>
      </c>
      <c r="C221" s="98">
        <v>42714</v>
      </c>
      <c r="D221" s="98"/>
      <c r="E221" s="26"/>
      <c r="F221" s="26"/>
      <c r="G221" s="98">
        <v>31461</v>
      </c>
      <c r="H221" s="98"/>
      <c r="I221" s="26"/>
      <c r="J221" s="26"/>
      <c r="K221" s="98">
        <v>77844</v>
      </c>
      <c r="L221" s="98"/>
      <c r="M221" s="26"/>
      <c r="N221" s="26"/>
      <c r="O221" s="97">
        <v>273</v>
      </c>
      <c r="P221" s="97"/>
      <c r="Q221" s="26"/>
      <c r="R221" s="26"/>
      <c r="S221" s="97">
        <v>5</v>
      </c>
      <c r="T221" s="97"/>
      <c r="U221" s="26"/>
      <c r="V221" s="26"/>
      <c r="W221" s="98">
        <v>152297</v>
      </c>
      <c r="X221" s="98"/>
      <c r="Y221" s="26"/>
    </row>
    <row r="222" spans="1:25" ht="15.75" thickBot="1">
      <c r="A222" s="12"/>
      <c r="B222" s="96"/>
      <c r="C222" s="99"/>
      <c r="D222" s="99"/>
      <c r="E222" s="55"/>
      <c r="F222" s="26"/>
      <c r="G222" s="99"/>
      <c r="H222" s="99"/>
      <c r="I222" s="55"/>
      <c r="J222" s="26"/>
      <c r="K222" s="99"/>
      <c r="L222" s="99"/>
      <c r="M222" s="55"/>
      <c r="N222" s="26"/>
      <c r="O222" s="100"/>
      <c r="P222" s="100"/>
      <c r="Q222" s="55"/>
      <c r="R222" s="26"/>
      <c r="S222" s="100"/>
      <c r="T222" s="100"/>
      <c r="U222" s="55"/>
      <c r="V222" s="26"/>
      <c r="W222" s="99"/>
      <c r="X222" s="99"/>
      <c r="Y222" s="55"/>
    </row>
    <row r="223" spans="1:25">
      <c r="A223" s="12"/>
      <c r="B223" s="138" t="s">
        <v>486</v>
      </c>
      <c r="C223" s="103" t="s">
        <v>239</v>
      </c>
      <c r="D223" s="105">
        <v>80036</v>
      </c>
      <c r="E223" s="61"/>
      <c r="F223" s="30"/>
      <c r="G223" s="103" t="s">
        <v>239</v>
      </c>
      <c r="H223" s="105">
        <v>51619</v>
      </c>
      <c r="I223" s="61"/>
      <c r="J223" s="30"/>
      <c r="K223" s="103" t="s">
        <v>239</v>
      </c>
      <c r="L223" s="105">
        <v>80859</v>
      </c>
      <c r="M223" s="61"/>
      <c r="N223" s="30"/>
      <c r="O223" s="103" t="s">
        <v>239</v>
      </c>
      <c r="P223" s="136">
        <v>283</v>
      </c>
      <c r="Q223" s="61"/>
      <c r="R223" s="30"/>
      <c r="S223" s="103" t="s">
        <v>239</v>
      </c>
      <c r="T223" s="136">
        <v>5</v>
      </c>
      <c r="U223" s="61"/>
      <c r="V223" s="30"/>
      <c r="W223" s="103" t="s">
        <v>239</v>
      </c>
      <c r="X223" s="105">
        <v>212802</v>
      </c>
      <c r="Y223" s="61"/>
    </row>
    <row r="224" spans="1:25" ht="15.75" thickBot="1">
      <c r="A224" s="12"/>
      <c r="B224" s="138"/>
      <c r="C224" s="104"/>
      <c r="D224" s="106"/>
      <c r="E224" s="62"/>
      <c r="F224" s="30"/>
      <c r="G224" s="104"/>
      <c r="H224" s="106"/>
      <c r="I224" s="62"/>
      <c r="J224" s="30"/>
      <c r="K224" s="104"/>
      <c r="L224" s="106"/>
      <c r="M224" s="62"/>
      <c r="N224" s="30"/>
      <c r="O224" s="104"/>
      <c r="P224" s="137"/>
      <c r="Q224" s="62"/>
      <c r="R224" s="30"/>
      <c r="S224" s="104"/>
      <c r="T224" s="137"/>
      <c r="U224" s="62"/>
      <c r="V224" s="30"/>
      <c r="W224" s="104"/>
      <c r="X224" s="106"/>
      <c r="Y224" s="62"/>
    </row>
    <row r="225" spans="1:33" ht="15.75" thickTop="1">
      <c r="A225" s="12"/>
      <c r="B225" s="154"/>
      <c r="C225" s="154"/>
      <c r="D225" s="154"/>
      <c r="E225" s="154"/>
      <c r="F225" s="154"/>
      <c r="G225" s="154"/>
      <c r="H225" s="154"/>
      <c r="I225" s="154"/>
      <c r="J225" s="154"/>
      <c r="K225" s="154"/>
      <c r="L225" s="154"/>
      <c r="M225" s="154"/>
      <c r="N225" s="154"/>
      <c r="O225" s="154"/>
      <c r="P225" s="154"/>
      <c r="Q225" s="154"/>
      <c r="R225" s="154"/>
      <c r="S225" s="154"/>
      <c r="T225" s="154"/>
      <c r="U225" s="154"/>
      <c r="V225" s="154"/>
      <c r="W225" s="154"/>
      <c r="X225" s="154"/>
      <c r="Y225" s="154"/>
      <c r="Z225" s="154"/>
      <c r="AA225" s="154"/>
      <c r="AB225" s="154"/>
      <c r="AC225" s="154"/>
      <c r="AD225" s="154"/>
      <c r="AE225" s="154"/>
      <c r="AF225" s="154"/>
      <c r="AG225" s="154"/>
    </row>
    <row r="226" spans="1:33">
      <c r="A226" s="12"/>
      <c r="B226" s="22"/>
      <c r="C226" s="22"/>
      <c r="D226" s="22"/>
      <c r="E226" s="22"/>
      <c r="F226" s="22"/>
      <c r="G226" s="22"/>
      <c r="H226" s="22"/>
      <c r="I226" s="22"/>
      <c r="J226" s="22"/>
      <c r="K226" s="22"/>
      <c r="L226" s="22"/>
      <c r="M226" s="22"/>
      <c r="N226" s="22"/>
      <c r="O226" s="22"/>
      <c r="P226" s="22"/>
      <c r="Q226" s="22"/>
      <c r="R226" s="22"/>
      <c r="S226" s="22"/>
      <c r="T226" s="22"/>
      <c r="U226" s="22"/>
      <c r="V226" s="22"/>
      <c r="W226" s="22"/>
      <c r="X226" s="22"/>
      <c r="Y226" s="22"/>
    </row>
    <row r="227" spans="1:33">
      <c r="A227" s="12"/>
      <c r="B227" s="14"/>
      <c r="C227" s="14"/>
      <c r="D227" s="14"/>
      <c r="E227" s="14"/>
      <c r="F227" s="14"/>
      <c r="G227" s="14"/>
      <c r="H227" s="14"/>
      <c r="I227" s="14"/>
      <c r="J227" s="14"/>
      <c r="K227" s="14"/>
      <c r="L227" s="14"/>
      <c r="M227" s="14"/>
      <c r="N227" s="14"/>
      <c r="O227" s="14"/>
      <c r="P227" s="14"/>
      <c r="Q227" s="14"/>
      <c r="R227" s="14"/>
      <c r="S227" s="14"/>
      <c r="T227" s="14"/>
      <c r="U227" s="14"/>
      <c r="V227" s="14"/>
      <c r="W227" s="14"/>
      <c r="X227" s="14"/>
      <c r="Y227" s="14"/>
    </row>
    <row r="228" spans="1:33">
      <c r="A228" s="12"/>
      <c r="B228" s="15"/>
      <c r="C228" s="49" t="s">
        <v>421</v>
      </c>
      <c r="D228" s="49"/>
      <c r="E228" s="49"/>
      <c r="F228" s="15"/>
      <c r="G228" s="49" t="s">
        <v>422</v>
      </c>
      <c r="H228" s="49"/>
      <c r="I228" s="49"/>
      <c r="J228" s="15"/>
      <c r="K228" s="49" t="s">
        <v>423</v>
      </c>
      <c r="L228" s="49"/>
      <c r="M228" s="49"/>
      <c r="N228" s="15"/>
      <c r="O228" s="49" t="s">
        <v>287</v>
      </c>
      <c r="P228" s="49"/>
      <c r="Q228" s="49"/>
      <c r="R228" s="15"/>
      <c r="S228" s="49" t="s">
        <v>102</v>
      </c>
      <c r="T228" s="49"/>
      <c r="U228" s="49"/>
      <c r="V228" s="26"/>
      <c r="W228" s="49" t="s">
        <v>134</v>
      </c>
      <c r="X228" s="49"/>
      <c r="Y228" s="49"/>
    </row>
    <row r="229" spans="1:33" ht="15.75" thickBot="1">
      <c r="A229" s="12"/>
      <c r="B229" s="128" t="s">
        <v>446</v>
      </c>
      <c r="C229" s="23"/>
      <c r="D229" s="23"/>
      <c r="E229" s="23"/>
      <c r="F229" s="15"/>
      <c r="G229" s="23"/>
      <c r="H229" s="23"/>
      <c r="I229" s="23"/>
      <c r="J229" s="15"/>
      <c r="K229" s="23"/>
      <c r="L229" s="23"/>
      <c r="M229" s="23"/>
      <c r="N229" s="15"/>
      <c r="O229" s="23"/>
      <c r="P229" s="23"/>
      <c r="Q229" s="23"/>
      <c r="R229" s="15"/>
      <c r="S229" s="23"/>
      <c r="T229" s="23"/>
      <c r="U229" s="23"/>
      <c r="V229" s="26"/>
      <c r="W229" s="23"/>
      <c r="X229" s="23"/>
      <c r="Y229" s="23"/>
    </row>
    <row r="230" spans="1:33">
      <c r="A230" s="12"/>
      <c r="B230" s="143" t="s">
        <v>262</v>
      </c>
      <c r="C230" s="27"/>
      <c r="D230" s="27"/>
      <c r="E230" s="27"/>
      <c r="F230" s="15"/>
      <c r="G230" s="27"/>
      <c r="H230" s="27"/>
      <c r="I230" s="27"/>
      <c r="J230" s="15"/>
      <c r="K230" s="27"/>
      <c r="L230" s="27"/>
      <c r="M230" s="27"/>
      <c r="N230" s="15"/>
      <c r="O230" s="27"/>
      <c r="P230" s="27"/>
      <c r="Q230" s="27"/>
      <c r="R230" s="15"/>
      <c r="S230" s="27"/>
      <c r="T230" s="27"/>
      <c r="U230" s="27"/>
      <c r="V230" s="15"/>
      <c r="W230" s="27"/>
      <c r="X230" s="27"/>
      <c r="Y230" s="27"/>
    </row>
    <row r="231" spans="1:33" ht="24.75">
      <c r="A231" s="12"/>
      <c r="B231" s="86" t="s">
        <v>485</v>
      </c>
      <c r="C231" s="30"/>
      <c r="D231" s="30"/>
      <c r="E231" s="30"/>
      <c r="F231" s="19"/>
      <c r="G231" s="30"/>
      <c r="H231" s="30"/>
      <c r="I231" s="30"/>
      <c r="J231" s="19"/>
      <c r="K231" s="30"/>
      <c r="L231" s="30"/>
      <c r="M231" s="30"/>
      <c r="N231" s="19"/>
      <c r="O231" s="30"/>
      <c r="P231" s="30"/>
      <c r="Q231" s="30"/>
      <c r="R231" s="19"/>
      <c r="S231" s="30"/>
      <c r="T231" s="30"/>
      <c r="U231" s="30"/>
      <c r="V231" s="19"/>
      <c r="W231" s="30"/>
      <c r="X231" s="30"/>
      <c r="Y231" s="30"/>
    </row>
    <row r="232" spans="1:33">
      <c r="A232" s="12"/>
      <c r="B232" s="96" t="s">
        <v>441</v>
      </c>
      <c r="C232" s="101" t="s">
        <v>239</v>
      </c>
      <c r="D232" s="98">
        <v>6018</v>
      </c>
      <c r="E232" s="26"/>
      <c r="F232" s="26"/>
      <c r="G232" s="101" t="s">
        <v>239</v>
      </c>
      <c r="H232" s="98">
        <v>1113</v>
      </c>
      <c r="I232" s="26"/>
      <c r="J232" s="26"/>
      <c r="K232" s="101" t="s">
        <v>239</v>
      </c>
      <c r="L232" s="97">
        <v>966</v>
      </c>
      <c r="M232" s="26"/>
      <c r="N232" s="26"/>
      <c r="O232" s="101" t="s">
        <v>239</v>
      </c>
      <c r="P232" s="97">
        <v>72</v>
      </c>
      <c r="Q232" s="26"/>
      <c r="R232" s="26"/>
      <c r="S232" s="101" t="s">
        <v>239</v>
      </c>
      <c r="T232" s="97" t="s">
        <v>241</v>
      </c>
      <c r="U232" s="26"/>
      <c r="V232" s="26"/>
      <c r="W232" s="101" t="s">
        <v>239</v>
      </c>
      <c r="X232" s="98">
        <v>8169</v>
      </c>
      <c r="Y232" s="26"/>
    </row>
    <row r="233" spans="1:33">
      <c r="A233" s="12"/>
      <c r="B233" s="96"/>
      <c r="C233" s="101"/>
      <c r="D233" s="98"/>
      <c r="E233" s="26"/>
      <c r="F233" s="26"/>
      <c r="G233" s="101"/>
      <c r="H233" s="98"/>
      <c r="I233" s="26"/>
      <c r="J233" s="26"/>
      <c r="K233" s="101"/>
      <c r="L233" s="97"/>
      <c r="M233" s="26"/>
      <c r="N233" s="26"/>
      <c r="O233" s="101"/>
      <c r="P233" s="97"/>
      <c r="Q233" s="26"/>
      <c r="R233" s="26"/>
      <c r="S233" s="101"/>
      <c r="T233" s="97"/>
      <c r="U233" s="26"/>
      <c r="V233" s="26"/>
      <c r="W233" s="101"/>
      <c r="X233" s="98"/>
      <c r="Y233" s="26"/>
    </row>
    <row r="234" spans="1:33">
      <c r="A234" s="12"/>
      <c r="B234" s="92" t="s">
        <v>442</v>
      </c>
      <c r="C234" s="94">
        <v>5208</v>
      </c>
      <c r="D234" s="94"/>
      <c r="E234" s="30"/>
      <c r="F234" s="30"/>
      <c r="G234" s="94">
        <v>2517</v>
      </c>
      <c r="H234" s="94"/>
      <c r="I234" s="30"/>
      <c r="J234" s="30"/>
      <c r="K234" s="94">
        <v>1515</v>
      </c>
      <c r="L234" s="94"/>
      <c r="M234" s="30"/>
      <c r="N234" s="30"/>
      <c r="O234" s="95" t="s">
        <v>241</v>
      </c>
      <c r="P234" s="95"/>
      <c r="Q234" s="30"/>
      <c r="R234" s="30"/>
      <c r="S234" s="95" t="s">
        <v>241</v>
      </c>
      <c r="T234" s="95"/>
      <c r="U234" s="30"/>
      <c r="V234" s="30"/>
      <c r="W234" s="94">
        <v>9240</v>
      </c>
      <c r="X234" s="94"/>
      <c r="Y234" s="30"/>
    </row>
    <row r="235" spans="1:33" ht="15.75" thickBot="1">
      <c r="A235" s="12"/>
      <c r="B235" s="92"/>
      <c r="C235" s="109"/>
      <c r="D235" s="109"/>
      <c r="E235" s="38"/>
      <c r="F235" s="30"/>
      <c r="G235" s="109"/>
      <c r="H235" s="109"/>
      <c r="I235" s="38"/>
      <c r="J235" s="30"/>
      <c r="K235" s="109"/>
      <c r="L235" s="109"/>
      <c r="M235" s="38"/>
      <c r="N235" s="30"/>
      <c r="O235" s="107"/>
      <c r="P235" s="107"/>
      <c r="Q235" s="38"/>
      <c r="R235" s="30"/>
      <c r="S235" s="107"/>
      <c r="T235" s="107"/>
      <c r="U235" s="38"/>
      <c r="V235" s="30"/>
      <c r="W235" s="109"/>
      <c r="X235" s="109"/>
      <c r="Y235" s="38"/>
    </row>
    <row r="236" spans="1:33">
      <c r="A236" s="12"/>
      <c r="B236" s="142" t="s">
        <v>443</v>
      </c>
      <c r="C236" s="110" t="s">
        <v>239</v>
      </c>
      <c r="D236" s="112">
        <v>11226</v>
      </c>
      <c r="E236" s="27"/>
      <c r="F236" s="26"/>
      <c r="G236" s="110" t="s">
        <v>239</v>
      </c>
      <c r="H236" s="112">
        <v>3630</v>
      </c>
      <c r="I236" s="27"/>
      <c r="J236" s="26"/>
      <c r="K236" s="110" t="s">
        <v>239</v>
      </c>
      <c r="L236" s="112">
        <v>2481</v>
      </c>
      <c r="M236" s="27"/>
      <c r="N236" s="26"/>
      <c r="O236" s="110" t="s">
        <v>239</v>
      </c>
      <c r="P236" s="114">
        <v>72</v>
      </c>
      <c r="Q236" s="27"/>
      <c r="R236" s="26"/>
      <c r="S236" s="110" t="s">
        <v>239</v>
      </c>
      <c r="T236" s="114" t="s">
        <v>241</v>
      </c>
      <c r="U236" s="27"/>
      <c r="V236" s="26"/>
      <c r="W236" s="110" t="s">
        <v>239</v>
      </c>
      <c r="X236" s="112">
        <v>17409</v>
      </c>
      <c r="Y236" s="27"/>
    </row>
    <row r="237" spans="1:33" ht="15.75" thickBot="1">
      <c r="A237" s="12"/>
      <c r="B237" s="142"/>
      <c r="C237" s="111"/>
      <c r="D237" s="113"/>
      <c r="E237" s="43"/>
      <c r="F237" s="26"/>
      <c r="G237" s="111"/>
      <c r="H237" s="113"/>
      <c r="I237" s="43"/>
      <c r="J237" s="26"/>
      <c r="K237" s="111"/>
      <c r="L237" s="113"/>
      <c r="M237" s="43"/>
      <c r="N237" s="26"/>
      <c r="O237" s="111"/>
      <c r="P237" s="115"/>
      <c r="Q237" s="43"/>
      <c r="R237" s="26"/>
      <c r="S237" s="111"/>
      <c r="T237" s="115"/>
      <c r="U237" s="43"/>
      <c r="V237" s="26"/>
      <c r="W237" s="111"/>
      <c r="X237" s="113"/>
      <c r="Y237" s="43"/>
    </row>
    <row r="238" spans="1:33" ht="15.75" thickTop="1">
      <c r="A238" s="12"/>
      <c r="B238" s="19"/>
      <c r="C238" s="141"/>
      <c r="D238" s="141"/>
      <c r="E238" s="141"/>
      <c r="F238" s="19"/>
      <c r="G238" s="141"/>
      <c r="H238" s="141"/>
      <c r="I238" s="141"/>
      <c r="J238" s="19"/>
      <c r="K238" s="141"/>
      <c r="L238" s="141"/>
      <c r="M238" s="141"/>
      <c r="N238" s="19"/>
      <c r="O238" s="141"/>
      <c r="P238" s="141"/>
      <c r="Q238" s="141"/>
      <c r="R238" s="19"/>
      <c r="S238" s="141"/>
      <c r="T238" s="141"/>
      <c r="U238" s="141"/>
      <c r="V238" s="19"/>
      <c r="W238" s="141"/>
      <c r="X238" s="141"/>
      <c r="Y238" s="141"/>
    </row>
    <row r="239" spans="1:33">
      <c r="A239" s="12"/>
      <c r="B239" s="133" t="s">
        <v>294</v>
      </c>
      <c r="C239" s="26"/>
      <c r="D239" s="26"/>
      <c r="E239" s="26"/>
      <c r="F239" s="15"/>
      <c r="G239" s="26"/>
      <c r="H239" s="26"/>
      <c r="I239" s="26"/>
      <c r="J239" s="15"/>
      <c r="K239" s="26"/>
      <c r="L239" s="26"/>
      <c r="M239" s="26"/>
      <c r="N239" s="15"/>
      <c r="O239" s="26"/>
      <c r="P239" s="26"/>
      <c r="Q239" s="26"/>
      <c r="R239" s="15"/>
      <c r="S239" s="26"/>
      <c r="T239" s="26"/>
      <c r="U239" s="26"/>
      <c r="V239" s="15"/>
      <c r="W239" s="26"/>
      <c r="X239" s="26"/>
      <c r="Y239" s="26"/>
    </row>
    <row r="240" spans="1:33">
      <c r="A240" s="12"/>
      <c r="B240" s="92" t="s">
        <v>444</v>
      </c>
      <c r="C240" s="93" t="s">
        <v>239</v>
      </c>
      <c r="D240" s="94">
        <v>49713</v>
      </c>
      <c r="E240" s="30"/>
      <c r="F240" s="30"/>
      <c r="G240" s="93" t="s">
        <v>239</v>
      </c>
      <c r="H240" s="94">
        <v>15465</v>
      </c>
      <c r="I240" s="30"/>
      <c r="J240" s="30"/>
      <c r="K240" s="93" t="s">
        <v>239</v>
      </c>
      <c r="L240" s="94">
        <v>2132</v>
      </c>
      <c r="M240" s="30"/>
      <c r="N240" s="30"/>
      <c r="O240" s="93" t="s">
        <v>239</v>
      </c>
      <c r="P240" s="95">
        <v>265</v>
      </c>
      <c r="Q240" s="30"/>
      <c r="R240" s="30"/>
      <c r="S240" s="93" t="s">
        <v>239</v>
      </c>
      <c r="T240" s="95" t="s">
        <v>241</v>
      </c>
      <c r="U240" s="30"/>
      <c r="V240" s="30"/>
      <c r="W240" s="93" t="s">
        <v>239</v>
      </c>
      <c r="X240" s="94">
        <v>67575</v>
      </c>
      <c r="Y240" s="30"/>
    </row>
    <row r="241" spans="1:25">
      <c r="A241" s="12"/>
      <c r="B241" s="92"/>
      <c r="C241" s="93"/>
      <c r="D241" s="94"/>
      <c r="E241" s="30"/>
      <c r="F241" s="30"/>
      <c r="G241" s="93"/>
      <c r="H241" s="94"/>
      <c r="I241" s="30"/>
      <c r="J241" s="30"/>
      <c r="K241" s="93"/>
      <c r="L241" s="94"/>
      <c r="M241" s="30"/>
      <c r="N241" s="30"/>
      <c r="O241" s="93"/>
      <c r="P241" s="95"/>
      <c r="Q241" s="30"/>
      <c r="R241" s="30"/>
      <c r="S241" s="93"/>
      <c r="T241" s="95"/>
      <c r="U241" s="30"/>
      <c r="V241" s="30"/>
      <c r="W241" s="93"/>
      <c r="X241" s="94"/>
      <c r="Y241" s="30"/>
    </row>
    <row r="242" spans="1:25">
      <c r="A242" s="12"/>
      <c r="B242" s="96" t="s">
        <v>445</v>
      </c>
      <c r="C242" s="98">
        <v>53243</v>
      </c>
      <c r="D242" s="98"/>
      <c r="E242" s="26"/>
      <c r="F242" s="26"/>
      <c r="G242" s="98">
        <v>43242</v>
      </c>
      <c r="H242" s="98"/>
      <c r="I242" s="26"/>
      <c r="J242" s="26"/>
      <c r="K242" s="98">
        <v>93108</v>
      </c>
      <c r="L242" s="98"/>
      <c r="M242" s="26"/>
      <c r="N242" s="26"/>
      <c r="O242" s="97">
        <v>308</v>
      </c>
      <c r="P242" s="97"/>
      <c r="Q242" s="26"/>
      <c r="R242" s="26"/>
      <c r="S242" s="97">
        <v>18</v>
      </c>
      <c r="T242" s="97"/>
      <c r="U242" s="26"/>
      <c r="V242" s="26"/>
      <c r="W242" s="98">
        <v>189919</v>
      </c>
      <c r="X242" s="98"/>
      <c r="Y242" s="26"/>
    </row>
    <row r="243" spans="1:25" ht="15.75" thickBot="1">
      <c r="A243" s="12"/>
      <c r="B243" s="96"/>
      <c r="C243" s="99"/>
      <c r="D243" s="99"/>
      <c r="E243" s="55"/>
      <c r="F243" s="26"/>
      <c r="G243" s="99"/>
      <c r="H243" s="99"/>
      <c r="I243" s="55"/>
      <c r="J243" s="26"/>
      <c r="K243" s="99"/>
      <c r="L243" s="99"/>
      <c r="M243" s="55"/>
      <c r="N243" s="26"/>
      <c r="O243" s="100"/>
      <c r="P243" s="100"/>
      <c r="Q243" s="55"/>
      <c r="R243" s="26"/>
      <c r="S243" s="100"/>
      <c r="T243" s="100"/>
      <c r="U243" s="55"/>
      <c r="V243" s="26"/>
      <c r="W243" s="99"/>
      <c r="X243" s="99"/>
      <c r="Y243" s="55"/>
    </row>
    <row r="244" spans="1:25">
      <c r="A244" s="12"/>
      <c r="B244" s="138" t="s">
        <v>486</v>
      </c>
      <c r="C244" s="103" t="s">
        <v>239</v>
      </c>
      <c r="D244" s="105">
        <v>102956</v>
      </c>
      <c r="E244" s="61"/>
      <c r="F244" s="30"/>
      <c r="G244" s="103" t="s">
        <v>239</v>
      </c>
      <c r="H244" s="105">
        <v>58707</v>
      </c>
      <c r="I244" s="61"/>
      <c r="J244" s="30"/>
      <c r="K244" s="103" t="s">
        <v>239</v>
      </c>
      <c r="L244" s="105">
        <v>95240</v>
      </c>
      <c r="M244" s="61"/>
      <c r="N244" s="30"/>
      <c r="O244" s="103" t="s">
        <v>239</v>
      </c>
      <c r="P244" s="136">
        <v>573</v>
      </c>
      <c r="Q244" s="61"/>
      <c r="R244" s="30"/>
      <c r="S244" s="103" t="s">
        <v>239</v>
      </c>
      <c r="T244" s="136">
        <v>18</v>
      </c>
      <c r="U244" s="61"/>
      <c r="V244" s="30"/>
      <c r="W244" s="103" t="s">
        <v>239</v>
      </c>
      <c r="X244" s="105">
        <v>257494</v>
      </c>
      <c r="Y244" s="61"/>
    </row>
    <row r="245" spans="1:25" ht="15.75" thickBot="1">
      <c r="A245" s="12"/>
      <c r="B245" s="138"/>
      <c r="C245" s="104"/>
      <c r="D245" s="106"/>
      <c r="E245" s="62"/>
      <c r="F245" s="30"/>
      <c r="G245" s="104"/>
      <c r="H245" s="106"/>
      <c r="I245" s="62"/>
      <c r="J245" s="30"/>
      <c r="K245" s="104"/>
      <c r="L245" s="106"/>
      <c r="M245" s="62"/>
      <c r="N245" s="30"/>
      <c r="O245" s="104"/>
      <c r="P245" s="137"/>
      <c r="Q245" s="62"/>
      <c r="R245" s="30"/>
      <c r="S245" s="104"/>
      <c r="T245" s="137"/>
      <c r="U245" s="62"/>
      <c r="V245" s="30"/>
      <c r="W245" s="104"/>
      <c r="X245" s="106"/>
      <c r="Y245" s="62"/>
    </row>
    <row r="246" spans="1:25" ht="15.75" thickTop="1">
      <c r="A246" s="12"/>
      <c r="B246" s="22"/>
      <c r="C246" s="22"/>
      <c r="D246" s="22"/>
      <c r="E246" s="22"/>
      <c r="F246" s="22"/>
      <c r="G246" s="22"/>
      <c r="H246" s="22"/>
      <c r="I246" s="22"/>
      <c r="J246" s="22"/>
      <c r="K246" s="22"/>
      <c r="L246" s="22"/>
      <c r="M246" s="22"/>
      <c r="N246" s="22"/>
      <c r="O246" s="22"/>
      <c r="P246" s="22"/>
      <c r="Q246" s="22"/>
      <c r="R246" s="22"/>
      <c r="S246" s="22"/>
      <c r="T246" s="22"/>
      <c r="U246" s="22"/>
      <c r="V246" s="22"/>
      <c r="W246" s="22"/>
      <c r="X246" s="22"/>
      <c r="Y246" s="22"/>
    </row>
    <row r="247" spans="1:25">
      <c r="A247" s="12"/>
      <c r="B247" s="14"/>
      <c r="C247" s="14"/>
      <c r="D247" s="14"/>
      <c r="E247" s="14"/>
      <c r="F247" s="14"/>
      <c r="G247" s="14"/>
      <c r="H247" s="14"/>
      <c r="I247" s="14"/>
      <c r="J247" s="14"/>
      <c r="K247" s="14"/>
      <c r="L247" s="14"/>
      <c r="M247" s="14"/>
      <c r="N247" s="14"/>
      <c r="O247" s="14"/>
      <c r="P247" s="14"/>
      <c r="Q247" s="14"/>
      <c r="R247" s="14"/>
      <c r="S247" s="14"/>
      <c r="T247" s="14"/>
      <c r="U247" s="14"/>
      <c r="V247" s="14"/>
      <c r="W247" s="14"/>
      <c r="X247" s="14"/>
      <c r="Y247" s="14"/>
    </row>
    <row r="248" spans="1:25">
      <c r="A248" s="12"/>
      <c r="B248" s="15"/>
      <c r="C248" s="49" t="s">
        <v>421</v>
      </c>
      <c r="D248" s="49"/>
      <c r="E248" s="49"/>
      <c r="F248" s="15"/>
      <c r="G248" s="49" t="s">
        <v>422</v>
      </c>
      <c r="H248" s="49"/>
      <c r="I248" s="49"/>
      <c r="J248" s="15"/>
      <c r="K248" s="49" t="s">
        <v>423</v>
      </c>
      <c r="L248" s="49"/>
      <c r="M248" s="49"/>
      <c r="N248" s="15"/>
      <c r="O248" s="49" t="s">
        <v>287</v>
      </c>
      <c r="P248" s="49"/>
      <c r="Q248" s="49"/>
      <c r="R248" s="15"/>
      <c r="S248" s="49" t="s">
        <v>102</v>
      </c>
      <c r="T248" s="49"/>
      <c r="U248" s="49"/>
      <c r="V248" s="15"/>
      <c r="W248" s="49" t="s">
        <v>134</v>
      </c>
      <c r="X248" s="49"/>
      <c r="Y248" s="49"/>
    </row>
    <row r="249" spans="1:25" ht="15.75" thickBot="1">
      <c r="A249" s="12"/>
      <c r="B249" s="128" t="s">
        <v>265</v>
      </c>
      <c r="C249" s="23"/>
      <c r="D249" s="23"/>
      <c r="E249" s="23"/>
      <c r="F249" s="15"/>
      <c r="G249" s="23"/>
      <c r="H249" s="23"/>
      <c r="I249" s="23"/>
      <c r="J249" s="15"/>
      <c r="K249" s="23"/>
      <c r="L249" s="23"/>
      <c r="M249" s="23"/>
      <c r="N249" s="15"/>
      <c r="O249" s="23"/>
      <c r="P249" s="23"/>
      <c r="Q249" s="23"/>
      <c r="R249" s="15"/>
      <c r="S249" s="23"/>
      <c r="T249" s="23"/>
      <c r="U249" s="23"/>
      <c r="V249" s="15"/>
      <c r="W249" s="23"/>
      <c r="X249" s="23"/>
      <c r="Y249" s="23"/>
    </row>
    <row r="250" spans="1:25">
      <c r="A250" s="12"/>
      <c r="B250" s="132" t="s">
        <v>447</v>
      </c>
      <c r="C250" s="61"/>
      <c r="D250" s="61"/>
      <c r="E250" s="61"/>
      <c r="F250" s="19"/>
      <c r="G250" s="61"/>
      <c r="H250" s="61"/>
      <c r="I250" s="61"/>
      <c r="J250" s="19"/>
      <c r="K250" s="61"/>
      <c r="L250" s="61"/>
      <c r="M250" s="61"/>
      <c r="N250" s="19"/>
      <c r="O250" s="61"/>
      <c r="P250" s="61"/>
      <c r="Q250" s="61"/>
      <c r="R250" s="19"/>
      <c r="S250" s="61"/>
      <c r="T250" s="61"/>
      <c r="U250" s="61"/>
      <c r="V250" s="19"/>
      <c r="W250" s="61"/>
      <c r="X250" s="61"/>
      <c r="Y250" s="61"/>
    </row>
    <row r="251" spans="1:25" ht="24.75">
      <c r="A251" s="12"/>
      <c r="B251" s="133" t="s">
        <v>456</v>
      </c>
      <c r="C251" s="26"/>
      <c r="D251" s="26"/>
      <c r="E251" s="26"/>
      <c r="F251" s="15"/>
      <c r="G251" s="26"/>
      <c r="H251" s="26"/>
      <c r="I251" s="26"/>
      <c r="J251" s="15"/>
      <c r="K251" s="26"/>
      <c r="L251" s="26"/>
      <c r="M251" s="26"/>
      <c r="N251" s="15"/>
      <c r="O251" s="26"/>
      <c r="P251" s="26"/>
      <c r="Q251" s="26"/>
      <c r="R251" s="15"/>
      <c r="S251" s="26"/>
      <c r="T251" s="26"/>
      <c r="U251" s="26"/>
      <c r="V251" s="15"/>
      <c r="W251" s="26"/>
      <c r="X251" s="26"/>
      <c r="Y251" s="26"/>
    </row>
    <row r="252" spans="1:25">
      <c r="A252" s="12"/>
      <c r="B252" s="92" t="s">
        <v>426</v>
      </c>
      <c r="C252" s="93" t="s">
        <v>239</v>
      </c>
      <c r="D252" s="94">
        <v>10614</v>
      </c>
      <c r="E252" s="30"/>
      <c r="F252" s="30"/>
      <c r="G252" s="93" t="s">
        <v>239</v>
      </c>
      <c r="H252" s="94">
        <v>3671</v>
      </c>
      <c r="I252" s="30"/>
      <c r="J252" s="30"/>
      <c r="K252" s="93" t="s">
        <v>239</v>
      </c>
      <c r="L252" s="94">
        <v>3265</v>
      </c>
      <c r="M252" s="30"/>
      <c r="N252" s="30"/>
      <c r="O252" s="93" t="s">
        <v>239</v>
      </c>
      <c r="P252" s="95">
        <v>80</v>
      </c>
      <c r="Q252" s="30"/>
      <c r="R252" s="30"/>
      <c r="S252" s="93" t="s">
        <v>239</v>
      </c>
      <c r="T252" s="95" t="s">
        <v>241</v>
      </c>
      <c r="U252" s="30"/>
      <c r="V252" s="30"/>
      <c r="W252" s="93" t="s">
        <v>239</v>
      </c>
      <c r="X252" s="94">
        <v>17630</v>
      </c>
      <c r="Y252" s="30"/>
    </row>
    <row r="253" spans="1:25">
      <c r="A253" s="12"/>
      <c r="B253" s="92"/>
      <c r="C253" s="93"/>
      <c r="D253" s="94"/>
      <c r="E253" s="30"/>
      <c r="F253" s="30"/>
      <c r="G253" s="93"/>
      <c r="H253" s="94"/>
      <c r="I253" s="30"/>
      <c r="J253" s="30"/>
      <c r="K253" s="93"/>
      <c r="L253" s="94"/>
      <c r="M253" s="30"/>
      <c r="N253" s="30"/>
      <c r="O253" s="93"/>
      <c r="P253" s="95"/>
      <c r="Q253" s="30"/>
      <c r="R253" s="30"/>
      <c r="S253" s="93"/>
      <c r="T253" s="95"/>
      <c r="U253" s="30"/>
      <c r="V253" s="30"/>
      <c r="W253" s="93"/>
      <c r="X253" s="94"/>
      <c r="Y253" s="30"/>
    </row>
    <row r="254" spans="1:25">
      <c r="A254" s="12"/>
      <c r="B254" s="88" t="s">
        <v>427</v>
      </c>
      <c r="C254" s="97" t="s">
        <v>487</v>
      </c>
      <c r="D254" s="97"/>
      <c r="E254" s="89" t="s">
        <v>271</v>
      </c>
      <c r="F254" s="15"/>
      <c r="G254" s="97" t="s">
        <v>488</v>
      </c>
      <c r="H254" s="97"/>
      <c r="I254" s="89" t="s">
        <v>271</v>
      </c>
      <c r="J254" s="15"/>
      <c r="K254" s="97" t="s">
        <v>489</v>
      </c>
      <c r="L254" s="97"/>
      <c r="M254" s="89" t="s">
        <v>271</v>
      </c>
      <c r="N254" s="15"/>
      <c r="O254" s="97" t="s">
        <v>490</v>
      </c>
      <c r="P254" s="97"/>
      <c r="Q254" s="89" t="s">
        <v>271</v>
      </c>
      <c r="R254" s="15"/>
      <c r="S254" s="97" t="s">
        <v>491</v>
      </c>
      <c r="T254" s="97"/>
      <c r="U254" s="89" t="s">
        <v>271</v>
      </c>
      <c r="V254" s="15"/>
      <c r="W254" s="97" t="s">
        <v>378</v>
      </c>
      <c r="X254" s="97"/>
      <c r="Y254" s="89" t="s">
        <v>271</v>
      </c>
    </row>
    <row r="255" spans="1:25">
      <c r="A255" s="12"/>
      <c r="B255" s="92" t="s">
        <v>431</v>
      </c>
      <c r="C255" s="94">
        <v>7427</v>
      </c>
      <c r="D255" s="94"/>
      <c r="E255" s="30"/>
      <c r="F255" s="30"/>
      <c r="G255" s="94">
        <v>2650</v>
      </c>
      <c r="H255" s="94"/>
      <c r="I255" s="30"/>
      <c r="J255" s="30"/>
      <c r="K255" s="94">
        <v>2765</v>
      </c>
      <c r="L255" s="94"/>
      <c r="M255" s="30"/>
      <c r="N255" s="30"/>
      <c r="O255" s="94">
        <v>1188</v>
      </c>
      <c r="P255" s="94"/>
      <c r="Q255" s="30"/>
      <c r="R255" s="30"/>
      <c r="S255" s="95" t="s">
        <v>241</v>
      </c>
      <c r="T255" s="95"/>
      <c r="U255" s="30"/>
      <c r="V255" s="30"/>
      <c r="W255" s="94">
        <v>14030</v>
      </c>
      <c r="X255" s="94"/>
      <c r="Y255" s="30"/>
    </row>
    <row r="256" spans="1:25">
      <c r="A256" s="12"/>
      <c r="B256" s="92"/>
      <c r="C256" s="94"/>
      <c r="D256" s="94"/>
      <c r="E256" s="30"/>
      <c r="F256" s="30"/>
      <c r="G256" s="94"/>
      <c r="H256" s="94"/>
      <c r="I256" s="30"/>
      <c r="J256" s="30"/>
      <c r="K256" s="94"/>
      <c r="L256" s="94"/>
      <c r="M256" s="30"/>
      <c r="N256" s="30"/>
      <c r="O256" s="94"/>
      <c r="P256" s="94"/>
      <c r="Q256" s="30"/>
      <c r="R256" s="30"/>
      <c r="S256" s="95"/>
      <c r="T256" s="95"/>
      <c r="U256" s="30"/>
      <c r="V256" s="30"/>
      <c r="W256" s="94"/>
      <c r="X256" s="94"/>
      <c r="Y256" s="30"/>
    </row>
    <row r="257" spans="1:25">
      <c r="A257" s="12"/>
      <c r="B257" s="96" t="s">
        <v>461</v>
      </c>
      <c r="C257" s="97" t="s">
        <v>492</v>
      </c>
      <c r="D257" s="97"/>
      <c r="E257" s="101" t="s">
        <v>271</v>
      </c>
      <c r="F257" s="26"/>
      <c r="G257" s="97" t="s">
        <v>493</v>
      </c>
      <c r="H257" s="97"/>
      <c r="I257" s="101" t="s">
        <v>271</v>
      </c>
      <c r="J257" s="26"/>
      <c r="K257" s="97" t="s">
        <v>494</v>
      </c>
      <c r="L257" s="97"/>
      <c r="M257" s="101" t="s">
        <v>271</v>
      </c>
      <c r="N257" s="26"/>
      <c r="O257" s="97" t="s">
        <v>495</v>
      </c>
      <c r="P257" s="97"/>
      <c r="Q257" s="101" t="s">
        <v>271</v>
      </c>
      <c r="R257" s="26"/>
      <c r="S257" s="97">
        <v>328</v>
      </c>
      <c r="T257" s="97"/>
      <c r="U257" s="26"/>
      <c r="V257" s="26"/>
      <c r="W257" s="97" t="s">
        <v>389</v>
      </c>
      <c r="X257" s="97"/>
      <c r="Y257" s="101" t="s">
        <v>271</v>
      </c>
    </row>
    <row r="258" spans="1:25">
      <c r="A258" s="12"/>
      <c r="B258" s="96"/>
      <c r="C258" s="97"/>
      <c r="D258" s="97"/>
      <c r="E258" s="101"/>
      <c r="F258" s="26"/>
      <c r="G258" s="97"/>
      <c r="H258" s="97"/>
      <c r="I258" s="101"/>
      <c r="J258" s="26"/>
      <c r="K258" s="97"/>
      <c r="L258" s="97"/>
      <c r="M258" s="101"/>
      <c r="N258" s="26"/>
      <c r="O258" s="97"/>
      <c r="P258" s="97"/>
      <c r="Q258" s="101"/>
      <c r="R258" s="26"/>
      <c r="S258" s="97"/>
      <c r="T258" s="97"/>
      <c r="U258" s="26"/>
      <c r="V258" s="26"/>
      <c r="W258" s="97"/>
      <c r="X258" s="97"/>
      <c r="Y258" s="101"/>
    </row>
    <row r="259" spans="1:25">
      <c r="A259" s="12"/>
      <c r="B259" s="92" t="s">
        <v>391</v>
      </c>
      <c r="C259" s="94">
        <v>3703</v>
      </c>
      <c r="D259" s="94"/>
      <c r="E259" s="30"/>
      <c r="F259" s="30"/>
      <c r="G259" s="95">
        <v>786</v>
      </c>
      <c r="H259" s="95"/>
      <c r="I259" s="30"/>
      <c r="J259" s="30"/>
      <c r="K259" s="94">
        <v>2843</v>
      </c>
      <c r="L259" s="94"/>
      <c r="M259" s="30"/>
      <c r="N259" s="30"/>
      <c r="O259" s="95">
        <v>893</v>
      </c>
      <c r="P259" s="95"/>
      <c r="Q259" s="30"/>
      <c r="R259" s="30"/>
      <c r="S259" s="95" t="s">
        <v>496</v>
      </c>
      <c r="T259" s="95"/>
      <c r="U259" s="93" t="s">
        <v>271</v>
      </c>
      <c r="V259" s="30"/>
      <c r="W259" s="94">
        <v>7922</v>
      </c>
      <c r="X259" s="94"/>
      <c r="Y259" s="30"/>
    </row>
    <row r="260" spans="1:25" ht="15.75" thickBot="1">
      <c r="A260" s="12"/>
      <c r="B260" s="92"/>
      <c r="C260" s="109"/>
      <c r="D260" s="109"/>
      <c r="E260" s="38"/>
      <c r="F260" s="30"/>
      <c r="G260" s="107"/>
      <c r="H260" s="107"/>
      <c r="I260" s="38"/>
      <c r="J260" s="30"/>
      <c r="K260" s="109"/>
      <c r="L260" s="109"/>
      <c r="M260" s="38"/>
      <c r="N260" s="30"/>
      <c r="O260" s="107"/>
      <c r="P260" s="107"/>
      <c r="Q260" s="38"/>
      <c r="R260" s="30"/>
      <c r="S260" s="107"/>
      <c r="T260" s="107"/>
      <c r="U260" s="108"/>
      <c r="V260" s="30"/>
      <c r="W260" s="109"/>
      <c r="X260" s="109"/>
      <c r="Y260" s="38"/>
    </row>
    <row r="261" spans="1:25">
      <c r="A261" s="12"/>
      <c r="B261" s="96" t="s">
        <v>392</v>
      </c>
      <c r="C261" s="114" t="s">
        <v>497</v>
      </c>
      <c r="D261" s="114"/>
      <c r="E261" s="110" t="s">
        <v>271</v>
      </c>
      <c r="F261" s="26"/>
      <c r="G261" s="114" t="s">
        <v>498</v>
      </c>
      <c r="H261" s="114"/>
      <c r="I261" s="110" t="s">
        <v>271</v>
      </c>
      <c r="J261" s="26"/>
      <c r="K261" s="114" t="s">
        <v>499</v>
      </c>
      <c r="L261" s="114"/>
      <c r="M261" s="110" t="s">
        <v>271</v>
      </c>
      <c r="N261" s="26"/>
      <c r="O261" s="114" t="s">
        <v>500</v>
      </c>
      <c r="P261" s="114"/>
      <c r="Q261" s="110" t="s">
        <v>271</v>
      </c>
      <c r="R261" s="26"/>
      <c r="S261" s="114">
        <v>25</v>
      </c>
      <c r="T261" s="114"/>
      <c r="U261" s="27"/>
      <c r="V261" s="26"/>
      <c r="W261" s="114" t="s">
        <v>394</v>
      </c>
      <c r="X261" s="114"/>
      <c r="Y261" s="110" t="s">
        <v>271</v>
      </c>
    </row>
    <row r="262" spans="1:25">
      <c r="A262" s="12"/>
      <c r="B262" s="96"/>
      <c r="C262" s="97"/>
      <c r="D262" s="97"/>
      <c r="E262" s="101"/>
      <c r="F262" s="26"/>
      <c r="G262" s="97"/>
      <c r="H262" s="97"/>
      <c r="I262" s="101"/>
      <c r="J262" s="26"/>
      <c r="K262" s="97"/>
      <c r="L262" s="97"/>
      <c r="M262" s="101"/>
      <c r="N262" s="26"/>
      <c r="O262" s="97"/>
      <c r="P262" s="97"/>
      <c r="Q262" s="101"/>
      <c r="R262" s="26"/>
      <c r="S262" s="97"/>
      <c r="T262" s="97"/>
      <c r="U262" s="26"/>
      <c r="V262" s="26"/>
      <c r="W262" s="97"/>
      <c r="X262" s="97"/>
      <c r="Y262" s="101"/>
    </row>
    <row r="263" spans="1:25">
      <c r="A263" s="12"/>
      <c r="B263" s="92" t="s">
        <v>395</v>
      </c>
      <c r="C263" s="95" t="s">
        <v>501</v>
      </c>
      <c r="D263" s="95"/>
      <c r="E263" s="93" t="s">
        <v>271</v>
      </c>
      <c r="F263" s="30"/>
      <c r="G263" s="95" t="s">
        <v>502</v>
      </c>
      <c r="H263" s="95"/>
      <c r="I263" s="93" t="s">
        <v>271</v>
      </c>
      <c r="J263" s="30"/>
      <c r="K263" s="95" t="s">
        <v>503</v>
      </c>
      <c r="L263" s="95"/>
      <c r="M263" s="93" t="s">
        <v>271</v>
      </c>
      <c r="N263" s="30"/>
      <c r="O263" s="95" t="s">
        <v>504</v>
      </c>
      <c r="P263" s="95"/>
      <c r="Q263" s="93" t="s">
        <v>271</v>
      </c>
      <c r="R263" s="30"/>
      <c r="S263" s="95">
        <v>303</v>
      </c>
      <c r="T263" s="95"/>
      <c r="U263" s="30"/>
      <c r="V263" s="30"/>
      <c r="W263" s="95" t="s">
        <v>397</v>
      </c>
      <c r="X263" s="95"/>
      <c r="Y263" s="93" t="s">
        <v>271</v>
      </c>
    </row>
    <row r="264" spans="1:25" ht="15.75" thickBot="1">
      <c r="A264" s="12"/>
      <c r="B264" s="92"/>
      <c r="C264" s="107"/>
      <c r="D264" s="107"/>
      <c r="E264" s="108"/>
      <c r="F264" s="30"/>
      <c r="G264" s="107"/>
      <c r="H264" s="107"/>
      <c r="I264" s="108"/>
      <c r="J264" s="30"/>
      <c r="K264" s="107"/>
      <c r="L264" s="107"/>
      <c r="M264" s="108"/>
      <c r="N264" s="30"/>
      <c r="O264" s="107"/>
      <c r="P264" s="107"/>
      <c r="Q264" s="108"/>
      <c r="R264" s="30"/>
      <c r="S264" s="107"/>
      <c r="T264" s="107"/>
      <c r="U264" s="38"/>
      <c r="V264" s="30"/>
      <c r="W264" s="107"/>
      <c r="X264" s="107"/>
      <c r="Y264" s="108"/>
    </row>
    <row r="265" spans="1:25">
      <c r="A265" s="12"/>
      <c r="B265" s="96" t="s">
        <v>434</v>
      </c>
      <c r="C265" s="110" t="s">
        <v>239</v>
      </c>
      <c r="D265" s="112">
        <v>6913</v>
      </c>
      <c r="E265" s="27"/>
      <c r="F265" s="26"/>
      <c r="G265" s="110" t="s">
        <v>239</v>
      </c>
      <c r="H265" s="112">
        <v>2752</v>
      </c>
      <c r="I265" s="27"/>
      <c r="J265" s="26"/>
      <c r="K265" s="110" t="s">
        <v>239</v>
      </c>
      <c r="L265" s="112">
        <v>2318</v>
      </c>
      <c r="M265" s="27"/>
      <c r="N265" s="26"/>
      <c r="O265" s="110" t="s">
        <v>239</v>
      </c>
      <c r="P265" s="114">
        <v>91</v>
      </c>
      <c r="Q265" s="27"/>
      <c r="R265" s="26"/>
      <c r="S265" s="110" t="s">
        <v>239</v>
      </c>
      <c r="T265" s="114">
        <v>1</v>
      </c>
      <c r="U265" s="27"/>
      <c r="V265" s="26"/>
      <c r="W265" s="110" t="s">
        <v>239</v>
      </c>
      <c r="X265" s="112">
        <v>12075</v>
      </c>
      <c r="Y265" s="27"/>
    </row>
    <row r="266" spans="1:25" ht="15.75" thickBot="1">
      <c r="A266" s="12"/>
      <c r="B266" s="96"/>
      <c r="C266" s="111"/>
      <c r="D266" s="113"/>
      <c r="E266" s="43"/>
      <c r="F266" s="26"/>
      <c r="G266" s="111"/>
      <c r="H266" s="113"/>
      <c r="I266" s="43"/>
      <c r="J266" s="26"/>
      <c r="K266" s="111"/>
      <c r="L266" s="113"/>
      <c r="M266" s="43"/>
      <c r="N266" s="26"/>
      <c r="O266" s="111"/>
      <c r="P266" s="115"/>
      <c r="Q266" s="43"/>
      <c r="R266" s="26"/>
      <c r="S266" s="111"/>
      <c r="T266" s="115"/>
      <c r="U266" s="43"/>
      <c r="V266" s="26"/>
      <c r="W266" s="111"/>
      <c r="X266" s="113"/>
      <c r="Y266" s="43"/>
    </row>
    <row r="267" spans="1:25" ht="15.75" thickTop="1">
      <c r="A267" s="12"/>
      <c r="B267" s="15"/>
      <c r="C267" s="63"/>
      <c r="D267" s="63"/>
      <c r="E267" s="63"/>
      <c r="F267" s="15"/>
      <c r="G267" s="63"/>
      <c r="H267" s="63"/>
      <c r="I267" s="63"/>
      <c r="J267" s="15"/>
      <c r="K267" s="63"/>
      <c r="L267" s="63"/>
      <c r="M267" s="63"/>
      <c r="N267" s="15"/>
      <c r="O267" s="63"/>
      <c r="P267" s="63"/>
      <c r="Q267" s="63"/>
      <c r="R267" s="15"/>
      <c r="S267" s="63"/>
      <c r="T267" s="63"/>
      <c r="U267" s="63"/>
      <c r="V267" s="15"/>
      <c r="W267" s="63"/>
      <c r="X267" s="63"/>
      <c r="Y267" s="63"/>
    </row>
    <row r="268" spans="1:25" ht="15.75" thickBot="1">
      <c r="A268" s="12"/>
      <c r="B268" s="140" t="s">
        <v>266</v>
      </c>
      <c r="C268" s="26"/>
      <c r="D268" s="26"/>
      <c r="E268" s="26"/>
      <c r="F268" s="15"/>
      <c r="G268" s="26"/>
      <c r="H268" s="26"/>
      <c r="I268" s="26"/>
      <c r="J268" s="15"/>
      <c r="K268" s="26"/>
      <c r="L268" s="26"/>
      <c r="M268" s="26"/>
      <c r="N268" s="15"/>
      <c r="O268" s="26"/>
      <c r="P268" s="26"/>
      <c r="Q268" s="26"/>
      <c r="R268" s="15"/>
      <c r="S268" s="26"/>
      <c r="T268" s="26"/>
      <c r="U268" s="26"/>
      <c r="V268" s="15"/>
      <c r="W268" s="26"/>
      <c r="X268" s="26"/>
      <c r="Y268" s="26"/>
    </row>
    <row r="269" spans="1:25">
      <c r="A269" s="12"/>
      <c r="B269" s="139" t="s">
        <v>447</v>
      </c>
      <c r="C269" s="30"/>
      <c r="D269" s="30"/>
      <c r="E269" s="30"/>
      <c r="F269" s="19"/>
      <c r="G269" s="30"/>
      <c r="H269" s="30"/>
      <c r="I269" s="30"/>
      <c r="J269" s="19"/>
      <c r="K269" s="30"/>
      <c r="L269" s="30"/>
      <c r="M269" s="30"/>
      <c r="N269" s="19"/>
      <c r="O269" s="30"/>
      <c r="P269" s="30"/>
      <c r="Q269" s="30"/>
      <c r="R269" s="19"/>
      <c r="S269" s="30"/>
      <c r="T269" s="30"/>
      <c r="U269" s="30"/>
      <c r="V269" s="19"/>
      <c r="W269" s="30"/>
      <c r="X269" s="30"/>
      <c r="Y269" s="30"/>
    </row>
    <row r="270" spans="1:25" ht="24.75">
      <c r="A270" s="12"/>
      <c r="B270" s="133" t="s">
        <v>456</v>
      </c>
      <c r="C270" s="26"/>
      <c r="D270" s="26"/>
      <c r="E270" s="26"/>
      <c r="F270" s="15"/>
      <c r="G270" s="26"/>
      <c r="H270" s="26"/>
      <c r="I270" s="26"/>
      <c r="J270" s="15"/>
      <c r="K270" s="26"/>
      <c r="L270" s="26"/>
      <c r="M270" s="26"/>
      <c r="N270" s="15"/>
      <c r="O270" s="26"/>
      <c r="P270" s="26"/>
      <c r="Q270" s="26"/>
      <c r="R270" s="15"/>
      <c r="S270" s="26"/>
      <c r="T270" s="26"/>
      <c r="U270" s="26"/>
      <c r="V270" s="15"/>
      <c r="W270" s="26"/>
      <c r="X270" s="26"/>
      <c r="Y270" s="26"/>
    </row>
    <row r="271" spans="1:25">
      <c r="A271" s="12"/>
      <c r="B271" s="92" t="s">
        <v>426</v>
      </c>
      <c r="C271" s="93" t="s">
        <v>239</v>
      </c>
      <c r="D271" s="94">
        <v>27152</v>
      </c>
      <c r="E271" s="30"/>
      <c r="F271" s="30"/>
      <c r="G271" s="93" t="s">
        <v>239</v>
      </c>
      <c r="H271" s="94">
        <v>6092</v>
      </c>
      <c r="I271" s="30"/>
      <c r="J271" s="30"/>
      <c r="K271" s="93" t="s">
        <v>239</v>
      </c>
      <c r="L271" s="94">
        <v>21545</v>
      </c>
      <c r="M271" s="30"/>
      <c r="N271" s="30"/>
      <c r="O271" s="93" t="s">
        <v>239</v>
      </c>
      <c r="P271" s="95">
        <v>153</v>
      </c>
      <c r="Q271" s="30"/>
      <c r="R271" s="30"/>
      <c r="S271" s="93" t="s">
        <v>239</v>
      </c>
      <c r="T271" s="95">
        <v>536</v>
      </c>
      <c r="U271" s="30"/>
      <c r="V271" s="30"/>
      <c r="W271" s="93" t="s">
        <v>239</v>
      </c>
      <c r="X271" s="94">
        <v>55478</v>
      </c>
      <c r="Y271" s="30"/>
    </row>
    <row r="272" spans="1:25">
      <c r="A272" s="12"/>
      <c r="B272" s="92"/>
      <c r="C272" s="93"/>
      <c r="D272" s="94"/>
      <c r="E272" s="30"/>
      <c r="F272" s="30"/>
      <c r="G272" s="93"/>
      <c r="H272" s="94"/>
      <c r="I272" s="30"/>
      <c r="J272" s="30"/>
      <c r="K272" s="93"/>
      <c r="L272" s="94"/>
      <c r="M272" s="30"/>
      <c r="N272" s="30"/>
      <c r="O272" s="93"/>
      <c r="P272" s="95"/>
      <c r="Q272" s="30"/>
      <c r="R272" s="30"/>
      <c r="S272" s="93"/>
      <c r="T272" s="95"/>
      <c r="U272" s="30"/>
      <c r="V272" s="30"/>
      <c r="W272" s="93"/>
      <c r="X272" s="94"/>
      <c r="Y272" s="30"/>
    </row>
    <row r="273" spans="1:25">
      <c r="A273" s="12"/>
      <c r="B273" s="88" t="s">
        <v>427</v>
      </c>
      <c r="C273" s="97" t="s">
        <v>505</v>
      </c>
      <c r="D273" s="97"/>
      <c r="E273" s="89" t="s">
        <v>271</v>
      </c>
      <c r="F273" s="15"/>
      <c r="G273" s="97" t="s">
        <v>506</v>
      </c>
      <c r="H273" s="97"/>
      <c r="I273" s="89" t="s">
        <v>271</v>
      </c>
      <c r="J273" s="15"/>
      <c r="K273" s="97" t="s">
        <v>507</v>
      </c>
      <c r="L273" s="97"/>
      <c r="M273" s="89" t="s">
        <v>271</v>
      </c>
      <c r="N273" s="15"/>
      <c r="O273" s="97" t="s">
        <v>508</v>
      </c>
      <c r="P273" s="97"/>
      <c r="Q273" s="89" t="s">
        <v>271</v>
      </c>
      <c r="R273" s="15"/>
      <c r="S273" s="97" t="s">
        <v>509</v>
      </c>
      <c r="T273" s="97"/>
      <c r="U273" s="89" t="s">
        <v>271</v>
      </c>
      <c r="V273" s="15"/>
      <c r="W273" s="97" t="s">
        <v>403</v>
      </c>
      <c r="X273" s="97"/>
      <c r="Y273" s="89" t="s">
        <v>271</v>
      </c>
    </row>
    <row r="274" spans="1:25">
      <c r="A274" s="12"/>
      <c r="B274" s="92" t="s">
        <v>431</v>
      </c>
      <c r="C274" s="94">
        <v>14486</v>
      </c>
      <c r="D274" s="94"/>
      <c r="E274" s="30"/>
      <c r="F274" s="30"/>
      <c r="G274" s="94">
        <v>5985</v>
      </c>
      <c r="H274" s="94"/>
      <c r="I274" s="30"/>
      <c r="J274" s="30"/>
      <c r="K274" s="94">
        <v>4377</v>
      </c>
      <c r="L274" s="94"/>
      <c r="M274" s="30"/>
      <c r="N274" s="30"/>
      <c r="O274" s="94">
        <v>1223</v>
      </c>
      <c r="P274" s="94"/>
      <c r="Q274" s="30"/>
      <c r="R274" s="30"/>
      <c r="S274" s="95">
        <v>184</v>
      </c>
      <c r="T274" s="95"/>
      <c r="U274" s="30"/>
      <c r="V274" s="30"/>
      <c r="W274" s="94">
        <v>26255</v>
      </c>
      <c r="X274" s="94"/>
      <c r="Y274" s="30"/>
    </row>
    <row r="275" spans="1:25">
      <c r="A275" s="12"/>
      <c r="B275" s="92"/>
      <c r="C275" s="94"/>
      <c r="D275" s="94"/>
      <c r="E275" s="30"/>
      <c r="F275" s="30"/>
      <c r="G275" s="94"/>
      <c r="H275" s="94"/>
      <c r="I275" s="30"/>
      <c r="J275" s="30"/>
      <c r="K275" s="94"/>
      <c r="L275" s="94"/>
      <c r="M275" s="30"/>
      <c r="N275" s="30"/>
      <c r="O275" s="94"/>
      <c r="P275" s="94"/>
      <c r="Q275" s="30"/>
      <c r="R275" s="30"/>
      <c r="S275" s="95"/>
      <c r="T275" s="95"/>
      <c r="U275" s="30"/>
      <c r="V275" s="30"/>
      <c r="W275" s="94"/>
      <c r="X275" s="94"/>
      <c r="Y275" s="30"/>
    </row>
    <row r="276" spans="1:25" ht="36.75">
      <c r="A276" s="12"/>
      <c r="B276" s="88" t="s">
        <v>510</v>
      </c>
      <c r="C276" s="97" t="s">
        <v>511</v>
      </c>
      <c r="D276" s="97"/>
      <c r="E276" s="89" t="s">
        <v>271</v>
      </c>
      <c r="F276" s="15"/>
      <c r="G276" s="97" t="s">
        <v>512</v>
      </c>
      <c r="H276" s="97"/>
      <c r="I276" s="89" t="s">
        <v>271</v>
      </c>
      <c r="J276" s="15"/>
      <c r="K276" s="97" t="s">
        <v>513</v>
      </c>
      <c r="L276" s="97"/>
      <c r="M276" s="89" t="s">
        <v>271</v>
      </c>
      <c r="N276" s="15"/>
      <c r="O276" s="97" t="s">
        <v>514</v>
      </c>
      <c r="P276" s="97"/>
      <c r="Q276" s="89" t="s">
        <v>271</v>
      </c>
      <c r="R276" s="15"/>
      <c r="S276" s="97" t="s">
        <v>490</v>
      </c>
      <c r="T276" s="97"/>
      <c r="U276" s="89" t="s">
        <v>271</v>
      </c>
      <c r="V276" s="15"/>
      <c r="W276" s="97" t="s">
        <v>413</v>
      </c>
      <c r="X276" s="97"/>
      <c r="Y276" s="89" t="s">
        <v>271</v>
      </c>
    </row>
    <row r="277" spans="1:25">
      <c r="A277" s="12"/>
      <c r="B277" s="92" t="s">
        <v>391</v>
      </c>
      <c r="C277" s="94">
        <v>11137</v>
      </c>
      <c r="D277" s="94"/>
      <c r="E277" s="30"/>
      <c r="F277" s="30"/>
      <c r="G277" s="94">
        <v>3401</v>
      </c>
      <c r="H277" s="94"/>
      <c r="I277" s="30"/>
      <c r="J277" s="30"/>
      <c r="K277" s="94">
        <v>18753</v>
      </c>
      <c r="L277" s="94"/>
      <c r="M277" s="30"/>
      <c r="N277" s="30"/>
      <c r="O277" s="95">
        <v>917</v>
      </c>
      <c r="P277" s="95"/>
      <c r="Q277" s="30"/>
      <c r="R277" s="30"/>
      <c r="S277" s="95">
        <v>188</v>
      </c>
      <c r="T277" s="95"/>
      <c r="U277" s="30"/>
      <c r="V277" s="30"/>
      <c r="W277" s="94">
        <v>34396</v>
      </c>
      <c r="X277" s="94"/>
      <c r="Y277" s="30"/>
    </row>
    <row r="278" spans="1:25" ht="15.75" thickBot="1">
      <c r="A278" s="12"/>
      <c r="B278" s="92"/>
      <c r="C278" s="109"/>
      <c r="D278" s="109"/>
      <c r="E278" s="38"/>
      <c r="F278" s="30"/>
      <c r="G278" s="109"/>
      <c r="H278" s="109"/>
      <c r="I278" s="38"/>
      <c r="J278" s="30"/>
      <c r="K278" s="109"/>
      <c r="L278" s="109"/>
      <c r="M278" s="38"/>
      <c r="N278" s="30"/>
      <c r="O278" s="107"/>
      <c r="P278" s="107"/>
      <c r="Q278" s="38"/>
      <c r="R278" s="30"/>
      <c r="S278" s="107"/>
      <c r="T278" s="107"/>
      <c r="U278" s="38"/>
      <c r="V278" s="30"/>
      <c r="W278" s="109"/>
      <c r="X278" s="109"/>
      <c r="Y278" s="38"/>
    </row>
    <row r="279" spans="1:25" ht="24.75">
      <c r="A279" s="12"/>
      <c r="B279" s="88" t="s">
        <v>392</v>
      </c>
      <c r="C279" s="114" t="s">
        <v>515</v>
      </c>
      <c r="D279" s="114"/>
      <c r="E279" s="89" t="s">
        <v>271</v>
      </c>
      <c r="F279" s="15"/>
      <c r="G279" s="114" t="s">
        <v>516</v>
      </c>
      <c r="H279" s="114"/>
      <c r="I279" s="89" t="s">
        <v>271</v>
      </c>
      <c r="J279" s="15"/>
      <c r="K279" s="114" t="s">
        <v>517</v>
      </c>
      <c r="L279" s="114"/>
      <c r="M279" s="89" t="s">
        <v>271</v>
      </c>
      <c r="N279" s="15"/>
      <c r="O279" s="114" t="s">
        <v>518</v>
      </c>
      <c r="P279" s="114"/>
      <c r="Q279" s="89" t="s">
        <v>271</v>
      </c>
      <c r="R279" s="15"/>
      <c r="S279" s="114" t="s">
        <v>519</v>
      </c>
      <c r="T279" s="114"/>
      <c r="U279" s="89" t="s">
        <v>271</v>
      </c>
      <c r="V279" s="15"/>
      <c r="W279" s="114" t="s">
        <v>416</v>
      </c>
      <c r="X279" s="114"/>
      <c r="Y279" s="89" t="s">
        <v>271</v>
      </c>
    </row>
    <row r="280" spans="1:25" ht="25.5" thickBot="1">
      <c r="A280" s="12"/>
      <c r="B280" s="86" t="s">
        <v>395</v>
      </c>
      <c r="C280" s="107" t="s">
        <v>520</v>
      </c>
      <c r="D280" s="107"/>
      <c r="E280" s="144" t="s">
        <v>271</v>
      </c>
      <c r="F280" s="19"/>
      <c r="G280" s="107" t="s">
        <v>521</v>
      </c>
      <c r="H280" s="107"/>
      <c r="I280" s="144" t="s">
        <v>271</v>
      </c>
      <c r="J280" s="19"/>
      <c r="K280" s="107" t="s">
        <v>522</v>
      </c>
      <c r="L280" s="107"/>
      <c r="M280" s="144" t="s">
        <v>271</v>
      </c>
      <c r="N280" s="19"/>
      <c r="O280" s="107" t="s">
        <v>523</v>
      </c>
      <c r="P280" s="107"/>
      <c r="Q280" s="144" t="s">
        <v>271</v>
      </c>
      <c r="R280" s="19"/>
      <c r="S280" s="107" t="s">
        <v>524</v>
      </c>
      <c r="T280" s="107"/>
      <c r="U280" s="144" t="s">
        <v>271</v>
      </c>
      <c r="V280" s="19"/>
      <c r="W280" s="107" t="s">
        <v>419</v>
      </c>
      <c r="X280" s="107"/>
      <c r="Y280" s="144" t="s">
        <v>271</v>
      </c>
    </row>
    <row r="281" spans="1:25">
      <c r="A281" s="12"/>
      <c r="B281" s="96" t="s">
        <v>434</v>
      </c>
      <c r="C281" s="110" t="s">
        <v>239</v>
      </c>
      <c r="D281" s="112">
        <v>6913</v>
      </c>
      <c r="E281" s="27"/>
      <c r="F281" s="26"/>
      <c r="G281" s="110" t="s">
        <v>239</v>
      </c>
      <c r="H281" s="112">
        <v>2752</v>
      </c>
      <c r="I281" s="27"/>
      <c r="J281" s="26"/>
      <c r="K281" s="110" t="s">
        <v>239</v>
      </c>
      <c r="L281" s="112">
        <v>2318</v>
      </c>
      <c r="M281" s="27"/>
      <c r="N281" s="26"/>
      <c r="O281" s="110" t="s">
        <v>239</v>
      </c>
      <c r="P281" s="114">
        <v>91</v>
      </c>
      <c r="Q281" s="27"/>
      <c r="R281" s="26"/>
      <c r="S281" s="110" t="s">
        <v>239</v>
      </c>
      <c r="T281" s="114">
        <v>1</v>
      </c>
      <c r="U281" s="27"/>
      <c r="V281" s="26"/>
      <c r="W281" s="110" t="s">
        <v>239</v>
      </c>
      <c r="X281" s="112">
        <v>12075</v>
      </c>
      <c r="Y281" s="27"/>
    </row>
    <row r="282" spans="1:25" ht="15.75" thickBot="1">
      <c r="A282" s="12"/>
      <c r="B282" s="96"/>
      <c r="C282" s="111"/>
      <c r="D282" s="113"/>
      <c r="E282" s="43"/>
      <c r="F282" s="26"/>
      <c r="G282" s="111"/>
      <c r="H282" s="113"/>
      <c r="I282" s="43"/>
      <c r="J282" s="26"/>
      <c r="K282" s="111"/>
      <c r="L282" s="113"/>
      <c r="M282" s="43"/>
      <c r="N282" s="26"/>
      <c r="O282" s="111"/>
      <c r="P282" s="115"/>
      <c r="Q282" s="43"/>
      <c r="R282" s="26"/>
      <c r="S282" s="111"/>
      <c r="T282" s="115"/>
      <c r="U282" s="43"/>
      <c r="V282" s="26"/>
      <c r="W282" s="111"/>
      <c r="X282" s="113"/>
      <c r="Y282" s="43"/>
    </row>
    <row r="283" spans="1:25" ht="25.5" thickTop="1">
      <c r="A283" s="12"/>
      <c r="B283" s="86" t="s">
        <v>485</v>
      </c>
      <c r="C283" s="141"/>
      <c r="D283" s="141"/>
      <c r="E283" s="141"/>
      <c r="F283" s="19"/>
      <c r="G283" s="141"/>
      <c r="H283" s="141"/>
      <c r="I283" s="141"/>
      <c r="J283" s="19"/>
      <c r="K283" s="141"/>
      <c r="L283" s="141"/>
      <c r="M283" s="141"/>
      <c r="N283" s="19"/>
      <c r="O283" s="141"/>
      <c r="P283" s="141"/>
      <c r="Q283" s="141"/>
      <c r="R283" s="19"/>
      <c r="S283" s="141"/>
      <c r="T283" s="141"/>
      <c r="U283" s="141"/>
      <c r="V283" s="19"/>
      <c r="W283" s="141"/>
      <c r="X283" s="141"/>
      <c r="Y283" s="141"/>
    </row>
    <row r="284" spans="1:25">
      <c r="A284" s="12"/>
      <c r="B284" s="96" t="s">
        <v>441</v>
      </c>
      <c r="C284" s="101" t="s">
        <v>239</v>
      </c>
      <c r="D284" s="98">
        <v>4945</v>
      </c>
      <c r="E284" s="26"/>
      <c r="F284" s="26"/>
      <c r="G284" s="101" t="s">
        <v>239</v>
      </c>
      <c r="H284" s="98">
        <v>1385</v>
      </c>
      <c r="I284" s="26"/>
      <c r="J284" s="26"/>
      <c r="K284" s="101" t="s">
        <v>239</v>
      </c>
      <c r="L284" s="98">
        <v>1023</v>
      </c>
      <c r="M284" s="26"/>
      <c r="N284" s="26"/>
      <c r="O284" s="101" t="s">
        <v>239</v>
      </c>
      <c r="P284" s="97">
        <v>76</v>
      </c>
      <c r="Q284" s="26"/>
      <c r="R284" s="26"/>
      <c r="S284" s="101" t="s">
        <v>239</v>
      </c>
      <c r="T284" s="97" t="s">
        <v>241</v>
      </c>
      <c r="U284" s="26"/>
      <c r="V284" s="26"/>
      <c r="W284" s="101" t="s">
        <v>239</v>
      </c>
      <c r="X284" s="98">
        <v>7429</v>
      </c>
      <c r="Y284" s="26"/>
    </row>
    <row r="285" spans="1:25">
      <c r="A285" s="12"/>
      <c r="B285" s="96"/>
      <c r="C285" s="101"/>
      <c r="D285" s="98"/>
      <c r="E285" s="26"/>
      <c r="F285" s="26"/>
      <c r="G285" s="101"/>
      <c r="H285" s="98"/>
      <c r="I285" s="26"/>
      <c r="J285" s="26"/>
      <c r="K285" s="101"/>
      <c r="L285" s="98"/>
      <c r="M285" s="26"/>
      <c r="N285" s="26"/>
      <c r="O285" s="101"/>
      <c r="P285" s="97"/>
      <c r="Q285" s="26"/>
      <c r="R285" s="26"/>
      <c r="S285" s="101"/>
      <c r="T285" s="97"/>
      <c r="U285" s="26"/>
      <c r="V285" s="26"/>
      <c r="W285" s="101"/>
      <c r="X285" s="98"/>
      <c r="Y285" s="26"/>
    </row>
    <row r="286" spans="1:25">
      <c r="A286" s="12"/>
      <c r="B286" s="135" t="s">
        <v>442</v>
      </c>
      <c r="C286" s="94">
        <v>1968</v>
      </c>
      <c r="D286" s="94"/>
      <c r="E286" s="30"/>
      <c r="F286" s="30"/>
      <c r="G286" s="94">
        <v>1367</v>
      </c>
      <c r="H286" s="94"/>
      <c r="I286" s="30"/>
      <c r="J286" s="30"/>
      <c r="K286" s="94">
        <v>1295</v>
      </c>
      <c r="L286" s="94"/>
      <c r="M286" s="30"/>
      <c r="N286" s="30"/>
      <c r="O286" s="95">
        <v>15</v>
      </c>
      <c r="P286" s="95"/>
      <c r="Q286" s="30"/>
      <c r="R286" s="30"/>
      <c r="S286" s="95">
        <v>1</v>
      </c>
      <c r="T286" s="95"/>
      <c r="U286" s="30"/>
      <c r="V286" s="30"/>
      <c r="W286" s="94">
        <v>4646</v>
      </c>
      <c r="X286" s="94"/>
      <c r="Y286" s="30"/>
    </row>
    <row r="287" spans="1:25" ht="15.75" thickBot="1">
      <c r="A287" s="12"/>
      <c r="B287" s="135"/>
      <c r="C287" s="109"/>
      <c r="D287" s="109"/>
      <c r="E287" s="38"/>
      <c r="F287" s="30"/>
      <c r="G287" s="109"/>
      <c r="H287" s="109"/>
      <c r="I287" s="38"/>
      <c r="J287" s="30"/>
      <c r="K287" s="109"/>
      <c r="L287" s="109"/>
      <c r="M287" s="38"/>
      <c r="N287" s="30"/>
      <c r="O287" s="107"/>
      <c r="P287" s="107"/>
      <c r="Q287" s="38"/>
      <c r="R287" s="30"/>
      <c r="S287" s="107"/>
      <c r="T287" s="107"/>
      <c r="U287" s="38"/>
      <c r="V287" s="30"/>
      <c r="W287" s="109"/>
      <c r="X287" s="109"/>
      <c r="Y287" s="38"/>
    </row>
    <row r="288" spans="1:25">
      <c r="A288" s="12"/>
      <c r="B288" s="142" t="s">
        <v>443</v>
      </c>
      <c r="C288" s="110" t="s">
        <v>239</v>
      </c>
      <c r="D288" s="112">
        <v>6913</v>
      </c>
      <c r="E288" s="27"/>
      <c r="F288" s="26"/>
      <c r="G288" s="110" t="s">
        <v>239</v>
      </c>
      <c r="H288" s="112">
        <v>2752</v>
      </c>
      <c r="I288" s="27"/>
      <c r="J288" s="26"/>
      <c r="K288" s="110" t="s">
        <v>239</v>
      </c>
      <c r="L288" s="112">
        <v>2318</v>
      </c>
      <c r="M288" s="27"/>
      <c r="N288" s="26"/>
      <c r="O288" s="110" t="s">
        <v>239</v>
      </c>
      <c r="P288" s="114">
        <v>91</v>
      </c>
      <c r="Q288" s="27"/>
      <c r="R288" s="26"/>
      <c r="S288" s="110" t="s">
        <v>239</v>
      </c>
      <c r="T288" s="114">
        <v>1</v>
      </c>
      <c r="U288" s="27"/>
      <c r="V288" s="26"/>
      <c r="W288" s="110" t="s">
        <v>239</v>
      </c>
      <c r="X288" s="112">
        <v>12075</v>
      </c>
      <c r="Y288" s="27"/>
    </row>
    <row r="289" spans="1:33" ht="15.75" thickBot="1">
      <c r="A289" s="12"/>
      <c r="B289" s="142"/>
      <c r="C289" s="111"/>
      <c r="D289" s="113"/>
      <c r="E289" s="43"/>
      <c r="F289" s="26"/>
      <c r="G289" s="111"/>
      <c r="H289" s="113"/>
      <c r="I289" s="43"/>
      <c r="J289" s="26"/>
      <c r="K289" s="111"/>
      <c r="L289" s="113"/>
      <c r="M289" s="43"/>
      <c r="N289" s="26"/>
      <c r="O289" s="111"/>
      <c r="P289" s="115"/>
      <c r="Q289" s="43"/>
      <c r="R289" s="26"/>
      <c r="S289" s="111"/>
      <c r="T289" s="115"/>
      <c r="U289" s="43"/>
      <c r="V289" s="26"/>
      <c r="W289" s="111"/>
      <c r="X289" s="113"/>
      <c r="Y289" s="43"/>
    </row>
    <row r="290" spans="1:33" ht="15.75" thickTop="1">
      <c r="A290" s="12"/>
      <c r="B290" s="132" t="s">
        <v>294</v>
      </c>
      <c r="C290" s="141"/>
      <c r="D290" s="141"/>
      <c r="E290" s="141"/>
      <c r="F290" s="19"/>
      <c r="G290" s="141"/>
      <c r="H290" s="141"/>
      <c r="I290" s="141"/>
      <c r="J290" s="19"/>
      <c r="K290" s="141"/>
      <c r="L290" s="141"/>
      <c r="M290" s="141"/>
      <c r="N290" s="19"/>
      <c r="O290" s="141"/>
      <c r="P290" s="141"/>
      <c r="Q290" s="141"/>
      <c r="R290" s="19"/>
      <c r="S290" s="141"/>
      <c r="T290" s="141"/>
      <c r="U290" s="141"/>
      <c r="V290" s="19"/>
      <c r="W290" s="141"/>
      <c r="X290" s="141"/>
      <c r="Y290" s="141"/>
    </row>
    <row r="291" spans="1:33">
      <c r="A291" s="12"/>
      <c r="B291" s="96" t="s">
        <v>444</v>
      </c>
      <c r="C291" s="101" t="s">
        <v>239</v>
      </c>
      <c r="D291" s="98">
        <v>56992</v>
      </c>
      <c r="E291" s="26"/>
      <c r="F291" s="26"/>
      <c r="G291" s="101" t="s">
        <v>239</v>
      </c>
      <c r="H291" s="98">
        <v>18096</v>
      </c>
      <c r="I291" s="26"/>
      <c r="J291" s="26"/>
      <c r="K291" s="101" t="s">
        <v>239</v>
      </c>
      <c r="L291" s="98">
        <v>10595</v>
      </c>
      <c r="M291" s="26"/>
      <c r="N291" s="26"/>
      <c r="O291" s="101" t="s">
        <v>239</v>
      </c>
      <c r="P291" s="97">
        <v>268</v>
      </c>
      <c r="Q291" s="26"/>
      <c r="R291" s="26"/>
      <c r="S291" s="101" t="s">
        <v>239</v>
      </c>
      <c r="T291" s="97" t="s">
        <v>241</v>
      </c>
      <c r="U291" s="26"/>
      <c r="V291" s="26"/>
      <c r="W291" s="101" t="s">
        <v>239</v>
      </c>
      <c r="X291" s="98">
        <v>85951</v>
      </c>
      <c r="Y291" s="26"/>
    </row>
    <row r="292" spans="1:33">
      <c r="A292" s="12"/>
      <c r="B292" s="96"/>
      <c r="C292" s="101"/>
      <c r="D292" s="98"/>
      <c r="E292" s="26"/>
      <c r="F292" s="26"/>
      <c r="G292" s="101"/>
      <c r="H292" s="98"/>
      <c r="I292" s="26"/>
      <c r="J292" s="26"/>
      <c r="K292" s="101"/>
      <c r="L292" s="98"/>
      <c r="M292" s="26"/>
      <c r="N292" s="26"/>
      <c r="O292" s="101"/>
      <c r="P292" s="97"/>
      <c r="Q292" s="26"/>
      <c r="R292" s="26"/>
      <c r="S292" s="101"/>
      <c r="T292" s="97"/>
      <c r="U292" s="26"/>
      <c r="V292" s="26"/>
      <c r="W292" s="101"/>
      <c r="X292" s="98"/>
      <c r="Y292" s="26"/>
    </row>
    <row r="293" spans="1:33">
      <c r="A293" s="12"/>
      <c r="B293" s="92" t="s">
        <v>445</v>
      </c>
      <c r="C293" s="94">
        <v>60316</v>
      </c>
      <c r="D293" s="94"/>
      <c r="E293" s="30"/>
      <c r="F293" s="30"/>
      <c r="G293" s="94">
        <v>44005</v>
      </c>
      <c r="H293" s="94"/>
      <c r="I293" s="30"/>
      <c r="J293" s="30"/>
      <c r="K293" s="94">
        <v>99211</v>
      </c>
      <c r="L293" s="94"/>
      <c r="M293" s="30"/>
      <c r="N293" s="30"/>
      <c r="O293" s="95">
        <v>571</v>
      </c>
      <c r="P293" s="95"/>
      <c r="Q293" s="30"/>
      <c r="R293" s="30"/>
      <c r="S293" s="95">
        <v>23</v>
      </c>
      <c r="T293" s="95"/>
      <c r="U293" s="30"/>
      <c r="V293" s="30"/>
      <c r="W293" s="94">
        <v>204126</v>
      </c>
      <c r="X293" s="94"/>
      <c r="Y293" s="30"/>
    </row>
    <row r="294" spans="1:33" ht="15.75" thickBot="1">
      <c r="A294" s="12"/>
      <c r="B294" s="92"/>
      <c r="C294" s="109"/>
      <c r="D294" s="109"/>
      <c r="E294" s="38"/>
      <c r="F294" s="30"/>
      <c r="G294" s="109"/>
      <c r="H294" s="109"/>
      <c r="I294" s="38"/>
      <c r="J294" s="30"/>
      <c r="K294" s="109"/>
      <c r="L294" s="109"/>
      <c r="M294" s="38"/>
      <c r="N294" s="30"/>
      <c r="O294" s="107"/>
      <c r="P294" s="107"/>
      <c r="Q294" s="38"/>
      <c r="R294" s="30"/>
      <c r="S294" s="107"/>
      <c r="T294" s="107"/>
      <c r="U294" s="38"/>
      <c r="V294" s="30"/>
      <c r="W294" s="109"/>
      <c r="X294" s="109"/>
      <c r="Y294" s="38"/>
    </row>
    <row r="295" spans="1:33">
      <c r="A295" s="12"/>
      <c r="B295" s="142" t="s">
        <v>486</v>
      </c>
      <c r="C295" s="110" t="s">
        <v>239</v>
      </c>
      <c r="D295" s="112">
        <v>117308</v>
      </c>
      <c r="E295" s="27"/>
      <c r="F295" s="26"/>
      <c r="G295" s="110" t="s">
        <v>239</v>
      </c>
      <c r="H295" s="112">
        <v>62101</v>
      </c>
      <c r="I295" s="27"/>
      <c r="J295" s="26"/>
      <c r="K295" s="110" t="s">
        <v>239</v>
      </c>
      <c r="L295" s="112">
        <v>109806</v>
      </c>
      <c r="M295" s="27"/>
      <c r="N295" s="26"/>
      <c r="O295" s="110" t="s">
        <v>239</v>
      </c>
      <c r="P295" s="114">
        <v>839</v>
      </c>
      <c r="Q295" s="27"/>
      <c r="R295" s="26"/>
      <c r="S295" s="110" t="s">
        <v>239</v>
      </c>
      <c r="T295" s="114">
        <v>23</v>
      </c>
      <c r="U295" s="27"/>
      <c r="V295" s="26"/>
      <c r="W295" s="110" t="s">
        <v>239</v>
      </c>
      <c r="X295" s="112">
        <v>290077</v>
      </c>
      <c r="Y295" s="27"/>
    </row>
    <row r="296" spans="1:33" ht="15.75" thickBot="1">
      <c r="A296" s="12"/>
      <c r="B296" s="142"/>
      <c r="C296" s="111"/>
      <c r="D296" s="113"/>
      <c r="E296" s="43"/>
      <c r="F296" s="26"/>
      <c r="G296" s="111"/>
      <c r="H296" s="113"/>
      <c r="I296" s="43"/>
      <c r="J296" s="26"/>
      <c r="K296" s="111"/>
      <c r="L296" s="113"/>
      <c r="M296" s="43"/>
      <c r="N296" s="26"/>
      <c r="O296" s="111"/>
      <c r="P296" s="115"/>
      <c r="Q296" s="43"/>
      <c r="R296" s="26"/>
      <c r="S296" s="111"/>
      <c r="T296" s="115"/>
      <c r="U296" s="43"/>
      <c r="V296" s="26"/>
      <c r="W296" s="111"/>
      <c r="X296" s="113"/>
      <c r="Y296" s="43"/>
    </row>
    <row r="297" spans="1:33" ht="15.75" thickTop="1">
      <c r="A297" s="12" t="s">
        <v>1035</v>
      </c>
      <c r="B297" s="72" t="s">
        <v>5</v>
      </c>
      <c r="C297" s="72"/>
      <c r="D297" s="72"/>
      <c r="E297" s="72"/>
      <c r="F297" s="72"/>
      <c r="G297" s="72"/>
      <c r="H297" s="72"/>
      <c r="I297" s="72"/>
      <c r="J297" s="72"/>
      <c r="K297" s="72"/>
      <c r="L297" s="72"/>
      <c r="M297" s="72"/>
      <c r="N297" s="72"/>
      <c r="O297" s="72"/>
      <c r="P297" s="72"/>
      <c r="Q297" s="72"/>
      <c r="R297" s="72"/>
      <c r="S297" s="72"/>
      <c r="T297" s="72"/>
      <c r="U297" s="72"/>
      <c r="V297" s="72"/>
      <c r="W297" s="72"/>
      <c r="X297" s="72"/>
      <c r="Y297" s="72"/>
      <c r="Z297" s="72"/>
      <c r="AA297" s="72"/>
      <c r="AB297" s="72"/>
      <c r="AC297" s="72"/>
      <c r="AD297" s="72"/>
      <c r="AE297" s="72"/>
      <c r="AF297" s="72"/>
      <c r="AG297" s="72"/>
    </row>
    <row r="298" spans="1:33">
      <c r="A298" s="12"/>
      <c r="B298" s="36" t="s">
        <v>527</v>
      </c>
      <c r="C298" s="36"/>
      <c r="D298" s="36"/>
      <c r="E298" s="36"/>
      <c r="F298" s="36"/>
      <c r="G298" s="36"/>
      <c r="H298" s="36"/>
      <c r="I298" s="36"/>
      <c r="J298" s="36"/>
      <c r="K298" s="36"/>
      <c r="L298" s="36"/>
      <c r="M298" s="36"/>
      <c r="N298" s="36"/>
      <c r="O298" s="36"/>
      <c r="P298" s="36"/>
      <c r="Q298" s="36"/>
      <c r="R298" s="36"/>
      <c r="S298" s="36"/>
      <c r="T298" s="36"/>
      <c r="U298" s="36"/>
      <c r="V298" s="36"/>
      <c r="W298" s="36"/>
      <c r="X298" s="36"/>
      <c r="Y298" s="36"/>
      <c r="Z298" s="36"/>
      <c r="AA298" s="36"/>
      <c r="AB298" s="36"/>
      <c r="AC298" s="36"/>
      <c r="AD298" s="36"/>
      <c r="AE298" s="36"/>
      <c r="AF298" s="36"/>
      <c r="AG298" s="36"/>
    </row>
    <row r="299" spans="1:33">
      <c r="A299" s="12"/>
      <c r="B299" s="22"/>
      <c r="C299" s="22"/>
      <c r="D299" s="22"/>
      <c r="E299" s="22"/>
      <c r="F299" s="22"/>
      <c r="G299" s="22"/>
      <c r="H299" s="22"/>
      <c r="I299" s="22"/>
      <c r="J299" s="22"/>
      <c r="K299" s="22"/>
      <c r="L299" s="22"/>
      <c r="M299" s="22"/>
      <c r="N299" s="22"/>
      <c r="O299" s="22"/>
      <c r="P299" s="22"/>
      <c r="Q299" s="22"/>
      <c r="R299" s="22"/>
      <c r="S299" s="22"/>
      <c r="T299" s="22"/>
      <c r="U299" s="22"/>
      <c r="V299" s="22"/>
      <c r="W299" s="22"/>
      <c r="X299" s="22"/>
      <c r="Y299" s="22"/>
    </row>
    <row r="300" spans="1:33">
      <c r="A300" s="12"/>
      <c r="B300" s="14"/>
      <c r="C300" s="14"/>
      <c r="D300" s="14"/>
      <c r="E300" s="14"/>
      <c r="F300" s="14"/>
      <c r="G300" s="14"/>
      <c r="H300" s="14"/>
      <c r="I300" s="14"/>
      <c r="J300" s="14"/>
      <c r="K300" s="14"/>
      <c r="L300" s="14"/>
      <c r="M300" s="14"/>
      <c r="N300" s="14"/>
      <c r="O300" s="14"/>
      <c r="P300" s="14"/>
      <c r="Q300" s="14"/>
      <c r="R300" s="14"/>
      <c r="S300" s="14"/>
      <c r="T300" s="14"/>
      <c r="U300" s="14"/>
      <c r="V300" s="14"/>
      <c r="W300" s="14"/>
      <c r="X300" s="14"/>
      <c r="Y300" s="14"/>
    </row>
    <row r="301" spans="1:33" ht="15.75" thickBot="1">
      <c r="A301" s="12"/>
      <c r="B301" s="15"/>
      <c r="C301" s="23" t="s">
        <v>232</v>
      </c>
      <c r="D301" s="23"/>
      <c r="E301" s="23"/>
      <c r="F301" s="23"/>
      <c r="G301" s="23"/>
      <c r="H301" s="23"/>
      <c r="I301" s="23"/>
      <c r="J301" s="23"/>
      <c r="K301" s="23"/>
      <c r="L301" s="23"/>
      <c r="M301" s="23"/>
      <c r="N301" s="15"/>
      <c r="O301" s="23" t="s">
        <v>262</v>
      </c>
      <c r="P301" s="23"/>
      <c r="Q301" s="23"/>
      <c r="R301" s="23"/>
      <c r="S301" s="23"/>
      <c r="T301" s="23"/>
      <c r="U301" s="23"/>
      <c r="V301" s="23"/>
      <c r="W301" s="23"/>
      <c r="X301" s="23"/>
      <c r="Y301" s="23"/>
    </row>
    <row r="302" spans="1:33">
      <c r="A302" s="12"/>
      <c r="B302" s="15"/>
      <c r="C302" s="50" t="s">
        <v>528</v>
      </c>
      <c r="D302" s="50"/>
      <c r="E302" s="50"/>
      <c r="F302" s="15"/>
      <c r="G302" s="50" t="s">
        <v>529</v>
      </c>
      <c r="H302" s="50"/>
      <c r="I302" s="50"/>
      <c r="J302" s="15"/>
      <c r="K302" s="50" t="s">
        <v>530</v>
      </c>
      <c r="L302" s="50"/>
      <c r="M302" s="50"/>
      <c r="N302" s="26"/>
      <c r="O302" s="50" t="s">
        <v>528</v>
      </c>
      <c r="P302" s="50"/>
      <c r="Q302" s="50"/>
      <c r="R302" s="15"/>
      <c r="S302" s="50" t="s">
        <v>529</v>
      </c>
      <c r="T302" s="50"/>
      <c r="U302" s="50"/>
      <c r="V302" s="15"/>
      <c r="W302" s="50" t="s">
        <v>530</v>
      </c>
      <c r="X302" s="50"/>
      <c r="Y302" s="50"/>
    </row>
    <row r="303" spans="1:33" ht="15.75" thickBot="1">
      <c r="A303" s="12"/>
      <c r="B303" s="17" t="s">
        <v>531</v>
      </c>
      <c r="C303" s="23"/>
      <c r="D303" s="23"/>
      <c r="E303" s="23"/>
      <c r="F303" s="15"/>
      <c r="G303" s="23"/>
      <c r="H303" s="23"/>
      <c r="I303" s="23"/>
      <c r="J303" s="15"/>
      <c r="K303" s="23"/>
      <c r="L303" s="23"/>
      <c r="M303" s="23"/>
      <c r="N303" s="26"/>
      <c r="O303" s="23"/>
      <c r="P303" s="23"/>
      <c r="Q303" s="23"/>
      <c r="R303" s="15"/>
      <c r="S303" s="23"/>
      <c r="T303" s="23"/>
      <c r="U303" s="23"/>
      <c r="V303" s="15"/>
      <c r="W303" s="23"/>
      <c r="X303" s="23"/>
      <c r="Y303" s="23"/>
    </row>
    <row r="304" spans="1:33">
      <c r="A304" s="12"/>
      <c r="B304" s="133" t="s">
        <v>532</v>
      </c>
      <c r="C304" s="27"/>
      <c r="D304" s="27"/>
      <c r="E304" s="27"/>
      <c r="F304" s="15"/>
      <c r="G304" s="27"/>
      <c r="H304" s="27"/>
      <c r="I304" s="27"/>
      <c r="J304" s="15"/>
      <c r="K304" s="27"/>
      <c r="L304" s="27"/>
      <c r="M304" s="27"/>
      <c r="N304" s="15"/>
      <c r="O304" s="27"/>
      <c r="P304" s="27"/>
      <c r="Q304" s="27"/>
      <c r="R304" s="15"/>
      <c r="S304" s="27"/>
      <c r="T304" s="27"/>
      <c r="U304" s="27"/>
      <c r="V304" s="15"/>
      <c r="W304" s="27"/>
      <c r="X304" s="27"/>
      <c r="Y304" s="27"/>
    </row>
    <row r="305" spans="1:25">
      <c r="A305" s="12"/>
      <c r="B305" s="92" t="s">
        <v>280</v>
      </c>
      <c r="C305" s="28" t="s">
        <v>239</v>
      </c>
      <c r="D305" s="31" t="s">
        <v>241</v>
      </c>
      <c r="E305" s="30"/>
      <c r="F305" s="30"/>
      <c r="G305" s="28" t="s">
        <v>239</v>
      </c>
      <c r="H305" s="31" t="s">
        <v>241</v>
      </c>
      <c r="I305" s="30"/>
      <c r="J305" s="30"/>
      <c r="K305" s="28" t="s">
        <v>239</v>
      </c>
      <c r="L305" s="31" t="s">
        <v>241</v>
      </c>
      <c r="M305" s="30"/>
      <c r="N305" s="30"/>
      <c r="O305" s="28" t="s">
        <v>239</v>
      </c>
      <c r="P305" s="31">
        <v>501</v>
      </c>
      <c r="Q305" s="30"/>
      <c r="R305" s="30"/>
      <c r="S305" s="28" t="s">
        <v>239</v>
      </c>
      <c r="T305" s="31">
        <v>269</v>
      </c>
      <c r="U305" s="30"/>
      <c r="V305" s="30"/>
      <c r="W305" s="28" t="s">
        <v>239</v>
      </c>
      <c r="X305" s="31" t="s">
        <v>241</v>
      </c>
      <c r="Y305" s="30"/>
    </row>
    <row r="306" spans="1:25">
      <c r="A306" s="12"/>
      <c r="B306" s="92"/>
      <c r="C306" s="28"/>
      <c r="D306" s="31"/>
      <c r="E306" s="30"/>
      <c r="F306" s="30"/>
      <c r="G306" s="28"/>
      <c r="H306" s="31"/>
      <c r="I306" s="30"/>
      <c r="J306" s="30"/>
      <c r="K306" s="28"/>
      <c r="L306" s="31"/>
      <c r="M306" s="30"/>
      <c r="N306" s="30"/>
      <c r="O306" s="28"/>
      <c r="P306" s="31"/>
      <c r="Q306" s="30"/>
      <c r="R306" s="30"/>
      <c r="S306" s="28"/>
      <c r="T306" s="31"/>
      <c r="U306" s="30"/>
      <c r="V306" s="30"/>
      <c r="W306" s="28"/>
      <c r="X306" s="31"/>
      <c r="Y306" s="30"/>
    </row>
    <row r="307" spans="1:25">
      <c r="A307" s="12"/>
      <c r="B307" s="96" t="s">
        <v>281</v>
      </c>
      <c r="C307" s="34" t="s">
        <v>241</v>
      </c>
      <c r="D307" s="34"/>
      <c r="E307" s="26"/>
      <c r="F307" s="26"/>
      <c r="G307" s="34" t="s">
        <v>241</v>
      </c>
      <c r="H307" s="34"/>
      <c r="I307" s="26"/>
      <c r="J307" s="26"/>
      <c r="K307" s="34" t="s">
        <v>241</v>
      </c>
      <c r="L307" s="34"/>
      <c r="M307" s="26"/>
      <c r="N307" s="26"/>
      <c r="O307" s="34">
        <v>523</v>
      </c>
      <c r="P307" s="34"/>
      <c r="Q307" s="26"/>
      <c r="R307" s="26"/>
      <c r="S307" s="34">
        <v>350</v>
      </c>
      <c r="T307" s="34"/>
      <c r="U307" s="26"/>
      <c r="V307" s="26"/>
      <c r="W307" s="34" t="s">
        <v>241</v>
      </c>
      <c r="X307" s="34"/>
      <c r="Y307" s="26"/>
    </row>
    <row r="308" spans="1:25" ht="15.75" thickBot="1">
      <c r="A308" s="12"/>
      <c r="B308" s="96"/>
      <c r="C308" s="54"/>
      <c r="D308" s="54"/>
      <c r="E308" s="55"/>
      <c r="F308" s="26"/>
      <c r="G308" s="54"/>
      <c r="H308" s="54"/>
      <c r="I308" s="55"/>
      <c r="J308" s="26"/>
      <c r="K308" s="54"/>
      <c r="L308" s="54"/>
      <c r="M308" s="55"/>
      <c r="N308" s="26"/>
      <c r="O308" s="54"/>
      <c r="P308" s="54"/>
      <c r="Q308" s="55"/>
      <c r="R308" s="26"/>
      <c r="S308" s="54"/>
      <c r="T308" s="54"/>
      <c r="U308" s="55"/>
      <c r="V308" s="26"/>
      <c r="W308" s="54"/>
      <c r="X308" s="54"/>
      <c r="Y308" s="55"/>
    </row>
    <row r="309" spans="1:25">
      <c r="A309" s="12"/>
      <c r="B309" s="145" t="s">
        <v>282</v>
      </c>
      <c r="C309" s="68" t="s">
        <v>241</v>
      </c>
      <c r="D309" s="68"/>
      <c r="E309" s="61"/>
      <c r="F309" s="30"/>
      <c r="G309" s="68" t="s">
        <v>241</v>
      </c>
      <c r="H309" s="68"/>
      <c r="I309" s="61"/>
      <c r="J309" s="30"/>
      <c r="K309" s="68" t="s">
        <v>241</v>
      </c>
      <c r="L309" s="68"/>
      <c r="M309" s="61"/>
      <c r="N309" s="30"/>
      <c r="O309" s="59">
        <v>1024</v>
      </c>
      <c r="P309" s="59"/>
      <c r="Q309" s="61"/>
      <c r="R309" s="30"/>
      <c r="S309" s="68">
        <v>619</v>
      </c>
      <c r="T309" s="68"/>
      <c r="U309" s="61"/>
      <c r="V309" s="30"/>
      <c r="W309" s="68" t="s">
        <v>241</v>
      </c>
      <c r="X309" s="68"/>
      <c r="Y309" s="61"/>
    </row>
    <row r="310" spans="1:25" ht="15.75" thickBot="1">
      <c r="A310" s="12"/>
      <c r="B310" s="145"/>
      <c r="C310" s="37"/>
      <c r="D310" s="37"/>
      <c r="E310" s="38"/>
      <c r="F310" s="30"/>
      <c r="G310" s="37"/>
      <c r="H310" s="37"/>
      <c r="I310" s="38"/>
      <c r="J310" s="30"/>
      <c r="K310" s="37"/>
      <c r="L310" s="37"/>
      <c r="M310" s="38"/>
      <c r="N310" s="30"/>
      <c r="O310" s="77"/>
      <c r="P310" s="77"/>
      <c r="Q310" s="38"/>
      <c r="R310" s="30"/>
      <c r="S310" s="37"/>
      <c r="T310" s="37"/>
      <c r="U310" s="38"/>
      <c r="V310" s="30"/>
      <c r="W310" s="37"/>
      <c r="X310" s="37"/>
      <c r="Y310" s="38"/>
    </row>
    <row r="311" spans="1:25">
      <c r="A311" s="12"/>
      <c r="B311" s="96" t="s">
        <v>283</v>
      </c>
      <c r="C311" s="65" t="s">
        <v>241</v>
      </c>
      <c r="D311" s="65"/>
      <c r="E311" s="27"/>
      <c r="F311" s="26"/>
      <c r="G311" s="65" t="s">
        <v>241</v>
      </c>
      <c r="H311" s="65"/>
      <c r="I311" s="27"/>
      <c r="J311" s="26"/>
      <c r="K311" s="65" t="s">
        <v>241</v>
      </c>
      <c r="L311" s="65"/>
      <c r="M311" s="27"/>
      <c r="N311" s="26"/>
      <c r="O311" s="65" t="s">
        <v>241</v>
      </c>
      <c r="P311" s="65"/>
      <c r="Q311" s="27"/>
      <c r="R311" s="26"/>
      <c r="S311" s="65" t="s">
        <v>241</v>
      </c>
      <c r="T311" s="65"/>
      <c r="U311" s="27"/>
      <c r="V311" s="26"/>
      <c r="W311" s="65" t="s">
        <v>241</v>
      </c>
      <c r="X311" s="65"/>
      <c r="Y311" s="27"/>
    </row>
    <row r="312" spans="1:25">
      <c r="A312" s="12"/>
      <c r="B312" s="96"/>
      <c r="C312" s="125"/>
      <c r="D312" s="125"/>
      <c r="E312" s="79"/>
      <c r="F312" s="26"/>
      <c r="G312" s="125"/>
      <c r="H312" s="125"/>
      <c r="I312" s="79"/>
      <c r="J312" s="26"/>
      <c r="K312" s="125"/>
      <c r="L312" s="125"/>
      <c r="M312" s="79"/>
      <c r="N312" s="26"/>
      <c r="O312" s="125"/>
      <c r="P312" s="125"/>
      <c r="Q312" s="79"/>
      <c r="R312" s="26"/>
      <c r="S312" s="125"/>
      <c r="T312" s="125"/>
      <c r="U312" s="79"/>
      <c r="V312" s="26"/>
      <c r="W312" s="125"/>
      <c r="X312" s="125"/>
      <c r="Y312" s="79"/>
    </row>
    <row r="313" spans="1:25">
      <c r="A313" s="12"/>
      <c r="B313" s="92" t="s">
        <v>284</v>
      </c>
      <c r="C313" s="31" t="s">
        <v>241</v>
      </c>
      <c r="D313" s="31"/>
      <c r="E313" s="30"/>
      <c r="F313" s="30"/>
      <c r="G313" s="31" t="s">
        <v>241</v>
      </c>
      <c r="H313" s="31"/>
      <c r="I313" s="30"/>
      <c r="J313" s="30"/>
      <c r="K313" s="31" t="s">
        <v>241</v>
      </c>
      <c r="L313" s="31"/>
      <c r="M313" s="30"/>
      <c r="N313" s="30"/>
      <c r="O313" s="31" t="s">
        <v>241</v>
      </c>
      <c r="P313" s="31"/>
      <c r="Q313" s="30"/>
      <c r="R313" s="30"/>
      <c r="S313" s="31" t="s">
        <v>241</v>
      </c>
      <c r="T313" s="31"/>
      <c r="U313" s="30"/>
      <c r="V313" s="30"/>
      <c r="W313" s="31" t="s">
        <v>241</v>
      </c>
      <c r="X313" s="31"/>
      <c r="Y313" s="30"/>
    </row>
    <row r="314" spans="1:25" ht="15.75" thickBot="1">
      <c r="A314" s="12"/>
      <c r="B314" s="92"/>
      <c r="C314" s="37"/>
      <c r="D314" s="37"/>
      <c r="E314" s="38"/>
      <c r="F314" s="30"/>
      <c r="G314" s="37"/>
      <c r="H314" s="37"/>
      <c r="I314" s="38"/>
      <c r="J314" s="30"/>
      <c r="K314" s="37"/>
      <c r="L314" s="37"/>
      <c r="M314" s="38"/>
      <c r="N314" s="30"/>
      <c r="O314" s="37"/>
      <c r="P314" s="37"/>
      <c r="Q314" s="38"/>
      <c r="R314" s="30"/>
      <c r="S314" s="37"/>
      <c r="T314" s="37"/>
      <c r="U314" s="38"/>
      <c r="V314" s="30"/>
      <c r="W314" s="37"/>
      <c r="X314" s="37"/>
      <c r="Y314" s="38"/>
    </row>
    <row r="315" spans="1:25">
      <c r="A315" s="12"/>
      <c r="B315" s="96" t="s">
        <v>285</v>
      </c>
      <c r="C315" s="65" t="s">
        <v>241</v>
      </c>
      <c r="D315" s="65"/>
      <c r="E315" s="27"/>
      <c r="F315" s="26"/>
      <c r="G315" s="65" t="s">
        <v>241</v>
      </c>
      <c r="H315" s="65"/>
      <c r="I315" s="27"/>
      <c r="J315" s="26"/>
      <c r="K315" s="65" t="s">
        <v>241</v>
      </c>
      <c r="L315" s="65"/>
      <c r="M315" s="27"/>
      <c r="N315" s="26"/>
      <c r="O315" s="65" t="s">
        <v>241</v>
      </c>
      <c r="P315" s="65"/>
      <c r="Q315" s="27"/>
      <c r="R315" s="26"/>
      <c r="S315" s="65" t="s">
        <v>241</v>
      </c>
      <c r="T315" s="65"/>
      <c r="U315" s="27"/>
      <c r="V315" s="26"/>
      <c r="W315" s="65" t="s">
        <v>241</v>
      </c>
      <c r="X315" s="65"/>
      <c r="Y315" s="27"/>
    </row>
    <row r="316" spans="1:25" ht="15.75" thickBot="1">
      <c r="A316" s="12"/>
      <c r="B316" s="96"/>
      <c r="C316" s="54"/>
      <c r="D316" s="54"/>
      <c r="E316" s="55"/>
      <c r="F316" s="26"/>
      <c r="G316" s="54"/>
      <c r="H316" s="54"/>
      <c r="I316" s="55"/>
      <c r="J316" s="26"/>
      <c r="K316" s="54"/>
      <c r="L316" s="54"/>
      <c r="M316" s="55"/>
      <c r="N316" s="26"/>
      <c r="O316" s="54"/>
      <c r="P316" s="54"/>
      <c r="Q316" s="55"/>
      <c r="R316" s="26"/>
      <c r="S316" s="54"/>
      <c r="T316" s="54"/>
      <c r="U316" s="55"/>
      <c r="V316" s="26"/>
      <c r="W316" s="54"/>
      <c r="X316" s="54"/>
      <c r="Y316" s="55"/>
    </row>
    <row r="317" spans="1:25">
      <c r="A317" s="12"/>
      <c r="B317" s="92" t="s">
        <v>286</v>
      </c>
      <c r="C317" s="68">
        <v>875</v>
      </c>
      <c r="D317" s="68"/>
      <c r="E317" s="61"/>
      <c r="F317" s="30"/>
      <c r="G317" s="68">
        <v>875</v>
      </c>
      <c r="H317" s="68"/>
      <c r="I317" s="61"/>
      <c r="J317" s="30"/>
      <c r="K317" s="68" t="s">
        <v>241</v>
      </c>
      <c r="L317" s="68"/>
      <c r="M317" s="61"/>
      <c r="N317" s="30"/>
      <c r="O317" s="68">
        <v>869</v>
      </c>
      <c r="P317" s="68"/>
      <c r="Q317" s="61"/>
      <c r="R317" s="30"/>
      <c r="S317" s="68">
        <v>869</v>
      </c>
      <c r="T317" s="68"/>
      <c r="U317" s="61"/>
      <c r="V317" s="30"/>
      <c r="W317" s="68" t="s">
        <v>241</v>
      </c>
      <c r="X317" s="68"/>
      <c r="Y317" s="61"/>
    </row>
    <row r="318" spans="1:25">
      <c r="A318" s="12"/>
      <c r="B318" s="92"/>
      <c r="C318" s="146"/>
      <c r="D318" s="146"/>
      <c r="E318" s="82"/>
      <c r="F318" s="30"/>
      <c r="G318" s="146"/>
      <c r="H318" s="146"/>
      <c r="I318" s="82"/>
      <c r="J318" s="30"/>
      <c r="K318" s="146"/>
      <c r="L318" s="146"/>
      <c r="M318" s="82"/>
      <c r="N318" s="30"/>
      <c r="O318" s="146"/>
      <c r="P318" s="146"/>
      <c r="Q318" s="82"/>
      <c r="R318" s="30"/>
      <c r="S318" s="146"/>
      <c r="T318" s="146"/>
      <c r="U318" s="82"/>
      <c r="V318" s="30"/>
      <c r="W318" s="146"/>
      <c r="X318" s="146"/>
      <c r="Y318" s="82"/>
    </row>
    <row r="319" spans="1:25">
      <c r="A319" s="12"/>
      <c r="B319" s="96" t="s">
        <v>287</v>
      </c>
      <c r="C319" s="34" t="s">
        <v>241</v>
      </c>
      <c r="D319" s="34"/>
      <c r="E319" s="26"/>
      <c r="F319" s="26"/>
      <c r="G319" s="34" t="s">
        <v>241</v>
      </c>
      <c r="H319" s="34"/>
      <c r="I319" s="26"/>
      <c r="J319" s="26"/>
      <c r="K319" s="34" t="s">
        <v>241</v>
      </c>
      <c r="L319" s="34"/>
      <c r="M319" s="26"/>
      <c r="N319" s="26"/>
      <c r="O319" s="34" t="s">
        <v>241</v>
      </c>
      <c r="P319" s="34"/>
      <c r="Q319" s="26"/>
      <c r="R319" s="26"/>
      <c r="S319" s="34" t="s">
        <v>241</v>
      </c>
      <c r="T319" s="34"/>
      <c r="U319" s="26"/>
      <c r="V319" s="26"/>
      <c r="W319" s="34" t="s">
        <v>241</v>
      </c>
      <c r="X319" s="34"/>
      <c r="Y319" s="26"/>
    </row>
    <row r="320" spans="1:25">
      <c r="A320" s="12"/>
      <c r="B320" s="96"/>
      <c r="C320" s="34"/>
      <c r="D320" s="34"/>
      <c r="E320" s="26"/>
      <c r="F320" s="26"/>
      <c r="G320" s="34"/>
      <c r="H320" s="34"/>
      <c r="I320" s="26"/>
      <c r="J320" s="26"/>
      <c r="K320" s="34"/>
      <c r="L320" s="34"/>
      <c r="M320" s="26"/>
      <c r="N320" s="26"/>
      <c r="O320" s="34"/>
      <c r="P320" s="34"/>
      <c r="Q320" s="26"/>
      <c r="R320" s="26"/>
      <c r="S320" s="34"/>
      <c r="T320" s="34"/>
      <c r="U320" s="26"/>
      <c r="V320" s="26"/>
      <c r="W320" s="34"/>
      <c r="X320" s="34"/>
      <c r="Y320" s="26"/>
    </row>
    <row r="321" spans="1:25">
      <c r="A321" s="12"/>
      <c r="B321" s="92" t="s">
        <v>102</v>
      </c>
      <c r="C321" s="31" t="s">
        <v>241</v>
      </c>
      <c r="D321" s="31"/>
      <c r="E321" s="30"/>
      <c r="F321" s="30"/>
      <c r="G321" s="31" t="s">
        <v>241</v>
      </c>
      <c r="H321" s="31"/>
      <c r="I321" s="30"/>
      <c r="J321" s="30"/>
      <c r="K321" s="31" t="s">
        <v>241</v>
      </c>
      <c r="L321" s="31"/>
      <c r="M321" s="30"/>
      <c r="N321" s="30"/>
      <c r="O321" s="31" t="s">
        <v>241</v>
      </c>
      <c r="P321" s="31"/>
      <c r="Q321" s="30"/>
      <c r="R321" s="30"/>
      <c r="S321" s="31" t="s">
        <v>241</v>
      </c>
      <c r="T321" s="31"/>
      <c r="U321" s="30"/>
      <c r="V321" s="30"/>
      <c r="W321" s="31" t="s">
        <v>241</v>
      </c>
      <c r="X321" s="31"/>
      <c r="Y321" s="30"/>
    </row>
    <row r="322" spans="1:25" ht="15.75" thickBot="1">
      <c r="A322" s="12"/>
      <c r="B322" s="92"/>
      <c r="C322" s="37"/>
      <c r="D322" s="37"/>
      <c r="E322" s="38"/>
      <c r="F322" s="30"/>
      <c r="G322" s="37"/>
      <c r="H322" s="37"/>
      <c r="I322" s="38"/>
      <c r="J322" s="30"/>
      <c r="K322" s="37"/>
      <c r="L322" s="37"/>
      <c r="M322" s="38"/>
      <c r="N322" s="30"/>
      <c r="O322" s="37"/>
      <c r="P322" s="37"/>
      <c r="Q322" s="38"/>
      <c r="R322" s="30"/>
      <c r="S322" s="37"/>
      <c r="T322" s="37"/>
      <c r="U322" s="38"/>
      <c r="V322" s="30"/>
      <c r="W322" s="37"/>
      <c r="X322" s="37"/>
      <c r="Y322" s="38"/>
    </row>
    <row r="323" spans="1:25">
      <c r="A323" s="12"/>
      <c r="B323" s="147" t="s">
        <v>533</v>
      </c>
      <c r="C323" s="65">
        <v>875</v>
      </c>
      <c r="D323" s="65"/>
      <c r="E323" s="27"/>
      <c r="F323" s="26"/>
      <c r="G323" s="65">
        <v>875</v>
      </c>
      <c r="H323" s="65"/>
      <c r="I323" s="27"/>
      <c r="J323" s="26"/>
      <c r="K323" s="65" t="s">
        <v>241</v>
      </c>
      <c r="L323" s="65"/>
      <c r="M323" s="27"/>
      <c r="N323" s="26"/>
      <c r="O323" s="41">
        <v>1893</v>
      </c>
      <c r="P323" s="41"/>
      <c r="Q323" s="27"/>
      <c r="R323" s="26"/>
      <c r="S323" s="41">
        <v>1488</v>
      </c>
      <c r="T323" s="41"/>
      <c r="U323" s="27"/>
      <c r="V323" s="26"/>
      <c r="W323" s="65" t="s">
        <v>241</v>
      </c>
      <c r="X323" s="65"/>
      <c r="Y323" s="27"/>
    </row>
    <row r="324" spans="1:25" ht="15.75" thickBot="1">
      <c r="A324" s="12"/>
      <c r="B324" s="147"/>
      <c r="C324" s="54"/>
      <c r="D324" s="54"/>
      <c r="E324" s="55"/>
      <c r="F324" s="26"/>
      <c r="G324" s="54"/>
      <c r="H324" s="54"/>
      <c r="I324" s="55"/>
      <c r="J324" s="26"/>
      <c r="K324" s="54"/>
      <c r="L324" s="54"/>
      <c r="M324" s="55"/>
      <c r="N324" s="26"/>
      <c r="O324" s="56"/>
      <c r="P324" s="56"/>
      <c r="Q324" s="55"/>
      <c r="R324" s="26"/>
      <c r="S324" s="56"/>
      <c r="T324" s="56"/>
      <c r="U324" s="55"/>
      <c r="V324" s="26"/>
      <c r="W324" s="54"/>
      <c r="X324" s="54"/>
      <c r="Y324" s="55"/>
    </row>
    <row r="325" spans="1:25">
      <c r="A325" s="12"/>
      <c r="B325" s="133" t="s">
        <v>534</v>
      </c>
      <c r="C325" s="27"/>
      <c r="D325" s="27"/>
      <c r="E325" s="27"/>
      <c r="F325" s="15"/>
      <c r="G325" s="27"/>
      <c r="H325" s="27"/>
      <c r="I325" s="27"/>
      <c r="J325" s="15"/>
      <c r="K325" s="27"/>
      <c r="L325" s="27"/>
      <c r="M325" s="27"/>
      <c r="N325" s="15"/>
      <c r="O325" s="27"/>
      <c r="P325" s="27"/>
      <c r="Q325" s="27"/>
      <c r="R325" s="15"/>
      <c r="S325" s="27"/>
      <c r="T325" s="27"/>
      <c r="U325" s="27"/>
      <c r="V325" s="15"/>
      <c r="W325" s="27"/>
      <c r="X325" s="27"/>
      <c r="Y325" s="27"/>
    </row>
    <row r="326" spans="1:25">
      <c r="A326" s="12"/>
      <c r="B326" s="92" t="s">
        <v>280</v>
      </c>
      <c r="C326" s="31">
        <v>58</v>
      </c>
      <c r="D326" s="31"/>
      <c r="E326" s="30"/>
      <c r="F326" s="30"/>
      <c r="G326" s="31">
        <v>47</v>
      </c>
      <c r="H326" s="31"/>
      <c r="I326" s="30"/>
      <c r="J326" s="30"/>
      <c r="K326" s="31">
        <v>23</v>
      </c>
      <c r="L326" s="31"/>
      <c r="M326" s="30"/>
      <c r="N326" s="30"/>
      <c r="O326" s="31">
        <v>333</v>
      </c>
      <c r="P326" s="31"/>
      <c r="Q326" s="30"/>
      <c r="R326" s="30"/>
      <c r="S326" s="31">
        <v>52</v>
      </c>
      <c r="T326" s="31"/>
      <c r="U326" s="30"/>
      <c r="V326" s="30"/>
      <c r="W326" s="31">
        <v>26</v>
      </c>
      <c r="X326" s="31"/>
      <c r="Y326" s="30"/>
    </row>
    <row r="327" spans="1:25">
      <c r="A327" s="12"/>
      <c r="B327" s="92"/>
      <c r="C327" s="31"/>
      <c r="D327" s="31"/>
      <c r="E327" s="30"/>
      <c r="F327" s="30"/>
      <c r="G327" s="31"/>
      <c r="H327" s="31"/>
      <c r="I327" s="30"/>
      <c r="J327" s="30"/>
      <c r="K327" s="31"/>
      <c r="L327" s="31"/>
      <c r="M327" s="30"/>
      <c r="N327" s="30"/>
      <c r="O327" s="31"/>
      <c r="P327" s="31"/>
      <c r="Q327" s="30"/>
      <c r="R327" s="30"/>
      <c r="S327" s="31"/>
      <c r="T327" s="31"/>
      <c r="U327" s="30"/>
      <c r="V327" s="30"/>
      <c r="W327" s="31"/>
      <c r="X327" s="31"/>
      <c r="Y327" s="30"/>
    </row>
    <row r="328" spans="1:25">
      <c r="A328" s="12"/>
      <c r="B328" s="96" t="s">
        <v>281</v>
      </c>
      <c r="C328" s="34">
        <v>500</v>
      </c>
      <c r="D328" s="34"/>
      <c r="E328" s="26"/>
      <c r="F328" s="26"/>
      <c r="G328" s="34">
        <v>325</v>
      </c>
      <c r="H328" s="34"/>
      <c r="I328" s="26"/>
      <c r="J328" s="26"/>
      <c r="K328" s="34">
        <v>164</v>
      </c>
      <c r="L328" s="34"/>
      <c r="M328" s="26"/>
      <c r="N328" s="26"/>
      <c r="O328" s="34">
        <v>179</v>
      </c>
      <c r="P328" s="34"/>
      <c r="Q328" s="26"/>
      <c r="R328" s="26"/>
      <c r="S328" s="34">
        <v>136</v>
      </c>
      <c r="T328" s="34"/>
      <c r="U328" s="26"/>
      <c r="V328" s="26"/>
      <c r="W328" s="34">
        <v>72</v>
      </c>
      <c r="X328" s="34"/>
      <c r="Y328" s="26"/>
    </row>
    <row r="329" spans="1:25" ht="15.75" thickBot="1">
      <c r="A329" s="12"/>
      <c r="B329" s="96"/>
      <c r="C329" s="54"/>
      <c r="D329" s="54"/>
      <c r="E329" s="55"/>
      <c r="F329" s="26"/>
      <c r="G329" s="54"/>
      <c r="H329" s="54"/>
      <c r="I329" s="55"/>
      <c r="J329" s="26"/>
      <c r="K329" s="54"/>
      <c r="L329" s="54"/>
      <c r="M329" s="55"/>
      <c r="N329" s="26"/>
      <c r="O329" s="54"/>
      <c r="P329" s="54"/>
      <c r="Q329" s="55"/>
      <c r="R329" s="26"/>
      <c r="S329" s="54"/>
      <c r="T329" s="54"/>
      <c r="U329" s="55"/>
      <c r="V329" s="26"/>
      <c r="W329" s="54"/>
      <c r="X329" s="54"/>
      <c r="Y329" s="55"/>
    </row>
    <row r="330" spans="1:25">
      <c r="A330" s="12"/>
      <c r="B330" s="145" t="s">
        <v>282</v>
      </c>
      <c r="C330" s="68">
        <v>558</v>
      </c>
      <c r="D330" s="68"/>
      <c r="E330" s="61"/>
      <c r="F330" s="30"/>
      <c r="G330" s="68">
        <v>372</v>
      </c>
      <c r="H330" s="68"/>
      <c r="I330" s="61"/>
      <c r="J330" s="30"/>
      <c r="K330" s="68">
        <v>187</v>
      </c>
      <c r="L330" s="68"/>
      <c r="M330" s="61"/>
      <c r="N330" s="30"/>
      <c r="O330" s="68">
        <v>512</v>
      </c>
      <c r="P330" s="68"/>
      <c r="Q330" s="61"/>
      <c r="R330" s="30"/>
      <c r="S330" s="68">
        <v>188</v>
      </c>
      <c r="T330" s="68"/>
      <c r="U330" s="61"/>
      <c r="V330" s="30"/>
      <c r="W330" s="68">
        <v>98</v>
      </c>
      <c r="X330" s="68"/>
      <c r="Y330" s="61"/>
    </row>
    <row r="331" spans="1:25" ht="15.75" thickBot="1">
      <c r="A331" s="12"/>
      <c r="B331" s="145"/>
      <c r="C331" s="37"/>
      <c r="D331" s="37"/>
      <c r="E331" s="38"/>
      <c r="F331" s="30"/>
      <c r="G331" s="37"/>
      <c r="H331" s="37"/>
      <c r="I331" s="38"/>
      <c r="J331" s="30"/>
      <c r="K331" s="37"/>
      <c r="L331" s="37"/>
      <c r="M331" s="38"/>
      <c r="N331" s="30"/>
      <c r="O331" s="37"/>
      <c r="P331" s="37"/>
      <c r="Q331" s="38"/>
      <c r="R331" s="30"/>
      <c r="S331" s="37"/>
      <c r="T331" s="37"/>
      <c r="U331" s="38"/>
      <c r="V331" s="30"/>
      <c r="W331" s="37"/>
      <c r="X331" s="37"/>
      <c r="Y331" s="38"/>
    </row>
    <row r="332" spans="1:25">
      <c r="A332" s="12"/>
      <c r="B332" s="96" t="s">
        <v>283</v>
      </c>
      <c r="C332" s="65">
        <v>134</v>
      </c>
      <c r="D332" s="65"/>
      <c r="E332" s="27"/>
      <c r="F332" s="26"/>
      <c r="G332" s="65">
        <v>134</v>
      </c>
      <c r="H332" s="65"/>
      <c r="I332" s="27"/>
      <c r="J332" s="26"/>
      <c r="K332" s="65">
        <v>67</v>
      </c>
      <c r="L332" s="65"/>
      <c r="M332" s="27"/>
      <c r="N332" s="26"/>
      <c r="O332" s="65">
        <v>234</v>
      </c>
      <c r="P332" s="65"/>
      <c r="Q332" s="27"/>
      <c r="R332" s="26"/>
      <c r="S332" s="65">
        <v>234</v>
      </c>
      <c r="T332" s="65"/>
      <c r="U332" s="27"/>
      <c r="V332" s="26"/>
      <c r="W332" s="65">
        <v>117</v>
      </c>
      <c r="X332" s="65"/>
      <c r="Y332" s="27"/>
    </row>
    <row r="333" spans="1:25">
      <c r="A333" s="12"/>
      <c r="B333" s="96"/>
      <c r="C333" s="125"/>
      <c r="D333" s="125"/>
      <c r="E333" s="79"/>
      <c r="F333" s="26"/>
      <c r="G333" s="125"/>
      <c r="H333" s="125"/>
      <c r="I333" s="79"/>
      <c r="J333" s="26"/>
      <c r="K333" s="125"/>
      <c r="L333" s="125"/>
      <c r="M333" s="79"/>
      <c r="N333" s="26"/>
      <c r="O333" s="125"/>
      <c r="P333" s="125"/>
      <c r="Q333" s="79"/>
      <c r="R333" s="26"/>
      <c r="S333" s="125"/>
      <c r="T333" s="125"/>
      <c r="U333" s="79"/>
      <c r="V333" s="26"/>
      <c r="W333" s="125"/>
      <c r="X333" s="125"/>
      <c r="Y333" s="79"/>
    </row>
    <row r="334" spans="1:25">
      <c r="A334" s="12"/>
      <c r="B334" s="92" t="s">
        <v>284</v>
      </c>
      <c r="C334" s="31">
        <v>44</v>
      </c>
      <c r="D334" s="31"/>
      <c r="E334" s="30"/>
      <c r="F334" s="30"/>
      <c r="G334" s="31">
        <v>40</v>
      </c>
      <c r="H334" s="31"/>
      <c r="I334" s="30"/>
      <c r="J334" s="30"/>
      <c r="K334" s="31">
        <v>22</v>
      </c>
      <c r="L334" s="31"/>
      <c r="M334" s="30"/>
      <c r="N334" s="30"/>
      <c r="O334" s="31">
        <v>89</v>
      </c>
      <c r="P334" s="31"/>
      <c r="Q334" s="30"/>
      <c r="R334" s="30"/>
      <c r="S334" s="31">
        <v>84</v>
      </c>
      <c r="T334" s="31"/>
      <c r="U334" s="30"/>
      <c r="V334" s="30"/>
      <c r="W334" s="31">
        <v>42</v>
      </c>
      <c r="X334" s="31"/>
      <c r="Y334" s="30"/>
    </row>
    <row r="335" spans="1:25" ht="15.75" thickBot="1">
      <c r="A335" s="12"/>
      <c r="B335" s="92"/>
      <c r="C335" s="37"/>
      <c r="D335" s="37"/>
      <c r="E335" s="38"/>
      <c r="F335" s="30"/>
      <c r="G335" s="37"/>
      <c r="H335" s="37"/>
      <c r="I335" s="38"/>
      <c r="J335" s="30"/>
      <c r="K335" s="37"/>
      <c r="L335" s="37"/>
      <c r="M335" s="38"/>
      <c r="N335" s="30"/>
      <c r="O335" s="37"/>
      <c r="P335" s="37"/>
      <c r="Q335" s="38"/>
      <c r="R335" s="30"/>
      <c r="S335" s="37"/>
      <c r="T335" s="37"/>
      <c r="U335" s="38"/>
      <c r="V335" s="30"/>
      <c r="W335" s="37"/>
      <c r="X335" s="37"/>
      <c r="Y335" s="38"/>
    </row>
    <row r="336" spans="1:25">
      <c r="A336" s="12"/>
      <c r="B336" s="96" t="s">
        <v>285</v>
      </c>
      <c r="C336" s="65">
        <v>178</v>
      </c>
      <c r="D336" s="65"/>
      <c r="E336" s="27"/>
      <c r="F336" s="26"/>
      <c r="G336" s="65">
        <v>174</v>
      </c>
      <c r="H336" s="65"/>
      <c r="I336" s="27"/>
      <c r="J336" s="26"/>
      <c r="K336" s="65">
        <v>89</v>
      </c>
      <c r="L336" s="65"/>
      <c r="M336" s="27"/>
      <c r="N336" s="26"/>
      <c r="O336" s="65">
        <v>323</v>
      </c>
      <c r="P336" s="65"/>
      <c r="Q336" s="27"/>
      <c r="R336" s="26"/>
      <c r="S336" s="65">
        <v>318</v>
      </c>
      <c r="T336" s="65"/>
      <c r="U336" s="27"/>
      <c r="V336" s="26"/>
      <c r="W336" s="65">
        <v>159</v>
      </c>
      <c r="X336" s="65"/>
      <c r="Y336" s="27"/>
    </row>
    <row r="337" spans="1:33" ht="15.75" thickBot="1">
      <c r="A337" s="12"/>
      <c r="B337" s="96"/>
      <c r="C337" s="54"/>
      <c r="D337" s="54"/>
      <c r="E337" s="55"/>
      <c r="F337" s="26"/>
      <c r="G337" s="54"/>
      <c r="H337" s="54"/>
      <c r="I337" s="55"/>
      <c r="J337" s="26"/>
      <c r="K337" s="54"/>
      <c r="L337" s="54"/>
      <c r="M337" s="55"/>
      <c r="N337" s="26"/>
      <c r="O337" s="54"/>
      <c r="P337" s="54"/>
      <c r="Q337" s="55"/>
      <c r="R337" s="26"/>
      <c r="S337" s="54"/>
      <c r="T337" s="54"/>
      <c r="U337" s="55"/>
      <c r="V337" s="26"/>
      <c r="W337" s="54"/>
      <c r="X337" s="54"/>
      <c r="Y337" s="55"/>
    </row>
    <row r="338" spans="1:33">
      <c r="A338" s="12"/>
      <c r="B338" s="92" t="s">
        <v>286</v>
      </c>
      <c r="C338" s="68">
        <v>211</v>
      </c>
      <c r="D338" s="68"/>
      <c r="E338" s="61"/>
      <c r="F338" s="30"/>
      <c r="G338" s="68">
        <v>177</v>
      </c>
      <c r="H338" s="68"/>
      <c r="I338" s="61"/>
      <c r="J338" s="30"/>
      <c r="K338" s="68">
        <v>27</v>
      </c>
      <c r="L338" s="68"/>
      <c r="M338" s="61"/>
      <c r="N338" s="30"/>
      <c r="O338" s="68">
        <v>316</v>
      </c>
      <c r="P338" s="68"/>
      <c r="Q338" s="61"/>
      <c r="R338" s="30"/>
      <c r="S338" s="68">
        <v>256</v>
      </c>
      <c r="T338" s="68"/>
      <c r="U338" s="61"/>
      <c r="V338" s="30"/>
      <c r="W338" s="68">
        <v>38</v>
      </c>
      <c r="X338" s="68"/>
      <c r="Y338" s="61"/>
    </row>
    <row r="339" spans="1:33">
      <c r="A339" s="12"/>
      <c r="B339" s="92"/>
      <c r="C339" s="146"/>
      <c r="D339" s="146"/>
      <c r="E339" s="82"/>
      <c r="F339" s="30"/>
      <c r="G339" s="146"/>
      <c r="H339" s="146"/>
      <c r="I339" s="82"/>
      <c r="J339" s="30"/>
      <c r="K339" s="146"/>
      <c r="L339" s="146"/>
      <c r="M339" s="82"/>
      <c r="N339" s="30"/>
      <c r="O339" s="146"/>
      <c r="P339" s="146"/>
      <c r="Q339" s="82"/>
      <c r="R339" s="30"/>
      <c r="S339" s="146"/>
      <c r="T339" s="146"/>
      <c r="U339" s="82"/>
      <c r="V339" s="30"/>
      <c r="W339" s="146"/>
      <c r="X339" s="146"/>
      <c r="Y339" s="82"/>
    </row>
    <row r="340" spans="1:33">
      <c r="A340" s="12"/>
      <c r="B340" s="96" t="s">
        <v>287</v>
      </c>
      <c r="C340" s="34">
        <v>19</v>
      </c>
      <c r="D340" s="34"/>
      <c r="E340" s="26"/>
      <c r="F340" s="26"/>
      <c r="G340" s="34">
        <v>17</v>
      </c>
      <c r="H340" s="34"/>
      <c r="I340" s="26"/>
      <c r="J340" s="26"/>
      <c r="K340" s="34">
        <v>8</v>
      </c>
      <c r="L340" s="34"/>
      <c r="M340" s="26"/>
      <c r="N340" s="26"/>
      <c r="O340" s="34">
        <v>17</v>
      </c>
      <c r="P340" s="34"/>
      <c r="Q340" s="26"/>
      <c r="R340" s="26"/>
      <c r="S340" s="34">
        <v>15</v>
      </c>
      <c r="T340" s="34"/>
      <c r="U340" s="26"/>
      <c r="V340" s="26"/>
      <c r="W340" s="34">
        <v>8</v>
      </c>
      <c r="X340" s="34"/>
      <c r="Y340" s="26"/>
    </row>
    <row r="341" spans="1:33">
      <c r="A341" s="12"/>
      <c r="B341" s="96"/>
      <c r="C341" s="34"/>
      <c r="D341" s="34"/>
      <c r="E341" s="26"/>
      <c r="F341" s="26"/>
      <c r="G341" s="34"/>
      <c r="H341" s="34"/>
      <c r="I341" s="26"/>
      <c r="J341" s="26"/>
      <c r="K341" s="34"/>
      <c r="L341" s="34"/>
      <c r="M341" s="26"/>
      <c r="N341" s="26"/>
      <c r="O341" s="34"/>
      <c r="P341" s="34"/>
      <c r="Q341" s="26"/>
      <c r="R341" s="26"/>
      <c r="S341" s="34"/>
      <c r="T341" s="34"/>
      <c r="U341" s="26"/>
      <c r="V341" s="26"/>
      <c r="W341" s="34"/>
      <c r="X341" s="34"/>
      <c r="Y341" s="26"/>
    </row>
    <row r="342" spans="1:33">
      <c r="A342" s="12"/>
      <c r="B342" s="92" t="s">
        <v>102</v>
      </c>
      <c r="C342" s="31" t="s">
        <v>241</v>
      </c>
      <c r="D342" s="31"/>
      <c r="E342" s="30"/>
      <c r="F342" s="30"/>
      <c r="G342" s="31" t="s">
        <v>241</v>
      </c>
      <c r="H342" s="31"/>
      <c r="I342" s="30"/>
      <c r="J342" s="30"/>
      <c r="K342" s="31" t="s">
        <v>241</v>
      </c>
      <c r="L342" s="31"/>
      <c r="M342" s="30"/>
      <c r="N342" s="30"/>
      <c r="O342" s="31" t="s">
        <v>241</v>
      </c>
      <c r="P342" s="31"/>
      <c r="Q342" s="30"/>
      <c r="R342" s="30"/>
      <c r="S342" s="31" t="s">
        <v>241</v>
      </c>
      <c r="T342" s="31"/>
      <c r="U342" s="30"/>
      <c r="V342" s="30"/>
      <c r="W342" s="31" t="s">
        <v>241</v>
      </c>
      <c r="X342" s="31"/>
      <c r="Y342" s="30"/>
    </row>
    <row r="343" spans="1:33" ht="15.75" thickBot="1">
      <c r="A343" s="12"/>
      <c r="B343" s="92"/>
      <c r="C343" s="37"/>
      <c r="D343" s="37"/>
      <c r="E343" s="38"/>
      <c r="F343" s="30"/>
      <c r="G343" s="37"/>
      <c r="H343" s="37"/>
      <c r="I343" s="38"/>
      <c r="J343" s="30"/>
      <c r="K343" s="37"/>
      <c r="L343" s="37"/>
      <c r="M343" s="38"/>
      <c r="N343" s="30"/>
      <c r="O343" s="37"/>
      <c r="P343" s="37"/>
      <c r="Q343" s="38"/>
      <c r="R343" s="30"/>
      <c r="S343" s="37"/>
      <c r="T343" s="37"/>
      <c r="U343" s="38"/>
      <c r="V343" s="30"/>
      <c r="W343" s="37"/>
      <c r="X343" s="37"/>
      <c r="Y343" s="38"/>
    </row>
    <row r="344" spans="1:33">
      <c r="A344" s="12"/>
      <c r="B344" s="147" t="s">
        <v>533</v>
      </c>
      <c r="C344" s="65">
        <v>966</v>
      </c>
      <c r="D344" s="65"/>
      <c r="E344" s="27"/>
      <c r="F344" s="26"/>
      <c r="G344" s="65">
        <v>740</v>
      </c>
      <c r="H344" s="65"/>
      <c r="I344" s="27"/>
      <c r="J344" s="26"/>
      <c r="K344" s="65">
        <v>311</v>
      </c>
      <c r="L344" s="65"/>
      <c r="M344" s="27"/>
      <c r="N344" s="26"/>
      <c r="O344" s="41">
        <v>1168</v>
      </c>
      <c r="P344" s="41"/>
      <c r="Q344" s="27"/>
      <c r="R344" s="26"/>
      <c r="S344" s="65">
        <v>777</v>
      </c>
      <c r="T344" s="65"/>
      <c r="U344" s="27"/>
      <c r="V344" s="26"/>
      <c r="W344" s="65">
        <v>303</v>
      </c>
      <c r="X344" s="65"/>
      <c r="Y344" s="27"/>
    </row>
    <row r="345" spans="1:33" ht="15.75" thickBot="1">
      <c r="A345" s="12"/>
      <c r="B345" s="147"/>
      <c r="C345" s="54"/>
      <c r="D345" s="54"/>
      <c r="E345" s="55"/>
      <c r="F345" s="26"/>
      <c r="G345" s="54"/>
      <c r="H345" s="54"/>
      <c r="I345" s="55"/>
      <c r="J345" s="26"/>
      <c r="K345" s="54"/>
      <c r="L345" s="54"/>
      <c r="M345" s="55"/>
      <c r="N345" s="26"/>
      <c r="O345" s="56"/>
      <c r="P345" s="56"/>
      <c r="Q345" s="55"/>
      <c r="R345" s="26"/>
      <c r="S345" s="54"/>
      <c r="T345" s="54"/>
      <c r="U345" s="55"/>
      <c r="V345" s="26"/>
      <c r="W345" s="54"/>
      <c r="X345" s="54"/>
      <c r="Y345" s="55"/>
    </row>
    <row r="346" spans="1:33">
      <c r="A346" s="12"/>
      <c r="B346" s="148" t="s">
        <v>535</v>
      </c>
      <c r="C346" s="57" t="s">
        <v>239</v>
      </c>
      <c r="D346" s="59">
        <v>1841</v>
      </c>
      <c r="E346" s="61"/>
      <c r="F346" s="30"/>
      <c r="G346" s="57" t="s">
        <v>239</v>
      </c>
      <c r="H346" s="59">
        <v>1615</v>
      </c>
      <c r="I346" s="61"/>
      <c r="J346" s="30"/>
      <c r="K346" s="57" t="s">
        <v>239</v>
      </c>
      <c r="L346" s="68">
        <v>311</v>
      </c>
      <c r="M346" s="61"/>
      <c r="N346" s="30"/>
      <c r="O346" s="57" t="s">
        <v>239</v>
      </c>
      <c r="P346" s="59">
        <v>3061</v>
      </c>
      <c r="Q346" s="61"/>
      <c r="R346" s="30"/>
      <c r="S346" s="57" t="s">
        <v>239</v>
      </c>
      <c r="T346" s="59">
        <v>2265</v>
      </c>
      <c r="U346" s="61"/>
      <c r="V346" s="30"/>
      <c r="W346" s="57" t="s">
        <v>239</v>
      </c>
      <c r="X346" s="68">
        <v>303</v>
      </c>
      <c r="Y346" s="61"/>
    </row>
    <row r="347" spans="1:33" ht="15.75" thickBot="1">
      <c r="A347" s="12"/>
      <c r="B347" s="148"/>
      <c r="C347" s="58"/>
      <c r="D347" s="60"/>
      <c r="E347" s="62"/>
      <c r="F347" s="30"/>
      <c r="G347" s="58"/>
      <c r="H347" s="60"/>
      <c r="I347" s="62"/>
      <c r="J347" s="30"/>
      <c r="K347" s="58"/>
      <c r="L347" s="69"/>
      <c r="M347" s="62"/>
      <c r="N347" s="30"/>
      <c r="O347" s="58"/>
      <c r="P347" s="60"/>
      <c r="Q347" s="62"/>
      <c r="R347" s="30"/>
      <c r="S347" s="58"/>
      <c r="T347" s="60"/>
      <c r="U347" s="62"/>
      <c r="V347" s="30"/>
      <c r="W347" s="58"/>
      <c r="X347" s="69"/>
      <c r="Y347" s="62"/>
    </row>
    <row r="348" spans="1:33" ht="15.75" thickTop="1">
      <c r="A348" s="12"/>
      <c r="B348" s="72"/>
      <c r="C348" s="72"/>
      <c r="D348" s="72"/>
      <c r="E348" s="72"/>
      <c r="F348" s="72"/>
      <c r="G348" s="72"/>
      <c r="H348" s="72"/>
      <c r="I348" s="72"/>
      <c r="J348" s="72"/>
      <c r="K348" s="72"/>
      <c r="L348" s="72"/>
      <c r="M348" s="72"/>
      <c r="N348" s="72"/>
      <c r="O348" s="72"/>
      <c r="P348" s="72"/>
      <c r="Q348" s="72"/>
      <c r="R348" s="72"/>
      <c r="S348" s="72"/>
      <c r="T348" s="72"/>
      <c r="U348" s="72"/>
      <c r="V348" s="72"/>
      <c r="W348" s="72"/>
      <c r="X348" s="72"/>
      <c r="Y348" s="72"/>
      <c r="Z348" s="72"/>
      <c r="AA348" s="72"/>
      <c r="AB348" s="72"/>
      <c r="AC348" s="72"/>
      <c r="AD348" s="72"/>
      <c r="AE348" s="72"/>
      <c r="AF348" s="72"/>
      <c r="AG348" s="72"/>
    </row>
    <row r="349" spans="1:33">
      <c r="A349" s="12"/>
      <c r="B349" s="36" t="s">
        <v>536</v>
      </c>
      <c r="C349" s="36"/>
      <c r="D349" s="36"/>
      <c r="E349" s="36"/>
      <c r="F349" s="36"/>
      <c r="G349" s="36"/>
      <c r="H349" s="36"/>
      <c r="I349" s="36"/>
      <c r="J349" s="36"/>
      <c r="K349" s="36"/>
      <c r="L349" s="36"/>
      <c r="M349" s="36"/>
      <c r="N349" s="36"/>
      <c r="O349" s="36"/>
      <c r="P349" s="36"/>
      <c r="Q349" s="36"/>
      <c r="R349" s="36"/>
      <c r="S349" s="36"/>
      <c r="T349" s="36"/>
      <c r="U349" s="36"/>
      <c r="V349" s="36"/>
      <c r="W349" s="36"/>
      <c r="X349" s="36"/>
      <c r="Y349" s="36"/>
      <c r="Z349" s="36"/>
      <c r="AA349" s="36"/>
      <c r="AB349" s="36"/>
      <c r="AC349" s="36"/>
      <c r="AD349" s="36"/>
      <c r="AE349" s="36"/>
      <c r="AF349" s="36"/>
      <c r="AG349" s="36"/>
    </row>
    <row r="350" spans="1:33">
      <c r="A350" s="12"/>
      <c r="B350" s="22"/>
      <c r="C350" s="22"/>
      <c r="D350" s="22"/>
      <c r="E350" s="22"/>
      <c r="F350" s="22"/>
      <c r="G350" s="22"/>
      <c r="H350" s="22"/>
      <c r="I350" s="22"/>
      <c r="J350" s="22"/>
      <c r="K350" s="22"/>
      <c r="L350" s="22"/>
      <c r="M350" s="22"/>
      <c r="N350" s="22"/>
      <c r="O350" s="22"/>
      <c r="P350" s="22"/>
      <c r="Q350" s="22"/>
    </row>
    <row r="351" spans="1:33">
      <c r="A351" s="12"/>
      <c r="B351" s="14"/>
      <c r="C351" s="14"/>
      <c r="D351" s="14"/>
      <c r="E351" s="14"/>
      <c r="F351" s="14"/>
      <c r="G351" s="14"/>
      <c r="H351" s="14"/>
      <c r="I351" s="14"/>
      <c r="J351" s="14"/>
      <c r="K351" s="14"/>
      <c r="L351" s="14"/>
      <c r="M351" s="14"/>
      <c r="N351" s="14"/>
      <c r="O351" s="14"/>
      <c r="P351" s="14"/>
      <c r="Q351" s="14"/>
    </row>
    <row r="352" spans="1:33" ht="15.75" thickBot="1">
      <c r="A352" s="12"/>
      <c r="B352" s="15"/>
      <c r="C352" s="24">
        <v>41912</v>
      </c>
      <c r="D352" s="24"/>
      <c r="E352" s="24"/>
      <c r="F352" s="24"/>
      <c r="G352" s="24"/>
      <c r="H352" s="24"/>
      <c r="I352" s="24"/>
      <c r="J352" s="15"/>
      <c r="K352" s="24">
        <v>41547</v>
      </c>
      <c r="L352" s="24"/>
      <c r="M352" s="24"/>
      <c r="N352" s="24"/>
      <c r="O352" s="24"/>
      <c r="P352" s="24"/>
      <c r="Q352" s="24"/>
    </row>
    <row r="353" spans="1:17">
      <c r="A353" s="12"/>
      <c r="B353" s="15"/>
      <c r="C353" s="50" t="s">
        <v>537</v>
      </c>
      <c r="D353" s="50"/>
      <c r="E353" s="50"/>
      <c r="F353" s="15"/>
      <c r="G353" s="50" t="s">
        <v>538</v>
      </c>
      <c r="H353" s="50"/>
      <c r="I353" s="50"/>
      <c r="J353" s="15"/>
      <c r="K353" s="50" t="s">
        <v>539</v>
      </c>
      <c r="L353" s="50"/>
      <c r="M353" s="50"/>
      <c r="N353" s="15"/>
      <c r="O353" s="50" t="s">
        <v>540</v>
      </c>
      <c r="P353" s="50"/>
      <c r="Q353" s="50"/>
    </row>
    <row r="354" spans="1:17" ht="15.75" thickBot="1">
      <c r="A354" s="12"/>
      <c r="B354" s="128" t="s">
        <v>265</v>
      </c>
      <c r="C354" s="23"/>
      <c r="D354" s="23"/>
      <c r="E354" s="23"/>
      <c r="F354" s="15"/>
      <c r="G354" s="23"/>
      <c r="H354" s="23"/>
      <c r="I354" s="23"/>
      <c r="J354" s="15"/>
      <c r="K354" s="23"/>
      <c r="L354" s="23"/>
      <c r="M354" s="23"/>
      <c r="N354" s="15"/>
      <c r="O354" s="23"/>
      <c r="P354" s="23"/>
      <c r="Q354" s="23"/>
    </row>
    <row r="355" spans="1:17">
      <c r="A355" s="12"/>
      <c r="B355" s="149" t="s">
        <v>280</v>
      </c>
      <c r="C355" s="57" t="s">
        <v>239</v>
      </c>
      <c r="D355" s="68">
        <v>75</v>
      </c>
      <c r="E355" s="61"/>
      <c r="F355" s="30"/>
      <c r="G355" s="57" t="s">
        <v>239</v>
      </c>
      <c r="H355" s="68">
        <v>1</v>
      </c>
      <c r="I355" s="61"/>
      <c r="J355" s="30"/>
      <c r="K355" s="57" t="s">
        <v>239</v>
      </c>
      <c r="L355" s="68">
        <v>298</v>
      </c>
      <c r="M355" s="61"/>
      <c r="N355" s="30"/>
      <c r="O355" s="57" t="s">
        <v>239</v>
      </c>
      <c r="P355" s="68" t="s">
        <v>241</v>
      </c>
      <c r="Q355" s="61"/>
    </row>
    <row r="356" spans="1:17">
      <c r="A356" s="12"/>
      <c r="B356" s="35"/>
      <c r="C356" s="122"/>
      <c r="D356" s="146"/>
      <c r="E356" s="82"/>
      <c r="F356" s="30"/>
      <c r="G356" s="122"/>
      <c r="H356" s="146"/>
      <c r="I356" s="82"/>
      <c r="J356" s="30"/>
      <c r="K356" s="28"/>
      <c r="L356" s="31"/>
      <c r="M356" s="30"/>
      <c r="N356" s="30"/>
      <c r="O356" s="28"/>
      <c r="P356" s="31"/>
      <c r="Q356" s="30"/>
    </row>
    <row r="357" spans="1:17">
      <c r="A357" s="12"/>
      <c r="B357" s="36" t="s">
        <v>281</v>
      </c>
      <c r="C357" s="34">
        <v>336</v>
      </c>
      <c r="D357" s="34"/>
      <c r="E357" s="26"/>
      <c r="F357" s="26"/>
      <c r="G357" s="34">
        <v>9</v>
      </c>
      <c r="H357" s="34"/>
      <c r="I357" s="26"/>
      <c r="J357" s="26"/>
      <c r="K357" s="33">
        <v>1092</v>
      </c>
      <c r="L357" s="33"/>
      <c r="M357" s="26"/>
      <c r="N357" s="26"/>
      <c r="O357" s="34" t="s">
        <v>241</v>
      </c>
      <c r="P357" s="34"/>
      <c r="Q357" s="26"/>
    </row>
    <row r="358" spans="1:17" ht="15.75" thickBot="1">
      <c r="A358" s="12"/>
      <c r="B358" s="36"/>
      <c r="C358" s="54"/>
      <c r="D358" s="54"/>
      <c r="E358" s="55"/>
      <c r="F358" s="26"/>
      <c r="G358" s="54"/>
      <c r="H358" s="54"/>
      <c r="I358" s="55"/>
      <c r="J358" s="26"/>
      <c r="K358" s="56"/>
      <c r="L358" s="56"/>
      <c r="M358" s="55"/>
      <c r="N358" s="26"/>
      <c r="O358" s="54"/>
      <c r="P358" s="54"/>
      <c r="Q358" s="55"/>
    </row>
    <row r="359" spans="1:17">
      <c r="A359" s="12"/>
      <c r="B359" s="52" t="s">
        <v>282</v>
      </c>
      <c r="C359" s="68">
        <v>411</v>
      </c>
      <c r="D359" s="68"/>
      <c r="E359" s="61"/>
      <c r="F359" s="30"/>
      <c r="G359" s="68">
        <v>10</v>
      </c>
      <c r="H359" s="68"/>
      <c r="I359" s="61"/>
      <c r="J359" s="30"/>
      <c r="K359" s="59">
        <v>1390</v>
      </c>
      <c r="L359" s="59"/>
      <c r="M359" s="61"/>
      <c r="N359" s="30"/>
      <c r="O359" s="68" t="s">
        <v>241</v>
      </c>
      <c r="P359" s="68"/>
      <c r="Q359" s="61"/>
    </row>
    <row r="360" spans="1:17" ht="15.75" thickBot="1">
      <c r="A360" s="12"/>
      <c r="B360" s="52"/>
      <c r="C360" s="37"/>
      <c r="D360" s="37"/>
      <c r="E360" s="38"/>
      <c r="F360" s="30"/>
      <c r="G360" s="37"/>
      <c r="H360" s="37"/>
      <c r="I360" s="38"/>
      <c r="J360" s="30"/>
      <c r="K360" s="77"/>
      <c r="L360" s="77"/>
      <c r="M360" s="38"/>
      <c r="N360" s="30"/>
      <c r="O360" s="37"/>
      <c r="P360" s="37"/>
      <c r="Q360" s="38"/>
    </row>
    <row r="361" spans="1:17">
      <c r="A361" s="12"/>
      <c r="B361" s="36" t="s">
        <v>283</v>
      </c>
      <c r="C361" s="65">
        <v>135</v>
      </c>
      <c r="D361" s="65"/>
      <c r="E361" s="27"/>
      <c r="F361" s="26"/>
      <c r="G361" s="65" t="s">
        <v>241</v>
      </c>
      <c r="H361" s="65"/>
      <c r="I361" s="27"/>
      <c r="J361" s="26"/>
      <c r="K361" s="65">
        <v>297</v>
      </c>
      <c r="L361" s="65"/>
      <c r="M361" s="27"/>
      <c r="N361" s="26"/>
      <c r="O361" s="65" t="s">
        <v>241</v>
      </c>
      <c r="P361" s="65"/>
      <c r="Q361" s="27"/>
    </row>
    <row r="362" spans="1:17">
      <c r="A362" s="12"/>
      <c r="B362" s="36"/>
      <c r="C362" s="34"/>
      <c r="D362" s="34"/>
      <c r="E362" s="26"/>
      <c r="F362" s="26"/>
      <c r="G362" s="34"/>
      <c r="H362" s="34"/>
      <c r="I362" s="26"/>
      <c r="J362" s="26"/>
      <c r="K362" s="125"/>
      <c r="L362" s="125"/>
      <c r="M362" s="79"/>
      <c r="N362" s="26"/>
      <c r="O362" s="125"/>
      <c r="P362" s="125"/>
      <c r="Q362" s="79"/>
    </row>
    <row r="363" spans="1:17">
      <c r="A363" s="12"/>
      <c r="B363" s="28" t="s">
        <v>284</v>
      </c>
      <c r="C363" s="31">
        <v>130</v>
      </c>
      <c r="D363" s="31"/>
      <c r="E363" s="30"/>
      <c r="F363" s="30"/>
      <c r="G363" s="31" t="s">
        <v>241</v>
      </c>
      <c r="H363" s="31"/>
      <c r="I363" s="30"/>
      <c r="J363" s="30"/>
      <c r="K363" s="31">
        <v>84</v>
      </c>
      <c r="L363" s="31"/>
      <c r="M363" s="30"/>
      <c r="N363" s="30"/>
      <c r="O363" s="31" t="s">
        <v>241</v>
      </c>
      <c r="P363" s="31"/>
      <c r="Q363" s="30"/>
    </row>
    <row r="364" spans="1:17" ht="15.75" thickBot="1">
      <c r="A364" s="12"/>
      <c r="B364" s="28"/>
      <c r="C364" s="37"/>
      <c r="D364" s="37"/>
      <c r="E364" s="38"/>
      <c r="F364" s="30"/>
      <c r="G364" s="37"/>
      <c r="H364" s="37"/>
      <c r="I364" s="38"/>
      <c r="J364" s="30"/>
      <c r="K364" s="37"/>
      <c r="L364" s="37"/>
      <c r="M364" s="38"/>
      <c r="N364" s="30"/>
      <c r="O364" s="37"/>
      <c r="P364" s="37"/>
      <c r="Q364" s="38"/>
    </row>
    <row r="365" spans="1:17">
      <c r="A365" s="12"/>
      <c r="B365" s="32" t="s">
        <v>285</v>
      </c>
      <c r="C365" s="65">
        <v>265</v>
      </c>
      <c r="D365" s="65"/>
      <c r="E365" s="27"/>
      <c r="F365" s="26"/>
      <c r="G365" s="65" t="s">
        <v>241</v>
      </c>
      <c r="H365" s="65"/>
      <c r="I365" s="27"/>
      <c r="J365" s="26"/>
      <c r="K365" s="65">
        <v>381</v>
      </c>
      <c r="L365" s="65"/>
      <c r="M365" s="27"/>
      <c r="N365" s="26"/>
      <c r="O365" s="65" t="s">
        <v>241</v>
      </c>
      <c r="P365" s="65"/>
      <c r="Q365" s="27"/>
    </row>
    <row r="366" spans="1:17" ht="15.75" thickBot="1">
      <c r="A366" s="12"/>
      <c r="B366" s="32"/>
      <c r="C366" s="54"/>
      <c r="D366" s="54"/>
      <c r="E366" s="55"/>
      <c r="F366" s="26"/>
      <c r="G366" s="54"/>
      <c r="H366" s="54"/>
      <c r="I366" s="55"/>
      <c r="J366" s="26"/>
      <c r="K366" s="54"/>
      <c r="L366" s="54"/>
      <c r="M366" s="55"/>
      <c r="N366" s="26"/>
      <c r="O366" s="54"/>
      <c r="P366" s="54"/>
      <c r="Q366" s="55"/>
    </row>
    <row r="367" spans="1:17">
      <c r="A367" s="12"/>
      <c r="B367" s="28" t="s">
        <v>286</v>
      </c>
      <c r="C367" s="59">
        <v>1227</v>
      </c>
      <c r="D367" s="59"/>
      <c r="E367" s="61"/>
      <c r="F367" s="30"/>
      <c r="G367" s="68" t="s">
        <v>241</v>
      </c>
      <c r="H367" s="68"/>
      <c r="I367" s="61"/>
      <c r="J367" s="30"/>
      <c r="K367" s="59">
        <v>1202</v>
      </c>
      <c r="L367" s="59"/>
      <c r="M367" s="61"/>
      <c r="N367" s="30"/>
      <c r="O367" s="68">
        <v>1</v>
      </c>
      <c r="P367" s="68"/>
      <c r="Q367" s="61"/>
    </row>
    <row r="368" spans="1:17">
      <c r="A368" s="12"/>
      <c r="B368" s="28"/>
      <c r="C368" s="29"/>
      <c r="D368" s="29"/>
      <c r="E368" s="30"/>
      <c r="F368" s="30"/>
      <c r="G368" s="31"/>
      <c r="H368" s="31"/>
      <c r="I368" s="30"/>
      <c r="J368" s="30"/>
      <c r="K368" s="81"/>
      <c r="L368" s="81"/>
      <c r="M368" s="82"/>
      <c r="N368" s="30"/>
      <c r="O368" s="146"/>
      <c r="P368" s="146"/>
      <c r="Q368" s="82"/>
    </row>
    <row r="369" spans="1:17">
      <c r="A369" s="12"/>
      <c r="B369" s="36" t="s">
        <v>287</v>
      </c>
      <c r="C369" s="34">
        <v>17</v>
      </c>
      <c r="D369" s="34"/>
      <c r="E369" s="26"/>
      <c r="F369" s="26"/>
      <c r="G369" s="34" t="s">
        <v>241</v>
      </c>
      <c r="H369" s="34"/>
      <c r="I369" s="26"/>
      <c r="J369" s="26"/>
      <c r="K369" s="34">
        <v>43</v>
      </c>
      <c r="L369" s="34"/>
      <c r="M369" s="26"/>
      <c r="N369" s="26"/>
      <c r="O369" s="34" t="s">
        <v>241</v>
      </c>
      <c r="P369" s="34"/>
      <c r="Q369" s="26"/>
    </row>
    <row r="370" spans="1:17">
      <c r="A370" s="12"/>
      <c r="B370" s="36"/>
      <c r="C370" s="34"/>
      <c r="D370" s="34"/>
      <c r="E370" s="26"/>
      <c r="F370" s="26"/>
      <c r="G370" s="34"/>
      <c r="H370" s="34"/>
      <c r="I370" s="26"/>
      <c r="J370" s="26"/>
      <c r="K370" s="34"/>
      <c r="L370" s="34"/>
      <c r="M370" s="26"/>
      <c r="N370" s="26"/>
      <c r="O370" s="34"/>
      <c r="P370" s="34"/>
      <c r="Q370" s="26"/>
    </row>
    <row r="371" spans="1:17">
      <c r="A371" s="12"/>
      <c r="B371" s="28" t="s">
        <v>102</v>
      </c>
      <c r="C371" s="31" t="s">
        <v>241</v>
      </c>
      <c r="D371" s="31"/>
      <c r="E371" s="30"/>
      <c r="F371" s="30"/>
      <c r="G371" s="31" t="s">
        <v>241</v>
      </c>
      <c r="H371" s="31"/>
      <c r="I371" s="30"/>
      <c r="J371" s="30"/>
      <c r="K371" s="31" t="s">
        <v>241</v>
      </c>
      <c r="L371" s="31"/>
      <c r="M371" s="30"/>
      <c r="N371" s="30"/>
      <c r="O371" s="31" t="s">
        <v>241</v>
      </c>
      <c r="P371" s="31"/>
      <c r="Q371" s="30"/>
    </row>
    <row r="372" spans="1:17" ht="15.75" thickBot="1">
      <c r="A372" s="12"/>
      <c r="B372" s="28"/>
      <c r="C372" s="37"/>
      <c r="D372" s="37"/>
      <c r="E372" s="38"/>
      <c r="F372" s="30"/>
      <c r="G372" s="37"/>
      <c r="H372" s="37"/>
      <c r="I372" s="38"/>
      <c r="J372" s="30"/>
      <c r="K372" s="37"/>
      <c r="L372" s="37"/>
      <c r="M372" s="38"/>
      <c r="N372" s="30"/>
      <c r="O372" s="37"/>
      <c r="P372" s="37"/>
      <c r="Q372" s="38"/>
    </row>
    <row r="373" spans="1:17">
      <c r="A373" s="12"/>
      <c r="B373" s="53" t="s">
        <v>134</v>
      </c>
      <c r="C373" s="39" t="s">
        <v>239</v>
      </c>
      <c r="D373" s="41">
        <v>1920</v>
      </c>
      <c r="E373" s="27"/>
      <c r="F373" s="26"/>
      <c r="G373" s="39" t="s">
        <v>239</v>
      </c>
      <c r="H373" s="65">
        <v>10</v>
      </c>
      <c r="I373" s="27"/>
      <c r="J373" s="26"/>
      <c r="K373" s="39" t="s">
        <v>239</v>
      </c>
      <c r="L373" s="41">
        <v>3016</v>
      </c>
      <c r="M373" s="27"/>
      <c r="N373" s="26"/>
      <c r="O373" s="39" t="s">
        <v>239</v>
      </c>
      <c r="P373" s="65">
        <v>1</v>
      </c>
      <c r="Q373" s="27"/>
    </row>
    <row r="374" spans="1:17" ht="15.75" thickBot="1">
      <c r="A374" s="12"/>
      <c r="B374" s="53"/>
      <c r="C374" s="40"/>
      <c r="D374" s="42"/>
      <c r="E374" s="43"/>
      <c r="F374" s="26"/>
      <c r="G374" s="40"/>
      <c r="H374" s="66"/>
      <c r="I374" s="43"/>
      <c r="J374" s="26"/>
      <c r="K374" s="40"/>
      <c r="L374" s="42"/>
      <c r="M374" s="43"/>
      <c r="N374" s="26"/>
      <c r="O374" s="40"/>
      <c r="P374" s="66"/>
      <c r="Q374" s="43"/>
    </row>
    <row r="375" spans="1:17" ht="15.75" thickTop="1">
      <c r="A375" s="12"/>
      <c r="B375" s="15"/>
      <c r="C375" s="63"/>
      <c r="D375" s="63"/>
      <c r="E375" s="63"/>
      <c r="F375" s="15"/>
      <c r="G375" s="63"/>
      <c r="H375" s="63"/>
      <c r="I375" s="63"/>
      <c r="J375" s="15"/>
      <c r="K375" s="63"/>
      <c r="L375" s="63"/>
      <c r="M375" s="63"/>
      <c r="N375" s="15"/>
      <c r="O375" s="63"/>
      <c r="P375" s="63"/>
      <c r="Q375" s="63"/>
    </row>
    <row r="376" spans="1:17" ht="15.75" thickBot="1">
      <c r="A376" s="12"/>
      <c r="B376" s="128" t="s">
        <v>266</v>
      </c>
      <c r="C376" s="26"/>
      <c r="D376" s="26"/>
      <c r="E376" s="26"/>
      <c r="F376" s="15"/>
      <c r="G376" s="26"/>
      <c r="H376" s="26"/>
      <c r="I376" s="26"/>
      <c r="J376" s="15"/>
      <c r="K376" s="26"/>
      <c r="L376" s="26"/>
      <c r="M376" s="26"/>
      <c r="N376" s="15"/>
      <c r="O376" s="26"/>
      <c r="P376" s="26"/>
      <c r="Q376" s="26"/>
    </row>
    <row r="377" spans="1:17">
      <c r="A377" s="12"/>
      <c r="B377" s="149" t="s">
        <v>280</v>
      </c>
      <c r="C377" s="28" t="s">
        <v>239</v>
      </c>
      <c r="D377" s="31">
        <v>225</v>
      </c>
      <c r="E377" s="30"/>
      <c r="F377" s="30"/>
      <c r="G377" s="28" t="s">
        <v>239</v>
      </c>
      <c r="H377" s="31">
        <v>45</v>
      </c>
      <c r="I377" s="30"/>
      <c r="J377" s="30"/>
      <c r="K377" s="28" t="s">
        <v>239</v>
      </c>
      <c r="L377" s="31">
        <v>319</v>
      </c>
      <c r="M377" s="30"/>
      <c r="N377" s="30"/>
      <c r="O377" s="28" t="s">
        <v>239</v>
      </c>
      <c r="P377" s="31" t="s">
        <v>241</v>
      </c>
      <c r="Q377" s="30"/>
    </row>
    <row r="378" spans="1:17">
      <c r="A378" s="12"/>
      <c r="B378" s="150"/>
      <c r="C378" s="28"/>
      <c r="D378" s="31"/>
      <c r="E378" s="30"/>
      <c r="F378" s="30"/>
      <c r="G378" s="28"/>
      <c r="H378" s="31"/>
      <c r="I378" s="30"/>
      <c r="J378" s="30"/>
      <c r="K378" s="28"/>
      <c r="L378" s="31"/>
      <c r="M378" s="30"/>
      <c r="N378" s="30"/>
      <c r="O378" s="28"/>
      <c r="P378" s="31"/>
      <c r="Q378" s="30"/>
    </row>
    <row r="379" spans="1:17">
      <c r="A379" s="12"/>
      <c r="B379" s="36" t="s">
        <v>281</v>
      </c>
      <c r="C379" s="34">
        <v>459</v>
      </c>
      <c r="D379" s="34"/>
      <c r="E379" s="26"/>
      <c r="F379" s="26"/>
      <c r="G379" s="34">
        <v>18</v>
      </c>
      <c r="H379" s="34"/>
      <c r="I379" s="26"/>
      <c r="J379" s="26"/>
      <c r="K379" s="33">
        <v>1375</v>
      </c>
      <c r="L379" s="33"/>
      <c r="M379" s="26"/>
      <c r="N379" s="26"/>
      <c r="O379" s="34" t="s">
        <v>241</v>
      </c>
      <c r="P379" s="34"/>
      <c r="Q379" s="26"/>
    </row>
    <row r="380" spans="1:17" ht="15.75" thickBot="1">
      <c r="A380" s="12"/>
      <c r="B380" s="36"/>
      <c r="C380" s="54"/>
      <c r="D380" s="54"/>
      <c r="E380" s="55"/>
      <c r="F380" s="26"/>
      <c r="G380" s="54"/>
      <c r="H380" s="54"/>
      <c r="I380" s="55"/>
      <c r="J380" s="26"/>
      <c r="K380" s="56"/>
      <c r="L380" s="56"/>
      <c r="M380" s="55"/>
      <c r="N380" s="26"/>
      <c r="O380" s="54"/>
      <c r="P380" s="54"/>
      <c r="Q380" s="55"/>
    </row>
    <row r="381" spans="1:17">
      <c r="A381" s="12"/>
      <c r="B381" s="52" t="s">
        <v>282</v>
      </c>
      <c r="C381" s="68">
        <v>684</v>
      </c>
      <c r="D381" s="68"/>
      <c r="E381" s="61"/>
      <c r="F381" s="30"/>
      <c r="G381" s="68">
        <v>63</v>
      </c>
      <c r="H381" s="68"/>
      <c r="I381" s="61"/>
      <c r="J381" s="30"/>
      <c r="K381" s="59">
        <v>1694</v>
      </c>
      <c r="L381" s="59"/>
      <c r="M381" s="61"/>
      <c r="N381" s="30"/>
      <c r="O381" s="68" t="s">
        <v>241</v>
      </c>
      <c r="P381" s="68"/>
      <c r="Q381" s="61"/>
    </row>
    <row r="382" spans="1:17" ht="15.75" thickBot="1">
      <c r="A382" s="12"/>
      <c r="B382" s="52"/>
      <c r="C382" s="37"/>
      <c r="D382" s="37"/>
      <c r="E382" s="38"/>
      <c r="F382" s="30"/>
      <c r="G382" s="37"/>
      <c r="H382" s="37"/>
      <c r="I382" s="38"/>
      <c r="J382" s="30"/>
      <c r="K382" s="77"/>
      <c r="L382" s="77"/>
      <c r="M382" s="38"/>
      <c r="N382" s="30"/>
      <c r="O382" s="37"/>
      <c r="P382" s="37"/>
      <c r="Q382" s="38"/>
    </row>
    <row r="383" spans="1:17">
      <c r="A383" s="12"/>
      <c r="B383" s="36" t="s">
        <v>283</v>
      </c>
      <c r="C383" s="65">
        <v>189</v>
      </c>
      <c r="D383" s="65"/>
      <c r="E383" s="27"/>
      <c r="F383" s="26"/>
      <c r="G383" s="65">
        <v>2</v>
      </c>
      <c r="H383" s="65"/>
      <c r="I383" s="27"/>
      <c r="J383" s="26"/>
      <c r="K383" s="65">
        <v>359</v>
      </c>
      <c r="L383" s="65"/>
      <c r="M383" s="27"/>
      <c r="N383" s="26"/>
      <c r="O383" s="65" t="s">
        <v>241</v>
      </c>
      <c r="P383" s="65"/>
      <c r="Q383" s="27"/>
    </row>
    <row r="384" spans="1:17">
      <c r="A384" s="12"/>
      <c r="B384" s="36"/>
      <c r="C384" s="34"/>
      <c r="D384" s="34"/>
      <c r="E384" s="26"/>
      <c r="F384" s="26"/>
      <c r="G384" s="34"/>
      <c r="H384" s="34"/>
      <c r="I384" s="26"/>
      <c r="J384" s="26"/>
      <c r="K384" s="125"/>
      <c r="L384" s="125"/>
      <c r="M384" s="79"/>
      <c r="N384" s="26"/>
      <c r="O384" s="125"/>
      <c r="P384" s="125"/>
      <c r="Q384" s="79"/>
    </row>
    <row r="385" spans="1:33">
      <c r="A385" s="12"/>
      <c r="B385" s="28" t="s">
        <v>284</v>
      </c>
      <c r="C385" s="31">
        <v>122</v>
      </c>
      <c r="D385" s="31"/>
      <c r="E385" s="30"/>
      <c r="F385" s="30"/>
      <c r="G385" s="31" t="s">
        <v>241</v>
      </c>
      <c r="H385" s="31"/>
      <c r="I385" s="30"/>
      <c r="J385" s="30"/>
      <c r="K385" s="31">
        <v>84</v>
      </c>
      <c r="L385" s="31"/>
      <c r="M385" s="30"/>
      <c r="N385" s="30"/>
      <c r="O385" s="31" t="s">
        <v>241</v>
      </c>
      <c r="P385" s="31"/>
      <c r="Q385" s="30"/>
    </row>
    <row r="386" spans="1:33" ht="15.75" thickBot="1">
      <c r="A386" s="12"/>
      <c r="B386" s="28"/>
      <c r="C386" s="37"/>
      <c r="D386" s="37"/>
      <c r="E386" s="38"/>
      <c r="F386" s="30"/>
      <c r="G386" s="37"/>
      <c r="H386" s="37"/>
      <c r="I386" s="38"/>
      <c r="J386" s="30"/>
      <c r="K386" s="37"/>
      <c r="L386" s="37"/>
      <c r="M386" s="38"/>
      <c r="N386" s="30"/>
      <c r="O386" s="37"/>
      <c r="P386" s="37"/>
      <c r="Q386" s="38"/>
    </row>
    <row r="387" spans="1:33">
      <c r="A387" s="12"/>
      <c r="B387" s="32" t="s">
        <v>285</v>
      </c>
      <c r="C387" s="65">
        <v>311</v>
      </c>
      <c r="D387" s="65"/>
      <c r="E387" s="27"/>
      <c r="F387" s="26"/>
      <c r="G387" s="65">
        <v>2</v>
      </c>
      <c r="H387" s="65"/>
      <c r="I387" s="27"/>
      <c r="J387" s="26"/>
      <c r="K387" s="65">
        <v>443</v>
      </c>
      <c r="L387" s="65"/>
      <c r="M387" s="27"/>
      <c r="N387" s="26"/>
      <c r="O387" s="65" t="s">
        <v>241</v>
      </c>
      <c r="P387" s="65"/>
      <c r="Q387" s="27"/>
    </row>
    <row r="388" spans="1:33" ht="15.75" thickBot="1">
      <c r="A388" s="12"/>
      <c r="B388" s="32"/>
      <c r="C388" s="54"/>
      <c r="D388" s="54"/>
      <c r="E388" s="55"/>
      <c r="F388" s="26"/>
      <c r="G388" s="54"/>
      <c r="H388" s="54"/>
      <c r="I388" s="55"/>
      <c r="J388" s="26"/>
      <c r="K388" s="54"/>
      <c r="L388" s="54"/>
      <c r="M388" s="55"/>
      <c r="N388" s="26"/>
      <c r="O388" s="54"/>
      <c r="P388" s="54"/>
      <c r="Q388" s="55"/>
    </row>
    <row r="389" spans="1:33">
      <c r="A389" s="12"/>
      <c r="B389" s="28" t="s">
        <v>286</v>
      </c>
      <c r="C389" s="59">
        <v>1229</v>
      </c>
      <c r="D389" s="59"/>
      <c r="E389" s="61"/>
      <c r="F389" s="30"/>
      <c r="G389" s="68">
        <v>6</v>
      </c>
      <c r="H389" s="68"/>
      <c r="I389" s="61"/>
      <c r="J389" s="30"/>
      <c r="K389" s="59">
        <v>1322</v>
      </c>
      <c r="L389" s="59"/>
      <c r="M389" s="61"/>
      <c r="N389" s="30"/>
      <c r="O389" s="68">
        <v>4</v>
      </c>
      <c r="P389" s="68"/>
      <c r="Q389" s="61"/>
    </row>
    <row r="390" spans="1:33">
      <c r="A390" s="12"/>
      <c r="B390" s="28"/>
      <c r="C390" s="29"/>
      <c r="D390" s="29"/>
      <c r="E390" s="30"/>
      <c r="F390" s="30"/>
      <c r="G390" s="31"/>
      <c r="H390" s="31"/>
      <c r="I390" s="30"/>
      <c r="J390" s="30"/>
      <c r="K390" s="81"/>
      <c r="L390" s="81"/>
      <c r="M390" s="82"/>
      <c r="N390" s="30"/>
      <c r="O390" s="146"/>
      <c r="P390" s="146"/>
      <c r="Q390" s="82"/>
    </row>
    <row r="391" spans="1:33">
      <c r="A391" s="12"/>
      <c r="B391" s="36" t="s">
        <v>424</v>
      </c>
      <c r="C391" s="34">
        <v>18</v>
      </c>
      <c r="D391" s="34"/>
      <c r="E391" s="26"/>
      <c r="F391" s="26"/>
      <c r="G391" s="34">
        <v>3</v>
      </c>
      <c r="H391" s="34"/>
      <c r="I391" s="26"/>
      <c r="J391" s="26"/>
      <c r="K391" s="34">
        <v>46</v>
      </c>
      <c r="L391" s="34"/>
      <c r="M391" s="26"/>
      <c r="N391" s="26"/>
      <c r="O391" s="34" t="s">
        <v>241</v>
      </c>
      <c r="P391" s="34"/>
      <c r="Q391" s="26"/>
    </row>
    <row r="392" spans="1:33">
      <c r="A392" s="12"/>
      <c r="B392" s="36"/>
      <c r="C392" s="34"/>
      <c r="D392" s="34"/>
      <c r="E392" s="26"/>
      <c r="F392" s="26"/>
      <c r="G392" s="34"/>
      <c r="H392" s="34"/>
      <c r="I392" s="26"/>
      <c r="J392" s="26"/>
      <c r="K392" s="34"/>
      <c r="L392" s="34"/>
      <c r="M392" s="26"/>
      <c r="N392" s="26"/>
      <c r="O392" s="34"/>
      <c r="P392" s="34"/>
      <c r="Q392" s="26"/>
    </row>
    <row r="393" spans="1:33">
      <c r="A393" s="12"/>
      <c r="B393" s="28" t="s">
        <v>102</v>
      </c>
      <c r="C393" s="31" t="s">
        <v>241</v>
      </c>
      <c r="D393" s="31"/>
      <c r="E393" s="30"/>
      <c r="F393" s="30"/>
      <c r="G393" s="31" t="s">
        <v>241</v>
      </c>
      <c r="H393" s="31"/>
      <c r="I393" s="30"/>
      <c r="J393" s="30"/>
      <c r="K393" s="31" t="s">
        <v>241</v>
      </c>
      <c r="L393" s="31"/>
      <c r="M393" s="30"/>
      <c r="N393" s="30"/>
      <c r="O393" s="31" t="s">
        <v>241</v>
      </c>
      <c r="P393" s="31"/>
      <c r="Q393" s="30"/>
    </row>
    <row r="394" spans="1:33" ht="15.75" thickBot="1">
      <c r="A394" s="12"/>
      <c r="B394" s="28"/>
      <c r="C394" s="37"/>
      <c r="D394" s="37"/>
      <c r="E394" s="38"/>
      <c r="F394" s="30"/>
      <c r="G394" s="37"/>
      <c r="H394" s="37"/>
      <c r="I394" s="38"/>
      <c r="J394" s="30"/>
      <c r="K394" s="37"/>
      <c r="L394" s="37"/>
      <c r="M394" s="38"/>
      <c r="N394" s="30"/>
      <c r="O394" s="37"/>
      <c r="P394" s="37"/>
      <c r="Q394" s="38"/>
    </row>
    <row r="395" spans="1:33">
      <c r="A395" s="12"/>
      <c r="B395" s="53" t="s">
        <v>134</v>
      </c>
      <c r="C395" s="39" t="s">
        <v>239</v>
      </c>
      <c r="D395" s="41">
        <v>2242</v>
      </c>
      <c r="E395" s="27"/>
      <c r="F395" s="26"/>
      <c r="G395" s="39" t="s">
        <v>239</v>
      </c>
      <c r="H395" s="65">
        <v>74</v>
      </c>
      <c r="I395" s="27"/>
      <c r="J395" s="26"/>
      <c r="K395" s="39" t="s">
        <v>239</v>
      </c>
      <c r="L395" s="41">
        <v>3505</v>
      </c>
      <c r="M395" s="27"/>
      <c r="N395" s="26"/>
      <c r="O395" s="39" t="s">
        <v>239</v>
      </c>
      <c r="P395" s="65">
        <v>4</v>
      </c>
      <c r="Q395" s="27"/>
    </row>
    <row r="396" spans="1:33" ht="15.75" thickBot="1">
      <c r="A396" s="12"/>
      <c r="B396" s="53"/>
      <c r="C396" s="40"/>
      <c r="D396" s="42"/>
      <c r="E396" s="43"/>
      <c r="F396" s="26"/>
      <c r="G396" s="40"/>
      <c r="H396" s="66"/>
      <c r="I396" s="43"/>
      <c r="J396" s="26"/>
      <c r="K396" s="40"/>
      <c r="L396" s="42"/>
      <c r="M396" s="43"/>
      <c r="N396" s="26"/>
      <c r="O396" s="40"/>
      <c r="P396" s="66"/>
      <c r="Q396" s="43"/>
    </row>
    <row r="397" spans="1:33" ht="15.75" thickTop="1">
      <c r="A397" s="12"/>
      <c r="B397" s="14"/>
    </row>
    <row r="398" spans="1:33">
      <c r="A398" s="12"/>
      <c r="B398" s="14"/>
    </row>
    <row r="399" spans="1:33" ht="15.75" thickBot="1">
      <c r="A399" s="12"/>
      <c r="B399" s="47"/>
    </row>
    <row r="400" spans="1:33">
      <c r="A400" s="12"/>
      <c r="B400" s="36" t="s">
        <v>541</v>
      </c>
      <c r="C400" s="36"/>
      <c r="D400" s="36"/>
      <c r="E400" s="36"/>
      <c r="F400" s="36"/>
      <c r="G400" s="36"/>
      <c r="H400" s="36"/>
      <c r="I400" s="36"/>
      <c r="J400" s="36"/>
      <c r="K400" s="36"/>
      <c r="L400" s="36"/>
      <c r="M400" s="36"/>
      <c r="N400" s="36"/>
      <c r="O400" s="36"/>
      <c r="P400" s="36"/>
      <c r="Q400" s="36"/>
      <c r="R400" s="36"/>
      <c r="S400" s="36"/>
      <c r="T400" s="36"/>
      <c r="U400" s="36"/>
      <c r="V400" s="36"/>
      <c r="W400" s="36"/>
      <c r="X400" s="36"/>
      <c r="Y400" s="36"/>
      <c r="Z400" s="36"/>
      <c r="AA400" s="36"/>
      <c r="AB400" s="36"/>
      <c r="AC400" s="36"/>
      <c r="AD400" s="36"/>
      <c r="AE400" s="36"/>
      <c r="AF400" s="36"/>
      <c r="AG400" s="36"/>
    </row>
    <row r="401" spans="1:33">
      <c r="A401" s="12"/>
      <c r="B401" s="36" t="s">
        <v>542</v>
      </c>
      <c r="C401" s="36"/>
      <c r="D401" s="36"/>
      <c r="E401" s="36"/>
      <c r="F401" s="36"/>
      <c r="G401" s="36"/>
      <c r="H401" s="36"/>
      <c r="I401" s="36"/>
      <c r="J401" s="36"/>
      <c r="K401" s="36"/>
      <c r="L401" s="36"/>
      <c r="M401" s="36"/>
      <c r="N401" s="36"/>
      <c r="O401" s="36"/>
      <c r="P401" s="36"/>
      <c r="Q401" s="36"/>
      <c r="R401" s="36"/>
      <c r="S401" s="36"/>
      <c r="T401" s="36"/>
      <c r="U401" s="36"/>
      <c r="V401" s="36"/>
      <c r="W401" s="36"/>
      <c r="X401" s="36"/>
      <c r="Y401" s="36"/>
      <c r="Z401" s="36"/>
      <c r="AA401" s="36"/>
      <c r="AB401" s="36"/>
      <c r="AC401" s="36"/>
      <c r="AD401" s="36"/>
      <c r="AE401" s="36"/>
      <c r="AF401" s="36"/>
      <c r="AG401" s="36"/>
    </row>
    <row r="402" spans="1:33">
      <c r="A402" s="12"/>
      <c r="B402" s="36" t="s">
        <v>543</v>
      </c>
      <c r="C402" s="36"/>
      <c r="D402" s="36"/>
      <c r="E402" s="36"/>
      <c r="F402" s="36"/>
      <c r="G402" s="36"/>
      <c r="H402" s="36"/>
      <c r="I402" s="36"/>
      <c r="J402" s="36"/>
      <c r="K402" s="36"/>
      <c r="L402" s="36"/>
      <c r="M402" s="36"/>
      <c r="N402" s="36"/>
      <c r="O402" s="36"/>
      <c r="P402" s="36"/>
      <c r="Q402" s="36"/>
      <c r="R402" s="36"/>
      <c r="S402" s="36"/>
      <c r="T402" s="36"/>
      <c r="U402" s="36"/>
      <c r="V402" s="36"/>
      <c r="W402" s="36"/>
      <c r="X402" s="36"/>
      <c r="Y402" s="36"/>
      <c r="Z402" s="36"/>
      <c r="AA402" s="36"/>
      <c r="AB402" s="36"/>
      <c r="AC402" s="36"/>
      <c r="AD402" s="36"/>
      <c r="AE402" s="36"/>
      <c r="AF402" s="36"/>
      <c r="AG402" s="36"/>
    </row>
    <row r="403" spans="1:33">
      <c r="A403" s="12"/>
      <c r="B403" s="36" t="s">
        <v>544</v>
      </c>
      <c r="C403" s="36"/>
      <c r="D403" s="36"/>
      <c r="E403" s="36"/>
      <c r="F403" s="36"/>
      <c r="G403" s="36"/>
      <c r="H403" s="36"/>
      <c r="I403" s="36"/>
      <c r="J403" s="36"/>
      <c r="K403" s="36"/>
      <c r="L403" s="36"/>
      <c r="M403" s="36"/>
      <c r="N403" s="36"/>
      <c r="O403" s="36"/>
      <c r="P403" s="36"/>
      <c r="Q403" s="36"/>
      <c r="R403" s="36"/>
      <c r="S403" s="36"/>
      <c r="T403" s="36"/>
      <c r="U403" s="36"/>
      <c r="V403" s="36"/>
      <c r="W403" s="36"/>
      <c r="X403" s="36"/>
      <c r="Y403" s="36"/>
      <c r="Z403" s="36"/>
      <c r="AA403" s="36"/>
      <c r="AB403" s="36"/>
      <c r="AC403" s="36"/>
      <c r="AD403" s="36"/>
      <c r="AE403" s="36"/>
      <c r="AF403" s="36"/>
      <c r="AG403" s="36"/>
    </row>
    <row r="404" spans="1:33">
      <c r="A404" s="12"/>
      <c r="B404" s="26"/>
      <c r="C404" s="26"/>
      <c r="D404" s="26"/>
      <c r="E404" s="26"/>
      <c r="F404" s="26"/>
      <c r="G404" s="26"/>
      <c r="H404" s="26"/>
      <c r="I404" s="26"/>
      <c r="J404" s="26"/>
      <c r="K404" s="26"/>
      <c r="L404" s="26"/>
      <c r="M404" s="26"/>
      <c r="N404" s="26"/>
      <c r="O404" s="26"/>
      <c r="P404" s="26"/>
      <c r="Q404" s="26"/>
      <c r="R404" s="26"/>
      <c r="S404" s="26"/>
      <c r="T404" s="26"/>
      <c r="U404" s="26"/>
      <c r="V404" s="26"/>
      <c r="W404" s="26"/>
      <c r="X404" s="26"/>
      <c r="Y404" s="26"/>
      <c r="Z404" s="26"/>
      <c r="AA404" s="26"/>
      <c r="AB404" s="26"/>
      <c r="AC404" s="26"/>
      <c r="AD404" s="26"/>
      <c r="AE404" s="26"/>
      <c r="AF404" s="26"/>
      <c r="AG404" s="26"/>
    </row>
    <row r="405" spans="1:33" ht="15" customHeight="1">
      <c r="A405" s="12" t="s">
        <v>1036</v>
      </c>
      <c r="B405" s="72" t="s">
        <v>5</v>
      </c>
      <c r="C405" s="72"/>
      <c r="D405" s="72"/>
      <c r="E405" s="72"/>
      <c r="F405" s="72"/>
      <c r="G405" s="72"/>
      <c r="H405" s="72"/>
      <c r="I405" s="72"/>
      <c r="J405" s="72"/>
      <c r="K405" s="72"/>
      <c r="L405" s="72"/>
      <c r="M405" s="72"/>
      <c r="N405" s="72"/>
      <c r="O405" s="72"/>
      <c r="P405" s="72"/>
      <c r="Q405" s="72"/>
      <c r="R405" s="72"/>
      <c r="S405" s="72"/>
      <c r="T405" s="72"/>
      <c r="U405" s="72"/>
      <c r="V405" s="72"/>
      <c r="W405" s="72"/>
      <c r="X405" s="72"/>
      <c r="Y405" s="72"/>
      <c r="Z405" s="72"/>
      <c r="AA405" s="72"/>
      <c r="AB405" s="72"/>
      <c r="AC405" s="72"/>
      <c r="AD405" s="72"/>
      <c r="AE405" s="72"/>
      <c r="AF405" s="72"/>
      <c r="AG405" s="72"/>
    </row>
    <row r="406" spans="1:33">
      <c r="A406" s="12"/>
      <c r="B406" s="36" t="s">
        <v>545</v>
      </c>
      <c r="C406" s="36"/>
      <c r="D406" s="36"/>
      <c r="E406" s="36"/>
      <c r="F406" s="36"/>
      <c r="G406" s="36"/>
      <c r="H406" s="36"/>
      <c r="I406" s="36"/>
      <c r="J406" s="36"/>
      <c r="K406" s="36"/>
      <c r="L406" s="36"/>
      <c r="M406" s="36"/>
      <c r="N406" s="36"/>
      <c r="O406" s="36"/>
      <c r="P406" s="36"/>
      <c r="Q406" s="36"/>
      <c r="R406" s="36"/>
      <c r="S406" s="36"/>
      <c r="T406" s="36"/>
      <c r="U406" s="36"/>
      <c r="V406" s="36"/>
      <c r="W406" s="36"/>
      <c r="X406" s="36"/>
      <c r="Y406" s="36"/>
      <c r="Z406" s="36"/>
      <c r="AA406" s="36"/>
      <c r="AB406" s="36"/>
      <c r="AC406" s="36"/>
      <c r="AD406" s="36"/>
      <c r="AE406" s="36"/>
      <c r="AF406" s="36"/>
      <c r="AG406" s="36"/>
    </row>
    <row r="407" spans="1:33">
      <c r="A407" s="12"/>
      <c r="B407" s="22"/>
      <c r="C407" s="22"/>
      <c r="D407" s="22"/>
      <c r="E407" s="22"/>
      <c r="F407" s="22"/>
      <c r="G407" s="22"/>
      <c r="H407" s="22"/>
      <c r="I407" s="22"/>
    </row>
    <row r="408" spans="1:33">
      <c r="A408" s="12"/>
      <c r="B408" s="14"/>
      <c r="C408" s="14"/>
      <c r="D408" s="14"/>
      <c r="E408" s="14"/>
      <c r="F408" s="14"/>
      <c r="G408" s="14"/>
      <c r="H408" s="14"/>
      <c r="I408" s="14"/>
    </row>
    <row r="409" spans="1:33" ht="15.75" thickBot="1">
      <c r="A409" s="12"/>
      <c r="B409" s="17" t="s">
        <v>546</v>
      </c>
      <c r="C409" s="23" t="s">
        <v>232</v>
      </c>
      <c r="D409" s="23"/>
      <c r="E409" s="23"/>
      <c r="F409" s="15"/>
      <c r="G409" s="23" t="s">
        <v>262</v>
      </c>
      <c r="H409" s="23"/>
      <c r="I409" s="23"/>
    </row>
    <row r="410" spans="1:33">
      <c r="A410" s="12"/>
      <c r="B410" s="35" t="s">
        <v>280</v>
      </c>
      <c r="C410" s="57" t="s">
        <v>239</v>
      </c>
      <c r="D410" s="68">
        <v>47</v>
      </c>
      <c r="E410" s="61"/>
      <c r="F410" s="30"/>
      <c r="G410" s="57" t="s">
        <v>239</v>
      </c>
      <c r="H410" s="68">
        <v>321</v>
      </c>
      <c r="I410" s="61"/>
    </row>
    <row r="411" spans="1:33">
      <c r="A411" s="12"/>
      <c r="B411" s="35"/>
      <c r="C411" s="122"/>
      <c r="D411" s="146"/>
      <c r="E411" s="82"/>
      <c r="F411" s="30"/>
      <c r="G411" s="122"/>
      <c r="H411" s="146"/>
      <c r="I411" s="82"/>
    </row>
    <row r="412" spans="1:33">
      <c r="A412" s="12"/>
      <c r="B412" s="32" t="s">
        <v>281</v>
      </c>
      <c r="C412" s="34">
        <v>325</v>
      </c>
      <c r="D412" s="34"/>
      <c r="E412" s="26"/>
      <c r="F412" s="26"/>
      <c r="G412" s="34">
        <v>486</v>
      </c>
      <c r="H412" s="34"/>
      <c r="I412" s="26"/>
    </row>
    <row r="413" spans="1:33" ht="15.75" thickBot="1">
      <c r="A413" s="12"/>
      <c r="B413" s="32"/>
      <c r="C413" s="54"/>
      <c r="D413" s="54"/>
      <c r="E413" s="55"/>
      <c r="F413" s="26"/>
      <c r="G413" s="54"/>
      <c r="H413" s="54"/>
      <c r="I413" s="55"/>
    </row>
    <row r="414" spans="1:33">
      <c r="A414" s="12"/>
      <c r="B414" s="76" t="s">
        <v>282</v>
      </c>
      <c r="C414" s="68">
        <v>372</v>
      </c>
      <c r="D414" s="68"/>
      <c r="E414" s="61"/>
      <c r="F414" s="30"/>
      <c r="G414" s="68">
        <v>807</v>
      </c>
      <c r="H414" s="68"/>
      <c r="I414" s="61"/>
    </row>
    <row r="415" spans="1:33" ht="15.75" thickBot="1">
      <c r="A415" s="12"/>
      <c r="B415" s="76"/>
      <c r="C415" s="37"/>
      <c r="D415" s="37"/>
      <c r="E415" s="38"/>
      <c r="F415" s="30"/>
      <c r="G415" s="37"/>
      <c r="H415" s="37"/>
      <c r="I415" s="38"/>
    </row>
    <row r="416" spans="1:33">
      <c r="A416" s="12"/>
      <c r="B416" s="32" t="s">
        <v>283</v>
      </c>
      <c r="C416" s="65">
        <v>134</v>
      </c>
      <c r="D416" s="65"/>
      <c r="E416" s="27"/>
      <c r="F416" s="26"/>
      <c r="G416" s="65">
        <v>234</v>
      </c>
      <c r="H416" s="65"/>
      <c r="I416" s="27"/>
    </row>
    <row r="417" spans="1:33">
      <c r="A417" s="12"/>
      <c r="B417" s="32"/>
      <c r="C417" s="125"/>
      <c r="D417" s="125"/>
      <c r="E417" s="79"/>
      <c r="F417" s="26"/>
      <c r="G417" s="125"/>
      <c r="H417" s="125"/>
      <c r="I417" s="79"/>
    </row>
    <row r="418" spans="1:33">
      <c r="A418" s="12"/>
      <c r="B418" s="35" t="s">
        <v>284</v>
      </c>
      <c r="C418" s="31">
        <v>40</v>
      </c>
      <c r="D418" s="31"/>
      <c r="E418" s="30"/>
      <c r="F418" s="30"/>
      <c r="G418" s="31">
        <v>84</v>
      </c>
      <c r="H418" s="31"/>
      <c r="I418" s="30"/>
    </row>
    <row r="419" spans="1:33" ht="15.75" thickBot="1">
      <c r="A419" s="12"/>
      <c r="B419" s="35"/>
      <c r="C419" s="37"/>
      <c r="D419" s="37"/>
      <c r="E419" s="38"/>
      <c r="F419" s="30"/>
      <c r="G419" s="37"/>
      <c r="H419" s="37"/>
      <c r="I419" s="38"/>
    </row>
    <row r="420" spans="1:33">
      <c r="A420" s="12"/>
      <c r="B420" s="80" t="s">
        <v>285</v>
      </c>
      <c r="C420" s="65">
        <v>174</v>
      </c>
      <c r="D420" s="65"/>
      <c r="E420" s="27"/>
      <c r="F420" s="26"/>
      <c r="G420" s="65">
        <v>318</v>
      </c>
      <c r="H420" s="65"/>
      <c r="I420" s="27"/>
    </row>
    <row r="421" spans="1:33" ht="15.75" thickBot="1">
      <c r="A421" s="12"/>
      <c r="B421" s="80"/>
      <c r="C421" s="54"/>
      <c r="D421" s="54"/>
      <c r="E421" s="55"/>
      <c r="F421" s="26"/>
      <c r="G421" s="54"/>
      <c r="H421" s="54"/>
      <c r="I421" s="55"/>
    </row>
    <row r="422" spans="1:33">
      <c r="A422" s="12"/>
      <c r="B422" s="35" t="s">
        <v>286</v>
      </c>
      <c r="C422" s="59">
        <v>1052</v>
      </c>
      <c r="D422" s="59"/>
      <c r="E422" s="61"/>
      <c r="F422" s="30"/>
      <c r="G422" s="59">
        <v>1125</v>
      </c>
      <c r="H422" s="59"/>
      <c r="I422" s="61"/>
    </row>
    <row r="423" spans="1:33">
      <c r="A423" s="12"/>
      <c r="B423" s="35"/>
      <c r="C423" s="81"/>
      <c r="D423" s="81"/>
      <c r="E423" s="82"/>
      <c r="F423" s="30"/>
      <c r="G423" s="81"/>
      <c r="H423" s="81"/>
      <c r="I423" s="82"/>
    </row>
    <row r="424" spans="1:33">
      <c r="A424" s="12"/>
      <c r="B424" s="32" t="s">
        <v>287</v>
      </c>
      <c r="C424" s="34">
        <v>17</v>
      </c>
      <c r="D424" s="34"/>
      <c r="E424" s="26"/>
      <c r="F424" s="26"/>
      <c r="G424" s="34">
        <v>15</v>
      </c>
      <c r="H424" s="34"/>
      <c r="I424" s="26"/>
    </row>
    <row r="425" spans="1:33">
      <c r="A425" s="12"/>
      <c r="B425" s="32"/>
      <c r="C425" s="34"/>
      <c r="D425" s="34"/>
      <c r="E425" s="26"/>
      <c r="F425" s="26"/>
      <c r="G425" s="34"/>
      <c r="H425" s="34"/>
      <c r="I425" s="26"/>
    </row>
    <row r="426" spans="1:33">
      <c r="A426" s="12"/>
      <c r="B426" s="35" t="s">
        <v>102</v>
      </c>
      <c r="C426" s="31" t="s">
        <v>241</v>
      </c>
      <c r="D426" s="31"/>
      <c r="E426" s="30"/>
      <c r="F426" s="30"/>
      <c r="G426" s="31" t="s">
        <v>241</v>
      </c>
      <c r="H426" s="31"/>
      <c r="I426" s="30"/>
    </row>
    <row r="427" spans="1:33" ht="15.75" thickBot="1">
      <c r="A427" s="12"/>
      <c r="B427" s="35"/>
      <c r="C427" s="37"/>
      <c r="D427" s="37"/>
      <c r="E427" s="38"/>
      <c r="F427" s="30"/>
      <c r="G427" s="37"/>
      <c r="H427" s="37"/>
      <c r="I427" s="38"/>
    </row>
    <row r="428" spans="1:33">
      <c r="A428" s="12"/>
      <c r="B428" s="80" t="s">
        <v>134</v>
      </c>
      <c r="C428" s="39" t="s">
        <v>239</v>
      </c>
      <c r="D428" s="41">
        <v>1615</v>
      </c>
      <c r="E428" s="27"/>
      <c r="F428" s="26"/>
      <c r="G428" s="39" t="s">
        <v>239</v>
      </c>
      <c r="H428" s="41">
        <v>2265</v>
      </c>
      <c r="I428" s="27"/>
    </row>
    <row r="429" spans="1:33" ht="15.75" thickBot="1">
      <c r="A429" s="12"/>
      <c r="B429" s="80"/>
      <c r="C429" s="40"/>
      <c r="D429" s="42"/>
      <c r="E429" s="43"/>
      <c r="F429" s="26"/>
      <c r="G429" s="40"/>
      <c r="H429" s="42"/>
      <c r="I429" s="43"/>
    </row>
    <row r="430" spans="1:33" ht="15.75" thickTop="1">
      <c r="A430" s="12" t="s">
        <v>1037</v>
      </c>
      <c r="B430" s="72" t="s">
        <v>5</v>
      </c>
      <c r="C430" s="72"/>
      <c r="D430" s="72"/>
      <c r="E430" s="72"/>
      <c r="F430" s="72"/>
      <c r="G430" s="72"/>
      <c r="H430" s="72"/>
      <c r="I430" s="72"/>
      <c r="J430" s="72"/>
      <c r="K430" s="72"/>
      <c r="L430" s="72"/>
      <c r="M430" s="72"/>
      <c r="N430" s="72"/>
      <c r="O430" s="72"/>
      <c r="P430" s="72"/>
      <c r="Q430" s="72"/>
      <c r="R430" s="72"/>
      <c r="S430" s="72"/>
      <c r="T430" s="72"/>
      <c r="U430" s="72"/>
      <c r="V430" s="72"/>
      <c r="W430" s="72"/>
      <c r="X430" s="72"/>
      <c r="Y430" s="72"/>
      <c r="Z430" s="72"/>
      <c r="AA430" s="72"/>
      <c r="AB430" s="72"/>
      <c r="AC430" s="72"/>
      <c r="AD430" s="72"/>
      <c r="AE430" s="72"/>
      <c r="AF430" s="72"/>
      <c r="AG430" s="72"/>
    </row>
    <row r="431" spans="1:33">
      <c r="A431" s="12"/>
      <c r="B431" s="36" t="s">
        <v>547</v>
      </c>
      <c r="C431" s="36"/>
      <c r="D431" s="36"/>
      <c r="E431" s="36"/>
      <c r="F431" s="36"/>
      <c r="G431" s="36"/>
      <c r="H431" s="36"/>
      <c r="I431" s="36"/>
      <c r="J431" s="36"/>
      <c r="K431" s="36"/>
      <c r="L431" s="36"/>
      <c r="M431" s="36"/>
      <c r="N431" s="36"/>
      <c r="O431" s="36"/>
      <c r="P431" s="36"/>
      <c r="Q431" s="36"/>
      <c r="R431" s="36"/>
      <c r="S431" s="36"/>
      <c r="T431" s="36"/>
      <c r="U431" s="36"/>
      <c r="V431" s="36"/>
      <c r="W431" s="36"/>
      <c r="X431" s="36"/>
      <c r="Y431" s="36"/>
      <c r="Z431" s="36"/>
      <c r="AA431" s="36"/>
      <c r="AB431" s="36"/>
      <c r="AC431" s="36"/>
      <c r="AD431" s="36"/>
      <c r="AE431" s="36"/>
      <c r="AF431" s="36"/>
      <c r="AG431" s="36"/>
    </row>
    <row r="432" spans="1:33">
      <c r="A432" s="12"/>
      <c r="B432" s="22"/>
      <c r="C432" s="22"/>
      <c r="D432" s="22"/>
      <c r="E432" s="22"/>
      <c r="F432" s="22"/>
      <c r="G432" s="22"/>
      <c r="H432" s="22"/>
      <c r="I432" s="22"/>
      <c r="J432" s="22"/>
      <c r="K432" s="22"/>
      <c r="L432" s="22"/>
      <c r="M432" s="22"/>
      <c r="N432" s="22"/>
      <c r="O432" s="22"/>
      <c r="P432" s="22"/>
      <c r="Q432" s="22"/>
      <c r="R432" s="22"/>
      <c r="S432" s="22"/>
      <c r="T432" s="22"/>
      <c r="U432" s="22"/>
      <c r="V432" s="22"/>
      <c r="W432" s="22"/>
      <c r="X432" s="22"/>
      <c r="Y432" s="22"/>
    </row>
    <row r="433" spans="1:25">
      <c r="A433" s="12"/>
      <c r="B433" s="14"/>
      <c r="C433" s="14"/>
      <c r="D433" s="14"/>
      <c r="E433" s="14"/>
      <c r="F433" s="14"/>
      <c r="G433" s="14"/>
      <c r="H433" s="14"/>
      <c r="I433" s="14"/>
      <c r="J433" s="14"/>
      <c r="K433" s="14"/>
      <c r="L433" s="14"/>
      <c r="M433" s="14"/>
      <c r="N433" s="14"/>
      <c r="O433" s="14"/>
      <c r="P433" s="14"/>
      <c r="Q433" s="14"/>
      <c r="R433" s="14"/>
      <c r="S433" s="14"/>
      <c r="T433" s="14"/>
      <c r="U433" s="14"/>
      <c r="V433" s="14"/>
      <c r="W433" s="14"/>
      <c r="X433" s="14"/>
      <c r="Y433" s="14"/>
    </row>
    <row r="434" spans="1:25">
      <c r="A434" s="12"/>
      <c r="B434" s="48" t="s">
        <v>548</v>
      </c>
      <c r="C434" s="119" t="s">
        <v>549</v>
      </c>
      <c r="D434" s="119"/>
      <c r="E434" s="119"/>
      <c r="F434" s="26"/>
      <c r="G434" s="119" t="s">
        <v>552</v>
      </c>
      <c r="H434" s="119"/>
      <c r="I434" s="119"/>
      <c r="J434" s="26"/>
      <c r="K434" s="119" t="s">
        <v>554</v>
      </c>
      <c r="L434" s="119"/>
      <c r="M434" s="119"/>
      <c r="N434" s="26"/>
      <c r="O434" s="119" t="s">
        <v>555</v>
      </c>
      <c r="P434" s="119"/>
      <c r="Q434" s="119"/>
      <c r="R434" s="26"/>
      <c r="S434" s="119" t="s">
        <v>556</v>
      </c>
      <c r="T434" s="119"/>
      <c r="U434" s="119"/>
      <c r="V434" s="26"/>
      <c r="W434" s="119" t="s">
        <v>557</v>
      </c>
      <c r="X434" s="119"/>
      <c r="Y434" s="119"/>
    </row>
    <row r="435" spans="1:25">
      <c r="A435" s="12"/>
      <c r="B435" s="48"/>
      <c r="C435" s="119" t="s">
        <v>550</v>
      </c>
      <c r="D435" s="119"/>
      <c r="E435" s="119"/>
      <c r="F435" s="26"/>
      <c r="G435" s="119" t="s">
        <v>553</v>
      </c>
      <c r="H435" s="119"/>
      <c r="I435" s="119"/>
      <c r="J435" s="26"/>
      <c r="K435" s="119" t="s">
        <v>551</v>
      </c>
      <c r="L435" s="119"/>
      <c r="M435" s="119"/>
      <c r="N435" s="26"/>
      <c r="O435" s="119"/>
      <c r="P435" s="119"/>
      <c r="Q435" s="119"/>
      <c r="R435" s="26"/>
      <c r="S435" s="119"/>
      <c r="T435" s="119"/>
      <c r="U435" s="119"/>
      <c r="V435" s="26"/>
      <c r="W435" s="119" t="s">
        <v>558</v>
      </c>
      <c r="X435" s="119"/>
      <c r="Y435" s="119"/>
    </row>
    <row r="436" spans="1:25" ht="15.75" thickBot="1">
      <c r="A436" s="12"/>
      <c r="B436" s="48"/>
      <c r="C436" s="91" t="s">
        <v>551</v>
      </c>
      <c r="D436" s="91"/>
      <c r="E436" s="91"/>
      <c r="F436" s="26"/>
      <c r="G436" s="91" t="s">
        <v>551</v>
      </c>
      <c r="H436" s="91"/>
      <c r="I436" s="91"/>
      <c r="J436" s="26"/>
      <c r="K436" s="151"/>
      <c r="L436" s="151"/>
      <c r="M436" s="151"/>
      <c r="N436" s="26"/>
      <c r="O436" s="91"/>
      <c r="P436" s="91"/>
      <c r="Q436" s="91"/>
      <c r="R436" s="26"/>
      <c r="S436" s="91"/>
      <c r="T436" s="91"/>
      <c r="U436" s="91"/>
      <c r="V436" s="26"/>
      <c r="W436" s="91" t="s">
        <v>559</v>
      </c>
      <c r="X436" s="91"/>
      <c r="Y436" s="91"/>
    </row>
    <row r="437" spans="1:25">
      <c r="A437" s="12"/>
      <c r="B437" s="10" t="s">
        <v>232</v>
      </c>
      <c r="C437" s="27"/>
      <c r="D437" s="27"/>
      <c r="E437" s="27"/>
      <c r="F437" s="15"/>
      <c r="G437" s="27"/>
      <c r="H437" s="27"/>
      <c r="I437" s="27"/>
      <c r="J437" s="15"/>
      <c r="K437" s="27"/>
      <c r="L437" s="27"/>
      <c r="M437" s="27"/>
      <c r="N437" s="15"/>
      <c r="O437" s="27"/>
      <c r="P437" s="27"/>
      <c r="Q437" s="27"/>
      <c r="R437" s="15"/>
      <c r="S437" s="27"/>
      <c r="T437" s="27"/>
      <c r="U437" s="27"/>
      <c r="V437" s="15"/>
      <c r="W437" s="27"/>
      <c r="X437" s="27"/>
      <c r="Y437" s="27"/>
    </row>
    <row r="438" spans="1:25">
      <c r="A438" s="12"/>
      <c r="B438" s="28" t="s">
        <v>280</v>
      </c>
      <c r="C438" s="28" t="s">
        <v>239</v>
      </c>
      <c r="D438" s="31">
        <v>16</v>
      </c>
      <c r="E438" s="30"/>
      <c r="F438" s="30"/>
      <c r="G438" s="28" t="s">
        <v>239</v>
      </c>
      <c r="H438" s="31">
        <v>27</v>
      </c>
      <c r="I438" s="30"/>
      <c r="J438" s="30"/>
      <c r="K438" s="28" t="s">
        <v>239</v>
      </c>
      <c r="L438" s="31">
        <v>43</v>
      </c>
      <c r="M438" s="30"/>
      <c r="N438" s="30"/>
      <c r="O438" s="28" t="s">
        <v>239</v>
      </c>
      <c r="P438" s="29">
        <v>323965</v>
      </c>
      <c r="Q438" s="30"/>
      <c r="R438" s="30"/>
      <c r="S438" s="28" t="s">
        <v>239</v>
      </c>
      <c r="T438" s="29">
        <v>324008</v>
      </c>
      <c r="U438" s="30"/>
      <c r="V438" s="30"/>
      <c r="W438" s="28" t="s">
        <v>239</v>
      </c>
      <c r="X438" s="31" t="s">
        <v>241</v>
      </c>
      <c r="Y438" s="30"/>
    </row>
    <row r="439" spans="1:25">
      <c r="A439" s="12"/>
      <c r="B439" s="28"/>
      <c r="C439" s="28"/>
      <c r="D439" s="31"/>
      <c r="E439" s="30"/>
      <c r="F439" s="30"/>
      <c r="G439" s="28"/>
      <c r="H439" s="31"/>
      <c r="I439" s="30"/>
      <c r="J439" s="30"/>
      <c r="K439" s="28"/>
      <c r="L439" s="31"/>
      <c r="M439" s="30"/>
      <c r="N439" s="30"/>
      <c r="O439" s="28"/>
      <c r="P439" s="29"/>
      <c r="Q439" s="30"/>
      <c r="R439" s="30"/>
      <c r="S439" s="28"/>
      <c r="T439" s="29"/>
      <c r="U439" s="30"/>
      <c r="V439" s="30"/>
      <c r="W439" s="28"/>
      <c r="X439" s="31"/>
      <c r="Y439" s="30"/>
    </row>
    <row r="440" spans="1:25">
      <c r="A440" s="12"/>
      <c r="B440" s="36" t="s">
        <v>281</v>
      </c>
      <c r="C440" s="34" t="s">
        <v>241</v>
      </c>
      <c r="D440" s="34"/>
      <c r="E440" s="26"/>
      <c r="F440" s="26"/>
      <c r="G440" s="34">
        <v>34</v>
      </c>
      <c r="H440" s="34"/>
      <c r="I440" s="26"/>
      <c r="J440" s="26"/>
      <c r="K440" s="34">
        <v>34</v>
      </c>
      <c r="L440" s="34"/>
      <c r="M440" s="26"/>
      <c r="N440" s="26"/>
      <c r="O440" s="33">
        <v>591638</v>
      </c>
      <c r="P440" s="33"/>
      <c r="Q440" s="26"/>
      <c r="R440" s="26"/>
      <c r="S440" s="33">
        <v>591672</v>
      </c>
      <c r="T440" s="33"/>
      <c r="U440" s="26"/>
      <c r="V440" s="26"/>
      <c r="W440" s="34" t="s">
        <v>241</v>
      </c>
      <c r="X440" s="34"/>
      <c r="Y440" s="26"/>
    </row>
    <row r="441" spans="1:25" ht="15.75" thickBot="1">
      <c r="A441" s="12"/>
      <c r="B441" s="36"/>
      <c r="C441" s="54"/>
      <c r="D441" s="54"/>
      <c r="E441" s="55"/>
      <c r="F441" s="26"/>
      <c r="G441" s="54"/>
      <c r="H441" s="54"/>
      <c r="I441" s="55"/>
      <c r="J441" s="26"/>
      <c r="K441" s="54"/>
      <c r="L441" s="54"/>
      <c r="M441" s="55"/>
      <c r="N441" s="26"/>
      <c r="O441" s="56"/>
      <c r="P441" s="56"/>
      <c r="Q441" s="55"/>
      <c r="R441" s="26"/>
      <c r="S441" s="56"/>
      <c r="T441" s="56"/>
      <c r="U441" s="55"/>
      <c r="V441" s="26"/>
      <c r="W441" s="54"/>
      <c r="X441" s="54"/>
      <c r="Y441" s="55"/>
    </row>
    <row r="442" spans="1:25">
      <c r="A442" s="12"/>
      <c r="B442" s="52" t="s">
        <v>282</v>
      </c>
      <c r="C442" s="68">
        <v>16</v>
      </c>
      <c r="D442" s="68"/>
      <c r="E442" s="61"/>
      <c r="F442" s="30"/>
      <c r="G442" s="68">
        <v>61</v>
      </c>
      <c r="H442" s="68"/>
      <c r="I442" s="61"/>
      <c r="J442" s="30"/>
      <c r="K442" s="68">
        <v>77</v>
      </c>
      <c r="L442" s="68"/>
      <c r="M442" s="61"/>
      <c r="N442" s="30"/>
      <c r="O442" s="59">
        <v>915603</v>
      </c>
      <c r="P442" s="59"/>
      <c r="Q442" s="61"/>
      <c r="R442" s="30"/>
      <c r="S442" s="59">
        <v>915680</v>
      </c>
      <c r="T442" s="59"/>
      <c r="U442" s="61"/>
      <c r="V442" s="30"/>
      <c r="W442" s="68" t="s">
        <v>241</v>
      </c>
      <c r="X442" s="68"/>
      <c r="Y442" s="61"/>
    </row>
    <row r="443" spans="1:25" ht="15.75" thickBot="1">
      <c r="A443" s="12"/>
      <c r="B443" s="52"/>
      <c r="C443" s="37"/>
      <c r="D443" s="37"/>
      <c r="E443" s="38"/>
      <c r="F443" s="30"/>
      <c r="G443" s="37"/>
      <c r="H443" s="37"/>
      <c r="I443" s="38"/>
      <c r="J443" s="30"/>
      <c r="K443" s="37"/>
      <c r="L443" s="37"/>
      <c r="M443" s="38"/>
      <c r="N443" s="30"/>
      <c r="O443" s="77"/>
      <c r="P443" s="77"/>
      <c r="Q443" s="38"/>
      <c r="R443" s="30"/>
      <c r="S443" s="77"/>
      <c r="T443" s="77"/>
      <c r="U443" s="38"/>
      <c r="V443" s="30"/>
      <c r="W443" s="37"/>
      <c r="X443" s="37"/>
      <c r="Y443" s="38"/>
    </row>
    <row r="444" spans="1:25">
      <c r="A444" s="12"/>
      <c r="B444" s="36" t="s">
        <v>283</v>
      </c>
      <c r="C444" s="65" t="s">
        <v>241</v>
      </c>
      <c r="D444" s="65"/>
      <c r="E444" s="27"/>
      <c r="F444" s="26"/>
      <c r="G444" s="65">
        <v>107</v>
      </c>
      <c r="H444" s="65"/>
      <c r="I444" s="27"/>
      <c r="J444" s="26"/>
      <c r="K444" s="65">
        <v>107</v>
      </c>
      <c r="L444" s="65"/>
      <c r="M444" s="27"/>
      <c r="N444" s="26"/>
      <c r="O444" s="41">
        <v>56914</v>
      </c>
      <c r="P444" s="41"/>
      <c r="Q444" s="27"/>
      <c r="R444" s="26"/>
      <c r="S444" s="41">
        <v>57021</v>
      </c>
      <c r="T444" s="41"/>
      <c r="U444" s="27"/>
      <c r="V444" s="26"/>
      <c r="W444" s="65" t="s">
        <v>241</v>
      </c>
      <c r="X444" s="65"/>
      <c r="Y444" s="27"/>
    </row>
    <row r="445" spans="1:25">
      <c r="A445" s="12"/>
      <c r="B445" s="36"/>
      <c r="C445" s="125"/>
      <c r="D445" s="125"/>
      <c r="E445" s="79"/>
      <c r="F445" s="26"/>
      <c r="G445" s="125"/>
      <c r="H445" s="125"/>
      <c r="I445" s="79"/>
      <c r="J445" s="26"/>
      <c r="K445" s="125"/>
      <c r="L445" s="125"/>
      <c r="M445" s="79"/>
      <c r="N445" s="26"/>
      <c r="O445" s="78"/>
      <c r="P445" s="78"/>
      <c r="Q445" s="79"/>
      <c r="R445" s="26"/>
      <c r="S445" s="78"/>
      <c r="T445" s="78"/>
      <c r="U445" s="79"/>
      <c r="V445" s="26"/>
      <c r="W445" s="125"/>
      <c r="X445" s="125"/>
      <c r="Y445" s="79"/>
    </row>
    <row r="446" spans="1:25">
      <c r="A446" s="12"/>
      <c r="B446" s="28" t="s">
        <v>284</v>
      </c>
      <c r="C446" s="31" t="s">
        <v>241</v>
      </c>
      <c r="D446" s="31"/>
      <c r="E446" s="30"/>
      <c r="F446" s="30"/>
      <c r="G446" s="31">
        <v>40</v>
      </c>
      <c r="H446" s="31"/>
      <c r="I446" s="30"/>
      <c r="J446" s="30"/>
      <c r="K446" s="31">
        <v>40</v>
      </c>
      <c r="L446" s="31"/>
      <c r="M446" s="30"/>
      <c r="N446" s="30"/>
      <c r="O446" s="29">
        <v>164474</v>
      </c>
      <c r="P446" s="29"/>
      <c r="Q446" s="30"/>
      <c r="R446" s="30"/>
      <c r="S446" s="29">
        <v>164514</v>
      </c>
      <c r="T446" s="29"/>
      <c r="U446" s="30"/>
      <c r="V446" s="30"/>
      <c r="W446" s="31" t="s">
        <v>241</v>
      </c>
      <c r="X446" s="31"/>
      <c r="Y446" s="30"/>
    </row>
    <row r="447" spans="1:25" ht="15.75" thickBot="1">
      <c r="A447" s="12"/>
      <c r="B447" s="28"/>
      <c r="C447" s="37"/>
      <c r="D447" s="37"/>
      <c r="E447" s="38"/>
      <c r="F447" s="30"/>
      <c r="G447" s="37"/>
      <c r="H447" s="37"/>
      <c r="I447" s="38"/>
      <c r="J447" s="30"/>
      <c r="K447" s="37"/>
      <c r="L447" s="37"/>
      <c r="M447" s="38"/>
      <c r="N447" s="30"/>
      <c r="O447" s="77"/>
      <c r="P447" s="77"/>
      <c r="Q447" s="38"/>
      <c r="R447" s="30"/>
      <c r="S447" s="77"/>
      <c r="T447" s="77"/>
      <c r="U447" s="38"/>
      <c r="V447" s="30"/>
      <c r="W447" s="37"/>
      <c r="X447" s="37"/>
      <c r="Y447" s="38"/>
    </row>
    <row r="448" spans="1:25">
      <c r="A448" s="12"/>
      <c r="B448" s="53" t="s">
        <v>285</v>
      </c>
      <c r="C448" s="65" t="s">
        <v>241</v>
      </c>
      <c r="D448" s="65"/>
      <c r="E448" s="27"/>
      <c r="F448" s="26"/>
      <c r="G448" s="65">
        <v>147</v>
      </c>
      <c r="H448" s="65"/>
      <c r="I448" s="27"/>
      <c r="J448" s="26"/>
      <c r="K448" s="65">
        <v>147</v>
      </c>
      <c r="L448" s="65"/>
      <c r="M448" s="27"/>
      <c r="N448" s="26"/>
      <c r="O448" s="41">
        <v>221388</v>
      </c>
      <c r="P448" s="41"/>
      <c r="Q448" s="27"/>
      <c r="R448" s="26"/>
      <c r="S448" s="41">
        <v>221535</v>
      </c>
      <c r="T448" s="41"/>
      <c r="U448" s="27"/>
      <c r="V448" s="26"/>
      <c r="W448" s="65" t="s">
        <v>241</v>
      </c>
      <c r="X448" s="65"/>
      <c r="Y448" s="27"/>
    </row>
    <row r="449" spans="1:33" ht="15.75" thickBot="1">
      <c r="A449" s="12"/>
      <c r="B449" s="53"/>
      <c r="C449" s="54"/>
      <c r="D449" s="54"/>
      <c r="E449" s="55"/>
      <c r="F449" s="26"/>
      <c r="G449" s="54"/>
      <c r="H449" s="54"/>
      <c r="I449" s="55"/>
      <c r="J449" s="26"/>
      <c r="K449" s="54"/>
      <c r="L449" s="54"/>
      <c r="M449" s="55"/>
      <c r="N449" s="26"/>
      <c r="O449" s="56"/>
      <c r="P449" s="56"/>
      <c r="Q449" s="55"/>
      <c r="R449" s="26"/>
      <c r="S449" s="56"/>
      <c r="T449" s="56"/>
      <c r="U449" s="55"/>
      <c r="V449" s="26"/>
      <c r="W449" s="54"/>
      <c r="X449" s="54"/>
      <c r="Y449" s="55"/>
    </row>
    <row r="450" spans="1:33">
      <c r="A450" s="12"/>
      <c r="B450" s="28" t="s">
        <v>286</v>
      </c>
      <c r="C450" s="68">
        <v>137</v>
      </c>
      <c r="D450" s="68"/>
      <c r="E450" s="61"/>
      <c r="F450" s="30"/>
      <c r="G450" s="68">
        <v>891</v>
      </c>
      <c r="H450" s="68"/>
      <c r="I450" s="61"/>
      <c r="J450" s="30"/>
      <c r="K450" s="59">
        <v>1028</v>
      </c>
      <c r="L450" s="59"/>
      <c r="M450" s="61"/>
      <c r="N450" s="30"/>
      <c r="O450" s="59">
        <v>79203</v>
      </c>
      <c r="P450" s="59"/>
      <c r="Q450" s="61"/>
      <c r="R450" s="30"/>
      <c r="S450" s="59">
        <v>80231</v>
      </c>
      <c r="T450" s="59"/>
      <c r="U450" s="61"/>
      <c r="V450" s="30"/>
      <c r="W450" s="68" t="s">
        <v>241</v>
      </c>
      <c r="X450" s="68"/>
      <c r="Y450" s="61"/>
    </row>
    <row r="451" spans="1:33">
      <c r="A451" s="12"/>
      <c r="B451" s="28"/>
      <c r="C451" s="146"/>
      <c r="D451" s="146"/>
      <c r="E451" s="82"/>
      <c r="F451" s="30"/>
      <c r="G451" s="146"/>
      <c r="H451" s="146"/>
      <c r="I451" s="82"/>
      <c r="J451" s="30"/>
      <c r="K451" s="81"/>
      <c r="L451" s="81"/>
      <c r="M451" s="82"/>
      <c r="N451" s="30"/>
      <c r="O451" s="81"/>
      <c r="P451" s="81"/>
      <c r="Q451" s="82"/>
      <c r="R451" s="30"/>
      <c r="S451" s="81"/>
      <c r="T451" s="81"/>
      <c r="U451" s="82"/>
      <c r="V451" s="30"/>
      <c r="W451" s="146"/>
      <c r="X451" s="146"/>
      <c r="Y451" s="82"/>
    </row>
    <row r="452" spans="1:33">
      <c r="A452" s="12"/>
      <c r="B452" s="36" t="s">
        <v>287</v>
      </c>
      <c r="C452" s="34">
        <v>28</v>
      </c>
      <c r="D452" s="34"/>
      <c r="E452" s="26"/>
      <c r="F452" s="26"/>
      <c r="G452" s="34">
        <v>12</v>
      </c>
      <c r="H452" s="34"/>
      <c r="I452" s="26"/>
      <c r="J452" s="26"/>
      <c r="K452" s="34">
        <v>40</v>
      </c>
      <c r="L452" s="34"/>
      <c r="M452" s="26"/>
      <c r="N452" s="26"/>
      <c r="O452" s="33">
        <v>9405</v>
      </c>
      <c r="P452" s="33"/>
      <c r="Q452" s="26"/>
      <c r="R452" s="26"/>
      <c r="S452" s="33">
        <v>9445</v>
      </c>
      <c r="T452" s="33"/>
      <c r="U452" s="26"/>
      <c r="V452" s="26"/>
      <c r="W452" s="34" t="s">
        <v>241</v>
      </c>
      <c r="X452" s="34"/>
      <c r="Y452" s="26"/>
    </row>
    <row r="453" spans="1:33">
      <c r="A453" s="12"/>
      <c r="B453" s="36"/>
      <c r="C453" s="34"/>
      <c r="D453" s="34"/>
      <c r="E453" s="26"/>
      <c r="F453" s="26"/>
      <c r="G453" s="34"/>
      <c r="H453" s="34"/>
      <c r="I453" s="26"/>
      <c r="J453" s="26"/>
      <c r="K453" s="34"/>
      <c r="L453" s="34"/>
      <c r="M453" s="26"/>
      <c r="N453" s="26"/>
      <c r="O453" s="33"/>
      <c r="P453" s="33"/>
      <c r="Q453" s="26"/>
      <c r="R453" s="26"/>
      <c r="S453" s="33"/>
      <c r="T453" s="33"/>
      <c r="U453" s="26"/>
      <c r="V453" s="26"/>
      <c r="W453" s="34"/>
      <c r="X453" s="34"/>
      <c r="Y453" s="26"/>
    </row>
    <row r="454" spans="1:33">
      <c r="A454" s="12"/>
      <c r="B454" s="28" t="s">
        <v>102</v>
      </c>
      <c r="C454" s="31" t="s">
        <v>241</v>
      </c>
      <c r="D454" s="31"/>
      <c r="E454" s="30"/>
      <c r="F454" s="30"/>
      <c r="G454" s="31" t="s">
        <v>241</v>
      </c>
      <c r="H454" s="31"/>
      <c r="I454" s="30"/>
      <c r="J454" s="30"/>
      <c r="K454" s="31" t="s">
        <v>241</v>
      </c>
      <c r="L454" s="31"/>
      <c r="M454" s="30"/>
      <c r="N454" s="30"/>
      <c r="O454" s="29">
        <v>65032</v>
      </c>
      <c r="P454" s="29"/>
      <c r="Q454" s="30"/>
      <c r="R454" s="30"/>
      <c r="S454" s="29">
        <v>65032</v>
      </c>
      <c r="T454" s="29"/>
      <c r="U454" s="30"/>
      <c r="V454" s="30"/>
      <c r="W454" s="31" t="s">
        <v>241</v>
      </c>
      <c r="X454" s="31"/>
      <c r="Y454" s="30"/>
    </row>
    <row r="455" spans="1:33" ht="15.75" thickBot="1">
      <c r="A455" s="12"/>
      <c r="B455" s="28"/>
      <c r="C455" s="37"/>
      <c r="D455" s="37"/>
      <c r="E455" s="38"/>
      <c r="F455" s="30"/>
      <c r="G455" s="37"/>
      <c r="H455" s="37"/>
      <c r="I455" s="38"/>
      <c r="J455" s="30"/>
      <c r="K455" s="37"/>
      <c r="L455" s="37"/>
      <c r="M455" s="38"/>
      <c r="N455" s="30"/>
      <c r="O455" s="77"/>
      <c r="P455" s="77"/>
      <c r="Q455" s="38"/>
      <c r="R455" s="30"/>
      <c r="S455" s="77"/>
      <c r="T455" s="77"/>
      <c r="U455" s="38"/>
      <c r="V455" s="30"/>
      <c r="W455" s="37"/>
      <c r="X455" s="37"/>
      <c r="Y455" s="38"/>
    </row>
    <row r="456" spans="1:33">
      <c r="A456" s="12"/>
      <c r="B456" s="53" t="s">
        <v>134</v>
      </c>
      <c r="C456" s="39" t="s">
        <v>239</v>
      </c>
      <c r="D456" s="65">
        <v>181</v>
      </c>
      <c r="E456" s="27"/>
      <c r="F456" s="26"/>
      <c r="G456" s="39" t="s">
        <v>239</v>
      </c>
      <c r="H456" s="41">
        <v>1111</v>
      </c>
      <c r="I456" s="27"/>
      <c r="J456" s="26"/>
      <c r="K456" s="39" t="s">
        <v>239</v>
      </c>
      <c r="L456" s="41">
        <v>1292</v>
      </c>
      <c r="M456" s="27"/>
      <c r="N456" s="26"/>
      <c r="O456" s="39" t="s">
        <v>239</v>
      </c>
      <c r="P456" s="41">
        <v>1290631</v>
      </c>
      <c r="Q456" s="27"/>
      <c r="R456" s="26"/>
      <c r="S456" s="39" t="s">
        <v>239</v>
      </c>
      <c r="T456" s="41">
        <v>1291923</v>
      </c>
      <c r="U456" s="27"/>
      <c r="V456" s="26"/>
      <c r="W456" s="39" t="s">
        <v>239</v>
      </c>
      <c r="X456" s="65" t="s">
        <v>241</v>
      </c>
      <c r="Y456" s="27"/>
    </row>
    <row r="457" spans="1:33" ht="15.75" thickBot="1">
      <c r="A457" s="12"/>
      <c r="B457" s="53"/>
      <c r="C457" s="40"/>
      <c r="D457" s="66"/>
      <c r="E457" s="43"/>
      <c r="F457" s="26"/>
      <c r="G457" s="40"/>
      <c r="H457" s="42"/>
      <c r="I457" s="43"/>
      <c r="J457" s="26"/>
      <c r="K457" s="40"/>
      <c r="L457" s="42"/>
      <c r="M457" s="43"/>
      <c r="N457" s="26"/>
      <c r="O457" s="40"/>
      <c r="P457" s="42"/>
      <c r="Q457" s="43"/>
      <c r="R457" s="26"/>
      <c r="S457" s="40"/>
      <c r="T457" s="42"/>
      <c r="U457" s="43"/>
      <c r="V457" s="26"/>
      <c r="W457" s="40"/>
      <c r="X457" s="66"/>
      <c r="Y457" s="43"/>
    </row>
    <row r="458" spans="1:33" ht="15.75" thickTop="1">
      <c r="A458" s="12"/>
      <c r="B458" s="72"/>
      <c r="C458" s="72"/>
      <c r="D458" s="72"/>
      <c r="E458" s="72"/>
      <c r="F458" s="72"/>
      <c r="G458" s="72"/>
      <c r="H458" s="72"/>
      <c r="I458" s="72"/>
      <c r="J458" s="72"/>
      <c r="K458" s="72"/>
      <c r="L458" s="72"/>
      <c r="M458" s="72"/>
      <c r="N458" s="72"/>
      <c r="O458" s="72"/>
      <c r="P458" s="72"/>
      <c r="Q458" s="72"/>
      <c r="R458" s="72"/>
      <c r="S458" s="72"/>
      <c r="T458" s="72"/>
      <c r="U458" s="72"/>
      <c r="V458" s="72"/>
      <c r="W458" s="72"/>
      <c r="X458" s="72"/>
      <c r="Y458" s="72"/>
      <c r="Z458" s="72"/>
      <c r="AA458" s="72"/>
      <c r="AB458" s="72"/>
      <c r="AC458" s="72"/>
      <c r="AD458" s="72"/>
      <c r="AE458" s="72"/>
      <c r="AF458" s="72"/>
      <c r="AG458" s="72"/>
    </row>
    <row r="459" spans="1:33">
      <c r="A459" s="12"/>
      <c r="B459" s="36" t="s">
        <v>547</v>
      </c>
      <c r="C459" s="36"/>
      <c r="D459" s="36"/>
      <c r="E459" s="36"/>
      <c r="F459" s="36"/>
      <c r="G459" s="36"/>
      <c r="H459" s="36"/>
      <c r="I459" s="36"/>
      <c r="J459" s="36"/>
      <c r="K459" s="36"/>
      <c r="L459" s="36"/>
      <c r="M459" s="36"/>
      <c r="N459" s="36"/>
      <c r="O459" s="36"/>
      <c r="P459" s="36"/>
      <c r="Q459" s="36"/>
      <c r="R459" s="36"/>
      <c r="S459" s="36"/>
      <c r="T459" s="36"/>
      <c r="U459" s="36"/>
      <c r="V459" s="36"/>
      <c r="W459" s="36"/>
      <c r="X459" s="36"/>
      <c r="Y459" s="36"/>
      <c r="Z459" s="36"/>
      <c r="AA459" s="36"/>
      <c r="AB459" s="36"/>
      <c r="AC459" s="36"/>
      <c r="AD459" s="36"/>
      <c r="AE459" s="36"/>
      <c r="AF459" s="36"/>
      <c r="AG459" s="36"/>
    </row>
    <row r="460" spans="1:33">
      <c r="A460" s="12"/>
      <c r="B460" s="22"/>
      <c r="C460" s="22"/>
      <c r="D460" s="22"/>
      <c r="E460" s="22"/>
      <c r="F460" s="22"/>
      <c r="G460" s="22"/>
      <c r="H460" s="22"/>
      <c r="I460" s="22"/>
      <c r="J460" s="22"/>
      <c r="K460" s="22"/>
      <c r="L460" s="22"/>
      <c r="M460" s="22"/>
      <c r="N460" s="22"/>
      <c r="O460" s="22"/>
      <c r="P460" s="22"/>
      <c r="Q460" s="22"/>
      <c r="R460" s="22"/>
      <c r="S460" s="22"/>
      <c r="T460" s="22"/>
      <c r="U460" s="22"/>
      <c r="V460" s="22"/>
      <c r="W460" s="22"/>
      <c r="X460" s="22"/>
      <c r="Y460" s="22"/>
    </row>
    <row r="461" spans="1:33">
      <c r="A461" s="12"/>
      <c r="B461" s="14"/>
      <c r="C461" s="14"/>
      <c r="D461" s="14"/>
      <c r="E461" s="14"/>
      <c r="F461" s="14"/>
      <c r="G461" s="14"/>
      <c r="H461" s="14"/>
      <c r="I461" s="14"/>
      <c r="J461" s="14"/>
      <c r="K461" s="14"/>
      <c r="L461" s="14"/>
      <c r="M461" s="14"/>
      <c r="N461" s="14"/>
      <c r="O461" s="14"/>
      <c r="P461" s="14"/>
      <c r="Q461" s="14"/>
      <c r="R461" s="14"/>
      <c r="S461" s="14"/>
      <c r="T461" s="14"/>
      <c r="U461" s="14"/>
      <c r="V461" s="14"/>
      <c r="W461" s="14"/>
      <c r="X461" s="14"/>
      <c r="Y461" s="14"/>
    </row>
    <row r="462" spans="1:33">
      <c r="A462" s="12"/>
      <c r="B462" s="48" t="s">
        <v>548</v>
      </c>
      <c r="C462" s="119" t="s">
        <v>549</v>
      </c>
      <c r="D462" s="119"/>
      <c r="E462" s="119"/>
      <c r="F462" s="26"/>
      <c r="G462" s="119" t="s">
        <v>552</v>
      </c>
      <c r="H462" s="119"/>
      <c r="I462" s="119"/>
      <c r="J462" s="26"/>
      <c r="K462" s="119" t="s">
        <v>554</v>
      </c>
      <c r="L462" s="119"/>
      <c r="M462" s="119"/>
      <c r="N462" s="26"/>
      <c r="O462" s="119" t="s">
        <v>555</v>
      </c>
      <c r="P462" s="119"/>
      <c r="Q462" s="119"/>
      <c r="R462" s="26"/>
      <c r="S462" s="119" t="s">
        <v>556</v>
      </c>
      <c r="T462" s="119"/>
      <c r="U462" s="119"/>
      <c r="V462" s="26"/>
      <c r="W462" s="119" t="s">
        <v>557</v>
      </c>
      <c r="X462" s="119"/>
      <c r="Y462" s="119"/>
    </row>
    <row r="463" spans="1:33">
      <c r="A463" s="12"/>
      <c r="B463" s="48"/>
      <c r="C463" s="119" t="s">
        <v>550</v>
      </c>
      <c r="D463" s="119"/>
      <c r="E463" s="119"/>
      <c r="F463" s="26"/>
      <c r="G463" s="119" t="s">
        <v>553</v>
      </c>
      <c r="H463" s="119"/>
      <c r="I463" s="119"/>
      <c r="J463" s="26"/>
      <c r="K463" s="119" t="s">
        <v>551</v>
      </c>
      <c r="L463" s="119"/>
      <c r="M463" s="119"/>
      <c r="N463" s="26"/>
      <c r="O463" s="119"/>
      <c r="P463" s="119"/>
      <c r="Q463" s="119"/>
      <c r="R463" s="26"/>
      <c r="S463" s="119"/>
      <c r="T463" s="119"/>
      <c r="U463" s="119"/>
      <c r="V463" s="26"/>
      <c r="W463" s="119" t="s">
        <v>558</v>
      </c>
      <c r="X463" s="119"/>
      <c r="Y463" s="119"/>
    </row>
    <row r="464" spans="1:33" ht="15.75" thickBot="1">
      <c r="A464" s="12"/>
      <c r="B464" s="48"/>
      <c r="C464" s="91" t="s">
        <v>551</v>
      </c>
      <c r="D464" s="91"/>
      <c r="E464" s="91"/>
      <c r="F464" s="26"/>
      <c r="G464" s="91" t="s">
        <v>551</v>
      </c>
      <c r="H464" s="91"/>
      <c r="I464" s="91"/>
      <c r="J464" s="26"/>
      <c r="K464" s="151"/>
      <c r="L464" s="151"/>
      <c r="M464" s="151"/>
      <c r="N464" s="26"/>
      <c r="O464" s="91"/>
      <c r="P464" s="91"/>
      <c r="Q464" s="91"/>
      <c r="R464" s="26"/>
      <c r="S464" s="91"/>
      <c r="T464" s="91"/>
      <c r="U464" s="91"/>
      <c r="V464" s="26"/>
      <c r="W464" s="91" t="s">
        <v>559</v>
      </c>
      <c r="X464" s="91"/>
      <c r="Y464" s="91"/>
    </row>
    <row r="465" spans="1:25">
      <c r="A465" s="12"/>
      <c r="B465" s="10" t="s">
        <v>262</v>
      </c>
      <c r="C465" s="27"/>
      <c r="D465" s="27"/>
      <c r="E465" s="27"/>
      <c r="F465" s="15"/>
      <c r="G465" s="27"/>
      <c r="H465" s="27"/>
      <c r="I465" s="27"/>
      <c r="J465" s="15"/>
      <c r="K465" s="27"/>
      <c r="L465" s="27"/>
      <c r="M465" s="27"/>
      <c r="N465" s="15"/>
      <c r="O465" s="27"/>
      <c r="P465" s="27"/>
      <c r="Q465" s="27"/>
      <c r="R465" s="15"/>
      <c r="S465" s="27"/>
      <c r="T465" s="27"/>
      <c r="U465" s="27"/>
      <c r="V465" s="15"/>
      <c r="W465" s="27"/>
      <c r="X465" s="27"/>
      <c r="Y465" s="27"/>
    </row>
    <row r="466" spans="1:25">
      <c r="A466" s="12"/>
      <c r="B466" s="28" t="s">
        <v>280</v>
      </c>
      <c r="C466" s="28" t="s">
        <v>239</v>
      </c>
      <c r="D466" s="31">
        <v>57</v>
      </c>
      <c r="E466" s="30"/>
      <c r="F466" s="30"/>
      <c r="G466" s="28" t="s">
        <v>239</v>
      </c>
      <c r="H466" s="31">
        <v>275</v>
      </c>
      <c r="I466" s="30"/>
      <c r="J466" s="30"/>
      <c r="K466" s="28" t="s">
        <v>239</v>
      </c>
      <c r="L466" s="31">
        <v>332</v>
      </c>
      <c r="M466" s="30"/>
      <c r="N466" s="30"/>
      <c r="O466" s="28" t="s">
        <v>239</v>
      </c>
      <c r="P466" s="29">
        <v>250711</v>
      </c>
      <c r="Q466" s="30"/>
      <c r="R466" s="30"/>
      <c r="S466" s="28" t="s">
        <v>239</v>
      </c>
      <c r="T466" s="29">
        <v>251043</v>
      </c>
      <c r="U466" s="30"/>
      <c r="V466" s="30"/>
      <c r="W466" s="28" t="s">
        <v>239</v>
      </c>
      <c r="X466" s="31" t="s">
        <v>241</v>
      </c>
      <c r="Y466" s="30"/>
    </row>
    <row r="467" spans="1:25">
      <c r="A467" s="12"/>
      <c r="B467" s="28"/>
      <c r="C467" s="28"/>
      <c r="D467" s="31"/>
      <c r="E467" s="30"/>
      <c r="F467" s="30"/>
      <c r="G467" s="28"/>
      <c r="H467" s="31"/>
      <c r="I467" s="30"/>
      <c r="J467" s="30"/>
      <c r="K467" s="28"/>
      <c r="L467" s="31"/>
      <c r="M467" s="30"/>
      <c r="N467" s="30"/>
      <c r="O467" s="28"/>
      <c r="P467" s="29"/>
      <c r="Q467" s="30"/>
      <c r="R467" s="30"/>
      <c r="S467" s="28"/>
      <c r="T467" s="29"/>
      <c r="U467" s="30"/>
      <c r="V467" s="30"/>
      <c r="W467" s="28"/>
      <c r="X467" s="31"/>
      <c r="Y467" s="30"/>
    </row>
    <row r="468" spans="1:25">
      <c r="A468" s="12"/>
      <c r="B468" s="36" t="s">
        <v>281</v>
      </c>
      <c r="C468" s="34" t="s">
        <v>241</v>
      </c>
      <c r="D468" s="34"/>
      <c r="E468" s="26"/>
      <c r="F468" s="26"/>
      <c r="G468" s="34" t="s">
        <v>241</v>
      </c>
      <c r="H468" s="34"/>
      <c r="I468" s="26"/>
      <c r="J468" s="26"/>
      <c r="K468" s="34" t="s">
        <v>241</v>
      </c>
      <c r="L468" s="34"/>
      <c r="M468" s="26"/>
      <c r="N468" s="26"/>
      <c r="O468" s="33">
        <v>550474</v>
      </c>
      <c r="P468" s="33"/>
      <c r="Q468" s="26"/>
      <c r="R468" s="26"/>
      <c r="S468" s="33">
        <v>550474</v>
      </c>
      <c r="T468" s="33"/>
      <c r="U468" s="26"/>
      <c r="V468" s="26"/>
      <c r="W468" s="34" t="s">
        <v>241</v>
      </c>
      <c r="X468" s="34"/>
      <c r="Y468" s="26"/>
    </row>
    <row r="469" spans="1:25" ht="15.75" thickBot="1">
      <c r="A469" s="12"/>
      <c r="B469" s="36"/>
      <c r="C469" s="54"/>
      <c r="D469" s="54"/>
      <c r="E469" s="55"/>
      <c r="F469" s="26"/>
      <c r="G469" s="54"/>
      <c r="H469" s="54"/>
      <c r="I469" s="55"/>
      <c r="J469" s="26"/>
      <c r="K469" s="54"/>
      <c r="L469" s="54"/>
      <c r="M469" s="55"/>
      <c r="N469" s="26"/>
      <c r="O469" s="56"/>
      <c r="P469" s="56"/>
      <c r="Q469" s="55"/>
      <c r="R469" s="26"/>
      <c r="S469" s="56"/>
      <c r="T469" s="56"/>
      <c r="U469" s="55"/>
      <c r="V469" s="26"/>
      <c r="W469" s="54"/>
      <c r="X469" s="54"/>
      <c r="Y469" s="55"/>
    </row>
    <row r="470" spans="1:25">
      <c r="A470" s="12"/>
      <c r="B470" s="52" t="s">
        <v>282</v>
      </c>
      <c r="C470" s="68">
        <v>57</v>
      </c>
      <c r="D470" s="68"/>
      <c r="E470" s="61"/>
      <c r="F470" s="30"/>
      <c r="G470" s="68">
        <v>275</v>
      </c>
      <c r="H470" s="68"/>
      <c r="I470" s="61"/>
      <c r="J470" s="30"/>
      <c r="K470" s="68">
        <v>332</v>
      </c>
      <c r="L470" s="68"/>
      <c r="M470" s="61"/>
      <c r="N470" s="30"/>
      <c r="O470" s="59">
        <v>801185</v>
      </c>
      <c r="P470" s="59"/>
      <c r="Q470" s="61"/>
      <c r="R470" s="30"/>
      <c r="S470" s="59">
        <v>801517</v>
      </c>
      <c r="T470" s="59"/>
      <c r="U470" s="61"/>
      <c r="V470" s="30"/>
      <c r="W470" s="68" t="s">
        <v>241</v>
      </c>
      <c r="X470" s="68"/>
      <c r="Y470" s="61"/>
    </row>
    <row r="471" spans="1:25" ht="15.75" thickBot="1">
      <c r="A471" s="12"/>
      <c r="B471" s="52"/>
      <c r="C471" s="37"/>
      <c r="D471" s="37"/>
      <c r="E471" s="38"/>
      <c r="F471" s="30"/>
      <c r="G471" s="37"/>
      <c r="H471" s="37"/>
      <c r="I471" s="38"/>
      <c r="J471" s="30"/>
      <c r="K471" s="37"/>
      <c r="L471" s="37"/>
      <c r="M471" s="38"/>
      <c r="N471" s="30"/>
      <c r="O471" s="77"/>
      <c r="P471" s="77"/>
      <c r="Q471" s="38"/>
      <c r="R471" s="30"/>
      <c r="S471" s="77"/>
      <c r="T471" s="77"/>
      <c r="U471" s="38"/>
      <c r="V471" s="30"/>
      <c r="W471" s="37"/>
      <c r="X471" s="37"/>
      <c r="Y471" s="38"/>
    </row>
    <row r="472" spans="1:25">
      <c r="A472" s="12"/>
      <c r="B472" s="36" t="s">
        <v>283</v>
      </c>
      <c r="C472" s="65">
        <v>65</v>
      </c>
      <c r="D472" s="65"/>
      <c r="E472" s="27"/>
      <c r="F472" s="26"/>
      <c r="G472" s="65">
        <v>116</v>
      </c>
      <c r="H472" s="65"/>
      <c r="I472" s="27"/>
      <c r="J472" s="26"/>
      <c r="K472" s="65">
        <v>181</v>
      </c>
      <c r="L472" s="65"/>
      <c r="M472" s="27"/>
      <c r="N472" s="26"/>
      <c r="O472" s="41">
        <v>29964</v>
      </c>
      <c r="P472" s="41"/>
      <c r="Q472" s="27"/>
      <c r="R472" s="26"/>
      <c r="S472" s="41">
        <v>30145</v>
      </c>
      <c r="T472" s="41"/>
      <c r="U472" s="27"/>
      <c r="V472" s="26"/>
      <c r="W472" s="65" t="s">
        <v>241</v>
      </c>
      <c r="X472" s="65"/>
      <c r="Y472" s="27"/>
    </row>
    <row r="473" spans="1:25">
      <c r="A473" s="12"/>
      <c r="B473" s="36"/>
      <c r="C473" s="125"/>
      <c r="D473" s="125"/>
      <c r="E473" s="79"/>
      <c r="F473" s="26"/>
      <c r="G473" s="125"/>
      <c r="H473" s="125"/>
      <c r="I473" s="79"/>
      <c r="J473" s="26"/>
      <c r="K473" s="125"/>
      <c r="L473" s="125"/>
      <c r="M473" s="79"/>
      <c r="N473" s="26"/>
      <c r="O473" s="78"/>
      <c r="P473" s="78"/>
      <c r="Q473" s="79"/>
      <c r="R473" s="26"/>
      <c r="S473" s="78"/>
      <c r="T473" s="78"/>
      <c r="U473" s="79"/>
      <c r="V473" s="26"/>
      <c r="W473" s="125"/>
      <c r="X473" s="125"/>
      <c r="Y473" s="79"/>
    </row>
    <row r="474" spans="1:25">
      <c r="A474" s="12"/>
      <c r="B474" s="28" t="s">
        <v>284</v>
      </c>
      <c r="C474" s="31">
        <v>44</v>
      </c>
      <c r="D474" s="31"/>
      <c r="E474" s="30"/>
      <c r="F474" s="30"/>
      <c r="G474" s="31">
        <v>83</v>
      </c>
      <c r="H474" s="31"/>
      <c r="I474" s="30"/>
      <c r="J474" s="30"/>
      <c r="K474" s="31">
        <v>127</v>
      </c>
      <c r="L474" s="31"/>
      <c r="M474" s="30"/>
      <c r="N474" s="30"/>
      <c r="O474" s="29">
        <v>174731</v>
      </c>
      <c r="P474" s="29"/>
      <c r="Q474" s="30"/>
      <c r="R474" s="30"/>
      <c r="S474" s="29">
        <v>174858</v>
      </c>
      <c r="T474" s="29"/>
      <c r="U474" s="30"/>
      <c r="V474" s="30"/>
      <c r="W474" s="31" t="s">
        <v>241</v>
      </c>
      <c r="X474" s="31"/>
      <c r="Y474" s="30"/>
    </row>
    <row r="475" spans="1:25" ht="15.75" thickBot="1">
      <c r="A475" s="12"/>
      <c r="B475" s="28"/>
      <c r="C475" s="37"/>
      <c r="D475" s="37"/>
      <c r="E475" s="38"/>
      <c r="F475" s="30"/>
      <c r="G475" s="37"/>
      <c r="H475" s="37"/>
      <c r="I475" s="38"/>
      <c r="J475" s="30"/>
      <c r="K475" s="37"/>
      <c r="L475" s="37"/>
      <c r="M475" s="38"/>
      <c r="N475" s="30"/>
      <c r="O475" s="77"/>
      <c r="P475" s="77"/>
      <c r="Q475" s="38"/>
      <c r="R475" s="30"/>
      <c r="S475" s="77"/>
      <c r="T475" s="77"/>
      <c r="U475" s="38"/>
      <c r="V475" s="30"/>
      <c r="W475" s="37"/>
      <c r="X475" s="37"/>
      <c r="Y475" s="38"/>
    </row>
    <row r="476" spans="1:25">
      <c r="A476" s="12"/>
      <c r="B476" s="53" t="s">
        <v>285</v>
      </c>
      <c r="C476" s="65">
        <v>109</v>
      </c>
      <c r="D476" s="65"/>
      <c r="E476" s="27"/>
      <c r="F476" s="26"/>
      <c r="G476" s="65">
        <v>199</v>
      </c>
      <c r="H476" s="65"/>
      <c r="I476" s="27"/>
      <c r="J476" s="26"/>
      <c r="K476" s="65">
        <v>308</v>
      </c>
      <c r="L476" s="65"/>
      <c r="M476" s="27"/>
      <c r="N476" s="26"/>
      <c r="O476" s="41">
        <v>204695</v>
      </c>
      <c r="P476" s="41"/>
      <c r="Q476" s="27"/>
      <c r="R476" s="26"/>
      <c r="S476" s="41">
        <v>205003</v>
      </c>
      <c r="T476" s="41"/>
      <c r="U476" s="27"/>
      <c r="V476" s="26"/>
      <c r="W476" s="65" t="s">
        <v>241</v>
      </c>
      <c r="X476" s="65"/>
      <c r="Y476" s="27"/>
    </row>
    <row r="477" spans="1:25" ht="15.75" thickBot="1">
      <c r="A477" s="12"/>
      <c r="B477" s="53"/>
      <c r="C477" s="54"/>
      <c r="D477" s="54"/>
      <c r="E477" s="55"/>
      <c r="F477" s="26"/>
      <c r="G477" s="54"/>
      <c r="H477" s="54"/>
      <c r="I477" s="55"/>
      <c r="J477" s="26"/>
      <c r="K477" s="54"/>
      <c r="L477" s="54"/>
      <c r="M477" s="55"/>
      <c r="N477" s="26"/>
      <c r="O477" s="56"/>
      <c r="P477" s="56"/>
      <c r="Q477" s="55"/>
      <c r="R477" s="26"/>
      <c r="S477" s="56"/>
      <c r="T477" s="56"/>
      <c r="U477" s="55"/>
      <c r="V477" s="26"/>
      <c r="W477" s="54"/>
      <c r="X477" s="54"/>
      <c r="Y477" s="55"/>
    </row>
    <row r="478" spans="1:25">
      <c r="A478" s="12"/>
      <c r="B478" s="28" t="s">
        <v>286</v>
      </c>
      <c r="C478" s="68">
        <v>207</v>
      </c>
      <c r="D478" s="68"/>
      <c r="E478" s="61"/>
      <c r="F478" s="30"/>
      <c r="G478" s="68">
        <v>62</v>
      </c>
      <c r="H478" s="68"/>
      <c r="I478" s="61"/>
      <c r="J478" s="30"/>
      <c r="K478" s="68">
        <v>269</v>
      </c>
      <c r="L478" s="68"/>
      <c r="M478" s="61"/>
      <c r="N478" s="30"/>
      <c r="O478" s="59">
        <v>66566</v>
      </c>
      <c r="P478" s="59"/>
      <c r="Q478" s="61"/>
      <c r="R478" s="30"/>
      <c r="S478" s="59">
        <v>66835</v>
      </c>
      <c r="T478" s="59"/>
      <c r="U478" s="61"/>
      <c r="V478" s="30"/>
      <c r="W478" s="68" t="s">
        <v>241</v>
      </c>
      <c r="X478" s="68"/>
      <c r="Y478" s="61"/>
    </row>
    <row r="479" spans="1:25">
      <c r="A479" s="12"/>
      <c r="B479" s="28"/>
      <c r="C479" s="146"/>
      <c r="D479" s="146"/>
      <c r="E479" s="82"/>
      <c r="F479" s="30"/>
      <c r="G479" s="146"/>
      <c r="H479" s="146"/>
      <c r="I479" s="82"/>
      <c r="J479" s="30"/>
      <c r="K479" s="146"/>
      <c r="L479" s="146"/>
      <c r="M479" s="82"/>
      <c r="N479" s="30"/>
      <c r="O479" s="81"/>
      <c r="P479" s="81"/>
      <c r="Q479" s="82"/>
      <c r="R479" s="30"/>
      <c r="S479" s="81"/>
      <c r="T479" s="81"/>
      <c r="U479" s="82"/>
      <c r="V479" s="30"/>
      <c r="W479" s="146"/>
      <c r="X479" s="146"/>
      <c r="Y479" s="82"/>
    </row>
    <row r="480" spans="1:25">
      <c r="A480" s="12"/>
      <c r="B480" s="36" t="s">
        <v>287</v>
      </c>
      <c r="C480" s="34">
        <v>85</v>
      </c>
      <c r="D480" s="34"/>
      <c r="E480" s="26"/>
      <c r="F480" s="26"/>
      <c r="G480" s="34">
        <v>6</v>
      </c>
      <c r="H480" s="34"/>
      <c r="I480" s="26"/>
      <c r="J480" s="26"/>
      <c r="K480" s="34">
        <v>91</v>
      </c>
      <c r="L480" s="34"/>
      <c r="M480" s="26"/>
      <c r="N480" s="26"/>
      <c r="O480" s="33">
        <v>9168</v>
      </c>
      <c r="P480" s="33"/>
      <c r="Q480" s="26"/>
      <c r="R480" s="26"/>
      <c r="S480" s="33">
        <v>9259</v>
      </c>
      <c r="T480" s="33"/>
      <c r="U480" s="26"/>
      <c r="V480" s="26"/>
      <c r="W480" s="34" t="s">
        <v>241</v>
      </c>
      <c r="X480" s="34"/>
      <c r="Y480" s="26"/>
    </row>
    <row r="481" spans="1:33">
      <c r="A481" s="12"/>
      <c r="B481" s="36"/>
      <c r="C481" s="34"/>
      <c r="D481" s="34"/>
      <c r="E481" s="26"/>
      <c r="F481" s="26"/>
      <c r="G481" s="34"/>
      <c r="H481" s="34"/>
      <c r="I481" s="26"/>
      <c r="J481" s="26"/>
      <c r="K481" s="34"/>
      <c r="L481" s="34"/>
      <c r="M481" s="26"/>
      <c r="N481" s="26"/>
      <c r="O481" s="33"/>
      <c r="P481" s="33"/>
      <c r="Q481" s="26"/>
      <c r="R481" s="26"/>
      <c r="S481" s="33"/>
      <c r="T481" s="33"/>
      <c r="U481" s="26"/>
      <c r="V481" s="26"/>
      <c r="W481" s="34"/>
      <c r="X481" s="34"/>
      <c r="Y481" s="26"/>
    </row>
    <row r="482" spans="1:33">
      <c r="A482" s="12"/>
      <c r="B482" s="28" t="s">
        <v>102</v>
      </c>
      <c r="C482" s="31" t="s">
        <v>241</v>
      </c>
      <c r="D482" s="31"/>
      <c r="E482" s="30"/>
      <c r="F482" s="30"/>
      <c r="G482" s="31" t="s">
        <v>241</v>
      </c>
      <c r="H482" s="31"/>
      <c r="I482" s="30"/>
      <c r="J482" s="30"/>
      <c r="K482" s="31" t="s">
        <v>241</v>
      </c>
      <c r="L482" s="31"/>
      <c r="M482" s="30"/>
      <c r="N482" s="30"/>
      <c r="O482" s="29">
        <v>40861</v>
      </c>
      <c r="P482" s="29"/>
      <c r="Q482" s="30"/>
      <c r="R482" s="30"/>
      <c r="S482" s="29">
        <v>40861</v>
      </c>
      <c r="T482" s="29"/>
      <c r="U482" s="30"/>
      <c r="V482" s="30"/>
      <c r="W482" s="31" t="s">
        <v>241</v>
      </c>
      <c r="X482" s="31"/>
      <c r="Y482" s="30"/>
    </row>
    <row r="483" spans="1:33" ht="15.75" thickBot="1">
      <c r="A483" s="12"/>
      <c r="B483" s="28"/>
      <c r="C483" s="37"/>
      <c r="D483" s="37"/>
      <c r="E483" s="38"/>
      <c r="F483" s="30"/>
      <c r="G483" s="37"/>
      <c r="H483" s="37"/>
      <c r="I483" s="38"/>
      <c r="J483" s="30"/>
      <c r="K483" s="37"/>
      <c r="L483" s="37"/>
      <c r="M483" s="38"/>
      <c r="N483" s="30"/>
      <c r="O483" s="77"/>
      <c r="P483" s="77"/>
      <c r="Q483" s="38"/>
      <c r="R483" s="30"/>
      <c r="S483" s="77"/>
      <c r="T483" s="77"/>
      <c r="U483" s="38"/>
      <c r="V483" s="30"/>
      <c r="W483" s="37"/>
      <c r="X483" s="37"/>
      <c r="Y483" s="38"/>
    </row>
    <row r="484" spans="1:33">
      <c r="A484" s="12"/>
      <c r="B484" s="53" t="s">
        <v>134</v>
      </c>
      <c r="C484" s="39" t="s">
        <v>239</v>
      </c>
      <c r="D484" s="65">
        <v>458</v>
      </c>
      <c r="E484" s="27"/>
      <c r="F484" s="26"/>
      <c r="G484" s="39" t="s">
        <v>239</v>
      </c>
      <c r="H484" s="65">
        <v>542</v>
      </c>
      <c r="I484" s="27"/>
      <c r="J484" s="26"/>
      <c r="K484" s="39" t="s">
        <v>239</v>
      </c>
      <c r="L484" s="41">
        <v>1000</v>
      </c>
      <c r="M484" s="27"/>
      <c r="N484" s="26"/>
      <c r="O484" s="39" t="s">
        <v>239</v>
      </c>
      <c r="P484" s="41">
        <v>1122475</v>
      </c>
      <c r="Q484" s="27"/>
      <c r="R484" s="26"/>
      <c r="S484" s="39" t="s">
        <v>239</v>
      </c>
      <c r="T484" s="41">
        <v>1123475</v>
      </c>
      <c r="U484" s="27"/>
      <c r="V484" s="26"/>
      <c r="W484" s="39" t="s">
        <v>239</v>
      </c>
      <c r="X484" s="65" t="s">
        <v>241</v>
      </c>
      <c r="Y484" s="27"/>
    </row>
    <row r="485" spans="1:33" ht="15.75" thickBot="1">
      <c r="A485" s="12"/>
      <c r="B485" s="53"/>
      <c r="C485" s="40"/>
      <c r="D485" s="66"/>
      <c r="E485" s="43"/>
      <c r="F485" s="26"/>
      <c r="G485" s="40"/>
      <c r="H485" s="66"/>
      <c r="I485" s="43"/>
      <c r="J485" s="26"/>
      <c r="K485" s="40"/>
      <c r="L485" s="42"/>
      <c r="M485" s="43"/>
      <c r="N485" s="26"/>
      <c r="O485" s="40"/>
      <c r="P485" s="42"/>
      <c r="Q485" s="43"/>
      <c r="R485" s="26"/>
      <c r="S485" s="40"/>
      <c r="T485" s="42"/>
      <c r="U485" s="43"/>
      <c r="V485" s="26"/>
      <c r="W485" s="40"/>
      <c r="X485" s="66"/>
      <c r="Y485" s="43"/>
    </row>
    <row r="486" spans="1:33" ht="15.75" thickTop="1">
      <c r="A486" s="12"/>
      <c r="B486" s="22"/>
      <c r="C486" s="22"/>
      <c r="D486" s="22"/>
      <c r="E486" s="22"/>
      <c r="F486" s="22"/>
      <c r="G486" s="22"/>
      <c r="H486" s="22"/>
      <c r="I486" s="22"/>
      <c r="J486" s="22"/>
      <c r="K486" s="22"/>
      <c r="L486" s="22"/>
      <c r="M486" s="22"/>
    </row>
    <row r="487" spans="1:33">
      <c r="A487" s="12"/>
      <c r="B487" s="14"/>
      <c r="C487" s="14"/>
      <c r="D487" s="14"/>
      <c r="E487" s="14"/>
      <c r="F487" s="14"/>
      <c r="G487" s="14"/>
      <c r="H487" s="14"/>
      <c r="I487" s="14"/>
      <c r="J487" s="14"/>
      <c r="K487" s="14"/>
      <c r="L487" s="14"/>
      <c r="M487" s="14"/>
    </row>
    <row r="488" spans="1:33">
      <c r="A488" s="12"/>
      <c r="B488" s="15"/>
      <c r="C488" s="15"/>
      <c r="D488" s="15"/>
      <c r="E488" s="15"/>
      <c r="F488" s="15"/>
      <c r="G488" s="15"/>
      <c r="H488" s="15"/>
      <c r="I488" s="15"/>
      <c r="J488" s="15"/>
      <c r="K488" s="15"/>
      <c r="L488" s="15"/>
      <c r="M488" s="15"/>
    </row>
    <row r="489" spans="1:33">
      <c r="A489" s="12"/>
      <c r="B489" s="22"/>
      <c r="C489" s="22"/>
      <c r="D489" s="22"/>
      <c r="E489" s="22"/>
      <c r="F489" s="22"/>
      <c r="G489" s="22"/>
      <c r="H489" s="22"/>
      <c r="I489" s="22"/>
      <c r="J489" s="22"/>
      <c r="K489" s="22"/>
      <c r="L489" s="22"/>
      <c r="M489" s="22"/>
    </row>
    <row r="490" spans="1:33">
      <c r="A490" s="12"/>
      <c r="B490" s="14"/>
      <c r="C490" s="14"/>
      <c r="D490" s="14"/>
      <c r="E490" s="14"/>
      <c r="F490" s="14"/>
      <c r="G490" s="14"/>
      <c r="H490" s="14"/>
      <c r="I490" s="14"/>
      <c r="J490" s="14"/>
      <c r="K490" s="14"/>
      <c r="L490" s="14"/>
      <c r="M490" s="14"/>
    </row>
    <row r="491" spans="1:33">
      <c r="A491" s="12"/>
      <c r="B491" s="15"/>
      <c r="C491" s="15"/>
      <c r="D491" s="15"/>
      <c r="E491" s="15"/>
      <c r="F491" s="15"/>
      <c r="G491" s="15"/>
      <c r="H491" s="15"/>
      <c r="I491" s="15"/>
      <c r="J491" s="15"/>
      <c r="K491" s="15"/>
      <c r="L491" s="15"/>
      <c r="M491" s="15"/>
    </row>
    <row r="492" spans="1:33" ht="15" customHeight="1">
      <c r="A492" s="12" t="s">
        <v>1038</v>
      </c>
      <c r="B492" s="72" t="s">
        <v>5</v>
      </c>
      <c r="C492" s="72"/>
      <c r="D492" s="72"/>
      <c r="E492" s="72"/>
      <c r="F492" s="72"/>
      <c r="G492" s="72"/>
      <c r="H492" s="72"/>
      <c r="I492" s="72"/>
      <c r="J492" s="72"/>
      <c r="K492" s="72"/>
      <c r="L492" s="72"/>
      <c r="M492" s="72"/>
      <c r="N492" s="72"/>
      <c r="O492" s="72"/>
      <c r="P492" s="72"/>
      <c r="Q492" s="72"/>
      <c r="R492" s="72"/>
      <c r="S492" s="72"/>
      <c r="T492" s="72"/>
      <c r="U492" s="72"/>
      <c r="V492" s="72"/>
      <c r="W492" s="72"/>
      <c r="X492" s="72"/>
      <c r="Y492" s="72"/>
      <c r="Z492" s="72"/>
      <c r="AA492" s="72"/>
      <c r="AB492" s="72"/>
      <c r="AC492" s="72"/>
      <c r="AD492" s="72"/>
      <c r="AE492" s="72"/>
      <c r="AF492" s="72"/>
      <c r="AG492" s="72"/>
    </row>
    <row r="493" spans="1:33">
      <c r="A493" s="12"/>
      <c r="B493" s="36" t="s">
        <v>560</v>
      </c>
      <c r="C493" s="36"/>
      <c r="D493" s="36"/>
      <c r="E493" s="36"/>
      <c r="F493" s="36"/>
      <c r="G493" s="36"/>
      <c r="H493" s="36"/>
      <c r="I493" s="36"/>
      <c r="J493" s="36"/>
      <c r="K493" s="36"/>
      <c r="L493" s="36"/>
      <c r="M493" s="36"/>
      <c r="N493" s="36"/>
      <c r="O493" s="36"/>
      <c r="P493" s="36"/>
      <c r="Q493" s="36"/>
      <c r="R493" s="36"/>
      <c r="S493" s="36"/>
      <c r="T493" s="36"/>
      <c r="U493" s="36"/>
      <c r="V493" s="36"/>
      <c r="W493" s="36"/>
      <c r="X493" s="36"/>
      <c r="Y493" s="36"/>
      <c r="Z493" s="36"/>
      <c r="AA493" s="36"/>
      <c r="AB493" s="36"/>
      <c r="AC493" s="36"/>
      <c r="AD493" s="36"/>
      <c r="AE493" s="36"/>
      <c r="AF493" s="36"/>
      <c r="AG493" s="36"/>
    </row>
    <row r="494" spans="1:33">
      <c r="A494" s="12"/>
      <c r="B494" s="22"/>
      <c r="C494" s="22"/>
      <c r="D494" s="22"/>
      <c r="E494" s="22"/>
      <c r="F494" s="22"/>
      <c r="G494" s="22"/>
      <c r="H494" s="22"/>
      <c r="I494" s="22"/>
      <c r="J494" s="22"/>
      <c r="K494" s="22"/>
      <c r="L494" s="22"/>
      <c r="M494" s="22"/>
      <c r="N494" s="22"/>
      <c r="O494" s="22"/>
      <c r="P494" s="22"/>
      <c r="Q494" s="22"/>
      <c r="R494" s="22"/>
      <c r="S494" s="22"/>
      <c r="T494" s="22"/>
      <c r="U494" s="22"/>
    </row>
    <row r="495" spans="1:33">
      <c r="A495" s="12"/>
      <c r="B495" s="14"/>
      <c r="C495" s="14"/>
      <c r="D495" s="14"/>
      <c r="E495" s="14"/>
      <c r="F495" s="14"/>
      <c r="G495" s="14"/>
      <c r="H495" s="14"/>
      <c r="I495" s="14"/>
      <c r="J495" s="14"/>
      <c r="K495" s="14"/>
      <c r="L495" s="14"/>
      <c r="M495" s="14"/>
      <c r="N495" s="14"/>
      <c r="O495" s="14"/>
      <c r="P495" s="14"/>
      <c r="Q495" s="14"/>
      <c r="R495" s="14"/>
      <c r="S495" s="14"/>
      <c r="T495" s="14"/>
      <c r="U495" s="14"/>
    </row>
    <row r="496" spans="1:33">
      <c r="A496" s="12"/>
      <c r="B496" s="48" t="s">
        <v>561</v>
      </c>
      <c r="C496" s="119" t="s">
        <v>549</v>
      </c>
      <c r="D496" s="119"/>
      <c r="E496" s="119"/>
      <c r="F496" s="26"/>
      <c r="G496" s="119" t="s">
        <v>552</v>
      </c>
      <c r="H496" s="119"/>
      <c r="I496" s="119"/>
      <c r="J496" s="26"/>
      <c r="K496" s="119" t="s">
        <v>554</v>
      </c>
      <c r="L496" s="119"/>
      <c r="M496" s="119"/>
      <c r="N496" s="26"/>
      <c r="O496" s="119" t="s">
        <v>555</v>
      </c>
      <c r="P496" s="119"/>
      <c r="Q496" s="119"/>
      <c r="R496" s="26"/>
      <c r="S496" s="119" t="s">
        <v>556</v>
      </c>
      <c r="T496" s="119"/>
      <c r="U496" s="119"/>
    </row>
    <row r="497" spans="1:21">
      <c r="A497" s="12"/>
      <c r="B497" s="48"/>
      <c r="C497" s="119" t="s">
        <v>550</v>
      </c>
      <c r="D497" s="119"/>
      <c r="E497" s="119"/>
      <c r="F497" s="26"/>
      <c r="G497" s="119" t="s">
        <v>553</v>
      </c>
      <c r="H497" s="119"/>
      <c r="I497" s="119"/>
      <c r="J497" s="26"/>
      <c r="K497" s="119" t="s">
        <v>551</v>
      </c>
      <c r="L497" s="119"/>
      <c r="M497" s="119"/>
      <c r="N497" s="26"/>
      <c r="O497" s="119"/>
      <c r="P497" s="119"/>
      <c r="Q497" s="119"/>
      <c r="R497" s="26"/>
      <c r="S497" s="119"/>
      <c r="T497" s="119"/>
      <c r="U497" s="119"/>
    </row>
    <row r="498" spans="1:21" ht="15.75" thickBot="1">
      <c r="A498" s="12"/>
      <c r="B498" s="48"/>
      <c r="C498" s="91" t="s">
        <v>551</v>
      </c>
      <c r="D498" s="91"/>
      <c r="E498" s="91"/>
      <c r="F498" s="26"/>
      <c r="G498" s="91" t="s">
        <v>551</v>
      </c>
      <c r="H498" s="91"/>
      <c r="I498" s="91"/>
      <c r="J498" s="26"/>
      <c r="K498" s="151"/>
      <c r="L498" s="151"/>
      <c r="M498" s="151"/>
      <c r="N498" s="26"/>
      <c r="O498" s="91"/>
      <c r="P498" s="91"/>
      <c r="Q498" s="91"/>
      <c r="R498" s="26"/>
      <c r="S498" s="91"/>
      <c r="T498" s="91"/>
      <c r="U498" s="91"/>
    </row>
    <row r="499" spans="1:21">
      <c r="A499" s="12"/>
      <c r="B499" s="10" t="s">
        <v>232</v>
      </c>
      <c r="C499" s="27"/>
      <c r="D499" s="27"/>
      <c r="E499" s="27"/>
      <c r="F499" s="15"/>
      <c r="G499" s="27"/>
      <c r="H499" s="27"/>
      <c r="I499" s="27"/>
      <c r="J499" s="15"/>
      <c r="K499" s="27"/>
      <c r="L499" s="27"/>
      <c r="M499" s="27"/>
      <c r="N499" s="15"/>
      <c r="O499" s="27"/>
      <c r="P499" s="27"/>
      <c r="Q499" s="27"/>
      <c r="R499" s="15"/>
      <c r="S499" s="27"/>
      <c r="T499" s="27"/>
      <c r="U499" s="27"/>
    </row>
    <row r="500" spans="1:21">
      <c r="A500" s="12"/>
      <c r="B500" s="28" t="s">
        <v>280</v>
      </c>
      <c r="C500" s="28" t="s">
        <v>239</v>
      </c>
      <c r="D500" s="29">
        <v>1097</v>
      </c>
      <c r="E500" s="30"/>
      <c r="F500" s="30"/>
      <c r="G500" s="28" t="s">
        <v>239</v>
      </c>
      <c r="H500" s="29">
        <v>8011</v>
      </c>
      <c r="I500" s="30"/>
      <c r="J500" s="30"/>
      <c r="K500" s="28" t="s">
        <v>239</v>
      </c>
      <c r="L500" s="29">
        <v>9108</v>
      </c>
      <c r="M500" s="30"/>
      <c r="N500" s="30"/>
      <c r="O500" s="28" t="s">
        <v>239</v>
      </c>
      <c r="P500" s="29">
        <v>16355</v>
      </c>
      <c r="Q500" s="30"/>
      <c r="R500" s="30"/>
      <c r="S500" s="28" t="s">
        <v>239</v>
      </c>
      <c r="T500" s="29">
        <v>25463</v>
      </c>
      <c r="U500" s="30"/>
    </row>
    <row r="501" spans="1:21">
      <c r="A501" s="12"/>
      <c r="B501" s="28"/>
      <c r="C501" s="28"/>
      <c r="D501" s="29"/>
      <c r="E501" s="30"/>
      <c r="F501" s="30"/>
      <c r="G501" s="28"/>
      <c r="H501" s="29"/>
      <c r="I501" s="30"/>
      <c r="J501" s="30"/>
      <c r="K501" s="28"/>
      <c r="L501" s="29"/>
      <c r="M501" s="30"/>
      <c r="N501" s="30"/>
      <c r="O501" s="28"/>
      <c r="P501" s="29"/>
      <c r="Q501" s="30"/>
      <c r="R501" s="30"/>
      <c r="S501" s="28"/>
      <c r="T501" s="29"/>
      <c r="U501" s="30"/>
    </row>
    <row r="502" spans="1:21">
      <c r="A502" s="12"/>
      <c r="B502" s="36" t="s">
        <v>281</v>
      </c>
      <c r="C502" s="33">
        <v>1209</v>
      </c>
      <c r="D502" s="33"/>
      <c r="E502" s="26"/>
      <c r="F502" s="26"/>
      <c r="G502" s="33">
        <v>7865</v>
      </c>
      <c r="H502" s="33"/>
      <c r="I502" s="26"/>
      <c r="J502" s="26"/>
      <c r="K502" s="33">
        <v>9074</v>
      </c>
      <c r="L502" s="33"/>
      <c r="M502" s="26"/>
      <c r="N502" s="26"/>
      <c r="O502" s="33">
        <v>45499</v>
      </c>
      <c r="P502" s="33"/>
      <c r="Q502" s="26"/>
      <c r="R502" s="26"/>
      <c r="S502" s="33">
        <v>54573</v>
      </c>
      <c r="T502" s="33"/>
      <c r="U502" s="26"/>
    </row>
    <row r="503" spans="1:21" ht="15.75" thickBot="1">
      <c r="A503" s="12"/>
      <c r="B503" s="36"/>
      <c r="C503" s="56"/>
      <c r="D503" s="56"/>
      <c r="E503" s="55"/>
      <c r="F503" s="26"/>
      <c r="G503" s="56"/>
      <c r="H503" s="56"/>
      <c r="I503" s="55"/>
      <c r="J503" s="26"/>
      <c r="K503" s="56"/>
      <c r="L503" s="56"/>
      <c r="M503" s="55"/>
      <c r="N503" s="26"/>
      <c r="O503" s="56"/>
      <c r="P503" s="56"/>
      <c r="Q503" s="55"/>
      <c r="R503" s="26"/>
      <c r="S503" s="56"/>
      <c r="T503" s="56"/>
      <c r="U503" s="55"/>
    </row>
    <row r="504" spans="1:21">
      <c r="A504" s="12"/>
      <c r="B504" s="52" t="s">
        <v>282</v>
      </c>
      <c r="C504" s="59">
        <v>2306</v>
      </c>
      <c r="D504" s="59"/>
      <c r="E504" s="61"/>
      <c r="F504" s="30"/>
      <c r="G504" s="59">
        <v>15876</v>
      </c>
      <c r="H504" s="59"/>
      <c r="I504" s="61"/>
      <c r="J504" s="30"/>
      <c r="K504" s="59">
        <v>18182</v>
      </c>
      <c r="L504" s="59"/>
      <c r="M504" s="61"/>
      <c r="N504" s="30"/>
      <c r="O504" s="59">
        <v>61854</v>
      </c>
      <c r="P504" s="59"/>
      <c r="Q504" s="61"/>
      <c r="R504" s="30"/>
      <c r="S504" s="59">
        <v>80036</v>
      </c>
      <c r="T504" s="59"/>
      <c r="U504" s="61"/>
    </row>
    <row r="505" spans="1:21" ht="15.75" thickBot="1">
      <c r="A505" s="12"/>
      <c r="B505" s="52"/>
      <c r="C505" s="77"/>
      <c r="D505" s="77"/>
      <c r="E505" s="38"/>
      <c r="F505" s="30"/>
      <c r="G505" s="77"/>
      <c r="H505" s="77"/>
      <c r="I505" s="38"/>
      <c r="J505" s="30"/>
      <c r="K505" s="77"/>
      <c r="L505" s="77"/>
      <c r="M505" s="38"/>
      <c r="N505" s="30"/>
      <c r="O505" s="77"/>
      <c r="P505" s="77"/>
      <c r="Q505" s="38"/>
      <c r="R505" s="30"/>
      <c r="S505" s="77"/>
      <c r="T505" s="77"/>
      <c r="U505" s="38"/>
    </row>
    <row r="506" spans="1:21">
      <c r="A506" s="12"/>
      <c r="B506" s="36" t="s">
        <v>283</v>
      </c>
      <c r="C506" s="65">
        <v>23</v>
      </c>
      <c r="D506" s="65"/>
      <c r="E506" s="27"/>
      <c r="F506" s="26"/>
      <c r="G506" s="65">
        <v>331</v>
      </c>
      <c r="H506" s="65"/>
      <c r="I506" s="27"/>
      <c r="J506" s="26"/>
      <c r="K506" s="65">
        <v>354</v>
      </c>
      <c r="L506" s="65"/>
      <c r="M506" s="27"/>
      <c r="N506" s="26"/>
      <c r="O506" s="41">
        <v>2431</v>
      </c>
      <c r="P506" s="41"/>
      <c r="Q506" s="27"/>
      <c r="R506" s="26"/>
      <c r="S506" s="41">
        <v>2785</v>
      </c>
      <c r="T506" s="41"/>
      <c r="U506" s="27"/>
    </row>
    <row r="507" spans="1:21">
      <c r="A507" s="12"/>
      <c r="B507" s="36"/>
      <c r="C507" s="125"/>
      <c r="D507" s="125"/>
      <c r="E507" s="79"/>
      <c r="F507" s="26"/>
      <c r="G507" s="125"/>
      <c r="H507" s="125"/>
      <c r="I507" s="79"/>
      <c r="J507" s="26"/>
      <c r="K507" s="125"/>
      <c r="L507" s="125"/>
      <c r="M507" s="79"/>
      <c r="N507" s="26"/>
      <c r="O507" s="78"/>
      <c r="P507" s="78"/>
      <c r="Q507" s="79"/>
      <c r="R507" s="26"/>
      <c r="S507" s="78"/>
      <c r="T507" s="78"/>
      <c r="U507" s="79"/>
    </row>
    <row r="508" spans="1:21">
      <c r="A508" s="12"/>
      <c r="B508" s="28" t="s">
        <v>284</v>
      </c>
      <c r="C508" s="29">
        <v>2991</v>
      </c>
      <c r="D508" s="29"/>
      <c r="E508" s="30"/>
      <c r="F508" s="30"/>
      <c r="G508" s="29">
        <v>1684</v>
      </c>
      <c r="H508" s="29"/>
      <c r="I508" s="30"/>
      <c r="J508" s="30"/>
      <c r="K508" s="29">
        <v>4675</v>
      </c>
      <c r="L508" s="29"/>
      <c r="M508" s="30"/>
      <c r="N508" s="30"/>
      <c r="O508" s="29">
        <v>44159</v>
      </c>
      <c r="P508" s="29"/>
      <c r="Q508" s="30"/>
      <c r="R508" s="30"/>
      <c r="S508" s="29">
        <v>48834</v>
      </c>
      <c r="T508" s="29"/>
      <c r="U508" s="30"/>
    </row>
    <row r="509" spans="1:21" ht="15.75" thickBot="1">
      <c r="A509" s="12"/>
      <c r="B509" s="28"/>
      <c r="C509" s="77"/>
      <c r="D509" s="77"/>
      <c r="E509" s="38"/>
      <c r="F509" s="30"/>
      <c r="G509" s="77"/>
      <c r="H509" s="77"/>
      <c r="I509" s="38"/>
      <c r="J509" s="30"/>
      <c r="K509" s="77"/>
      <c r="L509" s="77"/>
      <c r="M509" s="38"/>
      <c r="N509" s="30"/>
      <c r="O509" s="77"/>
      <c r="P509" s="77"/>
      <c r="Q509" s="38"/>
      <c r="R509" s="30"/>
      <c r="S509" s="77"/>
      <c r="T509" s="77"/>
      <c r="U509" s="38"/>
    </row>
    <row r="510" spans="1:21">
      <c r="A510" s="12"/>
      <c r="B510" s="53" t="s">
        <v>285</v>
      </c>
      <c r="C510" s="41">
        <v>3014</v>
      </c>
      <c r="D510" s="41"/>
      <c r="E510" s="27"/>
      <c r="F510" s="26"/>
      <c r="G510" s="41">
        <v>2015</v>
      </c>
      <c r="H510" s="41"/>
      <c r="I510" s="27"/>
      <c r="J510" s="26"/>
      <c r="K510" s="41">
        <v>5029</v>
      </c>
      <c r="L510" s="41"/>
      <c r="M510" s="27"/>
      <c r="N510" s="26"/>
      <c r="O510" s="41">
        <v>46590</v>
      </c>
      <c r="P510" s="41"/>
      <c r="Q510" s="27"/>
      <c r="R510" s="26"/>
      <c r="S510" s="41">
        <v>51619</v>
      </c>
      <c r="T510" s="41"/>
      <c r="U510" s="27"/>
    </row>
    <row r="511" spans="1:21" ht="15.75" thickBot="1">
      <c r="A511" s="12"/>
      <c r="B511" s="53"/>
      <c r="C511" s="56"/>
      <c r="D511" s="56"/>
      <c r="E511" s="55"/>
      <c r="F511" s="26"/>
      <c r="G511" s="56"/>
      <c r="H511" s="56"/>
      <c r="I511" s="55"/>
      <c r="J511" s="26"/>
      <c r="K511" s="56"/>
      <c r="L511" s="56"/>
      <c r="M511" s="55"/>
      <c r="N511" s="26"/>
      <c r="O511" s="56"/>
      <c r="P511" s="56"/>
      <c r="Q511" s="55"/>
      <c r="R511" s="26"/>
      <c r="S511" s="56"/>
      <c r="T511" s="56"/>
      <c r="U511" s="55"/>
    </row>
    <row r="512" spans="1:21">
      <c r="A512" s="12"/>
      <c r="B512" s="28" t="s">
        <v>286</v>
      </c>
      <c r="C512" s="59">
        <v>2388</v>
      </c>
      <c r="D512" s="59"/>
      <c r="E512" s="61"/>
      <c r="F512" s="30"/>
      <c r="G512" s="59">
        <v>6509</v>
      </c>
      <c r="H512" s="59"/>
      <c r="I512" s="61"/>
      <c r="J512" s="30"/>
      <c r="K512" s="59">
        <v>8897</v>
      </c>
      <c r="L512" s="59"/>
      <c r="M512" s="61"/>
      <c r="N512" s="30"/>
      <c r="O512" s="59">
        <v>71962</v>
      </c>
      <c r="P512" s="59"/>
      <c r="Q512" s="61"/>
      <c r="R512" s="30"/>
      <c r="S512" s="59">
        <v>80859</v>
      </c>
      <c r="T512" s="59"/>
      <c r="U512" s="61"/>
    </row>
    <row r="513" spans="1:33">
      <c r="A513" s="12"/>
      <c r="B513" s="28"/>
      <c r="C513" s="81"/>
      <c r="D513" s="81"/>
      <c r="E513" s="82"/>
      <c r="F513" s="30"/>
      <c r="G513" s="81"/>
      <c r="H513" s="81"/>
      <c r="I513" s="82"/>
      <c r="J513" s="30"/>
      <c r="K513" s="81"/>
      <c r="L513" s="81"/>
      <c r="M513" s="82"/>
      <c r="N513" s="30"/>
      <c r="O513" s="81"/>
      <c r="P513" s="81"/>
      <c r="Q513" s="82"/>
      <c r="R513" s="30"/>
      <c r="S513" s="81"/>
      <c r="T513" s="81"/>
      <c r="U513" s="82"/>
    </row>
    <row r="514" spans="1:33">
      <c r="A514" s="12"/>
      <c r="B514" s="36" t="s">
        <v>287</v>
      </c>
      <c r="C514" s="34" t="s">
        <v>241</v>
      </c>
      <c r="D514" s="34"/>
      <c r="E514" s="26"/>
      <c r="F514" s="26"/>
      <c r="G514" s="34">
        <v>105</v>
      </c>
      <c r="H514" s="34"/>
      <c r="I514" s="26"/>
      <c r="J514" s="26"/>
      <c r="K514" s="34">
        <v>105</v>
      </c>
      <c r="L514" s="34"/>
      <c r="M514" s="26"/>
      <c r="N514" s="26"/>
      <c r="O514" s="34">
        <v>178</v>
      </c>
      <c r="P514" s="34"/>
      <c r="Q514" s="26"/>
      <c r="R514" s="26"/>
      <c r="S514" s="34">
        <v>283</v>
      </c>
      <c r="T514" s="34"/>
      <c r="U514" s="26"/>
    </row>
    <row r="515" spans="1:33">
      <c r="A515" s="12"/>
      <c r="B515" s="36"/>
      <c r="C515" s="34"/>
      <c r="D515" s="34"/>
      <c r="E515" s="26"/>
      <c r="F515" s="26"/>
      <c r="G515" s="34"/>
      <c r="H515" s="34"/>
      <c r="I515" s="26"/>
      <c r="J515" s="26"/>
      <c r="K515" s="34"/>
      <c r="L515" s="34"/>
      <c r="M515" s="26"/>
      <c r="N515" s="26"/>
      <c r="O515" s="34"/>
      <c r="P515" s="34"/>
      <c r="Q515" s="26"/>
      <c r="R515" s="26"/>
      <c r="S515" s="34"/>
      <c r="T515" s="34"/>
      <c r="U515" s="26"/>
    </row>
    <row r="516" spans="1:33">
      <c r="A516" s="12"/>
      <c r="B516" s="28" t="s">
        <v>102</v>
      </c>
      <c r="C516" s="31" t="s">
        <v>241</v>
      </c>
      <c r="D516" s="31"/>
      <c r="E516" s="30"/>
      <c r="F516" s="30"/>
      <c r="G516" s="31" t="s">
        <v>241</v>
      </c>
      <c r="H516" s="31"/>
      <c r="I516" s="30"/>
      <c r="J516" s="30"/>
      <c r="K516" s="31" t="s">
        <v>241</v>
      </c>
      <c r="L516" s="31"/>
      <c r="M516" s="30"/>
      <c r="N516" s="30"/>
      <c r="O516" s="31">
        <v>5</v>
      </c>
      <c r="P516" s="31"/>
      <c r="Q516" s="30"/>
      <c r="R516" s="30"/>
      <c r="S516" s="31">
        <v>5</v>
      </c>
      <c r="T516" s="31"/>
      <c r="U516" s="30"/>
    </row>
    <row r="517" spans="1:33" ht="15.75" thickBot="1">
      <c r="A517" s="12"/>
      <c r="B517" s="28"/>
      <c r="C517" s="37"/>
      <c r="D517" s="37"/>
      <c r="E517" s="38"/>
      <c r="F517" s="30"/>
      <c r="G517" s="37"/>
      <c r="H517" s="37"/>
      <c r="I517" s="38"/>
      <c r="J517" s="30"/>
      <c r="K517" s="37"/>
      <c r="L517" s="37"/>
      <c r="M517" s="38"/>
      <c r="N517" s="30"/>
      <c r="O517" s="37"/>
      <c r="P517" s="37"/>
      <c r="Q517" s="38"/>
      <c r="R517" s="30"/>
      <c r="S517" s="37"/>
      <c r="T517" s="37"/>
      <c r="U517" s="38"/>
    </row>
    <row r="518" spans="1:33">
      <c r="A518" s="12"/>
      <c r="B518" s="53" t="s">
        <v>134</v>
      </c>
      <c r="C518" s="39" t="s">
        <v>239</v>
      </c>
      <c r="D518" s="41">
        <v>7708</v>
      </c>
      <c r="E518" s="27"/>
      <c r="F518" s="26"/>
      <c r="G518" s="39" t="s">
        <v>239</v>
      </c>
      <c r="H518" s="41">
        <v>24505</v>
      </c>
      <c r="I518" s="27"/>
      <c r="J518" s="26"/>
      <c r="K518" s="39" t="s">
        <v>239</v>
      </c>
      <c r="L518" s="41">
        <v>32213</v>
      </c>
      <c r="M518" s="27"/>
      <c r="N518" s="26"/>
      <c r="O518" s="39" t="s">
        <v>239</v>
      </c>
      <c r="P518" s="41">
        <v>180589</v>
      </c>
      <c r="Q518" s="27"/>
      <c r="R518" s="26"/>
      <c r="S518" s="39" t="s">
        <v>239</v>
      </c>
      <c r="T518" s="41">
        <v>212802</v>
      </c>
      <c r="U518" s="27"/>
    </row>
    <row r="519" spans="1:33" ht="15.75" thickBot="1">
      <c r="A519" s="12"/>
      <c r="B519" s="53"/>
      <c r="C519" s="40"/>
      <c r="D519" s="42"/>
      <c r="E519" s="43"/>
      <c r="F519" s="26"/>
      <c r="G519" s="40"/>
      <c r="H519" s="42"/>
      <c r="I519" s="43"/>
      <c r="J519" s="26"/>
      <c r="K519" s="40"/>
      <c r="L519" s="42"/>
      <c r="M519" s="43"/>
      <c r="N519" s="26"/>
      <c r="O519" s="40"/>
      <c r="P519" s="42"/>
      <c r="Q519" s="43"/>
      <c r="R519" s="26"/>
      <c r="S519" s="40"/>
      <c r="T519" s="42"/>
      <c r="U519" s="43"/>
    </row>
    <row r="520" spans="1:33" ht="15.75" thickTop="1">
      <c r="A520" s="12"/>
      <c r="B520" s="72"/>
      <c r="C520" s="72"/>
      <c r="D520" s="72"/>
      <c r="E520" s="72"/>
      <c r="F520" s="72"/>
      <c r="G520" s="72"/>
      <c r="H520" s="72"/>
      <c r="I520" s="72"/>
      <c r="J520" s="72"/>
      <c r="K520" s="72"/>
      <c r="L520" s="72"/>
      <c r="M520" s="72"/>
      <c r="N520" s="72"/>
      <c r="O520" s="72"/>
      <c r="P520" s="72"/>
      <c r="Q520" s="72"/>
      <c r="R520" s="72"/>
      <c r="S520" s="72"/>
      <c r="T520" s="72"/>
      <c r="U520" s="72"/>
      <c r="V520" s="72"/>
      <c r="W520" s="72"/>
      <c r="X520" s="72"/>
      <c r="Y520" s="72"/>
      <c r="Z520" s="72"/>
      <c r="AA520" s="72"/>
      <c r="AB520" s="72"/>
      <c r="AC520" s="72"/>
      <c r="AD520" s="72"/>
      <c r="AE520" s="72"/>
      <c r="AF520" s="72"/>
      <c r="AG520" s="72"/>
    </row>
    <row r="521" spans="1:33">
      <c r="A521" s="12"/>
      <c r="B521" s="36" t="s">
        <v>560</v>
      </c>
      <c r="C521" s="36"/>
      <c r="D521" s="36"/>
      <c r="E521" s="36"/>
      <c r="F521" s="36"/>
      <c r="G521" s="36"/>
      <c r="H521" s="36"/>
      <c r="I521" s="36"/>
      <c r="J521" s="36"/>
      <c r="K521" s="36"/>
      <c r="L521" s="36"/>
      <c r="M521" s="36"/>
      <c r="N521" s="36"/>
      <c r="O521" s="36"/>
      <c r="P521" s="36"/>
      <c r="Q521" s="36"/>
      <c r="R521" s="36"/>
      <c r="S521" s="36"/>
      <c r="T521" s="36"/>
      <c r="U521" s="36"/>
      <c r="V521" s="36"/>
      <c r="W521" s="36"/>
      <c r="X521" s="36"/>
      <c r="Y521" s="36"/>
      <c r="Z521" s="36"/>
      <c r="AA521" s="36"/>
      <c r="AB521" s="36"/>
      <c r="AC521" s="36"/>
      <c r="AD521" s="36"/>
      <c r="AE521" s="36"/>
      <c r="AF521" s="36"/>
      <c r="AG521" s="36"/>
    </row>
    <row r="522" spans="1:33">
      <c r="A522" s="12"/>
      <c r="B522" s="22"/>
      <c r="C522" s="22"/>
      <c r="D522" s="22"/>
      <c r="E522" s="22"/>
      <c r="F522" s="22"/>
      <c r="G522" s="22"/>
      <c r="H522" s="22"/>
      <c r="I522" s="22"/>
      <c r="J522" s="22"/>
      <c r="K522" s="22"/>
      <c r="L522" s="22"/>
      <c r="M522" s="22"/>
      <c r="N522" s="22"/>
      <c r="O522" s="22"/>
      <c r="P522" s="22"/>
      <c r="Q522" s="22"/>
      <c r="R522" s="22"/>
      <c r="S522" s="22"/>
      <c r="T522" s="22"/>
      <c r="U522" s="22"/>
    </row>
    <row r="523" spans="1:33">
      <c r="A523" s="12"/>
      <c r="B523" s="14"/>
      <c r="C523" s="14"/>
      <c r="D523" s="14"/>
      <c r="E523" s="14"/>
      <c r="F523" s="14"/>
      <c r="G523" s="14"/>
      <c r="H523" s="14"/>
      <c r="I523" s="14"/>
      <c r="J523" s="14"/>
      <c r="K523" s="14"/>
      <c r="L523" s="14"/>
      <c r="M523" s="14"/>
      <c r="N523" s="14"/>
      <c r="O523" s="14"/>
      <c r="P523" s="14"/>
      <c r="Q523" s="14"/>
      <c r="R523" s="14"/>
      <c r="S523" s="14"/>
      <c r="T523" s="14"/>
      <c r="U523" s="14"/>
    </row>
    <row r="524" spans="1:33">
      <c r="A524" s="12"/>
      <c r="B524" s="48" t="s">
        <v>561</v>
      </c>
      <c r="C524" s="119" t="s">
        <v>549</v>
      </c>
      <c r="D524" s="119"/>
      <c r="E524" s="119"/>
      <c r="F524" s="26"/>
      <c r="G524" s="119" t="s">
        <v>552</v>
      </c>
      <c r="H524" s="119"/>
      <c r="I524" s="119"/>
      <c r="J524" s="26"/>
      <c r="K524" s="119" t="s">
        <v>554</v>
      </c>
      <c r="L524" s="119"/>
      <c r="M524" s="119"/>
      <c r="N524" s="26"/>
      <c r="O524" s="119" t="s">
        <v>555</v>
      </c>
      <c r="P524" s="119"/>
      <c r="Q524" s="119"/>
      <c r="R524" s="26"/>
      <c r="S524" s="119" t="s">
        <v>556</v>
      </c>
      <c r="T524" s="119"/>
      <c r="U524" s="119"/>
    </row>
    <row r="525" spans="1:33">
      <c r="A525" s="12"/>
      <c r="B525" s="48"/>
      <c r="C525" s="119" t="s">
        <v>550</v>
      </c>
      <c r="D525" s="119"/>
      <c r="E525" s="119"/>
      <c r="F525" s="26"/>
      <c r="G525" s="119" t="s">
        <v>553</v>
      </c>
      <c r="H525" s="119"/>
      <c r="I525" s="119"/>
      <c r="J525" s="26"/>
      <c r="K525" s="119" t="s">
        <v>551</v>
      </c>
      <c r="L525" s="119"/>
      <c r="M525" s="119"/>
      <c r="N525" s="26"/>
      <c r="O525" s="119"/>
      <c r="P525" s="119"/>
      <c r="Q525" s="119"/>
      <c r="R525" s="26"/>
      <c r="S525" s="119"/>
      <c r="T525" s="119"/>
      <c r="U525" s="119"/>
    </row>
    <row r="526" spans="1:33" ht="15.75" thickBot="1">
      <c r="A526" s="12"/>
      <c r="B526" s="48"/>
      <c r="C526" s="91" t="s">
        <v>551</v>
      </c>
      <c r="D526" s="91"/>
      <c r="E526" s="91"/>
      <c r="F526" s="26"/>
      <c r="G526" s="91" t="s">
        <v>551</v>
      </c>
      <c r="H526" s="91"/>
      <c r="I526" s="91"/>
      <c r="J526" s="26"/>
      <c r="K526" s="151"/>
      <c r="L526" s="151"/>
      <c r="M526" s="151"/>
      <c r="N526" s="26"/>
      <c r="O526" s="91"/>
      <c r="P526" s="91"/>
      <c r="Q526" s="91"/>
      <c r="R526" s="26"/>
      <c r="S526" s="91"/>
      <c r="T526" s="91"/>
      <c r="U526" s="91"/>
    </row>
    <row r="527" spans="1:33">
      <c r="A527" s="12"/>
      <c r="B527" s="10" t="s">
        <v>262</v>
      </c>
      <c r="C527" s="27"/>
      <c r="D527" s="27"/>
      <c r="E527" s="27"/>
      <c r="F527" s="15"/>
      <c r="G527" s="27"/>
      <c r="H527" s="27"/>
      <c r="I527" s="27"/>
      <c r="J527" s="15"/>
      <c r="K527" s="27"/>
      <c r="L527" s="27"/>
      <c r="M527" s="27"/>
      <c r="N527" s="15"/>
      <c r="O527" s="27"/>
      <c r="P527" s="27"/>
      <c r="Q527" s="27"/>
      <c r="R527" s="15"/>
      <c r="S527" s="27"/>
      <c r="T527" s="27"/>
      <c r="U527" s="27"/>
    </row>
    <row r="528" spans="1:33">
      <c r="A528" s="12"/>
      <c r="B528" s="28" t="s">
        <v>280</v>
      </c>
      <c r="C528" s="28" t="s">
        <v>239</v>
      </c>
      <c r="D528" s="29">
        <v>1134</v>
      </c>
      <c r="E528" s="30"/>
      <c r="F528" s="30"/>
      <c r="G528" s="28" t="s">
        <v>239</v>
      </c>
      <c r="H528" s="29">
        <v>13454</v>
      </c>
      <c r="I528" s="30"/>
      <c r="J528" s="30"/>
      <c r="K528" s="28" t="s">
        <v>239</v>
      </c>
      <c r="L528" s="29">
        <v>14588</v>
      </c>
      <c r="M528" s="30"/>
      <c r="N528" s="30"/>
      <c r="O528" s="28" t="s">
        <v>239</v>
      </c>
      <c r="P528" s="29">
        <v>20795</v>
      </c>
      <c r="Q528" s="30"/>
      <c r="R528" s="30"/>
      <c r="S528" s="28" t="s">
        <v>239</v>
      </c>
      <c r="T528" s="29">
        <v>35383</v>
      </c>
      <c r="U528" s="30"/>
    </row>
    <row r="529" spans="1:21">
      <c r="A529" s="12"/>
      <c r="B529" s="28"/>
      <c r="C529" s="28"/>
      <c r="D529" s="29"/>
      <c r="E529" s="30"/>
      <c r="F529" s="30"/>
      <c r="G529" s="28"/>
      <c r="H529" s="29"/>
      <c r="I529" s="30"/>
      <c r="J529" s="30"/>
      <c r="K529" s="28"/>
      <c r="L529" s="29"/>
      <c r="M529" s="30"/>
      <c r="N529" s="30"/>
      <c r="O529" s="28"/>
      <c r="P529" s="29"/>
      <c r="Q529" s="30"/>
      <c r="R529" s="30"/>
      <c r="S529" s="28"/>
      <c r="T529" s="29"/>
      <c r="U529" s="30"/>
    </row>
    <row r="530" spans="1:21">
      <c r="A530" s="12"/>
      <c r="B530" s="36" t="s">
        <v>281</v>
      </c>
      <c r="C530" s="33">
        <v>3346</v>
      </c>
      <c r="D530" s="33"/>
      <c r="E530" s="26"/>
      <c r="F530" s="26"/>
      <c r="G530" s="33">
        <v>8541</v>
      </c>
      <c r="H530" s="33"/>
      <c r="I530" s="26"/>
      <c r="J530" s="26"/>
      <c r="K530" s="33">
        <v>11887</v>
      </c>
      <c r="L530" s="33"/>
      <c r="M530" s="26"/>
      <c r="N530" s="26"/>
      <c r="O530" s="33">
        <v>55686</v>
      </c>
      <c r="P530" s="33"/>
      <c r="Q530" s="26"/>
      <c r="R530" s="26"/>
      <c r="S530" s="33">
        <v>67573</v>
      </c>
      <c r="T530" s="33"/>
      <c r="U530" s="26"/>
    </row>
    <row r="531" spans="1:21" ht="15.75" thickBot="1">
      <c r="A531" s="12"/>
      <c r="B531" s="36"/>
      <c r="C531" s="56"/>
      <c r="D531" s="56"/>
      <c r="E531" s="55"/>
      <c r="F531" s="26"/>
      <c r="G531" s="56"/>
      <c r="H531" s="56"/>
      <c r="I531" s="55"/>
      <c r="J531" s="26"/>
      <c r="K531" s="56"/>
      <c r="L531" s="56"/>
      <c r="M531" s="55"/>
      <c r="N531" s="26"/>
      <c r="O531" s="56"/>
      <c r="P531" s="56"/>
      <c r="Q531" s="55"/>
      <c r="R531" s="26"/>
      <c r="S531" s="56"/>
      <c r="T531" s="56"/>
      <c r="U531" s="55"/>
    </row>
    <row r="532" spans="1:21">
      <c r="A532" s="12"/>
      <c r="B532" s="52" t="s">
        <v>282</v>
      </c>
      <c r="C532" s="59">
        <v>4480</v>
      </c>
      <c r="D532" s="59"/>
      <c r="E532" s="61"/>
      <c r="F532" s="30"/>
      <c r="G532" s="59">
        <v>21995</v>
      </c>
      <c r="H532" s="59"/>
      <c r="I532" s="61"/>
      <c r="J532" s="30"/>
      <c r="K532" s="59">
        <v>26475</v>
      </c>
      <c r="L532" s="59"/>
      <c r="M532" s="61"/>
      <c r="N532" s="30"/>
      <c r="O532" s="59">
        <v>76481</v>
      </c>
      <c r="P532" s="59"/>
      <c r="Q532" s="61"/>
      <c r="R532" s="30"/>
      <c r="S532" s="59">
        <v>102956</v>
      </c>
      <c r="T532" s="59"/>
      <c r="U532" s="61"/>
    </row>
    <row r="533" spans="1:21" ht="15.75" thickBot="1">
      <c r="A533" s="12"/>
      <c r="B533" s="52"/>
      <c r="C533" s="77"/>
      <c r="D533" s="77"/>
      <c r="E533" s="38"/>
      <c r="F533" s="30"/>
      <c r="G533" s="77"/>
      <c r="H533" s="77"/>
      <c r="I533" s="38"/>
      <c r="J533" s="30"/>
      <c r="K533" s="77"/>
      <c r="L533" s="77"/>
      <c r="M533" s="38"/>
      <c r="N533" s="30"/>
      <c r="O533" s="77"/>
      <c r="P533" s="77"/>
      <c r="Q533" s="38"/>
      <c r="R533" s="30"/>
      <c r="S533" s="77"/>
      <c r="T533" s="77"/>
      <c r="U533" s="38"/>
    </row>
    <row r="534" spans="1:21">
      <c r="A534" s="12"/>
      <c r="B534" s="36" t="s">
        <v>283</v>
      </c>
      <c r="C534" s="65">
        <v>139</v>
      </c>
      <c r="D534" s="65"/>
      <c r="E534" s="27"/>
      <c r="F534" s="26"/>
      <c r="G534" s="65">
        <v>587</v>
      </c>
      <c r="H534" s="65"/>
      <c r="I534" s="27"/>
      <c r="J534" s="26"/>
      <c r="K534" s="65">
        <v>726</v>
      </c>
      <c r="L534" s="65"/>
      <c r="M534" s="27"/>
      <c r="N534" s="26"/>
      <c r="O534" s="41">
        <v>3545</v>
      </c>
      <c r="P534" s="41"/>
      <c r="Q534" s="27"/>
      <c r="R534" s="26"/>
      <c r="S534" s="41">
        <v>4271</v>
      </c>
      <c r="T534" s="41"/>
      <c r="U534" s="27"/>
    </row>
    <row r="535" spans="1:21">
      <c r="A535" s="12"/>
      <c r="B535" s="36"/>
      <c r="C535" s="125"/>
      <c r="D535" s="125"/>
      <c r="E535" s="79"/>
      <c r="F535" s="26"/>
      <c r="G535" s="125"/>
      <c r="H535" s="125"/>
      <c r="I535" s="79"/>
      <c r="J535" s="26"/>
      <c r="K535" s="125"/>
      <c r="L535" s="125"/>
      <c r="M535" s="79"/>
      <c r="N535" s="26"/>
      <c r="O535" s="78"/>
      <c r="P535" s="78"/>
      <c r="Q535" s="79"/>
      <c r="R535" s="26"/>
      <c r="S535" s="78"/>
      <c r="T535" s="78"/>
      <c r="U535" s="79"/>
    </row>
    <row r="536" spans="1:21">
      <c r="A536" s="12"/>
      <c r="B536" s="28" t="s">
        <v>284</v>
      </c>
      <c r="C536" s="29">
        <v>1372</v>
      </c>
      <c r="D536" s="29"/>
      <c r="E536" s="30"/>
      <c r="F536" s="30"/>
      <c r="G536" s="29">
        <v>9634</v>
      </c>
      <c r="H536" s="29"/>
      <c r="I536" s="30"/>
      <c r="J536" s="30"/>
      <c r="K536" s="29">
        <v>11006</v>
      </c>
      <c r="L536" s="29"/>
      <c r="M536" s="30"/>
      <c r="N536" s="30"/>
      <c r="O536" s="29">
        <v>43430</v>
      </c>
      <c r="P536" s="29"/>
      <c r="Q536" s="30"/>
      <c r="R536" s="30"/>
      <c r="S536" s="29">
        <v>54436</v>
      </c>
      <c r="T536" s="29"/>
      <c r="U536" s="30"/>
    </row>
    <row r="537" spans="1:21" ht="15.75" thickBot="1">
      <c r="A537" s="12"/>
      <c r="B537" s="28"/>
      <c r="C537" s="77"/>
      <c r="D537" s="77"/>
      <c r="E537" s="38"/>
      <c r="F537" s="30"/>
      <c r="G537" s="77"/>
      <c r="H537" s="77"/>
      <c r="I537" s="38"/>
      <c r="J537" s="30"/>
      <c r="K537" s="77"/>
      <c r="L537" s="77"/>
      <c r="M537" s="38"/>
      <c r="N537" s="30"/>
      <c r="O537" s="77"/>
      <c r="P537" s="77"/>
      <c r="Q537" s="38"/>
      <c r="R537" s="30"/>
      <c r="S537" s="77"/>
      <c r="T537" s="77"/>
      <c r="U537" s="38"/>
    </row>
    <row r="538" spans="1:21">
      <c r="A538" s="12"/>
      <c r="B538" s="53" t="s">
        <v>285</v>
      </c>
      <c r="C538" s="41">
        <v>1511</v>
      </c>
      <c r="D538" s="41"/>
      <c r="E538" s="27"/>
      <c r="F538" s="26"/>
      <c r="G538" s="41">
        <v>10221</v>
      </c>
      <c r="H538" s="41"/>
      <c r="I538" s="27"/>
      <c r="J538" s="26"/>
      <c r="K538" s="41">
        <v>11732</v>
      </c>
      <c r="L538" s="41"/>
      <c r="M538" s="27"/>
      <c r="N538" s="26"/>
      <c r="O538" s="41">
        <v>46975</v>
      </c>
      <c r="P538" s="41"/>
      <c r="Q538" s="27"/>
      <c r="R538" s="26"/>
      <c r="S538" s="41">
        <v>58707</v>
      </c>
      <c r="T538" s="41"/>
      <c r="U538" s="27"/>
    </row>
    <row r="539" spans="1:21" ht="15.75" thickBot="1">
      <c r="A539" s="12"/>
      <c r="B539" s="53"/>
      <c r="C539" s="56"/>
      <c r="D539" s="56"/>
      <c r="E539" s="55"/>
      <c r="F539" s="26"/>
      <c r="G539" s="56"/>
      <c r="H539" s="56"/>
      <c r="I539" s="55"/>
      <c r="J539" s="26"/>
      <c r="K539" s="56"/>
      <c r="L539" s="56"/>
      <c r="M539" s="55"/>
      <c r="N539" s="26"/>
      <c r="O539" s="56"/>
      <c r="P539" s="56"/>
      <c r="Q539" s="55"/>
      <c r="R539" s="26"/>
      <c r="S539" s="56"/>
      <c r="T539" s="56"/>
      <c r="U539" s="55"/>
    </row>
    <row r="540" spans="1:21">
      <c r="A540" s="12"/>
      <c r="B540" s="28" t="s">
        <v>286</v>
      </c>
      <c r="C540" s="59">
        <v>5548</v>
      </c>
      <c r="D540" s="59"/>
      <c r="E540" s="61"/>
      <c r="F540" s="30"/>
      <c r="G540" s="59">
        <v>7541</v>
      </c>
      <c r="H540" s="59"/>
      <c r="I540" s="61"/>
      <c r="J540" s="30"/>
      <c r="K540" s="59">
        <v>13089</v>
      </c>
      <c r="L540" s="59"/>
      <c r="M540" s="61"/>
      <c r="N540" s="30"/>
      <c r="O540" s="59">
        <v>82151</v>
      </c>
      <c r="P540" s="59"/>
      <c r="Q540" s="61"/>
      <c r="R540" s="30"/>
      <c r="S540" s="59">
        <v>95240</v>
      </c>
      <c r="T540" s="59"/>
      <c r="U540" s="61"/>
    </row>
    <row r="541" spans="1:21">
      <c r="A541" s="12"/>
      <c r="B541" s="28"/>
      <c r="C541" s="81"/>
      <c r="D541" s="81"/>
      <c r="E541" s="82"/>
      <c r="F541" s="30"/>
      <c r="G541" s="81"/>
      <c r="H541" s="81"/>
      <c r="I541" s="82"/>
      <c r="J541" s="30"/>
      <c r="K541" s="81"/>
      <c r="L541" s="81"/>
      <c r="M541" s="82"/>
      <c r="N541" s="30"/>
      <c r="O541" s="81"/>
      <c r="P541" s="81"/>
      <c r="Q541" s="82"/>
      <c r="R541" s="30"/>
      <c r="S541" s="81"/>
      <c r="T541" s="81"/>
      <c r="U541" s="82"/>
    </row>
    <row r="542" spans="1:21">
      <c r="A542" s="12"/>
      <c r="B542" s="36" t="s">
        <v>287</v>
      </c>
      <c r="C542" s="34">
        <v>1</v>
      </c>
      <c r="D542" s="34"/>
      <c r="E542" s="26"/>
      <c r="F542" s="26"/>
      <c r="G542" s="34">
        <v>283</v>
      </c>
      <c r="H542" s="34"/>
      <c r="I542" s="26"/>
      <c r="J542" s="26"/>
      <c r="K542" s="34">
        <v>284</v>
      </c>
      <c r="L542" s="34"/>
      <c r="M542" s="26"/>
      <c r="N542" s="26"/>
      <c r="O542" s="34">
        <v>289</v>
      </c>
      <c r="P542" s="34"/>
      <c r="Q542" s="26"/>
      <c r="R542" s="26"/>
      <c r="S542" s="34">
        <v>573</v>
      </c>
      <c r="T542" s="34"/>
      <c r="U542" s="26"/>
    </row>
    <row r="543" spans="1:21">
      <c r="A543" s="12"/>
      <c r="B543" s="36"/>
      <c r="C543" s="34"/>
      <c r="D543" s="34"/>
      <c r="E543" s="26"/>
      <c r="F543" s="26"/>
      <c r="G543" s="34"/>
      <c r="H543" s="34"/>
      <c r="I543" s="26"/>
      <c r="J543" s="26"/>
      <c r="K543" s="34"/>
      <c r="L543" s="34"/>
      <c r="M543" s="26"/>
      <c r="N543" s="26"/>
      <c r="O543" s="34"/>
      <c r="P543" s="34"/>
      <c r="Q543" s="26"/>
      <c r="R543" s="26"/>
      <c r="S543" s="34"/>
      <c r="T543" s="34"/>
      <c r="U543" s="26"/>
    </row>
    <row r="544" spans="1:21">
      <c r="A544" s="12"/>
      <c r="B544" s="28" t="s">
        <v>102</v>
      </c>
      <c r="C544" s="31" t="s">
        <v>241</v>
      </c>
      <c r="D544" s="31"/>
      <c r="E544" s="30"/>
      <c r="F544" s="30"/>
      <c r="G544" s="31" t="s">
        <v>241</v>
      </c>
      <c r="H544" s="31"/>
      <c r="I544" s="30"/>
      <c r="J544" s="30"/>
      <c r="K544" s="31" t="s">
        <v>241</v>
      </c>
      <c r="L544" s="31"/>
      <c r="M544" s="30"/>
      <c r="N544" s="30"/>
      <c r="O544" s="31">
        <v>18</v>
      </c>
      <c r="P544" s="31"/>
      <c r="Q544" s="30"/>
      <c r="R544" s="30"/>
      <c r="S544" s="31">
        <v>18</v>
      </c>
      <c r="T544" s="31"/>
      <c r="U544" s="30"/>
    </row>
    <row r="545" spans="1:33" ht="15.75" thickBot="1">
      <c r="A545" s="12"/>
      <c r="B545" s="28"/>
      <c r="C545" s="37"/>
      <c r="D545" s="37"/>
      <c r="E545" s="38"/>
      <c r="F545" s="30"/>
      <c r="G545" s="37"/>
      <c r="H545" s="37"/>
      <c r="I545" s="38"/>
      <c r="J545" s="30"/>
      <c r="K545" s="37"/>
      <c r="L545" s="37"/>
      <c r="M545" s="38"/>
      <c r="N545" s="30"/>
      <c r="O545" s="37"/>
      <c r="P545" s="37"/>
      <c r="Q545" s="38"/>
      <c r="R545" s="30"/>
      <c r="S545" s="37"/>
      <c r="T545" s="37"/>
      <c r="U545" s="38"/>
    </row>
    <row r="546" spans="1:33">
      <c r="A546" s="12"/>
      <c r="B546" s="53" t="s">
        <v>134</v>
      </c>
      <c r="C546" s="39" t="s">
        <v>239</v>
      </c>
      <c r="D546" s="41">
        <v>11540</v>
      </c>
      <c r="E546" s="27"/>
      <c r="F546" s="26"/>
      <c r="G546" s="39" t="s">
        <v>239</v>
      </c>
      <c r="H546" s="41">
        <v>40040</v>
      </c>
      <c r="I546" s="27"/>
      <c r="J546" s="26"/>
      <c r="K546" s="39" t="s">
        <v>239</v>
      </c>
      <c r="L546" s="41">
        <v>51580</v>
      </c>
      <c r="M546" s="27"/>
      <c r="N546" s="26"/>
      <c r="O546" s="39" t="s">
        <v>239</v>
      </c>
      <c r="P546" s="41">
        <v>205914</v>
      </c>
      <c r="Q546" s="27"/>
      <c r="R546" s="26"/>
      <c r="S546" s="39" t="s">
        <v>239</v>
      </c>
      <c r="T546" s="41">
        <v>257494</v>
      </c>
      <c r="U546" s="27"/>
    </row>
    <row r="547" spans="1:33" ht="15.75" thickBot="1">
      <c r="A547" s="12"/>
      <c r="B547" s="53"/>
      <c r="C547" s="40"/>
      <c r="D547" s="42"/>
      <c r="E547" s="43"/>
      <c r="F547" s="26"/>
      <c r="G547" s="40"/>
      <c r="H547" s="42"/>
      <c r="I547" s="43"/>
      <c r="J547" s="26"/>
      <c r="K547" s="40"/>
      <c r="L547" s="42"/>
      <c r="M547" s="43"/>
      <c r="N547" s="26"/>
      <c r="O547" s="40"/>
      <c r="P547" s="42"/>
      <c r="Q547" s="43"/>
      <c r="R547" s="26"/>
      <c r="S547" s="40"/>
      <c r="T547" s="42"/>
      <c r="U547" s="43"/>
    </row>
    <row r="548" spans="1:33" ht="15.75" thickTop="1">
      <c r="A548" s="12" t="s">
        <v>1039</v>
      </c>
      <c r="B548" s="72" t="s">
        <v>5</v>
      </c>
      <c r="C548" s="72"/>
      <c r="D548" s="72"/>
      <c r="E548" s="72"/>
      <c r="F548" s="72"/>
      <c r="G548" s="72"/>
      <c r="H548" s="72"/>
      <c r="I548" s="72"/>
      <c r="J548" s="72"/>
      <c r="K548" s="72"/>
      <c r="L548" s="72"/>
      <c r="M548" s="72"/>
      <c r="N548" s="72"/>
      <c r="O548" s="72"/>
      <c r="P548" s="72"/>
      <c r="Q548" s="72"/>
      <c r="R548" s="72"/>
      <c r="S548" s="72"/>
      <c r="T548" s="72"/>
      <c r="U548" s="72"/>
      <c r="V548" s="72"/>
      <c r="W548" s="72"/>
      <c r="X548" s="72"/>
      <c r="Y548" s="72"/>
      <c r="Z548" s="72"/>
      <c r="AA548" s="72"/>
      <c r="AB548" s="72"/>
      <c r="AC548" s="72"/>
      <c r="AD548" s="72"/>
      <c r="AE548" s="72"/>
      <c r="AF548" s="72"/>
      <c r="AG548" s="72"/>
    </row>
    <row r="549" spans="1:33">
      <c r="A549" s="12"/>
      <c r="B549" s="36" t="s">
        <v>569</v>
      </c>
      <c r="C549" s="36"/>
      <c r="D549" s="36"/>
      <c r="E549" s="36"/>
      <c r="F549" s="36"/>
      <c r="G549" s="36"/>
      <c r="H549" s="36"/>
      <c r="I549" s="36"/>
      <c r="J549" s="36"/>
      <c r="K549" s="36"/>
      <c r="L549" s="36"/>
      <c r="M549" s="36"/>
      <c r="N549" s="36"/>
      <c r="O549" s="36"/>
      <c r="P549" s="36"/>
      <c r="Q549" s="36"/>
      <c r="R549" s="36"/>
      <c r="S549" s="36"/>
      <c r="T549" s="36"/>
      <c r="U549" s="36"/>
      <c r="V549" s="36"/>
      <c r="W549" s="36"/>
      <c r="X549" s="36"/>
      <c r="Y549" s="36"/>
      <c r="Z549" s="36"/>
      <c r="AA549" s="36"/>
      <c r="AB549" s="36"/>
      <c r="AC549" s="36"/>
      <c r="AD549" s="36"/>
      <c r="AE549" s="36"/>
      <c r="AF549" s="36"/>
      <c r="AG549" s="36"/>
    </row>
    <row r="550" spans="1:33">
      <c r="A550" s="12"/>
      <c r="B550" s="22"/>
      <c r="C550" s="22"/>
      <c r="D550" s="22"/>
      <c r="E550" s="22"/>
      <c r="F550" s="22"/>
      <c r="G550" s="22"/>
      <c r="H550" s="22"/>
      <c r="I550" s="22"/>
      <c r="J550" s="22"/>
      <c r="K550" s="22"/>
      <c r="L550" s="22"/>
      <c r="M550" s="22"/>
      <c r="N550" s="22"/>
      <c r="O550" s="22"/>
      <c r="P550" s="22"/>
      <c r="Q550" s="22"/>
      <c r="R550" s="22"/>
      <c r="S550" s="22"/>
      <c r="T550" s="22"/>
      <c r="U550" s="22"/>
      <c r="V550" s="22"/>
      <c r="W550" s="22"/>
      <c r="X550" s="22"/>
      <c r="Y550" s="22"/>
      <c r="Z550" s="22"/>
      <c r="AA550" s="22"/>
      <c r="AB550" s="22"/>
      <c r="AC550" s="22"/>
      <c r="AD550" s="22"/>
      <c r="AE550" s="22"/>
      <c r="AF550" s="22"/>
      <c r="AG550" s="22"/>
    </row>
    <row r="551" spans="1:33">
      <c r="A551" s="12"/>
      <c r="B551" s="14"/>
      <c r="C551" s="14"/>
      <c r="D551" s="14"/>
      <c r="E551" s="14"/>
      <c r="F551" s="14"/>
      <c r="G551" s="14"/>
      <c r="H551" s="14"/>
      <c r="I551" s="14"/>
      <c r="J551" s="14"/>
      <c r="K551" s="14"/>
      <c r="L551" s="14"/>
      <c r="M551" s="14"/>
      <c r="N551" s="14"/>
      <c r="O551" s="14"/>
      <c r="P551" s="14"/>
      <c r="Q551" s="14"/>
      <c r="R551" s="14"/>
      <c r="S551" s="14"/>
      <c r="T551" s="14"/>
      <c r="U551" s="14"/>
      <c r="V551" s="14"/>
      <c r="W551" s="14"/>
      <c r="X551" s="14"/>
      <c r="Y551" s="14"/>
      <c r="Z551" s="14"/>
      <c r="AA551" s="14"/>
      <c r="AB551" s="14"/>
      <c r="AC551" s="14"/>
      <c r="AD551" s="14"/>
      <c r="AE551" s="14"/>
      <c r="AF551" s="14"/>
      <c r="AG551" s="14"/>
    </row>
    <row r="552" spans="1:33">
      <c r="A552" s="12"/>
      <c r="B552" s="153" t="s">
        <v>548</v>
      </c>
      <c r="C552" s="119" t="s">
        <v>570</v>
      </c>
      <c r="D552" s="119"/>
      <c r="E552" s="119"/>
      <c r="F552" s="26"/>
      <c r="G552" s="119" t="s">
        <v>573</v>
      </c>
      <c r="H552" s="119"/>
      <c r="I552" s="119"/>
      <c r="J552" s="26"/>
      <c r="K552" s="119" t="s">
        <v>576</v>
      </c>
      <c r="L552" s="119"/>
      <c r="M552" s="119"/>
      <c r="N552" s="26"/>
      <c r="O552" s="119" t="s">
        <v>578</v>
      </c>
      <c r="P552" s="119"/>
      <c r="Q552" s="119"/>
      <c r="R552" s="26"/>
      <c r="S552" s="119" t="s">
        <v>579</v>
      </c>
      <c r="T552" s="119"/>
      <c r="U552" s="119"/>
      <c r="V552" s="26"/>
      <c r="W552" s="119" t="s">
        <v>424</v>
      </c>
      <c r="X552" s="119"/>
      <c r="Y552" s="119"/>
      <c r="Z552" s="26"/>
      <c r="AA552" s="119" t="s">
        <v>102</v>
      </c>
      <c r="AB552" s="119"/>
      <c r="AC552" s="119"/>
      <c r="AD552" s="26"/>
      <c r="AE552" s="119" t="s">
        <v>134</v>
      </c>
      <c r="AF552" s="119"/>
      <c r="AG552" s="119"/>
    </row>
    <row r="553" spans="1:33">
      <c r="A553" s="12"/>
      <c r="B553" s="153"/>
      <c r="C553" s="119" t="s">
        <v>571</v>
      </c>
      <c r="D553" s="119"/>
      <c r="E553" s="119"/>
      <c r="F553" s="26"/>
      <c r="G553" s="119" t="s">
        <v>574</v>
      </c>
      <c r="H553" s="119"/>
      <c r="I553" s="119"/>
      <c r="J553" s="26"/>
      <c r="K553" s="119" t="s">
        <v>577</v>
      </c>
      <c r="L553" s="119"/>
      <c r="M553" s="119"/>
      <c r="N553" s="26"/>
      <c r="O553" s="119" t="s">
        <v>575</v>
      </c>
      <c r="P553" s="119"/>
      <c r="Q553" s="119"/>
      <c r="R553" s="26"/>
      <c r="S553" s="119" t="s">
        <v>575</v>
      </c>
      <c r="T553" s="119"/>
      <c r="U553" s="119"/>
      <c r="V553" s="26"/>
      <c r="W553" s="119"/>
      <c r="X553" s="119"/>
      <c r="Y553" s="119"/>
      <c r="Z553" s="26"/>
      <c r="AA553" s="119"/>
      <c r="AB553" s="119"/>
      <c r="AC553" s="119"/>
      <c r="AD553" s="26"/>
      <c r="AE553" s="119"/>
      <c r="AF553" s="119"/>
      <c r="AG553" s="119"/>
    </row>
    <row r="554" spans="1:33" ht="15.75" thickBot="1">
      <c r="A554" s="12"/>
      <c r="B554" s="153"/>
      <c r="C554" s="91" t="s">
        <v>572</v>
      </c>
      <c r="D554" s="91"/>
      <c r="E554" s="91"/>
      <c r="F554" s="26"/>
      <c r="G554" s="91" t="s">
        <v>575</v>
      </c>
      <c r="H554" s="91"/>
      <c r="I554" s="91"/>
      <c r="J554" s="26"/>
      <c r="K554" s="151"/>
      <c r="L554" s="151"/>
      <c r="M554" s="151"/>
      <c r="N554" s="26"/>
      <c r="O554" s="151"/>
      <c r="P554" s="151"/>
      <c r="Q554" s="151"/>
      <c r="R554" s="26"/>
      <c r="S554" s="151"/>
      <c r="T554" s="151"/>
      <c r="U554" s="151"/>
      <c r="V554" s="26"/>
      <c r="W554" s="91"/>
      <c r="X554" s="91"/>
      <c r="Y554" s="91"/>
      <c r="Z554" s="26"/>
      <c r="AA554" s="91"/>
      <c r="AB554" s="91"/>
      <c r="AC554" s="91"/>
      <c r="AD554" s="26"/>
      <c r="AE554" s="91"/>
      <c r="AF554" s="91"/>
      <c r="AG554" s="91"/>
    </row>
    <row r="555" spans="1:33">
      <c r="A555" s="12"/>
      <c r="B555" s="10" t="s">
        <v>232</v>
      </c>
      <c r="C555" s="27"/>
      <c r="D555" s="27"/>
      <c r="E555" s="27"/>
      <c r="F555" s="15"/>
      <c r="G555" s="27"/>
      <c r="H555" s="27"/>
      <c r="I555" s="27"/>
      <c r="J555" s="15"/>
      <c r="K555" s="27"/>
      <c r="L555" s="27"/>
      <c r="M555" s="27"/>
      <c r="N555" s="15"/>
      <c r="O555" s="27"/>
      <c r="P555" s="27"/>
      <c r="Q555" s="27"/>
      <c r="R555" s="15"/>
      <c r="S555" s="27"/>
      <c r="T555" s="27"/>
      <c r="U555" s="27"/>
      <c r="V555" s="15"/>
      <c r="W555" s="27"/>
      <c r="X555" s="27"/>
      <c r="Y555" s="27"/>
      <c r="Z555" s="15"/>
      <c r="AA555" s="27"/>
      <c r="AB555" s="27"/>
      <c r="AC555" s="27"/>
      <c r="AD555" s="15"/>
      <c r="AE555" s="27"/>
      <c r="AF555" s="27"/>
      <c r="AG555" s="27"/>
    </row>
    <row r="556" spans="1:33">
      <c r="A556" s="12"/>
      <c r="B556" s="28" t="s">
        <v>580</v>
      </c>
      <c r="C556" s="28" t="s">
        <v>239</v>
      </c>
      <c r="D556" s="29">
        <v>296222</v>
      </c>
      <c r="E556" s="30"/>
      <c r="F556" s="30"/>
      <c r="G556" s="28" t="s">
        <v>239</v>
      </c>
      <c r="H556" s="29">
        <v>557361</v>
      </c>
      <c r="I556" s="30"/>
      <c r="J556" s="30"/>
      <c r="K556" s="28" t="s">
        <v>239</v>
      </c>
      <c r="L556" s="29">
        <v>53955</v>
      </c>
      <c r="M556" s="30"/>
      <c r="N556" s="30"/>
      <c r="O556" s="28" t="s">
        <v>239</v>
      </c>
      <c r="P556" s="29">
        <v>145512</v>
      </c>
      <c r="Q556" s="30"/>
      <c r="R556" s="30"/>
      <c r="S556" s="28" t="s">
        <v>239</v>
      </c>
      <c r="T556" s="29">
        <v>68760</v>
      </c>
      <c r="U556" s="30"/>
      <c r="V556" s="30"/>
      <c r="W556" s="28" t="s">
        <v>239</v>
      </c>
      <c r="X556" s="29">
        <v>9372</v>
      </c>
      <c r="Y556" s="30"/>
      <c r="Z556" s="30"/>
      <c r="AA556" s="28" t="s">
        <v>239</v>
      </c>
      <c r="AB556" s="29">
        <v>65021</v>
      </c>
      <c r="AC556" s="30"/>
      <c r="AD556" s="30"/>
      <c r="AE556" s="28" t="s">
        <v>239</v>
      </c>
      <c r="AF556" s="29">
        <v>1196203</v>
      </c>
      <c r="AG556" s="30"/>
    </row>
    <row r="557" spans="1:33">
      <c r="A557" s="12"/>
      <c r="B557" s="28"/>
      <c r="C557" s="28"/>
      <c r="D557" s="29"/>
      <c r="E557" s="30"/>
      <c r="F557" s="30"/>
      <c r="G557" s="28"/>
      <c r="H557" s="29"/>
      <c r="I557" s="30"/>
      <c r="J557" s="30"/>
      <c r="K557" s="28"/>
      <c r="L557" s="29"/>
      <c r="M557" s="30"/>
      <c r="N557" s="30"/>
      <c r="O557" s="28"/>
      <c r="P557" s="29"/>
      <c r="Q557" s="30"/>
      <c r="R557" s="30"/>
      <c r="S557" s="28"/>
      <c r="T557" s="29"/>
      <c r="U557" s="30"/>
      <c r="V557" s="30"/>
      <c r="W557" s="28"/>
      <c r="X557" s="29"/>
      <c r="Y557" s="30"/>
      <c r="Z557" s="30"/>
      <c r="AA557" s="28"/>
      <c r="AB557" s="29"/>
      <c r="AC557" s="30"/>
      <c r="AD557" s="30"/>
      <c r="AE557" s="28"/>
      <c r="AF557" s="29"/>
      <c r="AG557" s="30"/>
    </row>
    <row r="558" spans="1:33">
      <c r="A558" s="12"/>
      <c r="B558" s="36" t="s">
        <v>581</v>
      </c>
      <c r="C558" s="33">
        <v>22943</v>
      </c>
      <c r="D558" s="33"/>
      <c r="E558" s="26"/>
      <c r="F558" s="26"/>
      <c r="G558" s="33">
        <v>33616</v>
      </c>
      <c r="H558" s="33"/>
      <c r="I558" s="26"/>
      <c r="J558" s="26"/>
      <c r="K558" s="33">
        <v>1596</v>
      </c>
      <c r="L558" s="33"/>
      <c r="M558" s="26"/>
      <c r="N558" s="26"/>
      <c r="O558" s="33">
        <v>18332</v>
      </c>
      <c r="P558" s="33"/>
      <c r="Q558" s="26"/>
      <c r="R558" s="26"/>
      <c r="S558" s="33">
        <v>10052</v>
      </c>
      <c r="T558" s="33"/>
      <c r="U558" s="26"/>
      <c r="V558" s="26"/>
      <c r="W558" s="34">
        <v>27</v>
      </c>
      <c r="X558" s="34"/>
      <c r="Y558" s="26"/>
      <c r="Z558" s="26"/>
      <c r="AA558" s="34">
        <v>11</v>
      </c>
      <c r="AB558" s="34"/>
      <c r="AC558" s="26"/>
      <c r="AD558" s="26"/>
      <c r="AE558" s="33">
        <v>86577</v>
      </c>
      <c r="AF558" s="33"/>
      <c r="AG558" s="26"/>
    </row>
    <row r="559" spans="1:33">
      <c r="A559" s="12"/>
      <c r="B559" s="36"/>
      <c r="C559" s="33"/>
      <c r="D559" s="33"/>
      <c r="E559" s="26"/>
      <c r="F559" s="26"/>
      <c r="G559" s="33"/>
      <c r="H559" s="33"/>
      <c r="I559" s="26"/>
      <c r="J559" s="26"/>
      <c r="K559" s="33"/>
      <c r="L559" s="33"/>
      <c r="M559" s="26"/>
      <c r="N559" s="26"/>
      <c r="O559" s="33"/>
      <c r="P559" s="33"/>
      <c r="Q559" s="26"/>
      <c r="R559" s="26"/>
      <c r="S559" s="33"/>
      <c r="T559" s="33"/>
      <c r="U559" s="26"/>
      <c r="V559" s="26"/>
      <c r="W559" s="34"/>
      <c r="X559" s="34"/>
      <c r="Y559" s="26"/>
      <c r="Z559" s="26"/>
      <c r="AA559" s="34"/>
      <c r="AB559" s="34"/>
      <c r="AC559" s="26"/>
      <c r="AD559" s="26"/>
      <c r="AE559" s="33"/>
      <c r="AF559" s="33"/>
      <c r="AG559" s="26"/>
    </row>
    <row r="560" spans="1:33">
      <c r="A560" s="12"/>
      <c r="B560" s="28" t="s">
        <v>582</v>
      </c>
      <c r="C560" s="31" t="s">
        <v>241</v>
      </c>
      <c r="D560" s="31"/>
      <c r="E560" s="30"/>
      <c r="F560" s="30"/>
      <c r="G560" s="31">
        <v>25</v>
      </c>
      <c r="H560" s="31"/>
      <c r="I560" s="30"/>
      <c r="J560" s="30"/>
      <c r="K560" s="31">
        <v>856</v>
      </c>
      <c r="L560" s="31"/>
      <c r="M560" s="30"/>
      <c r="N560" s="30"/>
      <c r="O560" s="31" t="s">
        <v>241</v>
      </c>
      <c r="P560" s="31"/>
      <c r="Q560" s="30"/>
      <c r="R560" s="30"/>
      <c r="S560" s="31">
        <v>325</v>
      </c>
      <c r="T560" s="31"/>
      <c r="U560" s="30"/>
      <c r="V560" s="30"/>
      <c r="W560" s="31">
        <v>11</v>
      </c>
      <c r="X560" s="31"/>
      <c r="Y560" s="30"/>
      <c r="Z560" s="30"/>
      <c r="AA560" s="31" t="s">
        <v>241</v>
      </c>
      <c r="AB560" s="31"/>
      <c r="AC560" s="30"/>
      <c r="AD560" s="30"/>
      <c r="AE560" s="29">
        <v>1217</v>
      </c>
      <c r="AF560" s="29"/>
      <c r="AG560" s="30"/>
    </row>
    <row r="561" spans="1:33">
      <c r="A561" s="12"/>
      <c r="B561" s="28"/>
      <c r="C561" s="31"/>
      <c r="D561" s="31"/>
      <c r="E561" s="30"/>
      <c r="F561" s="30"/>
      <c r="G561" s="31"/>
      <c r="H561" s="31"/>
      <c r="I561" s="30"/>
      <c r="J561" s="30"/>
      <c r="K561" s="31"/>
      <c r="L561" s="31"/>
      <c r="M561" s="30"/>
      <c r="N561" s="30"/>
      <c r="O561" s="31"/>
      <c r="P561" s="31"/>
      <c r="Q561" s="30"/>
      <c r="R561" s="30"/>
      <c r="S561" s="31"/>
      <c r="T561" s="31"/>
      <c r="U561" s="30"/>
      <c r="V561" s="30"/>
      <c r="W561" s="31"/>
      <c r="X561" s="31"/>
      <c r="Y561" s="30"/>
      <c r="Z561" s="30"/>
      <c r="AA561" s="31"/>
      <c r="AB561" s="31"/>
      <c r="AC561" s="30"/>
      <c r="AD561" s="30"/>
      <c r="AE561" s="29"/>
      <c r="AF561" s="29"/>
      <c r="AG561" s="30"/>
    </row>
    <row r="562" spans="1:33">
      <c r="A562" s="12"/>
      <c r="B562" s="36" t="s">
        <v>583</v>
      </c>
      <c r="C562" s="33">
        <v>4843</v>
      </c>
      <c r="D562" s="33"/>
      <c r="E562" s="26"/>
      <c r="F562" s="26"/>
      <c r="G562" s="34">
        <v>636</v>
      </c>
      <c r="H562" s="34"/>
      <c r="I562" s="26"/>
      <c r="J562" s="26"/>
      <c r="K562" s="34">
        <v>614</v>
      </c>
      <c r="L562" s="34"/>
      <c r="M562" s="26"/>
      <c r="N562" s="26"/>
      <c r="O562" s="34">
        <v>670</v>
      </c>
      <c r="P562" s="34"/>
      <c r="Q562" s="26"/>
      <c r="R562" s="26"/>
      <c r="S562" s="33">
        <v>1094</v>
      </c>
      <c r="T562" s="33"/>
      <c r="U562" s="26"/>
      <c r="V562" s="26"/>
      <c r="W562" s="34">
        <v>35</v>
      </c>
      <c r="X562" s="34"/>
      <c r="Y562" s="26"/>
      <c r="Z562" s="26"/>
      <c r="AA562" s="34" t="s">
        <v>241</v>
      </c>
      <c r="AB562" s="34"/>
      <c r="AC562" s="26"/>
      <c r="AD562" s="26"/>
      <c r="AE562" s="33">
        <v>7892</v>
      </c>
      <c r="AF562" s="33"/>
      <c r="AG562" s="26"/>
    </row>
    <row r="563" spans="1:33">
      <c r="A563" s="12"/>
      <c r="B563" s="36"/>
      <c r="C563" s="33"/>
      <c r="D563" s="33"/>
      <c r="E563" s="26"/>
      <c r="F563" s="26"/>
      <c r="G563" s="34"/>
      <c r="H563" s="34"/>
      <c r="I563" s="26"/>
      <c r="J563" s="26"/>
      <c r="K563" s="34"/>
      <c r="L563" s="34"/>
      <c r="M563" s="26"/>
      <c r="N563" s="26"/>
      <c r="O563" s="34"/>
      <c r="P563" s="34"/>
      <c r="Q563" s="26"/>
      <c r="R563" s="26"/>
      <c r="S563" s="33"/>
      <c r="T563" s="33"/>
      <c r="U563" s="26"/>
      <c r="V563" s="26"/>
      <c r="W563" s="34"/>
      <c r="X563" s="34"/>
      <c r="Y563" s="26"/>
      <c r="Z563" s="26"/>
      <c r="AA563" s="34"/>
      <c r="AB563" s="34"/>
      <c r="AC563" s="26"/>
      <c r="AD563" s="26"/>
      <c r="AE563" s="33"/>
      <c r="AF563" s="33"/>
      <c r="AG563" s="26"/>
    </row>
    <row r="564" spans="1:33">
      <c r="A564" s="12"/>
      <c r="B564" s="28" t="s">
        <v>584</v>
      </c>
      <c r="C564" s="31" t="s">
        <v>241</v>
      </c>
      <c r="D564" s="31"/>
      <c r="E564" s="30"/>
      <c r="F564" s="30"/>
      <c r="G564" s="31">
        <v>34</v>
      </c>
      <c r="H564" s="31"/>
      <c r="I564" s="30"/>
      <c r="J564" s="30"/>
      <c r="K564" s="31" t="s">
        <v>241</v>
      </c>
      <c r="L564" s="31"/>
      <c r="M564" s="30"/>
      <c r="N564" s="30"/>
      <c r="O564" s="31" t="s">
        <v>241</v>
      </c>
      <c r="P564" s="31"/>
      <c r="Q564" s="30"/>
      <c r="R564" s="30"/>
      <c r="S564" s="31" t="s">
        <v>241</v>
      </c>
      <c r="T564" s="31"/>
      <c r="U564" s="30"/>
      <c r="V564" s="30"/>
      <c r="W564" s="31" t="s">
        <v>241</v>
      </c>
      <c r="X564" s="31"/>
      <c r="Y564" s="30"/>
      <c r="Z564" s="30"/>
      <c r="AA564" s="31" t="s">
        <v>241</v>
      </c>
      <c r="AB564" s="31"/>
      <c r="AC564" s="30"/>
      <c r="AD564" s="30"/>
      <c r="AE564" s="31">
        <v>34</v>
      </c>
      <c r="AF564" s="31"/>
      <c r="AG564" s="30"/>
    </row>
    <row r="565" spans="1:33" ht="15.75" thickBot="1">
      <c r="A565" s="12"/>
      <c r="B565" s="28"/>
      <c r="C565" s="37"/>
      <c r="D565" s="37"/>
      <c r="E565" s="38"/>
      <c r="F565" s="30"/>
      <c r="G565" s="37"/>
      <c r="H565" s="37"/>
      <c r="I565" s="38"/>
      <c r="J565" s="30"/>
      <c r="K565" s="37"/>
      <c r="L565" s="37"/>
      <c r="M565" s="38"/>
      <c r="N565" s="30"/>
      <c r="O565" s="37"/>
      <c r="P565" s="37"/>
      <c r="Q565" s="38"/>
      <c r="R565" s="30"/>
      <c r="S565" s="37"/>
      <c r="T565" s="37"/>
      <c r="U565" s="38"/>
      <c r="V565" s="30"/>
      <c r="W565" s="37"/>
      <c r="X565" s="37"/>
      <c r="Y565" s="38"/>
      <c r="Z565" s="30"/>
      <c r="AA565" s="37"/>
      <c r="AB565" s="37"/>
      <c r="AC565" s="38"/>
      <c r="AD565" s="30"/>
      <c r="AE565" s="37"/>
      <c r="AF565" s="37"/>
      <c r="AG565" s="38"/>
    </row>
    <row r="566" spans="1:33">
      <c r="A566" s="12"/>
      <c r="B566" s="36" t="s">
        <v>134</v>
      </c>
      <c r="C566" s="39" t="s">
        <v>239</v>
      </c>
      <c r="D566" s="41">
        <v>324008</v>
      </c>
      <c r="E566" s="27"/>
      <c r="F566" s="26"/>
      <c r="G566" s="39" t="s">
        <v>239</v>
      </c>
      <c r="H566" s="41">
        <v>591672</v>
      </c>
      <c r="I566" s="27"/>
      <c r="J566" s="26"/>
      <c r="K566" s="39" t="s">
        <v>239</v>
      </c>
      <c r="L566" s="41">
        <v>57021</v>
      </c>
      <c r="M566" s="27"/>
      <c r="N566" s="26"/>
      <c r="O566" s="39" t="s">
        <v>239</v>
      </c>
      <c r="P566" s="41">
        <v>164514</v>
      </c>
      <c r="Q566" s="27"/>
      <c r="R566" s="26"/>
      <c r="S566" s="39" t="s">
        <v>239</v>
      </c>
      <c r="T566" s="41">
        <v>80231</v>
      </c>
      <c r="U566" s="27"/>
      <c r="V566" s="26"/>
      <c r="W566" s="39" t="s">
        <v>239</v>
      </c>
      <c r="X566" s="41">
        <v>9445</v>
      </c>
      <c r="Y566" s="27"/>
      <c r="Z566" s="26"/>
      <c r="AA566" s="39" t="s">
        <v>239</v>
      </c>
      <c r="AB566" s="41">
        <v>65032</v>
      </c>
      <c r="AC566" s="27"/>
      <c r="AD566" s="26"/>
      <c r="AE566" s="39" t="s">
        <v>239</v>
      </c>
      <c r="AF566" s="41">
        <v>1291923</v>
      </c>
      <c r="AG566" s="27"/>
    </row>
    <row r="567" spans="1:33" ht="15.75" thickBot="1">
      <c r="A567" s="12"/>
      <c r="B567" s="36"/>
      <c r="C567" s="40"/>
      <c r="D567" s="42"/>
      <c r="E567" s="43"/>
      <c r="F567" s="26"/>
      <c r="G567" s="40"/>
      <c r="H567" s="42"/>
      <c r="I567" s="43"/>
      <c r="J567" s="26"/>
      <c r="K567" s="40"/>
      <c r="L567" s="42"/>
      <c r="M567" s="43"/>
      <c r="N567" s="26"/>
      <c r="O567" s="40"/>
      <c r="P567" s="42"/>
      <c r="Q567" s="43"/>
      <c r="R567" s="26"/>
      <c r="S567" s="40"/>
      <c r="T567" s="42"/>
      <c r="U567" s="43"/>
      <c r="V567" s="26"/>
      <c r="W567" s="40"/>
      <c r="X567" s="42"/>
      <c r="Y567" s="43"/>
      <c r="Z567" s="26"/>
      <c r="AA567" s="40"/>
      <c r="AB567" s="42"/>
      <c r="AC567" s="43"/>
      <c r="AD567" s="26"/>
      <c r="AE567" s="40"/>
      <c r="AF567" s="42"/>
      <c r="AG567" s="43"/>
    </row>
    <row r="568" spans="1:33" ht="15.75" thickTop="1">
      <c r="A568" s="12"/>
      <c r="B568" s="72"/>
      <c r="C568" s="72"/>
      <c r="D568" s="72"/>
      <c r="E568" s="72"/>
      <c r="F568" s="72"/>
      <c r="G568" s="72"/>
      <c r="H568" s="72"/>
      <c r="I568" s="72"/>
      <c r="J568" s="72"/>
      <c r="K568" s="72"/>
      <c r="L568" s="72"/>
      <c r="M568" s="72"/>
      <c r="N568" s="72"/>
      <c r="O568" s="72"/>
      <c r="P568" s="72"/>
      <c r="Q568" s="72"/>
      <c r="R568" s="72"/>
      <c r="S568" s="72"/>
      <c r="T568" s="72"/>
      <c r="U568" s="72"/>
      <c r="V568" s="72"/>
      <c r="W568" s="72"/>
      <c r="X568" s="72"/>
      <c r="Y568" s="72"/>
      <c r="Z568" s="72"/>
      <c r="AA568" s="72"/>
      <c r="AB568" s="72"/>
      <c r="AC568" s="72"/>
      <c r="AD568" s="72"/>
      <c r="AE568" s="72"/>
      <c r="AF568" s="72"/>
      <c r="AG568" s="72"/>
    </row>
    <row r="569" spans="1:33">
      <c r="A569" s="12"/>
      <c r="B569" s="36" t="s">
        <v>569</v>
      </c>
      <c r="C569" s="36"/>
      <c r="D569" s="36"/>
      <c r="E569" s="36"/>
      <c r="F569" s="36"/>
      <c r="G569" s="36"/>
      <c r="H569" s="36"/>
      <c r="I569" s="36"/>
      <c r="J569" s="36"/>
      <c r="K569" s="36"/>
      <c r="L569" s="36"/>
      <c r="M569" s="36"/>
      <c r="N569" s="36"/>
      <c r="O569" s="36"/>
      <c r="P569" s="36"/>
      <c r="Q569" s="36"/>
      <c r="R569" s="36"/>
      <c r="S569" s="36"/>
      <c r="T569" s="36"/>
      <c r="U569" s="36"/>
      <c r="V569" s="36"/>
      <c r="W569" s="36"/>
      <c r="X569" s="36"/>
      <c r="Y569" s="36"/>
      <c r="Z569" s="36"/>
      <c r="AA569" s="36"/>
      <c r="AB569" s="36"/>
      <c r="AC569" s="36"/>
      <c r="AD569" s="36"/>
      <c r="AE569" s="36"/>
      <c r="AF569" s="36"/>
      <c r="AG569" s="36"/>
    </row>
    <row r="570" spans="1:33">
      <c r="A570" s="12"/>
      <c r="B570" s="22"/>
      <c r="C570" s="22"/>
      <c r="D570" s="22"/>
      <c r="E570" s="22"/>
      <c r="F570" s="22"/>
      <c r="G570" s="22"/>
      <c r="H570" s="22"/>
      <c r="I570" s="22"/>
      <c r="J570" s="22"/>
      <c r="K570" s="22"/>
      <c r="L570" s="22"/>
      <c r="M570" s="22"/>
      <c r="N570" s="22"/>
      <c r="O570" s="22"/>
      <c r="P570" s="22"/>
      <c r="Q570" s="22"/>
      <c r="R570" s="22"/>
      <c r="S570" s="22"/>
      <c r="T570" s="22"/>
      <c r="U570" s="22"/>
      <c r="V570" s="22"/>
      <c r="W570" s="22"/>
      <c r="X570" s="22"/>
      <c r="Y570" s="22"/>
      <c r="Z570" s="22"/>
      <c r="AA570" s="22"/>
      <c r="AB570" s="22"/>
      <c r="AC570" s="22"/>
      <c r="AD570" s="22"/>
      <c r="AE570" s="22"/>
      <c r="AF570" s="22"/>
      <c r="AG570" s="22"/>
    </row>
    <row r="571" spans="1:33">
      <c r="A571" s="12"/>
      <c r="B571" s="14"/>
      <c r="C571" s="14"/>
      <c r="D571" s="14"/>
      <c r="E571" s="14"/>
      <c r="F571" s="14"/>
      <c r="G571" s="14"/>
      <c r="H571" s="14"/>
      <c r="I571" s="14"/>
      <c r="J571" s="14"/>
      <c r="K571" s="14"/>
      <c r="L571" s="14"/>
      <c r="M571" s="14"/>
      <c r="N571" s="14"/>
      <c r="O571" s="14"/>
      <c r="P571" s="14"/>
      <c r="Q571" s="14"/>
      <c r="R571" s="14"/>
      <c r="S571" s="14"/>
      <c r="T571" s="14"/>
      <c r="U571" s="14"/>
      <c r="V571" s="14"/>
      <c r="W571" s="14"/>
      <c r="X571" s="14"/>
      <c r="Y571" s="14"/>
      <c r="Z571" s="14"/>
      <c r="AA571" s="14"/>
      <c r="AB571" s="14"/>
      <c r="AC571" s="14"/>
      <c r="AD571" s="14"/>
      <c r="AE571" s="14"/>
      <c r="AF571" s="14"/>
      <c r="AG571" s="14"/>
    </row>
    <row r="572" spans="1:33">
      <c r="A572" s="12"/>
      <c r="B572" s="153" t="s">
        <v>548</v>
      </c>
      <c r="C572" s="119" t="s">
        <v>570</v>
      </c>
      <c r="D572" s="119"/>
      <c r="E572" s="119"/>
      <c r="F572" s="26"/>
      <c r="G572" s="119" t="s">
        <v>573</v>
      </c>
      <c r="H572" s="119"/>
      <c r="I572" s="119"/>
      <c r="J572" s="26"/>
      <c r="K572" s="119" t="s">
        <v>576</v>
      </c>
      <c r="L572" s="119"/>
      <c r="M572" s="119"/>
      <c r="N572" s="26"/>
      <c r="O572" s="119" t="s">
        <v>578</v>
      </c>
      <c r="P572" s="119"/>
      <c r="Q572" s="119"/>
      <c r="R572" s="26"/>
      <c r="S572" s="119" t="s">
        <v>579</v>
      </c>
      <c r="T572" s="119"/>
      <c r="U572" s="119"/>
      <c r="V572" s="26"/>
      <c r="W572" s="119" t="s">
        <v>424</v>
      </c>
      <c r="X572" s="119"/>
      <c r="Y572" s="119"/>
      <c r="Z572" s="26"/>
      <c r="AA572" s="119" t="s">
        <v>102</v>
      </c>
      <c r="AB572" s="119"/>
      <c r="AC572" s="119"/>
      <c r="AD572" s="26"/>
      <c r="AE572" s="119" t="s">
        <v>134</v>
      </c>
      <c r="AF572" s="119"/>
      <c r="AG572" s="119"/>
    </row>
    <row r="573" spans="1:33">
      <c r="A573" s="12"/>
      <c r="B573" s="153"/>
      <c r="C573" s="119" t="s">
        <v>571</v>
      </c>
      <c r="D573" s="119"/>
      <c r="E573" s="119"/>
      <c r="F573" s="26"/>
      <c r="G573" s="119" t="s">
        <v>574</v>
      </c>
      <c r="H573" s="119"/>
      <c r="I573" s="119"/>
      <c r="J573" s="26"/>
      <c r="K573" s="119" t="s">
        <v>577</v>
      </c>
      <c r="L573" s="119"/>
      <c r="M573" s="119"/>
      <c r="N573" s="26"/>
      <c r="O573" s="119" t="s">
        <v>575</v>
      </c>
      <c r="P573" s="119"/>
      <c r="Q573" s="119"/>
      <c r="R573" s="26"/>
      <c r="S573" s="119" t="s">
        <v>575</v>
      </c>
      <c r="T573" s="119"/>
      <c r="U573" s="119"/>
      <c r="V573" s="26"/>
      <c r="W573" s="119"/>
      <c r="X573" s="119"/>
      <c r="Y573" s="119"/>
      <c r="Z573" s="26"/>
      <c r="AA573" s="119"/>
      <c r="AB573" s="119"/>
      <c r="AC573" s="119"/>
      <c r="AD573" s="26"/>
      <c r="AE573" s="119"/>
      <c r="AF573" s="119"/>
      <c r="AG573" s="119"/>
    </row>
    <row r="574" spans="1:33" ht="15.75" thickBot="1">
      <c r="A574" s="12"/>
      <c r="B574" s="153"/>
      <c r="C574" s="91" t="s">
        <v>572</v>
      </c>
      <c r="D574" s="91"/>
      <c r="E574" s="91"/>
      <c r="F574" s="26"/>
      <c r="G574" s="91" t="s">
        <v>575</v>
      </c>
      <c r="H574" s="91"/>
      <c r="I574" s="91"/>
      <c r="J574" s="26"/>
      <c r="K574" s="151"/>
      <c r="L574" s="151"/>
      <c r="M574" s="151"/>
      <c r="N574" s="26"/>
      <c r="O574" s="151"/>
      <c r="P574" s="151"/>
      <c r="Q574" s="151"/>
      <c r="R574" s="26"/>
      <c r="S574" s="151"/>
      <c r="T574" s="151"/>
      <c r="U574" s="151"/>
      <c r="V574" s="26"/>
      <c r="W574" s="91"/>
      <c r="X574" s="91"/>
      <c r="Y574" s="91"/>
      <c r="Z574" s="26"/>
      <c r="AA574" s="91"/>
      <c r="AB574" s="91"/>
      <c r="AC574" s="91"/>
      <c r="AD574" s="26"/>
      <c r="AE574" s="91"/>
      <c r="AF574" s="91"/>
      <c r="AG574" s="91"/>
    </row>
    <row r="575" spans="1:33">
      <c r="A575" s="12"/>
      <c r="B575" s="10" t="s">
        <v>262</v>
      </c>
      <c r="C575" s="27"/>
      <c r="D575" s="27"/>
      <c r="E575" s="27"/>
      <c r="F575" s="15"/>
      <c r="G575" s="27"/>
      <c r="H575" s="27"/>
      <c r="I575" s="27"/>
      <c r="J575" s="15"/>
      <c r="K575" s="27"/>
      <c r="L575" s="27"/>
      <c r="M575" s="27"/>
      <c r="N575" s="15"/>
      <c r="O575" s="27"/>
      <c r="P575" s="27"/>
      <c r="Q575" s="27"/>
      <c r="R575" s="15"/>
      <c r="S575" s="27"/>
      <c r="T575" s="27"/>
      <c r="U575" s="27"/>
      <c r="V575" s="15"/>
      <c r="W575" s="27"/>
      <c r="X575" s="27"/>
      <c r="Y575" s="27"/>
      <c r="Z575" s="15"/>
      <c r="AA575" s="27"/>
      <c r="AB575" s="27"/>
      <c r="AC575" s="27"/>
      <c r="AD575" s="15"/>
      <c r="AE575" s="27"/>
      <c r="AF575" s="27"/>
      <c r="AG575" s="27"/>
    </row>
    <row r="576" spans="1:33">
      <c r="A576" s="12"/>
      <c r="B576" s="28" t="s">
        <v>580</v>
      </c>
      <c r="C576" s="28" t="s">
        <v>239</v>
      </c>
      <c r="D576" s="29">
        <v>174700</v>
      </c>
      <c r="E576" s="30"/>
      <c r="F576" s="30"/>
      <c r="G576" s="28" t="s">
        <v>239</v>
      </c>
      <c r="H576" s="29">
        <v>528649</v>
      </c>
      <c r="I576" s="30"/>
      <c r="J576" s="30"/>
      <c r="K576" s="28" t="s">
        <v>239</v>
      </c>
      <c r="L576" s="29">
        <v>28035</v>
      </c>
      <c r="M576" s="30"/>
      <c r="N576" s="30"/>
      <c r="O576" s="28" t="s">
        <v>239</v>
      </c>
      <c r="P576" s="29">
        <v>147510</v>
      </c>
      <c r="Q576" s="30"/>
      <c r="R576" s="30"/>
      <c r="S576" s="28" t="s">
        <v>239</v>
      </c>
      <c r="T576" s="29">
        <v>55447</v>
      </c>
      <c r="U576" s="30"/>
      <c r="V576" s="30"/>
      <c r="W576" s="28" t="s">
        <v>239</v>
      </c>
      <c r="X576" s="29">
        <v>9121</v>
      </c>
      <c r="Y576" s="30"/>
      <c r="Z576" s="30"/>
      <c r="AA576" s="28" t="s">
        <v>239</v>
      </c>
      <c r="AB576" s="29">
        <v>40831</v>
      </c>
      <c r="AC576" s="30"/>
      <c r="AD576" s="30"/>
      <c r="AE576" s="28" t="s">
        <v>239</v>
      </c>
      <c r="AF576" s="29">
        <v>984293</v>
      </c>
      <c r="AG576" s="30"/>
    </row>
    <row r="577" spans="1:33">
      <c r="A577" s="12"/>
      <c r="B577" s="28"/>
      <c r="C577" s="28"/>
      <c r="D577" s="29"/>
      <c r="E577" s="30"/>
      <c r="F577" s="30"/>
      <c r="G577" s="28"/>
      <c r="H577" s="29"/>
      <c r="I577" s="30"/>
      <c r="J577" s="30"/>
      <c r="K577" s="28"/>
      <c r="L577" s="29"/>
      <c r="M577" s="30"/>
      <c r="N577" s="30"/>
      <c r="O577" s="28"/>
      <c r="P577" s="29"/>
      <c r="Q577" s="30"/>
      <c r="R577" s="30"/>
      <c r="S577" s="28"/>
      <c r="T577" s="29"/>
      <c r="U577" s="30"/>
      <c r="V577" s="30"/>
      <c r="W577" s="28"/>
      <c r="X577" s="29"/>
      <c r="Y577" s="30"/>
      <c r="Z577" s="30"/>
      <c r="AA577" s="28"/>
      <c r="AB577" s="29"/>
      <c r="AC577" s="30"/>
      <c r="AD577" s="30"/>
      <c r="AE577" s="28"/>
      <c r="AF577" s="29"/>
      <c r="AG577" s="30"/>
    </row>
    <row r="578" spans="1:33">
      <c r="A578" s="12"/>
      <c r="B578" s="36" t="s">
        <v>581</v>
      </c>
      <c r="C578" s="33">
        <v>71225</v>
      </c>
      <c r="D578" s="33"/>
      <c r="E578" s="26"/>
      <c r="F578" s="26"/>
      <c r="G578" s="33">
        <v>21148</v>
      </c>
      <c r="H578" s="33"/>
      <c r="I578" s="26"/>
      <c r="J578" s="26"/>
      <c r="K578" s="33">
        <v>1502</v>
      </c>
      <c r="L578" s="33"/>
      <c r="M578" s="26"/>
      <c r="N578" s="26"/>
      <c r="O578" s="33">
        <v>24017</v>
      </c>
      <c r="P578" s="33"/>
      <c r="Q578" s="26"/>
      <c r="R578" s="26"/>
      <c r="S578" s="33">
        <v>9712</v>
      </c>
      <c r="T578" s="33"/>
      <c r="U578" s="26"/>
      <c r="V578" s="26"/>
      <c r="W578" s="34">
        <v>76</v>
      </c>
      <c r="X578" s="34"/>
      <c r="Y578" s="26"/>
      <c r="Z578" s="26"/>
      <c r="AA578" s="34">
        <v>30</v>
      </c>
      <c r="AB578" s="34"/>
      <c r="AC578" s="26"/>
      <c r="AD578" s="26"/>
      <c r="AE578" s="33">
        <v>127710</v>
      </c>
      <c r="AF578" s="33"/>
      <c r="AG578" s="26"/>
    </row>
    <row r="579" spans="1:33">
      <c r="A579" s="12"/>
      <c r="B579" s="36"/>
      <c r="C579" s="33"/>
      <c r="D579" s="33"/>
      <c r="E579" s="26"/>
      <c r="F579" s="26"/>
      <c r="G579" s="33"/>
      <c r="H579" s="33"/>
      <c r="I579" s="26"/>
      <c r="J579" s="26"/>
      <c r="K579" s="33"/>
      <c r="L579" s="33"/>
      <c r="M579" s="26"/>
      <c r="N579" s="26"/>
      <c r="O579" s="33"/>
      <c r="P579" s="33"/>
      <c r="Q579" s="26"/>
      <c r="R579" s="26"/>
      <c r="S579" s="33"/>
      <c r="T579" s="33"/>
      <c r="U579" s="26"/>
      <c r="V579" s="26"/>
      <c r="W579" s="34"/>
      <c r="X579" s="34"/>
      <c r="Y579" s="26"/>
      <c r="Z579" s="26"/>
      <c r="AA579" s="34"/>
      <c r="AB579" s="34"/>
      <c r="AC579" s="26"/>
      <c r="AD579" s="26"/>
      <c r="AE579" s="33"/>
      <c r="AF579" s="33"/>
      <c r="AG579" s="26"/>
    </row>
    <row r="580" spans="1:33">
      <c r="A580" s="12"/>
      <c r="B580" s="28" t="s">
        <v>582</v>
      </c>
      <c r="C580" s="29">
        <v>4780</v>
      </c>
      <c r="D580" s="29"/>
      <c r="E580" s="30"/>
      <c r="F580" s="30"/>
      <c r="G580" s="31">
        <v>191</v>
      </c>
      <c r="H580" s="31"/>
      <c r="I580" s="30"/>
      <c r="J580" s="30"/>
      <c r="K580" s="31">
        <v>365</v>
      </c>
      <c r="L580" s="31"/>
      <c r="M580" s="30"/>
      <c r="N580" s="30"/>
      <c r="O580" s="29">
        <v>2540</v>
      </c>
      <c r="P580" s="29"/>
      <c r="Q580" s="30"/>
      <c r="R580" s="30"/>
      <c r="S580" s="31">
        <v>437</v>
      </c>
      <c r="T580" s="31"/>
      <c r="U580" s="30"/>
      <c r="V580" s="30"/>
      <c r="W580" s="31" t="s">
        <v>241</v>
      </c>
      <c r="X580" s="31"/>
      <c r="Y580" s="30"/>
      <c r="Z580" s="30"/>
      <c r="AA580" s="31" t="s">
        <v>241</v>
      </c>
      <c r="AB580" s="31"/>
      <c r="AC580" s="30"/>
      <c r="AD580" s="30"/>
      <c r="AE580" s="29">
        <v>8313</v>
      </c>
      <c r="AF580" s="29"/>
      <c r="AG580" s="30"/>
    </row>
    <row r="581" spans="1:33">
      <c r="A581" s="12"/>
      <c r="B581" s="28"/>
      <c r="C581" s="29"/>
      <c r="D581" s="29"/>
      <c r="E581" s="30"/>
      <c r="F581" s="30"/>
      <c r="G581" s="31"/>
      <c r="H581" s="31"/>
      <c r="I581" s="30"/>
      <c r="J581" s="30"/>
      <c r="K581" s="31"/>
      <c r="L581" s="31"/>
      <c r="M581" s="30"/>
      <c r="N581" s="30"/>
      <c r="O581" s="29"/>
      <c r="P581" s="29"/>
      <c r="Q581" s="30"/>
      <c r="R581" s="30"/>
      <c r="S581" s="31"/>
      <c r="T581" s="31"/>
      <c r="U581" s="30"/>
      <c r="V581" s="30"/>
      <c r="W581" s="31"/>
      <c r="X581" s="31"/>
      <c r="Y581" s="30"/>
      <c r="Z581" s="30"/>
      <c r="AA581" s="31"/>
      <c r="AB581" s="31"/>
      <c r="AC581" s="30"/>
      <c r="AD581" s="30"/>
      <c r="AE581" s="29"/>
      <c r="AF581" s="29"/>
      <c r="AG581" s="30"/>
    </row>
    <row r="582" spans="1:33">
      <c r="A582" s="12"/>
      <c r="B582" s="36" t="s">
        <v>583</v>
      </c>
      <c r="C582" s="34">
        <v>338</v>
      </c>
      <c r="D582" s="34"/>
      <c r="E582" s="26"/>
      <c r="F582" s="26"/>
      <c r="G582" s="34">
        <v>486</v>
      </c>
      <c r="H582" s="34"/>
      <c r="I582" s="26"/>
      <c r="J582" s="26"/>
      <c r="K582" s="34">
        <v>243</v>
      </c>
      <c r="L582" s="34"/>
      <c r="M582" s="26"/>
      <c r="N582" s="26"/>
      <c r="O582" s="34">
        <v>791</v>
      </c>
      <c r="P582" s="34"/>
      <c r="Q582" s="26"/>
      <c r="R582" s="26"/>
      <c r="S582" s="33">
        <v>1239</v>
      </c>
      <c r="T582" s="33"/>
      <c r="U582" s="26"/>
      <c r="V582" s="26"/>
      <c r="W582" s="34">
        <v>55</v>
      </c>
      <c r="X582" s="34"/>
      <c r="Y582" s="26"/>
      <c r="Z582" s="26"/>
      <c r="AA582" s="34" t="s">
        <v>241</v>
      </c>
      <c r="AB582" s="34"/>
      <c r="AC582" s="26"/>
      <c r="AD582" s="26"/>
      <c r="AE582" s="33">
        <v>3152</v>
      </c>
      <c r="AF582" s="33"/>
      <c r="AG582" s="26"/>
    </row>
    <row r="583" spans="1:33">
      <c r="A583" s="12"/>
      <c r="B583" s="36"/>
      <c r="C583" s="34"/>
      <c r="D583" s="34"/>
      <c r="E583" s="26"/>
      <c r="F583" s="26"/>
      <c r="G583" s="34"/>
      <c r="H583" s="34"/>
      <c r="I583" s="26"/>
      <c r="J583" s="26"/>
      <c r="K583" s="34"/>
      <c r="L583" s="34"/>
      <c r="M583" s="26"/>
      <c r="N583" s="26"/>
      <c r="O583" s="34"/>
      <c r="P583" s="34"/>
      <c r="Q583" s="26"/>
      <c r="R583" s="26"/>
      <c r="S583" s="33"/>
      <c r="T583" s="33"/>
      <c r="U583" s="26"/>
      <c r="V583" s="26"/>
      <c r="W583" s="34"/>
      <c r="X583" s="34"/>
      <c r="Y583" s="26"/>
      <c r="Z583" s="26"/>
      <c r="AA583" s="34"/>
      <c r="AB583" s="34"/>
      <c r="AC583" s="26"/>
      <c r="AD583" s="26"/>
      <c r="AE583" s="33"/>
      <c r="AF583" s="33"/>
      <c r="AG583" s="26"/>
    </row>
    <row r="584" spans="1:33">
      <c r="A584" s="12"/>
      <c r="B584" s="28" t="s">
        <v>584</v>
      </c>
      <c r="C584" s="31" t="s">
        <v>241</v>
      </c>
      <c r="D584" s="31"/>
      <c r="E584" s="30"/>
      <c r="F584" s="30"/>
      <c r="G584" s="31" t="s">
        <v>241</v>
      </c>
      <c r="H584" s="31"/>
      <c r="I584" s="30"/>
      <c r="J584" s="30"/>
      <c r="K584" s="31" t="s">
        <v>241</v>
      </c>
      <c r="L584" s="31"/>
      <c r="M584" s="30"/>
      <c r="N584" s="30"/>
      <c r="O584" s="31" t="s">
        <v>241</v>
      </c>
      <c r="P584" s="31"/>
      <c r="Q584" s="30"/>
      <c r="R584" s="30"/>
      <c r="S584" s="31" t="s">
        <v>241</v>
      </c>
      <c r="T584" s="31"/>
      <c r="U584" s="30"/>
      <c r="V584" s="30"/>
      <c r="W584" s="31">
        <v>7</v>
      </c>
      <c r="X584" s="31"/>
      <c r="Y584" s="30"/>
      <c r="Z584" s="30"/>
      <c r="AA584" s="31" t="s">
        <v>241</v>
      </c>
      <c r="AB584" s="31"/>
      <c r="AC584" s="30"/>
      <c r="AD584" s="30"/>
      <c r="AE584" s="31">
        <v>7</v>
      </c>
      <c r="AF584" s="31"/>
      <c r="AG584" s="30"/>
    </row>
    <row r="585" spans="1:33" ht="15.75" thickBot="1">
      <c r="A585" s="12"/>
      <c r="B585" s="28"/>
      <c r="C585" s="37"/>
      <c r="D585" s="37"/>
      <c r="E585" s="38"/>
      <c r="F585" s="30"/>
      <c r="G585" s="37"/>
      <c r="H585" s="37"/>
      <c r="I585" s="38"/>
      <c r="J585" s="30"/>
      <c r="K585" s="37"/>
      <c r="L585" s="37"/>
      <c r="M585" s="38"/>
      <c r="N585" s="30"/>
      <c r="O585" s="37"/>
      <c r="P585" s="37"/>
      <c r="Q585" s="38"/>
      <c r="R585" s="30"/>
      <c r="S585" s="37"/>
      <c r="T585" s="37"/>
      <c r="U585" s="38"/>
      <c r="V585" s="30"/>
      <c r="W585" s="37"/>
      <c r="X585" s="37"/>
      <c r="Y585" s="38"/>
      <c r="Z585" s="30"/>
      <c r="AA585" s="37"/>
      <c r="AB585" s="37"/>
      <c r="AC585" s="38"/>
      <c r="AD585" s="30"/>
      <c r="AE585" s="37"/>
      <c r="AF585" s="37"/>
      <c r="AG585" s="38"/>
    </row>
    <row r="586" spans="1:33">
      <c r="A586" s="12"/>
      <c r="B586" s="36" t="s">
        <v>134</v>
      </c>
      <c r="C586" s="39" t="s">
        <v>239</v>
      </c>
      <c r="D586" s="41">
        <v>251043</v>
      </c>
      <c r="E586" s="27"/>
      <c r="F586" s="26"/>
      <c r="G586" s="39" t="s">
        <v>239</v>
      </c>
      <c r="H586" s="41">
        <v>550474</v>
      </c>
      <c r="I586" s="27"/>
      <c r="J586" s="26"/>
      <c r="K586" s="39" t="s">
        <v>239</v>
      </c>
      <c r="L586" s="41">
        <v>30145</v>
      </c>
      <c r="M586" s="27"/>
      <c r="N586" s="26"/>
      <c r="O586" s="39" t="s">
        <v>239</v>
      </c>
      <c r="P586" s="41">
        <v>174858</v>
      </c>
      <c r="Q586" s="27"/>
      <c r="R586" s="26"/>
      <c r="S586" s="39" t="s">
        <v>239</v>
      </c>
      <c r="T586" s="41">
        <v>66835</v>
      </c>
      <c r="U586" s="27"/>
      <c r="V586" s="26"/>
      <c r="W586" s="39" t="s">
        <v>239</v>
      </c>
      <c r="X586" s="41">
        <v>9259</v>
      </c>
      <c r="Y586" s="27"/>
      <c r="Z586" s="26"/>
      <c r="AA586" s="39" t="s">
        <v>239</v>
      </c>
      <c r="AB586" s="41">
        <v>40861</v>
      </c>
      <c r="AC586" s="27"/>
      <c r="AD586" s="26"/>
      <c r="AE586" s="39" t="s">
        <v>239</v>
      </c>
      <c r="AF586" s="41">
        <v>1123475</v>
      </c>
      <c r="AG586" s="27"/>
    </row>
    <row r="587" spans="1:33" ht="15.75" thickBot="1">
      <c r="A587" s="12"/>
      <c r="B587" s="36"/>
      <c r="C587" s="40"/>
      <c r="D587" s="42"/>
      <c r="E587" s="43"/>
      <c r="F587" s="26"/>
      <c r="G587" s="40"/>
      <c r="H587" s="42"/>
      <c r="I587" s="43"/>
      <c r="J587" s="26"/>
      <c r="K587" s="40"/>
      <c r="L587" s="42"/>
      <c r="M587" s="43"/>
      <c r="N587" s="26"/>
      <c r="O587" s="40"/>
      <c r="P587" s="42"/>
      <c r="Q587" s="43"/>
      <c r="R587" s="26"/>
      <c r="S587" s="40"/>
      <c r="T587" s="42"/>
      <c r="U587" s="43"/>
      <c r="V587" s="26"/>
      <c r="W587" s="40"/>
      <c r="X587" s="42"/>
      <c r="Y587" s="43"/>
      <c r="Z587" s="26"/>
      <c r="AA587" s="40"/>
      <c r="AB587" s="42"/>
      <c r="AC587" s="43"/>
      <c r="AD587" s="26"/>
      <c r="AE587" s="40"/>
      <c r="AF587" s="42"/>
      <c r="AG587" s="43"/>
    </row>
    <row r="588" spans="1:33" ht="15.75" thickTop="1">
      <c r="A588" s="12" t="s">
        <v>1040</v>
      </c>
      <c r="B588" s="72" t="s">
        <v>5</v>
      </c>
      <c r="C588" s="72"/>
      <c r="D588" s="72"/>
      <c r="E588" s="72"/>
      <c r="F588" s="72"/>
      <c r="G588" s="72"/>
      <c r="H588" s="72"/>
      <c r="I588" s="72"/>
      <c r="J588" s="72"/>
      <c r="K588" s="72"/>
      <c r="L588" s="72"/>
      <c r="M588" s="72"/>
      <c r="N588" s="72"/>
      <c r="O588" s="72"/>
      <c r="P588" s="72"/>
      <c r="Q588" s="72"/>
      <c r="R588" s="72"/>
      <c r="S588" s="72"/>
      <c r="T588" s="72"/>
      <c r="U588" s="72"/>
      <c r="V588" s="72"/>
      <c r="W588" s="72"/>
      <c r="X588" s="72"/>
      <c r="Y588" s="72"/>
      <c r="Z588" s="72"/>
      <c r="AA588" s="72"/>
      <c r="AB588" s="72"/>
      <c r="AC588" s="72"/>
      <c r="AD588" s="72"/>
      <c r="AE588" s="72"/>
      <c r="AF588" s="72"/>
      <c r="AG588" s="72"/>
    </row>
    <row r="589" spans="1:33">
      <c r="A589" s="12"/>
      <c r="B589" s="36" t="s">
        <v>586</v>
      </c>
      <c r="C589" s="36"/>
      <c r="D589" s="36"/>
      <c r="E589" s="36"/>
      <c r="F589" s="36"/>
      <c r="G589" s="36"/>
      <c r="H589" s="36"/>
      <c r="I589" s="36"/>
      <c r="J589" s="36"/>
      <c r="K589" s="36"/>
      <c r="L589" s="36"/>
      <c r="M589" s="36"/>
      <c r="N589" s="36"/>
      <c r="O589" s="36"/>
      <c r="P589" s="36"/>
      <c r="Q589" s="36"/>
      <c r="R589" s="36"/>
      <c r="S589" s="36"/>
      <c r="T589" s="36"/>
      <c r="U589" s="36"/>
      <c r="V589" s="36"/>
      <c r="W589" s="36"/>
      <c r="X589" s="36"/>
      <c r="Y589" s="36"/>
      <c r="Z589" s="36"/>
      <c r="AA589" s="36"/>
      <c r="AB589" s="36"/>
      <c r="AC589" s="36"/>
      <c r="AD589" s="36"/>
      <c r="AE589" s="36"/>
      <c r="AF589" s="36"/>
      <c r="AG589" s="36"/>
    </row>
    <row r="590" spans="1:33">
      <c r="A590" s="12"/>
      <c r="B590" s="22"/>
      <c r="C590" s="22"/>
      <c r="D590" s="22"/>
      <c r="E590" s="22"/>
      <c r="F590" s="22"/>
      <c r="G590" s="22"/>
      <c r="H590" s="22"/>
      <c r="I590" s="22"/>
      <c r="J590" s="22"/>
      <c r="K590" s="22"/>
      <c r="L590" s="22"/>
      <c r="M590" s="22"/>
      <c r="N590" s="22"/>
      <c r="O590" s="22"/>
      <c r="P590" s="22"/>
      <c r="Q590" s="22"/>
      <c r="R590" s="22"/>
      <c r="S590" s="22"/>
      <c r="T590" s="22"/>
      <c r="U590" s="22"/>
      <c r="V590" s="22"/>
      <c r="W590" s="22"/>
      <c r="X590" s="22"/>
      <c r="Y590" s="22"/>
      <c r="Z590" s="22"/>
      <c r="AA590" s="22"/>
      <c r="AB590" s="22"/>
      <c r="AC590" s="22"/>
      <c r="AD590" s="22"/>
      <c r="AE590" s="22"/>
      <c r="AF590" s="22"/>
      <c r="AG590" s="22"/>
    </row>
    <row r="591" spans="1:33">
      <c r="A591" s="12"/>
      <c r="B591" s="14"/>
      <c r="C591" s="14"/>
      <c r="D591" s="14"/>
      <c r="E591" s="14"/>
      <c r="F591" s="14"/>
      <c r="G591" s="14"/>
      <c r="H591" s="14"/>
      <c r="I591" s="14"/>
      <c r="J591" s="14"/>
      <c r="K591" s="14"/>
      <c r="L591" s="14"/>
      <c r="M591" s="14"/>
      <c r="N591" s="14"/>
      <c r="O591" s="14"/>
      <c r="P591" s="14"/>
      <c r="Q591" s="14"/>
      <c r="R591" s="14"/>
      <c r="S591" s="14"/>
      <c r="T591" s="14"/>
      <c r="U591" s="14"/>
      <c r="V591" s="14"/>
      <c r="W591" s="14"/>
      <c r="X591" s="14"/>
      <c r="Y591" s="14"/>
      <c r="Z591" s="14"/>
      <c r="AA591" s="14"/>
      <c r="AB591" s="14"/>
      <c r="AC591" s="14"/>
      <c r="AD591" s="14"/>
      <c r="AE591" s="14"/>
      <c r="AF591" s="14"/>
      <c r="AG591" s="14"/>
    </row>
    <row r="592" spans="1:33">
      <c r="A592" s="12"/>
      <c r="B592" s="153" t="s">
        <v>561</v>
      </c>
      <c r="C592" s="119" t="s">
        <v>570</v>
      </c>
      <c r="D592" s="119"/>
      <c r="E592" s="119"/>
      <c r="F592" s="26"/>
      <c r="G592" s="119" t="s">
        <v>573</v>
      </c>
      <c r="H592" s="119"/>
      <c r="I592" s="119"/>
      <c r="J592" s="26"/>
      <c r="K592" s="119" t="s">
        <v>576</v>
      </c>
      <c r="L592" s="119"/>
      <c r="M592" s="119"/>
      <c r="N592" s="26"/>
      <c r="O592" s="119" t="s">
        <v>578</v>
      </c>
      <c r="P592" s="119"/>
      <c r="Q592" s="119"/>
      <c r="R592" s="26"/>
      <c r="S592" s="119" t="s">
        <v>579</v>
      </c>
      <c r="T592" s="119"/>
      <c r="U592" s="119"/>
      <c r="V592" s="26"/>
      <c r="W592" s="119" t="s">
        <v>424</v>
      </c>
      <c r="X592" s="119"/>
      <c r="Y592" s="119"/>
      <c r="Z592" s="26"/>
      <c r="AA592" s="119" t="s">
        <v>102</v>
      </c>
      <c r="AB592" s="119"/>
      <c r="AC592" s="119"/>
      <c r="AD592" s="26"/>
      <c r="AE592" s="119" t="s">
        <v>134</v>
      </c>
      <c r="AF592" s="119"/>
      <c r="AG592" s="119"/>
    </row>
    <row r="593" spans="1:33">
      <c r="A593" s="12"/>
      <c r="B593" s="153"/>
      <c r="C593" s="119" t="s">
        <v>571</v>
      </c>
      <c r="D593" s="119"/>
      <c r="E593" s="119"/>
      <c r="F593" s="26"/>
      <c r="G593" s="119" t="s">
        <v>574</v>
      </c>
      <c r="H593" s="119"/>
      <c r="I593" s="119"/>
      <c r="J593" s="26"/>
      <c r="K593" s="119" t="s">
        <v>577</v>
      </c>
      <c r="L593" s="119"/>
      <c r="M593" s="119"/>
      <c r="N593" s="26"/>
      <c r="O593" s="119" t="s">
        <v>575</v>
      </c>
      <c r="P593" s="119"/>
      <c r="Q593" s="119"/>
      <c r="R593" s="26"/>
      <c r="S593" s="119" t="s">
        <v>575</v>
      </c>
      <c r="T593" s="119"/>
      <c r="U593" s="119"/>
      <c r="V593" s="26"/>
      <c r="W593" s="119"/>
      <c r="X593" s="119"/>
      <c r="Y593" s="119"/>
      <c r="Z593" s="26"/>
      <c r="AA593" s="119"/>
      <c r="AB593" s="119"/>
      <c r="AC593" s="119"/>
      <c r="AD593" s="26"/>
      <c r="AE593" s="119"/>
      <c r="AF593" s="119"/>
      <c r="AG593" s="119"/>
    </row>
    <row r="594" spans="1:33" ht="15.75" thickBot="1">
      <c r="A594" s="12"/>
      <c r="B594" s="153"/>
      <c r="C594" s="91" t="s">
        <v>572</v>
      </c>
      <c r="D594" s="91"/>
      <c r="E594" s="91"/>
      <c r="F594" s="26"/>
      <c r="G594" s="91" t="s">
        <v>575</v>
      </c>
      <c r="H594" s="91"/>
      <c r="I594" s="91"/>
      <c r="J594" s="26"/>
      <c r="K594" s="151"/>
      <c r="L594" s="151"/>
      <c r="M594" s="151"/>
      <c r="N594" s="26"/>
      <c r="O594" s="151"/>
      <c r="P594" s="151"/>
      <c r="Q594" s="151"/>
      <c r="R594" s="26"/>
      <c r="S594" s="151"/>
      <c r="T594" s="151"/>
      <c r="U594" s="151"/>
      <c r="V594" s="26"/>
      <c r="W594" s="91"/>
      <c r="X594" s="91"/>
      <c r="Y594" s="91"/>
      <c r="Z594" s="26"/>
      <c r="AA594" s="91"/>
      <c r="AB594" s="91"/>
      <c r="AC594" s="91"/>
      <c r="AD594" s="26"/>
      <c r="AE594" s="91"/>
      <c r="AF594" s="91"/>
      <c r="AG594" s="91"/>
    </row>
    <row r="595" spans="1:33">
      <c r="A595" s="12"/>
      <c r="B595" s="10" t="s">
        <v>232</v>
      </c>
      <c r="C595" s="27"/>
      <c r="D595" s="27"/>
      <c r="E595" s="27"/>
      <c r="F595" s="15"/>
      <c r="G595" s="27"/>
      <c r="H595" s="27"/>
      <c r="I595" s="27"/>
      <c r="J595" s="15"/>
      <c r="K595" s="27"/>
      <c r="L595" s="27"/>
      <c r="M595" s="27"/>
      <c r="N595" s="15"/>
      <c r="O595" s="27"/>
      <c r="P595" s="27"/>
      <c r="Q595" s="27"/>
      <c r="R595" s="15"/>
      <c r="S595" s="27"/>
      <c r="T595" s="27"/>
      <c r="U595" s="27"/>
      <c r="V595" s="15"/>
      <c r="W595" s="27"/>
      <c r="X595" s="27"/>
      <c r="Y595" s="27"/>
      <c r="Z595" s="15"/>
      <c r="AA595" s="27"/>
      <c r="AB595" s="27"/>
      <c r="AC595" s="27"/>
      <c r="AD595" s="15"/>
      <c r="AE595" s="27"/>
      <c r="AF595" s="27"/>
      <c r="AG595" s="27"/>
    </row>
    <row r="596" spans="1:33">
      <c r="A596" s="12"/>
      <c r="B596" s="28" t="s">
        <v>580</v>
      </c>
      <c r="C596" s="28" t="s">
        <v>239</v>
      </c>
      <c r="D596" s="29">
        <v>5935</v>
      </c>
      <c r="E596" s="30"/>
      <c r="F596" s="30"/>
      <c r="G596" s="28" t="s">
        <v>239</v>
      </c>
      <c r="H596" s="29">
        <v>5961</v>
      </c>
      <c r="I596" s="30"/>
      <c r="J596" s="30"/>
      <c r="K596" s="28" t="s">
        <v>239</v>
      </c>
      <c r="L596" s="29">
        <v>1116</v>
      </c>
      <c r="M596" s="30"/>
      <c r="N596" s="30"/>
      <c r="O596" s="28" t="s">
        <v>239</v>
      </c>
      <c r="P596" s="29">
        <v>16530</v>
      </c>
      <c r="Q596" s="30"/>
      <c r="R596" s="30"/>
      <c r="S596" s="28" t="s">
        <v>239</v>
      </c>
      <c r="T596" s="29">
        <v>37175</v>
      </c>
      <c r="U596" s="30"/>
      <c r="V596" s="30"/>
      <c r="W596" s="28" t="s">
        <v>239</v>
      </c>
      <c r="X596" s="31">
        <v>83</v>
      </c>
      <c r="Y596" s="30"/>
      <c r="Z596" s="30"/>
      <c r="AA596" s="28" t="s">
        <v>239</v>
      </c>
      <c r="AB596" s="31">
        <v>5</v>
      </c>
      <c r="AC596" s="30"/>
      <c r="AD596" s="30"/>
      <c r="AE596" s="28" t="s">
        <v>239</v>
      </c>
      <c r="AF596" s="29">
        <v>66805</v>
      </c>
      <c r="AG596" s="30"/>
    </row>
    <row r="597" spans="1:33">
      <c r="A597" s="12"/>
      <c r="B597" s="28"/>
      <c r="C597" s="28"/>
      <c r="D597" s="29"/>
      <c r="E597" s="30"/>
      <c r="F597" s="30"/>
      <c r="G597" s="28"/>
      <c r="H597" s="29"/>
      <c r="I597" s="30"/>
      <c r="J597" s="30"/>
      <c r="K597" s="28"/>
      <c r="L597" s="29"/>
      <c r="M597" s="30"/>
      <c r="N597" s="30"/>
      <c r="O597" s="28"/>
      <c r="P597" s="29"/>
      <c r="Q597" s="30"/>
      <c r="R597" s="30"/>
      <c r="S597" s="28"/>
      <c r="T597" s="29"/>
      <c r="U597" s="30"/>
      <c r="V597" s="30"/>
      <c r="W597" s="28"/>
      <c r="X597" s="31"/>
      <c r="Y597" s="30"/>
      <c r="Z597" s="30"/>
      <c r="AA597" s="28"/>
      <c r="AB597" s="31"/>
      <c r="AC597" s="30"/>
      <c r="AD597" s="30"/>
      <c r="AE597" s="28"/>
      <c r="AF597" s="29"/>
      <c r="AG597" s="30"/>
    </row>
    <row r="598" spans="1:33">
      <c r="A598" s="12"/>
      <c r="B598" s="36" t="s">
        <v>581</v>
      </c>
      <c r="C598" s="33">
        <v>3473</v>
      </c>
      <c r="D598" s="33"/>
      <c r="E598" s="26"/>
      <c r="F598" s="26"/>
      <c r="G598" s="33">
        <v>20491</v>
      </c>
      <c r="H598" s="33"/>
      <c r="I598" s="26"/>
      <c r="J598" s="26"/>
      <c r="K598" s="34">
        <v>577</v>
      </c>
      <c r="L598" s="34"/>
      <c r="M598" s="26"/>
      <c r="N598" s="26"/>
      <c r="O598" s="33">
        <v>17505</v>
      </c>
      <c r="P598" s="33"/>
      <c r="Q598" s="26"/>
      <c r="R598" s="26"/>
      <c r="S598" s="33">
        <v>11942</v>
      </c>
      <c r="T598" s="33"/>
      <c r="U598" s="26"/>
      <c r="V598" s="26"/>
      <c r="W598" s="34">
        <v>69</v>
      </c>
      <c r="X598" s="34"/>
      <c r="Y598" s="26"/>
      <c r="Z598" s="26"/>
      <c r="AA598" s="34" t="s">
        <v>241</v>
      </c>
      <c r="AB598" s="34"/>
      <c r="AC598" s="26"/>
      <c r="AD598" s="26"/>
      <c r="AE598" s="33">
        <v>54057</v>
      </c>
      <c r="AF598" s="33"/>
      <c r="AG598" s="26"/>
    </row>
    <row r="599" spans="1:33">
      <c r="A599" s="12"/>
      <c r="B599" s="36"/>
      <c r="C599" s="33"/>
      <c r="D599" s="33"/>
      <c r="E599" s="26"/>
      <c r="F599" s="26"/>
      <c r="G599" s="33"/>
      <c r="H599" s="33"/>
      <c r="I599" s="26"/>
      <c r="J599" s="26"/>
      <c r="K599" s="34"/>
      <c r="L599" s="34"/>
      <c r="M599" s="26"/>
      <c r="N599" s="26"/>
      <c r="O599" s="33"/>
      <c r="P599" s="33"/>
      <c r="Q599" s="26"/>
      <c r="R599" s="26"/>
      <c r="S599" s="33"/>
      <c r="T599" s="33"/>
      <c r="U599" s="26"/>
      <c r="V599" s="26"/>
      <c r="W599" s="34"/>
      <c r="X599" s="34"/>
      <c r="Y599" s="26"/>
      <c r="Z599" s="26"/>
      <c r="AA599" s="34"/>
      <c r="AB599" s="34"/>
      <c r="AC599" s="26"/>
      <c r="AD599" s="26"/>
      <c r="AE599" s="33"/>
      <c r="AF599" s="33"/>
      <c r="AG599" s="26"/>
    </row>
    <row r="600" spans="1:33">
      <c r="A600" s="12"/>
      <c r="B600" s="28" t="s">
        <v>582</v>
      </c>
      <c r="C600" s="31">
        <v>281</v>
      </c>
      <c r="D600" s="31"/>
      <c r="E600" s="30"/>
      <c r="F600" s="30"/>
      <c r="G600" s="29">
        <v>9783</v>
      </c>
      <c r="H600" s="29"/>
      <c r="I600" s="30"/>
      <c r="J600" s="30"/>
      <c r="K600" s="31">
        <v>58</v>
      </c>
      <c r="L600" s="31"/>
      <c r="M600" s="30"/>
      <c r="N600" s="30"/>
      <c r="O600" s="29">
        <v>3629</v>
      </c>
      <c r="P600" s="29"/>
      <c r="Q600" s="30"/>
      <c r="R600" s="30"/>
      <c r="S600" s="29">
        <v>7745</v>
      </c>
      <c r="T600" s="29"/>
      <c r="U600" s="30"/>
      <c r="V600" s="30"/>
      <c r="W600" s="31" t="s">
        <v>241</v>
      </c>
      <c r="X600" s="31"/>
      <c r="Y600" s="30"/>
      <c r="Z600" s="30"/>
      <c r="AA600" s="31" t="s">
        <v>241</v>
      </c>
      <c r="AB600" s="31"/>
      <c r="AC600" s="30"/>
      <c r="AD600" s="30"/>
      <c r="AE600" s="29">
        <v>21496</v>
      </c>
      <c r="AF600" s="29"/>
      <c r="AG600" s="30"/>
    </row>
    <row r="601" spans="1:33">
      <c r="A601" s="12"/>
      <c r="B601" s="28"/>
      <c r="C601" s="31"/>
      <c r="D601" s="31"/>
      <c r="E601" s="30"/>
      <c r="F601" s="30"/>
      <c r="G601" s="29"/>
      <c r="H601" s="29"/>
      <c r="I601" s="30"/>
      <c r="J601" s="30"/>
      <c r="K601" s="31"/>
      <c r="L601" s="31"/>
      <c r="M601" s="30"/>
      <c r="N601" s="30"/>
      <c r="O601" s="29"/>
      <c r="P601" s="29"/>
      <c r="Q601" s="30"/>
      <c r="R601" s="30"/>
      <c r="S601" s="29"/>
      <c r="T601" s="29"/>
      <c r="U601" s="30"/>
      <c r="V601" s="30"/>
      <c r="W601" s="31"/>
      <c r="X601" s="31"/>
      <c r="Y601" s="30"/>
      <c r="Z601" s="30"/>
      <c r="AA601" s="31"/>
      <c r="AB601" s="31"/>
      <c r="AC601" s="30"/>
      <c r="AD601" s="30"/>
      <c r="AE601" s="29"/>
      <c r="AF601" s="29"/>
      <c r="AG601" s="30"/>
    </row>
    <row r="602" spans="1:33">
      <c r="A602" s="12"/>
      <c r="B602" s="36" t="s">
        <v>583</v>
      </c>
      <c r="C602" s="33">
        <v>14549</v>
      </c>
      <c r="D602" s="33"/>
      <c r="E602" s="26"/>
      <c r="F602" s="26"/>
      <c r="G602" s="33">
        <v>16057</v>
      </c>
      <c r="H602" s="33"/>
      <c r="I602" s="26"/>
      <c r="J602" s="26"/>
      <c r="K602" s="34">
        <v>385</v>
      </c>
      <c r="L602" s="34"/>
      <c r="M602" s="26"/>
      <c r="N602" s="26"/>
      <c r="O602" s="33">
        <v>10064</v>
      </c>
      <c r="P602" s="33"/>
      <c r="Q602" s="26"/>
      <c r="R602" s="26"/>
      <c r="S602" s="33">
        <v>19132</v>
      </c>
      <c r="T602" s="33"/>
      <c r="U602" s="26"/>
      <c r="V602" s="26"/>
      <c r="W602" s="34">
        <v>7</v>
      </c>
      <c r="X602" s="34"/>
      <c r="Y602" s="26"/>
      <c r="Z602" s="26"/>
      <c r="AA602" s="34" t="s">
        <v>241</v>
      </c>
      <c r="AB602" s="34"/>
      <c r="AC602" s="26"/>
      <c r="AD602" s="26"/>
      <c r="AE602" s="33">
        <v>60194</v>
      </c>
      <c r="AF602" s="33"/>
      <c r="AG602" s="26"/>
    </row>
    <row r="603" spans="1:33">
      <c r="A603" s="12"/>
      <c r="B603" s="36"/>
      <c r="C603" s="33"/>
      <c r="D603" s="33"/>
      <c r="E603" s="26"/>
      <c r="F603" s="26"/>
      <c r="G603" s="33"/>
      <c r="H603" s="33"/>
      <c r="I603" s="26"/>
      <c r="J603" s="26"/>
      <c r="K603" s="34"/>
      <c r="L603" s="34"/>
      <c r="M603" s="26"/>
      <c r="N603" s="26"/>
      <c r="O603" s="33"/>
      <c r="P603" s="33"/>
      <c r="Q603" s="26"/>
      <c r="R603" s="26"/>
      <c r="S603" s="33"/>
      <c r="T603" s="33"/>
      <c r="U603" s="26"/>
      <c r="V603" s="26"/>
      <c r="W603" s="34"/>
      <c r="X603" s="34"/>
      <c r="Y603" s="26"/>
      <c r="Z603" s="26"/>
      <c r="AA603" s="34"/>
      <c r="AB603" s="34"/>
      <c r="AC603" s="26"/>
      <c r="AD603" s="26"/>
      <c r="AE603" s="33"/>
      <c r="AF603" s="33"/>
      <c r="AG603" s="26"/>
    </row>
    <row r="604" spans="1:33">
      <c r="A604" s="12"/>
      <c r="B604" s="28" t="s">
        <v>584</v>
      </c>
      <c r="C604" s="29">
        <v>1225</v>
      </c>
      <c r="D604" s="29"/>
      <c r="E604" s="30"/>
      <c r="F604" s="30"/>
      <c r="G604" s="29">
        <v>2281</v>
      </c>
      <c r="H604" s="29"/>
      <c r="I604" s="30"/>
      <c r="J604" s="30"/>
      <c r="K604" s="31">
        <v>649</v>
      </c>
      <c r="L604" s="31"/>
      <c r="M604" s="30"/>
      <c r="N604" s="30"/>
      <c r="O604" s="29">
        <v>1106</v>
      </c>
      <c r="P604" s="29"/>
      <c r="Q604" s="30"/>
      <c r="R604" s="30"/>
      <c r="S604" s="29">
        <v>4865</v>
      </c>
      <c r="T604" s="29"/>
      <c r="U604" s="30"/>
      <c r="V604" s="30"/>
      <c r="W604" s="31">
        <v>124</v>
      </c>
      <c r="X604" s="31"/>
      <c r="Y604" s="30"/>
      <c r="Z604" s="30"/>
      <c r="AA604" s="31" t="s">
        <v>241</v>
      </c>
      <c r="AB604" s="31"/>
      <c r="AC604" s="30"/>
      <c r="AD604" s="30"/>
      <c r="AE604" s="29">
        <v>10250</v>
      </c>
      <c r="AF604" s="29"/>
      <c r="AG604" s="30"/>
    </row>
    <row r="605" spans="1:33" ht="15.75" thickBot="1">
      <c r="A605" s="12"/>
      <c r="B605" s="28"/>
      <c r="C605" s="77"/>
      <c r="D605" s="77"/>
      <c r="E605" s="38"/>
      <c r="F605" s="30"/>
      <c r="G605" s="77"/>
      <c r="H605" s="77"/>
      <c r="I605" s="38"/>
      <c r="J605" s="30"/>
      <c r="K605" s="37"/>
      <c r="L605" s="37"/>
      <c r="M605" s="38"/>
      <c r="N605" s="30"/>
      <c r="O605" s="77"/>
      <c r="P605" s="77"/>
      <c r="Q605" s="38"/>
      <c r="R605" s="30"/>
      <c r="S605" s="77"/>
      <c r="T605" s="77"/>
      <c r="U605" s="38"/>
      <c r="V605" s="30"/>
      <c r="W605" s="37"/>
      <c r="X605" s="37"/>
      <c r="Y605" s="38"/>
      <c r="Z605" s="30"/>
      <c r="AA605" s="37"/>
      <c r="AB605" s="37"/>
      <c r="AC605" s="38"/>
      <c r="AD605" s="30"/>
      <c r="AE605" s="77"/>
      <c r="AF605" s="77"/>
      <c r="AG605" s="38"/>
    </row>
    <row r="606" spans="1:33">
      <c r="A606" s="12"/>
      <c r="B606" s="36" t="s">
        <v>134</v>
      </c>
      <c r="C606" s="39" t="s">
        <v>239</v>
      </c>
      <c r="D606" s="41">
        <v>25463</v>
      </c>
      <c r="E606" s="27"/>
      <c r="F606" s="26"/>
      <c r="G606" s="39" t="s">
        <v>239</v>
      </c>
      <c r="H606" s="41">
        <v>54573</v>
      </c>
      <c r="I606" s="27"/>
      <c r="J606" s="26"/>
      <c r="K606" s="39" t="s">
        <v>239</v>
      </c>
      <c r="L606" s="41">
        <v>2785</v>
      </c>
      <c r="M606" s="27"/>
      <c r="N606" s="26"/>
      <c r="O606" s="39" t="s">
        <v>239</v>
      </c>
      <c r="P606" s="41">
        <v>48834</v>
      </c>
      <c r="Q606" s="27"/>
      <c r="R606" s="26"/>
      <c r="S606" s="39" t="s">
        <v>239</v>
      </c>
      <c r="T606" s="41">
        <v>80859</v>
      </c>
      <c r="U606" s="27"/>
      <c r="V606" s="26"/>
      <c r="W606" s="39" t="s">
        <v>239</v>
      </c>
      <c r="X606" s="65">
        <v>283</v>
      </c>
      <c r="Y606" s="27"/>
      <c r="Z606" s="26"/>
      <c r="AA606" s="39" t="s">
        <v>239</v>
      </c>
      <c r="AB606" s="65">
        <v>5</v>
      </c>
      <c r="AC606" s="27"/>
      <c r="AD606" s="26"/>
      <c r="AE606" s="39" t="s">
        <v>239</v>
      </c>
      <c r="AF606" s="41">
        <v>212802</v>
      </c>
      <c r="AG606" s="27"/>
    </row>
    <row r="607" spans="1:33" ht="15.75" thickBot="1">
      <c r="A607" s="12"/>
      <c r="B607" s="36"/>
      <c r="C607" s="40"/>
      <c r="D607" s="42"/>
      <c r="E607" s="43"/>
      <c r="F607" s="26"/>
      <c r="G607" s="40"/>
      <c r="H607" s="42"/>
      <c r="I607" s="43"/>
      <c r="J607" s="26"/>
      <c r="K607" s="40"/>
      <c r="L607" s="42"/>
      <c r="M607" s="43"/>
      <c r="N607" s="26"/>
      <c r="O607" s="40"/>
      <c r="P607" s="42"/>
      <c r="Q607" s="43"/>
      <c r="R607" s="26"/>
      <c r="S607" s="40"/>
      <c r="T607" s="42"/>
      <c r="U607" s="43"/>
      <c r="V607" s="26"/>
      <c r="W607" s="40"/>
      <c r="X607" s="66"/>
      <c r="Y607" s="43"/>
      <c r="Z607" s="26"/>
      <c r="AA607" s="40"/>
      <c r="AB607" s="66"/>
      <c r="AC607" s="43"/>
      <c r="AD607" s="26"/>
      <c r="AE607" s="40"/>
      <c r="AF607" s="42"/>
      <c r="AG607" s="43"/>
    </row>
    <row r="608" spans="1:33" ht="15.75" thickTop="1">
      <c r="A608" s="12"/>
      <c r="B608" s="72"/>
      <c r="C608" s="72"/>
      <c r="D608" s="72"/>
      <c r="E608" s="72"/>
      <c r="F608" s="72"/>
      <c r="G608" s="72"/>
      <c r="H608" s="72"/>
      <c r="I608" s="72"/>
      <c r="J608" s="72"/>
      <c r="K608" s="72"/>
      <c r="L608" s="72"/>
      <c r="M608" s="72"/>
      <c r="N608" s="72"/>
      <c r="O608" s="72"/>
      <c r="P608" s="72"/>
      <c r="Q608" s="72"/>
      <c r="R608" s="72"/>
      <c r="S608" s="72"/>
      <c r="T608" s="72"/>
      <c r="U608" s="72"/>
      <c r="V608" s="72"/>
      <c r="W608" s="72"/>
      <c r="X608" s="72"/>
      <c r="Y608" s="72"/>
      <c r="Z608" s="72"/>
      <c r="AA608" s="72"/>
      <c r="AB608" s="72"/>
      <c r="AC608" s="72"/>
      <c r="AD608" s="72"/>
      <c r="AE608" s="72"/>
      <c r="AF608" s="72"/>
      <c r="AG608" s="72"/>
    </row>
    <row r="609" spans="1:33">
      <c r="A609" s="12"/>
      <c r="B609" s="36" t="s">
        <v>586</v>
      </c>
      <c r="C609" s="36"/>
      <c r="D609" s="36"/>
      <c r="E609" s="36"/>
      <c r="F609" s="36"/>
      <c r="G609" s="36"/>
      <c r="H609" s="36"/>
      <c r="I609" s="36"/>
      <c r="J609" s="36"/>
      <c r="K609" s="36"/>
      <c r="L609" s="36"/>
      <c r="M609" s="36"/>
      <c r="N609" s="36"/>
      <c r="O609" s="36"/>
      <c r="P609" s="36"/>
      <c r="Q609" s="36"/>
      <c r="R609" s="36"/>
      <c r="S609" s="36"/>
      <c r="T609" s="36"/>
      <c r="U609" s="36"/>
      <c r="V609" s="36"/>
      <c r="W609" s="36"/>
      <c r="X609" s="36"/>
      <c r="Y609" s="36"/>
      <c r="Z609" s="36"/>
      <c r="AA609" s="36"/>
      <c r="AB609" s="36"/>
      <c r="AC609" s="36"/>
      <c r="AD609" s="36"/>
      <c r="AE609" s="36"/>
      <c r="AF609" s="36"/>
      <c r="AG609" s="36"/>
    </row>
    <row r="610" spans="1:33">
      <c r="A610" s="12"/>
      <c r="B610" s="22"/>
      <c r="C610" s="22"/>
      <c r="D610" s="22"/>
      <c r="E610" s="22"/>
      <c r="F610" s="22"/>
      <c r="G610" s="22"/>
      <c r="H610" s="22"/>
      <c r="I610" s="22"/>
      <c r="J610" s="22"/>
      <c r="K610" s="22"/>
      <c r="L610" s="22"/>
      <c r="M610" s="22"/>
      <c r="N610" s="22"/>
      <c r="O610" s="22"/>
      <c r="P610" s="22"/>
      <c r="Q610" s="22"/>
      <c r="R610" s="22"/>
      <c r="S610" s="22"/>
      <c r="T610" s="22"/>
      <c r="U610" s="22"/>
      <c r="V610" s="22"/>
      <c r="W610" s="22"/>
      <c r="X610" s="22"/>
      <c r="Y610" s="22"/>
      <c r="Z610" s="22"/>
      <c r="AA610" s="22"/>
      <c r="AB610" s="22"/>
      <c r="AC610" s="22"/>
      <c r="AD610" s="22"/>
      <c r="AE610" s="22"/>
      <c r="AF610" s="22"/>
      <c r="AG610" s="22"/>
    </row>
    <row r="611" spans="1:33">
      <c r="A611" s="12"/>
      <c r="B611" s="14"/>
      <c r="C611" s="14"/>
      <c r="D611" s="14"/>
      <c r="E611" s="14"/>
      <c r="F611" s="14"/>
      <c r="G611" s="14"/>
      <c r="H611" s="14"/>
      <c r="I611" s="14"/>
      <c r="J611" s="14"/>
      <c r="K611" s="14"/>
      <c r="L611" s="14"/>
      <c r="M611" s="14"/>
      <c r="N611" s="14"/>
      <c r="O611" s="14"/>
      <c r="P611" s="14"/>
      <c r="Q611" s="14"/>
      <c r="R611" s="14"/>
      <c r="S611" s="14"/>
      <c r="T611" s="14"/>
      <c r="U611" s="14"/>
      <c r="V611" s="14"/>
      <c r="W611" s="14"/>
      <c r="X611" s="14"/>
      <c r="Y611" s="14"/>
      <c r="Z611" s="14"/>
      <c r="AA611" s="14"/>
      <c r="AB611" s="14"/>
      <c r="AC611" s="14"/>
      <c r="AD611" s="14"/>
      <c r="AE611" s="14"/>
      <c r="AF611" s="14"/>
      <c r="AG611" s="14"/>
    </row>
    <row r="612" spans="1:33">
      <c r="A612" s="12"/>
      <c r="B612" s="153" t="s">
        <v>561</v>
      </c>
      <c r="C612" s="119" t="s">
        <v>570</v>
      </c>
      <c r="D612" s="119"/>
      <c r="E612" s="119"/>
      <c r="F612" s="26"/>
      <c r="G612" s="119" t="s">
        <v>573</v>
      </c>
      <c r="H612" s="119"/>
      <c r="I612" s="119"/>
      <c r="J612" s="26"/>
      <c r="K612" s="119" t="s">
        <v>576</v>
      </c>
      <c r="L612" s="119"/>
      <c r="M612" s="119"/>
      <c r="N612" s="26"/>
      <c r="O612" s="119" t="s">
        <v>578</v>
      </c>
      <c r="P612" s="119"/>
      <c r="Q612" s="119"/>
      <c r="R612" s="26"/>
      <c r="S612" s="119" t="s">
        <v>579</v>
      </c>
      <c r="T612" s="119"/>
      <c r="U612" s="119"/>
      <c r="V612" s="26"/>
      <c r="W612" s="119" t="s">
        <v>424</v>
      </c>
      <c r="X612" s="119"/>
      <c r="Y612" s="119"/>
      <c r="Z612" s="26"/>
      <c r="AA612" s="119" t="s">
        <v>102</v>
      </c>
      <c r="AB612" s="119"/>
      <c r="AC612" s="119"/>
      <c r="AD612" s="26"/>
      <c r="AE612" s="119" t="s">
        <v>134</v>
      </c>
      <c r="AF612" s="119"/>
      <c r="AG612" s="119"/>
    </row>
    <row r="613" spans="1:33">
      <c r="A613" s="12"/>
      <c r="B613" s="153"/>
      <c r="C613" s="119" t="s">
        <v>571</v>
      </c>
      <c r="D613" s="119"/>
      <c r="E613" s="119"/>
      <c r="F613" s="26"/>
      <c r="G613" s="119" t="s">
        <v>574</v>
      </c>
      <c r="H613" s="119"/>
      <c r="I613" s="119"/>
      <c r="J613" s="26"/>
      <c r="K613" s="119" t="s">
        <v>577</v>
      </c>
      <c r="L613" s="119"/>
      <c r="M613" s="119"/>
      <c r="N613" s="26"/>
      <c r="O613" s="119" t="s">
        <v>575</v>
      </c>
      <c r="P613" s="119"/>
      <c r="Q613" s="119"/>
      <c r="R613" s="26"/>
      <c r="S613" s="119" t="s">
        <v>575</v>
      </c>
      <c r="T613" s="119"/>
      <c r="U613" s="119"/>
      <c r="V613" s="26"/>
      <c r="W613" s="119"/>
      <c r="X613" s="119"/>
      <c r="Y613" s="119"/>
      <c r="Z613" s="26"/>
      <c r="AA613" s="119"/>
      <c r="AB613" s="119"/>
      <c r="AC613" s="119"/>
      <c r="AD613" s="26"/>
      <c r="AE613" s="119"/>
      <c r="AF613" s="119"/>
      <c r="AG613" s="119"/>
    </row>
    <row r="614" spans="1:33" ht="15.75" thickBot="1">
      <c r="A614" s="12"/>
      <c r="B614" s="153"/>
      <c r="C614" s="91" t="s">
        <v>572</v>
      </c>
      <c r="D614" s="91"/>
      <c r="E614" s="91"/>
      <c r="F614" s="26"/>
      <c r="G614" s="91" t="s">
        <v>575</v>
      </c>
      <c r="H614" s="91"/>
      <c r="I614" s="91"/>
      <c r="J614" s="26"/>
      <c r="K614" s="151"/>
      <c r="L614" s="151"/>
      <c r="M614" s="151"/>
      <c r="N614" s="26"/>
      <c r="O614" s="151"/>
      <c r="P614" s="151"/>
      <c r="Q614" s="151"/>
      <c r="R614" s="26"/>
      <c r="S614" s="151"/>
      <c r="T614" s="151"/>
      <c r="U614" s="151"/>
      <c r="V614" s="26"/>
      <c r="W614" s="91"/>
      <c r="X614" s="91"/>
      <c r="Y614" s="91"/>
      <c r="Z614" s="26"/>
      <c r="AA614" s="91"/>
      <c r="AB614" s="91"/>
      <c r="AC614" s="91"/>
      <c r="AD614" s="26"/>
      <c r="AE614" s="91"/>
      <c r="AF614" s="91"/>
      <c r="AG614" s="91"/>
    </row>
    <row r="615" spans="1:33">
      <c r="A615" s="12"/>
      <c r="B615" s="10" t="s">
        <v>262</v>
      </c>
      <c r="C615" s="27"/>
      <c r="D615" s="27"/>
      <c r="E615" s="27"/>
      <c r="F615" s="15"/>
      <c r="G615" s="27"/>
      <c r="H615" s="27"/>
      <c r="I615" s="27"/>
      <c r="J615" s="15"/>
      <c r="K615" s="27"/>
      <c r="L615" s="27"/>
      <c r="M615" s="27"/>
      <c r="N615" s="15"/>
      <c r="O615" s="27"/>
      <c r="P615" s="27"/>
      <c r="Q615" s="27"/>
      <c r="R615" s="15"/>
      <c r="S615" s="27"/>
      <c r="T615" s="27"/>
      <c r="U615" s="27"/>
      <c r="V615" s="15"/>
      <c r="W615" s="27"/>
      <c r="X615" s="27"/>
      <c r="Y615" s="27"/>
      <c r="Z615" s="15"/>
      <c r="AA615" s="27"/>
      <c r="AB615" s="27"/>
      <c r="AC615" s="27"/>
      <c r="AD615" s="15"/>
      <c r="AE615" s="27"/>
      <c r="AF615" s="27"/>
      <c r="AG615" s="27"/>
    </row>
    <row r="616" spans="1:33">
      <c r="A616" s="12"/>
      <c r="B616" s="28" t="s">
        <v>580</v>
      </c>
      <c r="C616" s="28" t="s">
        <v>239</v>
      </c>
      <c r="D616" s="29">
        <v>2833</v>
      </c>
      <c r="E616" s="30"/>
      <c r="F616" s="30"/>
      <c r="G616" s="28" t="s">
        <v>239</v>
      </c>
      <c r="H616" s="29">
        <v>7563</v>
      </c>
      <c r="I616" s="30"/>
      <c r="J616" s="30"/>
      <c r="K616" s="28" t="s">
        <v>239</v>
      </c>
      <c r="L616" s="31">
        <v>828</v>
      </c>
      <c r="M616" s="30"/>
      <c r="N616" s="30"/>
      <c r="O616" s="28" t="s">
        <v>239</v>
      </c>
      <c r="P616" s="29">
        <v>15491</v>
      </c>
      <c r="Q616" s="30"/>
      <c r="R616" s="30"/>
      <c r="S616" s="28" t="s">
        <v>239</v>
      </c>
      <c r="T616" s="29">
        <v>42507</v>
      </c>
      <c r="U616" s="30"/>
      <c r="V616" s="30"/>
      <c r="W616" s="28" t="s">
        <v>239</v>
      </c>
      <c r="X616" s="31">
        <v>222</v>
      </c>
      <c r="Y616" s="30"/>
      <c r="Z616" s="30"/>
      <c r="AA616" s="28" t="s">
        <v>239</v>
      </c>
      <c r="AB616" s="31">
        <v>17</v>
      </c>
      <c r="AC616" s="30"/>
      <c r="AD616" s="30"/>
      <c r="AE616" s="28" t="s">
        <v>239</v>
      </c>
      <c r="AF616" s="29">
        <v>69461</v>
      </c>
      <c r="AG616" s="30"/>
    </row>
    <row r="617" spans="1:33">
      <c r="A617" s="12"/>
      <c r="B617" s="28"/>
      <c r="C617" s="28"/>
      <c r="D617" s="29"/>
      <c r="E617" s="30"/>
      <c r="F617" s="30"/>
      <c r="G617" s="28"/>
      <c r="H617" s="29"/>
      <c r="I617" s="30"/>
      <c r="J617" s="30"/>
      <c r="K617" s="28"/>
      <c r="L617" s="31"/>
      <c r="M617" s="30"/>
      <c r="N617" s="30"/>
      <c r="O617" s="28"/>
      <c r="P617" s="29"/>
      <c r="Q617" s="30"/>
      <c r="R617" s="30"/>
      <c r="S617" s="28"/>
      <c r="T617" s="29"/>
      <c r="U617" s="30"/>
      <c r="V617" s="30"/>
      <c r="W617" s="28"/>
      <c r="X617" s="31"/>
      <c r="Y617" s="30"/>
      <c r="Z617" s="30"/>
      <c r="AA617" s="28"/>
      <c r="AB617" s="31"/>
      <c r="AC617" s="30"/>
      <c r="AD617" s="30"/>
      <c r="AE617" s="28"/>
      <c r="AF617" s="29"/>
      <c r="AG617" s="30"/>
    </row>
    <row r="618" spans="1:33">
      <c r="A618" s="12"/>
      <c r="B618" s="36" t="s">
        <v>581</v>
      </c>
      <c r="C618" s="33">
        <v>7319</v>
      </c>
      <c r="D618" s="33"/>
      <c r="E618" s="26"/>
      <c r="F618" s="26"/>
      <c r="G618" s="33">
        <v>14189</v>
      </c>
      <c r="H618" s="33"/>
      <c r="I618" s="26"/>
      <c r="J618" s="26"/>
      <c r="K618" s="34">
        <v>651</v>
      </c>
      <c r="L618" s="34"/>
      <c r="M618" s="26"/>
      <c r="N618" s="26"/>
      <c r="O618" s="33">
        <v>9780</v>
      </c>
      <c r="P618" s="33"/>
      <c r="Q618" s="26"/>
      <c r="R618" s="26"/>
      <c r="S618" s="33">
        <v>16221</v>
      </c>
      <c r="T618" s="33"/>
      <c r="U618" s="26"/>
      <c r="V618" s="26"/>
      <c r="W618" s="34">
        <v>47</v>
      </c>
      <c r="X618" s="34"/>
      <c r="Y618" s="26"/>
      <c r="Z618" s="26"/>
      <c r="AA618" s="34">
        <v>1</v>
      </c>
      <c r="AB618" s="34"/>
      <c r="AC618" s="26"/>
      <c r="AD618" s="26"/>
      <c r="AE618" s="33">
        <v>48208</v>
      </c>
      <c r="AF618" s="33"/>
      <c r="AG618" s="26"/>
    </row>
    <row r="619" spans="1:33">
      <c r="A619" s="12"/>
      <c r="B619" s="36"/>
      <c r="C619" s="33"/>
      <c r="D619" s="33"/>
      <c r="E619" s="26"/>
      <c r="F619" s="26"/>
      <c r="G619" s="33"/>
      <c r="H619" s="33"/>
      <c r="I619" s="26"/>
      <c r="J619" s="26"/>
      <c r="K619" s="34"/>
      <c r="L619" s="34"/>
      <c r="M619" s="26"/>
      <c r="N619" s="26"/>
      <c r="O619" s="33"/>
      <c r="P619" s="33"/>
      <c r="Q619" s="26"/>
      <c r="R619" s="26"/>
      <c r="S619" s="33"/>
      <c r="T619" s="33"/>
      <c r="U619" s="26"/>
      <c r="V619" s="26"/>
      <c r="W619" s="34"/>
      <c r="X619" s="34"/>
      <c r="Y619" s="26"/>
      <c r="Z619" s="26"/>
      <c r="AA619" s="34"/>
      <c r="AB619" s="34"/>
      <c r="AC619" s="26"/>
      <c r="AD619" s="26"/>
      <c r="AE619" s="33"/>
      <c r="AF619" s="33"/>
      <c r="AG619" s="26"/>
    </row>
    <row r="620" spans="1:33">
      <c r="A620" s="12"/>
      <c r="B620" s="28" t="s">
        <v>582</v>
      </c>
      <c r="C620" s="31">
        <v>969</v>
      </c>
      <c r="D620" s="31"/>
      <c r="E620" s="30"/>
      <c r="F620" s="30"/>
      <c r="G620" s="29">
        <v>15027</v>
      </c>
      <c r="H620" s="29"/>
      <c r="I620" s="30"/>
      <c r="J620" s="30"/>
      <c r="K620" s="31">
        <v>39</v>
      </c>
      <c r="L620" s="31"/>
      <c r="M620" s="30"/>
      <c r="N620" s="30"/>
      <c r="O620" s="29">
        <v>6702</v>
      </c>
      <c r="P620" s="29"/>
      <c r="Q620" s="30"/>
      <c r="R620" s="30"/>
      <c r="S620" s="29">
        <v>2473</v>
      </c>
      <c r="T620" s="29"/>
      <c r="U620" s="30"/>
      <c r="V620" s="30"/>
      <c r="W620" s="31">
        <v>1</v>
      </c>
      <c r="X620" s="31"/>
      <c r="Y620" s="30"/>
      <c r="Z620" s="30"/>
      <c r="AA620" s="31" t="s">
        <v>241</v>
      </c>
      <c r="AB620" s="31"/>
      <c r="AC620" s="30"/>
      <c r="AD620" s="30"/>
      <c r="AE620" s="29">
        <v>25211</v>
      </c>
      <c r="AF620" s="29"/>
      <c r="AG620" s="30"/>
    </row>
    <row r="621" spans="1:33">
      <c r="A621" s="12"/>
      <c r="B621" s="28"/>
      <c r="C621" s="31"/>
      <c r="D621" s="31"/>
      <c r="E621" s="30"/>
      <c r="F621" s="30"/>
      <c r="G621" s="29"/>
      <c r="H621" s="29"/>
      <c r="I621" s="30"/>
      <c r="J621" s="30"/>
      <c r="K621" s="31"/>
      <c r="L621" s="31"/>
      <c r="M621" s="30"/>
      <c r="N621" s="30"/>
      <c r="O621" s="29"/>
      <c r="P621" s="29"/>
      <c r="Q621" s="30"/>
      <c r="R621" s="30"/>
      <c r="S621" s="29"/>
      <c r="T621" s="29"/>
      <c r="U621" s="30"/>
      <c r="V621" s="30"/>
      <c r="W621" s="31"/>
      <c r="X621" s="31"/>
      <c r="Y621" s="30"/>
      <c r="Z621" s="30"/>
      <c r="AA621" s="31"/>
      <c r="AB621" s="31"/>
      <c r="AC621" s="30"/>
      <c r="AD621" s="30"/>
      <c r="AE621" s="29"/>
      <c r="AF621" s="29"/>
      <c r="AG621" s="30"/>
    </row>
    <row r="622" spans="1:33">
      <c r="A622" s="12"/>
      <c r="B622" s="36" t="s">
        <v>583</v>
      </c>
      <c r="C622" s="33">
        <v>23717</v>
      </c>
      <c r="D622" s="33"/>
      <c r="E622" s="26"/>
      <c r="F622" s="26"/>
      <c r="G622" s="33">
        <v>29315</v>
      </c>
      <c r="H622" s="33"/>
      <c r="I622" s="26"/>
      <c r="J622" s="26"/>
      <c r="K622" s="33">
        <v>2622</v>
      </c>
      <c r="L622" s="33"/>
      <c r="M622" s="26"/>
      <c r="N622" s="26"/>
      <c r="O622" s="33">
        <v>22463</v>
      </c>
      <c r="P622" s="33"/>
      <c r="Q622" s="26"/>
      <c r="R622" s="26"/>
      <c r="S622" s="33">
        <v>33452</v>
      </c>
      <c r="T622" s="33"/>
      <c r="U622" s="26"/>
      <c r="V622" s="26"/>
      <c r="W622" s="34">
        <v>300</v>
      </c>
      <c r="X622" s="34"/>
      <c r="Y622" s="26"/>
      <c r="Z622" s="26"/>
      <c r="AA622" s="34" t="s">
        <v>241</v>
      </c>
      <c r="AB622" s="34"/>
      <c r="AC622" s="26"/>
      <c r="AD622" s="26"/>
      <c r="AE622" s="33">
        <v>111869</v>
      </c>
      <c r="AF622" s="33"/>
      <c r="AG622" s="26"/>
    </row>
    <row r="623" spans="1:33">
      <c r="A623" s="12"/>
      <c r="B623" s="36"/>
      <c r="C623" s="33"/>
      <c r="D623" s="33"/>
      <c r="E623" s="26"/>
      <c r="F623" s="26"/>
      <c r="G623" s="33"/>
      <c r="H623" s="33"/>
      <c r="I623" s="26"/>
      <c r="J623" s="26"/>
      <c r="K623" s="33"/>
      <c r="L623" s="33"/>
      <c r="M623" s="26"/>
      <c r="N623" s="26"/>
      <c r="O623" s="33"/>
      <c r="P623" s="33"/>
      <c r="Q623" s="26"/>
      <c r="R623" s="26"/>
      <c r="S623" s="33"/>
      <c r="T623" s="33"/>
      <c r="U623" s="26"/>
      <c r="V623" s="26"/>
      <c r="W623" s="34"/>
      <c r="X623" s="34"/>
      <c r="Y623" s="26"/>
      <c r="Z623" s="26"/>
      <c r="AA623" s="34"/>
      <c r="AB623" s="34"/>
      <c r="AC623" s="26"/>
      <c r="AD623" s="26"/>
      <c r="AE623" s="33"/>
      <c r="AF623" s="33"/>
      <c r="AG623" s="26"/>
    </row>
    <row r="624" spans="1:33">
      <c r="A624" s="12"/>
      <c r="B624" s="28" t="s">
        <v>584</v>
      </c>
      <c r="C624" s="31">
        <v>545</v>
      </c>
      <c r="D624" s="31"/>
      <c r="E624" s="30"/>
      <c r="F624" s="30"/>
      <c r="G624" s="29">
        <v>1479</v>
      </c>
      <c r="H624" s="29"/>
      <c r="I624" s="30"/>
      <c r="J624" s="30"/>
      <c r="K624" s="31">
        <v>131</v>
      </c>
      <c r="L624" s="31"/>
      <c r="M624" s="30"/>
      <c r="N624" s="30"/>
      <c r="O624" s="31" t="s">
        <v>241</v>
      </c>
      <c r="P624" s="31"/>
      <c r="Q624" s="30"/>
      <c r="R624" s="30"/>
      <c r="S624" s="31">
        <v>587</v>
      </c>
      <c r="T624" s="31"/>
      <c r="U624" s="30"/>
      <c r="V624" s="30"/>
      <c r="W624" s="31">
        <v>3</v>
      </c>
      <c r="X624" s="31"/>
      <c r="Y624" s="30"/>
      <c r="Z624" s="30"/>
      <c r="AA624" s="31" t="s">
        <v>241</v>
      </c>
      <c r="AB624" s="31"/>
      <c r="AC624" s="30"/>
      <c r="AD624" s="30"/>
      <c r="AE624" s="29">
        <v>2745</v>
      </c>
      <c r="AF624" s="29"/>
      <c r="AG624" s="30"/>
    </row>
    <row r="625" spans="1:33" ht="15.75" thickBot="1">
      <c r="A625" s="12"/>
      <c r="B625" s="28"/>
      <c r="C625" s="37"/>
      <c r="D625" s="37"/>
      <c r="E625" s="38"/>
      <c r="F625" s="30"/>
      <c r="G625" s="77"/>
      <c r="H625" s="77"/>
      <c r="I625" s="38"/>
      <c r="J625" s="30"/>
      <c r="K625" s="37"/>
      <c r="L625" s="37"/>
      <c r="M625" s="38"/>
      <c r="N625" s="30"/>
      <c r="O625" s="37"/>
      <c r="P625" s="37"/>
      <c r="Q625" s="38"/>
      <c r="R625" s="30"/>
      <c r="S625" s="37"/>
      <c r="T625" s="37"/>
      <c r="U625" s="38"/>
      <c r="V625" s="30"/>
      <c r="W625" s="37"/>
      <c r="X625" s="37"/>
      <c r="Y625" s="38"/>
      <c r="Z625" s="30"/>
      <c r="AA625" s="37"/>
      <c r="AB625" s="37"/>
      <c r="AC625" s="38"/>
      <c r="AD625" s="30"/>
      <c r="AE625" s="77"/>
      <c r="AF625" s="77"/>
      <c r="AG625" s="38"/>
    </row>
    <row r="626" spans="1:33">
      <c r="A626" s="12"/>
      <c r="B626" s="36" t="s">
        <v>134</v>
      </c>
      <c r="C626" s="39" t="s">
        <v>239</v>
      </c>
      <c r="D626" s="41">
        <v>35383</v>
      </c>
      <c r="E626" s="27"/>
      <c r="F626" s="26"/>
      <c r="G626" s="39" t="s">
        <v>239</v>
      </c>
      <c r="H626" s="41">
        <v>67573</v>
      </c>
      <c r="I626" s="27"/>
      <c r="J626" s="26"/>
      <c r="K626" s="39" t="s">
        <v>239</v>
      </c>
      <c r="L626" s="41">
        <v>4271</v>
      </c>
      <c r="M626" s="27"/>
      <c r="N626" s="26"/>
      <c r="O626" s="39" t="s">
        <v>239</v>
      </c>
      <c r="P626" s="41">
        <v>54436</v>
      </c>
      <c r="Q626" s="27"/>
      <c r="R626" s="26"/>
      <c r="S626" s="39" t="s">
        <v>239</v>
      </c>
      <c r="T626" s="41">
        <v>95240</v>
      </c>
      <c r="U626" s="27"/>
      <c r="V626" s="26"/>
      <c r="W626" s="39" t="s">
        <v>239</v>
      </c>
      <c r="X626" s="65">
        <v>573</v>
      </c>
      <c r="Y626" s="27"/>
      <c r="Z626" s="26"/>
      <c r="AA626" s="39" t="s">
        <v>239</v>
      </c>
      <c r="AB626" s="65">
        <v>18</v>
      </c>
      <c r="AC626" s="27"/>
      <c r="AD626" s="26"/>
      <c r="AE626" s="39" t="s">
        <v>239</v>
      </c>
      <c r="AF626" s="41">
        <v>257494</v>
      </c>
      <c r="AG626" s="27"/>
    </row>
    <row r="627" spans="1:33" ht="15.75" thickBot="1">
      <c r="A627" s="12"/>
      <c r="B627" s="36"/>
      <c r="C627" s="40"/>
      <c r="D627" s="42"/>
      <c r="E627" s="43"/>
      <c r="F627" s="26"/>
      <c r="G627" s="40"/>
      <c r="H627" s="42"/>
      <c r="I627" s="43"/>
      <c r="J627" s="26"/>
      <c r="K627" s="40"/>
      <c r="L627" s="42"/>
      <c r="M627" s="43"/>
      <c r="N627" s="26"/>
      <c r="O627" s="40"/>
      <c r="P627" s="42"/>
      <c r="Q627" s="43"/>
      <c r="R627" s="26"/>
      <c r="S627" s="40"/>
      <c r="T627" s="42"/>
      <c r="U627" s="43"/>
      <c r="V627" s="26"/>
      <c r="W627" s="40"/>
      <c r="X627" s="66"/>
      <c r="Y627" s="43"/>
      <c r="Z627" s="26"/>
      <c r="AA627" s="40"/>
      <c r="AB627" s="66"/>
      <c r="AC627" s="43"/>
      <c r="AD627" s="26"/>
      <c r="AE627" s="40"/>
      <c r="AF627" s="42"/>
      <c r="AG627" s="43"/>
    </row>
    <row r="628" spans="1:33" ht="15.75" thickTop="1"/>
  </sheetData>
  <mergeCells count="4825">
    <mergeCell ref="A588:A627"/>
    <mergeCell ref="B588:AG588"/>
    <mergeCell ref="B589:AG589"/>
    <mergeCell ref="B608:AG608"/>
    <mergeCell ref="B609:AG609"/>
    <mergeCell ref="A492:A547"/>
    <mergeCell ref="B492:AG492"/>
    <mergeCell ref="B493:AG493"/>
    <mergeCell ref="B520:AG520"/>
    <mergeCell ref="B521:AG521"/>
    <mergeCell ref="A548:A587"/>
    <mergeCell ref="B548:AG548"/>
    <mergeCell ref="B549:AG549"/>
    <mergeCell ref="B568:AG568"/>
    <mergeCell ref="B569:AG569"/>
    <mergeCell ref="A405:A429"/>
    <mergeCell ref="B405:AG405"/>
    <mergeCell ref="B406:AG406"/>
    <mergeCell ref="A430:A491"/>
    <mergeCell ref="B430:AG430"/>
    <mergeCell ref="B431:AG431"/>
    <mergeCell ref="B458:AG458"/>
    <mergeCell ref="B459:AG459"/>
    <mergeCell ref="A297:A404"/>
    <mergeCell ref="B297:AG297"/>
    <mergeCell ref="B298:AG298"/>
    <mergeCell ref="B348:AG348"/>
    <mergeCell ref="B349:AG349"/>
    <mergeCell ref="B400:AG400"/>
    <mergeCell ref="B401:AG401"/>
    <mergeCell ref="B402:AG402"/>
    <mergeCell ref="B403:AG403"/>
    <mergeCell ref="B404:AG404"/>
    <mergeCell ref="B52:AG52"/>
    <mergeCell ref="B53:AG53"/>
    <mergeCell ref="A166:A296"/>
    <mergeCell ref="B166:AG166"/>
    <mergeCell ref="B167:AG167"/>
    <mergeCell ref="B225:AG225"/>
    <mergeCell ref="AF626:AF627"/>
    <mergeCell ref="AG626:AG627"/>
    <mergeCell ref="A1:A2"/>
    <mergeCell ref="B1:AG1"/>
    <mergeCell ref="B2:AG2"/>
    <mergeCell ref="B3:AG3"/>
    <mergeCell ref="A4:A51"/>
    <mergeCell ref="B4:AG4"/>
    <mergeCell ref="B5:AG5"/>
    <mergeCell ref="A52:A165"/>
    <mergeCell ref="Z626:Z627"/>
    <mergeCell ref="AA626:AA627"/>
    <mergeCell ref="AB626:AB627"/>
    <mergeCell ref="AC626:AC627"/>
    <mergeCell ref="AD626:AD627"/>
    <mergeCell ref="AE626:AE627"/>
    <mergeCell ref="T626:T627"/>
    <mergeCell ref="U626:U627"/>
    <mergeCell ref="V626:V627"/>
    <mergeCell ref="W626:W627"/>
    <mergeCell ref="X626:X627"/>
    <mergeCell ref="Y626:Y627"/>
    <mergeCell ref="N626:N627"/>
    <mergeCell ref="O626:O627"/>
    <mergeCell ref="P626:P627"/>
    <mergeCell ref="Q626:Q627"/>
    <mergeCell ref="R626:R627"/>
    <mergeCell ref="S626:S627"/>
    <mergeCell ref="H626:H627"/>
    <mergeCell ref="I626:I627"/>
    <mergeCell ref="J626:J627"/>
    <mergeCell ref="K626:K627"/>
    <mergeCell ref="L626:L627"/>
    <mergeCell ref="M626:M627"/>
    <mergeCell ref="B626:B627"/>
    <mergeCell ref="C626:C627"/>
    <mergeCell ref="D626:D627"/>
    <mergeCell ref="E626:E627"/>
    <mergeCell ref="F626:F627"/>
    <mergeCell ref="G626:G627"/>
    <mergeCell ref="Z624:Z625"/>
    <mergeCell ref="AA624:AB625"/>
    <mergeCell ref="AC624:AC625"/>
    <mergeCell ref="AD624:AD625"/>
    <mergeCell ref="AE624:AF625"/>
    <mergeCell ref="AG624:AG625"/>
    <mergeCell ref="R624:R625"/>
    <mergeCell ref="S624:T625"/>
    <mergeCell ref="U624:U625"/>
    <mergeCell ref="V624:V625"/>
    <mergeCell ref="W624:X625"/>
    <mergeCell ref="Y624:Y625"/>
    <mergeCell ref="J624:J625"/>
    <mergeCell ref="K624:L625"/>
    <mergeCell ref="M624:M625"/>
    <mergeCell ref="N624:N625"/>
    <mergeCell ref="O624:P625"/>
    <mergeCell ref="Q624:Q625"/>
    <mergeCell ref="B624:B625"/>
    <mergeCell ref="C624:D625"/>
    <mergeCell ref="E624:E625"/>
    <mergeCell ref="F624:F625"/>
    <mergeCell ref="G624:H625"/>
    <mergeCell ref="I624:I625"/>
    <mergeCell ref="Z622:Z623"/>
    <mergeCell ref="AA622:AB623"/>
    <mergeCell ref="AC622:AC623"/>
    <mergeCell ref="AD622:AD623"/>
    <mergeCell ref="AE622:AF623"/>
    <mergeCell ref="AG622:AG623"/>
    <mergeCell ref="R622:R623"/>
    <mergeCell ref="S622:T623"/>
    <mergeCell ref="U622:U623"/>
    <mergeCell ref="V622:V623"/>
    <mergeCell ref="W622:X623"/>
    <mergeCell ref="Y622:Y623"/>
    <mergeCell ref="J622:J623"/>
    <mergeCell ref="K622:L623"/>
    <mergeCell ref="M622:M623"/>
    <mergeCell ref="N622:N623"/>
    <mergeCell ref="O622:P623"/>
    <mergeCell ref="Q622:Q623"/>
    <mergeCell ref="B622:B623"/>
    <mergeCell ref="C622:D623"/>
    <mergeCell ref="E622:E623"/>
    <mergeCell ref="F622:F623"/>
    <mergeCell ref="G622:H623"/>
    <mergeCell ref="I622:I623"/>
    <mergeCell ref="Z620:Z621"/>
    <mergeCell ref="AA620:AB621"/>
    <mergeCell ref="AC620:AC621"/>
    <mergeCell ref="AD620:AD621"/>
    <mergeCell ref="AE620:AF621"/>
    <mergeCell ref="AG620:AG621"/>
    <mergeCell ref="R620:R621"/>
    <mergeCell ref="S620:T621"/>
    <mergeCell ref="U620:U621"/>
    <mergeCell ref="V620:V621"/>
    <mergeCell ref="W620:X621"/>
    <mergeCell ref="Y620:Y621"/>
    <mergeCell ref="J620:J621"/>
    <mergeCell ref="K620:L621"/>
    <mergeCell ref="M620:M621"/>
    <mergeCell ref="N620:N621"/>
    <mergeCell ref="O620:P621"/>
    <mergeCell ref="Q620:Q621"/>
    <mergeCell ref="B620:B621"/>
    <mergeCell ref="C620:D621"/>
    <mergeCell ref="E620:E621"/>
    <mergeCell ref="F620:F621"/>
    <mergeCell ref="G620:H621"/>
    <mergeCell ref="I620:I621"/>
    <mergeCell ref="Z618:Z619"/>
    <mergeCell ref="AA618:AB619"/>
    <mergeCell ref="AC618:AC619"/>
    <mergeCell ref="AD618:AD619"/>
    <mergeCell ref="AE618:AF619"/>
    <mergeCell ref="AG618:AG619"/>
    <mergeCell ref="R618:R619"/>
    <mergeCell ref="S618:T619"/>
    <mergeCell ref="U618:U619"/>
    <mergeCell ref="V618:V619"/>
    <mergeCell ref="W618:X619"/>
    <mergeCell ref="Y618:Y619"/>
    <mergeCell ref="J618:J619"/>
    <mergeCell ref="K618:L619"/>
    <mergeCell ref="M618:M619"/>
    <mergeCell ref="N618:N619"/>
    <mergeCell ref="O618:P619"/>
    <mergeCell ref="Q618:Q619"/>
    <mergeCell ref="B618:B619"/>
    <mergeCell ref="C618:D619"/>
    <mergeCell ref="E618:E619"/>
    <mergeCell ref="F618:F619"/>
    <mergeCell ref="G618:H619"/>
    <mergeCell ref="I618:I619"/>
    <mergeCell ref="AB616:AB617"/>
    <mergeCell ref="AC616:AC617"/>
    <mergeCell ref="AD616:AD617"/>
    <mergeCell ref="AE616:AE617"/>
    <mergeCell ref="AF616:AF617"/>
    <mergeCell ref="AG616:AG617"/>
    <mergeCell ref="V616:V617"/>
    <mergeCell ref="W616:W617"/>
    <mergeCell ref="X616:X617"/>
    <mergeCell ref="Y616:Y617"/>
    <mergeCell ref="Z616:Z617"/>
    <mergeCell ref="AA616:AA617"/>
    <mergeCell ref="P616:P617"/>
    <mergeCell ref="Q616:Q617"/>
    <mergeCell ref="R616:R617"/>
    <mergeCell ref="S616:S617"/>
    <mergeCell ref="T616:T617"/>
    <mergeCell ref="U616:U617"/>
    <mergeCell ref="J616:J617"/>
    <mergeCell ref="K616:K617"/>
    <mergeCell ref="L616:L617"/>
    <mergeCell ref="M616:M617"/>
    <mergeCell ref="N616:N617"/>
    <mergeCell ref="O616:O617"/>
    <mergeCell ref="AA615:AC615"/>
    <mergeCell ref="AE615:AG615"/>
    <mergeCell ref="B616:B617"/>
    <mergeCell ref="C616:C617"/>
    <mergeCell ref="D616:D617"/>
    <mergeCell ref="E616:E617"/>
    <mergeCell ref="F616:F617"/>
    <mergeCell ref="G616:G617"/>
    <mergeCell ref="H616:H617"/>
    <mergeCell ref="I616:I617"/>
    <mergeCell ref="C615:E615"/>
    <mergeCell ref="G615:I615"/>
    <mergeCell ref="K615:M615"/>
    <mergeCell ref="O615:Q615"/>
    <mergeCell ref="S615:U615"/>
    <mergeCell ref="W615:Y615"/>
    <mergeCell ref="V612:V614"/>
    <mergeCell ref="W612:Y614"/>
    <mergeCell ref="Z612:Z614"/>
    <mergeCell ref="AA612:AC614"/>
    <mergeCell ref="AD612:AD614"/>
    <mergeCell ref="AE612:AG614"/>
    <mergeCell ref="O612:Q612"/>
    <mergeCell ref="O613:Q613"/>
    <mergeCell ref="O614:Q614"/>
    <mergeCell ref="R612:R614"/>
    <mergeCell ref="S612:U612"/>
    <mergeCell ref="S613:U613"/>
    <mergeCell ref="S614:U614"/>
    <mergeCell ref="G614:I614"/>
    <mergeCell ref="J612:J614"/>
    <mergeCell ref="K612:M612"/>
    <mergeCell ref="K613:M613"/>
    <mergeCell ref="K614:M614"/>
    <mergeCell ref="N612:N614"/>
    <mergeCell ref="AF606:AF607"/>
    <mergeCell ref="AG606:AG607"/>
    <mergeCell ref="B610:AG610"/>
    <mergeCell ref="B612:B614"/>
    <mergeCell ref="C612:E612"/>
    <mergeCell ref="C613:E613"/>
    <mergeCell ref="C614:E614"/>
    <mergeCell ref="F612:F614"/>
    <mergeCell ref="G612:I612"/>
    <mergeCell ref="G613:I613"/>
    <mergeCell ref="Z606:Z607"/>
    <mergeCell ref="AA606:AA607"/>
    <mergeCell ref="AB606:AB607"/>
    <mergeCell ref="AC606:AC607"/>
    <mergeCell ref="AD606:AD607"/>
    <mergeCell ref="AE606:AE607"/>
    <mergeCell ref="T606:T607"/>
    <mergeCell ref="U606:U607"/>
    <mergeCell ref="V606:V607"/>
    <mergeCell ref="W606:W607"/>
    <mergeCell ref="X606:X607"/>
    <mergeCell ref="Y606:Y607"/>
    <mergeCell ref="N606:N607"/>
    <mergeCell ref="O606:O607"/>
    <mergeCell ref="P606:P607"/>
    <mergeCell ref="Q606:Q607"/>
    <mergeCell ref="R606:R607"/>
    <mergeCell ref="S606:S607"/>
    <mergeCell ref="H606:H607"/>
    <mergeCell ref="I606:I607"/>
    <mergeCell ref="J606:J607"/>
    <mergeCell ref="K606:K607"/>
    <mergeCell ref="L606:L607"/>
    <mergeCell ref="M606:M607"/>
    <mergeCell ref="B606:B607"/>
    <mergeCell ref="C606:C607"/>
    <mergeCell ref="D606:D607"/>
    <mergeCell ref="E606:E607"/>
    <mergeCell ref="F606:F607"/>
    <mergeCell ref="G606:G607"/>
    <mergeCell ref="Z604:Z605"/>
    <mergeCell ref="AA604:AB605"/>
    <mergeCell ref="AC604:AC605"/>
    <mergeCell ref="AD604:AD605"/>
    <mergeCell ref="AE604:AF605"/>
    <mergeCell ref="AG604:AG605"/>
    <mergeCell ref="R604:R605"/>
    <mergeCell ref="S604:T605"/>
    <mergeCell ref="U604:U605"/>
    <mergeCell ref="V604:V605"/>
    <mergeCell ref="W604:X605"/>
    <mergeCell ref="Y604:Y605"/>
    <mergeCell ref="J604:J605"/>
    <mergeCell ref="K604:L605"/>
    <mergeCell ref="M604:M605"/>
    <mergeCell ref="N604:N605"/>
    <mergeCell ref="O604:P605"/>
    <mergeCell ref="Q604:Q605"/>
    <mergeCell ref="B604:B605"/>
    <mergeCell ref="C604:D605"/>
    <mergeCell ref="E604:E605"/>
    <mergeCell ref="F604:F605"/>
    <mergeCell ref="G604:H605"/>
    <mergeCell ref="I604:I605"/>
    <mergeCell ref="Z602:Z603"/>
    <mergeCell ref="AA602:AB603"/>
    <mergeCell ref="AC602:AC603"/>
    <mergeCell ref="AD602:AD603"/>
    <mergeCell ref="AE602:AF603"/>
    <mergeCell ref="AG602:AG603"/>
    <mergeCell ref="R602:R603"/>
    <mergeCell ref="S602:T603"/>
    <mergeCell ref="U602:U603"/>
    <mergeCell ref="V602:V603"/>
    <mergeCell ref="W602:X603"/>
    <mergeCell ref="Y602:Y603"/>
    <mergeCell ref="J602:J603"/>
    <mergeCell ref="K602:L603"/>
    <mergeCell ref="M602:M603"/>
    <mergeCell ref="N602:N603"/>
    <mergeCell ref="O602:P603"/>
    <mergeCell ref="Q602:Q603"/>
    <mergeCell ref="B602:B603"/>
    <mergeCell ref="C602:D603"/>
    <mergeCell ref="E602:E603"/>
    <mergeCell ref="F602:F603"/>
    <mergeCell ref="G602:H603"/>
    <mergeCell ref="I602:I603"/>
    <mergeCell ref="Z600:Z601"/>
    <mergeCell ref="AA600:AB601"/>
    <mergeCell ref="AC600:AC601"/>
    <mergeCell ref="AD600:AD601"/>
    <mergeCell ref="AE600:AF601"/>
    <mergeCell ref="AG600:AG601"/>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Z598:Z599"/>
    <mergeCell ref="AA598:AB599"/>
    <mergeCell ref="AC598:AC599"/>
    <mergeCell ref="AD598:AD599"/>
    <mergeCell ref="AE598:AF599"/>
    <mergeCell ref="AG598:AG599"/>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D599"/>
    <mergeCell ref="E598:E599"/>
    <mergeCell ref="F598:F599"/>
    <mergeCell ref="G598:H599"/>
    <mergeCell ref="I598:I599"/>
    <mergeCell ref="AB596:AB597"/>
    <mergeCell ref="AC596:AC597"/>
    <mergeCell ref="AD596:AD597"/>
    <mergeCell ref="AE596:AE597"/>
    <mergeCell ref="AF596:AF597"/>
    <mergeCell ref="AG596:AG597"/>
    <mergeCell ref="V596:V597"/>
    <mergeCell ref="W596:W597"/>
    <mergeCell ref="X596:X597"/>
    <mergeCell ref="Y596:Y597"/>
    <mergeCell ref="Z596:Z597"/>
    <mergeCell ref="AA596:AA597"/>
    <mergeCell ref="P596:P597"/>
    <mergeCell ref="Q596:Q597"/>
    <mergeCell ref="R596:R597"/>
    <mergeCell ref="S596:S597"/>
    <mergeCell ref="T596:T597"/>
    <mergeCell ref="U596:U597"/>
    <mergeCell ref="J596:J597"/>
    <mergeCell ref="K596:K597"/>
    <mergeCell ref="L596:L597"/>
    <mergeCell ref="M596:M597"/>
    <mergeCell ref="N596:N597"/>
    <mergeCell ref="O596:O597"/>
    <mergeCell ref="AA595:AC595"/>
    <mergeCell ref="AE595:AG595"/>
    <mergeCell ref="B596:B597"/>
    <mergeCell ref="C596:C597"/>
    <mergeCell ref="D596:D597"/>
    <mergeCell ref="E596:E597"/>
    <mergeCell ref="F596:F597"/>
    <mergeCell ref="G596:G597"/>
    <mergeCell ref="H596:H597"/>
    <mergeCell ref="I596:I597"/>
    <mergeCell ref="C595:E595"/>
    <mergeCell ref="G595:I595"/>
    <mergeCell ref="K595:M595"/>
    <mergeCell ref="O595:Q595"/>
    <mergeCell ref="S595:U595"/>
    <mergeCell ref="W595:Y595"/>
    <mergeCell ref="V592:V594"/>
    <mergeCell ref="W592:Y594"/>
    <mergeCell ref="Z592:Z594"/>
    <mergeCell ref="AA592:AC594"/>
    <mergeCell ref="AD592:AD594"/>
    <mergeCell ref="AE592:AG594"/>
    <mergeCell ref="O592:Q592"/>
    <mergeCell ref="O593:Q593"/>
    <mergeCell ref="O594:Q594"/>
    <mergeCell ref="R592:R594"/>
    <mergeCell ref="S592:U592"/>
    <mergeCell ref="S593:U593"/>
    <mergeCell ref="S594:U594"/>
    <mergeCell ref="G594:I594"/>
    <mergeCell ref="J592:J594"/>
    <mergeCell ref="K592:M592"/>
    <mergeCell ref="K593:M593"/>
    <mergeCell ref="K594:M594"/>
    <mergeCell ref="N592:N594"/>
    <mergeCell ref="AF586:AF587"/>
    <mergeCell ref="AG586:AG587"/>
    <mergeCell ref="B590:AG590"/>
    <mergeCell ref="B592:B594"/>
    <mergeCell ref="C592:E592"/>
    <mergeCell ref="C593:E593"/>
    <mergeCell ref="C594:E594"/>
    <mergeCell ref="F592:F594"/>
    <mergeCell ref="G592:I592"/>
    <mergeCell ref="G593:I593"/>
    <mergeCell ref="Z586:Z587"/>
    <mergeCell ref="AA586:AA587"/>
    <mergeCell ref="AB586:AB587"/>
    <mergeCell ref="AC586:AC587"/>
    <mergeCell ref="AD586:AD587"/>
    <mergeCell ref="AE586:AE587"/>
    <mergeCell ref="T586:T587"/>
    <mergeCell ref="U586:U587"/>
    <mergeCell ref="V586:V587"/>
    <mergeCell ref="W586:W587"/>
    <mergeCell ref="X586:X587"/>
    <mergeCell ref="Y586:Y587"/>
    <mergeCell ref="N586:N587"/>
    <mergeCell ref="O586:O587"/>
    <mergeCell ref="P586:P587"/>
    <mergeCell ref="Q586:Q587"/>
    <mergeCell ref="R586:R587"/>
    <mergeCell ref="S586:S587"/>
    <mergeCell ref="H586:H587"/>
    <mergeCell ref="I586:I587"/>
    <mergeCell ref="J586:J587"/>
    <mergeCell ref="K586:K587"/>
    <mergeCell ref="L586:L587"/>
    <mergeCell ref="M586:M587"/>
    <mergeCell ref="B586:B587"/>
    <mergeCell ref="C586:C587"/>
    <mergeCell ref="D586:D587"/>
    <mergeCell ref="E586:E587"/>
    <mergeCell ref="F586:F587"/>
    <mergeCell ref="G586:G587"/>
    <mergeCell ref="Z584:Z585"/>
    <mergeCell ref="AA584:AB585"/>
    <mergeCell ref="AC584:AC585"/>
    <mergeCell ref="AD584:AD585"/>
    <mergeCell ref="AE584:AF585"/>
    <mergeCell ref="AG584:AG585"/>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Z582:Z583"/>
    <mergeCell ref="AA582:AB583"/>
    <mergeCell ref="AC582:AC583"/>
    <mergeCell ref="AD582:AD583"/>
    <mergeCell ref="AE582:AF583"/>
    <mergeCell ref="AG582:AG583"/>
    <mergeCell ref="R582:R583"/>
    <mergeCell ref="S582:T583"/>
    <mergeCell ref="U582:U583"/>
    <mergeCell ref="V582:V583"/>
    <mergeCell ref="W582:X583"/>
    <mergeCell ref="Y582:Y583"/>
    <mergeCell ref="J582:J583"/>
    <mergeCell ref="K582:L583"/>
    <mergeCell ref="M582:M583"/>
    <mergeCell ref="N582:N583"/>
    <mergeCell ref="O582:P583"/>
    <mergeCell ref="Q582:Q583"/>
    <mergeCell ref="B582:B583"/>
    <mergeCell ref="C582:D583"/>
    <mergeCell ref="E582:E583"/>
    <mergeCell ref="F582:F583"/>
    <mergeCell ref="G582:H583"/>
    <mergeCell ref="I582:I583"/>
    <mergeCell ref="Z580:Z581"/>
    <mergeCell ref="AA580:AB581"/>
    <mergeCell ref="AC580:AC581"/>
    <mergeCell ref="AD580:AD581"/>
    <mergeCell ref="AE580:AF581"/>
    <mergeCell ref="AG580:AG581"/>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Z578:Z579"/>
    <mergeCell ref="AA578:AB579"/>
    <mergeCell ref="AC578:AC579"/>
    <mergeCell ref="AD578:AD579"/>
    <mergeCell ref="AE578:AF579"/>
    <mergeCell ref="AG578:AG579"/>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AB576:AB577"/>
    <mergeCell ref="AC576:AC577"/>
    <mergeCell ref="AD576:AD577"/>
    <mergeCell ref="AE576:AE577"/>
    <mergeCell ref="AF576:AF577"/>
    <mergeCell ref="AG576:AG577"/>
    <mergeCell ref="V576:V577"/>
    <mergeCell ref="W576:W577"/>
    <mergeCell ref="X576:X577"/>
    <mergeCell ref="Y576:Y577"/>
    <mergeCell ref="Z576:Z577"/>
    <mergeCell ref="AA576:AA577"/>
    <mergeCell ref="P576:P577"/>
    <mergeCell ref="Q576:Q577"/>
    <mergeCell ref="R576:R577"/>
    <mergeCell ref="S576:S577"/>
    <mergeCell ref="T576:T577"/>
    <mergeCell ref="U576:U577"/>
    <mergeCell ref="J576:J577"/>
    <mergeCell ref="K576:K577"/>
    <mergeCell ref="L576:L577"/>
    <mergeCell ref="M576:M577"/>
    <mergeCell ref="N576:N577"/>
    <mergeCell ref="O576:O577"/>
    <mergeCell ref="AA575:AC575"/>
    <mergeCell ref="AE575:AG575"/>
    <mergeCell ref="B576:B577"/>
    <mergeCell ref="C576:C577"/>
    <mergeCell ref="D576:D577"/>
    <mergeCell ref="E576:E577"/>
    <mergeCell ref="F576:F577"/>
    <mergeCell ref="G576:G577"/>
    <mergeCell ref="H576:H577"/>
    <mergeCell ref="I576:I577"/>
    <mergeCell ref="C575:E575"/>
    <mergeCell ref="G575:I575"/>
    <mergeCell ref="K575:M575"/>
    <mergeCell ref="O575:Q575"/>
    <mergeCell ref="S575:U575"/>
    <mergeCell ref="W575:Y575"/>
    <mergeCell ref="V572:V574"/>
    <mergeCell ref="W572:Y574"/>
    <mergeCell ref="Z572:Z574"/>
    <mergeCell ref="AA572:AC574"/>
    <mergeCell ref="AD572:AD574"/>
    <mergeCell ref="AE572:AG574"/>
    <mergeCell ref="O572:Q572"/>
    <mergeCell ref="O573:Q573"/>
    <mergeCell ref="O574:Q574"/>
    <mergeCell ref="R572:R574"/>
    <mergeCell ref="S572:U572"/>
    <mergeCell ref="S573:U573"/>
    <mergeCell ref="S574:U574"/>
    <mergeCell ref="G574:I574"/>
    <mergeCell ref="J572:J574"/>
    <mergeCell ref="K572:M572"/>
    <mergeCell ref="K573:M573"/>
    <mergeCell ref="K574:M574"/>
    <mergeCell ref="N572:N574"/>
    <mergeCell ref="AF566:AF567"/>
    <mergeCell ref="AG566:AG567"/>
    <mergeCell ref="B570:AG570"/>
    <mergeCell ref="B572:B574"/>
    <mergeCell ref="C572:E572"/>
    <mergeCell ref="C573:E573"/>
    <mergeCell ref="C574:E574"/>
    <mergeCell ref="F572:F574"/>
    <mergeCell ref="G572:I572"/>
    <mergeCell ref="G573:I573"/>
    <mergeCell ref="Z566:Z567"/>
    <mergeCell ref="AA566:AA567"/>
    <mergeCell ref="AB566:AB567"/>
    <mergeCell ref="AC566:AC567"/>
    <mergeCell ref="AD566:AD567"/>
    <mergeCell ref="AE566:AE567"/>
    <mergeCell ref="T566:T567"/>
    <mergeCell ref="U566:U567"/>
    <mergeCell ref="V566:V567"/>
    <mergeCell ref="W566:W567"/>
    <mergeCell ref="X566:X567"/>
    <mergeCell ref="Y566:Y567"/>
    <mergeCell ref="N566:N567"/>
    <mergeCell ref="O566:O567"/>
    <mergeCell ref="P566:P567"/>
    <mergeCell ref="Q566:Q567"/>
    <mergeCell ref="R566:R567"/>
    <mergeCell ref="S566:S567"/>
    <mergeCell ref="H566:H567"/>
    <mergeCell ref="I566:I567"/>
    <mergeCell ref="J566:J567"/>
    <mergeCell ref="K566:K567"/>
    <mergeCell ref="L566:L567"/>
    <mergeCell ref="M566:M567"/>
    <mergeCell ref="B566:B567"/>
    <mergeCell ref="C566:C567"/>
    <mergeCell ref="D566:D567"/>
    <mergeCell ref="E566:E567"/>
    <mergeCell ref="F566:F567"/>
    <mergeCell ref="G566:G567"/>
    <mergeCell ref="Z564:Z565"/>
    <mergeCell ref="AA564:AB565"/>
    <mergeCell ref="AC564:AC565"/>
    <mergeCell ref="AD564:AD565"/>
    <mergeCell ref="AE564:AF565"/>
    <mergeCell ref="AG564:AG565"/>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Z562:Z563"/>
    <mergeCell ref="AA562:AB563"/>
    <mergeCell ref="AC562:AC563"/>
    <mergeCell ref="AD562:AD563"/>
    <mergeCell ref="AE562:AF563"/>
    <mergeCell ref="AG562:AG563"/>
    <mergeCell ref="R562:R563"/>
    <mergeCell ref="S562:T563"/>
    <mergeCell ref="U562:U563"/>
    <mergeCell ref="V562:V563"/>
    <mergeCell ref="W562:X563"/>
    <mergeCell ref="Y562:Y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Z560:Z561"/>
    <mergeCell ref="AA560:AB561"/>
    <mergeCell ref="AC560:AC561"/>
    <mergeCell ref="AD560:AD561"/>
    <mergeCell ref="AE560:AF561"/>
    <mergeCell ref="AG560:AG561"/>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Z558:Z559"/>
    <mergeCell ref="AA558:AB559"/>
    <mergeCell ref="AC558:AC559"/>
    <mergeCell ref="AD558:AD559"/>
    <mergeCell ref="AE558:AF559"/>
    <mergeCell ref="AG558:AG559"/>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AB556:AB557"/>
    <mergeCell ref="AC556:AC557"/>
    <mergeCell ref="AD556:AD557"/>
    <mergeCell ref="AE556:AE557"/>
    <mergeCell ref="AF556:AF557"/>
    <mergeCell ref="AG556:AG557"/>
    <mergeCell ref="V556:V557"/>
    <mergeCell ref="W556:W557"/>
    <mergeCell ref="X556:X557"/>
    <mergeCell ref="Y556:Y557"/>
    <mergeCell ref="Z556:Z557"/>
    <mergeCell ref="AA556:AA557"/>
    <mergeCell ref="P556:P557"/>
    <mergeCell ref="Q556:Q557"/>
    <mergeCell ref="R556:R557"/>
    <mergeCell ref="S556:S557"/>
    <mergeCell ref="T556:T557"/>
    <mergeCell ref="U556:U557"/>
    <mergeCell ref="J556:J557"/>
    <mergeCell ref="K556:K557"/>
    <mergeCell ref="L556:L557"/>
    <mergeCell ref="M556:M557"/>
    <mergeCell ref="N556:N557"/>
    <mergeCell ref="O556:O557"/>
    <mergeCell ref="AA555:AC555"/>
    <mergeCell ref="AE555:AG555"/>
    <mergeCell ref="B556:B557"/>
    <mergeCell ref="C556:C557"/>
    <mergeCell ref="D556:D557"/>
    <mergeCell ref="E556:E557"/>
    <mergeCell ref="F556:F557"/>
    <mergeCell ref="G556:G557"/>
    <mergeCell ref="H556:H557"/>
    <mergeCell ref="I556:I557"/>
    <mergeCell ref="Z552:Z554"/>
    <mergeCell ref="AA552:AC554"/>
    <mergeCell ref="AD552:AD554"/>
    <mergeCell ref="AE552:AG554"/>
    <mergeCell ref="C555:E555"/>
    <mergeCell ref="G555:I555"/>
    <mergeCell ref="K555:M555"/>
    <mergeCell ref="O555:Q555"/>
    <mergeCell ref="S555:U555"/>
    <mergeCell ref="W555:Y555"/>
    <mergeCell ref="R552:R554"/>
    <mergeCell ref="S552:U552"/>
    <mergeCell ref="S553:U553"/>
    <mergeCell ref="S554:U554"/>
    <mergeCell ref="V552:V554"/>
    <mergeCell ref="W552:Y554"/>
    <mergeCell ref="K552:M552"/>
    <mergeCell ref="K553:M553"/>
    <mergeCell ref="K554:M554"/>
    <mergeCell ref="N552:N554"/>
    <mergeCell ref="O552:Q552"/>
    <mergeCell ref="O553:Q553"/>
    <mergeCell ref="O554:Q554"/>
    <mergeCell ref="B550:AG550"/>
    <mergeCell ref="B552:B554"/>
    <mergeCell ref="C552:E552"/>
    <mergeCell ref="C553:E553"/>
    <mergeCell ref="C554:E554"/>
    <mergeCell ref="F552:F554"/>
    <mergeCell ref="G552:I552"/>
    <mergeCell ref="G553:I553"/>
    <mergeCell ref="G554:I554"/>
    <mergeCell ref="J552:J554"/>
    <mergeCell ref="P546:P547"/>
    <mergeCell ref="Q546:Q547"/>
    <mergeCell ref="R546:R547"/>
    <mergeCell ref="S546:S547"/>
    <mergeCell ref="T546:T547"/>
    <mergeCell ref="U546:U547"/>
    <mergeCell ref="J546:J547"/>
    <mergeCell ref="K546:K547"/>
    <mergeCell ref="L546:L547"/>
    <mergeCell ref="M546:M547"/>
    <mergeCell ref="N546:N547"/>
    <mergeCell ref="O546:O547"/>
    <mergeCell ref="S544:T545"/>
    <mergeCell ref="U544:U545"/>
    <mergeCell ref="B546:B547"/>
    <mergeCell ref="C546:C547"/>
    <mergeCell ref="D546:D547"/>
    <mergeCell ref="E546:E547"/>
    <mergeCell ref="F546:F547"/>
    <mergeCell ref="G546:G547"/>
    <mergeCell ref="H546:H547"/>
    <mergeCell ref="I546:I547"/>
    <mergeCell ref="K544:L545"/>
    <mergeCell ref="M544:M545"/>
    <mergeCell ref="N544:N545"/>
    <mergeCell ref="O544:P545"/>
    <mergeCell ref="Q544:Q545"/>
    <mergeCell ref="R544:R545"/>
    <mergeCell ref="R542:R543"/>
    <mergeCell ref="S542:T543"/>
    <mergeCell ref="U542:U543"/>
    <mergeCell ref="B544:B545"/>
    <mergeCell ref="C544:D545"/>
    <mergeCell ref="E544:E545"/>
    <mergeCell ref="F544:F545"/>
    <mergeCell ref="G544:H545"/>
    <mergeCell ref="I544:I545"/>
    <mergeCell ref="J544:J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N540:N541"/>
    <mergeCell ref="O540:P541"/>
    <mergeCell ref="Q540:Q541"/>
    <mergeCell ref="R540:R541"/>
    <mergeCell ref="S540:T541"/>
    <mergeCell ref="U540:U541"/>
    <mergeCell ref="U538:U539"/>
    <mergeCell ref="B540:B541"/>
    <mergeCell ref="C540:D541"/>
    <mergeCell ref="E540:E541"/>
    <mergeCell ref="F540:F541"/>
    <mergeCell ref="G540:H541"/>
    <mergeCell ref="I540:I541"/>
    <mergeCell ref="J540:J541"/>
    <mergeCell ref="K540:L541"/>
    <mergeCell ref="M540:M541"/>
    <mergeCell ref="M538:M539"/>
    <mergeCell ref="N538:N539"/>
    <mergeCell ref="O538:P539"/>
    <mergeCell ref="Q538:Q539"/>
    <mergeCell ref="R538:R539"/>
    <mergeCell ref="S538:T539"/>
    <mergeCell ref="S536:T537"/>
    <mergeCell ref="U536:U537"/>
    <mergeCell ref="B538:B539"/>
    <mergeCell ref="C538:D539"/>
    <mergeCell ref="E538:E539"/>
    <mergeCell ref="F538:F539"/>
    <mergeCell ref="G538:H539"/>
    <mergeCell ref="I538:I539"/>
    <mergeCell ref="J538:J539"/>
    <mergeCell ref="K538:L539"/>
    <mergeCell ref="K536:L537"/>
    <mergeCell ref="M536:M537"/>
    <mergeCell ref="N536:N537"/>
    <mergeCell ref="O536:P537"/>
    <mergeCell ref="Q536:Q537"/>
    <mergeCell ref="R536:R537"/>
    <mergeCell ref="R534:R535"/>
    <mergeCell ref="S534:T535"/>
    <mergeCell ref="U534:U535"/>
    <mergeCell ref="B536:B537"/>
    <mergeCell ref="C536:D537"/>
    <mergeCell ref="E536:E537"/>
    <mergeCell ref="F536:F537"/>
    <mergeCell ref="G536:H537"/>
    <mergeCell ref="I536:I537"/>
    <mergeCell ref="J536:J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N532:N533"/>
    <mergeCell ref="O532:P533"/>
    <mergeCell ref="Q532:Q533"/>
    <mergeCell ref="R532:R533"/>
    <mergeCell ref="S532:T533"/>
    <mergeCell ref="U532:U533"/>
    <mergeCell ref="U530:U531"/>
    <mergeCell ref="B532:B533"/>
    <mergeCell ref="C532:D533"/>
    <mergeCell ref="E532:E533"/>
    <mergeCell ref="F532:F533"/>
    <mergeCell ref="G532:H533"/>
    <mergeCell ref="I532:I533"/>
    <mergeCell ref="J532:J533"/>
    <mergeCell ref="K532:L533"/>
    <mergeCell ref="M532:M533"/>
    <mergeCell ref="M530:M531"/>
    <mergeCell ref="N530:N531"/>
    <mergeCell ref="O530:P531"/>
    <mergeCell ref="Q530:Q531"/>
    <mergeCell ref="R530:R531"/>
    <mergeCell ref="S530:T531"/>
    <mergeCell ref="T528:T529"/>
    <mergeCell ref="U528:U529"/>
    <mergeCell ref="B530:B531"/>
    <mergeCell ref="C530:D531"/>
    <mergeCell ref="E530:E531"/>
    <mergeCell ref="F530:F531"/>
    <mergeCell ref="G530:H531"/>
    <mergeCell ref="I530:I531"/>
    <mergeCell ref="J530:J531"/>
    <mergeCell ref="K530:L531"/>
    <mergeCell ref="N528:N529"/>
    <mergeCell ref="O528:O529"/>
    <mergeCell ref="P528:P529"/>
    <mergeCell ref="Q528:Q529"/>
    <mergeCell ref="R528:R529"/>
    <mergeCell ref="S528:S529"/>
    <mergeCell ref="H528:H529"/>
    <mergeCell ref="I528:I529"/>
    <mergeCell ref="J528:J529"/>
    <mergeCell ref="K528:K529"/>
    <mergeCell ref="L528:L529"/>
    <mergeCell ref="M528:M529"/>
    <mergeCell ref="B528:B529"/>
    <mergeCell ref="C528:C529"/>
    <mergeCell ref="D528:D529"/>
    <mergeCell ref="E528:E529"/>
    <mergeCell ref="F528:F529"/>
    <mergeCell ref="G528:G529"/>
    <mergeCell ref="S524:U526"/>
    <mergeCell ref="C527:E527"/>
    <mergeCell ref="G527:I527"/>
    <mergeCell ref="K527:M527"/>
    <mergeCell ref="O527:Q527"/>
    <mergeCell ref="S527:U527"/>
    <mergeCell ref="K524:M524"/>
    <mergeCell ref="K525:M525"/>
    <mergeCell ref="K526:M526"/>
    <mergeCell ref="N524:N526"/>
    <mergeCell ref="O524:Q526"/>
    <mergeCell ref="R524:R526"/>
    <mergeCell ref="B522:U522"/>
    <mergeCell ref="B524:B526"/>
    <mergeCell ref="C524:E524"/>
    <mergeCell ref="C525:E525"/>
    <mergeCell ref="C526:E526"/>
    <mergeCell ref="F524:F526"/>
    <mergeCell ref="G524:I524"/>
    <mergeCell ref="G525:I525"/>
    <mergeCell ref="G526:I526"/>
    <mergeCell ref="J524:J526"/>
    <mergeCell ref="P518:P519"/>
    <mergeCell ref="Q518:Q519"/>
    <mergeCell ref="R518:R519"/>
    <mergeCell ref="S518:S519"/>
    <mergeCell ref="T518:T519"/>
    <mergeCell ref="U518:U519"/>
    <mergeCell ref="J518:J519"/>
    <mergeCell ref="K518:K519"/>
    <mergeCell ref="L518:L519"/>
    <mergeCell ref="M518:M519"/>
    <mergeCell ref="N518:N519"/>
    <mergeCell ref="O518:O519"/>
    <mergeCell ref="S516:T517"/>
    <mergeCell ref="U516:U517"/>
    <mergeCell ref="B518:B519"/>
    <mergeCell ref="C518:C519"/>
    <mergeCell ref="D518:D519"/>
    <mergeCell ref="E518:E519"/>
    <mergeCell ref="F518:F519"/>
    <mergeCell ref="G518:G519"/>
    <mergeCell ref="H518:H519"/>
    <mergeCell ref="I518:I519"/>
    <mergeCell ref="K516:L517"/>
    <mergeCell ref="M516:M517"/>
    <mergeCell ref="N516:N517"/>
    <mergeCell ref="O516:P517"/>
    <mergeCell ref="Q516:Q517"/>
    <mergeCell ref="R516:R517"/>
    <mergeCell ref="R514:R515"/>
    <mergeCell ref="S514:T515"/>
    <mergeCell ref="U514:U515"/>
    <mergeCell ref="B516:B517"/>
    <mergeCell ref="C516:D517"/>
    <mergeCell ref="E516:E517"/>
    <mergeCell ref="F516:F517"/>
    <mergeCell ref="G516:H517"/>
    <mergeCell ref="I516:I517"/>
    <mergeCell ref="J516:J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N512:N513"/>
    <mergeCell ref="O512:P513"/>
    <mergeCell ref="Q512:Q513"/>
    <mergeCell ref="R512:R513"/>
    <mergeCell ref="S512:T513"/>
    <mergeCell ref="U512:U513"/>
    <mergeCell ref="U510:U511"/>
    <mergeCell ref="B512:B513"/>
    <mergeCell ref="C512:D513"/>
    <mergeCell ref="E512:E513"/>
    <mergeCell ref="F512:F513"/>
    <mergeCell ref="G512:H513"/>
    <mergeCell ref="I512:I513"/>
    <mergeCell ref="J512:J513"/>
    <mergeCell ref="K512:L513"/>
    <mergeCell ref="M512:M513"/>
    <mergeCell ref="M510:M511"/>
    <mergeCell ref="N510:N511"/>
    <mergeCell ref="O510:P511"/>
    <mergeCell ref="Q510:Q511"/>
    <mergeCell ref="R510:R511"/>
    <mergeCell ref="S510:T511"/>
    <mergeCell ref="S508:T509"/>
    <mergeCell ref="U508:U509"/>
    <mergeCell ref="B510:B511"/>
    <mergeCell ref="C510:D511"/>
    <mergeCell ref="E510:E511"/>
    <mergeCell ref="F510:F511"/>
    <mergeCell ref="G510:H511"/>
    <mergeCell ref="I510:I511"/>
    <mergeCell ref="J510:J511"/>
    <mergeCell ref="K510:L511"/>
    <mergeCell ref="K508:L509"/>
    <mergeCell ref="M508:M509"/>
    <mergeCell ref="N508:N509"/>
    <mergeCell ref="O508:P509"/>
    <mergeCell ref="Q508:Q509"/>
    <mergeCell ref="R508:R509"/>
    <mergeCell ref="R506:R507"/>
    <mergeCell ref="S506:T507"/>
    <mergeCell ref="U506:U507"/>
    <mergeCell ref="B508:B509"/>
    <mergeCell ref="C508:D509"/>
    <mergeCell ref="E508:E509"/>
    <mergeCell ref="F508:F509"/>
    <mergeCell ref="G508:H509"/>
    <mergeCell ref="I508:I509"/>
    <mergeCell ref="J508:J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N504:N505"/>
    <mergeCell ref="O504:P505"/>
    <mergeCell ref="Q504:Q505"/>
    <mergeCell ref="R504:R505"/>
    <mergeCell ref="S504:T505"/>
    <mergeCell ref="U504:U505"/>
    <mergeCell ref="U502:U503"/>
    <mergeCell ref="B504:B505"/>
    <mergeCell ref="C504:D505"/>
    <mergeCell ref="E504:E505"/>
    <mergeCell ref="F504:F505"/>
    <mergeCell ref="G504:H505"/>
    <mergeCell ref="I504:I505"/>
    <mergeCell ref="J504:J505"/>
    <mergeCell ref="K504:L505"/>
    <mergeCell ref="M504:M505"/>
    <mergeCell ref="M502:M503"/>
    <mergeCell ref="N502:N503"/>
    <mergeCell ref="O502:P503"/>
    <mergeCell ref="Q502:Q503"/>
    <mergeCell ref="R502:R503"/>
    <mergeCell ref="S502:T503"/>
    <mergeCell ref="T500:T501"/>
    <mergeCell ref="U500:U501"/>
    <mergeCell ref="B502:B503"/>
    <mergeCell ref="C502:D503"/>
    <mergeCell ref="E502:E503"/>
    <mergeCell ref="F502:F503"/>
    <mergeCell ref="G502:H503"/>
    <mergeCell ref="I502:I503"/>
    <mergeCell ref="J502:J503"/>
    <mergeCell ref="K502:L503"/>
    <mergeCell ref="N500:N501"/>
    <mergeCell ref="O500:O501"/>
    <mergeCell ref="P500:P501"/>
    <mergeCell ref="Q500:Q501"/>
    <mergeCell ref="R500:R501"/>
    <mergeCell ref="S500:S501"/>
    <mergeCell ref="H500:H501"/>
    <mergeCell ref="I500:I501"/>
    <mergeCell ref="J500:J501"/>
    <mergeCell ref="K500:K501"/>
    <mergeCell ref="L500:L501"/>
    <mergeCell ref="M500:M501"/>
    <mergeCell ref="B500:B501"/>
    <mergeCell ref="C500:C501"/>
    <mergeCell ref="D500:D501"/>
    <mergeCell ref="E500:E501"/>
    <mergeCell ref="F500:F501"/>
    <mergeCell ref="G500:G501"/>
    <mergeCell ref="R496:R498"/>
    <mergeCell ref="S496:U498"/>
    <mergeCell ref="C499:E499"/>
    <mergeCell ref="G499:I499"/>
    <mergeCell ref="K499:M499"/>
    <mergeCell ref="O499:Q499"/>
    <mergeCell ref="S499:U499"/>
    <mergeCell ref="J496:J498"/>
    <mergeCell ref="K496:M496"/>
    <mergeCell ref="K497:M497"/>
    <mergeCell ref="K498:M498"/>
    <mergeCell ref="N496:N498"/>
    <mergeCell ref="O496:Q498"/>
    <mergeCell ref="B496:B498"/>
    <mergeCell ref="C496:E496"/>
    <mergeCell ref="C497:E497"/>
    <mergeCell ref="C498:E498"/>
    <mergeCell ref="F496:F498"/>
    <mergeCell ref="G496:I496"/>
    <mergeCell ref="G497:I497"/>
    <mergeCell ref="G498:I498"/>
    <mergeCell ref="W484:W485"/>
    <mergeCell ref="X484:X485"/>
    <mergeCell ref="Y484:Y485"/>
    <mergeCell ref="B486:M486"/>
    <mergeCell ref="B489:M489"/>
    <mergeCell ref="B494:U494"/>
    <mergeCell ref="Q484:Q485"/>
    <mergeCell ref="R484:R485"/>
    <mergeCell ref="S484:S485"/>
    <mergeCell ref="T484:T485"/>
    <mergeCell ref="U484:U485"/>
    <mergeCell ref="V484:V485"/>
    <mergeCell ref="K484:K485"/>
    <mergeCell ref="L484:L485"/>
    <mergeCell ref="M484:M485"/>
    <mergeCell ref="N484:N485"/>
    <mergeCell ref="O484:O485"/>
    <mergeCell ref="P484:P485"/>
    <mergeCell ref="Y482:Y483"/>
    <mergeCell ref="B484:B485"/>
    <mergeCell ref="C484:C485"/>
    <mergeCell ref="D484:D485"/>
    <mergeCell ref="E484:E485"/>
    <mergeCell ref="F484:F485"/>
    <mergeCell ref="G484:G485"/>
    <mergeCell ref="H484:H485"/>
    <mergeCell ref="I484:I485"/>
    <mergeCell ref="J484:J485"/>
    <mergeCell ref="Q482:Q483"/>
    <mergeCell ref="R482:R483"/>
    <mergeCell ref="S482:T483"/>
    <mergeCell ref="U482:U483"/>
    <mergeCell ref="V482:V483"/>
    <mergeCell ref="W482:X483"/>
    <mergeCell ref="I482:I483"/>
    <mergeCell ref="J482:J483"/>
    <mergeCell ref="K482:L483"/>
    <mergeCell ref="M482:M483"/>
    <mergeCell ref="N482:N483"/>
    <mergeCell ref="O482:P483"/>
    <mergeCell ref="S480:T481"/>
    <mergeCell ref="U480:U481"/>
    <mergeCell ref="V480:V481"/>
    <mergeCell ref="W480:X481"/>
    <mergeCell ref="Y480:Y481"/>
    <mergeCell ref="B482:B483"/>
    <mergeCell ref="C482:D483"/>
    <mergeCell ref="E482:E483"/>
    <mergeCell ref="F482:F483"/>
    <mergeCell ref="G482:H483"/>
    <mergeCell ref="K480:L481"/>
    <mergeCell ref="M480:M481"/>
    <mergeCell ref="N480:N481"/>
    <mergeCell ref="O480:P481"/>
    <mergeCell ref="Q480:Q481"/>
    <mergeCell ref="R480:R481"/>
    <mergeCell ref="V478:V479"/>
    <mergeCell ref="W478:X479"/>
    <mergeCell ref="Y478:Y479"/>
    <mergeCell ref="B480:B481"/>
    <mergeCell ref="C480:D481"/>
    <mergeCell ref="E480:E481"/>
    <mergeCell ref="F480:F481"/>
    <mergeCell ref="G480:H481"/>
    <mergeCell ref="I480:I481"/>
    <mergeCell ref="J480:J481"/>
    <mergeCell ref="N478:N479"/>
    <mergeCell ref="O478:P479"/>
    <mergeCell ref="Q478:Q479"/>
    <mergeCell ref="R478:R479"/>
    <mergeCell ref="S478:T479"/>
    <mergeCell ref="U478:U479"/>
    <mergeCell ref="Y476:Y477"/>
    <mergeCell ref="B478:B479"/>
    <mergeCell ref="C478:D479"/>
    <mergeCell ref="E478:E479"/>
    <mergeCell ref="F478:F479"/>
    <mergeCell ref="G478:H479"/>
    <mergeCell ref="I478:I479"/>
    <mergeCell ref="J478:J479"/>
    <mergeCell ref="K478:L479"/>
    <mergeCell ref="M478:M479"/>
    <mergeCell ref="Q476:Q477"/>
    <mergeCell ref="R476:R477"/>
    <mergeCell ref="S476:T477"/>
    <mergeCell ref="U476:U477"/>
    <mergeCell ref="V476:V477"/>
    <mergeCell ref="W476:X477"/>
    <mergeCell ref="I476:I477"/>
    <mergeCell ref="J476:J477"/>
    <mergeCell ref="K476:L477"/>
    <mergeCell ref="M476:M477"/>
    <mergeCell ref="N476:N477"/>
    <mergeCell ref="O476:P477"/>
    <mergeCell ref="S474:T475"/>
    <mergeCell ref="U474:U475"/>
    <mergeCell ref="V474:V475"/>
    <mergeCell ref="W474:X475"/>
    <mergeCell ref="Y474:Y475"/>
    <mergeCell ref="B476:B477"/>
    <mergeCell ref="C476:D477"/>
    <mergeCell ref="E476:E477"/>
    <mergeCell ref="F476:F477"/>
    <mergeCell ref="G476:H477"/>
    <mergeCell ref="K474:L475"/>
    <mergeCell ref="M474:M475"/>
    <mergeCell ref="N474:N475"/>
    <mergeCell ref="O474:P475"/>
    <mergeCell ref="Q474:Q475"/>
    <mergeCell ref="R474:R475"/>
    <mergeCell ref="V472:V473"/>
    <mergeCell ref="W472:X473"/>
    <mergeCell ref="Y472:Y473"/>
    <mergeCell ref="B474:B475"/>
    <mergeCell ref="C474:D475"/>
    <mergeCell ref="E474:E475"/>
    <mergeCell ref="F474:F475"/>
    <mergeCell ref="G474:H475"/>
    <mergeCell ref="I474:I475"/>
    <mergeCell ref="J474:J475"/>
    <mergeCell ref="N472:N473"/>
    <mergeCell ref="O472:P473"/>
    <mergeCell ref="Q472:Q473"/>
    <mergeCell ref="R472:R473"/>
    <mergeCell ref="S472:T473"/>
    <mergeCell ref="U472:U473"/>
    <mergeCell ref="Y470:Y471"/>
    <mergeCell ref="B472:B473"/>
    <mergeCell ref="C472:D473"/>
    <mergeCell ref="E472:E473"/>
    <mergeCell ref="F472:F473"/>
    <mergeCell ref="G472:H473"/>
    <mergeCell ref="I472:I473"/>
    <mergeCell ref="J472:J473"/>
    <mergeCell ref="K472:L473"/>
    <mergeCell ref="M472:M473"/>
    <mergeCell ref="Q470:Q471"/>
    <mergeCell ref="R470:R471"/>
    <mergeCell ref="S470:T471"/>
    <mergeCell ref="U470:U471"/>
    <mergeCell ref="V470:V471"/>
    <mergeCell ref="W470:X471"/>
    <mergeCell ref="I470:I471"/>
    <mergeCell ref="J470:J471"/>
    <mergeCell ref="K470:L471"/>
    <mergeCell ref="M470:M471"/>
    <mergeCell ref="N470:N471"/>
    <mergeCell ref="O470:P471"/>
    <mergeCell ref="S468:T469"/>
    <mergeCell ref="U468:U469"/>
    <mergeCell ref="V468:V469"/>
    <mergeCell ref="W468:X469"/>
    <mergeCell ref="Y468:Y469"/>
    <mergeCell ref="B470:B471"/>
    <mergeCell ref="C470:D471"/>
    <mergeCell ref="E470:E471"/>
    <mergeCell ref="F470:F471"/>
    <mergeCell ref="G470:H471"/>
    <mergeCell ref="K468:L469"/>
    <mergeCell ref="M468:M469"/>
    <mergeCell ref="N468:N469"/>
    <mergeCell ref="O468:P469"/>
    <mergeCell ref="Q468:Q469"/>
    <mergeCell ref="R468:R469"/>
    <mergeCell ref="W466:W467"/>
    <mergeCell ref="X466:X467"/>
    <mergeCell ref="Y466:Y467"/>
    <mergeCell ref="B468:B469"/>
    <mergeCell ref="C468:D469"/>
    <mergeCell ref="E468:E469"/>
    <mergeCell ref="F468:F469"/>
    <mergeCell ref="G468:H469"/>
    <mergeCell ref="I468:I469"/>
    <mergeCell ref="J468:J469"/>
    <mergeCell ref="Q466:Q467"/>
    <mergeCell ref="R466:R467"/>
    <mergeCell ref="S466:S467"/>
    <mergeCell ref="T466:T467"/>
    <mergeCell ref="U466:U467"/>
    <mergeCell ref="V466:V467"/>
    <mergeCell ref="K466:K467"/>
    <mergeCell ref="L466:L467"/>
    <mergeCell ref="M466:M467"/>
    <mergeCell ref="N466:N467"/>
    <mergeCell ref="O466:O467"/>
    <mergeCell ref="P466:P467"/>
    <mergeCell ref="W465:Y465"/>
    <mergeCell ref="B466:B467"/>
    <mergeCell ref="C466:C467"/>
    <mergeCell ref="D466:D467"/>
    <mergeCell ref="E466:E467"/>
    <mergeCell ref="F466:F467"/>
    <mergeCell ref="G466:G467"/>
    <mergeCell ref="H466:H467"/>
    <mergeCell ref="I466:I467"/>
    <mergeCell ref="J466:J467"/>
    <mergeCell ref="S462:U464"/>
    <mergeCell ref="V462:V464"/>
    <mergeCell ref="W462:Y462"/>
    <mergeCell ref="W463:Y463"/>
    <mergeCell ref="W464:Y464"/>
    <mergeCell ref="C465:E465"/>
    <mergeCell ref="G465:I465"/>
    <mergeCell ref="K465:M465"/>
    <mergeCell ref="O465:Q465"/>
    <mergeCell ref="S465:U465"/>
    <mergeCell ref="K462:M462"/>
    <mergeCell ref="K463:M463"/>
    <mergeCell ref="K464:M464"/>
    <mergeCell ref="N462:N464"/>
    <mergeCell ref="O462:Q464"/>
    <mergeCell ref="R462:R464"/>
    <mergeCell ref="B460:Y460"/>
    <mergeCell ref="B462:B464"/>
    <mergeCell ref="C462:E462"/>
    <mergeCell ref="C463:E463"/>
    <mergeCell ref="C464:E464"/>
    <mergeCell ref="F462:F464"/>
    <mergeCell ref="G462:I462"/>
    <mergeCell ref="G463:I463"/>
    <mergeCell ref="G464:I464"/>
    <mergeCell ref="J462:J464"/>
    <mergeCell ref="T456:T457"/>
    <mergeCell ref="U456:U457"/>
    <mergeCell ref="V456:V457"/>
    <mergeCell ref="W456:W457"/>
    <mergeCell ref="X456:X457"/>
    <mergeCell ref="Y456:Y457"/>
    <mergeCell ref="N456:N457"/>
    <mergeCell ref="O456:O457"/>
    <mergeCell ref="P456:P457"/>
    <mergeCell ref="Q456:Q457"/>
    <mergeCell ref="R456:R457"/>
    <mergeCell ref="S456:S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T438:T439"/>
    <mergeCell ref="U438:U439"/>
    <mergeCell ref="V438:V439"/>
    <mergeCell ref="W438:W439"/>
    <mergeCell ref="X438:X439"/>
    <mergeCell ref="Y438:Y439"/>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C437:E437"/>
    <mergeCell ref="G437:I437"/>
    <mergeCell ref="K437:M437"/>
    <mergeCell ref="O437:Q437"/>
    <mergeCell ref="S437:U437"/>
    <mergeCell ref="W437:Y437"/>
    <mergeCell ref="O434:Q436"/>
    <mergeCell ref="R434:R436"/>
    <mergeCell ref="S434:U436"/>
    <mergeCell ref="V434:V436"/>
    <mergeCell ref="W434:Y434"/>
    <mergeCell ref="W435:Y435"/>
    <mergeCell ref="W436:Y436"/>
    <mergeCell ref="G436:I436"/>
    <mergeCell ref="J434:J436"/>
    <mergeCell ref="K434:M434"/>
    <mergeCell ref="K435:M435"/>
    <mergeCell ref="K436:M436"/>
    <mergeCell ref="N434:N436"/>
    <mergeCell ref="H428:H429"/>
    <mergeCell ref="I428:I429"/>
    <mergeCell ref="B432:Y432"/>
    <mergeCell ref="B434:B436"/>
    <mergeCell ref="C434:E434"/>
    <mergeCell ref="C435:E435"/>
    <mergeCell ref="C436:E436"/>
    <mergeCell ref="F434:F436"/>
    <mergeCell ref="G434:I434"/>
    <mergeCell ref="G435:I435"/>
    <mergeCell ref="B428:B429"/>
    <mergeCell ref="C428:C429"/>
    <mergeCell ref="D428:D429"/>
    <mergeCell ref="E428:E429"/>
    <mergeCell ref="F428:F429"/>
    <mergeCell ref="G428:G429"/>
    <mergeCell ref="B426:B427"/>
    <mergeCell ref="C426:D427"/>
    <mergeCell ref="E426:E427"/>
    <mergeCell ref="F426:F427"/>
    <mergeCell ref="G426:H427"/>
    <mergeCell ref="I426:I427"/>
    <mergeCell ref="B424:B425"/>
    <mergeCell ref="C424:D425"/>
    <mergeCell ref="E424:E425"/>
    <mergeCell ref="F424:F425"/>
    <mergeCell ref="G424:H425"/>
    <mergeCell ref="I424:I425"/>
    <mergeCell ref="B422:B423"/>
    <mergeCell ref="C422:D423"/>
    <mergeCell ref="E422:E423"/>
    <mergeCell ref="F422:F423"/>
    <mergeCell ref="G422:H423"/>
    <mergeCell ref="I422:I423"/>
    <mergeCell ref="B420:B421"/>
    <mergeCell ref="C420:D421"/>
    <mergeCell ref="E420:E421"/>
    <mergeCell ref="F420:F421"/>
    <mergeCell ref="G420:H421"/>
    <mergeCell ref="I420:I421"/>
    <mergeCell ref="B418:B419"/>
    <mergeCell ref="C418:D419"/>
    <mergeCell ref="E418:E419"/>
    <mergeCell ref="F418:F419"/>
    <mergeCell ref="G418:H419"/>
    <mergeCell ref="I418:I419"/>
    <mergeCell ref="B416:B417"/>
    <mergeCell ref="C416:D417"/>
    <mergeCell ref="E416:E417"/>
    <mergeCell ref="F416:F417"/>
    <mergeCell ref="G416:H417"/>
    <mergeCell ref="I416:I417"/>
    <mergeCell ref="B414:B415"/>
    <mergeCell ref="C414:D415"/>
    <mergeCell ref="E414:E415"/>
    <mergeCell ref="F414:F415"/>
    <mergeCell ref="G414:H415"/>
    <mergeCell ref="I414:I415"/>
    <mergeCell ref="H410:H411"/>
    <mergeCell ref="I410:I411"/>
    <mergeCell ref="B412:B413"/>
    <mergeCell ref="C412:D413"/>
    <mergeCell ref="E412:E413"/>
    <mergeCell ref="F412:F413"/>
    <mergeCell ref="G412:H413"/>
    <mergeCell ref="I412:I413"/>
    <mergeCell ref="B410:B411"/>
    <mergeCell ref="C410:C411"/>
    <mergeCell ref="D410:D411"/>
    <mergeCell ref="E410:E411"/>
    <mergeCell ref="F410:F411"/>
    <mergeCell ref="G410:G411"/>
    <mergeCell ref="N395:N396"/>
    <mergeCell ref="O395:O396"/>
    <mergeCell ref="P395:P396"/>
    <mergeCell ref="Q395:Q396"/>
    <mergeCell ref="B407:I407"/>
    <mergeCell ref="C409:E409"/>
    <mergeCell ref="G409:I409"/>
    <mergeCell ref="H395:H396"/>
    <mergeCell ref="I395:I396"/>
    <mergeCell ref="J395:J396"/>
    <mergeCell ref="K395:K396"/>
    <mergeCell ref="L395:L396"/>
    <mergeCell ref="M395:M396"/>
    <mergeCell ref="B395:B396"/>
    <mergeCell ref="C395:C396"/>
    <mergeCell ref="D395:D396"/>
    <mergeCell ref="E395:E396"/>
    <mergeCell ref="F395:F396"/>
    <mergeCell ref="G395:G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N377:N378"/>
    <mergeCell ref="O377:O378"/>
    <mergeCell ref="P377:P378"/>
    <mergeCell ref="Q377:Q378"/>
    <mergeCell ref="B379:B380"/>
    <mergeCell ref="C379:D380"/>
    <mergeCell ref="E379:E380"/>
    <mergeCell ref="F379:F380"/>
    <mergeCell ref="G379:H380"/>
    <mergeCell ref="I379:I380"/>
    <mergeCell ref="H377:H378"/>
    <mergeCell ref="I377:I378"/>
    <mergeCell ref="J377:J378"/>
    <mergeCell ref="K377:K378"/>
    <mergeCell ref="L377:L378"/>
    <mergeCell ref="M377:M378"/>
    <mergeCell ref="C376:E376"/>
    <mergeCell ref="G376:I376"/>
    <mergeCell ref="K376:M376"/>
    <mergeCell ref="O376:Q376"/>
    <mergeCell ref="B377:B378"/>
    <mergeCell ref="C377:C378"/>
    <mergeCell ref="D377:D378"/>
    <mergeCell ref="E377:E378"/>
    <mergeCell ref="F377:F378"/>
    <mergeCell ref="G377:G378"/>
    <mergeCell ref="N373:N374"/>
    <mergeCell ref="O373:O374"/>
    <mergeCell ref="P373:P374"/>
    <mergeCell ref="Q373:Q374"/>
    <mergeCell ref="C375:E375"/>
    <mergeCell ref="G375:I375"/>
    <mergeCell ref="K375:M375"/>
    <mergeCell ref="O375:Q375"/>
    <mergeCell ref="H373:H374"/>
    <mergeCell ref="I373:I374"/>
    <mergeCell ref="J373:J374"/>
    <mergeCell ref="K373:K374"/>
    <mergeCell ref="L373:L374"/>
    <mergeCell ref="M373:M374"/>
    <mergeCell ref="B373:B374"/>
    <mergeCell ref="C373:C374"/>
    <mergeCell ref="D373:D374"/>
    <mergeCell ref="E373:E374"/>
    <mergeCell ref="F373:F374"/>
    <mergeCell ref="G373:G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N355:N356"/>
    <mergeCell ref="O355:O356"/>
    <mergeCell ref="P355:P356"/>
    <mergeCell ref="Q355:Q356"/>
    <mergeCell ref="B357:B358"/>
    <mergeCell ref="C357:D358"/>
    <mergeCell ref="E357:E358"/>
    <mergeCell ref="F357:F358"/>
    <mergeCell ref="G357:H358"/>
    <mergeCell ref="I357:I358"/>
    <mergeCell ref="H355:H356"/>
    <mergeCell ref="I355:I356"/>
    <mergeCell ref="J355:J356"/>
    <mergeCell ref="K355:K356"/>
    <mergeCell ref="L355:L356"/>
    <mergeCell ref="M355:M356"/>
    <mergeCell ref="B355:B356"/>
    <mergeCell ref="C355:C356"/>
    <mergeCell ref="D355:D356"/>
    <mergeCell ref="E355:E356"/>
    <mergeCell ref="F355:F356"/>
    <mergeCell ref="G355:G356"/>
    <mergeCell ref="B350:Q350"/>
    <mergeCell ref="C352:I352"/>
    <mergeCell ref="K352:Q352"/>
    <mergeCell ref="C353:E354"/>
    <mergeCell ref="G353:I354"/>
    <mergeCell ref="K353:M354"/>
    <mergeCell ref="O353:Q354"/>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C325:E325"/>
    <mergeCell ref="G325:I325"/>
    <mergeCell ref="K325:M325"/>
    <mergeCell ref="O325:Q325"/>
    <mergeCell ref="S325:U325"/>
    <mergeCell ref="W325:Y325"/>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C304:E304"/>
    <mergeCell ref="G304:I304"/>
    <mergeCell ref="K304:M304"/>
    <mergeCell ref="O304:Q304"/>
    <mergeCell ref="S304:U304"/>
    <mergeCell ref="W304:Y304"/>
    <mergeCell ref="B299:Y299"/>
    <mergeCell ref="C301:M301"/>
    <mergeCell ref="O301:Y301"/>
    <mergeCell ref="C302:E303"/>
    <mergeCell ref="G302:I303"/>
    <mergeCell ref="K302:M303"/>
    <mergeCell ref="N302:N303"/>
    <mergeCell ref="O302:Q303"/>
    <mergeCell ref="S302:U303"/>
    <mergeCell ref="W302:Y303"/>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C290:E290"/>
    <mergeCell ref="G290:I290"/>
    <mergeCell ref="K290:M290"/>
    <mergeCell ref="O290:Q290"/>
    <mergeCell ref="S290:U290"/>
    <mergeCell ref="W290:Y290"/>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C283:E283"/>
    <mergeCell ref="G283:I283"/>
    <mergeCell ref="K283:M283"/>
    <mergeCell ref="O283:Q283"/>
    <mergeCell ref="S283:U283"/>
    <mergeCell ref="W283:Y283"/>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C280:D280"/>
    <mergeCell ref="G280:H280"/>
    <mergeCell ref="K280:L280"/>
    <mergeCell ref="O280:P280"/>
    <mergeCell ref="S280:T280"/>
    <mergeCell ref="W280:X280"/>
    <mergeCell ref="C279:D279"/>
    <mergeCell ref="G279:H279"/>
    <mergeCell ref="K279:L279"/>
    <mergeCell ref="O279:P279"/>
    <mergeCell ref="S279:T279"/>
    <mergeCell ref="W279:X279"/>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C276:D276"/>
    <mergeCell ref="G276:H276"/>
    <mergeCell ref="K276:L276"/>
    <mergeCell ref="O276:P276"/>
    <mergeCell ref="S276:T276"/>
    <mergeCell ref="W276:X276"/>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C273:D273"/>
    <mergeCell ref="G273:H273"/>
    <mergeCell ref="K273:L273"/>
    <mergeCell ref="O273:P273"/>
    <mergeCell ref="S273:T273"/>
    <mergeCell ref="W273:X273"/>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C270:E270"/>
    <mergeCell ref="G270:I270"/>
    <mergeCell ref="K270:M270"/>
    <mergeCell ref="O270:Q270"/>
    <mergeCell ref="S270:U270"/>
    <mergeCell ref="W270:Y270"/>
    <mergeCell ref="C269:E269"/>
    <mergeCell ref="G269:I269"/>
    <mergeCell ref="K269:M269"/>
    <mergeCell ref="O269:Q269"/>
    <mergeCell ref="S269:U269"/>
    <mergeCell ref="W269:Y269"/>
    <mergeCell ref="C268:E268"/>
    <mergeCell ref="G268:I268"/>
    <mergeCell ref="K268:M268"/>
    <mergeCell ref="O268:Q268"/>
    <mergeCell ref="S268:U268"/>
    <mergeCell ref="W268:Y268"/>
    <mergeCell ref="C267:E267"/>
    <mergeCell ref="G267:I267"/>
    <mergeCell ref="K267:M267"/>
    <mergeCell ref="O267:Q267"/>
    <mergeCell ref="S267:U267"/>
    <mergeCell ref="W267:Y267"/>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C254:D254"/>
    <mergeCell ref="G254:H254"/>
    <mergeCell ref="K254:L254"/>
    <mergeCell ref="O254:P254"/>
    <mergeCell ref="S254:T254"/>
    <mergeCell ref="W254:X254"/>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C251:E251"/>
    <mergeCell ref="G251:I251"/>
    <mergeCell ref="K251:M251"/>
    <mergeCell ref="O251:Q251"/>
    <mergeCell ref="S251:U251"/>
    <mergeCell ref="W251:Y251"/>
    <mergeCell ref="C250:E250"/>
    <mergeCell ref="G250:I250"/>
    <mergeCell ref="K250:M250"/>
    <mergeCell ref="O250:Q250"/>
    <mergeCell ref="S250:U250"/>
    <mergeCell ref="W250:Y250"/>
    <mergeCell ref="B246:Y246"/>
    <mergeCell ref="C248:E249"/>
    <mergeCell ref="G248:I249"/>
    <mergeCell ref="K248:M249"/>
    <mergeCell ref="O248:Q249"/>
    <mergeCell ref="S248:U249"/>
    <mergeCell ref="W248:Y249"/>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C239:E239"/>
    <mergeCell ref="G239:I239"/>
    <mergeCell ref="K239:M239"/>
    <mergeCell ref="O239:Q239"/>
    <mergeCell ref="S239:U239"/>
    <mergeCell ref="W239:Y239"/>
    <mergeCell ref="C238:E238"/>
    <mergeCell ref="G238:I238"/>
    <mergeCell ref="K238:M238"/>
    <mergeCell ref="O238:Q238"/>
    <mergeCell ref="S238:U238"/>
    <mergeCell ref="W238:Y238"/>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C231:E231"/>
    <mergeCell ref="G231:I231"/>
    <mergeCell ref="K231:M231"/>
    <mergeCell ref="O231:Q231"/>
    <mergeCell ref="S231:U231"/>
    <mergeCell ref="W231:Y231"/>
    <mergeCell ref="C230:E230"/>
    <mergeCell ref="G230:I230"/>
    <mergeCell ref="K230:M230"/>
    <mergeCell ref="O230:Q230"/>
    <mergeCell ref="S230:U230"/>
    <mergeCell ref="W230:Y230"/>
    <mergeCell ref="B226:Y226"/>
    <mergeCell ref="C228:E229"/>
    <mergeCell ref="G228:I229"/>
    <mergeCell ref="K228:M229"/>
    <mergeCell ref="O228:Q229"/>
    <mergeCell ref="S228:U229"/>
    <mergeCell ref="V228:V229"/>
    <mergeCell ref="W228:Y229"/>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C218:E218"/>
    <mergeCell ref="G218:I218"/>
    <mergeCell ref="K218:M218"/>
    <mergeCell ref="O218:Q218"/>
    <mergeCell ref="S218:U218"/>
    <mergeCell ref="W218:Y218"/>
    <mergeCell ref="C217:E217"/>
    <mergeCell ref="G217:I217"/>
    <mergeCell ref="K217:M217"/>
    <mergeCell ref="O217:Q217"/>
    <mergeCell ref="S217:U217"/>
    <mergeCell ref="W217:Y217"/>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C210:E210"/>
    <mergeCell ref="G210:I210"/>
    <mergeCell ref="K210:M210"/>
    <mergeCell ref="O210:Q210"/>
    <mergeCell ref="S210:U210"/>
    <mergeCell ref="W210:Y210"/>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C193:E193"/>
    <mergeCell ref="G193:I193"/>
    <mergeCell ref="K193:M193"/>
    <mergeCell ref="O193:Q193"/>
    <mergeCell ref="S193:U193"/>
    <mergeCell ref="W193:Y193"/>
    <mergeCell ref="C192:E192"/>
    <mergeCell ref="G192:I192"/>
    <mergeCell ref="K192:M192"/>
    <mergeCell ref="O192:Q192"/>
    <mergeCell ref="S192:U192"/>
    <mergeCell ref="W192:Y192"/>
    <mergeCell ref="C191:E191"/>
    <mergeCell ref="G191:I191"/>
    <mergeCell ref="K191:M191"/>
    <mergeCell ref="O191:Q191"/>
    <mergeCell ref="S191:U191"/>
    <mergeCell ref="W191:Y191"/>
    <mergeCell ref="C190:E190"/>
    <mergeCell ref="G190:I190"/>
    <mergeCell ref="K190:M190"/>
    <mergeCell ref="O190:Q190"/>
    <mergeCell ref="S190:U190"/>
    <mergeCell ref="W190:Y190"/>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3:E173"/>
    <mergeCell ref="G173:I173"/>
    <mergeCell ref="K173:M173"/>
    <mergeCell ref="O173:Q173"/>
    <mergeCell ref="S173:U173"/>
    <mergeCell ref="W173:Y173"/>
    <mergeCell ref="C172:E172"/>
    <mergeCell ref="G172:I172"/>
    <mergeCell ref="K172:M172"/>
    <mergeCell ref="O172:Q172"/>
    <mergeCell ref="S172:U172"/>
    <mergeCell ref="W172:Y172"/>
    <mergeCell ref="B168:Y168"/>
    <mergeCell ref="C170:E171"/>
    <mergeCell ref="G170:I171"/>
    <mergeCell ref="K170:M171"/>
    <mergeCell ref="O170:Q171"/>
    <mergeCell ref="S170:U171"/>
    <mergeCell ref="V170:V171"/>
    <mergeCell ref="W170:Y171"/>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9:E159"/>
    <mergeCell ref="G159:I159"/>
    <mergeCell ref="K159:M159"/>
    <mergeCell ref="O159:Q159"/>
    <mergeCell ref="S159:U159"/>
    <mergeCell ref="W159:Y159"/>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2:E152"/>
    <mergeCell ref="G152:I152"/>
    <mergeCell ref="K152:M152"/>
    <mergeCell ref="O152:Q152"/>
    <mergeCell ref="S152:U152"/>
    <mergeCell ref="W152:Y152"/>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1:E141"/>
    <mergeCell ref="G141:I141"/>
    <mergeCell ref="K141:M141"/>
    <mergeCell ref="O141:Q141"/>
    <mergeCell ref="S141:U141"/>
    <mergeCell ref="W141:Y141"/>
    <mergeCell ref="C140:E140"/>
    <mergeCell ref="G140:I140"/>
    <mergeCell ref="K140:M140"/>
    <mergeCell ref="O140:Q140"/>
    <mergeCell ref="S140:U140"/>
    <mergeCell ref="W140:Y140"/>
    <mergeCell ref="C139:E139"/>
    <mergeCell ref="G139:I139"/>
    <mergeCell ref="K139:M139"/>
    <mergeCell ref="O139:Q139"/>
    <mergeCell ref="S139:U139"/>
    <mergeCell ref="W139:Y139"/>
    <mergeCell ref="C138:E138"/>
    <mergeCell ref="G138:I138"/>
    <mergeCell ref="K138:M138"/>
    <mergeCell ref="O138:Q138"/>
    <mergeCell ref="S138:U138"/>
    <mergeCell ref="W138:Y138"/>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C126:E126"/>
    <mergeCell ref="G126:I126"/>
    <mergeCell ref="K126:M126"/>
    <mergeCell ref="O126:Q126"/>
    <mergeCell ref="S126:U126"/>
    <mergeCell ref="W126:Y126"/>
    <mergeCell ref="B122:Y122"/>
    <mergeCell ref="C124:E125"/>
    <mergeCell ref="G124:I125"/>
    <mergeCell ref="K124:M125"/>
    <mergeCell ref="O124:Q125"/>
    <mergeCell ref="S124:U125"/>
    <mergeCell ref="W124:Y125"/>
    <mergeCell ref="C121:E121"/>
    <mergeCell ref="G121:I121"/>
    <mergeCell ref="K121:M121"/>
    <mergeCell ref="O121:Q121"/>
    <mergeCell ref="S121:U121"/>
    <mergeCell ref="W121:Y121"/>
    <mergeCell ref="C120:E120"/>
    <mergeCell ref="G120:I120"/>
    <mergeCell ref="K120:M120"/>
    <mergeCell ref="O120:Q120"/>
    <mergeCell ref="S120:U120"/>
    <mergeCell ref="W120:Y120"/>
    <mergeCell ref="C119:E119"/>
    <mergeCell ref="G119:I119"/>
    <mergeCell ref="K119:M119"/>
    <mergeCell ref="O119:Q119"/>
    <mergeCell ref="S119:U119"/>
    <mergeCell ref="W119:Y119"/>
    <mergeCell ref="C118:E118"/>
    <mergeCell ref="G118:I118"/>
    <mergeCell ref="K118:M118"/>
    <mergeCell ref="O118:Q118"/>
    <mergeCell ref="S118:U118"/>
    <mergeCell ref="W118:Y118"/>
    <mergeCell ref="C117:E117"/>
    <mergeCell ref="G117:I117"/>
    <mergeCell ref="K117:M117"/>
    <mergeCell ref="O117:Q117"/>
    <mergeCell ref="S117:U117"/>
    <mergeCell ref="W117:Y117"/>
    <mergeCell ref="C116:E116"/>
    <mergeCell ref="G116:I116"/>
    <mergeCell ref="K116:M116"/>
    <mergeCell ref="O116:Q116"/>
    <mergeCell ref="S116:U116"/>
    <mergeCell ref="W116:Y116"/>
    <mergeCell ref="C115:E115"/>
    <mergeCell ref="G115:I115"/>
    <mergeCell ref="K115:M115"/>
    <mergeCell ref="O115:Q115"/>
    <mergeCell ref="S115:U115"/>
    <mergeCell ref="W115:Y115"/>
    <mergeCell ref="C114:E114"/>
    <mergeCell ref="G114:I114"/>
    <mergeCell ref="K114:M114"/>
    <mergeCell ref="O114:Q114"/>
    <mergeCell ref="S114:U114"/>
    <mergeCell ref="W114:Y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I107"/>
    <mergeCell ref="K107:M107"/>
    <mergeCell ref="O107:Q107"/>
    <mergeCell ref="S107:U107"/>
    <mergeCell ref="W107:Y107"/>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G100:I100"/>
    <mergeCell ref="K100:M100"/>
    <mergeCell ref="O100:Q100"/>
    <mergeCell ref="S100:U100"/>
    <mergeCell ref="W100:Y100"/>
    <mergeCell ref="C99:E99"/>
    <mergeCell ref="G99:I99"/>
    <mergeCell ref="K99:M99"/>
    <mergeCell ref="O99:Q99"/>
    <mergeCell ref="S99:U99"/>
    <mergeCell ref="W99:Y99"/>
    <mergeCell ref="C98:E98"/>
    <mergeCell ref="G98:I98"/>
    <mergeCell ref="K98:M98"/>
    <mergeCell ref="O98:Q98"/>
    <mergeCell ref="S98:U98"/>
    <mergeCell ref="W98:Y98"/>
    <mergeCell ref="C97:E97"/>
    <mergeCell ref="G97:I97"/>
    <mergeCell ref="K97:M97"/>
    <mergeCell ref="O97:Q97"/>
    <mergeCell ref="S97:U97"/>
    <mergeCell ref="W97:Y97"/>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C76:D76"/>
    <mergeCell ref="G76:H76"/>
    <mergeCell ref="K76:L76"/>
    <mergeCell ref="O76:P76"/>
    <mergeCell ref="S76:T76"/>
    <mergeCell ref="W76:X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C72:E72"/>
    <mergeCell ref="G72:I72"/>
    <mergeCell ref="K72:M72"/>
    <mergeCell ref="O72:Q72"/>
    <mergeCell ref="S72:U72"/>
    <mergeCell ref="W72:Y72"/>
    <mergeCell ref="C71:E71"/>
    <mergeCell ref="G71:I71"/>
    <mergeCell ref="K71:M71"/>
    <mergeCell ref="O71:Q71"/>
    <mergeCell ref="S71:U71"/>
    <mergeCell ref="W71:Y71"/>
    <mergeCell ref="C70:E70"/>
    <mergeCell ref="G70:I70"/>
    <mergeCell ref="K70:M70"/>
    <mergeCell ref="O70:Q70"/>
    <mergeCell ref="S70:U70"/>
    <mergeCell ref="W70:Y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C58:E58"/>
    <mergeCell ref="G58:I58"/>
    <mergeCell ref="K58:M58"/>
    <mergeCell ref="O58:Q58"/>
    <mergeCell ref="S58:U58"/>
    <mergeCell ref="W58:Y58"/>
    <mergeCell ref="B54:Y54"/>
    <mergeCell ref="C56:E57"/>
    <mergeCell ref="G56:I57"/>
    <mergeCell ref="K56:M57"/>
    <mergeCell ref="O56:Q57"/>
    <mergeCell ref="S56:U57"/>
    <mergeCell ref="W56:Y57"/>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D37"/>
    <mergeCell ref="G37:H37"/>
    <mergeCell ref="K37:L37"/>
    <mergeCell ref="O37:P37"/>
    <mergeCell ref="S37:T37"/>
    <mergeCell ref="W37:X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1:Y31"/>
    <mergeCell ref="C32:M32"/>
    <mergeCell ref="O32:Y32"/>
    <mergeCell ref="C33:E34"/>
    <mergeCell ref="G33:I34"/>
    <mergeCell ref="K33:M34"/>
    <mergeCell ref="O33:Q34"/>
    <mergeCell ref="S33:U34"/>
    <mergeCell ref="W33:Y34"/>
    <mergeCell ref="C30:E30"/>
    <mergeCell ref="G30:I30"/>
    <mergeCell ref="K30:M30"/>
    <mergeCell ref="O30:Q30"/>
    <mergeCell ref="S30:U30"/>
    <mergeCell ref="W30:Y30"/>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C14:D14"/>
    <mergeCell ref="G14:H14"/>
    <mergeCell ref="K14:L14"/>
    <mergeCell ref="O14:P14"/>
    <mergeCell ref="S14:T14"/>
    <mergeCell ref="W14:X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6:Y6"/>
    <mergeCell ref="C8:Y8"/>
    <mergeCell ref="C9:M9"/>
    <mergeCell ref="O9:Y9"/>
    <mergeCell ref="C10:E11"/>
    <mergeCell ref="G10:I11"/>
    <mergeCell ref="K10:M11"/>
    <mergeCell ref="O10:Q11"/>
    <mergeCell ref="S10:U11"/>
    <mergeCell ref="W10:Y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34.85546875" bestFit="1" customWidth="1"/>
    <col min="2" max="2" width="36.5703125" bestFit="1" customWidth="1"/>
    <col min="3" max="3" width="2" customWidth="1"/>
    <col min="4" max="4" width="4.140625" customWidth="1"/>
    <col min="5" max="5" width="1.5703125" customWidth="1"/>
    <col min="6" max="6" width="9.42578125" customWidth="1"/>
    <col min="7" max="7" width="2.5703125" customWidth="1"/>
    <col min="8" max="8" width="8.7109375" customWidth="1"/>
    <col min="9" max="9" width="2" customWidth="1"/>
    <col min="10" max="10" width="9.42578125" customWidth="1"/>
    <col min="11" max="11" width="2" customWidth="1"/>
    <col min="12" max="12" width="6.85546875" customWidth="1"/>
    <col min="13" max="13" width="1.5703125" customWidth="1"/>
    <col min="14" max="14" width="9.42578125" customWidth="1"/>
    <col min="15" max="15" width="2" customWidth="1"/>
    <col min="16" max="16" width="5.7109375" customWidth="1"/>
    <col min="17" max="17" width="1.5703125" customWidth="1"/>
    <col min="18" max="18" width="9.42578125" customWidth="1"/>
    <col min="19" max="19" width="2.5703125" customWidth="1"/>
    <col min="20" max="20" width="8.7109375" customWidth="1"/>
    <col min="21" max="21" width="2" customWidth="1"/>
    <col min="22" max="22" width="9.42578125" customWidth="1"/>
    <col min="23" max="23" width="2" customWidth="1"/>
    <col min="24" max="24" width="6.85546875" customWidth="1"/>
    <col min="25" max="25" width="1.5703125" customWidth="1"/>
  </cols>
  <sheetData>
    <row r="1" spans="1:25" ht="15" customHeight="1">
      <c r="A1" s="7" t="s">
        <v>104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90</v>
      </c>
      <c r="B3" s="72" t="s">
        <v>5</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2" t="s">
        <v>1042</v>
      </c>
      <c r="B4" s="72" t="s">
        <v>5</v>
      </c>
      <c r="C4" s="72"/>
      <c r="D4" s="72"/>
      <c r="E4" s="72"/>
      <c r="F4" s="72"/>
      <c r="G4" s="72"/>
      <c r="H4" s="72"/>
      <c r="I4" s="72"/>
      <c r="J4" s="72"/>
      <c r="K4" s="72"/>
      <c r="L4" s="72"/>
      <c r="M4" s="72"/>
      <c r="N4" s="72"/>
      <c r="O4" s="72"/>
      <c r="P4" s="72"/>
      <c r="Q4" s="72"/>
      <c r="R4" s="72"/>
      <c r="S4" s="72"/>
      <c r="T4" s="72"/>
      <c r="U4" s="72"/>
      <c r="V4" s="72"/>
      <c r="W4" s="72"/>
      <c r="X4" s="72"/>
      <c r="Y4" s="72"/>
    </row>
    <row r="5" spans="1:25">
      <c r="A5" s="12"/>
      <c r="B5" s="36" t="s">
        <v>592</v>
      </c>
      <c r="C5" s="36"/>
      <c r="D5" s="36"/>
      <c r="E5" s="36"/>
      <c r="F5" s="36"/>
      <c r="G5" s="36"/>
      <c r="H5" s="36"/>
      <c r="I5" s="36"/>
      <c r="J5" s="36"/>
      <c r="K5" s="36"/>
      <c r="L5" s="36"/>
      <c r="M5" s="36"/>
      <c r="N5" s="36"/>
      <c r="O5" s="36"/>
      <c r="P5" s="36"/>
      <c r="Q5" s="36"/>
      <c r="R5" s="36"/>
      <c r="S5" s="36"/>
      <c r="T5" s="36"/>
      <c r="U5" s="36"/>
      <c r="V5" s="36"/>
      <c r="W5" s="36"/>
      <c r="X5" s="36"/>
      <c r="Y5" s="36"/>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5"/>
      <c r="C8" s="23" t="s">
        <v>370</v>
      </c>
      <c r="D8" s="23"/>
      <c r="E8" s="23"/>
      <c r="F8" s="23"/>
      <c r="G8" s="23"/>
      <c r="H8" s="23"/>
      <c r="I8" s="23"/>
      <c r="J8" s="23"/>
      <c r="K8" s="23"/>
      <c r="L8" s="23"/>
      <c r="M8" s="23"/>
      <c r="N8" s="23"/>
      <c r="O8" s="23"/>
      <c r="P8" s="23"/>
      <c r="Q8" s="23"/>
      <c r="R8" s="23"/>
      <c r="S8" s="23"/>
      <c r="T8" s="23"/>
      <c r="U8" s="23"/>
      <c r="V8" s="23"/>
      <c r="W8" s="23"/>
      <c r="X8" s="23"/>
      <c r="Y8" s="23"/>
    </row>
    <row r="9" spans="1:25" ht="15.75" thickBot="1">
      <c r="A9" s="12"/>
      <c r="B9" s="15"/>
      <c r="C9" s="25">
        <v>2014</v>
      </c>
      <c r="D9" s="25"/>
      <c r="E9" s="25"/>
      <c r="F9" s="25"/>
      <c r="G9" s="25"/>
      <c r="H9" s="25"/>
      <c r="I9" s="25"/>
      <c r="J9" s="25"/>
      <c r="K9" s="25"/>
      <c r="L9" s="25"/>
      <c r="M9" s="25"/>
      <c r="N9" s="15"/>
      <c r="O9" s="25">
        <v>2013</v>
      </c>
      <c r="P9" s="25"/>
      <c r="Q9" s="25"/>
      <c r="R9" s="25"/>
      <c r="S9" s="25"/>
      <c r="T9" s="25"/>
      <c r="U9" s="25"/>
      <c r="V9" s="25"/>
      <c r="W9" s="25"/>
      <c r="X9" s="25"/>
      <c r="Y9" s="25"/>
    </row>
    <row r="10" spans="1:25" ht="15.75" thickBot="1">
      <c r="A10" s="12"/>
      <c r="B10" s="15"/>
      <c r="C10" s="25" t="s">
        <v>593</v>
      </c>
      <c r="D10" s="25"/>
      <c r="E10" s="25"/>
      <c r="F10" s="15"/>
      <c r="G10" s="25" t="s">
        <v>594</v>
      </c>
      <c r="H10" s="25"/>
      <c r="I10" s="25"/>
      <c r="J10" s="15"/>
      <c r="K10" s="25" t="s">
        <v>134</v>
      </c>
      <c r="L10" s="25"/>
      <c r="M10" s="25"/>
      <c r="N10" s="15"/>
      <c r="O10" s="25" t="s">
        <v>593</v>
      </c>
      <c r="P10" s="25"/>
      <c r="Q10" s="25"/>
      <c r="R10" s="44"/>
      <c r="S10" s="25" t="s">
        <v>594</v>
      </c>
      <c r="T10" s="25"/>
      <c r="U10" s="25"/>
      <c r="V10" s="15"/>
      <c r="W10" s="25" t="s">
        <v>134</v>
      </c>
      <c r="X10" s="25"/>
      <c r="Y10" s="25"/>
    </row>
    <row r="11" spans="1:25">
      <c r="A11" s="12"/>
      <c r="B11" s="28" t="s">
        <v>301</v>
      </c>
      <c r="C11" s="57" t="s">
        <v>239</v>
      </c>
      <c r="D11" s="68">
        <v>729</v>
      </c>
      <c r="E11" s="61"/>
      <c r="F11" s="30"/>
      <c r="G11" s="57" t="s">
        <v>239</v>
      </c>
      <c r="H11" s="59">
        <v>23209</v>
      </c>
      <c r="I11" s="61"/>
      <c r="J11" s="30"/>
      <c r="K11" s="57" t="s">
        <v>239</v>
      </c>
      <c r="L11" s="59">
        <v>23938</v>
      </c>
      <c r="M11" s="61"/>
      <c r="N11" s="30"/>
      <c r="O11" s="57" t="s">
        <v>239</v>
      </c>
      <c r="P11" s="59">
        <v>1097</v>
      </c>
      <c r="Q11" s="61"/>
      <c r="R11" s="30"/>
      <c r="S11" s="57" t="s">
        <v>239</v>
      </c>
      <c r="T11" s="59">
        <v>52345</v>
      </c>
      <c r="U11" s="61"/>
      <c r="V11" s="30"/>
      <c r="W11" s="57" t="s">
        <v>239</v>
      </c>
      <c r="X11" s="59">
        <v>53442</v>
      </c>
      <c r="Y11" s="61"/>
    </row>
    <row r="12" spans="1:25">
      <c r="A12" s="12"/>
      <c r="B12" s="28"/>
      <c r="C12" s="122"/>
      <c r="D12" s="146"/>
      <c r="E12" s="82"/>
      <c r="F12" s="30"/>
      <c r="G12" s="122"/>
      <c r="H12" s="81"/>
      <c r="I12" s="82"/>
      <c r="J12" s="30"/>
      <c r="K12" s="122"/>
      <c r="L12" s="81"/>
      <c r="M12" s="82"/>
      <c r="N12" s="30"/>
      <c r="O12" s="122"/>
      <c r="P12" s="81"/>
      <c r="Q12" s="82"/>
      <c r="R12" s="30"/>
      <c r="S12" s="122"/>
      <c r="T12" s="81"/>
      <c r="U12" s="82"/>
      <c r="V12" s="30"/>
      <c r="W12" s="122"/>
      <c r="X12" s="81"/>
      <c r="Y12" s="82"/>
    </row>
    <row r="13" spans="1:25">
      <c r="A13" s="12"/>
      <c r="B13" s="32" t="s">
        <v>595</v>
      </c>
      <c r="C13" s="34">
        <v>69</v>
      </c>
      <c r="D13" s="34"/>
      <c r="E13" s="26"/>
      <c r="F13" s="26"/>
      <c r="G13" s="33">
        <v>7375</v>
      </c>
      <c r="H13" s="33"/>
      <c r="I13" s="26"/>
      <c r="J13" s="26"/>
      <c r="K13" s="33">
        <v>7444</v>
      </c>
      <c r="L13" s="33"/>
      <c r="M13" s="26"/>
      <c r="N13" s="26"/>
      <c r="O13" s="34">
        <v>45</v>
      </c>
      <c r="P13" s="34"/>
      <c r="Q13" s="26"/>
      <c r="R13" s="26"/>
      <c r="S13" s="33">
        <v>20690</v>
      </c>
      <c r="T13" s="33"/>
      <c r="U13" s="26"/>
      <c r="V13" s="26"/>
      <c r="W13" s="33">
        <v>20735</v>
      </c>
      <c r="X13" s="33"/>
      <c r="Y13" s="26"/>
    </row>
    <row r="14" spans="1:25">
      <c r="A14" s="12"/>
      <c r="B14" s="32"/>
      <c r="C14" s="34"/>
      <c r="D14" s="34"/>
      <c r="E14" s="26"/>
      <c r="F14" s="26"/>
      <c r="G14" s="33"/>
      <c r="H14" s="33"/>
      <c r="I14" s="26"/>
      <c r="J14" s="26"/>
      <c r="K14" s="33"/>
      <c r="L14" s="33"/>
      <c r="M14" s="26"/>
      <c r="N14" s="26"/>
      <c r="O14" s="34"/>
      <c r="P14" s="34"/>
      <c r="Q14" s="26"/>
      <c r="R14" s="26"/>
      <c r="S14" s="33"/>
      <c r="T14" s="33"/>
      <c r="U14" s="26"/>
      <c r="V14" s="26"/>
      <c r="W14" s="33"/>
      <c r="X14" s="33"/>
      <c r="Y14" s="26"/>
    </row>
    <row r="15" spans="1:25">
      <c r="A15" s="12"/>
      <c r="B15" s="18" t="s">
        <v>596</v>
      </c>
      <c r="C15" s="31" t="s">
        <v>597</v>
      </c>
      <c r="D15" s="31"/>
      <c r="E15" s="18" t="s">
        <v>271</v>
      </c>
      <c r="F15" s="19"/>
      <c r="G15" s="31" t="s">
        <v>598</v>
      </c>
      <c r="H15" s="31"/>
      <c r="I15" s="18" t="s">
        <v>271</v>
      </c>
      <c r="J15" s="19"/>
      <c r="K15" s="31" t="s">
        <v>599</v>
      </c>
      <c r="L15" s="31"/>
      <c r="M15" s="18" t="s">
        <v>271</v>
      </c>
      <c r="N15" s="19"/>
      <c r="O15" s="31" t="s">
        <v>600</v>
      </c>
      <c r="P15" s="31"/>
      <c r="Q15" s="18" t="s">
        <v>271</v>
      </c>
      <c r="R15" s="19"/>
      <c r="S15" s="31" t="s">
        <v>601</v>
      </c>
      <c r="T15" s="31"/>
      <c r="U15" s="18" t="s">
        <v>271</v>
      </c>
      <c r="V15" s="19"/>
      <c r="W15" s="31" t="s">
        <v>602</v>
      </c>
      <c r="X15" s="31"/>
      <c r="Y15" s="18" t="s">
        <v>271</v>
      </c>
    </row>
    <row r="16" spans="1:25" ht="15.75" thickBot="1">
      <c r="A16" s="12"/>
      <c r="B16" s="11" t="s">
        <v>603</v>
      </c>
      <c r="C16" s="54" t="s">
        <v>604</v>
      </c>
      <c r="D16" s="54"/>
      <c r="E16" s="11" t="s">
        <v>271</v>
      </c>
      <c r="F16" s="15"/>
      <c r="G16" s="54" t="s">
        <v>605</v>
      </c>
      <c r="H16" s="54"/>
      <c r="I16" s="11" t="s">
        <v>271</v>
      </c>
      <c r="J16" s="15"/>
      <c r="K16" s="54" t="s">
        <v>606</v>
      </c>
      <c r="L16" s="54"/>
      <c r="M16" s="11" t="s">
        <v>271</v>
      </c>
      <c r="N16" s="15"/>
      <c r="O16" s="54" t="s">
        <v>607</v>
      </c>
      <c r="P16" s="54"/>
      <c r="Q16" s="11" t="s">
        <v>271</v>
      </c>
      <c r="R16" s="15"/>
      <c r="S16" s="54" t="s">
        <v>608</v>
      </c>
      <c r="T16" s="54"/>
      <c r="U16" s="11" t="s">
        <v>271</v>
      </c>
      <c r="V16" s="15"/>
      <c r="W16" s="54" t="s">
        <v>609</v>
      </c>
      <c r="X16" s="54"/>
      <c r="Y16" s="11" t="s">
        <v>271</v>
      </c>
    </row>
    <row r="17" spans="1:25">
      <c r="A17" s="12"/>
      <c r="B17" s="52" t="s">
        <v>610</v>
      </c>
      <c r="C17" s="57" t="s">
        <v>239</v>
      </c>
      <c r="D17" s="68">
        <v>410</v>
      </c>
      <c r="E17" s="61"/>
      <c r="F17" s="30"/>
      <c r="G17" s="57" t="s">
        <v>239</v>
      </c>
      <c r="H17" s="59">
        <v>14759</v>
      </c>
      <c r="I17" s="61"/>
      <c r="J17" s="30"/>
      <c r="K17" s="57" t="s">
        <v>239</v>
      </c>
      <c r="L17" s="59">
        <v>15169</v>
      </c>
      <c r="M17" s="61"/>
      <c r="N17" s="30"/>
      <c r="O17" s="57" t="s">
        <v>239</v>
      </c>
      <c r="P17" s="68">
        <v>974</v>
      </c>
      <c r="Q17" s="61"/>
      <c r="R17" s="30"/>
      <c r="S17" s="57" t="s">
        <v>239</v>
      </c>
      <c r="T17" s="59">
        <v>51651</v>
      </c>
      <c r="U17" s="61"/>
      <c r="V17" s="30"/>
      <c r="W17" s="57" t="s">
        <v>239</v>
      </c>
      <c r="X17" s="59">
        <v>52625</v>
      </c>
      <c r="Y17" s="61"/>
    </row>
    <row r="18" spans="1:25" ht="15.75" thickBot="1">
      <c r="A18" s="12"/>
      <c r="B18" s="52"/>
      <c r="C18" s="58"/>
      <c r="D18" s="69"/>
      <c r="E18" s="62"/>
      <c r="F18" s="30"/>
      <c r="G18" s="58"/>
      <c r="H18" s="60"/>
      <c r="I18" s="62"/>
      <c r="J18" s="30"/>
      <c r="K18" s="58"/>
      <c r="L18" s="60"/>
      <c r="M18" s="62"/>
      <c r="N18" s="30"/>
      <c r="O18" s="58"/>
      <c r="P18" s="69"/>
      <c r="Q18" s="62"/>
      <c r="R18" s="30"/>
      <c r="S18" s="58"/>
      <c r="T18" s="60"/>
      <c r="U18" s="62"/>
      <c r="V18" s="30"/>
      <c r="W18" s="58"/>
      <c r="X18" s="60"/>
      <c r="Y18" s="62"/>
    </row>
    <row r="19" spans="1:25" ht="15.75" thickTop="1">
      <c r="A19" s="12"/>
      <c r="B19" s="15"/>
      <c r="C19" s="63"/>
      <c r="D19" s="63"/>
      <c r="E19" s="63"/>
      <c r="F19" s="15"/>
      <c r="G19" s="63"/>
      <c r="H19" s="63"/>
      <c r="I19" s="63"/>
      <c r="J19" s="15"/>
      <c r="K19" s="63"/>
      <c r="L19" s="63"/>
      <c r="M19" s="63"/>
      <c r="N19" s="15"/>
      <c r="O19" s="63"/>
      <c r="P19" s="63"/>
      <c r="Q19" s="63"/>
      <c r="R19" s="15"/>
      <c r="S19" s="63"/>
      <c r="T19" s="63"/>
      <c r="U19" s="63"/>
      <c r="V19" s="15"/>
      <c r="W19" s="63"/>
      <c r="X19" s="63"/>
      <c r="Y19" s="63"/>
    </row>
    <row r="20" spans="1:25" ht="15.75" thickBot="1">
      <c r="A20" s="12"/>
      <c r="B20" s="15"/>
      <c r="C20" s="23" t="s">
        <v>398</v>
      </c>
      <c r="D20" s="23"/>
      <c r="E20" s="23"/>
      <c r="F20" s="23"/>
      <c r="G20" s="23"/>
      <c r="H20" s="23"/>
      <c r="I20" s="23"/>
      <c r="J20" s="23"/>
      <c r="K20" s="23"/>
      <c r="L20" s="23"/>
      <c r="M20" s="23"/>
      <c r="N20" s="23"/>
      <c r="O20" s="23"/>
      <c r="P20" s="23"/>
      <c r="Q20" s="23"/>
      <c r="R20" s="23"/>
      <c r="S20" s="23"/>
      <c r="T20" s="23"/>
      <c r="U20" s="23"/>
      <c r="V20" s="23"/>
      <c r="W20" s="23"/>
      <c r="X20" s="23"/>
      <c r="Y20" s="23"/>
    </row>
    <row r="21" spans="1:25" ht="15.75" thickBot="1">
      <c r="A21" s="12"/>
      <c r="B21" s="15"/>
      <c r="C21" s="25">
        <v>2014</v>
      </c>
      <c r="D21" s="25"/>
      <c r="E21" s="25"/>
      <c r="F21" s="25"/>
      <c r="G21" s="25"/>
      <c r="H21" s="25"/>
      <c r="I21" s="25"/>
      <c r="J21" s="25"/>
      <c r="K21" s="25"/>
      <c r="L21" s="25"/>
      <c r="M21" s="25"/>
      <c r="N21" s="15"/>
      <c r="O21" s="25">
        <v>2013</v>
      </c>
      <c r="P21" s="25"/>
      <c r="Q21" s="25"/>
      <c r="R21" s="25"/>
      <c r="S21" s="25"/>
      <c r="T21" s="25"/>
      <c r="U21" s="25"/>
      <c r="V21" s="25"/>
      <c r="W21" s="25"/>
      <c r="X21" s="25"/>
      <c r="Y21" s="25"/>
    </row>
    <row r="22" spans="1:25" ht="15.75" thickBot="1">
      <c r="A22" s="12"/>
      <c r="B22" s="15"/>
      <c r="C22" s="25" t="s">
        <v>593</v>
      </c>
      <c r="D22" s="25"/>
      <c r="E22" s="25"/>
      <c r="F22" s="15"/>
      <c r="G22" s="25" t="s">
        <v>594</v>
      </c>
      <c r="H22" s="25"/>
      <c r="I22" s="25"/>
      <c r="J22" s="15"/>
      <c r="K22" s="25" t="s">
        <v>134</v>
      </c>
      <c r="L22" s="25"/>
      <c r="M22" s="25"/>
      <c r="N22" s="15"/>
      <c r="O22" s="25" t="s">
        <v>593</v>
      </c>
      <c r="P22" s="25"/>
      <c r="Q22" s="25"/>
      <c r="R22" s="44"/>
      <c r="S22" s="25" t="s">
        <v>594</v>
      </c>
      <c r="T22" s="25"/>
      <c r="U22" s="25"/>
      <c r="V22" s="15"/>
      <c r="W22" s="25" t="s">
        <v>134</v>
      </c>
      <c r="X22" s="25"/>
      <c r="Y22" s="25"/>
    </row>
    <row r="23" spans="1:25">
      <c r="A23" s="12"/>
      <c r="B23" s="28" t="s">
        <v>301</v>
      </c>
      <c r="C23" s="57" t="s">
        <v>239</v>
      </c>
      <c r="D23" s="68">
        <v>965</v>
      </c>
      <c r="E23" s="61"/>
      <c r="F23" s="30"/>
      <c r="G23" s="57" t="s">
        <v>239</v>
      </c>
      <c r="H23" s="59">
        <v>46222</v>
      </c>
      <c r="I23" s="61"/>
      <c r="J23" s="30"/>
      <c r="K23" s="57" t="s">
        <v>239</v>
      </c>
      <c r="L23" s="59">
        <v>47187</v>
      </c>
      <c r="M23" s="61"/>
      <c r="N23" s="30"/>
      <c r="O23" s="57" t="s">
        <v>239</v>
      </c>
      <c r="P23" s="59">
        <v>1115</v>
      </c>
      <c r="Q23" s="61"/>
      <c r="R23" s="30"/>
      <c r="S23" s="57" t="s">
        <v>239</v>
      </c>
      <c r="T23" s="59">
        <v>45062</v>
      </c>
      <c r="U23" s="61"/>
      <c r="V23" s="30"/>
      <c r="W23" s="57" t="s">
        <v>239</v>
      </c>
      <c r="X23" s="59">
        <v>46177</v>
      </c>
      <c r="Y23" s="61"/>
    </row>
    <row r="24" spans="1:25">
      <c r="A24" s="12"/>
      <c r="B24" s="28"/>
      <c r="C24" s="122"/>
      <c r="D24" s="146"/>
      <c r="E24" s="82"/>
      <c r="F24" s="30"/>
      <c r="G24" s="122"/>
      <c r="H24" s="81"/>
      <c r="I24" s="82"/>
      <c r="J24" s="30"/>
      <c r="K24" s="122"/>
      <c r="L24" s="81"/>
      <c r="M24" s="82"/>
      <c r="N24" s="30"/>
      <c r="O24" s="122"/>
      <c r="P24" s="81"/>
      <c r="Q24" s="82"/>
      <c r="R24" s="30"/>
      <c r="S24" s="122"/>
      <c r="T24" s="81"/>
      <c r="U24" s="82"/>
      <c r="V24" s="30"/>
      <c r="W24" s="122"/>
      <c r="X24" s="81"/>
      <c r="Y24" s="82"/>
    </row>
    <row r="25" spans="1:25">
      <c r="A25" s="12"/>
      <c r="B25" s="32" t="s">
        <v>595</v>
      </c>
      <c r="C25" s="34">
        <v>398</v>
      </c>
      <c r="D25" s="34"/>
      <c r="E25" s="26"/>
      <c r="F25" s="26"/>
      <c r="G25" s="33">
        <v>28281</v>
      </c>
      <c r="H25" s="33"/>
      <c r="I25" s="26"/>
      <c r="J25" s="26"/>
      <c r="K25" s="33">
        <v>28679</v>
      </c>
      <c r="L25" s="33"/>
      <c r="M25" s="26"/>
      <c r="N25" s="26"/>
      <c r="O25" s="33">
        <v>1075</v>
      </c>
      <c r="P25" s="33"/>
      <c r="Q25" s="26"/>
      <c r="R25" s="26"/>
      <c r="S25" s="33">
        <v>63257</v>
      </c>
      <c r="T25" s="33"/>
      <c r="U25" s="26"/>
      <c r="V25" s="26"/>
      <c r="W25" s="33">
        <v>64332</v>
      </c>
      <c r="X25" s="33"/>
      <c r="Y25" s="26"/>
    </row>
    <row r="26" spans="1:25">
      <c r="A26" s="12"/>
      <c r="B26" s="32"/>
      <c r="C26" s="34"/>
      <c r="D26" s="34"/>
      <c r="E26" s="26"/>
      <c r="F26" s="26"/>
      <c r="G26" s="33"/>
      <c r="H26" s="33"/>
      <c r="I26" s="26"/>
      <c r="J26" s="26"/>
      <c r="K26" s="33"/>
      <c r="L26" s="33"/>
      <c r="M26" s="26"/>
      <c r="N26" s="26"/>
      <c r="O26" s="33"/>
      <c r="P26" s="33"/>
      <c r="Q26" s="26"/>
      <c r="R26" s="26"/>
      <c r="S26" s="33"/>
      <c r="T26" s="33"/>
      <c r="U26" s="26"/>
      <c r="V26" s="26"/>
      <c r="W26" s="33"/>
      <c r="X26" s="33"/>
      <c r="Y26" s="26"/>
    </row>
    <row r="27" spans="1:25">
      <c r="A27" s="12"/>
      <c r="B27" s="18" t="s">
        <v>596</v>
      </c>
      <c r="C27" s="31" t="s">
        <v>611</v>
      </c>
      <c r="D27" s="31"/>
      <c r="E27" s="18" t="s">
        <v>271</v>
      </c>
      <c r="F27" s="19"/>
      <c r="G27" s="31" t="s">
        <v>612</v>
      </c>
      <c r="H27" s="31"/>
      <c r="I27" s="18" t="s">
        <v>271</v>
      </c>
      <c r="J27" s="19"/>
      <c r="K27" s="31" t="s">
        <v>613</v>
      </c>
      <c r="L27" s="31"/>
      <c r="M27" s="18" t="s">
        <v>271</v>
      </c>
      <c r="N27" s="19"/>
      <c r="O27" s="31" t="s">
        <v>514</v>
      </c>
      <c r="P27" s="31"/>
      <c r="Q27" s="18" t="s">
        <v>271</v>
      </c>
      <c r="R27" s="19"/>
      <c r="S27" s="31" t="s">
        <v>614</v>
      </c>
      <c r="T27" s="31"/>
      <c r="U27" s="18" t="s">
        <v>271</v>
      </c>
      <c r="V27" s="19"/>
      <c r="W27" s="31" t="s">
        <v>615</v>
      </c>
      <c r="X27" s="31"/>
      <c r="Y27" s="18" t="s">
        <v>271</v>
      </c>
    </row>
    <row r="28" spans="1:25" ht="15.75" thickBot="1">
      <c r="A28" s="12"/>
      <c r="B28" s="11" t="s">
        <v>603</v>
      </c>
      <c r="C28" s="54" t="s">
        <v>516</v>
      </c>
      <c r="D28" s="54"/>
      <c r="E28" s="11" t="s">
        <v>271</v>
      </c>
      <c r="F28" s="15"/>
      <c r="G28" s="54" t="s">
        <v>616</v>
      </c>
      <c r="H28" s="54"/>
      <c r="I28" s="11" t="s">
        <v>271</v>
      </c>
      <c r="J28" s="15"/>
      <c r="K28" s="54" t="s">
        <v>617</v>
      </c>
      <c r="L28" s="54"/>
      <c r="M28" s="11" t="s">
        <v>271</v>
      </c>
      <c r="N28" s="15"/>
      <c r="O28" s="54" t="s">
        <v>618</v>
      </c>
      <c r="P28" s="54"/>
      <c r="Q28" s="11" t="s">
        <v>271</v>
      </c>
      <c r="R28" s="15"/>
      <c r="S28" s="54" t="s">
        <v>619</v>
      </c>
      <c r="T28" s="54"/>
      <c r="U28" s="11" t="s">
        <v>271</v>
      </c>
      <c r="V28" s="15"/>
      <c r="W28" s="54" t="s">
        <v>620</v>
      </c>
      <c r="X28" s="54"/>
      <c r="Y28" s="11" t="s">
        <v>271</v>
      </c>
    </row>
    <row r="29" spans="1:25">
      <c r="A29" s="12"/>
      <c r="B29" s="52" t="s">
        <v>610</v>
      </c>
      <c r="C29" s="57" t="s">
        <v>239</v>
      </c>
      <c r="D29" s="68">
        <v>410</v>
      </c>
      <c r="E29" s="61"/>
      <c r="F29" s="30"/>
      <c r="G29" s="57" t="s">
        <v>239</v>
      </c>
      <c r="H29" s="59">
        <v>14759</v>
      </c>
      <c r="I29" s="61"/>
      <c r="J29" s="30"/>
      <c r="K29" s="57" t="s">
        <v>239</v>
      </c>
      <c r="L29" s="59">
        <v>15169</v>
      </c>
      <c r="M29" s="61"/>
      <c r="N29" s="30"/>
      <c r="O29" s="57" t="s">
        <v>239</v>
      </c>
      <c r="P29" s="68">
        <v>974</v>
      </c>
      <c r="Q29" s="61"/>
      <c r="R29" s="30"/>
      <c r="S29" s="57" t="s">
        <v>239</v>
      </c>
      <c r="T29" s="59">
        <v>51651</v>
      </c>
      <c r="U29" s="61"/>
      <c r="V29" s="30"/>
      <c r="W29" s="57" t="s">
        <v>239</v>
      </c>
      <c r="X29" s="59">
        <v>52625</v>
      </c>
      <c r="Y29" s="61"/>
    </row>
    <row r="30" spans="1:25" ht="15.75" thickBot="1">
      <c r="A30" s="12"/>
      <c r="B30" s="52"/>
      <c r="C30" s="58"/>
      <c r="D30" s="69"/>
      <c r="E30" s="62"/>
      <c r="F30" s="30"/>
      <c r="G30" s="58"/>
      <c r="H30" s="60"/>
      <c r="I30" s="62"/>
      <c r="J30" s="30"/>
      <c r="K30" s="58"/>
      <c r="L30" s="60"/>
      <c r="M30" s="62"/>
      <c r="N30" s="30"/>
      <c r="O30" s="58"/>
      <c r="P30" s="69"/>
      <c r="Q30" s="62"/>
      <c r="R30" s="30"/>
      <c r="S30" s="58"/>
      <c r="T30" s="60"/>
      <c r="U30" s="62"/>
      <c r="V30" s="30"/>
      <c r="W30" s="58"/>
      <c r="X30" s="60"/>
      <c r="Y30" s="62"/>
    </row>
    <row r="31" spans="1:25" ht="15.75" thickTop="1">
      <c r="A31" s="12"/>
      <c r="B31" s="14"/>
    </row>
    <row r="32" spans="1:25">
      <c r="A32" s="12"/>
      <c r="B32" s="14"/>
    </row>
    <row r="33" spans="1:25" ht="15.75" thickBot="1">
      <c r="A33" s="12"/>
      <c r="B33" s="47"/>
    </row>
    <row r="34" spans="1:25">
      <c r="A34" s="12"/>
      <c r="B34" s="74" t="s">
        <v>621</v>
      </c>
      <c r="C34" s="74"/>
      <c r="D34" s="74"/>
      <c r="E34" s="74"/>
      <c r="F34" s="74"/>
      <c r="G34" s="74"/>
      <c r="H34" s="74"/>
      <c r="I34" s="74"/>
      <c r="J34" s="74"/>
      <c r="K34" s="74"/>
      <c r="L34" s="74"/>
      <c r="M34" s="74"/>
      <c r="N34" s="74"/>
      <c r="O34" s="74"/>
      <c r="P34" s="74"/>
      <c r="Q34" s="74"/>
      <c r="R34" s="74"/>
      <c r="S34" s="74"/>
      <c r="T34" s="74"/>
      <c r="U34" s="74"/>
      <c r="V34" s="74"/>
      <c r="W34" s="74"/>
      <c r="X34" s="74"/>
      <c r="Y34" s="74"/>
    </row>
  </sheetData>
  <mergeCells count="189">
    <mergeCell ref="A1:A2"/>
    <mergeCell ref="B1:Y1"/>
    <mergeCell ref="B2:Y2"/>
    <mergeCell ref="B3:Y3"/>
    <mergeCell ref="A4:A34"/>
    <mergeCell ref="B4:Y4"/>
    <mergeCell ref="B5:Y5"/>
    <mergeCell ref="B34:Y34"/>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D28"/>
    <mergeCell ref="G28:H28"/>
    <mergeCell ref="K28:L28"/>
    <mergeCell ref="O28:P28"/>
    <mergeCell ref="S28:T28"/>
    <mergeCell ref="W28:X28"/>
    <mergeCell ref="C27:D27"/>
    <mergeCell ref="G27:H27"/>
    <mergeCell ref="K27:L27"/>
    <mergeCell ref="O27:P27"/>
    <mergeCell ref="S27:T27"/>
    <mergeCell ref="W27:X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0:Y20"/>
    <mergeCell ref="C21:M21"/>
    <mergeCell ref="O21:Y21"/>
    <mergeCell ref="C22:E22"/>
    <mergeCell ref="G22:I22"/>
    <mergeCell ref="K22:M22"/>
    <mergeCell ref="O22:Q22"/>
    <mergeCell ref="S22:U22"/>
    <mergeCell ref="W22:Y22"/>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D16"/>
    <mergeCell ref="G16:H16"/>
    <mergeCell ref="K16:L16"/>
    <mergeCell ref="O16:P16"/>
    <mergeCell ref="S16:T16"/>
    <mergeCell ref="W16:X16"/>
    <mergeCell ref="C15:D15"/>
    <mergeCell ref="G15:H15"/>
    <mergeCell ref="K15:L15"/>
    <mergeCell ref="O15:P15"/>
    <mergeCell ref="S15:T15"/>
    <mergeCell ref="W15:X15"/>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2"/>
  <sheetViews>
    <sheetView showGridLines="0" workbookViewId="0"/>
  </sheetViews>
  <sheetFormatPr defaultRowHeight="15"/>
  <cols>
    <col min="1" max="2" width="36.5703125" bestFit="1" customWidth="1"/>
    <col min="3" max="3" width="2.140625" customWidth="1"/>
    <col min="4" max="4" width="8.42578125" customWidth="1"/>
    <col min="5" max="5" width="1.7109375" customWidth="1"/>
    <col min="6" max="6" width="10.28515625" customWidth="1"/>
    <col min="7" max="7" width="3.85546875" customWidth="1"/>
    <col min="8" max="8" width="15.7109375" customWidth="1"/>
    <col min="9" max="9" width="3.140625" customWidth="1"/>
    <col min="10" max="10" width="10.28515625" customWidth="1"/>
    <col min="11" max="11" width="3.85546875" customWidth="1"/>
    <col min="12" max="12" width="15.42578125" customWidth="1"/>
    <col min="13" max="13" width="3.140625" customWidth="1"/>
    <col min="14" max="14" width="10.28515625" customWidth="1"/>
    <col min="15" max="15" width="5.140625" customWidth="1"/>
    <col min="16" max="16" width="20.5703125" customWidth="1"/>
    <col min="17" max="17" width="4.140625" customWidth="1"/>
    <col min="18" max="18" width="10.28515625" customWidth="1"/>
    <col min="19" max="19" width="3.42578125" customWidth="1"/>
    <col min="20" max="20" width="12.140625" customWidth="1"/>
    <col min="21" max="21" width="2.7109375" customWidth="1"/>
    <col min="22" max="22" width="10.28515625" customWidth="1"/>
    <col min="23" max="23" width="4.28515625" customWidth="1"/>
    <col min="24" max="24" width="14.85546875" customWidth="1"/>
    <col min="25" max="25" width="3.42578125" customWidth="1"/>
    <col min="26" max="26" width="10.28515625" customWidth="1"/>
    <col min="27" max="27" width="3.85546875" customWidth="1"/>
    <col min="28" max="28" width="13.28515625" customWidth="1"/>
    <col min="29" max="29" width="3" customWidth="1"/>
    <col min="30" max="30" width="10.28515625" customWidth="1"/>
    <col min="31" max="31" width="2.140625" customWidth="1"/>
    <col min="32" max="32" width="8.42578125" customWidth="1"/>
    <col min="33" max="33" width="1.7109375" customWidth="1"/>
  </cols>
  <sheetData>
    <row r="1" spans="1:33" ht="15" customHeight="1">
      <c r="A1" s="7" t="s">
        <v>10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623</v>
      </c>
      <c r="B3" s="72" t="s">
        <v>5</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row>
    <row r="4" spans="1:33" ht="15" customHeight="1">
      <c r="A4" s="12" t="s">
        <v>1044</v>
      </c>
      <c r="B4" s="72" t="s">
        <v>5</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row>
    <row r="5" spans="1:33">
      <c r="A5" s="12"/>
      <c r="B5" s="36" t="s">
        <v>626</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c r="A6" s="12"/>
      <c r="B6" s="22"/>
      <c r="C6" s="22"/>
      <c r="D6" s="22"/>
      <c r="E6" s="22"/>
      <c r="F6" s="22"/>
      <c r="G6" s="22"/>
      <c r="H6" s="22"/>
      <c r="I6" s="22"/>
      <c r="J6" s="22"/>
      <c r="K6" s="22"/>
      <c r="L6" s="22"/>
      <c r="M6" s="22"/>
      <c r="N6" s="22"/>
      <c r="O6" s="22"/>
      <c r="P6" s="22"/>
      <c r="Q6" s="22"/>
    </row>
    <row r="7" spans="1:33">
      <c r="A7" s="12"/>
      <c r="B7" s="14"/>
      <c r="C7" s="14"/>
      <c r="D7" s="14"/>
      <c r="E7" s="14"/>
      <c r="F7" s="14"/>
      <c r="G7" s="14"/>
      <c r="H7" s="14"/>
      <c r="I7" s="14"/>
      <c r="J7" s="14"/>
      <c r="K7" s="14"/>
      <c r="L7" s="14"/>
      <c r="M7" s="14"/>
      <c r="N7" s="14"/>
      <c r="O7" s="14"/>
      <c r="P7" s="14"/>
      <c r="Q7" s="14"/>
    </row>
    <row r="8" spans="1:33">
      <c r="A8" s="12"/>
      <c r="B8" s="15"/>
      <c r="C8" s="49" t="s">
        <v>265</v>
      </c>
      <c r="D8" s="49"/>
      <c r="E8" s="49"/>
      <c r="F8" s="49"/>
      <c r="G8" s="49"/>
      <c r="H8" s="49"/>
      <c r="I8" s="49"/>
      <c r="J8" s="15"/>
      <c r="K8" s="49" t="s">
        <v>266</v>
      </c>
      <c r="L8" s="49"/>
      <c r="M8" s="49"/>
      <c r="N8" s="49"/>
      <c r="O8" s="49"/>
      <c r="P8" s="49"/>
      <c r="Q8" s="49"/>
    </row>
    <row r="9" spans="1:33" ht="15.75" thickBot="1">
      <c r="A9" s="12"/>
      <c r="B9" s="15"/>
      <c r="C9" s="70">
        <v>41912</v>
      </c>
      <c r="D9" s="70"/>
      <c r="E9" s="70"/>
      <c r="F9" s="70"/>
      <c r="G9" s="70"/>
      <c r="H9" s="70"/>
      <c r="I9" s="70"/>
      <c r="J9" s="15"/>
      <c r="K9" s="70">
        <v>41912</v>
      </c>
      <c r="L9" s="70"/>
      <c r="M9" s="70"/>
      <c r="N9" s="70"/>
      <c r="O9" s="70"/>
      <c r="P9" s="70"/>
      <c r="Q9" s="70"/>
    </row>
    <row r="10" spans="1:33" ht="15.75" thickBot="1">
      <c r="A10" s="12"/>
      <c r="B10" s="15"/>
      <c r="C10" s="25">
        <v>2014</v>
      </c>
      <c r="D10" s="25"/>
      <c r="E10" s="25"/>
      <c r="F10" s="15"/>
      <c r="G10" s="25">
        <v>2013</v>
      </c>
      <c r="H10" s="25"/>
      <c r="I10" s="25"/>
      <c r="J10" s="15"/>
      <c r="K10" s="25">
        <v>2014</v>
      </c>
      <c r="L10" s="25"/>
      <c r="M10" s="25"/>
      <c r="N10" s="15"/>
      <c r="O10" s="25">
        <v>2013</v>
      </c>
      <c r="P10" s="25"/>
      <c r="Q10" s="25"/>
    </row>
    <row r="11" spans="1:33">
      <c r="A11" s="12"/>
      <c r="B11" s="35" t="s">
        <v>627</v>
      </c>
      <c r="C11" s="57" t="s">
        <v>239</v>
      </c>
      <c r="D11" s="59">
        <v>39250</v>
      </c>
      <c r="E11" s="61"/>
      <c r="F11" s="30"/>
      <c r="G11" s="57" t="s">
        <v>239</v>
      </c>
      <c r="H11" s="59">
        <v>210557</v>
      </c>
      <c r="I11" s="61"/>
      <c r="J11" s="30"/>
      <c r="K11" s="57" t="s">
        <v>239</v>
      </c>
      <c r="L11" s="59">
        <v>103160</v>
      </c>
      <c r="M11" s="61"/>
      <c r="N11" s="30"/>
      <c r="O11" s="57" t="s">
        <v>239</v>
      </c>
      <c r="P11" s="59">
        <v>355325</v>
      </c>
      <c r="Q11" s="61"/>
    </row>
    <row r="12" spans="1:33">
      <c r="A12" s="12"/>
      <c r="B12" s="35"/>
      <c r="C12" s="28"/>
      <c r="D12" s="29"/>
      <c r="E12" s="30"/>
      <c r="F12" s="30"/>
      <c r="G12" s="28"/>
      <c r="H12" s="29"/>
      <c r="I12" s="30"/>
      <c r="J12" s="30"/>
      <c r="K12" s="122"/>
      <c r="L12" s="81"/>
      <c r="M12" s="82"/>
      <c r="N12" s="30"/>
      <c r="O12" s="122"/>
      <c r="P12" s="81"/>
      <c r="Q12" s="82"/>
    </row>
    <row r="13" spans="1:33" ht="26.25">
      <c r="A13" s="12"/>
      <c r="B13" s="20" t="s">
        <v>628</v>
      </c>
      <c r="C13" s="34" t="s">
        <v>396</v>
      </c>
      <c r="D13" s="34"/>
      <c r="E13" s="11" t="s">
        <v>271</v>
      </c>
      <c r="F13" s="15"/>
      <c r="G13" s="34" t="s">
        <v>397</v>
      </c>
      <c r="H13" s="34"/>
      <c r="I13" s="11" t="s">
        <v>271</v>
      </c>
      <c r="J13" s="15"/>
      <c r="K13" s="34" t="s">
        <v>418</v>
      </c>
      <c r="L13" s="34"/>
      <c r="M13" s="11" t="s">
        <v>271</v>
      </c>
      <c r="N13" s="15"/>
      <c r="O13" s="34" t="s">
        <v>419</v>
      </c>
      <c r="P13" s="34"/>
      <c r="Q13" s="11" t="s">
        <v>271</v>
      </c>
    </row>
    <row r="14" spans="1:33">
      <c r="A14" s="12"/>
      <c r="B14" s="45" t="s">
        <v>629</v>
      </c>
      <c r="C14" s="31" t="s">
        <v>630</v>
      </c>
      <c r="D14" s="31"/>
      <c r="E14" s="18" t="s">
        <v>271</v>
      </c>
      <c r="F14" s="19"/>
      <c r="G14" s="31" t="s">
        <v>631</v>
      </c>
      <c r="H14" s="31"/>
      <c r="I14" s="18" t="s">
        <v>271</v>
      </c>
      <c r="J14" s="19"/>
      <c r="K14" s="31" t="s">
        <v>632</v>
      </c>
      <c r="L14" s="31"/>
      <c r="M14" s="18" t="s">
        <v>271</v>
      </c>
      <c r="N14" s="19"/>
      <c r="O14" s="31" t="s">
        <v>633</v>
      </c>
      <c r="P14" s="31"/>
      <c r="Q14" s="18" t="s">
        <v>271</v>
      </c>
    </row>
    <row r="15" spans="1:33" ht="26.25">
      <c r="A15" s="12"/>
      <c r="B15" s="46" t="s">
        <v>634</v>
      </c>
      <c r="C15" s="34" t="s">
        <v>635</v>
      </c>
      <c r="D15" s="34"/>
      <c r="E15" s="11" t="s">
        <v>271</v>
      </c>
      <c r="F15" s="15"/>
      <c r="G15" s="34" t="s">
        <v>636</v>
      </c>
      <c r="H15" s="34"/>
      <c r="I15" s="11" t="s">
        <v>271</v>
      </c>
      <c r="J15" s="15"/>
      <c r="K15" s="34" t="s">
        <v>637</v>
      </c>
      <c r="L15" s="34"/>
      <c r="M15" s="11" t="s">
        <v>271</v>
      </c>
      <c r="N15" s="15"/>
      <c r="O15" s="34" t="s">
        <v>638</v>
      </c>
      <c r="P15" s="34"/>
      <c r="Q15" s="11" t="s">
        <v>271</v>
      </c>
    </row>
    <row r="16" spans="1:33">
      <c r="A16" s="12"/>
      <c r="B16" s="45" t="s">
        <v>639</v>
      </c>
      <c r="C16" s="31" t="s">
        <v>640</v>
      </c>
      <c r="D16" s="31"/>
      <c r="E16" s="18" t="s">
        <v>271</v>
      </c>
      <c r="F16" s="19"/>
      <c r="G16" s="31" t="s">
        <v>641</v>
      </c>
      <c r="H16" s="31"/>
      <c r="I16" s="18" t="s">
        <v>271</v>
      </c>
      <c r="J16" s="19"/>
      <c r="K16" s="31" t="s">
        <v>642</v>
      </c>
      <c r="L16" s="31"/>
      <c r="M16" s="18" t="s">
        <v>271</v>
      </c>
      <c r="N16" s="19"/>
      <c r="O16" s="31" t="s">
        <v>643</v>
      </c>
      <c r="P16" s="31"/>
      <c r="Q16" s="18" t="s">
        <v>271</v>
      </c>
    </row>
    <row r="17" spans="1:33">
      <c r="A17" s="12"/>
      <c r="B17" s="53" t="s">
        <v>644</v>
      </c>
      <c r="C17" s="33">
        <v>1091</v>
      </c>
      <c r="D17" s="33"/>
      <c r="E17" s="26"/>
      <c r="F17" s="26"/>
      <c r="G17" s="33">
        <v>3671</v>
      </c>
      <c r="H17" s="33"/>
      <c r="I17" s="26"/>
      <c r="J17" s="26"/>
      <c r="K17" s="33">
        <v>4185</v>
      </c>
      <c r="L17" s="33"/>
      <c r="M17" s="26"/>
      <c r="N17" s="26"/>
      <c r="O17" s="33">
        <v>10579</v>
      </c>
      <c r="P17" s="33"/>
      <c r="Q17" s="26"/>
    </row>
    <row r="18" spans="1:33" ht="15.75" thickBot="1">
      <c r="A18" s="12"/>
      <c r="B18" s="53"/>
      <c r="C18" s="56"/>
      <c r="D18" s="56"/>
      <c r="E18" s="55"/>
      <c r="F18" s="26"/>
      <c r="G18" s="56"/>
      <c r="H18" s="56"/>
      <c r="I18" s="55"/>
      <c r="J18" s="26"/>
      <c r="K18" s="56"/>
      <c r="L18" s="56"/>
      <c r="M18" s="55"/>
      <c r="N18" s="26"/>
      <c r="O18" s="56"/>
      <c r="P18" s="56"/>
      <c r="Q18" s="55"/>
    </row>
    <row r="19" spans="1:33">
      <c r="A19" s="12"/>
      <c r="B19" s="67" t="s">
        <v>310</v>
      </c>
      <c r="C19" s="57" t="s">
        <v>239</v>
      </c>
      <c r="D19" s="59">
        <v>19999</v>
      </c>
      <c r="E19" s="61"/>
      <c r="F19" s="30"/>
      <c r="G19" s="57" t="s">
        <v>239</v>
      </c>
      <c r="H19" s="59">
        <v>156549</v>
      </c>
      <c r="I19" s="61"/>
      <c r="J19" s="30"/>
      <c r="K19" s="57" t="s">
        <v>239</v>
      </c>
      <c r="L19" s="59">
        <v>19999</v>
      </c>
      <c r="M19" s="61"/>
      <c r="N19" s="30"/>
      <c r="O19" s="57" t="s">
        <v>239</v>
      </c>
      <c r="P19" s="59">
        <v>156549</v>
      </c>
      <c r="Q19" s="61"/>
    </row>
    <row r="20" spans="1:33" ht="15.75" thickBot="1">
      <c r="A20" s="12"/>
      <c r="B20" s="67"/>
      <c r="C20" s="58"/>
      <c r="D20" s="60"/>
      <c r="E20" s="62"/>
      <c r="F20" s="30"/>
      <c r="G20" s="58"/>
      <c r="H20" s="60"/>
      <c r="I20" s="62"/>
      <c r="J20" s="30"/>
      <c r="K20" s="58"/>
      <c r="L20" s="60"/>
      <c r="M20" s="62"/>
      <c r="N20" s="30"/>
      <c r="O20" s="58"/>
      <c r="P20" s="60"/>
      <c r="Q20" s="62"/>
    </row>
    <row r="21" spans="1:33" ht="15.75" thickTop="1">
      <c r="A21" s="12"/>
      <c r="B21" s="72"/>
      <c r="C21" s="72"/>
      <c r="D21" s="72"/>
      <c r="E21" s="72"/>
      <c r="F21" s="72"/>
      <c r="G21" s="72"/>
      <c r="H21" s="72"/>
      <c r="I21" s="72"/>
      <c r="J21" s="72"/>
      <c r="K21" s="72"/>
      <c r="L21" s="72"/>
      <c r="M21" s="72"/>
      <c r="N21" s="72"/>
      <c r="O21" s="72"/>
      <c r="P21" s="72"/>
      <c r="Q21" s="72"/>
      <c r="R21" s="72"/>
      <c r="S21" s="72"/>
      <c r="T21" s="72"/>
      <c r="U21" s="72"/>
      <c r="V21" s="72"/>
      <c r="W21" s="72"/>
      <c r="X21" s="72"/>
      <c r="Y21" s="72"/>
      <c r="Z21" s="72"/>
      <c r="AA21" s="72"/>
      <c r="AB21" s="72"/>
      <c r="AC21" s="72"/>
      <c r="AD21" s="72"/>
      <c r="AE21" s="72"/>
      <c r="AF21" s="72"/>
      <c r="AG21" s="72"/>
    </row>
    <row r="22" spans="1:33">
      <c r="A22" s="12"/>
      <c r="B22" s="26" t="s">
        <v>645</v>
      </c>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c r="AF22" s="26"/>
      <c r="AG22" s="26"/>
    </row>
    <row r="23" spans="1:33">
      <c r="A23" s="12"/>
      <c r="B23" s="36" t="s">
        <v>646</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row>
    <row r="24" spans="1:33">
      <c r="A24" s="12"/>
      <c r="B24" s="22"/>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row>
    <row r="25" spans="1:33">
      <c r="A25" s="12"/>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row>
    <row r="26" spans="1:33" ht="15.75" thickBot="1">
      <c r="A26" s="12"/>
      <c r="B26" s="84" t="s">
        <v>265</v>
      </c>
      <c r="C26" s="91" t="s">
        <v>313</v>
      </c>
      <c r="D26" s="91"/>
      <c r="E26" s="91"/>
      <c r="F26" s="15"/>
      <c r="G26" s="91" t="s">
        <v>314</v>
      </c>
      <c r="H26" s="91"/>
      <c r="I26" s="91"/>
      <c r="J26" s="15"/>
      <c r="K26" s="91" t="s">
        <v>315</v>
      </c>
      <c r="L26" s="91"/>
      <c r="M26" s="91"/>
      <c r="N26" s="15"/>
      <c r="O26" s="91" t="s">
        <v>647</v>
      </c>
      <c r="P26" s="91"/>
      <c r="Q26" s="91"/>
      <c r="R26" s="15"/>
      <c r="S26" s="91" t="s">
        <v>317</v>
      </c>
      <c r="T26" s="91"/>
      <c r="U26" s="91"/>
      <c r="V26" s="15"/>
      <c r="W26" s="91" t="s">
        <v>318</v>
      </c>
      <c r="X26" s="91"/>
      <c r="Y26" s="91"/>
      <c r="Z26" s="15"/>
      <c r="AA26" s="91" t="s">
        <v>319</v>
      </c>
      <c r="AB26" s="91"/>
      <c r="AC26" s="91"/>
      <c r="AD26" s="15"/>
      <c r="AE26" s="91" t="s">
        <v>134</v>
      </c>
      <c r="AF26" s="91"/>
      <c r="AG26" s="91"/>
    </row>
    <row r="27" spans="1:33">
      <c r="A27" s="12"/>
      <c r="B27" s="85">
        <v>41912</v>
      </c>
      <c r="C27" s="27"/>
      <c r="D27" s="27"/>
      <c r="E27" s="27"/>
      <c r="F27" s="15"/>
      <c r="G27" s="27"/>
      <c r="H27" s="27"/>
      <c r="I27" s="27"/>
      <c r="J27" s="15"/>
      <c r="K27" s="27"/>
      <c r="L27" s="27"/>
      <c r="M27" s="27"/>
      <c r="N27" s="15"/>
      <c r="O27" s="27"/>
      <c r="P27" s="27"/>
      <c r="Q27" s="27"/>
      <c r="R27" s="15"/>
      <c r="S27" s="27"/>
      <c r="T27" s="27"/>
      <c r="U27" s="27"/>
      <c r="V27" s="15"/>
      <c r="W27" s="27"/>
      <c r="X27" s="27"/>
      <c r="Y27" s="27"/>
      <c r="Z27" s="15"/>
      <c r="AA27" s="27"/>
      <c r="AB27" s="27"/>
      <c r="AC27" s="27"/>
      <c r="AD27" s="15"/>
      <c r="AE27" s="27"/>
      <c r="AF27" s="27"/>
      <c r="AG27" s="27"/>
    </row>
    <row r="28" spans="1:33">
      <c r="A28" s="12"/>
      <c r="B28" s="93" t="s">
        <v>627</v>
      </c>
      <c r="C28" s="28" t="s">
        <v>239</v>
      </c>
      <c r="D28" s="29">
        <v>6893</v>
      </c>
      <c r="E28" s="30"/>
      <c r="F28" s="30"/>
      <c r="G28" s="28" t="s">
        <v>239</v>
      </c>
      <c r="H28" s="29">
        <v>5455</v>
      </c>
      <c r="I28" s="30"/>
      <c r="J28" s="30"/>
      <c r="K28" s="28" t="s">
        <v>239</v>
      </c>
      <c r="L28" s="31">
        <v>284</v>
      </c>
      <c r="M28" s="30"/>
      <c r="N28" s="30"/>
      <c r="O28" s="28" t="s">
        <v>239</v>
      </c>
      <c r="P28" s="31">
        <v>604</v>
      </c>
      <c r="Q28" s="30"/>
      <c r="R28" s="30"/>
      <c r="S28" s="28" t="s">
        <v>239</v>
      </c>
      <c r="T28" s="29">
        <v>10683</v>
      </c>
      <c r="U28" s="30"/>
      <c r="V28" s="30"/>
      <c r="W28" s="28" t="s">
        <v>239</v>
      </c>
      <c r="X28" s="29">
        <v>7832</v>
      </c>
      <c r="Y28" s="30"/>
      <c r="Z28" s="30"/>
      <c r="AA28" s="28" t="s">
        <v>239</v>
      </c>
      <c r="AB28" s="29">
        <v>7499</v>
      </c>
      <c r="AC28" s="30"/>
      <c r="AD28" s="30"/>
      <c r="AE28" s="28" t="s">
        <v>239</v>
      </c>
      <c r="AF28" s="29">
        <v>39250</v>
      </c>
      <c r="AG28" s="30"/>
    </row>
    <row r="29" spans="1:33">
      <c r="A29" s="12"/>
      <c r="B29" s="93"/>
      <c r="C29" s="28"/>
      <c r="D29" s="29"/>
      <c r="E29" s="30"/>
      <c r="F29" s="30"/>
      <c r="G29" s="28"/>
      <c r="H29" s="29"/>
      <c r="I29" s="30"/>
      <c r="J29" s="30"/>
      <c r="K29" s="28"/>
      <c r="L29" s="31"/>
      <c r="M29" s="30"/>
      <c r="N29" s="30"/>
      <c r="O29" s="28"/>
      <c r="P29" s="31"/>
      <c r="Q29" s="30"/>
      <c r="R29" s="30"/>
      <c r="S29" s="28"/>
      <c r="T29" s="29"/>
      <c r="U29" s="30"/>
      <c r="V29" s="30"/>
      <c r="W29" s="28"/>
      <c r="X29" s="29"/>
      <c r="Y29" s="30"/>
      <c r="Z29" s="30"/>
      <c r="AA29" s="28"/>
      <c r="AB29" s="29"/>
      <c r="AC29" s="30"/>
      <c r="AD29" s="30"/>
      <c r="AE29" s="28"/>
      <c r="AF29" s="29"/>
      <c r="AG29" s="30"/>
    </row>
    <row r="30" spans="1:33">
      <c r="A30" s="12"/>
      <c r="B30" s="134" t="s">
        <v>628</v>
      </c>
      <c r="C30" s="34" t="s">
        <v>648</v>
      </c>
      <c r="D30" s="34"/>
      <c r="E30" s="36" t="s">
        <v>271</v>
      </c>
      <c r="F30" s="26"/>
      <c r="G30" s="34" t="s">
        <v>649</v>
      </c>
      <c r="H30" s="34"/>
      <c r="I30" s="36" t="s">
        <v>271</v>
      </c>
      <c r="J30" s="26"/>
      <c r="K30" s="34">
        <v>30</v>
      </c>
      <c r="L30" s="34"/>
      <c r="M30" s="26"/>
      <c r="N30" s="26"/>
      <c r="O30" s="34" t="s">
        <v>650</v>
      </c>
      <c r="P30" s="34"/>
      <c r="Q30" s="36" t="s">
        <v>271</v>
      </c>
      <c r="R30" s="26"/>
      <c r="S30" s="34" t="s">
        <v>651</v>
      </c>
      <c r="T30" s="34"/>
      <c r="U30" s="36" t="s">
        <v>271</v>
      </c>
      <c r="V30" s="26"/>
      <c r="W30" s="34" t="s">
        <v>652</v>
      </c>
      <c r="X30" s="34"/>
      <c r="Y30" s="36" t="s">
        <v>271</v>
      </c>
      <c r="Z30" s="26"/>
      <c r="AA30" s="34" t="s">
        <v>653</v>
      </c>
      <c r="AB30" s="34"/>
      <c r="AC30" s="36" t="s">
        <v>271</v>
      </c>
      <c r="AD30" s="26"/>
      <c r="AE30" s="34" t="s">
        <v>396</v>
      </c>
      <c r="AF30" s="34"/>
      <c r="AG30" s="36" t="s">
        <v>271</v>
      </c>
    </row>
    <row r="31" spans="1:33">
      <c r="A31" s="12"/>
      <c r="B31" s="134"/>
      <c r="C31" s="34"/>
      <c r="D31" s="34"/>
      <c r="E31" s="36"/>
      <c r="F31" s="26"/>
      <c r="G31" s="34"/>
      <c r="H31" s="34"/>
      <c r="I31" s="36"/>
      <c r="J31" s="26"/>
      <c r="K31" s="34"/>
      <c r="L31" s="34"/>
      <c r="M31" s="26"/>
      <c r="N31" s="26"/>
      <c r="O31" s="34"/>
      <c r="P31" s="34"/>
      <c r="Q31" s="36"/>
      <c r="R31" s="26"/>
      <c r="S31" s="34"/>
      <c r="T31" s="34"/>
      <c r="U31" s="36"/>
      <c r="V31" s="26"/>
      <c r="W31" s="34"/>
      <c r="X31" s="34"/>
      <c r="Y31" s="36"/>
      <c r="Z31" s="26"/>
      <c r="AA31" s="34"/>
      <c r="AB31" s="34"/>
      <c r="AC31" s="36"/>
      <c r="AD31" s="26"/>
      <c r="AE31" s="34"/>
      <c r="AF31" s="34"/>
      <c r="AG31" s="36"/>
    </row>
    <row r="32" spans="1:33">
      <c r="A32" s="12"/>
      <c r="B32" s="131" t="s">
        <v>629</v>
      </c>
      <c r="C32" s="31" t="s">
        <v>654</v>
      </c>
      <c r="D32" s="31"/>
      <c r="E32" s="18" t="s">
        <v>271</v>
      </c>
      <c r="F32" s="19"/>
      <c r="G32" s="31" t="s">
        <v>655</v>
      </c>
      <c r="H32" s="31"/>
      <c r="I32" s="18" t="s">
        <v>271</v>
      </c>
      <c r="J32" s="19"/>
      <c r="K32" s="31" t="s">
        <v>656</v>
      </c>
      <c r="L32" s="31"/>
      <c r="M32" s="18" t="s">
        <v>271</v>
      </c>
      <c r="N32" s="19"/>
      <c r="O32" s="31" t="s">
        <v>657</v>
      </c>
      <c r="P32" s="31"/>
      <c r="Q32" s="18" t="s">
        <v>271</v>
      </c>
      <c r="R32" s="19"/>
      <c r="S32" s="31" t="s">
        <v>658</v>
      </c>
      <c r="T32" s="31"/>
      <c r="U32" s="18" t="s">
        <v>271</v>
      </c>
      <c r="V32" s="19"/>
      <c r="W32" s="31" t="s">
        <v>659</v>
      </c>
      <c r="X32" s="31"/>
      <c r="Y32" s="18" t="s">
        <v>271</v>
      </c>
      <c r="Z32" s="19"/>
      <c r="AA32" s="31" t="s">
        <v>660</v>
      </c>
      <c r="AB32" s="31"/>
      <c r="AC32" s="18" t="s">
        <v>271</v>
      </c>
      <c r="AD32" s="19"/>
      <c r="AE32" s="31" t="s">
        <v>630</v>
      </c>
      <c r="AF32" s="31"/>
      <c r="AG32" s="18" t="s">
        <v>271</v>
      </c>
    </row>
    <row r="33" spans="1:33">
      <c r="A33" s="12"/>
      <c r="B33" s="134" t="s">
        <v>634</v>
      </c>
      <c r="C33" s="34" t="s">
        <v>661</v>
      </c>
      <c r="D33" s="34"/>
      <c r="E33" s="36" t="s">
        <v>271</v>
      </c>
      <c r="F33" s="26"/>
      <c r="G33" s="34" t="s">
        <v>662</v>
      </c>
      <c r="H33" s="34"/>
      <c r="I33" s="36" t="s">
        <v>271</v>
      </c>
      <c r="J33" s="26"/>
      <c r="K33" s="34" t="s">
        <v>663</v>
      </c>
      <c r="L33" s="34"/>
      <c r="M33" s="36" t="s">
        <v>271</v>
      </c>
      <c r="N33" s="26"/>
      <c r="O33" s="34" t="s">
        <v>664</v>
      </c>
      <c r="P33" s="34"/>
      <c r="Q33" s="36" t="s">
        <v>271</v>
      </c>
      <c r="R33" s="26"/>
      <c r="S33" s="34">
        <v>473</v>
      </c>
      <c r="T33" s="34"/>
      <c r="U33" s="26"/>
      <c r="V33" s="26"/>
      <c r="W33" s="34" t="s">
        <v>665</v>
      </c>
      <c r="X33" s="34"/>
      <c r="Y33" s="36" t="s">
        <v>271</v>
      </c>
      <c r="Z33" s="26"/>
      <c r="AA33" s="34" t="s">
        <v>666</v>
      </c>
      <c r="AB33" s="34"/>
      <c r="AC33" s="36" t="s">
        <v>271</v>
      </c>
      <c r="AD33" s="26"/>
      <c r="AE33" s="34" t="s">
        <v>635</v>
      </c>
      <c r="AF33" s="34"/>
      <c r="AG33" s="36" t="s">
        <v>271</v>
      </c>
    </row>
    <row r="34" spans="1:33">
      <c r="A34" s="12"/>
      <c r="B34" s="134"/>
      <c r="C34" s="34"/>
      <c r="D34" s="34"/>
      <c r="E34" s="36"/>
      <c r="F34" s="26"/>
      <c r="G34" s="34"/>
      <c r="H34" s="34"/>
      <c r="I34" s="36"/>
      <c r="J34" s="26"/>
      <c r="K34" s="34"/>
      <c r="L34" s="34"/>
      <c r="M34" s="36"/>
      <c r="N34" s="26"/>
      <c r="O34" s="34"/>
      <c r="P34" s="34"/>
      <c r="Q34" s="36"/>
      <c r="R34" s="26"/>
      <c r="S34" s="34"/>
      <c r="T34" s="34"/>
      <c r="U34" s="26"/>
      <c r="V34" s="26"/>
      <c r="W34" s="34"/>
      <c r="X34" s="34"/>
      <c r="Y34" s="36"/>
      <c r="Z34" s="26"/>
      <c r="AA34" s="34"/>
      <c r="AB34" s="34"/>
      <c r="AC34" s="36"/>
      <c r="AD34" s="26"/>
      <c r="AE34" s="34"/>
      <c r="AF34" s="34"/>
      <c r="AG34" s="36"/>
    </row>
    <row r="35" spans="1:33">
      <c r="A35" s="12"/>
      <c r="B35" s="135" t="s">
        <v>667</v>
      </c>
      <c r="C35" s="29">
        <v>4816</v>
      </c>
      <c r="D35" s="29"/>
      <c r="E35" s="30"/>
      <c r="F35" s="30"/>
      <c r="G35" s="31">
        <v>250</v>
      </c>
      <c r="H35" s="31"/>
      <c r="I35" s="30"/>
      <c r="J35" s="30"/>
      <c r="K35" s="31">
        <v>148</v>
      </c>
      <c r="L35" s="31"/>
      <c r="M35" s="30"/>
      <c r="N35" s="30"/>
      <c r="O35" s="31" t="s">
        <v>668</v>
      </c>
      <c r="P35" s="31"/>
      <c r="Q35" s="28" t="s">
        <v>271</v>
      </c>
      <c r="R35" s="30"/>
      <c r="S35" s="31" t="s">
        <v>669</v>
      </c>
      <c r="T35" s="31"/>
      <c r="U35" s="28" t="s">
        <v>271</v>
      </c>
      <c r="V35" s="30"/>
      <c r="W35" s="31" t="s">
        <v>670</v>
      </c>
      <c r="X35" s="31"/>
      <c r="Y35" s="28" t="s">
        <v>271</v>
      </c>
      <c r="Z35" s="30"/>
      <c r="AA35" s="31" t="s">
        <v>671</v>
      </c>
      <c r="AB35" s="31"/>
      <c r="AC35" s="28" t="s">
        <v>271</v>
      </c>
      <c r="AD35" s="30"/>
      <c r="AE35" s="31" t="s">
        <v>640</v>
      </c>
      <c r="AF35" s="31"/>
      <c r="AG35" s="28" t="s">
        <v>271</v>
      </c>
    </row>
    <row r="36" spans="1:33">
      <c r="A36" s="12"/>
      <c r="B36" s="135"/>
      <c r="C36" s="29"/>
      <c r="D36" s="29"/>
      <c r="E36" s="30"/>
      <c r="F36" s="30"/>
      <c r="G36" s="31"/>
      <c r="H36" s="31"/>
      <c r="I36" s="30"/>
      <c r="J36" s="30"/>
      <c r="K36" s="31"/>
      <c r="L36" s="31"/>
      <c r="M36" s="30"/>
      <c r="N36" s="30"/>
      <c r="O36" s="31"/>
      <c r="P36" s="31"/>
      <c r="Q36" s="28"/>
      <c r="R36" s="30"/>
      <c r="S36" s="31"/>
      <c r="T36" s="31"/>
      <c r="U36" s="28"/>
      <c r="V36" s="30"/>
      <c r="W36" s="31"/>
      <c r="X36" s="31"/>
      <c r="Y36" s="28"/>
      <c r="Z36" s="30"/>
      <c r="AA36" s="31"/>
      <c r="AB36" s="31"/>
      <c r="AC36" s="28"/>
      <c r="AD36" s="30"/>
      <c r="AE36" s="31"/>
      <c r="AF36" s="31"/>
      <c r="AG36" s="28"/>
    </row>
    <row r="37" spans="1:33">
      <c r="A37" s="12"/>
      <c r="B37" s="134" t="s">
        <v>644</v>
      </c>
      <c r="C37" s="34">
        <v>455</v>
      </c>
      <c r="D37" s="34"/>
      <c r="E37" s="26"/>
      <c r="F37" s="26"/>
      <c r="G37" s="34">
        <v>253</v>
      </c>
      <c r="H37" s="34"/>
      <c r="I37" s="26"/>
      <c r="J37" s="26"/>
      <c r="K37" s="34" t="s">
        <v>241</v>
      </c>
      <c r="L37" s="34"/>
      <c r="M37" s="26"/>
      <c r="N37" s="26"/>
      <c r="O37" s="34" t="s">
        <v>428</v>
      </c>
      <c r="P37" s="34"/>
      <c r="Q37" s="36" t="s">
        <v>271</v>
      </c>
      <c r="R37" s="26"/>
      <c r="S37" s="34">
        <v>111</v>
      </c>
      <c r="T37" s="34"/>
      <c r="U37" s="26"/>
      <c r="V37" s="26"/>
      <c r="W37" s="34">
        <v>48</v>
      </c>
      <c r="X37" s="34"/>
      <c r="Y37" s="26"/>
      <c r="Z37" s="26"/>
      <c r="AA37" s="34">
        <v>236</v>
      </c>
      <c r="AB37" s="34"/>
      <c r="AC37" s="26"/>
      <c r="AD37" s="26"/>
      <c r="AE37" s="33">
        <v>1091</v>
      </c>
      <c r="AF37" s="33"/>
      <c r="AG37" s="26"/>
    </row>
    <row r="38" spans="1:33" ht="15.75" thickBot="1">
      <c r="A38" s="12"/>
      <c r="B38" s="134"/>
      <c r="C38" s="54"/>
      <c r="D38" s="54"/>
      <c r="E38" s="55"/>
      <c r="F38" s="26"/>
      <c r="G38" s="54"/>
      <c r="H38" s="54"/>
      <c r="I38" s="55"/>
      <c r="J38" s="26"/>
      <c r="K38" s="54"/>
      <c r="L38" s="54"/>
      <c r="M38" s="55"/>
      <c r="N38" s="26"/>
      <c r="O38" s="54"/>
      <c r="P38" s="54"/>
      <c r="Q38" s="71"/>
      <c r="R38" s="26"/>
      <c r="S38" s="54"/>
      <c r="T38" s="54"/>
      <c r="U38" s="55"/>
      <c r="V38" s="26"/>
      <c r="W38" s="54"/>
      <c r="X38" s="54"/>
      <c r="Y38" s="55"/>
      <c r="Z38" s="26"/>
      <c r="AA38" s="54"/>
      <c r="AB38" s="54"/>
      <c r="AC38" s="55"/>
      <c r="AD38" s="26"/>
      <c r="AE38" s="56"/>
      <c r="AF38" s="56"/>
      <c r="AG38" s="55"/>
    </row>
    <row r="39" spans="1:33">
      <c r="A39" s="12"/>
      <c r="B39" s="135" t="s">
        <v>310</v>
      </c>
      <c r="C39" s="57" t="s">
        <v>239</v>
      </c>
      <c r="D39" s="59">
        <v>6161</v>
      </c>
      <c r="E39" s="61"/>
      <c r="F39" s="30"/>
      <c r="G39" s="57" t="s">
        <v>239</v>
      </c>
      <c r="H39" s="68" t="s">
        <v>672</v>
      </c>
      <c r="I39" s="57" t="s">
        <v>271</v>
      </c>
      <c r="J39" s="30"/>
      <c r="K39" s="57" t="s">
        <v>239</v>
      </c>
      <c r="L39" s="68" t="s">
        <v>673</v>
      </c>
      <c r="M39" s="57" t="s">
        <v>271</v>
      </c>
      <c r="N39" s="30"/>
      <c r="O39" s="57" t="s">
        <v>239</v>
      </c>
      <c r="P39" s="68" t="s">
        <v>674</v>
      </c>
      <c r="Q39" s="57" t="s">
        <v>271</v>
      </c>
      <c r="R39" s="30"/>
      <c r="S39" s="57" t="s">
        <v>239</v>
      </c>
      <c r="T39" s="59">
        <v>7907</v>
      </c>
      <c r="U39" s="61"/>
      <c r="V39" s="30"/>
      <c r="W39" s="57" t="s">
        <v>239</v>
      </c>
      <c r="X39" s="59">
        <v>4290</v>
      </c>
      <c r="Y39" s="61"/>
      <c r="Z39" s="30"/>
      <c r="AA39" s="57" t="s">
        <v>239</v>
      </c>
      <c r="AB39" s="59">
        <v>4844</v>
      </c>
      <c r="AC39" s="61"/>
      <c r="AD39" s="30"/>
      <c r="AE39" s="57" t="s">
        <v>239</v>
      </c>
      <c r="AF39" s="59">
        <v>19999</v>
      </c>
      <c r="AG39" s="61"/>
    </row>
    <row r="40" spans="1:33" ht="15.75" thickBot="1">
      <c r="A40" s="12"/>
      <c r="B40" s="135"/>
      <c r="C40" s="58"/>
      <c r="D40" s="60"/>
      <c r="E40" s="62"/>
      <c r="F40" s="30"/>
      <c r="G40" s="58"/>
      <c r="H40" s="69"/>
      <c r="I40" s="58"/>
      <c r="J40" s="30"/>
      <c r="K40" s="58"/>
      <c r="L40" s="69"/>
      <c r="M40" s="58"/>
      <c r="N40" s="30"/>
      <c r="O40" s="58"/>
      <c r="P40" s="69"/>
      <c r="Q40" s="58"/>
      <c r="R40" s="30"/>
      <c r="S40" s="58"/>
      <c r="T40" s="60"/>
      <c r="U40" s="62"/>
      <c r="V40" s="30"/>
      <c r="W40" s="58"/>
      <c r="X40" s="60"/>
      <c r="Y40" s="62"/>
      <c r="Z40" s="30"/>
      <c r="AA40" s="58"/>
      <c r="AB40" s="60"/>
      <c r="AC40" s="62"/>
      <c r="AD40" s="30"/>
      <c r="AE40" s="58"/>
      <c r="AF40" s="60"/>
      <c r="AG40" s="62"/>
    </row>
    <row r="41" spans="1:33" ht="15.75" thickTop="1">
      <c r="A41" s="12"/>
      <c r="B41" s="22"/>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c r="AE41" s="22"/>
      <c r="AF41" s="22"/>
      <c r="AG41" s="22"/>
    </row>
    <row r="42" spans="1:33">
      <c r="A42" s="12"/>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row>
    <row r="43" spans="1:33" ht="15.75" thickBot="1">
      <c r="A43" s="12"/>
      <c r="B43" s="152" t="s">
        <v>265</v>
      </c>
      <c r="C43" s="91" t="s">
        <v>313</v>
      </c>
      <c r="D43" s="91"/>
      <c r="E43" s="91"/>
      <c r="F43" s="15"/>
      <c r="G43" s="91" t="s">
        <v>314</v>
      </c>
      <c r="H43" s="91"/>
      <c r="I43" s="91"/>
      <c r="J43" s="15"/>
      <c r="K43" s="91" t="s">
        <v>315</v>
      </c>
      <c r="L43" s="91"/>
      <c r="M43" s="91"/>
      <c r="N43" s="15"/>
      <c r="O43" s="91" t="s">
        <v>647</v>
      </c>
      <c r="P43" s="91"/>
      <c r="Q43" s="91"/>
      <c r="R43" s="15"/>
      <c r="S43" s="91" t="s">
        <v>317</v>
      </c>
      <c r="T43" s="91"/>
      <c r="U43" s="91"/>
      <c r="V43" s="15"/>
      <c r="W43" s="91" t="s">
        <v>318</v>
      </c>
      <c r="X43" s="91"/>
      <c r="Y43" s="91"/>
      <c r="Z43" s="15"/>
      <c r="AA43" s="91" t="s">
        <v>319</v>
      </c>
      <c r="AB43" s="91"/>
      <c r="AC43" s="91"/>
      <c r="AD43" s="15"/>
      <c r="AE43" s="91" t="s">
        <v>134</v>
      </c>
      <c r="AF43" s="91"/>
      <c r="AG43" s="91"/>
    </row>
    <row r="44" spans="1:33">
      <c r="A44" s="12"/>
      <c r="B44" s="85">
        <v>41547</v>
      </c>
      <c r="C44" s="27"/>
      <c r="D44" s="27"/>
      <c r="E44" s="27"/>
      <c r="F44" s="15"/>
      <c r="G44" s="27"/>
      <c r="H44" s="27"/>
      <c r="I44" s="27"/>
      <c r="J44" s="15"/>
      <c r="K44" s="27"/>
      <c r="L44" s="27"/>
      <c r="M44" s="27"/>
      <c r="N44" s="15"/>
      <c r="O44" s="27"/>
      <c r="P44" s="27"/>
      <c r="Q44" s="27"/>
      <c r="R44" s="15"/>
      <c r="S44" s="27"/>
      <c r="T44" s="27"/>
      <c r="U44" s="27"/>
      <c r="V44" s="15"/>
      <c r="W44" s="27"/>
      <c r="X44" s="27"/>
      <c r="Y44" s="27"/>
      <c r="Z44" s="15"/>
      <c r="AA44" s="27"/>
      <c r="AB44" s="27"/>
      <c r="AC44" s="27"/>
      <c r="AD44" s="15"/>
      <c r="AE44" s="27"/>
      <c r="AF44" s="27"/>
      <c r="AG44" s="27"/>
    </row>
    <row r="45" spans="1:33">
      <c r="A45" s="12"/>
      <c r="B45" s="93" t="s">
        <v>627</v>
      </c>
      <c r="C45" s="28" t="s">
        <v>239</v>
      </c>
      <c r="D45" s="29">
        <v>75035</v>
      </c>
      <c r="E45" s="30"/>
      <c r="F45" s="30"/>
      <c r="G45" s="28" t="s">
        <v>239</v>
      </c>
      <c r="H45" s="29">
        <v>50812</v>
      </c>
      <c r="I45" s="30"/>
      <c r="J45" s="30"/>
      <c r="K45" s="28" t="s">
        <v>239</v>
      </c>
      <c r="L45" s="29">
        <v>1564</v>
      </c>
      <c r="M45" s="30"/>
      <c r="N45" s="30"/>
      <c r="O45" s="28" t="s">
        <v>239</v>
      </c>
      <c r="P45" s="29">
        <v>7013</v>
      </c>
      <c r="Q45" s="30"/>
      <c r="R45" s="30"/>
      <c r="S45" s="28" t="s">
        <v>239</v>
      </c>
      <c r="T45" s="29">
        <v>34597</v>
      </c>
      <c r="U45" s="30"/>
      <c r="V45" s="30"/>
      <c r="W45" s="28" t="s">
        <v>239</v>
      </c>
      <c r="X45" s="29">
        <v>21220</v>
      </c>
      <c r="Y45" s="30"/>
      <c r="Z45" s="30"/>
      <c r="AA45" s="28" t="s">
        <v>239</v>
      </c>
      <c r="AB45" s="29">
        <v>20316</v>
      </c>
      <c r="AC45" s="30"/>
      <c r="AD45" s="30"/>
      <c r="AE45" s="28" t="s">
        <v>239</v>
      </c>
      <c r="AF45" s="29">
        <v>210557</v>
      </c>
      <c r="AG45" s="30"/>
    </row>
    <row r="46" spans="1:33">
      <c r="A46" s="12"/>
      <c r="B46" s="93"/>
      <c r="C46" s="28"/>
      <c r="D46" s="29"/>
      <c r="E46" s="30"/>
      <c r="F46" s="30"/>
      <c r="G46" s="28"/>
      <c r="H46" s="29"/>
      <c r="I46" s="30"/>
      <c r="J46" s="30"/>
      <c r="K46" s="28"/>
      <c r="L46" s="29"/>
      <c r="M46" s="30"/>
      <c r="N46" s="30"/>
      <c r="O46" s="28"/>
      <c r="P46" s="29"/>
      <c r="Q46" s="30"/>
      <c r="R46" s="30"/>
      <c r="S46" s="28"/>
      <c r="T46" s="29"/>
      <c r="U46" s="30"/>
      <c r="V46" s="30"/>
      <c r="W46" s="28"/>
      <c r="X46" s="29"/>
      <c r="Y46" s="30"/>
      <c r="Z46" s="30"/>
      <c r="AA46" s="28"/>
      <c r="AB46" s="29"/>
      <c r="AC46" s="30"/>
      <c r="AD46" s="30"/>
      <c r="AE46" s="28"/>
      <c r="AF46" s="29"/>
      <c r="AG46" s="30"/>
    </row>
    <row r="47" spans="1:33">
      <c r="A47" s="12"/>
      <c r="B47" s="134" t="s">
        <v>628</v>
      </c>
      <c r="C47" s="34" t="s">
        <v>675</v>
      </c>
      <c r="D47" s="34"/>
      <c r="E47" s="36" t="s">
        <v>271</v>
      </c>
      <c r="F47" s="26"/>
      <c r="G47" s="34" t="s">
        <v>676</v>
      </c>
      <c r="H47" s="34"/>
      <c r="I47" s="36" t="s">
        <v>271</v>
      </c>
      <c r="J47" s="26"/>
      <c r="K47" s="34" t="s">
        <v>454</v>
      </c>
      <c r="L47" s="34"/>
      <c r="M47" s="36" t="s">
        <v>271</v>
      </c>
      <c r="N47" s="26"/>
      <c r="O47" s="34">
        <v>123</v>
      </c>
      <c r="P47" s="34"/>
      <c r="Q47" s="26"/>
      <c r="R47" s="26"/>
      <c r="S47" s="34" t="s">
        <v>677</v>
      </c>
      <c r="T47" s="34"/>
      <c r="U47" s="36" t="s">
        <v>271</v>
      </c>
      <c r="V47" s="26"/>
      <c r="W47" s="34" t="s">
        <v>678</v>
      </c>
      <c r="X47" s="34"/>
      <c r="Y47" s="36" t="s">
        <v>271</v>
      </c>
      <c r="Z47" s="26"/>
      <c r="AA47" s="34" t="s">
        <v>679</v>
      </c>
      <c r="AB47" s="34"/>
      <c r="AC47" s="36" t="s">
        <v>271</v>
      </c>
      <c r="AD47" s="26"/>
      <c r="AE47" s="34" t="s">
        <v>397</v>
      </c>
      <c r="AF47" s="34"/>
      <c r="AG47" s="36" t="s">
        <v>271</v>
      </c>
    </row>
    <row r="48" spans="1:33">
      <c r="A48" s="12"/>
      <c r="B48" s="134"/>
      <c r="C48" s="34"/>
      <c r="D48" s="34"/>
      <c r="E48" s="36"/>
      <c r="F48" s="26"/>
      <c r="G48" s="34"/>
      <c r="H48" s="34"/>
      <c r="I48" s="36"/>
      <c r="J48" s="26"/>
      <c r="K48" s="34"/>
      <c r="L48" s="34"/>
      <c r="M48" s="36"/>
      <c r="N48" s="26"/>
      <c r="O48" s="34"/>
      <c r="P48" s="34"/>
      <c r="Q48" s="26"/>
      <c r="R48" s="26"/>
      <c r="S48" s="34"/>
      <c r="T48" s="34"/>
      <c r="U48" s="36"/>
      <c r="V48" s="26"/>
      <c r="W48" s="34"/>
      <c r="X48" s="34"/>
      <c r="Y48" s="36"/>
      <c r="Z48" s="26"/>
      <c r="AA48" s="34"/>
      <c r="AB48" s="34"/>
      <c r="AC48" s="36"/>
      <c r="AD48" s="26"/>
      <c r="AE48" s="34"/>
      <c r="AF48" s="34"/>
      <c r="AG48" s="36"/>
    </row>
    <row r="49" spans="1:33">
      <c r="A49" s="12"/>
      <c r="B49" s="135" t="s">
        <v>629</v>
      </c>
      <c r="C49" s="31" t="s">
        <v>680</v>
      </c>
      <c r="D49" s="31"/>
      <c r="E49" s="28" t="s">
        <v>271</v>
      </c>
      <c r="F49" s="30"/>
      <c r="G49" s="31" t="s">
        <v>681</v>
      </c>
      <c r="H49" s="31"/>
      <c r="I49" s="28" t="s">
        <v>271</v>
      </c>
      <c r="J49" s="30"/>
      <c r="K49" s="31">
        <v>97</v>
      </c>
      <c r="L49" s="31"/>
      <c r="M49" s="30"/>
      <c r="N49" s="30"/>
      <c r="O49" s="31" t="s">
        <v>682</v>
      </c>
      <c r="P49" s="31"/>
      <c r="Q49" s="28" t="s">
        <v>271</v>
      </c>
      <c r="R49" s="30"/>
      <c r="S49" s="31" t="s">
        <v>683</v>
      </c>
      <c r="T49" s="31"/>
      <c r="U49" s="28" t="s">
        <v>271</v>
      </c>
      <c r="V49" s="30"/>
      <c r="W49" s="31" t="s">
        <v>684</v>
      </c>
      <c r="X49" s="31"/>
      <c r="Y49" s="28" t="s">
        <v>271</v>
      </c>
      <c r="Z49" s="30"/>
      <c r="AA49" s="31" t="s">
        <v>685</v>
      </c>
      <c r="AB49" s="31"/>
      <c r="AC49" s="28" t="s">
        <v>271</v>
      </c>
      <c r="AD49" s="30"/>
      <c r="AE49" s="31" t="s">
        <v>631</v>
      </c>
      <c r="AF49" s="31"/>
      <c r="AG49" s="28" t="s">
        <v>271</v>
      </c>
    </row>
    <row r="50" spans="1:33">
      <c r="A50" s="12"/>
      <c r="B50" s="135"/>
      <c r="C50" s="31"/>
      <c r="D50" s="31"/>
      <c r="E50" s="28"/>
      <c r="F50" s="30"/>
      <c r="G50" s="31"/>
      <c r="H50" s="31"/>
      <c r="I50" s="28"/>
      <c r="J50" s="30"/>
      <c r="K50" s="31"/>
      <c r="L50" s="31"/>
      <c r="M50" s="30"/>
      <c r="N50" s="30"/>
      <c r="O50" s="31"/>
      <c r="P50" s="31"/>
      <c r="Q50" s="28"/>
      <c r="R50" s="30"/>
      <c r="S50" s="31"/>
      <c r="T50" s="31"/>
      <c r="U50" s="28"/>
      <c r="V50" s="30"/>
      <c r="W50" s="31"/>
      <c r="X50" s="31"/>
      <c r="Y50" s="28"/>
      <c r="Z50" s="30"/>
      <c r="AA50" s="31"/>
      <c r="AB50" s="31"/>
      <c r="AC50" s="28"/>
      <c r="AD50" s="30"/>
      <c r="AE50" s="31"/>
      <c r="AF50" s="31"/>
      <c r="AG50" s="28"/>
    </row>
    <row r="51" spans="1:33">
      <c r="A51" s="12"/>
      <c r="B51" s="134" t="s">
        <v>634</v>
      </c>
      <c r="C51" s="34" t="s">
        <v>686</v>
      </c>
      <c r="D51" s="34"/>
      <c r="E51" s="36" t="s">
        <v>271</v>
      </c>
      <c r="F51" s="26"/>
      <c r="G51" s="34" t="s">
        <v>687</v>
      </c>
      <c r="H51" s="34"/>
      <c r="I51" s="36" t="s">
        <v>271</v>
      </c>
      <c r="J51" s="26"/>
      <c r="K51" s="34" t="s">
        <v>688</v>
      </c>
      <c r="L51" s="34"/>
      <c r="M51" s="36" t="s">
        <v>271</v>
      </c>
      <c r="N51" s="26"/>
      <c r="O51" s="34" t="s">
        <v>689</v>
      </c>
      <c r="P51" s="34"/>
      <c r="Q51" s="36" t="s">
        <v>271</v>
      </c>
      <c r="R51" s="26"/>
      <c r="S51" s="34">
        <v>248</v>
      </c>
      <c r="T51" s="34"/>
      <c r="U51" s="26"/>
      <c r="V51" s="26"/>
      <c r="W51" s="34" t="s">
        <v>690</v>
      </c>
      <c r="X51" s="34"/>
      <c r="Y51" s="36" t="s">
        <v>271</v>
      </c>
      <c r="Z51" s="26"/>
      <c r="AA51" s="33">
        <v>1257</v>
      </c>
      <c r="AB51" s="33"/>
      <c r="AC51" s="26"/>
      <c r="AD51" s="26"/>
      <c r="AE51" s="34" t="s">
        <v>636</v>
      </c>
      <c r="AF51" s="34"/>
      <c r="AG51" s="36" t="s">
        <v>271</v>
      </c>
    </row>
    <row r="52" spans="1:33">
      <c r="A52" s="12"/>
      <c r="B52" s="134"/>
      <c r="C52" s="34"/>
      <c r="D52" s="34"/>
      <c r="E52" s="36"/>
      <c r="F52" s="26"/>
      <c r="G52" s="34"/>
      <c r="H52" s="34"/>
      <c r="I52" s="36"/>
      <c r="J52" s="26"/>
      <c r="K52" s="34"/>
      <c r="L52" s="34"/>
      <c r="M52" s="36"/>
      <c r="N52" s="26"/>
      <c r="O52" s="34"/>
      <c r="P52" s="34"/>
      <c r="Q52" s="36"/>
      <c r="R52" s="26"/>
      <c r="S52" s="34"/>
      <c r="T52" s="34"/>
      <c r="U52" s="26"/>
      <c r="V52" s="26"/>
      <c r="W52" s="34"/>
      <c r="X52" s="34"/>
      <c r="Y52" s="36"/>
      <c r="Z52" s="26"/>
      <c r="AA52" s="33"/>
      <c r="AB52" s="33"/>
      <c r="AC52" s="26"/>
      <c r="AD52" s="26"/>
      <c r="AE52" s="34"/>
      <c r="AF52" s="34"/>
      <c r="AG52" s="36"/>
    </row>
    <row r="53" spans="1:33">
      <c r="A53" s="12"/>
      <c r="B53" s="131" t="s">
        <v>639</v>
      </c>
      <c r="C53" s="31" t="s">
        <v>691</v>
      </c>
      <c r="D53" s="31"/>
      <c r="E53" s="18" t="s">
        <v>271</v>
      </c>
      <c r="F53" s="19"/>
      <c r="G53" s="31" t="s">
        <v>692</v>
      </c>
      <c r="H53" s="31"/>
      <c r="I53" s="18" t="s">
        <v>271</v>
      </c>
      <c r="J53" s="19"/>
      <c r="K53" s="31" t="s">
        <v>693</v>
      </c>
      <c r="L53" s="31"/>
      <c r="M53" s="18" t="s">
        <v>271</v>
      </c>
      <c r="N53" s="19"/>
      <c r="O53" s="31" t="s">
        <v>694</v>
      </c>
      <c r="P53" s="31"/>
      <c r="Q53" s="18" t="s">
        <v>271</v>
      </c>
      <c r="R53" s="19"/>
      <c r="S53" s="31" t="s">
        <v>695</v>
      </c>
      <c r="T53" s="31"/>
      <c r="U53" s="18" t="s">
        <v>271</v>
      </c>
      <c r="V53" s="19"/>
      <c r="W53" s="31" t="s">
        <v>696</v>
      </c>
      <c r="X53" s="31"/>
      <c r="Y53" s="18" t="s">
        <v>271</v>
      </c>
      <c r="Z53" s="19"/>
      <c r="AA53" s="31" t="s">
        <v>697</v>
      </c>
      <c r="AB53" s="31"/>
      <c r="AC53" s="18" t="s">
        <v>271</v>
      </c>
      <c r="AD53" s="19"/>
      <c r="AE53" s="31" t="s">
        <v>641</v>
      </c>
      <c r="AF53" s="31"/>
      <c r="AG53" s="18" t="s">
        <v>271</v>
      </c>
    </row>
    <row r="54" spans="1:33">
      <c r="A54" s="12"/>
      <c r="B54" s="134" t="s">
        <v>644</v>
      </c>
      <c r="C54" s="33">
        <v>1855</v>
      </c>
      <c r="D54" s="33"/>
      <c r="E54" s="26"/>
      <c r="F54" s="26"/>
      <c r="G54" s="34">
        <v>622</v>
      </c>
      <c r="H54" s="34"/>
      <c r="I54" s="26"/>
      <c r="J54" s="26"/>
      <c r="K54" s="34">
        <v>334</v>
      </c>
      <c r="L54" s="34"/>
      <c r="M54" s="26"/>
      <c r="N54" s="26"/>
      <c r="O54" s="34">
        <v>81</v>
      </c>
      <c r="P54" s="34"/>
      <c r="Q54" s="26"/>
      <c r="R54" s="26"/>
      <c r="S54" s="34">
        <v>325</v>
      </c>
      <c r="T54" s="34"/>
      <c r="U54" s="26"/>
      <c r="V54" s="26"/>
      <c r="W54" s="34">
        <v>213</v>
      </c>
      <c r="X54" s="34"/>
      <c r="Y54" s="26"/>
      <c r="Z54" s="26"/>
      <c r="AA54" s="34">
        <v>241</v>
      </c>
      <c r="AB54" s="34"/>
      <c r="AC54" s="26"/>
      <c r="AD54" s="26"/>
      <c r="AE54" s="33">
        <v>3671</v>
      </c>
      <c r="AF54" s="33"/>
      <c r="AG54" s="26"/>
    </row>
    <row r="55" spans="1:33" ht="15.75" thickBot="1">
      <c r="A55" s="12"/>
      <c r="B55" s="134"/>
      <c r="C55" s="56"/>
      <c r="D55" s="56"/>
      <c r="E55" s="55"/>
      <c r="F55" s="26"/>
      <c r="G55" s="54"/>
      <c r="H55" s="54"/>
      <c r="I55" s="55"/>
      <c r="J55" s="26"/>
      <c r="K55" s="54"/>
      <c r="L55" s="54"/>
      <c r="M55" s="55"/>
      <c r="N55" s="26"/>
      <c r="O55" s="54"/>
      <c r="P55" s="54"/>
      <c r="Q55" s="55"/>
      <c r="R55" s="26"/>
      <c r="S55" s="54"/>
      <c r="T55" s="54"/>
      <c r="U55" s="55"/>
      <c r="V55" s="26"/>
      <c r="W55" s="54"/>
      <c r="X55" s="54"/>
      <c r="Y55" s="55"/>
      <c r="Z55" s="26"/>
      <c r="AA55" s="54"/>
      <c r="AB55" s="54"/>
      <c r="AC55" s="55"/>
      <c r="AD55" s="26"/>
      <c r="AE55" s="56"/>
      <c r="AF55" s="56"/>
      <c r="AG55" s="55"/>
    </row>
    <row r="56" spans="1:33">
      <c r="A56" s="12"/>
      <c r="B56" s="135" t="s">
        <v>310</v>
      </c>
      <c r="C56" s="57" t="s">
        <v>239</v>
      </c>
      <c r="D56" s="59">
        <v>53230</v>
      </c>
      <c r="E56" s="61"/>
      <c r="F56" s="30"/>
      <c r="G56" s="57" t="s">
        <v>239</v>
      </c>
      <c r="H56" s="59">
        <v>37854</v>
      </c>
      <c r="I56" s="61"/>
      <c r="J56" s="30"/>
      <c r="K56" s="57" t="s">
        <v>239</v>
      </c>
      <c r="L56" s="59">
        <v>1274</v>
      </c>
      <c r="M56" s="61"/>
      <c r="N56" s="30"/>
      <c r="O56" s="57" t="s">
        <v>239</v>
      </c>
      <c r="P56" s="59">
        <v>5254</v>
      </c>
      <c r="Q56" s="61"/>
      <c r="R56" s="30"/>
      <c r="S56" s="57" t="s">
        <v>239</v>
      </c>
      <c r="T56" s="59">
        <v>26092</v>
      </c>
      <c r="U56" s="61"/>
      <c r="V56" s="30"/>
      <c r="W56" s="57" t="s">
        <v>239</v>
      </c>
      <c r="X56" s="59">
        <v>16021</v>
      </c>
      <c r="Y56" s="61"/>
      <c r="Z56" s="30"/>
      <c r="AA56" s="57" t="s">
        <v>239</v>
      </c>
      <c r="AB56" s="59">
        <v>16824</v>
      </c>
      <c r="AC56" s="61"/>
      <c r="AD56" s="30"/>
      <c r="AE56" s="57" t="s">
        <v>239</v>
      </c>
      <c r="AF56" s="59">
        <v>156549</v>
      </c>
      <c r="AG56" s="61"/>
    </row>
    <row r="57" spans="1:33" ht="15.75" thickBot="1">
      <c r="A57" s="12"/>
      <c r="B57" s="135"/>
      <c r="C57" s="58"/>
      <c r="D57" s="60"/>
      <c r="E57" s="62"/>
      <c r="F57" s="30"/>
      <c r="G57" s="58"/>
      <c r="H57" s="60"/>
      <c r="I57" s="62"/>
      <c r="J57" s="30"/>
      <c r="K57" s="58"/>
      <c r="L57" s="60"/>
      <c r="M57" s="62"/>
      <c r="N57" s="30"/>
      <c r="O57" s="58"/>
      <c r="P57" s="60"/>
      <c r="Q57" s="62"/>
      <c r="R57" s="30"/>
      <c r="S57" s="58"/>
      <c r="T57" s="60"/>
      <c r="U57" s="62"/>
      <c r="V57" s="30"/>
      <c r="W57" s="58"/>
      <c r="X57" s="60"/>
      <c r="Y57" s="62"/>
      <c r="Z57" s="30"/>
      <c r="AA57" s="58"/>
      <c r="AB57" s="60"/>
      <c r="AC57" s="62"/>
      <c r="AD57" s="30"/>
      <c r="AE57" s="58"/>
      <c r="AF57" s="60"/>
      <c r="AG57" s="62"/>
    </row>
    <row r="58" spans="1:33" ht="15.75" thickTop="1">
      <c r="A58" s="12"/>
      <c r="B58" s="22"/>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row>
    <row r="59" spans="1:33">
      <c r="A59" s="12"/>
      <c r="B59" s="14"/>
      <c r="C59" s="14"/>
      <c r="D59" s="14"/>
      <c r="E59" s="14"/>
      <c r="F59" s="14"/>
      <c r="G59" s="14"/>
      <c r="H59" s="14"/>
      <c r="I59" s="14"/>
      <c r="J59" s="14"/>
      <c r="K59" s="14"/>
      <c r="L59" s="14"/>
      <c r="M59" s="14"/>
      <c r="N59" s="14"/>
      <c r="O59" s="14"/>
      <c r="P59" s="14"/>
      <c r="Q59" s="14"/>
      <c r="R59" s="14"/>
      <c r="S59" s="14"/>
      <c r="T59" s="14"/>
      <c r="U59" s="14"/>
      <c r="V59" s="14"/>
      <c r="W59" s="14"/>
      <c r="X59" s="14"/>
      <c r="Y59" s="14"/>
      <c r="Z59" s="14"/>
      <c r="AA59" s="14"/>
      <c r="AB59" s="14"/>
      <c r="AC59" s="14"/>
      <c r="AD59" s="14"/>
      <c r="AE59" s="14"/>
      <c r="AF59" s="14"/>
      <c r="AG59" s="14"/>
    </row>
    <row r="60" spans="1:33" ht="15.75" thickBot="1">
      <c r="A60" s="12"/>
      <c r="B60" s="84" t="s">
        <v>266</v>
      </c>
      <c r="C60" s="91" t="s">
        <v>313</v>
      </c>
      <c r="D60" s="91"/>
      <c r="E60" s="91"/>
      <c r="F60" s="15"/>
      <c r="G60" s="91" t="s">
        <v>314</v>
      </c>
      <c r="H60" s="91"/>
      <c r="I60" s="91"/>
      <c r="J60" s="15"/>
      <c r="K60" s="91" t="s">
        <v>315</v>
      </c>
      <c r="L60" s="91"/>
      <c r="M60" s="91"/>
      <c r="N60" s="15"/>
      <c r="O60" s="91" t="s">
        <v>647</v>
      </c>
      <c r="P60" s="91"/>
      <c r="Q60" s="91"/>
      <c r="R60" s="15"/>
      <c r="S60" s="91" t="s">
        <v>317</v>
      </c>
      <c r="T60" s="91"/>
      <c r="U60" s="91"/>
      <c r="V60" s="15"/>
      <c r="W60" s="91" t="s">
        <v>318</v>
      </c>
      <c r="X60" s="91"/>
      <c r="Y60" s="91"/>
      <c r="Z60" s="15"/>
      <c r="AA60" s="91" t="s">
        <v>319</v>
      </c>
      <c r="AB60" s="91"/>
      <c r="AC60" s="91"/>
      <c r="AD60" s="15"/>
      <c r="AE60" s="91" t="s">
        <v>134</v>
      </c>
      <c r="AF60" s="91"/>
      <c r="AG60" s="91"/>
    </row>
    <row r="61" spans="1:33">
      <c r="A61" s="12"/>
      <c r="B61" s="85">
        <v>41912</v>
      </c>
      <c r="C61" s="27"/>
      <c r="D61" s="27"/>
      <c r="E61" s="27"/>
      <c r="F61" s="15"/>
      <c r="G61" s="27"/>
      <c r="H61" s="27"/>
      <c r="I61" s="27"/>
      <c r="J61" s="15"/>
      <c r="K61" s="27"/>
      <c r="L61" s="27"/>
      <c r="M61" s="27"/>
      <c r="N61" s="15"/>
      <c r="O61" s="27"/>
      <c r="P61" s="27"/>
      <c r="Q61" s="27"/>
      <c r="R61" s="15"/>
      <c r="S61" s="27"/>
      <c r="T61" s="27"/>
      <c r="U61" s="27"/>
      <c r="V61" s="15"/>
      <c r="W61" s="27"/>
      <c r="X61" s="27"/>
      <c r="Y61" s="27"/>
      <c r="Z61" s="15"/>
      <c r="AA61" s="27"/>
      <c r="AB61" s="27"/>
      <c r="AC61" s="27"/>
      <c r="AD61" s="15"/>
      <c r="AE61" s="27"/>
      <c r="AF61" s="27"/>
      <c r="AG61" s="27"/>
    </row>
    <row r="62" spans="1:33">
      <c r="A62" s="12"/>
      <c r="B62" s="93" t="s">
        <v>627</v>
      </c>
      <c r="C62" s="28" t="s">
        <v>239</v>
      </c>
      <c r="D62" s="29">
        <v>38195</v>
      </c>
      <c r="E62" s="30"/>
      <c r="F62" s="30"/>
      <c r="G62" s="28" t="s">
        <v>239</v>
      </c>
      <c r="H62" s="29">
        <v>22449</v>
      </c>
      <c r="I62" s="30"/>
      <c r="J62" s="30"/>
      <c r="K62" s="28" t="s">
        <v>239</v>
      </c>
      <c r="L62" s="31">
        <v>513</v>
      </c>
      <c r="M62" s="30"/>
      <c r="N62" s="30"/>
      <c r="O62" s="28" t="s">
        <v>239</v>
      </c>
      <c r="P62" s="29">
        <v>4577</v>
      </c>
      <c r="Q62" s="30"/>
      <c r="R62" s="30"/>
      <c r="S62" s="28" t="s">
        <v>239</v>
      </c>
      <c r="T62" s="29">
        <v>17916</v>
      </c>
      <c r="U62" s="30"/>
      <c r="V62" s="30"/>
      <c r="W62" s="28" t="s">
        <v>239</v>
      </c>
      <c r="X62" s="29">
        <v>12806</v>
      </c>
      <c r="Y62" s="30"/>
      <c r="Z62" s="30"/>
      <c r="AA62" s="28" t="s">
        <v>239</v>
      </c>
      <c r="AB62" s="29">
        <v>6704</v>
      </c>
      <c r="AC62" s="30"/>
      <c r="AD62" s="30"/>
      <c r="AE62" s="28" t="s">
        <v>239</v>
      </c>
      <c r="AF62" s="29">
        <v>103160</v>
      </c>
      <c r="AG62" s="30"/>
    </row>
    <row r="63" spans="1:33">
      <c r="A63" s="12"/>
      <c r="B63" s="93"/>
      <c r="C63" s="28"/>
      <c r="D63" s="29"/>
      <c r="E63" s="30"/>
      <c r="F63" s="30"/>
      <c r="G63" s="28"/>
      <c r="H63" s="29"/>
      <c r="I63" s="30"/>
      <c r="J63" s="30"/>
      <c r="K63" s="28"/>
      <c r="L63" s="31"/>
      <c r="M63" s="30"/>
      <c r="N63" s="30"/>
      <c r="O63" s="28"/>
      <c r="P63" s="29"/>
      <c r="Q63" s="30"/>
      <c r="R63" s="30"/>
      <c r="S63" s="28"/>
      <c r="T63" s="29"/>
      <c r="U63" s="30"/>
      <c r="V63" s="30"/>
      <c r="W63" s="28"/>
      <c r="X63" s="29"/>
      <c r="Y63" s="30"/>
      <c r="Z63" s="30"/>
      <c r="AA63" s="28"/>
      <c r="AB63" s="29"/>
      <c r="AC63" s="30"/>
      <c r="AD63" s="30"/>
      <c r="AE63" s="28"/>
      <c r="AF63" s="29"/>
      <c r="AG63" s="30"/>
    </row>
    <row r="64" spans="1:33">
      <c r="A64" s="12"/>
      <c r="B64" s="134" t="s">
        <v>628</v>
      </c>
      <c r="C64" s="34">
        <v>798</v>
      </c>
      <c r="D64" s="34"/>
      <c r="E64" s="26"/>
      <c r="F64" s="26"/>
      <c r="G64" s="34" t="s">
        <v>698</v>
      </c>
      <c r="H64" s="34"/>
      <c r="I64" s="36" t="s">
        <v>271</v>
      </c>
      <c r="J64" s="26"/>
      <c r="K64" s="34" t="s">
        <v>428</v>
      </c>
      <c r="L64" s="34"/>
      <c r="M64" s="36" t="s">
        <v>271</v>
      </c>
      <c r="N64" s="26"/>
      <c r="O64" s="34" t="s">
        <v>699</v>
      </c>
      <c r="P64" s="34"/>
      <c r="Q64" s="36" t="s">
        <v>271</v>
      </c>
      <c r="R64" s="26"/>
      <c r="S64" s="34">
        <v>419</v>
      </c>
      <c r="T64" s="34"/>
      <c r="U64" s="26"/>
      <c r="V64" s="26"/>
      <c r="W64" s="34">
        <v>651</v>
      </c>
      <c r="X64" s="34"/>
      <c r="Y64" s="26"/>
      <c r="Z64" s="26"/>
      <c r="AA64" s="34" t="s">
        <v>700</v>
      </c>
      <c r="AB64" s="34"/>
      <c r="AC64" s="36" t="s">
        <v>271</v>
      </c>
      <c r="AD64" s="26"/>
      <c r="AE64" s="34" t="s">
        <v>418</v>
      </c>
      <c r="AF64" s="34"/>
      <c r="AG64" s="36" t="s">
        <v>271</v>
      </c>
    </row>
    <row r="65" spans="1:33">
      <c r="A65" s="12"/>
      <c r="B65" s="134"/>
      <c r="C65" s="34"/>
      <c r="D65" s="34"/>
      <c r="E65" s="26"/>
      <c r="F65" s="26"/>
      <c r="G65" s="34"/>
      <c r="H65" s="34"/>
      <c r="I65" s="36"/>
      <c r="J65" s="26"/>
      <c r="K65" s="34"/>
      <c r="L65" s="34"/>
      <c r="M65" s="36"/>
      <c r="N65" s="26"/>
      <c r="O65" s="34"/>
      <c r="P65" s="34"/>
      <c r="Q65" s="36"/>
      <c r="R65" s="26"/>
      <c r="S65" s="34"/>
      <c r="T65" s="34"/>
      <c r="U65" s="26"/>
      <c r="V65" s="26"/>
      <c r="W65" s="34"/>
      <c r="X65" s="34"/>
      <c r="Y65" s="26"/>
      <c r="Z65" s="26"/>
      <c r="AA65" s="34"/>
      <c r="AB65" s="34"/>
      <c r="AC65" s="36"/>
      <c r="AD65" s="26"/>
      <c r="AE65" s="34"/>
      <c r="AF65" s="34"/>
      <c r="AG65" s="36"/>
    </row>
    <row r="66" spans="1:33">
      <c r="A66" s="12"/>
      <c r="B66" s="135" t="s">
        <v>629</v>
      </c>
      <c r="C66" s="31" t="s">
        <v>701</v>
      </c>
      <c r="D66" s="31"/>
      <c r="E66" s="28" t="s">
        <v>271</v>
      </c>
      <c r="F66" s="30"/>
      <c r="G66" s="31" t="s">
        <v>702</v>
      </c>
      <c r="H66" s="31"/>
      <c r="I66" s="28" t="s">
        <v>271</v>
      </c>
      <c r="J66" s="30"/>
      <c r="K66" s="31">
        <v>330</v>
      </c>
      <c r="L66" s="31"/>
      <c r="M66" s="30"/>
      <c r="N66" s="30"/>
      <c r="O66" s="31" t="s">
        <v>703</v>
      </c>
      <c r="P66" s="31"/>
      <c r="Q66" s="28" t="s">
        <v>271</v>
      </c>
      <c r="R66" s="30"/>
      <c r="S66" s="31" t="s">
        <v>704</v>
      </c>
      <c r="T66" s="31"/>
      <c r="U66" s="28" t="s">
        <v>271</v>
      </c>
      <c r="V66" s="30"/>
      <c r="W66" s="31" t="s">
        <v>705</v>
      </c>
      <c r="X66" s="31"/>
      <c r="Y66" s="28" t="s">
        <v>271</v>
      </c>
      <c r="Z66" s="30"/>
      <c r="AA66" s="31" t="s">
        <v>706</v>
      </c>
      <c r="AB66" s="31"/>
      <c r="AC66" s="28" t="s">
        <v>271</v>
      </c>
      <c r="AD66" s="30"/>
      <c r="AE66" s="31" t="s">
        <v>632</v>
      </c>
      <c r="AF66" s="31"/>
      <c r="AG66" s="28" t="s">
        <v>271</v>
      </c>
    </row>
    <row r="67" spans="1:33">
      <c r="A67" s="12"/>
      <c r="B67" s="135"/>
      <c r="C67" s="31"/>
      <c r="D67" s="31"/>
      <c r="E67" s="28"/>
      <c r="F67" s="30"/>
      <c r="G67" s="31"/>
      <c r="H67" s="31"/>
      <c r="I67" s="28"/>
      <c r="J67" s="30"/>
      <c r="K67" s="31"/>
      <c r="L67" s="31"/>
      <c r="M67" s="30"/>
      <c r="N67" s="30"/>
      <c r="O67" s="31"/>
      <c r="P67" s="31"/>
      <c r="Q67" s="28"/>
      <c r="R67" s="30"/>
      <c r="S67" s="31"/>
      <c r="T67" s="31"/>
      <c r="U67" s="28"/>
      <c r="V67" s="30"/>
      <c r="W67" s="31"/>
      <c r="X67" s="31"/>
      <c r="Y67" s="28"/>
      <c r="Z67" s="30"/>
      <c r="AA67" s="31"/>
      <c r="AB67" s="31"/>
      <c r="AC67" s="28"/>
      <c r="AD67" s="30"/>
      <c r="AE67" s="31"/>
      <c r="AF67" s="31"/>
      <c r="AG67" s="28"/>
    </row>
    <row r="68" spans="1:33">
      <c r="A68" s="12"/>
      <c r="B68" s="134" t="s">
        <v>634</v>
      </c>
      <c r="C68" s="34" t="s">
        <v>707</v>
      </c>
      <c r="D68" s="34"/>
      <c r="E68" s="36" t="s">
        <v>271</v>
      </c>
      <c r="F68" s="26"/>
      <c r="G68" s="34" t="s">
        <v>708</v>
      </c>
      <c r="H68" s="34"/>
      <c r="I68" s="36" t="s">
        <v>271</v>
      </c>
      <c r="J68" s="26"/>
      <c r="K68" s="34" t="s">
        <v>709</v>
      </c>
      <c r="L68" s="34"/>
      <c r="M68" s="36" t="s">
        <v>271</v>
      </c>
      <c r="N68" s="26"/>
      <c r="O68" s="34" t="s">
        <v>710</v>
      </c>
      <c r="P68" s="34"/>
      <c r="Q68" s="36" t="s">
        <v>271</v>
      </c>
      <c r="R68" s="26"/>
      <c r="S68" s="34" t="s">
        <v>711</v>
      </c>
      <c r="T68" s="34"/>
      <c r="U68" s="36" t="s">
        <v>271</v>
      </c>
      <c r="V68" s="26"/>
      <c r="W68" s="34" t="s">
        <v>712</v>
      </c>
      <c r="X68" s="34"/>
      <c r="Y68" s="36" t="s">
        <v>271</v>
      </c>
      <c r="Z68" s="26"/>
      <c r="AA68" s="33">
        <v>5051</v>
      </c>
      <c r="AB68" s="33"/>
      <c r="AC68" s="26"/>
      <c r="AD68" s="26"/>
      <c r="AE68" s="34" t="s">
        <v>637</v>
      </c>
      <c r="AF68" s="34"/>
      <c r="AG68" s="36" t="s">
        <v>271</v>
      </c>
    </row>
    <row r="69" spans="1:33">
      <c r="A69" s="12"/>
      <c r="B69" s="134"/>
      <c r="C69" s="34"/>
      <c r="D69" s="34"/>
      <c r="E69" s="36"/>
      <c r="F69" s="26"/>
      <c r="G69" s="34"/>
      <c r="H69" s="34"/>
      <c r="I69" s="36"/>
      <c r="J69" s="26"/>
      <c r="K69" s="34"/>
      <c r="L69" s="34"/>
      <c r="M69" s="36"/>
      <c r="N69" s="26"/>
      <c r="O69" s="34"/>
      <c r="P69" s="34"/>
      <c r="Q69" s="36"/>
      <c r="R69" s="26"/>
      <c r="S69" s="34"/>
      <c r="T69" s="34"/>
      <c r="U69" s="36"/>
      <c r="V69" s="26"/>
      <c r="W69" s="34"/>
      <c r="X69" s="34"/>
      <c r="Y69" s="36"/>
      <c r="Z69" s="26"/>
      <c r="AA69" s="33"/>
      <c r="AB69" s="33"/>
      <c r="AC69" s="26"/>
      <c r="AD69" s="26"/>
      <c r="AE69" s="34"/>
      <c r="AF69" s="34"/>
      <c r="AG69" s="36"/>
    </row>
    <row r="70" spans="1:33">
      <c r="A70" s="12"/>
      <c r="B70" s="135" t="s">
        <v>713</v>
      </c>
      <c r="C70" s="29">
        <v>1784</v>
      </c>
      <c r="D70" s="29"/>
      <c r="E70" s="30"/>
      <c r="F70" s="30"/>
      <c r="G70" s="31" t="s">
        <v>714</v>
      </c>
      <c r="H70" s="31"/>
      <c r="I70" s="28" t="s">
        <v>271</v>
      </c>
      <c r="J70" s="30"/>
      <c r="K70" s="31">
        <v>20</v>
      </c>
      <c r="L70" s="31"/>
      <c r="M70" s="30"/>
      <c r="N70" s="30"/>
      <c r="O70" s="31" t="s">
        <v>715</v>
      </c>
      <c r="P70" s="31"/>
      <c r="Q70" s="28" t="s">
        <v>271</v>
      </c>
      <c r="R70" s="30"/>
      <c r="S70" s="31" t="s">
        <v>716</v>
      </c>
      <c r="T70" s="31"/>
      <c r="U70" s="28" t="s">
        <v>271</v>
      </c>
      <c r="V70" s="30"/>
      <c r="W70" s="31" t="s">
        <v>717</v>
      </c>
      <c r="X70" s="31"/>
      <c r="Y70" s="28" t="s">
        <v>271</v>
      </c>
      <c r="Z70" s="30"/>
      <c r="AA70" s="31" t="s">
        <v>718</v>
      </c>
      <c r="AB70" s="31"/>
      <c r="AC70" s="28" t="s">
        <v>271</v>
      </c>
      <c r="AD70" s="30"/>
      <c r="AE70" s="31" t="s">
        <v>642</v>
      </c>
      <c r="AF70" s="31"/>
      <c r="AG70" s="28" t="s">
        <v>271</v>
      </c>
    </row>
    <row r="71" spans="1:33">
      <c r="A71" s="12"/>
      <c r="B71" s="135"/>
      <c r="C71" s="29"/>
      <c r="D71" s="29"/>
      <c r="E71" s="30"/>
      <c r="F71" s="30"/>
      <c r="G71" s="31"/>
      <c r="H71" s="31"/>
      <c r="I71" s="28"/>
      <c r="J71" s="30"/>
      <c r="K71" s="31"/>
      <c r="L71" s="31"/>
      <c r="M71" s="30"/>
      <c r="N71" s="30"/>
      <c r="O71" s="31"/>
      <c r="P71" s="31"/>
      <c r="Q71" s="28"/>
      <c r="R71" s="30"/>
      <c r="S71" s="31"/>
      <c r="T71" s="31"/>
      <c r="U71" s="28"/>
      <c r="V71" s="30"/>
      <c r="W71" s="31"/>
      <c r="X71" s="31"/>
      <c r="Y71" s="28"/>
      <c r="Z71" s="30"/>
      <c r="AA71" s="31"/>
      <c r="AB71" s="31"/>
      <c r="AC71" s="28"/>
      <c r="AD71" s="30"/>
      <c r="AE71" s="31"/>
      <c r="AF71" s="31"/>
      <c r="AG71" s="28"/>
    </row>
    <row r="72" spans="1:33">
      <c r="A72" s="12"/>
      <c r="B72" s="134" t="s">
        <v>644</v>
      </c>
      <c r="C72" s="33">
        <v>1889</v>
      </c>
      <c r="D72" s="33"/>
      <c r="E72" s="26"/>
      <c r="F72" s="26"/>
      <c r="G72" s="34">
        <v>697</v>
      </c>
      <c r="H72" s="34"/>
      <c r="I72" s="26"/>
      <c r="J72" s="26"/>
      <c r="K72" s="34">
        <v>65</v>
      </c>
      <c r="L72" s="34"/>
      <c r="M72" s="26"/>
      <c r="N72" s="26"/>
      <c r="O72" s="34">
        <v>59</v>
      </c>
      <c r="P72" s="34"/>
      <c r="Q72" s="26"/>
      <c r="R72" s="26"/>
      <c r="S72" s="34">
        <v>474</v>
      </c>
      <c r="T72" s="34"/>
      <c r="U72" s="26"/>
      <c r="V72" s="26"/>
      <c r="W72" s="34">
        <v>439</v>
      </c>
      <c r="X72" s="34"/>
      <c r="Y72" s="26"/>
      <c r="Z72" s="26"/>
      <c r="AA72" s="34">
        <v>562</v>
      </c>
      <c r="AB72" s="34"/>
      <c r="AC72" s="26"/>
      <c r="AD72" s="26"/>
      <c r="AE72" s="33">
        <v>4185</v>
      </c>
      <c r="AF72" s="33"/>
      <c r="AG72" s="26"/>
    </row>
    <row r="73" spans="1:33" ht="15.75" thickBot="1">
      <c r="A73" s="12"/>
      <c r="B73" s="134"/>
      <c r="C73" s="56"/>
      <c r="D73" s="56"/>
      <c r="E73" s="55"/>
      <c r="F73" s="26"/>
      <c r="G73" s="54"/>
      <c r="H73" s="54"/>
      <c r="I73" s="55"/>
      <c r="J73" s="26"/>
      <c r="K73" s="54"/>
      <c r="L73" s="54"/>
      <c r="M73" s="55"/>
      <c r="N73" s="26"/>
      <c r="O73" s="54"/>
      <c r="P73" s="54"/>
      <c r="Q73" s="55"/>
      <c r="R73" s="26"/>
      <c r="S73" s="54"/>
      <c r="T73" s="54"/>
      <c r="U73" s="55"/>
      <c r="V73" s="26"/>
      <c r="W73" s="54"/>
      <c r="X73" s="54"/>
      <c r="Y73" s="55"/>
      <c r="Z73" s="26"/>
      <c r="AA73" s="54"/>
      <c r="AB73" s="54"/>
      <c r="AC73" s="55"/>
      <c r="AD73" s="26"/>
      <c r="AE73" s="56"/>
      <c r="AF73" s="56"/>
      <c r="AG73" s="55"/>
    </row>
    <row r="74" spans="1:33">
      <c r="A74" s="12"/>
      <c r="B74" s="135" t="s">
        <v>310</v>
      </c>
      <c r="C74" s="57" t="s">
        <v>239</v>
      </c>
      <c r="D74" s="59">
        <v>6161</v>
      </c>
      <c r="E74" s="61"/>
      <c r="F74" s="30"/>
      <c r="G74" s="57" t="s">
        <v>239</v>
      </c>
      <c r="H74" s="68" t="s">
        <v>672</v>
      </c>
      <c r="I74" s="57" t="s">
        <v>271</v>
      </c>
      <c r="J74" s="30"/>
      <c r="K74" s="57" t="s">
        <v>239</v>
      </c>
      <c r="L74" s="68" t="s">
        <v>673</v>
      </c>
      <c r="M74" s="57" t="s">
        <v>271</v>
      </c>
      <c r="N74" s="30"/>
      <c r="O74" s="57" t="s">
        <v>239</v>
      </c>
      <c r="P74" s="68" t="s">
        <v>674</v>
      </c>
      <c r="Q74" s="57" t="s">
        <v>271</v>
      </c>
      <c r="R74" s="30"/>
      <c r="S74" s="57" t="s">
        <v>239</v>
      </c>
      <c r="T74" s="59">
        <v>7907</v>
      </c>
      <c r="U74" s="61"/>
      <c r="V74" s="30"/>
      <c r="W74" s="57" t="s">
        <v>239</v>
      </c>
      <c r="X74" s="59">
        <v>4290</v>
      </c>
      <c r="Y74" s="61"/>
      <c r="Z74" s="30"/>
      <c r="AA74" s="57" t="s">
        <v>239</v>
      </c>
      <c r="AB74" s="59">
        <v>4844</v>
      </c>
      <c r="AC74" s="61"/>
      <c r="AD74" s="30"/>
      <c r="AE74" s="57" t="s">
        <v>239</v>
      </c>
      <c r="AF74" s="59">
        <v>19999</v>
      </c>
      <c r="AG74" s="61"/>
    </row>
    <row r="75" spans="1:33" ht="15.75" thickBot="1">
      <c r="A75" s="12"/>
      <c r="B75" s="135"/>
      <c r="C75" s="58"/>
      <c r="D75" s="60"/>
      <c r="E75" s="62"/>
      <c r="F75" s="30"/>
      <c r="G75" s="58"/>
      <c r="H75" s="69"/>
      <c r="I75" s="58"/>
      <c r="J75" s="30"/>
      <c r="K75" s="58"/>
      <c r="L75" s="69"/>
      <c r="M75" s="58"/>
      <c r="N75" s="30"/>
      <c r="O75" s="58"/>
      <c r="P75" s="69"/>
      <c r="Q75" s="58"/>
      <c r="R75" s="30"/>
      <c r="S75" s="58"/>
      <c r="T75" s="60"/>
      <c r="U75" s="62"/>
      <c r="V75" s="30"/>
      <c r="W75" s="58"/>
      <c r="X75" s="60"/>
      <c r="Y75" s="62"/>
      <c r="Z75" s="30"/>
      <c r="AA75" s="58"/>
      <c r="AB75" s="60"/>
      <c r="AC75" s="62"/>
      <c r="AD75" s="30"/>
      <c r="AE75" s="58"/>
      <c r="AF75" s="60"/>
      <c r="AG75" s="62"/>
    </row>
    <row r="76" spans="1:33" ht="15.75" thickTop="1">
      <c r="A76" s="12"/>
      <c r="B76" s="22"/>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c r="AE76" s="22"/>
      <c r="AF76" s="22"/>
      <c r="AG76" s="22"/>
    </row>
    <row r="77" spans="1:33">
      <c r="A77" s="12"/>
      <c r="B77" s="14"/>
      <c r="C77" s="14"/>
      <c r="D77" s="14"/>
      <c r="E77" s="14"/>
      <c r="F77" s="14"/>
      <c r="G77" s="14"/>
      <c r="H77" s="14"/>
      <c r="I77" s="14"/>
      <c r="J77" s="14"/>
      <c r="K77" s="14"/>
      <c r="L77" s="14"/>
      <c r="M77" s="14"/>
      <c r="N77" s="14"/>
      <c r="O77" s="14"/>
      <c r="P77" s="14"/>
      <c r="Q77" s="14"/>
      <c r="R77" s="14"/>
      <c r="S77" s="14"/>
      <c r="T77" s="14"/>
      <c r="U77" s="14"/>
      <c r="V77" s="14"/>
      <c r="W77" s="14"/>
      <c r="X77" s="14"/>
      <c r="Y77" s="14"/>
      <c r="Z77" s="14"/>
      <c r="AA77" s="14"/>
      <c r="AB77" s="14"/>
      <c r="AC77" s="14"/>
      <c r="AD77" s="14"/>
      <c r="AE77" s="14"/>
      <c r="AF77" s="14"/>
      <c r="AG77" s="14"/>
    </row>
    <row r="78" spans="1:33" ht="15.75" thickBot="1">
      <c r="A78" s="12"/>
      <c r="B78" s="84" t="s">
        <v>266</v>
      </c>
      <c r="C78" s="91" t="s">
        <v>313</v>
      </c>
      <c r="D78" s="91"/>
      <c r="E78" s="91"/>
      <c r="F78" s="15"/>
      <c r="G78" s="91" t="s">
        <v>314</v>
      </c>
      <c r="H78" s="91"/>
      <c r="I78" s="91"/>
      <c r="J78" s="15"/>
      <c r="K78" s="91" t="s">
        <v>315</v>
      </c>
      <c r="L78" s="91"/>
      <c r="M78" s="91"/>
      <c r="N78" s="15"/>
      <c r="O78" s="91" t="s">
        <v>647</v>
      </c>
      <c r="P78" s="91"/>
      <c r="Q78" s="91"/>
      <c r="R78" s="15"/>
      <c r="S78" s="91" t="s">
        <v>317</v>
      </c>
      <c r="T78" s="91"/>
      <c r="U78" s="91"/>
      <c r="V78" s="15"/>
      <c r="W78" s="91" t="s">
        <v>318</v>
      </c>
      <c r="X78" s="91"/>
      <c r="Y78" s="91"/>
      <c r="Z78" s="15"/>
      <c r="AA78" s="91" t="s">
        <v>319</v>
      </c>
      <c r="AB78" s="91"/>
      <c r="AC78" s="91"/>
      <c r="AD78" s="15"/>
      <c r="AE78" s="91" t="s">
        <v>134</v>
      </c>
      <c r="AF78" s="91"/>
      <c r="AG78" s="91"/>
    </row>
    <row r="79" spans="1:33">
      <c r="A79" s="12"/>
      <c r="B79" s="85">
        <v>41547</v>
      </c>
      <c r="C79" s="27"/>
      <c r="D79" s="27"/>
      <c r="E79" s="27"/>
      <c r="F79" s="15"/>
      <c r="G79" s="27"/>
      <c r="H79" s="27"/>
      <c r="I79" s="27"/>
      <c r="J79" s="15"/>
      <c r="K79" s="27"/>
      <c r="L79" s="27"/>
      <c r="M79" s="27"/>
      <c r="N79" s="15"/>
      <c r="O79" s="27"/>
      <c r="P79" s="27"/>
      <c r="Q79" s="27"/>
      <c r="R79" s="15"/>
      <c r="S79" s="27"/>
      <c r="T79" s="27"/>
      <c r="U79" s="27"/>
      <c r="V79" s="15"/>
      <c r="W79" s="27"/>
      <c r="X79" s="27"/>
      <c r="Y79" s="27"/>
      <c r="Z79" s="15"/>
      <c r="AA79" s="27"/>
      <c r="AB79" s="27"/>
      <c r="AC79" s="27"/>
      <c r="AD79" s="15"/>
      <c r="AE79" s="27"/>
      <c r="AF79" s="27"/>
      <c r="AG79" s="27"/>
    </row>
    <row r="80" spans="1:33">
      <c r="A80" s="12"/>
      <c r="B80" s="93" t="s">
        <v>627</v>
      </c>
      <c r="C80" s="28" t="s">
        <v>239</v>
      </c>
      <c r="D80" s="29">
        <v>136333</v>
      </c>
      <c r="E80" s="30"/>
      <c r="F80" s="30"/>
      <c r="G80" s="28" t="s">
        <v>239</v>
      </c>
      <c r="H80" s="29">
        <v>82613</v>
      </c>
      <c r="I80" s="30"/>
      <c r="J80" s="30"/>
      <c r="K80" s="28" t="s">
        <v>239</v>
      </c>
      <c r="L80" s="29">
        <v>5395</v>
      </c>
      <c r="M80" s="30"/>
      <c r="N80" s="30"/>
      <c r="O80" s="28" t="s">
        <v>239</v>
      </c>
      <c r="P80" s="29">
        <v>12349</v>
      </c>
      <c r="Q80" s="30"/>
      <c r="R80" s="30"/>
      <c r="S80" s="28" t="s">
        <v>239</v>
      </c>
      <c r="T80" s="29">
        <v>54230</v>
      </c>
      <c r="U80" s="30"/>
      <c r="V80" s="30"/>
      <c r="W80" s="28" t="s">
        <v>239</v>
      </c>
      <c r="X80" s="29">
        <v>31273</v>
      </c>
      <c r="Y80" s="30"/>
      <c r="Z80" s="30"/>
      <c r="AA80" s="28" t="s">
        <v>239</v>
      </c>
      <c r="AB80" s="29">
        <v>33132</v>
      </c>
      <c r="AC80" s="30"/>
      <c r="AD80" s="30"/>
      <c r="AE80" s="28" t="s">
        <v>239</v>
      </c>
      <c r="AF80" s="29">
        <v>355325</v>
      </c>
      <c r="AG80" s="30"/>
    </row>
    <row r="81" spans="1:33">
      <c r="A81" s="12"/>
      <c r="B81" s="93"/>
      <c r="C81" s="28"/>
      <c r="D81" s="29"/>
      <c r="E81" s="30"/>
      <c r="F81" s="30"/>
      <c r="G81" s="28"/>
      <c r="H81" s="29"/>
      <c r="I81" s="30"/>
      <c r="J81" s="30"/>
      <c r="K81" s="28"/>
      <c r="L81" s="29"/>
      <c r="M81" s="30"/>
      <c r="N81" s="30"/>
      <c r="O81" s="28"/>
      <c r="P81" s="29"/>
      <c r="Q81" s="30"/>
      <c r="R81" s="30"/>
      <c r="S81" s="28"/>
      <c r="T81" s="29"/>
      <c r="U81" s="30"/>
      <c r="V81" s="30"/>
      <c r="W81" s="28"/>
      <c r="X81" s="29"/>
      <c r="Y81" s="30"/>
      <c r="Z81" s="30"/>
      <c r="AA81" s="28"/>
      <c r="AB81" s="29"/>
      <c r="AC81" s="30"/>
      <c r="AD81" s="30"/>
      <c r="AE81" s="28"/>
      <c r="AF81" s="29"/>
      <c r="AG81" s="30"/>
    </row>
    <row r="82" spans="1:33">
      <c r="A82" s="12"/>
      <c r="B82" s="134" t="s">
        <v>628</v>
      </c>
      <c r="C82" s="34" t="s">
        <v>719</v>
      </c>
      <c r="D82" s="34"/>
      <c r="E82" s="36" t="s">
        <v>271</v>
      </c>
      <c r="F82" s="26"/>
      <c r="G82" s="34" t="s">
        <v>720</v>
      </c>
      <c r="H82" s="34"/>
      <c r="I82" s="36" t="s">
        <v>271</v>
      </c>
      <c r="J82" s="26"/>
      <c r="K82" s="34" t="s">
        <v>721</v>
      </c>
      <c r="L82" s="34"/>
      <c r="M82" s="36" t="s">
        <v>271</v>
      </c>
      <c r="N82" s="26"/>
      <c r="O82" s="34" t="s">
        <v>722</v>
      </c>
      <c r="P82" s="34"/>
      <c r="Q82" s="36" t="s">
        <v>271</v>
      </c>
      <c r="R82" s="26"/>
      <c r="S82" s="34" t="s">
        <v>723</v>
      </c>
      <c r="T82" s="34"/>
      <c r="U82" s="36" t="s">
        <v>271</v>
      </c>
      <c r="V82" s="26"/>
      <c r="W82" s="33">
        <v>1536</v>
      </c>
      <c r="X82" s="33"/>
      <c r="Y82" s="26"/>
      <c r="Z82" s="26"/>
      <c r="AA82" s="34" t="s">
        <v>724</v>
      </c>
      <c r="AB82" s="34"/>
      <c r="AC82" s="36" t="s">
        <v>271</v>
      </c>
      <c r="AD82" s="26"/>
      <c r="AE82" s="34" t="s">
        <v>419</v>
      </c>
      <c r="AF82" s="34"/>
      <c r="AG82" s="36" t="s">
        <v>271</v>
      </c>
    </row>
    <row r="83" spans="1:33">
      <c r="A83" s="12"/>
      <c r="B83" s="134"/>
      <c r="C83" s="34"/>
      <c r="D83" s="34"/>
      <c r="E83" s="36"/>
      <c r="F83" s="26"/>
      <c r="G83" s="34"/>
      <c r="H83" s="34"/>
      <c r="I83" s="36"/>
      <c r="J83" s="26"/>
      <c r="K83" s="34"/>
      <c r="L83" s="34"/>
      <c r="M83" s="36"/>
      <c r="N83" s="26"/>
      <c r="O83" s="34"/>
      <c r="P83" s="34"/>
      <c r="Q83" s="36"/>
      <c r="R83" s="26"/>
      <c r="S83" s="34"/>
      <c r="T83" s="34"/>
      <c r="U83" s="36"/>
      <c r="V83" s="26"/>
      <c r="W83" s="33"/>
      <c r="X83" s="33"/>
      <c r="Y83" s="26"/>
      <c r="Z83" s="26"/>
      <c r="AA83" s="34"/>
      <c r="AB83" s="34"/>
      <c r="AC83" s="36"/>
      <c r="AD83" s="26"/>
      <c r="AE83" s="34"/>
      <c r="AF83" s="34"/>
      <c r="AG83" s="36"/>
    </row>
    <row r="84" spans="1:33">
      <c r="A84" s="12"/>
      <c r="B84" s="131" t="s">
        <v>629</v>
      </c>
      <c r="C84" s="31" t="s">
        <v>725</v>
      </c>
      <c r="D84" s="31"/>
      <c r="E84" s="18" t="s">
        <v>271</v>
      </c>
      <c r="F84" s="19"/>
      <c r="G84" s="31" t="s">
        <v>726</v>
      </c>
      <c r="H84" s="31"/>
      <c r="I84" s="18" t="s">
        <v>271</v>
      </c>
      <c r="J84" s="19"/>
      <c r="K84" s="31" t="s">
        <v>727</v>
      </c>
      <c r="L84" s="31"/>
      <c r="M84" s="18" t="s">
        <v>271</v>
      </c>
      <c r="N84" s="19"/>
      <c r="O84" s="31" t="s">
        <v>728</v>
      </c>
      <c r="P84" s="31"/>
      <c r="Q84" s="18" t="s">
        <v>271</v>
      </c>
      <c r="R84" s="19"/>
      <c r="S84" s="31" t="s">
        <v>729</v>
      </c>
      <c r="T84" s="31"/>
      <c r="U84" s="18" t="s">
        <v>271</v>
      </c>
      <c r="V84" s="19"/>
      <c r="W84" s="31" t="s">
        <v>730</v>
      </c>
      <c r="X84" s="31"/>
      <c r="Y84" s="18" t="s">
        <v>271</v>
      </c>
      <c r="Z84" s="19"/>
      <c r="AA84" s="31" t="s">
        <v>731</v>
      </c>
      <c r="AB84" s="31"/>
      <c r="AC84" s="18" t="s">
        <v>271</v>
      </c>
      <c r="AD84" s="19"/>
      <c r="AE84" s="31" t="s">
        <v>633</v>
      </c>
      <c r="AF84" s="31"/>
      <c r="AG84" s="18" t="s">
        <v>271</v>
      </c>
    </row>
    <row r="85" spans="1:33">
      <c r="A85" s="12"/>
      <c r="B85" s="134" t="s">
        <v>634</v>
      </c>
      <c r="C85" s="34" t="s">
        <v>732</v>
      </c>
      <c r="D85" s="34"/>
      <c r="E85" s="36" t="s">
        <v>271</v>
      </c>
      <c r="F85" s="26"/>
      <c r="G85" s="34" t="s">
        <v>733</v>
      </c>
      <c r="H85" s="34"/>
      <c r="I85" s="36" t="s">
        <v>271</v>
      </c>
      <c r="J85" s="26"/>
      <c r="K85" s="34" t="s">
        <v>734</v>
      </c>
      <c r="L85" s="34"/>
      <c r="M85" s="36" t="s">
        <v>271</v>
      </c>
      <c r="N85" s="26"/>
      <c r="O85" s="34">
        <v>77</v>
      </c>
      <c r="P85" s="34"/>
      <c r="Q85" s="26"/>
      <c r="R85" s="26"/>
      <c r="S85" s="34" t="s">
        <v>735</v>
      </c>
      <c r="T85" s="34"/>
      <c r="U85" s="36" t="s">
        <v>271</v>
      </c>
      <c r="V85" s="26"/>
      <c r="W85" s="33">
        <v>1390</v>
      </c>
      <c r="X85" s="33"/>
      <c r="Y85" s="26"/>
      <c r="Z85" s="26"/>
      <c r="AA85" s="33">
        <v>1756</v>
      </c>
      <c r="AB85" s="33"/>
      <c r="AC85" s="26"/>
      <c r="AD85" s="26"/>
      <c r="AE85" s="34" t="s">
        <v>638</v>
      </c>
      <c r="AF85" s="34"/>
      <c r="AG85" s="36" t="s">
        <v>271</v>
      </c>
    </row>
    <row r="86" spans="1:33">
      <c r="A86" s="12"/>
      <c r="B86" s="134"/>
      <c r="C86" s="34"/>
      <c r="D86" s="34"/>
      <c r="E86" s="36"/>
      <c r="F86" s="26"/>
      <c r="G86" s="34"/>
      <c r="H86" s="34"/>
      <c r="I86" s="36"/>
      <c r="J86" s="26"/>
      <c r="K86" s="34"/>
      <c r="L86" s="34"/>
      <c r="M86" s="36"/>
      <c r="N86" s="26"/>
      <c r="O86" s="34"/>
      <c r="P86" s="34"/>
      <c r="Q86" s="26"/>
      <c r="R86" s="26"/>
      <c r="S86" s="34"/>
      <c r="T86" s="34"/>
      <c r="U86" s="36"/>
      <c r="V86" s="26"/>
      <c r="W86" s="33"/>
      <c r="X86" s="33"/>
      <c r="Y86" s="26"/>
      <c r="Z86" s="26"/>
      <c r="AA86" s="33"/>
      <c r="AB86" s="33"/>
      <c r="AC86" s="26"/>
      <c r="AD86" s="26"/>
      <c r="AE86" s="34"/>
      <c r="AF86" s="34"/>
      <c r="AG86" s="36"/>
    </row>
    <row r="87" spans="1:33">
      <c r="A87" s="12"/>
      <c r="B87" s="131" t="s">
        <v>639</v>
      </c>
      <c r="C87" s="31" t="s">
        <v>736</v>
      </c>
      <c r="D87" s="31"/>
      <c r="E87" s="18" t="s">
        <v>271</v>
      </c>
      <c r="F87" s="19"/>
      <c r="G87" s="31" t="s">
        <v>737</v>
      </c>
      <c r="H87" s="31"/>
      <c r="I87" s="18" t="s">
        <v>271</v>
      </c>
      <c r="J87" s="19"/>
      <c r="K87" s="31" t="s">
        <v>738</v>
      </c>
      <c r="L87" s="31"/>
      <c r="M87" s="18" t="s">
        <v>271</v>
      </c>
      <c r="N87" s="19"/>
      <c r="O87" s="31" t="s">
        <v>739</v>
      </c>
      <c r="P87" s="31"/>
      <c r="Q87" s="18" t="s">
        <v>271</v>
      </c>
      <c r="R87" s="19"/>
      <c r="S87" s="31" t="s">
        <v>740</v>
      </c>
      <c r="T87" s="31"/>
      <c r="U87" s="18" t="s">
        <v>271</v>
      </c>
      <c r="V87" s="19"/>
      <c r="W87" s="31" t="s">
        <v>741</v>
      </c>
      <c r="X87" s="31"/>
      <c r="Y87" s="18" t="s">
        <v>271</v>
      </c>
      <c r="Z87" s="19"/>
      <c r="AA87" s="31" t="s">
        <v>742</v>
      </c>
      <c r="AB87" s="31"/>
      <c r="AC87" s="18" t="s">
        <v>271</v>
      </c>
      <c r="AD87" s="19"/>
      <c r="AE87" s="31" t="s">
        <v>643</v>
      </c>
      <c r="AF87" s="31"/>
      <c r="AG87" s="18" t="s">
        <v>271</v>
      </c>
    </row>
    <row r="88" spans="1:33">
      <c r="A88" s="12"/>
      <c r="B88" s="134" t="s">
        <v>644</v>
      </c>
      <c r="C88" s="33">
        <v>6190</v>
      </c>
      <c r="D88" s="33"/>
      <c r="E88" s="26"/>
      <c r="F88" s="26"/>
      <c r="G88" s="34">
        <v>957</v>
      </c>
      <c r="H88" s="34"/>
      <c r="I88" s="26"/>
      <c r="J88" s="26"/>
      <c r="K88" s="34">
        <v>546</v>
      </c>
      <c r="L88" s="34"/>
      <c r="M88" s="26"/>
      <c r="N88" s="26"/>
      <c r="O88" s="34">
        <v>30</v>
      </c>
      <c r="P88" s="34"/>
      <c r="Q88" s="26"/>
      <c r="R88" s="26"/>
      <c r="S88" s="33">
        <v>1230</v>
      </c>
      <c r="T88" s="33"/>
      <c r="U88" s="26"/>
      <c r="V88" s="26"/>
      <c r="W88" s="33">
        <v>1246</v>
      </c>
      <c r="X88" s="33"/>
      <c r="Y88" s="26"/>
      <c r="Z88" s="26"/>
      <c r="AA88" s="34">
        <v>380</v>
      </c>
      <c r="AB88" s="34"/>
      <c r="AC88" s="26"/>
      <c r="AD88" s="26"/>
      <c r="AE88" s="33">
        <v>10579</v>
      </c>
      <c r="AF88" s="33"/>
      <c r="AG88" s="26"/>
    </row>
    <row r="89" spans="1:33" ht="15.75" thickBot="1">
      <c r="A89" s="12"/>
      <c r="B89" s="134"/>
      <c r="C89" s="56"/>
      <c r="D89" s="56"/>
      <c r="E89" s="55"/>
      <c r="F89" s="26"/>
      <c r="G89" s="54"/>
      <c r="H89" s="54"/>
      <c r="I89" s="55"/>
      <c r="J89" s="26"/>
      <c r="K89" s="54"/>
      <c r="L89" s="54"/>
      <c r="M89" s="55"/>
      <c r="N89" s="26"/>
      <c r="O89" s="54"/>
      <c r="P89" s="54"/>
      <c r="Q89" s="55"/>
      <c r="R89" s="26"/>
      <c r="S89" s="56"/>
      <c r="T89" s="56"/>
      <c r="U89" s="55"/>
      <c r="V89" s="26"/>
      <c r="W89" s="56"/>
      <c r="X89" s="56"/>
      <c r="Y89" s="55"/>
      <c r="Z89" s="26"/>
      <c r="AA89" s="54"/>
      <c r="AB89" s="54"/>
      <c r="AC89" s="55"/>
      <c r="AD89" s="26"/>
      <c r="AE89" s="56"/>
      <c r="AF89" s="56"/>
      <c r="AG89" s="55"/>
    </row>
    <row r="90" spans="1:33">
      <c r="A90" s="12"/>
      <c r="B90" s="135" t="s">
        <v>310</v>
      </c>
      <c r="C90" s="57" t="s">
        <v>239</v>
      </c>
      <c r="D90" s="59">
        <v>53230</v>
      </c>
      <c r="E90" s="61"/>
      <c r="F90" s="30"/>
      <c r="G90" s="57" t="s">
        <v>239</v>
      </c>
      <c r="H90" s="59">
        <v>37854</v>
      </c>
      <c r="I90" s="61"/>
      <c r="J90" s="30"/>
      <c r="K90" s="57" t="s">
        <v>239</v>
      </c>
      <c r="L90" s="59">
        <v>1274</v>
      </c>
      <c r="M90" s="61"/>
      <c r="N90" s="30"/>
      <c r="O90" s="57" t="s">
        <v>239</v>
      </c>
      <c r="P90" s="59">
        <v>5254</v>
      </c>
      <c r="Q90" s="61"/>
      <c r="R90" s="30"/>
      <c r="S90" s="57" t="s">
        <v>239</v>
      </c>
      <c r="T90" s="59">
        <v>26092</v>
      </c>
      <c r="U90" s="61"/>
      <c r="V90" s="30"/>
      <c r="W90" s="57" t="s">
        <v>239</v>
      </c>
      <c r="X90" s="59">
        <v>16021</v>
      </c>
      <c r="Y90" s="61"/>
      <c r="Z90" s="30"/>
      <c r="AA90" s="57" t="s">
        <v>239</v>
      </c>
      <c r="AB90" s="59">
        <v>16824</v>
      </c>
      <c r="AC90" s="61"/>
      <c r="AD90" s="30"/>
      <c r="AE90" s="57" t="s">
        <v>239</v>
      </c>
      <c r="AF90" s="59">
        <v>156549</v>
      </c>
      <c r="AG90" s="61"/>
    </row>
    <row r="91" spans="1:33" ht="15.75" thickBot="1">
      <c r="A91" s="12"/>
      <c r="B91" s="135"/>
      <c r="C91" s="58"/>
      <c r="D91" s="60"/>
      <c r="E91" s="62"/>
      <c r="F91" s="30"/>
      <c r="G91" s="58"/>
      <c r="H91" s="60"/>
      <c r="I91" s="62"/>
      <c r="J91" s="30"/>
      <c r="K91" s="58"/>
      <c r="L91" s="60"/>
      <c r="M91" s="62"/>
      <c r="N91" s="30"/>
      <c r="O91" s="58"/>
      <c r="P91" s="60"/>
      <c r="Q91" s="62"/>
      <c r="R91" s="30"/>
      <c r="S91" s="58"/>
      <c r="T91" s="60"/>
      <c r="U91" s="62"/>
      <c r="V91" s="30"/>
      <c r="W91" s="58"/>
      <c r="X91" s="60"/>
      <c r="Y91" s="62"/>
      <c r="Z91" s="30"/>
      <c r="AA91" s="58"/>
      <c r="AB91" s="60"/>
      <c r="AC91" s="62"/>
      <c r="AD91" s="30"/>
      <c r="AE91" s="58"/>
      <c r="AF91" s="60"/>
      <c r="AG91" s="62"/>
    </row>
    <row r="92" spans="1:33" ht="15.75" thickTop="1"/>
  </sheetData>
  <mergeCells count="819">
    <mergeCell ref="B22:AG22"/>
    <mergeCell ref="B23:AG23"/>
    <mergeCell ref="AF90:AF91"/>
    <mergeCell ref="AG90:AG91"/>
    <mergeCell ref="A1:A2"/>
    <mergeCell ref="B1:AG1"/>
    <mergeCell ref="B2:AG2"/>
    <mergeCell ref="B3:AG3"/>
    <mergeCell ref="A4:A91"/>
    <mergeCell ref="B4:AG4"/>
    <mergeCell ref="B5:AG5"/>
    <mergeCell ref="B21:AG21"/>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AC88:AC89"/>
    <mergeCell ref="AD88:AD89"/>
    <mergeCell ref="AE88:AF89"/>
    <mergeCell ref="AG88:AG89"/>
    <mergeCell ref="B90:B91"/>
    <mergeCell ref="C90:C91"/>
    <mergeCell ref="D90:D91"/>
    <mergeCell ref="E90:E91"/>
    <mergeCell ref="F90:F91"/>
    <mergeCell ref="G90:G91"/>
    <mergeCell ref="U88:U89"/>
    <mergeCell ref="V88:V89"/>
    <mergeCell ref="W88:X89"/>
    <mergeCell ref="Y88:Y89"/>
    <mergeCell ref="Z88:Z89"/>
    <mergeCell ref="AA88:AB89"/>
    <mergeCell ref="M88:M89"/>
    <mergeCell ref="N88:N89"/>
    <mergeCell ref="O88:P89"/>
    <mergeCell ref="Q88:Q89"/>
    <mergeCell ref="R88:R89"/>
    <mergeCell ref="S88:T89"/>
    <mergeCell ref="AA87:AB87"/>
    <mergeCell ref="AE87:AF87"/>
    <mergeCell ref="B88:B89"/>
    <mergeCell ref="C88:D89"/>
    <mergeCell ref="E88:E89"/>
    <mergeCell ref="F88:F89"/>
    <mergeCell ref="G88:H89"/>
    <mergeCell ref="I88:I89"/>
    <mergeCell ref="J88:J89"/>
    <mergeCell ref="K88:L89"/>
    <mergeCell ref="AC85:AC86"/>
    <mergeCell ref="AD85:AD86"/>
    <mergeCell ref="AE85:AF86"/>
    <mergeCell ref="AG85:AG86"/>
    <mergeCell ref="C87:D87"/>
    <mergeCell ref="G87:H87"/>
    <mergeCell ref="K87:L87"/>
    <mergeCell ref="O87:P87"/>
    <mergeCell ref="S87:T87"/>
    <mergeCell ref="W87:X87"/>
    <mergeCell ref="U85:U86"/>
    <mergeCell ref="V85:V86"/>
    <mergeCell ref="W85:X86"/>
    <mergeCell ref="Y85:Y86"/>
    <mergeCell ref="Z85:Z86"/>
    <mergeCell ref="AA85:AB86"/>
    <mergeCell ref="M85:M86"/>
    <mergeCell ref="N85:N86"/>
    <mergeCell ref="O85:P86"/>
    <mergeCell ref="Q85:Q86"/>
    <mergeCell ref="R85:R86"/>
    <mergeCell ref="S85:T86"/>
    <mergeCell ref="AA84:AB84"/>
    <mergeCell ref="AE84:AF84"/>
    <mergeCell ref="B85:B86"/>
    <mergeCell ref="C85:D86"/>
    <mergeCell ref="E85:E86"/>
    <mergeCell ref="F85:F86"/>
    <mergeCell ref="G85:H86"/>
    <mergeCell ref="I85:I86"/>
    <mergeCell ref="J85:J86"/>
    <mergeCell ref="K85:L86"/>
    <mergeCell ref="AC82:AC83"/>
    <mergeCell ref="AD82:AD83"/>
    <mergeCell ref="AE82:AF83"/>
    <mergeCell ref="AG82:AG83"/>
    <mergeCell ref="C84:D84"/>
    <mergeCell ref="G84:H84"/>
    <mergeCell ref="K84:L84"/>
    <mergeCell ref="O84:P84"/>
    <mergeCell ref="S84:T84"/>
    <mergeCell ref="W84:X84"/>
    <mergeCell ref="U82:U83"/>
    <mergeCell ref="V82:V83"/>
    <mergeCell ref="W82:X83"/>
    <mergeCell ref="Y82:Y83"/>
    <mergeCell ref="Z82:Z83"/>
    <mergeCell ref="AA82:AB83"/>
    <mergeCell ref="M82:M83"/>
    <mergeCell ref="N82:N83"/>
    <mergeCell ref="O82:P83"/>
    <mergeCell ref="Q82:Q83"/>
    <mergeCell ref="R82:R83"/>
    <mergeCell ref="S82:T83"/>
    <mergeCell ref="AF80:AF81"/>
    <mergeCell ref="AG80:AG81"/>
    <mergeCell ref="B82:B83"/>
    <mergeCell ref="C82:D83"/>
    <mergeCell ref="E82:E83"/>
    <mergeCell ref="F82:F83"/>
    <mergeCell ref="G82:H83"/>
    <mergeCell ref="I82:I83"/>
    <mergeCell ref="J82:J83"/>
    <mergeCell ref="K82:L83"/>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AE78:AG78"/>
    <mergeCell ref="C79:E79"/>
    <mergeCell ref="G79:I79"/>
    <mergeCell ref="K79:M79"/>
    <mergeCell ref="O79:Q79"/>
    <mergeCell ref="S79:U79"/>
    <mergeCell ref="W79:Y79"/>
    <mergeCell ref="AA79:AC79"/>
    <mergeCell ref="AE79:AG79"/>
    <mergeCell ref="AF74:AF75"/>
    <mergeCell ref="AG74:AG75"/>
    <mergeCell ref="B76:AG76"/>
    <mergeCell ref="C78:E78"/>
    <mergeCell ref="G78:I78"/>
    <mergeCell ref="K78:M78"/>
    <mergeCell ref="O78:Q78"/>
    <mergeCell ref="S78:U78"/>
    <mergeCell ref="W78:Y78"/>
    <mergeCell ref="AA78:AC78"/>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AC64:AC65"/>
    <mergeCell ref="AD64:AD65"/>
    <mergeCell ref="AE64:AF65"/>
    <mergeCell ref="AG64:AG65"/>
    <mergeCell ref="B66:B67"/>
    <mergeCell ref="C66:D67"/>
    <mergeCell ref="E66:E67"/>
    <mergeCell ref="F66:F67"/>
    <mergeCell ref="G66:H67"/>
    <mergeCell ref="I66:I67"/>
    <mergeCell ref="U64:U65"/>
    <mergeCell ref="V64:V65"/>
    <mergeCell ref="W64:X65"/>
    <mergeCell ref="Y64:Y65"/>
    <mergeCell ref="Z64:Z65"/>
    <mergeCell ref="AA64:AB65"/>
    <mergeCell ref="M64:M65"/>
    <mergeCell ref="N64:N65"/>
    <mergeCell ref="O64:P65"/>
    <mergeCell ref="Q64:Q65"/>
    <mergeCell ref="R64:R65"/>
    <mergeCell ref="S64:T65"/>
    <mergeCell ref="AF62:AF63"/>
    <mergeCell ref="AG62:AG63"/>
    <mergeCell ref="B64:B65"/>
    <mergeCell ref="C64:D65"/>
    <mergeCell ref="E64:E65"/>
    <mergeCell ref="F64:F65"/>
    <mergeCell ref="G64:H65"/>
    <mergeCell ref="I64:I65"/>
    <mergeCell ref="J64:J65"/>
    <mergeCell ref="K64:L65"/>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AE60:AG60"/>
    <mergeCell ref="C61:E61"/>
    <mergeCell ref="G61:I61"/>
    <mergeCell ref="K61:M61"/>
    <mergeCell ref="O61:Q61"/>
    <mergeCell ref="S61:U61"/>
    <mergeCell ref="W61:Y61"/>
    <mergeCell ref="AA61:AC61"/>
    <mergeCell ref="AE61:AG61"/>
    <mergeCell ref="AF56:AF57"/>
    <mergeCell ref="AG56:AG57"/>
    <mergeCell ref="B58:AG58"/>
    <mergeCell ref="C60:E60"/>
    <mergeCell ref="G60:I60"/>
    <mergeCell ref="K60:M60"/>
    <mergeCell ref="O60:Q60"/>
    <mergeCell ref="S60:U60"/>
    <mergeCell ref="W60:Y60"/>
    <mergeCell ref="AA60:AC60"/>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AC54:AC55"/>
    <mergeCell ref="AD54:AD55"/>
    <mergeCell ref="AE54:AF55"/>
    <mergeCell ref="AG54:AG55"/>
    <mergeCell ref="B56:B57"/>
    <mergeCell ref="C56:C57"/>
    <mergeCell ref="D56:D57"/>
    <mergeCell ref="E56:E57"/>
    <mergeCell ref="F56:F57"/>
    <mergeCell ref="G56:G57"/>
    <mergeCell ref="U54:U55"/>
    <mergeCell ref="V54:V55"/>
    <mergeCell ref="W54:X55"/>
    <mergeCell ref="Y54:Y55"/>
    <mergeCell ref="Z54:Z55"/>
    <mergeCell ref="AA54:AB55"/>
    <mergeCell ref="M54:M55"/>
    <mergeCell ref="N54:N55"/>
    <mergeCell ref="O54:P55"/>
    <mergeCell ref="Q54:Q55"/>
    <mergeCell ref="R54:R55"/>
    <mergeCell ref="S54:T55"/>
    <mergeCell ref="AA53:AB53"/>
    <mergeCell ref="AE53:AF53"/>
    <mergeCell ref="B54:B55"/>
    <mergeCell ref="C54:D55"/>
    <mergeCell ref="E54:E55"/>
    <mergeCell ref="F54:F55"/>
    <mergeCell ref="G54:H55"/>
    <mergeCell ref="I54:I55"/>
    <mergeCell ref="J54:J55"/>
    <mergeCell ref="K54:L55"/>
    <mergeCell ref="C53:D53"/>
    <mergeCell ref="G53:H53"/>
    <mergeCell ref="K53:L53"/>
    <mergeCell ref="O53:P53"/>
    <mergeCell ref="S53:T53"/>
    <mergeCell ref="W53:X53"/>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AC47:AC48"/>
    <mergeCell ref="AD47:AD48"/>
    <mergeCell ref="AE47:AF48"/>
    <mergeCell ref="AG47:AG48"/>
    <mergeCell ref="B49:B50"/>
    <mergeCell ref="C49:D50"/>
    <mergeCell ref="E49:E50"/>
    <mergeCell ref="F49:F50"/>
    <mergeCell ref="G49:H50"/>
    <mergeCell ref="I49:I50"/>
    <mergeCell ref="U47:U48"/>
    <mergeCell ref="V47:V48"/>
    <mergeCell ref="W47:X48"/>
    <mergeCell ref="Y47:Y48"/>
    <mergeCell ref="Z47:Z48"/>
    <mergeCell ref="AA47:AB48"/>
    <mergeCell ref="M47:M48"/>
    <mergeCell ref="N47:N48"/>
    <mergeCell ref="O47:P48"/>
    <mergeCell ref="Q47:Q48"/>
    <mergeCell ref="R47:R48"/>
    <mergeCell ref="S47:T48"/>
    <mergeCell ref="AF45:AF46"/>
    <mergeCell ref="AG45:AG46"/>
    <mergeCell ref="B47:B48"/>
    <mergeCell ref="C47:D48"/>
    <mergeCell ref="E47:E48"/>
    <mergeCell ref="F47:F48"/>
    <mergeCell ref="G47:H48"/>
    <mergeCell ref="I47:I48"/>
    <mergeCell ref="J47:J48"/>
    <mergeCell ref="K47:L48"/>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E43:AG43"/>
    <mergeCell ref="C44:E44"/>
    <mergeCell ref="G44:I44"/>
    <mergeCell ref="K44:M44"/>
    <mergeCell ref="O44:Q44"/>
    <mergeCell ref="S44:U44"/>
    <mergeCell ref="W44:Y44"/>
    <mergeCell ref="AA44:AC44"/>
    <mergeCell ref="AE44:AG44"/>
    <mergeCell ref="AF39:AF40"/>
    <mergeCell ref="AG39:AG40"/>
    <mergeCell ref="B41:AG41"/>
    <mergeCell ref="C43:E43"/>
    <mergeCell ref="G43:I43"/>
    <mergeCell ref="K43:M43"/>
    <mergeCell ref="O43:Q43"/>
    <mergeCell ref="S43:U43"/>
    <mergeCell ref="W43:Y43"/>
    <mergeCell ref="AA43:AC43"/>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G30:AG31"/>
    <mergeCell ref="C32:D32"/>
    <mergeCell ref="G32:H32"/>
    <mergeCell ref="K32:L32"/>
    <mergeCell ref="O32:P32"/>
    <mergeCell ref="S32:T32"/>
    <mergeCell ref="W32:X32"/>
    <mergeCell ref="AA32:AB32"/>
    <mergeCell ref="AE32:AF32"/>
    <mergeCell ref="Y30:Y31"/>
    <mergeCell ref="Z30:Z31"/>
    <mergeCell ref="AA30:AB31"/>
    <mergeCell ref="AC30:AC31"/>
    <mergeCell ref="AD30:AD31"/>
    <mergeCell ref="AE30:AF31"/>
    <mergeCell ref="Q30:Q31"/>
    <mergeCell ref="R30:R31"/>
    <mergeCell ref="S30:T31"/>
    <mergeCell ref="U30:U31"/>
    <mergeCell ref="V30:V31"/>
    <mergeCell ref="W30:X31"/>
    <mergeCell ref="I30:I31"/>
    <mergeCell ref="J30:J31"/>
    <mergeCell ref="K30:L31"/>
    <mergeCell ref="M30:M31"/>
    <mergeCell ref="N30:N31"/>
    <mergeCell ref="O30:P31"/>
    <mergeCell ref="AC28:AC29"/>
    <mergeCell ref="AD28:AD29"/>
    <mergeCell ref="AE28:AE29"/>
    <mergeCell ref="AF28:AF29"/>
    <mergeCell ref="AG28:AG29"/>
    <mergeCell ref="B30:B31"/>
    <mergeCell ref="C30:D31"/>
    <mergeCell ref="E30:E31"/>
    <mergeCell ref="F30:F31"/>
    <mergeCell ref="G30:H31"/>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E27:AG27"/>
    <mergeCell ref="B28:B29"/>
    <mergeCell ref="C28:C29"/>
    <mergeCell ref="D28:D29"/>
    <mergeCell ref="E28:E29"/>
    <mergeCell ref="F28:F29"/>
    <mergeCell ref="G28:G29"/>
    <mergeCell ref="H28:H29"/>
    <mergeCell ref="I28:I29"/>
    <mergeCell ref="J28:J29"/>
    <mergeCell ref="W26:Y26"/>
    <mergeCell ref="AA26:AC26"/>
    <mergeCell ref="AE26:AG26"/>
    <mergeCell ref="C27:E27"/>
    <mergeCell ref="G27:I27"/>
    <mergeCell ref="K27:M27"/>
    <mergeCell ref="O27:Q27"/>
    <mergeCell ref="S27:U27"/>
    <mergeCell ref="W27:Y27"/>
    <mergeCell ref="AA27:AC27"/>
    <mergeCell ref="N19:N20"/>
    <mergeCell ref="O19:O20"/>
    <mergeCell ref="P19:P20"/>
    <mergeCell ref="Q19:Q20"/>
    <mergeCell ref="B24:AG24"/>
    <mergeCell ref="C26:E26"/>
    <mergeCell ref="G26:I26"/>
    <mergeCell ref="K26:M26"/>
    <mergeCell ref="O26:Q26"/>
    <mergeCell ref="S26:U26"/>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C14:D14"/>
    <mergeCell ref="G14:H14"/>
    <mergeCell ref="K14:L14"/>
    <mergeCell ref="O14:P14"/>
    <mergeCell ref="C15:D15"/>
    <mergeCell ref="G15:H15"/>
    <mergeCell ref="K15:L15"/>
    <mergeCell ref="O15:P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62</v>
      </c>
      <c r="B1" s="7" t="s">
        <v>2</v>
      </c>
      <c r="C1" s="7" t="s">
        <v>26</v>
      </c>
    </row>
    <row r="2" spans="1:3" ht="30">
      <c r="A2" s="1" t="s">
        <v>63</v>
      </c>
      <c r="B2" s="7"/>
      <c r="C2" s="7"/>
    </row>
    <row r="3" spans="1:3" ht="30">
      <c r="A3" s="3" t="s">
        <v>64</v>
      </c>
      <c r="B3" s="4" t="s">
        <v>5</v>
      </c>
      <c r="C3" s="4" t="s">
        <v>5</v>
      </c>
    </row>
    <row r="4" spans="1:3" ht="30">
      <c r="A4" s="2" t="s">
        <v>65</v>
      </c>
      <c r="B4" s="8">
        <v>114195</v>
      </c>
      <c r="C4" s="8">
        <v>257494</v>
      </c>
    </row>
    <row r="5" spans="1:3" ht="30">
      <c r="A5" s="2" t="s">
        <v>66</v>
      </c>
      <c r="B5" s="8">
        <v>11186</v>
      </c>
      <c r="C5" s="8">
        <v>46222</v>
      </c>
    </row>
    <row r="6" spans="1:3" ht="30">
      <c r="A6" s="2" t="s">
        <v>67</v>
      </c>
      <c r="B6" s="9">
        <v>0.01</v>
      </c>
      <c r="C6" s="9">
        <v>0.01</v>
      </c>
    </row>
    <row r="7" spans="1:3" ht="30">
      <c r="A7" s="2" t="s">
        <v>68</v>
      </c>
      <c r="B7" s="6">
        <v>100000000</v>
      </c>
      <c r="C7" s="6">
        <v>100000000</v>
      </c>
    </row>
    <row r="8" spans="1:3" ht="30">
      <c r="A8" s="2" t="s">
        <v>69</v>
      </c>
      <c r="B8" s="6">
        <v>32271466</v>
      </c>
      <c r="C8" s="6">
        <v>32094145</v>
      </c>
    </row>
    <row r="9" spans="1:3" ht="30">
      <c r="A9" s="2" t="s">
        <v>70</v>
      </c>
      <c r="B9" s="6">
        <v>32271466</v>
      </c>
      <c r="C9" s="6">
        <v>32094145</v>
      </c>
    </row>
    <row r="10" spans="1:3" ht="30">
      <c r="A10" s="2" t="s">
        <v>71</v>
      </c>
      <c r="B10" s="8">
        <v>1</v>
      </c>
      <c r="C10" s="8">
        <v>1</v>
      </c>
    </row>
    <row r="11" spans="1:3">
      <c r="A11" s="2" t="s">
        <v>72</v>
      </c>
      <c r="B11" s="6">
        <v>2000000</v>
      </c>
      <c r="C11" s="6">
        <v>2000000</v>
      </c>
    </row>
    <row r="12" spans="1:3" ht="30">
      <c r="A12" s="2" t="s">
        <v>73</v>
      </c>
      <c r="B12" s="4">
        <v>0</v>
      </c>
      <c r="C12" s="4">
        <v>0</v>
      </c>
    </row>
    <row r="13" spans="1:3" ht="30">
      <c r="A13" s="2" t="s">
        <v>74</v>
      </c>
      <c r="B13" s="4">
        <v>0</v>
      </c>
      <c r="C1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cols>
    <col min="1" max="2" width="36.5703125" bestFit="1" customWidth="1"/>
    <col min="3" max="3" width="12.85546875" customWidth="1"/>
    <col min="4" max="4" width="24.28515625" customWidth="1"/>
    <col min="5" max="5" width="7.85546875" customWidth="1"/>
    <col min="6" max="6" width="2.7109375" customWidth="1"/>
    <col min="7" max="7" width="5.5703125" customWidth="1"/>
    <col min="8" max="8" width="10.42578125" customWidth="1"/>
    <col min="9" max="9" width="31.28515625" customWidth="1"/>
    <col min="10" max="10" width="10.42578125" customWidth="1"/>
    <col min="11" max="11" width="8.5703125" customWidth="1"/>
    <col min="12" max="12" width="10.85546875" customWidth="1"/>
    <col min="13" max="13" width="31.5703125" customWidth="1"/>
    <col min="14" max="14" width="10.85546875" customWidth="1"/>
    <col min="15" max="15" width="8.5703125" customWidth="1"/>
    <col min="16" max="16" width="4.42578125" customWidth="1"/>
    <col min="17" max="17" width="10.7109375" customWidth="1"/>
    <col min="18" max="18" width="4.42578125" customWidth="1"/>
    <col min="19" max="19" width="13" customWidth="1"/>
    <col min="20" max="20" width="4.42578125" customWidth="1"/>
    <col min="21" max="21" width="15.140625" customWidth="1"/>
    <col min="22" max="22" width="3.5703125" customWidth="1"/>
    <col min="23" max="23" width="12.85546875" customWidth="1"/>
    <col min="24" max="24" width="2.7109375" customWidth="1"/>
    <col min="25" max="25" width="5.5703125" customWidth="1"/>
    <col min="26" max="26" width="12.85546875" customWidth="1"/>
  </cols>
  <sheetData>
    <row r="1" spans="1:26" ht="15" customHeight="1">
      <c r="A1" s="7" t="s">
        <v>104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744</v>
      </c>
      <c r="B3" s="72" t="s">
        <v>5</v>
      </c>
      <c r="C3" s="72"/>
      <c r="D3" s="72"/>
      <c r="E3" s="72"/>
      <c r="F3" s="72"/>
      <c r="G3" s="72"/>
      <c r="H3" s="72"/>
      <c r="I3" s="72"/>
      <c r="J3" s="72"/>
      <c r="K3" s="72"/>
      <c r="L3" s="72"/>
      <c r="M3" s="72"/>
      <c r="N3" s="72"/>
      <c r="O3" s="72"/>
      <c r="P3" s="72"/>
      <c r="Q3" s="72"/>
      <c r="R3" s="72"/>
      <c r="S3" s="72"/>
      <c r="T3" s="72"/>
      <c r="U3" s="72"/>
      <c r="V3" s="72"/>
      <c r="W3" s="72"/>
      <c r="X3" s="72"/>
      <c r="Y3" s="72"/>
      <c r="Z3" s="72"/>
    </row>
    <row r="4" spans="1:26" ht="15" customHeight="1">
      <c r="A4" s="12" t="s">
        <v>1046</v>
      </c>
      <c r="B4" s="72" t="s">
        <v>5</v>
      </c>
      <c r="C4" s="72"/>
      <c r="D4" s="72"/>
      <c r="E4" s="72"/>
      <c r="F4" s="72"/>
      <c r="G4" s="72"/>
      <c r="H4" s="72"/>
      <c r="I4" s="72"/>
      <c r="J4" s="72"/>
      <c r="K4" s="72"/>
      <c r="L4" s="72"/>
      <c r="M4" s="72"/>
      <c r="N4" s="72"/>
      <c r="O4" s="72"/>
      <c r="P4" s="72"/>
      <c r="Q4" s="72"/>
      <c r="R4" s="72"/>
      <c r="S4" s="72"/>
      <c r="T4" s="72"/>
      <c r="U4" s="72"/>
      <c r="V4" s="72"/>
      <c r="W4" s="72"/>
      <c r="X4" s="72"/>
      <c r="Y4" s="72"/>
      <c r="Z4" s="72"/>
    </row>
    <row r="5" spans="1:26">
      <c r="A5" s="12"/>
      <c r="B5" s="36" t="s">
        <v>750</v>
      </c>
      <c r="C5" s="36"/>
      <c r="D5" s="36"/>
      <c r="E5" s="36"/>
      <c r="F5" s="36"/>
      <c r="G5" s="36"/>
      <c r="H5" s="36"/>
      <c r="I5" s="36"/>
      <c r="J5" s="36"/>
      <c r="K5" s="36"/>
      <c r="L5" s="36"/>
      <c r="M5" s="36"/>
      <c r="N5" s="36"/>
      <c r="O5" s="36"/>
      <c r="P5" s="36"/>
      <c r="Q5" s="36"/>
      <c r="R5" s="36"/>
      <c r="S5" s="36"/>
      <c r="T5" s="36"/>
      <c r="U5" s="36"/>
      <c r="V5" s="36"/>
      <c r="W5" s="36"/>
      <c r="X5" s="36"/>
      <c r="Y5" s="36"/>
      <c r="Z5" s="36"/>
    </row>
    <row r="6" spans="1:26">
      <c r="A6" s="12"/>
      <c r="B6" s="22"/>
      <c r="C6" s="22"/>
      <c r="D6" s="22"/>
      <c r="E6" s="22"/>
      <c r="F6" s="22"/>
      <c r="G6" s="22"/>
      <c r="H6" s="22"/>
      <c r="I6" s="22"/>
      <c r="J6" s="22"/>
    </row>
    <row r="7" spans="1:26">
      <c r="A7" s="12"/>
      <c r="B7" s="14"/>
      <c r="C7" s="14"/>
      <c r="D7" s="14"/>
      <c r="E7" s="14"/>
      <c r="F7" s="14"/>
      <c r="G7" s="14"/>
      <c r="H7" s="14"/>
      <c r="I7" s="14"/>
      <c r="J7" s="14"/>
    </row>
    <row r="8" spans="1:26" ht="15.75" thickBot="1">
      <c r="A8" s="12"/>
      <c r="B8" s="15"/>
      <c r="C8" s="15"/>
      <c r="D8" s="23" t="s">
        <v>751</v>
      </c>
      <c r="E8" s="23"/>
      <c r="F8" s="23"/>
      <c r="G8" s="23"/>
      <c r="H8" s="23"/>
      <c r="I8" s="23"/>
      <c r="J8" s="23"/>
    </row>
    <row r="9" spans="1:26">
      <c r="A9" s="12"/>
      <c r="B9" s="15"/>
      <c r="C9" s="15"/>
      <c r="D9" s="50" t="s">
        <v>236</v>
      </c>
      <c r="E9" s="50"/>
      <c r="F9" s="50"/>
      <c r="G9" s="15"/>
      <c r="H9" s="50" t="s">
        <v>236</v>
      </c>
      <c r="I9" s="50"/>
      <c r="J9" s="50"/>
    </row>
    <row r="10" spans="1:26" ht="15.75" thickBot="1">
      <c r="A10" s="12"/>
      <c r="B10" s="128" t="s">
        <v>752</v>
      </c>
      <c r="C10" s="15"/>
      <c r="D10" s="23" t="s">
        <v>232</v>
      </c>
      <c r="E10" s="23"/>
      <c r="F10" s="23"/>
      <c r="G10" s="15"/>
      <c r="H10" s="23" t="s">
        <v>262</v>
      </c>
      <c r="I10" s="23"/>
      <c r="J10" s="23"/>
    </row>
    <row r="11" spans="1:26">
      <c r="A11" s="12"/>
      <c r="B11" s="133" t="s">
        <v>753</v>
      </c>
      <c r="C11" s="15"/>
      <c r="D11" s="27"/>
      <c r="E11" s="27"/>
      <c r="F11" s="27"/>
      <c r="G11" s="15"/>
      <c r="H11" s="27"/>
      <c r="I11" s="27"/>
      <c r="J11" s="27"/>
    </row>
    <row r="12" spans="1:26">
      <c r="A12" s="12"/>
      <c r="B12" s="76" t="s">
        <v>754</v>
      </c>
      <c r="C12" s="30"/>
      <c r="D12" s="28" t="s">
        <v>239</v>
      </c>
      <c r="E12" s="29">
        <v>5552</v>
      </c>
      <c r="F12" s="30"/>
      <c r="G12" s="30"/>
      <c r="H12" s="28" t="s">
        <v>239</v>
      </c>
      <c r="I12" s="29">
        <v>8087</v>
      </c>
      <c r="J12" s="30"/>
    </row>
    <row r="13" spans="1:26" ht="15.75" thickBot="1">
      <c r="A13" s="12"/>
      <c r="B13" s="76"/>
      <c r="C13" s="30"/>
      <c r="D13" s="58"/>
      <c r="E13" s="60"/>
      <c r="F13" s="62"/>
      <c r="G13" s="30"/>
      <c r="H13" s="58"/>
      <c r="I13" s="60"/>
      <c r="J13" s="62"/>
    </row>
    <row r="14" spans="1:26" ht="15.75" thickTop="1">
      <c r="A14" s="12"/>
      <c r="B14" s="15"/>
      <c r="C14" s="15"/>
      <c r="D14" s="63"/>
      <c r="E14" s="63"/>
      <c r="F14" s="63"/>
      <c r="G14" s="15"/>
      <c r="H14" s="63"/>
      <c r="I14" s="63"/>
      <c r="J14" s="63"/>
    </row>
    <row r="15" spans="1:26">
      <c r="A15" s="12"/>
      <c r="B15" s="133" t="s">
        <v>755</v>
      </c>
      <c r="C15" s="15"/>
      <c r="D15" s="26"/>
      <c r="E15" s="26"/>
      <c r="F15" s="26"/>
      <c r="G15" s="15"/>
      <c r="H15" s="26"/>
      <c r="I15" s="26"/>
      <c r="J15" s="26"/>
    </row>
    <row r="16" spans="1:26">
      <c r="A16" s="12"/>
      <c r="B16" s="76" t="s">
        <v>756</v>
      </c>
      <c r="C16" s="30"/>
      <c r="D16" s="28" t="s">
        <v>239</v>
      </c>
      <c r="E16" s="31">
        <v>754</v>
      </c>
      <c r="F16" s="30"/>
      <c r="G16" s="30"/>
      <c r="H16" s="28" t="s">
        <v>239</v>
      </c>
      <c r="I16" s="31">
        <v>764</v>
      </c>
      <c r="J16" s="30"/>
    </row>
    <row r="17" spans="1:26" ht="15.75" thickBot="1">
      <c r="A17" s="12"/>
      <c r="B17" s="76"/>
      <c r="C17" s="30"/>
      <c r="D17" s="58"/>
      <c r="E17" s="69"/>
      <c r="F17" s="62"/>
      <c r="G17" s="30"/>
      <c r="H17" s="58"/>
      <c r="I17" s="69"/>
      <c r="J17" s="62"/>
    </row>
    <row r="18" spans="1:26" ht="15.75" thickTop="1">
      <c r="A18" s="12" t="s">
        <v>1047</v>
      </c>
      <c r="B18" s="72" t="s">
        <v>5</v>
      </c>
      <c r="C18" s="72"/>
      <c r="D18" s="72"/>
      <c r="E18" s="72"/>
      <c r="F18" s="72"/>
      <c r="G18" s="72"/>
      <c r="H18" s="72"/>
      <c r="I18" s="72"/>
      <c r="J18" s="72"/>
      <c r="K18" s="72"/>
      <c r="L18" s="72"/>
      <c r="M18" s="72"/>
      <c r="N18" s="72"/>
      <c r="O18" s="72"/>
      <c r="P18" s="72"/>
      <c r="Q18" s="72"/>
      <c r="R18" s="72"/>
      <c r="S18" s="72"/>
      <c r="T18" s="72"/>
      <c r="U18" s="72"/>
      <c r="V18" s="72"/>
      <c r="W18" s="72"/>
      <c r="X18" s="72"/>
      <c r="Y18" s="72"/>
      <c r="Z18" s="72"/>
    </row>
    <row r="19" spans="1:26">
      <c r="A19" s="12"/>
      <c r="B19" s="36" t="s">
        <v>759</v>
      </c>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c r="A20" s="12"/>
      <c r="B20" s="22"/>
      <c r="C20" s="22"/>
      <c r="D20" s="22"/>
      <c r="E20" s="22"/>
      <c r="F20" s="22"/>
      <c r="G20" s="22"/>
      <c r="H20" s="22"/>
      <c r="I20" s="22"/>
      <c r="J20" s="22"/>
      <c r="K20" s="22"/>
      <c r="L20" s="22"/>
      <c r="M20" s="22"/>
      <c r="N20" s="22"/>
      <c r="O20" s="22"/>
      <c r="P20" s="22"/>
      <c r="Q20" s="22"/>
      <c r="R20" s="22"/>
      <c r="S20" s="22"/>
      <c r="T20" s="22"/>
    </row>
    <row r="21" spans="1:26">
      <c r="A21" s="12"/>
      <c r="B21" s="14"/>
      <c r="C21" s="14"/>
      <c r="D21" s="14"/>
      <c r="E21" s="14"/>
      <c r="F21" s="14"/>
      <c r="G21" s="14"/>
      <c r="H21" s="14"/>
      <c r="I21" s="14"/>
      <c r="J21" s="14"/>
      <c r="K21" s="14"/>
      <c r="L21" s="14"/>
      <c r="M21" s="14"/>
      <c r="N21" s="14"/>
      <c r="O21" s="14"/>
      <c r="P21" s="14"/>
      <c r="Q21" s="14"/>
      <c r="R21" s="14"/>
      <c r="S21" s="14"/>
      <c r="T21" s="14"/>
    </row>
    <row r="22" spans="1:26">
      <c r="A22" s="12"/>
      <c r="B22" s="15"/>
      <c r="C22" s="15"/>
      <c r="D22" s="15"/>
      <c r="E22" s="15"/>
      <c r="F22" s="49" t="s">
        <v>265</v>
      </c>
      <c r="G22" s="49"/>
      <c r="H22" s="49"/>
      <c r="I22" s="49"/>
      <c r="J22" s="49"/>
      <c r="K22" s="49"/>
      <c r="L22" s="49"/>
      <c r="M22" s="15"/>
      <c r="N22" s="49" t="s">
        <v>266</v>
      </c>
      <c r="O22" s="49"/>
      <c r="P22" s="49"/>
      <c r="Q22" s="49"/>
      <c r="R22" s="49"/>
      <c r="S22" s="49"/>
      <c r="T22" s="49"/>
    </row>
    <row r="23" spans="1:26" ht="15.75" thickBot="1">
      <c r="A23" s="12"/>
      <c r="B23" s="15"/>
      <c r="C23" s="15"/>
      <c r="D23" s="15"/>
      <c r="E23" s="15"/>
      <c r="F23" s="70">
        <v>41912</v>
      </c>
      <c r="G23" s="70"/>
      <c r="H23" s="70"/>
      <c r="I23" s="70"/>
      <c r="J23" s="70"/>
      <c r="K23" s="70"/>
      <c r="L23" s="70"/>
      <c r="M23" s="15"/>
      <c r="N23" s="70">
        <v>41912</v>
      </c>
      <c r="O23" s="70"/>
      <c r="P23" s="70"/>
      <c r="Q23" s="70"/>
      <c r="R23" s="70"/>
      <c r="S23" s="70"/>
      <c r="T23" s="70"/>
    </row>
    <row r="24" spans="1:26" ht="15.75" thickBot="1">
      <c r="A24" s="12"/>
      <c r="B24" s="128" t="s">
        <v>752</v>
      </c>
      <c r="C24" s="15"/>
      <c r="D24" s="128" t="s">
        <v>760</v>
      </c>
      <c r="E24" s="15"/>
      <c r="F24" s="25">
        <v>2014</v>
      </c>
      <c r="G24" s="25"/>
      <c r="H24" s="25"/>
      <c r="I24" s="44"/>
      <c r="J24" s="25">
        <v>2013</v>
      </c>
      <c r="K24" s="25"/>
      <c r="L24" s="25"/>
      <c r="M24" s="15"/>
      <c r="N24" s="25">
        <v>2014</v>
      </c>
      <c r="O24" s="25"/>
      <c r="P24" s="25"/>
      <c r="Q24" s="15"/>
      <c r="R24" s="25">
        <v>2013</v>
      </c>
      <c r="S24" s="25"/>
      <c r="T24" s="25"/>
    </row>
    <row r="25" spans="1:26">
      <c r="A25" s="12"/>
      <c r="B25" s="156" t="s">
        <v>761</v>
      </c>
      <c r="C25" s="30"/>
      <c r="D25" s="57" t="s">
        <v>762</v>
      </c>
      <c r="E25" s="30"/>
      <c r="F25" s="57" t="s">
        <v>239</v>
      </c>
      <c r="G25" s="68">
        <v>767</v>
      </c>
      <c r="H25" s="61"/>
      <c r="I25" s="30"/>
      <c r="J25" s="57" t="s">
        <v>239</v>
      </c>
      <c r="K25" s="68" t="s">
        <v>763</v>
      </c>
      <c r="L25" s="57" t="s">
        <v>271</v>
      </c>
      <c r="M25" s="30"/>
      <c r="N25" s="57" t="s">
        <v>239</v>
      </c>
      <c r="O25" s="68" t="s">
        <v>764</v>
      </c>
      <c r="P25" s="57" t="s">
        <v>271</v>
      </c>
      <c r="Q25" s="30"/>
      <c r="R25" s="57" t="s">
        <v>239</v>
      </c>
      <c r="S25" s="59">
        <v>3384</v>
      </c>
      <c r="T25" s="61"/>
    </row>
    <row r="26" spans="1:26">
      <c r="A26" s="12"/>
      <c r="B26" s="155"/>
      <c r="C26" s="30"/>
      <c r="D26" s="28"/>
      <c r="E26" s="30"/>
      <c r="F26" s="122"/>
      <c r="G26" s="146"/>
      <c r="H26" s="82"/>
      <c r="I26" s="30"/>
      <c r="J26" s="122"/>
      <c r="K26" s="146"/>
      <c r="L26" s="122"/>
      <c r="M26" s="30"/>
      <c r="N26" s="122"/>
      <c r="O26" s="146"/>
      <c r="P26" s="122"/>
      <c r="Q26" s="30"/>
      <c r="R26" s="122"/>
      <c r="S26" s="81"/>
      <c r="T26" s="82"/>
    </row>
    <row r="27" spans="1:26">
      <c r="A27" s="12"/>
      <c r="B27" s="32" t="s">
        <v>765</v>
      </c>
      <c r="C27" s="26"/>
      <c r="D27" s="36" t="s">
        <v>762</v>
      </c>
      <c r="E27" s="26"/>
      <c r="F27" s="34" t="s">
        <v>766</v>
      </c>
      <c r="G27" s="34"/>
      <c r="H27" s="36" t="s">
        <v>271</v>
      </c>
      <c r="I27" s="26"/>
      <c r="J27" s="34">
        <v>601</v>
      </c>
      <c r="K27" s="34"/>
      <c r="L27" s="26"/>
      <c r="M27" s="26"/>
      <c r="N27" s="33">
        <v>1044</v>
      </c>
      <c r="O27" s="33"/>
      <c r="P27" s="26"/>
      <c r="Q27" s="26"/>
      <c r="R27" s="34" t="s">
        <v>767</v>
      </c>
      <c r="S27" s="34"/>
      <c r="T27" s="36" t="s">
        <v>271</v>
      </c>
    </row>
    <row r="28" spans="1:26" ht="15.75" thickBot="1">
      <c r="A28" s="12"/>
      <c r="B28" s="32"/>
      <c r="C28" s="26"/>
      <c r="D28" s="36"/>
      <c r="E28" s="26"/>
      <c r="F28" s="54"/>
      <c r="G28" s="54"/>
      <c r="H28" s="71"/>
      <c r="I28" s="26"/>
      <c r="J28" s="54"/>
      <c r="K28" s="54"/>
      <c r="L28" s="55"/>
      <c r="M28" s="26"/>
      <c r="N28" s="56"/>
      <c r="O28" s="56"/>
      <c r="P28" s="55"/>
      <c r="Q28" s="26"/>
      <c r="R28" s="54"/>
      <c r="S28" s="54"/>
      <c r="T28" s="71"/>
    </row>
    <row r="29" spans="1:26">
      <c r="A29" s="12"/>
      <c r="B29" s="35" t="s">
        <v>768</v>
      </c>
      <c r="C29" s="30"/>
      <c r="D29" s="30"/>
      <c r="E29" s="30"/>
      <c r="F29" s="57" t="s">
        <v>239</v>
      </c>
      <c r="G29" s="68" t="s">
        <v>769</v>
      </c>
      <c r="H29" s="57" t="s">
        <v>271</v>
      </c>
      <c r="I29" s="30"/>
      <c r="J29" s="57" t="s">
        <v>239</v>
      </c>
      <c r="K29" s="68">
        <v>99</v>
      </c>
      <c r="L29" s="61"/>
      <c r="M29" s="30"/>
      <c r="N29" s="57" t="s">
        <v>239</v>
      </c>
      <c r="O29" s="68" t="s">
        <v>770</v>
      </c>
      <c r="P29" s="57" t="s">
        <v>271</v>
      </c>
      <c r="Q29" s="30"/>
      <c r="R29" s="57" t="s">
        <v>239</v>
      </c>
      <c r="S29" s="68">
        <v>646</v>
      </c>
      <c r="T29" s="61"/>
    </row>
    <row r="30" spans="1:26" ht="15.75" thickBot="1">
      <c r="A30" s="12"/>
      <c r="B30" s="35"/>
      <c r="C30" s="30"/>
      <c r="D30" s="30"/>
      <c r="E30" s="30"/>
      <c r="F30" s="58"/>
      <c r="G30" s="69"/>
      <c r="H30" s="58"/>
      <c r="I30" s="30"/>
      <c r="J30" s="58"/>
      <c r="K30" s="69"/>
      <c r="L30" s="62"/>
      <c r="M30" s="30"/>
      <c r="N30" s="58"/>
      <c r="O30" s="69"/>
      <c r="P30" s="58"/>
      <c r="Q30" s="30"/>
      <c r="R30" s="58"/>
      <c r="S30" s="69"/>
      <c r="T30" s="62"/>
    </row>
    <row r="31" spans="1:26" ht="15.75" thickTop="1">
      <c r="A31" s="12" t="s">
        <v>1048</v>
      </c>
      <c r="B31" s="72" t="s">
        <v>5</v>
      </c>
      <c r="C31" s="72"/>
      <c r="D31" s="72"/>
      <c r="E31" s="72"/>
      <c r="F31" s="72"/>
      <c r="G31" s="72"/>
      <c r="H31" s="72"/>
      <c r="I31" s="72"/>
      <c r="J31" s="72"/>
      <c r="K31" s="72"/>
      <c r="L31" s="72"/>
      <c r="M31" s="72"/>
      <c r="N31" s="72"/>
      <c r="O31" s="72"/>
      <c r="P31" s="72"/>
      <c r="Q31" s="72"/>
      <c r="R31" s="72"/>
      <c r="S31" s="72"/>
      <c r="T31" s="72"/>
      <c r="U31" s="72"/>
      <c r="V31" s="72"/>
      <c r="W31" s="72"/>
      <c r="X31" s="72"/>
      <c r="Y31" s="72"/>
      <c r="Z31" s="72"/>
    </row>
    <row r="32" spans="1:26">
      <c r="A32" s="12"/>
      <c r="B32" s="36" t="s">
        <v>776</v>
      </c>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c r="A33" s="12"/>
      <c r="B33" s="22"/>
      <c r="C33" s="22"/>
      <c r="D33" s="22"/>
      <c r="E33" s="22"/>
      <c r="F33" s="22"/>
      <c r="G33" s="22"/>
      <c r="H33" s="22"/>
      <c r="I33" s="22"/>
      <c r="J33" s="22"/>
      <c r="K33" s="22"/>
      <c r="L33" s="22"/>
      <c r="M33" s="22"/>
      <c r="N33" s="22"/>
      <c r="O33" s="22"/>
      <c r="P33" s="22"/>
      <c r="Q33" s="22"/>
      <c r="R33" s="22"/>
      <c r="S33" s="22"/>
      <c r="T33" s="22"/>
    </row>
    <row r="34" spans="1:26">
      <c r="A34" s="12"/>
      <c r="B34" s="14"/>
      <c r="C34" s="14"/>
      <c r="D34" s="14"/>
      <c r="E34" s="14"/>
      <c r="F34" s="14"/>
      <c r="G34" s="14"/>
      <c r="H34" s="14"/>
      <c r="I34" s="14"/>
      <c r="J34" s="14"/>
      <c r="K34" s="14"/>
      <c r="L34" s="14"/>
      <c r="M34" s="14"/>
      <c r="N34" s="14"/>
      <c r="O34" s="14"/>
      <c r="P34" s="14"/>
      <c r="Q34" s="14"/>
      <c r="R34" s="14"/>
      <c r="S34" s="14"/>
      <c r="T34" s="14"/>
    </row>
    <row r="35" spans="1:26">
      <c r="A35" s="12"/>
      <c r="B35" s="15"/>
      <c r="C35" s="15"/>
      <c r="D35" s="15"/>
      <c r="E35" s="15"/>
      <c r="F35" s="49" t="s">
        <v>265</v>
      </c>
      <c r="G35" s="49"/>
      <c r="H35" s="49"/>
      <c r="I35" s="49"/>
      <c r="J35" s="49"/>
      <c r="K35" s="49"/>
      <c r="L35" s="49"/>
      <c r="M35" s="15"/>
      <c r="N35" s="49" t="s">
        <v>266</v>
      </c>
      <c r="O35" s="49"/>
      <c r="P35" s="49"/>
      <c r="Q35" s="49"/>
      <c r="R35" s="49"/>
      <c r="S35" s="49"/>
      <c r="T35" s="49"/>
    </row>
    <row r="36" spans="1:26" ht="15.75" thickBot="1">
      <c r="A36" s="12"/>
      <c r="B36" s="15"/>
      <c r="C36" s="15"/>
      <c r="D36" s="15"/>
      <c r="E36" s="15"/>
      <c r="F36" s="70">
        <v>41912</v>
      </c>
      <c r="G36" s="70"/>
      <c r="H36" s="70"/>
      <c r="I36" s="70"/>
      <c r="J36" s="70"/>
      <c r="K36" s="70"/>
      <c r="L36" s="70"/>
      <c r="M36" s="15"/>
      <c r="N36" s="70">
        <v>41912</v>
      </c>
      <c r="O36" s="70"/>
      <c r="P36" s="70"/>
      <c r="Q36" s="70"/>
      <c r="R36" s="70"/>
      <c r="S36" s="70"/>
      <c r="T36" s="70"/>
    </row>
    <row r="37" spans="1:26" ht="15.75" thickBot="1">
      <c r="A37" s="12"/>
      <c r="B37" s="128" t="s">
        <v>752</v>
      </c>
      <c r="C37" s="15"/>
      <c r="D37" s="128" t="s">
        <v>760</v>
      </c>
      <c r="E37" s="15"/>
      <c r="F37" s="25">
        <v>2014</v>
      </c>
      <c r="G37" s="25"/>
      <c r="H37" s="25"/>
      <c r="I37" s="44"/>
      <c r="J37" s="25">
        <v>2013</v>
      </c>
      <c r="K37" s="25"/>
      <c r="L37" s="25"/>
      <c r="M37" s="15"/>
      <c r="N37" s="25">
        <v>2014</v>
      </c>
      <c r="O37" s="25"/>
      <c r="P37" s="25"/>
      <c r="Q37" s="15"/>
      <c r="R37" s="25">
        <v>2013</v>
      </c>
      <c r="S37" s="25"/>
      <c r="T37" s="25"/>
    </row>
    <row r="38" spans="1:26">
      <c r="A38" s="12"/>
      <c r="B38" s="57" t="s">
        <v>777</v>
      </c>
      <c r="C38" s="30"/>
      <c r="D38" s="57" t="s">
        <v>778</v>
      </c>
      <c r="E38" s="30"/>
      <c r="F38" s="57" t="s">
        <v>239</v>
      </c>
      <c r="G38" s="68">
        <v>387</v>
      </c>
      <c r="H38" s="61"/>
      <c r="I38" s="30"/>
      <c r="J38" s="57" t="s">
        <v>239</v>
      </c>
      <c r="K38" s="68" t="s">
        <v>779</v>
      </c>
      <c r="L38" s="57" t="s">
        <v>271</v>
      </c>
      <c r="M38" s="30"/>
      <c r="N38" s="57" t="s">
        <v>239</v>
      </c>
      <c r="O38" s="68" t="s">
        <v>780</v>
      </c>
      <c r="P38" s="57" t="s">
        <v>271</v>
      </c>
      <c r="Q38" s="30"/>
      <c r="R38" s="57" t="s">
        <v>239</v>
      </c>
      <c r="S38" s="68">
        <v>890</v>
      </c>
      <c r="T38" s="61"/>
    </row>
    <row r="39" spans="1:26">
      <c r="A39" s="12"/>
      <c r="B39" s="28"/>
      <c r="C39" s="30"/>
      <c r="D39" s="28"/>
      <c r="E39" s="30"/>
      <c r="F39" s="122"/>
      <c r="G39" s="146"/>
      <c r="H39" s="82"/>
      <c r="I39" s="30"/>
      <c r="J39" s="122"/>
      <c r="K39" s="146"/>
      <c r="L39" s="122"/>
      <c r="M39" s="30"/>
      <c r="N39" s="122"/>
      <c r="O39" s="146"/>
      <c r="P39" s="122"/>
      <c r="Q39" s="30"/>
      <c r="R39" s="28"/>
      <c r="S39" s="31"/>
      <c r="T39" s="30"/>
    </row>
    <row r="40" spans="1:26" ht="27" thickBot="1">
      <c r="A40" s="12"/>
      <c r="B40" s="11" t="s">
        <v>781</v>
      </c>
      <c r="C40" s="15"/>
      <c r="D40" s="11" t="s">
        <v>782</v>
      </c>
      <c r="E40" s="15"/>
      <c r="F40" s="54" t="s">
        <v>783</v>
      </c>
      <c r="G40" s="54"/>
      <c r="H40" s="11" t="s">
        <v>271</v>
      </c>
      <c r="I40" s="15"/>
      <c r="J40" s="54" t="s">
        <v>428</v>
      </c>
      <c r="K40" s="54"/>
      <c r="L40" s="11" t="s">
        <v>271</v>
      </c>
      <c r="M40" s="15"/>
      <c r="N40" s="54" t="s">
        <v>784</v>
      </c>
      <c r="O40" s="54"/>
      <c r="P40" s="11" t="s">
        <v>271</v>
      </c>
      <c r="Q40" s="15"/>
      <c r="R40" s="54" t="s">
        <v>785</v>
      </c>
      <c r="S40" s="54"/>
      <c r="T40" s="11" t="s">
        <v>271</v>
      </c>
    </row>
    <row r="41" spans="1:26">
      <c r="A41" s="12"/>
      <c r="B41" s="52" t="s">
        <v>786</v>
      </c>
      <c r="C41" s="30"/>
      <c r="D41" s="30"/>
      <c r="E41" s="30"/>
      <c r="F41" s="57" t="s">
        <v>239</v>
      </c>
      <c r="G41" s="68">
        <v>314</v>
      </c>
      <c r="H41" s="61"/>
      <c r="I41" s="30"/>
      <c r="J41" s="57" t="s">
        <v>239</v>
      </c>
      <c r="K41" s="68" t="s">
        <v>700</v>
      </c>
      <c r="L41" s="57" t="s">
        <v>271</v>
      </c>
      <c r="M41" s="30"/>
      <c r="N41" s="57" t="s">
        <v>239</v>
      </c>
      <c r="O41" s="68" t="s">
        <v>787</v>
      </c>
      <c r="P41" s="57" t="s">
        <v>271</v>
      </c>
      <c r="Q41" s="30"/>
      <c r="R41" s="57" t="s">
        <v>239</v>
      </c>
      <c r="S41" s="68">
        <v>875</v>
      </c>
      <c r="T41" s="61"/>
    </row>
    <row r="42" spans="1:26" ht="15.75" thickBot="1">
      <c r="A42" s="12"/>
      <c r="B42" s="52"/>
      <c r="C42" s="30"/>
      <c r="D42" s="30"/>
      <c r="E42" s="30"/>
      <c r="F42" s="58"/>
      <c r="G42" s="69"/>
      <c r="H42" s="62"/>
      <c r="I42" s="30"/>
      <c r="J42" s="58"/>
      <c r="K42" s="69"/>
      <c r="L42" s="58"/>
      <c r="M42" s="30"/>
      <c r="N42" s="58"/>
      <c r="O42" s="69"/>
      <c r="P42" s="58"/>
      <c r="Q42" s="30"/>
      <c r="R42" s="58"/>
      <c r="S42" s="69"/>
      <c r="T42" s="62"/>
    </row>
    <row r="43" spans="1:26" ht="15.75" thickTop="1">
      <c r="A43" s="12" t="s">
        <v>1049</v>
      </c>
      <c r="B43" s="72" t="s">
        <v>5</v>
      </c>
      <c r="C43" s="72"/>
      <c r="D43" s="72"/>
      <c r="E43" s="72"/>
      <c r="F43" s="72"/>
      <c r="G43" s="72"/>
      <c r="H43" s="72"/>
      <c r="I43" s="72"/>
      <c r="J43" s="72"/>
      <c r="K43" s="72"/>
      <c r="L43" s="72"/>
      <c r="M43" s="72"/>
      <c r="N43" s="72"/>
      <c r="O43" s="72"/>
      <c r="P43" s="72"/>
      <c r="Q43" s="72"/>
      <c r="R43" s="72"/>
      <c r="S43" s="72"/>
      <c r="T43" s="72"/>
      <c r="U43" s="72"/>
      <c r="V43" s="72"/>
      <c r="W43" s="72"/>
      <c r="X43" s="72"/>
      <c r="Y43" s="72"/>
      <c r="Z43" s="72"/>
    </row>
    <row r="44" spans="1:26">
      <c r="A44" s="12"/>
      <c r="B44" s="36" t="s">
        <v>1050</v>
      </c>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c r="A45" s="12"/>
      <c r="B45" s="22"/>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c r="A46" s="12"/>
      <c r="B46" s="14"/>
      <c r="C46" s="14"/>
      <c r="D46" s="14"/>
      <c r="E46" s="14"/>
      <c r="F46" s="14"/>
      <c r="G46" s="14"/>
      <c r="H46" s="14"/>
      <c r="I46" s="14"/>
      <c r="J46" s="14"/>
      <c r="K46" s="14"/>
      <c r="L46" s="14"/>
      <c r="M46" s="14"/>
      <c r="N46" s="14"/>
      <c r="O46" s="14"/>
      <c r="P46" s="14"/>
      <c r="Q46" s="14"/>
      <c r="R46" s="14"/>
      <c r="S46" s="14"/>
      <c r="T46" s="14"/>
      <c r="U46" s="14"/>
      <c r="V46" s="14"/>
      <c r="W46" s="14"/>
      <c r="X46" s="14"/>
      <c r="Y46" s="14"/>
      <c r="Z46" s="14"/>
    </row>
    <row r="47" spans="1:26" ht="15.75" thickBot="1">
      <c r="A47" s="12"/>
      <c r="B47" s="15"/>
      <c r="C47" s="15"/>
      <c r="D47" s="49" t="s">
        <v>795</v>
      </c>
      <c r="E47" s="49"/>
      <c r="F47" s="49"/>
      <c r="G47" s="15"/>
      <c r="H47" s="49" t="s">
        <v>796</v>
      </c>
      <c r="I47" s="49"/>
      <c r="J47" s="49"/>
      <c r="K47" s="15"/>
      <c r="L47" s="49" t="s">
        <v>797</v>
      </c>
      <c r="M47" s="49"/>
      <c r="N47" s="49"/>
      <c r="O47" s="15"/>
      <c r="P47" s="23" t="s">
        <v>798</v>
      </c>
      <c r="Q47" s="23"/>
      <c r="R47" s="23"/>
      <c r="S47" s="23"/>
      <c r="T47" s="23"/>
      <c r="U47" s="23"/>
      <c r="V47" s="23"/>
      <c r="W47" s="15"/>
      <c r="X47" s="49" t="s">
        <v>799</v>
      </c>
      <c r="Y47" s="49"/>
      <c r="Z47" s="49"/>
    </row>
    <row r="48" spans="1:26" ht="15.75" thickBot="1">
      <c r="A48" s="12"/>
      <c r="B48" s="128" t="s">
        <v>232</v>
      </c>
      <c r="C48" s="15"/>
      <c r="D48" s="23"/>
      <c r="E48" s="23"/>
      <c r="F48" s="23"/>
      <c r="G48" s="15"/>
      <c r="H48" s="23"/>
      <c r="I48" s="23"/>
      <c r="J48" s="23"/>
      <c r="K48" s="15"/>
      <c r="L48" s="23"/>
      <c r="M48" s="23"/>
      <c r="N48" s="23"/>
      <c r="O48" s="15"/>
      <c r="P48" s="25" t="s">
        <v>800</v>
      </c>
      <c r="Q48" s="25"/>
      <c r="R48" s="25"/>
      <c r="S48" s="15"/>
      <c r="T48" s="25" t="s">
        <v>801</v>
      </c>
      <c r="U48" s="25"/>
      <c r="V48" s="25"/>
      <c r="W48" s="15"/>
      <c r="X48" s="23"/>
      <c r="Y48" s="23"/>
      <c r="Z48" s="23"/>
    </row>
    <row r="49" spans="1:26">
      <c r="A49" s="12"/>
      <c r="B49" s="10" t="s">
        <v>802</v>
      </c>
      <c r="C49" s="15"/>
      <c r="D49" s="27"/>
      <c r="E49" s="27"/>
      <c r="F49" s="27"/>
      <c r="G49" s="15"/>
      <c r="H49" s="27"/>
      <c r="I49" s="27"/>
      <c r="J49" s="27"/>
      <c r="K49" s="15"/>
      <c r="L49" s="27"/>
      <c r="M49" s="27"/>
      <c r="N49" s="27"/>
      <c r="O49" s="15"/>
      <c r="P49" s="27"/>
      <c r="Q49" s="27"/>
      <c r="R49" s="27"/>
      <c r="S49" s="15"/>
      <c r="T49" s="27"/>
      <c r="U49" s="27"/>
      <c r="V49" s="27"/>
      <c r="W49" s="15"/>
      <c r="X49" s="27"/>
      <c r="Y49" s="27"/>
      <c r="Z49" s="27"/>
    </row>
    <row r="50" spans="1:26">
      <c r="A50" s="12"/>
      <c r="B50" s="35" t="s">
        <v>803</v>
      </c>
      <c r="C50" s="30"/>
      <c r="D50" s="28" t="s">
        <v>239</v>
      </c>
      <c r="E50" s="29">
        <v>5552</v>
      </c>
      <c r="F50" s="30"/>
      <c r="G50" s="30"/>
      <c r="H50" s="28" t="s">
        <v>239</v>
      </c>
      <c r="I50" s="31" t="s">
        <v>241</v>
      </c>
      <c r="J50" s="30"/>
      <c r="K50" s="30"/>
      <c r="L50" s="28" t="s">
        <v>239</v>
      </c>
      <c r="M50" s="29">
        <v>5552</v>
      </c>
      <c r="N50" s="30"/>
      <c r="O50" s="30"/>
      <c r="P50" s="28" t="s">
        <v>239</v>
      </c>
      <c r="Q50" s="31" t="s">
        <v>804</v>
      </c>
      <c r="R50" s="28" t="s">
        <v>271</v>
      </c>
      <c r="S50" s="30"/>
      <c r="T50" s="28" t="s">
        <v>239</v>
      </c>
      <c r="U50" s="31" t="s">
        <v>805</v>
      </c>
      <c r="V50" s="28" t="s">
        <v>271</v>
      </c>
      <c r="W50" s="30"/>
      <c r="X50" s="28" t="s">
        <v>239</v>
      </c>
      <c r="Y50" s="31">
        <v>344</v>
      </c>
      <c r="Z50" s="30"/>
    </row>
    <row r="51" spans="1:26" ht="15.75" thickBot="1">
      <c r="A51" s="12"/>
      <c r="B51" s="35"/>
      <c r="C51" s="30"/>
      <c r="D51" s="58"/>
      <c r="E51" s="60"/>
      <c r="F51" s="62"/>
      <c r="G51" s="30"/>
      <c r="H51" s="58"/>
      <c r="I51" s="69"/>
      <c r="J51" s="62"/>
      <c r="K51" s="30"/>
      <c r="L51" s="58"/>
      <c r="M51" s="60"/>
      <c r="N51" s="62"/>
      <c r="O51" s="30"/>
      <c r="P51" s="58"/>
      <c r="Q51" s="69"/>
      <c r="R51" s="58"/>
      <c r="S51" s="30"/>
      <c r="T51" s="58"/>
      <c r="U51" s="69"/>
      <c r="V51" s="58"/>
      <c r="W51" s="30"/>
      <c r="X51" s="58"/>
      <c r="Y51" s="69"/>
      <c r="Z51" s="62"/>
    </row>
    <row r="52" spans="1:26" ht="15.75" thickTop="1">
      <c r="A52" s="12"/>
      <c r="B52" s="15"/>
      <c r="C52" s="15"/>
      <c r="D52" s="63"/>
      <c r="E52" s="63"/>
      <c r="F52" s="63"/>
      <c r="G52" s="15"/>
      <c r="H52" s="63"/>
      <c r="I52" s="63"/>
      <c r="J52" s="63"/>
      <c r="K52" s="15"/>
      <c r="L52" s="63"/>
      <c r="M52" s="63"/>
      <c r="N52" s="63"/>
      <c r="O52" s="15"/>
      <c r="P52" s="63"/>
      <c r="Q52" s="63"/>
      <c r="R52" s="63"/>
      <c r="S52" s="15"/>
      <c r="T52" s="63"/>
      <c r="U52" s="63"/>
      <c r="V52" s="63"/>
      <c r="W52" s="15"/>
      <c r="X52" s="63"/>
      <c r="Y52" s="63"/>
      <c r="Z52" s="63"/>
    </row>
    <row r="53" spans="1:26">
      <c r="A53" s="12"/>
      <c r="B53" s="10" t="s">
        <v>806</v>
      </c>
      <c r="C53" s="15"/>
      <c r="D53" s="26"/>
      <c r="E53" s="26"/>
      <c r="F53" s="26"/>
      <c r="G53" s="15"/>
      <c r="H53" s="26"/>
      <c r="I53" s="26"/>
      <c r="J53" s="26"/>
      <c r="K53" s="15"/>
      <c r="L53" s="26"/>
      <c r="M53" s="26"/>
      <c r="N53" s="26"/>
      <c r="O53" s="15"/>
      <c r="P53" s="26"/>
      <c r="Q53" s="26"/>
      <c r="R53" s="26"/>
      <c r="S53" s="15"/>
      <c r="T53" s="26"/>
      <c r="U53" s="26"/>
      <c r="V53" s="26"/>
      <c r="W53" s="15"/>
      <c r="X53" s="26"/>
      <c r="Y53" s="26"/>
      <c r="Z53" s="26"/>
    </row>
    <row r="54" spans="1:26">
      <c r="A54" s="12"/>
      <c r="B54" s="35" t="s">
        <v>803</v>
      </c>
      <c r="C54" s="30"/>
      <c r="D54" s="28" t="s">
        <v>239</v>
      </c>
      <c r="E54" s="31">
        <v>838</v>
      </c>
      <c r="F54" s="30"/>
      <c r="G54" s="30"/>
      <c r="H54" s="28" t="s">
        <v>239</v>
      </c>
      <c r="I54" s="31" t="s">
        <v>241</v>
      </c>
      <c r="J54" s="30"/>
      <c r="K54" s="30"/>
      <c r="L54" s="28" t="s">
        <v>239</v>
      </c>
      <c r="M54" s="31">
        <v>838</v>
      </c>
      <c r="N54" s="30"/>
      <c r="O54" s="30"/>
      <c r="P54" s="28" t="s">
        <v>239</v>
      </c>
      <c r="Q54" s="31" t="s">
        <v>804</v>
      </c>
      <c r="R54" s="28" t="s">
        <v>271</v>
      </c>
      <c r="S54" s="30"/>
      <c r="T54" s="28" t="s">
        <v>239</v>
      </c>
      <c r="U54" s="31" t="s">
        <v>241</v>
      </c>
      <c r="V54" s="30"/>
      <c r="W54" s="30"/>
      <c r="X54" s="28" t="s">
        <v>239</v>
      </c>
      <c r="Y54" s="31" t="s">
        <v>241</v>
      </c>
      <c r="Z54" s="30"/>
    </row>
    <row r="55" spans="1:26" ht="15.75" thickBot="1">
      <c r="A55" s="12"/>
      <c r="B55" s="35"/>
      <c r="C55" s="30"/>
      <c r="D55" s="58"/>
      <c r="E55" s="69"/>
      <c r="F55" s="62"/>
      <c r="G55" s="30"/>
      <c r="H55" s="58"/>
      <c r="I55" s="69"/>
      <c r="J55" s="62"/>
      <c r="K55" s="30"/>
      <c r="L55" s="58"/>
      <c r="M55" s="69"/>
      <c r="N55" s="62"/>
      <c r="O55" s="30"/>
      <c r="P55" s="58"/>
      <c r="Q55" s="69"/>
      <c r="R55" s="58"/>
      <c r="S55" s="30"/>
      <c r="T55" s="58"/>
      <c r="U55" s="69"/>
      <c r="V55" s="62"/>
      <c r="W55" s="30"/>
      <c r="X55" s="58"/>
      <c r="Y55" s="69"/>
      <c r="Z55" s="62"/>
    </row>
    <row r="56" spans="1:26" ht="15.75" thickTop="1">
      <c r="A56" s="12"/>
      <c r="B56" s="154"/>
      <c r="C56" s="154"/>
      <c r="D56" s="154"/>
      <c r="E56" s="154"/>
      <c r="F56" s="154"/>
      <c r="G56" s="154"/>
      <c r="H56" s="154"/>
      <c r="I56" s="154"/>
      <c r="J56" s="154"/>
      <c r="K56" s="154"/>
      <c r="L56" s="154"/>
      <c r="M56" s="154"/>
      <c r="N56" s="154"/>
      <c r="O56" s="154"/>
      <c r="P56" s="154"/>
      <c r="Q56" s="154"/>
      <c r="R56" s="154"/>
      <c r="S56" s="154"/>
      <c r="T56" s="154"/>
      <c r="U56" s="154"/>
      <c r="V56" s="154"/>
      <c r="W56" s="154"/>
      <c r="X56" s="154"/>
      <c r="Y56" s="154"/>
      <c r="Z56" s="154"/>
    </row>
    <row r="57" spans="1:26">
      <c r="A57" s="12"/>
      <c r="B57" s="22"/>
      <c r="C57" s="22"/>
      <c r="D57" s="22"/>
      <c r="E57" s="22"/>
      <c r="F57" s="22"/>
      <c r="G57" s="22"/>
      <c r="H57" s="22"/>
      <c r="I57" s="22"/>
      <c r="J57" s="22"/>
      <c r="K57" s="22"/>
      <c r="L57" s="22"/>
      <c r="M57" s="22"/>
      <c r="N57" s="22"/>
      <c r="O57" s="22"/>
      <c r="P57" s="22"/>
      <c r="Q57" s="22"/>
      <c r="R57" s="22"/>
      <c r="S57" s="22"/>
      <c r="T57" s="22"/>
      <c r="U57" s="22"/>
      <c r="V57" s="22"/>
      <c r="W57" s="22"/>
      <c r="X57" s="22"/>
      <c r="Y57" s="22"/>
      <c r="Z57" s="22"/>
    </row>
    <row r="58" spans="1:26">
      <c r="A58" s="12"/>
      <c r="B58" s="14"/>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ht="15.75" thickBot="1">
      <c r="A59" s="12"/>
      <c r="B59" s="15"/>
      <c r="C59" s="15"/>
      <c r="D59" s="49" t="s">
        <v>795</v>
      </c>
      <c r="E59" s="49"/>
      <c r="F59" s="49"/>
      <c r="G59" s="15"/>
      <c r="H59" s="49" t="s">
        <v>796</v>
      </c>
      <c r="I59" s="49"/>
      <c r="J59" s="49"/>
      <c r="K59" s="15"/>
      <c r="L59" s="49" t="s">
        <v>797</v>
      </c>
      <c r="M59" s="49"/>
      <c r="N59" s="49"/>
      <c r="O59" s="15"/>
      <c r="P59" s="23" t="s">
        <v>798</v>
      </c>
      <c r="Q59" s="23"/>
      <c r="R59" s="23"/>
      <c r="S59" s="23"/>
      <c r="T59" s="23"/>
      <c r="U59" s="23"/>
      <c r="V59" s="23"/>
      <c r="W59" s="15"/>
      <c r="X59" s="49" t="s">
        <v>799</v>
      </c>
      <c r="Y59" s="49"/>
      <c r="Z59" s="49"/>
    </row>
    <row r="60" spans="1:26" ht="15.75" thickBot="1">
      <c r="A60" s="12"/>
      <c r="B60" s="128" t="s">
        <v>262</v>
      </c>
      <c r="C60" s="15"/>
      <c r="D60" s="23"/>
      <c r="E60" s="23"/>
      <c r="F60" s="23"/>
      <c r="G60" s="15"/>
      <c r="H60" s="23"/>
      <c r="I60" s="23"/>
      <c r="J60" s="23"/>
      <c r="K60" s="15"/>
      <c r="L60" s="23"/>
      <c r="M60" s="23"/>
      <c r="N60" s="23"/>
      <c r="O60" s="15"/>
      <c r="P60" s="25" t="s">
        <v>800</v>
      </c>
      <c r="Q60" s="25"/>
      <c r="R60" s="25"/>
      <c r="S60" s="15"/>
      <c r="T60" s="25" t="s">
        <v>807</v>
      </c>
      <c r="U60" s="25"/>
      <c r="V60" s="25"/>
      <c r="W60" s="15"/>
      <c r="X60" s="23"/>
      <c r="Y60" s="23"/>
      <c r="Z60" s="23"/>
    </row>
    <row r="61" spans="1:26">
      <c r="A61" s="12"/>
      <c r="B61" s="10" t="s">
        <v>802</v>
      </c>
      <c r="C61" s="15"/>
      <c r="D61" s="27"/>
      <c r="E61" s="27"/>
      <c r="F61" s="27"/>
      <c r="G61" s="15"/>
      <c r="H61" s="27"/>
      <c r="I61" s="27"/>
      <c r="J61" s="27"/>
      <c r="K61" s="15"/>
      <c r="L61" s="27"/>
      <c r="M61" s="27"/>
      <c r="N61" s="27"/>
      <c r="O61" s="15"/>
      <c r="P61" s="27"/>
      <c r="Q61" s="27"/>
      <c r="R61" s="27"/>
      <c r="S61" s="15"/>
      <c r="T61" s="27"/>
      <c r="U61" s="27"/>
      <c r="V61" s="27"/>
      <c r="W61" s="15"/>
      <c r="X61" s="27"/>
      <c r="Y61" s="27"/>
      <c r="Z61" s="27"/>
    </row>
    <row r="62" spans="1:26">
      <c r="A62" s="12"/>
      <c r="B62" s="35" t="s">
        <v>803</v>
      </c>
      <c r="C62" s="30"/>
      <c r="D62" s="28" t="s">
        <v>239</v>
      </c>
      <c r="E62" s="29">
        <v>8087</v>
      </c>
      <c r="F62" s="30"/>
      <c r="G62" s="30"/>
      <c r="H62" s="28" t="s">
        <v>239</v>
      </c>
      <c r="I62" s="31" t="s">
        <v>241</v>
      </c>
      <c r="J62" s="30"/>
      <c r="K62" s="30"/>
      <c r="L62" s="28" t="s">
        <v>239</v>
      </c>
      <c r="M62" s="29">
        <v>8087</v>
      </c>
      <c r="N62" s="30"/>
      <c r="O62" s="30"/>
      <c r="P62" s="28" t="s">
        <v>239</v>
      </c>
      <c r="Q62" s="31" t="s">
        <v>808</v>
      </c>
      <c r="R62" s="28" t="s">
        <v>271</v>
      </c>
      <c r="S62" s="30"/>
      <c r="T62" s="28" t="s">
        <v>239</v>
      </c>
      <c r="U62" s="31" t="s">
        <v>809</v>
      </c>
      <c r="V62" s="28" t="s">
        <v>271</v>
      </c>
      <c r="W62" s="30"/>
      <c r="X62" s="28" t="s">
        <v>239</v>
      </c>
      <c r="Y62" s="31">
        <v>763</v>
      </c>
      <c r="Z62" s="30"/>
    </row>
    <row r="63" spans="1:26" ht="15.75" thickBot="1">
      <c r="A63" s="12"/>
      <c r="B63" s="35"/>
      <c r="C63" s="30"/>
      <c r="D63" s="58"/>
      <c r="E63" s="60"/>
      <c r="F63" s="62"/>
      <c r="G63" s="30"/>
      <c r="H63" s="58"/>
      <c r="I63" s="69"/>
      <c r="J63" s="62"/>
      <c r="K63" s="30"/>
      <c r="L63" s="58"/>
      <c r="M63" s="60"/>
      <c r="N63" s="62"/>
      <c r="O63" s="30"/>
      <c r="P63" s="58"/>
      <c r="Q63" s="69"/>
      <c r="R63" s="58"/>
      <c r="S63" s="30"/>
      <c r="T63" s="58"/>
      <c r="U63" s="69"/>
      <c r="V63" s="58"/>
      <c r="W63" s="30"/>
      <c r="X63" s="58"/>
      <c r="Y63" s="69"/>
      <c r="Z63" s="62"/>
    </row>
    <row r="64" spans="1:26" ht="15.75" thickTop="1">
      <c r="A64" s="12"/>
      <c r="B64" s="15"/>
      <c r="C64" s="15"/>
      <c r="D64" s="63"/>
      <c r="E64" s="63"/>
      <c r="F64" s="63"/>
      <c r="G64" s="15"/>
      <c r="H64" s="63"/>
      <c r="I64" s="63"/>
      <c r="J64" s="63"/>
      <c r="K64" s="15"/>
      <c r="L64" s="63"/>
      <c r="M64" s="63"/>
      <c r="N64" s="63"/>
      <c r="O64" s="15"/>
      <c r="P64" s="63"/>
      <c r="Q64" s="63"/>
      <c r="R64" s="63"/>
      <c r="S64" s="15"/>
      <c r="T64" s="63"/>
      <c r="U64" s="63"/>
      <c r="V64" s="63"/>
      <c r="W64" s="15"/>
      <c r="X64" s="63"/>
      <c r="Y64" s="63"/>
      <c r="Z64" s="63"/>
    </row>
    <row r="65" spans="1:26">
      <c r="A65" s="12"/>
      <c r="B65" s="10" t="s">
        <v>806</v>
      </c>
      <c r="C65" s="15"/>
      <c r="D65" s="26"/>
      <c r="E65" s="26"/>
      <c r="F65" s="26"/>
      <c r="G65" s="15"/>
      <c r="H65" s="26"/>
      <c r="I65" s="26"/>
      <c r="J65" s="26"/>
      <c r="K65" s="15"/>
      <c r="L65" s="26"/>
      <c r="M65" s="26"/>
      <c r="N65" s="26"/>
      <c r="O65" s="15"/>
      <c r="P65" s="26"/>
      <c r="Q65" s="26"/>
      <c r="R65" s="26"/>
      <c r="S65" s="15"/>
      <c r="T65" s="26"/>
      <c r="U65" s="26"/>
      <c r="V65" s="26"/>
      <c r="W65" s="15"/>
      <c r="X65" s="26"/>
      <c r="Y65" s="26"/>
      <c r="Z65" s="26"/>
    </row>
    <row r="66" spans="1:26">
      <c r="A66" s="12"/>
      <c r="B66" s="35" t="s">
        <v>803</v>
      </c>
      <c r="C66" s="30"/>
      <c r="D66" s="28" t="s">
        <v>239</v>
      </c>
      <c r="E66" s="31">
        <v>764</v>
      </c>
      <c r="F66" s="30"/>
      <c r="G66" s="30"/>
      <c r="H66" s="28" t="s">
        <v>239</v>
      </c>
      <c r="I66" s="31" t="s">
        <v>241</v>
      </c>
      <c r="J66" s="30"/>
      <c r="K66" s="30"/>
      <c r="L66" s="28" t="s">
        <v>239</v>
      </c>
      <c r="M66" s="31">
        <v>764</v>
      </c>
      <c r="N66" s="30"/>
      <c r="O66" s="30"/>
      <c r="P66" s="28" t="s">
        <v>239</v>
      </c>
      <c r="Q66" s="31" t="s">
        <v>808</v>
      </c>
      <c r="R66" s="28" t="s">
        <v>271</v>
      </c>
      <c r="S66" s="30"/>
      <c r="T66" s="28" t="s">
        <v>239</v>
      </c>
      <c r="U66" s="31" t="s">
        <v>241</v>
      </c>
      <c r="V66" s="30"/>
      <c r="W66" s="30"/>
      <c r="X66" s="28" t="s">
        <v>239</v>
      </c>
      <c r="Y66" s="31" t="s">
        <v>241</v>
      </c>
      <c r="Z66" s="30"/>
    </row>
    <row r="67" spans="1:26" ht="15.75" thickBot="1">
      <c r="A67" s="12"/>
      <c r="B67" s="35"/>
      <c r="C67" s="30"/>
      <c r="D67" s="58"/>
      <c r="E67" s="69"/>
      <c r="F67" s="62"/>
      <c r="G67" s="30"/>
      <c r="H67" s="58"/>
      <c r="I67" s="69"/>
      <c r="J67" s="62"/>
      <c r="K67" s="30"/>
      <c r="L67" s="58"/>
      <c r="M67" s="69"/>
      <c r="N67" s="62"/>
      <c r="O67" s="30"/>
      <c r="P67" s="58"/>
      <c r="Q67" s="69"/>
      <c r="R67" s="58"/>
      <c r="S67" s="30"/>
      <c r="T67" s="58"/>
      <c r="U67" s="69"/>
      <c r="V67" s="62"/>
      <c r="W67" s="30"/>
      <c r="X67" s="58"/>
      <c r="Y67" s="69"/>
      <c r="Z67" s="62"/>
    </row>
    <row r="68" spans="1:26" ht="15.75" thickTop="1"/>
  </sheetData>
  <mergeCells count="312">
    <mergeCell ref="A31:A42"/>
    <mergeCell ref="B31:Z31"/>
    <mergeCell ref="B32:Z32"/>
    <mergeCell ref="A43:A67"/>
    <mergeCell ref="B43:Z43"/>
    <mergeCell ref="B44:Z44"/>
    <mergeCell ref="B56:Z56"/>
    <mergeCell ref="Z66:Z67"/>
    <mergeCell ref="A1:A2"/>
    <mergeCell ref="B1:Z1"/>
    <mergeCell ref="B2:Z2"/>
    <mergeCell ref="B3:Z3"/>
    <mergeCell ref="A4:A17"/>
    <mergeCell ref="B4:Z4"/>
    <mergeCell ref="B5:Z5"/>
    <mergeCell ref="A18:A30"/>
    <mergeCell ref="B18:Z1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D65:F65"/>
    <mergeCell ref="H65:J65"/>
    <mergeCell ref="L65:N65"/>
    <mergeCell ref="P65:R65"/>
    <mergeCell ref="T65:V65"/>
    <mergeCell ref="X65:Z65"/>
    <mergeCell ref="Z62:Z63"/>
    <mergeCell ref="D64:F64"/>
    <mergeCell ref="H64:J64"/>
    <mergeCell ref="L64:N64"/>
    <mergeCell ref="P64:R64"/>
    <mergeCell ref="T64:V64"/>
    <mergeCell ref="X64:Z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D61:F61"/>
    <mergeCell ref="H61:J61"/>
    <mergeCell ref="L61:N61"/>
    <mergeCell ref="P61:R61"/>
    <mergeCell ref="T61:V61"/>
    <mergeCell ref="X61:Z61"/>
    <mergeCell ref="Z54:Z55"/>
    <mergeCell ref="B57:Z57"/>
    <mergeCell ref="D59:F60"/>
    <mergeCell ref="H59:J60"/>
    <mergeCell ref="L59:N60"/>
    <mergeCell ref="P59:V59"/>
    <mergeCell ref="X59:Z60"/>
    <mergeCell ref="P60:R60"/>
    <mergeCell ref="T60:V60"/>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D53:F53"/>
    <mergeCell ref="H53:J53"/>
    <mergeCell ref="L53:N53"/>
    <mergeCell ref="P53:R53"/>
    <mergeCell ref="T53:V53"/>
    <mergeCell ref="X53:Z53"/>
    <mergeCell ref="Z50:Z51"/>
    <mergeCell ref="D52:F52"/>
    <mergeCell ref="H52:J52"/>
    <mergeCell ref="L52:N52"/>
    <mergeCell ref="P52:R52"/>
    <mergeCell ref="T52:V52"/>
    <mergeCell ref="X52:Z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9:F49"/>
    <mergeCell ref="H49:J49"/>
    <mergeCell ref="L49:N49"/>
    <mergeCell ref="P49:R49"/>
    <mergeCell ref="T49:V49"/>
    <mergeCell ref="X49:Z49"/>
    <mergeCell ref="S41:S42"/>
    <mergeCell ref="T41:T42"/>
    <mergeCell ref="B45:Z45"/>
    <mergeCell ref="D47:F48"/>
    <mergeCell ref="H47:J48"/>
    <mergeCell ref="L47:N48"/>
    <mergeCell ref="P47:V47"/>
    <mergeCell ref="X47:Z48"/>
    <mergeCell ref="P48:R48"/>
    <mergeCell ref="T48:V48"/>
    <mergeCell ref="M41:M42"/>
    <mergeCell ref="N41:N42"/>
    <mergeCell ref="O41:O42"/>
    <mergeCell ref="P41:P42"/>
    <mergeCell ref="Q41:Q42"/>
    <mergeCell ref="R41:R42"/>
    <mergeCell ref="G41:G42"/>
    <mergeCell ref="H41:H42"/>
    <mergeCell ref="I41:I42"/>
    <mergeCell ref="J41:J42"/>
    <mergeCell ref="K41:K42"/>
    <mergeCell ref="L41:L42"/>
    <mergeCell ref="T38:T39"/>
    <mergeCell ref="F40:G40"/>
    <mergeCell ref="J40:K40"/>
    <mergeCell ref="N40:O40"/>
    <mergeCell ref="R40:S40"/>
    <mergeCell ref="B41:B42"/>
    <mergeCell ref="C41:C42"/>
    <mergeCell ref="D41:D42"/>
    <mergeCell ref="E41:E42"/>
    <mergeCell ref="F41:F42"/>
    <mergeCell ref="N38:N39"/>
    <mergeCell ref="O38:O39"/>
    <mergeCell ref="P38:P39"/>
    <mergeCell ref="Q38:Q39"/>
    <mergeCell ref="R38:R39"/>
    <mergeCell ref="S38:S39"/>
    <mergeCell ref="H38:H39"/>
    <mergeCell ref="I38:I39"/>
    <mergeCell ref="J38:J39"/>
    <mergeCell ref="K38:K39"/>
    <mergeCell ref="L38:L39"/>
    <mergeCell ref="M38:M39"/>
    <mergeCell ref="F37:H37"/>
    <mergeCell ref="J37:L37"/>
    <mergeCell ref="N37:P37"/>
    <mergeCell ref="R37:T37"/>
    <mergeCell ref="B38:B39"/>
    <mergeCell ref="C38:C39"/>
    <mergeCell ref="D38:D39"/>
    <mergeCell ref="E38:E39"/>
    <mergeCell ref="F38:F39"/>
    <mergeCell ref="G38:G39"/>
    <mergeCell ref="T29:T30"/>
    <mergeCell ref="B33:T33"/>
    <mergeCell ref="F35:L35"/>
    <mergeCell ref="N35:T35"/>
    <mergeCell ref="F36:L36"/>
    <mergeCell ref="N36:T36"/>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M27:M28"/>
    <mergeCell ref="N27:O28"/>
    <mergeCell ref="P27:P28"/>
    <mergeCell ref="Q27:Q28"/>
    <mergeCell ref="R27:S28"/>
    <mergeCell ref="T27:T28"/>
    <mergeCell ref="T25:T26"/>
    <mergeCell ref="B27:B28"/>
    <mergeCell ref="C27:C28"/>
    <mergeCell ref="D27:D28"/>
    <mergeCell ref="E27:E28"/>
    <mergeCell ref="F27:G28"/>
    <mergeCell ref="H27:H28"/>
    <mergeCell ref="I27:I28"/>
    <mergeCell ref="J27:K28"/>
    <mergeCell ref="L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F23:L23"/>
    <mergeCell ref="N23:T23"/>
    <mergeCell ref="F24:H24"/>
    <mergeCell ref="J24:L24"/>
    <mergeCell ref="N24:P24"/>
    <mergeCell ref="R24:T24"/>
    <mergeCell ref="G16:G17"/>
    <mergeCell ref="H16:H17"/>
    <mergeCell ref="I16:I17"/>
    <mergeCell ref="J16:J17"/>
    <mergeCell ref="B20:T20"/>
    <mergeCell ref="F22:L22"/>
    <mergeCell ref="N22:T22"/>
    <mergeCell ref="B19:Z19"/>
    <mergeCell ref="J12:J13"/>
    <mergeCell ref="D14:F14"/>
    <mergeCell ref="H14:J14"/>
    <mergeCell ref="D15:F15"/>
    <mergeCell ref="H15:J15"/>
    <mergeCell ref="B16:B17"/>
    <mergeCell ref="C16:C17"/>
    <mergeCell ref="D16:D17"/>
    <mergeCell ref="E16:E17"/>
    <mergeCell ref="F16:F17"/>
    <mergeCell ref="D11:F11"/>
    <mergeCell ref="H11:J11"/>
    <mergeCell ref="B12:B13"/>
    <mergeCell ref="C12:C13"/>
    <mergeCell ref="D12:D13"/>
    <mergeCell ref="E12:E13"/>
    <mergeCell ref="F12:F13"/>
    <mergeCell ref="G12:G13"/>
    <mergeCell ref="H12:H13"/>
    <mergeCell ref="I12:I13"/>
    <mergeCell ref="B6:J6"/>
    <mergeCell ref="D8:J8"/>
    <mergeCell ref="D9:F9"/>
    <mergeCell ref="H9:J9"/>
    <mergeCell ref="D10:F10"/>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2" width="36.5703125" bestFit="1" customWidth="1"/>
    <col min="3" max="3" width="10.85546875" customWidth="1"/>
    <col min="4" max="4" width="2.28515625" customWidth="1"/>
    <col min="5" max="5" width="7.7109375" customWidth="1"/>
    <col min="6" max="7" width="10.85546875" customWidth="1"/>
    <col min="8" max="8" width="2.28515625" customWidth="1"/>
    <col min="9" max="9" width="7.7109375" customWidth="1"/>
    <col min="10" max="10" width="10.85546875" customWidth="1"/>
  </cols>
  <sheetData>
    <row r="1" spans="1:10" ht="15" customHeight="1">
      <c r="A1" s="7" t="s">
        <v>1051</v>
      </c>
      <c r="B1" s="7" t="s">
        <v>1</v>
      </c>
      <c r="C1" s="7"/>
      <c r="D1" s="7"/>
      <c r="E1" s="7"/>
      <c r="F1" s="7"/>
      <c r="G1" s="7"/>
      <c r="H1" s="7"/>
      <c r="I1" s="7"/>
      <c r="J1" s="7"/>
    </row>
    <row r="2" spans="1:10" ht="15" customHeight="1">
      <c r="A2" s="7"/>
      <c r="B2" s="7" t="s">
        <v>2</v>
      </c>
      <c r="C2" s="7"/>
      <c r="D2" s="7"/>
      <c r="E2" s="7"/>
      <c r="F2" s="7"/>
      <c r="G2" s="7"/>
      <c r="H2" s="7"/>
      <c r="I2" s="7"/>
      <c r="J2" s="7"/>
    </row>
    <row r="3" spans="1:10" ht="30">
      <c r="A3" s="3" t="s">
        <v>811</v>
      </c>
      <c r="B3" s="72" t="s">
        <v>5</v>
      </c>
      <c r="C3" s="72"/>
      <c r="D3" s="72"/>
      <c r="E3" s="72"/>
      <c r="F3" s="72"/>
      <c r="G3" s="72"/>
      <c r="H3" s="72"/>
      <c r="I3" s="72"/>
      <c r="J3" s="72"/>
    </row>
    <row r="4" spans="1:10" ht="15" customHeight="1">
      <c r="A4" s="12" t="s">
        <v>754</v>
      </c>
      <c r="B4" s="72" t="s">
        <v>5</v>
      </c>
      <c r="C4" s="72"/>
      <c r="D4" s="72"/>
      <c r="E4" s="72"/>
      <c r="F4" s="72"/>
      <c r="G4" s="72"/>
      <c r="H4" s="72"/>
      <c r="I4" s="72"/>
      <c r="J4" s="72"/>
    </row>
    <row r="5" spans="1:10">
      <c r="A5" s="12"/>
      <c r="B5" s="26" t="s">
        <v>813</v>
      </c>
      <c r="C5" s="26"/>
      <c r="D5" s="26"/>
      <c r="E5" s="26"/>
      <c r="F5" s="26"/>
      <c r="G5" s="26"/>
      <c r="H5" s="26"/>
      <c r="I5" s="26"/>
      <c r="J5" s="26"/>
    </row>
    <row r="6" spans="1:10">
      <c r="A6" s="12"/>
      <c r="B6" s="22"/>
      <c r="C6" s="22"/>
      <c r="D6" s="22"/>
      <c r="E6" s="22"/>
      <c r="F6" s="22"/>
      <c r="G6" s="22"/>
      <c r="H6" s="22"/>
      <c r="I6" s="22"/>
      <c r="J6" s="22"/>
    </row>
    <row r="7" spans="1:10">
      <c r="A7" s="12"/>
      <c r="B7" s="14"/>
      <c r="C7" s="14"/>
      <c r="D7" s="14"/>
      <c r="E7" s="14"/>
      <c r="F7" s="14"/>
      <c r="G7" s="14"/>
      <c r="H7" s="14"/>
      <c r="I7" s="14"/>
      <c r="J7" s="14"/>
    </row>
    <row r="8" spans="1:10" ht="15.75" thickBot="1">
      <c r="A8" s="12"/>
      <c r="B8" s="128" t="s">
        <v>754</v>
      </c>
      <c r="C8" s="15"/>
      <c r="D8" s="23" t="s">
        <v>232</v>
      </c>
      <c r="E8" s="23"/>
      <c r="F8" s="23"/>
      <c r="G8" s="15"/>
      <c r="H8" s="23" t="s">
        <v>262</v>
      </c>
      <c r="I8" s="23"/>
      <c r="J8" s="23"/>
    </row>
    <row r="9" spans="1:10">
      <c r="A9" s="12"/>
      <c r="B9" s="149" t="s">
        <v>814</v>
      </c>
      <c r="C9" s="30"/>
      <c r="D9" s="57" t="s">
        <v>239</v>
      </c>
      <c r="E9" s="59">
        <v>41136</v>
      </c>
      <c r="F9" s="61"/>
      <c r="G9" s="30"/>
      <c r="H9" s="57" t="s">
        <v>239</v>
      </c>
      <c r="I9" s="59">
        <v>40145</v>
      </c>
      <c r="J9" s="61"/>
    </row>
    <row r="10" spans="1:10">
      <c r="A10" s="12"/>
      <c r="B10" s="35"/>
      <c r="C10" s="30"/>
      <c r="D10" s="28"/>
      <c r="E10" s="29"/>
      <c r="F10" s="30"/>
      <c r="G10" s="30"/>
      <c r="H10" s="28"/>
      <c r="I10" s="29"/>
      <c r="J10" s="30"/>
    </row>
    <row r="11" spans="1:10">
      <c r="A11" s="12"/>
      <c r="B11" s="32" t="s">
        <v>815</v>
      </c>
      <c r="C11" s="26"/>
      <c r="D11" s="33">
        <v>8061</v>
      </c>
      <c r="E11" s="33"/>
      <c r="F11" s="26"/>
      <c r="G11" s="26"/>
      <c r="H11" s="34" t="s">
        <v>241</v>
      </c>
      <c r="I11" s="34"/>
      <c r="J11" s="26"/>
    </row>
    <row r="12" spans="1:10">
      <c r="A12" s="12"/>
      <c r="B12" s="32"/>
      <c r="C12" s="26"/>
      <c r="D12" s="33"/>
      <c r="E12" s="33"/>
      <c r="F12" s="26"/>
      <c r="G12" s="26"/>
      <c r="H12" s="34"/>
      <c r="I12" s="34"/>
      <c r="J12" s="26"/>
    </row>
    <row r="13" spans="1:10">
      <c r="A13" s="12"/>
      <c r="B13" s="35" t="s">
        <v>816</v>
      </c>
      <c r="C13" s="30"/>
      <c r="D13" s="29">
        <v>5552</v>
      </c>
      <c r="E13" s="29"/>
      <c r="F13" s="30"/>
      <c r="G13" s="30"/>
      <c r="H13" s="29">
        <v>8087</v>
      </c>
      <c r="I13" s="29"/>
      <c r="J13" s="30"/>
    </row>
    <row r="14" spans="1:10">
      <c r="A14" s="12"/>
      <c r="B14" s="35"/>
      <c r="C14" s="30"/>
      <c r="D14" s="29"/>
      <c r="E14" s="29"/>
      <c r="F14" s="30"/>
      <c r="G14" s="30"/>
      <c r="H14" s="29"/>
      <c r="I14" s="29"/>
      <c r="J14" s="30"/>
    </row>
    <row r="15" spans="1:10">
      <c r="A15" s="12"/>
      <c r="B15" s="32" t="s">
        <v>817</v>
      </c>
      <c r="C15" s="26"/>
      <c r="D15" s="33">
        <v>4072</v>
      </c>
      <c r="E15" s="33"/>
      <c r="F15" s="26"/>
      <c r="G15" s="26"/>
      <c r="H15" s="33">
        <v>1937</v>
      </c>
      <c r="I15" s="33"/>
      <c r="J15" s="26"/>
    </row>
    <row r="16" spans="1:10">
      <c r="A16" s="12"/>
      <c r="B16" s="32"/>
      <c r="C16" s="26"/>
      <c r="D16" s="33"/>
      <c r="E16" s="33"/>
      <c r="F16" s="26"/>
      <c r="G16" s="26"/>
      <c r="H16" s="33"/>
      <c r="I16" s="33"/>
      <c r="J16" s="26"/>
    </row>
    <row r="17" spans="1:10">
      <c r="A17" s="12"/>
      <c r="B17" s="35" t="s">
        <v>818</v>
      </c>
      <c r="C17" s="30"/>
      <c r="D17" s="29">
        <v>3212</v>
      </c>
      <c r="E17" s="29"/>
      <c r="F17" s="30"/>
      <c r="G17" s="30"/>
      <c r="H17" s="29">
        <v>3048</v>
      </c>
      <c r="I17" s="29"/>
      <c r="J17" s="30"/>
    </row>
    <row r="18" spans="1:10">
      <c r="A18" s="12"/>
      <c r="B18" s="35"/>
      <c r="C18" s="30"/>
      <c r="D18" s="29"/>
      <c r="E18" s="29"/>
      <c r="F18" s="30"/>
      <c r="G18" s="30"/>
      <c r="H18" s="29"/>
      <c r="I18" s="29"/>
      <c r="J18" s="30"/>
    </row>
    <row r="19" spans="1:10">
      <c r="A19" s="12"/>
      <c r="B19" s="32" t="s">
        <v>819</v>
      </c>
      <c r="C19" s="26"/>
      <c r="D19" s="33">
        <v>2344</v>
      </c>
      <c r="E19" s="33"/>
      <c r="F19" s="26"/>
      <c r="G19" s="26"/>
      <c r="H19" s="33">
        <v>3195</v>
      </c>
      <c r="I19" s="33"/>
      <c r="J19" s="26"/>
    </row>
    <row r="20" spans="1:10">
      <c r="A20" s="12"/>
      <c r="B20" s="32"/>
      <c r="C20" s="26"/>
      <c r="D20" s="33"/>
      <c r="E20" s="33"/>
      <c r="F20" s="26"/>
      <c r="G20" s="26"/>
      <c r="H20" s="33"/>
      <c r="I20" s="33"/>
      <c r="J20" s="26"/>
    </row>
    <row r="21" spans="1:10">
      <c r="A21" s="12"/>
      <c r="B21" s="35" t="s">
        <v>820</v>
      </c>
      <c r="C21" s="30"/>
      <c r="D21" s="29">
        <v>2623</v>
      </c>
      <c r="E21" s="29"/>
      <c r="F21" s="30"/>
      <c r="G21" s="30"/>
      <c r="H21" s="29">
        <v>2935</v>
      </c>
      <c r="I21" s="29"/>
      <c r="J21" s="30"/>
    </row>
    <row r="22" spans="1:10">
      <c r="A22" s="12"/>
      <c r="B22" s="35"/>
      <c r="C22" s="30"/>
      <c r="D22" s="29"/>
      <c r="E22" s="29"/>
      <c r="F22" s="30"/>
      <c r="G22" s="30"/>
      <c r="H22" s="29"/>
      <c r="I22" s="29"/>
      <c r="J22" s="30"/>
    </row>
    <row r="23" spans="1:10">
      <c r="A23" s="12"/>
      <c r="B23" s="32" t="s">
        <v>821</v>
      </c>
      <c r="C23" s="26"/>
      <c r="D23" s="34" t="s">
        <v>241</v>
      </c>
      <c r="E23" s="34"/>
      <c r="F23" s="26"/>
      <c r="G23" s="26"/>
      <c r="H23" s="33">
        <v>5800</v>
      </c>
      <c r="I23" s="33"/>
      <c r="J23" s="26"/>
    </row>
    <row r="24" spans="1:10">
      <c r="A24" s="12"/>
      <c r="B24" s="32"/>
      <c r="C24" s="26"/>
      <c r="D24" s="34"/>
      <c r="E24" s="34"/>
      <c r="F24" s="26"/>
      <c r="G24" s="26"/>
      <c r="H24" s="33"/>
      <c r="I24" s="33"/>
      <c r="J24" s="26"/>
    </row>
    <row r="25" spans="1:10">
      <c r="A25" s="12"/>
      <c r="B25" s="35" t="s">
        <v>822</v>
      </c>
      <c r="C25" s="30"/>
      <c r="D25" s="29">
        <v>4915</v>
      </c>
      <c r="E25" s="29"/>
      <c r="F25" s="30"/>
      <c r="G25" s="30"/>
      <c r="H25" s="29">
        <v>5928</v>
      </c>
      <c r="I25" s="29"/>
      <c r="J25" s="30"/>
    </row>
    <row r="26" spans="1:10" ht="15.75" thickBot="1">
      <c r="A26" s="12"/>
      <c r="B26" s="35"/>
      <c r="C26" s="30"/>
      <c r="D26" s="77"/>
      <c r="E26" s="77"/>
      <c r="F26" s="38"/>
      <c r="G26" s="30"/>
      <c r="H26" s="77"/>
      <c r="I26" s="77"/>
      <c r="J26" s="38"/>
    </row>
    <row r="27" spans="1:10">
      <c r="A27" s="12"/>
      <c r="B27" s="80" t="s">
        <v>823</v>
      </c>
      <c r="C27" s="26"/>
      <c r="D27" s="39" t="s">
        <v>239</v>
      </c>
      <c r="E27" s="41">
        <v>71915</v>
      </c>
      <c r="F27" s="27"/>
      <c r="G27" s="26"/>
      <c r="H27" s="39" t="s">
        <v>239</v>
      </c>
      <c r="I27" s="41">
        <v>71075</v>
      </c>
      <c r="J27" s="27"/>
    </row>
    <row r="28" spans="1:10" ht="15.75" thickBot="1">
      <c r="A28" s="12"/>
      <c r="B28" s="80"/>
      <c r="C28" s="26"/>
      <c r="D28" s="40"/>
      <c r="E28" s="42"/>
      <c r="F28" s="43"/>
      <c r="G28" s="26"/>
      <c r="H28" s="40"/>
      <c r="I28" s="42"/>
      <c r="J28" s="43"/>
    </row>
    <row r="29" spans="1:10" ht="15.75" thickTop="1">
      <c r="A29" s="12" t="s">
        <v>825</v>
      </c>
      <c r="B29" s="72" t="s">
        <v>5</v>
      </c>
      <c r="C29" s="72"/>
      <c r="D29" s="72"/>
      <c r="E29" s="72"/>
      <c r="F29" s="72"/>
      <c r="G29" s="72"/>
      <c r="H29" s="72"/>
      <c r="I29" s="72"/>
      <c r="J29" s="72"/>
    </row>
    <row r="30" spans="1:10" ht="25.5" customHeight="1">
      <c r="A30" s="12"/>
      <c r="B30" s="26" t="s">
        <v>824</v>
      </c>
      <c r="C30" s="26"/>
      <c r="D30" s="26"/>
      <c r="E30" s="26"/>
      <c r="F30" s="26"/>
      <c r="G30" s="26"/>
      <c r="H30" s="26"/>
      <c r="I30" s="26"/>
      <c r="J30" s="26"/>
    </row>
    <row r="31" spans="1:10">
      <c r="A31" s="12"/>
      <c r="B31" s="22"/>
      <c r="C31" s="22"/>
      <c r="D31" s="22"/>
      <c r="E31" s="22"/>
      <c r="F31" s="22"/>
      <c r="G31" s="22"/>
      <c r="H31" s="22"/>
      <c r="I31" s="22"/>
      <c r="J31" s="22"/>
    </row>
    <row r="32" spans="1:10">
      <c r="A32" s="12"/>
      <c r="B32" s="14"/>
      <c r="C32" s="14"/>
      <c r="D32" s="14"/>
      <c r="E32" s="14"/>
      <c r="F32" s="14"/>
      <c r="G32" s="14"/>
      <c r="H32" s="14"/>
      <c r="I32" s="14"/>
      <c r="J32" s="14"/>
    </row>
    <row r="33" spans="1:10" ht="15.75" thickBot="1">
      <c r="A33" s="12"/>
      <c r="B33" s="128" t="s">
        <v>825</v>
      </c>
      <c r="C33" s="15"/>
      <c r="D33" s="23" t="s">
        <v>232</v>
      </c>
      <c r="E33" s="23"/>
      <c r="F33" s="23"/>
      <c r="G33" s="15"/>
      <c r="H33" s="23" t="s">
        <v>262</v>
      </c>
      <c r="I33" s="23"/>
      <c r="J33" s="23"/>
    </row>
    <row r="34" spans="1:10">
      <c r="A34" s="12"/>
      <c r="B34" s="149" t="s">
        <v>826</v>
      </c>
      <c r="C34" s="30"/>
      <c r="D34" s="57" t="s">
        <v>239</v>
      </c>
      <c r="E34" s="59">
        <v>7974</v>
      </c>
      <c r="F34" s="61"/>
      <c r="G34" s="30"/>
      <c r="H34" s="57" t="s">
        <v>239</v>
      </c>
      <c r="I34" s="68" t="s">
        <v>241</v>
      </c>
      <c r="J34" s="61"/>
    </row>
    <row r="35" spans="1:10">
      <c r="A35" s="12"/>
      <c r="B35" s="35"/>
      <c r="C35" s="30"/>
      <c r="D35" s="28"/>
      <c r="E35" s="29"/>
      <c r="F35" s="30"/>
      <c r="G35" s="30"/>
      <c r="H35" s="28"/>
      <c r="I35" s="31"/>
      <c r="J35" s="30"/>
    </row>
    <row r="36" spans="1:10">
      <c r="A36" s="12"/>
      <c r="B36" s="32" t="s">
        <v>827</v>
      </c>
      <c r="C36" s="26"/>
      <c r="D36" s="33">
        <v>5770</v>
      </c>
      <c r="E36" s="33"/>
      <c r="F36" s="26"/>
      <c r="G36" s="26"/>
      <c r="H36" s="33">
        <v>6626</v>
      </c>
      <c r="I36" s="33"/>
      <c r="J36" s="26"/>
    </row>
    <row r="37" spans="1:10">
      <c r="A37" s="12"/>
      <c r="B37" s="32"/>
      <c r="C37" s="26"/>
      <c r="D37" s="33"/>
      <c r="E37" s="33"/>
      <c r="F37" s="26"/>
      <c r="G37" s="26"/>
      <c r="H37" s="33"/>
      <c r="I37" s="33"/>
      <c r="J37" s="26"/>
    </row>
    <row r="38" spans="1:10">
      <c r="A38" s="12"/>
      <c r="B38" s="35" t="s">
        <v>828</v>
      </c>
      <c r="C38" s="30"/>
      <c r="D38" s="29">
        <v>3199</v>
      </c>
      <c r="E38" s="29"/>
      <c r="F38" s="30"/>
      <c r="G38" s="30"/>
      <c r="H38" s="29">
        <v>3192</v>
      </c>
      <c r="I38" s="29"/>
      <c r="J38" s="30"/>
    </row>
    <row r="39" spans="1:10">
      <c r="A39" s="12"/>
      <c r="B39" s="35"/>
      <c r="C39" s="30"/>
      <c r="D39" s="29"/>
      <c r="E39" s="29"/>
      <c r="F39" s="30"/>
      <c r="G39" s="30"/>
      <c r="H39" s="29"/>
      <c r="I39" s="29"/>
      <c r="J39" s="30"/>
    </row>
    <row r="40" spans="1:10">
      <c r="A40" s="12"/>
      <c r="B40" s="32" t="s">
        <v>829</v>
      </c>
      <c r="C40" s="26"/>
      <c r="D40" s="33">
        <v>1269</v>
      </c>
      <c r="E40" s="33"/>
      <c r="F40" s="26"/>
      <c r="G40" s="26"/>
      <c r="H40" s="34" t="s">
        <v>241</v>
      </c>
      <c r="I40" s="34"/>
      <c r="J40" s="26"/>
    </row>
    <row r="41" spans="1:10">
      <c r="A41" s="12"/>
      <c r="B41" s="32"/>
      <c r="C41" s="26"/>
      <c r="D41" s="33"/>
      <c r="E41" s="33"/>
      <c r="F41" s="26"/>
      <c r="G41" s="26"/>
      <c r="H41" s="34"/>
      <c r="I41" s="34"/>
      <c r="J41" s="26"/>
    </row>
    <row r="42" spans="1:10">
      <c r="A42" s="12"/>
      <c r="B42" s="35" t="s">
        <v>830</v>
      </c>
      <c r="C42" s="30"/>
      <c r="D42" s="31">
        <v>964</v>
      </c>
      <c r="E42" s="31"/>
      <c r="F42" s="30"/>
      <c r="G42" s="30"/>
      <c r="H42" s="31">
        <v>885</v>
      </c>
      <c r="I42" s="31"/>
      <c r="J42" s="30"/>
    </row>
    <row r="43" spans="1:10">
      <c r="A43" s="12"/>
      <c r="B43" s="35"/>
      <c r="C43" s="30"/>
      <c r="D43" s="31"/>
      <c r="E43" s="31"/>
      <c r="F43" s="30"/>
      <c r="G43" s="30"/>
      <c r="H43" s="31"/>
      <c r="I43" s="31"/>
      <c r="J43" s="30"/>
    </row>
    <row r="44" spans="1:10">
      <c r="A44" s="12"/>
      <c r="B44" s="32" t="s">
        <v>816</v>
      </c>
      <c r="C44" s="26"/>
      <c r="D44" s="34">
        <v>838</v>
      </c>
      <c r="E44" s="34"/>
      <c r="F44" s="26"/>
      <c r="G44" s="26"/>
      <c r="H44" s="34">
        <v>764</v>
      </c>
      <c r="I44" s="34"/>
      <c r="J44" s="26"/>
    </row>
    <row r="45" spans="1:10">
      <c r="A45" s="12"/>
      <c r="B45" s="32"/>
      <c r="C45" s="26"/>
      <c r="D45" s="34"/>
      <c r="E45" s="34"/>
      <c r="F45" s="26"/>
      <c r="G45" s="26"/>
      <c r="H45" s="34"/>
      <c r="I45" s="34"/>
      <c r="J45" s="26"/>
    </row>
    <row r="46" spans="1:10">
      <c r="A46" s="12"/>
      <c r="B46" s="35" t="s">
        <v>831</v>
      </c>
      <c r="C46" s="30"/>
      <c r="D46" s="31">
        <v>650</v>
      </c>
      <c r="E46" s="31"/>
      <c r="F46" s="30"/>
      <c r="G46" s="30"/>
      <c r="H46" s="31">
        <v>865</v>
      </c>
      <c r="I46" s="31"/>
      <c r="J46" s="30"/>
    </row>
    <row r="47" spans="1:10">
      <c r="A47" s="12"/>
      <c r="B47" s="35"/>
      <c r="C47" s="30"/>
      <c r="D47" s="31"/>
      <c r="E47" s="31"/>
      <c r="F47" s="30"/>
      <c r="G47" s="30"/>
      <c r="H47" s="31"/>
      <c r="I47" s="31"/>
      <c r="J47" s="30"/>
    </row>
    <row r="48" spans="1:10">
      <c r="A48" s="12"/>
      <c r="B48" s="32" t="s">
        <v>832</v>
      </c>
      <c r="C48" s="26"/>
      <c r="D48" s="34">
        <v>220</v>
      </c>
      <c r="E48" s="34"/>
      <c r="F48" s="26"/>
      <c r="G48" s="26"/>
      <c r="H48" s="33">
        <v>1165</v>
      </c>
      <c r="I48" s="33"/>
      <c r="J48" s="26"/>
    </row>
    <row r="49" spans="1:10">
      <c r="A49" s="12"/>
      <c r="B49" s="32"/>
      <c r="C49" s="26"/>
      <c r="D49" s="34"/>
      <c r="E49" s="34"/>
      <c r="F49" s="26"/>
      <c r="G49" s="26"/>
      <c r="H49" s="33"/>
      <c r="I49" s="33"/>
      <c r="J49" s="26"/>
    </row>
    <row r="50" spans="1:10">
      <c r="A50" s="12"/>
      <c r="B50" s="35" t="s">
        <v>833</v>
      </c>
      <c r="C50" s="30"/>
      <c r="D50" s="31" t="s">
        <v>241</v>
      </c>
      <c r="E50" s="31"/>
      <c r="F50" s="30"/>
      <c r="G50" s="30"/>
      <c r="H50" s="29">
        <v>12347</v>
      </c>
      <c r="I50" s="29"/>
      <c r="J50" s="30"/>
    </row>
    <row r="51" spans="1:10">
      <c r="A51" s="12"/>
      <c r="B51" s="35"/>
      <c r="C51" s="30"/>
      <c r="D51" s="31"/>
      <c r="E51" s="31"/>
      <c r="F51" s="30"/>
      <c r="G51" s="30"/>
      <c r="H51" s="29"/>
      <c r="I51" s="29"/>
      <c r="J51" s="30"/>
    </row>
    <row r="52" spans="1:10">
      <c r="A52" s="12"/>
      <c r="B52" s="32" t="s">
        <v>834</v>
      </c>
      <c r="C52" s="26"/>
      <c r="D52" s="33">
        <v>3464</v>
      </c>
      <c r="E52" s="33"/>
      <c r="F52" s="26"/>
      <c r="G52" s="26"/>
      <c r="H52" s="33">
        <v>2455</v>
      </c>
      <c r="I52" s="33"/>
      <c r="J52" s="26"/>
    </row>
    <row r="53" spans="1:10" ht="15.75" thickBot="1">
      <c r="A53" s="12"/>
      <c r="B53" s="32"/>
      <c r="C53" s="26"/>
      <c r="D53" s="56"/>
      <c r="E53" s="56"/>
      <c r="F53" s="55"/>
      <c r="G53" s="26"/>
      <c r="H53" s="56"/>
      <c r="I53" s="56"/>
      <c r="J53" s="55"/>
    </row>
    <row r="54" spans="1:10">
      <c r="A54" s="12"/>
      <c r="B54" s="76" t="s">
        <v>835</v>
      </c>
      <c r="C54" s="30"/>
      <c r="D54" s="57" t="s">
        <v>239</v>
      </c>
      <c r="E54" s="59">
        <v>24348</v>
      </c>
      <c r="F54" s="61"/>
      <c r="G54" s="30"/>
      <c r="H54" s="57" t="s">
        <v>239</v>
      </c>
      <c r="I54" s="59">
        <v>28299</v>
      </c>
      <c r="J54" s="61"/>
    </row>
    <row r="55" spans="1:10" ht="15.75" thickBot="1">
      <c r="A55" s="12"/>
      <c r="B55" s="76"/>
      <c r="C55" s="30"/>
      <c r="D55" s="58"/>
      <c r="E55" s="60"/>
      <c r="F55" s="62"/>
      <c r="G55" s="30"/>
      <c r="H55" s="58"/>
      <c r="I55" s="60"/>
      <c r="J55" s="62"/>
    </row>
    <row r="56" spans="1:10" ht="15.75" thickTop="1"/>
  </sheetData>
  <mergeCells count="171">
    <mergeCell ref="A29:A55"/>
    <mergeCell ref="B29:J29"/>
    <mergeCell ref="B30:J30"/>
    <mergeCell ref="H54:H55"/>
    <mergeCell ref="I54:I55"/>
    <mergeCell ref="J54:J55"/>
    <mergeCell ref="A1:A2"/>
    <mergeCell ref="B1:J1"/>
    <mergeCell ref="B2:J2"/>
    <mergeCell ref="B3:J3"/>
    <mergeCell ref="A4:A28"/>
    <mergeCell ref="B4:J4"/>
    <mergeCell ref="B5:J5"/>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I34:I35"/>
    <mergeCell ref="J34:J35"/>
    <mergeCell ref="B36:B37"/>
    <mergeCell ref="C36:C37"/>
    <mergeCell ref="D36:E37"/>
    <mergeCell ref="F36:F37"/>
    <mergeCell ref="G36:G37"/>
    <mergeCell ref="H36:I37"/>
    <mergeCell ref="J36:J37"/>
    <mergeCell ref="B31:J31"/>
    <mergeCell ref="D33:F33"/>
    <mergeCell ref="H33:J33"/>
    <mergeCell ref="B34:B35"/>
    <mergeCell ref="C34:C35"/>
    <mergeCell ref="D34:D35"/>
    <mergeCell ref="E34:E35"/>
    <mergeCell ref="F34:F35"/>
    <mergeCell ref="G34:G35"/>
    <mergeCell ref="H34:H35"/>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2" width="36.5703125" bestFit="1" customWidth="1"/>
    <col min="3" max="3" width="2" bestFit="1" customWidth="1"/>
    <col min="4" max="4" width="7.5703125" bestFit="1" customWidth="1"/>
    <col min="7" max="7" width="6" bestFit="1" customWidth="1"/>
    <col min="8" max="8" width="2.7109375" bestFit="1" customWidth="1"/>
    <col min="10" max="10" width="2" bestFit="1" customWidth="1"/>
    <col min="11" max="11" width="7.5703125" bestFit="1" customWidth="1"/>
    <col min="14" max="14" width="2" customWidth="1"/>
    <col min="15" max="15" width="2.85546875" customWidth="1"/>
    <col min="17" max="17" width="3.140625" customWidth="1"/>
    <col min="18" max="18" width="12" customWidth="1"/>
    <col min="19" max="20" width="14.5703125" customWidth="1"/>
    <col min="21" max="21" width="6.5703125" customWidth="1"/>
    <col min="22" max="22" width="4.28515625" customWidth="1"/>
  </cols>
  <sheetData>
    <row r="1" spans="1:22" ht="15" customHeight="1">
      <c r="A1" s="7" t="s">
        <v>105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90</v>
      </c>
      <c r="B3" s="72" t="s">
        <v>5</v>
      </c>
      <c r="C3" s="72"/>
      <c r="D3" s="72"/>
      <c r="E3" s="72"/>
      <c r="F3" s="72"/>
      <c r="G3" s="72"/>
      <c r="H3" s="72"/>
      <c r="I3" s="72"/>
      <c r="J3" s="72"/>
      <c r="K3" s="72"/>
      <c r="L3" s="72"/>
      <c r="M3" s="72"/>
      <c r="N3" s="72"/>
      <c r="O3" s="72"/>
      <c r="P3" s="72"/>
      <c r="Q3" s="72"/>
      <c r="R3" s="72"/>
      <c r="S3" s="72"/>
      <c r="T3" s="72"/>
      <c r="U3" s="72"/>
      <c r="V3" s="72"/>
    </row>
    <row r="4" spans="1:22" ht="15" customHeight="1">
      <c r="A4" s="12" t="s">
        <v>1053</v>
      </c>
      <c r="B4" s="72" t="s">
        <v>5</v>
      </c>
      <c r="C4" s="72"/>
      <c r="D4" s="72"/>
      <c r="E4" s="72"/>
      <c r="F4" s="72"/>
      <c r="G4" s="72"/>
      <c r="H4" s="72"/>
      <c r="I4" s="72"/>
      <c r="J4" s="72"/>
      <c r="K4" s="72"/>
      <c r="L4" s="72"/>
      <c r="M4" s="72"/>
      <c r="N4" s="72"/>
      <c r="O4" s="72"/>
      <c r="P4" s="72"/>
      <c r="Q4" s="72"/>
      <c r="R4" s="72"/>
      <c r="S4" s="72"/>
      <c r="T4" s="72"/>
      <c r="U4" s="72"/>
      <c r="V4" s="72"/>
    </row>
    <row r="5" spans="1:22">
      <c r="A5" s="12"/>
      <c r="B5" s="36" t="s">
        <v>844</v>
      </c>
      <c r="C5" s="36"/>
      <c r="D5" s="36"/>
      <c r="E5" s="36"/>
      <c r="F5" s="36"/>
      <c r="G5" s="36"/>
      <c r="H5" s="36"/>
      <c r="I5" s="36"/>
      <c r="J5" s="36"/>
      <c r="K5" s="36"/>
      <c r="L5" s="36"/>
      <c r="M5" s="36"/>
      <c r="N5" s="36"/>
      <c r="O5" s="36"/>
      <c r="P5" s="36"/>
      <c r="Q5" s="36"/>
      <c r="R5" s="36"/>
      <c r="S5" s="36"/>
      <c r="T5" s="36"/>
      <c r="U5" s="36"/>
      <c r="V5" s="36"/>
    </row>
    <row r="6" spans="1:22">
      <c r="A6" s="12"/>
      <c r="B6" s="22"/>
      <c r="C6" s="22"/>
      <c r="D6" s="22"/>
      <c r="E6" s="22"/>
      <c r="F6" s="22"/>
      <c r="G6" s="22"/>
      <c r="H6" s="22"/>
      <c r="I6" s="22"/>
      <c r="J6" s="22"/>
      <c r="K6" s="22"/>
      <c r="L6" s="22"/>
      <c r="M6" s="22"/>
      <c r="N6" s="22"/>
      <c r="O6" s="22"/>
      <c r="P6" s="22"/>
      <c r="Q6" s="22"/>
      <c r="R6" s="22"/>
      <c r="S6" s="22"/>
      <c r="T6" s="22"/>
      <c r="U6" s="22"/>
      <c r="V6" s="22"/>
    </row>
    <row r="7" spans="1:22">
      <c r="A7" s="12"/>
      <c r="B7" s="14"/>
      <c r="C7" s="14"/>
      <c r="D7" s="14"/>
      <c r="E7" s="14"/>
      <c r="F7" s="14"/>
      <c r="G7" s="14"/>
      <c r="H7" s="14"/>
      <c r="I7" s="14"/>
      <c r="J7" s="14"/>
      <c r="K7" s="14"/>
      <c r="L7" s="14"/>
      <c r="M7" s="14"/>
      <c r="N7" s="14"/>
      <c r="O7" s="14"/>
      <c r="P7" s="14"/>
      <c r="Q7" s="14"/>
      <c r="R7" s="14"/>
      <c r="S7" s="14"/>
      <c r="T7" s="14"/>
      <c r="U7" s="14"/>
      <c r="V7" s="14"/>
    </row>
    <row r="8" spans="1:22" ht="15.75" thickBot="1">
      <c r="A8" s="12"/>
      <c r="B8" s="159" t="s">
        <v>232</v>
      </c>
      <c r="C8" s="23" t="s">
        <v>845</v>
      </c>
      <c r="D8" s="23"/>
      <c r="E8" s="23"/>
      <c r="F8" s="23"/>
      <c r="G8" s="23"/>
      <c r="H8" s="23"/>
      <c r="I8" s="15"/>
      <c r="J8" s="23" t="s">
        <v>846</v>
      </c>
      <c r="K8" s="23"/>
      <c r="L8" s="23"/>
      <c r="M8" s="23"/>
      <c r="N8" s="23"/>
      <c r="O8" s="23"/>
      <c r="P8" s="15"/>
      <c r="Q8" s="23" t="s">
        <v>847</v>
      </c>
      <c r="R8" s="23"/>
      <c r="S8" s="23"/>
      <c r="T8" s="23"/>
      <c r="U8" s="23"/>
      <c r="V8" s="23"/>
    </row>
    <row r="9" spans="1:22" ht="15.75" thickBot="1">
      <c r="A9" s="12"/>
      <c r="B9" s="15"/>
      <c r="C9" s="25" t="s">
        <v>848</v>
      </c>
      <c r="D9" s="25"/>
      <c r="E9" s="25"/>
      <c r="F9" s="15"/>
      <c r="G9" s="25" t="s">
        <v>849</v>
      </c>
      <c r="H9" s="25"/>
      <c r="I9" s="15"/>
      <c r="J9" s="25" t="s">
        <v>848</v>
      </c>
      <c r="K9" s="25"/>
      <c r="L9" s="25"/>
      <c r="M9" s="15"/>
      <c r="N9" s="25" t="s">
        <v>849</v>
      </c>
      <c r="O9" s="25"/>
      <c r="P9" s="15"/>
      <c r="Q9" s="25" t="s">
        <v>848</v>
      </c>
      <c r="R9" s="25"/>
      <c r="S9" s="25"/>
      <c r="T9" s="15"/>
      <c r="U9" s="25" t="s">
        <v>849</v>
      </c>
      <c r="V9" s="25"/>
    </row>
    <row r="10" spans="1:22" ht="26.25">
      <c r="A10" s="12"/>
      <c r="B10" s="160" t="s">
        <v>850</v>
      </c>
      <c r="C10" s="27"/>
      <c r="D10" s="27"/>
      <c r="E10" s="27"/>
      <c r="F10" s="15"/>
      <c r="G10" s="27"/>
      <c r="H10" s="27"/>
      <c r="I10" s="15"/>
      <c r="J10" s="27"/>
      <c r="K10" s="27"/>
      <c r="L10" s="27"/>
      <c r="M10" s="15"/>
      <c r="N10" s="27"/>
      <c r="O10" s="27"/>
      <c r="P10" s="15"/>
      <c r="Q10" s="27"/>
      <c r="R10" s="27"/>
      <c r="S10" s="27"/>
      <c r="T10" s="15"/>
      <c r="U10" s="27"/>
      <c r="V10" s="27"/>
    </row>
    <row r="11" spans="1:22">
      <c r="A11" s="12"/>
      <c r="B11" s="76" t="s">
        <v>851</v>
      </c>
      <c r="C11" s="28" t="s">
        <v>239</v>
      </c>
      <c r="D11" s="29">
        <v>463230</v>
      </c>
      <c r="E11" s="30"/>
      <c r="F11" s="30"/>
      <c r="G11" s="31">
        <v>26.42</v>
      </c>
      <c r="H11" s="28" t="s">
        <v>852</v>
      </c>
      <c r="I11" s="30"/>
      <c r="J11" s="28" t="s">
        <v>239</v>
      </c>
      <c r="K11" s="29">
        <v>140252</v>
      </c>
      <c r="L11" s="30"/>
      <c r="M11" s="30"/>
      <c r="N11" s="31">
        <v>8</v>
      </c>
      <c r="O11" s="28" t="s">
        <v>852</v>
      </c>
      <c r="P11" s="30"/>
      <c r="Q11" s="28" t="s">
        <v>239</v>
      </c>
      <c r="R11" s="29">
        <v>175315</v>
      </c>
      <c r="S11" s="30"/>
      <c r="T11" s="30"/>
      <c r="U11" s="31">
        <v>10</v>
      </c>
      <c r="V11" s="28" t="s">
        <v>852</v>
      </c>
    </row>
    <row r="12" spans="1:22">
      <c r="A12" s="12"/>
      <c r="B12" s="76"/>
      <c r="C12" s="28"/>
      <c r="D12" s="29"/>
      <c r="E12" s="30"/>
      <c r="F12" s="30"/>
      <c r="G12" s="31"/>
      <c r="H12" s="28"/>
      <c r="I12" s="30"/>
      <c r="J12" s="28"/>
      <c r="K12" s="29"/>
      <c r="L12" s="30"/>
      <c r="M12" s="30"/>
      <c r="N12" s="31"/>
      <c r="O12" s="28"/>
      <c r="P12" s="30"/>
      <c r="Q12" s="28"/>
      <c r="R12" s="29"/>
      <c r="S12" s="30"/>
      <c r="T12" s="30"/>
      <c r="U12" s="31"/>
      <c r="V12" s="28"/>
    </row>
    <row r="13" spans="1:22">
      <c r="A13" s="12"/>
      <c r="B13" s="80" t="s">
        <v>853</v>
      </c>
      <c r="C13" s="36" t="s">
        <v>239</v>
      </c>
      <c r="D13" s="33">
        <v>383987</v>
      </c>
      <c r="E13" s="26"/>
      <c r="F13" s="26"/>
      <c r="G13" s="34">
        <v>21.9</v>
      </c>
      <c r="H13" s="36" t="s">
        <v>852</v>
      </c>
      <c r="I13" s="26"/>
      <c r="J13" s="36" t="s">
        <v>239</v>
      </c>
      <c r="K13" s="33">
        <v>140240</v>
      </c>
      <c r="L13" s="26"/>
      <c r="M13" s="26"/>
      <c r="N13" s="34">
        <v>8</v>
      </c>
      <c r="O13" s="36" t="s">
        <v>852</v>
      </c>
      <c r="P13" s="26"/>
      <c r="Q13" s="36" t="s">
        <v>239</v>
      </c>
      <c r="R13" s="33">
        <v>175301</v>
      </c>
      <c r="S13" s="26"/>
      <c r="T13" s="26"/>
      <c r="U13" s="34">
        <v>10</v>
      </c>
      <c r="V13" s="36" t="s">
        <v>852</v>
      </c>
    </row>
    <row r="14" spans="1:22">
      <c r="A14" s="12"/>
      <c r="B14" s="80"/>
      <c r="C14" s="36"/>
      <c r="D14" s="33"/>
      <c r="E14" s="26"/>
      <c r="F14" s="26"/>
      <c r="G14" s="34"/>
      <c r="H14" s="36"/>
      <c r="I14" s="26"/>
      <c r="J14" s="36"/>
      <c r="K14" s="33"/>
      <c r="L14" s="26"/>
      <c r="M14" s="26"/>
      <c r="N14" s="34"/>
      <c r="O14" s="36"/>
      <c r="P14" s="26"/>
      <c r="Q14" s="36"/>
      <c r="R14" s="33"/>
      <c r="S14" s="26"/>
      <c r="T14" s="26"/>
      <c r="U14" s="34"/>
      <c r="V14" s="36"/>
    </row>
    <row r="15" spans="1:22" ht="26.25">
      <c r="A15" s="12"/>
      <c r="B15" s="160" t="s">
        <v>854</v>
      </c>
      <c r="C15" s="26"/>
      <c r="D15" s="26"/>
      <c r="E15" s="26"/>
      <c r="F15" s="15"/>
      <c r="G15" s="26"/>
      <c r="H15" s="26"/>
      <c r="I15" s="15"/>
      <c r="J15" s="26"/>
      <c r="K15" s="26"/>
      <c r="L15" s="26"/>
      <c r="M15" s="15"/>
      <c r="N15" s="26"/>
      <c r="O15" s="26"/>
      <c r="P15" s="15"/>
      <c r="Q15" s="26"/>
      <c r="R15" s="26"/>
      <c r="S15" s="26"/>
      <c r="T15" s="15"/>
      <c r="U15" s="26"/>
      <c r="V15" s="26"/>
    </row>
    <row r="16" spans="1:22">
      <c r="A16" s="12"/>
      <c r="B16" s="76" t="s">
        <v>851</v>
      </c>
      <c r="C16" s="28" t="s">
        <v>239</v>
      </c>
      <c r="D16" s="29">
        <v>441250</v>
      </c>
      <c r="E16" s="30"/>
      <c r="F16" s="30"/>
      <c r="G16" s="31">
        <v>25.17</v>
      </c>
      <c r="H16" s="28" t="s">
        <v>852</v>
      </c>
      <c r="I16" s="30"/>
      <c r="J16" s="28" t="s">
        <v>239</v>
      </c>
      <c r="K16" s="29">
        <v>70126</v>
      </c>
      <c r="L16" s="30"/>
      <c r="M16" s="30"/>
      <c r="N16" s="31">
        <v>4</v>
      </c>
      <c r="O16" s="28" t="s">
        <v>852</v>
      </c>
      <c r="P16" s="30"/>
      <c r="Q16" s="28" t="s">
        <v>239</v>
      </c>
      <c r="R16" s="29">
        <v>105189</v>
      </c>
      <c r="S16" s="30"/>
      <c r="T16" s="30"/>
      <c r="U16" s="31">
        <v>6</v>
      </c>
      <c r="V16" s="28" t="s">
        <v>852</v>
      </c>
    </row>
    <row r="17" spans="1:22">
      <c r="A17" s="12"/>
      <c r="B17" s="76"/>
      <c r="C17" s="28"/>
      <c r="D17" s="29"/>
      <c r="E17" s="30"/>
      <c r="F17" s="30"/>
      <c r="G17" s="31"/>
      <c r="H17" s="28"/>
      <c r="I17" s="30"/>
      <c r="J17" s="28"/>
      <c r="K17" s="29"/>
      <c r="L17" s="30"/>
      <c r="M17" s="30"/>
      <c r="N17" s="31"/>
      <c r="O17" s="28"/>
      <c r="P17" s="30"/>
      <c r="Q17" s="28"/>
      <c r="R17" s="29"/>
      <c r="S17" s="30"/>
      <c r="T17" s="30"/>
      <c r="U17" s="31"/>
      <c r="V17" s="28"/>
    </row>
    <row r="18" spans="1:22">
      <c r="A18" s="12"/>
      <c r="B18" s="80" t="s">
        <v>853</v>
      </c>
      <c r="C18" s="36" t="s">
        <v>239</v>
      </c>
      <c r="D18" s="33">
        <v>362009</v>
      </c>
      <c r="E18" s="26"/>
      <c r="F18" s="26"/>
      <c r="G18" s="34">
        <v>20.65</v>
      </c>
      <c r="H18" s="36" t="s">
        <v>852</v>
      </c>
      <c r="I18" s="26"/>
      <c r="J18" s="36" t="s">
        <v>239</v>
      </c>
      <c r="K18" s="33">
        <v>70120</v>
      </c>
      <c r="L18" s="26"/>
      <c r="M18" s="26"/>
      <c r="N18" s="34">
        <v>4</v>
      </c>
      <c r="O18" s="36" t="s">
        <v>852</v>
      </c>
      <c r="P18" s="26"/>
      <c r="Q18" s="36" t="s">
        <v>239</v>
      </c>
      <c r="R18" s="33">
        <v>105180</v>
      </c>
      <c r="S18" s="26"/>
      <c r="T18" s="26"/>
      <c r="U18" s="34">
        <v>6</v>
      </c>
      <c r="V18" s="36" t="s">
        <v>852</v>
      </c>
    </row>
    <row r="19" spans="1:22">
      <c r="A19" s="12"/>
      <c r="B19" s="80"/>
      <c r="C19" s="36"/>
      <c r="D19" s="33"/>
      <c r="E19" s="26"/>
      <c r="F19" s="26"/>
      <c r="G19" s="34"/>
      <c r="H19" s="36"/>
      <c r="I19" s="26"/>
      <c r="J19" s="36"/>
      <c r="K19" s="33"/>
      <c r="L19" s="26"/>
      <c r="M19" s="26"/>
      <c r="N19" s="34"/>
      <c r="O19" s="36"/>
      <c r="P19" s="26"/>
      <c r="Q19" s="36"/>
      <c r="R19" s="33"/>
      <c r="S19" s="26"/>
      <c r="T19" s="26"/>
      <c r="U19" s="34"/>
      <c r="V19" s="36"/>
    </row>
    <row r="20" spans="1:22">
      <c r="A20" s="12"/>
      <c r="B20" s="160" t="s">
        <v>855</v>
      </c>
      <c r="C20" s="26"/>
      <c r="D20" s="26"/>
      <c r="E20" s="26"/>
      <c r="F20" s="15"/>
      <c r="G20" s="26"/>
      <c r="H20" s="26"/>
      <c r="I20" s="15"/>
      <c r="J20" s="26"/>
      <c r="K20" s="26"/>
      <c r="L20" s="26"/>
      <c r="M20" s="15"/>
      <c r="N20" s="26"/>
      <c r="O20" s="26"/>
      <c r="P20" s="15"/>
      <c r="Q20" s="26"/>
      <c r="R20" s="26"/>
      <c r="S20" s="26"/>
      <c r="T20" s="15"/>
      <c r="U20" s="26"/>
      <c r="V20" s="26"/>
    </row>
    <row r="21" spans="1:22">
      <c r="A21" s="12"/>
      <c r="B21" s="76" t="s">
        <v>851</v>
      </c>
      <c r="C21" s="28" t="s">
        <v>239</v>
      </c>
      <c r="D21" s="29">
        <v>441250</v>
      </c>
      <c r="E21" s="30"/>
      <c r="F21" s="30"/>
      <c r="G21" s="31">
        <v>17.16</v>
      </c>
      <c r="H21" s="28" t="s">
        <v>852</v>
      </c>
      <c r="I21" s="30"/>
      <c r="J21" s="28" t="s">
        <v>239</v>
      </c>
      <c r="K21" s="29">
        <v>102872</v>
      </c>
      <c r="L21" s="30"/>
      <c r="M21" s="30"/>
      <c r="N21" s="31">
        <v>4</v>
      </c>
      <c r="O21" s="28" t="s">
        <v>852</v>
      </c>
      <c r="P21" s="30"/>
      <c r="Q21" s="28" t="s">
        <v>239</v>
      </c>
      <c r="R21" s="31" t="s">
        <v>241</v>
      </c>
      <c r="S21" s="30"/>
      <c r="T21" s="30"/>
      <c r="U21" s="31" t="s">
        <v>856</v>
      </c>
      <c r="V21" s="30"/>
    </row>
    <row r="22" spans="1:22">
      <c r="A22" s="12"/>
      <c r="B22" s="76"/>
      <c r="C22" s="28"/>
      <c r="D22" s="29"/>
      <c r="E22" s="30"/>
      <c r="F22" s="30"/>
      <c r="G22" s="31"/>
      <c r="H22" s="28"/>
      <c r="I22" s="30"/>
      <c r="J22" s="28"/>
      <c r="K22" s="29"/>
      <c r="L22" s="30"/>
      <c r="M22" s="30"/>
      <c r="N22" s="31"/>
      <c r="O22" s="28"/>
      <c r="P22" s="30"/>
      <c r="Q22" s="28"/>
      <c r="R22" s="31"/>
      <c r="S22" s="30"/>
      <c r="T22" s="30"/>
      <c r="U22" s="31"/>
      <c r="V22" s="30"/>
    </row>
    <row r="23" spans="1:22">
      <c r="A23" s="12"/>
      <c r="B23" s="80" t="s">
        <v>853</v>
      </c>
      <c r="C23" s="36" t="s">
        <v>239</v>
      </c>
      <c r="D23" s="33">
        <v>362009</v>
      </c>
      <c r="E23" s="26"/>
      <c r="F23" s="26"/>
      <c r="G23" s="34">
        <v>14.09</v>
      </c>
      <c r="H23" s="36" t="s">
        <v>852</v>
      </c>
      <c r="I23" s="26"/>
      <c r="J23" s="36" t="s">
        <v>239</v>
      </c>
      <c r="K23" s="33">
        <v>102752</v>
      </c>
      <c r="L23" s="26"/>
      <c r="M23" s="26"/>
      <c r="N23" s="34">
        <v>4</v>
      </c>
      <c r="O23" s="36" t="s">
        <v>852</v>
      </c>
      <c r="P23" s="26"/>
      <c r="Q23" s="36" t="s">
        <v>239</v>
      </c>
      <c r="R23" s="33">
        <v>128440</v>
      </c>
      <c r="S23" s="26"/>
      <c r="T23" s="26"/>
      <c r="U23" s="34">
        <v>5</v>
      </c>
      <c r="V23" s="36" t="s">
        <v>852</v>
      </c>
    </row>
    <row r="24" spans="1:22">
      <c r="A24" s="12"/>
      <c r="B24" s="80"/>
      <c r="C24" s="36"/>
      <c r="D24" s="33"/>
      <c r="E24" s="26"/>
      <c r="F24" s="26"/>
      <c r="G24" s="34"/>
      <c r="H24" s="36"/>
      <c r="I24" s="26"/>
      <c r="J24" s="36"/>
      <c r="K24" s="33"/>
      <c r="L24" s="26"/>
      <c r="M24" s="26"/>
      <c r="N24" s="34"/>
      <c r="O24" s="36"/>
      <c r="P24" s="26"/>
      <c r="Q24" s="36"/>
      <c r="R24" s="33"/>
      <c r="S24" s="26"/>
      <c r="T24" s="26"/>
      <c r="U24" s="34"/>
      <c r="V24" s="36"/>
    </row>
    <row r="25" spans="1:22">
      <c r="A25" s="12"/>
      <c r="B25" s="154"/>
      <c r="C25" s="154"/>
      <c r="D25" s="154"/>
      <c r="E25" s="154"/>
      <c r="F25" s="154"/>
      <c r="G25" s="154"/>
      <c r="H25" s="154"/>
      <c r="I25" s="154"/>
      <c r="J25" s="154"/>
      <c r="K25" s="154"/>
      <c r="L25" s="154"/>
      <c r="M25" s="154"/>
      <c r="N25" s="154"/>
      <c r="O25" s="154"/>
      <c r="P25" s="154"/>
      <c r="Q25" s="154"/>
      <c r="R25" s="154"/>
      <c r="S25" s="154"/>
      <c r="T25" s="154"/>
      <c r="U25" s="154"/>
      <c r="V25" s="154"/>
    </row>
    <row r="26" spans="1:22">
      <c r="A26" s="12"/>
      <c r="B26" s="22"/>
      <c r="C26" s="22"/>
      <c r="D26" s="22"/>
      <c r="E26" s="22"/>
      <c r="F26" s="22"/>
      <c r="G26" s="22"/>
      <c r="H26" s="22"/>
      <c r="I26" s="22"/>
      <c r="J26" s="22"/>
      <c r="K26" s="22"/>
      <c r="L26" s="22"/>
      <c r="M26" s="22"/>
      <c r="N26" s="22"/>
      <c r="O26" s="22"/>
      <c r="P26" s="22"/>
      <c r="Q26" s="22"/>
      <c r="R26" s="22"/>
      <c r="S26" s="22"/>
      <c r="T26" s="22"/>
      <c r="U26" s="22"/>
      <c r="V26" s="22"/>
    </row>
    <row r="27" spans="1:22">
      <c r="A27" s="12"/>
      <c r="B27" s="14"/>
      <c r="C27" s="14"/>
      <c r="D27" s="14"/>
      <c r="E27" s="14"/>
      <c r="F27" s="14"/>
      <c r="G27" s="14"/>
      <c r="H27" s="14"/>
      <c r="I27" s="14"/>
      <c r="J27" s="14"/>
      <c r="K27" s="14"/>
      <c r="L27" s="14"/>
      <c r="M27" s="14"/>
      <c r="N27" s="14"/>
      <c r="O27" s="14"/>
      <c r="P27" s="14"/>
      <c r="Q27" s="14"/>
      <c r="R27" s="14"/>
      <c r="S27" s="14"/>
      <c r="T27" s="14"/>
      <c r="U27" s="14"/>
      <c r="V27" s="14"/>
    </row>
    <row r="28" spans="1:22" ht="15.75" thickBot="1">
      <c r="A28" s="12"/>
      <c r="B28" s="159" t="s">
        <v>262</v>
      </c>
      <c r="C28" s="23" t="s">
        <v>845</v>
      </c>
      <c r="D28" s="23"/>
      <c r="E28" s="23"/>
      <c r="F28" s="23"/>
      <c r="G28" s="23"/>
      <c r="H28" s="23"/>
      <c r="I28" s="15"/>
      <c r="J28" s="23" t="s">
        <v>846</v>
      </c>
      <c r="K28" s="23"/>
      <c r="L28" s="23"/>
      <c r="M28" s="23"/>
      <c r="N28" s="23"/>
      <c r="O28" s="23"/>
      <c r="P28" s="15"/>
      <c r="Q28" s="23" t="s">
        <v>847</v>
      </c>
      <c r="R28" s="23"/>
      <c r="S28" s="23"/>
      <c r="T28" s="23"/>
      <c r="U28" s="23"/>
      <c r="V28" s="23"/>
    </row>
    <row r="29" spans="1:22" ht="15.75" thickBot="1">
      <c r="A29" s="12"/>
      <c r="B29" s="15"/>
      <c r="C29" s="25" t="s">
        <v>848</v>
      </c>
      <c r="D29" s="25"/>
      <c r="E29" s="25"/>
      <c r="F29" s="15"/>
      <c r="G29" s="25" t="s">
        <v>849</v>
      </c>
      <c r="H29" s="25"/>
      <c r="I29" s="15"/>
      <c r="J29" s="25" t="s">
        <v>848</v>
      </c>
      <c r="K29" s="25"/>
      <c r="L29" s="25"/>
      <c r="M29" s="15"/>
      <c r="N29" s="25" t="s">
        <v>849</v>
      </c>
      <c r="O29" s="25"/>
      <c r="P29" s="15"/>
      <c r="Q29" s="25" t="s">
        <v>848</v>
      </c>
      <c r="R29" s="25"/>
      <c r="S29" s="25"/>
      <c r="T29" s="15"/>
      <c r="U29" s="25" t="s">
        <v>849</v>
      </c>
      <c r="V29" s="25"/>
    </row>
    <row r="30" spans="1:22" ht="26.25">
      <c r="A30" s="12"/>
      <c r="B30" s="160" t="s">
        <v>850</v>
      </c>
      <c r="C30" s="27"/>
      <c r="D30" s="27"/>
      <c r="E30" s="27"/>
      <c r="F30" s="15"/>
      <c r="G30" s="27"/>
      <c r="H30" s="27"/>
      <c r="I30" s="15"/>
      <c r="J30" s="27"/>
      <c r="K30" s="27"/>
      <c r="L30" s="27"/>
      <c r="M30" s="15"/>
      <c r="N30" s="27"/>
      <c r="O30" s="27"/>
      <c r="P30" s="15"/>
      <c r="Q30" s="27"/>
      <c r="R30" s="27"/>
      <c r="S30" s="27"/>
      <c r="T30" s="15"/>
      <c r="U30" s="27"/>
      <c r="V30" s="27"/>
    </row>
    <row r="31" spans="1:22">
      <c r="A31" s="12"/>
      <c r="B31" s="76" t="s">
        <v>851</v>
      </c>
      <c r="C31" s="28" t="s">
        <v>239</v>
      </c>
      <c r="D31" s="29">
        <v>438670</v>
      </c>
      <c r="E31" s="30"/>
      <c r="F31" s="30"/>
      <c r="G31" s="31">
        <v>29.11</v>
      </c>
      <c r="H31" s="28" t="s">
        <v>852</v>
      </c>
      <c r="I31" s="30"/>
      <c r="J31" s="28" t="s">
        <v>239</v>
      </c>
      <c r="K31" s="29">
        <v>120549</v>
      </c>
      <c r="L31" s="30"/>
      <c r="M31" s="30"/>
      <c r="N31" s="31">
        <v>8</v>
      </c>
      <c r="O31" s="28" t="s">
        <v>852</v>
      </c>
      <c r="P31" s="30"/>
      <c r="Q31" s="28" t="s">
        <v>239</v>
      </c>
      <c r="R31" s="29">
        <v>150686</v>
      </c>
      <c r="S31" s="30"/>
      <c r="T31" s="30"/>
      <c r="U31" s="31">
        <v>10</v>
      </c>
      <c r="V31" s="28" t="s">
        <v>852</v>
      </c>
    </row>
    <row r="32" spans="1:22">
      <c r="A32" s="12"/>
      <c r="B32" s="76"/>
      <c r="C32" s="28"/>
      <c r="D32" s="29"/>
      <c r="E32" s="30"/>
      <c r="F32" s="30"/>
      <c r="G32" s="31"/>
      <c r="H32" s="28"/>
      <c r="I32" s="30"/>
      <c r="J32" s="28"/>
      <c r="K32" s="29"/>
      <c r="L32" s="30"/>
      <c r="M32" s="30"/>
      <c r="N32" s="31"/>
      <c r="O32" s="28"/>
      <c r="P32" s="30"/>
      <c r="Q32" s="28"/>
      <c r="R32" s="29"/>
      <c r="S32" s="30"/>
      <c r="T32" s="30"/>
      <c r="U32" s="31"/>
      <c r="V32" s="28"/>
    </row>
    <row r="33" spans="1:22">
      <c r="A33" s="12"/>
      <c r="B33" s="80" t="s">
        <v>853</v>
      </c>
      <c r="C33" s="36" t="s">
        <v>239</v>
      </c>
      <c r="D33" s="33">
        <v>381230</v>
      </c>
      <c r="E33" s="26"/>
      <c r="F33" s="26"/>
      <c r="G33" s="34">
        <v>25.32</v>
      </c>
      <c r="H33" s="36" t="s">
        <v>852</v>
      </c>
      <c r="I33" s="26"/>
      <c r="J33" s="36" t="s">
        <v>239</v>
      </c>
      <c r="K33" s="33">
        <v>120463</v>
      </c>
      <c r="L33" s="26"/>
      <c r="M33" s="26"/>
      <c r="N33" s="34">
        <v>8</v>
      </c>
      <c r="O33" s="36" t="s">
        <v>852</v>
      </c>
      <c r="P33" s="26"/>
      <c r="Q33" s="36" t="s">
        <v>239</v>
      </c>
      <c r="R33" s="33">
        <v>150578</v>
      </c>
      <c r="S33" s="26"/>
      <c r="T33" s="26"/>
      <c r="U33" s="34">
        <v>10</v>
      </c>
      <c r="V33" s="36" t="s">
        <v>852</v>
      </c>
    </row>
    <row r="34" spans="1:22">
      <c r="A34" s="12"/>
      <c r="B34" s="80"/>
      <c r="C34" s="36"/>
      <c r="D34" s="33"/>
      <c r="E34" s="26"/>
      <c r="F34" s="26"/>
      <c r="G34" s="34"/>
      <c r="H34" s="36"/>
      <c r="I34" s="26"/>
      <c r="J34" s="36"/>
      <c r="K34" s="33"/>
      <c r="L34" s="26"/>
      <c r="M34" s="26"/>
      <c r="N34" s="34"/>
      <c r="O34" s="36"/>
      <c r="P34" s="26"/>
      <c r="Q34" s="36"/>
      <c r="R34" s="33"/>
      <c r="S34" s="26"/>
      <c r="T34" s="26"/>
      <c r="U34" s="34"/>
      <c r="V34" s="36"/>
    </row>
    <row r="35" spans="1:22" ht="26.25">
      <c r="A35" s="12"/>
      <c r="B35" s="160" t="s">
        <v>854</v>
      </c>
      <c r="C35" s="26"/>
      <c r="D35" s="26"/>
      <c r="E35" s="26"/>
      <c r="F35" s="15"/>
      <c r="G35" s="26"/>
      <c r="H35" s="26"/>
      <c r="I35" s="15"/>
      <c r="J35" s="26"/>
      <c r="K35" s="26"/>
      <c r="L35" s="26"/>
      <c r="M35" s="15"/>
      <c r="N35" s="26"/>
      <c r="O35" s="26"/>
      <c r="P35" s="15"/>
      <c r="Q35" s="26"/>
      <c r="R35" s="26"/>
      <c r="S35" s="26"/>
      <c r="T35" s="15"/>
      <c r="U35" s="26"/>
      <c r="V35" s="26"/>
    </row>
    <row r="36" spans="1:22">
      <c r="A36" s="12"/>
      <c r="B36" s="76" t="s">
        <v>851</v>
      </c>
      <c r="C36" s="28" t="s">
        <v>239</v>
      </c>
      <c r="D36" s="29">
        <v>419646</v>
      </c>
      <c r="E36" s="30"/>
      <c r="F36" s="30"/>
      <c r="G36" s="31">
        <v>27.85</v>
      </c>
      <c r="H36" s="28" t="s">
        <v>852</v>
      </c>
      <c r="I36" s="30"/>
      <c r="J36" s="28" t="s">
        <v>239</v>
      </c>
      <c r="K36" s="29">
        <v>60274</v>
      </c>
      <c r="L36" s="30"/>
      <c r="M36" s="30"/>
      <c r="N36" s="31">
        <v>4</v>
      </c>
      <c r="O36" s="28" t="s">
        <v>852</v>
      </c>
      <c r="P36" s="30"/>
      <c r="Q36" s="28" t="s">
        <v>239</v>
      </c>
      <c r="R36" s="29">
        <v>90412</v>
      </c>
      <c r="S36" s="30"/>
      <c r="T36" s="30"/>
      <c r="U36" s="31">
        <v>6</v>
      </c>
      <c r="V36" s="28" t="s">
        <v>852</v>
      </c>
    </row>
    <row r="37" spans="1:22">
      <c r="A37" s="12"/>
      <c r="B37" s="76"/>
      <c r="C37" s="28"/>
      <c r="D37" s="29"/>
      <c r="E37" s="30"/>
      <c r="F37" s="30"/>
      <c r="G37" s="31"/>
      <c r="H37" s="28"/>
      <c r="I37" s="30"/>
      <c r="J37" s="28"/>
      <c r="K37" s="29"/>
      <c r="L37" s="30"/>
      <c r="M37" s="30"/>
      <c r="N37" s="31"/>
      <c r="O37" s="28"/>
      <c r="P37" s="30"/>
      <c r="Q37" s="28"/>
      <c r="R37" s="29"/>
      <c r="S37" s="30"/>
      <c r="T37" s="30"/>
      <c r="U37" s="31"/>
      <c r="V37" s="28"/>
    </row>
    <row r="38" spans="1:22">
      <c r="A38" s="12"/>
      <c r="B38" s="80" t="s">
        <v>853</v>
      </c>
      <c r="C38" s="36" t="s">
        <v>239</v>
      </c>
      <c r="D38" s="33">
        <v>362219</v>
      </c>
      <c r="E38" s="26"/>
      <c r="F38" s="26"/>
      <c r="G38" s="34">
        <v>24.06</v>
      </c>
      <c r="H38" s="36" t="s">
        <v>852</v>
      </c>
      <c r="I38" s="26"/>
      <c r="J38" s="36" t="s">
        <v>239</v>
      </c>
      <c r="K38" s="33">
        <v>60231</v>
      </c>
      <c r="L38" s="26"/>
      <c r="M38" s="26"/>
      <c r="N38" s="34">
        <v>4</v>
      </c>
      <c r="O38" s="36" t="s">
        <v>852</v>
      </c>
      <c r="P38" s="26"/>
      <c r="Q38" s="36" t="s">
        <v>239</v>
      </c>
      <c r="R38" s="33">
        <v>90347</v>
      </c>
      <c r="S38" s="26"/>
      <c r="T38" s="26"/>
      <c r="U38" s="34">
        <v>6</v>
      </c>
      <c r="V38" s="36" t="s">
        <v>852</v>
      </c>
    </row>
    <row r="39" spans="1:22">
      <c r="A39" s="12"/>
      <c r="B39" s="80"/>
      <c r="C39" s="36"/>
      <c r="D39" s="33"/>
      <c r="E39" s="26"/>
      <c r="F39" s="26"/>
      <c r="G39" s="34"/>
      <c r="H39" s="36"/>
      <c r="I39" s="26"/>
      <c r="J39" s="36"/>
      <c r="K39" s="33"/>
      <c r="L39" s="26"/>
      <c r="M39" s="26"/>
      <c r="N39" s="34"/>
      <c r="O39" s="36"/>
      <c r="P39" s="26"/>
      <c r="Q39" s="36"/>
      <c r="R39" s="33"/>
      <c r="S39" s="26"/>
      <c r="T39" s="26"/>
      <c r="U39" s="34"/>
      <c r="V39" s="36"/>
    </row>
    <row r="40" spans="1:22">
      <c r="A40" s="12"/>
      <c r="B40" s="160" t="s">
        <v>855</v>
      </c>
      <c r="C40" s="26"/>
      <c r="D40" s="26"/>
      <c r="E40" s="26"/>
      <c r="F40" s="15"/>
      <c r="G40" s="26"/>
      <c r="H40" s="26"/>
      <c r="I40" s="15"/>
      <c r="J40" s="26"/>
      <c r="K40" s="26"/>
      <c r="L40" s="26"/>
      <c r="M40" s="15"/>
      <c r="N40" s="26"/>
      <c r="O40" s="26"/>
      <c r="P40" s="15"/>
      <c r="Q40" s="26"/>
      <c r="R40" s="26"/>
      <c r="S40" s="26"/>
      <c r="T40" s="15"/>
      <c r="U40" s="26"/>
      <c r="V40" s="26"/>
    </row>
    <row r="41" spans="1:22">
      <c r="A41" s="12"/>
      <c r="B41" s="76" t="s">
        <v>851</v>
      </c>
      <c r="C41" s="28" t="s">
        <v>239</v>
      </c>
      <c r="D41" s="29">
        <v>419646</v>
      </c>
      <c r="E41" s="30"/>
      <c r="F41" s="30"/>
      <c r="G41" s="31">
        <v>16.55</v>
      </c>
      <c r="H41" s="28" t="s">
        <v>852</v>
      </c>
      <c r="I41" s="30"/>
      <c r="J41" s="28" t="s">
        <v>239</v>
      </c>
      <c r="K41" s="29">
        <v>101429</v>
      </c>
      <c r="L41" s="30"/>
      <c r="M41" s="30"/>
      <c r="N41" s="31">
        <v>4</v>
      </c>
      <c r="O41" s="28" t="s">
        <v>852</v>
      </c>
      <c r="P41" s="30"/>
      <c r="Q41" s="28" t="s">
        <v>239</v>
      </c>
      <c r="R41" s="31" t="s">
        <v>241</v>
      </c>
      <c r="S41" s="30"/>
      <c r="T41" s="30"/>
      <c r="U41" s="31" t="s">
        <v>856</v>
      </c>
      <c r="V41" s="30"/>
    </row>
    <row r="42" spans="1:22">
      <c r="A42" s="12"/>
      <c r="B42" s="76"/>
      <c r="C42" s="28"/>
      <c r="D42" s="29"/>
      <c r="E42" s="30"/>
      <c r="F42" s="30"/>
      <c r="G42" s="31"/>
      <c r="H42" s="28"/>
      <c r="I42" s="30"/>
      <c r="J42" s="28"/>
      <c r="K42" s="29"/>
      <c r="L42" s="30"/>
      <c r="M42" s="30"/>
      <c r="N42" s="31"/>
      <c r="O42" s="28"/>
      <c r="P42" s="30"/>
      <c r="Q42" s="28"/>
      <c r="R42" s="31"/>
      <c r="S42" s="30"/>
      <c r="T42" s="30"/>
      <c r="U42" s="31"/>
      <c r="V42" s="30"/>
    </row>
    <row r="43" spans="1:22">
      <c r="A43" s="12"/>
      <c r="B43" s="80" t="s">
        <v>853</v>
      </c>
      <c r="C43" s="36" t="s">
        <v>239</v>
      </c>
      <c r="D43" s="33">
        <v>362219</v>
      </c>
      <c r="E43" s="26"/>
      <c r="F43" s="26"/>
      <c r="G43" s="34">
        <v>14.28</v>
      </c>
      <c r="H43" s="36" t="s">
        <v>852</v>
      </c>
      <c r="I43" s="26"/>
      <c r="J43" s="36" t="s">
        <v>239</v>
      </c>
      <c r="K43" s="33">
        <v>101438</v>
      </c>
      <c r="L43" s="26"/>
      <c r="M43" s="26"/>
      <c r="N43" s="34">
        <v>4</v>
      </c>
      <c r="O43" s="36" t="s">
        <v>852</v>
      </c>
      <c r="P43" s="26"/>
      <c r="Q43" s="36" t="s">
        <v>239</v>
      </c>
      <c r="R43" s="33">
        <v>126797</v>
      </c>
      <c r="S43" s="26"/>
      <c r="T43" s="26"/>
      <c r="U43" s="34">
        <v>5</v>
      </c>
      <c r="V43" s="36" t="s">
        <v>852</v>
      </c>
    </row>
    <row r="44" spans="1:22">
      <c r="A44" s="12"/>
      <c r="B44" s="80"/>
      <c r="C44" s="36"/>
      <c r="D44" s="33"/>
      <c r="E44" s="26"/>
      <c r="F44" s="26"/>
      <c r="G44" s="34"/>
      <c r="H44" s="36"/>
      <c r="I44" s="26"/>
      <c r="J44" s="36"/>
      <c r="K44" s="33"/>
      <c r="L44" s="26"/>
      <c r="M44" s="26"/>
      <c r="N44" s="34"/>
      <c r="O44" s="36"/>
      <c r="P44" s="26"/>
      <c r="Q44" s="36"/>
      <c r="R44" s="33"/>
      <c r="S44" s="26"/>
      <c r="T44" s="26"/>
      <c r="U44" s="34"/>
      <c r="V44" s="36"/>
    </row>
  </sheetData>
  <mergeCells count="316">
    <mergeCell ref="U43:U44"/>
    <mergeCell ref="V43:V44"/>
    <mergeCell ref="A1:A2"/>
    <mergeCell ref="B1:V1"/>
    <mergeCell ref="B2:V2"/>
    <mergeCell ref="B3:V3"/>
    <mergeCell ref="A4:A44"/>
    <mergeCell ref="B4:V4"/>
    <mergeCell ref="B5:V5"/>
    <mergeCell ref="B25:V25"/>
    <mergeCell ref="O43:O44"/>
    <mergeCell ref="P43:P44"/>
    <mergeCell ref="Q43:Q44"/>
    <mergeCell ref="R43:R44"/>
    <mergeCell ref="S43:S44"/>
    <mergeCell ref="T43:T44"/>
    <mergeCell ref="I43:I44"/>
    <mergeCell ref="J43:J44"/>
    <mergeCell ref="K43:K44"/>
    <mergeCell ref="L43:L44"/>
    <mergeCell ref="M43:M44"/>
    <mergeCell ref="N43:N44"/>
    <mergeCell ref="T41:T42"/>
    <mergeCell ref="U41:U42"/>
    <mergeCell ref="V41:V42"/>
    <mergeCell ref="B43:B44"/>
    <mergeCell ref="C43:C44"/>
    <mergeCell ref="D43:D44"/>
    <mergeCell ref="E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8:U39"/>
    <mergeCell ref="V38:V39"/>
    <mergeCell ref="C40:E40"/>
    <mergeCell ref="G40:H40"/>
    <mergeCell ref="J40:L40"/>
    <mergeCell ref="N40:O40"/>
    <mergeCell ref="Q40:S40"/>
    <mergeCell ref="U40:V40"/>
    <mergeCell ref="O38:O39"/>
    <mergeCell ref="P38:P39"/>
    <mergeCell ref="Q38:Q39"/>
    <mergeCell ref="R38:R39"/>
    <mergeCell ref="S38:S39"/>
    <mergeCell ref="T38:T39"/>
    <mergeCell ref="I38:I39"/>
    <mergeCell ref="J38:J39"/>
    <mergeCell ref="K38:K39"/>
    <mergeCell ref="L38:L39"/>
    <mergeCell ref="M38:M39"/>
    <mergeCell ref="N38:N39"/>
    <mergeCell ref="T36:T37"/>
    <mergeCell ref="U36:U37"/>
    <mergeCell ref="V36:V37"/>
    <mergeCell ref="B38:B39"/>
    <mergeCell ref="C38:C39"/>
    <mergeCell ref="D38:D39"/>
    <mergeCell ref="E38:E39"/>
    <mergeCell ref="F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3:U34"/>
    <mergeCell ref="V33:V34"/>
    <mergeCell ref="C35:E35"/>
    <mergeCell ref="G35:H35"/>
    <mergeCell ref="J35:L35"/>
    <mergeCell ref="N35:O35"/>
    <mergeCell ref="Q35:S35"/>
    <mergeCell ref="U35:V35"/>
    <mergeCell ref="O33:O34"/>
    <mergeCell ref="P33:P34"/>
    <mergeCell ref="Q33:Q34"/>
    <mergeCell ref="R33:R34"/>
    <mergeCell ref="S33:S34"/>
    <mergeCell ref="T33:T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H30"/>
    <mergeCell ref="J30:L30"/>
    <mergeCell ref="N30:O30"/>
    <mergeCell ref="Q30:S30"/>
    <mergeCell ref="U30:V30"/>
    <mergeCell ref="C29:E29"/>
    <mergeCell ref="G29:H29"/>
    <mergeCell ref="J29:L29"/>
    <mergeCell ref="N29:O29"/>
    <mergeCell ref="Q29:S29"/>
    <mergeCell ref="U29:V29"/>
    <mergeCell ref="U23:U24"/>
    <mergeCell ref="V23:V24"/>
    <mergeCell ref="B26:V26"/>
    <mergeCell ref="C28:H28"/>
    <mergeCell ref="J28:O28"/>
    <mergeCell ref="Q28:V28"/>
    <mergeCell ref="O23:O24"/>
    <mergeCell ref="P23:P24"/>
    <mergeCell ref="Q23:Q24"/>
    <mergeCell ref="R23:R24"/>
    <mergeCell ref="S23:S24"/>
    <mergeCell ref="T23:T24"/>
    <mergeCell ref="I23:I24"/>
    <mergeCell ref="J23:J24"/>
    <mergeCell ref="K23:K24"/>
    <mergeCell ref="L23:L24"/>
    <mergeCell ref="M23:M24"/>
    <mergeCell ref="N23:N24"/>
    <mergeCell ref="T21:T22"/>
    <mergeCell ref="U21:U22"/>
    <mergeCell ref="V21:V22"/>
    <mergeCell ref="B23:B24"/>
    <mergeCell ref="C23:C24"/>
    <mergeCell ref="D23:D24"/>
    <mergeCell ref="E23:E24"/>
    <mergeCell ref="F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U18:U19"/>
    <mergeCell ref="V18:V19"/>
    <mergeCell ref="C20:E20"/>
    <mergeCell ref="G20:H20"/>
    <mergeCell ref="J20:L20"/>
    <mergeCell ref="N20:O20"/>
    <mergeCell ref="Q20:S20"/>
    <mergeCell ref="U20:V20"/>
    <mergeCell ref="O18:O19"/>
    <mergeCell ref="P18:P19"/>
    <mergeCell ref="Q18:Q19"/>
    <mergeCell ref="R18:R19"/>
    <mergeCell ref="S18:S19"/>
    <mergeCell ref="T18:T19"/>
    <mergeCell ref="I18:I19"/>
    <mergeCell ref="J18:J19"/>
    <mergeCell ref="K18:K19"/>
    <mergeCell ref="L18:L19"/>
    <mergeCell ref="M18:M19"/>
    <mergeCell ref="N18:N19"/>
    <mergeCell ref="T16:T17"/>
    <mergeCell ref="U16:U17"/>
    <mergeCell ref="V16:V17"/>
    <mergeCell ref="B18:B19"/>
    <mergeCell ref="C18:C19"/>
    <mergeCell ref="D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U13:U14"/>
    <mergeCell ref="V13:V14"/>
    <mergeCell ref="C15:E15"/>
    <mergeCell ref="G15:H15"/>
    <mergeCell ref="J15:L15"/>
    <mergeCell ref="N15:O15"/>
    <mergeCell ref="Q15:S15"/>
    <mergeCell ref="U15:V15"/>
    <mergeCell ref="O13:O14"/>
    <mergeCell ref="P13:P14"/>
    <mergeCell ref="Q13:Q14"/>
    <mergeCell ref="R13:R14"/>
    <mergeCell ref="S13:S14"/>
    <mergeCell ref="T13:T14"/>
    <mergeCell ref="I13:I14"/>
    <mergeCell ref="J13:J14"/>
    <mergeCell ref="K13:K14"/>
    <mergeCell ref="L13:L14"/>
    <mergeCell ref="M13:M14"/>
    <mergeCell ref="N13:N14"/>
    <mergeCell ref="T11:T12"/>
    <mergeCell ref="U11:U12"/>
    <mergeCell ref="V11:V12"/>
    <mergeCell ref="B13:B14"/>
    <mergeCell ref="C13:C14"/>
    <mergeCell ref="D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H10"/>
    <mergeCell ref="J10:L10"/>
    <mergeCell ref="N10:O10"/>
    <mergeCell ref="Q10:S10"/>
    <mergeCell ref="U10:V10"/>
    <mergeCell ref="B6:V6"/>
    <mergeCell ref="C8:H8"/>
    <mergeCell ref="J8:O8"/>
    <mergeCell ref="Q8:V8"/>
    <mergeCell ref="C9:E9"/>
    <mergeCell ref="G9:H9"/>
    <mergeCell ref="J9:L9"/>
    <mergeCell ref="N9:O9"/>
    <mergeCell ref="Q9:S9"/>
    <mergeCell ref="U9:V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9.42578125" bestFit="1" customWidth="1"/>
    <col min="3" max="3" width="2" customWidth="1"/>
    <col min="4" max="4" width="7.5703125" customWidth="1"/>
    <col min="7" max="7" width="2" customWidth="1"/>
    <col min="8" max="8" width="7.5703125" customWidth="1"/>
  </cols>
  <sheetData>
    <row r="1" spans="1:9" ht="15" customHeight="1">
      <c r="A1" s="7" t="s">
        <v>1054</v>
      </c>
      <c r="B1" s="7" t="s">
        <v>1</v>
      </c>
      <c r="C1" s="7"/>
      <c r="D1" s="7"/>
      <c r="E1" s="7"/>
      <c r="F1" s="7"/>
      <c r="G1" s="7"/>
      <c r="H1" s="7"/>
      <c r="I1" s="7"/>
    </row>
    <row r="2" spans="1:9" ht="15" customHeight="1">
      <c r="A2" s="7"/>
      <c r="B2" s="7" t="s">
        <v>2</v>
      </c>
      <c r="C2" s="7"/>
      <c r="D2" s="7"/>
      <c r="E2" s="7"/>
      <c r="F2" s="7"/>
      <c r="G2" s="7"/>
      <c r="H2" s="7"/>
      <c r="I2" s="7"/>
    </row>
    <row r="3" spans="1:9" ht="30">
      <c r="A3" s="3" t="s">
        <v>863</v>
      </c>
      <c r="B3" s="72" t="s">
        <v>5</v>
      </c>
      <c r="C3" s="72"/>
      <c r="D3" s="72"/>
      <c r="E3" s="72"/>
      <c r="F3" s="72"/>
      <c r="G3" s="72"/>
      <c r="H3" s="72"/>
      <c r="I3" s="72"/>
    </row>
    <row r="4" spans="1:9" ht="15" customHeight="1">
      <c r="A4" s="12" t="s">
        <v>1055</v>
      </c>
      <c r="B4" s="72" t="s">
        <v>5</v>
      </c>
      <c r="C4" s="72"/>
      <c r="D4" s="72"/>
      <c r="E4" s="72"/>
      <c r="F4" s="72"/>
      <c r="G4" s="72"/>
      <c r="H4" s="72"/>
      <c r="I4" s="72"/>
    </row>
    <row r="5" spans="1:9">
      <c r="A5" s="12"/>
      <c r="B5" s="36" t="s">
        <v>869</v>
      </c>
      <c r="C5" s="36"/>
      <c r="D5" s="36"/>
      <c r="E5" s="36"/>
      <c r="F5" s="36"/>
      <c r="G5" s="36"/>
      <c r="H5" s="36"/>
      <c r="I5" s="36"/>
    </row>
    <row r="6" spans="1:9">
      <c r="A6" s="12"/>
      <c r="B6" s="22"/>
      <c r="C6" s="22"/>
      <c r="D6" s="22"/>
      <c r="E6" s="22"/>
      <c r="F6" s="22"/>
      <c r="G6" s="22"/>
      <c r="H6" s="22"/>
      <c r="I6" s="22"/>
    </row>
    <row r="7" spans="1:9">
      <c r="A7" s="12"/>
      <c r="B7" s="14"/>
      <c r="C7" s="14"/>
      <c r="D7" s="14"/>
      <c r="E7" s="14"/>
      <c r="F7" s="14"/>
      <c r="G7" s="14"/>
      <c r="H7" s="14"/>
      <c r="I7" s="14"/>
    </row>
    <row r="8" spans="1:9" ht="15.75" thickBot="1">
      <c r="A8" s="12"/>
      <c r="B8" s="15"/>
      <c r="C8" s="23" t="s">
        <v>232</v>
      </c>
      <c r="D8" s="23"/>
      <c r="E8" s="23"/>
      <c r="F8" s="15"/>
      <c r="G8" s="23" t="s">
        <v>262</v>
      </c>
      <c r="H8" s="23"/>
      <c r="I8" s="23"/>
    </row>
    <row r="9" spans="1:9">
      <c r="A9" s="12"/>
      <c r="B9" s="10" t="s">
        <v>870</v>
      </c>
      <c r="C9" s="27"/>
      <c r="D9" s="27"/>
      <c r="E9" s="27"/>
      <c r="F9" s="15"/>
      <c r="G9" s="27"/>
      <c r="H9" s="27"/>
      <c r="I9" s="27"/>
    </row>
    <row r="10" spans="1:9">
      <c r="A10" s="12"/>
      <c r="B10" s="52" t="s">
        <v>871</v>
      </c>
      <c r="C10" s="28" t="s">
        <v>239</v>
      </c>
      <c r="D10" s="29">
        <v>17076</v>
      </c>
      <c r="E10" s="30"/>
      <c r="F10" s="30"/>
      <c r="G10" s="28" t="s">
        <v>239</v>
      </c>
      <c r="H10" s="29">
        <v>9848</v>
      </c>
      <c r="I10" s="30"/>
    </row>
    <row r="11" spans="1:9">
      <c r="A11" s="12"/>
      <c r="B11" s="52"/>
      <c r="C11" s="28"/>
      <c r="D11" s="29"/>
      <c r="E11" s="30"/>
      <c r="F11" s="30"/>
      <c r="G11" s="28"/>
      <c r="H11" s="29"/>
      <c r="I11" s="30"/>
    </row>
    <row r="12" spans="1:9">
      <c r="A12" s="12"/>
      <c r="B12" s="53" t="s">
        <v>872</v>
      </c>
      <c r="C12" s="33">
        <v>362151</v>
      </c>
      <c r="D12" s="33"/>
      <c r="E12" s="26"/>
      <c r="F12" s="26"/>
      <c r="G12" s="33">
        <v>290079</v>
      </c>
      <c r="H12" s="33"/>
      <c r="I12" s="26"/>
    </row>
    <row r="13" spans="1:9">
      <c r="A13" s="12"/>
      <c r="B13" s="53"/>
      <c r="C13" s="33"/>
      <c r="D13" s="33"/>
      <c r="E13" s="26"/>
      <c r="F13" s="26"/>
      <c r="G13" s="33"/>
      <c r="H13" s="33"/>
      <c r="I13" s="26"/>
    </row>
    <row r="14" spans="1:9">
      <c r="A14" s="12"/>
      <c r="B14" s="10" t="s">
        <v>873</v>
      </c>
      <c r="C14" s="26"/>
      <c r="D14" s="26"/>
      <c r="E14" s="26"/>
      <c r="F14" s="15"/>
      <c r="G14" s="26"/>
      <c r="H14" s="26"/>
      <c r="I14" s="26"/>
    </row>
    <row r="15" spans="1:9">
      <c r="A15" s="12"/>
      <c r="B15" s="52" t="s">
        <v>871</v>
      </c>
      <c r="C15" s="31">
        <v>811</v>
      </c>
      <c r="D15" s="31"/>
      <c r="E15" s="30"/>
      <c r="F15" s="30"/>
      <c r="G15" s="31">
        <v>379</v>
      </c>
      <c r="H15" s="31"/>
      <c r="I15" s="30"/>
    </row>
    <row r="16" spans="1:9">
      <c r="A16" s="12"/>
      <c r="B16" s="52"/>
      <c r="C16" s="31"/>
      <c r="D16" s="31"/>
      <c r="E16" s="30"/>
      <c r="F16" s="30"/>
      <c r="G16" s="31"/>
      <c r="H16" s="31"/>
      <c r="I16" s="30"/>
    </row>
    <row r="17" spans="1:9">
      <c r="A17" s="12"/>
      <c r="B17" s="53" t="s">
        <v>872</v>
      </c>
      <c r="C17" s="33">
        <v>1054</v>
      </c>
      <c r="D17" s="33"/>
      <c r="E17" s="26"/>
      <c r="F17" s="26"/>
      <c r="G17" s="33">
        <v>1274</v>
      </c>
      <c r="H17" s="33"/>
      <c r="I17" s="26"/>
    </row>
    <row r="18" spans="1:9" ht="15.75" thickBot="1">
      <c r="A18" s="12"/>
      <c r="B18" s="53"/>
      <c r="C18" s="56"/>
      <c r="D18" s="56"/>
      <c r="E18" s="55"/>
      <c r="F18" s="26"/>
      <c r="G18" s="56"/>
      <c r="H18" s="56"/>
      <c r="I18" s="55"/>
    </row>
    <row r="19" spans="1:9">
      <c r="A19" s="12"/>
      <c r="B19" s="161" t="s">
        <v>874</v>
      </c>
      <c r="C19" s="57" t="s">
        <v>239</v>
      </c>
      <c r="D19" s="59">
        <v>381092</v>
      </c>
      <c r="E19" s="61"/>
      <c r="F19" s="30"/>
      <c r="G19" s="57" t="s">
        <v>239</v>
      </c>
      <c r="H19" s="59">
        <v>301580</v>
      </c>
      <c r="I19" s="61"/>
    </row>
    <row r="20" spans="1:9" ht="15.75" thickBot="1">
      <c r="A20" s="12"/>
      <c r="B20" s="161"/>
      <c r="C20" s="58"/>
      <c r="D20" s="60"/>
      <c r="E20" s="62"/>
      <c r="F20" s="30"/>
      <c r="G20" s="58"/>
      <c r="H20" s="60"/>
      <c r="I20" s="62"/>
    </row>
    <row r="21" spans="1:9" ht="15.75" thickTop="1"/>
  </sheetData>
  <mergeCells count="48">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4"/>
  <sheetViews>
    <sheetView showGridLines="0" workbookViewId="0"/>
  </sheetViews>
  <sheetFormatPr defaultRowHeight="15"/>
  <cols>
    <col min="1" max="2" width="36.5703125" bestFit="1" customWidth="1"/>
    <col min="3" max="3" width="36.5703125" customWidth="1"/>
    <col min="4" max="4" width="13.140625" customWidth="1"/>
    <col min="5" max="5" width="3.85546875" customWidth="1"/>
    <col min="6" max="6" width="18.140625" customWidth="1"/>
    <col min="7" max="7" width="36.28515625" customWidth="1"/>
    <col min="8" max="8" width="15" customWidth="1"/>
    <col min="9" max="9" width="36.5703125" bestFit="1" customWidth="1"/>
    <col min="10" max="10" width="18.140625" customWidth="1"/>
    <col min="11" max="11" width="36.5703125" customWidth="1"/>
    <col min="12" max="12" width="13.140625" customWidth="1"/>
    <col min="13" max="13" width="3.85546875" customWidth="1"/>
    <col min="14" max="14" width="18.140625" customWidth="1"/>
    <col min="15" max="15" width="3.85546875" customWidth="1"/>
    <col min="16" max="16" width="15" customWidth="1"/>
    <col min="17" max="17" width="3.85546875" customWidth="1"/>
    <col min="18" max="19" width="18.140625" customWidth="1"/>
  </cols>
  <sheetData>
    <row r="1" spans="1:19" ht="15" customHeight="1">
      <c r="A1" s="7" t="s">
        <v>105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877</v>
      </c>
      <c r="B3" s="72" t="s">
        <v>5</v>
      </c>
      <c r="C3" s="72"/>
      <c r="D3" s="72"/>
      <c r="E3" s="72"/>
      <c r="F3" s="72"/>
      <c r="G3" s="72"/>
      <c r="H3" s="72"/>
      <c r="I3" s="72"/>
      <c r="J3" s="72"/>
      <c r="K3" s="72"/>
      <c r="L3" s="72"/>
      <c r="M3" s="72"/>
      <c r="N3" s="72"/>
      <c r="O3" s="72"/>
      <c r="P3" s="72"/>
      <c r="Q3" s="72"/>
      <c r="R3" s="72"/>
      <c r="S3" s="72"/>
    </row>
    <row r="4" spans="1:19" ht="15" customHeight="1">
      <c r="A4" s="12" t="s">
        <v>1057</v>
      </c>
      <c r="B4" s="72" t="s">
        <v>5</v>
      </c>
      <c r="C4" s="72"/>
      <c r="D4" s="72"/>
      <c r="E4" s="72"/>
      <c r="F4" s="72"/>
      <c r="G4" s="72"/>
      <c r="H4" s="72"/>
      <c r="I4" s="72"/>
      <c r="J4" s="72"/>
      <c r="K4" s="72"/>
      <c r="L4" s="72"/>
      <c r="M4" s="72"/>
      <c r="N4" s="72"/>
      <c r="O4" s="72"/>
      <c r="P4" s="72"/>
      <c r="Q4" s="72"/>
      <c r="R4" s="72"/>
      <c r="S4" s="72"/>
    </row>
    <row r="5" spans="1:19">
      <c r="A5" s="12"/>
      <c r="B5" s="36" t="s">
        <v>894</v>
      </c>
      <c r="C5" s="36"/>
      <c r="D5" s="36"/>
      <c r="E5" s="36"/>
      <c r="F5" s="36"/>
      <c r="G5" s="36"/>
      <c r="H5" s="36"/>
      <c r="I5" s="36"/>
      <c r="J5" s="36"/>
      <c r="K5" s="36"/>
      <c r="L5" s="36"/>
      <c r="M5" s="36"/>
      <c r="N5" s="36"/>
      <c r="O5" s="36"/>
      <c r="P5" s="36"/>
      <c r="Q5" s="36"/>
      <c r="R5" s="36"/>
      <c r="S5" s="36"/>
    </row>
    <row r="6" spans="1:19">
      <c r="A6" s="12"/>
      <c r="B6" s="22"/>
      <c r="C6" s="22"/>
      <c r="D6" s="22"/>
      <c r="E6" s="22"/>
      <c r="F6" s="22"/>
      <c r="G6" s="22"/>
      <c r="H6" s="22"/>
      <c r="I6" s="22"/>
      <c r="J6" s="22"/>
      <c r="K6" s="22"/>
      <c r="L6" s="22"/>
      <c r="M6" s="22"/>
      <c r="N6" s="22"/>
      <c r="O6" s="22"/>
      <c r="P6" s="22"/>
      <c r="Q6" s="22"/>
    </row>
    <row r="7" spans="1:19">
      <c r="A7" s="12"/>
      <c r="B7" s="14"/>
      <c r="C7" s="14"/>
      <c r="D7" s="14"/>
      <c r="E7" s="14"/>
      <c r="F7" s="14"/>
      <c r="G7" s="14"/>
      <c r="H7" s="14"/>
      <c r="I7" s="14"/>
      <c r="J7" s="14"/>
      <c r="K7" s="14"/>
      <c r="L7" s="14"/>
      <c r="M7" s="14"/>
      <c r="N7" s="14"/>
      <c r="O7" s="14"/>
      <c r="P7" s="14"/>
      <c r="Q7" s="14"/>
    </row>
    <row r="8" spans="1:19">
      <c r="A8" s="12"/>
      <c r="B8" s="48" t="s">
        <v>232</v>
      </c>
      <c r="C8" s="49" t="s">
        <v>895</v>
      </c>
      <c r="D8" s="49"/>
      <c r="E8" s="49"/>
      <c r="F8" s="26"/>
      <c r="G8" s="49" t="s">
        <v>899</v>
      </c>
      <c r="H8" s="49"/>
      <c r="I8" s="49"/>
      <c r="J8" s="26"/>
      <c r="K8" s="49" t="s">
        <v>899</v>
      </c>
      <c r="L8" s="49"/>
      <c r="M8" s="49"/>
      <c r="N8" s="26"/>
      <c r="O8" s="49" t="s">
        <v>134</v>
      </c>
      <c r="P8" s="49"/>
      <c r="Q8" s="49"/>
    </row>
    <row r="9" spans="1:19">
      <c r="A9" s="12"/>
      <c r="B9" s="48"/>
      <c r="C9" s="49" t="s">
        <v>896</v>
      </c>
      <c r="D9" s="49"/>
      <c r="E9" s="49"/>
      <c r="F9" s="26"/>
      <c r="G9" s="49" t="s">
        <v>573</v>
      </c>
      <c r="H9" s="49"/>
      <c r="I9" s="49"/>
      <c r="J9" s="26"/>
      <c r="K9" s="49" t="s">
        <v>903</v>
      </c>
      <c r="L9" s="49"/>
      <c r="M9" s="49"/>
      <c r="N9" s="26"/>
      <c r="O9" s="49"/>
      <c r="P9" s="49"/>
      <c r="Q9" s="49"/>
    </row>
    <row r="10" spans="1:19">
      <c r="A10" s="12"/>
      <c r="B10" s="48"/>
      <c r="C10" s="49" t="s">
        <v>897</v>
      </c>
      <c r="D10" s="49"/>
      <c r="E10" s="49"/>
      <c r="F10" s="26"/>
      <c r="G10" s="49" t="s">
        <v>900</v>
      </c>
      <c r="H10" s="49"/>
      <c r="I10" s="49"/>
      <c r="J10" s="26"/>
      <c r="K10" s="49" t="s">
        <v>901</v>
      </c>
      <c r="L10" s="49"/>
      <c r="M10" s="49"/>
      <c r="N10" s="26"/>
      <c r="O10" s="49"/>
      <c r="P10" s="49"/>
      <c r="Q10" s="49"/>
    </row>
    <row r="11" spans="1:19">
      <c r="A11" s="12"/>
      <c r="B11" s="48"/>
      <c r="C11" s="49" t="s">
        <v>898</v>
      </c>
      <c r="D11" s="49"/>
      <c r="E11" s="49"/>
      <c r="F11" s="26"/>
      <c r="G11" s="49" t="s">
        <v>901</v>
      </c>
      <c r="H11" s="49"/>
      <c r="I11" s="49"/>
      <c r="J11" s="26"/>
      <c r="K11" s="49" t="s">
        <v>904</v>
      </c>
      <c r="L11" s="49"/>
      <c r="M11" s="49"/>
      <c r="N11" s="26"/>
      <c r="O11" s="49"/>
      <c r="P11" s="49"/>
      <c r="Q11" s="49"/>
    </row>
    <row r="12" spans="1:19" ht="15.75" thickBot="1">
      <c r="A12" s="12"/>
      <c r="B12" s="48"/>
      <c r="C12" s="151"/>
      <c r="D12" s="151"/>
      <c r="E12" s="151"/>
      <c r="F12" s="26"/>
      <c r="G12" s="23" t="s">
        <v>902</v>
      </c>
      <c r="H12" s="23"/>
      <c r="I12" s="23"/>
      <c r="J12" s="26"/>
      <c r="K12" s="151"/>
      <c r="L12" s="151"/>
      <c r="M12" s="151"/>
      <c r="N12" s="26"/>
      <c r="O12" s="23"/>
      <c r="P12" s="23"/>
      <c r="Q12" s="23"/>
    </row>
    <row r="13" spans="1:19">
      <c r="A13" s="12"/>
      <c r="B13" s="10" t="s">
        <v>905</v>
      </c>
      <c r="C13" s="27"/>
      <c r="D13" s="27"/>
      <c r="E13" s="27"/>
      <c r="F13" s="15"/>
      <c r="G13" s="27"/>
      <c r="H13" s="27"/>
      <c r="I13" s="27"/>
      <c r="J13" s="15"/>
      <c r="K13" s="27"/>
      <c r="L13" s="27"/>
      <c r="M13" s="27"/>
      <c r="N13" s="15"/>
      <c r="O13" s="27"/>
      <c r="P13" s="27"/>
      <c r="Q13" s="27"/>
    </row>
    <row r="14" spans="1:19">
      <c r="A14" s="12"/>
      <c r="B14" s="35" t="s">
        <v>238</v>
      </c>
      <c r="C14" s="28" t="s">
        <v>239</v>
      </c>
      <c r="D14" s="31" t="s">
        <v>241</v>
      </c>
      <c r="E14" s="30"/>
      <c r="F14" s="30"/>
      <c r="G14" s="28" t="s">
        <v>239</v>
      </c>
      <c r="H14" s="29">
        <v>77563</v>
      </c>
      <c r="I14" s="30"/>
      <c r="J14" s="30"/>
      <c r="K14" s="28" t="s">
        <v>239</v>
      </c>
      <c r="L14" s="31" t="s">
        <v>241</v>
      </c>
      <c r="M14" s="30"/>
      <c r="N14" s="30"/>
      <c r="O14" s="28" t="s">
        <v>239</v>
      </c>
      <c r="P14" s="29">
        <v>77563</v>
      </c>
      <c r="Q14" s="30"/>
    </row>
    <row r="15" spans="1:19">
      <c r="A15" s="12"/>
      <c r="B15" s="35"/>
      <c r="C15" s="28"/>
      <c r="D15" s="31"/>
      <c r="E15" s="30"/>
      <c r="F15" s="30"/>
      <c r="G15" s="28"/>
      <c r="H15" s="29"/>
      <c r="I15" s="30"/>
      <c r="J15" s="30"/>
      <c r="K15" s="28"/>
      <c r="L15" s="31"/>
      <c r="M15" s="30"/>
      <c r="N15" s="30"/>
      <c r="O15" s="28"/>
      <c r="P15" s="29"/>
      <c r="Q15" s="30"/>
    </row>
    <row r="16" spans="1:19">
      <c r="A16" s="12"/>
      <c r="B16" s="32" t="s">
        <v>240</v>
      </c>
      <c r="C16" s="34" t="s">
        <v>241</v>
      </c>
      <c r="D16" s="34"/>
      <c r="E16" s="26"/>
      <c r="F16" s="26"/>
      <c r="G16" s="33">
        <v>4875</v>
      </c>
      <c r="H16" s="33"/>
      <c r="I16" s="26"/>
      <c r="J16" s="26"/>
      <c r="K16" s="34" t="s">
        <v>241</v>
      </c>
      <c r="L16" s="34"/>
      <c r="M16" s="26"/>
      <c r="N16" s="26"/>
      <c r="O16" s="33">
        <v>4875</v>
      </c>
      <c r="P16" s="33"/>
      <c r="Q16" s="26"/>
    </row>
    <row r="17" spans="1:17">
      <c r="A17" s="12"/>
      <c r="B17" s="32"/>
      <c r="C17" s="34"/>
      <c r="D17" s="34"/>
      <c r="E17" s="26"/>
      <c r="F17" s="26"/>
      <c r="G17" s="33"/>
      <c r="H17" s="33"/>
      <c r="I17" s="26"/>
      <c r="J17" s="26"/>
      <c r="K17" s="34"/>
      <c r="L17" s="34"/>
      <c r="M17" s="26"/>
      <c r="N17" s="26"/>
      <c r="O17" s="33"/>
      <c r="P17" s="33"/>
      <c r="Q17" s="26"/>
    </row>
    <row r="18" spans="1:17">
      <c r="A18" s="12"/>
      <c r="B18" s="35" t="s">
        <v>242</v>
      </c>
      <c r="C18" s="31" t="s">
        <v>241</v>
      </c>
      <c r="D18" s="31"/>
      <c r="E18" s="30"/>
      <c r="F18" s="30"/>
      <c r="G18" s="29">
        <v>111261</v>
      </c>
      <c r="H18" s="29"/>
      <c r="I18" s="30"/>
      <c r="J18" s="30"/>
      <c r="K18" s="31" t="s">
        <v>241</v>
      </c>
      <c r="L18" s="31"/>
      <c r="M18" s="30"/>
      <c r="N18" s="30"/>
      <c r="O18" s="29">
        <v>111261</v>
      </c>
      <c r="P18" s="29"/>
      <c r="Q18" s="30"/>
    </row>
    <row r="19" spans="1:17">
      <c r="A19" s="12"/>
      <c r="B19" s="35"/>
      <c r="C19" s="31"/>
      <c r="D19" s="31"/>
      <c r="E19" s="30"/>
      <c r="F19" s="30"/>
      <c r="G19" s="29"/>
      <c r="H19" s="29"/>
      <c r="I19" s="30"/>
      <c r="J19" s="30"/>
      <c r="K19" s="31"/>
      <c r="L19" s="31"/>
      <c r="M19" s="30"/>
      <c r="N19" s="30"/>
      <c r="O19" s="29"/>
      <c r="P19" s="29"/>
      <c r="Q19" s="30"/>
    </row>
    <row r="20" spans="1:17">
      <c r="A20" s="12"/>
      <c r="B20" s="32" t="s">
        <v>243</v>
      </c>
      <c r="C20" s="34" t="s">
        <v>241</v>
      </c>
      <c r="D20" s="34"/>
      <c r="E20" s="26"/>
      <c r="F20" s="26"/>
      <c r="G20" s="33">
        <v>306735</v>
      </c>
      <c r="H20" s="33"/>
      <c r="I20" s="26"/>
      <c r="J20" s="26"/>
      <c r="K20" s="34" t="s">
        <v>241</v>
      </c>
      <c r="L20" s="34"/>
      <c r="M20" s="26"/>
      <c r="N20" s="26"/>
      <c r="O20" s="33">
        <v>306735</v>
      </c>
      <c r="P20" s="33"/>
      <c r="Q20" s="26"/>
    </row>
    <row r="21" spans="1:17">
      <c r="A21" s="12"/>
      <c r="B21" s="32"/>
      <c r="C21" s="34"/>
      <c r="D21" s="34"/>
      <c r="E21" s="26"/>
      <c r="F21" s="26"/>
      <c r="G21" s="33"/>
      <c r="H21" s="33"/>
      <c r="I21" s="26"/>
      <c r="J21" s="26"/>
      <c r="K21" s="34"/>
      <c r="L21" s="34"/>
      <c r="M21" s="26"/>
      <c r="N21" s="26"/>
      <c r="O21" s="33"/>
      <c r="P21" s="33"/>
      <c r="Q21" s="26"/>
    </row>
    <row r="22" spans="1:17">
      <c r="A22" s="12"/>
      <c r="B22" s="35" t="s">
        <v>244</v>
      </c>
      <c r="C22" s="31" t="s">
        <v>241</v>
      </c>
      <c r="D22" s="31"/>
      <c r="E22" s="30"/>
      <c r="F22" s="30"/>
      <c r="G22" s="29">
        <v>26885</v>
      </c>
      <c r="H22" s="29"/>
      <c r="I22" s="30"/>
      <c r="J22" s="30"/>
      <c r="K22" s="31" t="s">
        <v>241</v>
      </c>
      <c r="L22" s="31"/>
      <c r="M22" s="30"/>
      <c r="N22" s="30"/>
      <c r="O22" s="29">
        <v>26885</v>
      </c>
      <c r="P22" s="29"/>
      <c r="Q22" s="30"/>
    </row>
    <row r="23" spans="1:17">
      <c r="A23" s="12"/>
      <c r="B23" s="35"/>
      <c r="C23" s="31"/>
      <c r="D23" s="31"/>
      <c r="E23" s="30"/>
      <c r="F23" s="30"/>
      <c r="G23" s="29"/>
      <c r="H23" s="29"/>
      <c r="I23" s="30"/>
      <c r="J23" s="30"/>
      <c r="K23" s="31"/>
      <c r="L23" s="31"/>
      <c r="M23" s="30"/>
      <c r="N23" s="30"/>
      <c r="O23" s="29"/>
      <c r="P23" s="29"/>
      <c r="Q23" s="30"/>
    </row>
    <row r="24" spans="1:17">
      <c r="A24" s="12"/>
      <c r="B24" s="32" t="s">
        <v>245</v>
      </c>
      <c r="C24" s="34" t="s">
        <v>241</v>
      </c>
      <c r="D24" s="34"/>
      <c r="E24" s="26"/>
      <c r="F24" s="26"/>
      <c r="G24" s="33">
        <v>5102</v>
      </c>
      <c r="H24" s="33"/>
      <c r="I24" s="26"/>
      <c r="J24" s="26"/>
      <c r="K24" s="34" t="s">
        <v>241</v>
      </c>
      <c r="L24" s="34"/>
      <c r="M24" s="26"/>
      <c r="N24" s="26"/>
      <c r="O24" s="33">
        <v>5102</v>
      </c>
      <c r="P24" s="33"/>
      <c r="Q24" s="26"/>
    </row>
    <row r="25" spans="1:17">
      <c r="A25" s="12"/>
      <c r="B25" s="32"/>
      <c r="C25" s="34"/>
      <c r="D25" s="34"/>
      <c r="E25" s="26"/>
      <c r="F25" s="26"/>
      <c r="G25" s="33"/>
      <c r="H25" s="33"/>
      <c r="I25" s="26"/>
      <c r="J25" s="26"/>
      <c r="K25" s="34"/>
      <c r="L25" s="34"/>
      <c r="M25" s="26"/>
      <c r="N25" s="26"/>
      <c r="O25" s="33"/>
      <c r="P25" s="33"/>
      <c r="Q25" s="26"/>
    </row>
    <row r="26" spans="1:17">
      <c r="A26" s="12"/>
      <c r="B26" s="35" t="s">
        <v>246</v>
      </c>
      <c r="C26" s="31">
        <v>26</v>
      </c>
      <c r="D26" s="31"/>
      <c r="E26" s="30"/>
      <c r="F26" s="30"/>
      <c r="G26" s="31" t="s">
        <v>241</v>
      </c>
      <c r="H26" s="31"/>
      <c r="I26" s="30"/>
      <c r="J26" s="30"/>
      <c r="K26" s="31" t="s">
        <v>241</v>
      </c>
      <c r="L26" s="31"/>
      <c r="M26" s="30"/>
      <c r="N26" s="30"/>
      <c r="O26" s="31">
        <v>26</v>
      </c>
      <c r="P26" s="31"/>
      <c r="Q26" s="30"/>
    </row>
    <row r="27" spans="1:17">
      <c r="A27" s="12"/>
      <c r="B27" s="35"/>
      <c r="C27" s="31"/>
      <c r="D27" s="31"/>
      <c r="E27" s="30"/>
      <c r="F27" s="30"/>
      <c r="G27" s="31"/>
      <c r="H27" s="31"/>
      <c r="I27" s="30"/>
      <c r="J27" s="30"/>
      <c r="K27" s="31"/>
      <c r="L27" s="31"/>
      <c r="M27" s="30"/>
      <c r="N27" s="30"/>
      <c r="O27" s="31"/>
      <c r="P27" s="31"/>
      <c r="Q27" s="30"/>
    </row>
    <row r="28" spans="1:17">
      <c r="A28" s="12"/>
      <c r="B28" s="32" t="s">
        <v>816</v>
      </c>
      <c r="C28" s="34" t="s">
        <v>241</v>
      </c>
      <c r="D28" s="34"/>
      <c r="E28" s="26"/>
      <c r="F28" s="26"/>
      <c r="G28" s="33">
        <v>5552</v>
      </c>
      <c r="H28" s="33"/>
      <c r="I28" s="26"/>
      <c r="J28" s="26"/>
      <c r="K28" s="34" t="s">
        <v>241</v>
      </c>
      <c r="L28" s="34"/>
      <c r="M28" s="26"/>
      <c r="N28" s="26"/>
      <c r="O28" s="33">
        <v>5552</v>
      </c>
      <c r="P28" s="33"/>
      <c r="Q28" s="26"/>
    </row>
    <row r="29" spans="1:17" ht="15.75" thickBot="1">
      <c r="A29" s="12"/>
      <c r="B29" s="32"/>
      <c r="C29" s="54"/>
      <c r="D29" s="54"/>
      <c r="E29" s="55"/>
      <c r="F29" s="26"/>
      <c r="G29" s="56"/>
      <c r="H29" s="56"/>
      <c r="I29" s="55"/>
      <c r="J29" s="26"/>
      <c r="K29" s="54"/>
      <c r="L29" s="54"/>
      <c r="M29" s="55"/>
      <c r="N29" s="26"/>
      <c r="O29" s="56"/>
      <c r="P29" s="56"/>
      <c r="Q29" s="55"/>
    </row>
    <row r="30" spans="1:17">
      <c r="A30" s="12"/>
      <c r="B30" s="35" t="s">
        <v>906</v>
      </c>
      <c r="C30" s="57" t="s">
        <v>239</v>
      </c>
      <c r="D30" s="68">
        <v>26</v>
      </c>
      <c r="E30" s="61"/>
      <c r="F30" s="30"/>
      <c r="G30" s="57" t="s">
        <v>239</v>
      </c>
      <c r="H30" s="59">
        <v>537973</v>
      </c>
      <c r="I30" s="61"/>
      <c r="J30" s="30"/>
      <c r="K30" s="57" t="s">
        <v>239</v>
      </c>
      <c r="L30" s="68" t="s">
        <v>241</v>
      </c>
      <c r="M30" s="61"/>
      <c r="N30" s="30"/>
      <c r="O30" s="57" t="s">
        <v>239</v>
      </c>
      <c r="P30" s="59">
        <v>537999</v>
      </c>
      <c r="Q30" s="61"/>
    </row>
    <row r="31" spans="1:17" ht="15.75" thickBot="1">
      <c r="A31" s="12"/>
      <c r="B31" s="35"/>
      <c r="C31" s="58"/>
      <c r="D31" s="69"/>
      <c r="E31" s="62"/>
      <c r="F31" s="30"/>
      <c r="G31" s="58"/>
      <c r="H31" s="60"/>
      <c r="I31" s="62"/>
      <c r="J31" s="30"/>
      <c r="K31" s="58"/>
      <c r="L31" s="69"/>
      <c r="M31" s="62"/>
      <c r="N31" s="30"/>
      <c r="O31" s="58"/>
      <c r="P31" s="60"/>
      <c r="Q31" s="62"/>
    </row>
    <row r="32" spans="1:17" ht="15.75" thickTop="1">
      <c r="A32" s="12"/>
      <c r="B32" s="15"/>
      <c r="C32" s="63"/>
      <c r="D32" s="63"/>
      <c r="E32" s="63"/>
      <c r="F32" s="15"/>
      <c r="G32" s="63"/>
      <c r="H32" s="63"/>
      <c r="I32" s="63"/>
      <c r="J32" s="15"/>
      <c r="K32" s="63"/>
      <c r="L32" s="63"/>
      <c r="M32" s="63"/>
      <c r="N32" s="15"/>
      <c r="O32" s="63"/>
      <c r="P32" s="63"/>
      <c r="Q32" s="63"/>
    </row>
    <row r="33" spans="1:19">
      <c r="A33" s="12"/>
      <c r="B33" s="10" t="s">
        <v>46</v>
      </c>
      <c r="C33" s="26"/>
      <c r="D33" s="26"/>
      <c r="E33" s="26"/>
      <c r="F33" s="15"/>
      <c r="G33" s="26"/>
      <c r="H33" s="26"/>
      <c r="I33" s="26"/>
      <c r="J33" s="15"/>
      <c r="K33" s="26"/>
      <c r="L33" s="26"/>
      <c r="M33" s="26"/>
      <c r="N33" s="15"/>
      <c r="O33" s="26"/>
      <c r="P33" s="26"/>
      <c r="Q33" s="26"/>
    </row>
    <row r="34" spans="1:19">
      <c r="A34" s="12"/>
      <c r="B34" s="35" t="s">
        <v>816</v>
      </c>
      <c r="C34" s="28" t="s">
        <v>239</v>
      </c>
      <c r="D34" s="31" t="s">
        <v>241</v>
      </c>
      <c r="E34" s="30"/>
      <c r="F34" s="30"/>
      <c r="G34" s="28" t="s">
        <v>239</v>
      </c>
      <c r="H34" s="31">
        <v>838</v>
      </c>
      <c r="I34" s="30"/>
      <c r="J34" s="30"/>
      <c r="K34" s="28" t="s">
        <v>239</v>
      </c>
      <c r="L34" s="31" t="s">
        <v>241</v>
      </c>
      <c r="M34" s="30"/>
      <c r="N34" s="30"/>
      <c r="O34" s="28" t="s">
        <v>239</v>
      </c>
      <c r="P34" s="31">
        <v>838</v>
      </c>
      <c r="Q34" s="30"/>
    </row>
    <row r="35" spans="1:19" ht="15.75" thickBot="1">
      <c r="A35" s="12"/>
      <c r="B35" s="35"/>
      <c r="C35" s="162"/>
      <c r="D35" s="37"/>
      <c r="E35" s="38"/>
      <c r="F35" s="30"/>
      <c r="G35" s="162"/>
      <c r="H35" s="37"/>
      <c r="I35" s="38"/>
      <c r="J35" s="30"/>
      <c r="K35" s="162"/>
      <c r="L35" s="37"/>
      <c r="M35" s="38"/>
      <c r="N35" s="30"/>
      <c r="O35" s="162"/>
      <c r="P35" s="37"/>
      <c r="Q35" s="38"/>
    </row>
    <row r="36" spans="1:19">
      <c r="A36" s="12"/>
      <c r="B36" s="32" t="s">
        <v>907</v>
      </c>
      <c r="C36" s="39" t="s">
        <v>239</v>
      </c>
      <c r="D36" s="65" t="s">
        <v>241</v>
      </c>
      <c r="E36" s="27"/>
      <c r="F36" s="26"/>
      <c r="G36" s="39" t="s">
        <v>239</v>
      </c>
      <c r="H36" s="65">
        <v>838</v>
      </c>
      <c r="I36" s="27"/>
      <c r="J36" s="26"/>
      <c r="K36" s="39" t="s">
        <v>239</v>
      </c>
      <c r="L36" s="65" t="s">
        <v>241</v>
      </c>
      <c r="M36" s="27"/>
      <c r="N36" s="26"/>
      <c r="O36" s="39" t="s">
        <v>239</v>
      </c>
      <c r="P36" s="65">
        <v>838</v>
      </c>
      <c r="Q36" s="27"/>
    </row>
    <row r="37" spans="1:19" ht="15.75" thickBot="1">
      <c r="A37" s="12"/>
      <c r="B37" s="32"/>
      <c r="C37" s="40"/>
      <c r="D37" s="66"/>
      <c r="E37" s="43"/>
      <c r="F37" s="26"/>
      <c r="G37" s="40"/>
      <c r="H37" s="66"/>
      <c r="I37" s="43"/>
      <c r="J37" s="26"/>
      <c r="K37" s="40"/>
      <c r="L37" s="66"/>
      <c r="M37" s="43"/>
      <c r="N37" s="26"/>
      <c r="O37" s="40"/>
      <c r="P37" s="66"/>
      <c r="Q37" s="43"/>
    </row>
    <row r="38" spans="1:19" ht="15.75" thickTop="1">
      <c r="A38" s="12"/>
      <c r="B38" s="154"/>
      <c r="C38" s="154"/>
      <c r="D38" s="154"/>
      <c r="E38" s="154"/>
      <c r="F38" s="154"/>
      <c r="G38" s="154"/>
      <c r="H38" s="154"/>
      <c r="I38" s="154"/>
      <c r="J38" s="154"/>
      <c r="K38" s="154"/>
      <c r="L38" s="154"/>
      <c r="M38" s="154"/>
      <c r="N38" s="154"/>
      <c r="O38" s="154"/>
      <c r="P38" s="154"/>
      <c r="Q38" s="154"/>
      <c r="R38" s="154"/>
      <c r="S38" s="154"/>
    </row>
    <row r="39" spans="1:19">
      <c r="A39" s="12"/>
      <c r="B39" s="22"/>
      <c r="C39" s="22"/>
      <c r="D39" s="22"/>
      <c r="E39" s="22"/>
      <c r="F39" s="22"/>
      <c r="G39" s="22"/>
      <c r="H39" s="22"/>
      <c r="I39" s="22"/>
      <c r="J39" s="22"/>
      <c r="K39" s="22"/>
      <c r="L39" s="22"/>
      <c r="M39" s="22"/>
      <c r="N39" s="22"/>
      <c r="O39" s="22"/>
      <c r="P39" s="22"/>
      <c r="Q39" s="22"/>
    </row>
    <row r="40" spans="1:19">
      <c r="A40" s="12"/>
      <c r="B40" s="14"/>
      <c r="C40" s="14"/>
      <c r="D40" s="14"/>
      <c r="E40" s="14"/>
      <c r="F40" s="14"/>
      <c r="G40" s="14"/>
      <c r="H40" s="14"/>
      <c r="I40" s="14"/>
      <c r="J40" s="14"/>
      <c r="K40" s="14"/>
      <c r="L40" s="14"/>
      <c r="M40" s="14"/>
      <c r="N40" s="14"/>
      <c r="O40" s="14"/>
      <c r="P40" s="14"/>
      <c r="Q40" s="14"/>
    </row>
    <row r="41" spans="1:19">
      <c r="A41" s="12"/>
      <c r="B41" s="48" t="s">
        <v>262</v>
      </c>
      <c r="C41" s="49" t="s">
        <v>895</v>
      </c>
      <c r="D41" s="49"/>
      <c r="E41" s="49"/>
      <c r="F41" s="26"/>
      <c r="G41" s="49" t="s">
        <v>899</v>
      </c>
      <c r="H41" s="49"/>
      <c r="I41" s="49"/>
      <c r="J41" s="26"/>
      <c r="K41" s="49" t="s">
        <v>899</v>
      </c>
      <c r="L41" s="49"/>
      <c r="M41" s="49"/>
      <c r="N41" s="26"/>
      <c r="O41" s="49" t="s">
        <v>134</v>
      </c>
      <c r="P41" s="49"/>
      <c r="Q41" s="49"/>
    </row>
    <row r="42" spans="1:19">
      <c r="A42" s="12"/>
      <c r="B42" s="48"/>
      <c r="C42" s="49" t="s">
        <v>896</v>
      </c>
      <c r="D42" s="49"/>
      <c r="E42" s="49"/>
      <c r="F42" s="26"/>
      <c r="G42" s="49" t="s">
        <v>573</v>
      </c>
      <c r="H42" s="49"/>
      <c r="I42" s="49"/>
      <c r="J42" s="26"/>
      <c r="K42" s="49" t="s">
        <v>903</v>
      </c>
      <c r="L42" s="49"/>
      <c r="M42" s="49"/>
      <c r="N42" s="26"/>
      <c r="O42" s="49"/>
      <c r="P42" s="49"/>
      <c r="Q42" s="49"/>
    </row>
    <row r="43" spans="1:19">
      <c r="A43" s="12"/>
      <c r="B43" s="48"/>
      <c r="C43" s="49" t="s">
        <v>897</v>
      </c>
      <c r="D43" s="49"/>
      <c r="E43" s="49"/>
      <c r="F43" s="26"/>
      <c r="G43" s="49" t="s">
        <v>900</v>
      </c>
      <c r="H43" s="49"/>
      <c r="I43" s="49"/>
      <c r="J43" s="26"/>
      <c r="K43" s="49" t="s">
        <v>901</v>
      </c>
      <c r="L43" s="49"/>
      <c r="M43" s="49"/>
      <c r="N43" s="26"/>
      <c r="O43" s="49"/>
      <c r="P43" s="49"/>
      <c r="Q43" s="49"/>
    </row>
    <row r="44" spans="1:19">
      <c r="A44" s="12"/>
      <c r="B44" s="48"/>
      <c r="C44" s="49" t="s">
        <v>898</v>
      </c>
      <c r="D44" s="49"/>
      <c r="E44" s="49"/>
      <c r="F44" s="26"/>
      <c r="G44" s="49" t="s">
        <v>901</v>
      </c>
      <c r="H44" s="49"/>
      <c r="I44" s="49"/>
      <c r="J44" s="26"/>
      <c r="K44" s="49" t="s">
        <v>904</v>
      </c>
      <c r="L44" s="49"/>
      <c r="M44" s="49"/>
      <c r="N44" s="26"/>
      <c r="O44" s="49"/>
      <c r="P44" s="49"/>
      <c r="Q44" s="49"/>
    </row>
    <row r="45" spans="1:19" ht="15.75" thickBot="1">
      <c r="A45" s="12"/>
      <c r="B45" s="48"/>
      <c r="C45" s="151"/>
      <c r="D45" s="151"/>
      <c r="E45" s="151"/>
      <c r="F45" s="26"/>
      <c r="G45" s="23" t="s">
        <v>902</v>
      </c>
      <c r="H45" s="23"/>
      <c r="I45" s="23"/>
      <c r="J45" s="26"/>
      <c r="K45" s="151"/>
      <c r="L45" s="151"/>
      <c r="M45" s="151"/>
      <c r="N45" s="26"/>
      <c r="O45" s="23"/>
      <c r="P45" s="23"/>
      <c r="Q45" s="23"/>
    </row>
    <row r="46" spans="1:19">
      <c r="A46" s="12"/>
      <c r="B46" s="10" t="s">
        <v>905</v>
      </c>
      <c r="C46" s="27"/>
      <c r="D46" s="27"/>
      <c r="E46" s="27"/>
      <c r="F46" s="15"/>
      <c r="G46" s="27"/>
      <c r="H46" s="27"/>
      <c r="I46" s="27"/>
      <c r="J46" s="15"/>
      <c r="K46" s="27"/>
      <c r="L46" s="27"/>
      <c r="M46" s="27"/>
      <c r="N46" s="15"/>
      <c r="O46" s="27"/>
      <c r="P46" s="27"/>
      <c r="Q46" s="27"/>
    </row>
    <row r="47" spans="1:19">
      <c r="A47" s="12"/>
      <c r="B47" s="35" t="s">
        <v>238</v>
      </c>
      <c r="C47" s="28" t="s">
        <v>239</v>
      </c>
      <c r="D47" s="31">
        <v>761</v>
      </c>
      <c r="E47" s="30"/>
      <c r="F47" s="30"/>
      <c r="G47" s="28" t="s">
        <v>239</v>
      </c>
      <c r="H47" s="29">
        <v>80350</v>
      </c>
      <c r="I47" s="30"/>
      <c r="J47" s="30"/>
      <c r="K47" s="28" t="s">
        <v>239</v>
      </c>
      <c r="L47" s="31" t="s">
        <v>241</v>
      </c>
      <c r="M47" s="30"/>
      <c r="N47" s="30"/>
      <c r="O47" s="28" t="s">
        <v>239</v>
      </c>
      <c r="P47" s="29">
        <v>81111</v>
      </c>
      <c r="Q47" s="30"/>
    </row>
    <row r="48" spans="1:19">
      <c r="A48" s="12"/>
      <c r="B48" s="35"/>
      <c r="C48" s="28"/>
      <c r="D48" s="31"/>
      <c r="E48" s="30"/>
      <c r="F48" s="30"/>
      <c r="G48" s="28"/>
      <c r="H48" s="29"/>
      <c r="I48" s="30"/>
      <c r="J48" s="30"/>
      <c r="K48" s="28"/>
      <c r="L48" s="31"/>
      <c r="M48" s="30"/>
      <c r="N48" s="30"/>
      <c r="O48" s="28"/>
      <c r="P48" s="29"/>
      <c r="Q48" s="30"/>
    </row>
    <row r="49" spans="1:17">
      <c r="A49" s="12"/>
      <c r="B49" s="32" t="s">
        <v>240</v>
      </c>
      <c r="C49" s="34" t="s">
        <v>241</v>
      </c>
      <c r="D49" s="34"/>
      <c r="E49" s="26"/>
      <c r="F49" s="26"/>
      <c r="G49" s="33">
        <v>9367</v>
      </c>
      <c r="H49" s="33"/>
      <c r="I49" s="26"/>
      <c r="J49" s="26"/>
      <c r="K49" s="34" t="s">
        <v>241</v>
      </c>
      <c r="L49" s="34"/>
      <c r="M49" s="26"/>
      <c r="N49" s="26"/>
      <c r="O49" s="33">
        <v>9367</v>
      </c>
      <c r="P49" s="33"/>
      <c r="Q49" s="26"/>
    </row>
    <row r="50" spans="1:17">
      <c r="A50" s="12"/>
      <c r="B50" s="32"/>
      <c r="C50" s="34"/>
      <c r="D50" s="34"/>
      <c r="E50" s="26"/>
      <c r="F50" s="26"/>
      <c r="G50" s="33"/>
      <c r="H50" s="33"/>
      <c r="I50" s="26"/>
      <c r="J50" s="26"/>
      <c r="K50" s="34"/>
      <c r="L50" s="34"/>
      <c r="M50" s="26"/>
      <c r="N50" s="26"/>
      <c r="O50" s="33"/>
      <c r="P50" s="33"/>
      <c r="Q50" s="26"/>
    </row>
    <row r="51" spans="1:17">
      <c r="A51" s="12"/>
      <c r="B51" s="35" t="s">
        <v>242</v>
      </c>
      <c r="C51" s="31" t="s">
        <v>241</v>
      </c>
      <c r="D51" s="31"/>
      <c r="E51" s="30"/>
      <c r="F51" s="30"/>
      <c r="G51" s="29">
        <v>117647</v>
      </c>
      <c r="H51" s="29"/>
      <c r="I51" s="30"/>
      <c r="J51" s="30"/>
      <c r="K51" s="31" t="s">
        <v>241</v>
      </c>
      <c r="L51" s="31"/>
      <c r="M51" s="30"/>
      <c r="N51" s="30"/>
      <c r="O51" s="29">
        <v>117647</v>
      </c>
      <c r="P51" s="29"/>
      <c r="Q51" s="30"/>
    </row>
    <row r="52" spans="1:17">
      <c r="A52" s="12"/>
      <c r="B52" s="35"/>
      <c r="C52" s="31"/>
      <c r="D52" s="31"/>
      <c r="E52" s="30"/>
      <c r="F52" s="30"/>
      <c r="G52" s="29"/>
      <c r="H52" s="29"/>
      <c r="I52" s="30"/>
      <c r="J52" s="30"/>
      <c r="K52" s="31"/>
      <c r="L52" s="31"/>
      <c r="M52" s="30"/>
      <c r="N52" s="30"/>
      <c r="O52" s="29"/>
      <c r="P52" s="29"/>
      <c r="Q52" s="30"/>
    </row>
    <row r="53" spans="1:17">
      <c r="A53" s="12"/>
      <c r="B53" s="32" t="s">
        <v>243</v>
      </c>
      <c r="C53" s="34" t="s">
        <v>241</v>
      </c>
      <c r="D53" s="34"/>
      <c r="E53" s="26"/>
      <c r="F53" s="26"/>
      <c r="G53" s="33">
        <v>175926</v>
      </c>
      <c r="H53" s="33"/>
      <c r="I53" s="26"/>
      <c r="J53" s="26"/>
      <c r="K53" s="34" t="s">
        <v>241</v>
      </c>
      <c r="L53" s="34"/>
      <c r="M53" s="26"/>
      <c r="N53" s="26"/>
      <c r="O53" s="33">
        <v>175926</v>
      </c>
      <c r="P53" s="33"/>
      <c r="Q53" s="26"/>
    </row>
    <row r="54" spans="1:17">
      <c r="A54" s="12"/>
      <c r="B54" s="32"/>
      <c r="C54" s="34"/>
      <c r="D54" s="34"/>
      <c r="E54" s="26"/>
      <c r="F54" s="26"/>
      <c r="G54" s="33"/>
      <c r="H54" s="33"/>
      <c r="I54" s="26"/>
      <c r="J54" s="26"/>
      <c r="K54" s="34"/>
      <c r="L54" s="34"/>
      <c r="M54" s="26"/>
      <c r="N54" s="26"/>
      <c r="O54" s="33"/>
      <c r="P54" s="33"/>
      <c r="Q54" s="26"/>
    </row>
    <row r="55" spans="1:17">
      <c r="A55" s="12"/>
      <c r="B55" s="35" t="s">
        <v>244</v>
      </c>
      <c r="C55" s="31" t="s">
        <v>241</v>
      </c>
      <c r="D55" s="31"/>
      <c r="E55" s="30"/>
      <c r="F55" s="30"/>
      <c r="G55" s="29">
        <v>2940</v>
      </c>
      <c r="H55" s="29"/>
      <c r="I55" s="30"/>
      <c r="J55" s="30"/>
      <c r="K55" s="31" t="s">
        <v>241</v>
      </c>
      <c r="L55" s="31"/>
      <c r="M55" s="30"/>
      <c r="N55" s="30"/>
      <c r="O55" s="29">
        <v>2940</v>
      </c>
      <c r="P55" s="29"/>
      <c r="Q55" s="30"/>
    </row>
    <row r="56" spans="1:17">
      <c r="A56" s="12"/>
      <c r="B56" s="35"/>
      <c r="C56" s="31"/>
      <c r="D56" s="31"/>
      <c r="E56" s="30"/>
      <c r="F56" s="30"/>
      <c r="G56" s="29"/>
      <c r="H56" s="29"/>
      <c r="I56" s="30"/>
      <c r="J56" s="30"/>
      <c r="K56" s="31"/>
      <c r="L56" s="31"/>
      <c r="M56" s="30"/>
      <c r="N56" s="30"/>
      <c r="O56" s="29"/>
      <c r="P56" s="29"/>
      <c r="Q56" s="30"/>
    </row>
    <row r="57" spans="1:17">
      <c r="A57" s="12"/>
      <c r="B57" s="32" t="s">
        <v>246</v>
      </c>
      <c r="C57" s="34">
        <v>57</v>
      </c>
      <c r="D57" s="34"/>
      <c r="E57" s="26"/>
      <c r="F57" s="26"/>
      <c r="G57" s="34" t="s">
        <v>241</v>
      </c>
      <c r="H57" s="34"/>
      <c r="I57" s="26"/>
      <c r="J57" s="26"/>
      <c r="K57" s="34" t="s">
        <v>241</v>
      </c>
      <c r="L57" s="34"/>
      <c r="M57" s="26"/>
      <c r="N57" s="26"/>
      <c r="O57" s="34">
        <v>57</v>
      </c>
      <c r="P57" s="34"/>
      <c r="Q57" s="26"/>
    </row>
    <row r="58" spans="1:17">
      <c r="A58" s="12"/>
      <c r="B58" s="32"/>
      <c r="C58" s="34"/>
      <c r="D58" s="34"/>
      <c r="E58" s="26"/>
      <c r="F58" s="26"/>
      <c r="G58" s="34"/>
      <c r="H58" s="34"/>
      <c r="I58" s="26"/>
      <c r="J58" s="26"/>
      <c r="K58" s="34"/>
      <c r="L58" s="34"/>
      <c r="M58" s="26"/>
      <c r="N58" s="26"/>
      <c r="O58" s="34"/>
      <c r="P58" s="34"/>
      <c r="Q58" s="26"/>
    </row>
    <row r="59" spans="1:17">
      <c r="A59" s="12"/>
      <c r="B59" s="35" t="s">
        <v>816</v>
      </c>
      <c r="C59" s="31" t="s">
        <v>241</v>
      </c>
      <c r="D59" s="31"/>
      <c r="E59" s="30"/>
      <c r="F59" s="30"/>
      <c r="G59" s="29">
        <v>8087</v>
      </c>
      <c r="H59" s="29"/>
      <c r="I59" s="30"/>
      <c r="J59" s="30"/>
      <c r="K59" s="31" t="s">
        <v>241</v>
      </c>
      <c r="L59" s="31"/>
      <c r="M59" s="30"/>
      <c r="N59" s="30"/>
      <c r="O59" s="29">
        <v>8087</v>
      </c>
      <c r="P59" s="29"/>
      <c r="Q59" s="30"/>
    </row>
    <row r="60" spans="1:17" ht="15.75" thickBot="1">
      <c r="A60" s="12"/>
      <c r="B60" s="35"/>
      <c r="C60" s="37"/>
      <c r="D60" s="37"/>
      <c r="E60" s="38"/>
      <c r="F60" s="30"/>
      <c r="G60" s="77"/>
      <c r="H60" s="77"/>
      <c r="I60" s="38"/>
      <c r="J60" s="30"/>
      <c r="K60" s="37"/>
      <c r="L60" s="37"/>
      <c r="M60" s="38"/>
      <c r="N60" s="30"/>
      <c r="O60" s="77"/>
      <c r="P60" s="77"/>
      <c r="Q60" s="38"/>
    </row>
    <row r="61" spans="1:17">
      <c r="A61" s="12"/>
      <c r="B61" s="32" t="s">
        <v>906</v>
      </c>
      <c r="C61" s="39" t="s">
        <v>239</v>
      </c>
      <c r="D61" s="65">
        <v>818</v>
      </c>
      <c r="E61" s="27"/>
      <c r="F61" s="26"/>
      <c r="G61" s="39" t="s">
        <v>239</v>
      </c>
      <c r="H61" s="41">
        <v>394317</v>
      </c>
      <c r="I61" s="27"/>
      <c r="J61" s="26"/>
      <c r="K61" s="39" t="s">
        <v>239</v>
      </c>
      <c r="L61" s="65" t="s">
        <v>241</v>
      </c>
      <c r="M61" s="27"/>
      <c r="N61" s="26"/>
      <c r="O61" s="39" t="s">
        <v>239</v>
      </c>
      <c r="P61" s="41">
        <v>395135</v>
      </c>
      <c r="Q61" s="27"/>
    </row>
    <row r="62" spans="1:17" ht="15.75" thickBot="1">
      <c r="A62" s="12"/>
      <c r="B62" s="32"/>
      <c r="C62" s="40"/>
      <c r="D62" s="66"/>
      <c r="E62" s="43"/>
      <c r="F62" s="26"/>
      <c r="G62" s="40"/>
      <c r="H62" s="42"/>
      <c r="I62" s="43"/>
      <c r="J62" s="26"/>
      <c r="K62" s="40"/>
      <c r="L62" s="66"/>
      <c r="M62" s="43"/>
      <c r="N62" s="26"/>
      <c r="O62" s="40"/>
      <c r="P62" s="42"/>
      <c r="Q62" s="43"/>
    </row>
    <row r="63" spans="1:17" ht="15.75" thickTop="1">
      <c r="A63" s="12"/>
      <c r="B63" s="15"/>
      <c r="C63" s="63"/>
      <c r="D63" s="63"/>
      <c r="E63" s="63"/>
      <c r="F63" s="15"/>
      <c r="G63" s="63"/>
      <c r="H63" s="63"/>
      <c r="I63" s="63"/>
      <c r="J63" s="15"/>
      <c r="K63" s="63"/>
      <c r="L63" s="63"/>
      <c r="M63" s="63"/>
      <c r="N63" s="15"/>
      <c r="O63" s="63"/>
      <c r="P63" s="63"/>
      <c r="Q63" s="63"/>
    </row>
    <row r="64" spans="1:17">
      <c r="A64" s="12"/>
      <c r="B64" s="10" t="s">
        <v>46</v>
      </c>
      <c r="C64" s="26"/>
      <c r="D64" s="26"/>
      <c r="E64" s="26"/>
      <c r="F64" s="15"/>
      <c r="G64" s="26"/>
      <c r="H64" s="26"/>
      <c r="I64" s="26"/>
      <c r="J64" s="15"/>
      <c r="K64" s="26"/>
      <c r="L64" s="26"/>
      <c r="M64" s="26"/>
      <c r="N64" s="15"/>
      <c r="O64" s="26"/>
      <c r="P64" s="26"/>
      <c r="Q64" s="26"/>
    </row>
    <row r="65" spans="1:19">
      <c r="A65" s="12"/>
      <c r="B65" s="35" t="s">
        <v>816</v>
      </c>
      <c r="C65" s="28" t="s">
        <v>239</v>
      </c>
      <c r="D65" s="31" t="s">
        <v>241</v>
      </c>
      <c r="E65" s="30"/>
      <c r="F65" s="30"/>
      <c r="G65" s="28" t="s">
        <v>239</v>
      </c>
      <c r="H65" s="31">
        <v>764</v>
      </c>
      <c r="I65" s="30"/>
      <c r="J65" s="30"/>
      <c r="K65" s="28" t="s">
        <v>239</v>
      </c>
      <c r="L65" s="31" t="s">
        <v>241</v>
      </c>
      <c r="M65" s="30"/>
      <c r="N65" s="30"/>
      <c r="O65" s="28" t="s">
        <v>239</v>
      </c>
      <c r="P65" s="31">
        <v>764</v>
      </c>
      <c r="Q65" s="30"/>
    </row>
    <row r="66" spans="1:19" ht="15.75" thickBot="1">
      <c r="A66" s="12"/>
      <c r="B66" s="35"/>
      <c r="C66" s="162"/>
      <c r="D66" s="37"/>
      <c r="E66" s="38"/>
      <c r="F66" s="30"/>
      <c r="G66" s="162"/>
      <c r="H66" s="37"/>
      <c r="I66" s="38"/>
      <c r="J66" s="30"/>
      <c r="K66" s="162"/>
      <c r="L66" s="37"/>
      <c r="M66" s="38"/>
      <c r="N66" s="30"/>
      <c r="O66" s="162"/>
      <c r="P66" s="37"/>
      <c r="Q66" s="38"/>
    </row>
    <row r="67" spans="1:19">
      <c r="A67" s="12"/>
      <c r="B67" s="32" t="s">
        <v>907</v>
      </c>
      <c r="C67" s="39" t="s">
        <v>239</v>
      </c>
      <c r="D67" s="65" t="s">
        <v>241</v>
      </c>
      <c r="E67" s="27"/>
      <c r="F67" s="26"/>
      <c r="G67" s="39" t="s">
        <v>239</v>
      </c>
      <c r="H67" s="65">
        <v>764</v>
      </c>
      <c r="I67" s="27"/>
      <c r="J67" s="26"/>
      <c r="K67" s="39" t="s">
        <v>239</v>
      </c>
      <c r="L67" s="65" t="s">
        <v>241</v>
      </c>
      <c r="M67" s="27"/>
      <c r="N67" s="26"/>
      <c r="O67" s="39" t="s">
        <v>239</v>
      </c>
      <c r="P67" s="65">
        <v>764</v>
      </c>
      <c r="Q67" s="27"/>
    </row>
    <row r="68" spans="1:19" ht="15.75" thickBot="1">
      <c r="A68" s="12"/>
      <c r="B68" s="32"/>
      <c r="C68" s="40"/>
      <c r="D68" s="66"/>
      <c r="E68" s="43"/>
      <c r="F68" s="26"/>
      <c r="G68" s="40"/>
      <c r="H68" s="66"/>
      <c r="I68" s="43"/>
      <c r="J68" s="26"/>
      <c r="K68" s="40"/>
      <c r="L68" s="66"/>
      <c r="M68" s="43"/>
      <c r="N68" s="26"/>
      <c r="O68" s="40"/>
      <c r="P68" s="66"/>
      <c r="Q68" s="43"/>
    </row>
    <row r="69" spans="1:19" ht="15.75" thickTop="1">
      <c r="A69" s="12" t="s">
        <v>1058</v>
      </c>
      <c r="B69" s="72" t="s">
        <v>5</v>
      </c>
      <c r="C69" s="72"/>
      <c r="D69" s="72"/>
      <c r="E69" s="72"/>
      <c r="F69" s="72"/>
      <c r="G69" s="72"/>
      <c r="H69" s="72"/>
      <c r="I69" s="72"/>
      <c r="J69" s="72"/>
      <c r="K69" s="72"/>
      <c r="L69" s="72"/>
      <c r="M69" s="72"/>
      <c r="N69" s="72"/>
      <c r="O69" s="72"/>
      <c r="P69" s="72"/>
      <c r="Q69" s="72"/>
      <c r="R69" s="72"/>
      <c r="S69" s="72"/>
    </row>
    <row r="70" spans="1:19">
      <c r="A70" s="12"/>
      <c r="B70" s="36" t="s">
        <v>914</v>
      </c>
      <c r="C70" s="36"/>
      <c r="D70" s="36"/>
      <c r="E70" s="36"/>
      <c r="F70" s="36"/>
      <c r="G70" s="36"/>
      <c r="H70" s="36"/>
      <c r="I70" s="36"/>
      <c r="J70" s="36"/>
      <c r="K70" s="36"/>
      <c r="L70" s="36"/>
      <c r="M70" s="36"/>
      <c r="N70" s="36"/>
      <c r="O70" s="36"/>
      <c r="P70" s="36"/>
      <c r="Q70" s="36"/>
      <c r="R70" s="36"/>
      <c r="S70" s="36"/>
    </row>
    <row r="71" spans="1:19">
      <c r="A71" s="12"/>
      <c r="B71" s="22"/>
      <c r="C71" s="22"/>
      <c r="D71" s="22"/>
      <c r="E71" s="22"/>
      <c r="F71" s="22"/>
      <c r="G71" s="22"/>
      <c r="H71" s="22"/>
      <c r="I71" s="22"/>
      <c r="J71" s="22"/>
      <c r="K71" s="22"/>
      <c r="L71" s="22"/>
      <c r="M71" s="22"/>
      <c r="N71" s="22"/>
      <c r="O71" s="22"/>
      <c r="P71" s="22"/>
      <c r="Q71" s="22"/>
    </row>
    <row r="72" spans="1:19">
      <c r="A72" s="12"/>
      <c r="B72" s="14"/>
      <c r="C72" s="14"/>
      <c r="D72" s="14"/>
      <c r="E72" s="14"/>
      <c r="F72" s="14"/>
      <c r="G72" s="14"/>
      <c r="H72" s="14"/>
      <c r="I72" s="14"/>
      <c r="J72" s="14"/>
      <c r="K72" s="14"/>
      <c r="L72" s="14"/>
      <c r="M72" s="14"/>
      <c r="N72" s="14"/>
      <c r="O72" s="14"/>
      <c r="P72" s="14"/>
      <c r="Q72" s="14"/>
    </row>
    <row r="73" spans="1:19">
      <c r="A73" s="12"/>
      <c r="B73" s="26"/>
      <c r="C73" s="49" t="s">
        <v>895</v>
      </c>
      <c r="D73" s="49"/>
      <c r="E73" s="49"/>
      <c r="F73" s="26"/>
      <c r="G73" s="49" t="s">
        <v>899</v>
      </c>
      <c r="H73" s="49"/>
      <c r="I73" s="49"/>
      <c r="J73" s="26"/>
      <c r="K73" s="49" t="s">
        <v>899</v>
      </c>
      <c r="L73" s="49"/>
      <c r="M73" s="49"/>
      <c r="N73" s="26"/>
      <c r="O73" s="49" t="s">
        <v>134</v>
      </c>
      <c r="P73" s="49"/>
      <c r="Q73" s="49"/>
    </row>
    <row r="74" spans="1:19">
      <c r="A74" s="12"/>
      <c r="B74" s="26"/>
      <c r="C74" s="49" t="s">
        <v>896</v>
      </c>
      <c r="D74" s="49"/>
      <c r="E74" s="49"/>
      <c r="F74" s="26"/>
      <c r="G74" s="49" t="s">
        <v>573</v>
      </c>
      <c r="H74" s="49"/>
      <c r="I74" s="49"/>
      <c r="J74" s="26"/>
      <c r="K74" s="49" t="s">
        <v>903</v>
      </c>
      <c r="L74" s="49"/>
      <c r="M74" s="49"/>
      <c r="N74" s="26"/>
      <c r="O74" s="49"/>
      <c r="P74" s="49"/>
      <c r="Q74" s="49"/>
    </row>
    <row r="75" spans="1:19">
      <c r="A75" s="12"/>
      <c r="B75" s="26"/>
      <c r="C75" s="49" t="s">
        <v>897</v>
      </c>
      <c r="D75" s="49"/>
      <c r="E75" s="49"/>
      <c r="F75" s="26"/>
      <c r="G75" s="49" t="s">
        <v>900</v>
      </c>
      <c r="H75" s="49"/>
      <c r="I75" s="49"/>
      <c r="J75" s="26"/>
      <c r="K75" s="49" t="s">
        <v>901</v>
      </c>
      <c r="L75" s="49"/>
      <c r="M75" s="49"/>
      <c r="N75" s="26"/>
      <c r="O75" s="49"/>
      <c r="P75" s="49"/>
      <c r="Q75" s="49"/>
    </row>
    <row r="76" spans="1:19">
      <c r="A76" s="12"/>
      <c r="B76" s="26"/>
      <c r="C76" s="49" t="s">
        <v>898</v>
      </c>
      <c r="D76" s="49"/>
      <c r="E76" s="49"/>
      <c r="F76" s="26"/>
      <c r="G76" s="49" t="s">
        <v>901</v>
      </c>
      <c r="H76" s="49"/>
      <c r="I76" s="49"/>
      <c r="J76" s="26"/>
      <c r="K76" s="49" t="s">
        <v>904</v>
      </c>
      <c r="L76" s="49"/>
      <c r="M76" s="49"/>
      <c r="N76" s="26"/>
      <c r="O76" s="49"/>
      <c r="P76" s="49"/>
      <c r="Q76" s="49"/>
    </row>
    <row r="77" spans="1:19" ht="15.75" thickBot="1">
      <c r="A77" s="12"/>
      <c r="B77" s="26"/>
      <c r="C77" s="151"/>
      <c r="D77" s="151"/>
      <c r="E77" s="151"/>
      <c r="F77" s="26"/>
      <c r="G77" s="23" t="s">
        <v>902</v>
      </c>
      <c r="H77" s="23"/>
      <c r="I77" s="23"/>
      <c r="J77" s="26"/>
      <c r="K77" s="151"/>
      <c r="L77" s="151"/>
      <c r="M77" s="151"/>
      <c r="N77" s="26"/>
      <c r="O77" s="23"/>
      <c r="P77" s="23"/>
      <c r="Q77" s="23"/>
    </row>
    <row r="78" spans="1:19">
      <c r="A78" s="12"/>
      <c r="B78" s="10" t="s">
        <v>232</v>
      </c>
      <c r="C78" s="27"/>
      <c r="D78" s="27"/>
      <c r="E78" s="27"/>
      <c r="F78" s="15"/>
      <c r="G78" s="27"/>
      <c r="H78" s="27"/>
      <c r="I78" s="27"/>
      <c r="J78" s="15"/>
      <c r="K78" s="27"/>
      <c r="L78" s="27"/>
      <c r="M78" s="27"/>
      <c r="N78" s="15"/>
      <c r="O78" s="27"/>
      <c r="P78" s="27"/>
      <c r="Q78" s="27"/>
    </row>
    <row r="79" spans="1:19">
      <c r="A79" s="12"/>
      <c r="B79" s="52" t="s">
        <v>915</v>
      </c>
      <c r="C79" s="28" t="s">
        <v>239</v>
      </c>
      <c r="D79" s="31" t="s">
        <v>241</v>
      </c>
      <c r="E79" s="30"/>
      <c r="F79" s="30"/>
      <c r="G79" s="28" t="s">
        <v>239</v>
      </c>
      <c r="H79" s="31" t="s">
        <v>241</v>
      </c>
      <c r="I79" s="30"/>
      <c r="J79" s="30"/>
      <c r="K79" s="28" t="s">
        <v>239</v>
      </c>
      <c r="L79" s="29">
        <v>1304</v>
      </c>
      <c r="M79" s="30"/>
      <c r="N79" s="30"/>
      <c r="O79" s="28" t="s">
        <v>239</v>
      </c>
      <c r="P79" s="29">
        <v>1304</v>
      </c>
      <c r="Q79" s="30"/>
    </row>
    <row r="80" spans="1:19">
      <c r="A80" s="12"/>
      <c r="B80" s="52"/>
      <c r="C80" s="28"/>
      <c r="D80" s="31"/>
      <c r="E80" s="30"/>
      <c r="F80" s="30"/>
      <c r="G80" s="28"/>
      <c r="H80" s="31"/>
      <c r="I80" s="30"/>
      <c r="J80" s="30"/>
      <c r="K80" s="28"/>
      <c r="L80" s="29"/>
      <c r="M80" s="30"/>
      <c r="N80" s="30"/>
      <c r="O80" s="28"/>
      <c r="P80" s="29"/>
      <c r="Q80" s="30"/>
    </row>
    <row r="81" spans="1:19">
      <c r="A81" s="12"/>
      <c r="B81" s="53" t="s">
        <v>38</v>
      </c>
      <c r="C81" s="34" t="s">
        <v>241</v>
      </c>
      <c r="D81" s="34"/>
      <c r="E81" s="26"/>
      <c r="F81" s="26"/>
      <c r="G81" s="33">
        <v>1283</v>
      </c>
      <c r="H81" s="33"/>
      <c r="I81" s="26"/>
      <c r="J81" s="26"/>
      <c r="K81" s="34" t="s">
        <v>241</v>
      </c>
      <c r="L81" s="34"/>
      <c r="M81" s="26"/>
      <c r="N81" s="26"/>
      <c r="O81" s="33">
        <v>1283</v>
      </c>
      <c r="P81" s="33"/>
      <c r="Q81" s="26"/>
    </row>
    <row r="82" spans="1:19" ht="15.75" thickBot="1">
      <c r="A82" s="12"/>
      <c r="B82" s="53"/>
      <c r="C82" s="54"/>
      <c r="D82" s="54"/>
      <c r="E82" s="55"/>
      <c r="F82" s="26"/>
      <c r="G82" s="56"/>
      <c r="H82" s="56"/>
      <c r="I82" s="55"/>
      <c r="J82" s="26"/>
      <c r="K82" s="54"/>
      <c r="L82" s="54"/>
      <c r="M82" s="55"/>
      <c r="N82" s="26"/>
      <c r="O82" s="56"/>
      <c r="P82" s="56"/>
      <c r="Q82" s="55"/>
    </row>
    <row r="83" spans="1:19">
      <c r="A83" s="12"/>
      <c r="B83" s="67" t="s">
        <v>916</v>
      </c>
      <c r="C83" s="57" t="s">
        <v>239</v>
      </c>
      <c r="D83" s="68" t="s">
        <v>241</v>
      </c>
      <c r="E83" s="61"/>
      <c r="F83" s="30"/>
      <c r="G83" s="57" t="s">
        <v>239</v>
      </c>
      <c r="H83" s="59">
        <v>1283</v>
      </c>
      <c r="I83" s="61"/>
      <c r="J83" s="30"/>
      <c r="K83" s="57" t="s">
        <v>239</v>
      </c>
      <c r="L83" s="59">
        <v>1304</v>
      </c>
      <c r="M83" s="61"/>
      <c r="N83" s="30"/>
      <c r="O83" s="57" t="s">
        <v>239</v>
      </c>
      <c r="P83" s="59">
        <v>2587</v>
      </c>
      <c r="Q83" s="61"/>
    </row>
    <row r="84" spans="1:19" ht="15.75" thickBot="1">
      <c r="A84" s="12"/>
      <c r="B84" s="67"/>
      <c r="C84" s="58"/>
      <c r="D84" s="69"/>
      <c r="E84" s="62"/>
      <c r="F84" s="30"/>
      <c r="G84" s="58"/>
      <c r="H84" s="60"/>
      <c r="I84" s="62"/>
      <c r="J84" s="30"/>
      <c r="K84" s="58"/>
      <c r="L84" s="60"/>
      <c r="M84" s="62"/>
      <c r="N84" s="30"/>
      <c r="O84" s="58"/>
      <c r="P84" s="60"/>
      <c r="Q84" s="62"/>
    </row>
    <row r="85" spans="1:19" ht="15.75" thickTop="1">
      <c r="A85" s="12"/>
      <c r="B85" s="15"/>
      <c r="C85" s="63"/>
      <c r="D85" s="63"/>
      <c r="E85" s="63"/>
      <c r="F85" s="15"/>
      <c r="G85" s="63"/>
      <c r="H85" s="63"/>
      <c r="I85" s="63"/>
      <c r="J85" s="15"/>
      <c r="K85" s="63"/>
      <c r="L85" s="63"/>
      <c r="M85" s="63"/>
      <c r="N85" s="15"/>
      <c r="O85" s="63"/>
      <c r="P85" s="63"/>
      <c r="Q85" s="63"/>
    </row>
    <row r="86" spans="1:19">
      <c r="A86" s="12"/>
      <c r="B86" s="10" t="s">
        <v>262</v>
      </c>
      <c r="C86" s="26"/>
      <c r="D86" s="26"/>
      <c r="E86" s="26"/>
      <c r="F86" s="15"/>
      <c r="G86" s="26"/>
      <c r="H86" s="26"/>
      <c r="I86" s="26"/>
      <c r="J86" s="15"/>
      <c r="K86" s="26"/>
      <c r="L86" s="26"/>
      <c r="M86" s="26"/>
      <c r="N86" s="15"/>
      <c r="O86" s="26"/>
      <c r="P86" s="26"/>
      <c r="Q86" s="26"/>
    </row>
    <row r="87" spans="1:19">
      <c r="A87" s="12"/>
      <c r="B87" s="52" t="s">
        <v>915</v>
      </c>
      <c r="C87" s="28" t="s">
        <v>239</v>
      </c>
      <c r="D87" s="31" t="s">
        <v>241</v>
      </c>
      <c r="E87" s="30"/>
      <c r="F87" s="30"/>
      <c r="G87" s="28" t="s">
        <v>239</v>
      </c>
      <c r="H87" s="31" t="s">
        <v>241</v>
      </c>
      <c r="I87" s="30"/>
      <c r="J87" s="30"/>
      <c r="K87" s="28" t="s">
        <v>239</v>
      </c>
      <c r="L87" s="29">
        <v>1962</v>
      </c>
      <c r="M87" s="30"/>
      <c r="N87" s="30"/>
      <c r="O87" s="28" t="s">
        <v>239</v>
      </c>
      <c r="P87" s="29">
        <v>1962</v>
      </c>
      <c r="Q87" s="30"/>
    </row>
    <row r="88" spans="1:19">
      <c r="A88" s="12"/>
      <c r="B88" s="52"/>
      <c r="C88" s="28"/>
      <c r="D88" s="31"/>
      <c r="E88" s="30"/>
      <c r="F88" s="30"/>
      <c r="G88" s="28"/>
      <c r="H88" s="31"/>
      <c r="I88" s="30"/>
      <c r="J88" s="30"/>
      <c r="K88" s="28"/>
      <c r="L88" s="29"/>
      <c r="M88" s="30"/>
      <c r="N88" s="30"/>
      <c r="O88" s="28"/>
      <c r="P88" s="29"/>
      <c r="Q88" s="30"/>
    </row>
    <row r="89" spans="1:19">
      <c r="A89" s="12"/>
      <c r="B89" s="53" t="s">
        <v>38</v>
      </c>
      <c r="C89" s="34" t="s">
        <v>241</v>
      </c>
      <c r="D89" s="34"/>
      <c r="E89" s="26"/>
      <c r="F89" s="26"/>
      <c r="G89" s="34">
        <v>897</v>
      </c>
      <c r="H89" s="34"/>
      <c r="I89" s="26"/>
      <c r="J89" s="26"/>
      <c r="K89" s="34" t="s">
        <v>241</v>
      </c>
      <c r="L89" s="34"/>
      <c r="M89" s="26"/>
      <c r="N89" s="26"/>
      <c r="O89" s="34">
        <v>897</v>
      </c>
      <c r="P89" s="34"/>
      <c r="Q89" s="26"/>
    </row>
    <row r="90" spans="1:19" ht="15.75" thickBot="1">
      <c r="A90" s="12"/>
      <c r="B90" s="53"/>
      <c r="C90" s="54"/>
      <c r="D90" s="54"/>
      <c r="E90" s="55"/>
      <c r="F90" s="26"/>
      <c r="G90" s="54"/>
      <c r="H90" s="54"/>
      <c r="I90" s="55"/>
      <c r="J90" s="26"/>
      <c r="K90" s="54"/>
      <c r="L90" s="54"/>
      <c r="M90" s="55"/>
      <c r="N90" s="26"/>
      <c r="O90" s="54"/>
      <c r="P90" s="54"/>
      <c r="Q90" s="55"/>
    </row>
    <row r="91" spans="1:19">
      <c r="A91" s="12"/>
      <c r="B91" s="67" t="s">
        <v>916</v>
      </c>
      <c r="C91" s="57" t="s">
        <v>239</v>
      </c>
      <c r="D91" s="68" t="s">
        <v>241</v>
      </c>
      <c r="E91" s="61"/>
      <c r="F91" s="30"/>
      <c r="G91" s="57" t="s">
        <v>239</v>
      </c>
      <c r="H91" s="68">
        <v>897</v>
      </c>
      <c r="I91" s="61"/>
      <c r="J91" s="30"/>
      <c r="K91" s="57" t="s">
        <v>239</v>
      </c>
      <c r="L91" s="59">
        <v>1962</v>
      </c>
      <c r="M91" s="61"/>
      <c r="N91" s="30"/>
      <c r="O91" s="57" t="s">
        <v>239</v>
      </c>
      <c r="P91" s="59">
        <v>2859</v>
      </c>
      <c r="Q91" s="61"/>
    </row>
    <row r="92" spans="1:19" ht="15.75" thickBot="1">
      <c r="A92" s="12"/>
      <c r="B92" s="67"/>
      <c r="C92" s="58"/>
      <c r="D92" s="69"/>
      <c r="E92" s="62"/>
      <c r="F92" s="30"/>
      <c r="G92" s="58"/>
      <c r="H92" s="69"/>
      <c r="I92" s="62"/>
      <c r="J92" s="30"/>
      <c r="K92" s="58"/>
      <c r="L92" s="60"/>
      <c r="M92" s="62"/>
      <c r="N92" s="30"/>
      <c r="O92" s="58"/>
      <c r="P92" s="60"/>
      <c r="Q92" s="62"/>
    </row>
    <row r="93" spans="1:19" ht="15.75" thickTop="1">
      <c r="A93" s="12" t="s">
        <v>1059</v>
      </c>
      <c r="B93" s="72" t="s">
        <v>5</v>
      </c>
      <c r="C93" s="72"/>
      <c r="D93" s="72"/>
      <c r="E93" s="72"/>
      <c r="F93" s="72"/>
      <c r="G93" s="72"/>
      <c r="H93" s="72"/>
      <c r="I93" s="72"/>
      <c r="J93" s="72"/>
      <c r="K93" s="72"/>
      <c r="L93" s="72"/>
      <c r="M93" s="72"/>
      <c r="N93" s="72"/>
      <c r="O93" s="72"/>
      <c r="P93" s="72"/>
      <c r="Q93" s="72"/>
      <c r="R93" s="72"/>
      <c r="S93" s="72"/>
    </row>
    <row r="94" spans="1:19">
      <c r="A94" s="12"/>
      <c r="B94" s="36" t="s">
        <v>922</v>
      </c>
      <c r="C94" s="36"/>
      <c r="D94" s="36"/>
      <c r="E94" s="36"/>
      <c r="F94" s="36"/>
      <c r="G94" s="36"/>
      <c r="H94" s="36"/>
      <c r="I94" s="36"/>
      <c r="J94" s="36"/>
      <c r="K94" s="36"/>
      <c r="L94" s="36"/>
      <c r="M94" s="36"/>
      <c r="N94" s="36"/>
      <c r="O94" s="36"/>
      <c r="P94" s="36"/>
      <c r="Q94" s="36"/>
      <c r="R94" s="36"/>
      <c r="S94" s="36"/>
    </row>
    <row r="95" spans="1:19">
      <c r="A95" s="12"/>
      <c r="B95" s="22"/>
      <c r="C95" s="22"/>
      <c r="D95" s="22"/>
      <c r="E95" s="22"/>
      <c r="F95" s="22"/>
      <c r="G95" s="22"/>
      <c r="H95" s="22"/>
      <c r="I95" s="22"/>
      <c r="J95" s="22"/>
      <c r="K95" s="22"/>
      <c r="L95" s="22"/>
      <c r="M95" s="22"/>
      <c r="N95" s="22"/>
      <c r="O95" s="22"/>
      <c r="P95" s="22"/>
      <c r="Q95" s="22"/>
    </row>
    <row r="96" spans="1:19">
      <c r="A96" s="12"/>
      <c r="B96" s="14"/>
      <c r="C96" s="14"/>
      <c r="D96" s="14"/>
      <c r="E96" s="14"/>
      <c r="F96" s="14"/>
      <c r="G96" s="14"/>
      <c r="H96" s="14"/>
      <c r="I96" s="14"/>
      <c r="J96" s="14"/>
      <c r="K96" s="14"/>
      <c r="L96" s="14"/>
      <c r="M96" s="14"/>
      <c r="N96" s="14"/>
      <c r="O96" s="14"/>
      <c r="P96" s="14"/>
      <c r="Q96" s="14"/>
    </row>
    <row r="97" spans="1:17">
      <c r="A97" s="12"/>
      <c r="B97" s="26"/>
      <c r="C97" s="49" t="s">
        <v>895</v>
      </c>
      <c r="D97" s="49"/>
      <c r="E97" s="49"/>
      <c r="F97" s="26"/>
      <c r="G97" s="49" t="s">
        <v>899</v>
      </c>
      <c r="H97" s="49"/>
      <c r="I97" s="49"/>
      <c r="J97" s="26"/>
      <c r="K97" s="49" t="s">
        <v>899</v>
      </c>
      <c r="L97" s="49"/>
      <c r="M97" s="49"/>
      <c r="N97" s="26"/>
      <c r="O97" s="49" t="s">
        <v>134</v>
      </c>
      <c r="P97" s="49"/>
      <c r="Q97" s="49"/>
    </row>
    <row r="98" spans="1:17">
      <c r="A98" s="12"/>
      <c r="B98" s="26"/>
      <c r="C98" s="49" t="s">
        <v>896</v>
      </c>
      <c r="D98" s="49"/>
      <c r="E98" s="49"/>
      <c r="F98" s="26"/>
      <c r="G98" s="49" t="s">
        <v>573</v>
      </c>
      <c r="H98" s="49"/>
      <c r="I98" s="49"/>
      <c r="J98" s="26"/>
      <c r="K98" s="49" t="s">
        <v>903</v>
      </c>
      <c r="L98" s="49"/>
      <c r="M98" s="49"/>
      <c r="N98" s="26"/>
      <c r="O98" s="49"/>
      <c r="P98" s="49"/>
      <c r="Q98" s="49"/>
    </row>
    <row r="99" spans="1:17">
      <c r="A99" s="12"/>
      <c r="B99" s="26"/>
      <c r="C99" s="49" t="s">
        <v>897</v>
      </c>
      <c r="D99" s="49"/>
      <c r="E99" s="49"/>
      <c r="F99" s="26"/>
      <c r="G99" s="49" t="s">
        <v>900</v>
      </c>
      <c r="H99" s="49"/>
      <c r="I99" s="49"/>
      <c r="J99" s="26"/>
      <c r="K99" s="49" t="s">
        <v>901</v>
      </c>
      <c r="L99" s="49"/>
      <c r="M99" s="49"/>
      <c r="N99" s="26"/>
      <c r="O99" s="49"/>
      <c r="P99" s="49"/>
      <c r="Q99" s="49"/>
    </row>
    <row r="100" spans="1:17">
      <c r="A100" s="12"/>
      <c r="B100" s="26"/>
      <c r="C100" s="49" t="s">
        <v>898</v>
      </c>
      <c r="D100" s="49"/>
      <c r="E100" s="49"/>
      <c r="F100" s="26"/>
      <c r="G100" s="49" t="s">
        <v>901</v>
      </c>
      <c r="H100" s="49"/>
      <c r="I100" s="49"/>
      <c r="J100" s="26"/>
      <c r="K100" s="49" t="s">
        <v>904</v>
      </c>
      <c r="L100" s="49"/>
      <c r="M100" s="49"/>
      <c r="N100" s="26"/>
      <c r="O100" s="49"/>
      <c r="P100" s="49"/>
      <c r="Q100" s="49"/>
    </row>
    <row r="101" spans="1:17" ht="15.75" thickBot="1">
      <c r="A101" s="12"/>
      <c r="B101" s="26"/>
      <c r="C101" s="151"/>
      <c r="D101" s="151"/>
      <c r="E101" s="151"/>
      <c r="F101" s="26"/>
      <c r="G101" s="23" t="s">
        <v>902</v>
      </c>
      <c r="H101" s="23"/>
      <c r="I101" s="23"/>
      <c r="J101" s="26"/>
      <c r="K101" s="151"/>
      <c r="L101" s="151"/>
      <c r="M101" s="151"/>
      <c r="N101" s="26"/>
      <c r="O101" s="23"/>
      <c r="P101" s="23"/>
      <c r="Q101" s="23"/>
    </row>
    <row r="102" spans="1:17">
      <c r="A102" s="12"/>
      <c r="B102" s="163">
        <v>41912</v>
      </c>
      <c r="C102" s="27"/>
      <c r="D102" s="27"/>
      <c r="E102" s="27"/>
      <c r="F102" s="15"/>
      <c r="G102" s="27"/>
      <c r="H102" s="27"/>
      <c r="I102" s="27"/>
      <c r="J102" s="15"/>
      <c r="K102" s="27"/>
      <c r="L102" s="27"/>
      <c r="M102" s="27"/>
      <c r="N102" s="15"/>
      <c r="O102" s="27"/>
      <c r="P102" s="27"/>
      <c r="Q102" s="27"/>
    </row>
    <row r="103" spans="1:17">
      <c r="A103" s="12"/>
      <c r="B103" s="52" t="s">
        <v>923</v>
      </c>
      <c r="C103" s="28" t="s">
        <v>239</v>
      </c>
      <c r="D103" s="31" t="s">
        <v>241</v>
      </c>
      <c r="E103" s="30"/>
      <c r="F103" s="30"/>
      <c r="G103" s="28" t="s">
        <v>239</v>
      </c>
      <c r="H103" s="31" t="s">
        <v>241</v>
      </c>
      <c r="I103" s="30"/>
      <c r="J103" s="30"/>
      <c r="K103" s="28" t="s">
        <v>239</v>
      </c>
      <c r="L103" s="31">
        <v>455</v>
      </c>
      <c r="M103" s="30"/>
      <c r="N103" s="30"/>
      <c r="O103" s="28" t="s">
        <v>239</v>
      </c>
      <c r="P103" s="31">
        <v>455</v>
      </c>
      <c r="Q103" s="30"/>
    </row>
    <row r="104" spans="1:17">
      <c r="A104" s="12"/>
      <c r="B104" s="52"/>
      <c r="C104" s="28"/>
      <c r="D104" s="31"/>
      <c r="E104" s="30"/>
      <c r="F104" s="30"/>
      <c r="G104" s="28"/>
      <c r="H104" s="31"/>
      <c r="I104" s="30"/>
      <c r="J104" s="30"/>
      <c r="K104" s="28"/>
      <c r="L104" s="31"/>
      <c r="M104" s="30"/>
      <c r="N104" s="30"/>
      <c r="O104" s="28"/>
      <c r="P104" s="31"/>
      <c r="Q104" s="30"/>
    </row>
    <row r="105" spans="1:17">
      <c r="A105" s="12"/>
      <c r="B105" s="53" t="s">
        <v>924</v>
      </c>
      <c r="C105" s="34" t="s">
        <v>241</v>
      </c>
      <c r="D105" s="34"/>
      <c r="E105" s="26"/>
      <c r="F105" s="26"/>
      <c r="G105" s="34" t="s">
        <v>241</v>
      </c>
      <c r="H105" s="34"/>
      <c r="I105" s="26"/>
      <c r="J105" s="26"/>
      <c r="K105" s="33">
        <v>18011</v>
      </c>
      <c r="L105" s="33"/>
      <c r="M105" s="26"/>
      <c r="N105" s="26"/>
      <c r="O105" s="33">
        <v>18011</v>
      </c>
      <c r="P105" s="33"/>
      <c r="Q105" s="26"/>
    </row>
    <row r="106" spans="1:17" ht="15.75" thickBot="1">
      <c r="A106" s="12"/>
      <c r="B106" s="53"/>
      <c r="C106" s="54"/>
      <c r="D106" s="54"/>
      <c r="E106" s="55"/>
      <c r="F106" s="26"/>
      <c r="G106" s="54"/>
      <c r="H106" s="54"/>
      <c r="I106" s="55"/>
      <c r="J106" s="26"/>
      <c r="K106" s="56"/>
      <c r="L106" s="56"/>
      <c r="M106" s="55"/>
      <c r="N106" s="26"/>
      <c r="O106" s="56"/>
      <c r="P106" s="56"/>
      <c r="Q106" s="55"/>
    </row>
    <row r="107" spans="1:17">
      <c r="A107" s="12"/>
      <c r="B107" s="67" t="s">
        <v>925</v>
      </c>
      <c r="C107" s="57" t="s">
        <v>239</v>
      </c>
      <c r="D107" s="68" t="s">
        <v>241</v>
      </c>
      <c r="E107" s="61"/>
      <c r="F107" s="30"/>
      <c r="G107" s="57" t="s">
        <v>239</v>
      </c>
      <c r="H107" s="68" t="s">
        <v>241</v>
      </c>
      <c r="I107" s="61"/>
      <c r="J107" s="30"/>
      <c r="K107" s="57" t="s">
        <v>239</v>
      </c>
      <c r="L107" s="59">
        <v>18466</v>
      </c>
      <c r="M107" s="61"/>
      <c r="N107" s="30"/>
      <c r="O107" s="57" t="s">
        <v>239</v>
      </c>
      <c r="P107" s="59">
        <v>18466</v>
      </c>
      <c r="Q107" s="61"/>
    </row>
    <row r="108" spans="1:17" ht="15.75" thickBot="1">
      <c r="A108" s="12"/>
      <c r="B108" s="67"/>
      <c r="C108" s="58"/>
      <c r="D108" s="69"/>
      <c r="E108" s="62"/>
      <c r="F108" s="30"/>
      <c r="G108" s="58"/>
      <c r="H108" s="69"/>
      <c r="I108" s="62"/>
      <c r="J108" s="30"/>
      <c r="K108" s="58"/>
      <c r="L108" s="60"/>
      <c r="M108" s="62"/>
      <c r="N108" s="30"/>
      <c r="O108" s="58"/>
      <c r="P108" s="60"/>
      <c r="Q108" s="62"/>
    </row>
    <row r="109" spans="1:17" ht="15.75" thickTop="1">
      <c r="A109" s="12"/>
      <c r="B109" s="15"/>
      <c r="C109" s="63"/>
      <c r="D109" s="63"/>
      <c r="E109" s="63"/>
      <c r="F109" s="15"/>
      <c r="G109" s="63"/>
      <c r="H109" s="63"/>
      <c r="I109" s="63"/>
      <c r="J109" s="15"/>
      <c r="K109" s="63"/>
      <c r="L109" s="63"/>
      <c r="M109" s="63"/>
      <c r="N109" s="15"/>
      <c r="O109" s="63"/>
      <c r="P109" s="63"/>
      <c r="Q109" s="63"/>
    </row>
    <row r="110" spans="1:17">
      <c r="A110" s="12"/>
      <c r="B110" s="163">
        <v>41639</v>
      </c>
      <c r="C110" s="26"/>
      <c r="D110" s="26"/>
      <c r="E110" s="26"/>
      <c r="F110" s="15"/>
      <c r="G110" s="26"/>
      <c r="H110" s="26"/>
      <c r="I110" s="26"/>
      <c r="J110" s="15"/>
      <c r="K110" s="26"/>
      <c r="L110" s="26"/>
      <c r="M110" s="26"/>
      <c r="N110" s="15"/>
      <c r="O110" s="26"/>
      <c r="P110" s="26"/>
      <c r="Q110" s="26"/>
    </row>
    <row r="111" spans="1:17">
      <c r="A111" s="12"/>
      <c r="B111" s="52" t="s">
        <v>923</v>
      </c>
      <c r="C111" s="28" t="s">
        <v>239</v>
      </c>
      <c r="D111" s="31" t="s">
        <v>241</v>
      </c>
      <c r="E111" s="30"/>
      <c r="F111" s="30"/>
      <c r="G111" s="28" t="s">
        <v>239</v>
      </c>
      <c r="H111" s="31" t="s">
        <v>241</v>
      </c>
      <c r="I111" s="30"/>
      <c r="J111" s="30"/>
      <c r="K111" s="28" t="s">
        <v>239</v>
      </c>
      <c r="L111" s="31">
        <v>980</v>
      </c>
      <c r="M111" s="30"/>
      <c r="N111" s="30"/>
      <c r="O111" s="28" t="s">
        <v>239</v>
      </c>
      <c r="P111" s="31">
        <v>980</v>
      </c>
      <c r="Q111" s="30"/>
    </row>
    <row r="112" spans="1:17">
      <c r="A112" s="12"/>
      <c r="B112" s="52"/>
      <c r="C112" s="28"/>
      <c r="D112" s="31"/>
      <c r="E112" s="30"/>
      <c r="F112" s="30"/>
      <c r="G112" s="28"/>
      <c r="H112" s="31"/>
      <c r="I112" s="30"/>
      <c r="J112" s="30"/>
      <c r="K112" s="28"/>
      <c r="L112" s="31"/>
      <c r="M112" s="30"/>
      <c r="N112" s="30"/>
      <c r="O112" s="28"/>
      <c r="P112" s="31"/>
      <c r="Q112" s="30"/>
    </row>
    <row r="113" spans="1:19">
      <c r="A113" s="12"/>
      <c r="B113" s="53" t="s">
        <v>924</v>
      </c>
      <c r="C113" s="34" t="s">
        <v>241</v>
      </c>
      <c r="D113" s="34"/>
      <c r="E113" s="26"/>
      <c r="F113" s="26"/>
      <c r="G113" s="34" t="s">
        <v>241</v>
      </c>
      <c r="H113" s="34"/>
      <c r="I113" s="26"/>
      <c r="J113" s="26"/>
      <c r="K113" s="33">
        <v>55982</v>
      </c>
      <c r="L113" s="33"/>
      <c r="M113" s="26"/>
      <c r="N113" s="26"/>
      <c r="O113" s="33">
        <v>55982</v>
      </c>
      <c r="P113" s="33"/>
      <c r="Q113" s="26"/>
    </row>
    <row r="114" spans="1:19" ht="15.75" thickBot="1">
      <c r="A114" s="12"/>
      <c r="B114" s="53"/>
      <c r="C114" s="54"/>
      <c r="D114" s="54"/>
      <c r="E114" s="55"/>
      <c r="F114" s="26"/>
      <c r="G114" s="54"/>
      <c r="H114" s="54"/>
      <c r="I114" s="55"/>
      <c r="J114" s="26"/>
      <c r="K114" s="56"/>
      <c r="L114" s="56"/>
      <c r="M114" s="55"/>
      <c r="N114" s="26"/>
      <c r="O114" s="56"/>
      <c r="P114" s="56"/>
      <c r="Q114" s="55"/>
    </row>
    <row r="115" spans="1:19">
      <c r="A115" s="12"/>
      <c r="B115" s="67" t="s">
        <v>925</v>
      </c>
      <c r="C115" s="57" t="s">
        <v>239</v>
      </c>
      <c r="D115" s="68" t="s">
        <v>241</v>
      </c>
      <c r="E115" s="61"/>
      <c r="F115" s="30"/>
      <c r="G115" s="57" t="s">
        <v>239</v>
      </c>
      <c r="H115" s="68" t="s">
        <v>241</v>
      </c>
      <c r="I115" s="61"/>
      <c r="J115" s="30"/>
      <c r="K115" s="57" t="s">
        <v>239</v>
      </c>
      <c r="L115" s="59">
        <v>56962</v>
      </c>
      <c r="M115" s="61"/>
      <c r="N115" s="30"/>
      <c r="O115" s="57" t="s">
        <v>239</v>
      </c>
      <c r="P115" s="59">
        <v>56962</v>
      </c>
      <c r="Q115" s="61"/>
    </row>
    <row r="116" spans="1:19" ht="15.75" thickBot="1">
      <c r="A116" s="12"/>
      <c r="B116" s="67"/>
      <c r="C116" s="58"/>
      <c r="D116" s="69"/>
      <c r="E116" s="62"/>
      <c r="F116" s="30"/>
      <c r="G116" s="58"/>
      <c r="H116" s="69"/>
      <c r="I116" s="62"/>
      <c r="J116" s="30"/>
      <c r="K116" s="58"/>
      <c r="L116" s="60"/>
      <c r="M116" s="62"/>
      <c r="N116" s="30"/>
      <c r="O116" s="58"/>
      <c r="P116" s="60"/>
      <c r="Q116" s="62"/>
    </row>
    <row r="117" spans="1:19" ht="15.75" thickTop="1">
      <c r="A117" s="12" t="s">
        <v>1060</v>
      </c>
      <c r="B117" s="72" t="s">
        <v>5</v>
      </c>
      <c r="C117" s="72"/>
      <c r="D117" s="72"/>
      <c r="E117" s="72"/>
      <c r="F117" s="72"/>
      <c r="G117" s="72"/>
      <c r="H117" s="72"/>
      <c r="I117" s="72"/>
      <c r="J117" s="72"/>
      <c r="K117" s="72"/>
      <c r="L117" s="72"/>
      <c r="M117" s="72"/>
      <c r="N117" s="72"/>
      <c r="O117" s="72"/>
      <c r="P117" s="72"/>
      <c r="Q117" s="72"/>
      <c r="R117" s="72"/>
      <c r="S117" s="72"/>
    </row>
    <row r="118" spans="1:19">
      <c r="A118" s="12"/>
      <c r="B118" s="36" t="s">
        <v>927</v>
      </c>
      <c r="C118" s="36"/>
      <c r="D118" s="36"/>
      <c r="E118" s="36"/>
      <c r="F118" s="36"/>
      <c r="G118" s="36"/>
      <c r="H118" s="36"/>
      <c r="I118" s="36"/>
      <c r="J118" s="36"/>
      <c r="K118" s="36"/>
      <c r="L118" s="36"/>
      <c r="M118" s="36"/>
      <c r="N118" s="36"/>
      <c r="O118" s="36"/>
      <c r="P118" s="36"/>
      <c r="Q118" s="36"/>
      <c r="R118" s="36"/>
      <c r="S118" s="36"/>
    </row>
    <row r="119" spans="1:19">
      <c r="A119" s="12"/>
      <c r="B119" s="22"/>
      <c r="C119" s="22"/>
      <c r="D119" s="22"/>
      <c r="E119" s="22"/>
      <c r="F119" s="22"/>
      <c r="G119" s="22"/>
      <c r="H119" s="22"/>
      <c r="I119" s="22"/>
    </row>
    <row r="120" spans="1:19">
      <c r="A120" s="12"/>
      <c r="B120" s="14"/>
      <c r="C120" s="14"/>
      <c r="D120" s="14"/>
      <c r="E120" s="14"/>
      <c r="F120" s="14"/>
      <c r="G120" s="14"/>
      <c r="H120" s="14"/>
      <c r="I120" s="14"/>
    </row>
    <row r="121" spans="1:19" ht="15.75" thickBot="1">
      <c r="A121" s="12"/>
      <c r="B121" s="15"/>
      <c r="C121" s="23" t="s">
        <v>232</v>
      </c>
      <c r="D121" s="23"/>
      <c r="E121" s="23"/>
      <c r="F121" s="15"/>
      <c r="G121" s="23" t="s">
        <v>262</v>
      </c>
      <c r="H121" s="23"/>
      <c r="I121" s="23"/>
    </row>
    <row r="122" spans="1:19">
      <c r="A122" s="12"/>
      <c r="B122" s="10" t="s">
        <v>928</v>
      </c>
      <c r="C122" s="27"/>
      <c r="D122" s="27"/>
      <c r="E122" s="27"/>
      <c r="F122" s="15"/>
      <c r="G122" s="27"/>
      <c r="H122" s="27"/>
      <c r="I122" s="27"/>
    </row>
    <row r="123" spans="1:19">
      <c r="A123" s="12"/>
      <c r="B123" s="52" t="s">
        <v>929</v>
      </c>
      <c r="C123" s="28" t="s">
        <v>239</v>
      </c>
      <c r="D123" s="31">
        <v>455</v>
      </c>
      <c r="E123" s="30"/>
      <c r="F123" s="30"/>
      <c r="G123" s="28" t="s">
        <v>239</v>
      </c>
      <c r="H123" s="31">
        <v>980</v>
      </c>
      <c r="I123" s="30"/>
    </row>
    <row r="124" spans="1:19">
      <c r="A124" s="12"/>
      <c r="B124" s="52"/>
      <c r="C124" s="28"/>
      <c r="D124" s="31"/>
      <c r="E124" s="30"/>
      <c r="F124" s="30"/>
      <c r="G124" s="28"/>
      <c r="H124" s="31"/>
      <c r="I124" s="30"/>
    </row>
    <row r="125" spans="1:19" ht="15.75" thickBot="1">
      <c r="A125" s="12"/>
      <c r="B125" s="46" t="s">
        <v>930</v>
      </c>
      <c r="C125" s="54" t="s">
        <v>931</v>
      </c>
      <c r="D125" s="54"/>
      <c r="E125" s="164" t="s">
        <v>271</v>
      </c>
      <c r="F125" s="15"/>
      <c r="G125" s="54" t="s">
        <v>785</v>
      </c>
      <c r="H125" s="54"/>
      <c r="I125" s="164" t="s">
        <v>271</v>
      </c>
    </row>
    <row r="126" spans="1:19">
      <c r="A126" s="12"/>
      <c r="B126" s="67" t="s">
        <v>923</v>
      </c>
      <c r="C126" s="57" t="s">
        <v>239</v>
      </c>
      <c r="D126" s="68">
        <v>410</v>
      </c>
      <c r="E126" s="61"/>
      <c r="F126" s="30"/>
      <c r="G126" s="57" t="s">
        <v>239</v>
      </c>
      <c r="H126" s="68">
        <v>965</v>
      </c>
      <c r="I126" s="61"/>
    </row>
    <row r="127" spans="1:19" ht="15.75" thickBot="1">
      <c r="A127" s="12"/>
      <c r="B127" s="67"/>
      <c r="C127" s="58"/>
      <c r="D127" s="69"/>
      <c r="E127" s="62"/>
      <c r="F127" s="30"/>
      <c r="G127" s="58"/>
      <c r="H127" s="69"/>
      <c r="I127" s="62"/>
    </row>
    <row r="128" spans="1:19" ht="15.75" thickTop="1">
      <c r="A128" s="12"/>
      <c r="B128" s="15"/>
      <c r="C128" s="63"/>
      <c r="D128" s="63"/>
      <c r="E128" s="63"/>
      <c r="F128" s="15"/>
      <c r="G128" s="63"/>
      <c r="H128" s="63"/>
      <c r="I128" s="63"/>
    </row>
    <row r="129" spans="1:19">
      <c r="A129" s="12"/>
      <c r="B129" s="10" t="s">
        <v>932</v>
      </c>
      <c r="C129" s="26"/>
      <c r="D129" s="26"/>
      <c r="E129" s="26"/>
      <c r="F129" s="15"/>
      <c r="G129" s="26"/>
      <c r="H129" s="26"/>
      <c r="I129" s="26"/>
    </row>
    <row r="130" spans="1:19">
      <c r="A130" s="12"/>
      <c r="B130" s="52" t="s">
        <v>929</v>
      </c>
      <c r="C130" s="28" t="s">
        <v>239</v>
      </c>
      <c r="D130" s="29">
        <v>18011</v>
      </c>
      <c r="E130" s="30"/>
      <c r="F130" s="30"/>
      <c r="G130" s="28" t="s">
        <v>239</v>
      </c>
      <c r="H130" s="29">
        <v>55982</v>
      </c>
      <c r="I130" s="30"/>
    </row>
    <row r="131" spans="1:19">
      <c r="A131" s="12"/>
      <c r="B131" s="52"/>
      <c r="C131" s="28"/>
      <c r="D131" s="29"/>
      <c r="E131" s="30"/>
      <c r="F131" s="30"/>
      <c r="G131" s="28"/>
      <c r="H131" s="29"/>
      <c r="I131" s="30"/>
    </row>
    <row r="132" spans="1:19" ht="27" thickBot="1">
      <c r="A132" s="12"/>
      <c r="B132" s="46" t="s">
        <v>933</v>
      </c>
      <c r="C132" s="54" t="s">
        <v>934</v>
      </c>
      <c r="D132" s="54"/>
      <c r="E132" s="164" t="s">
        <v>271</v>
      </c>
      <c r="F132" s="15"/>
      <c r="G132" s="54" t="s">
        <v>935</v>
      </c>
      <c r="H132" s="54"/>
      <c r="I132" s="164" t="s">
        <v>271</v>
      </c>
    </row>
    <row r="133" spans="1:19">
      <c r="A133" s="12"/>
      <c r="B133" s="67" t="s">
        <v>923</v>
      </c>
      <c r="C133" s="57" t="s">
        <v>239</v>
      </c>
      <c r="D133" s="59">
        <v>14759</v>
      </c>
      <c r="E133" s="61"/>
      <c r="F133" s="30"/>
      <c r="G133" s="57" t="s">
        <v>239</v>
      </c>
      <c r="H133" s="59">
        <v>46222</v>
      </c>
      <c r="I133" s="61"/>
    </row>
    <row r="134" spans="1:19" ht="15.75" thickBot="1">
      <c r="A134" s="12"/>
      <c r="B134" s="67"/>
      <c r="C134" s="58"/>
      <c r="D134" s="60"/>
      <c r="E134" s="62"/>
      <c r="F134" s="30"/>
      <c r="G134" s="58"/>
      <c r="H134" s="60"/>
      <c r="I134" s="62"/>
    </row>
    <row r="135" spans="1:19" ht="15.75" thickTop="1">
      <c r="A135" s="12" t="s">
        <v>1061</v>
      </c>
      <c r="B135" s="72" t="s">
        <v>5</v>
      </c>
      <c r="C135" s="72"/>
      <c r="D135" s="72"/>
      <c r="E135" s="72"/>
      <c r="F135" s="72"/>
      <c r="G135" s="72"/>
      <c r="H135" s="72"/>
      <c r="I135" s="72"/>
      <c r="J135" s="72"/>
      <c r="K135" s="72"/>
      <c r="L135" s="72"/>
      <c r="M135" s="72"/>
      <c r="N135" s="72"/>
      <c r="O135" s="72"/>
      <c r="P135" s="72"/>
      <c r="Q135" s="72"/>
      <c r="R135" s="72"/>
      <c r="S135" s="72"/>
    </row>
    <row r="136" spans="1:19">
      <c r="A136" s="12"/>
      <c r="B136" s="36" t="s">
        <v>936</v>
      </c>
      <c r="C136" s="36"/>
      <c r="D136" s="36"/>
      <c r="E136" s="36"/>
      <c r="F136" s="36"/>
      <c r="G136" s="36"/>
      <c r="H136" s="36"/>
      <c r="I136" s="36"/>
      <c r="J136" s="36"/>
      <c r="K136" s="36"/>
      <c r="L136" s="36"/>
      <c r="M136" s="36"/>
      <c r="N136" s="36"/>
      <c r="O136" s="36"/>
      <c r="P136" s="36"/>
      <c r="Q136" s="36"/>
      <c r="R136" s="36"/>
      <c r="S136" s="36"/>
    </row>
    <row r="137" spans="1:19">
      <c r="A137" s="12"/>
      <c r="B137" s="22"/>
      <c r="C137" s="22"/>
      <c r="D137" s="22"/>
      <c r="E137" s="22"/>
      <c r="F137" s="22"/>
      <c r="G137" s="22"/>
      <c r="H137" s="22"/>
      <c r="I137" s="22"/>
      <c r="J137" s="22"/>
      <c r="K137" s="22"/>
    </row>
    <row r="138" spans="1:19">
      <c r="A138" s="12"/>
      <c r="B138" s="14"/>
      <c r="C138" s="14"/>
      <c r="D138" s="14"/>
      <c r="E138" s="14"/>
      <c r="F138" s="14"/>
      <c r="G138" s="14"/>
      <c r="H138" s="14"/>
      <c r="I138" s="14"/>
      <c r="J138" s="14"/>
      <c r="K138" s="14"/>
    </row>
    <row r="139" spans="1:19" ht="15.75" thickBot="1">
      <c r="A139" s="12"/>
      <c r="B139" s="17" t="s">
        <v>232</v>
      </c>
      <c r="C139" s="23" t="s">
        <v>236</v>
      </c>
      <c r="D139" s="23"/>
      <c r="E139" s="23"/>
      <c r="F139" s="15"/>
      <c r="G139" s="16" t="s">
        <v>937</v>
      </c>
      <c r="H139" s="15"/>
      <c r="I139" s="16" t="s">
        <v>938</v>
      </c>
      <c r="J139" s="15"/>
      <c r="K139" s="16" t="s">
        <v>939</v>
      </c>
    </row>
    <row r="140" spans="1:19">
      <c r="A140" s="12"/>
      <c r="B140" s="35" t="s">
        <v>940</v>
      </c>
      <c r="C140" s="57" t="s">
        <v>239</v>
      </c>
      <c r="D140" s="59">
        <v>1304</v>
      </c>
      <c r="E140" s="61"/>
      <c r="F140" s="30"/>
      <c r="G140" s="57" t="s">
        <v>941</v>
      </c>
      <c r="H140" s="30"/>
      <c r="I140" s="149" t="s">
        <v>942</v>
      </c>
      <c r="J140" s="30"/>
      <c r="K140" s="57" t="s">
        <v>943</v>
      </c>
    </row>
    <row r="141" spans="1:19">
      <c r="A141" s="12"/>
      <c r="B141" s="35"/>
      <c r="C141" s="122"/>
      <c r="D141" s="81"/>
      <c r="E141" s="82"/>
      <c r="F141" s="30"/>
      <c r="G141" s="122"/>
      <c r="H141" s="30"/>
      <c r="I141" s="150"/>
      <c r="J141" s="30"/>
      <c r="K141" s="122"/>
    </row>
    <row r="142" spans="1:19">
      <c r="A142" s="12"/>
      <c r="B142" s="32" t="s">
        <v>923</v>
      </c>
      <c r="C142" s="36" t="s">
        <v>239</v>
      </c>
      <c r="D142" s="34">
        <v>455</v>
      </c>
      <c r="E142" s="26"/>
      <c r="F142" s="26"/>
      <c r="G142" s="36" t="s">
        <v>941</v>
      </c>
      <c r="H142" s="26"/>
      <c r="I142" s="32" t="s">
        <v>942</v>
      </c>
      <c r="J142" s="26"/>
      <c r="K142" s="36" t="s">
        <v>944</v>
      </c>
    </row>
    <row r="143" spans="1:19">
      <c r="A143" s="12"/>
      <c r="B143" s="32"/>
      <c r="C143" s="36"/>
      <c r="D143" s="34"/>
      <c r="E143" s="26"/>
      <c r="F143" s="26"/>
      <c r="G143" s="36"/>
      <c r="H143" s="26"/>
      <c r="I143" s="32"/>
      <c r="J143" s="26"/>
      <c r="K143" s="36"/>
    </row>
    <row r="144" spans="1:19">
      <c r="A144" s="12"/>
      <c r="B144" s="35" t="s">
        <v>924</v>
      </c>
      <c r="C144" s="28" t="s">
        <v>239</v>
      </c>
      <c r="D144" s="29">
        <v>18011</v>
      </c>
      <c r="E144" s="30"/>
      <c r="F144" s="30"/>
      <c r="G144" s="28" t="s">
        <v>941</v>
      </c>
      <c r="H144" s="30"/>
      <c r="I144" s="35" t="s">
        <v>942</v>
      </c>
      <c r="J144" s="30"/>
      <c r="K144" s="28" t="s">
        <v>945</v>
      </c>
    </row>
    <row r="145" spans="1:19">
      <c r="A145" s="12"/>
      <c r="B145" s="35"/>
      <c r="C145" s="28"/>
      <c r="D145" s="29"/>
      <c r="E145" s="30"/>
      <c r="F145" s="30"/>
      <c r="G145" s="28"/>
      <c r="H145" s="30"/>
      <c r="I145" s="35"/>
      <c r="J145" s="30"/>
      <c r="K145" s="28"/>
    </row>
    <row r="146" spans="1:19">
      <c r="A146" s="12"/>
      <c r="B146" s="154"/>
      <c r="C146" s="154"/>
      <c r="D146" s="154"/>
      <c r="E146" s="154"/>
      <c r="F146" s="154"/>
      <c r="G146" s="154"/>
      <c r="H146" s="154"/>
      <c r="I146" s="154"/>
      <c r="J146" s="154"/>
      <c r="K146" s="154"/>
      <c r="L146" s="154"/>
      <c r="M146" s="154"/>
      <c r="N146" s="154"/>
      <c r="O146" s="154"/>
      <c r="P146" s="154"/>
      <c r="Q146" s="154"/>
      <c r="R146" s="154"/>
      <c r="S146" s="154"/>
    </row>
    <row r="147" spans="1:19">
      <c r="A147" s="12"/>
      <c r="B147" s="22"/>
      <c r="C147" s="22"/>
      <c r="D147" s="22"/>
      <c r="E147" s="22"/>
      <c r="F147" s="22"/>
      <c r="G147" s="22"/>
      <c r="H147" s="22"/>
      <c r="I147" s="22"/>
      <c r="J147" s="22"/>
      <c r="K147" s="22"/>
    </row>
    <row r="148" spans="1:19">
      <c r="A148" s="12"/>
      <c r="B148" s="14"/>
      <c r="C148" s="14"/>
      <c r="D148" s="14"/>
      <c r="E148" s="14"/>
      <c r="F148" s="14"/>
      <c r="G148" s="14"/>
      <c r="H148" s="14"/>
      <c r="I148" s="14"/>
      <c r="J148" s="14"/>
      <c r="K148" s="14"/>
    </row>
    <row r="149" spans="1:19" ht="15.75" thickBot="1">
      <c r="A149" s="12"/>
      <c r="B149" s="17" t="s">
        <v>262</v>
      </c>
      <c r="C149" s="23" t="s">
        <v>236</v>
      </c>
      <c r="D149" s="23"/>
      <c r="E149" s="23"/>
      <c r="F149" s="15"/>
      <c r="G149" s="16" t="s">
        <v>937</v>
      </c>
      <c r="H149" s="15"/>
      <c r="I149" s="16" t="s">
        <v>938</v>
      </c>
      <c r="J149" s="15"/>
      <c r="K149" s="16" t="s">
        <v>939</v>
      </c>
    </row>
    <row r="150" spans="1:19">
      <c r="A150" s="12"/>
      <c r="B150" s="35" t="s">
        <v>940</v>
      </c>
      <c r="C150" s="57" t="s">
        <v>239</v>
      </c>
      <c r="D150" s="59">
        <v>1962</v>
      </c>
      <c r="E150" s="61"/>
      <c r="F150" s="30"/>
      <c r="G150" s="57" t="s">
        <v>941</v>
      </c>
      <c r="H150" s="30"/>
      <c r="I150" s="149" t="s">
        <v>942</v>
      </c>
      <c r="J150" s="30"/>
      <c r="K150" s="57" t="s">
        <v>946</v>
      </c>
    </row>
    <row r="151" spans="1:19">
      <c r="A151" s="12"/>
      <c r="B151" s="35"/>
      <c r="C151" s="28"/>
      <c r="D151" s="29"/>
      <c r="E151" s="30"/>
      <c r="F151" s="30"/>
      <c r="G151" s="122"/>
      <c r="H151" s="30"/>
      <c r="I151" s="150"/>
      <c r="J151" s="30"/>
      <c r="K151" s="122"/>
    </row>
    <row r="152" spans="1:19">
      <c r="A152" s="12"/>
      <c r="B152" s="32" t="s">
        <v>923</v>
      </c>
      <c r="C152" s="36" t="s">
        <v>239</v>
      </c>
      <c r="D152" s="34">
        <v>980</v>
      </c>
      <c r="E152" s="26"/>
      <c r="F152" s="26"/>
      <c r="G152" s="36" t="s">
        <v>941</v>
      </c>
      <c r="H152" s="26"/>
      <c r="I152" s="32" t="s">
        <v>942</v>
      </c>
      <c r="J152" s="26"/>
      <c r="K152" s="36" t="s">
        <v>947</v>
      </c>
    </row>
    <row r="153" spans="1:19">
      <c r="A153" s="12"/>
      <c r="B153" s="32"/>
      <c r="C153" s="36"/>
      <c r="D153" s="34"/>
      <c r="E153" s="26"/>
      <c r="F153" s="26"/>
      <c r="G153" s="36"/>
      <c r="H153" s="26"/>
      <c r="I153" s="32"/>
      <c r="J153" s="26"/>
      <c r="K153" s="36"/>
    </row>
    <row r="154" spans="1:19">
      <c r="A154" s="12"/>
      <c r="B154" s="35" t="s">
        <v>924</v>
      </c>
      <c r="C154" s="28" t="s">
        <v>239</v>
      </c>
      <c r="D154" s="29">
        <v>55982</v>
      </c>
      <c r="E154" s="30"/>
      <c r="F154" s="30"/>
      <c r="G154" s="28" t="s">
        <v>941</v>
      </c>
      <c r="H154" s="30"/>
      <c r="I154" s="35" t="s">
        <v>942</v>
      </c>
      <c r="J154" s="30"/>
      <c r="K154" s="28" t="s">
        <v>948</v>
      </c>
    </row>
    <row r="155" spans="1:19">
      <c r="A155" s="12"/>
      <c r="B155" s="35"/>
      <c r="C155" s="28"/>
      <c r="D155" s="29"/>
      <c r="E155" s="30"/>
      <c r="F155" s="30"/>
      <c r="G155" s="28"/>
      <c r="H155" s="30"/>
      <c r="I155" s="35"/>
      <c r="J155" s="30"/>
      <c r="K155" s="28"/>
    </row>
    <row r="156" spans="1:19" ht="15" customHeight="1">
      <c r="A156" s="12" t="s">
        <v>1062</v>
      </c>
      <c r="B156" s="72" t="s">
        <v>5</v>
      </c>
      <c r="C156" s="72"/>
      <c r="D156" s="72"/>
      <c r="E156" s="72"/>
      <c r="F156" s="72"/>
      <c r="G156" s="72"/>
      <c r="H156" s="72"/>
      <c r="I156" s="72"/>
      <c r="J156" s="72"/>
      <c r="K156" s="72"/>
      <c r="L156" s="72"/>
      <c r="M156" s="72"/>
      <c r="N156" s="72"/>
      <c r="O156" s="72"/>
      <c r="P156" s="72"/>
      <c r="Q156" s="72"/>
      <c r="R156" s="72"/>
      <c r="S156" s="72"/>
    </row>
    <row r="157" spans="1:19" ht="38.25" customHeight="1">
      <c r="A157" s="12"/>
      <c r="B157" s="36" t="s">
        <v>950</v>
      </c>
      <c r="C157" s="36"/>
      <c r="D157" s="36"/>
      <c r="E157" s="36"/>
      <c r="F157" s="36"/>
      <c r="G157" s="36"/>
      <c r="H157" s="36"/>
      <c r="I157" s="36"/>
      <c r="J157" s="36"/>
      <c r="K157" s="36"/>
      <c r="L157" s="36"/>
      <c r="M157" s="36"/>
      <c r="N157" s="36"/>
      <c r="O157" s="36"/>
      <c r="P157" s="36"/>
      <c r="Q157" s="36"/>
      <c r="R157" s="36"/>
      <c r="S157" s="36"/>
    </row>
    <row r="158" spans="1:19">
      <c r="A158" s="12"/>
      <c r="B158" s="116"/>
      <c r="C158" s="116"/>
      <c r="D158" s="116"/>
      <c r="E158" s="116"/>
      <c r="F158" s="116"/>
      <c r="G158" s="116"/>
      <c r="H158" s="116"/>
      <c r="I158" s="116"/>
      <c r="J158" s="116"/>
      <c r="K158" s="116"/>
      <c r="L158" s="116"/>
      <c r="M158" s="116"/>
      <c r="N158" s="116"/>
      <c r="O158" s="116"/>
      <c r="P158" s="116"/>
      <c r="Q158" s="116"/>
      <c r="R158" s="116"/>
      <c r="S158" s="116"/>
    </row>
    <row r="159" spans="1:19">
      <c r="A159" s="12"/>
      <c r="B159" s="22"/>
      <c r="C159" s="22"/>
      <c r="D159" s="22"/>
      <c r="E159" s="22"/>
      <c r="F159" s="22"/>
      <c r="G159" s="22"/>
      <c r="H159" s="22"/>
      <c r="I159" s="22"/>
      <c r="J159" s="22"/>
      <c r="K159" s="22"/>
      <c r="L159" s="22"/>
      <c r="M159" s="22"/>
      <c r="N159" s="22"/>
      <c r="O159" s="22"/>
      <c r="P159" s="22"/>
      <c r="Q159" s="22"/>
      <c r="R159" s="22"/>
      <c r="S159" s="22"/>
    </row>
    <row r="160" spans="1:19">
      <c r="A160" s="12"/>
      <c r="B160" s="14"/>
      <c r="C160" s="14"/>
      <c r="D160" s="14"/>
      <c r="E160" s="14"/>
      <c r="F160" s="14"/>
      <c r="G160" s="14"/>
      <c r="H160" s="14"/>
      <c r="I160" s="14"/>
      <c r="J160" s="14"/>
      <c r="K160" s="14"/>
      <c r="L160" s="14"/>
      <c r="M160" s="14"/>
      <c r="N160" s="14"/>
      <c r="O160" s="14"/>
      <c r="P160" s="14"/>
      <c r="Q160" s="14"/>
      <c r="R160" s="14"/>
      <c r="S160" s="14"/>
    </row>
    <row r="161" spans="1:19" ht="15.75" thickBot="1">
      <c r="A161" s="12"/>
      <c r="B161" s="15"/>
      <c r="C161" s="15"/>
      <c r="D161" s="15"/>
      <c r="E161" s="23" t="s">
        <v>232</v>
      </c>
      <c r="F161" s="23"/>
      <c r="G161" s="23"/>
      <c r="H161" s="23"/>
      <c r="I161" s="23"/>
      <c r="J161" s="23"/>
      <c r="K161" s="23"/>
      <c r="L161" s="15"/>
      <c r="M161" s="23" t="s">
        <v>262</v>
      </c>
      <c r="N161" s="23"/>
      <c r="O161" s="23"/>
      <c r="P161" s="23"/>
      <c r="Q161" s="23"/>
      <c r="R161" s="23"/>
      <c r="S161" s="23"/>
    </row>
    <row r="162" spans="1:19">
      <c r="A162" s="12"/>
      <c r="B162" s="26"/>
      <c r="C162" s="49" t="s">
        <v>951</v>
      </c>
      <c r="D162" s="26"/>
      <c r="E162" s="50" t="s">
        <v>952</v>
      </c>
      <c r="F162" s="50"/>
      <c r="G162" s="50"/>
      <c r="H162" s="27"/>
      <c r="I162" s="50" t="s">
        <v>954</v>
      </c>
      <c r="J162" s="50"/>
      <c r="K162" s="50"/>
      <c r="L162" s="26"/>
      <c r="M162" s="50" t="s">
        <v>952</v>
      </c>
      <c r="N162" s="50"/>
      <c r="O162" s="50"/>
      <c r="P162" s="27"/>
      <c r="Q162" s="50" t="s">
        <v>954</v>
      </c>
      <c r="R162" s="50"/>
      <c r="S162" s="50"/>
    </row>
    <row r="163" spans="1:19" ht="15.75" thickBot="1">
      <c r="A163" s="12"/>
      <c r="B163" s="26"/>
      <c r="C163" s="23"/>
      <c r="D163" s="26"/>
      <c r="E163" s="23" t="s">
        <v>953</v>
      </c>
      <c r="F163" s="23"/>
      <c r="G163" s="23"/>
      <c r="H163" s="79"/>
      <c r="I163" s="23" t="s">
        <v>955</v>
      </c>
      <c r="J163" s="23"/>
      <c r="K163" s="23"/>
      <c r="L163" s="26"/>
      <c r="M163" s="23" t="s">
        <v>848</v>
      </c>
      <c r="N163" s="23"/>
      <c r="O163" s="23"/>
      <c r="P163" s="79"/>
      <c r="Q163" s="23" t="s">
        <v>236</v>
      </c>
      <c r="R163" s="23"/>
      <c r="S163" s="23"/>
    </row>
    <row r="164" spans="1:19">
      <c r="A164" s="12"/>
      <c r="B164" s="10" t="s">
        <v>905</v>
      </c>
      <c r="C164" s="15"/>
      <c r="D164" s="15"/>
      <c r="E164" s="27"/>
      <c r="F164" s="27"/>
      <c r="G164" s="27"/>
      <c r="H164" s="15"/>
      <c r="I164" s="27"/>
      <c r="J164" s="27"/>
      <c r="K164" s="27"/>
      <c r="L164" s="15"/>
      <c r="M164" s="27"/>
      <c r="N164" s="27"/>
      <c r="O164" s="27"/>
      <c r="P164" s="15"/>
      <c r="Q164" s="27"/>
      <c r="R164" s="27"/>
      <c r="S164" s="27"/>
    </row>
    <row r="165" spans="1:19">
      <c r="A165" s="12"/>
      <c r="B165" s="52" t="s">
        <v>30</v>
      </c>
      <c r="C165" s="165" t="s">
        <v>956</v>
      </c>
      <c r="D165" s="30"/>
      <c r="E165" s="28" t="s">
        <v>239</v>
      </c>
      <c r="F165" s="29">
        <v>476480</v>
      </c>
      <c r="G165" s="30"/>
      <c r="H165" s="30"/>
      <c r="I165" s="28" t="s">
        <v>239</v>
      </c>
      <c r="J165" s="29">
        <v>476480</v>
      </c>
      <c r="K165" s="30"/>
      <c r="L165" s="30"/>
      <c r="M165" s="28" t="s">
        <v>239</v>
      </c>
      <c r="N165" s="29">
        <v>598749</v>
      </c>
      <c r="O165" s="30"/>
      <c r="P165" s="30"/>
      <c r="Q165" s="28" t="s">
        <v>239</v>
      </c>
      <c r="R165" s="29">
        <v>598749</v>
      </c>
      <c r="S165" s="30"/>
    </row>
    <row r="166" spans="1:19">
      <c r="A166" s="12"/>
      <c r="B166" s="52"/>
      <c r="C166" s="165"/>
      <c r="D166" s="30"/>
      <c r="E166" s="28"/>
      <c r="F166" s="29"/>
      <c r="G166" s="30"/>
      <c r="H166" s="30"/>
      <c r="I166" s="28"/>
      <c r="J166" s="29"/>
      <c r="K166" s="30"/>
      <c r="L166" s="30"/>
      <c r="M166" s="28"/>
      <c r="N166" s="29"/>
      <c r="O166" s="30"/>
      <c r="P166" s="30"/>
      <c r="Q166" s="28"/>
      <c r="R166" s="29"/>
      <c r="S166" s="30"/>
    </row>
    <row r="167" spans="1:19">
      <c r="A167" s="12"/>
      <c r="B167" s="32" t="s">
        <v>31</v>
      </c>
      <c r="C167" s="166" t="s">
        <v>957</v>
      </c>
      <c r="D167" s="26"/>
      <c r="E167" s="33">
        <v>532447</v>
      </c>
      <c r="F167" s="33"/>
      <c r="G167" s="26"/>
      <c r="H167" s="26"/>
      <c r="I167" s="33">
        <v>532447</v>
      </c>
      <c r="J167" s="33"/>
      <c r="K167" s="26"/>
      <c r="L167" s="26"/>
      <c r="M167" s="33">
        <v>387048</v>
      </c>
      <c r="N167" s="33"/>
      <c r="O167" s="26"/>
      <c r="P167" s="26"/>
      <c r="Q167" s="33">
        <v>387048</v>
      </c>
      <c r="R167" s="33"/>
      <c r="S167" s="26"/>
    </row>
    <row r="168" spans="1:19">
      <c r="A168" s="12"/>
      <c r="B168" s="32"/>
      <c r="C168" s="166"/>
      <c r="D168" s="26"/>
      <c r="E168" s="33"/>
      <c r="F168" s="33"/>
      <c r="G168" s="26"/>
      <c r="H168" s="26"/>
      <c r="I168" s="33"/>
      <c r="J168" s="33"/>
      <c r="K168" s="26"/>
      <c r="L168" s="26"/>
      <c r="M168" s="33"/>
      <c r="N168" s="33"/>
      <c r="O168" s="26"/>
      <c r="P168" s="26"/>
      <c r="Q168" s="33"/>
      <c r="R168" s="33"/>
      <c r="S168" s="26"/>
    </row>
    <row r="169" spans="1:19">
      <c r="A169" s="12"/>
      <c r="B169" s="52" t="s">
        <v>38</v>
      </c>
      <c r="C169" s="165" t="s">
        <v>958</v>
      </c>
      <c r="D169" s="30"/>
      <c r="E169" s="29">
        <v>1283</v>
      </c>
      <c r="F169" s="29"/>
      <c r="G169" s="30"/>
      <c r="H169" s="30"/>
      <c r="I169" s="29">
        <v>1283</v>
      </c>
      <c r="J169" s="29"/>
      <c r="K169" s="30"/>
      <c r="L169" s="30"/>
      <c r="M169" s="31">
        <v>897</v>
      </c>
      <c r="N169" s="31"/>
      <c r="O169" s="30"/>
      <c r="P169" s="30"/>
      <c r="Q169" s="31">
        <v>897</v>
      </c>
      <c r="R169" s="31"/>
      <c r="S169" s="30"/>
    </row>
    <row r="170" spans="1:19">
      <c r="A170" s="12"/>
      <c r="B170" s="52"/>
      <c r="C170" s="165"/>
      <c r="D170" s="30"/>
      <c r="E170" s="29"/>
      <c r="F170" s="29"/>
      <c r="G170" s="30"/>
      <c r="H170" s="30"/>
      <c r="I170" s="29"/>
      <c r="J170" s="29"/>
      <c r="K170" s="30"/>
      <c r="L170" s="30"/>
      <c r="M170" s="31"/>
      <c r="N170" s="31"/>
      <c r="O170" s="30"/>
      <c r="P170" s="30"/>
      <c r="Q170" s="31"/>
      <c r="R170" s="31"/>
      <c r="S170" s="30"/>
    </row>
    <row r="171" spans="1:19">
      <c r="A171" s="12"/>
      <c r="B171" s="53" t="s">
        <v>37</v>
      </c>
      <c r="C171" s="166" t="s">
        <v>959</v>
      </c>
      <c r="D171" s="26"/>
      <c r="E171" s="33">
        <v>1477494</v>
      </c>
      <c r="F171" s="33"/>
      <c r="G171" s="26"/>
      <c r="H171" s="26"/>
      <c r="I171" s="33">
        <v>1505585</v>
      </c>
      <c r="J171" s="33"/>
      <c r="K171" s="26"/>
      <c r="L171" s="26"/>
      <c r="M171" s="33">
        <v>1346904</v>
      </c>
      <c r="N171" s="33"/>
      <c r="O171" s="26"/>
      <c r="P171" s="26"/>
      <c r="Q171" s="33">
        <v>1396958</v>
      </c>
      <c r="R171" s="33"/>
      <c r="S171" s="26"/>
    </row>
    <row r="172" spans="1:19">
      <c r="A172" s="12"/>
      <c r="B172" s="53"/>
      <c r="C172" s="166"/>
      <c r="D172" s="26"/>
      <c r="E172" s="33"/>
      <c r="F172" s="33"/>
      <c r="G172" s="26"/>
      <c r="H172" s="26"/>
      <c r="I172" s="33"/>
      <c r="J172" s="33"/>
      <c r="K172" s="26"/>
      <c r="L172" s="26"/>
      <c r="M172" s="33"/>
      <c r="N172" s="33"/>
      <c r="O172" s="26"/>
      <c r="P172" s="26"/>
      <c r="Q172" s="33"/>
      <c r="R172" s="33"/>
      <c r="S172" s="26"/>
    </row>
    <row r="173" spans="1:19">
      <c r="A173" s="12"/>
      <c r="B173" s="35" t="s">
        <v>923</v>
      </c>
      <c r="C173" s="165" t="s">
        <v>959</v>
      </c>
      <c r="D173" s="30"/>
      <c r="E173" s="29">
        <v>15169</v>
      </c>
      <c r="F173" s="29"/>
      <c r="G173" s="30"/>
      <c r="H173" s="30"/>
      <c r="I173" s="29">
        <v>18466</v>
      </c>
      <c r="J173" s="29"/>
      <c r="K173" s="30"/>
      <c r="L173" s="30"/>
      <c r="M173" s="29">
        <v>47187</v>
      </c>
      <c r="N173" s="29"/>
      <c r="O173" s="30"/>
      <c r="P173" s="30"/>
      <c r="Q173" s="29">
        <v>56962</v>
      </c>
      <c r="R173" s="29"/>
      <c r="S173" s="30"/>
    </row>
    <row r="174" spans="1:19">
      <c r="A174" s="12"/>
      <c r="B174" s="35"/>
      <c r="C174" s="165"/>
      <c r="D174" s="30"/>
      <c r="E174" s="29"/>
      <c r="F174" s="29"/>
      <c r="G174" s="30"/>
      <c r="H174" s="30"/>
      <c r="I174" s="29"/>
      <c r="J174" s="29"/>
      <c r="K174" s="30"/>
      <c r="L174" s="30"/>
      <c r="M174" s="29"/>
      <c r="N174" s="29"/>
      <c r="O174" s="30"/>
      <c r="P174" s="30"/>
      <c r="Q174" s="29"/>
      <c r="R174" s="29"/>
      <c r="S174" s="30"/>
    </row>
    <row r="175" spans="1:19">
      <c r="A175" s="12"/>
      <c r="B175" s="32" t="s">
        <v>960</v>
      </c>
      <c r="C175" s="166" t="s">
        <v>959</v>
      </c>
      <c r="D175" s="26"/>
      <c r="E175" s="33">
        <v>19999</v>
      </c>
      <c r="F175" s="33"/>
      <c r="G175" s="26"/>
      <c r="H175" s="26"/>
      <c r="I175" s="33">
        <v>6306</v>
      </c>
      <c r="J175" s="33"/>
      <c r="K175" s="26"/>
      <c r="L175" s="26"/>
      <c r="M175" s="33">
        <v>103160</v>
      </c>
      <c r="N175" s="33"/>
      <c r="O175" s="26"/>
      <c r="P175" s="26"/>
      <c r="Q175" s="33">
        <v>53813</v>
      </c>
      <c r="R175" s="33"/>
      <c r="S175" s="26"/>
    </row>
    <row r="176" spans="1:19">
      <c r="A176" s="12"/>
      <c r="B176" s="32"/>
      <c r="C176" s="166"/>
      <c r="D176" s="26"/>
      <c r="E176" s="33"/>
      <c r="F176" s="33"/>
      <c r="G176" s="26"/>
      <c r="H176" s="26"/>
      <c r="I176" s="33"/>
      <c r="J176" s="33"/>
      <c r="K176" s="26"/>
      <c r="L176" s="26"/>
      <c r="M176" s="33"/>
      <c r="N176" s="33"/>
      <c r="O176" s="26"/>
      <c r="P176" s="26"/>
      <c r="Q176" s="33"/>
      <c r="R176" s="33"/>
      <c r="S176" s="26"/>
    </row>
    <row r="177" spans="1:19">
      <c r="A177" s="12"/>
      <c r="B177" s="35" t="s">
        <v>816</v>
      </c>
      <c r="C177" s="165" t="s">
        <v>958</v>
      </c>
      <c r="D177" s="30"/>
      <c r="E177" s="29">
        <v>5552</v>
      </c>
      <c r="F177" s="29"/>
      <c r="G177" s="30"/>
      <c r="H177" s="30"/>
      <c r="I177" s="29">
        <v>5552</v>
      </c>
      <c r="J177" s="29"/>
      <c r="K177" s="30"/>
      <c r="L177" s="30"/>
      <c r="M177" s="29">
        <v>8087</v>
      </c>
      <c r="N177" s="29"/>
      <c r="O177" s="30"/>
      <c r="P177" s="30"/>
      <c r="Q177" s="29">
        <v>8087</v>
      </c>
      <c r="R177" s="29"/>
      <c r="S177" s="30"/>
    </row>
    <row r="178" spans="1:19">
      <c r="A178" s="12"/>
      <c r="B178" s="35"/>
      <c r="C178" s="165"/>
      <c r="D178" s="30"/>
      <c r="E178" s="29"/>
      <c r="F178" s="29"/>
      <c r="G178" s="30"/>
      <c r="H178" s="30"/>
      <c r="I178" s="29"/>
      <c r="J178" s="29"/>
      <c r="K178" s="30"/>
      <c r="L178" s="30"/>
      <c r="M178" s="29"/>
      <c r="N178" s="29"/>
      <c r="O178" s="30"/>
      <c r="P178" s="30"/>
      <c r="Q178" s="29"/>
      <c r="R178" s="29"/>
      <c r="S178" s="30"/>
    </row>
    <row r="179" spans="1:19">
      <c r="A179" s="12"/>
      <c r="B179" s="53" t="s">
        <v>820</v>
      </c>
      <c r="C179" s="166" t="s">
        <v>958</v>
      </c>
      <c r="D179" s="26"/>
      <c r="E179" s="33">
        <v>2623</v>
      </c>
      <c r="F179" s="33"/>
      <c r="G179" s="26"/>
      <c r="H179" s="26"/>
      <c r="I179" s="33">
        <v>2623</v>
      </c>
      <c r="J179" s="33"/>
      <c r="K179" s="26"/>
      <c r="L179" s="26"/>
      <c r="M179" s="33">
        <v>2935</v>
      </c>
      <c r="N179" s="33"/>
      <c r="O179" s="26"/>
      <c r="P179" s="26"/>
      <c r="Q179" s="33">
        <v>2935</v>
      </c>
      <c r="R179" s="33"/>
      <c r="S179" s="26"/>
    </row>
    <row r="180" spans="1:19">
      <c r="A180" s="12"/>
      <c r="B180" s="53"/>
      <c r="C180" s="166"/>
      <c r="D180" s="26"/>
      <c r="E180" s="33"/>
      <c r="F180" s="33"/>
      <c r="G180" s="26"/>
      <c r="H180" s="26"/>
      <c r="I180" s="33"/>
      <c r="J180" s="33"/>
      <c r="K180" s="26"/>
      <c r="L180" s="26"/>
      <c r="M180" s="33"/>
      <c r="N180" s="33"/>
      <c r="O180" s="26"/>
      <c r="P180" s="26"/>
      <c r="Q180" s="33"/>
      <c r="R180" s="33"/>
      <c r="S180" s="26"/>
    </row>
    <row r="181" spans="1:19">
      <c r="A181" s="12"/>
      <c r="B181" s="52" t="s">
        <v>819</v>
      </c>
      <c r="C181" s="165" t="s">
        <v>959</v>
      </c>
      <c r="D181" s="30"/>
      <c r="E181" s="29">
        <v>2344</v>
      </c>
      <c r="F181" s="29"/>
      <c r="G181" s="30"/>
      <c r="H181" s="30"/>
      <c r="I181" s="29">
        <v>2344</v>
      </c>
      <c r="J181" s="29"/>
      <c r="K181" s="30"/>
      <c r="L181" s="30"/>
      <c r="M181" s="29">
        <v>3195</v>
      </c>
      <c r="N181" s="29"/>
      <c r="O181" s="30"/>
      <c r="P181" s="30"/>
      <c r="Q181" s="29">
        <v>3195</v>
      </c>
      <c r="R181" s="29"/>
      <c r="S181" s="30"/>
    </row>
    <row r="182" spans="1:19">
      <c r="A182" s="12"/>
      <c r="B182" s="52"/>
      <c r="C182" s="165"/>
      <c r="D182" s="30"/>
      <c r="E182" s="29"/>
      <c r="F182" s="29"/>
      <c r="G182" s="30"/>
      <c r="H182" s="30"/>
      <c r="I182" s="29"/>
      <c r="J182" s="29"/>
      <c r="K182" s="30"/>
      <c r="L182" s="30"/>
      <c r="M182" s="29"/>
      <c r="N182" s="29"/>
      <c r="O182" s="30"/>
      <c r="P182" s="30"/>
      <c r="Q182" s="29"/>
      <c r="R182" s="29"/>
      <c r="S182" s="30"/>
    </row>
    <row r="183" spans="1:19">
      <c r="A183" s="12"/>
      <c r="B183" s="15"/>
      <c r="C183" s="15"/>
      <c r="D183" s="15"/>
      <c r="E183" s="26"/>
      <c r="F183" s="26"/>
      <c r="G183" s="26"/>
      <c r="H183" s="15"/>
      <c r="I183" s="26"/>
      <c r="J183" s="26"/>
      <c r="K183" s="26"/>
      <c r="L183" s="15"/>
      <c r="M183" s="26"/>
      <c r="N183" s="26"/>
      <c r="O183" s="26"/>
      <c r="P183" s="15"/>
      <c r="Q183" s="26"/>
      <c r="R183" s="26"/>
      <c r="S183" s="26"/>
    </row>
    <row r="184" spans="1:19">
      <c r="A184" s="12"/>
      <c r="B184" s="10" t="s">
        <v>46</v>
      </c>
      <c r="C184" s="15"/>
      <c r="D184" s="15"/>
      <c r="E184" s="26"/>
      <c r="F184" s="26"/>
      <c r="G184" s="26"/>
      <c r="H184" s="15"/>
      <c r="I184" s="26"/>
      <c r="J184" s="26"/>
      <c r="K184" s="26"/>
      <c r="L184" s="15"/>
      <c r="M184" s="26"/>
      <c r="N184" s="26"/>
      <c r="O184" s="26"/>
      <c r="P184" s="15"/>
      <c r="Q184" s="26"/>
      <c r="R184" s="26"/>
      <c r="S184" s="26"/>
    </row>
    <row r="185" spans="1:19">
      <c r="A185" s="12"/>
      <c r="B185" s="52" t="s">
        <v>87</v>
      </c>
      <c r="C185" s="165" t="s">
        <v>958</v>
      </c>
      <c r="D185" s="30"/>
      <c r="E185" s="28" t="s">
        <v>239</v>
      </c>
      <c r="F185" s="29">
        <v>2155974</v>
      </c>
      <c r="G185" s="30"/>
      <c r="H185" s="30"/>
      <c r="I185" s="28" t="s">
        <v>239</v>
      </c>
      <c r="J185" s="29">
        <v>2156201</v>
      </c>
      <c r="K185" s="30"/>
      <c r="L185" s="30"/>
      <c r="M185" s="28" t="s">
        <v>239</v>
      </c>
      <c r="N185" s="29">
        <v>2128325</v>
      </c>
      <c r="O185" s="30"/>
      <c r="P185" s="30"/>
      <c r="Q185" s="28" t="s">
        <v>239</v>
      </c>
      <c r="R185" s="29">
        <v>2128611</v>
      </c>
      <c r="S185" s="30"/>
    </row>
    <row r="186" spans="1:19">
      <c r="A186" s="12"/>
      <c r="B186" s="52"/>
      <c r="C186" s="165"/>
      <c r="D186" s="30"/>
      <c r="E186" s="28"/>
      <c r="F186" s="29"/>
      <c r="G186" s="30"/>
      <c r="H186" s="30"/>
      <c r="I186" s="28"/>
      <c r="J186" s="29"/>
      <c r="K186" s="30"/>
      <c r="L186" s="30"/>
      <c r="M186" s="28"/>
      <c r="N186" s="29"/>
      <c r="O186" s="30"/>
      <c r="P186" s="30"/>
      <c r="Q186" s="28"/>
      <c r="R186" s="29"/>
      <c r="S186" s="30"/>
    </row>
    <row r="187" spans="1:19">
      <c r="A187" s="12"/>
      <c r="B187" s="32" t="s">
        <v>50</v>
      </c>
      <c r="C187" s="166" t="s">
        <v>958</v>
      </c>
      <c r="D187" s="26"/>
      <c r="E187" s="34" t="s">
        <v>241</v>
      </c>
      <c r="F187" s="34"/>
      <c r="G187" s="26"/>
      <c r="H187" s="26"/>
      <c r="I187" s="34" t="s">
        <v>241</v>
      </c>
      <c r="J187" s="34"/>
      <c r="K187" s="26"/>
      <c r="L187" s="26"/>
      <c r="M187" s="33">
        <v>1216</v>
      </c>
      <c r="N187" s="33"/>
      <c r="O187" s="26"/>
      <c r="P187" s="26"/>
      <c r="Q187" s="33">
        <v>1216</v>
      </c>
      <c r="R187" s="33"/>
      <c r="S187" s="26"/>
    </row>
    <row r="188" spans="1:19">
      <c r="A188" s="12"/>
      <c r="B188" s="32"/>
      <c r="C188" s="166"/>
      <c r="D188" s="26"/>
      <c r="E188" s="34"/>
      <c r="F188" s="34"/>
      <c r="G188" s="26"/>
      <c r="H188" s="26"/>
      <c r="I188" s="34"/>
      <c r="J188" s="34"/>
      <c r="K188" s="26"/>
      <c r="L188" s="26"/>
      <c r="M188" s="33"/>
      <c r="N188" s="33"/>
      <c r="O188" s="26"/>
      <c r="P188" s="26"/>
      <c r="Q188" s="33"/>
      <c r="R188" s="33"/>
      <c r="S188" s="26"/>
    </row>
    <row r="189" spans="1:19">
      <c r="A189" s="12"/>
      <c r="B189" s="52" t="s">
        <v>51</v>
      </c>
      <c r="C189" s="165" t="s">
        <v>958</v>
      </c>
      <c r="D189" s="30"/>
      <c r="E189" s="29">
        <v>2776</v>
      </c>
      <c r="F189" s="29"/>
      <c r="G189" s="30"/>
      <c r="H189" s="30"/>
      <c r="I189" s="29">
        <v>2776</v>
      </c>
      <c r="J189" s="29"/>
      <c r="K189" s="30"/>
      <c r="L189" s="30"/>
      <c r="M189" s="29">
        <v>5682</v>
      </c>
      <c r="N189" s="29"/>
      <c r="O189" s="30"/>
      <c r="P189" s="30"/>
      <c r="Q189" s="29">
        <v>5682</v>
      </c>
      <c r="R189" s="29"/>
      <c r="S189" s="30"/>
    </row>
    <row r="190" spans="1:19">
      <c r="A190" s="12"/>
      <c r="B190" s="52"/>
      <c r="C190" s="165"/>
      <c r="D190" s="30"/>
      <c r="E190" s="29"/>
      <c r="F190" s="29"/>
      <c r="G190" s="30"/>
      <c r="H190" s="30"/>
      <c r="I190" s="29"/>
      <c r="J190" s="29"/>
      <c r="K190" s="30"/>
      <c r="L190" s="30"/>
      <c r="M190" s="29"/>
      <c r="N190" s="29"/>
      <c r="O190" s="30"/>
      <c r="P190" s="30"/>
      <c r="Q190" s="29"/>
      <c r="R190" s="29"/>
      <c r="S190" s="30"/>
    </row>
    <row r="191" spans="1:19">
      <c r="A191" s="12"/>
      <c r="B191" s="53" t="s">
        <v>816</v>
      </c>
      <c r="C191" s="166" t="s">
        <v>958</v>
      </c>
      <c r="D191" s="26"/>
      <c r="E191" s="34">
        <v>838</v>
      </c>
      <c r="F191" s="34"/>
      <c r="G191" s="26"/>
      <c r="H191" s="26"/>
      <c r="I191" s="34">
        <v>838</v>
      </c>
      <c r="J191" s="34"/>
      <c r="K191" s="26"/>
      <c r="L191" s="26"/>
      <c r="M191" s="34">
        <v>764</v>
      </c>
      <c r="N191" s="34"/>
      <c r="O191" s="26"/>
      <c r="P191" s="26"/>
      <c r="Q191" s="34">
        <v>764</v>
      </c>
      <c r="R191" s="34"/>
      <c r="S191" s="26"/>
    </row>
    <row r="192" spans="1:19">
      <c r="A192" s="12"/>
      <c r="B192" s="53"/>
      <c r="C192" s="166"/>
      <c r="D192" s="26"/>
      <c r="E192" s="34"/>
      <c r="F192" s="34"/>
      <c r="G192" s="26"/>
      <c r="H192" s="26"/>
      <c r="I192" s="34"/>
      <c r="J192" s="34"/>
      <c r="K192" s="26"/>
      <c r="L192" s="26"/>
      <c r="M192" s="34"/>
      <c r="N192" s="34"/>
      <c r="O192" s="26"/>
      <c r="P192" s="26"/>
      <c r="Q192" s="34"/>
      <c r="R192" s="34"/>
      <c r="S192" s="26"/>
    </row>
    <row r="193" spans="1:19">
      <c r="A193" s="12"/>
      <c r="B193" s="52" t="s">
        <v>831</v>
      </c>
      <c r="C193" s="165" t="s">
        <v>958</v>
      </c>
      <c r="D193" s="30"/>
      <c r="E193" s="31">
        <v>650</v>
      </c>
      <c r="F193" s="31"/>
      <c r="G193" s="30"/>
      <c r="H193" s="30"/>
      <c r="I193" s="31">
        <v>650</v>
      </c>
      <c r="J193" s="31"/>
      <c r="K193" s="30"/>
      <c r="L193" s="30"/>
      <c r="M193" s="31">
        <v>865</v>
      </c>
      <c r="N193" s="31"/>
      <c r="O193" s="30"/>
      <c r="P193" s="30"/>
      <c r="Q193" s="31">
        <v>865</v>
      </c>
      <c r="R193" s="31"/>
      <c r="S193" s="30"/>
    </row>
    <row r="194" spans="1:19">
      <c r="A194" s="12"/>
      <c r="B194" s="52"/>
      <c r="C194" s="165"/>
      <c r="D194" s="30"/>
      <c r="E194" s="31"/>
      <c r="F194" s="31"/>
      <c r="G194" s="30"/>
      <c r="H194" s="30"/>
      <c r="I194" s="31"/>
      <c r="J194" s="31"/>
      <c r="K194" s="30"/>
      <c r="L194" s="30"/>
      <c r="M194" s="31"/>
      <c r="N194" s="31"/>
      <c r="O194" s="30"/>
      <c r="P194" s="30"/>
      <c r="Q194" s="31"/>
      <c r="R194" s="31"/>
      <c r="S194" s="30"/>
    </row>
  </sheetData>
  <mergeCells count="959">
    <mergeCell ref="A156:A194"/>
    <mergeCell ref="B156:S156"/>
    <mergeCell ref="B157:S157"/>
    <mergeCell ref="B158:S158"/>
    <mergeCell ref="A117:A134"/>
    <mergeCell ref="B117:S117"/>
    <mergeCell ref="B118:S118"/>
    <mergeCell ref="A135:A155"/>
    <mergeCell ref="B135:S135"/>
    <mergeCell ref="B136:S136"/>
    <mergeCell ref="B146:S146"/>
    <mergeCell ref="A69:A92"/>
    <mergeCell ref="B69:S69"/>
    <mergeCell ref="B70:S70"/>
    <mergeCell ref="A93:A116"/>
    <mergeCell ref="B93:S93"/>
    <mergeCell ref="B94:S94"/>
    <mergeCell ref="A1:A2"/>
    <mergeCell ref="B1:S1"/>
    <mergeCell ref="B2:S2"/>
    <mergeCell ref="B3:S3"/>
    <mergeCell ref="A4:A68"/>
    <mergeCell ref="B4:S4"/>
    <mergeCell ref="B5:S5"/>
    <mergeCell ref="B38:S38"/>
    <mergeCell ref="L193:L194"/>
    <mergeCell ref="M193:N194"/>
    <mergeCell ref="O193:O194"/>
    <mergeCell ref="P193:P194"/>
    <mergeCell ref="Q193:R194"/>
    <mergeCell ref="S193:S194"/>
    <mergeCell ref="Q191:R192"/>
    <mergeCell ref="S191:S192"/>
    <mergeCell ref="B193:B194"/>
    <mergeCell ref="C193:C194"/>
    <mergeCell ref="D193:D194"/>
    <mergeCell ref="E193:F194"/>
    <mergeCell ref="G193:G194"/>
    <mergeCell ref="H193:H194"/>
    <mergeCell ref="I193:J194"/>
    <mergeCell ref="K193:K194"/>
    <mergeCell ref="I191:J192"/>
    <mergeCell ref="K191:K192"/>
    <mergeCell ref="L191:L192"/>
    <mergeCell ref="M191:N192"/>
    <mergeCell ref="O191:O192"/>
    <mergeCell ref="P191:P192"/>
    <mergeCell ref="B191:B192"/>
    <mergeCell ref="C191:C192"/>
    <mergeCell ref="D191:D192"/>
    <mergeCell ref="E191:F192"/>
    <mergeCell ref="G191:G192"/>
    <mergeCell ref="H191:H192"/>
    <mergeCell ref="L189:L190"/>
    <mergeCell ref="M189:N190"/>
    <mergeCell ref="O189:O190"/>
    <mergeCell ref="P189:P190"/>
    <mergeCell ref="Q189:R190"/>
    <mergeCell ref="S189:S190"/>
    <mergeCell ref="Q187:R188"/>
    <mergeCell ref="S187:S188"/>
    <mergeCell ref="B189:B190"/>
    <mergeCell ref="C189:C190"/>
    <mergeCell ref="D189:D190"/>
    <mergeCell ref="E189:F190"/>
    <mergeCell ref="G189:G190"/>
    <mergeCell ref="H189:H190"/>
    <mergeCell ref="I189:J190"/>
    <mergeCell ref="K189:K190"/>
    <mergeCell ref="I187:J188"/>
    <mergeCell ref="K187:K188"/>
    <mergeCell ref="L187:L188"/>
    <mergeCell ref="M187:N188"/>
    <mergeCell ref="O187:O188"/>
    <mergeCell ref="P187:P188"/>
    <mergeCell ref="B187:B188"/>
    <mergeCell ref="C187:C188"/>
    <mergeCell ref="D187:D188"/>
    <mergeCell ref="E187:F188"/>
    <mergeCell ref="G187:G188"/>
    <mergeCell ref="H187:H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E183:G183"/>
    <mergeCell ref="I183:K183"/>
    <mergeCell ref="M183:O183"/>
    <mergeCell ref="Q183:S183"/>
    <mergeCell ref="E184:G184"/>
    <mergeCell ref="I184:K184"/>
    <mergeCell ref="M184:O184"/>
    <mergeCell ref="Q184:S184"/>
    <mergeCell ref="L181:L182"/>
    <mergeCell ref="M181:N182"/>
    <mergeCell ref="O181:O182"/>
    <mergeCell ref="P181:P182"/>
    <mergeCell ref="Q181:R182"/>
    <mergeCell ref="S181:S182"/>
    <mergeCell ref="Q179:R180"/>
    <mergeCell ref="S179:S180"/>
    <mergeCell ref="B181:B182"/>
    <mergeCell ref="C181:C182"/>
    <mergeCell ref="D181:D182"/>
    <mergeCell ref="E181:F182"/>
    <mergeCell ref="G181:G182"/>
    <mergeCell ref="H181:H182"/>
    <mergeCell ref="I181:J182"/>
    <mergeCell ref="K181:K182"/>
    <mergeCell ref="I179:J180"/>
    <mergeCell ref="K179:K180"/>
    <mergeCell ref="L179:L180"/>
    <mergeCell ref="M179:N180"/>
    <mergeCell ref="O179:O180"/>
    <mergeCell ref="P179:P180"/>
    <mergeCell ref="B179:B180"/>
    <mergeCell ref="C179:C180"/>
    <mergeCell ref="D179:D180"/>
    <mergeCell ref="E179:F180"/>
    <mergeCell ref="G179:G180"/>
    <mergeCell ref="H179:H180"/>
    <mergeCell ref="L177:L178"/>
    <mergeCell ref="M177:N178"/>
    <mergeCell ref="O177:O178"/>
    <mergeCell ref="P177:P178"/>
    <mergeCell ref="Q177:R178"/>
    <mergeCell ref="S177:S178"/>
    <mergeCell ref="Q175:R176"/>
    <mergeCell ref="S175:S176"/>
    <mergeCell ref="B177:B178"/>
    <mergeCell ref="C177:C178"/>
    <mergeCell ref="D177:D178"/>
    <mergeCell ref="E177:F178"/>
    <mergeCell ref="G177:G178"/>
    <mergeCell ref="H177:H178"/>
    <mergeCell ref="I177:J178"/>
    <mergeCell ref="K177:K178"/>
    <mergeCell ref="I175:J176"/>
    <mergeCell ref="K175:K176"/>
    <mergeCell ref="L175:L176"/>
    <mergeCell ref="M175:N176"/>
    <mergeCell ref="O175:O176"/>
    <mergeCell ref="P175:P176"/>
    <mergeCell ref="B175:B176"/>
    <mergeCell ref="C175:C176"/>
    <mergeCell ref="D175:D176"/>
    <mergeCell ref="E175:F176"/>
    <mergeCell ref="G175:G176"/>
    <mergeCell ref="H175:H176"/>
    <mergeCell ref="L173:L174"/>
    <mergeCell ref="M173:N174"/>
    <mergeCell ref="O173:O174"/>
    <mergeCell ref="P173:P174"/>
    <mergeCell ref="Q173:R174"/>
    <mergeCell ref="S173:S174"/>
    <mergeCell ref="Q171:R172"/>
    <mergeCell ref="S171:S172"/>
    <mergeCell ref="B173:B174"/>
    <mergeCell ref="C173:C174"/>
    <mergeCell ref="D173:D174"/>
    <mergeCell ref="E173:F174"/>
    <mergeCell ref="G173:G174"/>
    <mergeCell ref="H173:H174"/>
    <mergeCell ref="I173:J174"/>
    <mergeCell ref="K173:K174"/>
    <mergeCell ref="I171:J172"/>
    <mergeCell ref="K171:K172"/>
    <mergeCell ref="L171:L172"/>
    <mergeCell ref="M171:N172"/>
    <mergeCell ref="O171:O172"/>
    <mergeCell ref="P171:P172"/>
    <mergeCell ref="B171:B172"/>
    <mergeCell ref="C171:C172"/>
    <mergeCell ref="D171:D172"/>
    <mergeCell ref="E171:F172"/>
    <mergeCell ref="G171:G172"/>
    <mergeCell ref="H171:H172"/>
    <mergeCell ref="L169:L170"/>
    <mergeCell ref="M169:N170"/>
    <mergeCell ref="O169:O170"/>
    <mergeCell ref="P169:P170"/>
    <mergeCell ref="Q169:R170"/>
    <mergeCell ref="S169:S170"/>
    <mergeCell ref="Q167:R168"/>
    <mergeCell ref="S167:S168"/>
    <mergeCell ref="B169:B170"/>
    <mergeCell ref="C169:C170"/>
    <mergeCell ref="D169:D170"/>
    <mergeCell ref="E169:F170"/>
    <mergeCell ref="G169:G170"/>
    <mergeCell ref="H169:H170"/>
    <mergeCell ref="I169:J170"/>
    <mergeCell ref="K169:K170"/>
    <mergeCell ref="I167:J168"/>
    <mergeCell ref="K167:K168"/>
    <mergeCell ref="L167:L168"/>
    <mergeCell ref="M167:N168"/>
    <mergeCell ref="O167:O168"/>
    <mergeCell ref="P167:P168"/>
    <mergeCell ref="B167:B168"/>
    <mergeCell ref="C167:C168"/>
    <mergeCell ref="D167:D168"/>
    <mergeCell ref="E167:F168"/>
    <mergeCell ref="G167:G168"/>
    <mergeCell ref="H167:H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E164:G164"/>
    <mergeCell ref="I164:K164"/>
    <mergeCell ref="M164:O164"/>
    <mergeCell ref="Q164:S164"/>
    <mergeCell ref="B165:B166"/>
    <mergeCell ref="C165:C166"/>
    <mergeCell ref="D165:D166"/>
    <mergeCell ref="E165:E166"/>
    <mergeCell ref="F165:F166"/>
    <mergeCell ref="G165:G166"/>
    <mergeCell ref="L162:L163"/>
    <mergeCell ref="M162:O162"/>
    <mergeCell ref="M163:O163"/>
    <mergeCell ref="P162:P163"/>
    <mergeCell ref="Q162:S162"/>
    <mergeCell ref="Q163:S163"/>
    <mergeCell ref="E161:K161"/>
    <mergeCell ref="M161:S161"/>
    <mergeCell ref="B162:B163"/>
    <mergeCell ref="C162:C163"/>
    <mergeCell ref="D162:D163"/>
    <mergeCell ref="E162:G162"/>
    <mergeCell ref="E163:G163"/>
    <mergeCell ref="H162:H163"/>
    <mergeCell ref="I162:K162"/>
    <mergeCell ref="I163:K163"/>
    <mergeCell ref="G154:G155"/>
    <mergeCell ref="H154:H155"/>
    <mergeCell ref="I154:I155"/>
    <mergeCell ref="J154:J155"/>
    <mergeCell ref="K154:K155"/>
    <mergeCell ref="B159:S159"/>
    <mergeCell ref="G152:G153"/>
    <mergeCell ref="H152:H153"/>
    <mergeCell ref="I152:I153"/>
    <mergeCell ref="J152:J153"/>
    <mergeCell ref="K152:K153"/>
    <mergeCell ref="B154:B155"/>
    <mergeCell ref="C154:C155"/>
    <mergeCell ref="D154:D155"/>
    <mergeCell ref="E154:E155"/>
    <mergeCell ref="F154:F155"/>
    <mergeCell ref="G150:G151"/>
    <mergeCell ref="H150:H151"/>
    <mergeCell ref="I150:I151"/>
    <mergeCell ref="J150:J151"/>
    <mergeCell ref="K150:K151"/>
    <mergeCell ref="B152:B153"/>
    <mergeCell ref="C152:C153"/>
    <mergeCell ref="D152:D153"/>
    <mergeCell ref="E152:E153"/>
    <mergeCell ref="F152:F153"/>
    <mergeCell ref="C149:E149"/>
    <mergeCell ref="B150:B151"/>
    <mergeCell ref="C150:C151"/>
    <mergeCell ref="D150:D151"/>
    <mergeCell ref="E150:E151"/>
    <mergeCell ref="F150:F151"/>
    <mergeCell ref="G144:G145"/>
    <mergeCell ref="H144:H145"/>
    <mergeCell ref="I144:I145"/>
    <mergeCell ref="J144:J145"/>
    <mergeCell ref="K144:K145"/>
    <mergeCell ref="B147:K147"/>
    <mergeCell ref="G142:G143"/>
    <mergeCell ref="H142:H143"/>
    <mergeCell ref="I142:I143"/>
    <mergeCell ref="J142:J143"/>
    <mergeCell ref="K142:K143"/>
    <mergeCell ref="B144:B145"/>
    <mergeCell ref="C144:C145"/>
    <mergeCell ref="D144:D145"/>
    <mergeCell ref="E144:E145"/>
    <mergeCell ref="F144:F145"/>
    <mergeCell ref="G140:G141"/>
    <mergeCell ref="H140:H141"/>
    <mergeCell ref="I140:I141"/>
    <mergeCell ref="J140:J141"/>
    <mergeCell ref="K140:K141"/>
    <mergeCell ref="B142:B143"/>
    <mergeCell ref="C142:C143"/>
    <mergeCell ref="D142:D143"/>
    <mergeCell ref="E142:E143"/>
    <mergeCell ref="F142:F143"/>
    <mergeCell ref="G133:G134"/>
    <mergeCell ref="H133:H134"/>
    <mergeCell ref="I133:I134"/>
    <mergeCell ref="B137:K137"/>
    <mergeCell ref="C139:E139"/>
    <mergeCell ref="B140:B141"/>
    <mergeCell ref="C140:C141"/>
    <mergeCell ref="D140:D141"/>
    <mergeCell ref="E140:E141"/>
    <mergeCell ref="F140:F141"/>
    <mergeCell ref="G130:G131"/>
    <mergeCell ref="H130:H131"/>
    <mergeCell ref="I130:I131"/>
    <mergeCell ref="C132:D132"/>
    <mergeCell ref="G132:H132"/>
    <mergeCell ref="B133:B134"/>
    <mergeCell ref="C133:C134"/>
    <mergeCell ref="D133:D134"/>
    <mergeCell ref="E133:E134"/>
    <mergeCell ref="F133:F134"/>
    <mergeCell ref="I126:I127"/>
    <mergeCell ref="C128:E128"/>
    <mergeCell ref="G128:I128"/>
    <mergeCell ref="C129:E129"/>
    <mergeCell ref="G129:I129"/>
    <mergeCell ref="B130:B131"/>
    <mergeCell ref="C130:C131"/>
    <mergeCell ref="D130:D131"/>
    <mergeCell ref="E130:E131"/>
    <mergeCell ref="F130:F131"/>
    <mergeCell ref="C125:D125"/>
    <mergeCell ref="G125:H125"/>
    <mergeCell ref="B126:B127"/>
    <mergeCell ref="C126:C127"/>
    <mergeCell ref="D126:D127"/>
    <mergeCell ref="E126:E127"/>
    <mergeCell ref="F126:F127"/>
    <mergeCell ref="G126:G127"/>
    <mergeCell ref="H126:H127"/>
    <mergeCell ref="C122:E122"/>
    <mergeCell ref="G122:I122"/>
    <mergeCell ref="B123:B124"/>
    <mergeCell ref="C123:C124"/>
    <mergeCell ref="D123:D124"/>
    <mergeCell ref="E123:E124"/>
    <mergeCell ref="F123:F124"/>
    <mergeCell ref="G123:G124"/>
    <mergeCell ref="H123:H124"/>
    <mergeCell ref="I123:I124"/>
    <mergeCell ref="N115:N116"/>
    <mergeCell ref="O115:O116"/>
    <mergeCell ref="P115:P116"/>
    <mergeCell ref="Q115:Q116"/>
    <mergeCell ref="B119:I119"/>
    <mergeCell ref="C121:E121"/>
    <mergeCell ref="G121:I121"/>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C110:E110"/>
    <mergeCell ref="G110:I110"/>
    <mergeCell ref="K110:M110"/>
    <mergeCell ref="O110:Q110"/>
    <mergeCell ref="B111:B112"/>
    <mergeCell ref="C111:C112"/>
    <mergeCell ref="D111:D112"/>
    <mergeCell ref="E111:E112"/>
    <mergeCell ref="F111:F112"/>
    <mergeCell ref="G111:G112"/>
    <mergeCell ref="N107:N108"/>
    <mergeCell ref="O107:O108"/>
    <mergeCell ref="P107:P108"/>
    <mergeCell ref="Q107:Q108"/>
    <mergeCell ref="C109:E109"/>
    <mergeCell ref="G109:I109"/>
    <mergeCell ref="K109:M109"/>
    <mergeCell ref="O109:Q109"/>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N97:N101"/>
    <mergeCell ref="O97:Q101"/>
    <mergeCell ref="C102:E102"/>
    <mergeCell ref="G102:I102"/>
    <mergeCell ref="K102:M102"/>
    <mergeCell ref="O102:Q102"/>
    <mergeCell ref="J97:J101"/>
    <mergeCell ref="K97:M97"/>
    <mergeCell ref="K98:M98"/>
    <mergeCell ref="K99:M99"/>
    <mergeCell ref="K100:M100"/>
    <mergeCell ref="K101:M101"/>
    <mergeCell ref="C101:E101"/>
    <mergeCell ref="F97:F101"/>
    <mergeCell ref="G97:I97"/>
    <mergeCell ref="G98:I98"/>
    <mergeCell ref="G99:I99"/>
    <mergeCell ref="G100:I100"/>
    <mergeCell ref="G101:I101"/>
    <mergeCell ref="N91:N92"/>
    <mergeCell ref="O91:O92"/>
    <mergeCell ref="P91:P92"/>
    <mergeCell ref="Q91:Q92"/>
    <mergeCell ref="B95:Q95"/>
    <mergeCell ref="B97:B101"/>
    <mergeCell ref="C97:E97"/>
    <mergeCell ref="C98:E98"/>
    <mergeCell ref="C99:E99"/>
    <mergeCell ref="C100:E100"/>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N73:N77"/>
    <mergeCell ref="O73:Q77"/>
    <mergeCell ref="C78:E78"/>
    <mergeCell ref="G78:I78"/>
    <mergeCell ref="K78:M78"/>
    <mergeCell ref="O78:Q78"/>
    <mergeCell ref="J73:J77"/>
    <mergeCell ref="K73:M73"/>
    <mergeCell ref="K74:M74"/>
    <mergeCell ref="K75:M75"/>
    <mergeCell ref="K76:M76"/>
    <mergeCell ref="K77:M77"/>
    <mergeCell ref="C77:E77"/>
    <mergeCell ref="F73:F77"/>
    <mergeCell ref="G73:I73"/>
    <mergeCell ref="G74:I74"/>
    <mergeCell ref="G75:I75"/>
    <mergeCell ref="G76:I76"/>
    <mergeCell ref="G77:I77"/>
    <mergeCell ref="N67:N68"/>
    <mergeCell ref="O67:O68"/>
    <mergeCell ref="P67:P68"/>
    <mergeCell ref="Q67:Q68"/>
    <mergeCell ref="B71:Q71"/>
    <mergeCell ref="B73:B77"/>
    <mergeCell ref="C73:E73"/>
    <mergeCell ref="C74:E74"/>
    <mergeCell ref="C75:E75"/>
    <mergeCell ref="C76:E76"/>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1:N45"/>
    <mergeCell ref="O41:Q45"/>
    <mergeCell ref="C46:E46"/>
    <mergeCell ref="G46:I46"/>
    <mergeCell ref="K46:M46"/>
    <mergeCell ref="O46:Q46"/>
    <mergeCell ref="J41:J45"/>
    <mergeCell ref="K41:M41"/>
    <mergeCell ref="K42:M42"/>
    <mergeCell ref="K43:M43"/>
    <mergeCell ref="K44:M44"/>
    <mergeCell ref="K45:M45"/>
    <mergeCell ref="C45:E45"/>
    <mergeCell ref="F41:F45"/>
    <mergeCell ref="G41:I41"/>
    <mergeCell ref="G42:I42"/>
    <mergeCell ref="G43:I43"/>
    <mergeCell ref="G44:I44"/>
    <mergeCell ref="G45:I45"/>
    <mergeCell ref="N36:N37"/>
    <mergeCell ref="O36:O37"/>
    <mergeCell ref="P36:P37"/>
    <mergeCell ref="Q36:Q37"/>
    <mergeCell ref="B39:Q39"/>
    <mergeCell ref="B41:B45"/>
    <mergeCell ref="C41:E41"/>
    <mergeCell ref="C42:E42"/>
    <mergeCell ref="C43:E43"/>
    <mergeCell ref="C44:E4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8:N12"/>
    <mergeCell ref="O8:Q12"/>
    <mergeCell ref="C13:E13"/>
    <mergeCell ref="G13:I13"/>
    <mergeCell ref="K13:M13"/>
    <mergeCell ref="O13:Q13"/>
    <mergeCell ref="G10:I10"/>
    <mergeCell ref="G11:I11"/>
    <mergeCell ref="G12:I12"/>
    <mergeCell ref="J8:J12"/>
    <mergeCell ref="K8:M8"/>
    <mergeCell ref="K9:M9"/>
    <mergeCell ref="K10:M10"/>
    <mergeCell ref="K11:M11"/>
    <mergeCell ref="K12:M12"/>
    <mergeCell ref="B6:Q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28515625" customWidth="1"/>
    <col min="4" max="4" width="7.5703125" customWidth="1"/>
    <col min="5" max="6" width="9.7109375" customWidth="1"/>
    <col min="7" max="7" width="2.5703125" customWidth="1"/>
    <col min="8" max="8" width="7.28515625" customWidth="1"/>
    <col min="9" max="10" width="9.7109375" customWidth="1"/>
    <col min="11" max="11" width="2.28515625" customWidth="1"/>
    <col min="12" max="12" width="7.5703125" customWidth="1"/>
    <col min="13" max="14" width="9.7109375" customWidth="1"/>
    <col min="15" max="15" width="2.5703125" customWidth="1"/>
    <col min="16" max="16" width="7.28515625" customWidth="1"/>
    <col min="17" max="17" width="9.7109375" customWidth="1"/>
  </cols>
  <sheetData>
    <row r="1" spans="1:17" ht="15" customHeight="1">
      <c r="A1" s="7" t="s">
        <v>10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78</v>
      </c>
      <c r="B3" s="72" t="s">
        <v>5</v>
      </c>
      <c r="C3" s="72"/>
      <c r="D3" s="72"/>
      <c r="E3" s="72"/>
      <c r="F3" s="72"/>
      <c r="G3" s="72"/>
      <c r="H3" s="72"/>
      <c r="I3" s="72"/>
      <c r="J3" s="72"/>
      <c r="K3" s="72"/>
      <c r="L3" s="72"/>
      <c r="M3" s="72"/>
      <c r="N3" s="72"/>
      <c r="O3" s="72"/>
      <c r="P3" s="72"/>
      <c r="Q3" s="72"/>
    </row>
    <row r="4" spans="1:17" ht="15" customHeight="1">
      <c r="A4" s="12" t="s">
        <v>1064</v>
      </c>
      <c r="B4" s="72" t="s">
        <v>5</v>
      </c>
      <c r="C4" s="72"/>
      <c r="D4" s="72"/>
      <c r="E4" s="72"/>
      <c r="F4" s="72"/>
      <c r="G4" s="72"/>
      <c r="H4" s="72"/>
      <c r="I4" s="72"/>
      <c r="J4" s="72"/>
      <c r="K4" s="72"/>
      <c r="L4" s="72"/>
      <c r="M4" s="72"/>
      <c r="N4" s="72"/>
      <c r="O4" s="72"/>
      <c r="P4" s="72"/>
      <c r="Q4" s="72"/>
    </row>
    <row r="5" spans="1:17">
      <c r="A5" s="12"/>
      <c r="B5" s="36" t="s">
        <v>980</v>
      </c>
      <c r="C5" s="36"/>
      <c r="D5" s="36"/>
      <c r="E5" s="36"/>
      <c r="F5" s="36"/>
      <c r="G5" s="36"/>
      <c r="H5" s="36"/>
      <c r="I5" s="36"/>
      <c r="J5" s="36"/>
      <c r="K5" s="36"/>
      <c r="L5" s="36"/>
      <c r="M5" s="36"/>
      <c r="N5" s="36"/>
      <c r="O5" s="36"/>
      <c r="P5" s="36"/>
      <c r="Q5" s="36"/>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c r="A8" s="12"/>
      <c r="B8" s="15"/>
      <c r="C8" s="49" t="s">
        <v>265</v>
      </c>
      <c r="D8" s="49"/>
      <c r="E8" s="49"/>
      <c r="F8" s="49"/>
      <c r="G8" s="49"/>
      <c r="H8" s="49"/>
      <c r="I8" s="49"/>
      <c r="J8" s="15"/>
      <c r="K8" s="49" t="s">
        <v>266</v>
      </c>
      <c r="L8" s="49"/>
      <c r="M8" s="49"/>
      <c r="N8" s="49"/>
      <c r="O8" s="49"/>
      <c r="P8" s="49"/>
      <c r="Q8" s="49"/>
    </row>
    <row r="9" spans="1:17" ht="15.75" thickBot="1">
      <c r="A9" s="12"/>
      <c r="B9" s="15"/>
      <c r="C9" s="70">
        <v>41912</v>
      </c>
      <c r="D9" s="70"/>
      <c r="E9" s="70"/>
      <c r="F9" s="70"/>
      <c r="G9" s="70"/>
      <c r="H9" s="70"/>
      <c r="I9" s="70"/>
      <c r="J9" s="15"/>
      <c r="K9" s="70">
        <v>41912</v>
      </c>
      <c r="L9" s="70"/>
      <c r="M9" s="70"/>
      <c r="N9" s="70"/>
      <c r="O9" s="70"/>
      <c r="P9" s="70"/>
      <c r="Q9" s="70"/>
    </row>
    <row r="10" spans="1:17" ht="15.75" thickBot="1">
      <c r="A10" s="12"/>
      <c r="B10" s="15"/>
      <c r="C10" s="25">
        <v>2014</v>
      </c>
      <c r="D10" s="25"/>
      <c r="E10" s="25"/>
      <c r="F10" s="15"/>
      <c r="G10" s="25">
        <v>2013</v>
      </c>
      <c r="H10" s="25"/>
      <c r="I10" s="25"/>
      <c r="J10" s="15"/>
      <c r="K10" s="25">
        <v>2014</v>
      </c>
      <c r="L10" s="25"/>
      <c r="M10" s="25"/>
      <c r="N10" s="15"/>
      <c r="O10" s="25">
        <v>2013</v>
      </c>
      <c r="P10" s="25"/>
      <c r="Q10" s="25"/>
    </row>
    <row r="11" spans="1:17">
      <c r="A11" s="12"/>
      <c r="B11" s="10" t="s">
        <v>981</v>
      </c>
      <c r="C11" s="27"/>
      <c r="D11" s="27"/>
      <c r="E11" s="27"/>
      <c r="F11" s="15"/>
      <c r="G11" s="27"/>
      <c r="H11" s="27"/>
      <c r="I11" s="27"/>
      <c r="J11" s="15"/>
      <c r="K11" s="27"/>
      <c r="L11" s="27"/>
      <c r="M11" s="27"/>
      <c r="N11" s="15"/>
      <c r="O11" s="27"/>
      <c r="P11" s="27"/>
      <c r="Q11" s="27"/>
    </row>
    <row r="12" spans="1:17">
      <c r="A12" s="12"/>
      <c r="B12" s="52" t="s">
        <v>116</v>
      </c>
      <c r="C12" s="28" t="s">
        <v>239</v>
      </c>
      <c r="D12" s="29">
        <v>11504</v>
      </c>
      <c r="E12" s="30"/>
      <c r="F12" s="30"/>
      <c r="G12" s="28" t="s">
        <v>239</v>
      </c>
      <c r="H12" s="29">
        <v>4349</v>
      </c>
      <c r="I12" s="30"/>
      <c r="J12" s="30"/>
      <c r="K12" s="28" t="s">
        <v>239</v>
      </c>
      <c r="L12" s="29">
        <v>23333</v>
      </c>
      <c r="M12" s="30"/>
      <c r="N12" s="30"/>
      <c r="O12" s="28" t="s">
        <v>239</v>
      </c>
      <c r="P12" s="29">
        <v>3330</v>
      </c>
      <c r="Q12" s="30"/>
    </row>
    <row r="13" spans="1:17" ht="15.75" thickBot="1">
      <c r="A13" s="12"/>
      <c r="B13" s="52"/>
      <c r="C13" s="58"/>
      <c r="D13" s="60"/>
      <c r="E13" s="62"/>
      <c r="F13" s="30"/>
      <c r="G13" s="58"/>
      <c r="H13" s="60"/>
      <c r="I13" s="62"/>
      <c r="J13" s="30"/>
      <c r="K13" s="58"/>
      <c r="L13" s="60"/>
      <c r="M13" s="62"/>
      <c r="N13" s="30"/>
      <c r="O13" s="58"/>
      <c r="P13" s="60"/>
      <c r="Q13" s="62"/>
    </row>
    <row r="14" spans="1:17" ht="15.75" thickTop="1">
      <c r="A14" s="12"/>
      <c r="B14" s="10" t="s">
        <v>982</v>
      </c>
      <c r="C14" s="63"/>
      <c r="D14" s="63"/>
      <c r="E14" s="63"/>
      <c r="F14" s="15"/>
      <c r="G14" s="63"/>
      <c r="H14" s="63"/>
      <c r="I14" s="63"/>
      <c r="J14" s="15"/>
      <c r="K14" s="63"/>
      <c r="L14" s="63"/>
      <c r="M14" s="63"/>
      <c r="N14" s="15"/>
      <c r="O14" s="63"/>
      <c r="P14" s="63"/>
      <c r="Q14" s="63"/>
    </row>
    <row r="15" spans="1:17">
      <c r="A15" s="12"/>
      <c r="B15" s="52" t="s">
        <v>983</v>
      </c>
      <c r="C15" s="29">
        <v>32206889</v>
      </c>
      <c r="D15" s="29"/>
      <c r="E15" s="30"/>
      <c r="F15" s="30"/>
      <c r="G15" s="29">
        <v>31998901</v>
      </c>
      <c r="H15" s="29"/>
      <c r="I15" s="30"/>
      <c r="J15" s="30"/>
      <c r="K15" s="29">
        <v>32142953</v>
      </c>
      <c r="L15" s="29"/>
      <c r="M15" s="30"/>
      <c r="N15" s="30"/>
      <c r="O15" s="29">
        <v>31942470</v>
      </c>
      <c r="P15" s="29"/>
      <c r="Q15" s="30"/>
    </row>
    <row r="16" spans="1:17">
      <c r="A16" s="12"/>
      <c r="B16" s="52"/>
      <c r="C16" s="29"/>
      <c r="D16" s="29"/>
      <c r="E16" s="30"/>
      <c r="F16" s="30"/>
      <c r="G16" s="29"/>
      <c r="H16" s="29"/>
      <c r="I16" s="30"/>
      <c r="J16" s="30"/>
      <c r="K16" s="29"/>
      <c r="L16" s="29"/>
      <c r="M16" s="30"/>
      <c r="N16" s="30"/>
      <c r="O16" s="29"/>
      <c r="P16" s="29"/>
      <c r="Q16" s="30"/>
    </row>
    <row r="17" spans="1:17">
      <c r="A17" s="12"/>
      <c r="B17" s="53" t="s">
        <v>984</v>
      </c>
      <c r="C17" s="33">
        <v>1548706</v>
      </c>
      <c r="D17" s="33"/>
      <c r="E17" s="26"/>
      <c r="F17" s="26"/>
      <c r="G17" s="33">
        <v>1297749</v>
      </c>
      <c r="H17" s="33"/>
      <c r="I17" s="26"/>
      <c r="J17" s="26"/>
      <c r="K17" s="33">
        <v>1520635</v>
      </c>
      <c r="L17" s="33"/>
      <c r="M17" s="26"/>
      <c r="N17" s="26"/>
      <c r="O17" s="33">
        <v>1273376</v>
      </c>
      <c r="P17" s="33"/>
      <c r="Q17" s="26"/>
    </row>
    <row r="18" spans="1:17" ht="15.75" thickBot="1">
      <c r="A18" s="12"/>
      <c r="B18" s="53"/>
      <c r="C18" s="56"/>
      <c r="D18" s="56"/>
      <c r="E18" s="55"/>
      <c r="F18" s="26"/>
      <c r="G18" s="56"/>
      <c r="H18" s="56"/>
      <c r="I18" s="55"/>
      <c r="J18" s="26"/>
      <c r="K18" s="56"/>
      <c r="L18" s="56"/>
      <c r="M18" s="55"/>
      <c r="N18" s="26"/>
      <c r="O18" s="56"/>
      <c r="P18" s="56"/>
      <c r="Q18" s="55"/>
    </row>
    <row r="19" spans="1:17">
      <c r="A19" s="12"/>
      <c r="B19" s="35" t="s">
        <v>985</v>
      </c>
      <c r="C19" s="59">
        <v>33755595</v>
      </c>
      <c r="D19" s="59"/>
      <c r="E19" s="61"/>
      <c r="F19" s="30"/>
      <c r="G19" s="59">
        <v>33296650</v>
      </c>
      <c r="H19" s="59"/>
      <c r="I19" s="61"/>
      <c r="J19" s="30"/>
      <c r="K19" s="59">
        <v>33663588</v>
      </c>
      <c r="L19" s="59"/>
      <c r="M19" s="61"/>
      <c r="N19" s="30"/>
      <c r="O19" s="59">
        <v>33215846</v>
      </c>
      <c r="P19" s="59"/>
      <c r="Q19" s="61"/>
    </row>
    <row r="20" spans="1:17" ht="15.75" thickBot="1">
      <c r="A20" s="12"/>
      <c r="B20" s="35"/>
      <c r="C20" s="60"/>
      <c r="D20" s="60"/>
      <c r="E20" s="62"/>
      <c r="F20" s="30"/>
      <c r="G20" s="60"/>
      <c r="H20" s="60"/>
      <c r="I20" s="62"/>
      <c r="J20" s="30"/>
      <c r="K20" s="60"/>
      <c r="L20" s="60"/>
      <c r="M20" s="62"/>
      <c r="N20" s="30"/>
      <c r="O20" s="60"/>
      <c r="P20" s="60"/>
      <c r="Q20" s="62"/>
    </row>
    <row r="21" spans="1:17" ht="15.75" thickTop="1">
      <c r="A21" s="12"/>
      <c r="B21" s="10" t="s">
        <v>986</v>
      </c>
      <c r="C21" s="63"/>
      <c r="D21" s="63"/>
      <c r="E21" s="63"/>
      <c r="F21" s="15"/>
      <c r="G21" s="63"/>
      <c r="H21" s="63"/>
      <c r="I21" s="63"/>
      <c r="J21" s="15"/>
      <c r="K21" s="63"/>
      <c r="L21" s="63"/>
      <c r="M21" s="63"/>
      <c r="N21" s="15"/>
      <c r="O21" s="63"/>
      <c r="P21" s="63"/>
      <c r="Q21" s="63"/>
    </row>
    <row r="22" spans="1:17">
      <c r="A22" s="12"/>
      <c r="B22" s="52" t="s">
        <v>987</v>
      </c>
      <c r="C22" s="28" t="s">
        <v>239</v>
      </c>
      <c r="D22" s="31">
        <v>0.36</v>
      </c>
      <c r="E22" s="30"/>
      <c r="F22" s="30"/>
      <c r="G22" s="28" t="s">
        <v>239</v>
      </c>
      <c r="H22" s="31">
        <v>0.14000000000000001</v>
      </c>
      <c r="I22" s="30"/>
      <c r="J22" s="30"/>
      <c r="K22" s="28" t="s">
        <v>239</v>
      </c>
      <c r="L22" s="31">
        <v>0.73</v>
      </c>
      <c r="M22" s="30"/>
      <c r="N22" s="30"/>
      <c r="O22" s="28" t="s">
        <v>239</v>
      </c>
      <c r="P22" s="31">
        <v>0.1</v>
      </c>
      <c r="Q22" s="30"/>
    </row>
    <row r="23" spans="1:17" ht="15.75" thickBot="1">
      <c r="A23" s="12"/>
      <c r="B23" s="52"/>
      <c r="C23" s="58"/>
      <c r="D23" s="69"/>
      <c r="E23" s="62"/>
      <c r="F23" s="30"/>
      <c r="G23" s="58"/>
      <c r="H23" s="69"/>
      <c r="I23" s="62"/>
      <c r="J23" s="30"/>
      <c r="K23" s="58"/>
      <c r="L23" s="69"/>
      <c r="M23" s="62"/>
      <c r="N23" s="30"/>
      <c r="O23" s="58"/>
      <c r="P23" s="69"/>
      <c r="Q23" s="62"/>
    </row>
    <row r="24" spans="1:17" ht="15.75" thickTop="1">
      <c r="A24" s="12"/>
      <c r="B24" s="53" t="s">
        <v>988</v>
      </c>
      <c r="C24" s="171" t="s">
        <v>239</v>
      </c>
      <c r="D24" s="172">
        <v>0.34</v>
      </c>
      <c r="E24" s="63"/>
      <c r="F24" s="26"/>
      <c r="G24" s="171" t="s">
        <v>239</v>
      </c>
      <c r="H24" s="172">
        <v>0.13</v>
      </c>
      <c r="I24" s="63"/>
      <c r="J24" s="26"/>
      <c r="K24" s="171" t="s">
        <v>239</v>
      </c>
      <c r="L24" s="172">
        <v>0.69</v>
      </c>
      <c r="M24" s="63"/>
      <c r="N24" s="26"/>
      <c r="O24" s="171" t="s">
        <v>239</v>
      </c>
      <c r="P24" s="172">
        <v>0.1</v>
      </c>
      <c r="Q24" s="63"/>
    </row>
    <row r="25" spans="1:17" ht="15.75" thickBot="1">
      <c r="A25" s="12"/>
      <c r="B25" s="53"/>
      <c r="C25" s="40"/>
      <c r="D25" s="66"/>
      <c r="E25" s="43"/>
      <c r="F25" s="26"/>
      <c r="G25" s="40"/>
      <c r="H25" s="66"/>
      <c r="I25" s="43"/>
      <c r="J25" s="26"/>
      <c r="K25" s="40"/>
      <c r="L25" s="66"/>
      <c r="M25" s="43"/>
      <c r="N25" s="26"/>
      <c r="O25" s="40"/>
      <c r="P25" s="66"/>
      <c r="Q25" s="43"/>
    </row>
    <row r="26" spans="1:17" ht="15.75" thickTop="1"/>
  </sheetData>
  <mergeCells count="112">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2" width="36.5703125" bestFit="1" customWidth="1"/>
    <col min="4" max="4" width="4.140625" customWidth="1"/>
    <col min="5" max="5" width="11.7109375" customWidth="1"/>
    <col min="6" max="6" width="3.28515625" customWidth="1"/>
    <col min="8" max="8" width="6.7109375" customWidth="1"/>
    <col min="9" max="9" width="19" customWidth="1"/>
    <col min="10" max="10" width="5.28515625" customWidth="1"/>
    <col min="12" max="12" width="2" customWidth="1"/>
    <col min="13" max="13" width="5.5703125" customWidth="1"/>
    <col min="14" max="14" width="1.5703125" customWidth="1"/>
  </cols>
  <sheetData>
    <row r="1" spans="1:14" ht="15" customHeight="1">
      <c r="A1" s="7" t="s">
        <v>106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989</v>
      </c>
      <c r="B3" s="72" t="s">
        <v>5</v>
      </c>
      <c r="C3" s="72"/>
      <c r="D3" s="72"/>
      <c r="E3" s="72"/>
      <c r="F3" s="72"/>
      <c r="G3" s="72"/>
      <c r="H3" s="72"/>
      <c r="I3" s="72"/>
      <c r="J3" s="72"/>
      <c r="K3" s="72"/>
      <c r="L3" s="72"/>
      <c r="M3" s="72"/>
      <c r="N3" s="72"/>
    </row>
    <row r="4" spans="1:14" ht="15" customHeight="1">
      <c r="A4" s="12" t="s">
        <v>1066</v>
      </c>
      <c r="B4" s="72" t="s">
        <v>5</v>
      </c>
      <c r="C4" s="72"/>
      <c r="D4" s="72"/>
      <c r="E4" s="72"/>
      <c r="F4" s="72"/>
      <c r="G4" s="72"/>
      <c r="H4" s="72"/>
      <c r="I4" s="72"/>
      <c r="J4" s="72"/>
      <c r="K4" s="72"/>
      <c r="L4" s="72"/>
      <c r="M4" s="72"/>
      <c r="N4" s="72"/>
    </row>
    <row r="5" spans="1:14">
      <c r="A5" s="12"/>
      <c r="B5" s="36" t="s">
        <v>992</v>
      </c>
      <c r="C5" s="36"/>
      <c r="D5" s="36"/>
      <c r="E5" s="36"/>
      <c r="F5" s="36"/>
      <c r="G5" s="36"/>
      <c r="H5" s="36"/>
      <c r="I5" s="36"/>
      <c r="J5" s="36"/>
      <c r="K5" s="36"/>
      <c r="L5" s="36"/>
      <c r="M5" s="36"/>
      <c r="N5" s="36"/>
    </row>
    <row r="6" spans="1:14">
      <c r="A6" s="12"/>
      <c r="B6" s="22"/>
      <c r="C6" s="22"/>
      <c r="D6" s="22"/>
      <c r="E6" s="22"/>
      <c r="F6" s="22"/>
      <c r="G6" s="22"/>
      <c r="H6" s="22"/>
      <c r="I6" s="22"/>
      <c r="J6" s="22"/>
      <c r="K6" s="22"/>
      <c r="L6" s="22"/>
      <c r="M6" s="22"/>
      <c r="N6" s="22"/>
    </row>
    <row r="7" spans="1:14">
      <c r="A7" s="12"/>
      <c r="B7" s="14"/>
      <c r="C7" s="14"/>
      <c r="D7" s="14"/>
      <c r="E7" s="14"/>
      <c r="F7" s="14"/>
      <c r="G7" s="14"/>
      <c r="H7" s="14"/>
      <c r="I7" s="14"/>
      <c r="J7" s="14"/>
      <c r="K7" s="14"/>
      <c r="L7" s="14"/>
      <c r="M7" s="14"/>
      <c r="N7" s="14"/>
    </row>
    <row r="8" spans="1:14">
      <c r="A8" s="12"/>
      <c r="B8" s="73" t="s">
        <v>265</v>
      </c>
      <c r="C8" s="26"/>
      <c r="D8" s="49" t="s">
        <v>993</v>
      </c>
      <c r="E8" s="49"/>
      <c r="F8" s="49"/>
      <c r="G8" s="26"/>
      <c r="H8" s="49" t="s">
        <v>995</v>
      </c>
      <c r="I8" s="49"/>
      <c r="J8" s="49"/>
      <c r="K8" s="26"/>
      <c r="L8" s="49" t="s">
        <v>134</v>
      </c>
      <c r="M8" s="49"/>
      <c r="N8" s="49"/>
    </row>
    <row r="9" spans="1:14" ht="15.75" thickBot="1">
      <c r="A9" s="12"/>
      <c r="B9" s="175"/>
      <c r="C9" s="26"/>
      <c r="D9" s="23" t="s">
        <v>994</v>
      </c>
      <c r="E9" s="23"/>
      <c r="F9" s="23"/>
      <c r="G9" s="26"/>
      <c r="H9" s="23"/>
      <c r="I9" s="23"/>
      <c r="J9" s="23"/>
      <c r="K9" s="26"/>
      <c r="L9" s="23"/>
      <c r="M9" s="23"/>
      <c r="N9" s="23"/>
    </row>
    <row r="10" spans="1:14">
      <c r="A10" s="12"/>
      <c r="B10" s="173" t="s">
        <v>232</v>
      </c>
      <c r="C10" s="15"/>
      <c r="D10" s="27"/>
      <c r="E10" s="27"/>
      <c r="F10" s="27"/>
      <c r="G10" s="15"/>
      <c r="H10" s="27"/>
      <c r="I10" s="27"/>
      <c r="J10" s="27"/>
      <c r="K10" s="15"/>
      <c r="L10" s="27"/>
      <c r="M10" s="27"/>
      <c r="N10" s="27"/>
    </row>
    <row r="11" spans="1:14">
      <c r="A11" s="12"/>
      <c r="B11" s="52" t="s">
        <v>301</v>
      </c>
      <c r="C11" s="30"/>
      <c r="D11" s="28" t="s">
        <v>239</v>
      </c>
      <c r="E11" s="29">
        <v>5765</v>
      </c>
      <c r="F11" s="30"/>
      <c r="G11" s="30"/>
      <c r="H11" s="28" t="s">
        <v>239</v>
      </c>
      <c r="I11" s="31" t="s">
        <v>996</v>
      </c>
      <c r="J11" s="28" t="s">
        <v>271</v>
      </c>
      <c r="K11" s="30"/>
      <c r="L11" s="28" t="s">
        <v>239</v>
      </c>
      <c r="M11" s="29">
        <v>5718</v>
      </c>
      <c r="N11" s="30"/>
    </row>
    <row r="12" spans="1:14" ht="15.75" thickBot="1">
      <c r="A12" s="12"/>
      <c r="B12" s="52"/>
      <c r="C12" s="30"/>
      <c r="D12" s="162"/>
      <c r="E12" s="77"/>
      <c r="F12" s="38"/>
      <c r="G12" s="30"/>
      <c r="H12" s="162"/>
      <c r="I12" s="37"/>
      <c r="J12" s="162"/>
      <c r="K12" s="30"/>
      <c r="L12" s="162"/>
      <c r="M12" s="77"/>
      <c r="N12" s="38"/>
    </row>
    <row r="13" spans="1:14" ht="26.25">
      <c r="A13" s="12"/>
      <c r="B13" s="46" t="s">
        <v>997</v>
      </c>
      <c r="C13" s="15"/>
      <c r="D13" s="27"/>
      <c r="E13" s="27"/>
      <c r="F13" s="27"/>
      <c r="G13" s="15"/>
      <c r="H13" s="27"/>
      <c r="I13" s="27"/>
      <c r="J13" s="27"/>
      <c r="K13" s="15"/>
      <c r="L13" s="27"/>
      <c r="M13" s="27"/>
      <c r="N13" s="27"/>
    </row>
    <row r="14" spans="1:14">
      <c r="A14" s="12"/>
      <c r="B14" s="67" t="s">
        <v>998</v>
      </c>
      <c r="C14" s="30"/>
      <c r="D14" s="31" t="s">
        <v>999</v>
      </c>
      <c r="E14" s="31"/>
      <c r="F14" s="28" t="s">
        <v>271</v>
      </c>
      <c r="G14" s="30"/>
      <c r="H14" s="31">
        <v>387</v>
      </c>
      <c r="I14" s="31"/>
      <c r="J14" s="30"/>
      <c r="K14" s="30"/>
      <c r="L14" s="31" t="s">
        <v>1000</v>
      </c>
      <c r="M14" s="31"/>
      <c r="N14" s="28" t="s">
        <v>271</v>
      </c>
    </row>
    <row r="15" spans="1:14">
      <c r="A15" s="12"/>
      <c r="B15" s="67"/>
      <c r="C15" s="30"/>
      <c r="D15" s="31"/>
      <c r="E15" s="31"/>
      <c r="F15" s="28"/>
      <c r="G15" s="30"/>
      <c r="H15" s="31"/>
      <c r="I15" s="31"/>
      <c r="J15" s="30"/>
      <c r="K15" s="30"/>
      <c r="L15" s="31"/>
      <c r="M15" s="31"/>
      <c r="N15" s="28"/>
    </row>
    <row r="16" spans="1:14">
      <c r="A16" s="12"/>
      <c r="B16" s="64" t="s">
        <v>128</v>
      </c>
      <c r="C16" s="26"/>
      <c r="D16" s="34" t="s">
        <v>241</v>
      </c>
      <c r="E16" s="34"/>
      <c r="F16" s="26"/>
      <c r="G16" s="26"/>
      <c r="H16" s="34">
        <v>73</v>
      </c>
      <c r="I16" s="34"/>
      <c r="J16" s="26"/>
      <c r="K16" s="26"/>
      <c r="L16" s="34">
        <v>73</v>
      </c>
      <c r="M16" s="34"/>
      <c r="N16" s="26"/>
    </row>
    <row r="17" spans="1:14" ht="15.75" thickBot="1">
      <c r="A17" s="12"/>
      <c r="B17" s="64"/>
      <c r="C17" s="26"/>
      <c r="D17" s="54"/>
      <c r="E17" s="54"/>
      <c r="F17" s="55"/>
      <c r="G17" s="26"/>
      <c r="H17" s="54"/>
      <c r="I17" s="54"/>
      <c r="J17" s="55"/>
      <c r="K17" s="26"/>
      <c r="L17" s="54"/>
      <c r="M17" s="54"/>
      <c r="N17" s="55"/>
    </row>
    <row r="18" spans="1:14">
      <c r="A18" s="12"/>
      <c r="B18" s="52" t="s">
        <v>130</v>
      </c>
      <c r="C18" s="30"/>
      <c r="D18" s="68" t="s">
        <v>1001</v>
      </c>
      <c r="E18" s="68"/>
      <c r="F18" s="57" t="s">
        <v>271</v>
      </c>
      <c r="G18" s="30"/>
      <c r="H18" s="68">
        <v>178</v>
      </c>
      <c r="I18" s="68"/>
      <c r="J18" s="61"/>
      <c r="K18" s="30"/>
      <c r="L18" s="68" t="s">
        <v>1002</v>
      </c>
      <c r="M18" s="68"/>
      <c r="N18" s="57" t="s">
        <v>271</v>
      </c>
    </row>
    <row r="19" spans="1:14" ht="15.75" thickBot="1">
      <c r="A19" s="12"/>
      <c r="B19" s="52"/>
      <c r="C19" s="30"/>
      <c r="D19" s="37"/>
      <c r="E19" s="37"/>
      <c r="F19" s="162"/>
      <c r="G19" s="30"/>
      <c r="H19" s="37"/>
      <c r="I19" s="37"/>
      <c r="J19" s="38"/>
      <c r="K19" s="30"/>
      <c r="L19" s="37"/>
      <c r="M19" s="37"/>
      <c r="N19" s="162"/>
    </row>
    <row r="20" spans="1:14">
      <c r="A20" s="12"/>
      <c r="B20" s="53" t="s">
        <v>310</v>
      </c>
      <c r="C20" s="26"/>
      <c r="D20" s="39" t="s">
        <v>239</v>
      </c>
      <c r="E20" s="41">
        <v>4900</v>
      </c>
      <c r="F20" s="27"/>
      <c r="G20" s="26"/>
      <c r="H20" s="39" t="s">
        <v>239</v>
      </c>
      <c r="I20" s="65">
        <v>235</v>
      </c>
      <c r="J20" s="27"/>
      <c r="K20" s="26"/>
      <c r="L20" s="39" t="s">
        <v>239</v>
      </c>
      <c r="M20" s="41">
        <v>5135</v>
      </c>
      <c r="N20" s="27"/>
    </row>
    <row r="21" spans="1:14" ht="15.75" thickBot="1">
      <c r="A21" s="12"/>
      <c r="B21" s="53"/>
      <c r="C21" s="26"/>
      <c r="D21" s="40"/>
      <c r="E21" s="42"/>
      <c r="F21" s="43"/>
      <c r="G21" s="26"/>
      <c r="H21" s="40"/>
      <c r="I21" s="66"/>
      <c r="J21" s="43"/>
      <c r="K21" s="26"/>
      <c r="L21" s="40"/>
      <c r="M21" s="42"/>
      <c r="N21" s="43"/>
    </row>
    <row r="22" spans="1:14" ht="15.75" thickTop="1">
      <c r="A22" s="12"/>
      <c r="B22" s="15"/>
      <c r="C22" s="15"/>
      <c r="D22" s="63"/>
      <c r="E22" s="63"/>
      <c r="F22" s="63"/>
      <c r="G22" s="15"/>
      <c r="H22" s="63"/>
      <c r="I22" s="63"/>
      <c r="J22" s="63"/>
      <c r="K22" s="15"/>
      <c r="L22" s="63"/>
      <c r="M22" s="63"/>
      <c r="N22" s="63"/>
    </row>
    <row r="23" spans="1:14">
      <c r="A23" s="12"/>
      <c r="B23" s="10" t="s">
        <v>447</v>
      </c>
      <c r="C23" s="15"/>
      <c r="D23" s="26"/>
      <c r="E23" s="26"/>
      <c r="F23" s="26"/>
      <c r="G23" s="15"/>
      <c r="H23" s="26"/>
      <c r="I23" s="26"/>
      <c r="J23" s="26"/>
      <c r="K23" s="15"/>
      <c r="L23" s="26"/>
      <c r="M23" s="26"/>
      <c r="N23" s="26"/>
    </row>
    <row r="24" spans="1:14">
      <c r="A24" s="12"/>
      <c r="B24" s="52" t="s">
        <v>301</v>
      </c>
      <c r="C24" s="30"/>
      <c r="D24" s="28" t="s">
        <v>239</v>
      </c>
      <c r="E24" s="29">
        <v>5193</v>
      </c>
      <c r="F24" s="30"/>
      <c r="G24" s="30"/>
      <c r="H24" s="28" t="s">
        <v>239</v>
      </c>
      <c r="I24" s="29">
        <v>1243</v>
      </c>
      <c r="J24" s="30"/>
      <c r="K24" s="30"/>
      <c r="L24" s="28" t="s">
        <v>239</v>
      </c>
      <c r="M24" s="29">
        <v>6436</v>
      </c>
      <c r="N24" s="30"/>
    </row>
    <row r="25" spans="1:14" ht="15.75" thickBot="1">
      <c r="A25" s="12"/>
      <c r="B25" s="52"/>
      <c r="C25" s="30"/>
      <c r="D25" s="162"/>
      <c r="E25" s="77"/>
      <c r="F25" s="38"/>
      <c r="G25" s="30"/>
      <c r="H25" s="162"/>
      <c r="I25" s="77"/>
      <c r="J25" s="38"/>
      <c r="K25" s="30"/>
      <c r="L25" s="162"/>
      <c r="M25" s="77"/>
      <c r="N25" s="38"/>
    </row>
    <row r="26" spans="1:14" ht="26.25">
      <c r="A26" s="12"/>
      <c r="B26" s="46" t="s">
        <v>997</v>
      </c>
      <c r="C26" s="15"/>
      <c r="D26" s="27"/>
      <c r="E26" s="27"/>
      <c r="F26" s="27"/>
      <c r="G26" s="15"/>
      <c r="H26" s="27"/>
      <c r="I26" s="27"/>
      <c r="J26" s="27"/>
      <c r="K26" s="15"/>
      <c r="L26" s="27"/>
      <c r="M26" s="27"/>
      <c r="N26" s="27"/>
    </row>
    <row r="27" spans="1:14">
      <c r="A27" s="12"/>
      <c r="B27" s="67" t="s">
        <v>1003</v>
      </c>
      <c r="C27" s="30"/>
      <c r="D27" s="31">
        <v>117</v>
      </c>
      <c r="E27" s="31"/>
      <c r="F27" s="30"/>
      <c r="G27" s="30"/>
      <c r="H27" s="31" t="s">
        <v>779</v>
      </c>
      <c r="I27" s="31"/>
      <c r="J27" s="28" t="s">
        <v>271</v>
      </c>
      <c r="K27" s="30"/>
      <c r="L27" s="31" t="s">
        <v>1004</v>
      </c>
      <c r="M27" s="31"/>
      <c r="N27" s="28" t="s">
        <v>271</v>
      </c>
    </row>
    <row r="28" spans="1:14">
      <c r="A28" s="12"/>
      <c r="B28" s="67"/>
      <c r="C28" s="30"/>
      <c r="D28" s="31"/>
      <c r="E28" s="31"/>
      <c r="F28" s="30"/>
      <c r="G28" s="30"/>
      <c r="H28" s="31"/>
      <c r="I28" s="31"/>
      <c r="J28" s="28"/>
      <c r="K28" s="30"/>
      <c r="L28" s="31"/>
      <c r="M28" s="31"/>
      <c r="N28" s="28"/>
    </row>
    <row r="29" spans="1:14">
      <c r="A29" s="12"/>
      <c r="B29" s="32" t="s">
        <v>127</v>
      </c>
      <c r="C29" s="26"/>
      <c r="D29" s="34" t="s">
        <v>1005</v>
      </c>
      <c r="E29" s="34"/>
      <c r="F29" s="36" t="s">
        <v>271</v>
      </c>
      <c r="G29" s="26"/>
      <c r="H29" s="34" t="s">
        <v>241</v>
      </c>
      <c r="I29" s="34"/>
      <c r="J29" s="26"/>
      <c r="K29" s="26"/>
      <c r="L29" s="34" t="s">
        <v>1005</v>
      </c>
      <c r="M29" s="34"/>
      <c r="N29" s="36" t="s">
        <v>271</v>
      </c>
    </row>
    <row r="30" spans="1:14">
      <c r="A30" s="12"/>
      <c r="B30" s="32"/>
      <c r="C30" s="26"/>
      <c r="D30" s="34"/>
      <c r="E30" s="34"/>
      <c r="F30" s="36"/>
      <c r="G30" s="26"/>
      <c r="H30" s="34"/>
      <c r="I30" s="34"/>
      <c r="J30" s="26"/>
      <c r="K30" s="26"/>
      <c r="L30" s="34"/>
      <c r="M30" s="34"/>
      <c r="N30" s="36"/>
    </row>
    <row r="31" spans="1:14">
      <c r="A31" s="12"/>
      <c r="B31" s="67" t="s">
        <v>128</v>
      </c>
      <c r="C31" s="30"/>
      <c r="D31" s="31" t="s">
        <v>241</v>
      </c>
      <c r="E31" s="31"/>
      <c r="F31" s="30"/>
      <c r="G31" s="30"/>
      <c r="H31" s="31">
        <v>12</v>
      </c>
      <c r="I31" s="31"/>
      <c r="J31" s="30"/>
      <c r="K31" s="30"/>
      <c r="L31" s="31">
        <v>12</v>
      </c>
      <c r="M31" s="31"/>
      <c r="N31" s="30"/>
    </row>
    <row r="32" spans="1:14" ht="15.75" thickBot="1">
      <c r="A32" s="12"/>
      <c r="B32" s="67"/>
      <c r="C32" s="30"/>
      <c r="D32" s="37"/>
      <c r="E32" s="37"/>
      <c r="F32" s="38"/>
      <c r="G32" s="30"/>
      <c r="H32" s="37"/>
      <c r="I32" s="37"/>
      <c r="J32" s="38"/>
      <c r="K32" s="30"/>
      <c r="L32" s="37"/>
      <c r="M32" s="37"/>
      <c r="N32" s="38"/>
    </row>
    <row r="33" spans="1:14" ht="15.75" thickBot="1">
      <c r="A33" s="12"/>
      <c r="B33" s="46" t="s">
        <v>1006</v>
      </c>
      <c r="C33" s="15"/>
      <c r="D33" s="176" t="s">
        <v>1007</v>
      </c>
      <c r="E33" s="176"/>
      <c r="F33" s="164" t="s">
        <v>271</v>
      </c>
      <c r="G33" s="15"/>
      <c r="H33" s="176" t="s">
        <v>1008</v>
      </c>
      <c r="I33" s="176"/>
      <c r="J33" s="164" t="s">
        <v>271</v>
      </c>
      <c r="K33" s="15"/>
      <c r="L33" s="176" t="s">
        <v>1009</v>
      </c>
      <c r="M33" s="176"/>
      <c r="N33" s="164" t="s">
        <v>271</v>
      </c>
    </row>
    <row r="34" spans="1:14">
      <c r="A34" s="12"/>
      <c r="B34" s="52" t="s">
        <v>310</v>
      </c>
      <c r="C34" s="30"/>
      <c r="D34" s="57" t="s">
        <v>239</v>
      </c>
      <c r="E34" s="59">
        <v>4803</v>
      </c>
      <c r="F34" s="61"/>
      <c r="G34" s="30"/>
      <c r="H34" s="57" t="s">
        <v>239</v>
      </c>
      <c r="I34" s="68">
        <v>588</v>
      </c>
      <c r="J34" s="61"/>
      <c r="K34" s="30"/>
      <c r="L34" s="57" t="s">
        <v>239</v>
      </c>
      <c r="M34" s="59">
        <v>5391</v>
      </c>
      <c r="N34" s="61"/>
    </row>
    <row r="35" spans="1:14" ht="15.75" thickBot="1">
      <c r="A35" s="12"/>
      <c r="B35" s="52"/>
      <c r="C35" s="30"/>
      <c r="D35" s="58"/>
      <c r="E35" s="60"/>
      <c r="F35" s="62"/>
      <c r="G35" s="30"/>
      <c r="H35" s="58"/>
      <c r="I35" s="69"/>
      <c r="J35" s="62"/>
      <c r="K35" s="30"/>
      <c r="L35" s="58"/>
      <c r="M35" s="60"/>
      <c r="N35" s="62"/>
    </row>
    <row r="36" spans="1:14" ht="15.75" thickTop="1">
      <c r="A36" s="12"/>
      <c r="B36" s="15"/>
      <c r="C36" s="15"/>
      <c r="D36" s="63"/>
      <c r="E36" s="63"/>
      <c r="F36" s="63"/>
      <c r="G36" s="15"/>
      <c r="H36" s="63"/>
      <c r="I36" s="63"/>
      <c r="J36" s="63"/>
      <c r="K36" s="15"/>
      <c r="L36" s="63"/>
      <c r="M36" s="63"/>
      <c r="N36" s="63"/>
    </row>
    <row r="37" spans="1:14" ht="15.75" thickBot="1">
      <c r="A37" s="12"/>
      <c r="B37" s="174" t="s">
        <v>266</v>
      </c>
      <c r="C37" s="15"/>
      <c r="D37" s="26"/>
      <c r="E37" s="26"/>
      <c r="F37" s="26"/>
      <c r="G37" s="15"/>
      <c r="H37" s="26"/>
      <c r="I37" s="26"/>
      <c r="J37" s="26"/>
      <c r="K37" s="15"/>
      <c r="L37" s="26"/>
      <c r="M37" s="26"/>
      <c r="N37" s="26"/>
    </row>
    <row r="38" spans="1:14">
      <c r="A38" s="12"/>
      <c r="B38" s="173" t="s">
        <v>232</v>
      </c>
      <c r="C38" s="15"/>
      <c r="D38" s="26"/>
      <c r="E38" s="26"/>
      <c r="F38" s="26"/>
      <c r="G38" s="15"/>
      <c r="H38" s="26"/>
      <c r="I38" s="26"/>
      <c r="J38" s="26"/>
      <c r="K38" s="15"/>
      <c r="L38" s="26"/>
      <c r="M38" s="26"/>
      <c r="N38" s="26"/>
    </row>
    <row r="39" spans="1:14">
      <c r="A39" s="12"/>
      <c r="B39" s="52" t="s">
        <v>301</v>
      </c>
      <c r="C39" s="30"/>
      <c r="D39" s="28" t="s">
        <v>239</v>
      </c>
      <c r="E39" s="29">
        <v>4323</v>
      </c>
      <c r="F39" s="30"/>
      <c r="G39" s="30"/>
      <c r="H39" s="28" t="s">
        <v>239</v>
      </c>
      <c r="I39" s="31">
        <v>847</v>
      </c>
      <c r="J39" s="30"/>
      <c r="K39" s="30"/>
      <c r="L39" s="28" t="s">
        <v>239</v>
      </c>
      <c r="M39" s="29">
        <v>5170</v>
      </c>
      <c r="N39" s="30"/>
    </row>
    <row r="40" spans="1:14" ht="15.75" thickBot="1">
      <c r="A40" s="12"/>
      <c r="B40" s="52"/>
      <c r="C40" s="30"/>
      <c r="D40" s="162"/>
      <c r="E40" s="77"/>
      <c r="F40" s="38"/>
      <c r="G40" s="30"/>
      <c r="H40" s="162"/>
      <c r="I40" s="37"/>
      <c r="J40" s="38"/>
      <c r="K40" s="30"/>
      <c r="L40" s="162"/>
      <c r="M40" s="77"/>
      <c r="N40" s="38"/>
    </row>
    <row r="41" spans="1:14" ht="26.25">
      <c r="A41" s="12"/>
      <c r="B41" s="46" t="s">
        <v>997</v>
      </c>
      <c r="C41" s="15"/>
      <c r="D41" s="27"/>
      <c r="E41" s="27"/>
      <c r="F41" s="27"/>
      <c r="G41" s="15"/>
      <c r="H41" s="27"/>
      <c r="I41" s="27"/>
      <c r="J41" s="27"/>
      <c r="K41" s="15"/>
      <c r="L41" s="27"/>
      <c r="M41" s="27"/>
      <c r="N41" s="27"/>
    </row>
    <row r="42" spans="1:14">
      <c r="A42" s="12"/>
      <c r="B42" s="67" t="s">
        <v>1003</v>
      </c>
      <c r="C42" s="30"/>
      <c r="D42" s="31">
        <v>965</v>
      </c>
      <c r="E42" s="31"/>
      <c r="F42" s="30"/>
      <c r="G42" s="30"/>
      <c r="H42" s="31" t="s">
        <v>780</v>
      </c>
      <c r="I42" s="31"/>
      <c r="J42" s="28" t="s">
        <v>271</v>
      </c>
      <c r="K42" s="30"/>
      <c r="L42" s="31" t="s">
        <v>1010</v>
      </c>
      <c r="M42" s="31"/>
      <c r="N42" s="28" t="s">
        <v>271</v>
      </c>
    </row>
    <row r="43" spans="1:14">
      <c r="A43" s="12"/>
      <c r="B43" s="67"/>
      <c r="C43" s="30"/>
      <c r="D43" s="31"/>
      <c r="E43" s="31"/>
      <c r="F43" s="30"/>
      <c r="G43" s="30"/>
      <c r="H43" s="31"/>
      <c r="I43" s="31"/>
      <c r="J43" s="28"/>
      <c r="K43" s="30"/>
      <c r="L43" s="31"/>
      <c r="M43" s="31"/>
      <c r="N43" s="28"/>
    </row>
    <row r="44" spans="1:14">
      <c r="A44" s="12"/>
      <c r="B44" s="32" t="s">
        <v>127</v>
      </c>
      <c r="C44" s="26"/>
      <c r="D44" s="34" t="s">
        <v>1011</v>
      </c>
      <c r="E44" s="34"/>
      <c r="F44" s="36" t="s">
        <v>271</v>
      </c>
      <c r="G44" s="26"/>
      <c r="H44" s="34" t="s">
        <v>241</v>
      </c>
      <c r="I44" s="34"/>
      <c r="J44" s="26"/>
      <c r="K44" s="26"/>
      <c r="L44" s="34" t="s">
        <v>1011</v>
      </c>
      <c r="M44" s="34"/>
      <c r="N44" s="36" t="s">
        <v>271</v>
      </c>
    </row>
    <row r="45" spans="1:14">
      <c r="A45" s="12"/>
      <c r="B45" s="32"/>
      <c r="C45" s="26"/>
      <c r="D45" s="34"/>
      <c r="E45" s="34"/>
      <c r="F45" s="36"/>
      <c r="G45" s="26"/>
      <c r="H45" s="34"/>
      <c r="I45" s="34"/>
      <c r="J45" s="26"/>
      <c r="K45" s="26"/>
      <c r="L45" s="34"/>
      <c r="M45" s="34"/>
      <c r="N45" s="36"/>
    </row>
    <row r="46" spans="1:14">
      <c r="A46" s="12"/>
      <c r="B46" s="67" t="s">
        <v>128</v>
      </c>
      <c r="C46" s="30"/>
      <c r="D46" s="31" t="s">
        <v>241</v>
      </c>
      <c r="E46" s="31"/>
      <c r="F46" s="30"/>
      <c r="G46" s="30"/>
      <c r="H46" s="31">
        <v>170</v>
      </c>
      <c r="I46" s="31"/>
      <c r="J46" s="30"/>
      <c r="K46" s="30"/>
      <c r="L46" s="31">
        <v>170</v>
      </c>
      <c r="M46" s="31"/>
      <c r="N46" s="30"/>
    </row>
    <row r="47" spans="1:14" ht="15.75" thickBot="1">
      <c r="A47" s="12"/>
      <c r="B47" s="67"/>
      <c r="C47" s="30"/>
      <c r="D47" s="37"/>
      <c r="E47" s="37"/>
      <c r="F47" s="38"/>
      <c r="G47" s="30"/>
      <c r="H47" s="37"/>
      <c r="I47" s="37"/>
      <c r="J47" s="38"/>
      <c r="K47" s="30"/>
      <c r="L47" s="37"/>
      <c r="M47" s="37"/>
      <c r="N47" s="38"/>
    </row>
    <row r="48" spans="1:14">
      <c r="A48" s="12"/>
      <c r="B48" s="53" t="s">
        <v>130</v>
      </c>
      <c r="C48" s="26"/>
      <c r="D48" s="65">
        <v>365</v>
      </c>
      <c r="E48" s="65"/>
      <c r="F48" s="27"/>
      <c r="G48" s="26"/>
      <c r="H48" s="65" t="s">
        <v>1012</v>
      </c>
      <c r="I48" s="65"/>
      <c r="J48" s="39" t="s">
        <v>271</v>
      </c>
      <c r="K48" s="26"/>
      <c r="L48" s="65">
        <v>56</v>
      </c>
      <c r="M48" s="65"/>
      <c r="N48" s="27"/>
    </row>
    <row r="49" spans="1:14" ht="15.75" thickBot="1">
      <c r="A49" s="12"/>
      <c r="B49" s="53"/>
      <c r="C49" s="26"/>
      <c r="D49" s="54"/>
      <c r="E49" s="54"/>
      <c r="F49" s="55"/>
      <c r="G49" s="26"/>
      <c r="H49" s="54"/>
      <c r="I49" s="54"/>
      <c r="J49" s="71"/>
      <c r="K49" s="26"/>
      <c r="L49" s="54"/>
      <c r="M49" s="54"/>
      <c r="N49" s="55"/>
    </row>
    <row r="50" spans="1:14">
      <c r="A50" s="12"/>
      <c r="B50" s="52" t="s">
        <v>310</v>
      </c>
      <c r="C50" s="30"/>
      <c r="D50" s="57" t="s">
        <v>239</v>
      </c>
      <c r="E50" s="59">
        <v>4900</v>
      </c>
      <c r="F50" s="61"/>
      <c r="G50" s="30"/>
      <c r="H50" s="57" t="s">
        <v>239</v>
      </c>
      <c r="I50" s="68">
        <v>235</v>
      </c>
      <c r="J50" s="61"/>
      <c r="K50" s="30"/>
      <c r="L50" s="57" t="s">
        <v>239</v>
      </c>
      <c r="M50" s="59">
        <v>5135</v>
      </c>
      <c r="N50" s="61"/>
    </row>
    <row r="51" spans="1:14" ht="15.75" thickBot="1">
      <c r="A51" s="12"/>
      <c r="B51" s="52"/>
      <c r="C51" s="30"/>
      <c r="D51" s="58"/>
      <c r="E51" s="60"/>
      <c r="F51" s="62"/>
      <c r="G51" s="30"/>
      <c r="H51" s="58"/>
      <c r="I51" s="69"/>
      <c r="J51" s="62"/>
      <c r="K51" s="30"/>
      <c r="L51" s="58"/>
      <c r="M51" s="60"/>
      <c r="N51" s="62"/>
    </row>
    <row r="52" spans="1:14" ht="15.75" thickTop="1">
      <c r="A52" s="12"/>
      <c r="B52" s="15"/>
      <c r="C52" s="15"/>
      <c r="D52" s="63"/>
      <c r="E52" s="63"/>
      <c r="F52" s="63"/>
      <c r="G52" s="15"/>
      <c r="H52" s="63"/>
      <c r="I52" s="63"/>
      <c r="J52" s="63"/>
      <c r="K52" s="15"/>
      <c r="L52" s="63"/>
      <c r="M52" s="63"/>
      <c r="N52" s="63"/>
    </row>
    <row r="53" spans="1:14">
      <c r="A53" s="12"/>
      <c r="B53" s="10" t="s">
        <v>447</v>
      </c>
      <c r="C53" s="15"/>
      <c r="D53" s="26"/>
      <c r="E53" s="26"/>
      <c r="F53" s="26"/>
      <c r="G53" s="15"/>
      <c r="H53" s="26"/>
      <c r="I53" s="26"/>
      <c r="J53" s="26"/>
      <c r="K53" s="15"/>
      <c r="L53" s="26"/>
      <c r="M53" s="26"/>
      <c r="N53" s="26"/>
    </row>
    <row r="54" spans="1:14">
      <c r="A54" s="12"/>
      <c r="B54" s="52" t="s">
        <v>301</v>
      </c>
      <c r="C54" s="30"/>
      <c r="D54" s="28" t="s">
        <v>239</v>
      </c>
      <c r="E54" s="29">
        <v>8528</v>
      </c>
      <c r="F54" s="30"/>
      <c r="G54" s="30"/>
      <c r="H54" s="28" t="s">
        <v>239</v>
      </c>
      <c r="I54" s="31" t="s">
        <v>241</v>
      </c>
      <c r="J54" s="30"/>
      <c r="K54" s="30"/>
      <c r="L54" s="28" t="s">
        <v>239</v>
      </c>
      <c r="M54" s="29">
        <v>8528</v>
      </c>
      <c r="N54" s="30"/>
    </row>
    <row r="55" spans="1:14" ht="15.75" thickBot="1">
      <c r="A55" s="12"/>
      <c r="B55" s="52"/>
      <c r="C55" s="30"/>
      <c r="D55" s="162"/>
      <c r="E55" s="77"/>
      <c r="F55" s="38"/>
      <c r="G55" s="30"/>
      <c r="H55" s="162"/>
      <c r="I55" s="37"/>
      <c r="J55" s="38"/>
      <c r="K55" s="30"/>
      <c r="L55" s="162"/>
      <c r="M55" s="77"/>
      <c r="N55" s="38"/>
    </row>
    <row r="56" spans="1:14" ht="26.25">
      <c r="A56" s="12"/>
      <c r="B56" s="46" t="s">
        <v>1013</v>
      </c>
      <c r="C56" s="15"/>
      <c r="D56" s="27"/>
      <c r="E56" s="27"/>
      <c r="F56" s="27"/>
      <c r="G56" s="15"/>
      <c r="H56" s="27"/>
      <c r="I56" s="27"/>
      <c r="J56" s="27"/>
      <c r="K56" s="15"/>
      <c r="L56" s="27"/>
      <c r="M56" s="27"/>
      <c r="N56" s="27"/>
    </row>
    <row r="57" spans="1:14">
      <c r="A57" s="12"/>
      <c r="B57" s="67" t="s">
        <v>1014</v>
      </c>
      <c r="C57" s="30"/>
      <c r="D57" s="31" t="s">
        <v>1015</v>
      </c>
      <c r="E57" s="31"/>
      <c r="F57" s="28" t="s">
        <v>271</v>
      </c>
      <c r="G57" s="30"/>
      <c r="H57" s="31">
        <v>890</v>
      </c>
      <c r="I57" s="31"/>
      <c r="J57" s="30"/>
      <c r="K57" s="30"/>
      <c r="L57" s="31" t="s">
        <v>1016</v>
      </c>
      <c r="M57" s="31"/>
      <c r="N57" s="28" t="s">
        <v>271</v>
      </c>
    </row>
    <row r="58" spans="1:14">
      <c r="A58" s="12"/>
      <c r="B58" s="67"/>
      <c r="C58" s="30"/>
      <c r="D58" s="31"/>
      <c r="E58" s="31"/>
      <c r="F58" s="28"/>
      <c r="G58" s="30"/>
      <c r="H58" s="31"/>
      <c r="I58" s="31"/>
      <c r="J58" s="30"/>
      <c r="K58" s="30"/>
      <c r="L58" s="31"/>
      <c r="M58" s="31"/>
      <c r="N58" s="28"/>
    </row>
    <row r="59" spans="1:14">
      <c r="A59" s="12"/>
      <c r="B59" s="32" t="s">
        <v>127</v>
      </c>
      <c r="C59" s="26"/>
      <c r="D59" s="34" t="s">
        <v>1017</v>
      </c>
      <c r="E59" s="34"/>
      <c r="F59" s="36" t="s">
        <v>271</v>
      </c>
      <c r="G59" s="26"/>
      <c r="H59" s="34" t="s">
        <v>241</v>
      </c>
      <c r="I59" s="34"/>
      <c r="J59" s="26"/>
      <c r="K59" s="26"/>
      <c r="L59" s="34" t="s">
        <v>1017</v>
      </c>
      <c r="M59" s="34"/>
      <c r="N59" s="36" t="s">
        <v>271</v>
      </c>
    </row>
    <row r="60" spans="1:14">
      <c r="A60" s="12"/>
      <c r="B60" s="32"/>
      <c r="C60" s="26"/>
      <c r="D60" s="34"/>
      <c r="E60" s="34"/>
      <c r="F60" s="36"/>
      <c r="G60" s="26"/>
      <c r="H60" s="34"/>
      <c r="I60" s="34"/>
      <c r="J60" s="26"/>
      <c r="K60" s="26"/>
      <c r="L60" s="34"/>
      <c r="M60" s="34"/>
      <c r="N60" s="36"/>
    </row>
    <row r="61" spans="1:14">
      <c r="A61" s="12"/>
      <c r="B61" s="67" t="s">
        <v>128</v>
      </c>
      <c r="C61" s="30"/>
      <c r="D61" s="31" t="s">
        <v>241</v>
      </c>
      <c r="E61" s="31"/>
      <c r="F61" s="30"/>
      <c r="G61" s="30"/>
      <c r="H61" s="31">
        <v>15</v>
      </c>
      <c r="I61" s="31"/>
      <c r="J61" s="30"/>
      <c r="K61" s="30"/>
      <c r="L61" s="31">
        <v>15</v>
      </c>
      <c r="M61" s="31"/>
      <c r="N61" s="30"/>
    </row>
    <row r="62" spans="1:14" ht="15.75" thickBot="1">
      <c r="A62" s="12"/>
      <c r="B62" s="67"/>
      <c r="C62" s="30"/>
      <c r="D62" s="37"/>
      <c r="E62" s="37"/>
      <c r="F62" s="38"/>
      <c r="G62" s="30"/>
      <c r="H62" s="37"/>
      <c r="I62" s="37"/>
      <c r="J62" s="38"/>
      <c r="K62" s="30"/>
      <c r="L62" s="37"/>
      <c r="M62" s="37"/>
      <c r="N62" s="38"/>
    </row>
    <row r="63" spans="1:14">
      <c r="A63" s="12"/>
      <c r="B63" s="53" t="s">
        <v>1018</v>
      </c>
      <c r="C63" s="26"/>
      <c r="D63" s="65" t="s">
        <v>1019</v>
      </c>
      <c r="E63" s="65"/>
      <c r="F63" s="39" t="s">
        <v>271</v>
      </c>
      <c r="G63" s="26"/>
      <c r="H63" s="65">
        <v>317</v>
      </c>
      <c r="I63" s="65"/>
      <c r="J63" s="27"/>
      <c r="K63" s="26"/>
      <c r="L63" s="65" t="s">
        <v>1020</v>
      </c>
      <c r="M63" s="65"/>
      <c r="N63" s="39" t="s">
        <v>271</v>
      </c>
    </row>
    <row r="64" spans="1:14" ht="15.75" thickBot="1">
      <c r="A64" s="12"/>
      <c r="B64" s="53"/>
      <c r="C64" s="26"/>
      <c r="D64" s="54"/>
      <c r="E64" s="54"/>
      <c r="F64" s="71"/>
      <c r="G64" s="26"/>
      <c r="H64" s="54"/>
      <c r="I64" s="54"/>
      <c r="J64" s="55"/>
      <c r="K64" s="26"/>
      <c r="L64" s="54"/>
      <c r="M64" s="54"/>
      <c r="N64" s="71"/>
    </row>
    <row r="65" spans="1:14">
      <c r="A65" s="12"/>
      <c r="B65" s="52" t="s">
        <v>310</v>
      </c>
      <c r="C65" s="30"/>
      <c r="D65" s="57" t="s">
        <v>239</v>
      </c>
      <c r="E65" s="59">
        <v>4803</v>
      </c>
      <c r="F65" s="61"/>
      <c r="G65" s="30"/>
      <c r="H65" s="57" t="s">
        <v>239</v>
      </c>
      <c r="I65" s="68">
        <v>588</v>
      </c>
      <c r="J65" s="61"/>
      <c r="K65" s="30"/>
      <c r="L65" s="57" t="s">
        <v>239</v>
      </c>
      <c r="M65" s="59">
        <v>5391</v>
      </c>
      <c r="N65" s="61"/>
    </row>
    <row r="66" spans="1:14" ht="15.75" thickBot="1">
      <c r="A66" s="12"/>
      <c r="B66" s="52"/>
      <c r="C66" s="30"/>
      <c r="D66" s="58"/>
      <c r="E66" s="60"/>
      <c r="F66" s="62"/>
      <c r="G66" s="30"/>
      <c r="H66" s="58"/>
      <c r="I66" s="69"/>
      <c r="J66" s="62"/>
      <c r="K66" s="30"/>
      <c r="L66" s="58"/>
      <c r="M66" s="60"/>
      <c r="N66" s="62"/>
    </row>
    <row r="67" spans="1:14" ht="15.75" thickTop="1"/>
  </sheetData>
  <mergeCells count="299">
    <mergeCell ref="N65:N66"/>
    <mergeCell ref="A1:A2"/>
    <mergeCell ref="B1:N1"/>
    <mergeCell ref="B2:N2"/>
    <mergeCell ref="B3:N3"/>
    <mergeCell ref="A4:A66"/>
    <mergeCell ref="B4:N4"/>
    <mergeCell ref="B5:N5"/>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N54:N55"/>
    <mergeCell ref="D56:F56"/>
    <mergeCell ref="H56:J56"/>
    <mergeCell ref="L56:N56"/>
    <mergeCell ref="B57:B58"/>
    <mergeCell ref="C57:C58"/>
    <mergeCell ref="D57:E58"/>
    <mergeCell ref="F57:F58"/>
    <mergeCell ref="G57:G58"/>
    <mergeCell ref="H57:I58"/>
    <mergeCell ref="H54:H55"/>
    <mergeCell ref="I54:I55"/>
    <mergeCell ref="J54:J55"/>
    <mergeCell ref="K54:K55"/>
    <mergeCell ref="L54:L55"/>
    <mergeCell ref="M54:M55"/>
    <mergeCell ref="B54:B55"/>
    <mergeCell ref="C54:C55"/>
    <mergeCell ref="D54:D55"/>
    <mergeCell ref="E54:E55"/>
    <mergeCell ref="F54:F55"/>
    <mergeCell ref="G54:G55"/>
    <mergeCell ref="D52:F52"/>
    <mergeCell ref="H52:J52"/>
    <mergeCell ref="L52:N52"/>
    <mergeCell ref="D53:F53"/>
    <mergeCell ref="H53:J53"/>
    <mergeCell ref="L53:N53"/>
    <mergeCell ref="I50:I51"/>
    <mergeCell ref="J50:J51"/>
    <mergeCell ref="K50:K51"/>
    <mergeCell ref="L50:L51"/>
    <mergeCell ref="M50:M51"/>
    <mergeCell ref="N50:N51"/>
    <mergeCell ref="K48:K49"/>
    <mergeCell ref="L48:M49"/>
    <mergeCell ref="N48:N49"/>
    <mergeCell ref="B50:B51"/>
    <mergeCell ref="C50:C51"/>
    <mergeCell ref="D50:D51"/>
    <mergeCell ref="E50:E51"/>
    <mergeCell ref="F50:F51"/>
    <mergeCell ref="G50:G51"/>
    <mergeCell ref="H50:H51"/>
    <mergeCell ref="K46:K47"/>
    <mergeCell ref="L46:M47"/>
    <mergeCell ref="N46:N47"/>
    <mergeCell ref="B48:B49"/>
    <mergeCell ref="C48:C49"/>
    <mergeCell ref="D48:E49"/>
    <mergeCell ref="F48:F49"/>
    <mergeCell ref="G48:G49"/>
    <mergeCell ref="H48:I49"/>
    <mergeCell ref="J48:J49"/>
    <mergeCell ref="K44:K45"/>
    <mergeCell ref="L44:M45"/>
    <mergeCell ref="N44:N45"/>
    <mergeCell ref="B46:B47"/>
    <mergeCell ref="C46:C47"/>
    <mergeCell ref="D46:E47"/>
    <mergeCell ref="F46:F47"/>
    <mergeCell ref="G46:G47"/>
    <mergeCell ref="H46:I47"/>
    <mergeCell ref="J46:J47"/>
    <mergeCell ref="K42:K43"/>
    <mergeCell ref="L42:M43"/>
    <mergeCell ref="N42:N43"/>
    <mergeCell ref="B44:B45"/>
    <mergeCell ref="C44:C45"/>
    <mergeCell ref="D44:E45"/>
    <mergeCell ref="F44:F45"/>
    <mergeCell ref="G44:G45"/>
    <mergeCell ref="H44:I45"/>
    <mergeCell ref="J44:J45"/>
    <mergeCell ref="D41:F41"/>
    <mergeCell ref="H41:J41"/>
    <mergeCell ref="L41:N41"/>
    <mergeCell ref="B42:B43"/>
    <mergeCell ref="C42:C43"/>
    <mergeCell ref="D42:E43"/>
    <mergeCell ref="F42:F43"/>
    <mergeCell ref="G42:G43"/>
    <mergeCell ref="H42:I43"/>
    <mergeCell ref="J42:J43"/>
    <mergeCell ref="I39:I40"/>
    <mergeCell ref="J39:J40"/>
    <mergeCell ref="K39:K40"/>
    <mergeCell ref="L39:L40"/>
    <mergeCell ref="M39:M40"/>
    <mergeCell ref="N39:N40"/>
    <mergeCell ref="D38:F38"/>
    <mergeCell ref="H38:J38"/>
    <mergeCell ref="L38:N38"/>
    <mergeCell ref="B39:B40"/>
    <mergeCell ref="C39:C40"/>
    <mergeCell ref="D39:D40"/>
    <mergeCell ref="E39:E40"/>
    <mergeCell ref="F39:F40"/>
    <mergeCell ref="G39:G40"/>
    <mergeCell ref="H39:H40"/>
    <mergeCell ref="N34:N35"/>
    <mergeCell ref="D36:F36"/>
    <mergeCell ref="H36:J36"/>
    <mergeCell ref="L36:N36"/>
    <mergeCell ref="D37:F37"/>
    <mergeCell ref="H37:J37"/>
    <mergeCell ref="L37:N37"/>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M32"/>
    <mergeCell ref="N31:N32"/>
    <mergeCell ref="D33:E33"/>
    <mergeCell ref="H33:I33"/>
    <mergeCell ref="L33:M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N24:N25"/>
    <mergeCell ref="D26:F26"/>
    <mergeCell ref="H26:J26"/>
    <mergeCell ref="L26:N26"/>
    <mergeCell ref="B27:B28"/>
    <mergeCell ref="C27:C28"/>
    <mergeCell ref="D27:E28"/>
    <mergeCell ref="F27:F28"/>
    <mergeCell ref="G27:G28"/>
    <mergeCell ref="H27:I28"/>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D23:F23"/>
    <mergeCell ref="H23:J23"/>
    <mergeCell ref="L23:N23"/>
    <mergeCell ref="I20:I21"/>
    <mergeCell ref="J20:J21"/>
    <mergeCell ref="K20:K21"/>
    <mergeCell ref="L20:L21"/>
    <mergeCell ref="M20:M21"/>
    <mergeCell ref="N20:N21"/>
    <mergeCell ref="K18:K19"/>
    <mergeCell ref="L18:M19"/>
    <mergeCell ref="N18:N19"/>
    <mergeCell ref="B20:B21"/>
    <mergeCell ref="C20:C21"/>
    <mergeCell ref="D20:D21"/>
    <mergeCell ref="E20:E21"/>
    <mergeCell ref="F20:F21"/>
    <mergeCell ref="G20:G21"/>
    <mergeCell ref="H20:H21"/>
    <mergeCell ref="K16:K17"/>
    <mergeCell ref="L16:M17"/>
    <mergeCell ref="N16:N17"/>
    <mergeCell ref="B18:B19"/>
    <mergeCell ref="C18:C19"/>
    <mergeCell ref="D18:E19"/>
    <mergeCell ref="F18:F19"/>
    <mergeCell ref="G18:G19"/>
    <mergeCell ref="H18:I19"/>
    <mergeCell ref="J18:J19"/>
    <mergeCell ref="K14:K15"/>
    <mergeCell ref="L14:M15"/>
    <mergeCell ref="N14:N15"/>
    <mergeCell ref="B16:B17"/>
    <mergeCell ref="C16:C17"/>
    <mergeCell ref="D16:E17"/>
    <mergeCell ref="F16:F17"/>
    <mergeCell ref="G16:G17"/>
    <mergeCell ref="H16:I17"/>
    <mergeCell ref="J16:J17"/>
    <mergeCell ref="D13:F13"/>
    <mergeCell ref="H13:J13"/>
    <mergeCell ref="L13:N13"/>
    <mergeCell ref="B14:B15"/>
    <mergeCell ref="C14:C15"/>
    <mergeCell ref="D14:E15"/>
    <mergeCell ref="F14:F15"/>
    <mergeCell ref="G14:G15"/>
    <mergeCell ref="H14:I15"/>
    <mergeCell ref="J14:J15"/>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B8:B9"/>
    <mergeCell ref="C8:C9"/>
    <mergeCell ref="D8:F8"/>
    <mergeCell ref="D9:F9"/>
    <mergeCell ref="G8:G9"/>
    <mergeCell ref="H8:J9"/>
    <mergeCell ref="K8:K9"/>
    <mergeCell ref="L8: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067</v>
      </c>
      <c r="B1" s="1" t="s">
        <v>1069</v>
      </c>
    </row>
    <row r="2" spans="1:2">
      <c r="A2" s="1" t="s">
        <v>1068</v>
      </c>
      <c r="B2" s="1" t="s">
        <v>1070</v>
      </c>
    </row>
    <row r="3" spans="1:2" ht="30">
      <c r="A3" s="2" t="s">
        <v>1071</v>
      </c>
      <c r="B3" s="4" t="s">
        <v>5</v>
      </c>
    </row>
    <row r="4" spans="1:2">
      <c r="A4" s="3" t="s">
        <v>1072</v>
      </c>
      <c r="B4" s="4" t="s">
        <v>5</v>
      </c>
    </row>
    <row r="5" spans="1:2" ht="30">
      <c r="A5" s="2" t="s">
        <v>1073</v>
      </c>
      <c r="B5" s="9">
        <v>25.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1074</v>
      </c>
      <c r="B1" s="7" t="s">
        <v>2</v>
      </c>
      <c r="C1" s="7" t="s">
        <v>26</v>
      </c>
    </row>
    <row r="2" spans="1:3" ht="30">
      <c r="A2" s="1" t="s">
        <v>25</v>
      </c>
      <c r="B2" s="7"/>
      <c r="C2" s="7"/>
    </row>
    <row r="3" spans="1:3" ht="30">
      <c r="A3" s="3" t="s">
        <v>1075</v>
      </c>
      <c r="B3" s="4" t="s">
        <v>5</v>
      </c>
      <c r="C3" s="4" t="s">
        <v>5</v>
      </c>
    </row>
    <row r="4" spans="1:3">
      <c r="A4" s="2" t="s">
        <v>233</v>
      </c>
      <c r="B4" s="8">
        <v>524456</v>
      </c>
      <c r="C4" s="8">
        <v>380399</v>
      </c>
    </row>
    <row r="5" spans="1:3">
      <c r="A5" s="2" t="s">
        <v>234</v>
      </c>
      <c r="B5" s="6">
        <v>9302</v>
      </c>
      <c r="C5" s="6">
        <v>8667</v>
      </c>
    </row>
    <row r="6" spans="1:3">
      <c r="A6" s="2" t="s">
        <v>235</v>
      </c>
      <c r="B6" s="6">
        <v>1311</v>
      </c>
      <c r="C6" s="6">
        <v>2018</v>
      </c>
    </row>
    <row r="7" spans="1:3">
      <c r="A7" s="2" t="s">
        <v>236</v>
      </c>
      <c r="B7" s="6">
        <v>532447</v>
      </c>
      <c r="C7" s="6">
        <v>387048</v>
      </c>
    </row>
    <row r="8" spans="1:3">
      <c r="A8" s="2" t="s">
        <v>1076</v>
      </c>
      <c r="B8" s="4" t="s">
        <v>5</v>
      </c>
      <c r="C8" s="4" t="s">
        <v>5</v>
      </c>
    </row>
    <row r="9" spans="1:3" ht="30">
      <c r="A9" s="3" t="s">
        <v>1075</v>
      </c>
      <c r="B9" s="4" t="s">
        <v>5</v>
      </c>
      <c r="C9" s="4" t="s">
        <v>5</v>
      </c>
    </row>
    <row r="10" spans="1:3">
      <c r="A10" s="2" t="s">
        <v>233</v>
      </c>
      <c r="B10" s="6">
        <v>76962</v>
      </c>
      <c r="C10" s="6">
        <v>80692</v>
      </c>
    </row>
    <row r="11" spans="1:3">
      <c r="A11" s="2" t="s">
        <v>234</v>
      </c>
      <c r="B11" s="4">
        <v>670</v>
      </c>
      <c r="C11" s="4">
        <v>460</v>
      </c>
    </row>
    <row r="12" spans="1:3">
      <c r="A12" s="2" t="s">
        <v>235</v>
      </c>
      <c r="B12" s="4">
        <v>69</v>
      </c>
      <c r="C12" s="4">
        <v>41</v>
      </c>
    </row>
    <row r="13" spans="1:3">
      <c r="A13" s="2" t="s">
        <v>236</v>
      </c>
      <c r="B13" s="6">
        <v>77563</v>
      </c>
      <c r="C13" s="6">
        <v>81111</v>
      </c>
    </row>
    <row r="14" spans="1:3">
      <c r="A14" s="2" t="s">
        <v>240</v>
      </c>
      <c r="B14" s="4" t="s">
        <v>5</v>
      </c>
      <c r="C14" s="4" t="s">
        <v>5</v>
      </c>
    </row>
    <row r="15" spans="1:3" ht="30">
      <c r="A15" s="3" t="s">
        <v>1075</v>
      </c>
      <c r="B15" s="4" t="s">
        <v>5</v>
      </c>
      <c r="C15" s="4" t="s">
        <v>5</v>
      </c>
    </row>
    <row r="16" spans="1:3">
      <c r="A16" s="2" t="s">
        <v>233</v>
      </c>
      <c r="B16" s="6">
        <v>4850</v>
      </c>
      <c r="C16" s="6">
        <v>9317</v>
      </c>
    </row>
    <row r="17" spans="1:3">
      <c r="A17" s="2" t="s">
        <v>234</v>
      </c>
      <c r="B17" s="4">
        <v>25</v>
      </c>
      <c r="C17" s="4">
        <v>51</v>
      </c>
    </row>
    <row r="18" spans="1:3">
      <c r="A18" s="2" t="s">
        <v>235</v>
      </c>
      <c r="B18" s="4">
        <v>0</v>
      </c>
      <c r="C18" s="4">
        <v>1</v>
      </c>
    </row>
    <row r="19" spans="1:3">
      <c r="A19" s="2" t="s">
        <v>236</v>
      </c>
      <c r="B19" s="6">
        <v>4875</v>
      </c>
      <c r="C19" s="6">
        <v>9367</v>
      </c>
    </row>
    <row r="20" spans="1:3" ht="30">
      <c r="A20" s="2" t="s">
        <v>1077</v>
      </c>
      <c r="B20" s="4" t="s">
        <v>5</v>
      </c>
      <c r="C20" s="4" t="s">
        <v>5</v>
      </c>
    </row>
    <row r="21" spans="1:3" ht="30">
      <c r="A21" s="3" t="s">
        <v>1075</v>
      </c>
      <c r="B21" s="4" t="s">
        <v>5</v>
      </c>
      <c r="C21" s="4" t="s">
        <v>5</v>
      </c>
    </row>
    <row r="22" spans="1:3">
      <c r="A22" s="2" t="s">
        <v>233</v>
      </c>
      <c r="B22" s="6">
        <v>104278</v>
      </c>
      <c r="C22" s="6">
        <v>110900</v>
      </c>
    </row>
    <row r="23" spans="1:3">
      <c r="A23" s="2" t="s">
        <v>234</v>
      </c>
      <c r="B23" s="6">
        <v>7014</v>
      </c>
      <c r="C23" s="6">
        <v>6766</v>
      </c>
    </row>
    <row r="24" spans="1:3">
      <c r="A24" s="2" t="s">
        <v>235</v>
      </c>
      <c r="B24" s="4">
        <v>31</v>
      </c>
      <c r="C24" s="4">
        <v>19</v>
      </c>
    </row>
    <row r="25" spans="1:3">
      <c r="A25" s="2" t="s">
        <v>236</v>
      </c>
      <c r="B25" s="6">
        <v>111261</v>
      </c>
      <c r="C25" s="6">
        <v>117647</v>
      </c>
    </row>
    <row r="26" spans="1:3" ht="30">
      <c r="A26" s="2" t="s">
        <v>1078</v>
      </c>
      <c r="B26" s="4" t="s">
        <v>5</v>
      </c>
      <c r="C26" s="4" t="s">
        <v>5</v>
      </c>
    </row>
    <row r="27" spans="1:3" ht="30">
      <c r="A27" s="3" t="s">
        <v>1075</v>
      </c>
      <c r="B27" s="4" t="s">
        <v>5</v>
      </c>
      <c r="C27" s="4" t="s">
        <v>5</v>
      </c>
    </row>
    <row r="28" spans="1:3">
      <c r="A28" s="2" t="s">
        <v>233</v>
      </c>
      <c r="B28" s="6">
        <v>306406</v>
      </c>
      <c r="C28" s="6">
        <v>176503</v>
      </c>
    </row>
    <row r="29" spans="1:3">
      <c r="A29" s="2" t="s">
        <v>234</v>
      </c>
      <c r="B29" s="6">
        <v>1528</v>
      </c>
      <c r="C29" s="6">
        <v>1380</v>
      </c>
    </row>
    <row r="30" spans="1:3">
      <c r="A30" s="2" t="s">
        <v>235</v>
      </c>
      <c r="B30" s="6">
        <v>1199</v>
      </c>
      <c r="C30" s="6">
        <v>1957</v>
      </c>
    </row>
    <row r="31" spans="1:3">
      <c r="A31" s="2" t="s">
        <v>236</v>
      </c>
      <c r="B31" s="6">
        <v>306735</v>
      </c>
      <c r="C31" s="6">
        <v>175926</v>
      </c>
    </row>
    <row r="32" spans="1:3">
      <c r="A32" s="2" t="s">
        <v>244</v>
      </c>
      <c r="B32" s="4" t="s">
        <v>5</v>
      </c>
      <c r="C32" s="4" t="s">
        <v>5</v>
      </c>
    </row>
    <row r="33" spans="1:3" ht="30">
      <c r="A33" s="3" t="s">
        <v>1075</v>
      </c>
      <c r="B33" s="4" t="s">
        <v>5</v>
      </c>
      <c r="C33" s="4" t="s">
        <v>5</v>
      </c>
    </row>
    <row r="34" spans="1:3">
      <c r="A34" s="2" t="s">
        <v>233</v>
      </c>
      <c r="B34" s="6">
        <v>26820</v>
      </c>
      <c r="C34" s="6">
        <v>2936</v>
      </c>
    </row>
    <row r="35" spans="1:3">
      <c r="A35" s="2" t="s">
        <v>234</v>
      </c>
      <c r="B35" s="4">
        <v>65</v>
      </c>
      <c r="C35" s="4">
        <v>4</v>
      </c>
    </row>
    <row r="36" spans="1:3">
      <c r="A36" s="2" t="s">
        <v>235</v>
      </c>
      <c r="B36" s="4">
        <v>0</v>
      </c>
      <c r="C36" s="4">
        <v>0</v>
      </c>
    </row>
    <row r="37" spans="1:3">
      <c r="A37" s="2" t="s">
        <v>236</v>
      </c>
      <c r="B37" s="6">
        <v>26885</v>
      </c>
      <c r="C37" s="6">
        <v>2940</v>
      </c>
    </row>
    <row r="38" spans="1:3">
      <c r="A38" s="2" t="s">
        <v>245</v>
      </c>
      <c r="B38" s="4" t="s">
        <v>5</v>
      </c>
      <c r="C38" s="4" t="s">
        <v>5</v>
      </c>
    </row>
    <row r="39" spans="1:3" ht="30">
      <c r="A39" s="3" t="s">
        <v>1075</v>
      </c>
      <c r="B39" s="4" t="s">
        <v>5</v>
      </c>
      <c r="C39" s="4" t="s">
        <v>5</v>
      </c>
    </row>
    <row r="40" spans="1:3">
      <c r="A40" s="2" t="s">
        <v>233</v>
      </c>
      <c r="B40" s="6">
        <v>5113</v>
      </c>
      <c r="C40" s="4">
        <v>0</v>
      </c>
    </row>
    <row r="41" spans="1:3">
      <c r="A41" s="2" t="s">
        <v>234</v>
      </c>
      <c r="B41" s="4">
        <v>0</v>
      </c>
      <c r="C41" s="4">
        <v>0</v>
      </c>
    </row>
    <row r="42" spans="1:3">
      <c r="A42" s="2" t="s">
        <v>235</v>
      </c>
      <c r="B42" s="4">
        <v>11</v>
      </c>
      <c r="C42" s="4">
        <v>0</v>
      </c>
    </row>
    <row r="43" spans="1:3">
      <c r="A43" s="2" t="s">
        <v>236</v>
      </c>
      <c r="B43" s="6">
        <v>5102</v>
      </c>
      <c r="C43" s="4">
        <v>0</v>
      </c>
    </row>
    <row r="44" spans="1:3">
      <c r="A44" s="2" t="s">
        <v>1079</v>
      </c>
      <c r="B44" s="4" t="s">
        <v>5</v>
      </c>
      <c r="C44" s="4" t="s">
        <v>5</v>
      </c>
    </row>
    <row r="45" spans="1:3" ht="30">
      <c r="A45" s="3" t="s">
        <v>1075</v>
      </c>
      <c r="B45" s="4" t="s">
        <v>5</v>
      </c>
      <c r="C45" s="4" t="s">
        <v>5</v>
      </c>
    </row>
    <row r="46" spans="1:3">
      <c r="A46" s="2" t="s">
        <v>233</v>
      </c>
      <c r="B46" s="4">
        <v>27</v>
      </c>
      <c r="C46" s="4">
        <v>51</v>
      </c>
    </row>
    <row r="47" spans="1:3">
      <c r="A47" s="2" t="s">
        <v>234</v>
      </c>
      <c r="B47" s="4">
        <v>0</v>
      </c>
      <c r="C47" s="4">
        <v>6</v>
      </c>
    </row>
    <row r="48" spans="1:3">
      <c r="A48" s="2" t="s">
        <v>235</v>
      </c>
      <c r="B48" s="4">
        <v>1</v>
      </c>
      <c r="C48" s="4">
        <v>0</v>
      </c>
    </row>
    <row r="49" spans="1:3">
      <c r="A49" s="2" t="s">
        <v>236</v>
      </c>
      <c r="B49" s="8">
        <v>26</v>
      </c>
      <c r="C49" s="8">
        <v>5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36.5703125" customWidth="1"/>
    <col min="3" max="3" width="14.42578125" customWidth="1"/>
  </cols>
  <sheetData>
    <row r="1" spans="1:3" ht="60">
      <c r="A1" s="1" t="s">
        <v>1080</v>
      </c>
      <c r="B1" s="7" t="s">
        <v>2</v>
      </c>
      <c r="C1" s="7"/>
    </row>
    <row r="2" spans="1:3" ht="30">
      <c r="A2" s="1" t="s">
        <v>25</v>
      </c>
      <c r="B2" s="7"/>
      <c r="C2" s="7"/>
    </row>
    <row r="3" spans="1:3" ht="45">
      <c r="A3" s="3" t="s">
        <v>1081</v>
      </c>
      <c r="B3" s="4" t="s">
        <v>5</v>
      </c>
      <c r="C3" s="4"/>
    </row>
    <row r="4" spans="1:3" ht="17.25">
      <c r="A4" s="2" t="s">
        <v>1082</v>
      </c>
      <c r="B4" s="8">
        <v>22711</v>
      </c>
      <c r="C4" s="177" t="s">
        <v>1083</v>
      </c>
    </row>
    <row r="5" spans="1:3" ht="17.25">
      <c r="A5" s="2" t="s">
        <v>1084</v>
      </c>
      <c r="B5" s="6">
        <v>32199</v>
      </c>
      <c r="C5" s="177" t="s">
        <v>1083</v>
      </c>
    </row>
    <row r="6" spans="1:3" ht="17.25">
      <c r="A6" s="2" t="s">
        <v>1085</v>
      </c>
      <c r="B6" s="6">
        <v>249190</v>
      </c>
      <c r="C6" s="177" t="s">
        <v>1083</v>
      </c>
    </row>
    <row r="7" spans="1:3" ht="17.25">
      <c r="A7" s="2" t="s">
        <v>1086</v>
      </c>
      <c r="B7" s="6">
        <v>220329</v>
      </c>
      <c r="C7" s="177" t="s">
        <v>1083</v>
      </c>
    </row>
    <row r="8" spans="1:3" ht="17.25">
      <c r="A8" s="2" t="s">
        <v>233</v>
      </c>
      <c r="B8" s="6">
        <v>524429</v>
      </c>
      <c r="C8" s="177" t="s">
        <v>1083</v>
      </c>
    </row>
    <row r="9" spans="1:3" ht="45">
      <c r="A9" s="3" t="s">
        <v>1087</v>
      </c>
      <c r="B9" s="4" t="s">
        <v>5</v>
      </c>
      <c r="C9" s="4"/>
    </row>
    <row r="10" spans="1:3" ht="17.25">
      <c r="A10" s="2" t="s">
        <v>1088</v>
      </c>
      <c r="B10" s="6">
        <v>22753</v>
      </c>
      <c r="C10" s="177" t="s">
        <v>1083</v>
      </c>
    </row>
    <row r="11" spans="1:3" ht="17.25">
      <c r="A11" s="2" t="s">
        <v>1089</v>
      </c>
      <c r="B11" s="6">
        <v>32264</v>
      </c>
      <c r="C11" s="177" t="s">
        <v>1083</v>
      </c>
    </row>
    <row r="12" spans="1:3" ht="17.25">
      <c r="A12" s="2" t="s">
        <v>1090</v>
      </c>
      <c r="B12" s="6">
        <v>249673</v>
      </c>
      <c r="C12" s="177" t="s">
        <v>1083</v>
      </c>
    </row>
    <row r="13" spans="1:3" ht="17.25">
      <c r="A13" s="2" t="s">
        <v>1091</v>
      </c>
      <c r="B13" s="6">
        <v>227731</v>
      </c>
      <c r="C13" s="177" t="s">
        <v>1083</v>
      </c>
    </row>
    <row r="14" spans="1:3" ht="17.25">
      <c r="A14" s="2" t="s">
        <v>236</v>
      </c>
      <c r="B14" s="6">
        <v>532421</v>
      </c>
      <c r="C14" s="177" t="s">
        <v>1083</v>
      </c>
    </row>
    <row r="15" spans="1:3">
      <c r="A15" s="2" t="s">
        <v>1092</v>
      </c>
      <c r="B15" s="4" t="s">
        <v>5</v>
      </c>
      <c r="C15" s="4"/>
    </row>
    <row r="16" spans="1:3" ht="45">
      <c r="A16" s="3" t="s">
        <v>1081</v>
      </c>
      <c r="B16" s="4" t="s">
        <v>5</v>
      </c>
      <c r="C16" s="4"/>
    </row>
    <row r="17" spans="1:3" ht="17.25">
      <c r="A17" s="2" t="s">
        <v>1082</v>
      </c>
      <c r="B17" s="6">
        <v>20007</v>
      </c>
      <c r="C17" s="177" t="s">
        <v>1083</v>
      </c>
    </row>
    <row r="18" spans="1:3" ht="17.25">
      <c r="A18" s="2" t="s">
        <v>1084</v>
      </c>
      <c r="B18" s="6">
        <v>24940</v>
      </c>
      <c r="C18" s="177" t="s">
        <v>1083</v>
      </c>
    </row>
    <row r="19" spans="1:3" ht="17.25">
      <c r="A19" s="2" t="s">
        <v>1085</v>
      </c>
      <c r="B19" s="6">
        <v>7963</v>
      </c>
      <c r="C19" s="177" t="s">
        <v>1083</v>
      </c>
    </row>
    <row r="20" spans="1:3" ht="17.25">
      <c r="A20" s="2" t="s">
        <v>1086</v>
      </c>
      <c r="B20" s="6">
        <v>24052</v>
      </c>
      <c r="C20" s="177" t="s">
        <v>1083</v>
      </c>
    </row>
    <row r="21" spans="1:3" ht="17.25">
      <c r="A21" s="2" t="s">
        <v>233</v>
      </c>
      <c r="B21" s="6">
        <v>76962</v>
      </c>
      <c r="C21" s="177" t="s">
        <v>1083</v>
      </c>
    </row>
    <row r="22" spans="1:3" ht="45">
      <c r="A22" s="3" t="s">
        <v>1087</v>
      </c>
      <c r="B22" s="4" t="s">
        <v>5</v>
      </c>
      <c r="C22" s="4"/>
    </row>
    <row r="23" spans="1:3" ht="17.25">
      <c r="A23" s="2" t="s">
        <v>1088</v>
      </c>
      <c r="B23" s="6">
        <v>20047</v>
      </c>
      <c r="C23" s="177" t="s">
        <v>1083</v>
      </c>
    </row>
    <row r="24" spans="1:3" ht="17.25">
      <c r="A24" s="2" t="s">
        <v>1089</v>
      </c>
      <c r="B24" s="6">
        <v>24993</v>
      </c>
      <c r="C24" s="177" t="s">
        <v>1083</v>
      </c>
    </row>
    <row r="25" spans="1:3" ht="17.25">
      <c r="A25" s="2" t="s">
        <v>1090</v>
      </c>
      <c r="B25" s="6">
        <v>8147</v>
      </c>
      <c r="C25" s="177" t="s">
        <v>1083</v>
      </c>
    </row>
    <row r="26" spans="1:3" ht="17.25">
      <c r="A26" s="2" t="s">
        <v>1091</v>
      </c>
      <c r="B26" s="6">
        <v>24376</v>
      </c>
      <c r="C26" s="177" t="s">
        <v>1083</v>
      </c>
    </row>
    <row r="27" spans="1:3" ht="17.25">
      <c r="A27" s="2" t="s">
        <v>236</v>
      </c>
      <c r="B27" s="6">
        <v>77563</v>
      </c>
      <c r="C27" s="177" t="s">
        <v>1083</v>
      </c>
    </row>
    <row r="28" spans="1:3">
      <c r="A28" s="2" t="s">
        <v>240</v>
      </c>
      <c r="B28" s="4" t="s">
        <v>5</v>
      </c>
      <c r="C28" s="4"/>
    </row>
    <row r="29" spans="1:3" ht="45">
      <c r="A29" s="3" t="s">
        <v>1081</v>
      </c>
      <c r="B29" s="4" t="s">
        <v>5</v>
      </c>
      <c r="C29" s="4"/>
    </row>
    <row r="30" spans="1:3" ht="17.25">
      <c r="A30" s="2" t="s">
        <v>1082</v>
      </c>
      <c r="B30" s="6">
        <v>2704</v>
      </c>
      <c r="C30" s="177" t="s">
        <v>1083</v>
      </c>
    </row>
    <row r="31" spans="1:3" ht="17.25">
      <c r="A31" s="2" t="s">
        <v>1084</v>
      </c>
      <c r="B31" s="6">
        <v>2146</v>
      </c>
      <c r="C31" s="177" t="s">
        <v>1083</v>
      </c>
    </row>
    <row r="32" spans="1:3" ht="17.25">
      <c r="A32" s="2" t="s">
        <v>1085</v>
      </c>
      <c r="B32" s="4">
        <v>0</v>
      </c>
      <c r="C32" s="177" t="s">
        <v>1083</v>
      </c>
    </row>
    <row r="33" spans="1:3" ht="17.25">
      <c r="A33" s="2" t="s">
        <v>1086</v>
      </c>
      <c r="B33" s="4">
        <v>0</v>
      </c>
      <c r="C33" s="177" t="s">
        <v>1083</v>
      </c>
    </row>
    <row r="34" spans="1:3" ht="17.25">
      <c r="A34" s="2" t="s">
        <v>233</v>
      </c>
      <c r="B34" s="6">
        <v>4850</v>
      </c>
      <c r="C34" s="177" t="s">
        <v>1083</v>
      </c>
    </row>
    <row r="35" spans="1:3" ht="45">
      <c r="A35" s="3" t="s">
        <v>1087</v>
      </c>
      <c r="B35" s="4" t="s">
        <v>5</v>
      </c>
      <c r="C35" s="4"/>
    </row>
    <row r="36" spans="1:3" ht="17.25">
      <c r="A36" s="2" t="s">
        <v>1088</v>
      </c>
      <c r="B36" s="6">
        <v>2706</v>
      </c>
      <c r="C36" s="177" t="s">
        <v>1083</v>
      </c>
    </row>
    <row r="37" spans="1:3" ht="17.25">
      <c r="A37" s="2" t="s">
        <v>1089</v>
      </c>
      <c r="B37" s="6">
        <v>2169</v>
      </c>
      <c r="C37" s="177" t="s">
        <v>1083</v>
      </c>
    </row>
    <row r="38" spans="1:3" ht="17.25">
      <c r="A38" s="2" t="s">
        <v>1090</v>
      </c>
      <c r="B38" s="4">
        <v>0</v>
      </c>
      <c r="C38" s="177" t="s">
        <v>1083</v>
      </c>
    </row>
    <row r="39" spans="1:3" ht="17.25">
      <c r="A39" s="2" t="s">
        <v>1091</v>
      </c>
      <c r="B39" s="4">
        <v>0</v>
      </c>
      <c r="C39" s="177" t="s">
        <v>1083</v>
      </c>
    </row>
    <row r="40" spans="1:3" ht="17.25">
      <c r="A40" s="2" t="s">
        <v>236</v>
      </c>
      <c r="B40" s="6">
        <v>4875</v>
      </c>
      <c r="C40" s="177" t="s">
        <v>1083</v>
      </c>
    </row>
    <row r="41" spans="1:3" ht="30">
      <c r="A41" s="2" t="s">
        <v>1077</v>
      </c>
      <c r="B41" s="4" t="s">
        <v>5</v>
      </c>
      <c r="C41" s="4"/>
    </row>
    <row r="42" spans="1:3" ht="45">
      <c r="A42" s="3" t="s">
        <v>1081</v>
      </c>
      <c r="B42" s="4" t="s">
        <v>5</v>
      </c>
      <c r="C42" s="4"/>
    </row>
    <row r="43" spans="1:3" ht="17.25">
      <c r="A43" s="2" t="s">
        <v>1082</v>
      </c>
      <c r="B43" s="4">
        <v>0</v>
      </c>
      <c r="C43" s="177" t="s">
        <v>1083</v>
      </c>
    </row>
    <row r="44" spans="1:3" ht="17.25">
      <c r="A44" s="2" t="s">
        <v>1084</v>
      </c>
      <c r="B44" s="4">
        <v>0</v>
      </c>
      <c r="C44" s="177" t="s">
        <v>1083</v>
      </c>
    </row>
    <row r="45" spans="1:3" ht="17.25">
      <c r="A45" s="2" t="s">
        <v>1085</v>
      </c>
      <c r="B45" s="4">
        <v>0</v>
      </c>
      <c r="C45" s="177" t="s">
        <v>1083</v>
      </c>
    </row>
    <row r="46" spans="1:3" ht="17.25">
      <c r="A46" s="2" t="s">
        <v>1086</v>
      </c>
      <c r="B46" s="6">
        <v>104278</v>
      </c>
      <c r="C46" s="177" t="s">
        <v>1083</v>
      </c>
    </row>
    <row r="47" spans="1:3" ht="17.25">
      <c r="A47" s="2" t="s">
        <v>233</v>
      </c>
      <c r="B47" s="6">
        <v>104278</v>
      </c>
      <c r="C47" s="177" t="s">
        <v>1083</v>
      </c>
    </row>
    <row r="48" spans="1:3" ht="45">
      <c r="A48" s="3" t="s">
        <v>1087</v>
      </c>
      <c r="B48" s="4" t="s">
        <v>5</v>
      </c>
      <c r="C48" s="4"/>
    </row>
    <row r="49" spans="1:3" ht="17.25">
      <c r="A49" s="2" t="s">
        <v>1088</v>
      </c>
      <c r="B49" s="4">
        <v>0</v>
      </c>
      <c r="C49" s="177" t="s">
        <v>1083</v>
      </c>
    </row>
    <row r="50" spans="1:3" ht="17.25">
      <c r="A50" s="2" t="s">
        <v>1089</v>
      </c>
      <c r="B50" s="4">
        <v>0</v>
      </c>
      <c r="C50" s="177" t="s">
        <v>1083</v>
      </c>
    </row>
    <row r="51" spans="1:3" ht="17.25">
      <c r="A51" s="2" t="s">
        <v>1090</v>
      </c>
      <c r="B51" s="4">
        <v>0</v>
      </c>
      <c r="C51" s="177" t="s">
        <v>1083</v>
      </c>
    </row>
    <row r="52" spans="1:3" ht="17.25">
      <c r="A52" s="2" t="s">
        <v>1091</v>
      </c>
      <c r="B52" s="6">
        <v>111261</v>
      </c>
      <c r="C52" s="177" t="s">
        <v>1083</v>
      </c>
    </row>
    <row r="53" spans="1:3" ht="17.25">
      <c r="A53" s="2" t="s">
        <v>236</v>
      </c>
      <c r="B53" s="6">
        <v>111261</v>
      </c>
      <c r="C53" s="177" t="s">
        <v>1083</v>
      </c>
    </row>
    <row r="54" spans="1:3" ht="30">
      <c r="A54" s="2" t="s">
        <v>1078</v>
      </c>
      <c r="B54" s="4" t="s">
        <v>5</v>
      </c>
      <c r="C54" s="4"/>
    </row>
    <row r="55" spans="1:3" ht="45">
      <c r="A55" s="3" t="s">
        <v>1081</v>
      </c>
      <c r="B55" s="4" t="s">
        <v>5</v>
      </c>
      <c r="C55" s="4"/>
    </row>
    <row r="56" spans="1:3" ht="17.25">
      <c r="A56" s="2" t="s">
        <v>1082</v>
      </c>
      <c r="B56" s="4">
        <v>0</v>
      </c>
      <c r="C56" s="177" t="s">
        <v>1083</v>
      </c>
    </row>
    <row r="57" spans="1:3" ht="17.25">
      <c r="A57" s="2" t="s">
        <v>1084</v>
      </c>
      <c r="B57" s="4">
        <v>0</v>
      </c>
      <c r="C57" s="177" t="s">
        <v>1083</v>
      </c>
    </row>
    <row r="58" spans="1:3" ht="17.25">
      <c r="A58" s="2" t="s">
        <v>1085</v>
      </c>
      <c r="B58" s="6">
        <v>236317</v>
      </c>
      <c r="C58" s="177" t="s">
        <v>1083</v>
      </c>
    </row>
    <row r="59" spans="1:3" ht="17.25">
      <c r="A59" s="2" t="s">
        <v>1086</v>
      </c>
      <c r="B59" s="6">
        <v>70089</v>
      </c>
      <c r="C59" s="177" t="s">
        <v>1083</v>
      </c>
    </row>
    <row r="60" spans="1:3" ht="17.25">
      <c r="A60" s="2" t="s">
        <v>233</v>
      </c>
      <c r="B60" s="6">
        <v>306406</v>
      </c>
      <c r="C60" s="177" t="s">
        <v>1083</v>
      </c>
    </row>
    <row r="61" spans="1:3" ht="45">
      <c r="A61" s="3" t="s">
        <v>1087</v>
      </c>
      <c r="B61" s="4" t="s">
        <v>5</v>
      </c>
      <c r="C61" s="4"/>
    </row>
    <row r="62" spans="1:3" ht="17.25">
      <c r="A62" s="2" t="s">
        <v>1088</v>
      </c>
      <c r="B62" s="4">
        <v>0</v>
      </c>
      <c r="C62" s="177" t="s">
        <v>1083</v>
      </c>
    </row>
    <row r="63" spans="1:3" ht="17.25">
      <c r="A63" s="2" t="s">
        <v>1089</v>
      </c>
      <c r="B63" s="4">
        <v>0</v>
      </c>
      <c r="C63" s="177" t="s">
        <v>1083</v>
      </c>
    </row>
    <row r="64" spans="1:3" ht="17.25">
      <c r="A64" s="2" t="s">
        <v>1090</v>
      </c>
      <c r="B64" s="6">
        <v>236589</v>
      </c>
      <c r="C64" s="177" t="s">
        <v>1083</v>
      </c>
    </row>
    <row r="65" spans="1:3" ht="17.25">
      <c r="A65" s="2" t="s">
        <v>1091</v>
      </c>
      <c r="B65" s="6">
        <v>70146</v>
      </c>
      <c r="C65" s="177" t="s">
        <v>1083</v>
      </c>
    </row>
    <row r="66" spans="1:3" ht="17.25">
      <c r="A66" s="2" t="s">
        <v>236</v>
      </c>
      <c r="B66" s="6">
        <v>306735</v>
      </c>
      <c r="C66" s="177" t="s">
        <v>1083</v>
      </c>
    </row>
    <row r="67" spans="1:3">
      <c r="A67" s="2" t="s">
        <v>244</v>
      </c>
      <c r="B67" s="4" t="s">
        <v>5</v>
      </c>
      <c r="C67" s="4"/>
    </row>
    <row r="68" spans="1:3" ht="45">
      <c r="A68" s="3" t="s">
        <v>1081</v>
      </c>
      <c r="B68" s="4" t="s">
        <v>5</v>
      </c>
      <c r="C68" s="4"/>
    </row>
    <row r="69" spans="1:3" ht="17.25">
      <c r="A69" s="2" t="s">
        <v>1082</v>
      </c>
      <c r="B69" s="4">
        <v>0</v>
      </c>
      <c r="C69" s="177" t="s">
        <v>1083</v>
      </c>
    </row>
    <row r="70" spans="1:3" ht="17.25">
      <c r="A70" s="2" t="s">
        <v>1084</v>
      </c>
      <c r="B70" s="4">
        <v>0</v>
      </c>
      <c r="C70" s="177" t="s">
        <v>1083</v>
      </c>
    </row>
    <row r="71" spans="1:3" ht="17.25">
      <c r="A71" s="2" t="s">
        <v>1085</v>
      </c>
      <c r="B71" s="6">
        <v>4910</v>
      </c>
      <c r="C71" s="177" t="s">
        <v>1083</v>
      </c>
    </row>
    <row r="72" spans="1:3" ht="17.25">
      <c r="A72" s="2" t="s">
        <v>1086</v>
      </c>
      <c r="B72" s="6">
        <v>21910</v>
      </c>
      <c r="C72" s="177" t="s">
        <v>1083</v>
      </c>
    </row>
    <row r="73" spans="1:3" ht="17.25">
      <c r="A73" s="2" t="s">
        <v>233</v>
      </c>
      <c r="B73" s="6">
        <v>26820</v>
      </c>
      <c r="C73" s="177" t="s">
        <v>1083</v>
      </c>
    </row>
    <row r="74" spans="1:3" ht="45">
      <c r="A74" s="3" t="s">
        <v>1087</v>
      </c>
      <c r="B74" s="4" t="s">
        <v>5</v>
      </c>
      <c r="C74" s="4"/>
    </row>
    <row r="75" spans="1:3" ht="17.25">
      <c r="A75" s="2" t="s">
        <v>1088</v>
      </c>
      <c r="B75" s="4">
        <v>0</v>
      </c>
      <c r="C75" s="177" t="s">
        <v>1083</v>
      </c>
    </row>
    <row r="76" spans="1:3" ht="17.25">
      <c r="A76" s="2" t="s">
        <v>1089</v>
      </c>
      <c r="B76" s="4">
        <v>0</v>
      </c>
      <c r="C76" s="177" t="s">
        <v>1083</v>
      </c>
    </row>
    <row r="77" spans="1:3" ht="17.25">
      <c r="A77" s="2" t="s">
        <v>1090</v>
      </c>
      <c r="B77" s="6">
        <v>4937</v>
      </c>
      <c r="C77" s="177" t="s">
        <v>1083</v>
      </c>
    </row>
    <row r="78" spans="1:3" ht="17.25">
      <c r="A78" s="2" t="s">
        <v>1091</v>
      </c>
      <c r="B78" s="6">
        <v>21948</v>
      </c>
      <c r="C78" s="177" t="s">
        <v>1083</v>
      </c>
    </row>
    <row r="79" spans="1:3" ht="17.25">
      <c r="A79" s="2" t="s">
        <v>236</v>
      </c>
      <c r="B79" s="6">
        <v>26885</v>
      </c>
      <c r="C79" s="177" t="s">
        <v>1083</v>
      </c>
    </row>
    <row r="80" spans="1:3">
      <c r="A80" s="2" t="s">
        <v>245</v>
      </c>
      <c r="B80" s="4" t="s">
        <v>5</v>
      </c>
      <c r="C80" s="4"/>
    </row>
    <row r="81" spans="1:3" ht="45">
      <c r="A81" s="3" t="s">
        <v>1081</v>
      </c>
      <c r="B81" s="4" t="s">
        <v>5</v>
      </c>
      <c r="C81" s="4"/>
    </row>
    <row r="82" spans="1:3" ht="17.25">
      <c r="A82" s="2" t="s">
        <v>1082</v>
      </c>
      <c r="B82" s="4">
        <v>0</v>
      </c>
      <c r="C82" s="177" t="s">
        <v>1083</v>
      </c>
    </row>
    <row r="83" spans="1:3" ht="17.25">
      <c r="A83" s="2" t="s">
        <v>1084</v>
      </c>
      <c r="B83" s="6">
        <v>5113</v>
      </c>
      <c r="C83" s="177" t="s">
        <v>1083</v>
      </c>
    </row>
    <row r="84" spans="1:3" ht="17.25">
      <c r="A84" s="2" t="s">
        <v>1085</v>
      </c>
      <c r="B84" s="4">
        <v>0</v>
      </c>
      <c r="C84" s="177" t="s">
        <v>1083</v>
      </c>
    </row>
    <row r="85" spans="1:3" ht="17.25">
      <c r="A85" s="2" t="s">
        <v>1086</v>
      </c>
      <c r="B85" s="4">
        <v>0</v>
      </c>
      <c r="C85" s="177" t="s">
        <v>1083</v>
      </c>
    </row>
    <row r="86" spans="1:3" ht="17.25">
      <c r="A86" s="2" t="s">
        <v>233</v>
      </c>
      <c r="B86" s="6">
        <v>5113</v>
      </c>
      <c r="C86" s="177" t="s">
        <v>1083</v>
      </c>
    </row>
    <row r="87" spans="1:3" ht="45">
      <c r="A87" s="3" t="s">
        <v>1087</v>
      </c>
      <c r="B87" s="4" t="s">
        <v>5</v>
      </c>
      <c r="C87" s="4"/>
    </row>
    <row r="88" spans="1:3" ht="17.25">
      <c r="A88" s="2" t="s">
        <v>1088</v>
      </c>
      <c r="B88" s="4">
        <v>0</v>
      </c>
      <c r="C88" s="177" t="s">
        <v>1083</v>
      </c>
    </row>
    <row r="89" spans="1:3" ht="17.25">
      <c r="A89" s="2" t="s">
        <v>1089</v>
      </c>
      <c r="B89" s="6">
        <v>5102</v>
      </c>
      <c r="C89" s="177" t="s">
        <v>1083</v>
      </c>
    </row>
    <row r="90" spans="1:3" ht="17.25">
      <c r="A90" s="2" t="s">
        <v>1090</v>
      </c>
      <c r="B90" s="4">
        <v>0</v>
      </c>
      <c r="C90" s="177" t="s">
        <v>1083</v>
      </c>
    </row>
    <row r="91" spans="1:3" ht="17.25">
      <c r="A91" s="2" t="s">
        <v>1091</v>
      </c>
      <c r="B91" s="4">
        <v>0</v>
      </c>
      <c r="C91" s="177" t="s">
        <v>1083</v>
      </c>
    </row>
    <row r="92" spans="1:3" ht="17.25">
      <c r="A92" s="2" t="s">
        <v>236</v>
      </c>
      <c r="B92" s="8">
        <v>5102</v>
      </c>
      <c r="C92" s="177" t="s">
        <v>1083</v>
      </c>
    </row>
    <row r="93" spans="1:3">
      <c r="A93" s="72"/>
      <c r="B93" s="72"/>
      <c r="C93" s="72"/>
    </row>
    <row r="94" spans="1:3" ht="45" customHeight="1">
      <c r="A94" s="2" t="s">
        <v>1083</v>
      </c>
      <c r="B94" s="12" t="s">
        <v>1093</v>
      </c>
      <c r="C94" s="12"/>
    </row>
  </sheetData>
  <mergeCells count="3">
    <mergeCell ref="B1:C2"/>
    <mergeCell ref="A93:C93"/>
    <mergeCell ref="B94:C9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6</v>
      </c>
      <c r="C1" s="7"/>
      <c r="D1" s="7" t="s">
        <v>1</v>
      </c>
      <c r="E1" s="7"/>
    </row>
    <row r="2" spans="1:5" ht="30">
      <c r="A2" s="1" t="s">
        <v>63</v>
      </c>
      <c r="B2" s="1" t="s">
        <v>2</v>
      </c>
      <c r="C2" s="1" t="s">
        <v>77</v>
      </c>
      <c r="D2" s="1" t="s">
        <v>2</v>
      </c>
      <c r="E2" s="1" t="s">
        <v>77</v>
      </c>
    </row>
    <row r="3" spans="1:5">
      <c r="A3" s="3" t="s">
        <v>78</v>
      </c>
      <c r="B3" s="4" t="s">
        <v>5</v>
      </c>
      <c r="C3" s="4" t="s">
        <v>5</v>
      </c>
      <c r="D3" s="4" t="s">
        <v>5</v>
      </c>
      <c r="E3" s="4" t="s">
        <v>5</v>
      </c>
    </row>
    <row r="4" spans="1:5">
      <c r="A4" s="2" t="s">
        <v>79</v>
      </c>
      <c r="B4" s="8">
        <v>16189</v>
      </c>
      <c r="C4" s="8">
        <v>15800</v>
      </c>
      <c r="D4" s="8">
        <v>46844</v>
      </c>
      <c r="E4" s="8">
        <v>45315</v>
      </c>
    </row>
    <row r="5" spans="1:5">
      <c r="A5" s="2" t="s">
        <v>80</v>
      </c>
      <c r="B5" s="6">
        <v>21110</v>
      </c>
      <c r="C5" s="6">
        <v>27978</v>
      </c>
      <c r="D5" s="6">
        <v>64733</v>
      </c>
      <c r="E5" s="6">
        <v>74401</v>
      </c>
    </row>
    <row r="6" spans="1:5">
      <c r="A6" s="3" t="s">
        <v>81</v>
      </c>
      <c r="B6" s="4" t="s">
        <v>5</v>
      </c>
      <c r="C6" s="4" t="s">
        <v>5</v>
      </c>
      <c r="D6" s="4" t="s">
        <v>5</v>
      </c>
      <c r="E6" s="4" t="s">
        <v>5</v>
      </c>
    </row>
    <row r="7" spans="1:5">
      <c r="A7" s="2" t="s">
        <v>82</v>
      </c>
      <c r="B7" s="6">
        <v>2219</v>
      </c>
      <c r="C7" s="6">
        <v>2252</v>
      </c>
      <c r="D7" s="6">
        <v>6527</v>
      </c>
      <c r="E7" s="6">
        <v>6827</v>
      </c>
    </row>
    <row r="8" spans="1:5">
      <c r="A8" s="2" t="s">
        <v>83</v>
      </c>
      <c r="B8" s="4">
        <v>13</v>
      </c>
      <c r="C8" s="4">
        <v>22</v>
      </c>
      <c r="D8" s="4">
        <v>55</v>
      </c>
      <c r="E8" s="4">
        <v>77</v>
      </c>
    </row>
    <row r="9" spans="1:5" ht="30">
      <c r="A9" s="2" t="s">
        <v>84</v>
      </c>
      <c r="B9" s="4">
        <v>313</v>
      </c>
      <c r="C9" s="4">
        <v>313</v>
      </c>
      <c r="D9" s="4">
        <v>978</v>
      </c>
      <c r="E9" s="4">
        <v>878</v>
      </c>
    </row>
    <row r="10" spans="1:5">
      <c r="A10" s="2" t="s">
        <v>85</v>
      </c>
      <c r="B10" s="6">
        <v>39844</v>
      </c>
      <c r="C10" s="6">
        <v>46365</v>
      </c>
      <c r="D10" s="6">
        <v>119137</v>
      </c>
      <c r="E10" s="6">
        <v>127498</v>
      </c>
    </row>
    <row r="11" spans="1:5">
      <c r="A11" s="3" t="s">
        <v>86</v>
      </c>
      <c r="B11" s="4" t="s">
        <v>5</v>
      </c>
      <c r="C11" s="4" t="s">
        <v>5</v>
      </c>
      <c r="D11" s="4" t="s">
        <v>5</v>
      </c>
      <c r="E11" s="4" t="s">
        <v>5</v>
      </c>
    </row>
    <row r="12" spans="1:5">
      <c r="A12" s="2" t="s">
        <v>87</v>
      </c>
      <c r="B12" s="6">
        <v>1794</v>
      </c>
      <c r="C12" s="6">
        <v>1815</v>
      </c>
      <c r="D12" s="6">
        <v>5299</v>
      </c>
      <c r="E12" s="6">
        <v>5589</v>
      </c>
    </row>
    <row r="13" spans="1:5">
      <c r="A13" s="2" t="s">
        <v>51</v>
      </c>
      <c r="B13" s="4">
        <v>63</v>
      </c>
      <c r="C13" s="4">
        <v>165</v>
      </c>
      <c r="D13" s="4">
        <v>298</v>
      </c>
      <c r="E13" s="4">
        <v>380</v>
      </c>
    </row>
    <row r="14" spans="1:5" ht="30">
      <c r="A14" s="2" t="s">
        <v>88</v>
      </c>
      <c r="B14" s="4">
        <v>0</v>
      </c>
      <c r="C14" s="4">
        <v>1</v>
      </c>
      <c r="D14" s="4">
        <v>0</v>
      </c>
      <c r="E14" s="4">
        <v>3</v>
      </c>
    </row>
    <row r="15" spans="1:5">
      <c r="A15" s="2" t="s">
        <v>89</v>
      </c>
      <c r="B15" s="6">
        <v>1857</v>
      </c>
      <c r="C15" s="6">
        <v>1981</v>
      </c>
      <c r="D15" s="6">
        <v>5597</v>
      </c>
      <c r="E15" s="6">
        <v>5972</v>
      </c>
    </row>
    <row r="16" spans="1:5">
      <c r="A16" s="2" t="s">
        <v>90</v>
      </c>
      <c r="B16" s="6">
        <v>37987</v>
      </c>
      <c r="C16" s="6">
        <v>44384</v>
      </c>
      <c r="D16" s="6">
        <v>113540</v>
      </c>
      <c r="E16" s="6">
        <v>121526</v>
      </c>
    </row>
    <row r="17" spans="1:5" ht="30">
      <c r="A17" s="2" t="s">
        <v>91</v>
      </c>
      <c r="B17" s="6">
        <v>1000</v>
      </c>
      <c r="C17" s="4">
        <v>905</v>
      </c>
      <c r="D17" s="6">
        <v>2000</v>
      </c>
      <c r="E17" s="6">
        <v>1920</v>
      </c>
    </row>
    <row r="18" spans="1:5" ht="30">
      <c r="A18" s="2" t="s">
        <v>92</v>
      </c>
      <c r="B18" s="4">
        <v>-584</v>
      </c>
      <c r="C18" s="4">
        <v>-636</v>
      </c>
      <c r="D18" s="4">
        <v>-293</v>
      </c>
      <c r="E18" s="6">
        <v>-4309</v>
      </c>
    </row>
    <row r="19" spans="1:5" ht="30">
      <c r="A19" s="2" t="s">
        <v>93</v>
      </c>
      <c r="B19" s="6">
        <v>37571</v>
      </c>
      <c r="C19" s="6">
        <v>44115</v>
      </c>
      <c r="D19" s="6">
        <v>111833</v>
      </c>
      <c r="E19" s="6">
        <v>123915</v>
      </c>
    </row>
    <row r="20" spans="1:5">
      <c r="A20" s="3" t="s">
        <v>94</v>
      </c>
      <c r="B20" s="4" t="s">
        <v>5</v>
      </c>
      <c r="C20" s="4" t="s">
        <v>5</v>
      </c>
      <c r="D20" s="4" t="s">
        <v>5</v>
      </c>
      <c r="E20" s="4" t="s">
        <v>5</v>
      </c>
    </row>
    <row r="21" spans="1:5" ht="30">
      <c r="A21" s="2" t="s">
        <v>95</v>
      </c>
      <c r="B21" s="4">
        <v>-196</v>
      </c>
      <c r="C21" s="6">
        <v>-18971</v>
      </c>
      <c r="D21" s="6">
        <v>-17437</v>
      </c>
      <c r="E21" s="6">
        <v>-56512</v>
      </c>
    </row>
    <row r="22" spans="1:5">
      <c r="A22" s="2" t="s">
        <v>96</v>
      </c>
      <c r="B22" s="6">
        <v>1206</v>
      </c>
      <c r="C22" s="6">
        <v>1353</v>
      </c>
      <c r="D22" s="6">
        <v>3560</v>
      </c>
      <c r="E22" s="6">
        <v>3852</v>
      </c>
    </row>
    <row r="23" spans="1:5">
      <c r="A23" s="2" t="s">
        <v>97</v>
      </c>
      <c r="B23" s="4">
        <v>191</v>
      </c>
      <c r="C23" s="4">
        <v>260</v>
      </c>
      <c r="D23" s="4">
        <v>513</v>
      </c>
      <c r="E23" s="4">
        <v>855</v>
      </c>
    </row>
    <row r="24" spans="1:5">
      <c r="A24" s="2" t="s">
        <v>98</v>
      </c>
      <c r="B24" s="4">
        <v>0</v>
      </c>
      <c r="C24" s="4">
        <v>717</v>
      </c>
      <c r="D24" s="4">
        <v>23</v>
      </c>
      <c r="E24" s="6">
        <v>1081</v>
      </c>
    </row>
    <row r="25" spans="1:5">
      <c r="A25" s="2" t="s">
        <v>99</v>
      </c>
      <c r="B25" s="4">
        <v>875</v>
      </c>
      <c r="C25" s="4">
        <v>727</v>
      </c>
      <c r="D25" s="6">
        <v>2650</v>
      </c>
      <c r="E25" s="6">
        <v>2264</v>
      </c>
    </row>
    <row r="26" spans="1:5">
      <c r="A26" s="2" t="s">
        <v>100</v>
      </c>
      <c r="B26" s="4">
        <v>621</v>
      </c>
      <c r="C26" s="4">
        <v>604</v>
      </c>
      <c r="D26" s="6">
        <v>1847</v>
      </c>
      <c r="E26" s="6">
        <v>1844</v>
      </c>
    </row>
    <row r="27" spans="1:5">
      <c r="A27" s="2" t="s">
        <v>101</v>
      </c>
      <c r="B27" s="4">
        <v>333</v>
      </c>
      <c r="C27" s="4">
        <v>333</v>
      </c>
      <c r="D27" s="4">
        <v>991</v>
      </c>
      <c r="E27" s="6">
        <v>1021</v>
      </c>
    </row>
    <row r="28" spans="1:5">
      <c r="A28" s="2" t="s">
        <v>102</v>
      </c>
      <c r="B28" s="4">
        <v>371</v>
      </c>
      <c r="C28" s="4">
        <v>477</v>
      </c>
      <c r="D28" s="4">
        <v>434</v>
      </c>
      <c r="E28" s="6">
        <v>1899</v>
      </c>
    </row>
    <row r="29" spans="1:5">
      <c r="A29" s="2" t="s">
        <v>103</v>
      </c>
      <c r="B29" s="6">
        <v>3401</v>
      </c>
      <c r="C29" s="6">
        <v>-14500</v>
      </c>
      <c r="D29" s="6">
        <v>-7419</v>
      </c>
      <c r="E29" s="6">
        <v>-43696</v>
      </c>
    </row>
    <row r="30" spans="1:5">
      <c r="A30" s="3" t="s">
        <v>104</v>
      </c>
      <c r="B30" s="4" t="s">
        <v>5</v>
      </c>
      <c r="C30" s="4" t="s">
        <v>5</v>
      </c>
      <c r="D30" s="4" t="s">
        <v>5</v>
      </c>
      <c r="E30" s="4" t="s">
        <v>5</v>
      </c>
    </row>
    <row r="31" spans="1:5">
      <c r="A31" s="2" t="s">
        <v>105</v>
      </c>
      <c r="B31" s="6">
        <v>14644</v>
      </c>
      <c r="C31" s="6">
        <v>14794</v>
      </c>
      <c r="D31" s="6">
        <v>44296</v>
      </c>
      <c r="E31" s="6">
        <v>47736</v>
      </c>
    </row>
    <row r="32" spans="1:5">
      <c r="A32" s="2" t="s">
        <v>106</v>
      </c>
      <c r="B32" s="6">
        <v>2440</v>
      </c>
      <c r="C32" s="6">
        <v>2431</v>
      </c>
      <c r="D32" s="6">
        <v>7283</v>
      </c>
      <c r="E32" s="6">
        <v>7437</v>
      </c>
    </row>
    <row r="33" spans="1:5">
      <c r="A33" s="2" t="s">
        <v>107</v>
      </c>
      <c r="B33" s="6">
        <v>1074</v>
      </c>
      <c r="C33" s="4">
        <v>954</v>
      </c>
      <c r="D33" s="6">
        <v>3084</v>
      </c>
      <c r="E33" s="6">
        <v>3835</v>
      </c>
    </row>
    <row r="34" spans="1:5">
      <c r="A34" s="2" t="s">
        <v>108</v>
      </c>
      <c r="B34" s="4">
        <v>453</v>
      </c>
      <c r="C34" s="4">
        <v>457</v>
      </c>
      <c r="D34" s="6">
        <v>1333</v>
      </c>
      <c r="E34" s="6">
        <v>1135</v>
      </c>
    </row>
    <row r="35" spans="1:5" ht="30">
      <c r="A35" s="2" t="s">
        <v>109</v>
      </c>
      <c r="B35" s="4">
        <v>356</v>
      </c>
      <c r="C35" s="4">
        <v>939</v>
      </c>
      <c r="D35" s="6">
        <v>1027</v>
      </c>
      <c r="E35" s="6">
        <v>2012</v>
      </c>
    </row>
    <row r="36" spans="1:5">
      <c r="A36" s="2" t="s">
        <v>110</v>
      </c>
      <c r="B36" s="4">
        <v>0</v>
      </c>
      <c r="C36" s="4">
        <v>374</v>
      </c>
      <c r="D36" s="4">
        <v>592</v>
      </c>
      <c r="E36" s="6">
        <v>3606</v>
      </c>
    </row>
    <row r="37" spans="1:5">
      <c r="A37" s="2" t="s">
        <v>111</v>
      </c>
      <c r="B37" s="6">
        <v>1758</v>
      </c>
      <c r="C37" s="6">
        <v>1551</v>
      </c>
      <c r="D37" s="6">
        <v>5144</v>
      </c>
      <c r="E37" s="6">
        <v>4492</v>
      </c>
    </row>
    <row r="38" spans="1:5">
      <c r="A38" s="2" t="s">
        <v>112</v>
      </c>
      <c r="B38" s="4">
        <v>152</v>
      </c>
      <c r="C38" s="4">
        <v>299</v>
      </c>
      <c r="D38" s="4">
        <v>475</v>
      </c>
      <c r="E38" s="6">
        <v>1038</v>
      </c>
    </row>
    <row r="39" spans="1:5">
      <c r="A39" s="2" t="s">
        <v>102</v>
      </c>
      <c r="B39" s="6">
        <v>1633</v>
      </c>
      <c r="C39" s="6">
        <v>1325</v>
      </c>
      <c r="D39" s="6">
        <v>4435</v>
      </c>
      <c r="E39" s="6">
        <v>3958</v>
      </c>
    </row>
    <row r="40" spans="1:5">
      <c r="A40" s="2" t="s">
        <v>113</v>
      </c>
      <c r="B40" s="6">
        <v>22510</v>
      </c>
      <c r="C40" s="6">
        <v>23124</v>
      </c>
      <c r="D40" s="6">
        <v>67669</v>
      </c>
      <c r="E40" s="6">
        <v>75249</v>
      </c>
    </row>
    <row r="41" spans="1:5">
      <c r="A41" s="2" t="s">
        <v>114</v>
      </c>
      <c r="B41" s="6">
        <v>18462</v>
      </c>
      <c r="C41" s="6">
        <v>6491</v>
      </c>
      <c r="D41" s="6">
        <v>36745</v>
      </c>
      <c r="E41" s="6">
        <v>4970</v>
      </c>
    </row>
    <row r="42" spans="1:5">
      <c r="A42" s="2" t="s">
        <v>115</v>
      </c>
      <c r="B42" s="6">
        <v>6958</v>
      </c>
      <c r="C42" s="6">
        <v>2142</v>
      </c>
      <c r="D42" s="6">
        <v>13412</v>
      </c>
      <c r="E42" s="6">
        <v>1640</v>
      </c>
    </row>
    <row r="43" spans="1:5">
      <c r="A43" s="2" t="s">
        <v>116</v>
      </c>
      <c r="B43" s="8">
        <v>11504</v>
      </c>
      <c r="C43" s="8">
        <v>4349</v>
      </c>
      <c r="D43" s="8">
        <v>23333</v>
      </c>
      <c r="E43" s="8">
        <v>3330</v>
      </c>
    </row>
    <row r="44" spans="1:5" ht="30">
      <c r="A44" s="2" t="s">
        <v>117</v>
      </c>
      <c r="B44" s="9">
        <v>0.36</v>
      </c>
      <c r="C44" s="9">
        <v>0.14000000000000001</v>
      </c>
      <c r="D44" s="9">
        <v>0.73</v>
      </c>
      <c r="E44" s="9">
        <v>0.1</v>
      </c>
    </row>
    <row r="45" spans="1:5" ht="30">
      <c r="A45" s="2" t="s">
        <v>118</v>
      </c>
      <c r="B45" s="9">
        <v>0.34</v>
      </c>
      <c r="C45" s="9">
        <v>0.13</v>
      </c>
      <c r="D45" s="9">
        <v>0.69</v>
      </c>
      <c r="E45" s="9">
        <v>0.1</v>
      </c>
    </row>
    <row r="46" spans="1:5" ht="30">
      <c r="A46" s="2" t="s">
        <v>119</v>
      </c>
      <c r="B46" s="9">
        <v>0.04</v>
      </c>
      <c r="C46" s="9">
        <v>0.03</v>
      </c>
      <c r="D46" s="9">
        <v>0.11</v>
      </c>
      <c r="E46" s="9">
        <v>0.09</v>
      </c>
    </row>
    <row r="47" spans="1:5">
      <c r="A47" s="3" t="s">
        <v>120</v>
      </c>
      <c r="B47" s="4" t="s">
        <v>5</v>
      </c>
      <c r="C47" s="4" t="s">
        <v>5</v>
      </c>
      <c r="D47" s="4" t="s">
        <v>5</v>
      </c>
      <c r="E47" s="4" t="s">
        <v>5</v>
      </c>
    </row>
    <row r="48" spans="1:5">
      <c r="A48" s="2" t="s">
        <v>121</v>
      </c>
      <c r="B48" s="6">
        <v>32206889</v>
      </c>
      <c r="C48" s="6">
        <v>31998901</v>
      </c>
      <c r="D48" s="6">
        <v>32142953</v>
      </c>
      <c r="E48" s="6">
        <v>31942470</v>
      </c>
    </row>
    <row r="49" spans="1:5">
      <c r="A49" s="2" t="s">
        <v>122</v>
      </c>
      <c r="B49" s="6">
        <v>33755595</v>
      </c>
      <c r="C49" s="6">
        <v>33296650</v>
      </c>
      <c r="D49" s="6">
        <v>33663588</v>
      </c>
      <c r="E49" s="6">
        <v>3321584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60">
      <c r="A1" s="1" t="s">
        <v>1094</v>
      </c>
      <c r="B1" s="7" t="s">
        <v>2</v>
      </c>
      <c r="C1" s="7" t="s">
        <v>26</v>
      </c>
    </row>
    <row r="2" spans="1:3" ht="30">
      <c r="A2" s="1" t="s">
        <v>25</v>
      </c>
      <c r="B2" s="7"/>
      <c r="C2" s="7"/>
    </row>
    <row r="3" spans="1:3" ht="30">
      <c r="A3" s="3" t="s">
        <v>1075</v>
      </c>
      <c r="B3" s="4" t="s">
        <v>5</v>
      </c>
      <c r="C3" s="4" t="s">
        <v>5</v>
      </c>
    </row>
    <row r="4" spans="1:3">
      <c r="A4" s="2" t="s">
        <v>1095</v>
      </c>
      <c r="B4" s="8">
        <v>133648</v>
      </c>
      <c r="C4" s="8">
        <v>124575</v>
      </c>
    </row>
    <row r="5" spans="1:3">
      <c r="A5" s="2" t="s">
        <v>1096</v>
      </c>
      <c r="B5" s="4">
        <v>294</v>
      </c>
      <c r="C5" s="6">
        <v>1910</v>
      </c>
    </row>
    <row r="6" spans="1:3">
      <c r="A6" s="2" t="s">
        <v>1097</v>
      </c>
      <c r="B6" s="6">
        <v>42230</v>
      </c>
      <c r="C6" s="6">
        <v>5367</v>
      </c>
    </row>
    <row r="7" spans="1:3">
      <c r="A7" s="2" t="s">
        <v>1098</v>
      </c>
      <c r="B7" s="6">
        <v>1017</v>
      </c>
      <c r="C7" s="4">
        <v>108</v>
      </c>
    </row>
    <row r="8" spans="1:3">
      <c r="A8" s="2" t="s">
        <v>1099</v>
      </c>
      <c r="B8" s="6">
        <v>175878</v>
      </c>
      <c r="C8" s="6">
        <v>129942</v>
      </c>
    </row>
    <row r="9" spans="1:3">
      <c r="A9" s="2" t="s">
        <v>1100</v>
      </c>
      <c r="B9" s="6">
        <v>1311</v>
      </c>
      <c r="C9" s="6">
        <v>2018</v>
      </c>
    </row>
    <row r="10" spans="1:3">
      <c r="A10" s="2" t="s">
        <v>1092</v>
      </c>
      <c r="B10" s="4" t="s">
        <v>5</v>
      </c>
      <c r="C10" s="4" t="s">
        <v>5</v>
      </c>
    </row>
    <row r="11" spans="1:3" ht="30">
      <c r="A11" s="3" t="s">
        <v>1075</v>
      </c>
      <c r="B11" s="4" t="s">
        <v>5</v>
      </c>
      <c r="C11" s="4" t="s">
        <v>5</v>
      </c>
    </row>
    <row r="12" spans="1:3">
      <c r="A12" s="2" t="s">
        <v>1095</v>
      </c>
      <c r="B12" s="6">
        <v>23411</v>
      </c>
      <c r="C12" s="6">
        <v>16340</v>
      </c>
    </row>
    <row r="13" spans="1:3">
      <c r="A13" s="2" t="s">
        <v>1096</v>
      </c>
      <c r="B13" s="4">
        <v>68</v>
      </c>
      <c r="C13" s="4">
        <v>41</v>
      </c>
    </row>
    <row r="14" spans="1:3">
      <c r="A14" s="2" t="s">
        <v>1097</v>
      </c>
      <c r="B14" s="4">
        <v>694</v>
      </c>
      <c r="C14" s="4">
        <v>0</v>
      </c>
    </row>
    <row r="15" spans="1:3">
      <c r="A15" s="2" t="s">
        <v>1098</v>
      </c>
      <c r="B15" s="4">
        <v>1</v>
      </c>
      <c r="C15" s="4">
        <v>0</v>
      </c>
    </row>
    <row r="16" spans="1:3">
      <c r="A16" s="2" t="s">
        <v>1099</v>
      </c>
      <c r="B16" s="6">
        <v>24105</v>
      </c>
      <c r="C16" s="6">
        <v>16340</v>
      </c>
    </row>
    <row r="17" spans="1:3">
      <c r="A17" s="2" t="s">
        <v>1100</v>
      </c>
      <c r="B17" s="4">
        <v>69</v>
      </c>
      <c r="C17" s="4">
        <v>41</v>
      </c>
    </row>
    <row r="18" spans="1:3">
      <c r="A18" s="2" t="s">
        <v>240</v>
      </c>
      <c r="B18" s="4" t="s">
        <v>5</v>
      </c>
      <c r="C18" s="4" t="s">
        <v>5</v>
      </c>
    </row>
    <row r="19" spans="1:3" ht="30">
      <c r="A19" s="3" t="s">
        <v>1075</v>
      </c>
      <c r="B19" s="4" t="s">
        <v>5</v>
      </c>
      <c r="C19" s="4" t="s">
        <v>5</v>
      </c>
    </row>
    <row r="20" spans="1:3">
      <c r="A20" s="2" t="s">
        <v>1095</v>
      </c>
      <c r="B20" s="4" t="s">
        <v>5</v>
      </c>
      <c r="C20" s="4">
        <v>699</v>
      </c>
    </row>
    <row r="21" spans="1:3">
      <c r="A21" s="2" t="s">
        <v>1096</v>
      </c>
      <c r="B21" s="4" t="s">
        <v>5</v>
      </c>
      <c r="C21" s="4">
        <v>1</v>
      </c>
    </row>
    <row r="22" spans="1:3">
      <c r="A22" s="2" t="s">
        <v>1097</v>
      </c>
      <c r="B22" s="4" t="s">
        <v>5</v>
      </c>
      <c r="C22" s="4">
        <v>0</v>
      </c>
    </row>
    <row r="23" spans="1:3">
      <c r="A23" s="2" t="s">
        <v>1098</v>
      </c>
      <c r="B23" s="4" t="s">
        <v>5</v>
      </c>
      <c r="C23" s="4">
        <v>0</v>
      </c>
    </row>
    <row r="24" spans="1:3">
      <c r="A24" s="2" t="s">
        <v>1099</v>
      </c>
      <c r="B24" s="4" t="s">
        <v>5</v>
      </c>
      <c r="C24" s="4">
        <v>699</v>
      </c>
    </row>
    <row r="25" spans="1:3">
      <c r="A25" s="2" t="s">
        <v>1100</v>
      </c>
      <c r="B25" s="4" t="s">
        <v>5</v>
      </c>
      <c r="C25" s="4">
        <v>1</v>
      </c>
    </row>
    <row r="26" spans="1:3" ht="30">
      <c r="A26" s="2" t="s">
        <v>1077</v>
      </c>
      <c r="B26" s="4" t="s">
        <v>5</v>
      </c>
      <c r="C26" s="4" t="s">
        <v>5</v>
      </c>
    </row>
    <row r="27" spans="1:3" ht="30">
      <c r="A27" s="3" t="s">
        <v>1075</v>
      </c>
      <c r="B27" s="4" t="s">
        <v>5</v>
      </c>
      <c r="C27" s="4" t="s">
        <v>5</v>
      </c>
    </row>
    <row r="28" spans="1:3">
      <c r="A28" s="2" t="s">
        <v>1095</v>
      </c>
      <c r="B28" s="6">
        <v>1463</v>
      </c>
      <c r="C28" s="4">
        <v>0</v>
      </c>
    </row>
    <row r="29" spans="1:3">
      <c r="A29" s="2" t="s">
        <v>1096</v>
      </c>
      <c r="B29" s="4">
        <v>10</v>
      </c>
      <c r="C29" s="4">
        <v>0</v>
      </c>
    </row>
    <row r="30" spans="1:3">
      <c r="A30" s="2" t="s">
        <v>1097</v>
      </c>
      <c r="B30" s="4">
        <v>850</v>
      </c>
      <c r="C30" s="4">
        <v>956</v>
      </c>
    </row>
    <row r="31" spans="1:3">
      <c r="A31" s="2" t="s">
        <v>1098</v>
      </c>
      <c r="B31" s="4">
        <v>21</v>
      </c>
      <c r="C31" s="4">
        <v>19</v>
      </c>
    </row>
    <row r="32" spans="1:3">
      <c r="A32" s="2" t="s">
        <v>1099</v>
      </c>
      <c r="B32" s="6">
        <v>2313</v>
      </c>
      <c r="C32" s="4">
        <v>956</v>
      </c>
    </row>
    <row r="33" spans="1:3">
      <c r="A33" s="2" t="s">
        <v>1100</v>
      </c>
      <c r="B33" s="4">
        <v>31</v>
      </c>
      <c r="C33" s="4">
        <v>19</v>
      </c>
    </row>
    <row r="34" spans="1:3" ht="30">
      <c r="A34" s="2" t="s">
        <v>1078</v>
      </c>
      <c r="B34" s="4" t="s">
        <v>5</v>
      </c>
      <c r="C34" s="4" t="s">
        <v>5</v>
      </c>
    </row>
    <row r="35" spans="1:3" ht="30">
      <c r="A35" s="3" t="s">
        <v>1075</v>
      </c>
      <c r="B35" s="4" t="s">
        <v>5</v>
      </c>
      <c r="C35" s="4" t="s">
        <v>5</v>
      </c>
    </row>
    <row r="36" spans="1:3">
      <c r="A36" s="2" t="s">
        <v>1095</v>
      </c>
      <c r="B36" s="6">
        <v>103646</v>
      </c>
      <c r="C36" s="6">
        <v>107536</v>
      </c>
    </row>
    <row r="37" spans="1:3">
      <c r="A37" s="2" t="s">
        <v>1096</v>
      </c>
      <c r="B37" s="4">
        <v>204</v>
      </c>
      <c r="C37" s="6">
        <v>1868</v>
      </c>
    </row>
    <row r="38" spans="1:3">
      <c r="A38" s="2" t="s">
        <v>1097</v>
      </c>
      <c r="B38" s="6">
        <v>40686</v>
      </c>
      <c r="C38" s="6">
        <v>4411</v>
      </c>
    </row>
    <row r="39" spans="1:3">
      <c r="A39" s="2" t="s">
        <v>1098</v>
      </c>
      <c r="B39" s="4">
        <v>995</v>
      </c>
      <c r="C39" s="4">
        <v>89</v>
      </c>
    </row>
    <row r="40" spans="1:3">
      <c r="A40" s="2" t="s">
        <v>1099</v>
      </c>
      <c r="B40" s="6">
        <v>144332</v>
      </c>
      <c r="C40" s="6">
        <v>111947</v>
      </c>
    </row>
    <row r="41" spans="1:3">
      <c r="A41" s="2" t="s">
        <v>1100</v>
      </c>
      <c r="B41" s="6">
        <v>1199</v>
      </c>
      <c r="C41" s="6">
        <v>1957</v>
      </c>
    </row>
    <row r="42" spans="1:3">
      <c r="A42" s="2" t="s">
        <v>245</v>
      </c>
      <c r="B42" s="4" t="s">
        <v>5</v>
      </c>
      <c r="C42" s="4" t="s">
        <v>5</v>
      </c>
    </row>
    <row r="43" spans="1:3" ht="30">
      <c r="A43" s="3" t="s">
        <v>1075</v>
      </c>
      <c r="B43" s="4" t="s">
        <v>5</v>
      </c>
      <c r="C43" s="4" t="s">
        <v>5</v>
      </c>
    </row>
    <row r="44" spans="1:3">
      <c r="A44" s="2" t="s">
        <v>1095</v>
      </c>
      <c r="B44" s="6">
        <v>5102</v>
      </c>
      <c r="C44" s="4" t="s">
        <v>5</v>
      </c>
    </row>
    <row r="45" spans="1:3">
      <c r="A45" s="2" t="s">
        <v>1096</v>
      </c>
      <c r="B45" s="4">
        <v>11</v>
      </c>
      <c r="C45" s="4" t="s">
        <v>5</v>
      </c>
    </row>
    <row r="46" spans="1:3">
      <c r="A46" s="2" t="s">
        <v>1097</v>
      </c>
      <c r="B46" s="4">
        <v>0</v>
      </c>
      <c r="C46" s="4" t="s">
        <v>5</v>
      </c>
    </row>
    <row r="47" spans="1:3">
      <c r="A47" s="2" t="s">
        <v>1098</v>
      </c>
      <c r="B47" s="4">
        <v>0</v>
      </c>
      <c r="C47" s="4" t="s">
        <v>5</v>
      </c>
    </row>
    <row r="48" spans="1:3">
      <c r="A48" s="2" t="s">
        <v>1099</v>
      </c>
      <c r="B48" s="6">
        <v>5102</v>
      </c>
      <c r="C48" s="4" t="s">
        <v>5</v>
      </c>
    </row>
    <row r="49" spans="1:3">
      <c r="A49" s="2" t="s">
        <v>1100</v>
      </c>
      <c r="B49" s="4">
        <v>11</v>
      </c>
      <c r="C49" s="4" t="s">
        <v>5</v>
      </c>
    </row>
    <row r="50" spans="1:3">
      <c r="A50" s="2" t="s">
        <v>1079</v>
      </c>
      <c r="B50" s="4" t="s">
        <v>5</v>
      </c>
      <c r="C50" s="4" t="s">
        <v>5</v>
      </c>
    </row>
    <row r="51" spans="1:3" ht="30">
      <c r="A51" s="3" t="s">
        <v>1075</v>
      </c>
      <c r="B51" s="4" t="s">
        <v>5</v>
      </c>
      <c r="C51" s="4" t="s">
        <v>5</v>
      </c>
    </row>
    <row r="52" spans="1:3">
      <c r="A52" s="2" t="s">
        <v>1095</v>
      </c>
      <c r="B52" s="4">
        <v>26</v>
      </c>
      <c r="C52" s="4" t="s">
        <v>5</v>
      </c>
    </row>
    <row r="53" spans="1:3">
      <c r="A53" s="2" t="s">
        <v>1096</v>
      </c>
      <c r="B53" s="4">
        <v>1</v>
      </c>
      <c r="C53" s="4" t="s">
        <v>5</v>
      </c>
    </row>
    <row r="54" spans="1:3">
      <c r="A54" s="2" t="s">
        <v>1097</v>
      </c>
      <c r="B54" s="4">
        <v>0</v>
      </c>
      <c r="C54" s="4" t="s">
        <v>5</v>
      </c>
    </row>
    <row r="55" spans="1:3">
      <c r="A55" s="2" t="s">
        <v>1098</v>
      </c>
      <c r="B55" s="4">
        <v>0</v>
      </c>
      <c r="C55" s="4" t="s">
        <v>5</v>
      </c>
    </row>
    <row r="56" spans="1:3">
      <c r="A56" s="2" t="s">
        <v>1099</v>
      </c>
      <c r="B56" s="4">
        <v>26</v>
      </c>
      <c r="C56" s="4" t="s">
        <v>5</v>
      </c>
    </row>
    <row r="57" spans="1:3">
      <c r="A57" s="2" t="s">
        <v>1100</v>
      </c>
      <c r="B57" s="8">
        <v>1</v>
      </c>
      <c r="C57"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21.140625" bestFit="1" customWidth="1"/>
    <col min="3" max="3" width="12.28515625" bestFit="1" customWidth="1"/>
  </cols>
  <sheetData>
    <row r="1" spans="1:3" ht="30">
      <c r="A1" s="1" t="s">
        <v>1101</v>
      </c>
      <c r="B1" s="1" t="s">
        <v>2</v>
      </c>
      <c r="C1" s="7" t="s">
        <v>26</v>
      </c>
    </row>
    <row r="2" spans="1:3">
      <c r="A2" s="1" t="s">
        <v>1068</v>
      </c>
      <c r="B2" s="1" t="s">
        <v>1102</v>
      </c>
      <c r="C2" s="7"/>
    </row>
    <row r="3" spans="1:3">
      <c r="A3" s="3" t="s">
        <v>229</v>
      </c>
      <c r="B3" s="4" t="s">
        <v>5</v>
      </c>
      <c r="C3" s="4" t="s">
        <v>5</v>
      </c>
    </row>
    <row r="4" spans="1:3" ht="30">
      <c r="A4" s="2" t="s">
        <v>1103</v>
      </c>
      <c r="B4" s="4">
        <v>36</v>
      </c>
      <c r="C4" s="4" t="s">
        <v>5</v>
      </c>
    </row>
    <row r="5" spans="1:3" ht="30">
      <c r="A5" s="2" t="s">
        <v>1104</v>
      </c>
      <c r="B5" s="9">
        <v>163.30000000000001</v>
      </c>
      <c r="C5" s="8">
        <v>132</v>
      </c>
    </row>
  </sheetData>
  <mergeCells count="1">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05</v>
      </c>
      <c r="B1" s="7" t="s">
        <v>76</v>
      </c>
      <c r="C1" s="7"/>
      <c r="D1" s="7" t="s">
        <v>1</v>
      </c>
      <c r="E1" s="7"/>
    </row>
    <row r="2" spans="1:5" ht="30">
      <c r="A2" s="1" t="s">
        <v>25</v>
      </c>
      <c r="B2" s="1" t="s">
        <v>2</v>
      </c>
      <c r="C2" s="1" t="s">
        <v>77</v>
      </c>
      <c r="D2" s="1" t="s">
        <v>2</v>
      </c>
      <c r="E2" s="1" t="s">
        <v>77</v>
      </c>
    </row>
    <row r="3" spans="1:5">
      <c r="A3" s="3" t="s">
        <v>229</v>
      </c>
      <c r="B3" s="4" t="s">
        <v>5</v>
      </c>
      <c r="C3" s="4" t="s">
        <v>5</v>
      </c>
      <c r="D3" s="4" t="s">
        <v>5</v>
      </c>
      <c r="E3" s="4" t="s">
        <v>5</v>
      </c>
    </row>
    <row r="4" spans="1:5" ht="30">
      <c r="A4" s="2" t="s">
        <v>1106</v>
      </c>
      <c r="B4" s="8">
        <v>31740</v>
      </c>
      <c r="C4" s="8">
        <v>18214</v>
      </c>
      <c r="D4" s="8">
        <v>44436</v>
      </c>
      <c r="E4" s="8">
        <v>21636</v>
      </c>
    </row>
    <row r="5" spans="1:5" ht="30">
      <c r="A5" s="2" t="s">
        <v>1107</v>
      </c>
      <c r="B5" s="4">
        <v>16</v>
      </c>
      <c r="C5" s="4">
        <v>717</v>
      </c>
      <c r="D5" s="4">
        <v>39</v>
      </c>
      <c r="E5" s="6">
        <v>1081</v>
      </c>
    </row>
    <row r="6" spans="1:5" ht="30">
      <c r="A6" s="2" t="s">
        <v>1108</v>
      </c>
      <c r="B6" s="4">
        <v>-16</v>
      </c>
      <c r="C6" s="4">
        <v>0</v>
      </c>
      <c r="D6" s="4">
        <v>-16</v>
      </c>
      <c r="E6" s="4">
        <v>0</v>
      </c>
    </row>
    <row r="7" spans="1:5" ht="30">
      <c r="A7" s="2" t="s">
        <v>272</v>
      </c>
      <c r="B7" s="8">
        <v>0</v>
      </c>
      <c r="C7" s="8">
        <v>717</v>
      </c>
      <c r="D7" s="8">
        <v>23</v>
      </c>
      <c r="E7" s="8">
        <v>108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7109375" bestFit="1" customWidth="1"/>
  </cols>
  <sheetData>
    <row r="1" spans="1:3" ht="30">
      <c r="A1" s="1" t="s">
        <v>1109</v>
      </c>
      <c r="B1" s="1" t="s">
        <v>2</v>
      </c>
      <c r="C1" s="1" t="s">
        <v>26</v>
      </c>
    </row>
    <row r="2" spans="1:3" ht="30">
      <c r="A2" s="3" t="s">
        <v>1110</v>
      </c>
      <c r="B2" s="4" t="s">
        <v>5</v>
      </c>
      <c r="C2" s="4" t="s">
        <v>5</v>
      </c>
    </row>
    <row r="3" spans="1:3">
      <c r="A3" s="2" t="s">
        <v>280</v>
      </c>
      <c r="B3" s="8">
        <v>324008000</v>
      </c>
      <c r="C3" s="8">
        <v>251043000</v>
      </c>
    </row>
    <row r="4" spans="1:3">
      <c r="A4" s="2" t="s">
        <v>281</v>
      </c>
      <c r="B4" s="6">
        <v>591672000</v>
      </c>
      <c r="C4" s="6">
        <v>550474000</v>
      </c>
    </row>
    <row r="5" spans="1:3">
      <c r="A5" s="2" t="s">
        <v>282</v>
      </c>
      <c r="B5" s="6">
        <v>915680000</v>
      </c>
      <c r="C5" s="6">
        <v>801517000</v>
      </c>
    </row>
    <row r="6" spans="1:3">
      <c r="A6" s="2" t="s">
        <v>283</v>
      </c>
      <c r="B6" s="6">
        <v>57021000</v>
      </c>
      <c r="C6" s="6">
        <v>30145000</v>
      </c>
    </row>
    <row r="7" spans="1:3">
      <c r="A7" s="2" t="s">
        <v>284</v>
      </c>
      <c r="B7" s="6">
        <v>164514000</v>
      </c>
      <c r="C7" s="6">
        <v>174858000</v>
      </c>
    </row>
    <row r="8" spans="1:3">
      <c r="A8" s="2" t="s">
        <v>285</v>
      </c>
      <c r="B8" s="6">
        <v>221535000</v>
      </c>
      <c r="C8" s="6">
        <v>205003000</v>
      </c>
    </row>
    <row r="9" spans="1:3">
      <c r="A9" s="2" t="s">
        <v>286</v>
      </c>
      <c r="B9" s="6">
        <v>80231000</v>
      </c>
      <c r="C9" s="6">
        <v>66835000</v>
      </c>
    </row>
    <row r="10" spans="1:3">
      <c r="A10" s="2" t="s">
        <v>287</v>
      </c>
      <c r="B10" s="6">
        <v>9445000</v>
      </c>
      <c r="C10" s="6">
        <v>9259000</v>
      </c>
    </row>
    <row r="11" spans="1:3">
      <c r="A11" s="2" t="s">
        <v>102</v>
      </c>
      <c r="B11" s="6">
        <v>65032000</v>
      </c>
      <c r="C11" s="6">
        <v>40861000</v>
      </c>
    </row>
    <row r="12" spans="1:3">
      <c r="A12" s="2" t="s">
        <v>288</v>
      </c>
      <c r="B12" s="6">
        <v>1291923000</v>
      </c>
      <c r="C12" s="6">
        <v>1123475000</v>
      </c>
    </row>
    <row r="13" spans="1:3" ht="30">
      <c r="A13" s="2" t="s">
        <v>35</v>
      </c>
      <c r="B13" s="6">
        <v>-18828000</v>
      </c>
      <c r="C13" s="6">
        <v>-16656000</v>
      </c>
    </row>
    <row r="14" spans="1:3">
      <c r="A14" s="2" t="s">
        <v>291</v>
      </c>
      <c r="B14" s="6">
        <v>1273095000</v>
      </c>
      <c r="C14" s="6">
        <v>1106819000</v>
      </c>
    </row>
    <row r="15" spans="1:3">
      <c r="A15" s="2" t="s">
        <v>1111</v>
      </c>
      <c r="B15" s="8">
        <v>4000000</v>
      </c>
      <c r="C15" s="8">
        <v>26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1112</v>
      </c>
      <c r="B1" s="7" t="s">
        <v>2</v>
      </c>
      <c r="C1" s="7" t="s">
        <v>164</v>
      </c>
      <c r="D1" s="7" t="s">
        <v>26</v>
      </c>
      <c r="E1" s="7" t="s">
        <v>77</v>
      </c>
      <c r="F1" s="7" t="s">
        <v>1113</v>
      </c>
      <c r="G1" s="7" t="s">
        <v>167</v>
      </c>
    </row>
    <row r="2" spans="1:7" ht="30">
      <c r="A2" s="1" t="s">
        <v>25</v>
      </c>
      <c r="B2" s="7"/>
      <c r="C2" s="7"/>
      <c r="D2" s="7"/>
      <c r="E2" s="7"/>
      <c r="F2" s="7"/>
      <c r="G2" s="7"/>
    </row>
    <row r="3" spans="1:7" ht="30">
      <c r="A3" s="3" t="s">
        <v>1114</v>
      </c>
      <c r="B3" s="4" t="s">
        <v>5</v>
      </c>
      <c r="C3" s="4" t="s">
        <v>5</v>
      </c>
      <c r="D3" s="4" t="s">
        <v>5</v>
      </c>
      <c r="E3" s="4" t="s">
        <v>5</v>
      </c>
      <c r="F3" s="4" t="s">
        <v>5</v>
      </c>
      <c r="G3" s="4" t="s">
        <v>5</v>
      </c>
    </row>
    <row r="4" spans="1:7">
      <c r="A4" s="2" t="s">
        <v>1115</v>
      </c>
      <c r="B4" s="8">
        <v>212802</v>
      </c>
      <c r="C4" s="4" t="s">
        <v>5</v>
      </c>
      <c r="D4" s="8">
        <v>257494</v>
      </c>
      <c r="E4" s="4" t="s">
        <v>5</v>
      </c>
      <c r="F4" s="4" t="s">
        <v>5</v>
      </c>
      <c r="G4" s="4" t="s">
        <v>5</v>
      </c>
    </row>
    <row r="5" spans="1:7" ht="30">
      <c r="A5" s="2" t="s">
        <v>36</v>
      </c>
      <c r="B5" s="6">
        <v>-8403</v>
      </c>
      <c r="C5" s="4" t="s">
        <v>5</v>
      </c>
      <c r="D5" s="6">
        <v>-17409</v>
      </c>
      <c r="E5" s="4" t="s">
        <v>5</v>
      </c>
      <c r="F5" s="4" t="s">
        <v>5</v>
      </c>
      <c r="G5" s="4" t="s">
        <v>5</v>
      </c>
    </row>
    <row r="6" spans="1:7" ht="30">
      <c r="A6" s="2" t="s">
        <v>298</v>
      </c>
      <c r="B6" s="6">
        <v>204399</v>
      </c>
      <c r="C6" s="6">
        <v>193580</v>
      </c>
      <c r="D6" s="6">
        <v>240085</v>
      </c>
      <c r="E6" s="6">
        <v>278002</v>
      </c>
      <c r="F6" s="6">
        <v>316053</v>
      </c>
      <c r="G6" s="6">
        <v>419235</v>
      </c>
    </row>
    <row r="7" spans="1:7" ht="30">
      <c r="A7" s="2" t="s">
        <v>65</v>
      </c>
      <c r="B7" s="6">
        <v>114195</v>
      </c>
      <c r="C7" s="4" t="s">
        <v>5</v>
      </c>
      <c r="D7" s="6">
        <v>257494</v>
      </c>
      <c r="E7" s="4" t="s">
        <v>5</v>
      </c>
      <c r="F7" s="4" t="s">
        <v>5</v>
      </c>
      <c r="G7" s="4" t="s">
        <v>5</v>
      </c>
    </row>
    <row r="8" spans="1:7" ht="30">
      <c r="A8" s="2" t="s">
        <v>1116</v>
      </c>
      <c r="B8" s="4" t="s">
        <v>5</v>
      </c>
      <c r="C8" s="4" t="s">
        <v>5</v>
      </c>
      <c r="D8" s="4" t="s">
        <v>5</v>
      </c>
      <c r="E8" s="4" t="s">
        <v>5</v>
      </c>
      <c r="F8" s="4" t="s">
        <v>5</v>
      </c>
      <c r="G8" s="4" t="s">
        <v>5</v>
      </c>
    </row>
    <row r="9" spans="1:7" ht="30">
      <c r="A9" s="3" t="s">
        <v>1114</v>
      </c>
      <c r="B9" s="4" t="s">
        <v>5</v>
      </c>
      <c r="C9" s="4" t="s">
        <v>5</v>
      </c>
      <c r="D9" s="4" t="s">
        <v>5</v>
      </c>
      <c r="E9" s="4" t="s">
        <v>5</v>
      </c>
      <c r="F9" s="4" t="s">
        <v>5</v>
      </c>
      <c r="G9" s="4" t="s">
        <v>5</v>
      </c>
    </row>
    <row r="10" spans="1:7">
      <c r="A10" s="2" t="s">
        <v>1115</v>
      </c>
      <c r="B10" s="6">
        <v>80036</v>
      </c>
      <c r="C10" s="4" t="s">
        <v>5</v>
      </c>
      <c r="D10" s="6">
        <v>102956</v>
      </c>
      <c r="E10" s="4" t="s">
        <v>5</v>
      </c>
      <c r="F10" s="4" t="s">
        <v>5</v>
      </c>
      <c r="G10" s="4" t="s">
        <v>5</v>
      </c>
    </row>
    <row r="11" spans="1:7" ht="45">
      <c r="A11" s="2" t="s">
        <v>1117</v>
      </c>
      <c r="B11" s="4" t="s">
        <v>5</v>
      </c>
      <c r="C11" s="4" t="s">
        <v>5</v>
      </c>
      <c r="D11" s="4" t="s">
        <v>5</v>
      </c>
      <c r="E11" s="4" t="s">
        <v>5</v>
      </c>
      <c r="F11" s="4" t="s">
        <v>5</v>
      </c>
      <c r="G11" s="4" t="s">
        <v>5</v>
      </c>
    </row>
    <row r="12" spans="1:7" ht="30">
      <c r="A12" s="3" t="s">
        <v>1114</v>
      </c>
      <c r="B12" s="4" t="s">
        <v>5</v>
      </c>
      <c r="C12" s="4" t="s">
        <v>5</v>
      </c>
      <c r="D12" s="4" t="s">
        <v>5</v>
      </c>
      <c r="E12" s="4" t="s">
        <v>5</v>
      </c>
      <c r="F12" s="4" t="s">
        <v>5</v>
      </c>
      <c r="G12" s="4" t="s">
        <v>5</v>
      </c>
    </row>
    <row r="13" spans="1:7">
      <c r="A13" s="2" t="s">
        <v>1115</v>
      </c>
      <c r="B13" s="6">
        <v>25463</v>
      </c>
      <c r="C13" s="4" t="s">
        <v>5</v>
      </c>
      <c r="D13" s="6">
        <v>35383</v>
      </c>
      <c r="E13" s="4" t="s">
        <v>5</v>
      </c>
      <c r="F13" s="4" t="s">
        <v>5</v>
      </c>
      <c r="G13" s="4" t="s">
        <v>5</v>
      </c>
    </row>
    <row r="14" spans="1:7" ht="45">
      <c r="A14" s="2" t="s">
        <v>1118</v>
      </c>
      <c r="B14" s="4" t="s">
        <v>5</v>
      </c>
      <c r="C14" s="4" t="s">
        <v>5</v>
      </c>
      <c r="D14" s="4" t="s">
        <v>5</v>
      </c>
      <c r="E14" s="4" t="s">
        <v>5</v>
      </c>
      <c r="F14" s="4" t="s">
        <v>5</v>
      </c>
      <c r="G14" s="4" t="s">
        <v>5</v>
      </c>
    </row>
    <row r="15" spans="1:7" ht="30">
      <c r="A15" s="3" t="s">
        <v>1114</v>
      </c>
      <c r="B15" s="4" t="s">
        <v>5</v>
      </c>
      <c r="C15" s="4" t="s">
        <v>5</v>
      </c>
      <c r="D15" s="4" t="s">
        <v>5</v>
      </c>
      <c r="E15" s="4" t="s">
        <v>5</v>
      </c>
      <c r="F15" s="4" t="s">
        <v>5</v>
      </c>
      <c r="G15" s="4" t="s">
        <v>5</v>
      </c>
    </row>
    <row r="16" spans="1:7">
      <c r="A16" s="2" t="s">
        <v>1115</v>
      </c>
      <c r="B16" s="6">
        <v>54573</v>
      </c>
      <c r="C16" s="4" t="s">
        <v>5</v>
      </c>
      <c r="D16" s="6">
        <v>67573</v>
      </c>
      <c r="E16" s="4" t="s">
        <v>5</v>
      </c>
      <c r="F16" s="4" t="s">
        <v>5</v>
      </c>
      <c r="G16" s="4" t="s">
        <v>5</v>
      </c>
    </row>
    <row r="17" spans="1:7">
      <c r="A17" s="2" t="s">
        <v>1119</v>
      </c>
      <c r="B17" s="4" t="s">
        <v>5</v>
      </c>
      <c r="C17" s="4" t="s">
        <v>5</v>
      </c>
      <c r="D17" s="4" t="s">
        <v>5</v>
      </c>
      <c r="E17" s="4" t="s">
        <v>5</v>
      </c>
      <c r="F17" s="4" t="s">
        <v>5</v>
      </c>
      <c r="G17" s="4" t="s">
        <v>5</v>
      </c>
    </row>
    <row r="18" spans="1:7" ht="30">
      <c r="A18" s="3" t="s">
        <v>1114</v>
      </c>
      <c r="B18" s="4" t="s">
        <v>5</v>
      </c>
      <c r="C18" s="4" t="s">
        <v>5</v>
      </c>
      <c r="D18" s="4" t="s">
        <v>5</v>
      </c>
      <c r="E18" s="4" t="s">
        <v>5</v>
      </c>
      <c r="F18" s="4" t="s">
        <v>5</v>
      </c>
      <c r="G18" s="4" t="s">
        <v>5</v>
      </c>
    </row>
    <row r="19" spans="1:7">
      <c r="A19" s="2" t="s">
        <v>1115</v>
      </c>
      <c r="B19" s="6">
        <v>51619</v>
      </c>
      <c r="C19" s="4" t="s">
        <v>5</v>
      </c>
      <c r="D19" s="6">
        <v>58707</v>
      </c>
      <c r="E19" s="4" t="s">
        <v>5</v>
      </c>
      <c r="F19" s="4" t="s">
        <v>5</v>
      </c>
      <c r="G19" s="4" t="s">
        <v>5</v>
      </c>
    </row>
    <row r="20" spans="1:7" ht="30">
      <c r="A20" s="2" t="s">
        <v>1120</v>
      </c>
      <c r="B20" s="4" t="s">
        <v>5</v>
      </c>
      <c r="C20" s="4" t="s">
        <v>5</v>
      </c>
      <c r="D20" s="4" t="s">
        <v>5</v>
      </c>
      <c r="E20" s="4" t="s">
        <v>5</v>
      </c>
      <c r="F20" s="4" t="s">
        <v>5</v>
      </c>
      <c r="G20" s="4" t="s">
        <v>5</v>
      </c>
    </row>
    <row r="21" spans="1:7" ht="30">
      <c r="A21" s="3" t="s">
        <v>1114</v>
      </c>
      <c r="B21" s="4" t="s">
        <v>5</v>
      </c>
      <c r="C21" s="4" t="s">
        <v>5</v>
      </c>
      <c r="D21" s="4" t="s">
        <v>5</v>
      </c>
      <c r="E21" s="4" t="s">
        <v>5</v>
      </c>
      <c r="F21" s="4" t="s">
        <v>5</v>
      </c>
      <c r="G21" s="4" t="s">
        <v>5</v>
      </c>
    </row>
    <row r="22" spans="1:7">
      <c r="A22" s="2" t="s">
        <v>1115</v>
      </c>
      <c r="B22" s="6">
        <v>2785</v>
      </c>
      <c r="C22" s="4" t="s">
        <v>5</v>
      </c>
      <c r="D22" s="6">
        <v>4271</v>
      </c>
      <c r="E22" s="4" t="s">
        <v>5</v>
      </c>
      <c r="F22" s="4" t="s">
        <v>5</v>
      </c>
      <c r="G22" s="4" t="s">
        <v>5</v>
      </c>
    </row>
    <row r="23" spans="1:7" ht="30">
      <c r="A23" s="2" t="s">
        <v>1121</v>
      </c>
      <c r="B23" s="4" t="s">
        <v>5</v>
      </c>
      <c r="C23" s="4" t="s">
        <v>5</v>
      </c>
      <c r="D23" s="4" t="s">
        <v>5</v>
      </c>
      <c r="E23" s="4" t="s">
        <v>5</v>
      </c>
      <c r="F23" s="4" t="s">
        <v>5</v>
      </c>
      <c r="G23" s="4" t="s">
        <v>5</v>
      </c>
    </row>
    <row r="24" spans="1:7" ht="30">
      <c r="A24" s="3" t="s">
        <v>1114</v>
      </c>
      <c r="B24" s="4" t="s">
        <v>5</v>
      </c>
      <c r="C24" s="4" t="s">
        <v>5</v>
      </c>
      <c r="D24" s="4" t="s">
        <v>5</v>
      </c>
      <c r="E24" s="4" t="s">
        <v>5</v>
      </c>
      <c r="F24" s="4" t="s">
        <v>5</v>
      </c>
      <c r="G24" s="4" t="s">
        <v>5</v>
      </c>
    </row>
    <row r="25" spans="1:7">
      <c r="A25" s="2" t="s">
        <v>1115</v>
      </c>
      <c r="B25" s="6">
        <v>48834</v>
      </c>
      <c r="C25" s="4" t="s">
        <v>5</v>
      </c>
      <c r="D25" s="6">
        <v>54436</v>
      </c>
      <c r="E25" s="4" t="s">
        <v>5</v>
      </c>
      <c r="F25" s="4" t="s">
        <v>5</v>
      </c>
      <c r="G25" s="4" t="s">
        <v>5</v>
      </c>
    </row>
    <row r="26" spans="1:7">
      <c r="A26" s="2" t="s">
        <v>286</v>
      </c>
      <c r="B26" s="4" t="s">
        <v>5</v>
      </c>
      <c r="C26" s="4" t="s">
        <v>5</v>
      </c>
      <c r="D26" s="4" t="s">
        <v>5</v>
      </c>
      <c r="E26" s="4" t="s">
        <v>5</v>
      </c>
      <c r="F26" s="4" t="s">
        <v>5</v>
      </c>
      <c r="G26" s="4" t="s">
        <v>5</v>
      </c>
    </row>
    <row r="27" spans="1:7" ht="30">
      <c r="A27" s="3" t="s">
        <v>1114</v>
      </c>
      <c r="B27" s="4" t="s">
        <v>5</v>
      </c>
      <c r="C27" s="4" t="s">
        <v>5</v>
      </c>
      <c r="D27" s="4" t="s">
        <v>5</v>
      </c>
      <c r="E27" s="4" t="s">
        <v>5</v>
      </c>
      <c r="F27" s="4" t="s">
        <v>5</v>
      </c>
      <c r="G27" s="4" t="s">
        <v>5</v>
      </c>
    </row>
    <row r="28" spans="1:7">
      <c r="A28" s="2" t="s">
        <v>1115</v>
      </c>
      <c r="B28" s="6">
        <v>80859</v>
      </c>
      <c r="C28" s="4" t="s">
        <v>5</v>
      </c>
      <c r="D28" s="6">
        <v>95240</v>
      </c>
      <c r="E28" s="4" t="s">
        <v>5</v>
      </c>
      <c r="F28" s="4" t="s">
        <v>5</v>
      </c>
      <c r="G28" s="4" t="s">
        <v>5</v>
      </c>
    </row>
    <row r="29" spans="1:7">
      <c r="A29" s="2" t="s">
        <v>287</v>
      </c>
      <c r="B29" s="4" t="s">
        <v>5</v>
      </c>
      <c r="C29" s="4" t="s">
        <v>5</v>
      </c>
      <c r="D29" s="4" t="s">
        <v>5</v>
      </c>
      <c r="E29" s="4" t="s">
        <v>5</v>
      </c>
      <c r="F29" s="4" t="s">
        <v>5</v>
      </c>
      <c r="G29" s="4" t="s">
        <v>5</v>
      </c>
    </row>
    <row r="30" spans="1:7" ht="30">
      <c r="A30" s="3" t="s">
        <v>1114</v>
      </c>
      <c r="B30" s="4" t="s">
        <v>5</v>
      </c>
      <c r="C30" s="4" t="s">
        <v>5</v>
      </c>
      <c r="D30" s="4" t="s">
        <v>5</v>
      </c>
      <c r="E30" s="4" t="s">
        <v>5</v>
      </c>
      <c r="F30" s="4" t="s">
        <v>5</v>
      </c>
      <c r="G30" s="4" t="s">
        <v>5</v>
      </c>
    </row>
    <row r="31" spans="1:7">
      <c r="A31" s="2" t="s">
        <v>1115</v>
      </c>
      <c r="B31" s="4">
        <v>283</v>
      </c>
      <c r="C31" s="4" t="s">
        <v>5</v>
      </c>
      <c r="D31" s="4">
        <v>573</v>
      </c>
      <c r="E31" s="4" t="s">
        <v>5</v>
      </c>
      <c r="F31" s="4" t="s">
        <v>5</v>
      </c>
      <c r="G31" s="4" t="s">
        <v>5</v>
      </c>
    </row>
    <row r="32" spans="1:7">
      <c r="A32" s="2" t="s">
        <v>102</v>
      </c>
      <c r="B32" s="4" t="s">
        <v>5</v>
      </c>
      <c r="C32" s="4" t="s">
        <v>5</v>
      </c>
      <c r="D32" s="4" t="s">
        <v>5</v>
      </c>
      <c r="E32" s="4" t="s">
        <v>5</v>
      </c>
      <c r="F32" s="4" t="s">
        <v>5</v>
      </c>
      <c r="G32" s="4" t="s">
        <v>5</v>
      </c>
    </row>
    <row r="33" spans="1:7" ht="30">
      <c r="A33" s="3" t="s">
        <v>1114</v>
      </c>
      <c r="B33" s="4" t="s">
        <v>5</v>
      </c>
      <c r="C33" s="4" t="s">
        <v>5</v>
      </c>
      <c r="D33" s="4" t="s">
        <v>5</v>
      </c>
      <c r="E33" s="4" t="s">
        <v>5</v>
      </c>
      <c r="F33" s="4" t="s">
        <v>5</v>
      </c>
      <c r="G33" s="4" t="s">
        <v>5</v>
      </c>
    </row>
    <row r="34" spans="1:7">
      <c r="A34" s="2" t="s">
        <v>1115</v>
      </c>
      <c r="B34" s="8">
        <v>5</v>
      </c>
      <c r="C34" s="4" t="s">
        <v>5</v>
      </c>
      <c r="D34" s="8">
        <v>18</v>
      </c>
      <c r="E34" s="4" t="s">
        <v>5</v>
      </c>
      <c r="F34" s="4" t="s">
        <v>5</v>
      </c>
      <c r="G34" s="4" t="s">
        <v>5</v>
      </c>
    </row>
  </sheetData>
  <mergeCells count="6">
    <mergeCell ref="B1:B2"/>
    <mergeCell ref="C1:C2"/>
    <mergeCell ref="D1:D2"/>
    <mergeCell ref="E1:E2"/>
    <mergeCell ref="F1:F2"/>
    <mergeCell ref="G1:G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22</v>
      </c>
      <c r="B1" s="7" t="s">
        <v>76</v>
      </c>
      <c r="C1" s="7"/>
      <c r="D1" s="7" t="s">
        <v>1</v>
      </c>
      <c r="E1" s="7"/>
    </row>
    <row r="2" spans="1:5" ht="30">
      <c r="A2" s="1" t="s">
        <v>25</v>
      </c>
      <c r="B2" s="1" t="s">
        <v>2</v>
      </c>
      <c r="C2" s="1" t="s">
        <v>77</v>
      </c>
      <c r="D2" s="1" t="s">
        <v>2</v>
      </c>
      <c r="E2" s="1" t="s">
        <v>77</v>
      </c>
    </row>
    <row r="3" spans="1:5" ht="30">
      <c r="A3" s="3" t="s">
        <v>1123</v>
      </c>
      <c r="B3" s="4" t="s">
        <v>5</v>
      </c>
      <c r="C3" s="4" t="s">
        <v>5</v>
      </c>
      <c r="D3" s="4" t="s">
        <v>5</v>
      </c>
      <c r="E3" s="4" t="s">
        <v>5</v>
      </c>
    </row>
    <row r="4" spans="1:5">
      <c r="A4" s="2" t="s">
        <v>301</v>
      </c>
      <c r="B4" s="8">
        <v>193580</v>
      </c>
      <c r="C4" s="8">
        <v>316053</v>
      </c>
      <c r="D4" s="8">
        <v>240085</v>
      </c>
      <c r="E4" s="8">
        <v>419235</v>
      </c>
    </row>
    <row r="5" spans="1:5">
      <c r="A5" s="2" t="s">
        <v>302</v>
      </c>
      <c r="B5" s="6">
        <v>21110</v>
      </c>
      <c r="C5" s="6">
        <v>27978</v>
      </c>
      <c r="D5" s="6">
        <v>64733</v>
      </c>
      <c r="E5" s="6">
        <v>74401</v>
      </c>
    </row>
    <row r="6" spans="1:5">
      <c r="A6" s="2" t="s">
        <v>303</v>
      </c>
      <c r="B6" s="6">
        <v>23893</v>
      </c>
      <c r="C6" s="4">
        <v>0</v>
      </c>
      <c r="D6" s="6">
        <v>23893</v>
      </c>
      <c r="E6" s="4">
        <v>0</v>
      </c>
    </row>
    <row r="7" spans="1:5" ht="45">
      <c r="A7" s="2" t="s">
        <v>304</v>
      </c>
      <c r="B7" s="6">
        <v>-43503</v>
      </c>
      <c r="C7" s="6">
        <v>-71584</v>
      </c>
      <c r="D7" s="6">
        <v>-133318</v>
      </c>
      <c r="E7" s="6">
        <v>-259037</v>
      </c>
    </row>
    <row r="8" spans="1:5" ht="30">
      <c r="A8" s="2" t="s">
        <v>309</v>
      </c>
      <c r="B8" s="6">
        <v>9319</v>
      </c>
      <c r="C8" s="6">
        <v>5555</v>
      </c>
      <c r="D8" s="6">
        <v>9006</v>
      </c>
      <c r="E8" s="6">
        <v>43403</v>
      </c>
    </row>
    <row r="9" spans="1:5">
      <c r="A9" s="2" t="s">
        <v>310</v>
      </c>
      <c r="B9" s="8">
        <v>204399</v>
      </c>
      <c r="C9" s="8">
        <v>278002</v>
      </c>
      <c r="D9" s="8">
        <v>204399</v>
      </c>
      <c r="E9" s="8">
        <v>27800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28515625" bestFit="1" customWidth="1"/>
  </cols>
  <sheetData>
    <row r="1" spans="1:5" ht="15" customHeight="1">
      <c r="A1" s="1" t="s">
        <v>1124</v>
      </c>
      <c r="B1" s="7" t="s">
        <v>76</v>
      </c>
      <c r="C1" s="7"/>
      <c r="D1" s="7" t="s">
        <v>1</v>
      </c>
      <c r="E1" s="7"/>
    </row>
    <row r="2" spans="1:5" ht="30">
      <c r="A2" s="1" t="s">
        <v>25</v>
      </c>
      <c r="B2" s="1" t="s">
        <v>2</v>
      </c>
      <c r="C2" s="1" t="s">
        <v>77</v>
      </c>
      <c r="D2" s="1" t="s">
        <v>2</v>
      </c>
      <c r="E2" s="1" t="s">
        <v>77</v>
      </c>
    </row>
    <row r="3" spans="1:5">
      <c r="A3" s="3" t="s">
        <v>1125</v>
      </c>
      <c r="B3" s="4" t="s">
        <v>5</v>
      </c>
      <c r="C3" s="4" t="s">
        <v>5</v>
      </c>
      <c r="D3" s="4" t="s">
        <v>5</v>
      </c>
      <c r="E3" s="4" t="s">
        <v>5</v>
      </c>
    </row>
    <row r="4" spans="1:5">
      <c r="A4" s="2" t="s">
        <v>301</v>
      </c>
      <c r="B4" s="8">
        <v>139948</v>
      </c>
      <c r="C4" s="8">
        <v>256982</v>
      </c>
      <c r="D4" s="8">
        <v>185024</v>
      </c>
      <c r="E4" s="8">
        <v>172804</v>
      </c>
    </row>
    <row r="5" spans="1:5">
      <c r="A5" s="2" t="s">
        <v>1126</v>
      </c>
      <c r="B5" s="6">
        <v>6426</v>
      </c>
      <c r="C5" s="4" t="s">
        <v>5</v>
      </c>
      <c r="D5" s="6">
        <v>6426</v>
      </c>
      <c r="E5" s="4" t="s">
        <v>5</v>
      </c>
    </row>
    <row r="6" spans="1:5">
      <c r="A6" s="2" t="s">
        <v>322</v>
      </c>
      <c r="B6" s="6">
        <v>-21110</v>
      </c>
      <c r="C6" s="6">
        <v>-27978</v>
      </c>
      <c r="D6" s="6">
        <v>-64733</v>
      </c>
      <c r="E6" s="6">
        <v>-74401</v>
      </c>
    </row>
    <row r="7" spans="1:5" ht="30">
      <c r="A7" s="2" t="s">
        <v>332</v>
      </c>
      <c r="B7" s="6">
        <v>5687</v>
      </c>
      <c r="C7" s="6">
        <v>1131</v>
      </c>
      <c r="D7" s="6">
        <v>4234</v>
      </c>
      <c r="E7" s="6">
        <v>131732</v>
      </c>
    </row>
    <row r="8" spans="1:5">
      <c r="A8" s="2" t="s">
        <v>310</v>
      </c>
      <c r="B8" s="6">
        <v>130951</v>
      </c>
      <c r="C8" s="6">
        <v>230135</v>
      </c>
      <c r="D8" s="6">
        <v>130951</v>
      </c>
      <c r="E8" s="6">
        <v>230135</v>
      </c>
    </row>
    <row r="9" spans="1:5">
      <c r="A9" s="2" t="s">
        <v>313</v>
      </c>
      <c r="B9" s="4" t="s">
        <v>5</v>
      </c>
      <c r="C9" s="4" t="s">
        <v>5</v>
      </c>
      <c r="D9" s="4" t="s">
        <v>5</v>
      </c>
      <c r="E9" s="4" t="s">
        <v>5</v>
      </c>
    </row>
    <row r="10" spans="1:5">
      <c r="A10" s="3" t="s">
        <v>1125</v>
      </c>
      <c r="B10" s="4" t="s">
        <v>5</v>
      </c>
      <c r="C10" s="4" t="s">
        <v>5</v>
      </c>
      <c r="D10" s="4" t="s">
        <v>5</v>
      </c>
      <c r="E10" s="4" t="s">
        <v>5</v>
      </c>
    </row>
    <row r="11" spans="1:5">
      <c r="A11" s="2" t="s">
        <v>301</v>
      </c>
      <c r="B11" s="6">
        <v>45441</v>
      </c>
      <c r="C11" s="6">
        <v>101782</v>
      </c>
      <c r="D11" s="6">
        <v>67239</v>
      </c>
      <c r="E11" s="6">
        <v>76975</v>
      </c>
    </row>
    <row r="12" spans="1:5">
      <c r="A12" s="2" t="s">
        <v>322</v>
      </c>
      <c r="B12" s="6">
        <v>-4638</v>
      </c>
      <c r="C12" s="6">
        <v>-9181</v>
      </c>
      <c r="D12" s="6">
        <v>-25764</v>
      </c>
      <c r="E12" s="6">
        <v>-31189</v>
      </c>
    </row>
    <row r="13" spans="1:5" ht="30">
      <c r="A13" s="2" t="s">
        <v>332</v>
      </c>
      <c r="B13" s="6">
        <v>2244</v>
      </c>
      <c r="C13" s="6">
        <v>-5402</v>
      </c>
      <c r="D13" s="6">
        <v>1572</v>
      </c>
      <c r="E13" s="6">
        <v>41413</v>
      </c>
    </row>
    <row r="14" spans="1:5">
      <c r="A14" s="2" t="s">
        <v>310</v>
      </c>
      <c r="B14" s="6">
        <v>43047</v>
      </c>
      <c r="C14" s="6">
        <v>87199</v>
      </c>
      <c r="D14" s="6">
        <v>43047</v>
      </c>
      <c r="E14" s="6">
        <v>87199</v>
      </c>
    </row>
    <row r="15" spans="1:5">
      <c r="A15" s="2" t="s">
        <v>314</v>
      </c>
      <c r="B15" s="4" t="s">
        <v>5</v>
      </c>
      <c r="C15" s="4" t="s">
        <v>5</v>
      </c>
      <c r="D15" s="4" t="s">
        <v>5</v>
      </c>
      <c r="E15" s="4" t="s">
        <v>5</v>
      </c>
    </row>
    <row r="16" spans="1:5">
      <c r="A16" s="3" t="s">
        <v>1125</v>
      </c>
      <c r="B16" s="4" t="s">
        <v>5</v>
      </c>
      <c r="C16" s="4" t="s">
        <v>5</v>
      </c>
      <c r="D16" s="4" t="s">
        <v>5</v>
      </c>
      <c r="E16" s="4" t="s">
        <v>5</v>
      </c>
    </row>
    <row r="17" spans="1:5">
      <c r="A17" s="2" t="s">
        <v>301</v>
      </c>
      <c r="B17" s="6">
        <v>21468</v>
      </c>
      <c r="C17" s="6">
        <v>41008</v>
      </c>
      <c r="D17" s="6">
        <v>30565</v>
      </c>
      <c r="E17" s="6">
        <v>33434</v>
      </c>
    </row>
    <row r="18" spans="1:5">
      <c r="A18" s="2" t="s">
        <v>322</v>
      </c>
      <c r="B18" s="6">
        <v>-2637</v>
      </c>
      <c r="C18" s="6">
        <v>-7046</v>
      </c>
      <c r="D18" s="6">
        <v>-13674</v>
      </c>
      <c r="E18" s="6">
        <v>-15946</v>
      </c>
    </row>
    <row r="19" spans="1:5" ht="30">
      <c r="A19" s="2" t="s">
        <v>332</v>
      </c>
      <c r="B19" s="4">
        <v>-206</v>
      </c>
      <c r="C19" s="6">
        <v>4284</v>
      </c>
      <c r="D19" s="6">
        <v>1734</v>
      </c>
      <c r="E19" s="6">
        <v>20758</v>
      </c>
    </row>
    <row r="20" spans="1:5">
      <c r="A20" s="2" t="s">
        <v>310</v>
      </c>
      <c r="B20" s="6">
        <v>18625</v>
      </c>
      <c r="C20" s="6">
        <v>38246</v>
      </c>
      <c r="D20" s="6">
        <v>18625</v>
      </c>
      <c r="E20" s="6">
        <v>38246</v>
      </c>
    </row>
    <row r="21" spans="1:5">
      <c r="A21" s="2" t="s">
        <v>315</v>
      </c>
      <c r="B21" s="4" t="s">
        <v>5</v>
      </c>
      <c r="C21" s="4" t="s">
        <v>5</v>
      </c>
      <c r="D21" s="4" t="s">
        <v>5</v>
      </c>
      <c r="E21" s="4" t="s">
        <v>5</v>
      </c>
    </row>
    <row r="22" spans="1:5">
      <c r="A22" s="3" t="s">
        <v>1125</v>
      </c>
      <c r="B22" s="4" t="s">
        <v>5</v>
      </c>
      <c r="C22" s="4" t="s">
        <v>5</v>
      </c>
      <c r="D22" s="4" t="s">
        <v>5</v>
      </c>
      <c r="E22" s="4" t="s">
        <v>5</v>
      </c>
    </row>
    <row r="23" spans="1:5">
      <c r="A23" s="2" t="s">
        <v>301</v>
      </c>
      <c r="B23" s="6">
        <v>1857</v>
      </c>
      <c r="C23" s="6">
        <v>2531</v>
      </c>
      <c r="D23" s="6">
        <v>2138</v>
      </c>
      <c r="E23" s="6">
        <v>1863</v>
      </c>
    </row>
    <row r="24" spans="1:5">
      <c r="A24" s="2" t="s">
        <v>322</v>
      </c>
      <c r="B24" s="4">
        <v>-111</v>
      </c>
      <c r="C24" s="4">
        <v>-273</v>
      </c>
      <c r="D24" s="4">
        <v>-487</v>
      </c>
      <c r="E24" s="4">
        <v>-828</v>
      </c>
    </row>
    <row r="25" spans="1:5" ht="30">
      <c r="A25" s="2" t="s">
        <v>332</v>
      </c>
      <c r="B25" s="4">
        <v>-373</v>
      </c>
      <c r="C25" s="4">
        <v>149</v>
      </c>
      <c r="D25" s="4">
        <v>-278</v>
      </c>
      <c r="E25" s="6">
        <v>1372</v>
      </c>
    </row>
    <row r="26" spans="1:5">
      <c r="A26" s="2" t="s">
        <v>310</v>
      </c>
      <c r="B26" s="6">
        <v>1373</v>
      </c>
      <c r="C26" s="6">
        <v>2407</v>
      </c>
      <c r="D26" s="6">
        <v>1373</v>
      </c>
      <c r="E26" s="6">
        <v>2407</v>
      </c>
    </row>
    <row r="27" spans="1:5">
      <c r="A27" s="2" t="s">
        <v>316</v>
      </c>
      <c r="B27" s="4" t="s">
        <v>5</v>
      </c>
      <c r="C27" s="4" t="s">
        <v>5</v>
      </c>
      <c r="D27" s="4" t="s">
        <v>5</v>
      </c>
      <c r="E27" s="4" t="s">
        <v>5</v>
      </c>
    </row>
    <row r="28" spans="1:5">
      <c r="A28" s="3" t="s">
        <v>1125</v>
      </c>
      <c r="B28" s="4" t="s">
        <v>5</v>
      </c>
      <c r="C28" s="4" t="s">
        <v>5</v>
      </c>
      <c r="D28" s="4" t="s">
        <v>5</v>
      </c>
      <c r="E28" s="4" t="s">
        <v>5</v>
      </c>
    </row>
    <row r="29" spans="1:5">
      <c r="A29" s="2" t="s">
        <v>301</v>
      </c>
      <c r="B29" s="6">
        <v>5876</v>
      </c>
      <c r="C29" s="6">
        <v>16653</v>
      </c>
      <c r="D29" s="6">
        <v>8184</v>
      </c>
      <c r="E29" s="6">
        <v>7945</v>
      </c>
    </row>
    <row r="30" spans="1:5">
      <c r="A30" s="2" t="s">
        <v>322</v>
      </c>
      <c r="B30" s="4">
        <v>-356</v>
      </c>
      <c r="C30" s="6">
        <v>-1148</v>
      </c>
      <c r="D30" s="4">
        <v>-940</v>
      </c>
      <c r="E30" s="6">
        <v>-2997</v>
      </c>
    </row>
    <row r="31" spans="1:5" ht="30">
      <c r="A31" s="2" t="s">
        <v>332</v>
      </c>
      <c r="B31" s="4">
        <v>336</v>
      </c>
      <c r="C31" s="4">
        <v>352</v>
      </c>
      <c r="D31" s="6">
        <v>-1388</v>
      </c>
      <c r="E31" s="6">
        <v>10909</v>
      </c>
    </row>
    <row r="32" spans="1:5">
      <c r="A32" s="2" t="s">
        <v>310</v>
      </c>
      <c r="B32" s="6">
        <v>5856</v>
      </c>
      <c r="C32" s="6">
        <v>15857</v>
      </c>
      <c r="D32" s="6">
        <v>5856</v>
      </c>
      <c r="E32" s="6">
        <v>15857</v>
      </c>
    </row>
    <row r="33" spans="1:5">
      <c r="A33" s="2" t="s">
        <v>317</v>
      </c>
      <c r="B33" s="4" t="s">
        <v>5</v>
      </c>
      <c r="C33" s="4" t="s">
        <v>5</v>
      </c>
      <c r="D33" s="4" t="s">
        <v>5</v>
      </c>
      <c r="E33" s="4" t="s">
        <v>5</v>
      </c>
    </row>
    <row r="34" spans="1:5">
      <c r="A34" s="3" t="s">
        <v>1125</v>
      </c>
      <c r="B34" s="4" t="s">
        <v>5</v>
      </c>
      <c r="C34" s="4" t="s">
        <v>5</v>
      </c>
      <c r="D34" s="4" t="s">
        <v>5</v>
      </c>
      <c r="E34" s="4" t="s">
        <v>5</v>
      </c>
    </row>
    <row r="35" spans="1:5">
      <c r="A35" s="2" t="s">
        <v>301</v>
      </c>
      <c r="B35" s="6">
        <v>30493</v>
      </c>
      <c r="C35" s="6">
        <v>50980</v>
      </c>
      <c r="D35" s="6">
        <v>37922</v>
      </c>
      <c r="E35" s="6">
        <v>14451</v>
      </c>
    </row>
    <row r="36" spans="1:5">
      <c r="A36" s="2" t="s">
        <v>322</v>
      </c>
      <c r="B36" s="6">
        <v>-9910</v>
      </c>
      <c r="C36" s="6">
        <v>-2916</v>
      </c>
      <c r="D36" s="6">
        <v>-15094</v>
      </c>
      <c r="E36" s="6">
        <v>-7851</v>
      </c>
    </row>
    <row r="37" spans="1:5" ht="30">
      <c r="A37" s="2" t="s">
        <v>332</v>
      </c>
      <c r="B37" s="4">
        <v>754</v>
      </c>
      <c r="C37" s="6">
        <v>-3272</v>
      </c>
      <c r="D37" s="6">
        <v>-1491</v>
      </c>
      <c r="E37" s="6">
        <v>38192</v>
      </c>
    </row>
    <row r="38" spans="1:5">
      <c r="A38" s="2" t="s">
        <v>310</v>
      </c>
      <c r="B38" s="6">
        <v>21337</v>
      </c>
      <c r="C38" s="6">
        <v>44792</v>
      </c>
      <c r="D38" s="6">
        <v>21337</v>
      </c>
      <c r="E38" s="6">
        <v>44792</v>
      </c>
    </row>
    <row r="39" spans="1:5">
      <c r="A39" s="2" t="s">
        <v>318</v>
      </c>
      <c r="B39" s="4" t="s">
        <v>5</v>
      </c>
      <c r="C39" s="4" t="s">
        <v>5</v>
      </c>
      <c r="D39" s="4" t="s">
        <v>5</v>
      </c>
      <c r="E39" s="4" t="s">
        <v>5</v>
      </c>
    </row>
    <row r="40" spans="1:5">
      <c r="A40" s="3" t="s">
        <v>1125</v>
      </c>
      <c r="B40" s="4" t="s">
        <v>5</v>
      </c>
      <c r="C40" s="4" t="s">
        <v>5</v>
      </c>
      <c r="D40" s="4" t="s">
        <v>5</v>
      </c>
      <c r="E40" s="4" t="s">
        <v>5</v>
      </c>
    </row>
    <row r="41" spans="1:5">
      <c r="A41" s="2" t="s">
        <v>301</v>
      </c>
      <c r="B41" s="6">
        <v>22478</v>
      </c>
      <c r="C41" s="6">
        <v>26014</v>
      </c>
      <c r="D41" s="6">
        <v>24245</v>
      </c>
      <c r="E41" s="6">
        <v>23439</v>
      </c>
    </row>
    <row r="42" spans="1:5">
      <c r="A42" s="2" t="s">
        <v>322</v>
      </c>
      <c r="B42" s="6">
        <v>-1595</v>
      </c>
      <c r="C42" s="6">
        <v>-2565</v>
      </c>
      <c r="D42" s="6">
        <v>-4029</v>
      </c>
      <c r="E42" s="6">
        <v>-6419</v>
      </c>
    </row>
    <row r="43" spans="1:5" ht="30">
      <c r="A43" s="2" t="s">
        <v>332</v>
      </c>
      <c r="B43" s="6">
        <v>2133</v>
      </c>
      <c r="C43" s="6">
        <v>4018</v>
      </c>
      <c r="D43" s="6">
        <v>2800</v>
      </c>
      <c r="E43" s="6">
        <v>10447</v>
      </c>
    </row>
    <row r="44" spans="1:5">
      <c r="A44" s="2" t="s">
        <v>310</v>
      </c>
      <c r="B44" s="6">
        <v>23016</v>
      </c>
      <c r="C44" s="6">
        <v>27467</v>
      </c>
      <c r="D44" s="6">
        <v>23016</v>
      </c>
      <c r="E44" s="6">
        <v>27467</v>
      </c>
    </row>
    <row r="45" spans="1:5">
      <c r="A45" s="2" t="s">
        <v>319</v>
      </c>
      <c r="B45" s="4" t="s">
        <v>5</v>
      </c>
      <c r="C45" s="4" t="s">
        <v>5</v>
      </c>
      <c r="D45" s="4" t="s">
        <v>5</v>
      </c>
      <c r="E45" s="4" t="s">
        <v>5</v>
      </c>
    </row>
    <row r="46" spans="1:5">
      <c r="A46" s="3" t="s">
        <v>1125</v>
      </c>
      <c r="B46" s="4" t="s">
        <v>5</v>
      </c>
      <c r="C46" s="4" t="s">
        <v>5</v>
      </c>
      <c r="D46" s="4" t="s">
        <v>5</v>
      </c>
      <c r="E46" s="4" t="s">
        <v>5</v>
      </c>
    </row>
    <row r="47" spans="1:5">
      <c r="A47" s="2" t="s">
        <v>301</v>
      </c>
      <c r="B47" s="6">
        <v>12335</v>
      </c>
      <c r="C47" s="6">
        <v>18014</v>
      </c>
      <c r="D47" s="6">
        <v>14731</v>
      </c>
      <c r="E47" s="6">
        <v>14697</v>
      </c>
    </row>
    <row r="48" spans="1:5">
      <c r="A48" s="2" t="s">
        <v>322</v>
      </c>
      <c r="B48" s="6">
        <v>-1549</v>
      </c>
      <c r="C48" s="6">
        <v>-4849</v>
      </c>
      <c r="D48" s="6">
        <v>-4431</v>
      </c>
      <c r="E48" s="6">
        <v>-9171</v>
      </c>
    </row>
    <row r="49" spans="1:5" ht="30">
      <c r="A49" s="2" t="s">
        <v>332</v>
      </c>
      <c r="B49" s="4">
        <v>799</v>
      </c>
      <c r="C49" s="6">
        <v>1002</v>
      </c>
      <c r="D49" s="6">
        <v>1285</v>
      </c>
      <c r="E49" s="6">
        <v>8641</v>
      </c>
    </row>
    <row r="50" spans="1:5">
      <c r="A50" s="2" t="s">
        <v>310</v>
      </c>
      <c r="B50" s="6">
        <v>11585</v>
      </c>
      <c r="C50" s="6">
        <v>14167</v>
      </c>
      <c r="D50" s="6">
        <v>11585</v>
      </c>
      <c r="E50" s="6">
        <v>14167</v>
      </c>
    </row>
    <row r="51" spans="1:5">
      <c r="A51" s="2" t="s">
        <v>320</v>
      </c>
      <c r="B51" s="4" t="s">
        <v>5</v>
      </c>
      <c r="C51" s="4" t="s">
        <v>5</v>
      </c>
      <c r="D51" s="4" t="s">
        <v>5</v>
      </c>
      <c r="E51" s="4" t="s">
        <v>5</v>
      </c>
    </row>
    <row r="52" spans="1:5">
      <c r="A52" s="3" t="s">
        <v>1125</v>
      </c>
      <c r="B52" s="4" t="s">
        <v>5</v>
      </c>
      <c r="C52" s="4" t="s">
        <v>5</v>
      </c>
      <c r="D52" s="4" t="s">
        <v>5</v>
      </c>
      <c r="E52" s="4" t="s">
        <v>5</v>
      </c>
    </row>
    <row r="53" spans="1:5">
      <c r="A53" s="2" t="s">
        <v>301</v>
      </c>
      <c r="B53" s="4">
        <v>0</v>
      </c>
      <c r="C53" s="4">
        <v>0</v>
      </c>
      <c r="D53" s="4">
        <v>0</v>
      </c>
      <c r="E53" s="4">
        <v>0</v>
      </c>
    </row>
    <row r="54" spans="1:5">
      <c r="A54" s="2" t="s">
        <v>1126</v>
      </c>
      <c r="B54" s="6">
        <v>6426</v>
      </c>
      <c r="C54" s="4" t="s">
        <v>5</v>
      </c>
      <c r="D54" s="6">
        <v>6426</v>
      </c>
      <c r="E54" s="4" t="s">
        <v>5</v>
      </c>
    </row>
    <row r="55" spans="1:5">
      <c r="A55" s="2" t="s">
        <v>322</v>
      </c>
      <c r="B55" s="4">
        <v>-314</v>
      </c>
      <c r="C55" s="4">
        <v>0</v>
      </c>
      <c r="D55" s="4">
        <v>-314</v>
      </c>
      <c r="E55" s="4">
        <v>0</v>
      </c>
    </row>
    <row r="56" spans="1:5" ht="30">
      <c r="A56" s="2" t="s">
        <v>332</v>
      </c>
      <c r="B56" s="4">
        <v>0</v>
      </c>
      <c r="C56" s="4">
        <v>0</v>
      </c>
      <c r="D56" s="4">
        <v>0</v>
      </c>
      <c r="E56" s="4">
        <v>0</v>
      </c>
    </row>
    <row r="57" spans="1:5">
      <c r="A57" s="2" t="s">
        <v>310</v>
      </c>
      <c r="B57" s="8">
        <v>6112</v>
      </c>
      <c r="C57" s="8">
        <v>0</v>
      </c>
      <c r="D57" s="8">
        <v>6112</v>
      </c>
      <c r="E57" s="8">
        <v>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1127</v>
      </c>
      <c r="B1" s="7" t="s">
        <v>76</v>
      </c>
      <c r="C1" s="7"/>
      <c r="D1" s="7" t="s">
        <v>1</v>
      </c>
      <c r="E1" s="7"/>
    </row>
    <row r="2" spans="1:5" ht="30">
      <c r="A2" s="1" t="s">
        <v>25</v>
      </c>
      <c r="B2" s="1" t="s">
        <v>2</v>
      </c>
      <c r="C2" s="1" t="s">
        <v>77</v>
      </c>
      <c r="D2" s="1" t="s">
        <v>2</v>
      </c>
      <c r="E2" s="1" t="s">
        <v>77</v>
      </c>
    </row>
    <row r="3" spans="1:5" ht="30">
      <c r="A3" s="3" t="s">
        <v>1128</v>
      </c>
      <c r="B3" s="4" t="s">
        <v>5</v>
      </c>
      <c r="C3" s="4" t="s">
        <v>5</v>
      </c>
      <c r="D3" s="4" t="s">
        <v>5</v>
      </c>
      <c r="E3" s="4" t="s">
        <v>5</v>
      </c>
    </row>
    <row r="4" spans="1:5">
      <c r="A4" s="2" t="s">
        <v>1129</v>
      </c>
      <c r="B4" s="4" t="s">
        <v>5</v>
      </c>
      <c r="C4" s="4" t="s">
        <v>5</v>
      </c>
      <c r="D4" s="8">
        <v>16656</v>
      </c>
      <c r="E4" s="4" t="s">
        <v>5</v>
      </c>
    </row>
    <row r="5" spans="1:5" ht="30">
      <c r="A5" s="2" t="s">
        <v>392</v>
      </c>
      <c r="B5" s="6">
        <v>1000</v>
      </c>
      <c r="C5" s="4">
        <v>905</v>
      </c>
      <c r="D5" s="6">
        <v>2000</v>
      </c>
      <c r="E5" s="6">
        <v>1920</v>
      </c>
    </row>
    <row r="6" spans="1:5">
      <c r="A6" s="2" t="s">
        <v>1130</v>
      </c>
      <c r="B6" s="6">
        <v>18828</v>
      </c>
      <c r="C6" s="4" t="s">
        <v>5</v>
      </c>
      <c r="D6" s="6">
        <v>18828</v>
      </c>
      <c r="E6" s="4" t="s">
        <v>5</v>
      </c>
    </row>
    <row r="7" spans="1:5">
      <c r="A7" s="2" t="s">
        <v>371</v>
      </c>
      <c r="B7" s="4" t="s">
        <v>5</v>
      </c>
      <c r="C7" s="4" t="s">
        <v>5</v>
      </c>
      <c r="D7" s="4" t="s">
        <v>5</v>
      </c>
      <c r="E7" s="4" t="s">
        <v>5</v>
      </c>
    </row>
    <row r="8" spans="1:5" ht="30">
      <c r="A8" s="3" t="s">
        <v>1128</v>
      </c>
      <c r="B8" s="4" t="s">
        <v>5</v>
      </c>
      <c r="C8" s="4" t="s">
        <v>5</v>
      </c>
      <c r="D8" s="4" t="s">
        <v>5</v>
      </c>
      <c r="E8" s="4" t="s">
        <v>5</v>
      </c>
    </row>
    <row r="9" spans="1:5">
      <c r="A9" s="2" t="s">
        <v>1129</v>
      </c>
      <c r="B9" s="6">
        <v>17885</v>
      </c>
      <c r="C9" s="6">
        <v>15805</v>
      </c>
      <c r="D9" s="6">
        <v>16656</v>
      </c>
      <c r="E9" s="6">
        <v>14660</v>
      </c>
    </row>
    <row r="10" spans="1:5">
      <c r="A10" s="2" t="s">
        <v>373</v>
      </c>
      <c r="B10" s="4">
        <v>-87</v>
      </c>
      <c r="C10" s="4">
        <v>-330</v>
      </c>
      <c r="D10" s="4">
        <v>-302</v>
      </c>
      <c r="E10" s="4">
        <v>-350</v>
      </c>
    </row>
    <row r="11" spans="1:5" ht="30">
      <c r="A11" s="2" t="s">
        <v>380</v>
      </c>
      <c r="B11" s="4">
        <v>30</v>
      </c>
      <c r="C11" s="4">
        <v>47</v>
      </c>
      <c r="D11" s="4">
        <v>474</v>
      </c>
      <c r="E11" s="4">
        <v>197</v>
      </c>
    </row>
    <row r="12" spans="1:5">
      <c r="A12" s="2" t="s">
        <v>381</v>
      </c>
      <c r="B12" s="4">
        <v>-57</v>
      </c>
      <c r="C12" s="4">
        <v>-283</v>
      </c>
      <c r="D12" s="4">
        <v>172</v>
      </c>
      <c r="E12" s="4">
        <v>-153</v>
      </c>
    </row>
    <row r="13" spans="1:5">
      <c r="A13" s="2" t="s">
        <v>386</v>
      </c>
      <c r="B13" s="6">
        <v>1000</v>
      </c>
      <c r="C13" s="4">
        <v>905</v>
      </c>
      <c r="D13" s="6">
        <v>2000</v>
      </c>
      <c r="E13" s="6">
        <v>1920</v>
      </c>
    </row>
    <row r="14" spans="1:5" ht="30">
      <c r="A14" s="2" t="s">
        <v>391</v>
      </c>
      <c r="B14" s="4">
        <v>0</v>
      </c>
      <c r="C14" s="4">
        <v>0</v>
      </c>
      <c r="D14" s="4">
        <v>0</v>
      </c>
      <c r="E14" s="4">
        <v>0</v>
      </c>
    </row>
    <row r="15" spans="1:5" ht="30">
      <c r="A15" s="2" t="s">
        <v>392</v>
      </c>
      <c r="B15" s="6">
        <v>1000</v>
      </c>
      <c r="C15" s="4">
        <v>905</v>
      </c>
      <c r="D15" s="6">
        <v>2000</v>
      </c>
      <c r="E15" s="6">
        <v>1920</v>
      </c>
    </row>
    <row r="16" spans="1:5" ht="30">
      <c r="A16" s="2" t="s">
        <v>395</v>
      </c>
      <c r="B16" s="4">
        <v>0</v>
      </c>
      <c r="C16" s="4">
        <v>0</v>
      </c>
      <c r="D16" s="4">
        <v>0</v>
      </c>
      <c r="E16" s="4">
        <v>0</v>
      </c>
    </row>
    <row r="17" spans="1:5">
      <c r="A17" s="2" t="s">
        <v>1130</v>
      </c>
      <c r="B17" s="6">
        <v>18828</v>
      </c>
      <c r="C17" s="6">
        <v>16427</v>
      </c>
      <c r="D17" s="6">
        <v>18828</v>
      </c>
      <c r="E17" s="6">
        <v>16427</v>
      </c>
    </row>
    <row r="18" spans="1:5">
      <c r="A18" s="2" t="s">
        <v>372</v>
      </c>
      <c r="B18" s="4" t="s">
        <v>5</v>
      </c>
      <c r="C18" s="4" t="s">
        <v>5</v>
      </c>
      <c r="D18" s="4" t="s">
        <v>5</v>
      </c>
      <c r="E18" s="4" t="s">
        <v>5</v>
      </c>
    </row>
    <row r="19" spans="1:5" ht="30">
      <c r="A19" s="3" t="s">
        <v>1128</v>
      </c>
      <c r="B19" s="4" t="s">
        <v>5</v>
      </c>
      <c r="C19" s="4" t="s">
        <v>5</v>
      </c>
      <c r="D19" s="4" t="s">
        <v>5</v>
      </c>
      <c r="E19" s="4" t="s">
        <v>5</v>
      </c>
    </row>
    <row r="20" spans="1:5">
      <c r="A20" s="2" t="s">
        <v>1129</v>
      </c>
      <c r="B20" s="6">
        <v>17722</v>
      </c>
      <c r="C20" s="6">
        <v>17630</v>
      </c>
      <c r="D20" s="6">
        <v>17409</v>
      </c>
      <c r="E20" s="6">
        <v>55478</v>
      </c>
    </row>
    <row r="21" spans="1:5">
      <c r="A21" s="2" t="s">
        <v>373</v>
      </c>
      <c r="B21" s="6">
        <v>-5329</v>
      </c>
      <c r="C21" s="6">
        <v>-11027</v>
      </c>
      <c r="D21" s="6">
        <v>-16880</v>
      </c>
      <c r="E21" s="6">
        <v>-30953</v>
      </c>
    </row>
    <row r="22" spans="1:5" ht="30">
      <c r="A22" s="2" t="s">
        <v>380</v>
      </c>
      <c r="B22" s="6">
        <v>2417</v>
      </c>
      <c r="C22" s="6">
        <v>14030</v>
      </c>
      <c r="D22" s="6">
        <v>10974</v>
      </c>
      <c r="E22" s="6">
        <v>26255</v>
      </c>
    </row>
    <row r="23" spans="1:5">
      <c r="A23" s="2" t="s">
        <v>381</v>
      </c>
      <c r="B23" s="6">
        <v>-2912</v>
      </c>
      <c r="C23" s="6">
        <v>3003</v>
      </c>
      <c r="D23" s="6">
        <v>-5906</v>
      </c>
      <c r="E23" s="6">
        <v>-4698</v>
      </c>
    </row>
    <row r="24" spans="1:5">
      <c r="A24" s="2" t="s">
        <v>386</v>
      </c>
      <c r="B24" s="6">
        <v>-6407</v>
      </c>
      <c r="C24" s="6">
        <v>-8558</v>
      </c>
      <c r="D24" s="6">
        <v>-3100</v>
      </c>
      <c r="E24" s="6">
        <v>-38705</v>
      </c>
    </row>
    <row r="25" spans="1:5" ht="30">
      <c r="A25" s="2" t="s">
        <v>391</v>
      </c>
      <c r="B25" s="6">
        <v>5823</v>
      </c>
      <c r="C25" s="6">
        <v>7922</v>
      </c>
      <c r="D25" s="6">
        <v>2807</v>
      </c>
      <c r="E25" s="6">
        <v>34396</v>
      </c>
    </row>
    <row r="26" spans="1:5" ht="30">
      <c r="A26" s="2" t="s">
        <v>392</v>
      </c>
      <c r="B26" s="4">
        <v>-584</v>
      </c>
      <c r="C26" s="4">
        <v>-636</v>
      </c>
      <c r="D26" s="4">
        <v>-293</v>
      </c>
      <c r="E26" s="6">
        <v>-4309</v>
      </c>
    </row>
    <row r="27" spans="1:5" ht="30">
      <c r="A27" s="2" t="s">
        <v>395</v>
      </c>
      <c r="B27" s="6">
        <v>-5823</v>
      </c>
      <c r="C27" s="6">
        <v>-7922</v>
      </c>
      <c r="D27" s="6">
        <v>-2807</v>
      </c>
      <c r="E27" s="6">
        <v>-34396</v>
      </c>
    </row>
    <row r="28" spans="1:5">
      <c r="A28" s="2" t="s">
        <v>1130</v>
      </c>
      <c r="B28" s="6">
        <v>8403</v>
      </c>
      <c r="C28" s="6">
        <v>12075</v>
      </c>
      <c r="D28" s="6">
        <v>8403</v>
      </c>
      <c r="E28" s="6">
        <v>12075</v>
      </c>
    </row>
    <row r="29" spans="1:5" ht="30">
      <c r="A29" s="2" t="s">
        <v>1131</v>
      </c>
      <c r="B29" s="4" t="s">
        <v>5</v>
      </c>
      <c r="C29" s="4" t="s">
        <v>5</v>
      </c>
      <c r="D29" s="4" t="s">
        <v>5</v>
      </c>
      <c r="E29" s="4" t="s">
        <v>5</v>
      </c>
    </row>
    <row r="30" spans="1:5" ht="30">
      <c r="A30" s="3" t="s">
        <v>1128</v>
      </c>
      <c r="B30" s="4" t="s">
        <v>5</v>
      </c>
      <c r="C30" s="4" t="s">
        <v>5</v>
      </c>
      <c r="D30" s="4" t="s">
        <v>5</v>
      </c>
      <c r="E30" s="4" t="s">
        <v>5</v>
      </c>
    </row>
    <row r="31" spans="1:5">
      <c r="A31" s="2" t="s">
        <v>1129</v>
      </c>
      <c r="B31" s="6">
        <v>35607</v>
      </c>
      <c r="C31" s="6">
        <v>33435</v>
      </c>
      <c r="D31" s="6">
        <v>34065</v>
      </c>
      <c r="E31" s="6">
        <v>70138</v>
      </c>
    </row>
    <row r="32" spans="1:5">
      <c r="A32" s="2" t="s">
        <v>373</v>
      </c>
      <c r="B32" s="6">
        <v>-5416</v>
      </c>
      <c r="C32" s="6">
        <v>-11357</v>
      </c>
      <c r="D32" s="6">
        <v>-17182</v>
      </c>
      <c r="E32" s="6">
        <v>-31303</v>
      </c>
    </row>
    <row r="33" spans="1:5" ht="30">
      <c r="A33" s="2" t="s">
        <v>380</v>
      </c>
      <c r="B33" s="6">
        <v>2447</v>
      </c>
      <c r="C33" s="6">
        <v>14077</v>
      </c>
      <c r="D33" s="6">
        <v>11448</v>
      </c>
      <c r="E33" s="6">
        <v>26452</v>
      </c>
    </row>
    <row r="34" spans="1:5">
      <c r="A34" s="2" t="s">
        <v>381</v>
      </c>
      <c r="B34" s="6">
        <v>-2969</v>
      </c>
      <c r="C34" s="6">
        <v>2720</v>
      </c>
      <c r="D34" s="6">
        <v>-5734</v>
      </c>
      <c r="E34" s="6">
        <v>-4851</v>
      </c>
    </row>
    <row r="35" spans="1:5">
      <c r="A35" s="2" t="s">
        <v>386</v>
      </c>
      <c r="B35" s="6">
        <v>-5407</v>
      </c>
      <c r="C35" s="6">
        <v>-7653</v>
      </c>
      <c r="D35" s="6">
        <v>-1100</v>
      </c>
      <c r="E35" s="6">
        <v>-36785</v>
      </c>
    </row>
    <row r="36" spans="1:5" ht="30">
      <c r="A36" s="2" t="s">
        <v>391</v>
      </c>
      <c r="B36" s="6">
        <v>5823</v>
      </c>
      <c r="C36" s="6">
        <v>7922</v>
      </c>
      <c r="D36" s="6">
        <v>2807</v>
      </c>
      <c r="E36" s="6">
        <v>34396</v>
      </c>
    </row>
    <row r="37" spans="1:5" ht="30">
      <c r="A37" s="2" t="s">
        <v>392</v>
      </c>
      <c r="B37" s="4">
        <v>416</v>
      </c>
      <c r="C37" s="4">
        <v>269</v>
      </c>
      <c r="D37" s="6">
        <v>1707</v>
      </c>
      <c r="E37" s="6">
        <v>-2389</v>
      </c>
    </row>
    <row r="38" spans="1:5" ht="30">
      <c r="A38" s="2" t="s">
        <v>395</v>
      </c>
      <c r="B38" s="6">
        <v>-5823</v>
      </c>
      <c r="C38" s="6">
        <v>-7922</v>
      </c>
      <c r="D38" s="6">
        <v>-2807</v>
      </c>
      <c r="E38" s="6">
        <v>-34396</v>
      </c>
    </row>
    <row r="39" spans="1:5">
      <c r="A39" s="2" t="s">
        <v>1130</v>
      </c>
      <c r="B39" s="8">
        <v>27231</v>
      </c>
      <c r="C39" s="8">
        <v>28502</v>
      </c>
      <c r="D39" s="8">
        <v>27231</v>
      </c>
      <c r="E39" s="8">
        <v>2850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cols>
    <col min="1" max="1" width="36.5703125" bestFit="1" customWidth="1"/>
    <col min="2" max="6" width="12.28515625" bestFit="1" customWidth="1"/>
  </cols>
  <sheetData>
    <row r="1" spans="1:6" ht="15" customHeight="1">
      <c r="A1" s="1" t="s">
        <v>1132</v>
      </c>
      <c r="B1" s="7" t="s">
        <v>76</v>
      </c>
      <c r="C1" s="7"/>
      <c r="D1" s="7" t="s">
        <v>1</v>
      </c>
      <c r="E1" s="7"/>
      <c r="F1" s="1"/>
    </row>
    <row r="2" spans="1:6" ht="30">
      <c r="A2" s="1" t="s">
        <v>25</v>
      </c>
      <c r="B2" s="1" t="s">
        <v>2</v>
      </c>
      <c r="C2" s="1" t="s">
        <v>77</v>
      </c>
      <c r="D2" s="1" t="s">
        <v>2</v>
      </c>
      <c r="E2" s="1" t="s">
        <v>77</v>
      </c>
      <c r="F2" s="1" t="s">
        <v>26</v>
      </c>
    </row>
    <row r="3" spans="1:6" ht="30">
      <c r="A3" s="3" t="s">
        <v>1128</v>
      </c>
      <c r="B3" s="4" t="s">
        <v>5</v>
      </c>
      <c r="C3" s="4" t="s">
        <v>5</v>
      </c>
      <c r="D3" s="4" t="s">
        <v>5</v>
      </c>
      <c r="E3" s="4" t="s">
        <v>5</v>
      </c>
      <c r="F3" s="4" t="s">
        <v>5</v>
      </c>
    </row>
    <row r="4" spans="1:6">
      <c r="A4" s="2" t="s">
        <v>1129</v>
      </c>
      <c r="B4" s="4" t="s">
        <v>5</v>
      </c>
      <c r="C4" s="4" t="s">
        <v>5</v>
      </c>
      <c r="D4" s="8">
        <v>16656</v>
      </c>
      <c r="E4" s="4" t="s">
        <v>5</v>
      </c>
      <c r="F4" s="4" t="s">
        <v>5</v>
      </c>
    </row>
    <row r="5" spans="1:6" ht="30">
      <c r="A5" s="2" t="s">
        <v>91</v>
      </c>
      <c r="B5" s="6">
        <v>1000</v>
      </c>
      <c r="C5" s="4">
        <v>905</v>
      </c>
      <c r="D5" s="6">
        <v>2000</v>
      </c>
      <c r="E5" s="6">
        <v>1920</v>
      </c>
      <c r="F5" s="4" t="s">
        <v>5</v>
      </c>
    </row>
    <row r="6" spans="1:6">
      <c r="A6" s="2" t="s">
        <v>1130</v>
      </c>
      <c r="B6" s="6">
        <v>18828</v>
      </c>
      <c r="C6" s="4" t="s">
        <v>5</v>
      </c>
      <c r="D6" s="6">
        <v>18828</v>
      </c>
      <c r="E6" s="4" t="s">
        <v>5</v>
      </c>
      <c r="F6" s="4" t="s">
        <v>5</v>
      </c>
    </row>
    <row r="7" spans="1:6">
      <c r="A7" s="2" t="s">
        <v>556</v>
      </c>
      <c r="B7" s="6">
        <v>1291923</v>
      </c>
      <c r="C7" s="4" t="s">
        <v>5</v>
      </c>
      <c r="D7" s="6">
        <v>1291923</v>
      </c>
      <c r="E7" s="4" t="s">
        <v>5</v>
      </c>
      <c r="F7" s="6">
        <v>1123475</v>
      </c>
    </row>
    <row r="8" spans="1:6">
      <c r="A8" s="2" t="s">
        <v>371</v>
      </c>
      <c r="B8" s="4" t="s">
        <v>5</v>
      </c>
      <c r="C8" s="4" t="s">
        <v>5</v>
      </c>
      <c r="D8" s="4" t="s">
        <v>5</v>
      </c>
      <c r="E8" s="4" t="s">
        <v>5</v>
      </c>
      <c r="F8" s="4" t="s">
        <v>5</v>
      </c>
    </row>
    <row r="9" spans="1:6" ht="30">
      <c r="A9" s="3" t="s">
        <v>1128</v>
      </c>
      <c r="B9" s="4" t="s">
        <v>5</v>
      </c>
      <c r="C9" s="4" t="s">
        <v>5</v>
      </c>
      <c r="D9" s="4" t="s">
        <v>5</v>
      </c>
      <c r="E9" s="4" t="s">
        <v>5</v>
      </c>
      <c r="F9" s="4" t="s">
        <v>5</v>
      </c>
    </row>
    <row r="10" spans="1:6">
      <c r="A10" s="2" t="s">
        <v>1129</v>
      </c>
      <c r="B10" s="6">
        <v>17885</v>
      </c>
      <c r="C10" s="6">
        <v>15805</v>
      </c>
      <c r="D10" s="6">
        <v>16656</v>
      </c>
      <c r="E10" s="6">
        <v>14660</v>
      </c>
      <c r="F10" s="4" t="s">
        <v>5</v>
      </c>
    </row>
    <row r="11" spans="1:6">
      <c r="A11" s="2" t="s">
        <v>427</v>
      </c>
      <c r="B11" s="4">
        <v>-87</v>
      </c>
      <c r="C11" s="4">
        <v>-330</v>
      </c>
      <c r="D11" s="4">
        <v>-302</v>
      </c>
      <c r="E11" s="4">
        <v>-350</v>
      </c>
      <c r="F11" s="4" t="s">
        <v>5</v>
      </c>
    </row>
    <row r="12" spans="1:6">
      <c r="A12" s="2" t="s">
        <v>431</v>
      </c>
      <c r="B12" s="4">
        <v>30</v>
      </c>
      <c r="C12" s="4">
        <v>47</v>
      </c>
      <c r="D12" s="4">
        <v>474</v>
      </c>
      <c r="E12" s="4">
        <v>197</v>
      </c>
      <c r="F12" s="4" t="s">
        <v>5</v>
      </c>
    </row>
    <row r="13" spans="1:6" ht="30">
      <c r="A13" s="2" t="s">
        <v>91</v>
      </c>
      <c r="B13" s="6">
        <v>1000</v>
      </c>
      <c r="C13" s="4">
        <v>905</v>
      </c>
      <c r="D13" s="6">
        <v>2000</v>
      </c>
      <c r="E13" s="6">
        <v>1920</v>
      </c>
      <c r="F13" s="4" t="s">
        <v>5</v>
      </c>
    </row>
    <row r="14" spans="1:6">
      <c r="A14" s="2" t="s">
        <v>1130</v>
      </c>
      <c r="B14" s="6">
        <v>18828</v>
      </c>
      <c r="C14" s="6">
        <v>16427</v>
      </c>
      <c r="D14" s="6">
        <v>18828</v>
      </c>
      <c r="E14" s="6">
        <v>16427</v>
      </c>
      <c r="F14" s="4" t="s">
        <v>5</v>
      </c>
    </row>
    <row r="15" spans="1:6" ht="30">
      <c r="A15" s="2" t="s">
        <v>1133</v>
      </c>
      <c r="B15" s="4">
        <v>311</v>
      </c>
      <c r="C15" s="4">
        <v>326</v>
      </c>
      <c r="D15" s="4">
        <v>311</v>
      </c>
      <c r="E15" s="4">
        <v>326</v>
      </c>
      <c r="F15" s="4">
        <v>314</v>
      </c>
    </row>
    <row r="16" spans="1:6" ht="30">
      <c r="A16" s="2" t="s">
        <v>1134</v>
      </c>
      <c r="B16" s="6">
        <v>18517</v>
      </c>
      <c r="C16" s="6">
        <v>16101</v>
      </c>
      <c r="D16" s="6">
        <v>18517</v>
      </c>
      <c r="E16" s="6">
        <v>16101</v>
      </c>
      <c r="F16" s="6">
        <v>16342</v>
      </c>
    </row>
    <row r="17" spans="1:6" ht="30">
      <c r="A17" s="2" t="s">
        <v>444</v>
      </c>
      <c r="B17" s="6">
        <v>1615</v>
      </c>
      <c r="C17" s="6">
        <v>2928</v>
      </c>
      <c r="D17" s="6">
        <v>1615</v>
      </c>
      <c r="E17" s="6">
        <v>2928</v>
      </c>
      <c r="F17" s="6">
        <v>2338</v>
      </c>
    </row>
    <row r="18" spans="1:6" ht="30">
      <c r="A18" s="2" t="s">
        <v>445</v>
      </c>
      <c r="B18" s="6">
        <v>1290308</v>
      </c>
      <c r="C18" s="6">
        <v>1161926</v>
      </c>
      <c r="D18" s="6">
        <v>1290308</v>
      </c>
      <c r="E18" s="6">
        <v>1161926</v>
      </c>
      <c r="F18" s="6">
        <v>1121137</v>
      </c>
    </row>
    <row r="19" spans="1:6">
      <c r="A19" s="2" t="s">
        <v>556</v>
      </c>
      <c r="B19" s="6">
        <v>1291923</v>
      </c>
      <c r="C19" s="6">
        <v>1164854</v>
      </c>
      <c r="D19" s="6">
        <v>1291923</v>
      </c>
      <c r="E19" s="6">
        <v>1164854</v>
      </c>
      <c r="F19" s="6">
        <v>1123475</v>
      </c>
    </row>
    <row r="20" spans="1:6">
      <c r="A20" s="2" t="s">
        <v>1135</v>
      </c>
      <c r="B20" s="4" t="s">
        <v>5</v>
      </c>
      <c r="C20" s="4" t="s">
        <v>5</v>
      </c>
      <c r="D20" s="4" t="s">
        <v>5</v>
      </c>
      <c r="E20" s="4" t="s">
        <v>5</v>
      </c>
      <c r="F20" s="4" t="s">
        <v>5</v>
      </c>
    </row>
    <row r="21" spans="1:6" ht="30">
      <c r="A21" s="3" t="s">
        <v>1128</v>
      </c>
      <c r="B21" s="4" t="s">
        <v>5</v>
      </c>
      <c r="C21" s="4" t="s">
        <v>5</v>
      </c>
      <c r="D21" s="4" t="s">
        <v>5</v>
      </c>
      <c r="E21" s="4" t="s">
        <v>5</v>
      </c>
      <c r="F21" s="4" t="s">
        <v>5</v>
      </c>
    </row>
    <row r="22" spans="1:6">
      <c r="A22" s="2" t="s">
        <v>1129</v>
      </c>
      <c r="B22" s="6">
        <v>12741</v>
      </c>
      <c r="C22" s="6">
        <v>10377</v>
      </c>
      <c r="D22" s="6">
        <v>11163</v>
      </c>
      <c r="E22" s="6">
        <v>9495</v>
      </c>
      <c r="F22" s="4" t="s">
        <v>5</v>
      </c>
    </row>
    <row r="23" spans="1:6">
      <c r="A23" s="2" t="s">
        <v>427</v>
      </c>
      <c r="B23" s="4">
        <v>-12</v>
      </c>
      <c r="C23" s="4">
        <v>-155</v>
      </c>
      <c r="D23" s="4">
        <v>-77</v>
      </c>
      <c r="E23" s="4">
        <v>-156</v>
      </c>
      <c r="F23" s="4" t="s">
        <v>5</v>
      </c>
    </row>
    <row r="24" spans="1:6">
      <c r="A24" s="2" t="s">
        <v>431</v>
      </c>
      <c r="B24" s="4">
        <v>1</v>
      </c>
      <c r="C24" s="4">
        <v>23</v>
      </c>
      <c r="D24" s="4">
        <v>291</v>
      </c>
      <c r="E24" s="4">
        <v>160</v>
      </c>
      <c r="F24" s="4" t="s">
        <v>5</v>
      </c>
    </row>
    <row r="25" spans="1:6" ht="30">
      <c r="A25" s="2" t="s">
        <v>91</v>
      </c>
      <c r="B25" s="4">
        <v>451</v>
      </c>
      <c r="C25" s="4">
        <v>816</v>
      </c>
      <c r="D25" s="6">
        <v>1804</v>
      </c>
      <c r="E25" s="6">
        <v>1562</v>
      </c>
      <c r="F25" s="4" t="s">
        <v>5</v>
      </c>
    </row>
    <row r="26" spans="1:6">
      <c r="A26" s="2" t="s">
        <v>1130</v>
      </c>
      <c r="B26" s="6">
        <v>13181</v>
      </c>
      <c r="C26" s="6">
        <v>11061</v>
      </c>
      <c r="D26" s="6">
        <v>13181</v>
      </c>
      <c r="E26" s="6">
        <v>11061</v>
      </c>
      <c r="F26" s="4" t="s">
        <v>5</v>
      </c>
    </row>
    <row r="27" spans="1:6" ht="30">
      <c r="A27" s="2" t="s">
        <v>1133</v>
      </c>
      <c r="B27" s="4">
        <v>187</v>
      </c>
      <c r="C27" s="4">
        <v>123</v>
      </c>
      <c r="D27" s="4">
        <v>187</v>
      </c>
      <c r="E27" s="4">
        <v>123</v>
      </c>
      <c r="F27" s="4">
        <v>98</v>
      </c>
    </row>
    <row r="28" spans="1:6" ht="30">
      <c r="A28" s="2" t="s">
        <v>1134</v>
      </c>
      <c r="B28" s="6">
        <v>12994</v>
      </c>
      <c r="C28" s="6">
        <v>10938</v>
      </c>
      <c r="D28" s="6">
        <v>12994</v>
      </c>
      <c r="E28" s="6">
        <v>10938</v>
      </c>
      <c r="F28" s="6">
        <v>11065</v>
      </c>
    </row>
    <row r="29" spans="1:6" ht="30">
      <c r="A29" s="2" t="s">
        <v>444</v>
      </c>
      <c r="B29" s="4">
        <v>372</v>
      </c>
      <c r="C29" s="6">
        <v>1328</v>
      </c>
      <c r="D29" s="4">
        <v>372</v>
      </c>
      <c r="E29" s="6">
        <v>1328</v>
      </c>
      <c r="F29" s="4">
        <v>807</v>
      </c>
    </row>
    <row r="30" spans="1:6" ht="30">
      <c r="A30" s="2" t="s">
        <v>445</v>
      </c>
      <c r="B30" s="6">
        <v>915308</v>
      </c>
      <c r="C30" s="6">
        <v>837106</v>
      </c>
      <c r="D30" s="6">
        <v>915308</v>
      </c>
      <c r="E30" s="6">
        <v>837106</v>
      </c>
      <c r="F30" s="6">
        <v>800710</v>
      </c>
    </row>
    <row r="31" spans="1:6">
      <c r="A31" s="2" t="s">
        <v>1136</v>
      </c>
      <c r="B31" s="6">
        <v>915680</v>
      </c>
      <c r="C31" s="6">
        <v>838434</v>
      </c>
      <c r="D31" s="6">
        <v>915680</v>
      </c>
      <c r="E31" s="6">
        <v>838434</v>
      </c>
      <c r="F31" s="6">
        <v>801517</v>
      </c>
    </row>
    <row r="32" spans="1:6" ht="30">
      <c r="A32" s="2" t="s">
        <v>1137</v>
      </c>
      <c r="B32" s="4" t="s">
        <v>5</v>
      </c>
      <c r="C32" s="4" t="s">
        <v>5</v>
      </c>
      <c r="D32" s="4" t="s">
        <v>5</v>
      </c>
      <c r="E32" s="4" t="s">
        <v>5</v>
      </c>
      <c r="F32" s="4" t="s">
        <v>5</v>
      </c>
    </row>
    <row r="33" spans="1:6" ht="30">
      <c r="A33" s="3" t="s">
        <v>1128</v>
      </c>
      <c r="B33" s="4" t="s">
        <v>5</v>
      </c>
      <c r="C33" s="4" t="s">
        <v>5</v>
      </c>
      <c r="D33" s="4" t="s">
        <v>5</v>
      </c>
      <c r="E33" s="4" t="s">
        <v>5</v>
      </c>
      <c r="F33" s="4" t="s">
        <v>5</v>
      </c>
    </row>
    <row r="34" spans="1:6">
      <c r="A34" s="2" t="s">
        <v>1129</v>
      </c>
      <c r="B34" s="6">
        <v>3379</v>
      </c>
      <c r="C34" s="6">
        <v>3425</v>
      </c>
      <c r="D34" s="6">
        <v>3139</v>
      </c>
      <c r="E34" s="6">
        <v>3103</v>
      </c>
      <c r="F34" s="4" t="s">
        <v>5</v>
      </c>
    </row>
    <row r="35" spans="1:6">
      <c r="A35" s="2" t="s">
        <v>427</v>
      </c>
      <c r="B35" s="4">
        <v>-13</v>
      </c>
      <c r="C35" s="4">
        <v>-153</v>
      </c>
      <c r="D35" s="4">
        <v>-118</v>
      </c>
      <c r="E35" s="4">
        <v>-163</v>
      </c>
      <c r="F35" s="4" t="s">
        <v>5</v>
      </c>
    </row>
    <row r="36" spans="1:6">
      <c r="A36" s="2" t="s">
        <v>431</v>
      </c>
      <c r="B36" s="4">
        <v>7</v>
      </c>
      <c r="C36" s="4">
        <v>0</v>
      </c>
      <c r="D36" s="4">
        <v>129</v>
      </c>
      <c r="E36" s="4">
        <v>6</v>
      </c>
      <c r="F36" s="4" t="s">
        <v>5</v>
      </c>
    </row>
    <row r="37" spans="1:6" ht="30">
      <c r="A37" s="2" t="s">
        <v>91</v>
      </c>
      <c r="B37" s="4">
        <v>-70</v>
      </c>
      <c r="C37" s="4">
        <v>48</v>
      </c>
      <c r="D37" s="4">
        <v>153</v>
      </c>
      <c r="E37" s="4">
        <v>374</v>
      </c>
      <c r="F37" s="4" t="s">
        <v>5</v>
      </c>
    </row>
    <row r="38" spans="1:6">
      <c r="A38" s="2" t="s">
        <v>1130</v>
      </c>
      <c r="B38" s="6">
        <v>3303</v>
      </c>
      <c r="C38" s="6">
        <v>3320</v>
      </c>
      <c r="D38" s="6">
        <v>3303</v>
      </c>
      <c r="E38" s="6">
        <v>3320</v>
      </c>
      <c r="F38" s="4" t="s">
        <v>5</v>
      </c>
    </row>
    <row r="39" spans="1:6" ht="30">
      <c r="A39" s="2" t="s">
        <v>1133</v>
      </c>
      <c r="B39" s="4">
        <v>89</v>
      </c>
      <c r="C39" s="4">
        <v>141</v>
      </c>
      <c r="D39" s="4">
        <v>89</v>
      </c>
      <c r="E39" s="4">
        <v>141</v>
      </c>
      <c r="F39" s="4">
        <v>159</v>
      </c>
    </row>
    <row r="40" spans="1:6" ht="30">
      <c r="A40" s="2" t="s">
        <v>1134</v>
      </c>
      <c r="B40" s="6">
        <v>3214</v>
      </c>
      <c r="C40" s="6">
        <v>3179</v>
      </c>
      <c r="D40" s="6">
        <v>3214</v>
      </c>
      <c r="E40" s="6">
        <v>3179</v>
      </c>
      <c r="F40" s="6">
        <v>2980</v>
      </c>
    </row>
    <row r="41" spans="1:6" ht="30">
      <c r="A41" s="2" t="s">
        <v>444</v>
      </c>
      <c r="B41" s="4">
        <v>174</v>
      </c>
      <c r="C41" s="4">
        <v>367</v>
      </c>
      <c r="D41" s="4">
        <v>174</v>
      </c>
      <c r="E41" s="4">
        <v>367</v>
      </c>
      <c r="F41" s="4">
        <v>318</v>
      </c>
    </row>
    <row r="42" spans="1:6" ht="30">
      <c r="A42" s="2" t="s">
        <v>445</v>
      </c>
      <c r="B42" s="6">
        <v>221361</v>
      </c>
      <c r="C42" s="6">
        <v>209088</v>
      </c>
      <c r="D42" s="6">
        <v>221361</v>
      </c>
      <c r="E42" s="6">
        <v>209088</v>
      </c>
      <c r="F42" s="6">
        <v>204685</v>
      </c>
    </row>
    <row r="43" spans="1:6">
      <c r="A43" s="2" t="s">
        <v>1136</v>
      </c>
      <c r="B43" s="6">
        <v>221535</v>
      </c>
      <c r="C43" s="6">
        <v>209455</v>
      </c>
      <c r="D43" s="6">
        <v>221535</v>
      </c>
      <c r="E43" s="6">
        <v>209455</v>
      </c>
      <c r="F43" s="6">
        <v>205003</v>
      </c>
    </row>
    <row r="44" spans="1:6">
      <c r="A44" s="2" t="s">
        <v>1138</v>
      </c>
      <c r="B44" s="4" t="s">
        <v>5</v>
      </c>
      <c r="C44" s="4" t="s">
        <v>5</v>
      </c>
      <c r="D44" s="4" t="s">
        <v>5</v>
      </c>
      <c r="E44" s="4" t="s">
        <v>5</v>
      </c>
      <c r="F44" s="4" t="s">
        <v>5</v>
      </c>
    </row>
    <row r="45" spans="1:6" ht="30">
      <c r="A45" s="3" t="s">
        <v>1128</v>
      </c>
      <c r="B45" s="4" t="s">
        <v>5</v>
      </c>
      <c r="C45" s="4" t="s">
        <v>5</v>
      </c>
      <c r="D45" s="4" t="s">
        <v>5</v>
      </c>
      <c r="E45" s="4" t="s">
        <v>5</v>
      </c>
      <c r="F45" s="4" t="s">
        <v>5</v>
      </c>
    </row>
    <row r="46" spans="1:6">
      <c r="A46" s="2" t="s">
        <v>1129</v>
      </c>
      <c r="B46" s="6">
        <v>1080</v>
      </c>
      <c r="C46" s="4">
        <v>850</v>
      </c>
      <c r="D46" s="6">
        <v>1015</v>
      </c>
      <c r="E46" s="6">
        <v>1050</v>
      </c>
      <c r="F46" s="4" t="s">
        <v>5</v>
      </c>
    </row>
    <row r="47" spans="1:6">
      <c r="A47" s="2" t="s">
        <v>427</v>
      </c>
      <c r="B47" s="4">
        <v>0</v>
      </c>
      <c r="C47" s="4">
        <v>-16</v>
      </c>
      <c r="D47" s="4">
        <v>-1</v>
      </c>
      <c r="E47" s="4">
        <v>-17</v>
      </c>
      <c r="F47" s="4" t="s">
        <v>5</v>
      </c>
    </row>
    <row r="48" spans="1:6">
      <c r="A48" s="2" t="s">
        <v>431</v>
      </c>
      <c r="B48" s="4">
        <v>1</v>
      </c>
      <c r="C48" s="4">
        <v>3</v>
      </c>
      <c r="D48" s="4">
        <v>25</v>
      </c>
      <c r="E48" s="4">
        <v>5</v>
      </c>
      <c r="F48" s="4" t="s">
        <v>5</v>
      </c>
    </row>
    <row r="49" spans="1:6" ht="30">
      <c r="A49" s="2" t="s">
        <v>91</v>
      </c>
      <c r="B49" s="4">
        <v>29</v>
      </c>
      <c r="C49" s="4">
        <v>145</v>
      </c>
      <c r="D49" s="4">
        <v>71</v>
      </c>
      <c r="E49" s="4">
        <v>-56</v>
      </c>
      <c r="F49" s="4" t="s">
        <v>5</v>
      </c>
    </row>
    <row r="50" spans="1:6">
      <c r="A50" s="2" t="s">
        <v>1130</v>
      </c>
      <c r="B50" s="6">
        <v>1110</v>
      </c>
      <c r="C50" s="4">
        <v>982</v>
      </c>
      <c r="D50" s="6">
        <v>1110</v>
      </c>
      <c r="E50" s="4">
        <v>982</v>
      </c>
      <c r="F50" s="4" t="s">
        <v>5</v>
      </c>
    </row>
    <row r="51" spans="1:6" ht="30">
      <c r="A51" s="2" t="s">
        <v>1133</v>
      </c>
      <c r="B51" s="4">
        <v>27</v>
      </c>
      <c r="C51" s="4">
        <v>43</v>
      </c>
      <c r="D51" s="4">
        <v>27</v>
      </c>
      <c r="E51" s="4">
        <v>43</v>
      </c>
      <c r="F51" s="4">
        <v>49</v>
      </c>
    </row>
    <row r="52" spans="1:6" ht="30">
      <c r="A52" s="2" t="s">
        <v>1134</v>
      </c>
      <c r="B52" s="6">
        <v>1083</v>
      </c>
      <c r="C52" s="4">
        <v>939</v>
      </c>
      <c r="D52" s="6">
        <v>1083</v>
      </c>
      <c r="E52" s="4">
        <v>939</v>
      </c>
      <c r="F52" s="4">
        <v>966</v>
      </c>
    </row>
    <row r="53" spans="1:6" ht="30">
      <c r="A53" s="2" t="s">
        <v>444</v>
      </c>
      <c r="B53" s="6">
        <v>1052</v>
      </c>
      <c r="C53" s="6">
        <v>1195</v>
      </c>
      <c r="D53" s="6">
        <v>1052</v>
      </c>
      <c r="E53" s="6">
        <v>1195</v>
      </c>
      <c r="F53" s="6">
        <v>1198</v>
      </c>
    </row>
    <row r="54" spans="1:6" ht="30">
      <c r="A54" s="2" t="s">
        <v>445</v>
      </c>
      <c r="B54" s="6">
        <v>79179</v>
      </c>
      <c r="C54" s="6">
        <v>62191</v>
      </c>
      <c r="D54" s="6">
        <v>79179</v>
      </c>
      <c r="E54" s="6">
        <v>62191</v>
      </c>
      <c r="F54" s="6">
        <v>65637</v>
      </c>
    </row>
    <row r="55" spans="1:6">
      <c r="A55" s="2" t="s">
        <v>1139</v>
      </c>
      <c r="B55" s="6">
        <v>80231</v>
      </c>
      <c r="C55" s="6">
        <v>63386</v>
      </c>
      <c r="D55" s="6">
        <v>80231</v>
      </c>
      <c r="E55" s="6">
        <v>63386</v>
      </c>
      <c r="F55" s="6">
        <v>66835</v>
      </c>
    </row>
    <row r="56" spans="1:6">
      <c r="A56" s="2" t="s">
        <v>1140</v>
      </c>
      <c r="B56" s="4" t="s">
        <v>5</v>
      </c>
      <c r="C56" s="4" t="s">
        <v>5</v>
      </c>
      <c r="D56" s="4" t="s">
        <v>5</v>
      </c>
      <c r="E56" s="4" t="s">
        <v>5</v>
      </c>
      <c r="F56" s="4" t="s">
        <v>5</v>
      </c>
    </row>
    <row r="57" spans="1:6" ht="30">
      <c r="A57" s="3" t="s">
        <v>1128</v>
      </c>
      <c r="B57" s="4" t="s">
        <v>5</v>
      </c>
      <c r="C57" s="4" t="s">
        <v>5</v>
      </c>
      <c r="D57" s="4" t="s">
        <v>5</v>
      </c>
      <c r="E57" s="4" t="s">
        <v>5</v>
      </c>
      <c r="F57" s="4" t="s">
        <v>5</v>
      </c>
    </row>
    <row r="58" spans="1:6">
      <c r="A58" s="2" t="s">
        <v>1129</v>
      </c>
      <c r="B58" s="4">
        <v>124</v>
      </c>
      <c r="C58" s="4">
        <v>120</v>
      </c>
      <c r="D58" s="4">
        <v>144</v>
      </c>
      <c r="E58" s="4">
        <v>132</v>
      </c>
      <c r="F58" s="4" t="s">
        <v>5</v>
      </c>
    </row>
    <row r="59" spans="1:6">
      <c r="A59" s="2" t="s">
        <v>427</v>
      </c>
      <c r="B59" s="4">
        <v>-5</v>
      </c>
      <c r="C59" s="4">
        <v>-6</v>
      </c>
      <c r="D59" s="4">
        <v>-17</v>
      </c>
      <c r="E59" s="4">
        <v>-14</v>
      </c>
      <c r="F59" s="4" t="s">
        <v>5</v>
      </c>
    </row>
    <row r="60" spans="1:6">
      <c r="A60" s="2" t="s">
        <v>431</v>
      </c>
      <c r="B60" s="4">
        <v>1</v>
      </c>
      <c r="C60" s="4">
        <v>0</v>
      </c>
      <c r="D60" s="4">
        <v>1</v>
      </c>
      <c r="E60" s="4">
        <v>4</v>
      </c>
      <c r="F60" s="4" t="s">
        <v>5</v>
      </c>
    </row>
    <row r="61" spans="1:6" ht="30">
      <c r="A61" s="2" t="s">
        <v>91</v>
      </c>
      <c r="B61" s="4">
        <v>37</v>
      </c>
      <c r="C61" s="4">
        <v>13</v>
      </c>
      <c r="D61" s="4">
        <v>29</v>
      </c>
      <c r="E61" s="4">
        <v>5</v>
      </c>
      <c r="F61" s="4" t="s">
        <v>5</v>
      </c>
    </row>
    <row r="62" spans="1:6">
      <c r="A62" s="2" t="s">
        <v>1130</v>
      </c>
      <c r="B62" s="4">
        <v>157</v>
      </c>
      <c r="C62" s="4">
        <v>127</v>
      </c>
      <c r="D62" s="4">
        <v>157</v>
      </c>
      <c r="E62" s="4">
        <v>127</v>
      </c>
      <c r="F62" s="4" t="s">
        <v>5</v>
      </c>
    </row>
    <row r="63" spans="1:6" ht="30">
      <c r="A63" s="2" t="s">
        <v>1133</v>
      </c>
      <c r="B63" s="4">
        <v>8</v>
      </c>
      <c r="C63" s="4">
        <v>19</v>
      </c>
      <c r="D63" s="4">
        <v>8</v>
      </c>
      <c r="E63" s="4">
        <v>19</v>
      </c>
      <c r="F63" s="4">
        <v>8</v>
      </c>
    </row>
    <row r="64" spans="1:6" ht="30">
      <c r="A64" s="2" t="s">
        <v>1134</v>
      </c>
      <c r="B64" s="4">
        <v>149</v>
      </c>
      <c r="C64" s="4">
        <v>108</v>
      </c>
      <c r="D64" s="4">
        <v>149</v>
      </c>
      <c r="E64" s="4">
        <v>108</v>
      </c>
      <c r="F64" s="4">
        <v>136</v>
      </c>
    </row>
    <row r="65" spans="1:6" ht="30">
      <c r="A65" s="2" t="s">
        <v>444</v>
      </c>
      <c r="B65" s="4">
        <v>17</v>
      </c>
      <c r="C65" s="4">
        <v>38</v>
      </c>
      <c r="D65" s="4">
        <v>17</v>
      </c>
      <c r="E65" s="4">
        <v>38</v>
      </c>
      <c r="F65" s="4">
        <v>15</v>
      </c>
    </row>
    <row r="66" spans="1:6" ht="30">
      <c r="A66" s="2" t="s">
        <v>445</v>
      </c>
      <c r="B66" s="6">
        <v>9428</v>
      </c>
      <c r="C66" s="6">
        <v>7143</v>
      </c>
      <c r="D66" s="6">
        <v>9428</v>
      </c>
      <c r="E66" s="6">
        <v>7143</v>
      </c>
      <c r="F66" s="6">
        <v>9244</v>
      </c>
    </row>
    <row r="67" spans="1:6">
      <c r="A67" s="2" t="s">
        <v>1139</v>
      </c>
      <c r="B67" s="6">
        <v>9445</v>
      </c>
      <c r="C67" s="6">
        <v>7181</v>
      </c>
      <c r="D67" s="6">
        <v>9445</v>
      </c>
      <c r="E67" s="6">
        <v>7181</v>
      </c>
      <c r="F67" s="6">
        <v>9259</v>
      </c>
    </row>
    <row r="68" spans="1:6">
      <c r="A68" s="2" t="s">
        <v>1141</v>
      </c>
      <c r="B68" s="4" t="s">
        <v>5</v>
      </c>
      <c r="C68" s="4" t="s">
        <v>5</v>
      </c>
      <c r="D68" s="4" t="s">
        <v>5</v>
      </c>
      <c r="E68" s="4" t="s">
        <v>5</v>
      </c>
      <c r="F68" s="4" t="s">
        <v>5</v>
      </c>
    </row>
    <row r="69" spans="1:6" ht="30">
      <c r="A69" s="3" t="s">
        <v>1128</v>
      </c>
      <c r="B69" s="4" t="s">
        <v>5</v>
      </c>
      <c r="C69" s="4" t="s">
        <v>5</v>
      </c>
      <c r="D69" s="4" t="s">
        <v>5</v>
      </c>
      <c r="E69" s="4" t="s">
        <v>5</v>
      </c>
      <c r="F69" s="4" t="s">
        <v>5</v>
      </c>
    </row>
    <row r="70" spans="1:6">
      <c r="A70" s="2" t="s">
        <v>1129</v>
      </c>
      <c r="B70" s="4">
        <v>561</v>
      </c>
      <c r="C70" s="6">
        <v>1033</v>
      </c>
      <c r="D70" s="6">
        <v>1195</v>
      </c>
      <c r="E70" s="4">
        <v>880</v>
      </c>
      <c r="F70" s="4" t="s">
        <v>5</v>
      </c>
    </row>
    <row r="71" spans="1:6">
      <c r="A71" s="2" t="s">
        <v>427</v>
      </c>
      <c r="B71" s="4">
        <v>-57</v>
      </c>
      <c r="C71" s="4">
        <v>0</v>
      </c>
      <c r="D71" s="4">
        <v>-89</v>
      </c>
      <c r="E71" s="4">
        <v>0</v>
      </c>
      <c r="F71" s="4" t="s">
        <v>5</v>
      </c>
    </row>
    <row r="72" spans="1:6">
      <c r="A72" s="2" t="s">
        <v>431</v>
      </c>
      <c r="B72" s="4">
        <v>20</v>
      </c>
      <c r="C72" s="4">
        <v>21</v>
      </c>
      <c r="D72" s="4">
        <v>28</v>
      </c>
      <c r="E72" s="4">
        <v>22</v>
      </c>
      <c r="F72" s="4" t="s">
        <v>5</v>
      </c>
    </row>
    <row r="73" spans="1:6" ht="30">
      <c r="A73" s="2" t="s">
        <v>91</v>
      </c>
      <c r="B73" s="4">
        <v>553</v>
      </c>
      <c r="C73" s="4">
        <v>-117</v>
      </c>
      <c r="D73" s="4">
        <v>-57</v>
      </c>
      <c r="E73" s="4">
        <v>35</v>
      </c>
      <c r="F73" s="4" t="s">
        <v>5</v>
      </c>
    </row>
    <row r="74" spans="1:6">
      <c r="A74" s="2" t="s">
        <v>1130</v>
      </c>
      <c r="B74" s="6">
        <v>1077</v>
      </c>
      <c r="C74" s="4">
        <v>937</v>
      </c>
      <c r="D74" s="6">
        <v>1077</v>
      </c>
      <c r="E74" s="4">
        <v>937</v>
      </c>
      <c r="F74" s="4" t="s">
        <v>5</v>
      </c>
    </row>
    <row r="75" spans="1:6" ht="30">
      <c r="A75" s="2" t="s">
        <v>1133</v>
      </c>
      <c r="B75" s="4">
        <v>0</v>
      </c>
      <c r="C75" s="4">
        <v>0</v>
      </c>
      <c r="D75" s="4">
        <v>0</v>
      </c>
      <c r="E75" s="4">
        <v>0</v>
      </c>
      <c r="F75" s="4">
        <v>0</v>
      </c>
    </row>
    <row r="76" spans="1:6" ht="30">
      <c r="A76" s="2" t="s">
        <v>1134</v>
      </c>
      <c r="B76" s="6">
        <v>1077</v>
      </c>
      <c r="C76" s="4">
        <v>937</v>
      </c>
      <c r="D76" s="6">
        <v>1077</v>
      </c>
      <c r="E76" s="4">
        <v>937</v>
      </c>
      <c r="F76" s="6">
        <v>1195</v>
      </c>
    </row>
    <row r="77" spans="1:6" ht="30">
      <c r="A77" s="2" t="s">
        <v>444</v>
      </c>
      <c r="B77" s="4">
        <v>0</v>
      </c>
      <c r="C77" s="4">
        <v>0</v>
      </c>
      <c r="D77" s="4">
        <v>0</v>
      </c>
      <c r="E77" s="4">
        <v>0</v>
      </c>
      <c r="F77" s="4">
        <v>0</v>
      </c>
    </row>
    <row r="78" spans="1:6" ht="30">
      <c r="A78" s="2" t="s">
        <v>445</v>
      </c>
      <c r="B78" s="6">
        <v>65032</v>
      </c>
      <c r="C78" s="6">
        <v>46398</v>
      </c>
      <c r="D78" s="6">
        <v>65032</v>
      </c>
      <c r="E78" s="6">
        <v>46398</v>
      </c>
      <c r="F78" s="6">
        <v>40861</v>
      </c>
    </row>
    <row r="79" spans="1:6">
      <c r="A79" s="2" t="s">
        <v>1139</v>
      </c>
      <c r="B79" s="8">
        <v>65032</v>
      </c>
      <c r="C79" s="8">
        <v>46398</v>
      </c>
      <c r="D79" s="8">
        <v>65032</v>
      </c>
      <c r="E79" s="8">
        <v>46398</v>
      </c>
      <c r="F79" s="8">
        <v>4086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cols>
    <col min="1" max="1" width="36.5703125" bestFit="1" customWidth="1"/>
    <col min="2" max="6" width="12.28515625" bestFit="1" customWidth="1"/>
  </cols>
  <sheetData>
    <row r="1" spans="1:6" ht="15" customHeight="1">
      <c r="A1" s="1" t="s">
        <v>1142</v>
      </c>
      <c r="B1" s="7" t="s">
        <v>76</v>
      </c>
      <c r="C1" s="7"/>
      <c r="D1" s="7" t="s">
        <v>1</v>
      </c>
      <c r="E1" s="7"/>
      <c r="F1" s="1"/>
    </row>
    <row r="2" spans="1:6" ht="30">
      <c r="A2" s="1" t="s">
        <v>25</v>
      </c>
      <c r="B2" s="1" t="s">
        <v>2</v>
      </c>
      <c r="C2" s="1" t="s">
        <v>77</v>
      </c>
      <c r="D2" s="1" t="s">
        <v>2</v>
      </c>
      <c r="E2" s="1" t="s">
        <v>77</v>
      </c>
      <c r="F2" s="1" t="s">
        <v>26</v>
      </c>
    </row>
    <row r="3" spans="1:6" ht="30">
      <c r="A3" s="3" t="s">
        <v>1128</v>
      </c>
      <c r="B3" s="4" t="s">
        <v>5</v>
      </c>
      <c r="C3" s="4" t="s">
        <v>5</v>
      </c>
      <c r="D3" s="4" t="s">
        <v>5</v>
      </c>
      <c r="E3" s="4" t="s">
        <v>5</v>
      </c>
      <c r="F3" s="4" t="s">
        <v>5</v>
      </c>
    </row>
    <row r="4" spans="1:6">
      <c r="A4" s="2" t="s">
        <v>1129</v>
      </c>
      <c r="B4" s="4" t="s">
        <v>5</v>
      </c>
      <c r="C4" s="4" t="s">
        <v>5</v>
      </c>
      <c r="D4" s="8">
        <v>16656</v>
      </c>
      <c r="E4" s="4" t="s">
        <v>5</v>
      </c>
      <c r="F4" s="4" t="s">
        <v>5</v>
      </c>
    </row>
    <row r="5" spans="1:6" ht="30">
      <c r="A5" s="2" t="s">
        <v>392</v>
      </c>
      <c r="B5" s="6">
        <v>1000</v>
      </c>
      <c r="C5" s="4">
        <v>905</v>
      </c>
      <c r="D5" s="6">
        <v>2000</v>
      </c>
      <c r="E5" s="6">
        <v>1920</v>
      </c>
      <c r="F5" s="4" t="s">
        <v>5</v>
      </c>
    </row>
    <row r="6" spans="1:6">
      <c r="A6" s="2" t="s">
        <v>1130</v>
      </c>
      <c r="B6" s="6">
        <v>18828</v>
      </c>
      <c r="C6" s="4" t="s">
        <v>5</v>
      </c>
      <c r="D6" s="6">
        <v>18828</v>
      </c>
      <c r="E6" s="4" t="s">
        <v>5</v>
      </c>
      <c r="F6" s="4" t="s">
        <v>5</v>
      </c>
    </row>
    <row r="7" spans="1:6">
      <c r="A7" s="2" t="s">
        <v>556</v>
      </c>
      <c r="B7" s="6">
        <v>1291923</v>
      </c>
      <c r="C7" s="4" t="s">
        <v>5</v>
      </c>
      <c r="D7" s="6">
        <v>1291923</v>
      </c>
      <c r="E7" s="4" t="s">
        <v>5</v>
      </c>
      <c r="F7" s="6">
        <v>1123475</v>
      </c>
    </row>
    <row r="8" spans="1:6">
      <c r="A8" s="2" t="s">
        <v>372</v>
      </c>
      <c r="B8" s="4" t="s">
        <v>5</v>
      </c>
      <c r="C8" s="4" t="s">
        <v>5</v>
      </c>
      <c r="D8" s="4" t="s">
        <v>5</v>
      </c>
      <c r="E8" s="4" t="s">
        <v>5</v>
      </c>
      <c r="F8" s="4" t="s">
        <v>5</v>
      </c>
    </row>
    <row r="9" spans="1:6" ht="30">
      <c r="A9" s="3" t="s">
        <v>1128</v>
      </c>
      <c r="B9" s="4" t="s">
        <v>5</v>
      </c>
      <c r="C9" s="4" t="s">
        <v>5</v>
      </c>
      <c r="D9" s="4" t="s">
        <v>5</v>
      </c>
      <c r="E9" s="4" t="s">
        <v>5</v>
      </c>
      <c r="F9" s="4" t="s">
        <v>5</v>
      </c>
    </row>
    <row r="10" spans="1:6">
      <c r="A10" s="2" t="s">
        <v>1129</v>
      </c>
      <c r="B10" s="6">
        <v>17722</v>
      </c>
      <c r="C10" s="6">
        <v>17630</v>
      </c>
      <c r="D10" s="6">
        <v>17409</v>
      </c>
      <c r="E10" s="6">
        <v>55478</v>
      </c>
      <c r="F10" s="4" t="s">
        <v>5</v>
      </c>
    </row>
    <row r="11" spans="1:6">
      <c r="A11" s="2" t="s">
        <v>427</v>
      </c>
      <c r="B11" s="6">
        <v>-5329</v>
      </c>
      <c r="C11" s="6">
        <v>-11027</v>
      </c>
      <c r="D11" s="6">
        <v>-16880</v>
      </c>
      <c r="E11" s="6">
        <v>-30953</v>
      </c>
      <c r="F11" s="4" t="s">
        <v>5</v>
      </c>
    </row>
    <row r="12" spans="1:6">
      <c r="A12" s="2" t="s">
        <v>431</v>
      </c>
      <c r="B12" s="6">
        <v>2417</v>
      </c>
      <c r="C12" s="6">
        <v>14030</v>
      </c>
      <c r="D12" s="6">
        <v>10974</v>
      </c>
      <c r="E12" s="6">
        <v>26255</v>
      </c>
      <c r="F12" s="4" t="s">
        <v>5</v>
      </c>
    </row>
    <row r="13" spans="1:6" ht="45">
      <c r="A13" s="2" t="s">
        <v>461</v>
      </c>
      <c r="B13" s="6">
        <v>-6407</v>
      </c>
      <c r="C13" s="6">
        <v>-8558</v>
      </c>
      <c r="D13" s="6">
        <v>-3100</v>
      </c>
      <c r="E13" s="6">
        <v>-38705</v>
      </c>
      <c r="F13" s="4" t="s">
        <v>5</v>
      </c>
    </row>
    <row r="14" spans="1:6" ht="30">
      <c r="A14" s="2" t="s">
        <v>391</v>
      </c>
      <c r="B14" s="6">
        <v>5823</v>
      </c>
      <c r="C14" s="6">
        <v>7922</v>
      </c>
      <c r="D14" s="6">
        <v>2807</v>
      </c>
      <c r="E14" s="6">
        <v>34396</v>
      </c>
      <c r="F14" s="4" t="s">
        <v>5</v>
      </c>
    </row>
    <row r="15" spans="1:6" ht="30">
      <c r="A15" s="2" t="s">
        <v>392</v>
      </c>
      <c r="B15" s="4">
        <v>-584</v>
      </c>
      <c r="C15" s="4">
        <v>-636</v>
      </c>
      <c r="D15" s="4">
        <v>-293</v>
      </c>
      <c r="E15" s="6">
        <v>-4309</v>
      </c>
      <c r="F15" s="4" t="s">
        <v>5</v>
      </c>
    </row>
    <row r="16" spans="1:6" ht="30">
      <c r="A16" s="2" t="s">
        <v>395</v>
      </c>
      <c r="B16" s="6">
        <v>-5823</v>
      </c>
      <c r="C16" s="6">
        <v>-7922</v>
      </c>
      <c r="D16" s="6">
        <v>-2807</v>
      </c>
      <c r="E16" s="6">
        <v>-34396</v>
      </c>
      <c r="F16" s="4" t="s">
        <v>5</v>
      </c>
    </row>
    <row r="17" spans="1:6">
      <c r="A17" s="2" t="s">
        <v>1130</v>
      </c>
      <c r="B17" s="6">
        <v>8403</v>
      </c>
      <c r="C17" s="6">
        <v>12075</v>
      </c>
      <c r="D17" s="6">
        <v>8403</v>
      </c>
      <c r="E17" s="6">
        <v>12075</v>
      </c>
      <c r="F17" s="4" t="s">
        <v>5</v>
      </c>
    </row>
    <row r="18" spans="1:6" ht="30">
      <c r="A18" s="2" t="s">
        <v>1133</v>
      </c>
      <c r="B18" s="6">
        <v>2532</v>
      </c>
      <c r="C18" s="6">
        <v>7429</v>
      </c>
      <c r="D18" s="6">
        <v>2532</v>
      </c>
      <c r="E18" s="6">
        <v>7429</v>
      </c>
      <c r="F18" s="6">
        <v>8169</v>
      </c>
    </row>
    <row r="19" spans="1:6" ht="30">
      <c r="A19" s="2" t="s">
        <v>1134</v>
      </c>
      <c r="B19" s="6">
        <v>5871</v>
      </c>
      <c r="C19" s="6">
        <v>4646</v>
      </c>
      <c r="D19" s="6">
        <v>5871</v>
      </c>
      <c r="E19" s="6">
        <v>4646</v>
      </c>
      <c r="F19" s="6">
        <v>9240</v>
      </c>
    </row>
    <row r="20" spans="1:6" ht="30">
      <c r="A20" s="2" t="s">
        <v>444</v>
      </c>
      <c r="B20" s="6">
        <v>60505</v>
      </c>
      <c r="C20" s="6">
        <v>85951</v>
      </c>
      <c r="D20" s="6">
        <v>60505</v>
      </c>
      <c r="E20" s="6">
        <v>85951</v>
      </c>
      <c r="F20" s="6">
        <v>67575</v>
      </c>
    </row>
    <row r="21" spans="1:6" ht="30">
      <c r="A21" s="2" t="s">
        <v>445</v>
      </c>
      <c r="B21" s="6">
        <v>152297</v>
      </c>
      <c r="C21" s="6">
        <v>204126</v>
      </c>
      <c r="D21" s="6">
        <v>152297</v>
      </c>
      <c r="E21" s="6">
        <v>204126</v>
      </c>
      <c r="F21" s="6">
        <v>189919</v>
      </c>
    </row>
    <row r="22" spans="1:6">
      <c r="A22" s="2" t="s">
        <v>556</v>
      </c>
      <c r="B22" s="6">
        <v>212802</v>
      </c>
      <c r="C22" s="6">
        <v>290077</v>
      </c>
      <c r="D22" s="6">
        <v>212802</v>
      </c>
      <c r="E22" s="6">
        <v>290077</v>
      </c>
      <c r="F22" s="6">
        <v>257494</v>
      </c>
    </row>
    <row r="23" spans="1:6" ht="30">
      <c r="A23" s="2" t="s">
        <v>1143</v>
      </c>
      <c r="B23" s="4" t="s">
        <v>5</v>
      </c>
      <c r="C23" s="4" t="s">
        <v>5</v>
      </c>
      <c r="D23" s="4" t="s">
        <v>5</v>
      </c>
      <c r="E23" s="4" t="s">
        <v>5</v>
      </c>
      <c r="F23" s="4" t="s">
        <v>5</v>
      </c>
    </row>
    <row r="24" spans="1:6" ht="30">
      <c r="A24" s="3" t="s">
        <v>1128</v>
      </c>
      <c r="B24" s="4" t="s">
        <v>5</v>
      </c>
      <c r="C24" s="4" t="s">
        <v>5</v>
      </c>
      <c r="D24" s="4" t="s">
        <v>5</v>
      </c>
      <c r="E24" s="4" t="s">
        <v>5</v>
      </c>
      <c r="F24" s="4" t="s">
        <v>5</v>
      </c>
    </row>
    <row r="25" spans="1:6">
      <c r="A25" s="2" t="s">
        <v>1129</v>
      </c>
      <c r="B25" s="6">
        <v>10606</v>
      </c>
      <c r="C25" s="6">
        <v>10614</v>
      </c>
      <c r="D25" s="6">
        <v>11226</v>
      </c>
      <c r="E25" s="6">
        <v>27152</v>
      </c>
      <c r="F25" s="4" t="s">
        <v>5</v>
      </c>
    </row>
    <row r="26" spans="1:6">
      <c r="A26" s="2" t="s">
        <v>427</v>
      </c>
      <c r="B26" s="6">
        <v>-3858</v>
      </c>
      <c r="C26" s="6">
        <v>-7127</v>
      </c>
      <c r="D26" s="6">
        <v>-12042</v>
      </c>
      <c r="E26" s="6">
        <v>-22193</v>
      </c>
      <c r="F26" s="4" t="s">
        <v>5</v>
      </c>
    </row>
    <row r="27" spans="1:6">
      <c r="A27" s="2" t="s">
        <v>431</v>
      </c>
      <c r="B27" s="6">
        <v>1863</v>
      </c>
      <c r="C27" s="6">
        <v>7427</v>
      </c>
      <c r="D27" s="6">
        <v>7697</v>
      </c>
      <c r="E27" s="6">
        <v>14486</v>
      </c>
      <c r="F27" s="4" t="s">
        <v>5</v>
      </c>
    </row>
    <row r="28" spans="1:6" ht="45">
      <c r="A28" s="2" t="s">
        <v>461</v>
      </c>
      <c r="B28" s="6">
        <v>-5025</v>
      </c>
      <c r="C28" s="6">
        <v>-4001</v>
      </c>
      <c r="D28" s="6">
        <v>-3295</v>
      </c>
      <c r="E28" s="6">
        <v>-12532</v>
      </c>
      <c r="F28" s="4" t="s">
        <v>5</v>
      </c>
    </row>
    <row r="29" spans="1:6" ht="30">
      <c r="A29" s="2" t="s">
        <v>391</v>
      </c>
      <c r="B29" s="6">
        <v>4567</v>
      </c>
      <c r="C29" s="6">
        <v>3703</v>
      </c>
      <c r="D29" s="6">
        <v>2983</v>
      </c>
      <c r="E29" s="6">
        <v>11137</v>
      </c>
      <c r="F29" s="4" t="s">
        <v>5</v>
      </c>
    </row>
    <row r="30" spans="1:6" ht="30">
      <c r="A30" s="2" t="s">
        <v>392</v>
      </c>
      <c r="B30" s="4">
        <v>-458</v>
      </c>
      <c r="C30" s="4">
        <v>-298</v>
      </c>
      <c r="D30" s="4">
        <v>-312</v>
      </c>
      <c r="E30" s="6">
        <v>-1395</v>
      </c>
      <c r="F30" s="4" t="s">
        <v>5</v>
      </c>
    </row>
    <row r="31" spans="1:6" ht="30">
      <c r="A31" s="2" t="s">
        <v>395</v>
      </c>
      <c r="B31" s="6">
        <v>-4567</v>
      </c>
      <c r="C31" s="6">
        <v>-3703</v>
      </c>
      <c r="D31" s="6">
        <v>-2983</v>
      </c>
      <c r="E31" s="6">
        <v>-11137</v>
      </c>
      <c r="F31" s="4" t="s">
        <v>5</v>
      </c>
    </row>
    <row r="32" spans="1:6">
      <c r="A32" s="2" t="s">
        <v>1130</v>
      </c>
      <c r="B32" s="6">
        <v>3586</v>
      </c>
      <c r="C32" s="6">
        <v>6913</v>
      </c>
      <c r="D32" s="6">
        <v>3586</v>
      </c>
      <c r="E32" s="6">
        <v>6913</v>
      </c>
      <c r="F32" s="4" t="s">
        <v>5</v>
      </c>
    </row>
    <row r="33" spans="1:6" ht="30">
      <c r="A33" s="2" t="s">
        <v>1133</v>
      </c>
      <c r="B33" s="4">
        <v>866</v>
      </c>
      <c r="C33" s="6">
        <v>4945</v>
      </c>
      <c r="D33" s="4">
        <v>866</v>
      </c>
      <c r="E33" s="6">
        <v>4945</v>
      </c>
      <c r="F33" s="6">
        <v>6018</v>
      </c>
    </row>
    <row r="34" spans="1:6" ht="30">
      <c r="A34" s="2" t="s">
        <v>1134</v>
      </c>
      <c r="B34" s="6">
        <v>2720</v>
      </c>
      <c r="C34" s="6">
        <v>1968</v>
      </c>
      <c r="D34" s="6">
        <v>2720</v>
      </c>
      <c r="E34" s="6">
        <v>1968</v>
      </c>
      <c r="F34" s="6">
        <v>5208</v>
      </c>
    </row>
    <row r="35" spans="1:6" ht="30">
      <c r="A35" s="2" t="s">
        <v>444</v>
      </c>
      <c r="B35" s="6">
        <v>37322</v>
      </c>
      <c r="C35" s="6">
        <v>56992</v>
      </c>
      <c r="D35" s="6">
        <v>37322</v>
      </c>
      <c r="E35" s="6">
        <v>56992</v>
      </c>
      <c r="F35" s="6">
        <v>49713</v>
      </c>
    </row>
    <row r="36" spans="1:6" ht="30">
      <c r="A36" s="2" t="s">
        <v>445</v>
      </c>
      <c r="B36" s="6">
        <v>42714</v>
      </c>
      <c r="C36" s="6">
        <v>60316</v>
      </c>
      <c r="D36" s="6">
        <v>42714</v>
      </c>
      <c r="E36" s="6">
        <v>60316</v>
      </c>
      <c r="F36" s="6">
        <v>53243</v>
      </c>
    </row>
    <row r="37" spans="1:6">
      <c r="A37" s="2" t="s">
        <v>1136</v>
      </c>
      <c r="B37" s="6">
        <v>80036</v>
      </c>
      <c r="C37" s="6">
        <v>117308</v>
      </c>
      <c r="D37" s="6">
        <v>80036</v>
      </c>
      <c r="E37" s="6">
        <v>117308</v>
      </c>
      <c r="F37" s="6">
        <v>102956</v>
      </c>
    </row>
    <row r="38" spans="1:6" ht="30">
      <c r="A38" s="2" t="s">
        <v>1144</v>
      </c>
      <c r="B38" s="4" t="s">
        <v>5</v>
      </c>
      <c r="C38" s="4" t="s">
        <v>5</v>
      </c>
      <c r="D38" s="4" t="s">
        <v>5</v>
      </c>
      <c r="E38" s="4" t="s">
        <v>5</v>
      </c>
      <c r="F38" s="4" t="s">
        <v>5</v>
      </c>
    </row>
    <row r="39" spans="1:6" ht="30">
      <c r="A39" s="3" t="s">
        <v>1128</v>
      </c>
      <c r="B39" s="4" t="s">
        <v>5</v>
      </c>
      <c r="C39" s="4" t="s">
        <v>5</v>
      </c>
      <c r="D39" s="4" t="s">
        <v>5</v>
      </c>
      <c r="E39" s="4" t="s">
        <v>5</v>
      </c>
      <c r="F39" s="4" t="s">
        <v>5</v>
      </c>
    </row>
    <row r="40" spans="1:6">
      <c r="A40" s="2" t="s">
        <v>1129</v>
      </c>
      <c r="B40" s="6">
        <v>3168</v>
      </c>
      <c r="C40" s="6">
        <v>3671</v>
      </c>
      <c r="D40" s="6">
        <v>3630</v>
      </c>
      <c r="E40" s="6">
        <v>6092</v>
      </c>
      <c r="F40" s="4" t="s">
        <v>5</v>
      </c>
    </row>
    <row r="41" spans="1:6">
      <c r="A41" s="2" t="s">
        <v>427</v>
      </c>
      <c r="B41" s="6">
        <v>-1062</v>
      </c>
      <c r="C41" s="6">
        <v>-2720</v>
      </c>
      <c r="D41" s="6">
        <v>-3763</v>
      </c>
      <c r="E41" s="6">
        <v>-5498</v>
      </c>
      <c r="F41" s="4" t="s">
        <v>5</v>
      </c>
    </row>
    <row r="42" spans="1:6">
      <c r="A42" s="2" t="s">
        <v>431</v>
      </c>
      <c r="B42" s="4">
        <v>406</v>
      </c>
      <c r="C42" s="6">
        <v>2650</v>
      </c>
      <c r="D42" s="6">
        <v>2057</v>
      </c>
      <c r="E42" s="6">
        <v>5985</v>
      </c>
      <c r="F42" s="4" t="s">
        <v>5</v>
      </c>
    </row>
    <row r="43" spans="1:6" ht="45">
      <c r="A43" s="2" t="s">
        <v>461</v>
      </c>
      <c r="B43" s="4">
        <v>-422</v>
      </c>
      <c r="C43" s="4">
        <v>-849</v>
      </c>
      <c r="D43" s="4">
        <v>166</v>
      </c>
      <c r="E43" s="6">
        <v>-3827</v>
      </c>
      <c r="F43" s="4" t="s">
        <v>5</v>
      </c>
    </row>
    <row r="44" spans="1:6" ht="30">
      <c r="A44" s="2" t="s">
        <v>391</v>
      </c>
      <c r="B44" s="4">
        <v>384</v>
      </c>
      <c r="C44" s="4">
        <v>786</v>
      </c>
      <c r="D44" s="4">
        <v>-150</v>
      </c>
      <c r="E44" s="6">
        <v>3401</v>
      </c>
      <c r="F44" s="4" t="s">
        <v>5</v>
      </c>
    </row>
    <row r="45" spans="1:6" ht="30">
      <c r="A45" s="2" t="s">
        <v>392</v>
      </c>
      <c r="B45" s="4">
        <v>-38</v>
      </c>
      <c r="C45" s="4">
        <v>-63</v>
      </c>
      <c r="D45" s="4">
        <v>16</v>
      </c>
      <c r="E45" s="4">
        <v>-426</v>
      </c>
      <c r="F45" s="4" t="s">
        <v>5</v>
      </c>
    </row>
    <row r="46" spans="1:6" ht="30">
      <c r="A46" s="2" t="s">
        <v>395</v>
      </c>
      <c r="B46" s="4">
        <v>-384</v>
      </c>
      <c r="C46" s="4">
        <v>-786</v>
      </c>
      <c r="D46" s="4">
        <v>150</v>
      </c>
      <c r="E46" s="6">
        <v>-3401</v>
      </c>
      <c r="F46" s="4" t="s">
        <v>5</v>
      </c>
    </row>
    <row r="47" spans="1:6">
      <c r="A47" s="2" t="s">
        <v>1130</v>
      </c>
      <c r="B47" s="6">
        <v>2090</v>
      </c>
      <c r="C47" s="6">
        <v>2752</v>
      </c>
      <c r="D47" s="6">
        <v>2090</v>
      </c>
      <c r="E47" s="6">
        <v>2752</v>
      </c>
      <c r="F47" s="4" t="s">
        <v>5</v>
      </c>
    </row>
    <row r="48" spans="1:6" ht="30">
      <c r="A48" s="2" t="s">
        <v>1133</v>
      </c>
      <c r="B48" s="4">
        <v>580</v>
      </c>
      <c r="C48" s="6">
        <v>1385</v>
      </c>
      <c r="D48" s="4">
        <v>580</v>
      </c>
      <c r="E48" s="6">
        <v>1385</v>
      </c>
      <c r="F48" s="6">
        <v>1113</v>
      </c>
    </row>
    <row r="49" spans="1:6" ht="30">
      <c r="A49" s="2" t="s">
        <v>1134</v>
      </c>
      <c r="B49" s="6">
        <v>1510</v>
      </c>
      <c r="C49" s="6">
        <v>1367</v>
      </c>
      <c r="D49" s="6">
        <v>1510</v>
      </c>
      <c r="E49" s="6">
        <v>1367</v>
      </c>
      <c r="F49" s="6">
        <v>2517</v>
      </c>
    </row>
    <row r="50" spans="1:6" ht="30">
      <c r="A50" s="2" t="s">
        <v>444</v>
      </c>
      <c r="B50" s="6">
        <v>20158</v>
      </c>
      <c r="C50" s="6">
        <v>18096</v>
      </c>
      <c r="D50" s="6">
        <v>20158</v>
      </c>
      <c r="E50" s="6">
        <v>18096</v>
      </c>
      <c r="F50" s="6">
        <v>15465</v>
      </c>
    </row>
    <row r="51" spans="1:6" ht="30">
      <c r="A51" s="2" t="s">
        <v>445</v>
      </c>
      <c r="B51" s="6">
        <v>31461</v>
      </c>
      <c r="C51" s="6">
        <v>44005</v>
      </c>
      <c r="D51" s="6">
        <v>31461</v>
      </c>
      <c r="E51" s="6">
        <v>44005</v>
      </c>
      <c r="F51" s="6">
        <v>43242</v>
      </c>
    </row>
    <row r="52" spans="1:6">
      <c r="A52" s="2" t="s">
        <v>1136</v>
      </c>
      <c r="B52" s="6">
        <v>51619</v>
      </c>
      <c r="C52" s="6">
        <v>62101</v>
      </c>
      <c r="D52" s="6">
        <v>51619</v>
      </c>
      <c r="E52" s="6">
        <v>62101</v>
      </c>
      <c r="F52" s="6">
        <v>58707</v>
      </c>
    </row>
    <row r="53" spans="1:6" ht="30">
      <c r="A53" s="2" t="s">
        <v>1145</v>
      </c>
      <c r="B53" s="4" t="s">
        <v>5</v>
      </c>
      <c r="C53" s="4" t="s">
        <v>5</v>
      </c>
      <c r="D53" s="4" t="s">
        <v>5</v>
      </c>
      <c r="E53" s="4" t="s">
        <v>5</v>
      </c>
      <c r="F53" s="4" t="s">
        <v>5</v>
      </c>
    </row>
    <row r="54" spans="1:6" ht="30">
      <c r="A54" s="3" t="s">
        <v>1128</v>
      </c>
      <c r="B54" s="4" t="s">
        <v>5</v>
      </c>
      <c r="C54" s="4" t="s">
        <v>5</v>
      </c>
      <c r="D54" s="4" t="s">
        <v>5</v>
      </c>
      <c r="E54" s="4" t="s">
        <v>5</v>
      </c>
      <c r="F54" s="4" t="s">
        <v>5</v>
      </c>
    </row>
    <row r="55" spans="1:6">
      <c r="A55" s="2" t="s">
        <v>1129</v>
      </c>
      <c r="B55" s="6">
        <v>3873</v>
      </c>
      <c r="C55" s="6">
        <v>3265</v>
      </c>
      <c r="D55" s="6">
        <v>2481</v>
      </c>
      <c r="E55" s="6">
        <v>21545</v>
      </c>
      <c r="F55" s="4" t="s">
        <v>5</v>
      </c>
    </row>
    <row r="56" spans="1:6">
      <c r="A56" s="2" t="s">
        <v>427</v>
      </c>
      <c r="B56" s="4">
        <v>-355</v>
      </c>
      <c r="C56" s="4">
        <v>-641</v>
      </c>
      <c r="D56" s="6">
        <v>-1011</v>
      </c>
      <c r="E56" s="6">
        <v>-2502</v>
      </c>
      <c r="F56" s="4" t="s">
        <v>5</v>
      </c>
    </row>
    <row r="57" spans="1:6">
      <c r="A57" s="2" t="s">
        <v>431</v>
      </c>
      <c r="B57" s="4">
        <v>143</v>
      </c>
      <c r="C57" s="6">
        <v>2765</v>
      </c>
      <c r="D57" s="6">
        <v>1159</v>
      </c>
      <c r="E57" s="6">
        <v>4377</v>
      </c>
      <c r="F57" s="4" t="s">
        <v>5</v>
      </c>
    </row>
    <row r="58" spans="1:6" ht="45">
      <c r="A58" s="2" t="s">
        <v>461</v>
      </c>
      <c r="B58" s="4">
        <v>-935</v>
      </c>
      <c r="C58" s="6">
        <v>-3071</v>
      </c>
      <c r="D58" s="4">
        <v>97</v>
      </c>
      <c r="E58" s="6">
        <v>-21102</v>
      </c>
      <c r="F58" s="4" t="s">
        <v>5</v>
      </c>
    </row>
    <row r="59" spans="1:6" ht="30">
      <c r="A59" s="2" t="s">
        <v>391</v>
      </c>
      <c r="B59" s="4">
        <v>850</v>
      </c>
      <c r="C59" s="6">
        <v>2843</v>
      </c>
      <c r="D59" s="4">
        <v>-87</v>
      </c>
      <c r="E59" s="6">
        <v>18753</v>
      </c>
      <c r="F59" s="4" t="s">
        <v>5</v>
      </c>
    </row>
    <row r="60" spans="1:6" ht="30">
      <c r="A60" s="2" t="s">
        <v>392</v>
      </c>
      <c r="B60" s="4">
        <v>-85</v>
      </c>
      <c r="C60" s="4">
        <v>-228</v>
      </c>
      <c r="D60" s="4">
        <v>10</v>
      </c>
      <c r="E60" s="6">
        <v>-2349</v>
      </c>
      <c r="F60" s="4" t="s">
        <v>5</v>
      </c>
    </row>
    <row r="61" spans="1:6" ht="30">
      <c r="A61" s="2" t="s">
        <v>395</v>
      </c>
      <c r="B61" s="4">
        <v>-850</v>
      </c>
      <c r="C61" s="6">
        <v>-2843</v>
      </c>
      <c r="D61" s="4">
        <v>87</v>
      </c>
      <c r="E61" s="6">
        <v>-18753</v>
      </c>
      <c r="F61" s="4" t="s">
        <v>5</v>
      </c>
    </row>
    <row r="62" spans="1:6">
      <c r="A62" s="2" t="s">
        <v>1130</v>
      </c>
      <c r="B62" s="6">
        <v>2726</v>
      </c>
      <c r="C62" s="6">
        <v>2318</v>
      </c>
      <c r="D62" s="6">
        <v>2726</v>
      </c>
      <c r="E62" s="6">
        <v>2318</v>
      </c>
      <c r="F62" s="4" t="s">
        <v>5</v>
      </c>
    </row>
    <row r="63" spans="1:6" ht="30">
      <c r="A63" s="2" t="s">
        <v>1133</v>
      </c>
      <c r="B63" s="6">
        <v>1086</v>
      </c>
      <c r="C63" s="6">
        <v>1023</v>
      </c>
      <c r="D63" s="6">
        <v>1086</v>
      </c>
      <c r="E63" s="6">
        <v>1023</v>
      </c>
      <c r="F63" s="4">
        <v>966</v>
      </c>
    </row>
    <row r="64" spans="1:6" ht="30">
      <c r="A64" s="2" t="s">
        <v>1134</v>
      </c>
      <c r="B64" s="6">
        <v>1640</v>
      </c>
      <c r="C64" s="6">
        <v>1295</v>
      </c>
      <c r="D64" s="6">
        <v>1640</v>
      </c>
      <c r="E64" s="6">
        <v>1295</v>
      </c>
      <c r="F64" s="6">
        <v>1515</v>
      </c>
    </row>
    <row r="65" spans="1:6" ht="30">
      <c r="A65" s="2" t="s">
        <v>444</v>
      </c>
      <c r="B65" s="6">
        <v>3015</v>
      </c>
      <c r="C65" s="6">
        <v>10595</v>
      </c>
      <c r="D65" s="6">
        <v>3015</v>
      </c>
      <c r="E65" s="6">
        <v>10595</v>
      </c>
      <c r="F65" s="6">
        <v>2132</v>
      </c>
    </row>
    <row r="66" spans="1:6" ht="30">
      <c r="A66" s="2" t="s">
        <v>445</v>
      </c>
      <c r="B66" s="6">
        <v>77844</v>
      </c>
      <c r="C66" s="6">
        <v>99211</v>
      </c>
      <c r="D66" s="6">
        <v>77844</v>
      </c>
      <c r="E66" s="6">
        <v>99211</v>
      </c>
      <c r="F66" s="6">
        <v>93108</v>
      </c>
    </row>
    <row r="67" spans="1:6">
      <c r="A67" s="2" t="s">
        <v>1139</v>
      </c>
      <c r="B67" s="6">
        <v>80859</v>
      </c>
      <c r="C67" s="6">
        <v>109806</v>
      </c>
      <c r="D67" s="6">
        <v>80859</v>
      </c>
      <c r="E67" s="6">
        <v>109806</v>
      </c>
      <c r="F67" s="6">
        <v>95240</v>
      </c>
    </row>
    <row r="68" spans="1:6" ht="30">
      <c r="A68" s="2" t="s">
        <v>1146</v>
      </c>
      <c r="B68" s="4" t="s">
        <v>5</v>
      </c>
      <c r="C68" s="4" t="s">
        <v>5</v>
      </c>
      <c r="D68" s="4" t="s">
        <v>5</v>
      </c>
      <c r="E68" s="4" t="s">
        <v>5</v>
      </c>
      <c r="F68" s="4" t="s">
        <v>5</v>
      </c>
    </row>
    <row r="69" spans="1:6" ht="30">
      <c r="A69" s="3" t="s">
        <v>1128</v>
      </c>
      <c r="B69" s="4" t="s">
        <v>5</v>
      </c>
      <c r="C69" s="4" t="s">
        <v>5</v>
      </c>
      <c r="D69" s="4" t="s">
        <v>5</v>
      </c>
      <c r="E69" s="4" t="s">
        <v>5</v>
      </c>
      <c r="F69" s="4" t="s">
        <v>5</v>
      </c>
    </row>
    <row r="70" spans="1:6">
      <c r="A70" s="2" t="s">
        <v>1129</v>
      </c>
      <c r="B70" s="4">
        <v>75</v>
      </c>
      <c r="C70" s="4">
        <v>80</v>
      </c>
      <c r="D70" s="4">
        <v>72</v>
      </c>
      <c r="E70" s="4">
        <v>153</v>
      </c>
      <c r="F70" s="4" t="s">
        <v>5</v>
      </c>
    </row>
    <row r="71" spans="1:6">
      <c r="A71" s="2" t="s">
        <v>427</v>
      </c>
      <c r="B71" s="4">
        <v>-54</v>
      </c>
      <c r="C71" s="4">
        <v>-212</v>
      </c>
      <c r="D71" s="4">
        <v>-64</v>
      </c>
      <c r="E71" s="4">
        <v>-253</v>
      </c>
      <c r="F71" s="4" t="s">
        <v>5</v>
      </c>
    </row>
    <row r="72" spans="1:6">
      <c r="A72" s="2" t="s">
        <v>431</v>
      </c>
      <c r="B72" s="4">
        <v>5</v>
      </c>
      <c r="C72" s="6">
        <v>1188</v>
      </c>
      <c r="D72" s="4">
        <v>61</v>
      </c>
      <c r="E72" s="6">
        <v>1223</v>
      </c>
      <c r="F72" s="4" t="s">
        <v>5</v>
      </c>
    </row>
    <row r="73" spans="1:6" ht="45">
      <c r="A73" s="2" t="s">
        <v>461</v>
      </c>
      <c r="B73" s="4">
        <v>-25</v>
      </c>
      <c r="C73" s="4">
        <v>-965</v>
      </c>
      <c r="D73" s="4">
        <v>-68</v>
      </c>
      <c r="E73" s="6">
        <v>-1032</v>
      </c>
      <c r="F73" s="4" t="s">
        <v>5</v>
      </c>
    </row>
    <row r="74" spans="1:6" ht="30">
      <c r="A74" s="2" t="s">
        <v>391</v>
      </c>
      <c r="B74" s="4">
        <v>22</v>
      </c>
      <c r="C74" s="4">
        <v>893</v>
      </c>
      <c r="D74" s="4">
        <v>61</v>
      </c>
      <c r="E74" s="4">
        <v>917</v>
      </c>
      <c r="F74" s="4" t="s">
        <v>5</v>
      </c>
    </row>
    <row r="75" spans="1:6" ht="30">
      <c r="A75" s="2" t="s">
        <v>392</v>
      </c>
      <c r="B75" s="4">
        <v>-3</v>
      </c>
      <c r="C75" s="4">
        <v>-72</v>
      </c>
      <c r="D75" s="4">
        <v>-7</v>
      </c>
      <c r="E75" s="4">
        <v>-115</v>
      </c>
      <c r="F75" s="4" t="s">
        <v>5</v>
      </c>
    </row>
    <row r="76" spans="1:6" ht="30">
      <c r="A76" s="2" t="s">
        <v>395</v>
      </c>
      <c r="B76" s="4">
        <v>-22</v>
      </c>
      <c r="C76" s="4">
        <v>-893</v>
      </c>
      <c r="D76" s="4">
        <v>-61</v>
      </c>
      <c r="E76" s="4">
        <v>-917</v>
      </c>
      <c r="F76" s="4" t="s">
        <v>5</v>
      </c>
    </row>
    <row r="77" spans="1:6">
      <c r="A77" s="2" t="s">
        <v>1130</v>
      </c>
      <c r="B77" s="4">
        <v>1</v>
      </c>
      <c r="C77" s="4">
        <v>91</v>
      </c>
      <c r="D77" s="4">
        <v>1</v>
      </c>
      <c r="E77" s="4">
        <v>91</v>
      </c>
      <c r="F77" s="4" t="s">
        <v>5</v>
      </c>
    </row>
    <row r="78" spans="1:6" ht="30">
      <c r="A78" s="2" t="s">
        <v>1133</v>
      </c>
      <c r="B78" s="4">
        <v>0</v>
      </c>
      <c r="C78" s="4">
        <v>76</v>
      </c>
      <c r="D78" s="4">
        <v>0</v>
      </c>
      <c r="E78" s="4">
        <v>76</v>
      </c>
      <c r="F78" s="4">
        <v>72</v>
      </c>
    </row>
    <row r="79" spans="1:6" ht="30">
      <c r="A79" s="2" t="s">
        <v>1134</v>
      </c>
      <c r="B79" s="4">
        <v>1</v>
      </c>
      <c r="C79" s="4">
        <v>15</v>
      </c>
      <c r="D79" s="4">
        <v>1</v>
      </c>
      <c r="E79" s="4">
        <v>15</v>
      </c>
      <c r="F79" s="4">
        <v>0</v>
      </c>
    </row>
    <row r="80" spans="1:6" ht="30">
      <c r="A80" s="2" t="s">
        <v>444</v>
      </c>
      <c r="B80" s="4">
        <v>10</v>
      </c>
      <c r="C80" s="4">
        <v>268</v>
      </c>
      <c r="D80" s="4">
        <v>10</v>
      </c>
      <c r="E80" s="4">
        <v>268</v>
      </c>
      <c r="F80" s="4">
        <v>265</v>
      </c>
    </row>
    <row r="81" spans="1:6" ht="30">
      <c r="A81" s="2" t="s">
        <v>445</v>
      </c>
      <c r="B81" s="4">
        <v>273</v>
      </c>
      <c r="C81" s="4">
        <v>571</v>
      </c>
      <c r="D81" s="4">
        <v>273</v>
      </c>
      <c r="E81" s="4">
        <v>571</v>
      </c>
      <c r="F81" s="4">
        <v>308</v>
      </c>
    </row>
    <row r="82" spans="1:6">
      <c r="A82" s="2" t="s">
        <v>1139</v>
      </c>
      <c r="B82" s="4">
        <v>283</v>
      </c>
      <c r="C82" s="4">
        <v>839</v>
      </c>
      <c r="D82" s="4">
        <v>283</v>
      </c>
      <c r="E82" s="4">
        <v>839</v>
      </c>
      <c r="F82" s="4">
        <v>573</v>
      </c>
    </row>
    <row r="83" spans="1:6" ht="30">
      <c r="A83" s="2" t="s">
        <v>1147</v>
      </c>
      <c r="B83" s="4" t="s">
        <v>5</v>
      </c>
      <c r="C83" s="4" t="s">
        <v>5</v>
      </c>
      <c r="D83" s="4" t="s">
        <v>5</v>
      </c>
      <c r="E83" s="4" t="s">
        <v>5</v>
      </c>
      <c r="F83" s="4" t="s">
        <v>5</v>
      </c>
    </row>
    <row r="84" spans="1:6" ht="30">
      <c r="A84" s="3" t="s">
        <v>1128</v>
      </c>
      <c r="B84" s="4" t="s">
        <v>5</v>
      </c>
      <c r="C84" s="4" t="s">
        <v>5</v>
      </c>
      <c r="D84" s="4" t="s">
        <v>5</v>
      </c>
      <c r="E84" s="4" t="s">
        <v>5</v>
      </c>
      <c r="F84" s="4" t="s">
        <v>5</v>
      </c>
    </row>
    <row r="85" spans="1:6">
      <c r="A85" s="2" t="s">
        <v>1129</v>
      </c>
      <c r="B85" s="4">
        <v>0</v>
      </c>
      <c r="C85" s="4">
        <v>0</v>
      </c>
      <c r="D85" s="4">
        <v>0</v>
      </c>
      <c r="E85" s="4">
        <v>536</v>
      </c>
      <c r="F85" s="4" t="s">
        <v>5</v>
      </c>
    </row>
    <row r="86" spans="1:6">
      <c r="A86" s="2" t="s">
        <v>427</v>
      </c>
      <c r="B86" s="4">
        <v>0</v>
      </c>
      <c r="C86" s="4">
        <v>-327</v>
      </c>
      <c r="D86" s="4">
        <v>0</v>
      </c>
      <c r="E86" s="4">
        <v>-507</v>
      </c>
      <c r="F86" s="4" t="s">
        <v>5</v>
      </c>
    </row>
    <row r="87" spans="1:6">
      <c r="A87" s="2" t="s">
        <v>431</v>
      </c>
      <c r="B87" s="4">
        <v>0</v>
      </c>
      <c r="C87" s="4">
        <v>0</v>
      </c>
      <c r="D87" s="4">
        <v>0</v>
      </c>
      <c r="E87" s="4">
        <v>184</v>
      </c>
      <c r="F87" s="4" t="s">
        <v>5</v>
      </c>
    </row>
    <row r="88" spans="1:6" ht="45">
      <c r="A88" s="2" t="s">
        <v>461</v>
      </c>
      <c r="B88" s="4">
        <v>0</v>
      </c>
      <c r="C88" s="4">
        <v>328</v>
      </c>
      <c r="D88" s="4">
        <v>0</v>
      </c>
      <c r="E88" s="4">
        <v>-212</v>
      </c>
      <c r="F88" s="4" t="s">
        <v>5</v>
      </c>
    </row>
    <row r="89" spans="1:6" ht="30">
      <c r="A89" s="2" t="s">
        <v>391</v>
      </c>
      <c r="B89" s="4">
        <v>0</v>
      </c>
      <c r="C89" s="4">
        <v>-303</v>
      </c>
      <c r="D89" s="4">
        <v>0</v>
      </c>
      <c r="E89" s="4">
        <v>188</v>
      </c>
      <c r="F89" s="4" t="s">
        <v>5</v>
      </c>
    </row>
    <row r="90" spans="1:6" ht="30">
      <c r="A90" s="2" t="s">
        <v>392</v>
      </c>
      <c r="B90" s="4">
        <v>0</v>
      </c>
      <c r="C90" s="4">
        <v>25</v>
      </c>
      <c r="D90" s="4">
        <v>0</v>
      </c>
      <c r="E90" s="4">
        <v>-24</v>
      </c>
      <c r="F90" s="4" t="s">
        <v>5</v>
      </c>
    </row>
    <row r="91" spans="1:6" ht="30">
      <c r="A91" s="2" t="s">
        <v>395</v>
      </c>
      <c r="B91" s="4">
        <v>0</v>
      </c>
      <c r="C91" s="4">
        <v>303</v>
      </c>
      <c r="D91" s="4">
        <v>0</v>
      </c>
      <c r="E91" s="4">
        <v>-188</v>
      </c>
      <c r="F91" s="4" t="s">
        <v>5</v>
      </c>
    </row>
    <row r="92" spans="1:6">
      <c r="A92" s="2" t="s">
        <v>1130</v>
      </c>
      <c r="B92" s="4">
        <v>0</v>
      </c>
      <c r="C92" s="4">
        <v>1</v>
      </c>
      <c r="D92" s="4">
        <v>0</v>
      </c>
      <c r="E92" s="4">
        <v>1</v>
      </c>
      <c r="F92" s="4" t="s">
        <v>5</v>
      </c>
    </row>
    <row r="93" spans="1:6" ht="30">
      <c r="A93" s="2" t="s">
        <v>1133</v>
      </c>
      <c r="B93" s="4">
        <v>0</v>
      </c>
      <c r="C93" s="4">
        <v>0</v>
      </c>
      <c r="D93" s="4">
        <v>0</v>
      </c>
      <c r="E93" s="4">
        <v>0</v>
      </c>
      <c r="F93" s="4">
        <v>0</v>
      </c>
    </row>
    <row r="94" spans="1:6" ht="30">
      <c r="A94" s="2" t="s">
        <v>1134</v>
      </c>
      <c r="B94" s="4">
        <v>0</v>
      </c>
      <c r="C94" s="4">
        <v>1</v>
      </c>
      <c r="D94" s="4">
        <v>0</v>
      </c>
      <c r="E94" s="4">
        <v>1</v>
      </c>
      <c r="F94" s="4">
        <v>0</v>
      </c>
    </row>
    <row r="95" spans="1:6" ht="30">
      <c r="A95" s="2" t="s">
        <v>444</v>
      </c>
      <c r="B95" s="4">
        <v>0</v>
      </c>
      <c r="C95" s="4">
        <v>0</v>
      </c>
      <c r="D95" s="4">
        <v>0</v>
      </c>
      <c r="E95" s="4">
        <v>0</v>
      </c>
      <c r="F95" s="4">
        <v>0</v>
      </c>
    </row>
    <row r="96" spans="1:6" ht="30">
      <c r="A96" s="2" t="s">
        <v>445</v>
      </c>
      <c r="B96" s="4">
        <v>5</v>
      </c>
      <c r="C96" s="4">
        <v>23</v>
      </c>
      <c r="D96" s="4">
        <v>5</v>
      </c>
      <c r="E96" s="4">
        <v>23</v>
      </c>
      <c r="F96" s="4">
        <v>18</v>
      </c>
    </row>
    <row r="97" spans="1:6">
      <c r="A97" s="2" t="s">
        <v>1139</v>
      </c>
      <c r="B97" s="8">
        <v>5</v>
      </c>
      <c r="C97" s="8">
        <v>23</v>
      </c>
      <c r="D97" s="8">
        <v>5</v>
      </c>
      <c r="E97" s="8">
        <v>23</v>
      </c>
      <c r="F97" s="8">
        <v>1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23</v>
      </c>
      <c r="B1" s="7" t="s">
        <v>76</v>
      </c>
      <c r="C1" s="7"/>
      <c r="D1" s="7" t="s">
        <v>1</v>
      </c>
      <c r="E1" s="7"/>
    </row>
    <row r="2" spans="1:5" ht="30">
      <c r="A2" s="1" t="s">
        <v>25</v>
      </c>
      <c r="B2" s="1" t="s">
        <v>2</v>
      </c>
      <c r="C2" s="1" t="s">
        <v>77</v>
      </c>
      <c r="D2" s="1" t="s">
        <v>2</v>
      </c>
      <c r="E2" s="1" t="s">
        <v>77</v>
      </c>
    </row>
    <row r="3" spans="1:5" ht="30">
      <c r="A3" s="3" t="s">
        <v>124</v>
      </c>
      <c r="B3" s="4" t="s">
        <v>5</v>
      </c>
      <c r="C3" s="4" t="s">
        <v>5</v>
      </c>
      <c r="D3" s="4" t="s">
        <v>5</v>
      </c>
      <c r="E3" s="4" t="s">
        <v>5</v>
      </c>
    </row>
    <row r="4" spans="1:5">
      <c r="A4" s="2" t="s">
        <v>116</v>
      </c>
      <c r="B4" s="8">
        <v>11504</v>
      </c>
      <c r="C4" s="8">
        <v>4349</v>
      </c>
      <c r="D4" s="8">
        <v>23333</v>
      </c>
      <c r="E4" s="8">
        <v>3330</v>
      </c>
    </row>
    <row r="5" spans="1:5" ht="30">
      <c r="A5" s="3" t="s">
        <v>125</v>
      </c>
      <c r="B5" s="4" t="s">
        <v>5</v>
      </c>
      <c r="C5" s="4" t="s">
        <v>5</v>
      </c>
      <c r="D5" s="4" t="s">
        <v>5</v>
      </c>
      <c r="E5" s="4" t="s">
        <v>5</v>
      </c>
    </row>
    <row r="6" spans="1:5">
      <c r="A6" s="2" t="s">
        <v>126</v>
      </c>
      <c r="B6" s="6">
        <v>-1023</v>
      </c>
      <c r="C6" s="4">
        <v>-902</v>
      </c>
      <c r="D6" s="4">
        <v>-126</v>
      </c>
      <c r="E6" s="6">
        <v>-3760</v>
      </c>
    </row>
    <row r="7" spans="1:5" ht="30">
      <c r="A7" s="2" t="s">
        <v>127</v>
      </c>
      <c r="B7" s="4">
        <v>0</v>
      </c>
      <c r="C7" s="4">
        <v>-717</v>
      </c>
      <c r="D7" s="4">
        <v>-23</v>
      </c>
      <c r="E7" s="6">
        <v>-1081</v>
      </c>
    </row>
    <row r="8" spans="1:5" ht="30">
      <c r="A8" s="2" t="s">
        <v>128</v>
      </c>
      <c r="B8" s="4">
        <v>73</v>
      </c>
      <c r="C8" s="4">
        <v>12</v>
      </c>
      <c r="D8" s="4">
        <v>170</v>
      </c>
      <c r="E8" s="4">
        <v>15</v>
      </c>
    </row>
    <row r="9" spans="1:5" ht="30">
      <c r="A9" s="2" t="s">
        <v>129</v>
      </c>
      <c r="B9" s="4">
        <v>-950</v>
      </c>
      <c r="C9" s="6">
        <v>-1607</v>
      </c>
      <c r="D9" s="4">
        <v>21</v>
      </c>
      <c r="E9" s="6">
        <v>-4826</v>
      </c>
    </row>
    <row r="10" spans="1:5">
      <c r="A10" s="2" t="s">
        <v>130</v>
      </c>
      <c r="B10" s="4">
        <v>-367</v>
      </c>
      <c r="C10" s="4">
        <v>-562</v>
      </c>
      <c r="D10" s="4">
        <v>56</v>
      </c>
      <c r="E10" s="6">
        <v>-1689</v>
      </c>
    </row>
    <row r="11" spans="1:5">
      <c r="A11" s="2" t="s">
        <v>131</v>
      </c>
      <c r="B11" s="4">
        <v>-583</v>
      </c>
      <c r="C11" s="6">
        <v>-1045</v>
      </c>
      <c r="D11" s="4">
        <v>-35</v>
      </c>
      <c r="E11" s="6">
        <v>-3137</v>
      </c>
    </row>
    <row r="12" spans="1:5">
      <c r="A12" s="2" t="s">
        <v>132</v>
      </c>
      <c r="B12" s="8">
        <v>10921</v>
      </c>
      <c r="C12" s="8">
        <v>3304</v>
      </c>
      <c r="D12" s="8">
        <v>23298</v>
      </c>
      <c r="E12" s="8">
        <v>19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cols>
    <col min="1" max="1" width="36.5703125" bestFit="1" customWidth="1"/>
    <col min="2" max="2" width="23.7109375" customWidth="1"/>
    <col min="3" max="3" width="6.42578125" customWidth="1"/>
    <col min="4" max="4" width="23.7109375" customWidth="1"/>
    <col min="5" max="5" width="6.42578125" customWidth="1"/>
    <col min="6" max="6" width="23.7109375" customWidth="1"/>
    <col min="7" max="7" width="6.42578125" customWidth="1"/>
    <col min="8" max="8" width="23.7109375" customWidth="1"/>
    <col min="9" max="9" width="6.42578125" customWidth="1"/>
    <col min="10" max="10" width="30.85546875" customWidth="1"/>
  </cols>
  <sheetData>
    <row r="1" spans="1:10" ht="15" customHeight="1">
      <c r="A1" s="7" t="s">
        <v>1148</v>
      </c>
      <c r="B1" s="7" t="s">
        <v>76</v>
      </c>
      <c r="C1" s="7"/>
      <c r="D1" s="7"/>
      <c r="E1" s="7"/>
      <c r="F1" s="7" t="s">
        <v>1</v>
      </c>
      <c r="G1" s="7"/>
      <c r="H1" s="7"/>
      <c r="I1" s="7"/>
      <c r="J1" s="1"/>
    </row>
    <row r="2" spans="1:10" ht="15" customHeight="1">
      <c r="A2" s="7"/>
      <c r="B2" s="7" t="s">
        <v>2</v>
      </c>
      <c r="C2" s="7"/>
      <c r="D2" s="7" t="s">
        <v>77</v>
      </c>
      <c r="E2" s="7"/>
      <c r="F2" s="7" t="s">
        <v>2</v>
      </c>
      <c r="G2" s="7"/>
      <c r="H2" s="7" t="s">
        <v>77</v>
      </c>
      <c r="I2" s="7"/>
      <c r="J2" s="7" t="s">
        <v>26</v>
      </c>
    </row>
    <row r="3" spans="1:10" ht="15" customHeight="1">
      <c r="A3" s="7"/>
      <c r="B3" s="7" t="s">
        <v>1149</v>
      </c>
      <c r="C3" s="7"/>
      <c r="D3" s="7" t="s">
        <v>1149</v>
      </c>
      <c r="E3" s="7"/>
      <c r="F3" s="7" t="s">
        <v>1149</v>
      </c>
      <c r="G3" s="7"/>
      <c r="H3" s="7" t="s">
        <v>1149</v>
      </c>
      <c r="I3" s="7"/>
      <c r="J3" s="7"/>
    </row>
    <row r="4" spans="1:10" ht="30">
      <c r="A4" s="3" t="s">
        <v>1150</v>
      </c>
      <c r="B4" s="4" t="s">
        <v>5</v>
      </c>
      <c r="C4" s="4"/>
      <c r="D4" s="4" t="s">
        <v>5</v>
      </c>
      <c r="E4" s="4"/>
      <c r="F4" s="4" t="s">
        <v>5</v>
      </c>
      <c r="G4" s="4"/>
      <c r="H4" s="4" t="s">
        <v>5</v>
      </c>
      <c r="I4" s="4"/>
      <c r="J4" s="4" t="s">
        <v>5</v>
      </c>
    </row>
    <row r="5" spans="1:10" ht="30">
      <c r="A5" s="2" t="s">
        <v>1151</v>
      </c>
      <c r="B5" s="8">
        <v>0</v>
      </c>
      <c r="C5" s="4"/>
      <c r="D5" s="4" t="s">
        <v>5</v>
      </c>
      <c r="E5" s="4"/>
      <c r="F5" s="8">
        <v>0</v>
      </c>
      <c r="G5" s="4"/>
      <c r="H5" s="4" t="s">
        <v>5</v>
      </c>
      <c r="I5" s="4"/>
      <c r="J5" s="8">
        <v>0</v>
      </c>
    </row>
    <row r="6" spans="1:10" ht="30">
      <c r="A6" s="2" t="s">
        <v>1152</v>
      </c>
      <c r="B6" s="6">
        <v>875000</v>
      </c>
      <c r="C6" s="4"/>
      <c r="D6" s="4" t="s">
        <v>5</v>
      </c>
      <c r="E6" s="4"/>
      <c r="F6" s="6">
        <v>875000</v>
      </c>
      <c r="G6" s="4"/>
      <c r="H6" s="4" t="s">
        <v>5</v>
      </c>
      <c r="I6" s="4"/>
      <c r="J6" s="6">
        <v>1893000</v>
      </c>
    </row>
    <row r="7" spans="1:10" ht="30">
      <c r="A7" s="2" t="s">
        <v>1153</v>
      </c>
      <c r="B7" s="6">
        <v>875000</v>
      </c>
      <c r="C7" s="4"/>
      <c r="D7" s="4" t="s">
        <v>5</v>
      </c>
      <c r="E7" s="4"/>
      <c r="F7" s="6">
        <v>875000</v>
      </c>
      <c r="G7" s="4"/>
      <c r="H7" s="4" t="s">
        <v>5</v>
      </c>
      <c r="I7" s="4"/>
      <c r="J7" s="6">
        <v>1488000</v>
      </c>
    </row>
    <row r="8" spans="1:10" ht="30">
      <c r="A8" s="2" t="s">
        <v>1154</v>
      </c>
      <c r="B8" s="6">
        <v>966000</v>
      </c>
      <c r="C8" s="4"/>
      <c r="D8" s="4" t="s">
        <v>5</v>
      </c>
      <c r="E8" s="4"/>
      <c r="F8" s="6">
        <v>966000</v>
      </c>
      <c r="G8" s="4"/>
      <c r="H8" s="4" t="s">
        <v>5</v>
      </c>
      <c r="I8" s="4"/>
      <c r="J8" s="6">
        <v>1168000</v>
      </c>
    </row>
    <row r="9" spans="1:10" ht="30">
      <c r="A9" s="2" t="s">
        <v>1155</v>
      </c>
      <c r="B9" s="6">
        <v>740000</v>
      </c>
      <c r="C9" s="4"/>
      <c r="D9" s="4" t="s">
        <v>5</v>
      </c>
      <c r="E9" s="4"/>
      <c r="F9" s="6">
        <v>740000</v>
      </c>
      <c r="G9" s="4"/>
      <c r="H9" s="4" t="s">
        <v>5</v>
      </c>
      <c r="I9" s="4"/>
      <c r="J9" s="6">
        <v>777000</v>
      </c>
    </row>
    <row r="10" spans="1:10" ht="30">
      <c r="A10" s="2" t="s">
        <v>1156</v>
      </c>
      <c r="B10" s="6">
        <v>311000</v>
      </c>
      <c r="C10" s="4"/>
      <c r="D10" s="4" t="s">
        <v>5</v>
      </c>
      <c r="E10" s="4"/>
      <c r="F10" s="6">
        <v>311000</v>
      </c>
      <c r="G10" s="4"/>
      <c r="H10" s="4" t="s">
        <v>5</v>
      </c>
      <c r="I10" s="4"/>
      <c r="J10" s="6">
        <v>303000</v>
      </c>
    </row>
    <row r="11" spans="1:10">
      <c r="A11" s="2" t="s">
        <v>528</v>
      </c>
      <c r="B11" s="6">
        <v>1841000</v>
      </c>
      <c r="C11" s="4"/>
      <c r="D11" s="4" t="s">
        <v>5</v>
      </c>
      <c r="E11" s="4"/>
      <c r="F11" s="6">
        <v>1841000</v>
      </c>
      <c r="G11" s="4"/>
      <c r="H11" s="4" t="s">
        <v>5</v>
      </c>
      <c r="I11" s="4"/>
      <c r="J11" s="6">
        <v>3061000</v>
      </c>
    </row>
    <row r="12" spans="1:10">
      <c r="A12" s="2" t="s">
        <v>529</v>
      </c>
      <c r="B12" s="6">
        <v>1615000</v>
      </c>
      <c r="C12" s="4"/>
      <c r="D12" s="4" t="s">
        <v>5</v>
      </c>
      <c r="E12" s="4"/>
      <c r="F12" s="6">
        <v>1615000</v>
      </c>
      <c r="G12" s="4"/>
      <c r="H12" s="4" t="s">
        <v>5</v>
      </c>
      <c r="I12" s="4"/>
      <c r="J12" s="6">
        <v>2265000</v>
      </c>
    </row>
    <row r="13" spans="1:10" ht="17.25">
      <c r="A13" s="2" t="s">
        <v>1157</v>
      </c>
      <c r="B13" s="6">
        <v>1920000</v>
      </c>
      <c r="C13" s="177" t="s">
        <v>1083</v>
      </c>
      <c r="D13" s="6">
        <v>3016000</v>
      </c>
      <c r="E13" s="177" t="s">
        <v>1158</v>
      </c>
      <c r="F13" s="6">
        <v>2242000</v>
      </c>
      <c r="G13" s="177" t="s">
        <v>1083</v>
      </c>
      <c r="H13" s="6">
        <v>3505000</v>
      </c>
      <c r="I13" s="177" t="s">
        <v>1158</v>
      </c>
      <c r="J13" s="4" t="s">
        <v>5</v>
      </c>
    </row>
    <row r="14" spans="1:10" ht="17.25">
      <c r="A14" s="2" t="s">
        <v>1159</v>
      </c>
      <c r="B14" s="6">
        <v>10000</v>
      </c>
      <c r="C14" s="177" t="s">
        <v>1160</v>
      </c>
      <c r="D14" s="6">
        <v>1000</v>
      </c>
      <c r="E14" s="177" t="s">
        <v>1161</v>
      </c>
      <c r="F14" s="6">
        <v>74000</v>
      </c>
      <c r="G14" s="177" t="s">
        <v>1160</v>
      </c>
      <c r="H14" s="6">
        <v>4000</v>
      </c>
      <c r="I14" s="177" t="s">
        <v>1161</v>
      </c>
      <c r="J14" s="4" t="s">
        <v>5</v>
      </c>
    </row>
    <row r="15" spans="1:10">
      <c r="A15" s="2" t="s">
        <v>1162</v>
      </c>
      <c r="B15" s="6">
        <v>875000</v>
      </c>
      <c r="C15" s="4"/>
      <c r="D15" s="6">
        <v>883000</v>
      </c>
      <c r="E15" s="4"/>
      <c r="F15" s="6">
        <v>871000</v>
      </c>
      <c r="G15" s="4"/>
      <c r="H15" s="6">
        <v>886000</v>
      </c>
      <c r="I15" s="4"/>
      <c r="J15" s="4" t="s">
        <v>5</v>
      </c>
    </row>
    <row r="16" spans="1:10" ht="30">
      <c r="A16" s="2" t="s">
        <v>1163</v>
      </c>
      <c r="B16" s="4">
        <v>0</v>
      </c>
      <c r="C16" s="4"/>
      <c r="D16" s="4">
        <v>0</v>
      </c>
      <c r="E16" s="4"/>
      <c r="F16" s="4">
        <v>0</v>
      </c>
      <c r="G16" s="4"/>
      <c r="H16" s="4">
        <v>0</v>
      </c>
      <c r="I16" s="4"/>
      <c r="J16" s="4" t="s">
        <v>5</v>
      </c>
    </row>
    <row r="17" spans="1:10" ht="30">
      <c r="A17" s="2" t="s">
        <v>1164</v>
      </c>
      <c r="B17" s="4">
        <v>0</v>
      </c>
      <c r="C17" s="4"/>
      <c r="D17" s="4">
        <v>0</v>
      </c>
      <c r="E17" s="4"/>
      <c r="F17" s="4">
        <v>0</v>
      </c>
      <c r="G17" s="4"/>
      <c r="H17" s="4">
        <v>0</v>
      </c>
      <c r="I17" s="4"/>
      <c r="J17" s="4" t="s">
        <v>5</v>
      </c>
    </row>
    <row r="18" spans="1:10" ht="45">
      <c r="A18" s="2" t="s">
        <v>1165</v>
      </c>
      <c r="B18" s="4">
        <v>0</v>
      </c>
      <c r="C18" s="4"/>
      <c r="D18" s="4">
        <v>0</v>
      </c>
      <c r="E18" s="4"/>
      <c r="F18" s="4">
        <v>0</v>
      </c>
      <c r="G18" s="4"/>
      <c r="H18" s="4">
        <v>0</v>
      </c>
      <c r="I18" s="4"/>
      <c r="J18" s="4" t="s">
        <v>5</v>
      </c>
    </row>
    <row r="19" spans="1:10">
      <c r="A19" s="2" t="s">
        <v>282</v>
      </c>
      <c r="B19" s="4" t="s">
        <v>5</v>
      </c>
      <c r="C19" s="4"/>
      <c r="D19" s="4" t="s">
        <v>5</v>
      </c>
      <c r="E19" s="4"/>
      <c r="F19" s="4" t="s">
        <v>5</v>
      </c>
      <c r="G19" s="4"/>
      <c r="H19" s="4" t="s">
        <v>5</v>
      </c>
      <c r="I19" s="4"/>
      <c r="J19" s="4" t="s">
        <v>5</v>
      </c>
    </row>
    <row r="20" spans="1:10" ht="30">
      <c r="A20" s="3" t="s">
        <v>1150</v>
      </c>
      <c r="B20" s="4" t="s">
        <v>5</v>
      </c>
      <c r="C20" s="4"/>
      <c r="D20" s="4" t="s">
        <v>5</v>
      </c>
      <c r="E20" s="4"/>
      <c r="F20" s="4" t="s">
        <v>5</v>
      </c>
      <c r="G20" s="4"/>
      <c r="H20" s="4" t="s">
        <v>5</v>
      </c>
      <c r="I20" s="4"/>
      <c r="J20" s="4" t="s">
        <v>5</v>
      </c>
    </row>
    <row r="21" spans="1:10" ht="30">
      <c r="A21" s="2" t="s">
        <v>1152</v>
      </c>
      <c r="B21" s="4">
        <v>0</v>
      </c>
      <c r="C21" s="4"/>
      <c r="D21" s="4" t="s">
        <v>5</v>
      </c>
      <c r="E21" s="4"/>
      <c r="F21" s="4">
        <v>0</v>
      </c>
      <c r="G21" s="4"/>
      <c r="H21" s="4" t="s">
        <v>5</v>
      </c>
      <c r="I21" s="4"/>
      <c r="J21" s="6">
        <v>1024000</v>
      </c>
    </row>
    <row r="22" spans="1:10" ht="30">
      <c r="A22" s="2" t="s">
        <v>1153</v>
      </c>
      <c r="B22" s="4">
        <v>0</v>
      </c>
      <c r="C22" s="4"/>
      <c r="D22" s="4" t="s">
        <v>5</v>
      </c>
      <c r="E22" s="4"/>
      <c r="F22" s="4">
        <v>0</v>
      </c>
      <c r="G22" s="4"/>
      <c r="H22" s="4" t="s">
        <v>5</v>
      </c>
      <c r="I22" s="4"/>
      <c r="J22" s="6">
        <v>619000</v>
      </c>
    </row>
    <row r="23" spans="1:10" ht="30">
      <c r="A23" s="2" t="s">
        <v>1154</v>
      </c>
      <c r="B23" s="6">
        <v>558000</v>
      </c>
      <c r="C23" s="4"/>
      <c r="D23" s="4" t="s">
        <v>5</v>
      </c>
      <c r="E23" s="4"/>
      <c r="F23" s="6">
        <v>558000</v>
      </c>
      <c r="G23" s="4"/>
      <c r="H23" s="4" t="s">
        <v>5</v>
      </c>
      <c r="I23" s="4"/>
      <c r="J23" s="6">
        <v>512000</v>
      </c>
    </row>
    <row r="24" spans="1:10" ht="30">
      <c r="A24" s="2" t="s">
        <v>1155</v>
      </c>
      <c r="B24" s="6">
        <v>372000</v>
      </c>
      <c r="C24" s="4"/>
      <c r="D24" s="4" t="s">
        <v>5</v>
      </c>
      <c r="E24" s="4"/>
      <c r="F24" s="6">
        <v>372000</v>
      </c>
      <c r="G24" s="4"/>
      <c r="H24" s="4" t="s">
        <v>5</v>
      </c>
      <c r="I24" s="4"/>
      <c r="J24" s="6">
        <v>188000</v>
      </c>
    </row>
    <row r="25" spans="1:10" ht="30">
      <c r="A25" s="2" t="s">
        <v>1156</v>
      </c>
      <c r="B25" s="6">
        <v>187000</v>
      </c>
      <c r="C25" s="4"/>
      <c r="D25" s="4" t="s">
        <v>5</v>
      </c>
      <c r="E25" s="4"/>
      <c r="F25" s="6">
        <v>187000</v>
      </c>
      <c r="G25" s="4"/>
      <c r="H25" s="4" t="s">
        <v>5</v>
      </c>
      <c r="I25" s="4"/>
      <c r="J25" s="6">
        <v>98000</v>
      </c>
    </row>
    <row r="26" spans="1:10" ht="17.25">
      <c r="A26" s="2" t="s">
        <v>1157</v>
      </c>
      <c r="B26" s="6">
        <v>411000</v>
      </c>
      <c r="C26" s="177" t="s">
        <v>1083</v>
      </c>
      <c r="D26" s="6">
        <v>1390000</v>
      </c>
      <c r="E26" s="177" t="s">
        <v>1158</v>
      </c>
      <c r="F26" s="6">
        <v>684000</v>
      </c>
      <c r="G26" s="177" t="s">
        <v>1083</v>
      </c>
      <c r="H26" s="6">
        <v>1694000</v>
      </c>
      <c r="I26" s="177" t="s">
        <v>1158</v>
      </c>
      <c r="J26" s="4" t="s">
        <v>5</v>
      </c>
    </row>
    <row r="27" spans="1:10" ht="17.25">
      <c r="A27" s="2" t="s">
        <v>1159</v>
      </c>
      <c r="B27" s="6">
        <v>10000</v>
      </c>
      <c r="C27" s="177" t="s">
        <v>1160</v>
      </c>
      <c r="D27" s="4">
        <v>0</v>
      </c>
      <c r="E27" s="177" t="s">
        <v>1161</v>
      </c>
      <c r="F27" s="6">
        <v>63000</v>
      </c>
      <c r="G27" s="177" t="s">
        <v>1160</v>
      </c>
      <c r="H27" s="4">
        <v>0</v>
      </c>
      <c r="I27" s="177" t="s">
        <v>1161</v>
      </c>
      <c r="J27" s="4" t="s">
        <v>5</v>
      </c>
    </row>
    <row r="28" spans="1:10" ht="30">
      <c r="A28" s="2" t="s">
        <v>1166</v>
      </c>
      <c r="B28" s="4" t="s">
        <v>5</v>
      </c>
      <c r="C28" s="4"/>
      <c r="D28" s="4" t="s">
        <v>5</v>
      </c>
      <c r="E28" s="4"/>
      <c r="F28" s="4" t="s">
        <v>5</v>
      </c>
      <c r="G28" s="4"/>
      <c r="H28" s="4" t="s">
        <v>5</v>
      </c>
      <c r="I28" s="4"/>
      <c r="J28" s="4" t="s">
        <v>5</v>
      </c>
    </row>
    <row r="29" spans="1:10" ht="30">
      <c r="A29" s="3" t="s">
        <v>1150</v>
      </c>
      <c r="B29" s="4" t="s">
        <v>5</v>
      </c>
      <c r="C29" s="4"/>
      <c r="D29" s="4" t="s">
        <v>5</v>
      </c>
      <c r="E29" s="4"/>
      <c r="F29" s="4" t="s">
        <v>5</v>
      </c>
      <c r="G29" s="4"/>
      <c r="H29" s="4" t="s">
        <v>5</v>
      </c>
      <c r="I29" s="4"/>
      <c r="J29" s="4" t="s">
        <v>5</v>
      </c>
    </row>
    <row r="30" spans="1:10" ht="30">
      <c r="A30" s="2" t="s">
        <v>1152</v>
      </c>
      <c r="B30" s="4">
        <v>0</v>
      </c>
      <c r="C30" s="4"/>
      <c r="D30" s="4" t="s">
        <v>5</v>
      </c>
      <c r="E30" s="4"/>
      <c r="F30" s="4">
        <v>0</v>
      </c>
      <c r="G30" s="4"/>
      <c r="H30" s="4" t="s">
        <v>5</v>
      </c>
      <c r="I30" s="4"/>
      <c r="J30" s="6">
        <v>501000</v>
      </c>
    </row>
    <row r="31" spans="1:10" ht="30">
      <c r="A31" s="2" t="s">
        <v>1153</v>
      </c>
      <c r="B31" s="4">
        <v>0</v>
      </c>
      <c r="C31" s="4"/>
      <c r="D31" s="4" t="s">
        <v>5</v>
      </c>
      <c r="E31" s="4"/>
      <c r="F31" s="4">
        <v>0</v>
      </c>
      <c r="G31" s="4"/>
      <c r="H31" s="4" t="s">
        <v>5</v>
      </c>
      <c r="I31" s="4"/>
      <c r="J31" s="6">
        <v>269000</v>
      </c>
    </row>
    <row r="32" spans="1:10" ht="30">
      <c r="A32" s="2" t="s">
        <v>1154</v>
      </c>
      <c r="B32" s="6">
        <v>58000</v>
      </c>
      <c r="C32" s="4"/>
      <c r="D32" s="4" t="s">
        <v>5</v>
      </c>
      <c r="E32" s="4"/>
      <c r="F32" s="6">
        <v>58000</v>
      </c>
      <c r="G32" s="4"/>
      <c r="H32" s="4" t="s">
        <v>5</v>
      </c>
      <c r="I32" s="4"/>
      <c r="J32" s="6">
        <v>333000</v>
      </c>
    </row>
    <row r="33" spans="1:10" ht="30">
      <c r="A33" s="2" t="s">
        <v>1155</v>
      </c>
      <c r="B33" s="6">
        <v>47000</v>
      </c>
      <c r="C33" s="4"/>
      <c r="D33" s="4" t="s">
        <v>5</v>
      </c>
      <c r="E33" s="4"/>
      <c r="F33" s="6">
        <v>47000</v>
      </c>
      <c r="G33" s="4"/>
      <c r="H33" s="4" t="s">
        <v>5</v>
      </c>
      <c r="I33" s="4"/>
      <c r="J33" s="6">
        <v>52000</v>
      </c>
    </row>
    <row r="34" spans="1:10" ht="30">
      <c r="A34" s="2" t="s">
        <v>1156</v>
      </c>
      <c r="B34" s="6">
        <v>23000</v>
      </c>
      <c r="C34" s="4"/>
      <c r="D34" s="4" t="s">
        <v>5</v>
      </c>
      <c r="E34" s="4"/>
      <c r="F34" s="6">
        <v>23000</v>
      </c>
      <c r="G34" s="4"/>
      <c r="H34" s="4" t="s">
        <v>5</v>
      </c>
      <c r="I34" s="4"/>
      <c r="J34" s="6">
        <v>26000</v>
      </c>
    </row>
    <row r="35" spans="1:10" ht="17.25">
      <c r="A35" s="2" t="s">
        <v>1157</v>
      </c>
      <c r="B35" s="6">
        <v>75000</v>
      </c>
      <c r="C35" s="177" t="s">
        <v>1083</v>
      </c>
      <c r="D35" s="6">
        <v>298000</v>
      </c>
      <c r="E35" s="177" t="s">
        <v>1158</v>
      </c>
      <c r="F35" s="6">
        <v>225000</v>
      </c>
      <c r="G35" s="177" t="s">
        <v>1083</v>
      </c>
      <c r="H35" s="6">
        <v>319000</v>
      </c>
      <c r="I35" s="177" t="s">
        <v>1158</v>
      </c>
      <c r="J35" s="4" t="s">
        <v>5</v>
      </c>
    </row>
    <row r="36" spans="1:10" ht="17.25">
      <c r="A36" s="2" t="s">
        <v>1159</v>
      </c>
      <c r="B36" s="6">
        <v>1000</v>
      </c>
      <c r="C36" s="177" t="s">
        <v>1160</v>
      </c>
      <c r="D36" s="4">
        <v>0</v>
      </c>
      <c r="E36" s="177" t="s">
        <v>1161</v>
      </c>
      <c r="F36" s="6">
        <v>45000</v>
      </c>
      <c r="G36" s="177" t="s">
        <v>1160</v>
      </c>
      <c r="H36" s="4">
        <v>0</v>
      </c>
      <c r="I36" s="177" t="s">
        <v>1161</v>
      </c>
      <c r="J36" s="4" t="s">
        <v>5</v>
      </c>
    </row>
    <row r="37" spans="1:10">
      <c r="A37" s="2" t="s">
        <v>281</v>
      </c>
      <c r="B37" s="4" t="s">
        <v>5</v>
      </c>
      <c r="C37" s="4"/>
      <c r="D37" s="4" t="s">
        <v>5</v>
      </c>
      <c r="E37" s="4"/>
      <c r="F37" s="4" t="s">
        <v>5</v>
      </c>
      <c r="G37" s="4"/>
      <c r="H37" s="4" t="s">
        <v>5</v>
      </c>
      <c r="I37" s="4"/>
      <c r="J37" s="4" t="s">
        <v>5</v>
      </c>
    </row>
    <row r="38" spans="1:10" ht="30">
      <c r="A38" s="3" t="s">
        <v>1150</v>
      </c>
      <c r="B38" s="4" t="s">
        <v>5</v>
      </c>
      <c r="C38" s="4"/>
      <c r="D38" s="4" t="s">
        <v>5</v>
      </c>
      <c r="E38" s="4"/>
      <c r="F38" s="4" t="s">
        <v>5</v>
      </c>
      <c r="G38" s="4"/>
      <c r="H38" s="4" t="s">
        <v>5</v>
      </c>
      <c r="I38" s="4"/>
      <c r="J38" s="4" t="s">
        <v>5</v>
      </c>
    </row>
    <row r="39" spans="1:10" ht="30">
      <c r="A39" s="2" t="s">
        <v>1152</v>
      </c>
      <c r="B39" s="4">
        <v>0</v>
      </c>
      <c r="C39" s="4"/>
      <c r="D39" s="4" t="s">
        <v>5</v>
      </c>
      <c r="E39" s="4"/>
      <c r="F39" s="4">
        <v>0</v>
      </c>
      <c r="G39" s="4"/>
      <c r="H39" s="4" t="s">
        <v>5</v>
      </c>
      <c r="I39" s="4"/>
      <c r="J39" s="6">
        <v>523000</v>
      </c>
    </row>
    <row r="40" spans="1:10" ht="30">
      <c r="A40" s="2" t="s">
        <v>1153</v>
      </c>
      <c r="B40" s="4">
        <v>0</v>
      </c>
      <c r="C40" s="4"/>
      <c r="D40" s="4" t="s">
        <v>5</v>
      </c>
      <c r="E40" s="4"/>
      <c r="F40" s="4">
        <v>0</v>
      </c>
      <c r="G40" s="4"/>
      <c r="H40" s="4" t="s">
        <v>5</v>
      </c>
      <c r="I40" s="4"/>
      <c r="J40" s="6">
        <v>350000</v>
      </c>
    </row>
    <row r="41" spans="1:10" ht="30">
      <c r="A41" s="2" t="s">
        <v>1154</v>
      </c>
      <c r="B41" s="6">
        <v>500000</v>
      </c>
      <c r="C41" s="4"/>
      <c r="D41" s="4" t="s">
        <v>5</v>
      </c>
      <c r="E41" s="4"/>
      <c r="F41" s="6">
        <v>500000</v>
      </c>
      <c r="G41" s="4"/>
      <c r="H41" s="4" t="s">
        <v>5</v>
      </c>
      <c r="I41" s="4"/>
      <c r="J41" s="6">
        <v>179000</v>
      </c>
    </row>
    <row r="42" spans="1:10" ht="30">
      <c r="A42" s="2" t="s">
        <v>1155</v>
      </c>
      <c r="B42" s="6">
        <v>325000</v>
      </c>
      <c r="C42" s="4"/>
      <c r="D42" s="4" t="s">
        <v>5</v>
      </c>
      <c r="E42" s="4"/>
      <c r="F42" s="6">
        <v>325000</v>
      </c>
      <c r="G42" s="4"/>
      <c r="H42" s="4" t="s">
        <v>5</v>
      </c>
      <c r="I42" s="4"/>
      <c r="J42" s="6">
        <v>136000</v>
      </c>
    </row>
    <row r="43" spans="1:10" ht="30">
      <c r="A43" s="2" t="s">
        <v>1156</v>
      </c>
      <c r="B43" s="6">
        <v>164000</v>
      </c>
      <c r="C43" s="4"/>
      <c r="D43" s="4" t="s">
        <v>5</v>
      </c>
      <c r="E43" s="4"/>
      <c r="F43" s="6">
        <v>164000</v>
      </c>
      <c r="G43" s="4"/>
      <c r="H43" s="4" t="s">
        <v>5</v>
      </c>
      <c r="I43" s="4"/>
      <c r="J43" s="6">
        <v>72000</v>
      </c>
    </row>
    <row r="44" spans="1:10" ht="17.25">
      <c r="A44" s="2" t="s">
        <v>1157</v>
      </c>
      <c r="B44" s="6">
        <v>336000</v>
      </c>
      <c r="C44" s="177" t="s">
        <v>1083</v>
      </c>
      <c r="D44" s="6">
        <v>1092000</v>
      </c>
      <c r="E44" s="177" t="s">
        <v>1158</v>
      </c>
      <c r="F44" s="6">
        <v>459000</v>
      </c>
      <c r="G44" s="177" t="s">
        <v>1083</v>
      </c>
      <c r="H44" s="6">
        <v>1375000</v>
      </c>
      <c r="I44" s="177" t="s">
        <v>1158</v>
      </c>
      <c r="J44" s="4" t="s">
        <v>5</v>
      </c>
    </row>
    <row r="45" spans="1:10" ht="17.25">
      <c r="A45" s="2" t="s">
        <v>1159</v>
      </c>
      <c r="B45" s="6">
        <v>9000</v>
      </c>
      <c r="C45" s="177" t="s">
        <v>1160</v>
      </c>
      <c r="D45" s="4">
        <v>0</v>
      </c>
      <c r="E45" s="177" t="s">
        <v>1161</v>
      </c>
      <c r="F45" s="6">
        <v>18000</v>
      </c>
      <c r="G45" s="177" t="s">
        <v>1160</v>
      </c>
      <c r="H45" s="4">
        <v>0</v>
      </c>
      <c r="I45" s="177" t="s">
        <v>1161</v>
      </c>
      <c r="J45" s="4" t="s">
        <v>5</v>
      </c>
    </row>
    <row r="46" spans="1:10">
      <c r="A46" s="2" t="s">
        <v>285</v>
      </c>
      <c r="B46" s="4" t="s">
        <v>5</v>
      </c>
      <c r="C46" s="4"/>
      <c r="D46" s="4" t="s">
        <v>5</v>
      </c>
      <c r="E46" s="4"/>
      <c r="F46" s="4" t="s">
        <v>5</v>
      </c>
      <c r="G46" s="4"/>
      <c r="H46" s="4" t="s">
        <v>5</v>
      </c>
      <c r="I46" s="4"/>
      <c r="J46" s="4" t="s">
        <v>5</v>
      </c>
    </row>
    <row r="47" spans="1:10" ht="30">
      <c r="A47" s="3" t="s">
        <v>1150</v>
      </c>
      <c r="B47" s="4" t="s">
        <v>5</v>
      </c>
      <c r="C47" s="4"/>
      <c r="D47" s="4" t="s">
        <v>5</v>
      </c>
      <c r="E47" s="4"/>
      <c r="F47" s="4" t="s">
        <v>5</v>
      </c>
      <c r="G47" s="4"/>
      <c r="H47" s="4" t="s">
        <v>5</v>
      </c>
      <c r="I47" s="4"/>
      <c r="J47" s="4" t="s">
        <v>5</v>
      </c>
    </row>
    <row r="48" spans="1:10" ht="30">
      <c r="A48" s="2" t="s">
        <v>1152</v>
      </c>
      <c r="B48" s="4">
        <v>0</v>
      </c>
      <c r="C48" s="4"/>
      <c r="D48" s="4" t="s">
        <v>5</v>
      </c>
      <c r="E48" s="4"/>
      <c r="F48" s="4">
        <v>0</v>
      </c>
      <c r="G48" s="4"/>
      <c r="H48" s="4" t="s">
        <v>5</v>
      </c>
      <c r="I48" s="4"/>
      <c r="J48" s="4">
        <v>0</v>
      </c>
    </row>
    <row r="49" spans="1:10" ht="30">
      <c r="A49" s="2" t="s">
        <v>1153</v>
      </c>
      <c r="B49" s="4">
        <v>0</v>
      </c>
      <c r="C49" s="4"/>
      <c r="D49" s="4" t="s">
        <v>5</v>
      </c>
      <c r="E49" s="4"/>
      <c r="F49" s="4">
        <v>0</v>
      </c>
      <c r="G49" s="4"/>
      <c r="H49" s="4" t="s">
        <v>5</v>
      </c>
      <c r="I49" s="4"/>
      <c r="J49" s="4">
        <v>0</v>
      </c>
    </row>
    <row r="50" spans="1:10" ht="30">
      <c r="A50" s="2" t="s">
        <v>1154</v>
      </c>
      <c r="B50" s="6">
        <v>178000</v>
      </c>
      <c r="C50" s="4"/>
      <c r="D50" s="4" t="s">
        <v>5</v>
      </c>
      <c r="E50" s="4"/>
      <c r="F50" s="6">
        <v>178000</v>
      </c>
      <c r="G50" s="4"/>
      <c r="H50" s="4" t="s">
        <v>5</v>
      </c>
      <c r="I50" s="4"/>
      <c r="J50" s="6">
        <v>323000</v>
      </c>
    </row>
    <row r="51" spans="1:10" ht="30">
      <c r="A51" s="2" t="s">
        <v>1155</v>
      </c>
      <c r="B51" s="6">
        <v>174000</v>
      </c>
      <c r="C51" s="4"/>
      <c r="D51" s="4" t="s">
        <v>5</v>
      </c>
      <c r="E51" s="4"/>
      <c r="F51" s="6">
        <v>174000</v>
      </c>
      <c r="G51" s="4"/>
      <c r="H51" s="4" t="s">
        <v>5</v>
      </c>
      <c r="I51" s="4"/>
      <c r="J51" s="6">
        <v>318000</v>
      </c>
    </row>
    <row r="52" spans="1:10" ht="30">
      <c r="A52" s="2" t="s">
        <v>1156</v>
      </c>
      <c r="B52" s="6">
        <v>89000</v>
      </c>
      <c r="C52" s="4"/>
      <c r="D52" s="4" t="s">
        <v>5</v>
      </c>
      <c r="E52" s="4"/>
      <c r="F52" s="6">
        <v>89000</v>
      </c>
      <c r="G52" s="4"/>
      <c r="H52" s="4" t="s">
        <v>5</v>
      </c>
      <c r="I52" s="4"/>
      <c r="J52" s="6">
        <v>159000</v>
      </c>
    </row>
    <row r="53" spans="1:10" ht="17.25">
      <c r="A53" s="2" t="s">
        <v>1157</v>
      </c>
      <c r="B53" s="6">
        <v>265000</v>
      </c>
      <c r="C53" s="177" t="s">
        <v>1083</v>
      </c>
      <c r="D53" s="6">
        <v>381000</v>
      </c>
      <c r="E53" s="177" t="s">
        <v>1158</v>
      </c>
      <c r="F53" s="6">
        <v>311000</v>
      </c>
      <c r="G53" s="177" t="s">
        <v>1083</v>
      </c>
      <c r="H53" s="6">
        <v>443000</v>
      </c>
      <c r="I53" s="177" t="s">
        <v>1158</v>
      </c>
      <c r="J53" s="4" t="s">
        <v>5</v>
      </c>
    </row>
    <row r="54" spans="1:10" ht="17.25">
      <c r="A54" s="2" t="s">
        <v>1159</v>
      </c>
      <c r="B54" s="4">
        <v>0</v>
      </c>
      <c r="C54" s="177" t="s">
        <v>1160</v>
      </c>
      <c r="D54" s="4">
        <v>0</v>
      </c>
      <c r="E54" s="177" t="s">
        <v>1161</v>
      </c>
      <c r="F54" s="6">
        <v>2000</v>
      </c>
      <c r="G54" s="177" t="s">
        <v>1160</v>
      </c>
      <c r="H54" s="4">
        <v>0</v>
      </c>
      <c r="I54" s="177" t="s">
        <v>1161</v>
      </c>
      <c r="J54" s="4" t="s">
        <v>5</v>
      </c>
    </row>
    <row r="55" spans="1:10">
      <c r="A55" s="2" t="s">
        <v>283</v>
      </c>
      <c r="B55" s="4" t="s">
        <v>5</v>
      </c>
      <c r="C55" s="4"/>
      <c r="D55" s="4" t="s">
        <v>5</v>
      </c>
      <c r="E55" s="4"/>
      <c r="F55" s="4" t="s">
        <v>5</v>
      </c>
      <c r="G55" s="4"/>
      <c r="H55" s="4" t="s">
        <v>5</v>
      </c>
      <c r="I55" s="4"/>
      <c r="J55" s="4" t="s">
        <v>5</v>
      </c>
    </row>
    <row r="56" spans="1:10" ht="30">
      <c r="A56" s="3" t="s">
        <v>1150</v>
      </c>
      <c r="B56" s="4" t="s">
        <v>5</v>
      </c>
      <c r="C56" s="4"/>
      <c r="D56" s="4" t="s">
        <v>5</v>
      </c>
      <c r="E56" s="4"/>
      <c r="F56" s="4" t="s">
        <v>5</v>
      </c>
      <c r="G56" s="4"/>
      <c r="H56" s="4" t="s">
        <v>5</v>
      </c>
      <c r="I56" s="4"/>
      <c r="J56" s="4" t="s">
        <v>5</v>
      </c>
    </row>
    <row r="57" spans="1:10" ht="30">
      <c r="A57" s="2" t="s">
        <v>1152</v>
      </c>
      <c r="B57" s="4">
        <v>0</v>
      </c>
      <c r="C57" s="4"/>
      <c r="D57" s="4" t="s">
        <v>5</v>
      </c>
      <c r="E57" s="4"/>
      <c r="F57" s="4">
        <v>0</v>
      </c>
      <c r="G57" s="4"/>
      <c r="H57" s="4" t="s">
        <v>5</v>
      </c>
      <c r="I57" s="4"/>
      <c r="J57" s="4">
        <v>0</v>
      </c>
    </row>
    <row r="58" spans="1:10" ht="30">
      <c r="A58" s="2" t="s">
        <v>1153</v>
      </c>
      <c r="B58" s="4">
        <v>0</v>
      </c>
      <c r="C58" s="4"/>
      <c r="D58" s="4" t="s">
        <v>5</v>
      </c>
      <c r="E58" s="4"/>
      <c r="F58" s="4">
        <v>0</v>
      </c>
      <c r="G58" s="4"/>
      <c r="H58" s="4" t="s">
        <v>5</v>
      </c>
      <c r="I58" s="4"/>
      <c r="J58" s="4">
        <v>0</v>
      </c>
    </row>
    <row r="59" spans="1:10" ht="30">
      <c r="A59" s="2" t="s">
        <v>1154</v>
      </c>
      <c r="B59" s="6">
        <v>134000</v>
      </c>
      <c r="C59" s="4"/>
      <c r="D59" s="4" t="s">
        <v>5</v>
      </c>
      <c r="E59" s="4"/>
      <c r="F59" s="6">
        <v>134000</v>
      </c>
      <c r="G59" s="4"/>
      <c r="H59" s="4" t="s">
        <v>5</v>
      </c>
      <c r="I59" s="4"/>
      <c r="J59" s="6">
        <v>234000</v>
      </c>
    </row>
    <row r="60" spans="1:10" ht="30">
      <c r="A60" s="2" t="s">
        <v>1155</v>
      </c>
      <c r="B60" s="6">
        <v>134000</v>
      </c>
      <c r="C60" s="4"/>
      <c r="D60" s="4" t="s">
        <v>5</v>
      </c>
      <c r="E60" s="4"/>
      <c r="F60" s="6">
        <v>134000</v>
      </c>
      <c r="G60" s="4"/>
      <c r="H60" s="4" t="s">
        <v>5</v>
      </c>
      <c r="I60" s="4"/>
      <c r="J60" s="6">
        <v>234000</v>
      </c>
    </row>
    <row r="61" spans="1:10" ht="30">
      <c r="A61" s="2" t="s">
        <v>1156</v>
      </c>
      <c r="B61" s="6">
        <v>67000</v>
      </c>
      <c r="C61" s="4"/>
      <c r="D61" s="4" t="s">
        <v>5</v>
      </c>
      <c r="E61" s="4"/>
      <c r="F61" s="6">
        <v>67000</v>
      </c>
      <c r="G61" s="4"/>
      <c r="H61" s="4" t="s">
        <v>5</v>
      </c>
      <c r="I61" s="4"/>
      <c r="J61" s="6">
        <v>117000</v>
      </c>
    </row>
    <row r="62" spans="1:10" ht="17.25">
      <c r="A62" s="2" t="s">
        <v>1157</v>
      </c>
      <c r="B62" s="6">
        <v>135000</v>
      </c>
      <c r="C62" s="177" t="s">
        <v>1083</v>
      </c>
      <c r="D62" s="6">
        <v>297000</v>
      </c>
      <c r="E62" s="177" t="s">
        <v>1158</v>
      </c>
      <c r="F62" s="6">
        <v>189000</v>
      </c>
      <c r="G62" s="177" t="s">
        <v>1083</v>
      </c>
      <c r="H62" s="6">
        <v>359000</v>
      </c>
      <c r="I62" s="177" t="s">
        <v>1158</v>
      </c>
      <c r="J62" s="4" t="s">
        <v>5</v>
      </c>
    </row>
    <row r="63" spans="1:10" ht="17.25">
      <c r="A63" s="2" t="s">
        <v>1159</v>
      </c>
      <c r="B63" s="4">
        <v>0</v>
      </c>
      <c r="C63" s="177" t="s">
        <v>1160</v>
      </c>
      <c r="D63" s="4">
        <v>0</v>
      </c>
      <c r="E63" s="177" t="s">
        <v>1161</v>
      </c>
      <c r="F63" s="6">
        <v>2000</v>
      </c>
      <c r="G63" s="177" t="s">
        <v>1160</v>
      </c>
      <c r="H63" s="4">
        <v>0</v>
      </c>
      <c r="I63" s="177" t="s">
        <v>1161</v>
      </c>
      <c r="J63" s="4" t="s">
        <v>5</v>
      </c>
    </row>
    <row r="64" spans="1:10">
      <c r="A64" s="2" t="s">
        <v>284</v>
      </c>
      <c r="B64" s="4" t="s">
        <v>5</v>
      </c>
      <c r="C64" s="4"/>
      <c r="D64" s="4" t="s">
        <v>5</v>
      </c>
      <c r="E64" s="4"/>
      <c r="F64" s="4" t="s">
        <v>5</v>
      </c>
      <c r="G64" s="4"/>
      <c r="H64" s="4" t="s">
        <v>5</v>
      </c>
      <c r="I64" s="4"/>
      <c r="J64" s="4" t="s">
        <v>5</v>
      </c>
    </row>
    <row r="65" spans="1:10" ht="30">
      <c r="A65" s="3" t="s">
        <v>1150</v>
      </c>
      <c r="B65" s="4" t="s">
        <v>5</v>
      </c>
      <c r="C65" s="4"/>
      <c r="D65" s="4" t="s">
        <v>5</v>
      </c>
      <c r="E65" s="4"/>
      <c r="F65" s="4" t="s">
        <v>5</v>
      </c>
      <c r="G65" s="4"/>
      <c r="H65" s="4" t="s">
        <v>5</v>
      </c>
      <c r="I65" s="4"/>
      <c r="J65" s="4" t="s">
        <v>5</v>
      </c>
    </row>
    <row r="66" spans="1:10" ht="30">
      <c r="A66" s="2" t="s">
        <v>1152</v>
      </c>
      <c r="B66" s="4">
        <v>0</v>
      </c>
      <c r="C66" s="4"/>
      <c r="D66" s="4" t="s">
        <v>5</v>
      </c>
      <c r="E66" s="4"/>
      <c r="F66" s="4">
        <v>0</v>
      </c>
      <c r="G66" s="4"/>
      <c r="H66" s="4" t="s">
        <v>5</v>
      </c>
      <c r="I66" s="4"/>
      <c r="J66" s="4">
        <v>0</v>
      </c>
    </row>
    <row r="67" spans="1:10" ht="30">
      <c r="A67" s="2" t="s">
        <v>1153</v>
      </c>
      <c r="B67" s="4">
        <v>0</v>
      </c>
      <c r="C67" s="4"/>
      <c r="D67" s="4" t="s">
        <v>5</v>
      </c>
      <c r="E67" s="4"/>
      <c r="F67" s="4">
        <v>0</v>
      </c>
      <c r="G67" s="4"/>
      <c r="H67" s="4" t="s">
        <v>5</v>
      </c>
      <c r="I67" s="4"/>
      <c r="J67" s="4">
        <v>0</v>
      </c>
    </row>
    <row r="68" spans="1:10" ht="30">
      <c r="A68" s="2" t="s">
        <v>1154</v>
      </c>
      <c r="B68" s="6">
        <v>44000</v>
      </c>
      <c r="C68" s="4"/>
      <c r="D68" s="4" t="s">
        <v>5</v>
      </c>
      <c r="E68" s="4"/>
      <c r="F68" s="6">
        <v>44000</v>
      </c>
      <c r="G68" s="4"/>
      <c r="H68" s="4" t="s">
        <v>5</v>
      </c>
      <c r="I68" s="4"/>
      <c r="J68" s="6">
        <v>89000</v>
      </c>
    </row>
    <row r="69" spans="1:10" ht="30">
      <c r="A69" s="2" t="s">
        <v>1155</v>
      </c>
      <c r="B69" s="6">
        <v>40000</v>
      </c>
      <c r="C69" s="4"/>
      <c r="D69" s="4" t="s">
        <v>5</v>
      </c>
      <c r="E69" s="4"/>
      <c r="F69" s="6">
        <v>40000</v>
      </c>
      <c r="G69" s="4"/>
      <c r="H69" s="4" t="s">
        <v>5</v>
      </c>
      <c r="I69" s="4"/>
      <c r="J69" s="6">
        <v>84000</v>
      </c>
    </row>
    <row r="70" spans="1:10" ht="30">
      <c r="A70" s="2" t="s">
        <v>1156</v>
      </c>
      <c r="B70" s="6">
        <v>22000</v>
      </c>
      <c r="C70" s="4"/>
      <c r="D70" s="4" t="s">
        <v>5</v>
      </c>
      <c r="E70" s="4"/>
      <c r="F70" s="6">
        <v>22000</v>
      </c>
      <c r="G70" s="4"/>
      <c r="H70" s="4" t="s">
        <v>5</v>
      </c>
      <c r="I70" s="4"/>
      <c r="J70" s="6">
        <v>42000</v>
      </c>
    </row>
    <row r="71" spans="1:10" ht="17.25">
      <c r="A71" s="2" t="s">
        <v>1157</v>
      </c>
      <c r="B71" s="6">
        <v>130000</v>
      </c>
      <c r="C71" s="177" t="s">
        <v>1083</v>
      </c>
      <c r="D71" s="6">
        <v>84000</v>
      </c>
      <c r="E71" s="177" t="s">
        <v>1158</v>
      </c>
      <c r="F71" s="6">
        <v>122000</v>
      </c>
      <c r="G71" s="177" t="s">
        <v>1083</v>
      </c>
      <c r="H71" s="6">
        <v>84000</v>
      </c>
      <c r="I71" s="177" t="s">
        <v>1158</v>
      </c>
      <c r="J71" s="4" t="s">
        <v>5</v>
      </c>
    </row>
    <row r="72" spans="1:10" ht="17.25">
      <c r="A72" s="2" t="s">
        <v>1159</v>
      </c>
      <c r="B72" s="4">
        <v>0</v>
      </c>
      <c r="C72" s="177" t="s">
        <v>1160</v>
      </c>
      <c r="D72" s="4">
        <v>0</v>
      </c>
      <c r="E72" s="177" t="s">
        <v>1161</v>
      </c>
      <c r="F72" s="4">
        <v>0</v>
      </c>
      <c r="G72" s="177" t="s">
        <v>1160</v>
      </c>
      <c r="H72" s="4">
        <v>0</v>
      </c>
      <c r="I72" s="177" t="s">
        <v>1161</v>
      </c>
      <c r="J72" s="4" t="s">
        <v>5</v>
      </c>
    </row>
    <row r="73" spans="1:10">
      <c r="A73" s="2" t="s">
        <v>286</v>
      </c>
      <c r="B73" s="4" t="s">
        <v>5</v>
      </c>
      <c r="C73" s="4"/>
      <c r="D73" s="4" t="s">
        <v>5</v>
      </c>
      <c r="E73" s="4"/>
      <c r="F73" s="4" t="s">
        <v>5</v>
      </c>
      <c r="G73" s="4"/>
      <c r="H73" s="4" t="s">
        <v>5</v>
      </c>
      <c r="I73" s="4"/>
      <c r="J73" s="4" t="s">
        <v>5</v>
      </c>
    </row>
    <row r="74" spans="1:10" ht="30">
      <c r="A74" s="3" t="s">
        <v>1150</v>
      </c>
      <c r="B74" s="4" t="s">
        <v>5</v>
      </c>
      <c r="C74" s="4"/>
      <c r="D74" s="4" t="s">
        <v>5</v>
      </c>
      <c r="E74" s="4"/>
      <c r="F74" s="4" t="s">
        <v>5</v>
      </c>
      <c r="G74" s="4"/>
      <c r="H74" s="4" t="s">
        <v>5</v>
      </c>
      <c r="I74" s="4"/>
      <c r="J74" s="4" t="s">
        <v>5</v>
      </c>
    </row>
    <row r="75" spans="1:10" ht="30">
      <c r="A75" s="2" t="s">
        <v>1152</v>
      </c>
      <c r="B75" s="6">
        <v>875000</v>
      </c>
      <c r="C75" s="4"/>
      <c r="D75" s="4" t="s">
        <v>5</v>
      </c>
      <c r="E75" s="4"/>
      <c r="F75" s="6">
        <v>875000</v>
      </c>
      <c r="G75" s="4"/>
      <c r="H75" s="4" t="s">
        <v>5</v>
      </c>
      <c r="I75" s="4"/>
      <c r="J75" s="6">
        <v>869000</v>
      </c>
    </row>
    <row r="76" spans="1:10" ht="30">
      <c r="A76" s="2" t="s">
        <v>1153</v>
      </c>
      <c r="B76" s="6">
        <v>875000</v>
      </c>
      <c r="C76" s="4"/>
      <c r="D76" s="4" t="s">
        <v>5</v>
      </c>
      <c r="E76" s="4"/>
      <c r="F76" s="6">
        <v>875000</v>
      </c>
      <c r="G76" s="4"/>
      <c r="H76" s="4" t="s">
        <v>5</v>
      </c>
      <c r="I76" s="4"/>
      <c r="J76" s="6">
        <v>869000</v>
      </c>
    </row>
    <row r="77" spans="1:10" ht="30">
      <c r="A77" s="2" t="s">
        <v>1154</v>
      </c>
      <c r="B77" s="6">
        <v>211000</v>
      </c>
      <c r="C77" s="4"/>
      <c r="D77" s="4" t="s">
        <v>5</v>
      </c>
      <c r="E77" s="4"/>
      <c r="F77" s="6">
        <v>211000</v>
      </c>
      <c r="G77" s="4"/>
      <c r="H77" s="4" t="s">
        <v>5</v>
      </c>
      <c r="I77" s="4"/>
      <c r="J77" s="6">
        <v>316000</v>
      </c>
    </row>
    <row r="78" spans="1:10" ht="30">
      <c r="A78" s="2" t="s">
        <v>1155</v>
      </c>
      <c r="B78" s="6">
        <v>177000</v>
      </c>
      <c r="C78" s="4"/>
      <c r="D78" s="4" t="s">
        <v>5</v>
      </c>
      <c r="E78" s="4"/>
      <c r="F78" s="6">
        <v>177000</v>
      </c>
      <c r="G78" s="4"/>
      <c r="H78" s="4" t="s">
        <v>5</v>
      </c>
      <c r="I78" s="4"/>
      <c r="J78" s="6">
        <v>256000</v>
      </c>
    </row>
    <row r="79" spans="1:10" ht="30">
      <c r="A79" s="2" t="s">
        <v>1156</v>
      </c>
      <c r="B79" s="6">
        <v>27000</v>
      </c>
      <c r="C79" s="4"/>
      <c r="D79" s="4" t="s">
        <v>5</v>
      </c>
      <c r="E79" s="4"/>
      <c r="F79" s="6">
        <v>27000</v>
      </c>
      <c r="G79" s="4"/>
      <c r="H79" s="4" t="s">
        <v>5</v>
      </c>
      <c r="I79" s="4"/>
      <c r="J79" s="6">
        <v>38000</v>
      </c>
    </row>
    <row r="80" spans="1:10" ht="17.25">
      <c r="A80" s="2" t="s">
        <v>1157</v>
      </c>
      <c r="B80" s="6">
        <v>1227000</v>
      </c>
      <c r="C80" s="177" t="s">
        <v>1083</v>
      </c>
      <c r="D80" s="6">
        <v>1202000</v>
      </c>
      <c r="E80" s="177" t="s">
        <v>1158</v>
      </c>
      <c r="F80" s="6">
        <v>1229000</v>
      </c>
      <c r="G80" s="177" t="s">
        <v>1083</v>
      </c>
      <c r="H80" s="6">
        <v>1322000</v>
      </c>
      <c r="I80" s="177" t="s">
        <v>1158</v>
      </c>
      <c r="J80" s="4" t="s">
        <v>5</v>
      </c>
    </row>
    <row r="81" spans="1:10" ht="17.25">
      <c r="A81" s="2" t="s">
        <v>1159</v>
      </c>
      <c r="B81" s="4">
        <v>0</v>
      </c>
      <c r="C81" s="177" t="s">
        <v>1160</v>
      </c>
      <c r="D81" s="6">
        <v>1000</v>
      </c>
      <c r="E81" s="177" t="s">
        <v>1161</v>
      </c>
      <c r="F81" s="6">
        <v>6000</v>
      </c>
      <c r="G81" s="177" t="s">
        <v>1160</v>
      </c>
      <c r="H81" s="6">
        <v>4000</v>
      </c>
      <c r="I81" s="177" t="s">
        <v>1161</v>
      </c>
      <c r="J81" s="4" t="s">
        <v>5</v>
      </c>
    </row>
    <row r="82" spans="1:10">
      <c r="A82" s="2" t="s">
        <v>287</v>
      </c>
      <c r="B82" s="4" t="s">
        <v>5</v>
      </c>
      <c r="C82" s="4"/>
      <c r="D82" s="4" t="s">
        <v>5</v>
      </c>
      <c r="E82" s="4"/>
      <c r="F82" s="4" t="s">
        <v>5</v>
      </c>
      <c r="G82" s="4"/>
      <c r="H82" s="4" t="s">
        <v>5</v>
      </c>
      <c r="I82" s="4"/>
      <c r="J82" s="4" t="s">
        <v>5</v>
      </c>
    </row>
    <row r="83" spans="1:10" ht="30">
      <c r="A83" s="3" t="s">
        <v>1150</v>
      </c>
      <c r="B83" s="4" t="s">
        <v>5</v>
      </c>
      <c r="C83" s="4"/>
      <c r="D83" s="4" t="s">
        <v>5</v>
      </c>
      <c r="E83" s="4"/>
      <c r="F83" s="4" t="s">
        <v>5</v>
      </c>
      <c r="G83" s="4"/>
      <c r="H83" s="4" t="s">
        <v>5</v>
      </c>
      <c r="I83" s="4"/>
      <c r="J83" s="4" t="s">
        <v>5</v>
      </c>
    </row>
    <row r="84" spans="1:10" ht="30">
      <c r="A84" s="2" t="s">
        <v>1152</v>
      </c>
      <c r="B84" s="4">
        <v>0</v>
      </c>
      <c r="C84" s="4"/>
      <c r="D84" s="4" t="s">
        <v>5</v>
      </c>
      <c r="E84" s="4"/>
      <c r="F84" s="4">
        <v>0</v>
      </c>
      <c r="G84" s="4"/>
      <c r="H84" s="4" t="s">
        <v>5</v>
      </c>
      <c r="I84" s="4"/>
      <c r="J84" s="4">
        <v>0</v>
      </c>
    </row>
    <row r="85" spans="1:10" ht="30">
      <c r="A85" s="2" t="s">
        <v>1153</v>
      </c>
      <c r="B85" s="4">
        <v>0</v>
      </c>
      <c r="C85" s="4"/>
      <c r="D85" s="4" t="s">
        <v>5</v>
      </c>
      <c r="E85" s="4"/>
      <c r="F85" s="4">
        <v>0</v>
      </c>
      <c r="G85" s="4"/>
      <c r="H85" s="4" t="s">
        <v>5</v>
      </c>
      <c r="I85" s="4"/>
      <c r="J85" s="4">
        <v>0</v>
      </c>
    </row>
    <row r="86" spans="1:10" ht="30">
      <c r="A86" s="2" t="s">
        <v>1154</v>
      </c>
      <c r="B86" s="6">
        <v>19000</v>
      </c>
      <c r="C86" s="4"/>
      <c r="D86" s="4" t="s">
        <v>5</v>
      </c>
      <c r="E86" s="4"/>
      <c r="F86" s="6">
        <v>19000</v>
      </c>
      <c r="G86" s="4"/>
      <c r="H86" s="4" t="s">
        <v>5</v>
      </c>
      <c r="I86" s="4"/>
      <c r="J86" s="6">
        <v>17000</v>
      </c>
    </row>
    <row r="87" spans="1:10" ht="30">
      <c r="A87" s="2" t="s">
        <v>1155</v>
      </c>
      <c r="B87" s="6">
        <v>17000</v>
      </c>
      <c r="C87" s="4"/>
      <c r="D87" s="4" t="s">
        <v>5</v>
      </c>
      <c r="E87" s="4"/>
      <c r="F87" s="6">
        <v>17000</v>
      </c>
      <c r="G87" s="4"/>
      <c r="H87" s="4" t="s">
        <v>5</v>
      </c>
      <c r="I87" s="4"/>
      <c r="J87" s="6">
        <v>15000</v>
      </c>
    </row>
    <row r="88" spans="1:10" ht="30">
      <c r="A88" s="2" t="s">
        <v>1156</v>
      </c>
      <c r="B88" s="6">
        <v>8000</v>
      </c>
      <c r="C88" s="4"/>
      <c r="D88" s="4" t="s">
        <v>5</v>
      </c>
      <c r="E88" s="4"/>
      <c r="F88" s="6">
        <v>8000</v>
      </c>
      <c r="G88" s="4"/>
      <c r="H88" s="4" t="s">
        <v>5</v>
      </c>
      <c r="I88" s="4"/>
      <c r="J88" s="6">
        <v>8000</v>
      </c>
    </row>
    <row r="89" spans="1:10" ht="17.25">
      <c r="A89" s="2" t="s">
        <v>1157</v>
      </c>
      <c r="B89" s="6">
        <v>17000</v>
      </c>
      <c r="C89" s="177" t="s">
        <v>1083</v>
      </c>
      <c r="D89" s="6">
        <v>43000</v>
      </c>
      <c r="E89" s="177" t="s">
        <v>1158</v>
      </c>
      <c r="F89" s="6">
        <v>18000</v>
      </c>
      <c r="G89" s="177" t="s">
        <v>1083</v>
      </c>
      <c r="H89" s="6">
        <v>46000</v>
      </c>
      <c r="I89" s="177" t="s">
        <v>1158</v>
      </c>
      <c r="J89" s="4" t="s">
        <v>5</v>
      </c>
    </row>
    <row r="90" spans="1:10" ht="17.25">
      <c r="A90" s="2" t="s">
        <v>1159</v>
      </c>
      <c r="B90" s="4">
        <v>0</v>
      </c>
      <c r="C90" s="177" t="s">
        <v>1160</v>
      </c>
      <c r="D90" s="4">
        <v>0</v>
      </c>
      <c r="E90" s="177" t="s">
        <v>1161</v>
      </c>
      <c r="F90" s="6">
        <v>3000</v>
      </c>
      <c r="G90" s="177" t="s">
        <v>1160</v>
      </c>
      <c r="H90" s="4">
        <v>0</v>
      </c>
      <c r="I90" s="177" t="s">
        <v>1161</v>
      </c>
      <c r="J90" s="4" t="s">
        <v>5</v>
      </c>
    </row>
    <row r="91" spans="1:10">
      <c r="A91" s="2" t="s">
        <v>102</v>
      </c>
      <c r="B91" s="4" t="s">
        <v>5</v>
      </c>
      <c r="C91" s="4"/>
      <c r="D91" s="4" t="s">
        <v>5</v>
      </c>
      <c r="E91" s="4"/>
      <c r="F91" s="4" t="s">
        <v>5</v>
      </c>
      <c r="G91" s="4"/>
      <c r="H91" s="4" t="s">
        <v>5</v>
      </c>
      <c r="I91" s="4"/>
      <c r="J91" s="4" t="s">
        <v>5</v>
      </c>
    </row>
    <row r="92" spans="1:10" ht="30">
      <c r="A92" s="3" t="s">
        <v>1150</v>
      </c>
      <c r="B92" s="4" t="s">
        <v>5</v>
      </c>
      <c r="C92" s="4"/>
      <c r="D92" s="4" t="s">
        <v>5</v>
      </c>
      <c r="E92" s="4"/>
      <c r="F92" s="4" t="s">
        <v>5</v>
      </c>
      <c r="G92" s="4"/>
      <c r="H92" s="4" t="s">
        <v>5</v>
      </c>
      <c r="I92" s="4"/>
      <c r="J92" s="4" t="s">
        <v>5</v>
      </c>
    </row>
    <row r="93" spans="1:10" ht="30">
      <c r="A93" s="2" t="s">
        <v>1152</v>
      </c>
      <c r="B93" s="4">
        <v>0</v>
      </c>
      <c r="C93" s="4"/>
      <c r="D93" s="4" t="s">
        <v>5</v>
      </c>
      <c r="E93" s="4"/>
      <c r="F93" s="4">
        <v>0</v>
      </c>
      <c r="G93" s="4"/>
      <c r="H93" s="4" t="s">
        <v>5</v>
      </c>
      <c r="I93" s="4"/>
      <c r="J93" s="4">
        <v>0</v>
      </c>
    </row>
    <row r="94" spans="1:10" ht="30">
      <c r="A94" s="2" t="s">
        <v>1153</v>
      </c>
      <c r="B94" s="4">
        <v>0</v>
      </c>
      <c r="C94" s="4"/>
      <c r="D94" s="4" t="s">
        <v>5</v>
      </c>
      <c r="E94" s="4"/>
      <c r="F94" s="4">
        <v>0</v>
      </c>
      <c r="G94" s="4"/>
      <c r="H94" s="4" t="s">
        <v>5</v>
      </c>
      <c r="I94" s="4"/>
      <c r="J94" s="4">
        <v>0</v>
      </c>
    </row>
    <row r="95" spans="1:10" ht="30">
      <c r="A95" s="2" t="s">
        <v>1154</v>
      </c>
      <c r="B95" s="4">
        <v>0</v>
      </c>
      <c r="C95" s="4"/>
      <c r="D95" s="4" t="s">
        <v>5</v>
      </c>
      <c r="E95" s="4"/>
      <c r="F95" s="4">
        <v>0</v>
      </c>
      <c r="G95" s="4"/>
      <c r="H95" s="4" t="s">
        <v>5</v>
      </c>
      <c r="I95" s="4"/>
      <c r="J95" s="4">
        <v>0</v>
      </c>
    </row>
    <row r="96" spans="1:10" ht="30">
      <c r="A96" s="2" t="s">
        <v>1155</v>
      </c>
      <c r="B96" s="4">
        <v>0</v>
      </c>
      <c r="C96" s="4"/>
      <c r="D96" s="4" t="s">
        <v>5</v>
      </c>
      <c r="E96" s="4"/>
      <c r="F96" s="4">
        <v>0</v>
      </c>
      <c r="G96" s="4"/>
      <c r="H96" s="4" t="s">
        <v>5</v>
      </c>
      <c r="I96" s="4"/>
      <c r="J96" s="4">
        <v>0</v>
      </c>
    </row>
    <row r="97" spans="1:10" ht="30">
      <c r="A97" s="2" t="s">
        <v>1156</v>
      </c>
      <c r="B97" s="4">
        <v>0</v>
      </c>
      <c r="C97" s="4"/>
      <c r="D97" s="4" t="s">
        <v>5</v>
      </c>
      <c r="E97" s="4"/>
      <c r="F97" s="4">
        <v>0</v>
      </c>
      <c r="G97" s="4"/>
      <c r="H97" s="4" t="s">
        <v>5</v>
      </c>
      <c r="I97" s="4"/>
      <c r="J97" s="4">
        <v>0</v>
      </c>
    </row>
    <row r="98" spans="1:10" ht="17.25">
      <c r="A98" s="2" t="s">
        <v>1157</v>
      </c>
      <c r="B98" s="4">
        <v>0</v>
      </c>
      <c r="C98" s="177" t="s">
        <v>1083</v>
      </c>
      <c r="D98" s="4">
        <v>0</v>
      </c>
      <c r="E98" s="177" t="s">
        <v>1158</v>
      </c>
      <c r="F98" s="4">
        <v>0</v>
      </c>
      <c r="G98" s="177" t="s">
        <v>1083</v>
      </c>
      <c r="H98" s="4">
        <v>0</v>
      </c>
      <c r="I98" s="177" t="s">
        <v>1158</v>
      </c>
      <c r="J98" s="4" t="s">
        <v>5</v>
      </c>
    </row>
    <row r="99" spans="1:10" ht="17.25">
      <c r="A99" s="2" t="s">
        <v>1159</v>
      </c>
      <c r="B99" s="8">
        <v>0</v>
      </c>
      <c r="C99" s="177" t="s">
        <v>1160</v>
      </c>
      <c r="D99" s="8">
        <v>0</v>
      </c>
      <c r="E99" s="177" t="s">
        <v>1161</v>
      </c>
      <c r="F99" s="8">
        <v>0</v>
      </c>
      <c r="G99" s="177" t="s">
        <v>1160</v>
      </c>
      <c r="H99" s="8">
        <v>0</v>
      </c>
      <c r="I99" s="177" t="s">
        <v>1161</v>
      </c>
      <c r="J99" s="4" t="s">
        <v>5</v>
      </c>
    </row>
    <row r="100" spans="1:10">
      <c r="A100" s="72"/>
      <c r="B100" s="72"/>
      <c r="C100" s="72"/>
      <c r="D100" s="72"/>
      <c r="E100" s="72"/>
      <c r="F100" s="72"/>
      <c r="G100" s="72"/>
      <c r="H100" s="72"/>
      <c r="I100" s="72"/>
      <c r="J100" s="72"/>
    </row>
    <row r="101" spans="1:10" ht="15" customHeight="1">
      <c r="A101" s="2" t="s">
        <v>1083</v>
      </c>
      <c r="B101" s="12" t="s">
        <v>1167</v>
      </c>
      <c r="C101" s="12"/>
      <c r="D101" s="12"/>
      <c r="E101" s="12"/>
      <c r="F101" s="12"/>
      <c r="G101" s="12"/>
      <c r="H101" s="12"/>
      <c r="I101" s="12"/>
      <c r="J101" s="12"/>
    </row>
    <row r="102" spans="1:10" ht="15" customHeight="1">
      <c r="A102" s="2" t="s">
        <v>1158</v>
      </c>
      <c r="B102" s="12" t="s">
        <v>1168</v>
      </c>
      <c r="C102" s="12"/>
      <c r="D102" s="12"/>
      <c r="E102" s="12"/>
      <c r="F102" s="12"/>
      <c r="G102" s="12"/>
      <c r="H102" s="12"/>
      <c r="I102" s="12"/>
      <c r="J102" s="12"/>
    </row>
    <row r="103" spans="1:10" ht="15" customHeight="1">
      <c r="A103" s="2" t="s">
        <v>1160</v>
      </c>
      <c r="B103" s="12" t="s">
        <v>1169</v>
      </c>
      <c r="C103" s="12"/>
      <c r="D103" s="12"/>
      <c r="E103" s="12"/>
      <c r="F103" s="12"/>
      <c r="G103" s="12"/>
      <c r="H103" s="12"/>
      <c r="I103" s="12"/>
      <c r="J103" s="12"/>
    </row>
    <row r="104" spans="1:10" ht="15" customHeight="1">
      <c r="A104" s="2" t="s">
        <v>1161</v>
      </c>
      <c r="B104" s="12" t="s">
        <v>1170</v>
      </c>
      <c r="C104" s="12"/>
      <c r="D104" s="12"/>
      <c r="E104" s="12"/>
      <c r="F104" s="12"/>
      <c r="G104" s="12"/>
      <c r="H104" s="12"/>
      <c r="I104" s="12"/>
      <c r="J104" s="12"/>
    </row>
  </sheetData>
  <mergeCells count="17">
    <mergeCell ref="B104:J104"/>
    <mergeCell ref="H3:I3"/>
    <mergeCell ref="J2:J3"/>
    <mergeCell ref="A100:J100"/>
    <mergeCell ref="B101:J101"/>
    <mergeCell ref="B102:J102"/>
    <mergeCell ref="B103:J103"/>
    <mergeCell ref="A1:A3"/>
    <mergeCell ref="B1:E1"/>
    <mergeCell ref="F1:I1"/>
    <mergeCell ref="B2:C2"/>
    <mergeCell ref="B3:C3"/>
    <mergeCell ref="D2:E2"/>
    <mergeCell ref="D3:E3"/>
    <mergeCell ref="F2:G2"/>
    <mergeCell ref="F3:G3"/>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171</v>
      </c>
      <c r="B1" s="7" t="s">
        <v>2</v>
      </c>
      <c r="C1" s="7" t="s">
        <v>26</v>
      </c>
    </row>
    <row r="2" spans="1:3" ht="30">
      <c r="A2" s="1" t="s">
        <v>25</v>
      </c>
      <c r="B2" s="7"/>
      <c r="C2" s="7"/>
    </row>
    <row r="3" spans="1:3" ht="30">
      <c r="A3" s="3" t="s">
        <v>1150</v>
      </c>
      <c r="B3" s="4" t="s">
        <v>5</v>
      </c>
      <c r="C3" s="4" t="s">
        <v>5</v>
      </c>
    </row>
    <row r="4" spans="1:3" ht="30">
      <c r="A4" s="2" t="s">
        <v>1172</v>
      </c>
      <c r="B4" s="8">
        <v>1615</v>
      </c>
      <c r="C4" s="8">
        <v>2265</v>
      </c>
    </row>
    <row r="5" spans="1:3">
      <c r="A5" s="2" t="s">
        <v>282</v>
      </c>
      <c r="B5" s="4" t="s">
        <v>5</v>
      </c>
      <c r="C5" s="4" t="s">
        <v>5</v>
      </c>
    </row>
    <row r="6" spans="1:3" ht="30">
      <c r="A6" s="3" t="s">
        <v>1150</v>
      </c>
      <c r="B6" s="4" t="s">
        <v>5</v>
      </c>
      <c r="C6" s="4" t="s">
        <v>5</v>
      </c>
    </row>
    <row r="7" spans="1:3" ht="30">
      <c r="A7" s="2" t="s">
        <v>1172</v>
      </c>
      <c r="B7" s="4">
        <v>372</v>
      </c>
      <c r="C7" s="4">
        <v>807</v>
      </c>
    </row>
    <row r="8" spans="1:3" ht="30">
      <c r="A8" s="2" t="s">
        <v>1166</v>
      </c>
      <c r="B8" s="4" t="s">
        <v>5</v>
      </c>
      <c r="C8" s="4" t="s">
        <v>5</v>
      </c>
    </row>
    <row r="9" spans="1:3" ht="30">
      <c r="A9" s="3" t="s">
        <v>1150</v>
      </c>
      <c r="B9" s="4" t="s">
        <v>5</v>
      </c>
      <c r="C9" s="4" t="s">
        <v>5</v>
      </c>
    </row>
    <row r="10" spans="1:3" ht="30">
      <c r="A10" s="2" t="s">
        <v>1172</v>
      </c>
      <c r="B10" s="4">
        <v>47</v>
      </c>
      <c r="C10" s="4">
        <v>321</v>
      </c>
    </row>
    <row r="11" spans="1:3">
      <c r="A11" s="2" t="s">
        <v>281</v>
      </c>
      <c r="B11" s="4" t="s">
        <v>5</v>
      </c>
      <c r="C11" s="4" t="s">
        <v>5</v>
      </c>
    </row>
    <row r="12" spans="1:3" ht="30">
      <c r="A12" s="3" t="s">
        <v>1150</v>
      </c>
      <c r="B12" s="4" t="s">
        <v>5</v>
      </c>
      <c r="C12" s="4" t="s">
        <v>5</v>
      </c>
    </row>
    <row r="13" spans="1:3" ht="30">
      <c r="A13" s="2" t="s">
        <v>1172</v>
      </c>
      <c r="B13" s="4">
        <v>325</v>
      </c>
      <c r="C13" s="4">
        <v>486</v>
      </c>
    </row>
    <row r="14" spans="1:3">
      <c r="A14" s="2" t="s">
        <v>285</v>
      </c>
      <c r="B14" s="4" t="s">
        <v>5</v>
      </c>
      <c r="C14" s="4" t="s">
        <v>5</v>
      </c>
    </row>
    <row r="15" spans="1:3" ht="30">
      <c r="A15" s="3" t="s">
        <v>1150</v>
      </c>
      <c r="B15" s="4" t="s">
        <v>5</v>
      </c>
      <c r="C15" s="4" t="s">
        <v>5</v>
      </c>
    </row>
    <row r="16" spans="1:3" ht="30">
      <c r="A16" s="2" t="s">
        <v>1172</v>
      </c>
      <c r="B16" s="4">
        <v>174</v>
      </c>
      <c r="C16" s="4">
        <v>318</v>
      </c>
    </row>
    <row r="17" spans="1:3">
      <c r="A17" s="2" t="s">
        <v>283</v>
      </c>
      <c r="B17" s="4" t="s">
        <v>5</v>
      </c>
      <c r="C17" s="4" t="s">
        <v>5</v>
      </c>
    </row>
    <row r="18" spans="1:3" ht="30">
      <c r="A18" s="3" t="s">
        <v>1150</v>
      </c>
      <c r="B18" s="4" t="s">
        <v>5</v>
      </c>
      <c r="C18" s="4" t="s">
        <v>5</v>
      </c>
    </row>
    <row r="19" spans="1:3" ht="30">
      <c r="A19" s="2" t="s">
        <v>1172</v>
      </c>
      <c r="B19" s="4">
        <v>134</v>
      </c>
      <c r="C19" s="4">
        <v>234</v>
      </c>
    </row>
    <row r="20" spans="1:3">
      <c r="A20" s="2" t="s">
        <v>284</v>
      </c>
      <c r="B20" s="4" t="s">
        <v>5</v>
      </c>
      <c r="C20" s="4" t="s">
        <v>5</v>
      </c>
    </row>
    <row r="21" spans="1:3" ht="30">
      <c r="A21" s="3" t="s">
        <v>1150</v>
      </c>
      <c r="B21" s="4" t="s">
        <v>5</v>
      </c>
      <c r="C21" s="4" t="s">
        <v>5</v>
      </c>
    </row>
    <row r="22" spans="1:3" ht="30">
      <c r="A22" s="2" t="s">
        <v>1172</v>
      </c>
      <c r="B22" s="4">
        <v>40</v>
      </c>
      <c r="C22" s="4">
        <v>84</v>
      </c>
    </row>
    <row r="23" spans="1:3">
      <c r="A23" s="2" t="s">
        <v>286</v>
      </c>
      <c r="B23" s="4" t="s">
        <v>5</v>
      </c>
      <c r="C23" s="4" t="s">
        <v>5</v>
      </c>
    </row>
    <row r="24" spans="1:3" ht="30">
      <c r="A24" s="3" t="s">
        <v>1150</v>
      </c>
      <c r="B24" s="4" t="s">
        <v>5</v>
      </c>
      <c r="C24" s="4" t="s">
        <v>5</v>
      </c>
    </row>
    <row r="25" spans="1:3" ht="30">
      <c r="A25" s="2" t="s">
        <v>1172</v>
      </c>
      <c r="B25" s="6">
        <v>1052</v>
      </c>
      <c r="C25" s="6">
        <v>1125</v>
      </c>
    </row>
    <row r="26" spans="1:3">
      <c r="A26" s="2" t="s">
        <v>287</v>
      </c>
      <c r="B26" s="4" t="s">
        <v>5</v>
      </c>
      <c r="C26" s="4" t="s">
        <v>5</v>
      </c>
    </row>
    <row r="27" spans="1:3" ht="30">
      <c r="A27" s="3" t="s">
        <v>1150</v>
      </c>
      <c r="B27" s="4" t="s">
        <v>5</v>
      </c>
      <c r="C27" s="4" t="s">
        <v>5</v>
      </c>
    </row>
    <row r="28" spans="1:3" ht="30">
      <c r="A28" s="2" t="s">
        <v>1172</v>
      </c>
      <c r="B28" s="4">
        <v>17</v>
      </c>
      <c r="C28" s="4">
        <v>15</v>
      </c>
    </row>
    <row r="29" spans="1:3">
      <c r="A29" s="2" t="s">
        <v>102</v>
      </c>
      <c r="B29" s="4" t="s">
        <v>5</v>
      </c>
      <c r="C29" s="4" t="s">
        <v>5</v>
      </c>
    </row>
    <row r="30" spans="1:3" ht="30">
      <c r="A30" s="3" t="s">
        <v>1150</v>
      </c>
      <c r="B30" s="4" t="s">
        <v>5</v>
      </c>
      <c r="C30" s="4" t="s">
        <v>5</v>
      </c>
    </row>
    <row r="31" spans="1:3" ht="30">
      <c r="A31" s="2" t="s">
        <v>1172</v>
      </c>
      <c r="B31" s="8">
        <v>0</v>
      </c>
      <c r="C31"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4" width="12.28515625" bestFit="1" customWidth="1"/>
  </cols>
  <sheetData>
    <row r="1" spans="1:4" ht="45">
      <c r="A1" s="1" t="s">
        <v>1173</v>
      </c>
      <c r="B1" s="7" t="s">
        <v>2</v>
      </c>
      <c r="C1" s="7" t="s">
        <v>26</v>
      </c>
      <c r="D1" s="7" t="s">
        <v>77</v>
      </c>
    </row>
    <row r="2" spans="1:4" ht="30">
      <c r="A2" s="1" t="s">
        <v>25</v>
      </c>
      <c r="B2" s="7"/>
      <c r="C2" s="7"/>
      <c r="D2" s="7"/>
    </row>
    <row r="3" spans="1:4" ht="30">
      <c r="A3" s="3" t="s">
        <v>1174</v>
      </c>
      <c r="B3" s="4" t="s">
        <v>5</v>
      </c>
      <c r="C3" s="4" t="s">
        <v>5</v>
      </c>
      <c r="D3" s="4" t="s">
        <v>5</v>
      </c>
    </row>
    <row r="4" spans="1:4">
      <c r="A4" s="2" t="s">
        <v>556</v>
      </c>
      <c r="B4" s="8">
        <v>1291923</v>
      </c>
      <c r="C4" s="8">
        <v>1123475</v>
      </c>
      <c r="D4" s="4" t="s">
        <v>5</v>
      </c>
    </row>
    <row r="5" spans="1:4">
      <c r="A5" s="2" t="s">
        <v>371</v>
      </c>
      <c r="B5" s="4" t="s">
        <v>5</v>
      </c>
      <c r="C5" s="4" t="s">
        <v>5</v>
      </c>
      <c r="D5" s="4" t="s">
        <v>5</v>
      </c>
    </row>
    <row r="6" spans="1:4" ht="30">
      <c r="A6" s="3" t="s">
        <v>1174</v>
      </c>
      <c r="B6" s="4" t="s">
        <v>5</v>
      </c>
      <c r="C6" s="4" t="s">
        <v>5</v>
      </c>
      <c r="D6" s="4" t="s">
        <v>5</v>
      </c>
    </row>
    <row r="7" spans="1:4">
      <c r="A7" s="2" t="s">
        <v>1175</v>
      </c>
      <c r="B7" s="4">
        <v>181</v>
      </c>
      <c r="C7" s="4">
        <v>458</v>
      </c>
      <c r="D7" s="4" t="s">
        <v>5</v>
      </c>
    </row>
    <row r="8" spans="1:4">
      <c r="A8" s="2" t="s">
        <v>1176</v>
      </c>
      <c r="B8" s="6">
        <v>1111</v>
      </c>
      <c r="C8" s="4">
        <v>542</v>
      </c>
      <c r="D8" s="4" t="s">
        <v>5</v>
      </c>
    </row>
    <row r="9" spans="1:4">
      <c r="A9" s="2" t="s">
        <v>1177</v>
      </c>
      <c r="B9" s="6">
        <v>1292</v>
      </c>
      <c r="C9" s="6">
        <v>1000</v>
      </c>
      <c r="D9" s="4" t="s">
        <v>5</v>
      </c>
    </row>
    <row r="10" spans="1:4">
      <c r="A10" s="2" t="s">
        <v>555</v>
      </c>
      <c r="B10" s="6">
        <v>1290631</v>
      </c>
      <c r="C10" s="6">
        <v>1122475</v>
      </c>
      <c r="D10" s="4" t="s">
        <v>5</v>
      </c>
    </row>
    <row r="11" spans="1:4">
      <c r="A11" s="2" t="s">
        <v>556</v>
      </c>
      <c r="B11" s="6">
        <v>1291923</v>
      </c>
      <c r="C11" s="6">
        <v>1123475</v>
      </c>
      <c r="D11" s="6">
        <v>1164854</v>
      </c>
    </row>
    <row r="12" spans="1:4" ht="30">
      <c r="A12" s="2" t="s">
        <v>1178</v>
      </c>
      <c r="B12" s="4">
        <v>0</v>
      </c>
      <c r="C12" s="4">
        <v>0</v>
      </c>
      <c r="D12" s="4" t="s">
        <v>5</v>
      </c>
    </row>
    <row r="13" spans="1:4" ht="30">
      <c r="A13" s="2" t="s">
        <v>1179</v>
      </c>
      <c r="B13" s="4" t="s">
        <v>5</v>
      </c>
      <c r="C13" s="4" t="s">
        <v>5</v>
      </c>
      <c r="D13" s="4" t="s">
        <v>5</v>
      </c>
    </row>
    <row r="14" spans="1:4" ht="30">
      <c r="A14" s="3" t="s">
        <v>1174</v>
      </c>
      <c r="B14" s="4" t="s">
        <v>5</v>
      </c>
      <c r="C14" s="4" t="s">
        <v>5</v>
      </c>
      <c r="D14" s="4" t="s">
        <v>5</v>
      </c>
    </row>
    <row r="15" spans="1:4">
      <c r="A15" s="2" t="s">
        <v>1175</v>
      </c>
      <c r="B15" s="4">
        <v>16</v>
      </c>
      <c r="C15" s="4">
        <v>57</v>
      </c>
      <c r="D15" s="4" t="s">
        <v>5</v>
      </c>
    </row>
    <row r="16" spans="1:4">
      <c r="A16" s="2" t="s">
        <v>1176</v>
      </c>
      <c r="B16" s="4">
        <v>61</v>
      </c>
      <c r="C16" s="4">
        <v>275</v>
      </c>
      <c r="D16" s="4" t="s">
        <v>5</v>
      </c>
    </row>
    <row r="17" spans="1:4">
      <c r="A17" s="2" t="s">
        <v>1177</v>
      </c>
      <c r="B17" s="4">
        <v>77</v>
      </c>
      <c r="C17" s="4">
        <v>332</v>
      </c>
      <c r="D17" s="4" t="s">
        <v>5</v>
      </c>
    </row>
    <row r="18" spans="1:4">
      <c r="A18" s="2" t="s">
        <v>555</v>
      </c>
      <c r="B18" s="6">
        <v>915603</v>
      </c>
      <c r="C18" s="6">
        <v>801185</v>
      </c>
      <c r="D18" s="4" t="s">
        <v>5</v>
      </c>
    </row>
    <row r="19" spans="1:4">
      <c r="A19" s="2" t="s">
        <v>1136</v>
      </c>
      <c r="B19" s="6">
        <v>915680</v>
      </c>
      <c r="C19" s="6">
        <v>801517</v>
      </c>
      <c r="D19" s="6">
        <v>838434</v>
      </c>
    </row>
    <row r="20" spans="1:4" ht="30">
      <c r="A20" s="2" t="s">
        <v>1178</v>
      </c>
      <c r="B20" s="4">
        <v>0</v>
      </c>
      <c r="C20" s="4">
        <v>0</v>
      </c>
      <c r="D20" s="4" t="s">
        <v>5</v>
      </c>
    </row>
    <row r="21" spans="1:4" ht="30">
      <c r="A21" s="2" t="s">
        <v>1180</v>
      </c>
      <c r="B21" s="4" t="s">
        <v>5</v>
      </c>
      <c r="C21" s="4" t="s">
        <v>5</v>
      </c>
      <c r="D21" s="4" t="s">
        <v>5</v>
      </c>
    </row>
    <row r="22" spans="1:4" ht="30">
      <c r="A22" s="3" t="s">
        <v>1174</v>
      </c>
      <c r="B22" s="4" t="s">
        <v>5</v>
      </c>
      <c r="C22" s="4" t="s">
        <v>5</v>
      </c>
      <c r="D22" s="4" t="s">
        <v>5</v>
      </c>
    </row>
    <row r="23" spans="1:4">
      <c r="A23" s="2" t="s">
        <v>1175</v>
      </c>
      <c r="B23" s="4">
        <v>16</v>
      </c>
      <c r="C23" s="4">
        <v>57</v>
      </c>
      <c r="D23" s="4" t="s">
        <v>5</v>
      </c>
    </row>
    <row r="24" spans="1:4">
      <c r="A24" s="2" t="s">
        <v>1176</v>
      </c>
      <c r="B24" s="4">
        <v>27</v>
      </c>
      <c r="C24" s="4">
        <v>275</v>
      </c>
      <c r="D24" s="4" t="s">
        <v>5</v>
      </c>
    </row>
    <row r="25" spans="1:4">
      <c r="A25" s="2" t="s">
        <v>1177</v>
      </c>
      <c r="B25" s="4">
        <v>43</v>
      </c>
      <c r="C25" s="4">
        <v>332</v>
      </c>
      <c r="D25" s="4" t="s">
        <v>5</v>
      </c>
    </row>
    <row r="26" spans="1:4">
      <c r="A26" s="2" t="s">
        <v>555</v>
      </c>
      <c r="B26" s="6">
        <v>323965</v>
      </c>
      <c r="C26" s="6">
        <v>250711</v>
      </c>
      <c r="D26" s="4" t="s">
        <v>5</v>
      </c>
    </row>
    <row r="27" spans="1:4">
      <c r="A27" s="2" t="s">
        <v>1136</v>
      </c>
      <c r="B27" s="6">
        <v>324008</v>
      </c>
      <c r="C27" s="6">
        <v>251043</v>
      </c>
      <c r="D27" s="4" t="s">
        <v>5</v>
      </c>
    </row>
    <row r="28" spans="1:4" ht="30">
      <c r="A28" s="2" t="s">
        <v>1178</v>
      </c>
      <c r="B28" s="4">
        <v>0</v>
      </c>
      <c r="C28" s="4">
        <v>0</v>
      </c>
      <c r="D28" s="4" t="s">
        <v>5</v>
      </c>
    </row>
    <row r="29" spans="1:4" ht="30">
      <c r="A29" s="2" t="s">
        <v>1181</v>
      </c>
      <c r="B29" s="4" t="s">
        <v>5</v>
      </c>
      <c r="C29" s="4" t="s">
        <v>5</v>
      </c>
      <c r="D29" s="4" t="s">
        <v>5</v>
      </c>
    </row>
    <row r="30" spans="1:4" ht="30">
      <c r="A30" s="3" t="s">
        <v>1174</v>
      </c>
      <c r="B30" s="4" t="s">
        <v>5</v>
      </c>
      <c r="C30" s="4" t="s">
        <v>5</v>
      </c>
      <c r="D30" s="4" t="s">
        <v>5</v>
      </c>
    </row>
    <row r="31" spans="1:4">
      <c r="A31" s="2" t="s">
        <v>1175</v>
      </c>
      <c r="B31" s="4">
        <v>0</v>
      </c>
      <c r="C31" s="4">
        <v>0</v>
      </c>
      <c r="D31" s="4" t="s">
        <v>5</v>
      </c>
    </row>
    <row r="32" spans="1:4">
      <c r="A32" s="2" t="s">
        <v>1176</v>
      </c>
      <c r="B32" s="4">
        <v>34</v>
      </c>
      <c r="C32" s="4">
        <v>0</v>
      </c>
      <c r="D32" s="4" t="s">
        <v>5</v>
      </c>
    </row>
    <row r="33" spans="1:4">
      <c r="A33" s="2" t="s">
        <v>1177</v>
      </c>
      <c r="B33" s="4">
        <v>34</v>
      </c>
      <c r="C33" s="4">
        <v>0</v>
      </c>
      <c r="D33" s="4" t="s">
        <v>5</v>
      </c>
    </row>
    <row r="34" spans="1:4">
      <c r="A34" s="2" t="s">
        <v>555</v>
      </c>
      <c r="B34" s="6">
        <v>591638</v>
      </c>
      <c r="C34" s="6">
        <v>550474</v>
      </c>
      <c r="D34" s="4" t="s">
        <v>5</v>
      </c>
    </row>
    <row r="35" spans="1:4">
      <c r="A35" s="2" t="s">
        <v>1136</v>
      </c>
      <c r="B35" s="6">
        <v>591672</v>
      </c>
      <c r="C35" s="6">
        <v>550474</v>
      </c>
      <c r="D35" s="4" t="s">
        <v>5</v>
      </c>
    </row>
    <row r="36" spans="1:4" ht="30">
      <c r="A36" s="2" t="s">
        <v>1178</v>
      </c>
      <c r="B36" s="4">
        <v>0</v>
      </c>
      <c r="C36" s="4">
        <v>0</v>
      </c>
      <c r="D36" s="4" t="s">
        <v>5</v>
      </c>
    </row>
    <row r="37" spans="1:4" ht="30">
      <c r="A37" s="2" t="s">
        <v>1182</v>
      </c>
      <c r="B37" s="4" t="s">
        <v>5</v>
      </c>
      <c r="C37" s="4" t="s">
        <v>5</v>
      </c>
      <c r="D37" s="4" t="s">
        <v>5</v>
      </c>
    </row>
    <row r="38" spans="1:4" ht="30">
      <c r="A38" s="3" t="s">
        <v>1174</v>
      </c>
      <c r="B38" s="4" t="s">
        <v>5</v>
      </c>
      <c r="C38" s="4" t="s">
        <v>5</v>
      </c>
      <c r="D38" s="4" t="s">
        <v>5</v>
      </c>
    </row>
    <row r="39" spans="1:4">
      <c r="A39" s="2" t="s">
        <v>1175</v>
      </c>
      <c r="B39" s="4">
        <v>0</v>
      </c>
      <c r="C39" s="4">
        <v>109</v>
      </c>
      <c r="D39" s="4" t="s">
        <v>5</v>
      </c>
    </row>
    <row r="40" spans="1:4">
      <c r="A40" s="2" t="s">
        <v>1176</v>
      </c>
      <c r="B40" s="4">
        <v>147</v>
      </c>
      <c r="C40" s="4">
        <v>199</v>
      </c>
      <c r="D40" s="4" t="s">
        <v>5</v>
      </c>
    </row>
    <row r="41" spans="1:4">
      <c r="A41" s="2" t="s">
        <v>1177</v>
      </c>
      <c r="B41" s="4">
        <v>147</v>
      </c>
      <c r="C41" s="4">
        <v>308</v>
      </c>
      <c r="D41" s="4" t="s">
        <v>5</v>
      </c>
    </row>
    <row r="42" spans="1:4">
      <c r="A42" s="2" t="s">
        <v>555</v>
      </c>
      <c r="B42" s="6">
        <v>221388</v>
      </c>
      <c r="C42" s="6">
        <v>204695</v>
      </c>
      <c r="D42" s="4" t="s">
        <v>5</v>
      </c>
    </row>
    <row r="43" spans="1:4">
      <c r="A43" s="2" t="s">
        <v>1136</v>
      </c>
      <c r="B43" s="6">
        <v>221535</v>
      </c>
      <c r="C43" s="6">
        <v>205003</v>
      </c>
      <c r="D43" s="6">
        <v>209455</v>
      </c>
    </row>
    <row r="44" spans="1:4" ht="30">
      <c r="A44" s="2" t="s">
        <v>1178</v>
      </c>
      <c r="B44" s="4">
        <v>0</v>
      </c>
      <c r="C44" s="4">
        <v>0</v>
      </c>
      <c r="D44" s="4" t="s">
        <v>5</v>
      </c>
    </row>
    <row r="45" spans="1:4" ht="30">
      <c r="A45" s="2" t="s">
        <v>1183</v>
      </c>
      <c r="B45" s="4" t="s">
        <v>5</v>
      </c>
      <c r="C45" s="4" t="s">
        <v>5</v>
      </c>
      <c r="D45" s="4" t="s">
        <v>5</v>
      </c>
    </row>
    <row r="46" spans="1:4" ht="30">
      <c r="A46" s="3" t="s">
        <v>1174</v>
      </c>
      <c r="B46" s="4" t="s">
        <v>5</v>
      </c>
      <c r="C46" s="4" t="s">
        <v>5</v>
      </c>
      <c r="D46" s="4" t="s">
        <v>5</v>
      </c>
    </row>
    <row r="47" spans="1:4">
      <c r="A47" s="2" t="s">
        <v>1175</v>
      </c>
      <c r="B47" s="4">
        <v>0</v>
      </c>
      <c r="C47" s="4">
        <v>65</v>
      </c>
      <c r="D47" s="4" t="s">
        <v>5</v>
      </c>
    </row>
    <row r="48" spans="1:4">
      <c r="A48" s="2" t="s">
        <v>1176</v>
      </c>
      <c r="B48" s="4">
        <v>107</v>
      </c>
      <c r="C48" s="4">
        <v>116</v>
      </c>
      <c r="D48" s="4" t="s">
        <v>5</v>
      </c>
    </row>
    <row r="49" spans="1:4">
      <c r="A49" s="2" t="s">
        <v>1177</v>
      </c>
      <c r="B49" s="4">
        <v>107</v>
      </c>
      <c r="C49" s="4">
        <v>181</v>
      </c>
      <c r="D49" s="4" t="s">
        <v>5</v>
      </c>
    </row>
    <row r="50" spans="1:4">
      <c r="A50" s="2" t="s">
        <v>555</v>
      </c>
      <c r="B50" s="6">
        <v>56914</v>
      </c>
      <c r="C50" s="6">
        <v>29964</v>
      </c>
      <c r="D50" s="4" t="s">
        <v>5</v>
      </c>
    </row>
    <row r="51" spans="1:4">
      <c r="A51" s="2" t="s">
        <v>1136</v>
      </c>
      <c r="B51" s="6">
        <v>57021</v>
      </c>
      <c r="C51" s="6">
        <v>30145</v>
      </c>
      <c r="D51" s="4" t="s">
        <v>5</v>
      </c>
    </row>
    <row r="52" spans="1:4" ht="30">
      <c r="A52" s="2" t="s">
        <v>1178</v>
      </c>
      <c r="B52" s="4">
        <v>0</v>
      </c>
      <c r="C52" s="4">
        <v>0</v>
      </c>
      <c r="D52" s="4" t="s">
        <v>5</v>
      </c>
    </row>
    <row r="53" spans="1:4" ht="30">
      <c r="A53" s="2" t="s">
        <v>1184</v>
      </c>
      <c r="B53" s="4" t="s">
        <v>5</v>
      </c>
      <c r="C53" s="4" t="s">
        <v>5</v>
      </c>
      <c r="D53" s="4" t="s">
        <v>5</v>
      </c>
    </row>
    <row r="54" spans="1:4" ht="30">
      <c r="A54" s="3" t="s">
        <v>1174</v>
      </c>
      <c r="B54" s="4" t="s">
        <v>5</v>
      </c>
      <c r="C54" s="4" t="s">
        <v>5</v>
      </c>
      <c r="D54" s="4" t="s">
        <v>5</v>
      </c>
    </row>
    <row r="55" spans="1:4">
      <c r="A55" s="2" t="s">
        <v>1175</v>
      </c>
      <c r="B55" s="4">
        <v>0</v>
      </c>
      <c r="C55" s="4">
        <v>44</v>
      </c>
      <c r="D55" s="4" t="s">
        <v>5</v>
      </c>
    </row>
    <row r="56" spans="1:4">
      <c r="A56" s="2" t="s">
        <v>1176</v>
      </c>
      <c r="B56" s="4">
        <v>40</v>
      </c>
      <c r="C56" s="4">
        <v>83</v>
      </c>
      <c r="D56" s="4" t="s">
        <v>5</v>
      </c>
    </row>
    <row r="57" spans="1:4">
      <c r="A57" s="2" t="s">
        <v>1177</v>
      </c>
      <c r="B57" s="4">
        <v>40</v>
      </c>
      <c r="C57" s="4">
        <v>127</v>
      </c>
      <c r="D57" s="4" t="s">
        <v>5</v>
      </c>
    </row>
    <row r="58" spans="1:4">
      <c r="A58" s="2" t="s">
        <v>555</v>
      </c>
      <c r="B58" s="6">
        <v>164474</v>
      </c>
      <c r="C58" s="6">
        <v>174731</v>
      </c>
      <c r="D58" s="4" t="s">
        <v>5</v>
      </c>
    </row>
    <row r="59" spans="1:4">
      <c r="A59" s="2" t="s">
        <v>1136</v>
      </c>
      <c r="B59" s="6">
        <v>164514</v>
      </c>
      <c r="C59" s="6">
        <v>174858</v>
      </c>
      <c r="D59" s="4" t="s">
        <v>5</v>
      </c>
    </row>
    <row r="60" spans="1:4" ht="30">
      <c r="A60" s="2" t="s">
        <v>1178</v>
      </c>
      <c r="B60" s="4">
        <v>0</v>
      </c>
      <c r="C60" s="4">
        <v>0</v>
      </c>
      <c r="D60" s="4" t="s">
        <v>5</v>
      </c>
    </row>
    <row r="61" spans="1:4">
      <c r="A61" s="2" t="s">
        <v>1185</v>
      </c>
      <c r="B61" s="4" t="s">
        <v>5</v>
      </c>
      <c r="C61" s="4" t="s">
        <v>5</v>
      </c>
      <c r="D61" s="4" t="s">
        <v>5</v>
      </c>
    </row>
    <row r="62" spans="1:4" ht="30">
      <c r="A62" s="3" t="s">
        <v>1174</v>
      </c>
      <c r="B62" s="4" t="s">
        <v>5</v>
      </c>
      <c r="C62" s="4" t="s">
        <v>5</v>
      </c>
      <c r="D62" s="4" t="s">
        <v>5</v>
      </c>
    </row>
    <row r="63" spans="1:4">
      <c r="A63" s="2" t="s">
        <v>1175</v>
      </c>
      <c r="B63" s="4">
        <v>137</v>
      </c>
      <c r="C63" s="4">
        <v>207</v>
      </c>
      <c r="D63" s="4" t="s">
        <v>5</v>
      </c>
    </row>
    <row r="64" spans="1:4">
      <c r="A64" s="2" t="s">
        <v>1176</v>
      </c>
      <c r="B64" s="4">
        <v>891</v>
      </c>
      <c r="C64" s="4">
        <v>62</v>
      </c>
      <c r="D64" s="4" t="s">
        <v>5</v>
      </c>
    </row>
    <row r="65" spans="1:4">
      <c r="A65" s="2" t="s">
        <v>1177</v>
      </c>
      <c r="B65" s="6">
        <v>1028</v>
      </c>
      <c r="C65" s="4">
        <v>269</v>
      </c>
      <c r="D65" s="4" t="s">
        <v>5</v>
      </c>
    </row>
    <row r="66" spans="1:4">
      <c r="A66" s="2" t="s">
        <v>555</v>
      </c>
      <c r="B66" s="6">
        <v>79203</v>
      </c>
      <c r="C66" s="6">
        <v>66566</v>
      </c>
      <c r="D66" s="4" t="s">
        <v>5</v>
      </c>
    </row>
    <row r="67" spans="1:4">
      <c r="A67" s="2" t="s">
        <v>1139</v>
      </c>
      <c r="B67" s="6">
        <v>80231</v>
      </c>
      <c r="C67" s="6">
        <v>66835</v>
      </c>
      <c r="D67" s="6">
        <v>63386</v>
      </c>
    </row>
    <row r="68" spans="1:4" ht="30">
      <c r="A68" s="2" t="s">
        <v>1178</v>
      </c>
      <c r="B68" s="4">
        <v>0</v>
      </c>
      <c r="C68" s="4">
        <v>0</v>
      </c>
      <c r="D68" s="4" t="s">
        <v>5</v>
      </c>
    </row>
    <row r="69" spans="1:4">
      <c r="A69" s="2" t="s">
        <v>1140</v>
      </c>
      <c r="B69" s="4" t="s">
        <v>5</v>
      </c>
      <c r="C69" s="4" t="s">
        <v>5</v>
      </c>
      <c r="D69" s="4" t="s">
        <v>5</v>
      </c>
    </row>
    <row r="70" spans="1:4" ht="30">
      <c r="A70" s="3" t="s">
        <v>1174</v>
      </c>
      <c r="B70" s="4" t="s">
        <v>5</v>
      </c>
      <c r="C70" s="4" t="s">
        <v>5</v>
      </c>
      <c r="D70" s="4" t="s">
        <v>5</v>
      </c>
    </row>
    <row r="71" spans="1:4">
      <c r="A71" s="2" t="s">
        <v>1175</v>
      </c>
      <c r="B71" s="4">
        <v>28</v>
      </c>
      <c r="C71" s="4">
        <v>85</v>
      </c>
      <c r="D71" s="4" t="s">
        <v>5</v>
      </c>
    </row>
    <row r="72" spans="1:4">
      <c r="A72" s="2" t="s">
        <v>1176</v>
      </c>
      <c r="B72" s="4">
        <v>12</v>
      </c>
      <c r="C72" s="4">
        <v>6</v>
      </c>
      <c r="D72" s="4" t="s">
        <v>5</v>
      </c>
    </row>
    <row r="73" spans="1:4">
      <c r="A73" s="2" t="s">
        <v>1177</v>
      </c>
      <c r="B73" s="4">
        <v>40</v>
      </c>
      <c r="C73" s="4">
        <v>91</v>
      </c>
      <c r="D73" s="4" t="s">
        <v>5</v>
      </c>
    </row>
    <row r="74" spans="1:4">
      <c r="A74" s="2" t="s">
        <v>555</v>
      </c>
      <c r="B74" s="6">
        <v>9405</v>
      </c>
      <c r="C74" s="6">
        <v>9168</v>
      </c>
      <c r="D74" s="4" t="s">
        <v>5</v>
      </c>
    </row>
    <row r="75" spans="1:4">
      <c r="A75" s="2" t="s">
        <v>1139</v>
      </c>
      <c r="B75" s="6">
        <v>9445</v>
      </c>
      <c r="C75" s="6">
        <v>9259</v>
      </c>
      <c r="D75" s="6">
        <v>7181</v>
      </c>
    </row>
    <row r="76" spans="1:4" ht="30">
      <c r="A76" s="2" t="s">
        <v>1178</v>
      </c>
      <c r="B76" s="4">
        <v>0</v>
      </c>
      <c r="C76" s="4">
        <v>0</v>
      </c>
      <c r="D76" s="4" t="s">
        <v>5</v>
      </c>
    </row>
    <row r="77" spans="1:4">
      <c r="A77" s="2" t="s">
        <v>1141</v>
      </c>
      <c r="B77" s="4" t="s">
        <v>5</v>
      </c>
      <c r="C77" s="4" t="s">
        <v>5</v>
      </c>
      <c r="D77" s="4" t="s">
        <v>5</v>
      </c>
    </row>
    <row r="78" spans="1:4" ht="30">
      <c r="A78" s="3" t="s">
        <v>1174</v>
      </c>
      <c r="B78" s="4" t="s">
        <v>5</v>
      </c>
      <c r="C78" s="4" t="s">
        <v>5</v>
      </c>
      <c r="D78" s="4" t="s">
        <v>5</v>
      </c>
    </row>
    <row r="79" spans="1:4">
      <c r="A79" s="2" t="s">
        <v>1175</v>
      </c>
      <c r="B79" s="4">
        <v>0</v>
      </c>
      <c r="C79" s="4">
        <v>0</v>
      </c>
      <c r="D79" s="4" t="s">
        <v>5</v>
      </c>
    </row>
    <row r="80" spans="1:4">
      <c r="A80" s="2" t="s">
        <v>1176</v>
      </c>
      <c r="B80" s="4">
        <v>0</v>
      </c>
      <c r="C80" s="4">
        <v>0</v>
      </c>
      <c r="D80" s="4" t="s">
        <v>5</v>
      </c>
    </row>
    <row r="81" spans="1:4">
      <c r="A81" s="2" t="s">
        <v>1177</v>
      </c>
      <c r="B81" s="4">
        <v>0</v>
      </c>
      <c r="C81" s="4">
        <v>0</v>
      </c>
      <c r="D81" s="4" t="s">
        <v>5</v>
      </c>
    </row>
    <row r="82" spans="1:4">
      <c r="A82" s="2" t="s">
        <v>555</v>
      </c>
      <c r="B82" s="6">
        <v>65032</v>
      </c>
      <c r="C82" s="6">
        <v>40861</v>
      </c>
      <c r="D82" s="4" t="s">
        <v>5</v>
      </c>
    </row>
    <row r="83" spans="1:4">
      <c r="A83" s="2" t="s">
        <v>1139</v>
      </c>
      <c r="B83" s="6">
        <v>65032</v>
      </c>
      <c r="C83" s="6">
        <v>40861</v>
      </c>
      <c r="D83" s="6">
        <v>46398</v>
      </c>
    </row>
    <row r="84" spans="1:4" ht="30">
      <c r="A84" s="2" t="s">
        <v>1178</v>
      </c>
      <c r="B84" s="8">
        <v>0</v>
      </c>
      <c r="C84" s="8">
        <v>0</v>
      </c>
      <c r="D84" s="4" t="s">
        <v>5</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4" width="12.28515625" bestFit="1" customWidth="1"/>
  </cols>
  <sheetData>
    <row r="1" spans="1:4" ht="45">
      <c r="A1" s="1" t="s">
        <v>1186</v>
      </c>
      <c r="B1" s="7" t="s">
        <v>2</v>
      </c>
      <c r="C1" s="7" t="s">
        <v>26</v>
      </c>
      <c r="D1" s="7" t="s">
        <v>77</v>
      </c>
    </row>
    <row r="2" spans="1:4" ht="30">
      <c r="A2" s="1" t="s">
        <v>25</v>
      </c>
      <c r="B2" s="7"/>
      <c r="C2" s="7"/>
      <c r="D2" s="7"/>
    </row>
    <row r="3" spans="1:4" ht="30">
      <c r="A3" s="3" t="s">
        <v>1174</v>
      </c>
      <c r="B3" s="4" t="s">
        <v>5</v>
      </c>
      <c r="C3" s="4" t="s">
        <v>5</v>
      </c>
      <c r="D3" s="4" t="s">
        <v>5</v>
      </c>
    </row>
    <row r="4" spans="1:4">
      <c r="A4" s="2" t="s">
        <v>556</v>
      </c>
      <c r="B4" s="8">
        <v>1291923</v>
      </c>
      <c r="C4" s="8">
        <v>1123475</v>
      </c>
      <c r="D4" s="4" t="s">
        <v>5</v>
      </c>
    </row>
    <row r="5" spans="1:4">
      <c r="A5" s="2" t="s">
        <v>372</v>
      </c>
      <c r="B5" s="4" t="s">
        <v>5</v>
      </c>
      <c r="C5" s="4" t="s">
        <v>5</v>
      </c>
      <c r="D5" s="4" t="s">
        <v>5</v>
      </c>
    </row>
    <row r="6" spans="1:4" ht="30">
      <c r="A6" s="3" t="s">
        <v>1174</v>
      </c>
      <c r="B6" s="4" t="s">
        <v>5</v>
      </c>
      <c r="C6" s="4" t="s">
        <v>5</v>
      </c>
      <c r="D6" s="4" t="s">
        <v>5</v>
      </c>
    </row>
    <row r="7" spans="1:4">
      <c r="A7" s="2" t="s">
        <v>1175</v>
      </c>
      <c r="B7" s="6">
        <v>7708</v>
      </c>
      <c r="C7" s="6">
        <v>11540</v>
      </c>
      <c r="D7" s="4" t="s">
        <v>5</v>
      </c>
    </row>
    <row r="8" spans="1:4">
      <c r="A8" s="2" t="s">
        <v>1176</v>
      </c>
      <c r="B8" s="6">
        <v>24505</v>
      </c>
      <c r="C8" s="6">
        <v>40040</v>
      </c>
      <c r="D8" s="4" t="s">
        <v>5</v>
      </c>
    </row>
    <row r="9" spans="1:4">
      <c r="A9" s="2" t="s">
        <v>1177</v>
      </c>
      <c r="B9" s="6">
        <v>32213</v>
      </c>
      <c r="C9" s="6">
        <v>51580</v>
      </c>
      <c r="D9" s="4" t="s">
        <v>5</v>
      </c>
    </row>
    <row r="10" spans="1:4">
      <c r="A10" s="2" t="s">
        <v>555</v>
      </c>
      <c r="B10" s="6">
        <v>180589</v>
      </c>
      <c r="C10" s="6">
        <v>205914</v>
      </c>
      <c r="D10" s="4" t="s">
        <v>5</v>
      </c>
    </row>
    <row r="11" spans="1:4">
      <c r="A11" s="2" t="s">
        <v>556</v>
      </c>
      <c r="B11" s="6">
        <v>212802</v>
      </c>
      <c r="C11" s="6">
        <v>257494</v>
      </c>
      <c r="D11" s="6">
        <v>290077</v>
      </c>
    </row>
    <row r="12" spans="1:4" ht="30">
      <c r="A12" s="2" t="s">
        <v>1187</v>
      </c>
      <c r="B12" s="4" t="s">
        <v>5</v>
      </c>
      <c r="C12" s="4" t="s">
        <v>5</v>
      </c>
      <c r="D12" s="4" t="s">
        <v>5</v>
      </c>
    </row>
    <row r="13" spans="1:4" ht="30">
      <c r="A13" s="3" t="s">
        <v>1174</v>
      </c>
      <c r="B13" s="4" t="s">
        <v>5</v>
      </c>
      <c r="C13" s="4" t="s">
        <v>5</v>
      </c>
      <c r="D13" s="4" t="s">
        <v>5</v>
      </c>
    </row>
    <row r="14" spans="1:4">
      <c r="A14" s="2" t="s">
        <v>1175</v>
      </c>
      <c r="B14" s="6">
        <v>2306</v>
      </c>
      <c r="C14" s="6">
        <v>4480</v>
      </c>
      <c r="D14" s="4" t="s">
        <v>5</v>
      </c>
    </row>
    <row r="15" spans="1:4">
      <c r="A15" s="2" t="s">
        <v>1176</v>
      </c>
      <c r="B15" s="6">
        <v>15876</v>
      </c>
      <c r="C15" s="6">
        <v>21995</v>
      </c>
      <c r="D15" s="4" t="s">
        <v>5</v>
      </c>
    </row>
    <row r="16" spans="1:4">
      <c r="A16" s="2" t="s">
        <v>1177</v>
      </c>
      <c r="B16" s="6">
        <v>18182</v>
      </c>
      <c r="C16" s="6">
        <v>26475</v>
      </c>
      <c r="D16" s="4" t="s">
        <v>5</v>
      </c>
    </row>
    <row r="17" spans="1:4">
      <c r="A17" s="2" t="s">
        <v>555</v>
      </c>
      <c r="B17" s="6">
        <v>61854</v>
      </c>
      <c r="C17" s="6">
        <v>76481</v>
      </c>
      <c r="D17" s="4" t="s">
        <v>5</v>
      </c>
    </row>
    <row r="18" spans="1:4">
      <c r="A18" s="2" t="s">
        <v>1136</v>
      </c>
      <c r="B18" s="6">
        <v>80036</v>
      </c>
      <c r="C18" s="6">
        <v>102956</v>
      </c>
      <c r="D18" s="6">
        <v>117308</v>
      </c>
    </row>
    <row r="19" spans="1:4" ht="45">
      <c r="A19" s="2" t="s">
        <v>1188</v>
      </c>
      <c r="B19" s="4" t="s">
        <v>5</v>
      </c>
      <c r="C19" s="4" t="s">
        <v>5</v>
      </c>
      <c r="D19" s="4" t="s">
        <v>5</v>
      </c>
    </row>
    <row r="20" spans="1:4" ht="30">
      <c r="A20" s="3" t="s">
        <v>1174</v>
      </c>
      <c r="B20" s="4" t="s">
        <v>5</v>
      </c>
      <c r="C20" s="4" t="s">
        <v>5</v>
      </c>
      <c r="D20" s="4" t="s">
        <v>5</v>
      </c>
    </row>
    <row r="21" spans="1:4">
      <c r="A21" s="2" t="s">
        <v>1175</v>
      </c>
      <c r="B21" s="6">
        <v>1097</v>
      </c>
      <c r="C21" s="6">
        <v>1134</v>
      </c>
      <c r="D21" s="4" t="s">
        <v>5</v>
      </c>
    </row>
    <row r="22" spans="1:4">
      <c r="A22" s="2" t="s">
        <v>1176</v>
      </c>
      <c r="B22" s="6">
        <v>8011</v>
      </c>
      <c r="C22" s="6">
        <v>13454</v>
      </c>
      <c r="D22" s="4" t="s">
        <v>5</v>
      </c>
    </row>
    <row r="23" spans="1:4">
      <c r="A23" s="2" t="s">
        <v>1177</v>
      </c>
      <c r="B23" s="6">
        <v>9108</v>
      </c>
      <c r="C23" s="6">
        <v>14588</v>
      </c>
      <c r="D23" s="4" t="s">
        <v>5</v>
      </c>
    </row>
    <row r="24" spans="1:4">
      <c r="A24" s="2" t="s">
        <v>555</v>
      </c>
      <c r="B24" s="6">
        <v>16355</v>
      </c>
      <c r="C24" s="6">
        <v>20795</v>
      </c>
      <c r="D24" s="4" t="s">
        <v>5</v>
      </c>
    </row>
    <row r="25" spans="1:4">
      <c r="A25" s="2" t="s">
        <v>1136</v>
      </c>
      <c r="B25" s="6">
        <v>25463</v>
      </c>
      <c r="C25" s="6">
        <v>35383</v>
      </c>
      <c r="D25" s="4" t="s">
        <v>5</v>
      </c>
    </row>
    <row r="26" spans="1:4" ht="30">
      <c r="A26" s="2" t="s">
        <v>1189</v>
      </c>
      <c r="B26" s="4" t="s">
        <v>5</v>
      </c>
      <c r="C26" s="4" t="s">
        <v>5</v>
      </c>
      <c r="D26" s="4" t="s">
        <v>5</v>
      </c>
    </row>
    <row r="27" spans="1:4" ht="30">
      <c r="A27" s="3" t="s">
        <v>1174</v>
      </c>
      <c r="B27" s="4" t="s">
        <v>5</v>
      </c>
      <c r="C27" s="4" t="s">
        <v>5</v>
      </c>
      <c r="D27" s="4" t="s">
        <v>5</v>
      </c>
    </row>
    <row r="28" spans="1:4">
      <c r="A28" s="2" t="s">
        <v>1175</v>
      </c>
      <c r="B28" s="6">
        <v>1209</v>
      </c>
      <c r="C28" s="6">
        <v>3346</v>
      </c>
      <c r="D28" s="4" t="s">
        <v>5</v>
      </c>
    </row>
    <row r="29" spans="1:4">
      <c r="A29" s="2" t="s">
        <v>1176</v>
      </c>
      <c r="B29" s="6">
        <v>7865</v>
      </c>
      <c r="C29" s="6">
        <v>8541</v>
      </c>
      <c r="D29" s="4" t="s">
        <v>5</v>
      </c>
    </row>
    <row r="30" spans="1:4">
      <c r="A30" s="2" t="s">
        <v>1177</v>
      </c>
      <c r="B30" s="6">
        <v>9074</v>
      </c>
      <c r="C30" s="6">
        <v>11887</v>
      </c>
      <c r="D30" s="4" t="s">
        <v>5</v>
      </c>
    </row>
    <row r="31" spans="1:4">
      <c r="A31" s="2" t="s">
        <v>555</v>
      </c>
      <c r="B31" s="6">
        <v>45499</v>
      </c>
      <c r="C31" s="6">
        <v>55686</v>
      </c>
      <c r="D31" s="4" t="s">
        <v>5</v>
      </c>
    </row>
    <row r="32" spans="1:4">
      <c r="A32" s="2" t="s">
        <v>1136</v>
      </c>
      <c r="B32" s="6">
        <v>54573</v>
      </c>
      <c r="C32" s="6">
        <v>67573</v>
      </c>
      <c r="D32" s="4" t="s">
        <v>5</v>
      </c>
    </row>
    <row r="33" spans="1:4" ht="30">
      <c r="A33" s="2" t="s">
        <v>1190</v>
      </c>
      <c r="B33" s="4" t="s">
        <v>5</v>
      </c>
      <c r="C33" s="4" t="s">
        <v>5</v>
      </c>
      <c r="D33" s="4" t="s">
        <v>5</v>
      </c>
    </row>
    <row r="34" spans="1:4" ht="30">
      <c r="A34" s="3" t="s">
        <v>1174</v>
      </c>
      <c r="B34" s="4" t="s">
        <v>5</v>
      </c>
      <c r="C34" s="4" t="s">
        <v>5</v>
      </c>
      <c r="D34" s="4" t="s">
        <v>5</v>
      </c>
    </row>
    <row r="35" spans="1:4">
      <c r="A35" s="2" t="s">
        <v>1175</v>
      </c>
      <c r="B35" s="6">
        <v>3014</v>
      </c>
      <c r="C35" s="6">
        <v>1511</v>
      </c>
      <c r="D35" s="4" t="s">
        <v>5</v>
      </c>
    </row>
    <row r="36" spans="1:4">
      <c r="A36" s="2" t="s">
        <v>1176</v>
      </c>
      <c r="B36" s="6">
        <v>2015</v>
      </c>
      <c r="C36" s="6">
        <v>10221</v>
      </c>
      <c r="D36" s="4" t="s">
        <v>5</v>
      </c>
    </row>
    <row r="37" spans="1:4">
      <c r="A37" s="2" t="s">
        <v>1177</v>
      </c>
      <c r="B37" s="6">
        <v>5029</v>
      </c>
      <c r="C37" s="6">
        <v>11732</v>
      </c>
      <c r="D37" s="4" t="s">
        <v>5</v>
      </c>
    </row>
    <row r="38" spans="1:4">
      <c r="A38" s="2" t="s">
        <v>555</v>
      </c>
      <c r="B38" s="6">
        <v>46590</v>
      </c>
      <c r="C38" s="6">
        <v>46975</v>
      </c>
      <c r="D38" s="4" t="s">
        <v>5</v>
      </c>
    </row>
    <row r="39" spans="1:4">
      <c r="A39" s="2" t="s">
        <v>1136</v>
      </c>
      <c r="B39" s="6">
        <v>51619</v>
      </c>
      <c r="C39" s="6">
        <v>58707</v>
      </c>
      <c r="D39" s="6">
        <v>62101</v>
      </c>
    </row>
    <row r="40" spans="1:4" ht="30">
      <c r="A40" s="2" t="s">
        <v>1191</v>
      </c>
      <c r="B40" s="4" t="s">
        <v>5</v>
      </c>
      <c r="C40" s="4" t="s">
        <v>5</v>
      </c>
      <c r="D40" s="4" t="s">
        <v>5</v>
      </c>
    </row>
    <row r="41" spans="1:4" ht="30">
      <c r="A41" s="3" t="s">
        <v>1174</v>
      </c>
      <c r="B41" s="4" t="s">
        <v>5</v>
      </c>
      <c r="C41" s="4" t="s">
        <v>5</v>
      </c>
      <c r="D41" s="4" t="s">
        <v>5</v>
      </c>
    </row>
    <row r="42" spans="1:4">
      <c r="A42" s="2" t="s">
        <v>1175</v>
      </c>
      <c r="B42" s="4">
        <v>23</v>
      </c>
      <c r="C42" s="4">
        <v>139</v>
      </c>
      <c r="D42" s="4" t="s">
        <v>5</v>
      </c>
    </row>
    <row r="43" spans="1:4">
      <c r="A43" s="2" t="s">
        <v>1176</v>
      </c>
      <c r="B43" s="4">
        <v>331</v>
      </c>
      <c r="C43" s="4">
        <v>587</v>
      </c>
      <c r="D43" s="4" t="s">
        <v>5</v>
      </c>
    </row>
    <row r="44" spans="1:4">
      <c r="A44" s="2" t="s">
        <v>1177</v>
      </c>
      <c r="B44" s="4">
        <v>354</v>
      </c>
      <c r="C44" s="4">
        <v>726</v>
      </c>
      <c r="D44" s="4" t="s">
        <v>5</v>
      </c>
    </row>
    <row r="45" spans="1:4">
      <c r="A45" s="2" t="s">
        <v>555</v>
      </c>
      <c r="B45" s="6">
        <v>2431</v>
      </c>
      <c r="C45" s="6">
        <v>3545</v>
      </c>
      <c r="D45" s="4" t="s">
        <v>5</v>
      </c>
    </row>
    <row r="46" spans="1:4">
      <c r="A46" s="2" t="s">
        <v>1136</v>
      </c>
      <c r="B46" s="6">
        <v>2785</v>
      </c>
      <c r="C46" s="6">
        <v>4271</v>
      </c>
      <c r="D46" s="4" t="s">
        <v>5</v>
      </c>
    </row>
    <row r="47" spans="1:4" ht="30">
      <c r="A47" s="2" t="s">
        <v>1192</v>
      </c>
      <c r="B47" s="4" t="s">
        <v>5</v>
      </c>
      <c r="C47" s="4" t="s">
        <v>5</v>
      </c>
      <c r="D47" s="4" t="s">
        <v>5</v>
      </c>
    </row>
    <row r="48" spans="1:4" ht="30">
      <c r="A48" s="3" t="s">
        <v>1174</v>
      </c>
      <c r="B48" s="4" t="s">
        <v>5</v>
      </c>
      <c r="C48" s="4" t="s">
        <v>5</v>
      </c>
      <c r="D48" s="4" t="s">
        <v>5</v>
      </c>
    </row>
    <row r="49" spans="1:4">
      <c r="A49" s="2" t="s">
        <v>1175</v>
      </c>
      <c r="B49" s="6">
        <v>2991</v>
      </c>
      <c r="C49" s="6">
        <v>1372</v>
      </c>
      <c r="D49" s="4" t="s">
        <v>5</v>
      </c>
    </row>
    <row r="50" spans="1:4">
      <c r="A50" s="2" t="s">
        <v>1176</v>
      </c>
      <c r="B50" s="6">
        <v>1684</v>
      </c>
      <c r="C50" s="6">
        <v>9634</v>
      </c>
      <c r="D50" s="4" t="s">
        <v>5</v>
      </c>
    </row>
    <row r="51" spans="1:4">
      <c r="A51" s="2" t="s">
        <v>1177</v>
      </c>
      <c r="B51" s="6">
        <v>4675</v>
      </c>
      <c r="C51" s="6">
        <v>11006</v>
      </c>
      <c r="D51" s="4" t="s">
        <v>5</v>
      </c>
    </row>
    <row r="52" spans="1:4">
      <c r="A52" s="2" t="s">
        <v>555</v>
      </c>
      <c r="B52" s="6">
        <v>44159</v>
      </c>
      <c r="C52" s="6">
        <v>43430</v>
      </c>
      <c r="D52" s="4" t="s">
        <v>5</v>
      </c>
    </row>
    <row r="53" spans="1:4">
      <c r="A53" s="2" t="s">
        <v>1136</v>
      </c>
      <c r="B53" s="6">
        <v>48834</v>
      </c>
      <c r="C53" s="6">
        <v>54436</v>
      </c>
      <c r="D53" s="4" t="s">
        <v>5</v>
      </c>
    </row>
    <row r="54" spans="1:4" ht="30">
      <c r="A54" s="2" t="s">
        <v>1193</v>
      </c>
      <c r="B54" s="4" t="s">
        <v>5</v>
      </c>
      <c r="C54" s="4" t="s">
        <v>5</v>
      </c>
      <c r="D54" s="4" t="s">
        <v>5</v>
      </c>
    </row>
    <row r="55" spans="1:4" ht="30">
      <c r="A55" s="3" t="s">
        <v>1174</v>
      </c>
      <c r="B55" s="4" t="s">
        <v>5</v>
      </c>
      <c r="C55" s="4" t="s">
        <v>5</v>
      </c>
      <c r="D55" s="4" t="s">
        <v>5</v>
      </c>
    </row>
    <row r="56" spans="1:4">
      <c r="A56" s="2" t="s">
        <v>1175</v>
      </c>
      <c r="B56" s="6">
        <v>2388</v>
      </c>
      <c r="C56" s="6">
        <v>5548</v>
      </c>
      <c r="D56" s="4" t="s">
        <v>5</v>
      </c>
    </row>
    <row r="57" spans="1:4">
      <c r="A57" s="2" t="s">
        <v>1176</v>
      </c>
      <c r="B57" s="6">
        <v>6509</v>
      </c>
      <c r="C57" s="6">
        <v>7541</v>
      </c>
      <c r="D57" s="4" t="s">
        <v>5</v>
      </c>
    </row>
    <row r="58" spans="1:4">
      <c r="A58" s="2" t="s">
        <v>1177</v>
      </c>
      <c r="B58" s="6">
        <v>8897</v>
      </c>
      <c r="C58" s="6">
        <v>13089</v>
      </c>
      <c r="D58" s="4" t="s">
        <v>5</v>
      </c>
    </row>
    <row r="59" spans="1:4">
      <c r="A59" s="2" t="s">
        <v>555</v>
      </c>
      <c r="B59" s="6">
        <v>71962</v>
      </c>
      <c r="C59" s="6">
        <v>82151</v>
      </c>
      <c r="D59" s="4" t="s">
        <v>5</v>
      </c>
    </row>
    <row r="60" spans="1:4">
      <c r="A60" s="2" t="s">
        <v>1139</v>
      </c>
      <c r="B60" s="6">
        <v>80859</v>
      </c>
      <c r="C60" s="6">
        <v>95240</v>
      </c>
      <c r="D60" s="6">
        <v>109806</v>
      </c>
    </row>
    <row r="61" spans="1:4" ht="30">
      <c r="A61" s="2" t="s">
        <v>1146</v>
      </c>
      <c r="B61" s="4" t="s">
        <v>5</v>
      </c>
      <c r="C61" s="4" t="s">
        <v>5</v>
      </c>
      <c r="D61" s="4" t="s">
        <v>5</v>
      </c>
    </row>
    <row r="62" spans="1:4" ht="30">
      <c r="A62" s="3" t="s">
        <v>1174</v>
      </c>
      <c r="B62" s="4" t="s">
        <v>5</v>
      </c>
      <c r="C62" s="4" t="s">
        <v>5</v>
      </c>
      <c r="D62" s="4" t="s">
        <v>5</v>
      </c>
    </row>
    <row r="63" spans="1:4">
      <c r="A63" s="2" t="s">
        <v>1175</v>
      </c>
      <c r="B63" s="4">
        <v>0</v>
      </c>
      <c r="C63" s="4">
        <v>1</v>
      </c>
      <c r="D63" s="4" t="s">
        <v>5</v>
      </c>
    </row>
    <row r="64" spans="1:4">
      <c r="A64" s="2" t="s">
        <v>1176</v>
      </c>
      <c r="B64" s="4">
        <v>105</v>
      </c>
      <c r="C64" s="4">
        <v>283</v>
      </c>
      <c r="D64" s="4" t="s">
        <v>5</v>
      </c>
    </row>
    <row r="65" spans="1:4">
      <c r="A65" s="2" t="s">
        <v>1177</v>
      </c>
      <c r="B65" s="4">
        <v>105</v>
      </c>
      <c r="C65" s="4">
        <v>284</v>
      </c>
      <c r="D65" s="4" t="s">
        <v>5</v>
      </c>
    </row>
    <row r="66" spans="1:4">
      <c r="A66" s="2" t="s">
        <v>555</v>
      </c>
      <c r="B66" s="4">
        <v>178</v>
      </c>
      <c r="C66" s="4">
        <v>289</v>
      </c>
      <c r="D66" s="4" t="s">
        <v>5</v>
      </c>
    </row>
    <row r="67" spans="1:4">
      <c r="A67" s="2" t="s">
        <v>1139</v>
      </c>
      <c r="B67" s="4">
        <v>283</v>
      </c>
      <c r="C67" s="4">
        <v>573</v>
      </c>
      <c r="D67" s="4">
        <v>839</v>
      </c>
    </row>
    <row r="68" spans="1:4" ht="30">
      <c r="A68" s="2" t="s">
        <v>1147</v>
      </c>
      <c r="B68" s="4" t="s">
        <v>5</v>
      </c>
      <c r="C68" s="4" t="s">
        <v>5</v>
      </c>
      <c r="D68" s="4" t="s">
        <v>5</v>
      </c>
    </row>
    <row r="69" spans="1:4" ht="30">
      <c r="A69" s="3" t="s">
        <v>1174</v>
      </c>
      <c r="B69" s="4" t="s">
        <v>5</v>
      </c>
      <c r="C69" s="4" t="s">
        <v>5</v>
      </c>
      <c r="D69" s="4" t="s">
        <v>5</v>
      </c>
    </row>
    <row r="70" spans="1:4">
      <c r="A70" s="2" t="s">
        <v>1175</v>
      </c>
      <c r="B70" s="4">
        <v>0</v>
      </c>
      <c r="C70" s="4">
        <v>0</v>
      </c>
      <c r="D70" s="4" t="s">
        <v>5</v>
      </c>
    </row>
    <row r="71" spans="1:4">
      <c r="A71" s="2" t="s">
        <v>1176</v>
      </c>
      <c r="B71" s="4">
        <v>0</v>
      </c>
      <c r="C71" s="4">
        <v>0</v>
      </c>
      <c r="D71" s="4" t="s">
        <v>5</v>
      </c>
    </row>
    <row r="72" spans="1:4">
      <c r="A72" s="2" t="s">
        <v>1177</v>
      </c>
      <c r="B72" s="4">
        <v>0</v>
      </c>
      <c r="C72" s="4">
        <v>0</v>
      </c>
      <c r="D72" s="4" t="s">
        <v>5</v>
      </c>
    </row>
    <row r="73" spans="1:4">
      <c r="A73" s="2" t="s">
        <v>555</v>
      </c>
      <c r="B73" s="4">
        <v>5</v>
      </c>
      <c r="C73" s="4">
        <v>18</v>
      </c>
      <c r="D73" s="4" t="s">
        <v>5</v>
      </c>
    </row>
    <row r="74" spans="1:4">
      <c r="A74" s="2" t="s">
        <v>1139</v>
      </c>
      <c r="B74" s="8">
        <v>5</v>
      </c>
      <c r="C74" s="8">
        <v>18</v>
      </c>
      <c r="D74" s="8">
        <v>23</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3" width="12.28515625" bestFit="1" customWidth="1"/>
  </cols>
  <sheetData>
    <row r="1" spans="1:3" ht="45">
      <c r="A1" s="1" t="s">
        <v>1194</v>
      </c>
      <c r="B1" s="7" t="s">
        <v>2</v>
      </c>
      <c r="C1" s="7" t="s">
        <v>26</v>
      </c>
    </row>
    <row r="2" spans="1:3" ht="30">
      <c r="A2" s="1" t="s">
        <v>25</v>
      </c>
      <c r="B2" s="7"/>
      <c r="C2" s="7"/>
    </row>
    <row r="3" spans="1:3">
      <c r="A3" s="3" t="s">
        <v>1195</v>
      </c>
      <c r="B3" s="4" t="s">
        <v>5</v>
      </c>
      <c r="C3" s="4" t="s">
        <v>5</v>
      </c>
    </row>
    <row r="4" spans="1:3">
      <c r="A4" s="2" t="s">
        <v>274</v>
      </c>
      <c r="B4" s="8">
        <v>1291923</v>
      </c>
      <c r="C4" s="8">
        <v>1123475</v>
      </c>
    </row>
    <row r="5" spans="1:3">
      <c r="A5" s="2" t="s">
        <v>580</v>
      </c>
      <c r="B5" s="4" t="s">
        <v>5</v>
      </c>
      <c r="C5" s="4" t="s">
        <v>5</v>
      </c>
    </row>
    <row r="6" spans="1:3">
      <c r="A6" s="3" t="s">
        <v>1195</v>
      </c>
      <c r="B6" s="4" t="s">
        <v>5</v>
      </c>
      <c r="C6" s="4" t="s">
        <v>5</v>
      </c>
    </row>
    <row r="7" spans="1:3">
      <c r="A7" s="2" t="s">
        <v>274</v>
      </c>
      <c r="B7" s="6">
        <v>1196203</v>
      </c>
      <c r="C7" s="6">
        <v>984293</v>
      </c>
    </row>
    <row r="8" spans="1:3">
      <c r="A8" s="2" t="s">
        <v>581</v>
      </c>
      <c r="B8" s="4" t="s">
        <v>5</v>
      </c>
      <c r="C8" s="4" t="s">
        <v>5</v>
      </c>
    </row>
    <row r="9" spans="1:3">
      <c r="A9" s="3" t="s">
        <v>1195</v>
      </c>
      <c r="B9" s="4" t="s">
        <v>5</v>
      </c>
      <c r="C9" s="4" t="s">
        <v>5</v>
      </c>
    </row>
    <row r="10" spans="1:3">
      <c r="A10" s="2" t="s">
        <v>274</v>
      </c>
      <c r="B10" s="6">
        <v>86577</v>
      </c>
      <c r="C10" s="6">
        <v>127710</v>
      </c>
    </row>
    <row r="11" spans="1:3">
      <c r="A11" s="2" t="s">
        <v>582</v>
      </c>
      <c r="B11" s="4" t="s">
        <v>5</v>
      </c>
      <c r="C11" s="4" t="s">
        <v>5</v>
      </c>
    </row>
    <row r="12" spans="1:3">
      <c r="A12" s="3" t="s">
        <v>1195</v>
      </c>
      <c r="B12" s="4" t="s">
        <v>5</v>
      </c>
      <c r="C12" s="4" t="s">
        <v>5</v>
      </c>
    </row>
    <row r="13" spans="1:3">
      <c r="A13" s="2" t="s">
        <v>274</v>
      </c>
      <c r="B13" s="6">
        <v>1217</v>
      </c>
      <c r="C13" s="6">
        <v>8313</v>
      </c>
    </row>
    <row r="14" spans="1:3">
      <c r="A14" s="2" t="s">
        <v>583</v>
      </c>
      <c r="B14" s="4" t="s">
        <v>5</v>
      </c>
      <c r="C14" s="4" t="s">
        <v>5</v>
      </c>
    </row>
    <row r="15" spans="1:3">
      <c r="A15" s="3" t="s">
        <v>1195</v>
      </c>
      <c r="B15" s="4" t="s">
        <v>5</v>
      </c>
      <c r="C15" s="4" t="s">
        <v>5</v>
      </c>
    </row>
    <row r="16" spans="1:3">
      <c r="A16" s="2" t="s">
        <v>274</v>
      </c>
      <c r="B16" s="6">
        <v>7892</v>
      </c>
      <c r="C16" s="6">
        <v>3152</v>
      </c>
    </row>
    <row r="17" spans="1:3">
      <c r="A17" s="2" t="s">
        <v>584</v>
      </c>
      <c r="B17" s="4" t="s">
        <v>5</v>
      </c>
      <c r="C17" s="4" t="s">
        <v>5</v>
      </c>
    </row>
    <row r="18" spans="1:3">
      <c r="A18" s="3" t="s">
        <v>1195</v>
      </c>
      <c r="B18" s="4" t="s">
        <v>5</v>
      </c>
      <c r="C18" s="4" t="s">
        <v>5</v>
      </c>
    </row>
    <row r="19" spans="1:3">
      <c r="A19" s="2" t="s">
        <v>274</v>
      </c>
      <c r="B19" s="4">
        <v>34</v>
      </c>
      <c r="C19" s="4">
        <v>7</v>
      </c>
    </row>
    <row r="20" spans="1:3" ht="30">
      <c r="A20" s="2" t="s">
        <v>1166</v>
      </c>
      <c r="B20" s="4" t="s">
        <v>5</v>
      </c>
      <c r="C20" s="4" t="s">
        <v>5</v>
      </c>
    </row>
    <row r="21" spans="1:3">
      <c r="A21" s="3" t="s">
        <v>1195</v>
      </c>
      <c r="B21" s="4" t="s">
        <v>5</v>
      </c>
      <c r="C21" s="4" t="s">
        <v>5</v>
      </c>
    </row>
    <row r="22" spans="1:3">
      <c r="A22" s="2" t="s">
        <v>274</v>
      </c>
      <c r="B22" s="6">
        <v>324008</v>
      </c>
      <c r="C22" s="6">
        <v>251043</v>
      </c>
    </row>
    <row r="23" spans="1:3" ht="30">
      <c r="A23" s="2" t="s">
        <v>1196</v>
      </c>
      <c r="B23" s="4" t="s">
        <v>5</v>
      </c>
      <c r="C23" s="4" t="s">
        <v>5</v>
      </c>
    </row>
    <row r="24" spans="1:3">
      <c r="A24" s="3" t="s">
        <v>1195</v>
      </c>
      <c r="B24" s="4" t="s">
        <v>5</v>
      </c>
      <c r="C24" s="4" t="s">
        <v>5</v>
      </c>
    </row>
    <row r="25" spans="1:3">
      <c r="A25" s="2" t="s">
        <v>274</v>
      </c>
      <c r="B25" s="6">
        <v>296222</v>
      </c>
      <c r="C25" s="6">
        <v>174700</v>
      </c>
    </row>
    <row r="26" spans="1:3" ht="30">
      <c r="A26" s="2" t="s">
        <v>1197</v>
      </c>
      <c r="B26" s="4" t="s">
        <v>5</v>
      </c>
      <c r="C26" s="4" t="s">
        <v>5</v>
      </c>
    </row>
    <row r="27" spans="1:3">
      <c r="A27" s="3" t="s">
        <v>1195</v>
      </c>
      <c r="B27" s="4" t="s">
        <v>5</v>
      </c>
      <c r="C27" s="4" t="s">
        <v>5</v>
      </c>
    </row>
    <row r="28" spans="1:3">
      <c r="A28" s="2" t="s">
        <v>274</v>
      </c>
      <c r="B28" s="6">
        <v>22943</v>
      </c>
      <c r="C28" s="6">
        <v>71225</v>
      </c>
    </row>
    <row r="29" spans="1:3" ht="30">
      <c r="A29" s="2" t="s">
        <v>1198</v>
      </c>
      <c r="B29" s="4" t="s">
        <v>5</v>
      </c>
      <c r="C29" s="4" t="s">
        <v>5</v>
      </c>
    </row>
    <row r="30" spans="1:3">
      <c r="A30" s="3" t="s">
        <v>1195</v>
      </c>
      <c r="B30" s="4" t="s">
        <v>5</v>
      </c>
      <c r="C30" s="4" t="s">
        <v>5</v>
      </c>
    </row>
    <row r="31" spans="1:3">
      <c r="A31" s="2" t="s">
        <v>274</v>
      </c>
      <c r="B31" s="4">
        <v>0</v>
      </c>
      <c r="C31" s="6">
        <v>4780</v>
      </c>
    </row>
    <row r="32" spans="1:3" ht="30">
      <c r="A32" s="2" t="s">
        <v>1199</v>
      </c>
      <c r="B32" s="4" t="s">
        <v>5</v>
      </c>
      <c r="C32" s="4" t="s">
        <v>5</v>
      </c>
    </row>
    <row r="33" spans="1:3">
      <c r="A33" s="3" t="s">
        <v>1195</v>
      </c>
      <c r="B33" s="4" t="s">
        <v>5</v>
      </c>
      <c r="C33" s="4" t="s">
        <v>5</v>
      </c>
    </row>
    <row r="34" spans="1:3">
      <c r="A34" s="2" t="s">
        <v>274</v>
      </c>
      <c r="B34" s="6">
        <v>4843</v>
      </c>
      <c r="C34" s="4">
        <v>338</v>
      </c>
    </row>
    <row r="35" spans="1:3" ht="30">
      <c r="A35" s="2" t="s">
        <v>1200</v>
      </c>
      <c r="B35" s="4" t="s">
        <v>5</v>
      </c>
      <c r="C35" s="4" t="s">
        <v>5</v>
      </c>
    </row>
    <row r="36" spans="1:3">
      <c r="A36" s="3" t="s">
        <v>1195</v>
      </c>
      <c r="B36" s="4" t="s">
        <v>5</v>
      </c>
      <c r="C36" s="4" t="s">
        <v>5</v>
      </c>
    </row>
    <row r="37" spans="1:3">
      <c r="A37" s="2" t="s">
        <v>274</v>
      </c>
      <c r="B37" s="4">
        <v>0</v>
      </c>
      <c r="C37" s="4">
        <v>0</v>
      </c>
    </row>
    <row r="38" spans="1:3">
      <c r="A38" s="2" t="s">
        <v>1201</v>
      </c>
      <c r="B38" s="4" t="s">
        <v>5</v>
      </c>
      <c r="C38" s="4" t="s">
        <v>5</v>
      </c>
    </row>
    <row r="39" spans="1:3">
      <c r="A39" s="3" t="s">
        <v>1195</v>
      </c>
      <c r="B39" s="4" t="s">
        <v>5</v>
      </c>
      <c r="C39" s="4" t="s">
        <v>5</v>
      </c>
    </row>
    <row r="40" spans="1:3">
      <c r="A40" s="2" t="s">
        <v>274</v>
      </c>
      <c r="B40" s="6">
        <v>591672</v>
      </c>
      <c r="C40" s="6">
        <v>550474</v>
      </c>
    </row>
    <row r="41" spans="1:3">
      <c r="A41" s="2" t="s">
        <v>1202</v>
      </c>
      <c r="B41" s="4" t="s">
        <v>5</v>
      </c>
      <c r="C41" s="4" t="s">
        <v>5</v>
      </c>
    </row>
    <row r="42" spans="1:3">
      <c r="A42" s="3" t="s">
        <v>1195</v>
      </c>
      <c r="B42" s="4" t="s">
        <v>5</v>
      </c>
      <c r="C42" s="4" t="s">
        <v>5</v>
      </c>
    </row>
    <row r="43" spans="1:3">
      <c r="A43" s="2" t="s">
        <v>274</v>
      </c>
      <c r="B43" s="6">
        <v>557361</v>
      </c>
      <c r="C43" s="6">
        <v>528649</v>
      </c>
    </row>
    <row r="44" spans="1:3">
      <c r="A44" s="2" t="s">
        <v>1203</v>
      </c>
      <c r="B44" s="4" t="s">
        <v>5</v>
      </c>
      <c r="C44" s="4" t="s">
        <v>5</v>
      </c>
    </row>
    <row r="45" spans="1:3">
      <c r="A45" s="3" t="s">
        <v>1195</v>
      </c>
      <c r="B45" s="4" t="s">
        <v>5</v>
      </c>
      <c r="C45" s="4" t="s">
        <v>5</v>
      </c>
    </row>
    <row r="46" spans="1:3">
      <c r="A46" s="2" t="s">
        <v>274</v>
      </c>
      <c r="B46" s="6">
        <v>33616</v>
      </c>
      <c r="C46" s="6">
        <v>21148</v>
      </c>
    </row>
    <row r="47" spans="1:3">
      <c r="A47" s="2" t="s">
        <v>1204</v>
      </c>
      <c r="B47" s="4" t="s">
        <v>5</v>
      </c>
      <c r="C47" s="4" t="s">
        <v>5</v>
      </c>
    </row>
    <row r="48" spans="1:3">
      <c r="A48" s="3" t="s">
        <v>1195</v>
      </c>
      <c r="B48" s="4" t="s">
        <v>5</v>
      </c>
      <c r="C48" s="4" t="s">
        <v>5</v>
      </c>
    </row>
    <row r="49" spans="1:3">
      <c r="A49" s="2" t="s">
        <v>274</v>
      </c>
      <c r="B49" s="4">
        <v>25</v>
      </c>
      <c r="C49" s="4">
        <v>191</v>
      </c>
    </row>
    <row r="50" spans="1:3" ht="30">
      <c r="A50" s="2" t="s">
        <v>1205</v>
      </c>
      <c r="B50" s="4" t="s">
        <v>5</v>
      </c>
      <c r="C50" s="4" t="s">
        <v>5</v>
      </c>
    </row>
    <row r="51" spans="1:3">
      <c r="A51" s="3" t="s">
        <v>1195</v>
      </c>
      <c r="B51" s="4" t="s">
        <v>5</v>
      </c>
      <c r="C51" s="4" t="s">
        <v>5</v>
      </c>
    </row>
    <row r="52" spans="1:3">
      <c r="A52" s="2" t="s">
        <v>274</v>
      </c>
      <c r="B52" s="4">
        <v>636</v>
      </c>
      <c r="C52" s="4">
        <v>486</v>
      </c>
    </row>
    <row r="53" spans="1:3" ht="30">
      <c r="A53" s="2" t="s">
        <v>1206</v>
      </c>
      <c r="B53" s="4" t="s">
        <v>5</v>
      </c>
      <c r="C53" s="4" t="s">
        <v>5</v>
      </c>
    </row>
    <row r="54" spans="1:3">
      <c r="A54" s="3" t="s">
        <v>1195</v>
      </c>
      <c r="B54" s="4" t="s">
        <v>5</v>
      </c>
      <c r="C54" s="4" t="s">
        <v>5</v>
      </c>
    </row>
    <row r="55" spans="1:3">
      <c r="A55" s="2" t="s">
        <v>274</v>
      </c>
      <c r="B55" s="4">
        <v>34</v>
      </c>
      <c r="C55" s="4">
        <v>0</v>
      </c>
    </row>
    <row r="56" spans="1:3">
      <c r="A56" s="2" t="s">
        <v>422</v>
      </c>
      <c r="B56" s="4" t="s">
        <v>5</v>
      </c>
      <c r="C56" s="4" t="s">
        <v>5</v>
      </c>
    </row>
    <row r="57" spans="1:3">
      <c r="A57" s="3" t="s">
        <v>1195</v>
      </c>
      <c r="B57" s="4" t="s">
        <v>5</v>
      </c>
      <c r="C57" s="4" t="s">
        <v>5</v>
      </c>
    </row>
    <row r="58" spans="1:3">
      <c r="A58" s="2" t="s">
        <v>274</v>
      </c>
      <c r="B58" s="6">
        <v>57021</v>
      </c>
      <c r="C58" s="6">
        <v>30145</v>
      </c>
    </row>
    <row r="59" spans="1:3">
      <c r="A59" s="2" t="s">
        <v>1207</v>
      </c>
      <c r="B59" s="4" t="s">
        <v>5</v>
      </c>
      <c r="C59" s="4" t="s">
        <v>5</v>
      </c>
    </row>
    <row r="60" spans="1:3">
      <c r="A60" s="3" t="s">
        <v>1195</v>
      </c>
      <c r="B60" s="4" t="s">
        <v>5</v>
      </c>
      <c r="C60" s="4" t="s">
        <v>5</v>
      </c>
    </row>
    <row r="61" spans="1:3">
      <c r="A61" s="2" t="s">
        <v>274</v>
      </c>
      <c r="B61" s="6">
        <v>53955</v>
      </c>
      <c r="C61" s="6">
        <v>28035</v>
      </c>
    </row>
    <row r="62" spans="1:3">
      <c r="A62" s="2" t="s">
        <v>1208</v>
      </c>
      <c r="B62" s="4" t="s">
        <v>5</v>
      </c>
      <c r="C62" s="4" t="s">
        <v>5</v>
      </c>
    </row>
    <row r="63" spans="1:3">
      <c r="A63" s="3" t="s">
        <v>1195</v>
      </c>
      <c r="B63" s="4" t="s">
        <v>5</v>
      </c>
      <c r="C63" s="4" t="s">
        <v>5</v>
      </c>
    </row>
    <row r="64" spans="1:3">
      <c r="A64" s="2" t="s">
        <v>274</v>
      </c>
      <c r="B64" s="6">
        <v>1596</v>
      </c>
      <c r="C64" s="6">
        <v>1502</v>
      </c>
    </row>
    <row r="65" spans="1:3">
      <c r="A65" s="2" t="s">
        <v>1209</v>
      </c>
      <c r="B65" s="4" t="s">
        <v>5</v>
      </c>
      <c r="C65" s="4" t="s">
        <v>5</v>
      </c>
    </row>
    <row r="66" spans="1:3">
      <c r="A66" s="3" t="s">
        <v>1195</v>
      </c>
      <c r="B66" s="4" t="s">
        <v>5</v>
      </c>
      <c r="C66" s="4" t="s">
        <v>5</v>
      </c>
    </row>
    <row r="67" spans="1:3">
      <c r="A67" s="2" t="s">
        <v>274</v>
      </c>
      <c r="B67" s="4">
        <v>856</v>
      </c>
      <c r="C67" s="4">
        <v>365</v>
      </c>
    </row>
    <row r="68" spans="1:3">
      <c r="A68" s="2" t="s">
        <v>1210</v>
      </c>
      <c r="B68" s="4" t="s">
        <v>5</v>
      </c>
      <c r="C68" s="4" t="s">
        <v>5</v>
      </c>
    </row>
    <row r="69" spans="1:3">
      <c r="A69" s="3" t="s">
        <v>1195</v>
      </c>
      <c r="B69" s="4" t="s">
        <v>5</v>
      </c>
      <c r="C69" s="4" t="s">
        <v>5</v>
      </c>
    </row>
    <row r="70" spans="1:3">
      <c r="A70" s="2" t="s">
        <v>274</v>
      </c>
      <c r="B70" s="4">
        <v>614</v>
      </c>
      <c r="C70" s="4">
        <v>243</v>
      </c>
    </row>
    <row r="71" spans="1:3">
      <c r="A71" s="2" t="s">
        <v>1211</v>
      </c>
      <c r="B71" s="4" t="s">
        <v>5</v>
      </c>
      <c r="C71" s="4" t="s">
        <v>5</v>
      </c>
    </row>
    <row r="72" spans="1:3">
      <c r="A72" s="3" t="s">
        <v>1195</v>
      </c>
      <c r="B72" s="4" t="s">
        <v>5</v>
      </c>
      <c r="C72" s="4" t="s">
        <v>5</v>
      </c>
    </row>
    <row r="73" spans="1:3">
      <c r="A73" s="2" t="s">
        <v>274</v>
      </c>
      <c r="B73" s="4">
        <v>0</v>
      </c>
      <c r="C73" s="4">
        <v>0</v>
      </c>
    </row>
    <row r="74" spans="1:3">
      <c r="A74" s="2" t="s">
        <v>1212</v>
      </c>
      <c r="B74" s="4" t="s">
        <v>5</v>
      </c>
      <c r="C74" s="4" t="s">
        <v>5</v>
      </c>
    </row>
    <row r="75" spans="1:3">
      <c r="A75" s="3" t="s">
        <v>1195</v>
      </c>
      <c r="B75" s="4" t="s">
        <v>5</v>
      </c>
      <c r="C75" s="4" t="s">
        <v>5</v>
      </c>
    </row>
    <row r="76" spans="1:3">
      <c r="A76" s="2" t="s">
        <v>274</v>
      </c>
      <c r="B76" s="6">
        <v>164514</v>
      </c>
      <c r="C76" s="6">
        <v>174858</v>
      </c>
    </row>
    <row r="77" spans="1:3">
      <c r="A77" s="2" t="s">
        <v>1213</v>
      </c>
      <c r="B77" s="4" t="s">
        <v>5</v>
      </c>
      <c r="C77" s="4" t="s">
        <v>5</v>
      </c>
    </row>
    <row r="78" spans="1:3">
      <c r="A78" s="3" t="s">
        <v>1195</v>
      </c>
      <c r="B78" s="4" t="s">
        <v>5</v>
      </c>
      <c r="C78" s="4" t="s">
        <v>5</v>
      </c>
    </row>
    <row r="79" spans="1:3">
      <c r="A79" s="2" t="s">
        <v>274</v>
      </c>
      <c r="B79" s="6">
        <v>145512</v>
      </c>
      <c r="C79" s="6">
        <v>147510</v>
      </c>
    </row>
    <row r="80" spans="1:3">
      <c r="A80" s="2" t="s">
        <v>1214</v>
      </c>
      <c r="B80" s="4" t="s">
        <v>5</v>
      </c>
      <c r="C80" s="4" t="s">
        <v>5</v>
      </c>
    </row>
    <row r="81" spans="1:3">
      <c r="A81" s="3" t="s">
        <v>1195</v>
      </c>
      <c r="B81" s="4" t="s">
        <v>5</v>
      </c>
      <c r="C81" s="4" t="s">
        <v>5</v>
      </c>
    </row>
    <row r="82" spans="1:3">
      <c r="A82" s="2" t="s">
        <v>274</v>
      </c>
      <c r="B82" s="6">
        <v>18332</v>
      </c>
      <c r="C82" s="6">
        <v>24017</v>
      </c>
    </row>
    <row r="83" spans="1:3">
      <c r="A83" s="2" t="s">
        <v>1215</v>
      </c>
      <c r="B83" s="4" t="s">
        <v>5</v>
      </c>
      <c r="C83" s="4" t="s">
        <v>5</v>
      </c>
    </row>
    <row r="84" spans="1:3">
      <c r="A84" s="3" t="s">
        <v>1195</v>
      </c>
      <c r="B84" s="4" t="s">
        <v>5</v>
      </c>
      <c r="C84" s="4" t="s">
        <v>5</v>
      </c>
    </row>
    <row r="85" spans="1:3">
      <c r="A85" s="2" t="s">
        <v>274</v>
      </c>
      <c r="B85" s="4">
        <v>0</v>
      </c>
      <c r="C85" s="6">
        <v>2540</v>
      </c>
    </row>
    <row r="86" spans="1:3" ht="30">
      <c r="A86" s="2" t="s">
        <v>1216</v>
      </c>
      <c r="B86" s="4" t="s">
        <v>5</v>
      </c>
      <c r="C86" s="4" t="s">
        <v>5</v>
      </c>
    </row>
    <row r="87" spans="1:3">
      <c r="A87" s="3" t="s">
        <v>1195</v>
      </c>
      <c r="B87" s="4" t="s">
        <v>5</v>
      </c>
      <c r="C87" s="4" t="s">
        <v>5</v>
      </c>
    </row>
    <row r="88" spans="1:3">
      <c r="A88" s="2" t="s">
        <v>274</v>
      </c>
      <c r="B88" s="4">
        <v>670</v>
      </c>
      <c r="C88" s="4">
        <v>791</v>
      </c>
    </row>
    <row r="89" spans="1:3" ht="30">
      <c r="A89" s="2" t="s">
        <v>1217</v>
      </c>
      <c r="B89" s="4" t="s">
        <v>5</v>
      </c>
      <c r="C89" s="4" t="s">
        <v>5</v>
      </c>
    </row>
    <row r="90" spans="1:3">
      <c r="A90" s="3" t="s">
        <v>1195</v>
      </c>
      <c r="B90" s="4" t="s">
        <v>5</v>
      </c>
      <c r="C90" s="4" t="s">
        <v>5</v>
      </c>
    </row>
    <row r="91" spans="1:3">
      <c r="A91" s="2" t="s">
        <v>274</v>
      </c>
      <c r="B91" s="4">
        <v>0</v>
      </c>
      <c r="C91" s="4">
        <v>0</v>
      </c>
    </row>
    <row r="92" spans="1:3">
      <c r="A92" s="2" t="s">
        <v>423</v>
      </c>
      <c r="B92" s="4" t="s">
        <v>5</v>
      </c>
      <c r="C92" s="4" t="s">
        <v>5</v>
      </c>
    </row>
    <row r="93" spans="1:3">
      <c r="A93" s="3" t="s">
        <v>1195</v>
      </c>
      <c r="B93" s="4" t="s">
        <v>5</v>
      </c>
      <c r="C93" s="4" t="s">
        <v>5</v>
      </c>
    </row>
    <row r="94" spans="1:3">
      <c r="A94" s="2" t="s">
        <v>274</v>
      </c>
      <c r="B94" s="6">
        <v>80231</v>
      </c>
      <c r="C94" s="6">
        <v>66835</v>
      </c>
    </row>
    <row r="95" spans="1:3">
      <c r="A95" s="2" t="s">
        <v>1218</v>
      </c>
      <c r="B95" s="4" t="s">
        <v>5</v>
      </c>
      <c r="C95" s="4" t="s">
        <v>5</v>
      </c>
    </row>
    <row r="96" spans="1:3">
      <c r="A96" s="3" t="s">
        <v>1195</v>
      </c>
      <c r="B96" s="4" t="s">
        <v>5</v>
      </c>
      <c r="C96" s="4" t="s">
        <v>5</v>
      </c>
    </row>
    <row r="97" spans="1:3">
      <c r="A97" s="2" t="s">
        <v>274</v>
      </c>
      <c r="B97" s="6">
        <v>68760</v>
      </c>
      <c r="C97" s="6">
        <v>55447</v>
      </c>
    </row>
    <row r="98" spans="1:3">
      <c r="A98" s="2" t="s">
        <v>1219</v>
      </c>
      <c r="B98" s="4" t="s">
        <v>5</v>
      </c>
      <c r="C98" s="4" t="s">
        <v>5</v>
      </c>
    </row>
    <row r="99" spans="1:3">
      <c r="A99" s="3" t="s">
        <v>1195</v>
      </c>
      <c r="B99" s="4" t="s">
        <v>5</v>
      </c>
      <c r="C99" s="4" t="s">
        <v>5</v>
      </c>
    </row>
    <row r="100" spans="1:3">
      <c r="A100" s="2" t="s">
        <v>274</v>
      </c>
      <c r="B100" s="6">
        <v>10052</v>
      </c>
      <c r="C100" s="6">
        <v>9712</v>
      </c>
    </row>
    <row r="101" spans="1:3">
      <c r="A101" s="2" t="s">
        <v>1220</v>
      </c>
      <c r="B101" s="4" t="s">
        <v>5</v>
      </c>
      <c r="C101" s="4" t="s">
        <v>5</v>
      </c>
    </row>
    <row r="102" spans="1:3">
      <c r="A102" s="3" t="s">
        <v>1195</v>
      </c>
      <c r="B102" s="4" t="s">
        <v>5</v>
      </c>
      <c r="C102" s="4" t="s">
        <v>5</v>
      </c>
    </row>
    <row r="103" spans="1:3">
      <c r="A103" s="2" t="s">
        <v>274</v>
      </c>
      <c r="B103" s="4">
        <v>325</v>
      </c>
      <c r="C103" s="4">
        <v>437</v>
      </c>
    </row>
    <row r="104" spans="1:3">
      <c r="A104" s="2" t="s">
        <v>1221</v>
      </c>
      <c r="B104" s="4" t="s">
        <v>5</v>
      </c>
      <c r="C104" s="4" t="s">
        <v>5</v>
      </c>
    </row>
    <row r="105" spans="1:3">
      <c r="A105" s="3" t="s">
        <v>1195</v>
      </c>
      <c r="B105" s="4" t="s">
        <v>5</v>
      </c>
      <c r="C105" s="4" t="s">
        <v>5</v>
      </c>
    </row>
    <row r="106" spans="1:3">
      <c r="A106" s="2" t="s">
        <v>274</v>
      </c>
      <c r="B106" s="6">
        <v>1094</v>
      </c>
      <c r="C106" s="6">
        <v>1239</v>
      </c>
    </row>
    <row r="107" spans="1:3">
      <c r="A107" s="2" t="s">
        <v>1222</v>
      </c>
      <c r="B107" s="4" t="s">
        <v>5</v>
      </c>
      <c r="C107" s="4" t="s">
        <v>5</v>
      </c>
    </row>
    <row r="108" spans="1:3">
      <c r="A108" s="3" t="s">
        <v>1195</v>
      </c>
      <c r="B108" s="4" t="s">
        <v>5</v>
      </c>
      <c r="C108" s="4" t="s">
        <v>5</v>
      </c>
    </row>
    <row r="109" spans="1:3">
      <c r="A109" s="2" t="s">
        <v>274</v>
      </c>
      <c r="B109" s="4">
        <v>0</v>
      </c>
      <c r="C109" s="4">
        <v>0</v>
      </c>
    </row>
    <row r="110" spans="1:3">
      <c r="A110" s="2" t="s">
        <v>287</v>
      </c>
      <c r="B110" s="4" t="s">
        <v>5</v>
      </c>
      <c r="C110" s="4" t="s">
        <v>5</v>
      </c>
    </row>
    <row r="111" spans="1:3">
      <c r="A111" s="3" t="s">
        <v>1195</v>
      </c>
      <c r="B111" s="4" t="s">
        <v>5</v>
      </c>
      <c r="C111" s="4" t="s">
        <v>5</v>
      </c>
    </row>
    <row r="112" spans="1:3">
      <c r="A112" s="2" t="s">
        <v>274</v>
      </c>
      <c r="B112" s="6">
        <v>9445</v>
      </c>
      <c r="C112" s="6">
        <v>9259</v>
      </c>
    </row>
    <row r="113" spans="1:3">
      <c r="A113" s="2" t="s">
        <v>1223</v>
      </c>
      <c r="B113" s="4" t="s">
        <v>5</v>
      </c>
      <c r="C113" s="4" t="s">
        <v>5</v>
      </c>
    </row>
    <row r="114" spans="1:3">
      <c r="A114" s="3" t="s">
        <v>1195</v>
      </c>
      <c r="B114" s="4" t="s">
        <v>5</v>
      </c>
      <c r="C114" s="4" t="s">
        <v>5</v>
      </c>
    </row>
    <row r="115" spans="1:3">
      <c r="A115" s="2" t="s">
        <v>274</v>
      </c>
      <c r="B115" s="6">
        <v>9372</v>
      </c>
      <c r="C115" s="6">
        <v>9121</v>
      </c>
    </row>
    <row r="116" spans="1:3">
      <c r="A116" s="2" t="s">
        <v>1224</v>
      </c>
      <c r="B116" s="4" t="s">
        <v>5</v>
      </c>
      <c r="C116" s="4" t="s">
        <v>5</v>
      </c>
    </row>
    <row r="117" spans="1:3">
      <c r="A117" s="3" t="s">
        <v>1195</v>
      </c>
      <c r="B117" s="4" t="s">
        <v>5</v>
      </c>
      <c r="C117" s="4" t="s">
        <v>5</v>
      </c>
    </row>
    <row r="118" spans="1:3">
      <c r="A118" s="2" t="s">
        <v>274</v>
      </c>
      <c r="B118" s="4">
        <v>27</v>
      </c>
      <c r="C118" s="4">
        <v>76</v>
      </c>
    </row>
    <row r="119" spans="1:3">
      <c r="A119" s="2" t="s">
        <v>1225</v>
      </c>
      <c r="B119" s="4" t="s">
        <v>5</v>
      </c>
      <c r="C119" s="4" t="s">
        <v>5</v>
      </c>
    </row>
    <row r="120" spans="1:3">
      <c r="A120" s="3" t="s">
        <v>1195</v>
      </c>
      <c r="B120" s="4" t="s">
        <v>5</v>
      </c>
      <c r="C120" s="4" t="s">
        <v>5</v>
      </c>
    </row>
    <row r="121" spans="1:3">
      <c r="A121" s="2" t="s">
        <v>274</v>
      </c>
      <c r="B121" s="4">
        <v>11</v>
      </c>
      <c r="C121" s="4">
        <v>0</v>
      </c>
    </row>
    <row r="122" spans="1:3">
      <c r="A122" s="2" t="s">
        <v>1226</v>
      </c>
      <c r="B122" s="4" t="s">
        <v>5</v>
      </c>
      <c r="C122" s="4" t="s">
        <v>5</v>
      </c>
    </row>
    <row r="123" spans="1:3">
      <c r="A123" s="3" t="s">
        <v>1195</v>
      </c>
      <c r="B123" s="4" t="s">
        <v>5</v>
      </c>
      <c r="C123" s="4" t="s">
        <v>5</v>
      </c>
    </row>
    <row r="124" spans="1:3">
      <c r="A124" s="2" t="s">
        <v>274</v>
      </c>
      <c r="B124" s="4">
        <v>35</v>
      </c>
      <c r="C124" s="4">
        <v>55</v>
      </c>
    </row>
    <row r="125" spans="1:3">
      <c r="A125" s="2" t="s">
        <v>1227</v>
      </c>
      <c r="B125" s="4" t="s">
        <v>5</v>
      </c>
      <c r="C125" s="4" t="s">
        <v>5</v>
      </c>
    </row>
    <row r="126" spans="1:3">
      <c r="A126" s="3" t="s">
        <v>1195</v>
      </c>
      <c r="B126" s="4" t="s">
        <v>5</v>
      </c>
      <c r="C126" s="4" t="s">
        <v>5</v>
      </c>
    </row>
    <row r="127" spans="1:3">
      <c r="A127" s="2" t="s">
        <v>274</v>
      </c>
      <c r="B127" s="4">
        <v>0</v>
      </c>
      <c r="C127" s="4">
        <v>7</v>
      </c>
    </row>
    <row r="128" spans="1:3">
      <c r="A128" s="2" t="s">
        <v>102</v>
      </c>
      <c r="B128" s="4" t="s">
        <v>5</v>
      </c>
      <c r="C128" s="4" t="s">
        <v>5</v>
      </c>
    </row>
    <row r="129" spans="1:3">
      <c r="A129" s="3" t="s">
        <v>1195</v>
      </c>
      <c r="B129" s="4" t="s">
        <v>5</v>
      </c>
      <c r="C129" s="4" t="s">
        <v>5</v>
      </c>
    </row>
    <row r="130" spans="1:3">
      <c r="A130" s="2" t="s">
        <v>274</v>
      </c>
      <c r="B130" s="6">
        <v>65032</v>
      </c>
      <c r="C130" s="6">
        <v>40861</v>
      </c>
    </row>
    <row r="131" spans="1:3">
      <c r="A131" s="2" t="s">
        <v>1228</v>
      </c>
      <c r="B131" s="4" t="s">
        <v>5</v>
      </c>
      <c r="C131" s="4" t="s">
        <v>5</v>
      </c>
    </row>
    <row r="132" spans="1:3">
      <c r="A132" s="3" t="s">
        <v>1195</v>
      </c>
      <c r="B132" s="4" t="s">
        <v>5</v>
      </c>
      <c r="C132" s="4" t="s">
        <v>5</v>
      </c>
    </row>
    <row r="133" spans="1:3">
      <c r="A133" s="2" t="s">
        <v>274</v>
      </c>
      <c r="B133" s="6">
        <v>65021</v>
      </c>
      <c r="C133" s="6">
        <v>40831</v>
      </c>
    </row>
    <row r="134" spans="1:3">
      <c r="A134" s="2" t="s">
        <v>1229</v>
      </c>
      <c r="B134" s="4" t="s">
        <v>5</v>
      </c>
      <c r="C134" s="4" t="s">
        <v>5</v>
      </c>
    </row>
    <row r="135" spans="1:3">
      <c r="A135" s="3" t="s">
        <v>1195</v>
      </c>
      <c r="B135" s="4" t="s">
        <v>5</v>
      </c>
      <c r="C135" s="4" t="s">
        <v>5</v>
      </c>
    </row>
    <row r="136" spans="1:3">
      <c r="A136" s="2" t="s">
        <v>274</v>
      </c>
      <c r="B136" s="4">
        <v>11</v>
      </c>
      <c r="C136" s="4">
        <v>30</v>
      </c>
    </row>
    <row r="137" spans="1:3">
      <c r="A137" s="2" t="s">
        <v>1230</v>
      </c>
      <c r="B137" s="4" t="s">
        <v>5</v>
      </c>
      <c r="C137" s="4" t="s">
        <v>5</v>
      </c>
    </row>
    <row r="138" spans="1:3">
      <c r="A138" s="3" t="s">
        <v>1195</v>
      </c>
      <c r="B138" s="4" t="s">
        <v>5</v>
      </c>
      <c r="C138" s="4" t="s">
        <v>5</v>
      </c>
    </row>
    <row r="139" spans="1:3">
      <c r="A139" s="2" t="s">
        <v>274</v>
      </c>
      <c r="B139" s="4">
        <v>0</v>
      </c>
      <c r="C139" s="4">
        <v>0</v>
      </c>
    </row>
    <row r="140" spans="1:3">
      <c r="A140" s="2" t="s">
        <v>1231</v>
      </c>
      <c r="B140" s="4" t="s">
        <v>5</v>
      </c>
      <c r="C140" s="4" t="s">
        <v>5</v>
      </c>
    </row>
    <row r="141" spans="1:3">
      <c r="A141" s="3" t="s">
        <v>1195</v>
      </c>
      <c r="B141" s="4" t="s">
        <v>5</v>
      </c>
      <c r="C141" s="4" t="s">
        <v>5</v>
      </c>
    </row>
    <row r="142" spans="1:3">
      <c r="A142" s="2" t="s">
        <v>274</v>
      </c>
      <c r="B142" s="4">
        <v>0</v>
      </c>
      <c r="C142" s="4">
        <v>0</v>
      </c>
    </row>
    <row r="143" spans="1:3">
      <c r="A143" s="2" t="s">
        <v>1232</v>
      </c>
      <c r="B143" s="4" t="s">
        <v>5</v>
      </c>
      <c r="C143" s="4" t="s">
        <v>5</v>
      </c>
    </row>
    <row r="144" spans="1:3">
      <c r="A144" s="3" t="s">
        <v>1195</v>
      </c>
      <c r="B144" s="4" t="s">
        <v>5</v>
      </c>
      <c r="C144" s="4" t="s">
        <v>5</v>
      </c>
    </row>
    <row r="145" spans="1:3">
      <c r="A145" s="2" t="s">
        <v>274</v>
      </c>
      <c r="B145" s="8">
        <v>0</v>
      </c>
      <c r="C145"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3" width="12.28515625" bestFit="1" customWidth="1"/>
  </cols>
  <sheetData>
    <row r="1" spans="1:3" ht="60">
      <c r="A1" s="1" t="s">
        <v>1233</v>
      </c>
      <c r="B1" s="7" t="s">
        <v>2</v>
      </c>
      <c r="C1" s="7" t="s">
        <v>26</v>
      </c>
    </row>
    <row r="2" spans="1:3" ht="30">
      <c r="A2" s="1" t="s">
        <v>25</v>
      </c>
      <c r="B2" s="7"/>
      <c r="C2" s="7"/>
    </row>
    <row r="3" spans="1:3" ht="30">
      <c r="A3" s="3" t="s">
        <v>1234</v>
      </c>
      <c r="B3" s="4" t="s">
        <v>5</v>
      </c>
      <c r="C3" s="4" t="s">
        <v>5</v>
      </c>
    </row>
    <row r="4" spans="1:3">
      <c r="A4" s="2" t="s">
        <v>274</v>
      </c>
      <c r="B4" s="8">
        <v>212802</v>
      </c>
      <c r="C4" s="8">
        <v>257494</v>
      </c>
    </row>
    <row r="5" spans="1:3">
      <c r="A5" s="2" t="s">
        <v>580</v>
      </c>
      <c r="B5" s="4" t="s">
        <v>5</v>
      </c>
      <c r="C5" s="4" t="s">
        <v>5</v>
      </c>
    </row>
    <row r="6" spans="1:3" ht="30">
      <c r="A6" s="3" t="s">
        <v>1234</v>
      </c>
      <c r="B6" s="4" t="s">
        <v>5</v>
      </c>
      <c r="C6" s="4" t="s">
        <v>5</v>
      </c>
    </row>
    <row r="7" spans="1:3">
      <c r="A7" s="2" t="s">
        <v>274</v>
      </c>
      <c r="B7" s="6">
        <v>66805</v>
      </c>
      <c r="C7" s="6">
        <v>69461</v>
      </c>
    </row>
    <row r="8" spans="1:3">
      <c r="A8" s="2" t="s">
        <v>581</v>
      </c>
      <c r="B8" s="4" t="s">
        <v>5</v>
      </c>
      <c r="C8" s="4" t="s">
        <v>5</v>
      </c>
    </row>
    <row r="9" spans="1:3" ht="30">
      <c r="A9" s="3" t="s">
        <v>1234</v>
      </c>
      <c r="B9" s="4" t="s">
        <v>5</v>
      </c>
      <c r="C9" s="4" t="s">
        <v>5</v>
      </c>
    </row>
    <row r="10" spans="1:3">
      <c r="A10" s="2" t="s">
        <v>274</v>
      </c>
      <c r="B10" s="6">
        <v>54057</v>
      </c>
      <c r="C10" s="6">
        <v>48208</v>
      </c>
    </row>
    <row r="11" spans="1:3">
      <c r="A11" s="2" t="s">
        <v>582</v>
      </c>
      <c r="B11" s="4" t="s">
        <v>5</v>
      </c>
      <c r="C11" s="4" t="s">
        <v>5</v>
      </c>
    </row>
    <row r="12" spans="1:3" ht="30">
      <c r="A12" s="3" t="s">
        <v>1234</v>
      </c>
      <c r="B12" s="4" t="s">
        <v>5</v>
      </c>
      <c r="C12" s="4" t="s">
        <v>5</v>
      </c>
    </row>
    <row r="13" spans="1:3">
      <c r="A13" s="2" t="s">
        <v>274</v>
      </c>
      <c r="B13" s="6">
        <v>21496</v>
      </c>
      <c r="C13" s="6">
        <v>25211</v>
      </c>
    </row>
    <row r="14" spans="1:3">
      <c r="A14" s="2" t="s">
        <v>583</v>
      </c>
      <c r="B14" s="4" t="s">
        <v>5</v>
      </c>
      <c r="C14" s="4" t="s">
        <v>5</v>
      </c>
    </row>
    <row r="15" spans="1:3" ht="30">
      <c r="A15" s="3" t="s">
        <v>1234</v>
      </c>
      <c r="B15" s="4" t="s">
        <v>5</v>
      </c>
      <c r="C15" s="4" t="s">
        <v>5</v>
      </c>
    </row>
    <row r="16" spans="1:3">
      <c r="A16" s="2" t="s">
        <v>274</v>
      </c>
      <c r="B16" s="6">
        <v>60194</v>
      </c>
      <c r="C16" s="6">
        <v>111869</v>
      </c>
    </row>
    <row r="17" spans="1:3">
      <c r="A17" s="2" t="s">
        <v>584</v>
      </c>
      <c r="B17" s="4" t="s">
        <v>5</v>
      </c>
      <c r="C17" s="4" t="s">
        <v>5</v>
      </c>
    </row>
    <row r="18" spans="1:3" ht="30">
      <c r="A18" s="3" t="s">
        <v>1234</v>
      </c>
      <c r="B18" s="4" t="s">
        <v>5</v>
      </c>
      <c r="C18" s="4" t="s">
        <v>5</v>
      </c>
    </row>
    <row r="19" spans="1:3">
      <c r="A19" s="2" t="s">
        <v>274</v>
      </c>
      <c r="B19" s="6">
        <v>10250</v>
      </c>
      <c r="C19" s="6">
        <v>2745</v>
      </c>
    </row>
    <row r="20" spans="1:3" ht="30">
      <c r="A20" s="2" t="s">
        <v>1235</v>
      </c>
      <c r="B20" s="4" t="s">
        <v>5</v>
      </c>
      <c r="C20" s="4" t="s">
        <v>5</v>
      </c>
    </row>
    <row r="21" spans="1:3" ht="30">
      <c r="A21" s="3" t="s">
        <v>1234</v>
      </c>
      <c r="B21" s="4" t="s">
        <v>5</v>
      </c>
      <c r="C21" s="4" t="s">
        <v>5</v>
      </c>
    </row>
    <row r="22" spans="1:3">
      <c r="A22" s="2" t="s">
        <v>274</v>
      </c>
      <c r="B22" s="6">
        <v>25463</v>
      </c>
      <c r="C22" s="6">
        <v>35383</v>
      </c>
    </row>
    <row r="23" spans="1:3" ht="30">
      <c r="A23" s="2" t="s">
        <v>1236</v>
      </c>
      <c r="B23" s="4" t="s">
        <v>5</v>
      </c>
      <c r="C23" s="4" t="s">
        <v>5</v>
      </c>
    </row>
    <row r="24" spans="1:3" ht="30">
      <c r="A24" s="3" t="s">
        <v>1234</v>
      </c>
      <c r="B24" s="4" t="s">
        <v>5</v>
      </c>
      <c r="C24" s="4" t="s">
        <v>5</v>
      </c>
    </row>
    <row r="25" spans="1:3">
      <c r="A25" s="2" t="s">
        <v>274</v>
      </c>
      <c r="B25" s="6">
        <v>5935</v>
      </c>
      <c r="C25" s="6">
        <v>2833</v>
      </c>
    </row>
    <row r="26" spans="1:3" ht="30">
      <c r="A26" s="2" t="s">
        <v>1237</v>
      </c>
      <c r="B26" s="4" t="s">
        <v>5</v>
      </c>
      <c r="C26" s="4" t="s">
        <v>5</v>
      </c>
    </row>
    <row r="27" spans="1:3" ht="30">
      <c r="A27" s="3" t="s">
        <v>1234</v>
      </c>
      <c r="B27" s="4" t="s">
        <v>5</v>
      </c>
      <c r="C27" s="4" t="s">
        <v>5</v>
      </c>
    </row>
    <row r="28" spans="1:3">
      <c r="A28" s="2" t="s">
        <v>274</v>
      </c>
      <c r="B28" s="6">
        <v>3473</v>
      </c>
      <c r="C28" s="6">
        <v>7319</v>
      </c>
    </row>
    <row r="29" spans="1:3" ht="30">
      <c r="A29" s="2" t="s">
        <v>1238</v>
      </c>
      <c r="B29" s="4" t="s">
        <v>5</v>
      </c>
      <c r="C29" s="4" t="s">
        <v>5</v>
      </c>
    </row>
    <row r="30" spans="1:3" ht="30">
      <c r="A30" s="3" t="s">
        <v>1234</v>
      </c>
      <c r="B30" s="4" t="s">
        <v>5</v>
      </c>
      <c r="C30" s="4" t="s">
        <v>5</v>
      </c>
    </row>
    <row r="31" spans="1:3">
      <c r="A31" s="2" t="s">
        <v>274</v>
      </c>
      <c r="B31" s="4">
        <v>281</v>
      </c>
      <c r="C31" s="4">
        <v>969</v>
      </c>
    </row>
    <row r="32" spans="1:3" ht="30">
      <c r="A32" s="2" t="s">
        <v>1239</v>
      </c>
      <c r="B32" s="4" t="s">
        <v>5</v>
      </c>
      <c r="C32" s="4" t="s">
        <v>5</v>
      </c>
    </row>
    <row r="33" spans="1:3" ht="30">
      <c r="A33" s="3" t="s">
        <v>1234</v>
      </c>
      <c r="B33" s="4" t="s">
        <v>5</v>
      </c>
      <c r="C33" s="4" t="s">
        <v>5</v>
      </c>
    </row>
    <row r="34" spans="1:3">
      <c r="A34" s="2" t="s">
        <v>274</v>
      </c>
      <c r="B34" s="6">
        <v>14549</v>
      </c>
      <c r="C34" s="6">
        <v>23717</v>
      </c>
    </row>
    <row r="35" spans="1:3" ht="30">
      <c r="A35" s="2" t="s">
        <v>1240</v>
      </c>
      <c r="B35" s="4" t="s">
        <v>5</v>
      </c>
      <c r="C35" s="4" t="s">
        <v>5</v>
      </c>
    </row>
    <row r="36" spans="1:3" ht="30">
      <c r="A36" s="3" t="s">
        <v>1234</v>
      </c>
      <c r="B36" s="4" t="s">
        <v>5</v>
      </c>
      <c r="C36" s="4" t="s">
        <v>5</v>
      </c>
    </row>
    <row r="37" spans="1:3">
      <c r="A37" s="2" t="s">
        <v>274</v>
      </c>
      <c r="B37" s="6">
        <v>1225</v>
      </c>
      <c r="C37" s="4">
        <v>545</v>
      </c>
    </row>
    <row r="38" spans="1:3">
      <c r="A38" s="2" t="s">
        <v>1201</v>
      </c>
      <c r="B38" s="4" t="s">
        <v>5</v>
      </c>
      <c r="C38" s="4" t="s">
        <v>5</v>
      </c>
    </row>
    <row r="39" spans="1:3" ht="30">
      <c r="A39" s="3" t="s">
        <v>1234</v>
      </c>
      <c r="B39" s="4" t="s">
        <v>5</v>
      </c>
      <c r="C39" s="4" t="s">
        <v>5</v>
      </c>
    </row>
    <row r="40" spans="1:3">
      <c r="A40" s="2" t="s">
        <v>274</v>
      </c>
      <c r="B40" s="6">
        <v>54573</v>
      </c>
      <c r="C40" s="6">
        <v>67573</v>
      </c>
    </row>
    <row r="41" spans="1:3">
      <c r="A41" s="2" t="s">
        <v>1202</v>
      </c>
      <c r="B41" s="4" t="s">
        <v>5</v>
      </c>
      <c r="C41" s="4" t="s">
        <v>5</v>
      </c>
    </row>
    <row r="42" spans="1:3" ht="30">
      <c r="A42" s="3" t="s">
        <v>1234</v>
      </c>
      <c r="B42" s="4" t="s">
        <v>5</v>
      </c>
      <c r="C42" s="4" t="s">
        <v>5</v>
      </c>
    </row>
    <row r="43" spans="1:3">
      <c r="A43" s="2" t="s">
        <v>274</v>
      </c>
      <c r="B43" s="6">
        <v>5961</v>
      </c>
      <c r="C43" s="6">
        <v>7563</v>
      </c>
    </row>
    <row r="44" spans="1:3">
      <c r="A44" s="2" t="s">
        <v>1203</v>
      </c>
      <c r="B44" s="4" t="s">
        <v>5</v>
      </c>
      <c r="C44" s="4" t="s">
        <v>5</v>
      </c>
    </row>
    <row r="45" spans="1:3" ht="30">
      <c r="A45" s="3" t="s">
        <v>1234</v>
      </c>
      <c r="B45" s="4" t="s">
        <v>5</v>
      </c>
      <c r="C45" s="4" t="s">
        <v>5</v>
      </c>
    </row>
    <row r="46" spans="1:3">
      <c r="A46" s="2" t="s">
        <v>274</v>
      </c>
      <c r="B46" s="6">
        <v>20491</v>
      </c>
      <c r="C46" s="6">
        <v>14189</v>
      </c>
    </row>
    <row r="47" spans="1:3">
      <c r="A47" s="2" t="s">
        <v>1204</v>
      </c>
      <c r="B47" s="4" t="s">
        <v>5</v>
      </c>
      <c r="C47" s="4" t="s">
        <v>5</v>
      </c>
    </row>
    <row r="48" spans="1:3" ht="30">
      <c r="A48" s="3" t="s">
        <v>1234</v>
      </c>
      <c r="B48" s="4" t="s">
        <v>5</v>
      </c>
      <c r="C48" s="4" t="s">
        <v>5</v>
      </c>
    </row>
    <row r="49" spans="1:3">
      <c r="A49" s="2" t="s">
        <v>274</v>
      </c>
      <c r="B49" s="6">
        <v>9783</v>
      </c>
      <c r="C49" s="6">
        <v>15027</v>
      </c>
    </row>
    <row r="50" spans="1:3" ht="30">
      <c r="A50" s="2" t="s">
        <v>1205</v>
      </c>
      <c r="B50" s="4" t="s">
        <v>5</v>
      </c>
      <c r="C50" s="4" t="s">
        <v>5</v>
      </c>
    </row>
    <row r="51" spans="1:3" ht="30">
      <c r="A51" s="3" t="s">
        <v>1234</v>
      </c>
      <c r="B51" s="4" t="s">
        <v>5</v>
      </c>
      <c r="C51" s="4" t="s">
        <v>5</v>
      </c>
    </row>
    <row r="52" spans="1:3">
      <c r="A52" s="2" t="s">
        <v>274</v>
      </c>
      <c r="B52" s="6">
        <v>16057</v>
      </c>
      <c r="C52" s="6">
        <v>29315</v>
      </c>
    </row>
    <row r="53" spans="1:3" ht="30">
      <c r="A53" s="2" t="s">
        <v>1206</v>
      </c>
      <c r="B53" s="4" t="s">
        <v>5</v>
      </c>
      <c r="C53" s="4" t="s">
        <v>5</v>
      </c>
    </row>
    <row r="54" spans="1:3" ht="30">
      <c r="A54" s="3" t="s">
        <v>1234</v>
      </c>
      <c r="B54" s="4" t="s">
        <v>5</v>
      </c>
      <c r="C54" s="4" t="s">
        <v>5</v>
      </c>
    </row>
    <row r="55" spans="1:3">
      <c r="A55" s="2" t="s">
        <v>274</v>
      </c>
      <c r="B55" s="6">
        <v>2281</v>
      </c>
      <c r="C55" s="6">
        <v>1479</v>
      </c>
    </row>
    <row r="56" spans="1:3">
      <c r="A56" s="2" t="s">
        <v>422</v>
      </c>
      <c r="B56" s="4" t="s">
        <v>5</v>
      </c>
      <c r="C56" s="4" t="s">
        <v>5</v>
      </c>
    </row>
    <row r="57" spans="1:3" ht="30">
      <c r="A57" s="3" t="s">
        <v>1234</v>
      </c>
      <c r="B57" s="4" t="s">
        <v>5</v>
      </c>
      <c r="C57" s="4" t="s">
        <v>5</v>
      </c>
    </row>
    <row r="58" spans="1:3">
      <c r="A58" s="2" t="s">
        <v>274</v>
      </c>
      <c r="B58" s="6">
        <v>2785</v>
      </c>
      <c r="C58" s="6">
        <v>4271</v>
      </c>
    </row>
    <row r="59" spans="1:3">
      <c r="A59" s="2" t="s">
        <v>1207</v>
      </c>
      <c r="B59" s="4" t="s">
        <v>5</v>
      </c>
      <c r="C59" s="4" t="s">
        <v>5</v>
      </c>
    </row>
    <row r="60" spans="1:3" ht="30">
      <c r="A60" s="3" t="s">
        <v>1234</v>
      </c>
      <c r="B60" s="4" t="s">
        <v>5</v>
      </c>
      <c r="C60" s="4" t="s">
        <v>5</v>
      </c>
    </row>
    <row r="61" spans="1:3">
      <c r="A61" s="2" t="s">
        <v>274</v>
      </c>
      <c r="B61" s="6">
        <v>1116</v>
      </c>
      <c r="C61" s="4">
        <v>828</v>
      </c>
    </row>
    <row r="62" spans="1:3">
      <c r="A62" s="2" t="s">
        <v>1208</v>
      </c>
      <c r="B62" s="4" t="s">
        <v>5</v>
      </c>
      <c r="C62" s="4" t="s">
        <v>5</v>
      </c>
    </row>
    <row r="63" spans="1:3" ht="30">
      <c r="A63" s="3" t="s">
        <v>1234</v>
      </c>
      <c r="B63" s="4" t="s">
        <v>5</v>
      </c>
      <c r="C63" s="4" t="s">
        <v>5</v>
      </c>
    </row>
    <row r="64" spans="1:3">
      <c r="A64" s="2" t="s">
        <v>274</v>
      </c>
      <c r="B64" s="4">
        <v>577</v>
      </c>
      <c r="C64" s="4">
        <v>651</v>
      </c>
    </row>
    <row r="65" spans="1:3">
      <c r="A65" s="2" t="s">
        <v>1209</v>
      </c>
      <c r="B65" s="4" t="s">
        <v>5</v>
      </c>
      <c r="C65" s="4" t="s">
        <v>5</v>
      </c>
    </row>
    <row r="66" spans="1:3" ht="30">
      <c r="A66" s="3" t="s">
        <v>1234</v>
      </c>
      <c r="B66" s="4" t="s">
        <v>5</v>
      </c>
      <c r="C66" s="4" t="s">
        <v>5</v>
      </c>
    </row>
    <row r="67" spans="1:3">
      <c r="A67" s="2" t="s">
        <v>274</v>
      </c>
      <c r="B67" s="4">
        <v>58</v>
      </c>
      <c r="C67" s="4">
        <v>39</v>
      </c>
    </row>
    <row r="68" spans="1:3">
      <c r="A68" s="2" t="s">
        <v>1210</v>
      </c>
      <c r="B68" s="4" t="s">
        <v>5</v>
      </c>
      <c r="C68" s="4" t="s">
        <v>5</v>
      </c>
    </row>
    <row r="69" spans="1:3" ht="30">
      <c r="A69" s="3" t="s">
        <v>1234</v>
      </c>
      <c r="B69" s="4" t="s">
        <v>5</v>
      </c>
      <c r="C69" s="4" t="s">
        <v>5</v>
      </c>
    </row>
    <row r="70" spans="1:3">
      <c r="A70" s="2" t="s">
        <v>274</v>
      </c>
      <c r="B70" s="4">
        <v>385</v>
      </c>
      <c r="C70" s="6">
        <v>2622</v>
      </c>
    </row>
    <row r="71" spans="1:3">
      <c r="A71" s="2" t="s">
        <v>1211</v>
      </c>
      <c r="B71" s="4" t="s">
        <v>5</v>
      </c>
      <c r="C71" s="4" t="s">
        <v>5</v>
      </c>
    </row>
    <row r="72" spans="1:3" ht="30">
      <c r="A72" s="3" t="s">
        <v>1234</v>
      </c>
      <c r="B72" s="4" t="s">
        <v>5</v>
      </c>
      <c r="C72" s="4" t="s">
        <v>5</v>
      </c>
    </row>
    <row r="73" spans="1:3">
      <c r="A73" s="2" t="s">
        <v>274</v>
      </c>
      <c r="B73" s="4">
        <v>649</v>
      </c>
      <c r="C73" s="4">
        <v>131</v>
      </c>
    </row>
    <row r="74" spans="1:3">
      <c r="A74" s="2" t="s">
        <v>1212</v>
      </c>
      <c r="B74" s="4" t="s">
        <v>5</v>
      </c>
      <c r="C74" s="4" t="s">
        <v>5</v>
      </c>
    </row>
    <row r="75" spans="1:3" ht="30">
      <c r="A75" s="3" t="s">
        <v>1234</v>
      </c>
      <c r="B75" s="4" t="s">
        <v>5</v>
      </c>
      <c r="C75" s="4" t="s">
        <v>5</v>
      </c>
    </row>
    <row r="76" spans="1:3">
      <c r="A76" s="2" t="s">
        <v>274</v>
      </c>
      <c r="B76" s="6">
        <v>48834</v>
      </c>
      <c r="C76" s="6">
        <v>54436</v>
      </c>
    </row>
    <row r="77" spans="1:3">
      <c r="A77" s="2" t="s">
        <v>1213</v>
      </c>
      <c r="B77" s="4" t="s">
        <v>5</v>
      </c>
      <c r="C77" s="4" t="s">
        <v>5</v>
      </c>
    </row>
    <row r="78" spans="1:3" ht="30">
      <c r="A78" s="3" t="s">
        <v>1234</v>
      </c>
      <c r="B78" s="4" t="s">
        <v>5</v>
      </c>
      <c r="C78" s="4" t="s">
        <v>5</v>
      </c>
    </row>
    <row r="79" spans="1:3">
      <c r="A79" s="2" t="s">
        <v>274</v>
      </c>
      <c r="B79" s="6">
        <v>16530</v>
      </c>
      <c r="C79" s="6">
        <v>15491</v>
      </c>
    </row>
    <row r="80" spans="1:3">
      <c r="A80" s="2" t="s">
        <v>1214</v>
      </c>
      <c r="B80" s="4" t="s">
        <v>5</v>
      </c>
      <c r="C80" s="4" t="s">
        <v>5</v>
      </c>
    </row>
    <row r="81" spans="1:3" ht="30">
      <c r="A81" s="3" t="s">
        <v>1234</v>
      </c>
      <c r="B81" s="4" t="s">
        <v>5</v>
      </c>
      <c r="C81" s="4" t="s">
        <v>5</v>
      </c>
    </row>
    <row r="82" spans="1:3">
      <c r="A82" s="2" t="s">
        <v>274</v>
      </c>
      <c r="B82" s="6">
        <v>17505</v>
      </c>
      <c r="C82" s="6">
        <v>9780</v>
      </c>
    </row>
    <row r="83" spans="1:3">
      <c r="A83" s="2" t="s">
        <v>1215</v>
      </c>
      <c r="B83" s="4" t="s">
        <v>5</v>
      </c>
      <c r="C83" s="4" t="s">
        <v>5</v>
      </c>
    </row>
    <row r="84" spans="1:3" ht="30">
      <c r="A84" s="3" t="s">
        <v>1234</v>
      </c>
      <c r="B84" s="4" t="s">
        <v>5</v>
      </c>
      <c r="C84" s="4" t="s">
        <v>5</v>
      </c>
    </row>
    <row r="85" spans="1:3">
      <c r="A85" s="2" t="s">
        <v>274</v>
      </c>
      <c r="B85" s="6">
        <v>3629</v>
      </c>
      <c r="C85" s="6">
        <v>6702</v>
      </c>
    </row>
    <row r="86" spans="1:3" ht="30">
      <c r="A86" s="2" t="s">
        <v>1216</v>
      </c>
      <c r="B86" s="4" t="s">
        <v>5</v>
      </c>
      <c r="C86" s="4" t="s">
        <v>5</v>
      </c>
    </row>
    <row r="87" spans="1:3" ht="30">
      <c r="A87" s="3" t="s">
        <v>1234</v>
      </c>
      <c r="B87" s="4" t="s">
        <v>5</v>
      </c>
      <c r="C87" s="4" t="s">
        <v>5</v>
      </c>
    </row>
    <row r="88" spans="1:3">
      <c r="A88" s="2" t="s">
        <v>274</v>
      </c>
      <c r="B88" s="6">
        <v>10064</v>
      </c>
      <c r="C88" s="6">
        <v>22463</v>
      </c>
    </row>
    <row r="89" spans="1:3" ht="30">
      <c r="A89" s="2" t="s">
        <v>1217</v>
      </c>
      <c r="B89" s="4" t="s">
        <v>5</v>
      </c>
      <c r="C89" s="4" t="s">
        <v>5</v>
      </c>
    </row>
    <row r="90" spans="1:3" ht="30">
      <c r="A90" s="3" t="s">
        <v>1234</v>
      </c>
      <c r="B90" s="4" t="s">
        <v>5</v>
      </c>
      <c r="C90" s="4" t="s">
        <v>5</v>
      </c>
    </row>
    <row r="91" spans="1:3">
      <c r="A91" s="2" t="s">
        <v>274</v>
      </c>
      <c r="B91" s="6">
        <v>1106</v>
      </c>
      <c r="C91" s="4">
        <v>0</v>
      </c>
    </row>
    <row r="92" spans="1:3">
      <c r="A92" s="2" t="s">
        <v>423</v>
      </c>
      <c r="B92" s="4" t="s">
        <v>5</v>
      </c>
      <c r="C92" s="4" t="s">
        <v>5</v>
      </c>
    </row>
    <row r="93" spans="1:3" ht="30">
      <c r="A93" s="3" t="s">
        <v>1234</v>
      </c>
      <c r="B93" s="4" t="s">
        <v>5</v>
      </c>
      <c r="C93" s="4" t="s">
        <v>5</v>
      </c>
    </row>
    <row r="94" spans="1:3">
      <c r="A94" s="2" t="s">
        <v>274</v>
      </c>
      <c r="B94" s="6">
        <v>80859</v>
      </c>
      <c r="C94" s="6">
        <v>95240</v>
      </c>
    </row>
    <row r="95" spans="1:3">
      <c r="A95" s="2" t="s">
        <v>1218</v>
      </c>
      <c r="B95" s="4" t="s">
        <v>5</v>
      </c>
      <c r="C95" s="4" t="s">
        <v>5</v>
      </c>
    </row>
    <row r="96" spans="1:3" ht="30">
      <c r="A96" s="3" t="s">
        <v>1234</v>
      </c>
      <c r="B96" s="4" t="s">
        <v>5</v>
      </c>
      <c r="C96" s="4" t="s">
        <v>5</v>
      </c>
    </row>
    <row r="97" spans="1:3">
      <c r="A97" s="2" t="s">
        <v>274</v>
      </c>
      <c r="B97" s="6">
        <v>37175</v>
      </c>
      <c r="C97" s="6">
        <v>42507</v>
      </c>
    </row>
    <row r="98" spans="1:3">
      <c r="A98" s="2" t="s">
        <v>1219</v>
      </c>
      <c r="B98" s="4" t="s">
        <v>5</v>
      </c>
      <c r="C98" s="4" t="s">
        <v>5</v>
      </c>
    </row>
    <row r="99" spans="1:3" ht="30">
      <c r="A99" s="3" t="s">
        <v>1234</v>
      </c>
      <c r="B99" s="4" t="s">
        <v>5</v>
      </c>
      <c r="C99" s="4" t="s">
        <v>5</v>
      </c>
    </row>
    <row r="100" spans="1:3">
      <c r="A100" s="2" t="s">
        <v>274</v>
      </c>
      <c r="B100" s="6">
        <v>11942</v>
      </c>
      <c r="C100" s="6">
        <v>16221</v>
      </c>
    </row>
    <row r="101" spans="1:3">
      <c r="A101" s="2" t="s">
        <v>1220</v>
      </c>
      <c r="B101" s="4" t="s">
        <v>5</v>
      </c>
      <c r="C101" s="4" t="s">
        <v>5</v>
      </c>
    </row>
    <row r="102" spans="1:3" ht="30">
      <c r="A102" s="3" t="s">
        <v>1234</v>
      </c>
      <c r="B102" s="4" t="s">
        <v>5</v>
      </c>
      <c r="C102" s="4" t="s">
        <v>5</v>
      </c>
    </row>
    <row r="103" spans="1:3">
      <c r="A103" s="2" t="s">
        <v>274</v>
      </c>
      <c r="B103" s="6">
        <v>7745</v>
      </c>
      <c r="C103" s="6">
        <v>2473</v>
      </c>
    </row>
    <row r="104" spans="1:3">
      <c r="A104" s="2" t="s">
        <v>1221</v>
      </c>
      <c r="B104" s="4" t="s">
        <v>5</v>
      </c>
      <c r="C104" s="4" t="s">
        <v>5</v>
      </c>
    </row>
    <row r="105" spans="1:3" ht="30">
      <c r="A105" s="3" t="s">
        <v>1234</v>
      </c>
      <c r="B105" s="4" t="s">
        <v>5</v>
      </c>
      <c r="C105" s="4" t="s">
        <v>5</v>
      </c>
    </row>
    <row r="106" spans="1:3">
      <c r="A106" s="2" t="s">
        <v>274</v>
      </c>
      <c r="B106" s="6">
        <v>19132</v>
      </c>
      <c r="C106" s="6">
        <v>33452</v>
      </c>
    </row>
    <row r="107" spans="1:3">
      <c r="A107" s="2" t="s">
        <v>1222</v>
      </c>
      <c r="B107" s="4" t="s">
        <v>5</v>
      </c>
      <c r="C107" s="4" t="s">
        <v>5</v>
      </c>
    </row>
    <row r="108" spans="1:3" ht="30">
      <c r="A108" s="3" t="s">
        <v>1234</v>
      </c>
      <c r="B108" s="4" t="s">
        <v>5</v>
      </c>
      <c r="C108" s="4" t="s">
        <v>5</v>
      </c>
    </row>
    <row r="109" spans="1:3">
      <c r="A109" s="2" t="s">
        <v>274</v>
      </c>
      <c r="B109" s="6">
        <v>4865</v>
      </c>
      <c r="C109" s="4">
        <v>587</v>
      </c>
    </row>
    <row r="110" spans="1:3">
      <c r="A110" s="2" t="s">
        <v>287</v>
      </c>
      <c r="B110" s="4" t="s">
        <v>5</v>
      </c>
      <c r="C110" s="4" t="s">
        <v>5</v>
      </c>
    </row>
    <row r="111" spans="1:3" ht="30">
      <c r="A111" s="3" t="s">
        <v>1234</v>
      </c>
      <c r="B111" s="4" t="s">
        <v>5</v>
      </c>
      <c r="C111" s="4" t="s">
        <v>5</v>
      </c>
    </row>
    <row r="112" spans="1:3">
      <c r="A112" s="2" t="s">
        <v>274</v>
      </c>
      <c r="B112" s="4">
        <v>283</v>
      </c>
      <c r="C112" s="4">
        <v>573</v>
      </c>
    </row>
    <row r="113" spans="1:3">
      <c r="A113" s="2" t="s">
        <v>1223</v>
      </c>
      <c r="B113" s="4" t="s">
        <v>5</v>
      </c>
      <c r="C113" s="4" t="s">
        <v>5</v>
      </c>
    </row>
    <row r="114" spans="1:3" ht="30">
      <c r="A114" s="3" t="s">
        <v>1234</v>
      </c>
      <c r="B114" s="4" t="s">
        <v>5</v>
      </c>
      <c r="C114" s="4" t="s">
        <v>5</v>
      </c>
    </row>
    <row r="115" spans="1:3">
      <c r="A115" s="2" t="s">
        <v>274</v>
      </c>
      <c r="B115" s="4">
        <v>83</v>
      </c>
      <c r="C115" s="4">
        <v>222</v>
      </c>
    </row>
    <row r="116" spans="1:3">
      <c r="A116" s="2" t="s">
        <v>1224</v>
      </c>
      <c r="B116" s="4" t="s">
        <v>5</v>
      </c>
      <c r="C116" s="4" t="s">
        <v>5</v>
      </c>
    </row>
    <row r="117" spans="1:3" ht="30">
      <c r="A117" s="3" t="s">
        <v>1234</v>
      </c>
      <c r="B117" s="4" t="s">
        <v>5</v>
      </c>
      <c r="C117" s="4" t="s">
        <v>5</v>
      </c>
    </row>
    <row r="118" spans="1:3">
      <c r="A118" s="2" t="s">
        <v>274</v>
      </c>
      <c r="B118" s="4">
        <v>69</v>
      </c>
      <c r="C118" s="4">
        <v>47</v>
      </c>
    </row>
    <row r="119" spans="1:3">
      <c r="A119" s="2" t="s">
        <v>1225</v>
      </c>
      <c r="B119" s="4" t="s">
        <v>5</v>
      </c>
      <c r="C119" s="4" t="s">
        <v>5</v>
      </c>
    </row>
    <row r="120" spans="1:3" ht="30">
      <c r="A120" s="3" t="s">
        <v>1234</v>
      </c>
      <c r="B120" s="4" t="s">
        <v>5</v>
      </c>
      <c r="C120" s="4" t="s">
        <v>5</v>
      </c>
    </row>
    <row r="121" spans="1:3">
      <c r="A121" s="2" t="s">
        <v>274</v>
      </c>
      <c r="B121" s="4">
        <v>0</v>
      </c>
      <c r="C121" s="4">
        <v>1</v>
      </c>
    </row>
    <row r="122" spans="1:3">
      <c r="A122" s="2" t="s">
        <v>1226</v>
      </c>
      <c r="B122" s="4" t="s">
        <v>5</v>
      </c>
      <c r="C122" s="4" t="s">
        <v>5</v>
      </c>
    </row>
    <row r="123" spans="1:3" ht="30">
      <c r="A123" s="3" t="s">
        <v>1234</v>
      </c>
      <c r="B123" s="4" t="s">
        <v>5</v>
      </c>
      <c r="C123" s="4" t="s">
        <v>5</v>
      </c>
    </row>
    <row r="124" spans="1:3">
      <c r="A124" s="2" t="s">
        <v>274</v>
      </c>
      <c r="B124" s="4">
        <v>7</v>
      </c>
      <c r="C124" s="4">
        <v>300</v>
      </c>
    </row>
    <row r="125" spans="1:3">
      <c r="A125" s="2" t="s">
        <v>1227</v>
      </c>
      <c r="B125" s="4" t="s">
        <v>5</v>
      </c>
      <c r="C125" s="4" t="s">
        <v>5</v>
      </c>
    </row>
    <row r="126" spans="1:3" ht="30">
      <c r="A126" s="3" t="s">
        <v>1234</v>
      </c>
      <c r="B126" s="4" t="s">
        <v>5</v>
      </c>
      <c r="C126" s="4" t="s">
        <v>5</v>
      </c>
    </row>
    <row r="127" spans="1:3">
      <c r="A127" s="2" t="s">
        <v>274</v>
      </c>
      <c r="B127" s="4">
        <v>124</v>
      </c>
      <c r="C127" s="4">
        <v>3</v>
      </c>
    </row>
    <row r="128" spans="1:3">
      <c r="A128" s="2" t="s">
        <v>102</v>
      </c>
      <c r="B128" s="4" t="s">
        <v>5</v>
      </c>
      <c r="C128" s="4" t="s">
        <v>5</v>
      </c>
    </row>
    <row r="129" spans="1:3" ht="30">
      <c r="A129" s="3" t="s">
        <v>1234</v>
      </c>
      <c r="B129" s="4" t="s">
        <v>5</v>
      </c>
      <c r="C129" s="4" t="s">
        <v>5</v>
      </c>
    </row>
    <row r="130" spans="1:3">
      <c r="A130" s="2" t="s">
        <v>274</v>
      </c>
      <c r="B130" s="4">
        <v>5</v>
      </c>
      <c r="C130" s="4">
        <v>18</v>
      </c>
    </row>
    <row r="131" spans="1:3">
      <c r="A131" s="2" t="s">
        <v>1228</v>
      </c>
      <c r="B131" s="4" t="s">
        <v>5</v>
      </c>
      <c r="C131" s="4" t="s">
        <v>5</v>
      </c>
    </row>
    <row r="132" spans="1:3" ht="30">
      <c r="A132" s="3" t="s">
        <v>1234</v>
      </c>
      <c r="B132" s="4" t="s">
        <v>5</v>
      </c>
      <c r="C132" s="4" t="s">
        <v>5</v>
      </c>
    </row>
    <row r="133" spans="1:3">
      <c r="A133" s="2" t="s">
        <v>274</v>
      </c>
      <c r="B133" s="4">
        <v>5</v>
      </c>
      <c r="C133" s="4">
        <v>17</v>
      </c>
    </row>
    <row r="134" spans="1:3">
      <c r="A134" s="2" t="s">
        <v>1229</v>
      </c>
      <c r="B134" s="4" t="s">
        <v>5</v>
      </c>
      <c r="C134" s="4" t="s">
        <v>5</v>
      </c>
    </row>
    <row r="135" spans="1:3" ht="30">
      <c r="A135" s="3" t="s">
        <v>1234</v>
      </c>
      <c r="B135" s="4" t="s">
        <v>5</v>
      </c>
      <c r="C135" s="4" t="s">
        <v>5</v>
      </c>
    </row>
    <row r="136" spans="1:3">
      <c r="A136" s="2" t="s">
        <v>274</v>
      </c>
      <c r="B136" s="4">
        <v>0</v>
      </c>
      <c r="C136" s="4">
        <v>1</v>
      </c>
    </row>
    <row r="137" spans="1:3">
      <c r="A137" s="2" t="s">
        <v>1230</v>
      </c>
      <c r="B137" s="4" t="s">
        <v>5</v>
      </c>
      <c r="C137" s="4" t="s">
        <v>5</v>
      </c>
    </row>
    <row r="138" spans="1:3" ht="30">
      <c r="A138" s="3" t="s">
        <v>1234</v>
      </c>
      <c r="B138" s="4" t="s">
        <v>5</v>
      </c>
      <c r="C138" s="4" t="s">
        <v>5</v>
      </c>
    </row>
    <row r="139" spans="1:3">
      <c r="A139" s="2" t="s">
        <v>274</v>
      </c>
      <c r="B139" s="4">
        <v>0</v>
      </c>
      <c r="C139" s="4">
        <v>0</v>
      </c>
    </row>
    <row r="140" spans="1:3">
      <c r="A140" s="2" t="s">
        <v>1231</v>
      </c>
      <c r="B140" s="4" t="s">
        <v>5</v>
      </c>
      <c r="C140" s="4" t="s">
        <v>5</v>
      </c>
    </row>
    <row r="141" spans="1:3" ht="30">
      <c r="A141" s="3" t="s">
        <v>1234</v>
      </c>
      <c r="B141" s="4" t="s">
        <v>5</v>
      </c>
      <c r="C141" s="4" t="s">
        <v>5</v>
      </c>
    </row>
    <row r="142" spans="1:3">
      <c r="A142" s="2" t="s">
        <v>274</v>
      </c>
      <c r="B142" s="4">
        <v>0</v>
      </c>
      <c r="C142" s="4">
        <v>0</v>
      </c>
    </row>
    <row r="143" spans="1:3">
      <c r="A143" s="2" t="s">
        <v>1232</v>
      </c>
      <c r="B143" s="4" t="s">
        <v>5</v>
      </c>
      <c r="C143" s="4" t="s">
        <v>5</v>
      </c>
    </row>
    <row r="144" spans="1:3" ht="30">
      <c r="A144" s="3" t="s">
        <v>1234</v>
      </c>
      <c r="B144" s="4" t="s">
        <v>5</v>
      </c>
      <c r="C144" s="4" t="s">
        <v>5</v>
      </c>
    </row>
    <row r="145" spans="1:3">
      <c r="A145" s="2" t="s">
        <v>274</v>
      </c>
      <c r="B145" s="8">
        <v>0</v>
      </c>
      <c r="C145"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7" t="s">
        <v>1241</v>
      </c>
      <c r="B1" s="7" t="s">
        <v>76</v>
      </c>
      <c r="C1" s="7"/>
      <c r="D1" s="7" t="s">
        <v>1</v>
      </c>
      <c r="E1" s="7"/>
      <c r="F1" s="1"/>
    </row>
    <row r="2" spans="1:6">
      <c r="A2" s="7"/>
      <c r="B2" s="1" t="s">
        <v>2</v>
      </c>
      <c r="C2" s="1" t="s">
        <v>77</v>
      </c>
      <c r="D2" s="1" t="s">
        <v>2</v>
      </c>
      <c r="E2" s="1" t="s">
        <v>77</v>
      </c>
      <c r="F2" s="7" t="s">
        <v>26</v>
      </c>
    </row>
    <row r="3" spans="1:6">
      <c r="A3" s="7"/>
      <c r="B3" s="1" t="s">
        <v>1149</v>
      </c>
      <c r="C3" s="1" t="s">
        <v>1149</v>
      </c>
      <c r="D3" s="1" t="s">
        <v>1149</v>
      </c>
      <c r="E3" s="1" t="s">
        <v>1149</v>
      </c>
      <c r="F3" s="7"/>
    </row>
    <row r="4" spans="1:6" ht="30">
      <c r="A4" s="3" t="s">
        <v>1242</v>
      </c>
      <c r="B4" s="4" t="s">
        <v>5</v>
      </c>
      <c r="C4" s="4" t="s">
        <v>5</v>
      </c>
      <c r="D4" s="4" t="s">
        <v>5</v>
      </c>
      <c r="E4" s="4" t="s">
        <v>5</v>
      </c>
      <c r="F4" s="4" t="s">
        <v>5</v>
      </c>
    </row>
    <row r="5" spans="1:6">
      <c r="A5" s="2" t="s">
        <v>1243</v>
      </c>
      <c r="B5" s="8">
        <v>875000</v>
      </c>
      <c r="C5" s="4" t="s">
        <v>5</v>
      </c>
      <c r="D5" s="8">
        <v>875000</v>
      </c>
      <c r="E5" s="4" t="s">
        <v>5</v>
      </c>
      <c r="F5" s="8">
        <v>869000</v>
      </c>
    </row>
    <row r="6" spans="1:6">
      <c r="A6" s="2" t="s">
        <v>371</v>
      </c>
      <c r="B6" s="4" t="s">
        <v>5</v>
      </c>
      <c r="C6" s="4" t="s">
        <v>5</v>
      </c>
      <c r="D6" s="4" t="s">
        <v>5</v>
      </c>
      <c r="E6" s="4" t="s">
        <v>5</v>
      </c>
      <c r="F6" s="4" t="s">
        <v>5</v>
      </c>
    </row>
    <row r="7" spans="1:6" ht="30">
      <c r="A7" s="3" t="s">
        <v>1242</v>
      </c>
      <c r="B7" s="4" t="s">
        <v>5</v>
      </c>
      <c r="C7" s="4" t="s">
        <v>5</v>
      </c>
      <c r="D7" s="4" t="s">
        <v>5</v>
      </c>
      <c r="E7" s="4" t="s">
        <v>5</v>
      </c>
      <c r="F7" s="4" t="s">
        <v>5</v>
      </c>
    </row>
    <row r="8" spans="1:6" ht="45">
      <c r="A8" s="2" t="s">
        <v>1244</v>
      </c>
      <c r="B8" s="4">
        <v>0</v>
      </c>
      <c r="C8" s="4" t="s">
        <v>5</v>
      </c>
      <c r="D8" s="4">
        <v>0</v>
      </c>
      <c r="E8" s="4" t="s">
        <v>5</v>
      </c>
      <c r="F8" s="4">
        <v>0</v>
      </c>
    </row>
    <row r="9" spans="1:6">
      <c r="A9" s="2" t="s">
        <v>1245</v>
      </c>
      <c r="B9" s="4">
        <v>0</v>
      </c>
      <c r="C9" s="4">
        <v>0</v>
      </c>
      <c r="D9" s="4">
        <v>0</v>
      </c>
      <c r="E9" s="4">
        <v>0</v>
      </c>
      <c r="F9" s="4" t="s">
        <v>5</v>
      </c>
    </row>
    <row r="10" spans="1:6" ht="30">
      <c r="A10" s="2" t="s">
        <v>1246</v>
      </c>
      <c r="B10" s="4">
        <v>0</v>
      </c>
      <c r="C10" s="4">
        <v>0</v>
      </c>
      <c r="D10" s="4">
        <v>0</v>
      </c>
      <c r="E10" s="4">
        <v>0</v>
      </c>
      <c r="F10" s="4" t="s">
        <v>5</v>
      </c>
    </row>
    <row r="11" spans="1:6" ht="30">
      <c r="A11" s="2" t="s">
        <v>1247</v>
      </c>
      <c r="B11" s="8">
        <v>0</v>
      </c>
      <c r="C11" s="4" t="s">
        <v>5</v>
      </c>
      <c r="D11" s="8">
        <v>0</v>
      </c>
      <c r="E11" s="4" t="s">
        <v>5</v>
      </c>
      <c r="F11" s="8">
        <v>0</v>
      </c>
    </row>
  </sheetData>
  <mergeCells count="4">
    <mergeCell ref="A1:A3"/>
    <mergeCell ref="B1:C1"/>
    <mergeCell ref="D1:E1"/>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22.85546875" customWidth="1"/>
    <col min="3" max="3" width="7.140625" customWidth="1"/>
    <col min="4" max="4" width="22.85546875" customWidth="1"/>
    <col min="5" max="5" width="7.140625" customWidth="1"/>
    <col min="6" max="6" width="22.85546875" customWidth="1"/>
    <col min="7" max="7" width="7.140625" customWidth="1"/>
    <col min="8" max="8" width="22.85546875" customWidth="1"/>
    <col min="9" max="9" width="7.140625" customWidth="1"/>
    <col min="10" max="10" width="30.7109375" customWidth="1"/>
  </cols>
  <sheetData>
    <row r="1" spans="1:10" ht="15" customHeight="1">
      <c r="A1" s="1" t="s">
        <v>1248</v>
      </c>
      <c r="B1" s="7" t="s">
        <v>76</v>
      </c>
      <c r="C1" s="7"/>
      <c r="D1" s="7"/>
      <c r="E1" s="7"/>
      <c r="F1" s="7" t="s">
        <v>1</v>
      </c>
      <c r="G1" s="7"/>
      <c r="H1" s="7"/>
      <c r="I1" s="7"/>
      <c r="J1" s="1"/>
    </row>
    <row r="2" spans="1:10" ht="30">
      <c r="A2" s="1" t="s">
        <v>25</v>
      </c>
      <c r="B2" s="7" t="s">
        <v>2</v>
      </c>
      <c r="C2" s="7"/>
      <c r="D2" s="7" t="s">
        <v>77</v>
      </c>
      <c r="E2" s="7"/>
      <c r="F2" s="7" t="s">
        <v>2</v>
      </c>
      <c r="G2" s="7"/>
      <c r="H2" s="7" t="s">
        <v>77</v>
      </c>
      <c r="I2" s="7"/>
      <c r="J2" s="1" t="s">
        <v>26</v>
      </c>
    </row>
    <row r="3" spans="1:10">
      <c r="A3" s="3" t="s">
        <v>1249</v>
      </c>
      <c r="B3" s="4" t="s">
        <v>5</v>
      </c>
      <c r="C3" s="4"/>
      <c r="D3" s="4" t="s">
        <v>5</v>
      </c>
      <c r="E3" s="4"/>
      <c r="F3" s="4" t="s">
        <v>5</v>
      </c>
      <c r="G3" s="4"/>
      <c r="H3" s="4" t="s">
        <v>5</v>
      </c>
      <c r="I3" s="4"/>
      <c r="J3" s="4" t="s">
        <v>5</v>
      </c>
    </row>
    <row r="4" spans="1:10">
      <c r="A4" s="2" t="s">
        <v>301</v>
      </c>
      <c r="B4" s="8">
        <v>729</v>
      </c>
      <c r="C4" s="4"/>
      <c r="D4" s="8">
        <v>1097</v>
      </c>
      <c r="E4" s="4"/>
      <c r="F4" s="8">
        <v>965</v>
      </c>
      <c r="G4" s="4"/>
      <c r="H4" s="8">
        <v>1115</v>
      </c>
      <c r="I4" s="4"/>
      <c r="J4" s="4" t="s">
        <v>5</v>
      </c>
    </row>
    <row r="5" spans="1:10" ht="30">
      <c r="A5" s="2" t="s">
        <v>595</v>
      </c>
      <c r="B5" s="4">
        <v>69</v>
      </c>
      <c r="C5" s="4"/>
      <c r="D5" s="4">
        <v>45</v>
      </c>
      <c r="E5" s="4"/>
      <c r="F5" s="4">
        <v>398</v>
      </c>
      <c r="G5" s="4"/>
      <c r="H5" s="6">
        <v>1075</v>
      </c>
      <c r="I5" s="4"/>
      <c r="J5" s="4" t="s">
        <v>5</v>
      </c>
    </row>
    <row r="6" spans="1:10">
      <c r="A6" s="2" t="s">
        <v>596</v>
      </c>
      <c r="B6" s="4">
        <v>-158</v>
      </c>
      <c r="C6" s="4"/>
      <c r="D6" s="4">
        <v>-60</v>
      </c>
      <c r="E6" s="4"/>
      <c r="F6" s="4">
        <v>-527</v>
      </c>
      <c r="G6" s="4"/>
      <c r="H6" s="6">
        <v>-1032</v>
      </c>
      <c r="I6" s="4"/>
      <c r="J6" s="4" t="s">
        <v>5</v>
      </c>
    </row>
    <row r="7" spans="1:10">
      <c r="A7" s="2" t="s">
        <v>603</v>
      </c>
      <c r="B7" s="4">
        <v>-230</v>
      </c>
      <c r="C7" s="4"/>
      <c r="D7" s="4">
        <v>-108</v>
      </c>
      <c r="E7" s="4"/>
      <c r="F7" s="4">
        <v>-426</v>
      </c>
      <c r="G7" s="4"/>
      <c r="H7" s="4">
        <v>-184</v>
      </c>
      <c r="I7" s="4"/>
      <c r="J7" s="4" t="s">
        <v>5</v>
      </c>
    </row>
    <row r="8" spans="1:10" ht="17.25">
      <c r="A8" s="2" t="s">
        <v>310</v>
      </c>
      <c r="B8" s="4">
        <v>410</v>
      </c>
      <c r="C8" s="177" t="s">
        <v>1083</v>
      </c>
      <c r="D8" s="4">
        <v>974</v>
      </c>
      <c r="E8" s="177" t="s">
        <v>1083</v>
      </c>
      <c r="F8" s="4">
        <v>410</v>
      </c>
      <c r="G8" s="177" t="s">
        <v>1083</v>
      </c>
      <c r="H8" s="4">
        <v>974</v>
      </c>
      <c r="I8" s="177" t="s">
        <v>1083</v>
      </c>
      <c r="J8" s="4" t="s">
        <v>5</v>
      </c>
    </row>
    <row r="9" spans="1:10">
      <c r="A9" s="3" t="s">
        <v>1250</v>
      </c>
      <c r="B9" s="4" t="s">
        <v>5</v>
      </c>
      <c r="C9" s="4"/>
      <c r="D9" s="4" t="s">
        <v>5</v>
      </c>
      <c r="E9" s="4"/>
      <c r="F9" s="4" t="s">
        <v>5</v>
      </c>
      <c r="G9" s="4"/>
      <c r="H9" s="4" t="s">
        <v>5</v>
      </c>
      <c r="I9" s="4"/>
      <c r="J9" s="4" t="s">
        <v>5</v>
      </c>
    </row>
    <row r="10" spans="1:10">
      <c r="A10" s="2" t="s">
        <v>301</v>
      </c>
      <c r="B10" s="6">
        <v>23209</v>
      </c>
      <c r="C10" s="4"/>
      <c r="D10" s="6">
        <v>52345</v>
      </c>
      <c r="E10" s="4"/>
      <c r="F10" s="6">
        <v>46222</v>
      </c>
      <c r="G10" s="4"/>
      <c r="H10" s="6">
        <v>45062</v>
      </c>
      <c r="I10" s="4"/>
      <c r="J10" s="4" t="s">
        <v>5</v>
      </c>
    </row>
    <row r="11" spans="1:10" ht="30">
      <c r="A11" s="2" t="s">
        <v>595</v>
      </c>
      <c r="B11" s="6">
        <v>7375</v>
      </c>
      <c r="C11" s="4"/>
      <c r="D11" s="6">
        <v>20690</v>
      </c>
      <c r="E11" s="4"/>
      <c r="F11" s="6">
        <v>28281</v>
      </c>
      <c r="G11" s="4"/>
      <c r="H11" s="6">
        <v>63257</v>
      </c>
      <c r="I11" s="4"/>
      <c r="J11" s="4" t="s">
        <v>5</v>
      </c>
    </row>
    <row r="12" spans="1:10">
      <c r="A12" s="2" t="s">
        <v>596</v>
      </c>
      <c r="B12" s="6">
        <v>-12010</v>
      </c>
      <c r="C12" s="4"/>
      <c r="D12" s="6">
        <v>-16554</v>
      </c>
      <c r="E12" s="4"/>
      <c r="F12" s="6">
        <v>-48570</v>
      </c>
      <c r="G12" s="4"/>
      <c r="H12" s="6">
        <v>-39833</v>
      </c>
      <c r="I12" s="4"/>
      <c r="J12" s="4" t="s">
        <v>5</v>
      </c>
    </row>
    <row r="13" spans="1:10">
      <c r="A13" s="2" t="s">
        <v>603</v>
      </c>
      <c r="B13" s="6">
        <v>-3815</v>
      </c>
      <c r="C13" s="4"/>
      <c r="D13" s="6">
        <v>-4830</v>
      </c>
      <c r="E13" s="4"/>
      <c r="F13" s="6">
        <v>-11174</v>
      </c>
      <c r="G13" s="4"/>
      <c r="H13" s="6">
        <v>-16835</v>
      </c>
      <c r="I13" s="4"/>
      <c r="J13" s="4" t="s">
        <v>5</v>
      </c>
    </row>
    <row r="14" spans="1:10" ht="17.25">
      <c r="A14" s="2" t="s">
        <v>310</v>
      </c>
      <c r="B14" s="6">
        <v>14759</v>
      </c>
      <c r="C14" s="177" t="s">
        <v>1083</v>
      </c>
      <c r="D14" s="6">
        <v>51651</v>
      </c>
      <c r="E14" s="177" t="s">
        <v>1083</v>
      </c>
      <c r="F14" s="6">
        <v>14759</v>
      </c>
      <c r="G14" s="177" t="s">
        <v>1083</v>
      </c>
      <c r="H14" s="6">
        <v>51651</v>
      </c>
      <c r="I14" s="177" t="s">
        <v>1083</v>
      </c>
      <c r="J14" s="4" t="s">
        <v>5</v>
      </c>
    </row>
    <row r="15" spans="1:10" ht="30">
      <c r="A15" s="3" t="s">
        <v>1251</v>
      </c>
      <c r="B15" s="4" t="s">
        <v>5</v>
      </c>
      <c r="C15" s="4"/>
      <c r="D15" s="4" t="s">
        <v>5</v>
      </c>
      <c r="E15" s="4"/>
      <c r="F15" s="4" t="s">
        <v>5</v>
      </c>
      <c r="G15" s="4"/>
      <c r="H15" s="4" t="s">
        <v>5</v>
      </c>
      <c r="I15" s="4"/>
      <c r="J15" s="4" t="s">
        <v>5</v>
      </c>
    </row>
    <row r="16" spans="1:10">
      <c r="A16" s="2" t="s">
        <v>301</v>
      </c>
      <c r="B16" s="6">
        <v>23938</v>
      </c>
      <c r="C16" s="4"/>
      <c r="D16" s="6">
        <v>53442</v>
      </c>
      <c r="E16" s="4"/>
      <c r="F16" s="6">
        <v>47187</v>
      </c>
      <c r="G16" s="4"/>
      <c r="H16" s="6">
        <v>46177</v>
      </c>
      <c r="I16" s="4"/>
      <c r="J16" s="4" t="s">
        <v>5</v>
      </c>
    </row>
    <row r="17" spans="1:10" ht="30">
      <c r="A17" s="2" t="s">
        <v>595</v>
      </c>
      <c r="B17" s="6">
        <v>-7444</v>
      </c>
      <c r="C17" s="4"/>
      <c r="D17" s="6">
        <v>-20735</v>
      </c>
      <c r="E17" s="4"/>
      <c r="F17" s="6">
        <v>-28679</v>
      </c>
      <c r="G17" s="4"/>
      <c r="H17" s="6">
        <v>-64332</v>
      </c>
      <c r="I17" s="4"/>
      <c r="J17" s="4" t="s">
        <v>5</v>
      </c>
    </row>
    <row r="18" spans="1:10">
      <c r="A18" s="2" t="s">
        <v>596</v>
      </c>
      <c r="B18" s="6">
        <v>-12168</v>
      </c>
      <c r="C18" s="4"/>
      <c r="D18" s="6">
        <v>-16614</v>
      </c>
      <c r="E18" s="4"/>
      <c r="F18" s="6">
        <v>-49097</v>
      </c>
      <c r="G18" s="4"/>
      <c r="H18" s="6">
        <v>-40865</v>
      </c>
      <c r="I18" s="4"/>
      <c r="J18" s="4" t="s">
        <v>5</v>
      </c>
    </row>
    <row r="19" spans="1:10">
      <c r="A19" s="2" t="s">
        <v>603</v>
      </c>
      <c r="B19" s="6">
        <v>-4045</v>
      </c>
      <c r="C19" s="4"/>
      <c r="D19" s="6">
        <v>-4938</v>
      </c>
      <c r="E19" s="4"/>
      <c r="F19" s="6">
        <v>-11600</v>
      </c>
      <c r="G19" s="4"/>
      <c r="H19" s="6">
        <v>-17019</v>
      </c>
      <c r="I19" s="4"/>
      <c r="J19" s="4" t="s">
        <v>5</v>
      </c>
    </row>
    <row r="20" spans="1:10" ht="17.25">
      <c r="A20" s="2" t="s">
        <v>310</v>
      </c>
      <c r="B20" s="6">
        <v>15169</v>
      </c>
      <c r="C20" s="177" t="s">
        <v>1083</v>
      </c>
      <c r="D20" s="6">
        <v>52625</v>
      </c>
      <c r="E20" s="177" t="s">
        <v>1083</v>
      </c>
      <c r="F20" s="6">
        <v>15169</v>
      </c>
      <c r="G20" s="177" t="s">
        <v>1083</v>
      </c>
      <c r="H20" s="6">
        <v>52625</v>
      </c>
      <c r="I20" s="177" t="s">
        <v>1083</v>
      </c>
      <c r="J20" s="4" t="s">
        <v>5</v>
      </c>
    </row>
    <row r="21" spans="1:10" ht="30">
      <c r="A21" s="2" t="s">
        <v>66</v>
      </c>
      <c r="B21" s="8">
        <v>11186</v>
      </c>
      <c r="C21" s="4"/>
      <c r="D21" s="8">
        <v>51700</v>
      </c>
      <c r="E21" s="4"/>
      <c r="F21" s="8">
        <v>11186</v>
      </c>
      <c r="G21" s="4"/>
      <c r="H21" s="8">
        <v>51700</v>
      </c>
      <c r="I21" s="4"/>
      <c r="J21" s="8">
        <v>46222</v>
      </c>
    </row>
    <row r="22" spans="1:10">
      <c r="A22" s="72"/>
      <c r="B22" s="72"/>
      <c r="C22" s="72"/>
      <c r="D22" s="72"/>
      <c r="E22" s="72"/>
      <c r="F22" s="72"/>
      <c r="G22" s="72"/>
      <c r="H22" s="72"/>
      <c r="I22" s="72"/>
      <c r="J22" s="72"/>
    </row>
    <row r="23" spans="1:10" ht="15" customHeight="1">
      <c r="A23" s="2" t="s">
        <v>1083</v>
      </c>
      <c r="B23" s="12" t="s">
        <v>1252</v>
      </c>
      <c r="C23" s="12"/>
      <c r="D23" s="12"/>
      <c r="E23" s="12"/>
      <c r="F23" s="12"/>
      <c r="G23" s="12"/>
      <c r="H23" s="12"/>
      <c r="I23" s="12"/>
      <c r="J23" s="12"/>
    </row>
  </sheetData>
  <mergeCells count="8">
    <mergeCell ref="A22:J22"/>
    <mergeCell ref="B23:J23"/>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5" width="12.28515625" bestFit="1" customWidth="1"/>
  </cols>
  <sheetData>
    <row r="1" spans="1:5" ht="15" customHeight="1">
      <c r="A1" s="1" t="s">
        <v>1253</v>
      </c>
      <c r="B1" s="7" t="s">
        <v>76</v>
      </c>
      <c r="C1" s="7"/>
      <c r="D1" s="7" t="s">
        <v>1</v>
      </c>
      <c r="E1" s="7"/>
    </row>
    <row r="2" spans="1:5" ht="30">
      <c r="A2" s="1" t="s">
        <v>25</v>
      </c>
      <c r="B2" s="1" t="s">
        <v>2</v>
      </c>
      <c r="C2" s="1" t="s">
        <v>77</v>
      </c>
      <c r="D2" s="1" t="s">
        <v>2</v>
      </c>
      <c r="E2" s="1" t="s">
        <v>77</v>
      </c>
    </row>
    <row r="3" spans="1:5" ht="30">
      <c r="A3" s="3" t="s">
        <v>1254</v>
      </c>
      <c r="B3" s="4" t="s">
        <v>5</v>
      </c>
      <c r="C3" s="4" t="s">
        <v>5</v>
      </c>
      <c r="D3" s="4" t="s">
        <v>5</v>
      </c>
      <c r="E3" s="4" t="s">
        <v>5</v>
      </c>
    </row>
    <row r="4" spans="1:5" ht="30">
      <c r="A4" s="2" t="s">
        <v>627</v>
      </c>
      <c r="B4" s="8">
        <v>39250</v>
      </c>
      <c r="C4" s="8">
        <v>210557</v>
      </c>
      <c r="D4" s="8">
        <v>103160</v>
      </c>
      <c r="E4" s="8">
        <v>355325</v>
      </c>
    </row>
    <row r="5" spans="1:5" ht="30">
      <c r="A5" s="2" t="s">
        <v>628</v>
      </c>
      <c r="B5" s="6">
        <v>-5823</v>
      </c>
      <c r="C5" s="6">
        <v>-7922</v>
      </c>
      <c r="D5" s="6">
        <v>-2807</v>
      </c>
      <c r="E5" s="6">
        <v>-34396</v>
      </c>
    </row>
    <row r="6" spans="1:5">
      <c r="A6" s="2" t="s">
        <v>629</v>
      </c>
      <c r="B6" s="6">
        <v>-7272</v>
      </c>
      <c r="C6" s="6">
        <v>-24240</v>
      </c>
      <c r="D6" s="6">
        <v>-42407</v>
      </c>
      <c r="E6" s="6">
        <v>-103057</v>
      </c>
    </row>
    <row r="7" spans="1:5" ht="30">
      <c r="A7" s="2" t="s">
        <v>634</v>
      </c>
      <c r="B7" s="6">
        <v>-7051</v>
      </c>
      <c r="C7" s="6">
        <v>-6546</v>
      </c>
      <c r="D7" s="6">
        <v>-24695</v>
      </c>
      <c r="E7" s="6">
        <v>-15390</v>
      </c>
    </row>
    <row r="8" spans="1:5">
      <c r="A8" s="2" t="s">
        <v>667</v>
      </c>
      <c r="B8" s="4">
        <v>-196</v>
      </c>
      <c r="C8" s="6">
        <v>-18971</v>
      </c>
      <c r="D8" s="6">
        <v>-17437</v>
      </c>
      <c r="E8" s="6">
        <v>-56512</v>
      </c>
    </row>
    <row r="9" spans="1:5" ht="30">
      <c r="A9" s="2" t="s">
        <v>644</v>
      </c>
      <c r="B9" s="6">
        <v>1091</v>
      </c>
      <c r="C9" s="6">
        <v>3671</v>
      </c>
      <c r="D9" s="6">
        <v>4185</v>
      </c>
      <c r="E9" s="6">
        <v>10579</v>
      </c>
    </row>
    <row r="10" spans="1:5">
      <c r="A10" s="2" t="s">
        <v>310</v>
      </c>
      <c r="B10" s="6">
        <v>19999</v>
      </c>
      <c r="C10" s="6">
        <v>156549</v>
      </c>
      <c r="D10" s="6">
        <v>19999</v>
      </c>
      <c r="E10" s="6">
        <v>156549</v>
      </c>
    </row>
    <row r="11" spans="1:5">
      <c r="A11" s="2" t="s">
        <v>1255</v>
      </c>
      <c r="B11" s="6">
        <v>2800</v>
      </c>
      <c r="C11" s="4" t="s">
        <v>5</v>
      </c>
      <c r="D11" s="6">
        <v>2800</v>
      </c>
      <c r="E11" s="4" t="s">
        <v>5</v>
      </c>
    </row>
    <row r="12" spans="1:5">
      <c r="A12" s="2" t="s">
        <v>313</v>
      </c>
      <c r="B12" s="4" t="s">
        <v>5</v>
      </c>
      <c r="C12" s="4" t="s">
        <v>5</v>
      </c>
      <c r="D12" s="4" t="s">
        <v>5</v>
      </c>
      <c r="E12" s="4" t="s">
        <v>5</v>
      </c>
    </row>
    <row r="13" spans="1:5" ht="30">
      <c r="A13" s="3" t="s">
        <v>1254</v>
      </c>
      <c r="B13" s="4" t="s">
        <v>5</v>
      </c>
      <c r="C13" s="4" t="s">
        <v>5</v>
      </c>
      <c r="D13" s="4" t="s">
        <v>5</v>
      </c>
      <c r="E13" s="4" t="s">
        <v>5</v>
      </c>
    </row>
    <row r="14" spans="1:5" ht="30">
      <c r="A14" s="2" t="s">
        <v>627</v>
      </c>
      <c r="B14" s="6">
        <v>6893</v>
      </c>
      <c r="C14" s="6">
        <v>75035</v>
      </c>
      <c r="D14" s="6">
        <v>38195</v>
      </c>
      <c r="E14" s="6">
        <v>136333</v>
      </c>
    </row>
    <row r="15" spans="1:5" ht="30">
      <c r="A15" s="2" t="s">
        <v>628</v>
      </c>
      <c r="B15" s="6">
        <v>-1576</v>
      </c>
      <c r="C15" s="6">
        <v>-4352</v>
      </c>
      <c r="D15" s="4">
        <v>798</v>
      </c>
      <c r="E15" s="6">
        <v>-18159</v>
      </c>
    </row>
    <row r="16" spans="1:5">
      <c r="A16" s="2" t="s">
        <v>629</v>
      </c>
      <c r="B16" s="6">
        <v>-3021</v>
      </c>
      <c r="C16" s="6">
        <v>-9477</v>
      </c>
      <c r="D16" s="6">
        <v>-21700</v>
      </c>
      <c r="E16" s="6">
        <v>-38491</v>
      </c>
    </row>
    <row r="17" spans="1:5" ht="30">
      <c r="A17" s="2" t="s">
        <v>634</v>
      </c>
      <c r="B17" s="6">
        <v>-1406</v>
      </c>
      <c r="C17" s="6">
        <v>-3989</v>
      </c>
      <c r="D17" s="6">
        <v>-14805</v>
      </c>
      <c r="E17" s="6">
        <v>-5757</v>
      </c>
    </row>
    <row r="18" spans="1:5">
      <c r="A18" s="2" t="s">
        <v>667</v>
      </c>
      <c r="B18" s="6">
        <v>4816</v>
      </c>
      <c r="C18" s="6">
        <v>-5842</v>
      </c>
      <c r="D18" s="6">
        <v>1784</v>
      </c>
      <c r="E18" s="6">
        <v>-26886</v>
      </c>
    </row>
    <row r="19" spans="1:5" ht="30">
      <c r="A19" s="2" t="s">
        <v>644</v>
      </c>
      <c r="B19" s="4">
        <v>455</v>
      </c>
      <c r="C19" s="6">
        <v>1855</v>
      </c>
      <c r="D19" s="6">
        <v>1889</v>
      </c>
      <c r="E19" s="6">
        <v>6190</v>
      </c>
    </row>
    <row r="20" spans="1:5">
      <c r="A20" s="2" t="s">
        <v>310</v>
      </c>
      <c r="B20" s="6">
        <v>6161</v>
      </c>
      <c r="C20" s="6">
        <v>53230</v>
      </c>
      <c r="D20" s="6">
        <v>6161</v>
      </c>
      <c r="E20" s="6">
        <v>53230</v>
      </c>
    </row>
    <row r="21" spans="1:5">
      <c r="A21" s="2" t="s">
        <v>314</v>
      </c>
      <c r="B21" s="4" t="s">
        <v>5</v>
      </c>
      <c r="C21" s="4" t="s">
        <v>5</v>
      </c>
      <c r="D21" s="4" t="s">
        <v>5</v>
      </c>
      <c r="E21" s="4" t="s">
        <v>5</v>
      </c>
    </row>
    <row r="22" spans="1:5" ht="30">
      <c r="A22" s="3" t="s">
        <v>1254</v>
      </c>
      <c r="B22" s="4" t="s">
        <v>5</v>
      </c>
      <c r="C22" s="4" t="s">
        <v>5</v>
      </c>
      <c r="D22" s="4" t="s">
        <v>5</v>
      </c>
      <c r="E22" s="4" t="s">
        <v>5</v>
      </c>
    </row>
    <row r="23" spans="1:5" ht="30">
      <c r="A23" s="2" t="s">
        <v>627</v>
      </c>
      <c r="B23" s="6">
        <v>5455</v>
      </c>
      <c r="C23" s="6">
        <v>50812</v>
      </c>
      <c r="D23" s="6">
        <v>22449</v>
      </c>
      <c r="E23" s="6">
        <v>82613</v>
      </c>
    </row>
    <row r="24" spans="1:5" ht="30">
      <c r="A24" s="2" t="s">
        <v>628</v>
      </c>
      <c r="B24" s="6">
        <v>-2635</v>
      </c>
      <c r="C24" s="6">
        <v>-2033</v>
      </c>
      <c r="D24" s="6">
        <v>-3361</v>
      </c>
      <c r="E24" s="6">
        <v>-8210</v>
      </c>
    </row>
    <row r="25" spans="1:5">
      <c r="A25" s="2" t="s">
        <v>629</v>
      </c>
      <c r="B25" s="6">
        <v>-2003</v>
      </c>
      <c r="C25" s="6">
        <v>-7211</v>
      </c>
      <c r="D25" s="6">
        <v>-8948</v>
      </c>
      <c r="E25" s="6">
        <v>-26259</v>
      </c>
    </row>
    <row r="26" spans="1:5" ht="30">
      <c r="A26" s="2" t="s">
        <v>634</v>
      </c>
      <c r="B26" s="6">
        <v>-2650</v>
      </c>
      <c r="C26" s="6">
        <v>-3289</v>
      </c>
      <c r="D26" s="6">
        <v>-8200</v>
      </c>
      <c r="E26" s="6">
        <v>-9802</v>
      </c>
    </row>
    <row r="27" spans="1:5">
      <c r="A27" s="2" t="s">
        <v>667</v>
      </c>
      <c r="B27" s="4">
        <v>250</v>
      </c>
      <c r="C27" s="6">
        <v>-1047</v>
      </c>
      <c r="D27" s="6">
        <v>-3967</v>
      </c>
      <c r="E27" s="6">
        <v>-1445</v>
      </c>
    </row>
    <row r="28" spans="1:5" ht="30">
      <c r="A28" s="2" t="s">
        <v>644</v>
      </c>
      <c r="B28" s="4">
        <v>253</v>
      </c>
      <c r="C28" s="4">
        <v>622</v>
      </c>
      <c r="D28" s="4">
        <v>697</v>
      </c>
      <c r="E28" s="4">
        <v>957</v>
      </c>
    </row>
    <row r="29" spans="1:5">
      <c r="A29" s="2" t="s">
        <v>310</v>
      </c>
      <c r="B29" s="6">
        <v>-1330</v>
      </c>
      <c r="C29" s="6">
        <v>37854</v>
      </c>
      <c r="D29" s="6">
        <v>-1330</v>
      </c>
      <c r="E29" s="6">
        <v>37854</v>
      </c>
    </row>
    <row r="30" spans="1:5">
      <c r="A30" s="2" t="s">
        <v>315</v>
      </c>
      <c r="B30" s="4" t="s">
        <v>5</v>
      </c>
      <c r="C30" s="4" t="s">
        <v>5</v>
      </c>
      <c r="D30" s="4" t="s">
        <v>5</v>
      </c>
      <c r="E30" s="4" t="s">
        <v>5</v>
      </c>
    </row>
    <row r="31" spans="1:5" ht="30">
      <c r="A31" s="3" t="s">
        <v>1254</v>
      </c>
      <c r="B31" s="4" t="s">
        <v>5</v>
      </c>
      <c r="C31" s="4" t="s">
        <v>5</v>
      </c>
      <c r="D31" s="4" t="s">
        <v>5</v>
      </c>
      <c r="E31" s="4" t="s">
        <v>5</v>
      </c>
    </row>
    <row r="32" spans="1:5" ht="30">
      <c r="A32" s="2" t="s">
        <v>627</v>
      </c>
      <c r="B32" s="4">
        <v>284</v>
      </c>
      <c r="C32" s="6">
        <v>1564</v>
      </c>
      <c r="D32" s="4">
        <v>513</v>
      </c>
      <c r="E32" s="6">
        <v>5395</v>
      </c>
    </row>
    <row r="33" spans="1:5" ht="30">
      <c r="A33" s="2" t="s">
        <v>628</v>
      </c>
      <c r="B33" s="4">
        <v>30</v>
      </c>
      <c r="C33" s="4">
        <v>-56</v>
      </c>
      <c r="D33" s="4">
        <v>-12</v>
      </c>
      <c r="E33" s="4">
        <v>-883</v>
      </c>
    </row>
    <row r="34" spans="1:5">
      <c r="A34" s="2" t="s">
        <v>629</v>
      </c>
      <c r="B34" s="4">
        <v>-165</v>
      </c>
      <c r="C34" s="4">
        <v>97</v>
      </c>
      <c r="D34" s="4">
        <v>330</v>
      </c>
      <c r="E34" s="6">
        <v>-1801</v>
      </c>
    </row>
    <row r="35" spans="1:5" ht="30">
      <c r="A35" s="2" t="s">
        <v>634</v>
      </c>
      <c r="B35" s="4">
        <v>-442</v>
      </c>
      <c r="C35" s="4">
        <v>-486</v>
      </c>
      <c r="D35" s="6">
        <v>-1061</v>
      </c>
      <c r="E35" s="6">
        <v>-1507</v>
      </c>
    </row>
    <row r="36" spans="1:5">
      <c r="A36" s="2" t="s">
        <v>667</v>
      </c>
      <c r="B36" s="4">
        <v>148</v>
      </c>
      <c r="C36" s="4">
        <v>-179</v>
      </c>
      <c r="D36" s="4">
        <v>20</v>
      </c>
      <c r="E36" s="4">
        <v>-476</v>
      </c>
    </row>
    <row r="37" spans="1:5" ht="30">
      <c r="A37" s="2" t="s">
        <v>644</v>
      </c>
      <c r="B37" s="4">
        <v>0</v>
      </c>
      <c r="C37" s="4">
        <v>334</v>
      </c>
      <c r="D37" s="4">
        <v>65</v>
      </c>
      <c r="E37" s="4">
        <v>546</v>
      </c>
    </row>
    <row r="38" spans="1:5">
      <c r="A38" s="2" t="s">
        <v>310</v>
      </c>
      <c r="B38" s="4">
        <v>-145</v>
      </c>
      <c r="C38" s="6">
        <v>1274</v>
      </c>
      <c r="D38" s="4">
        <v>-145</v>
      </c>
      <c r="E38" s="6">
        <v>1274</v>
      </c>
    </row>
    <row r="39" spans="1:5">
      <c r="A39" s="2" t="s">
        <v>316</v>
      </c>
      <c r="B39" s="4" t="s">
        <v>5</v>
      </c>
      <c r="C39" s="4" t="s">
        <v>5</v>
      </c>
      <c r="D39" s="4" t="s">
        <v>5</v>
      </c>
      <c r="E39" s="4" t="s">
        <v>5</v>
      </c>
    </row>
    <row r="40" spans="1:5" ht="30">
      <c r="A40" s="3" t="s">
        <v>1254</v>
      </c>
      <c r="B40" s="4" t="s">
        <v>5</v>
      </c>
      <c r="C40" s="4" t="s">
        <v>5</v>
      </c>
      <c r="D40" s="4" t="s">
        <v>5</v>
      </c>
      <c r="E40" s="4" t="s">
        <v>5</v>
      </c>
    </row>
    <row r="41" spans="1:5" ht="30">
      <c r="A41" s="2" t="s">
        <v>627</v>
      </c>
      <c r="B41" s="4">
        <v>604</v>
      </c>
      <c r="C41" s="6">
        <v>7013</v>
      </c>
      <c r="D41" s="6">
        <v>4577</v>
      </c>
      <c r="E41" s="6">
        <v>12349</v>
      </c>
    </row>
    <row r="42" spans="1:5" ht="30">
      <c r="A42" s="2" t="s">
        <v>628</v>
      </c>
      <c r="B42" s="4">
        <v>-299</v>
      </c>
      <c r="C42" s="4">
        <v>123</v>
      </c>
      <c r="D42" s="4">
        <v>-271</v>
      </c>
      <c r="E42" s="4">
        <v>-592</v>
      </c>
    </row>
    <row r="43" spans="1:5">
      <c r="A43" s="2" t="s">
        <v>629</v>
      </c>
      <c r="B43" s="4">
        <v>-318</v>
      </c>
      <c r="C43" s="4">
        <v>-395</v>
      </c>
      <c r="D43" s="6">
        <v>-1857</v>
      </c>
      <c r="E43" s="6">
        <v>-2461</v>
      </c>
    </row>
    <row r="44" spans="1:5" ht="30">
      <c r="A44" s="2" t="s">
        <v>634</v>
      </c>
      <c r="B44" s="6">
        <v>-1254</v>
      </c>
      <c r="C44" s="4">
        <v>-157</v>
      </c>
      <c r="D44" s="6">
        <v>-1934</v>
      </c>
      <c r="E44" s="4">
        <v>77</v>
      </c>
    </row>
    <row r="45" spans="1:5">
      <c r="A45" s="2" t="s">
        <v>667</v>
      </c>
      <c r="B45" s="4">
        <v>-449</v>
      </c>
      <c r="C45" s="6">
        <v>-1411</v>
      </c>
      <c r="D45" s="6">
        <v>-2302</v>
      </c>
      <c r="E45" s="6">
        <v>-4149</v>
      </c>
    </row>
    <row r="46" spans="1:5" ht="30">
      <c r="A46" s="2" t="s">
        <v>644</v>
      </c>
      <c r="B46" s="4">
        <v>-12</v>
      </c>
      <c r="C46" s="4">
        <v>81</v>
      </c>
      <c r="D46" s="4">
        <v>59</v>
      </c>
      <c r="E46" s="4">
        <v>30</v>
      </c>
    </row>
    <row r="47" spans="1:5">
      <c r="A47" s="2" t="s">
        <v>310</v>
      </c>
      <c r="B47" s="6">
        <v>-1728</v>
      </c>
      <c r="C47" s="6">
        <v>5254</v>
      </c>
      <c r="D47" s="6">
        <v>-1728</v>
      </c>
      <c r="E47" s="6">
        <v>5254</v>
      </c>
    </row>
    <row r="48" spans="1:5">
      <c r="A48" s="2" t="s">
        <v>317</v>
      </c>
      <c r="B48" s="4" t="s">
        <v>5</v>
      </c>
      <c r="C48" s="4" t="s">
        <v>5</v>
      </c>
      <c r="D48" s="4" t="s">
        <v>5</v>
      </c>
      <c r="E48" s="4" t="s">
        <v>5</v>
      </c>
    </row>
    <row r="49" spans="1:5" ht="30">
      <c r="A49" s="3" t="s">
        <v>1254</v>
      </c>
      <c r="B49" s="4" t="s">
        <v>5</v>
      </c>
      <c r="C49" s="4" t="s">
        <v>5</v>
      </c>
      <c r="D49" s="4" t="s">
        <v>5</v>
      </c>
      <c r="E49" s="4" t="s">
        <v>5</v>
      </c>
    </row>
    <row r="50" spans="1:5" ht="30">
      <c r="A50" s="2" t="s">
        <v>627</v>
      </c>
      <c r="B50" s="6">
        <v>10683</v>
      </c>
      <c r="C50" s="6">
        <v>34597</v>
      </c>
      <c r="D50" s="6">
        <v>17916</v>
      </c>
      <c r="E50" s="6">
        <v>54230</v>
      </c>
    </row>
    <row r="51" spans="1:5" ht="30">
      <c r="A51" s="2" t="s">
        <v>628</v>
      </c>
      <c r="B51" s="4">
        <v>-676</v>
      </c>
      <c r="C51" s="6">
        <v>-1234</v>
      </c>
      <c r="D51" s="4">
        <v>419</v>
      </c>
      <c r="E51" s="6">
        <v>-7159</v>
      </c>
    </row>
    <row r="52" spans="1:5">
      <c r="A52" s="2" t="s">
        <v>629</v>
      </c>
      <c r="B52" s="4">
        <v>-250</v>
      </c>
      <c r="C52" s="6">
        <v>-3405</v>
      </c>
      <c r="D52" s="6">
        <v>-4687</v>
      </c>
      <c r="E52" s="6">
        <v>-11999</v>
      </c>
    </row>
    <row r="53" spans="1:5" ht="30">
      <c r="A53" s="2" t="s">
        <v>634</v>
      </c>
      <c r="B53" s="4">
        <v>473</v>
      </c>
      <c r="C53" s="4">
        <v>248</v>
      </c>
      <c r="D53" s="4">
        <v>-453</v>
      </c>
      <c r="E53" s="6">
        <v>-1547</v>
      </c>
    </row>
    <row r="54" spans="1:5">
      <c r="A54" s="2" t="s">
        <v>667</v>
      </c>
      <c r="B54" s="6">
        <v>-2434</v>
      </c>
      <c r="C54" s="6">
        <v>-4439</v>
      </c>
      <c r="D54" s="6">
        <v>-5762</v>
      </c>
      <c r="E54" s="6">
        <v>-8663</v>
      </c>
    </row>
    <row r="55" spans="1:5" ht="30">
      <c r="A55" s="2" t="s">
        <v>644</v>
      </c>
      <c r="B55" s="4">
        <v>111</v>
      </c>
      <c r="C55" s="4">
        <v>325</v>
      </c>
      <c r="D55" s="4">
        <v>474</v>
      </c>
      <c r="E55" s="6">
        <v>1230</v>
      </c>
    </row>
    <row r="56" spans="1:5">
      <c r="A56" s="2" t="s">
        <v>310</v>
      </c>
      <c r="B56" s="6">
        <v>7907</v>
      </c>
      <c r="C56" s="6">
        <v>26092</v>
      </c>
      <c r="D56" s="6">
        <v>7907</v>
      </c>
      <c r="E56" s="6">
        <v>26092</v>
      </c>
    </row>
    <row r="57" spans="1:5">
      <c r="A57" s="2" t="s">
        <v>318</v>
      </c>
      <c r="B57" s="4" t="s">
        <v>5</v>
      </c>
      <c r="C57" s="4" t="s">
        <v>5</v>
      </c>
      <c r="D57" s="4" t="s">
        <v>5</v>
      </c>
      <c r="E57" s="4" t="s">
        <v>5</v>
      </c>
    </row>
    <row r="58" spans="1:5" ht="30">
      <c r="A58" s="3" t="s">
        <v>1254</v>
      </c>
      <c r="B58" s="4" t="s">
        <v>5</v>
      </c>
      <c r="C58" s="4" t="s">
        <v>5</v>
      </c>
      <c r="D58" s="4" t="s">
        <v>5</v>
      </c>
      <c r="E58" s="4" t="s">
        <v>5</v>
      </c>
    </row>
    <row r="59" spans="1:5" ht="30">
      <c r="A59" s="2" t="s">
        <v>627</v>
      </c>
      <c r="B59" s="6">
        <v>7832</v>
      </c>
      <c r="C59" s="6">
        <v>21220</v>
      </c>
      <c r="D59" s="6">
        <v>12806</v>
      </c>
      <c r="E59" s="6">
        <v>31273</v>
      </c>
    </row>
    <row r="60" spans="1:5" ht="30">
      <c r="A60" s="2" t="s">
        <v>628</v>
      </c>
      <c r="B60" s="4">
        <v>-406</v>
      </c>
      <c r="C60" s="4">
        <v>-137</v>
      </c>
      <c r="D60" s="4">
        <v>651</v>
      </c>
      <c r="E60" s="6">
        <v>1536</v>
      </c>
    </row>
    <row r="61" spans="1:5">
      <c r="A61" s="2" t="s">
        <v>629</v>
      </c>
      <c r="B61" s="6">
        <v>-1250</v>
      </c>
      <c r="C61" s="6">
        <v>-3376</v>
      </c>
      <c r="D61" s="6">
        <v>-3531</v>
      </c>
      <c r="E61" s="6">
        <v>-13110</v>
      </c>
    </row>
    <row r="62" spans="1:5" ht="30">
      <c r="A62" s="2" t="s">
        <v>634</v>
      </c>
      <c r="B62" s="6">
        <v>-1276</v>
      </c>
      <c r="C62" s="4">
        <v>-130</v>
      </c>
      <c r="D62" s="6">
        <v>-3293</v>
      </c>
      <c r="E62" s="6">
        <v>1390</v>
      </c>
    </row>
    <row r="63" spans="1:5">
      <c r="A63" s="2" t="s">
        <v>667</v>
      </c>
      <c r="B63" s="4">
        <v>-658</v>
      </c>
      <c r="C63" s="6">
        <v>-1769</v>
      </c>
      <c r="D63" s="6">
        <v>-2782</v>
      </c>
      <c r="E63" s="6">
        <v>-6314</v>
      </c>
    </row>
    <row r="64" spans="1:5" ht="30">
      <c r="A64" s="2" t="s">
        <v>644</v>
      </c>
      <c r="B64" s="4">
        <v>48</v>
      </c>
      <c r="C64" s="4">
        <v>213</v>
      </c>
      <c r="D64" s="4">
        <v>439</v>
      </c>
      <c r="E64" s="6">
        <v>1246</v>
      </c>
    </row>
    <row r="65" spans="1:5">
      <c r="A65" s="2" t="s">
        <v>310</v>
      </c>
      <c r="B65" s="6">
        <v>4290</v>
      </c>
      <c r="C65" s="6">
        <v>16021</v>
      </c>
      <c r="D65" s="6">
        <v>4290</v>
      </c>
      <c r="E65" s="6">
        <v>16021</v>
      </c>
    </row>
    <row r="66" spans="1:5">
      <c r="A66" s="2" t="s">
        <v>319</v>
      </c>
      <c r="B66" s="4" t="s">
        <v>5</v>
      </c>
      <c r="C66" s="4" t="s">
        <v>5</v>
      </c>
      <c r="D66" s="4" t="s">
        <v>5</v>
      </c>
      <c r="E66" s="4" t="s">
        <v>5</v>
      </c>
    </row>
    <row r="67" spans="1:5" ht="30">
      <c r="A67" s="3" t="s">
        <v>1254</v>
      </c>
      <c r="B67" s="4" t="s">
        <v>5</v>
      </c>
      <c r="C67" s="4" t="s">
        <v>5</v>
      </c>
      <c r="D67" s="4" t="s">
        <v>5</v>
      </c>
      <c r="E67" s="4" t="s">
        <v>5</v>
      </c>
    </row>
    <row r="68" spans="1:5" ht="30">
      <c r="A68" s="2" t="s">
        <v>627</v>
      </c>
      <c r="B68" s="6">
        <v>7499</v>
      </c>
      <c r="C68" s="6">
        <v>20316</v>
      </c>
      <c r="D68" s="6">
        <v>6704</v>
      </c>
      <c r="E68" s="6">
        <v>33132</v>
      </c>
    </row>
    <row r="69" spans="1:5" ht="30">
      <c r="A69" s="2" t="s">
        <v>628</v>
      </c>
      <c r="B69" s="4">
        <v>-261</v>
      </c>
      <c r="C69" s="4">
        <v>-233</v>
      </c>
      <c r="D69" s="6">
        <v>-1031</v>
      </c>
      <c r="E69" s="4">
        <v>-929</v>
      </c>
    </row>
    <row r="70" spans="1:5">
      <c r="A70" s="2" t="s">
        <v>629</v>
      </c>
      <c r="B70" s="4">
        <v>-265</v>
      </c>
      <c r="C70" s="4">
        <v>-473</v>
      </c>
      <c r="D70" s="6">
        <v>-2014</v>
      </c>
      <c r="E70" s="6">
        <v>-8936</v>
      </c>
    </row>
    <row r="71" spans="1:5" ht="30">
      <c r="A71" s="2" t="s">
        <v>634</v>
      </c>
      <c r="B71" s="4">
        <v>-496</v>
      </c>
      <c r="C71" s="6">
        <v>1257</v>
      </c>
      <c r="D71" s="6">
        <v>5051</v>
      </c>
      <c r="E71" s="6">
        <v>1756</v>
      </c>
    </row>
    <row r="72" spans="1:5">
      <c r="A72" s="2" t="s">
        <v>667</v>
      </c>
      <c r="B72" s="6">
        <v>-1869</v>
      </c>
      <c r="C72" s="6">
        <v>-4284</v>
      </c>
      <c r="D72" s="6">
        <v>-4428</v>
      </c>
      <c r="E72" s="6">
        <v>-8579</v>
      </c>
    </row>
    <row r="73" spans="1:5" ht="30">
      <c r="A73" s="2" t="s">
        <v>644</v>
      </c>
      <c r="B73" s="4">
        <v>236</v>
      </c>
      <c r="C73" s="4">
        <v>241</v>
      </c>
      <c r="D73" s="4">
        <v>562</v>
      </c>
      <c r="E73" s="4">
        <v>380</v>
      </c>
    </row>
    <row r="74" spans="1:5">
      <c r="A74" s="2" t="s">
        <v>310</v>
      </c>
      <c r="B74" s="8">
        <v>4844</v>
      </c>
      <c r="C74" s="8">
        <v>16824</v>
      </c>
      <c r="D74" s="8">
        <v>4844</v>
      </c>
      <c r="E74" s="8">
        <v>1682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256</v>
      </c>
      <c r="B1" s="7" t="s">
        <v>2</v>
      </c>
      <c r="C1" s="7" t="s">
        <v>26</v>
      </c>
    </row>
    <row r="2" spans="1:3" ht="30">
      <c r="A2" s="1" t="s">
        <v>25</v>
      </c>
      <c r="B2" s="7"/>
      <c r="C2" s="7"/>
    </row>
    <row r="3" spans="1:3">
      <c r="A3" s="3" t="s">
        <v>1257</v>
      </c>
      <c r="B3" s="4" t="s">
        <v>5</v>
      </c>
      <c r="C3" s="4" t="s">
        <v>5</v>
      </c>
    </row>
    <row r="4" spans="1:3">
      <c r="A4" s="2" t="s">
        <v>753</v>
      </c>
      <c r="B4" s="8">
        <v>5552</v>
      </c>
      <c r="C4" s="8">
        <v>8087</v>
      </c>
    </row>
    <row r="5" spans="1:3">
      <c r="A5" s="2" t="s">
        <v>755</v>
      </c>
      <c r="B5" s="4">
        <v>838</v>
      </c>
      <c r="C5" s="4">
        <v>764</v>
      </c>
    </row>
    <row r="6" spans="1:3">
      <c r="A6" s="2" t="s">
        <v>752</v>
      </c>
      <c r="B6" s="4" t="s">
        <v>5</v>
      </c>
      <c r="C6" s="4" t="s">
        <v>5</v>
      </c>
    </row>
    <row r="7" spans="1:3">
      <c r="A7" s="3" t="s">
        <v>1257</v>
      </c>
      <c r="B7" s="4" t="s">
        <v>5</v>
      </c>
      <c r="C7" s="4" t="s">
        <v>5</v>
      </c>
    </row>
    <row r="8" spans="1:3">
      <c r="A8" s="2" t="s">
        <v>753</v>
      </c>
      <c r="B8" s="6">
        <v>5552</v>
      </c>
      <c r="C8" s="6">
        <v>8087</v>
      </c>
    </row>
    <row r="9" spans="1:3">
      <c r="A9" s="2" t="s">
        <v>755</v>
      </c>
      <c r="B9" s="4">
        <v>838</v>
      </c>
      <c r="C9" s="4">
        <v>764</v>
      </c>
    </row>
    <row r="10" spans="1:3" ht="30">
      <c r="A10" s="2" t="s">
        <v>1258</v>
      </c>
      <c r="B10" s="4" t="s">
        <v>5</v>
      </c>
      <c r="C10" s="4" t="s">
        <v>5</v>
      </c>
    </row>
    <row r="11" spans="1:3">
      <c r="A11" s="3" t="s">
        <v>1257</v>
      </c>
      <c r="B11" s="4" t="s">
        <v>5</v>
      </c>
      <c r="C11" s="4" t="s">
        <v>5</v>
      </c>
    </row>
    <row r="12" spans="1:3">
      <c r="A12" s="2" t="s">
        <v>753</v>
      </c>
      <c r="B12" s="6">
        <v>5552</v>
      </c>
      <c r="C12" s="6">
        <v>8087</v>
      </c>
    </row>
    <row r="13" spans="1:3" ht="30">
      <c r="A13" s="2" t="s">
        <v>1259</v>
      </c>
      <c r="B13" s="4" t="s">
        <v>5</v>
      </c>
      <c r="C13" s="4" t="s">
        <v>5</v>
      </c>
    </row>
    <row r="14" spans="1:3">
      <c r="A14" s="3" t="s">
        <v>1257</v>
      </c>
      <c r="B14" s="4" t="s">
        <v>5</v>
      </c>
      <c r="C14" s="4" t="s">
        <v>5</v>
      </c>
    </row>
    <row r="15" spans="1:3">
      <c r="A15" s="2" t="s">
        <v>755</v>
      </c>
      <c r="B15" s="8">
        <v>754</v>
      </c>
      <c r="C15" s="8">
        <v>76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0.140625" bestFit="1" customWidth="1"/>
    <col min="4" max="4" width="14.28515625" bestFit="1" customWidth="1"/>
    <col min="5" max="5" width="14" bestFit="1" customWidth="1"/>
    <col min="6" max="6" width="17" bestFit="1" customWidth="1"/>
    <col min="7" max="7" width="36.5703125" bestFit="1" customWidth="1"/>
  </cols>
  <sheetData>
    <row r="1" spans="1:7" ht="45">
      <c r="A1" s="1" t="s">
        <v>133</v>
      </c>
      <c r="B1" s="1" t="s">
        <v>134</v>
      </c>
      <c r="C1" s="7" t="s">
        <v>136</v>
      </c>
      <c r="D1" s="1" t="s">
        <v>137</v>
      </c>
      <c r="E1" s="1" t="s">
        <v>138</v>
      </c>
      <c r="F1" s="1" t="s">
        <v>139</v>
      </c>
      <c r="G1" s="1" t="s">
        <v>140</v>
      </c>
    </row>
    <row r="2" spans="1:7" ht="30">
      <c r="A2" s="1" t="s">
        <v>63</v>
      </c>
      <c r="B2" s="1" t="s">
        <v>135</v>
      </c>
      <c r="C2" s="7"/>
      <c r="D2" s="1" t="s">
        <v>135</v>
      </c>
      <c r="E2" s="1" t="s">
        <v>135</v>
      </c>
      <c r="F2" s="1" t="s">
        <v>135</v>
      </c>
      <c r="G2" s="1" t="s">
        <v>135</v>
      </c>
    </row>
    <row r="3" spans="1:7">
      <c r="A3" s="2" t="s">
        <v>141</v>
      </c>
      <c r="B3" s="8">
        <v>430216</v>
      </c>
      <c r="C3" s="4" t="s">
        <v>5</v>
      </c>
      <c r="D3" s="8">
        <v>319</v>
      </c>
      <c r="E3" s="8">
        <v>293963</v>
      </c>
      <c r="F3" s="8">
        <v>127406</v>
      </c>
      <c r="G3" s="8">
        <v>8528</v>
      </c>
    </row>
    <row r="4" spans="1:7" ht="30">
      <c r="A4" s="2" t="s">
        <v>142</v>
      </c>
      <c r="B4" s="4" t="s">
        <v>5</v>
      </c>
      <c r="C4" s="6">
        <v>2640283</v>
      </c>
      <c r="D4" s="4" t="s">
        <v>5</v>
      </c>
      <c r="E4" s="4" t="s">
        <v>5</v>
      </c>
      <c r="F4" s="4" t="s">
        <v>5</v>
      </c>
      <c r="G4" s="4" t="s">
        <v>5</v>
      </c>
    </row>
    <row r="5" spans="1:7">
      <c r="A5" s="2" t="s">
        <v>143</v>
      </c>
      <c r="B5" s="4" t="s">
        <v>5</v>
      </c>
      <c r="C5" s="4" t="s">
        <v>5</v>
      </c>
      <c r="D5" s="6">
        <v>31908665</v>
      </c>
      <c r="E5" s="4" t="s">
        <v>5</v>
      </c>
      <c r="F5" s="4" t="s">
        <v>5</v>
      </c>
      <c r="G5" s="4" t="s">
        <v>5</v>
      </c>
    </row>
    <row r="6" spans="1:7" ht="30">
      <c r="A6" s="3" t="s">
        <v>144</v>
      </c>
      <c r="B6" s="4" t="s">
        <v>5</v>
      </c>
      <c r="C6" s="4" t="s">
        <v>5</v>
      </c>
      <c r="D6" s="4" t="s">
        <v>5</v>
      </c>
      <c r="E6" s="4" t="s">
        <v>5</v>
      </c>
      <c r="F6" s="4" t="s">
        <v>5</v>
      </c>
      <c r="G6" s="4" t="s">
        <v>5</v>
      </c>
    </row>
    <row r="7" spans="1:7">
      <c r="A7" s="2" t="s">
        <v>145</v>
      </c>
      <c r="B7" s="4" t="s">
        <v>5</v>
      </c>
      <c r="C7" s="6">
        <v>-15000</v>
      </c>
      <c r="D7" s="6">
        <v>11666</v>
      </c>
      <c r="E7" s="4" t="s">
        <v>5</v>
      </c>
      <c r="F7" s="4" t="s">
        <v>5</v>
      </c>
      <c r="G7" s="4" t="s">
        <v>5</v>
      </c>
    </row>
    <row r="8" spans="1:7">
      <c r="A8" s="2" t="s">
        <v>146</v>
      </c>
      <c r="B8" s="4">
        <v>100</v>
      </c>
      <c r="C8" s="4" t="s">
        <v>5</v>
      </c>
      <c r="D8" s="4" t="s">
        <v>5</v>
      </c>
      <c r="E8" s="4">
        <v>100</v>
      </c>
      <c r="F8" s="4" t="s">
        <v>5</v>
      </c>
      <c r="G8" s="4" t="s">
        <v>5</v>
      </c>
    </row>
    <row r="9" spans="1:7">
      <c r="A9" s="2" t="s">
        <v>147</v>
      </c>
      <c r="B9" s="4">
        <v>966</v>
      </c>
      <c r="C9" s="4" t="s">
        <v>5</v>
      </c>
      <c r="D9" s="4" t="s">
        <v>5</v>
      </c>
      <c r="E9" s="4">
        <v>966</v>
      </c>
      <c r="F9" s="4" t="s">
        <v>5</v>
      </c>
      <c r="G9" s="4" t="s">
        <v>5</v>
      </c>
    </row>
    <row r="10" spans="1:7" ht="30">
      <c r="A10" s="2" t="s">
        <v>148</v>
      </c>
      <c r="B10" s="4" t="s">
        <v>5</v>
      </c>
      <c r="C10" s="6">
        <v>-1459</v>
      </c>
      <c r="D10" s="4" t="s">
        <v>5</v>
      </c>
      <c r="E10" s="4" t="s">
        <v>5</v>
      </c>
      <c r="F10" s="4" t="s">
        <v>5</v>
      </c>
      <c r="G10" s="4" t="s">
        <v>5</v>
      </c>
    </row>
    <row r="11" spans="1:7">
      <c r="A11" s="2" t="s">
        <v>149</v>
      </c>
      <c r="B11" s="4">
        <v>-4</v>
      </c>
      <c r="C11" s="4" t="s">
        <v>5</v>
      </c>
      <c r="D11" s="4" t="s">
        <v>5</v>
      </c>
      <c r="E11" s="4">
        <v>-4</v>
      </c>
      <c r="F11" s="4" t="s">
        <v>5</v>
      </c>
      <c r="G11" s="4" t="s">
        <v>5</v>
      </c>
    </row>
    <row r="12" spans="1:7" ht="30">
      <c r="A12" s="2" t="s">
        <v>150</v>
      </c>
      <c r="B12" s="4" t="s">
        <v>5</v>
      </c>
      <c r="C12" s="4" t="s">
        <v>5</v>
      </c>
      <c r="D12" s="6">
        <v>156314</v>
      </c>
      <c r="E12" s="4" t="s">
        <v>5</v>
      </c>
      <c r="F12" s="4" t="s">
        <v>5</v>
      </c>
      <c r="G12" s="4" t="s">
        <v>5</v>
      </c>
    </row>
    <row r="13" spans="1:7">
      <c r="A13" s="2" t="s">
        <v>151</v>
      </c>
      <c r="B13" s="4">
        <v>0</v>
      </c>
      <c r="C13" s="4" t="s">
        <v>5</v>
      </c>
      <c r="D13" s="4">
        <v>2</v>
      </c>
      <c r="E13" s="4">
        <v>-2</v>
      </c>
      <c r="F13" s="4" t="s">
        <v>5</v>
      </c>
      <c r="G13" s="4" t="s">
        <v>5</v>
      </c>
    </row>
    <row r="14" spans="1:7" ht="30">
      <c r="A14" s="2" t="s">
        <v>152</v>
      </c>
      <c r="B14" s="6">
        <v>-3137</v>
      </c>
      <c r="C14" s="4" t="s">
        <v>5</v>
      </c>
      <c r="D14" s="4" t="s">
        <v>5</v>
      </c>
      <c r="E14" s="4" t="s">
        <v>5</v>
      </c>
      <c r="F14" s="4" t="s">
        <v>5</v>
      </c>
      <c r="G14" s="6">
        <v>-3137</v>
      </c>
    </row>
    <row r="15" spans="1:7" ht="45">
      <c r="A15" s="2" t="s">
        <v>153</v>
      </c>
      <c r="B15" s="6">
        <v>-2878</v>
      </c>
      <c r="C15" s="4" t="s">
        <v>5</v>
      </c>
      <c r="D15" s="4" t="s">
        <v>5</v>
      </c>
      <c r="E15" s="4" t="s">
        <v>5</v>
      </c>
      <c r="F15" s="6">
        <v>-2878</v>
      </c>
      <c r="G15" s="4" t="s">
        <v>5</v>
      </c>
    </row>
    <row r="16" spans="1:7">
      <c r="A16" s="2" t="s">
        <v>116</v>
      </c>
      <c r="B16" s="6">
        <v>3330</v>
      </c>
      <c r="C16" s="4" t="s">
        <v>5</v>
      </c>
      <c r="D16" s="4" t="s">
        <v>5</v>
      </c>
      <c r="E16" s="4" t="s">
        <v>5</v>
      </c>
      <c r="F16" s="6">
        <v>3330</v>
      </c>
      <c r="G16" s="4" t="s">
        <v>5</v>
      </c>
    </row>
    <row r="17" spans="1:7">
      <c r="A17" s="2" t="s">
        <v>154</v>
      </c>
      <c r="B17" s="6">
        <v>428593</v>
      </c>
      <c r="C17" s="4" t="s">
        <v>5</v>
      </c>
      <c r="D17" s="4">
        <v>321</v>
      </c>
      <c r="E17" s="6">
        <v>295023</v>
      </c>
      <c r="F17" s="6">
        <v>127858</v>
      </c>
      <c r="G17" s="6">
        <v>5391</v>
      </c>
    </row>
    <row r="18" spans="1:7" ht="30">
      <c r="A18" s="2" t="s">
        <v>155</v>
      </c>
      <c r="B18" s="4" t="s">
        <v>5</v>
      </c>
      <c r="C18" s="6">
        <v>2623824</v>
      </c>
      <c r="D18" s="4" t="s">
        <v>5</v>
      </c>
      <c r="E18" s="4" t="s">
        <v>5</v>
      </c>
      <c r="F18" s="4" t="s">
        <v>5</v>
      </c>
      <c r="G18" s="4" t="s">
        <v>5</v>
      </c>
    </row>
    <row r="19" spans="1:7">
      <c r="A19" s="2" t="s">
        <v>156</v>
      </c>
      <c r="B19" s="4" t="s">
        <v>5</v>
      </c>
      <c r="C19" s="4" t="s">
        <v>5</v>
      </c>
      <c r="D19" s="6">
        <v>32076645</v>
      </c>
      <c r="E19" s="4" t="s">
        <v>5</v>
      </c>
      <c r="F19" s="4" t="s">
        <v>5</v>
      </c>
      <c r="G19" s="4" t="s">
        <v>5</v>
      </c>
    </row>
    <row r="20" spans="1:7">
      <c r="A20" s="2" t="s">
        <v>157</v>
      </c>
      <c r="B20" s="6">
        <v>437183</v>
      </c>
      <c r="C20" s="4" t="s">
        <v>5</v>
      </c>
      <c r="D20" s="4">
        <v>321</v>
      </c>
      <c r="E20" s="6">
        <v>295379</v>
      </c>
      <c r="F20" s="6">
        <v>136313</v>
      </c>
      <c r="G20" s="6">
        <v>5170</v>
      </c>
    </row>
    <row r="21" spans="1:7" ht="30">
      <c r="A21" s="2" t="s">
        <v>158</v>
      </c>
      <c r="B21" s="4" t="s">
        <v>5</v>
      </c>
      <c r="C21" s="6">
        <v>2623824</v>
      </c>
      <c r="D21" s="4" t="s">
        <v>5</v>
      </c>
      <c r="E21" s="4" t="s">
        <v>5</v>
      </c>
      <c r="F21" s="4" t="s">
        <v>5</v>
      </c>
      <c r="G21" s="4" t="s">
        <v>5</v>
      </c>
    </row>
    <row r="22" spans="1:7">
      <c r="A22" s="2" t="s">
        <v>159</v>
      </c>
      <c r="B22" s="6">
        <v>32094145</v>
      </c>
      <c r="C22" s="4" t="s">
        <v>5</v>
      </c>
      <c r="D22" s="6">
        <v>32094145</v>
      </c>
      <c r="E22" s="4" t="s">
        <v>5</v>
      </c>
      <c r="F22" s="4" t="s">
        <v>5</v>
      </c>
      <c r="G22" s="4" t="s">
        <v>5</v>
      </c>
    </row>
    <row r="23" spans="1:7" ht="30">
      <c r="A23" s="3" t="s">
        <v>144</v>
      </c>
      <c r="B23" s="4" t="s">
        <v>5</v>
      </c>
      <c r="C23" s="4" t="s">
        <v>5</v>
      </c>
      <c r="D23" s="4" t="s">
        <v>5</v>
      </c>
      <c r="E23" s="4" t="s">
        <v>5</v>
      </c>
      <c r="F23" s="4" t="s">
        <v>5</v>
      </c>
      <c r="G23" s="4" t="s">
        <v>5</v>
      </c>
    </row>
    <row r="24" spans="1:7">
      <c r="A24" s="2" t="s">
        <v>145</v>
      </c>
      <c r="B24" s="4" t="s">
        <v>5</v>
      </c>
      <c r="C24" s="6">
        <v>-39333</v>
      </c>
      <c r="D24" s="6">
        <v>37339</v>
      </c>
      <c r="E24" s="4" t="s">
        <v>5</v>
      </c>
      <c r="F24" s="4" t="s">
        <v>5</v>
      </c>
      <c r="G24" s="4" t="s">
        <v>5</v>
      </c>
    </row>
    <row r="25" spans="1:7">
      <c r="A25" s="2" t="s">
        <v>146</v>
      </c>
      <c r="B25" s="4">
        <v>195</v>
      </c>
      <c r="C25" s="4" t="s">
        <v>5</v>
      </c>
      <c r="D25" s="4" t="s">
        <v>5</v>
      </c>
      <c r="E25" s="4">
        <v>195</v>
      </c>
      <c r="F25" s="4" t="s">
        <v>5</v>
      </c>
      <c r="G25" s="4" t="s">
        <v>5</v>
      </c>
    </row>
    <row r="26" spans="1:7">
      <c r="A26" s="2" t="s">
        <v>147</v>
      </c>
      <c r="B26" s="6">
        <v>1297</v>
      </c>
      <c r="C26" s="4" t="s">
        <v>5</v>
      </c>
      <c r="D26" s="4" t="s">
        <v>5</v>
      </c>
      <c r="E26" s="6">
        <v>1297</v>
      </c>
      <c r="F26" s="4" t="s">
        <v>5</v>
      </c>
      <c r="G26" s="4" t="s">
        <v>5</v>
      </c>
    </row>
    <row r="27" spans="1:7" ht="30">
      <c r="A27" s="2" t="s">
        <v>150</v>
      </c>
      <c r="B27" s="4" t="s">
        <v>5</v>
      </c>
      <c r="C27" s="4" t="s">
        <v>5</v>
      </c>
      <c r="D27" s="6">
        <v>139982</v>
      </c>
      <c r="E27" s="4" t="s">
        <v>5</v>
      </c>
      <c r="F27" s="4" t="s">
        <v>5</v>
      </c>
      <c r="G27" s="4" t="s">
        <v>5</v>
      </c>
    </row>
    <row r="28" spans="1:7">
      <c r="A28" s="2" t="s">
        <v>151</v>
      </c>
      <c r="B28" s="4">
        <v>-157</v>
      </c>
      <c r="C28" s="4" t="s">
        <v>5</v>
      </c>
      <c r="D28" s="4">
        <v>2</v>
      </c>
      <c r="E28" s="4">
        <v>-130</v>
      </c>
      <c r="F28" s="4">
        <v>-29</v>
      </c>
      <c r="G28" s="4" t="s">
        <v>5</v>
      </c>
    </row>
    <row r="29" spans="1:7" ht="30">
      <c r="A29" s="2" t="s">
        <v>152</v>
      </c>
      <c r="B29" s="4">
        <v>-35</v>
      </c>
      <c r="C29" s="4" t="s">
        <v>5</v>
      </c>
      <c r="D29" s="4" t="s">
        <v>5</v>
      </c>
      <c r="E29" s="4" t="s">
        <v>5</v>
      </c>
      <c r="F29" s="4" t="s">
        <v>5</v>
      </c>
      <c r="G29" s="4">
        <v>-35</v>
      </c>
    </row>
    <row r="30" spans="1:7" ht="45">
      <c r="A30" s="2" t="s">
        <v>153</v>
      </c>
      <c r="B30" s="6">
        <v>-3539</v>
      </c>
      <c r="C30" s="4" t="s">
        <v>5</v>
      </c>
      <c r="D30" s="4" t="s">
        <v>5</v>
      </c>
      <c r="E30" s="4" t="s">
        <v>5</v>
      </c>
      <c r="F30" s="6">
        <v>-3539</v>
      </c>
      <c r="G30" s="4" t="s">
        <v>5</v>
      </c>
    </row>
    <row r="31" spans="1:7">
      <c r="A31" s="2" t="s">
        <v>116</v>
      </c>
      <c r="B31" s="6">
        <v>23333</v>
      </c>
      <c r="C31" s="4" t="s">
        <v>5</v>
      </c>
      <c r="D31" s="4" t="s">
        <v>5</v>
      </c>
      <c r="E31" s="4" t="s">
        <v>5</v>
      </c>
      <c r="F31" s="6">
        <v>23333</v>
      </c>
      <c r="G31" s="4" t="s">
        <v>5</v>
      </c>
    </row>
    <row r="32" spans="1:7">
      <c r="A32" s="2" t="s">
        <v>160</v>
      </c>
      <c r="B32" s="8">
        <v>458277</v>
      </c>
      <c r="C32" s="4" t="s">
        <v>5</v>
      </c>
      <c r="D32" s="8">
        <v>323</v>
      </c>
      <c r="E32" s="8">
        <v>296741</v>
      </c>
      <c r="F32" s="8">
        <v>156078</v>
      </c>
      <c r="G32" s="8">
        <v>5135</v>
      </c>
    </row>
    <row r="33" spans="1:7" ht="30">
      <c r="A33" s="2" t="s">
        <v>161</v>
      </c>
      <c r="B33" s="4" t="s">
        <v>5</v>
      </c>
      <c r="C33" s="6">
        <v>2584491</v>
      </c>
      <c r="D33" s="4" t="s">
        <v>5</v>
      </c>
      <c r="E33" s="4" t="s">
        <v>5</v>
      </c>
      <c r="F33" s="4" t="s">
        <v>5</v>
      </c>
      <c r="G33" s="4" t="s">
        <v>5</v>
      </c>
    </row>
    <row r="34" spans="1:7">
      <c r="A34" s="2" t="s">
        <v>162</v>
      </c>
      <c r="B34" s="6">
        <v>32271466</v>
      </c>
      <c r="C34" s="4" t="s">
        <v>5</v>
      </c>
      <c r="D34" s="6">
        <v>32271466</v>
      </c>
      <c r="E34" s="4" t="s">
        <v>5</v>
      </c>
      <c r="F34" s="4" t="s">
        <v>5</v>
      </c>
      <c r="G34" s="4" t="s">
        <v>5</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2" width="18.5703125" bestFit="1" customWidth="1"/>
    <col min="3" max="5" width="32" bestFit="1" customWidth="1"/>
    <col min="6" max="7" width="35.85546875" bestFit="1" customWidth="1"/>
    <col min="8" max="19" width="32" bestFit="1" customWidth="1"/>
  </cols>
  <sheetData>
    <row r="1" spans="1:19" ht="30">
      <c r="A1" s="1" t="s">
        <v>1260</v>
      </c>
      <c r="B1" s="1" t="s">
        <v>2</v>
      </c>
      <c r="C1" s="1" t="s">
        <v>2</v>
      </c>
      <c r="D1" s="1" t="s">
        <v>166</v>
      </c>
      <c r="E1" s="1" t="s">
        <v>2</v>
      </c>
      <c r="F1" s="1" t="s">
        <v>2</v>
      </c>
      <c r="G1" s="1" t="s">
        <v>2</v>
      </c>
      <c r="H1" s="1" t="s">
        <v>2</v>
      </c>
      <c r="I1" s="1" t="s">
        <v>77</v>
      </c>
      <c r="J1" s="1" t="s">
        <v>2</v>
      </c>
      <c r="K1" s="1" t="s">
        <v>77</v>
      </c>
      <c r="L1" s="1" t="s">
        <v>2</v>
      </c>
      <c r="M1" s="1" t="s">
        <v>77</v>
      </c>
      <c r="N1" s="1" t="s">
        <v>2</v>
      </c>
      <c r="O1" s="1" t="s">
        <v>77</v>
      </c>
      <c r="P1" s="1" t="s">
        <v>2</v>
      </c>
      <c r="Q1" s="1" t="s">
        <v>77</v>
      </c>
      <c r="R1" s="1" t="s">
        <v>2</v>
      </c>
      <c r="S1" s="1" t="s">
        <v>77</v>
      </c>
    </row>
    <row r="2" spans="1:19" ht="30">
      <c r="A2" s="1" t="s">
        <v>25</v>
      </c>
      <c r="B2" s="1" t="s">
        <v>1261</v>
      </c>
      <c r="C2" s="1" t="s">
        <v>1262</v>
      </c>
      <c r="D2" s="1" t="s">
        <v>1262</v>
      </c>
      <c r="E2" s="1" t="s">
        <v>1262</v>
      </c>
      <c r="F2" s="1" t="s">
        <v>1266</v>
      </c>
      <c r="G2" s="1" t="s">
        <v>1266</v>
      </c>
      <c r="H2" s="1" t="s">
        <v>1267</v>
      </c>
      <c r="I2" s="1" t="s">
        <v>1267</v>
      </c>
      <c r="J2" s="1" t="s">
        <v>1267</v>
      </c>
      <c r="K2" s="1" t="s">
        <v>1267</v>
      </c>
      <c r="L2" s="1" t="s">
        <v>1268</v>
      </c>
      <c r="M2" s="1" t="s">
        <v>1268</v>
      </c>
      <c r="N2" s="1" t="s">
        <v>1268</v>
      </c>
      <c r="O2" s="1" t="s">
        <v>1268</v>
      </c>
      <c r="P2" s="1" t="s">
        <v>1269</v>
      </c>
      <c r="Q2" s="1" t="s">
        <v>1269</v>
      </c>
      <c r="R2" s="1" t="s">
        <v>1269</v>
      </c>
      <c r="S2" s="1" t="s">
        <v>1269</v>
      </c>
    </row>
    <row r="3" spans="1:19">
      <c r="A3" s="1"/>
      <c r="B3" s="1"/>
      <c r="C3" s="1" t="s">
        <v>1263</v>
      </c>
      <c r="D3" s="1" t="s">
        <v>1265</v>
      </c>
      <c r="E3" s="1" t="s">
        <v>1265</v>
      </c>
      <c r="F3" s="1" t="s">
        <v>1263</v>
      </c>
      <c r="G3" s="1" t="s">
        <v>752</v>
      </c>
      <c r="H3" s="1" t="s">
        <v>1262</v>
      </c>
      <c r="I3" s="1" t="s">
        <v>1262</v>
      </c>
      <c r="J3" s="1" t="s">
        <v>1262</v>
      </c>
      <c r="K3" s="1" t="s">
        <v>1262</v>
      </c>
      <c r="L3" s="1" t="s">
        <v>1262</v>
      </c>
      <c r="M3" s="1" t="s">
        <v>1262</v>
      </c>
      <c r="N3" s="1" t="s">
        <v>1262</v>
      </c>
      <c r="O3" s="1" t="s">
        <v>1262</v>
      </c>
      <c r="P3" s="1" t="s">
        <v>1267</v>
      </c>
      <c r="Q3" s="1" t="s">
        <v>1267</v>
      </c>
      <c r="R3" s="1" t="s">
        <v>1267</v>
      </c>
      <c r="S3" s="1" t="s">
        <v>1267</v>
      </c>
    </row>
    <row r="4" spans="1:19">
      <c r="A4" s="1"/>
      <c r="B4" s="1"/>
      <c r="C4" s="1" t="s">
        <v>1264</v>
      </c>
      <c r="D4" s="1"/>
      <c r="E4" s="1"/>
      <c r="F4" s="1" t="s">
        <v>1264</v>
      </c>
      <c r="G4" s="1"/>
      <c r="H4" s="1" t="s">
        <v>1263</v>
      </c>
      <c r="I4" s="1" t="s">
        <v>1263</v>
      </c>
      <c r="J4" s="1" t="s">
        <v>1263</v>
      </c>
      <c r="K4" s="1" t="s">
        <v>1263</v>
      </c>
      <c r="L4" s="1" t="s">
        <v>1263</v>
      </c>
      <c r="M4" s="1" t="s">
        <v>1263</v>
      </c>
      <c r="N4" s="1" t="s">
        <v>1263</v>
      </c>
      <c r="O4" s="1" t="s">
        <v>1263</v>
      </c>
      <c r="P4" s="1" t="s">
        <v>1262</v>
      </c>
      <c r="Q4" s="1" t="s">
        <v>1262</v>
      </c>
      <c r="R4" s="1" t="s">
        <v>1262</v>
      </c>
      <c r="S4" s="1" t="s">
        <v>1262</v>
      </c>
    </row>
    <row r="5" spans="1:19">
      <c r="A5" s="3" t="s">
        <v>127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1271</v>
      </c>
      <c r="B6" s="4" t="s">
        <v>5</v>
      </c>
      <c r="C6" s="4">
        <v>87</v>
      </c>
      <c r="D6" s="4" t="s">
        <v>5</v>
      </c>
      <c r="E6" s="4" t="s">
        <v>5</v>
      </c>
      <c r="F6" s="4">
        <v>1</v>
      </c>
      <c r="G6" s="4" t="s">
        <v>5</v>
      </c>
      <c r="H6" s="4" t="s">
        <v>5</v>
      </c>
      <c r="I6" s="4" t="s">
        <v>5</v>
      </c>
      <c r="J6" s="4" t="s">
        <v>5</v>
      </c>
      <c r="K6" s="4" t="s">
        <v>5</v>
      </c>
      <c r="L6" s="4" t="s">
        <v>5</v>
      </c>
      <c r="M6" s="4" t="s">
        <v>5</v>
      </c>
      <c r="N6" s="4" t="s">
        <v>5</v>
      </c>
      <c r="O6" s="4" t="s">
        <v>5</v>
      </c>
      <c r="P6" s="4" t="s">
        <v>5</v>
      </c>
      <c r="Q6" s="4" t="s">
        <v>5</v>
      </c>
      <c r="R6" s="4" t="s">
        <v>5</v>
      </c>
      <c r="S6" s="4" t="s">
        <v>5</v>
      </c>
    </row>
    <row r="7" spans="1:19">
      <c r="A7" s="2" t="s">
        <v>1272</v>
      </c>
      <c r="B7" s="4" t="s">
        <v>5</v>
      </c>
      <c r="C7" s="8">
        <v>165000</v>
      </c>
      <c r="D7" s="8">
        <v>200000</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c r="A8" s="2" t="s">
        <v>1273</v>
      </c>
      <c r="B8" s="4" t="s">
        <v>5</v>
      </c>
      <c r="C8" s="4" t="s">
        <v>5</v>
      </c>
      <c r="D8" s="4" t="s">
        <v>5</v>
      </c>
      <c r="E8" s="4" t="s">
        <v>5</v>
      </c>
      <c r="F8" s="4" t="s">
        <v>5</v>
      </c>
      <c r="G8" s="4" t="s">
        <v>5</v>
      </c>
      <c r="H8" s="4">
        <v>-2</v>
      </c>
      <c r="I8" s="4">
        <v>99</v>
      </c>
      <c r="J8" s="4">
        <v>-420</v>
      </c>
      <c r="K8" s="4">
        <v>646</v>
      </c>
      <c r="L8" s="4" t="s">
        <v>5</v>
      </c>
      <c r="M8" s="4" t="s">
        <v>5</v>
      </c>
      <c r="N8" s="4" t="s">
        <v>5</v>
      </c>
      <c r="O8" s="4" t="s">
        <v>5</v>
      </c>
      <c r="P8" s="4" t="s">
        <v>5</v>
      </c>
      <c r="Q8" s="4" t="s">
        <v>5</v>
      </c>
      <c r="R8" s="4" t="s">
        <v>5</v>
      </c>
      <c r="S8" s="4" t="s">
        <v>5</v>
      </c>
    </row>
    <row r="9" spans="1:19">
      <c r="A9" s="2" t="s">
        <v>1274</v>
      </c>
      <c r="B9" s="4" t="s">
        <v>5</v>
      </c>
      <c r="C9" s="4" t="s">
        <v>5</v>
      </c>
      <c r="D9" s="4" t="s">
        <v>5</v>
      </c>
      <c r="E9" s="4" t="s">
        <v>5</v>
      </c>
      <c r="F9" s="4" t="s">
        <v>5</v>
      </c>
      <c r="G9" s="4" t="s">
        <v>5</v>
      </c>
      <c r="H9" s="4" t="s">
        <v>5</v>
      </c>
      <c r="I9" s="4" t="s">
        <v>5</v>
      </c>
      <c r="J9" s="4" t="s">
        <v>5</v>
      </c>
      <c r="K9" s="4" t="s">
        <v>5</v>
      </c>
      <c r="L9" s="4">
        <v>518</v>
      </c>
      <c r="M9" s="4">
        <v>402</v>
      </c>
      <c r="N9" s="6">
        <v>1500</v>
      </c>
      <c r="O9" s="6">
        <v>1000</v>
      </c>
      <c r="P9" s="4" t="s">
        <v>5</v>
      </c>
      <c r="Q9" s="4" t="s">
        <v>5</v>
      </c>
      <c r="R9" s="4" t="s">
        <v>5</v>
      </c>
      <c r="S9" s="4" t="s">
        <v>5</v>
      </c>
    </row>
    <row r="10" spans="1:19" ht="30">
      <c r="A10" s="2" t="s">
        <v>127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v>60</v>
      </c>
      <c r="Q10" s="4">
        <v>46</v>
      </c>
      <c r="R10" s="4">
        <v>74</v>
      </c>
      <c r="S10" s="4">
        <v>48</v>
      </c>
    </row>
    <row r="11" spans="1:19">
      <c r="A11" s="2" t="s">
        <v>1276</v>
      </c>
      <c r="B11" s="4" t="s">
        <v>5</v>
      </c>
      <c r="C11" s="4" t="s">
        <v>5</v>
      </c>
      <c r="D11" s="4" t="s">
        <v>1277</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60">
      <c r="A12" s="2" t="s">
        <v>1278</v>
      </c>
      <c r="B12" s="4" t="s">
        <v>5</v>
      </c>
      <c r="C12" s="4" t="s">
        <v>5</v>
      </c>
      <c r="D12" s="4" t="s">
        <v>5</v>
      </c>
      <c r="E12" s="4">
        <v>-454</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30">
      <c r="A13" s="2" t="s">
        <v>1279</v>
      </c>
      <c r="B13" s="4" t="s">
        <v>5</v>
      </c>
      <c r="C13" s="4" t="s">
        <v>5</v>
      </c>
      <c r="D13" s="4" t="s">
        <v>5</v>
      </c>
      <c r="E13" s="4" t="s">
        <v>5</v>
      </c>
      <c r="F13" s="4" t="s">
        <v>5</v>
      </c>
      <c r="G13" s="4">
        <v>84</v>
      </c>
      <c r="H13" s="4" t="s">
        <v>5</v>
      </c>
      <c r="I13" s="4" t="s">
        <v>5</v>
      </c>
      <c r="J13" s="4" t="s">
        <v>5</v>
      </c>
      <c r="K13" s="4" t="s">
        <v>5</v>
      </c>
      <c r="L13" s="4" t="s">
        <v>5</v>
      </c>
      <c r="M13" s="4" t="s">
        <v>5</v>
      </c>
      <c r="N13" s="4" t="s">
        <v>5</v>
      </c>
      <c r="O13" s="4" t="s">
        <v>5</v>
      </c>
      <c r="P13" s="4" t="s">
        <v>5</v>
      </c>
      <c r="Q13" s="4" t="s">
        <v>5</v>
      </c>
      <c r="R13" s="4" t="s">
        <v>5</v>
      </c>
      <c r="S13" s="4" t="s">
        <v>5</v>
      </c>
    </row>
    <row r="14" spans="1:19" ht="30">
      <c r="A14" s="2" t="s">
        <v>1280</v>
      </c>
      <c r="B14" s="6">
        <v>437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30">
      <c r="A15" s="2" t="s">
        <v>1281</v>
      </c>
      <c r="B15" s="8">
        <v>5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282</v>
      </c>
      <c r="B1" s="7" t="s">
        <v>76</v>
      </c>
      <c r="C1" s="7"/>
      <c r="D1" s="7" t="s">
        <v>1</v>
      </c>
      <c r="E1" s="7"/>
    </row>
    <row r="2" spans="1:5" ht="30">
      <c r="A2" s="1" t="s">
        <v>25</v>
      </c>
      <c r="B2" s="1" t="s">
        <v>2</v>
      </c>
      <c r="C2" s="1" t="s">
        <v>77</v>
      </c>
      <c r="D2" s="1" t="s">
        <v>2</v>
      </c>
      <c r="E2" s="1" t="s">
        <v>77</v>
      </c>
    </row>
    <row r="3" spans="1:5" ht="45">
      <c r="A3" s="2" t="s">
        <v>1283</v>
      </c>
      <c r="B3" s="4" t="s">
        <v>5</v>
      </c>
      <c r="C3" s="4" t="s">
        <v>5</v>
      </c>
      <c r="D3" s="4" t="s">
        <v>5</v>
      </c>
      <c r="E3" s="4" t="s">
        <v>5</v>
      </c>
    </row>
    <row r="4" spans="1:5" ht="30">
      <c r="A4" s="3" t="s">
        <v>1284</v>
      </c>
      <c r="B4" s="4" t="s">
        <v>5</v>
      </c>
      <c r="C4" s="4" t="s">
        <v>5</v>
      </c>
      <c r="D4" s="4" t="s">
        <v>5</v>
      </c>
      <c r="E4" s="4" t="s">
        <v>5</v>
      </c>
    </row>
    <row r="5" spans="1:5" ht="30">
      <c r="A5" s="2" t="s">
        <v>761</v>
      </c>
      <c r="B5" s="8">
        <v>767</v>
      </c>
      <c r="C5" s="8">
        <v>-502</v>
      </c>
      <c r="D5" s="8">
        <v>-1464</v>
      </c>
      <c r="E5" s="8">
        <v>3384</v>
      </c>
    </row>
    <row r="6" spans="1:5" ht="30">
      <c r="A6" s="2" t="s">
        <v>765</v>
      </c>
      <c r="B6" s="4">
        <v>-769</v>
      </c>
      <c r="C6" s="4">
        <v>601</v>
      </c>
      <c r="D6" s="6">
        <v>1044</v>
      </c>
      <c r="E6" s="6">
        <v>-2738</v>
      </c>
    </row>
    <row r="7" spans="1:5" ht="45">
      <c r="A7" s="2" t="s">
        <v>768</v>
      </c>
      <c r="B7" s="8">
        <v>-2</v>
      </c>
      <c r="C7" s="8">
        <v>99</v>
      </c>
      <c r="D7" s="8">
        <v>-420</v>
      </c>
      <c r="E7" s="8">
        <v>646</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285</v>
      </c>
      <c r="B1" s="7" t="s">
        <v>76</v>
      </c>
      <c r="C1" s="7"/>
      <c r="D1" s="7" t="s">
        <v>1</v>
      </c>
      <c r="E1" s="7"/>
    </row>
    <row r="2" spans="1:5" ht="30">
      <c r="A2" s="1" t="s">
        <v>25</v>
      </c>
      <c r="B2" s="1" t="s">
        <v>2</v>
      </c>
      <c r="C2" s="1" t="s">
        <v>77</v>
      </c>
      <c r="D2" s="1" t="s">
        <v>2</v>
      </c>
      <c r="E2" s="1" t="s">
        <v>77</v>
      </c>
    </row>
    <row r="3" spans="1:5" ht="30">
      <c r="A3" s="3" t="s">
        <v>1284</v>
      </c>
      <c r="B3" s="4" t="s">
        <v>5</v>
      </c>
      <c r="C3" s="4" t="s">
        <v>5</v>
      </c>
      <c r="D3" s="4" t="s">
        <v>5</v>
      </c>
      <c r="E3" s="4" t="s">
        <v>5</v>
      </c>
    </row>
    <row r="4" spans="1:5" ht="45">
      <c r="A4" s="2" t="s">
        <v>1286</v>
      </c>
      <c r="B4" s="8">
        <v>314</v>
      </c>
      <c r="C4" s="8">
        <v>-1031</v>
      </c>
      <c r="D4" s="8">
        <v>-1261</v>
      </c>
      <c r="E4" s="8">
        <v>875</v>
      </c>
    </row>
    <row r="5" spans="1:5">
      <c r="A5" s="2" t="s">
        <v>1287</v>
      </c>
      <c r="B5" s="4" t="s">
        <v>5</v>
      </c>
      <c r="C5" s="4" t="s">
        <v>5</v>
      </c>
      <c r="D5" s="4" t="s">
        <v>5</v>
      </c>
      <c r="E5" s="4" t="s">
        <v>5</v>
      </c>
    </row>
    <row r="6" spans="1:5" ht="30">
      <c r="A6" s="3" t="s">
        <v>1284</v>
      </c>
      <c r="B6" s="4" t="s">
        <v>5</v>
      </c>
      <c r="C6" s="4" t="s">
        <v>5</v>
      </c>
      <c r="D6" s="4" t="s">
        <v>5</v>
      </c>
      <c r="E6" s="4" t="s">
        <v>5</v>
      </c>
    </row>
    <row r="7" spans="1:5" ht="45">
      <c r="A7" s="2" t="s">
        <v>1286</v>
      </c>
      <c r="B7" s="4">
        <v>387</v>
      </c>
      <c r="C7" s="6">
        <v>-1019</v>
      </c>
      <c r="D7" s="6">
        <v>-1091</v>
      </c>
      <c r="E7" s="4">
        <v>890</v>
      </c>
    </row>
    <row r="8" spans="1:5">
      <c r="A8" s="2" t="s">
        <v>782</v>
      </c>
      <c r="B8" s="4" t="s">
        <v>5</v>
      </c>
      <c r="C8" s="4" t="s">
        <v>5</v>
      </c>
      <c r="D8" s="4" t="s">
        <v>5</v>
      </c>
      <c r="E8" s="4" t="s">
        <v>5</v>
      </c>
    </row>
    <row r="9" spans="1:5" ht="30">
      <c r="A9" s="3" t="s">
        <v>1284</v>
      </c>
      <c r="B9" s="4" t="s">
        <v>5</v>
      </c>
      <c r="C9" s="4" t="s">
        <v>5</v>
      </c>
      <c r="D9" s="4" t="s">
        <v>5</v>
      </c>
      <c r="E9" s="4" t="s">
        <v>5</v>
      </c>
    </row>
    <row r="10" spans="1:5" ht="45">
      <c r="A10" s="2" t="s">
        <v>1288</v>
      </c>
      <c r="B10" s="8">
        <v>-73</v>
      </c>
      <c r="C10" s="8">
        <v>-12</v>
      </c>
      <c r="D10" s="8">
        <v>-170</v>
      </c>
      <c r="E10" s="8">
        <v>-1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289</v>
      </c>
      <c r="B1" s="7" t="s">
        <v>2</v>
      </c>
      <c r="C1" s="7" t="s">
        <v>26</v>
      </c>
    </row>
    <row r="2" spans="1:3" ht="30">
      <c r="A2" s="1" t="s">
        <v>25</v>
      </c>
      <c r="B2" s="7"/>
      <c r="C2" s="7"/>
    </row>
    <row r="3" spans="1:3">
      <c r="A3" s="3" t="s">
        <v>1290</v>
      </c>
      <c r="B3" s="4" t="s">
        <v>5</v>
      </c>
      <c r="C3" s="4" t="s">
        <v>5</v>
      </c>
    </row>
    <row r="4" spans="1:3" ht="30">
      <c r="A4" s="2" t="s">
        <v>1291</v>
      </c>
      <c r="B4" s="8">
        <v>5552</v>
      </c>
      <c r="C4" s="8">
        <v>8087</v>
      </c>
    </row>
    <row r="5" spans="1:3" ht="30">
      <c r="A5" s="3" t="s">
        <v>1292</v>
      </c>
      <c r="B5" s="4" t="s">
        <v>5</v>
      </c>
      <c r="C5" s="4" t="s">
        <v>5</v>
      </c>
    </row>
    <row r="6" spans="1:3" ht="30">
      <c r="A6" s="2" t="s">
        <v>1291</v>
      </c>
      <c r="B6" s="4">
        <v>838</v>
      </c>
      <c r="C6" s="4">
        <v>764</v>
      </c>
    </row>
    <row r="7" spans="1:3">
      <c r="A7" s="2" t="s">
        <v>803</v>
      </c>
      <c r="B7" s="4" t="s">
        <v>5</v>
      </c>
      <c r="C7" s="4" t="s">
        <v>5</v>
      </c>
    </row>
    <row r="8" spans="1:3">
      <c r="A8" s="3" t="s">
        <v>1290</v>
      </c>
      <c r="B8" s="4" t="s">
        <v>5</v>
      </c>
      <c r="C8" s="4" t="s">
        <v>5</v>
      </c>
    </row>
    <row r="9" spans="1:3">
      <c r="A9" s="2" t="s">
        <v>795</v>
      </c>
      <c r="B9" s="6">
        <v>5552</v>
      </c>
      <c r="C9" s="6">
        <v>8087</v>
      </c>
    </row>
    <row r="10" spans="1:3" ht="30">
      <c r="A10" s="2" t="s">
        <v>1293</v>
      </c>
      <c r="B10" s="4">
        <v>0</v>
      </c>
      <c r="C10" s="4">
        <v>0</v>
      </c>
    </row>
    <row r="11" spans="1:3" ht="30">
      <c r="A11" s="2" t="s">
        <v>1291</v>
      </c>
      <c r="B11" s="6">
        <v>5552</v>
      </c>
      <c r="C11" s="6">
        <v>8087</v>
      </c>
    </row>
    <row r="12" spans="1:3" ht="45">
      <c r="A12" s="3" t="s">
        <v>1294</v>
      </c>
      <c r="B12" s="4" t="s">
        <v>5</v>
      </c>
      <c r="C12" s="4" t="s">
        <v>5</v>
      </c>
    </row>
    <row r="13" spans="1:3">
      <c r="A13" s="2" t="s">
        <v>800</v>
      </c>
      <c r="B13" s="4">
        <v>-838</v>
      </c>
      <c r="C13" s="4">
        <v>-764</v>
      </c>
    </row>
    <row r="14" spans="1:3">
      <c r="A14" s="2" t="s">
        <v>801</v>
      </c>
      <c r="B14" s="6">
        <v>-4370</v>
      </c>
      <c r="C14" s="6">
        <v>-6560</v>
      </c>
    </row>
    <row r="15" spans="1:3">
      <c r="A15" s="2" t="s">
        <v>799</v>
      </c>
      <c r="B15" s="4">
        <v>344</v>
      </c>
      <c r="C15" s="4">
        <v>763</v>
      </c>
    </row>
    <row r="16" spans="1:3" ht="30">
      <c r="A16" s="3" t="s">
        <v>1292</v>
      </c>
      <c r="B16" s="4" t="s">
        <v>5</v>
      </c>
      <c r="C16" s="4" t="s">
        <v>5</v>
      </c>
    </row>
    <row r="17" spans="1:3">
      <c r="A17" s="2" t="s">
        <v>795</v>
      </c>
      <c r="B17" s="4">
        <v>838</v>
      </c>
      <c r="C17" s="4">
        <v>764</v>
      </c>
    </row>
    <row r="18" spans="1:3" ht="30">
      <c r="A18" s="2" t="s">
        <v>1293</v>
      </c>
      <c r="B18" s="4">
        <v>0</v>
      </c>
      <c r="C18" s="4">
        <v>0</v>
      </c>
    </row>
    <row r="19" spans="1:3" ht="30">
      <c r="A19" s="2" t="s">
        <v>1291</v>
      </c>
      <c r="B19" s="4">
        <v>838</v>
      </c>
      <c r="C19" s="4">
        <v>764</v>
      </c>
    </row>
    <row r="20" spans="1:3" ht="45">
      <c r="A20" s="3" t="s">
        <v>1295</v>
      </c>
      <c r="B20" s="4" t="s">
        <v>5</v>
      </c>
      <c r="C20" s="4" t="s">
        <v>5</v>
      </c>
    </row>
    <row r="21" spans="1:3">
      <c r="A21" s="2" t="s">
        <v>800</v>
      </c>
      <c r="B21" s="4">
        <v>-838</v>
      </c>
      <c r="C21" s="4">
        <v>-764</v>
      </c>
    </row>
    <row r="22" spans="1:3">
      <c r="A22" s="2" t="s">
        <v>801</v>
      </c>
      <c r="B22" s="4">
        <v>0</v>
      </c>
      <c r="C22" s="4">
        <v>0</v>
      </c>
    </row>
    <row r="23" spans="1:3">
      <c r="A23" s="2" t="s">
        <v>799</v>
      </c>
      <c r="B23" s="8">
        <v>0</v>
      </c>
      <c r="C23" s="8">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296</v>
      </c>
      <c r="B1" s="7" t="s">
        <v>2</v>
      </c>
      <c r="C1" s="7" t="s">
        <v>26</v>
      </c>
    </row>
    <row r="2" spans="1:3" ht="30">
      <c r="A2" s="1" t="s">
        <v>25</v>
      </c>
      <c r="B2" s="7"/>
      <c r="C2" s="7"/>
    </row>
    <row r="3" spans="1:3">
      <c r="A3" s="3" t="s">
        <v>1297</v>
      </c>
      <c r="B3" s="4" t="s">
        <v>5</v>
      </c>
      <c r="C3" s="4" t="s">
        <v>5</v>
      </c>
    </row>
    <row r="4" spans="1:3">
      <c r="A4" s="2" t="s">
        <v>814</v>
      </c>
      <c r="B4" s="8">
        <v>41136</v>
      </c>
      <c r="C4" s="8">
        <v>40145</v>
      </c>
    </row>
    <row r="5" spans="1:3">
      <c r="A5" s="2" t="s">
        <v>815</v>
      </c>
      <c r="B5" s="6">
        <v>8061</v>
      </c>
      <c r="C5" s="4">
        <v>0</v>
      </c>
    </row>
    <row r="6" spans="1:3">
      <c r="A6" s="2" t="s">
        <v>816</v>
      </c>
      <c r="B6" s="6">
        <v>5552</v>
      </c>
      <c r="C6" s="6">
        <v>8087</v>
      </c>
    </row>
    <row r="7" spans="1:3">
      <c r="A7" s="2" t="s">
        <v>817</v>
      </c>
      <c r="B7" s="6">
        <v>4072</v>
      </c>
      <c r="C7" s="6">
        <v>1937</v>
      </c>
    </row>
    <row r="8" spans="1:3">
      <c r="A8" s="2" t="s">
        <v>818</v>
      </c>
      <c r="B8" s="6">
        <v>3212</v>
      </c>
      <c r="C8" s="6">
        <v>3048</v>
      </c>
    </row>
    <row r="9" spans="1:3">
      <c r="A9" s="2" t="s">
        <v>819</v>
      </c>
      <c r="B9" s="6">
        <v>2344</v>
      </c>
      <c r="C9" s="6">
        <v>3195</v>
      </c>
    </row>
    <row r="10" spans="1:3">
      <c r="A10" s="2" t="s">
        <v>820</v>
      </c>
      <c r="B10" s="6">
        <v>2623</v>
      </c>
      <c r="C10" s="6">
        <v>2935</v>
      </c>
    </row>
    <row r="11" spans="1:3" ht="30">
      <c r="A11" s="2" t="s">
        <v>821</v>
      </c>
      <c r="B11" s="4">
        <v>0</v>
      </c>
      <c r="C11" s="6">
        <v>5800</v>
      </c>
    </row>
    <row r="12" spans="1:3" ht="30">
      <c r="A12" s="2" t="s">
        <v>822</v>
      </c>
      <c r="B12" s="6">
        <v>4915</v>
      </c>
      <c r="C12" s="6">
        <v>5928</v>
      </c>
    </row>
    <row r="13" spans="1:3">
      <c r="A13" s="2" t="s">
        <v>823</v>
      </c>
      <c r="B13" s="6">
        <v>71915</v>
      </c>
      <c r="C13" s="6">
        <v>71075</v>
      </c>
    </row>
    <row r="14" spans="1:3" ht="30">
      <c r="A14" s="3" t="s">
        <v>1298</v>
      </c>
      <c r="B14" s="4" t="s">
        <v>5</v>
      </c>
      <c r="C14" s="4" t="s">
        <v>5</v>
      </c>
    </row>
    <row r="15" spans="1:3">
      <c r="A15" s="2" t="s">
        <v>826</v>
      </c>
      <c r="B15" s="6">
        <v>7974</v>
      </c>
      <c r="C15" s="4">
        <v>0</v>
      </c>
    </row>
    <row r="16" spans="1:3">
      <c r="A16" s="2" t="s">
        <v>827</v>
      </c>
      <c r="B16" s="6">
        <v>5770</v>
      </c>
      <c r="C16" s="6">
        <v>6626</v>
      </c>
    </row>
    <row r="17" spans="1:3">
      <c r="A17" s="2" t="s">
        <v>828</v>
      </c>
      <c r="B17" s="6">
        <v>3199</v>
      </c>
      <c r="C17" s="6">
        <v>3192</v>
      </c>
    </row>
    <row r="18" spans="1:3">
      <c r="A18" s="2" t="s">
        <v>829</v>
      </c>
      <c r="B18" s="6">
        <v>1269</v>
      </c>
      <c r="C18" s="4">
        <v>0</v>
      </c>
    </row>
    <row r="19" spans="1:3">
      <c r="A19" s="2" t="s">
        <v>830</v>
      </c>
      <c r="B19" s="4">
        <v>964</v>
      </c>
      <c r="C19" s="4">
        <v>885</v>
      </c>
    </row>
    <row r="20" spans="1:3">
      <c r="A20" s="2" t="s">
        <v>816</v>
      </c>
      <c r="B20" s="4">
        <v>838</v>
      </c>
      <c r="C20" s="4">
        <v>764</v>
      </c>
    </row>
    <row r="21" spans="1:3">
      <c r="A21" s="2" t="s">
        <v>831</v>
      </c>
      <c r="B21" s="4">
        <v>650</v>
      </c>
      <c r="C21" s="4">
        <v>865</v>
      </c>
    </row>
    <row r="22" spans="1:3">
      <c r="A22" s="2" t="s">
        <v>832</v>
      </c>
      <c r="B22" s="4">
        <v>220</v>
      </c>
      <c r="C22" s="6">
        <v>1165</v>
      </c>
    </row>
    <row r="23" spans="1:3">
      <c r="A23" s="2" t="s">
        <v>833</v>
      </c>
      <c r="B23" s="4">
        <v>0</v>
      </c>
      <c r="C23" s="6">
        <v>12347</v>
      </c>
    </row>
    <row r="24" spans="1:3" ht="30">
      <c r="A24" s="2" t="s">
        <v>834</v>
      </c>
      <c r="B24" s="6">
        <v>3464</v>
      </c>
      <c r="C24" s="6">
        <v>2455</v>
      </c>
    </row>
    <row r="25" spans="1:3" ht="30">
      <c r="A25" s="2" t="s">
        <v>835</v>
      </c>
      <c r="B25" s="8">
        <v>24348</v>
      </c>
      <c r="C25" s="8">
        <v>2829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1299</v>
      </c>
      <c r="B1" s="7" t="s">
        <v>76</v>
      </c>
      <c r="C1" s="7"/>
      <c r="D1" s="7" t="s">
        <v>1</v>
      </c>
      <c r="E1" s="7"/>
    </row>
    <row r="2" spans="1:5">
      <c r="A2" s="7"/>
      <c r="B2" s="1" t="s">
        <v>2</v>
      </c>
      <c r="C2" s="1" t="s">
        <v>77</v>
      </c>
      <c r="D2" s="1" t="s">
        <v>2</v>
      </c>
      <c r="E2" s="1" t="s">
        <v>77</v>
      </c>
    </row>
    <row r="3" spans="1:5" ht="45">
      <c r="A3" s="3" t="s">
        <v>1300</v>
      </c>
      <c r="B3" s="4" t="s">
        <v>5</v>
      </c>
      <c r="C3" s="4" t="s">
        <v>5</v>
      </c>
      <c r="D3" s="4" t="s">
        <v>5</v>
      </c>
      <c r="E3" s="4" t="s">
        <v>5</v>
      </c>
    </row>
    <row r="4" spans="1:5">
      <c r="A4" s="2" t="s">
        <v>1301</v>
      </c>
      <c r="B4" s="6">
        <v>3160000</v>
      </c>
      <c r="C4" s="4" t="s">
        <v>5</v>
      </c>
      <c r="D4" s="6">
        <v>3160000</v>
      </c>
      <c r="E4" s="4" t="s">
        <v>5</v>
      </c>
    </row>
    <row r="5" spans="1:5" ht="30">
      <c r="A5" s="2" t="s">
        <v>1302</v>
      </c>
      <c r="B5" s="8">
        <v>469000</v>
      </c>
      <c r="C5" s="8">
        <v>330000</v>
      </c>
      <c r="D5" s="8">
        <v>1297000</v>
      </c>
      <c r="E5" s="8">
        <v>966000</v>
      </c>
    </row>
    <row r="6" spans="1:5">
      <c r="A6" s="2" t="s">
        <v>1303</v>
      </c>
      <c r="B6" s="8">
        <v>6200000</v>
      </c>
      <c r="C6" s="4" t="s">
        <v>5</v>
      </c>
      <c r="D6" s="8">
        <v>6200000</v>
      </c>
      <c r="E6" s="4" t="s">
        <v>5</v>
      </c>
    </row>
    <row r="7" spans="1:5">
      <c r="A7" s="2" t="s">
        <v>1304</v>
      </c>
      <c r="B7" s="4" t="s">
        <v>5</v>
      </c>
      <c r="C7" s="4" t="s">
        <v>5</v>
      </c>
      <c r="D7" s="4" t="s">
        <v>5</v>
      </c>
      <c r="E7" s="4" t="s">
        <v>5</v>
      </c>
    </row>
    <row r="8" spans="1:5" ht="45">
      <c r="A8" s="3" t="s">
        <v>1300</v>
      </c>
      <c r="B8" s="4" t="s">
        <v>5</v>
      </c>
      <c r="C8" s="4" t="s">
        <v>5</v>
      </c>
      <c r="D8" s="4" t="s">
        <v>5</v>
      </c>
      <c r="E8" s="4" t="s">
        <v>5</v>
      </c>
    </row>
    <row r="9" spans="1:5">
      <c r="A9" s="2" t="s">
        <v>1305</v>
      </c>
      <c r="B9" s="4" t="s">
        <v>5</v>
      </c>
      <c r="C9" s="4" t="s">
        <v>5</v>
      </c>
      <c r="D9" s="6">
        <v>153232</v>
      </c>
      <c r="E9" s="4" t="s">
        <v>5</v>
      </c>
    </row>
    <row r="10" spans="1:5">
      <c r="A10" s="2" t="s">
        <v>1306</v>
      </c>
      <c r="B10" s="4" t="s">
        <v>5</v>
      </c>
      <c r="C10" s="4" t="s">
        <v>5</v>
      </c>
      <c r="D10" s="6">
        <v>102455</v>
      </c>
      <c r="E10" s="4" t="s">
        <v>5</v>
      </c>
    </row>
    <row r="11" spans="1:5">
      <c r="A11" s="2" t="s">
        <v>1307</v>
      </c>
      <c r="B11" s="4" t="s">
        <v>5</v>
      </c>
      <c r="C11" s="4" t="s">
        <v>5</v>
      </c>
      <c r="D11" s="6">
        <v>4000</v>
      </c>
      <c r="E11" s="4" t="s">
        <v>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1308</v>
      </c>
      <c r="B1" s="7" t="s">
        <v>2</v>
      </c>
      <c r="C1" s="7" t="s">
        <v>26</v>
      </c>
    </row>
    <row r="2" spans="1:3" ht="30">
      <c r="A2" s="1" t="s">
        <v>25</v>
      </c>
      <c r="B2" s="7"/>
      <c r="C2" s="7"/>
    </row>
    <row r="3" spans="1:3">
      <c r="A3" s="2" t="s">
        <v>851</v>
      </c>
      <c r="B3" s="4" t="s">
        <v>5</v>
      </c>
      <c r="C3" s="4" t="s">
        <v>5</v>
      </c>
    </row>
    <row r="4" spans="1:3">
      <c r="A4" s="3" t="s">
        <v>850</v>
      </c>
      <c r="B4" s="4" t="s">
        <v>5</v>
      </c>
      <c r="C4" s="4" t="s">
        <v>5</v>
      </c>
    </row>
    <row r="5" spans="1:3" ht="30">
      <c r="A5" s="2" t="s">
        <v>1309</v>
      </c>
      <c r="B5" s="8">
        <v>463230</v>
      </c>
      <c r="C5" s="8">
        <v>438670</v>
      </c>
    </row>
    <row r="6" spans="1:3">
      <c r="A6" s="2" t="s">
        <v>1310</v>
      </c>
      <c r="B6" s="178">
        <v>0.26419999999999999</v>
      </c>
      <c r="C6" s="178">
        <v>0.29110000000000003</v>
      </c>
    </row>
    <row r="7" spans="1:3" ht="45">
      <c r="A7" s="2" t="s">
        <v>1311</v>
      </c>
      <c r="B7" s="6">
        <v>140252</v>
      </c>
      <c r="C7" s="6">
        <v>120549</v>
      </c>
    </row>
    <row r="8" spans="1:3" ht="45">
      <c r="A8" s="2" t="s">
        <v>1312</v>
      </c>
      <c r="B8" s="178">
        <v>0.08</v>
      </c>
      <c r="C8" s="178">
        <v>0.08</v>
      </c>
    </row>
    <row r="9" spans="1:3" ht="45">
      <c r="A9" s="2" t="s">
        <v>1313</v>
      </c>
      <c r="B9" s="6">
        <v>175315</v>
      </c>
      <c r="C9" s="6">
        <v>150686</v>
      </c>
    </row>
    <row r="10" spans="1:3" ht="45">
      <c r="A10" s="2" t="s">
        <v>1314</v>
      </c>
      <c r="B10" s="178">
        <v>0.1</v>
      </c>
      <c r="C10" s="178">
        <v>0.1</v>
      </c>
    </row>
    <row r="11" spans="1:3">
      <c r="A11" s="3" t="s">
        <v>1315</v>
      </c>
      <c r="B11" s="4" t="s">
        <v>5</v>
      </c>
      <c r="C11" s="4" t="s">
        <v>5</v>
      </c>
    </row>
    <row r="12" spans="1:3" ht="30">
      <c r="A12" s="2" t="s">
        <v>1316</v>
      </c>
      <c r="B12" s="6">
        <v>441250</v>
      </c>
      <c r="C12" s="6">
        <v>419646</v>
      </c>
    </row>
    <row r="13" spans="1:3" ht="30">
      <c r="A13" s="2" t="s">
        <v>1317</v>
      </c>
      <c r="B13" s="178">
        <v>0.25169999999999998</v>
      </c>
      <c r="C13" s="178">
        <v>0.27850000000000003</v>
      </c>
    </row>
    <row r="14" spans="1:3" ht="45">
      <c r="A14" s="2" t="s">
        <v>1318</v>
      </c>
      <c r="B14" s="6">
        <v>70126</v>
      </c>
      <c r="C14" s="6">
        <v>60274</v>
      </c>
    </row>
    <row r="15" spans="1:3" ht="60">
      <c r="A15" s="2" t="s">
        <v>1319</v>
      </c>
      <c r="B15" s="178">
        <v>0.04</v>
      </c>
      <c r="C15" s="178">
        <v>0.04</v>
      </c>
    </row>
    <row r="16" spans="1:3" ht="45">
      <c r="A16" s="2" t="s">
        <v>1320</v>
      </c>
      <c r="B16" s="6">
        <v>105189</v>
      </c>
      <c r="C16" s="6">
        <v>90412</v>
      </c>
    </row>
    <row r="17" spans="1:3" ht="60">
      <c r="A17" s="2" t="s">
        <v>1321</v>
      </c>
      <c r="B17" s="178">
        <v>0.06</v>
      </c>
      <c r="C17" s="178">
        <v>0.06</v>
      </c>
    </row>
    <row r="18" spans="1:3">
      <c r="A18" s="3" t="s">
        <v>1322</v>
      </c>
      <c r="B18" s="4" t="s">
        <v>5</v>
      </c>
      <c r="C18" s="4" t="s">
        <v>5</v>
      </c>
    </row>
    <row r="19" spans="1:3" ht="30">
      <c r="A19" s="2" t="s">
        <v>1323</v>
      </c>
      <c r="B19" s="6">
        <v>441250</v>
      </c>
      <c r="C19" s="6">
        <v>419646</v>
      </c>
    </row>
    <row r="20" spans="1:3" ht="30">
      <c r="A20" s="2" t="s">
        <v>1324</v>
      </c>
      <c r="B20" s="178">
        <v>0.1716</v>
      </c>
      <c r="C20" s="178">
        <v>0.16550000000000001</v>
      </c>
    </row>
    <row r="21" spans="1:3" ht="45">
      <c r="A21" s="2" t="s">
        <v>1325</v>
      </c>
      <c r="B21" s="6">
        <v>102872</v>
      </c>
      <c r="C21" s="6">
        <v>101429</v>
      </c>
    </row>
    <row r="22" spans="1:3" ht="45">
      <c r="A22" s="2" t="s">
        <v>1326</v>
      </c>
      <c r="B22" s="178">
        <v>0.04</v>
      </c>
      <c r="C22" s="178">
        <v>0.04</v>
      </c>
    </row>
    <row r="23" spans="1:3" ht="45">
      <c r="A23" s="2" t="s">
        <v>1327</v>
      </c>
      <c r="B23" s="4">
        <v>0</v>
      </c>
      <c r="C23" s="4">
        <v>0</v>
      </c>
    </row>
    <row r="24" spans="1:3">
      <c r="A24" s="2" t="s">
        <v>853</v>
      </c>
      <c r="B24" s="4" t="s">
        <v>5</v>
      </c>
      <c r="C24" s="4" t="s">
        <v>5</v>
      </c>
    </row>
    <row r="25" spans="1:3">
      <c r="A25" s="3" t="s">
        <v>850</v>
      </c>
      <c r="B25" s="4" t="s">
        <v>5</v>
      </c>
      <c r="C25" s="4" t="s">
        <v>5</v>
      </c>
    </row>
    <row r="26" spans="1:3" ht="30">
      <c r="A26" s="2" t="s">
        <v>1309</v>
      </c>
      <c r="B26" s="6">
        <v>383987</v>
      </c>
      <c r="C26" s="6">
        <v>381230</v>
      </c>
    </row>
    <row r="27" spans="1:3">
      <c r="A27" s="2" t="s">
        <v>1310</v>
      </c>
      <c r="B27" s="178">
        <v>0.219</v>
      </c>
      <c r="C27" s="178">
        <v>0.25319999999999998</v>
      </c>
    </row>
    <row r="28" spans="1:3" ht="45">
      <c r="A28" s="2" t="s">
        <v>1311</v>
      </c>
      <c r="B28" s="6">
        <v>140240</v>
      </c>
      <c r="C28" s="6">
        <v>120463</v>
      </c>
    </row>
    <row r="29" spans="1:3" ht="45">
      <c r="A29" s="2" t="s">
        <v>1312</v>
      </c>
      <c r="B29" s="178">
        <v>0.08</v>
      </c>
      <c r="C29" s="178">
        <v>0.08</v>
      </c>
    </row>
    <row r="30" spans="1:3" ht="45">
      <c r="A30" s="2" t="s">
        <v>1313</v>
      </c>
      <c r="B30" s="6">
        <v>175301</v>
      </c>
      <c r="C30" s="6">
        <v>150578</v>
      </c>
    </row>
    <row r="31" spans="1:3" ht="45">
      <c r="A31" s="2" t="s">
        <v>1314</v>
      </c>
      <c r="B31" s="178">
        <v>0.1</v>
      </c>
      <c r="C31" s="178">
        <v>0.1</v>
      </c>
    </row>
    <row r="32" spans="1:3">
      <c r="A32" s="3" t="s">
        <v>1315</v>
      </c>
      <c r="B32" s="4" t="s">
        <v>5</v>
      </c>
      <c r="C32" s="4" t="s">
        <v>5</v>
      </c>
    </row>
    <row r="33" spans="1:3" ht="30">
      <c r="A33" s="2" t="s">
        <v>1316</v>
      </c>
      <c r="B33" s="6">
        <v>362009</v>
      </c>
      <c r="C33" s="6">
        <v>362219</v>
      </c>
    </row>
    <row r="34" spans="1:3" ht="30">
      <c r="A34" s="2" t="s">
        <v>1317</v>
      </c>
      <c r="B34" s="178">
        <v>0.20649999999999999</v>
      </c>
      <c r="C34" s="178">
        <v>0.24060000000000001</v>
      </c>
    </row>
    <row r="35" spans="1:3" ht="45">
      <c r="A35" s="2" t="s">
        <v>1318</v>
      </c>
      <c r="B35" s="6">
        <v>70120</v>
      </c>
      <c r="C35" s="6">
        <v>60231</v>
      </c>
    </row>
    <row r="36" spans="1:3" ht="60">
      <c r="A36" s="2" t="s">
        <v>1319</v>
      </c>
      <c r="B36" s="178">
        <v>0.04</v>
      </c>
      <c r="C36" s="178">
        <v>0.04</v>
      </c>
    </row>
    <row r="37" spans="1:3" ht="45">
      <c r="A37" s="2" t="s">
        <v>1320</v>
      </c>
      <c r="B37" s="6">
        <v>105180</v>
      </c>
      <c r="C37" s="6">
        <v>90347</v>
      </c>
    </row>
    <row r="38" spans="1:3" ht="60">
      <c r="A38" s="2" t="s">
        <v>1321</v>
      </c>
      <c r="B38" s="178">
        <v>0.06</v>
      </c>
      <c r="C38" s="178">
        <v>0.06</v>
      </c>
    </row>
    <row r="39" spans="1:3">
      <c r="A39" s="3" t="s">
        <v>1322</v>
      </c>
      <c r="B39" s="4" t="s">
        <v>5</v>
      </c>
      <c r="C39" s="4" t="s">
        <v>5</v>
      </c>
    </row>
    <row r="40" spans="1:3" ht="30">
      <c r="A40" s="2" t="s">
        <v>1323</v>
      </c>
      <c r="B40" s="6">
        <v>362009</v>
      </c>
      <c r="C40" s="6">
        <v>362219</v>
      </c>
    </row>
    <row r="41" spans="1:3" ht="30">
      <c r="A41" s="2" t="s">
        <v>1324</v>
      </c>
      <c r="B41" s="178">
        <v>0.1409</v>
      </c>
      <c r="C41" s="178">
        <v>0.14280000000000001</v>
      </c>
    </row>
    <row r="42" spans="1:3" ht="45">
      <c r="A42" s="2" t="s">
        <v>1325</v>
      </c>
      <c r="B42" s="6">
        <v>102752</v>
      </c>
      <c r="C42" s="6">
        <v>101438</v>
      </c>
    </row>
    <row r="43" spans="1:3" ht="45">
      <c r="A43" s="2" t="s">
        <v>1326</v>
      </c>
      <c r="B43" s="178">
        <v>0.04</v>
      </c>
      <c r="C43" s="178">
        <v>0.04</v>
      </c>
    </row>
    <row r="44" spans="1:3" ht="45">
      <c r="A44" s="2" t="s">
        <v>1327</v>
      </c>
      <c r="B44" s="8">
        <v>128440</v>
      </c>
      <c r="C44" s="8">
        <v>126797</v>
      </c>
    </row>
    <row r="45" spans="1:3" ht="45">
      <c r="A45" s="2" t="s">
        <v>1328</v>
      </c>
      <c r="B45" s="178">
        <v>0.05</v>
      </c>
      <c r="C45" s="178">
        <v>0.0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5703125" bestFit="1" customWidth="1"/>
    <col min="8" max="11" width="12.28515625" bestFit="1" customWidth="1"/>
  </cols>
  <sheetData>
    <row r="1" spans="1:11" ht="15" customHeight="1">
      <c r="A1" s="1" t="s">
        <v>1329</v>
      </c>
      <c r="B1" s="7" t="s">
        <v>76</v>
      </c>
      <c r="C1" s="7"/>
      <c r="D1" s="7"/>
      <c r="E1" s="7"/>
      <c r="F1" s="7"/>
      <c r="G1" s="7"/>
      <c r="H1" s="7"/>
      <c r="I1" s="7"/>
      <c r="J1" s="7" t="s">
        <v>1</v>
      </c>
      <c r="K1" s="7"/>
    </row>
    <row r="2" spans="1:11" ht="30">
      <c r="A2" s="1" t="s">
        <v>1330</v>
      </c>
      <c r="B2" s="1" t="s">
        <v>2</v>
      </c>
      <c r="C2" s="1" t="s">
        <v>164</v>
      </c>
      <c r="D2" s="1" t="s">
        <v>165</v>
      </c>
      <c r="E2" s="1" t="s">
        <v>26</v>
      </c>
      <c r="F2" s="1" t="s">
        <v>77</v>
      </c>
      <c r="G2" s="1" t="s">
        <v>166</v>
      </c>
      <c r="H2" s="1" t="s">
        <v>167</v>
      </c>
      <c r="I2" s="1" t="s">
        <v>168</v>
      </c>
      <c r="J2" s="1" t="s">
        <v>2</v>
      </c>
      <c r="K2" s="1" t="s">
        <v>77</v>
      </c>
    </row>
    <row r="3" spans="1:11" ht="45">
      <c r="A3" s="3" t="s">
        <v>1331</v>
      </c>
      <c r="B3" s="4" t="s">
        <v>5</v>
      </c>
      <c r="C3" s="4" t="s">
        <v>5</v>
      </c>
      <c r="D3" s="4" t="s">
        <v>5</v>
      </c>
      <c r="E3" s="4" t="s">
        <v>5</v>
      </c>
      <c r="F3" s="4" t="s">
        <v>5</v>
      </c>
      <c r="G3" s="4" t="s">
        <v>5</v>
      </c>
      <c r="H3" s="4" t="s">
        <v>5</v>
      </c>
      <c r="I3" s="4" t="s">
        <v>5</v>
      </c>
      <c r="J3" s="4" t="s">
        <v>5</v>
      </c>
      <c r="K3" s="4" t="s">
        <v>5</v>
      </c>
    </row>
    <row r="4" spans="1:11" ht="30">
      <c r="A4" s="2" t="s">
        <v>28</v>
      </c>
      <c r="B4" s="8">
        <v>17209</v>
      </c>
      <c r="C4" s="4" t="s">
        <v>5</v>
      </c>
      <c r="D4" s="4" t="s">
        <v>5</v>
      </c>
      <c r="E4" s="8">
        <v>8518</v>
      </c>
      <c r="F4" s="4" t="s">
        <v>5</v>
      </c>
      <c r="G4" s="4" t="s">
        <v>5</v>
      </c>
      <c r="H4" s="4" t="s">
        <v>5</v>
      </c>
      <c r="I4" s="4" t="s">
        <v>5</v>
      </c>
      <c r="J4" s="8">
        <v>17209</v>
      </c>
      <c r="K4" s="4" t="s">
        <v>5</v>
      </c>
    </row>
    <row r="5" spans="1:11">
      <c r="A5" s="2" t="s">
        <v>170</v>
      </c>
      <c r="B5" s="9">
        <v>0.04</v>
      </c>
      <c r="C5" s="9">
        <v>0.04</v>
      </c>
      <c r="D5" s="9">
        <v>0.03</v>
      </c>
      <c r="E5" s="9">
        <v>0.03</v>
      </c>
      <c r="F5" s="9">
        <v>0.03</v>
      </c>
      <c r="G5" s="9">
        <v>0.03</v>
      </c>
      <c r="H5" s="9">
        <v>0.03</v>
      </c>
      <c r="I5" s="9">
        <v>0.03</v>
      </c>
      <c r="J5" s="9">
        <v>0.11</v>
      </c>
      <c r="K5" s="9">
        <v>0.09</v>
      </c>
    </row>
    <row r="6" spans="1:11">
      <c r="A6" s="2" t="s">
        <v>1332</v>
      </c>
      <c r="B6" s="4" t="s">
        <v>5</v>
      </c>
      <c r="C6" s="4" t="s">
        <v>5</v>
      </c>
      <c r="D6" s="4" t="s">
        <v>5</v>
      </c>
      <c r="E6" s="4" t="s">
        <v>5</v>
      </c>
      <c r="F6" s="4" t="s">
        <v>5</v>
      </c>
      <c r="G6" s="4" t="s">
        <v>5</v>
      </c>
      <c r="H6" s="4" t="s">
        <v>5</v>
      </c>
      <c r="I6" s="4" t="s">
        <v>5</v>
      </c>
      <c r="J6" s="4" t="s">
        <v>5</v>
      </c>
      <c r="K6" s="4" t="s">
        <v>5</v>
      </c>
    </row>
    <row r="7" spans="1:11" ht="45">
      <c r="A7" s="3" t="s">
        <v>1331</v>
      </c>
      <c r="B7" s="4" t="s">
        <v>5</v>
      </c>
      <c r="C7" s="4" t="s">
        <v>5</v>
      </c>
      <c r="D7" s="4" t="s">
        <v>5</v>
      </c>
      <c r="E7" s="4" t="s">
        <v>5</v>
      </c>
      <c r="F7" s="4" t="s">
        <v>5</v>
      </c>
      <c r="G7" s="4" t="s">
        <v>5</v>
      </c>
      <c r="H7" s="4" t="s">
        <v>5</v>
      </c>
      <c r="I7" s="4" t="s">
        <v>5</v>
      </c>
      <c r="J7" s="4" t="s">
        <v>5</v>
      </c>
      <c r="K7" s="4" t="s">
        <v>5</v>
      </c>
    </row>
    <row r="8" spans="1:11" ht="30">
      <c r="A8" s="2" t="s">
        <v>1333</v>
      </c>
      <c r="B8" s="178">
        <v>0.1</v>
      </c>
      <c r="C8" s="4" t="s">
        <v>5</v>
      </c>
      <c r="D8" s="4" t="s">
        <v>5</v>
      </c>
      <c r="E8" s="4" t="s">
        <v>5</v>
      </c>
      <c r="F8" s="4" t="s">
        <v>5</v>
      </c>
      <c r="G8" s="4" t="s">
        <v>5</v>
      </c>
      <c r="H8" s="4" t="s">
        <v>5</v>
      </c>
      <c r="I8" s="4" t="s">
        <v>5</v>
      </c>
      <c r="J8" s="178">
        <v>0.1</v>
      </c>
      <c r="K8" s="4" t="s">
        <v>5</v>
      </c>
    </row>
    <row r="9" spans="1:11" ht="30">
      <c r="A9" s="2" t="s">
        <v>1334</v>
      </c>
      <c r="B9" s="178">
        <v>0.12</v>
      </c>
      <c r="C9" s="4" t="s">
        <v>5</v>
      </c>
      <c r="D9" s="4" t="s">
        <v>5</v>
      </c>
      <c r="E9" s="4" t="s">
        <v>5</v>
      </c>
      <c r="F9" s="4" t="s">
        <v>5</v>
      </c>
      <c r="G9" s="4" t="s">
        <v>5</v>
      </c>
      <c r="H9" s="4" t="s">
        <v>5</v>
      </c>
      <c r="I9" s="4" t="s">
        <v>5</v>
      </c>
      <c r="J9" s="178">
        <v>0.12</v>
      </c>
      <c r="K9" s="4" t="s">
        <v>5</v>
      </c>
    </row>
    <row r="10" spans="1:11">
      <c r="A10" s="2" t="s">
        <v>1335</v>
      </c>
      <c r="B10" s="4" t="s">
        <v>5</v>
      </c>
      <c r="C10" s="4" t="s">
        <v>5</v>
      </c>
      <c r="D10" s="4" t="s">
        <v>5</v>
      </c>
      <c r="E10" s="4" t="s">
        <v>5</v>
      </c>
      <c r="F10" s="4" t="s">
        <v>5</v>
      </c>
      <c r="G10" s="4" t="s">
        <v>5</v>
      </c>
      <c r="H10" s="4" t="s">
        <v>5</v>
      </c>
      <c r="I10" s="4" t="s">
        <v>5</v>
      </c>
      <c r="J10" s="4" t="s">
        <v>5</v>
      </c>
      <c r="K10" s="4" t="s">
        <v>5</v>
      </c>
    </row>
    <row r="11" spans="1:11" ht="45">
      <c r="A11" s="3" t="s">
        <v>1331</v>
      </c>
      <c r="B11" s="4" t="s">
        <v>5</v>
      </c>
      <c r="C11" s="4" t="s">
        <v>5</v>
      </c>
      <c r="D11" s="4" t="s">
        <v>5</v>
      </c>
      <c r="E11" s="4" t="s">
        <v>5</v>
      </c>
      <c r="F11" s="4" t="s">
        <v>5</v>
      </c>
      <c r="G11" s="4" t="s">
        <v>5</v>
      </c>
      <c r="H11" s="4" t="s">
        <v>5</v>
      </c>
      <c r="I11" s="4" t="s">
        <v>5</v>
      </c>
      <c r="J11" s="4" t="s">
        <v>5</v>
      </c>
      <c r="K11" s="4" t="s">
        <v>5</v>
      </c>
    </row>
    <row r="12" spans="1:11" ht="30">
      <c r="A12" s="2" t="s">
        <v>28</v>
      </c>
      <c r="B12" s="6">
        <v>78000</v>
      </c>
      <c r="C12" s="4" t="s">
        <v>5</v>
      </c>
      <c r="D12" s="4" t="s">
        <v>5</v>
      </c>
      <c r="E12" s="4" t="s">
        <v>5</v>
      </c>
      <c r="F12" s="4" t="s">
        <v>5</v>
      </c>
      <c r="G12" s="4" t="s">
        <v>5</v>
      </c>
      <c r="H12" s="4" t="s">
        <v>5</v>
      </c>
      <c r="I12" s="4" t="s">
        <v>5</v>
      </c>
      <c r="J12" s="6">
        <v>78000</v>
      </c>
      <c r="K12" s="4" t="s">
        <v>5</v>
      </c>
    </row>
    <row r="13" spans="1:11">
      <c r="A13" s="2" t="s">
        <v>853</v>
      </c>
      <c r="B13" s="4" t="s">
        <v>5</v>
      </c>
      <c r="C13" s="4" t="s">
        <v>5</v>
      </c>
      <c r="D13" s="4" t="s">
        <v>5</v>
      </c>
      <c r="E13" s="4" t="s">
        <v>5</v>
      </c>
      <c r="F13" s="4" t="s">
        <v>5</v>
      </c>
      <c r="G13" s="4" t="s">
        <v>5</v>
      </c>
      <c r="H13" s="4" t="s">
        <v>5</v>
      </c>
      <c r="I13" s="4" t="s">
        <v>5</v>
      </c>
      <c r="J13" s="4" t="s">
        <v>5</v>
      </c>
      <c r="K13" s="4" t="s">
        <v>5</v>
      </c>
    </row>
    <row r="14" spans="1:11" ht="45">
      <c r="A14" s="3" t="s">
        <v>1331</v>
      </c>
      <c r="B14" s="4" t="s">
        <v>5</v>
      </c>
      <c r="C14" s="4" t="s">
        <v>5</v>
      </c>
      <c r="D14" s="4" t="s">
        <v>5</v>
      </c>
      <c r="E14" s="4" t="s">
        <v>5</v>
      </c>
      <c r="F14" s="4" t="s">
        <v>5</v>
      </c>
      <c r="G14" s="4" t="s">
        <v>5</v>
      </c>
      <c r="H14" s="4" t="s">
        <v>5</v>
      </c>
      <c r="I14" s="4" t="s">
        <v>5</v>
      </c>
      <c r="J14" s="4" t="s">
        <v>5</v>
      </c>
      <c r="K14" s="4" t="s">
        <v>5</v>
      </c>
    </row>
    <row r="15" spans="1:11" ht="30">
      <c r="A15" s="2" t="s">
        <v>1336</v>
      </c>
      <c r="B15" s="8">
        <v>0</v>
      </c>
      <c r="C15" s="4" t="s">
        <v>5</v>
      </c>
      <c r="D15" s="4" t="s">
        <v>5</v>
      </c>
      <c r="E15" s="4" t="s">
        <v>5</v>
      </c>
      <c r="F15" s="4" t="s">
        <v>5</v>
      </c>
      <c r="G15" s="4" t="s">
        <v>5</v>
      </c>
      <c r="H15" s="4" t="s">
        <v>5</v>
      </c>
      <c r="I15" s="4" t="s">
        <v>5</v>
      </c>
      <c r="J15" s="8">
        <v>0</v>
      </c>
      <c r="K15" s="4" t="s">
        <v>5</v>
      </c>
    </row>
  </sheetData>
  <mergeCells count="2">
    <mergeCell ref="B1:I1"/>
    <mergeCell ref="J1:K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 width="36.5703125" bestFit="1" customWidth="1"/>
    <col min="2" max="5" width="12.28515625" bestFit="1" customWidth="1"/>
    <col min="6" max="7" width="28.7109375" bestFit="1" customWidth="1"/>
    <col min="8" max="9" width="31.7109375" bestFit="1" customWidth="1"/>
    <col min="10" max="11" width="28.7109375" bestFit="1" customWidth="1"/>
    <col min="12" max="13" width="31.7109375" bestFit="1" customWidth="1"/>
  </cols>
  <sheetData>
    <row r="1" spans="1:13" ht="30">
      <c r="A1" s="1" t="s">
        <v>1337</v>
      </c>
      <c r="B1" s="7" t="s">
        <v>2</v>
      </c>
      <c r="C1" s="7" t="s">
        <v>26</v>
      </c>
      <c r="D1" s="1" t="s">
        <v>2</v>
      </c>
      <c r="E1" s="1" t="s">
        <v>2</v>
      </c>
      <c r="F1" s="1" t="s">
        <v>2</v>
      </c>
      <c r="G1" s="1" t="s">
        <v>26</v>
      </c>
      <c r="H1" s="1" t="s">
        <v>2</v>
      </c>
      <c r="I1" s="1" t="s">
        <v>26</v>
      </c>
      <c r="J1" s="1" t="s">
        <v>2</v>
      </c>
      <c r="K1" s="1" t="s">
        <v>26</v>
      </c>
      <c r="L1" s="1" t="s">
        <v>2</v>
      </c>
      <c r="M1" s="1" t="s">
        <v>26</v>
      </c>
    </row>
    <row r="2" spans="1:13" ht="30">
      <c r="A2" s="1" t="s">
        <v>25</v>
      </c>
      <c r="B2" s="7"/>
      <c r="C2" s="7"/>
      <c r="D2" s="1" t="s">
        <v>1332</v>
      </c>
      <c r="E2" s="1" t="s">
        <v>1338</v>
      </c>
      <c r="F2" s="1" t="s">
        <v>871</v>
      </c>
      <c r="G2" s="1" t="s">
        <v>871</v>
      </c>
      <c r="H2" s="1" t="s">
        <v>871</v>
      </c>
      <c r="I2" s="1" t="s">
        <v>871</v>
      </c>
      <c r="J2" s="1" t="s">
        <v>872</v>
      </c>
      <c r="K2" s="1" t="s">
        <v>872</v>
      </c>
      <c r="L2" s="1" t="s">
        <v>872</v>
      </c>
      <c r="M2" s="1" t="s">
        <v>872</v>
      </c>
    </row>
    <row r="3" spans="1:13">
      <c r="A3" s="1"/>
      <c r="B3" s="7"/>
      <c r="C3" s="7"/>
      <c r="D3" s="1"/>
      <c r="E3" s="1"/>
      <c r="F3" s="1" t="s">
        <v>1339</v>
      </c>
      <c r="G3" s="1" t="s">
        <v>1339</v>
      </c>
      <c r="H3" s="1" t="s">
        <v>1340</v>
      </c>
      <c r="I3" s="1" t="s">
        <v>1340</v>
      </c>
      <c r="J3" s="1" t="s">
        <v>1339</v>
      </c>
      <c r="K3" s="1" t="s">
        <v>1339</v>
      </c>
      <c r="L3" s="1" t="s">
        <v>1340</v>
      </c>
      <c r="M3" s="1" t="s">
        <v>1340</v>
      </c>
    </row>
    <row r="4" spans="1:13">
      <c r="A4" s="3" t="s">
        <v>1341</v>
      </c>
      <c r="B4" s="4" t="s">
        <v>5</v>
      </c>
      <c r="C4" s="4" t="s">
        <v>5</v>
      </c>
      <c r="D4" s="4" t="s">
        <v>5</v>
      </c>
      <c r="E4" s="4" t="s">
        <v>5</v>
      </c>
      <c r="F4" s="4" t="s">
        <v>5</v>
      </c>
      <c r="G4" s="4" t="s">
        <v>5</v>
      </c>
      <c r="H4" s="4" t="s">
        <v>5</v>
      </c>
      <c r="I4" s="4" t="s">
        <v>5</v>
      </c>
      <c r="J4" s="4" t="s">
        <v>5</v>
      </c>
      <c r="K4" s="4" t="s">
        <v>5</v>
      </c>
      <c r="L4" s="4" t="s">
        <v>5</v>
      </c>
      <c r="M4" s="4" t="s">
        <v>5</v>
      </c>
    </row>
    <row r="5" spans="1:13">
      <c r="A5" s="2" t="s">
        <v>1342</v>
      </c>
      <c r="B5" s="8">
        <v>381092</v>
      </c>
      <c r="C5" s="8">
        <v>301580</v>
      </c>
      <c r="D5" s="4" t="s">
        <v>5</v>
      </c>
      <c r="E5" s="4" t="s">
        <v>5</v>
      </c>
      <c r="F5" s="8">
        <v>17076</v>
      </c>
      <c r="G5" s="8">
        <v>9848</v>
      </c>
      <c r="H5" s="8">
        <v>811</v>
      </c>
      <c r="I5" s="8">
        <v>379</v>
      </c>
      <c r="J5" s="8">
        <v>362151</v>
      </c>
      <c r="K5" s="8">
        <v>290079</v>
      </c>
      <c r="L5" s="8">
        <v>1054</v>
      </c>
      <c r="M5" s="8">
        <v>1274</v>
      </c>
    </row>
    <row r="6" spans="1:13" ht="30">
      <c r="A6" s="2" t="s">
        <v>1343</v>
      </c>
      <c r="B6" s="4" t="s">
        <v>5</v>
      </c>
      <c r="C6" s="4" t="s">
        <v>5</v>
      </c>
      <c r="D6" s="4" t="s">
        <v>1344</v>
      </c>
      <c r="E6" s="4" t="s">
        <v>1345</v>
      </c>
      <c r="F6" s="4" t="s">
        <v>5</v>
      </c>
      <c r="G6" s="4" t="s">
        <v>5</v>
      </c>
      <c r="H6" s="4" t="s">
        <v>5</v>
      </c>
      <c r="I6" s="4" t="s">
        <v>5</v>
      </c>
      <c r="J6" s="4" t="s">
        <v>5</v>
      </c>
      <c r="K6" s="4" t="s">
        <v>5</v>
      </c>
      <c r="L6" s="4" t="s">
        <v>5</v>
      </c>
      <c r="M6" s="4" t="s">
        <v>5</v>
      </c>
    </row>
  </sheetData>
  <mergeCells count="2">
    <mergeCell ref="B1:B3"/>
    <mergeCell ref="C1: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cols>
    <col min="1" max="1" width="36.5703125" bestFit="1" customWidth="1"/>
    <col min="2" max="3" width="12.28515625" bestFit="1" customWidth="1"/>
  </cols>
  <sheetData>
    <row r="1" spans="1:3" ht="45">
      <c r="A1" s="1" t="s">
        <v>1346</v>
      </c>
      <c r="B1" s="7" t="s">
        <v>2</v>
      </c>
      <c r="C1" s="7" t="s">
        <v>26</v>
      </c>
    </row>
    <row r="2" spans="1:3" ht="30">
      <c r="A2" s="1" t="s">
        <v>25</v>
      </c>
      <c r="B2" s="7"/>
      <c r="C2" s="7"/>
    </row>
    <row r="3" spans="1:3" ht="45">
      <c r="A3" s="3" t="s">
        <v>1347</v>
      </c>
      <c r="B3" s="4" t="s">
        <v>5</v>
      </c>
      <c r="C3" s="4" t="s">
        <v>5</v>
      </c>
    </row>
    <row r="4" spans="1:3" ht="30">
      <c r="A4" s="2" t="s">
        <v>31</v>
      </c>
      <c r="B4" s="8">
        <v>532447</v>
      </c>
      <c r="C4" s="8">
        <v>387048</v>
      </c>
    </row>
    <row r="5" spans="1:3">
      <c r="A5" s="2" t="s">
        <v>1348</v>
      </c>
      <c r="B5" s="6">
        <v>5552</v>
      </c>
      <c r="C5" s="6">
        <v>8087</v>
      </c>
    </row>
    <row r="6" spans="1:3" ht="30">
      <c r="A6" s="2" t="s">
        <v>1349</v>
      </c>
      <c r="B6" s="4">
        <v>838</v>
      </c>
      <c r="C6" s="4">
        <v>764</v>
      </c>
    </row>
    <row r="7" spans="1:3" ht="45">
      <c r="A7" s="2" t="s">
        <v>1350</v>
      </c>
      <c r="B7" s="4" t="s">
        <v>5</v>
      </c>
      <c r="C7" s="4" t="s">
        <v>5</v>
      </c>
    </row>
    <row r="8" spans="1:3" ht="45">
      <c r="A8" s="3" t="s">
        <v>1347</v>
      </c>
      <c r="B8" s="4" t="s">
        <v>5</v>
      </c>
      <c r="C8" s="4" t="s">
        <v>5</v>
      </c>
    </row>
    <row r="9" spans="1:3">
      <c r="A9" s="2" t="s">
        <v>1348</v>
      </c>
      <c r="B9" s="4">
        <v>0</v>
      </c>
      <c r="C9" s="4">
        <v>0</v>
      </c>
    </row>
    <row r="10" spans="1:3">
      <c r="A10" s="2" t="s">
        <v>906</v>
      </c>
      <c r="B10" s="4">
        <v>26</v>
      </c>
      <c r="C10" s="4">
        <v>818</v>
      </c>
    </row>
    <row r="11" spans="1:3" ht="30">
      <c r="A11" s="2" t="s">
        <v>1349</v>
      </c>
      <c r="B11" s="4">
        <v>0</v>
      </c>
      <c r="C11" s="4">
        <v>0</v>
      </c>
    </row>
    <row r="12" spans="1:3">
      <c r="A12" s="2" t="s">
        <v>907</v>
      </c>
      <c r="B12" s="4">
        <v>0</v>
      </c>
      <c r="C12" s="4">
        <v>0</v>
      </c>
    </row>
    <row r="13" spans="1:3" ht="45">
      <c r="A13" s="2" t="s">
        <v>1351</v>
      </c>
      <c r="B13" s="4" t="s">
        <v>5</v>
      </c>
      <c r="C13" s="4" t="s">
        <v>5</v>
      </c>
    </row>
    <row r="14" spans="1:3" ht="45">
      <c r="A14" s="3" t="s">
        <v>1347</v>
      </c>
      <c r="B14" s="4" t="s">
        <v>5</v>
      </c>
      <c r="C14" s="4" t="s">
        <v>5</v>
      </c>
    </row>
    <row r="15" spans="1:3" ht="30">
      <c r="A15" s="2" t="s">
        <v>31</v>
      </c>
      <c r="B15" s="4">
        <v>0</v>
      </c>
      <c r="C15" s="4">
        <v>761</v>
      </c>
    </row>
    <row r="16" spans="1:3" ht="45">
      <c r="A16" s="2" t="s">
        <v>1352</v>
      </c>
      <c r="B16" s="4" t="s">
        <v>5</v>
      </c>
      <c r="C16" s="4" t="s">
        <v>5</v>
      </c>
    </row>
    <row r="17" spans="1:3" ht="45">
      <c r="A17" s="3" t="s">
        <v>1347</v>
      </c>
      <c r="B17" s="4" t="s">
        <v>5</v>
      </c>
      <c r="C17" s="4" t="s">
        <v>5</v>
      </c>
    </row>
    <row r="18" spans="1:3" ht="30">
      <c r="A18" s="2" t="s">
        <v>31</v>
      </c>
      <c r="B18" s="4">
        <v>0</v>
      </c>
      <c r="C18" s="4">
        <v>0</v>
      </c>
    </row>
    <row r="19" spans="1:3" ht="60">
      <c r="A19" s="2" t="s">
        <v>1353</v>
      </c>
      <c r="B19" s="4" t="s">
        <v>5</v>
      </c>
      <c r="C19" s="4" t="s">
        <v>5</v>
      </c>
    </row>
    <row r="20" spans="1:3" ht="45">
      <c r="A20" s="3" t="s">
        <v>1347</v>
      </c>
      <c r="B20" s="4" t="s">
        <v>5</v>
      </c>
      <c r="C20" s="4" t="s">
        <v>5</v>
      </c>
    </row>
    <row r="21" spans="1:3" ht="30">
      <c r="A21" s="2" t="s">
        <v>31</v>
      </c>
      <c r="B21" s="4">
        <v>0</v>
      </c>
      <c r="C21" s="4">
        <v>0</v>
      </c>
    </row>
    <row r="22" spans="1:3" ht="60">
      <c r="A22" s="2" t="s">
        <v>1354</v>
      </c>
      <c r="B22" s="4" t="s">
        <v>5</v>
      </c>
      <c r="C22" s="4" t="s">
        <v>5</v>
      </c>
    </row>
    <row r="23" spans="1:3" ht="45">
      <c r="A23" s="3" t="s">
        <v>1347</v>
      </c>
      <c r="B23" s="4" t="s">
        <v>5</v>
      </c>
      <c r="C23" s="4" t="s">
        <v>5</v>
      </c>
    </row>
    <row r="24" spans="1:3" ht="30">
      <c r="A24" s="2" t="s">
        <v>31</v>
      </c>
      <c r="B24" s="4">
        <v>0</v>
      </c>
      <c r="C24" s="4">
        <v>0</v>
      </c>
    </row>
    <row r="25" spans="1:3" ht="45">
      <c r="A25" s="2" t="s">
        <v>1355</v>
      </c>
      <c r="B25" s="4" t="s">
        <v>5</v>
      </c>
      <c r="C25" s="4" t="s">
        <v>5</v>
      </c>
    </row>
    <row r="26" spans="1:3" ht="45">
      <c r="A26" s="3" t="s">
        <v>1347</v>
      </c>
      <c r="B26" s="4" t="s">
        <v>5</v>
      </c>
      <c r="C26" s="4" t="s">
        <v>5</v>
      </c>
    </row>
    <row r="27" spans="1:3" ht="30">
      <c r="A27" s="2" t="s">
        <v>31</v>
      </c>
      <c r="B27" s="4">
        <v>0</v>
      </c>
      <c r="C27" s="4">
        <v>0</v>
      </c>
    </row>
    <row r="28" spans="1:3" ht="45">
      <c r="A28" s="2" t="s">
        <v>1356</v>
      </c>
      <c r="B28" s="4" t="s">
        <v>5</v>
      </c>
      <c r="C28" s="4" t="s">
        <v>5</v>
      </c>
    </row>
    <row r="29" spans="1:3" ht="45">
      <c r="A29" s="3" t="s">
        <v>1347</v>
      </c>
      <c r="B29" s="4" t="s">
        <v>5</v>
      </c>
      <c r="C29" s="4" t="s">
        <v>5</v>
      </c>
    </row>
    <row r="30" spans="1:3" ht="30">
      <c r="A30" s="2" t="s">
        <v>31</v>
      </c>
      <c r="B30" s="4">
        <v>0</v>
      </c>
      <c r="C30" s="4" t="s">
        <v>5</v>
      </c>
    </row>
    <row r="31" spans="1:3" ht="45">
      <c r="A31" s="2" t="s">
        <v>1357</v>
      </c>
      <c r="B31" s="4" t="s">
        <v>5</v>
      </c>
      <c r="C31" s="4" t="s">
        <v>5</v>
      </c>
    </row>
    <row r="32" spans="1:3" ht="45">
      <c r="A32" s="3" t="s">
        <v>1347</v>
      </c>
      <c r="B32" s="4" t="s">
        <v>5</v>
      </c>
      <c r="C32" s="4" t="s">
        <v>5</v>
      </c>
    </row>
    <row r="33" spans="1:3" ht="30">
      <c r="A33" s="2" t="s">
        <v>31</v>
      </c>
      <c r="B33" s="4">
        <v>26</v>
      </c>
      <c r="C33" s="4">
        <v>57</v>
      </c>
    </row>
    <row r="34" spans="1:3" ht="45">
      <c r="A34" s="2" t="s">
        <v>1358</v>
      </c>
      <c r="B34" s="4" t="s">
        <v>5</v>
      </c>
      <c r="C34" s="4" t="s">
        <v>5</v>
      </c>
    </row>
    <row r="35" spans="1:3" ht="45">
      <c r="A35" s="3" t="s">
        <v>1347</v>
      </c>
      <c r="B35" s="4" t="s">
        <v>5</v>
      </c>
      <c r="C35" s="4" t="s">
        <v>5</v>
      </c>
    </row>
    <row r="36" spans="1:3">
      <c r="A36" s="2" t="s">
        <v>1348</v>
      </c>
      <c r="B36" s="6">
        <v>5552</v>
      </c>
      <c r="C36" s="6">
        <v>8087</v>
      </c>
    </row>
    <row r="37" spans="1:3">
      <c r="A37" s="2" t="s">
        <v>906</v>
      </c>
      <c r="B37" s="6">
        <v>537973</v>
      </c>
      <c r="C37" s="6">
        <v>394317</v>
      </c>
    </row>
    <row r="38" spans="1:3" ht="30">
      <c r="A38" s="2" t="s">
        <v>1349</v>
      </c>
      <c r="B38" s="4">
        <v>838</v>
      </c>
      <c r="C38" s="4">
        <v>764</v>
      </c>
    </row>
    <row r="39" spans="1:3">
      <c r="A39" s="2" t="s">
        <v>907</v>
      </c>
      <c r="B39" s="4">
        <v>838</v>
      </c>
      <c r="C39" s="4">
        <v>764</v>
      </c>
    </row>
    <row r="40" spans="1:3" ht="45">
      <c r="A40" s="2" t="s">
        <v>1359</v>
      </c>
      <c r="B40" s="4" t="s">
        <v>5</v>
      </c>
      <c r="C40" s="4" t="s">
        <v>5</v>
      </c>
    </row>
    <row r="41" spans="1:3" ht="45">
      <c r="A41" s="3" t="s">
        <v>1347</v>
      </c>
      <c r="B41" s="4" t="s">
        <v>5</v>
      </c>
      <c r="C41" s="4" t="s">
        <v>5</v>
      </c>
    </row>
    <row r="42" spans="1:3" ht="30">
      <c r="A42" s="2" t="s">
        <v>31</v>
      </c>
      <c r="B42" s="6">
        <v>77563</v>
      </c>
      <c r="C42" s="6">
        <v>80350</v>
      </c>
    </row>
    <row r="43" spans="1:3" ht="60">
      <c r="A43" s="2" t="s">
        <v>1360</v>
      </c>
      <c r="B43" s="4" t="s">
        <v>5</v>
      </c>
      <c r="C43" s="4" t="s">
        <v>5</v>
      </c>
    </row>
    <row r="44" spans="1:3" ht="45">
      <c r="A44" s="3" t="s">
        <v>1347</v>
      </c>
      <c r="B44" s="4" t="s">
        <v>5</v>
      </c>
      <c r="C44" s="4" t="s">
        <v>5</v>
      </c>
    </row>
    <row r="45" spans="1:3" ht="30">
      <c r="A45" s="2" t="s">
        <v>31</v>
      </c>
      <c r="B45" s="6">
        <v>4875</v>
      </c>
      <c r="C45" s="6">
        <v>9367</v>
      </c>
    </row>
    <row r="46" spans="1:3" ht="60">
      <c r="A46" s="2" t="s">
        <v>1361</v>
      </c>
      <c r="B46" s="4" t="s">
        <v>5</v>
      </c>
      <c r="C46" s="4" t="s">
        <v>5</v>
      </c>
    </row>
    <row r="47" spans="1:3" ht="45">
      <c r="A47" s="3" t="s">
        <v>1347</v>
      </c>
      <c r="B47" s="4" t="s">
        <v>5</v>
      </c>
      <c r="C47" s="4" t="s">
        <v>5</v>
      </c>
    </row>
    <row r="48" spans="1:3" ht="30">
      <c r="A48" s="2" t="s">
        <v>31</v>
      </c>
      <c r="B48" s="6">
        <v>111261</v>
      </c>
      <c r="C48" s="6">
        <v>117647</v>
      </c>
    </row>
    <row r="49" spans="1:3" ht="60">
      <c r="A49" s="2" t="s">
        <v>1362</v>
      </c>
      <c r="B49" s="4" t="s">
        <v>5</v>
      </c>
      <c r="C49" s="4" t="s">
        <v>5</v>
      </c>
    </row>
    <row r="50" spans="1:3" ht="45">
      <c r="A50" s="3" t="s">
        <v>1347</v>
      </c>
      <c r="B50" s="4" t="s">
        <v>5</v>
      </c>
      <c r="C50" s="4" t="s">
        <v>5</v>
      </c>
    </row>
    <row r="51" spans="1:3" ht="30">
      <c r="A51" s="2" t="s">
        <v>31</v>
      </c>
      <c r="B51" s="6">
        <v>306735</v>
      </c>
      <c r="C51" s="6">
        <v>175926</v>
      </c>
    </row>
    <row r="52" spans="1:3" ht="45">
      <c r="A52" s="2" t="s">
        <v>1363</v>
      </c>
      <c r="B52" s="4" t="s">
        <v>5</v>
      </c>
      <c r="C52" s="4" t="s">
        <v>5</v>
      </c>
    </row>
    <row r="53" spans="1:3" ht="45">
      <c r="A53" s="3" t="s">
        <v>1347</v>
      </c>
      <c r="B53" s="4" t="s">
        <v>5</v>
      </c>
      <c r="C53" s="4" t="s">
        <v>5</v>
      </c>
    </row>
    <row r="54" spans="1:3" ht="30">
      <c r="A54" s="2" t="s">
        <v>31</v>
      </c>
      <c r="B54" s="6">
        <v>26885</v>
      </c>
      <c r="C54" s="6">
        <v>2940</v>
      </c>
    </row>
    <row r="55" spans="1:3" ht="45">
      <c r="A55" s="2" t="s">
        <v>1364</v>
      </c>
      <c r="B55" s="4" t="s">
        <v>5</v>
      </c>
      <c r="C55" s="4" t="s">
        <v>5</v>
      </c>
    </row>
    <row r="56" spans="1:3" ht="45">
      <c r="A56" s="3" t="s">
        <v>1347</v>
      </c>
      <c r="B56" s="4" t="s">
        <v>5</v>
      </c>
      <c r="C56" s="4" t="s">
        <v>5</v>
      </c>
    </row>
    <row r="57" spans="1:3" ht="30">
      <c r="A57" s="2" t="s">
        <v>31</v>
      </c>
      <c r="B57" s="6">
        <v>5102</v>
      </c>
      <c r="C57" s="4" t="s">
        <v>5</v>
      </c>
    </row>
    <row r="58" spans="1:3" ht="45">
      <c r="A58" s="2" t="s">
        <v>1365</v>
      </c>
      <c r="B58" s="4" t="s">
        <v>5</v>
      </c>
      <c r="C58" s="4" t="s">
        <v>5</v>
      </c>
    </row>
    <row r="59" spans="1:3" ht="45">
      <c r="A59" s="3" t="s">
        <v>1347</v>
      </c>
      <c r="B59" s="4" t="s">
        <v>5</v>
      </c>
      <c r="C59" s="4" t="s">
        <v>5</v>
      </c>
    </row>
    <row r="60" spans="1:3" ht="30">
      <c r="A60" s="2" t="s">
        <v>31</v>
      </c>
      <c r="B60" s="4">
        <v>0</v>
      </c>
      <c r="C60" s="4">
        <v>0</v>
      </c>
    </row>
    <row r="61" spans="1:3" ht="45">
      <c r="A61" s="2" t="s">
        <v>1366</v>
      </c>
      <c r="B61" s="4" t="s">
        <v>5</v>
      </c>
      <c r="C61" s="4" t="s">
        <v>5</v>
      </c>
    </row>
    <row r="62" spans="1:3" ht="45">
      <c r="A62" s="3" t="s">
        <v>1347</v>
      </c>
      <c r="B62" s="4" t="s">
        <v>5</v>
      </c>
      <c r="C62" s="4" t="s">
        <v>5</v>
      </c>
    </row>
    <row r="63" spans="1:3">
      <c r="A63" s="2" t="s">
        <v>1348</v>
      </c>
      <c r="B63" s="4">
        <v>0</v>
      </c>
      <c r="C63" s="4">
        <v>0</v>
      </c>
    </row>
    <row r="64" spans="1:3">
      <c r="A64" s="2" t="s">
        <v>906</v>
      </c>
      <c r="B64" s="4">
        <v>0</v>
      </c>
      <c r="C64" s="4">
        <v>0</v>
      </c>
    </row>
    <row r="65" spans="1:3" ht="30">
      <c r="A65" s="2" t="s">
        <v>1349</v>
      </c>
      <c r="B65" s="4">
        <v>0</v>
      </c>
      <c r="C65" s="4">
        <v>0</v>
      </c>
    </row>
    <row r="66" spans="1:3">
      <c r="A66" s="2" t="s">
        <v>907</v>
      </c>
      <c r="B66" s="4">
        <v>0</v>
      </c>
      <c r="C66" s="4">
        <v>0</v>
      </c>
    </row>
    <row r="67" spans="1:3" ht="45">
      <c r="A67" s="2" t="s">
        <v>1367</v>
      </c>
      <c r="B67" s="4" t="s">
        <v>5</v>
      </c>
      <c r="C67" s="4" t="s">
        <v>5</v>
      </c>
    </row>
    <row r="68" spans="1:3" ht="45">
      <c r="A68" s="3" t="s">
        <v>1347</v>
      </c>
      <c r="B68" s="4" t="s">
        <v>5</v>
      </c>
      <c r="C68" s="4" t="s">
        <v>5</v>
      </c>
    </row>
    <row r="69" spans="1:3" ht="30">
      <c r="A69" s="2" t="s">
        <v>31</v>
      </c>
      <c r="B69" s="4">
        <v>0</v>
      </c>
      <c r="C69" s="4">
        <v>0</v>
      </c>
    </row>
    <row r="70" spans="1:3" ht="45">
      <c r="A70" s="2" t="s">
        <v>1368</v>
      </c>
      <c r="B70" s="4" t="s">
        <v>5</v>
      </c>
      <c r="C70" s="4" t="s">
        <v>5</v>
      </c>
    </row>
    <row r="71" spans="1:3" ht="45">
      <c r="A71" s="3" t="s">
        <v>1347</v>
      </c>
      <c r="B71" s="4" t="s">
        <v>5</v>
      </c>
      <c r="C71" s="4" t="s">
        <v>5</v>
      </c>
    </row>
    <row r="72" spans="1:3" ht="30">
      <c r="A72" s="2" t="s">
        <v>31</v>
      </c>
      <c r="B72" s="4">
        <v>0</v>
      </c>
      <c r="C72" s="4">
        <v>0</v>
      </c>
    </row>
    <row r="73" spans="1:3" ht="60">
      <c r="A73" s="2" t="s">
        <v>1369</v>
      </c>
      <c r="B73" s="4" t="s">
        <v>5</v>
      </c>
      <c r="C73" s="4" t="s">
        <v>5</v>
      </c>
    </row>
    <row r="74" spans="1:3" ht="45">
      <c r="A74" s="3" t="s">
        <v>1347</v>
      </c>
      <c r="B74" s="4" t="s">
        <v>5</v>
      </c>
      <c r="C74" s="4" t="s">
        <v>5</v>
      </c>
    </row>
    <row r="75" spans="1:3" ht="30">
      <c r="A75" s="2" t="s">
        <v>31</v>
      </c>
      <c r="B75" s="4">
        <v>0</v>
      </c>
      <c r="C75" s="4">
        <v>0</v>
      </c>
    </row>
    <row r="76" spans="1:3" ht="60">
      <c r="A76" s="2" t="s">
        <v>1370</v>
      </c>
      <c r="B76" s="4" t="s">
        <v>5</v>
      </c>
      <c r="C76" s="4" t="s">
        <v>5</v>
      </c>
    </row>
    <row r="77" spans="1:3" ht="45">
      <c r="A77" s="3" t="s">
        <v>1347</v>
      </c>
      <c r="B77" s="4" t="s">
        <v>5</v>
      </c>
      <c r="C77" s="4" t="s">
        <v>5</v>
      </c>
    </row>
    <row r="78" spans="1:3" ht="30">
      <c r="A78" s="2" t="s">
        <v>31</v>
      </c>
      <c r="B78" s="4">
        <v>0</v>
      </c>
      <c r="C78" s="4">
        <v>0</v>
      </c>
    </row>
    <row r="79" spans="1:3" ht="45">
      <c r="A79" s="2" t="s">
        <v>1371</v>
      </c>
      <c r="B79" s="4" t="s">
        <v>5</v>
      </c>
      <c r="C79" s="4" t="s">
        <v>5</v>
      </c>
    </row>
    <row r="80" spans="1:3" ht="45">
      <c r="A80" s="3" t="s">
        <v>1347</v>
      </c>
      <c r="B80" s="4" t="s">
        <v>5</v>
      </c>
      <c r="C80" s="4" t="s">
        <v>5</v>
      </c>
    </row>
    <row r="81" spans="1:3" ht="30">
      <c r="A81" s="2" t="s">
        <v>31</v>
      </c>
      <c r="B81" s="4">
        <v>0</v>
      </c>
      <c r="C81" s="4">
        <v>0</v>
      </c>
    </row>
    <row r="82" spans="1:3" ht="45">
      <c r="A82" s="2" t="s">
        <v>1372</v>
      </c>
      <c r="B82" s="4" t="s">
        <v>5</v>
      </c>
      <c r="C82" s="4" t="s">
        <v>5</v>
      </c>
    </row>
    <row r="83" spans="1:3" ht="45">
      <c r="A83" s="3" t="s">
        <v>1347</v>
      </c>
      <c r="B83" s="4" t="s">
        <v>5</v>
      </c>
      <c r="C83" s="4" t="s">
        <v>5</v>
      </c>
    </row>
    <row r="84" spans="1:3" ht="30">
      <c r="A84" s="2" t="s">
        <v>31</v>
      </c>
      <c r="B84" s="4">
        <v>0</v>
      </c>
      <c r="C84" s="4" t="s">
        <v>5</v>
      </c>
    </row>
    <row r="85" spans="1:3" ht="45">
      <c r="A85" s="2" t="s">
        <v>1373</v>
      </c>
      <c r="B85" s="4" t="s">
        <v>5</v>
      </c>
      <c r="C85" s="4" t="s">
        <v>5</v>
      </c>
    </row>
    <row r="86" spans="1:3" ht="45">
      <c r="A86" s="3" t="s">
        <v>1347</v>
      </c>
      <c r="B86" s="4" t="s">
        <v>5</v>
      </c>
      <c r="C86" s="4" t="s">
        <v>5</v>
      </c>
    </row>
    <row r="87" spans="1:3" ht="30">
      <c r="A87" s="2" t="s">
        <v>31</v>
      </c>
      <c r="B87" s="4">
        <v>0</v>
      </c>
      <c r="C87" s="4">
        <v>0</v>
      </c>
    </row>
    <row r="88" spans="1:3" ht="30">
      <c r="A88" s="2" t="s">
        <v>1374</v>
      </c>
      <c r="B88" s="4" t="s">
        <v>5</v>
      </c>
      <c r="C88" s="4" t="s">
        <v>5</v>
      </c>
    </row>
    <row r="89" spans="1:3" ht="45">
      <c r="A89" s="3" t="s">
        <v>1347</v>
      </c>
      <c r="B89" s="4" t="s">
        <v>5</v>
      </c>
      <c r="C89" s="4" t="s">
        <v>5</v>
      </c>
    </row>
    <row r="90" spans="1:3">
      <c r="A90" s="2" t="s">
        <v>1348</v>
      </c>
      <c r="B90" s="6">
        <v>5552</v>
      </c>
      <c r="C90" s="6">
        <v>8087</v>
      </c>
    </row>
    <row r="91" spans="1:3">
      <c r="A91" s="2" t="s">
        <v>906</v>
      </c>
      <c r="B91" s="6">
        <v>537999</v>
      </c>
      <c r="C91" s="6">
        <v>395135</v>
      </c>
    </row>
    <row r="92" spans="1:3" ht="30">
      <c r="A92" s="2" t="s">
        <v>1349</v>
      </c>
      <c r="B92" s="4">
        <v>838</v>
      </c>
      <c r="C92" s="4">
        <v>764</v>
      </c>
    </row>
    <row r="93" spans="1:3">
      <c r="A93" s="2" t="s">
        <v>907</v>
      </c>
      <c r="B93" s="4">
        <v>838</v>
      </c>
      <c r="C93" s="4">
        <v>764</v>
      </c>
    </row>
    <row r="94" spans="1:3" ht="45">
      <c r="A94" s="2" t="s">
        <v>1375</v>
      </c>
      <c r="B94" s="4" t="s">
        <v>5</v>
      </c>
      <c r="C94" s="4" t="s">
        <v>5</v>
      </c>
    </row>
    <row r="95" spans="1:3" ht="45">
      <c r="A95" s="3" t="s">
        <v>1347</v>
      </c>
      <c r="B95" s="4" t="s">
        <v>5</v>
      </c>
      <c r="C95" s="4" t="s">
        <v>5</v>
      </c>
    </row>
    <row r="96" spans="1:3" ht="30">
      <c r="A96" s="2" t="s">
        <v>31</v>
      </c>
      <c r="B96" s="6">
        <v>77563</v>
      </c>
      <c r="C96" s="6">
        <v>81111</v>
      </c>
    </row>
    <row r="97" spans="1:3" ht="45">
      <c r="A97" s="2" t="s">
        <v>1376</v>
      </c>
      <c r="B97" s="4" t="s">
        <v>5</v>
      </c>
      <c r="C97" s="4" t="s">
        <v>5</v>
      </c>
    </row>
    <row r="98" spans="1:3" ht="45">
      <c r="A98" s="3" t="s">
        <v>1347</v>
      </c>
      <c r="B98" s="4" t="s">
        <v>5</v>
      </c>
      <c r="C98" s="4" t="s">
        <v>5</v>
      </c>
    </row>
    <row r="99" spans="1:3" ht="30">
      <c r="A99" s="2" t="s">
        <v>31</v>
      </c>
      <c r="B99" s="6">
        <v>4875</v>
      </c>
      <c r="C99" s="6">
        <v>9367</v>
      </c>
    </row>
    <row r="100" spans="1:3" ht="45">
      <c r="A100" s="2" t="s">
        <v>1377</v>
      </c>
      <c r="B100" s="4" t="s">
        <v>5</v>
      </c>
      <c r="C100" s="4" t="s">
        <v>5</v>
      </c>
    </row>
    <row r="101" spans="1:3" ht="45">
      <c r="A101" s="3" t="s">
        <v>1347</v>
      </c>
      <c r="B101" s="4" t="s">
        <v>5</v>
      </c>
      <c r="C101" s="4" t="s">
        <v>5</v>
      </c>
    </row>
    <row r="102" spans="1:3" ht="30">
      <c r="A102" s="2" t="s">
        <v>31</v>
      </c>
      <c r="B102" s="6">
        <v>111261</v>
      </c>
      <c r="C102" s="6">
        <v>117647</v>
      </c>
    </row>
    <row r="103" spans="1:3" ht="45">
      <c r="A103" s="2" t="s">
        <v>1378</v>
      </c>
      <c r="B103" s="4" t="s">
        <v>5</v>
      </c>
      <c r="C103" s="4" t="s">
        <v>5</v>
      </c>
    </row>
    <row r="104" spans="1:3" ht="45">
      <c r="A104" s="3" t="s">
        <v>1347</v>
      </c>
      <c r="B104" s="4" t="s">
        <v>5</v>
      </c>
      <c r="C104" s="4" t="s">
        <v>5</v>
      </c>
    </row>
    <row r="105" spans="1:3" ht="30">
      <c r="A105" s="2" t="s">
        <v>31</v>
      </c>
      <c r="B105" s="6">
        <v>306735</v>
      </c>
      <c r="C105" s="6">
        <v>175926</v>
      </c>
    </row>
    <row r="106" spans="1:3" ht="30">
      <c r="A106" s="2" t="s">
        <v>1379</v>
      </c>
      <c r="B106" s="4" t="s">
        <v>5</v>
      </c>
      <c r="C106" s="4" t="s">
        <v>5</v>
      </c>
    </row>
    <row r="107" spans="1:3" ht="45">
      <c r="A107" s="3" t="s">
        <v>1347</v>
      </c>
      <c r="B107" s="4" t="s">
        <v>5</v>
      </c>
      <c r="C107" s="4" t="s">
        <v>5</v>
      </c>
    </row>
    <row r="108" spans="1:3" ht="30">
      <c r="A108" s="2" t="s">
        <v>31</v>
      </c>
      <c r="B108" s="6">
        <v>26885</v>
      </c>
      <c r="C108" s="6">
        <v>2940</v>
      </c>
    </row>
    <row r="109" spans="1:3" ht="30">
      <c r="A109" s="2" t="s">
        <v>1380</v>
      </c>
      <c r="B109" s="4" t="s">
        <v>5</v>
      </c>
      <c r="C109" s="4" t="s">
        <v>5</v>
      </c>
    </row>
    <row r="110" spans="1:3" ht="45">
      <c r="A110" s="3" t="s">
        <v>1347</v>
      </c>
      <c r="B110" s="4" t="s">
        <v>5</v>
      </c>
      <c r="C110" s="4" t="s">
        <v>5</v>
      </c>
    </row>
    <row r="111" spans="1:3" ht="30">
      <c r="A111" s="2" t="s">
        <v>31</v>
      </c>
      <c r="B111" s="6">
        <v>5102</v>
      </c>
      <c r="C111" s="4" t="s">
        <v>5</v>
      </c>
    </row>
    <row r="112" spans="1:3" ht="30">
      <c r="A112" s="2" t="s">
        <v>1381</v>
      </c>
      <c r="B112" s="4" t="s">
        <v>5</v>
      </c>
      <c r="C112" s="4" t="s">
        <v>5</v>
      </c>
    </row>
    <row r="113" spans="1:3" ht="45">
      <c r="A113" s="3" t="s">
        <v>1347</v>
      </c>
      <c r="B113" s="4" t="s">
        <v>5</v>
      </c>
      <c r="C113" s="4" t="s">
        <v>5</v>
      </c>
    </row>
    <row r="114" spans="1:3" ht="30">
      <c r="A114" s="2" t="s">
        <v>31</v>
      </c>
      <c r="B114" s="8">
        <v>26</v>
      </c>
      <c r="C114" s="8">
        <v>5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5703125" bestFit="1" customWidth="1"/>
    <col min="8" max="11" width="12.28515625" bestFit="1" customWidth="1"/>
  </cols>
  <sheetData>
    <row r="1" spans="1:11" ht="30" customHeight="1">
      <c r="A1" s="7" t="s">
        <v>163</v>
      </c>
      <c r="B1" s="7" t="s">
        <v>76</v>
      </c>
      <c r="C1" s="7"/>
      <c r="D1" s="7"/>
      <c r="E1" s="7"/>
      <c r="F1" s="7"/>
      <c r="G1" s="7"/>
      <c r="H1" s="7"/>
      <c r="I1" s="7"/>
      <c r="J1" s="7" t="s">
        <v>1</v>
      </c>
      <c r="K1" s="7"/>
    </row>
    <row r="2" spans="1:11">
      <c r="A2" s="7"/>
      <c r="B2" s="1" t="s">
        <v>2</v>
      </c>
      <c r="C2" s="1" t="s">
        <v>164</v>
      </c>
      <c r="D2" s="1" t="s">
        <v>165</v>
      </c>
      <c r="E2" s="1" t="s">
        <v>26</v>
      </c>
      <c r="F2" s="1" t="s">
        <v>77</v>
      </c>
      <c r="G2" s="1" t="s">
        <v>166</v>
      </c>
      <c r="H2" s="1" t="s">
        <v>167</v>
      </c>
      <c r="I2" s="1" t="s">
        <v>168</v>
      </c>
      <c r="J2" s="1" t="s">
        <v>2</v>
      </c>
      <c r="K2" s="1" t="s">
        <v>77</v>
      </c>
    </row>
    <row r="3" spans="1:11" ht="30">
      <c r="A3" s="3" t="s">
        <v>169</v>
      </c>
      <c r="B3" s="4" t="s">
        <v>5</v>
      </c>
      <c r="C3" s="4" t="s">
        <v>5</v>
      </c>
      <c r="D3" s="4" t="s">
        <v>5</v>
      </c>
      <c r="E3" s="4" t="s">
        <v>5</v>
      </c>
      <c r="F3" s="4" t="s">
        <v>5</v>
      </c>
      <c r="G3" s="4" t="s">
        <v>5</v>
      </c>
      <c r="H3" s="4" t="s">
        <v>5</v>
      </c>
      <c r="I3" s="4" t="s">
        <v>5</v>
      </c>
      <c r="J3" s="4" t="s">
        <v>5</v>
      </c>
      <c r="K3" s="4" t="s">
        <v>5</v>
      </c>
    </row>
    <row r="4" spans="1:11">
      <c r="A4" s="2" t="s">
        <v>170</v>
      </c>
      <c r="B4" s="9">
        <v>0.04</v>
      </c>
      <c r="C4" s="9">
        <v>0.04</v>
      </c>
      <c r="D4" s="9">
        <v>0.03</v>
      </c>
      <c r="E4" s="9">
        <v>0.03</v>
      </c>
      <c r="F4" s="9">
        <v>0.03</v>
      </c>
      <c r="G4" s="9">
        <v>0.03</v>
      </c>
      <c r="H4" s="9">
        <v>0.03</v>
      </c>
      <c r="I4" s="9">
        <v>0.03</v>
      </c>
      <c r="J4" s="9">
        <v>0.11</v>
      </c>
      <c r="K4" s="9">
        <v>0.09</v>
      </c>
    </row>
  </sheetData>
  <mergeCells count="3">
    <mergeCell ref="A1:A2"/>
    <mergeCell ref="B1:I1"/>
    <mergeCell ref="J1:K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1382</v>
      </c>
      <c r="B1" s="7" t="s">
        <v>2</v>
      </c>
      <c r="C1" s="7" t="s">
        <v>26</v>
      </c>
    </row>
    <row r="2" spans="1:3" ht="30">
      <c r="A2" s="1" t="s">
        <v>25</v>
      </c>
      <c r="B2" s="7"/>
      <c r="C2" s="7"/>
    </row>
    <row r="3" spans="1:3" ht="45">
      <c r="A3" s="3" t="s">
        <v>1347</v>
      </c>
      <c r="B3" s="4" t="s">
        <v>5</v>
      </c>
      <c r="C3" s="4" t="s">
        <v>5</v>
      </c>
    </row>
    <row r="4" spans="1:3">
      <c r="A4" s="2" t="s">
        <v>38</v>
      </c>
      <c r="B4" s="8">
        <v>1283</v>
      </c>
      <c r="C4" s="8">
        <v>897</v>
      </c>
    </row>
    <row r="5" spans="1:3" ht="45">
      <c r="A5" s="2" t="s">
        <v>1383</v>
      </c>
      <c r="B5" s="4" t="s">
        <v>5</v>
      </c>
      <c r="C5" s="4" t="s">
        <v>5</v>
      </c>
    </row>
    <row r="6" spans="1:3" ht="45">
      <c r="A6" s="3" t="s">
        <v>1347</v>
      </c>
      <c r="B6" s="4" t="s">
        <v>5</v>
      </c>
      <c r="C6" s="4" t="s">
        <v>5</v>
      </c>
    </row>
    <row r="7" spans="1:3">
      <c r="A7" s="2" t="s">
        <v>916</v>
      </c>
      <c r="B7" s="4">
        <v>0</v>
      </c>
      <c r="C7" s="4">
        <v>0</v>
      </c>
    </row>
    <row r="8" spans="1:3" ht="45">
      <c r="A8" s="2" t="s">
        <v>1384</v>
      </c>
      <c r="B8" s="4" t="s">
        <v>5</v>
      </c>
      <c r="C8" s="4" t="s">
        <v>5</v>
      </c>
    </row>
    <row r="9" spans="1:3" ht="45">
      <c r="A9" s="3" t="s">
        <v>1347</v>
      </c>
      <c r="B9" s="4" t="s">
        <v>5</v>
      </c>
      <c r="C9" s="4" t="s">
        <v>5</v>
      </c>
    </row>
    <row r="10" spans="1:3">
      <c r="A10" s="2" t="s">
        <v>38</v>
      </c>
      <c r="B10" s="6">
        <v>1283</v>
      </c>
      <c r="C10" s="4">
        <v>897</v>
      </c>
    </row>
    <row r="11" spans="1:3">
      <c r="A11" s="2" t="s">
        <v>916</v>
      </c>
      <c r="B11" s="6">
        <v>1283</v>
      </c>
      <c r="C11" s="4">
        <v>897</v>
      </c>
    </row>
    <row r="12" spans="1:3" ht="45">
      <c r="A12" s="2" t="s">
        <v>1385</v>
      </c>
      <c r="B12" s="4" t="s">
        <v>5</v>
      </c>
      <c r="C12" s="4" t="s">
        <v>5</v>
      </c>
    </row>
    <row r="13" spans="1:3" ht="45">
      <c r="A13" s="3" t="s">
        <v>1347</v>
      </c>
      <c r="B13" s="4" t="s">
        <v>5</v>
      </c>
      <c r="C13" s="4" t="s">
        <v>5</v>
      </c>
    </row>
    <row r="14" spans="1:3">
      <c r="A14" s="2" t="s">
        <v>916</v>
      </c>
      <c r="B14" s="6">
        <v>1304</v>
      </c>
      <c r="C14" s="6">
        <v>1962</v>
      </c>
    </row>
    <row r="15" spans="1:3" ht="45">
      <c r="A15" s="2" t="s">
        <v>1386</v>
      </c>
      <c r="B15" s="4" t="s">
        <v>5</v>
      </c>
      <c r="C15" s="4" t="s">
        <v>5</v>
      </c>
    </row>
    <row r="16" spans="1:3" ht="45">
      <c r="A16" s="3" t="s">
        <v>1347</v>
      </c>
      <c r="B16" s="4" t="s">
        <v>5</v>
      </c>
      <c r="C16" s="4" t="s">
        <v>5</v>
      </c>
    </row>
    <row r="17" spans="1:3">
      <c r="A17" s="2" t="s">
        <v>38</v>
      </c>
      <c r="B17" s="6">
        <v>1283</v>
      </c>
      <c r="C17" s="4">
        <v>897</v>
      </c>
    </row>
    <row r="18" spans="1:3">
      <c r="A18" s="2" t="s">
        <v>916</v>
      </c>
      <c r="B18" s="6">
        <v>2587</v>
      </c>
      <c r="C18" s="6">
        <v>2859</v>
      </c>
    </row>
    <row r="19" spans="1:3">
      <c r="A19" s="2" t="s">
        <v>371</v>
      </c>
      <c r="B19" s="4" t="s">
        <v>5</v>
      </c>
      <c r="C19" s="4" t="s">
        <v>5</v>
      </c>
    </row>
    <row r="20" spans="1:3" ht="45">
      <c r="A20" s="3" t="s">
        <v>1347</v>
      </c>
      <c r="B20" s="4" t="s">
        <v>5</v>
      </c>
      <c r="C20" s="4" t="s">
        <v>5</v>
      </c>
    </row>
    <row r="21" spans="1:3" ht="30">
      <c r="A21" s="2" t="s">
        <v>1387</v>
      </c>
      <c r="B21" s="6">
        <v>1841</v>
      </c>
      <c r="C21" s="6">
        <v>3061</v>
      </c>
    </row>
    <row r="22" spans="1:3" ht="30">
      <c r="A22" s="2" t="s">
        <v>1156</v>
      </c>
      <c r="B22" s="4">
        <v>311</v>
      </c>
      <c r="C22" s="4">
        <v>303</v>
      </c>
    </row>
    <row r="23" spans="1:3" ht="45">
      <c r="A23" s="2" t="s">
        <v>1388</v>
      </c>
      <c r="B23" s="4" t="s">
        <v>5</v>
      </c>
      <c r="C23" s="4" t="s">
        <v>5</v>
      </c>
    </row>
    <row r="24" spans="1:3" ht="45">
      <c r="A24" s="3" t="s">
        <v>1347</v>
      </c>
      <c r="B24" s="4" t="s">
        <v>5</v>
      </c>
      <c r="C24" s="4" t="s">
        <v>5</v>
      </c>
    </row>
    <row r="25" spans="1:3" ht="30">
      <c r="A25" s="2" t="s">
        <v>1387</v>
      </c>
      <c r="B25" s="6">
        <v>1600</v>
      </c>
      <c r="C25" s="6">
        <v>2300</v>
      </c>
    </row>
    <row r="26" spans="1:3" ht="30">
      <c r="A26" s="2" t="s">
        <v>1156</v>
      </c>
      <c r="B26" s="4">
        <v>311</v>
      </c>
      <c r="C26" s="4">
        <v>303</v>
      </c>
    </row>
    <row r="27" spans="1:3" ht="60">
      <c r="A27" s="2" t="s">
        <v>1389</v>
      </c>
      <c r="B27" s="4" t="s">
        <v>5</v>
      </c>
      <c r="C27" s="4" t="s">
        <v>5</v>
      </c>
    </row>
    <row r="28" spans="1:3" ht="45">
      <c r="A28" s="3" t="s">
        <v>1347</v>
      </c>
      <c r="B28" s="4" t="s">
        <v>5</v>
      </c>
      <c r="C28" s="4" t="s">
        <v>5</v>
      </c>
    </row>
    <row r="29" spans="1:3">
      <c r="A29" s="2" t="s">
        <v>1390</v>
      </c>
      <c r="B29" s="4">
        <v>0</v>
      </c>
      <c r="C29" s="4">
        <v>0</v>
      </c>
    </row>
    <row r="30" spans="1:3" ht="60">
      <c r="A30" s="2" t="s">
        <v>1391</v>
      </c>
      <c r="B30" s="4" t="s">
        <v>5</v>
      </c>
      <c r="C30" s="4" t="s">
        <v>5</v>
      </c>
    </row>
    <row r="31" spans="1:3" ht="45">
      <c r="A31" s="3" t="s">
        <v>1347</v>
      </c>
      <c r="B31" s="4" t="s">
        <v>5</v>
      </c>
      <c r="C31" s="4" t="s">
        <v>5</v>
      </c>
    </row>
    <row r="32" spans="1:3">
      <c r="A32" s="2" t="s">
        <v>1390</v>
      </c>
      <c r="B32" s="4">
        <v>0</v>
      </c>
      <c r="C32" s="4">
        <v>0</v>
      </c>
    </row>
    <row r="33" spans="1:3" ht="60">
      <c r="A33" s="2" t="s">
        <v>1392</v>
      </c>
      <c r="B33" s="4" t="s">
        <v>5</v>
      </c>
      <c r="C33" s="4" t="s">
        <v>5</v>
      </c>
    </row>
    <row r="34" spans="1:3" ht="45">
      <c r="A34" s="3" t="s">
        <v>1347</v>
      </c>
      <c r="B34" s="4" t="s">
        <v>5</v>
      </c>
      <c r="C34" s="4" t="s">
        <v>5</v>
      </c>
    </row>
    <row r="35" spans="1:3">
      <c r="A35" s="2" t="s">
        <v>1390</v>
      </c>
      <c r="B35" s="6">
        <v>1304</v>
      </c>
      <c r="C35" s="6">
        <v>1962</v>
      </c>
    </row>
    <row r="36" spans="1:3" ht="45">
      <c r="A36" s="2" t="s">
        <v>1393</v>
      </c>
      <c r="B36" s="4" t="s">
        <v>5</v>
      </c>
      <c r="C36" s="4" t="s">
        <v>5</v>
      </c>
    </row>
    <row r="37" spans="1:3" ht="45">
      <c r="A37" s="3" t="s">
        <v>1347</v>
      </c>
      <c r="B37" s="4" t="s">
        <v>5</v>
      </c>
      <c r="C37" s="4" t="s">
        <v>5</v>
      </c>
    </row>
    <row r="38" spans="1:3">
      <c r="A38" s="2" t="s">
        <v>1390</v>
      </c>
      <c r="B38" s="8">
        <v>1304</v>
      </c>
      <c r="C38" s="8">
        <v>196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19" customWidth="1"/>
    <col min="3" max="3" width="5.85546875" customWidth="1"/>
    <col min="4" max="4" width="24.85546875" customWidth="1"/>
    <col min="5" max="5" width="25.5703125" customWidth="1"/>
    <col min="6" max="6" width="19" customWidth="1"/>
    <col min="7" max="7" width="5.85546875" customWidth="1"/>
    <col min="8" max="8" width="24.85546875" customWidth="1"/>
    <col min="9" max="9" width="25.5703125" customWidth="1"/>
  </cols>
  <sheetData>
    <row r="1" spans="1:9" ht="45">
      <c r="A1" s="1" t="s">
        <v>1394</v>
      </c>
      <c r="B1" s="7" t="s">
        <v>2</v>
      </c>
      <c r="C1" s="7"/>
      <c r="D1" s="7" t="s">
        <v>164</v>
      </c>
      <c r="E1" s="7" t="s">
        <v>26</v>
      </c>
      <c r="F1" s="7" t="s">
        <v>77</v>
      </c>
      <c r="G1" s="7"/>
      <c r="H1" s="7" t="s">
        <v>1113</v>
      </c>
      <c r="I1" s="7" t="s">
        <v>167</v>
      </c>
    </row>
    <row r="2" spans="1:9" ht="30">
      <c r="A2" s="1" t="s">
        <v>25</v>
      </c>
      <c r="B2" s="7"/>
      <c r="C2" s="7"/>
      <c r="D2" s="7"/>
      <c r="E2" s="7"/>
      <c r="F2" s="7"/>
      <c r="G2" s="7"/>
      <c r="H2" s="7"/>
      <c r="I2" s="7"/>
    </row>
    <row r="3" spans="1:9" ht="45">
      <c r="A3" s="3" t="s">
        <v>1347</v>
      </c>
      <c r="B3" s="4" t="s">
        <v>5</v>
      </c>
      <c r="C3" s="4"/>
      <c r="D3" s="4" t="s">
        <v>5</v>
      </c>
      <c r="E3" s="4" t="s">
        <v>5</v>
      </c>
      <c r="F3" s="4" t="s">
        <v>5</v>
      </c>
      <c r="G3" s="4"/>
      <c r="H3" s="4" t="s">
        <v>5</v>
      </c>
      <c r="I3" s="4" t="s">
        <v>5</v>
      </c>
    </row>
    <row r="4" spans="1:9" ht="17.25">
      <c r="A4" s="2" t="s">
        <v>1395</v>
      </c>
      <c r="B4" s="8">
        <v>15169</v>
      </c>
      <c r="C4" s="177" t="s">
        <v>1083</v>
      </c>
      <c r="D4" s="8">
        <v>23938</v>
      </c>
      <c r="E4" s="8">
        <v>47187</v>
      </c>
      <c r="F4" s="8">
        <v>52625</v>
      </c>
      <c r="G4" s="177" t="s">
        <v>1083</v>
      </c>
      <c r="H4" s="8">
        <v>53442</v>
      </c>
      <c r="I4" s="8">
        <v>46177</v>
      </c>
    </row>
    <row r="5" spans="1:9" ht="45">
      <c r="A5" s="2" t="s">
        <v>1383</v>
      </c>
      <c r="B5" s="4" t="s">
        <v>5</v>
      </c>
      <c r="C5" s="4"/>
      <c r="D5" s="4" t="s">
        <v>5</v>
      </c>
      <c r="E5" s="4" t="s">
        <v>5</v>
      </c>
      <c r="F5" s="4" t="s">
        <v>5</v>
      </c>
      <c r="G5" s="4"/>
      <c r="H5" s="4" t="s">
        <v>5</v>
      </c>
      <c r="I5" s="4" t="s">
        <v>5</v>
      </c>
    </row>
    <row r="6" spans="1:9" ht="45">
      <c r="A6" s="3" t="s">
        <v>1347</v>
      </c>
      <c r="B6" s="4" t="s">
        <v>5</v>
      </c>
      <c r="C6" s="4"/>
      <c r="D6" s="4" t="s">
        <v>5</v>
      </c>
      <c r="E6" s="4" t="s">
        <v>5</v>
      </c>
      <c r="F6" s="4" t="s">
        <v>5</v>
      </c>
      <c r="G6" s="4"/>
      <c r="H6" s="4" t="s">
        <v>5</v>
      </c>
      <c r="I6" s="4" t="s">
        <v>5</v>
      </c>
    </row>
    <row r="7" spans="1:9">
      <c r="A7" s="2" t="s">
        <v>1395</v>
      </c>
      <c r="B7" s="4">
        <v>0</v>
      </c>
      <c r="C7" s="4"/>
      <c r="D7" s="4" t="s">
        <v>5</v>
      </c>
      <c r="E7" s="4">
        <v>0</v>
      </c>
      <c r="F7" s="4" t="s">
        <v>5</v>
      </c>
      <c r="G7" s="4"/>
      <c r="H7" s="4" t="s">
        <v>5</v>
      </c>
      <c r="I7" s="4" t="s">
        <v>5</v>
      </c>
    </row>
    <row r="8" spans="1:9" ht="45">
      <c r="A8" s="2" t="s">
        <v>1384</v>
      </c>
      <c r="B8" s="4" t="s">
        <v>5</v>
      </c>
      <c r="C8" s="4"/>
      <c r="D8" s="4" t="s">
        <v>5</v>
      </c>
      <c r="E8" s="4" t="s">
        <v>5</v>
      </c>
      <c r="F8" s="4" t="s">
        <v>5</v>
      </c>
      <c r="G8" s="4"/>
      <c r="H8" s="4" t="s">
        <v>5</v>
      </c>
      <c r="I8" s="4" t="s">
        <v>5</v>
      </c>
    </row>
    <row r="9" spans="1:9" ht="45">
      <c r="A9" s="3" t="s">
        <v>1347</v>
      </c>
      <c r="B9" s="4" t="s">
        <v>5</v>
      </c>
      <c r="C9" s="4"/>
      <c r="D9" s="4" t="s">
        <v>5</v>
      </c>
      <c r="E9" s="4" t="s">
        <v>5</v>
      </c>
      <c r="F9" s="4" t="s">
        <v>5</v>
      </c>
      <c r="G9" s="4"/>
      <c r="H9" s="4" t="s">
        <v>5</v>
      </c>
      <c r="I9" s="4" t="s">
        <v>5</v>
      </c>
    </row>
    <row r="10" spans="1:9">
      <c r="A10" s="2" t="s">
        <v>1395</v>
      </c>
      <c r="B10" s="4">
        <v>0</v>
      </c>
      <c r="C10" s="4"/>
      <c r="D10" s="4" t="s">
        <v>5</v>
      </c>
      <c r="E10" s="4">
        <v>0</v>
      </c>
      <c r="F10" s="4" t="s">
        <v>5</v>
      </c>
      <c r="G10" s="4"/>
      <c r="H10" s="4" t="s">
        <v>5</v>
      </c>
      <c r="I10" s="4" t="s">
        <v>5</v>
      </c>
    </row>
    <row r="11" spans="1:9" ht="45">
      <c r="A11" s="2" t="s">
        <v>1385</v>
      </c>
      <c r="B11" s="4" t="s">
        <v>5</v>
      </c>
      <c r="C11" s="4"/>
      <c r="D11" s="4" t="s">
        <v>5</v>
      </c>
      <c r="E11" s="4" t="s">
        <v>5</v>
      </c>
      <c r="F11" s="4" t="s">
        <v>5</v>
      </c>
      <c r="G11" s="4"/>
      <c r="H11" s="4" t="s">
        <v>5</v>
      </c>
      <c r="I11" s="4" t="s">
        <v>5</v>
      </c>
    </row>
    <row r="12" spans="1:9" ht="45">
      <c r="A12" s="3" t="s">
        <v>1347</v>
      </c>
      <c r="B12" s="4" t="s">
        <v>5</v>
      </c>
      <c r="C12" s="4"/>
      <c r="D12" s="4" t="s">
        <v>5</v>
      </c>
      <c r="E12" s="4" t="s">
        <v>5</v>
      </c>
      <c r="F12" s="4" t="s">
        <v>5</v>
      </c>
      <c r="G12" s="4"/>
      <c r="H12" s="4" t="s">
        <v>5</v>
      </c>
      <c r="I12" s="4" t="s">
        <v>5</v>
      </c>
    </row>
    <row r="13" spans="1:9">
      <c r="A13" s="2" t="s">
        <v>1395</v>
      </c>
      <c r="B13" s="6">
        <v>18466</v>
      </c>
      <c r="C13" s="4"/>
      <c r="D13" s="4" t="s">
        <v>5</v>
      </c>
      <c r="E13" s="6">
        <v>56962</v>
      </c>
      <c r="F13" s="4" t="s">
        <v>5</v>
      </c>
      <c r="G13" s="4"/>
      <c r="H13" s="4" t="s">
        <v>5</v>
      </c>
      <c r="I13" s="4" t="s">
        <v>5</v>
      </c>
    </row>
    <row r="14" spans="1:9" ht="45">
      <c r="A14" s="2" t="s">
        <v>1386</v>
      </c>
      <c r="B14" s="4" t="s">
        <v>5</v>
      </c>
      <c r="C14" s="4"/>
      <c r="D14" s="4" t="s">
        <v>5</v>
      </c>
      <c r="E14" s="4" t="s">
        <v>5</v>
      </c>
      <c r="F14" s="4" t="s">
        <v>5</v>
      </c>
      <c r="G14" s="4"/>
      <c r="H14" s="4" t="s">
        <v>5</v>
      </c>
      <c r="I14" s="4" t="s">
        <v>5</v>
      </c>
    </row>
    <row r="15" spans="1:9" ht="45">
      <c r="A15" s="3" t="s">
        <v>1347</v>
      </c>
      <c r="B15" s="4" t="s">
        <v>5</v>
      </c>
      <c r="C15" s="4"/>
      <c r="D15" s="4" t="s">
        <v>5</v>
      </c>
      <c r="E15" s="4" t="s">
        <v>5</v>
      </c>
      <c r="F15" s="4" t="s">
        <v>5</v>
      </c>
      <c r="G15" s="4"/>
      <c r="H15" s="4" t="s">
        <v>5</v>
      </c>
      <c r="I15" s="4" t="s">
        <v>5</v>
      </c>
    </row>
    <row r="16" spans="1:9">
      <c r="A16" s="2" t="s">
        <v>1395</v>
      </c>
      <c r="B16" s="6">
        <v>18466</v>
      </c>
      <c r="C16" s="4"/>
      <c r="D16" s="4" t="s">
        <v>5</v>
      </c>
      <c r="E16" s="6">
        <v>56962</v>
      </c>
      <c r="F16" s="4" t="s">
        <v>5</v>
      </c>
      <c r="G16" s="4"/>
      <c r="H16" s="4" t="s">
        <v>5</v>
      </c>
      <c r="I16" s="4" t="s">
        <v>5</v>
      </c>
    </row>
    <row r="17" spans="1:9" ht="45">
      <c r="A17" s="2" t="s">
        <v>1396</v>
      </c>
      <c r="B17" s="4" t="s">
        <v>5</v>
      </c>
      <c r="C17" s="4"/>
      <c r="D17" s="4" t="s">
        <v>5</v>
      </c>
      <c r="E17" s="4" t="s">
        <v>5</v>
      </c>
      <c r="F17" s="4" t="s">
        <v>5</v>
      </c>
      <c r="G17" s="4"/>
      <c r="H17" s="4" t="s">
        <v>5</v>
      </c>
      <c r="I17" s="4" t="s">
        <v>5</v>
      </c>
    </row>
    <row r="18" spans="1:9" ht="45">
      <c r="A18" s="3" t="s">
        <v>1347</v>
      </c>
      <c r="B18" s="4" t="s">
        <v>5</v>
      </c>
      <c r="C18" s="4"/>
      <c r="D18" s="4" t="s">
        <v>5</v>
      </c>
      <c r="E18" s="4" t="s">
        <v>5</v>
      </c>
      <c r="F18" s="4" t="s">
        <v>5</v>
      </c>
      <c r="G18" s="4"/>
      <c r="H18" s="4" t="s">
        <v>5</v>
      </c>
      <c r="I18" s="4" t="s">
        <v>5</v>
      </c>
    </row>
    <row r="19" spans="1:9">
      <c r="A19" s="2" t="s">
        <v>1395</v>
      </c>
      <c r="B19" s="4">
        <v>455</v>
      </c>
      <c r="C19" s="4"/>
      <c r="D19" s="4" t="s">
        <v>5</v>
      </c>
      <c r="E19" s="4">
        <v>980</v>
      </c>
      <c r="F19" s="4" t="s">
        <v>5</v>
      </c>
      <c r="G19" s="4"/>
      <c r="H19" s="4" t="s">
        <v>5</v>
      </c>
      <c r="I19" s="4" t="s">
        <v>5</v>
      </c>
    </row>
    <row r="20" spans="1:9" ht="60">
      <c r="A20" s="2" t="s">
        <v>1397</v>
      </c>
      <c r="B20" s="4" t="s">
        <v>5</v>
      </c>
      <c r="C20" s="4"/>
      <c r="D20" s="4" t="s">
        <v>5</v>
      </c>
      <c r="E20" s="4" t="s">
        <v>5</v>
      </c>
      <c r="F20" s="4" t="s">
        <v>5</v>
      </c>
      <c r="G20" s="4"/>
      <c r="H20" s="4" t="s">
        <v>5</v>
      </c>
      <c r="I20" s="4" t="s">
        <v>5</v>
      </c>
    </row>
    <row r="21" spans="1:9" ht="45">
      <c r="A21" s="3" t="s">
        <v>1347</v>
      </c>
      <c r="B21" s="4" t="s">
        <v>5</v>
      </c>
      <c r="C21" s="4"/>
      <c r="D21" s="4" t="s">
        <v>5</v>
      </c>
      <c r="E21" s="4" t="s">
        <v>5</v>
      </c>
      <c r="F21" s="4" t="s">
        <v>5</v>
      </c>
      <c r="G21" s="4"/>
      <c r="H21" s="4" t="s">
        <v>5</v>
      </c>
      <c r="I21" s="4" t="s">
        <v>5</v>
      </c>
    </row>
    <row r="22" spans="1:9">
      <c r="A22" s="2" t="s">
        <v>1395</v>
      </c>
      <c r="B22" s="4">
        <v>0</v>
      </c>
      <c r="C22" s="4"/>
      <c r="D22" s="4" t="s">
        <v>5</v>
      </c>
      <c r="E22" s="4">
        <v>0</v>
      </c>
      <c r="F22" s="4" t="s">
        <v>5</v>
      </c>
      <c r="G22" s="4"/>
      <c r="H22" s="4" t="s">
        <v>5</v>
      </c>
      <c r="I22" s="4" t="s">
        <v>5</v>
      </c>
    </row>
    <row r="23" spans="1:9" ht="60">
      <c r="A23" s="2" t="s">
        <v>1398</v>
      </c>
      <c r="B23" s="4" t="s">
        <v>5</v>
      </c>
      <c r="C23" s="4"/>
      <c r="D23" s="4" t="s">
        <v>5</v>
      </c>
      <c r="E23" s="4" t="s">
        <v>5</v>
      </c>
      <c r="F23" s="4" t="s">
        <v>5</v>
      </c>
      <c r="G23" s="4"/>
      <c r="H23" s="4" t="s">
        <v>5</v>
      </c>
      <c r="I23" s="4" t="s">
        <v>5</v>
      </c>
    </row>
    <row r="24" spans="1:9" ht="45">
      <c r="A24" s="3" t="s">
        <v>1347</v>
      </c>
      <c r="B24" s="4" t="s">
        <v>5</v>
      </c>
      <c r="C24" s="4"/>
      <c r="D24" s="4" t="s">
        <v>5</v>
      </c>
      <c r="E24" s="4" t="s">
        <v>5</v>
      </c>
      <c r="F24" s="4" t="s">
        <v>5</v>
      </c>
      <c r="G24" s="4"/>
      <c r="H24" s="4" t="s">
        <v>5</v>
      </c>
      <c r="I24" s="4" t="s">
        <v>5</v>
      </c>
    </row>
    <row r="25" spans="1:9">
      <c r="A25" s="2" t="s">
        <v>1395</v>
      </c>
      <c r="B25" s="4">
        <v>0</v>
      </c>
      <c r="C25" s="4"/>
      <c r="D25" s="4" t="s">
        <v>5</v>
      </c>
      <c r="E25" s="4">
        <v>0</v>
      </c>
      <c r="F25" s="4" t="s">
        <v>5</v>
      </c>
      <c r="G25" s="4"/>
      <c r="H25" s="4" t="s">
        <v>5</v>
      </c>
      <c r="I25" s="4" t="s">
        <v>5</v>
      </c>
    </row>
    <row r="26" spans="1:9" ht="60">
      <c r="A26" s="2" t="s">
        <v>1399</v>
      </c>
      <c r="B26" s="4" t="s">
        <v>5</v>
      </c>
      <c r="C26" s="4"/>
      <c r="D26" s="4" t="s">
        <v>5</v>
      </c>
      <c r="E26" s="4" t="s">
        <v>5</v>
      </c>
      <c r="F26" s="4" t="s">
        <v>5</v>
      </c>
      <c r="G26" s="4"/>
      <c r="H26" s="4" t="s">
        <v>5</v>
      </c>
      <c r="I26" s="4" t="s">
        <v>5</v>
      </c>
    </row>
    <row r="27" spans="1:9" ht="45">
      <c r="A27" s="3" t="s">
        <v>1347</v>
      </c>
      <c r="B27" s="4" t="s">
        <v>5</v>
      </c>
      <c r="C27" s="4"/>
      <c r="D27" s="4" t="s">
        <v>5</v>
      </c>
      <c r="E27" s="4" t="s">
        <v>5</v>
      </c>
      <c r="F27" s="4" t="s">
        <v>5</v>
      </c>
      <c r="G27" s="4"/>
      <c r="H27" s="4" t="s">
        <v>5</v>
      </c>
      <c r="I27" s="4" t="s">
        <v>5</v>
      </c>
    </row>
    <row r="28" spans="1:9">
      <c r="A28" s="2" t="s">
        <v>1395</v>
      </c>
      <c r="B28" s="4">
        <v>455</v>
      </c>
      <c r="C28" s="4"/>
      <c r="D28" s="4" t="s">
        <v>5</v>
      </c>
      <c r="E28" s="4">
        <v>980</v>
      </c>
      <c r="F28" s="4" t="s">
        <v>5</v>
      </c>
      <c r="G28" s="4"/>
      <c r="H28" s="4" t="s">
        <v>5</v>
      </c>
      <c r="I28" s="4" t="s">
        <v>5</v>
      </c>
    </row>
    <row r="29" spans="1:9" ht="45">
      <c r="A29" s="2" t="s">
        <v>1400</v>
      </c>
      <c r="B29" s="4" t="s">
        <v>5</v>
      </c>
      <c r="C29" s="4"/>
      <c r="D29" s="4" t="s">
        <v>5</v>
      </c>
      <c r="E29" s="4" t="s">
        <v>5</v>
      </c>
      <c r="F29" s="4" t="s">
        <v>5</v>
      </c>
      <c r="G29" s="4"/>
      <c r="H29" s="4" t="s">
        <v>5</v>
      </c>
      <c r="I29" s="4" t="s">
        <v>5</v>
      </c>
    </row>
    <row r="30" spans="1:9" ht="45">
      <c r="A30" s="3" t="s">
        <v>1347</v>
      </c>
      <c r="B30" s="4" t="s">
        <v>5</v>
      </c>
      <c r="C30" s="4"/>
      <c r="D30" s="4" t="s">
        <v>5</v>
      </c>
      <c r="E30" s="4" t="s">
        <v>5</v>
      </c>
      <c r="F30" s="4" t="s">
        <v>5</v>
      </c>
      <c r="G30" s="4"/>
      <c r="H30" s="4" t="s">
        <v>5</v>
      </c>
      <c r="I30" s="4" t="s">
        <v>5</v>
      </c>
    </row>
    <row r="31" spans="1:9">
      <c r="A31" s="2" t="s">
        <v>1395</v>
      </c>
      <c r="B31" s="4">
        <v>455</v>
      </c>
      <c r="C31" s="4"/>
      <c r="D31" s="4" t="s">
        <v>5</v>
      </c>
      <c r="E31" s="4">
        <v>980</v>
      </c>
      <c r="F31" s="4" t="s">
        <v>5</v>
      </c>
      <c r="G31" s="4"/>
      <c r="H31" s="4" t="s">
        <v>5</v>
      </c>
      <c r="I31" s="4" t="s">
        <v>5</v>
      </c>
    </row>
    <row r="32" spans="1:9" ht="45">
      <c r="A32" s="2" t="s">
        <v>1401</v>
      </c>
      <c r="B32" s="4" t="s">
        <v>5</v>
      </c>
      <c r="C32" s="4"/>
      <c r="D32" s="4" t="s">
        <v>5</v>
      </c>
      <c r="E32" s="4" t="s">
        <v>5</v>
      </c>
      <c r="F32" s="4" t="s">
        <v>5</v>
      </c>
      <c r="G32" s="4"/>
      <c r="H32" s="4" t="s">
        <v>5</v>
      </c>
      <c r="I32" s="4" t="s">
        <v>5</v>
      </c>
    </row>
    <row r="33" spans="1:9" ht="45">
      <c r="A33" s="3" t="s">
        <v>1347</v>
      </c>
      <c r="B33" s="4" t="s">
        <v>5</v>
      </c>
      <c r="C33" s="4"/>
      <c r="D33" s="4" t="s">
        <v>5</v>
      </c>
      <c r="E33" s="4" t="s">
        <v>5</v>
      </c>
      <c r="F33" s="4" t="s">
        <v>5</v>
      </c>
      <c r="G33" s="4"/>
      <c r="H33" s="4" t="s">
        <v>5</v>
      </c>
      <c r="I33" s="4" t="s">
        <v>5</v>
      </c>
    </row>
    <row r="34" spans="1:9">
      <c r="A34" s="2" t="s">
        <v>1395</v>
      </c>
      <c r="B34" s="6">
        <v>18011</v>
      </c>
      <c r="C34" s="4"/>
      <c r="D34" s="4" t="s">
        <v>5</v>
      </c>
      <c r="E34" s="6">
        <v>55982</v>
      </c>
      <c r="F34" s="4" t="s">
        <v>5</v>
      </c>
      <c r="G34" s="4"/>
      <c r="H34" s="4" t="s">
        <v>5</v>
      </c>
      <c r="I34" s="4" t="s">
        <v>5</v>
      </c>
    </row>
    <row r="35" spans="1:9" ht="60">
      <c r="A35" s="2" t="s">
        <v>1402</v>
      </c>
      <c r="B35" s="4" t="s">
        <v>5</v>
      </c>
      <c r="C35" s="4"/>
      <c r="D35" s="4" t="s">
        <v>5</v>
      </c>
      <c r="E35" s="4" t="s">
        <v>5</v>
      </c>
      <c r="F35" s="4" t="s">
        <v>5</v>
      </c>
      <c r="G35" s="4"/>
      <c r="H35" s="4" t="s">
        <v>5</v>
      </c>
      <c r="I35" s="4" t="s">
        <v>5</v>
      </c>
    </row>
    <row r="36" spans="1:9" ht="45">
      <c r="A36" s="3" t="s">
        <v>1347</v>
      </c>
      <c r="B36" s="4" t="s">
        <v>5</v>
      </c>
      <c r="C36" s="4"/>
      <c r="D36" s="4" t="s">
        <v>5</v>
      </c>
      <c r="E36" s="4" t="s">
        <v>5</v>
      </c>
      <c r="F36" s="4" t="s">
        <v>5</v>
      </c>
      <c r="G36" s="4"/>
      <c r="H36" s="4" t="s">
        <v>5</v>
      </c>
      <c r="I36" s="4" t="s">
        <v>5</v>
      </c>
    </row>
    <row r="37" spans="1:9">
      <c r="A37" s="2" t="s">
        <v>1395</v>
      </c>
      <c r="B37" s="4">
        <v>0</v>
      </c>
      <c r="C37" s="4"/>
      <c r="D37" s="4" t="s">
        <v>5</v>
      </c>
      <c r="E37" s="4">
        <v>0</v>
      </c>
      <c r="F37" s="4" t="s">
        <v>5</v>
      </c>
      <c r="G37" s="4"/>
      <c r="H37" s="4" t="s">
        <v>5</v>
      </c>
      <c r="I37" s="4" t="s">
        <v>5</v>
      </c>
    </row>
    <row r="38" spans="1:9" ht="60">
      <c r="A38" s="2" t="s">
        <v>1403</v>
      </c>
      <c r="B38" s="4" t="s">
        <v>5</v>
      </c>
      <c r="C38" s="4"/>
      <c r="D38" s="4" t="s">
        <v>5</v>
      </c>
      <c r="E38" s="4" t="s">
        <v>5</v>
      </c>
      <c r="F38" s="4" t="s">
        <v>5</v>
      </c>
      <c r="G38" s="4"/>
      <c r="H38" s="4" t="s">
        <v>5</v>
      </c>
      <c r="I38" s="4" t="s">
        <v>5</v>
      </c>
    </row>
    <row r="39" spans="1:9" ht="45">
      <c r="A39" s="3" t="s">
        <v>1347</v>
      </c>
      <c r="B39" s="4" t="s">
        <v>5</v>
      </c>
      <c r="C39" s="4"/>
      <c r="D39" s="4" t="s">
        <v>5</v>
      </c>
      <c r="E39" s="4" t="s">
        <v>5</v>
      </c>
      <c r="F39" s="4" t="s">
        <v>5</v>
      </c>
      <c r="G39" s="4"/>
      <c r="H39" s="4" t="s">
        <v>5</v>
      </c>
      <c r="I39" s="4" t="s">
        <v>5</v>
      </c>
    </row>
    <row r="40" spans="1:9">
      <c r="A40" s="2" t="s">
        <v>1395</v>
      </c>
      <c r="B40" s="4">
        <v>0</v>
      </c>
      <c r="C40" s="4"/>
      <c r="D40" s="4" t="s">
        <v>5</v>
      </c>
      <c r="E40" s="4">
        <v>0</v>
      </c>
      <c r="F40" s="4" t="s">
        <v>5</v>
      </c>
      <c r="G40" s="4"/>
      <c r="H40" s="4" t="s">
        <v>5</v>
      </c>
      <c r="I40" s="4" t="s">
        <v>5</v>
      </c>
    </row>
    <row r="41" spans="1:9" ht="60">
      <c r="A41" s="2" t="s">
        <v>1404</v>
      </c>
      <c r="B41" s="4" t="s">
        <v>5</v>
      </c>
      <c r="C41" s="4"/>
      <c r="D41" s="4" t="s">
        <v>5</v>
      </c>
      <c r="E41" s="4" t="s">
        <v>5</v>
      </c>
      <c r="F41" s="4" t="s">
        <v>5</v>
      </c>
      <c r="G41" s="4"/>
      <c r="H41" s="4" t="s">
        <v>5</v>
      </c>
      <c r="I41" s="4" t="s">
        <v>5</v>
      </c>
    </row>
    <row r="42" spans="1:9" ht="45">
      <c r="A42" s="3" t="s">
        <v>1347</v>
      </c>
      <c r="B42" s="4" t="s">
        <v>5</v>
      </c>
      <c r="C42" s="4"/>
      <c r="D42" s="4" t="s">
        <v>5</v>
      </c>
      <c r="E42" s="4" t="s">
        <v>5</v>
      </c>
      <c r="F42" s="4" t="s">
        <v>5</v>
      </c>
      <c r="G42" s="4"/>
      <c r="H42" s="4" t="s">
        <v>5</v>
      </c>
      <c r="I42" s="4" t="s">
        <v>5</v>
      </c>
    </row>
    <row r="43" spans="1:9">
      <c r="A43" s="2" t="s">
        <v>1395</v>
      </c>
      <c r="B43" s="6">
        <v>18011</v>
      </c>
      <c r="C43" s="4"/>
      <c r="D43" s="4" t="s">
        <v>5</v>
      </c>
      <c r="E43" s="6">
        <v>55982</v>
      </c>
      <c r="F43" s="4" t="s">
        <v>5</v>
      </c>
      <c r="G43" s="4"/>
      <c r="H43" s="4" t="s">
        <v>5</v>
      </c>
      <c r="I43" s="4" t="s">
        <v>5</v>
      </c>
    </row>
    <row r="44" spans="1:9" ht="60">
      <c r="A44" s="2" t="s">
        <v>1405</v>
      </c>
      <c r="B44" s="4" t="s">
        <v>5</v>
      </c>
      <c r="C44" s="4"/>
      <c r="D44" s="4" t="s">
        <v>5</v>
      </c>
      <c r="E44" s="4" t="s">
        <v>5</v>
      </c>
      <c r="F44" s="4" t="s">
        <v>5</v>
      </c>
      <c r="G44" s="4"/>
      <c r="H44" s="4" t="s">
        <v>5</v>
      </c>
      <c r="I44" s="4" t="s">
        <v>5</v>
      </c>
    </row>
    <row r="45" spans="1:9" ht="45">
      <c r="A45" s="3" t="s">
        <v>1347</v>
      </c>
      <c r="B45" s="4" t="s">
        <v>5</v>
      </c>
      <c r="C45" s="4"/>
      <c r="D45" s="4" t="s">
        <v>5</v>
      </c>
      <c r="E45" s="4" t="s">
        <v>5</v>
      </c>
      <c r="F45" s="4" t="s">
        <v>5</v>
      </c>
      <c r="G45" s="4"/>
      <c r="H45" s="4" t="s">
        <v>5</v>
      </c>
      <c r="I45" s="4" t="s">
        <v>5</v>
      </c>
    </row>
    <row r="46" spans="1:9">
      <c r="A46" s="2" t="s">
        <v>1395</v>
      </c>
      <c r="B46" s="8">
        <v>18011</v>
      </c>
      <c r="C46" s="4"/>
      <c r="D46" s="4" t="s">
        <v>5</v>
      </c>
      <c r="E46" s="8">
        <v>55982</v>
      </c>
      <c r="F46" s="4" t="s">
        <v>5</v>
      </c>
      <c r="G46" s="4"/>
      <c r="H46" s="4" t="s">
        <v>5</v>
      </c>
      <c r="I46" s="4" t="s">
        <v>5</v>
      </c>
    </row>
    <row r="47" spans="1:9">
      <c r="A47" s="72"/>
      <c r="B47" s="72"/>
      <c r="C47" s="72"/>
      <c r="D47" s="72"/>
      <c r="E47" s="72"/>
      <c r="F47" s="72"/>
      <c r="G47" s="72"/>
      <c r="H47" s="72"/>
      <c r="I47" s="72"/>
    </row>
    <row r="48" spans="1:9" ht="15" customHeight="1">
      <c r="A48" s="2" t="s">
        <v>1083</v>
      </c>
      <c r="B48" s="12" t="s">
        <v>1252</v>
      </c>
      <c r="C48" s="12"/>
      <c r="D48" s="12"/>
      <c r="E48" s="12"/>
      <c r="F48" s="12"/>
      <c r="G48" s="12"/>
      <c r="H48" s="12"/>
      <c r="I48" s="12"/>
    </row>
  </sheetData>
  <mergeCells count="8">
    <mergeCell ref="A47:I47"/>
    <mergeCell ref="B48:I48"/>
    <mergeCell ref="B1:C2"/>
    <mergeCell ref="D1:D2"/>
    <mergeCell ref="E1:E2"/>
    <mergeCell ref="F1:G2"/>
    <mergeCell ref="H1:H2"/>
    <mergeCell ref="I1:I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9" customWidth="1"/>
    <col min="3" max="3" width="5.85546875" customWidth="1"/>
    <col min="4" max="4" width="24.85546875" customWidth="1"/>
    <col min="5" max="5" width="25.5703125" customWidth="1"/>
    <col min="6" max="6" width="19" customWidth="1"/>
    <col min="7" max="7" width="5.85546875" customWidth="1"/>
    <col min="8" max="8" width="24.85546875" customWidth="1"/>
    <col min="9" max="9" width="25.5703125" customWidth="1"/>
  </cols>
  <sheetData>
    <row r="1" spans="1:9" ht="30">
      <c r="A1" s="1" t="s">
        <v>1406</v>
      </c>
      <c r="B1" s="7" t="s">
        <v>2</v>
      </c>
      <c r="C1" s="7"/>
      <c r="D1" s="7" t="s">
        <v>164</v>
      </c>
      <c r="E1" s="7" t="s">
        <v>26</v>
      </c>
      <c r="F1" s="7" t="s">
        <v>77</v>
      </c>
      <c r="G1" s="7"/>
      <c r="H1" s="7" t="s">
        <v>1113</v>
      </c>
      <c r="I1" s="7" t="s">
        <v>167</v>
      </c>
    </row>
    <row r="2" spans="1:9" ht="30">
      <c r="A2" s="1" t="s">
        <v>25</v>
      </c>
      <c r="B2" s="7"/>
      <c r="C2" s="7"/>
      <c r="D2" s="7"/>
      <c r="E2" s="7"/>
      <c r="F2" s="7"/>
      <c r="G2" s="7"/>
      <c r="H2" s="7"/>
      <c r="I2" s="7"/>
    </row>
    <row r="3" spans="1:9" ht="45">
      <c r="A3" s="3" t="s">
        <v>1347</v>
      </c>
      <c r="B3" s="4" t="s">
        <v>5</v>
      </c>
      <c r="C3" s="4"/>
      <c r="D3" s="4" t="s">
        <v>5</v>
      </c>
      <c r="E3" s="4" t="s">
        <v>5</v>
      </c>
      <c r="F3" s="4" t="s">
        <v>5</v>
      </c>
      <c r="G3" s="4"/>
      <c r="H3" s="4" t="s">
        <v>5</v>
      </c>
      <c r="I3" s="4" t="s">
        <v>5</v>
      </c>
    </row>
    <row r="4" spans="1:9" ht="17.25">
      <c r="A4" s="2" t="s">
        <v>929</v>
      </c>
      <c r="B4" s="8">
        <v>15169</v>
      </c>
      <c r="C4" s="177" t="s">
        <v>1083</v>
      </c>
      <c r="D4" s="8">
        <v>23938</v>
      </c>
      <c r="E4" s="8">
        <v>47187</v>
      </c>
      <c r="F4" s="8">
        <v>52625</v>
      </c>
      <c r="G4" s="177" t="s">
        <v>1083</v>
      </c>
      <c r="H4" s="8">
        <v>53442</v>
      </c>
      <c r="I4" s="8">
        <v>46177</v>
      </c>
    </row>
    <row r="5" spans="1:9" ht="30">
      <c r="A5" s="2" t="s">
        <v>1407</v>
      </c>
      <c r="B5" s="4" t="s">
        <v>5</v>
      </c>
      <c r="C5" s="4"/>
      <c r="D5" s="4" t="s">
        <v>5</v>
      </c>
      <c r="E5" s="4" t="s">
        <v>5</v>
      </c>
      <c r="F5" s="4" t="s">
        <v>5</v>
      </c>
      <c r="G5" s="4"/>
      <c r="H5" s="4" t="s">
        <v>5</v>
      </c>
      <c r="I5" s="4" t="s">
        <v>5</v>
      </c>
    </row>
    <row r="6" spans="1:9" ht="45">
      <c r="A6" s="3" t="s">
        <v>1347</v>
      </c>
      <c r="B6" s="4" t="s">
        <v>5</v>
      </c>
      <c r="C6" s="4"/>
      <c r="D6" s="4" t="s">
        <v>5</v>
      </c>
      <c r="E6" s="4" t="s">
        <v>5</v>
      </c>
      <c r="F6" s="4" t="s">
        <v>5</v>
      </c>
      <c r="G6" s="4"/>
      <c r="H6" s="4" t="s">
        <v>5</v>
      </c>
      <c r="I6" s="4" t="s">
        <v>5</v>
      </c>
    </row>
    <row r="7" spans="1:9">
      <c r="A7" s="2" t="s">
        <v>929</v>
      </c>
      <c r="B7" s="4">
        <v>455</v>
      </c>
      <c r="C7" s="4"/>
      <c r="D7" s="4" t="s">
        <v>5</v>
      </c>
      <c r="E7" s="4">
        <v>980</v>
      </c>
      <c r="F7" s="4" t="s">
        <v>5</v>
      </c>
      <c r="G7" s="4"/>
      <c r="H7" s="4" t="s">
        <v>5</v>
      </c>
      <c r="I7" s="4" t="s">
        <v>5</v>
      </c>
    </row>
    <row r="8" spans="1:9">
      <c r="A8" s="2" t="s">
        <v>1408</v>
      </c>
      <c r="B8" s="4">
        <v>-45</v>
      </c>
      <c r="C8" s="4"/>
      <c r="D8" s="4" t="s">
        <v>5</v>
      </c>
      <c r="E8" s="4">
        <v>-15</v>
      </c>
      <c r="F8" s="4" t="s">
        <v>5</v>
      </c>
      <c r="G8" s="4"/>
      <c r="H8" s="4" t="s">
        <v>5</v>
      </c>
      <c r="I8" s="4" t="s">
        <v>5</v>
      </c>
    </row>
    <row r="9" spans="1:9">
      <c r="A9" s="2" t="s">
        <v>923</v>
      </c>
      <c r="B9" s="4">
        <v>410</v>
      </c>
      <c r="C9" s="4"/>
      <c r="D9" s="4" t="s">
        <v>5</v>
      </c>
      <c r="E9" s="4">
        <v>965</v>
      </c>
      <c r="F9" s="4" t="s">
        <v>5</v>
      </c>
      <c r="G9" s="4"/>
      <c r="H9" s="4" t="s">
        <v>5</v>
      </c>
      <c r="I9" s="4" t="s">
        <v>5</v>
      </c>
    </row>
    <row r="10" spans="1:9" ht="45">
      <c r="A10" s="2" t="s">
        <v>1409</v>
      </c>
      <c r="B10" s="4" t="s">
        <v>5</v>
      </c>
      <c r="C10" s="4"/>
      <c r="D10" s="4" t="s">
        <v>5</v>
      </c>
      <c r="E10" s="4" t="s">
        <v>5</v>
      </c>
      <c r="F10" s="4" t="s">
        <v>5</v>
      </c>
      <c r="G10" s="4"/>
      <c r="H10" s="4" t="s">
        <v>5</v>
      </c>
      <c r="I10" s="4" t="s">
        <v>5</v>
      </c>
    </row>
    <row r="11" spans="1:9" ht="45">
      <c r="A11" s="3" t="s">
        <v>1347</v>
      </c>
      <c r="B11" s="4" t="s">
        <v>5</v>
      </c>
      <c r="C11" s="4"/>
      <c r="D11" s="4" t="s">
        <v>5</v>
      </c>
      <c r="E11" s="4" t="s">
        <v>5</v>
      </c>
      <c r="F11" s="4" t="s">
        <v>5</v>
      </c>
      <c r="G11" s="4"/>
      <c r="H11" s="4" t="s">
        <v>5</v>
      </c>
      <c r="I11" s="4" t="s">
        <v>5</v>
      </c>
    </row>
    <row r="12" spans="1:9">
      <c r="A12" s="2" t="s">
        <v>929</v>
      </c>
      <c r="B12" s="6">
        <v>18011</v>
      </c>
      <c r="C12" s="4"/>
      <c r="D12" s="4" t="s">
        <v>5</v>
      </c>
      <c r="E12" s="6">
        <v>55982</v>
      </c>
      <c r="F12" s="4" t="s">
        <v>5</v>
      </c>
      <c r="G12" s="4"/>
      <c r="H12" s="4" t="s">
        <v>5</v>
      </c>
      <c r="I12" s="4" t="s">
        <v>5</v>
      </c>
    </row>
    <row r="13" spans="1:9" ht="30">
      <c r="A13" s="2" t="s">
        <v>1410</v>
      </c>
      <c r="B13" s="6">
        <v>-3252</v>
      </c>
      <c r="C13" s="4"/>
      <c r="D13" s="4" t="s">
        <v>5</v>
      </c>
      <c r="E13" s="6">
        <v>-9760</v>
      </c>
      <c r="F13" s="4" t="s">
        <v>5</v>
      </c>
      <c r="G13" s="4"/>
      <c r="H13" s="4" t="s">
        <v>5</v>
      </c>
      <c r="I13" s="4" t="s">
        <v>5</v>
      </c>
    </row>
    <row r="14" spans="1:9">
      <c r="A14" s="2" t="s">
        <v>923</v>
      </c>
      <c r="B14" s="8">
        <v>14759</v>
      </c>
      <c r="C14" s="4"/>
      <c r="D14" s="4" t="s">
        <v>5</v>
      </c>
      <c r="E14" s="8">
        <v>46222</v>
      </c>
      <c r="F14" s="4" t="s">
        <v>5</v>
      </c>
      <c r="G14" s="4"/>
      <c r="H14" s="4" t="s">
        <v>5</v>
      </c>
      <c r="I14" s="4" t="s">
        <v>5</v>
      </c>
    </row>
    <row r="15" spans="1:9">
      <c r="A15" s="72"/>
      <c r="B15" s="72"/>
      <c r="C15" s="72"/>
      <c r="D15" s="72"/>
      <c r="E15" s="72"/>
      <c r="F15" s="72"/>
      <c r="G15" s="72"/>
      <c r="H15" s="72"/>
      <c r="I15" s="72"/>
    </row>
    <row r="16" spans="1:9" ht="15" customHeight="1">
      <c r="A16" s="2" t="s">
        <v>1083</v>
      </c>
      <c r="B16" s="12" t="s">
        <v>1252</v>
      </c>
      <c r="C16" s="12"/>
      <c r="D16" s="12"/>
      <c r="E16" s="12"/>
      <c r="F16" s="12"/>
      <c r="G16" s="12"/>
      <c r="H16" s="12"/>
      <c r="I16" s="12"/>
    </row>
  </sheetData>
  <mergeCells count="8">
    <mergeCell ref="A15:I15"/>
    <mergeCell ref="B16:I16"/>
    <mergeCell ref="B1:C2"/>
    <mergeCell ref="D1:D2"/>
    <mergeCell ref="E1:E2"/>
    <mergeCell ref="F1:G2"/>
    <mergeCell ref="H1:H2"/>
    <mergeCell ref="I1: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411</v>
      </c>
      <c r="B1" s="1" t="s">
        <v>1</v>
      </c>
      <c r="C1" s="1" t="s">
        <v>1412</v>
      </c>
    </row>
    <row r="2" spans="1:3" ht="30">
      <c r="A2" s="1" t="s">
        <v>25</v>
      </c>
      <c r="B2" s="1" t="s">
        <v>2</v>
      </c>
      <c r="C2" s="1" t="s">
        <v>26</v>
      </c>
    </row>
    <row r="3" spans="1:3">
      <c r="A3" s="2" t="s">
        <v>1413</v>
      </c>
      <c r="B3" s="4" t="s">
        <v>5</v>
      </c>
      <c r="C3" s="4" t="s">
        <v>5</v>
      </c>
    </row>
    <row r="4" spans="1:3" ht="45">
      <c r="A4" s="3" t="s">
        <v>1347</v>
      </c>
      <c r="B4" s="4" t="s">
        <v>5</v>
      </c>
      <c r="C4" s="4" t="s">
        <v>5</v>
      </c>
    </row>
    <row r="5" spans="1:3" ht="30">
      <c r="A5" s="2" t="s">
        <v>942</v>
      </c>
      <c r="B5" s="178">
        <v>0</v>
      </c>
      <c r="C5" s="178">
        <v>0</v>
      </c>
    </row>
    <row r="6" spans="1:3">
      <c r="A6" s="2" t="s">
        <v>1414</v>
      </c>
      <c r="B6" s="4" t="s">
        <v>5</v>
      </c>
      <c r="C6" s="4" t="s">
        <v>5</v>
      </c>
    </row>
    <row r="7" spans="1:3" ht="45">
      <c r="A7" s="3" t="s">
        <v>1347</v>
      </c>
      <c r="B7" s="4" t="s">
        <v>5</v>
      </c>
      <c r="C7" s="4" t="s">
        <v>5</v>
      </c>
    </row>
    <row r="8" spans="1:3" ht="30">
      <c r="A8" s="2" t="s">
        <v>942</v>
      </c>
      <c r="B8" s="178">
        <v>0.59</v>
      </c>
      <c r="C8" s="178">
        <v>0.31</v>
      </c>
    </row>
    <row r="9" spans="1:3" ht="30">
      <c r="A9" s="2" t="s">
        <v>1415</v>
      </c>
      <c r="B9" s="4" t="s">
        <v>5</v>
      </c>
      <c r="C9" s="4" t="s">
        <v>5</v>
      </c>
    </row>
    <row r="10" spans="1:3" ht="45">
      <c r="A10" s="3" t="s">
        <v>1347</v>
      </c>
      <c r="B10" s="4" t="s">
        <v>5</v>
      </c>
      <c r="C10" s="4" t="s">
        <v>5</v>
      </c>
    </row>
    <row r="11" spans="1:3" ht="30">
      <c r="A11" s="2" t="s">
        <v>942</v>
      </c>
      <c r="B11" s="178">
        <v>0.47</v>
      </c>
      <c r="C11" s="178">
        <v>0.06</v>
      </c>
    </row>
    <row r="12" spans="1:3" ht="30">
      <c r="A12" s="2" t="s">
        <v>1416</v>
      </c>
      <c r="B12" s="4" t="s">
        <v>5</v>
      </c>
      <c r="C12" s="4" t="s">
        <v>5</v>
      </c>
    </row>
    <row r="13" spans="1:3" ht="45">
      <c r="A13" s="3" t="s">
        <v>1347</v>
      </c>
      <c r="B13" s="4" t="s">
        <v>5</v>
      </c>
      <c r="C13" s="4" t="s">
        <v>5</v>
      </c>
    </row>
    <row r="14" spans="1:3" ht="30">
      <c r="A14" s="2" t="s">
        <v>942</v>
      </c>
      <c r="B14" s="178">
        <v>0</v>
      </c>
      <c r="C14" s="178">
        <v>0</v>
      </c>
    </row>
    <row r="15" spans="1:3" ht="30">
      <c r="A15" s="2" t="s">
        <v>1417</v>
      </c>
      <c r="B15" s="4" t="s">
        <v>5</v>
      </c>
      <c r="C15" s="4" t="s">
        <v>5</v>
      </c>
    </row>
    <row r="16" spans="1:3" ht="45">
      <c r="A16" s="3" t="s">
        <v>1347</v>
      </c>
      <c r="B16" s="4" t="s">
        <v>5</v>
      </c>
      <c r="C16" s="4" t="s">
        <v>5</v>
      </c>
    </row>
    <row r="17" spans="1:3" ht="30">
      <c r="A17" s="2" t="s">
        <v>942</v>
      </c>
      <c r="B17" s="178">
        <v>0.87</v>
      </c>
      <c r="C17" s="178">
        <v>0.84</v>
      </c>
    </row>
    <row r="18" spans="1:3" ht="30">
      <c r="A18" s="2" t="s">
        <v>1418</v>
      </c>
      <c r="B18" s="4" t="s">
        <v>5</v>
      </c>
      <c r="C18" s="4" t="s">
        <v>5</v>
      </c>
    </row>
    <row r="19" spans="1:3" ht="45">
      <c r="A19" s="3" t="s">
        <v>1347</v>
      </c>
      <c r="B19" s="4" t="s">
        <v>5</v>
      </c>
      <c r="C19" s="4" t="s">
        <v>5</v>
      </c>
    </row>
    <row r="20" spans="1:3" ht="30">
      <c r="A20" s="2" t="s">
        <v>942</v>
      </c>
      <c r="B20" s="178">
        <v>0.38</v>
      </c>
      <c r="C20" s="178">
        <v>0.39</v>
      </c>
    </row>
    <row r="21" spans="1:3" ht="45">
      <c r="A21" s="2" t="s">
        <v>1419</v>
      </c>
      <c r="B21" s="4" t="s">
        <v>5</v>
      </c>
      <c r="C21" s="4" t="s">
        <v>5</v>
      </c>
    </row>
    <row r="22" spans="1:3" ht="45">
      <c r="A22" s="3" t="s">
        <v>1347</v>
      </c>
      <c r="B22" s="4" t="s">
        <v>5</v>
      </c>
      <c r="C22" s="4" t="s">
        <v>5</v>
      </c>
    </row>
    <row r="23" spans="1:3">
      <c r="A23" s="2" t="s">
        <v>929</v>
      </c>
      <c r="B23" s="4">
        <v>455</v>
      </c>
      <c r="C23" s="4">
        <v>980</v>
      </c>
    </row>
    <row r="24" spans="1:3" ht="60">
      <c r="A24" s="2" t="s">
        <v>1420</v>
      </c>
      <c r="B24" s="4" t="s">
        <v>5</v>
      </c>
      <c r="C24" s="4" t="s">
        <v>5</v>
      </c>
    </row>
    <row r="25" spans="1:3" ht="45">
      <c r="A25" s="3" t="s">
        <v>1347</v>
      </c>
      <c r="B25" s="4" t="s">
        <v>5</v>
      </c>
      <c r="C25" s="4" t="s">
        <v>5</v>
      </c>
    </row>
    <row r="26" spans="1:3">
      <c r="A26" s="2" t="s">
        <v>929</v>
      </c>
      <c r="B26" s="6">
        <v>18011</v>
      </c>
      <c r="C26" s="6">
        <v>55982</v>
      </c>
    </row>
    <row r="27" spans="1:3" ht="30">
      <c r="A27" s="2" t="s">
        <v>1421</v>
      </c>
      <c r="B27" s="4" t="s">
        <v>5</v>
      </c>
      <c r="C27" s="4" t="s">
        <v>5</v>
      </c>
    </row>
    <row r="28" spans="1:3" ht="45">
      <c r="A28" s="3" t="s">
        <v>1347</v>
      </c>
      <c r="B28" s="4" t="s">
        <v>5</v>
      </c>
      <c r="C28" s="4" t="s">
        <v>5</v>
      </c>
    </row>
    <row r="29" spans="1:3" ht="30">
      <c r="A29" s="2" t="s">
        <v>942</v>
      </c>
      <c r="B29" s="178">
        <v>0</v>
      </c>
      <c r="C29" s="178">
        <v>0</v>
      </c>
    </row>
    <row r="30" spans="1:3" ht="30">
      <c r="A30" s="2" t="s">
        <v>1422</v>
      </c>
      <c r="B30" s="4" t="s">
        <v>5</v>
      </c>
      <c r="C30" s="4" t="s">
        <v>5</v>
      </c>
    </row>
    <row r="31" spans="1:3" ht="45">
      <c r="A31" s="3" t="s">
        <v>1347</v>
      </c>
      <c r="B31" s="4" t="s">
        <v>5</v>
      </c>
      <c r="C31" s="4" t="s">
        <v>5</v>
      </c>
    </row>
    <row r="32" spans="1:3" ht="30">
      <c r="A32" s="2" t="s">
        <v>942</v>
      </c>
      <c r="B32" s="178">
        <v>0.5</v>
      </c>
      <c r="C32" s="178">
        <v>0.5</v>
      </c>
    </row>
    <row r="33" spans="1:3" ht="30">
      <c r="A33" s="2" t="s">
        <v>1423</v>
      </c>
      <c r="B33" s="4" t="s">
        <v>5</v>
      </c>
      <c r="C33" s="4" t="s">
        <v>5</v>
      </c>
    </row>
    <row r="34" spans="1:3" ht="45">
      <c r="A34" s="3" t="s">
        <v>1347</v>
      </c>
      <c r="B34" s="4" t="s">
        <v>5</v>
      </c>
      <c r="C34" s="4" t="s">
        <v>5</v>
      </c>
    </row>
    <row r="35" spans="1:3" ht="30">
      <c r="A35" s="2" t="s">
        <v>942</v>
      </c>
      <c r="B35" s="178">
        <v>0.19</v>
      </c>
      <c r="C35" s="178">
        <v>0.13</v>
      </c>
    </row>
    <row r="36" spans="1:3" ht="45">
      <c r="A36" s="2" t="s">
        <v>1424</v>
      </c>
      <c r="B36" s="4" t="s">
        <v>5</v>
      </c>
      <c r="C36" s="4" t="s">
        <v>5</v>
      </c>
    </row>
    <row r="37" spans="1:3" ht="45">
      <c r="A37" s="3" t="s">
        <v>1347</v>
      </c>
      <c r="B37" s="4" t="s">
        <v>5</v>
      </c>
      <c r="C37" s="4" t="s">
        <v>5</v>
      </c>
    </row>
    <row r="38" spans="1:3">
      <c r="A38" s="2" t="s">
        <v>1425</v>
      </c>
      <c r="B38" s="6">
        <v>1304</v>
      </c>
      <c r="C38" s="6">
        <v>196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19.5703125" customWidth="1"/>
    <col min="3" max="3" width="5.28515625" customWidth="1"/>
    <col min="4" max="4" width="24.85546875" customWidth="1"/>
    <col min="5" max="5" width="25.5703125" customWidth="1"/>
    <col min="6" max="6" width="18.140625" customWidth="1"/>
    <col min="7" max="7" width="6.7109375" customWidth="1"/>
    <col min="8" max="8" width="24.85546875" customWidth="1"/>
    <col min="9" max="9" width="25.5703125" customWidth="1"/>
  </cols>
  <sheetData>
    <row r="1" spans="1:9" ht="45">
      <c r="A1" s="1" t="s">
        <v>1426</v>
      </c>
      <c r="B1" s="7" t="s">
        <v>2</v>
      </c>
      <c r="C1" s="7"/>
      <c r="D1" s="7" t="s">
        <v>164</v>
      </c>
      <c r="E1" s="7" t="s">
        <v>26</v>
      </c>
      <c r="F1" s="7" t="s">
        <v>77</v>
      </c>
      <c r="G1" s="7"/>
      <c r="H1" s="7" t="s">
        <v>1113</v>
      </c>
      <c r="I1" s="7" t="s">
        <v>167</v>
      </c>
    </row>
    <row r="2" spans="1:9" ht="30">
      <c r="A2" s="1" t="s">
        <v>25</v>
      </c>
      <c r="B2" s="7"/>
      <c r="C2" s="7"/>
      <c r="D2" s="7"/>
      <c r="E2" s="7"/>
      <c r="F2" s="7"/>
      <c r="G2" s="7"/>
      <c r="H2" s="7"/>
      <c r="I2" s="7"/>
    </row>
    <row r="3" spans="1:9" ht="30">
      <c r="A3" s="3" t="s">
        <v>1427</v>
      </c>
      <c r="B3" s="4" t="s">
        <v>5</v>
      </c>
      <c r="C3" s="4"/>
      <c r="D3" s="4" t="s">
        <v>5</v>
      </c>
      <c r="E3" s="4" t="s">
        <v>5</v>
      </c>
      <c r="F3" s="4" t="s">
        <v>5</v>
      </c>
      <c r="G3" s="4"/>
      <c r="H3" s="4" t="s">
        <v>5</v>
      </c>
      <c r="I3" s="4" t="s">
        <v>5</v>
      </c>
    </row>
    <row r="4" spans="1:9" ht="30">
      <c r="A4" s="2" t="s">
        <v>31</v>
      </c>
      <c r="B4" s="8">
        <v>532447</v>
      </c>
      <c r="C4" s="4"/>
      <c r="D4" s="4" t="s">
        <v>5</v>
      </c>
      <c r="E4" s="8">
        <v>387048</v>
      </c>
      <c r="F4" s="4" t="s">
        <v>5</v>
      </c>
      <c r="G4" s="4"/>
      <c r="H4" s="4" t="s">
        <v>5</v>
      </c>
      <c r="I4" s="4" t="s">
        <v>5</v>
      </c>
    </row>
    <row r="5" spans="1:9" ht="17.25">
      <c r="A5" s="2" t="s">
        <v>923</v>
      </c>
      <c r="B5" s="6">
        <v>15169</v>
      </c>
      <c r="C5" s="177" t="s">
        <v>1083</v>
      </c>
      <c r="D5" s="6">
        <v>23938</v>
      </c>
      <c r="E5" s="6">
        <v>47187</v>
      </c>
      <c r="F5" s="6">
        <v>52625</v>
      </c>
      <c r="G5" s="177" t="s">
        <v>1083</v>
      </c>
      <c r="H5" s="6">
        <v>53442</v>
      </c>
      <c r="I5" s="6">
        <v>46177</v>
      </c>
    </row>
    <row r="6" spans="1:9">
      <c r="A6" s="2" t="s">
        <v>1428</v>
      </c>
      <c r="B6" s="4" t="s">
        <v>5</v>
      </c>
      <c r="C6" s="4"/>
      <c r="D6" s="4" t="s">
        <v>5</v>
      </c>
      <c r="E6" s="4" t="s">
        <v>5</v>
      </c>
      <c r="F6" s="4" t="s">
        <v>5</v>
      </c>
      <c r="G6" s="4"/>
      <c r="H6" s="4" t="s">
        <v>5</v>
      </c>
      <c r="I6" s="4" t="s">
        <v>5</v>
      </c>
    </row>
    <row r="7" spans="1:9" ht="30">
      <c r="A7" s="3" t="s">
        <v>1427</v>
      </c>
      <c r="B7" s="4" t="s">
        <v>5</v>
      </c>
      <c r="C7" s="4"/>
      <c r="D7" s="4" t="s">
        <v>5</v>
      </c>
      <c r="E7" s="4" t="s">
        <v>5</v>
      </c>
      <c r="F7" s="4" t="s">
        <v>5</v>
      </c>
      <c r="G7" s="4"/>
      <c r="H7" s="4" t="s">
        <v>5</v>
      </c>
      <c r="I7" s="4" t="s">
        <v>5</v>
      </c>
    </row>
    <row r="8" spans="1:9">
      <c r="A8" s="2" t="s">
        <v>30</v>
      </c>
      <c r="B8" s="6">
        <v>476480</v>
      </c>
      <c r="C8" s="4"/>
      <c r="D8" s="4" t="s">
        <v>5</v>
      </c>
      <c r="E8" s="6">
        <v>598749</v>
      </c>
      <c r="F8" s="4" t="s">
        <v>5</v>
      </c>
      <c r="G8" s="4"/>
      <c r="H8" s="4" t="s">
        <v>5</v>
      </c>
      <c r="I8" s="4" t="s">
        <v>5</v>
      </c>
    </row>
    <row r="9" spans="1:9">
      <c r="A9" s="2" t="s">
        <v>1429</v>
      </c>
      <c r="B9" s="4" t="s">
        <v>5</v>
      </c>
      <c r="C9" s="4"/>
      <c r="D9" s="4" t="s">
        <v>5</v>
      </c>
      <c r="E9" s="4" t="s">
        <v>5</v>
      </c>
      <c r="F9" s="4" t="s">
        <v>5</v>
      </c>
      <c r="G9" s="4"/>
      <c r="H9" s="4" t="s">
        <v>5</v>
      </c>
      <c r="I9" s="4" t="s">
        <v>5</v>
      </c>
    </row>
    <row r="10" spans="1:9" ht="30">
      <c r="A10" s="3" t="s">
        <v>1427</v>
      </c>
      <c r="B10" s="4" t="s">
        <v>5</v>
      </c>
      <c r="C10" s="4"/>
      <c r="D10" s="4" t="s">
        <v>5</v>
      </c>
      <c r="E10" s="4" t="s">
        <v>5</v>
      </c>
      <c r="F10" s="4" t="s">
        <v>5</v>
      </c>
      <c r="G10" s="4"/>
      <c r="H10" s="4" t="s">
        <v>5</v>
      </c>
      <c r="I10" s="4" t="s">
        <v>5</v>
      </c>
    </row>
    <row r="11" spans="1:9" ht="30">
      <c r="A11" s="2" t="s">
        <v>31</v>
      </c>
      <c r="B11" s="6">
        <v>532447</v>
      </c>
      <c r="C11" s="4"/>
      <c r="D11" s="4" t="s">
        <v>5</v>
      </c>
      <c r="E11" s="6">
        <v>387048</v>
      </c>
      <c r="F11" s="4" t="s">
        <v>5</v>
      </c>
      <c r="G11" s="4"/>
      <c r="H11" s="4" t="s">
        <v>5</v>
      </c>
      <c r="I11" s="4" t="s">
        <v>5</v>
      </c>
    </row>
    <row r="12" spans="1:9">
      <c r="A12" s="2" t="s">
        <v>1430</v>
      </c>
      <c r="B12" s="4" t="s">
        <v>5</v>
      </c>
      <c r="C12" s="4"/>
      <c r="D12" s="4" t="s">
        <v>5</v>
      </c>
      <c r="E12" s="4" t="s">
        <v>5</v>
      </c>
      <c r="F12" s="4" t="s">
        <v>5</v>
      </c>
      <c r="G12" s="4"/>
      <c r="H12" s="4" t="s">
        <v>5</v>
      </c>
      <c r="I12" s="4" t="s">
        <v>5</v>
      </c>
    </row>
    <row r="13" spans="1:9" ht="30">
      <c r="A13" s="3" t="s">
        <v>1427</v>
      </c>
      <c r="B13" s="4" t="s">
        <v>5</v>
      </c>
      <c r="C13" s="4"/>
      <c r="D13" s="4" t="s">
        <v>5</v>
      </c>
      <c r="E13" s="4" t="s">
        <v>5</v>
      </c>
      <c r="F13" s="4" t="s">
        <v>5</v>
      </c>
      <c r="G13" s="4"/>
      <c r="H13" s="4" t="s">
        <v>5</v>
      </c>
      <c r="I13" s="4" t="s">
        <v>5</v>
      </c>
    </row>
    <row r="14" spans="1:9">
      <c r="A14" s="2" t="s">
        <v>38</v>
      </c>
      <c r="B14" s="6">
        <v>1283</v>
      </c>
      <c r="C14" s="4"/>
      <c r="D14" s="4" t="s">
        <v>5</v>
      </c>
      <c r="E14" s="4">
        <v>897</v>
      </c>
      <c r="F14" s="4" t="s">
        <v>5</v>
      </c>
      <c r="G14" s="4"/>
      <c r="H14" s="4" t="s">
        <v>5</v>
      </c>
      <c r="I14" s="4" t="s">
        <v>5</v>
      </c>
    </row>
    <row r="15" spans="1:9">
      <c r="A15" s="2" t="s">
        <v>816</v>
      </c>
      <c r="B15" s="6">
        <v>5552</v>
      </c>
      <c r="C15" s="4"/>
      <c r="D15" s="4" t="s">
        <v>5</v>
      </c>
      <c r="E15" s="6">
        <v>8087</v>
      </c>
      <c r="F15" s="4" t="s">
        <v>5</v>
      </c>
      <c r="G15" s="4"/>
      <c r="H15" s="4" t="s">
        <v>5</v>
      </c>
      <c r="I15" s="4" t="s">
        <v>5</v>
      </c>
    </row>
    <row r="16" spans="1:9">
      <c r="A16" s="2" t="s">
        <v>820</v>
      </c>
      <c r="B16" s="6">
        <v>2623</v>
      </c>
      <c r="C16" s="4"/>
      <c r="D16" s="4" t="s">
        <v>5</v>
      </c>
      <c r="E16" s="6">
        <v>2935</v>
      </c>
      <c r="F16" s="4" t="s">
        <v>5</v>
      </c>
      <c r="G16" s="4"/>
      <c r="H16" s="4" t="s">
        <v>5</v>
      </c>
      <c r="I16" s="4" t="s">
        <v>5</v>
      </c>
    </row>
    <row r="17" spans="1:9">
      <c r="A17" s="2" t="s">
        <v>87</v>
      </c>
      <c r="B17" s="6">
        <v>2155974</v>
      </c>
      <c r="C17" s="4"/>
      <c r="D17" s="4" t="s">
        <v>5</v>
      </c>
      <c r="E17" s="6">
        <v>2128325</v>
      </c>
      <c r="F17" s="4" t="s">
        <v>5</v>
      </c>
      <c r="G17" s="4"/>
      <c r="H17" s="4" t="s">
        <v>5</v>
      </c>
      <c r="I17" s="4" t="s">
        <v>5</v>
      </c>
    </row>
    <row r="18" spans="1:9" ht="30">
      <c r="A18" s="2" t="s">
        <v>50</v>
      </c>
      <c r="B18" s="4">
        <v>0</v>
      </c>
      <c r="C18" s="4"/>
      <c r="D18" s="4" t="s">
        <v>5</v>
      </c>
      <c r="E18" s="6">
        <v>1216</v>
      </c>
      <c r="F18" s="4" t="s">
        <v>5</v>
      </c>
      <c r="G18" s="4"/>
      <c r="H18" s="4" t="s">
        <v>5</v>
      </c>
      <c r="I18" s="4" t="s">
        <v>5</v>
      </c>
    </row>
    <row r="19" spans="1:9">
      <c r="A19" s="2" t="s">
        <v>51</v>
      </c>
      <c r="B19" s="6">
        <v>2776</v>
      </c>
      <c r="C19" s="4"/>
      <c r="D19" s="4" t="s">
        <v>5</v>
      </c>
      <c r="E19" s="6">
        <v>5682</v>
      </c>
      <c r="F19" s="4" t="s">
        <v>5</v>
      </c>
      <c r="G19" s="4"/>
      <c r="H19" s="4" t="s">
        <v>5</v>
      </c>
      <c r="I19" s="4" t="s">
        <v>5</v>
      </c>
    </row>
    <row r="20" spans="1:9">
      <c r="A20" s="2" t="s">
        <v>816</v>
      </c>
      <c r="B20" s="4">
        <v>838</v>
      </c>
      <c r="C20" s="4"/>
      <c r="D20" s="4" t="s">
        <v>5</v>
      </c>
      <c r="E20" s="4">
        <v>764</v>
      </c>
      <c r="F20" s="4" t="s">
        <v>5</v>
      </c>
      <c r="G20" s="4"/>
      <c r="H20" s="4" t="s">
        <v>5</v>
      </c>
      <c r="I20" s="4" t="s">
        <v>5</v>
      </c>
    </row>
    <row r="21" spans="1:9">
      <c r="A21" s="2" t="s">
        <v>831</v>
      </c>
      <c r="B21" s="4">
        <v>650</v>
      </c>
      <c r="C21" s="4"/>
      <c r="D21" s="4" t="s">
        <v>5</v>
      </c>
      <c r="E21" s="4">
        <v>865</v>
      </c>
      <c r="F21" s="4" t="s">
        <v>5</v>
      </c>
      <c r="G21" s="4"/>
      <c r="H21" s="4" t="s">
        <v>5</v>
      </c>
      <c r="I21" s="4" t="s">
        <v>5</v>
      </c>
    </row>
    <row r="22" spans="1:9">
      <c r="A22" s="2" t="s">
        <v>1431</v>
      </c>
      <c r="B22" s="4" t="s">
        <v>5</v>
      </c>
      <c r="C22" s="4"/>
      <c r="D22" s="4" t="s">
        <v>5</v>
      </c>
      <c r="E22" s="4" t="s">
        <v>5</v>
      </c>
      <c r="F22" s="4" t="s">
        <v>5</v>
      </c>
      <c r="G22" s="4"/>
      <c r="H22" s="4" t="s">
        <v>5</v>
      </c>
      <c r="I22" s="4" t="s">
        <v>5</v>
      </c>
    </row>
    <row r="23" spans="1:9" ht="30">
      <c r="A23" s="3" t="s">
        <v>1427</v>
      </c>
      <c r="B23" s="4" t="s">
        <v>5</v>
      </c>
      <c r="C23" s="4"/>
      <c r="D23" s="4" t="s">
        <v>5</v>
      </c>
      <c r="E23" s="4" t="s">
        <v>5</v>
      </c>
      <c r="F23" s="4" t="s">
        <v>5</v>
      </c>
      <c r="G23" s="4"/>
      <c r="H23" s="4" t="s">
        <v>5</v>
      </c>
      <c r="I23" s="4" t="s">
        <v>5</v>
      </c>
    </row>
    <row r="24" spans="1:9">
      <c r="A24" s="2" t="s">
        <v>1432</v>
      </c>
      <c r="B24" s="6">
        <v>1477494</v>
      </c>
      <c r="C24" s="4"/>
      <c r="D24" s="4" t="s">
        <v>5</v>
      </c>
      <c r="E24" s="6">
        <v>1346904</v>
      </c>
      <c r="F24" s="4" t="s">
        <v>5</v>
      </c>
      <c r="G24" s="4"/>
      <c r="H24" s="4" t="s">
        <v>5</v>
      </c>
      <c r="I24" s="4" t="s">
        <v>5</v>
      </c>
    </row>
    <row r="25" spans="1:9">
      <c r="A25" s="2" t="s">
        <v>923</v>
      </c>
      <c r="B25" s="6">
        <v>15169</v>
      </c>
      <c r="C25" s="4"/>
      <c r="D25" s="4" t="s">
        <v>5</v>
      </c>
      <c r="E25" s="6">
        <v>47187</v>
      </c>
      <c r="F25" s="4" t="s">
        <v>5</v>
      </c>
      <c r="G25" s="4"/>
      <c r="H25" s="4" t="s">
        <v>5</v>
      </c>
      <c r="I25" s="4" t="s">
        <v>5</v>
      </c>
    </row>
    <row r="26" spans="1:9" ht="30">
      <c r="A26" s="2" t="s">
        <v>960</v>
      </c>
      <c r="B26" s="6">
        <v>19999</v>
      </c>
      <c r="C26" s="4"/>
      <c r="D26" s="4" t="s">
        <v>5</v>
      </c>
      <c r="E26" s="6">
        <v>103160</v>
      </c>
      <c r="F26" s="4" t="s">
        <v>5</v>
      </c>
      <c r="G26" s="4"/>
      <c r="H26" s="4" t="s">
        <v>5</v>
      </c>
      <c r="I26" s="4" t="s">
        <v>5</v>
      </c>
    </row>
    <row r="27" spans="1:9">
      <c r="A27" s="2" t="s">
        <v>819</v>
      </c>
      <c r="B27" s="6">
        <v>2344</v>
      </c>
      <c r="C27" s="4"/>
      <c r="D27" s="4" t="s">
        <v>5</v>
      </c>
      <c r="E27" s="6">
        <v>3195</v>
      </c>
      <c r="F27" s="4" t="s">
        <v>5</v>
      </c>
      <c r="G27" s="4"/>
      <c r="H27" s="4" t="s">
        <v>5</v>
      </c>
      <c r="I27" s="4" t="s">
        <v>5</v>
      </c>
    </row>
    <row r="28" spans="1:9">
      <c r="A28" s="2" t="s">
        <v>1433</v>
      </c>
      <c r="B28" s="4" t="s">
        <v>5</v>
      </c>
      <c r="C28" s="4"/>
      <c r="D28" s="4" t="s">
        <v>5</v>
      </c>
      <c r="E28" s="4" t="s">
        <v>5</v>
      </c>
      <c r="F28" s="4" t="s">
        <v>5</v>
      </c>
      <c r="G28" s="4"/>
      <c r="H28" s="4" t="s">
        <v>5</v>
      </c>
      <c r="I28" s="4" t="s">
        <v>5</v>
      </c>
    </row>
    <row r="29" spans="1:9" ht="30">
      <c r="A29" s="3" t="s">
        <v>1427</v>
      </c>
      <c r="B29" s="4" t="s">
        <v>5</v>
      </c>
      <c r="C29" s="4"/>
      <c r="D29" s="4" t="s">
        <v>5</v>
      </c>
      <c r="E29" s="4" t="s">
        <v>5</v>
      </c>
      <c r="F29" s="4" t="s">
        <v>5</v>
      </c>
      <c r="G29" s="4"/>
      <c r="H29" s="4" t="s">
        <v>5</v>
      </c>
      <c r="I29" s="4" t="s">
        <v>5</v>
      </c>
    </row>
    <row r="30" spans="1:9">
      <c r="A30" s="2" t="s">
        <v>30</v>
      </c>
      <c r="B30" s="6">
        <v>476480</v>
      </c>
      <c r="C30" s="4"/>
      <c r="D30" s="4" t="s">
        <v>5</v>
      </c>
      <c r="E30" s="6">
        <v>598749</v>
      </c>
      <c r="F30" s="4" t="s">
        <v>5</v>
      </c>
      <c r="G30" s="4"/>
      <c r="H30" s="4" t="s">
        <v>5</v>
      </c>
      <c r="I30" s="4" t="s">
        <v>5</v>
      </c>
    </row>
    <row r="31" spans="1:9">
      <c r="A31" s="2" t="s">
        <v>1434</v>
      </c>
      <c r="B31" s="4" t="s">
        <v>5</v>
      </c>
      <c r="C31" s="4"/>
      <c r="D31" s="4" t="s">
        <v>5</v>
      </c>
      <c r="E31" s="4" t="s">
        <v>5</v>
      </c>
      <c r="F31" s="4" t="s">
        <v>5</v>
      </c>
      <c r="G31" s="4"/>
      <c r="H31" s="4" t="s">
        <v>5</v>
      </c>
      <c r="I31" s="4" t="s">
        <v>5</v>
      </c>
    </row>
    <row r="32" spans="1:9" ht="30">
      <c r="A32" s="3" t="s">
        <v>1427</v>
      </c>
      <c r="B32" s="4" t="s">
        <v>5</v>
      </c>
      <c r="C32" s="4"/>
      <c r="D32" s="4" t="s">
        <v>5</v>
      </c>
      <c r="E32" s="4" t="s">
        <v>5</v>
      </c>
      <c r="F32" s="4" t="s">
        <v>5</v>
      </c>
      <c r="G32" s="4"/>
      <c r="H32" s="4" t="s">
        <v>5</v>
      </c>
      <c r="I32" s="4" t="s">
        <v>5</v>
      </c>
    </row>
    <row r="33" spans="1:9" ht="30">
      <c r="A33" s="2" t="s">
        <v>31</v>
      </c>
      <c r="B33" s="6">
        <v>532447</v>
      </c>
      <c r="C33" s="4"/>
      <c r="D33" s="4" t="s">
        <v>5</v>
      </c>
      <c r="E33" s="6">
        <v>387048</v>
      </c>
      <c r="F33" s="4" t="s">
        <v>5</v>
      </c>
      <c r="G33" s="4"/>
      <c r="H33" s="4" t="s">
        <v>5</v>
      </c>
      <c r="I33" s="4" t="s">
        <v>5</v>
      </c>
    </row>
    <row r="34" spans="1:9">
      <c r="A34" s="2" t="s">
        <v>1435</v>
      </c>
      <c r="B34" s="4" t="s">
        <v>5</v>
      </c>
      <c r="C34" s="4"/>
      <c r="D34" s="4" t="s">
        <v>5</v>
      </c>
      <c r="E34" s="4" t="s">
        <v>5</v>
      </c>
      <c r="F34" s="4" t="s">
        <v>5</v>
      </c>
      <c r="G34" s="4"/>
      <c r="H34" s="4" t="s">
        <v>5</v>
      </c>
      <c r="I34" s="4" t="s">
        <v>5</v>
      </c>
    </row>
    <row r="35" spans="1:9" ht="30">
      <c r="A35" s="3" t="s">
        <v>1427</v>
      </c>
      <c r="B35" s="4" t="s">
        <v>5</v>
      </c>
      <c r="C35" s="4"/>
      <c r="D35" s="4" t="s">
        <v>5</v>
      </c>
      <c r="E35" s="4" t="s">
        <v>5</v>
      </c>
      <c r="F35" s="4" t="s">
        <v>5</v>
      </c>
      <c r="G35" s="4"/>
      <c r="H35" s="4" t="s">
        <v>5</v>
      </c>
      <c r="I35" s="4" t="s">
        <v>5</v>
      </c>
    </row>
    <row r="36" spans="1:9">
      <c r="A36" s="2" t="s">
        <v>38</v>
      </c>
      <c r="B36" s="6">
        <v>1283</v>
      </c>
      <c r="C36" s="4"/>
      <c r="D36" s="4" t="s">
        <v>5</v>
      </c>
      <c r="E36" s="4">
        <v>897</v>
      </c>
      <c r="F36" s="4" t="s">
        <v>5</v>
      </c>
      <c r="G36" s="4"/>
      <c r="H36" s="4" t="s">
        <v>5</v>
      </c>
      <c r="I36" s="4" t="s">
        <v>5</v>
      </c>
    </row>
    <row r="37" spans="1:9">
      <c r="A37" s="2" t="s">
        <v>816</v>
      </c>
      <c r="B37" s="6">
        <v>5552</v>
      </c>
      <c r="C37" s="4"/>
      <c r="D37" s="4" t="s">
        <v>5</v>
      </c>
      <c r="E37" s="6">
        <v>8087</v>
      </c>
      <c r="F37" s="4" t="s">
        <v>5</v>
      </c>
      <c r="G37" s="4"/>
      <c r="H37" s="4" t="s">
        <v>5</v>
      </c>
      <c r="I37" s="4" t="s">
        <v>5</v>
      </c>
    </row>
    <row r="38" spans="1:9">
      <c r="A38" s="2" t="s">
        <v>820</v>
      </c>
      <c r="B38" s="6">
        <v>2623</v>
      </c>
      <c r="C38" s="4"/>
      <c r="D38" s="4" t="s">
        <v>5</v>
      </c>
      <c r="E38" s="6">
        <v>2935</v>
      </c>
      <c r="F38" s="4" t="s">
        <v>5</v>
      </c>
      <c r="G38" s="4"/>
      <c r="H38" s="4" t="s">
        <v>5</v>
      </c>
      <c r="I38" s="4" t="s">
        <v>5</v>
      </c>
    </row>
    <row r="39" spans="1:9">
      <c r="A39" s="2" t="s">
        <v>87</v>
      </c>
      <c r="B39" s="6">
        <v>2156201</v>
      </c>
      <c r="C39" s="4"/>
      <c r="D39" s="4" t="s">
        <v>5</v>
      </c>
      <c r="E39" s="6">
        <v>2128611</v>
      </c>
      <c r="F39" s="4" t="s">
        <v>5</v>
      </c>
      <c r="G39" s="4"/>
      <c r="H39" s="4" t="s">
        <v>5</v>
      </c>
      <c r="I39" s="4" t="s">
        <v>5</v>
      </c>
    </row>
    <row r="40" spans="1:9" ht="30">
      <c r="A40" s="2" t="s">
        <v>50</v>
      </c>
      <c r="B40" s="4">
        <v>0</v>
      </c>
      <c r="C40" s="4"/>
      <c r="D40" s="4" t="s">
        <v>5</v>
      </c>
      <c r="E40" s="6">
        <v>1216</v>
      </c>
      <c r="F40" s="4" t="s">
        <v>5</v>
      </c>
      <c r="G40" s="4"/>
      <c r="H40" s="4" t="s">
        <v>5</v>
      </c>
      <c r="I40" s="4" t="s">
        <v>5</v>
      </c>
    </row>
    <row r="41" spans="1:9">
      <c r="A41" s="2" t="s">
        <v>51</v>
      </c>
      <c r="B41" s="6">
        <v>2776</v>
      </c>
      <c r="C41" s="4"/>
      <c r="D41" s="4" t="s">
        <v>5</v>
      </c>
      <c r="E41" s="6">
        <v>5682</v>
      </c>
      <c r="F41" s="4" t="s">
        <v>5</v>
      </c>
      <c r="G41" s="4"/>
      <c r="H41" s="4" t="s">
        <v>5</v>
      </c>
      <c r="I41" s="4" t="s">
        <v>5</v>
      </c>
    </row>
    <row r="42" spans="1:9">
      <c r="A42" s="2" t="s">
        <v>816</v>
      </c>
      <c r="B42" s="4">
        <v>838</v>
      </c>
      <c r="C42" s="4"/>
      <c r="D42" s="4" t="s">
        <v>5</v>
      </c>
      <c r="E42" s="4">
        <v>764</v>
      </c>
      <c r="F42" s="4" t="s">
        <v>5</v>
      </c>
      <c r="G42" s="4"/>
      <c r="H42" s="4" t="s">
        <v>5</v>
      </c>
      <c r="I42" s="4" t="s">
        <v>5</v>
      </c>
    </row>
    <row r="43" spans="1:9">
      <c r="A43" s="2" t="s">
        <v>831</v>
      </c>
      <c r="B43" s="4">
        <v>650</v>
      </c>
      <c r="C43" s="4"/>
      <c r="D43" s="4" t="s">
        <v>5</v>
      </c>
      <c r="E43" s="4">
        <v>865</v>
      </c>
      <c r="F43" s="4" t="s">
        <v>5</v>
      </c>
      <c r="G43" s="4"/>
      <c r="H43" s="4" t="s">
        <v>5</v>
      </c>
      <c r="I43" s="4" t="s">
        <v>5</v>
      </c>
    </row>
    <row r="44" spans="1:9">
      <c r="A44" s="2" t="s">
        <v>1436</v>
      </c>
      <c r="B44" s="4" t="s">
        <v>5</v>
      </c>
      <c r="C44" s="4"/>
      <c r="D44" s="4" t="s">
        <v>5</v>
      </c>
      <c r="E44" s="4" t="s">
        <v>5</v>
      </c>
      <c r="F44" s="4" t="s">
        <v>5</v>
      </c>
      <c r="G44" s="4"/>
      <c r="H44" s="4" t="s">
        <v>5</v>
      </c>
      <c r="I44" s="4" t="s">
        <v>5</v>
      </c>
    </row>
    <row r="45" spans="1:9" ht="30">
      <c r="A45" s="3" t="s">
        <v>1427</v>
      </c>
      <c r="B45" s="4" t="s">
        <v>5</v>
      </c>
      <c r="C45" s="4"/>
      <c r="D45" s="4" t="s">
        <v>5</v>
      </c>
      <c r="E45" s="4" t="s">
        <v>5</v>
      </c>
      <c r="F45" s="4" t="s">
        <v>5</v>
      </c>
      <c r="G45" s="4"/>
      <c r="H45" s="4" t="s">
        <v>5</v>
      </c>
      <c r="I45" s="4" t="s">
        <v>5</v>
      </c>
    </row>
    <row r="46" spans="1:9">
      <c r="A46" s="2" t="s">
        <v>1432</v>
      </c>
      <c r="B46" s="6">
        <v>1505585</v>
      </c>
      <c r="C46" s="4"/>
      <c r="D46" s="4" t="s">
        <v>5</v>
      </c>
      <c r="E46" s="6">
        <v>1396958</v>
      </c>
      <c r="F46" s="4" t="s">
        <v>5</v>
      </c>
      <c r="G46" s="4"/>
      <c r="H46" s="4" t="s">
        <v>5</v>
      </c>
      <c r="I46" s="4" t="s">
        <v>5</v>
      </c>
    </row>
    <row r="47" spans="1:9">
      <c r="A47" s="2" t="s">
        <v>923</v>
      </c>
      <c r="B47" s="6">
        <v>18466</v>
      </c>
      <c r="C47" s="4"/>
      <c r="D47" s="4" t="s">
        <v>5</v>
      </c>
      <c r="E47" s="6">
        <v>56962</v>
      </c>
      <c r="F47" s="4" t="s">
        <v>5</v>
      </c>
      <c r="G47" s="4"/>
      <c r="H47" s="4" t="s">
        <v>5</v>
      </c>
      <c r="I47" s="4" t="s">
        <v>5</v>
      </c>
    </row>
    <row r="48" spans="1:9" ht="30">
      <c r="A48" s="2" t="s">
        <v>960</v>
      </c>
      <c r="B48" s="6">
        <v>6306</v>
      </c>
      <c r="C48" s="4"/>
      <c r="D48" s="4" t="s">
        <v>5</v>
      </c>
      <c r="E48" s="6">
        <v>53813</v>
      </c>
      <c r="F48" s="4" t="s">
        <v>5</v>
      </c>
      <c r="G48" s="4"/>
      <c r="H48" s="4" t="s">
        <v>5</v>
      </c>
      <c r="I48" s="4" t="s">
        <v>5</v>
      </c>
    </row>
    <row r="49" spans="1:9">
      <c r="A49" s="2" t="s">
        <v>819</v>
      </c>
      <c r="B49" s="8">
        <v>2344</v>
      </c>
      <c r="C49" s="4"/>
      <c r="D49" s="4" t="s">
        <v>5</v>
      </c>
      <c r="E49" s="8">
        <v>3195</v>
      </c>
      <c r="F49" s="4" t="s">
        <v>5</v>
      </c>
      <c r="G49" s="4"/>
      <c r="H49" s="4" t="s">
        <v>5</v>
      </c>
      <c r="I49" s="4" t="s">
        <v>5</v>
      </c>
    </row>
    <row r="50" spans="1:9">
      <c r="A50" s="72"/>
      <c r="B50" s="72"/>
      <c r="C50" s="72"/>
      <c r="D50" s="72"/>
      <c r="E50" s="72"/>
      <c r="F50" s="72"/>
      <c r="G50" s="72"/>
      <c r="H50" s="72"/>
      <c r="I50" s="72"/>
    </row>
    <row r="51" spans="1:9" ht="15" customHeight="1">
      <c r="A51" s="2" t="s">
        <v>1083</v>
      </c>
      <c r="B51" s="12" t="s">
        <v>1252</v>
      </c>
      <c r="C51" s="12"/>
      <c r="D51" s="12"/>
      <c r="E51" s="12"/>
      <c r="F51" s="12"/>
      <c r="G51" s="12"/>
      <c r="H51" s="12"/>
      <c r="I51" s="12"/>
    </row>
  </sheetData>
  <mergeCells count="8">
    <mergeCell ref="A50:I50"/>
    <mergeCell ref="B51:I51"/>
    <mergeCell ref="B1:C2"/>
    <mergeCell ref="D1:D2"/>
    <mergeCell ref="E1:E2"/>
    <mergeCell ref="F1:G2"/>
    <mergeCell ref="H1:H2"/>
    <mergeCell ref="I1: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437</v>
      </c>
      <c r="B1" s="7" t="s">
        <v>76</v>
      </c>
      <c r="C1" s="7"/>
      <c r="D1" s="7" t="s">
        <v>1</v>
      </c>
      <c r="E1" s="7"/>
    </row>
    <row r="2" spans="1:5" ht="30">
      <c r="A2" s="1" t="s">
        <v>63</v>
      </c>
      <c r="B2" s="1" t="s">
        <v>2</v>
      </c>
      <c r="C2" s="1" t="s">
        <v>77</v>
      </c>
      <c r="D2" s="1" t="s">
        <v>2</v>
      </c>
      <c r="E2" s="1" t="s">
        <v>77</v>
      </c>
    </row>
    <row r="3" spans="1:5">
      <c r="A3" s="3" t="s">
        <v>978</v>
      </c>
      <c r="B3" s="4" t="s">
        <v>5</v>
      </c>
      <c r="C3" s="4" t="s">
        <v>5</v>
      </c>
      <c r="D3" s="4" t="s">
        <v>5</v>
      </c>
      <c r="E3" s="4" t="s">
        <v>5</v>
      </c>
    </row>
    <row r="4" spans="1:5">
      <c r="A4" s="2" t="s">
        <v>116</v>
      </c>
      <c r="B4" s="8">
        <v>11504</v>
      </c>
      <c r="C4" s="8">
        <v>4349</v>
      </c>
      <c r="D4" s="8">
        <v>23333</v>
      </c>
      <c r="E4" s="8">
        <v>3330</v>
      </c>
    </row>
    <row r="5" spans="1:5" ht="30">
      <c r="A5" s="2" t="s">
        <v>1438</v>
      </c>
      <c r="B5" s="6">
        <v>32206889</v>
      </c>
      <c r="C5" s="6">
        <v>31998901</v>
      </c>
      <c r="D5" s="6">
        <v>32142953</v>
      </c>
      <c r="E5" s="6">
        <v>31942470</v>
      </c>
    </row>
    <row r="6" spans="1:5">
      <c r="A6" s="2" t="s">
        <v>984</v>
      </c>
      <c r="B6" s="6">
        <v>1548706</v>
      </c>
      <c r="C6" s="6">
        <v>1297749</v>
      </c>
      <c r="D6" s="6">
        <v>1520635</v>
      </c>
      <c r="E6" s="6">
        <v>1273376</v>
      </c>
    </row>
    <row r="7" spans="1:5" ht="45">
      <c r="A7" s="2" t="s">
        <v>1439</v>
      </c>
      <c r="B7" s="6">
        <v>33755595</v>
      </c>
      <c r="C7" s="6">
        <v>33296650</v>
      </c>
      <c r="D7" s="6">
        <v>33663588</v>
      </c>
      <c r="E7" s="6">
        <v>33215846</v>
      </c>
    </row>
    <row r="8" spans="1:5">
      <c r="A8" s="2" t="s">
        <v>1440</v>
      </c>
      <c r="B8" s="9">
        <v>0.36</v>
      </c>
      <c r="C8" s="9">
        <v>0.14000000000000001</v>
      </c>
      <c r="D8" s="9">
        <v>0.73</v>
      </c>
      <c r="E8" s="9">
        <v>0.1</v>
      </c>
    </row>
    <row r="9" spans="1:5">
      <c r="A9" s="2" t="s">
        <v>1441</v>
      </c>
      <c r="B9" s="9">
        <v>0.34</v>
      </c>
      <c r="C9" s="9">
        <v>0.13</v>
      </c>
      <c r="D9" s="9">
        <v>0.69</v>
      </c>
      <c r="E9" s="9">
        <v>0.1</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442</v>
      </c>
      <c r="B1" s="7" t="s">
        <v>76</v>
      </c>
      <c r="C1" s="7"/>
      <c r="D1" s="7" t="s">
        <v>1</v>
      </c>
      <c r="E1" s="7"/>
    </row>
    <row r="2" spans="1:5" ht="30">
      <c r="A2" s="1" t="s">
        <v>25</v>
      </c>
      <c r="B2" s="1" t="s">
        <v>2</v>
      </c>
      <c r="C2" s="1" t="s">
        <v>77</v>
      </c>
      <c r="D2" s="1" t="s">
        <v>2</v>
      </c>
      <c r="E2" s="1" t="s">
        <v>77</v>
      </c>
    </row>
    <row r="3" spans="1:5" ht="30">
      <c r="A3" s="3" t="s">
        <v>1443</v>
      </c>
      <c r="B3" s="4" t="s">
        <v>5</v>
      </c>
      <c r="C3" s="4" t="s">
        <v>5</v>
      </c>
      <c r="D3" s="4" t="s">
        <v>5</v>
      </c>
      <c r="E3" s="4" t="s">
        <v>5</v>
      </c>
    </row>
    <row r="4" spans="1:5">
      <c r="A4" s="2" t="s">
        <v>301</v>
      </c>
      <c r="B4" s="8">
        <v>5718</v>
      </c>
      <c r="C4" s="8">
        <v>6436</v>
      </c>
      <c r="D4" s="8">
        <v>5170</v>
      </c>
      <c r="E4" s="8">
        <v>8528</v>
      </c>
    </row>
    <row r="5" spans="1:5" ht="30">
      <c r="A5" s="3" t="s">
        <v>997</v>
      </c>
      <c r="B5" s="4" t="s">
        <v>5</v>
      </c>
      <c r="C5" s="4" t="s">
        <v>5</v>
      </c>
      <c r="D5" s="4" t="s">
        <v>5</v>
      </c>
      <c r="E5" s="4" t="s">
        <v>5</v>
      </c>
    </row>
    <row r="6" spans="1:5">
      <c r="A6" s="2" t="s">
        <v>1014</v>
      </c>
      <c r="B6" s="6">
        <v>-1023</v>
      </c>
      <c r="C6" s="4">
        <v>-902</v>
      </c>
      <c r="D6" s="4">
        <v>-126</v>
      </c>
      <c r="E6" s="6">
        <v>-3760</v>
      </c>
    </row>
    <row r="7" spans="1:5" ht="30">
      <c r="A7" s="2" t="s">
        <v>127</v>
      </c>
      <c r="B7" s="4">
        <v>0</v>
      </c>
      <c r="C7" s="4">
        <v>-717</v>
      </c>
      <c r="D7" s="4">
        <v>-23</v>
      </c>
      <c r="E7" s="6">
        <v>-1081</v>
      </c>
    </row>
    <row r="8" spans="1:5" ht="30">
      <c r="A8" s="2" t="s">
        <v>128</v>
      </c>
      <c r="B8" s="4">
        <v>73</v>
      </c>
      <c r="C8" s="4">
        <v>12</v>
      </c>
      <c r="D8" s="4">
        <v>170</v>
      </c>
      <c r="E8" s="4">
        <v>15</v>
      </c>
    </row>
    <row r="9" spans="1:5">
      <c r="A9" s="2" t="s">
        <v>130</v>
      </c>
      <c r="B9" s="4">
        <v>-367</v>
      </c>
      <c r="C9" s="4">
        <v>-562</v>
      </c>
      <c r="D9" s="4">
        <v>56</v>
      </c>
      <c r="E9" s="6">
        <v>-1689</v>
      </c>
    </row>
    <row r="10" spans="1:5">
      <c r="A10" s="2" t="s">
        <v>310</v>
      </c>
      <c r="B10" s="6">
        <v>5135</v>
      </c>
      <c r="C10" s="6">
        <v>5391</v>
      </c>
      <c r="D10" s="6">
        <v>5135</v>
      </c>
      <c r="E10" s="6">
        <v>5391</v>
      </c>
    </row>
    <row r="11" spans="1:5" ht="30">
      <c r="A11" s="2" t="s">
        <v>237</v>
      </c>
      <c r="B11" s="4" t="s">
        <v>5</v>
      </c>
      <c r="C11" s="4" t="s">
        <v>5</v>
      </c>
      <c r="D11" s="4" t="s">
        <v>5</v>
      </c>
      <c r="E11" s="4" t="s">
        <v>5</v>
      </c>
    </row>
    <row r="12" spans="1:5" ht="30">
      <c r="A12" s="3" t="s">
        <v>1443</v>
      </c>
      <c r="B12" s="4" t="s">
        <v>5</v>
      </c>
      <c r="C12" s="4" t="s">
        <v>5</v>
      </c>
      <c r="D12" s="4" t="s">
        <v>5</v>
      </c>
      <c r="E12" s="4" t="s">
        <v>5</v>
      </c>
    </row>
    <row r="13" spans="1:5">
      <c r="A13" s="2" t="s">
        <v>301</v>
      </c>
      <c r="B13" s="6">
        <v>5765</v>
      </c>
      <c r="C13" s="6">
        <v>5193</v>
      </c>
      <c r="D13" s="6">
        <v>4323</v>
      </c>
      <c r="E13" s="6">
        <v>8528</v>
      </c>
    </row>
    <row r="14" spans="1:5" ht="30">
      <c r="A14" s="3" t="s">
        <v>997</v>
      </c>
      <c r="B14" s="4" t="s">
        <v>5</v>
      </c>
      <c r="C14" s="4" t="s">
        <v>5</v>
      </c>
      <c r="D14" s="4" t="s">
        <v>5</v>
      </c>
      <c r="E14" s="4" t="s">
        <v>5</v>
      </c>
    </row>
    <row r="15" spans="1:5">
      <c r="A15" s="2" t="s">
        <v>1014</v>
      </c>
      <c r="B15" s="6">
        <v>-1410</v>
      </c>
      <c r="C15" s="4">
        <v>117</v>
      </c>
      <c r="D15" s="4">
        <v>965</v>
      </c>
      <c r="E15" s="6">
        <v>-4650</v>
      </c>
    </row>
    <row r="16" spans="1:5" ht="30">
      <c r="A16" s="2" t="s">
        <v>127</v>
      </c>
      <c r="B16" s="4" t="s">
        <v>5</v>
      </c>
      <c r="C16" s="4">
        <v>-717</v>
      </c>
      <c r="D16" s="4">
        <v>-23</v>
      </c>
      <c r="E16" s="6">
        <v>-1081</v>
      </c>
    </row>
    <row r="17" spans="1:5">
      <c r="A17" s="2" t="s">
        <v>130</v>
      </c>
      <c r="B17" s="4">
        <v>-545</v>
      </c>
      <c r="C17" s="4">
        <v>-210</v>
      </c>
      <c r="D17" s="4">
        <v>365</v>
      </c>
      <c r="E17" s="6">
        <v>-2006</v>
      </c>
    </row>
    <row r="18" spans="1:5">
      <c r="A18" s="2" t="s">
        <v>310</v>
      </c>
      <c r="B18" s="6">
        <v>4900</v>
      </c>
      <c r="C18" s="6">
        <v>4803</v>
      </c>
      <c r="D18" s="6">
        <v>4900</v>
      </c>
      <c r="E18" s="6">
        <v>4803</v>
      </c>
    </row>
    <row r="19" spans="1:5">
      <c r="A19" s="2" t="s">
        <v>995</v>
      </c>
      <c r="B19" s="4" t="s">
        <v>5</v>
      </c>
      <c r="C19" s="4" t="s">
        <v>5</v>
      </c>
      <c r="D19" s="4" t="s">
        <v>5</v>
      </c>
      <c r="E19" s="4" t="s">
        <v>5</v>
      </c>
    </row>
    <row r="20" spans="1:5" ht="30">
      <c r="A20" s="3" t="s">
        <v>1443</v>
      </c>
      <c r="B20" s="4" t="s">
        <v>5</v>
      </c>
      <c r="C20" s="4" t="s">
        <v>5</v>
      </c>
      <c r="D20" s="4" t="s">
        <v>5</v>
      </c>
      <c r="E20" s="4" t="s">
        <v>5</v>
      </c>
    </row>
    <row r="21" spans="1:5">
      <c r="A21" s="2" t="s">
        <v>301</v>
      </c>
      <c r="B21" s="4">
        <v>-47</v>
      </c>
      <c r="C21" s="6">
        <v>1243</v>
      </c>
      <c r="D21" s="4">
        <v>847</v>
      </c>
      <c r="E21" s="4">
        <v>0</v>
      </c>
    </row>
    <row r="22" spans="1:5" ht="30">
      <c r="A22" s="3" t="s">
        <v>997</v>
      </c>
      <c r="B22" s="4" t="s">
        <v>5</v>
      </c>
      <c r="C22" s="4" t="s">
        <v>5</v>
      </c>
      <c r="D22" s="4" t="s">
        <v>5</v>
      </c>
      <c r="E22" s="4" t="s">
        <v>5</v>
      </c>
    </row>
    <row r="23" spans="1:5">
      <c r="A23" s="2" t="s">
        <v>1014</v>
      </c>
      <c r="B23" s="4">
        <v>387</v>
      </c>
      <c r="C23" s="6">
        <v>-1019</v>
      </c>
      <c r="D23" s="6">
        <v>-1091</v>
      </c>
      <c r="E23" s="4">
        <v>890</v>
      </c>
    </row>
    <row r="24" spans="1:5" ht="30">
      <c r="A24" s="2" t="s">
        <v>128</v>
      </c>
      <c r="B24" s="4">
        <v>73</v>
      </c>
      <c r="C24" s="4">
        <v>12</v>
      </c>
      <c r="D24" s="4">
        <v>170</v>
      </c>
      <c r="E24" s="4">
        <v>15</v>
      </c>
    </row>
    <row r="25" spans="1:5">
      <c r="A25" s="2" t="s">
        <v>130</v>
      </c>
      <c r="B25" s="4">
        <v>178</v>
      </c>
      <c r="C25" s="4">
        <v>-352</v>
      </c>
      <c r="D25" s="4">
        <v>-309</v>
      </c>
      <c r="E25" s="4">
        <v>317</v>
      </c>
    </row>
    <row r="26" spans="1:5">
      <c r="A26" s="2" t="s">
        <v>310</v>
      </c>
      <c r="B26" s="8">
        <v>235</v>
      </c>
      <c r="C26" s="8">
        <v>588</v>
      </c>
      <c r="D26" s="8">
        <v>235</v>
      </c>
      <c r="E26" s="8">
        <v>588</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71</v>
      </c>
      <c r="B1" s="7" t="s">
        <v>1</v>
      </c>
      <c r="C1" s="7"/>
    </row>
    <row r="2" spans="1:3" ht="30">
      <c r="A2" s="1" t="s">
        <v>25</v>
      </c>
      <c r="B2" s="1" t="s">
        <v>2</v>
      </c>
      <c r="C2" s="1" t="s">
        <v>77</v>
      </c>
    </row>
    <row r="3" spans="1:3">
      <c r="A3" s="3" t="s">
        <v>172</v>
      </c>
      <c r="B3" s="4" t="s">
        <v>5</v>
      </c>
      <c r="C3" s="4" t="s">
        <v>5</v>
      </c>
    </row>
    <row r="4" spans="1:3">
      <c r="A4" s="2" t="s">
        <v>116</v>
      </c>
      <c r="B4" s="8">
        <v>23333</v>
      </c>
      <c r="C4" s="8">
        <v>3330</v>
      </c>
    </row>
    <row r="5" spans="1:3" ht="45">
      <c r="A5" s="3" t="s">
        <v>173</v>
      </c>
      <c r="B5" s="4" t="s">
        <v>5</v>
      </c>
      <c r="C5" s="4" t="s">
        <v>5</v>
      </c>
    </row>
    <row r="6" spans="1:3" ht="30">
      <c r="A6" s="2" t="s">
        <v>174</v>
      </c>
      <c r="B6" s="6">
        <v>4753</v>
      </c>
      <c r="C6" s="6">
        <v>3019</v>
      </c>
    </row>
    <row r="7" spans="1:3">
      <c r="A7" s="2" t="s">
        <v>175</v>
      </c>
      <c r="B7" s="6">
        <v>1707</v>
      </c>
      <c r="C7" s="6">
        <v>-2389</v>
      </c>
    </row>
    <row r="8" spans="1:3">
      <c r="A8" s="2" t="s">
        <v>176</v>
      </c>
      <c r="B8" s="6">
        <v>-47296</v>
      </c>
      <c r="C8" s="6">
        <v>-17889</v>
      </c>
    </row>
    <row r="9" spans="1:3" ht="30">
      <c r="A9" s="2" t="s">
        <v>177</v>
      </c>
      <c r="B9" s="6">
        <v>-12871</v>
      </c>
      <c r="C9" s="6">
        <v>-16790</v>
      </c>
    </row>
    <row r="10" spans="1:3" ht="30">
      <c r="A10" s="2" t="s">
        <v>178</v>
      </c>
      <c r="B10" s="6">
        <v>11600</v>
      </c>
      <c r="C10" s="6">
        <v>17019</v>
      </c>
    </row>
    <row r="11" spans="1:3" ht="30">
      <c r="A11" s="2" t="s">
        <v>179</v>
      </c>
      <c r="B11" s="6">
        <v>20510</v>
      </c>
      <c r="C11" s="6">
        <v>4811</v>
      </c>
    </row>
    <row r="12" spans="1:3">
      <c r="A12" s="2" t="s">
        <v>180</v>
      </c>
      <c r="B12" s="6">
        <v>42407</v>
      </c>
      <c r="C12" s="6">
        <v>103057</v>
      </c>
    </row>
    <row r="13" spans="1:3">
      <c r="A13" s="2" t="s">
        <v>181</v>
      </c>
      <c r="B13" s="6">
        <v>-4286</v>
      </c>
      <c r="C13" s="6">
        <v>-48217</v>
      </c>
    </row>
    <row r="14" spans="1:3" ht="30">
      <c r="A14" s="2" t="s">
        <v>182</v>
      </c>
      <c r="B14" s="6">
        <v>21709</v>
      </c>
      <c r="C14" s="6">
        <v>38774</v>
      </c>
    </row>
    <row r="15" spans="1:3" ht="30">
      <c r="A15" s="2" t="s">
        <v>183</v>
      </c>
      <c r="B15" s="6">
        <v>-22081</v>
      </c>
      <c r="C15" s="6">
        <v>-34824</v>
      </c>
    </row>
    <row r="16" spans="1:3">
      <c r="A16" s="2" t="s">
        <v>184</v>
      </c>
      <c r="B16" s="4">
        <v>-23</v>
      </c>
      <c r="C16" s="6">
        <v>-1081</v>
      </c>
    </row>
    <row r="17" spans="1:3">
      <c r="A17" s="2" t="s">
        <v>185</v>
      </c>
      <c r="B17" s="6">
        <v>1297</v>
      </c>
      <c r="C17" s="4">
        <v>966</v>
      </c>
    </row>
    <row r="18" spans="1:3" ht="30">
      <c r="A18" s="2" t="s">
        <v>186</v>
      </c>
      <c r="B18" s="6">
        <v>-4535</v>
      </c>
      <c r="C18" s="6">
        <v>27237</v>
      </c>
    </row>
    <row r="19" spans="1:3" ht="30">
      <c r="A19" s="2" t="s">
        <v>187</v>
      </c>
      <c r="B19" s="6">
        <v>36224</v>
      </c>
      <c r="C19" s="6">
        <v>77023</v>
      </c>
    </row>
    <row r="20" spans="1:3">
      <c r="A20" s="3" t="s">
        <v>188</v>
      </c>
      <c r="B20" s="4" t="s">
        <v>5</v>
      </c>
      <c r="C20" s="4" t="s">
        <v>5</v>
      </c>
    </row>
    <row r="21" spans="1:3" ht="30">
      <c r="A21" s="2" t="s">
        <v>189</v>
      </c>
      <c r="B21" s="6">
        <v>-259332</v>
      </c>
      <c r="C21" s="6">
        <v>-161271</v>
      </c>
    </row>
    <row r="22" spans="1:3" ht="45">
      <c r="A22" s="2" t="s">
        <v>190</v>
      </c>
      <c r="B22" s="6">
        <v>44436</v>
      </c>
      <c r="C22" s="6">
        <v>21636</v>
      </c>
    </row>
    <row r="23" spans="1:3" ht="45">
      <c r="A23" s="2" t="s">
        <v>191</v>
      </c>
      <c r="B23" s="6">
        <v>68771</v>
      </c>
      <c r="C23" s="6">
        <v>64296</v>
      </c>
    </row>
    <row r="24" spans="1:3">
      <c r="A24" s="2" t="s">
        <v>192</v>
      </c>
      <c r="B24" s="6">
        <v>-69543</v>
      </c>
      <c r="C24" s="6">
        <v>10502</v>
      </c>
    </row>
    <row r="25" spans="1:3">
      <c r="A25" s="2" t="s">
        <v>193</v>
      </c>
      <c r="B25" s="6">
        <v>-23893</v>
      </c>
      <c r="C25" s="4">
        <v>0</v>
      </c>
    </row>
    <row r="26" spans="1:3" ht="30">
      <c r="A26" s="2" t="s">
        <v>194</v>
      </c>
      <c r="B26" s="6">
        <v>-3832</v>
      </c>
      <c r="C26" s="6">
        <v>-1163</v>
      </c>
    </row>
    <row r="27" spans="1:3" ht="30">
      <c r="A27" s="2" t="s">
        <v>195</v>
      </c>
      <c r="B27" s="6">
        <v>61968</v>
      </c>
      <c r="C27" s="6">
        <v>57655</v>
      </c>
    </row>
    <row r="28" spans="1:3">
      <c r="A28" s="2" t="s">
        <v>196</v>
      </c>
      <c r="B28" s="6">
        <v>-181425</v>
      </c>
      <c r="C28" s="6">
        <v>-8345</v>
      </c>
    </row>
    <row r="29" spans="1:3">
      <c r="A29" s="3" t="s">
        <v>197</v>
      </c>
      <c r="B29" s="4" t="s">
        <v>5</v>
      </c>
      <c r="C29" s="4" t="s">
        <v>5</v>
      </c>
    </row>
    <row r="30" spans="1:3" ht="30">
      <c r="A30" s="2" t="s">
        <v>198</v>
      </c>
      <c r="B30" s="6">
        <v>56496</v>
      </c>
      <c r="C30" s="6">
        <v>32819</v>
      </c>
    </row>
    <row r="31" spans="1:3" ht="30">
      <c r="A31" s="2" t="s">
        <v>199</v>
      </c>
      <c r="B31" s="6">
        <v>-28847</v>
      </c>
      <c r="C31" s="6">
        <v>-131344</v>
      </c>
    </row>
    <row r="32" spans="1:3" ht="45">
      <c r="A32" s="2" t="s">
        <v>200</v>
      </c>
      <c r="B32" s="6">
        <v>-1216</v>
      </c>
      <c r="C32" s="6">
        <v>-3673</v>
      </c>
    </row>
    <row r="33" spans="1:3">
      <c r="A33" s="2" t="s">
        <v>201</v>
      </c>
      <c r="B33" s="4">
        <v>195</v>
      </c>
      <c r="C33" s="4">
        <v>100</v>
      </c>
    </row>
    <row r="34" spans="1:3">
      <c r="A34" s="2" t="s">
        <v>149</v>
      </c>
      <c r="B34" s="4">
        <v>0</v>
      </c>
      <c r="C34" s="4">
        <v>-4</v>
      </c>
    </row>
    <row r="35" spans="1:3">
      <c r="A35" s="2" t="s">
        <v>151</v>
      </c>
      <c r="B35" s="4">
        <v>-157</v>
      </c>
      <c r="C35" s="4">
        <v>0</v>
      </c>
    </row>
    <row r="36" spans="1:3">
      <c r="A36" s="2" t="s">
        <v>202</v>
      </c>
      <c r="B36" s="6">
        <v>-3539</v>
      </c>
      <c r="C36" s="6">
        <v>-2878</v>
      </c>
    </row>
    <row r="37" spans="1:3" ht="30">
      <c r="A37" s="2" t="s">
        <v>203</v>
      </c>
      <c r="B37" s="6">
        <v>22932</v>
      </c>
      <c r="C37" s="6">
        <v>-104980</v>
      </c>
    </row>
    <row r="38" spans="1:3" ht="30">
      <c r="A38" s="2" t="s">
        <v>204</v>
      </c>
      <c r="B38" s="6">
        <v>-122269</v>
      </c>
      <c r="C38" s="6">
        <v>-36302</v>
      </c>
    </row>
    <row r="39" spans="1:3">
      <c r="A39" s="2" t="s">
        <v>205</v>
      </c>
      <c r="B39" s="6">
        <v>598749</v>
      </c>
      <c r="C39" s="6">
        <v>443457</v>
      </c>
    </row>
    <row r="40" spans="1:3">
      <c r="A40" s="2" t="s">
        <v>206</v>
      </c>
      <c r="B40" s="6">
        <v>476480</v>
      </c>
      <c r="C40" s="6">
        <v>407155</v>
      </c>
    </row>
    <row r="41" spans="1:3" ht="30">
      <c r="A41" s="3" t="s">
        <v>207</v>
      </c>
      <c r="B41" s="4" t="s">
        <v>5</v>
      </c>
      <c r="C41" s="4" t="s">
        <v>5</v>
      </c>
    </row>
    <row r="42" spans="1:3" ht="30">
      <c r="A42" s="2" t="s">
        <v>208</v>
      </c>
      <c r="B42" s="4">
        <v>-35</v>
      </c>
      <c r="C42" s="6">
        <v>-3137</v>
      </c>
    </row>
    <row r="43" spans="1:3" ht="30">
      <c r="A43" s="2" t="s">
        <v>209</v>
      </c>
      <c r="B43" s="8">
        <v>28679</v>
      </c>
      <c r="C43" s="8">
        <v>6433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85546875" bestFit="1" customWidth="1"/>
    <col min="2" max="2" width="36.5703125" bestFit="1" customWidth="1"/>
  </cols>
  <sheetData>
    <row r="1" spans="1:2">
      <c r="A1" s="7" t="s">
        <v>210</v>
      </c>
      <c r="B1" s="1" t="s">
        <v>1</v>
      </c>
    </row>
    <row r="2" spans="1:2">
      <c r="A2" s="7"/>
      <c r="B2" s="1" t="s">
        <v>2</v>
      </c>
    </row>
    <row r="3" spans="1:2">
      <c r="A3" s="3" t="s">
        <v>211</v>
      </c>
      <c r="B3" s="4" t="s">
        <v>5</v>
      </c>
    </row>
    <row r="4" spans="1:2">
      <c r="A4" s="12" t="s">
        <v>210</v>
      </c>
      <c r="B4" s="4" t="s">
        <v>5</v>
      </c>
    </row>
    <row r="5" spans="1:2">
      <c r="A5" s="12"/>
      <c r="B5" s="10" t="s">
        <v>212</v>
      </c>
    </row>
    <row r="6" spans="1:2">
      <c r="A6" s="12"/>
      <c r="B6" s="4"/>
    </row>
    <row r="7" spans="1:2" ht="141">
      <c r="A7" s="12"/>
      <c r="B7" s="11" t="s">
        <v>213</v>
      </c>
    </row>
    <row r="8" spans="1:2">
      <c r="A8" s="12"/>
      <c r="B8" s="4"/>
    </row>
    <row r="9" spans="1:2" ht="408.75">
      <c r="A9" s="12"/>
      <c r="B9" s="11" t="s">
        <v>214</v>
      </c>
    </row>
    <row r="10" spans="1:2">
      <c r="A10" s="12"/>
      <c r="B10" s="4"/>
    </row>
    <row r="11" spans="1:2" ht="64.5">
      <c r="A11" s="12"/>
      <c r="B11" s="11" t="s">
        <v>21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STATEMENTS_OF_FIN</vt:lpstr>
      <vt:lpstr>CONSOLIDATED_STATEMENTS_OF_FIN1</vt:lpstr>
      <vt:lpstr>CONSOLIDATED_STATEMENTS_OF_INC</vt:lpstr>
      <vt:lpstr>CONSOLIDATED_STATEMENTS_OF_COM</vt:lpstr>
      <vt:lpstr>CONSOLIDATED_STATEMENTS_OF_CHA</vt:lpstr>
      <vt:lpstr>CONSOLIDATED_STATEMENTS_OF_CHA1</vt:lpstr>
      <vt:lpstr>CONSOLIDATED_STATEMENTS_OF_CAS</vt:lpstr>
      <vt:lpstr>Basis_of_Presentation</vt:lpstr>
      <vt:lpstr>Recent_Accounting_Pronouncemen</vt:lpstr>
      <vt:lpstr>Acquisitions</vt:lpstr>
      <vt:lpstr>Investment_Securities</vt:lpstr>
      <vt:lpstr>Loans_Receivable</vt:lpstr>
      <vt:lpstr>Allowance_for_Loan_Losses_ALL</vt:lpstr>
      <vt:lpstr>Other_Real_Estate_Owned</vt:lpstr>
      <vt:lpstr>FDIC_Receivable_for_Loss_Share</vt:lpstr>
      <vt:lpstr>Derivative_Instruments_and_Hed</vt:lpstr>
      <vt:lpstr>Other_Assets_Other_Liabilities</vt:lpstr>
      <vt:lpstr>ShareBased_Compensation</vt:lpstr>
      <vt:lpstr>Regulatory_Matters</vt:lpstr>
      <vt:lpstr>Commitments_and_Contingent_Lia</vt:lpstr>
      <vt:lpstr>Fair_Value</vt:lpstr>
      <vt:lpstr>Earnings_Per_Share</vt:lpstr>
      <vt:lpstr>Accumulated_Other_Comprehensiv</vt:lpstr>
      <vt:lpstr>Investment_Securities_Tables</vt:lpstr>
      <vt:lpstr>Loans_Receivable_Tables</vt:lpstr>
      <vt:lpstr>Allowance_for_Loan_Losses_ALL_</vt:lpstr>
      <vt:lpstr>Other_Real_Estate_Owned_Tables</vt:lpstr>
      <vt:lpstr>FDIC_Receivable_for_Loss_Share1</vt:lpstr>
      <vt:lpstr>Derivative_Instruments_and_Hed1</vt:lpstr>
      <vt:lpstr>Other_Assets_Other_Liabilities1</vt:lpstr>
      <vt:lpstr>Regulatory_Matters_Tables</vt:lpstr>
      <vt:lpstr>Commitments_and_Contingent_Lia1</vt:lpstr>
      <vt:lpstr>Fair_Value_Tables</vt:lpstr>
      <vt:lpstr>Earnings_Per_Share_Tables</vt:lpstr>
      <vt:lpstr>Accumulated_Other_Comprehensiv1</vt:lpstr>
      <vt:lpstr>Acquisitions_Details</vt:lpstr>
      <vt:lpstr>Investment_Securities_Availabl</vt:lpstr>
      <vt:lpstr>Investment_Securities_Schedule</vt:lpstr>
      <vt:lpstr>Investment_Securities_Summary_</vt:lpstr>
      <vt:lpstr>Investment_Securities_Narrativ</vt:lpstr>
      <vt:lpstr>Investment_Securities_Gains_an</vt:lpstr>
      <vt:lpstr>Loans_Receivable_Organic_Loans</vt:lpstr>
      <vt:lpstr>Loans_Receivable_Purchased_Cre</vt:lpstr>
      <vt:lpstr>Loans_Receivable_Change_in_Car</vt:lpstr>
      <vt:lpstr>Loans_Receivable_Change_in_Acc</vt:lpstr>
      <vt:lpstr>Allowance_for_Loan_Losses_ALL_1</vt:lpstr>
      <vt:lpstr>Allowance_for_Loan_Losses_ALL_2</vt:lpstr>
      <vt:lpstr>Allowance_for_Loan_Losses_ALL_3</vt:lpstr>
      <vt:lpstr>Allowance_for_Loan_Losses_ALL_4</vt:lpstr>
      <vt:lpstr>Allowance_for_Loan_Losses_ALL_5</vt:lpstr>
      <vt:lpstr>Allowance_for_Loan_Losses_ALL_6</vt:lpstr>
      <vt:lpstr>Allowance_for_Loan_Losses_ALL_7</vt:lpstr>
      <vt:lpstr>Allowance_for_Loan_Losses_ALL_8</vt:lpstr>
      <vt:lpstr>Allowance_for_Loan_Losses_ALL_9</vt:lpstr>
      <vt:lpstr>Recovered_Sheet1</vt:lpstr>
      <vt:lpstr>Other_Real_Estate_Owned_Rollfo</vt:lpstr>
      <vt:lpstr>FDIC_Receivable_for_Loss_Share2</vt:lpstr>
      <vt:lpstr>Derivative_Instruments_and_Hed2</vt:lpstr>
      <vt:lpstr>Derivative_Instruments_and_Hed3</vt:lpstr>
      <vt:lpstr>Derivative_Instruments_and_Hed4</vt:lpstr>
      <vt:lpstr>Derivative_Instruments_and_Hed5</vt:lpstr>
      <vt:lpstr>Derivative_Instruments_and_Hed6</vt:lpstr>
      <vt:lpstr>Other_Assets_Other_Liabilities2</vt:lpstr>
      <vt:lpstr>ShareBased_Compensation_Narrat</vt:lpstr>
      <vt:lpstr>Regulatory_Matters_Details</vt:lpstr>
      <vt:lpstr>Regulatory_Matters_Narrative_D</vt:lpstr>
      <vt:lpstr>Commitments_and_Contingent_Lia2</vt:lpstr>
      <vt:lpstr>Fair_Value_Assets_and_Liabilit</vt:lpstr>
      <vt:lpstr>Fair_Value_Financial_Assets_Me</vt:lpstr>
      <vt:lpstr>Fair_Value_Nonfinancial_Assets</vt:lpstr>
      <vt:lpstr>Fair_Value_Reconciliation_of_O</vt:lpstr>
      <vt:lpstr>Fair_Value_Unobservable_Inputs</vt:lpstr>
      <vt:lpstr>Fair_Value_Estimated_Fair_Valu</vt:lpstr>
      <vt:lpstr>Earnings_Per_Share_Details</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9:19:36Z</dcterms:created>
  <dcterms:modified xsi:type="dcterms:W3CDTF">2014-11-07T19:19:36Z</dcterms:modified>
</cp:coreProperties>
</file>